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8" r:id="rId2"/>
    <sheet name="Balance_Sheet_Parenthetical_Pa" sheetId="99" r:id="rId3"/>
    <sheet name="Condensed_Consolidated_Stateme" sheetId="4" r:id="rId4"/>
    <sheet name="Condensed_Consolidated_Stateme1" sheetId="5" r:id="rId5"/>
    <sheet name="Condensed_Consolidated_Stateme2" sheetId="100" r:id="rId6"/>
    <sheet name="Condensed_Consolidated_Stateme3" sheetId="7" r:id="rId7"/>
    <sheet name="Note_1_Condensed_Consolidated_" sheetId="101" r:id="rId8"/>
    <sheet name="Note_2_Segment_Reporting_Notes" sheetId="102" r:id="rId9"/>
    <sheet name="Note_3_Derivative_Instruments_" sheetId="103" r:id="rId10"/>
    <sheet name="Note_4_Fair_Value_of_Financial" sheetId="104" r:id="rId11"/>
    <sheet name="Note_5_VIEs_Notes" sheetId="105" r:id="rId12"/>
    <sheet name="Note_6_Investments_Notes" sheetId="106" r:id="rId13"/>
    <sheet name="Note_7_Goodwill_and_Other_Inta" sheetId="107" r:id="rId14"/>
    <sheet name="Note_8_Reinsurance" sheetId="108" r:id="rId15"/>
    <sheet name="Note_9_Losses_and_LAE_Notes" sheetId="109" r:id="rId16"/>
    <sheet name="Note_10_Financial_Guaranty_Ins" sheetId="110" r:id="rId17"/>
    <sheet name="Note_11_LongTerm_Debt_Notes" sheetId="111" r:id="rId18"/>
    <sheet name="Note_12_Accumulated_Other_Comp" sheetId="112" r:id="rId19"/>
    <sheet name="Note_13_Income_Taxes_Notes" sheetId="113" r:id="rId20"/>
    <sheet name="Note_14_Statutory_Information_" sheetId="114" r:id="rId21"/>
    <sheet name="Note_15_Selected_Financial_Inf" sheetId="115" r:id="rId22"/>
    <sheet name="Note_16_Commitments_and_Contin" sheetId="116" r:id="rId23"/>
    <sheet name="Note_17_Net_Income_Loss_Per_Sh" sheetId="117" r:id="rId24"/>
    <sheet name="Note_18_Capital_Stock_Notes" sheetId="118" r:id="rId25"/>
    <sheet name="Note_1_Condensed_Consolidated_1" sheetId="119" r:id="rId26"/>
    <sheet name="Note_3_Derivative_Instruments_1" sheetId="120" r:id="rId27"/>
    <sheet name="Note_4_Fair_Value_of_Financial1" sheetId="121" r:id="rId28"/>
    <sheet name="Note_5_VIEs_Policies" sheetId="122" r:id="rId29"/>
    <sheet name="Note_7_Goodwill_and_Other_Inta1" sheetId="123" r:id="rId30"/>
    <sheet name="Note_10_Financial_Guaranty_Ins1" sheetId="124" r:id="rId31"/>
    <sheet name="Note_13_Income_Taxes_Policies" sheetId="125" r:id="rId32"/>
    <sheet name="Note_1_Condensed_Consolidated_2" sheetId="126" r:id="rId33"/>
    <sheet name="Note_2_Segment_Reporting_Table" sheetId="127" r:id="rId34"/>
    <sheet name="Note_3_Derivative_Instruments_2" sheetId="128" r:id="rId35"/>
    <sheet name="Note_4_Fair_Value_of_Financial2" sheetId="129" r:id="rId36"/>
    <sheet name="Note_5_VIEs_Tables" sheetId="130" r:id="rId37"/>
    <sheet name="Note_6_Investments_Tables" sheetId="131" r:id="rId38"/>
    <sheet name="Note_7_Goodwill_and_Other_Inta2" sheetId="132" r:id="rId39"/>
    <sheet name="Note_8_Reinsurance_Tables" sheetId="133" r:id="rId40"/>
    <sheet name="Note_9_Losses_and_LAE_Tables" sheetId="134" r:id="rId41"/>
    <sheet name="Note_10_Financial_Guaranty_Ins2" sheetId="135" r:id="rId42"/>
    <sheet name="Note_11_LongTerm_Debt_Tables" sheetId="136" r:id="rId43"/>
    <sheet name="Note_12_Accumulated_Other_Comp1" sheetId="137" r:id="rId44"/>
    <sheet name="Note_14_Statutory_Information_1" sheetId="138" r:id="rId45"/>
    <sheet name="Note_15_Selected_Financial_Inf1" sheetId="139" r:id="rId46"/>
    <sheet name="Note_17_Net_Income_Loss_Per_Sh1" sheetId="140" r:id="rId47"/>
    <sheet name="Note_1_Condensed_Consolidated_3" sheetId="141" r:id="rId48"/>
    <sheet name="Note_1_Condensed_Consolidated_4" sheetId="142" r:id="rId49"/>
    <sheet name="Note_2_Segment_Reporting_Sched" sheetId="50" r:id="rId50"/>
    <sheet name="Note_2_Segment_Reporting_Recon" sheetId="51" r:id="rId51"/>
    <sheet name="Note_3_Derivative_Instruments_3" sheetId="52" r:id="rId52"/>
    <sheet name="Note_3_Derivative_Instruments_4" sheetId="53" r:id="rId53"/>
    <sheet name="Note_3_Derivative_Instruments_5" sheetId="143" r:id="rId54"/>
    <sheet name="Note_4_Fair_Value_of_Financial3" sheetId="55" r:id="rId55"/>
    <sheet name="Note_4_Fair_Value_of_Financial4" sheetId="144" r:id="rId56"/>
    <sheet name="Note_4_Fair_Value_of_Financial5" sheetId="57" r:id="rId57"/>
    <sheet name="Note_4_Fair_Value_of_Financial6" sheetId="58" r:id="rId58"/>
    <sheet name="Note_4_Fair_Value_of_Financial7" sheetId="59" r:id="rId59"/>
    <sheet name="Note_5_VIEs_Financial_Guaranty" sheetId="60" r:id="rId60"/>
    <sheet name="Note_5_VIEs_NIMS_VIEs_Details" sheetId="145" r:id="rId61"/>
    <sheet name="Note_6_Investments_Total_Debt_" sheetId="62" r:id="rId62"/>
    <sheet name="Note_6_Investments_Investments" sheetId="146" r:id="rId63"/>
    <sheet name="Note_6_Investments_Gain_Loss_o" sheetId="64" r:id="rId64"/>
    <sheet name="Note_6_Investments_Schedule_of" sheetId="147" r:id="rId65"/>
    <sheet name="Note_6_Investments_Schedule_of1" sheetId="148" r:id="rId66"/>
    <sheet name="Note_7_Goodwill_and_Other_Inta3" sheetId="149" r:id="rId67"/>
    <sheet name="Note_7_Goodwill_and_Other_Inta4" sheetId="68" r:id="rId68"/>
    <sheet name="Note_8_Reinsurance_Reinsurance" sheetId="69" r:id="rId69"/>
    <sheet name="Note_8_Reinsurance_Reinsurance1" sheetId="70" r:id="rId70"/>
    <sheet name="Note_9_Losses_and_LAE_Losses_a" sheetId="150" r:id="rId71"/>
    <sheet name="Note_9_Losses_and_LAE_Mortgage" sheetId="151" r:id="rId72"/>
    <sheet name="Note_9_Losses_and_LAE_Mortgage1" sheetId="152" r:id="rId73"/>
    <sheet name="Note_9_Losses_and_LAE_Rescissi" sheetId="153" r:id="rId74"/>
    <sheet name="Note_10_Financial_Guaranty_Ins3" sheetId="154" r:id="rId75"/>
    <sheet name="Note_10_Financial_Guaranty_Ins4" sheetId="76" r:id="rId76"/>
    <sheet name="Note_10_Financial_Guaranty_Ins5" sheetId="77" r:id="rId77"/>
    <sheet name="Note_10_Financial_Guaranty_Ins6" sheetId="78" r:id="rId78"/>
    <sheet name="Note_10_Financial_Guaranty_Ins7" sheetId="155" r:id="rId79"/>
    <sheet name="Note_10_Financial_Guaranty_Ins8" sheetId="80" r:id="rId80"/>
    <sheet name="Note_11_LongTerm_Debt_Schedule" sheetId="156" r:id="rId81"/>
    <sheet name="Note_11_LongTerm_Debt_Schedule1" sheetId="82" r:id="rId82"/>
    <sheet name="Note_11_LongTerm_Debt_Interest" sheetId="83" r:id="rId83"/>
    <sheet name="Note_12_Accumulated_Other_Comp2" sheetId="84" r:id="rId84"/>
    <sheet name="Note_13_Income_Taxes_Income_Ta" sheetId="85" r:id="rId85"/>
    <sheet name="Note_13_Income_Taxes_Summary_o" sheetId="86" r:id="rId86"/>
    <sheet name="Note_14_Statutory_Information_2" sheetId="157" r:id="rId87"/>
    <sheet name="Note_14_Statutory_Information_3" sheetId="158" r:id="rId88"/>
    <sheet name="Note_15_Selected_Financial_Inf2" sheetId="159" r:id="rId89"/>
    <sheet name="Note_16_Commitments_and_Contin1" sheetId="160" r:id="rId90"/>
    <sheet name="Note_16_Commitments_and_Contin2" sheetId="161" r:id="rId91"/>
    <sheet name="Note_16_Commitments_and_Contin3" sheetId="162" r:id="rId92"/>
    <sheet name="Note_16_Commitments_and_Contin4" sheetId="93" r:id="rId93"/>
    <sheet name="Note_16_Commitments_and_Contin5" sheetId="163" r:id="rId94"/>
    <sheet name="Note_16_Commitments_and_Contin6" sheetId="164" r:id="rId95"/>
    <sheet name="Note_17_Net_Income_Loss_Per_Sh2" sheetId="96" r:id="rId96"/>
    <sheet name="Note_18_Capital_Stock_Capital_" sheetId="165" r:id="rId97"/>
  </sheets>
  <calcPr calcId="0"/>
</workbook>
</file>

<file path=xl/sharedStrings.xml><?xml version="1.0" encoding="utf-8"?>
<sst xmlns="http://schemas.openxmlformats.org/spreadsheetml/2006/main" count="13047" uniqueCount="1894">
  <si>
    <t>Document and Entity Information Document</t>
  </si>
  <si>
    <t>6 Months Ended</t>
  </si>
  <si>
    <t>Jun. 30, 2014</t>
  </si>
  <si>
    <t>Aug. 04, 2014</t>
  </si>
  <si>
    <t>Document Information [Line Items]</t>
  </si>
  <si>
    <t>'</t>
  </si>
  <si>
    <t>Entity Registrant Name</t>
  </si>
  <si>
    <t>'Radian Group Inc.</t>
  </si>
  <si>
    <t>Entity Central Index Key</t>
  </si>
  <si>
    <t>'000089092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USD $)</t>
  </si>
  <si>
    <t>In Thousands, unless otherwise specified</t>
  </si>
  <si>
    <t>Dec. 31, 2013</t>
  </si>
  <si>
    <t>Assets</t>
  </si>
  <si>
    <t>Fixed-maturities held to maturityâ€”at amortized cost (fair value $50 and $351)</t>
  </si>
  <si>
    <t>Fixed-maturities available for saleâ€”at fair value (amortized cost $328,051 and $120,385)</t>
  </si>
  <si>
    <t>Equity securities available for saleâ€”at fair value (cost $78,106 and $78,106)</t>
  </si>
  <si>
    <t>Trading securitiesâ€”at fair value</t>
  </si>
  <si>
    <t>Short-term investmentsâ€”at fair value</t>
  </si>
  <si>
    <t>Other invested assetsâ€”(including variable interest entity (â€œVIEâ€) assets at fair value of $82,334 and $81,000)</t>
  </si>
  <si>
    <t>Total investments</t>
  </si>
  <si>
    <t>Cash</t>
  </si>
  <si>
    <t>Restricted cash</t>
  </si>
  <si>
    <t>Deferred policy acquisition costs</t>
  </si>
  <si>
    <t>Accrued investment income</t>
  </si>
  <si>
    <t>Accounts and notes receivable</t>
  </si>
  <si>
    <t>Property and equipment, at cost (less accumulated depreciation of $103,280 and $101,625)</t>
  </si>
  <si>
    <t>Derivative assets</t>
  </si>
  <si>
    <t>Deferred income taxes, net</t>
  </si>
  <si>
    <t>Reinsurance recoverables</t>
  </si>
  <si>
    <t>Goodwill and other intangible assets, net</t>
  </si>
  <si>
    <t>Other assets (including VIE other assets of $90,551 and $92,023)</t>
  </si>
  <si>
    <t>Total assets</t>
  </si>
  <si>
    <t>LIABILITIES AND STOCKHOLDERSâ€™ EQUITY</t>
  </si>
  <si>
    <t>Unearned premiums</t>
  </si>
  <si>
    <t>Reserve for losses and loss adjustment expenses (â€œLAEâ€)</t>
  </si>
  <si>
    <t>Long-term debt</t>
  </si>
  <si>
    <t>VIE debtâ€”at fair value</t>
  </si>
  <si>
    <t>Derivative liabilities (including VIE derivative liabilities of $52,186 and $68,457)</t>
  </si>
  <si>
    <t>Other liabilities (including VIE accounts payable of $195 and $254)</t>
  </si>
  <si>
    <t>Total liabilities</t>
  </si>
  <si>
    <t>Commitments and Contingencies (Note 16)</t>
  </si>
  <si>
    <t>'  </t>
  </si>
  <si>
    <t>Stockholdersâ€™ equity</t>
  </si>
  <si>
    <t>Common stock: par value $.001 per share; 485,000,000 shares authorized at June 30, 2014 and December 31, 2013, respectively; 208,561,438 and 190,636,972 shares issued at June 30, 2014 and December 31, 2013, respectively; 191,013,948 and 173,099,515 shares outstanding at June 30, 2014 and December 31, 2013, respectively</t>
  </si>
  <si>
    <t>Treasury stock, at cost: 17,547,490 and 17,537,457 shares at June 30, 2014 and December 31, 2013, respectively</t>
  </si>
  <si>
    <t>Additional paid-in capital</t>
  </si>
  <si>
    <t>Retained deficit</t>
  </si>
  <si>
    <t>Accumulated other comprehensive income</t>
  </si>
  <si>
    <t>Total stockholdersâ€™ equity</t>
  </si>
  <si>
    <t>Total liabilities and stockholdersâ€™ equity</t>
  </si>
  <si>
    <t>Balance Sheet Parenthetical (Parentheticals) (USD $)</t>
  </si>
  <si>
    <t>In Thousands, except Share data, unless otherwise specified</t>
  </si>
  <si>
    <t>Held-to-maturity Securities, Fair Value Disclosure</t>
  </si>
  <si>
    <t>Available-for-sale Debt Securities, Amortized Cost Basis</t>
  </si>
  <si>
    <t>Available-for-sale Equity Securities, Amortized Cost Basis</t>
  </si>
  <si>
    <t>Variable Interest Entity Fair Value Of Other Invested Assets</t>
  </si>
  <si>
    <t>Accumulated Depreciation, Depletion and Amortization, Property, Plant, and Equipment</t>
  </si>
  <si>
    <t>Variable Interest Entity Carrying Amount Of Derivative Assets</t>
  </si>
  <si>
    <t>Variable Interest Entity Other Assets</t>
  </si>
  <si>
    <t>Variable Interest Entity Derivative Liabilities</t>
  </si>
  <si>
    <t>Variable Interest Entity Accounts Payable And Other Liabilities</t>
  </si>
  <si>
    <t>Common Stock, Par or Stated Value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Jun. 30, 2013</t>
  </si>
  <si>
    <t>Premiums writtenâ€”insurance:</t>
  </si>
  <si>
    <t>Direct</t>
  </si>
  <si>
    <t>Assumed</t>
  </si>
  <si>
    <t>Ceded</t>
  </si>
  <si>
    <t>Net premiums written</t>
  </si>
  <si>
    <t>Increase in unearned premiums</t>
  </si>
  <si>
    <t>Net premiums earnedâ€”insurance</t>
  </si>
  <si>
    <t>Net investment income</t>
  </si>
  <si>
    <t>Net gains (losses) on investments</t>
  </si>
  <si>
    <t>Change in fair value of derivative instruments</t>
  </si>
  <si>
    <t>Net (losses) gains on other financial instruments</t>
  </si>
  <si>
    <t>Other income</t>
  </si>
  <si>
    <t>Total revenues</t>
  </si>
  <si>
    <t>Expenses:</t>
  </si>
  <si>
    <t>Provision for losses</t>
  </si>
  <si>
    <t>Change in premium deficiency reserve (â€œPDRâ€)</t>
  </si>
  <si>
    <t>Policy acquisition costs</t>
  </si>
  <si>
    <t>Other operating expenses</t>
  </si>
  <si>
    <t>Interest expense</t>
  </si>
  <si>
    <t>Total expenses</t>
  </si>
  <si>
    <t>Equity in net (loss) income of affiliates</t>
  </si>
  <si>
    <t>Pretax income (loss)</t>
  </si>
  <si>
    <t>Income tax provision (benefit)</t>
  </si>
  <si>
    <t>Net income (loss)</t>
  </si>
  <si>
    <t>Basic net income (loss) per share</t>
  </si>
  <si>
    <t>Diluted net income (loss) per share</t>
  </si>
  <si>
    <t>Weighted-average number of common shares outstandingâ€”basic</t>
  </si>
  <si>
    <t>Weighted-average number of common and common equivalent shares outstandingâ€”diluted</t>
  </si>
  <si>
    <t>Dividends per share</t>
  </si>
  <si>
    <t>Condensed Consolidated Statements of Comprehensive Income (Loss) (Unaudited) (USD $)</t>
  </si>
  <si>
    <t>Unrealized gains on investments:</t>
  </si>
  <si>
    <t>Unrealized holding gains arising during the period</t>
  </si>
  <si>
    <t>Less: Reclassification adjustment for net (losses) gains included in net income (loss)</t>
  </si>
  <si>
    <t>Net unrealized gains on investments</t>
  </si>
  <si>
    <t>Other comprehensive income</t>
  </si>
  <si>
    <t>Comprehensive income (loss)</t>
  </si>
  <si>
    <t>Condensed Consolidated Statements of Changes in Common Stockholders' Equity (Unaudited) (USD $)</t>
  </si>
  <si>
    <t>Total</t>
  </si>
  <si>
    <t>Parent</t>
  </si>
  <si>
    <t>Common Stock</t>
  </si>
  <si>
    <t>Treasury Stock</t>
  </si>
  <si>
    <t>Additional Paid-in Capital</t>
  </si>
  <si>
    <t>Retained Earnings/(Deficit)</t>
  </si>
  <si>
    <t>Accumulated Other Comprehensive Income (Loss)</t>
  </si>
  <si>
    <t>Balance, at Dec. 31, 2012</t>
  </si>
  <si>
    <t>Increase (Decrease) in Stockholders' Equity [Roll Forward]</t>
  </si>
  <si>
    <t>Net unrealized gain on investments, net of tax</t>
  </si>
  <si>
    <t>Repurchases of common stock under incentive plans</t>
  </si>
  <si>
    <t>Issuance of common stock - stock offering</t>
  </si>
  <si>
    <t>Issuance of common stock under benefit plans</t>
  </si>
  <si>
    <t>Issuance of common stock under incentive plans</t>
  </si>
  <si>
    <t>Amortization of restricted stock</t>
  </si>
  <si>
    <t>Issuance of convertible debt</t>
  </si>
  <si>
    <t>Stock-based compensation expense, net</t>
  </si>
  <si>
    <t>Dividends declared</t>
  </si>
  <si>
    <t>Balance, at Jun. 30, 2013</t>
  </si>
  <si>
    <t>Balance, at Dec. 31, 2013</t>
  </si>
  <si>
    <t>Balance, at Jun. 30, 2014</t>
  </si>
  <si>
    <t>Condensed Consolidated Statements of Cash Flows (Unaudited) (USD $)</t>
  </si>
  <si>
    <t>Cash flows used in operating activities</t>
  </si>
  <si>
    <t>Cash flows from investing activities:</t>
  </si>
  <si>
    <t>Proceeds from sales of fixed-maturity investments available for sale</t>
  </si>
  <si>
    <t>Proceeds from sales of trading securities</t>
  </si>
  <si>
    <t>Proceeds from redemptions of fixed-maturity investments available for sale</t>
  </si>
  <si>
    <t>Proceeds from redemptions of fixed-maturity investments held to maturity</t>
  </si>
  <si>
    <t>Proceeds from redemptions of equity securities available for sale</t>
  </si>
  <si>
    <t>Purchases of fixed-maturity investments available for sale</t>
  </si>
  <si>
    <t>Purchases of trading securities</t>
  </si>
  <si>
    <t>Purchases of short-term investments, net</t>
  </si>
  <si>
    <t>Sales of other assets, net</t>
  </si>
  <si>
    <t>Purchases of property and equipment, net</t>
  </si>
  <si>
    <t>Acquisitions, net of cash acquired</t>
  </si>
  <si>
    <t>Net cash used in investing activities</t>
  </si>
  <si>
    <t>Cash flows from financing activities:</t>
  </si>
  <si>
    <t>Dividends paid</t>
  </si>
  <si>
    <t>Proceeds/payments related to issuance or exchange of debt, net</t>
  </si>
  <si>
    <t>Redemption of long-term debt</t>
  </si>
  <si>
    <t>Issuance of common stock</t>
  </si>
  <si>
    <t>Excess tax benefits from stock-based awards</t>
  </si>
  <si>
    <t>Net cash provided by financing activities</t>
  </si>
  <si>
    <t>Effect of exchange rate changes on cash</t>
  </si>
  <si>
    <t>(Decrease) increase in cash</t>
  </si>
  <si>
    <t>Cash, beginning of period</t>
  </si>
  <si>
    <t>Cash, end of period</t>
  </si>
  <si>
    <t>Supplemental disclosures of cash flow information:</t>
  </si>
  <si>
    <t>Income taxes paid</t>
  </si>
  <si>
    <t>Interest paid</t>
  </si>
  <si>
    <t>Note 1 - Condensed Consolidated Financial Statements - Basis of Presentation and Business Overview (Notes)</t>
  </si>
  <si>
    <t>Condensed Consolidated Financial Statements Basis Of Presentation [Abstract]</t>
  </si>
  <si>
    <t>Condensed Consolidated Financial Statements - Basis of Presentation and Business Overview</t>
  </si>
  <si>
    <t>Condensed Consolidated Financial Statements—Basis of Presentation and Business Overview</t>
  </si>
  <si>
    <t>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t>
  </si>
  <si>
    <t>Our condensed consolidated financial statements are prepared in accordance with accounting principles generally accepted in the United States of America (“GAAP”) and include the accounts of all wholly-owned subsidiaries. Companies in which we, or one of our subsidiaries, exercise significant influence (generally ownership interests ranging from 20% to 50%), are accounted for in accordance with the equity method of accounting. VIEs for which we are the primary beneficiary are consolidated, as described in Note 5.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United States (“U.S.”) Securities and Exchange Commission.</t>
  </si>
  <si>
    <t xml:space="preserve">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se interim financial statements should be read in conjunction with the audited financial statements and notes thereto included in our Annual Report on Form 10-K for the year ended December 31, 2013 (the “2013 Form 10-K”). The results of operations for interim periods are not necessarily indicative of results to be expected for the full year or for any other period. The year-end condensed balance sheet data was derived from audited financial statements, but does not include all disclosures required by GAAP. </t>
  </si>
  <si>
    <t>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While the amounts included in our condensed consolidated financial statements include our best estimates and assumptions, actual results may vary materially.</t>
  </si>
  <si>
    <r>
      <t xml:space="preserve">In July 2013, the Financial Accounting Standards Board (“FASB”) issued an update to the accounting standard regarding income taxes. This update provides guidance concerning the balance sheet presentation of an unrecognized tax benefit when a net operating loss carryforward or a tax credit carryforward (the “Carryforwards”) is available. This accounting standard requires an entity to net its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dopted this update in the first quarter of 2014. As a result of our implementation of this new FASB guidance, our </t>
    </r>
    <r>
      <rPr>
        <sz val="10"/>
        <color rgb="FF000000"/>
        <rFont val="Inherit"/>
      </rPr>
      <t>June 30, 2014</t>
    </r>
    <r>
      <rPr>
        <sz val="10"/>
        <color theme="1"/>
        <rFont val="Inherit"/>
      </rPr>
      <t xml:space="preserve"> condensed consolidated balance sheet reflects a full valuation allowance against our deferred tax assets (“DTAs”) as our remaining DTA was reduced by the reclassification of our liability for unrecognized tax benefits during the first quarter. The adoption of this update did not affect the recognition or measurement of uncertain tax positions and did not have a significant impact on our consolidated financial statements or disclosures. See Note 13 for additional information.</t>
    </r>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does not change revenue recognition principles related to our insurance and derivative products, this update may be applicable to revenues from our new mortgage and real estate services segment, which will be included in our condensed consolidated statements of operations beginning with the third quarter of 2014. The provisions of this update are effective for interim and annual periods beginning after December 15, 2016. We are currently evaluating the impact of this update.</t>
  </si>
  <si>
    <t>Business Overview</t>
  </si>
  <si>
    <r>
      <t xml:space="preserve">We are a credit enhancement company with a primary strategic focus on domestic, residential mortgage insurance on first-lien mortgage loans (“first-liens”). We currently have </t>
    </r>
    <r>
      <rPr>
        <sz val="10"/>
        <color rgb="FF000000"/>
        <rFont val="Inherit"/>
      </rPr>
      <t>three</t>
    </r>
    <r>
      <rPr>
        <sz val="10"/>
        <color theme="1"/>
        <rFont val="Inherit"/>
      </rPr>
      <t xml:space="preserve"> operating business segments—mortgage insurance, financial guaranty and mortgage and real estate services. </t>
    </r>
  </si>
  <si>
    <t>Acquisition of Clayton Holdings LLC (“Clayton”)</t>
  </si>
  <si>
    <r>
      <t xml:space="preserve">On June 30, 2014, we acquired all of the outstanding equity interests of Clayton for a cash purchase price, including working capital adjustments, of approximately $312 million. </t>
    </r>
    <r>
      <rPr>
        <sz val="10"/>
        <color rgb="FF231F20"/>
        <rFont val="Inherit"/>
      </rPr>
      <t xml:space="preserve">The acquisition is consistent with Radian’s growth and diversification strategy to pursue opportunities to provide additional mortgage- and real estate-related products and services to the mortgage finance market and complements Radian’s existing mortgage-related products and services. </t>
    </r>
  </si>
  <si>
    <t>Clayton is a leading provider of outsourced solutions to the mortgage and real estate industries, providing outsourced services, information-based analytics and specialty consulting for buyers and sellers of, and investors in, mortgage- and real estate-related loans and securities and other debt instruments. Clayton’s primary services include:</t>
  </si>
  <si>
    <t>•</t>
  </si>
  <si>
    <t>Loan Review/Due Diligence—Loan-level due diligence for the mortgage and residential mortgage-backed securities (“RMBS”) markets utilizing skilled professionals and proprietary technology, with offerings focused on credit underwriting, regulatory compliance and collateral valuation;</t>
  </si>
  <si>
    <t>Surveillance—Third-party performance oversight, risk management and consulting services, with offerings focused on RMBS surveillance, loan servicer oversight, loan-level servicing compliance reviews and operational reviews of mortgage servicers and originators;</t>
  </si>
  <si>
    <t xml:space="preserve">Component Services—Outsourced solutions focused on the Single Family Rental (“SFR”) market, including valuations, property inspections, title reviews, lease reviews and due diligence reviews for SFR securitizations; </t>
  </si>
  <si>
    <t>Real Estate Owned (“REO”)/Short-Sale Services—REO asset and short-sale management services, with offerings including residential and commercial REO asset management, short-sale management and borrower outreach; and</t>
  </si>
  <si>
    <t>EuroRisk—Outsourced mortgage services in the United Kingdom and Europe, with offerings including due diligence services, quality control reviews, valuation reviews and consulting services.</t>
  </si>
  <si>
    <t xml:space="preserve">The acquisition was treated as a purchase for accounting purposes. Therefore, the assets and liabilities were recorded based on their fair values as of June 30, 2014, the date of acquisition. At acquisition, the fair value of assets acquired was $152.4 million and the fair value of liabilities assumed was $31.8 million. The excess of the acquisition price over the estimated fair value of the net assets acquired resulted in goodwill of $191.9 million. The goodwill represents the estimated future economic benefits arising from the assets acquired that did not qualify to be identified and recognized individually,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Currently, we believe approximately $188.9 million of the goodwill related to this transaction will be deductible for tax purposes over a period of 15 years. See Note 7 for additional information regarding goodwill and other intangible assets. </t>
  </si>
  <si>
    <t>The allocation of the purchase price, based on the fair values of assets and liabilities as of the acquisition date, was as follows:</t>
  </si>
  <si>
    <t>(in thousands)</t>
  </si>
  <si>
    <t>June 30,</t>
  </si>
  <si>
    <t>$</t>
  </si>
  <si>
    <t>Accounts receivable, net</t>
  </si>
  <si>
    <t>Property and equipment, net</t>
  </si>
  <si>
    <t>Goodwill</t>
  </si>
  <si>
    <t>Intangible assets, net</t>
  </si>
  <si>
    <t>Other assets</t>
  </si>
  <si>
    <t>Less:</t>
  </si>
  <si>
    <t>Other liabilities</t>
  </si>
  <si>
    <t>Total purchase price</t>
  </si>
  <si>
    <t>The results of Clayton’s operations will be included in our financial statements from the date of acquisition, and will be reflected in our mortgage and real estate services segment. Historical results for Clayton for the six months ended June 30, 2014 and 2013 were not material to our consolidated financial results for those respective periods.</t>
  </si>
  <si>
    <t xml:space="preserve">We used proceeds from our May 2014 issuance of debt and equity to fund this acquisition. See Notes 7, 11 and 18 for additional information related to the goodwill and other intangible assets resulting from this acquisition and the issuance of debt and equity, respectively. Costs in the amount of $6.7 million related to the acquisition, which included advisory, legal, accounting, valuation and other professional or consulting fees, have been expensed as incurred during the three-month period ended June 30, 2014 and classified as other operating expenses. </t>
  </si>
  <si>
    <t>Mortgage Insurance</t>
  </si>
  <si>
    <r>
      <t xml:space="preserve">Our mortgage insurance segment provides credit-related insurance coverage, principally through private mortgage insurance, to mortgage lending institutions. We provide these products and services mainly through our wholly-owned subsidiary, Radian Guaranty Inc. (“Radian Guaranty”). Private mortgage insurance protects mortgage lenders from all or a portion of default-related losses on residential mortgage loans made to home buyers who generally make down payments of less than </t>
    </r>
    <r>
      <rPr>
        <sz val="10"/>
        <color rgb="FF000000"/>
        <rFont val="Inherit"/>
      </rPr>
      <t>20%</t>
    </r>
    <r>
      <rPr>
        <sz val="10"/>
        <color theme="1"/>
        <rFont val="Inherit"/>
      </rPr>
      <t xml:space="preserve"> of the home’s purchase price. Private mortgage insurance also facilitates the sale of these mortgage loans in the secondary mortgage market, most of which are sold to Freddie Mac and Fannie Mae. We refer to Freddie Mac and Fannie Mae together as “Government-Sponsored Enterprises” or “GSEs.” </t>
    </r>
  </si>
  <si>
    <r>
      <t xml:space="preserve">Our mortgage insurance segment offers primary mortgage insurance coverage on residential first-liens. At </t>
    </r>
    <r>
      <rPr>
        <sz val="10"/>
        <color rgb="FF000000"/>
        <rFont val="Inherit"/>
      </rPr>
      <t>June 30, 2014</t>
    </r>
    <r>
      <rPr>
        <sz val="10"/>
        <color theme="1"/>
        <rFont val="Inherit"/>
      </rPr>
      <t xml:space="preserve">, primary insurance on first-liens comprised approximately </t>
    </r>
    <r>
      <rPr>
        <sz val="10"/>
        <color rgb="FF000000"/>
        <rFont val="Inherit"/>
      </rPr>
      <t>96.2%</t>
    </r>
    <r>
      <rPr>
        <sz val="10"/>
        <color theme="1"/>
        <rFont val="Inherit"/>
      </rPr>
      <t xml:space="preserve"> of our $42.9 billion of total direct risk in force (“RIF”). In the past, we also wrote pool insurance, which at June 30, 2014, comprised approximately </t>
    </r>
    <r>
      <rPr>
        <sz val="10"/>
        <color rgb="FF000000"/>
        <rFont val="Inherit"/>
      </rPr>
      <t>3.6%</t>
    </r>
    <r>
      <rPr>
        <sz val="10"/>
        <color theme="1"/>
        <rFont val="Inherit"/>
      </rPr>
      <t xml:space="preserve"> of our total direct RIF. Additionally, we offered other forms of credit enhancement on residential mortgage assets. These products included mortgage insurance on second-lien mortgages (“second-liens”), credit enhancement on net interest margin securities (“NIMS”), and primary mortgage insurance on international mortgages (collectively, we refer to the risk associated with these transactions as “non-traditional”). Our non-traditional RIF was $86.0 million as of </t>
    </r>
    <r>
      <rPr>
        <sz val="10"/>
        <color rgb="FF000000"/>
        <rFont val="Inherit"/>
      </rPr>
      <t>June 30, 2014</t>
    </r>
    <r>
      <rPr>
        <sz val="10"/>
        <color theme="1"/>
        <rFont val="Inherit"/>
      </rPr>
      <t xml:space="preserve">, representing less than </t>
    </r>
    <r>
      <rPr>
        <sz val="10"/>
        <color rgb="FF000000"/>
        <rFont val="Inherit"/>
      </rPr>
      <t>1%</t>
    </r>
    <r>
      <rPr>
        <sz val="10"/>
        <color theme="1"/>
        <rFont val="Inherit"/>
      </rPr>
      <t xml:space="preserve"> of our total direct RIF.</t>
    </r>
  </si>
  <si>
    <t>Financial Guaranty</t>
  </si>
  <si>
    <t xml:space="preserve">Our financial guaranty segment has provided direct insurance and reinsurance on credit-based risks through Radian Asset Assurance Inc. (“Radian Asset Assurance”), our principal financial guaranty subsidiary. Radian Asset Assurance is a wholly-owned subsidiary of Radian Guaranty, which has allowed our financial guaranty business to serve as an important source of capital for Radian Guaranty and our mortgage insurance business. We have provided financial guaranty credit protection in several forms, including through the issuance of financial guaranty policies, by insuring the obligations under one or more credit default swaps (“CDS”) and through the reinsurance of both types of obligations. While we discontinued writing new financial guaranty business in 2008, we continue to provide financial guaranty insurance on our existing portfolio consisting primarily of public finance and structured finance insured transactions. We have continued to reduce our financial guaranty exposures in order to mitigate uncertainty, maximize the ultimate capital and liquidity available for our mortgage insurance business and accelerate access to that capital and liquidity through transactions such as risk commutations, ceded reinsurance, discounted insured bond purchases and transaction settlements and terminations. </t>
  </si>
  <si>
    <t>Mortgage and Real Estate Services</t>
  </si>
  <si>
    <t>Our mortgage and real estate services segment provides outsourced solutions to the mortgage and real estate industries through Clayton, including outsourced services, information-based analytics and specialty consulting for buyers and sellers of, and investors in, mortgage- and real estate-related loans and securities and other debt instruments, as discussed further above.</t>
  </si>
  <si>
    <t>Business Conditions</t>
  </si>
  <si>
    <t>As a seller of credit protection, our results are subject to macroeconomic conditions and specific events that impact the mortgage origination environment and the credit performance of our underlying insured assets. The financial crisis and the downturn in the housing and related credit markets that began in 2007 has had a significant negative impact on the operating environment and results of operations for our mortgage insurance and financial guaranty business segments. This was characterized by a decrease in mortgage originations, a broad decline in home prices, mortgage servicing and foreclosure delays, and ongoing deterioration in the credit performance of mortgage and other assets originated prior to 2009, together with macroeconomic factors such as high unemployment, limited employment growth, limited economic growth and a lack of meaningful liquidity in many sectors of the capital markets. More recently, we are experiencing a period of economic recovery and the operating environment for our mortgage insurance and financial guaranty businesses has improved. Our results of operations have continued to improve as the negative impact from losses on the mortgage insurance we wrote during the poor underwriting years of 2005 through 2008 (we refer to this portion of our mortgage insurance portfolio, together with business written prior to 2005, as our “legacy portfolio”) has been reduced and we continue to write insurance on higher credit quality loans. As of June 30, 2014, our legacy portfolio had been reduced to approximately 35% of our total primary RIF, while insurance on loans written after 2008 constituted approximately 65% of our primary RIF.</t>
  </si>
  <si>
    <t xml:space="preserve">Although the U.S. economy and certain housing markets remain weak compared to historical standards, home prices have been appreciating on a broad basis throughout the U.S., foreclosure activity has declined and the credit quality of recent mortgage market originations continues to be significantly better than the credit quality of our legacy portfolio. In addition, although the economic recovery has been sluggish, there are signs of a broader recovery in the U.S. economy, including importantly, a reduction in unemployment rates. As a consequence of these and other factors, in the first half of 2014 we have experienced improvement in our results of operations, driven primarily by a significant reduction in our incurred losses as a result of a 20% decline in new primary mortgage insurance defaults compared to the first half of 2013 and by other positive default and claim developments. </t>
  </si>
  <si>
    <t xml:space="preserve">Currently, our business strategy is primarily focused on: (1) growing our mortgage insurance business by writing insurance on high-quality mortgages in the U.S.; (2) pursuing other potential opportunities for providing credit-related services to the mortgage finance market, such as expanding our presence in the mortgage finance market through Clayton; (3) continuing to manage losses in our legacy mortgage insurance and financial guaranty portfolios; (4) continuing to reduce our legacy mortgage insurance and financial guaranty exposures; and (5) continuing to effectively manage our capital and liquidity positions. </t>
  </si>
  <si>
    <t xml:space="preserve">Our businesses also are significantly impacted by, and our future success may be dependent upon, legislative and regulatory developments impacting the housing finance industry. The Federal Housing Administration (“FHA”) remains our primary competitor outside of the private mortgage insurance industry. The GSEs’ current federal charters generally prohibit them from purchasing any mortgage with a loan amount that exceeds 80% of a home’s value, unless that mortgage is insured by a qualified mortgage insurer, or the mortgage seller retains at least a 10% participation in the loan or agrees to repurchase the loan in the event of a default. As a result, high loan-to-value (“LTV”) mortgages purchased by the GSEs generally are insured with private mortgage insurance. Changes in the charters or business practices of the GSEs, including the introduction of alternatives to private mortgage insurance as a condition to purchasing high-LTV loans, could reduce the number of mortgages they purchase that are insured by us and consequently diminish our franchise value. </t>
  </si>
  <si>
    <t xml:space="preserve">The GSEs are in the process of revising their eligibility requirements for private mortgage insurers. As part of this process, the Federal Housing Finance Agency (“FHFA”) released proposed Private Mortgage Insurer Eligibility Requirements (“PMIERs”) for public comment on July 10, 2014. The PMIERs, when finalized and adopted, will establish the revised requirements that the GSEs will impose on private mortgage insurers, including Radian Guaranty, to remain eligible insurers of mortgage loans purchased by the GSEs. The proposed PMIERs include revised financial requirements (the “PMIERs Financial Requirements”) that are expected to replace the capital adequacy standards under the current GSE eligibility requirements. The proposed PMIERs Financial Requirements require a mortgage insurer’s “Available Assets” (as defined in the PMIERs, these generally include only the liquid assets of an insurer) to meet or exceed a risk-based minimum required asset amount (“Minimum Required Assets”) that is calculated based on net risk in force and a variety of measures designed to evaluate credit quality. Among other things, the proposed PMIERs exclude from Available Assets: (i) liquid assets received as premiums but not yet earned (“unearned premium reserves”); and (ii) certain subsidiary capital, including Radian Guaranty’s capital that is attributable to its ownership of Radian Asset Assurance. </t>
  </si>
  <si>
    <t>The public comment period for the proposed PMIERs is expected to end on September 8, 2014. After the public comment period ends, the FHFA is expected to review and consider input before adoption of the final PMIERs. All aspects of the final PMIERs are expected to become effective 180 days after their final publication. The proposed PMIERs provide that approved mortgage insurers will be given an extended transition period of up to two years from the final publication date to be in compliance with the PMIERs Financial Requirements. Based on an estimated final publication date of the end of 2014, we expect Radian Guaranty to have a transition period through January 1, 2017 to comply with the PMIERs Financial Requirements. Approved insurers who fail to meet the PMIERs Financial Requirements when they become effective 180 days after their publication would operate under a transition plan during the transition period and would continue to be eligible insurers during that period.</t>
  </si>
  <si>
    <t>Under state insurance regulations, Radian Guaranty is required to maintain minimum surplus levels and, in certain states, a minimum ratio of statutory capital relative to the level of net RIF, or “risk-to-capital.” Sixteen states (the “RBC States”) currently impose a statutory or regulatory risk-based capital requirement (the “Statutory RBC Requirement”). The most common Statutory RBC Requirement is that a mortgage insurer’s risk-to-capital ratio may not exceed 25 to 1. In certain of the RBC States there is a Statutory RBC Requirement that the mortgage insurer must maintain a minimum policyholder position, which is calculated based on both risk and surplus levels (the “MPP Requirement”).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is not in compliance with the Statutory RBC Requirement of such state, that mortgage insurer may be prohibited from writing new mortgage insurance business in that state. Radian Guaranty’s domiciliary state, Pennsylvania, is not one of the RBC States. As of June 30, 2014, Radian Guaranty was in compliance with all applicable Statutory RBC Requirements.</t>
  </si>
  <si>
    <t>Capital and Liquidity</t>
  </si>
  <si>
    <t xml:space="preserve">Since the financial crisis that began in 2007, we have engaged in a number of strategic actions and initiatives to respond to the negative economic and market conditions that impacted our businesses as well as to changes in the regulatory environment. These actions, many of which are ongoing, include the following: </t>
  </si>
  <si>
    <t>We significantly tightened our mortgage insurance underwriting standards to focus primarily on insuring high credit quality first-liens originated in the U.S., and we ceased writing mortgage insurance on non-traditional and other inherently riskier products.</t>
  </si>
  <si>
    <t>We expanded our claims management and loss mitigation efforts to better manage losses in the weak housing market and high default and claim environment.</t>
  </si>
  <si>
    <t>We discontinued writing new financial guaranty business and Radian Group contributed its ownership interest in Radian Asset Assurance to Radian Guaranty. This structure makes the capital adequacy of our mortgage insurance business dependent, to a significant degree, on the successful run-off of our financial guaranty business. This provides Radian Guaranty with substantial statutory capital and, through dividends from Radian Asset Assurance, has increased liquidity at Radian Guaranty. However, if the proposed PMIERs become effective in their current form, Radian Guaranty’s ownership of Radian Asset Assurance would not be included in its Available Assets. Under current statutory accounting principles Radian Guaranty would continue to receive capital credit for Radian Asset Assurance regardless of the form of the PMIERs.</t>
  </si>
  <si>
    <t>We reduced our legacy mortgage insurance portfolio, non-traditional mortgage insurance RIF and our financial guaranty portfolio through risk commutations, discounted security purchases, ceded reinsurance, discounted insured bond purchases and transaction settlements and terminations.</t>
  </si>
  <si>
    <t>Additionally, consistent with our strategy, we are pursuing the following initiatives:</t>
  </si>
  <si>
    <r>
      <t xml:space="preserve">Since Radian Asset Assurance ceased writing new business in June 2008, Radian Asset Assurance has reduced its aggregate net par exposure by approximately </t>
    </r>
    <r>
      <rPr>
        <sz val="10"/>
        <color rgb="FF000000"/>
        <rFont val="Times New Roman"/>
        <family val="1"/>
      </rPr>
      <t>82%</t>
    </r>
    <r>
      <rPr>
        <sz val="10"/>
        <color theme="1"/>
        <rFont val="Inherit"/>
      </rPr>
      <t xml:space="preserve"> to </t>
    </r>
    <r>
      <rPr>
        <sz val="10"/>
        <color rgb="FF000000"/>
        <rFont val="Times New Roman"/>
        <family val="1"/>
      </rPr>
      <t>$20.2 billion</t>
    </r>
    <r>
      <rPr>
        <sz val="10"/>
        <color theme="1"/>
        <rFont val="Inherit"/>
      </rPr>
      <t xml:space="preserve"> as of </t>
    </r>
    <r>
      <rPr>
        <sz val="10"/>
        <color rgb="FF000000"/>
        <rFont val="Times New Roman"/>
        <family val="1"/>
      </rPr>
      <t>June 30, 2014</t>
    </r>
    <r>
      <rPr>
        <sz val="10"/>
        <color theme="1"/>
        <rFont val="Inherit"/>
      </rPr>
      <t xml:space="preserve">. This reduction included large declines in many of the riskier segments of Radian Asset Assurance’s insured portfolio. In light of this risk reduction and the significant level of capital, including </t>
    </r>
    <r>
      <rPr>
        <sz val="10"/>
        <color rgb="FF000000"/>
        <rFont val="Times New Roman"/>
        <family val="1"/>
      </rPr>
      <t>$1.2 billion</t>
    </r>
    <r>
      <rPr>
        <sz val="10"/>
        <color theme="1"/>
        <rFont val="Inherit"/>
      </rPr>
      <t xml:space="preserve"> of statutory surplus remaining at Radian Asset Assurance as of </t>
    </r>
    <r>
      <rPr>
        <sz val="10"/>
        <color rgb="FF000000"/>
        <rFont val="Times New Roman"/>
        <family val="1"/>
      </rPr>
      <t>June 30, 2014</t>
    </r>
    <r>
      <rPr>
        <sz val="10"/>
        <color theme="1"/>
        <rFont val="Inherit"/>
      </rPr>
      <t xml:space="preserve">, Radian Asset Assurance declared and paid an extraordinary dividend of </t>
    </r>
    <r>
      <rPr>
        <sz val="10"/>
        <color rgb="FF000000"/>
        <rFont val="Times New Roman"/>
        <family val="1"/>
      </rPr>
      <t>$150 million</t>
    </r>
    <r>
      <rPr>
        <sz val="10"/>
        <color theme="1"/>
        <rFont val="Inherit"/>
      </rPr>
      <t xml:space="preserve"> to Radian Guaranty in July 2014 immediately following approval from the New York State Department of Financial Services (“NYSDFS”) to pay such dividend. Radian Asset Assurance expects to request approval for an additional extraordinary dividend in 2015.</t>
    </r>
  </si>
  <si>
    <t>In light of the proposed PMIERs, which do not provide Radian Guaranty with any capital credit for its investment in Radian Asset Assurance, we are actively pursuing alternatives to monetize Radian Asset Assurance, including a potential sale of the business, and we expect to explore other alternatives to utilize the capital at Radian Asset Assurance in a manner that complies with the PMIERs.</t>
  </si>
  <si>
    <t>We are exploring other alternatives, including external reinsurance, in order to reach full compliance with the final form of the PMIERs within the transition period.</t>
  </si>
  <si>
    <r>
      <t xml:space="preserve">In May 2014, Radian Group issued $300 million principal amount of 5.500% unsecured senior notes due June 2019 (the “Senior Notes due 2019”) and received aggregate net proceeds of approximately $294.4 million after deducting underwriting discounts and commissions and estimated offering expenses. See Note 11 for further information. Also in May 2014, we issued </t>
    </r>
    <r>
      <rPr>
        <sz val="10"/>
        <color rgb="FF000000"/>
        <rFont val="Times New Roman"/>
        <family val="1"/>
      </rPr>
      <t>17.825 million</t>
    </r>
    <r>
      <rPr>
        <sz val="10"/>
        <color theme="1"/>
        <rFont val="Inherit"/>
      </rPr>
      <t xml:space="preserve"> shares of our common stock at a public offering price of </t>
    </r>
    <r>
      <rPr>
        <sz val="10"/>
        <color rgb="FF000000"/>
        <rFont val="Times New Roman"/>
        <family val="1"/>
      </rPr>
      <t>$14.50</t>
    </r>
    <r>
      <rPr>
        <sz val="10"/>
        <color theme="1"/>
        <rFont val="Inherit"/>
      </rPr>
      <t xml:space="preserve"> per share, and we received aggregate net proceeds of approximately </t>
    </r>
    <r>
      <rPr>
        <sz val="10"/>
        <color rgb="FF000000"/>
        <rFont val="Times New Roman"/>
        <family val="1"/>
      </rPr>
      <t>$247.4 million</t>
    </r>
    <r>
      <rPr>
        <sz val="10"/>
        <color theme="1"/>
        <rFont val="Inherit"/>
      </rPr>
      <t xml:space="preserve"> after deducting underwriting discounts and commissions and estimated offering expenses. As discussed above, a portion of the proceeds from these offerings was used to fund the acquisition of Clayton. In addition, on June 16, 2014, in accordance with the optional redemption provisions of the notes, we used a portion of the proceeds to redeem all of the remaining outstanding principal amount of our unsecured senior notes due June 2015 (the “Senior Notes due 2015”) at a price established in accordance with the indenture governing the senior notes. We paid $57.2 million to holders of the notes at redemption and recorded a loss of $2.8 million. </t>
    </r>
  </si>
  <si>
    <r>
      <t xml:space="preserve">As of </t>
    </r>
    <r>
      <rPr>
        <sz val="10"/>
        <color rgb="FF000000"/>
        <rFont val="Times New Roman"/>
        <family val="1"/>
      </rPr>
      <t>June 30, 2014</t>
    </r>
    <r>
      <rPr>
        <sz val="10"/>
        <color theme="1"/>
        <rFont val="Inherit"/>
      </rPr>
      <t>, Radian Group currently has available, either directly or through an unregulated subsidiary, unrestricted cash and liquid investments of approximately $790 million. This amount excludes certain additional cash and liquid investments that have been advanced from our subsidiaries for corporate expenses and interest payments. Substantially all of Radian Group’s obligations to pay corporate expenses and interest payments on outstanding debt are reimbursed to Radian Group through the expense-sharing arrangements currently in place with its subsidiaries.</t>
    </r>
  </si>
  <si>
    <t>Note 2 - Segment Reporting (Notes)</t>
  </si>
  <si>
    <t>Segment Reporting [Abstract]</t>
  </si>
  <si>
    <t>Segment Reporting Disclosure</t>
  </si>
  <si>
    <t>Segment Reporting</t>
  </si>
  <si>
    <t xml:space="preserve">Our mortgage insurance, financial guaranty and, effective with the June 30, 2014 acquisition of Clayton, the mortgage and real estate services segments, are strategic business units that are managed separately. We allocate corporate income and expenses to our mortgage insurance and financial guaranty segments based on either an allocated percentage of time spent on each segment or internally allocated capital, which is based on the relative GAAP equity of each segment. We allocate corporate cash and investments to our mortgage insurance and financial guaranty segments based on internally allocated capital. </t>
  </si>
  <si>
    <t xml:space="preserve">Because the Clayton acquisition occurred on June 30, 2014, the results of operations for Clayton are not included in these financial statements. Beginning in the third quarter of 2014, we will include its results of operations from the date of acquisition and will also allocate to our mortgage and real estate services segment: (i) corporate expenses based on an allocated percentage of time spent on the mortgage and real estate services segment; and (ii) all interest expense related to the Senior Notes due 2019. </t>
  </si>
  <si>
    <t>The results of operations for each segment for each reporting period can cause significant volatility in internally allocated capital based on relative GAAP equity, which can impact the allocations of income and expenses to our mortgage insurance and financial guaranty segments.</t>
  </si>
  <si>
    <t>Adjusted Pretax Operating Income (Loss)</t>
  </si>
  <si>
    <t>Our senior management, including our Chief Executive Officer (our chief operating decision maker), uses adjusted pretax operating income (loss) as our primary measure to evaluate the fundamental financial performance of the Company’s business segments and to allocate resources to the segments. Adjusted pretax operating income (loss) is defined as pretax income (loss) excluding the effects of net gains (losses) on investments and other financial instruments, acquisition-related expenses, amortization of intangible assets and net impairment losses recognized in earnings. It also excludes gains and losses related to changes in fair value estimates on insured credit derivatives and instead includes the impact of changes in the present value of insurance claims and recoveries on insured credit derivatives, based on our ongoing insurance loss monitoring, as well as premiums earned on insured credit derivatives. Management’s use of this measure as its primary measure to evaluate segment performance began with the quarter ended March 31, 2014. Accordingly, for comparison purposes, we also present the applicable measures from the corresponding periods of 2013 on a basis consistent with the current year presentation.</t>
  </si>
  <si>
    <t>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These adjustments, along with the reasons for their treatment, are described below.</t>
  </si>
  <si>
    <r>
      <t>Change in fair value of derivative instruments</t>
    </r>
    <r>
      <rPr>
        <sz val="10"/>
        <color theme="1"/>
        <rFont val="Inherit"/>
      </rPr>
      <t>. Gains and losses related to changes in the fair value of insured credit derivatives are subject to significant fluctuation based on changes in interest rates, credit spreads (of both the underlying collateral as well as our credit spread), credit ratings and other market, asset-class and transaction-specific conditions and factors that may be unrelated or only indirectly related to our obligation to pay future claims. With the exception of the estimated present value of net credit (losses) recoveries incurred and net premiums earned on derivatives, discussed in items 2 and 3 below, we believe these gains and losses will reverse over time and consequently these changes are not expected to result in economic gains or losses. Therefore, these gains and losses are excluded from our calculation of adjusted pretax operating income (loss).</t>
    </r>
  </si>
  <si>
    <r>
      <t>Estimated present value of net credit (losses) recoveries incurred.</t>
    </r>
    <r>
      <rPr>
        <sz val="10"/>
        <color theme="1"/>
        <rFont val="Inherit"/>
      </rPr>
      <t xml:space="preserve"> The change in present value of insurance claims we expect to pay or recover on insured credit derivatives represents the amount of the change in credit derivatives from item 1 above, that we expect to result in an economic loss or recovery based on our ongoing loss monitoring analytics. Therefore, this item is expected to have an economic impact and is included in our calculation of adjusted pretax operating income (loss). Also included in this item is the expected recovery of miscellaneous operating expenses associated with our consolidated VIEs.</t>
    </r>
  </si>
  <si>
    <r>
      <t>Net premiums earned on derivatives.</t>
    </r>
    <r>
      <rPr>
        <sz val="10"/>
        <color theme="1"/>
        <rFont val="Inherit"/>
      </rPr>
      <t xml:space="preserve"> The net premiums earned on insured credit derivatives are classified as part of the change in fair value of derivative instruments discussed in item 1 above. However, since net premiums earned on derivatives are considered part of our fundamental operating activities, these premiums are included in our calculation of adjusted pretax operating income (loss).</t>
    </r>
  </si>
  <si>
    <r>
      <t>Net gains (losses) on investments and other financial instruments.</t>
    </r>
    <r>
      <rPr>
        <sz val="10"/>
        <color theme="1"/>
        <rFont val="Inherit"/>
      </rPr>
      <t xml:space="preserve">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We do not view them to be indicative of our fundamental operating activities. Trends in the profitability of our fundamental operating activities can be more clearly identified without the fluctuations of these realized and unrealized gains or losses. Therefore, these items are excluded from our calculation of adjusted pretax operating income (loss).</t>
    </r>
  </si>
  <si>
    <r>
      <t xml:space="preserve">Acquisition-related expenses. </t>
    </r>
    <r>
      <rPr>
        <sz val="10"/>
        <color theme="1"/>
        <rFont val="Inherit"/>
      </rPr>
      <t>Acquisition-related expenses represent the costs incurred to effect an acquisition of a business (i.e., a business combination). Because we pursue acquisitions on a limited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t>
    </r>
  </si>
  <si>
    <r>
      <t>Amortization of intangible assets.</t>
    </r>
    <r>
      <rPr>
        <sz val="10"/>
        <color theme="1"/>
        <rFont val="Inherit"/>
      </rPr>
      <t xml:space="preserve"> Amortization of intangible assets represents the periodic expense required to amortize the cost of intangible assets over their estimated useful lives. These charges are not viewed as part of the operating performance of our primary activities and therefore are excluded from our calculation of adjusted pretax operating income (loss).</t>
    </r>
  </si>
  <si>
    <r>
      <t>Net impairment losses recognized in earnings.</t>
    </r>
    <r>
      <rPr>
        <sz val="10"/>
        <color theme="1"/>
        <rFont val="Inherit"/>
      </rPr>
      <t xml:space="preserve"> The recognition of net impairment losses on investments can vary significantly in both size and timing, depending on market credit cycles. Intangible assets with an indefinite useful life are also periodically reviewed for potential impairment and impairment adjustments are made whenever appropriate. We do not view impairment losses on investments or intangibles to be indicative of our fundamental operating activities. Therefore, these losses are excluded from our calculation of adjusted pretax operating income (loss).</t>
    </r>
  </si>
  <si>
    <t>Summarized financial information concerning our operating segments as of and for the periods indicated, is as follows:</t>
  </si>
  <si>
    <t>    </t>
  </si>
  <si>
    <t>Three Months Ended June 30,</t>
  </si>
  <si>
    <t>Six Months Ended June 30,</t>
  </si>
  <si>
    <t>(In thousands)</t>
  </si>
  <si>
    <t>Net premiums written—insurance</t>
  </si>
  <si>
    <t>Net premiums earned—insurance</t>
  </si>
  <si>
    <t>Net premiums earned on derivatives</t>
  </si>
  <si>
    <t>—</t>
  </si>
  <si>
    <t>Estimated present value of net credit losses incurred</t>
  </si>
  <si>
    <t>Change in PDR</t>
  </si>
  <si>
    <t xml:space="preserve">Adjusted pretax operating income </t>
  </si>
  <si>
    <t>New Insurance Written (“NIW”) (in millions)</t>
  </si>
  <si>
    <t>(10,031</t>
  </si>
  <si>
    <t>)</t>
  </si>
  <si>
    <t>Estimated present value of net credit losses (recoveries) incurred</t>
  </si>
  <si>
    <t>(618</t>
  </si>
  <si>
    <t>(3,463</t>
  </si>
  <si>
    <t>(13</t>
  </si>
  <si>
    <t>Adjusted pretax operating (loss) income</t>
  </si>
  <si>
    <t>(18,716</t>
  </si>
  <si>
    <t>(28,954</t>
  </si>
  <si>
    <t>(3,551</t>
  </si>
  <si>
    <t>At June 30, 2014</t>
  </si>
  <si>
    <t>Mortgage and Real Estate Services (1)</t>
  </si>
  <si>
    <t>Cash and investments</t>
  </si>
  <si>
    <t>Reserve for losses and LAE</t>
  </si>
  <si>
    <t>VIE debt</t>
  </si>
  <si>
    <t>Derivative liabilities</t>
  </si>
  <si>
    <t>____________________</t>
  </si>
  <si>
    <t>Comprising the acquisition of Clayton effective June 30, 2014. For additional information, see Note 1.</t>
  </si>
  <si>
    <t>At June 30, 2013</t>
  </si>
  <si>
    <t>The reconciliation of adjusted pretax operating income (loss) to consolidated pretax income (loss) and consolidated net income (loss) is as follows:</t>
  </si>
  <si>
    <t>Adjusted pretax operating income (loss):</t>
  </si>
  <si>
    <t>Mortgage insurance</t>
  </si>
  <si>
    <t>Financial guaranty</t>
  </si>
  <si>
    <t xml:space="preserve">Total adjusted pretax operating income </t>
  </si>
  <si>
    <t>(81,135</t>
  </si>
  <si>
    <t>Less: Estimated present value of net credit (losses) recoveries incurred</t>
  </si>
  <si>
    <t>(11,459</t>
  </si>
  <si>
    <t>(11,097</t>
  </si>
  <si>
    <t>Less: Net premiums earned on derivatives</t>
  </si>
  <si>
    <t>Change in fair value of derivative instruments expected to reverse over time</t>
  </si>
  <si>
    <t>(94,423</t>
  </si>
  <si>
    <t>(130,254</t>
  </si>
  <si>
    <t>(135,759</t>
  </si>
  <si>
    <t>(1,909</t>
  </si>
  <si>
    <t>(1,211</t>
  </si>
  <si>
    <t>(4,487</t>
  </si>
  <si>
    <t>Acquisition-related expenses</t>
  </si>
  <si>
    <t>(6,732</t>
  </si>
  <si>
    <t>Consolidated pretax income (loss)</t>
  </si>
  <si>
    <t>(31,507</t>
  </si>
  <si>
    <t>(233,730</t>
  </si>
  <si>
    <t>(13,058</t>
  </si>
  <si>
    <t>Consolidated net income (loss)</t>
  </si>
  <si>
    <t>(33,172</t>
  </si>
  <si>
    <t>(220,672</t>
  </si>
  <si>
    <t>On a consolidated basis, “adjusted pretax operating income (loss)” is a measure not determined in accordance with GAAP. Total adjusted pretax operating income (loss) is not a measure of total profitability, and therefore should not be viewed as a substitute for GAAP pretax income (loss). Our definition of adjusted pretax operating income (loss) may not be comparable to similarly-named measures reported by other companies.</t>
  </si>
  <si>
    <t>Note 3 - Derivative Instruments (Notes)</t>
  </si>
  <si>
    <t>Derivative Instruments and Hedging Activities Disclosure [Abstract]</t>
  </si>
  <si>
    <t>Derivative Instruments</t>
  </si>
  <si>
    <t>We provide a significant portion of our credit protection within our financial guaranty segment in the form of CDS, which are accounted for as derivatives. Derivative instruments are recorded at fair value and changes in fair value are recorded as such in the condensed consolidated statement of operations. All of our derivative instruments are recognized in our condensed consolidated balance sheets as either derivative assets or derivative liabilities. In many of our CDS transactions, primarily our corporate collateralized debt obligations (“CDOs”), we are required to make payments to our counterparty above a specified level of subordination, upon the occurrence of credit events related to the borrowings or bankruptcy of obligors contained within pools of corporate obligations or, in the case of pools of mortgage or other asset-backed obligations, upon the occurrence of credit events related to the specific obligations in the pool. When we provide a CDS as credit protection on a specific obligation, we generally guarantee the full and timely payment of principal and interest when due on such obligation. These derivatives have various maturity dates, but the majority of the net par outstanding of our remaining insured CDS transactions, including all of our corporate CDOs, mature within four years.</t>
  </si>
  <si>
    <t>We record premiums and origination costs related to our CDS and certain other derivative contracts in change in fair value of derivative instruments and policy acquisition costs, respectively, on our condensed consolidated statements of operations. Our classification of these contracts is the same whether we are a direct insurer or we reinsure these contracts.</t>
  </si>
  <si>
    <t>The following table sets forth our derivative assets and liabilities as of the dates indicated. Certain contracts are in an asset position because the net present value of the contractual premium we receive exceeds the net present value of our estimate of the expected future premiums that a financial guarantor of similar credit quality to us would charge to provide the same credit protection, assuming a transfer of our obligation to such financial guarantor as of the measurement date.</t>
  </si>
  <si>
    <t>December 31,</t>
  </si>
  <si>
    <t>Balance Sheets</t>
  </si>
  <si>
    <t>Derivative assets:</t>
  </si>
  <si>
    <t>Financial Guaranty credit derivative assets</t>
  </si>
  <si>
    <t>Fixed-maturity derivative assets</t>
  </si>
  <si>
    <t>Total derivative assets</t>
  </si>
  <si>
    <t>Derivative liabilities:</t>
  </si>
  <si>
    <t>Financial Guaranty credit derivative liabilities</t>
  </si>
  <si>
    <t>Financial Guaranty VIE derivative liabilities</t>
  </si>
  <si>
    <t>Total derivative liabilities</t>
  </si>
  <si>
    <t>Total derivative liabilities, net</t>
  </si>
  <si>
    <r>
      <t xml:space="preserve">The notional value of our derivative contracts at </t>
    </r>
    <r>
      <rPr>
        <sz val="10"/>
        <color rgb="FF000000"/>
        <rFont val="Inherit"/>
      </rPr>
      <t>June 30, 2014</t>
    </r>
    <r>
      <rPr>
        <sz val="10"/>
        <color theme="1"/>
        <rFont val="Inherit"/>
      </rPr>
      <t xml:space="preserve"> and December 31, 2013 was </t>
    </r>
    <r>
      <rPr>
        <sz val="10"/>
        <color rgb="FF000000"/>
        <rFont val="Inherit"/>
      </rPr>
      <t>$9.4 billion</t>
    </r>
    <r>
      <rPr>
        <sz val="10"/>
        <color theme="1"/>
        <rFont val="Inherit"/>
      </rPr>
      <t xml:space="preserve"> and </t>
    </r>
    <r>
      <rPr>
        <sz val="10"/>
        <color rgb="FF000000"/>
        <rFont val="Inherit"/>
      </rPr>
      <t>$12.3 billion</t>
    </r>
    <r>
      <rPr>
        <sz val="10"/>
        <color theme="1"/>
        <rFont val="Inherit"/>
      </rPr>
      <t>, respectively.</t>
    </r>
  </si>
  <si>
    <t>The components of the gains (losses) included in change in fair value of derivative instruments are as follows:</t>
  </si>
  <si>
    <t>Statements of Operations</t>
  </si>
  <si>
    <t>Net premiums earned—derivatives</t>
  </si>
  <si>
    <t>Financial Guaranty credit derivatives</t>
  </si>
  <si>
    <t>(95,431</t>
  </si>
  <si>
    <t>Financial Guaranty VIE derivatives</t>
  </si>
  <si>
    <t>(4,976</t>
  </si>
  <si>
    <t>Other derivatives</t>
  </si>
  <si>
    <t>(1,419</t>
  </si>
  <si>
    <t>(92</t>
  </si>
  <si>
    <t>(2,911</t>
  </si>
  <si>
    <t xml:space="preserve">The valuation of derivative instruments may result in significant volatility from period to period in gains and losses as reported on our condensed consolidated statements of operations. Generally, these gains and losses result, in part, from changes in corporate credit or asset-backed spreads and changes in the market’s perception of the creditworthiness of any: (i) underlying corporate entities; (ii) assets underlying asset-backed securities (“ABS”); or (iii) primary obligors of obligations for which we provide second-to-pay credit protection. Additionally, when determining the fair value of our liabilities, we are required to incorporate into the fair value of those liabilities an adjustment that reflects our own non-performance risk, and consequently, changes in the market’s perception of our non-performance risk can also result in gains and losses on our derivative instruments. Any incurred gains or losses (which include any claim payments) on our financial guaranty contracts that are accounted for as derivatives are recognized as a change in fair value of derivative instruments. Because our fair value determinations for derivative and other financial instruments are based on assumptions and estimates that are inherently subject to risk and uncertainty, the fair value amounts could vary significantly from period to period. See Note 4 for information on the fair value of our financial instruments. </t>
  </si>
  <si>
    <t>The following table shows selected information about our derivative contracts:</t>
  </si>
  <si>
    <t>($ in thousands)</t>
  </si>
  <si>
    <t>June 30, 2014</t>
  </si>
  <si>
    <t>Number of</t>
  </si>
  <si>
    <t>Contracts</t>
  </si>
  <si>
    <t>Par/</t>
  </si>
  <si>
    <t>Notional</t>
  </si>
  <si>
    <t>Exposure</t>
  </si>
  <si>
    <t>Total Net Asset</t>
  </si>
  <si>
    <t>(Liability)</t>
  </si>
  <si>
    <t>Product</t>
  </si>
  <si>
    <t>Corporate CDOs</t>
  </si>
  <si>
    <t>Non-Corporate CDOs and other derivative transactions:</t>
  </si>
  <si>
    <t>Trust preferred securities (“TruPs”)</t>
  </si>
  <si>
    <t>(22,240</t>
  </si>
  <si>
    <t>CDOs of commercial mortgage-backed securities (“CMBS”)</t>
  </si>
  <si>
    <t>(36,738</t>
  </si>
  <si>
    <t>Other:</t>
  </si>
  <si>
    <t>Structured finance</t>
  </si>
  <si>
    <t>(44,223</t>
  </si>
  <si>
    <t>Public finance</t>
  </si>
  <si>
    <t>(29,390</t>
  </si>
  <si>
    <t>Total Non-Corporate CDOs and other derivative transactions</t>
  </si>
  <si>
    <t>(132,591</t>
  </si>
  <si>
    <t>Assumed financial guaranty credit derivatives:</t>
  </si>
  <si>
    <t>(10,171</t>
  </si>
  <si>
    <t>(386</t>
  </si>
  <si>
    <t>Total Assumed</t>
  </si>
  <si>
    <t>(10,557</t>
  </si>
  <si>
    <t>Financial Guaranty VIE derivative liabilities (1)</t>
  </si>
  <si>
    <t>(52,186</t>
  </si>
  <si>
    <t>Other (2)</t>
  </si>
  <si>
    <t>Grand Total</t>
  </si>
  <si>
    <t>(178,194</t>
  </si>
  <si>
    <t>________________</t>
  </si>
  <si>
    <t xml:space="preserve">Represents the fair value of a CDS included in a VIE that we have consolidated. </t>
  </si>
  <si>
    <t>Represents derivative assets related to other purchased derivatives for which we do not have loss exposure that exceeds our net asset amount.</t>
  </si>
  <si>
    <t>Note 4 - Fair Value of Financial Instruments (Notes)</t>
  </si>
  <si>
    <t>Fair Value Disclosures [Abstract]</t>
  </si>
  <si>
    <t>Fair Value of Financial Instruments</t>
  </si>
  <si>
    <t>Certain assets and liabilities are recorded at fair value. These include: available for sale securities, trading securities, VIE debt, derivative instruments, and certain other assets. All derivative instruments are recognized in our condensed consolidated balance sheets as either derivative assets or derivative liabilities. All changes in fair value of trading securities, VIE debt, derivative instruments, and certain other assets are included in our condensed consolidated statements of operations. All changes in the fair value of available for sale securities are recorded in accumulated other comprehensive income (loss).</t>
  </si>
  <si>
    <t>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or of any third-party guaranty or insurance,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the event that our investments or derivative contracts were sold, commuted, terminated or settled with a counterparty or transferred in a forced liquidation, the amounts received or paid may be materially different from those determined in accordance with the accounting standard regarding fair value measurements. Differences may also arise between our recorded fair value and the settlement or termination value with a counterparty based upon consideration of information that may not be available to another market participant. Those differences, which may be material, are recorded as realized gains (losses) in our condensed consolidated statements of operations in the period in which the transaction occurs. There were no significant changes to our fair value methodologies during the six months ended June 30, 2014.</t>
  </si>
  <si>
    <t>When determining the fair value of our liabilities, we are required to incorporate into the fair value of those liabilities an adjustment that reflects our own non-performance risk. Our five-year CDS spread is an observable quantitative measure of our non-performance risk and is used by typical market participants to determine the likelihood of our default; the CDS spread actually used in the valuation of specific fair value liabilities is typically based on the remaining term of the insured obligation. Assuming all other factors are held constant, as our CDS spread tightens or widens, it has the effect of increasing or decreasing, respectively, the fair value of our liabilities with a corresponding impact on our results of operations.</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scribed below:</t>
  </si>
  <si>
    <t>Level I</t>
  </si>
  <si>
    <t>—    Unadjusted quoted prices for identical assets or liabilities in active markets that are accessible at the measurement date for identical, unrestricted assets or liabilities;</t>
  </si>
  <si>
    <t>Level II</t>
  </si>
  <si>
    <t>—    Prices or valuations based on observable inputs other than quoted prices in active markets for identical assets and liabilities; and</t>
  </si>
  <si>
    <t>Level III</t>
  </si>
  <si>
    <t>—    Prices or valuations that require inputs that are both significant to the fair value measurement and unobservable. Level III inputs are used to measure fair value only to the extent that observable inputs are not available.</t>
  </si>
  <si>
    <t>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Level II recurring and non-recurring fair value measurements in our audited annual financial statements as of December 31, 2013. For a complete understanding of those valuation techniques and inputs used as of June 30, 2014, these unaudited condensed consolidated financial statements should be read in conjunction with the audited annual financial statements and notes thereto included in our 2013 Form 10-K.</t>
  </si>
  <si>
    <t xml:space="preserve">The following is a list of those assets and liabilities that are measured at fair value by hierarchy level as of June 30, 2014: </t>
  </si>
  <si>
    <t>(In millions)</t>
  </si>
  <si>
    <t>Level I</t>
  </si>
  <si>
    <t>Level II</t>
  </si>
  <si>
    <t>Level III</t>
  </si>
  <si>
    <t>Assets and Liabilities at Fair Value</t>
  </si>
  <si>
    <t>Investment Portfolio:</t>
  </si>
  <si>
    <t>U.S. government and agency securities</t>
  </si>
  <si>
    <t>State and municipal obligations</t>
  </si>
  <si>
    <t>Money market instruments</t>
  </si>
  <si>
    <t>Corporate bonds and notes</t>
  </si>
  <si>
    <t>RMBS</t>
  </si>
  <si>
    <t>CMBS</t>
  </si>
  <si>
    <t>Other ABS</t>
  </si>
  <si>
    <t>Foreign government and agency securities</t>
  </si>
  <si>
    <t>Equity securities (1)</t>
  </si>
  <si>
    <t>Other investments (2)</t>
  </si>
  <si>
    <t>Total Investments at Fair Value (3)</t>
  </si>
  <si>
    <t>Other assets (4)</t>
  </si>
  <si>
    <t>Total Assets at Fair Value</t>
  </si>
  <si>
    <t>VIE debt (5)</t>
  </si>
  <si>
    <t>Total Liabilities at Fair Value</t>
  </si>
  <si>
    <t>______________________</t>
  </si>
  <si>
    <t>Comprising broadly diversified domestic equity mutual funds included within Level I and various preferred and common stocks invested across numerous companies and industries included within Level II.</t>
  </si>
  <si>
    <r>
      <t>Comprising TruPs (</t>
    </r>
    <r>
      <rPr>
        <sz val="10"/>
        <color rgb="FF000000"/>
        <rFont val="Inherit"/>
      </rPr>
      <t>$0.5 million</t>
    </r>
    <r>
      <rPr>
        <sz val="10"/>
        <color theme="1"/>
        <rFont val="Inherit"/>
      </rPr>
      <t>) and short-term certificates of deposit (“CDs”) (</t>
    </r>
    <r>
      <rPr>
        <sz val="10"/>
        <color rgb="FF000000"/>
        <rFont val="Inherit"/>
      </rPr>
      <t>$1.6 million</t>
    </r>
    <r>
      <rPr>
        <sz val="10"/>
        <color theme="1"/>
        <rFont val="Inherit"/>
      </rPr>
      <t>) included within Level II and lottery annuities (</t>
    </r>
    <r>
      <rPr>
        <sz val="10"/>
        <color rgb="FF000000"/>
        <rFont val="Inherit"/>
      </rPr>
      <t>$0.3 million</t>
    </r>
    <r>
      <rPr>
        <sz val="10"/>
        <color theme="1"/>
        <rFont val="Inherit"/>
      </rPr>
      <t>), TruPs ($0.2 million), and a guaranteed investment contract held by a consolidated VIE (</t>
    </r>
    <r>
      <rPr>
        <sz val="10"/>
        <color rgb="FF000000"/>
        <rFont val="Inherit"/>
      </rPr>
      <t>$82.3 million</t>
    </r>
    <r>
      <rPr>
        <sz val="10"/>
        <color theme="1"/>
        <rFont val="Inherit"/>
      </rPr>
      <t>) within Level III.</t>
    </r>
  </si>
  <si>
    <r>
      <t>Does not include fixed-maturities held to maturity (</t>
    </r>
    <r>
      <rPr>
        <sz val="10"/>
        <color rgb="FF000000"/>
        <rFont val="Inherit"/>
      </rPr>
      <t>$0.1 million</t>
    </r>
    <r>
      <rPr>
        <sz val="10"/>
        <color theme="1"/>
        <rFont val="Inherit"/>
      </rPr>
      <t>) and certain other invested assets (</t>
    </r>
    <r>
      <rPr>
        <sz val="10"/>
        <color rgb="FF000000"/>
        <rFont val="Inherit"/>
      </rPr>
      <t>$40.6 million</t>
    </r>
    <r>
      <rPr>
        <sz val="10"/>
        <color theme="1"/>
        <rFont val="Inherit"/>
      </rPr>
      <t>), primarily invested in limited partnerships, accounted for as cost-method investments and not measured at fair value.</t>
    </r>
  </si>
  <si>
    <r>
      <t xml:space="preserve">Primarily comprising manufactured housing loan collateral related to </t>
    </r>
    <r>
      <rPr>
        <sz val="10"/>
        <color rgb="FF000000"/>
        <rFont val="Inherit"/>
      </rPr>
      <t>two</t>
    </r>
    <r>
      <rPr>
        <sz val="10"/>
        <color theme="1"/>
        <rFont val="Inherit"/>
      </rPr>
      <t xml:space="preserve"> consolidated financial guaranty VIEs.</t>
    </r>
  </si>
  <si>
    <r>
      <t>Comprising consolidated debt related to NIMS VIEs (</t>
    </r>
    <r>
      <rPr>
        <sz val="10"/>
        <color rgb="FF000000"/>
        <rFont val="Inherit"/>
      </rPr>
      <t>$3.2 million</t>
    </r>
    <r>
      <rPr>
        <sz val="10"/>
        <color theme="1"/>
        <rFont val="Inherit"/>
      </rPr>
      <t>) and financial guaranty VIEs (</t>
    </r>
    <r>
      <rPr>
        <sz val="10"/>
        <color rgb="FF000000"/>
        <rFont val="Inherit"/>
      </rPr>
      <t>$90.4 million</t>
    </r>
    <r>
      <rPr>
        <sz val="10"/>
        <color theme="1"/>
        <rFont val="Inherit"/>
      </rPr>
      <t>).</t>
    </r>
  </si>
  <si>
    <r>
      <t xml:space="preserve">At </t>
    </r>
    <r>
      <rPr>
        <sz val="10"/>
        <color rgb="FF000000"/>
        <rFont val="Inherit"/>
      </rPr>
      <t>June 30, 2014</t>
    </r>
    <r>
      <rPr>
        <sz val="10"/>
        <color theme="1"/>
        <rFont val="Inherit"/>
      </rPr>
      <t xml:space="preserve">, our total Level III assets were approximately </t>
    </r>
    <r>
      <rPr>
        <sz val="10"/>
        <color rgb="FF000000"/>
        <rFont val="Inherit"/>
      </rPr>
      <t>5.4%</t>
    </r>
    <r>
      <rPr>
        <sz val="10"/>
        <color theme="1"/>
        <rFont val="Inherit"/>
      </rPr>
      <t xml:space="preserve"> of total assets measured at fair value and total Level III liabilities accounted for </t>
    </r>
    <r>
      <rPr>
        <sz val="10"/>
        <color rgb="FF000000"/>
        <rFont val="Inherit"/>
      </rPr>
      <t>100%</t>
    </r>
    <r>
      <rPr>
        <sz val="10"/>
        <color theme="1"/>
        <rFont val="Inherit"/>
      </rPr>
      <t xml:space="preserve"> of total liabilities measured at fair value. Realized and unrealized gains and losses on Level III assets and liabilities in the rollforward represent gains and losses for the periods in which they were classified as Level III.</t>
    </r>
  </si>
  <si>
    <r>
      <t xml:space="preserve">The following is a list of those assets and liabilities that are measured at fair value by hierarchy level as of </t>
    </r>
    <r>
      <rPr>
        <sz val="10"/>
        <color rgb="FF000000"/>
        <rFont val="Inherit"/>
      </rPr>
      <t>December 31, 2013</t>
    </r>
    <r>
      <rPr>
        <sz val="10"/>
        <color theme="1"/>
        <rFont val="Inherit"/>
      </rPr>
      <t>:</t>
    </r>
  </si>
  <si>
    <t>Comprising broadly diversified domestic equity mutual funds included within Level I and various preferred and common stocks invested across numerous companies and industries included within Levels II and III.</t>
  </si>
  <si>
    <r>
      <t>Comprising TruPs (</t>
    </r>
    <r>
      <rPr>
        <sz val="10"/>
        <color rgb="FF000000"/>
        <rFont val="Inherit"/>
      </rPr>
      <t>$0.6 million</t>
    </r>
    <r>
      <rPr>
        <sz val="10"/>
        <color theme="1"/>
        <rFont val="Inherit"/>
      </rPr>
      <t>) and short-term CDs (</t>
    </r>
    <r>
      <rPr>
        <sz val="10"/>
        <color rgb="FF000000"/>
        <rFont val="Inherit"/>
      </rPr>
      <t>$1.6 million</t>
    </r>
    <r>
      <rPr>
        <sz val="10"/>
        <color theme="1"/>
        <rFont val="Inherit"/>
      </rPr>
      <t xml:space="preserve"> ) included within Level II and lottery annuities (</t>
    </r>
    <r>
      <rPr>
        <sz val="10"/>
        <color rgb="FF000000"/>
        <rFont val="Inherit"/>
      </rPr>
      <t>$0.3 million</t>
    </r>
    <r>
      <rPr>
        <sz val="10"/>
        <color theme="1"/>
        <rFont val="Inherit"/>
      </rPr>
      <t>), TruPs ($0.2 million), and a guaranteed investment contract held by a consolidated VIE (</t>
    </r>
    <r>
      <rPr>
        <sz val="10"/>
        <color rgb="FF000000"/>
        <rFont val="Inherit"/>
      </rPr>
      <t>$81.0 million</t>
    </r>
    <r>
      <rPr>
        <sz val="10"/>
        <color theme="1"/>
        <rFont val="Inherit"/>
      </rPr>
      <t>) within Level III.</t>
    </r>
  </si>
  <si>
    <r>
      <t>Does not include fixed-maturities held to maturity (</t>
    </r>
    <r>
      <rPr>
        <sz val="10"/>
        <color rgb="FF000000"/>
        <rFont val="Inherit"/>
      </rPr>
      <t>$0.4 million</t>
    </r>
    <r>
      <rPr>
        <sz val="10"/>
        <color theme="1"/>
        <rFont val="Inherit"/>
      </rPr>
      <t>) and certain other invested assets (</t>
    </r>
    <r>
      <rPr>
        <sz val="10"/>
        <color rgb="FF000000"/>
        <rFont val="Inherit"/>
      </rPr>
      <t>$47.4 million</t>
    </r>
    <r>
      <rPr>
        <sz val="10"/>
        <color theme="1"/>
        <rFont val="Inherit"/>
      </rPr>
      <t>), primarily invested in limited partnerships, accounted for as cost-method investments and not measured at fair value.</t>
    </r>
  </si>
  <si>
    <r>
      <t>Comprising consolidated debt related to NIMS VIEs (</t>
    </r>
    <r>
      <rPr>
        <sz val="10"/>
        <color rgb="FF000000"/>
        <rFont val="Inherit"/>
      </rPr>
      <t>$2.8 million</t>
    </r>
    <r>
      <rPr>
        <sz val="10"/>
        <color theme="1"/>
        <rFont val="Inherit"/>
      </rPr>
      <t>) and financial guaranty VIEs (</t>
    </r>
    <r>
      <rPr>
        <sz val="10"/>
        <color rgb="FF000000"/>
        <rFont val="Inherit"/>
      </rPr>
      <t>$91.8 million</t>
    </r>
    <r>
      <rPr>
        <sz val="10"/>
        <color theme="1"/>
        <rFont val="Inherit"/>
      </rPr>
      <t>).</t>
    </r>
  </si>
  <si>
    <r>
      <t xml:space="preserve">At </t>
    </r>
    <r>
      <rPr>
        <sz val="10"/>
        <color rgb="FF000000"/>
        <rFont val="Inherit"/>
      </rPr>
      <t>December 31, 2013</t>
    </r>
    <r>
      <rPr>
        <sz val="10"/>
        <color theme="1"/>
        <rFont val="Inherit"/>
      </rPr>
      <t xml:space="preserve">, our total Level III assets approximated </t>
    </r>
    <r>
      <rPr>
        <sz val="10"/>
        <color rgb="FF000000"/>
        <rFont val="Inherit"/>
      </rPr>
      <t>4.0%</t>
    </r>
    <r>
      <rPr>
        <sz val="10"/>
        <color theme="1"/>
        <rFont val="Inherit"/>
      </rPr>
      <t xml:space="preserve"> of total assets measured at fair value and our total Level III liabilities accounted for </t>
    </r>
    <r>
      <rPr>
        <sz val="10"/>
        <color rgb="FF000000"/>
        <rFont val="Inherit"/>
      </rPr>
      <t>100%</t>
    </r>
    <r>
      <rPr>
        <sz val="10"/>
        <color theme="1"/>
        <rFont val="Inherit"/>
      </rPr>
      <t xml:space="preserve"> of total liabilities measured at fair value. Realized and unrealized gains and losses on Level III assets and liabilities in the rollforward represent gains and losses for the periods in which they were classified as Level III.</t>
    </r>
  </si>
  <si>
    <t>The following tables quantify the estimated impact of our non-performance risk on our derivative assets, derivative liabilities and net VIE liabilities (in aggregate by type) presented in our condensed consolidated balance sheets as of the dates indicated:</t>
  </si>
  <si>
    <t>(In basis points)</t>
  </si>
  <si>
    <t>Radian Group’s five-year CDS spread</t>
  </si>
  <si>
    <t>Fair Value Liability</t>
  </si>
  <si>
    <t>before Consideration</t>
  </si>
  <si>
    <t>of Radian Non-Performance Risk</t>
  </si>
  <si>
    <t>Impact of Radian</t>
  </si>
  <si>
    <t>Non-Performance Risk June 30, 2014</t>
  </si>
  <si>
    <t>Fair Value (Asset) Liability</t>
  </si>
  <si>
    <t>Recorded</t>
  </si>
  <si>
    <t>(1.5</t>
  </si>
  <si>
    <t>Non-Corporate CDO-related (1)</t>
  </si>
  <si>
    <t>NIMS-related (2)</t>
  </si>
  <si>
    <t>Non-Performance Risk</t>
  </si>
  <si>
    <t>December 31, 2013</t>
  </si>
  <si>
    <t>Includes the net fair value liability recorded within derivative assets and derivative liabilities and the net fair value liabilities included in our consolidated VIEs.</t>
  </si>
  <si>
    <t>Includes NIMS VIE debt.</t>
  </si>
  <si>
    <r>
      <t xml:space="preserve">Non-performance risk is commonly measured by default probability, with a credit spread tightening indicating a lesser probability of default. Radian Group’s five-year CDS spread at </t>
    </r>
    <r>
      <rPr>
        <sz val="10"/>
        <color rgb="FF000000"/>
        <rFont val="Inherit"/>
      </rPr>
      <t>June 30, 2014</t>
    </r>
    <r>
      <rPr>
        <sz val="10"/>
        <color theme="1"/>
        <rFont val="Inherit"/>
      </rPr>
      <t xml:space="preserve"> implies a market view that there is a </t>
    </r>
    <r>
      <rPr>
        <sz val="10"/>
        <color rgb="FF000000"/>
        <rFont val="Inherit"/>
      </rPr>
      <t>20.9%</t>
    </r>
    <r>
      <rPr>
        <sz val="10"/>
        <color theme="1"/>
        <rFont val="Inherit"/>
      </rPr>
      <t xml:space="preserve"> probability that Radian Group will default in the next five years as compared to a </t>
    </r>
    <r>
      <rPr>
        <sz val="10"/>
        <color rgb="FF000000"/>
        <rFont val="Inherit"/>
      </rPr>
      <t>22.9%</t>
    </r>
    <r>
      <rPr>
        <sz val="10"/>
        <color theme="1"/>
        <rFont val="Inherit"/>
      </rPr>
      <t xml:space="preserve"> implied probability of default at </t>
    </r>
    <r>
      <rPr>
        <sz val="10"/>
        <color rgb="FF000000"/>
        <rFont val="Inherit"/>
      </rPr>
      <t>December 31, 2013</t>
    </r>
    <r>
      <rPr>
        <sz val="10"/>
        <color theme="1"/>
        <rFont val="Inherit"/>
      </rPr>
      <t xml:space="preserve">. The cumulative impact on our derivative assets, derivative liabilities and VIE liabilities attributable to the market’s perception of our non-performance risk decreased by </t>
    </r>
    <r>
      <rPr>
        <sz val="10"/>
        <color rgb="FF000000"/>
        <rFont val="Inherit"/>
      </rPr>
      <t>$40.5 million</t>
    </r>
    <r>
      <rPr>
        <sz val="10"/>
        <color theme="1"/>
        <rFont val="Inherit"/>
      </rPr>
      <t xml:space="preserve"> during the first six months of </t>
    </r>
    <r>
      <rPr>
        <sz val="10"/>
        <color rgb="FF000000"/>
        <rFont val="Inherit"/>
      </rPr>
      <t>2014</t>
    </r>
    <r>
      <rPr>
        <sz val="10"/>
        <color theme="1"/>
        <rFont val="Inherit"/>
      </rPr>
      <t>, as presented in the tables above. This decrease was in part due to the decrease in net derivative liabilities outstanding, as well as the market’s perception of the lower probability that Radian Group may default.</t>
    </r>
  </si>
  <si>
    <r>
      <t xml:space="preserve">The following is a rollforward of Level III assets and liabilities measured at fair value for the quarter ended </t>
    </r>
    <r>
      <rPr>
        <sz val="10"/>
        <color rgb="FF000000"/>
        <rFont val="Inherit"/>
      </rPr>
      <t>June 30, 2014</t>
    </r>
    <r>
      <rPr>
        <sz val="10"/>
        <color theme="1"/>
        <rFont val="Inherit"/>
      </rPr>
      <t>:</t>
    </r>
  </si>
  <si>
    <t>Realized and</t>
  </si>
  <si>
    <t>Unrealized</t>
  </si>
  <si>
    <t>Gains (Losses)</t>
  </si>
  <si>
    <t>Beginning</t>
  </si>
  <si>
    <t>Balance at</t>
  </si>
  <si>
    <t>Included in Earnings (1)</t>
  </si>
  <si>
    <t>Included in OCI (2)</t>
  </si>
  <si>
    <t>Purchases</t>
  </si>
  <si>
    <t>Sales</t>
  </si>
  <si>
    <t xml:space="preserve">Issuances </t>
  </si>
  <si>
    <t>Settlements</t>
  </si>
  <si>
    <t>Transfers Into</t>
  </si>
  <si>
    <t>(Out of)</t>
  </si>
  <si>
    <t>Level III (3)</t>
  </si>
  <si>
    <t>Ending</t>
  </si>
  <si>
    <t>Balance at</t>
  </si>
  <si>
    <t>Investments:</t>
  </si>
  <si>
    <t>(0.1</t>
  </si>
  <si>
    <t>Equity securities</t>
  </si>
  <si>
    <t>(0.4</t>
  </si>
  <si>
    <t>Other investments</t>
  </si>
  <si>
    <t>Total Level III Investments</t>
  </si>
  <si>
    <t>Total Level III Assets</t>
  </si>
  <si>
    <t>Derivative liabilities, net</t>
  </si>
  <si>
    <t>(2.2</t>
  </si>
  <si>
    <t>Total Level III Liabilities, net</t>
  </si>
  <si>
    <r>
      <t xml:space="preserve">Includes unrealized gains (losses) for the quarter ended </t>
    </r>
    <r>
      <rPr>
        <sz val="10"/>
        <color rgb="FF000000"/>
        <rFont val="Inherit"/>
      </rPr>
      <t>June 30, 2014</t>
    </r>
    <r>
      <rPr>
        <sz val="10"/>
        <color theme="1"/>
        <rFont val="Inherit"/>
      </rPr>
      <t xml:space="preserve">, relating to assets and liabilities still held as of </t>
    </r>
    <r>
      <rPr>
        <sz val="10"/>
        <color rgb="FF000000"/>
        <rFont val="Inherit"/>
      </rPr>
      <t>June 30, 2014</t>
    </r>
    <r>
      <rPr>
        <sz val="10"/>
        <color theme="1"/>
        <rFont val="Inherit"/>
      </rPr>
      <t xml:space="preserve"> as follows: $0.2 million for investments, $1.1 million for other assets, $43.7 million for derivative liabilities and $(1.5) million for VIE debt.</t>
    </r>
  </si>
  <si>
    <t>Realized and unrealized gains (losses) included in Other Comprehensive Income (“OCI”).</t>
  </si>
  <si>
    <t>Transfers are recognized at the end of the period as the availability of market observed inputs change from period to period.</t>
  </si>
  <si>
    <t>During the period, certain securities previously classified in Level II were transferred to Level III as the pricing inputs were no longer considered observable.</t>
  </si>
  <si>
    <r>
      <t xml:space="preserve">The following is a rollforward of Level III assets and liabilities measured at fair value for the six months ended </t>
    </r>
    <r>
      <rPr>
        <sz val="10"/>
        <color rgb="FF000000"/>
        <rFont val="Inherit"/>
      </rPr>
      <t>June 30, 2014</t>
    </r>
    <r>
      <rPr>
        <sz val="10"/>
        <color theme="1"/>
        <rFont val="Inherit"/>
      </rPr>
      <t>:</t>
    </r>
  </si>
  <si>
    <t>(3.4</t>
  </si>
  <si>
    <t>(7.3</t>
  </si>
  <si>
    <r>
      <t xml:space="preserve">Includes unrealized gains (losses) for the six months ended June 30, 2014, relating to assets and liabilities still held as of </t>
    </r>
    <r>
      <rPr>
        <sz val="10"/>
        <color rgb="FF000000"/>
        <rFont val="Inherit"/>
      </rPr>
      <t>June 30, 2014</t>
    </r>
    <r>
      <rPr>
        <sz val="10"/>
        <color theme="1"/>
        <rFont val="Inherit"/>
      </rPr>
      <t xml:space="preserve"> as follows: $0.4 million for investments, $4.7 million for other assets, $86.4 million for derivative liabilities and $(5.9) million for VIE debt.</t>
    </r>
  </si>
  <si>
    <t>Realized and unrealized gains (losses) included in OCI.</t>
  </si>
  <si>
    <t>During the period, certain securities previously classified in Level II were transferred to Level III as the pricing inputs were no longer considered observable. Other securities were transferred out of Level III as third-party pricing became available.</t>
  </si>
  <si>
    <r>
      <t xml:space="preserve">The following is a rollforward of Level III assets and liabilities measured at fair value for the quarter ended </t>
    </r>
    <r>
      <rPr>
        <sz val="10"/>
        <color rgb="FF000000"/>
        <rFont val="Inherit"/>
      </rPr>
      <t>June 30, 2013</t>
    </r>
    <r>
      <rPr>
        <sz val="10"/>
        <color theme="1"/>
        <rFont val="Inherit"/>
      </rPr>
      <t>:</t>
    </r>
  </si>
  <si>
    <t>(2.6</t>
  </si>
  <si>
    <t>(0.3</t>
  </si>
  <si>
    <t>(0.2</t>
  </si>
  <si>
    <t>NIMS derivative assets</t>
  </si>
  <si>
    <t>(4.1</t>
  </si>
  <si>
    <t>(3.9</t>
  </si>
  <si>
    <t>______________</t>
  </si>
  <si>
    <r>
      <t xml:space="preserve">Includes unrealized gains (losses) for the quarter ended </t>
    </r>
    <r>
      <rPr>
        <sz val="10"/>
        <color rgb="FF000000"/>
        <rFont val="Inherit"/>
      </rPr>
      <t>June 30, 2013</t>
    </r>
    <r>
      <rPr>
        <sz val="10"/>
        <color theme="1"/>
        <rFont val="Inherit"/>
      </rPr>
      <t xml:space="preserve">, relating to assets and liabilities still held as of </t>
    </r>
    <r>
      <rPr>
        <sz val="10"/>
        <color rgb="FF000000"/>
        <rFont val="Inherit"/>
      </rPr>
      <t>June 30, 2013</t>
    </r>
    <r>
      <rPr>
        <sz val="10"/>
        <color theme="1"/>
        <rFont val="Inherit"/>
      </rPr>
      <t xml:space="preserve"> as follows: $(0.4) million for investments, $2.6 million for other assets, $82.3 million for derivative liabilities and $(2.9) million for VIE debt.</t>
    </r>
  </si>
  <si>
    <t xml:space="preserve">Transfers are recognized at the end of the period as the availability of market observed inputs change from period to period. </t>
  </si>
  <si>
    <t>During the period, pricing from a third-party pricing source became available that utilized observable inputs for individual instruments. As a result, these instruments were transferred out of Level III and into Level II.</t>
  </si>
  <si>
    <r>
      <t xml:space="preserve">The following is a rollforward of Level III assets and liabilities measured at fair value for the six months ended </t>
    </r>
    <r>
      <rPr>
        <sz val="10"/>
        <color rgb="FF000000"/>
        <rFont val="Inherit"/>
      </rPr>
      <t>June 30, 2013</t>
    </r>
    <r>
      <rPr>
        <sz val="10"/>
        <color theme="1"/>
        <rFont val="Inherit"/>
      </rPr>
      <t>:</t>
    </r>
  </si>
  <si>
    <t>(1.9</t>
  </si>
  <si>
    <t>(1.6</t>
  </si>
  <si>
    <t>(81.1</t>
  </si>
  <si>
    <t>(7.6</t>
  </si>
  <si>
    <t>(7.2</t>
  </si>
  <si>
    <t>(88.3</t>
  </si>
  <si>
    <r>
      <t xml:space="preserve">Includes unrealized gains (losses) for the six months ended </t>
    </r>
    <r>
      <rPr>
        <sz val="10"/>
        <color rgb="FF000000"/>
        <rFont val="Inherit"/>
      </rPr>
      <t>June 30, 2013</t>
    </r>
    <r>
      <rPr>
        <sz val="10"/>
        <color theme="1"/>
        <rFont val="Inherit"/>
      </rPr>
      <t xml:space="preserve">, relating to assets and liabilities still held at </t>
    </r>
    <r>
      <rPr>
        <sz val="10"/>
        <color rgb="FF000000"/>
        <rFont val="Inherit"/>
      </rPr>
      <t>June 30, 2013</t>
    </r>
    <r>
      <rPr>
        <sz val="10"/>
        <color theme="1"/>
        <rFont val="Inherit"/>
      </rPr>
      <t xml:space="preserve"> as follows: $(1.9) million for investments, $3.4 million for other assets, $(89.7) million for derivative liabilities and $(5.4) million for VIE debt.</t>
    </r>
  </si>
  <si>
    <r>
      <t xml:space="preserve">There were </t>
    </r>
    <r>
      <rPr>
        <sz val="10"/>
        <color rgb="FF000000"/>
        <rFont val="Inherit"/>
      </rPr>
      <t>no</t>
    </r>
    <r>
      <rPr>
        <sz val="10"/>
        <color theme="1"/>
        <rFont val="Inherit"/>
      </rPr>
      <t xml:space="preserve"> transfers between Level I and Level II for the quarter or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 xml:space="preserve">For markets in which inputs are not observable or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For fair value measurements categorized within Level III of the fair value hierarchy, we use certain significant unobservable inputs in estimating fair value. Those inputs primarily relate to the probability of default, the expected loss upon default and our own non-performance risk as it relates to our liabilities. </t>
  </si>
  <si>
    <r>
      <t xml:space="preserve">The following table summarizes the significant unobservable inputs used in our recurring Level III fair value measurements as of </t>
    </r>
    <r>
      <rPr>
        <sz val="10"/>
        <color rgb="FF000000"/>
        <rFont val="Inherit"/>
      </rPr>
      <t>June 30, 2014</t>
    </r>
    <r>
      <rPr>
        <sz val="10"/>
        <color theme="1"/>
        <rFont val="Inherit"/>
      </rPr>
      <t>:</t>
    </r>
  </si>
  <si>
    <t>Fair Value Net Asset (Liability) June 30, 2014 (1)</t>
  </si>
  <si>
    <t>Valuation Technique</t>
  </si>
  <si>
    <t>Unobservable Input</t>
  </si>
  <si>
    <t>Range/ Weighted Average</t>
  </si>
  <si>
    <t>Level III Assets/Liabilities:</t>
  </si>
  <si>
    <t>Discounted cash flow</t>
  </si>
  <si>
    <t>Discount rate</t>
  </si>
  <si>
    <t>%</t>
  </si>
  <si>
    <t>Expected loss</t>
  </si>
  <si>
    <t>-</t>
  </si>
  <si>
    <t>Base correlation model</t>
  </si>
  <si>
    <t>Radian correlation to corporate index</t>
  </si>
  <si>
    <t>Average credit spread</t>
  </si>
  <si>
    <t>Own credit spread (2)</t>
  </si>
  <si>
    <t>CDOs of CMBS</t>
  </si>
  <si>
    <t>(36.7</t>
  </si>
  <si>
    <t>Radian correlation to CMBS transaction index</t>
  </si>
  <si>
    <t>TruPs CDOs</t>
  </si>
  <si>
    <t>(22.2</t>
  </si>
  <si>
    <t>Principal recovery</t>
  </si>
  <si>
    <t>Principal recovery (stressed)</t>
  </si>
  <si>
    <t>Probability of conditional liquidity payment</t>
  </si>
  <si>
    <t>TruPs - related VIE</t>
  </si>
  <si>
    <t>(52.2</t>
  </si>
  <si>
    <t>Other non-corporate CDOs and derivative transactions</t>
  </si>
  <si>
    <t>(84.2</t>
  </si>
  <si>
    <t>Risk-based model</t>
  </si>
  <si>
    <t>Average life (in years)</t>
  </si>
  <si>
    <t>&lt;1</t>
  </si>
  <si>
    <t>NIMS VIE</t>
  </si>
  <si>
    <t>(3.2</t>
  </si>
  <si>
    <t>NIMS credit spread</t>
  </si>
  <si>
    <t>Excludes certain assets and liabilities for which we do not develop quantitative unobservable inputs. The fair value estimates for these assets and liabilities are developed using third-party pricing information, generally without adjustment.</t>
  </si>
  <si>
    <t>Represents the range of our CDS spread that a typical market participant might use in the valuation analysis based on the remaining term of the investment.</t>
  </si>
  <si>
    <t>The following table summarizes the significant unobservable inputs used in our recurring Level III fair value measurements as of December 31, 2013:</t>
  </si>
  <si>
    <t>Fair Value Net Asset (Liability) December 31, 2013 (1)</t>
  </si>
  <si>
    <t>(1.4</t>
  </si>
  <si>
    <t>(67.8</t>
  </si>
  <si>
    <t>(43.9</t>
  </si>
  <si>
    <t>(68.4</t>
  </si>
  <si>
    <t>(119.4</t>
  </si>
  <si>
    <t>(2.8</t>
  </si>
  <si>
    <t>The significant unobservable inputs in the fair value measurement of our investment securities noted in the tables above include an interest rate used to discount the projected cash flows and an expected loss assumption. This expected loss assumption generally represents the principal shortfall we believe that a typical market participant would expect on our security as a result of the obligor’s failure to pay. In addition, our other investments include a guaranteed investment contract for which the counterparty’s non-performance risk is considered in the discount rate. Significant increases (decreases) in either the discount rates or loss estimates in isolation would result in a lower (higher) fair value measurement. Changes in these assumptions are independent and may move in either similar or opposite directions.</t>
  </si>
  <si>
    <t>The significant unobservable inputs used in the fair value measurement of our derivative assets, derivative liabilities and VIE debt relate to average credit spreads, average life, discount rates, correlation to indices and projected losses. In addition, when determining the fair value of our liabilities, we are required to incorporate into the fair value of those liabilities an adjustment that reflects our own non-performance risk, if applicable, as discussed below.</t>
  </si>
  <si>
    <t>For our corporate CDOs, we estimate the correlation of the default probability between the corporate entities and Radian—the higher the correlation percentage, the higher the probability that both the corporate entities and Radian will default together. In addition, a widening of the average credit spread increases the expected loss for our transactions, and therefore, increases the related liability.</t>
  </si>
  <si>
    <t xml:space="preserve">For our CDO of CMBS transactions, we use the CMBX index that most directly correlates to our transaction with respect to vintage and credit rating and then we estimate losses by applying a correlation factor. Because we have more exposure to senior tranches, an increase in this factor generally increases the expected loss for our transactions and therefore, increases our related liability. </t>
  </si>
  <si>
    <t xml:space="preserve">For our TruPs CDOs, the performance of each underlying reference obligation is measured by a standard and distressed pricing, which indicates the expected principal recovery. An increase in the standard and stressed principal recovery decreases the loss severity of the transaction, and therefore, in isolation, decreases the related liability. For those transactions where we may be required to pay a “liquidity claim,” we also assign these transactions a probability that we will be required to pay such claim, which generally would increase our related liability. </t>
  </si>
  <si>
    <t xml:space="preserve">For our TruPs-related VIE liabilities, the fair value is estimated using similar inputs as in the estimated fair value of our TruPs CDOs, except there is no non-performance risk adjustment, as the derivative liability is limited to the segregated assets already held by the VIE. </t>
  </si>
  <si>
    <t xml:space="preserve">For our other non-corporate CDOs, we utilize the internal credit rating, average remaining life, and current par outstanding for each transaction to project both expected losses and an internally developed risk-based capital amount. An increase in the average remaining life typically increases the expected loss of the transactions, and therefore, increases our related liability. An upgrade (downgrade) in the internal credit rating typically decreases (increases) the expected loss of the transactions, and therefore, decreases (increases) our related liability. </t>
  </si>
  <si>
    <t>For all fair value measurements where we project our non-performance risk, including VIE debt, we utilize a market observed credit spread for Radian, which we believe is the best available indicator of the market’s perception of our non-performance risk. In isolation, a widening (tightening) of this credit spread typically decreases (increases) our related liability. The assumption used to project our own non-performance risk is independent from the other unobservable inputs used in our fair value measurements. The net impact on our reported assets and liabilities from increases or decreases in our own credit spread and from increases or decreases in other unobservable inputs depends upon the magnitude and direction of the changes in each input; such changes may result in offsetting effects to our recorded fair value measurements or they may result in directionally similar impacts, which may be material.</t>
  </si>
  <si>
    <t>Other Fair Value Disclosure</t>
  </si>
  <si>
    <t>The carrying value and estimated fair value of other selected assets and liabilities not carried at fair value on our condensed consolidated balance sheets were as follows as of the dates indicated:</t>
  </si>
  <si>
    <t>December 31, 2013</t>
  </si>
  <si>
    <t>Carrying</t>
  </si>
  <si>
    <t>Amount</t>
  </si>
  <si>
    <t>Estimated</t>
  </si>
  <si>
    <t>Fair Value</t>
  </si>
  <si>
    <t>Assets:</t>
  </si>
  <si>
    <t>Fixed-maturities held to maturity</t>
  </si>
  <si>
    <t>Other invested assets</t>
  </si>
  <si>
    <t>Liabilities:</t>
  </si>
  <si>
    <t>Long-term debt (3)</t>
  </si>
  <si>
    <t>Non-derivative financial guaranty liabilities</t>
  </si>
  <si>
    <t>These estimated fair values would be classified in Level II of the fair value hierarchy.</t>
  </si>
  <si>
    <t>These estimated fair values would be classified in Level III of the fair value hierarchy.</t>
  </si>
  <si>
    <t>The carrying amount of long-term debt is net of the equity component, which is accounted for under the accounting standard for convertible debt instruments that may be settled in cash upon conversion (including partial cash settlement). The fair value is estimated based on the quoted market prices for the same or similar issues. See Note 11 for further information.</t>
  </si>
  <si>
    <t>Note 5 - VIEs (Notes)</t>
  </si>
  <si>
    <t>VIEs [Abstract]</t>
  </si>
  <si>
    <t>Variable Interest Entities</t>
  </si>
  <si>
    <t>VIEs</t>
  </si>
  <si>
    <t xml:space="preserve">Our interests in VIEs for which we are not the primary beneficiary may be accounted for as insurance or reinsurance contracts or credit derivatives, depending on the nature of the transaction. For insurance and reinsurance contracts, we record reserves for losses and LAE, and for credit derivatives, we record cumulative changes in fair value as a derivative asset or liability. </t>
  </si>
  <si>
    <t>We have determined that we are the primary beneficiary of our NIMS transaction and certain financial guaranty structured finance transactions. Our control rights in these VIEs, which we obtained due to an event of default or breach of a performance trigger as defined in the transaction, generally provide us with either a right to replace the VIE servicer or, in some cases, the right to direct the sale of the VIE assets. In some instances, we have the obligation to absorb the majority of the VIE’s losses and the right to receive the majority of any remaining funds through our residual interest agreement and we have the ability to impact the activities of the VIE in certain limited ways that could impact the economic performance of the VIE. In those instances where we have determined that we are the primary beneficiary, we consolidate the assets and liabilities of the VIE. We have elected to carry the financial assets and financial liabilities of these VIEs at fair value. In certain instances, the operating results of a consolidated VIE may generate taxable income or loss. The following discussion relates to our consolidated and unconsolidated VIEs.</t>
  </si>
  <si>
    <t>Financial Guaranty Insurance Contracts</t>
  </si>
  <si>
    <t>In continually assessing our involvement with VIEs, we consider certain events such as the VIE’s failure to meet certain contractual conditions, including performance tests and triggers, servicer termination events and events of default that may, should they occur, provide us with additional control rights over the VIE for a limited number of our transactions. The occurrence of these events would cause us to reassess our initial determination that we are not the primary beneficiary of a VIE. In addition, changes to a VIE’s governance structure that would allow us to direct the activities of a VIE or our acquisition of additional financial interests in the VIE, would also cause us to reassess our initial determination that we are not the primary beneficiary of a VIE. Many of our financial guaranty contracts provide us with substantial control rights over the activities of VIEs upon the occurrence of default or other performance triggers described above. Therefore, additional VIEs may be consolidated by us if these events were to occur. Prior to the occurrence of these contingent conditions, another party (typically the collateral manager, servicer or equity holder) involved with the transaction holds the power to manage the VIE’s assets and to impact the economic performance of the VIE, without our ability to control or direct such powers.</t>
  </si>
  <si>
    <t>The following tables provide a summary of our maximum exposure to losses, and the financial impact on our condensed consolidated balance sheets, our condensed consolidated statements of operations and our condensed consolidated statements of cash flows as of and for the periods indicated, as it relates to our consolidated and unconsolidated financial guaranty insurance contracts and credit derivative VIEs:</t>
  </si>
  <si>
    <t>Consolidated</t>
  </si>
  <si>
    <t>Unconsolidated</t>
  </si>
  <si>
    <t>Balance Sheet:</t>
  </si>
  <si>
    <t>Premiums receivable</t>
  </si>
  <si>
    <t>VIE debt—at fair value</t>
  </si>
  <si>
    <t>Maximum exposure (1)</t>
  </si>
  <si>
    <t>_______________</t>
  </si>
  <si>
    <t>The difference between the carrying amounts of the net asset/liability position and maximum exposure related to VIEs is primarily due to the difference between the face amount of the obligation and the recorded fair values, which include an adjustment for our non-performance risk, as applicable. For those VIEs that have recourse to our general credit, the maximum exposure is based on the net par amount of our insured obligation. For any VIEs that do not have recourse to our general credit, the maximum exposure is generally based on the recorded net assets of the VIE, as of the reporting date.</t>
  </si>
  <si>
    <t>Statement of Operations:</t>
  </si>
  <si>
    <t>Premiums earned</t>
  </si>
  <si>
    <t>(1,935</t>
  </si>
  <si>
    <t>Change in fair value of derivative instruments—gains (losses)</t>
  </si>
  <si>
    <t>(87,170</t>
  </si>
  <si>
    <t>Net gains on other financial instruments</t>
  </si>
  <si>
    <t>Provision for losses—increase (decrease)</t>
  </si>
  <si>
    <t>Net Cash Inflow (Outflow)</t>
  </si>
  <si>
    <t>(5,246</t>
  </si>
  <si>
    <t>At June 30, 2014, we had one remaining NIMS transaction. We have determined that we are the primary beneficiary of this NIMS transaction, and have consolidated the assets and liabilities of the VIE. We have elected to carry the financial assets and financial liabilities of the VIE at fair value. At June 30, 2014 and December 31, 2013, the amount of VIE debt and our maximum exposure were immaterial. The amount of income and expense related to this VIE was immaterial for 2014 and 2013.</t>
  </si>
  <si>
    <t>Note 6 - Investments (Notes)</t>
  </si>
  <si>
    <t>Investments [Abstract]</t>
  </si>
  <si>
    <t>Investments</t>
  </si>
  <si>
    <t xml:space="preserve">Our held to maturity and available for sale securities within our investment portfolio consisted of the following as of the dates indicated: </t>
  </si>
  <si>
    <t>Amortized</t>
  </si>
  <si>
    <t>Cost</t>
  </si>
  <si>
    <t>Gross</t>
  </si>
  <si>
    <t>Gains</t>
  </si>
  <si>
    <t>Losses</t>
  </si>
  <si>
    <t>Fixed-maturities held to maturity:</t>
  </si>
  <si>
    <t>Fixed-maturities available for sale:</t>
  </si>
  <si>
    <t>Equity securities available for sale (1)</t>
  </si>
  <si>
    <t>Total debt and equity securities</t>
  </si>
  <si>
    <r>
      <t>Comprising broadly diversified domestic equity mutual funds (</t>
    </r>
    <r>
      <rPr>
        <sz val="10"/>
        <color rgb="FF000000"/>
        <rFont val="Inherit"/>
      </rPr>
      <t>$136.2 million</t>
    </r>
    <r>
      <rPr>
        <sz val="10"/>
        <color theme="1"/>
        <rFont val="Inherit"/>
      </rPr>
      <t xml:space="preserve"> fair value) and various preferred and common stocks invested across numerous companies and industries (</t>
    </r>
    <r>
      <rPr>
        <sz val="10"/>
        <color rgb="FF000000"/>
        <rFont val="Times New Roman"/>
        <family val="1"/>
      </rPr>
      <t>$8.0 million</t>
    </r>
    <r>
      <rPr>
        <sz val="10"/>
        <color theme="1"/>
        <rFont val="Inherit"/>
      </rPr>
      <t xml:space="preserve"> fair value).</t>
    </r>
  </si>
  <si>
    <t>Fair Value</t>
  </si>
  <si>
    <r>
      <t>Comprising broadly diversified domestic equity mutual funds (</t>
    </r>
    <r>
      <rPr>
        <sz val="10"/>
        <color rgb="FF000000"/>
        <rFont val="Inherit"/>
      </rPr>
      <t>$128.3 million</t>
    </r>
    <r>
      <rPr>
        <sz val="10"/>
        <color theme="1"/>
        <rFont val="Inherit"/>
      </rPr>
      <t xml:space="preserve"> fair value) and various preferred and common stocks invested across numerous companies and industries (</t>
    </r>
    <r>
      <rPr>
        <sz val="10"/>
        <color rgb="FF000000"/>
        <rFont val="Inherit"/>
      </rPr>
      <t>$6.9 million</t>
    </r>
    <r>
      <rPr>
        <sz val="10"/>
        <color theme="1"/>
        <rFont val="Inherit"/>
      </rPr>
      <t xml:space="preserve"> fair value).</t>
    </r>
  </si>
  <si>
    <t>The trading securities within our investment portfolio, which are recorded at fair value, consisted of the following as of the dates indicated:</t>
  </si>
  <si>
    <t>Trading securities:</t>
  </si>
  <si>
    <r>
      <t xml:space="preserve">For trading securities that were still held at </t>
    </r>
    <r>
      <rPr>
        <sz val="10"/>
        <color rgb="FF000000"/>
        <rFont val="Inherit"/>
      </rPr>
      <t>June 30, 2014</t>
    </r>
    <r>
      <rPr>
        <sz val="10"/>
        <color theme="1"/>
        <rFont val="Inherit"/>
      </rPr>
      <t xml:space="preserve"> and December 31, 2013, we had net unrealized gains during </t>
    </r>
    <r>
      <rPr>
        <sz val="10"/>
        <color rgb="FF000000"/>
        <rFont val="Inherit"/>
      </rPr>
      <t>2014</t>
    </r>
    <r>
      <rPr>
        <sz val="10"/>
        <color theme="1"/>
        <rFont val="Inherit"/>
      </rPr>
      <t xml:space="preserve"> and net unrealized losses during </t>
    </r>
    <r>
      <rPr>
        <sz val="10"/>
        <color rgb="FF000000"/>
        <rFont val="Inherit"/>
      </rPr>
      <t>2013</t>
    </r>
    <r>
      <rPr>
        <sz val="10"/>
        <color theme="1"/>
        <rFont val="Inherit"/>
      </rPr>
      <t xml:space="preserve"> associated with those securities in the amount of </t>
    </r>
    <r>
      <rPr>
        <sz val="10"/>
        <color rgb="FF000000"/>
        <rFont val="Times New Roman"/>
        <family val="1"/>
      </rPr>
      <t>$97.0 million</t>
    </r>
    <r>
      <rPr>
        <sz val="10"/>
        <color theme="1"/>
        <rFont val="Inherit"/>
      </rPr>
      <t xml:space="preserve"> and </t>
    </r>
    <r>
      <rPr>
        <sz val="10"/>
        <color rgb="FF000000"/>
        <rFont val="Inherit"/>
      </rPr>
      <t>$140.9 million</t>
    </r>
    <r>
      <rPr>
        <sz val="10"/>
        <color theme="1"/>
        <rFont val="Inherit"/>
      </rPr>
      <t xml:space="preserve">, respectively. </t>
    </r>
  </si>
  <si>
    <t xml:space="preserve">Net realized and unrealized gains (losses) on investments consisted of: </t>
  </si>
  <si>
    <t>Net realized (losses) gains:</t>
  </si>
  <si>
    <t>(9</t>
  </si>
  <si>
    <t>Fixed-maturities available for sale</t>
  </si>
  <si>
    <t>(604</t>
  </si>
  <si>
    <t>Equities available for sale</t>
  </si>
  <si>
    <t>Trading securities</t>
  </si>
  <si>
    <t>(4,452</t>
  </si>
  <si>
    <t>Short-term investments</t>
  </si>
  <si>
    <t xml:space="preserve">Other </t>
  </si>
  <si>
    <t>(63</t>
  </si>
  <si>
    <t>(4</t>
  </si>
  <si>
    <t>(53</t>
  </si>
  <si>
    <t>Net realized (losses) gains on investments</t>
  </si>
  <si>
    <t>(483</t>
  </si>
  <si>
    <t>(4,308</t>
  </si>
  <si>
    <t>Unrealized gains (losses) on trading securities</t>
  </si>
  <si>
    <t>(138,658</t>
  </si>
  <si>
    <t>(156,441</t>
  </si>
  <si>
    <t>Unrealized gains (losses) on other invested assets</t>
  </si>
  <si>
    <t>(405</t>
  </si>
  <si>
    <t>Total gains (losses) on investments</t>
  </si>
  <si>
    <r>
      <t xml:space="preserve">As part of the Freddie Mac Agreement (defined in Note 9), Radian Guaranty had $209 million and $205 million at </t>
    </r>
    <r>
      <rPr>
        <sz val="10"/>
        <color rgb="FF000000"/>
        <rFont val="Inherit"/>
      </rPr>
      <t>June 30, 2014</t>
    </r>
    <r>
      <rPr>
        <sz val="10"/>
        <color theme="1"/>
        <rFont val="Inherit"/>
      </rPr>
      <t xml:space="preserve"> and December 31, 2013, respectively, in a collateral account currently invested primarily in trading securities, which is pledged to cover loss mitigation activity on the loans subject to the agreement. A portion of the funds deposited may be released to Radian Guaranty over time. </t>
    </r>
  </si>
  <si>
    <r>
      <t xml:space="preserve">As of </t>
    </r>
    <r>
      <rPr>
        <sz val="10"/>
        <color rgb="FF000000"/>
        <rFont val="Inherit"/>
      </rPr>
      <t>June 30, 2014</t>
    </r>
    <r>
      <rPr>
        <sz val="10"/>
        <color theme="1"/>
        <rFont val="Inherit"/>
      </rPr>
      <t xml:space="preserve"> and December 31, 2013, our investment portfolio included no Sovereign or sub-Sovereign (collectively, “Sovereign”) securities of the six European countries (Portugal, Ireland, Italy, Greece, Spain and Hungary) whose Sovereign obligations have been under particular stress due to economic uncertainty, potential restructuring and ratings downgrades, and no securities of any other countries under similar stress.</t>
    </r>
  </si>
  <si>
    <t>The following tables show the gross unrealized losses and fair value of our securities deemed “available for sale” and “held to maturity,” aggregated by investment category and length of time that individual securities have been in a continuous unrealized loss position, as of the dates indicated:</t>
  </si>
  <si>
    <t>June 30, 2014: ($ in thousands) Description of Securities</t>
  </si>
  <si>
    <t>Less Than 12 Months</t>
  </si>
  <si>
    <t>12 Months or Greater</t>
  </si>
  <si>
    <t># of</t>
  </si>
  <si>
    <t>securities</t>
  </si>
  <si>
    <t>December 31, 2013: ($ in thousands) Description of Securities</t>
  </si>
  <si>
    <r>
      <t xml:space="preserve">During the first six months of </t>
    </r>
    <r>
      <rPr>
        <sz val="10"/>
        <color rgb="FF000000"/>
        <rFont val="Inherit"/>
      </rPr>
      <t>2014</t>
    </r>
    <r>
      <rPr>
        <sz val="10"/>
        <color theme="1"/>
        <rFont val="Inherit"/>
      </rPr>
      <t xml:space="preserve"> and 2013, there were no credit losses recognized in earnings.</t>
    </r>
  </si>
  <si>
    <t>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OTTI”) has occurred. To the extent we determine that a security is deemed to have had an OTTI, an impairment loss is recognized.</t>
  </si>
  <si>
    <r>
      <t xml:space="preserve">We had securities in an unrealized loss position that we did not consider to be other-than-temporarily impaired as of </t>
    </r>
    <r>
      <rPr>
        <sz val="10"/>
        <color rgb="FF000000"/>
        <rFont val="Inherit"/>
      </rPr>
      <t>June 30, 2014</t>
    </r>
    <r>
      <rPr>
        <sz val="10"/>
        <color theme="1"/>
        <rFont val="Inherit"/>
      </rPr>
      <t xml:space="preserve">. For all investment categories, the unrealized losses of 12 months or greater duration as of </t>
    </r>
    <r>
      <rPr>
        <sz val="10"/>
        <color rgb="FF000000"/>
        <rFont val="Inherit"/>
      </rPr>
      <t>June 30, 2014</t>
    </r>
    <r>
      <rPr>
        <sz val="10"/>
        <color theme="1"/>
        <rFont val="Inherit"/>
      </rPr>
      <t xml:space="preserve">, were generally caused by interest rate or credit spread movements since the purchase date. As of </t>
    </r>
    <r>
      <rPr>
        <sz val="10"/>
        <color rgb="FF000000"/>
        <rFont val="Inherit"/>
      </rPr>
      <t>June 30, 2014</t>
    </r>
    <r>
      <rPr>
        <sz val="10"/>
        <color theme="1"/>
        <rFont val="Inherit"/>
      </rPr>
      <t xml:space="preserve">, we expected the present value of cash flows to be collected from these securities to be sufficient to recover the amortized cost basis of these securities. As of </t>
    </r>
    <r>
      <rPr>
        <sz val="10"/>
        <color rgb="FF000000"/>
        <rFont val="Inherit"/>
      </rPr>
      <t>June 30, 2014</t>
    </r>
    <r>
      <rPr>
        <sz val="10"/>
        <color theme="1"/>
        <rFont val="Inherit"/>
      </rPr>
      <t xml:space="preserve">,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t>
    </r>
    <r>
      <rPr>
        <sz val="10"/>
        <color rgb="FF000000"/>
        <rFont val="Inherit"/>
      </rPr>
      <t>June 30, 2014</t>
    </r>
    <r>
      <rPr>
        <sz val="10"/>
        <color theme="1"/>
        <rFont val="Inherit"/>
      </rPr>
      <t>.</t>
    </r>
  </si>
  <si>
    <t>The contractual maturities of fixed-maturity investments are as follows:</t>
  </si>
  <si>
    <t>Held to Maturity</t>
  </si>
  <si>
    <t>Available for Sale</t>
  </si>
  <si>
    <t>Fair</t>
  </si>
  <si>
    <t>Value</t>
  </si>
  <si>
    <t>Due in one year or less (1)</t>
  </si>
  <si>
    <t>Due after one year through five years (1)</t>
  </si>
  <si>
    <t>Due after five years through ten years (1)</t>
  </si>
  <si>
    <t>Due after ten years (1)</t>
  </si>
  <si>
    <t>Other ABS (2)</t>
  </si>
  <si>
    <t xml:space="preserve">Actual maturities may differ as a result of calls before scheduled maturity. </t>
  </si>
  <si>
    <t>Other ABS are shown separately, as they are not due at a single maturity date.</t>
  </si>
  <si>
    <t>Note 7 - Goodwill and Other Intangible Assets, Net (Notes)</t>
  </si>
  <si>
    <t>Goodwill and Intangible Assets Disclosure [Abstract]</t>
  </si>
  <si>
    <t>Goodwill and Intangible Assets Disclosure [Text Block]</t>
  </si>
  <si>
    <t>Goodwill and Other Intangible Assets, net</t>
  </si>
  <si>
    <t>The following is a summary of goodwill and other intangible assets, net, as of the periods indicated:</t>
  </si>
  <si>
    <t>December 31,</t>
  </si>
  <si>
    <t>Client relationships</t>
  </si>
  <si>
    <t>Technology</t>
  </si>
  <si>
    <t>Trademark</t>
  </si>
  <si>
    <t>Client backlog</t>
  </si>
  <si>
    <t>Non-competition agreements</t>
  </si>
  <si>
    <t>Total goodwill and other intangible assets, net</t>
  </si>
  <si>
    <t>Goodwill primarily represents the amount paid for Clayton in excess of the fair value of identifiable net assets acquired as further described in Note 1. Goodwill represents the estimated future economic benefits arising from the assets we acquired that did not qualify to be identified and recognized individually,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Currently, we believe that approximately $191.0 million of our goodwill is expected to be deductible for tax purposes over a period of 15 years.</t>
  </si>
  <si>
    <t xml:space="preserve">Intangible assets, other than goodwill, primarily consist of Clayton’s client relationships, technology, trade name and trademarks, client backlog and non-competition agreements. Client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Technology represents proprietary software used for loan review, due diligence, managing the REO disposition process and performing surveillance of mortgage loan servicers. Trade name and trademarks reflect the value inherent in the recognition of the “Clayton” name and its reputation. Client backlog is the estimated present value of fees to be earned for services performed on loans currently under surveillance or REO assets under management. The value of a non-competition agreement is an appraisal of potential lost revenues that would arise from an individual leaving to work for a competitor or initiating a competing enterprise. </t>
  </si>
  <si>
    <t>For tax purposes, all of the intangible assets are expected to be deductible and will be amortized over a period of 15 years. For financial reporting purposes, intangible assets with finite lives will be amortized over their applicable estimated useful lives in a manner that approximates the pattern of expected economic benefit from each intangible asset, as follows:</t>
  </si>
  <si>
    <t>Estimated Useful Life</t>
  </si>
  <si>
    <t>10 years</t>
  </si>
  <si>
    <t>15 years</t>
  </si>
  <si>
    <t>3 years</t>
  </si>
  <si>
    <t>6 years</t>
  </si>
  <si>
    <t>5 years</t>
  </si>
  <si>
    <t>18 months</t>
  </si>
  <si>
    <t>For the three- and six-month periods ended June 30, 2014, there was an immaterial amount of amortization expense recorded related to our intangible assets.</t>
  </si>
  <si>
    <t>Note 8 - Reinsurance</t>
  </si>
  <si>
    <t>Reinsurance Disclosures [Abstract]</t>
  </si>
  <si>
    <t>Reinsurance</t>
  </si>
  <si>
    <t xml:space="preserve">Reinsurance </t>
  </si>
  <si>
    <t>The effect of reinsurance on net premiums written and earned is as follows:</t>
  </si>
  <si>
    <t>Net premiums written-insurance:</t>
  </si>
  <si>
    <t>(206</t>
  </si>
  <si>
    <t>(10,603</t>
  </si>
  <si>
    <t>(16,421</t>
  </si>
  <si>
    <t>(18,392</t>
  </si>
  <si>
    <t>(32,510</t>
  </si>
  <si>
    <t>(46,277</t>
  </si>
  <si>
    <t>Net premiums written-insurance</t>
  </si>
  <si>
    <t>Net premiums earned-insurance:</t>
  </si>
  <si>
    <t>(18,022</t>
  </si>
  <si>
    <t>(17,880</t>
  </si>
  <si>
    <t>(36,463</t>
  </si>
  <si>
    <t>(35,443</t>
  </si>
  <si>
    <t>Net premiums earned-insurance</t>
  </si>
  <si>
    <r>
      <t xml:space="preserve">We have entered into two separate quota share reinsurance (“QSR”) agreements with a third-party reinsurance provider (the “Initial QSR Transaction,” and the “Second QSR Transaction,” collectively, the “Reinsurance Transactions”). As of </t>
    </r>
    <r>
      <rPr>
        <sz val="10"/>
        <color rgb="FF000000"/>
        <rFont val="Inherit"/>
      </rPr>
      <t>June 30, 2014</t>
    </r>
    <r>
      <rPr>
        <sz val="10"/>
        <color theme="1"/>
        <rFont val="Inherit"/>
      </rPr>
      <t xml:space="preserve">, RIF ceded under the Initial QSR Transaction and the Second QSR Transaction was $1.2 billion and </t>
    </r>
    <r>
      <rPr>
        <sz val="10"/>
        <color rgb="FF000000"/>
        <rFont val="Inherit"/>
      </rPr>
      <t>$1.5 billion</t>
    </r>
    <r>
      <rPr>
        <sz val="10"/>
        <color theme="1"/>
        <rFont val="Inherit"/>
      </rPr>
      <t>, respectively.</t>
    </r>
  </si>
  <si>
    <t>The following tables show the amounts related to the Reinsurance Transactions for the periods indicated:</t>
  </si>
  <si>
    <t>Initial QSR Transaction</t>
  </si>
  <si>
    <t>Ceded premiums written</t>
  </si>
  <si>
    <t>Ceded premiums earned</t>
  </si>
  <si>
    <t>Ceding commissions written</t>
  </si>
  <si>
    <t>Second QSR Transaction</t>
  </si>
  <si>
    <t>We ceded the maximum amount permitted under the Initial QSR Transaction (up to $1.6 billion of ceded RIF), and therefore, are no longer ceding NIW under this transaction. We are currently ceding additional NIW under the Second QSR Transaction, and we intend to continue doing so until our ceded RIF under this transaction reaches approximately $1.6 billion. Ceded losses to date under the Reinsurance Transactions have been immaterial.</t>
  </si>
  <si>
    <t>Note 9 - Losses and LAE (Notes)</t>
  </si>
  <si>
    <t>Insurance Loss Reserves [Abstract]</t>
  </si>
  <si>
    <t>Losses and LAE</t>
  </si>
  <si>
    <t>Our reserve for losses and LAE, as of the dates indicated, consisted of:</t>
  </si>
  <si>
    <t>Mortgage insurance reserves</t>
  </si>
  <si>
    <t>Financial guaranty reserves</t>
  </si>
  <si>
    <t>Total reserve for losses and LAE</t>
  </si>
  <si>
    <t>See Note 10 for information regarding our financial guaranty reserves.</t>
  </si>
  <si>
    <t xml:space="preserve">The following table shows our mortgage insurance reserve for losses and LAE by category at the end of each period indicated: </t>
  </si>
  <si>
    <t>     </t>
  </si>
  <si>
    <t>Reserves for losses by category:</t>
  </si>
  <si>
    <t>Prime</t>
  </si>
  <si>
    <t>Alternative-A</t>
  </si>
  <si>
    <t>A minus and below</t>
  </si>
  <si>
    <t>Incurred but not reported (“IBNR”) and other</t>
  </si>
  <si>
    <t>LAE</t>
  </si>
  <si>
    <t>Reinsurance recoverable (1)</t>
  </si>
  <si>
    <t>Total primary reserves</t>
  </si>
  <si>
    <t>Pool</t>
  </si>
  <si>
    <t>IBNR and other</t>
  </si>
  <si>
    <t>Total pool reserves</t>
  </si>
  <si>
    <t>Total first-lien reserves</t>
  </si>
  <si>
    <t>Second-lien and other (2)</t>
  </si>
  <si>
    <t>Total reserve for losses</t>
  </si>
  <si>
    <t xml:space="preserve">Primarily represents ceded losses on captive transactions and the Reinsurance Transactions. </t>
  </si>
  <si>
    <t xml:space="preserve">Does not include our second-lien premium deficiency reserve that is included in other liabilities. </t>
  </si>
  <si>
    <t xml:space="preserve">The following table presents information relating to our mortgage insurance reserves for losses, including IBNR reserves and LAE, for the periods indicated: </t>
  </si>
  <si>
    <t>Balance at beginning of period</t>
  </si>
  <si>
    <t>Less reinsurance recoverables (1)</t>
  </si>
  <si>
    <t>Balance at beginning of period, net of reinsurance recoverables</t>
  </si>
  <si>
    <t>Add losses and LAE incurred in respect of default notices reported and unreported in:</t>
  </si>
  <si>
    <t>Current year (2)</t>
  </si>
  <si>
    <t>Prior years</t>
  </si>
  <si>
    <t>(25,608</t>
  </si>
  <si>
    <t>(18,196</t>
  </si>
  <si>
    <t>(119,144</t>
  </si>
  <si>
    <t>(68,774</t>
  </si>
  <si>
    <t>Total incurred</t>
  </si>
  <si>
    <t>Deduct paid claims and LAE related to:</t>
  </si>
  <si>
    <t>Total paid</t>
  </si>
  <si>
    <t>Balance at end of period, net of reinsurance recoverables</t>
  </si>
  <si>
    <t>Add reinsurance recoverables (1)</t>
  </si>
  <si>
    <t>Balance at June 30</t>
  </si>
  <si>
    <t>_________________________</t>
  </si>
  <si>
    <t>Related to ceded losses on captive reinsurance transactions and the Reinsurance Transactions. See Note 8 for additional information.</t>
  </si>
  <si>
    <t xml:space="preserve">Related to underlying defaulted loans with a most recent default notice dated in the year indicated. For example, if a loan had defaulted in a prior year, but then subsequently cured and later re-defaulted in the current year, that default would be considered a current year default. </t>
  </si>
  <si>
    <r>
      <t xml:space="preserve">Our mortgage insurance loss reserves declined in the second quarter of 2014, primarily as a result of the volume of paid claims, cures and insurance rescissions and claim denials continuing to outpace new default notices received. Reserves established for new default notices were the primary driver of our total incurred loss for the first six months of </t>
    </r>
    <r>
      <rPr>
        <sz val="10"/>
        <color rgb="FF000000"/>
        <rFont val="Inherit"/>
      </rPr>
      <t>2014</t>
    </r>
    <r>
      <rPr>
        <sz val="10"/>
        <color theme="1"/>
        <rFont val="Inherit"/>
      </rPr>
      <t xml:space="preserve">. The impact to incurred losses from default notices reported in </t>
    </r>
    <r>
      <rPr>
        <sz val="10"/>
        <color rgb="FF000000"/>
        <rFont val="Times New Roman"/>
        <family val="1"/>
      </rPr>
      <t>2014</t>
    </r>
    <r>
      <rPr>
        <sz val="10"/>
        <color theme="1"/>
        <rFont val="Inherit"/>
      </rPr>
      <t xml:space="preserve"> was partially mitigated by favorable reserve development on prior year defaults, which was driven primarily by higher cures and lower claim severity rates than were previously estimated. Total paid claims were lower in the second quarter of 2014 compared to the comparable period in 2013, consistent with the overall decline in defaulted loans.</t>
    </r>
  </si>
  <si>
    <r>
      <t xml:space="preserve">In August 2013, Radian Guaranty entered into a Master Transaction Agreement with Freddie Mac (the “Freddie Mac Agreement”) related to a group of first-liens guaranteed by Freddie Mac that were insured by Radian Guaranty and were in default as of December 31, 2011. We deposited funds into a collateral account to cover future loss mitigation activity on these loans. From the time the collateral account was established through </t>
    </r>
    <r>
      <rPr>
        <sz val="10"/>
        <color rgb="FF000000"/>
        <rFont val="Inherit"/>
      </rPr>
      <t>June 30, 2014</t>
    </r>
    <r>
      <rPr>
        <sz val="10"/>
        <color theme="1"/>
        <rFont val="Inherit"/>
      </rPr>
      <t>, approximately $24 million of additional loss mitigation activity had become final in accordance with the Freddie Mac Agreement and $128.1 million of submitted claims had been rescinded, denied, curtailed or cancelled, but were not considered final in accordance with the Freddie Mac Agreement. If the amount of loss mitigation activity that becomes final in accordance with the Freddie Mac Agreement after the collateral account was established does not accumulate to $205 million prior to the scheduled termination of the Freddie Mac Agreement, then any remaining funds will be paid to Freddie Mac.</t>
    </r>
  </si>
  <si>
    <t>Our mortgage insurance loss reserves declined in the second quarter of 2013, primarily as a result of a decrease in our total inventory of defaults, as the volume of paid claims, cures and insurance rescissions and claim denials outpaced new default notices received during the quarter. Favorable reserve development on default notices reported in prior years partially mitigated the impact from new defaults, as the benefit to prior year defaults from higher cures and claim curtailments was more than previously estimated.</t>
  </si>
  <si>
    <r>
      <t xml:space="preserve">Our aggregate weighted average default to claim rate assumption (net of denials and rescissions) used in estimating our reserve for losses was </t>
    </r>
    <r>
      <rPr>
        <sz val="10"/>
        <color rgb="FF000000"/>
        <rFont val="Inherit"/>
      </rPr>
      <t>45%</t>
    </r>
    <r>
      <rPr>
        <sz val="10"/>
        <color theme="1"/>
        <rFont val="Inherit"/>
      </rPr>
      <t xml:space="preserve"> at </t>
    </r>
    <r>
      <rPr>
        <sz val="10"/>
        <color rgb="FF000000"/>
        <rFont val="Inherit"/>
      </rPr>
      <t>June 30, 2014</t>
    </r>
    <r>
      <rPr>
        <sz val="10"/>
        <color theme="1"/>
        <rFont val="Inherit"/>
      </rPr>
      <t xml:space="preserve">, compared to 47% at December 31, 2013. We develop our default to claim rate estimates on defaulted loans based on the age of the underlying defaulted loans, as measured by the number of monthly payments missed. As of </t>
    </r>
    <r>
      <rPr>
        <sz val="10"/>
        <color rgb="FF000000"/>
        <rFont val="Inherit"/>
      </rPr>
      <t>June 30, 2014</t>
    </r>
    <r>
      <rPr>
        <sz val="10"/>
        <color theme="1"/>
        <rFont val="Inherit"/>
      </rPr>
      <t xml:space="preserve">, our aggregate weighted average default to claim rate estimate on our total first-lien portfolio, net of estimated future denials and rescissions and excluding pending claims, was </t>
    </r>
    <r>
      <rPr>
        <sz val="10"/>
        <color rgb="FF000000"/>
        <rFont val="Inherit"/>
      </rPr>
      <t>39%</t>
    </r>
    <r>
      <rPr>
        <sz val="10"/>
        <color theme="1"/>
        <rFont val="Inherit"/>
      </rPr>
      <t xml:space="preserve"> and ranged from </t>
    </r>
    <r>
      <rPr>
        <sz val="10"/>
        <color rgb="FF000000"/>
        <rFont val="Inherit"/>
      </rPr>
      <t>19%</t>
    </r>
    <r>
      <rPr>
        <sz val="10"/>
        <color theme="1"/>
        <rFont val="Inherit"/>
      </rPr>
      <t xml:space="preserve"> for insured loans that had missed two to three monthly payments, to </t>
    </r>
    <r>
      <rPr>
        <sz val="10"/>
        <color rgb="FF000000"/>
        <rFont val="Inherit"/>
      </rPr>
      <t>48%</t>
    </r>
    <r>
      <rPr>
        <sz val="10"/>
        <color theme="1"/>
        <rFont val="Inherit"/>
      </rPr>
      <t xml:space="preserve"> for such loans that had missed 12 or more monthly payments. Our estimate of expected insurance rescissions and claim denials (net of expected reinstatements) embedded in our default to claim rate is generally based on our experience over the past year, with consideration given for differences in characteristics between those rescinded policies and denied claims and the loans remaining in our defaulted inventory.</t>
    </r>
  </si>
  <si>
    <r>
      <t xml:space="preserve">Our estimates of future rescissions and denials remain elevated compared to levels experienced before 2009. The elevated levels of our rate of insurance rescissions and claim denials have reduced our paid losses and have resulted in a significant reduction in our loss reserves. Our estimate of net future rescissions and denials reduced our loss reserves as of </t>
    </r>
    <r>
      <rPr>
        <sz val="10"/>
        <color rgb="FF000000"/>
        <rFont val="Inherit"/>
      </rPr>
      <t>June 30, 2014</t>
    </r>
    <r>
      <rPr>
        <sz val="10"/>
        <color theme="1"/>
        <rFont val="Inherit"/>
      </rPr>
      <t xml:space="preserve"> and December 31, 2013 by approximately </t>
    </r>
    <r>
      <rPr>
        <sz val="10"/>
        <color rgb="FF000000"/>
        <rFont val="Times New Roman"/>
        <family val="1"/>
      </rPr>
      <t>$192 million</t>
    </r>
    <r>
      <rPr>
        <sz val="10"/>
        <color theme="1"/>
        <rFont val="Inherit"/>
      </rPr>
      <t xml:space="preserve"> and $247 million, respectively. Conversely, our estimate of future reinstatements of previously rescinded policies and denied claims, which are primarily reflected in our IBNR reserve estimate, increased our loss reserves as of </t>
    </r>
    <r>
      <rPr>
        <sz val="10"/>
        <color rgb="FF000000"/>
        <rFont val="Inherit"/>
      </rPr>
      <t>June 30, 2014</t>
    </r>
    <r>
      <rPr>
        <sz val="10"/>
        <color theme="1"/>
        <rFont val="Inherit"/>
      </rPr>
      <t xml:space="preserve"> and December 31, 2013 by approximately </t>
    </r>
    <r>
      <rPr>
        <sz val="10"/>
        <color rgb="FF000000"/>
        <rFont val="Inherit"/>
      </rPr>
      <t>$272 million</t>
    </r>
    <r>
      <rPr>
        <sz val="10"/>
        <color theme="1"/>
        <rFont val="Inherit"/>
      </rPr>
      <t xml:space="preserve"> and $283 million, respectively. The amount of estimated rescissions and denials incorporated into our reserve analysis at any point in time is affected by a number of factors, including not only our estimated rate of rescissions and denials on future claims, but also the volume and attributes of our defaulted insured loans, our estimated default to claim rate and our estimated claim severity, among other assumptions. Although we expect the amount of estimated rescissions and denials embedded within our reserve analysis to remain elevated as compared to levels before 2009, we expect them to continue to decrease over time, as the defaults related to our legacy portfolio decline as a proportion of our total default portfolio and as we realize the results through actual rescissions and denials, or the commutations of insured loans. In the event that we experience a more rapid than expected decrease in the level of future insurance rescissions and claim denials from the current levels, it could have an adverse effect on our paid losses and loss reserves. </t>
    </r>
  </si>
  <si>
    <t>The following table illustrates the amount of first-lien claims submitted to us for payment that were rescinded or denied, for the periods indicated, net of any reinstatements of previously rescinded policies or denied claims within each period:</t>
  </si>
  <si>
    <t>Rescissions</t>
  </si>
  <si>
    <t>Denials</t>
  </si>
  <si>
    <t>(6.2</t>
  </si>
  <si>
    <t>Total first-lien claims submitted for payment that were rescinded or denied (1)</t>
  </si>
  <si>
    <t>Includes an amount related to a small number of submitted claims that were subsequently withdrawn by the insured.</t>
  </si>
  <si>
    <r>
      <t xml:space="preserve">Our reported rescission, denial and claim curtailment activity in any given period is subject to challenge by our lender and servicer customers. We expect that a large number of previously denied claims will be resubmitted with the required documentation and ultimately paid; therefore, we have considered this expectation in developing our IBNR reserve estimate. This IBNR estimate was </t>
    </r>
    <r>
      <rPr>
        <sz val="10"/>
        <color rgb="FF000000"/>
        <rFont val="Inherit"/>
      </rPr>
      <t>$269.1 million</t>
    </r>
    <r>
      <rPr>
        <sz val="10"/>
        <color theme="1"/>
        <rFont val="Inherit"/>
      </rPr>
      <t xml:space="preserve"> and $281.9 million at </t>
    </r>
    <r>
      <rPr>
        <sz val="10"/>
        <color rgb="FF000000"/>
        <rFont val="Inherit"/>
      </rPr>
      <t>June 30, 2014</t>
    </r>
    <r>
      <rPr>
        <sz val="10"/>
        <color theme="1"/>
        <rFont val="Inherit"/>
      </rPr>
      <t xml:space="preserve"> and December 31, 2013, respectively. As of June 30, 2014, our IBNR estimate of </t>
    </r>
    <r>
      <rPr>
        <sz val="10"/>
        <color rgb="FF000000"/>
        <rFont val="Inherit"/>
      </rPr>
      <t>$269.1 million</t>
    </r>
    <r>
      <rPr>
        <sz val="10"/>
        <color theme="1"/>
        <rFont val="Inherit"/>
      </rPr>
      <t xml:space="preserve"> includes an estimate of future reinstatements of previously denied claims, rescinded policies and curtailments of $145.1 million, $104.4 million and $6.5 million, respectively. These reserves relate to $202.3 million of claims that were denied within the preceding 12 months, $289.4 million of policies rescinded within the preceding 24 months, and $77.1 million of claim curtailments within the preceding 24 months, as well as a significant number of additional denials and rescissions that were denied or rescinded in earlier periods but remain the subject of continuing settlement discussions with certain of our lender and servicer customers. </t>
    </r>
  </si>
  <si>
    <r>
      <t xml:space="preserve">Until a liability associated with such activities or discussions becomes probable and can be reasonably estimated, we consider our claim payments or our rescissions, denials and curtailments to be resolved for financial reporting purposes. Under the accounting standard regarding contingencies, an estimated loss is accrued only if we determine that the loss is probable and can be reasonably estimated. As of June 30, 2014, a significant portion of our IBNR estimate of </t>
    </r>
    <r>
      <rPr>
        <sz val="10"/>
        <color rgb="FF000000"/>
        <rFont val="Inherit"/>
      </rPr>
      <t>$269.1 million</t>
    </r>
    <r>
      <rPr>
        <sz val="10"/>
        <color theme="1"/>
        <rFont val="Inherit"/>
      </rPr>
      <t xml:space="preserve"> relates to one servicer, with whom we are currently in settlement discussions regarding a large population of disputed rescissions, denials, curtailments and potential insurance cancellations. For these populations, we have determined that a settlement is probable and that a loss can be reasonably estimated, and have reflected our best estimate of the expected loss related to the populations under discussion with this servicer in our financial statements, primarily as a component of our IBNR reserve. While our reserves include our best estimate of this loss, the outcome of the discussions or potential legal proceedings that could ensue is uncertain, and it is reasonably possible that a loss exists in excess of the amount accrued. Due to the dynamic nature of these discussions, the range of factors that could impact settlement negotiations and the inherent uncertainty of the outcome of such matters, we cannot estimate the amount of any additional loss that is reasonably possible.</t>
    </r>
  </si>
  <si>
    <r>
      <t xml:space="preserve">Generally, we estimate our claim liability related to the potential future reinstatement of previously denied claims and rescinded policies by estimating an initial gross reinstatement rate at the time of denial or rescission, which then declines over a 12- or 24-month timeframe based on our expectation that there is a reduced likelihood that a reinstatement will occur as time passes from our initial decision regarding a denial or rescission. As of </t>
    </r>
    <r>
      <rPr>
        <sz val="10"/>
        <color rgb="FF000000"/>
        <rFont val="Inherit"/>
      </rPr>
      <t>June 30, 2014</t>
    </r>
    <r>
      <rPr>
        <sz val="10"/>
        <color theme="1"/>
        <rFont val="Inherit"/>
      </rPr>
      <t xml:space="preserve">, for previously denied claims, this initial gross reinstatement assumption begins at approximately </t>
    </r>
    <r>
      <rPr>
        <sz val="10"/>
        <color rgb="FF000000"/>
        <rFont val="Times New Roman"/>
        <family val="1"/>
      </rPr>
      <t>60%</t>
    </r>
    <r>
      <rPr>
        <sz val="10"/>
        <color theme="1"/>
        <rFont val="Inherit"/>
      </rPr>
      <t xml:space="preserve"> and declines to </t>
    </r>
    <r>
      <rPr>
        <sz val="10"/>
        <color rgb="FF000000"/>
        <rFont val="Times New Roman"/>
        <family val="1"/>
      </rPr>
      <t>0%</t>
    </r>
    <r>
      <rPr>
        <sz val="10"/>
        <color theme="1"/>
        <rFont val="Inherit"/>
      </rPr>
      <t xml:space="preserve"> after 12 months, while for previously rescinded policies, the initial assumed reinstatement rate begins at approximately </t>
    </r>
    <r>
      <rPr>
        <sz val="10"/>
        <color rgb="FF000000"/>
        <rFont val="Times New Roman"/>
        <family val="1"/>
      </rPr>
      <t>20%</t>
    </r>
    <r>
      <rPr>
        <sz val="10"/>
        <color theme="1"/>
        <rFont val="Inherit"/>
      </rPr>
      <t xml:space="preserve"> and declines to </t>
    </r>
    <r>
      <rPr>
        <sz val="10"/>
        <color rgb="FF000000"/>
        <rFont val="Times New Roman"/>
        <family val="1"/>
      </rPr>
      <t>0%</t>
    </r>
    <r>
      <rPr>
        <sz val="10"/>
        <color theme="1"/>
        <rFont val="Inherit"/>
      </rPr>
      <t xml:space="preserve"> after 24 months. Our total IBNR reserve estimate also includes the projected potential impact from future estimated rescissions on reinstated denials. Therefore, at any particular point in time, our IBNR reserve estimate with respect to previously rescinded policies or denied claims is affected not only by our initial reinstatement assumption, but also by the length of time since the denial or rescission, our estimated likelihood of such reinstatements resulting in a paid claim, and the expected claim severity on such paid claims, as well as the potential outcome of any discussions with our lender and servicer customers regarding such rescissions or denials. In addition, as of June 30, 2014, our IBNR reserve estimate incorporates an ultimate overturn rate assumption of approximately 30% for amounts curtailed on previously paid claims. </t>
    </r>
  </si>
  <si>
    <r>
      <t xml:space="preserve">We also accrue for the premiums that we expect to refund to our lender customers in connection with our estimated insurance rescission activity. Our accrued liability for such refunds, which is included within other liabilities on our condensed consolidated balance sheets, was </t>
    </r>
    <r>
      <rPr>
        <sz val="10"/>
        <color rgb="FF000000"/>
        <rFont val="Inherit"/>
      </rPr>
      <t>$12.6 million</t>
    </r>
    <r>
      <rPr>
        <sz val="10"/>
        <color theme="1"/>
        <rFont val="Inherit"/>
      </rPr>
      <t xml:space="preserve"> and $17.0 million as of </t>
    </r>
    <r>
      <rPr>
        <sz val="10"/>
        <color rgb="FF000000"/>
        <rFont val="Inherit"/>
      </rPr>
      <t>June 30, 2014</t>
    </r>
    <r>
      <rPr>
        <sz val="10"/>
        <color theme="1"/>
        <rFont val="Inherit"/>
      </rPr>
      <t xml:space="preserve"> and December 31, 2013, respectively.</t>
    </r>
  </si>
  <si>
    <r>
      <t xml:space="preserve">We considered the sensitivity of first-lien loss reserve estimates at </t>
    </r>
    <r>
      <rPr>
        <sz val="10"/>
        <color rgb="FF000000"/>
        <rFont val="Inherit"/>
      </rPr>
      <t>June 30, 2014</t>
    </r>
    <r>
      <rPr>
        <sz val="10"/>
        <color theme="1"/>
        <rFont val="Inherit"/>
      </rPr>
      <t xml:space="preserve"> by assessing the potential changes resulting from a parallel shift in severity and default to claim rate. For example, assuming all other factors remain constant, for every </t>
    </r>
    <r>
      <rPr>
        <sz val="10"/>
        <color rgb="FF000000"/>
        <rFont val="Inherit"/>
      </rPr>
      <t>one percentage point</t>
    </r>
    <r>
      <rPr>
        <sz val="10"/>
        <color theme="1"/>
        <rFont val="Inherit"/>
      </rPr>
      <t xml:space="preserve"> change in primary claim severity (which we estimate to be </t>
    </r>
    <r>
      <rPr>
        <sz val="10"/>
        <color rgb="FF000000"/>
        <rFont val="Inherit"/>
      </rPr>
      <t>28%</t>
    </r>
    <r>
      <rPr>
        <sz val="10"/>
        <color theme="1"/>
        <rFont val="Inherit"/>
      </rPr>
      <t xml:space="preserve"> of unpaid principal balance at </t>
    </r>
    <r>
      <rPr>
        <sz val="10"/>
        <color rgb="FF000000"/>
        <rFont val="Inherit"/>
      </rPr>
      <t>June 30, 2014</t>
    </r>
    <r>
      <rPr>
        <sz val="10"/>
        <color theme="1"/>
        <rFont val="Inherit"/>
      </rPr>
      <t xml:space="preserve">), we estimated that our loss reserves would change by approximately </t>
    </r>
    <r>
      <rPr>
        <sz val="10"/>
        <color rgb="FF000000"/>
        <rFont val="Inherit"/>
      </rPr>
      <t>$44 million</t>
    </r>
    <r>
      <rPr>
        <sz val="10"/>
        <color theme="1"/>
        <rFont val="Inherit"/>
      </rPr>
      <t xml:space="preserve"> at </t>
    </r>
    <r>
      <rPr>
        <sz val="10"/>
        <color rgb="FF000000"/>
        <rFont val="Inherit"/>
      </rPr>
      <t>June 30, 2014</t>
    </r>
    <r>
      <rPr>
        <sz val="10"/>
        <color theme="1"/>
        <rFont val="Inherit"/>
      </rPr>
      <t xml:space="preserve">. For every </t>
    </r>
    <r>
      <rPr>
        <sz val="10"/>
        <color rgb="FF000000"/>
        <rFont val="Inherit"/>
      </rPr>
      <t>one percentage point</t>
    </r>
    <r>
      <rPr>
        <sz val="10"/>
        <color theme="1"/>
        <rFont val="Inherit"/>
      </rPr>
      <t xml:space="preserve"> change in pool claim severity (which we estimate to be </t>
    </r>
    <r>
      <rPr>
        <sz val="10"/>
        <color rgb="FF000000"/>
        <rFont val="Inherit"/>
      </rPr>
      <t>43%</t>
    </r>
    <r>
      <rPr>
        <sz val="10"/>
        <color theme="1"/>
        <rFont val="Inherit"/>
      </rPr>
      <t xml:space="preserve"> of unpaid principal balance at </t>
    </r>
    <r>
      <rPr>
        <sz val="10"/>
        <color rgb="FF000000"/>
        <rFont val="Inherit"/>
      </rPr>
      <t>June 30, 2014</t>
    </r>
    <r>
      <rPr>
        <sz val="10"/>
        <color theme="1"/>
        <rFont val="Inherit"/>
      </rPr>
      <t xml:space="preserve">), we estimated that our loss reserves would change by approximately </t>
    </r>
    <r>
      <rPr>
        <sz val="10"/>
        <color rgb="FF000000"/>
        <rFont val="Inherit"/>
      </rPr>
      <t>$2 million</t>
    </r>
    <r>
      <rPr>
        <sz val="10"/>
        <color theme="1"/>
        <rFont val="Inherit"/>
      </rPr>
      <t xml:space="preserve"> at </t>
    </r>
    <r>
      <rPr>
        <sz val="10"/>
        <color rgb="FF000000"/>
        <rFont val="Inherit"/>
      </rPr>
      <t>June 30, 2014</t>
    </r>
    <r>
      <rPr>
        <sz val="10"/>
        <color theme="1"/>
        <rFont val="Inherit"/>
      </rPr>
      <t xml:space="preserve">. For every </t>
    </r>
    <r>
      <rPr>
        <sz val="10"/>
        <color rgb="FF000000"/>
        <rFont val="Inherit"/>
      </rPr>
      <t>one percentage point</t>
    </r>
    <r>
      <rPr>
        <sz val="10"/>
        <color theme="1"/>
        <rFont val="Inherit"/>
      </rPr>
      <t xml:space="preserve"> change in our overall net default to claim rate (which we estimate to be </t>
    </r>
    <r>
      <rPr>
        <sz val="10"/>
        <color rgb="FF000000"/>
        <rFont val="Inherit"/>
      </rPr>
      <t>45%</t>
    </r>
    <r>
      <rPr>
        <sz val="10"/>
        <color theme="1"/>
        <rFont val="Inherit"/>
      </rPr>
      <t xml:space="preserve"> at </t>
    </r>
    <r>
      <rPr>
        <sz val="10"/>
        <color rgb="FF000000"/>
        <rFont val="Inherit"/>
      </rPr>
      <t>June 30, 2014</t>
    </r>
    <r>
      <rPr>
        <sz val="10"/>
        <color theme="1"/>
        <rFont val="Inherit"/>
      </rPr>
      <t xml:space="preserve">, including our assumptions related to rescissions and denials), we estimated an approximately </t>
    </r>
    <r>
      <rPr>
        <sz val="10"/>
        <color rgb="FF000000"/>
        <rFont val="Inherit"/>
      </rPr>
      <t>$29 million</t>
    </r>
    <r>
      <rPr>
        <sz val="10"/>
        <color theme="1"/>
        <rFont val="Inherit"/>
      </rPr>
      <t xml:space="preserve"> change in our loss reserves at </t>
    </r>
    <r>
      <rPr>
        <sz val="10"/>
        <color rgb="FF000000"/>
        <rFont val="Inherit"/>
      </rPr>
      <t>June 30, 2014</t>
    </r>
    <r>
      <rPr>
        <sz val="10"/>
        <color theme="1"/>
        <rFont val="Inherit"/>
      </rPr>
      <t>.</t>
    </r>
  </si>
  <si>
    <t>Note 10 - Financial Guaranty Insurance Contracts (Notes)</t>
  </si>
  <si>
    <t>Financial Guaranty Insurance Contracts [Abstract]</t>
  </si>
  <si>
    <t>Financial Guarantee Insurance Contracts</t>
  </si>
  <si>
    <r>
      <t xml:space="preserve">The following table includes information as of </t>
    </r>
    <r>
      <rPr>
        <sz val="10"/>
        <color rgb="FF000000"/>
        <rFont val="Times New Roman"/>
        <family val="1"/>
      </rPr>
      <t>June 30, 2014</t>
    </r>
    <r>
      <rPr>
        <sz val="10"/>
        <color theme="1"/>
        <rFont val="Inherit"/>
      </rPr>
      <t xml:space="preserve"> regarding our financial guaranty claim liabilities on non-derivative transactions, segregated by the surveillance categories that we use in monitoring the risks related to these contracts:</t>
    </r>
  </si>
  <si>
    <t>Surveillance Categories</t>
  </si>
  <si>
    <t>Performing</t>
  </si>
  <si>
    <t>Special</t>
  </si>
  <si>
    <t>Mention</t>
  </si>
  <si>
    <t>Intensified</t>
  </si>
  <si>
    <t>Surveillance</t>
  </si>
  <si>
    <t>Case</t>
  </si>
  <si>
    <t>Reserve</t>
  </si>
  <si>
    <t>Number of policies</t>
  </si>
  <si>
    <t>Remaining weighted-average contract period (in years)</t>
  </si>
  <si>
    <t>Insured contractual payments outstanding:</t>
  </si>
  <si>
    <t>Principal</t>
  </si>
  <si>
    <t>Interest</t>
  </si>
  <si>
    <t>Gross claim liability</t>
  </si>
  <si>
    <t>Gross potential recoveries</t>
  </si>
  <si>
    <t>Discount, net</t>
  </si>
  <si>
    <t>(120,205</t>
  </si>
  <si>
    <t>(612</t>
  </si>
  <si>
    <t>(118,403</t>
  </si>
  <si>
    <t>Net claim liability (asset) (prior to reduction for unearned premium)</t>
  </si>
  <si>
    <t>(21,869</t>
  </si>
  <si>
    <t>Unearned premium revenue</t>
  </si>
  <si>
    <t>Net claim liability (asset) reported in the balance sheet</t>
  </si>
  <si>
    <t>A net claim liability is established for a performing credit if there is evidence that credit deterioration has occurred and the expected loss on the credit exceeds the unearned premium revenue for the contract based on the present value of the expected net cash inflows and outflows. Included in accounts and notes receivable and unearned premiums on our condensed consolidated balance sheets are the present values of premiums receivable and unearned premiums that are received on an installment basis. The premiums receivable is net of commissions on assumed reinsurance business. The present values of premiums receivable and unearned premiums that are received on an installment basis were $24.4 million and $25.5 million, respectively, as of June 30, 2014, and $25.2 million and $27.0 million, respectively, as of December 31, 2013.</t>
  </si>
  <si>
    <t>The accretion of these balances is included either in premiums written and premiums earned (for premiums receivable) or policy acquisition costs (for commissions) on our condensed consolidated statements of operations. There was an immaterial amount of accretion recorded in policy acquisition costs and premiums earned for the three and six months ended June 30, 2014 and 2013.</t>
  </si>
  <si>
    <r>
      <t xml:space="preserve">The nominal (non-discounted) premiums, net of commissions that are expected to be collected on financial guaranty contracts with installment premiums, included in premiums receivable as of June 30, 2014, was $30.6 million and is expected to decrease over time as the portfolio runs off. The activity related to the net present value of premiums receivable during the three and six months ended June 30, 2014 and 2013 was not material. The weighted-average risk-free rate used to discount the premiums receivable and premiums to be collected was </t>
    </r>
    <r>
      <rPr>
        <sz val="10"/>
        <color rgb="FF000000"/>
        <rFont val="Inherit"/>
      </rPr>
      <t>2.6%</t>
    </r>
    <r>
      <rPr>
        <sz val="10"/>
        <color theme="1"/>
        <rFont val="Inherit"/>
      </rPr>
      <t xml:space="preserve"> at </t>
    </r>
    <r>
      <rPr>
        <sz val="10"/>
        <color rgb="FF000000"/>
        <rFont val="Inherit"/>
      </rPr>
      <t>June 30, 2014</t>
    </r>
    <r>
      <rPr>
        <sz val="10"/>
        <color theme="1"/>
        <rFont val="Inherit"/>
      </rPr>
      <t>.</t>
    </r>
  </si>
  <si>
    <t>Premiums earned were affected by the following for the periods indicated:</t>
  </si>
  <si>
    <t>Refundings</t>
  </si>
  <si>
    <t>Recaptures/Commutations</t>
  </si>
  <si>
    <t>(2,447</t>
  </si>
  <si>
    <t>Adjustments to installment premiums, gross of commissions</t>
  </si>
  <si>
    <t>(10</t>
  </si>
  <si>
    <t>Unearned premium acceleration upon establishment of case reserves</t>
  </si>
  <si>
    <t>Foreign exchange revaluation, gross of commissions</t>
  </si>
  <si>
    <t>(319</t>
  </si>
  <si>
    <t>(1,087</t>
  </si>
  <si>
    <t>Total adjustment to premiums earned</t>
  </si>
  <si>
    <r>
      <t xml:space="preserve">The following table shows the expected contractual premium revenue from our existing financial guaranty portfolio, assuming no refundings of any financial guaranty obligations, as of </t>
    </r>
    <r>
      <rPr>
        <sz val="10"/>
        <color rgb="FF000000"/>
        <rFont val="Inherit"/>
      </rPr>
      <t>June 30, 2014</t>
    </r>
    <r>
      <rPr>
        <sz val="10"/>
        <color theme="1"/>
        <rFont val="Inherit"/>
      </rPr>
      <t>:</t>
    </r>
  </si>
  <si>
    <t>Ending Net</t>
  </si>
  <si>
    <t>Unearned</t>
  </si>
  <si>
    <t>Premiums</t>
  </si>
  <si>
    <t>Premium</t>
  </si>
  <si>
    <t>Amortization</t>
  </si>
  <si>
    <t>Accretion</t>
  </si>
  <si>
    <t>Revenue</t>
  </si>
  <si>
    <r>
      <t>3</t>
    </r>
    <r>
      <rPr>
        <sz val="7"/>
        <color theme="1"/>
        <rFont val="Inherit"/>
      </rPr>
      <t>rd</t>
    </r>
    <r>
      <rPr>
        <sz val="10"/>
        <color theme="1"/>
        <rFont val="Inherit"/>
      </rPr>
      <t> quarter 2014</t>
    </r>
  </si>
  <si>
    <r>
      <t>4</t>
    </r>
    <r>
      <rPr>
        <sz val="7"/>
        <color theme="1"/>
        <rFont val="Inherit"/>
      </rPr>
      <t>th</t>
    </r>
    <r>
      <rPr>
        <sz val="10"/>
        <color theme="1"/>
        <rFont val="Inherit"/>
      </rPr>
      <t> quarter 2014</t>
    </r>
  </si>
  <si>
    <t>2014 - 2018</t>
  </si>
  <si>
    <t>2019 - 2023</t>
  </si>
  <si>
    <t>2024 - 2028</t>
  </si>
  <si>
    <t>2029 - 2033</t>
  </si>
  <si>
    <t>After 2033</t>
  </si>
  <si>
    <r>
      <t xml:space="preserve">The following table shows the significant components of changes in our financial guaranty claim liability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xcluding reserves related to our trade credit reinsurance and surety business of </t>
    </r>
    <r>
      <rPr>
        <sz val="10"/>
        <color rgb="FF000000"/>
        <rFont val="Inherit"/>
      </rPr>
      <t>$1.9 million</t>
    </r>
    <r>
      <rPr>
        <sz val="10"/>
        <color theme="1"/>
        <rFont val="Inherit"/>
      </rPr>
      <t xml:space="preserve"> and </t>
    </r>
    <r>
      <rPr>
        <sz val="10"/>
        <color rgb="FF000000"/>
        <rFont val="Inherit"/>
      </rPr>
      <t>$2.0 million</t>
    </r>
    <r>
      <rPr>
        <sz val="10"/>
        <color theme="1"/>
        <rFont val="Inherit"/>
      </rPr>
      <t>, respectively, which are excluded from the accounting standard regarding accounting for financial guaranty insurance contracts by insurance enterprises.</t>
    </r>
  </si>
  <si>
    <t>Claim liability at beginning of period</t>
  </si>
  <si>
    <t>Incurred losses and LAE:</t>
  </si>
  <si>
    <t>Increase (decrease) in gross claim liability</t>
  </si>
  <si>
    <t>(36,381</t>
  </si>
  <si>
    <t>(27,991</t>
  </si>
  <si>
    <t>Decrease in gross potential recoveries</t>
  </si>
  <si>
    <t>(Increase) decrease in discount</t>
  </si>
  <si>
    <t>(28,002</t>
  </si>
  <si>
    <t>(59,759</t>
  </si>
  <si>
    <t>Decrease (increase) in unearned premiums</t>
  </si>
  <si>
    <t>(3,271</t>
  </si>
  <si>
    <t>(713</t>
  </si>
  <si>
    <t>Incurred losses and LAE</t>
  </si>
  <si>
    <t>Paid losses and LAE:</t>
  </si>
  <si>
    <t>Current year</t>
  </si>
  <si>
    <t>(23</t>
  </si>
  <si>
    <t>(34</t>
  </si>
  <si>
    <t>(33</t>
  </si>
  <si>
    <t>(2,604</t>
  </si>
  <si>
    <t>(44,519</t>
  </si>
  <si>
    <t>Paid losses and LAE</t>
  </si>
  <si>
    <t>(2,638</t>
  </si>
  <si>
    <t>(44,552</t>
  </si>
  <si>
    <t>Claim liability at June 30</t>
  </si>
  <si>
    <t>Components of incurred losses and LAE:</t>
  </si>
  <si>
    <t>Claim liability established in current period</t>
  </si>
  <si>
    <t>Changes in existing claim liabilities</t>
  </si>
  <si>
    <t>(6,099</t>
  </si>
  <si>
    <t>(1,908</t>
  </si>
  <si>
    <t>Total incurred losses and LAE</t>
  </si>
  <si>
    <t>Components of increase in discount:</t>
  </si>
  <si>
    <t>Increase in discount related to claim liabilities established in current period</t>
  </si>
  <si>
    <t>(3,566</t>
  </si>
  <si>
    <t>(37</t>
  </si>
  <si>
    <t>(4,057</t>
  </si>
  <si>
    <t>(165</t>
  </si>
  <si>
    <t>(Increase) decrease in discount related to existing claim liabilities</t>
  </si>
  <si>
    <t>(24,436</t>
  </si>
  <si>
    <t>(55,702</t>
  </si>
  <si>
    <t>Total (increase) decrease in discount</t>
  </si>
  <si>
    <t>Paid losses during the first half of 2013 include $41.6 million related to a January 2013 commutation with a primary insurer.</t>
  </si>
  <si>
    <t>Our financial guaranty loss reserve estimate involves significant judgment surrounding the estimated probability of the likelihood, magnitude and timing of each potential loss based upon different loss scenarios. The probabilities, assumptions and estimates we use to establish our financial guaranty loss reserves are subject to uncertainties, particularly given the current economic and credit environments, including uncertainties regarding our public finance municipal exposures and international Sovereign risk exposures. We continue to monitor the uncertainties surrounding our portfolio, and it is possible that the actual losses paid could differ materially from our present estimates.</t>
  </si>
  <si>
    <t>The weighted-average risk-free rates used to discount the gross claim liability and gross potential recoveries on our financial guaranty contracts were as follows, as of the dates indicated:</t>
  </si>
  <si>
    <t>June 30, 2013</t>
  </si>
  <si>
    <t>December 31, 2012</t>
  </si>
  <si>
    <t>Note 11 - Long-Term Debt (Notes)</t>
  </si>
  <si>
    <t>Long-term Debt, Unclassified [Abstract]</t>
  </si>
  <si>
    <t>Long-term Debt</t>
  </si>
  <si>
    <t xml:space="preserve">Long-Term Debt </t>
  </si>
  <si>
    <r>
      <t xml:space="preserve">The carrying value of our long-term debt at </t>
    </r>
    <r>
      <rPr>
        <sz val="10"/>
        <color rgb="FF000000"/>
        <rFont val="Inherit"/>
      </rPr>
      <t>June 30, 2014</t>
    </r>
    <r>
      <rPr>
        <sz val="10"/>
        <color theme="1"/>
        <rFont val="Inherit"/>
      </rPr>
      <t xml:space="preserve"> and December 31, 2013 was as follows: </t>
    </r>
  </si>
  <si>
    <t>(In thousands) </t>
  </si>
  <si>
    <t>Senior Notes due 2015</t>
  </si>
  <si>
    <t>Senior Notes due 2017</t>
  </si>
  <si>
    <t>Convertible Senior Notes due 2017 (1)</t>
  </si>
  <si>
    <t>Convertible Senior Notes due 2019 (2)</t>
  </si>
  <si>
    <t>Senior Notes due 2019</t>
  </si>
  <si>
    <t>Total long-term debt</t>
  </si>
  <si>
    <t>_______________________</t>
  </si>
  <si>
    <t>The principal amount of these notes is $450 million.</t>
  </si>
  <si>
    <t>The principal amount of these notes is $400 million.</t>
  </si>
  <si>
    <t xml:space="preserve">On June 16, 2014, in accordance with the optional redemption provisions of the notes, we redeemed all of the remaining outstanding principal amount of our Senior Notes due 2015 at a price established in accordance with the indenture governing the senior notes. We paid $57.2 million to holders of the notes at redemption and recorded a loss of $2.8 million. </t>
  </si>
  <si>
    <t xml:space="preserve">In May 2014, in anticipation of the Clayton acquisition, we issued $300 million principal amount of Senior Notes due 2019 and received net proceeds of approximately $294.4 million. The notes bear interest at a rate of 5.500% per annum, payable semi-annually on June 1 and December 1 of each year, commencing on December 1, 2014. These notes mature on June 1, 2019 and include covenants customary for securities of their nature. Additionally, the indentures governing these notes include covenants restricting us from encumbering the capital stock of a designated subsidiary (as defined in the indenture) or disposing of any capital stock of any designated subsidiary unless either all of the stock is disposed of or we retain more than 80% of the stock. We have the option to redeem the notes, in whole or in part, at any time or from time to time prior to maturity at a redemption price equal to the greater of: (i) 100% of the aggregate principal amount of the notes to be redeemed and (ii) the make-whole amount, which is the present value of the notes discounted at the applicable treasury rate plus 50 basis points, plus, in each case, accrued interest thereon to the redemption date. </t>
  </si>
  <si>
    <t>Convertible Senior Notes due 2017 and 2019</t>
  </si>
  <si>
    <r>
      <t xml:space="preserve">During the three-month period ended </t>
    </r>
    <r>
      <rPr>
        <sz val="10"/>
        <color rgb="FF000000"/>
        <rFont val="Inherit"/>
      </rPr>
      <t>June 30, 2014</t>
    </r>
    <r>
      <rPr>
        <sz val="10"/>
        <color theme="1"/>
        <rFont val="Inherit"/>
      </rPr>
      <t xml:space="preserve">, our closing stock price exceeded the threshold required for the holders of our Convertible Senior Notes due 2019 to be able to exercise their conversion rights during the three-month period ending September 30, 2014, but it did not exceed the applicable threshold under the Convertible Senior Notes due 2017. In any period when holders of the Convertible Senior Notes due 2017 are eligible to exercise their conversion option, the equity component related to these instruments will be reclassified from permanent equity to mezzanine (temporary) equity, specifically in those instances when the issuer is required to settle the aggregate principal amount of the notes in cash. Therefore, if in any future period the holders of our Convertible Senior Notes due 2017 are able to exercise their conversion rights, then the difference between (1) the amount of cash deliverable upon conversion (i.e., par value of debt) and (2) the carrying value of the debt component will be reclassified from permanent equity to mezzanine equity, and will continue to be reported as mezzanine equity for any period in which the debt remains currently convertible. </t>
    </r>
  </si>
  <si>
    <t xml:space="preserve">Issuance and transaction costs incurred at the time of the issuance of the convertible notes are allocated to the liability and equity components in proportion to the allocation of proceeds and accounted for as debt issuance costs and equity issuance costs, respectively. The convertible notes are reflected on our condensed consolidated balance sheets as follows: </t>
  </si>
  <si>
    <t>Convertible Senior Notes due 2017</t>
  </si>
  <si>
    <t>Convertible Senior Notes due 2019</t>
  </si>
  <si>
    <t>Liability component:</t>
  </si>
  <si>
    <t>Less: debt discount, net (1)</t>
  </si>
  <si>
    <t>(85,704</t>
  </si>
  <si>
    <t>(96,202</t>
  </si>
  <si>
    <t>(63,995</t>
  </si>
  <si>
    <t>(69,818</t>
  </si>
  <si>
    <t>Net carrying amount</t>
  </si>
  <si>
    <t>Equity component (net of tax impact) (2)</t>
  </si>
  <si>
    <t>__________________</t>
  </si>
  <si>
    <t xml:space="preserve">Included within long-term debt and is being amortized over the life of the convertible notes. </t>
  </si>
  <si>
    <t>Amount included within additional paid-in capital, net of the capped call transactions (Convertible Senior Notes due 2017) and related issuance costs (Convertible Senior Notes due 2017 and 2019).</t>
  </si>
  <si>
    <t>There was no net tax impact recorded in equity related to the Convertible Senior Notes due 2019, as a result of our full valuation allowance.</t>
  </si>
  <si>
    <t xml:space="preserve">The following tables set forth total interest expense recognized related to the convertible notes for the periods indicated: </t>
  </si>
  <si>
    <t>Contractual interest expense</t>
  </si>
  <si>
    <t>Amortization of debt issuance costs</t>
  </si>
  <si>
    <t>Amortization of debt discount</t>
  </si>
  <si>
    <t>Total interest expense</t>
  </si>
  <si>
    <t>Effective interest rate of the liability component</t>
  </si>
  <si>
    <t>Note 12 - Accumulated Other Comprehensive Income</t>
  </si>
  <si>
    <t>Accumulated Other Comprehensive Income (Loss), Net of Tax [Abstract]</t>
  </si>
  <si>
    <t>Accumulated Other Comprehensive Income</t>
  </si>
  <si>
    <t xml:space="preserve">The following table shows the rollforward of accumulated other comprehensive income as of the periods indicated: </t>
  </si>
  <si>
    <t>Three Months Ended June 30, 2014</t>
  </si>
  <si>
    <t>Six Months Ended June 30, 2014</t>
  </si>
  <si>
    <t>Before Tax</t>
  </si>
  <si>
    <t>Tax Effect</t>
  </si>
  <si>
    <t>Net of Tax</t>
  </si>
  <si>
    <t>Other comprehensive income (loss):</t>
  </si>
  <si>
    <t>Unrealized holding gains (losses) arising during the period</t>
  </si>
  <si>
    <t>(212</t>
  </si>
  <si>
    <t>(48</t>
  </si>
  <si>
    <t>Less: Reclassification adjustment for net (losses) gains included in net income (1)</t>
  </si>
  <si>
    <t>(603</t>
  </si>
  <si>
    <t>(211</t>
  </si>
  <si>
    <t>(392</t>
  </si>
  <si>
    <t>Net unrealized gains (losses) on investments</t>
  </si>
  <si>
    <t>(1</t>
  </si>
  <si>
    <t>(122</t>
  </si>
  <si>
    <t>Other comprehensive income (loss)</t>
  </si>
  <si>
    <t>Balance at end of period</t>
  </si>
  <si>
    <t>Three Months Ended June 30, 2013</t>
  </si>
  <si>
    <t>Six Months Ended June 30, 2013</t>
  </si>
  <si>
    <t>Other comprehensive income:</t>
  </si>
  <si>
    <t>Less: Reclassification adjustment for net gains included in net loss (1)</t>
  </si>
  <si>
    <t>Included in net gains (losses) on investments on our condensed consolidated statements of operations.</t>
  </si>
  <si>
    <t>Note 13 - Income Taxes (Notes)</t>
  </si>
  <si>
    <t>Income Tax Disclosure [Abstract]</t>
  </si>
  <si>
    <t>Income Taxes</t>
  </si>
  <si>
    <t>We provide for income taxes in accordance with the provisions of the accounting standard regarding accounting for income taxes. As required under this standard, our deferred tax assets and liabilities are recognized under the balance sheet method, which recognizes the future tax effect of temporary differences between the amounts recorded in our condensed consolidated financial statements and the tax bases of these amounts. Deferred tax assets and liabilities are measured using the enacted tax rates expected to apply to taxable income in the periods in which the deferred tax asset or liability is expected to be realized or settled.</t>
  </si>
  <si>
    <t>Our provision for income taxes for interim financial periods is based on an estimate of our annual effective tax rate (“ETR”) for the full year of 2014. When estimating our full year 2014 ETR, we adjust our projected pre-tax income for gains and losses on our derivative transactions and investments, changes in the accounting for uncertainty in income taxes, changes in our beginning of year valuation allowance, and other adjustments. The impact of these items is accounted for discretely at the federal applicable tax rate. During 2013, given the impact on our pre-tax results of net gains or losses resulting from our derivative transactions and our investment portfolio, and the continued uncertainty around our ability to rely on certain short-term financial projections, which directly affected our ability to estimate an ETR for the full year, we recorded our interim period income tax provision (benefit) based on actual results of operations.</t>
  </si>
  <si>
    <r>
      <t xml:space="preserve">For federal income tax purposes, we had approximately </t>
    </r>
    <r>
      <rPr>
        <sz val="10"/>
        <color rgb="FF000000"/>
        <rFont val="Times New Roman"/>
        <family val="1"/>
      </rPr>
      <t>$1.7 billion</t>
    </r>
    <r>
      <rPr>
        <sz val="10"/>
        <color theme="1"/>
        <rFont val="Inherit"/>
      </rPr>
      <t xml:space="preserve"> of net operating loss (“NOL”) carryforwards and </t>
    </r>
    <r>
      <rPr>
        <sz val="10"/>
        <color rgb="FF000000"/>
        <rFont val="Inherit"/>
      </rPr>
      <t>$26.3 million</t>
    </r>
    <r>
      <rPr>
        <sz val="10"/>
        <color theme="1"/>
        <rFont val="Inherit"/>
      </rPr>
      <t xml:space="preserve"> of foreign tax credit carryforwards as of </t>
    </r>
    <r>
      <rPr>
        <sz val="10"/>
        <color rgb="FF000000"/>
        <rFont val="Inherit"/>
      </rPr>
      <t>June 30, 2014</t>
    </r>
    <r>
      <rPr>
        <sz val="10"/>
        <color theme="1"/>
        <rFont val="Inherit"/>
      </rPr>
      <t xml:space="preserve">. To the extent not utilized, the NOL carryforwards will expire during tax years 2028 through 2032 and the foreign tax credit carryforwards will expire during tax years 2018 through 2020. Certain entities within our consolidated group have also generated DTAs of approximately </t>
    </r>
    <r>
      <rPr>
        <sz val="10"/>
        <color rgb="FF000000"/>
        <rFont val="Times New Roman"/>
        <family val="1"/>
      </rPr>
      <t>$33.8 million</t>
    </r>
    <r>
      <rPr>
        <sz val="10"/>
        <color theme="1"/>
        <rFont val="Inherit"/>
      </rPr>
      <t xml:space="preserve"> relating to state and local NOL carryforwards, which if unutilized, will expire during various future tax periods. </t>
    </r>
  </si>
  <si>
    <r>
      <t xml:space="preserve">As of </t>
    </r>
    <r>
      <rPr>
        <sz val="10"/>
        <color rgb="FF000000"/>
        <rFont val="Inherit"/>
      </rPr>
      <t>June 30, 2014</t>
    </r>
    <r>
      <rPr>
        <sz val="10"/>
        <color theme="1"/>
        <rFont val="Inherit"/>
      </rPr>
      <t xml:space="preserve"> and December 31, 2013, before consideration of our valuation allowance, we had deferred tax assets, net of deferred tax liabilities, of approximately $886.2 million and $1,040.2 million, respectively. </t>
    </r>
  </si>
  <si>
    <t>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In making this assessment, the primary negative evidence that we considered was our cumulative losses in recent years and the continued uncertainty around our future results. We also considered positive evidence when assessing the need for a valuation allowance, such as future reversals of existing taxable temporary differences, future projections of taxable income, taxable income within the applicable carryback periods and potential tax planning strategies. In assessing our need for a valuation allowance, the weight assigned to the effect of both negative and positive evidence is commensurate with the extent to which such evidence can be objectively verified. Future recognition of our DTA will ultimately depend on the existence of sufficient taxable income of the appropriate character (ordinary income or capital gains) within the applicable carryback and carryforward periods provided under the tax law. This recognition may be based on the continued improvement in operating results and increased certainty regarding our projected incurred losses, and our ability to sustain profitability over an appropriate time period in amounts that are sufficient to support a conclusion that it is more likely than not that all or a portion of our DTAs will be realized. It is reasonably possible that we could meet these criteria in the foreseeable future.</t>
  </si>
  <si>
    <r>
      <t xml:space="preserve">A valuation allowance of approximately </t>
    </r>
    <r>
      <rPr>
        <sz val="10"/>
        <color rgb="FF000000"/>
        <rFont val="Times New Roman"/>
        <family val="1"/>
      </rPr>
      <t>$886.2 million</t>
    </r>
    <r>
      <rPr>
        <sz val="10"/>
        <color theme="1"/>
        <rFont val="Inherit"/>
      </rPr>
      <t xml:space="preserve"> and </t>
    </r>
    <r>
      <rPr>
        <sz val="10"/>
        <color rgb="FF000000"/>
        <rFont val="Times New Roman"/>
        <family val="1"/>
      </rPr>
      <t>$1,022.3 million</t>
    </r>
    <r>
      <rPr>
        <sz val="10"/>
        <color theme="1"/>
        <rFont val="Inherit"/>
      </rPr>
      <t xml:space="preserve"> was recorded against our net DTA of approximately </t>
    </r>
    <r>
      <rPr>
        <sz val="10"/>
        <color rgb="FF000000"/>
        <rFont val="Times New Roman"/>
        <family val="1"/>
      </rPr>
      <t>$886.2 million</t>
    </r>
    <r>
      <rPr>
        <sz val="10"/>
        <color theme="1"/>
        <rFont val="Inherit"/>
      </rPr>
      <t xml:space="preserve"> and </t>
    </r>
    <r>
      <rPr>
        <sz val="10"/>
        <color rgb="FF000000"/>
        <rFont val="Times New Roman"/>
        <family val="1"/>
      </rPr>
      <t>$1,040.2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The remaining DTA of approximately </t>
    </r>
    <r>
      <rPr>
        <sz val="10"/>
        <color rgb="FF000000"/>
        <rFont val="Times New Roman"/>
        <family val="1"/>
      </rPr>
      <t>$17.9 million</t>
    </r>
    <r>
      <rPr>
        <sz val="10"/>
        <color theme="1"/>
        <rFont val="Inherit"/>
      </rPr>
      <t xml:space="preserve"> at </t>
    </r>
    <r>
      <rPr>
        <sz val="10"/>
        <color rgb="FF000000"/>
        <rFont val="Times New Roman"/>
        <family val="1"/>
      </rPr>
      <t>December 31, 2013</t>
    </r>
    <r>
      <rPr>
        <sz val="10"/>
        <color theme="1"/>
        <rFont val="Inherit"/>
      </rPr>
      <t xml:space="preserve"> represented our NOL carryback that we would be able to utilize as part of an overall settlement of the proposed Internal Revenue Service (“IRS”) adjustments relating to tax years 2000 through 2007. In July 2013, the FASB issued an update to the accounting standard regarding income taxes, which we adopted in the first quarter of 2014. This update provides guidance concerning the balance sheet presentation of an unrecognized tax benefit when Carryforwards are available. This accounting standard requires us to net our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to settle any additional income taxes resulting from disallowance of the uncertain tax position. As a result of our implementation of this new FASB guidance, our </t>
    </r>
    <r>
      <rPr>
        <sz val="10"/>
        <color rgb="FF000000"/>
        <rFont val="Inherit"/>
      </rPr>
      <t>June 30, 2014</t>
    </r>
    <r>
      <rPr>
        <sz val="10"/>
        <color theme="1"/>
        <rFont val="Inherit"/>
      </rPr>
      <t xml:space="preserve"> condensed consolidated balance sheet reflects a full valuation allowance against our deferred tax assets as our remaining DTA was reduced by the reclassification of our liability for unrecognized tax benefits during the first quarter.</t>
    </r>
  </si>
  <si>
    <t>During the six months ended June 30, 2014, our valuation allowance decreased by approximately $136.1 million. Of this amount, $132.3 million was recorded as a benefit in continuing operations offsetting the related deferred tax expense, and $4.9 million was recorded through other comprehensive income, offset by a $1.1 million increase in our valuation allowance, which was recorded as an offset to goodwill related to the acquisition of Clayton.</t>
  </si>
  <si>
    <r>
      <t xml:space="preserve">We are currently contesting proposed adjustments resulting from the examination by the IRS of our 2000 through 2007 consolidated federal income tax returns. The IRS opposes the recognition of certain tax losses and deductions that were generated through our investment in a portfolio of non-economic Real Estate Mortgage Investment Conduit (“REMIC”) residual interests and has proposed adjustments denying the associated tax benefits of these items. The proposed adjustments relating to the 2000 through 2007 tax years, if sustained, would result in additional income taxes of approximately </t>
    </r>
    <r>
      <rPr>
        <sz val="10"/>
        <color rgb="FF000000"/>
        <rFont val="Inherit"/>
      </rPr>
      <t>$128 million</t>
    </r>
    <r>
      <rPr>
        <sz val="10"/>
        <color theme="1"/>
        <rFont val="Inherit"/>
      </rPr>
      <t xml:space="preserve"> plus proposed penalties of approximately </t>
    </r>
    <r>
      <rPr>
        <sz val="10"/>
        <color rgb="FF000000"/>
        <rFont val="Inherit"/>
      </rPr>
      <t>$42 million</t>
    </r>
    <r>
      <rPr>
        <sz val="10"/>
        <color theme="1"/>
        <rFont val="Inherit"/>
      </rPr>
      <t xml:space="preserve">. Additionally, we would incur interest expense on any sustained adjustments. We appealed these proposed adjustments to the IRS Office of Appeals (“Appeals”) and made “qualified deposits” with the U.S. Department of the Treasury (“U.S. Treasury”) of approximately </t>
    </r>
    <r>
      <rPr>
        <sz val="10"/>
        <color rgb="FF000000"/>
        <rFont val="Inherit"/>
      </rPr>
      <t>$85 million</t>
    </r>
    <r>
      <rPr>
        <sz val="10"/>
        <color theme="1"/>
        <rFont val="Inherit"/>
      </rPr>
      <t xml:space="preserve"> in June 2008 relating to the 2000 through 2004 tax years and approximately </t>
    </r>
    <r>
      <rPr>
        <sz val="10"/>
        <color rgb="FF000000"/>
        <rFont val="Inherit"/>
      </rPr>
      <t>$4 million</t>
    </r>
    <r>
      <rPr>
        <sz val="10"/>
        <color theme="1"/>
        <rFont val="Inherit"/>
      </rPr>
      <t xml:space="preserve"> in May 2010 relating to the 2005 through 2007 tax years in order to avoid the accrual of above-market-rate interest with respect to the proposed adjustments.</t>
    </r>
  </si>
  <si>
    <r>
      <t xml:space="preserve">We have made several attempts to reach a compromised settlement with Appeals, but in January 2013, we were notified that Appeals had rejected our latest settlement offer and plans to issue the formal notice of deficiency. Upon receipt of that deficiency notice, we will have </t>
    </r>
    <r>
      <rPr>
        <sz val="10"/>
        <color rgb="FF000000"/>
        <rFont val="Times New Roman"/>
        <family val="1"/>
      </rPr>
      <t>90 days</t>
    </r>
    <r>
      <rPr>
        <sz val="10"/>
        <color theme="1"/>
        <rFont val="Inherit"/>
      </rPr>
      <t xml:space="preserve"> to either pay the assessed tax liabilities, penalties and interest (the “deficiency amount”) in full or petition the U.S. Tax Court to litigate the deficiency amount. Litigation of the deficiency amount may result in substantial legal expenses and the litigation process could take several years to resolve. We can provide no assurance regarding the outcome of any such litigation or whether a compromised settlement with the IRS will ultimately be reached. After discussions with counsel about the issues raised in the examination,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r>
  </si>
  <si>
    <t>Note 14 - Statutory Information (Notes)</t>
  </si>
  <si>
    <t>Statutory Information [Abstract]</t>
  </si>
  <si>
    <t>Statutory Information</t>
  </si>
  <si>
    <t xml:space="preserve">We prepare our statutory financial statements in accordance with the accounting practices required or permitted, if applicable, by the insurance departments of the respective states of domicile of our insurance subsidiaries. Required statutory accounting practices include a variety of publications of the National Association of Insurance Commissioners (“NAIC”) as well as state laws, regulations and general administrative rules. In addition, insurance departments have the right to permit other specific practices that may deviate from prescribed practices. As of June 30, 2014, our use of any prescribed or permitted statutory accounting practices did not result in reported statutory surplus or risk-based capital being significantly different from what would have been reported had NAIC statutory accounting practices been followed. </t>
  </si>
  <si>
    <t xml:space="preserve">State insurance regulators impose various capital requirements on our insurance subsidiaries. These include risk-to-capital ratios, risk-based capital measures and surplus requirements that limit the amount of insurance that each of our insurance subsidiaries may write. Our failure to maintain adequate levels of capital could lead to intervention by the various insurance regulatory authorities, which could materially and adversely affect our business, business prospects and financial condition. </t>
  </si>
  <si>
    <r>
      <t xml:space="preserve">Radian Group serves as the holding company for our insurance subsidiaries, through which we conduct the business of our mortgage insurance and financial guaranty business segment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he state insurance regulations include various capital requirements and dividend restrictions based on our insurance subsidiaries’ statutory financial position and results of operations, as described in Note 1 and below. Our failure to maintain adequate levels of capital could lead to intervention by the various insurance regulatory authorities, which could materially and adversely affect our business, business prospects and financial condition. As of </t>
    </r>
    <r>
      <rPr>
        <sz val="10"/>
        <color rgb="FF000000"/>
        <rFont val="Inherit"/>
      </rPr>
      <t>June 30, 2014</t>
    </r>
    <r>
      <rPr>
        <sz val="10"/>
        <color theme="1"/>
        <rFont val="Inherit"/>
      </rPr>
      <t>, the amount of restricted net assets held by our consolidated insurance subsidiaries (which represents our equity investment in those insurance subsidiaries) totaled $1.8 billion of our consolidated net assets.</t>
    </r>
  </si>
  <si>
    <t>We actively manage Radian Guaranty’s capital position in various ways, including: (1) through internal and external reinsurance arrangements; (2) by seeking opportunities to reduce our risk exposure through commutations and other negotiated transactions; and (3) by contributing additional capital from Radian Group.</t>
  </si>
  <si>
    <t>Radian Guaranty</t>
  </si>
  <si>
    <t xml:space="preserve">Radian Guaranty is domiciled and licensed in Pennsylvania as a stock casualty insurance company authorized to carry on the business of credit insurance, which includes the authority to write mortgage guaranty insurance. It is a monoline insurer, restricted to writing only residential mortgage guaranty insurance. </t>
  </si>
  <si>
    <t>Radian Guaranty’s statutory net income (loss), statutory surplus and contingency reserve as of or for the periods indicated were as follows:</t>
  </si>
  <si>
    <t>As of and for the Six Months Ended June 30, 2014</t>
  </si>
  <si>
    <t>As of and for the Year Ended December 31, 2013</t>
  </si>
  <si>
    <t>Statutory net income (loss)</t>
  </si>
  <si>
    <t>(23.8</t>
  </si>
  <si>
    <t>Statutory surplus</t>
  </si>
  <si>
    <t>Contingency reserve</t>
  </si>
  <si>
    <t>Radian Guaranty’s risk-to-capital calculation appears in the table below. For purposes of the risk-to-capital requirements imposed by certain states, statutory capital is defined as the sum of statutory policyholders’ surplus (i.e., statutory capital and surplus) plus statutory contingency reserves.</t>
  </si>
  <si>
    <t>($ in millions)</t>
  </si>
  <si>
    <t>RIF, net (1)</t>
  </si>
  <si>
    <t>Statutory contingency reserve</t>
  </si>
  <si>
    <t>Statutory position</t>
  </si>
  <si>
    <t>Risk-to-capital</t>
  </si>
  <si>
    <t>18.7:1</t>
  </si>
  <si>
    <t>19.5:1</t>
  </si>
  <si>
    <r>
      <t> </t>
    </r>
    <r>
      <rPr>
        <b/>
        <sz val="10"/>
        <color theme="1"/>
        <rFont val="Inherit"/>
      </rPr>
      <t>_______________________</t>
    </r>
  </si>
  <si>
    <t>Excludes risk ceded through reinsurance contracts (to third parties and affiliates) and RIF on defaulted loans.</t>
  </si>
  <si>
    <t xml:space="preserve">Currently, we expect to maintain Radian Guaranty’s risk-to-capital ratio at or below 20 to 1. Radian Guaranty was in compliance with the Statutory RBC Requirements or MPP Requirements, as applicable, in each of the RBC States as of June 30, 2014. See Note 1 for information regarding the Statutory RBC Requirements and MPP Requirements as well as the proposed GSE eligibility requirements that were issued in the form of the proposed PMIERs for public comment on July 10, 2014. </t>
  </si>
  <si>
    <r>
      <t xml:space="preserve">The reduction in Radian Guaranty’s risk-to-capital ratio in the first half of </t>
    </r>
    <r>
      <rPr>
        <sz val="10"/>
        <color rgb="FF000000"/>
        <rFont val="Inherit"/>
      </rPr>
      <t>2014</t>
    </r>
    <r>
      <rPr>
        <sz val="10"/>
        <color theme="1"/>
        <rFont val="Inherit"/>
      </rPr>
      <t xml:space="preserve"> was primarily due to an increase in statutory net income, partially offset by an increase in net RIF at Radian Guaranty.</t>
    </r>
  </si>
  <si>
    <t>Radian Asset Assurance</t>
  </si>
  <si>
    <t xml:space="preserve">Radian Asset Assurance is domiciled and licensed in New York as a monoline financial guaranty insurer. It is also licensed under the New York insurance laws to write some types of surety insurance and credit insurance. </t>
  </si>
  <si>
    <r>
      <t xml:space="preserve">Radian Asset Assurance’s ability to pay dividends to its parent, Radian Guaranty, is restricted by certain provisions of the insurance laws of New York. Under the New York insurance laws, Radian Asset Assurance may only pay dividends from statutory earned surplus. Without the prior approval from the NYSDFS, Radian Asset Assurance can only pay a dividend, which when totaled with all other dividends declared or distributed by it during the preceding 12 months, is the lesser of </t>
    </r>
    <r>
      <rPr>
        <sz val="10"/>
        <color rgb="FF000000"/>
        <rFont val="Inherit"/>
      </rPr>
      <t>10%</t>
    </r>
    <r>
      <rPr>
        <sz val="10"/>
        <color theme="1"/>
        <rFont val="Inherit"/>
      </rPr>
      <t xml:space="preserve"> of its statutory surplus to policyholders, as shown by its last statement on file with the NYSDFS, or 100% of statutory adjusted net investment income during such period. In addition, the NYSDFS, in its discretion, may approve a dividend distribution greater than would be permitted as an ordinary dividend (generally referred to as an “extraordinary dividend”). In July 2014, Radian Asset Assurance, upon receipt of approval from the NYSDFS, declared and paid an extraordinary dividend of </t>
    </r>
    <r>
      <rPr>
        <sz val="10"/>
        <color rgb="FF000000"/>
        <rFont val="Inherit"/>
      </rPr>
      <t>$150 million</t>
    </r>
    <r>
      <rPr>
        <sz val="10"/>
        <color theme="1"/>
        <rFont val="Inherit"/>
      </rPr>
      <t xml:space="preserve"> to Radian Guaranty. Radian Asset Assurance expects to request approval for an additional extraordinary dividend in 2015, but there can be no assurance that the NYSDFS will grant future requests for extraordinary dividends, and if granted, that they will not be subject to material conditions. Without future approvals of extraordinary dividends, Radian Asset Assurance will be unlikely to have the capacity to pay any dividends to Radian Guaranty, including ordinary dividends, for at least the next two years. As of </t>
    </r>
    <r>
      <rPr>
        <sz val="10"/>
        <color rgb="FF000000"/>
        <rFont val="Inherit"/>
      </rPr>
      <t>June 30, 2014</t>
    </r>
    <r>
      <rPr>
        <sz val="10"/>
        <color theme="1"/>
        <rFont val="Inherit"/>
      </rPr>
      <t xml:space="preserve">, Radian Asset Assurance maintained claims paying resources of </t>
    </r>
    <r>
      <rPr>
        <sz val="10"/>
        <color rgb="FF000000"/>
        <rFont val="Inherit"/>
      </rPr>
      <t>$1.5 billion</t>
    </r>
    <r>
      <rPr>
        <sz val="10"/>
        <color theme="1"/>
        <rFont val="Inherit"/>
      </rPr>
      <t xml:space="preserve">, which consists of statutory surplus of </t>
    </r>
    <r>
      <rPr>
        <sz val="10"/>
        <color rgb="FF000000"/>
        <rFont val="Inherit"/>
      </rPr>
      <t>$1.2 billion</t>
    </r>
    <r>
      <rPr>
        <sz val="10"/>
        <color theme="1"/>
        <rFont val="Inherit"/>
      </rPr>
      <t>, plus contingency reserves, unearned premium reserves, the present value of installment premiums and loss and LAE reserves. After giving effect to the July 2014 extraordinary dividend, Radian Asset Assurance’s claims paying resources and statutory capital would have been $1.4 billion and $1.0 billion, respectively, as of June 30, 2014.</t>
    </r>
  </si>
  <si>
    <r>
      <t xml:space="preserve">Since Radian Asset Assurance ceased writing new business in June 2008, Radian Asset Assurance has reduced its aggregate net par exposure by approximately 82% to $20.2 billion as of </t>
    </r>
    <r>
      <rPr>
        <sz val="10"/>
        <color rgb="FF000000"/>
        <rFont val="Inherit"/>
      </rPr>
      <t>June 30, 2014</t>
    </r>
    <r>
      <rPr>
        <sz val="10"/>
        <color theme="1"/>
        <rFont val="Inherit"/>
      </rPr>
      <t>. This reduction included large declines in many of the riskier segments of Radian Asset Assurance’s insured portfolio.</t>
    </r>
  </si>
  <si>
    <r>
      <t xml:space="preserve">New York insurance law also establishes aggregate risk limits on the basis of aggregate net liability as compared with statutory capital. “Aggregate net liability” is a risk-based calculation based on outstanding principal and interest of guaranteed obligations insured, net of qualifying reinsurance and collateral. Under these limits, policyholders’ surplus and contingency reserves must not be less than a percentage of aggregate net liability equal to the sum of various percentages of aggregate net liability for various categories of specified obligations. The percentage varies from 0.33% for certain municipal obligations to 4% for certain non-investment grade obligations. As of </t>
    </r>
    <r>
      <rPr>
        <sz val="10"/>
        <color rgb="FF000000"/>
        <rFont val="Inherit"/>
      </rPr>
      <t>June 30, 2014</t>
    </r>
    <r>
      <rPr>
        <sz val="10"/>
        <color theme="1"/>
        <rFont val="Inherit"/>
      </rPr>
      <t>, the aggregate net liability of Radian Asset Assurance was significantly below the applicable limit.</t>
    </r>
  </si>
  <si>
    <r>
      <t xml:space="preserve">New York insurance law requires financial guaranty insurers to maintain minimum policyholders’ surplus of </t>
    </r>
    <r>
      <rPr>
        <sz val="10"/>
        <color rgb="FF000000"/>
        <rFont val="Inherit"/>
      </rPr>
      <t>$65 million</t>
    </r>
    <r>
      <rPr>
        <sz val="10"/>
        <color theme="1"/>
        <rFont val="Inherit"/>
      </rPr>
      <t xml:space="preserve">. When added to the minimum policyholders’ surplus of </t>
    </r>
    <r>
      <rPr>
        <sz val="10"/>
        <color rgb="FF000000"/>
        <rFont val="Inherit"/>
      </rPr>
      <t>$1.4 million</t>
    </r>
    <r>
      <rPr>
        <sz val="10"/>
        <color theme="1"/>
        <rFont val="Inherit"/>
      </rPr>
      <t xml:space="preserve"> separately required for the other lines of insurance that Radian Asset Assurance is licensed to write, Radian Asset Assurance is required to maintain an aggregate minimum policyholders’ surplus of </t>
    </r>
    <r>
      <rPr>
        <sz val="10"/>
        <color rgb="FF000000"/>
        <rFont val="Inherit"/>
      </rPr>
      <t>$66.4 million</t>
    </r>
    <r>
      <rPr>
        <sz val="10"/>
        <color theme="1"/>
        <rFont val="Inherit"/>
      </rPr>
      <t>. Radian Asset Assurance’s statutory net income (loss), statutory surplus and contingency reserve as of or for the periods indicated were as follows:</t>
    </r>
  </si>
  <si>
    <t>Statutory net loss</t>
  </si>
  <si>
    <t>(7.1</t>
  </si>
  <si>
    <t>(24.9</t>
  </si>
  <si>
    <t>Note 15 - Selected Financial Information of Registrant (Notes)</t>
  </si>
  <si>
    <t>Condensed Financial Information of Parent Company Only Disclosure [Abstract]</t>
  </si>
  <si>
    <t>Selected Financial Information of Registrant - Radian Group</t>
  </si>
  <si>
    <t>Selected Financial Information of Registrant—Radian Group</t>
  </si>
  <si>
    <t>Investment in subsidiaries, at equity in net assets</t>
  </si>
  <si>
    <t>Total stockholders’ equity</t>
  </si>
  <si>
    <t>Total liabilities and stockholders’ equity</t>
  </si>
  <si>
    <t>Note 16 - Commitments and Contingencies (Notes)</t>
  </si>
  <si>
    <t>Commitments and Contingencies Disclosure [Abstract]</t>
  </si>
  <si>
    <t>Commitments and Contingencies</t>
  </si>
  <si>
    <t>Legal Proceedings</t>
  </si>
  <si>
    <t>We are routinely involved in a number of legal actions and proceedings, the outcome of which are uncertain. Th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for a legal proceeding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t>
  </si>
  <si>
    <t>In the course of our regular review of pending legal matters, we determine whether it is reasonably possible that a potential loss relating to a legal proceeding may have a material impact on our liquidity, results of operations or financial condition. If we determine such a loss is reasonably possible, we disclose information relating to any such potential loss, including an estimate or range of loss or a statement that such an estimate cannot be made. On a quarterly and annual basis, we review relevant information with respect to legal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r>
      <t>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t>
    </r>
    <r>
      <rPr>
        <i/>
        <sz val="10"/>
        <color theme="1"/>
        <rFont val="Inherit"/>
      </rPr>
      <t xml:space="preserve"> </t>
    </r>
  </si>
  <si>
    <t>On August 1, 2011, Radian Guaranty filed a lawsuit against Quicken Loans Inc. (“Quicken”) in the U.S. District Court for the Eastern District of Pennsylvania. On September 5, 2012, Radian Guaranty filed an amended complaint. Radian Guaranty’s amended complaint seeks a declaratory judgment that it properly rescinded mortgage insurance coverage under Radian Guaranty’s master insurance policy and delegated underwriting endorsement for certain home mortgage loans originated by Quicken based upon deficiencies and improprieties in the underwriting process. On October 25, 2012, Quicken answered Radian Guaranty’s amended complaint and asserted counterclaims against Radian Guaranty for alleged breach of contract and bad faith. On November 19, 2012, Radian Guaranty moved to dismiss Quicken’s counterclaims. On October 28, 2013, the court granted Radian Guaranty’s motion to dismiss in part and denied it in part. The court ruled that Quicken could not pursue a tort theory of bad faith and that Quicken had not stated a basis to toll the statute of limitations for any claims arising after the lawsuit was filed. The court permitted Quicken’s remaining claims to proceed at this stage. The parties agreed by stipulation that there are 507 loans at issue in this case, representing an aggregate RIF of approximately $29 million. Discovery has commenced in this litigation. Based on developments in this litigation during the second quarter of 2014, we have accrued an amount equal to our current estimate of the probable loss that may result from the resolution of this matter. However due to the inherent uncertainty in litigation and since the ultimate resolution of this legal proceeding may be influenced by factors outside of our control, it is possible that our estimated liability may change or that the actual resolution of this litigation may differ from our current estimate. Although we are unable to estimate any reasonably possible loss that may be incurred in excess of the amounts accrued in our financial statements, we believe that such losses, if incurred, would not be material.</t>
  </si>
  <si>
    <t>We have been named as a defendant in a number of putative class action lawsuits alleging, among other things, that our captive reinsurance agreements violate the Real Estate Settlement Procedures Act of 1974 (“RESPA”). On December 9, 2011, an action titled Samp v. JPMorgan Chase Bank, N.A. (the “Samp case”), was filed in the U.S. District Court for the Central District of California. The defendants are JPMorgan Chase Bank, N.A., its affiliates (collectively, “JPMorgan”), and several mortgage insurers, including Radian Guaranty. The plaintiffs purport to represent a class of borrowers whose loans allegedly were referred to mortgage insurers by JPMorgan in exchange for reinsurance agreements between the mortgage insurers and JPMorgan’s captive reinsurer. Plaintiffs assert violations of RESPA. On October 4, 2012, Radian Guaranty filed a motion to dismiss on a number of grounds, and on May 7, 2013, the court granted the motion and dismissed the plaintiffs’ claims with prejudice. The court ruled that the plaintiffs could not state a claim against Radian Guaranty because it did not insure their loans, and, in addition, ruled that their claims were barred by the statute of limitations. On June 5, 2013, plaintiffs appealed these rulings to the U.S. Court of Appeals for the Ninth Circuit. On November 9, 2013, plaintiffs voluntarily dismissed their appeal.</t>
  </si>
  <si>
    <t>Each of the cases described below are putative class actions (with alleged facts substantially similar to the facts alleged in the Samp case discussed above) in which Radian Guaranty has been named as a defendant and has insured at least one loan of one of the plaintiffs:</t>
  </si>
  <si>
    <t>On December 30, 2011, a putative class action under RESPA titled White v. PNC Financial Services Group was filed in the U.S. District Court for the Eastern District of Pennsylvania. On September 29, 2012, plaintiffs filed an amended complaint. On November 26, 2012, Radian Guaranty filed a motion to dismiss the plaintiffs’ claims as barred by the statute of limitations. On June 20, 2013, the court granted Radian Guaranty’s motion and dismissed plaintiffs’ claims, but granted plaintiffs leave to file a second amended complaint. Plaintiffs filed their second amended complaint on July 5, 2013, reasserting a putative claim under RESPA on substantially the same allegations. Radian Guaranty filed a motion to dismiss plaintiffs’ second amended complaint on July 22, 2013.</t>
  </si>
  <si>
    <t>On January 13, 2012, a putative class action under RESPA titled Menichino, et al. v. Citibank, N.A., et al., was filed in the U.S. District Court for the Western District of Pennsylvania. Radian Guaranty was not named as a defendant in the original complaint. On December 4, 2012, plaintiffs amended their complaint to add Radian Guaranty as an additional defendant. On February 4, 2013, Radian Guaranty filed a motion to dismiss the claims against it as barred by the statute of limitations. On July 19, 2013, the court granted Radian Guaranty’s motion and dismissed plaintiffs’ claims, but granted plaintiffs leave to file a second amended complaint. Plaintiffs filed their second amended complaint on August 16, 2013, reasserting a putative claim under RESPA on substantially the same allegations. Radian Guaranty filed a motion to dismiss plaintiffs’ second amended complaint on September 17, 2013. The court denied Radian Guaranty’s motion on February 4, 2014, without prejudice to Radian Guaranty’s ability to raise the statute of limitations bar on a motion for summary judgment. On March 26, 2014, the court stayed the Menichino case, pending the outcome of an appeal filed by plaintiffs in Riddle v. Bank of America Corporation, et. al. (another putative class action under RESPA in which Radian Guaranty is not a party) after the Riddle case was dismissed on summary judgment on November 18, 2013.</t>
  </si>
  <si>
    <t>On April 5, 2012, a putative class action under RESPA titled Manners, et al. v. Fifth Third Bank, et al. was filed in the U.S. District Court for the Western District of Pennsylvania. On November 28, 2012, Radian Guaranty moved to dismiss plaintiffs’ claims as barred by the statute of limitations. On July 19, 2013, the court granted Radian Guaranty’s motion and dismissed plaintiffs’ claims, but granted plaintiffs leave to file a second amended complaint. Plaintiffs filed their second amended complaint on August 16, 2013, reasserting a putative claim under RESPA on substantially the same allegations. Radian Guaranty filed a motion to dismiss plaintiffs’ second amended complaint on September 17, 2013. The court denied Radian Guaranty’s motion on February 5, 2014, without prejudice to Radian Guaranty’s ability to raise the statute of limitations bar on a motion for summary judgment. On March 26, 2014, the court stayed the Manners case, pending the outcome of an appeal filed by plaintiffs in Riddle v. Bank of America Corporation, et. al. (another putative class action under RESPA in which Radian Guaranty is not a party) after the Riddle case was dismissed on summary judgment on November 18, 2013.</t>
  </si>
  <si>
    <t>With respect to the ongoing putative class actions discussed above, Radian Guaranty believes that the claims are without merit and intends to vigorously defend itself against these claims. We are not able to estimate the reasonably possible loss or range of loss for these matters because the proceedings are in a very preliminary stage and there is uncertainty as to the likelihood of a class being certified or the ultimate size of a class.</t>
  </si>
  <si>
    <t>In addition to the litigation discussed above,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t>
  </si>
  <si>
    <t>In addition to the private lawsuits discussed above, we and other mortgage insurers have been subject to inquiries from the Minnesota Department of Commerce and the Office of the Inspector General of the U.S. Department of Housing and Urban Development (“HUD”), requesting information relating to captive reinsurance. We have cooperated with these requests for information. The Dodd-Frank Wall Street Reform and Consumer Protection Act (the “Dodd-Frank Act”) amended RESPA and transferred the authority to implement and enforce RESPA from HUD to the Consumer Financial Protection Bureau (“CFPB”). In January 2012, we and other mortgage insurers received a request for information and documents from the CFPB relating to captive reinsurance arrangements, and in June 2012, we and other mortgage insurers received a Civil Investigative Demand from the CFPB as part of its investigation to determine whether mortgage lenders and private mortgage insurance providers engaged in acts or practices in violation of the Dodd-Frank Act, RESPA and the Consumer Financial Protection Act. On April 4, 2013, we reached a settlement with the CFPB, which was approved by the U.S. District Court for the Southern District of Florida on April 9, 2013. The settlement concludes the investigation with respect to Radian Guaranty without the CFPB making any findings of wrongdoing. As part of the settlement, Radian Guaranty agreed not to enter into new captive reinsurance arrangements for a period of ten years and to pay a civil penalty of $3.75 million. We have not entered into any new captive reinsurance arrangements since 2007. During the high-claim years that followed the most recent economic downturn, captive arrangements have proven to represent a critical component of our loss mitigation strategy, effectively serving as designed to protect our capital position during a period of stressed losses. As of June 30, 2014, we had received total cash reinsurance recoveries from these captive reinsurance arrangements of approximately $814 million. In August 2013, Radian Guaranty and other mortgage insurers received a draft Consent Order from the Minnesota Department of Commerce, containing proposed conditions and unspecified penalties, to resolve its outstanding inquiries related to captive reinsurance arrangements involving mortgage insurance in Minnesota. We continue to cooperate with the Minnesota Department of Commerce and are engaged in active discussions with them with respect to their inquiries, including various alternatives for resolving this matter. We cannot predict the outcome of this matter or whether additional actions or proceedings may be brought against us.</t>
  </si>
  <si>
    <t>We are contesting proposed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currently held by Radian Guaranty Reinsurance Inc., one of our wholly-owned subsidiaries. The proposed adjustments relating to the 2000 through 2007 tax years, if sustained, will result in additional income taxes of approximately $128 million plus proposed penalties of approximately $42 million. Additionally, we would incur interest on any sustained adjustments. After several attempts to reach a settlement, we were notified in January 2013 that Appeals rejected our latest offer and plans to issue a formal notice of deficiency. Upon receipt of that notice, we will have 90 days to pay the deficiency amount or petition the U.S. Tax Court to litigate the matter. Litigation of the deficiency amount may result in substantial legal expenses and the litigation process could take several years to resolve. We can provide no assurance regarding the outcome of any such litigation or whether a settlement with the IRS may ultimately be reached. See Note 13 for additional information.</t>
  </si>
  <si>
    <t xml:space="preserve">Under our master insurance policy, any suit or action arising from any right of an insured under the policy must be commenced within two years after such right first arose for primary insurance and within three years for certain other policies, including certain pool insurance policies. We continue to face a number of challenges from certain lender and servicer customers regarding our loss mitigation activities, which have resulted in some reversals of our decisions regarding rescissions, denials or claim curtailments. We are currently in discussions with customers regarding these loss mitigation activities, which if not resolved, could result in arbitration or additional judicial proceedings. See Note 9 for further information. </t>
  </si>
  <si>
    <t>Further, we have identified a significant number of loans in our total defaulted portfolio (in particular, our older defaulted portfolio) for which “appropriate proceedings” (actions or proceedings such as foreclosure that provide the insured with title to the property) may not have been commenced within the outermost deadline in our master insurance policy. We currently are in discussions with the servicers for these loans regarding this potential violation and our corresponding rights under the master insurance policy. While we can provide no assurance regarding the outcome of these discussions or the ultimate resolution of these issues, it is possible that these discussions could result in arbitration or legal proceedings.</t>
  </si>
  <si>
    <t>The elevated levels of our loss mitigation activities (related to servicer negligence) have led to an increased risk of litigation by lenders, policyholders and servicers challenging our right to rescind coverage, deny claims or curtail claim amounts. Although we believe that our loss mitigation actions are justified under our policies, if we are not successful in defending these actions, we may need to reassume the risk on and increase loss reserves for previously rescinded policies or pay additional claims on curtailed amounts. See Note 9 for further information.</t>
  </si>
  <si>
    <t>Other</t>
  </si>
  <si>
    <r>
      <t xml:space="preserve">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36.7 million of remaining credit exposure as of </t>
    </r>
    <r>
      <rPr>
        <sz val="10"/>
        <color rgb="FF000000"/>
        <rFont val="Inherit"/>
      </rPr>
      <t>June 30, 2014</t>
    </r>
    <r>
      <rPr>
        <sz val="10"/>
        <color theme="1"/>
        <rFont val="Inherit"/>
      </rPr>
      <t>.</t>
    </r>
  </si>
  <si>
    <t>On March 1, 2011, our subsidiary, Enhance Financial Services Group Inc. (“EFSG”) sold its 45% interest in the holding company of a Brazilian insurance company, which specializes in surety and agricultural insurance, to another owner for a nominal purchase price. This holding company and its subsidiaries are subject to regulation by The Superintendence of Private Insurance, the regulatory agency responsible for the supervision and control of the insurance market in Brazil. Although EFSG wrote off its entire interest in this company in 2005 and has sold its ownership interest, under Brazilian law, it is possible that EFSG could become liable for its proportionate share of the liabilities of the company related to the period in which EFSG was a significant shareholder, if the company was to become insolvent and had insufficient capital to satisfy its outstanding liabilities. EFSG’s share of the liabilities of the company attributable to this period was approximately $103.4 million as of December 31, 2010, the date of the most recent financial information available to us.</t>
  </si>
  <si>
    <r>
      <t xml:space="preserve">As part of the non-investment-grade allocation component of our investment program, we had unfunded commitments of $7.7 million at </t>
    </r>
    <r>
      <rPr>
        <sz val="10"/>
        <color rgb="FF000000"/>
        <rFont val="Inherit"/>
      </rPr>
      <t>June 30, 2014</t>
    </r>
    <r>
      <rPr>
        <sz val="10"/>
        <color theme="1"/>
        <rFont val="Inherit"/>
      </rPr>
      <t>, related to alternative investments that are primarily private equity structures. These commitments have capital calls expected through 2015, with the possibility of additional calls through 2017, and certain fixed expiration dates or other termination clauses.</t>
    </r>
  </si>
  <si>
    <r>
      <t xml:space="preserve">Our mortgage insurance business provides contract underwriting, an outsourced service to its customers. Typically, we agree that if we make a material error in underwriting a loan, we will provide a remedy to the customer, by purchasing the loan or placing additional mortgage insurance coverage on the loan, or by indemnifying the customer against loss up to a maximum specified amount. By providing these remedies, we assume some credit risk and interest-rate risk if an error is found during the limited remedy period in the agreements governing our provision of contract underwriting services. Beginning in 2008, we limited the recourse available to our contract underwriting customers to apply only to those loans that are simultaneously underwritten for compliance with secondary market compliance and for potential mortgage insurance. In the first six months of 2014, we paid losses related to contract underwriting remedies of approximately $1.0 million. Rising mortgage interest rates or further economic uncertainty may expose our mortgage insurance business to an increase in such costs. Our reserve for contract underwriting obligations at </t>
    </r>
    <r>
      <rPr>
        <sz val="10"/>
        <color rgb="FF000000"/>
        <rFont val="Inherit"/>
      </rPr>
      <t>June 30, 2014</t>
    </r>
    <r>
      <rPr>
        <sz val="10"/>
        <color theme="1"/>
        <rFont val="Inherit"/>
      </rPr>
      <t xml:space="preserve"> was approximately $2.6 million. We monitor this risk and negotiate our underwriting fee structure and recourse agreements on a client-by-client basis. We also routinely audit the performance of our contract underwriters.</t>
    </r>
  </si>
  <si>
    <t xml:space="preserve">Through June 30, 2014, Radian Asset Assurance has received a series of claims totaling €10.2 million ($13.9 million) from one of its trade credit and surety ceding companies related to surety bonds for Spanish housing cooperative developments. The ceding company is still in the process of settling additional similar claims, so the ultimate amount the ceding company will claim is uncertain. Based on information we received from the ceding company and the advice of our legal advisors, we believe that these claims are subject to a number of defenses, including that the risk under these surety bonds was not eligible for cession to Radian Asset Assurance under the terms and conditions of the applicable reinsurance treaties. We have rejected all claims related to these surety bonds and because we do not believe a loss is probable, we have not recorded a liability with respect to any of these claims. In May 2014, the ceding company sent us a demand to arbitrate this dispute, to which we have replied. Assuming we do not resolve this dispute, formal arbitration proceedings could commence as early as later this year. Without giving any consideration to our defenses, we believe the possible liability range for these surety bonds is from €10.2 million ($13.9 million), representing our share of the amount the ceding company reported paid and claimed from us through June 30, 2014, to €17.0 million ($23.1 million), representing our estimate of the maximum aggregate potential liability for current and future claims related to these surety bonds. </t>
  </si>
  <si>
    <r>
      <t xml:space="preserve">We have incentive, retention and severance agreements with certain employees in our financial guaranty business. The total cost expected to be incurred under these agreements is $11.5 million, of which $1.5 million of unearned retention expense has not been recorded as of </t>
    </r>
    <r>
      <rPr>
        <sz val="10"/>
        <color rgb="FF000000"/>
        <rFont val="Inherit"/>
      </rPr>
      <t>June 30, 2014</t>
    </r>
    <r>
      <rPr>
        <sz val="10"/>
        <color theme="1"/>
        <rFont val="Inherit"/>
      </rPr>
      <t>. The remaining cost for these agreements is expected to be recorded by the end of 2015.</t>
    </r>
  </si>
  <si>
    <t>Note 17 - Net Income (Loss) Per Share (Notes)</t>
  </si>
  <si>
    <t>Earnings Per Share, Basic and Diluted [Abstract]</t>
  </si>
  <si>
    <t>Net Income (Loss) Per Share</t>
  </si>
  <si>
    <t>Basic net income (loss) per share is computed by dividing net income (loss) by the weighted-average number of common shares outstanding, while diluted net income (loss) per share reflects the maximum potential dilution that could occur from our stock-based compensation arrangements and the conversion of our outstanding convertible senior notes.</t>
  </si>
  <si>
    <t>The calculation of the basic and diluted net income (loss) per share was as follows:</t>
  </si>
  <si>
    <t>(In thousands, except per share amounts)</t>
  </si>
  <si>
    <t>Net income (loss)—basic</t>
  </si>
  <si>
    <t>Adjustment for dilutive Convertible Senior Notes due 2019 (1)</t>
  </si>
  <si>
    <t>Net income (loss)—diluted</t>
  </si>
  <si>
    <t>Average common shares outstanding—basic</t>
  </si>
  <si>
    <t>Dilutive effect of Convertible Senior Notes due 2017 (2)</t>
  </si>
  <si>
    <t>Dilutive effect of Convertible Senior Notes due 2019</t>
  </si>
  <si>
    <t>Dilutive effect of stock-based compensation arrangements (3)</t>
  </si>
  <si>
    <t>Adjusted average common shares outstanding—diluted</t>
  </si>
  <si>
    <t>Net income (loss) per share—basic</t>
  </si>
  <si>
    <t>(0.19</t>
  </si>
  <si>
    <t>(1.40</t>
  </si>
  <si>
    <t>Net income (loss) per share—diluted</t>
  </si>
  <si>
    <t>As applicable, includes coupon interest, amortization of discount and fees, and other changes in income or loss that would result from the assumed conversion.</t>
  </si>
  <si>
    <r>
      <t xml:space="preserve">Does not include the anti-dilutive impact of </t>
    </r>
    <r>
      <rPr>
        <sz val="10"/>
        <color rgb="FF000000"/>
        <rFont val="Times New Roman"/>
        <family val="1"/>
      </rPr>
      <t>6,403,559</t>
    </r>
    <r>
      <rPr>
        <sz val="10"/>
        <color theme="1"/>
        <rFont val="Inherit"/>
      </rPr>
      <t xml:space="preserve"> and 6,256,973 shares, respectively, for the three and six months ended June 30, 2014 due to capped call transactions related to the Convertible Senior Notes due 2017. Such transactions were designed to offset the potential dilution of the notes up to a stock price of approximately $14.11 per share. See Note 11 of Notes to Consolidated Financial Statements in our 2013 Form 10-K. </t>
    </r>
  </si>
  <si>
    <t>For the three and six months ended June 30, 2014, 1,483,800 shares of our common stock equivalents issued under our stock-based compensation arrangements were not included in the calculation of diluted net income per share as of such date because they were anti-dilutive. As a result of our net loss for the three and six months ended June 30, 2013, 39,476,796 and 5,556,916 shares, respectively, of our common stock equivalents issued under our stock-based compensation arrangements and convertible debt were not included in the calculation of diluted net loss per share as of such date because they were anti-dilutive.</t>
  </si>
  <si>
    <t>Note 18 - Capital Stock (Notes)</t>
  </si>
  <si>
    <t>Capital Stock [Abstract]</t>
  </si>
  <si>
    <t>Stockholders' Equity Note Disclosure [Text Block]</t>
  </si>
  <si>
    <t>Capital Stock</t>
  </si>
  <si>
    <r>
      <t xml:space="preserve">In May 2014, we issued </t>
    </r>
    <r>
      <rPr>
        <sz val="10"/>
        <color rgb="FF000000"/>
        <rFont val="Times New Roman"/>
        <family val="1"/>
      </rPr>
      <t>17.825 million</t>
    </r>
    <r>
      <rPr>
        <sz val="10"/>
        <color theme="1"/>
        <rFont val="Inherit"/>
      </rPr>
      <t xml:space="preserve"> shares of our common stock at a public offering price of </t>
    </r>
    <r>
      <rPr>
        <sz val="10"/>
        <color rgb="FF000000"/>
        <rFont val="Times New Roman"/>
        <family val="1"/>
      </rPr>
      <t>$14.50</t>
    </r>
    <r>
      <rPr>
        <sz val="10"/>
        <color theme="1"/>
        <rFont val="Inherit"/>
      </rPr>
      <t xml:space="preserve"> per share, and we received aggregate net proceeds of approximately </t>
    </r>
    <r>
      <rPr>
        <sz val="10"/>
        <color rgb="FF000000"/>
        <rFont val="Times New Roman"/>
        <family val="1"/>
      </rPr>
      <t>$247.4 million</t>
    </r>
    <r>
      <rPr>
        <sz val="10"/>
        <color theme="1"/>
        <rFont val="Inherit"/>
      </rPr>
      <t xml:space="preserve"> after deducting underwriting discounts and commissions and estimated offering expenses.</t>
    </r>
  </si>
  <si>
    <t>Note 1 - Condensed Consolidated Financial Statements - Basis of Presentation and Business Overview (Policies)</t>
  </si>
  <si>
    <t>Accounting Policies [Abstract]</t>
  </si>
  <si>
    <t>Basis of Accounting, Policy [Policy Text Block]</t>
  </si>
  <si>
    <t>Our condensed consolidated financial statements are prepared in accordance with accounting principles generally accepted in the United States of America (“GAAP”) and include the accounts of all wholly-owned subsidiaries. Companies in which we, or one of our subsidiaries, exercise significant influence (generally ownership interests ranging from 20% to 50%), are accounted for in accordance with the equity method of accounting. VIEs for which we are the primary beneficiary are consolidated, as described in Note 5. All intercompany accounts and transactions, and intercompany profits and losses, have been eliminated.</t>
  </si>
  <si>
    <t>Income Tax, Policy [Policy Text Block]</t>
  </si>
  <si>
    <t>In July 2013, the Financial Accounting Standards Board (“FASB”) issued an update to the accounting standard regarding income taxes. This update provides guidance concerning the balance sheet presentation of an unrecognized tax benefit when a net operating loss carryforward or a tax credit carryforward (the “Carryforwards”) is available. This accounting standard requires an entity to net its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dopted this update in the first quarter of 2014.</t>
  </si>
  <si>
    <t>In July 2013, the FASB issued an update to the accounting standard regarding income taxes, which we adopted in the first quarter of 2014. This update provides guidance concerning the balance sheet presentation of an unrecognized tax benefit when Carryforwards are available. This accounting standard requires us to net our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to settle any additional income taxes resulting from disallowance of the uncertain tax position.</t>
  </si>
  <si>
    <t>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In making this assessment, the primary negative evidence that we considered was our cumulative losses in recent years and the continued uncertainty around our future results. We also considered positive evidence when assessing the need for a valuation allowance, such as future reversals of existing taxable temporary differences, future projections of taxable income, taxable income within the applicable carryback periods and potential tax planning strategies. In assessing our need for a valuation allowance, the weight assigned to the effect of both negative and positive evidence is commensurate with the extent to which such evidence can be objectively verified.</t>
  </si>
  <si>
    <t>Revenue Recognition, Policy [Policy Text Block]</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does not change revenue recognition principles related to our insurance and derivative products, this update may be applicable to revenues from our new mortgage and real estate services segment, which will be included in our condensed consolidated statements of operations beginning with the third quarter of 2014. The provisions of this update are effective for interim and annual periods beginning after December 15, 2016.</t>
  </si>
  <si>
    <t>Business Combinations Policy [Policy Text Block]</t>
  </si>
  <si>
    <t>The acquisition was treated as a purchase for accounting purposes. Therefore, the assets and liabilities were recorded based on their fair values as of June 30, 2014, the date of acquisition. At acquisition, the fair value of assets acquired was $152.4 million and the fair value of liabilities assumed was $31.8 million. The excess of the acquisition price over the estimated fair value of the net assets acquired resulted in goodwill of $191.9 million. The goodwill represents the estimated future economic benefits arising from the assets acquired that did not qualify to be identified and recognized individually,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t>
  </si>
  <si>
    <t>Note 3 - Derivative Instruments (Policies)</t>
  </si>
  <si>
    <t>Derivatives, Policy [Policy Text Block]</t>
  </si>
  <si>
    <t>We provide a significant portion of our credit protection within our financial guaranty segment in the form of CDS, which are accounted for as derivatives. Derivative instruments are recorded at fair value and changes in fair value are recorded as such in the condensed consolidated statement of operations. All of our derivative instruments are recognized in our condensed consolidated balance sheets as either derivative assets or derivative liabilities. In many of our CDS transactions, primarily our corporate collateralized debt obligations (“CDOs”), we are required to make payments to our counterparty above a specified level of subordination, upon the occurrence of credit events related to the borrowings or bankruptcy of obligors contained within pools of corporate obligations or, in the case of pools of mortgage or other asset-backed obligations, upon the occurrence of credit events related to the specific obligations in the pool. When we provide a CDS as credit protection on a specific obligation, we generally guarantee the full and timely payment of principal and interest when due on such obligation.</t>
  </si>
  <si>
    <t>Note 4 - Fair Value of Financial Instruments (Policies)</t>
  </si>
  <si>
    <t>Fair Value of Financial Instruments, Policy [Policy Text Block]</t>
  </si>
  <si>
    <t>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or of any third-party guaranty or insurance,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the event that our investments or derivative contracts were sold, commuted, terminated or settled with a counterparty or transferred in a forced liquidation, the amounts received or paid may be materially different from those determined in accordance with the accounting standard regarding fair value measurements. Differences may also arise between our recorded fair value and the settlement or termination value with a counterparty based upon consideration of information that may not be available to another market participant. Those differences, which may be material, are recorded as realized gains (losses) in our condensed consolidated statements of operations in the period in which the transaction occurs.</t>
  </si>
  <si>
    <t>The level of market activity used to determine the fair value hierarchy is based on the availability of observable inputs market participants would use to price an asset or a liability, including market value price observations.</t>
  </si>
  <si>
    <t>Note 5 - VIEs (Policies)</t>
  </si>
  <si>
    <t>Variable Interest Entities Policy [Abstract]</t>
  </si>
  <si>
    <t>Consolidation, Variable Interest Entity, Policy [Policy Text Block]</t>
  </si>
  <si>
    <t xml:space="preserve">In those instances where we have determined that we are the primary beneficiary, we consolidate the assets and liabilities of the VIE. We have elected to carry the financial assets and financial liabilities of these VIEs at fair value. </t>
  </si>
  <si>
    <t>Note 7 - Goodwill and Other Intangible Assets, Net (Policies)</t>
  </si>
  <si>
    <t>Goodwill and Intangible Assets, Policy [Policy Text Block]</t>
  </si>
  <si>
    <t>Goodwill primarily represents the amount paid for Clayton in excess of the fair value of identifiable net assets acquired as further described in Note 1. Goodwill represents the estimated future economic benefits arising from the assets we acquired that did not qualify to be identified and recognized individually,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t>
  </si>
  <si>
    <t>Note 10 - Financial Guaranty Insurance Contracts (Policies)</t>
  </si>
  <si>
    <t>Financial Guaranty Insurance Contract Disclosure [Abstract]</t>
  </si>
  <si>
    <t>Unpaid Policy Claims and Claims Adjustment Expense, Policy [Policy Text Block]</t>
  </si>
  <si>
    <t>A net claim liability is established for a performing credit if there is evidence that credit deterioration has occurred and the expected loss on the credit exceeds the unearned premium revenue for the contract based on the present value of the expected net cash inflows and outflows.</t>
  </si>
  <si>
    <t>Note 13 - Income Taxes (Policies)</t>
  </si>
  <si>
    <t>Note 1 - Condensed Consolidated Financial Statements - Basis of Presentation and Business Overview Business Combination, Details of Acquired Assets and Liabilities (Tables)</t>
  </si>
  <si>
    <t>Business Combinations [Abstract]</t>
  </si>
  <si>
    <t>Schedule of Business Acquisitions, by Acquisition [Table Text Block]</t>
  </si>
  <si>
    <t>Note 2 - Segment Reporting (Tables)</t>
  </si>
  <si>
    <t>Schedule of Segment Reporting Information, by Segment [Table Text Block]</t>
  </si>
  <si>
    <t>Reconciliation of Operating Profit (Loss) from Segments to Consolidated [Table Text Block]</t>
  </si>
  <si>
    <t>Note 3 - Derivative Instruments (Tables)</t>
  </si>
  <si>
    <t>Schedule of Derivative Instruments in Statement of Financial Position, Fair Value [Table Text Block]</t>
  </si>
  <si>
    <t>Derivative Instruments, Gain (Loss) [Table Text Block]</t>
  </si>
  <si>
    <t>Schedule of Derivative Instruments [Table Text Block]</t>
  </si>
  <si>
    <t>Note 4 - Fair Value of Financial Instruments (Tables)</t>
  </si>
  <si>
    <t>Schedule of Fair Value, Assets and Liabilities Measured on Recurring Basis [Table Text Block]</t>
  </si>
  <si>
    <t>Impact of Non-Performance Risk Fair Value Disclosure [Table Text Block]</t>
  </si>
  <si>
    <t>Fair Value, Assets and Liabilities Measured on Recurring Basis, Unobservable Input Reconciliation [Table Text Block]</t>
  </si>
  <si>
    <t>Fair Value Measurements, Recurring and Nonrecurring, Valuation Techniques [Table Text Block]</t>
  </si>
  <si>
    <t xml:space="preserve">. </t>
  </si>
  <si>
    <t>Fair Value, by Balance Sheet Grouping [Table Text Block]</t>
  </si>
  <si>
    <t>Note 5 - VIEs (Tables)</t>
  </si>
  <si>
    <t>Schedule of Variable Interest Entities [Table Text Block]</t>
  </si>
  <si>
    <t>Note 6 - Investments (Tables)</t>
  </si>
  <si>
    <t>Unrealized Gain (Loss) on Investments [Table Text Block]</t>
  </si>
  <si>
    <t>Trading Securities (and Certain Trading Assets) [Table Text Block]</t>
  </si>
  <si>
    <t>Gain (Loss) on Investments [Table Text Block]</t>
  </si>
  <si>
    <t>Schedule Of Unrealized Losses [Table Text Block]</t>
  </si>
  <si>
    <t>Investments Classified by Contractual Maturity Date [Table Text Block]</t>
  </si>
  <si>
    <t>Note 7 - Goodwill and Other Intangible Assets, Net (Tables)</t>
  </si>
  <si>
    <t>Schedule of Intangible Assets and Goodwill [Table Text Block]</t>
  </si>
  <si>
    <t>Schedule of Acquired Finite-Lived Intangible Assets by Major Class [Table Text Block]</t>
  </si>
  <si>
    <t>For financial reporting purposes, intangible assets with finite lives will be amortized over their applicable estimated useful lives in a manner that approximates the pattern of expected economic benefit from each intangible asset, as follows:</t>
  </si>
  <si>
    <t>Note 8 - Reinsurance (Tables)</t>
  </si>
  <si>
    <t>Reinsurance, Premiums Written And Earned [Table Text Block]</t>
  </si>
  <si>
    <t>Reinsurance Transaction Details [Table Text Block]</t>
  </si>
  <si>
    <t>Note 9 - Losses and LAE (Tables)</t>
  </si>
  <si>
    <t>Loss Reserves By Segment [Table Text Block]</t>
  </si>
  <si>
    <t>Schedule of Liability for Future Policy Benefits, by Product Segment [Table Text Block]</t>
  </si>
  <si>
    <t>Does not include our second-lien premium deficiency reserve that is included in other liabilities.</t>
  </si>
  <si>
    <t>Schedule of Liability for Unpaid Claims and Claims Adjustment Expense [Table Text Block]</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Rescissions And Denials [Table Text Block]</t>
  </si>
  <si>
    <t>Note 10 - Financial Guaranty Insurance Contracts (Tables)</t>
  </si>
  <si>
    <t>Schedule of Insured Financial Obligations with Credit Deterioration [Table Text Block]</t>
  </si>
  <si>
    <t>Adjustments to Premiums Earned Financial Guaranty Contracts [Table Text Block]</t>
  </si>
  <si>
    <t>Financial Guarantee Insurance Contracts Future Premium Revenue to be Recognized [Table Text Block]</t>
  </si>
  <si>
    <t>Schedule or Description of Weighted Average Discount Rate [Table Text Block]</t>
  </si>
  <si>
    <t>Note 11 - Long-Term Debt (Tables)</t>
  </si>
  <si>
    <t>Schedule of Long-term Debt Instruments [Table Text Block]</t>
  </si>
  <si>
    <t>Schedule of Liability and Equity Components of Convertible Debt [Table Text Block]</t>
  </si>
  <si>
    <t xml:space="preserve">The convertible notes are reflected on our condensed consolidated balance sheets as follows: </t>
  </si>
  <si>
    <t>Schedule of Interest Expense Recognized Related to Convertible Debt [Table Text Block]</t>
  </si>
  <si>
    <t>Note 12 - Accumulated Other Comprehensive Income (Tables)</t>
  </si>
  <si>
    <t>Schedule of Accumulated Other Comprehensive Income (Loss) [Table Text Block]</t>
  </si>
  <si>
    <t>Note 14 - Statutory Information (Tables)</t>
  </si>
  <si>
    <t>Statutory Accounting Practices [Line Items]</t>
  </si>
  <si>
    <t>Risk To Capital Calculation [Table Text Block]</t>
  </si>
  <si>
    <t>Radian Guaranty Inc [Member]</t>
  </si>
  <si>
    <t>Statutory Accounting Practices Disclosure [Table Text Block]</t>
  </si>
  <si>
    <t>Radian Asset Assurance [Member]</t>
  </si>
  <si>
    <t>Radian Asset Assurance’s statutory net income (loss), statutory surplus and contingency reserve as of or for the periods indicated were as follows:</t>
  </si>
  <si>
    <t>Note 15 - Selected Financial Information of Registrant (Tables)</t>
  </si>
  <si>
    <t>Selected Financial Information Of Registrant [Table Text Block]</t>
  </si>
  <si>
    <t>Note 17 - Net Income (Loss) Per Share (Tables)</t>
  </si>
  <si>
    <t>Schedule of Earnings Per Share, Basic and Diluted [Table Text Block]</t>
  </si>
  <si>
    <t>Note 1 - Condensed Consolidated Financial Statements - Basis of Presentation and Business Overview Capital and Liquidity (Details) (USD $)</t>
  </si>
  <si>
    <t>Share data in Thousands, except Per Share data, unless otherwise specified</t>
  </si>
  <si>
    <t>1 Months Ended</t>
  </si>
  <si>
    <t>73 Months Ended</t>
  </si>
  <si>
    <t>segment</t>
  </si>
  <si>
    <t>Senior Notes Due 2019 [Member]</t>
  </si>
  <si>
    <t>Senior Notes Due 2015</t>
  </si>
  <si>
    <t>Mortgage Insurance Segment</t>
  </si>
  <si>
    <t>Parent Company</t>
  </si>
  <si>
    <t>Minimum [Member]</t>
  </si>
  <si>
    <t>Maximum [Member]</t>
  </si>
  <si>
    <t>Jul. 31, 2014</t>
  </si>
  <si>
    <t>Dividend Payment Made [Member]</t>
  </si>
  <si>
    <t>Less Than [Member]</t>
  </si>
  <si>
    <t>State Insurance Regulations [Member]</t>
  </si>
  <si>
    <t>state</t>
  </si>
  <si>
    <t>Non RBC States [Member]</t>
  </si>
  <si>
    <t>Primary Mortgage Product [Member]</t>
  </si>
  <si>
    <t>Basis of Presentation and Business Overview [Line Items]</t>
  </si>
  <si>
    <t>Equity Method Investment, Ownership Percentage</t>
  </si>
  <si>
    <t>Business Overview [Abstract]</t>
  </si>
  <si>
    <t>Number of Operating Segments</t>
  </si>
  <si>
    <t>Mortgage Insurance [Abstract]</t>
  </si>
  <si>
    <t>Private Mortgage Insurance Protects Lenders For Loans Made With This Maximum Downpayment Percentage</t>
  </si>
  <si>
    <t>Percentage Of Primary Insurance On Domestic First-Lien Mortgages To Total Risk In Force</t>
  </si>
  <si>
    <t>First Lien Primary Mortgage Insurance Risk In Force</t>
  </si>
  <si>
    <t>Percentage Of Pool Insurance On Domestic First-Lien Mortgages To Total Risk In Force</t>
  </si>
  <si>
    <t>NonTraditional Risk In Force</t>
  </si>
  <si>
    <t>Percentage Of Non-Traditional RIF To Total RIF</t>
  </si>
  <si>
    <t>Business Conditions [Abstract]</t>
  </si>
  <si>
    <t>Percentage of Legacy Portfolio Risk in Force to Total Risk in Force</t>
  </si>
  <si>
    <t>Percentage of Portfolio Risk in Force Originated Since 2009 to Total Risk in Force</t>
  </si>
  <si>
    <t>Percentage Decrease In New Defaults</t>
  </si>
  <si>
    <t>Maximum Loan To Value Percentage For G.S.E. Acquired Loans</t>
  </si>
  <si>
    <t>Minimum Percentage Of The Loans In Excess Of An 80% L.T.V. Which Must Be Retained By The Mortgage Originator Or Seller</t>
  </si>
  <si>
    <t>Number of Days Until Eligibility Requirements Become Effective After Final Publication</t>
  </si>
  <si>
    <t>'180 days</t>
  </si>
  <si>
    <t>Transition Period for Compliance to New Eligibility Requirements</t>
  </si>
  <si>
    <t>'2 years</t>
  </si>
  <si>
    <t>Number Of States That Have A Statutory Or Regulatory Risk Based Capital Requirement</t>
  </si>
  <si>
    <t>Risk To Capital Ratio, Regulatory Maximum</t>
  </si>
  <si>
    <t>Capital Required for Capital Adequacy</t>
  </si>
  <si>
    <t>Percentage Reduction Of Net Par Outstanding</t>
  </si>
  <si>
    <t>Net Par Outstanding</t>
  </si>
  <si>
    <t>Cash Dividends Paid to Parent Company</t>
  </si>
  <si>
    <t>Debt Instrument, Face Amount</t>
  </si>
  <si>
    <t>Debt Instrument, Interest Rate, Stated Percentage</t>
  </si>
  <si>
    <t>Proceeds from Issuance of Debt</t>
  </si>
  <si>
    <t>Sale of Stock, Price Per Share</t>
  </si>
  <si>
    <t>Repayments of Long-term Debt</t>
  </si>
  <si>
    <t>Gains (Losses) on Extinguishment of Debt</t>
  </si>
  <si>
    <t>Unrestricted Cash And Liquid Investments Including Activity After The Balance Sheet Date</t>
  </si>
  <si>
    <t>Note 1 - Condensed Consolidated Financial Statements - Basis of Presentation and Business Overview Purchase Price Allocation Table (Details) (USD $)</t>
  </si>
  <si>
    <t>Pro Forma [Member]</t>
  </si>
  <si>
    <t>Clayton Holdings, LLC [Member]</t>
  </si>
  <si>
    <t>Business Acquisition [Line Items]</t>
  </si>
  <si>
    <t>Business Acquisition, Percentage of Voting Interests Acquired</t>
  </si>
  <si>
    <t>Payments to Acquire Businesses, Gross</t>
  </si>
  <si>
    <t>Business Combination, Recognized Identifiable Assets Acquired and Liabilities Assumed, Assets</t>
  </si>
  <si>
    <t>Business Combination, Recognized Identifiable Assets Acquired and Liabilities Assumed, Liabilities</t>
  </si>
  <si>
    <t>Goodwill, Acquired During Period</t>
  </si>
  <si>
    <t>Business Acquisition, Goodwill, Expected Tax Deductible Amount</t>
  </si>
  <si>
    <t>Business Acquisition, Goodwill, Expected Number of Years For Tax Deduction</t>
  </si>
  <si>
    <t>'15 years</t>
  </si>
  <si>
    <t>Business Combination, Recognized Identifiable Assets Acquired and Liabilities Assumed, Restricted Cash</t>
  </si>
  <si>
    <t>Business Combination, Acquired Receivables, Fair Value</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Other Assets, Fair Value</t>
  </si>
  <si>
    <t>Business Combination, Recognized Identifiable Assets Acquired, Goodwill, and Liabilities Assumed, Net</t>
  </si>
  <si>
    <t>Business Acquisition, Transaction Costs</t>
  </si>
  <si>
    <t>Note 2 - Segment Reporting Schedule of Segment Reporting Information by Segment (Details) (USD $)</t>
  </si>
  <si>
    <t>Mar. 31, 2014</t>
  </si>
  <si>
    <t>Mar. 31, 2013</t>
  </si>
  <si>
    <t>Dec. 31, 2012</t>
  </si>
  <si>
    <t>Segment Reporting Information [Line Items]</t>
  </si>
  <si>
    <t>Net premiums writtenâ€”insurance</t>
  </si>
  <si>
    <t>Net Premiums Earned On Derivatives</t>
  </si>
  <si>
    <t>Adjusted pretax operating income (loss)</t>
  </si>
  <si>
    <t>Intangible Assets, Net (Including Goodwill)</t>
  </si>
  <si>
    <t>Revenue Non GAAP Basis</t>
  </si>
  <si>
    <t>Total Expenses Non-GAAP</t>
  </si>
  <si>
    <t>New Insurance Written</t>
  </si>
  <si>
    <t>Financial Guaranty Segment</t>
  </si>
  <si>
    <t>Mortgage and Real Estate Services Segment [Member]</t>
  </si>
  <si>
    <t>[1]</t>
  </si>
  <si>
    <t>Note 2 - Segment Reporting Reconciliation of Segment to Consolidated Results Pretax (Details) (USD $)</t>
  </si>
  <si>
    <t>Segment Reporting, Reconciling Item for Operating Profit (Loss) from Segment to Consolidated [Line Items]</t>
  </si>
  <si>
    <t>Estimated present value of net credit (losses) recoveries incurred</t>
  </si>
  <si>
    <t>Change in Fair Value of Derivative Instruments Expected to Reverse Over Time</t>
  </si>
  <si>
    <t>Provision (benefit) for income taxes</t>
  </si>
  <si>
    <t>Note 3 - Derivative Instruments Fair Values Derivatives, Balance Sheet Location by Derivative Contract Type (Details) (USD $)</t>
  </si>
  <si>
    <t>Derivatives, Fair Value [Line Items]</t>
  </si>
  <si>
    <t>Derivative, Remaining Maturity</t>
  </si>
  <si>
    <t>'4 years</t>
  </si>
  <si>
    <t>Derivative Assets</t>
  </si>
  <si>
    <t>Financial Guaranty Credit Derivatives [Member]</t>
  </si>
  <si>
    <t>Other Credit Derivatives [Member]</t>
  </si>
  <si>
    <t>Financial Guaranty VIE Derivative Liabilities [Member]</t>
  </si>
  <si>
    <t>[2]</t>
  </si>
  <si>
    <t>Radian Group Consolidated [Member]</t>
  </si>
  <si>
    <t>Represents the fair value of a CDS included in a VIE that we have consolidated.</t>
  </si>
  <si>
    <t>Note 3 - Derivative Instruments Change in Fair Value of Derivative Instruments (Details) (USD $)</t>
  </si>
  <si>
    <t>Derivative Instruments, Gain (Loss) [Line Items]</t>
  </si>
  <si>
    <t>Net Premiums Earned On Derivatives [Member]</t>
  </si>
  <si>
    <t>Other derivatives [Member]</t>
  </si>
  <si>
    <t>Note 3 - Derivative Instruments Derivative Contract (Details) (USD $)</t>
  </si>
  <si>
    <t>contract</t>
  </si>
  <si>
    <t>Corporate collateralized debt obligations (CDO's)[Member]</t>
  </si>
  <si>
    <t>Derivative [Line Items]</t>
  </si>
  <si>
    <t>Number of Credit Risk Derivatives Held</t>
  </si>
  <si>
    <t>Derivative, Notional Amount</t>
  </si>
  <si>
    <t>Derivative assets (liabilities), at fair value, net</t>
  </si>
  <si>
    <t>Non Corporate CDOs and other derivative transactions[Member]</t>
  </si>
  <si>
    <t>Trust Preferred Securities (TruPs) [Member]</t>
  </si>
  <si>
    <t>CDOs of commercial mortgage backed securities (CMBS)[Member]</t>
  </si>
  <si>
    <t>Structured finance [Member]</t>
  </si>
  <si>
    <t>Public finance [Member]</t>
  </si>
  <si>
    <t>Total Assumed [Member]</t>
  </si>
  <si>
    <t>Assumed structured finance [Member]</t>
  </si>
  <si>
    <t>Assumed public finance [Member]</t>
  </si>
  <si>
    <t>Financial Guaranty VIE derivative liabilities [Member]</t>
  </si>
  <si>
    <t>Note 4 - Fair Value of Financial Instruments Fair Value Assets Liabilities by Hierarchy Level (Details) (USD $)</t>
  </si>
  <si>
    <t>Fair Value by Hierarchy Level [Line Items]</t>
  </si>
  <si>
    <t>Held-to-maturity Securities</t>
  </si>
  <si>
    <t>Carrying (Reported) Amount, Fair Value Disclosure [Member]</t>
  </si>
  <si>
    <t>Other Invested Assets, Carrying Amount</t>
  </si>
  <si>
    <t>Fair Value, Measurements, Recurring</t>
  </si>
  <si>
    <t>Total Investments at Fair Value</t>
  </si>
  <si>
    <t>Other Assets</t>
  </si>
  <si>
    <t>[3]</t>
  </si>
  <si>
    <t>[4]</t>
  </si>
  <si>
    <t>[5]</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6]</t>
  </si>
  <si>
    <t>[7]</t>
  </si>
  <si>
    <t>Other investments | Fair Value, Measurements, Recurring</t>
  </si>
  <si>
    <t>[8]</t>
  </si>
  <si>
    <t>[9]</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2 | Trust Preferred Securities [Member] | Fair Value, Measurements, Recurring</t>
  </si>
  <si>
    <t>Fair Value, Inputs, Level 2 | Short Term CDs | Fair Value, Measurements, Recurring</t>
  </si>
  <si>
    <t>Fair Value, Inputs, Level 3</t>
  </si>
  <si>
    <t>Number Of Consolidated Other Financial Guaranty Transactions</t>
  </si>
  <si>
    <t>Fair Value, Inputs, Level 3 | Fair Value, Measurements, Recurring</t>
  </si>
  <si>
    <t>Total Level III Liabilities</t>
  </si>
  <si>
    <t>Fair Value, Inputs, Level 3 | Fair Value, Measurements, Recurring | NIMS VIEs [Member]</t>
  </si>
  <si>
    <t>Fair Value, Inputs, Level 3 | Fair Value, Measurements, Recurring | Consolidated Financial Guaranty Insurance Contracts [Member]</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Fair Value, Inputs, Level 3 | Other investments | Fair Value, Measurements, Recurring</t>
  </si>
  <si>
    <t>Fair Value, Inputs, Level 3 | Trust Preferred Securities [Member] | Fair Value, Measurements, Recurring</t>
  </si>
  <si>
    <t>Fair Value, Inputs, Level 3 | Lottery Annuities | Fair Value, Measurements, Recurring</t>
  </si>
  <si>
    <t>Fair Value, Inputs, Level 3 | Guaranteed Investment Contract Held by a Consolidated VIE [Member] | Fair Value, Measurements, Recurring</t>
  </si>
  <si>
    <t>Does not include fixed-maturities held to maturity ($0.1 million) and certain other invested assets ($40.6 million), primarily invested in limited partnerships, accounted for as cost-method investments and not measured at fair value.</t>
  </si>
  <si>
    <t>Does not include fixed-maturities held to maturity ($0.4 million) and certain other invested assets ($47.4 million), primarily invested in limited partnerships, accounted for as cost-method investments and not measured at fair value.</t>
  </si>
  <si>
    <t>Primarily comprising manufactured housing loan collateral related to two consolidated financial guaranty VIEs.</t>
  </si>
  <si>
    <t>Comprising consolidated debt related to NIMS VIEs ($3.2 million) and financial guaranty VIEs ($90.4 million).</t>
  </si>
  <si>
    <t>Comprising consolidated debt related to NIMS VIEs ($2.8 million) and financial guaranty VIEs ($91.8 million).</t>
  </si>
  <si>
    <t>Comprising TruPs ($0.5 million) and short-term certificates of deposit (â€œCDsâ€) ($1.6 million) included within Level II and lottery annuities ($0.3 million), TruPs ($0.2 million), and a guaranteed investment contract held by a consolidated VIE ($82.3 million) within Level III.</t>
  </si>
  <si>
    <t>Comprising TruPs ($0.6 million) and short-term CDs ($1.6 million ) included within Level II and lottery annuities ($0.3 million), TruPs ($0.2 million), and a guaranteed investment contract held by a consolidated VIE ($81.0 million) within Level III.</t>
  </si>
  <si>
    <t>Note 4 - Fair Value of Financial Instruments Impact of Non-Performance Risk on Fair Value Disclosure (Details) (USD $)</t>
  </si>
  <si>
    <t>In Millions, unless otherwise specified</t>
  </si>
  <si>
    <t>basispoint</t>
  </si>
  <si>
    <t>Five Year CDS Spread Details [Abstract]</t>
  </si>
  <si>
    <t>Derivative Liability, Fair Value, Gross Liability</t>
  </si>
  <si>
    <t>Derivative Credit Risk Valuation Adjustment, Derivative Liabilities</t>
  </si>
  <si>
    <t>Fair Value, Concentration of Risk, Market Risk Management, Additional Details [Member]</t>
  </si>
  <si>
    <t>Radian Group's five year CDS Spread (in basis points)</t>
  </si>
  <si>
    <t>Number of Years for CDS Spread Related to Non Performance Risk In Fair Value Disclosure</t>
  </si>
  <si>
    <t>'5 years</t>
  </si>
  <si>
    <t>Market View Of The Probability That Registrant Will Default In The Next Five Years</t>
  </si>
  <si>
    <t>Number Of Years In Which The Market Believes Radian Group Will Default</t>
  </si>
  <si>
    <t>Change in Impact of Non Performance Risk on Fair Value of Financial Instruments</t>
  </si>
  <si>
    <t>Corporate Collateralized Debt Obligations [Member]</t>
  </si>
  <si>
    <t>Non Corporate Collateralized Debt Obligations And Other Derivative Transactions [Member]</t>
  </si>
  <si>
    <t>NIMS Related [Member]</t>
  </si>
  <si>
    <t>Note 4 - Fair Value of Financial Instruments Rollforward of Level III Assets and Liabilities Fair Value Disclosure (Details) (Fair Value, Measurements, Recurring, USD $)</t>
  </si>
  <si>
    <t>Fair Value Level III Assets and Liabilities [Roll Forward]</t>
  </si>
  <si>
    <t>Fair Value, Transfers Between Level 1 And Level 2, Amount</t>
  </si>
  <si>
    <t>Derivative liabilities net [Member] | Fair Value, Inputs, Level 3</t>
  </si>
  <si>
    <t>Beginning Balance Level III Liabilities</t>
  </si>
  <si>
    <t>Realized and Unrealized Gains (Losses) Included in Earnings Level III Liabilities</t>
  </si>
  <si>
    <t>Realized and unrealized gains (losses) included in OCI</t>
  </si>
  <si>
    <t>Purchases Level III Liabilities</t>
  </si>
  <si>
    <t>Sales Level III Liabilities</t>
  </si>
  <si>
    <t>Issuances Level III Liabilities</t>
  </si>
  <si>
    <t>Settlements Level III Liabilities</t>
  </si>
  <si>
    <t>Transfers Into (Out of) Level III Liabilities</t>
  </si>
  <si>
    <t>Ending Balance Level III Liabilities</t>
  </si>
  <si>
    <t>VIE debt | Fair Value, Inputs, Level 3</t>
  </si>
  <si>
    <t>Unrealized Gains (Losses) Recorded in Earnings on Level III Liabilities Still Held</t>
  </si>
  <si>
    <t>Total Level III liabilities net [Member] | Fair Value, Inputs, Level 3</t>
  </si>
  <si>
    <t>Derivative Financial Instruments, Liabilities [Member] | Fair Value, Inputs, Level 3</t>
  </si>
  <si>
    <t>State and municipal obligations | Fair Value, Inputs, Level 3</t>
  </si>
  <si>
    <t>Beginning Balance Level III Assets</t>
  </si>
  <si>
    <t>Realized and Unrealized Gains (Losses) Level III Assets Included in Earnings</t>
  </si>
  <si>
    <t>Fair Value, Measurement with Unobservable Inputs Reconciliation, Recurring Basis, Asset, Gain (Loss) Included in Other Comprehensive Income (Loss)</t>
  </si>
  <si>
    <t>Purchases Level III Assets</t>
  </si>
  <si>
    <t>Sales Level III Assets</t>
  </si>
  <si>
    <t>Issuances Level III Assets</t>
  </si>
  <si>
    <t>Settlements Level III Assets</t>
  </si>
  <si>
    <t>Transfers Into (Out of) Level III Assets</t>
  </si>
  <si>
    <t>Ending Balance Level III Assets</t>
  </si>
  <si>
    <t>Corporate Bond and Note Securities [Member] | Fair Value, Inputs, Level 3</t>
  </si>
  <si>
    <t>[7],[8]</t>
  </si>
  <si>
    <t>CMBS | Fair Value, Inputs, Level 3</t>
  </si>
  <si>
    <t>Other ABS | Fair Value, Inputs, Level 3</t>
  </si>
  <si>
    <t>[7],[9]</t>
  </si>
  <si>
    <t>[10],[7]</t>
  </si>
  <si>
    <t>Equity securities | Fair Value, Inputs, Level 3</t>
  </si>
  <si>
    <t>Other investments | Fair Value, Inputs, Level 3</t>
  </si>
  <si>
    <t>Investments | Fair Value, Inputs, Level 3</t>
  </si>
  <si>
    <t>Unrealized Gains (Losses) Recorded in Earnings on Level III Assets Still Held</t>
  </si>
  <si>
    <t>NIMS derivative assets | Fair Value, Inputs, Level 3</t>
  </si>
  <si>
    <t>Other Assets Excluding NIMS Derivative Assets [Member] | Fair Value, Inputs, Level 3</t>
  </si>
  <si>
    <t>Total Level III Assets | Fair Value, Inputs, Level 3</t>
  </si>
  <si>
    <t>Includes unrealized gains (losses) for the quarter ended JuneÂ 30, 2014, relating to assets and liabilities still held as of JuneÂ 30, 2014 as follows: $0.2 million for investments, $1.1 million for other assets, $43.7 million for derivative liabilities and $(1.5) million for VIE debt.</t>
  </si>
  <si>
    <t>Includes unrealized gains (losses) for the quarter ended JuneÂ 30, 2013, relating to assets and liabilities still held as of JuneÂ 30, 2013 as follows: $(0.4) million for investments, $2.6 million for other assets, $82.3 million for derivative liabilities and $(2.9) million for VIE debt.</t>
  </si>
  <si>
    <t>Includes unrealized gains (losses) for the six months ended June 30, 2014, relating to assets and liabilities still held as of JuneÂ 30, 2014 as follows: $0.4 million for investments, $4.7 million for other assets, $86.4 million for derivative liabilities and $(5.9) million for VIE debt.</t>
  </si>
  <si>
    <t>Includes unrealized gains (losses) for the six months ended JuneÂ 30, 2013, relating to assets and liabilities still held at JuneÂ 30, 2013 as follows: $(1.9) million for investments, $3.4 million for other assets, $(89.7) million for derivative liabilities and $(5.4) million for VIE debt.</t>
  </si>
  <si>
    <t>RealizedÂ and unrealized gainsÂ (losses) included in Other Comprehensive Income (â€œOCIâ€).</t>
  </si>
  <si>
    <t>RealizedÂ and unrealized gainsÂ (losses) included in OCI.</t>
  </si>
  <si>
    <t>[10]</t>
  </si>
  <si>
    <t>Note 4 - Fair Value of Financial Instruments Fair Value, Measurement Inputs Disclosure (Details) (USD $)</t>
  </si>
  <si>
    <t>Fair Value Measurements, Recurring and Nonrecurring, Valuation Techniques [Line Items]</t>
  </si>
  <si>
    <t>Derivative Assets (Liabilities), at Fair Value, Net</t>
  </si>
  <si>
    <t>Base Correlation Model Valuation Technique [Member] | Corporate collateralized debt obligations (CDO's)[Member] | Fair Value, Inputs, Level 3</t>
  </si>
  <si>
    <t>Base Correlation Model Valuation Technique [Member] | Minimum [Member] | Corporate collateralized debt obligations (CDO's)[Member] | Fair Value, Inputs, Level 3</t>
  </si>
  <si>
    <t>Fair Value, Measurement with Unobservable Inputs, Additional Disclosure, Average Credit Spread</t>
  </si>
  <si>
    <t>Fair Value, Measurement with Unobservable Inputs, Additional Disclosure, CDS Spread Percent</t>
  </si>
  <si>
    <t>Base Correlation Model Valuation Technique [Member] | Maximum [Member] | Corporate collateralized debt obligations (CDO's)[Member] | Fair Value, Inputs, Level 3</t>
  </si>
  <si>
    <t>Base Correlation Model Valuation Technique [Member] | Weighted Average [Member] | Corporate collateralized debt obligations (CDO's)[Member] | Fair Value, Inputs, Level 3</t>
  </si>
  <si>
    <t>Fair Value, Measurement with Unobservable Inputs, Additional Disclosure, Correlation Factor</t>
  </si>
  <si>
    <t>Discounted Cash Flow Valuation Technique [Member] | US States and Political Subdivisions Debt Securities [Member] | Fair Value, Inputs, Level 3</t>
  </si>
  <si>
    <t>Investments, Fair Value Disclosure</t>
  </si>
  <si>
    <t>Discounted Cash Flow Valuation Technique [Member] | Other investments | Fair Value, Inputs, Level 3</t>
  </si>
  <si>
    <t>Discounted Cash Flow Valuation Technique [Member] | Asset-backed Securities, Securitized Loans and Receivables [Member] | Fair Value, Inputs, Level 3</t>
  </si>
  <si>
    <t>Discounted Cash Flow Valuation Technique [Member] | Collateralized Debt Obligation of Commercial Mortgage Backed Securities [Member] | Fair Value, Inputs, Level 3</t>
  </si>
  <si>
    <t>Discounted Cash Flow Valuation Technique [Member] | TruPs Collateralized Debt Obligation [Member] | Fair Value, Inputs, Level 3</t>
  </si>
  <si>
    <t>Discounted Cash Flow Valuation Technique [Member] | TruPs-Related VIE [Member] | Fair Value, Inputs, Level 3</t>
  </si>
  <si>
    <t>Variable Interest Entity, Consolidated, Fair Value, Net Asset (Liability)</t>
  </si>
  <si>
    <t>Discounted Cash Flow Valuation Technique [Member] | NIMS VIEs [Member] | Fair Value, Inputs, Level 3</t>
  </si>
  <si>
    <t>Discounted Cash Flow Valuation Technique [Member] | Minimum [Member] | Asset-backed Securities, Securitized Loans and Receivables [Member] | Fair Value, Inputs, Level 3</t>
  </si>
  <si>
    <t>Fair Value, Measurement with Unobservable Inputs, Additional Disclosure, Discount Rate</t>
  </si>
  <si>
    <t>Discounted Cash Flow Valuation Technique [Member] | Minimum [Member] | Collateralized Debt Obligation of Commercial Mortgage Backed Securities [Member] | Fair Value, Inputs, Level 3</t>
  </si>
  <si>
    <t>Fair Value, Measurement with Unobservable Inputs, Additional Disclosure, Correlation Factor Related to Vintage and Credit Rating</t>
  </si>
  <si>
    <t>Discounted Cash Flow Valuation Technique [Member] | Minimum [Member] | TruPs Collateralized Debt Obligation [Member] | Fair Value, Inputs, Level 3</t>
  </si>
  <si>
    <t>Fair Value, Measurement with Unobservable Inputs, Additional Disclosure, Probability of Paying a Conditional Liquidity Claim</t>
  </si>
  <si>
    <t>Discounted Cash Flow Valuation Technique [Member] | Maximum [Member] | Asset-backed Securities, Securitized Loans and Receivables [Member] | Fair Value, Inputs, Level 3</t>
  </si>
  <si>
    <t>Discounted Cash Flow Valuation Technique [Member] | Maximum [Member] | Collateralized Debt Obligation of Commercial Mortgage Backed Securities [Member] | Fair Value, Inputs, Level 3</t>
  </si>
  <si>
    <t>Discounted Cash Flow Valuation Technique [Member] | Maximum [Member] | TruPs Collateralized Debt Obligation [Member] | Fair Value, Inputs, Level 3</t>
  </si>
  <si>
    <t>Discounted Cash Flow Valuation Technique [Member] | Weighted Average [Member] | US States and Political Subdivisions Debt Securities [Member] | Fair Value, Inputs, Level 3</t>
  </si>
  <si>
    <t>Fair Value, Measurement with Unobservable Inputs, Additional Disclosure, Expected Loss Rate</t>
  </si>
  <si>
    <t>Discounted Cash Flow Valuation Technique [Member] | Weighted Average [Member] | Other investments | Fair Value, Inputs, Level 3</t>
  </si>
  <si>
    <t>Discounted Cash Flow Valuation Technique [Member] | Weighted Average [Member] | Collateralized Debt Obligation of Commercial Mortgage Backed Securities [Member] | Fair Value, Inputs, Level 3</t>
  </si>
  <si>
    <t>Discounted Cash Flow Valuation Technique [Member] | Weighted Average [Member] | TruPs Collateralized Debt Obligation [Member] | Fair Value, Inputs, Level 3</t>
  </si>
  <si>
    <t>Fair Value, Measurement with Unobservable Inputs, Additional Disclosure, Principal Recovery Rate</t>
  </si>
  <si>
    <t>Fair Value, Measurement with Unobservable Inputs, Additional Disclosure, Principal Recovery Rate Using Distressed Pricing Scenario</t>
  </si>
  <si>
    <t>Discounted Cash Flow Valuation Technique [Member] | Weighted Average [Member] | TruPs-Related VIE [Member] | Fair Value, Inputs, Level 3</t>
  </si>
  <si>
    <t>Discounted Cash Flow Valuation Technique [Member] | Weighted Average [Member] | NIMS VIEs [Member] | Fair Value, Inputs, Level 3</t>
  </si>
  <si>
    <t>Fair Value, Measurement with Unobservable Inputs, Additional Disclosure, NIMS Spread</t>
  </si>
  <si>
    <t>Risk-Based Model Valuation Technique [Member] | Non Corporate Collateralized Debt Obligations And Other Derivative Transactions [Member] | Fair Value, Inputs, Level 3</t>
  </si>
  <si>
    <t>Risk-Based Model Valuation Technique [Member] | Minimum [Member] | Non Corporate Collateralized Debt Obligations And Other Derivative Transactions [Member] | Fair Value, Inputs, Level 3</t>
  </si>
  <si>
    <t>Risk-Based Model Valuation Technique [Member] | Maximum [Member] | Non Corporate Collateralized Debt Obligations And Other Derivative Transactions [Member] | Fair Value, Inputs, Level 3</t>
  </si>
  <si>
    <t>Fair Value Assumptions, Expected Term</t>
  </si>
  <si>
    <t>'20 years</t>
  </si>
  <si>
    <t>Risk-Based Model Valuation Technique [Member] | Less Than [Member] | Minimum [Member] | Non Corporate Collateralized Debt Obligations And Other Derivative Transactions [Member] | Fair Value, Inputs, Level 3</t>
  </si>
  <si>
    <t>'1 year</t>
  </si>
  <si>
    <t>Note 4 - Fair Value of Financial Instruments Other Fair Value Disclosure (Details) (USD $)</t>
  </si>
  <si>
    <t>Fair Value, Balance Sheet Grouping, Financial Statement Captions [Line Items]</t>
  </si>
  <si>
    <t>Non Derivative Financial Guaranty Liabilities, Carrying Amount</t>
  </si>
  <si>
    <t>Estimate of Fair Value, Fair Value Disclosure [Member]</t>
  </si>
  <si>
    <t>Other invested assets fair value disclosure</t>
  </si>
  <si>
    <t>Long-term Debt, Fair Value</t>
  </si>
  <si>
    <t>[1],[2]</t>
  </si>
  <si>
    <t>Non Derivative Financial Guaranty Liabilities, Estimated Fair Value</t>
  </si>
  <si>
    <t>Note 5 - VIEs Financial Guaranty Insurance Contracts VIEs (Details) (USD $)</t>
  </si>
  <si>
    <t>Balance Sheet Related Disclosures</t>
  </si>
  <si>
    <t>Statement of Operations</t>
  </si>
  <si>
    <t>Change in fair value of derivative instruments, gain (loss)</t>
  </si>
  <si>
    <t>Provision for losses, increase (decrease)</t>
  </si>
  <si>
    <t>Financial Guarantee Insurance Product Line [Member] | Variable Interest Entity, Primary Beneficiary [Member]</t>
  </si>
  <si>
    <t>Net cash inflow (outflow) for VIEs</t>
  </si>
  <si>
    <t>Financial Guarantee Insurance Product Line [Member] | Variable Interest Entity, Not Primary Beneficiary [Member]</t>
  </si>
  <si>
    <t>Note 5 - VIEs NIMS VIEs (Details) (NIMS VIEs [Member], Variable Interest Entity, Primary Beneficiary [Member])</t>
  </si>
  <si>
    <t>bond</t>
  </si>
  <si>
    <t>NIMS VIEs [Member] | Variable Interest Entity, Primary Beneficiary [Member]</t>
  </si>
  <si>
    <t>NIMS VIEs [Abstract]</t>
  </si>
  <si>
    <t>Number of Remaining NIMS Transactions</t>
  </si>
  <si>
    <t>Note 6 - Investments Total Debt and Equity Securities (Details) (USD $)</t>
  </si>
  <si>
    <t>12 Months Ended</t>
  </si>
  <si>
    <t>Fixed maturities held to maturity</t>
  </si>
  <si>
    <t>Fixed maturities available for sale securities</t>
  </si>
  <si>
    <t>Amortized cost</t>
  </si>
  <si>
    <t>Equity securities available for sale</t>
  </si>
  <si>
    <t>Available-for-sale Securities, Equity Securities</t>
  </si>
  <si>
    <t>Amortized Cost</t>
  </si>
  <si>
    <t>Gross Unrealized Gains</t>
  </si>
  <si>
    <t>Gross Unrealized Losses</t>
  </si>
  <si>
    <t>Debt Securities</t>
  </si>
  <si>
    <t>Gross unrealized gains</t>
  </si>
  <si>
    <t>Gross unrealized losses</t>
  </si>
  <si>
    <t>Fair value</t>
  </si>
  <si>
    <t>US government and agency securities</t>
  </si>
  <si>
    <t>Foreign government securities</t>
  </si>
  <si>
    <t>Private Equity Funds, Domestic [Member]</t>
  </si>
  <si>
    <t>Preferred and Common Stock [Member]</t>
  </si>
  <si>
    <t>Comprising broadly diversified domestic equity mutual funds ($136.2 million fair value) and various preferred and common stocks invested across numerous companies and industries ($8.0 million fair value).</t>
  </si>
  <si>
    <t>Comprising broadly diversified domestic equity mutual funds ($128.3 million fair value) and various preferred and common stocks invested across numerous companies and industries ($6.9 million fair value).</t>
  </si>
  <si>
    <t>Note 6 - Investments Investments Trading Securities (Details) (USD $)</t>
  </si>
  <si>
    <t>Securities (Assets)</t>
  </si>
  <si>
    <t>Aug. 31, 2013</t>
  </si>
  <si>
    <t>2013 Freddie Mac Agreement [Member]</t>
  </si>
  <si>
    <t>First Lien Position [Member]</t>
  </si>
  <si>
    <t>Portugal, Ireland, Italy, Greece, Spain and Hungary Government Securities [Member]</t>
  </si>
  <si>
    <t>country</t>
  </si>
  <si>
    <t>Non European Countries Outside U.S. Under Economic Stress [Member]</t>
  </si>
  <si>
    <t>Schedule of Trading Securities and Other Trading Assets [Line Items]</t>
  </si>
  <si>
    <t>Trading Securities</t>
  </si>
  <si>
    <t>Trading Securities, Unrealized Holding Gain</t>
  </si>
  <si>
    <t>Restricted Investments Held as Collateral for Master Transaction Agreement, Net</t>
  </si>
  <si>
    <t>Investment Portfolio</t>
  </si>
  <si>
    <t>Number Of Stressed European Countries</t>
  </si>
  <si>
    <t>Note 6 - Investments Gain (Loss) on Investments (Details) (USD $)</t>
  </si>
  <si>
    <t>Gain (Loss) on Investments [Line Items]</t>
  </si>
  <si>
    <t>Gain (Loss) on Disposition of Other Assets</t>
  </si>
  <si>
    <t>Realized Gain (Loss) on Marketable Securities and Cost Method Investments, Excluding Other than Temporary Impairments, and Other Investments</t>
  </si>
  <si>
    <t>Trading Securities, Change in Unrealized Holding Gain (Loss)</t>
  </si>
  <si>
    <t>Unrealized Gain (Loss) on Investments</t>
  </si>
  <si>
    <t>Fixed Maturities [Member]</t>
  </si>
  <si>
    <t>Marketable Securities, Realized Gain (Loss), Excluding Other than Temporary Impairments</t>
  </si>
  <si>
    <t>Available-for-sale Securities, Gross Realized Gain (Loss), Excluding Other than Temporary Impairments</t>
  </si>
  <si>
    <t>Trading Securities [Member]</t>
  </si>
  <si>
    <t>Trading Securities, Realized Gain (Loss)</t>
  </si>
  <si>
    <t>Short-term Investments [Member]</t>
  </si>
  <si>
    <t>Gain (Loss) on Sale of Securities, Net</t>
  </si>
  <si>
    <t>Cost-method Investments, Realized Gain (Loss), Excluding Other than Temporary Impairments</t>
  </si>
  <si>
    <t>Note 6 - Investments Schedule of Unrealized Losses (Details) (USD $)</t>
  </si>
  <si>
    <t>security</t>
  </si>
  <si>
    <t>Schedule of Securities With Unrealized Losses</t>
  </si>
  <si>
    <t>Other than Temporary Impairment, Credit Losses Recognized in Earnings, Additions, Additional Credit Losses</t>
  </si>
  <si>
    <t>Continuous Loss Position Less Than Twelve Months</t>
  </si>
  <si>
    <t>Number of Securities</t>
  </si>
  <si>
    <t>Fair value HTM And AFS state and municipal obligations</t>
  </si>
  <si>
    <t>Unrealized losses AFS And HTM state and municipal obligations</t>
  </si>
  <si>
    <t>Continuous Unrealized Loss Position, Twelve Months Or Greater</t>
  </si>
  <si>
    <t>Number of securities</t>
  </si>
  <si>
    <t>Unrealized Losses AFS And HTM state and municipal obligations</t>
  </si>
  <si>
    <t>Continuous Loss Position, Total</t>
  </si>
  <si>
    <t>Fair Value HTM And AFS state and municipal obligations</t>
  </si>
  <si>
    <t>Unrealized losses AFS and HTM state and municipal obligations</t>
  </si>
  <si>
    <t>Fair value available-for-sale securities</t>
  </si>
  <si>
    <t>AvailableForSaleSecuritiesContinuousUnrealizedLossPositionLessThan12MonthsAggregateLossesAccumulatedInAOCI</t>
  </si>
  <si>
    <t>AvailableForSaleSecuritiesContinuousUnrealizedLossPosition12MonthsOrLongerAggregateLossesAccumulatedInAOCI</t>
  </si>
  <si>
    <t>AvailableForSaleSecuritiesContinuousUnrealizedLossPositionAggregateLossesAccumulatedInAOCI</t>
  </si>
  <si>
    <t>Note 6 - Investments Schedule of Contractual Maturities (Details) (USD $)</t>
  </si>
  <si>
    <t>Held-to-maturity Securities, Amortized Cost</t>
  </si>
  <si>
    <t>Held-to-maturity Securities, Fair Value</t>
  </si>
  <si>
    <t>Total held to maturity fair value</t>
  </si>
  <si>
    <t>Available-for-sale Securities, Amortized Cost</t>
  </si>
  <si>
    <t>Available-for-sale Securities, Fair Value</t>
  </si>
  <si>
    <t>Non Asset Backed Security Investments, Contractual Maturities</t>
  </si>
  <si>
    <t>Due in one year or less</t>
  </si>
  <si>
    <t>Due after one year through five years</t>
  </si>
  <si>
    <t>Due after five years through ten years</t>
  </si>
  <si>
    <t>Due after ten years</t>
  </si>
  <si>
    <t>Held-to-maturity Securities, Debt Maturities, without Single Maturity Date, Net Carrying Amount</t>
  </si>
  <si>
    <t>Held-to-maturity Securities, Debt Maturities, without Single Maturity Date, Fair Value</t>
  </si>
  <si>
    <t>Available-for-sale Securities, Debt Maturities, without Single Maturity Date, Amortized Cost Basis</t>
  </si>
  <si>
    <t>Available-for-sale Securities, Debt Maturities, without Single Maturity Date, Fair Value</t>
  </si>
  <si>
    <t>Actual maturities may differ as a result of calls before scheduled maturity.</t>
  </si>
  <si>
    <t>Note 7 - Goodwill and Other Intangible Assets, Net Schedule of Intangible Assets and Goodwill (Details) (USD $)</t>
  </si>
  <si>
    <t>Customer Relationships [Member]</t>
  </si>
  <si>
    <t>Computer Software, Intangible Asset [Member]</t>
  </si>
  <si>
    <t>Trademarks [Member]</t>
  </si>
  <si>
    <t>Order or Production Backlog [Member]</t>
  </si>
  <si>
    <t>Noncompete Agreements [Member]</t>
  </si>
  <si>
    <t>Schedule of Finite-Lived Intangible Assets and Goodwill [Line Items]</t>
  </si>
  <si>
    <t>Finite-Lived Intangible Assets, Net</t>
  </si>
  <si>
    <t>Note 7 - Goodwill and Other Intangible Assets, Net Schedule of Acquired Finite-Lived Intangible Assets (Details) (USD $)</t>
  </si>
  <si>
    <t>Acquired Finite-Lived Intangible Assets [Line Items]</t>
  </si>
  <si>
    <t>Acquired Finite-Lived Assets, Tax Deductible Amount</t>
  </si>
  <si>
    <t>Finite-Lived Intangible Assets, Remaining Amortization Period</t>
  </si>
  <si>
    <t>Finite-Lived Intangible Asset, Useful Life</t>
  </si>
  <si>
    <t>'10 years</t>
  </si>
  <si>
    <t>Minimum [Member] | Customer Relationships [Member]</t>
  </si>
  <si>
    <t>Minimum [Member] | Computer Software, Intangible Asset [Member]</t>
  </si>
  <si>
    <t>'3 years</t>
  </si>
  <si>
    <t>Minimum [Member] | Order or Production Backlog [Member]</t>
  </si>
  <si>
    <t>Minimum [Member] | Noncompete Agreements [Member]</t>
  </si>
  <si>
    <t>'18 months</t>
  </si>
  <si>
    <t>Maximum [Member] | Customer Relationships [Member]</t>
  </si>
  <si>
    <t>Maximum [Member] | Computer Software, Intangible Asset [Member]</t>
  </si>
  <si>
    <t>'6 years</t>
  </si>
  <si>
    <t>Maximum [Member] | Order or Production Backlog [Member]</t>
  </si>
  <si>
    <t>Maximum [Member] | Noncompete Agreements [Member]</t>
  </si>
  <si>
    <t>Note 8 - Reinsurance Reinsurance Premiums Written and Earned (Details) (USD $)</t>
  </si>
  <si>
    <t>Premiums Written, Net [Abstract]</t>
  </si>
  <si>
    <t>Direct Premiums Written</t>
  </si>
  <si>
    <t>Assumed Premiums Written</t>
  </si>
  <si>
    <t>Ceded Premiums Written</t>
  </si>
  <si>
    <t>Premiums Earned, Net [Abstract]</t>
  </si>
  <si>
    <t>Mortgage Insurance and Financial Guarantee Contracts [Member]</t>
  </si>
  <si>
    <t>Direct Premiums Earned</t>
  </si>
  <si>
    <t>Assumed Premiums Earned</t>
  </si>
  <si>
    <t>Ceded Premiums Earned</t>
  </si>
  <si>
    <t>Radian Guaranty [Member]</t>
  </si>
  <si>
    <t>Number of Quota Share Reinsurance Agreements</t>
  </si>
  <si>
    <t>Initial Quota Share Reinsurance Transaction [Member] | Radian Guaranty [Member]</t>
  </si>
  <si>
    <t>Second Quota Share Reinsurance Transaction [Member] | Radian Guaranty [Member]</t>
  </si>
  <si>
    <t>Note 8 - Reinsurance Reinsurance Transactions (Details) (USD $)</t>
  </si>
  <si>
    <t>Reinsurance Transaction Details [Line Items]</t>
  </si>
  <si>
    <t>Radian Guaranty [Member] | Initial Quota Share Reinsurance Transaction [Member]</t>
  </si>
  <si>
    <t>Fees and Commissions</t>
  </si>
  <si>
    <t>First Lien Primary Mortgage Insurance Risk In Force Ceded</t>
  </si>
  <si>
    <t>Radian Guaranty [Member] | Second Quota Share Reinsurance Transaction [Member]</t>
  </si>
  <si>
    <t>Maximum [Member] | Radian Guaranty [Member] | Initial Quota Share Reinsurance Transaction [Member]</t>
  </si>
  <si>
    <t>Maximum [Member] | Radian Guaranty [Member] | Second Quota Share Reinsurance Transaction [Member]</t>
  </si>
  <si>
    <t>Note 9 - Losses and LAE Losses and LAE for Mortgage Insurance (Details) (USD $)</t>
  </si>
  <si>
    <t>Reserve for losses and loss adjustment expenses</t>
  </si>
  <si>
    <t>Note 9 - Losses and LAE Mortgage Insurance Reserves by Product (Details) (USD $)</t>
  </si>
  <si>
    <t>Liability for Future Policy Benefit, by Product Segment [Line Items]</t>
  </si>
  <si>
    <t>Mortgage Insurance Segment | First Lien Mortgage Insurance Products [Member]</t>
  </si>
  <si>
    <t>Mortgage Insurance Segment | Pool Insurance Mortgage Insurance Product [Member]</t>
  </si>
  <si>
    <t>Liability for Unpaid Claims</t>
  </si>
  <si>
    <t>Liability for Incurred but Not Reported Claims</t>
  </si>
  <si>
    <t>Liability for Claims Adjustment Expense</t>
  </si>
  <si>
    <t>Mortgage Insurance Segment | Second Lien Mortgage Insurance Product [Member]</t>
  </si>
  <si>
    <t>Primary Mortgage Product [Member] | Mortgage Insurance Segment</t>
  </si>
  <si>
    <t>Primary Mortgage Product [Member] | Mortgage Insurance Segment | Prime Mortgage Insurance Product [Member]</t>
  </si>
  <si>
    <t>Primary Mortgage Product [Member] | Mortgage Insurance Segment | Alt A Mortgage Insurance Product [Member]</t>
  </si>
  <si>
    <t>Primary Mortgage Product [Member] | Mortgage Insurance Segment | A Minus and Below Mortgage Insurance Product [Member]</t>
  </si>
  <si>
    <t>Primarily represents ceded losses on captive transactions and the Reinsurance Transactions.</t>
  </si>
  <si>
    <t>Note 9 - Losses and LAE Mortgage Insurance Loss Reserves Rollforward (Details) (USD $)</t>
  </si>
  <si>
    <t>Default To Claim Rate Assumptions Two Missed Payments [Member]</t>
  </si>
  <si>
    <t>payment</t>
  </si>
  <si>
    <t>Default To Claim Rate Assumptions Three Missed Payments [Member]</t>
  </si>
  <si>
    <t>Default To Claim Rate Assumptions Twelve Or More Missed Payments [Member]</t>
  </si>
  <si>
    <t>Loss reserve [Roll Forward]</t>
  </si>
  <si>
    <t>Balance at January 1</t>
  </si>
  <si>
    <t>Less reinsurance recoverables</t>
  </si>
  <si>
    <t>Add losses and LAE incurred in respect of default notices reported and unreported in [Abstract]</t>
  </si>
  <si>
    <t>Deduct paid claims and LAE related to [Abstract]</t>
  </si>
  <si>
    <t>Paid Losses and LAE Current year</t>
  </si>
  <si>
    <t>Paid losses and LAE Prior years</t>
  </si>
  <si>
    <t>Total paid losses and LAE</t>
  </si>
  <si>
    <t>Add reinsurance recoverables</t>
  </si>
  <si>
    <t>Final Loss Mitigation Activity</t>
  </si>
  <si>
    <t>Not Final Loss Mitigation Activity</t>
  </si>
  <si>
    <t>Default To Claim Rate Detail [Abstract]</t>
  </si>
  <si>
    <t>Weighted Average Default To Claim Rate Assumption Net Of Denials Rescissions and Reinstatements</t>
  </si>
  <si>
    <t>Weighted Average Default To Claim Rate Assumption Excluding Pending Claims Net Of Denials And Rescissions</t>
  </si>
  <si>
    <t>Default To Claim Rate Estimate Net Of Rescission And Denial Estimates For Insured Loans That Missed Two To Three Monthly Payments</t>
  </si>
  <si>
    <t>Default To Claim Estimate Net Of Rescission And Denial Estimates For Loans That Missed Twelve Or More Monthly Payments</t>
  </si>
  <si>
    <t>Number Of Payments Missed For Insured Loans</t>
  </si>
  <si>
    <t>Impact To Our Loss Reserves Due To Estimated Rescissions And Denials [Abstract]</t>
  </si>
  <si>
    <t>Decrease To Our Loss Reserves Due To Estimated Rescissions And Denials</t>
  </si>
  <si>
    <t>Increase To Our Loss Reserves Due To Estimated Future Reinstatements Of Previously Rescinded Policies And Denied Claims</t>
  </si>
  <si>
    <t>Note 9 - Losses and LAE Rescissions And Denials (Details) (Mortgage Insurance Segment, USD $)</t>
  </si>
  <si>
    <t>servicers</t>
  </si>
  <si>
    <t>percentagepoint</t>
  </si>
  <si>
    <t>Rescissions And Denials [Line Items]</t>
  </si>
  <si>
    <t>Claims Rescissions and Denials [Abstract]</t>
  </si>
  <si>
    <t>Claim rescissions</t>
  </si>
  <si>
    <t>Claim denials</t>
  </si>
  <si>
    <t>Total rescissions and denials</t>
  </si>
  <si>
    <t>Liability for Unpaid Claims and Claims Adjustment Expense, Incurred but Not Reported (IBNR) Claims, Amount</t>
  </si>
  <si>
    <t>Number of Servicers With Which the Entity is in Settlement Discussions With</t>
  </si>
  <si>
    <t>Accrued Liability For Premiums Expected To Be Refunded From Rescissions</t>
  </si>
  <si>
    <t>Percentage Point Change In Severity Used In Assumption Shift Analysis</t>
  </si>
  <si>
    <t>First Lien Primary Claim Severity</t>
  </si>
  <si>
    <t>Impact To Loss Reserves Based On One Percentage Change In Primary Claim Severity</t>
  </si>
  <si>
    <t>First Lien Pool Claim Severity</t>
  </si>
  <si>
    <t>Impact To Loss Reserves Based On One Percentage Change In Pool Claim Severity</t>
  </si>
  <si>
    <t>Weighted Average Default To Claim Rate Assumption Net Of Denials And Rescissions</t>
  </si>
  <si>
    <t>Impact To Loss Reserves Based On One Percentage Change in Default To Claim Rate</t>
  </si>
  <si>
    <t>Claims Denied in the Last Twelve Months [Member]</t>
  </si>
  <si>
    <t>Gross Exposure Related to Denied Claims From Previous Twelve Months</t>
  </si>
  <si>
    <t>Number of Months That the Gross Reinstatement Rate Used in Estimating Claim Liability Declines</t>
  </si>
  <si>
    <t>'12 months</t>
  </si>
  <si>
    <t>Curtailed Claim Payments in the Last Twenty Four Months [Member]</t>
  </si>
  <si>
    <t>Claim Curtailments [Member]</t>
  </si>
  <si>
    <t>Claim Curtailments, Gross</t>
  </si>
  <si>
    <t>Policies Rescinded in the Last Twenty Four Months [Member]</t>
  </si>
  <si>
    <t>Gross Exposure Related to Rescinded Policies Within Twenty Four Months</t>
  </si>
  <si>
    <t>'24 months</t>
  </si>
  <si>
    <t>Maximum [Member] | Claims Denied in the Last Twelve Months [Member]</t>
  </si>
  <si>
    <t>Gross Reinstatement Percentage Assumption for Denied Claims</t>
  </si>
  <si>
    <t>Maximum [Member] | Curtailed Claim Payments in the Last Twenty Four Months [Member]</t>
  </si>
  <si>
    <t>Gross Reinstatement Percentage Assumption on Claim Curtailments</t>
  </si>
  <si>
    <t>Maximum [Member] | Policies Rescinded in the Last Twenty Four Months [Member]</t>
  </si>
  <si>
    <t>Gross Reinstatement Percentage Assumption on Rescinded Policies</t>
  </si>
  <si>
    <t>Minimum [Member] | Claims Denied in the Last Twelve Months [Member]</t>
  </si>
  <si>
    <t>Minimum [Member] | Policies Rescinded in the Last Twenty Four Months [Member]</t>
  </si>
  <si>
    <t>Note 10 - Financial Guaranty Insurance Contracts Financial Guaranty Claim Liabilities by Surveillance Categories (Details) (USD $)</t>
  </si>
  <si>
    <t>policy</t>
  </si>
  <si>
    <t>Financial Guaranty Claim Liabilities by Surveillance Categories</t>
  </si>
  <si>
    <t>Remaining weighted-average contract period (in years)</t>
  </si>
  <si>
    <t>'17 years</t>
  </si>
  <si>
    <t>Total insured contractual payments outstanding</t>
  </si>
  <si>
    <t>Reductions of gross claim liability:</t>
  </si>
  <si>
    <t>Discount, Net</t>
  </si>
  <si>
    <t>Net claim liability/(asset) (prior to reduction for unearned premium)</t>
  </si>
  <si>
    <t>Net claim liability/(asset) reported in the balance sheet</t>
  </si>
  <si>
    <t>Reinsurance recoverable</t>
  </si>
  <si>
    <t>'21 years</t>
  </si>
  <si>
    <t>Special Mention</t>
  </si>
  <si>
    <t>'16 years</t>
  </si>
  <si>
    <t>Intensified Surveillance</t>
  </si>
  <si>
    <t>'19 years</t>
  </si>
  <si>
    <t>Case Reserve</t>
  </si>
  <si>
    <t>'18 years</t>
  </si>
  <si>
    <t>Note 10 - Financial Guaranty Insurance Contracts Premium Receivable and Unearned Premium NPV and Accretion (Details) (USD $)</t>
  </si>
  <si>
    <t>Financial Guarantee Insurance Contracts, Premium Received over Contract Period, Premium Receivable, Accretion [Abstract]</t>
  </si>
  <si>
    <t>Financial Guarantee Insurance Contracts, Premium Receivable, Premium Expected to be Collected</t>
  </si>
  <si>
    <t>Premium Receivable, Weighted Average Risk Free Discount Rate</t>
  </si>
  <si>
    <t>Note 10 - Financial Guaranty Insurance Contracts Adjustments To Premiums Earned For Financial Guaranty Contracts (Details) (USD $)</t>
  </si>
  <si>
    <t>Adjustments To Premiums Earned For Financial Guaranty Contracts [Line Items]</t>
  </si>
  <si>
    <t>Recaptures/commutations</t>
  </si>
  <si>
    <t>Adjustment To Premiums Earned Foreign Exchange Revaluation Gross of Commission</t>
  </si>
  <si>
    <t>Total Adjustment To Premiums Earned For Financial Guaranty Contracts</t>
  </si>
  <si>
    <t>Note 10 - Financial Guaranty Insurance Contracts Future Premium Revenues For Financial Guaranty Contracts (Details) (USD $)</t>
  </si>
  <si>
    <t>Financial Guarantee Insurance Contracts, Future Expected Premium Revenue to be Recognized, Next Rolling Quarter [Member]</t>
  </si>
  <si>
    <t>Future Premium Revenue To Be Recognized [Line Items]</t>
  </si>
  <si>
    <t>Amortization of Unearned Premium</t>
  </si>
  <si>
    <t>Accretion of Premium Receivable and Unearned Premium</t>
  </si>
  <si>
    <t>Total Premium Revenue to be recognized</t>
  </si>
  <si>
    <t>Financial Guarantee Insurance Contracts, Future Expected Premium Revenue to be Recognized, Second Rolling Quarter [Member]</t>
  </si>
  <si>
    <t>Financial Guarantee Insurance Contracts, Future Expected Premium Revenue to be Recognized, Remainder of Fiscal Year [Member]</t>
  </si>
  <si>
    <t>Financial Guarantee Insurance Contracts, Future Expected Premium Revenue to be Recognized, Year Two [Member]</t>
  </si>
  <si>
    <t>Financial Guarantee Insurance Contracts, Future Expected Premium Revenue to be Recognized, Year Three [Member]</t>
  </si>
  <si>
    <t>Financial Guarantee Insurance Contracts, Future Expected Premium Revenue to be Recognized, Year Four [Member]</t>
  </si>
  <si>
    <t>Financial Guarantee Insurance Contracts, Future Expected Premium Revenue to be Recognized, Year Five [Member]</t>
  </si>
  <si>
    <t>Financial Guarantee Insurance Contracts, Future Expected Premium Revenue to be Recognized Within Five Years [Member]</t>
  </si>
  <si>
    <t>Financial Guarantee Insurance Contracts, Premium Receivable, Premium Expected to be Collected, Year Six Through Ten [Member]</t>
  </si>
  <si>
    <t>Financial Guarantee Insurance Contracts, Future Expected Premium Revenue to be Recognized, Year 11 Through 15 [Member]</t>
  </si>
  <si>
    <t>Financial Guarantee Insurance Contracts, Future Expected Premium Revenue to be Recognized, Year 16 Through 20 [Member]</t>
  </si>
  <si>
    <t>Financial Guarantee Insurance Contracts, Future Expected Premium Revenue to be Recognized, Greater than 20 Years [Member]</t>
  </si>
  <si>
    <t>Financial Guarantee Insurance Contracts Future Expected Premium Revenue to be Recognized [Member]</t>
  </si>
  <si>
    <t>Note 10 - Financial Guaranty Insurance Contracts Schedule of Significant Components Of Change In Financial Guaranty Claim Liability (Details) (USD $)</t>
  </si>
  <si>
    <t>Trade Credit Reinsurance and Surety Insurance [Member]</t>
  </si>
  <si>
    <t>Financial Guarantee Insurance Product Line [Member]</t>
  </si>
  <si>
    <t>2012 FGIC Commutation [Member]</t>
  </si>
  <si>
    <t>(Increase) decrease in gross potential recoveries</t>
  </si>
  <si>
    <t>Components of increase in discount [Abstract]</t>
  </si>
  <si>
    <t>Decrease (increase) in discount related to claim liabilities established in current period</t>
  </si>
  <si>
    <t>Decrease (increase) in discount related to existing claim liabilities</t>
  </si>
  <si>
    <t>Total decrease (increase) in discount</t>
  </si>
  <si>
    <t>Note 10 - Financial Guaranty Insurance Contracts Weighted Average Risk Free Rates For Financial Guaranty (Details)</t>
  </si>
  <si>
    <t>Weighted Average Discount Rate [Line Items]</t>
  </si>
  <si>
    <t>Weighted Average Discount Rate, Percent</t>
  </si>
  <si>
    <t>Note 11 - Long-Term Debt Schedule of Long Term Debt (Details) (USD $)</t>
  </si>
  <si>
    <t>Senior Notes Due 2017</t>
  </si>
  <si>
    <t>Convertible Senior Notes Due 2017</t>
  </si>
  <si>
    <t>Convertible Senior Notes Due 2019</t>
  </si>
  <si>
    <t>Total Long Term Debt</t>
  </si>
  <si>
    <t>Convertible Debt [Member]</t>
  </si>
  <si>
    <t>Debt Instrument [Line Items]</t>
  </si>
  <si>
    <t>Long-term Debt, Gross</t>
  </si>
  <si>
    <t>Extinguishment of Debt, Amount</t>
  </si>
  <si>
    <t>PercentOfStockWithOrdinaryVotingRightsThatCompanyMustRetainInOrderToMakeAnyCapitalStockTransactionsUnderDebtCovenantAgreement</t>
  </si>
  <si>
    <t>Debt Instrument, Redemption Price, Percentage</t>
  </si>
  <si>
    <t>Number of Basis Points Added to Treasury Rate Used in Calculating Redemption Price of Debt</t>
  </si>
  <si>
    <t>Note 11 - Long-Term Debt Schedule of Liability and Equity Components of Convertible Debt (Details) (USD $)</t>
  </si>
  <si>
    <t>Schedule of Liability and Equity Components of Convertible Debt [Line Items]</t>
  </si>
  <si>
    <t>Long-term debt, net</t>
  </si>
  <si>
    <t>Convertible Senior Notes Due 2017 | Convertible Debt [Member]</t>
  </si>
  <si>
    <t>Principal amount of convertible debt in liabilities</t>
  </si>
  <si>
    <t>Convertible Senior Notes Due 2019 | Convertible Debt [Member]</t>
  </si>
  <si>
    <t>[3],[5]</t>
  </si>
  <si>
    <t>Adjustments to Additional Paid in Capital, Convertible Debt with Conversion Feature</t>
  </si>
  <si>
    <t>Included within long-term debt and is being amortized over the life of the convertible notes.</t>
  </si>
  <si>
    <t>Note 11 - Long-Term Debt Interest Expense Recognized Related to Convertible Debt (Details) (Convertible Debt [Member], USD $)</t>
  </si>
  <si>
    <t>Schedule of Interest Expense Recognized Related to Convertible Debt [Line Items]</t>
  </si>
  <si>
    <t>Contractual interest expense of convertible debt</t>
  </si>
  <si>
    <t>Total interest expense for convertible debt</t>
  </si>
  <si>
    <t>Debt Instrument, Interest Rate, Effective Percentage</t>
  </si>
  <si>
    <t>Note 12 - Accumulated Other Comprehensive Income Rollforward of Accumulated Other Comprehensive Income (Details) (USD $)</t>
  </si>
  <si>
    <t>Accumulated Other Comprehensive Income [Line Items]</t>
  </si>
  <si>
    <t>Accumulated Other Comprehensive Income, Net of Tax, beginning balance</t>
  </si>
  <si>
    <t>Other Comprehensive Income, Net of Tax [Abstract]</t>
  </si>
  <si>
    <t>Less: Reclassification adjustment for net gains included in net income</t>
  </si>
  <si>
    <t>Accumulated Other Comprehensive Income, Net of Tax, ending balance</t>
  </si>
  <si>
    <t>Other Comprehensive Income</t>
  </si>
  <si>
    <t>Accumulated Other Comprehensive Income, before Tax, beginning balance</t>
  </si>
  <si>
    <t>Accumulated Other Comprehensive Income, Tax, beginning balance</t>
  </si>
  <si>
    <t>Other Comprehensive Income, before Tax [Abstract]</t>
  </si>
  <si>
    <t>Unrealized holding gains arising during the period, before tax</t>
  </si>
  <si>
    <t>Less: Reclassification adjustment for net gains included in net income, before tax</t>
  </si>
  <si>
    <t>Net unrealized gains on investments, before tax</t>
  </si>
  <si>
    <t>Other comprehensive income, before tax</t>
  </si>
  <si>
    <t>Other Comprehensive Income, Tax [Abstract]</t>
  </si>
  <si>
    <t>Unrealized holding gains arising during the period, tax</t>
  </si>
  <si>
    <t>Less: Reclassification adjustment for net gains included in net income, tax</t>
  </si>
  <si>
    <t>Net unrealized gains on investments, tax</t>
  </si>
  <si>
    <t>Other Comprehensive Income, Tax</t>
  </si>
  <si>
    <t>Accumulated Other Comprehensive Income, before Tax, ending balance</t>
  </si>
  <si>
    <t>Accumulated Other Comprehensive Income, Tax, ending balance</t>
  </si>
  <si>
    <t>Note 13 - Income Taxes Income Tax (Details) (USD $)</t>
  </si>
  <si>
    <t>Operating Loss Carryforwards [Line Items]</t>
  </si>
  <si>
    <t>Operating Loss Carryforwards</t>
  </si>
  <si>
    <t>Tax Credit Carryforward, Amount</t>
  </si>
  <si>
    <t>Deferred Tax Assets, Operating Loss Carryforwards, State and Local</t>
  </si>
  <si>
    <t>Deferred Tax Assets (Liabilities), Net</t>
  </si>
  <si>
    <t>Valuation Allowance, Amount</t>
  </si>
  <si>
    <t>Deferred tax assets, net</t>
  </si>
  <si>
    <t>Valuation Allowance, Deferred Tax Asset, Change in Amount</t>
  </si>
  <si>
    <t>Continuing Operations [Member]</t>
  </si>
  <si>
    <t>Other Comprehensive Income (Loss) [Member]</t>
  </si>
  <si>
    <t>Reserve for Impairment of Intangible Assets [Member]</t>
  </si>
  <si>
    <t>Note 13 - Income Taxes Summary of Income Tax Examinations (Details) (Internal Revenue Service (IRS) [Member], USD $)</t>
  </si>
  <si>
    <t>Jun. 30, 2008</t>
  </si>
  <si>
    <t>Internal Revenue Service (IRS) [Member]</t>
  </si>
  <si>
    <t>Income Tax Examination [Line Items]</t>
  </si>
  <si>
    <t>Proposed Increase To Tax Liability Resulting From I.R.S. Examination Of Tax Years 2000 Through 2007</t>
  </si>
  <si>
    <t>Income Tax Examination, Proposed Penalties</t>
  </si>
  <si>
    <t>Qualified Deposit With The U.S. Department Of Treasury Relating to Tax Years 2000 Through 2004</t>
  </si>
  <si>
    <t>Qualified Deposit With The U.S. Department Of Treasury Relating To Tax Years 2005 Through 2007</t>
  </si>
  <si>
    <t>Number of Days Company Has to Respond to IRS Office of Appeals Deficiency Notice</t>
  </si>
  <si>
    <t>'90 days</t>
  </si>
  <si>
    <t>Note 14 - Statutory Information Statutory Information (Details) (USD $)</t>
  </si>
  <si>
    <t>NEW YORK</t>
  </si>
  <si>
    <t>Other Insurance Product Line [Member]</t>
  </si>
  <si>
    <t>Restricted Net Assets Held by Consolidated Subsidiaries</t>
  </si>
  <si>
    <t>Statutory Accounting Practices, Statutory Net Income Amount</t>
  </si>
  <si>
    <t>Statutory Accounting Practices, Percent of Statutory Surplus to Policyholders Available for Dividend Payments without Regulatory Approval</t>
  </si>
  <si>
    <t>Statutory Accounting Practices, Percent of Statutory Adjusted Net Investment Income Available for Dividend Payments without Regulatory Approval</t>
  </si>
  <si>
    <t>Cash Dividends Paid to Parent Company by Consolidated Subsidiaries</t>
  </si>
  <si>
    <t>Number of Years in Which Subsidiary Will Not Have Capacity to Pay Dividend to Parent</t>
  </si>
  <si>
    <t>Claims Paying Resources</t>
  </si>
  <si>
    <t>Aggregate Risk Limit For Financial Guarantee Insurance Contracts</t>
  </si>
  <si>
    <t>Statutory Minimum Policyholders' Surplus Required For Financial Guaranty Insurers In The State Of New York</t>
  </si>
  <si>
    <t>Note 14 - Statutory Information Risk To Capital Calculation (Details) (Radian Guaranty [Member], USD $)</t>
  </si>
  <si>
    <t>Risk to Capital Line Items [Line Items]</t>
  </si>
  <si>
    <t>Risk to Capital Ratio, Entity's Intended Maximum</t>
  </si>
  <si>
    <t>Risk In Force</t>
  </si>
  <si>
    <t>Note 15 - Selected Financial Information of Registrant Selected Financial Information of Registrant (Details) (USD $)</t>
  </si>
  <si>
    <t>Condensed Financial Statements, Captions [Line Items]</t>
  </si>
  <si>
    <t>Liabilities</t>
  </si>
  <si>
    <t>Stockholders' Equity Attributable to Parent</t>
  </si>
  <si>
    <t>Liabilities and Equity</t>
  </si>
  <si>
    <t>Investments in subsidiaries, at equity in net assets</t>
  </si>
  <si>
    <t>Note 16 - Commitments and Contingencies Legal Proceedings (Details) (USD $)</t>
  </si>
  <si>
    <t>matters</t>
  </si>
  <si>
    <t>Loss Contingency 8-1-2011 Claim [Member]</t>
  </si>
  <si>
    <t>loan</t>
  </si>
  <si>
    <t>Apr. 09, 2013</t>
  </si>
  <si>
    <t>Real Estate Settlement Practices Act of 1974 [Member]</t>
  </si>
  <si>
    <t>Captive Reinsurance Arrangements [Member]</t>
  </si>
  <si>
    <t>plaintiff</t>
  </si>
  <si>
    <t>Total Primary Insurance Mortgage Insurance Products [Member]</t>
  </si>
  <si>
    <t>Insurance Claims [Member]</t>
  </si>
  <si>
    <t>Pool Insurance Mortgage Insurance Product [Member]</t>
  </si>
  <si>
    <t>Euro Member Countries, Euro</t>
  </si>
  <si>
    <t>United States of America, Dollars</t>
  </si>
  <si>
    <t>Loss Contingencies [Line Items]</t>
  </si>
  <si>
    <t>Loss Contingency, Range of Possible Loss, Minimum</t>
  </si>
  <si>
    <t>Number Of Home Mortgage Loans Involved In Pending Litigation</t>
  </si>
  <si>
    <t>Loss Contingency, Number of Plaintiffs Whose Loans Were Insured</t>
  </si>
  <si>
    <t>Loss Contingency, Settlement Agreement, Number of Years Restricted From Activities</t>
  </si>
  <si>
    <t>Litigation Settlement, Gross</t>
  </si>
  <si>
    <t>Insurance Recoveries</t>
  </si>
  <si>
    <t>Loss Contingency, Legal Actions Commencement, Period</t>
  </si>
  <si>
    <t>Minimum Number of Pending or Threatened Matters That Could Effect Our Results</t>
  </si>
  <si>
    <t>Percentage of Claims Rejected by Entity</t>
  </si>
  <si>
    <t>Note 16 - Commitments and Contingencies Guarantor Obligations (Details) (USD $)</t>
  </si>
  <si>
    <t>Guaranteed Structured Transactions [Member]</t>
  </si>
  <si>
    <t>transaction</t>
  </si>
  <si>
    <t>Mar. 01, 2011</t>
  </si>
  <si>
    <t>Foreign Holding Company [Member]</t>
  </si>
  <si>
    <t>Dec. 31, 2010</t>
  </si>
  <si>
    <t>Guarantor Obligations [Line Items]</t>
  </si>
  <si>
    <t>Number of Guaranteed Structured Transactions For Radian Guaranty</t>
  </si>
  <si>
    <t>Guarantor Obligations, Maximum Exposure, Undiscounted</t>
  </si>
  <si>
    <t>Percentage Investment Interest In Foreign Holding Company</t>
  </si>
  <si>
    <t>Note 16 - Commitments and Contingencies Purchase Committment, Excluding Long Term Committment (Details) (Purchase Commitment [Member], USD $)</t>
  </si>
  <si>
    <t>Purchase Commitment [Member]</t>
  </si>
  <si>
    <t>Purchase Commitment, Excluding Long-term Commitment [Line Items]</t>
  </si>
  <si>
    <t>Purchase Commitment, Remaining Minimum Amount Committed</t>
  </si>
  <si>
    <t>Note 16 - Commitments and Contingencies Contract Underwriting (Details) (Mortgage Insurance Segment, USD $)</t>
  </si>
  <si>
    <t>Contract Underwriting [Line Items]</t>
  </si>
  <si>
    <t>Losses Paid For Contract Underwriting Remedies</t>
  </si>
  <si>
    <t>Reserve For Contract Underwriting Obligations</t>
  </si>
  <si>
    <t>Note 16 - Commitments and Contingencies Contingent Claims for Trade Credit and Surety Primary Insurers (Details) (Trade Credit Reinsurance and Surety Insurance [Member], Financial Guaranty Segment, USD $)</t>
  </si>
  <si>
    <t>Loss Contingency, Range of Possible Loss, Maximum</t>
  </si>
  <si>
    <t>Note 16 - Commitments and Contingencies Employee Related Obligations (Details) (Financial Guaranty Segment, USD $)</t>
  </si>
  <si>
    <t>Deferred Compensation Arrangement with Individual, Excluding Share-based Payments and Postretirement Benefits [Line Items]</t>
  </si>
  <si>
    <t>Total Incentive Retention And Severance Agreement Expenses Expected To Be Incurred</t>
  </si>
  <si>
    <t>Unrecorded Incentive Retention And Severance Agreement Expenses</t>
  </si>
  <si>
    <t>Note 17 - Net Income (Loss) Per Share Net Income (Loss) Per Share (Details) (USD $)</t>
  </si>
  <si>
    <t>Earnings Per Share, Diluted, by Common Class, Including Two Class Method [Line Items]</t>
  </si>
  <si>
    <t>Net income (loss) after assumed conversion of convertible debt</t>
  </si>
  <si>
    <t>Average common shares outstandingâ€”basic</t>
  </si>
  <si>
    <t>Incremental Common Shares Attributable to Dilutive Effect of Share-based Payment Arrangements</t>
  </si>
  <si>
    <t>Adjusted shares outstandingâ€”diluted</t>
  </si>
  <si>
    <t>Convertible Debt Securities [Member]</t>
  </si>
  <si>
    <t>Antidilutive Securities Excluded from Computation of Earnings Per Share, Amount</t>
  </si>
  <si>
    <t>Stock Compensation Plan [Member]</t>
  </si>
  <si>
    <t>Convertible Debt [Member] | Convertible Senior Notes Due 2017</t>
  </si>
  <si>
    <t>Incremental Common Shares Attributable to Dilutive Effect of Conversion of Debt Securities</t>
  </si>
  <si>
    <t>Maximum Stock Price Per Share Included In Capped Call Transaction</t>
  </si>
  <si>
    <t>Convertible Debt [Member] | Convertible Senior Notes Due 2019</t>
  </si>
  <si>
    <t>Adjustment for interest expense incurred on assumed conversion of convertible debt, net</t>
  </si>
  <si>
    <t>For the three and six months ended JuneÂ 30, 2014, 1,483,800 shares of our common stock equivalents issued under our stock-based compensation arrangements were not included in the calculation of diluted net income per share as of such date because they were anti-dilutive. As a result of our net loss for the three and six months ended JuneÂ 30, 2013, 39,476,796 and 5,556,916 shares, respectively, of our common stock equivalents issued under our stock-based compensation arrangements and convertible debt were not included in the calculation of diluted net loss per share as of such date because they were anti-dilutive.</t>
  </si>
  <si>
    <t>Does not include the anti-dilutive impact of 6,403,559 and 6,256,973 shares, respectively, for the three and six months ended JuneÂ 30, 2014 due to capped call transactions related to the Convertible Senior Notes due 2017. Such transactions were designed to offset the potential dilution of the notes up to a stock price of approximately $14.11 per share. See Note 11 of Notes to Consolidated Financial Statements in our 2013 Form 10-K.</t>
  </si>
  <si>
    <t>Note 18 - Capital Stock Capital Stock (Details) (USD $)</t>
  </si>
  <si>
    <t>Class of Stoc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231F20"/>
      <name val="Inherit"/>
    </font>
    <font>
      <b/>
      <u/>
      <sz val="8"/>
      <color theme="1"/>
      <name val="Inherit"/>
    </font>
    <font>
      <b/>
      <sz val="8"/>
      <color theme="1"/>
      <name val="Inherit"/>
    </font>
    <font>
      <sz val="10"/>
      <color rgb="FF000000"/>
      <name val="Times New Roman"/>
      <family val="1"/>
    </font>
    <font>
      <i/>
      <sz val="10"/>
      <color theme="1"/>
      <name val="Inherit"/>
    </font>
    <font>
      <sz val="9"/>
      <color theme="1"/>
      <name val="Inherit"/>
    </font>
    <font>
      <sz val="8"/>
      <color theme="1"/>
      <name val="Inherit"/>
    </font>
    <font>
      <sz val="4"/>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7" fillId="0" borderId="0" xfId="0" applyFont="1" applyAlignment="1">
      <alignment horizontal="left" vertical="top" wrapText="1"/>
    </xf>
    <xf numFmtId="0" fontId="25"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5" fillId="0" borderId="13" xfId="0" applyFont="1" applyBorder="1" applyAlignment="1">
      <alignment horizontal="center"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33" borderId="11" xfId="0" applyFont="1" applyFill="1" applyBorder="1" applyAlignment="1">
      <alignment horizontal="left" wrapText="1"/>
    </xf>
    <xf numFmtId="0" fontId="24" fillId="0" borderId="0" xfId="0" applyFont="1" applyAlignment="1">
      <alignment horizontal="left" vertical="top"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7" fillId="0" borderId="0" xfId="0" applyFont="1" applyAlignment="1">
      <alignment horizontal="left" wrapText="1"/>
    </xf>
    <xf numFmtId="0" fontId="2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3"/>
    </xf>
    <xf numFmtId="0" fontId="2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5"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33" borderId="0" xfId="0" applyFont="1" applyFill="1" applyAlignment="1">
      <alignment horizontal="left" vertical="top"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0" xfId="0" applyFont="1" applyFill="1" applyBorder="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0" xfId="0" applyFont="1" applyBorder="1" applyAlignment="1">
      <alignment horizontal="center" wrapText="1"/>
    </xf>
    <xf numFmtId="0" fontId="29" fillId="33" borderId="0" xfId="0" applyFont="1" applyFill="1" applyAlignment="1">
      <alignment horizontal="left" wrapText="1"/>
    </xf>
    <xf numFmtId="0" fontId="24"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0" borderId="11" xfId="0" applyFont="1" applyBorder="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vertical="top" wrapText="1"/>
    </xf>
    <xf numFmtId="0" fontId="20" fillId="0" borderId="10" xfId="0" applyFont="1" applyBorder="1" applyAlignment="1">
      <alignment horizontal="left" vertical="top" wrapText="1" indent="2"/>
    </xf>
    <xf numFmtId="0" fontId="20" fillId="0" borderId="13" xfId="0" applyFont="1" applyBorder="1" applyAlignment="1">
      <alignment horizontal="left" vertical="top" wrapText="1"/>
    </xf>
    <xf numFmtId="0" fontId="20" fillId="0" borderId="10" xfId="0" applyFont="1" applyBorder="1" applyAlignment="1">
      <alignment horizontal="lef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vertical="top" wrapText="1" indent="2"/>
    </xf>
    <xf numFmtId="0" fontId="20" fillId="33" borderId="10" xfId="0" applyFont="1" applyFill="1" applyBorder="1" applyAlignment="1">
      <alignment horizontal="left" vertical="top" wrapText="1" indent="2"/>
    </xf>
    <xf numFmtId="0" fontId="20" fillId="33" borderId="11"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indent="2"/>
    </xf>
    <xf numFmtId="0" fontId="20" fillId="0" borderId="10" xfId="0" applyFont="1" applyBorder="1" applyAlignment="1">
      <alignment horizontal="left" vertical="top" wrapText="1" indent="2"/>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0" fillId="33" borderId="0" xfId="0" applyFont="1" applyFill="1" applyBorder="1" applyAlignment="1">
      <alignment horizontal="right" vertical="top" wrapText="1"/>
    </xf>
    <xf numFmtId="0" fontId="20" fillId="0" borderId="13" xfId="0" applyFont="1" applyBorder="1" applyAlignment="1">
      <alignment horizontal="right" vertical="top" wrapText="1"/>
    </xf>
    <xf numFmtId="0" fontId="20" fillId="0" borderId="13" xfId="0" applyFont="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indent="1"/>
    </xf>
    <xf numFmtId="0" fontId="29" fillId="0" borderId="0" xfId="0" applyFont="1" applyAlignment="1">
      <alignment horizontal="left" wrapText="1"/>
    </xf>
    <xf numFmtId="0" fontId="18" fillId="0" borderId="0" xfId="0" applyFont="1" applyAlignment="1">
      <alignment horizontal="left" wrapText="1"/>
    </xf>
    <xf numFmtId="0" fontId="27" fillId="0" borderId="0" xfId="0" applyFont="1" applyAlignment="1">
      <alignment wrapText="1"/>
    </xf>
    <xf numFmtId="0" fontId="30" fillId="0" borderId="0" xfId="0" applyFont="1" applyAlignment="1">
      <alignment horizontal="left" wrapText="1"/>
    </xf>
    <xf numFmtId="0" fontId="30" fillId="33" borderId="11"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vertical="center" wrapText="1"/>
    </xf>
    <xf numFmtId="0" fontId="19" fillId="33" borderId="0" xfId="0" applyFont="1" applyFill="1" applyAlignment="1">
      <alignment horizontal="left" wrapText="1"/>
    </xf>
    <xf numFmtId="0" fontId="29" fillId="0" borderId="0" xfId="0" applyFont="1" applyAlignment="1">
      <alignment wrapText="1"/>
    </xf>
    <xf numFmtId="0" fontId="29" fillId="0" borderId="11" xfId="0" applyFont="1" applyBorder="1" applyAlignment="1">
      <alignment wrapText="1"/>
    </xf>
    <xf numFmtId="0" fontId="20" fillId="0" borderId="0" xfId="0" applyFont="1" applyAlignment="1">
      <alignment horizontal="center" wrapText="1"/>
    </xf>
    <xf numFmtId="0" fontId="28"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indent="5"/>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9" fillId="0" borderId="0" xfId="0" applyFont="1" applyBorder="1" applyAlignment="1">
      <alignment wrapText="1"/>
    </xf>
    <xf numFmtId="0" fontId="29" fillId="0" borderId="0" xfId="0" applyFont="1" applyAlignment="1">
      <alignment wrapText="1" indent="2"/>
    </xf>
    <xf numFmtId="0" fontId="29" fillId="0" borderId="11" xfId="0" applyFont="1" applyBorder="1" applyAlignment="1">
      <alignment wrapText="1" indent="2"/>
    </xf>
    <xf numFmtId="0" fontId="20" fillId="33" borderId="0" xfId="0" applyFont="1" applyFill="1" applyAlignment="1">
      <alignment horizontal="left" wrapText="1" indent="5"/>
    </xf>
    <xf numFmtId="0" fontId="28"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4" fontId="20"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1049937</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24.42578125" customWidth="1"/>
    <col min="5" max="5" width="5" customWidth="1"/>
    <col min="6" max="6" width="6.28515625" customWidth="1"/>
    <col min="7" max="7" width="29.7109375" customWidth="1"/>
    <col min="8" max="8" width="24.42578125" customWidth="1"/>
    <col min="9" max="9" width="5" customWidth="1"/>
    <col min="10" max="10" width="6.28515625" customWidth="1"/>
    <col min="11" max="11" width="26.42578125" customWidth="1"/>
    <col min="12" max="12" width="24.42578125" customWidth="1"/>
    <col min="13" max="13" width="5" customWidth="1"/>
    <col min="14" max="14" width="29.7109375" customWidth="1"/>
    <col min="15" max="15" width="6.28515625" customWidth="1"/>
    <col min="16" max="16" width="23.140625" customWidth="1"/>
    <col min="17" max="17" width="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7</v>
      </c>
      <c r="B3" s="45" t="s">
        <v>5</v>
      </c>
      <c r="C3" s="45"/>
      <c r="D3" s="45"/>
      <c r="E3" s="45"/>
      <c r="F3" s="45"/>
      <c r="G3" s="45"/>
      <c r="H3" s="45"/>
      <c r="I3" s="45"/>
      <c r="J3" s="45"/>
      <c r="K3" s="45"/>
      <c r="L3" s="45"/>
      <c r="M3" s="45"/>
      <c r="N3" s="45"/>
      <c r="O3" s="45"/>
      <c r="P3" s="45"/>
      <c r="Q3" s="45"/>
    </row>
    <row r="4" spans="1:17" ht="15" customHeight="1">
      <c r="A4" s="46" t="s">
        <v>318</v>
      </c>
      <c r="B4" s="45" t="s">
        <v>5</v>
      </c>
      <c r="C4" s="45"/>
      <c r="D4" s="45"/>
      <c r="E4" s="45"/>
      <c r="F4" s="45"/>
      <c r="G4" s="45"/>
      <c r="H4" s="45"/>
      <c r="I4" s="45"/>
      <c r="J4" s="45"/>
      <c r="K4" s="45"/>
      <c r="L4" s="45"/>
      <c r="M4" s="45"/>
      <c r="N4" s="45"/>
      <c r="O4" s="45"/>
      <c r="P4" s="45"/>
      <c r="Q4" s="45"/>
    </row>
    <row r="5" spans="1:17">
      <c r="A5" s="46"/>
      <c r="B5" s="47" t="s">
        <v>318</v>
      </c>
      <c r="C5" s="47"/>
      <c r="D5" s="47"/>
      <c r="E5" s="47"/>
      <c r="F5" s="47"/>
      <c r="G5" s="47"/>
      <c r="H5" s="47"/>
      <c r="I5" s="47"/>
      <c r="J5" s="47"/>
      <c r="K5" s="47"/>
      <c r="L5" s="47"/>
      <c r="M5" s="47"/>
      <c r="N5" s="47"/>
      <c r="O5" s="47"/>
      <c r="P5" s="47"/>
      <c r="Q5" s="47"/>
    </row>
    <row r="6" spans="1:17" ht="51" customHeight="1">
      <c r="A6" s="46"/>
      <c r="B6" s="35" t="s">
        <v>319</v>
      </c>
      <c r="C6" s="35"/>
      <c r="D6" s="35"/>
      <c r="E6" s="35"/>
      <c r="F6" s="35"/>
      <c r="G6" s="35"/>
      <c r="H6" s="35"/>
      <c r="I6" s="35"/>
      <c r="J6" s="35"/>
      <c r="K6" s="35"/>
      <c r="L6" s="35"/>
      <c r="M6" s="35"/>
      <c r="N6" s="35"/>
      <c r="O6" s="35"/>
      <c r="P6" s="35"/>
      <c r="Q6" s="35"/>
    </row>
    <row r="7" spans="1:17" ht="25.5" customHeight="1">
      <c r="A7" s="46"/>
      <c r="B7" s="35" t="s">
        <v>320</v>
      </c>
      <c r="C7" s="35"/>
      <c r="D7" s="35"/>
      <c r="E7" s="35"/>
      <c r="F7" s="35"/>
      <c r="G7" s="35"/>
      <c r="H7" s="35"/>
      <c r="I7" s="35"/>
      <c r="J7" s="35"/>
      <c r="K7" s="35"/>
      <c r="L7" s="35"/>
      <c r="M7" s="35"/>
      <c r="N7" s="35"/>
      <c r="O7" s="35"/>
      <c r="P7" s="35"/>
      <c r="Q7" s="35"/>
    </row>
    <row r="8" spans="1:17" ht="25.5" customHeight="1">
      <c r="A8" s="46"/>
      <c r="B8" s="35" t="s">
        <v>321</v>
      </c>
      <c r="C8" s="35"/>
      <c r="D8" s="35"/>
      <c r="E8" s="35"/>
      <c r="F8" s="35"/>
      <c r="G8" s="35"/>
      <c r="H8" s="35"/>
      <c r="I8" s="35"/>
      <c r="J8" s="35"/>
      <c r="K8" s="35"/>
      <c r="L8" s="35"/>
      <c r="M8" s="35"/>
      <c r="N8" s="35"/>
      <c r="O8" s="35"/>
      <c r="P8" s="35"/>
      <c r="Q8" s="35"/>
    </row>
    <row r="9" spans="1:17">
      <c r="A9" s="46"/>
      <c r="B9" s="98"/>
      <c r="C9" s="98"/>
      <c r="D9" s="98"/>
      <c r="E9" s="98"/>
      <c r="F9" s="98"/>
      <c r="G9" s="98"/>
      <c r="H9" s="98"/>
      <c r="I9" s="98"/>
      <c r="J9" s="98"/>
      <c r="K9" s="98"/>
      <c r="L9" s="98"/>
      <c r="M9" s="98"/>
      <c r="N9" s="98"/>
      <c r="O9" s="98"/>
      <c r="P9" s="98"/>
      <c r="Q9" s="98"/>
    </row>
    <row r="10" spans="1:17">
      <c r="A10" s="46"/>
      <c r="B10" s="23"/>
      <c r="C10" s="23"/>
      <c r="D10" s="23"/>
      <c r="E10" s="23"/>
      <c r="F10" s="23"/>
      <c r="G10" s="23"/>
      <c r="H10" s="23"/>
      <c r="I10" s="23"/>
    </row>
    <row r="11" spans="1:17">
      <c r="A11" s="46"/>
      <c r="B11" s="13"/>
      <c r="C11" s="13"/>
      <c r="D11" s="13"/>
      <c r="E11" s="13"/>
      <c r="F11" s="13"/>
      <c r="G11" s="13"/>
      <c r="H11" s="13"/>
      <c r="I11" s="13"/>
    </row>
    <row r="12" spans="1:17">
      <c r="A12" s="46"/>
      <c r="B12" s="24" t="s">
        <v>261</v>
      </c>
      <c r="C12" s="25" t="s">
        <v>201</v>
      </c>
      <c r="D12" s="25"/>
      <c r="E12" s="25"/>
      <c r="F12" s="35"/>
      <c r="G12" s="25" t="s">
        <v>322</v>
      </c>
      <c r="H12" s="25"/>
      <c r="I12" s="25"/>
    </row>
    <row r="13" spans="1:17" ht="15.75" thickBot="1">
      <c r="A13" s="46"/>
      <c r="B13" s="24"/>
      <c r="C13" s="26">
        <v>2014</v>
      </c>
      <c r="D13" s="26"/>
      <c r="E13" s="26"/>
      <c r="F13" s="35"/>
      <c r="G13" s="26">
        <v>2013</v>
      </c>
      <c r="H13" s="26"/>
      <c r="I13" s="26"/>
    </row>
    <row r="14" spans="1:17">
      <c r="A14" s="46"/>
      <c r="B14" s="52" t="s">
        <v>323</v>
      </c>
      <c r="C14" s="32"/>
      <c r="D14" s="32"/>
      <c r="E14" s="32"/>
      <c r="F14" s="19"/>
      <c r="G14" s="32"/>
      <c r="H14" s="32"/>
      <c r="I14" s="32"/>
    </row>
    <row r="15" spans="1:17">
      <c r="A15" s="46"/>
      <c r="B15" s="11" t="s">
        <v>324</v>
      </c>
      <c r="C15" s="35"/>
      <c r="D15" s="35"/>
      <c r="E15" s="35"/>
      <c r="F15" s="10"/>
      <c r="G15" s="35"/>
      <c r="H15" s="35"/>
      <c r="I15" s="35"/>
    </row>
    <row r="16" spans="1:17">
      <c r="A16" s="46"/>
      <c r="B16" s="69" t="s">
        <v>325</v>
      </c>
      <c r="C16" s="27" t="s">
        <v>202</v>
      </c>
      <c r="D16" s="29">
        <v>6438</v>
      </c>
      <c r="E16" s="31"/>
      <c r="F16" s="31"/>
      <c r="G16" s="27" t="s">
        <v>202</v>
      </c>
      <c r="H16" s="29">
        <v>6323</v>
      </c>
      <c r="I16" s="31"/>
    </row>
    <row r="17" spans="1:17">
      <c r="A17" s="46"/>
      <c r="B17" s="69"/>
      <c r="C17" s="27"/>
      <c r="D17" s="29"/>
      <c r="E17" s="31"/>
      <c r="F17" s="31"/>
      <c r="G17" s="27"/>
      <c r="H17" s="29"/>
      <c r="I17" s="31"/>
    </row>
    <row r="18" spans="1:17">
      <c r="A18" s="46"/>
      <c r="B18" s="100" t="s">
        <v>326</v>
      </c>
      <c r="C18" s="34">
        <v>15595</v>
      </c>
      <c r="D18" s="34"/>
      <c r="E18" s="35"/>
      <c r="F18" s="35"/>
      <c r="G18" s="34">
        <v>10319</v>
      </c>
      <c r="H18" s="34"/>
      <c r="I18" s="35"/>
    </row>
    <row r="19" spans="1:17" ht="15.75" thickBot="1">
      <c r="A19" s="46"/>
      <c r="B19" s="100"/>
      <c r="C19" s="67"/>
      <c r="D19" s="67"/>
      <c r="E19" s="68"/>
      <c r="F19" s="35"/>
      <c r="G19" s="67"/>
      <c r="H19" s="67"/>
      <c r="I19" s="68"/>
    </row>
    <row r="20" spans="1:17">
      <c r="A20" s="46"/>
      <c r="B20" s="91" t="s">
        <v>327</v>
      </c>
      <c r="C20" s="30">
        <v>22033</v>
      </c>
      <c r="D20" s="30"/>
      <c r="E20" s="32"/>
      <c r="F20" s="31"/>
      <c r="G20" s="30">
        <v>16642</v>
      </c>
      <c r="H20" s="30"/>
      <c r="I20" s="32"/>
    </row>
    <row r="21" spans="1:17" ht="15.75" thickBot="1">
      <c r="A21" s="46"/>
      <c r="B21" s="91"/>
      <c r="C21" s="37"/>
      <c r="D21" s="37"/>
      <c r="E21" s="38"/>
      <c r="F21" s="31"/>
      <c r="G21" s="37"/>
      <c r="H21" s="37"/>
      <c r="I21" s="38"/>
    </row>
    <row r="22" spans="1:17">
      <c r="A22" s="46"/>
      <c r="B22" s="11" t="s">
        <v>328</v>
      </c>
      <c r="C22" s="43"/>
      <c r="D22" s="43"/>
      <c r="E22" s="43"/>
      <c r="F22" s="10"/>
      <c r="G22" s="43"/>
      <c r="H22" s="43"/>
      <c r="I22" s="43"/>
    </row>
    <row r="23" spans="1:17">
      <c r="A23" s="46"/>
      <c r="B23" s="69" t="s">
        <v>329</v>
      </c>
      <c r="C23" s="29">
        <v>148041</v>
      </c>
      <c r="D23" s="29"/>
      <c r="E23" s="31"/>
      <c r="F23" s="31"/>
      <c r="G23" s="29">
        <v>238728</v>
      </c>
      <c r="H23" s="29"/>
      <c r="I23" s="31"/>
    </row>
    <row r="24" spans="1:17">
      <c r="A24" s="46"/>
      <c r="B24" s="69"/>
      <c r="C24" s="29"/>
      <c r="D24" s="29"/>
      <c r="E24" s="31"/>
      <c r="F24" s="31"/>
      <c r="G24" s="29"/>
      <c r="H24" s="29"/>
      <c r="I24" s="31"/>
    </row>
    <row r="25" spans="1:17">
      <c r="A25" s="46"/>
      <c r="B25" s="100" t="s">
        <v>330</v>
      </c>
      <c r="C25" s="34">
        <v>52186</v>
      </c>
      <c r="D25" s="34"/>
      <c r="E25" s="35"/>
      <c r="F25" s="35"/>
      <c r="G25" s="34">
        <v>68457</v>
      </c>
      <c r="H25" s="34"/>
      <c r="I25" s="35"/>
    </row>
    <row r="26" spans="1:17" ht="15.75" thickBot="1">
      <c r="A26" s="46"/>
      <c r="B26" s="100"/>
      <c r="C26" s="67"/>
      <c r="D26" s="67"/>
      <c r="E26" s="68"/>
      <c r="F26" s="35"/>
      <c r="G26" s="67"/>
      <c r="H26" s="67"/>
      <c r="I26" s="68"/>
    </row>
    <row r="27" spans="1:17">
      <c r="A27" s="46"/>
      <c r="B27" s="91" t="s">
        <v>331</v>
      </c>
      <c r="C27" s="30">
        <v>200227</v>
      </c>
      <c r="D27" s="30"/>
      <c r="E27" s="32"/>
      <c r="F27" s="31"/>
      <c r="G27" s="30">
        <v>307185</v>
      </c>
      <c r="H27" s="30"/>
      <c r="I27" s="32"/>
    </row>
    <row r="28" spans="1:17" ht="15.75" thickBot="1">
      <c r="A28" s="46"/>
      <c r="B28" s="91"/>
      <c r="C28" s="37"/>
      <c r="D28" s="37"/>
      <c r="E28" s="38"/>
      <c r="F28" s="31"/>
      <c r="G28" s="37"/>
      <c r="H28" s="37"/>
      <c r="I28" s="38"/>
    </row>
    <row r="29" spans="1:17">
      <c r="A29" s="46"/>
      <c r="B29" s="33" t="s">
        <v>332</v>
      </c>
      <c r="C29" s="39" t="s">
        <v>202</v>
      </c>
      <c r="D29" s="41">
        <v>178194</v>
      </c>
      <c r="E29" s="43"/>
      <c r="F29" s="35"/>
      <c r="G29" s="39" t="s">
        <v>202</v>
      </c>
      <c r="H29" s="41">
        <v>290543</v>
      </c>
      <c r="I29" s="43"/>
    </row>
    <row r="30" spans="1:17" ht="15.75" thickBot="1">
      <c r="A30" s="46"/>
      <c r="B30" s="33"/>
      <c r="C30" s="40"/>
      <c r="D30" s="42"/>
      <c r="E30" s="44"/>
      <c r="F30" s="35"/>
      <c r="G30" s="40"/>
      <c r="H30" s="42"/>
      <c r="I30" s="44"/>
    </row>
    <row r="31" spans="1:17" ht="15.75" thickTop="1">
      <c r="A31" s="46"/>
      <c r="B31" s="35" t="s">
        <v>333</v>
      </c>
      <c r="C31" s="35"/>
      <c r="D31" s="35"/>
      <c r="E31" s="35"/>
      <c r="F31" s="35"/>
      <c r="G31" s="35"/>
      <c r="H31" s="35"/>
      <c r="I31" s="35"/>
      <c r="J31" s="35"/>
      <c r="K31" s="35"/>
      <c r="L31" s="35"/>
      <c r="M31" s="35"/>
      <c r="N31" s="35"/>
      <c r="O31" s="35"/>
      <c r="P31" s="35"/>
      <c r="Q31" s="35"/>
    </row>
    <row r="32" spans="1:17">
      <c r="A32" s="46"/>
      <c r="B32" s="35" t="s">
        <v>334</v>
      </c>
      <c r="C32" s="35"/>
      <c r="D32" s="35"/>
      <c r="E32" s="35"/>
      <c r="F32" s="35"/>
      <c r="G32" s="35"/>
      <c r="H32" s="35"/>
      <c r="I32" s="35"/>
      <c r="J32" s="35"/>
      <c r="K32" s="35"/>
      <c r="L32" s="35"/>
      <c r="M32" s="35"/>
      <c r="N32" s="35"/>
      <c r="O32" s="35"/>
      <c r="P32" s="35"/>
      <c r="Q32" s="35"/>
    </row>
    <row r="33" spans="1:17">
      <c r="A33" s="46"/>
      <c r="B33" s="35" t="s">
        <v>258</v>
      </c>
      <c r="C33" s="35"/>
      <c r="D33" s="35"/>
      <c r="E33" s="35"/>
      <c r="F33" s="35"/>
      <c r="G33" s="35"/>
      <c r="H33" s="35"/>
      <c r="I33" s="35"/>
      <c r="J33" s="35"/>
      <c r="K33" s="35"/>
      <c r="L33" s="35"/>
      <c r="M33" s="35"/>
      <c r="N33" s="35"/>
      <c r="O33" s="35"/>
      <c r="P33" s="35"/>
      <c r="Q33" s="35"/>
    </row>
    <row r="34" spans="1:17">
      <c r="A34" s="46"/>
      <c r="B34" s="23"/>
      <c r="C34" s="23"/>
      <c r="D34" s="23"/>
      <c r="E34" s="23"/>
      <c r="F34" s="23"/>
      <c r="G34" s="23"/>
      <c r="H34" s="23"/>
      <c r="I34" s="23"/>
      <c r="J34" s="23"/>
      <c r="K34" s="23"/>
      <c r="L34" s="23"/>
      <c r="M34" s="23"/>
      <c r="N34" s="23"/>
      <c r="O34" s="23"/>
      <c r="P34" s="23"/>
      <c r="Q34" s="23"/>
    </row>
    <row r="35" spans="1:17">
      <c r="A35" s="46"/>
      <c r="B35" s="13"/>
      <c r="C35" s="13"/>
      <c r="D35" s="13"/>
      <c r="E35" s="13"/>
      <c r="F35" s="13"/>
      <c r="G35" s="13"/>
      <c r="H35" s="13"/>
      <c r="I35" s="13"/>
      <c r="J35" s="13"/>
      <c r="K35" s="13"/>
      <c r="L35" s="13"/>
      <c r="M35" s="13"/>
      <c r="N35" s="13"/>
      <c r="O35" s="13"/>
      <c r="P35" s="13"/>
      <c r="Q35" s="13"/>
    </row>
    <row r="36" spans="1:17" ht="15.75" thickBot="1">
      <c r="A36" s="46"/>
      <c r="B36" s="101"/>
      <c r="C36" s="26" t="s">
        <v>259</v>
      </c>
      <c r="D36" s="26"/>
      <c r="E36" s="26"/>
      <c r="F36" s="26"/>
      <c r="G36" s="26"/>
      <c r="H36" s="26"/>
      <c r="I36" s="26"/>
      <c r="J36" s="10"/>
      <c r="K36" s="26" t="s">
        <v>260</v>
      </c>
      <c r="L36" s="26"/>
      <c r="M36" s="26"/>
      <c r="N36" s="26"/>
      <c r="O36" s="26"/>
      <c r="P36" s="26"/>
      <c r="Q36" s="26"/>
    </row>
    <row r="37" spans="1:17" ht="15.75" thickBot="1">
      <c r="A37" s="46"/>
      <c r="B37" s="16" t="s">
        <v>261</v>
      </c>
      <c r="C37" s="59">
        <v>2014</v>
      </c>
      <c r="D37" s="59"/>
      <c r="E37" s="59"/>
      <c r="F37" s="10"/>
      <c r="G37" s="59">
        <v>2013</v>
      </c>
      <c r="H37" s="59"/>
      <c r="I37" s="59"/>
      <c r="J37" s="10"/>
      <c r="K37" s="59">
        <v>2014</v>
      </c>
      <c r="L37" s="59"/>
      <c r="M37" s="59"/>
      <c r="N37" s="22"/>
      <c r="O37" s="59">
        <v>2013</v>
      </c>
      <c r="P37" s="59"/>
      <c r="Q37" s="59"/>
    </row>
    <row r="38" spans="1:17">
      <c r="A38" s="46"/>
      <c r="B38" s="52" t="s">
        <v>335</v>
      </c>
      <c r="C38" s="32"/>
      <c r="D38" s="32"/>
      <c r="E38" s="32"/>
      <c r="F38" s="19"/>
      <c r="G38" s="32"/>
      <c r="H38" s="32"/>
      <c r="I38" s="32"/>
      <c r="J38" s="19"/>
      <c r="K38" s="32"/>
      <c r="L38" s="32"/>
      <c r="M38" s="32"/>
      <c r="N38" s="19"/>
      <c r="O38" s="32"/>
      <c r="P38" s="32"/>
      <c r="Q38" s="32"/>
    </row>
    <row r="39" spans="1:17">
      <c r="A39" s="46"/>
      <c r="B39" s="33" t="s">
        <v>336</v>
      </c>
      <c r="C39" s="33" t="s">
        <v>202</v>
      </c>
      <c r="D39" s="34">
        <v>3346</v>
      </c>
      <c r="E39" s="35"/>
      <c r="F39" s="35"/>
      <c r="G39" s="33" t="s">
        <v>202</v>
      </c>
      <c r="H39" s="34">
        <v>4857</v>
      </c>
      <c r="I39" s="35"/>
      <c r="J39" s="35"/>
      <c r="K39" s="33" t="s">
        <v>202</v>
      </c>
      <c r="L39" s="34">
        <v>6791</v>
      </c>
      <c r="M39" s="35"/>
      <c r="N39" s="35"/>
      <c r="O39" s="33" t="s">
        <v>202</v>
      </c>
      <c r="P39" s="34">
        <v>9849</v>
      </c>
      <c r="Q39" s="35"/>
    </row>
    <row r="40" spans="1:17">
      <c r="A40" s="46"/>
      <c r="B40" s="33"/>
      <c r="C40" s="33"/>
      <c r="D40" s="34"/>
      <c r="E40" s="35"/>
      <c r="F40" s="35"/>
      <c r="G40" s="33"/>
      <c r="H40" s="34"/>
      <c r="I40" s="35"/>
      <c r="J40" s="35"/>
      <c r="K40" s="33"/>
      <c r="L40" s="34"/>
      <c r="M40" s="35"/>
      <c r="N40" s="35"/>
      <c r="O40" s="33"/>
      <c r="P40" s="34"/>
      <c r="Q40" s="35"/>
    </row>
    <row r="41" spans="1:17">
      <c r="A41" s="46"/>
      <c r="B41" s="27" t="s">
        <v>337</v>
      </c>
      <c r="C41" s="29">
        <v>60526</v>
      </c>
      <c r="D41" s="29"/>
      <c r="E41" s="31"/>
      <c r="F41" s="31"/>
      <c r="G41" s="29">
        <v>80293</v>
      </c>
      <c r="H41" s="29"/>
      <c r="I41" s="31"/>
      <c r="J41" s="31"/>
      <c r="K41" s="29">
        <v>88542</v>
      </c>
      <c r="L41" s="29"/>
      <c r="M41" s="31"/>
      <c r="N41" s="31"/>
      <c r="O41" s="71" t="s">
        <v>338</v>
      </c>
      <c r="P41" s="71"/>
      <c r="Q41" s="27" t="s">
        <v>271</v>
      </c>
    </row>
    <row r="42" spans="1:17">
      <c r="A42" s="46"/>
      <c r="B42" s="27"/>
      <c r="C42" s="29"/>
      <c r="D42" s="29"/>
      <c r="E42" s="31"/>
      <c r="F42" s="31"/>
      <c r="G42" s="29"/>
      <c r="H42" s="29"/>
      <c r="I42" s="31"/>
      <c r="J42" s="31"/>
      <c r="K42" s="29"/>
      <c r="L42" s="29"/>
      <c r="M42" s="31"/>
      <c r="N42" s="31"/>
      <c r="O42" s="71"/>
      <c r="P42" s="71"/>
      <c r="Q42" s="27"/>
    </row>
    <row r="43" spans="1:17">
      <c r="A43" s="46"/>
      <c r="B43" s="33" t="s">
        <v>339</v>
      </c>
      <c r="C43" s="66" t="s">
        <v>340</v>
      </c>
      <c r="D43" s="66"/>
      <c r="E43" s="33" t="s">
        <v>271</v>
      </c>
      <c r="F43" s="35"/>
      <c r="G43" s="34">
        <v>1477</v>
      </c>
      <c r="H43" s="34"/>
      <c r="I43" s="35"/>
      <c r="J43" s="35"/>
      <c r="K43" s="34">
        <v>15141</v>
      </c>
      <c r="L43" s="34"/>
      <c r="M43" s="35"/>
      <c r="N43" s="35"/>
      <c r="O43" s="34">
        <v>4539</v>
      </c>
      <c r="P43" s="34"/>
      <c r="Q43" s="35"/>
    </row>
    <row r="44" spans="1:17">
      <c r="A44" s="46"/>
      <c r="B44" s="33"/>
      <c r="C44" s="66"/>
      <c r="D44" s="66"/>
      <c r="E44" s="33"/>
      <c r="F44" s="35"/>
      <c r="G44" s="34"/>
      <c r="H44" s="34"/>
      <c r="I44" s="35"/>
      <c r="J44" s="35"/>
      <c r="K44" s="34"/>
      <c r="L44" s="34"/>
      <c r="M44" s="35"/>
      <c r="N44" s="35"/>
      <c r="O44" s="34"/>
      <c r="P44" s="34"/>
      <c r="Q44" s="35"/>
    </row>
    <row r="45" spans="1:17" ht="15.75" thickBot="1">
      <c r="A45" s="46"/>
      <c r="B45" s="18" t="s">
        <v>341</v>
      </c>
      <c r="C45" s="78" t="s">
        <v>342</v>
      </c>
      <c r="D45" s="78"/>
      <c r="E45" s="18" t="s">
        <v>271</v>
      </c>
      <c r="F45" s="19"/>
      <c r="G45" s="78" t="s">
        <v>343</v>
      </c>
      <c r="H45" s="78"/>
      <c r="I45" s="18" t="s">
        <v>271</v>
      </c>
      <c r="J45" s="19"/>
      <c r="K45" s="78" t="s">
        <v>344</v>
      </c>
      <c r="L45" s="78"/>
      <c r="M45" s="18" t="s">
        <v>271</v>
      </c>
      <c r="N45" s="19"/>
      <c r="O45" s="78" t="s">
        <v>343</v>
      </c>
      <c r="P45" s="78"/>
      <c r="Q45" s="18" t="s">
        <v>271</v>
      </c>
    </row>
    <row r="46" spans="1:17">
      <c r="A46" s="46"/>
      <c r="B46" s="100" t="s">
        <v>99</v>
      </c>
      <c r="C46" s="39" t="s">
        <v>202</v>
      </c>
      <c r="D46" s="41">
        <v>57477</v>
      </c>
      <c r="E46" s="43"/>
      <c r="F46" s="35"/>
      <c r="G46" s="39" t="s">
        <v>202</v>
      </c>
      <c r="H46" s="41">
        <v>86535</v>
      </c>
      <c r="I46" s="43"/>
      <c r="J46" s="35"/>
      <c r="K46" s="39" t="s">
        <v>202</v>
      </c>
      <c r="L46" s="41">
        <v>107563</v>
      </c>
      <c r="M46" s="43"/>
      <c r="N46" s="35"/>
      <c r="O46" s="39" t="s">
        <v>202</v>
      </c>
      <c r="P46" s="90" t="s">
        <v>294</v>
      </c>
      <c r="Q46" s="39" t="s">
        <v>271</v>
      </c>
    </row>
    <row r="47" spans="1:17" ht="15.75" thickBot="1">
      <c r="A47" s="46"/>
      <c r="B47" s="100"/>
      <c r="C47" s="40"/>
      <c r="D47" s="42"/>
      <c r="E47" s="44"/>
      <c r="F47" s="35"/>
      <c r="G47" s="40"/>
      <c r="H47" s="42"/>
      <c r="I47" s="44"/>
      <c r="J47" s="35"/>
      <c r="K47" s="40"/>
      <c r="L47" s="42"/>
      <c r="M47" s="44"/>
      <c r="N47" s="35"/>
      <c r="O47" s="40"/>
      <c r="P47" s="76"/>
      <c r="Q47" s="40"/>
    </row>
    <row r="48" spans="1:17" ht="51" customHeight="1" thickTop="1">
      <c r="A48" s="46"/>
      <c r="B48" s="35" t="s">
        <v>345</v>
      </c>
      <c r="C48" s="35"/>
      <c r="D48" s="35"/>
      <c r="E48" s="35"/>
      <c r="F48" s="35"/>
      <c r="G48" s="35"/>
      <c r="H48" s="35"/>
      <c r="I48" s="35"/>
      <c r="J48" s="35"/>
      <c r="K48" s="35"/>
      <c r="L48" s="35"/>
      <c r="M48" s="35"/>
      <c r="N48" s="35"/>
      <c r="O48" s="35"/>
      <c r="P48" s="35"/>
      <c r="Q48" s="35"/>
    </row>
    <row r="49" spans="1:17">
      <c r="A49" s="46"/>
      <c r="B49" s="35" t="s">
        <v>346</v>
      </c>
      <c r="C49" s="35"/>
      <c r="D49" s="35"/>
      <c r="E49" s="35"/>
      <c r="F49" s="35"/>
      <c r="G49" s="35"/>
      <c r="H49" s="35"/>
      <c r="I49" s="35"/>
      <c r="J49" s="35"/>
      <c r="K49" s="35"/>
      <c r="L49" s="35"/>
      <c r="M49" s="35"/>
      <c r="N49" s="35"/>
      <c r="O49" s="35"/>
      <c r="P49" s="35"/>
      <c r="Q49" s="35"/>
    </row>
    <row r="50" spans="1:17">
      <c r="A50" s="46"/>
      <c r="B50" s="23"/>
      <c r="C50" s="23"/>
      <c r="D50" s="23"/>
      <c r="E50" s="23"/>
      <c r="F50" s="23"/>
      <c r="G50" s="23"/>
      <c r="H50" s="23"/>
      <c r="I50" s="23"/>
      <c r="J50" s="23"/>
      <c r="K50" s="23"/>
      <c r="L50" s="23"/>
      <c r="M50" s="23"/>
      <c r="N50" s="23"/>
      <c r="O50" s="23"/>
      <c r="P50" s="23"/>
      <c r="Q50" s="23"/>
    </row>
    <row r="51" spans="1:17">
      <c r="A51" s="46"/>
      <c r="B51" s="23"/>
      <c r="C51" s="23"/>
      <c r="D51" s="23"/>
      <c r="E51" s="23"/>
      <c r="F51" s="23"/>
      <c r="G51" s="23"/>
      <c r="H51" s="23"/>
      <c r="I51" s="23"/>
      <c r="J51" s="23"/>
      <c r="K51" s="23"/>
      <c r="L51" s="23"/>
    </row>
    <row r="52" spans="1:17">
      <c r="A52" s="46"/>
      <c r="B52" s="13"/>
      <c r="C52" s="13"/>
      <c r="D52" s="13"/>
      <c r="E52" s="13"/>
      <c r="F52" s="13"/>
      <c r="G52" s="13"/>
      <c r="H52" s="13"/>
      <c r="I52" s="13"/>
      <c r="J52" s="13"/>
      <c r="K52" s="13"/>
      <c r="L52" s="13"/>
    </row>
    <row r="53" spans="1:17" ht="15.75" thickBot="1">
      <c r="A53" s="46"/>
      <c r="B53" s="24" t="s">
        <v>347</v>
      </c>
      <c r="C53" s="26" t="s">
        <v>348</v>
      </c>
      <c r="D53" s="26"/>
      <c r="E53" s="26"/>
      <c r="F53" s="26"/>
      <c r="G53" s="26"/>
      <c r="H53" s="26"/>
      <c r="I53" s="26"/>
      <c r="J53" s="26"/>
      <c r="K53" s="26"/>
      <c r="L53" s="26"/>
    </row>
    <row r="54" spans="1:17">
      <c r="A54" s="46"/>
      <c r="B54" s="24"/>
      <c r="C54" s="106" t="s">
        <v>349</v>
      </c>
      <c r="D54" s="106"/>
      <c r="E54" s="43"/>
      <c r="F54" s="106" t="s">
        <v>351</v>
      </c>
      <c r="G54" s="106"/>
      <c r="H54" s="106"/>
      <c r="I54" s="43"/>
      <c r="J54" s="106" t="s">
        <v>354</v>
      </c>
      <c r="K54" s="106"/>
      <c r="L54" s="106"/>
    </row>
    <row r="55" spans="1:17">
      <c r="A55" s="46"/>
      <c r="B55" s="24"/>
      <c r="C55" s="25" t="s">
        <v>350</v>
      </c>
      <c r="D55" s="25"/>
      <c r="E55" s="35"/>
      <c r="F55" s="25" t="s">
        <v>352</v>
      </c>
      <c r="G55" s="25"/>
      <c r="H55" s="25"/>
      <c r="I55" s="35"/>
      <c r="J55" s="25" t="s">
        <v>355</v>
      </c>
      <c r="K55" s="25"/>
      <c r="L55" s="25"/>
    </row>
    <row r="56" spans="1:17" ht="15.75" thickBot="1">
      <c r="A56" s="46"/>
      <c r="B56" s="24"/>
      <c r="C56" s="107"/>
      <c r="D56" s="107"/>
      <c r="E56" s="35"/>
      <c r="F56" s="26" t="s">
        <v>353</v>
      </c>
      <c r="G56" s="26"/>
      <c r="H56" s="26"/>
      <c r="I56" s="35"/>
      <c r="J56" s="107"/>
      <c r="K56" s="107"/>
      <c r="L56" s="107"/>
    </row>
    <row r="57" spans="1:17">
      <c r="A57" s="46"/>
      <c r="B57" s="52" t="s">
        <v>356</v>
      </c>
      <c r="C57" s="32"/>
      <c r="D57" s="32"/>
      <c r="E57" s="19"/>
      <c r="F57" s="32"/>
      <c r="G57" s="32"/>
      <c r="H57" s="32"/>
      <c r="I57" s="19"/>
      <c r="J57" s="32"/>
      <c r="K57" s="32"/>
      <c r="L57" s="32"/>
    </row>
    <row r="58" spans="1:17">
      <c r="A58" s="46"/>
      <c r="B58" s="108" t="s">
        <v>357</v>
      </c>
      <c r="C58" s="66">
        <v>14</v>
      </c>
      <c r="D58" s="35"/>
      <c r="E58" s="35"/>
      <c r="F58" s="33" t="s">
        <v>202</v>
      </c>
      <c r="G58" s="34">
        <v>6060500</v>
      </c>
      <c r="H58" s="35"/>
      <c r="I58" s="35"/>
      <c r="J58" s="33" t="s">
        <v>202</v>
      </c>
      <c r="K58" s="34">
        <v>1545</v>
      </c>
      <c r="L58" s="35"/>
    </row>
    <row r="59" spans="1:17">
      <c r="A59" s="46"/>
      <c r="B59" s="108"/>
      <c r="C59" s="66"/>
      <c r="D59" s="35"/>
      <c r="E59" s="35"/>
      <c r="F59" s="33"/>
      <c r="G59" s="34"/>
      <c r="H59" s="35"/>
      <c r="I59" s="35"/>
      <c r="J59" s="33"/>
      <c r="K59" s="34"/>
      <c r="L59" s="35"/>
    </row>
    <row r="60" spans="1:17" ht="25.5">
      <c r="A60" s="46"/>
      <c r="B60" s="102" t="s">
        <v>358</v>
      </c>
      <c r="C60" s="31"/>
      <c r="D60" s="31"/>
      <c r="E60" s="19"/>
      <c r="F60" s="31"/>
      <c r="G60" s="31"/>
      <c r="H60" s="31"/>
      <c r="I60" s="19"/>
      <c r="J60" s="31"/>
      <c r="K60" s="31"/>
      <c r="L60" s="31"/>
    </row>
    <row r="61" spans="1:17">
      <c r="A61" s="46"/>
      <c r="B61" s="109" t="s">
        <v>359</v>
      </c>
      <c r="C61" s="66">
        <v>9</v>
      </c>
      <c r="D61" s="35"/>
      <c r="E61" s="35"/>
      <c r="F61" s="34">
        <v>820536</v>
      </c>
      <c r="G61" s="34"/>
      <c r="H61" s="35"/>
      <c r="I61" s="35"/>
      <c r="J61" s="66" t="s">
        <v>360</v>
      </c>
      <c r="K61" s="66"/>
      <c r="L61" s="33" t="s">
        <v>271</v>
      </c>
    </row>
    <row r="62" spans="1:17">
      <c r="A62" s="46"/>
      <c r="B62" s="109"/>
      <c r="C62" s="66"/>
      <c r="D62" s="35"/>
      <c r="E62" s="35"/>
      <c r="F62" s="34"/>
      <c r="G62" s="34"/>
      <c r="H62" s="35"/>
      <c r="I62" s="35"/>
      <c r="J62" s="66"/>
      <c r="K62" s="66"/>
      <c r="L62" s="33"/>
    </row>
    <row r="63" spans="1:17">
      <c r="A63" s="46"/>
      <c r="B63" s="110" t="s">
        <v>361</v>
      </c>
      <c r="C63" s="71">
        <v>1</v>
      </c>
      <c r="D63" s="31"/>
      <c r="E63" s="31"/>
      <c r="F63" s="29">
        <v>430000</v>
      </c>
      <c r="G63" s="29"/>
      <c r="H63" s="31"/>
      <c r="I63" s="31"/>
      <c r="J63" s="71" t="s">
        <v>362</v>
      </c>
      <c r="K63" s="71"/>
      <c r="L63" s="27" t="s">
        <v>271</v>
      </c>
    </row>
    <row r="64" spans="1:17">
      <c r="A64" s="46"/>
      <c r="B64" s="110"/>
      <c r="C64" s="71"/>
      <c r="D64" s="31"/>
      <c r="E64" s="31"/>
      <c r="F64" s="29"/>
      <c r="G64" s="29"/>
      <c r="H64" s="31"/>
      <c r="I64" s="31"/>
      <c r="J64" s="71"/>
      <c r="K64" s="71"/>
      <c r="L64" s="27"/>
    </row>
    <row r="65" spans="1:12">
      <c r="A65" s="46"/>
      <c r="B65" s="103" t="s">
        <v>363</v>
      </c>
      <c r="C65" s="35"/>
      <c r="D65" s="35"/>
      <c r="E65" s="10"/>
      <c r="F65" s="35"/>
      <c r="G65" s="35"/>
      <c r="H65" s="35"/>
      <c r="I65" s="10"/>
      <c r="J65" s="35"/>
      <c r="K65" s="35"/>
      <c r="L65" s="35"/>
    </row>
    <row r="66" spans="1:12">
      <c r="A66" s="46"/>
      <c r="B66" s="111" t="s">
        <v>364</v>
      </c>
      <c r="C66" s="71">
        <v>3</v>
      </c>
      <c r="D66" s="31"/>
      <c r="E66" s="31"/>
      <c r="F66" s="29">
        <v>441375</v>
      </c>
      <c r="G66" s="29"/>
      <c r="H66" s="31"/>
      <c r="I66" s="31"/>
      <c r="J66" s="71" t="s">
        <v>365</v>
      </c>
      <c r="K66" s="71"/>
      <c r="L66" s="27" t="s">
        <v>271</v>
      </c>
    </row>
    <row r="67" spans="1:12">
      <c r="A67" s="46"/>
      <c r="B67" s="111"/>
      <c r="C67" s="71"/>
      <c r="D67" s="31"/>
      <c r="E67" s="31"/>
      <c r="F67" s="29"/>
      <c r="G67" s="29"/>
      <c r="H67" s="31"/>
      <c r="I67" s="31"/>
      <c r="J67" s="71"/>
      <c r="K67" s="71"/>
      <c r="L67" s="27"/>
    </row>
    <row r="68" spans="1:12">
      <c r="A68" s="46"/>
      <c r="B68" s="112" t="s">
        <v>366</v>
      </c>
      <c r="C68" s="66">
        <v>21</v>
      </c>
      <c r="D68" s="35"/>
      <c r="E68" s="35"/>
      <c r="F68" s="34">
        <v>1296202</v>
      </c>
      <c r="G68" s="34"/>
      <c r="H68" s="35"/>
      <c r="I68" s="35"/>
      <c r="J68" s="66" t="s">
        <v>367</v>
      </c>
      <c r="K68" s="66"/>
      <c r="L68" s="33" t="s">
        <v>271</v>
      </c>
    </row>
    <row r="69" spans="1:12" ht="15.75" thickBot="1">
      <c r="A69" s="46"/>
      <c r="B69" s="112"/>
      <c r="C69" s="77"/>
      <c r="D69" s="68"/>
      <c r="E69" s="35"/>
      <c r="F69" s="67"/>
      <c r="G69" s="67"/>
      <c r="H69" s="68"/>
      <c r="I69" s="35"/>
      <c r="J69" s="77"/>
      <c r="K69" s="77"/>
      <c r="L69" s="89"/>
    </row>
    <row r="70" spans="1:12">
      <c r="A70" s="46"/>
      <c r="B70" s="113" t="s">
        <v>368</v>
      </c>
      <c r="C70" s="92">
        <v>34</v>
      </c>
      <c r="D70" s="32"/>
      <c r="E70" s="31"/>
      <c r="F70" s="30">
        <v>2988113</v>
      </c>
      <c r="G70" s="30"/>
      <c r="H70" s="32"/>
      <c r="I70" s="31"/>
      <c r="J70" s="92" t="s">
        <v>369</v>
      </c>
      <c r="K70" s="92"/>
      <c r="L70" s="28" t="s">
        <v>271</v>
      </c>
    </row>
    <row r="71" spans="1:12" ht="15.75" thickBot="1">
      <c r="A71" s="46"/>
      <c r="B71" s="113"/>
      <c r="C71" s="78"/>
      <c r="D71" s="38"/>
      <c r="E71" s="31"/>
      <c r="F71" s="37"/>
      <c r="G71" s="37"/>
      <c r="H71" s="38"/>
      <c r="I71" s="31"/>
      <c r="J71" s="78"/>
      <c r="K71" s="78"/>
      <c r="L71" s="79"/>
    </row>
    <row r="72" spans="1:12" ht="25.5">
      <c r="A72" s="46"/>
      <c r="B72" s="15" t="s">
        <v>370</v>
      </c>
      <c r="C72" s="43"/>
      <c r="D72" s="43"/>
      <c r="E72" s="10"/>
      <c r="F72" s="43"/>
      <c r="G72" s="43"/>
      <c r="H72" s="43"/>
      <c r="I72" s="10"/>
      <c r="J72" s="43"/>
      <c r="K72" s="43"/>
      <c r="L72" s="43"/>
    </row>
    <row r="73" spans="1:12">
      <c r="A73" s="46"/>
      <c r="B73" s="110" t="s">
        <v>364</v>
      </c>
      <c r="C73" s="71">
        <v>22</v>
      </c>
      <c r="D73" s="31"/>
      <c r="E73" s="31"/>
      <c r="F73" s="29">
        <v>154261</v>
      </c>
      <c r="G73" s="29"/>
      <c r="H73" s="31"/>
      <c r="I73" s="31"/>
      <c r="J73" s="71" t="s">
        <v>371</v>
      </c>
      <c r="K73" s="71"/>
      <c r="L73" s="27" t="s">
        <v>271</v>
      </c>
    </row>
    <row r="74" spans="1:12">
      <c r="A74" s="46"/>
      <c r="B74" s="110"/>
      <c r="C74" s="71"/>
      <c r="D74" s="31"/>
      <c r="E74" s="31"/>
      <c r="F74" s="29"/>
      <c r="G74" s="29"/>
      <c r="H74" s="31"/>
      <c r="I74" s="31"/>
      <c r="J74" s="71"/>
      <c r="K74" s="71"/>
      <c r="L74" s="27"/>
    </row>
    <row r="75" spans="1:12">
      <c r="A75" s="46"/>
      <c r="B75" s="109" t="s">
        <v>366</v>
      </c>
      <c r="C75" s="66">
        <v>4</v>
      </c>
      <c r="D75" s="35"/>
      <c r="E75" s="35"/>
      <c r="F75" s="34">
        <v>93208</v>
      </c>
      <c r="G75" s="34"/>
      <c r="H75" s="35"/>
      <c r="I75" s="35"/>
      <c r="J75" s="66" t="s">
        <v>372</v>
      </c>
      <c r="K75" s="66"/>
      <c r="L75" s="33" t="s">
        <v>271</v>
      </c>
    </row>
    <row r="76" spans="1:12" ht="15.75" thickBot="1">
      <c r="A76" s="46"/>
      <c r="B76" s="109"/>
      <c r="C76" s="77"/>
      <c r="D76" s="68"/>
      <c r="E76" s="35"/>
      <c r="F76" s="67"/>
      <c r="G76" s="67"/>
      <c r="H76" s="68"/>
      <c r="I76" s="35"/>
      <c r="J76" s="77"/>
      <c r="K76" s="77"/>
      <c r="L76" s="89"/>
    </row>
    <row r="77" spans="1:12">
      <c r="A77" s="46"/>
      <c r="B77" s="113" t="s">
        <v>373</v>
      </c>
      <c r="C77" s="92">
        <v>26</v>
      </c>
      <c r="D77" s="32"/>
      <c r="E77" s="31"/>
      <c r="F77" s="30">
        <v>247469</v>
      </c>
      <c r="G77" s="30"/>
      <c r="H77" s="32"/>
      <c r="I77" s="31"/>
      <c r="J77" s="92" t="s">
        <v>374</v>
      </c>
      <c r="K77" s="92"/>
      <c r="L77" s="28" t="s">
        <v>271</v>
      </c>
    </row>
    <row r="78" spans="1:12" ht="15.75" thickBot="1">
      <c r="A78" s="46"/>
      <c r="B78" s="113"/>
      <c r="C78" s="78"/>
      <c r="D78" s="38"/>
      <c r="E78" s="31"/>
      <c r="F78" s="37"/>
      <c r="G78" s="37"/>
      <c r="H78" s="38"/>
      <c r="I78" s="31"/>
      <c r="J78" s="78"/>
      <c r="K78" s="78"/>
      <c r="L78" s="79"/>
    </row>
    <row r="79" spans="1:12">
      <c r="A79" s="46"/>
      <c r="B79" s="108" t="s">
        <v>375</v>
      </c>
      <c r="C79" s="90">
        <v>1</v>
      </c>
      <c r="D79" s="43"/>
      <c r="E79" s="35"/>
      <c r="F79" s="41">
        <v>79020</v>
      </c>
      <c r="G79" s="41"/>
      <c r="H79" s="43"/>
      <c r="I79" s="35"/>
      <c r="J79" s="90" t="s">
        <v>376</v>
      </c>
      <c r="K79" s="90"/>
      <c r="L79" s="39" t="s">
        <v>271</v>
      </c>
    </row>
    <row r="80" spans="1:12">
      <c r="A80" s="46"/>
      <c r="B80" s="108"/>
      <c r="C80" s="66"/>
      <c r="D80" s="35"/>
      <c r="E80" s="35"/>
      <c r="F80" s="34"/>
      <c r="G80" s="34"/>
      <c r="H80" s="35"/>
      <c r="I80" s="35"/>
      <c r="J80" s="66"/>
      <c r="K80" s="66"/>
      <c r="L80" s="33"/>
    </row>
    <row r="81" spans="1:17">
      <c r="A81" s="46"/>
      <c r="B81" s="114" t="s">
        <v>377</v>
      </c>
      <c r="C81" s="71">
        <v>3</v>
      </c>
      <c r="D81" s="31"/>
      <c r="E81" s="31"/>
      <c r="F81" s="71" t="s">
        <v>265</v>
      </c>
      <c r="G81" s="71"/>
      <c r="H81" s="31"/>
      <c r="I81" s="31"/>
      <c r="J81" s="29">
        <v>15595</v>
      </c>
      <c r="K81" s="29"/>
      <c r="L81" s="31"/>
    </row>
    <row r="82" spans="1:17" ht="15.75" thickBot="1">
      <c r="A82" s="46"/>
      <c r="B82" s="114"/>
      <c r="C82" s="78"/>
      <c r="D82" s="38"/>
      <c r="E82" s="31"/>
      <c r="F82" s="78"/>
      <c r="G82" s="78"/>
      <c r="H82" s="38"/>
      <c r="I82" s="31"/>
      <c r="J82" s="37"/>
      <c r="K82" s="37"/>
      <c r="L82" s="38"/>
    </row>
    <row r="83" spans="1:17">
      <c r="A83" s="46"/>
      <c r="B83" s="108" t="s">
        <v>378</v>
      </c>
      <c r="C83" s="90">
        <v>78</v>
      </c>
      <c r="D83" s="43"/>
      <c r="E83" s="35"/>
      <c r="F83" s="39" t="s">
        <v>202</v>
      </c>
      <c r="G83" s="41">
        <v>9375102</v>
      </c>
      <c r="H83" s="43"/>
      <c r="I83" s="35"/>
      <c r="J83" s="39" t="s">
        <v>202</v>
      </c>
      <c r="K83" s="90" t="s">
        <v>379</v>
      </c>
      <c r="L83" s="39" t="s">
        <v>271</v>
      </c>
    </row>
    <row r="84" spans="1:17" ht="15.75" thickBot="1">
      <c r="A84" s="46"/>
      <c r="B84" s="108"/>
      <c r="C84" s="76"/>
      <c r="D84" s="44"/>
      <c r="E84" s="35"/>
      <c r="F84" s="40"/>
      <c r="G84" s="42"/>
      <c r="H84" s="44"/>
      <c r="I84" s="35"/>
      <c r="J84" s="40"/>
      <c r="K84" s="76"/>
      <c r="L84" s="40"/>
    </row>
    <row r="85" spans="1:17" ht="15.75" thickTop="1">
      <c r="A85" s="46"/>
      <c r="B85" s="48" t="s">
        <v>380</v>
      </c>
      <c r="C85" s="48"/>
      <c r="D85" s="48"/>
      <c r="E85" s="48"/>
      <c r="F85" s="48"/>
      <c r="G85" s="48"/>
      <c r="H85" s="48"/>
      <c r="I85" s="48"/>
      <c r="J85" s="48"/>
      <c r="K85" s="48"/>
      <c r="L85" s="48"/>
      <c r="M85" s="48"/>
      <c r="N85" s="48"/>
      <c r="O85" s="48"/>
      <c r="P85" s="48"/>
      <c r="Q85" s="48"/>
    </row>
    <row r="86" spans="1:17">
      <c r="A86" s="46"/>
      <c r="B86" s="13"/>
      <c r="C86" s="13"/>
    </row>
    <row r="87" spans="1:17" ht="38.25">
      <c r="A87" s="46"/>
      <c r="B87" s="81">
        <v>-1</v>
      </c>
      <c r="C87" s="81" t="s">
        <v>381</v>
      </c>
    </row>
    <row r="88" spans="1:17">
      <c r="A88" s="46"/>
      <c r="B88" s="13"/>
      <c r="C88" s="13"/>
    </row>
    <row r="89" spans="1:17" ht="51">
      <c r="A89" s="46"/>
      <c r="B89" s="81">
        <v>-2</v>
      </c>
      <c r="C89" s="81" t="s">
        <v>382</v>
      </c>
    </row>
  </sheetData>
  <mergeCells count="286">
    <mergeCell ref="B32:Q32"/>
    <mergeCell ref="B33:Q33"/>
    <mergeCell ref="B48:Q48"/>
    <mergeCell ref="B49:Q49"/>
    <mergeCell ref="B50:Q50"/>
    <mergeCell ref="B85:Q85"/>
    <mergeCell ref="B4:Q4"/>
    <mergeCell ref="B5:Q5"/>
    <mergeCell ref="B6:Q6"/>
    <mergeCell ref="B7:Q7"/>
    <mergeCell ref="B8:Q8"/>
    <mergeCell ref="B9:Q9"/>
    <mergeCell ref="H83:H84"/>
    <mergeCell ref="I83:I84"/>
    <mergeCell ref="J83:J84"/>
    <mergeCell ref="K83:K84"/>
    <mergeCell ref="L83:L84"/>
    <mergeCell ref="A1:A2"/>
    <mergeCell ref="B1:Q1"/>
    <mergeCell ref="B2:Q2"/>
    <mergeCell ref="B3:Q3"/>
    <mergeCell ref="A4:A89"/>
    <mergeCell ref="B83:B84"/>
    <mergeCell ref="C83:C84"/>
    <mergeCell ref="D83:D84"/>
    <mergeCell ref="E83:E84"/>
    <mergeCell ref="F83:F84"/>
    <mergeCell ref="G83:G84"/>
    <mergeCell ref="L79:L80"/>
    <mergeCell ref="B81:B82"/>
    <mergeCell ref="C81:C82"/>
    <mergeCell ref="D81:D82"/>
    <mergeCell ref="E81:E82"/>
    <mergeCell ref="F81:G82"/>
    <mergeCell ref="H81:H82"/>
    <mergeCell ref="I81:I82"/>
    <mergeCell ref="J81:K82"/>
    <mergeCell ref="L81:L82"/>
    <mergeCell ref="J77:K78"/>
    <mergeCell ref="L77:L78"/>
    <mergeCell ref="B79:B80"/>
    <mergeCell ref="C79:C80"/>
    <mergeCell ref="D79:D80"/>
    <mergeCell ref="E79:E80"/>
    <mergeCell ref="F79:G80"/>
    <mergeCell ref="H79:H80"/>
    <mergeCell ref="I79:I80"/>
    <mergeCell ref="J79:K80"/>
    <mergeCell ref="I75:I76"/>
    <mergeCell ref="J75:K76"/>
    <mergeCell ref="L75:L76"/>
    <mergeCell ref="B77:B78"/>
    <mergeCell ref="C77:C78"/>
    <mergeCell ref="D77:D78"/>
    <mergeCell ref="E77:E78"/>
    <mergeCell ref="F77:G78"/>
    <mergeCell ref="H77:H78"/>
    <mergeCell ref="I77:I78"/>
    <mergeCell ref="H73:H74"/>
    <mergeCell ref="I73:I74"/>
    <mergeCell ref="J73:K74"/>
    <mergeCell ref="L73:L74"/>
    <mergeCell ref="B75:B76"/>
    <mergeCell ref="C75:C76"/>
    <mergeCell ref="D75:D76"/>
    <mergeCell ref="E75:E76"/>
    <mergeCell ref="F75:G76"/>
    <mergeCell ref="H75:H76"/>
    <mergeCell ref="J70:K71"/>
    <mergeCell ref="L70:L71"/>
    <mergeCell ref="C72:D72"/>
    <mergeCell ref="F72:H72"/>
    <mergeCell ref="J72:L72"/>
    <mergeCell ref="B73:B74"/>
    <mergeCell ref="C73:C74"/>
    <mergeCell ref="D73:D74"/>
    <mergeCell ref="E73:E74"/>
    <mergeCell ref="F73:G74"/>
    <mergeCell ref="I68:I69"/>
    <mergeCell ref="J68:K69"/>
    <mergeCell ref="L68:L69"/>
    <mergeCell ref="B70:B71"/>
    <mergeCell ref="C70:C71"/>
    <mergeCell ref="D70:D71"/>
    <mergeCell ref="E70:E71"/>
    <mergeCell ref="F70:G71"/>
    <mergeCell ref="H70:H71"/>
    <mergeCell ref="I70:I71"/>
    <mergeCell ref="H66:H67"/>
    <mergeCell ref="I66:I67"/>
    <mergeCell ref="J66:K67"/>
    <mergeCell ref="L66:L67"/>
    <mergeCell ref="B68:B69"/>
    <mergeCell ref="C68:C69"/>
    <mergeCell ref="D68:D69"/>
    <mergeCell ref="E68:E69"/>
    <mergeCell ref="F68:G69"/>
    <mergeCell ref="H68:H69"/>
    <mergeCell ref="J63:K64"/>
    <mergeCell ref="L63:L64"/>
    <mergeCell ref="C65:D65"/>
    <mergeCell ref="F65:H65"/>
    <mergeCell ref="J65:L65"/>
    <mergeCell ref="B66:B67"/>
    <mergeCell ref="C66:C67"/>
    <mergeCell ref="D66:D67"/>
    <mergeCell ref="E66:E67"/>
    <mergeCell ref="F66:G67"/>
    <mergeCell ref="I61:I62"/>
    <mergeCell ref="J61:K62"/>
    <mergeCell ref="L61:L62"/>
    <mergeCell ref="B63:B64"/>
    <mergeCell ref="C63:C64"/>
    <mergeCell ref="D63:D64"/>
    <mergeCell ref="E63:E64"/>
    <mergeCell ref="F63:G64"/>
    <mergeCell ref="H63:H64"/>
    <mergeCell ref="I63:I64"/>
    <mergeCell ref="B61:B62"/>
    <mergeCell ref="C61:C62"/>
    <mergeCell ref="D61:D62"/>
    <mergeCell ref="E61:E62"/>
    <mergeCell ref="F61:G62"/>
    <mergeCell ref="H61:H62"/>
    <mergeCell ref="I58:I59"/>
    <mergeCell ref="J58:J59"/>
    <mergeCell ref="K58:K59"/>
    <mergeCell ref="L58:L59"/>
    <mergeCell ref="C60:D60"/>
    <mergeCell ref="F60:H60"/>
    <mergeCell ref="J60:L60"/>
    <mergeCell ref="C57:D57"/>
    <mergeCell ref="F57:H57"/>
    <mergeCell ref="J57:L57"/>
    <mergeCell ref="B58:B59"/>
    <mergeCell ref="C58:C59"/>
    <mergeCell ref="D58:D59"/>
    <mergeCell ref="E58:E59"/>
    <mergeCell ref="F58:F59"/>
    <mergeCell ref="G58:G59"/>
    <mergeCell ref="H58:H59"/>
    <mergeCell ref="E54:E56"/>
    <mergeCell ref="F54:H54"/>
    <mergeCell ref="F55:H55"/>
    <mergeCell ref="F56:H56"/>
    <mergeCell ref="I54:I56"/>
    <mergeCell ref="J54:L54"/>
    <mergeCell ref="J55:L55"/>
    <mergeCell ref="J56:L56"/>
    <mergeCell ref="N46:N47"/>
    <mergeCell ref="O46:O47"/>
    <mergeCell ref="P46:P47"/>
    <mergeCell ref="Q46:Q47"/>
    <mergeCell ref="B51:L51"/>
    <mergeCell ref="B53:B56"/>
    <mergeCell ref="C53:L53"/>
    <mergeCell ref="C54:D54"/>
    <mergeCell ref="C55:D55"/>
    <mergeCell ref="C56:D56"/>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H29:H30"/>
    <mergeCell ref="I29:I30"/>
    <mergeCell ref="B34:Q34"/>
    <mergeCell ref="C36:I36"/>
    <mergeCell ref="K36:Q36"/>
    <mergeCell ref="C37:E37"/>
    <mergeCell ref="G37:I37"/>
    <mergeCell ref="K37:M37"/>
    <mergeCell ref="O37:Q37"/>
    <mergeCell ref="B31:Q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7"/>
  <sheetViews>
    <sheetView showGridLines="0" workbookViewId="0"/>
  </sheetViews>
  <sheetFormatPr defaultRowHeight="15"/>
  <cols>
    <col min="1" max="3" width="36.5703125" bestFit="1" customWidth="1"/>
    <col min="4" max="4" width="21.28515625" customWidth="1"/>
    <col min="5" max="5" width="29" customWidth="1"/>
    <col min="6" max="6" width="14.140625" customWidth="1"/>
    <col min="7" max="7" width="36.5703125" customWidth="1"/>
    <col min="8" max="8" width="21.28515625" customWidth="1"/>
    <col min="9" max="9" width="36.5703125" bestFit="1" customWidth="1"/>
    <col min="10" max="10" width="8.42578125" customWidth="1"/>
    <col min="11" max="11" width="14.140625" customWidth="1"/>
    <col min="12" max="13" width="21.28515625" customWidth="1"/>
    <col min="14" max="14" width="17.5703125" customWidth="1"/>
    <col min="15" max="15" width="9.5703125" customWidth="1"/>
    <col min="16" max="16" width="17.5703125" customWidth="1"/>
    <col min="17" max="17" width="29" customWidth="1"/>
    <col min="18" max="18" width="8.42578125" customWidth="1"/>
    <col min="19" max="19" width="7" customWidth="1"/>
    <col min="20" max="20" width="14.140625" customWidth="1"/>
    <col min="21" max="22" width="32.7109375" customWidth="1"/>
    <col min="23" max="23" width="7" customWidth="1"/>
    <col min="24" max="24" width="9.85546875" customWidth="1"/>
    <col min="25" max="26" width="32.7109375" customWidth="1"/>
    <col min="27" max="27" width="7" customWidth="1"/>
    <col min="28" max="28" width="17.5703125" customWidth="1"/>
    <col min="29" max="29" width="5.28515625" customWidth="1"/>
    <col min="30" max="30" width="32.7109375" customWidth="1"/>
    <col min="31" max="31" width="7" customWidth="1"/>
    <col min="32" max="32" width="17.5703125" customWidth="1"/>
    <col min="33" max="33" width="5.28515625" customWidth="1"/>
    <col min="34" max="34" width="8.42578125" customWidth="1"/>
    <col min="35" max="35" width="7" customWidth="1"/>
    <col min="36" max="36" width="21.28515625" customWidth="1"/>
    <col min="37" max="37" width="32.7109375" customWidth="1"/>
  </cols>
  <sheetData>
    <row r="1" spans="1:37" ht="15" customHeight="1">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84</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c r="A4" s="46" t="s">
        <v>385</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46"/>
      <c r="B5" s="47" t="s">
        <v>38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46"/>
      <c r="B6" s="35" t="s">
        <v>38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37" ht="25.5" customHeight="1">
      <c r="A7" s="46"/>
      <c r="B7" s="35" t="s">
        <v>38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c r="A8" s="46"/>
      <c r="B8" s="33" t="s">
        <v>388</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c r="A9" s="46"/>
      <c r="B9" s="35" t="s">
        <v>38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row>
    <row r="10" spans="1:37">
      <c r="A10" s="46"/>
      <c r="B10" s="13"/>
      <c r="C10" s="13"/>
    </row>
    <row r="11" spans="1:37" ht="63.75">
      <c r="A11" s="46"/>
      <c r="B11" s="103" t="s">
        <v>390</v>
      </c>
      <c r="C11" s="14" t="s">
        <v>391</v>
      </c>
    </row>
    <row r="12" spans="1:37">
      <c r="A12" s="46"/>
      <c r="B12" s="13"/>
      <c r="C12" s="13"/>
    </row>
    <row r="13" spans="1:37" ht="51">
      <c r="A13" s="46"/>
      <c r="B13" s="103" t="s">
        <v>392</v>
      </c>
      <c r="C13" s="14" t="s">
        <v>393</v>
      </c>
    </row>
    <row r="14" spans="1:37">
      <c r="A14" s="46"/>
      <c r="B14" s="13"/>
      <c r="C14" s="13"/>
    </row>
    <row r="15" spans="1:37" ht="89.25">
      <c r="A15" s="46"/>
      <c r="B15" s="103" t="s">
        <v>394</v>
      </c>
      <c r="C15" s="14" t="s">
        <v>395</v>
      </c>
    </row>
    <row r="16" spans="1:37">
      <c r="A16" s="46"/>
      <c r="B16" s="35" t="s">
        <v>396</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row>
    <row r="17" spans="1:37">
      <c r="A17" s="46"/>
      <c r="B17" s="35" t="s">
        <v>39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row>
    <row r="18" spans="1:37">
      <c r="A18" s="46"/>
      <c r="B18" s="23"/>
      <c r="C18" s="23"/>
      <c r="D18" s="23"/>
      <c r="E18" s="23"/>
      <c r="F18" s="23"/>
      <c r="G18" s="23"/>
      <c r="H18" s="23"/>
      <c r="I18" s="23"/>
      <c r="J18" s="23"/>
      <c r="K18" s="23"/>
      <c r="L18" s="23"/>
      <c r="M18" s="23"/>
      <c r="N18" s="23"/>
      <c r="O18" s="23"/>
      <c r="P18" s="23"/>
      <c r="Q18" s="23"/>
      <c r="R18" s="23"/>
    </row>
    <row r="19" spans="1:37">
      <c r="A19" s="46"/>
      <c r="B19" s="13"/>
      <c r="C19" s="13"/>
      <c r="D19" s="13"/>
      <c r="E19" s="13"/>
      <c r="F19" s="13"/>
      <c r="G19" s="13"/>
      <c r="H19" s="13"/>
      <c r="I19" s="13"/>
      <c r="J19" s="13"/>
      <c r="K19" s="13"/>
      <c r="L19" s="13"/>
      <c r="M19" s="13"/>
      <c r="N19" s="13"/>
      <c r="O19" s="13"/>
      <c r="P19" s="13"/>
      <c r="Q19" s="13"/>
      <c r="R19" s="13"/>
    </row>
    <row r="20" spans="1:37" ht="15.75" thickBot="1">
      <c r="A20" s="46"/>
      <c r="B20" s="16" t="s">
        <v>398</v>
      </c>
      <c r="C20" s="10"/>
      <c r="D20" s="26" t="s">
        <v>399</v>
      </c>
      <c r="E20" s="26"/>
      <c r="F20" s="26"/>
      <c r="G20" s="10"/>
      <c r="H20" s="26" t="s">
        <v>400</v>
      </c>
      <c r="I20" s="26"/>
      <c r="J20" s="26"/>
      <c r="K20" s="10"/>
      <c r="L20" s="26" t="s">
        <v>401</v>
      </c>
      <c r="M20" s="26"/>
      <c r="N20" s="26"/>
      <c r="O20" s="10"/>
      <c r="P20" s="26" t="s">
        <v>127</v>
      </c>
      <c r="Q20" s="26"/>
      <c r="R20" s="26"/>
    </row>
    <row r="21" spans="1:37">
      <c r="A21" s="46"/>
      <c r="B21" s="52" t="s">
        <v>402</v>
      </c>
      <c r="C21" s="19"/>
      <c r="D21" s="32"/>
      <c r="E21" s="32"/>
      <c r="F21" s="32"/>
      <c r="G21" s="19"/>
      <c r="H21" s="32"/>
      <c r="I21" s="32"/>
      <c r="J21" s="32"/>
      <c r="K21" s="19"/>
      <c r="L21" s="32"/>
      <c r="M21" s="32"/>
      <c r="N21" s="32"/>
      <c r="O21" s="19"/>
      <c r="P21" s="32"/>
      <c r="Q21" s="32"/>
      <c r="R21" s="32"/>
    </row>
    <row r="22" spans="1:37">
      <c r="A22" s="46"/>
      <c r="B22" s="11" t="s">
        <v>403</v>
      </c>
      <c r="C22" s="10"/>
      <c r="D22" s="35"/>
      <c r="E22" s="35"/>
      <c r="F22" s="35"/>
      <c r="G22" s="10"/>
      <c r="H22" s="35"/>
      <c r="I22" s="35"/>
      <c r="J22" s="35"/>
      <c r="K22" s="10"/>
      <c r="L22" s="35"/>
      <c r="M22" s="35"/>
      <c r="N22" s="35"/>
      <c r="O22" s="10"/>
      <c r="P22" s="35"/>
      <c r="Q22" s="35"/>
      <c r="R22" s="35"/>
    </row>
    <row r="23" spans="1:37">
      <c r="A23" s="46"/>
      <c r="B23" s="91" t="s">
        <v>404</v>
      </c>
      <c r="C23" s="31"/>
      <c r="D23" s="27" t="s">
        <v>202</v>
      </c>
      <c r="E23" s="71">
        <v>965.5</v>
      </c>
      <c r="F23" s="31"/>
      <c r="G23" s="31"/>
      <c r="H23" s="27" t="s">
        <v>202</v>
      </c>
      <c r="I23" s="71">
        <v>388</v>
      </c>
      <c r="J23" s="31"/>
      <c r="K23" s="31"/>
      <c r="L23" s="27" t="s">
        <v>202</v>
      </c>
      <c r="M23" s="71" t="s">
        <v>265</v>
      </c>
      <c r="N23" s="31"/>
      <c r="O23" s="31"/>
      <c r="P23" s="27" t="s">
        <v>202</v>
      </c>
      <c r="Q23" s="115">
        <v>1353.5</v>
      </c>
      <c r="R23" s="31"/>
    </row>
    <row r="24" spans="1:37">
      <c r="A24" s="46"/>
      <c r="B24" s="91"/>
      <c r="C24" s="31"/>
      <c r="D24" s="27"/>
      <c r="E24" s="71"/>
      <c r="F24" s="31"/>
      <c r="G24" s="31"/>
      <c r="H24" s="27"/>
      <c r="I24" s="71"/>
      <c r="J24" s="31"/>
      <c r="K24" s="31"/>
      <c r="L24" s="27"/>
      <c r="M24" s="71"/>
      <c r="N24" s="31"/>
      <c r="O24" s="31"/>
      <c r="P24" s="27"/>
      <c r="Q24" s="115"/>
      <c r="R24" s="31"/>
    </row>
    <row r="25" spans="1:37">
      <c r="A25" s="46"/>
      <c r="B25" s="70" t="s">
        <v>405</v>
      </c>
      <c r="C25" s="35"/>
      <c r="D25" s="66" t="s">
        <v>265</v>
      </c>
      <c r="E25" s="66"/>
      <c r="F25" s="35"/>
      <c r="G25" s="35"/>
      <c r="H25" s="66">
        <v>615.9</v>
      </c>
      <c r="I25" s="66"/>
      <c r="J25" s="35"/>
      <c r="K25" s="35"/>
      <c r="L25" s="66">
        <v>19.5</v>
      </c>
      <c r="M25" s="66"/>
      <c r="N25" s="35"/>
      <c r="O25" s="35"/>
      <c r="P25" s="66">
        <v>635.4</v>
      </c>
      <c r="Q25" s="66"/>
      <c r="R25" s="35"/>
    </row>
    <row r="26" spans="1:37">
      <c r="A26" s="46"/>
      <c r="B26" s="70"/>
      <c r="C26" s="35"/>
      <c r="D26" s="66"/>
      <c r="E26" s="66"/>
      <c r="F26" s="35"/>
      <c r="G26" s="35"/>
      <c r="H26" s="66"/>
      <c r="I26" s="66"/>
      <c r="J26" s="35"/>
      <c r="K26" s="35"/>
      <c r="L26" s="66"/>
      <c r="M26" s="66"/>
      <c r="N26" s="35"/>
      <c r="O26" s="35"/>
      <c r="P26" s="66"/>
      <c r="Q26" s="66"/>
      <c r="R26" s="35"/>
    </row>
    <row r="27" spans="1:37">
      <c r="A27" s="46"/>
      <c r="B27" s="91" t="s">
        <v>406</v>
      </c>
      <c r="C27" s="31"/>
      <c r="D27" s="71">
        <v>661.8</v>
      </c>
      <c r="E27" s="71"/>
      <c r="F27" s="31"/>
      <c r="G27" s="31"/>
      <c r="H27" s="71" t="s">
        <v>265</v>
      </c>
      <c r="I27" s="71"/>
      <c r="J27" s="31"/>
      <c r="K27" s="31"/>
      <c r="L27" s="71" t="s">
        <v>265</v>
      </c>
      <c r="M27" s="71"/>
      <c r="N27" s="31"/>
      <c r="O27" s="31"/>
      <c r="P27" s="71">
        <v>661.8</v>
      </c>
      <c r="Q27" s="71"/>
      <c r="R27" s="31"/>
    </row>
    <row r="28" spans="1:37">
      <c r="A28" s="46"/>
      <c r="B28" s="91"/>
      <c r="C28" s="31"/>
      <c r="D28" s="71"/>
      <c r="E28" s="71"/>
      <c r="F28" s="31"/>
      <c r="G28" s="31"/>
      <c r="H28" s="71"/>
      <c r="I28" s="71"/>
      <c r="J28" s="31"/>
      <c r="K28" s="31"/>
      <c r="L28" s="71"/>
      <c r="M28" s="71"/>
      <c r="N28" s="31"/>
      <c r="O28" s="31"/>
      <c r="P28" s="71"/>
      <c r="Q28" s="71"/>
      <c r="R28" s="31"/>
    </row>
    <row r="29" spans="1:37">
      <c r="A29" s="46"/>
      <c r="B29" s="70" t="s">
        <v>407</v>
      </c>
      <c r="C29" s="35"/>
      <c r="D29" s="66" t="s">
        <v>265</v>
      </c>
      <c r="E29" s="66"/>
      <c r="F29" s="35"/>
      <c r="G29" s="35"/>
      <c r="H29" s="116">
        <v>1063.2</v>
      </c>
      <c r="I29" s="116"/>
      <c r="J29" s="35"/>
      <c r="K29" s="35"/>
      <c r="L29" s="66" t="s">
        <v>265</v>
      </c>
      <c r="M29" s="66"/>
      <c r="N29" s="35"/>
      <c r="O29" s="35"/>
      <c r="P29" s="116">
        <v>1063.2</v>
      </c>
      <c r="Q29" s="116"/>
      <c r="R29" s="35"/>
    </row>
    <row r="30" spans="1:37">
      <c r="A30" s="46"/>
      <c r="B30" s="70"/>
      <c r="C30" s="35"/>
      <c r="D30" s="66"/>
      <c r="E30" s="66"/>
      <c r="F30" s="35"/>
      <c r="G30" s="35"/>
      <c r="H30" s="116"/>
      <c r="I30" s="116"/>
      <c r="J30" s="35"/>
      <c r="K30" s="35"/>
      <c r="L30" s="66"/>
      <c r="M30" s="66"/>
      <c r="N30" s="35"/>
      <c r="O30" s="35"/>
      <c r="P30" s="116"/>
      <c r="Q30" s="116"/>
      <c r="R30" s="35"/>
    </row>
    <row r="31" spans="1:37">
      <c r="A31" s="46"/>
      <c r="B31" s="91" t="s">
        <v>408</v>
      </c>
      <c r="C31" s="31"/>
      <c r="D31" s="71" t="s">
        <v>265</v>
      </c>
      <c r="E31" s="71"/>
      <c r="F31" s="31"/>
      <c r="G31" s="31"/>
      <c r="H31" s="71">
        <v>296.39999999999998</v>
      </c>
      <c r="I31" s="71"/>
      <c r="J31" s="31"/>
      <c r="K31" s="31"/>
      <c r="L31" s="71" t="s">
        <v>265</v>
      </c>
      <c r="M31" s="71"/>
      <c r="N31" s="31"/>
      <c r="O31" s="31"/>
      <c r="P31" s="71">
        <v>296.39999999999998</v>
      </c>
      <c r="Q31" s="71"/>
      <c r="R31" s="31"/>
    </row>
    <row r="32" spans="1:37">
      <c r="A32" s="46"/>
      <c r="B32" s="91"/>
      <c r="C32" s="31"/>
      <c r="D32" s="71"/>
      <c r="E32" s="71"/>
      <c r="F32" s="31"/>
      <c r="G32" s="31"/>
      <c r="H32" s="71"/>
      <c r="I32" s="71"/>
      <c r="J32" s="31"/>
      <c r="K32" s="31"/>
      <c r="L32" s="71"/>
      <c r="M32" s="71"/>
      <c r="N32" s="31"/>
      <c r="O32" s="31"/>
      <c r="P32" s="71"/>
      <c r="Q32" s="71"/>
      <c r="R32" s="31"/>
    </row>
    <row r="33" spans="1:18">
      <c r="A33" s="46"/>
      <c r="B33" s="70" t="s">
        <v>409</v>
      </c>
      <c r="C33" s="35"/>
      <c r="D33" s="66" t="s">
        <v>265</v>
      </c>
      <c r="E33" s="66"/>
      <c r="F33" s="35"/>
      <c r="G33" s="35"/>
      <c r="H33" s="66">
        <v>278.60000000000002</v>
      </c>
      <c r="I33" s="66"/>
      <c r="J33" s="35"/>
      <c r="K33" s="35"/>
      <c r="L33" s="66" t="s">
        <v>265</v>
      </c>
      <c r="M33" s="66"/>
      <c r="N33" s="35"/>
      <c r="O33" s="35"/>
      <c r="P33" s="66">
        <v>278.60000000000002</v>
      </c>
      <c r="Q33" s="66"/>
      <c r="R33" s="35"/>
    </row>
    <row r="34" spans="1:18">
      <c r="A34" s="46"/>
      <c r="B34" s="70"/>
      <c r="C34" s="35"/>
      <c r="D34" s="66"/>
      <c r="E34" s="66"/>
      <c r="F34" s="35"/>
      <c r="G34" s="35"/>
      <c r="H34" s="66"/>
      <c r="I34" s="66"/>
      <c r="J34" s="35"/>
      <c r="K34" s="35"/>
      <c r="L34" s="66"/>
      <c r="M34" s="66"/>
      <c r="N34" s="35"/>
      <c r="O34" s="35"/>
      <c r="P34" s="66"/>
      <c r="Q34" s="66"/>
      <c r="R34" s="35"/>
    </row>
    <row r="35" spans="1:18">
      <c r="A35" s="46"/>
      <c r="B35" s="91" t="s">
        <v>410</v>
      </c>
      <c r="C35" s="31"/>
      <c r="D35" s="71" t="s">
        <v>265</v>
      </c>
      <c r="E35" s="71"/>
      <c r="F35" s="31"/>
      <c r="G35" s="31"/>
      <c r="H35" s="71">
        <v>177.2</v>
      </c>
      <c r="I35" s="71"/>
      <c r="J35" s="31"/>
      <c r="K35" s="31"/>
      <c r="L35" s="71">
        <v>74.400000000000006</v>
      </c>
      <c r="M35" s="71"/>
      <c r="N35" s="31"/>
      <c r="O35" s="31"/>
      <c r="P35" s="71">
        <v>251.6</v>
      </c>
      <c r="Q35" s="71"/>
      <c r="R35" s="31"/>
    </row>
    <row r="36" spans="1:18">
      <c r="A36" s="46"/>
      <c r="B36" s="91"/>
      <c r="C36" s="31"/>
      <c r="D36" s="71"/>
      <c r="E36" s="71"/>
      <c r="F36" s="31"/>
      <c r="G36" s="31"/>
      <c r="H36" s="71"/>
      <c r="I36" s="71"/>
      <c r="J36" s="31"/>
      <c r="K36" s="31"/>
      <c r="L36" s="71"/>
      <c r="M36" s="71"/>
      <c r="N36" s="31"/>
      <c r="O36" s="31"/>
      <c r="P36" s="71"/>
      <c r="Q36" s="71"/>
      <c r="R36" s="31"/>
    </row>
    <row r="37" spans="1:18">
      <c r="A37" s="46"/>
      <c r="B37" s="70" t="s">
        <v>411</v>
      </c>
      <c r="C37" s="35"/>
      <c r="D37" s="66" t="s">
        <v>265</v>
      </c>
      <c r="E37" s="66"/>
      <c r="F37" s="35"/>
      <c r="G37" s="35"/>
      <c r="H37" s="66">
        <v>49.2</v>
      </c>
      <c r="I37" s="66"/>
      <c r="J37" s="35"/>
      <c r="K37" s="35"/>
      <c r="L37" s="66" t="s">
        <v>265</v>
      </c>
      <c r="M37" s="66"/>
      <c r="N37" s="35"/>
      <c r="O37" s="35"/>
      <c r="P37" s="66">
        <v>49.2</v>
      </c>
      <c r="Q37" s="66"/>
      <c r="R37" s="35"/>
    </row>
    <row r="38" spans="1:18">
      <c r="A38" s="46"/>
      <c r="B38" s="70"/>
      <c r="C38" s="35"/>
      <c r="D38" s="66"/>
      <c r="E38" s="66"/>
      <c r="F38" s="35"/>
      <c r="G38" s="35"/>
      <c r="H38" s="66"/>
      <c r="I38" s="66"/>
      <c r="J38" s="35"/>
      <c r="K38" s="35"/>
      <c r="L38" s="66"/>
      <c r="M38" s="66"/>
      <c r="N38" s="35"/>
      <c r="O38" s="35"/>
      <c r="P38" s="66"/>
      <c r="Q38" s="66"/>
      <c r="R38" s="35"/>
    </row>
    <row r="39" spans="1:18">
      <c r="A39" s="46"/>
      <c r="B39" s="91" t="s">
        <v>412</v>
      </c>
      <c r="C39" s="31"/>
      <c r="D39" s="71">
        <v>136.1</v>
      </c>
      <c r="E39" s="71"/>
      <c r="F39" s="31"/>
      <c r="G39" s="31"/>
      <c r="H39" s="71">
        <v>96.4</v>
      </c>
      <c r="I39" s="71"/>
      <c r="J39" s="31"/>
      <c r="K39" s="31"/>
      <c r="L39" s="71" t="s">
        <v>265</v>
      </c>
      <c r="M39" s="71"/>
      <c r="N39" s="31"/>
      <c r="O39" s="31"/>
      <c r="P39" s="71">
        <v>232.5</v>
      </c>
      <c r="Q39" s="71"/>
      <c r="R39" s="31"/>
    </row>
    <row r="40" spans="1:18">
      <c r="A40" s="46"/>
      <c r="B40" s="91"/>
      <c r="C40" s="31"/>
      <c r="D40" s="71"/>
      <c r="E40" s="71"/>
      <c r="F40" s="31"/>
      <c r="G40" s="31"/>
      <c r="H40" s="71"/>
      <c r="I40" s="71"/>
      <c r="J40" s="31"/>
      <c r="K40" s="31"/>
      <c r="L40" s="71"/>
      <c r="M40" s="71"/>
      <c r="N40" s="31"/>
      <c r="O40" s="31"/>
      <c r="P40" s="71"/>
      <c r="Q40" s="71"/>
      <c r="R40" s="31"/>
    </row>
    <row r="41" spans="1:18">
      <c r="A41" s="46"/>
      <c r="B41" s="70" t="s">
        <v>413</v>
      </c>
      <c r="C41" s="35"/>
      <c r="D41" s="66" t="s">
        <v>265</v>
      </c>
      <c r="E41" s="66"/>
      <c r="F41" s="35"/>
      <c r="G41" s="35"/>
      <c r="H41" s="66">
        <v>2.1</v>
      </c>
      <c r="I41" s="66"/>
      <c r="J41" s="35"/>
      <c r="K41" s="35"/>
      <c r="L41" s="66">
        <v>82.8</v>
      </c>
      <c r="M41" s="66"/>
      <c r="N41" s="35"/>
      <c r="O41" s="35"/>
      <c r="P41" s="66">
        <v>84.9</v>
      </c>
      <c r="Q41" s="66"/>
      <c r="R41" s="35"/>
    </row>
    <row r="42" spans="1:18" ht="15.75" thickBot="1">
      <c r="A42" s="46"/>
      <c r="B42" s="70"/>
      <c r="C42" s="35"/>
      <c r="D42" s="77"/>
      <c r="E42" s="77"/>
      <c r="F42" s="68"/>
      <c r="G42" s="35"/>
      <c r="H42" s="77"/>
      <c r="I42" s="77"/>
      <c r="J42" s="68"/>
      <c r="K42" s="35"/>
      <c r="L42" s="77"/>
      <c r="M42" s="77"/>
      <c r="N42" s="68"/>
      <c r="O42" s="35"/>
      <c r="P42" s="77"/>
      <c r="Q42" s="77"/>
      <c r="R42" s="68"/>
    </row>
    <row r="43" spans="1:18">
      <c r="A43" s="46"/>
      <c r="B43" s="69" t="s">
        <v>414</v>
      </c>
      <c r="C43" s="31"/>
      <c r="D43" s="117">
        <v>1763.4</v>
      </c>
      <c r="E43" s="117"/>
      <c r="F43" s="32"/>
      <c r="G43" s="31"/>
      <c r="H43" s="117">
        <v>2967</v>
      </c>
      <c r="I43" s="117"/>
      <c r="J43" s="32"/>
      <c r="K43" s="31"/>
      <c r="L43" s="92">
        <v>176.7</v>
      </c>
      <c r="M43" s="92"/>
      <c r="N43" s="32"/>
      <c r="O43" s="31"/>
      <c r="P43" s="117">
        <v>4907.1000000000004</v>
      </c>
      <c r="Q43" s="117"/>
      <c r="R43" s="32"/>
    </row>
    <row r="44" spans="1:18" ht="15.75" thickBot="1">
      <c r="A44" s="46"/>
      <c r="B44" s="69"/>
      <c r="C44" s="31"/>
      <c r="D44" s="118"/>
      <c r="E44" s="118"/>
      <c r="F44" s="38"/>
      <c r="G44" s="31"/>
      <c r="H44" s="118"/>
      <c r="I44" s="118"/>
      <c r="J44" s="38"/>
      <c r="K44" s="31"/>
      <c r="L44" s="78"/>
      <c r="M44" s="78"/>
      <c r="N44" s="38"/>
      <c r="O44" s="31"/>
      <c r="P44" s="118"/>
      <c r="Q44" s="118"/>
      <c r="R44" s="38"/>
    </row>
    <row r="45" spans="1:18">
      <c r="A45" s="46"/>
      <c r="B45" s="33" t="s">
        <v>46</v>
      </c>
      <c r="C45" s="35"/>
      <c r="D45" s="90" t="s">
        <v>265</v>
      </c>
      <c r="E45" s="90"/>
      <c r="F45" s="43"/>
      <c r="G45" s="35"/>
      <c r="H45" s="90">
        <v>15.6</v>
      </c>
      <c r="I45" s="90"/>
      <c r="J45" s="43"/>
      <c r="K45" s="35"/>
      <c r="L45" s="90">
        <v>6.4</v>
      </c>
      <c r="M45" s="90"/>
      <c r="N45" s="43"/>
      <c r="O45" s="35"/>
      <c r="P45" s="90">
        <v>22</v>
      </c>
      <c r="Q45" s="90"/>
      <c r="R45" s="43"/>
    </row>
    <row r="46" spans="1:18">
      <c r="A46" s="46"/>
      <c r="B46" s="33"/>
      <c r="C46" s="35"/>
      <c r="D46" s="66"/>
      <c r="E46" s="66"/>
      <c r="F46" s="35"/>
      <c r="G46" s="35"/>
      <c r="H46" s="66"/>
      <c r="I46" s="66"/>
      <c r="J46" s="35"/>
      <c r="K46" s="35"/>
      <c r="L46" s="95"/>
      <c r="M46" s="95"/>
      <c r="N46" s="94"/>
      <c r="O46" s="35"/>
      <c r="P46" s="95"/>
      <c r="Q46" s="95"/>
      <c r="R46" s="94"/>
    </row>
    <row r="47" spans="1:18">
      <c r="A47" s="46"/>
      <c r="B47" s="27" t="s">
        <v>415</v>
      </c>
      <c r="C47" s="31"/>
      <c r="D47" s="71" t="s">
        <v>265</v>
      </c>
      <c r="E47" s="71"/>
      <c r="F47" s="31"/>
      <c r="G47" s="31"/>
      <c r="H47" s="71" t="s">
        <v>265</v>
      </c>
      <c r="I47" s="71"/>
      <c r="J47" s="31"/>
      <c r="K47" s="31"/>
      <c r="L47" s="71">
        <v>90.4</v>
      </c>
      <c r="M47" s="71"/>
      <c r="N47" s="31"/>
      <c r="O47" s="31"/>
      <c r="P47" s="71">
        <v>90.4</v>
      </c>
      <c r="Q47" s="71"/>
      <c r="R47" s="31"/>
    </row>
    <row r="48" spans="1:18" ht="15.75" thickBot="1">
      <c r="A48" s="46"/>
      <c r="B48" s="27"/>
      <c r="C48" s="31"/>
      <c r="D48" s="78"/>
      <c r="E48" s="78"/>
      <c r="F48" s="38"/>
      <c r="G48" s="31"/>
      <c r="H48" s="78"/>
      <c r="I48" s="78"/>
      <c r="J48" s="38"/>
      <c r="K48" s="31"/>
      <c r="L48" s="78"/>
      <c r="M48" s="78"/>
      <c r="N48" s="38"/>
      <c r="O48" s="31"/>
      <c r="P48" s="78"/>
      <c r="Q48" s="78"/>
      <c r="R48" s="38"/>
    </row>
    <row r="49" spans="1:37">
      <c r="A49" s="46"/>
      <c r="B49" s="33" t="s">
        <v>416</v>
      </c>
      <c r="C49" s="35"/>
      <c r="D49" s="39" t="s">
        <v>202</v>
      </c>
      <c r="E49" s="119">
        <v>1763.4</v>
      </c>
      <c r="F49" s="43"/>
      <c r="G49" s="35"/>
      <c r="H49" s="39" t="s">
        <v>202</v>
      </c>
      <c r="I49" s="119">
        <v>2982.6</v>
      </c>
      <c r="J49" s="43"/>
      <c r="K49" s="35"/>
      <c r="L49" s="39" t="s">
        <v>202</v>
      </c>
      <c r="M49" s="90">
        <v>273.5</v>
      </c>
      <c r="N49" s="43"/>
      <c r="O49" s="35"/>
      <c r="P49" s="39" t="s">
        <v>202</v>
      </c>
      <c r="Q49" s="119">
        <v>5019.5</v>
      </c>
      <c r="R49" s="43"/>
    </row>
    <row r="50" spans="1:37" ht="15.75" thickBot="1">
      <c r="A50" s="46"/>
      <c r="B50" s="33"/>
      <c r="C50" s="35"/>
      <c r="D50" s="40"/>
      <c r="E50" s="120"/>
      <c r="F50" s="44"/>
      <c r="G50" s="35"/>
      <c r="H50" s="40"/>
      <c r="I50" s="120"/>
      <c r="J50" s="44"/>
      <c r="K50" s="35"/>
      <c r="L50" s="40"/>
      <c r="M50" s="76"/>
      <c r="N50" s="44"/>
      <c r="O50" s="35"/>
      <c r="P50" s="40"/>
      <c r="Q50" s="120"/>
      <c r="R50" s="44"/>
    </row>
    <row r="51" spans="1:37" ht="15.75" thickTop="1">
      <c r="A51" s="46"/>
      <c r="B51" s="19"/>
      <c r="C51" s="19"/>
      <c r="D51" s="64"/>
      <c r="E51" s="64"/>
      <c r="F51" s="64"/>
      <c r="G51" s="19"/>
      <c r="H51" s="64"/>
      <c r="I51" s="64"/>
      <c r="J51" s="64"/>
      <c r="K51" s="19"/>
      <c r="L51" s="64"/>
      <c r="M51" s="64"/>
      <c r="N51" s="64"/>
      <c r="O51" s="19"/>
      <c r="P51" s="64"/>
      <c r="Q51" s="64"/>
      <c r="R51" s="64"/>
    </row>
    <row r="52" spans="1:37">
      <c r="A52" s="46"/>
      <c r="B52" s="33" t="s">
        <v>285</v>
      </c>
      <c r="C52" s="35"/>
      <c r="D52" s="33" t="s">
        <v>202</v>
      </c>
      <c r="E52" s="66" t="s">
        <v>265</v>
      </c>
      <c r="F52" s="35"/>
      <c r="G52" s="35"/>
      <c r="H52" s="33" t="s">
        <v>202</v>
      </c>
      <c r="I52" s="66" t="s">
        <v>265</v>
      </c>
      <c r="J52" s="35"/>
      <c r="K52" s="35"/>
      <c r="L52" s="33" t="s">
        <v>202</v>
      </c>
      <c r="M52" s="66">
        <v>200.2</v>
      </c>
      <c r="N52" s="35"/>
      <c r="O52" s="35"/>
      <c r="P52" s="33" t="s">
        <v>202</v>
      </c>
      <c r="Q52" s="66">
        <v>200.2</v>
      </c>
      <c r="R52" s="35"/>
    </row>
    <row r="53" spans="1:37">
      <c r="A53" s="46"/>
      <c r="B53" s="33"/>
      <c r="C53" s="35"/>
      <c r="D53" s="33"/>
      <c r="E53" s="66"/>
      <c r="F53" s="35"/>
      <c r="G53" s="35"/>
      <c r="H53" s="33"/>
      <c r="I53" s="66"/>
      <c r="J53" s="35"/>
      <c r="K53" s="35"/>
      <c r="L53" s="33"/>
      <c r="M53" s="66"/>
      <c r="N53" s="35"/>
      <c r="O53" s="35"/>
      <c r="P53" s="33"/>
      <c r="Q53" s="66"/>
      <c r="R53" s="35"/>
    </row>
    <row r="54" spans="1:37">
      <c r="A54" s="46"/>
      <c r="B54" s="27" t="s">
        <v>417</v>
      </c>
      <c r="C54" s="31"/>
      <c r="D54" s="71" t="s">
        <v>265</v>
      </c>
      <c r="E54" s="71"/>
      <c r="F54" s="31"/>
      <c r="G54" s="31"/>
      <c r="H54" s="71" t="s">
        <v>265</v>
      </c>
      <c r="I54" s="71"/>
      <c r="J54" s="31"/>
      <c r="K54" s="31"/>
      <c r="L54" s="71">
        <v>93.6</v>
      </c>
      <c r="M54" s="71"/>
      <c r="N54" s="31"/>
      <c r="O54" s="31"/>
      <c r="P54" s="71">
        <v>93.6</v>
      </c>
      <c r="Q54" s="71"/>
      <c r="R54" s="31"/>
    </row>
    <row r="55" spans="1:37" ht="15.75" thickBot="1">
      <c r="A55" s="46"/>
      <c r="B55" s="27"/>
      <c r="C55" s="31"/>
      <c r="D55" s="78"/>
      <c r="E55" s="78"/>
      <c r="F55" s="38"/>
      <c r="G55" s="31"/>
      <c r="H55" s="78"/>
      <c r="I55" s="78"/>
      <c r="J55" s="38"/>
      <c r="K55" s="31"/>
      <c r="L55" s="78"/>
      <c r="M55" s="78"/>
      <c r="N55" s="38"/>
      <c r="O55" s="31"/>
      <c r="P55" s="78"/>
      <c r="Q55" s="78"/>
      <c r="R55" s="38"/>
    </row>
    <row r="56" spans="1:37">
      <c r="A56" s="46"/>
      <c r="B56" s="33" t="s">
        <v>418</v>
      </c>
      <c r="C56" s="35"/>
      <c r="D56" s="39" t="s">
        <v>202</v>
      </c>
      <c r="E56" s="90" t="s">
        <v>265</v>
      </c>
      <c r="F56" s="43"/>
      <c r="G56" s="35"/>
      <c r="H56" s="39" t="s">
        <v>202</v>
      </c>
      <c r="I56" s="90" t="s">
        <v>265</v>
      </c>
      <c r="J56" s="43"/>
      <c r="K56" s="35"/>
      <c r="L56" s="39" t="s">
        <v>202</v>
      </c>
      <c r="M56" s="90">
        <v>293.8</v>
      </c>
      <c r="N56" s="43"/>
      <c r="O56" s="35"/>
      <c r="P56" s="39" t="s">
        <v>202</v>
      </c>
      <c r="Q56" s="90">
        <v>293.8</v>
      </c>
      <c r="R56" s="43"/>
    </row>
    <row r="57" spans="1:37" ht="15.75" thickBot="1">
      <c r="A57" s="46"/>
      <c r="B57" s="33"/>
      <c r="C57" s="35"/>
      <c r="D57" s="40"/>
      <c r="E57" s="76"/>
      <c r="F57" s="44"/>
      <c r="G57" s="35"/>
      <c r="H57" s="40"/>
      <c r="I57" s="76"/>
      <c r="J57" s="44"/>
      <c r="K57" s="35"/>
      <c r="L57" s="40"/>
      <c r="M57" s="76"/>
      <c r="N57" s="44"/>
      <c r="O57" s="35"/>
      <c r="P57" s="40"/>
      <c r="Q57" s="76"/>
      <c r="R57" s="44"/>
    </row>
    <row r="58" spans="1:37" ht="15.75" thickTop="1">
      <c r="A58" s="46"/>
      <c r="B58" s="35" t="s">
        <v>419</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row>
    <row r="59" spans="1:37">
      <c r="A59" s="46"/>
      <c r="B59" s="13"/>
      <c r="C59" s="13"/>
    </row>
    <row r="60" spans="1:37" ht="63.75">
      <c r="A60" s="46"/>
      <c r="B60" s="81">
        <v>-1</v>
      </c>
      <c r="C60" s="81" t="s">
        <v>420</v>
      </c>
    </row>
    <row r="61" spans="1:37">
      <c r="A61" s="46"/>
      <c r="B61" s="13"/>
      <c r="C61" s="13"/>
    </row>
    <row r="62" spans="1:37" ht="89.25">
      <c r="A62" s="46"/>
      <c r="B62" s="81">
        <v>-2</v>
      </c>
      <c r="C62" s="81" t="s">
        <v>421</v>
      </c>
    </row>
    <row r="63" spans="1:37">
      <c r="A63" s="46"/>
      <c r="B63" s="13"/>
      <c r="C63" s="13"/>
    </row>
    <row r="64" spans="1:37" ht="89.25">
      <c r="A64" s="46"/>
      <c r="B64" s="81">
        <v>-3</v>
      </c>
      <c r="C64" s="81" t="s">
        <v>422</v>
      </c>
    </row>
    <row r="65" spans="1:37">
      <c r="A65" s="46"/>
      <c r="B65" s="13"/>
      <c r="C65" s="13"/>
    </row>
    <row r="66" spans="1:37" ht="38.25">
      <c r="A66" s="46"/>
      <c r="B66" s="81">
        <v>-4</v>
      </c>
      <c r="C66" s="81" t="s">
        <v>423</v>
      </c>
    </row>
    <row r="67" spans="1:37">
      <c r="A67" s="46"/>
      <c r="B67" s="13"/>
      <c r="C67" s="13"/>
    </row>
    <row r="68" spans="1:37" ht="38.25">
      <c r="A68" s="46"/>
      <c r="B68" s="81">
        <v>-5</v>
      </c>
      <c r="C68" s="81" t="s">
        <v>424</v>
      </c>
    </row>
    <row r="69" spans="1:37">
      <c r="A69" s="46"/>
      <c r="B69" s="35" t="s">
        <v>425</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row>
    <row r="70" spans="1:37">
      <c r="A70" s="46"/>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c r="AI70" s="45"/>
      <c r="AJ70" s="45"/>
      <c r="AK70" s="45"/>
    </row>
    <row r="71" spans="1:37">
      <c r="A71" s="46"/>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c r="AJ71" s="45"/>
      <c r="AK71" s="45"/>
    </row>
    <row r="72" spans="1:37">
      <c r="A72" s="46"/>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row>
    <row r="73" spans="1:37">
      <c r="A73" s="46"/>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c r="AJ73" s="45"/>
      <c r="AK73" s="45"/>
    </row>
    <row r="74" spans="1:37">
      <c r="A74" s="46"/>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c r="AJ74" s="45"/>
      <c r="AK74" s="45"/>
    </row>
    <row r="75" spans="1:37">
      <c r="A75" s="46"/>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row>
    <row r="76" spans="1:37">
      <c r="A76" s="46"/>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c r="AI76" s="45"/>
      <c r="AJ76" s="45"/>
      <c r="AK76" s="45"/>
    </row>
    <row r="77" spans="1:37">
      <c r="A77" s="46"/>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row>
    <row r="78" spans="1:37">
      <c r="A78" s="46"/>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c r="AI78" s="45"/>
      <c r="AJ78" s="45"/>
      <c r="AK78" s="45"/>
    </row>
    <row r="79" spans="1:37">
      <c r="A79" s="46"/>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row>
    <row r="80" spans="1:37">
      <c r="A80" s="46"/>
      <c r="B80" s="35" t="s">
        <v>426</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row>
    <row r="81" spans="1:37">
      <c r="A81" s="46"/>
      <c r="B81" s="98"/>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c r="AC81" s="98"/>
      <c r="AD81" s="98"/>
      <c r="AE81" s="98"/>
      <c r="AF81" s="98"/>
      <c r="AG81" s="98"/>
      <c r="AH81" s="98"/>
      <c r="AI81" s="98"/>
      <c r="AJ81" s="98"/>
      <c r="AK81" s="98"/>
    </row>
    <row r="82" spans="1:37">
      <c r="A82" s="46"/>
      <c r="B82" s="23"/>
      <c r="C82" s="23"/>
      <c r="D82" s="23"/>
      <c r="E82" s="23"/>
      <c r="F82" s="23"/>
      <c r="G82" s="23"/>
      <c r="H82" s="23"/>
      <c r="I82" s="23"/>
      <c r="J82" s="23"/>
      <c r="K82" s="23"/>
      <c r="L82" s="23"/>
      <c r="M82" s="23"/>
      <c r="N82" s="23"/>
      <c r="O82" s="23"/>
      <c r="P82" s="23"/>
      <c r="Q82" s="23"/>
      <c r="R82" s="23"/>
    </row>
    <row r="83" spans="1:37">
      <c r="A83" s="46"/>
      <c r="B83" s="13"/>
      <c r="C83" s="13"/>
      <c r="D83" s="13"/>
      <c r="E83" s="13"/>
      <c r="F83" s="13"/>
      <c r="G83" s="13"/>
      <c r="H83" s="13"/>
      <c r="I83" s="13"/>
      <c r="J83" s="13"/>
      <c r="K83" s="13"/>
      <c r="L83" s="13"/>
      <c r="M83" s="13"/>
      <c r="N83" s="13"/>
      <c r="O83" s="13"/>
      <c r="P83" s="13"/>
      <c r="Q83" s="13"/>
      <c r="R83" s="13"/>
    </row>
    <row r="84" spans="1:37" ht="15.75" thickBot="1">
      <c r="A84" s="46"/>
      <c r="B84" s="16" t="s">
        <v>398</v>
      </c>
      <c r="C84" s="10"/>
      <c r="D84" s="26" t="s">
        <v>399</v>
      </c>
      <c r="E84" s="26"/>
      <c r="F84" s="26"/>
      <c r="G84" s="10"/>
      <c r="H84" s="26" t="s">
        <v>400</v>
      </c>
      <c r="I84" s="26"/>
      <c r="J84" s="26"/>
      <c r="K84" s="10"/>
      <c r="L84" s="26" t="s">
        <v>401</v>
      </c>
      <c r="M84" s="26"/>
      <c r="N84" s="26"/>
      <c r="O84" s="10"/>
      <c r="P84" s="26" t="s">
        <v>127</v>
      </c>
      <c r="Q84" s="26"/>
      <c r="R84" s="26"/>
    </row>
    <row r="85" spans="1:37">
      <c r="A85" s="46"/>
      <c r="B85" s="52" t="s">
        <v>402</v>
      </c>
      <c r="C85" s="19"/>
      <c r="D85" s="32"/>
      <c r="E85" s="32"/>
      <c r="F85" s="32"/>
      <c r="G85" s="19"/>
      <c r="H85" s="32"/>
      <c r="I85" s="32"/>
      <c r="J85" s="32"/>
      <c r="K85" s="19"/>
      <c r="L85" s="32"/>
      <c r="M85" s="32"/>
      <c r="N85" s="32"/>
      <c r="O85" s="19"/>
      <c r="P85" s="32"/>
      <c r="Q85" s="32"/>
      <c r="R85" s="32"/>
    </row>
    <row r="86" spans="1:37">
      <c r="A86" s="46"/>
      <c r="B86" s="11" t="s">
        <v>403</v>
      </c>
      <c r="C86" s="10"/>
      <c r="D86" s="35"/>
      <c r="E86" s="35"/>
      <c r="F86" s="35"/>
      <c r="G86" s="10"/>
      <c r="H86" s="35"/>
      <c r="I86" s="35"/>
      <c r="J86" s="35"/>
      <c r="K86" s="10"/>
      <c r="L86" s="35"/>
      <c r="M86" s="35"/>
      <c r="N86" s="35"/>
      <c r="O86" s="10"/>
      <c r="P86" s="35"/>
      <c r="Q86" s="35"/>
      <c r="R86" s="35"/>
    </row>
    <row r="87" spans="1:37">
      <c r="A87" s="46"/>
      <c r="B87" s="91" t="s">
        <v>404</v>
      </c>
      <c r="C87" s="31"/>
      <c r="D87" s="27" t="s">
        <v>202</v>
      </c>
      <c r="E87" s="71">
        <v>755</v>
      </c>
      <c r="F87" s="31"/>
      <c r="G87" s="31"/>
      <c r="H87" s="27" t="s">
        <v>202</v>
      </c>
      <c r="I87" s="71">
        <v>402.9</v>
      </c>
      <c r="J87" s="31"/>
      <c r="K87" s="31"/>
      <c r="L87" s="27" t="s">
        <v>202</v>
      </c>
      <c r="M87" s="71" t="s">
        <v>265</v>
      </c>
      <c r="N87" s="31"/>
      <c r="O87" s="31"/>
      <c r="P87" s="27" t="s">
        <v>202</v>
      </c>
      <c r="Q87" s="115">
        <v>1157.9000000000001</v>
      </c>
      <c r="R87" s="31"/>
    </row>
    <row r="88" spans="1:37">
      <c r="A88" s="46"/>
      <c r="B88" s="91"/>
      <c r="C88" s="31"/>
      <c r="D88" s="27"/>
      <c r="E88" s="71"/>
      <c r="F88" s="31"/>
      <c r="G88" s="31"/>
      <c r="H88" s="27"/>
      <c r="I88" s="71"/>
      <c r="J88" s="31"/>
      <c r="K88" s="31"/>
      <c r="L88" s="27"/>
      <c r="M88" s="71"/>
      <c r="N88" s="31"/>
      <c r="O88" s="31"/>
      <c r="P88" s="27"/>
      <c r="Q88" s="115"/>
      <c r="R88" s="31"/>
    </row>
    <row r="89" spans="1:37">
      <c r="A89" s="46"/>
      <c r="B89" s="70" t="s">
        <v>405</v>
      </c>
      <c r="C89" s="35"/>
      <c r="D89" s="66" t="s">
        <v>265</v>
      </c>
      <c r="E89" s="66"/>
      <c r="F89" s="35"/>
      <c r="G89" s="35"/>
      <c r="H89" s="66">
        <v>602.29999999999995</v>
      </c>
      <c r="I89" s="66"/>
      <c r="J89" s="35"/>
      <c r="K89" s="35"/>
      <c r="L89" s="66">
        <v>18.7</v>
      </c>
      <c r="M89" s="66"/>
      <c r="N89" s="35"/>
      <c r="O89" s="35"/>
      <c r="P89" s="66">
        <v>621</v>
      </c>
      <c r="Q89" s="66"/>
      <c r="R89" s="35"/>
    </row>
    <row r="90" spans="1:37">
      <c r="A90" s="46"/>
      <c r="B90" s="70"/>
      <c r="C90" s="35"/>
      <c r="D90" s="66"/>
      <c r="E90" s="66"/>
      <c r="F90" s="35"/>
      <c r="G90" s="35"/>
      <c r="H90" s="66"/>
      <c r="I90" s="66"/>
      <c r="J90" s="35"/>
      <c r="K90" s="35"/>
      <c r="L90" s="66"/>
      <c r="M90" s="66"/>
      <c r="N90" s="35"/>
      <c r="O90" s="35"/>
      <c r="P90" s="66"/>
      <c r="Q90" s="66"/>
      <c r="R90" s="35"/>
    </row>
    <row r="91" spans="1:37">
      <c r="A91" s="46"/>
      <c r="B91" s="91" t="s">
        <v>406</v>
      </c>
      <c r="C91" s="31"/>
      <c r="D91" s="71">
        <v>672.6</v>
      </c>
      <c r="E91" s="71"/>
      <c r="F91" s="31"/>
      <c r="G91" s="31"/>
      <c r="H91" s="71" t="s">
        <v>265</v>
      </c>
      <c r="I91" s="71"/>
      <c r="J91" s="31"/>
      <c r="K91" s="31"/>
      <c r="L91" s="71" t="s">
        <v>265</v>
      </c>
      <c r="M91" s="71"/>
      <c r="N91" s="31"/>
      <c r="O91" s="31"/>
      <c r="P91" s="71">
        <v>672.6</v>
      </c>
      <c r="Q91" s="71"/>
      <c r="R91" s="31"/>
    </row>
    <row r="92" spans="1:37">
      <c r="A92" s="46"/>
      <c r="B92" s="91"/>
      <c r="C92" s="31"/>
      <c r="D92" s="71"/>
      <c r="E92" s="71"/>
      <c r="F92" s="31"/>
      <c r="G92" s="31"/>
      <c r="H92" s="71"/>
      <c r="I92" s="71"/>
      <c r="J92" s="31"/>
      <c r="K92" s="31"/>
      <c r="L92" s="71"/>
      <c r="M92" s="71"/>
      <c r="N92" s="31"/>
      <c r="O92" s="31"/>
      <c r="P92" s="71"/>
      <c r="Q92" s="71"/>
      <c r="R92" s="31"/>
    </row>
    <row r="93" spans="1:37">
      <c r="A93" s="46"/>
      <c r="B93" s="70" t="s">
        <v>407</v>
      </c>
      <c r="C93" s="35"/>
      <c r="D93" s="66" t="s">
        <v>265</v>
      </c>
      <c r="E93" s="66"/>
      <c r="F93" s="35"/>
      <c r="G93" s="35"/>
      <c r="H93" s="116">
        <v>1036.5999999999999</v>
      </c>
      <c r="I93" s="116"/>
      <c r="J93" s="35"/>
      <c r="K93" s="35"/>
      <c r="L93" s="66" t="s">
        <v>265</v>
      </c>
      <c r="M93" s="66"/>
      <c r="N93" s="35"/>
      <c r="O93" s="35"/>
      <c r="P93" s="116">
        <v>1036.5999999999999</v>
      </c>
      <c r="Q93" s="116"/>
      <c r="R93" s="35"/>
    </row>
    <row r="94" spans="1:37">
      <c r="A94" s="46"/>
      <c r="B94" s="70"/>
      <c r="C94" s="35"/>
      <c r="D94" s="66"/>
      <c r="E94" s="66"/>
      <c r="F94" s="35"/>
      <c r="G94" s="35"/>
      <c r="H94" s="116"/>
      <c r="I94" s="116"/>
      <c r="J94" s="35"/>
      <c r="K94" s="35"/>
      <c r="L94" s="66"/>
      <c r="M94" s="66"/>
      <c r="N94" s="35"/>
      <c r="O94" s="35"/>
      <c r="P94" s="116"/>
      <c r="Q94" s="116"/>
      <c r="R94" s="35"/>
    </row>
    <row r="95" spans="1:37">
      <c r="A95" s="46"/>
      <c r="B95" s="91" t="s">
        <v>408</v>
      </c>
      <c r="C95" s="31"/>
      <c r="D95" s="71" t="s">
        <v>265</v>
      </c>
      <c r="E95" s="71"/>
      <c r="F95" s="31"/>
      <c r="G95" s="31"/>
      <c r="H95" s="71">
        <v>560.4</v>
      </c>
      <c r="I95" s="71"/>
      <c r="J95" s="31"/>
      <c r="K95" s="31"/>
      <c r="L95" s="71" t="s">
        <v>265</v>
      </c>
      <c r="M95" s="71"/>
      <c r="N95" s="31"/>
      <c r="O95" s="31"/>
      <c r="P95" s="71">
        <v>560.4</v>
      </c>
      <c r="Q95" s="71"/>
      <c r="R95" s="31"/>
    </row>
    <row r="96" spans="1:37">
      <c r="A96" s="46"/>
      <c r="B96" s="91"/>
      <c r="C96" s="31"/>
      <c r="D96" s="71"/>
      <c r="E96" s="71"/>
      <c r="F96" s="31"/>
      <c r="G96" s="31"/>
      <c r="H96" s="71"/>
      <c r="I96" s="71"/>
      <c r="J96" s="31"/>
      <c r="K96" s="31"/>
      <c r="L96" s="71"/>
      <c r="M96" s="71"/>
      <c r="N96" s="31"/>
      <c r="O96" s="31"/>
      <c r="P96" s="71"/>
      <c r="Q96" s="71"/>
      <c r="R96" s="31"/>
    </row>
    <row r="97" spans="1:18">
      <c r="A97" s="46"/>
      <c r="B97" s="70" t="s">
        <v>409</v>
      </c>
      <c r="C97" s="35"/>
      <c r="D97" s="66" t="s">
        <v>265</v>
      </c>
      <c r="E97" s="66"/>
      <c r="F97" s="35"/>
      <c r="G97" s="35"/>
      <c r="H97" s="66">
        <v>288.89999999999998</v>
      </c>
      <c r="I97" s="66"/>
      <c r="J97" s="35"/>
      <c r="K97" s="35"/>
      <c r="L97" s="66" t="s">
        <v>265</v>
      </c>
      <c r="M97" s="66"/>
      <c r="N97" s="35"/>
      <c r="O97" s="35"/>
      <c r="P97" s="66">
        <v>288.89999999999998</v>
      </c>
      <c r="Q97" s="66"/>
      <c r="R97" s="35"/>
    </row>
    <row r="98" spans="1:18">
      <c r="A98" s="46"/>
      <c r="B98" s="70"/>
      <c r="C98" s="35"/>
      <c r="D98" s="66"/>
      <c r="E98" s="66"/>
      <c r="F98" s="35"/>
      <c r="G98" s="35"/>
      <c r="H98" s="66"/>
      <c r="I98" s="66"/>
      <c r="J98" s="35"/>
      <c r="K98" s="35"/>
      <c r="L98" s="66"/>
      <c r="M98" s="66"/>
      <c r="N98" s="35"/>
      <c r="O98" s="35"/>
      <c r="P98" s="66"/>
      <c r="Q98" s="66"/>
      <c r="R98" s="35"/>
    </row>
    <row r="99" spans="1:18">
      <c r="A99" s="46"/>
      <c r="B99" s="91" t="s">
        <v>410</v>
      </c>
      <c r="C99" s="31"/>
      <c r="D99" s="71" t="s">
        <v>265</v>
      </c>
      <c r="E99" s="71"/>
      <c r="F99" s="31"/>
      <c r="G99" s="31"/>
      <c r="H99" s="71">
        <v>194.9</v>
      </c>
      <c r="I99" s="71"/>
      <c r="J99" s="31"/>
      <c r="K99" s="31"/>
      <c r="L99" s="71">
        <v>0.9</v>
      </c>
      <c r="M99" s="71"/>
      <c r="N99" s="31"/>
      <c r="O99" s="31"/>
      <c r="P99" s="71">
        <v>195.8</v>
      </c>
      <c r="Q99" s="71"/>
      <c r="R99" s="31"/>
    </row>
    <row r="100" spans="1:18">
      <c r="A100" s="46"/>
      <c r="B100" s="91"/>
      <c r="C100" s="31"/>
      <c r="D100" s="71"/>
      <c r="E100" s="71"/>
      <c r="F100" s="31"/>
      <c r="G100" s="31"/>
      <c r="H100" s="71"/>
      <c r="I100" s="71"/>
      <c r="J100" s="31"/>
      <c r="K100" s="31"/>
      <c r="L100" s="71"/>
      <c r="M100" s="71"/>
      <c r="N100" s="31"/>
      <c r="O100" s="31"/>
      <c r="P100" s="71"/>
      <c r="Q100" s="71"/>
      <c r="R100" s="31"/>
    </row>
    <row r="101" spans="1:18">
      <c r="A101" s="46"/>
      <c r="B101" s="70" t="s">
        <v>411</v>
      </c>
      <c r="C101" s="35"/>
      <c r="D101" s="66" t="s">
        <v>265</v>
      </c>
      <c r="E101" s="66"/>
      <c r="F101" s="35"/>
      <c r="G101" s="35"/>
      <c r="H101" s="66">
        <v>40.700000000000003</v>
      </c>
      <c r="I101" s="66"/>
      <c r="J101" s="35"/>
      <c r="K101" s="35"/>
      <c r="L101" s="66" t="s">
        <v>265</v>
      </c>
      <c r="M101" s="66"/>
      <c r="N101" s="35"/>
      <c r="O101" s="35"/>
      <c r="P101" s="66">
        <v>40.700000000000003</v>
      </c>
      <c r="Q101" s="66"/>
      <c r="R101" s="35"/>
    </row>
    <row r="102" spans="1:18">
      <c r="A102" s="46"/>
      <c r="B102" s="70"/>
      <c r="C102" s="35"/>
      <c r="D102" s="66"/>
      <c r="E102" s="66"/>
      <c r="F102" s="35"/>
      <c r="G102" s="35"/>
      <c r="H102" s="66"/>
      <c r="I102" s="66"/>
      <c r="J102" s="35"/>
      <c r="K102" s="35"/>
      <c r="L102" s="66"/>
      <c r="M102" s="66"/>
      <c r="N102" s="35"/>
      <c r="O102" s="35"/>
      <c r="P102" s="66"/>
      <c r="Q102" s="66"/>
      <c r="R102" s="35"/>
    </row>
    <row r="103" spans="1:18">
      <c r="A103" s="46"/>
      <c r="B103" s="91" t="s">
        <v>412</v>
      </c>
      <c r="C103" s="31"/>
      <c r="D103" s="71">
        <v>128.30000000000001</v>
      </c>
      <c r="E103" s="71"/>
      <c r="F103" s="31"/>
      <c r="G103" s="31"/>
      <c r="H103" s="71">
        <v>97.1</v>
      </c>
      <c r="I103" s="71"/>
      <c r="J103" s="31"/>
      <c r="K103" s="31"/>
      <c r="L103" s="71">
        <v>0.4</v>
      </c>
      <c r="M103" s="71"/>
      <c r="N103" s="31"/>
      <c r="O103" s="31"/>
      <c r="P103" s="71">
        <v>225.8</v>
      </c>
      <c r="Q103" s="71"/>
      <c r="R103" s="31"/>
    </row>
    <row r="104" spans="1:18">
      <c r="A104" s="46"/>
      <c r="B104" s="91"/>
      <c r="C104" s="31"/>
      <c r="D104" s="71"/>
      <c r="E104" s="71"/>
      <c r="F104" s="31"/>
      <c r="G104" s="31"/>
      <c r="H104" s="71"/>
      <c r="I104" s="71"/>
      <c r="J104" s="31"/>
      <c r="K104" s="31"/>
      <c r="L104" s="71"/>
      <c r="M104" s="71"/>
      <c r="N104" s="31"/>
      <c r="O104" s="31"/>
      <c r="P104" s="71"/>
      <c r="Q104" s="71"/>
      <c r="R104" s="31"/>
    </row>
    <row r="105" spans="1:18">
      <c r="A105" s="46"/>
      <c r="B105" s="70" t="s">
        <v>413</v>
      </c>
      <c r="C105" s="35"/>
      <c r="D105" s="66" t="s">
        <v>265</v>
      </c>
      <c r="E105" s="66"/>
      <c r="F105" s="35"/>
      <c r="G105" s="35"/>
      <c r="H105" s="66">
        <v>2.2000000000000002</v>
      </c>
      <c r="I105" s="66"/>
      <c r="J105" s="35"/>
      <c r="K105" s="35"/>
      <c r="L105" s="66">
        <v>81.5</v>
      </c>
      <c r="M105" s="66"/>
      <c r="N105" s="35"/>
      <c r="O105" s="35"/>
      <c r="P105" s="66">
        <v>83.7</v>
      </c>
      <c r="Q105" s="66"/>
      <c r="R105" s="35"/>
    </row>
    <row r="106" spans="1:18" ht="15.75" thickBot="1">
      <c r="A106" s="46"/>
      <c r="B106" s="70"/>
      <c r="C106" s="35"/>
      <c r="D106" s="77"/>
      <c r="E106" s="77"/>
      <c r="F106" s="68"/>
      <c r="G106" s="35"/>
      <c r="H106" s="77"/>
      <c r="I106" s="77"/>
      <c r="J106" s="68"/>
      <c r="K106" s="35"/>
      <c r="L106" s="77"/>
      <c r="M106" s="77"/>
      <c r="N106" s="68"/>
      <c r="O106" s="35"/>
      <c r="P106" s="77"/>
      <c r="Q106" s="77"/>
      <c r="R106" s="68"/>
    </row>
    <row r="107" spans="1:18">
      <c r="A107" s="46"/>
      <c r="B107" s="69" t="s">
        <v>414</v>
      </c>
      <c r="C107" s="31"/>
      <c r="D107" s="117">
        <v>1555.9</v>
      </c>
      <c r="E107" s="117"/>
      <c r="F107" s="32"/>
      <c r="G107" s="31"/>
      <c r="H107" s="117">
        <v>3226</v>
      </c>
      <c r="I107" s="117"/>
      <c r="J107" s="32"/>
      <c r="K107" s="31"/>
      <c r="L107" s="92">
        <v>101.5</v>
      </c>
      <c r="M107" s="92"/>
      <c r="N107" s="32"/>
      <c r="O107" s="31"/>
      <c r="P107" s="117">
        <v>4883.3999999999996</v>
      </c>
      <c r="Q107" s="117"/>
      <c r="R107" s="32"/>
    </row>
    <row r="108" spans="1:18" ht="15.75" thickBot="1">
      <c r="A108" s="46"/>
      <c r="B108" s="69"/>
      <c r="C108" s="31"/>
      <c r="D108" s="118"/>
      <c r="E108" s="118"/>
      <c r="F108" s="38"/>
      <c r="G108" s="31"/>
      <c r="H108" s="118"/>
      <c r="I108" s="118"/>
      <c r="J108" s="38"/>
      <c r="K108" s="31"/>
      <c r="L108" s="78"/>
      <c r="M108" s="78"/>
      <c r="N108" s="38"/>
      <c r="O108" s="31"/>
      <c r="P108" s="118"/>
      <c r="Q108" s="118"/>
      <c r="R108" s="38"/>
    </row>
    <row r="109" spans="1:18">
      <c r="A109" s="46"/>
      <c r="B109" s="33" t="s">
        <v>46</v>
      </c>
      <c r="C109" s="35"/>
      <c r="D109" s="90" t="s">
        <v>265</v>
      </c>
      <c r="E109" s="90"/>
      <c r="F109" s="43"/>
      <c r="G109" s="35"/>
      <c r="H109" s="90">
        <v>10.3</v>
      </c>
      <c r="I109" s="90"/>
      <c r="J109" s="43"/>
      <c r="K109" s="35"/>
      <c r="L109" s="90">
        <v>6.3</v>
      </c>
      <c r="M109" s="90"/>
      <c r="N109" s="43"/>
      <c r="O109" s="35"/>
      <c r="P109" s="90">
        <v>16.600000000000001</v>
      </c>
      <c r="Q109" s="90"/>
      <c r="R109" s="43"/>
    </row>
    <row r="110" spans="1:18">
      <c r="A110" s="46"/>
      <c r="B110" s="33"/>
      <c r="C110" s="35"/>
      <c r="D110" s="66"/>
      <c r="E110" s="66"/>
      <c r="F110" s="35"/>
      <c r="G110" s="35"/>
      <c r="H110" s="66"/>
      <c r="I110" s="66"/>
      <c r="J110" s="35"/>
      <c r="K110" s="35"/>
      <c r="L110" s="95"/>
      <c r="M110" s="95"/>
      <c r="N110" s="94"/>
      <c r="O110" s="35"/>
      <c r="P110" s="95"/>
      <c r="Q110" s="95"/>
      <c r="R110" s="94"/>
    </row>
    <row r="111" spans="1:18">
      <c r="A111" s="46"/>
      <c r="B111" s="27" t="s">
        <v>415</v>
      </c>
      <c r="C111" s="31"/>
      <c r="D111" s="71" t="s">
        <v>265</v>
      </c>
      <c r="E111" s="71"/>
      <c r="F111" s="31"/>
      <c r="G111" s="31"/>
      <c r="H111" s="71" t="s">
        <v>265</v>
      </c>
      <c r="I111" s="71"/>
      <c r="J111" s="31"/>
      <c r="K111" s="31"/>
      <c r="L111" s="71">
        <v>91.9</v>
      </c>
      <c r="M111" s="71"/>
      <c r="N111" s="31"/>
      <c r="O111" s="31"/>
      <c r="P111" s="71">
        <v>91.9</v>
      </c>
      <c r="Q111" s="71"/>
      <c r="R111" s="31"/>
    </row>
    <row r="112" spans="1:18" ht="15.75" thickBot="1">
      <c r="A112" s="46"/>
      <c r="B112" s="27"/>
      <c r="C112" s="31"/>
      <c r="D112" s="78"/>
      <c r="E112" s="78"/>
      <c r="F112" s="38"/>
      <c r="G112" s="31"/>
      <c r="H112" s="78"/>
      <c r="I112" s="78"/>
      <c r="J112" s="38"/>
      <c r="K112" s="31"/>
      <c r="L112" s="78"/>
      <c r="M112" s="78"/>
      <c r="N112" s="38"/>
      <c r="O112" s="31"/>
      <c r="P112" s="78"/>
      <c r="Q112" s="78"/>
      <c r="R112" s="38"/>
    </row>
    <row r="113" spans="1:37">
      <c r="A113" s="46"/>
      <c r="B113" s="33" t="s">
        <v>416</v>
      </c>
      <c r="C113" s="35"/>
      <c r="D113" s="39" t="s">
        <v>202</v>
      </c>
      <c r="E113" s="119">
        <v>1555.9</v>
      </c>
      <c r="F113" s="43"/>
      <c r="G113" s="35"/>
      <c r="H113" s="39" t="s">
        <v>202</v>
      </c>
      <c r="I113" s="119">
        <v>3236.3</v>
      </c>
      <c r="J113" s="43"/>
      <c r="K113" s="35"/>
      <c r="L113" s="39" t="s">
        <v>202</v>
      </c>
      <c r="M113" s="90">
        <v>199.7</v>
      </c>
      <c r="N113" s="43"/>
      <c r="O113" s="35"/>
      <c r="P113" s="39" t="s">
        <v>202</v>
      </c>
      <c r="Q113" s="119">
        <v>4991.8999999999996</v>
      </c>
      <c r="R113" s="43"/>
    </row>
    <row r="114" spans="1:37" ht="15.75" thickBot="1">
      <c r="A114" s="46"/>
      <c r="B114" s="33"/>
      <c r="C114" s="35"/>
      <c r="D114" s="40"/>
      <c r="E114" s="120"/>
      <c r="F114" s="44"/>
      <c r="G114" s="35"/>
      <c r="H114" s="40"/>
      <c r="I114" s="120"/>
      <c r="J114" s="44"/>
      <c r="K114" s="35"/>
      <c r="L114" s="40"/>
      <c r="M114" s="76"/>
      <c r="N114" s="44"/>
      <c r="O114" s="35"/>
      <c r="P114" s="40"/>
      <c r="Q114" s="120"/>
      <c r="R114" s="44"/>
    </row>
    <row r="115" spans="1:37" ht="15.75" thickTop="1">
      <c r="A115" s="46"/>
      <c r="B115" s="19"/>
      <c r="C115" s="19"/>
      <c r="D115" s="64"/>
      <c r="E115" s="64"/>
      <c r="F115" s="64"/>
      <c r="G115" s="19"/>
      <c r="H115" s="64"/>
      <c r="I115" s="64"/>
      <c r="J115" s="64"/>
      <c r="K115" s="19"/>
      <c r="L115" s="64"/>
      <c r="M115" s="64"/>
      <c r="N115" s="64"/>
      <c r="O115" s="19"/>
      <c r="P115" s="64"/>
      <c r="Q115" s="64"/>
      <c r="R115" s="64"/>
    </row>
    <row r="116" spans="1:37">
      <c r="A116" s="46"/>
      <c r="B116" s="33" t="s">
        <v>285</v>
      </c>
      <c r="C116" s="35"/>
      <c r="D116" s="33" t="s">
        <v>202</v>
      </c>
      <c r="E116" s="66" t="s">
        <v>265</v>
      </c>
      <c r="F116" s="35"/>
      <c r="G116" s="35"/>
      <c r="H116" s="33" t="s">
        <v>202</v>
      </c>
      <c r="I116" s="66" t="s">
        <v>265</v>
      </c>
      <c r="J116" s="35"/>
      <c r="K116" s="35"/>
      <c r="L116" s="33" t="s">
        <v>202</v>
      </c>
      <c r="M116" s="66">
        <v>307.2</v>
      </c>
      <c r="N116" s="35"/>
      <c r="O116" s="35"/>
      <c r="P116" s="33" t="s">
        <v>202</v>
      </c>
      <c r="Q116" s="66">
        <v>307.2</v>
      </c>
      <c r="R116" s="35"/>
    </row>
    <row r="117" spans="1:37">
      <c r="A117" s="46"/>
      <c r="B117" s="33"/>
      <c r="C117" s="35"/>
      <c r="D117" s="33"/>
      <c r="E117" s="66"/>
      <c r="F117" s="35"/>
      <c r="G117" s="35"/>
      <c r="H117" s="33"/>
      <c r="I117" s="66"/>
      <c r="J117" s="35"/>
      <c r="K117" s="35"/>
      <c r="L117" s="33"/>
      <c r="M117" s="66"/>
      <c r="N117" s="35"/>
      <c r="O117" s="35"/>
      <c r="P117" s="33"/>
      <c r="Q117" s="66"/>
      <c r="R117" s="35"/>
    </row>
    <row r="118" spans="1:37">
      <c r="A118" s="46"/>
      <c r="B118" s="27" t="s">
        <v>417</v>
      </c>
      <c r="C118" s="31"/>
      <c r="D118" s="71" t="s">
        <v>265</v>
      </c>
      <c r="E118" s="71"/>
      <c r="F118" s="31"/>
      <c r="G118" s="31"/>
      <c r="H118" s="71" t="s">
        <v>265</v>
      </c>
      <c r="I118" s="71"/>
      <c r="J118" s="31"/>
      <c r="K118" s="31"/>
      <c r="L118" s="71">
        <v>94.6</v>
      </c>
      <c r="M118" s="71"/>
      <c r="N118" s="31"/>
      <c r="O118" s="31"/>
      <c r="P118" s="71">
        <v>94.6</v>
      </c>
      <c r="Q118" s="71"/>
      <c r="R118" s="31"/>
    </row>
    <row r="119" spans="1:37" ht="15.75" thickBot="1">
      <c r="A119" s="46"/>
      <c r="B119" s="27"/>
      <c r="C119" s="31"/>
      <c r="D119" s="78"/>
      <c r="E119" s="78"/>
      <c r="F119" s="38"/>
      <c r="G119" s="31"/>
      <c r="H119" s="78"/>
      <c r="I119" s="78"/>
      <c r="J119" s="38"/>
      <c r="K119" s="31"/>
      <c r="L119" s="78"/>
      <c r="M119" s="78"/>
      <c r="N119" s="38"/>
      <c r="O119" s="31"/>
      <c r="P119" s="78"/>
      <c r="Q119" s="78"/>
      <c r="R119" s="38"/>
    </row>
    <row r="120" spans="1:37">
      <c r="A120" s="46"/>
      <c r="B120" s="33" t="s">
        <v>418</v>
      </c>
      <c r="C120" s="35"/>
      <c r="D120" s="39" t="s">
        <v>202</v>
      </c>
      <c r="E120" s="90" t="s">
        <v>265</v>
      </c>
      <c r="F120" s="43"/>
      <c r="G120" s="35"/>
      <c r="H120" s="39" t="s">
        <v>202</v>
      </c>
      <c r="I120" s="90" t="s">
        <v>265</v>
      </c>
      <c r="J120" s="43"/>
      <c r="K120" s="35"/>
      <c r="L120" s="39" t="s">
        <v>202</v>
      </c>
      <c r="M120" s="90">
        <v>401.8</v>
      </c>
      <c r="N120" s="43"/>
      <c r="O120" s="35"/>
      <c r="P120" s="39" t="s">
        <v>202</v>
      </c>
      <c r="Q120" s="90">
        <v>401.8</v>
      </c>
      <c r="R120" s="43"/>
    </row>
    <row r="121" spans="1:37" ht="15.75" thickBot="1">
      <c r="A121" s="46"/>
      <c r="B121" s="33"/>
      <c r="C121" s="35"/>
      <c r="D121" s="40"/>
      <c r="E121" s="76"/>
      <c r="F121" s="44"/>
      <c r="G121" s="35"/>
      <c r="H121" s="40"/>
      <c r="I121" s="76"/>
      <c r="J121" s="44"/>
      <c r="K121" s="35"/>
      <c r="L121" s="40"/>
      <c r="M121" s="76"/>
      <c r="N121" s="44"/>
      <c r="O121" s="35"/>
      <c r="P121" s="40"/>
      <c r="Q121" s="76"/>
      <c r="R121" s="44"/>
    </row>
    <row r="122" spans="1:37" ht="15.75" thickTop="1">
      <c r="A122" s="46"/>
      <c r="B122" s="35" t="s">
        <v>419</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row>
    <row r="123" spans="1:37">
      <c r="A123" s="46"/>
      <c r="B123" s="13"/>
      <c r="C123" s="13"/>
    </row>
    <row r="124" spans="1:37" ht="63.75">
      <c r="A124" s="46"/>
      <c r="B124" s="81">
        <v>-1</v>
      </c>
      <c r="C124" s="81" t="s">
        <v>427</v>
      </c>
    </row>
    <row r="125" spans="1:37">
      <c r="A125" s="46"/>
      <c r="B125" s="13"/>
      <c r="C125" s="13"/>
    </row>
    <row r="126" spans="1:37" ht="89.25">
      <c r="A126" s="46"/>
      <c r="B126" s="81">
        <v>-2</v>
      </c>
      <c r="C126" s="81" t="s">
        <v>428</v>
      </c>
    </row>
    <row r="127" spans="1:37">
      <c r="A127" s="46"/>
      <c r="B127" s="13"/>
      <c r="C127" s="13"/>
    </row>
    <row r="128" spans="1:37" ht="89.25">
      <c r="A128" s="46"/>
      <c r="B128" s="81">
        <v>-3</v>
      </c>
      <c r="C128" s="81" t="s">
        <v>429</v>
      </c>
    </row>
    <row r="129" spans="1:37">
      <c r="A129" s="46"/>
      <c r="B129" s="13"/>
      <c r="C129" s="13"/>
    </row>
    <row r="130" spans="1:37" ht="38.25">
      <c r="A130" s="46"/>
      <c r="B130" s="81">
        <v>-4</v>
      </c>
      <c r="C130" s="81" t="s">
        <v>423</v>
      </c>
    </row>
    <row r="131" spans="1:37">
      <c r="A131" s="46"/>
      <c r="B131" s="13"/>
      <c r="C131" s="13"/>
    </row>
    <row r="132" spans="1:37" ht="38.25">
      <c r="A132" s="46"/>
      <c r="B132" s="81">
        <v>-5</v>
      </c>
      <c r="C132" s="81" t="s">
        <v>430</v>
      </c>
    </row>
    <row r="133" spans="1:37">
      <c r="A133" s="46"/>
      <c r="B133" s="35" t="s">
        <v>431</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row>
    <row r="134" spans="1:37">
      <c r="A134" s="46"/>
      <c r="B134" s="35" t="s">
        <v>432</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c r="AI134" s="35"/>
      <c r="AJ134" s="35"/>
      <c r="AK134" s="35"/>
    </row>
    <row r="135" spans="1:37">
      <c r="A135" s="46"/>
      <c r="B135" s="23"/>
      <c r="C135" s="23"/>
      <c r="D135" s="23"/>
      <c r="E135" s="23"/>
      <c r="F135" s="23"/>
      <c r="G135" s="23"/>
      <c r="H135" s="23"/>
      <c r="I135" s="23"/>
      <c r="J135" s="23"/>
      <c r="K135" s="23"/>
      <c r="L135" s="23"/>
      <c r="M135" s="23"/>
    </row>
    <row r="136" spans="1:37">
      <c r="A136" s="46"/>
      <c r="B136" s="13"/>
      <c r="C136" s="13"/>
      <c r="D136" s="13"/>
      <c r="E136" s="13"/>
      <c r="F136" s="13"/>
      <c r="G136" s="13"/>
      <c r="H136" s="13"/>
      <c r="I136" s="13"/>
      <c r="J136" s="13"/>
      <c r="K136" s="13"/>
      <c r="L136" s="13"/>
      <c r="M136" s="13"/>
    </row>
    <row r="137" spans="1:37">
      <c r="A137" s="46"/>
      <c r="B137" s="24" t="s">
        <v>433</v>
      </c>
      <c r="C137" s="25" t="s">
        <v>201</v>
      </c>
      <c r="D137" s="25"/>
      <c r="E137" s="35"/>
      <c r="F137" s="25" t="s">
        <v>322</v>
      </c>
      <c r="G137" s="25"/>
      <c r="H137" s="35"/>
      <c r="I137" s="25" t="s">
        <v>201</v>
      </c>
      <c r="J137" s="25"/>
      <c r="K137" s="35"/>
      <c r="L137" s="25" t="s">
        <v>322</v>
      </c>
      <c r="M137" s="25"/>
    </row>
    <row r="138" spans="1:37" ht="15.75" thickBot="1">
      <c r="A138" s="46"/>
      <c r="B138" s="24"/>
      <c r="C138" s="26">
        <v>2014</v>
      </c>
      <c r="D138" s="26"/>
      <c r="E138" s="35"/>
      <c r="F138" s="26">
        <v>2013</v>
      </c>
      <c r="G138" s="26"/>
      <c r="H138" s="35"/>
      <c r="I138" s="26">
        <v>2013</v>
      </c>
      <c r="J138" s="26"/>
      <c r="K138" s="35"/>
      <c r="L138" s="26">
        <v>2012</v>
      </c>
      <c r="M138" s="26"/>
    </row>
    <row r="139" spans="1:37">
      <c r="A139" s="46"/>
      <c r="B139" s="27" t="s">
        <v>434</v>
      </c>
      <c r="C139" s="92">
        <v>287</v>
      </c>
      <c r="D139" s="32"/>
      <c r="E139" s="31"/>
      <c r="F139" s="92">
        <v>323</v>
      </c>
      <c r="G139" s="32"/>
      <c r="H139" s="31"/>
      <c r="I139" s="92">
        <v>504</v>
      </c>
      <c r="J139" s="32"/>
      <c r="K139" s="31"/>
      <c r="L139" s="92">
        <v>913</v>
      </c>
      <c r="M139" s="32"/>
    </row>
    <row r="140" spans="1:37">
      <c r="A140" s="46"/>
      <c r="B140" s="27"/>
      <c r="C140" s="121"/>
      <c r="D140" s="65"/>
      <c r="E140" s="31"/>
      <c r="F140" s="121"/>
      <c r="G140" s="65"/>
      <c r="H140" s="31"/>
      <c r="I140" s="71"/>
      <c r="J140" s="31"/>
      <c r="K140" s="31"/>
      <c r="L140" s="121"/>
      <c r="M140" s="65"/>
    </row>
    <row r="141" spans="1:37">
      <c r="A141" s="46"/>
      <c r="B141" s="168"/>
      <c r="C141" s="168"/>
      <c r="D141" s="168"/>
      <c r="E141" s="168"/>
      <c r="F141" s="168"/>
      <c r="G141" s="168"/>
      <c r="H141" s="168"/>
      <c r="I141" s="168"/>
      <c r="J141" s="168"/>
      <c r="K141" s="168"/>
      <c r="L141" s="168"/>
      <c r="M141" s="168"/>
      <c r="N141" s="168"/>
      <c r="O141" s="168"/>
      <c r="P141" s="168"/>
      <c r="Q141" s="168"/>
      <c r="R141" s="168"/>
      <c r="S141" s="168"/>
      <c r="T141" s="168"/>
      <c r="U141" s="168"/>
      <c r="V141" s="168"/>
      <c r="W141" s="168"/>
      <c r="X141" s="168"/>
      <c r="Y141" s="168"/>
      <c r="Z141" s="168"/>
      <c r="AA141" s="168"/>
      <c r="AB141" s="168"/>
      <c r="AC141" s="168"/>
      <c r="AD141" s="168"/>
      <c r="AE141" s="168"/>
      <c r="AF141" s="168"/>
      <c r="AG141" s="168"/>
      <c r="AH141" s="168"/>
      <c r="AI141" s="168"/>
      <c r="AJ141" s="168"/>
      <c r="AK141" s="168"/>
    </row>
    <row r="142" spans="1:37">
      <c r="A142" s="46"/>
      <c r="B142" s="23"/>
      <c r="C142" s="23"/>
      <c r="D142" s="23"/>
      <c r="E142" s="23"/>
      <c r="F142" s="23"/>
      <c r="G142" s="23"/>
      <c r="H142" s="23"/>
      <c r="I142" s="23"/>
      <c r="J142" s="23"/>
      <c r="K142" s="23"/>
      <c r="L142" s="23"/>
      <c r="M142" s="23"/>
    </row>
    <row r="143" spans="1:37">
      <c r="A143" s="46"/>
      <c r="B143" s="13"/>
      <c r="C143" s="13"/>
      <c r="D143" s="13"/>
      <c r="E143" s="13"/>
      <c r="F143" s="13"/>
      <c r="G143" s="13"/>
      <c r="H143" s="13"/>
      <c r="I143" s="13"/>
      <c r="J143" s="13"/>
      <c r="K143" s="13"/>
      <c r="L143" s="13"/>
      <c r="M143" s="13"/>
    </row>
    <row r="144" spans="1:37">
      <c r="A144" s="46"/>
      <c r="B144" s="24" t="s">
        <v>398</v>
      </c>
      <c r="C144" s="25" t="s">
        <v>435</v>
      </c>
      <c r="D144" s="25"/>
      <c r="E144" s="25"/>
      <c r="F144" s="35"/>
      <c r="G144" s="25" t="s">
        <v>438</v>
      </c>
      <c r="H144" s="25"/>
      <c r="I144" s="25"/>
      <c r="J144" s="35"/>
      <c r="K144" s="25" t="s">
        <v>440</v>
      </c>
      <c r="L144" s="25"/>
      <c r="M144" s="25"/>
    </row>
    <row r="145" spans="1:37">
      <c r="A145" s="46"/>
      <c r="B145" s="24"/>
      <c r="C145" s="25" t="s">
        <v>436</v>
      </c>
      <c r="D145" s="25"/>
      <c r="E145" s="25"/>
      <c r="F145" s="35"/>
      <c r="G145" s="25" t="s">
        <v>439</v>
      </c>
      <c r="H145" s="25"/>
      <c r="I145" s="25"/>
      <c r="J145" s="35"/>
      <c r="K145" s="25" t="s">
        <v>441</v>
      </c>
      <c r="L145" s="25"/>
      <c r="M145" s="25"/>
    </row>
    <row r="146" spans="1:37">
      <c r="A146" s="46"/>
      <c r="B146" s="24"/>
      <c r="C146" s="25" t="s">
        <v>437</v>
      </c>
      <c r="D146" s="25"/>
      <c r="E146" s="25"/>
      <c r="F146" s="35"/>
      <c r="G146" s="45"/>
      <c r="H146" s="45"/>
      <c r="I146" s="45"/>
      <c r="J146" s="35"/>
      <c r="K146" s="122">
        <v>41820</v>
      </c>
      <c r="L146" s="122"/>
      <c r="M146" s="122"/>
    </row>
    <row r="147" spans="1:37" ht="15.75" thickBot="1">
      <c r="A147" s="46"/>
      <c r="B147" s="24"/>
      <c r="C147" s="123">
        <v>41820</v>
      </c>
      <c r="D147" s="123"/>
      <c r="E147" s="123"/>
      <c r="F147" s="35"/>
      <c r="G147" s="107"/>
      <c r="H147" s="107"/>
      <c r="I147" s="107"/>
      <c r="J147" s="35"/>
      <c r="K147" s="107"/>
      <c r="L147" s="107"/>
      <c r="M147" s="107"/>
    </row>
    <row r="148" spans="1:37">
      <c r="A148" s="46"/>
      <c r="B148" s="52" t="s">
        <v>356</v>
      </c>
      <c r="C148" s="32"/>
      <c r="D148" s="32"/>
      <c r="E148" s="32"/>
      <c r="F148" s="19"/>
      <c r="G148" s="32"/>
      <c r="H148" s="32"/>
      <c r="I148" s="32"/>
      <c r="J148" s="19"/>
      <c r="K148" s="32"/>
      <c r="L148" s="32"/>
      <c r="M148" s="32"/>
    </row>
    <row r="149" spans="1:37">
      <c r="A149" s="46"/>
      <c r="B149" s="33" t="s">
        <v>357</v>
      </c>
      <c r="C149" s="33" t="s">
        <v>202</v>
      </c>
      <c r="D149" s="66">
        <v>15.8</v>
      </c>
      <c r="E149" s="35"/>
      <c r="F149" s="35"/>
      <c r="G149" s="33" t="s">
        <v>202</v>
      </c>
      <c r="H149" s="66">
        <v>17.3</v>
      </c>
      <c r="I149" s="35"/>
      <c r="J149" s="35"/>
      <c r="K149" s="33" t="s">
        <v>202</v>
      </c>
      <c r="L149" s="66" t="s">
        <v>442</v>
      </c>
      <c r="M149" s="33" t="s">
        <v>271</v>
      </c>
    </row>
    <row r="150" spans="1:37">
      <c r="A150" s="46"/>
      <c r="B150" s="33"/>
      <c r="C150" s="33"/>
      <c r="D150" s="66"/>
      <c r="E150" s="35"/>
      <c r="F150" s="35"/>
      <c r="G150" s="33"/>
      <c r="H150" s="66"/>
      <c r="I150" s="35"/>
      <c r="J150" s="35"/>
      <c r="K150" s="33"/>
      <c r="L150" s="66"/>
      <c r="M150" s="33"/>
    </row>
    <row r="151" spans="1:37">
      <c r="A151" s="46"/>
      <c r="B151" s="27" t="s">
        <v>443</v>
      </c>
      <c r="C151" s="71">
        <v>293</v>
      </c>
      <c r="D151" s="71"/>
      <c r="E151" s="31"/>
      <c r="F151" s="31"/>
      <c r="G151" s="71">
        <v>149.9</v>
      </c>
      <c r="H151" s="71"/>
      <c r="I151" s="31"/>
      <c r="J151" s="31"/>
      <c r="K151" s="71">
        <v>143.1</v>
      </c>
      <c r="L151" s="71"/>
      <c r="M151" s="31"/>
    </row>
    <row r="152" spans="1:37">
      <c r="A152" s="46"/>
      <c r="B152" s="27"/>
      <c r="C152" s="71"/>
      <c r="D152" s="71"/>
      <c r="E152" s="31"/>
      <c r="F152" s="31"/>
      <c r="G152" s="71"/>
      <c r="H152" s="71"/>
      <c r="I152" s="31"/>
      <c r="J152" s="31"/>
      <c r="K152" s="71"/>
      <c r="L152" s="71"/>
      <c r="M152" s="31"/>
    </row>
    <row r="153" spans="1:37">
      <c r="A153" s="46"/>
      <c r="B153" s="33" t="s">
        <v>444</v>
      </c>
      <c r="C153" s="66">
        <v>5.4</v>
      </c>
      <c r="D153" s="66"/>
      <c r="E153" s="35"/>
      <c r="F153" s="35"/>
      <c r="G153" s="66">
        <v>2.2000000000000002</v>
      </c>
      <c r="H153" s="66"/>
      <c r="I153" s="35"/>
      <c r="J153" s="35"/>
      <c r="K153" s="66">
        <v>3.2</v>
      </c>
      <c r="L153" s="66"/>
      <c r="M153" s="35"/>
    </row>
    <row r="154" spans="1:37" ht="15.75" thickBot="1">
      <c r="A154" s="46"/>
      <c r="B154" s="33"/>
      <c r="C154" s="77"/>
      <c r="D154" s="77"/>
      <c r="E154" s="68"/>
      <c r="F154" s="35"/>
      <c r="G154" s="77"/>
      <c r="H154" s="77"/>
      <c r="I154" s="68"/>
      <c r="J154" s="35"/>
      <c r="K154" s="77"/>
      <c r="L154" s="77"/>
      <c r="M154" s="68"/>
    </row>
    <row r="155" spans="1:37">
      <c r="A155" s="46"/>
      <c r="B155" s="69" t="s">
        <v>127</v>
      </c>
      <c r="C155" s="28" t="s">
        <v>202</v>
      </c>
      <c r="D155" s="92">
        <v>314.2</v>
      </c>
      <c r="E155" s="32"/>
      <c r="F155" s="31"/>
      <c r="G155" s="28" t="s">
        <v>202</v>
      </c>
      <c r="H155" s="92">
        <v>169.4</v>
      </c>
      <c r="I155" s="32"/>
      <c r="J155" s="31"/>
      <c r="K155" s="28" t="s">
        <v>202</v>
      </c>
      <c r="L155" s="92">
        <v>144.80000000000001</v>
      </c>
      <c r="M155" s="32"/>
    </row>
    <row r="156" spans="1:37" ht="15.75" thickBot="1">
      <c r="A156" s="46"/>
      <c r="B156" s="69"/>
      <c r="C156" s="72"/>
      <c r="D156" s="80"/>
      <c r="E156" s="74"/>
      <c r="F156" s="31"/>
      <c r="G156" s="72"/>
      <c r="H156" s="80"/>
      <c r="I156" s="74"/>
      <c r="J156" s="31"/>
      <c r="K156" s="72"/>
      <c r="L156" s="80"/>
      <c r="M156" s="74"/>
    </row>
    <row r="157" spans="1:37" ht="15.75" thickTop="1">
      <c r="A157" s="46"/>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row>
    <row r="158" spans="1:37">
      <c r="A158" s="46"/>
      <c r="B158" s="23"/>
      <c r="C158" s="23"/>
      <c r="D158" s="23"/>
      <c r="E158" s="23"/>
      <c r="F158" s="23"/>
      <c r="G158" s="23"/>
      <c r="H158" s="23"/>
      <c r="I158" s="23"/>
      <c r="J158" s="23"/>
      <c r="K158" s="23"/>
      <c r="L158" s="23"/>
      <c r="M158" s="23"/>
    </row>
    <row r="159" spans="1:37">
      <c r="A159" s="46"/>
      <c r="B159" s="13"/>
      <c r="C159" s="13"/>
      <c r="D159" s="13"/>
      <c r="E159" s="13"/>
      <c r="F159" s="13"/>
      <c r="G159" s="13"/>
      <c r="H159" s="13"/>
      <c r="I159" s="13"/>
      <c r="J159" s="13"/>
      <c r="K159" s="13"/>
      <c r="L159" s="13"/>
      <c r="M159" s="13"/>
    </row>
    <row r="160" spans="1:37">
      <c r="A160" s="46"/>
      <c r="B160" s="24" t="s">
        <v>398</v>
      </c>
      <c r="C160" s="25" t="s">
        <v>435</v>
      </c>
      <c r="D160" s="25"/>
      <c r="E160" s="25"/>
      <c r="F160" s="35"/>
      <c r="G160" s="25" t="s">
        <v>438</v>
      </c>
      <c r="H160" s="25"/>
      <c r="I160" s="25"/>
      <c r="J160" s="35"/>
      <c r="K160" s="25" t="s">
        <v>435</v>
      </c>
      <c r="L160" s="25"/>
      <c r="M160" s="25"/>
    </row>
    <row r="161" spans="1:37">
      <c r="A161" s="46"/>
      <c r="B161" s="24"/>
      <c r="C161" s="25" t="s">
        <v>436</v>
      </c>
      <c r="D161" s="25"/>
      <c r="E161" s="25"/>
      <c r="F161" s="35"/>
      <c r="G161" s="25" t="s">
        <v>445</v>
      </c>
      <c r="H161" s="25"/>
      <c r="I161" s="25"/>
      <c r="J161" s="35"/>
      <c r="K161" s="25" t="s">
        <v>441</v>
      </c>
      <c r="L161" s="25"/>
      <c r="M161" s="25"/>
    </row>
    <row r="162" spans="1:37">
      <c r="A162" s="46"/>
      <c r="B162" s="24"/>
      <c r="C162" s="25" t="s">
        <v>437</v>
      </c>
      <c r="D162" s="25"/>
      <c r="E162" s="25"/>
      <c r="F162" s="35"/>
      <c r="G162" s="25" t="s">
        <v>446</v>
      </c>
      <c r="H162" s="25"/>
      <c r="I162" s="25"/>
      <c r="J162" s="35"/>
      <c r="K162" s="122">
        <v>41639</v>
      </c>
      <c r="L162" s="122"/>
      <c r="M162" s="122"/>
    </row>
    <row r="163" spans="1:37" ht="15.75" thickBot="1">
      <c r="A163" s="46"/>
      <c r="B163" s="24"/>
      <c r="C163" s="123">
        <v>41639</v>
      </c>
      <c r="D163" s="123"/>
      <c r="E163" s="123"/>
      <c r="F163" s="35"/>
      <c r="G163" s="107"/>
      <c r="H163" s="107"/>
      <c r="I163" s="107"/>
      <c r="J163" s="35"/>
      <c r="K163" s="107"/>
      <c r="L163" s="107"/>
      <c r="M163" s="107"/>
    </row>
    <row r="164" spans="1:37">
      <c r="A164" s="46"/>
      <c r="B164" s="52" t="s">
        <v>356</v>
      </c>
      <c r="C164" s="32"/>
      <c r="D164" s="32"/>
      <c r="E164" s="32"/>
      <c r="F164" s="19"/>
      <c r="G164" s="32"/>
      <c r="H164" s="32"/>
      <c r="I164" s="32"/>
      <c r="J164" s="19"/>
      <c r="K164" s="32"/>
      <c r="L164" s="32"/>
      <c r="M164" s="32"/>
    </row>
    <row r="165" spans="1:37">
      <c r="A165" s="46"/>
      <c r="B165" s="33" t="s">
        <v>357</v>
      </c>
      <c r="C165" s="33" t="s">
        <v>202</v>
      </c>
      <c r="D165" s="66">
        <v>30.4</v>
      </c>
      <c r="E165" s="35"/>
      <c r="F165" s="35"/>
      <c r="G165" s="33" t="s">
        <v>202</v>
      </c>
      <c r="H165" s="66">
        <v>29</v>
      </c>
      <c r="I165" s="35"/>
      <c r="J165" s="35"/>
      <c r="K165" s="33" t="s">
        <v>202</v>
      </c>
      <c r="L165" s="66">
        <v>1.4</v>
      </c>
      <c r="M165" s="35"/>
    </row>
    <row r="166" spans="1:37">
      <c r="A166" s="46"/>
      <c r="B166" s="33"/>
      <c r="C166" s="33"/>
      <c r="D166" s="66"/>
      <c r="E166" s="35"/>
      <c r="F166" s="35"/>
      <c r="G166" s="33"/>
      <c r="H166" s="66"/>
      <c r="I166" s="35"/>
      <c r="J166" s="35"/>
      <c r="K166" s="33"/>
      <c r="L166" s="66"/>
      <c r="M166" s="35"/>
    </row>
    <row r="167" spans="1:37">
      <c r="A167" s="46"/>
      <c r="B167" s="27" t="s">
        <v>443</v>
      </c>
      <c r="C167" s="71">
        <v>409.7</v>
      </c>
      <c r="D167" s="71"/>
      <c r="E167" s="31"/>
      <c r="F167" s="31"/>
      <c r="G167" s="71">
        <v>178.7</v>
      </c>
      <c r="H167" s="71"/>
      <c r="I167" s="31"/>
      <c r="J167" s="31"/>
      <c r="K167" s="71">
        <v>231</v>
      </c>
      <c r="L167" s="71"/>
      <c r="M167" s="31"/>
    </row>
    <row r="168" spans="1:37">
      <c r="A168" s="46"/>
      <c r="B168" s="27"/>
      <c r="C168" s="71"/>
      <c r="D168" s="71"/>
      <c r="E168" s="31"/>
      <c r="F168" s="31"/>
      <c r="G168" s="71"/>
      <c r="H168" s="71"/>
      <c r="I168" s="31"/>
      <c r="J168" s="31"/>
      <c r="K168" s="71"/>
      <c r="L168" s="71"/>
      <c r="M168" s="31"/>
    </row>
    <row r="169" spans="1:37">
      <c r="A169" s="46"/>
      <c r="B169" s="33" t="s">
        <v>444</v>
      </c>
      <c r="C169" s="66">
        <v>5</v>
      </c>
      <c r="D169" s="66"/>
      <c r="E169" s="35"/>
      <c r="F169" s="35"/>
      <c r="G169" s="66">
        <v>2.2000000000000002</v>
      </c>
      <c r="H169" s="66"/>
      <c r="I169" s="35"/>
      <c r="J169" s="35"/>
      <c r="K169" s="66">
        <v>2.8</v>
      </c>
      <c r="L169" s="66"/>
      <c r="M169" s="35"/>
    </row>
    <row r="170" spans="1:37" ht="15.75" thickBot="1">
      <c r="A170" s="46"/>
      <c r="B170" s="33"/>
      <c r="C170" s="77"/>
      <c r="D170" s="77"/>
      <c r="E170" s="68"/>
      <c r="F170" s="35"/>
      <c r="G170" s="77"/>
      <c r="H170" s="77"/>
      <c r="I170" s="68"/>
      <c r="J170" s="35"/>
      <c r="K170" s="77"/>
      <c r="L170" s="77"/>
      <c r="M170" s="68"/>
    </row>
    <row r="171" spans="1:37">
      <c r="A171" s="46"/>
      <c r="B171" s="69" t="s">
        <v>127</v>
      </c>
      <c r="C171" s="28" t="s">
        <v>202</v>
      </c>
      <c r="D171" s="92">
        <v>445.1</v>
      </c>
      <c r="E171" s="32"/>
      <c r="F171" s="31"/>
      <c r="G171" s="28" t="s">
        <v>202</v>
      </c>
      <c r="H171" s="92">
        <v>209.9</v>
      </c>
      <c r="I171" s="32"/>
      <c r="J171" s="31"/>
      <c r="K171" s="28" t="s">
        <v>202</v>
      </c>
      <c r="L171" s="92">
        <v>235.2</v>
      </c>
      <c r="M171" s="32"/>
    </row>
    <row r="172" spans="1:37" ht="15.75" thickBot="1">
      <c r="A172" s="46"/>
      <c r="B172" s="69"/>
      <c r="C172" s="72"/>
      <c r="D172" s="80"/>
      <c r="E172" s="74"/>
      <c r="F172" s="31"/>
      <c r="G172" s="72"/>
      <c r="H172" s="80"/>
      <c r="I172" s="74"/>
      <c r="J172" s="31"/>
      <c r="K172" s="72"/>
      <c r="L172" s="80"/>
      <c r="M172" s="74"/>
    </row>
    <row r="173" spans="1:37" ht="15.75" thickTop="1">
      <c r="A173" s="46"/>
      <c r="B173" s="48" t="s">
        <v>380</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c r="AI173" s="48"/>
      <c r="AJ173" s="48"/>
      <c r="AK173" s="48"/>
    </row>
    <row r="174" spans="1:37">
      <c r="A174" s="46"/>
      <c r="B174" s="13"/>
      <c r="C174" s="13"/>
    </row>
    <row r="175" spans="1:37" ht="63.75">
      <c r="A175" s="46"/>
      <c r="B175" s="81">
        <v>-1</v>
      </c>
      <c r="C175" s="81" t="s">
        <v>447</v>
      </c>
    </row>
    <row r="176" spans="1:37">
      <c r="A176" s="46"/>
      <c r="B176" s="13"/>
      <c r="C176" s="13"/>
    </row>
    <row r="177" spans="1:37">
      <c r="A177" s="46"/>
      <c r="B177" s="81">
        <v>-2</v>
      </c>
      <c r="C177" s="81" t="s">
        <v>448</v>
      </c>
    </row>
    <row r="178" spans="1:37">
      <c r="A178" s="46"/>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c r="AI178" s="45"/>
      <c r="AJ178" s="45"/>
      <c r="AK178" s="45"/>
    </row>
    <row r="179" spans="1:37">
      <c r="A179" s="46"/>
      <c r="B179" s="35" t="s">
        <v>449</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row>
    <row r="180" spans="1:37">
      <c r="A180" s="46"/>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c r="AI180" s="45"/>
      <c r="AJ180" s="45"/>
      <c r="AK180" s="45"/>
    </row>
    <row r="181" spans="1:37">
      <c r="A181" s="46"/>
      <c r="B181" s="35" t="s">
        <v>450</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row>
    <row r="182" spans="1:37">
      <c r="A182" s="46"/>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row>
    <row r="183" spans="1:37">
      <c r="A183" s="46"/>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c r="AE183" s="13"/>
      <c r="AF183" s="13"/>
      <c r="AG183" s="13"/>
      <c r="AH183" s="13"/>
      <c r="AI183" s="13"/>
      <c r="AJ183" s="13"/>
      <c r="AK183" s="13"/>
    </row>
    <row r="184" spans="1:37">
      <c r="A184" s="46"/>
      <c r="B184" s="35"/>
      <c r="C184" s="35"/>
      <c r="D184" s="35"/>
      <c r="E184" s="35"/>
      <c r="F184" s="35"/>
      <c r="G184" s="25" t="s">
        <v>451</v>
      </c>
      <c r="H184" s="25"/>
      <c r="I184" s="25"/>
      <c r="J184" s="25"/>
      <c r="K184" s="25"/>
      <c r="L184" s="25"/>
      <c r="M184" s="2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row>
    <row r="185" spans="1:37">
      <c r="A185" s="46"/>
      <c r="B185" s="35"/>
      <c r="C185" s="35"/>
      <c r="D185" s="35"/>
      <c r="E185" s="35"/>
      <c r="F185" s="35"/>
      <c r="G185" s="25" t="s">
        <v>452</v>
      </c>
      <c r="H185" s="25"/>
      <c r="I185" s="25"/>
      <c r="J185" s="25"/>
      <c r="K185" s="25"/>
      <c r="L185" s="25"/>
      <c r="M185" s="2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row>
    <row r="186" spans="1:37" ht="15.75" thickBot="1">
      <c r="A186" s="46"/>
      <c r="B186" s="35"/>
      <c r="C186" s="35"/>
      <c r="D186" s="35"/>
      <c r="E186" s="35"/>
      <c r="F186" s="35"/>
      <c r="G186" s="26" t="s">
        <v>453</v>
      </c>
      <c r="H186" s="26"/>
      <c r="I186" s="26"/>
      <c r="J186" s="26"/>
      <c r="K186" s="26"/>
      <c r="L186" s="26"/>
      <c r="M186" s="26"/>
      <c r="N186" s="35"/>
      <c r="O186" s="35"/>
      <c r="P186" s="35"/>
      <c r="Q186" s="35"/>
      <c r="R186" s="35"/>
      <c r="S186" s="35"/>
      <c r="T186" s="35"/>
      <c r="U186" s="35"/>
      <c r="V186" s="35"/>
      <c r="W186" s="35"/>
      <c r="X186" s="35"/>
      <c r="Y186" s="35"/>
      <c r="Z186" s="35"/>
      <c r="AA186" s="35"/>
      <c r="AB186" s="35"/>
      <c r="AC186" s="35"/>
      <c r="AD186" s="35"/>
      <c r="AE186" s="35"/>
      <c r="AF186" s="35"/>
      <c r="AG186" s="35"/>
      <c r="AH186" s="35"/>
      <c r="AI186" s="35"/>
      <c r="AJ186" s="35"/>
      <c r="AK186" s="35"/>
    </row>
    <row r="187" spans="1:37">
      <c r="A187" s="46"/>
      <c r="B187" s="24" t="s">
        <v>398</v>
      </c>
      <c r="C187" s="25" t="s">
        <v>454</v>
      </c>
      <c r="D187" s="25"/>
      <c r="E187" s="25"/>
      <c r="F187" s="35"/>
      <c r="G187" s="106" t="s">
        <v>456</v>
      </c>
      <c r="H187" s="106"/>
      <c r="I187" s="106"/>
      <c r="J187" s="43"/>
      <c r="K187" s="106" t="s">
        <v>457</v>
      </c>
      <c r="L187" s="106"/>
      <c r="M187" s="106"/>
      <c r="N187" s="35"/>
      <c r="O187" s="25" t="s">
        <v>458</v>
      </c>
      <c r="P187" s="25"/>
      <c r="Q187" s="25"/>
      <c r="R187" s="35"/>
      <c r="S187" s="25" t="s">
        <v>459</v>
      </c>
      <c r="T187" s="25"/>
      <c r="U187" s="25"/>
      <c r="V187" s="35"/>
      <c r="W187" s="25" t="s">
        <v>460</v>
      </c>
      <c r="X187" s="25"/>
      <c r="Y187" s="25"/>
      <c r="Z187" s="35"/>
      <c r="AA187" s="25" t="s">
        <v>461</v>
      </c>
      <c r="AB187" s="25"/>
      <c r="AC187" s="25"/>
      <c r="AD187" s="35"/>
      <c r="AE187" s="25" t="s">
        <v>462</v>
      </c>
      <c r="AF187" s="25"/>
      <c r="AG187" s="25"/>
      <c r="AH187" s="35"/>
      <c r="AI187" s="25" t="s">
        <v>465</v>
      </c>
      <c r="AJ187" s="25"/>
      <c r="AK187" s="25"/>
    </row>
    <row r="188" spans="1:37">
      <c r="A188" s="46"/>
      <c r="B188" s="24"/>
      <c r="C188" s="25" t="s">
        <v>455</v>
      </c>
      <c r="D188" s="25"/>
      <c r="E188" s="25"/>
      <c r="F188" s="35"/>
      <c r="G188" s="25"/>
      <c r="H188" s="25"/>
      <c r="I188" s="25"/>
      <c r="J188" s="94"/>
      <c r="K188" s="124"/>
      <c r="L188" s="124"/>
      <c r="M188" s="124"/>
      <c r="N188" s="35"/>
      <c r="O188" s="25"/>
      <c r="P188" s="25"/>
      <c r="Q188" s="25"/>
      <c r="R188" s="35"/>
      <c r="S188" s="25"/>
      <c r="T188" s="25"/>
      <c r="U188" s="25"/>
      <c r="V188" s="35"/>
      <c r="W188" s="25"/>
      <c r="X188" s="25"/>
      <c r="Y188" s="25"/>
      <c r="Z188" s="35"/>
      <c r="AA188" s="25"/>
      <c r="AB188" s="25"/>
      <c r="AC188" s="25"/>
      <c r="AD188" s="35"/>
      <c r="AE188" s="25" t="s">
        <v>463</v>
      </c>
      <c r="AF188" s="25"/>
      <c r="AG188" s="25"/>
      <c r="AH188" s="35"/>
      <c r="AI188" s="25" t="s">
        <v>466</v>
      </c>
      <c r="AJ188" s="25"/>
      <c r="AK188" s="25"/>
    </row>
    <row r="189" spans="1:37" ht="15.75" thickBot="1">
      <c r="A189" s="46"/>
      <c r="B189" s="24"/>
      <c r="C189" s="123">
        <v>41730</v>
      </c>
      <c r="D189" s="123"/>
      <c r="E189" s="123"/>
      <c r="F189" s="35"/>
      <c r="G189" s="26"/>
      <c r="H189" s="26"/>
      <c r="I189" s="26"/>
      <c r="J189" s="94"/>
      <c r="K189" s="26"/>
      <c r="L189" s="26"/>
      <c r="M189" s="26"/>
      <c r="N189" s="35"/>
      <c r="O189" s="26"/>
      <c r="P189" s="26"/>
      <c r="Q189" s="26"/>
      <c r="R189" s="35"/>
      <c r="S189" s="26"/>
      <c r="T189" s="26"/>
      <c r="U189" s="26"/>
      <c r="V189" s="35"/>
      <c r="W189" s="26"/>
      <c r="X189" s="26"/>
      <c r="Y189" s="26"/>
      <c r="Z189" s="35"/>
      <c r="AA189" s="26"/>
      <c r="AB189" s="26"/>
      <c r="AC189" s="26"/>
      <c r="AD189" s="35"/>
      <c r="AE189" s="26" t="s">
        <v>464</v>
      </c>
      <c r="AF189" s="26"/>
      <c r="AG189" s="26"/>
      <c r="AH189" s="35"/>
      <c r="AI189" s="123">
        <v>41820</v>
      </c>
      <c r="AJ189" s="123"/>
      <c r="AK189" s="123"/>
    </row>
    <row r="190" spans="1:37">
      <c r="A190" s="46"/>
      <c r="B190" s="18" t="s">
        <v>467</v>
      </c>
      <c r="C190" s="32"/>
      <c r="D190" s="32"/>
      <c r="E190" s="32"/>
      <c r="F190" s="19"/>
      <c r="G190" s="32"/>
      <c r="H190" s="32"/>
      <c r="I190" s="32"/>
      <c r="J190" s="19"/>
      <c r="K190" s="32"/>
      <c r="L190" s="32"/>
      <c r="M190" s="32"/>
      <c r="N190" s="19"/>
      <c r="O190" s="32"/>
      <c r="P190" s="32"/>
      <c r="Q190" s="32"/>
      <c r="R190" s="19"/>
      <c r="S190" s="32"/>
      <c r="T190" s="32"/>
      <c r="U190" s="32"/>
      <c r="V190" s="19"/>
      <c r="W190" s="32"/>
      <c r="X190" s="32"/>
      <c r="Y190" s="32"/>
      <c r="Z190" s="19"/>
      <c r="AA190" s="32"/>
      <c r="AB190" s="32"/>
      <c r="AC190" s="32"/>
      <c r="AD190" s="19"/>
      <c r="AE190" s="32"/>
      <c r="AF190" s="32"/>
      <c r="AG190" s="32"/>
      <c r="AH190" s="19"/>
      <c r="AI190" s="32"/>
      <c r="AJ190" s="32"/>
      <c r="AK190" s="32"/>
    </row>
    <row r="191" spans="1:37">
      <c r="A191" s="46"/>
      <c r="B191" s="70" t="s">
        <v>405</v>
      </c>
      <c r="C191" s="33" t="s">
        <v>202</v>
      </c>
      <c r="D191" s="66">
        <v>19.100000000000001</v>
      </c>
      <c r="E191" s="35"/>
      <c r="F191" s="35"/>
      <c r="G191" s="33" t="s">
        <v>202</v>
      </c>
      <c r="H191" s="66">
        <v>0.4</v>
      </c>
      <c r="I191" s="35"/>
      <c r="J191" s="35"/>
      <c r="K191" s="33" t="s">
        <v>202</v>
      </c>
      <c r="L191" s="66" t="s">
        <v>265</v>
      </c>
      <c r="M191" s="35"/>
      <c r="N191" s="35"/>
      <c r="O191" s="33" t="s">
        <v>202</v>
      </c>
      <c r="P191" s="66" t="s">
        <v>265</v>
      </c>
      <c r="Q191" s="35"/>
      <c r="R191" s="35"/>
      <c r="S191" s="33" t="s">
        <v>202</v>
      </c>
      <c r="T191" s="66" t="s">
        <v>265</v>
      </c>
      <c r="U191" s="35"/>
      <c r="V191" s="35"/>
      <c r="W191" s="33" t="s">
        <v>202</v>
      </c>
      <c r="X191" s="66" t="s">
        <v>265</v>
      </c>
      <c r="Y191" s="35"/>
      <c r="Z191" s="35"/>
      <c r="AA191" s="33" t="s">
        <v>202</v>
      </c>
      <c r="AB191" s="66" t="s">
        <v>265</v>
      </c>
      <c r="AC191" s="35"/>
      <c r="AD191" s="35"/>
      <c r="AE191" s="33" t="s">
        <v>202</v>
      </c>
      <c r="AF191" s="66" t="s">
        <v>265</v>
      </c>
      <c r="AG191" s="35"/>
      <c r="AH191" s="35"/>
      <c r="AI191" s="33" t="s">
        <v>202</v>
      </c>
      <c r="AJ191" s="66">
        <v>19.5</v>
      </c>
      <c r="AK191" s="35"/>
    </row>
    <row r="192" spans="1:37">
      <c r="A192" s="46"/>
      <c r="B192" s="70"/>
      <c r="C192" s="33"/>
      <c r="D192" s="66"/>
      <c r="E192" s="35"/>
      <c r="F192" s="35"/>
      <c r="G192" s="33"/>
      <c r="H192" s="66"/>
      <c r="I192" s="35"/>
      <c r="J192" s="35"/>
      <c r="K192" s="33"/>
      <c r="L192" s="66"/>
      <c r="M192" s="35"/>
      <c r="N192" s="35"/>
      <c r="O192" s="33"/>
      <c r="P192" s="66"/>
      <c r="Q192" s="35"/>
      <c r="R192" s="35"/>
      <c r="S192" s="33"/>
      <c r="T192" s="66"/>
      <c r="U192" s="35"/>
      <c r="V192" s="35"/>
      <c r="W192" s="33"/>
      <c r="X192" s="66"/>
      <c r="Y192" s="35"/>
      <c r="Z192" s="35"/>
      <c r="AA192" s="33"/>
      <c r="AB192" s="66"/>
      <c r="AC192" s="35"/>
      <c r="AD192" s="35"/>
      <c r="AE192" s="33"/>
      <c r="AF192" s="66"/>
      <c r="AG192" s="35"/>
      <c r="AH192" s="35"/>
      <c r="AI192" s="33"/>
      <c r="AJ192" s="66"/>
      <c r="AK192" s="35"/>
    </row>
    <row r="193" spans="1:37">
      <c r="A193" s="46"/>
      <c r="B193" s="91" t="s">
        <v>410</v>
      </c>
      <c r="C193" s="71" t="s">
        <v>265</v>
      </c>
      <c r="D193" s="71"/>
      <c r="E193" s="31"/>
      <c r="F193" s="31"/>
      <c r="G193" s="71">
        <v>0.1</v>
      </c>
      <c r="H193" s="71"/>
      <c r="I193" s="31"/>
      <c r="J193" s="31"/>
      <c r="K193" s="71" t="s">
        <v>468</v>
      </c>
      <c r="L193" s="71"/>
      <c r="M193" s="27" t="s">
        <v>271</v>
      </c>
      <c r="N193" s="31"/>
      <c r="O193" s="71">
        <v>29.2</v>
      </c>
      <c r="P193" s="71"/>
      <c r="Q193" s="31"/>
      <c r="R193" s="31"/>
      <c r="S193" s="71" t="s">
        <v>265</v>
      </c>
      <c r="T193" s="71"/>
      <c r="U193" s="31"/>
      <c r="V193" s="31"/>
      <c r="W193" s="71" t="s">
        <v>265</v>
      </c>
      <c r="X193" s="71"/>
      <c r="Y193" s="31"/>
      <c r="Z193" s="31"/>
      <c r="AA193" s="71" t="s">
        <v>265</v>
      </c>
      <c r="AB193" s="71"/>
      <c r="AC193" s="31"/>
      <c r="AD193" s="31"/>
      <c r="AE193" s="71">
        <v>45.2</v>
      </c>
      <c r="AF193" s="71"/>
      <c r="AG193" s="31"/>
      <c r="AH193" s="125">
        <v>-4</v>
      </c>
      <c r="AI193" s="71">
        <v>74.400000000000006</v>
      </c>
      <c r="AJ193" s="71"/>
      <c r="AK193" s="31"/>
    </row>
    <row r="194" spans="1:37">
      <c r="A194" s="46"/>
      <c r="B194" s="91"/>
      <c r="C194" s="71"/>
      <c r="D194" s="71"/>
      <c r="E194" s="31"/>
      <c r="F194" s="31"/>
      <c r="G194" s="71"/>
      <c r="H194" s="71"/>
      <c r="I194" s="31"/>
      <c r="J194" s="31"/>
      <c r="K194" s="71"/>
      <c r="L194" s="71"/>
      <c r="M194" s="27"/>
      <c r="N194" s="31"/>
      <c r="O194" s="71"/>
      <c r="P194" s="71"/>
      <c r="Q194" s="31"/>
      <c r="R194" s="31"/>
      <c r="S194" s="71"/>
      <c r="T194" s="71"/>
      <c r="U194" s="31"/>
      <c r="V194" s="31"/>
      <c r="W194" s="71"/>
      <c r="X194" s="71"/>
      <c r="Y194" s="31"/>
      <c r="Z194" s="31"/>
      <c r="AA194" s="71"/>
      <c r="AB194" s="71"/>
      <c r="AC194" s="31"/>
      <c r="AD194" s="31"/>
      <c r="AE194" s="71"/>
      <c r="AF194" s="71"/>
      <c r="AG194" s="31"/>
      <c r="AH194" s="125"/>
      <c r="AI194" s="71"/>
      <c r="AJ194" s="71"/>
      <c r="AK194" s="31"/>
    </row>
    <row r="195" spans="1:37">
      <c r="A195" s="46"/>
      <c r="B195" s="70" t="s">
        <v>469</v>
      </c>
      <c r="C195" s="66">
        <v>0.4</v>
      </c>
      <c r="D195" s="66"/>
      <c r="E195" s="35"/>
      <c r="F195" s="35"/>
      <c r="G195" s="66" t="s">
        <v>470</v>
      </c>
      <c r="H195" s="66"/>
      <c r="I195" s="33" t="s">
        <v>271</v>
      </c>
      <c r="J195" s="35"/>
      <c r="K195" s="66" t="s">
        <v>265</v>
      </c>
      <c r="L195" s="66"/>
      <c r="M195" s="35"/>
      <c r="N195" s="35"/>
      <c r="O195" s="66" t="s">
        <v>265</v>
      </c>
      <c r="P195" s="66"/>
      <c r="Q195" s="35"/>
      <c r="R195" s="35"/>
      <c r="S195" s="66" t="s">
        <v>265</v>
      </c>
      <c r="T195" s="66"/>
      <c r="U195" s="35"/>
      <c r="V195" s="35"/>
      <c r="W195" s="66" t="s">
        <v>265</v>
      </c>
      <c r="X195" s="66"/>
      <c r="Y195" s="35"/>
      <c r="Z195" s="35"/>
      <c r="AA195" s="66" t="s">
        <v>265</v>
      </c>
      <c r="AB195" s="66"/>
      <c r="AC195" s="35"/>
      <c r="AD195" s="35"/>
      <c r="AE195" s="66" t="s">
        <v>265</v>
      </c>
      <c r="AF195" s="66"/>
      <c r="AG195" s="35"/>
      <c r="AH195" s="35"/>
      <c r="AI195" s="66" t="s">
        <v>265</v>
      </c>
      <c r="AJ195" s="66"/>
      <c r="AK195" s="35"/>
    </row>
    <row r="196" spans="1:37">
      <c r="A196" s="46"/>
      <c r="B196" s="70"/>
      <c r="C196" s="66"/>
      <c r="D196" s="66"/>
      <c r="E196" s="35"/>
      <c r="F196" s="35"/>
      <c r="G196" s="66"/>
      <c r="H196" s="66"/>
      <c r="I196" s="33"/>
      <c r="J196" s="35"/>
      <c r="K196" s="66"/>
      <c r="L196" s="66"/>
      <c r="M196" s="35"/>
      <c r="N196" s="35"/>
      <c r="O196" s="66"/>
      <c r="P196" s="66"/>
      <c r="Q196" s="35"/>
      <c r="R196" s="35"/>
      <c r="S196" s="66"/>
      <c r="T196" s="66"/>
      <c r="U196" s="35"/>
      <c r="V196" s="35"/>
      <c r="W196" s="66"/>
      <c r="X196" s="66"/>
      <c r="Y196" s="35"/>
      <c r="Z196" s="35"/>
      <c r="AA196" s="66"/>
      <c r="AB196" s="66"/>
      <c r="AC196" s="35"/>
      <c r="AD196" s="35"/>
      <c r="AE196" s="66"/>
      <c r="AF196" s="66"/>
      <c r="AG196" s="35"/>
      <c r="AH196" s="35"/>
      <c r="AI196" s="66"/>
      <c r="AJ196" s="66"/>
      <c r="AK196" s="35"/>
    </row>
    <row r="197" spans="1:37">
      <c r="A197" s="46"/>
      <c r="B197" s="91" t="s">
        <v>471</v>
      </c>
      <c r="C197" s="71">
        <v>82.1</v>
      </c>
      <c r="D197" s="71"/>
      <c r="E197" s="31"/>
      <c r="F197" s="31"/>
      <c r="G197" s="71">
        <v>0.7</v>
      </c>
      <c r="H197" s="71"/>
      <c r="I197" s="31"/>
      <c r="J197" s="31"/>
      <c r="K197" s="71" t="s">
        <v>265</v>
      </c>
      <c r="L197" s="71"/>
      <c r="M197" s="31"/>
      <c r="N197" s="31"/>
      <c r="O197" s="71" t="s">
        <v>265</v>
      </c>
      <c r="P197" s="71"/>
      <c r="Q197" s="31"/>
      <c r="R197" s="31"/>
      <c r="S197" s="71" t="s">
        <v>265</v>
      </c>
      <c r="T197" s="71"/>
      <c r="U197" s="31"/>
      <c r="V197" s="31"/>
      <c r="W197" s="71" t="s">
        <v>265</v>
      </c>
      <c r="X197" s="71"/>
      <c r="Y197" s="31"/>
      <c r="Z197" s="31"/>
      <c r="AA197" s="71" t="s">
        <v>265</v>
      </c>
      <c r="AB197" s="71"/>
      <c r="AC197" s="31"/>
      <c r="AD197" s="31"/>
      <c r="AE197" s="71" t="s">
        <v>265</v>
      </c>
      <c r="AF197" s="71"/>
      <c r="AG197" s="31"/>
      <c r="AH197" s="31"/>
      <c r="AI197" s="71">
        <v>82.8</v>
      </c>
      <c r="AJ197" s="71"/>
      <c r="AK197" s="31"/>
    </row>
    <row r="198" spans="1:37" ht="15.75" thickBot="1">
      <c r="A198" s="46"/>
      <c r="B198" s="91"/>
      <c r="C198" s="78"/>
      <c r="D198" s="78"/>
      <c r="E198" s="38"/>
      <c r="F198" s="31"/>
      <c r="G198" s="78"/>
      <c r="H198" s="78"/>
      <c r="I198" s="38"/>
      <c r="J198" s="31"/>
      <c r="K198" s="78"/>
      <c r="L198" s="78"/>
      <c r="M198" s="38"/>
      <c r="N198" s="31"/>
      <c r="O198" s="78"/>
      <c r="P198" s="78"/>
      <c r="Q198" s="38"/>
      <c r="R198" s="31"/>
      <c r="S198" s="78"/>
      <c r="T198" s="78"/>
      <c r="U198" s="38"/>
      <c r="V198" s="31"/>
      <c r="W198" s="78"/>
      <c r="X198" s="78"/>
      <c r="Y198" s="38"/>
      <c r="Z198" s="31"/>
      <c r="AA198" s="78"/>
      <c r="AB198" s="78"/>
      <c r="AC198" s="38"/>
      <c r="AD198" s="31"/>
      <c r="AE198" s="78"/>
      <c r="AF198" s="78"/>
      <c r="AG198" s="38"/>
      <c r="AH198" s="31"/>
      <c r="AI198" s="78"/>
      <c r="AJ198" s="78"/>
      <c r="AK198" s="38"/>
    </row>
    <row r="199" spans="1:37">
      <c r="A199" s="46"/>
      <c r="B199" s="70" t="s">
        <v>472</v>
      </c>
      <c r="C199" s="90">
        <v>101.6</v>
      </c>
      <c r="D199" s="90"/>
      <c r="E199" s="43"/>
      <c r="F199" s="35"/>
      <c r="G199" s="90">
        <v>0.8</v>
      </c>
      <c r="H199" s="90"/>
      <c r="I199" s="43"/>
      <c r="J199" s="35"/>
      <c r="K199" s="90" t="s">
        <v>468</v>
      </c>
      <c r="L199" s="90"/>
      <c r="M199" s="39" t="s">
        <v>271</v>
      </c>
      <c r="N199" s="35"/>
      <c r="O199" s="90">
        <v>29.2</v>
      </c>
      <c r="P199" s="90"/>
      <c r="Q199" s="43"/>
      <c r="R199" s="35"/>
      <c r="S199" s="90" t="s">
        <v>265</v>
      </c>
      <c r="T199" s="90"/>
      <c r="U199" s="43"/>
      <c r="V199" s="35"/>
      <c r="W199" s="90" t="s">
        <v>265</v>
      </c>
      <c r="X199" s="90"/>
      <c r="Y199" s="43"/>
      <c r="Z199" s="35"/>
      <c r="AA199" s="90" t="s">
        <v>265</v>
      </c>
      <c r="AB199" s="90"/>
      <c r="AC199" s="43"/>
      <c r="AD199" s="35"/>
      <c r="AE199" s="90">
        <v>45.2</v>
      </c>
      <c r="AF199" s="90"/>
      <c r="AG199" s="43"/>
      <c r="AH199" s="35"/>
      <c r="AI199" s="90">
        <v>176.7</v>
      </c>
      <c r="AJ199" s="90"/>
      <c r="AK199" s="43"/>
    </row>
    <row r="200" spans="1:37">
      <c r="A200" s="46"/>
      <c r="B200" s="70"/>
      <c r="C200" s="95"/>
      <c r="D200" s="95"/>
      <c r="E200" s="94"/>
      <c r="F200" s="35"/>
      <c r="G200" s="95"/>
      <c r="H200" s="95"/>
      <c r="I200" s="94"/>
      <c r="J200" s="35"/>
      <c r="K200" s="95"/>
      <c r="L200" s="95"/>
      <c r="M200" s="96"/>
      <c r="N200" s="35"/>
      <c r="O200" s="95"/>
      <c r="P200" s="95"/>
      <c r="Q200" s="94"/>
      <c r="R200" s="35"/>
      <c r="S200" s="95"/>
      <c r="T200" s="95"/>
      <c r="U200" s="94"/>
      <c r="V200" s="35"/>
      <c r="W200" s="95"/>
      <c r="X200" s="95"/>
      <c r="Y200" s="94"/>
      <c r="Z200" s="35"/>
      <c r="AA200" s="95"/>
      <c r="AB200" s="95"/>
      <c r="AC200" s="94"/>
      <c r="AD200" s="35"/>
      <c r="AE200" s="95"/>
      <c r="AF200" s="95"/>
      <c r="AG200" s="94"/>
      <c r="AH200" s="35"/>
      <c r="AI200" s="66"/>
      <c r="AJ200" s="66"/>
      <c r="AK200" s="35"/>
    </row>
    <row r="201" spans="1:37">
      <c r="A201" s="46"/>
      <c r="B201" s="91" t="s">
        <v>207</v>
      </c>
      <c r="C201" s="71">
        <v>92.5</v>
      </c>
      <c r="D201" s="71"/>
      <c r="E201" s="31"/>
      <c r="F201" s="31"/>
      <c r="G201" s="71">
        <v>3.1</v>
      </c>
      <c r="H201" s="71"/>
      <c r="I201" s="31"/>
      <c r="J201" s="31"/>
      <c r="K201" s="71" t="s">
        <v>265</v>
      </c>
      <c r="L201" s="71"/>
      <c r="M201" s="31"/>
      <c r="N201" s="31"/>
      <c r="O201" s="71" t="s">
        <v>265</v>
      </c>
      <c r="P201" s="71"/>
      <c r="Q201" s="31"/>
      <c r="R201" s="31"/>
      <c r="S201" s="71" t="s">
        <v>265</v>
      </c>
      <c r="T201" s="71"/>
      <c r="U201" s="31"/>
      <c r="V201" s="31"/>
      <c r="W201" s="71" t="s">
        <v>265</v>
      </c>
      <c r="X201" s="71"/>
      <c r="Y201" s="31"/>
      <c r="Z201" s="31"/>
      <c r="AA201" s="71">
        <v>5.2</v>
      </c>
      <c r="AB201" s="71"/>
      <c r="AC201" s="31"/>
      <c r="AD201" s="31"/>
      <c r="AE201" s="71" t="s">
        <v>265</v>
      </c>
      <c r="AF201" s="71"/>
      <c r="AG201" s="31"/>
      <c r="AH201" s="31"/>
      <c r="AI201" s="71">
        <v>90.4</v>
      </c>
      <c r="AJ201" s="71"/>
      <c r="AK201" s="31"/>
    </row>
    <row r="202" spans="1:37" ht="15.75" thickBot="1">
      <c r="A202" s="46"/>
      <c r="B202" s="91"/>
      <c r="C202" s="78"/>
      <c r="D202" s="78"/>
      <c r="E202" s="38"/>
      <c r="F202" s="31"/>
      <c r="G202" s="78"/>
      <c r="H202" s="78"/>
      <c r="I202" s="38"/>
      <c r="J202" s="31"/>
      <c r="K202" s="78"/>
      <c r="L202" s="78"/>
      <c r="M202" s="38"/>
      <c r="N202" s="31"/>
      <c r="O202" s="78"/>
      <c r="P202" s="78"/>
      <c r="Q202" s="38"/>
      <c r="R202" s="31"/>
      <c r="S202" s="78"/>
      <c r="T202" s="78"/>
      <c r="U202" s="38"/>
      <c r="V202" s="31"/>
      <c r="W202" s="78"/>
      <c r="X202" s="78"/>
      <c r="Y202" s="38"/>
      <c r="Z202" s="31"/>
      <c r="AA202" s="78"/>
      <c r="AB202" s="78"/>
      <c r="AC202" s="38"/>
      <c r="AD202" s="31"/>
      <c r="AE202" s="78"/>
      <c r="AF202" s="78"/>
      <c r="AG202" s="38"/>
      <c r="AH202" s="31"/>
      <c r="AI202" s="78"/>
      <c r="AJ202" s="78"/>
      <c r="AK202" s="38"/>
    </row>
    <row r="203" spans="1:37">
      <c r="A203" s="46"/>
      <c r="B203" s="70" t="s">
        <v>473</v>
      </c>
      <c r="C203" s="39" t="s">
        <v>202</v>
      </c>
      <c r="D203" s="90">
        <v>194.1</v>
      </c>
      <c r="E203" s="43"/>
      <c r="F203" s="35"/>
      <c r="G203" s="39" t="s">
        <v>202</v>
      </c>
      <c r="H203" s="90">
        <v>3.9</v>
      </c>
      <c r="I203" s="43"/>
      <c r="J203" s="35"/>
      <c r="K203" s="39" t="s">
        <v>202</v>
      </c>
      <c r="L203" s="90" t="s">
        <v>468</v>
      </c>
      <c r="M203" s="39" t="s">
        <v>271</v>
      </c>
      <c r="N203" s="35"/>
      <c r="O203" s="39" t="s">
        <v>202</v>
      </c>
      <c r="P203" s="90">
        <v>29.2</v>
      </c>
      <c r="Q203" s="43"/>
      <c r="R203" s="35"/>
      <c r="S203" s="39" t="s">
        <v>202</v>
      </c>
      <c r="T203" s="90" t="s">
        <v>265</v>
      </c>
      <c r="U203" s="43"/>
      <c r="V203" s="35"/>
      <c r="W203" s="39" t="s">
        <v>202</v>
      </c>
      <c r="X203" s="90" t="s">
        <v>265</v>
      </c>
      <c r="Y203" s="43"/>
      <c r="Z203" s="35"/>
      <c r="AA203" s="39" t="s">
        <v>202</v>
      </c>
      <c r="AB203" s="90">
        <v>5.2</v>
      </c>
      <c r="AC203" s="43"/>
      <c r="AD203" s="35"/>
      <c r="AE203" s="39" t="s">
        <v>202</v>
      </c>
      <c r="AF203" s="90">
        <v>45.2</v>
      </c>
      <c r="AG203" s="43"/>
      <c r="AH203" s="35"/>
      <c r="AI203" s="39" t="s">
        <v>202</v>
      </c>
      <c r="AJ203" s="90">
        <v>267.10000000000002</v>
      </c>
      <c r="AK203" s="43"/>
    </row>
    <row r="204" spans="1:37" ht="15.75" thickBot="1">
      <c r="A204" s="46"/>
      <c r="B204" s="70"/>
      <c r="C204" s="40"/>
      <c r="D204" s="76"/>
      <c r="E204" s="44"/>
      <c r="F204" s="35"/>
      <c r="G204" s="40"/>
      <c r="H204" s="76"/>
      <c r="I204" s="44"/>
      <c r="J204" s="35"/>
      <c r="K204" s="40"/>
      <c r="L204" s="76"/>
      <c r="M204" s="40"/>
      <c r="N204" s="35"/>
      <c r="O204" s="40"/>
      <c r="P204" s="76"/>
      <c r="Q204" s="44"/>
      <c r="R204" s="35"/>
      <c r="S204" s="40"/>
      <c r="T204" s="76"/>
      <c r="U204" s="44"/>
      <c r="V204" s="35"/>
      <c r="W204" s="40"/>
      <c r="X204" s="76"/>
      <c r="Y204" s="44"/>
      <c r="Z204" s="35"/>
      <c r="AA204" s="40"/>
      <c r="AB204" s="76"/>
      <c r="AC204" s="44"/>
      <c r="AD204" s="35"/>
      <c r="AE204" s="40"/>
      <c r="AF204" s="76"/>
      <c r="AG204" s="44"/>
      <c r="AH204" s="35"/>
      <c r="AI204" s="40"/>
      <c r="AJ204" s="76"/>
      <c r="AK204" s="44"/>
    </row>
    <row r="205" spans="1:37" ht="15.75" thickTop="1">
      <c r="A205" s="46"/>
      <c r="B205" s="19"/>
      <c r="C205" s="64"/>
      <c r="D205" s="64"/>
      <c r="E205" s="64"/>
      <c r="F205" s="19"/>
      <c r="G205" s="64"/>
      <c r="H205" s="64"/>
      <c r="I205" s="64"/>
      <c r="J205" s="19"/>
      <c r="K205" s="64"/>
      <c r="L205" s="64"/>
      <c r="M205" s="64"/>
      <c r="N205" s="19"/>
      <c r="O205" s="64"/>
      <c r="P205" s="64"/>
      <c r="Q205" s="64"/>
      <c r="R205" s="19"/>
      <c r="S205" s="64"/>
      <c r="T205" s="64"/>
      <c r="U205" s="64"/>
      <c r="V205" s="19"/>
      <c r="W205" s="64"/>
      <c r="X205" s="64"/>
      <c r="Y205" s="64"/>
      <c r="Z205" s="19"/>
      <c r="AA205" s="64"/>
      <c r="AB205" s="64"/>
      <c r="AC205" s="64"/>
      <c r="AD205" s="19"/>
      <c r="AE205" s="64"/>
      <c r="AF205" s="64"/>
      <c r="AG205" s="64"/>
      <c r="AH205" s="19"/>
      <c r="AI205" s="64"/>
      <c r="AJ205" s="64"/>
      <c r="AK205" s="64"/>
    </row>
    <row r="206" spans="1:37">
      <c r="A206" s="46"/>
      <c r="B206" s="70" t="s">
        <v>474</v>
      </c>
      <c r="C206" s="33" t="s">
        <v>202</v>
      </c>
      <c r="D206" s="66">
        <v>252.1</v>
      </c>
      <c r="E206" s="35"/>
      <c r="F206" s="35"/>
      <c r="G206" s="33" t="s">
        <v>202</v>
      </c>
      <c r="H206" s="66">
        <v>58.3</v>
      </c>
      <c r="I206" s="35"/>
      <c r="J206" s="35"/>
      <c r="K206" s="33" t="s">
        <v>202</v>
      </c>
      <c r="L206" s="66" t="s">
        <v>265</v>
      </c>
      <c r="M206" s="35"/>
      <c r="N206" s="35"/>
      <c r="O206" s="33" t="s">
        <v>202</v>
      </c>
      <c r="P206" s="66" t="s">
        <v>265</v>
      </c>
      <c r="Q206" s="35"/>
      <c r="R206" s="35"/>
      <c r="S206" s="33" t="s">
        <v>202</v>
      </c>
      <c r="T206" s="66" t="s">
        <v>265</v>
      </c>
      <c r="U206" s="35"/>
      <c r="V206" s="35"/>
      <c r="W206" s="33" t="s">
        <v>202</v>
      </c>
      <c r="X206" s="66" t="s">
        <v>265</v>
      </c>
      <c r="Y206" s="35"/>
      <c r="Z206" s="35"/>
      <c r="AA206" s="33" t="s">
        <v>202</v>
      </c>
      <c r="AB206" s="66" t="s">
        <v>265</v>
      </c>
      <c r="AC206" s="35"/>
      <c r="AD206" s="35"/>
      <c r="AE206" s="33" t="s">
        <v>202</v>
      </c>
      <c r="AF206" s="66" t="s">
        <v>265</v>
      </c>
      <c r="AG206" s="35"/>
      <c r="AH206" s="35"/>
      <c r="AI206" s="33" t="s">
        <v>202</v>
      </c>
      <c r="AJ206" s="66">
        <v>193.8</v>
      </c>
      <c r="AK206" s="35"/>
    </row>
    <row r="207" spans="1:37">
      <c r="A207" s="46"/>
      <c r="B207" s="70"/>
      <c r="C207" s="33"/>
      <c r="D207" s="66"/>
      <c r="E207" s="35"/>
      <c r="F207" s="35"/>
      <c r="G207" s="33"/>
      <c r="H207" s="66"/>
      <c r="I207" s="35"/>
      <c r="J207" s="35"/>
      <c r="K207" s="33"/>
      <c r="L207" s="66"/>
      <c r="M207" s="35"/>
      <c r="N207" s="35"/>
      <c r="O207" s="33"/>
      <c r="P207" s="66"/>
      <c r="Q207" s="35"/>
      <c r="R207" s="35"/>
      <c r="S207" s="33"/>
      <c r="T207" s="66"/>
      <c r="U207" s="35"/>
      <c r="V207" s="35"/>
      <c r="W207" s="33"/>
      <c r="X207" s="66"/>
      <c r="Y207" s="35"/>
      <c r="Z207" s="35"/>
      <c r="AA207" s="33"/>
      <c r="AB207" s="66"/>
      <c r="AC207" s="35"/>
      <c r="AD207" s="35"/>
      <c r="AE207" s="33"/>
      <c r="AF207" s="66"/>
      <c r="AG207" s="35"/>
      <c r="AH207" s="35"/>
      <c r="AI207" s="33"/>
      <c r="AJ207" s="66"/>
      <c r="AK207" s="35"/>
    </row>
    <row r="208" spans="1:37">
      <c r="A208" s="46"/>
      <c r="B208" s="91" t="s">
        <v>284</v>
      </c>
      <c r="C208" s="71">
        <v>95.6</v>
      </c>
      <c r="D208" s="71"/>
      <c r="E208" s="31"/>
      <c r="F208" s="31"/>
      <c r="G208" s="71" t="s">
        <v>475</v>
      </c>
      <c r="H208" s="71"/>
      <c r="I208" s="27" t="s">
        <v>271</v>
      </c>
      <c r="J208" s="31"/>
      <c r="K208" s="71" t="s">
        <v>265</v>
      </c>
      <c r="L208" s="71"/>
      <c r="M208" s="31"/>
      <c r="N208" s="31"/>
      <c r="O208" s="71" t="s">
        <v>265</v>
      </c>
      <c r="P208" s="71"/>
      <c r="Q208" s="31"/>
      <c r="R208" s="31"/>
      <c r="S208" s="71" t="s">
        <v>265</v>
      </c>
      <c r="T208" s="71"/>
      <c r="U208" s="31"/>
      <c r="V208" s="31"/>
      <c r="W208" s="71" t="s">
        <v>265</v>
      </c>
      <c r="X208" s="71"/>
      <c r="Y208" s="31"/>
      <c r="Z208" s="31"/>
      <c r="AA208" s="71">
        <v>4.2</v>
      </c>
      <c r="AB208" s="71"/>
      <c r="AC208" s="31"/>
      <c r="AD208" s="31"/>
      <c r="AE208" s="71" t="s">
        <v>265</v>
      </c>
      <c r="AF208" s="71"/>
      <c r="AG208" s="31"/>
      <c r="AH208" s="31"/>
      <c r="AI208" s="71">
        <v>93.6</v>
      </c>
      <c r="AJ208" s="71"/>
      <c r="AK208" s="31"/>
    </row>
    <row r="209" spans="1:37" ht="15.75" thickBot="1">
      <c r="A209" s="46"/>
      <c r="B209" s="91"/>
      <c r="C209" s="78"/>
      <c r="D209" s="78"/>
      <c r="E209" s="38"/>
      <c r="F209" s="31"/>
      <c r="G209" s="78"/>
      <c r="H209" s="78"/>
      <c r="I209" s="79"/>
      <c r="J209" s="31"/>
      <c r="K209" s="78"/>
      <c r="L209" s="78"/>
      <c r="M209" s="38"/>
      <c r="N209" s="31"/>
      <c r="O209" s="78"/>
      <c r="P209" s="78"/>
      <c r="Q209" s="38"/>
      <c r="R209" s="31"/>
      <c r="S209" s="78"/>
      <c r="T209" s="78"/>
      <c r="U209" s="38"/>
      <c r="V209" s="31"/>
      <c r="W209" s="78"/>
      <c r="X209" s="78"/>
      <c r="Y209" s="38"/>
      <c r="Z209" s="31"/>
      <c r="AA209" s="78"/>
      <c r="AB209" s="78"/>
      <c r="AC209" s="38"/>
      <c r="AD209" s="31"/>
      <c r="AE209" s="78"/>
      <c r="AF209" s="78"/>
      <c r="AG209" s="38"/>
      <c r="AH209" s="31"/>
      <c r="AI209" s="78"/>
      <c r="AJ209" s="78"/>
      <c r="AK209" s="38"/>
    </row>
    <row r="210" spans="1:37">
      <c r="A210" s="46"/>
      <c r="B210" s="70" t="s">
        <v>476</v>
      </c>
      <c r="C210" s="39" t="s">
        <v>202</v>
      </c>
      <c r="D210" s="90">
        <v>347.7</v>
      </c>
      <c r="E210" s="43"/>
      <c r="F210" s="35"/>
      <c r="G210" s="39" t="s">
        <v>202</v>
      </c>
      <c r="H210" s="90">
        <v>56.1</v>
      </c>
      <c r="I210" s="43"/>
      <c r="J210" s="35"/>
      <c r="K210" s="39" t="s">
        <v>202</v>
      </c>
      <c r="L210" s="90" t="s">
        <v>265</v>
      </c>
      <c r="M210" s="43"/>
      <c r="N210" s="35"/>
      <c r="O210" s="39" t="s">
        <v>202</v>
      </c>
      <c r="P210" s="90" t="s">
        <v>265</v>
      </c>
      <c r="Q210" s="43"/>
      <c r="R210" s="35"/>
      <c r="S210" s="39" t="s">
        <v>202</v>
      </c>
      <c r="T210" s="90" t="s">
        <v>265</v>
      </c>
      <c r="U210" s="43"/>
      <c r="V210" s="35"/>
      <c r="W210" s="39" t="s">
        <v>202</v>
      </c>
      <c r="X210" s="90" t="s">
        <v>265</v>
      </c>
      <c r="Y210" s="43"/>
      <c r="Z210" s="35"/>
      <c r="AA210" s="39" t="s">
        <v>202</v>
      </c>
      <c r="AB210" s="90">
        <v>4.2</v>
      </c>
      <c r="AC210" s="43"/>
      <c r="AD210" s="35"/>
      <c r="AE210" s="39" t="s">
        <v>202</v>
      </c>
      <c r="AF210" s="90" t="s">
        <v>265</v>
      </c>
      <c r="AG210" s="43"/>
      <c r="AH210" s="35"/>
      <c r="AI210" s="39" t="s">
        <v>202</v>
      </c>
      <c r="AJ210" s="90">
        <v>287.39999999999998</v>
      </c>
      <c r="AK210" s="43"/>
    </row>
    <row r="211" spans="1:37" ht="15.75" thickBot="1">
      <c r="A211" s="46"/>
      <c r="B211" s="70"/>
      <c r="C211" s="40"/>
      <c r="D211" s="76"/>
      <c r="E211" s="44"/>
      <c r="F211" s="35"/>
      <c r="G211" s="40"/>
      <c r="H211" s="76"/>
      <c r="I211" s="44"/>
      <c r="J211" s="35"/>
      <c r="K211" s="40"/>
      <c r="L211" s="76"/>
      <c r="M211" s="44"/>
      <c r="N211" s="35"/>
      <c r="O211" s="40"/>
      <c r="P211" s="76"/>
      <c r="Q211" s="44"/>
      <c r="R211" s="35"/>
      <c r="S211" s="40"/>
      <c r="T211" s="76"/>
      <c r="U211" s="44"/>
      <c r="V211" s="35"/>
      <c r="W211" s="40"/>
      <c r="X211" s="76"/>
      <c r="Y211" s="44"/>
      <c r="Z211" s="35"/>
      <c r="AA211" s="40"/>
      <c r="AB211" s="76"/>
      <c r="AC211" s="44"/>
      <c r="AD211" s="35"/>
      <c r="AE211" s="40"/>
      <c r="AF211" s="76"/>
      <c r="AG211" s="44"/>
      <c r="AH211" s="35"/>
      <c r="AI211" s="40"/>
      <c r="AJ211" s="76"/>
      <c r="AK211" s="44"/>
    </row>
    <row r="212" spans="1:37" ht="15.75" thickTop="1">
      <c r="A212" s="46"/>
      <c r="B212" s="33" t="s">
        <v>419</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c r="AH212" s="33"/>
      <c r="AI212" s="33"/>
      <c r="AJ212" s="33"/>
      <c r="AK212" s="33"/>
    </row>
    <row r="213" spans="1:37">
      <c r="A213" s="46"/>
      <c r="B213" s="13"/>
      <c r="C213" s="13"/>
    </row>
    <row r="214" spans="1:37" ht="89.25">
      <c r="A214" s="46"/>
      <c r="B214" s="81">
        <v>-1</v>
      </c>
      <c r="C214" s="81" t="s">
        <v>477</v>
      </c>
    </row>
    <row r="215" spans="1:37">
      <c r="A215" s="46"/>
      <c r="B215" s="13"/>
      <c r="C215" s="13"/>
    </row>
    <row r="216" spans="1:37" ht="38.25">
      <c r="A216" s="46"/>
      <c r="B216" s="81">
        <v>-2</v>
      </c>
      <c r="C216" s="81" t="s">
        <v>478</v>
      </c>
    </row>
    <row r="217" spans="1:37">
      <c r="A217" s="46"/>
      <c r="B217" s="13"/>
      <c r="C217" s="13"/>
    </row>
    <row r="218" spans="1:37" ht="51">
      <c r="A218" s="46"/>
      <c r="B218" s="81">
        <v>-3</v>
      </c>
      <c r="C218" s="81" t="s">
        <v>479</v>
      </c>
    </row>
    <row r="219" spans="1:37">
      <c r="A219" s="46"/>
      <c r="B219" s="13"/>
      <c r="C219" s="13"/>
    </row>
    <row r="220" spans="1:37" ht="51">
      <c r="A220" s="46"/>
      <c r="B220" s="81">
        <v>-4</v>
      </c>
      <c r="C220" s="81" t="s">
        <v>480</v>
      </c>
    </row>
    <row r="221" spans="1:37">
      <c r="A221" s="46"/>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c r="AG221" s="45"/>
      <c r="AH221" s="45"/>
      <c r="AI221" s="45"/>
      <c r="AJ221" s="45"/>
      <c r="AK221" s="45"/>
    </row>
    <row r="222" spans="1:37">
      <c r="A222" s="46"/>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c r="AI222" s="45"/>
      <c r="AJ222" s="45"/>
      <c r="AK222" s="45"/>
    </row>
    <row r="223" spans="1:37">
      <c r="A223" s="46"/>
      <c r="B223" s="35" t="s">
        <v>481</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c r="AI223" s="35"/>
      <c r="AJ223" s="35"/>
      <c r="AK223" s="35"/>
    </row>
    <row r="224" spans="1:37">
      <c r="A224" s="46"/>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row>
    <row r="225" spans="1:37">
      <c r="A225" s="46"/>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c r="AE225" s="13"/>
      <c r="AF225" s="13"/>
      <c r="AG225" s="13"/>
      <c r="AH225" s="13"/>
      <c r="AI225" s="13"/>
      <c r="AJ225" s="13"/>
      <c r="AK225" s="13"/>
    </row>
    <row r="226" spans="1:37">
      <c r="A226" s="46"/>
      <c r="B226" s="35"/>
      <c r="C226" s="35"/>
      <c r="D226" s="35"/>
      <c r="E226" s="35"/>
      <c r="F226" s="35"/>
      <c r="G226" s="25" t="s">
        <v>451</v>
      </c>
      <c r="H226" s="25"/>
      <c r="I226" s="25"/>
      <c r="J226" s="25"/>
      <c r="K226" s="25"/>
      <c r="L226" s="25"/>
      <c r="M226" s="2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row>
    <row r="227" spans="1:37">
      <c r="A227" s="46"/>
      <c r="B227" s="35"/>
      <c r="C227" s="35"/>
      <c r="D227" s="35"/>
      <c r="E227" s="35"/>
      <c r="F227" s="35"/>
      <c r="G227" s="25" t="s">
        <v>452</v>
      </c>
      <c r="H227" s="25"/>
      <c r="I227" s="25"/>
      <c r="J227" s="25"/>
      <c r="K227" s="25"/>
      <c r="L227" s="25"/>
      <c r="M227" s="2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c r="AK227" s="35"/>
    </row>
    <row r="228" spans="1:37" ht="15.75" thickBot="1">
      <c r="A228" s="46"/>
      <c r="B228" s="35"/>
      <c r="C228" s="35"/>
      <c r="D228" s="35"/>
      <c r="E228" s="35"/>
      <c r="F228" s="35"/>
      <c r="G228" s="26" t="s">
        <v>453</v>
      </c>
      <c r="H228" s="26"/>
      <c r="I228" s="26"/>
      <c r="J228" s="26"/>
      <c r="K228" s="26"/>
      <c r="L228" s="26"/>
      <c r="M228" s="26"/>
      <c r="N228" s="35"/>
      <c r="O228" s="35"/>
      <c r="P228" s="35"/>
      <c r="Q228" s="35"/>
      <c r="R228" s="35"/>
      <c r="S228" s="35"/>
      <c r="T228" s="35"/>
      <c r="U228" s="35"/>
      <c r="V228" s="35"/>
      <c r="W228" s="35"/>
      <c r="X228" s="35"/>
      <c r="Y228" s="35"/>
      <c r="Z228" s="35"/>
      <c r="AA228" s="35"/>
      <c r="AB228" s="35"/>
      <c r="AC228" s="35"/>
      <c r="AD228" s="35"/>
      <c r="AE228" s="35"/>
      <c r="AF228" s="35"/>
      <c r="AG228" s="35"/>
      <c r="AH228" s="35"/>
      <c r="AI228" s="35"/>
      <c r="AJ228" s="35"/>
      <c r="AK228" s="35"/>
    </row>
    <row r="229" spans="1:37">
      <c r="A229" s="46"/>
      <c r="B229" s="24" t="s">
        <v>398</v>
      </c>
      <c r="C229" s="25" t="s">
        <v>454</v>
      </c>
      <c r="D229" s="25"/>
      <c r="E229" s="25"/>
      <c r="F229" s="35"/>
      <c r="G229" s="106" t="s">
        <v>456</v>
      </c>
      <c r="H229" s="106"/>
      <c r="I229" s="106"/>
      <c r="J229" s="43"/>
      <c r="K229" s="106" t="s">
        <v>457</v>
      </c>
      <c r="L229" s="106"/>
      <c r="M229" s="106"/>
      <c r="N229" s="35"/>
      <c r="O229" s="25" t="s">
        <v>458</v>
      </c>
      <c r="P229" s="25"/>
      <c r="Q229" s="25"/>
      <c r="R229" s="35"/>
      <c r="S229" s="25" t="s">
        <v>459</v>
      </c>
      <c r="T229" s="25"/>
      <c r="U229" s="25"/>
      <c r="V229" s="35"/>
      <c r="W229" s="25" t="s">
        <v>460</v>
      </c>
      <c r="X229" s="25"/>
      <c r="Y229" s="25"/>
      <c r="Z229" s="35"/>
      <c r="AA229" s="25" t="s">
        <v>461</v>
      </c>
      <c r="AB229" s="25"/>
      <c r="AC229" s="25"/>
      <c r="AD229" s="35"/>
      <c r="AE229" s="25" t="s">
        <v>462</v>
      </c>
      <c r="AF229" s="25"/>
      <c r="AG229" s="25"/>
      <c r="AH229" s="35"/>
      <c r="AI229" s="25" t="s">
        <v>465</v>
      </c>
      <c r="AJ229" s="25"/>
      <c r="AK229" s="25"/>
    </row>
    <row r="230" spans="1:37">
      <c r="A230" s="46"/>
      <c r="B230" s="24"/>
      <c r="C230" s="25" t="s">
        <v>455</v>
      </c>
      <c r="D230" s="25"/>
      <c r="E230" s="25"/>
      <c r="F230" s="35"/>
      <c r="G230" s="124"/>
      <c r="H230" s="124"/>
      <c r="I230" s="124"/>
      <c r="J230" s="94"/>
      <c r="K230" s="124"/>
      <c r="L230" s="124"/>
      <c r="M230" s="124"/>
      <c r="N230" s="35"/>
      <c r="O230" s="25"/>
      <c r="P230" s="25"/>
      <c r="Q230" s="25"/>
      <c r="R230" s="35"/>
      <c r="S230" s="25"/>
      <c r="T230" s="25"/>
      <c r="U230" s="25"/>
      <c r="V230" s="35"/>
      <c r="W230" s="25"/>
      <c r="X230" s="25"/>
      <c r="Y230" s="25"/>
      <c r="Z230" s="35"/>
      <c r="AA230" s="25"/>
      <c r="AB230" s="25"/>
      <c r="AC230" s="25"/>
      <c r="AD230" s="35"/>
      <c r="AE230" s="25" t="s">
        <v>463</v>
      </c>
      <c r="AF230" s="25"/>
      <c r="AG230" s="25"/>
      <c r="AH230" s="35"/>
      <c r="AI230" s="25" t="s">
        <v>466</v>
      </c>
      <c r="AJ230" s="25"/>
      <c r="AK230" s="25"/>
    </row>
    <row r="231" spans="1:37" ht="15.75" thickBot="1">
      <c r="A231" s="46"/>
      <c r="B231" s="24"/>
      <c r="C231" s="123">
        <v>41640</v>
      </c>
      <c r="D231" s="123"/>
      <c r="E231" s="123"/>
      <c r="F231" s="35"/>
      <c r="G231" s="26"/>
      <c r="H231" s="26"/>
      <c r="I231" s="26"/>
      <c r="J231" s="94"/>
      <c r="K231" s="26"/>
      <c r="L231" s="26"/>
      <c r="M231" s="26"/>
      <c r="N231" s="35"/>
      <c r="O231" s="26"/>
      <c r="P231" s="26"/>
      <c r="Q231" s="26"/>
      <c r="R231" s="35"/>
      <c r="S231" s="26"/>
      <c r="T231" s="26"/>
      <c r="U231" s="26"/>
      <c r="V231" s="35"/>
      <c r="W231" s="26"/>
      <c r="X231" s="26"/>
      <c r="Y231" s="26"/>
      <c r="Z231" s="35"/>
      <c r="AA231" s="26"/>
      <c r="AB231" s="26"/>
      <c r="AC231" s="26"/>
      <c r="AD231" s="35"/>
      <c r="AE231" s="26" t="s">
        <v>464</v>
      </c>
      <c r="AF231" s="26"/>
      <c r="AG231" s="26"/>
      <c r="AH231" s="35"/>
      <c r="AI231" s="123">
        <v>41820</v>
      </c>
      <c r="AJ231" s="123"/>
      <c r="AK231" s="123"/>
    </row>
    <row r="232" spans="1:37">
      <c r="A232" s="46"/>
      <c r="B232" s="18" t="s">
        <v>467</v>
      </c>
      <c r="C232" s="32"/>
      <c r="D232" s="32"/>
      <c r="E232" s="32"/>
      <c r="F232" s="19"/>
      <c r="G232" s="32"/>
      <c r="H232" s="32"/>
      <c r="I232" s="32"/>
      <c r="J232" s="19"/>
      <c r="K232" s="32"/>
      <c r="L232" s="32"/>
      <c r="M232" s="32"/>
      <c r="N232" s="19"/>
      <c r="O232" s="32"/>
      <c r="P232" s="32"/>
      <c r="Q232" s="32"/>
      <c r="R232" s="19"/>
      <c r="S232" s="32"/>
      <c r="T232" s="32"/>
      <c r="U232" s="32"/>
      <c r="V232" s="19"/>
      <c r="W232" s="32"/>
      <c r="X232" s="32"/>
      <c r="Y232" s="32"/>
      <c r="Z232" s="19"/>
      <c r="AA232" s="32"/>
      <c r="AB232" s="32"/>
      <c r="AC232" s="32"/>
      <c r="AD232" s="19"/>
      <c r="AE232" s="32"/>
      <c r="AF232" s="32"/>
      <c r="AG232" s="32"/>
      <c r="AH232" s="19"/>
      <c r="AI232" s="32"/>
      <c r="AJ232" s="32"/>
      <c r="AK232" s="32"/>
    </row>
    <row r="233" spans="1:37">
      <c r="A233" s="46"/>
      <c r="B233" s="70" t="s">
        <v>405</v>
      </c>
      <c r="C233" s="33" t="s">
        <v>202</v>
      </c>
      <c r="D233" s="66">
        <v>18.7</v>
      </c>
      <c r="E233" s="35"/>
      <c r="F233" s="35"/>
      <c r="G233" s="33" t="s">
        <v>202</v>
      </c>
      <c r="H233" s="66">
        <v>0.8</v>
      </c>
      <c r="I233" s="35"/>
      <c r="J233" s="35"/>
      <c r="K233" s="33" t="s">
        <v>202</v>
      </c>
      <c r="L233" s="66" t="s">
        <v>265</v>
      </c>
      <c r="M233" s="35"/>
      <c r="N233" s="35"/>
      <c r="O233" s="33" t="s">
        <v>202</v>
      </c>
      <c r="P233" s="66" t="s">
        <v>265</v>
      </c>
      <c r="Q233" s="35"/>
      <c r="R233" s="35"/>
      <c r="S233" s="33" t="s">
        <v>202</v>
      </c>
      <c r="T233" s="66" t="s">
        <v>265</v>
      </c>
      <c r="U233" s="35"/>
      <c r="V233" s="35"/>
      <c r="W233" s="33" t="s">
        <v>202</v>
      </c>
      <c r="X233" s="66" t="s">
        <v>265</v>
      </c>
      <c r="Y233" s="35"/>
      <c r="Z233" s="35"/>
      <c r="AA233" s="33" t="s">
        <v>202</v>
      </c>
      <c r="AB233" s="66" t="s">
        <v>265</v>
      </c>
      <c r="AC233" s="35"/>
      <c r="AD233" s="35"/>
      <c r="AE233" s="33" t="s">
        <v>202</v>
      </c>
      <c r="AF233" s="66" t="s">
        <v>265</v>
      </c>
      <c r="AG233" s="35"/>
      <c r="AH233" s="35"/>
      <c r="AI233" s="33" t="s">
        <v>202</v>
      </c>
      <c r="AJ233" s="66">
        <v>19.5</v>
      </c>
      <c r="AK233" s="35"/>
    </row>
    <row r="234" spans="1:37">
      <c r="A234" s="46"/>
      <c r="B234" s="70"/>
      <c r="C234" s="33"/>
      <c r="D234" s="66"/>
      <c r="E234" s="35"/>
      <c r="F234" s="35"/>
      <c r="G234" s="33"/>
      <c r="H234" s="66"/>
      <c r="I234" s="35"/>
      <c r="J234" s="35"/>
      <c r="K234" s="33"/>
      <c r="L234" s="66"/>
      <c r="M234" s="35"/>
      <c r="N234" s="35"/>
      <c r="O234" s="33"/>
      <c r="P234" s="66"/>
      <c r="Q234" s="35"/>
      <c r="R234" s="35"/>
      <c r="S234" s="33"/>
      <c r="T234" s="66"/>
      <c r="U234" s="35"/>
      <c r="V234" s="35"/>
      <c r="W234" s="33"/>
      <c r="X234" s="66"/>
      <c r="Y234" s="35"/>
      <c r="Z234" s="35"/>
      <c r="AA234" s="33"/>
      <c r="AB234" s="66"/>
      <c r="AC234" s="35"/>
      <c r="AD234" s="35"/>
      <c r="AE234" s="33"/>
      <c r="AF234" s="66"/>
      <c r="AG234" s="35"/>
      <c r="AH234" s="35"/>
      <c r="AI234" s="33"/>
      <c r="AJ234" s="66"/>
      <c r="AK234" s="35"/>
    </row>
    <row r="235" spans="1:37">
      <c r="A235" s="46"/>
      <c r="B235" s="91" t="s">
        <v>410</v>
      </c>
      <c r="C235" s="71">
        <v>0.9</v>
      </c>
      <c r="D235" s="71"/>
      <c r="E235" s="31"/>
      <c r="F235" s="31"/>
      <c r="G235" s="71">
        <v>0.1</v>
      </c>
      <c r="H235" s="71"/>
      <c r="I235" s="31"/>
      <c r="J235" s="31"/>
      <c r="K235" s="71" t="s">
        <v>468</v>
      </c>
      <c r="L235" s="71"/>
      <c r="M235" s="27" t="s">
        <v>271</v>
      </c>
      <c r="N235" s="31"/>
      <c r="O235" s="71">
        <v>29.2</v>
      </c>
      <c r="P235" s="71"/>
      <c r="Q235" s="31"/>
      <c r="R235" s="31"/>
      <c r="S235" s="71" t="s">
        <v>265</v>
      </c>
      <c r="T235" s="71"/>
      <c r="U235" s="31"/>
      <c r="V235" s="31"/>
      <c r="W235" s="71" t="s">
        <v>265</v>
      </c>
      <c r="X235" s="71"/>
      <c r="Y235" s="31"/>
      <c r="Z235" s="31"/>
      <c r="AA235" s="71">
        <v>0.4</v>
      </c>
      <c r="AB235" s="71"/>
      <c r="AC235" s="31"/>
      <c r="AD235" s="31"/>
      <c r="AE235" s="71">
        <v>44.7</v>
      </c>
      <c r="AF235" s="71"/>
      <c r="AG235" s="31"/>
      <c r="AH235" s="125">
        <v>-4</v>
      </c>
      <c r="AI235" s="71">
        <v>74.400000000000006</v>
      </c>
      <c r="AJ235" s="71"/>
      <c r="AK235" s="31"/>
    </row>
    <row r="236" spans="1:37">
      <c r="A236" s="46"/>
      <c r="B236" s="91"/>
      <c r="C236" s="71"/>
      <c r="D236" s="71"/>
      <c r="E236" s="31"/>
      <c r="F236" s="31"/>
      <c r="G236" s="71"/>
      <c r="H236" s="71"/>
      <c r="I236" s="31"/>
      <c r="J236" s="31"/>
      <c r="K236" s="71"/>
      <c r="L236" s="71"/>
      <c r="M236" s="27"/>
      <c r="N236" s="31"/>
      <c r="O236" s="71"/>
      <c r="P236" s="71"/>
      <c r="Q236" s="31"/>
      <c r="R236" s="31"/>
      <c r="S236" s="71"/>
      <c r="T236" s="71"/>
      <c r="U236" s="31"/>
      <c r="V236" s="31"/>
      <c r="W236" s="71"/>
      <c r="X236" s="71"/>
      <c r="Y236" s="31"/>
      <c r="Z236" s="31"/>
      <c r="AA236" s="71"/>
      <c r="AB236" s="71"/>
      <c r="AC236" s="31"/>
      <c r="AD236" s="31"/>
      <c r="AE236" s="71"/>
      <c r="AF236" s="71"/>
      <c r="AG236" s="31"/>
      <c r="AH236" s="125"/>
      <c r="AI236" s="71"/>
      <c r="AJ236" s="71"/>
      <c r="AK236" s="31"/>
    </row>
    <row r="237" spans="1:37">
      <c r="A237" s="46"/>
      <c r="B237" s="70" t="s">
        <v>469</v>
      </c>
      <c r="C237" s="66">
        <v>0.4</v>
      </c>
      <c r="D237" s="66"/>
      <c r="E237" s="35"/>
      <c r="F237" s="35"/>
      <c r="G237" s="66" t="s">
        <v>470</v>
      </c>
      <c r="H237" s="66"/>
      <c r="I237" s="33" t="s">
        <v>271</v>
      </c>
      <c r="J237" s="35"/>
      <c r="K237" s="66" t="s">
        <v>265</v>
      </c>
      <c r="L237" s="66"/>
      <c r="M237" s="35"/>
      <c r="N237" s="35"/>
      <c r="O237" s="66" t="s">
        <v>265</v>
      </c>
      <c r="P237" s="66"/>
      <c r="Q237" s="35"/>
      <c r="R237" s="35"/>
      <c r="S237" s="66" t="s">
        <v>265</v>
      </c>
      <c r="T237" s="66"/>
      <c r="U237" s="35"/>
      <c r="V237" s="35"/>
      <c r="W237" s="66" t="s">
        <v>265</v>
      </c>
      <c r="X237" s="66"/>
      <c r="Y237" s="35"/>
      <c r="Z237" s="35"/>
      <c r="AA237" s="66" t="s">
        <v>265</v>
      </c>
      <c r="AB237" s="66"/>
      <c r="AC237" s="35"/>
      <c r="AD237" s="35"/>
      <c r="AE237" s="66" t="s">
        <v>265</v>
      </c>
      <c r="AF237" s="66"/>
      <c r="AG237" s="35"/>
      <c r="AH237" s="35"/>
      <c r="AI237" s="66" t="s">
        <v>265</v>
      </c>
      <c r="AJ237" s="66"/>
      <c r="AK237" s="35"/>
    </row>
    <row r="238" spans="1:37">
      <c r="A238" s="46"/>
      <c r="B238" s="70"/>
      <c r="C238" s="66"/>
      <c r="D238" s="66"/>
      <c r="E238" s="35"/>
      <c r="F238" s="35"/>
      <c r="G238" s="66"/>
      <c r="H238" s="66"/>
      <c r="I238" s="33"/>
      <c r="J238" s="35"/>
      <c r="K238" s="66"/>
      <c r="L238" s="66"/>
      <c r="M238" s="35"/>
      <c r="N238" s="35"/>
      <c r="O238" s="66"/>
      <c r="P238" s="66"/>
      <c r="Q238" s="35"/>
      <c r="R238" s="35"/>
      <c r="S238" s="66"/>
      <c r="T238" s="66"/>
      <c r="U238" s="35"/>
      <c r="V238" s="35"/>
      <c r="W238" s="66"/>
      <c r="X238" s="66"/>
      <c r="Y238" s="35"/>
      <c r="Z238" s="35"/>
      <c r="AA238" s="66"/>
      <c r="AB238" s="66"/>
      <c r="AC238" s="35"/>
      <c r="AD238" s="35"/>
      <c r="AE238" s="66"/>
      <c r="AF238" s="66"/>
      <c r="AG238" s="35"/>
      <c r="AH238" s="35"/>
      <c r="AI238" s="66"/>
      <c r="AJ238" s="66"/>
      <c r="AK238" s="35"/>
    </row>
    <row r="239" spans="1:37">
      <c r="A239" s="46"/>
      <c r="B239" s="91" t="s">
        <v>471</v>
      </c>
      <c r="C239" s="71">
        <v>81.5</v>
      </c>
      <c r="D239" s="71"/>
      <c r="E239" s="31"/>
      <c r="F239" s="31"/>
      <c r="G239" s="71">
        <v>1.3</v>
      </c>
      <c r="H239" s="71"/>
      <c r="I239" s="31"/>
      <c r="J239" s="31"/>
      <c r="K239" s="71" t="s">
        <v>265</v>
      </c>
      <c r="L239" s="71"/>
      <c r="M239" s="31"/>
      <c r="N239" s="31"/>
      <c r="O239" s="71" t="s">
        <v>265</v>
      </c>
      <c r="P239" s="71"/>
      <c r="Q239" s="31"/>
      <c r="R239" s="31"/>
      <c r="S239" s="71" t="s">
        <v>265</v>
      </c>
      <c r="T239" s="71"/>
      <c r="U239" s="31"/>
      <c r="V239" s="31"/>
      <c r="W239" s="71" t="s">
        <v>265</v>
      </c>
      <c r="X239" s="71"/>
      <c r="Y239" s="31"/>
      <c r="Z239" s="31"/>
      <c r="AA239" s="71" t="s">
        <v>265</v>
      </c>
      <c r="AB239" s="71"/>
      <c r="AC239" s="31"/>
      <c r="AD239" s="31"/>
      <c r="AE239" s="71" t="s">
        <v>265</v>
      </c>
      <c r="AF239" s="71"/>
      <c r="AG239" s="31"/>
      <c r="AH239" s="31"/>
      <c r="AI239" s="71">
        <v>82.8</v>
      </c>
      <c r="AJ239" s="71"/>
      <c r="AK239" s="31"/>
    </row>
    <row r="240" spans="1:37" ht="15.75" thickBot="1">
      <c r="A240" s="46"/>
      <c r="B240" s="91"/>
      <c r="C240" s="78"/>
      <c r="D240" s="78"/>
      <c r="E240" s="38"/>
      <c r="F240" s="31"/>
      <c r="G240" s="78"/>
      <c r="H240" s="78"/>
      <c r="I240" s="38"/>
      <c r="J240" s="31"/>
      <c r="K240" s="78"/>
      <c r="L240" s="78"/>
      <c r="M240" s="38"/>
      <c r="N240" s="38"/>
      <c r="O240" s="78"/>
      <c r="P240" s="78"/>
      <c r="Q240" s="38"/>
      <c r="R240" s="31"/>
      <c r="S240" s="78"/>
      <c r="T240" s="78"/>
      <c r="U240" s="38"/>
      <c r="V240" s="31"/>
      <c r="W240" s="78"/>
      <c r="X240" s="78"/>
      <c r="Y240" s="38"/>
      <c r="Z240" s="31"/>
      <c r="AA240" s="78"/>
      <c r="AB240" s="78"/>
      <c r="AC240" s="38"/>
      <c r="AD240" s="31"/>
      <c r="AE240" s="78"/>
      <c r="AF240" s="78"/>
      <c r="AG240" s="38"/>
      <c r="AH240" s="31"/>
      <c r="AI240" s="78"/>
      <c r="AJ240" s="78"/>
      <c r="AK240" s="38"/>
    </row>
    <row r="241" spans="1:37">
      <c r="A241" s="46"/>
      <c r="B241" s="70" t="s">
        <v>472</v>
      </c>
      <c r="C241" s="90">
        <v>101.5</v>
      </c>
      <c r="D241" s="90"/>
      <c r="E241" s="43"/>
      <c r="F241" s="35"/>
      <c r="G241" s="90">
        <v>1.8</v>
      </c>
      <c r="H241" s="90"/>
      <c r="I241" s="43"/>
      <c r="J241" s="35"/>
      <c r="K241" s="90" t="s">
        <v>468</v>
      </c>
      <c r="L241" s="90"/>
      <c r="M241" s="39" t="s">
        <v>271</v>
      </c>
      <c r="N241" s="43"/>
      <c r="O241" s="90">
        <v>29.2</v>
      </c>
      <c r="P241" s="90"/>
      <c r="Q241" s="43"/>
      <c r="R241" s="35"/>
      <c r="S241" s="90" t="s">
        <v>265</v>
      </c>
      <c r="T241" s="90"/>
      <c r="U241" s="43"/>
      <c r="V241" s="35"/>
      <c r="W241" s="90" t="s">
        <v>265</v>
      </c>
      <c r="X241" s="90"/>
      <c r="Y241" s="43"/>
      <c r="Z241" s="35"/>
      <c r="AA241" s="90">
        <v>0.4</v>
      </c>
      <c r="AB241" s="90"/>
      <c r="AC241" s="43"/>
      <c r="AD241" s="35"/>
      <c r="AE241" s="90">
        <v>44.7</v>
      </c>
      <c r="AF241" s="90"/>
      <c r="AG241" s="43"/>
      <c r="AH241" s="35"/>
      <c r="AI241" s="90">
        <v>176.7</v>
      </c>
      <c r="AJ241" s="90"/>
      <c r="AK241" s="43"/>
    </row>
    <row r="242" spans="1:37">
      <c r="A242" s="46"/>
      <c r="B242" s="70"/>
      <c r="C242" s="95"/>
      <c r="D242" s="95"/>
      <c r="E242" s="94"/>
      <c r="F242" s="35"/>
      <c r="G242" s="95"/>
      <c r="H242" s="95"/>
      <c r="I242" s="94"/>
      <c r="J242" s="35"/>
      <c r="K242" s="95"/>
      <c r="L242" s="95"/>
      <c r="M242" s="96"/>
      <c r="N242" s="94"/>
      <c r="O242" s="95"/>
      <c r="P242" s="95"/>
      <c r="Q242" s="94"/>
      <c r="R242" s="35"/>
      <c r="S242" s="95"/>
      <c r="T242" s="95"/>
      <c r="U242" s="94"/>
      <c r="V242" s="35"/>
      <c r="W242" s="95"/>
      <c r="X242" s="95"/>
      <c r="Y242" s="94"/>
      <c r="Z242" s="35"/>
      <c r="AA242" s="95"/>
      <c r="AB242" s="95"/>
      <c r="AC242" s="94"/>
      <c r="AD242" s="35"/>
      <c r="AE242" s="95"/>
      <c r="AF242" s="95"/>
      <c r="AG242" s="94"/>
      <c r="AH242" s="35"/>
      <c r="AI242" s="66"/>
      <c r="AJ242" s="66"/>
      <c r="AK242" s="35"/>
    </row>
    <row r="243" spans="1:37">
      <c r="A243" s="46"/>
      <c r="B243" s="91" t="s">
        <v>207</v>
      </c>
      <c r="C243" s="71">
        <v>91.9</v>
      </c>
      <c r="D243" s="71"/>
      <c r="E243" s="31"/>
      <c r="F243" s="31"/>
      <c r="G243" s="71">
        <v>8.9</v>
      </c>
      <c r="H243" s="71"/>
      <c r="I243" s="31"/>
      <c r="J243" s="31"/>
      <c r="K243" s="71" t="s">
        <v>265</v>
      </c>
      <c r="L243" s="71"/>
      <c r="M243" s="31"/>
      <c r="N243" s="31"/>
      <c r="O243" s="71" t="s">
        <v>265</v>
      </c>
      <c r="P243" s="71"/>
      <c r="Q243" s="31"/>
      <c r="R243" s="31"/>
      <c r="S243" s="71" t="s">
        <v>265</v>
      </c>
      <c r="T243" s="71"/>
      <c r="U243" s="31"/>
      <c r="V243" s="31"/>
      <c r="W243" s="71" t="s">
        <v>265</v>
      </c>
      <c r="X243" s="71"/>
      <c r="Y243" s="31"/>
      <c r="Z243" s="31"/>
      <c r="AA243" s="71">
        <v>10.4</v>
      </c>
      <c r="AB243" s="71"/>
      <c r="AC243" s="31"/>
      <c r="AD243" s="31"/>
      <c r="AE243" s="71" t="s">
        <v>265</v>
      </c>
      <c r="AF243" s="71"/>
      <c r="AG243" s="31"/>
      <c r="AH243" s="31"/>
      <c r="AI243" s="71">
        <v>90.4</v>
      </c>
      <c r="AJ243" s="71"/>
      <c r="AK243" s="31"/>
    </row>
    <row r="244" spans="1:37" ht="15.75" thickBot="1">
      <c r="A244" s="46"/>
      <c r="B244" s="91"/>
      <c r="C244" s="78"/>
      <c r="D244" s="78"/>
      <c r="E244" s="38"/>
      <c r="F244" s="31"/>
      <c r="G244" s="78"/>
      <c r="H244" s="78"/>
      <c r="I244" s="38"/>
      <c r="J244" s="31"/>
      <c r="K244" s="78"/>
      <c r="L244" s="78"/>
      <c r="M244" s="38"/>
      <c r="N244" s="31"/>
      <c r="O244" s="78"/>
      <c r="P244" s="78"/>
      <c r="Q244" s="38"/>
      <c r="R244" s="31"/>
      <c r="S244" s="78"/>
      <c r="T244" s="78"/>
      <c r="U244" s="38"/>
      <c r="V244" s="31"/>
      <c r="W244" s="78"/>
      <c r="X244" s="78"/>
      <c r="Y244" s="38"/>
      <c r="Z244" s="31"/>
      <c r="AA244" s="78"/>
      <c r="AB244" s="78"/>
      <c r="AC244" s="38"/>
      <c r="AD244" s="31"/>
      <c r="AE244" s="78"/>
      <c r="AF244" s="78"/>
      <c r="AG244" s="38"/>
      <c r="AH244" s="31"/>
      <c r="AI244" s="78"/>
      <c r="AJ244" s="78"/>
      <c r="AK244" s="38"/>
    </row>
    <row r="245" spans="1:37">
      <c r="A245" s="46"/>
      <c r="B245" s="70" t="s">
        <v>473</v>
      </c>
      <c r="C245" s="39" t="s">
        <v>202</v>
      </c>
      <c r="D245" s="90">
        <v>193.4</v>
      </c>
      <c r="E245" s="43"/>
      <c r="F245" s="35"/>
      <c r="G245" s="39" t="s">
        <v>202</v>
      </c>
      <c r="H245" s="90">
        <v>10.7</v>
      </c>
      <c r="I245" s="43"/>
      <c r="J245" s="35"/>
      <c r="K245" s="39" t="s">
        <v>202</v>
      </c>
      <c r="L245" s="90" t="s">
        <v>468</v>
      </c>
      <c r="M245" s="39" t="s">
        <v>271</v>
      </c>
      <c r="N245" s="35"/>
      <c r="O245" s="39" t="s">
        <v>202</v>
      </c>
      <c r="P245" s="90">
        <v>29.2</v>
      </c>
      <c r="Q245" s="43"/>
      <c r="R245" s="35"/>
      <c r="S245" s="39" t="s">
        <v>202</v>
      </c>
      <c r="T245" s="90" t="s">
        <v>265</v>
      </c>
      <c r="U245" s="43"/>
      <c r="V245" s="35"/>
      <c r="W245" s="39" t="s">
        <v>202</v>
      </c>
      <c r="X245" s="90" t="s">
        <v>265</v>
      </c>
      <c r="Y245" s="43"/>
      <c r="Z245" s="35"/>
      <c r="AA245" s="39" t="s">
        <v>202</v>
      </c>
      <c r="AB245" s="90">
        <v>10.8</v>
      </c>
      <c r="AC245" s="43"/>
      <c r="AD245" s="35"/>
      <c r="AE245" s="39" t="s">
        <v>202</v>
      </c>
      <c r="AF245" s="90">
        <v>44.7</v>
      </c>
      <c r="AG245" s="43"/>
      <c r="AH245" s="35"/>
      <c r="AI245" s="39" t="s">
        <v>202</v>
      </c>
      <c r="AJ245" s="90">
        <v>267.10000000000002</v>
      </c>
      <c r="AK245" s="43"/>
    </row>
    <row r="246" spans="1:37" ht="15.75" thickBot="1">
      <c r="A246" s="46"/>
      <c r="B246" s="70"/>
      <c r="C246" s="40"/>
      <c r="D246" s="76"/>
      <c r="E246" s="44"/>
      <c r="F246" s="35"/>
      <c r="G246" s="40"/>
      <c r="H246" s="76"/>
      <c r="I246" s="44"/>
      <c r="J246" s="35"/>
      <c r="K246" s="40"/>
      <c r="L246" s="76"/>
      <c r="M246" s="40"/>
      <c r="N246" s="35"/>
      <c r="O246" s="40"/>
      <c r="P246" s="76"/>
      <c r="Q246" s="44"/>
      <c r="R246" s="35"/>
      <c r="S246" s="40"/>
      <c r="T246" s="76"/>
      <c r="U246" s="44"/>
      <c r="V246" s="35"/>
      <c r="W246" s="40"/>
      <c r="X246" s="76"/>
      <c r="Y246" s="44"/>
      <c r="Z246" s="35"/>
      <c r="AA246" s="40"/>
      <c r="AB246" s="76"/>
      <c r="AC246" s="44"/>
      <c r="AD246" s="35"/>
      <c r="AE246" s="40"/>
      <c r="AF246" s="76"/>
      <c r="AG246" s="44"/>
      <c r="AH246" s="35"/>
      <c r="AI246" s="40"/>
      <c r="AJ246" s="76"/>
      <c r="AK246" s="44"/>
    </row>
    <row r="247" spans="1:37" ht="15.75" thickTop="1">
      <c r="A247" s="46"/>
      <c r="B247" s="19"/>
      <c r="C247" s="64"/>
      <c r="D247" s="64"/>
      <c r="E247" s="64"/>
      <c r="F247" s="19"/>
      <c r="G247" s="64"/>
      <c r="H247" s="64"/>
      <c r="I247" s="64"/>
      <c r="J247" s="19"/>
      <c r="K247" s="64"/>
      <c r="L247" s="64"/>
      <c r="M247" s="64"/>
      <c r="N247" s="19"/>
      <c r="O247" s="64"/>
      <c r="P247" s="64"/>
      <c r="Q247" s="64"/>
      <c r="R247" s="19"/>
      <c r="S247" s="64"/>
      <c r="T247" s="64"/>
      <c r="U247" s="64"/>
      <c r="V247" s="19"/>
      <c r="W247" s="64"/>
      <c r="X247" s="64"/>
      <c r="Y247" s="64"/>
      <c r="Z247" s="19"/>
      <c r="AA247" s="64"/>
      <c r="AB247" s="64"/>
      <c r="AC247" s="64"/>
      <c r="AD247" s="19"/>
      <c r="AE247" s="64"/>
      <c r="AF247" s="64"/>
      <c r="AG247" s="64"/>
      <c r="AH247" s="19"/>
      <c r="AI247" s="64"/>
      <c r="AJ247" s="64"/>
      <c r="AK247" s="64"/>
    </row>
    <row r="248" spans="1:37">
      <c r="A248" s="46"/>
      <c r="B248" s="70" t="s">
        <v>474</v>
      </c>
      <c r="C248" s="33" t="s">
        <v>202</v>
      </c>
      <c r="D248" s="66">
        <v>300.89999999999998</v>
      </c>
      <c r="E248" s="35"/>
      <c r="F248" s="35"/>
      <c r="G248" s="33" t="s">
        <v>202</v>
      </c>
      <c r="H248" s="66">
        <v>110.5</v>
      </c>
      <c r="I248" s="35"/>
      <c r="J248" s="35"/>
      <c r="K248" s="33" t="s">
        <v>202</v>
      </c>
      <c r="L248" s="66" t="s">
        <v>265</v>
      </c>
      <c r="M248" s="35"/>
      <c r="N248" s="35"/>
      <c r="O248" s="33" t="s">
        <v>202</v>
      </c>
      <c r="P248" s="66" t="s">
        <v>265</v>
      </c>
      <c r="Q248" s="35"/>
      <c r="R248" s="35"/>
      <c r="S248" s="33" t="s">
        <v>202</v>
      </c>
      <c r="T248" s="66" t="s">
        <v>265</v>
      </c>
      <c r="U248" s="35"/>
      <c r="V248" s="35"/>
      <c r="W248" s="33" t="s">
        <v>202</v>
      </c>
      <c r="X248" s="66" t="s">
        <v>265</v>
      </c>
      <c r="Y248" s="35"/>
      <c r="Z248" s="35"/>
      <c r="AA248" s="33" t="s">
        <v>202</v>
      </c>
      <c r="AB248" s="66" t="s">
        <v>482</v>
      </c>
      <c r="AC248" s="33" t="s">
        <v>271</v>
      </c>
      <c r="AD248" s="35"/>
      <c r="AE248" s="33" t="s">
        <v>202</v>
      </c>
      <c r="AF248" s="66" t="s">
        <v>265</v>
      </c>
      <c r="AG248" s="35"/>
      <c r="AH248" s="35"/>
      <c r="AI248" s="33" t="s">
        <v>202</v>
      </c>
      <c r="AJ248" s="66">
        <v>193.8</v>
      </c>
      <c r="AK248" s="35"/>
    </row>
    <row r="249" spans="1:37">
      <c r="A249" s="46"/>
      <c r="B249" s="70"/>
      <c r="C249" s="33"/>
      <c r="D249" s="66"/>
      <c r="E249" s="35"/>
      <c r="F249" s="35"/>
      <c r="G249" s="33"/>
      <c r="H249" s="66"/>
      <c r="I249" s="35"/>
      <c r="J249" s="35"/>
      <c r="K249" s="33"/>
      <c r="L249" s="66"/>
      <c r="M249" s="35"/>
      <c r="N249" s="35"/>
      <c r="O249" s="33"/>
      <c r="P249" s="66"/>
      <c r="Q249" s="35"/>
      <c r="R249" s="35"/>
      <c r="S249" s="33"/>
      <c r="T249" s="66"/>
      <c r="U249" s="35"/>
      <c r="V249" s="35"/>
      <c r="W249" s="33"/>
      <c r="X249" s="66"/>
      <c r="Y249" s="35"/>
      <c r="Z249" s="35"/>
      <c r="AA249" s="33"/>
      <c r="AB249" s="66"/>
      <c r="AC249" s="33"/>
      <c r="AD249" s="35"/>
      <c r="AE249" s="33"/>
      <c r="AF249" s="66"/>
      <c r="AG249" s="35"/>
      <c r="AH249" s="35"/>
      <c r="AI249" s="33"/>
      <c r="AJ249" s="66"/>
      <c r="AK249" s="35"/>
    </row>
    <row r="250" spans="1:37">
      <c r="A250" s="46"/>
      <c r="B250" s="91" t="s">
        <v>284</v>
      </c>
      <c r="C250" s="71">
        <v>94.6</v>
      </c>
      <c r="D250" s="71"/>
      <c r="E250" s="31"/>
      <c r="F250" s="31"/>
      <c r="G250" s="71" t="s">
        <v>483</v>
      </c>
      <c r="H250" s="71"/>
      <c r="I250" s="27" t="s">
        <v>271</v>
      </c>
      <c r="J250" s="31"/>
      <c r="K250" s="71" t="s">
        <v>265</v>
      </c>
      <c r="L250" s="71"/>
      <c r="M250" s="31"/>
      <c r="N250" s="31"/>
      <c r="O250" s="71" t="s">
        <v>265</v>
      </c>
      <c r="P250" s="71"/>
      <c r="Q250" s="31"/>
      <c r="R250" s="31"/>
      <c r="S250" s="71" t="s">
        <v>265</v>
      </c>
      <c r="T250" s="71"/>
      <c r="U250" s="31"/>
      <c r="V250" s="31"/>
      <c r="W250" s="71" t="s">
        <v>265</v>
      </c>
      <c r="X250" s="71"/>
      <c r="Y250" s="31"/>
      <c r="Z250" s="31"/>
      <c r="AA250" s="71">
        <v>8.3000000000000007</v>
      </c>
      <c r="AB250" s="71"/>
      <c r="AC250" s="31"/>
      <c r="AD250" s="31"/>
      <c r="AE250" s="71" t="s">
        <v>265</v>
      </c>
      <c r="AF250" s="71"/>
      <c r="AG250" s="31"/>
      <c r="AH250" s="31"/>
      <c r="AI250" s="71">
        <v>93.6</v>
      </c>
      <c r="AJ250" s="71"/>
      <c r="AK250" s="31"/>
    </row>
    <row r="251" spans="1:37" ht="15.75" thickBot="1">
      <c r="A251" s="46"/>
      <c r="B251" s="91"/>
      <c r="C251" s="78"/>
      <c r="D251" s="78"/>
      <c r="E251" s="38"/>
      <c r="F251" s="31"/>
      <c r="G251" s="78"/>
      <c r="H251" s="78"/>
      <c r="I251" s="79"/>
      <c r="J251" s="31"/>
      <c r="K251" s="78"/>
      <c r="L251" s="78"/>
      <c r="M251" s="38"/>
      <c r="N251" s="31"/>
      <c r="O251" s="78"/>
      <c r="P251" s="78"/>
      <c r="Q251" s="38"/>
      <c r="R251" s="31"/>
      <c r="S251" s="78"/>
      <c r="T251" s="78"/>
      <c r="U251" s="38"/>
      <c r="V251" s="31"/>
      <c r="W251" s="78"/>
      <c r="X251" s="78"/>
      <c r="Y251" s="38"/>
      <c r="Z251" s="31"/>
      <c r="AA251" s="78"/>
      <c r="AB251" s="78"/>
      <c r="AC251" s="38"/>
      <c r="AD251" s="31"/>
      <c r="AE251" s="78"/>
      <c r="AF251" s="78"/>
      <c r="AG251" s="38"/>
      <c r="AH251" s="31"/>
      <c r="AI251" s="78"/>
      <c r="AJ251" s="78"/>
      <c r="AK251" s="38"/>
    </row>
    <row r="252" spans="1:37">
      <c r="A252" s="46"/>
      <c r="B252" s="70" t="s">
        <v>476</v>
      </c>
      <c r="C252" s="39" t="s">
        <v>202</v>
      </c>
      <c r="D252" s="90">
        <v>395.5</v>
      </c>
      <c r="E252" s="43"/>
      <c r="F252" s="35"/>
      <c r="G252" s="39" t="s">
        <v>202</v>
      </c>
      <c r="H252" s="90">
        <v>103.2</v>
      </c>
      <c r="I252" s="43"/>
      <c r="J252" s="35"/>
      <c r="K252" s="39" t="s">
        <v>202</v>
      </c>
      <c r="L252" s="90" t="s">
        <v>265</v>
      </c>
      <c r="M252" s="43"/>
      <c r="N252" s="35"/>
      <c r="O252" s="39" t="s">
        <v>202</v>
      </c>
      <c r="P252" s="90" t="s">
        <v>265</v>
      </c>
      <c r="Q252" s="43"/>
      <c r="R252" s="35"/>
      <c r="S252" s="39" t="s">
        <v>202</v>
      </c>
      <c r="T252" s="90" t="s">
        <v>265</v>
      </c>
      <c r="U252" s="43"/>
      <c r="V252" s="35"/>
      <c r="W252" s="39" t="s">
        <v>202</v>
      </c>
      <c r="X252" s="90" t="s">
        <v>265</v>
      </c>
      <c r="Y252" s="43"/>
      <c r="Z252" s="35"/>
      <c r="AA252" s="39" t="s">
        <v>202</v>
      </c>
      <c r="AB252" s="90">
        <v>4.9000000000000004</v>
      </c>
      <c r="AC252" s="43"/>
      <c r="AD252" s="35"/>
      <c r="AE252" s="39" t="s">
        <v>202</v>
      </c>
      <c r="AF252" s="90" t="s">
        <v>265</v>
      </c>
      <c r="AG252" s="43"/>
      <c r="AH252" s="35"/>
      <c r="AI252" s="39" t="s">
        <v>202</v>
      </c>
      <c r="AJ252" s="90">
        <v>287.39999999999998</v>
      </c>
      <c r="AK252" s="43"/>
    </row>
    <row r="253" spans="1:37" ht="15.75" thickBot="1">
      <c r="A253" s="46"/>
      <c r="B253" s="70"/>
      <c r="C253" s="40"/>
      <c r="D253" s="76"/>
      <c r="E253" s="44"/>
      <c r="F253" s="35"/>
      <c r="G253" s="40"/>
      <c r="H253" s="76"/>
      <c r="I253" s="44"/>
      <c r="J253" s="35"/>
      <c r="K253" s="40"/>
      <c r="L253" s="76"/>
      <c r="M253" s="44"/>
      <c r="N253" s="35"/>
      <c r="O253" s="40"/>
      <c r="P253" s="76"/>
      <c r="Q253" s="44"/>
      <c r="R253" s="35"/>
      <c r="S253" s="40"/>
      <c r="T253" s="76"/>
      <c r="U253" s="44"/>
      <c r="V253" s="35"/>
      <c r="W253" s="40"/>
      <c r="X253" s="76"/>
      <c r="Y253" s="44"/>
      <c r="Z253" s="35"/>
      <c r="AA253" s="40"/>
      <c r="AB253" s="76"/>
      <c r="AC253" s="44"/>
      <c r="AD253" s="35"/>
      <c r="AE253" s="40"/>
      <c r="AF253" s="76"/>
      <c r="AG253" s="44"/>
      <c r="AH253" s="35"/>
      <c r="AI253" s="40"/>
      <c r="AJ253" s="76"/>
      <c r="AK253" s="44"/>
    </row>
    <row r="254" spans="1:37" ht="15.75" thickTop="1">
      <c r="A254" s="46"/>
      <c r="B254" s="33" t="s">
        <v>419</v>
      </c>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c r="AI254" s="33"/>
      <c r="AJ254" s="33"/>
      <c r="AK254" s="33"/>
    </row>
    <row r="255" spans="1:37">
      <c r="A255" s="46"/>
      <c r="B255" s="13"/>
      <c r="C255" s="13"/>
    </row>
    <row r="256" spans="1:37" ht="89.25">
      <c r="A256" s="46"/>
      <c r="B256" s="81">
        <v>-1</v>
      </c>
      <c r="C256" s="81" t="s">
        <v>484</v>
      </c>
    </row>
    <row r="257" spans="1:37">
      <c r="A257" s="46"/>
      <c r="B257" s="13"/>
      <c r="C257" s="13"/>
    </row>
    <row r="258" spans="1:37" ht="25.5">
      <c r="A258" s="46"/>
      <c r="B258" s="81">
        <v>-2</v>
      </c>
      <c r="C258" s="81" t="s">
        <v>485</v>
      </c>
    </row>
    <row r="259" spans="1:37">
      <c r="A259" s="46"/>
      <c r="B259" s="13"/>
      <c r="C259" s="13"/>
    </row>
    <row r="260" spans="1:37" ht="51">
      <c r="A260" s="46"/>
      <c r="B260" s="81">
        <v>-3</v>
      </c>
      <c r="C260" s="81" t="s">
        <v>479</v>
      </c>
    </row>
    <row r="261" spans="1:37">
      <c r="A261" s="46"/>
      <c r="B261" s="13"/>
      <c r="C261" s="13"/>
    </row>
    <row r="262" spans="1:37" ht="89.25">
      <c r="A262" s="46"/>
      <c r="B262" s="81">
        <v>-4</v>
      </c>
      <c r="C262" s="81" t="s">
        <v>486</v>
      </c>
    </row>
    <row r="263" spans="1:37">
      <c r="A263" s="46"/>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c r="AD263" s="45"/>
      <c r="AE263" s="45"/>
      <c r="AF263" s="45"/>
      <c r="AG263" s="45"/>
      <c r="AH263" s="45"/>
      <c r="AI263" s="45"/>
      <c r="AJ263" s="45"/>
      <c r="AK263" s="45"/>
    </row>
    <row r="264" spans="1:37">
      <c r="A264" s="46"/>
      <c r="B264" s="45"/>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c r="AD264" s="45"/>
      <c r="AE264" s="45"/>
      <c r="AF264" s="45"/>
      <c r="AG264" s="45"/>
      <c r="AH264" s="45"/>
      <c r="AI264" s="45"/>
      <c r="AJ264" s="45"/>
      <c r="AK264" s="45"/>
    </row>
    <row r="265" spans="1:37">
      <c r="A265" s="46"/>
      <c r="B265" s="35" t="s">
        <v>487</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c r="AE265" s="35"/>
      <c r="AF265" s="35"/>
      <c r="AG265" s="35"/>
      <c r="AH265" s="35"/>
      <c r="AI265" s="35"/>
      <c r="AJ265" s="35"/>
      <c r="AK265" s="35"/>
    </row>
    <row r="266" spans="1:37">
      <c r="A266" s="46"/>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row>
    <row r="267" spans="1:37">
      <c r="A267" s="46"/>
      <c r="B267" s="13"/>
      <c r="C267" s="13"/>
      <c r="D267" s="13"/>
      <c r="E267" s="13"/>
      <c r="F267" s="13"/>
      <c r="G267" s="13"/>
      <c r="H267" s="13"/>
      <c r="I267" s="13"/>
      <c r="J267" s="13"/>
      <c r="K267" s="13"/>
      <c r="L267" s="13"/>
      <c r="M267" s="13"/>
      <c r="N267" s="13"/>
      <c r="O267" s="13"/>
      <c r="P267" s="13"/>
      <c r="Q267" s="13"/>
      <c r="R267" s="13"/>
      <c r="S267" s="13"/>
      <c r="T267" s="13"/>
      <c r="U267" s="13"/>
      <c r="V267" s="13"/>
      <c r="W267" s="13"/>
      <c r="X267" s="13"/>
      <c r="Y267" s="13"/>
      <c r="Z267" s="13"/>
      <c r="AA267" s="13"/>
      <c r="AB267" s="13"/>
      <c r="AC267" s="13"/>
      <c r="AD267" s="13"/>
      <c r="AE267" s="13"/>
      <c r="AF267" s="13"/>
      <c r="AG267" s="13"/>
      <c r="AH267" s="13"/>
      <c r="AI267" s="13"/>
      <c r="AJ267" s="13"/>
      <c r="AK267" s="13"/>
    </row>
    <row r="268" spans="1:37">
      <c r="A268" s="46"/>
      <c r="B268" s="35"/>
      <c r="C268" s="35"/>
      <c r="D268" s="35"/>
      <c r="E268" s="35"/>
      <c r="F268" s="35"/>
      <c r="G268" s="25" t="s">
        <v>451</v>
      </c>
      <c r="H268" s="25"/>
      <c r="I268" s="25"/>
      <c r="J268" s="25"/>
      <c r="K268" s="25"/>
      <c r="L268" s="25"/>
      <c r="M268" s="25"/>
      <c r="N268" s="35"/>
      <c r="O268" s="35"/>
      <c r="P268" s="35"/>
      <c r="Q268" s="35"/>
      <c r="R268" s="35"/>
      <c r="S268" s="35"/>
      <c r="T268" s="35"/>
      <c r="U268" s="35"/>
      <c r="V268" s="35"/>
      <c r="W268" s="35"/>
      <c r="X268" s="35"/>
      <c r="Y268" s="35"/>
      <c r="Z268" s="35"/>
      <c r="AA268" s="35"/>
      <c r="AB268" s="35"/>
      <c r="AC268" s="35"/>
      <c r="AD268" s="35"/>
      <c r="AE268" s="35"/>
      <c r="AF268" s="35"/>
      <c r="AG268" s="35"/>
      <c r="AH268" s="35"/>
      <c r="AI268" s="35"/>
      <c r="AJ268" s="35"/>
      <c r="AK268" s="35"/>
    </row>
    <row r="269" spans="1:37">
      <c r="A269" s="46"/>
      <c r="B269" s="35"/>
      <c r="C269" s="35"/>
      <c r="D269" s="35"/>
      <c r="E269" s="35"/>
      <c r="F269" s="35"/>
      <c r="G269" s="25" t="s">
        <v>452</v>
      </c>
      <c r="H269" s="25"/>
      <c r="I269" s="25"/>
      <c r="J269" s="25"/>
      <c r="K269" s="25"/>
      <c r="L269" s="25"/>
      <c r="M269" s="2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row>
    <row r="270" spans="1:37" ht="15.75" thickBot="1">
      <c r="A270" s="46"/>
      <c r="B270" s="35"/>
      <c r="C270" s="35"/>
      <c r="D270" s="35"/>
      <c r="E270" s="35"/>
      <c r="F270" s="35"/>
      <c r="G270" s="26" t="s">
        <v>453</v>
      </c>
      <c r="H270" s="26"/>
      <c r="I270" s="26"/>
      <c r="J270" s="26"/>
      <c r="K270" s="26"/>
      <c r="L270" s="26"/>
      <c r="M270" s="26"/>
      <c r="N270" s="35"/>
      <c r="O270" s="35"/>
      <c r="P270" s="35"/>
      <c r="Q270" s="35"/>
      <c r="R270" s="35"/>
      <c r="S270" s="35"/>
      <c r="T270" s="35"/>
      <c r="U270" s="35"/>
      <c r="V270" s="35"/>
      <c r="W270" s="35"/>
      <c r="X270" s="35"/>
      <c r="Y270" s="35"/>
      <c r="Z270" s="35"/>
      <c r="AA270" s="35"/>
      <c r="AB270" s="35"/>
      <c r="AC270" s="35"/>
      <c r="AD270" s="35"/>
      <c r="AE270" s="35"/>
      <c r="AF270" s="35"/>
      <c r="AG270" s="35"/>
      <c r="AH270" s="35"/>
      <c r="AI270" s="35"/>
      <c r="AJ270" s="35"/>
      <c r="AK270" s="35"/>
    </row>
    <row r="271" spans="1:37">
      <c r="A271" s="46"/>
      <c r="B271" s="24" t="s">
        <v>398</v>
      </c>
      <c r="C271" s="25" t="s">
        <v>454</v>
      </c>
      <c r="D271" s="25"/>
      <c r="E271" s="25"/>
      <c r="F271" s="35"/>
      <c r="G271" s="106" t="s">
        <v>456</v>
      </c>
      <c r="H271" s="106"/>
      <c r="I271" s="106"/>
      <c r="J271" s="43"/>
      <c r="K271" s="106" t="s">
        <v>457</v>
      </c>
      <c r="L271" s="106"/>
      <c r="M271" s="106"/>
      <c r="N271" s="35"/>
      <c r="O271" s="25" t="s">
        <v>458</v>
      </c>
      <c r="P271" s="25"/>
      <c r="Q271" s="25"/>
      <c r="R271" s="35"/>
      <c r="S271" s="25" t="s">
        <v>459</v>
      </c>
      <c r="T271" s="25"/>
      <c r="U271" s="25"/>
      <c r="V271" s="35"/>
      <c r="W271" s="25" t="s">
        <v>460</v>
      </c>
      <c r="X271" s="25"/>
      <c r="Y271" s="25"/>
      <c r="Z271" s="35"/>
      <c r="AA271" s="25" t="s">
        <v>461</v>
      </c>
      <c r="AB271" s="25"/>
      <c r="AC271" s="25"/>
      <c r="AD271" s="35"/>
      <c r="AE271" s="25" t="s">
        <v>462</v>
      </c>
      <c r="AF271" s="25"/>
      <c r="AG271" s="25"/>
      <c r="AH271" s="35"/>
      <c r="AI271" s="25" t="s">
        <v>465</v>
      </c>
      <c r="AJ271" s="25"/>
      <c r="AK271" s="25"/>
    </row>
    <row r="272" spans="1:37">
      <c r="A272" s="46"/>
      <c r="B272" s="24"/>
      <c r="C272" s="25" t="s">
        <v>455</v>
      </c>
      <c r="D272" s="25"/>
      <c r="E272" s="25"/>
      <c r="F272" s="35"/>
      <c r="G272" s="124"/>
      <c r="H272" s="124"/>
      <c r="I272" s="124"/>
      <c r="J272" s="94"/>
      <c r="K272" s="124"/>
      <c r="L272" s="124"/>
      <c r="M272" s="124"/>
      <c r="N272" s="35"/>
      <c r="O272" s="25"/>
      <c r="P272" s="25"/>
      <c r="Q272" s="25"/>
      <c r="R272" s="35"/>
      <c r="S272" s="25"/>
      <c r="T272" s="25"/>
      <c r="U272" s="25"/>
      <c r="V272" s="35"/>
      <c r="W272" s="25"/>
      <c r="X272" s="25"/>
      <c r="Y272" s="25"/>
      <c r="Z272" s="35"/>
      <c r="AA272" s="25"/>
      <c r="AB272" s="25"/>
      <c r="AC272" s="25"/>
      <c r="AD272" s="35"/>
      <c r="AE272" s="25" t="s">
        <v>463</v>
      </c>
      <c r="AF272" s="25"/>
      <c r="AG272" s="25"/>
      <c r="AH272" s="35"/>
      <c r="AI272" s="25" t="s">
        <v>466</v>
      </c>
      <c r="AJ272" s="25"/>
      <c r="AK272" s="25"/>
    </row>
    <row r="273" spans="1:37" ht="15.75" thickBot="1">
      <c r="A273" s="46"/>
      <c r="B273" s="24"/>
      <c r="C273" s="123">
        <v>41365</v>
      </c>
      <c r="D273" s="123"/>
      <c r="E273" s="123"/>
      <c r="F273" s="35"/>
      <c r="G273" s="26"/>
      <c r="H273" s="26"/>
      <c r="I273" s="26"/>
      <c r="J273" s="94"/>
      <c r="K273" s="26"/>
      <c r="L273" s="26"/>
      <c r="M273" s="26"/>
      <c r="N273" s="35"/>
      <c r="O273" s="26"/>
      <c r="P273" s="26"/>
      <c r="Q273" s="26"/>
      <c r="R273" s="35"/>
      <c r="S273" s="26"/>
      <c r="T273" s="26"/>
      <c r="U273" s="26"/>
      <c r="V273" s="35"/>
      <c r="W273" s="26"/>
      <c r="X273" s="26"/>
      <c r="Y273" s="26"/>
      <c r="Z273" s="35"/>
      <c r="AA273" s="26"/>
      <c r="AB273" s="26"/>
      <c r="AC273" s="26"/>
      <c r="AD273" s="35"/>
      <c r="AE273" s="26" t="s">
        <v>464</v>
      </c>
      <c r="AF273" s="26"/>
      <c r="AG273" s="26"/>
      <c r="AH273" s="35"/>
      <c r="AI273" s="123">
        <v>41455</v>
      </c>
      <c r="AJ273" s="123"/>
      <c r="AK273" s="123"/>
    </row>
    <row r="274" spans="1:37">
      <c r="A274" s="46"/>
      <c r="B274" s="18" t="s">
        <v>467</v>
      </c>
      <c r="C274" s="32"/>
      <c r="D274" s="32"/>
      <c r="E274" s="32"/>
      <c r="F274" s="19"/>
      <c r="G274" s="32"/>
      <c r="H274" s="32"/>
      <c r="I274" s="32"/>
      <c r="J274" s="19"/>
      <c r="K274" s="32"/>
      <c r="L274" s="32"/>
      <c r="M274" s="32"/>
      <c r="N274" s="19"/>
      <c r="O274" s="32"/>
      <c r="P274" s="32"/>
      <c r="Q274" s="32"/>
      <c r="R274" s="19"/>
      <c r="S274" s="32"/>
      <c r="T274" s="32"/>
      <c r="U274" s="32"/>
      <c r="V274" s="19"/>
      <c r="W274" s="32"/>
      <c r="X274" s="32"/>
      <c r="Y274" s="32"/>
      <c r="Z274" s="19"/>
      <c r="AA274" s="32"/>
      <c r="AB274" s="32"/>
      <c r="AC274" s="32"/>
      <c r="AD274" s="19"/>
      <c r="AE274" s="32"/>
      <c r="AF274" s="32"/>
      <c r="AG274" s="32"/>
      <c r="AH274" s="19"/>
      <c r="AI274" s="32"/>
      <c r="AJ274" s="32"/>
      <c r="AK274" s="32"/>
    </row>
    <row r="275" spans="1:37">
      <c r="A275" s="46"/>
      <c r="B275" s="70" t="s">
        <v>405</v>
      </c>
      <c r="C275" s="33" t="s">
        <v>202</v>
      </c>
      <c r="D275" s="66">
        <v>19.2</v>
      </c>
      <c r="E275" s="35"/>
      <c r="F275" s="35"/>
      <c r="G275" s="33" t="s">
        <v>202</v>
      </c>
      <c r="H275" s="66">
        <v>0.2</v>
      </c>
      <c r="I275" s="35"/>
      <c r="J275" s="35"/>
      <c r="K275" s="33" t="s">
        <v>202</v>
      </c>
      <c r="L275" s="66" t="s">
        <v>265</v>
      </c>
      <c r="M275" s="35"/>
      <c r="N275" s="35"/>
      <c r="O275" s="33" t="s">
        <v>202</v>
      </c>
      <c r="P275" s="66" t="s">
        <v>265</v>
      </c>
      <c r="Q275" s="35"/>
      <c r="R275" s="35"/>
      <c r="S275" s="33" t="s">
        <v>202</v>
      </c>
      <c r="T275" s="66" t="s">
        <v>265</v>
      </c>
      <c r="U275" s="35"/>
      <c r="V275" s="35"/>
      <c r="W275" s="33" t="s">
        <v>202</v>
      </c>
      <c r="X275" s="66" t="s">
        <v>265</v>
      </c>
      <c r="Y275" s="35"/>
      <c r="Z275" s="35"/>
      <c r="AA275" s="33" t="s">
        <v>202</v>
      </c>
      <c r="AB275" s="66" t="s">
        <v>265</v>
      </c>
      <c r="AC275" s="35"/>
      <c r="AD275" s="35"/>
      <c r="AE275" s="33" t="s">
        <v>202</v>
      </c>
      <c r="AF275" s="66" t="s">
        <v>265</v>
      </c>
      <c r="AG275" s="35"/>
      <c r="AH275" s="35"/>
      <c r="AI275" s="33" t="s">
        <v>202</v>
      </c>
      <c r="AJ275" s="66">
        <v>19.399999999999999</v>
      </c>
      <c r="AK275" s="35"/>
    </row>
    <row r="276" spans="1:37">
      <c r="A276" s="46"/>
      <c r="B276" s="70"/>
      <c r="C276" s="33"/>
      <c r="D276" s="66"/>
      <c r="E276" s="35"/>
      <c r="F276" s="35"/>
      <c r="G276" s="33"/>
      <c r="H276" s="66"/>
      <c r="I276" s="35"/>
      <c r="J276" s="35"/>
      <c r="K276" s="33"/>
      <c r="L276" s="66"/>
      <c r="M276" s="35"/>
      <c r="N276" s="35"/>
      <c r="O276" s="33"/>
      <c r="P276" s="66"/>
      <c r="Q276" s="35"/>
      <c r="R276" s="35"/>
      <c r="S276" s="33"/>
      <c r="T276" s="66"/>
      <c r="U276" s="35"/>
      <c r="V276" s="35"/>
      <c r="W276" s="33"/>
      <c r="X276" s="66"/>
      <c r="Y276" s="35"/>
      <c r="Z276" s="35"/>
      <c r="AA276" s="33"/>
      <c r="AB276" s="66"/>
      <c r="AC276" s="35"/>
      <c r="AD276" s="35"/>
      <c r="AE276" s="33"/>
      <c r="AF276" s="66"/>
      <c r="AG276" s="35"/>
      <c r="AH276" s="35"/>
      <c r="AI276" s="33"/>
      <c r="AJ276" s="66"/>
      <c r="AK276" s="35"/>
    </row>
    <row r="277" spans="1:37">
      <c r="A277" s="46"/>
      <c r="B277" s="91" t="s">
        <v>407</v>
      </c>
      <c r="C277" s="71">
        <v>2.7</v>
      </c>
      <c r="D277" s="71"/>
      <c r="E277" s="31"/>
      <c r="F277" s="31"/>
      <c r="G277" s="71" t="s">
        <v>468</v>
      </c>
      <c r="H277" s="71"/>
      <c r="I277" s="27" t="s">
        <v>271</v>
      </c>
      <c r="J277" s="31"/>
      <c r="K277" s="71" t="s">
        <v>265</v>
      </c>
      <c r="L277" s="71"/>
      <c r="M277" s="31"/>
      <c r="N277" s="31"/>
      <c r="O277" s="71" t="s">
        <v>265</v>
      </c>
      <c r="P277" s="71"/>
      <c r="Q277" s="31"/>
      <c r="R277" s="31"/>
      <c r="S277" s="71" t="s">
        <v>265</v>
      </c>
      <c r="T277" s="71"/>
      <c r="U277" s="31"/>
      <c r="V277" s="31"/>
      <c r="W277" s="71" t="s">
        <v>265</v>
      </c>
      <c r="X277" s="71"/>
      <c r="Y277" s="31"/>
      <c r="Z277" s="31"/>
      <c r="AA277" s="71" t="s">
        <v>265</v>
      </c>
      <c r="AB277" s="71"/>
      <c r="AC277" s="31"/>
      <c r="AD277" s="31"/>
      <c r="AE277" s="71" t="s">
        <v>488</v>
      </c>
      <c r="AF277" s="71"/>
      <c r="AG277" s="27" t="s">
        <v>271</v>
      </c>
      <c r="AH277" s="125">
        <v>-4</v>
      </c>
      <c r="AI277" s="71" t="s">
        <v>265</v>
      </c>
      <c r="AJ277" s="71"/>
      <c r="AK277" s="31"/>
    </row>
    <row r="278" spans="1:37">
      <c r="A278" s="46"/>
      <c r="B278" s="91"/>
      <c r="C278" s="71"/>
      <c r="D278" s="71"/>
      <c r="E278" s="31"/>
      <c r="F278" s="31"/>
      <c r="G278" s="71"/>
      <c r="H278" s="71"/>
      <c r="I278" s="27"/>
      <c r="J278" s="31"/>
      <c r="K278" s="71"/>
      <c r="L278" s="71"/>
      <c r="M278" s="31"/>
      <c r="N278" s="31"/>
      <c r="O278" s="71"/>
      <c r="P278" s="71"/>
      <c r="Q278" s="31"/>
      <c r="R278" s="31"/>
      <c r="S278" s="71"/>
      <c r="T278" s="71"/>
      <c r="U278" s="31"/>
      <c r="V278" s="31"/>
      <c r="W278" s="71"/>
      <c r="X278" s="71"/>
      <c r="Y278" s="31"/>
      <c r="Z278" s="31"/>
      <c r="AA278" s="71"/>
      <c r="AB278" s="71"/>
      <c r="AC278" s="31"/>
      <c r="AD278" s="31"/>
      <c r="AE278" s="71"/>
      <c r="AF278" s="71"/>
      <c r="AG278" s="27"/>
      <c r="AH278" s="125"/>
      <c r="AI278" s="71"/>
      <c r="AJ278" s="71"/>
      <c r="AK278" s="31"/>
    </row>
    <row r="279" spans="1:37">
      <c r="A279" s="46"/>
      <c r="B279" s="70" t="s">
        <v>409</v>
      </c>
      <c r="C279" s="66">
        <v>3.1</v>
      </c>
      <c r="D279" s="66"/>
      <c r="E279" s="35"/>
      <c r="F279" s="35"/>
      <c r="G279" s="66" t="s">
        <v>265</v>
      </c>
      <c r="H279" s="66"/>
      <c r="I279" s="35"/>
      <c r="J279" s="35"/>
      <c r="K279" s="66" t="s">
        <v>265</v>
      </c>
      <c r="L279" s="66"/>
      <c r="M279" s="35"/>
      <c r="N279" s="35"/>
      <c r="O279" s="66" t="s">
        <v>265</v>
      </c>
      <c r="P279" s="66"/>
      <c r="Q279" s="35"/>
      <c r="R279" s="35"/>
      <c r="S279" s="66">
        <v>3.1</v>
      </c>
      <c r="T279" s="66"/>
      <c r="U279" s="35"/>
      <c r="V279" s="35"/>
      <c r="W279" s="66" t="s">
        <v>265</v>
      </c>
      <c r="X279" s="66"/>
      <c r="Y279" s="35"/>
      <c r="Z279" s="35"/>
      <c r="AA279" s="66" t="s">
        <v>265</v>
      </c>
      <c r="AB279" s="66"/>
      <c r="AC279" s="35"/>
      <c r="AD279" s="35"/>
      <c r="AE279" s="66" t="s">
        <v>265</v>
      </c>
      <c r="AF279" s="66"/>
      <c r="AG279" s="35"/>
      <c r="AH279" s="35"/>
      <c r="AI279" s="66" t="s">
        <v>265</v>
      </c>
      <c r="AJ279" s="66"/>
      <c r="AK279" s="35"/>
    </row>
    <row r="280" spans="1:37">
      <c r="A280" s="46"/>
      <c r="B280" s="70"/>
      <c r="C280" s="66"/>
      <c r="D280" s="66"/>
      <c r="E280" s="35"/>
      <c r="F280" s="35"/>
      <c r="G280" s="66"/>
      <c r="H280" s="66"/>
      <c r="I280" s="35"/>
      <c r="J280" s="35"/>
      <c r="K280" s="66"/>
      <c r="L280" s="66"/>
      <c r="M280" s="35"/>
      <c r="N280" s="35"/>
      <c r="O280" s="66"/>
      <c r="P280" s="66"/>
      <c r="Q280" s="35"/>
      <c r="R280" s="35"/>
      <c r="S280" s="66"/>
      <c r="T280" s="66"/>
      <c r="U280" s="35"/>
      <c r="V280" s="35"/>
      <c r="W280" s="66"/>
      <c r="X280" s="66"/>
      <c r="Y280" s="35"/>
      <c r="Z280" s="35"/>
      <c r="AA280" s="66"/>
      <c r="AB280" s="66"/>
      <c r="AC280" s="35"/>
      <c r="AD280" s="35"/>
      <c r="AE280" s="66"/>
      <c r="AF280" s="66"/>
      <c r="AG280" s="35"/>
      <c r="AH280" s="35"/>
      <c r="AI280" s="66"/>
      <c r="AJ280" s="66"/>
      <c r="AK280" s="35"/>
    </row>
    <row r="281" spans="1:37">
      <c r="A281" s="46"/>
      <c r="B281" s="91" t="s">
        <v>410</v>
      </c>
      <c r="C281" s="71">
        <v>1.5</v>
      </c>
      <c r="D281" s="71"/>
      <c r="E281" s="31"/>
      <c r="F281" s="31"/>
      <c r="G281" s="71" t="s">
        <v>265</v>
      </c>
      <c r="H281" s="71"/>
      <c r="I281" s="31"/>
      <c r="J281" s="31"/>
      <c r="K281" s="71" t="s">
        <v>265</v>
      </c>
      <c r="L281" s="71"/>
      <c r="M281" s="31"/>
      <c r="N281" s="31"/>
      <c r="O281" s="71" t="s">
        <v>265</v>
      </c>
      <c r="P281" s="71"/>
      <c r="Q281" s="31"/>
      <c r="R281" s="31"/>
      <c r="S281" s="71" t="s">
        <v>265</v>
      </c>
      <c r="T281" s="71"/>
      <c r="U281" s="31"/>
      <c r="V281" s="31"/>
      <c r="W281" s="71" t="s">
        <v>265</v>
      </c>
      <c r="X281" s="71"/>
      <c r="Y281" s="31"/>
      <c r="Z281" s="31"/>
      <c r="AA281" s="71">
        <v>0.3</v>
      </c>
      <c r="AB281" s="71"/>
      <c r="AC281" s="31"/>
      <c r="AD281" s="31"/>
      <c r="AE281" s="71" t="s">
        <v>265</v>
      </c>
      <c r="AF281" s="71"/>
      <c r="AG281" s="31"/>
      <c r="AH281" s="31"/>
      <c r="AI281" s="71">
        <v>1.2</v>
      </c>
      <c r="AJ281" s="71"/>
      <c r="AK281" s="31"/>
    </row>
    <row r="282" spans="1:37">
      <c r="A282" s="46"/>
      <c r="B282" s="91"/>
      <c r="C282" s="71"/>
      <c r="D282" s="71"/>
      <c r="E282" s="31"/>
      <c r="F282" s="31"/>
      <c r="G282" s="71"/>
      <c r="H282" s="71"/>
      <c r="I282" s="31"/>
      <c r="J282" s="31"/>
      <c r="K282" s="71"/>
      <c r="L282" s="71"/>
      <c r="M282" s="31"/>
      <c r="N282" s="31"/>
      <c r="O282" s="71"/>
      <c r="P282" s="71"/>
      <c r="Q282" s="31"/>
      <c r="R282" s="31"/>
      <c r="S282" s="71"/>
      <c r="T282" s="71"/>
      <c r="U282" s="31"/>
      <c r="V282" s="31"/>
      <c r="W282" s="71"/>
      <c r="X282" s="71"/>
      <c r="Y282" s="31"/>
      <c r="Z282" s="31"/>
      <c r="AA282" s="71"/>
      <c r="AB282" s="71"/>
      <c r="AC282" s="31"/>
      <c r="AD282" s="31"/>
      <c r="AE282" s="71"/>
      <c r="AF282" s="71"/>
      <c r="AG282" s="31"/>
      <c r="AH282" s="31"/>
      <c r="AI282" s="71"/>
      <c r="AJ282" s="71"/>
      <c r="AK282" s="31"/>
    </row>
    <row r="283" spans="1:37">
      <c r="A283" s="46"/>
      <c r="B283" s="70" t="s">
        <v>469</v>
      </c>
      <c r="C283" s="66">
        <v>0.4</v>
      </c>
      <c r="D283" s="66"/>
      <c r="E283" s="35"/>
      <c r="F283" s="35"/>
      <c r="G283" s="66" t="s">
        <v>265</v>
      </c>
      <c r="H283" s="66"/>
      <c r="I283" s="35"/>
      <c r="J283" s="35"/>
      <c r="K283" s="66" t="s">
        <v>265</v>
      </c>
      <c r="L283" s="66"/>
      <c r="M283" s="35"/>
      <c r="N283" s="35"/>
      <c r="O283" s="66" t="s">
        <v>265</v>
      </c>
      <c r="P283" s="66"/>
      <c r="Q283" s="35"/>
      <c r="R283" s="35"/>
      <c r="S283" s="66" t="s">
        <v>265</v>
      </c>
      <c r="T283" s="66"/>
      <c r="U283" s="35"/>
      <c r="V283" s="35"/>
      <c r="W283" s="66" t="s">
        <v>265</v>
      </c>
      <c r="X283" s="66"/>
      <c r="Y283" s="35"/>
      <c r="Z283" s="35"/>
      <c r="AA283" s="66" t="s">
        <v>265</v>
      </c>
      <c r="AB283" s="66"/>
      <c r="AC283" s="35"/>
      <c r="AD283" s="35"/>
      <c r="AE283" s="66" t="s">
        <v>265</v>
      </c>
      <c r="AF283" s="66"/>
      <c r="AG283" s="35"/>
      <c r="AH283" s="35"/>
      <c r="AI283" s="66">
        <v>0.4</v>
      </c>
      <c r="AJ283" s="66"/>
      <c r="AK283" s="35"/>
    </row>
    <row r="284" spans="1:37">
      <c r="A284" s="46"/>
      <c r="B284" s="70"/>
      <c r="C284" s="66"/>
      <c r="D284" s="66"/>
      <c r="E284" s="35"/>
      <c r="F284" s="35"/>
      <c r="G284" s="66"/>
      <c r="H284" s="66"/>
      <c r="I284" s="35"/>
      <c r="J284" s="35"/>
      <c r="K284" s="66"/>
      <c r="L284" s="66"/>
      <c r="M284" s="35"/>
      <c r="N284" s="35"/>
      <c r="O284" s="66"/>
      <c r="P284" s="66"/>
      <c r="Q284" s="35"/>
      <c r="R284" s="35"/>
      <c r="S284" s="66"/>
      <c r="T284" s="66"/>
      <c r="U284" s="35"/>
      <c r="V284" s="35"/>
      <c r="W284" s="66"/>
      <c r="X284" s="66"/>
      <c r="Y284" s="35"/>
      <c r="Z284" s="35"/>
      <c r="AA284" s="66"/>
      <c r="AB284" s="66"/>
      <c r="AC284" s="35"/>
      <c r="AD284" s="35"/>
      <c r="AE284" s="66"/>
      <c r="AF284" s="66"/>
      <c r="AG284" s="35"/>
      <c r="AH284" s="35"/>
      <c r="AI284" s="66"/>
      <c r="AJ284" s="66"/>
      <c r="AK284" s="35"/>
    </row>
    <row r="285" spans="1:37">
      <c r="A285" s="46"/>
      <c r="B285" s="91" t="s">
        <v>471</v>
      </c>
      <c r="C285" s="71">
        <v>77.3</v>
      </c>
      <c r="D285" s="71"/>
      <c r="E285" s="31"/>
      <c r="F285" s="31"/>
      <c r="G285" s="71" t="s">
        <v>489</v>
      </c>
      <c r="H285" s="71"/>
      <c r="I285" s="27" t="s">
        <v>271</v>
      </c>
      <c r="J285" s="31"/>
      <c r="K285" s="71" t="s">
        <v>265</v>
      </c>
      <c r="L285" s="71"/>
      <c r="M285" s="31"/>
      <c r="N285" s="31"/>
      <c r="O285" s="71">
        <v>0.4</v>
      </c>
      <c r="P285" s="71"/>
      <c r="Q285" s="31"/>
      <c r="R285" s="31"/>
      <c r="S285" s="71" t="s">
        <v>265</v>
      </c>
      <c r="T285" s="71"/>
      <c r="U285" s="31"/>
      <c r="V285" s="31"/>
      <c r="W285" s="71" t="s">
        <v>265</v>
      </c>
      <c r="X285" s="71"/>
      <c r="Y285" s="31"/>
      <c r="Z285" s="31"/>
      <c r="AA285" s="71" t="s">
        <v>265</v>
      </c>
      <c r="AB285" s="71"/>
      <c r="AC285" s="31"/>
      <c r="AD285" s="31"/>
      <c r="AE285" s="71" t="s">
        <v>265</v>
      </c>
      <c r="AF285" s="71"/>
      <c r="AG285" s="31"/>
      <c r="AH285" s="31"/>
      <c r="AI285" s="71">
        <v>77.400000000000006</v>
      </c>
      <c r="AJ285" s="71"/>
      <c r="AK285" s="31"/>
    </row>
    <row r="286" spans="1:37" ht="15.75" thickBot="1">
      <c r="A286" s="46"/>
      <c r="B286" s="91"/>
      <c r="C286" s="78"/>
      <c r="D286" s="78"/>
      <c r="E286" s="38"/>
      <c r="F286" s="31"/>
      <c r="G286" s="78"/>
      <c r="H286" s="78"/>
      <c r="I286" s="79"/>
      <c r="J286" s="31"/>
      <c r="K286" s="78"/>
      <c r="L286" s="78"/>
      <c r="M286" s="38"/>
      <c r="N286" s="31"/>
      <c r="O286" s="78"/>
      <c r="P286" s="78"/>
      <c r="Q286" s="38"/>
      <c r="R286" s="31"/>
      <c r="S286" s="78"/>
      <c r="T286" s="78"/>
      <c r="U286" s="38"/>
      <c r="V286" s="31"/>
      <c r="W286" s="78"/>
      <c r="X286" s="78"/>
      <c r="Y286" s="38"/>
      <c r="Z286" s="31"/>
      <c r="AA286" s="78"/>
      <c r="AB286" s="78"/>
      <c r="AC286" s="38"/>
      <c r="AD286" s="31"/>
      <c r="AE286" s="78"/>
      <c r="AF286" s="78"/>
      <c r="AG286" s="38"/>
      <c r="AH286" s="31"/>
      <c r="AI286" s="78"/>
      <c r="AJ286" s="78"/>
      <c r="AK286" s="38"/>
    </row>
    <row r="287" spans="1:37">
      <c r="A287" s="46"/>
      <c r="B287" s="33" t="s">
        <v>472</v>
      </c>
      <c r="C287" s="90">
        <v>104.2</v>
      </c>
      <c r="D287" s="90"/>
      <c r="E287" s="43"/>
      <c r="F287" s="35"/>
      <c r="G287" s="90" t="s">
        <v>490</v>
      </c>
      <c r="H287" s="90"/>
      <c r="I287" s="39" t="s">
        <v>271</v>
      </c>
      <c r="J287" s="35"/>
      <c r="K287" s="90" t="s">
        <v>265</v>
      </c>
      <c r="L287" s="90"/>
      <c r="M287" s="43"/>
      <c r="N287" s="35"/>
      <c r="O287" s="90">
        <v>0.4</v>
      </c>
      <c r="P287" s="90"/>
      <c r="Q287" s="43"/>
      <c r="R287" s="35"/>
      <c r="S287" s="90">
        <v>3.1</v>
      </c>
      <c r="T287" s="90"/>
      <c r="U287" s="43"/>
      <c r="V287" s="35"/>
      <c r="W287" s="90" t="s">
        <v>265</v>
      </c>
      <c r="X287" s="90"/>
      <c r="Y287" s="43"/>
      <c r="Z287" s="35"/>
      <c r="AA287" s="90">
        <v>0.3</v>
      </c>
      <c r="AB287" s="90"/>
      <c r="AC287" s="43"/>
      <c r="AD287" s="35"/>
      <c r="AE287" s="90" t="s">
        <v>488</v>
      </c>
      <c r="AF287" s="90"/>
      <c r="AG287" s="39" t="s">
        <v>271</v>
      </c>
      <c r="AH287" s="35"/>
      <c r="AI287" s="90">
        <v>98.4</v>
      </c>
      <c r="AJ287" s="90"/>
      <c r="AK287" s="43"/>
    </row>
    <row r="288" spans="1:37">
      <c r="A288" s="46"/>
      <c r="B288" s="33"/>
      <c r="C288" s="66"/>
      <c r="D288" s="66"/>
      <c r="E288" s="35"/>
      <c r="F288" s="35"/>
      <c r="G288" s="95"/>
      <c r="H288" s="95"/>
      <c r="I288" s="96"/>
      <c r="J288" s="35"/>
      <c r="K288" s="95"/>
      <c r="L288" s="95"/>
      <c r="M288" s="94"/>
      <c r="N288" s="35"/>
      <c r="O288" s="95"/>
      <c r="P288" s="95"/>
      <c r="Q288" s="94"/>
      <c r="R288" s="35"/>
      <c r="S288" s="95"/>
      <c r="T288" s="95"/>
      <c r="U288" s="94"/>
      <c r="V288" s="35"/>
      <c r="W288" s="95"/>
      <c r="X288" s="95"/>
      <c r="Y288" s="94"/>
      <c r="Z288" s="35"/>
      <c r="AA288" s="95"/>
      <c r="AB288" s="95"/>
      <c r="AC288" s="94"/>
      <c r="AD288" s="35"/>
      <c r="AE288" s="95"/>
      <c r="AF288" s="95"/>
      <c r="AG288" s="96"/>
      <c r="AH288" s="35"/>
      <c r="AI288" s="95"/>
      <c r="AJ288" s="95"/>
      <c r="AK288" s="94"/>
    </row>
    <row r="289" spans="1:37">
      <c r="A289" s="46"/>
      <c r="B289" s="27" t="s">
        <v>491</v>
      </c>
      <c r="C289" s="71">
        <v>1.6</v>
      </c>
      <c r="D289" s="71"/>
      <c r="E289" s="31"/>
      <c r="F289" s="31"/>
      <c r="G289" s="71" t="s">
        <v>265</v>
      </c>
      <c r="H289" s="71"/>
      <c r="I289" s="31"/>
      <c r="J289" s="31"/>
      <c r="K289" s="71" t="s">
        <v>265</v>
      </c>
      <c r="L289" s="71"/>
      <c r="M289" s="31"/>
      <c r="N289" s="31"/>
      <c r="O289" s="71" t="s">
        <v>265</v>
      </c>
      <c r="P289" s="71"/>
      <c r="Q289" s="31"/>
      <c r="R289" s="31"/>
      <c r="S289" s="71" t="s">
        <v>265</v>
      </c>
      <c r="T289" s="71"/>
      <c r="U289" s="31"/>
      <c r="V289" s="31"/>
      <c r="W289" s="71" t="s">
        <v>265</v>
      </c>
      <c r="X289" s="71"/>
      <c r="Y289" s="31"/>
      <c r="Z289" s="31"/>
      <c r="AA289" s="71" t="s">
        <v>265</v>
      </c>
      <c r="AB289" s="71"/>
      <c r="AC289" s="31"/>
      <c r="AD289" s="31"/>
      <c r="AE289" s="71" t="s">
        <v>265</v>
      </c>
      <c r="AF289" s="71"/>
      <c r="AG289" s="31"/>
      <c r="AH289" s="31"/>
      <c r="AI289" s="71">
        <v>1.6</v>
      </c>
      <c r="AJ289" s="71"/>
      <c r="AK289" s="31"/>
    </row>
    <row r="290" spans="1:37">
      <c r="A290" s="46"/>
      <c r="B290" s="27"/>
      <c r="C290" s="71"/>
      <c r="D290" s="71"/>
      <c r="E290" s="31"/>
      <c r="F290" s="31"/>
      <c r="G290" s="71"/>
      <c r="H290" s="71"/>
      <c r="I290" s="31"/>
      <c r="J290" s="31"/>
      <c r="K290" s="71"/>
      <c r="L290" s="71"/>
      <c r="M290" s="31"/>
      <c r="N290" s="31"/>
      <c r="O290" s="71"/>
      <c r="P290" s="71"/>
      <c r="Q290" s="31"/>
      <c r="R290" s="31"/>
      <c r="S290" s="71"/>
      <c r="T290" s="71"/>
      <c r="U290" s="31"/>
      <c r="V290" s="31"/>
      <c r="W290" s="71"/>
      <c r="X290" s="71"/>
      <c r="Y290" s="31"/>
      <c r="Z290" s="31"/>
      <c r="AA290" s="71"/>
      <c r="AB290" s="71"/>
      <c r="AC290" s="31"/>
      <c r="AD290" s="31"/>
      <c r="AE290" s="71"/>
      <c r="AF290" s="71"/>
      <c r="AG290" s="31"/>
      <c r="AH290" s="31"/>
      <c r="AI290" s="71"/>
      <c r="AJ290" s="71"/>
      <c r="AK290" s="31"/>
    </row>
    <row r="291" spans="1:37">
      <c r="A291" s="46"/>
      <c r="B291" s="70" t="s">
        <v>207</v>
      </c>
      <c r="C291" s="66">
        <v>96.5</v>
      </c>
      <c r="D291" s="66"/>
      <c r="E291" s="35"/>
      <c r="F291" s="35"/>
      <c r="G291" s="66">
        <v>5.0999999999999996</v>
      </c>
      <c r="H291" s="66"/>
      <c r="I291" s="35"/>
      <c r="J291" s="35"/>
      <c r="K291" s="66" t="s">
        <v>265</v>
      </c>
      <c r="L291" s="66"/>
      <c r="M291" s="35"/>
      <c r="N291" s="35"/>
      <c r="O291" s="66" t="s">
        <v>265</v>
      </c>
      <c r="P291" s="66"/>
      <c r="Q291" s="35"/>
      <c r="R291" s="35"/>
      <c r="S291" s="66" t="s">
        <v>265</v>
      </c>
      <c r="T291" s="66"/>
      <c r="U291" s="35"/>
      <c r="V291" s="35"/>
      <c r="W291" s="66" t="s">
        <v>265</v>
      </c>
      <c r="X291" s="66"/>
      <c r="Y291" s="35"/>
      <c r="Z291" s="35"/>
      <c r="AA291" s="66">
        <v>5.6</v>
      </c>
      <c r="AB291" s="66"/>
      <c r="AC291" s="35"/>
      <c r="AD291" s="35"/>
      <c r="AE291" s="66" t="s">
        <v>265</v>
      </c>
      <c r="AF291" s="66"/>
      <c r="AG291" s="35"/>
      <c r="AH291" s="35"/>
      <c r="AI291" s="66">
        <v>96</v>
      </c>
      <c r="AJ291" s="66"/>
      <c r="AK291" s="35"/>
    </row>
    <row r="292" spans="1:37" ht="15.75" thickBot="1">
      <c r="A292" s="46"/>
      <c r="B292" s="70"/>
      <c r="C292" s="77"/>
      <c r="D292" s="77"/>
      <c r="E292" s="68"/>
      <c r="F292" s="35"/>
      <c r="G292" s="77"/>
      <c r="H292" s="77"/>
      <c r="I292" s="68"/>
      <c r="J292" s="35"/>
      <c r="K292" s="77"/>
      <c r="L292" s="77"/>
      <c r="M292" s="68"/>
      <c r="N292" s="35"/>
      <c r="O292" s="77"/>
      <c r="P292" s="77"/>
      <c r="Q292" s="68"/>
      <c r="R292" s="35"/>
      <c r="S292" s="77"/>
      <c r="T292" s="77"/>
      <c r="U292" s="68"/>
      <c r="V292" s="35"/>
      <c r="W292" s="77"/>
      <c r="X292" s="77"/>
      <c r="Y292" s="68"/>
      <c r="Z292" s="35"/>
      <c r="AA292" s="77"/>
      <c r="AB292" s="77"/>
      <c r="AC292" s="68"/>
      <c r="AD292" s="35"/>
      <c r="AE292" s="77"/>
      <c r="AF292" s="77"/>
      <c r="AG292" s="68"/>
      <c r="AH292" s="35"/>
      <c r="AI292" s="77"/>
      <c r="AJ292" s="77"/>
      <c r="AK292" s="68"/>
    </row>
    <row r="293" spans="1:37">
      <c r="A293" s="46"/>
      <c r="B293" s="91" t="s">
        <v>473</v>
      </c>
      <c r="C293" s="28" t="s">
        <v>202</v>
      </c>
      <c r="D293" s="92">
        <v>202.3</v>
      </c>
      <c r="E293" s="32"/>
      <c r="F293" s="31"/>
      <c r="G293" s="28" t="s">
        <v>202</v>
      </c>
      <c r="H293" s="92">
        <v>4.9000000000000004</v>
      </c>
      <c r="I293" s="32"/>
      <c r="J293" s="31"/>
      <c r="K293" s="28" t="s">
        <v>202</v>
      </c>
      <c r="L293" s="92" t="s">
        <v>265</v>
      </c>
      <c r="M293" s="32"/>
      <c r="N293" s="31"/>
      <c r="O293" s="28" t="s">
        <v>202</v>
      </c>
      <c r="P293" s="92">
        <v>0.4</v>
      </c>
      <c r="Q293" s="32"/>
      <c r="R293" s="31"/>
      <c r="S293" s="28" t="s">
        <v>202</v>
      </c>
      <c r="T293" s="92">
        <v>3.1</v>
      </c>
      <c r="U293" s="32"/>
      <c r="V293" s="31"/>
      <c r="W293" s="28" t="s">
        <v>202</v>
      </c>
      <c r="X293" s="92" t="s">
        <v>265</v>
      </c>
      <c r="Y293" s="32"/>
      <c r="Z293" s="31"/>
      <c r="AA293" s="28" t="s">
        <v>202</v>
      </c>
      <c r="AB293" s="92">
        <v>5.9</v>
      </c>
      <c r="AC293" s="32"/>
      <c r="AD293" s="31"/>
      <c r="AE293" s="28" t="s">
        <v>202</v>
      </c>
      <c r="AF293" s="92" t="s">
        <v>488</v>
      </c>
      <c r="AG293" s="28" t="s">
        <v>271</v>
      </c>
      <c r="AH293" s="31"/>
      <c r="AI293" s="28" t="s">
        <v>202</v>
      </c>
      <c r="AJ293" s="92">
        <v>196</v>
      </c>
      <c r="AK293" s="32"/>
    </row>
    <row r="294" spans="1:37" ht="15.75" thickBot="1">
      <c r="A294" s="46"/>
      <c r="B294" s="91"/>
      <c r="C294" s="72"/>
      <c r="D294" s="80"/>
      <c r="E294" s="74"/>
      <c r="F294" s="31"/>
      <c r="G294" s="72"/>
      <c r="H294" s="80"/>
      <c r="I294" s="74"/>
      <c r="J294" s="31"/>
      <c r="K294" s="72"/>
      <c r="L294" s="80"/>
      <c r="M294" s="74"/>
      <c r="N294" s="31"/>
      <c r="O294" s="72"/>
      <c r="P294" s="80"/>
      <c r="Q294" s="74"/>
      <c r="R294" s="31"/>
      <c r="S294" s="72"/>
      <c r="T294" s="80"/>
      <c r="U294" s="74"/>
      <c r="V294" s="31"/>
      <c r="W294" s="72"/>
      <c r="X294" s="80"/>
      <c r="Y294" s="74"/>
      <c r="Z294" s="31"/>
      <c r="AA294" s="72"/>
      <c r="AB294" s="80"/>
      <c r="AC294" s="74"/>
      <c r="AD294" s="31"/>
      <c r="AE294" s="72"/>
      <c r="AF294" s="80"/>
      <c r="AG294" s="72"/>
      <c r="AH294" s="31"/>
      <c r="AI294" s="72"/>
      <c r="AJ294" s="80"/>
      <c r="AK294" s="74"/>
    </row>
    <row r="295" spans="1:37" ht="15.75" thickTop="1">
      <c r="A295" s="46"/>
      <c r="B295" s="10"/>
      <c r="C295" s="75"/>
      <c r="D295" s="75"/>
      <c r="E295" s="75"/>
      <c r="F295" s="10"/>
      <c r="G295" s="75"/>
      <c r="H295" s="75"/>
      <c r="I295" s="75"/>
      <c r="J295" s="10"/>
      <c r="K295" s="75"/>
      <c r="L295" s="75"/>
      <c r="M295" s="75"/>
      <c r="N295" s="10"/>
      <c r="O295" s="75"/>
      <c r="P295" s="75"/>
      <c r="Q295" s="75"/>
      <c r="R295" s="10"/>
      <c r="S295" s="75"/>
      <c r="T295" s="75"/>
      <c r="U295" s="75"/>
      <c r="V295" s="10"/>
      <c r="W295" s="75"/>
      <c r="X295" s="75"/>
      <c r="Y295" s="75"/>
      <c r="Z295" s="10"/>
      <c r="AA295" s="75"/>
      <c r="AB295" s="75"/>
      <c r="AC295" s="75"/>
      <c r="AD295" s="10"/>
      <c r="AE295" s="75"/>
      <c r="AF295" s="75"/>
      <c r="AG295" s="75"/>
      <c r="AH295" s="10"/>
      <c r="AI295" s="75"/>
      <c r="AJ295" s="75"/>
      <c r="AK295" s="75"/>
    </row>
    <row r="296" spans="1:37">
      <c r="A296" s="46"/>
      <c r="B296" s="91" t="s">
        <v>474</v>
      </c>
      <c r="C296" s="27" t="s">
        <v>202</v>
      </c>
      <c r="D296" s="71">
        <v>426.1</v>
      </c>
      <c r="E296" s="31"/>
      <c r="F296" s="31"/>
      <c r="G296" s="27" t="s">
        <v>202</v>
      </c>
      <c r="H296" s="71">
        <v>86.6</v>
      </c>
      <c r="I296" s="31"/>
      <c r="J296" s="31"/>
      <c r="K296" s="27" t="s">
        <v>202</v>
      </c>
      <c r="L296" s="71" t="s">
        <v>265</v>
      </c>
      <c r="M296" s="31"/>
      <c r="N296" s="31"/>
      <c r="O296" s="27" t="s">
        <v>202</v>
      </c>
      <c r="P296" s="71" t="s">
        <v>265</v>
      </c>
      <c r="Q296" s="31"/>
      <c r="R296" s="31"/>
      <c r="S296" s="27" t="s">
        <v>202</v>
      </c>
      <c r="T296" s="71" t="s">
        <v>265</v>
      </c>
      <c r="U296" s="31"/>
      <c r="V296" s="31"/>
      <c r="W296" s="27" t="s">
        <v>202</v>
      </c>
      <c r="X296" s="71" t="s">
        <v>265</v>
      </c>
      <c r="Y296" s="31"/>
      <c r="Z296" s="31"/>
      <c r="AA296" s="27" t="s">
        <v>202</v>
      </c>
      <c r="AB296" s="71" t="s">
        <v>492</v>
      </c>
      <c r="AC296" s="27" t="s">
        <v>271</v>
      </c>
      <c r="AD296" s="31"/>
      <c r="AE296" s="27" t="s">
        <v>202</v>
      </c>
      <c r="AF296" s="71" t="s">
        <v>265</v>
      </c>
      <c r="AG296" s="31"/>
      <c r="AH296" s="31"/>
      <c r="AI296" s="27" t="s">
        <v>202</v>
      </c>
      <c r="AJ296" s="71">
        <v>343.6</v>
      </c>
      <c r="AK296" s="31"/>
    </row>
    <row r="297" spans="1:37">
      <c r="A297" s="46"/>
      <c r="B297" s="91"/>
      <c r="C297" s="27"/>
      <c r="D297" s="71"/>
      <c r="E297" s="31"/>
      <c r="F297" s="31"/>
      <c r="G297" s="27"/>
      <c r="H297" s="71"/>
      <c r="I297" s="31"/>
      <c r="J297" s="31"/>
      <c r="K297" s="27"/>
      <c r="L297" s="71"/>
      <c r="M297" s="31"/>
      <c r="N297" s="31"/>
      <c r="O297" s="27"/>
      <c r="P297" s="71"/>
      <c r="Q297" s="31"/>
      <c r="R297" s="31"/>
      <c r="S297" s="27"/>
      <c r="T297" s="71"/>
      <c r="U297" s="31"/>
      <c r="V297" s="31"/>
      <c r="W297" s="27"/>
      <c r="X297" s="71"/>
      <c r="Y297" s="31"/>
      <c r="Z297" s="31"/>
      <c r="AA297" s="27"/>
      <c r="AB297" s="71"/>
      <c r="AC297" s="27"/>
      <c r="AD297" s="31"/>
      <c r="AE297" s="27"/>
      <c r="AF297" s="71"/>
      <c r="AG297" s="31"/>
      <c r="AH297" s="31"/>
      <c r="AI297" s="27"/>
      <c r="AJ297" s="71"/>
      <c r="AK297" s="31"/>
    </row>
    <row r="298" spans="1:37">
      <c r="A298" s="46"/>
      <c r="B298" s="70" t="s">
        <v>284</v>
      </c>
      <c r="C298" s="66">
        <v>107.4</v>
      </c>
      <c r="D298" s="66"/>
      <c r="E298" s="35"/>
      <c r="F298" s="35"/>
      <c r="G298" s="66" t="s">
        <v>493</v>
      </c>
      <c r="H298" s="66"/>
      <c r="I298" s="33" t="s">
        <v>271</v>
      </c>
      <c r="J298" s="35"/>
      <c r="K298" s="66" t="s">
        <v>265</v>
      </c>
      <c r="L298" s="66"/>
      <c r="M298" s="35"/>
      <c r="N298" s="35"/>
      <c r="O298" s="66" t="s">
        <v>265</v>
      </c>
      <c r="P298" s="66"/>
      <c r="Q298" s="35"/>
      <c r="R298" s="35"/>
      <c r="S298" s="66" t="s">
        <v>265</v>
      </c>
      <c r="T298" s="66"/>
      <c r="U298" s="35"/>
      <c r="V298" s="35"/>
      <c r="W298" s="66" t="s">
        <v>265</v>
      </c>
      <c r="X298" s="66"/>
      <c r="Y298" s="35"/>
      <c r="Z298" s="35"/>
      <c r="AA298" s="66">
        <v>4.5</v>
      </c>
      <c r="AB298" s="66"/>
      <c r="AC298" s="35"/>
      <c r="AD298" s="35"/>
      <c r="AE298" s="66" t="s">
        <v>265</v>
      </c>
      <c r="AF298" s="66"/>
      <c r="AG298" s="35"/>
      <c r="AH298" s="35"/>
      <c r="AI298" s="66">
        <v>106.8</v>
      </c>
      <c r="AJ298" s="66"/>
      <c r="AK298" s="35"/>
    </row>
    <row r="299" spans="1:37" ht="15.75" thickBot="1">
      <c r="A299" s="46"/>
      <c r="B299" s="70"/>
      <c r="C299" s="77"/>
      <c r="D299" s="77"/>
      <c r="E299" s="68"/>
      <c r="F299" s="35"/>
      <c r="G299" s="77"/>
      <c r="H299" s="77"/>
      <c r="I299" s="89"/>
      <c r="J299" s="35"/>
      <c r="K299" s="77"/>
      <c r="L299" s="77"/>
      <c r="M299" s="68"/>
      <c r="N299" s="35"/>
      <c r="O299" s="77"/>
      <c r="P299" s="77"/>
      <c r="Q299" s="68"/>
      <c r="R299" s="35"/>
      <c r="S299" s="77"/>
      <c r="T299" s="77"/>
      <c r="U299" s="68"/>
      <c r="V299" s="35"/>
      <c r="W299" s="77"/>
      <c r="X299" s="77"/>
      <c r="Y299" s="68"/>
      <c r="Z299" s="35"/>
      <c r="AA299" s="77"/>
      <c r="AB299" s="77"/>
      <c r="AC299" s="68"/>
      <c r="AD299" s="35"/>
      <c r="AE299" s="77"/>
      <c r="AF299" s="77"/>
      <c r="AG299" s="68"/>
      <c r="AH299" s="35"/>
      <c r="AI299" s="77"/>
      <c r="AJ299" s="77"/>
      <c r="AK299" s="68"/>
    </row>
    <row r="300" spans="1:37">
      <c r="A300" s="46"/>
      <c r="B300" s="91" t="s">
        <v>476</v>
      </c>
      <c r="C300" s="28" t="s">
        <v>202</v>
      </c>
      <c r="D300" s="92">
        <v>533.5</v>
      </c>
      <c r="E300" s="32"/>
      <c r="F300" s="31"/>
      <c r="G300" s="28" t="s">
        <v>202</v>
      </c>
      <c r="H300" s="92">
        <v>82.7</v>
      </c>
      <c r="I300" s="32"/>
      <c r="J300" s="31"/>
      <c r="K300" s="28" t="s">
        <v>202</v>
      </c>
      <c r="L300" s="92" t="s">
        <v>265</v>
      </c>
      <c r="M300" s="32"/>
      <c r="N300" s="31"/>
      <c r="O300" s="28" t="s">
        <v>202</v>
      </c>
      <c r="P300" s="92" t="s">
        <v>265</v>
      </c>
      <c r="Q300" s="32"/>
      <c r="R300" s="31"/>
      <c r="S300" s="28" t="s">
        <v>202</v>
      </c>
      <c r="T300" s="92" t="s">
        <v>265</v>
      </c>
      <c r="U300" s="32"/>
      <c r="V300" s="31"/>
      <c r="W300" s="28" t="s">
        <v>202</v>
      </c>
      <c r="X300" s="92" t="s">
        <v>265</v>
      </c>
      <c r="Y300" s="32"/>
      <c r="Z300" s="31"/>
      <c r="AA300" s="28" t="s">
        <v>202</v>
      </c>
      <c r="AB300" s="92">
        <v>0.4</v>
      </c>
      <c r="AC300" s="32"/>
      <c r="AD300" s="31"/>
      <c r="AE300" s="28" t="s">
        <v>202</v>
      </c>
      <c r="AF300" s="92" t="s">
        <v>265</v>
      </c>
      <c r="AG300" s="32"/>
      <c r="AH300" s="31"/>
      <c r="AI300" s="28" t="s">
        <v>202</v>
      </c>
      <c r="AJ300" s="92">
        <v>450.4</v>
      </c>
      <c r="AK300" s="32"/>
    </row>
    <row r="301" spans="1:37" ht="15.75" thickBot="1">
      <c r="A301" s="46"/>
      <c r="B301" s="91"/>
      <c r="C301" s="72"/>
      <c r="D301" s="80"/>
      <c r="E301" s="74"/>
      <c r="F301" s="31"/>
      <c r="G301" s="72"/>
      <c r="H301" s="80"/>
      <c r="I301" s="74"/>
      <c r="J301" s="31"/>
      <c r="K301" s="72"/>
      <c r="L301" s="80"/>
      <c r="M301" s="74"/>
      <c r="N301" s="31"/>
      <c r="O301" s="72"/>
      <c r="P301" s="80"/>
      <c r="Q301" s="74"/>
      <c r="R301" s="31"/>
      <c r="S301" s="72"/>
      <c r="T301" s="80"/>
      <c r="U301" s="74"/>
      <c r="V301" s="31"/>
      <c r="W301" s="72"/>
      <c r="X301" s="80"/>
      <c r="Y301" s="74"/>
      <c r="Z301" s="31"/>
      <c r="AA301" s="72"/>
      <c r="AB301" s="80"/>
      <c r="AC301" s="74"/>
      <c r="AD301" s="31"/>
      <c r="AE301" s="72"/>
      <c r="AF301" s="80"/>
      <c r="AG301" s="74"/>
      <c r="AH301" s="31"/>
      <c r="AI301" s="72"/>
      <c r="AJ301" s="80"/>
      <c r="AK301" s="74"/>
    </row>
    <row r="302" spans="1:37" ht="15.75" thickTop="1">
      <c r="A302" s="46"/>
      <c r="B302" s="35" t="s">
        <v>494</v>
      </c>
      <c r="C302" s="35"/>
      <c r="D302" s="35"/>
      <c r="E302" s="35"/>
      <c r="F302" s="35"/>
      <c r="G302" s="35"/>
      <c r="H302" s="35"/>
      <c r="I302" s="35"/>
      <c r="J302" s="35"/>
      <c r="K302" s="35"/>
      <c r="L302" s="35"/>
      <c r="M302" s="35"/>
      <c r="N302" s="35"/>
      <c r="O302" s="35"/>
      <c r="P302" s="35"/>
      <c r="Q302" s="35"/>
      <c r="R302" s="35"/>
      <c r="S302" s="35"/>
      <c r="T302" s="35"/>
      <c r="U302" s="35"/>
      <c r="V302" s="35"/>
      <c r="W302" s="35"/>
      <c r="X302" s="35"/>
      <c r="Y302" s="35"/>
      <c r="Z302" s="35"/>
      <c r="AA302" s="35"/>
      <c r="AB302" s="35"/>
      <c r="AC302" s="35"/>
      <c r="AD302" s="35"/>
      <c r="AE302" s="35"/>
      <c r="AF302" s="35"/>
      <c r="AG302" s="35"/>
      <c r="AH302" s="35"/>
      <c r="AI302" s="35"/>
      <c r="AJ302" s="35"/>
      <c r="AK302" s="35"/>
    </row>
    <row r="303" spans="1:37">
      <c r="A303" s="46"/>
      <c r="B303" s="13"/>
      <c r="C303" s="13"/>
    </row>
    <row r="304" spans="1:37" ht="89.25">
      <c r="A304" s="46"/>
      <c r="B304" s="81">
        <v>-1</v>
      </c>
      <c r="C304" s="81" t="s">
        <v>495</v>
      </c>
    </row>
    <row r="305" spans="1:37">
      <c r="A305" s="46"/>
      <c r="B305" s="13"/>
      <c r="C305" s="13"/>
    </row>
    <row r="306" spans="1:37" ht="25.5">
      <c r="A306" s="46"/>
      <c r="B306" s="81">
        <v>-2</v>
      </c>
      <c r="C306" s="81" t="s">
        <v>485</v>
      </c>
    </row>
    <row r="307" spans="1:37">
      <c r="A307" s="46"/>
      <c r="B307" s="13"/>
      <c r="C307" s="13"/>
    </row>
    <row r="308" spans="1:37" ht="51">
      <c r="A308" s="46"/>
      <c r="B308" s="81">
        <v>-3</v>
      </c>
      <c r="C308" s="81" t="s">
        <v>496</v>
      </c>
    </row>
    <row r="309" spans="1:37">
      <c r="A309" s="46"/>
      <c r="B309" s="13"/>
      <c r="C309" s="13"/>
    </row>
    <row r="310" spans="1:37" ht="76.5">
      <c r="A310" s="46"/>
      <c r="B310" s="81">
        <v>-4</v>
      </c>
      <c r="C310" s="81" t="s">
        <v>497</v>
      </c>
    </row>
    <row r="311" spans="1:37">
      <c r="A311" s="46"/>
      <c r="B311" s="35" t="s">
        <v>498</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c r="AE311" s="35"/>
      <c r="AF311" s="35"/>
      <c r="AG311" s="35"/>
      <c r="AH311" s="35"/>
      <c r="AI311" s="35"/>
      <c r="AJ311" s="35"/>
      <c r="AK311" s="35"/>
    </row>
    <row r="312" spans="1:37">
      <c r="A312" s="46"/>
      <c r="B312" s="23"/>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row>
    <row r="313" spans="1:37">
      <c r="A313" s="46"/>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c r="AE313" s="13"/>
      <c r="AF313" s="13"/>
      <c r="AG313" s="13"/>
      <c r="AH313" s="13"/>
      <c r="AI313" s="13"/>
      <c r="AJ313" s="13"/>
      <c r="AK313" s="13"/>
    </row>
    <row r="314" spans="1:37">
      <c r="A314" s="46"/>
      <c r="B314" s="35"/>
      <c r="C314" s="35"/>
      <c r="D314" s="35"/>
      <c r="E314" s="35"/>
      <c r="F314" s="35"/>
      <c r="G314" s="25" t="s">
        <v>451</v>
      </c>
      <c r="H314" s="25"/>
      <c r="I314" s="25"/>
      <c r="J314" s="25"/>
      <c r="K314" s="25"/>
      <c r="L314" s="25"/>
      <c r="M314" s="25"/>
      <c r="N314" s="35"/>
      <c r="O314" s="35"/>
      <c r="P314" s="35"/>
      <c r="Q314" s="35"/>
      <c r="R314" s="35"/>
      <c r="S314" s="35"/>
      <c r="T314" s="35"/>
      <c r="U314" s="35"/>
      <c r="V314" s="35"/>
      <c r="W314" s="35"/>
      <c r="X314" s="35"/>
      <c r="Y314" s="35"/>
      <c r="Z314" s="35"/>
      <c r="AA314" s="35"/>
      <c r="AB314" s="35"/>
      <c r="AC314" s="35"/>
      <c r="AD314" s="35"/>
      <c r="AE314" s="35"/>
      <c r="AF314" s="35"/>
      <c r="AG314" s="35"/>
      <c r="AH314" s="35"/>
      <c r="AI314" s="35"/>
      <c r="AJ314" s="35"/>
      <c r="AK314" s="35"/>
    </row>
    <row r="315" spans="1:37">
      <c r="A315" s="46"/>
      <c r="B315" s="35"/>
      <c r="C315" s="35"/>
      <c r="D315" s="35"/>
      <c r="E315" s="35"/>
      <c r="F315" s="35"/>
      <c r="G315" s="25" t="s">
        <v>452</v>
      </c>
      <c r="H315" s="25"/>
      <c r="I315" s="25"/>
      <c r="J315" s="25"/>
      <c r="K315" s="25"/>
      <c r="L315" s="25"/>
      <c r="M315" s="25"/>
      <c r="N315" s="35"/>
      <c r="O315" s="35"/>
      <c r="P315" s="35"/>
      <c r="Q315" s="35"/>
      <c r="R315" s="35"/>
      <c r="S315" s="35"/>
      <c r="T315" s="35"/>
      <c r="U315" s="35"/>
      <c r="V315" s="35"/>
      <c r="W315" s="35"/>
      <c r="X315" s="35"/>
      <c r="Y315" s="35"/>
      <c r="Z315" s="35"/>
      <c r="AA315" s="35"/>
      <c r="AB315" s="35"/>
      <c r="AC315" s="35"/>
      <c r="AD315" s="35"/>
      <c r="AE315" s="35"/>
      <c r="AF315" s="35"/>
      <c r="AG315" s="35"/>
      <c r="AH315" s="35"/>
      <c r="AI315" s="35"/>
      <c r="AJ315" s="35"/>
      <c r="AK315" s="35"/>
    </row>
    <row r="316" spans="1:37" ht="15.75" thickBot="1">
      <c r="A316" s="46"/>
      <c r="B316" s="35"/>
      <c r="C316" s="35"/>
      <c r="D316" s="35"/>
      <c r="E316" s="35"/>
      <c r="F316" s="35"/>
      <c r="G316" s="26" t="s">
        <v>453</v>
      </c>
      <c r="H316" s="26"/>
      <c r="I316" s="26"/>
      <c r="J316" s="26"/>
      <c r="K316" s="26"/>
      <c r="L316" s="26"/>
      <c r="M316" s="26"/>
      <c r="N316" s="35"/>
      <c r="O316" s="35"/>
      <c r="P316" s="35"/>
      <c r="Q316" s="35"/>
      <c r="R316" s="35"/>
      <c r="S316" s="35"/>
      <c r="T316" s="35"/>
      <c r="U316" s="35"/>
      <c r="V316" s="35"/>
      <c r="W316" s="35"/>
      <c r="X316" s="35"/>
      <c r="Y316" s="35"/>
      <c r="Z316" s="35"/>
      <c r="AA316" s="35"/>
      <c r="AB316" s="35"/>
      <c r="AC316" s="35"/>
      <c r="AD316" s="35"/>
      <c r="AE316" s="35"/>
      <c r="AF316" s="35"/>
      <c r="AG316" s="35"/>
      <c r="AH316" s="35"/>
      <c r="AI316" s="35"/>
      <c r="AJ316" s="35"/>
      <c r="AK316" s="35"/>
    </row>
    <row r="317" spans="1:37">
      <c r="A317" s="46"/>
      <c r="B317" s="24" t="s">
        <v>398</v>
      </c>
      <c r="C317" s="25" t="s">
        <v>454</v>
      </c>
      <c r="D317" s="25"/>
      <c r="E317" s="25"/>
      <c r="F317" s="35"/>
      <c r="G317" s="106" t="s">
        <v>456</v>
      </c>
      <c r="H317" s="106"/>
      <c r="I317" s="106"/>
      <c r="J317" s="43"/>
      <c r="K317" s="106" t="s">
        <v>457</v>
      </c>
      <c r="L317" s="106"/>
      <c r="M317" s="106"/>
      <c r="N317" s="35"/>
      <c r="O317" s="25" t="s">
        <v>458</v>
      </c>
      <c r="P317" s="25"/>
      <c r="Q317" s="25"/>
      <c r="R317" s="35"/>
      <c r="S317" s="25" t="s">
        <v>459</v>
      </c>
      <c r="T317" s="25"/>
      <c r="U317" s="25"/>
      <c r="V317" s="35"/>
      <c r="W317" s="25" t="s">
        <v>460</v>
      </c>
      <c r="X317" s="25"/>
      <c r="Y317" s="25"/>
      <c r="Z317" s="35"/>
      <c r="AA317" s="25" t="s">
        <v>461</v>
      </c>
      <c r="AB317" s="25"/>
      <c r="AC317" s="25"/>
      <c r="AD317" s="35"/>
      <c r="AE317" s="25" t="s">
        <v>462</v>
      </c>
      <c r="AF317" s="25"/>
      <c r="AG317" s="25"/>
      <c r="AH317" s="35"/>
      <c r="AI317" s="25" t="s">
        <v>465</v>
      </c>
      <c r="AJ317" s="25"/>
      <c r="AK317" s="25"/>
    </row>
    <row r="318" spans="1:37">
      <c r="A318" s="46"/>
      <c r="B318" s="24"/>
      <c r="C318" s="25" t="s">
        <v>455</v>
      </c>
      <c r="D318" s="25"/>
      <c r="E318" s="25"/>
      <c r="F318" s="35"/>
      <c r="G318" s="124"/>
      <c r="H318" s="124"/>
      <c r="I318" s="124"/>
      <c r="J318" s="94"/>
      <c r="K318" s="124"/>
      <c r="L318" s="124"/>
      <c r="M318" s="124"/>
      <c r="N318" s="35"/>
      <c r="O318" s="25"/>
      <c r="P318" s="25"/>
      <c r="Q318" s="25"/>
      <c r="R318" s="35"/>
      <c r="S318" s="25"/>
      <c r="T318" s="25"/>
      <c r="U318" s="25"/>
      <c r="V318" s="35"/>
      <c r="W318" s="25"/>
      <c r="X318" s="25"/>
      <c r="Y318" s="25"/>
      <c r="Z318" s="35"/>
      <c r="AA318" s="25"/>
      <c r="AB318" s="25"/>
      <c r="AC318" s="25"/>
      <c r="AD318" s="35"/>
      <c r="AE318" s="25" t="s">
        <v>463</v>
      </c>
      <c r="AF318" s="25"/>
      <c r="AG318" s="25"/>
      <c r="AH318" s="35"/>
      <c r="AI318" s="25" t="s">
        <v>466</v>
      </c>
      <c r="AJ318" s="25"/>
      <c r="AK318" s="25"/>
    </row>
    <row r="319" spans="1:37" ht="15.75" thickBot="1">
      <c r="A319" s="46"/>
      <c r="B319" s="24"/>
      <c r="C319" s="123">
        <v>41275</v>
      </c>
      <c r="D319" s="123"/>
      <c r="E319" s="123"/>
      <c r="F319" s="35"/>
      <c r="G319" s="26"/>
      <c r="H319" s="26"/>
      <c r="I319" s="26"/>
      <c r="J319" s="94"/>
      <c r="K319" s="26"/>
      <c r="L319" s="26"/>
      <c r="M319" s="26"/>
      <c r="N319" s="35"/>
      <c r="O319" s="26"/>
      <c r="P319" s="26"/>
      <c r="Q319" s="26"/>
      <c r="R319" s="35"/>
      <c r="S319" s="26"/>
      <c r="T319" s="26"/>
      <c r="U319" s="26"/>
      <c r="V319" s="35"/>
      <c r="W319" s="26"/>
      <c r="X319" s="26"/>
      <c r="Y319" s="26"/>
      <c r="Z319" s="35"/>
      <c r="AA319" s="26"/>
      <c r="AB319" s="26"/>
      <c r="AC319" s="26"/>
      <c r="AD319" s="35"/>
      <c r="AE319" s="26" t="s">
        <v>464</v>
      </c>
      <c r="AF319" s="26"/>
      <c r="AG319" s="26"/>
      <c r="AH319" s="35"/>
      <c r="AI319" s="123">
        <v>41455</v>
      </c>
      <c r="AJ319" s="123"/>
      <c r="AK319" s="123"/>
    </row>
    <row r="320" spans="1:37">
      <c r="A320" s="46"/>
      <c r="B320" s="18" t="s">
        <v>467</v>
      </c>
      <c r="C320" s="32"/>
      <c r="D320" s="32"/>
      <c r="E320" s="32"/>
      <c r="F320" s="19"/>
      <c r="G320" s="32"/>
      <c r="H320" s="32"/>
      <c r="I320" s="32"/>
      <c r="J320" s="19"/>
      <c r="K320" s="32"/>
      <c r="L320" s="32"/>
      <c r="M320" s="32"/>
      <c r="N320" s="19"/>
      <c r="O320" s="32"/>
      <c r="P320" s="32"/>
      <c r="Q320" s="32"/>
      <c r="R320" s="19"/>
      <c r="S320" s="32"/>
      <c r="T320" s="32"/>
      <c r="U320" s="32"/>
      <c r="V320" s="19"/>
      <c r="W320" s="32"/>
      <c r="X320" s="32"/>
      <c r="Y320" s="32"/>
      <c r="Z320" s="19"/>
      <c r="AA320" s="32"/>
      <c r="AB320" s="32"/>
      <c r="AC320" s="32"/>
      <c r="AD320" s="19"/>
      <c r="AE320" s="32"/>
      <c r="AF320" s="32"/>
      <c r="AG320" s="32"/>
      <c r="AH320" s="19"/>
      <c r="AI320" s="32"/>
      <c r="AJ320" s="32"/>
      <c r="AK320" s="32"/>
    </row>
    <row r="321" spans="1:37">
      <c r="A321" s="46"/>
      <c r="B321" s="70" t="s">
        <v>405</v>
      </c>
      <c r="C321" s="33" t="s">
        <v>202</v>
      </c>
      <c r="D321" s="66">
        <v>19</v>
      </c>
      <c r="E321" s="35"/>
      <c r="F321" s="35"/>
      <c r="G321" s="33" t="s">
        <v>202</v>
      </c>
      <c r="H321" s="66">
        <v>0.4</v>
      </c>
      <c r="I321" s="35"/>
      <c r="J321" s="35"/>
      <c r="K321" s="33" t="s">
        <v>202</v>
      </c>
      <c r="L321" s="66" t="s">
        <v>265</v>
      </c>
      <c r="M321" s="35"/>
      <c r="N321" s="35"/>
      <c r="O321" s="33" t="s">
        <v>202</v>
      </c>
      <c r="P321" s="66" t="s">
        <v>265</v>
      </c>
      <c r="Q321" s="35"/>
      <c r="R321" s="35"/>
      <c r="S321" s="33" t="s">
        <v>202</v>
      </c>
      <c r="T321" s="66" t="s">
        <v>265</v>
      </c>
      <c r="U321" s="35"/>
      <c r="V321" s="35"/>
      <c r="W321" s="33" t="s">
        <v>202</v>
      </c>
      <c r="X321" s="66" t="s">
        <v>265</v>
      </c>
      <c r="Y321" s="35"/>
      <c r="Z321" s="35"/>
      <c r="AA321" s="33" t="s">
        <v>202</v>
      </c>
      <c r="AB321" s="66" t="s">
        <v>265</v>
      </c>
      <c r="AC321" s="35"/>
      <c r="AD321" s="35"/>
      <c r="AE321" s="33" t="s">
        <v>202</v>
      </c>
      <c r="AF321" s="66" t="s">
        <v>265</v>
      </c>
      <c r="AG321" s="35"/>
      <c r="AH321" s="35"/>
      <c r="AI321" s="33" t="s">
        <v>202</v>
      </c>
      <c r="AJ321" s="66">
        <v>19.399999999999999</v>
      </c>
      <c r="AK321" s="35"/>
    </row>
    <row r="322" spans="1:37">
      <c r="A322" s="46"/>
      <c r="B322" s="70"/>
      <c r="C322" s="33"/>
      <c r="D322" s="66"/>
      <c r="E322" s="35"/>
      <c r="F322" s="35"/>
      <c r="G322" s="33"/>
      <c r="H322" s="66"/>
      <c r="I322" s="35"/>
      <c r="J322" s="35"/>
      <c r="K322" s="33"/>
      <c r="L322" s="66"/>
      <c r="M322" s="35"/>
      <c r="N322" s="35"/>
      <c r="O322" s="33"/>
      <c r="P322" s="66"/>
      <c r="Q322" s="35"/>
      <c r="R322" s="35"/>
      <c r="S322" s="33"/>
      <c r="T322" s="66"/>
      <c r="U322" s="35"/>
      <c r="V322" s="35"/>
      <c r="W322" s="33"/>
      <c r="X322" s="66"/>
      <c r="Y322" s="35"/>
      <c r="Z322" s="35"/>
      <c r="AA322" s="33"/>
      <c r="AB322" s="66"/>
      <c r="AC322" s="35"/>
      <c r="AD322" s="35"/>
      <c r="AE322" s="33"/>
      <c r="AF322" s="66"/>
      <c r="AG322" s="35"/>
      <c r="AH322" s="35"/>
      <c r="AI322" s="33"/>
      <c r="AJ322" s="66"/>
      <c r="AK322" s="35"/>
    </row>
    <row r="323" spans="1:37">
      <c r="A323" s="46"/>
      <c r="B323" s="91" t="s">
        <v>407</v>
      </c>
      <c r="C323" s="71" t="s">
        <v>265</v>
      </c>
      <c r="D323" s="71"/>
      <c r="E323" s="31"/>
      <c r="F323" s="31"/>
      <c r="G323" s="71" t="s">
        <v>468</v>
      </c>
      <c r="H323" s="71"/>
      <c r="I323" s="27" t="s">
        <v>271</v>
      </c>
      <c r="J323" s="31"/>
      <c r="K323" s="71" t="s">
        <v>265</v>
      </c>
      <c r="L323" s="71"/>
      <c r="M323" s="31"/>
      <c r="N323" s="31"/>
      <c r="O323" s="71">
        <v>2.7</v>
      </c>
      <c r="P323" s="71"/>
      <c r="Q323" s="31"/>
      <c r="R323" s="31"/>
      <c r="S323" s="71" t="s">
        <v>265</v>
      </c>
      <c r="T323" s="71"/>
      <c r="U323" s="31"/>
      <c r="V323" s="31"/>
      <c r="W323" s="71" t="s">
        <v>265</v>
      </c>
      <c r="X323" s="71"/>
      <c r="Y323" s="31"/>
      <c r="Z323" s="31"/>
      <c r="AA323" s="71" t="s">
        <v>265</v>
      </c>
      <c r="AB323" s="71"/>
      <c r="AC323" s="31"/>
      <c r="AD323" s="31"/>
      <c r="AE323" s="71" t="s">
        <v>488</v>
      </c>
      <c r="AF323" s="71"/>
      <c r="AG323" s="27" t="s">
        <v>271</v>
      </c>
      <c r="AH323" s="125">
        <v>-4</v>
      </c>
      <c r="AI323" s="71" t="s">
        <v>265</v>
      </c>
      <c r="AJ323" s="71"/>
      <c r="AK323" s="31"/>
    </row>
    <row r="324" spans="1:37">
      <c r="A324" s="46"/>
      <c r="B324" s="91"/>
      <c r="C324" s="71"/>
      <c r="D324" s="71"/>
      <c r="E324" s="31"/>
      <c r="F324" s="31"/>
      <c r="G324" s="71"/>
      <c r="H324" s="71"/>
      <c r="I324" s="27"/>
      <c r="J324" s="31"/>
      <c r="K324" s="71"/>
      <c r="L324" s="71"/>
      <c r="M324" s="31"/>
      <c r="N324" s="31"/>
      <c r="O324" s="71"/>
      <c r="P324" s="71"/>
      <c r="Q324" s="31"/>
      <c r="R324" s="31"/>
      <c r="S324" s="71"/>
      <c r="T324" s="71"/>
      <c r="U324" s="31"/>
      <c r="V324" s="31"/>
      <c r="W324" s="71"/>
      <c r="X324" s="71"/>
      <c r="Y324" s="31"/>
      <c r="Z324" s="31"/>
      <c r="AA324" s="71"/>
      <c r="AB324" s="71"/>
      <c r="AC324" s="31"/>
      <c r="AD324" s="31"/>
      <c r="AE324" s="71"/>
      <c r="AF324" s="71"/>
      <c r="AG324" s="27"/>
      <c r="AH324" s="125"/>
      <c r="AI324" s="71"/>
      <c r="AJ324" s="71"/>
      <c r="AK324" s="31"/>
    </row>
    <row r="325" spans="1:37">
      <c r="A325" s="46"/>
      <c r="B325" s="70" t="s">
        <v>409</v>
      </c>
      <c r="C325" s="66" t="s">
        <v>265</v>
      </c>
      <c r="D325" s="66"/>
      <c r="E325" s="35"/>
      <c r="F325" s="35"/>
      <c r="G325" s="66" t="s">
        <v>265</v>
      </c>
      <c r="H325" s="66"/>
      <c r="I325" s="35"/>
      <c r="J325" s="35"/>
      <c r="K325" s="66" t="s">
        <v>265</v>
      </c>
      <c r="L325" s="66"/>
      <c r="M325" s="35"/>
      <c r="N325" s="35"/>
      <c r="O325" s="66">
        <v>3.1</v>
      </c>
      <c r="P325" s="66"/>
      <c r="Q325" s="35"/>
      <c r="R325" s="35"/>
      <c r="S325" s="66">
        <v>3.1</v>
      </c>
      <c r="T325" s="66"/>
      <c r="U325" s="35"/>
      <c r="V325" s="35"/>
      <c r="W325" s="66" t="s">
        <v>265</v>
      </c>
      <c r="X325" s="66"/>
      <c r="Y325" s="35"/>
      <c r="Z325" s="35"/>
      <c r="AA325" s="66" t="s">
        <v>265</v>
      </c>
      <c r="AB325" s="66"/>
      <c r="AC325" s="35"/>
      <c r="AD325" s="35"/>
      <c r="AE325" s="66" t="s">
        <v>265</v>
      </c>
      <c r="AF325" s="66"/>
      <c r="AG325" s="35"/>
      <c r="AH325" s="35"/>
      <c r="AI325" s="66" t="s">
        <v>265</v>
      </c>
      <c r="AJ325" s="66"/>
      <c r="AK325" s="35"/>
    </row>
    <row r="326" spans="1:37">
      <c r="A326" s="46"/>
      <c r="B326" s="70"/>
      <c r="C326" s="66"/>
      <c r="D326" s="66"/>
      <c r="E326" s="35"/>
      <c r="F326" s="35"/>
      <c r="G326" s="66"/>
      <c r="H326" s="66"/>
      <c r="I326" s="35"/>
      <c r="J326" s="35"/>
      <c r="K326" s="66"/>
      <c r="L326" s="66"/>
      <c r="M326" s="35"/>
      <c r="N326" s="35"/>
      <c r="O326" s="66"/>
      <c r="P326" s="66"/>
      <c r="Q326" s="35"/>
      <c r="R326" s="35"/>
      <c r="S326" s="66"/>
      <c r="T326" s="66"/>
      <c r="U326" s="35"/>
      <c r="V326" s="35"/>
      <c r="W326" s="66"/>
      <c r="X326" s="66"/>
      <c r="Y326" s="35"/>
      <c r="Z326" s="35"/>
      <c r="AA326" s="66"/>
      <c r="AB326" s="66"/>
      <c r="AC326" s="35"/>
      <c r="AD326" s="35"/>
      <c r="AE326" s="66"/>
      <c r="AF326" s="66"/>
      <c r="AG326" s="35"/>
      <c r="AH326" s="35"/>
      <c r="AI326" s="66"/>
      <c r="AJ326" s="66"/>
      <c r="AK326" s="35"/>
    </row>
    <row r="327" spans="1:37">
      <c r="A327" s="46"/>
      <c r="B327" s="91" t="s">
        <v>410</v>
      </c>
      <c r="C327" s="71">
        <v>1.7</v>
      </c>
      <c r="D327" s="71"/>
      <c r="E327" s="31"/>
      <c r="F327" s="31"/>
      <c r="G327" s="71" t="s">
        <v>265</v>
      </c>
      <c r="H327" s="71"/>
      <c r="I327" s="31"/>
      <c r="J327" s="31"/>
      <c r="K327" s="71" t="s">
        <v>265</v>
      </c>
      <c r="L327" s="71"/>
      <c r="M327" s="31"/>
      <c r="N327" s="31"/>
      <c r="O327" s="71" t="s">
        <v>265</v>
      </c>
      <c r="P327" s="71"/>
      <c r="Q327" s="31"/>
      <c r="R327" s="31"/>
      <c r="S327" s="71" t="s">
        <v>265</v>
      </c>
      <c r="T327" s="71"/>
      <c r="U327" s="31"/>
      <c r="V327" s="31"/>
      <c r="W327" s="71" t="s">
        <v>265</v>
      </c>
      <c r="X327" s="71"/>
      <c r="Y327" s="31"/>
      <c r="Z327" s="31"/>
      <c r="AA327" s="71">
        <v>0.5</v>
      </c>
      <c r="AB327" s="71"/>
      <c r="AC327" s="31"/>
      <c r="AD327" s="31"/>
      <c r="AE327" s="71" t="s">
        <v>265</v>
      </c>
      <c r="AF327" s="71"/>
      <c r="AG327" s="31"/>
      <c r="AH327" s="31"/>
      <c r="AI327" s="71">
        <v>1.2</v>
      </c>
      <c r="AJ327" s="71"/>
      <c r="AK327" s="31"/>
    </row>
    <row r="328" spans="1:37">
      <c r="A328" s="46"/>
      <c r="B328" s="91"/>
      <c r="C328" s="71"/>
      <c r="D328" s="71"/>
      <c r="E328" s="31"/>
      <c r="F328" s="31"/>
      <c r="G328" s="71"/>
      <c r="H328" s="71"/>
      <c r="I328" s="31"/>
      <c r="J328" s="31"/>
      <c r="K328" s="71"/>
      <c r="L328" s="71"/>
      <c r="M328" s="31"/>
      <c r="N328" s="31"/>
      <c r="O328" s="71"/>
      <c r="P328" s="71"/>
      <c r="Q328" s="31"/>
      <c r="R328" s="31"/>
      <c r="S328" s="71"/>
      <c r="T328" s="71"/>
      <c r="U328" s="31"/>
      <c r="V328" s="31"/>
      <c r="W328" s="71"/>
      <c r="X328" s="71"/>
      <c r="Y328" s="31"/>
      <c r="Z328" s="31"/>
      <c r="AA328" s="71"/>
      <c r="AB328" s="71"/>
      <c r="AC328" s="31"/>
      <c r="AD328" s="31"/>
      <c r="AE328" s="71"/>
      <c r="AF328" s="71"/>
      <c r="AG328" s="31"/>
      <c r="AH328" s="31"/>
      <c r="AI328" s="71"/>
      <c r="AJ328" s="71"/>
      <c r="AK328" s="31"/>
    </row>
    <row r="329" spans="1:37">
      <c r="A329" s="46"/>
      <c r="B329" s="70" t="s">
        <v>469</v>
      </c>
      <c r="C329" s="66">
        <v>1</v>
      </c>
      <c r="D329" s="66"/>
      <c r="E329" s="35"/>
      <c r="F329" s="35"/>
      <c r="G329" s="66" t="s">
        <v>265</v>
      </c>
      <c r="H329" s="66"/>
      <c r="I329" s="35"/>
      <c r="J329" s="35"/>
      <c r="K329" s="66" t="s">
        <v>265</v>
      </c>
      <c r="L329" s="66"/>
      <c r="M329" s="35"/>
      <c r="N329" s="35"/>
      <c r="O329" s="66" t="s">
        <v>265</v>
      </c>
      <c r="P329" s="66"/>
      <c r="Q329" s="35"/>
      <c r="R329" s="35"/>
      <c r="S329" s="66">
        <v>0.6</v>
      </c>
      <c r="T329" s="66"/>
      <c r="U329" s="35"/>
      <c r="V329" s="35"/>
      <c r="W329" s="66" t="s">
        <v>265</v>
      </c>
      <c r="X329" s="66"/>
      <c r="Y329" s="35"/>
      <c r="Z329" s="35"/>
      <c r="AA329" s="66" t="s">
        <v>265</v>
      </c>
      <c r="AB329" s="66"/>
      <c r="AC329" s="35"/>
      <c r="AD329" s="35"/>
      <c r="AE329" s="66" t="s">
        <v>265</v>
      </c>
      <c r="AF329" s="66"/>
      <c r="AG329" s="35"/>
      <c r="AH329" s="35"/>
      <c r="AI329" s="66">
        <v>0.4</v>
      </c>
      <c r="AJ329" s="66"/>
      <c r="AK329" s="35"/>
    </row>
    <row r="330" spans="1:37">
      <c r="A330" s="46"/>
      <c r="B330" s="70"/>
      <c r="C330" s="66"/>
      <c r="D330" s="66"/>
      <c r="E330" s="35"/>
      <c r="F330" s="35"/>
      <c r="G330" s="66"/>
      <c r="H330" s="66"/>
      <c r="I330" s="35"/>
      <c r="J330" s="35"/>
      <c r="K330" s="66"/>
      <c r="L330" s="66"/>
      <c r="M330" s="35"/>
      <c r="N330" s="35"/>
      <c r="O330" s="66"/>
      <c r="P330" s="66"/>
      <c r="Q330" s="35"/>
      <c r="R330" s="35"/>
      <c r="S330" s="66"/>
      <c r="T330" s="66"/>
      <c r="U330" s="35"/>
      <c r="V330" s="35"/>
      <c r="W330" s="66"/>
      <c r="X330" s="66"/>
      <c r="Y330" s="35"/>
      <c r="Z330" s="35"/>
      <c r="AA330" s="66"/>
      <c r="AB330" s="66"/>
      <c r="AC330" s="35"/>
      <c r="AD330" s="35"/>
      <c r="AE330" s="66"/>
      <c r="AF330" s="66"/>
      <c r="AG330" s="35"/>
      <c r="AH330" s="35"/>
      <c r="AI330" s="66"/>
      <c r="AJ330" s="66"/>
      <c r="AK330" s="35"/>
    </row>
    <row r="331" spans="1:37">
      <c r="A331" s="46"/>
      <c r="B331" s="91" t="s">
        <v>471</v>
      </c>
      <c r="C331" s="71">
        <v>79</v>
      </c>
      <c r="D331" s="71"/>
      <c r="E331" s="31"/>
      <c r="F331" s="31"/>
      <c r="G331" s="71" t="s">
        <v>499</v>
      </c>
      <c r="H331" s="71"/>
      <c r="I331" s="27" t="s">
        <v>271</v>
      </c>
      <c r="J331" s="31"/>
      <c r="K331" s="71" t="s">
        <v>265</v>
      </c>
      <c r="L331" s="71"/>
      <c r="M331" s="31"/>
      <c r="N331" s="31"/>
      <c r="O331" s="71">
        <v>0.8</v>
      </c>
      <c r="P331" s="71"/>
      <c r="Q331" s="31"/>
      <c r="R331" s="31"/>
      <c r="S331" s="71">
        <v>0.1</v>
      </c>
      <c r="T331" s="71"/>
      <c r="U331" s="31"/>
      <c r="V331" s="31"/>
      <c r="W331" s="71" t="s">
        <v>265</v>
      </c>
      <c r="X331" s="71"/>
      <c r="Y331" s="31"/>
      <c r="Z331" s="31"/>
      <c r="AA331" s="71">
        <v>0.4</v>
      </c>
      <c r="AB331" s="71"/>
      <c r="AC331" s="31"/>
      <c r="AD331" s="31"/>
      <c r="AE331" s="71" t="s">
        <v>265</v>
      </c>
      <c r="AF331" s="71"/>
      <c r="AG331" s="31"/>
      <c r="AH331" s="31"/>
      <c r="AI331" s="71">
        <v>77.400000000000006</v>
      </c>
      <c r="AJ331" s="71"/>
      <c r="AK331" s="31"/>
    </row>
    <row r="332" spans="1:37" ht="15.75" thickBot="1">
      <c r="A332" s="46"/>
      <c r="B332" s="91"/>
      <c r="C332" s="78"/>
      <c r="D332" s="78"/>
      <c r="E332" s="38"/>
      <c r="F332" s="31"/>
      <c r="G332" s="78"/>
      <c r="H332" s="78"/>
      <c r="I332" s="79"/>
      <c r="J332" s="31"/>
      <c r="K332" s="78"/>
      <c r="L332" s="78"/>
      <c r="M332" s="38"/>
      <c r="N332" s="31"/>
      <c r="O332" s="78"/>
      <c r="P332" s="78"/>
      <c r="Q332" s="38"/>
      <c r="R332" s="31"/>
      <c r="S332" s="78"/>
      <c r="T332" s="78"/>
      <c r="U332" s="38"/>
      <c r="V332" s="31"/>
      <c r="W332" s="78"/>
      <c r="X332" s="78"/>
      <c r="Y332" s="38"/>
      <c r="Z332" s="31"/>
      <c r="AA332" s="78"/>
      <c r="AB332" s="78"/>
      <c r="AC332" s="38"/>
      <c r="AD332" s="31"/>
      <c r="AE332" s="78"/>
      <c r="AF332" s="78"/>
      <c r="AG332" s="38"/>
      <c r="AH332" s="31"/>
      <c r="AI332" s="78"/>
      <c r="AJ332" s="78"/>
      <c r="AK332" s="38"/>
    </row>
    <row r="333" spans="1:37">
      <c r="A333" s="46"/>
      <c r="B333" s="33" t="s">
        <v>472</v>
      </c>
      <c r="C333" s="90">
        <v>100.7</v>
      </c>
      <c r="D333" s="90"/>
      <c r="E333" s="43"/>
      <c r="F333" s="35"/>
      <c r="G333" s="90" t="s">
        <v>500</v>
      </c>
      <c r="H333" s="90"/>
      <c r="I333" s="39" t="s">
        <v>271</v>
      </c>
      <c r="J333" s="35"/>
      <c r="K333" s="90" t="s">
        <v>265</v>
      </c>
      <c r="L333" s="90"/>
      <c r="M333" s="43"/>
      <c r="N333" s="35"/>
      <c r="O333" s="90">
        <v>6.6</v>
      </c>
      <c r="P333" s="90"/>
      <c r="Q333" s="43"/>
      <c r="R333" s="35"/>
      <c r="S333" s="90">
        <v>3.8</v>
      </c>
      <c r="T333" s="90"/>
      <c r="U333" s="43"/>
      <c r="V333" s="35"/>
      <c r="W333" s="90" t="s">
        <v>265</v>
      </c>
      <c r="X333" s="90"/>
      <c r="Y333" s="43"/>
      <c r="Z333" s="35"/>
      <c r="AA333" s="90">
        <v>0.9</v>
      </c>
      <c r="AB333" s="90"/>
      <c r="AC333" s="43"/>
      <c r="AD333" s="35"/>
      <c r="AE333" s="90" t="s">
        <v>488</v>
      </c>
      <c r="AF333" s="90"/>
      <c r="AG333" s="39" t="s">
        <v>271</v>
      </c>
      <c r="AH333" s="35"/>
      <c r="AI333" s="90">
        <v>98.4</v>
      </c>
      <c r="AJ333" s="90"/>
      <c r="AK333" s="43"/>
    </row>
    <row r="334" spans="1:37">
      <c r="A334" s="46"/>
      <c r="B334" s="33"/>
      <c r="C334" s="66"/>
      <c r="D334" s="66"/>
      <c r="E334" s="35"/>
      <c r="F334" s="35"/>
      <c r="G334" s="95"/>
      <c r="H334" s="95"/>
      <c r="I334" s="96"/>
      <c r="J334" s="35"/>
      <c r="K334" s="95"/>
      <c r="L334" s="95"/>
      <c r="M334" s="94"/>
      <c r="N334" s="35"/>
      <c r="O334" s="95"/>
      <c r="P334" s="95"/>
      <c r="Q334" s="94"/>
      <c r="R334" s="35"/>
      <c r="S334" s="95"/>
      <c r="T334" s="95"/>
      <c r="U334" s="94"/>
      <c r="V334" s="35"/>
      <c r="W334" s="95"/>
      <c r="X334" s="95"/>
      <c r="Y334" s="94"/>
      <c r="Z334" s="35"/>
      <c r="AA334" s="95"/>
      <c r="AB334" s="95"/>
      <c r="AC334" s="94"/>
      <c r="AD334" s="35"/>
      <c r="AE334" s="95"/>
      <c r="AF334" s="95"/>
      <c r="AG334" s="96"/>
      <c r="AH334" s="35"/>
      <c r="AI334" s="66"/>
      <c r="AJ334" s="66"/>
      <c r="AK334" s="35"/>
    </row>
    <row r="335" spans="1:37">
      <c r="A335" s="46"/>
      <c r="B335" s="27" t="s">
        <v>491</v>
      </c>
      <c r="C335" s="71">
        <v>1.6</v>
      </c>
      <c r="D335" s="71"/>
      <c r="E335" s="31"/>
      <c r="F335" s="31"/>
      <c r="G335" s="71" t="s">
        <v>265</v>
      </c>
      <c r="H335" s="71"/>
      <c r="I335" s="31"/>
      <c r="J335" s="31"/>
      <c r="K335" s="71" t="s">
        <v>265</v>
      </c>
      <c r="L335" s="71"/>
      <c r="M335" s="31"/>
      <c r="N335" s="31"/>
      <c r="O335" s="71" t="s">
        <v>265</v>
      </c>
      <c r="P335" s="71"/>
      <c r="Q335" s="31"/>
      <c r="R335" s="31"/>
      <c r="S335" s="71" t="s">
        <v>265</v>
      </c>
      <c r="T335" s="71"/>
      <c r="U335" s="31"/>
      <c r="V335" s="31"/>
      <c r="W335" s="71" t="s">
        <v>265</v>
      </c>
      <c r="X335" s="71"/>
      <c r="Y335" s="31"/>
      <c r="Z335" s="31"/>
      <c r="AA335" s="71" t="s">
        <v>265</v>
      </c>
      <c r="AB335" s="71"/>
      <c r="AC335" s="31"/>
      <c r="AD335" s="31"/>
      <c r="AE335" s="71" t="s">
        <v>265</v>
      </c>
      <c r="AF335" s="71"/>
      <c r="AG335" s="31"/>
      <c r="AH335" s="31"/>
      <c r="AI335" s="71">
        <v>1.6</v>
      </c>
      <c r="AJ335" s="71"/>
      <c r="AK335" s="31"/>
    </row>
    <row r="336" spans="1:37">
      <c r="A336" s="46"/>
      <c r="B336" s="27"/>
      <c r="C336" s="71"/>
      <c r="D336" s="71"/>
      <c r="E336" s="31"/>
      <c r="F336" s="31"/>
      <c r="G336" s="71"/>
      <c r="H336" s="71"/>
      <c r="I336" s="31"/>
      <c r="J336" s="31"/>
      <c r="K336" s="71"/>
      <c r="L336" s="71"/>
      <c r="M336" s="31"/>
      <c r="N336" s="31"/>
      <c r="O336" s="71"/>
      <c r="P336" s="71"/>
      <c r="Q336" s="31"/>
      <c r="R336" s="31"/>
      <c r="S336" s="71"/>
      <c r="T336" s="71"/>
      <c r="U336" s="31"/>
      <c r="V336" s="31"/>
      <c r="W336" s="71"/>
      <c r="X336" s="71"/>
      <c r="Y336" s="31"/>
      <c r="Z336" s="31"/>
      <c r="AA336" s="71"/>
      <c r="AB336" s="71"/>
      <c r="AC336" s="31"/>
      <c r="AD336" s="31"/>
      <c r="AE336" s="71"/>
      <c r="AF336" s="71"/>
      <c r="AG336" s="31"/>
      <c r="AH336" s="31"/>
      <c r="AI336" s="71"/>
      <c r="AJ336" s="71"/>
      <c r="AK336" s="31"/>
    </row>
    <row r="337" spans="1:37">
      <c r="A337" s="46"/>
      <c r="B337" s="70" t="s">
        <v>207</v>
      </c>
      <c r="C337" s="66">
        <v>99.2</v>
      </c>
      <c r="D337" s="66"/>
      <c r="E337" s="35"/>
      <c r="F337" s="35"/>
      <c r="G337" s="66">
        <v>8.4</v>
      </c>
      <c r="H337" s="66"/>
      <c r="I337" s="35"/>
      <c r="J337" s="35"/>
      <c r="K337" s="66" t="s">
        <v>265</v>
      </c>
      <c r="L337" s="66"/>
      <c r="M337" s="35"/>
      <c r="N337" s="35"/>
      <c r="O337" s="66" t="s">
        <v>265</v>
      </c>
      <c r="P337" s="66"/>
      <c r="Q337" s="35"/>
      <c r="R337" s="35"/>
      <c r="S337" s="66" t="s">
        <v>265</v>
      </c>
      <c r="T337" s="66"/>
      <c r="U337" s="35"/>
      <c r="V337" s="35"/>
      <c r="W337" s="66" t="s">
        <v>265</v>
      </c>
      <c r="X337" s="66"/>
      <c r="Y337" s="35"/>
      <c r="Z337" s="35"/>
      <c r="AA337" s="66">
        <v>11.6</v>
      </c>
      <c r="AB337" s="66"/>
      <c r="AC337" s="35"/>
      <c r="AD337" s="35"/>
      <c r="AE337" s="66" t="s">
        <v>265</v>
      </c>
      <c r="AF337" s="66"/>
      <c r="AG337" s="35"/>
      <c r="AH337" s="35"/>
      <c r="AI337" s="66">
        <v>96</v>
      </c>
      <c r="AJ337" s="66"/>
      <c r="AK337" s="35"/>
    </row>
    <row r="338" spans="1:37" ht="15.75" thickBot="1">
      <c r="A338" s="46"/>
      <c r="B338" s="70"/>
      <c r="C338" s="77"/>
      <c r="D338" s="77"/>
      <c r="E338" s="68"/>
      <c r="F338" s="35"/>
      <c r="G338" s="77"/>
      <c r="H338" s="77"/>
      <c r="I338" s="68"/>
      <c r="J338" s="35"/>
      <c r="K338" s="77"/>
      <c r="L338" s="77"/>
      <c r="M338" s="68"/>
      <c r="N338" s="35"/>
      <c r="O338" s="77"/>
      <c r="P338" s="77"/>
      <c r="Q338" s="68"/>
      <c r="R338" s="35"/>
      <c r="S338" s="77"/>
      <c r="T338" s="77"/>
      <c r="U338" s="68"/>
      <c r="V338" s="35"/>
      <c r="W338" s="77"/>
      <c r="X338" s="77"/>
      <c r="Y338" s="68"/>
      <c r="Z338" s="35"/>
      <c r="AA338" s="77"/>
      <c r="AB338" s="77"/>
      <c r="AC338" s="68"/>
      <c r="AD338" s="35"/>
      <c r="AE338" s="77"/>
      <c r="AF338" s="77"/>
      <c r="AG338" s="68"/>
      <c r="AH338" s="35"/>
      <c r="AI338" s="77"/>
      <c r="AJ338" s="77"/>
      <c r="AK338" s="68"/>
    </row>
    <row r="339" spans="1:37">
      <c r="A339" s="46"/>
      <c r="B339" s="91" t="s">
        <v>473</v>
      </c>
      <c r="C339" s="28" t="s">
        <v>202</v>
      </c>
      <c r="D339" s="92">
        <v>201.5</v>
      </c>
      <c r="E339" s="32"/>
      <c r="F339" s="31"/>
      <c r="G339" s="28" t="s">
        <v>202</v>
      </c>
      <c r="H339" s="92">
        <v>6.8</v>
      </c>
      <c r="I339" s="32"/>
      <c r="J339" s="31"/>
      <c r="K339" s="28" t="s">
        <v>202</v>
      </c>
      <c r="L339" s="92" t="s">
        <v>265</v>
      </c>
      <c r="M339" s="32"/>
      <c r="N339" s="31"/>
      <c r="O339" s="28" t="s">
        <v>202</v>
      </c>
      <c r="P339" s="92">
        <v>6.6</v>
      </c>
      <c r="Q339" s="32"/>
      <c r="R339" s="31"/>
      <c r="S339" s="28" t="s">
        <v>202</v>
      </c>
      <c r="T339" s="92">
        <v>3.8</v>
      </c>
      <c r="U339" s="32"/>
      <c r="V339" s="31"/>
      <c r="W339" s="28" t="s">
        <v>202</v>
      </c>
      <c r="X339" s="92" t="s">
        <v>265</v>
      </c>
      <c r="Y339" s="32"/>
      <c r="Z339" s="31"/>
      <c r="AA339" s="28" t="s">
        <v>202</v>
      </c>
      <c r="AB339" s="92">
        <v>12.5</v>
      </c>
      <c r="AC339" s="32"/>
      <c r="AD339" s="31"/>
      <c r="AE339" s="28" t="s">
        <v>202</v>
      </c>
      <c r="AF339" s="92" t="s">
        <v>488</v>
      </c>
      <c r="AG339" s="28" t="s">
        <v>271</v>
      </c>
      <c r="AH339" s="31"/>
      <c r="AI339" s="28" t="s">
        <v>202</v>
      </c>
      <c r="AJ339" s="92">
        <v>196</v>
      </c>
      <c r="AK339" s="32"/>
    </row>
    <row r="340" spans="1:37" ht="15.75" thickBot="1">
      <c r="A340" s="46"/>
      <c r="B340" s="91"/>
      <c r="C340" s="72"/>
      <c r="D340" s="80"/>
      <c r="E340" s="74"/>
      <c r="F340" s="31"/>
      <c r="G340" s="72"/>
      <c r="H340" s="80"/>
      <c r="I340" s="74"/>
      <c r="J340" s="31"/>
      <c r="K340" s="72"/>
      <c r="L340" s="80"/>
      <c r="M340" s="74"/>
      <c r="N340" s="31"/>
      <c r="O340" s="72"/>
      <c r="P340" s="80"/>
      <c r="Q340" s="74"/>
      <c r="R340" s="31"/>
      <c r="S340" s="72"/>
      <c r="T340" s="80"/>
      <c r="U340" s="74"/>
      <c r="V340" s="31"/>
      <c r="W340" s="72"/>
      <c r="X340" s="80"/>
      <c r="Y340" s="74"/>
      <c r="Z340" s="31"/>
      <c r="AA340" s="72"/>
      <c r="AB340" s="80"/>
      <c r="AC340" s="74"/>
      <c r="AD340" s="31"/>
      <c r="AE340" s="72"/>
      <c r="AF340" s="80"/>
      <c r="AG340" s="72"/>
      <c r="AH340" s="31"/>
      <c r="AI340" s="72"/>
      <c r="AJ340" s="80"/>
      <c r="AK340" s="74"/>
    </row>
    <row r="341" spans="1:37" ht="15.75" thickTop="1">
      <c r="A341" s="46"/>
      <c r="B341" s="10"/>
      <c r="C341" s="75"/>
      <c r="D341" s="75"/>
      <c r="E341" s="75"/>
      <c r="F341" s="10"/>
      <c r="G341" s="75"/>
      <c r="H341" s="75"/>
      <c r="I341" s="75"/>
      <c r="J341" s="10"/>
      <c r="K341" s="75"/>
      <c r="L341" s="75"/>
      <c r="M341" s="75"/>
      <c r="N341" s="10"/>
      <c r="O341" s="75"/>
      <c r="P341" s="75"/>
      <c r="Q341" s="75"/>
      <c r="R341" s="10"/>
      <c r="S341" s="75"/>
      <c r="T341" s="75"/>
      <c r="U341" s="75"/>
      <c r="V341" s="10"/>
      <c r="W341" s="75"/>
      <c r="X341" s="75"/>
      <c r="Y341" s="75"/>
      <c r="Z341" s="10"/>
      <c r="AA341" s="75"/>
      <c r="AB341" s="75"/>
      <c r="AC341" s="75"/>
      <c r="AD341" s="10"/>
      <c r="AE341" s="75"/>
      <c r="AF341" s="75"/>
      <c r="AG341" s="75"/>
      <c r="AH341" s="10"/>
      <c r="AI341" s="75"/>
      <c r="AJ341" s="75"/>
      <c r="AK341" s="75"/>
    </row>
    <row r="342" spans="1:37">
      <c r="A342" s="46"/>
      <c r="B342" s="91" t="s">
        <v>474</v>
      </c>
      <c r="C342" s="27" t="s">
        <v>202</v>
      </c>
      <c r="D342" s="71">
        <v>254.9</v>
      </c>
      <c r="E342" s="31"/>
      <c r="F342" s="31"/>
      <c r="G342" s="27" t="s">
        <v>202</v>
      </c>
      <c r="H342" s="71" t="s">
        <v>501</v>
      </c>
      <c r="I342" s="27" t="s">
        <v>271</v>
      </c>
      <c r="J342" s="31"/>
      <c r="K342" s="27" t="s">
        <v>202</v>
      </c>
      <c r="L342" s="71" t="s">
        <v>265</v>
      </c>
      <c r="M342" s="31"/>
      <c r="N342" s="31"/>
      <c r="O342" s="27" t="s">
        <v>202</v>
      </c>
      <c r="P342" s="71" t="s">
        <v>265</v>
      </c>
      <c r="Q342" s="31"/>
      <c r="R342" s="31"/>
      <c r="S342" s="27" t="s">
        <v>202</v>
      </c>
      <c r="T342" s="71" t="s">
        <v>265</v>
      </c>
      <c r="U342" s="31"/>
      <c r="V342" s="31"/>
      <c r="W342" s="27" t="s">
        <v>202</v>
      </c>
      <c r="X342" s="71" t="s">
        <v>265</v>
      </c>
      <c r="Y342" s="31"/>
      <c r="Z342" s="31"/>
      <c r="AA342" s="27" t="s">
        <v>202</v>
      </c>
      <c r="AB342" s="71" t="s">
        <v>502</v>
      </c>
      <c r="AC342" s="27" t="s">
        <v>271</v>
      </c>
      <c r="AD342" s="31"/>
      <c r="AE342" s="27" t="s">
        <v>202</v>
      </c>
      <c r="AF342" s="71" t="s">
        <v>265</v>
      </c>
      <c r="AG342" s="31"/>
      <c r="AH342" s="31"/>
      <c r="AI342" s="27" t="s">
        <v>202</v>
      </c>
      <c r="AJ342" s="71">
        <v>343.6</v>
      </c>
      <c r="AK342" s="31"/>
    </row>
    <row r="343" spans="1:37">
      <c r="A343" s="46"/>
      <c r="B343" s="91"/>
      <c r="C343" s="27"/>
      <c r="D343" s="71"/>
      <c r="E343" s="31"/>
      <c r="F343" s="31"/>
      <c r="G343" s="27"/>
      <c r="H343" s="71"/>
      <c r="I343" s="27"/>
      <c r="J343" s="31"/>
      <c r="K343" s="27"/>
      <c r="L343" s="71"/>
      <c r="M343" s="31"/>
      <c r="N343" s="31"/>
      <c r="O343" s="27"/>
      <c r="P343" s="71"/>
      <c r="Q343" s="31"/>
      <c r="R343" s="31"/>
      <c r="S343" s="27"/>
      <c r="T343" s="71"/>
      <c r="U343" s="31"/>
      <c r="V343" s="31"/>
      <c r="W343" s="27"/>
      <c r="X343" s="71"/>
      <c r="Y343" s="31"/>
      <c r="Z343" s="31"/>
      <c r="AA343" s="27"/>
      <c r="AB343" s="71"/>
      <c r="AC343" s="27"/>
      <c r="AD343" s="31"/>
      <c r="AE343" s="27"/>
      <c r="AF343" s="71"/>
      <c r="AG343" s="31"/>
      <c r="AH343" s="31"/>
      <c r="AI343" s="27"/>
      <c r="AJ343" s="71"/>
      <c r="AK343" s="31"/>
    </row>
    <row r="344" spans="1:37">
      <c r="A344" s="46"/>
      <c r="B344" s="70" t="s">
        <v>284</v>
      </c>
      <c r="C344" s="66">
        <v>108.9</v>
      </c>
      <c r="D344" s="66"/>
      <c r="E344" s="35"/>
      <c r="F344" s="35"/>
      <c r="G344" s="66" t="s">
        <v>503</v>
      </c>
      <c r="H344" s="66"/>
      <c r="I344" s="33" t="s">
        <v>271</v>
      </c>
      <c r="J344" s="35"/>
      <c r="K344" s="66" t="s">
        <v>265</v>
      </c>
      <c r="L344" s="66"/>
      <c r="M344" s="35"/>
      <c r="N344" s="35"/>
      <c r="O344" s="66" t="s">
        <v>265</v>
      </c>
      <c r="P344" s="66"/>
      <c r="Q344" s="35"/>
      <c r="R344" s="35"/>
      <c r="S344" s="66" t="s">
        <v>265</v>
      </c>
      <c r="T344" s="66"/>
      <c r="U344" s="35"/>
      <c r="V344" s="35"/>
      <c r="W344" s="66" t="s">
        <v>265</v>
      </c>
      <c r="X344" s="66"/>
      <c r="Y344" s="35"/>
      <c r="Z344" s="35"/>
      <c r="AA344" s="66">
        <v>9.3000000000000007</v>
      </c>
      <c r="AB344" s="66"/>
      <c r="AC344" s="35"/>
      <c r="AD344" s="35"/>
      <c r="AE344" s="66" t="s">
        <v>265</v>
      </c>
      <c r="AF344" s="66"/>
      <c r="AG344" s="35"/>
      <c r="AH344" s="35"/>
      <c r="AI344" s="66">
        <v>106.8</v>
      </c>
      <c r="AJ344" s="66"/>
      <c r="AK344" s="35"/>
    </row>
    <row r="345" spans="1:37" ht="15.75" thickBot="1">
      <c r="A345" s="46"/>
      <c r="B345" s="70"/>
      <c r="C345" s="77"/>
      <c r="D345" s="77"/>
      <c r="E345" s="68"/>
      <c r="F345" s="35"/>
      <c r="G345" s="77"/>
      <c r="H345" s="77"/>
      <c r="I345" s="89"/>
      <c r="J345" s="35"/>
      <c r="K345" s="77"/>
      <c r="L345" s="77"/>
      <c r="M345" s="68"/>
      <c r="N345" s="35"/>
      <c r="O345" s="77"/>
      <c r="P345" s="77"/>
      <c r="Q345" s="68"/>
      <c r="R345" s="35"/>
      <c r="S345" s="77"/>
      <c r="T345" s="77"/>
      <c r="U345" s="68"/>
      <c r="V345" s="35"/>
      <c r="W345" s="77"/>
      <c r="X345" s="77"/>
      <c r="Y345" s="68"/>
      <c r="Z345" s="35"/>
      <c r="AA345" s="77"/>
      <c r="AB345" s="77"/>
      <c r="AC345" s="68"/>
      <c r="AD345" s="35"/>
      <c r="AE345" s="77"/>
      <c r="AF345" s="77"/>
      <c r="AG345" s="68"/>
      <c r="AH345" s="35"/>
      <c r="AI345" s="77"/>
      <c r="AJ345" s="77"/>
      <c r="AK345" s="68"/>
    </row>
    <row r="346" spans="1:37">
      <c r="A346" s="46"/>
      <c r="B346" s="91" t="s">
        <v>476</v>
      </c>
      <c r="C346" s="28" t="s">
        <v>202</v>
      </c>
      <c r="D346" s="92">
        <v>363.8</v>
      </c>
      <c r="E346" s="32"/>
      <c r="F346" s="31"/>
      <c r="G346" s="28" t="s">
        <v>202</v>
      </c>
      <c r="H346" s="92" t="s">
        <v>504</v>
      </c>
      <c r="I346" s="28" t="s">
        <v>271</v>
      </c>
      <c r="J346" s="31"/>
      <c r="K346" s="28" t="s">
        <v>202</v>
      </c>
      <c r="L346" s="92" t="s">
        <v>265</v>
      </c>
      <c r="M346" s="32"/>
      <c r="N346" s="31"/>
      <c r="O346" s="28" t="s">
        <v>202</v>
      </c>
      <c r="P346" s="92" t="s">
        <v>265</v>
      </c>
      <c r="Q346" s="32"/>
      <c r="R346" s="31"/>
      <c r="S346" s="28" t="s">
        <v>202</v>
      </c>
      <c r="T346" s="92" t="s">
        <v>265</v>
      </c>
      <c r="U346" s="32"/>
      <c r="V346" s="31"/>
      <c r="W346" s="28" t="s">
        <v>202</v>
      </c>
      <c r="X346" s="92" t="s">
        <v>265</v>
      </c>
      <c r="Y346" s="32"/>
      <c r="Z346" s="31"/>
      <c r="AA346" s="28" t="s">
        <v>202</v>
      </c>
      <c r="AB346" s="92">
        <v>1.7</v>
      </c>
      <c r="AC346" s="32"/>
      <c r="AD346" s="31"/>
      <c r="AE346" s="28" t="s">
        <v>202</v>
      </c>
      <c r="AF346" s="92" t="s">
        <v>265</v>
      </c>
      <c r="AG346" s="32"/>
      <c r="AH346" s="31"/>
      <c r="AI346" s="28" t="s">
        <v>202</v>
      </c>
      <c r="AJ346" s="92">
        <v>450.4</v>
      </c>
      <c r="AK346" s="32"/>
    </row>
    <row r="347" spans="1:37" ht="15.75" thickBot="1">
      <c r="A347" s="46"/>
      <c r="B347" s="91"/>
      <c r="C347" s="72"/>
      <c r="D347" s="80"/>
      <c r="E347" s="74"/>
      <c r="F347" s="31"/>
      <c r="G347" s="72"/>
      <c r="H347" s="80"/>
      <c r="I347" s="72"/>
      <c r="J347" s="31"/>
      <c r="K347" s="72"/>
      <c r="L347" s="80"/>
      <c r="M347" s="74"/>
      <c r="N347" s="31"/>
      <c r="O347" s="72"/>
      <c r="P347" s="80"/>
      <c r="Q347" s="74"/>
      <c r="R347" s="31"/>
      <c r="S347" s="72"/>
      <c r="T347" s="80"/>
      <c r="U347" s="74"/>
      <c r="V347" s="31"/>
      <c r="W347" s="72"/>
      <c r="X347" s="80"/>
      <c r="Y347" s="74"/>
      <c r="Z347" s="31"/>
      <c r="AA347" s="72"/>
      <c r="AB347" s="80"/>
      <c r="AC347" s="74"/>
      <c r="AD347" s="31"/>
      <c r="AE347" s="72"/>
      <c r="AF347" s="80"/>
      <c r="AG347" s="74"/>
      <c r="AH347" s="31"/>
      <c r="AI347" s="72"/>
      <c r="AJ347" s="80"/>
      <c r="AK347" s="74"/>
    </row>
    <row r="348" spans="1:37" ht="15.75" thickTop="1">
      <c r="A348" s="46"/>
      <c r="B348" s="35" t="s">
        <v>494</v>
      </c>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c r="AE348" s="35"/>
      <c r="AF348" s="35"/>
      <c r="AG348" s="35"/>
      <c r="AH348" s="35"/>
      <c r="AI348" s="35"/>
      <c r="AJ348" s="35"/>
      <c r="AK348" s="35"/>
    </row>
    <row r="349" spans="1:37">
      <c r="A349" s="46"/>
      <c r="B349" s="13"/>
      <c r="C349" s="13"/>
    </row>
    <row r="350" spans="1:37" ht="89.25">
      <c r="A350" s="46"/>
      <c r="B350" s="81">
        <v>-1</v>
      </c>
      <c r="C350" s="81" t="s">
        <v>505</v>
      </c>
    </row>
    <row r="351" spans="1:37">
      <c r="A351" s="46"/>
      <c r="B351" s="13"/>
      <c r="C351" s="13"/>
    </row>
    <row r="352" spans="1:37" ht="25.5">
      <c r="A352" s="46"/>
      <c r="B352" s="81">
        <v>-2</v>
      </c>
      <c r="C352" s="81" t="s">
        <v>485</v>
      </c>
    </row>
    <row r="353" spans="1:37">
      <c r="A353" s="46"/>
      <c r="B353" s="13"/>
      <c r="C353" s="13"/>
    </row>
    <row r="354" spans="1:37" ht="51">
      <c r="A354" s="46"/>
      <c r="B354" s="81">
        <v>-3</v>
      </c>
      <c r="C354" s="81" t="s">
        <v>496</v>
      </c>
    </row>
    <row r="355" spans="1:37">
      <c r="A355" s="46"/>
      <c r="B355" s="13"/>
      <c r="C355" s="13"/>
    </row>
    <row r="356" spans="1:37" ht="76.5">
      <c r="A356" s="46"/>
      <c r="B356" s="81">
        <v>-4</v>
      </c>
      <c r="C356" s="81" t="s">
        <v>497</v>
      </c>
    </row>
    <row r="357" spans="1:37">
      <c r="A357" s="46"/>
      <c r="B357" s="35" t="s">
        <v>506</v>
      </c>
      <c r="C357" s="35"/>
      <c r="D357" s="35"/>
      <c r="E357" s="35"/>
      <c r="F357" s="35"/>
      <c r="G357" s="35"/>
      <c r="H357" s="35"/>
      <c r="I357" s="35"/>
      <c r="J357" s="35"/>
      <c r="K357" s="35"/>
      <c r="L357" s="35"/>
      <c r="M357" s="35"/>
      <c r="N357" s="35"/>
      <c r="O357" s="35"/>
      <c r="P357" s="35"/>
      <c r="Q357" s="35"/>
      <c r="R357" s="35"/>
      <c r="S357" s="35"/>
      <c r="T357" s="35"/>
      <c r="U357" s="35"/>
      <c r="V357" s="35"/>
      <c r="W357" s="35"/>
      <c r="X357" s="35"/>
      <c r="Y357" s="35"/>
      <c r="Z357" s="35"/>
      <c r="AA357" s="35"/>
      <c r="AB357" s="35"/>
      <c r="AC357" s="35"/>
      <c r="AD357" s="35"/>
      <c r="AE357" s="35"/>
      <c r="AF357" s="35"/>
      <c r="AG357" s="35"/>
      <c r="AH357" s="35"/>
      <c r="AI357" s="35"/>
      <c r="AJ357" s="35"/>
      <c r="AK357" s="35"/>
    </row>
    <row r="358" spans="1:37">
      <c r="A358" s="46"/>
      <c r="B358" s="35" t="s">
        <v>507</v>
      </c>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c r="AA358" s="35"/>
      <c r="AB358" s="35"/>
      <c r="AC358" s="35"/>
      <c r="AD358" s="35"/>
      <c r="AE358" s="35"/>
      <c r="AF358" s="35"/>
      <c r="AG358" s="35"/>
      <c r="AH358" s="35"/>
      <c r="AI358" s="35"/>
      <c r="AJ358" s="35"/>
      <c r="AK358" s="35"/>
    </row>
    <row r="359" spans="1:37">
      <c r="A359" s="46"/>
      <c r="B359" s="35" t="s">
        <v>508</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c r="AE359" s="35"/>
      <c r="AF359" s="35"/>
      <c r="AG359" s="35"/>
      <c r="AH359" s="35"/>
      <c r="AI359" s="35"/>
      <c r="AJ359" s="35"/>
      <c r="AK359" s="35"/>
    </row>
    <row r="360" spans="1:37">
      <c r="A360" s="46"/>
      <c r="B360" s="23"/>
      <c r="C360" s="23"/>
      <c r="D360" s="23"/>
      <c r="E360" s="23"/>
      <c r="F360" s="23"/>
      <c r="G360" s="23"/>
      <c r="H360" s="23"/>
      <c r="I360" s="23"/>
      <c r="J360" s="23"/>
      <c r="K360" s="23"/>
      <c r="L360" s="23"/>
      <c r="M360" s="23"/>
      <c r="N360" s="23"/>
      <c r="O360" s="23"/>
    </row>
    <row r="361" spans="1:37">
      <c r="A361" s="46"/>
      <c r="B361" s="13"/>
      <c r="C361" s="13"/>
      <c r="D361" s="13"/>
      <c r="E361" s="13"/>
      <c r="F361" s="13"/>
      <c r="G361" s="13"/>
      <c r="H361" s="13"/>
      <c r="I361" s="13"/>
      <c r="J361" s="13"/>
      <c r="K361" s="13"/>
      <c r="L361" s="13"/>
      <c r="M361" s="13"/>
      <c r="N361" s="13"/>
      <c r="O361" s="13"/>
    </row>
    <row r="362" spans="1:37" ht="15.75" thickBot="1">
      <c r="A362" s="46"/>
      <c r="B362" s="126" t="s">
        <v>398</v>
      </c>
      <c r="C362" s="26" t="s">
        <v>509</v>
      </c>
      <c r="D362" s="26"/>
      <c r="E362" s="26"/>
      <c r="F362" s="54"/>
      <c r="G362" s="17" t="s">
        <v>510</v>
      </c>
      <c r="H362" s="54"/>
      <c r="I362" s="17" t="s">
        <v>511</v>
      </c>
      <c r="J362" s="54"/>
      <c r="K362" s="26" t="s">
        <v>512</v>
      </c>
      <c r="L362" s="26"/>
      <c r="M362" s="26"/>
      <c r="N362" s="26"/>
      <c r="O362" s="26"/>
    </row>
    <row r="363" spans="1:37">
      <c r="A363" s="46"/>
      <c r="B363" s="52" t="s">
        <v>513</v>
      </c>
      <c r="C363" s="32"/>
      <c r="D363" s="32"/>
      <c r="E363" s="32"/>
      <c r="F363" s="19"/>
      <c r="G363" s="19"/>
      <c r="H363" s="19"/>
      <c r="I363" s="19"/>
      <c r="J363" s="19"/>
      <c r="K363" s="32"/>
      <c r="L363" s="32"/>
      <c r="M363" s="19"/>
      <c r="N363" s="32"/>
      <c r="O363" s="32"/>
    </row>
    <row r="364" spans="1:37">
      <c r="A364" s="46"/>
      <c r="B364" s="139" t="s">
        <v>405</v>
      </c>
      <c r="C364" s="108" t="s">
        <v>202</v>
      </c>
      <c r="D364" s="140">
        <v>19.5</v>
      </c>
      <c r="E364" s="35"/>
      <c r="F364" s="35"/>
      <c r="G364" s="108" t="s">
        <v>514</v>
      </c>
      <c r="H364" s="35"/>
      <c r="I364" s="33" t="s">
        <v>515</v>
      </c>
      <c r="J364" s="35"/>
      <c r="K364" s="35"/>
      <c r="L364" s="35"/>
      <c r="M364" s="35"/>
      <c r="N364" s="66">
        <v>12.3</v>
      </c>
      <c r="O364" s="33" t="s">
        <v>516</v>
      </c>
    </row>
    <row r="365" spans="1:37">
      <c r="A365" s="46"/>
      <c r="B365" s="139"/>
      <c r="C365" s="108"/>
      <c r="D365" s="140"/>
      <c r="E365" s="35"/>
      <c r="F365" s="35"/>
      <c r="G365" s="108"/>
      <c r="H365" s="35"/>
      <c r="I365" s="33"/>
      <c r="J365" s="35"/>
      <c r="K365" s="35"/>
      <c r="L365" s="35"/>
      <c r="M365" s="35"/>
      <c r="N365" s="66"/>
      <c r="O365" s="33"/>
    </row>
    <row r="366" spans="1:37" ht="15.75" thickBot="1">
      <c r="A366" s="46"/>
      <c r="B366" s="54"/>
      <c r="C366" s="68"/>
      <c r="D366" s="68"/>
      <c r="E366" s="68"/>
      <c r="F366" s="54"/>
      <c r="G366" s="54"/>
      <c r="H366" s="54"/>
      <c r="I366" s="127" t="s">
        <v>517</v>
      </c>
      <c r="J366" s="54"/>
      <c r="K366" s="68"/>
      <c r="L366" s="68"/>
      <c r="M366" s="54"/>
      <c r="N366" s="128">
        <v>11.1</v>
      </c>
      <c r="O366" s="127" t="s">
        <v>516</v>
      </c>
    </row>
    <row r="367" spans="1:37">
      <c r="A367" s="46"/>
      <c r="B367" s="142" t="s">
        <v>471</v>
      </c>
      <c r="C367" s="144">
        <v>82.3</v>
      </c>
      <c r="D367" s="144"/>
      <c r="E367" s="32"/>
      <c r="F367" s="32"/>
      <c r="G367" s="146" t="s">
        <v>514</v>
      </c>
      <c r="H367" s="32"/>
      <c r="I367" s="28" t="s">
        <v>515</v>
      </c>
      <c r="J367" s="32"/>
      <c r="K367" s="32"/>
      <c r="L367" s="32"/>
      <c r="M367" s="32"/>
      <c r="N367" s="92">
        <v>0.8</v>
      </c>
      <c r="O367" s="28" t="s">
        <v>516</v>
      </c>
    </row>
    <row r="368" spans="1:37" ht="15.75" thickBot="1">
      <c r="A368" s="46"/>
      <c r="B368" s="143"/>
      <c r="C368" s="145"/>
      <c r="D368" s="145"/>
      <c r="E368" s="38"/>
      <c r="F368" s="38"/>
      <c r="G368" s="147"/>
      <c r="H368" s="38"/>
      <c r="I368" s="79"/>
      <c r="J368" s="38"/>
      <c r="K368" s="38"/>
      <c r="L368" s="38"/>
      <c r="M368" s="38"/>
      <c r="N368" s="78"/>
      <c r="O368" s="79"/>
    </row>
    <row r="369" spans="1:15">
      <c r="A369" s="46"/>
      <c r="B369" s="148" t="s">
        <v>410</v>
      </c>
      <c r="C369" s="150">
        <v>74.400000000000006</v>
      </c>
      <c r="D369" s="150"/>
      <c r="E369" s="43"/>
      <c r="F369" s="43"/>
      <c r="G369" s="152" t="s">
        <v>514</v>
      </c>
      <c r="H369" s="43"/>
      <c r="I369" s="39" t="s">
        <v>515</v>
      </c>
      <c r="J369" s="43"/>
      <c r="K369" s="90">
        <v>3.5</v>
      </c>
      <c r="L369" s="39" t="s">
        <v>516</v>
      </c>
      <c r="M369" s="92" t="s">
        <v>518</v>
      </c>
      <c r="N369" s="90">
        <v>5.7</v>
      </c>
      <c r="O369" s="39" t="s">
        <v>516</v>
      </c>
    </row>
    <row r="370" spans="1:15" ht="15.75" thickBot="1">
      <c r="A370" s="46"/>
      <c r="B370" s="149"/>
      <c r="C370" s="151"/>
      <c r="D370" s="151"/>
      <c r="E370" s="68"/>
      <c r="F370" s="68"/>
      <c r="G370" s="153"/>
      <c r="H370" s="68"/>
      <c r="I370" s="89"/>
      <c r="J370" s="68"/>
      <c r="K370" s="77"/>
      <c r="L370" s="89"/>
      <c r="M370" s="71"/>
      <c r="N370" s="77"/>
      <c r="O370" s="89"/>
    </row>
    <row r="371" spans="1:15">
      <c r="A371" s="46"/>
      <c r="B371" s="142" t="s">
        <v>357</v>
      </c>
      <c r="C371" s="144">
        <v>1.5</v>
      </c>
      <c r="D371" s="144"/>
      <c r="E371" s="32"/>
      <c r="F371" s="32"/>
      <c r="G371" s="146" t="s">
        <v>519</v>
      </c>
      <c r="H371" s="32"/>
      <c r="I371" s="28" t="s">
        <v>520</v>
      </c>
      <c r="J371" s="32"/>
      <c r="K371" s="32"/>
      <c r="L371" s="32"/>
      <c r="M371" s="31"/>
      <c r="N371" s="92">
        <v>85</v>
      </c>
      <c r="O371" s="28" t="s">
        <v>516</v>
      </c>
    </row>
    <row r="372" spans="1:15">
      <c r="A372" s="46"/>
      <c r="B372" s="141"/>
      <c r="C372" s="154"/>
      <c r="D372" s="154"/>
      <c r="E372" s="65"/>
      <c r="F372" s="31"/>
      <c r="G372" s="114"/>
      <c r="H372" s="31"/>
      <c r="I372" s="27"/>
      <c r="J372" s="31"/>
      <c r="K372" s="31"/>
      <c r="L372" s="31"/>
      <c r="M372" s="31"/>
      <c r="N372" s="121"/>
      <c r="O372" s="61"/>
    </row>
    <row r="373" spans="1:15">
      <c r="A373" s="46"/>
      <c r="B373" s="19"/>
      <c r="C373" s="31"/>
      <c r="D373" s="31"/>
      <c r="E373" s="31"/>
      <c r="F373" s="19"/>
      <c r="G373" s="19"/>
      <c r="H373" s="19"/>
      <c r="I373" s="18" t="s">
        <v>521</v>
      </c>
      <c r="J373" s="19"/>
      <c r="K373" s="58">
        <v>0.1</v>
      </c>
      <c r="L373" s="18" t="s">
        <v>516</v>
      </c>
      <c r="M373" s="58" t="s">
        <v>518</v>
      </c>
      <c r="N373" s="58">
        <v>0.6</v>
      </c>
      <c r="O373" s="18" t="s">
        <v>516</v>
      </c>
    </row>
    <row r="374" spans="1:15" ht="15.75" thickBot="1">
      <c r="A374" s="46"/>
      <c r="B374" s="56"/>
      <c r="C374" s="38"/>
      <c r="D374" s="38"/>
      <c r="E374" s="38"/>
      <c r="F374" s="56"/>
      <c r="G374" s="56"/>
      <c r="H374" s="56"/>
      <c r="I374" s="131" t="s">
        <v>522</v>
      </c>
      <c r="J374" s="56"/>
      <c r="K374" s="58">
        <v>0.8</v>
      </c>
      <c r="L374" s="18" t="s">
        <v>516</v>
      </c>
      <c r="M374" s="132" t="s">
        <v>518</v>
      </c>
      <c r="N374" s="132">
        <v>3.8</v>
      </c>
      <c r="O374" s="131" t="s">
        <v>516</v>
      </c>
    </row>
    <row r="375" spans="1:15" ht="26.25">
      <c r="A375" s="46"/>
      <c r="B375" s="14" t="s">
        <v>523</v>
      </c>
      <c r="C375" s="150" t="s">
        <v>524</v>
      </c>
      <c r="D375" s="150"/>
      <c r="E375" s="130" t="s">
        <v>271</v>
      </c>
      <c r="F375" s="10"/>
      <c r="G375" s="15" t="s">
        <v>514</v>
      </c>
      <c r="H375" s="10"/>
      <c r="I375" s="11" t="s">
        <v>525</v>
      </c>
      <c r="J375" s="10"/>
      <c r="K375" s="43"/>
      <c r="L375" s="43"/>
      <c r="M375" s="10"/>
      <c r="N375" s="85">
        <v>80</v>
      </c>
      <c r="O375" s="21" t="s">
        <v>516</v>
      </c>
    </row>
    <row r="376" spans="1:15" ht="15.75" thickBot="1">
      <c r="A376" s="46"/>
      <c r="B376" s="54"/>
      <c r="C376" s="68"/>
      <c r="D376" s="68"/>
      <c r="E376" s="68"/>
      <c r="F376" s="54"/>
      <c r="G376" s="54"/>
      <c r="H376" s="54"/>
      <c r="I376" s="127" t="s">
        <v>522</v>
      </c>
      <c r="J376" s="54"/>
      <c r="K376" s="53">
        <v>0.8</v>
      </c>
      <c r="L376" s="11" t="s">
        <v>516</v>
      </c>
      <c r="M376" s="128" t="s">
        <v>518</v>
      </c>
      <c r="N376" s="128">
        <v>3.8</v>
      </c>
      <c r="O376" s="127" t="s">
        <v>516</v>
      </c>
    </row>
    <row r="377" spans="1:15">
      <c r="A377" s="46"/>
      <c r="B377" s="129" t="s">
        <v>526</v>
      </c>
      <c r="C377" s="144" t="s">
        <v>527</v>
      </c>
      <c r="D377" s="144"/>
      <c r="E377" s="133" t="s">
        <v>271</v>
      </c>
      <c r="F377" s="19"/>
      <c r="G377" s="102" t="s">
        <v>514</v>
      </c>
      <c r="H377" s="19"/>
      <c r="I377" s="82" t="s">
        <v>528</v>
      </c>
      <c r="J377" s="19"/>
      <c r="K377" s="32"/>
      <c r="L377" s="32"/>
      <c r="M377" s="19"/>
      <c r="N377" s="87">
        <v>75</v>
      </c>
      <c r="O377" s="82" t="s">
        <v>516</v>
      </c>
    </row>
    <row r="378" spans="1:15">
      <c r="A378" s="46"/>
      <c r="B378" s="19"/>
      <c r="C378" s="31"/>
      <c r="D378" s="31"/>
      <c r="E378" s="31"/>
      <c r="F378" s="19"/>
      <c r="G378" s="19"/>
      <c r="H378" s="19"/>
      <c r="I378" s="18" t="s">
        <v>529</v>
      </c>
      <c r="J378" s="19"/>
      <c r="K378" s="31"/>
      <c r="L378" s="31"/>
      <c r="M378" s="19"/>
      <c r="N378" s="58">
        <v>65</v>
      </c>
      <c r="O378" s="18" t="s">
        <v>516</v>
      </c>
    </row>
    <row r="379" spans="1:15">
      <c r="A379" s="46"/>
      <c r="B379" s="19"/>
      <c r="C379" s="31"/>
      <c r="D379" s="31"/>
      <c r="E379" s="31"/>
      <c r="F379" s="19"/>
      <c r="G379" s="19"/>
      <c r="H379" s="19"/>
      <c r="I379" s="18" t="s">
        <v>530</v>
      </c>
      <c r="J379" s="19"/>
      <c r="K379" s="58">
        <v>0.2</v>
      </c>
      <c r="L379" s="18" t="s">
        <v>516</v>
      </c>
      <c r="M379" s="58" t="s">
        <v>518</v>
      </c>
      <c r="N379" s="58">
        <v>10</v>
      </c>
      <c r="O379" s="18" t="s">
        <v>516</v>
      </c>
    </row>
    <row r="380" spans="1:15" ht="15.75" thickBot="1">
      <c r="A380" s="46"/>
      <c r="B380" s="56"/>
      <c r="C380" s="38"/>
      <c r="D380" s="38"/>
      <c r="E380" s="38"/>
      <c r="F380" s="56"/>
      <c r="G380" s="56"/>
      <c r="H380" s="56"/>
      <c r="I380" s="131" t="s">
        <v>522</v>
      </c>
      <c r="J380" s="56"/>
      <c r="K380" s="58">
        <v>0.8</v>
      </c>
      <c r="L380" s="18" t="s">
        <v>516</v>
      </c>
      <c r="M380" s="132" t="s">
        <v>518</v>
      </c>
      <c r="N380" s="132">
        <v>3.8</v>
      </c>
      <c r="O380" s="131" t="s">
        <v>516</v>
      </c>
    </row>
    <row r="381" spans="1:15" ht="15.75" thickBot="1">
      <c r="A381" s="46"/>
      <c r="B381" s="134" t="s">
        <v>531</v>
      </c>
      <c r="C381" s="155" t="s">
        <v>532</v>
      </c>
      <c r="D381" s="155"/>
      <c r="E381" s="135" t="s">
        <v>271</v>
      </c>
      <c r="F381" s="54"/>
      <c r="G381" s="136" t="s">
        <v>514</v>
      </c>
      <c r="H381" s="54"/>
      <c r="I381" s="127" t="s">
        <v>515</v>
      </c>
      <c r="J381" s="54"/>
      <c r="K381" s="156"/>
      <c r="L381" s="156"/>
      <c r="M381" s="54"/>
      <c r="N381" s="137">
        <v>8.6</v>
      </c>
      <c r="O381" s="138" t="s">
        <v>516</v>
      </c>
    </row>
    <row r="382" spans="1:15">
      <c r="A382" s="46"/>
      <c r="B382" s="158" t="s">
        <v>533</v>
      </c>
      <c r="C382" s="92" t="s">
        <v>534</v>
      </c>
      <c r="D382" s="92"/>
      <c r="E382" s="28" t="s">
        <v>271</v>
      </c>
      <c r="F382" s="32"/>
      <c r="G382" s="28" t="s">
        <v>535</v>
      </c>
      <c r="H382" s="32"/>
      <c r="I382" s="28" t="s">
        <v>536</v>
      </c>
      <c r="J382" s="32"/>
      <c r="K382" s="92" t="s">
        <v>537</v>
      </c>
      <c r="L382" s="32"/>
      <c r="M382" s="92" t="s">
        <v>518</v>
      </c>
      <c r="N382" s="92">
        <v>20</v>
      </c>
      <c r="O382" s="32"/>
    </row>
    <row r="383" spans="1:15">
      <c r="A383" s="46"/>
      <c r="B383" s="157"/>
      <c r="C383" s="121"/>
      <c r="D383" s="121"/>
      <c r="E383" s="61"/>
      <c r="F383" s="31"/>
      <c r="G383" s="27"/>
      <c r="H383" s="31"/>
      <c r="I383" s="27"/>
      <c r="J383" s="31"/>
      <c r="K383" s="71"/>
      <c r="L383" s="31"/>
      <c r="M383" s="121"/>
      <c r="N383" s="71"/>
      <c r="O383" s="31"/>
    </row>
    <row r="384" spans="1:15" ht="15.75" thickBot="1">
      <c r="A384" s="46"/>
      <c r="B384" s="56"/>
      <c r="C384" s="38"/>
      <c r="D384" s="38"/>
      <c r="E384" s="38"/>
      <c r="F384" s="56"/>
      <c r="G384" s="56"/>
      <c r="H384" s="56"/>
      <c r="I384" s="131" t="s">
        <v>522</v>
      </c>
      <c r="J384" s="56"/>
      <c r="K384" s="58">
        <v>0.8</v>
      </c>
      <c r="L384" s="18" t="s">
        <v>516</v>
      </c>
      <c r="M384" s="132" t="s">
        <v>518</v>
      </c>
      <c r="N384" s="132">
        <v>3.8</v>
      </c>
      <c r="O384" s="131" t="s">
        <v>516</v>
      </c>
    </row>
    <row r="385" spans="1:37">
      <c r="A385" s="46"/>
      <c r="B385" s="14" t="s">
        <v>538</v>
      </c>
      <c r="C385" s="150" t="s">
        <v>539</v>
      </c>
      <c r="D385" s="150"/>
      <c r="E385" s="130" t="s">
        <v>271</v>
      </c>
      <c r="F385" s="10"/>
      <c r="G385" s="15" t="s">
        <v>514</v>
      </c>
      <c r="H385" s="10"/>
      <c r="I385" s="11" t="s">
        <v>540</v>
      </c>
      <c r="J385" s="10"/>
      <c r="K385" s="43"/>
      <c r="L385" s="43"/>
      <c r="M385" s="10"/>
      <c r="N385" s="85">
        <v>42.6</v>
      </c>
      <c r="O385" s="21" t="s">
        <v>516</v>
      </c>
    </row>
    <row r="386" spans="1:37">
      <c r="A386" s="46"/>
      <c r="B386" s="10"/>
      <c r="C386" s="35"/>
      <c r="D386" s="35"/>
      <c r="E386" s="35"/>
      <c r="F386" s="10"/>
      <c r="G386" s="10"/>
      <c r="H386" s="10"/>
      <c r="I386" s="11" t="s">
        <v>522</v>
      </c>
      <c r="J386" s="10"/>
      <c r="K386" s="35"/>
      <c r="L386" s="35"/>
      <c r="M386" s="10"/>
      <c r="N386" s="53">
        <v>7</v>
      </c>
      <c r="O386" s="11" t="s">
        <v>516</v>
      </c>
    </row>
    <row r="387" spans="1:37">
      <c r="A387" s="46"/>
      <c r="B387" s="33" t="s">
        <v>380</v>
      </c>
      <c r="C387" s="33"/>
      <c r="D387" s="33"/>
      <c r="E387" s="33"/>
      <c r="F387" s="33"/>
      <c r="G387" s="33"/>
      <c r="H387" s="33"/>
      <c r="I387" s="33"/>
      <c r="J387" s="33"/>
      <c r="K387" s="33"/>
      <c r="L387" s="33"/>
      <c r="M387" s="33"/>
      <c r="N387" s="33"/>
      <c r="O387" s="33"/>
      <c r="P387" s="33"/>
      <c r="Q387" s="33"/>
      <c r="R387" s="33"/>
      <c r="S387" s="33"/>
      <c r="T387" s="33"/>
      <c r="U387" s="33"/>
      <c r="V387" s="33"/>
      <c r="W387" s="33"/>
      <c r="X387" s="33"/>
      <c r="Y387" s="33"/>
      <c r="Z387" s="33"/>
      <c r="AA387" s="33"/>
      <c r="AB387" s="33"/>
      <c r="AC387" s="33"/>
      <c r="AD387" s="33"/>
      <c r="AE387" s="33"/>
      <c r="AF387" s="33"/>
      <c r="AG387" s="33"/>
      <c r="AH387" s="33"/>
      <c r="AI387" s="33"/>
      <c r="AJ387" s="33"/>
      <c r="AK387" s="33"/>
    </row>
    <row r="388" spans="1:37">
      <c r="A388" s="46"/>
      <c r="B388" s="13"/>
      <c r="C388" s="13"/>
    </row>
    <row r="389" spans="1:37" ht="76.5">
      <c r="A389" s="46"/>
      <c r="B389" s="81">
        <v>-1</v>
      </c>
      <c r="C389" s="15" t="s">
        <v>541</v>
      </c>
    </row>
    <row r="390" spans="1:37">
      <c r="A390" s="46"/>
      <c r="B390" s="13"/>
      <c r="C390" s="13"/>
    </row>
    <row r="391" spans="1:37" ht="51">
      <c r="A391" s="46"/>
      <c r="B391" s="81">
        <v>-2</v>
      </c>
      <c r="C391" s="15" t="s">
        <v>542</v>
      </c>
    </row>
    <row r="392" spans="1:37">
      <c r="A392" s="46"/>
      <c r="B392" s="45"/>
      <c r="C392" s="45"/>
      <c r="D392" s="45"/>
      <c r="E392" s="45"/>
      <c r="F392" s="45"/>
      <c r="G392" s="45"/>
      <c r="H392" s="45"/>
      <c r="I392" s="45"/>
      <c r="J392" s="45"/>
      <c r="K392" s="45"/>
      <c r="L392" s="45"/>
      <c r="M392" s="45"/>
      <c r="N392" s="45"/>
      <c r="O392" s="45"/>
      <c r="P392" s="45"/>
      <c r="Q392" s="45"/>
      <c r="R392" s="45"/>
      <c r="S392" s="45"/>
      <c r="T392" s="45"/>
      <c r="U392" s="45"/>
      <c r="V392" s="45"/>
      <c r="W392" s="45"/>
      <c r="X392" s="45"/>
      <c r="Y392" s="45"/>
      <c r="Z392" s="45"/>
      <c r="AA392" s="45"/>
      <c r="AB392" s="45"/>
      <c r="AC392" s="45"/>
      <c r="AD392" s="45"/>
      <c r="AE392" s="45"/>
      <c r="AF392" s="45"/>
      <c r="AG392" s="45"/>
      <c r="AH392" s="45"/>
      <c r="AI392" s="45"/>
      <c r="AJ392" s="45"/>
      <c r="AK392" s="45"/>
    </row>
    <row r="393" spans="1:37">
      <c r="A393" s="46"/>
      <c r="B393" s="35" t="s">
        <v>543</v>
      </c>
      <c r="C393" s="35"/>
      <c r="D393" s="35"/>
      <c r="E393" s="35"/>
      <c r="F393" s="35"/>
      <c r="G393" s="35"/>
      <c r="H393" s="35"/>
      <c r="I393" s="35"/>
      <c r="J393" s="35"/>
      <c r="K393" s="35"/>
      <c r="L393" s="35"/>
      <c r="M393" s="35"/>
      <c r="N393" s="35"/>
      <c r="O393" s="35"/>
      <c r="P393" s="35"/>
      <c r="Q393" s="35"/>
      <c r="R393" s="35"/>
      <c r="S393" s="35"/>
      <c r="T393" s="35"/>
      <c r="U393" s="35"/>
      <c r="V393" s="35"/>
      <c r="W393" s="35"/>
      <c r="X393" s="35"/>
      <c r="Y393" s="35"/>
      <c r="Z393" s="35"/>
      <c r="AA393" s="35"/>
      <c r="AB393" s="35"/>
      <c r="AC393" s="35"/>
      <c r="AD393" s="35"/>
      <c r="AE393" s="35"/>
      <c r="AF393" s="35"/>
      <c r="AG393" s="35"/>
      <c r="AH393" s="35"/>
      <c r="AI393" s="35"/>
      <c r="AJ393" s="35"/>
      <c r="AK393" s="35"/>
    </row>
    <row r="394" spans="1:37">
      <c r="A394" s="46"/>
      <c r="B394" s="23"/>
      <c r="C394" s="23"/>
      <c r="D394" s="23"/>
      <c r="E394" s="23"/>
      <c r="F394" s="23"/>
      <c r="G394" s="23"/>
      <c r="H394" s="23"/>
      <c r="I394" s="23"/>
      <c r="J394" s="23"/>
      <c r="K394" s="23"/>
      <c r="L394" s="23"/>
      <c r="M394" s="23"/>
      <c r="N394" s="23"/>
      <c r="O394" s="23"/>
    </row>
    <row r="395" spans="1:37">
      <c r="A395" s="46"/>
      <c r="B395" s="13"/>
      <c r="C395" s="13"/>
      <c r="D395" s="13"/>
      <c r="E395" s="13"/>
      <c r="F395" s="13"/>
      <c r="G395" s="13"/>
      <c r="H395" s="13"/>
      <c r="I395" s="13"/>
      <c r="J395" s="13"/>
      <c r="K395" s="13"/>
      <c r="L395" s="13"/>
      <c r="M395" s="13"/>
      <c r="N395" s="13"/>
      <c r="O395" s="13"/>
    </row>
    <row r="396" spans="1:37" ht="15.75" thickBot="1">
      <c r="A396" s="46"/>
      <c r="B396" s="126" t="s">
        <v>398</v>
      </c>
      <c r="C396" s="26" t="s">
        <v>544</v>
      </c>
      <c r="D396" s="26"/>
      <c r="E396" s="26"/>
      <c r="F396" s="54"/>
      <c r="G396" s="17" t="s">
        <v>510</v>
      </c>
      <c r="H396" s="54"/>
      <c r="I396" s="17" t="s">
        <v>511</v>
      </c>
      <c r="J396" s="54"/>
      <c r="K396" s="26" t="s">
        <v>512</v>
      </c>
      <c r="L396" s="26"/>
      <c r="M396" s="26"/>
      <c r="N396" s="26"/>
      <c r="O396" s="26"/>
    </row>
    <row r="397" spans="1:37">
      <c r="A397" s="46"/>
      <c r="B397" s="52" t="s">
        <v>513</v>
      </c>
      <c r="C397" s="32"/>
      <c r="D397" s="32"/>
      <c r="E397" s="32"/>
      <c r="F397" s="19"/>
      <c r="G397" s="19"/>
      <c r="H397" s="19"/>
      <c r="I397" s="19"/>
      <c r="J397" s="19"/>
      <c r="K397" s="32"/>
      <c r="L397" s="32"/>
      <c r="M397" s="19"/>
      <c r="N397" s="32"/>
      <c r="O397" s="32"/>
    </row>
    <row r="398" spans="1:37">
      <c r="A398" s="46"/>
      <c r="B398" s="88" t="s">
        <v>405</v>
      </c>
      <c r="C398" s="33" t="s">
        <v>202</v>
      </c>
      <c r="D398" s="66">
        <v>18.7</v>
      </c>
      <c r="E398" s="35"/>
      <c r="F398" s="35"/>
      <c r="G398" s="33" t="s">
        <v>514</v>
      </c>
      <c r="H398" s="35"/>
      <c r="I398" s="33" t="s">
        <v>515</v>
      </c>
      <c r="J398" s="35"/>
      <c r="K398" s="35"/>
      <c r="L398" s="35"/>
      <c r="M398" s="35"/>
      <c r="N398" s="66">
        <v>12.3</v>
      </c>
      <c r="O398" s="33" t="s">
        <v>516</v>
      </c>
    </row>
    <row r="399" spans="1:37">
      <c r="A399" s="46"/>
      <c r="B399" s="88"/>
      <c r="C399" s="33"/>
      <c r="D399" s="66"/>
      <c r="E399" s="35"/>
      <c r="F399" s="35"/>
      <c r="G399" s="33"/>
      <c r="H399" s="35"/>
      <c r="I399" s="33"/>
      <c r="J399" s="35"/>
      <c r="K399" s="35"/>
      <c r="L399" s="35"/>
      <c r="M399" s="35"/>
      <c r="N399" s="66"/>
      <c r="O399" s="33"/>
    </row>
    <row r="400" spans="1:37" ht="15.75" thickBot="1">
      <c r="A400" s="46"/>
      <c r="B400" s="54"/>
      <c r="C400" s="68"/>
      <c r="D400" s="68"/>
      <c r="E400" s="68"/>
      <c r="F400" s="54"/>
      <c r="G400" s="54"/>
      <c r="H400" s="54"/>
      <c r="I400" s="127" t="s">
        <v>517</v>
      </c>
      <c r="J400" s="54"/>
      <c r="K400" s="68"/>
      <c r="L400" s="68"/>
      <c r="M400" s="54"/>
      <c r="N400" s="128">
        <v>11.1</v>
      </c>
      <c r="O400" s="127" t="s">
        <v>516</v>
      </c>
    </row>
    <row r="401" spans="1:15">
      <c r="A401" s="46"/>
      <c r="B401" s="162" t="s">
        <v>471</v>
      </c>
      <c r="C401" s="92">
        <v>81</v>
      </c>
      <c r="D401" s="92"/>
      <c r="E401" s="32"/>
      <c r="F401" s="32"/>
      <c r="G401" s="28" t="s">
        <v>514</v>
      </c>
      <c r="H401" s="32"/>
      <c r="I401" s="28" t="s">
        <v>515</v>
      </c>
      <c r="J401" s="32"/>
      <c r="K401" s="32"/>
      <c r="L401" s="32"/>
      <c r="M401" s="32"/>
      <c r="N401" s="92">
        <v>1.2</v>
      </c>
      <c r="O401" s="28" t="s">
        <v>516</v>
      </c>
    </row>
    <row r="402" spans="1:15" ht="15.75" thickBot="1">
      <c r="A402" s="46"/>
      <c r="B402" s="163"/>
      <c r="C402" s="78"/>
      <c r="D402" s="78"/>
      <c r="E402" s="38"/>
      <c r="F402" s="38"/>
      <c r="G402" s="79"/>
      <c r="H402" s="38"/>
      <c r="I402" s="79"/>
      <c r="J402" s="38"/>
      <c r="K402" s="38"/>
      <c r="L402" s="38"/>
      <c r="M402" s="38"/>
      <c r="N402" s="78"/>
      <c r="O402" s="79"/>
    </row>
    <row r="403" spans="1:15">
      <c r="A403" s="46"/>
      <c r="B403" s="14" t="s">
        <v>357</v>
      </c>
      <c r="C403" s="150" t="s">
        <v>545</v>
      </c>
      <c r="D403" s="150"/>
      <c r="E403" s="130" t="s">
        <v>271</v>
      </c>
      <c r="F403" s="10"/>
      <c r="G403" s="15" t="s">
        <v>519</v>
      </c>
      <c r="H403" s="10"/>
      <c r="I403" s="11" t="s">
        <v>520</v>
      </c>
      <c r="J403" s="10"/>
      <c r="K403" s="43"/>
      <c r="L403" s="43"/>
      <c r="M403" s="10"/>
      <c r="N403" s="85">
        <v>85</v>
      </c>
      <c r="O403" s="21" t="s">
        <v>516</v>
      </c>
    </row>
    <row r="404" spans="1:15">
      <c r="A404" s="46"/>
      <c r="B404" s="10"/>
      <c r="C404" s="35"/>
      <c r="D404" s="35"/>
      <c r="E404" s="35"/>
      <c r="F404" s="10"/>
      <c r="G404" s="10"/>
      <c r="H404" s="10"/>
      <c r="I404" s="11" t="s">
        <v>521</v>
      </c>
      <c r="J404" s="10"/>
      <c r="K404" s="53">
        <v>0.1</v>
      </c>
      <c r="L404" s="11" t="s">
        <v>516</v>
      </c>
      <c r="M404" s="53" t="s">
        <v>518</v>
      </c>
      <c r="N404" s="53">
        <v>0.9</v>
      </c>
      <c r="O404" s="11" t="s">
        <v>516</v>
      </c>
    </row>
    <row r="405" spans="1:15" ht="15.75" thickBot="1">
      <c r="A405" s="46"/>
      <c r="B405" s="54"/>
      <c r="C405" s="68"/>
      <c r="D405" s="68"/>
      <c r="E405" s="68"/>
      <c r="F405" s="54"/>
      <c r="G405" s="54"/>
      <c r="H405" s="54"/>
      <c r="I405" s="127" t="s">
        <v>522</v>
      </c>
      <c r="J405" s="54"/>
      <c r="K405" s="128">
        <v>0.8</v>
      </c>
      <c r="L405" s="127" t="s">
        <v>516</v>
      </c>
      <c r="M405" s="128" t="s">
        <v>518</v>
      </c>
      <c r="N405" s="128">
        <v>4.3</v>
      </c>
      <c r="O405" s="127" t="s">
        <v>516</v>
      </c>
    </row>
    <row r="406" spans="1:15" ht="26.25">
      <c r="A406" s="46"/>
      <c r="B406" s="129" t="s">
        <v>523</v>
      </c>
      <c r="C406" s="144" t="s">
        <v>546</v>
      </c>
      <c r="D406" s="144"/>
      <c r="E406" s="133" t="s">
        <v>271</v>
      </c>
      <c r="F406" s="19"/>
      <c r="G406" s="102" t="s">
        <v>514</v>
      </c>
      <c r="H406" s="19"/>
      <c r="I406" s="18" t="s">
        <v>525</v>
      </c>
      <c r="J406" s="19"/>
      <c r="K406" s="87">
        <v>72</v>
      </c>
      <c r="L406" s="82" t="s">
        <v>516</v>
      </c>
      <c r="M406" s="58" t="s">
        <v>518</v>
      </c>
      <c r="N406" s="87">
        <v>85</v>
      </c>
      <c r="O406" s="82" t="s">
        <v>516</v>
      </c>
    </row>
    <row r="407" spans="1:15" ht="15.75" thickBot="1">
      <c r="A407" s="46"/>
      <c r="B407" s="56"/>
      <c r="C407" s="38"/>
      <c r="D407" s="38"/>
      <c r="E407" s="38"/>
      <c r="F407" s="56"/>
      <c r="G407" s="56"/>
      <c r="H407" s="56"/>
      <c r="I407" s="131" t="s">
        <v>522</v>
      </c>
      <c r="J407" s="56"/>
      <c r="K407" s="132">
        <v>0.8</v>
      </c>
      <c r="L407" s="131" t="s">
        <v>516</v>
      </c>
      <c r="M407" s="132" t="s">
        <v>518</v>
      </c>
      <c r="N407" s="132">
        <v>4.3</v>
      </c>
      <c r="O407" s="131" t="s">
        <v>516</v>
      </c>
    </row>
    <row r="408" spans="1:15">
      <c r="A408" s="46"/>
      <c r="B408" s="84" t="s">
        <v>526</v>
      </c>
      <c r="C408" s="90" t="s">
        <v>547</v>
      </c>
      <c r="D408" s="90"/>
      <c r="E408" s="21" t="s">
        <v>271</v>
      </c>
      <c r="F408" s="10"/>
      <c r="G408" s="11" t="s">
        <v>514</v>
      </c>
      <c r="H408" s="10"/>
      <c r="I408" s="21" t="s">
        <v>528</v>
      </c>
      <c r="J408" s="10"/>
      <c r="K408" s="43"/>
      <c r="L408" s="43"/>
      <c r="M408" s="10"/>
      <c r="N408" s="85">
        <v>75</v>
      </c>
      <c r="O408" s="21" t="s">
        <v>516</v>
      </c>
    </row>
    <row r="409" spans="1:15">
      <c r="A409" s="46"/>
      <c r="B409" s="10"/>
      <c r="C409" s="35"/>
      <c r="D409" s="35"/>
      <c r="E409" s="35"/>
      <c r="F409" s="10"/>
      <c r="G409" s="10"/>
      <c r="H409" s="10"/>
      <c r="I409" s="11" t="s">
        <v>529</v>
      </c>
      <c r="J409" s="10"/>
      <c r="K409" s="35"/>
      <c r="L409" s="35"/>
      <c r="M409" s="10"/>
      <c r="N409" s="53">
        <v>65</v>
      </c>
      <c r="O409" s="11" t="s">
        <v>516</v>
      </c>
    </row>
    <row r="410" spans="1:15">
      <c r="A410" s="46"/>
      <c r="B410" s="10"/>
      <c r="C410" s="35"/>
      <c r="D410" s="35"/>
      <c r="E410" s="35"/>
      <c r="F410" s="10"/>
      <c r="G410" s="10"/>
      <c r="H410" s="10"/>
      <c r="I410" s="11" t="s">
        <v>530</v>
      </c>
      <c r="J410" s="10"/>
      <c r="K410" s="53">
        <v>1.1000000000000001</v>
      </c>
      <c r="L410" s="11" t="s">
        <v>516</v>
      </c>
      <c r="M410" s="53" t="s">
        <v>518</v>
      </c>
      <c r="N410" s="53">
        <v>12.4</v>
      </c>
      <c r="O410" s="11" t="s">
        <v>516</v>
      </c>
    </row>
    <row r="411" spans="1:15" ht="15.75" thickBot="1">
      <c r="A411" s="46"/>
      <c r="B411" s="54"/>
      <c r="C411" s="68"/>
      <c r="D411" s="68"/>
      <c r="E411" s="68"/>
      <c r="F411" s="54"/>
      <c r="G411" s="54"/>
      <c r="H411" s="54"/>
      <c r="I411" s="127" t="s">
        <v>522</v>
      </c>
      <c r="J411" s="54"/>
      <c r="K411" s="128">
        <v>0.8</v>
      </c>
      <c r="L411" s="127" t="s">
        <v>516</v>
      </c>
      <c r="M411" s="128" t="s">
        <v>518</v>
      </c>
      <c r="N411" s="128">
        <v>4.3</v>
      </c>
      <c r="O411" s="127" t="s">
        <v>516</v>
      </c>
    </row>
    <row r="412" spans="1:15" ht="15.75" thickBot="1">
      <c r="A412" s="46"/>
      <c r="B412" s="159" t="s">
        <v>531</v>
      </c>
      <c r="C412" s="164" t="s">
        <v>548</v>
      </c>
      <c r="D412" s="164"/>
      <c r="E412" s="161" t="s">
        <v>271</v>
      </c>
      <c r="F412" s="56"/>
      <c r="G412" s="131" t="s">
        <v>514</v>
      </c>
      <c r="H412" s="56"/>
      <c r="I412" s="131" t="s">
        <v>515</v>
      </c>
      <c r="J412" s="56"/>
      <c r="K412" s="165"/>
      <c r="L412" s="165"/>
      <c r="M412" s="56"/>
      <c r="N412" s="160">
        <v>13.1</v>
      </c>
      <c r="O412" s="161" t="s">
        <v>516</v>
      </c>
    </row>
    <row r="413" spans="1:15">
      <c r="A413" s="46"/>
      <c r="B413" s="166" t="s">
        <v>533</v>
      </c>
      <c r="C413" s="90" t="s">
        <v>549</v>
      </c>
      <c r="D413" s="90"/>
      <c r="E413" s="39" t="s">
        <v>271</v>
      </c>
      <c r="F413" s="43"/>
      <c r="G413" s="39" t="s">
        <v>535</v>
      </c>
      <c r="H413" s="43"/>
      <c r="I413" s="39" t="s">
        <v>536</v>
      </c>
      <c r="J413" s="43"/>
      <c r="K413" s="90" t="s">
        <v>537</v>
      </c>
      <c r="L413" s="43"/>
      <c r="M413" s="90" t="s">
        <v>518</v>
      </c>
      <c r="N413" s="90">
        <v>20</v>
      </c>
      <c r="O413" s="43"/>
    </row>
    <row r="414" spans="1:15">
      <c r="A414" s="46"/>
      <c r="B414" s="70"/>
      <c r="C414" s="95"/>
      <c r="D414" s="95"/>
      <c r="E414" s="96"/>
      <c r="F414" s="35"/>
      <c r="G414" s="33"/>
      <c r="H414" s="35"/>
      <c r="I414" s="33"/>
      <c r="J414" s="35"/>
      <c r="K414" s="66"/>
      <c r="L414" s="35"/>
      <c r="M414" s="95"/>
      <c r="N414" s="95"/>
      <c r="O414" s="94"/>
    </row>
    <row r="415" spans="1:15" ht="15.75" thickBot="1">
      <c r="A415" s="46"/>
      <c r="B415" s="54"/>
      <c r="C415" s="68"/>
      <c r="D415" s="68"/>
      <c r="E415" s="68"/>
      <c r="F415" s="54"/>
      <c r="G415" s="54"/>
      <c r="H415" s="54"/>
      <c r="I415" s="127" t="s">
        <v>522</v>
      </c>
      <c r="J415" s="54"/>
      <c r="K415" s="128">
        <v>0.8</v>
      </c>
      <c r="L415" s="127" t="s">
        <v>516</v>
      </c>
      <c r="M415" s="128" t="s">
        <v>518</v>
      </c>
      <c r="N415" s="128">
        <v>4.3</v>
      </c>
      <c r="O415" s="127" t="s">
        <v>516</v>
      </c>
    </row>
    <row r="416" spans="1:15">
      <c r="A416" s="46"/>
      <c r="B416" s="20" t="s">
        <v>538</v>
      </c>
      <c r="C416" s="92" t="s">
        <v>550</v>
      </c>
      <c r="D416" s="92"/>
      <c r="E416" s="82" t="s">
        <v>271</v>
      </c>
      <c r="F416" s="19"/>
      <c r="G416" s="18" t="s">
        <v>514</v>
      </c>
      <c r="H416" s="19"/>
      <c r="I416" s="18" t="s">
        <v>540</v>
      </c>
      <c r="J416" s="19"/>
      <c r="K416" s="32"/>
      <c r="L416" s="32"/>
      <c r="M416" s="19"/>
      <c r="N416" s="87">
        <v>43.8</v>
      </c>
      <c r="O416" s="82" t="s">
        <v>516</v>
      </c>
    </row>
    <row r="417" spans="1:37">
      <c r="A417" s="46"/>
      <c r="B417" s="19"/>
      <c r="C417" s="31"/>
      <c r="D417" s="31"/>
      <c r="E417" s="31"/>
      <c r="F417" s="19"/>
      <c r="G417" s="19"/>
      <c r="H417" s="19"/>
      <c r="I417" s="18" t="s">
        <v>522</v>
      </c>
      <c r="J417" s="19"/>
      <c r="K417" s="31"/>
      <c r="L417" s="31"/>
      <c r="M417" s="19"/>
      <c r="N417" s="58">
        <v>7.9</v>
      </c>
      <c r="O417" s="18" t="s">
        <v>516</v>
      </c>
    </row>
    <row r="418" spans="1:37">
      <c r="A418" s="46"/>
      <c r="B418" s="33" t="s">
        <v>380</v>
      </c>
      <c r="C418" s="33"/>
      <c r="D418" s="33"/>
      <c r="E418" s="33"/>
      <c r="F418" s="33"/>
      <c r="G418" s="33"/>
      <c r="H418" s="33"/>
      <c r="I418" s="33"/>
      <c r="J418" s="33"/>
      <c r="K418" s="33"/>
      <c r="L418" s="33"/>
      <c r="M418" s="33"/>
      <c r="N418" s="33"/>
      <c r="O418" s="33"/>
      <c r="P418" s="33"/>
      <c r="Q418" s="33"/>
      <c r="R418" s="33"/>
      <c r="S418" s="33"/>
      <c r="T418" s="33"/>
      <c r="U418" s="33"/>
      <c r="V418" s="33"/>
      <c r="W418" s="33"/>
      <c r="X418" s="33"/>
      <c r="Y418" s="33"/>
      <c r="Z418" s="33"/>
      <c r="AA418" s="33"/>
      <c r="AB418" s="33"/>
      <c r="AC418" s="33"/>
      <c r="AD418" s="33"/>
      <c r="AE418" s="33"/>
      <c r="AF418" s="33"/>
      <c r="AG418" s="33"/>
      <c r="AH418" s="33"/>
      <c r="AI418" s="33"/>
      <c r="AJ418" s="33"/>
      <c r="AK418" s="33"/>
    </row>
    <row r="419" spans="1:37">
      <c r="A419" s="46"/>
      <c r="B419" s="13"/>
      <c r="C419" s="13"/>
    </row>
    <row r="420" spans="1:37" ht="76.5">
      <c r="A420" s="46"/>
      <c r="B420" s="81">
        <v>-1</v>
      </c>
      <c r="C420" s="15" t="s">
        <v>541</v>
      </c>
    </row>
    <row r="421" spans="1:37">
      <c r="A421" s="46"/>
      <c r="B421" s="13"/>
      <c r="C421" s="13"/>
    </row>
    <row r="422" spans="1:37" ht="51">
      <c r="A422" s="46"/>
      <c r="B422" s="81">
        <v>-2</v>
      </c>
      <c r="C422" s="15" t="s">
        <v>542</v>
      </c>
    </row>
    <row r="423" spans="1:37">
      <c r="A423" s="46"/>
      <c r="B423" s="33" t="s">
        <v>551</v>
      </c>
      <c r="C423" s="33"/>
      <c r="D423" s="33"/>
      <c r="E423" s="33"/>
      <c r="F423" s="33"/>
      <c r="G423" s="33"/>
      <c r="H423" s="33"/>
      <c r="I423" s="33"/>
      <c r="J423" s="33"/>
      <c r="K423" s="33"/>
      <c r="L423" s="33"/>
      <c r="M423" s="33"/>
      <c r="N423" s="33"/>
      <c r="O423" s="33"/>
      <c r="P423" s="33"/>
      <c r="Q423" s="33"/>
      <c r="R423" s="33"/>
      <c r="S423" s="33"/>
      <c r="T423" s="33"/>
      <c r="U423" s="33"/>
      <c r="V423" s="33"/>
      <c r="W423" s="33"/>
      <c r="X423" s="33"/>
      <c r="Y423" s="33"/>
      <c r="Z423" s="33"/>
      <c r="AA423" s="33"/>
      <c r="AB423" s="33"/>
      <c r="AC423" s="33"/>
      <c r="AD423" s="33"/>
      <c r="AE423" s="33"/>
      <c r="AF423" s="33"/>
      <c r="AG423" s="33"/>
      <c r="AH423" s="33"/>
      <c r="AI423" s="33"/>
      <c r="AJ423" s="33"/>
      <c r="AK423" s="33"/>
    </row>
    <row r="424" spans="1:37">
      <c r="A424" s="46"/>
      <c r="B424" s="33" t="s">
        <v>552</v>
      </c>
      <c r="C424" s="33"/>
      <c r="D424" s="33"/>
      <c r="E424" s="33"/>
      <c r="F424" s="33"/>
      <c r="G424" s="33"/>
      <c r="H424" s="33"/>
      <c r="I424" s="33"/>
      <c r="J424" s="33"/>
      <c r="K424" s="33"/>
      <c r="L424" s="33"/>
      <c r="M424" s="33"/>
      <c r="N424" s="33"/>
      <c r="O424" s="33"/>
      <c r="P424" s="33"/>
      <c r="Q424" s="33"/>
      <c r="R424" s="33"/>
      <c r="S424" s="33"/>
      <c r="T424" s="33"/>
      <c r="U424" s="33"/>
      <c r="V424" s="33"/>
      <c r="W424" s="33"/>
      <c r="X424" s="33"/>
      <c r="Y424" s="33"/>
      <c r="Z424" s="33"/>
      <c r="AA424" s="33"/>
      <c r="AB424" s="33"/>
      <c r="AC424" s="33"/>
      <c r="AD424" s="33"/>
      <c r="AE424" s="33"/>
      <c r="AF424" s="33"/>
      <c r="AG424" s="33"/>
      <c r="AH424" s="33"/>
      <c r="AI424" s="33"/>
      <c r="AJ424" s="33"/>
      <c r="AK424" s="33"/>
    </row>
    <row r="425" spans="1:37">
      <c r="A425" s="46"/>
      <c r="B425" s="45"/>
      <c r="C425" s="45"/>
      <c r="D425" s="45"/>
      <c r="E425" s="45"/>
      <c r="F425" s="45"/>
      <c r="G425" s="45"/>
      <c r="H425" s="45"/>
      <c r="I425" s="45"/>
      <c r="J425" s="45"/>
      <c r="K425" s="45"/>
      <c r="L425" s="45"/>
      <c r="M425" s="45"/>
      <c r="N425" s="45"/>
      <c r="O425" s="45"/>
      <c r="P425" s="45"/>
      <c r="Q425" s="45"/>
      <c r="R425" s="45"/>
      <c r="S425" s="45"/>
      <c r="T425" s="45"/>
      <c r="U425" s="45"/>
      <c r="V425" s="45"/>
      <c r="W425" s="45"/>
      <c r="X425" s="45"/>
      <c r="Y425" s="45"/>
      <c r="Z425" s="45"/>
      <c r="AA425" s="45"/>
      <c r="AB425" s="45"/>
      <c r="AC425" s="45"/>
      <c r="AD425" s="45"/>
      <c r="AE425" s="45"/>
      <c r="AF425" s="45"/>
      <c r="AG425" s="45"/>
      <c r="AH425" s="45"/>
      <c r="AI425" s="45"/>
      <c r="AJ425" s="45"/>
      <c r="AK425" s="45"/>
    </row>
    <row r="426" spans="1:37">
      <c r="A426" s="46"/>
      <c r="B426" s="45"/>
      <c r="C426" s="45"/>
      <c r="D426" s="45"/>
      <c r="E426" s="45"/>
      <c r="F426" s="45"/>
      <c r="G426" s="45"/>
      <c r="H426" s="45"/>
      <c r="I426" s="45"/>
      <c r="J426" s="45"/>
      <c r="K426" s="45"/>
      <c r="L426" s="45"/>
      <c r="M426" s="45"/>
      <c r="N426" s="45"/>
      <c r="O426" s="45"/>
      <c r="P426" s="45"/>
      <c r="Q426" s="45"/>
      <c r="R426" s="45"/>
      <c r="S426" s="45"/>
      <c r="T426" s="45"/>
      <c r="U426" s="45"/>
      <c r="V426" s="45"/>
      <c r="W426" s="45"/>
      <c r="X426" s="45"/>
      <c r="Y426" s="45"/>
      <c r="Z426" s="45"/>
      <c r="AA426" s="45"/>
      <c r="AB426" s="45"/>
      <c r="AC426" s="45"/>
      <c r="AD426" s="45"/>
      <c r="AE426" s="45"/>
      <c r="AF426" s="45"/>
      <c r="AG426" s="45"/>
      <c r="AH426" s="45"/>
      <c r="AI426" s="45"/>
      <c r="AJ426" s="45"/>
      <c r="AK426" s="45"/>
    </row>
    <row r="427" spans="1:37">
      <c r="A427" s="46"/>
      <c r="B427" s="33" t="s">
        <v>553</v>
      </c>
      <c r="C427" s="33"/>
      <c r="D427" s="33"/>
      <c r="E427" s="33"/>
      <c r="F427" s="33"/>
      <c r="G427" s="33"/>
      <c r="H427" s="33"/>
      <c r="I427" s="33"/>
      <c r="J427" s="33"/>
      <c r="K427" s="33"/>
      <c r="L427" s="33"/>
      <c r="M427" s="33"/>
      <c r="N427" s="33"/>
      <c r="O427" s="33"/>
      <c r="P427" s="33"/>
      <c r="Q427" s="33"/>
      <c r="R427" s="33"/>
      <c r="S427" s="33"/>
      <c r="T427" s="33"/>
      <c r="U427" s="33"/>
      <c r="V427" s="33"/>
      <c r="W427" s="33"/>
      <c r="X427" s="33"/>
      <c r="Y427" s="33"/>
      <c r="Z427" s="33"/>
      <c r="AA427" s="33"/>
      <c r="AB427" s="33"/>
      <c r="AC427" s="33"/>
      <c r="AD427" s="33"/>
      <c r="AE427" s="33"/>
      <c r="AF427" s="33"/>
      <c r="AG427" s="33"/>
      <c r="AH427" s="33"/>
      <c r="AI427" s="33"/>
      <c r="AJ427" s="33"/>
      <c r="AK427" s="33"/>
    </row>
    <row r="428" spans="1:37">
      <c r="A428" s="46"/>
      <c r="B428" s="33" t="s">
        <v>554</v>
      </c>
      <c r="C428" s="33"/>
      <c r="D428" s="33"/>
      <c r="E428" s="33"/>
      <c r="F428" s="33"/>
      <c r="G428" s="33"/>
      <c r="H428" s="33"/>
      <c r="I428" s="33"/>
      <c r="J428" s="33"/>
      <c r="K428" s="33"/>
      <c r="L428" s="33"/>
      <c r="M428" s="33"/>
      <c r="N428" s="33"/>
      <c r="O428" s="33"/>
      <c r="P428" s="33"/>
      <c r="Q428" s="33"/>
      <c r="R428" s="33"/>
      <c r="S428" s="33"/>
      <c r="T428" s="33"/>
      <c r="U428" s="33"/>
      <c r="V428" s="33"/>
      <c r="W428" s="33"/>
      <c r="X428" s="33"/>
      <c r="Y428" s="33"/>
      <c r="Z428" s="33"/>
      <c r="AA428" s="33"/>
      <c r="AB428" s="33"/>
      <c r="AC428" s="33"/>
      <c r="AD428" s="33"/>
      <c r="AE428" s="33"/>
      <c r="AF428" s="33"/>
      <c r="AG428" s="33"/>
      <c r="AH428" s="33"/>
      <c r="AI428" s="33"/>
      <c r="AJ428" s="33"/>
      <c r="AK428" s="33"/>
    </row>
    <row r="429" spans="1:37">
      <c r="A429" s="46"/>
      <c r="B429" s="33" t="s">
        <v>555</v>
      </c>
      <c r="C429" s="33"/>
      <c r="D429" s="33"/>
      <c r="E429" s="33"/>
      <c r="F429" s="33"/>
      <c r="G429" s="33"/>
      <c r="H429" s="33"/>
      <c r="I429" s="33"/>
      <c r="J429" s="33"/>
      <c r="K429" s="33"/>
      <c r="L429" s="33"/>
      <c r="M429" s="33"/>
      <c r="N429" s="33"/>
      <c r="O429" s="33"/>
      <c r="P429" s="33"/>
      <c r="Q429" s="33"/>
      <c r="R429" s="33"/>
      <c r="S429" s="33"/>
      <c r="T429" s="33"/>
      <c r="U429" s="33"/>
      <c r="V429" s="33"/>
      <c r="W429" s="33"/>
      <c r="X429" s="33"/>
      <c r="Y429" s="33"/>
      <c r="Z429" s="33"/>
      <c r="AA429" s="33"/>
      <c r="AB429" s="33"/>
      <c r="AC429" s="33"/>
      <c r="AD429" s="33"/>
      <c r="AE429" s="33"/>
      <c r="AF429" s="33"/>
      <c r="AG429" s="33"/>
      <c r="AH429" s="33"/>
      <c r="AI429" s="33"/>
      <c r="AJ429" s="33"/>
      <c r="AK429" s="33"/>
    </row>
    <row r="430" spans="1:37">
      <c r="A430" s="46"/>
      <c r="B430" s="33" t="s">
        <v>556</v>
      </c>
      <c r="C430" s="33"/>
      <c r="D430" s="33"/>
      <c r="E430" s="33"/>
      <c r="F430" s="33"/>
      <c r="G430" s="33"/>
      <c r="H430" s="33"/>
      <c r="I430" s="33"/>
      <c r="J430" s="33"/>
      <c r="K430" s="33"/>
      <c r="L430" s="33"/>
      <c r="M430" s="33"/>
      <c r="N430" s="33"/>
      <c r="O430" s="33"/>
      <c r="P430" s="33"/>
      <c r="Q430" s="33"/>
      <c r="R430" s="33"/>
      <c r="S430" s="33"/>
      <c r="T430" s="33"/>
      <c r="U430" s="33"/>
      <c r="V430" s="33"/>
      <c r="W430" s="33"/>
      <c r="X430" s="33"/>
      <c r="Y430" s="33"/>
      <c r="Z430" s="33"/>
      <c r="AA430" s="33"/>
      <c r="AB430" s="33"/>
      <c r="AC430" s="33"/>
      <c r="AD430" s="33"/>
      <c r="AE430" s="33"/>
      <c r="AF430" s="33"/>
      <c r="AG430" s="33"/>
      <c r="AH430" s="33"/>
      <c r="AI430" s="33"/>
      <c r="AJ430" s="33"/>
      <c r="AK430" s="33"/>
    </row>
    <row r="431" spans="1:37">
      <c r="A431" s="46"/>
      <c r="B431" s="33" t="s">
        <v>557</v>
      </c>
      <c r="C431" s="33"/>
      <c r="D431" s="33"/>
      <c r="E431" s="33"/>
      <c r="F431" s="33"/>
      <c r="G431" s="33"/>
      <c r="H431" s="33"/>
      <c r="I431" s="33"/>
      <c r="J431" s="33"/>
      <c r="K431" s="33"/>
      <c r="L431" s="33"/>
      <c r="M431" s="33"/>
      <c r="N431" s="33"/>
      <c r="O431" s="33"/>
      <c r="P431" s="33"/>
      <c r="Q431" s="33"/>
      <c r="R431" s="33"/>
      <c r="S431" s="33"/>
      <c r="T431" s="33"/>
      <c r="U431" s="33"/>
      <c r="V431" s="33"/>
      <c r="W431" s="33"/>
      <c r="X431" s="33"/>
      <c r="Y431" s="33"/>
      <c r="Z431" s="33"/>
      <c r="AA431" s="33"/>
      <c r="AB431" s="33"/>
      <c r="AC431" s="33"/>
      <c r="AD431" s="33"/>
      <c r="AE431" s="33"/>
      <c r="AF431" s="33"/>
      <c r="AG431" s="33"/>
      <c r="AH431" s="33"/>
      <c r="AI431" s="33"/>
      <c r="AJ431" s="33"/>
      <c r="AK431" s="33"/>
    </row>
    <row r="432" spans="1:37" ht="25.5" customHeight="1">
      <c r="A432" s="46"/>
      <c r="B432" s="33" t="s">
        <v>558</v>
      </c>
      <c r="C432" s="33"/>
      <c r="D432" s="33"/>
      <c r="E432" s="33"/>
      <c r="F432" s="33"/>
      <c r="G432" s="33"/>
      <c r="H432" s="33"/>
      <c r="I432" s="33"/>
      <c r="J432" s="33"/>
      <c r="K432" s="33"/>
      <c r="L432" s="33"/>
      <c r="M432" s="33"/>
      <c r="N432" s="33"/>
      <c r="O432" s="33"/>
      <c r="P432" s="33"/>
      <c r="Q432" s="33"/>
      <c r="R432" s="33"/>
      <c r="S432" s="33"/>
      <c r="T432" s="33"/>
      <c r="U432" s="33"/>
      <c r="V432" s="33"/>
      <c r="W432" s="33"/>
      <c r="X432" s="33"/>
      <c r="Y432" s="33"/>
      <c r="Z432" s="33"/>
      <c r="AA432" s="33"/>
      <c r="AB432" s="33"/>
      <c r="AC432" s="33"/>
      <c r="AD432" s="33"/>
      <c r="AE432" s="33"/>
      <c r="AF432" s="33"/>
      <c r="AG432" s="33"/>
      <c r="AH432" s="33"/>
      <c r="AI432" s="33"/>
      <c r="AJ432" s="33"/>
      <c r="AK432" s="33"/>
    </row>
    <row r="433" spans="1:37">
      <c r="A433" s="46"/>
      <c r="B433" s="49" t="s">
        <v>559</v>
      </c>
      <c r="C433" s="49"/>
      <c r="D433" s="49"/>
      <c r="E433" s="49"/>
      <c r="F433" s="49"/>
      <c r="G433" s="49"/>
      <c r="H433" s="49"/>
      <c r="I433" s="49"/>
      <c r="J433" s="49"/>
      <c r="K433" s="49"/>
      <c r="L433" s="49"/>
      <c r="M433" s="49"/>
      <c r="N433" s="49"/>
      <c r="O433" s="49"/>
      <c r="P433" s="49"/>
      <c r="Q433" s="49"/>
      <c r="R433" s="49"/>
      <c r="S433" s="49"/>
      <c r="T433" s="49"/>
      <c r="U433" s="49"/>
      <c r="V433" s="49"/>
      <c r="W433" s="49"/>
      <c r="X433" s="49"/>
      <c r="Y433" s="49"/>
      <c r="Z433" s="49"/>
      <c r="AA433" s="49"/>
      <c r="AB433" s="49"/>
      <c r="AC433" s="49"/>
      <c r="AD433" s="49"/>
      <c r="AE433" s="49"/>
      <c r="AF433" s="49"/>
      <c r="AG433" s="49"/>
      <c r="AH433" s="49"/>
      <c r="AI433" s="49"/>
      <c r="AJ433" s="49"/>
      <c r="AK433" s="49"/>
    </row>
    <row r="434" spans="1:37">
      <c r="A434" s="46"/>
      <c r="B434" s="35" t="s">
        <v>560</v>
      </c>
      <c r="C434" s="35"/>
      <c r="D434" s="35"/>
      <c r="E434" s="35"/>
      <c r="F434" s="35"/>
      <c r="G434" s="35"/>
      <c r="H434" s="35"/>
      <c r="I434" s="35"/>
      <c r="J434" s="35"/>
      <c r="K434" s="35"/>
      <c r="L434" s="35"/>
      <c r="M434" s="35"/>
      <c r="N434" s="35"/>
      <c r="O434" s="35"/>
      <c r="P434" s="35"/>
      <c r="Q434" s="35"/>
      <c r="R434" s="35"/>
      <c r="S434" s="35"/>
      <c r="T434" s="35"/>
      <c r="U434" s="35"/>
      <c r="V434" s="35"/>
      <c r="W434" s="35"/>
      <c r="X434" s="35"/>
      <c r="Y434" s="35"/>
      <c r="Z434" s="35"/>
      <c r="AA434" s="35"/>
      <c r="AB434" s="35"/>
      <c r="AC434" s="35"/>
      <c r="AD434" s="35"/>
      <c r="AE434" s="35"/>
      <c r="AF434" s="35"/>
      <c r="AG434" s="35"/>
      <c r="AH434" s="35"/>
      <c r="AI434" s="35"/>
      <c r="AJ434" s="35"/>
      <c r="AK434" s="35"/>
    </row>
    <row r="435" spans="1:37">
      <c r="A435" s="46"/>
      <c r="B435" s="23"/>
      <c r="C435" s="23"/>
      <c r="D435" s="23"/>
      <c r="E435" s="23"/>
      <c r="F435" s="23"/>
      <c r="G435" s="23"/>
      <c r="H435" s="23"/>
      <c r="I435" s="23"/>
      <c r="J435" s="23"/>
      <c r="K435" s="23"/>
      <c r="L435" s="23"/>
      <c r="M435" s="23"/>
      <c r="N435" s="23"/>
      <c r="O435" s="23"/>
      <c r="P435" s="23"/>
      <c r="Q435" s="23"/>
      <c r="R435" s="23"/>
    </row>
    <row r="436" spans="1:37">
      <c r="A436" s="46"/>
      <c r="B436" s="13"/>
      <c r="C436" s="13"/>
      <c r="D436" s="13"/>
      <c r="E436" s="13"/>
      <c r="F436" s="13"/>
      <c r="G436" s="13"/>
      <c r="H436" s="13"/>
      <c r="I436" s="13"/>
      <c r="J436" s="13"/>
      <c r="K436" s="13"/>
      <c r="L436" s="13"/>
      <c r="M436" s="13"/>
      <c r="N436" s="13"/>
      <c r="O436" s="13"/>
      <c r="P436" s="13"/>
      <c r="Q436" s="13"/>
      <c r="R436" s="13"/>
    </row>
    <row r="437" spans="1:37" ht="15.75" thickBot="1">
      <c r="A437" s="46"/>
      <c r="B437" s="101"/>
      <c r="C437" s="26" t="s">
        <v>348</v>
      </c>
      <c r="D437" s="26"/>
      <c r="E437" s="26"/>
      <c r="F437" s="26"/>
      <c r="G437" s="26"/>
      <c r="H437" s="26"/>
      <c r="I437" s="26"/>
      <c r="J437" s="10"/>
      <c r="K437" s="26" t="s">
        <v>561</v>
      </c>
      <c r="L437" s="26"/>
      <c r="M437" s="26"/>
      <c r="N437" s="26"/>
      <c r="O437" s="26"/>
      <c r="P437" s="26"/>
      <c r="Q437" s="26"/>
      <c r="R437" s="10"/>
    </row>
    <row r="438" spans="1:37">
      <c r="A438" s="46"/>
      <c r="B438" s="24" t="s">
        <v>398</v>
      </c>
      <c r="C438" s="106" t="s">
        <v>562</v>
      </c>
      <c r="D438" s="106"/>
      <c r="E438" s="106"/>
      <c r="F438" s="43"/>
      <c r="G438" s="106" t="s">
        <v>564</v>
      </c>
      <c r="H438" s="106"/>
      <c r="I438" s="106"/>
      <c r="J438" s="35"/>
      <c r="K438" s="106" t="s">
        <v>562</v>
      </c>
      <c r="L438" s="106"/>
      <c r="M438" s="106"/>
      <c r="N438" s="43"/>
      <c r="O438" s="106" t="s">
        <v>564</v>
      </c>
      <c r="P438" s="106"/>
      <c r="Q438" s="106"/>
      <c r="R438" s="35"/>
    </row>
    <row r="439" spans="1:37" ht="15.75" thickBot="1">
      <c r="A439" s="46"/>
      <c r="B439" s="24"/>
      <c r="C439" s="26" t="s">
        <v>563</v>
      </c>
      <c r="D439" s="26"/>
      <c r="E439" s="26"/>
      <c r="F439" s="35"/>
      <c r="G439" s="26" t="s">
        <v>565</v>
      </c>
      <c r="H439" s="26"/>
      <c r="I439" s="26"/>
      <c r="J439" s="35"/>
      <c r="K439" s="26" t="s">
        <v>563</v>
      </c>
      <c r="L439" s="26"/>
      <c r="M439" s="26"/>
      <c r="N439" s="35"/>
      <c r="O439" s="26" t="s">
        <v>565</v>
      </c>
      <c r="P439" s="26"/>
      <c r="Q439" s="26"/>
      <c r="R439" s="35"/>
    </row>
    <row r="440" spans="1:37">
      <c r="A440" s="46"/>
      <c r="B440" s="18" t="s">
        <v>566</v>
      </c>
      <c r="C440" s="32"/>
      <c r="D440" s="32"/>
      <c r="E440" s="32"/>
      <c r="F440" s="19"/>
      <c r="G440" s="32"/>
      <c r="H440" s="32"/>
      <c r="I440" s="32"/>
      <c r="J440" s="19"/>
      <c r="K440" s="32"/>
      <c r="L440" s="32"/>
      <c r="M440" s="32"/>
      <c r="N440" s="19"/>
      <c r="O440" s="32"/>
      <c r="P440" s="32"/>
      <c r="Q440" s="32"/>
      <c r="R440" s="19"/>
    </row>
    <row r="441" spans="1:37">
      <c r="A441" s="46"/>
      <c r="B441" s="100" t="s">
        <v>567</v>
      </c>
      <c r="C441" s="33" t="s">
        <v>202</v>
      </c>
      <c r="D441" s="66">
        <v>0.1</v>
      </c>
      <c r="E441" s="35"/>
      <c r="F441" s="35"/>
      <c r="G441" s="33" t="s">
        <v>202</v>
      </c>
      <c r="H441" s="66">
        <v>0.1</v>
      </c>
      <c r="I441" s="35"/>
      <c r="J441" s="167">
        <v>-1</v>
      </c>
      <c r="K441" s="33" t="s">
        <v>202</v>
      </c>
      <c r="L441" s="66">
        <v>0.4</v>
      </c>
      <c r="M441" s="35"/>
      <c r="N441" s="35"/>
      <c r="O441" s="33" t="s">
        <v>202</v>
      </c>
      <c r="P441" s="66">
        <v>0.4</v>
      </c>
      <c r="Q441" s="35"/>
      <c r="R441" s="167">
        <v>-1</v>
      </c>
    </row>
    <row r="442" spans="1:37">
      <c r="A442" s="46"/>
      <c r="B442" s="100"/>
      <c r="C442" s="33"/>
      <c r="D442" s="66"/>
      <c r="E442" s="35"/>
      <c r="F442" s="35"/>
      <c r="G442" s="33"/>
      <c r="H442" s="66"/>
      <c r="I442" s="35"/>
      <c r="J442" s="167"/>
      <c r="K442" s="33"/>
      <c r="L442" s="66"/>
      <c r="M442" s="35"/>
      <c r="N442" s="35"/>
      <c r="O442" s="33"/>
      <c r="P442" s="66"/>
      <c r="Q442" s="35"/>
      <c r="R442" s="167"/>
    </row>
    <row r="443" spans="1:37">
      <c r="A443" s="46"/>
      <c r="B443" s="69" t="s">
        <v>568</v>
      </c>
      <c r="C443" s="71">
        <v>40.6</v>
      </c>
      <c r="D443" s="71"/>
      <c r="E443" s="31"/>
      <c r="F443" s="31"/>
      <c r="G443" s="71">
        <v>50.8</v>
      </c>
      <c r="H443" s="71"/>
      <c r="I443" s="31"/>
      <c r="J443" s="125">
        <v>-1</v>
      </c>
      <c r="K443" s="71">
        <v>47.4</v>
      </c>
      <c r="L443" s="71"/>
      <c r="M443" s="31"/>
      <c r="N443" s="31"/>
      <c r="O443" s="71">
        <v>54.3</v>
      </c>
      <c r="P443" s="71"/>
      <c r="Q443" s="31"/>
      <c r="R443" s="125">
        <v>-1</v>
      </c>
    </row>
    <row r="444" spans="1:37">
      <c r="A444" s="46"/>
      <c r="B444" s="69"/>
      <c r="C444" s="71"/>
      <c r="D444" s="71"/>
      <c r="E444" s="31"/>
      <c r="F444" s="31"/>
      <c r="G444" s="71"/>
      <c r="H444" s="71"/>
      <c r="I444" s="31"/>
      <c r="J444" s="125"/>
      <c r="K444" s="71"/>
      <c r="L444" s="71"/>
      <c r="M444" s="31"/>
      <c r="N444" s="31"/>
      <c r="O444" s="71"/>
      <c r="P444" s="71"/>
      <c r="Q444" s="31"/>
      <c r="R444" s="125"/>
    </row>
    <row r="445" spans="1:37">
      <c r="A445" s="46"/>
      <c r="B445" s="33" t="s">
        <v>569</v>
      </c>
      <c r="C445" s="35"/>
      <c r="D445" s="35"/>
      <c r="E445" s="35"/>
      <c r="F445" s="35"/>
      <c r="G445" s="35"/>
      <c r="H445" s="35"/>
      <c r="I445" s="35"/>
      <c r="J445" s="35"/>
      <c r="K445" s="35"/>
      <c r="L445" s="35"/>
      <c r="M445" s="35"/>
      <c r="N445" s="35"/>
      <c r="O445" s="35"/>
      <c r="P445" s="35"/>
      <c r="Q445" s="35"/>
      <c r="R445" s="35"/>
    </row>
    <row r="446" spans="1:37">
      <c r="A446" s="46"/>
      <c r="B446" s="33"/>
      <c r="C446" s="35"/>
      <c r="D446" s="35"/>
      <c r="E446" s="35"/>
      <c r="F446" s="35"/>
      <c r="G446" s="35"/>
      <c r="H446" s="35"/>
      <c r="I446" s="35"/>
      <c r="J446" s="35"/>
      <c r="K446" s="35"/>
      <c r="L446" s="35"/>
      <c r="M446" s="35"/>
      <c r="N446" s="35"/>
      <c r="O446" s="35"/>
      <c r="P446" s="35"/>
      <c r="Q446" s="35"/>
      <c r="R446" s="35"/>
    </row>
    <row r="447" spans="1:37">
      <c r="A447" s="46"/>
      <c r="B447" s="69" t="s">
        <v>570</v>
      </c>
      <c r="C447" s="115">
        <v>1192.4000000000001</v>
      </c>
      <c r="D447" s="115"/>
      <c r="E447" s="31"/>
      <c r="F447" s="31"/>
      <c r="G447" s="115">
        <v>1781.5</v>
      </c>
      <c r="H447" s="115"/>
      <c r="I447" s="31"/>
      <c r="J447" s="125">
        <v>-1</v>
      </c>
      <c r="K447" s="71">
        <v>930.1</v>
      </c>
      <c r="L447" s="71"/>
      <c r="M447" s="31"/>
      <c r="N447" s="31"/>
      <c r="O447" s="115">
        <v>1502.7</v>
      </c>
      <c r="P447" s="115"/>
      <c r="Q447" s="31"/>
      <c r="R447" s="125">
        <v>-1</v>
      </c>
    </row>
    <row r="448" spans="1:37">
      <c r="A448" s="46"/>
      <c r="B448" s="69"/>
      <c r="C448" s="115"/>
      <c r="D448" s="115"/>
      <c r="E448" s="31"/>
      <c r="F448" s="31"/>
      <c r="G448" s="115"/>
      <c r="H448" s="115"/>
      <c r="I448" s="31"/>
      <c r="J448" s="125"/>
      <c r="K448" s="71"/>
      <c r="L448" s="71"/>
      <c r="M448" s="31"/>
      <c r="N448" s="31"/>
      <c r="O448" s="115"/>
      <c r="P448" s="115"/>
      <c r="Q448" s="31"/>
      <c r="R448" s="125"/>
    </row>
    <row r="449" spans="1:37">
      <c r="A449" s="46"/>
      <c r="B449" s="100" t="s">
        <v>571</v>
      </c>
      <c r="C449" s="66">
        <v>79.8</v>
      </c>
      <c r="D449" s="66"/>
      <c r="E449" s="35"/>
      <c r="F449" s="35"/>
      <c r="G449" s="66">
        <v>230.2</v>
      </c>
      <c r="H449" s="66"/>
      <c r="I449" s="35"/>
      <c r="J449" s="167">
        <v>-2</v>
      </c>
      <c r="K449" s="66">
        <v>144.69999999999999</v>
      </c>
      <c r="L449" s="66"/>
      <c r="M449" s="35"/>
      <c r="N449" s="35"/>
      <c r="O449" s="66">
        <v>189.1</v>
      </c>
      <c r="P449" s="66"/>
      <c r="Q449" s="35"/>
      <c r="R449" s="167">
        <v>-2</v>
      </c>
    </row>
    <row r="450" spans="1:37">
      <c r="A450" s="46"/>
      <c r="B450" s="100"/>
      <c r="C450" s="66"/>
      <c r="D450" s="66"/>
      <c r="E450" s="35"/>
      <c r="F450" s="35"/>
      <c r="G450" s="66"/>
      <c r="H450" s="66"/>
      <c r="I450" s="35"/>
      <c r="J450" s="167"/>
      <c r="K450" s="66"/>
      <c r="L450" s="66"/>
      <c r="M450" s="35"/>
      <c r="N450" s="35"/>
      <c r="O450" s="66"/>
      <c r="P450" s="66"/>
      <c r="Q450" s="35"/>
      <c r="R450" s="167"/>
    </row>
    <row r="451" spans="1:37">
      <c r="A451" s="46"/>
      <c r="B451" s="35" t="s">
        <v>419</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c r="AE451" s="35"/>
      <c r="AF451" s="35"/>
      <c r="AG451" s="35"/>
      <c r="AH451" s="35"/>
      <c r="AI451" s="35"/>
      <c r="AJ451" s="35"/>
      <c r="AK451" s="35"/>
    </row>
    <row r="452" spans="1:37">
      <c r="A452" s="46"/>
      <c r="B452" s="13"/>
      <c r="C452" s="13"/>
    </row>
    <row r="453" spans="1:37" ht="38.25">
      <c r="A453" s="46"/>
      <c r="B453" s="81">
        <v>-1</v>
      </c>
      <c r="C453" s="81" t="s">
        <v>572</v>
      </c>
    </row>
    <row r="454" spans="1:37">
      <c r="A454" s="46"/>
      <c r="B454" s="13"/>
      <c r="C454" s="13"/>
    </row>
    <row r="455" spans="1:37" ht="38.25">
      <c r="A455" s="46"/>
      <c r="B455" s="81">
        <v>-2</v>
      </c>
      <c r="C455" s="81" t="s">
        <v>573</v>
      </c>
    </row>
    <row r="456" spans="1:37">
      <c r="A456" s="46"/>
      <c r="B456" s="13"/>
      <c r="C456" s="13"/>
    </row>
    <row r="457" spans="1:37" ht="127.5">
      <c r="A457" s="46"/>
      <c r="B457" s="81">
        <v>-3</v>
      </c>
      <c r="C457" s="81" t="s">
        <v>574</v>
      </c>
    </row>
  </sheetData>
  <mergeCells count="2592">
    <mergeCell ref="B431:AK431"/>
    <mergeCell ref="B432:AK432"/>
    <mergeCell ref="B433:AK433"/>
    <mergeCell ref="B434:AK434"/>
    <mergeCell ref="B451:AK451"/>
    <mergeCell ref="B425:AK425"/>
    <mergeCell ref="B426:AK426"/>
    <mergeCell ref="B427:AK427"/>
    <mergeCell ref="B428:AK428"/>
    <mergeCell ref="B429:AK429"/>
    <mergeCell ref="B430:AK430"/>
    <mergeCell ref="B263:AK263"/>
    <mergeCell ref="B264:AK264"/>
    <mergeCell ref="B265:AK265"/>
    <mergeCell ref="B302:AK302"/>
    <mergeCell ref="B311:AK311"/>
    <mergeCell ref="B348:AK348"/>
    <mergeCell ref="B181:AK181"/>
    <mergeCell ref="B212:AK212"/>
    <mergeCell ref="B221:AK221"/>
    <mergeCell ref="B222:AK222"/>
    <mergeCell ref="B223:AK223"/>
    <mergeCell ref="B254:AK254"/>
    <mergeCell ref="B81:AK81"/>
    <mergeCell ref="B122:AK122"/>
    <mergeCell ref="B133:AK133"/>
    <mergeCell ref="B134:AK134"/>
    <mergeCell ref="B141:AK141"/>
    <mergeCell ref="B157:AK157"/>
    <mergeCell ref="B75:AK75"/>
    <mergeCell ref="B76:AK76"/>
    <mergeCell ref="B77:AK77"/>
    <mergeCell ref="B78:AK78"/>
    <mergeCell ref="B79:AK79"/>
    <mergeCell ref="B80:AK80"/>
    <mergeCell ref="B17:AK17"/>
    <mergeCell ref="B58:AK58"/>
    <mergeCell ref="B69:AK69"/>
    <mergeCell ref="B70:AK70"/>
    <mergeCell ref="B71:AK71"/>
    <mergeCell ref="B72:AK72"/>
    <mergeCell ref="B5:AK5"/>
    <mergeCell ref="B6:AK6"/>
    <mergeCell ref="B7:AK7"/>
    <mergeCell ref="B8:AK8"/>
    <mergeCell ref="B9:AK9"/>
    <mergeCell ref="B16:AK16"/>
    <mergeCell ref="N449:N450"/>
    <mergeCell ref="O449:P450"/>
    <mergeCell ref="Q449:Q450"/>
    <mergeCell ref="R449:R450"/>
    <mergeCell ref="A1:A2"/>
    <mergeCell ref="B1:AK1"/>
    <mergeCell ref="B2:AK2"/>
    <mergeCell ref="B3:AK3"/>
    <mergeCell ref="A4:A457"/>
    <mergeCell ref="B4:AK4"/>
    <mergeCell ref="R447:R448"/>
    <mergeCell ref="B449:B450"/>
    <mergeCell ref="C449:D450"/>
    <mergeCell ref="E449:E450"/>
    <mergeCell ref="F449:F450"/>
    <mergeCell ref="G449:H450"/>
    <mergeCell ref="I449:I450"/>
    <mergeCell ref="J449:J450"/>
    <mergeCell ref="K449:L450"/>
    <mergeCell ref="M449:M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3:R444"/>
    <mergeCell ref="B445:B446"/>
    <mergeCell ref="C445:E446"/>
    <mergeCell ref="F445:F446"/>
    <mergeCell ref="G445:I446"/>
    <mergeCell ref="J445:J446"/>
    <mergeCell ref="K445:M446"/>
    <mergeCell ref="N445:N446"/>
    <mergeCell ref="O445:Q446"/>
    <mergeCell ref="R445:R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M441:M442"/>
    <mergeCell ref="N441:N442"/>
    <mergeCell ref="O441:O442"/>
    <mergeCell ref="P441:P442"/>
    <mergeCell ref="Q441:Q442"/>
    <mergeCell ref="R441:R442"/>
    <mergeCell ref="G441:G442"/>
    <mergeCell ref="H441:H442"/>
    <mergeCell ref="I441:I442"/>
    <mergeCell ref="J441:J442"/>
    <mergeCell ref="K441:K442"/>
    <mergeCell ref="L441:L442"/>
    <mergeCell ref="R438:R439"/>
    <mergeCell ref="C440:E440"/>
    <mergeCell ref="G440:I440"/>
    <mergeCell ref="K440:M440"/>
    <mergeCell ref="O440:Q440"/>
    <mergeCell ref="B441:B442"/>
    <mergeCell ref="C441:C442"/>
    <mergeCell ref="D441:D442"/>
    <mergeCell ref="E441:E442"/>
    <mergeCell ref="F441:F442"/>
    <mergeCell ref="J438:J439"/>
    <mergeCell ref="K438:M438"/>
    <mergeCell ref="K439:M439"/>
    <mergeCell ref="N438:N439"/>
    <mergeCell ref="O438:Q438"/>
    <mergeCell ref="O439:Q439"/>
    <mergeCell ref="B438:B439"/>
    <mergeCell ref="C438:E438"/>
    <mergeCell ref="C439:E439"/>
    <mergeCell ref="F438:F439"/>
    <mergeCell ref="G438:I438"/>
    <mergeCell ref="G439:I439"/>
    <mergeCell ref="C416:D416"/>
    <mergeCell ref="K416:L416"/>
    <mergeCell ref="C417:E417"/>
    <mergeCell ref="K417:L417"/>
    <mergeCell ref="B435:R435"/>
    <mergeCell ref="C437:I437"/>
    <mergeCell ref="K437:Q437"/>
    <mergeCell ref="B418:AK418"/>
    <mergeCell ref="B423:AK423"/>
    <mergeCell ref="B424:AK424"/>
    <mergeCell ref="K413:K414"/>
    <mergeCell ref="L413:L414"/>
    <mergeCell ref="M413:M414"/>
    <mergeCell ref="N413:N414"/>
    <mergeCell ref="O413:O414"/>
    <mergeCell ref="C415:E415"/>
    <mergeCell ref="C412:D412"/>
    <mergeCell ref="K412:L412"/>
    <mergeCell ref="B413:B414"/>
    <mergeCell ref="C413:D414"/>
    <mergeCell ref="E413:E414"/>
    <mergeCell ref="F413:F414"/>
    <mergeCell ref="G413:G414"/>
    <mergeCell ref="H413:H414"/>
    <mergeCell ref="I413:I414"/>
    <mergeCell ref="J413:J414"/>
    <mergeCell ref="C408:D408"/>
    <mergeCell ref="K408:L408"/>
    <mergeCell ref="C409:E409"/>
    <mergeCell ref="K409:L409"/>
    <mergeCell ref="C410:E410"/>
    <mergeCell ref="C411:E411"/>
    <mergeCell ref="C403:D403"/>
    <mergeCell ref="K403:L403"/>
    <mergeCell ref="C404:E404"/>
    <mergeCell ref="C405:E405"/>
    <mergeCell ref="C406:D406"/>
    <mergeCell ref="C407:E407"/>
    <mergeCell ref="I401:I402"/>
    <mergeCell ref="J401:J402"/>
    <mergeCell ref="K401:L402"/>
    <mergeCell ref="M401:M402"/>
    <mergeCell ref="N401:N402"/>
    <mergeCell ref="O401:O402"/>
    <mergeCell ref="N398:N399"/>
    <mergeCell ref="O398:O399"/>
    <mergeCell ref="C400:E400"/>
    <mergeCell ref="K400:L400"/>
    <mergeCell ref="B401:B402"/>
    <mergeCell ref="C401:D402"/>
    <mergeCell ref="E401:E402"/>
    <mergeCell ref="F401:F402"/>
    <mergeCell ref="G401:G402"/>
    <mergeCell ref="H401:H402"/>
    <mergeCell ref="G398:G399"/>
    <mergeCell ref="H398:H399"/>
    <mergeCell ref="I398:I399"/>
    <mergeCell ref="J398:J399"/>
    <mergeCell ref="K398:L399"/>
    <mergeCell ref="M398:M399"/>
    <mergeCell ref="C396:E396"/>
    <mergeCell ref="K396:O396"/>
    <mergeCell ref="C397:E397"/>
    <mergeCell ref="K397:L397"/>
    <mergeCell ref="N397:O397"/>
    <mergeCell ref="B398:B399"/>
    <mergeCell ref="C398:C399"/>
    <mergeCell ref="D398:D399"/>
    <mergeCell ref="E398:E399"/>
    <mergeCell ref="F398:F399"/>
    <mergeCell ref="C384:E384"/>
    <mergeCell ref="C385:D385"/>
    <mergeCell ref="K385:L385"/>
    <mergeCell ref="C386:E386"/>
    <mergeCell ref="K386:L386"/>
    <mergeCell ref="B394:O394"/>
    <mergeCell ref="B387:AK387"/>
    <mergeCell ref="B392:AK392"/>
    <mergeCell ref="B393:AK393"/>
    <mergeCell ref="J382:J383"/>
    <mergeCell ref="K382:K383"/>
    <mergeCell ref="L382:L383"/>
    <mergeCell ref="M382:M383"/>
    <mergeCell ref="N382:N383"/>
    <mergeCell ref="O382:O383"/>
    <mergeCell ref="C380:E380"/>
    <mergeCell ref="C381:D381"/>
    <mergeCell ref="K381:L381"/>
    <mergeCell ref="B382:B383"/>
    <mergeCell ref="C382:D383"/>
    <mergeCell ref="E382:E383"/>
    <mergeCell ref="F382:F383"/>
    <mergeCell ref="G382:G383"/>
    <mergeCell ref="H382:H383"/>
    <mergeCell ref="I382:I383"/>
    <mergeCell ref="C376:E376"/>
    <mergeCell ref="C377:D377"/>
    <mergeCell ref="K377:L377"/>
    <mergeCell ref="C378:E378"/>
    <mergeCell ref="K378:L378"/>
    <mergeCell ref="C379:E379"/>
    <mergeCell ref="M371:M372"/>
    <mergeCell ref="N371:N372"/>
    <mergeCell ref="O371:O372"/>
    <mergeCell ref="C373:E373"/>
    <mergeCell ref="C374:E374"/>
    <mergeCell ref="C375:D375"/>
    <mergeCell ref="K375:L375"/>
    <mergeCell ref="O369:O370"/>
    <mergeCell ref="B371:B372"/>
    <mergeCell ref="C371:D372"/>
    <mergeCell ref="E371:E372"/>
    <mergeCell ref="F371:F372"/>
    <mergeCell ref="G371:G372"/>
    <mergeCell ref="H371:H372"/>
    <mergeCell ref="I371:I372"/>
    <mergeCell ref="J371:J372"/>
    <mergeCell ref="K371:L372"/>
    <mergeCell ref="I369:I370"/>
    <mergeCell ref="J369:J370"/>
    <mergeCell ref="K369:K370"/>
    <mergeCell ref="L369:L370"/>
    <mergeCell ref="M369:M370"/>
    <mergeCell ref="N369:N370"/>
    <mergeCell ref="B369:B370"/>
    <mergeCell ref="C369:D370"/>
    <mergeCell ref="E369:E370"/>
    <mergeCell ref="F369:F370"/>
    <mergeCell ref="G369:G370"/>
    <mergeCell ref="H369:H370"/>
    <mergeCell ref="I367:I368"/>
    <mergeCell ref="J367:J368"/>
    <mergeCell ref="K367:L368"/>
    <mergeCell ref="M367:M368"/>
    <mergeCell ref="N367:N368"/>
    <mergeCell ref="O367:O368"/>
    <mergeCell ref="N364:N365"/>
    <mergeCell ref="O364:O365"/>
    <mergeCell ref="C366:E366"/>
    <mergeCell ref="K366:L366"/>
    <mergeCell ref="B367:B368"/>
    <mergeCell ref="C367:D368"/>
    <mergeCell ref="E367:E368"/>
    <mergeCell ref="F367:F368"/>
    <mergeCell ref="G367:G368"/>
    <mergeCell ref="H367:H368"/>
    <mergeCell ref="G364:G365"/>
    <mergeCell ref="H364:H365"/>
    <mergeCell ref="I364:I365"/>
    <mergeCell ref="J364:J365"/>
    <mergeCell ref="K364:L365"/>
    <mergeCell ref="M364:M365"/>
    <mergeCell ref="C362:E362"/>
    <mergeCell ref="K362:O362"/>
    <mergeCell ref="C363:E363"/>
    <mergeCell ref="K363:L363"/>
    <mergeCell ref="N363:O363"/>
    <mergeCell ref="B364:B365"/>
    <mergeCell ref="C364:C365"/>
    <mergeCell ref="D364:D365"/>
    <mergeCell ref="E364:E365"/>
    <mergeCell ref="F364:F365"/>
    <mergeCell ref="AG346:AG347"/>
    <mergeCell ref="AH346:AH347"/>
    <mergeCell ref="AI346:AI347"/>
    <mergeCell ref="AJ346:AJ347"/>
    <mergeCell ref="AK346:AK347"/>
    <mergeCell ref="B360:O360"/>
    <mergeCell ref="B357:AK357"/>
    <mergeCell ref="B358:AK358"/>
    <mergeCell ref="B359:AK359"/>
    <mergeCell ref="AA346:AA347"/>
    <mergeCell ref="AB346:AB347"/>
    <mergeCell ref="AC346:AC347"/>
    <mergeCell ref="AD346:AD347"/>
    <mergeCell ref="AE346:AE347"/>
    <mergeCell ref="AF346:AF347"/>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AH344:AH345"/>
    <mergeCell ref="AI344:AJ345"/>
    <mergeCell ref="AK344:AK345"/>
    <mergeCell ref="B346:B347"/>
    <mergeCell ref="C346:C347"/>
    <mergeCell ref="D346:D347"/>
    <mergeCell ref="E346:E347"/>
    <mergeCell ref="F346:F347"/>
    <mergeCell ref="G346:G347"/>
    <mergeCell ref="H346:H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AH342:AH343"/>
    <mergeCell ref="AI342:AI343"/>
    <mergeCell ref="AJ342:AJ343"/>
    <mergeCell ref="AK342:AK343"/>
    <mergeCell ref="B344:B345"/>
    <mergeCell ref="C344:D345"/>
    <mergeCell ref="E344:E345"/>
    <mergeCell ref="F344:F345"/>
    <mergeCell ref="G344:H345"/>
    <mergeCell ref="I344:I345"/>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E341:AG341"/>
    <mergeCell ref="AI341:AK341"/>
    <mergeCell ref="B342:B343"/>
    <mergeCell ref="C342:C343"/>
    <mergeCell ref="D342:D343"/>
    <mergeCell ref="E342:E343"/>
    <mergeCell ref="F342:F343"/>
    <mergeCell ref="G342:G343"/>
    <mergeCell ref="H342:H343"/>
    <mergeCell ref="I342:I343"/>
    <mergeCell ref="AI339:AI340"/>
    <mergeCell ref="AJ339:AJ340"/>
    <mergeCell ref="AK339:AK340"/>
    <mergeCell ref="C341:E341"/>
    <mergeCell ref="G341:I341"/>
    <mergeCell ref="K341:M341"/>
    <mergeCell ref="O341:Q341"/>
    <mergeCell ref="S341:U341"/>
    <mergeCell ref="W341:Y341"/>
    <mergeCell ref="AA341:AC341"/>
    <mergeCell ref="AC339:AC340"/>
    <mergeCell ref="AD339:AD340"/>
    <mergeCell ref="AE339:AE340"/>
    <mergeCell ref="AF339:AF340"/>
    <mergeCell ref="AG339:AG340"/>
    <mergeCell ref="AH339:AH340"/>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K337:AK338"/>
    <mergeCell ref="B339:B340"/>
    <mergeCell ref="C339:C340"/>
    <mergeCell ref="D339:D340"/>
    <mergeCell ref="E339:E340"/>
    <mergeCell ref="F339:F340"/>
    <mergeCell ref="G339:G340"/>
    <mergeCell ref="H339:H340"/>
    <mergeCell ref="I339:I340"/>
    <mergeCell ref="J339:J340"/>
    <mergeCell ref="AC337:AC338"/>
    <mergeCell ref="AD337:AD338"/>
    <mergeCell ref="AE337:AF338"/>
    <mergeCell ref="AG337:AG338"/>
    <mergeCell ref="AH337:AH338"/>
    <mergeCell ref="AI337:AJ338"/>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I335:AJ336"/>
    <mergeCell ref="AK335:AK336"/>
    <mergeCell ref="B337:B338"/>
    <mergeCell ref="C337:D338"/>
    <mergeCell ref="E337:E338"/>
    <mergeCell ref="F337:F338"/>
    <mergeCell ref="G337:H338"/>
    <mergeCell ref="I337:I338"/>
    <mergeCell ref="J337:J338"/>
    <mergeCell ref="K337:L338"/>
    <mergeCell ref="AA335:AB336"/>
    <mergeCell ref="AC335:AC336"/>
    <mergeCell ref="AD335:AD336"/>
    <mergeCell ref="AE335:AF336"/>
    <mergeCell ref="AG335:AG336"/>
    <mergeCell ref="AH335:AH336"/>
    <mergeCell ref="S335:T336"/>
    <mergeCell ref="U335:U336"/>
    <mergeCell ref="V335:V336"/>
    <mergeCell ref="W335:X336"/>
    <mergeCell ref="Y335:Y336"/>
    <mergeCell ref="Z335:Z336"/>
    <mergeCell ref="K335:L336"/>
    <mergeCell ref="M335:M336"/>
    <mergeCell ref="N335:N336"/>
    <mergeCell ref="O335:P336"/>
    <mergeCell ref="Q335:Q336"/>
    <mergeCell ref="R335:R336"/>
    <mergeCell ref="AH333:AH334"/>
    <mergeCell ref="AI333:AJ334"/>
    <mergeCell ref="AK333:AK334"/>
    <mergeCell ref="B335:B336"/>
    <mergeCell ref="C335:D336"/>
    <mergeCell ref="E335:E336"/>
    <mergeCell ref="F335:F336"/>
    <mergeCell ref="G335:H336"/>
    <mergeCell ref="I335:I336"/>
    <mergeCell ref="J335:J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D331:AD332"/>
    <mergeCell ref="AE331:AF332"/>
    <mergeCell ref="AG331:AG332"/>
    <mergeCell ref="AH331:AH332"/>
    <mergeCell ref="AI331:AJ332"/>
    <mergeCell ref="AK331:AK332"/>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K329:AK330"/>
    <mergeCell ref="B331:B332"/>
    <mergeCell ref="C331:D332"/>
    <mergeCell ref="E331:E332"/>
    <mergeCell ref="F331:F332"/>
    <mergeCell ref="G331:H332"/>
    <mergeCell ref="I331:I332"/>
    <mergeCell ref="J331:J332"/>
    <mergeCell ref="K331:L332"/>
    <mergeCell ref="M331:M332"/>
    <mergeCell ref="AC329:AC330"/>
    <mergeCell ref="AD329:AD330"/>
    <mergeCell ref="AE329:AF330"/>
    <mergeCell ref="AG329:AG330"/>
    <mergeCell ref="AH329:AH330"/>
    <mergeCell ref="AI329:AJ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I327:AJ328"/>
    <mergeCell ref="AK327:AK328"/>
    <mergeCell ref="B329:B330"/>
    <mergeCell ref="C329:D330"/>
    <mergeCell ref="E329:E330"/>
    <mergeCell ref="F329:F330"/>
    <mergeCell ref="G329:H330"/>
    <mergeCell ref="I329:I330"/>
    <mergeCell ref="J329:J330"/>
    <mergeCell ref="K329:L330"/>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H325:AH326"/>
    <mergeCell ref="AI325:AJ326"/>
    <mergeCell ref="AK325:AK326"/>
    <mergeCell ref="B327:B328"/>
    <mergeCell ref="C327:D328"/>
    <mergeCell ref="E327:E328"/>
    <mergeCell ref="F327:F328"/>
    <mergeCell ref="G327:H328"/>
    <mergeCell ref="I327:I328"/>
    <mergeCell ref="J327:J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AG323:AG324"/>
    <mergeCell ref="AH323:AH324"/>
    <mergeCell ref="AI323:AJ324"/>
    <mergeCell ref="AK323:AK324"/>
    <mergeCell ref="B325:B326"/>
    <mergeCell ref="C325:D326"/>
    <mergeCell ref="E325:E326"/>
    <mergeCell ref="F325:F326"/>
    <mergeCell ref="G325:H326"/>
    <mergeCell ref="I325:I326"/>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G321:AG322"/>
    <mergeCell ref="AH321:AH322"/>
    <mergeCell ref="AI321:AI322"/>
    <mergeCell ref="AJ321:AJ322"/>
    <mergeCell ref="AK321:AK322"/>
    <mergeCell ref="B323:B324"/>
    <mergeCell ref="C323:D324"/>
    <mergeCell ref="E323:E324"/>
    <mergeCell ref="F323:F324"/>
    <mergeCell ref="G323:H324"/>
    <mergeCell ref="AA321:AA322"/>
    <mergeCell ref="AB321:AB322"/>
    <mergeCell ref="AC321:AC322"/>
    <mergeCell ref="AD321:AD322"/>
    <mergeCell ref="AE321:AE322"/>
    <mergeCell ref="AF321:AF322"/>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AA320:AC320"/>
    <mergeCell ref="AE320:AG320"/>
    <mergeCell ref="AI320:AK320"/>
    <mergeCell ref="B321:B322"/>
    <mergeCell ref="C321:C322"/>
    <mergeCell ref="D321:D322"/>
    <mergeCell ref="E321:E322"/>
    <mergeCell ref="F321:F322"/>
    <mergeCell ref="G321:G322"/>
    <mergeCell ref="H321:H322"/>
    <mergeCell ref="AH317:AH319"/>
    <mergeCell ref="AI317:AK317"/>
    <mergeCell ref="AI318:AK318"/>
    <mergeCell ref="AI319:AK319"/>
    <mergeCell ref="C320:E320"/>
    <mergeCell ref="G320:I320"/>
    <mergeCell ref="K320:M320"/>
    <mergeCell ref="O320:Q320"/>
    <mergeCell ref="S320:U320"/>
    <mergeCell ref="W320:Y320"/>
    <mergeCell ref="V317:V319"/>
    <mergeCell ref="W317:Y319"/>
    <mergeCell ref="Z317:Z319"/>
    <mergeCell ref="AA317:AC319"/>
    <mergeCell ref="AD317:AD319"/>
    <mergeCell ref="AE317:AG317"/>
    <mergeCell ref="AE318:AG318"/>
    <mergeCell ref="AE319:AG319"/>
    <mergeCell ref="J317:J319"/>
    <mergeCell ref="K317:M319"/>
    <mergeCell ref="N317:N319"/>
    <mergeCell ref="O317:Q319"/>
    <mergeCell ref="R317:R319"/>
    <mergeCell ref="S317:U319"/>
    <mergeCell ref="B317:B319"/>
    <mergeCell ref="C317:E317"/>
    <mergeCell ref="C318:E318"/>
    <mergeCell ref="C319:E319"/>
    <mergeCell ref="F317:F319"/>
    <mergeCell ref="G317:I319"/>
    <mergeCell ref="Z314:Z316"/>
    <mergeCell ref="AA314:AC316"/>
    <mergeCell ref="AD314:AD316"/>
    <mergeCell ref="AE314:AG316"/>
    <mergeCell ref="AH314:AH316"/>
    <mergeCell ref="AI314:AK316"/>
    <mergeCell ref="N314:N316"/>
    <mergeCell ref="O314:Q316"/>
    <mergeCell ref="R314:R316"/>
    <mergeCell ref="S314:U316"/>
    <mergeCell ref="V314:V316"/>
    <mergeCell ref="W314:Y316"/>
    <mergeCell ref="B314:B316"/>
    <mergeCell ref="C314:E316"/>
    <mergeCell ref="F314:F316"/>
    <mergeCell ref="G314:M314"/>
    <mergeCell ref="G315:M315"/>
    <mergeCell ref="G316:M316"/>
    <mergeCell ref="AG300:AG301"/>
    <mergeCell ref="AH300:AH301"/>
    <mergeCell ref="AI300:AI301"/>
    <mergeCell ref="AJ300:AJ301"/>
    <mergeCell ref="AK300:AK301"/>
    <mergeCell ref="B312:AK312"/>
    <mergeCell ref="AA300:AA301"/>
    <mergeCell ref="AB300:AB301"/>
    <mergeCell ref="AC300:AC301"/>
    <mergeCell ref="AD300:AD301"/>
    <mergeCell ref="AE300:AE301"/>
    <mergeCell ref="AF300:AF301"/>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AH298:AH299"/>
    <mergeCell ref="AI298:AJ299"/>
    <mergeCell ref="AK298:AK299"/>
    <mergeCell ref="B300:B301"/>
    <mergeCell ref="C300:C301"/>
    <mergeCell ref="D300:D301"/>
    <mergeCell ref="E300:E301"/>
    <mergeCell ref="F300:F301"/>
    <mergeCell ref="G300:G301"/>
    <mergeCell ref="H300:H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AH296:AH297"/>
    <mergeCell ref="AI296:AI297"/>
    <mergeCell ref="AJ296:AJ297"/>
    <mergeCell ref="AK296:AK297"/>
    <mergeCell ref="B298:B299"/>
    <mergeCell ref="C298:D299"/>
    <mergeCell ref="E298:E299"/>
    <mergeCell ref="F298:F299"/>
    <mergeCell ref="G298:H299"/>
    <mergeCell ref="I298:I299"/>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E295:AG295"/>
    <mergeCell ref="AI295:AK295"/>
    <mergeCell ref="B296:B297"/>
    <mergeCell ref="C296:C297"/>
    <mergeCell ref="D296:D297"/>
    <mergeCell ref="E296:E297"/>
    <mergeCell ref="F296:F297"/>
    <mergeCell ref="G296:G297"/>
    <mergeCell ref="H296:H297"/>
    <mergeCell ref="I296:I297"/>
    <mergeCell ref="AI293:AI294"/>
    <mergeCell ref="AJ293:AJ294"/>
    <mergeCell ref="AK293:AK294"/>
    <mergeCell ref="C295:E295"/>
    <mergeCell ref="G295:I295"/>
    <mergeCell ref="K295:M295"/>
    <mergeCell ref="O295:Q295"/>
    <mergeCell ref="S295:U295"/>
    <mergeCell ref="W295:Y295"/>
    <mergeCell ref="AA295:AC295"/>
    <mergeCell ref="AC293:AC294"/>
    <mergeCell ref="AD293:AD294"/>
    <mergeCell ref="AE293:AE294"/>
    <mergeCell ref="AF293:AF294"/>
    <mergeCell ref="AG293:AG294"/>
    <mergeCell ref="AH293:AH294"/>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K291:AK292"/>
    <mergeCell ref="B293:B294"/>
    <mergeCell ref="C293:C294"/>
    <mergeCell ref="D293:D294"/>
    <mergeCell ref="E293:E294"/>
    <mergeCell ref="F293:F294"/>
    <mergeCell ref="G293:G294"/>
    <mergeCell ref="H293:H294"/>
    <mergeCell ref="I293:I294"/>
    <mergeCell ref="J293:J294"/>
    <mergeCell ref="AC291:AC292"/>
    <mergeCell ref="AD291:AD292"/>
    <mergeCell ref="AE291:AF292"/>
    <mergeCell ref="AG291:AG292"/>
    <mergeCell ref="AH291:AH292"/>
    <mergeCell ref="AI291:AJ292"/>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I289:AJ290"/>
    <mergeCell ref="AK289:AK290"/>
    <mergeCell ref="B291:B292"/>
    <mergeCell ref="C291:D292"/>
    <mergeCell ref="E291:E292"/>
    <mergeCell ref="F291:F292"/>
    <mergeCell ref="G291:H292"/>
    <mergeCell ref="I291:I292"/>
    <mergeCell ref="J291:J292"/>
    <mergeCell ref="K291:L292"/>
    <mergeCell ref="AA289:AB290"/>
    <mergeCell ref="AC289:AC290"/>
    <mergeCell ref="AD289:AD290"/>
    <mergeCell ref="AE289:AF290"/>
    <mergeCell ref="AG289:AG290"/>
    <mergeCell ref="AH289:AH290"/>
    <mergeCell ref="S289:T290"/>
    <mergeCell ref="U289:U290"/>
    <mergeCell ref="V289:V290"/>
    <mergeCell ref="W289:X290"/>
    <mergeCell ref="Y289:Y290"/>
    <mergeCell ref="Z289:Z290"/>
    <mergeCell ref="K289:L290"/>
    <mergeCell ref="M289:M290"/>
    <mergeCell ref="N289:N290"/>
    <mergeCell ref="O289:P290"/>
    <mergeCell ref="Q289:Q290"/>
    <mergeCell ref="R289:R290"/>
    <mergeCell ref="AH287:AH288"/>
    <mergeCell ref="AI287:AJ288"/>
    <mergeCell ref="AK287:AK288"/>
    <mergeCell ref="B289:B290"/>
    <mergeCell ref="C289:D290"/>
    <mergeCell ref="E289:E290"/>
    <mergeCell ref="F289:F290"/>
    <mergeCell ref="G289:H290"/>
    <mergeCell ref="I289:I290"/>
    <mergeCell ref="J289:J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D285:AD286"/>
    <mergeCell ref="AE285:AF286"/>
    <mergeCell ref="AG285:AG286"/>
    <mergeCell ref="AH285:AH286"/>
    <mergeCell ref="AI285:AJ286"/>
    <mergeCell ref="AK285:AK286"/>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K283:AK284"/>
    <mergeCell ref="B285:B286"/>
    <mergeCell ref="C285:D286"/>
    <mergeCell ref="E285:E286"/>
    <mergeCell ref="F285:F286"/>
    <mergeCell ref="G285:H286"/>
    <mergeCell ref="I285:I286"/>
    <mergeCell ref="J285:J286"/>
    <mergeCell ref="K285:L286"/>
    <mergeCell ref="M285:M286"/>
    <mergeCell ref="AC283:AC284"/>
    <mergeCell ref="AD283:AD284"/>
    <mergeCell ref="AE283:AF284"/>
    <mergeCell ref="AG283:AG284"/>
    <mergeCell ref="AH283:AH284"/>
    <mergeCell ref="AI283:AJ284"/>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I281:AJ282"/>
    <mergeCell ref="AK281:AK282"/>
    <mergeCell ref="B283:B284"/>
    <mergeCell ref="C283:D284"/>
    <mergeCell ref="E283:E284"/>
    <mergeCell ref="F283:F284"/>
    <mergeCell ref="G283:H284"/>
    <mergeCell ref="I283:I284"/>
    <mergeCell ref="J283:J284"/>
    <mergeCell ref="K283:L284"/>
    <mergeCell ref="AA281:AB282"/>
    <mergeCell ref="AC281:AC282"/>
    <mergeCell ref="AD281:AD282"/>
    <mergeCell ref="AE281:AF282"/>
    <mergeCell ref="AG281:AG282"/>
    <mergeCell ref="AH281:AH282"/>
    <mergeCell ref="S281:T282"/>
    <mergeCell ref="U281:U282"/>
    <mergeCell ref="V281:V282"/>
    <mergeCell ref="W281:X282"/>
    <mergeCell ref="Y281:Y282"/>
    <mergeCell ref="Z281:Z282"/>
    <mergeCell ref="K281:L282"/>
    <mergeCell ref="M281:M282"/>
    <mergeCell ref="N281:N282"/>
    <mergeCell ref="O281:P282"/>
    <mergeCell ref="Q281:Q282"/>
    <mergeCell ref="R281:R282"/>
    <mergeCell ref="AH279:AH280"/>
    <mergeCell ref="AI279:AJ280"/>
    <mergeCell ref="AK279:AK280"/>
    <mergeCell ref="B281:B282"/>
    <mergeCell ref="C281:D282"/>
    <mergeCell ref="E281:E282"/>
    <mergeCell ref="F281:F282"/>
    <mergeCell ref="G281:H282"/>
    <mergeCell ref="I281:I282"/>
    <mergeCell ref="J281:J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AG277:AG278"/>
    <mergeCell ref="AH277:AH278"/>
    <mergeCell ref="AI277:AJ278"/>
    <mergeCell ref="AK277:AK278"/>
    <mergeCell ref="B279:B280"/>
    <mergeCell ref="C279:D280"/>
    <mergeCell ref="E279:E280"/>
    <mergeCell ref="F279:F280"/>
    <mergeCell ref="G279:H280"/>
    <mergeCell ref="I279:I280"/>
    <mergeCell ref="Y277:Y278"/>
    <mergeCell ref="Z277:Z278"/>
    <mergeCell ref="AA277:AB278"/>
    <mergeCell ref="AC277:AC278"/>
    <mergeCell ref="AD277:AD278"/>
    <mergeCell ref="AE277:AF278"/>
    <mergeCell ref="Q277:Q278"/>
    <mergeCell ref="R277:R278"/>
    <mergeCell ref="S277:T278"/>
    <mergeCell ref="U277:U278"/>
    <mergeCell ref="V277:V278"/>
    <mergeCell ref="W277:X278"/>
    <mergeCell ref="I277:I278"/>
    <mergeCell ref="J277:J278"/>
    <mergeCell ref="K277:L278"/>
    <mergeCell ref="M277:M278"/>
    <mergeCell ref="N277:N278"/>
    <mergeCell ref="O277:P278"/>
    <mergeCell ref="AG275:AG276"/>
    <mergeCell ref="AH275:AH276"/>
    <mergeCell ref="AI275:AI276"/>
    <mergeCell ref="AJ275:AJ276"/>
    <mergeCell ref="AK275:AK276"/>
    <mergeCell ref="B277:B278"/>
    <mergeCell ref="C277:D278"/>
    <mergeCell ref="E277:E278"/>
    <mergeCell ref="F277:F278"/>
    <mergeCell ref="G277:H278"/>
    <mergeCell ref="AA275:AA276"/>
    <mergeCell ref="AB275:AB276"/>
    <mergeCell ref="AC275:AC276"/>
    <mergeCell ref="AD275:AD276"/>
    <mergeCell ref="AE275:AE276"/>
    <mergeCell ref="AF275:AF276"/>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AA274:AC274"/>
    <mergeCell ref="AE274:AG274"/>
    <mergeCell ref="AI274:AK274"/>
    <mergeCell ref="B275:B276"/>
    <mergeCell ref="C275:C276"/>
    <mergeCell ref="D275:D276"/>
    <mergeCell ref="E275:E276"/>
    <mergeCell ref="F275:F276"/>
    <mergeCell ref="G275:G276"/>
    <mergeCell ref="H275:H276"/>
    <mergeCell ref="AH271:AH273"/>
    <mergeCell ref="AI271:AK271"/>
    <mergeCell ref="AI272:AK272"/>
    <mergeCell ref="AI273:AK273"/>
    <mergeCell ref="C274:E274"/>
    <mergeCell ref="G274:I274"/>
    <mergeCell ref="K274:M274"/>
    <mergeCell ref="O274:Q274"/>
    <mergeCell ref="S274:U274"/>
    <mergeCell ref="W274:Y274"/>
    <mergeCell ref="W271:Y273"/>
    <mergeCell ref="Z271:Z273"/>
    <mergeCell ref="AA271:AC273"/>
    <mergeCell ref="AD271:AD273"/>
    <mergeCell ref="AE271:AG271"/>
    <mergeCell ref="AE272:AG272"/>
    <mergeCell ref="AE273:AG273"/>
    <mergeCell ref="K271:M273"/>
    <mergeCell ref="N271:N273"/>
    <mergeCell ref="O271:Q273"/>
    <mergeCell ref="R271:R273"/>
    <mergeCell ref="S271:U273"/>
    <mergeCell ref="V271:V273"/>
    <mergeCell ref="AE268:AG270"/>
    <mergeCell ref="AH268:AH270"/>
    <mergeCell ref="AI268:AK270"/>
    <mergeCell ref="B271:B273"/>
    <mergeCell ref="C271:E271"/>
    <mergeCell ref="C272:E272"/>
    <mergeCell ref="C273:E273"/>
    <mergeCell ref="F271:F273"/>
    <mergeCell ref="G271:I273"/>
    <mergeCell ref="J271:J273"/>
    <mergeCell ref="S268:U270"/>
    <mergeCell ref="V268:V270"/>
    <mergeCell ref="W268:Y270"/>
    <mergeCell ref="Z268:Z270"/>
    <mergeCell ref="AA268:AC270"/>
    <mergeCell ref="AD268:AD270"/>
    <mergeCell ref="B266:AK266"/>
    <mergeCell ref="B268:B270"/>
    <mergeCell ref="C268:E270"/>
    <mergeCell ref="F268:F270"/>
    <mergeCell ref="G268:M268"/>
    <mergeCell ref="G269:M269"/>
    <mergeCell ref="G270:M270"/>
    <mergeCell ref="N268:N270"/>
    <mergeCell ref="O268:Q270"/>
    <mergeCell ref="R268:R270"/>
    <mergeCell ref="AF252:AF253"/>
    <mergeCell ref="AG252:AG253"/>
    <mergeCell ref="AH252:AH253"/>
    <mergeCell ref="AI252:AI253"/>
    <mergeCell ref="AJ252:AJ253"/>
    <mergeCell ref="AK252:AK253"/>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G250:AG251"/>
    <mergeCell ref="AH250:AH251"/>
    <mergeCell ref="AI250:AJ251"/>
    <mergeCell ref="AK250:AK251"/>
    <mergeCell ref="B252:B253"/>
    <mergeCell ref="C252:C253"/>
    <mergeCell ref="D252:D253"/>
    <mergeCell ref="E252:E253"/>
    <mergeCell ref="F252:F253"/>
    <mergeCell ref="G252:G253"/>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G248:AG249"/>
    <mergeCell ref="AH248:AH249"/>
    <mergeCell ref="AI248:AI249"/>
    <mergeCell ref="AJ248:AJ249"/>
    <mergeCell ref="AK248:AK249"/>
    <mergeCell ref="B250:B251"/>
    <mergeCell ref="C250:D251"/>
    <mergeCell ref="E250:E251"/>
    <mergeCell ref="F250:F251"/>
    <mergeCell ref="G250:H251"/>
    <mergeCell ref="AA248:AA249"/>
    <mergeCell ref="AB248:AB249"/>
    <mergeCell ref="AC248:AC249"/>
    <mergeCell ref="AD248:AD249"/>
    <mergeCell ref="AE248:AE249"/>
    <mergeCell ref="AF248:AF249"/>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AA247:AC247"/>
    <mergeCell ref="AE247:AG247"/>
    <mergeCell ref="AI247:AK247"/>
    <mergeCell ref="B248:B249"/>
    <mergeCell ref="C248:C249"/>
    <mergeCell ref="D248:D249"/>
    <mergeCell ref="E248:E249"/>
    <mergeCell ref="F248:F249"/>
    <mergeCell ref="G248:G249"/>
    <mergeCell ref="H248:H249"/>
    <mergeCell ref="C247:E247"/>
    <mergeCell ref="G247:I247"/>
    <mergeCell ref="K247:M247"/>
    <mergeCell ref="O247:Q247"/>
    <mergeCell ref="S247:U247"/>
    <mergeCell ref="W247:Y247"/>
    <mergeCell ref="AF245:AF246"/>
    <mergeCell ref="AG245:AG246"/>
    <mergeCell ref="AH245:AH246"/>
    <mergeCell ref="AI245:AI246"/>
    <mergeCell ref="AJ245:AJ246"/>
    <mergeCell ref="AK245:AK246"/>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AD243:AD244"/>
    <mergeCell ref="AE243:AF244"/>
    <mergeCell ref="AG243:AG244"/>
    <mergeCell ref="AH243:AH244"/>
    <mergeCell ref="AI243:AJ244"/>
    <mergeCell ref="AK243:AK244"/>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K241:AK242"/>
    <mergeCell ref="B243:B244"/>
    <mergeCell ref="C243:D244"/>
    <mergeCell ref="E243:E244"/>
    <mergeCell ref="F243:F244"/>
    <mergeCell ref="G243:H244"/>
    <mergeCell ref="I243:I244"/>
    <mergeCell ref="J243:J244"/>
    <mergeCell ref="K243:L244"/>
    <mergeCell ref="M243:M244"/>
    <mergeCell ref="AC241:AC242"/>
    <mergeCell ref="AD241:AD242"/>
    <mergeCell ref="AE241:AF242"/>
    <mergeCell ref="AG241:AG242"/>
    <mergeCell ref="AH241:AH242"/>
    <mergeCell ref="AI241:AJ242"/>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I239:AJ240"/>
    <mergeCell ref="AK239:AK240"/>
    <mergeCell ref="B241:B242"/>
    <mergeCell ref="C241:D242"/>
    <mergeCell ref="E241:E242"/>
    <mergeCell ref="F241:F242"/>
    <mergeCell ref="G241:H242"/>
    <mergeCell ref="I241:I242"/>
    <mergeCell ref="J241:J242"/>
    <mergeCell ref="K241:L242"/>
    <mergeCell ref="AA239:AB240"/>
    <mergeCell ref="AC239:AC240"/>
    <mergeCell ref="AD239:AD240"/>
    <mergeCell ref="AE239:AF240"/>
    <mergeCell ref="AG239:AG240"/>
    <mergeCell ref="AH239:AH240"/>
    <mergeCell ref="S239:T240"/>
    <mergeCell ref="U239:U240"/>
    <mergeCell ref="V239:V240"/>
    <mergeCell ref="W239:X240"/>
    <mergeCell ref="Y239:Y240"/>
    <mergeCell ref="Z239:Z240"/>
    <mergeCell ref="K239:L240"/>
    <mergeCell ref="M239:M240"/>
    <mergeCell ref="N239:N240"/>
    <mergeCell ref="O239:P240"/>
    <mergeCell ref="Q239:Q240"/>
    <mergeCell ref="R239:R240"/>
    <mergeCell ref="AH237:AH238"/>
    <mergeCell ref="AI237:AJ238"/>
    <mergeCell ref="AK237:AK238"/>
    <mergeCell ref="B239:B240"/>
    <mergeCell ref="C239:D240"/>
    <mergeCell ref="E239:E240"/>
    <mergeCell ref="F239:F240"/>
    <mergeCell ref="G239:H240"/>
    <mergeCell ref="I239:I240"/>
    <mergeCell ref="J239:J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AG235:AG236"/>
    <mergeCell ref="AH235:AH236"/>
    <mergeCell ref="AI235:AJ236"/>
    <mergeCell ref="AK235:AK236"/>
    <mergeCell ref="B237:B238"/>
    <mergeCell ref="C237:D238"/>
    <mergeCell ref="E237:E238"/>
    <mergeCell ref="F237:F238"/>
    <mergeCell ref="G237:H238"/>
    <mergeCell ref="I237:I238"/>
    <mergeCell ref="Y235:Y236"/>
    <mergeCell ref="Z235:Z236"/>
    <mergeCell ref="AA235:AB236"/>
    <mergeCell ref="AC235:AC236"/>
    <mergeCell ref="AD235:AD236"/>
    <mergeCell ref="AE235:AF236"/>
    <mergeCell ref="Q235:Q236"/>
    <mergeCell ref="R235:R236"/>
    <mergeCell ref="S235:T236"/>
    <mergeCell ref="U235:U236"/>
    <mergeCell ref="V235:V236"/>
    <mergeCell ref="W235:X236"/>
    <mergeCell ref="I235:I236"/>
    <mergeCell ref="J235:J236"/>
    <mergeCell ref="K235:L236"/>
    <mergeCell ref="M235:M236"/>
    <mergeCell ref="N235:N236"/>
    <mergeCell ref="O235:P236"/>
    <mergeCell ref="AG233:AG234"/>
    <mergeCell ref="AH233:AH234"/>
    <mergeCell ref="AI233:AI234"/>
    <mergeCell ref="AJ233:AJ234"/>
    <mergeCell ref="AK233:AK234"/>
    <mergeCell ref="B235:B236"/>
    <mergeCell ref="C235:D236"/>
    <mergeCell ref="E235:E236"/>
    <mergeCell ref="F235:F236"/>
    <mergeCell ref="G235:H236"/>
    <mergeCell ref="AA233:AA234"/>
    <mergeCell ref="AB233:AB234"/>
    <mergeCell ref="AC233:AC234"/>
    <mergeCell ref="AD233:AD234"/>
    <mergeCell ref="AE233:AE234"/>
    <mergeCell ref="AF233:AF234"/>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AA232:AC232"/>
    <mergeCell ref="AE232:AG232"/>
    <mergeCell ref="AI232:AK232"/>
    <mergeCell ref="B233:B234"/>
    <mergeCell ref="C233:C234"/>
    <mergeCell ref="D233:D234"/>
    <mergeCell ref="E233:E234"/>
    <mergeCell ref="F233:F234"/>
    <mergeCell ref="G233:G234"/>
    <mergeCell ref="H233:H234"/>
    <mergeCell ref="AH229:AH231"/>
    <mergeCell ref="AI229:AK229"/>
    <mergeCell ref="AI230:AK230"/>
    <mergeCell ref="AI231:AK231"/>
    <mergeCell ref="C232:E232"/>
    <mergeCell ref="G232:I232"/>
    <mergeCell ref="K232:M232"/>
    <mergeCell ref="O232:Q232"/>
    <mergeCell ref="S232:U232"/>
    <mergeCell ref="W232:Y232"/>
    <mergeCell ref="W229:Y231"/>
    <mergeCell ref="Z229:Z231"/>
    <mergeCell ref="AA229:AC231"/>
    <mergeCell ref="AD229:AD231"/>
    <mergeCell ref="AE229:AG229"/>
    <mergeCell ref="AE230:AG230"/>
    <mergeCell ref="AE231:AG231"/>
    <mergeCell ref="K229:M231"/>
    <mergeCell ref="N229:N231"/>
    <mergeCell ref="O229:Q231"/>
    <mergeCell ref="R229:R231"/>
    <mergeCell ref="S229:U231"/>
    <mergeCell ref="V229:V231"/>
    <mergeCell ref="AE226:AG228"/>
    <mergeCell ref="AH226:AH228"/>
    <mergeCell ref="AI226:AK228"/>
    <mergeCell ref="B229:B231"/>
    <mergeCell ref="C229:E229"/>
    <mergeCell ref="C230:E230"/>
    <mergeCell ref="C231:E231"/>
    <mergeCell ref="F229:F231"/>
    <mergeCell ref="G229:I231"/>
    <mergeCell ref="J229:J231"/>
    <mergeCell ref="S226:U228"/>
    <mergeCell ref="V226:V228"/>
    <mergeCell ref="W226:Y228"/>
    <mergeCell ref="Z226:Z228"/>
    <mergeCell ref="AA226:AC228"/>
    <mergeCell ref="AD226:AD228"/>
    <mergeCell ref="B224:AK224"/>
    <mergeCell ref="B226:B228"/>
    <mergeCell ref="C226:E228"/>
    <mergeCell ref="F226:F228"/>
    <mergeCell ref="G226:M226"/>
    <mergeCell ref="G227:M227"/>
    <mergeCell ref="G228:M228"/>
    <mergeCell ref="N226:N228"/>
    <mergeCell ref="O226:Q228"/>
    <mergeCell ref="R226:R228"/>
    <mergeCell ref="AF210:AF211"/>
    <mergeCell ref="AG210:AG211"/>
    <mergeCell ref="AH210:AH211"/>
    <mergeCell ref="AI210:AI211"/>
    <mergeCell ref="AJ210:AJ211"/>
    <mergeCell ref="AK210:AK211"/>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G208:AG209"/>
    <mergeCell ref="AH208:AH209"/>
    <mergeCell ref="AI208:AJ209"/>
    <mergeCell ref="AK208:AK209"/>
    <mergeCell ref="B210:B211"/>
    <mergeCell ref="C210:C211"/>
    <mergeCell ref="D210:D211"/>
    <mergeCell ref="E210:E211"/>
    <mergeCell ref="F210:F211"/>
    <mergeCell ref="G210:G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G206:AG207"/>
    <mergeCell ref="AH206:AH207"/>
    <mergeCell ref="AI206:AI207"/>
    <mergeCell ref="AJ206:AJ207"/>
    <mergeCell ref="AK206:AK207"/>
    <mergeCell ref="B208:B209"/>
    <mergeCell ref="C208:D209"/>
    <mergeCell ref="E208:E209"/>
    <mergeCell ref="F208:F209"/>
    <mergeCell ref="G208:H209"/>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AA205:AC205"/>
    <mergeCell ref="AE205:AG205"/>
    <mergeCell ref="AI205:AK205"/>
    <mergeCell ref="B206:B207"/>
    <mergeCell ref="C206:C207"/>
    <mergeCell ref="D206:D207"/>
    <mergeCell ref="E206:E207"/>
    <mergeCell ref="F206:F207"/>
    <mergeCell ref="G206:G207"/>
    <mergeCell ref="H206:H207"/>
    <mergeCell ref="C205:E205"/>
    <mergeCell ref="G205:I205"/>
    <mergeCell ref="K205:M205"/>
    <mergeCell ref="O205:Q205"/>
    <mergeCell ref="S205:U205"/>
    <mergeCell ref="W205:Y205"/>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D201:AD202"/>
    <mergeCell ref="AE201:AF202"/>
    <mergeCell ref="AG201:AG202"/>
    <mergeCell ref="AH201:AH202"/>
    <mergeCell ref="AI201:AJ202"/>
    <mergeCell ref="AK201:AK202"/>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K199:AK200"/>
    <mergeCell ref="B201:B202"/>
    <mergeCell ref="C201:D202"/>
    <mergeCell ref="E201:E202"/>
    <mergeCell ref="F201:F202"/>
    <mergeCell ref="G201:H202"/>
    <mergeCell ref="I201:I202"/>
    <mergeCell ref="J201:J202"/>
    <mergeCell ref="K201:L202"/>
    <mergeCell ref="M201:M202"/>
    <mergeCell ref="AC199:AC200"/>
    <mergeCell ref="AD199:AD200"/>
    <mergeCell ref="AE199:AF200"/>
    <mergeCell ref="AG199:AG200"/>
    <mergeCell ref="AH199:AH200"/>
    <mergeCell ref="AI199:AJ200"/>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I197:AJ198"/>
    <mergeCell ref="AK197:AK198"/>
    <mergeCell ref="B199:B200"/>
    <mergeCell ref="C199:D200"/>
    <mergeCell ref="E199:E200"/>
    <mergeCell ref="F199:F200"/>
    <mergeCell ref="G199:H200"/>
    <mergeCell ref="I199:I200"/>
    <mergeCell ref="J199:J200"/>
    <mergeCell ref="K199:L200"/>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H195:AH196"/>
    <mergeCell ref="AI195:AJ196"/>
    <mergeCell ref="AK195:AK196"/>
    <mergeCell ref="B197:B198"/>
    <mergeCell ref="C197:D198"/>
    <mergeCell ref="E197:E198"/>
    <mergeCell ref="F197:F198"/>
    <mergeCell ref="G197:H198"/>
    <mergeCell ref="I197:I198"/>
    <mergeCell ref="J197:J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G193:AG194"/>
    <mergeCell ref="AH193:AH194"/>
    <mergeCell ref="AI193:AJ194"/>
    <mergeCell ref="AK193:AK194"/>
    <mergeCell ref="B195:B196"/>
    <mergeCell ref="C195:D196"/>
    <mergeCell ref="E195:E196"/>
    <mergeCell ref="F195:F196"/>
    <mergeCell ref="G195:H196"/>
    <mergeCell ref="I195:I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G191:AG192"/>
    <mergeCell ref="AH191:AH192"/>
    <mergeCell ref="AI191:AI192"/>
    <mergeCell ref="AJ191:AJ192"/>
    <mergeCell ref="AK191:AK192"/>
    <mergeCell ref="B193:B194"/>
    <mergeCell ref="C193:D194"/>
    <mergeCell ref="E193:E194"/>
    <mergeCell ref="F193:F194"/>
    <mergeCell ref="G193:H194"/>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A190:AC190"/>
    <mergeCell ref="AE190:AG190"/>
    <mergeCell ref="AI190:AK190"/>
    <mergeCell ref="B191:B192"/>
    <mergeCell ref="C191:C192"/>
    <mergeCell ref="D191:D192"/>
    <mergeCell ref="E191:E192"/>
    <mergeCell ref="F191:F192"/>
    <mergeCell ref="G191:G192"/>
    <mergeCell ref="H191:H192"/>
    <mergeCell ref="AH187:AH189"/>
    <mergeCell ref="AI187:AK187"/>
    <mergeCell ref="AI188:AK188"/>
    <mergeCell ref="AI189:AK189"/>
    <mergeCell ref="C190:E190"/>
    <mergeCell ref="G190:I190"/>
    <mergeCell ref="K190:M190"/>
    <mergeCell ref="O190:Q190"/>
    <mergeCell ref="S190:U190"/>
    <mergeCell ref="W190:Y190"/>
    <mergeCell ref="V187:V189"/>
    <mergeCell ref="W187:Y189"/>
    <mergeCell ref="Z187:Z189"/>
    <mergeCell ref="AA187:AC189"/>
    <mergeCell ref="AD187:AD189"/>
    <mergeCell ref="AE187:AG187"/>
    <mergeCell ref="AE188:AG188"/>
    <mergeCell ref="AE189:AG189"/>
    <mergeCell ref="J187:J189"/>
    <mergeCell ref="K187:M189"/>
    <mergeCell ref="N187:N189"/>
    <mergeCell ref="O187:Q189"/>
    <mergeCell ref="R187:R189"/>
    <mergeCell ref="S187:U189"/>
    <mergeCell ref="B187:B189"/>
    <mergeCell ref="C187:E187"/>
    <mergeCell ref="C188:E188"/>
    <mergeCell ref="C189:E189"/>
    <mergeCell ref="F187:F189"/>
    <mergeCell ref="G187:I189"/>
    <mergeCell ref="Z184:Z186"/>
    <mergeCell ref="AA184:AC186"/>
    <mergeCell ref="AD184:AD186"/>
    <mergeCell ref="AE184:AG186"/>
    <mergeCell ref="AH184:AH186"/>
    <mergeCell ref="AI184:AK186"/>
    <mergeCell ref="N184:N186"/>
    <mergeCell ref="O184:Q186"/>
    <mergeCell ref="R184:R186"/>
    <mergeCell ref="S184:U186"/>
    <mergeCell ref="V184:V186"/>
    <mergeCell ref="W184:Y186"/>
    <mergeCell ref="B184:B186"/>
    <mergeCell ref="C184:E186"/>
    <mergeCell ref="F184:F186"/>
    <mergeCell ref="G184:M184"/>
    <mergeCell ref="G185:M185"/>
    <mergeCell ref="G186:M186"/>
    <mergeCell ref="I171:I172"/>
    <mergeCell ref="J171:J172"/>
    <mergeCell ref="K171:K172"/>
    <mergeCell ref="L171:L172"/>
    <mergeCell ref="M171:M172"/>
    <mergeCell ref="B182:AK182"/>
    <mergeCell ref="B173:AK173"/>
    <mergeCell ref="B178:AK178"/>
    <mergeCell ref="B179:AK179"/>
    <mergeCell ref="B180:AK180"/>
    <mergeCell ref="J169:J170"/>
    <mergeCell ref="K169:L170"/>
    <mergeCell ref="M169:M170"/>
    <mergeCell ref="B171:B172"/>
    <mergeCell ref="C171:C172"/>
    <mergeCell ref="D171:D172"/>
    <mergeCell ref="E171:E172"/>
    <mergeCell ref="F171:F172"/>
    <mergeCell ref="G171:G172"/>
    <mergeCell ref="H171:H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G160:I160"/>
    <mergeCell ref="G161:I161"/>
    <mergeCell ref="G162:I162"/>
    <mergeCell ref="G163:I163"/>
    <mergeCell ref="J160:J163"/>
    <mergeCell ref="K160:M160"/>
    <mergeCell ref="K161:M161"/>
    <mergeCell ref="K162:M162"/>
    <mergeCell ref="K163:M163"/>
    <mergeCell ref="B160:B163"/>
    <mergeCell ref="C160:E160"/>
    <mergeCell ref="C161:E161"/>
    <mergeCell ref="C162:E162"/>
    <mergeCell ref="C163:E163"/>
    <mergeCell ref="F160:F163"/>
    <mergeCell ref="I155:I156"/>
    <mergeCell ref="J155:J156"/>
    <mergeCell ref="K155:K156"/>
    <mergeCell ref="L155:L156"/>
    <mergeCell ref="M155:M156"/>
    <mergeCell ref="B158:M158"/>
    <mergeCell ref="J153:J154"/>
    <mergeCell ref="K153:L154"/>
    <mergeCell ref="M153:M154"/>
    <mergeCell ref="B155:B156"/>
    <mergeCell ref="C155:C156"/>
    <mergeCell ref="D155:D156"/>
    <mergeCell ref="E155:E156"/>
    <mergeCell ref="F155:F156"/>
    <mergeCell ref="G155:G156"/>
    <mergeCell ref="H155:H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G147:I147"/>
    <mergeCell ref="J144:J147"/>
    <mergeCell ref="K144:M144"/>
    <mergeCell ref="K145:M145"/>
    <mergeCell ref="K146:M146"/>
    <mergeCell ref="K147:M147"/>
    <mergeCell ref="B142:M142"/>
    <mergeCell ref="B144:B147"/>
    <mergeCell ref="C144:E144"/>
    <mergeCell ref="C145:E145"/>
    <mergeCell ref="C146:E146"/>
    <mergeCell ref="C147:E147"/>
    <mergeCell ref="F144:F147"/>
    <mergeCell ref="G144:I144"/>
    <mergeCell ref="G145:I145"/>
    <mergeCell ref="G146:I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J137"/>
    <mergeCell ref="I138:J138"/>
    <mergeCell ref="K137:K138"/>
    <mergeCell ref="L137:M137"/>
    <mergeCell ref="L138:M138"/>
    <mergeCell ref="P120:P121"/>
    <mergeCell ref="Q120:Q121"/>
    <mergeCell ref="R120:R121"/>
    <mergeCell ref="B135:M135"/>
    <mergeCell ref="B137:B138"/>
    <mergeCell ref="C137:D137"/>
    <mergeCell ref="C138:D138"/>
    <mergeCell ref="E137:E138"/>
    <mergeCell ref="F137:G137"/>
    <mergeCell ref="F138:G138"/>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D86:F86"/>
    <mergeCell ref="H86:J86"/>
    <mergeCell ref="L86:N86"/>
    <mergeCell ref="P86:R86"/>
    <mergeCell ref="P56:P57"/>
    <mergeCell ref="Q56:Q57"/>
    <mergeCell ref="R56:R57"/>
    <mergeCell ref="B82:R82"/>
    <mergeCell ref="D84:F84"/>
    <mergeCell ref="H84:J84"/>
    <mergeCell ref="L84:N84"/>
    <mergeCell ref="P84:R84"/>
    <mergeCell ref="B73:AK73"/>
    <mergeCell ref="B74:AK74"/>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F20"/>
    <mergeCell ref="H20:J20"/>
    <mergeCell ref="L20:N20"/>
    <mergeCell ref="P20:R20"/>
    <mergeCell ref="D21:F21"/>
    <mergeCell ref="H21:J21"/>
    <mergeCell ref="L21:N21"/>
    <mergeCell ref="P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3.42578125" bestFit="1" customWidth="1"/>
    <col min="2" max="3" width="36.5703125" bestFit="1" customWidth="1"/>
    <col min="4" max="4" width="23.42578125" customWidth="1"/>
    <col min="5" max="6" width="32.42578125" customWidth="1"/>
    <col min="7" max="7" width="7" customWidth="1"/>
    <col min="8" max="8" width="23.42578125" customWidth="1"/>
    <col min="9" max="9" width="5.42578125" customWidth="1"/>
    <col min="10" max="10" width="32.42578125" customWidth="1"/>
    <col min="11" max="11" width="7" customWidth="1"/>
    <col min="12" max="12" width="14" customWidth="1"/>
    <col min="13" max="13" width="5.42578125" customWidth="1"/>
    <col min="14" max="14" width="32.42578125" customWidth="1"/>
    <col min="15" max="15" width="7" customWidth="1"/>
    <col min="16" max="16" width="14" customWidth="1"/>
    <col min="17" max="17" width="5.42578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6</v>
      </c>
      <c r="B3" s="45" t="s">
        <v>5</v>
      </c>
      <c r="C3" s="45"/>
      <c r="D3" s="45"/>
      <c r="E3" s="45"/>
      <c r="F3" s="45"/>
      <c r="G3" s="45"/>
      <c r="H3" s="45"/>
      <c r="I3" s="45"/>
      <c r="J3" s="45"/>
      <c r="K3" s="45"/>
      <c r="L3" s="45"/>
      <c r="M3" s="45"/>
      <c r="N3" s="45"/>
      <c r="O3" s="45"/>
      <c r="P3" s="45"/>
      <c r="Q3" s="45"/>
    </row>
    <row r="4" spans="1:17" ht="15" customHeight="1">
      <c r="A4" s="46" t="s">
        <v>577</v>
      </c>
      <c r="B4" s="45" t="s">
        <v>5</v>
      </c>
      <c r="C4" s="45"/>
      <c r="D4" s="45"/>
      <c r="E4" s="45"/>
      <c r="F4" s="45"/>
      <c r="G4" s="45"/>
      <c r="H4" s="45"/>
      <c r="I4" s="45"/>
      <c r="J4" s="45"/>
      <c r="K4" s="45"/>
      <c r="L4" s="45"/>
      <c r="M4" s="45"/>
      <c r="N4" s="45"/>
      <c r="O4" s="45"/>
      <c r="P4" s="45"/>
      <c r="Q4" s="45"/>
    </row>
    <row r="5" spans="1:17">
      <c r="A5" s="46"/>
      <c r="B5" s="47" t="s">
        <v>578</v>
      </c>
      <c r="C5" s="47"/>
      <c r="D5" s="47"/>
      <c r="E5" s="47"/>
      <c r="F5" s="47"/>
      <c r="G5" s="47"/>
      <c r="H5" s="47"/>
      <c r="I5" s="47"/>
      <c r="J5" s="47"/>
      <c r="K5" s="47"/>
      <c r="L5" s="47"/>
      <c r="M5" s="47"/>
      <c r="N5" s="47"/>
      <c r="O5" s="47"/>
      <c r="P5" s="47"/>
      <c r="Q5" s="47"/>
    </row>
    <row r="6" spans="1:17">
      <c r="A6" s="46"/>
      <c r="B6" s="33" t="s">
        <v>579</v>
      </c>
      <c r="C6" s="33"/>
      <c r="D6" s="33"/>
      <c r="E6" s="33"/>
      <c r="F6" s="33"/>
      <c r="G6" s="33"/>
      <c r="H6" s="33"/>
      <c r="I6" s="33"/>
      <c r="J6" s="33"/>
      <c r="K6" s="33"/>
      <c r="L6" s="33"/>
      <c r="M6" s="33"/>
      <c r="N6" s="33"/>
      <c r="O6" s="33"/>
      <c r="P6" s="33"/>
      <c r="Q6" s="33"/>
    </row>
    <row r="7" spans="1:17" ht="51" customHeight="1">
      <c r="A7" s="46"/>
      <c r="B7" s="35" t="s">
        <v>580</v>
      </c>
      <c r="C7" s="35"/>
      <c r="D7" s="35"/>
      <c r="E7" s="35"/>
      <c r="F7" s="35"/>
      <c r="G7" s="35"/>
      <c r="H7" s="35"/>
      <c r="I7" s="35"/>
      <c r="J7" s="35"/>
      <c r="K7" s="35"/>
      <c r="L7" s="35"/>
      <c r="M7" s="35"/>
      <c r="N7" s="35"/>
      <c r="O7" s="35"/>
      <c r="P7" s="35"/>
      <c r="Q7" s="35"/>
    </row>
    <row r="8" spans="1:17">
      <c r="A8" s="46"/>
      <c r="B8" s="169" t="s">
        <v>581</v>
      </c>
      <c r="C8" s="169"/>
      <c r="D8" s="169"/>
      <c r="E8" s="169"/>
      <c r="F8" s="169"/>
      <c r="G8" s="169"/>
      <c r="H8" s="169"/>
      <c r="I8" s="169"/>
      <c r="J8" s="169"/>
      <c r="K8" s="169"/>
      <c r="L8" s="169"/>
      <c r="M8" s="169"/>
      <c r="N8" s="169"/>
      <c r="O8" s="169"/>
      <c r="P8" s="169"/>
      <c r="Q8" s="169"/>
    </row>
    <row r="9" spans="1:17" ht="51" customHeight="1">
      <c r="A9" s="46"/>
      <c r="B9" s="33" t="s">
        <v>582</v>
      </c>
      <c r="C9" s="33"/>
      <c r="D9" s="33"/>
      <c r="E9" s="33"/>
      <c r="F9" s="33"/>
      <c r="G9" s="33"/>
      <c r="H9" s="33"/>
      <c r="I9" s="33"/>
      <c r="J9" s="33"/>
      <c r="K9" s="33"/>
      <c r="L9" s="33"/>
      <c r="M9" s="33"/>
      <c r="N9" s="33"/>
      <c r="O9" s="33"/>
      <c r="P9" s="33"/>
      <c r="Q9" s="33"/>
    </row>
    <row r="10" spans="1:17" ht="25.5" customHeight="1">
      <c r="A10" s="46"/>
      <c r="B10" s="33" t="s">
        <v>583</v>
      </c>
      <c r="C10" s="33"/>
      <c r="D10" s="33"/>
      <c r="E10" s="33"/>
      <c r="F10" s="33"/>
      <c r="G10" s="33"/>
      <c r="H10" s="33"/>
      <c r="I10" s="33"/>
      <c r="J10" s="33"/>
      <c r="K10" s="33"/>
      <c r="L10" s="33"/>
      <c r="M10" s="33"/>
      <c r="N10" s="33"/>
      <c r="O10" s="33"/>
      <c r="P10" s="33"/>
      <c r="Q10" s="33"/>
    </row>
    <row r="11" spans="1:17">
      <c r="A11" s="46"/>
      <c r="B11" s="23"/>
      <c r="C11" s="23"/>
      <c r="D11" s="23"/>
      <c r="E11" s="23"/>
      <c r="F11" s="23"/>
      <c r="G11" s="23"/>
      <c r="H11" s="23"/>
      <c r="I11" s="23"/>
      <c r="J11" s="23"/>
      <c r="K11" s="23"/>
      <c r="L11" s="23"/>
      <c r="M11" s="23"/>
      <c r="N11" s="23"/>
      <c r="O11" s="23"/>
      <c r="P11" s="23"/>
      <c r="Q11" s="23"/>
    </row>
    <row r="12" spans="1:17">
      <c r="A12" s="46"/>
      <c r="B12" s="13"/>
      <c r="C12" s="13"/>
      <c r="D12" s="13"/>
      <c r="E12" s="13"/>
      <c r="F12" s="13"/>
      <c r="G12" s="13"/>
      <c r="H12" s="13"/>
      <c r="I12" s="13"/>
      <c r="J12" s="13"/>
      <c r="K12" s="13"/>
      <c r="L12" s="13"/>
      <c r="M12" s="13"/>
      <c r="N12" s="13"/>
      <c r="O12" s="13"/>
      <c r="P12" s="13"/>
      <c r="Q12" s="13"/>
    </row>
    <row r="13" spans="1:17" ht="15.75" thickBot="1">
      <c r="A13" s="46"/>
      <c r="B13" s="10"/>
      <c r="C13" s="26" t="s">
        <v>584</v>
      </c>
      <c r="D13" s="26"/>
      <c r="E13" s="26"/>
      <c r="F13" s="26"/>
      <c r="G13" s="26"/>
      <c r="H13" s="26"/>
      <c r="I13" s="26"/>
      <c r="J13" s="10"/>
      <c r="K13" s="26" t="s">
        <v>585</v>
      </c>
      <c r="L13" s="26"/>
      <c r="M13" s="26"/>
      <c r="N13" s="26"/>
      <c r="O13" s="26"/>
      <c r="P13" s="26"/>
      <c r="Q13" s="26"/>
    </row>
    <row r="14" spans="1:17">
      <c r="A14" s="46"/>
      <c r="B14" s="24" t="s">
        <v>261</v>
      </c>
      <c r="C14" s="106" t="s">
        <v>201</v>
      </c>
      <c r="D14" s="106"/>
      <c r="E14" s="106"/>
      <c r="F14" s="43"/>
      <c r="G14" s="106" t="s">
        <v>322</v>
      </c>
      <c r="H14" s="106"/>
      <c r="I14" s="106"/>
      <c r="J14" s="35"/>
      <c r="K14" s="106" t="s">
        <v>201</v>
      </c>
      <c r="L14" s="106"/>
      <c r="M14" s="106"/>
      <c r="N14" s="43"/>
      <c r="O14" s="106" t="s">
        <v>322</v>
      </c>
      <c r="P14" s="106"/>
      <c r="Q14" s="106"/>
    </row>
    <row r="15" spans="1:17" ht="15.75" thickBot="1">
      <c r="A15" s="46"/>
      <c r="B15" s="24"/>
      <c r="C15" s="26">
        <v>2014</v>
      </c>
      <c r="D15" s="26"/>
      <c r="E15" s="26"/>
      <c r="F15" s="35"/>
      <c r="G15" s="26">
        <v>2013</v>
      </c>
      <c r="H15" s="26"/>
      <c r="I15" s="26"/>
      <c r="J15" s="35"/>
      <c r="K15" s="26">
        <v>2014</v>
      </c>
      <c r="L15" s="26"/>
      <c r="M15" s="26"/>
      <c r="N15" s="94"/>
      <c r="O15" s="26">
        <v>2013</v>
      </c>
      <c r="P15" s="26"/>
      <c r="Q15" s="26"/>
    </row>
    <row r="16" spans="1:17">
      <c r="A16" s="46"/>
      <c r="B16" s="18" t="s">
        <v>586</v>
      </c>
      <c r="C16" s="32"/>
      <c r="D16" s="32"/>
      <c r="E16" s="32"/>
      <c r="F16" s="19"/>
      <c r="G16" s="32"/>
      <c r="H16" s="32"/>
      <c r="I16" s="32"/>
      <c r="J16" s="19"/>
      <c r="K16" s="32"/>
      <c r="L16" s="32"/>
      <c r="M16" s="32"/>
      <c r="N16" s="19"/>
      <c r="O16" s="32"/>
      <c r="P16" s="32"/>
      <c r="Q16" s="32"/>
    </row>
    <row r="17" spans="1:17">
      <c r="A17" s="46"/>
      <c r="B17" s="33" t="s">
        <v>568</v>
      </c>
      <c r="C17" s="33" t="s">
        <v>202</v>
      </c>
      <c r="D17" s="34">
        <v>82334</v>
      </c>
      <c r="E17" s="35"/>
      <c r="F17" s="35"/>
      <c r="G17" s="33" t="s">
        <v>202</v>
      </c>
      <c r="H17" s="34">
        <v>81000</v>
      </c>
      <c r="I17" s="35"/>
      <c r="J17" s="35"/>
      <c r="K17" s="33" t="s">
        <v>202</v>
      </c>
      <c r="L17" s="66" t="s">
        <v>265</v>
      </c>
      <c r="M17" s="35"/>
      <c r="N17" s="35"/>
      <c r="O17" s="33" t="s">
        <v>202</v>
      </c>
      <c r="P17" s="66" t="s">
        <v>265</v>
      </c>
      <c r="Q17" s="35"/>
    </row>
    <row r="18" spans="1:17">
      <c r="A18" s="46"/>
      <c r="B18" s="33"/>
      <c r="C18" s="33"/>
      <c r="D18" s="34"/>
      <c r="E18" s="35"/>
      <c r="F18" s="35"/>
      <c r="G18" s="33"/>
      <c r="H18" s="34"/>
      <c r="I18" s="35"/>
      <c r="J18" s="35"/>
      <c r="K18" s="33"/>
      <c r="L18" s="66"/>
      <c r="M18" s="35"/>
      <c r="N18" s="35"/>
      <c r="O18" s="33"/>
      <c r="P18" s="66"/>
      <c r="Q18" s="35"/>
    </row>
    <row r="19" spans="1:17">
      <c r="A19" s="46"/>
      <c r="B19" s="27" t="s">
        <v>587</v>
      </c>
      <c r="C19" s="71" t="s">
        <v>265</v>
      </c>
      <c r="D19" s="71"/>
      <c r="E19" s="31"/>
      <c r="F19" s="31"/>
      <c r="G19" s="71" t="s">
        <v>265</v>
      </c>
      <c r="H19" s="71"/>
      <c r="I19" s="31"/>
      <c r="J19" s="31"/>
      <c r="K19" s="29">
        <v>1995</v>
      </c>
      <c r="L19" s="29"/>
      <c r="M19" s="31"/>
      <c r="N19" s="31"/>
      <c r="O19" s="29">
        <v>2211</v>
      </c>
      <c r="P19" s="29"/>
      <c r="Q19" s="31"/>
    </row>
    <row r="20" spans="1:17">
      <c r="A20" s="46"/>
      <c r="B20" s="27"/>
      <c r="C20" s="71"/>
      <c r="D20" s="71"/>
      <c r="E20" s="31"/>
      <c r="F20" s="31"/>
      <c r="G20" s="71"/>
      <c r="H20" s="71"/>
      <c r="I20" s="31"/>
      <c r="J20" s="31"/>
      <c r="K20" s="29"/>
      <c r="L20" s="29"/>
      <c r="M20" s="31"/>
      <c r="N20" s="31"/>
      <c r="O20" s="29"/>
      <c r="P20" s="29"/>
      <c r="Q20" s="31"/>
    </row>
    <row r="21" spans="1:17">
      <c r="A21" s="46"/>
      <c r="B21" s="33" t="s">
        <v>207</v>
      </c>
      <c r="C21" s="34">
        <v>90551</v>
      </c>
      <c r="D21" s="34"/>
      <c r="E21" s="35"/>
      <c r="F21" s="35"/>
      <c r="G21" s="34">
        <v>92023</v>
      </c>
      <c r="H21" s="34"/>
      <c r="I21" s="35"/>
      <c r="J21" s="35"/>
      <c r="K21" s="66" t="s">
        <v>265</v>
      </c>
      <c r="L21" s="66"/>
      <c r="M21" s="35"/>
      <c r="N21" s="35"/>
      <c r="O21" s="66" t="s">
        <v>265</v>
      </c>
      <c r="P21" s="66"/>
      <c r="Q21" s="35"/>
    </row>
    <row r="22" spans="1:17">
      <c r="A22" s="46"/>
      <c r="B22" s="33"/>
      <c r="C22" s="34"/>
      <c r="D22" s="34"/>
      <c r="E22" s="35"/>
      <c r="F22" s="35"/>
      <c r="G22" s="34"/>
      <c r="H22" s="34"/>
      <c r="I22" s="35"/>
      <c r="J22" s="35"/>
      <c r="K22" s="66"/>
      <c r="L22" s="66"/>
      <c r="M22" s="35"/>
      <c r="N22" s="35"/>
      <c r="O22" s="66"/>
      <c r="P22" s="66"/>
      <c r="Q22" s="35"/>
    </row>
    <row r="23" spans="1:17">
      <c r="A23" s="46"/>
      <c r="B23" s="27" t="s">
        <v>53</v>
      </c>
      <c r="C23" s="71" t="s">
        <v>265</v>
      </c>
      <c r="D23" s="71"/>
      <c r="E23" s="31"/>
      <c r="F23" s="31"/>
      <c r="G23" s="71" t="s">
        <v>265</v>
      </c>
      <c r="H23" s="71"/>
      <c r="I23" s="31"/>
      <c r="J23" s="31"/>
      <c r="K23" s="29">
        <v>1528</v>
      </c>
      <c r="L23" s="29"/>
      <c r="M23" s="31"/>
      <c r="N23" s="31"/>
      <c r="O23" s="29">
        <v>1872</v>
      </c>
      <c r="P23" s="29"/>
      <c r="Q23" s="31"/>
    </row>
    <row r="24" spans="1:17">
      <c r="A24" s="46"/>
      <c r="B24" s="27"/>
      <c r="C24" s="71"/>
      <c r="D24" s="71"/>
      <c r="E24" s="31"/>
      <c r="F24" s="31"/>
      <c r="G24" s="71"/>
      <c r="H24" s="71"/>
      <c r="I24" s="31"/>
      <c r="J24" s="31"/>
      <c r="K24" s="29"/>
      <c r="L24" s="29"/>
      <c r="M24" s="31"/>
      <c r="N24" s="31"/>
      <c r="O24" s="29"/>
      <c r="P24" s="29"/>
      <c r="Q24" s="31"/>
    </row>
    <row r="25" spans="1:17">
      <c r="A25" s="46"/>
      <c r="B25" s="33" t="s">
        <v>283</v>
      </c>
      <c r="C25" s="66" t="s">
        <v>265</v>
      </c>
      <c r="D25" s="66"/>
      <c r="E25" s="35"/>
      <c r="F25" s="35"/>
      <c r="G25" s="66" t="s">
        <v>265</v>
      </c>
      <c r="H25" s="66"/>
      <c r="I25" s="35"/>
      <c r="J25" s="35"/>
      <c r="K25" s="34">
        <v>10170</v>
      </c>
      <c r="L25" s="34"/>
      <c r="M25" s="35"/>
      <c r="N25" s="35"/>
      <c r="O25" s="34">
        <v>14094</v>
      </c>
      <c r="P25" s="34"/>
      <c r="Q25" s="35"/>
    </row>
    <row r="26" spans="1:17">
      <c r="A26" s="46"/>
      <c r="B26" s="33"/>
      <c r="C26" s="66"/>
      <c r="D26" s="66"/>
      <c r="E26" s="35"/>
      <c r="F26" s="35"/>
      <c r="G26" s="66"/>
      <c r="H26" s="66"/>
      <c r="I26" s="35"/>
      <c r="J26" s="35"/>
      <c r="K26" s="34"/>
      <c r="L26" s="34"/>
      <c r="M26" s="35"/>
      <c r="N26" s="35"/>
      <c r="O26" s="34"/>
      <c r="P26" s="34"/>
      <c r="Q26" s="35"/>
    </row>
    <row r="27" spans="1:17">
      <c r="A27" s="46"/>
      <c r="B27" s="27" t="s">
        <v>285</v>
      </c>
      <c r="C27" s="29">
        <v>52186</v>
      </c>
      <c r="D27" s="29"/>
      <c r="E27" s="31"/>
      <c r="F27" s="31"/>
      <c r="G27" s="29">
        <v>68457</v>
      </c>
      <c r="H27" s="29"/>
      <c r="I27" s="31"/>
      <c r="J27" s="31"/>
      <c r="K27" s="29">
        <v>131619</v>
      </c>
      <c r="L27" s="29"/>
      <c r="M27" s="31"/>
      <c r="N27" s="31"/>
      <c r="O27" s="29">
        <v>220633</v>
      </c>
      <c r="P27" s="29"/>
      <c r="Q27" s="31"/>
    </row>
    <row r="28" spans="1:17">
      <c r="A28" s="46"/>
      <c r="B28" s="27"/>
      <c r="C28" s="29"/>
      <c r="D28" s="29"/>
      <c r="E28" s="31"/>
      <c r="F28" s="31"/>
      <c r="G28" s="29"/>
      <c r="H28" s="29"/>
      <c r="I28" s="31"/>
      <c r="J28" s="31"/>
      <c r="K28" s="29"/>
      <c r="L28" s="29"/>
      <c r="M28" s="31"/>
      <c r="N28" s="31"/>
      <c r="O28" s="29"/>
      <c r="P28" s="29"/>
      <c r="Q28" s="31"/>
    </row>
    <row r="29" spans="1:17">
      <c r="A29" s="46"/>
      <c r="B29" s="33" t="s">
        <v>588</v>
      </c>
      <c r="C29" s="34">
        <v>90394</v>
      </c>
      <c r="D29" s="34"/>
      <c r="E29" s="35"/>
      <c r="F29" s="35"/>
      <c r="G29" s="34">
        <v>91800</v>
      </c>
      <c r="H29" s="34"/>
      <c r="I29" s="35"/>
      <c r="J29" s="35"/>
      <c r="K29" s="66" t="s">
        <v>265</v>
      </c>
      <c r="L29" s="66"/>
      <c r="M29" s="35"/>
      <c r="N29" s="35"/>
      <c r="O29" s="66" t="s">
        <v>265</v>
      </c>
      <c r="P29" s="66"/>
      <c r="Q29" s="35"/>
    </row>
    <row r="30" spans="1:17">
      <c r="A30" s="46"/>
      <c r="B30" s="33"/>
      <c r="C30" s="34"/>
      <c r="D30" s="34"/>
      <c r="E30" s="35"/>
      <c r="F30" s="35"/>
      <c r="G30" s="34"/>
      <c r="H30" s="34"/>
      <c r="I30" s="35"/>
      <c r="J30" s="35"/>
      <c r="K30" s="66"/>
      <c r="L30" s="66"/>
      <c r="M30" s="35"/>
      <c r="N30" s="35"/>
      <c r="O30" s="66"/>
      <c r="P30" s="66"/>
      <c r="Q30" s="35"/>
    </row>
    <row r="31" spans="1:17">
      <c r="A31" s="46"/>
      <c r="B31" s="36" t="s">
        <v>209</v>
      </c>
      <c r="C31" s="71">
        <v>195</v>
      </c>
      <c r="D31" s="71"/>
      <c r="E31" s="31"/>
      <c r="F31" s="31"/>
      <c r="G31" s="71">
        <v>254</v>
      </c>
      <c r="H31" s="71"/>
      <c r="I31" s="31"/>
      <c r="J31" s="31"/>
      <c r="K31" s="71" t="s">
        <v>265</v>
      </c>
      <c r="L31" s="71"/>
      <c r="M31" s="31"/>
      <c r="N31" s="31"/>
      <c r="O31" s="71" t="s">
        <v>265</v>
      </c>
      <c r="P31" s="71"/>
      <c r="Q31" s="31"/>
    </row>
    <row r="32" spans="1:17">
      <c r="A32" s="46"/>
      <c r="B32" s="36"/>
      <c r="C32" s="71"/>
      <c r="D32" s="71"/>
      <c r="E32" s="31"/>
      <c r="F32" s="31"/>
      <c r="G32" s="71"/>
      <c r="H32" s="71"/>
      <c r="I32" s="31"/>
      <c r="J32" s="31"/>
      <c r="K32" s="71"/>
      <c r="L32" s="71"/>
      <c r="M32" s="31"/>
      <c r="N32" s="31"/>
      <c r="O32" s="71"/>
      <c r="P32" s="71"/>
      <c r="Q32" s="31"/>
    </row>
    <row r="33" spans="1:17">
      <c r="A33" s="46"/>
      <c r="B33" s="10"/>
      <c r="C33" s="35"/>
      <c r="D33" s="35"/>
      <c r="E33" s="35"/>
      <c r="F33" s="10"/>
      <c r="G33" s="35"/>
      <c r="H33" s="35"/>
      <c r="I33" s="35"/>
      <c r="J33" s="10"/>
      <c r="K33" s="35"/>
      <c r="L33" s="35"/>
      <c r="M33" s="35"/>
      <c r="N33" s="10"/>
      <c r="O33" s="35"/>
      <c r="P33" s="35"/>
      <c r="Q33" s="35"/>
    </row>
    <row r="34" spans="1:17">
      <c r="A34" s="46"/>
      <c r="B34" s="27" t="s">
        <v>589</v>
      </c>
      <c r="C34" s="29">
        <v>133572</v>
      </c>
      <c r="D34" s="29"/>
      <c r="E34" s="31"/>
      <c r="F34" s="31"/>
      <c r="G34" s="29">
        <v>121628</v>
      </c>
      <c r="H34" s="29"/>
      <c r="I34" s="31"/>
      <c r="J34" s="31"/>
      <c r="K34" s="29">
        <v>2939740</v>
      </c>
      <c r="L34" s="29"/>
      <c r="M34" s="31"/>
      <c r="N34" s="31"/>
      <c r="O34" s="29">
        <v>4578784</v>
      </c>
      <c r="P34" s="29"/>
      <c r="Q34" s="31"/>
    </row>
    <row r="35" spans="1:17">
      <c r="A35" s="46"/>
      <c r="B35" s="27"/>
      <c r="C35" s="29"/>
      <c r="D35" s="29"/>
      <c r="E35" s="31"/>
      <c r="F35" s="31"/>
      <c r="G35" s="29"/>
      <c r="H35" s="29"/>
      <c r="I35" s="31"/>
      <c r="J35" s="31"/>
      <c r="K35" s="29"/>
      <c r="L35" s="29"/>
      <c r="M35" s="31"/>
      <c r="N35" s="31"/>
      <c r="O35" s="29"/>
      <c r="P35" s="29"/>
      <c r="Q35" s="31"/>
    </row>
    <row r="36" spans="1:17">
      <c r="A36" s="46"/>
      <c r="B36" s="35" t="s">
        <v>590</v>
      </c>
      <c r="C36" s="35"/>
      <c r="D36" s="35"/>
      <c r="E36" s="35"/>
      <c r="F36" s="35"/>
      <c r="G36" s="35"/>
      <c r="H36" s="35"/>
      <c r="I36" s="35"/>
      <c r="J36" s="35"/>
      <c r="K36" s="35"/>
      <c r="L36" s="35"/>
      <c r="M36" s="35"/>
      <c r="N36" s="35"/>
      <c r="O36" s="35"/>
      <c r="P36" s="35"/>
      <c r="Q36" s="35"/>
    </row>
    <row r="37" spans="1:17">
      <c r="A37" s="46"/>
      <c r="B37" s="13"/>
      <c r="C37" s="13"/>
    </row>
    <row r="38" spans="1:17" ht="204">
      <c r="A38" s="46"/>
      <c r="B38" s="81">
        <v>-1</v>
      </c>
      <c r="C38" s="81" t="s">
        <v>591</v>
      </c>
    </row>
    <row r="39" spans="1:17">
      <c r="A39" s="46"/>
      <c r="B39" s="45"/>
      <c r="C39" s="45"/>
      <c r="D39" s="45"/>
      <c r="E39" s="45"/>
      <c r="F39" s="45"/>
      <c r="G39" s="45"/>
      <c r="H39" s="45"/>
      <c r="I39" s="45"/>
      <c r="J39" s="45"/>
      <c r="K39" s="45"/>
      <c r="L39" s="45"/>
      <c r="M39" s="45"/>
      <c r="N39" s="45"/>
      <c r="O39" s="45"/>
      <c r="P39" s="45"/>
      <c r="Q39" s="45"/>
    </row>
    <row r="40" spans="1:17">
      <c r="A40" s="46"/>
      <c r="B40" s="33" t="s">
        <v>258</v>
      </c>
      <c r="C40" s="33"/>
      <c r="D40" s="33"/>
      <c r="E40" s="33"/>
      <c r="F40" s="33"/>
      <c r="G40" s="33"/>
      <c r="H40" s="33"/>
      <c r="I40" s="33"/>
      <c r="J40" s="33"/>
      <c r="K40" s="33"/>
      <c r="L40" s="33"/>
      <c r="M40" s="33"/>
      <c r="N40" s="33"/>
      <c r="O40" s="33"/>
      <c r="P40" s="33"/>
      <c r="Q40" s="33"/>
    </row>
    <row r="41" spans="1:17">
      <c r="A41" s="46"/>
      <c r="B41" s="23"/>
      <c r="C41" s="23"/>
      <c r="D41" s="23"/>
      <c r="E41" s="23"/>
      <c r="F41" s="23"/>
      <c r="G41" s="23"/>
      <c r="H41" s="23"/>
      <c r="I41" s="23"/>
      <c r="J41" s="23"/>
      <c r="K41" s="23"/>
      <c r="L41" s="23"/>
      <c r="M41" s="23"/>
      <c r="N41" s="23"/>
      <c r="O41" s="23"/>
      <c r="P41" s="23"/>
      <c r="Q41" s="23"/>
    </row>
    <row r="42" spans="1:17">
      <c r="A42" s="46"/>
      <c r="B42" s="13"/>
      <c r="C42" s="13"/>
      <c r="D42" s="13"/>
      <c r="E42" s="13"/>
      <c r="F42" s="13"/>
      <c r="G42" s="13"/>
      <c r="H42" s="13"/>
      <c r="I42" s="13"/>
      <c r="J42" s="13"/>
      <c r="K42" s="13"/>
      <c r="L42" s="13"/>
      <c r="M42" s="13"/>
      <c r="N42" s="13"/>
      <c r="O42" s="13"/>
      <c r="P42" s="13"/>
      <c r="Q42" s="13"/>
    </row>
    <row r="43" spans="1:17" ht="15.75" thickBot="1">
      <c r="A43" s="46"/>
      <c r="B43" s="10"/>
      <c r="C43" s="26" t="s">
        <v>584</v>
      </c>
      <c r="D43" s="26"/>
      <c r="E43" s="26"/>
      <c r="F43" s="26"/>
      <c r="G43" s="26"/>
      <c r="H43" s="26"/>
      <c r="I43" s="26"/>
      <c r="J43" s="10"/>
      <c r="K43" s="26" t="s">
        <v>585</v>
      </c>
      <c r="L43" s="26"/>
      <c r="M43" s="26"/>
      <c r="N43" s="26"/>
      <c r="O43" s="26"/>
      <c r="P43" s="26"/>
      <c r="Q43" s="26"/>
    </row>
    <row r="44" spans="1:17" ht="15.75" thickBot="1">
      <c r="A44" s="46"/>
      <c r="B44" s="10"/>
      <c r="C44" s="59" t="s">
        <v>260</v>
      </c>
      <c r="D44" s="59"/>
      <c r="E44" s="59"/>
      <c r="F44" s="59"/>
      <c r="G44" s="59"/>
      <c r="H44" s="59"/>
      <c r="I44" s="59"/>
      <c r="J44" s="10"/>
      <c r="K44" s="59" t="s">
        <v>260</v>
      </c>
      <c r="L44" s="59"/>
      <c r="M44" s="59"/>
      <c r="N44" s="59"/>
      <c r="O44" s="59"/>
      <c r="P44" s="59"/>
      <c r="Q44" s="59"/>
    </row>
    <row r="45" spans="1:17" ht="15.75" thickBot="1">
      <c r="A45" s="46"/>
      <c r="B45" s="16" t="s">
        <v>261</v>
      </c>
      <c r="C45" s="59">
        <v>2014</v>
      </c>
      <c r="D45" s="59"/>
      <c r="E45" s="59"/>
      <c r="F45" s="10"/>
      <c r="G45" s="59">
        <v>2013</v>
      </c>
      <c r="H45" s="59"/>
      <c r="I45" s="59"/>
      <c r="J45" s="10"/>
      <c r="K45" s="59">
        <v>2014</v>
      </c>
      <c r="L45" s="59"/>
      <c r="M45" s="59"/>
      <c r="N45" s="10"/>
      <c r="O45" s="59">
        <v>2013</v>
      </c>
      <c r="P45" s="59"/>
      <c r="Q45" s="59"/>
    </row>
    <row r="46" spans="1:17">
      <c r="A46" s="46"/>
      <c r="B46" s="18" t="s">
        <v>592</v>
      </c>
      <c r="C46" s="32"/>
      <c r="D46" s="32"/>
      <c r="E46" s="32"/>
      <c r="F46" s="19"/>
      <c r="G46" s="32"/>
      <c r="H46" s="32"/>
      <c r="I46" s="32"/>
      <c r="J46" s="19"/>
      <c r="K46" s="32"/>
      <c r="L46" s="32"/>
      <c r="M46" s="32"/>
      <c r="N46" s="19"/>
      <c r="O46" s="32"/>
      <c r="P46" s="32"/>
      <c r="Q46" s="32"/>
    </row>
    <row r="47" spans="1:17">
      <c r="A47" s="46"/>
      <c r="B47" s="70" t="s">
        <v>593</v>
      </c>
      <c r="C47" s="33" t="s">
        <v>202</v>
      </c>
      <c r="D47" s="66" t="s">
        <v>265</v>
      </c>
      <c r="E47" s="35"/>
      <c r="F47" s="35"/>
      <c r="G47" s="33" t="s">
        <v>202</v>
      </c>
      <c r="H47" s="66" t="s">
        <v>265</v>
      </c>
      <c r="I47" s="35"/>
      <c r="J47" s="35"/>
      <c r="K47" s="33" t="s">
        <v>202</v>
      </c>
      <c r="L47" s="66">
        <v>627</v>
      </c>
      <c r="M47" s="35"/>
      <c r="N47" s="35"/>
      <c r="O47" s="33" t="s">
        <v>202</v>
      </c>
      <c r="P47" s="66">
        <v>611</v>
      </c>
      <c r="Q47" s="35"/>
    </row>
    <row r="48" spans="1:17">
      <c r="A48" s="46"/>
      <c r="B48" s="70"/>
      <c r="C48" s="33"/>
      <c r="D48" s="66"/>
      <c r="E48" s="35"/>
      <c r="F48" s="35"/>
      <c r="G48" s="33"/>
      <c r="H48" s="66"/>
      <c r="I48" s="35"/>
      <c r="J48" s="35"/>
      <c r="K48" s="33"/>
      <c r="L48" s="66"/>
      <c r="M48" s="35"/>
      <c r="N48" s="35"/>
      <c r="O48" s="33"/>
      <c r="P48" s="66"/>
      <c r="Q48" s="35"/>
    </row>
    <row r="49" spans="1:17">
      <c r="A49" s="46"/>
      <c r="B49" s="91" t="s">
        <v>97</v>
      </c>
      <c r="C49" s="71">
        <v>885</v>
      </c>
      <c r="D49" s="71"/>
      <c r="E49" s="31"/>
      <c r="F49" s="31"/>
      <c r="G49" s="71">
        <v>888</v>
      </c>
      <c r="H49" s="71"/>
      <c r="I49" s="31"/>
      <c r="J49" s="31"/>
      <c r="K49" s="71" t="s">
        <v>265</v>
      </c>
      <c r="L49" s="71"/>
      <c r="M49" s="31"/>
      <c r="N49" s="31"/>
      <c r="O49" s="71" t="s">
        <v>265</v>
      </c>
      <c r="P49" s="71"/>
      <c r="Q49" s="31"/>
    </row>
    <row r="50" spans="1:17">
      <c r="A50" s="46"/>
      <c r="B50" s="91"/>
      <c r="C50" s="71"/>
      <c r="D50" s="71"/>
      <c r="E50" s="31"/>
      <c r="F50" s="31"/>
      <c r="G50" s="71"/>
      <c r="H50" s="71"/>
      <c r="I50" s="31"/>
      <c r="J50" s="31"/>
      <c r="K50" s="71"/>
      <c r="L50" s="71"/>
      <c r="M50" s="31"/>
      <c r="N50" s="31"/>
      <c r="O50" s="71"/>
      <c r="P50" s="71"/>
      <c r="Q50" s="31"/>
    </row>
    <row r="51" spans="1:17">
      <c r="A51" s="46"/>
      <c r="B51" s="70" t="s">
        <v>98</v>
      </c>
      <c r="C51" s="66">
        <v>450</v>
      </c>
      <c r="D51" s="66"/>
      <c r="E51" s="35"/>
      <c r="F51" s="35"/>
      <c r="G51" s="66" t="s">
        <v>594</v>
      </c>
      <c r="H51" s="66"/>
      <c r="I51" s="33" t="s">
        <v>271</v>
      </c>
      <c r="J51" s="35"/>
      <c r="K51" s="66" t="s">
        <v>265</v>
      </c>
      <c r="L51" s="66"/>
      <c r="M51" s="35"/>
      <c r="N51" s="35"/>
      <c r="O51" s="66" t="s">
        <v>265</v>
      </c>
      <c r="P51" s="66"/>
      <c r="Q51" s="35"/>
    </row>
    <row r="52" spans="1:17">
      <c r="A52" s="46"/>
      <c r="B52" s="70"/>
      <c r="C52" s="66"/>
      <c r="D52" s="66"/>
      <c r="E52" s="35"/>
      <c r="F52" s="35"/>
      <c r="G52" s="66"/>
      <c r="H52" s="66"/>
      <c r="I52" s="33"/>
      <c r="J52" s="35"/>
      <c r="K52" s="66"/>
      <c r="L52" s="66"/>
      <c r="M52" s="35"/>
      <c r="N52" s="35"/>
      <c r="O52" s="66"/>
      <c r="P52" s="66"/>
      <c r="Q52" s="35"/>
    </row>
    <row r="53" spans="1:17">
      <c r="A53" s="46"/>
      <c r="B53" s="91" t="s">
        <v>595</v>
      </c>
      <c r="C53" s="29">
        <v>15141</v>
      </c>
      <c r="D53" s="29"/>
      <c r="E53" s="31"/>
      <c r="F53" s="31"/>
      <c r="G53" s="29">
        <v>4539</v>
      </c>
      <c r="H53" s="29"/>
      <c r="I53" s="31"/>
      <c r="J53" s="31"/>
      <c r="K53" s="29">
        <v>88737</v>
      </c>
      <c r="L53" s="29"/>
      <c r="M53" s="31"/>
      <c r="N53" s="31"/>
      <c r="O53" s="71" t="s">
        <v>596</v>
      </c>
      <c r="P53" s="71"/>
      <c r="Q53" s="27" t="s">
        <v>271</v>
      </c>
    </row>
    <row r="54" spans="1:17">
      <c r="A54" s="46"/>
      <c r="B54" s="91"/>
      <c r="C54" s="29"/>
      <c r="D54" s="29"/>
      <c r="E54" s="31"/>
      <c r="F54" s="31"/>
      <c r="G54" s="29"/>
      <c r="H54" s="29"/>
      <c r="I54" s="31"/>
      <c r="J54" s="31"/>
      <c r="K54" s="29"/>
      <c r="L54" s="29"/>
      <c r="M54" s="31"/>
      <c r="N54" s="31"/>
      <c r="O54" s="71"/>
      <c r="P54" s="71"/>
      <c r="Q54" s="27"/>
    </row>
    <row r="55" spans="1:17">
      <c r="A55" s="46"/>
      <c r="B55" s="70" t="s">
        <v>597</v>
      </c>
      <c r="C55" s="34">
        <v>2008</v>
      </c>
      <c r="D55" s="34"/>
      <c r="E55" s="35"/>
      <c r="F55" s="35"/>
      <c r="G55" s="34">
        <v>2282</v>
      </c>
      <c r="H55" s="34"/>
      <c r="I55" s="35"/>
      <c r="J55" s="35"/>
      <c r="K55" s="66" t="s">
        <v>265</v>
      </c>
      <c r="L55" s="66"/>
      <c r="M55" s="35"/>
      <c r="N55" s="35"/>
      <c r="O55" s="66" t="s">
        <v>265</v>
      </c>
      <c r="P55" s="66"/>
      <c r="Q55" s="35"/>
    </row>
    <row r="56" spans="1:17">
      <c r="A56" s="46"/>
      <c r="B56" s="70"/>
      <c r="C56" s="34"/>
      <c r="D56" s="34"/>
      <c r="E56" s="35"/>
      <c r="F56" s="35"/>
      <c r="G56" s="34"/>
      <c r="H56" s="34"/>
      <c r="I56" s="35"/>
      <c r="J56" s="35"/>
      <c r="K56" s="66"/>
      <c r="L56" s="66"/>
      <c r="M56" s="35"/>
      <c r="N56" s="35"/>
      <c r="O56" s="66"/>
      <c r="P56" s="66"/>
      <c r="Q56" s="35"/>
    </row>
    <row r="57" spans="1:17">
      <c r="A57" s="46"/>
      <c r="B57" s="91" t="s">
        <v>598</v>
      </c>
      <c r="C57" s="71" t="s">
        <v>265</v>
      </c>
      <c r="D57" s="71"/>
      <c r="E57" s="31"/>
      <c r="F57" s="31"/>
      <c r="G57" s="71" t="s">
        <v>265</v>
      </c>
      <c r="H57" s="71"/>
      <c r="I57" s="31"/>
      <c r="J57" s="31"/>
      <c r="K57" s="29">
        <v>1504</v>
      </c>
      <c r="L57" s="29"/>
      <c r="M57" s="31"/>
      <c r="N57" s="31"/>
      <c r="O57" s="71">
        <v>819</v>
      </c>
      <c r="P57" s="71"/>
      <c r="Q57" s="31"/>
    </row>
    <row r="58" spans="1:17">
      <c r="A58" s="46"/>
      <c r="B58" s="91"/>
      <c r="C58" s="71"/>
      <c r="D58" s="71"/>
      <c r="E58" s="31"/>
      <c r="F58" s="31"/>
      <c r="G58" s="71"/>
      <c r="H58" s="71"/>
      <c r="I58" s="31"/>
      <c r="J58" s="31"/>
      <c r="K58" s="29"/>
      <c r="L58" s="29"/>
      <c r="M58" s="31"/>
      <c r="N58" s="31"/>
      <c r="O58" s="71"/>
      <c r="P58" s="71"/>
      <c r="Q58" s="31"/>
    </row>
    <row r="59" spans="1:17">
      <c r="A59" s="46"/>
      <c r="B59" s="70" t="s">
        <v>107</v>
      </c>
      <c r="C59" s="66">
        <v>884</v>
      </c>
      <c r="D59" s="66"/>
      <c r="E59" s="35"/>
      <c r="F59" s="35"/>
      <c r="G59" s="66">
        <v>995</v>
      </c>
      <c r="H59" s="66"/>
      <c r="I59" s="35"/>
      <c r="J59" s="35"/>
      <c r="K59" s="66" t="s">
        <v>265</v>
      </c>
      <c r="L59" s="66"/>
      <c r="M59" s="35"/>
      <c r="N59" s="35"/>
      <c r="O59" s="66" t="s">
        <v>265</v>
      </c>
      <c r="P59" s="66"/>
      <c r="Q59" s="35"/>
    </row>
    <row r="60" spans="1:17">
      <c r="A60" s="46"/>
      <c r="B60" s="70"/>
      <c r="C60" s="66"/>
      <c r="D60" s="66"/>
      <c r="E60" s="35"/>
      <c r="F60" s="35"/>
      <c r="G60" s="66"/>
      <c r="H60" s="66"/>
      <c r="I60" s="35"/>
      <c r="J60" s="35"/>
      <c r="K60" s="66"/>
      <c r="L60" s="66"/>
      <c r="M60" s="35"/>
      <c r="N60" s="35"/>
      <c r="O60" s="66"/>
      <c r="P60" s="66"/>
      <c r="Q60" s="35"/>
    </row>
    <row r="61" spans="1:17">
      <c r="A61" s="46"/>
      <c r="B61" s="19"/>
      <c r="C61" s="31"/>
      <c r="D61" s="31"/>
      <c r="E61" s="31"/>
      <c r="F61" s="19"/>
      <c r="G61" s="31"/>
      <c r="H61" s="31"/>
      <c r="I61" s="31"/>
      <c r="J61" s="19"/>
      <c r="K61" s="31"/>
      <c r="L61" s="31"/>
      <c r="M61" s="31"/>
      <c r="N61" s="19"/>
      <c r="O61" s="31"/>
      <c r="P61" s="31"/>
      <c r="Q61" s="31"/>
    </row>
    <row r="62" spans="1:17">
      <c r="A62" s="46"/>
      <c r="B62" s="33" t="s">
        <v>599</v>
      </c>
      <c r="C62" s="66" t="s">
        <v>265</v>
      </c>
      <c r="D62" s="66"/>
      <c r="E62" s="35"/>
      <c r="F62" s="35"/>
      <c r="G62" s="66">
        <v>225</v>
      </c>
      <c r="H62" s="66"/>
      <c r="I62" s="35"/>
      <c r="J62" s="35"/>
      <c r="K62" s="66" t="s">
        <v>600</v>
      </c>
      <c r="L62" s="66"/>
      <c r="M62" s="33" t="s">
        <v>271</v>
      </c>
      <c r="N62" s="35"/>
      <c r="O62" s="34">
        <v>2742</v>
      </c>
      <c r="P62" s="34"/>
      <c r="Q62" s="35"/>
    </row>
    <row r="63" spans="1:17">
      <c r="A63" s="46"/>
      <c r="B63" s="33"/>
      <c r="C63" s="66"/>
      <c r="D63" s="66"/>
      <c r="E63" s="35"/>
      <c r="F63" s="35"/>
      <c r="G63" s="66"/>
      <c r="H63" s="66"/>
      <c r="I63" s="35"/>
      <c r="J63" s="35"/>
      <c r="K63" s="66"/>
      <c r="L63" s="66"/>
      <c r="M63" s="33"/>
      <c r="N63" s="35"/>
      <c r="O63" s="34"/>
      <c r="P63" s="34"/>
      <c r="Q63" s="35"/>
    </row>
    <row r="64" spans="1:17">
      <c r="A64" s="46"/>
      <c r="B64" s="45"/>
      <c r="C64" s="45"/>
      <c r="D64" s="45"/>
      <c r="E64" s="45"/>
      <c r="F64" s="45"/>
      <c r="G64" s="45"/>
      <c r="H64" s="45"/>
      <c r="I64" s="45"/>
      <c r="J64" s="45"/>
      <c r="K64" s="45"/>
      <c r="L64" s="45"/>
      <c r="M64" s="45"/>
      <c r="N64" s="45"/>
      <c r="O64" s="45"/>
      <c r="P64" s="45"/>
      <c r="Q64" s="45"/>
    </row>
    <row r="65" spans="1:17">
      <c r="A65" s="46"/>
      <c r="B65" s="169" t="s">
        <v>538</v>
      </c>
      <c r="C65" s="169"/>
      <c r="D65" s="169"/>
      <c r="E65" s="169"/>
      <c r="F65" s="169"/>
      <c r="G65" s="169"/>
      <c r="H65" s="169"/>
      <c r="I65" s="169"/>
      <c r="J65" s="169"/>
      <c r="K65" s="169"/>
      <c r="L65" s="169"/>
      <c r="M65" s="169"/>
      <c r="N65" s="169"/>
      <c r="O65" s="169"/>
      <c r="P65" s="169"/>
      <c r="Q65" s="169"/>
    </row>
    <row r="66" spans="1:17" ht="25.5" customHeight="1">
      <c r="A66" s="46"/>
      <c r="B66" s="35" t="s">
        <v>601</v>
      </c>
      <c r="C66" s="35"/>
      <c r="D66" s="35"/>
      <c r="E66" s="35"/>
      <c r="F66" s="35"/>
      <c r="G66" s="35"/>
      <c r="H66" s="35"/>
      <c r="I66" s="35"/>
      <c r="J66" s="35"/>
      <c r="K66" s="35"/>
      <c r="L66" s="35"/>
      <c r="M66" s="35"/>
      <c r="N66" s="35"/>
      <c r="O66" s="35"/>
      <c r="P66" s="35"/>
      <c r="Q66" s="35"/>
    </row>
  </sheetData>
  <mergeCells count="270">
    <mergeCell ref="B65:Q65"/>
    <mergeCell ref="B66:Q66"/>
    <mergeCell ref="B9:Q9"/>
    <mergeCell ref="B10:Q10"/>
    <mergeCell ref="B36:Q36"/>
    <mergeCell ref="B39:Q39"/>
    <mergeCell ref="B40:Q40"/>
    <mergeCell ref="B64:Q64"/>
    <mergeCell ref="A1:A2"/>
    <mergeCell ref="B1:Q1"/>
    <mergeCell ref="B2:Q2"/>
    <mergeCell ref="B3:Q3"/>
    <mergeCell ref="A4:A66"/>
    <mergeCell ref="B4:Q4"/>
    <mergeCell ref="B5:Q5"/>
    <mergeCell ref="B6:Q6"/>
    <mergeCell ref="B7:Q7"/>
    <mergeCell ref="B8:Q8"/>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1:Q41"/>
    <mergeCell ref="C43:I43"/>
    <mergeCell ref="K43:Q43"/>
    <mergeCell ref="C44:I44"/>
    <mergeCell ref="K44:Q44"/>
    <mergeCell ref="C45:E45"/>
    <mergeCell ref="G45:I45"/>
    <mergeCell ref="K45:M45"/>
    <mergeCell ref="O45:Q45"/>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2"/>
  <sheetViews>
    <sheetView showGridLines="0" workbookViewId="0"/>
  </sheetViews>
  <sheetFormatPr defaultRowHeight="15"/>
  <cols>
    <col min="1" max="1" width="27.140625" bestFit="1" customWidth="1"/>
    <col min="2" max="3" width="36.5703125" bestFit="1" customWidth="1"/>
    <col min="4" max="4" width="28" customWidth="1"/>
    <col min="5" max="5" width="4.28515625" customWidth="1"/>
    <col min="6" max="6" width="28" customWidth="1"/>
    <col min="7" max="7" width="5.7109375" customWidth="1"/>
    <col min="8" max="8" width="28" customWidth="1"/>
    <col min="9" max="9" width="4.28515625" customWidth="1"/>
    <col min="10" max="10" width="28" customWidth="1"/>
    <col min="11" max="11" width="5.7109375" customWidth="1"/>
    <col min="12" max="12" width="23.140625" customWidth="1"/>
    <col min="13" max="13" width="4.28515625" customWidth="1"/>
    <col min="14" max="14" width="28" customWidth="1"/>
    <col min="15" max="15" width="8.42578125" customWidth="1"/>
    <col min="16" max="16" width="25" customWidth="1"/>
    <col min="17" max="17" width="4.28515625" customWidth="1"/>
    <col min="18" max="18" width="5.7109375" customWidth="1"/>
    <col min="19" max="19" width="16.7109375" customWidth="1"/>
    <col min="20" max="21" width="28" customWidth="1"/>
    <col min="22" max="22" width="5.7109375" customWidth="1"/>
    <col min="23" max="23" width="16.7109375" customWidth="1"/>
    <col min="24" max="25" width="28" customWidth="1"/>
    <col min="26" max="26" width="8.85546875" customWidth="1"/>
    <col min="27" max="28" width="28" customWidth="1"/>
    <col min="29" max="29" width="5.7109375" customWidth="1"/>
    <col min="30" max="30" width="23.140625" customWidth="1"/>
    <col min="31" max="32" width="28" customWidth="1"/>
    <col min="33" max="33" width="5.7109375" customWidth="1"/>
    <col min="34" max="34" width="16.7109375" customWidth="1"/>
    <col min="35" max="35" width="28" customWidth="1"/>
  </cols>
  <sheetData>
    <row r="1" spans="1:35" ht="15" customHeight="1">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60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c r="A4" s="46" t="s">
        <v>60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c r="A5" s="46"/>
      <c r="B5" s="47" t="s">
        <v>60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row>
    <row r="6" spans="1:35">
      <c r="A6" s="46"/>
      <c r="B6" s="35" t="s">
        <v>60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c r="A7" s="46"/>
      <c r="B7" s="23"/>
      <c r="C7" s="23"/>
      <c r="D7" s="23"/>
      <c r="E7" s="23"/>
      <c r="F7" s="23"/>
      <c r="G7" s="23"/>
      <c r="H7" s="23"/>
      <c r="I7" s="23"/>
      <c r="J7" s="23"/>
      <c r="K7" s="23"/>
      <c r="L7" s="23"/>
      <c r="M7" s="23"/>
      <c r="N7" s="23"/>
      <c r="O7" s="23"/>
      <c r="P7" s="23"/>
      <c r="Q7" s="23"/>
    </row>
    <row r="8" spans="1:35">
      <c r="A8" s="46"/>
      <c r="B8" s="13"/>
      <c r="C8" s="13"/>
      <c r="D8" s="13"/>
      <c r="E8" s="13"/>
      <c r="F8" s="13"/>
      <c r="G8" s="13"/>
      <c r="H8" s="13"/>
      <c r="I8" s="13"/>
      <c r="J8" s="13"/>
      <c r="K8" s="13"/>
      <c r="L8" s="13"/>
      <c r="M8" s="13"/>
      <c r="N8" s="13"/>
      <c r="O8" s="13"/>
      <c r="P8" s="13"/>
      <c r="Q8" s="13"/>
    </row>
    <row r="9" spans="1:35" ht="15.75" thickBot="1">
      <c r="A9" s="46"/>
      <c r="B9" s="10"/>
      <c r="C9" s="26" t="s">
        <v>348</v>
      </c>
      <c r="D9" s="26"/>
      <c r="E9" s="26"/>
      <c r="F9" s="26"/>
      <c r="G9" s="26"/>
      <c r="H9" s="26"/>
      <c r="I9" s="26"/>
      <c r="J9" s="26"/>
      <c r="K9" s="26"/>
      <c r="L9" s="26"/>
      <c r="M9" s="26"/>
      <c r="N9" s="26"/>
      <c r="O9" s="26"/>
      <c r="P9" s="26"/>
      <c r="Q9" s="26"/>
    </row>
    <row r="10" spans="1:35">
      <c r="A10" s="46"/>
      <c r="B10" s="24" t="s">
        <v>261</v>
      </c>
      <c r="C10" s="106" t="s">
        <v>606</v>
      </c>
      <c r="D10" s="106"/>
      <c r="E10" s="106"/>
      <c r="F10" s="43"/>
      <c r="G10" s="106" t="s">
        <v>565</v>
      </c>
      <c r="H10" s="106"/>
      <c r="I10" s="106"/>
      <c r="J10" s="43"/>
      <c r="K10" s="106" t="s">
        <v>608</v>
      </c>
      <c r="L10" s="106"/>
      <c r="M10" s="106"/>
      <c r="N10" s="43"/>
      <c r="O10" s="106" t="s">
        <v>608</v>
      </c>
      <c r="P10" s="106"/>
      <c r="Q10" s="106"/>
    </row>
    <row r="11" spans="1:35">
      <c r="A11" s="46"/>
      <c r="B11" s="24"/>
      <c r="C11" s="25" t="s">
        <v>607</v>
      </c>
      <c r="D11" s="25"/>
      <c r="E11" s="25"/>
      <c r="F11" s="35"/>
      <c r="G11" s="25"/>
      <c r="H11" s="25"/>
      <c r="I11" s="25"/>
      <c r="J11" s="35"/>
      <c r="K11" s="25" t="s">
        <v>452</v>
      </c>
      <c r="L11" s="25"/>
      <c r="M11" s="25"/>
      <c r="N11" s="35"/>
      <c r="O11" s="25" t="s">
        <v>452</v>
      </c>
      <c r="P11" s="25"/>
      <c r="Q11" s="25"/>
    </row>
    <row r="12" spans="1:35" ht="15.75" thickBot="1">
      <c r="A12" s="46"/>
      <c r="B12" s="24"/>
      <c r="C12" s="107"/>
      <c r="D12" s="107"/>
      <c r="E12" s="107"/>
      <c r="F12" s="35"/>
      <c r="G12" s="26"/>
      <c r="H12" s="26"/>
      <c r="I12" s="26"/>
      <c r="J12" s="35"/>
      <c r="K12" s="26" t="s">
        <v>609</v>
      </c>
      <c r="L12" s="26"/>
      <c r="M12" s="26"/>
      <c r="N12" s="35"/>
      <c r="O12" s="26" t="s">
        <v>610</v>
      </c>
      <c r="P12" s="26"/>
      <c r="Q12" s="26"/>
    </row>
    <row r="13" spans="1:35">
      <c r="A13" s="46"/>
      <c r="B13" s="18" t="s">
        <v>611</v>
      </c>
      <c r="C13" s="32"/>
      <c r="D13" s="32"/>
      <c r="E13" s="32"/>
      <c r="F13" s="19"/>
      <c r="G13" s="32"/>
      <c r="H13" s="32"/>
      <c r="I13" s="32"/>
      <c r="J13" s="19"/>
      <c r="K13" s="32"/>
      <c r="L13" s="32"/>
      <c r="M13" s="32"/>
      <c r="N13" s="19"/>
      <c r="O13" s="32"/>
      <c r="P13" s="32"/>
      <c r="Q13" s="32"/>
    </row>
    <row r="14" spans="1:35">
      <c r="A14" s="46"/>
      <c r="B14" s="100" t="s">
        <v>405</v>
      </c>
      <c r="C14" s="33" t="s">
        <v>202</v>
      </c>
      <c r="D14" s="66">
        <v>50</v>
      </c>
      <c r="E14" s="35"/>
      <c r="F14" s="35"/>
      <c r="G14" s="33" t="s">
        <v>202</v>
      </c>
      <c r="H14" s="66">
        <v>50</v>
      </c>
      <c r="I14" s="35"/>
      <c r="J14" s="35"/>
      <c r="K14" s="33" t="s">
        <v>202</v>
      </c>
      <c r="L14" s="66" t="s">
        <v>265</v>
      </c>
      <c r="M14" s="35"/>
      <c r="N14" s="35"/>
      <c r="O14" s="33" t="s">
        <v>202</v>
      </c>
      <c r="P14" s="66" t="s">
        <v>265</v>
      </c>
      <c r="Q14" s="35"/>
    </row>
    <row r="15" spans="1:35" ht="15.75" thickBot="1">
      <c r="A15" s="46"/>
      <c r="B15" s="100"/>
      <c r="C15" s="89"/>
      <c r="D15" s="77"/>
      <c r="E15" s="68"/>
      <c r="F15" s="35"/>
      <c r="G15" s="89"/>
      <c r="H15" s="77"/>
      <c r="I15" s="68"/>
      <c r="J15" s="35"/>
      <c r="K15" s="89"/>
      <c r="L15" s="77"/>
      <c r="M15" s="68"/>
      <c r="N15" s="35"/>
      <c r="O15" s="89"/>
      <c r="P15" s="77"/>
      <c r="Q15" s="68"/>
    </row>
    <row r="16" spans="1:35">
      <c r="A16" s="46"/>
      <c r="B16" s="31"/>
      <c r="C16" s="28" t="s">
        <v>202</v>
      </c>
      <c r="D16" s="92">
        <v>50</v>
      </c>
      <c r="E16" s="32"/>
      <c r="F16" s="31"/>
      <c r="G16" s="28" t="s">
        <v>202</v>
      </c>
      <c r="H16" s="92">
        <v>50</v>
      </c>
      <c r="I16" s="32"/>
      <c r="J16" s="31"/>
      <c r="K16" s="28" t="s">
        <v>202</v>
      </c>
      <c r="L16" s="92" t="s">
        <v>265</v>
      </c>
      <c r="M16" s="32"/>
      <c r="N16" s="31"/>
      <c r="O16" s="28" t="s">
        <v>202</v>
      </c>
      <c r="P16" s="92" t="s">
        <v>265</v>
      </c>
      <c r="Q16" s="32"/>
    </row>
    <row r="17" spans="1:17" ht="15.75" thickBot="1">
      <c r="A17" s="46"/>
      <c r="B17" s="31"/>
      <c r="C17" s="79"/>
      <c r="D17" s="78"/>
      <c r="E17" s="38"/>
      <c r="F17" s="31"/>
      <c r="G17" s="79"/>
      <c r="H17" s="78"/>
      <c r="I17" s="38"/>
      <c r="J17" s="31"/>
      <c r="K17" s="79"/>
      <c r="L17" s="78"/>
      <c r="M17" s="38"/>
      <c r="N17" s="31"/>
      <c r="O17" s="79"/>
      <c r="P17" s="78"/>
      <c r="Q17" s="38"/>
    </row>
    <row r="18" spans="1:17">
      <c r="A18" s="46"/>
      <c r="B18" s="11" t="s">
        <v>612</v>
      </c>
      <c r="C18" s="43"/>
      <c r="D18" s="43"/>
      <c r="E18" s="43"/>
      <c r="F18" s="10"/>
      <c r="G18" s="43"/>
      <c r="H18" s="43"/>
      <c r="I18" s="43"/>
      <c r="J18" s="10"/>
      <c r="K18" s="43"/>
      <c r="L18" s="43"/>
      <c r="M18" s="43"/>
      <c r="N18" s="10"/>
      <c r="O18" s="43"/>
      <c r="P18" s="43"/>
      <c r="Q18" s="43"/>
    </row>
    <row r="19" spans="1:17">
      <c r="A19" s="46"/>
      <c r="B19" s="91" t="s">
        <v>404</v>
      </c>
      <c r="C19" s="27" t="s">
        <v>202</v>
      </c>
      <c r="D19" s="29">
        <v>41481</v>
      </c>
      <c r="E19" s="31"/>
      <c r="F19" s="31"/>
      <c r="G19" s="27" t="s">
        <v>202</v>
      </c>
      <c r="H19" s="29">
        <v>41650</v>
      </c>
      <c r="I19" s="31"/>
      <c r="J19" s="31"/>
      <c r="K19" s="27" t="s">
        <v>202</v>
      </c>
      <c r="L19" s="71">
        <v>183</v>
      </c>
      <c r="M19" s="31"/>
      <c r="N19" s="31"/>
      <c r="O19" s="27" t="s">
        <v>202</v>
      </c>
      <c r="P19" s="71">
        <v>14</v>
      </c>
      <c r="Q19" s="31"/>
    </row>
    <row r="20" spans="1:17">
      <c r="A20" s="46"/>
      <c r="B20" s="91"/>
      <c r="C20" s="27"/>
      <c r="D20" s="29"/>
      <c r="E20" s="31"/>
      <c r="F20" s="31"/>
      <c r="G20" s="27"/>
      <c r="H20" s="29"/>
      <c r="I20" s="31"/>
      <c r="J20" s="31"/>
      <c r="K20" s="27"/>
      <c r="L20" s="71"/>
      <c r="M20" s="31"/>
      <c r="N20" s="31"/>
      <c r="O20" s="27"/>
      <c r="P20" s="71"/>
      <c r="Q20" s="31"/>
    </row>
    <row r="21" spans="1:17">
      <c r="A21" s="46"/>
      <c r="B21" s="70" t="s">
        <v>405</v>
      </c>
      <c r="C21" s="34">
        <v>26363</v>
      </c>
      <c r="D21" s="34"/>
      <c r="E21" s="35"/>
      <c r="F21" s="35"/>
      <c r="G21" s="34">
        <v>27460</v>
      </c>
      <c r="H21" s="34"/>
      <c r="I21" s="35"/>
      <c r="J21" s="35"/>
      <c r="K21" s="34">
        <v>1116</v>
      </c>
      <c r="L21" s="34"/>
      <c r="M21" s="35"/>
      <c r="N21" s="35"/>
      <c r="O21" s="66">
        <v>19</v>
      </c>
      <c r="P21" s="66"/>
      <c r="Q21" s="35"/>
    </row>
    <row r="22" spans="1:17">
      <c r="A22" s="46"/>
      <c r="B22" s="70"/>
      <c r="C22" s="34"/>
      <c r="D22" s="34"/>
      <c r="E22" s="35"/>
      <c r="F22" s="35"/>
      <c r="G22" s="34"/>
      <c r="H22" s="34"/>
      <c r="I22" s="35"/>
      <c r="J22" s="35"/>
      <c r="K22" s="34"/>
      <c r="L22" s="34"/>
      <c r="M22" s="35"/>
      <c r="N22" s="35"/>
      <c r="O22" s="66"/>
      <c r="P22" s="66"/>
      <c r="Q22" s="35"/>
    </row>
    <row r="23" spans="1:17">
      <c r="A23" s="46"/>
      <c r="B23" s="91" t="s">
        <v>407</v>
      </c>
      <c r="C23" s="29">
        <v>84012</v>
      </c>
      <c r="D23" s="29"/>
      <c r="E23" s="31"/>
      <c r="F23" s="31"/>
      <c r="G23" s="29">
        <v>86009</v>
      </c>
      <c r="H23" s="29"/>
      <c r="I23" s="31"/>
      <c r="J23" s="31"/>
      <c r="K23" s="29">
        <v>2662</v>
      </c>
      <c r="L23" s="29"/>
      <c r="M23" s="31"/>
      <c r="N23" s="31"/>
      <c r="O23" s="71">
        <v>665</v>
      </c>
      <c r="P23" s="71"/>
      <c r="Q23" s="31"/>
    </row>
    <row r="24" spans="1:17">
      <c r="A24" s="46"/>
      <c r="B24" s="91"/>
      <c r="C24" s="29"/>
      <c r="D24" s="29"/>
      <c r="E24" s="31"/>
      <c r="F24" s="31"/>
      <c r="G24" s="29"/>
      <c r="H24" s="29"/>
      <c r="I24" s="31"/>
      <c r="J24" s="31"/>
      <c r="K24" s="29"/>
      <c r="L24" s="29"/>
      <c r="M24" s="31"/>
      <c r="N24" s="31"/>
      <c r="O24" s="71"/>
      <c r="P24" s="71"/>
      <c r="Q24" s="31"/>
    </row>
    <row r="25" spans="1:17">
      <c r="A25" s="46"/>
      <c r="B25" s="70" t="s">
        <v>408</v>
      </c>
      <c r="C25" s="34">
        <v>59720</v>
      </c>
      <c r="D25" s="34"/>
      <c r="E25" s="35"/>
      <c r="F25" s="35"/>
      <c r="G25" s="34">
        <v>61233</v>
      </c>
      <c r="H25" s="34"/>
      <c r="I25" s="35"/>
      <c r="J25" s="35"/>
      <c r="K25" s="34">
        <v>1513</v>
      </c>
      <c r="L25" s="34"/>
      <c r="M25" s="35"/>
      <c r="N25" s="35"/>
      <c r="O25" s="66" t="s">
        <v>265</v>
      </c>
      <c r="P25" s="66"/>
      <c r="Q25" s="35"/>
    </row>
    <row r="26" spans="1:17">
      <c r="A26" s="46"/>
      <c r="B26" s="70"/>
      <c r="C26" s="34"/>
      <c r="D26" s="34"/>
      <c r="E26" s="35"/>
      <c r="F26" s="35"/>
      <c r="G26" s="34"/>
      <c r="H26" s="34"/>
      <c r="I26" s="35"/>
      <c r="J26" s="35"/>
      <c r="K26" s="34"/>
      <c r="L26" s="34"/>
      <c r="M26" s="35"/>
      <c r="N26" s="35"/>
      <c r="O26" s="66"/>
      <c r="P26" s="66"/>
      <c r="Q26" s="35"/>
    </row>
    <row r="27" spans="1:17">
      <c r="A27" s="46"/>
      <c r="B27" s="91" t="s">
        <v>410</v>
      </c>
      <c r="C27" s="29">
        <v>96665</v>
      </c>
      <c r="D27" s="29"/>
      <c r="E27" s="31"/>
      <c r="F27" s="31"/>
      <c r="G27" s="29">
        <v>96060</v>
      </c>
      <c r="H27" s="29"/>
      <c r="I27" s="31"/>
      <c r="J27" s="31"/>
      <c r="K27" s="71">
        <v>103</v>
      </c>
      <c r="L27" s="71"/>
      <c r="M27" s="31"/>
      <c r="N27" s="31"/>
      <c r="O27" s="71">
        <v>708</v>
      </c>
      <c r="P27" s="71"/>
      <c r="Q27" s="31"/>
    </row>
    <row r="28" spans="1:17">
      <c r="A28" s="46"/>
      <c r="B28" s="91"/>
      <c r="C28" s="29"/>
      <c r="D28" s="29"/>
      <c r="E28" s="31"/>
      <c r="F28" s="31"/>
      <c r="G28" s="29"/>
      <c r="H28" s="29"/>
      <c r="I28" s="31"/>
      <c r="J28" s="31"/>
      <c r="K28" s="71"/>
      <c r="L28" s="71"/>
      <c r="M28" s="31"/>
      <c r="N28" s="31"/>
      <c r="O28" s="71"/>
      <c r="P28" s="71"/>
      <c r="Q28" s="31"/>
    </row>
    <row r="29" spans="1:17">
      <c r="A29" s="46"/>
      <c r="B29" s="70" t="s">
        <v>411</v>
      </c>
      <c r="C29" s="34">
        <v>19568</v>
      </c>
      <c r="D29" s="34"/>
      <c r="E29" s="35"/>
      <c r="F29" s="35"/>
      <c r="G29" s="34">
        <v>20082</v>
      </c>
      <c r="H29" s="34"/>
      <c r="I29" s="35"/>
      <c r="J29" s="35"/>
      <c r="K29" s="66">
        <v>519</v>
      </c>
      <c r="L29" s="66"/>
      <c r="M29" s="35"/>
      <c r="N29" s="35"/>
      <c r="O29" s="66">
        <v>5</v>
      </c>
      <c r="P29" s="66"/>
      <c r="Q29" s="35"/>
    </row>
    <row r="30" spans="1:17">
      <c r="A30" s="46"/>
      <c r="B30" s="70"/>
      <c r="C30" s="34"/>
      <c r="D30" s="34"/>
      <c r="E30" s="35"/>
      <c r="F30" s="35"/>
      <c r="G30" s="34"/>
      <c r="H30" s="34"/>
      <c r="I30" s="35"/>
      <c r="J30" s="35"/>
      <c r="K30" s="66"/>
      <c r="L30" s="66"/>
      <c r="M30" s="35"/>
      <c r="N30" s="35"/>
      <c r="O30" s="66"/>
      <c r="P30" s="66"/>
      <c r="Q30" s="35"/>
    </row>
    <row r="31" spans="1:17">
      <c r="A31" s="46"/>
      <c r="B31" s="91" t="s">
        <v>471</v>
      </c>
      <c r="C31" s="71">
        <v>242</v>
      </c>
      <c r="D31" s="71"/>
      <c r="E31" s="31"/>
      <c r="F31" s="31"/>
      <c r="G31" s="71">
        <v>242</v>
      </c>
      <c r="H31" s="71"/>
      <c r="I31" s="31"/>
      <c r="J31" s="31"/>
      <c r="K31" s="71" t="s">
        <v>265</v>
      </c>
      <c r="L31" s="71"/>
      <c r="M31" s="31"/>
      <c r="N31" s="31"/>
      <c r="O31" s="71" t="s">
        <v>265</v>
      </c>
      <c r="P31" s="71"/>
      <c r="Q31" s="31"/>
    </row>
    <row r="32" spans="1:17" ht="15.75" thickBot="1">
      <c r="A32" s="46"/>
      <c r="B32" s="91"/>
      <c r="C32" s="78"/>
      <c r="D32" s="78"/>
      <c r="E32" s="38"/>
      <c r="F32" s="31"/>
      <c r="G32" s="78"/>
      <c r="H32" s="78"/>
      <c r="I32" s="38"/>
      <c r="J32" s="31"/>
      <c r="K32" s="78"/>
      <c r="L32" s="78"/>
      <c r="M32" s="38"/>
      <c r="N32" s="31"/>
      <c r="O32" s="78"/>
      <c r="P32" s="78"/>
      <c r="Q32" s="38"/>
    </row>
    <row r="33" spans="1:35">
      <c r="A33" s="46"/>
      <c r="B33" s="35"/>
      <c r="C33" s="39" t="s">
        <v>202</v>
      </c>
      <c r="D33" s="41">
        <v>328051</v>
      </c>
      <c r="E33" s="43"/>
      <c r="F33" s="35"/>
      <c r="G33" s="39" t="s">
        <v>202</v>
      </c>
      <c r="H33" s="41">
        <v>332736</v>
      </c>
      <c r="I33" s="43"/>
      <c r="J33" s="35"/>
      <c r="K33" s="39" t="s">
        <v>202</v>
      </c>
      <c r="L33" s="41">
        <v>6096</v>
      </c>
      <c r="M33" s="43"/>
      <c r="N33" s="35"/>
      <c r="O33" s="39" t="s">
        <v>202</v>
      </c>
      <c r="P33" s="41">
        <v>1411</v>
      </c>
      <c r="Q33" s="43"/>
    </row>
    <row r="34" spans="1:35" ht="15.75" thickBot="1">
      <c r="A34" s="46"/>
      <c r="B34" s="35"/>
      <c r="C34" s="89"/>
      <c r="D34" s="67"/>
      <c r="E34" s="68"/>
      <c r="F34" s="35"/>
      <c r="G34" s="89"/>
      <c r="H34" s="67"/>
      <c r="I34" s="68"/>
      <c r="J34" s="35"/>
      <c r="K34" s="89"/>
      <c r="L34" s="67"/>
      <c r="M34" s="68"/>
      <c r="N34" s="35"/>
      <c r="O34" s="89"/>
      <c r="P34" s="67"/>
      <c r="Q34" s="68"/>
    </row>
    <row r="35" spans="1:35">
      <c r="A35" s="46"/>
      <c r="B35" s="27" t="s">
        <v>613</v>
      </c>
      <c r="C35" s="28" t="s">
        <v>202</v>
      </c>
      <c r="D35" s="30">
        <v>78106</v>
      </c>
      <c r="E35" s="32"/>
      <c r="F35" s="31"/>
      <c r="G35" s="28" t="s">
        <v>202</v>
      </c>
      <c r="H35" s="30">
        <v>144163</v>
      </c>
      <c r="I35" s="32"/>
      <c r="J35" s="31"/>
      <c r="K35" s="28" t="s">
        <v>202</v>
      </c>
      <c r="L35" s="30">
        <v>66057</v>
      </c>
      <c r="M35" s="32"/>
      <c r="N35" s="31"/>
      <c r="O35" s="28" t="s">
        <v>202</v>
      </c>
      <c r="P35" s="92" t="s">
        <v>265</v>
      </c>
      <c r="Q35" s="32"/>
    </row>
    <row r="36" spans="1:35" ht="15.75" thickBot="1">
      <c r="A36" s="46"/>
      <c r="B36" s="27"/>
      <c r="C36" s="79"/>
      <c r="D36" s="37"/>
      <c r="E36" s="38"/>
      <c r="F36" s="31"/>
      <c r="G36" s="79"/>
      <c r="H36" s="37"/>
      <c r="I36" s="38"/>
      <c r="J36" s="31"/>
      <c r="K36" s="79"/>
      <c r="L36" s="37"/>
      <c r="M36" s="38"/>
      <c r="N36" s="31"/>
      <c r="O36" s="79"/>
      <c r="P36" s="78"/>
      <c r="Q36" s="38"/>
    </row>
    <row r="37" spans="1:35">
      <c r="A37" s="46"/>
      <c r="B37" s="33" t="s">
        <v>614</v>
      </c>
      <c r="C37" s="39" t="s">
        <v>202</v>
      </c>
      <c r="D37" s="41">
        <v>406207</v>
      </c>
      <c r="E37" s="43"/>
      <c r="F37" s="35"/>
      <c r="G37" s="39" t="s">
        <v>202</v>
      </c>
      <c r="H37" s="41">
        <v>476949</v>
      </c>
      <c r="I37" s="43"/>
      <c r="J37" s="35"/>
      <c r="K37" s="39" t="s">
        <v>202</v>
      </c>
      <c r="L37" s="41">
        <v>72153</v>
      </c>
      <c r="M37" s="43"/>
      <c r="N37" s="35"/>
      <c r="O37" s="39" t="s">
        <v>202</v>
      </c>
      <c r="P37" s="41">
        <v>1411</v>
      </c>
      <c r="Q37" s="43"/>
    </row>
    <row r="38" spans="1:35" ht="15.75" thickBot="1">
      <c r="A38" s="46"/>
      <c r="B38" s="33"/>
      <c r="C38" s="40"/>
      <c r="D38" s="42"/>
      <c r="E38" s="44"/>
      <c r="F38" s="35"/>
      <c r="G38" s="40"/>
      <c r="H38" s="42"/>
      <c r="I38" s="44"/>
      <c r="J38" s="35"/>
      <c r="K38" s="40"/>
      <c r="L38" s="42"/>
      <c r="M38" s="44"/>
      <c r="N38" s="35"/>
      <c r="O38" s="40"/>
      <c r="P38" s="42"/>
      <c r="Q38" s="44"/>
    </row>
    <row r="39" spans="1:35" ht="15.75" thickTop="1">
      <c r="A39" s="46"/>
      <c r="B39" s="48" t="s">
        <v>419</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row>
    <row r="40" spans="1:35">
      <c r="A40" s="46"/>
      <c r="B40" s="13"/>
      <c r="C40" s="13"/>
    </row>
    <row r="41" spans="1:35" ht="76.5">
      <c r="A41" s="46"/>
      <c r="B41" s="81">
        <v>-1</v>
      </c>
      <c r="C41" s="81" t="s">
        <v>615</v>
      </c>
    </row>
    <row r="42" spans="1:35">
      <c r="A42" s="46"/>
      <c r="B42" s="23"/>
      <c r="C42" s="23"/>
      <c r="D42" s="23"/>
      <c r="E42" s="23"/>
      <c r="F42" s="23"/>
      <c r="G42" s="23"/>
      <c r="H42" s="23"/>
      <c r="I42" s="23"/>
      <c r="J42" s="23"/>
      <c r="K42" s="23"/>
      <c r="L42" s="23"/>
      <c r="M42" s="23"/>
      <c r="N42" s="23"/>
      <c r="O42" s="23"/>
      <c r="P42" s="23"/>
      <c r="Q42" s="23"/>
    </row>
    <row r="43" spans="1:35">
      <c r="A43" s="46"/>
      <c r="B43" s="13"/>
      <c r="C43" s="13"/>
      <c r="D43" s="13"/>
      <c r="E43" s="13"/>
      <c r="F43" s="13"/>
      <c r="G43" s="13"/>
      <c r="H43" s="13"/>
      <c r="I43" s="13"/>
      <c r="J43" s="13"/>
      <c r="K43" s="13"/>
      <c r="L43" s="13"/>
      <c r="M43" s="13"/>
      <c r="N43" s="13"/>
      <c r="O43" s="13"/>
      <c r="P43" s="13"/>
      <c r="Q43" s="13"/>
    </row>
    <row r="44" spans="1:35" ht="15.75" thickBot="1">
      <c r="A44" s="46"/>
      <c r="B44" s="101"/>
      <c r="C44" s="26" t="s">
        <v>561</v>
      </c>
      <c r="D44" s="26"/>
      <c r="E44" s="26"/>
      <c r="F44" s="26"/>
      <c r="G44" s="26"/>
      <c r="H44" s="26"/>
      <c r="I44" s="26"/>
      <c r="J44" s="26"/>
      <c r="K44" s="26"/>
      <c r="L44" s="26"/>
      <c r="M44" s="26"/>
      <c r="N44" s="26"/>
      <c r="O44" s="26"/>
      <c r="P44" s="26"/>
      <c r="Q44" s="26"/>
    </row>
    <row r="45" spans="1:35">
      <c r="A45" s="46"/>
      <c r="B45" s="24" t="s">
        <v>261</v>
      </c>
      <c r="C45" s="106" t="s">
        <v>606</v>
      </c>
      <c r="D45" s="106"/>
      <c r="E45" s="106"/>
      <c r="F45" s="43"/>
      <c r="G45" s="106" t="s">
        <v>616</v>
      </c>
      <c r="H45" s="106"/>
      <c r="I45" s="106"/>
      <c r="J45" s="43"/>
      <c r="K45" s="106" t="s">
        <v>608</v>
      </c>
      <c r="L45" s="106"/>
      <c r="M45" s="106"/>
      <c r="N45" s="43"/>
      <c r="O45" s="106" t="s">
        <v>608</v>
      </c>
      <c r="P45" s="106"/>
      <c r="Q45" s="106"/>
    </row>
    <row r="46" spans="1:35">
      <c r="A46" s="46"/>
      <c r="B46" s="24"/>
      <c r="C46" s="25" t="s">
        <v>607</v>
      </c>
      <c r="D46" s="25"/>
      <c r="E46" s="25"/>
      <c r="F46" s="35"/>
      <c r="G46" s="25"/>
      <c r="H46" s="25"/>
      <c r="I46" s="25"/>
      <c r="J46" s="35"/>
      <c r="K46" s="25" t="s">
        <v>452</v>
      </c>
      <c r="L46" s="25"/>
      <c r="M46" s="25"/>
      <c r="N46" s="35"/>
      <c r="O46" s="25" t="s">
        <v>452</v>
      </c>
      <c r="P46" s="25"/>
      <c r="Q46" s="25"/>
    </row>
    <row r="47" spans="1:35" ht="15.75" thickBot="1">
      <c r="A47" s="46"/>
      <c r="B47" s="24"/>
      <c r="C47" s="107"/>
      <c r="D47" s="107"/>
      <c r="E47" s="107"/>
      <c r="F47" s="35"/>
      <c r="G47" s="26"/>
      <c r="H47" s="26"/>
      <c r="I47" s="26"/>
      <c r="J47" s="35"/>
      <c r="K47" s="26" t="s">
        <v>609</v>
      </c>
      <c r="L47" s="26"/>
      <c r="M47" s="26"/>
      <c r="N47" s="35"/>
      <c r="O47" s="26" t="s">
        <v>610</v>
      </c>
      <c r="P47" s="26"/>
      <c r="Q47" s="26"/>
    </row>
    <row r="48" spans="1:35">
      <c r="A48" s="46"/>
      <c r="B48" s="18" t="s">
        <v>611</v>
      </c>
      <c r="C48" s="32"/>
      <c r="D48" s="32"/>
      <c r="E48" s="32"/>
      <c r="F48" s="19"/>
      <c r="G48" s="32"/>
      <c r="H48" s="32"/>
      <c r="I48" s="32"/>
      <c r="J48" s="19"/>
      <c r="K48" s="32"/>
      <c r="L48" s="32"/>
      <c r="M48" s="32"/>
      <c r="N48" s="19"/>
      <c r="O48" s="32"/>
      <c r="P48" s="32"/>
      <c r="Q48" s="32"/>
    </row>
    <row r="49" spans="1:17">
      <c r="A49" s="46"/>
      <c r="B49" s="100" t="s">
        <v>405</v>
      </c>
      <c r="C49" s="33" t="s">
        <v>202</v>
      </c>
      <c r="D49" s="66">
        <v>358</v>
      </c>
      <c r="E49" s="35"/>
      <c r="F49" s="35"/>
      <c r="G49" s="33" t="s">
        <v>202</v>
      </c>
      <c r="H49" s="66">
        <v>351</v>
      </c>
      <c r="I49" s="35"/>
      <c r="J49" s="35"/>
      <c r="K49" s="33" t="s">
        <v>202</v>
      </c>
      <c r="L49" s="66" t="s">
        <v>265</v>
      </c>
      <c r="M49" s="35"/>
      <c r="N49" s="35"/>
      <c r="O49" s="33" t="s">
        <v>202</v>
      </c>
      <c r="P49" s="66">
        <v>7</v>
      </c>
      <c r="Q49" s="35"/>
    </row>
    <row r="50" spans="1:17" ht="15.75" thickBot="1">
      <c r="A50" s="46"/>
      <c r="B50" s="100"/>
      <c r="C50" s="89"/>
      <c r="D50" s="77"/>
      <c r="E50" s="68"/>
      <c r="F50" s="35"/>
      <c r="G50" s="89"/>
      <c r="H50" s="77"/>
      <c r="I50" s="68"/>
      <c r="J50" s="35"/>
      <c r="K50" s="89"/>
      <c r="L50" s="77"/>
      <c r="M50" s="68"/>
      <c r="N50" s="35"/>
      <c r="O50" s="89"/>
      <c r="P50" s="77"/>
      <c r="Q50" s="68"/>
    </row>
    <row r="51" spans="1:17">
      <c r="A51" s="46"/>
      <c r="B51" s="31"/>
      <c r="C51" s="28" t="s">
        <v>202</v>
      </c>
      <c r="D51" s="92">
        <v>358</v>
      </c>
      <c r="E51" s="32"/>
      <c r="F51" s="31"/>
      <c r="G51" s="28" t="s">
        <v>202</v>
      </c>
      <c r="H51" s="92">
        <v>351</v>
      </c>
      <c r="I51" s="32"/>
      <c r="J51" s="31"/>
      <c r="K51" s="28" t="s">
        <v>202</v>
      </c>
      <c r="L51" s="92" t="s">
        <v>265</v>
      </c>
      <c r="M51" s="32"/>
      <c r="N51" s="31"/>
      <c r="O51" s="28" t="s">
        <v>202</v>
      </c>
      <c r="P51" s="92">
        <v>7</v>
      </c>
      <c r="Q51" s="32"/>
    </row>
    <row r="52" spans="1:17" ht="15.75" thickBot="1">
      <c r="A52" s="46"/>
      <c r="B52" s="31"/>
      <c r="C52" s="79"/>
      <c r="D52" s="78"/>
      <c r="E52" s="38"/>
      <c r="F52" s="31"/>
      <c r="G52" s="79"/>
      <c r="H52" s="78"/>
      <c r="I52" s="38"/>
      <c r="J52" s="31"/>
      <c r="K52" s="79"/>
      <c r="L52" s="78"/>
      <c r="M52" s="38"/>
      <c r="N52" s="31"/>
      <c r="O52" s="79"/>
      <c r="P52" s="78"/>
      <c r="Q52" s="38"/>
    </row>
    <row r="53" spans="1:17">
      <c r="A53" s="46"/>
      <c r="B53" s="11" t="s">
        <v>612</v>
      </c>
      <c r="C53" s="43"/>
      <c r="D53" s="43"/>
      <c r="E53" s="43"/>
      <c r="F53" s="10"/>
      <c r="G53" s="43"/>
      <c r="H53" s="43"/>
      <c r="I53" s="43"/>
      <c r="J53" s="10"/>
      <c r="K53" s="43"/>
      <c r="L53" s="43"/>
      <c r="M53" s="43"/>
      <c r="N53" s="10"/>
      <c r="O53" s="43"/>
      <c r="P53" s="43"/>
      <c r="Q53" s="43"/>
    </row>
    <row r="54" spans="1:17">
      <c r="A54" s="46"/>
      <c r="B54" s="91" t="s">
        <v>404</v>
      </c>
      <c r="C54" s="27" t="s">
        <v>202</v>
      </c>
      <c r="D54" s="29">
        <v>8939</v>
      </c>
      <c r="E54" s="31"/>
      <c r="F54" s="31"/>
      <c r="G54" s="27" t="s">
        <v>202</v>
      </c>
      <c r="H54" s="29">
        <v>9106</v>
      </c>
      <c r="I54" s="31"/>
      <c r="J54" s="31"/>
      <c r="K54" s="27" t="s">
        <v>202</v>
      </c>
      <c r="L54" s="71">
        <v>224</v>
      </c>
      <c r="M54" s="31"/>
      <c r="N54" s="31"/>
      <c r="O54" s="27" t="s">
        <v>202</v>
      </c>
      <c r="P54" s="71">
        <v>57</v>
      </c>
      <c r="Q54" s="31"/>
    </row>
    <row r="55" spans="1:17">
      <c r="A55" s="46"/>
      <c r="B55" s="91"/>
      <c r="C55" s="27"/>
      <c r="D55" s="29"/>
      <c r="E55" s="31"/>
      <c r="F55" s="31"/>
      <c r="G55" s="27"/>
      <c r="H55" s="29"/>
      <c r="I55" s="31"/>
      <c r="J55" s="31"/>
      <c r="K55" s="27"/>
      <c r="L55" s="71"/>
      <c r="M55" s="31"/>
      <c r="N55" s="31"/>
      <c r="O55" s="27"/>
      <c r="P55" s="71"/>
      <c r="Q55" s="31"/>
    </row>
    <row r="56" spans="1:17">
      <c r="A56" s="46"/>
      <c r="B56" s="70" t="s">
        <v>405</v>
      </c>
      <c r="C56" s="34">
        <v>26489</v>
      </c>
      <c r="D56" s="34"/>
      <c r="E56" s="35"/>
      <c r="F56" s="35"/>
      <c r="G56" s="34">
        <v>25946</v>
      </c>
      <c r="H56" s="34"/>
      <c r="I56" s="35"/>
      <c r="J56" s="35"/>
      <c r="K56" s="66">
        <v>26</v>
      </c>
      <c r="L56" s="66"/>
      <c r="M56" s="35"/>
      <c r="N56" s="35"/>
      <c r="O56" s="66">
        <v>569</v>
      </c>
      <c r="P56" s="66"/>
      <c r="Q56" s="35"/>
    </row>
    <row r="57" spans="1:17">
      <c r="A57" s="46"/>
      <c r="B57" s="70"/>
      <c r="C57" s="34"/>
      <c r="D57" s="34"/>
      <c r="E57" s="35"/>
      <c r="F57" s="35"/>
      <c r="G57" s="34"/>
      <c r="H57" s="34"/>
      <c r="I57" s="35"/>
      <c r="J57" s="35"/>
      <c r="K57" s="66"/>
      <c r="L57" s="66"/>
      <c r="M57" s="35"/>
      <c r="N57" s="35"/>
      <c r="O57" s="66"/>
      <c r="P57" s="66"/>
      <c r="Q57" s="35"/>
    </row>
    <row r="58" spans="1:17">
      <c r="A58" s="46"/>
      <c r="B58" s="91" t="s">
        <v>407</v>
      </c>
      <c r="C58" s="29">
        <v>11951</v>
      </c>
      <c r="D58" s="29"/>
      <c r="E58" s="31"/>
      <c r="F58" s="31"/>
      <c r="G58" s="29">
        <v>12045</v>
      </c>
      <c r="H58" s="29"/>
      <c r="I58" s="31"/>
      <c r="J58" s="31"/>
      <c r="K58" s="71">
        <v>578</v>
      </c>
      <c r="L58" s="71"/>
      <c r="M58" s="31"/>
      <c r="N58" s="31"/>
      <c r="O58" s="71">
        <v>484</v>
      </c>
      <c r="P58" s="71"/>
      <c r="Q58" s="31"/>
    </row>
    <row r="59" spans="1:17">
      <c r="A59" s="46"/>
      <c r="B59" s="91"/>
      <c r="C59" s="29"/>
      <c r="D59" s="29"/>
      <c r="E59" s="31"/>
      <c r="F59" s="31"/>
      <c r="G59" s="29"/>
      <c r="H59" s="29"/>
      <c r="I59" s="31"/>
      <c r="J59" s="31"/>
      <c r="K59" s="71"/>
      <c r="L59" s="71"/>
      <c r="M59" s="31"/>
      <c r="N59" s="31"/>
      <c r="O59" s="71"/>
      <c r="P59" s="71"/>
      <c r="Q59" s="31"/>
    </row>
    <row r="60" spans="1:17">
      <c r="A60" s="46"/>
      <c r="B60" s="70" t="s">
        <v>408</v>
      </c>
      <c r="C60" s="34">
        <v>72665</v>
      </c>
      <c r="D60" s="34"/>
      <c r="E60" s="35"/>
      <c r="F60" s="35"/>
      <c r="G60" s="34">
        <v>73115</v>
      </c>
      <c r="H60" s="34"/>
      <c r="I60" s="35"/>
      <c r="J60" s="35"/>
      <c r="K60" s="66">
        <v>450</v>
      </c>
      <c r="L60" s="66"/>
      <c r="M60" s="35"/>
      <c r="N60" s="35"/>
      <c r="O60" s="66" t="s">
        <v>265</v>
      </c>
      <c r="P60" s="66"/>
      <c r="Q60" s="35"/>
    </row>
    <row r="61" spans="1:17">
      <c r="A61" s="46"/>
      <c r="B61" s="70"/>
      <c r="C61" s="34"/>
      <c r="D61" s="34"/>
      <c r="E61" s="35"/>
      <c r="F61" s="35"/>
      <c r="G61" s="34"/>
      <c r="H61" s="34"/>
      <c r="I61" s="35"/>
      <c r="J61" s="35"/>
      <c r="K61" s="66"/>
      <c r="L61" s="66"/>
      <c r="M61" s="35"/>
      <c r="N61" s="35"/>
      <c r="O61" s="66"/>
      <c r="P61" s="66"/>
      <c r="Q61" s="35"/>
    </row>
    <row r="62" spans="1:17">
      <c r="A62" s="46"/>
      <c r="B62" s="91" t="s">
        <v>471</v>
      </c>
      <c r="C62" s="71">
        <v>341</v>
      </c>
      <c r="D62" s="71"/>
      <c r="E62" s="31"/>
      <c r="F62" s="31"/>
      <c r="G62" s="71">
        <v>341</v>
      </c>
      <c r="H62" s="71"/>
      <c r="I62" s="31"/>
      <c r="J62" s="31"/>
      <c r="K62" s="71" t="s">
        <v>265</v>
      </c>
      <c r="L62" s="71"/>
      <c r="M62" s="31"/>
      <c r="N62" s="31"/>
      <c r="O62" s="71" t="s">
        <v>265</v>
      </c>
      <c r="P62" s="71"/>
      <c r="Q62" s="31"/>
    </row>
    <row r="63" spans="1:17" ht="15.75" thickBot="1">
      <c r="A63" s="46"/>
      <c r="B63" s="91"/>
      <c r="C63" s="78"/>
      <c r="D63" s="78"/>
      <c r="E63" s="38"/>
      <c r="F63" s="31"/>
      <c r="G63" s="78"/>
      <c r="H63" s="78"/>
      <c r="I63" s="38"/>
      <c r="J63" s="31"/>
      <c r="K63" s="78"/>
      <c r="L63" s="78"/>
      <c r="M63" s="38"/>
      <c r="N63" s="31"/>
      <c r="O63" s="78"/>
      <c r="P63" s="78"/>
      <c r="Q63" s="38"/>
    </row>
    <row r="64" spans="1:17">
      <c r="A64" s="46"/>
      <c r="B64" s="35"/>
      <c r="C64" s="39" t="s">
        <v>202</v>
      </c>
      <c r="D64" s="41">
        <v>120385</v>
      </c>
      <c r="E64" s="43"/>
      <c r="F64" s="35"/>
      <c r="G64" s="39" t="s">
        <v>202</v>
      </c>
      <c r="H64" s="41">
        <v>120553</v>
      </c>
      <c r="I64" s="43"/>
      <c r="J64" s="35"/>
      <c r="K64" s="39" t="s">
        <v>202</v>
      </c>
      <c r="L64" s="41">
        <v>1278</v>
      </c>
      <c r="M64" s="43"/>
      <c r="N64" s="35"/>
      <c r="O64" s="39" t="s">
        <v>202</v>
      </c>
      <c r="P64" s="41">
        <v>1110</v>
      </c>
      <c r="Q64" s="43"/>
    </row>
    <row r="65" spans="1:35" ht="15.75" thickBot="1">
      <c r="A65" s="46"/>
      <c r="B65" s="35"/>
      <c r="C65" s="89"/>
      <c r="D65" s="67"/>
      <c r="E65" s="68"/>
      <c r="F65" s="35"/>
      <c r="G65" s="89"/>
      <c r="H65" s="67"/>
      <c r="I65" s="68"/>
      <c r="J65" s="35"/>
      <c r="K65" s="89"/>
      <c r="L65" s="67"/>
      <c r="M65" s="68"/>
      <c r="N65" s="35"/>
      <c r="O65" s="89"/>
      <c r="P65" s="67"/>
      <c r="Q65" s="68"/>
    </row>
    <row r="66" spans="1:35">
      <c r="A66" s="46"/>
      <c r="B66" s="27" t="s">
        <v>613</v>
      </c>
      <c r="C66" s="28" t="s">
        <v>202</v>
      </c>
      <c r="D66" s="30">
        <v>78106</v>
      </c>
      <c r="E66" s="32"/>
      <c r="F66" s="31"/>
      <c r="G66" s="28" t="s">
        <v>202</v>
      </c>
      <c r="H66" s="30">
        <v>135168</v>
      </c>
      <c r="I66" s="32"/>
      <c r="J66" s="31"/>
      <c r="K66" s="28" t="s">
        <v>202</v>
      </c>
      <c r="L66" s="30">
        <v>57062</v>
      </c>
      <c r="M66" s="32"/>
      <c r="N66" s="31"/>
      <c r="O66" s="28" t="s">
        <v>202</v>
      </c>
      <c r="P66" s="92" t="s">
        <v>265</v>
      </c>
      <c r="Q66" s="32"/>
    </row>
    <row r="67" spans="1:35" ht="15.75" thickBot="1">
      <c r="A67" s="46"/>
      <c r="B67" s="27"/>
      <c r="C67" s="79"/>
      <c r="D67" s="37"/>
      <c r="E67" s="38"/>
      <c r="F67" s="31"/>
      <c r="G67" s="79"/>
      <c r="H67" s="37"/>
      <c r="I67" s="38"/>
      <c r="J67" s="31"/>
      <c r="K67" s="79"/>
      <c r="L67" s="37"/>
      <c r="M67" s="38"/>
      <c r="N67" s="31"/>
      <c r="O67" s="79"/>
      <c r="P67" s="78"/>
      <c r="Q67" s="38"/>
    </row>
    <row r="68" spans="1:35">
      <c r="A68" s="46"/>
      <c r="B68" s="33" t="s">
        <v>614</v>
      </c>
      <c r="C68" s="39" t="s">
        <v>202</v>
      </c>
      <c r="D68" s="41">
        <v>198849</v>
      </c>
      <c r="E68" s="43"/>
      <c r="F68" s="35"/>
      <c r="G68" s="39" t="s">
        <v>202</v>
      </c>
      <c r="H68" s="41">
        <v>256072</v>
      </c>
      <c r="I68" s="43"/>
      <c r="J68" s="35"/>
      <c r="K68" s="39" t="s">
        <v>202</v>
      </c>
      <c r="L68" s="41">
        <v>58340</v>
      </c>
      <c r="M68" s="43"/>
      <c r="N68" s="35"/>
      <c r="O68" s="39" t="s">
        <v>202</v>
      </c>
      <c r="P68" s="41">
        <v>1117</v>
      </c>
      <c r="Q68" s="43"/>
    </row>
    <row r="69" spans="1:35" ht="15.75" thickBot="1">
      <c r="A69" s="46"/>
      <c r="B69" s="33"/>
      <c r="C69" s="40"/>
      <c r="D69" s="42"/>
      <c r="E69" s="44"/>
      <c r="F69" s="35"/>
      <c r="G69" s="40"/>
      <c r="H69" s="42"/>
      <c r="I69" s="44"/>
      <c r="J69" s="35"/>
      <c r="K69" s="40"/>
      <c r="L69" s="42"/>
      <c r="M69" s="44"/>
      <c r="N69" s="35"/>
      <c r="O69" s="40"/>
      <c r="P69" s="42"/>
      <c r="Q69" s="44"/>
    </row>
    <row r="70" spans="1:35" ht="15.75" thickTop="1">
      <c r="A70" s="46"/>
      <c r="B70" s="48" t="s">
        <v>419</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row>
    <row r="71" spans="1:35">
      <c r="A71" s="46"/>
      <c r="B71" s="13"/>
      <c r="C71" s="13"/>
    </row>
    <row r="72" spans="1:35" ht="76.5">
      <c r="A72" s="46"/>
      <c r="B72" s="81">
        <v>-1</v>
      </c>
      <c r="C72" s="81" t="s">
        <v>617</v>
      </c>
    </row>
    <row r="73" spans="1:35">
      <c r="A73" s="46"/>
      <c r="B73" s="35" t="s">
        <v>258</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row>
    <row r="74" spans="1:35">
      <c r="A74" s="46"/>
      <c r="B74" s="35" t="s">
        <v>618</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row>
    <row r="75" spans="1:35">
      <c r="A75" s="46"/>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row>
    <row r="76" spans="1:35">
      <c r="A76" s="46"/>
      <c r="B76" s="35" t="s">
        <v>258</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row>
    <row r="77" spans="1:35">
      <c r="A77" s="46"/>
      <c r="B77" s="23"/>
      <c r="C77" s="23"/>
      <c r="D77" s="23"/>
      <c r="E77" s="23"/>
      <c r="F77" s="23"/>
      <c r="G77" s="23"/>
      <c r="H77" s="23"/>
      <c r="I77" s="23"/>
    </row>
    <row r="78" spans="1:35">
      <c r="A78" s="46"/>
      <c r="B78" s="13"/>
      <c r="C78" s="13"/>
      <c r="D78" s="13"/>
      <c r="E78" s="13"/>
      <c r="F78" s="13"/>
      <c r="G78" s="13"/>
      <c r="H78" s="13"/>
      <c r="I78" s="13"/>
    </row>
    <row r="79" spans="1:35">
      <c r="A79" s="46"/>
      <c r="B79" s="24" t="s">
        <v>261</v>
      </c>
      <c r="C79" s="25" t="s">
        <v>201</v>
      </c>
      <c r="D79" s="25"/>
      <c r="E79" s="25"/>
      <c r="F79" s="35"/>
      <c r="G79" s="25" t="s">
        <v>322</v>
      </c>
      <c r="H79" s="25"/>
      <c r="I79" s="25"/>
    </row>
    <row r="80" spans="1:35" ht="15.75" thickBot="1">
      <c r="A80" s="46"/>
      <c r="B80" s="24"/>
      <c r="C80" s="26">
        <v>2014</v>
      </c>
      <c r="D80" s="26"/>
      <c r="E80" s="26"/>
      <c r="F80" s="35"/>
      <c r="G80" s="26">
        <v>2013</v>
      </c>
      <c r="H80" s="26"/>
      <c r="I80" s="26"/>
    </row>
    <row r="81" spans="1:9">
      <c r="A81" s="46"/>
      <c r="B81" s="18" t="s">
        <v>619</v>
      </c>
      <c r="C81" s="32"/>
      <c r="D81" s="32"/>
      <c r="E81" s="32"/>
      <c r="F81" s="19"/>
      <c r="G81" s="32"/>
      <c r="H81" s="32"/>
      <c r="I81" s="32"/>
    </row>
    <row r="82" spans="1:9">
      <c r="A82" s="46"/>
      <c r="B82" s="70" t="s">
        <v>404</v>
      </c>
      <c r="C82" s="33" t="s">
        <v>202</v>
      </c>
      <c r="D82" s="34">
        <v>318407</v>
      </c>
      <c r="E82" s="35"/>
      <c r="F82" s="35"/>
      <c r="G82" s="33" t="s">
        <v>202</v>
      </c>
      <c r="H82" s="34">
        <v>393815</v>
      </c>
      <c r="I82" s="35"/>
    </row>
    <row r="83" spans="1:9">
      <c r="A83" s="46"/>
      <c r="B83" s="70"/>
      <c r="C83" s="33"/>
      <c r="D83" s="34"/>
      <c r="E83" s="35"/>
      <c r="F83" s="35"/>
      <c r="G83" s="33"/>
      <c r="H83" s="34"/>
      <c r="I83" s="35"/>
    </row>
    <row r="84" spans="1:9">
      <c r="A84" s="46"/>
      <c r="B84" s="91" t="s">
        <v>405</v>
      </c>
      <c r="C84" s="29">
        <v>607961</v>
      </c>
      <c r="D84" s="29"/>
      <c r="E84" s="31"/>
      <c r="F84" s="31"/>
      <c r="G84" s="29">
        <v>595070</v>
      </c>
      <c r="H84" s="29"/>
      <c r="I84" s="31"/>
    </row>
    <row r="85" spans="1:9">
      <c r="A85" s="46"/>
      <c r="B85" s="91"/>
      <c r="C85" s="29"/>
      <c r="D85" s="29"/>
      <c r="E85" s="31"/>
      <c r="F85" s="31"/>
      <c r="G85" s="29"/>
      <c r="H85" s="29"/>
      <c r="I85" s="31"/>
    </row>
    <row r="86" spans="1:9">
      <c r="A86" s="46"/>
      <c r="B86" s="70" t="s">
        <v>407</v>
      </c>
      <c r="C86" s="34">
        <v>977168</v>
      </c>
      <c r="D86" s="34"/>
      <c r="E86" s="35"/>
      <c r="F86" s="35"/>
      <c r="G86" s="34">
        <v>1024574</v>
      </c>
      <c r="H86" s="34"/>
      <c r="I86" s="35"/>
    </row>
    <row r="87" spans="1:9">
      <c r="A87" s="46"/>
      <c r="B87" s="70"/>
      <c r="C87" s="34"/>
      <c r="D87" s="34"/>
      <c r="E87" s="35"/>
      <c r="F87" s="35"/>
      <c r="G87" s="34"/>
      <c r="H87" s="34"/>
      <c r="I87" s="35"/>
    </row>
    <row r="88" spans="1:9">
      <c r="A88" s="46"/>
      <c r="B88" s="91" t="s">
        <v>408</v>
      </c>
      <c r="C88" s="29">
        <v>235216</v>
      </c>
      <c r="D88" s="29"/>
      <c r="E88" s="31"/>
      <c r="F88" s="31"/>
      <c r="G88" s="29">
        <v>487239</v>
      </c>
      <c r="H88" s="29"/>
      <c r="I88" s="31"/>
    </row>
    <row r="89" spans="1:9">
      <c r="A89" s="46"/>
      <c r="B89" s="91"/>
      <c r="C89" s="29"/>
      <c r="D89" s="29"/>
      <c r="E89" s="31"/>
      <c r="F89" s="31"/>
      <c r="G89" s="29"/>
      <c r="H89" s="29"/>
      <c r="I89" s="31"/>
    </row>
    <row r="90" spans="1:9">
      <c r="A90" s="46"/>
      <c r="B90" s="70" t="s">
        <v>409</v>
      </c>
      <c r="C90" s="34">
        <v>278582</v>
      </c>
      <c r="D90" s="34"/>
      <c r="E90" s="35"/>
      <c r="F90" s="35"/>
      <c r="G90" s="34">
        <v>288895</v>
      </c>
      <c r="H90" s="34"/>
      <c r="I90" s="35"/>
    </row>
    <row r="91" spans="1:9">
      <c r="A91" s="46"/>
      <c r="B91" s="70"/>
      <c r="C91" s="34"/>
      <c r="D91" s="34"/>
      <c r="E91" s="35"/>
      <c r="F91" s="35"/>
      <c r="G91" s="34"/>
      <c r="H91" s="34"/>
      <c r="I91" s="35"/>
    </row>
    <row r="92" spans="1:9">
      <c r="A92" s="46"/>
      <c r="B92" s="91" t="s">
        <v>410</v>
      </c>
      <c r="C92" s="29">
        <v>155551</v>
      </c>
      <c r="D92" s="29"/>
      <c r="E92" s="31"/>
      <c r="F92" s="31"/>
      <c r="G92" s="29">
        <v>195816</v>
      </c>
      <c r="H92" s="29"/>
      <c r="I92" s="31"/>
    </row>
    <row r="93" spans="1:9">
      <c r="A93" s="46"/>
      <c r="B93" s="91"/>
      <c r="C93" s="29"/>
      <c r="D93" s="29"/>
      <c r="E93" s="31"/>
      <c r="F93" s="31"/>
      <c r="G93" s="29"/>
      <c r="H93" s="29"/>
      <c r="I93" s="31"/>
    </row>
    <row r="94" spans="1:9">
      <c r="A94" s="46"/>
      <c r="B94" s="70" t="s">
        <v>411</v>
      </c>
      <c r="C94" s="34">
        <v>29153</v>
      </c>
      <c r="D94" s="34"/>
      <c r="E94" s="35"/>
      <c r="F94" s="35"/>
      <c r="G94" s="34">
        <v>40657</v>
      </c>
      <c r="H94" s="34"/>
      <c r="I94" s="35"/>
    </row>
    <row r="95" spans="1:9">
      <c r="A95" s="46"/>
      <c r="B95" s="70"/>
      <c r="C95" s="34"/>
      <c r="D95" s="34"/>
      <c r="E95" s="35"/>
      <c r="F95" s="35"/>
      <c r="G95" s="34"/>
      <c r="H95" s="34"/>
      <c r="I95" s="35"/>
    </row>
    <row r="96" spans="1:9">
      <c r="A96" s="46"/>
      <c r="B96" s="91" t="s">
        <v>469</v>
      </c>
      <c r="C96" s="29">
        <v>88365</v>
      </c>
      <c r="D96" s="29"/>
      <c r="E96" s="31"/>
      <c r="F96" s="31"/>
      <c r="G96" s="29">
        <v>90604</v>
      </c>
      <c r="H96" s="29"/>
      <c r="I96" s="31"/>
    </row>
    <row r="97" spans="1:35">
      <c r="A97" s="46"/>
      <c r="B97" s="91"/>
      <c r="C97" s="29"/>
      <c r="D97" s="29"/>
      <c r="E97" s="31"/>
      <c r="F97" s="31"/>
      <c r="G97" s="29"/>
      <c r="H97" s="29"/>
      <c r="I97" s="31"/>
    </row>
    <row r="98" spans="1:35">
      <c r="A98" s="46"/>
      <c r="B98" s="70" t="s">
        <v>471</v>
      </c>
      <c r="C98" s="66">
        <v>674</v>
      </c>
      <c r="D98" s="66"/>
      <c r="E98" s="35"/>
      <c r="F98" s="35"/>
      <c r="G98" s="66">
        <v>759</v>
      </c>
      <c r="H98" s="66"/>
      <c r="I98" s="35"/>
    </row>
    <row r="99" spans="1:35" ht="15.75" thickBot="1">
      <c r="A99" s="46"/>
      <c r="B99" s="70"/>
      <c r="C99" s="77"/>
      <c r="D99" s="77"/>
      <c r="E99" s="68"/>
      <c r="F99" s="35"/>
      <c r="G99" s="77"/>
      <c r="H99" s="77"/>
      <c r="I99" s="68"/>
    </row>
    <row r="100" spans="1:35">
      <c r="A100" s="46"/>
      <c r="B100" s="27" t="s">
        <v>127</v>
      </c>
      <c r="C100" s="28" t="s">
        <v>202</v>
      </c>
      <c r="D100" s="30">
        <v>2691077</v>
      </c>
      <c r="E100" s="32"/>
      <c r="F100" s="31"/>
      <c r="G100" s="28" t="s">
        <v>202</v>
      </c>
      <c r="H100" s="30">
        <v>3117429</v>
      </c>
      <c r="I100" s="32"/>
    </row>
    <row r="101" spans="1:35" ht="15.75" thickBot="1">
      <c r="A101" s="46"/>
      <c r="B101" s="27"/>
      <c r="C101" s="72"/>
      <c r="D101" s="73"/>
      <c r="E101" s="74"/>
      <c r="F101" s="31"/>
      <c r="G101" s="72"/>
      <c r="H101" s="73"/>
      <c r="I101" s="74"/>
    </row>
    <row r="102" spans="1:35" ht="15.75" thickTop="1">
      <c r="A102" s="46"/>
      <c r="B102" s="33" t="s">
        <v>620</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row>
    <row r="103" spans="1:35">
      <c r="A103" s="46"/>
      <c r="B103" s="33" t="s">
        <v>621</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c r="AI103" s="33"/>
    </row>
    <row r="104" spans="1:35">
      <c r="A104" s="46"/>
      <c r="B104" s="23"/>
      <c r="C104" s="23"/>
      <c r="D104" s="23"/>
      <c r="E104" s="23"/>
      <c r="F104" s="23"/>
      <c r="G104" s="23"/>
      <c r="H104" s="23"/>
      <c r="I104" s="23"/>
      <c r="J104" s="23"/>
      <c r="K104" s="23"/>
      <c r="L104" s="23"/>
      <c r="M104" s="23"/>
      <c r="N104" s="23"/>
      <c r="O104" s="23"/>
      <c r="P104" s="23"/>
      <c r="Q104" s="23"/>
    </row>
    <row r="105" spans="1:35">
      <c r="A105" s="46"/>
      <c r="B105" s="13"/>
      <c r="C105" s="13"/>
      <c r="D105" s="13"/>
      <c r="E105" s="13"/>
      <c r="F105" s="13"/>
      <c r="G105" s="13"/>
      <c r="H105" s="13"/>
      <c r="I105" s="13"/>
      <c r="J105" s="13"/>
      <c r="K105" s="13"/>
      <c r="L105" s="13"/>
      <c r="M105" s="13"/>
      <c r="N105" s="13"/>
      <c r="O105" s="13"/>
      <c r="P105" s="13"/>
      <c r="Q105" s="13"/>
    </row>
    <row r="106" spans="1:35" ht="15.75" thickBot="1">
      <c r="A106" s="46"/>
      <c r="B106" s="170"/>
      <c r="C106" s="26" t="s">
        <v>259</v>
      </c>
      <c r="D106" s="26"/>
      <c r="E106" s="26"/>
      <c r="F106" s="26"/>
      <c r="G106" s="26"/>
      <c r="H106" s="26"/>
      <c r="I106" s="26"/>
      <c r="J106" s="10"/>
      <c r="K106" s="26" t="s">
        <v>260</v>
      </c>
      <c r="L106" s="26"/>
      <c r="M106" s="26"/>
      <c r="N106" s="26"/>
      <c r="O106" s="26"/>
      <c r="P106" s="26"/>
      <c r="Q106" s="26"/>
    </row>
    <row r="107" spans="1:35" ht="15.75" thickBot="1">
      <c r="A107" s="46"/>
      <c r="B107" s="16" t="s">
        <v>261</v>
      </c>
      <c r="C107" s="59">
        <v>2014</v>
      </c>
      <c r="D107" s="59"/>
      <c r="E107" s="59"/>
      <c r="F107" s="10"/>
      <c r="G107" s="59">
        <v>2013</v>
      </c>
      <c r="H107" s="59"/>
      <c r="I107" s="59"/>
      <c r="J107" s="10"/>
      <c r="K107" s="59">
        <v>2014</v>
      </c>
      <c r="L107" s="59"/>
      <c r="M107" s="59"/>
      <c r="N107" s="22"/>
      <c r="O107" s="59">
        <v>2013</v>
      </c>
      <c r="P107" s="59"/>
      <c r="Q107" s="59"/>
    </row>
    <row r="108" spans="1:35">
      <c r="A108" s="46"/>
      <c r="B108" s="18" t="s">
        <v>622</v>
      </c>
      <c r="C108" s="171"/>
      <c r="D108" s="171"/>
      <c r="E108" s="171"/>
      <c r="F108" s="19"/>
      <c r="G108" s="171"/>
      <c r="H108" s="171"/>
      <c r="I108" s="171"/>
      <c r="J108" s="19"/>
      <c r="K108" s="32"/>
      <c r="L108" s="32"/>
      <c r="M108" s="32"/>
      <c r="N108" s="19"/>
      <c r="O108" s="171"/>
      <c r="P108" s="171"/>
      <c r="Q108" s="171"/>
    </row>
    <row r="109" spans="1:35">
      <c r="A109" s="46"/>
      <c r="B109" s="100" t="s">
        <v>567</v>
      </c>
      <c r="C109" s="33" t="s">
        <v>202</v>
      </c>
      <c r="D109" s="66" t="s">
        <v>265</v>
      </c>
      <c r="E109" s="35"/>
      <c r="F109" s="35"/>
      <c r="G109" s="33" t="s">
        <v>202</v>
      </c>
      <c r="H109" s="66" t="s">
        <v>265</v>
      </c>
      <c r="I109" s="35"/>
      <c r="J109" s="35"/>
      <c r="K109" s="33" t="s">
        <v>202</v>
      </c>
      <c r="L109" s="66" t="s">
        <v>623</v>
      </c>
      <c r="M109" s="33" t="s">
        <v>271</v>
      </c>
      <c r="N109" s="35"/>
      <c r="O109" s="33" t="s">
        <v>202</v>
      </c>
      <c r="P109" s="66">
        <v>2</v>
      </c>
      <c r="Q109" s="35"/>
    </row>
    <row r="110" spans="1:35">
      <c r="A110" s="46"/>
      <c r="B110" s="100"/>
      <c r="C110" s="33"/>
      <c r="D110" s="66"/>
      <c r="E110" s="35"/>
      <c r="F110" s="35"/>
      <c r="G110" s="33"/>
      <c r="H110" s="66"/>
      <c r="I110" s="35"/>
      <c r="J110" s="35"/>
      <c r="K110" s="33"/>
      <c r="L110" s="66"/>
      <c r="M110" s="33"/>
      <c r="N110" s="35"/>
      <c r="O110" s="33"/>
      <c r="P110" s="66"/>
      <c r="Q110" s="35"/>
    </row>
    <row r="111" spans="1:35">
      <c r="A111" s="46"/>
      <c r="B111" s="69" t="s">
        <v>624</v>
      </c>
      <c r="C111" s="71" t="s">
        <v>625</v>
      </c>
      <c r="D111" s="71"/>
      <c r="E111" s="27" t="s">
        <v>271</v>
      </c>
      <c r="F111" s="31"/>
      <c r="G111" s="71">
        <v>803</v>
      </c>
      <c r="H111" s="71"/>
      <c r="I111" s="31"/>
      <c r="J111" s="31"/>
      <c r="K111" s="71">
        <v>206</v>
      </c>
      <c r="L111" s="71"/>
      <c r="M111" s="31"/>
      <c r="N111" s="31"/>
      <c r="O111" s="71">
        <v>869</v>
      </c>
      <c r="P111" s="71"/>
      <c r="Q111" s="31"/>
    </row>
    <row r="112" spans="1:35">
      <c r="A112" s="46"/>
      <c r="B112" s="69"/>
      <c r="C112" s="71"/>
      <c r="D112" s="71"/>
      <c r="E112" s="27"/>
      <c r="F112" s="31"/>
      <c r="G112" s="71"/>
      <c r="H112" s="71"/>
      <c r="I112" s="31"/>
      <c r="J112" s="31"/>
      <c r="K112" s="71"/>
      <c r="L112" s="71"/>
      <c r="M112" s="31"/>
      <c r="N112" s="31"/>
      <c r="O112" s="71"/>
      <c r="P112" s="71"/>
      <c r="Q112" s="31"/>
    </row>
    <row r="113" spans="1:17">
      <c r="A113" s="46"/>
      <c r="B113" s="100" t="s">
        <v>626</v>
      </c>
      <c r="C113" s="66" t="s">
        <v>265</v>
      </c>
      <c r="D113" s="66"/>
      <c r="E113" s="35"/>
      <c r="F113" s="35"/>
      <c r="G113" s="66">
        <v>349</v>
      </c>
      <c r="H113" s="66"/>
      <c r="I113" s="35"/>
      <c r="J113" s="35"/>
      <c r="K113" s="66" t="s">
        <v>265</v>
      </c>
      <c r="L113" s="66"/>
      <c r="M113" s="35"/>
      <c r="N113" s="35"/>
      <c r="O113" s="66">
        <v>349</v>
      </c>
      <c r="P113" s="66"/>
      <c r="Q113" s="35"/>
    </row>
    <row r="114" spans="1:17">
      <c r="A114" s="46"/>
      <c r="B114" s="100"/>
      <c r="C114" s="66"/>
      <c r="D114" s="66"/>
      <c r="E114" s="35"/>
      <c r="F114" s="35"/>
      <c r="G114" s="66"/>
      <c r="H114" s="66"/>
      <c r="I114" s="35"/>
      <c r="J114" s="35"/>
      <c r="K114" s="66"/>
      <c r="L114" s="66"/>
      <c r="M114" s="35"/>
      <c r="N114" s="35"/>
      <c r="O114" s="66"/>
      <c r="P114" s="66"/>
      <c r="Q114" s="35"/>
    </row>
    <row r="115" spans="1:17">
      <c r="A115" s="46"/>
      <c r="B115" s="69" t="s">
        <v>627</v>
      </c>
      <c r="C115" s="71">
        <v>184</v>
      </c>
      <c r="D115" s="71"/>
      <c r="E115" s="31"/>
      <c r="F115" s="31"/>
      <c r="G115" s="29">
        <v>3183</v>
      </c>
      <c r="H115" s="29"/>
      <c r="I115" s="31"/>
      <c r="J115" s="31"/>
      <c r="K115" s="71" t="s">
        <v>628</v>
      </c>
      <c r="L115" s="71"/>
      <c r="M115" s="27" t="s">
        <v>271</v>
      </c>
      <c r="N115" s="31"/>
      <c r="O115" s="29">
        <v>13016</v>
      </c>
      <c r="P115" s="29"/>
      <c r="Q115" s="31"/>
    </row>
    <row r="116" spans="1:17">
      <c r="A116" s="46"/>
      <c r="B116" s="69"/>
      <c r="C116" s="71"/>
      <c r="D116" s="71"/>
      <c r="E116" s="31"/>
      <c r="F116" s="31"/>
      <c r="G116" s="29"/>
      <c r="H116" s="29"/>
      <c r="I116" s="31"/>
      <c r="J116" s="31"/>
      <c r="K116" s="71"/>
      <c r="L116" s="71"/>
      <c r="M116" s="27"/>
      <c r="N116" s="31"/>
      <c r="O116" s="29"/>
      <c r="P116" s="29"/>
      <c r="Q116" s="31"/>
    </row>
    <row r="117" spans="1:17">
      <c r="A117" s="46"/>
      <c r="B117" s="100" t="s">
        <v>629</v>
      </c>
      <c r="C117" s="66" t="s">
        <v>265</v>
      </c>
      <c r="D117" s="66"/>
      <c r="E117" s="35"/>
      <c r="F117" s="35"/>
      <c r="G117" s="66" t="s">
        <v>265</v>
      </c>
      <c r="H117" s="66"/>
      <c r="I117" s="35"/>
      <c r="J117" s="35"/>
      <c r="K117" s="66" t="s">
        <v>265</v>
      </c>
      <c r="L117" s="66"/>
      <c r="M117" s="35"/>
      <c r="N117" s="35"/>
      <c r="O117" s="66">
        <v>2</v>
      </c>
      <c r="P117" s="66"/>
      <c r="Q117" s="35"/>
    </row>
    <row r="118" spans="1:17">
      <c r="A118" s="46"/>
      <c r="B118" s="100"/>
      <c r="C118" s="66"/>
      <c r="D118" s="66"/>
      <c r="E118" s="35"/>
      <c r="F118" s="35"/>
      <c r="G118" s="66"/>
      <c r="H118" s="66"/>
      <c r="I118" s="35"/>
      <c r="J118" s="35"/>
      <c r="K118" s="66"/>
      <c r="L118" s="66"/>
      <c r="M118" s="35"/>
      <c r="N118" s="35"/>
      <c r="O118" s="66"/>
      <c r="P118" s="66"/>
      <c r="Q118" s="35"/>
    </row>
    <row r="119" spans="1:17">
      <c r="A119" s="46"/>
      <c r="B119" s="69" t="s">
        <v>568</v>
      </c>
      <c r="C119" s="71" t="s">
        <v>265</v>
      </c>
      <c r="D119" s="71"/>
      <c r="E119" s="31"/>
      <c r="F119" s="31"/>
      <c r="G119" s="29">
        <v>4478</v>
      </c>
      <c r="H119" s="29"/>
      <c r="I119" s="31"/>
      <c r="J119" s="31"/>
      <c r="K119" s="71" t="s">
        <v>265</v>
      </c>
      <c r="L119" s="71"/>
      <c r="M119" s="31"/>
      <c r="N119" s="31"/>
      <c r="O119" s="29">
        <v>8356</v>
      </c>
      <c r="P119" s="29"/>
      <c r="Q119" s="31"/>
    </row>
    <row r="120" spans="1:17">
      <c r="A120" s="46"/>
      <c r="B120" s="69"/>
      <c r="C120" s="71"/>
      <c r="D120" s="71"/>
      <c r="E120" s="31"/>
      <c r="F120" s="31"/>
      <c r="G120" s="29"/>
      <c r="H120" s="29"/>
      <c r="I120" s="31"/>
      <c r="J120" s="31"/>
      <c r="K120" s="71"/>
      <c r="L120" s="71"/>
      <c r="M120" s="31"/>
      <c r="N120" s="31"/>
      <c r="O120" s="29"/>
      <c r="P120" s="29"/>
      <c r="Q120" s="31"/>
    </row>
    <row r="121" spans="1:17">
      <c r="A121" s="46"/>
      <c r="B121" s="100" t="s">
        <v>630</v>
      </c>
      <c r="C121" s="66" t="s">
        <v>631</v>
      </c>
      <c r="D121" s="66"/>
      <c r="E121" s="33" t="s">
        <v>271</v>
      </c>
      <c r="F121" s="35"/>
      <c r="G121" s="66" t="s">
        <v>632</v>
      </c>
      <c r="H121" s="66"/>
      <c r="I121" s="33" t="s">
        <v>271</v>
      </c>
      <c r="J121" s="35"/>
      <c r="K121" s="66" t="s">
        <v>633</v>
      </c>
      <c r="L121" s="66"/>
      <c r="M121" s="33" t="s">
        <v>271</v>
      </c>
      <c r="N121" s="35"/>
      <c r="O121" s="66">
        <v>23</v>
      </c>
      <c r="P121" s="66"/>
      <c r="Q121" s="35"/>
    </row>
    <row r="122" spans="1:17" ht="15.75" thickBot="1">
      <c r="A122" s="46"/>
      <c r="B122" s="100"/>
      <c r="C122" s="77"/>
      <c r="D122" s="77"/>
      <c r="E122" s="89"/>
      <c r="F122" s="35"/>
      <c r="G122" s="77"/>
      <c r="H122" s="77"/>
      <c r="I122" s="89"/>
      <c r="J122" s="35"/>
      <c r="K122" s="77"/>
      <c r="L122" s="77"/>
      <c r="M122" s="89"/>
      <c r="N122" s="35"/>
      <c r="O122" s="77"/>
      <c r="P122" s="77"/>
      <c r="Q122" s="68"/>
    </row>
    <row r="123" spans="1:17">
      <c r="A123" s="46"/>
      <c r="B123" s="69" t="s">
        <v>634</v>
      </c>
      <c r="C123" s="92" t="s">
        <v>635</v>
      </c>
      <c r="D123" s="92"/>
      <c r="E123" s="28" t="s">
        <v>271</v>
      </c>
      <c r="F123" s="31"/>
      <c r="G123" s="30">
        <v>8809</v>
      </c>
      <c r="H123" s="30"/>
      <c r="I123" s="32"/>
      <c r="J123" s="31"/>
      <c r="K123" s="92" t="s">
        <v>636</v>
      </c>
      <c r="L123" s="92"/>
      <c r="M123" s="28" t="s">
        <v>271</v>
      </c>
      <c r="N123" s="31"/>
      <c r="O123" s="30">
        <v>22617</v>
      </c>
      <c r="P123" s="30"/>
      <c r="Q123" s="32"/>
    </row>
    <row r="124" spans="1:17">
      <c r="A124" s="46"/>
      <c r="B124" s="69"/>
      <c r="C124" s="71"/>
      <c r="D124" s="71"/>
      <c r="E124" s="27"/>
      <c r="F124" s="31"/>
      <c r="G124" s="29"/>
      <c r="H124" s="29"/>
      <c r="I124" s="31"/>
      <c r="J124" s="31"/>
      <c r="K124" s="121"/>
      <c r="L124" s="121"/>
      <c r="M124" s="61"/>
      <c r="N124" s="31"/>
      <c r="O124" s="29"/>
      <c r="P124" s="29"/>
      <c r="Q124" s="31"/>
    </row>
    <row r="125" spans="1:17">
      <c r="A125" s="46"/>
      <c r="B125" s="70" t="s">
        <v>637</v>
      </c>
      <c r="C125" s="34">
        <v>47447</v>
      </c>
      <c r="D125" s="34"/>
      <c r="E125" s="35"/>
      <c r="F125" s="35"/>
      <c r="G125" s="66" t="s">
        <v>638</v>
      </c>
      <c r="H125" s="66"/>
      <c r="I125" s="33" t="s">
        <v>271</v>
      </c>
      <c r="J125" s="35"/>
      <c r="K125" s="34">
        <v>115528</v>
      </c>
      <c r="L125" s="34"/>
      <c r="M125" s="35"/>
      <c r="N125" s="35"/>
      <c r="O125" s="66" t="s">
        <v>639</v>
      </c>
      <c r="P125" s="66"/>
      <c r="Q125" s="33" t="s">
        <v>271</v>
      </c>
    </row>
    <row r="126" spans="1:17">
      <c r="A126" s="46"/>
      <c r="B126" s="70"/>
      <c r="C126" s="34"/>
      <c r="D126" s="34"/>
      <c r="E126" s="35"/>
      <c r="F126" s="35"/>
      <c r="G126" s="66"/>
      <c r="H126" s="66"/>
      <c r="I126" s="33"/>
      <c r="J126" s="35"/>
      <c r="K126" s="34"/>
      <c r="L126" s="34"/>
      <c r="M126" s="35"/>
      <c r="N126" s="35"/>
      <c r="O126" s="66"/>
      <c r="P126" s="66"/>
      <c r="Q126" s="33"/>
    </row>
    <row r="127" spans="1:17">
      <c r="A127" s="46"/>
      <c r="B127" s="91" t="s">
        <v>640</v>
      </c>
      <c r="C127" s="71">
        <v>255</v>
      </c>
      <c r="D127" s="71"/>
      <c r="E127" s="31"/>
      <c r="F127" s="31"/>
      <c r="G127" s="71" t="s">
        <v>641</v>
      </c>
      <c r="H127" s="71"/>
      <c r="I127" s="27" t="s">
        <v>271</v>
      </c>
      <c r="J127" s="31"/>
      <c r="K127" s="71">
        <v>450</v>
      </c>
      <c r="L127" s="71"/>
      <c r="M127" s="31"/>
      <c r="N127" s="31"/>
      <c r="O127" s="71" t="s">
        <v>594</v>
      </c>
      <c r="P127" s="71"/>
      <c r="Q127" s="27" t="s">
        <v>271</v>
      </c>
    </row>
    <row r="128" spans="1:17" ht="15.75" thickBot="1">
      <c r="A128" s="46"/>
      <c r="B128" s="91"/>
      <c r="C128" s="78"/>
      <c r="D128" s="78"/>
      <c r="E128" s="38"/>
      <c r="F128" s="31"/>
      <c r="G128" s="78"/>
      <c r="H128" s="78"/>
      <c r="I128" s="79"/>
      <c r="J128" s="31"/>
      <c r="K128" s="78"/>
      <c r="L128" s="78"/>
      <c r="M128" s="38"/>
      <c r="N128" s="31"/>
      <c r="O128" s="78"/>
      <c r="P128" s="78"/>
      <c r="Q128" s="79"/>
    </row>
    <row r="129" spans="1:35">
      <c r="A129" s="46"/>
      <c r="B129" s="33" t="s">
        <v>642</v>
      </c>
      <c r="C129" s="39" t="s">
        <v>202</v>
      </c>
      <c r="D129" s="41">
        <v>47219</v>
      </c>
      <c r="E129" s="43"/>
      <c r="F129" s="35"/>
      <c r="G129" s="39" t="s">
        <v>202</v>
      </c>
      <c r="H129" s="90" t="s">
        <v>301</v>
      </c>
      <c r="I129" s="39" t="s">
        <v>271</v>
      </c>
      <c r="J129" s="35"/>
      <c r="K129" s="39" t="s">
        <v>202</v>
      </c>
      <c r="L129" s="41">
        <v>111670</v>
      </c>
      <c r="M129" s="43"/>
      <c r="N129" s="35"/>
      <c r="O129" s="39" t="s">
        <v>202</v>
      </c>
      <c r="P129" s="90" t="s">
        <v>302</v>
      </c>
      <c r="Q129" s="39" t="s">
        <v>271</v>
      </c>
    </row>
    <row r="130" spans="1:35" ht="15.75" thickBot="1">
      <c r="A130" s="46"/>
      <c r="B130" s="33"/>
      <c r="C130" s="40"/>
      <c r="D130" s="42"/>
      <c r="E130" s="44"/>
      <c r="F130" s="35"/>
      <c r="G130" s="40"/>
      <c r="H130" s="76"/>
      <c r="I130" s="40"/>
      <c r="J130" s="35"/>
      <c r="K130" s="40"/>
      <c r="L130" s="42"/>
      <c r="M130" s="44"/>
      <c r="N130" s="35"/>
      <c r="O130" s="40"/>
      <c r="P130" s="76"/>
      <c r="Q130" s="40"/>
    </row>
    <row r="131" spans="1:35" ht="15.75" thickTop="1">
      <c r="A131" s="46"/>
      <c r="B131" s="35" t="s">
        <v>643</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row>
    <row r="132" spans="1:35">
      <c r="A132" s="46"/>
      <c r="B132" s="35" t="s">
        <v>644</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row>
    <row r="133" spans="1:35">
      <c r="A133" s="46"/>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c r="AE133" s="45"/>
      <c r="AF133" s="45"/>
      <c r="AG133" s="45"/>
      <c r="AH133" s="45"/>
      <c r="AI133" s="45"/>
    </row>
    <row r="134" spans="1:35">
      <c r="A134" s="46"/>
      <c r="B134" s="35" t="s">
        <v>645</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c r="AI134" s="35"/>
    </row>
    <row r="135" spans="1:35">
      <c r="A135" s="46"/>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row>
    <row r="136" spans="1:35">
      <c r="A136" s="46"/>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row>
    <row r="137" spans="1:35" ht="15.75" thickBot="1">
      <c r="A137" s="46"/>
      <c r="B137" s="172" t="s">
        <v>646</v>
      </c>
      <c r="C137" s="35"/>
      <c r="D137" s="26" t="s">
        <v>647</v>
      </c>
      <c r="E137" s="26"/>
      <c r="F137" s="26"/>
      <c r="G137" s="26"/>
      <c r="H137" s="26"/>
      <c r="I137" s="26"/>
      <c r="J137" s="26"/>
      <c r="K137" s="26"/>
      <c r="L137" s="26"/>
      <c r="M137" s="26"/>
      <c r="N137" s="10"/>
      <c r="O137" s="26" t="s">
        <v>648</v>
      </c>
      <c r="P137" s="26"/>
      <c r="Q137" s="26"/>
      <c r="R137" s="26"/>
      <c r="S137" s="26"/>
      <c r="T137" s="26"/>
      <c r="U137" s="26"/>
      <c r="V137" s="26"/>
      <c r="W137" s="26"/>
      <c r="X137" s="26"/>
      <c r="Y137" s="10"/>
      <c r="Z137" s="26" t="s">
        <v>127</v>
      </c>
      <c r="AA137" s="26"/>
      <c r="AB137" s="26"/>
      <c r="AC137" s="26"/>
      <c r="AD137" s="26"/>
      <c r="AE137" s="26"/>
      <c r="AF137" s="26"/>
      <c r="AG137" s="26"/>
      <c r="AH137" s="26"/>
      <c r="AI137" s="26"/>
    </row>
    <row r="138" spans="1:35">
      <c r="A138" s="46"/>
      <c r="B138" s="172"/>
      <c r="C138" s="35"/>
      <c r="D138" s="106" t="s">
        <v>649</v>
      </c>
      <c r="E138" s="106"/>
      <c r="F138" s="43"/>
      <c r="G138" s="106" t="s">
        <v>565</v>
      </c>
      <c r="H138" s="106"/>
      <c r="I138" s="106"/>
      <c r="J138" s="43"/>
      <c r="K138" s="106" t="s">
        <v>452</v>
      </c>
      <c r="L138" s="106"/>
      <c r="M138" s="106"/>
      <c r="N138" s="35"/>
      <c r="O138" s="106" t="s">
        <v>649</v>
      </c>
      <c r="P138" s="106"/>
      <c r="Q138" s="43"/>
      <c r="R138" s="106" t="s">
        <v>616</v>
      </c>
      <c r="S138" s="106"/>
      <c r="T138" s="106"/>
      <c r="U138" s="43"/>
      <c r="V138" s="106" t="s">
        <v>452</v>
      </c>
      <c r="W138" s="106"/>
      <c r="X138" s="106"/>
      <c r="Y138" s="35"/>
      <c r="Z138" s="106" t="s">
        <v>649</v>
      </c>
      <c r="AA138" s="106"/>
      <c r="AB138" s="43"/>
      <c r="AC138" s="106" t="s">
        <v>616</v>
      </c>
      <c r="AD138" s="106"/>
      <c r="AE138" s="106"/>
      <c r="AF138" s="43"/>
      <c r="AG138" s="106" t="s">
        <v>452</v>
      </c>
      <c r="AH138" s="106"/>
      <c r="AI138" s="106"/>
    </row>
    <row r="139" spans="1:35" ht="15.75" thickBot="1">
      <c r="A139" s="46"/>
      <c r="B139" s="173"/>
      <c r="C139" s="35"/>
      <c r="D139" s="26" t="s">
        <v>650</v>
      </c>
      <c r="E139" s="26"/>
      <c r="F139" s="35"/>
      <c r="G139" s="26"/>
      <c r="H139" s="26"/>
      <c r="I139" s="26"/>
      <c r="J139" s="35"/>
      <c r="K139" s="26" t="s">
        <v>610</v>
      </c>
      <c r="L139" s="26"/>
      <c r="M139" s="26"/>
      <c r="N139" s="35"/>
      <c r="O139" s="26" t="s">
        <v>650</v>
      </c>
      <c r="P139" s="26"/>
      <c r="Q139" s="35"/>
      <c r="R139" s="26"/>
      <c r="S139" s="26"/>
      <c r="T139" s="26"/>
      <c r="U139" s="35"/>
      <c r="V139" s="26" t="s">
        <v>610</v>
      </c>
      <c r="W139" s="26"/>
      <c r="X139" s="26"/>
      <c r="Y139" s="35"/>
      <c r="Z139" s="26" t="s">
        <v>650</v>
      </c>
      <c r="AA139" s="26"/>
      <c r="AB139" s="35"/>
      <c r="AC139" s="26"/>
      <c r="AD139" s="26"/>
      <c r="AE139" s="26"/>
      <c r="AF139" s="35"/>
      <c r="AG139" s="26" t="s">
        <v>610</v>
      </c>
      <c r="AH139" s="26"/>
      <c r="AI139" s="26"/>
    </row>
    <row r="140" spans="1:35">
      <c r="A140" s="46"/>
      <c r="B140" s="174" t="s">
        <v>404</v>
      </c>
      <c r="C140" s="31"/>
      <c r="D140" s="92">
        <v>1</v>
      </c>
      <c r="E140" s="32"/>
      <c r="F140" s="31"/>
      <c r="G140" s="28" t="s">
        <v>202</v>
      </c>
      <c r="H140" s="30">
        <v>5455</v>
      </c>
      <c r="I140" s="32"/>
      <c r="J140" s="31"/>
      <c r="K140" s="28" t="s">
        <v>202</v>
      </c>
      <c r="L140" s="92">
        <v>14</v>
      </c>
      <c r="M140" s="32"/>
      <c r="N140" s="31"/>
      <c r="O140" s="92" t="s">
        <v>265</v>
      </c>
      <c r="P140" s="32"/>
      <c r="Q140" s="31"/>
      <c r="R140" s="28" t="s">
        <v>202</v>
      </c>
      <c r="S140" s="92" t="s">
        <v>265</v>
      </c>
      <c r="T140" s="32"/>
      <c r="U140" s="31"/>
      <c r="V140" s="28" t="s">
        <v>202</v>
      </c>
      <c r="W140" s="92" t="s">
        <v>265</v>
      </c>
      <c r="X140" s="32"/>
      <c r="Y140" s="31"/>
      <c r="Z140" s="92">
        <v>1</v>
      </c>
      <c r="AA140" s="32"/>
      <c r="AB140" s="31"/>
      <c r="AC140" s="28" t="s">
        <v>202</v>
      </c>
      <c r="AD140" s="30">
        <v>5455</v>
      </c>
      <c r="AE140" s="32"/>
      <c r="AF140" s="31"/>
      <c r="AG140" s="28" t="s">
        <v>202</v>
      </c>
      <c r="AH140" s="92">
        <v>14</v>
      </c>
      <c r="AI140" s="32"/>
    </row>
    <row r="141" spans="1:35">
      <c r="A141" s="46"/>
      <c r="B141" s="91"/>
      <c r="C141" s="31"/>
      <c r="D141" s="71"/>
      <c r="E141" s="31"/>
      <c r="F141" s="31"/>
      <c r="G141" s="27"/>
      <c r="H141" s="29"/>
      <c r="I141" s="31"/>
      <c r="J141" s="31"/>
      <c r="K141" s="27"/>
      <c r="L141" s="71"/>
      <c r="M141" s="31"/>
      <c r="N141" s="31"/>
      <c r="O141" s="71"/>
      <c r="P141" s="31"/>
      <c r="Q141" s="31"/>
      <c r="R141" s="27"/>
      <c r="S141" s="71"/>
      <c r="T141" s="31"/>
      <c r="U141" s="31"/>
      <c r="V141" s="27"/>
      <c r="W141" s="71"/>
      <c r="X141" s="31"/>
      <c r="Y141" s="31"/>
      <c r="Z141" s="71"/>
      <c r="AA141" s="31"/>
      <c r="AB141" s="31"/>
      <c r="AC141" s="27"/>
      <c r="AD141" s="29"/>
      <c r="AE141" s="31"/>
      <c r="AF141" s="31"/>
      <c r="AG141" s="27"/>
      <c r="AH141" s="71"/>
      <c r="AI141" s="31"/>
    </row>
    <row r="142" spans="1:35">
      <c r="A142" s="46"/>
      <c r="B142" s="70" t="s">
        <v>405</v>
      </c>
      <c r="C142" s="35"/>
      <c r="D142" s="66" t="s">
        <v>265</v>
      </c>
      <c r="E142" s="35"/>
      <c r="F142" s="35"/>
      <c r="G142" s="66" t="s">
        <v>265</v>
      </c>
      <c r="H142" s="66"/>
      <c r="I142" s="35"/>
      <c r="J142" s="35"/>
      <c r="K142" s="66" t="s">
        <v>265</v>
      </c>
      <c r="L142" s="66"/>
      <c r="M142" s="35"/>
      <c r="N142" s="35"/>
      <c r="O142" s="66">
        <v>2</v>
      </c>
      <c r="P142" s="35"/>
      <c r="Q142" s="35"/>
      <c r="R142" s="34">
        <v>5722</v>
      </c>
      <c r="S142" s="34"/>
      <c r="T142" s="35"/>
      <c r="U142" s="35"/>
      <c r="V142" s="66">
        <v>19</v>
      </c>
      <c r="W142" s="66"/>
      <c r="X142" s="35"/>
      <c r="Y142" s="35"/>
      <c r="Z142" s="66">
        <v>2</v>
      </c>
      <c r="AA142" s="35"/>
      <c r="AB142" s="35"/>
      <c r="AC142" s="34">
        <v>5722</v>
      </c>
      <c r="AD142" s="34"/>
      <c r="AE142" s="35"/>
      <c r="AF142" s="35"/>
      <c r="AG142" s="66">
        <v>19</v>
      </c>
      <c r="AH142" s="66"/>
      <c r="AI142" s="35"/>
    </row>
    <row r="143" spans="1:35">
      <c r="A143" s="46"/>
      <c r="B143" s="70"/>
      <c r="C143" s="35"/>
      <c r="D143" s="66"/>
      <c r="E143" s="35"/>
      <c r="F143" s="35"/>
      <c r="G143" s="66"/>
      <c r="H143" s="66"/>
      <c r="I143" s="35"/>
      <c r="J143" s="35"/>
      <c r="K143" s="66"/>
      <c r="L143" s="66"/>
      <c r="M143" s="35"/>
      <c r="N143" s="35"/>
      <c r="O143" s="66"/>
      <c r="P143" s="35"/>
      <c r="Q143" s="35"/>
      <c r="R143" s="34"/>
      <c r="S143" s="34"/>
      <c r="T143" s="35"/>
      <c r="U143" s="35"/>
      <c r="V143" s="66"/>
      <c r="W143" s="66"/>
      <c r="X143" s="35"/>
      <c r="Y143" s="35"/>
      <c r="Z143" s="66"/>
      <c r="AA143" s="35"/>
      <c r="AB143" s="35"/>
      <c r="AC143" s="34"/>
      <c r="AD143" s="34"/>
      <c r="AE143" s="35"/>
      <c r="AF143" s="35"/>
      <c r="AG143" s="66"/>
      <c r="AH143" s="66"/>
      <c r="AI143" s="35"/>
    </row>
    <row r="144" spans="1:35">
      <c r="A144" s="46"/>
      <c r="B144" s="91" t="s">
        <v>407</v>
      </c>
      <c r="C144" s="31"/>
      <c r="D144" s="71">
        <v>13</v>
      </c>
      <c r="E144" s="31"/>
      <c r="F144" s="31"/>
      <c r="G144" s="29">
        <v>11046</v>
      </c>
      <c r="H144" s="29"/>
      <c r="I144" s="31"/>
      <c r="J144" s="31"/>
      <c r="K144" s="71">
        <v>47</v>
      </c>
      <c r="L144" s="71"/>
      <c r="M144" s="31"/>
      <c r="N144" s="31"/>
      <c r="O144" s="71">
        <v>2</v>
      </c>
      <c r="P144" s="31"/>
      <c r="Q144" s="31"/>
      <c r="R144" s="29">
        <v>2928</v>
      </c>
      <c r="S144" s="29"/>
      <c r="T144" s="31"/>
      <c r="U144" s="31"/>
      <c r="V144" s="71">
        <v>618</v>
      </c>
      <c r="W144" s="71"/>
      <c r="X144" s="31"/>
      <c r="Y144" s="31"/>
      <c r="Z144" s="71">
        <v>15</v>
      </c>
      <c r="AA144" s="31"/>
      <c r="AB144" s="31"/>
      <c r="AC144" s="29">
        <v>13974</v>
      </c>
      <c r="AD144" s="29"/>
      <c r="AE144" s="31"/>
      <c r="AF144" s="31"/>
      <c r="AG144" s="71">
        <v>665</v>
      </c>
      <c r="AH144" s="71"/>
      <c r="AI144" s="31"/>
    </row>
    <row r="145" spans="1:35">
      <c r="A145" s="46"/>
      <c r="B145" s="91"/>
      <c r="C145" s="31"/>
      <c r="D145" s="71"/>
      <c r="E145" s="31"/>
      <c r="F145" s="31"/>
      <c r="G145" s="29"/>
      <c r="H145" s="29"/>
      <c r="I145" s="31"/>
      <c r="J145" s="31"/>
      <c r="K145" s="71"/>
      <c r="L145" s="71"/>
      <c r="M145" s="31"/>
      <c r="N145" s="31"/>
      <c r="O145" s="71"/>
      <c r="P145" s="31"/>
      <c r="Q145" s="31"/>
      <c r="R145" s="29"/>
      <c r="S145" s="29"/>
      <c r="T145" s="31"/>
      <c r="U145" s="31"/>
      <c r="V145" s="71"/>
      <c r="W145" s="71"/>
      <c r="X145" s="31"/>
      <c r="Y145" s="31"/>
      <c r="Z145" s="71"/>
      <c r="AA145" s="31"/>
      <c r="AB145" s="31"/>
      <c r="AC145" s="29"/>
      <c r="AD145" s="29"/>
      <c r="AE145" s="31"/>
      <c r="AF145" s="31"/>
      <c r="AG145" s="71"/>
      <c r="AH145" s="71"/>
      <c r="AI145" s="31"/>
    </row>
    <row r="146" spans="1:35">
      <c r="A146" s="46"/>
      <c r="B146" s="70" t="s">
        <v>410</v>
      </c>
      <c r="C146" s="35"/>
      <c r="D146" s="66">
        <v>19</v>
      </c>
      <c r="E146" s="35"/>
      <c r="F146" s="35"/>
      <c r="G146" s="34">
        <v>80266</v>
      </c>
      <c r="H146" s="34"/>
      <c r="I146" s="35"/>
      <c r="J146" s="35"/>
      <c r="K146" s="66">
        <v>708</v>
      </c>
      <c r="L146" s="66"/>
      <c r="M146" s="35"/>
      <c r="N146" s="35"/>
      <c r="O146" s="66" t="s">
        <v>265</v>
      </c>
      <c r="P146" s="35"/>
      <c r="Q146" s="35"/>
      <c r="R146" s="66" t="s">
        <v>265</v>
      </c>
      <c r="S146" s="66"/>
      <c r="T146" s="35"/>
      <c r="U146" s="35"/>
      <c r="V146" s="66" t="s">
        <v>265</v>
      </c>
      <c r="W146" s="66"/>
      <c r="X146" s="35"/>
      <c r="Y146" s="35"/>
      <c r="Z146" s="66">
        <v>19</v>
      </c>
      <c r="AA146" s="35"/>
      <c r="AB146" s="35"/>
      <c r="AC146" s="34">
        <v>80266</v>
      </c>
      <c r="AD146" s="34"/>
      <c r="AE146" s="35"/>
      <c r="AF146" s="35"/>
      <c r="AG146" s="66">
        <v>708</v>
      </c>
      <c r="AH146" s="66"/>
      <c r="AI146" s="35"/>
    </row>
    <row r="147" spans="1:35">
      <c r="A147" s="46"/>
      <c r="B147" s="70"/>
      <c r="C147" s="35"/>
      <c r="D147" s="66"/>
      <c r="E147" s="35"/>
      <c r="F147" s="35"/>
      <c r="G147" s="34"/>
      <c r="H147" s="34"/>
      <c r="I147" s="35"/>
      <c r="J147" s="35"/>
      <c r="K147" s="66"/>
      <c r="L147" s="66"/>
      <c r="M147" s="35"/>
      <c r="N147" s="35"/>
      <c r="O147" s="66"/>
      <c r="P147" s="35"/>
      <c r="Q147" s="35"/>
      <c r="R147" s="66"/>
      <c r="S147" s="66"/>
      <c r="T147" s="35"/>
      <c r="U147" s="35"/>
      <c r="V147" s="66"/>
      <c r="W147" s="66"/>
      <c r="X147" s="35"/>
      <c r="Y147" s="35"/>
      <c r="Z147" s="66"/>
      <c r="AA147" s="35"/>
      <c r="AB147" s="35"/>
      <c r="AC147" s="34"/>
      <c r="AD147" s="34"/>
      <c r="AE147" s="35"/>
      <c r="AF147" s="35"/>
      <c r="AG147" s="66"/>
      <c r="AH147" s="66"/>
      <c r="AI147" s="35"/>
    </row>
    <row r="148" spans="1:35">
      <c r="A148" s="46"/>
      <c r="B148" s="91" t="s">
        <v>411</v>
      </c>
      <c r="C148" s="31"/>
      <c r="D148" s="71">
        <v>3</v>
      </c>
      <c r="E148" s="31"/>
      <c r="F148" s="31"/>
      <c r="G148" s="29">
        <v>1470</v>
      </c>
      <c r="H148" s="29"/>
      <c r="I148" s="31"/>
      <c r="J148" s="31"/>
      <c r="K148" s="71">
        <v>5</v>
      </c>
      <c r="L148" s="71"/>
      <c r="M148" s="31"/>
      <c r="N148" s="31"/>
      <c r="O148" s="71" t="s">
        <v>265</v>
      </c>
      <c r="P148" s="31"/>
      <c r="Q148" s="31"/>
      <c r="R148" s="71" t="s">
        <v>265</v>
      </c>
      <c r="S148" s="71"/>
      <c r="T148" s="31"/>
      <c r="U148" s="31"/>
      <c r="V148" s="71" t="s">
        <v>265</v>
      </c>
      <c r="W148" s="71"/>
      <c r="X148" s="31"/>
      <c r="Y148" s="31"/>
      <c r="Z148" s="71">
        <v>3</v>
      </c>
      <c r="AA148" s="31"/>
      <c r="AB148" s="31"/>
      <c r="AC148" s="29">
        <v>1470</v>
      </c>
      <c r="AD148" s="29"/>
      <c r="AE148" s="31"/>
      <c r="AF148" s="31"/>
      <c r="AG148" s="71">
        <v>5</v>
      </c>
      <c r="AH148" s="71"/>
      <c r="AI148" s="31"/>
    </row>
    <row r="149" spans="1:35" ht="15.75" thickBot="1">
      <c r="A149" s="46"/>
      <c r="B149" s="91"/>
      <c r="C149" s="31"/>
      <c r="D149" s="78"/>
      <c r="E149" s="38"/>
      <c r="F149" s="31"/>
      <c r="G149" s="37"/>
      <c r="H149" s="37"/>
      <c r="I149" s="38"/>
      <c r="J149" s="31"/>
      <c r="K149" s="78"/>
      <c r="L149" s="78"/>
      <c r="M149" s="38"/>
      <c r="N149" s="31"/>
      <c r="O149" s="78"/>
      <c r="P149" s="38"/>
      <c r="Q149" s="31"/>
      <c r="R149" s="78"/>
      <c r="S149" s="78"/>
      <c r="T149" s="38"/>
      <c r="U149" s="31"/>
      <c r="V149" s="78"/>
      <c r="W149" s="78"/>
      <c r="X149" s="38"/>
      <c r="Y149" s="31"/>
      <c r="Z149" s="78"/>
      <c r="AA149" s="38"/>
      <c r="AB149" s="31"/>
      <c r="AC149" s="37"/>
      <c r="AD149" s="37"/>
      <c r="AE149" s="38"/>
      <c r="AF149" s="31"/>
      <c r="AG149" s="78"/>
      <c r="AH149" s="78"/>
      <c r="AI149" s="38"/>
    </row>
    <row r="150" spans="1:35">
      <c r="A150" s="46"/>
      <c r="B150" s="33" t="s">
        <v>127</v>
      </c>
      <c r="C150" s="35"/>
      <c r="D150" s="90">
        <v>36</v>
      </c>
      <c r="E150" s="43"/>
      <c r="F150" s="35"/>
      <c r="G150" s="39" t="s">
        <v>202</v>
      </c>
      <c r="H150" s="41">
        <v>98237</v>
      </c>
      <c r="I150" s="43"/>
      <c r="J150" s="35"/>
      <c r="K150" s="39" t="s">
        <v>202</v>
      </c>
      <c r="L150" s="90">
        <v>774</v>
      </c>
      <c r="M150" s="43"/>
      <c r="N150" s="35"/>
      <c r="O150" s="90">
        <v>4</v>
      </c>
      <c r="P150" s="43"/>
      <c r="Q150" s="35"/>
      <c r="R150" s="39" t="s">
        <v>202</v>
      </c>
      <c r="S150" s="41">
        <v>8650</v>
      </c>
      <c r="T150" s="43"/>
      <c r="U150" s="35"/>
      <c r="V150" s="39" t="s">
        <v>202</v>
      </c>
      <c r="W150" s="90">
        <v>637</v>
      </c>
      <c r="X150" s="43"/>
      <c r="Y150" s="35"/>
      <c r="Z150" s="90">
        <v>40</v>
      </c>
      <c r="AA150" s="43"/>
      <c r="AB150" s="35"/>
      <c r="AC150" s="39" t="s">
        <v>202</v>
      </c>
      <c r="AD150" s="41">
        <v>106887</v>
      </c>
      <c r="AE150" s="43"/>
      <c r="AF150" s="35"/>
      <c r="AG150" s="39" t="s">
        <v>202</v>
      </c>
      <c r="AH150" s="41">
        <v>1411</v>
      </c>
      <c r="AI150" s="43"/>
    </row>
    <row r="151" spans="1:35" ht="15.75" thickBot="1">
      <c r="A151" s="46"/>
      <c r="B151" s="33"/>
      <c r="C151" s="35"/>
      <c r="D151" s="76"/>
      <c r="E151" s="44"/>
      <c r="F151" s="35"/>
      <c r="G151" s="40"/>
      <c r="H151" s="42"/>
      <c r="I151" s="44"/>
      <c r="J151" s="35"/>
      <c r="K151" s="40"/>
      <c r="L151" s="76"/>
      <c r="M151" s="44"/>
      <c r="N151" s="35"/>
      <c r="O151" s="76"/>
      <c r="P151" s="44"/>
      <c r="Q151" s="35"/>
      <c r="R151" s="40"/>
      <c r="S151" s="42"/>
      <c r="T151" s="44"/>
      <c r="U151" s="35"/>
      <c r="V151" s="40"/>
      <c r="W151" s="76"/>
      <c r="X151" s="44"/>
      <c r="Y151" s="35"/>
      <c r="Z151" s="76"/>
      <c r="AA151" s="44"/>
      <c r="AB151" s="35"/>
      <c r="AC151" s="40"/>
      <c r="AD151" s="42"/>
      <c r="AE151" s="44"/>
      <c r="AF151" s="35"/>
      <c r="AG151" s="40"/>
      <c r="AH151" s="42"/>
      <c r="AI151" s="44"/>
    </row>
    <row r="152" spans="1:35" ht="15.75" thickTop="1">
      <c r="A152" s="46"/>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row>
    <row r="153" spans="1:35">
      <c r="A153" s="46"/>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row>
    <row r="154" spans="1:35">
      <c r="A154" s="46"/>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c r="AE154" s="13"/>
      <c r="AF154" s="13"/>
      <c r="AG154" s="13"/>
      <c r="AH154" s="13"/>
      <c r="AI154" s="13"/>
    </row>
    <row r="155" spans="1:35" ht="15.75" thickBot="1">
      <c r="A155" s="46"/>
      <c r="B155" s="172" t="s">
        <v>651</v>
      </c>
      <c r="C155" s="35"/>
      <c r="D155" s="26" t="s">
        <v>647</v>
      </c>
      <c r="E155" s="26"/>
      <c r="F155" s="26"/>
      <c r="G155" s="26"/>
      <c r="H155" s="26"/>
      <c r="I155" s="26"/>
      <c r="J155" s="26"/>
      <c r="K155" s="26"/>
      <c r="L155" s="26"/>
      <c r="M155" s="26"/>
      <c r="N155" s="10"/>
      <c r="O155" s="26" t="s">
        <v>648</v>
      </c>
      <c r="P155" s="26"/>
      <c r="Q155" s="26"/>
      <c r="R155" s="26"/>
      <c r="S155" s="26"/>
      <c r="T155" s="26"/>
      <c r="U155" s="26"/>
      <c r="V155" s="26"/>
      <c r="W155" s="26"/>
      <c r="X155" s="26"/>
      <c r="Y155" s="10"/>
      <c r="Z155" s="26" t="s">
        <v>127</v>
      </c>
      <c r="AA155" s="26"/>
      <c r="AB155" s="26"/>
      <c r="AC155" s="26"/>
      <c r="AD155" s="26"/>
      <c r="AE155" s="26"/>
      <c r="AF155" s="26"/>
      <c r="AG155" s="26"/>
      <c r="AH155" s="26"/>
      <c r="AI155" s="26"/>
    </row>
    <row r="156" spans="1:35">
      <c r="A156" s="46"/>
      <c r="B156" s="172"/>
      <c r="C156" s="35"/>
      <c r="D156" s="106" t="s">
        <v>649</v>
      </c>
      <c r="E156" s="106"/>
      <c r="F156" s="43"/>
      <c r="G156" s="106" t="s">
        <v>616</v>
      </c>
      <c r="H156" s="106"/>
      <c r="I156" s="106"/>
      <c r="J156" s="43"/>
      <c r="K156" s="106" t="s">
        <v>452</v>
      </c>
      <c r="L156" s="106"/>
      <c r="M156" s="106"/>
      <c r="N156" s="35"/>
      <c r="O156" s="106" t="s">
        <v>649</v>
      </c>
      <c r="P156" s="106"/>
      <c r="Q156" s="43"/>
      <c r="R156" s="106" t="s">
        <v>616</v>
      </c>
      <c r="S156" s="106"/>
      <c r="T156" s="106"/>
      <c r="U156" s="43"/>
      <c r="V156" s="106" t="s">
        <v>452</v>
      </c>
      <c r="W156" s="106"/>
      <c r="X156" s="106"/>
      <c r="Y156" s="35"/>
      <c r="Z156" s="106" t="s">
        <v>649</v>
      </c>
      <c r="AA156" s="106"/>
      <c r="AB156" s="43"/>
      <c r="AC156" s="106" t="s">
        <v>616</v>
      </c>
      <c r="AD156" s="106"/>
      <c r="AE156" s="106"/>
      <c r="AF156" s="43"/>
      <c r="AG156" s="106" t="s">
        <v>452</v>
      </c>
      <c r="AH156" s="106"/>
      <c r="AI156" s="106"/>
    </row>
    <row r="157" spans="1:35" ht="15.75" thickBot="1">
      <c r="A157" s="46"/>
      <c r="B157" s="173"/>
      <c r="C157" s="35"/>
      <c r="D157" s="26" t="s">
        <v>650</v>
      </c>
      <c r="E157" s="26"/>
      <c r="F157" s="35"/>
      <c r="G157" s="26"/>
      <c r="H157" s="26"/>
      <c r="I157" s="26"/>
      <c r="J157" s="35"/>
      <c r="K157" s="26" t="s">
        <v>610</v>
      </c>
      <c r="L157" s="26"/>
      <c r="M157" s="26"/>
      <c r="N157" s="35"/>
      <c r="O157" s="26" t="s">
        <v>650</v>
      </c>
      <c r="P157" s="26"/>
      <c r="Q157" s="35"/>
      <c r="R157" s="26"/>
      <c r="S157" s="26"/>
      <c r="T157" s="26"/>
      <c r="U157" s="35"/>
      <c r="V157" s="26" t="s">
        <v>610</v>
      </c>
      <c r="W157" s="26"/>
      <c r="X157" s="26"/>
      <c r="Y157" s="35"/>
      <c r="Z157" s="26" t="s">
        <v>650</v>
      </c>
      <c r="AA157" s="26"/>
      <c r="AB157" s="35"/>
      <c r="AC157" s="26"/>
      <c r="AD157" s="26"/>
      <c r="AE157" s="26"/>
      <c r="AF157" s="35"/>
      <c r="AG157" s="26" t="s">
        <v>610</v>
      </c>
      <c r="AH157" s="26"/>
      <c r="AI157" s="26"/>
    </row>
    <row r="158" spans="1:35">
      <c r="A158" s="46"/>
      <c r="B158" s="174" t="s">
        <v>404</v>
      </c>
      <c r="C158" s="31"/>
      <c r="D158" s="92">
        <v>1</v>
      </c>
      <c r="E158" s="32"/>
      <c r="F158" s="31"/>
      <c r="G158" s="28" t="s">
        <v>202</v>
      </c>
      <c r="H158" s="30">
        <v>5401</v>
      </c>
      <c r="I158" s="32"/>
      <c r="J158" s="31"/>
      <c r="K158" s="28" t="s">
        <v>202</v>
      </c>
      <c r="L158" s="92">
        <v>57</v>
      </c>
      <c r="M158" s="32"/>
      <c r="N158" s="31"/>
      <c r="O158" s="92" t="s">
        <v>265</v>
      </c>
      <c r="P158" s="32"/>
      <c r="Q158" s="31"/>
      <c r="R158" s="28" t="s">
        <v>202</v>
      </c>
      <c r="S158" s="92" t="s">
        <v>265</v>
      </c>
      <c r="T158" s="32"/>
      <c r="U158" s="31"/>
      <c r="V158" s="28" t="s">
        <v>202</v>
      </c>
      <c r="W158" s="92" t="s">
        <v>265</v>
      </c>
      <c r="X158" s="32"/>
      <c r="Y158" s="31"/>
      <c r="Z158" s="92">
        <v>1</v>
      </c>
      <c r="AA158" s="32"/>
      <c r="AB158" s="31"/>
      <c r="AC158" s="28" t="s">
        <v>202</v>
      </c>
      <c r="AD158" s="30">
        <v>5401</v>
      </c>
      <c r="AE158" s="32"/>
      <c r="AF158" s="31"/>
      <c r="AG158" s="28" t="s">
        <v>202</v>
      </c>
      <c r="AH158" s="92">
        <v>57</v>
      </c>
      <c r="AI158" s="32"/>
    </row>
    <row r="159" spans="1:35">
      <c r="A159" s="46"/>
      <c r="B159" s="175"/>
      <c r="C159" s="31"/>
      <c r="D159" s="121"/>
      <c r="E159" s="65"/>
      <c r="F159" s="31"/>
      <c r="G159" s="61"/>
      <c r="H159" s="63"/>
      <c r="I159" s="65"/>
      <c r="J159" s="31"/>
      <c r="K159" s="61"/>
      <c r="L159" s="121"/>
      <c r="M159" s="65"/>
      <c r="N159" s="31"/>
      <c r="O159" s="121"/>
      <c r="P159" s="65"/>
      <c r="Q159" s="31"/>
      <c r="R159" s="61"/>
      <c r="S159" s="121"/>
      <c r="T159" s="65"/>
      <c r="U159" s="31"/>
      <c r="V159" s="61"/>
      <c r="W159" s="121"/>
      <c r="X159" s="65"/>
      <c r="Y159" s="31"/>
      <c r="Z159" s="121"/>
      <c r="AA159" s="65"/>
      <c r="AB159" s="31"/>
      <c r="AC159" s="61"/>
      <c r="AD159" s="63"/>
      <c r="AE159" s="65"/>
      <c r="AF159" s="31"/>
      <c r="AG159" s="61"/>
      <c r="AH159" s="121"/>
      <c r="AI159" s="65"/>
    </row>
    <row r="160" spans="1:35">
      <c r="A160" s="46"/>
      <c r="B160" s="70" t="s">
        <v>405</v>
      </c>
      <c r="C160" s="35"/>
      <c r="D160" s="66">
        <v>4</v>
      </c>
      <c r="E160" s="35"/>
      <c r="F160" s="35"/>
      <c r="G160" s="34">
        <v>14502</v>
      </c>
      <c r="H160" s="34"/>
      <c r="I160" s="35"/>
      <c r="J160" s="35"/>
      <c r="K160" s="66">
        <v>42</v>
      </c>
      <c r="L160" s="66"/>
      <c r="M160" s="35"/>
      <c r="N160" s="35"/>
      <c r="O160" s="66">
        <v>2</v>
      </c>
      <c r="P160" s="35"/>
      <c r="Q160" s="35"/>
      <c r="R160" s="34">
        <v>5514</v>
      </c>
      <c r="S160" s="34"/>
      <c r="T160" s="35"/>
      <c r="U160" s="35"/>
      <c r="V160" s="66">
        <v>534</v>
      </c>
      <c r="W160" s="66"/>
      <c r="X160" s="35"/>
      <c r="Y160" s="35"/>
      <c r="Z160" s="66">
        <v>6</v>
      </c>
      <c r="AA160" s="35"/>
      <c r="AB160" s="35"/>
      <c r="AC160" s="34">
        <v>20016</v>
      </c>
      <c r="AD160" s="34"/>
      <c r="AE160" s="35"/>
      <c r="AF160" s="35"/>
      <c r="AG160" s="66">
        <v>576</v>
      </c>
      <c r="AH160" s="66"/>
      <c r="AI160" s="35"/>
    </row>
    <row r="161" spans="1:35">
      <c r="A161" s="46"/>
      <c r="B161" s="70"/>
      <c r="C161" s="35"/>
      <c r="D161" s="66"/>
      <c r="E161" s="35"/>
      <c r="F161" s="35"/>
      <c r="G161" s="34"/>
      <c r="H161" s="34"/>
      <c r="I161" s="35"/>
      <c r="J161" s="35"/>
      <c r="K161" s="66"/>
      <c r="L161" s="66"/>
      <c r="M161" s="35"/>
      <c r="N161" s="35"/>
      <c r="O161" s="66"/>
      <c r="P161" s="35"/>
      <c r="Q161" s="35"/>
      <c r="R161" s="34"/>
      <c r="S161" s="34"/>
      <c r="T161" s="35"/>
      <c r="U161" s="35"/>
      <c r="V161" s="66"/>
      <c r="W161" s="66"/>
      <c r="X161" s="35"/>
      <c r="Y161" s="35"/>
      <c r="Z161" s="66"/>
      <c r="AA161" s="35"/>
      <c r="AB161" s="35"/>
      <c r="AC161" s="34"/>
      <c r="AD161" s="34"/>
      <c r="AE161" s="35"/>
      <c r="AF161" s="35"/>
      <c r="AG161" s="66"/>
      <c r="AH161" s="66"/>
      <c r="AI161" s="35"/>
    </row>
    <row r="162" spans="1:35">
      <c r="A162" s="46"/>
      <c r="B162" s="91" t="s">
        <v>407</v>
      </c>
      <c r="C162" s="31"/>
      <c r="D162" s="71" t="s">
        <v>265</v>
      </c>
      <c r="E162" s="31"/>
      <c r="F162" s="31"/>
      <c r="G162" s="71" t="s">
        <v>265</v>
      </c>
      <c r="H162" s="71"/>
      <c r="I162" s="31"/>
      <c r="J162" s="31"/>
      <c r="K162" s="71" t="s">
        <v>265</v>
      </c>
      <c r="L162" s="71"/>
      <c r="M162" s="31"/>
      <c r="N162" s="31"/>
      <c r="O162" s="71">
        <v>2</v>
      </c>
      <c r="P162" s="31"/>
      <c r="Q162" s="31"/>
      <c r="R162" s="29">
        <v>2966</v>
      </c>
      <c r="S162" s="29"/>
      <c r="T162" s="31"/>
      <c r="U162" s="31"/>
      <c r="V162" s="71">
        <v>484</v>
      </c>
      <c r="W162" s="71"/>
      <c r="X162" s="31"/>
      <c r="Y162" s="31"/>
      <c r="Z162" s="71">
        <v>2</v>
      </c>
      <c r="AA162" s="31"/>
      <c r="AB162" s="31"/>
      <c r="AC162" s="29">
        <v>2966</v>
      </c>
      <c r="AD162" s="29"/>
      <c r="AE162" s="31"/>
      <c r="AF162" s="31"/>
      <c r="AG162" s="71">
        <v>484</v>
      </c>
      <c r="AH162" s="71"/>
      <c r="AI162" s="31"/>
    </row>
    <row r="163" spans="1:35" ht="15.75" thickBot="1">
      <c r="A163" s="46"/>
      <c r="B163" s="91"/>
      <c r="C163" s="31"/>
      <c r="D163" s="78"/>
      <c r="E163" s="38"/>
      <c r="F163" s="31"/>
      <c r="G163" s="78"/>
      <c r="H163" s="78"/>
      <c r="I163" s="38"/>
      <c r="J163" s="31"/>
      <c r="K163" s="78"/>
      <c r="L163" s="78"/>
      <c r="M163" s="38"/>
      <c r="N163" s="31"/>
      <c r="O163" s="78"/>
      <c r="P163" s="38"/>
      <c r="Q163" s="31"/>
      <c r="R163" s="37"/>
      <c r="S163" s="37"/>
      <c r="T163" s="38"/>
      <c r="U163" s="31"/>
      <c r="V163" s="78"/>
      <c r="W163" s="78"/>
      <c r="X163" s="38"/>
      <c r="Y163" s="31"/>
      <c r="Z163" s="78"/>
      <c r="AA163" s="38"/>
      <c r="AB163" s="31"/>
      <c r="AC163" s="37"/>
      <c r="AD163" s="37"/>
      <c r="AE163" s="38"/>
      <c r="AF163" s="31"/>
      <c r="AG163" s="78"/>
      <c r="AH163" s="78"/>
      <c r="AI163" s="38"/>
    </row>
    <row r="164" spans="1:35">
      <c r="A164" s="46"/>
      <c r="B164" s="33" t="s">
        <v>127</v>
      </c>
      <c r="C164" s="35"/>
      <c r="D164" s="90">
        <v>5</v>
      </c>
      <c r="E164" s="43"/>
      <c r="F164" s="35"/>
      <c r="G164" s="39" t="s">
        <v>202</v>
      </c>
      <c r="H164" s="41">
        <v>19903</v>
      </c>
      <c r="I164" s="43"/>
      <c r="J164" s="35"/>
      <c r="K164" s="39" t="s">
        <v>202</v>
      </c>
      <c r="L164" s="90">
        <v>99</v>
      </c>
      <c r="M164" s="43"/>
      <c r="N164" s="35"/>
      <c r="O164" s="90">
        <v>4</v>
      </c>
      <c r="P164" s="43"/>
      <c r="Q164" s="35"/>
      <c r="R164" s="39" t="s">
        <v>202</v>
      </c>
      <c r="S164" s="41">
        <v>8480</v>
      </c>
      <c r="T164" s="43"/>
      <c r="U164" s="35"/>
      <c r="V164" s="39" t="s">
        <v>202</v>
      </c>
      <c r="W164" s="41">
        <v>1018</v>
      </c>
      <c r="X164" s="43"/>
      <c r="Y164" s="35"/>
      <c r="Z164" s="90">
        <v>9</v>
      </c>
      <c r="AA164" s="43"/>
      <c r="AB164" s="35"/>
      <c r="AC164" s="39" t="s">
        <v>202</v>
      </c>
      <c r="AD164" s="41">
        <v>28383</v>
      </c>
      <c r="AE164" s="43"/>
      <c r="AF164" s="35"/>
      <c r="AG164" s="39" t="s">
        <v>202</v>
      </c>
      <c r="AH164" s="41">
        <v>1117</v>
      </c>
      <c r="AI164" s="43"/>
    </row>
    <row r="165" spans="1:35" ht="15.75" thickBot="1">
      <c r="A165" s="46"/>
      <c r="B165" s="33"/>
      <c r="C165" s="35"/>
      <c r="D165" s="76"/>
      <c r="E165" s="44"/>
      <c r="F165" s="35"/>
      <c r="G165" s="40"/>
      <c r="H165" s="42"/>
      <c r="I165" s="44"/>
      <c r="J165" s="35"/>
      <c r="K165" s="40"/>
      <c r="L165" s="76"/>
      <c r="M165" s="44"/>
      <c r="N165" s="35"/>
      <c r="O165" s="76"/>
      <c r="P165" s="44"/>
      <c r="Q165" s="35"/>
      <c r="R165" s="40"/>
      <c r="S165" s="42"/>
      <c r="T165" s="44"/>
      <c r="U165" s="35"/>
      <c r="V165" s="40"/>
      <c r="W165" s="42"/>
      <c r="X165" s="44"/>
      <c r="Y165" s="35"/>
      <c r="Z165" s="76"/>
      <c r="AA165" s="44"/>
      <c r="AB165" s="35"/>
      <c r="AC165" s="40"/>
      <c r="AD165" s="42"/>
      <c r="AE165" s="44"/>
      <c r="AF165" s="35"/>
      <c r="AG165" s="40"/>
      <c r="AH165" s="42"/>
      <c r="AI165" s="44"/>
    </row>
    <row r="166" spans="1:35" ht="15.75" thickTop="1">
      <c r="A166" s="46"/>
      <c r="B166" s="35" t="s">
        <v>652</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row>
    <row r="167" spans="1:35">
      <c r="A167" s="46"/>
      <c r="B167" s="35" t="s">
        <v>653</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row>
    <row r="168" spans="1:35" ht="25.5" customHeight="1">
      <c r="A168" s="46"/>
      <c r="B168" s="35" t="s">
        <v>654</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row>
    <row r="169" spans="1:35">
      <c r="A169" s="46"/>
      <c r="B169" s="35" t="s">
        <v>655</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row>
    <row r="170" spans="1:35">
      <c r="A170" s="46"/>
      <c r="B170" s="23"/>
      <c r="C170" s="23"/>
      <c r="D170" s="23"/>
      <c r="E170" s="23"/>
      <c r="F170" s="23"/>
      <c r="G170" s="23"/>
      <c r="H170" s="23"/>
      <c r="I170" s="23"/>
      <c r="J170" s="23"/>
      <c r="K170" s="23"/>
      <c r="L170" s="23"/>
      <c r="M170" s="23"/>
      <c r="N170" s="23"/>
      <c r="O170" s="23"/>
      <c r="P170" s="23"/>
      <c r="Q170" s="23"/>
    </row>
    <row r="171" spans="1:35">
      <c r="A171" s="46"/>
      <c r="B171" s="13"/>
      <c r="C171" s="13"/>
      <c r="D171" s="13"/>
      <c r="E171" s="13"/>
      <c r="F171" s="13"/>
      <c r="G171" s="13"/>
      <c r="H171" s="13"/>
      <c r="I171" s="13"/>
      <c r="J171" s="13"/>
      <c r="K171" s="13"/>
      <c r="L171" s="13"/>
      <c r="M171" s="13"/>
      <c r="N171" s="13"/>
      <c r="O171" s="13"/>
      <c r="P171" s="13"/>
      <c r="Q171" s="13"/>
    </row>
    <row r="172" spans="1:35" ht="15.75" thickBot="1">
      <c r="A172" s="46"/>
      <c r="B172" s="101"/>
      <c r="C172" s="26" t="s">
        <v>348</v>
      </c>
      <c r="D172" s="26"/>
      <c r="E172" s="26"/>
      <c r="F172" s="26"/>
      <c r="G172" s="26"/>
      <c r="H172" s="26"/>
      <c r="I172" s="26"/>
      <c r="J172" s="26"/>
      <c r="K172" s="26"/>
      <c r="L172" s="26"/>
      <c r="M172" s="26"/>
      <c r="N172" s="26"/>
      <c r="O172" s="26"/>
      <c r="P172" s="26"/>
      <c r="Q172" s="26"/>
    </row>
    <row r="173" spans="1:35" ht="15.75" thickBot="1">
      <c r="A173" s="46"/>
      <c r="B173" s="10"/>
      <c r="C173" s="59" t="s">
        <v>656</v>
      </c>
      <c r="D173" s="59"/>
      <c r="E173" s="59"/>
      <c r="F173" s="59"/>
      <c r="G173" s="59"/>
      <c r="H173" s="59"/>
      <c r="I173" s="59"/>
      <c r="J173" s="10"/>
      <c r="K173" s="59" t="s">
        <v>657</v>
      </c>
      <c r="L173" s="59"/>
      <c r="M173" s="59"/>
      <c r="N173" s="59"/>
      <c r="O173" s="59"/>
      <c r="P173" s="59"/>
      <c r="Q173" s="59"/>
    </row>
    <row r="174" spans="1:35">
      <c r="A174" s="46"/>
      <c r="B174" s="24" t="s">
        <v>261</v>
      </c>
      <c r="C174" s="106" t="s">
        <v>606</v>
      </c>
      <c r="D174" s="106"/>
      <c r="E174" s="106"/>
      <c r="F174" s="43"/>
      <c r="G174" s="106" t="s">
        <v>658</v>
      </c>
      <c r="H174" s="106"/>
      <c r="I174" s="106"/>
      <c r="J174" s="35"/>
      <c r="K174" s="106" t="s">
        <v>606</v>
      </c>
      <c r="L174" s="106"/>
      <c r="M174" s="106"/>
      <c r="N174" s="43"/>
      <c r="O174" s="106" t="s">
        <v>658</v>
      </c>
      <c r="P174" s="106"/>
      <c r="Q174" s="106"/>
    </row>
    <row r="175" spans="1:35" ht="15.75" thickBot="1">
      <c r="A175" s="46"/>
      <c r="B175" s="24"/>
      <c r="C175" s="26" t="s">
        <v>607</v>
      </c>
      <c r="D175" s="26"/>
      <c r="E175" s="26"/>
      <c r="F175" s="35"/>
      <c r="G175" s="26" t="s">
        <v>659</v>
      </c>
      <c r="H175" s="26"/>
      <c r="I175" s="26"/>
      <c r="J175" s="35"/>
      <c r="K175" s="26" t="s">
        <v>607</v>
      </c>
      <c r="L175" s="26"/>
      <c r="M175" s="26"/>
      <c r="N175" s="35"/>
      <c r="O175" s="26" t="s">
        <v>659</v>
      </c>
      <c r="P175" s="26"/>
      <c r="Q175" s="26"/>
    </row>
    <row r="176" spans="1:35">
      <c r="A176" s="46"/>
      <c r="B176" s="91" t="s">
        <v>660</v>
      </c>
      <c r="C176" s="28" t="s">
        <v>202</v>
      </c>
      <c r="D176" s="92">
        <v>50</v>
      </c>
      <c r="E176" s="32"/>
      <c r="F176" s="31"/>
      <c r="G176" s="28" t="s">
        <v>202</v>
      </c>
      <c r="H176" s="92">
        <v>50</v>
      </c>
      <c r="I176" s="32"/>
      <c r="J176" s="31"/>
      <c r="K176" s="28" t="s">
        <v>202</v>
      </c>
      <c r="L176" s="30">
        <v>3582</v>
      </c>
      <c r="M176" s="32"/>
      <c r="N176" s="31"/>
      <c r="O176" s="28" t="s">
        <v>202</v>
      </c>
      <c r="P176" s="30">
        <v>3036</v>
      </c>
      <c r="Q176" s="32"/>
    </row>
    <row r="177" spans="1:35">
      <c r="A177" s="46"/>
      <c r="B177" s="91"/>
      <c r="C177" s="27"/>
      <c r="D177" s="71"/>
      <c r="E177" s="31"/>
      <c r="F177" s="31"/>
      <c r="G177" s="27"/>
      <c r="H177" s="71"/>
      <c r="I177" s="31"/>
      <c r="J177" s="31"/>
      <c r="K177" s="27"/>
      <c r="L177" s="29"/>
      <c r="M177" s="31"/>
      <c r="N177" s="31"/>
      <c r="O177" s="27"/>
      <c r="P177" s="29"/>
      <c r="Q177" s="31"/>
    </row>
    <row r="178" spans="1:35">
      <c r="A178" s="46"/>
      <c r="B178" s="70" t="s">
        <v>661</v>
      </c>
      <c r="C178" s="66" t="s">
        <v>265</v>
      </c>
      <c r="D178" s="66"/>
      <c r="E178" s="35"/>
      <c r="F178" s="35"/>
      <c r="G178" s="66" t="s">
        <v>265</v>
      </c>
      <c r="H178" s="66"/>
      <c r="I178" s="35"/>
      <c r="J178" s="35"/>
      <c r="K178" s="34">
        <v>77618</v>
      </c>
      <c r="L178" s="34"/>
      <c r="M178" s="35"/>
      <c r="N178" s="35"/>
      <c r="O178" s="34">
        <v>78054</v>
      </c>
      <c r="P178" s="34"/>
      <c r="Q178" s="35"/>
    </row>
    <row r="179" spans="1:35">
      <c r="A179" s="46"/>
      <c r="B179" s="70"/>
      <c r="C179" s="66"/>
      <c r="D179" s="66"/>
      <c r="E179" s="35"/>
      <c r="F179" s="35"/>
      <c r="G179" s="66"/>
      <c r="H179" s="66"/>
      <c r="I179" s="35"/>
      <c r="J179" s="35"/>
      <c r="K179" s="34"/>
      <c r="L179" s="34"/>
      <c r="M179" s="35"/>
      <c r="N179" s="35"/>
      <c r="O179" s="34"/>
      <c r="P179" s="34"/>
      <c r="Q179" s="35"/>
    </row>
    <row r="180" spans="1:35">
      <c r="A180" s="46"/>
      <c r="B180" s="91" t="s">
        <v>662</v>
      </c>
      <c r="C180" s="71" t="s">
        <v>265</v>
      </c>
      <c r="D180" s="71"/>
      <c r="E180" s="31"/>
      <c r="F180" s="31"/>
      <c r="G180" s="71" t="s">
        <v>265</v>
      </c>
      <c r="H180" s="71"/>
      <c r="I180" s="31"/>
      <c r="J180" s="31"/>
      <c r="K180" s="29">
        <v>58754</v>
      </c>
      <c r="L180" s="29"/>
      <c r="M180" s="31"/>
      <c r="N180" s="31"/>
      <c r="O180" s="29">
        <v>60404</v>
      </c>
      <c r="P180" s="29"/>
      <c r="Q180" s="31"/>
    </row>
    <row r="181" spans="1:35">
      <c r="A181" s="46"/>
      <c r="B181" s="91"/>
      <c r="C181" s="71"/>
      <c r="D181" s="71"/>
      <c r="E181" s="31"/>
      <c r="F181" s="31"/>
      <c r="G181" s="71"/>
      <c r="H181" s="71"/>
      <c r="I181" s="31"/>
      <c r="J181" s="31"/>
      <c r="K181" s="29"/>
      <c r="L181" s="29"/>
      <c r="M181" s="31"/>
      <c r="N181" s="31"/>
      <c r="O181" s="29"/>
      <c r="P181" s="29"/>
      <c r="Q181" s="31"/>
    </row>
    <row r="182" spans="1:35">
      <c r="A182" s="46"/>
      <c r="B182" s="70" t="s">
        <v>663</v>
      </c>
      <c r="C182" s="66" t="s">
        <v>265</v>
      </c>
      <c r="D182" s="66"/>
      <c r="E182" s="35"/>
      <c r="F182" s="35"/>
      <c r="G182" s="66" t="s">
        <v>265</v>
      </c>
      <c r="H182" s="66"/>
      <c r="I182" s="35"/>
      <c r="J182" s="35"/>
      <c r="K182" s="34">
        <v>91432</v>
      </c>
      <c r="L182" s="34"/>
      <c r="M182" s="35"/>
      <c r="N182" s="35"/>
      <c r="O182" s="34">
        <v>95182</v>
      </c>
      <c r="P182" s="34"/>
      <c r="Q182" s="35"/>
    </row>
    <row r="183" spans="1:35">
      <c r="A183" s="46"/>
      <c r="B183" s="70"/>
      <c r="C183" s="66"/>
      <c r="D183" s="66"/>
      <c r="E183" s="35"/>
      <c r="F183" s="35"/>
      <c r="G183" s="66"/>
      <c r="H183" s="66"/>
      <c r="I183" s="35"/>
      <c r="J183" s="35"/>
      <c r="K183" s="34"/>
      <c r="L183" s="34"/>
      <c r="M183" s="35"/>
      <c r="N183" s="35"/>
      <c r="O183" s="34"/>
      <c r="P183" s="34"/>
      <c r="Q183" s="35"/>
    </row>
    <row r="184" spans="1:35">
      <c r="A184" s="46"/>
      <c r="B184" s="91" t="s">
        <v>664</v>
      </c>
      <c r="C184" s="71" t="s">
        <v>265</v>
      </c>
      <c r="D184" s="71"/>
      <c r="E184" s="31"/>
      <c r="F184" s="31"/>
      <c r="G184" s="71" t="s">
        <v>265</v>
      </c>
      <c r="H184" s="71"/>
      <c r="I184" s="31"/>
      <c r="J184" s="31"/>
      <c r="K184" s="29">
        <v>96665</v>
      </c>
      <c r="L184" s="29"/>
      <c r="M184" s="31"/>
      <c r="N184" s="31"/>
      <c r="O184" s="29">
        <v>96060</v>
      </c>
      <c r="P184" s="29"/>
      <c r="Q184" s="31"/>
    </row>
    <row r="185" spans="1:35" ht="15.75" thickBot="1">
      <c r="A185" s="46"/>
      <c r="B185" s="91"/>
      <c r="C185" s="78"/>
      <c r="D185" s="78"/>
      <c r="E185" s="38"/>
      <c r="F185" s="31"/>
      <c r="G185" s="78"/>
      <c r="H185" s="78"/>
      <c r="I185" s="38"/>
      <c r="J185" s="31"/>
      <c r="K185" s="37"/>
      <c r="L185" s="37"/>
      <c r="M185" s="38"/>
      <c r="N185" s="31"/>
      <c r="O185" s="37"/>
      <c r="P185" s="37"/>
      <c r="Q185" s="38"/>
    </row>
    <row r="186" spans="1:35">
      <c r="A186" s="46"/>
      <c r="B186" s="70" t="s">
        <v>127</v>
      </c>
      <c r="C186" s="39" t="s">
        <v>202</v>
      </c>
      <c r="D186" s="90">
        <v>50</v>
      </c>
      <c r="E186" s="43"/>
      <c r="F186" s="35"/>
      <c r="G186" s="39" t="s">
        <v>202</v>
      </c>
      <c r="H186" s="90">
        <v>50</v>
      </c>
      <c r="I186" s="43"/>
      <c r="J186" s="35"/>
      <c r="K186" s="39" t="s">
        <v>202</v>
      </c>
      <c r="L186" s="41">
        <v>328051</v>
      </c>
      <c r="M186" s="43"/>
      <c r="N186" s="35"/>
      <c r="O186" s="39" t="s">
        <v>202</v>
      </c>
      <c r="P186" s="41">
        <v>332736</v>
      </c>
      <c r="Q186" s="43"/>
    </row>
    <row r="187" spans="1:35" ht="15.75" thickBot="1">
      <c r="A187" s="46"/>
      <c r="B187" s="70"/>
      <c r="C187" s="40"/>
      <c r="D187" s="76"/>
      <c r="E187" s="44"/>
      <c r="F187" s="35"/>
      <c r="G187" s="40"/>
      <c r="H187" s="76"/>
      <c r="I187" s="44"/>
      <c r="J187" s="35"/>
      <c r="K187" s="40"/>
      <c r="L187" s="42"/>
      <c r="M187" s="44"/>
      <c r="N187" s="35"/>
      <c r="O187" s="40"/>
      <c r="P187" s="42"/>
      <c r="Q187" s="44"/>
    </row>
    <row r="188" spans="1:35" ht="15.75" thickTop="1">
      <c r="A188" s="46"/>
      <c r="B188" s="48" t="s">
        <v>419</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c r="AH188" s="48"/>
      <c r="AI188" s="48"/>
    </row>
    <row r="189" spans="1:35">
      <c r="A189" s="46"/>
      <c r="B189" s="13"/>
      <c r="C189" s="13"/>
    </row>
    <row r="190" spans="1:35" ht="25.5">
      <c r="A190" s="46"/>
      <c r="B190" s="81">
        <v>-1</v>
      </c>
      <c r="C190" s="15" t="s">
        <v>665</v>
      </c>
    </row>
    <row r="191" spans="1:35">
      <c r="A191" s="46"/>
      <c r="B191" s="13"/>
      <c r="C191" s="13"/>
    </row>
    <row r="192" spans="1:35" ht="25.5">
      <c r="A192" s="46"/>
      <c r="B192" s="81">
        <v>-2</v>
      </c>
      <c r="C192" s="15" t="s">
        <v>666</v>
      </c>
    </row>
  </sheetData>
  <mergeCells count="1068">
    <mergeCell ref="B188:AI188"/>
    <mergeCell ref="B133:AI133"/>
    <mergeCell ref="B134:AI134"/>
    <mergeCell ref="B152:AI152"/>
    <mergeCell ref="B166:AI166"/>
    <mergeCell ref="B167:AI167"/>
    <mergeCell ref="B168:AI168"/>
    <mergeCell ref="B75:AI75"/>
    <mergeCell ref="B76:AI76"/>
    <mergeCell ref="B102:AI102"/>
    <mergeCell ref="B103:AI103"/>
    <mergeCell ref="B131:AI131"/>
    <mergeCell ref="B132:AI132"/>
    <mergeCell ref="B5:AI5"/>
    <mergeCell ref="B6:AI6"/>
    <mergeCell ref="B39:AI39"/>
    <mergeCell ref="B70:AI70"/>
    <mergeCell ref="B73:AI73"/>
    <mergeCell ref="B74:AI74"/>
    <mergeCell ref="N186:N187"/>
    <mergeCell ref="O186:O187"/>
    <mergeCell ref="P186:P187"/>
    <mergeCell ref="Q186:Q187"/>
    <mergeCell ref="A1:A2"/>
    <mergeCell ref="B1:AI1"/>
    <mergeCell ref="B2:AI2"/>
    <mergeCell ref="B3:AI3"/>
    <mergeCell ref="A4:A192"/>
    <mergeCell ref="B4:AI4"/>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K175:M175"/>
    <mergeCell ref="N174:N175"/>
    <mergeCell ref="O174:Q174"/>
    <mergeCell ref="O175:Q175"/>
    <mergeCell ref="B176:B177"/>
    <mergeCell ref="C176:C177"/>
    <mergeCell ref="D176:D177"/>
    <mergeCell ref="E176:E177"/>
    <mergeCell ref="F176:F177"/>
    <mergeCell ref="G176:G177"/>
    <mergeCell ref="C173:I173"/>
    <mergeCell ref="K173:Q173"/>
    <mergeCell ref="B174:B175"/>
    <mergeCell ref="C174:E174"/>
    <mergeCell ref="C175:E175"/>
    <mergeCell ref="F174:F175"/>
    <mergeCell ref="G174:I174"/>
    <mergeCell ref="G175:I175"/>
    <mergeCell ref="J174:J175"/>
    <mergeCell ref="K174:M174"/>
    <mergeCell ref="AF164:AF165"/>
    <mergeCell ref="AG164:AG165"/>
    <mergeCell ref="AH164:AH165"/>
    <mergeCell ref="AI164:AI165"/>
    <mergeCell ref="B170:Q170"/>
    <mergeCell ref="C172:Q172"/>
    <mergeCell ref="B169:AI169"/>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AE162:AE163"/>
    <mergeCell ref="AF162:AF163"/>
    <mergeCell ref="AG162:AH163"/>
    <mergeCell ref="AI162:AI163"/>
    <mergeCell ref="B164:B165"/>
    <mergeCell ref="C164:C165"/>
    <mergeCell ref="D164:D165"/>
    <mergeCell ref="E164:E165"/>
    <mergeCell ref="F164:F165"/>
    <mergeCell ref="G164:G165"/>
    <mergeCell ref="X162:X163"/>
    <mergeCell ref="Y162:Y163"/>
    <mergeCell ref="Z162:Z163"/>
    <mergeCell ref="AA162:AA163"/>
    <mergeCell ref="AB162:AB163"/>
    <mergeCell ref="AC162:AD163"/>
    <mergeCell ref="P162:P163"/>
    <mergeCell ref="Q162:Q163"/>
    <mergeCell ref="R162:S163"/>
    <mergeCell ref="T162:T163"/>
    <mergeCell ref="U162:U163"/>
    <mergeCell ref="V162:W163"/>
    <mergeCell ref="I162:I163"/>
    <mergeCell ref="J162:J163"/>
    <mergeCell ref="K162:L163"/>
    <mergeCell ref="M162:M163"/>
    <mergeCell ref="N162:N163"/>
    <mergeCell ref="O162:O163"/>
    <mergeCell ref="AE160:AE161"/>
    <mergeCell ref="AF160:AF161"/>
    <mergeCell ref="AG160:AH161"/>
    <mergeCell ref="AI160:AI161"/>
    <mergeCell ref="B162:B163"/>
    <mergeCell ref="C162:C163"/>
    <mergeCell ref="D162:D163"/>
    <mergeCell ref="E162:E163"/>
    <mergeCell ref="F162:F163"/>
    <mergeCell ref="G162:H163"/>
    <mergeCell ref="X160:X161"/>
    <mergeCell ref="Y160:Y161"/>
    <mergeCell ref="Z160:Z161"/>
    <mergeCell ref="AA160:AA161"/>
    <mergeCell ref="AB160:AB161"/>
    <mergeCell ref="AC160:AD161"/>
    <mergeCell ref="P160:P161"/>
    <mergeCell ref="Q160:Q161"/>
    <mergeCell ref="R160:S161"/>
    <mergeCell ref="T160:T161"/>
    <mergeCell ref="U160:U161"/>
    <mergeCell ref="V160:W161"/>
    <mergeCell ref="I160:I161"/>
    <mergeCell ref="J160:J161"/>
    <mergeCell ref="K160:L161"/>
    <mergeCell ref="M160:M161"/>
    <mergeCell ref="N160:N161"/>
    <mergeCell ref="O160:O161"/>
    <mergeCell ref="AF158:AF159"/>
    <mergeCell ref="AG158:AG159"/>
    <mergeCell ref="AH158:AH159"/>
    <mergeCell ref="AI158:AI159"/>
    <mergeCell ref="B160:B161"/>
    <mergeCell ref="C160:C161"/>
    <mergeCell ref="D160:D161"/>
    <mergeCell ref="E160:E161"/>
    <mergeCell ref="F160:F161"/>
    <mergeCell ref="G160:H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C156:AE157"/>
    <mergeCell ref="AF156:AF157"/>
    <mergeCell ref="AG156:AI156"/>
    <mergeCell ref="AG157:AI157"/>
    <mergeCell ref="B158:B159"/>
    <mergeCell ref="C158:C159"/>
    <mergeCell ref="D158:D159"/>
    <mergeCell ref="E158:E159"/>
    <mergeCell ref="F158:F159"/>
    <mergeCell ref="G158:G159"/>
    <mergeCell ref="V156:X156"/>
    <mergeCell ref="V157:X157"/>
    <mergeCell ref="Y156:Y157"/>
    <mergeCell ref="Z156:AA156"/>
    <mergeCell ref="Z157:AA157"/>
    <mergeCell ref="AB156:AB157"/>
    <mergeCell ref="N156:N157"/>
    <mergeCell ref="O156:P156"/>
    <mergeCell ref="O157:P157"/>
    <mergeCell ref="Q156:Q157"/>
    <mergeCell ref="R156:T157"/>
    <mergeCell ref="U156:U157"/>
    <mergeCell ref="D156:E156"/>
    <mergeCell ref="D157:E157"/>
    <mergeCell ref="F156:F157"/>
    <mergeCell ref="G156:I157"/>
    <mergeCell ref="J156:J157"/>
    <mergeCell ref="K156:M156"/>
    <mergeCell ref="K157:M157"/>
    <mergeCell ref="AF150:AF151"/>
    <mergeCell ref="AG150:AG151"/>
    <mergeCell ref="AH150:AH151"/>
    <mergeCell ref="AI150:AI151"/>
    <mergeCell ref="B153:AI153"/>
    <mergeCell ref="B155:B157"/>
    <mergeCell ref="C155:C157"/>
    <mergeCell ref="D155:M155"/>
    <mergeCell ref="O155:X155"/>
    <mergeCell ref="Z155:AI155"/>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E148:AE149"/>
    <mergeCell ref="AF148:AF149"/>
    <mergeCell ref="AG148:AH149"/>
    <mergeCell ref="AI148:AI149"/>
    <mergeCell ref="B150:B151"/>
    <mergeCell ref="C150:C151"/>
    <mergeCell ref="D150:D151"/>
    <mergeCell ref="E150:E151"/>
    <mergeCell ref="F150:F151"/>
    <mergeCell ref="G150:G151"/>
    <mergeCell ref="X148:X149"/>
    <mergeCell ref="Y148:Y149"/>
    <mergeCell ref="Z148:Z149"/>
    <mergeCell ref="AA148:AA149"/>
    <mergeCell ref="AB148:AB149"/>
    <mergeCell ref="AC148:AD149"/>
    <mergeCell ref="P148:P149"/>
    <mergeCell ref="Q148:Q149"/>
    <mergeCell ref="R148:S149"/>
    <mergeCell ref="T148:T149"/>
    <mergeCell ref="U148:U149"/>
    <mergeCell ref="V148:W149"/>
    <mergeCell ref="I148:I149"/>
    <mergeCell ref="J148:J149"/>
    <mergeCell ref="K148:L149"/>
    <mergeCell ref="M148:M149"/>
    <mergeCell ref="N148:N149"/>
    <mergeCell ref="O148:O149"/>
    <mergeCell ref="AE146:AE147"/>
    <mergeCell ref="AF146:AF147"/>
    <mergeCell ref="AG146:AH147"/>
    <mergeCell ref="AI146:AI147"/>
    <mergeCell ref="B148:B149"/>
    <mergeCell ref="C148:C149"/>
    <mergeCell ref="D148:D149"/>
    <mergeCell ref="E148:E149"/>
    <mergeCell ref="F148:F149"/>
    <mergeCell ref="G148:H149"/>
    <mergeCell ref="X146:X147"/>
    <mergeCell ref="Y146:Y147"/>
    <mergeCell ref="Z146:Z147"/>
    <mergeCell ref="AA146:AA147"/>
    <mergeCell ref="AB146:AB147"/>
    <mergeCell ref="AC146:AD147"/>
    <mergeCell ref="P146:P147"/>
    <mergeCell ref="Q146:Q147"/>
    <mergeCell ref="R146:S147"/>
    <mergeCell ref="T146:T147"/>
    <mergeCell ref="U146:U147"/>
    <mergeCell ref="V146:W147"/>
    <mergeCell ref="I146:I147"/>
    <mergeCell ref="J146:J147"/>
    <mergeCell ref="K146:L147"/>
    <mergeCell ref="M146:M147"/>
    <mergeCell ref="N146:N147"/>
    <mergeCell ref="O146:O147"/>
    <mergeCell ref="AE144:AE145"/>
    <mergeCell ref="AF144:AF145"/>
    <mergeCell ref="AG144:AH145"/>
    <mergeCell ref="AI144:AI145"/>
    <mergeCell ref="B146:B147"/>
    <mergeCell ref="C146:C147"/>
    <mergeCell ref="D146:D147"/>
    <mergeCell ref="E146:E147"/>
    <mergeCell ref="F146:F147"/>
    <mergeCell ref="G146:H147"/>
    <mergeCell ref="X144:X145"/>
    <mergeCell ref="Y144:Y145"/>
    <mergeCell ref="Z144:Z145"/>
    <mergeCell ref="AA144:AA145"/>
    <mergeCell ref="AB144:AB145"/>
    <mergeCell ref="AC144:AD145"/>
    <mergeCell ref="P144:P145"/>
    <mergeCell ref="Q144:Q145"/>
    <mergeCell ref="R144:S145"/>
    <mergeCell ref="T144:T145"/>
    <mergeCell ref="U144:U145"/>
    <mergeCell ref="V144:W145"/>
    <mergeCell ref="I144:I145"/>
    <mergeCell ref="J144:J145"/>
    <mergeCell ref="K144:L145"/>
    <mergeCell ref="M144:M145"/>
    <mergeCell ref="N144:N145"/>
    <mergeCell ref="O144:O145"/>
    <mergeCell ref="AE142:AE143"/>
    <mergeCell ref="AF142:AF143"/>
    <mergeCell ref="AG142:AH143"/>
    <mergeCell ref="AI142:AI143"/>
    <mergeCell ref="B144:B145"/>
    <mergeCell ref="C144:C145"/>
    <mergeCell ref="D144:D145"/>
    <mergeCell ref="E144:E145"/>
    <mergeCell ref="F144:F145"/>
    <mergeCell ref="G144:H145"/>
    <mergeCell ref="X142:X143"/>
    <mergeCell ref="Y142:Y143"/>
    <mergeCell ref="Z142:Z143"/>
    <mergeCell ref="AA142:AA143"/>
    <mergeCell ref="AB142:AB143"/>
    <mergeCell ref="AC142:AD143"/>
    <mergeCell ref="P142:P143"/>
    <mergeCell ref="Q142:Q143"/>
    <mergeCell ref="R142:S143"/>
    <mergeCell ref="T142:T143"/>
    <mergeCell ref="U142:U143"/>
    <mergeCell ref="V142:W143"/>
    <mergeCell ref="I142:I143"/>
    <mergeCell ref="J142:J143"/>
    <mergeCell ref="K142:L143"/>
    <mergeCell ref="M142:M143"/>
    <mergeCell ref="N142:N143"/>
    <mergeCell ref="O142:O143"/>
    <mergeCell ref="AF140:AF141"/>
    <mergeCell ref="AG140:AG141"/>
    <mergeCell ref="AH140:AH141"/>
    <mergeCell ref="AI140:AI141"/>
    <mergeCell ref="B142:B143"/>
    <mergeCell ref="C142:C143"/>
    <mergeCell ref="D142:D143"/>
    <mergeCell ref="E142:E143"/>
    <mergeCell ref="F142:F143"/>
    <mergeCell ref="G142:H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C138:AE139"/>
    <mergeCell ref="AF138:AF139"/>
    <mergeCell ref="AG138:AI138"/>
    <mergeCell ref="AG139:AI139"/>
    <mergeCell ref="B140:B141"/>
    <mergeCell ref="C140:C141"/>
    <mergeCell ref="D140:D141"/>
    <mergeCell ref="E140:E141"/>
    <mergeCell ref="F140:F141"/>
    <mergeCell ref="G140:G141"/>
    <mergeCell ref="V138:X138"/>
    <mergeCell ref="V139:X139"/>
    <mergeCell ref="Y138:Y139"/>
    <mergeCell ref="Z138:AA138"/>
    <mergeCell ref="Z139:AA139"/>
    <mergeCell ref="AB138:AB139"/>
    <mergeCell ref="N138:N139"/>
    <mergeCell ref="O138:P138"/>
    <mergeCell ref="O139:P139"/>
    <mergeCell ref="Q138:Q139"/>
    <mergeCell ref="R138:T139"/>
    <mergeCell ref="U138:U139"/>
    <mergeCell ref="D138:E138"/>
    <mergeCell ref="D139:E139"/>
    <mergeCell ref="F138:F139"/>
    <mergeCell ref="G138:I139"/>
    <mergeCell ref="J138:J139"/>
    <mergeCell ref="K138:M138"/>
    <mergeCell ref="K139:M139"/>
    <mergeCell ref="N129:N130"/>
    <mergeCell ref="O129:O130"/>
    <mergeCell ref="P129:P130"/>
    <mergeCell ref="Q129:Q130"/>
    <mergeCell ref="B135:AI135"/>
    <mergeCell ref="B137:B139"/>
    <mergeCell ref="C137:C139"/>
    <mergeCell ref="D137:M137"/>
    <mergeCell ref="O137:X137"/>
    <mergeCell ref="Z137:AI1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H100:H101"/>
    <mergeCell ref="I100:I101"/>
    <mergeCell ref="B104:Q104"/>
    <mergeCell ref="C106:I106"/>
    <mergeCell ref="K106:Q106"/>
    <mergeCell ref="C107:E107"/>
    <mergeCell ref="G107:I107"/>
    <mergeCell ref="K107:M107"/>
    <mergeCell ref="O107:Q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G80:I80"/>
    <mergeCell ref="C81:E81"/>
    <mergeCell ref="G81:I81"/>
    <mergeCell ref="B82:B83"/>
    <mergeCell ref="C82:C83"/>
    <mergeCell ref="D82:D83"/>
    <mergeCell ref="E82:E83"/>
    <mergeCell ref="F82:F83"/>
    <mergeCell ref="G82:G83"/>
    <mergeCell ref="H82:H83"/>
    <mergeCell ref="N68:N69"/>
    <mergeCell ref="O68:O69"/>
    <mergeCell ref="P68:P69"/>
    <mergeCell ref="Q68:Q69"/>
    <mergeCell ref="B77:I77"/>
    <mergeCell ref="B79:B80"/>
    <mergeCell ref="C79:E79"/>
    <mergeCell ref="C80:E80"/>
    <mergeCell ref="F79:F80"/>
    <mergeCell ref="G79:I79"/>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5:J47"/>
    <mergeCell ref="K45:M45"/>
    <mergeCell ref="K46:M46"/>
    <mergeCell ref="K47:M47"/>
    <mergeCell ref="N45:N47"/>
    <mergeCell ref="O45:Q45"/>
    <mergeCell ref="O46:Q46"/>
    <mergeCell ref="O47:Q47"/>
    <mergeCell ref="B45:B47"/>
    <mergeCell ref="C45:E45"/>
    <mergeCell ref="C46:E46"/>
    <mergeCell ref="C47:E47"/>
    <mergeCell ref="F45:F47"/>
    <mergeCell ref="G45:I47"/>
    <mergeCell ref="N37:N38"/>
    <mergeCell ref="O37:O38"/>
    <mergeCell ref="P37:P38"/>
    <mergeCell ref="Q37:Q38"/>
    <mergeCell ref="B42:Q42"/>
    <mergeCell ref="C44:Q4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0"/>
    <mergeCell ref="C11:E11"/>
    <mergeCell ref="C12:E12"/>
    <mergeCell ref="F10:F12"/>
    <mergeCell ref="G10:I12"/>
    <mergeCell ref="J10:J12"/>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7109375" customWidth="1"/>
    <col min="4" max="4" width="29.5703125" customWidth="1"/>
    <col min="5" max="5" width="4.5703125" customWidth="1"/>
    <col min="6" max="6" width="24.5703125" customWidth="1"/>
    <col min="7" max="7" width="5.7109375" customWidth="1"/>
    <col min="8" max="8" width="16.85546875" customWidth="1"/>
    <col min="9" max="9" width="27.570312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30">
      <c r="A3" s="3" t="s">
        <v>668</v>
      </c>
      <c r="B3" s="45" t="s">
        <v>5</v>
      </c>
      <c r="C3" s="45"/>
      <c r="D3" s="45"/>
      <c r="E3" s="45"/>
      <c r="F3" s="45"/>
      <c r="G3" s="45"/>
      <c r="H3" s="45"/>
      <c r="I3" s="45"/>
    </row>
    <row r="4" spans="1:9" ht="15" customHeight="1">
      <c r="A4" s="46" t="s">
        <v>669</v>
      </c>
      <c r="B4" s="45" t="s">
        <v>5</v>
      </c>
      <c r="C4" s="45"/>
      <c r="D4" s="45"/>
      <c r="E4" s="45"/>
      <c r="F4" s="45"/>
      <c r="G4" s="45"/>
      <c r="H4" s="45"/>
      <c r="I4" s="45"/>
    </row>
    <row r="5" spans="1:9">
      <c r="A5" s="46"/>
      <c r="B5" s="48" t="s">
        <v>670</v>
      </c>
      <c r="C5" s="48"/>
      <c r="D5" s="48"/>
      <c r="E5" s="48"/>
      <c r="F5" s="48"/>
      <c r="G5" s="48"/>
      <c r="H5" s="48"/>
      <c r="I5" s="48"/>
    </row>
    <row r="6" spans="1:9">
      <c r="A6" s="46"/>
      <c r="B6" s="35" t="s">
        <v>671</v>
      </c>
      <c r="C6" s="35"/>
      <c r="D6" s="35"/>
      <c r="E6" s="35"/>
      <c r="F6" s="35"/>
      <c r="G6" s="35"/>
      <c r="H6" s="35"/>
      <c r="I6" s="35"/>
    </row>
    <row r="7" spans="1:9">
      <c r="A7" s="46"/>
      <c r="B7" s="23"/>
      <c r="C7" s="23"/>
      <c r="D7" s="23"/>
      <c r="E7" s="23"/>
      <c r="F7" s="23"/>
      <c r="G7" s="23"/>
      <c r="H7" s="23"/>
      <c r="I7" s="23"/>
    </row>
    <row r="8" spans="1:9">
      <c r="A8" s="46"/>
      <c r="B8" s="13"/>
      <c r="C8" s="13"/>
      <c r="D8" s="13"/>
      <c r="E8" s="13"/>
      <c r="F8" s="13"/>
      <c r="G8" s="13"/>
      <c r="H8" s="13"/>
      <c r="I8" s="13"/>
    </row>
    <row r="9" spans="1:9">
      <c r="A9" s="46"/>
      <c r="B9" s="24" t="s">
        <v>261</v>
      </c>
      <c r="C9" s="25" t="s">
        <v>201</v>
      </c>
      <c r="D9" s="25"/>
      <c r="E9" s="25"/>
      <c r="F9" s="35"/>
      <c r="G9" s="25" t="s">
        <v>672</v>
      </c>
      <c r="H9" s="25"/>
      <c r="I9" s="25"/>
    </row>
    <row r="10" spans="1:9" ht="15.75" thickBot="1">
      <c r="A10" s="46"/>
      <c r="B10" s="24"/>
      <c r="C10" s="26">
        <v>2014</v>
      </c>
      <c r="D10" s="26"/>
      <c r="E10" s="26"/>
      <c r="F10" s="35"/>
      <c r="G10" s="26">
        <v>2013</v>
      </c>
      <c r="H10" s="26"/>
      <c r="I10" s="26"/>
    </row>
    <row r="11" spans="1:9">
      <c r="A11" s="46"/>
      <c r="B11" s="27" t="s">
        <v>205</v>
      </c>
      <c r="C11" s="28" t="s">
        <v>202</v>
      </c>
      <c r="D11" s="30">
        <v>194027</v>
      </c>
      <c r="E11" s="32"/>
      <c r="F11" s="31"/>
      <c r="G11" s="28" t="s">
        <v>202</v>
      </c>
      <c r="H11" s="30">
        <v>2095</v>
      </c>
      <c r="I11" s="32"/>
    </row>
    <row r="12" spans="1:9">
      <c r="A12" s="46"/>
      <c r="B12" s="27"/>
      <c r="C12" s="61"/>
      <c r="D12" s="63"/>
      <c r="E12" s="65"/>
      <c r="F12" s="31"/>
      <c r="G12" s="61"/>
      <c r="H12" s="63"/>
      <c r="I12" s="65"/>
    </row>
    <row r="13" spans="1:9">
      <c r="A13" s="46"/>
      <c r="B13" s="33" t="s">
        <v>673</v>
      </c>
      <c r="C13" s="34">
        <v>79300</v>
      </c>
      <c r="D13" s="34"/>
      <c r="E13" s="35"/>
      <c r="F13" s="35"/>
      <c r="G13" s="66" t="s">
        <v>265</v>
      </c>
      <c r="H13" s="66"/>
      <c r="I13" s="35"/>
    </row>
    <row r="14" spans="1:9">
      <c r="A14" s="46"/>
      <c r="B14" s="33"/>
      <c r="C14" s="34"/>
      <c r="D14" s="34"/>
      <c r="E14" s="35"/>
      <c r="F14" s="35"/>
      <c r="G14" s="66"/>
      <c r="H14" s="66"/>
      <c r="I14" s="35"/>
    </row>
    <row r="15" spans="1:9">
      <c r="A15" s="46"/>
      <c r="B15" s="27" t="s">
        <v>674</v>
      </c>
      <c r="C15" s="29">
        <v>8937</v>
      </c>
      <c r="D15" s="29"/>
      <c r="E15" s="31"/>
      <c r="F15" s="31"/>
      <c r="G15" s="71">
        <v>200</v>
      </c>
      <c r="H15" s="71"/>
      <c r="I15" s="31"/>
    </row>
    <row r="16" spans="1:9">
      <c r="A16" s="46"/>
      <c r="B16" s="27"/>
      <c r="C16" s="29"/>
      <c r="D16" s="29"/>
      <c r="E16" s="31"/>
      <c r="F16" s="31"/>
      <c r="G16" s="71"/>
      <c r="H16" s="71"/>
      <c r="I16" s="31"/>
    </row>
    <row r="17" spans="1:9">
      <c r="A17" s="46"/>
      <c r="B17" s="33" t="s">
        <v>675</v>
      </c>
      <c r="C17" s="34">
        <v>7860</v>
      </c>
      <c r="D17" s="34"/>
      <c r="E17" s="35"/>
      <c r="F17" s="35"/>
      <c r="G17" s="66" t="s">
        <v>265</v>
      </c>
      <c r="H17" s="66"/>
      <c r="I17" s="35"/>
    </row>
    <row r="18" spans="1:9">
      <c r="A18" s="46"/>
      <c r="B18" s="33"/>
      <c r="C18" s="34"/>
      <c r="D18" s="34"/>
      <c r="E18" s="35"/>
      <c r="F18" s="35"/>
      <c r="G18" s="66"/>
      <c r="H18" s="66"/>
      <c r="I18" s="35"/>
    </row>
    <row r="19" spans="1:9">
      <c r="A19" s="46"/>
      <c r="B19" s="27" t="s">
        <v>676</v>
      </c>
      <c r="C19" s="29">
        <v>6680</v>
      </c>
      <c r="D19" s="29"/>
      <c r="E19" s="31"/>
      <c r="F19" s="31"/>
      <c r="G19" s="71" t="s">
        <v>265</v>
      </c>
      <c r="H19" s="71"/>
      <c r="I19" s="31"/>
    </row>
    <row r="20" spans="1:9">
      <c r="A20" s="46"/>
      <c r="B20" s="27"/>
      <c r="C20" s="29"/>
      <c r="D20" s="29"/>
      <c r="E20" s="31"/>
      <c r="F20" s="31"/>
      <c r="G20" s="71"/>
      <c r="H20" s="71"/>
      <c r="I20" s="31"/>
    </row>
    <row r="21" spans="1:9">
      <c r="A21" s="46"/>
      <c r="B21" s="33" t="s">
        <v>677</v>
      </c>
      <c r="C21" s="66">
        <v>144</v>
      </c>
      <c r="D21" s="66"/>
      <c r="E21" s="35"/>
      <c r="F21" s="35"/>
      <c r="G21" s="66">
        <v>5</v>
      </c>
      <c r="H21" s="66"/>
      <c r="I21" s="35"/>
    </row>
    <row r="22" spans="1:9" ht="15.75" thickBot="1">
      <c r="A22" s="46"/>
      <c r="B22" s="33"/>
      <c r="C22" s="77"/>
      <c r="D22" s="77"/>
      <c r="E22" s="68"/>
      <c r="F22" s="35"/>
      <c r="G22" s="77"/>
      <c r="H22" s="77"/>
      <c r="I22" s="68"/>
    </row>
    <row r="23" spans="1:9">
      <c r="A23" s="46"/>
      <c r="B23" s="27" t="s">
        <v>678</v>
      </c>
      <c r="C23" s="28" t="s">
        <v>202</v>
      </c>
      <c r="D23" s="30">
        <v>296948</v>
      </c>
      <c r="E23" s="32"/>
      <c r="F23" s="31"/>
      <c r="G23" s="28" t="s">
        <v>202</v>
      </c>
      <c r="H23" s="30">
        <v>2300</v>
      </c>
      <c r="I23" s="32"/>
    </row>
    <row r="24" spans="1:9" ht="15.75" thickBot="1">
      <c r="A24" s="46"/>
      <c r="B24" s="27"/>
      <c r="C24" s="72"/>
      <c r="D24" s="73"/>
      <c r="E24" s="74"/>
      <c r="F24" s="31"/>
      <c r="G24" s="72"/>
      <c r="H24" s="73"/>
      <c r="I24" s="74"/>
    </row>
    <row r="25" spans="1:9" ht="15.75" thickTop="1">
      <c r="A25" s="46"/>
      <c r="B25" s="45"/>
      <c r="C25" s="45"/>
      <c r="D25" s="45"/>
      <c r="E25" s="45"/>
      <c r="F25" s="45"/>
      <c r="G25" s="45"/>
      <c r="H25" s="45"/>
      <c r="I25" s="45"/>
    </row>
    <row r="26" spans="1:9" ht="63.75" customHeight="1">
      <c r="A26" s="46"/>
      <c r="B26" s="33" t="s">
        <v>679</v>
      </c>
      <c r="C26" s="33"/>
      <c r="D26" s="33"/>
      <c r="E26" s="33"/>
      <c r="F26" s="33"/>
      <c r="G26" s="33"/>
      <c r="H26" s="33"/>
      <c r="I26" s="33"/>
    </row>
    <row r="27" spans="1:9" ht="89.25" customHeight="1">
      <c r="A27" s="46"/>
      <c r="B27" s="33" t="s">
        <v>680</v>
      </c>
      <c r="C27" s="33"/>
      <c r="D27" s="33"/>
      <c r="E27" s="33"/>
      <c r="F27" s="33"/>
      <c r="G27" s="33"/>
      <c r="H27" s="33"/>
      <c r="I27" s="33"/>
    </row>
    <row r="28" spans="1:9" ht="25.5" customHeight="1">
      <c r="A28" s="46"/>
      <c r="B28" s="33" t="s">
        <v>681</v>
      </c>
      <c r="C28" s="33"/>
      <c r="D28" s="33"/>
      <c r="E28" s="33"/>
      <c r="F28" s="33"/>
      <c r="G28" s="33"/>
      <c r="H28" s="33"/>
      <c r="I28" s="33"/>
    </row>
    <row r="29" spans="1:9">
      <c r="A29" s="46"/>
      <c r="B29" s="99"/>
      <c r="C29" s="99"/>
      <c r="D29" s="99"/>
      <c r="E29" s="99"/>
      <c r="F29" s="99"/>
      <c r="G29" s="99"/>
      <c r="H29" s="99"/>
      <c r="I29" s="99"/>
    </row>
    <row r="30" spans="1:9">
      <c r="A30" s="46"/>
      <c r="B30" s="23"/>
      <c r="C30" s="23"/>
      <c r="D30" s="23"/>
      <c r="E30" s="23"/>
      <c r="F30" s="23"/>
    </row>
    <row r="31" spans="1:9">
      <c r="A31" s="46"/>
      <c r="B31" s="13"/>
      <c r="C31" s="13"/>
      <c r="D31" s="13"/>
      <c r="E31" s="13"/>
      <c r="F31" s="13"/>
    </row>
    <row r="32" spans="1:9" ht="15.75" thickBot="1">
      <c r="A32" s="46"/>
      <c r="B32" s="10"/>
      <c r="C32" s="10"/>
      <c r="D32" s="26" t="s">
        <v>682</v>
      </c>
      <c r="E32" s="26"/>
      <c r="F32" s="26"/>
    </row>
    <row r="33" spans="1:9">
      <c r="A33" s="46"/>
      <c r="B33" s="18" t="s">
        <v>673</v>
      </c>
      <c r="C33" s="19"/>
      <c r="D33" s="176" t="s">
        <v>683</v>
      </c>
      <c r="E33" s="176" t="s">
        <v>518</v>
      </c>
      <c r="F33" s="58" t="s">
        <v>684</v>
      </c>
    </row>
    <row r="34" spans="1:9">
      <c r="A34" s="46"/>
      <c r="B34" s="11" t="s">
        <v>674</v>
      </c>
      <c r="C34" s="10"/>
      <c r="D34" s="177" t="s">
        <v>685</v>
      </c>
      <c r="E34" s="177" t="s">
        <v>518</v>
      </c>
      <c r="F34" s="53" t="s">
        <v>686</v>
      </c>
    </row>
    <row r="35" spans="1:9">
      <c r="A35" s="46"/>
      <c r="B35" s="18" t="s">
        <v>675</v>
      </c>
      <c r="C35" s="19"/>
      <c r="D35" s="19"/>
      <c r="E35" s="19"/>
      <c r="F35" s="58" t="s">
        <v>683</v>
      </c>
    </row>
    <row r="36" spans="1:9">
      <c r="A36" s="46"/>
      <c r="B36" s="11" t="s">
        <v>676</v>
      </c>
      <c r="C36" s="10"/>
      <c r="D36" s="177" t="s">
        <v>685</v>
      </c>
      <c r="E36" s="177" t="s">
        <v>518</v>
      </c>
      <c r="F36" s="53" t="s">
        <v>687</v>
      </c>
    </row>
    <row r="37" spans="1:9">
      <c r="A37" s="46"/>
      <c r="B37" s="18" t="s">
        <v>677</v>
      </c>
      <c r="C37" s="19"/>
      <c r="D37" s="176" t="s">
        <v>688</v>
      </c>
      <c r="E37" s="176" t="s">
        <v>518</v>
      </c>
      <c r="F37" s="58" t="s">
        <v>685</v>
      </c>
    </row>
    <row r="38" spans="1:9">
      <c r="A38" s="46"/>
      <c r="B38" s="33" t="s">
        <v>689</v>
      </c>
      <c r="C38" s="33"/>
      <c r="D38" s="33"/>
      <c r="E38" s="33"/>
      <c r="F38" s="33"/>
      <c r="G38" s="33"/>
      <c r="H38" s="33"/>
      <c r="I38" s="33"/>
    </row>
  </sheetData>
  <mergeCells count="69">
    <mergeCell ref="B29:I29"/>
    <mergeCell ref="B38:I38"/>
    <mergeCell ref="B5:I5"/>
    <mergeCell ref="B6:I6"/>
    <mergeCell ref="B25:I25"/>
    <mergeCell ref="B26:I26"/>
    <mergeCell ref="B27:I27"/>
    <mergeCell ref="B28:I28"/>
    <mergeCell ref="H23:H24"/>
    <mergeCell ref="I23:I24"/>
    <mergeCell ref="B30:F30"/>
    <mergeCell ref="D32:F32"/>
    <mergeCell ref="A1:A2"/>
    <mergeCell ref="B1:I1"/>
    <mergeCell ref="B2:I2"/>
    <mergeCell ref="B3:I3"/>
    <mergeCell ref="A4:A38"/>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2.140625" bestFit="1" customWidth="1"/>
    <col min="2" max="2" width="36.5703125" customWidth="1"/>
    <col min="3" max="3" width="7.7109375" customWidth="1"/>
    <col min="4" max="4" width="29.42578125" customWidth="1"/>
    <col min="5" max="5" width="6" customWidth="1"/>
    <col min="6" max="6" width="35.5703125" customWidth="1"/>
    <col min="7" max="7" width="7.7109375" customWidth="1"/>
    <col min="8" max="8" width="29.42578125" customWidth="1"/>
    <col min="9" max="9" width="6" customWidth="1"/>
    <col min="10" max="10" width="35.5703125" customWidth="1"/>
    <col min="11" max="11" width="7.7109375" customWidth="1"/>
    <col min="12" max="12" width="29.42578125" customWidth="1"/>
    <col min="13" max="13" width="6" customWidth="1"/>
    <col min="14" max="14" width="35.5703125" customWidth="1"/>
    <col min="15" max="15" width="7.7109375" customWidth="1"/>
    <col min="16" max="16" width="29.42578125" customWidth="1"/>
    <col min="17" max="17" width="6"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1</v>
      </c>
      <c r="B3" s="45" t="s">
        <v>5</v>
      </c>
      <c r="C3" s="45"/>
      <c r="D3" s="45"/>
      <c r="E3" s="45"/>
      <c r="F3" s="45"/>
      <c r="G3" s="45"/>
      <c r="H3" s="45"/>
      <c r="I3" s="45"/>
      <c r="J3" s="45"/>
      <c r="K3" s="45"/>
      <c r="L3" s="45"/>
      <c r="M3" s="45"/>
      <c r="N3" s="45"/>
      <c r="O3" s="45"/>
      <c r="P3" s="45"/>
      <c r="Q3" s="45"/>
    </row>
    <row r="4" spans="1:17" ht="15" customHeight="1">
      <c r="A4" s="46" t="s">
        <v>692</v>
      </c>
      <c r="B4" s="45" t="s">
        <v>5</v>
      </c>
      <c r="C4" s="45"/>
      <c r="D4" s="45"/>
      <c r="E4" s="45"/>
      <c r="F4" s="45"/>
      <c r="G4" s="45"/>
      <c r="H4" s="45"/>
      <c r="I4" s="45"/>
      <c r="J4" s="45"/>
      <c r="K4" s="45"/>
      <c r="L4" s="45"/>
      <c r="M4" s="45"/>
      <c r="N4" s="45"/>
      <c r="O4" s="45"/>
      <c r="P4" s="45"/>
      <c r="Q4" s="45"/>
    </row>
    <row r="5" spans="1:17">
      <c r="A5" s="46"/>
      <c r="B5" s="48" t="s">
        <v>693</v>
      </c>
      <c r="C5" s="48"/>
      <c r="D5" s="48"/>
      <c r="E5" s="48"/>
      <c r="F5" s="48"/>
      <c r="G5" s="48"/>
      <c r="H5" s="48"/>
      <c r="I5" s="48"/>
      <c r="J5" s="48"/>
      <c r="K5" s="48"/>
      <c r="L5" s="48"/>
      <c r="M5" s="48"/>
      <c r="N5" s="48"/>
      <c r="O5" s="48"/>
      <c r="P5" s="48"/>
      <c r="Q5" s="48"/>
    </row>
    <row r="6" spans="1:17">
      <c r="A6" s="46"/>
      <c r="B6" s="35" t="s">
        <v>694</v>
      </c>
      <c r="C6" s="35"/>
      <c r="D6" s="35"/>
      <c r="E6" s="35"/>
      <c r="F6" s="35"/>
      <c r="G6" s="35"/>
      <c r="H6" s="35"/>
      <c r="I6" s="35"/>
      <c r="J6" s="35"/>
      <c r="K6" s="35"/>
      <c r="L6" s="35"/>
      <c r="M6" s="35"/>
      <c r="N6" s="35"/>
      <c r="O6" s="35"/>
      <c r="P6" s="35"/>
      <c r="Q6" s="35"/>
    </row>
    <row r="7" spans="1:17">
      <c r="A7" s="46"/>
      <c r="B7" s="98"/>
      <c r="C7" s="98"/>
      <c r="D7" s="98"/>
      <c r="E7" s="98"/>
      <c r="F7" s="98"/>
      <c r="G7" s="98"/>
      <c r="H7" s="98"/>
      <c r="I7" s="98"/>
      <c r="J7" s="98"/>
      <c r="K7" s="98"/>
      <c r="L7" s="98"/>
      <c r="M7" s="98"/>
      <c r="N7" s="98"/>
      <c r="O7" s="98"/>
      <c r="P7" s="98"/>
      <c r="Q7" s="98"/>
    </row>
    <row r="8" spans="1:17">
      <c r="A8" s="46"/>
      <c r="B8" s="23"/>
      <c r="C8" s="23"/>
      <c r="D8" s="23"/>
      <c r="E8" s="23"/>
      <c r="F8" s="23"/>
      <c r="G8" s="23"/>
      <c r="H8" s="23"/>
      <c r="I8" s="23"/>
      <c r="J8" s="23"/>
      <c r="K8" s="23"/>
      <c r="L8" s="23"/>
      <c r="M8" s="23"/>
      <c r="N8" s="23"/>
      <c r="O8" s="23"/>
      <c r="P8" s="23"/>
      <c r="Q8" s="23"/>
    </row>
    <row r="9" spans="1:17">
      <c r="A9" s="46"/>
      <c r="B9" s="13"/>
      <c r="C9" s="13"/>
      <c r="D9" s="13"/>
      <c r="E9" s="13"/>
      <c r="F9" s="13"/>
      <c r="G9" s="13"/>
      <c r="H9" s="13"/>
      <c r="I9" s="13"/>
      <c r="J9" s="13"/>
      <c r="K9" s="13"/>
      <c r="L9" s="13"/>
      <c r="M9" s="13"/>
      <c r="N9" s="13"/>
      <c r="O9" s="13"/>
      <c r="P9" s="13"/>
      <c r="Q9" s="13"/>
    </row>
    <row r="10" spans="1:17" ht="15.75" thickBot="1">
      <c r="A10" s="46"/>
      <c r="B10" s="101"/>
      <c r="C10" s="26" t="s">
        <v>259</v>
      </c>
      <c r="D10" s="26"/>
      <c r="E10" s="26"/>
      <c r="F10" s="26"/>
      <c r="G10" s="26"/>
      <c r="H10" s="26"/>
      <c r="I10" s="26"/>
      <c r="J10" s="10"/>
      <c r="K10" s="26" t="s">
        <v>260</v>
      </c>
      <c r="L10" s="26"/>
      <c r="M10" s="26"/>
      <c r="N10" s="26"/>
      <c r="O10" s="26"/>
      <c r="P10" s="26"/>
      <c r="Q10" s="26"/>
    </row>
    <row r="11" spans="1:17" ht="15.75" thickBot="1">
      <c r="A11" s="46"/>
      <c r="B11" s="16" t="s">
        <v>261</v>
      </c>
      <c r="C11" s="59">
        <v>2014</v>
      </c>
      <c r="D11" s="59"/>
      <c r="E11" s="59"/>
      <c r="F11" s="22"/>
      <c r="G11" s="59">
        <v>2013</v>
      </c>
      <c r="H11" s="59"/>
      <c r="I11" s="59"/>
      <c r="J11" s="10"/>
      <c r="K11" s="59">
        <v>2014</v>
      </c>
      <c r="L11" s="59"/>
      <c r="M11" s="59"/>
      <c r="N11" s="10"/>
      <c r="O11" s="59">
        <v>2013</v>
      </c>
      <c r="P11" s="59"/>
      <c r="Q11" s="59"/>
    </row>
    <row r="12" spans="1:17">
      <c r="A12" s="46"/>
      <c r="B12" s="102" t="s">
        <v>695</v>
      </c>
      <c r="C12" s="32"/>
      <c r="D12" s="32"/>
      <c r="E12" s="32"/>
      <c r="F12" s="19"/>
      <c r="G12" s="32"/>
      <c r="H12" s="32"/>
      <c r="I12" s="32"/>
      <c r="J12" s="19"/>
      <c r="K12" s="32"/>
      <c r="L12" s="32"/>
      <c r="M12" s="32"/>
      <c r="N12" s="19"/>
      <c r="O12" s="32"/>
      <c r="P12" s="32"/>
      <c r="Q12" s="32"/>
    </row>
    <row r="13" spans="1:17">
      <c r="A13" s="46"/>
      <c r="B13" s="109" t="s">
        <v>91</v>
      </c>
      <c r="C13" s="33" t="s">
        <v>202</v>
      </c>
      <c r="D13" s="34">
        <v>238638</v>
      </c>
      <c r="E13" s="35"/>
      <c r="F13" s="35"/>
      <c r="G13" s="33" t="s">
        <v>202</v>
      </c>
      <c r="H13" s="34">
        <v>269827</v>
      </c>
      <c r="I13" s="35"/>
      <c r="J13" s="35"/>
      <c r="K13" s="33" t="s">
        <v>202</v>
      </c>
      <c r="L13" s="34">
        <v>467960</v>
      </c>
      <c r="M13" s="35"/>
      <c r="N13" s="35"/>
      <c r="O13" s="33" t="s">
        <v>202</v>
      </c>
      <c r="P13" s="34">
        <v>515294</v>
      </c>
      <c r="Q13" s="35"/>
    </row>
    <row r="14" spans="1:17">
      <c r="A14" s="46"/>
      <c r="B14" s="109"/>
      <c r="C14" s="33"/>
      <c r="D14" s="34"/>
      <c r="E14" s="35"/>
      <c r="F14" s="35"/>
      <c r="G14" s="33"/>
      <c r="H14" s="34"/>
      <c r="I14" s="35"/>
      <c r="J14" s="35"/>
      <c r="K14" s="33"/>
      <c r="L14" s="34"/>
      <c r="M14" s="35"/>
      <c r="N14" s="35"/>
      <c r="O14" s="33"/>
      <c r="P14" s="34"/>
      <c r="Q14" s="35"/>
    </row>
    <row r="15" spans="1:17">
      <c r="A15" s="46"/>
      <c r="B15" s="110" t="s">
        <v>92</v>
      </c>
      <c r="C15" s="71">
        <v>150</v>
      </c>
      <c r="D15" s="71"/>
      <c r="E15" s="31"/>
      <c r="F15" s="31"/>
      <c r="G15" s="71" t="s">
        <v>696</v>
      </c>
      <c r="H15" s="71"/>
      <c r="I15" s="27" t="s">
        <v>271</v>
      </c>
      <c r="J15" s="31"/>
      <c r="K15" s="71">
        <v>623</v>
      </c>
      <c r="L15" s="71"/>
      <c r="M15" s="31"/>
      <c r="N15" s="31"/>
      <c r="O15" s="71" t="s">
        <v>697</v>
      </c>
      <c r="P15" s="71"/>
      <c r="Q15" s="27" t="s">
        <v>271</v>
      </c>
    </row>
    <row r="16" spans="1:17">
      <c r="A16" s="46"/>
      <c r="B16" s="110"/>
      <c r="C16" s="71"/>
      <c r="D16" s="71"/>
      <c r="E16" s="31"/>
      <c r="F16" s="31"/>
      <c r="G16" s="71"/>
      <c r="H16" s="71"/>
      <c r="I16" s="27"/>
      <c r="J16" s="31"/>
      <c r="K16" s="71"/>
      <c r="L16" s="71"/>
      <c r="M16" s="31"/>
      <c r="N16" s="31"/>
      <c r="O16" s="71"/>
      <c r="P16" s="71"/>
      <c r="Q16" s="27"/>
    </row>
    <row r="17" spans="1:17" ht="15.75" thickBot="1">
      <c r="A17" s="46"/>
      <c r="B17" s="103" t="s">
        <v>93</v>
      </c>
      <c r="C17" s="77" t="s">
        <v>698</v>
      </c>
      <c r="D17" s="77"/>
      <c r="E17" s="127" t="s">
        <v>271</v>
      </c>
      <c r="F17" s="10"/>
      <c r="G17" s="77" t="s">
        <v>699</v>
      </c>
      <c r="H17" s="77"/>
      <c r="I17" s="127" t="s">
        <v>271</v>
      </c>
      <c r="J17" s="10"/>
      <c r="K17" s="77" t="s">
        <v>700</v>
      </c>
      <c r="L17" s="77"/>
      <c r="M17" s="127" t="s">
        <v>271</v>
      </c>
      <c r="N17" s="10"/>
      <c r="O17" s="77" t="s">
        <v>701</v>
      </c>
      <c r="P17" s="77"/>
      <c r="Q17" s="127" t="s">
        <v>271</v>
      </c>
    </row>
    <row r="18" spans="1:17">
      <c r="A18" s="46"/>
      <c r="B18" s="110" t="s">
        <v>702</v>
      </c>
      <c r="C18" s="28" t="s">
        <v>202</v>
      </c>
      <c r="D18" s="30">
        <v>222367</v>
      </c>
      <c r="E18" s="32"/>
      <c r="F18" s="31"/>
      <c r="G18" s="28" t="s">
        <v>202</v>
      </c>
      <c r="H18" s="30">
        <v>251229</v>
      </c>
      <c r="I18" s="32"/>
      <c r="J18" s="31"/>
      <c r="K18" s="28" t="s">
        <v>202</v>
      </c>
      <c r="L18" s="30">
        <v>436073</v>
      </c>
      <c r="M18" s="32"/>
      <c r="N18" s="31"/>
      <c r="O18" s="28" t="s">
        <v>202</v>
      </c>
      <c r="P18" s="30">
        <v>458414</v>
      </c>
      <c r="Q18" s="32"/>
    </row>
    <row r="19" spans="1:17" ht="15.75" thickBot="1">
      <c r="A19" s="46"/>
      <c r="B19" s="110"/>
      <c r="C19" s="72"/>
      <c r="D19" s="73"/>
      <c r="E19" s="74"/>
      <c r="F19" s="31"/>
      <c r="G19" s="72"/>
      <c r="H19" s="73"/>
      <c r="I19" s="74"/>
      <c r="J19" s="31"/>
      <c r="K19" s="72"/>
      <c r="L19" s="73"/>
      <c r="M19" s="74"/>
      <c r="N19" s="31"/>
      <c r="O19" s="72"/>
      <c r="P19" s="73"/>
      <c r="Q19" s="74"/>
    </row>
    <row r="20" spans="1:17" ht="15.75" thickTop="1">
      <c r="A20" s="46"/>
      <c r="B20" s="15" t="s">
        <v>703</v>
      </c>
      <c r="C20" s="75"/>
      <c r="D20" s="75"/>
      <c r="E20" s="75"/>
      <c r="F20" s="10"/>
      <c r="G20" s="75"/>
      <c r="H20" s="75"/>
      <c r="I20" s="75"/>
      <c r="J20" s="10"/>
      <c r="K20" s="75"/>
      <c r="L20" s="75"/>
      <c r="M20" s="75"/>
      <c r="N20" s="10"/>
      <c r="O20" s="75"/>
      <c r="P20" s="75"/>
      <c r="Q20" s="75"/>
    </row>
    <row r="21" spans="1:17">
      <c r="A21" s="46"/>
      <c r="B21" s="110" t="s">
        <v>91</v>
      </c>
      <c r="C21" s="27" t="s">
        <v>202</v>
      </c>
      <c r="D21" s="29">
        <v>230204</v>
      </c>
      <c r="E21" s="31"/>
      <c r="F21" s="31"/>
      <c r="G21" s="27" t="s">
        <v>202</v>
      </c>
      <c r="H21" s="29">
        <v>224585</v>
      </c>
      <c r="I21" s="31"/>
      <c r="J21" s="31"/>
      <c r="K21" s="27" t="s">
        <v>202</v>
      </c>
      <c r="L21" s="29">
        <v>452163</v>
      </c>
      <c r="M21" s="31"/>
      <c r="N21" s="31"/>
      <c r="O21" s="27" t="s">
        <v>202</v>
      </c>
      <c r="P21" s="29">
        <v>432525</v>
      </c>
      <c r="Q21" s="31"/>
    </row>
    <row r="22" spans="1:17">
      <c r="A22" s="46"/>
      <c r="B22" s="110"/>
      <c r="C22" s="27"/>
      <c r="D22" s="29"/>
      <c r="E22" s="31"/>
      <c r="F22" s="31"/>
      <c r="G22" s="27"/>
      <c r="H22" s="29"/>
      <c r="I22" s="31"/>
      <c r="J22" s="31"/>
      <c r="K22" s="27"/>
      <c r="L22" s="29"/>
      <c r="M22" s="31"/>
      <c r="N22" s="31"/>
      <c r="O22" s="27"/>
      <c r="P22" s="29"/>
      <c r="Q22" s="31"/>
    </row>
    <row r="23" spans="1:17">
      <c r="A23" s="46"/>
      <c r="B23" s="109" t="s">
        <v>92</v>
      </c>
      <c r="C23" s="34">
        <v>1932</v>
      </c>
      <c r="D23" s="34"/>
      <c r="E23" s="35"/>
      <c r="F23" s="35"/>
      <c r="G23" s="34">
        <v>6419</v>
      </c>
      <c r="H23" s="34"/>
      <c r="I23" s="35"/>
      <c r="J23" s="35"/>
      <c r="K23" s="34">
        <v>4079</v>
      </c>
      <c r="L23" s="34"/>
      <c r="M23" s="35"/>
      <c r="N23" s="35"/>
      <c r="O23" s="34">
        <v>8630</v>
      </c>
      <c r="P23" s="34"/>
      <c r="Q23" s="35"/>
    </row>
    <row r="24" spans="1:17">
      <c r="A24" s="46"/>
      <c r="B24" s="109"/>
      <c r="C24" s="34"/>
      <c r="D24" s="34"/>
      <c r="E24" s="35"/>
      <c r="F24" s="35"/>
      <c r="G24" s="34"/>
      <c r="H24" s="34"/>
      <c r="I24" s="35"/>
      <c r="J24" s="35"/>
      <c r="K24" s="34"/>
      <c r="L24" s="34"/>
      <c r="M24" s="35"/>
      <c r="N24" s="35"/>
      <c r="O24" s="34"/>
      <c r="P24" s="34"/>
      <c r="Q24" s="35"/>
    </row>
    <row r="25" spans="1:17" ht="15.75" thickBot="1">
      <c r="A25" s="46"/>
      <c r="B25" s="104" t="s">
        <v>93</v>
      </c>
      <c r="C25" s="78" t="s">
        <v>704</v>
      </c>
      <c r="D25" s="78"/>
      <c r="E25" s="131" t="s">
        <v>271</v>
      </c>
      <c r="F25" s="19"/>
      <c r="G25" s="78" t="s">
        <v>705</v>
      </c>
      <c r="H25" s="78"/>
      <c r="I25" s="131" t="s">
        <v>271</v>
      </c>
      <c r="J25" s="19"/>
      <c r="K25" s="78" t="s">
        <v>706</v>
      </c>
      <c r="L25" s="78"/>
      <c r="M25" s="131" t="s">
        <v>271</v>
      </c>
      <c r="N25" s="19"/>
      <c r="O25" s="78" t="s">
        <v>707</v>
      </c>
      <c r="P25" s="78"/>
      <c r="Q25" s="131" t="s">
        <v>271</v>
      </c>
    </row>
    <row r="26" spans="1:17">
      <c r="A26" s="46"/>
      <c r="B26" s="109" t="s">
        <v>708</v>
      </c>
      <c r="C26" s="39" t="s">
        <v>202</v>
      </c>
      <c r="D26" s="41">
        <v>214114</v>
      </c>
      <c r="E26" s="43"/>
      <c r="F26" s="35"/>
      <c r="G26" s="39" t="s">
        <v>202</v>
      </c>
      <c r="H26" s="41">
        <v>213124</v>
      </c>
      <c r="I26" s="43"/>
      <c r="J26" s="35"/>
      <c r="K26" s="39" t="s">
        <v>202</v>
      </c>
      <c r="L26" s="41">
        <v>419779</v>
      </c>
      <c r="M26" s="43"/>
      <c r="N26" s="35"/>
      <c r="O26" s="39" t="s">
        <v>202</v>
      </c>
      <c r="P26" s="41">
        <v>405712</v>
      </c>
      <c r="Q26" s="43"/>
    </row>
    <row r="27" spans="1:17" ht="15.75" thickBot="1">
      <c r="A27" s="46"/>
      <c r="B27" s="109"/>
      <c r="C27" s="40"/>
      <c r="D27" s="42"/>
      <c r="E27" s="44"/>
      <c r="F27" s="35"/>
      <c r="G27" s="40"/>
      <c r="H27" s="42"/>
      <c r="I27" s="44"/>
      <c r="J27" s="35"/>
      <c r="K27" s="40"/>
      <c r="L27" s="42"/>
      <c r="M27" s="44"/>
      <c r="N27" s="35"/>
      <c r="O27" s="40"/>
      <c r="P27" s="42"/>
      <c r="Q27" s="44"/>
    </row>
    <row r="28" spans="1:17" ht="15.75" thickTop="1">
      <c r="A28" s="46"/>
      <c r="B28" s="169" t="s">
        <v>213</v>
      </c>
      <c r="C28" s="169"/>
      <c r="D28" s="169"/>
      <c r="E28" s="169"/>
      <c r="F28" s="169"/>
      <c r="G28" s="169"/>
      <c r="H28" s="169"/>
      <c r="I28" s="169"/>
      <c r="J28" s="169"/>
      <c r="K28" s="169"/>
      <c r="L28" s="169"/>
      <c r="M28" s="169"/>
      <c r="N28" s="169"/>
      <c r="O28" s="169"/>
      <c r="P28" s="169"/>
      <c r="Q28" s="169"/>
    </row>
    <row r="29" spans="1:17">
      <c r="A29" s="46"/>
      <c r="B29" s="35" t="s">
        <v>709</v>
      </c>
      <c r="C29" s="35"/>
      <c r="D29" s="35"/>
      <c r="E29" s="35"/>
      <c r="F29" s="35"/>
      <c r="G29" s="35"/>
      <c r="H29" s="35"/>
      <c r="I29" s="35"/>
      <c r="J29" s="35"/>
      <c r="K29" s="35"/>
      <c r="L29" s="35"/>
      <c r="M29" s="35"/>
      <c r="N29" s="35"/>
      <c r="O29" s="35"/>
      <c r="P29" s="35"/>
      <c r="Q29" s="35"/>
    </row>
    <row r="30" spans="1:17">
      <c r="A30" s="46"/>
      <c r="B30" s="33" t="s">
        <v>710</v>
      </c>
      <c r="C30" s="33"/>
      <c r="D30" s="33"/>
      <c r="E30" s="33"/>
      <c r="F30" s="33"/>
      <c r="G30" s="33"/>
      <c r="H30" s="33"/>
      <c r="I30" s="33"/>
      <c r="J30" s="33"/>
      <c r="K30" s="33"/>
      <c r="L30" s="33"/>
      <c r="M30" s="33"/>
      <c r="N30" s="33"/>
      <c r="O30" s="33"/>
      <c r="P30" s="33"/>
      <c r="Q30" s="33"/>
    </row>
    <row r="31" spans="1:17">
      <c r="A31" s="46"/>
      <c r="B31" s="23"/>
      <c r="C31" s="23"/>
      <c r="D31" s="23"/>
      <c r="E31" s="23"/>
      <c r="F31" s="23"/>
      <c r="G31" s="23"/>
      <c r="H31" s="23"/>
      <c r="I31" s="23"/>
      <c r="J31" s="23"/>
      <c r="K31" s="23"/>
      <c r="L31" s="23"/>
      <c r="M31" s="23"/>
      <c r="N31" s="23"/>
      <c r="O31" s="23"/>
      <c r="P31" s="23"/>
      <c r="Q31" s="23"/>
    </row>
    <row r="32" spans="1:17">
      <c r="A32" s="46"/>
      <c r="B32" s="13"/>
      <c r="C32" s="13"/>
      <c r="D32" s="13"/>
      <c r="E32" s="13"/>
      <c r="F32" s="13"/>
      <c r="G32" s="13"/>
      <c r="H32" s="13"/>
      <c r="I32" s="13"/>
      <c r="J32" s="13"/>
      <c r="K32" s="13"/>
      <c r="L32" s="13"/>
      <c r="M32" s="13"/>
      <c r="N32" s="13"/>
      <c r="O32" s="13"/>
      <c r="P32" s="13"/>
      <c r="Q32" s="13"/>
    </row>
    <row r="33" spans="1:17" ht="15.75" thickBot="1">
      <c r="A33" s="46"/>
      <c r="B33" s="10"/>
      <c r="C33" s="178" t="s">
        <v>711</v>
      </c>
      <c r="D33" s="178"/>
      <c r="E33" s="178"/>
      <c r="F33" s="178"/>
      <c r="G33" s="178"/>
      <c r="H33" s="178"/>
      <c r="I33" s="178"/>
      <c r="J33" s="178"/>
      <c r="K33" s="178"/>
      <c r="L33" s="178"/>
      <c r="M33" s="178"/>
      <c r="N33" s="178"/>
      <c r="O33" s="178"/>
      <c r="P33" s="178"/>
      <c r="Q33" s="178"/>
    </row>
    <row r="34" spans="1:17" ht="15.75" thickBot="1">
      <c r="A34" s="46"/>
      <c r="B34" s="10"/>
      <c r="C34" s="59" t="s">
        <v>259</v>
      </c>
      <c r="D34" s="59"/>
      <c r="E34" s="59"/>
      <c r="F34" s="59"/>
      <c r="G34" s="59"/>
      <c r="H34" s="59"/>
      <c r="I34" s="59"/>
      <c r="J34" s="10"/>
      <c r="K34" s="59" t="s">
        <v>260</v>
      </c>
      <c r="L34" s="59"/>
      <c r="M34" s="59"/>
      <c r="N34" s="59"/>
      <c r="O34" s="59"/>
      <c r="P34" s="59"/>
      <c r="Q34" s="59"/>
    </row>
    <row r="35" spans="1:17" ht="15.75" thickBot="1">
      <c r="A35" s="46"/>
      <c r="B35" s="16" t="s">
        <v>261</v>
      </c>
      <c r="C35" s="59">
        <v>2014</v>
      </c>
      <c r="D35" s="59"/>
      <c r="E35" s="59"/>
      <c r="F35" s="10"/>
      <c r="G35" s="59">
        <v>2013</v>
      </c>
      <c r="H35" s="59"/>
      <c r="I35" s="59"/>
      <c r="J35" s="10"/>
      <c r="K35" s="59">
        <v>2014</v>
      </c>
      <c r="L35" s="59"/>
      <c r="M35" s="59"/>
      <c r="N35" s="10"/>
      <c r="O35" s="59">
        <v>2013</v>
      </c>
      <c r="P35" s="59"/>
      <c r="Q35" s="59"/>
    </row>
    <row r="36" spans="1:17">
      <c r="A36" s="46"/>
      <c r="B36" s="27" t="s">
        <v>712</v>
      </c>
      <c r="C36" s="28" t="s">
        <v>202</v>
      </c>
      <c r="D36" s="30">
        <v>5046</v>
      </c>
      <c r="E36" s="32"/>
      <c r="F36" s="31"/>
      <c r="G36" s="28" t="s">
        <v>202</v>
      </c>
      <c r="H36" s="30">
        <v>5900</v>
      </c>
      <c r="I36" s="32"/>
      <c r="J36" s="31"/>
      <c r="K36" s="28" t="s">
        <v>202</v>
      </c>
      <c r="L36" s="30">
        <v>10350</v>
      </c>
      <c r="M36" s="32"/>
      <c r="N36" s="31"/>
      <c r="O36" s="28" t="s">
        <v>202</v>
      </c>
      <c r="P36" s="30">
        <v>12022</v>
      </c>
      <c r="Q36" s="32"/>
    </row>
    <row r="37" spans="1:17">
      <c r="A37" s="46"/>
      <c r="B37" s="27"/>
      <c r="C37" s="61"/>
      <c r="D37" s="63"/>
      <c r="E37" s="65"/>
      <c r="F37" s="31"/>
      <c r="G37" s="61"/>
      <c r="H37" s="63"/>
      <c r="I37" s="65"/>
      <c r="J37" s="31"/>
      <c r="K37" s="61"/>
      <c r="L37" s="63"/>
      <c r="M37" s="65"/>
      <c r="N37" s="31"/>
      <c r="O37" s="61"/>
      <c r="P37" s="63"/>
      <c r="Q37" s="65"/>
    </row>
    <row r="38" spans="1:17">
      <c r="A38" s="46"/>
      <c r="B38" s="33" t="s">
        <v>713</v>
      </c>
      <c r="C38" s="34">
        <v>6803</v>
      </c>
      <c r="D38" s="34"/>
      <c r="E38" s="35"/>
      <c r="F38" s="35"/>
      <c r="G38" s="34">
        <v>7662</v>
      </c>
      <c r="H38" s="34"/>
      <c r="I38" s="35"/>
      <c r="J38" s="35"/>
      <c r="K38" s="34">
        <v>13610</v>
      </c>
      <c r="L38" s="34"/>
      <c r="M38" s="35"/>
      <c r="N38" s="35"/>
      <c r="O38" s="34">
        <v>15495</v>
      </c>
      <c r="P38" s="34"/>
      <c r="Q38" s="35"/>
    </row>
    <row r="39" spans="1:17">
      <c r="A39" s="46"/>
      <c r="B39" s="33"/>
      <c r="C39" s="34"/>
      <c r="D39" s="34"/>
      <c r="E39" s="35"/>
      <c r="F39" s="35"/>
      <c r="G39" s="34"/>
      <c r="H39" s="34"/>
      <c r="I39" s="35"/>
      <c r="J39" s="35"/>
      <c r="K39" s="34"/>
      <c r="L39" s="34"/>
      <c r="M39" s="35"/>
      <c r="N39" s="35"/>
      <c r="O39" s="34"/>
      <c r="P39" s="34"/>
      <c r="Q39" s="35"/>
    </row>
    <row r="40" spans="1:17">
      <c r="A40" s="46"/>
      <c r="B40" s="27" t="s">
        <v>714</v>
      </c>
      <c r="C40" s="29">
        <v>1262</v>
      </c>
      <c r="D40" s="29"/>
      <c r="E40" s="31"/>
      <c r="F40" s="31"/>
      <c r="G40" s="29">
        <v>1475</v>
      </c>
      <c r="H40" s="29"/>
      <c r="I40" s="31"/>
      <c r="J40" s="31"/>
      <c r="K40" s="29">
        <v>2588</v>
      </c>
      <c r="L40" s="29"/>
      <c r="M40" s="31"/>
      <c r="N40" s="31"/>
      <c r="O40" s="29">
        <v>3005</v>
      </c>
      <c r="P40" s="29"/>
      <c r="Q40" s="31"/>
    </row>
    <row r="41" spans="1:17">
      <c r="A41" s="46"/>
      <c r="B41" s="27"/>
      <c r="C41" s="29"/>
      <c r="D41" s="29"/>
      <c r="E41" s="31"/>
      <c r="F41" s="31"/>
      <c r="G41" s="29"/>
      <c r="H41" s="29"/>
      <c r="I41" s="31"/>
      <c r="J41" s="31"/>
      <c r="K41" s="29"/>
      <c r="L41" s="29"/>
      <c r="M41" s="31"/>
      <c r="N41" s="31"/>
      <c r="O41" s="29"/>
      <c r="P41" s="29"/>
      <c r="Q41" s="31"/>
    </row>
    <row r="42" spans="1:17">
      <c r="A42" s="46"/>
      <c r="B42" s="23"/>
      <c r="C42" s="23"/>
      <c r="D42" s="23"/>
      <c r="E42" s="23"/>
      <c r="F42" s="23"/>
      <c r="G42" s="23"/>
      <c r="H42" s="23"/>
      <c r="I42" s="23"/>
      <c r="J42" s="23"/>
      <c r="K42" s="23"/>
      <c r="L42" s="23"/>
      <c r="M42" s="23"/>
      <c r="N42" s="23"/>
      <c r="O42" s="23"/>
      <c r="P42" s="23"/>
      <c r="Q42" s="23"/>
    </row>
    <row r="43" spans="1:17">
      <c r="A43" s="46"/>
      <c r="B43" s="13"/>
      <c r="C43" s="13"/>
      <c r="D43" s="13"/>
      <c r="E43" s="13"/>
      <c r="F43" s="13"/>
      <c r="G43" s="13"/>
      <c r="H43" s="13"/>
      <c r="I43" s="13"/>
      <c r="J43" s="13"/>
      <c r="K43" s="13"/>
      <c r="L43" s="13"/>
      <c r="M43" s="13"/>
      <c r="N43" s="13"/>
      <c r="O43" s="13"/>
      <c r="P43" s="13"/>
      <c r="Q43" s="13"/>
    </row>
    <row r="44" spans="1:17" ht="15.75" thickBot="1">
      <c r="A44" s="46"/>
      <c r="B44" s="10"/>
      <c r="C44" s="178" t="s">
        <v>715</v>
      </c>
      <c r="D44" s="178"/>
      <c r="E44" s="178"/>
      <c r="F44" s="178"/>
      <c r="G44" s="178"/>
      <c r="H44" s="178"/>
      <c r="I44" s="178"/>
      <c r="J44" s="178"/>
      <c r="K44" s="178"/>
      <c r="L44" s="178"/>
      <c r="M44" s="178"/>
      <c r="N44" s="178"/>
      <c r="O44" s="178"/>
      <c r="P44" s="178"/>
      <c r="Q44" s="178"/>
    </row>
    <row r="45" spans="1:17" ht="15.75" thickBot="1">
      <c r="A45" s="46"/>
      <c r="B45" s="10"/>
      <c r="C45" s="59" t="s">
        <v>259</v>
      </c>
      <c r="D45" s="59"/>
      <c r="E45" s="59"/>
      <c r="F45" s="59"/>
      <c r="G45" s="59"/>
      <c r="H45" s="59"/>
      <c r="I45" s="59"/>
      <c r="J45" s="10"/>
      <c r="K45" s="59" t="s">
        <v>260</v>
      </c>
      <c r="L45" s="59"/>
      <c r="M45" s="59"/>
      <c r="N45" s="59"/>
      <c r="O45" s="59"/>
      <c r="P45" s="59"/>
      <c r="Q45" s="59"/>
    </row>
    <row r="46" spans="1:17" ht="15.75" thickBot="1">
      <c r="A46" s="46"/>
      <c r="B46" s="16" t="s">
        <v>261</v>
      </c>
      <c r="C46" s="59">
        <v>2014</v>
      </c>
      <c r="D46" s="59"/>
      <c r="E46" s="59"/>
      <c r="F46" s="10"/>
      <c r="G46" s="59">
        <v>2013</v>
      </c>
      <c r="H46" s="59"/>
      <c r="I46" s="59"/>
      <c r="J46" s="10"/>
      <c r="K46" s="59">
        <v>2014</v>
      </c>
      <c r="L46" s="59"/>
      <c r="M46" s="59"/>
      <c r="N46" s="10"/>
      <c r="O46" s="59">
        <v>2013</v>
      </c>
      <c r="P46" s="59"/>
      <c r="Q46" s="59"/>
    </row>
    <row r="47" spans="1:17">
      <c r="A47" s="46"/>
      <c r="B47" s="27" t="s">
        <v>712</v>
      </c>
      <c r="C47" s="28" t="s">
        <v>202</v>
      </c>
      <c r="D47" s="30">
        <v>8072</v>
      </c>
      <c r="E47" s="32"/>
      <c r="F47" s="31"/>
      <c r="G47" s="28" t="s">
        <v>202</v>
      </c>
      <c r="H47" s="30">
        <v>7580</v>
      </c>
      <c r="I47" s="32"/>
      <c r="J47" s="31"/>
      <c r="K47" s="28" t="s">
        <v>202</v>
      </c>
      <c r="L47" s="30">
        <v>15365</v>
      </c>
      <c r="M47" s="32"/>
      <c r="N47" s="31"/>
      <c r="O47" s="28" t="s">
        <v>202</v>
      </c>
      <c r="P47" s="30">
        <v>24020</v>
      </c>
      <c r="Q47" s="32"/>
    </row>
    <row r="48" spans="1:17">
      <c r="A48" s="46"/>
      <c r="B48" s="27"/>
      <c r="C48" s="61"/>
      <c r="D48" s="63"/>
      <c r="E48" s="65"/>
      <c r="F48" s="31"/>
      <c r="G48" s="61"/>
      <c r="H48" s="63"/>
      <c r="I48" s="65"/>
      <c r="J48" s="31"/>
      <c r="K48" s="61"/>
      <c r="L48" s="63"/>
      <c r="M48" s="65"/>
      <c r="N48" s="31"/>
      <c r="O48" s="61"/>
      <c r="P48" s="63"/>
      <c r="Q48" s="65"/>
    </row>
    <row r="49" spans="1:17">
      <c r="A49" s="46"/>
      <c r="B49" s="33" t="s">
        <v>713</v>
      </c>
      <c r="C49" s="34">
        <v>7197</v>
      </c>
      <c r="D49" s="34"/>
      <c r="E49" s="35"/>
      <c r="F49" s="35"/>
      <c r="G49" s="34">
        <v>4283</v>
      </c>
      <c r="H49" s="34"/>
      <c r="I49" s="35"/>
      <c r="J49" s="35"/>
      <c r="K49" s="34">
        <v>13782</v>
      </c>
      <c r="L49" s="34"/>
      <c r="M49" s="35"/>
      <c r="N49" s="35"/>
      <c r="O49" s="34">
        <v>7121</v>
      </c>
      <c r="P49" s="34"/>
      <c r="Q49" s="35"/>
    </row>
    <row r="50" spans="1:17">
      <c r="A50" s="46"/>
      <c r="B50" s="33"/>
      <c r="C50" s="34"/>
      <c r="D50" s="34"/>
      <c r="E50" s="35"/>
      <c r="F50" s="35"/>
      <c r="G50" s="34"/>
      <c r="H50" s="34"/>
      <c r="I50" s="35"/>
      <c r="J50" s="35"/>
      <c r="K50" s="34"/>
      <c r="L50" s="34"/>
      <c r="M50" s="35"/>
      <c r="N50" s="35"/>
      <c r="O50" s="34"/>
      <c r="P50" s="34"/>
      <c r="Q50" s="35"/>
    </row>
    <row r="51" spans="1:17">
      <c r="A51" s="46"/>
      <c r="B51" s="27" t="s">
        <v>714</v>
      </c>
      <c r="C51" s="29">
        <v>2825</v>
      </c>
      <c r="D51" s="29"/>
      <c r="E51" s="31"/>
      <c r="F51" s="31"/>
      <c r="G51" s="29">
        <v>2653</v>
      </c>
      <c r="H51" s="29"/>
      <c r="I51" s="31"/>
      <c r="J51" s="31"/>
      <c r="K51" s="29">
        <v>5378</v>
      </c>
      <c r="L51" s="29"/>
      <c r="M51" s="31"/>
      <c r="N51" s="31"/>
      <c r="O51" s="29">
        <v>8407</v>
      </c>
      <c r="P51" s="29"/>
      <c r="Q51" s="31"/>
    </row>
    <row r="52" spans="1:17">
      <c r="A52" s="46"/>
      <c r="B52" s="27"/>
      <c r="C52" s="29"/>
      <c r="D52" s="29"/>
      <c r="E52" s="31"/>
      <c r="F52" s="31"/>
      <c r="G52" s="29"/>
      <c r="H52" s="29"/>
      <c r="I52" s="31"/>
      <c r="J52" s="31"/>
      <c r="K52" s="29"/>
      <c r="L52" s="29"/>
      <c r="M52" s="31"/>
      <c r="N52" s="31"/>
      <c r="O52" s="29"/>
      <c r="P52" s="29"/>
      <c r="Q52" s="31"/>
    </row>
    <row r="53" spans="1:17" ht="25.5" customHeight="1">
      <c r="A53" s="46"/>
      <c r="B53" s="35" t="s">
        <v>716</v>
      </c>
      <c r="C53" s="35"/>
      <c r="D53" s="35"/>
      <c r="E53" s="35"/>
      <c r="F53" s="35"/>
      <c r="G53" s="35"/>
      <c r="H53" s="35"/>
      <c r="I53" s="35"/>
      <c r="J53" s="35"/>
      <c r="K53" s="35"/>
      <c r="L53" s="35"/>
      <c r="M53" s="35"/>
      <c r="N53" s="35"/>
      <c r="O53" s="35"/>
      <c r="P53" s="35"/>
      <c r="Q53" s="35"/>
    </row>
  </sheetData>
  <mergeCells count="220">
    <mergeCell ref="B53:Q53"/>
    <mergeCell ref="A1:A2"/>
    <mergeCell ref="B1:Q1"/>
    <mergeCell ref="B2:Q2"/>
    <mergeCell ref="B3:Q3"/>
    <mergeCell ref="A4:A53"/>
    <mergeCell ref="B4:Q4"/>
    <mergeCell ref="B5:Q5"/>
    <mergeCell ref="B6:Q6"/>
    <mergeCell ref="B7:Q7"/>
    <mergeCell ref="B28:Q2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Q42"/>
    <mergeCell ref="C44:Q44"/>
    <mergeCell ref="C45:I45"/>
    <mergeCell ref="K45:Q45"/>
    <mergeCell ref="C46:E46"/>
    <mergeCell ref="G46:I46"/>
    <mergeCell ref="K46:M46"/>
    <mergeCell ref="O46:Q4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26:N27"/>
    <mergeCell ref="O26:O27"/>
    <mergeCell ref="P26:P27"/>
    <mergeCell ref="Q26:Q27"/>
    <mergeCell ref="B31:Q31"/>
    <mergeCell ref="C33:Q33"/>
    <mergeCell ref="B29:Q29"/>
    <mergeCell ref="B30:Q30"/>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2"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8</v>
      </c>
      <c r="B3" s="45" t="s">
        <v>5</v>
      </c>
      <c r="C3" s="45"/>
      <c r="D3" s="45"/>
      <c r="E3" s="45"/>
      <c r="F3" s="45"/>
      <c r="G3" s="45"/>
      <c r="H3" s="45"/>
      <c r="I3" s="45"/>
      <c r="J3" s="45"/>
      <c r="K3" s="45"/>
      <c r="L3" s="45"/>
      <c r="M3" s="45"/>
      <c r="N3" s="45"/>
      <c r="O3" s="45"/>
      <c r="P3" s="45"/>
      <c r="Q3" s="45"/>
    </row>
    <row r="4" spans="1:17" ht="15" customHeight="1">
      <c r="A4" s="46" t="s">
        <v>719</v>
      </c>
      <c r="B4" s="45" t="s">
        <v>5</v>
      </c>
      <c r="C4" s="45"/>
      <c r="D4" s="45"/>
      <c r="E4" s="45"/>
      <c r="F4" s="45"/>
      <c r="G4" s="45"/>
      <c r="H4" s="45"/>
      <c r="I4" s="45"/>
      <c r="J4" s="45"/>
      <c r="K4" s="45"/>
      <c r="L4" s="45"/>
      <c r="M4" s="45"/>
      <c r="N4" s="45"/>
      <c r="O4" s="45"/>
      <c r="P4" s="45"/>
      <c r="Q4" s="45"/>
    </row>
    <row r="5" spans="1:17">
      <c r="A5" s="46"/>
      <c r="B5" s="47" t="s">
        <v>719</v>
      </c>
      <c r="C5" s="47"/>
      <c r="D5" s="47"/>
      <c r="E5" s="47"/>
      <c r="F5" s="47"/>
      <c r="G5" s="47"/>
      <c r="H5" s="47"/>
      <c r="I5" s="47"/>
      <c r="J5" s="47"/>
      <c r="K5" s="47"/>
      <c r="L5" s="47"/>
      <c r="M5" s="47"/>
      <c r="N5" s="47"/>
      <c r="O5" s="47"/>
      <c r="P5" s="47"/>
      <c r="Q5" s="47"/>
    </row>
    <row r="6" spans="1:17">
      <c r="A6" s="46"/>
      <c r="B6" s="35" t="s">
        <v>720</v>
      </c>
      <c r="C6" s="35"/>
      <c r="D6" s="35"/>
      <c r="E6" s="35"/>
      <c r="F6" s="35"/>
      <c r="G6" s="35"/>
      <c r="H6" s="35"/>
      <c r="I6" s="35"/>
      <c r="J6" s="35"/>
      <c r="K6" s="35"/>
      <c r="L6" s="35"/>
      <c r="M6" s="35"/>
      <c r="N6" s="35"/>
      <c r="O6" s="35"/>
      <c r="P6" s="35"/>
      <c r="Q6" s="35"/>
    </row>
    <row r="7" spans="1:17">
      <c r="A7" s="46"/>
      <c r="B7" s="182" t="s">
        <v>258</v>
      </c>
      <c r="C7" s="182"/>
      <c r="D7" s="182"/>
      <c r="E7" s="182"/>
      <c r="F7" s="182"/>
      <c r="G7" s="182"/>
      <c r="H7" s="182"/>
      <c r="I7" s="182"/>
      <c r="J7" s="182"/>
      <c r="K7" s="182"/>
      <c r="L7" s="182"/>
      <c r="M7" s="182"/>
      <c r="N7" s="182"/>
      <c r="O7" s="182"/>
      <c r="P7" s="182"/>
      <c r="Q7" s="182"/>
    </row>
    <row r="8" spans="1:17">
      <c r="A8" s="46"/>
      <c r="B8" s="23"/>
      <c r="C8" s="23"/>
      <c r="D8" s="23"/>
      <c r="E8" s="23"/>
      <c r="F8" s="23"/>
      <c r="G8" s="23"/>
      <c r="H8" s="23"/>
      <c r="I8" s="23"/>
    </row>
    <row r="9" spans="1:17">
      <c r="A9" s="46"/>
      <c r="B9" s="13"/>
      <c r="C9" s="13"/>
      <c r="D9" s="13"/>
      <c r="E9" s="13"/>
      <c r="F9" s="13"/>
      <c r="G9" s="13"/>
      <c r="H9" s="13"/>
      <c r="I9" s="13"/>
    </row>
    <row r="10" spans="1:17">
      <c r="A10" s="46"/>
      <c r="B10" s="24" t="s">
        <v>261</v>
      </c>
      <c r="C10" s="25" t="s">
        <v>201</v>
      </c>
      <c r="D10" s="25"/>
      <c r="E10" s="25"/>
      <c r="F10" s="35"/>
      <c r="G10" s="25" t="s">
        <v>322</v>
      </c>
      <c r="H10" s="25"/>
      <c r="I10" s="25"/>
    </row>
    <row r="11" spans="1:17" ht="15.75" thickBot="1">
      <c r="A11" s="46"/>
      <c r="B11" s="24"/>
      <c r="C11" s="26">
        <v>2014</v>
      </c>
      <c r="D11" s="26"/>
      <c r="E11" s="26"/>
      <c r="F11" s="35"/>
      <c r="G11" s="26">
        <v>2013</v>
      </c>
      <c r="H11" s="26"/>
      <c r="I11" s="26"/>
    </row>
    <row r="12" spans="1:17">
      <c r="A12" s="46"/>
      <c r="B12" s="27" t="s">
        <v>721</v>
      </c>
      <c r="C12" s="28" t="s">
        <v>202</v>
      </c>
      <c r="D12" s="30">
        <v>1714681</v>
      </c>
      <c r="E12" s="32"/>
      <c r="F12" s="31"/>
      <c r="G12" s="28" t="s">
        <v>202</v>
      </c>
      <c r="H12" s="30">
        <v>2164353</v>
      </c>
      <c r="I12" s="32"/>
    </row>
    <row r="13" spans="1:17">
      <c r="A13" s="46"/>
      <c r="B13" s="27"/>
      <c r="C13" s="61"/>
      <c r="D13" s="63"/>
      <c r="E13" s="65"/>
      <c r="F13" s="31"/>
      <c r="G13" s="61"/>
      <c r="H13" s="63"/>
      <c r="I13" s="65"/>
    </row>
    <row r="14" spans="1:17">
      <c r="A14" s="46"/>
      <c r="B14" s="33" t="s">
        <v>722</v>
      </c>
      <c r="C14" s="34">
        <v>34754</v>
      </c>
      <c r="D14" s="34"/>
      <c r="E14" s="35"/>
      <c r="F14" s="35"/>
      <c r="G14" s="34">
        <v>21068</v>
      </c>
      <c r="H14" s="34"/>
      <c r="I14" s="35"/>
    </row>
    <row r="15" spans="1:17" ht="15.75" thickBot="1">
      <c r="A15" s="46"/>
      <c r="B15" s="33"/>
      <c r="C15" s="67"/>
      <c r="D15" s="67"/>
      <c r="E15" s="68"/>
      <c r="F15" s="35"/>
      <c r="G15" s="67"/>
      <c r="H15" s="67"/>
      <c r="I15" s="68"/>
    </row>
    <row r="16" spans="1:17">
      <c r="A16" s="46"/>
      <c r="B16" s="27" t="s">
        <v>723</v>
      </c>
      <c r="C16" s="28" t="s">
        <v>202</v>
      </c>
      <c r="D16" s="30">
        <v>1749435</v>
      </c>
      <c r="E16" s="32"/>
      <c r="F16" s="31"/>
      <c r="G16" s="28" t="s">
        <v>202</v>
      </c>
      <c r="H16" s="30">
        <v>2185421</v>
      </c>
      <c r="I16" s="32"/>
    </row>
    <row r="17" spans="1:17" ht="15.75" thickBot="1">
      <c r="A17" s="46"/>
      <c r="B17" s="27"/>
      <c r="C17" s="72"/>
      <c r="D17" s="73"/>
      <c r="E17" s="74"/>
      <c r="F17" s="31"/>
      <c r="G17" s="72"/>
      <c r="H17" s="73"/>
      <c r="I17" s="74"/>
    </row>
    <row r="18" spans="1:17" ht="15.75" thickTop="1">
      <c r="A18" s="46"/>
      <c r="B18" s="45"/>
      <c r="C18" s="45"/>
      <c r="D18" s="45"/>
      <c r="E18" s="45"/>
      <c r="F18" s="45"/>
      <c r="G18" s="45"/>
      <c r="H18" s="45"/>
      <c r="I18" s="45"/>
      <c r="J18" s="45"/>
      <c r="K18" s="45"/>
      <c r="L18" s="45"/>
      <c r="M18" s="45"/>
      <c r="N18" s="45"/>
      <c r="O18" s="45"/>
      <c r="P18" s="45"/>
      <c r="Q18" s="45"/>
    </row>
    <row r="19" spans="1:17">
      <c r="A19" s="46"/>
      <c r="B19" s="33" t="s">
        <v>724</v>
      </c>
      <c r="C19" s="33"/>
      <c r="D19" s="33"/>
      <c r="E19" s="33"/>
      <c r="F19" s="33"/>
      <c r="G19" s="33"/>
      <c r="H19" s="33"/>
      <c r="I19" s="33"/>
      <c r="J19" s="33"/>
      <c r="K19" s="33"/>
      <c r="L19" s="33"/>
      <c r="M19" s="33"/>
      <c r="N19" s="33"/>
      <c r="O19" s="33"/>
      <c r="P19" s="33"/>
      <c r="Q19" s="33"/>
    </row>
    <row r="20" spans="1:17">
      <c r="A20" s="46"/>
      <c r="B20" s="33" t="s">
        <v>725</v>
      </c>
      <c r="C20" s="33"/>
      <c r="D20" s="33"/>
      <c r="E20" s="33"/>
      <c r="F20" s="33"/>
      <c r="G20" s="33"/>
      <c r="H20" s="33"/>
      <c r="I20" s="33"/>
      <c r="J20" s="33"/>
      <c r="K20" s="33"/>
      <c r="L20" s="33"/>
      <c r="M20" s="33"/>
      <c r="N20" s="33"/>
      <c r="O20" s="33"/>
      <c r="P20" s="33"/>
      <c r="Q20" s="33"/>
    </row>
    <row r="21" spans="1:17">
      <c r="A21" s="46"/>
      <c r="B21" s="183" t="s">
        <v>726</v>
      </c>
      <c r="C21" s="183"/>
      <c r="D21" s="183"/>
      <c r="E21" s="183"/>
      <c r="F21" s="183"/>
      <c r="G21" s="183"/>
      <c r="H21" s="183"/>
      <c r="I21" s="183"/>
      <c r="J21" s="183"/>
      <c r="K21" s="183"/>
      <c r="L21" s="183"/>
      <c r="M21" s="183"/>
      <c r="N21" s="183"/>
      <c r="O21" s="183"/>
      <c r="P21" s="183"/>
      <c r="Q21" s="183"/>
    </row>
    <row r="22" spans="1:17">
      <c r="A22" s="46"/>
      <c r="B22" s="23"/>
      <c r="C22" s="23"/>
      <c r="D22" s="23"/>
      <c r="E22" s="23"/>
      <c r="F22" s="23"/>
      <c r="G22" s="23"/>
      <c r="H22" s="23"/>
      <c r="I22" s="23"/>
    </row>
    <row r="23" spans="1:17">
      <c r="A23" s="46"/>
      <c r="B23" s="13"/>
      <c r="C23" s="13"/>
      <c r="D23" s="13"/>
      <c r="E23" s="13"/>
      <c r="F23" s="13"/>
      <c r="G23" s="13"/>
      <c r="H23" s="13"/>
      <c r="I23" s="13"/>
    </row>
    <row r="24" spans="1:17">
      <c r="A24" s="46"/>
      <c r="B24" s="24" t="s">
        <v>261</v>
      </c>
      <c r="C24" s="25" t="s">
        <v>201</v>
      </c>
      <c r="D24" s="25"/>
      <c r="E24" s="25"/>
      <c r="F24" s="35"/>
      <c r="G24" s="25" t="s">
        <v>322</v>
      </c>
      <c r="H24" s="25"/>
      <c r="I24" s="25"/>
    </row>
    <row r="25" spans="1:17" ht="15.75" thickBot="1">
      <c r="A25" s="46"/>
      <c r="B25" s="24"/>
      <c r="C25" s="26">
        <v>2014</v>
      </c>
      <c r="D25" s="26"/>
      <c r="E25" s="26"/>
      <c r="F25" s="35"/>
      <c r="G25" s="26">
        <v>2013</v>
      </c>
      <c r="H25" s="26"/>
      <c r="I25" s="26"/>
    </row>
    <row r="26" spans="1:17">
      <c r="A26" s="46"/>
      <c r="B26" s="18" t="s">
        <v>727</v>
      </c>
      <c r="C26" s="171"/>
      <c r="D26" s="171"/>
      <c r="E26" s="171"/>
      <c r="F26" s="19"/>
      <c r="G26" s="171"/>
      <c r="H26" s="171"/>
      <c r="I26" s="171"/>
    </row>
    <row r="27" spans="1:17">
      <c r="A27" s="46"/>
      <c r="B27" s="100" t="s">
        <v>728</v>
      </c>
      <c r="C27" s="33" t="s">
        <v>202</v>
      </c>
      <c r="D27" s="34">
        <v>701718</v>
      </c>
      <c r="E27" s="35"/>
      <c r="F27" s="35"/>
      <c r="G27" s="33" t="s">
        <v>202</v>
      </c>
      <c r="H27" s="34">
        <v>937307</v>
      </c>
      <c r="I27" s="35"/>
    </row>
    <row r="28" spans="1:17">
      <c r="A28" s="46"/>
      <c r="B28" s="100"/>
      <c r="C28" s="33"/>
      <c r="D28" s="34"/>
      <c r="E28" s="35"/>
      <c r="F28" s="35"/>
      <c r="G28" s="33"/>
      <c r="H28" s="34"/>
      <c r="I28" s="35"/>
    </row>
    <row r="29" spans="1:17">
      <c r="A29" s="46"/>
      <c r="B29" s="69" t="s">
        <v>729</v>
      </c>
      <c r="C29" s="29">
        <v>323490</v>
      </c>
      <c r="D29" s="29"/>
      <c r="E29" s="31"/>
      <c r="F29" s="31"/>
      <c r="G29" s="29">
        <v>384841</v>
      </c>
      <c r="H29" s="29"/>
      <c r="I29" s="31"/>
    </row>
    <row r="30" spans="1:17">
      <c r="A30" s="46"/>
      <c r="B30" s="69"/>
      <c r="C30" s="29"/>
      <c r="D30" s="29"/>
      <c r="E30" s="31"/>
      <c r="F30" s="31"/>
      <c r="G30" s="29"/>
      <c r="H30" s="29"/>
      <c r="I30" s="31"/>
    </row>
    <row r="31" spans="1:17">
      <c r="A31" s="46"/>
      <c r="B31" s="100" t="s">
        <v>730</v>
      </c>
      <c r="C31" s="34">
        <v>174922</v>
      </c>
      <c r="D31" s="34"/>
      <c r="E31" s="35"/>
      <c r="F31" s="35"/>
      <c r="G31" s="34">
        <v>215545</v>
      </c>
      <c r="H31" s="34"/>
      <c r="I31" s="35"/>
    </row>
    <row r="32" spans="1:17">
      <c r="A32" s="46"/>
      <c r="B32" s="100"/>
      <c r="C32" s="34"/>
      <c r="D32" s="34"/>
      <c r="E32" s="35"/>
      <c r="F32" s="35"/>
      <c r="G32" s="34"/>
      <c r="H32" s="34"/>
      <c r="I32" s="35"/>
    </row>
    <row r="33" spans="1:9">
      <c r="A33" s="46"/>
      <c r="B33" s="91" t="s">
        <v>731</v>
      </c>
      <c r="C33" s="29">
        <v>326821</v>
      </c>
      <c r="D33" s="29"/>
      <c r="E33" s="31"/>
      <c r="F33" s="31"/>
      <c r="G33" s="29">
        <v>347698</v>
      </c>
      <c r="H33" s="29"/>
      <c r="I33" s="31"/>
    </row>
    <row r="34" spans="1:9">
      <c r="A34" s="46"/>
      <c r="B34" s="91"/>
      <c r="C34" s="29"/>
      <c r="D34" s="29"/>
      <c r="E34" s="31"/>
      <c r="F34" s="31"/>
      <c r="G34" s="29"/>
      <c r="H34" s="29"/>
      <c r="I34" s="31"/>
    </row>
    <row r="35" spans="1:9">
      <c r="A35" s="46"/>
      <c r="B35" s="100" t="s">
        <v>732</v>
      </c>
      <c r="C35" s="34">
        <v>50071</v>
      </c>
      <c r="D35" s="34"/>
      <c r="E35" s="35"/>
      <c r="F35" s="35"/>
      <c r="G35" s="34">
        <v>51245</v>
      </c>
      <c r="H35" s="34"/>
      <c r="I35" s="35"/>
    </row>
    <row r="36" spans="1:9">
      <c r="A36" s="46"/>
      <c r="B36" s="100"/>
      <c r="C36" s="34"/>
      <c r="D36" s="34"/>
      <c r="E36" s="35"/>
      <c r="F36" s="35"/>
      <c r="G36" s="34"/>
      <c r="H36" s="34"/>
      <c r="I36" s="35"/>
    </row>
    <row r="37" spans="1:9">
      <c r="A37" s="46"/>
      <c r="B37" s="69" t="s">
        <v>733</v>
      </c>
      <c r="C37" s="29">
        <v>22458</v>
      </c>
      <c r="D37" s="29"/>
      <c r="E37" s="31"/>
      <c r="F37" s="31"/>
      <c r="G37" s="29">
        <v>38363</v>
      </c>
      <c r="H37" s="29"/>
      <c r="I37" s="31"/>
    </row>
    <row r="38" spans="1:9" ht="15.75" thickBot="1">
      <c r="A38" s="46"/>
      <c r="B38" s="69"/>
      <c r="C38" s="37"/>
      <c r="D38" s="37"/>
      <c r="E38" s="38"/>
      <c r="F38" s="31"/>
      <c r="G38" s="37"/>
      <c r="H38" s="37"/>
      <c r="I38" s="38"/>
    </row>
    <row r="39" spans="1:9">
      <c r="A39" s="46"/>
      <c r="B39" s="33" t="s">
        <v>734</v>
      </c>
      <c r="C39" s="41">
        <v>1599480</v>
      </c>
      <c r="D39" s="41"/>
      <c r="E39" s="43"/>
      <c r="F39" s="35"/>
      <c r="G39" s="41">
        <v>1974999</v>
      </c>
      <c r="H39" s="41"/>
      <c r="I39" s="43"/>
    </row>
    <row r="40" spans="1:9" ht="15.75" thickBot="1">
      <c r="A40" s="46"/>
      <c r="B40" s="33"/>
      <c r="C40" s="67"/>
      <c r="D40" s="67"/>
      <c r="E40" s="68"/>
      <c r="F40" s="35"/>
      <c r="G40" s="67"/>
      <c r="H40" s="67"/>
      <c r="I40" s="68"/>
    </row>
    <row r="41" spans="1:9">
      <c r="A41" s="46"/>
      <c r="B41" s="69" t="s">
        <v>735</v>
      </c>
      <c r="C41" s="30">
        <v>104424</v>
      </c>
      <c r="D41" s="30"/>
      <c r="E41" s="32"/>
      <c r="F41" s="31"/>
      <c r="G41" s="30">
        <v>169682</v>
      </c>
      <c r="H41" s="30"/>
      <c r="I41" s="32"/>
    </row>
    <row r="42" spans="1:9">
      <c r="A42" s="46"/>
      <c r="B42" s="69"/>
      <c r="C42" s="29"/>
      <c r="D42" s="29"/>
      <c r="E42" s="31"/>
      <c r="F42" s="31"/>
      <c r="G42" s="29"/>
      <c r="H42" s="29"/>
      <c r="I42" s="31"/>
    </row>
    <row r="43" spans="1:9">
      <c r="A43" s="46"/>
      <c r="B43" s="100" t="s">
        <v>736</v>
      </c>
      <c r="C43" s="34">
        <v>4621</v>
      </c>
      <c r="D43" s="34"/>
      <c r="E43" s="35"/>
      <c r="F43" s="35"/>
      <c r="G43" s="34">
        <v>8938</v>
      </c>
      <c r="H43" s="34"/>
      <c r="I43" s="35"/>
    </row>
    <row r="44" spans="1:9">
      <c r="A44" s="46"/>
      <c r="B44" s="100"/>
      <c r="C44" s="34"/>
      <c r="D44" s="34"/>
      <c r="E44" s="35"/>
      <c r="F44" s="35"/>
      <c r="G44" s="34"/>
      <c r="H44" s="34"/>
      <c r="I44" s="35"/>
    </row>
    <row r="45" spans="1:9">
      <c r="A45" s="46"/>
      <c r="B45" s="69" t="s">
        <v>732</v>
      </c>
      <c r="C45" s="29">
        <v>4180</v>
      </c>
      <c r="D45" s="29"/>
      <c r="E45" s="31"/>
      <c r="F45" s="31"/>
      <c r="G45" s="29">
        <v>5439</v>
      </c>
      <c r="H45" s="29"/>
      <c r="I45" s="31"/>
    </row>
    <row r="46" spans="1:9" ht="15.75" thickBot="1">
      <c r="A46" s="46"/>
      <c r="B46" s="69"/>
      <c r="C46" s="37"/>
      <c r="D46" s="37"/>
      <c r="E46" s="38"/>
      <c r="F46" s="31"/>
      <c r="G46" s="37"/>
      <c r="H46" s="37"/>
      <c r="I46" s="38"/>
    </row>
    <row r="47" spans="1:9">
      <c r="A47" s="46"/>
      <c r="B47" s="33" t="s">
        <v>737</v>
      </c>
      <c r="C47" s="41">
        <v>113225</v>
      </c>
      <c r="D47" s="41"/>
      <c r="E47" s="43"/>
      <c r="F47" s="35"/>
      <c r="G47" s="41">
        <v>184059</v>
      </c>
      <c r="H47" s="41"/>
      <c r="I47" s="43"/>
    </row>
    <row r="48" spans="1:9" ht="15.75" thickBot="1">
      <c r="A48" s="46"/>
      <c r="B48" s="33"/>
      <c r="C48" s="67"/>
      <c r="D48" s="67"/>
      <c r="E48" s="68"/>
      <c r="F48" s="35"/>
      <c r="G48" s="67"/>
      <c r="H48" s="67"/>
      <c r="I48" s="68"/>
    </row>
    <row r="49" spans="1:17">
      <c r="A49" s="46"/>
      <c r="B49" s="27" t="s">
        <v>738</v>
      </c>
      <c r="C49" s="30">
        <v>1712705</v>
      </c>
      <c r="D49" s="30"/>
      <c r="E49" s="32"/>
      <c r="F49" s="31"/>
      <c r="G49" s="30">
        <v>2159058</v>
      </c>
      <c r="H49" s="30"/>
      <c r="I49" s="32"/>
    </row>
    <row r="50" spans="1:17">
      <c r="A50" s="46"/>
      <c r="B50" s="27"/>
      <c r="C50" s="29"/>
      <c r="D50" s="29"/>
      <c r="E50" s="31"/>
      <c r="F50" s="31"/>
      <c r="G50" s="29"/>
      <c r="H50" s="29"/>
      <c r="I50" s="31"/>
    </row>
    <row r="51" spans="1:17">
      <c r="A51" s="46"/>
      <c r="B51" s="100" t="s">
        <v>739</v>
      </c>
      <c r="C51" s="34">
        <v>1976</v>
      </c>
      <c r="D51" s="34"/>
      <c r="E51" s="35"/>
      <c r="F51" s="35"/>
      <c r="G51" s="34">
        <v>5295</v>
      </c>
      <c r="H51" s="34"/>
      <c r="I51" s="35"/>
    </row>
    <row r="52" spans="1:17" ht="15.75" thickBot="1">
      <c r="A52" s="46"/>
      <c r="B52" s="100"/>
      <c r="C52" s="67"/>
      <c r="D52" s="67"/>
      <c r="E52" s="68"/>
      <c r="F52" s="35"/>
      <c r="G52" s="67"/>
      <c r="H52" s="67"/>
      <c r="I52" s="68"/>
    </row>
    <row r="53" spans="1:17">
      <c r="A53" s="46"/>
      <c r="B53" s="27" t="s">
        <v>740</v>
      </c>
      <c r="C53" s="28" t="s">
        <v>202</v>
      </c>
      <c r="D53" s="30">
        <v>1714681</v>
      </c>
      <c r="E53" s="32"/>
      <c r="F53" s="31"/>
      <c r="G53" s="28" t="s">
        <v>202</v>
      </c>
      <c r="H53" s="30">
        <v>2164353</v>
      </c>
      <c r="I53" s="32"/>
    </row>
    <row r="54" spans="1:17" ht="15.75" thickBot="1">
      <c r="A54" s="46"/>
      <c r="B54" s="27"/>
      <c r="C54" s="72"/>
      <c r="D54" s="73"/>
      <c r="E54" s="74"/>
      <c r="F54" s="31"/>
      <c r="G54" s="72"/>
      <c r="H54" s="73"/>
      <c r="I54" s="74"/>
    </row>
    <row r="55" spans="1:17" ht="15.75" thickTop="1">
      <c r="A55" s="46"/>
      <c r="B55" s="35" t="s">
        <v>419</v>
      </c>
      <c r="C55" s="35"/>
      <c r="D55" s="35"/>
      <c r="E55" s="35"/>
      <c r="F55" s="35"/>
      <c r="G55" s="35"/>
      <c r="H55" s="35"/>
      <c r="I55" s="35"/>
      <c r="J55" s="35"/>
      <c r="K55" s="35"/>
      <c r="L55" s="35"/>
      <c r="M55" s="35"/>
      <c r="N55" s="35"/>
      <c r="O55" s="35"/>
      <c r="P55" s="35"/>
      <c r="Q55" s="35"/>
    </row>
    <row r="56" spans="1:17">
      <c r="A56" s="46"/>
      <c r="B56" s="13"/>
      <c r="C56" s="13"/>
    </row>
    <row r="57" spans="1:17" ht="38.25">
      <c r="A57" s="46"/>
      <c r="B57" s="81">
        <v>-1</v>
      </c>
      <c r="C57" s="15" t="s">
        <v>741</v>
      </c>
    </row>
    <row r="58" spans="1:17">
      <c r="A58" s="46"/>
      <c r="B58" s="13"/>
      <c r="C58" s="13"/>
    </row>
    <row r="59" spans="1:17" ht="38.25">
      <c r="A59" s="46"/>
      <c r="B59" s="81">
        <v>-2</v>
      </c>
      <c r="C59" s="15" t="s">
        <v>742</v>
      </c>
    </row>
    <row r="60" spans="1:17">
      <c r="A60" s="46"/>
      <c r="B60" s="35" t="s">
        <v>743</v>
      </c>
      <c r="C60" s="35"/>
      <c r="D60" s="35"/>
      <c r="E60" s="35"/>
      <c r="F60" s="35"/>
      <c r="G60" s="35"/>
      <c r="H60" s="35"/>
      <c r="I60" s="35"/>
      <c r="J60" s="35"/>
      <c r="K60" s="35"/>
      <c r="L60" s="35"/>
      <c r="M60" s="35"/>
      <c r="N60" s="35"/>
      <c r="O60" s="35"/>
      <c r="P60" s="35"/>
      <c r="Q60" s="35"/>
    </row>
    <row r="61" spans="1:17">
      <c r="A61" s="46"/>
      <c r="B61" s="23"/>
      <c r="C61" s="23"/>
      <c r="D61" s="23"/>
      <c r="E61" s="23"/>
      <c r="F61" s="23"/>
      <c r="G61" s="23"/>
      <c r="H61" s="23"/>
      <c r="I61" s="23"/>
      <c r="J61" s="23"/>
      <c r="K61" s="23"/>
      <c r="L61" s="23"/>
      <c r="M61" s="23"/>
      <c r="N61" s="23"/>
      <c r="O61" s="23"/>
      <c r="P61" s="23"/>
      <c r="Q61" s="23"/>
    </row>
    <row r="62" spans="1:17">
      <c r="A62" s="46"/>
      <c r="B62" s="13"/>
      <c r="C62" s="13"/>
      <c r="D62" s="13"/>
      <c r="E62" s="13"/>
      <c r="F62" s="13"/>
      <c r="G62" s="13"/>
      <c r="H62" s="13"/>
      <c r="I62" s="13"/>
      <c r="J62" s="13"/>
      <c r="K62" s="13"/>
      <c r="L62" s="13"/>
      <c r="M62" s="13"/>
      <c r="N62" s="13"/>
      <c r="O62" s="13"/>
      <c r="P62" s="13"/>
      <c r="Q62" s="13"/>
    </row>
    <row r="63" spans="1:17" ht="15.75" thickBot="1">
      <c r="A63" s="46"/>
      <c r="B63" s="101"/>
      <c r="C63" s="26" t="s">
        <v>259</v>
      </c>
      <c r="D63" s="26"/>
      <c r="E63" s="26"/>
      <c r="F63" s="26"/>
      <c r="G63" s="26"/>
      <c r="H63" s="26"/>
      <c r="I63" s="26"/>
      <c r="J63" s="10"/>
      <c r="K63" s="26" t="s">
        <v>260</v>
      </c>
      <c r="L63" s="26"/>
      <c r="M63" s="26"/>
      <c r="N63" s="26"/>
      <c r="O63" s="26"/>
      <c r="P63" s="26"/>
      <c r="Q63" s="26"/>
    </row>
    <row r="64" spans="1:17" ht="15.75" thickBot="1">
      <c r="A64" s="46"/>
      <c r="B64" s="16" t="s">
        <v>261</v>
      </c>
      <c r="C64" s="59">
        <v>2014</v>
      </c>
      <c r="D64" s="59"/>
      <c r="E64" s="59"/>
      <c r="F64" s="10"/>
      <c r="G64" s="59">
        <v>2013</v>
      </c>
      <c r="H64" s="59"/>
      <c r="I64" s="59"/>
      <c r="J64" s="10"/>
      <c r="K64" s="59">
        <v>2014</v>
      </c>
      <c r="L64" s="59"/>
      <c r="M64" s="59"/>
      <c r="N64" s="22"/>
      <c r="O64" s="59">
        <v>2013</v>
      </c>
      <c r="P64" s="59"/>
      <c r="Q64" s="59"/>
    </row>
    <row r="65" spans="1:17">
      <c r="A65" s="46"/>
      <c r="B65" s="179" t="s">
        <v>213</v>
      </c>
      <c r="C65" s="32"/>
      <c r="D65" s="32"/>
      <c r="E65" s="32"/>
      <c r="F65" s="19"/>
      <c r="G65" s="32"/>
      <c r="H65" s="32"/>
      <c r="I65" s="32"/>
      <c r="J65" s="19"/>
      <c r="K65" s="32"/>
      <c r="L65" s="32"/>
      <c r="M65" s="32"/>
      <c r="N65" s="19"/>
      <c r="O65" s="32"/>
      <c r="P65" s="32"/>
      <c r="Q65" s="32"/>
    </row>
    <row r="66" spans="1:17">
      <c r="A66" s="46"/>
      <c r="B66" s="70" t="s">
        <v>744</v>
      </c>
      <c r="C66" s="33" t="s">
        <v>202</v>
      </c>
      <c r="D66" s="34">
        <v>1893960</v>
      </c>
      <c r="E66" s="35"/>
      <c r="F66" s="35"/>
      <c r="G66" s="33" t="s">
        <v>202</v>
      </c>
      <c r="H66" s="34">
        <v>2894500</v>
      </c>
      <c r="I66" s="35"/>
      <c r="J66" s="35"/>
      <c r="K66" s="33" t="s">
        <v>202</v>
      </c>
      <c r="L66" s="34">
        <v>2164353</v>
      </c>
      <c r="M66" s="35"/>
      <c r="N66" s="35"/>
      <c r="O66" s="33" t="s">
        <v>202</v>
      </c>
      <c r="P66" s="34">
        <v>3083608</v>
      </c>
      <c r="Q66" s="35"/>
    </row>
    <row r="67" spans="1:17">
      <c r="A67" s="46"/>
      <c r="B67" s="70"/>
      <c r="C67" s="33"/>
      <c r="D67" s="34"/>
      <c r="E67" s="35"/>
      <c r="F67" s="35"/>
      <c r="G67" s="33"/>
      <c r="H67" s="34"/>
      <c r="I67" s="35"/>
      <c r="J67" s="35"/>
      <c r="K67" s="33"/>
      <c r="L67" s="34"/>
      <c r="M67" s="35"/>
      <c r="N67" s="35"/>
      <c r="O67" s="33"/>
      <c r="P67" s="34"/>
      <c r="Q67" s="35"/>
    </row>
    <row r="68" spans="1:17">
      <c r="A68" s="46"/>
      <c r="B68" s="91" t="s">
        <v>745</v>
      </c>
      <c r="C68" s="29">
        <v>25751</v>
      </c>
      <c r="D68" s="29"/>
      <c r="E68" s="31"/>
      <c r="F68" s="31"/>
      <c r="G68" s="29">
        <v>72101</v>
      </c>
      <c r="H68" s="29"/>
      <c r="I68" s="31"/>
      <c r="J68" s="31"/>
      <c r="K68" s="29">
        <v>38363</v>
      </c>
      <c r="L68" s="29"/>
      <c r="M68" s="31"/>
      <c r="N68" s="31"/>
      <c r="O68" s="29">
        <v>83238</v>
      </c>
      <c r="P68" s="29"/>
      <c r="Q68" s="31"/>
    </row>
    <row r="69" spans="1:17" ht="15.75" thickBot="1">
      <c r="A69" s="46"/>
      <c r="B69" s="91"/>
      <c r="C69" s="37"/>
      <c r="D69" s="37"/>
      <c r="E69" s="38"/>
      <c r="F69" s="31"/>
      <c r="G69" s="37"/>
      <c r="H69" s="37"/>
      <c r="I69" s="38"/>
      <c r="J69" s="31"/>
      <c r="K69" s="37"/>
      <c r="L69" s="37"/>
      <c r="M69" s="38"/>
      <c r="N69" s="31"/>
      <c r="O69" s="37"/>
      <c r="P69" s="37"/>
      <c r="Q69" s="38"/>
    </row>
    <row r="70" spans="1:17">
      <c r="A70" s="46"/>
      <c r="B70" s="70" t="s">
        <v>746</v>
      </c>
      <c r="C70" s="41">
        <v>1868209</v>
      </c>
      <c r="D70" s="41"/>
      <c r="E70" s="43"/>
      <c r="F70" s="35"/>
      <c r="G70" s="41">
        <v>2822399</v>
      </c>
      <c r="H70" s="41"/>
      <c r="I70" s="43"/>
      <c r="J70" s="35"/>
      <c r="K70" s="41">
        <v>2125990</v>
      </c>
      <c r="L70" s="41"/>
      <c r="M70" s="43"/>
      <c r="N70" s="35"/>
      <c r="O70" s="41">
        <v>3000370</v>
      </c>
      <c r="P70" s="41"/>
      <c r="Q70" s="43"/>
    </row>
    <row r="71" spans="1:17" ht="15.75" thickBot="1">
      <c r="A71" s="46"/>
      <c r="B71" s="70"/>
      <c r="C71" s="67"/>
      <c r="D71" s="67"/>
      <c r="E71" s="68"/>
      <c r="F71" s="35"/>
      <c r="G71" s="67"/>
      <c r="H71" s="67"/>
      <c r="I71" s="68"/>
      <c r="J71" s="35"/>
      <c r="K71" s="67"/>
      <c r="L71" s="67"/>
      <c r="M71" s="68"/>
      <c r="N71" s="35"/>
      <c r="O71" s="67"/>
      <c r="P71" s="67"/>
      <c r="Q71" s="68"/>
    </row>
    <row r="72" spans="1:17" ht="39">
      <c r="A72" s="46"/>
      <c r="B72" s="86" t="s">
        <v>747</v>
      </c>
      <c r="C72" s="32"/>
      <c r="D72" s="32"/>
      <c r="E72" s="32"/>
      <c r="F72" s="19"/>
      <c r="G72" s="32"/>
      <c r="H72" s="32"/>
      <c r="I72" s="32"/>
      <c r="J72" s="19"/>
      <c r="K72" s="32"/>
      <c r="L72" s="32"/>
      <c r="M72" s="32"/>
      <c r="N72" s="19"/>
      <c r="O72" s="32"/>
      <c r="P72" s="32"/>
      <c r="Q72" s="32"/>
    </row>
    <row r="73" spans="1:17">
      <c r="A73" s="46"/>
      <c r="B73" s="100" t="s">
        <v>748</v>
      </c>
      <c r="C73" s="34">
        <v>89873</v>
      </c>
      <c r="D73" s="34"/>
      <c r="E73" s="35"/>
      <c r="F73" s="35"/>
      <c r="G73" s="34">
        <v>154606</v>
      </c>
      <c r="H73" s="34"/>
      <c r="I73" s="35"/>
      <c r="J73" s="35"/>
      <c r="K73" s="34">
        <v>232569</v>
      </c>
      <c r="L73" s="34"/>
      <c r="M73" s="35"/>
      <c r="N73" s="35"/>
      <c r="O73" s="34">
        <v>337140</v>
      </c>
      <c r="P73" s="34"/>
      <c r="Q73" s="35"/>
    </row>
    <row r="74" spans="1:17">
      <c r="A74" s="46"/>
      <c r="B74" s="100"/>
      <c r="C74" s="34"/>
      <c r="D74" s="34"/>
      <c r="E74" s="35"/>
      <c r="F74" s="35"/>
      <c r="G74" s="34"/>
      <c r="H74" s="34"/>
      <c r="I74" s="35"/>
      <c r="J74" s="35"/>
      <c r="K74" s="34"/>
      <c r="L74" s="34"/>
      <c r="M74" s="35"/>
      <c r="N74" s="35"/>
      <c r="O74" s="34"/>
      <c r="P74" s="34"/>
      <c r="Q74" s="35"/>
    </row>
    <row r="75" spans="1:17" ht="15.75" thickBot="1">
      <c r="A75" s="46"/>
      <c r="B75" s="55" t="s">
        <v>749</v>
      </c>
      <c r="C75" s="78" t="s">
        <v>750</v>
      </c>
      <c r="D75" s="78"/>
      <c r="E75" s="131" t="s">
        <v>271</v>
      </c>
      <c r="F75" s="19"/>
      <c r="G75" s="78" t="s">
        <v>751</v>
      </c>
      <c r="H75" s="78"/>
      <c r="I75" s="131" t="s">
        <v>271</v>
      </c>
      <c r="J75" s="19"/>
      <c r="K75" s="78" t="s">
        <v>752</v>
      </c>
      <c r="L75" s="78"/>
      <c r="M75" s="131" t="s">
        <v>271</v>
      </c>
      <c r="N75" s="19"/>
      <c r="O75" s="78" t="s">
        <v>753</v>
      </c>
      <c r="P75" s="78"/>
      <c r="Q75" s="131" t="s">
        <v>271</v>
      </c>
    </row>
    <row r="76" spans="1:17">
      <c r="A76" s="46"/>
      <c r="B76" s="33" t="s">
        <v>754</v>
      </c>
      <c r="C76" s="41">
        <v>64265</v>
      </c>
      <c r="D76" s="41"/>
      <c r="E76" s="43"/>
      <c r="F76" s="35"/>
      <c r="G76" s="41">
        <v>136410</v>
      </c>
      <c r="H76" s="41"/>
      <c r="I76" s="43"/>
      <c r="J76" s="35"/>
      <c r="K76" s="41">
        <v>113425</v>
      </c>
      <c r="L76" s="41"/>
      <c r="M76" s="43"/>
      <c r="N76" s="35"/>
      <c r="O76" s="41">
        <v>268366</v>
      </c>
      <c r="P76" s="41"/>
      <c r="Q76" s="43"/>
    </row>
    <row r="77" spans="1:17" ht="15.75" thickBot="1">
      <c r="A77" s="46"/>
      <c r="B77" s="33"/>
      <c r="C77" s="67"/>
      <c r="D77" s="67"/>
      <c r="E77" s="68"/>
      <c r="F77" s="35"/>
      <c r="G77" s="67"/>
      <c r="H77" s="67"/>
      <c r="I77" s="68"/>
      <c r="J77" s="35"/>
      <c r="K77" s="67"/>
      <c r="L77" s="67"/>
      <c r="M77" s="68"/>
      <c r="N77" s="35"/>
      <c r="O77" s="67"/>
      <c r="P77" s="67"/>
      <c r="Q77" s="68"/>
    </row>
    <row r="78" spans="1:17">
      <c r="A78" s="46"/>
      <c r="B78" s="18" t="s">
        <v>755</v>
      </c>
      <c r="C78" s="32"/>
      <c r="D78" s="32"/>
      <c r="E78" s="32"/>
      <c r="F78" s="19"/>
      <c r="G78" s="32"/>
      <c r="H78" s="32"/>
      <c r="I78" s="32"/>
      <c r="J78" s="19"/>
      <c r="K78" s="32"/>
      <c r="L78" s="32"/>
      <c r="M78" s="32"/>
      <c r="N78" s="19"/>
      <c r="O78" s="32"/>
      <c r="P78" s="32"/>
      <c r="Q78" s="32"/>
    </row>
    <row r="79" spans="1:17">
      <c r="A79" s="46"/>
      <c r="B79" s="100" t="s">
        <v>748</v>
      </c>
      <c r="C79" s="66">
        <v>437</v>
      </c>
      <c r="D79" s="66"/>
      <c r="E79" s="35"/>
      <c r="F79" s="35"/>
      <c r="G79" s="66">
        <v>149</v>
      </c>
      <c r="H79" s="66"/>
      <c r="I79" s="35"/>
      <c r="J79" s="35"/>
      <c r="K79" s="66">
        <v>437</v>
      </c>
      <c r="L79" s="66"/>
      <c r="M79" s="35"/>
      <c r="N79" s="35"/>
      <c r="O79" s="66">
        <v>149</v>
      </c>
      <c r="P79" s="66"/>
      <c r="Q79" s="35"/>
    </row>
    <row r="80" spans="1:17">
      <c r="A80" s="46"/>
      <c r="B80" s="100"/>
      <c r="C80" s="66"/>
      <c r="D80" s="66"/>
      <c r="E80" s="35"/>
      <c r="F80" s="35"/>
      <c r="G80" s="66"/>
      <c r="H80" s="66"/>
      <c r="I80" s="35"/>
      <c r="J80" s="35"/>
      <c r="K80" s="66"/>
      <c r="L80" s="66"/>
      <c r="M80" s="35"/>
      <c r="N80" s="35"/>
      <c r="O80" s="66"/>
      <c r="P80" s="66"/>
      <c r="Q80" s="35"/>
    </row>
    <row r="81" spans="1:17">
      <c r="A81" s="46"/>
      <c r="B81" s="69" t="s">
        <v>749</v>
      </c>
      <c r="C81" s="29">
        <v>239814</v>
      </c>
      <c r="D81" s="29"/>
      <c r="E81" s="31"/>
      <c r="F81" s="31"/>
      <c r="G81" s="29">
        <v>326226</v>
      </c>
      <c r="H81" s="29"/>
      <c r="I81" s="31"/>
      <c r="J81" s="31"/>
      <c r="K81" s="29">
        <v>546755</v>
      </c>
      <c r="L81" s="29"/>
      <c r="M81" s="31"/>
      <c r="N81" s="31"/>
      <c r="O81" s="29">
        <v>636153</v>
      </c>
      <c r="P81" s="29"/>
      <c r="Q81" s="31"/>
    </row>
    <row r="82" spans="1:17" ht="15.75" thickBot="1">
      <c r="A82" s="46"/>
      <c r="B82" s="69"/>
      <c r="C82" s="37"/>
      <c r="D82" s="37"/>
      <c r="E82" s="38"/>
      <c r="F82" s="31"/>
      <c r="G82" s="37"/>
      <c r="H82" s="37"/>
      <c r="I82" s="38"/>
      <c r="J82" s="31"/>
      <c r="K82" s="37"/>
      <c r="L82" s="37"/>
      <c r="M82" s="38"/>
      <c r="N82" s="31"/>
      <c r="O82" s="37"/>
      <c r="P82" s="37"/>
      <c r="Q82" s="38"/>
    </row>
    <row r="83" spans="1:17">
      <c r="A83" s="46"/>
      <c r="B83" s="70" t="s">
        <v>756</v>
      </c>
      <c r="C83" s="41">
        <v>240251</v>
      </c>
      <c r="D83" s="41"/>
      <c r="E83" s="43"/>
      <c r="F83" s="35"/>
      <c r="G83" s="41">
        <v>326375</v>
      </c>
      <c r="H83" s="41"/>
      <c r="I83" s="43"/>
      <c r="J83" s="35"/>
      <c r="K83" s="41">
        <v>547192</v>
      </c>
      <c r="L83" s="41"/>
      <c r="M83" s="43"/>
      <c r="N83" s="35"/>
      <c r="O83" s="41">
        <v>636302</v>
      </c>
      <c r="P83" s="41"/>
      <c r="Q83" s="43"/>
    </row>
    <row r="84" spans="1:17" ht="15.75" thickBot="1">
      <c r="A84" s="46"/>
      <c r="B84" s="70"/>
      <c r="C84" s="67"/>
      <c r="D84" s="67"/>
      <c r="E84" s="68"/>
      <c r="F84" s="35"/>
      <c r="G84" s="67"/>
      <c r="H84" s="67"/>
      <c r="I84" s="68"/>
      <c r="J84" s="35"/>
      <c r="K84" s="67"/>
      <c r="L84" s="67"/>
      <c r="M84" s="68"/>
      <c r="N84" s="35"/>
      <c r="O84" s="67"/>
      <c r="P84" s="67"/>
      <c r="Q84" s="68"/>
    </row>
    <row r="85" spans="1:17">
      <c r="A85" s="46"/>
      <c r="B85" s="91" t="s">
        <v>757</v>
      </c>
      <c r="C85" s="30">
        <v>1692223</v>
      </c>
      <c r="D85" s="30"/>
      <c r="E85" s="32"/>
      <c r="F85" s="31"/>
      <c r="G85" s="30">
        <v>2632434</v>
      </c>
      <c r="H85" s="30"/>
      <c r="I85" s="32"/>
      <c r="J85" s="31"/>
      <c r="K85" s="30">
        <v>1692223</v>
      </c>
      <c r="L85" s="30"/>
      <c r="M85" s="32"/>
      <c r="N85" s="31"/>
      <c r="O85" s="30">
        <v>2632434</v>
      </c>
      <c r="P85" s="30"/>
      <c r="Q85" s="32"/>
    </row>
    <row r="86" spans="1:17">
      <c r="A86" s="46"/>
      <c r="B86" s="91"/>
      <c r="C86" s="63"/>
      <c r="D86" s="63"/>
      <c r="E86" s="65"/>
      <c r="F86" s="31"/>
      <c r="G86" s="63"/>
      <c r="H86" s="63"/>
      <c r="I86" s="65"/>
      <c r="J86" s="31"/>
      <c r="K86" s="63"/>
      <c r="L86" s="63"/>
      <c r="M86" s="65"/>
      <c r="N86" s="31"/>
      <c r="O86" s="63"/>
      <c r="P86" s="63"/>
      <c r="Q86" s="65"/>
    </row>
    <row r="87" spans="1:17">
      <c r="A87" s="46"/>
      <c r="B87" s="70" t="s">
        <v>758</v>
      </c>
      <c r="C87" s="34">
        <v>22458</v>
      </c>
      <c r="D87" s="34"/>
      <c r="E87" s="35"/>
      <c r="F87" s="35"/>
      <c r="G87" s="34">
        <v>58427</v>
      </c>
      <c r="H87" s="34"/>
      <c r="I87" s="35"/>
      <c r="J87" s="35"/>
      <c r="K87" s="34">
        <v>22458</v>
      </c>
      <c r="L87" s="34"/>
      <c r="M87" s="35"/>
      <c r="N87" s="35"/>
      <c r="O87" s="34">
        <v>58427</v>
      </c>
      <c r="P87" s="34"/>
      <c r="Q87" s="35"/>
    </row>
    <row r="88" spans="1:17" ht="15.75" thickBot="1">
      <c r="A88" s="46"/>
      <c r="B88" s="70"/>
      <c r="C88" s="67"/>
      <c r="D88" s="67"/>
      <c r="E88" s="68"/>
      <c r="F88" s="35"/>
      <c r="G88" s="67"/>
      <c r="H88" s="67"/>
      <c r="I88" s="68"/>
      <c r="J88" s="35"/>
      <c r="K88" s="67"/>
      <c r="L88" s="67"/>
      <c r="M88" s="68"/>
      <c r="N88" s="35"/>
      <c r="O88" s="67"/>
      <c r="P88" s="67"/>
      <c r="Q88" s="68"/>
    </row>
    <row r="89" spans="1:17">
      <c r="A89" s="46"/>
      <c r="B89" s="91" t="s">
        <v>759</v>
      </c>
      <c r="C89" s="28" t="s">
        <v>202</v>
      </c>
      <c r="D89" s="30">
        <v>1714681</v>
      </c>
      <c r="E89" s="32"/>
      <c r="F89" s="31"/>
      <c r="G89" s="28" t="s">
        <v>202</v>
      </c>
      <c r="H89" s="30">
        <v>2690861</v>
      </c>
      <c r="I89" s="32"/>
      <c r="J89" s="31"/>
      <c r="K89" s="28" t="s">
        <v>202</v>
      </c>
      <c r="L89" s="30">
        <v>1714681</v>
      </c>
      <c r="M89" s="32"/>
      <c r="N89" s="31"/>
      <c r="O89" s="28" t="s">
        <v>202</v>
      </c>
      <c r="P89" s="30">
        <v>2690861</v>
      </c>
      <c r="Q89" s="32"/>
    </row>
    <row r="90" spans="1:17" ht="15.75" thickBot="1">
      <c r="A90" s="46"/>
      <c r="B90" s="91"/>
      <c r="C90" s="72"/>
      <c r="D90" s="73"/>
      <c r="E90" s="74"/>
      <c r="F90" s="31"/>
      <c r="G90" s="72"/>
      <c r="H90" s="73"/>
      <c r="I90" s="74"/>
      <c r="J90" s="31"/>
      <c r="K90" s="72"/>
      <c r="L90" s="73"/>
      <c r="M90" s="74"/>
      <c r="N90" s="31"/>
      <c r="O90" s="72"/>
      <c r="P90" s="73"/>
      <c r="Q90" s="74"/>
    </row>
    <row r="91" spans="1:17" ht="15.75" thickTop="1">
      <c r="A91" s="46"/>
      <c r="B91" s="35" t="s">
        <v>760</v>
      </c>
      <c r="C91" s="35"/>
      <c r="D91" s="35"/>
      <c r="E91" s="35"/>
      <c r="F91" s="35"/>
      <c r="G91" s="35"/>
      <c r="H91" s="35"/>
      <c r="I91" s="35"/>
      <c r="J91" s="35"/>
      <c r="K91" s="35"/>
      <c r="L91" s="35"/>
      <c r="M91" s="35"/>
      <c r="N91" s="35"/>
      <c r="O91" s="35"/>
      <c r="P91" s="35"/>
      <c r="Q91" s="35"/>
    </row>
    <row r="92" spans="1:17">
      <c r="A92" s="46"/>
      <c r="B92" s="13"/>
      <c r="C92" s="13"/>
    </row>
    <row r="93" spans="1:17" ht="51">
      <c r="A93" s="46"/>
      <c r="B93" s="81">
        <v>-1</v>
      </c>
      <c r="C93" s="81" t="s">
        <v>761</v>
      </c>
    </row>
    <row r="94" spans="1:17">
      <c r="A94" s="46"/>
      <c r="B94" s="13"/>
      <c r="C94" s="13"/>
    </row>
    <row r="95" spans="1:17" ht="89.25">
      <c r="A95" s="46"/>
      <c r="B95" s="81">
        <v>-2</v>
      </c>
      <c r="C95" s="81" t="s">
        <v>762</v>
      </c>
    </row>
    <row r="96" spans="1:17">
      <c r="A96" s="46"/>
      <c r="B96" s="45"/>
      <c r="C96" s="45"/>
      <c r="D96" s="45"/>
      <c r="E96" s="45"/>
      <c r="F96" s="45"/>
      <c r="G96" s="45"/>
      <c r="H96" s="45"/>
      <c r="I96" s="45"/>
      <c r="J96" s="45"/>
      <c r="K96" s="45"/>
      <c r="L96" s="45"/>
      <c r="M96" s="45"/>
      <c r="N96" s="45"/>
      <c r="O96" s="45"/>
      <c r="P96" s="45"/>
      <c r="Q96" s="45"/>
    </row>
    <row r="97" spans="1:17" ht="38.25" customHeight="1">
      <c r="A97" s="46"/>
      <c r="B97" s="35" t="s">
        <v>763</v>
      </c>
      <c r="C97" s="35"/>
      <c r="D97" s="35"/>
      <c r="E97" s="35"/>
      <c r="F97" s="35"/>
      <c r="G97" s="35"/>
      <c r="H97" s="35"/>
      <c r="I97" s="35"/>
      <c r="J97" s="35"/>
      <c r="K97" s="35"/>
      <c r="L97" s="35"/>
      <c r="M97" s="35"/>
      <c r="N97" s="35"/>
      <c r="O97" s="35"/>
      <c r="P97" s="35"/>
      <c r="Q97" s="35"/>
    </row>
    <row r="98" spans="1:17" ht="38.25" customHeight="1">
      <c r="A98" s="46"/>
      <c r="B98" s="33" t="s">
        <v>764</v>
      </c>
      <c r="C98" s="33"/>
      <c r="D98" s="33"/>
      <c r="E98" s="33"/>
      <c r="F98" s="33"/>
      <c r="G98" s="33"/>
      <c r="H98" s="33"/>
      <c r="I98" s="33"/>
      <c r="J98" s="33"/>
      <c r="K98" s="33"/>
      <c r="L98" s="33"/>
      <c r="M98" s="33"/>
      <c r="N98" s="33"/>
      <c r="O98" s="33"/>
      <c r="P98" s="33"/>
      <c r="Q98" s="33"/>
    </row>
    <row r="99" spans="1:17" ht="25.5" customHeight="1">
      <c r="A99" s="46"/>
      <c r="B99" s="35" t="s">
        <v>765</v>
      </c>
      <c r="C99" s="35"/>
      <c r="D99" s="35"/>
      <c r="E99" s="35"/>
      <c r="F99" s="35"/>
      <c r="G99" s="35"/>
      <c r="H99" s="35"/>
      <c r="I99" s="35"/>
      <c r="J99" s="35"/>
      <c r="K99" s="35"/>
      <c r="L99" s="35"/>
      <c r="M99" s="35"/>
      <c r="N99" s="35"/>
      <c r="O99" s="35"/>
      <c r="P99" s="35"/>
      <c r="Q99" s="35"/>
    </row>
    <row r="100" spans="1:17" ht="51" customHeight="1">
      <c r="A100" s="46"/>
      <c r="B100" s="35" t="s">
        <v>766</v>
      </c>
      <c r="C100" s="35"/>
      <c r="D100" s="35"/>
      <c r="E100" s="35"/>
      <c r="F100" s="35"/>
      <c r="G100" s="35"/>
      <c r="H100" s="35"/>
      <c r="I100" s="35"/>
      <c r="J100" s="35"/>
      <c r="K100" s="35"/>
      <c r="L100" s="35"/>
      <c r="M100" s="35"/>
      <c r="N100" s="35"/>
      <c r="O100" s="35"/>
      <c r="P100" s="35"/>
      <c r="Q100" s="35"/>
    </row>
    <row r="101" spans="1:17" ht="63.75" customHeight="1">
      <c r="A101" s="46"/>
      <c r="B101" s="35" t="s">
        <v>767</v>
      </c>
      <c r="C101" s="35"/>
      <c r="D101" s="35"/>
      <c r="E101" s="35"/>
      <c r="F101" s="35"/>
      <c r="G101" s="35"/>
      <c r="H101" s="35"/>
      <c r="I101" s="35"/>
      <c r="J101" s="35"/>
      <c r="K101" s="35"/>
      <c r="L101" s="35"/>
      <c r="M101" s="35"/>
      <c r="N101" s="35"/>
      <c r="O101" s="35"/>
      <c r="P101" s="35"/>
      <c r="Q101" s="35"/>
    </row>
    <row r="102" spans="1:17">
      <c r="A102" s="46"/>
      <c r="B102" s="33" t="s">
        <v>768</v>
      </c>
      <c r="C102" s="33"/>
      <c r="D102" s="33"/>
      <c r="E102" s="33"/>
      <c r="F102" s="33"/>
      <c r="G102" s="33"/>
      <c r="H102" s="33"/>
      <c r="I102" s="33"/>
      <c r="J102" s="33"/>
      <c r="K102" s="33"/>
      <c r="L102" s="33"/>
      <c r="M102" s="33"/>
      <c r="N102" s="33"/>
      <c r="O102" s="33"/>
      <c r="P102" s="33"/>
      <c r="Q102" s="33"/>
    </row>
    <row r="103" spans="1:17">
      <c r="A103" s="46"/>
      <c r="B103" s="23"/>
      <c r="C103" s="23"/>
      <c r="D103" s="23"/>
      <c r="E103" s="23"/>
      <c r="F103" s="23"/>
      <c r="G103" s="23"/>
      <c r="H103" s="23"/>
      <c r="I103" s="23"/>
      <c r="J103" s="23"/>
      <c r="K103" s="23"/>
      <c r="L103" s="23"/>
      <c r="M103" s="23"/>
      <c r="N103" s="23"/>
      <c r="O103" s="23"/>
      <c r="P103" s="23"/>
      <c r="Q103" s="23"/>
    </row>
    <row r="104" spans="1:17">
      <c r="A104" s="46"/>
      <c r="B104" s="13"/>
      <c r="C104" s="13"/>
      <c r="D104" s="13"/>
      <c r="E104" s="13"/>
      <c r="F104" s="13"/>
      <c r="G104" s="13"/>
      <c r="H104" s="13"/>
      <c r="I104" s="13"/>
      <c r="J104" s="13"/>
      <c r="K104" s="13"/>
      <c r="L104" s="13"/>
      <c r="M104" s="13"/>
      <c r="N104" s="13"/>
      <c r="O104" s="13"/>
      <c r="P104" s="13"/>
      <c r="Q104" s="13"/>
    </row>
    <row r="105" spans="1:17" ht="15.75" thickBot="1">
      <c r="A105" s="46"/>
      <c r="B105" s="101"/>
      <c r="C105" s="26" t="s">
        <v>259</v>
      </c>
      <c r="D105" s="26"/>
      <c r="E105" s="26"/>
      <c r="F105" s="26"/>
      <c r="G105" s="26"/>
      <c r="H105" s="26"/>
      <c r="I105" s="26"/>
      <c r="J105" s="10"/>
      <c r="K105" s="26" t="s">
        <v>260</v>
      </c>
      <c r="L105" s="26"/>
      <c r="M105" s="26"/>
      <c r="N105" s="26"/>
      <c r="O105" s="26"/>
      <c r="P105" s="26"/>
      <c r="Q105" s="26"/>
    </row>
    <row r="106" spans="1:17">
      <c r="A106" s="46"/>
      <c r="B106" s="24" t="s">
        <v>398</v>
      </c>
      <c r="C106" s="106">
        <v>2014</v>
      </c>
      <c r="D106" s="106"/>
      <c r="E106" s="106"/>
      <c r="F106" s="181"/>
      <c r="G106" s="106">
        <v>2013</v>
      </c>
      <c r="H106" s="106"/>
      <c r="I106" s="106"/>
      <c r="J106" s="35"/>
      <c r="K106" s="106">
        <v>2014</v>
      </c>
      <c r="L106" s="106"/>
      <c r="M106" s="106"/>
      <c r="N106" s="43"/>
      <c r="O106" s="106">
        <v>2013</v>
      </c>
      <c r="P106" s="106"/>
      <c r="Q106" s="106"/>
    </row>
    <row r="107" spans="1:17" ht="15.75" thickBot="1">
      <c r="A107" s="46"/>
      <c r="B107" s="24"/>
      <c r="C107" s="26"/>
      <c r="D107" s="26"/>
      <c r="E107" s="26"/>
      <c r="F107" s="180"/>
      <c r="G107" s="26"/>
      <c r="H107" s="26"/>
      <c r="I107" s="26"/>
      <c r="J107" s="35"/>
      <c r="K107" s="26"/>
      <c r="L107" s="26"/>
      <c r="M107" s="26"/>
      <c r="N107" s="94"/>
      <c r="O107" s="26"/>
      <c r="P107" s="26"/>
      <c r="Q107" s="26"/>
    </row>
    <row r="108" spans="1:17">
      <c r="A108" s="46"/>
      <c r="B108" s="91" t="s">
        <v>769</v>
      </c>
      <c r="C108" s="28" t="s">
        <v>202</v>
      </c>
      <c r="D108" s="92">
        <v>17.7</v>
      </c>
      <c r="E108" s="32"/>
      <c r="F108" s="31"/>
      <c r="G108" s="28" t="s">
        <v>202</v>
      </c>
      <c r="H108" s="92">
        <v>19.600000000000001</v>
      </c>
      <c r="I108" s="32"/>
      <c r="J108" s="31"/>
      <c r="K108" s="28" t="s">
        <v>202</v>
      </c>
      <c r="L108" s="92">
        <v>33.799999999999997</v>
      </c>
      <c r="M108" s="32"/>
      <c r="N108" s="31"/>
      <c r="O108" s="28" t="s">
        <v>202</v>
      </c>
      <c r="P108" s="92">
        <v>34.9</v>
      </c>
      <c r="Q108" s="32"/>
    </row>
    <row r="109" spans="1:17">
      <c r="A109" s="46"/>
      <c r="B109" s="91"/>
      <c r="C109" s="61"/>
      <c r="D109" s="121"/>
      <c r="E109" s="65"/>
      <c r="F109" s="31"/>
      <c r="G109" s="61"/>
      <c r="H109" s="121"/>
      <c r="I109" s="65"/>
      <c r="J109" s="31"/>
      <c r="K109" s="61"/>
      <c r="L109" s="121"/>
      <c r="M109" s="65"/>
      <c r="N109" s="31"/>
      <c r="O109" s="61"/>
      <c r="P109" s="121"/>
      <c r="Q109" s="65"/>
    </row>
    <row r="110" spans="1:17">
      <c r="A110" s="46"/>
      <c r="B110" s="70" t="s">
        <v>770</v>
      </c>
      <c r="C110" s="66" t="s">
        <v>771</v>
      </c>
      <c r="D110" s="66"/>
      <c r="E110" s="33" t="s">
        <v>271</v>
      </c>
      <c r="F110" s="35"/>
      <c r="G110" s="66">
        <v>100</v>
      </c>
      <c r="H110" s="66"/>
      <c r="I110" s="35"/>
      <c r="J110" s="35"/>
      <c r="K110" s="66">
        <v>6</v>
      </c>
      <c r="L110" s="66"/>
      <c r="M110" s="35"/>
      <c r="N110" s="35"/>
      <c r="O110" s="66">
        <v>127.2</v>
      </c>
      <c r="P110" s="66"/>
      <c r="Q110" s="35"/>
    </row>
    <row r="111" spans="1:17" ht="15.75" thickBot="1">
      <c r="A111" s="46"/>
      <c r="B111" s="70"/>
      <c r="C111" s="77"/>
      <c r="D111" s="77"/>
      <c r="E111" s="89"/>
      <c r="F111" s="35"/>
      <c r="G111" s="77"/>
      <c r="H111" s="77"/>
      <c r="I111" s="68"/>
      <c r="J111" s="35"/>
      <c r="K111" s="77"/>
      <c r="L111" s="77"/>
      <c r="M111" s="68"/>
      <c r="N111" s="35"/>
      <c r="O111" s="77"/>
      <c r="P111" s="77"/>
      <c r="Q111" s="68"/>
    </row>
    <row r="112" spans="1:17">
      <c r="A112" s="46"/>
      <c r="B112" s="91" t="s">
        <v>772</v>
      </c>
      <c r="C112" s="28" t="s">
        <v>202</v>
      </c>
      <c r="D112" s="92">
        <v>11.5</v>
      </c>
      <c r="E112" s="32"/>
      <c r="F112" s="31"/>
      <c r="G112" s="28" t="s">
        <v>202</v>
      </c>
      <c r="H112" s="92">
        <v>119.6</v>
      </c>
      <c r="I112" s="32"/>
      <c r="J112" s="31"/>
      <c r="K112" s="28" t="s">
        <v>202</v>
      </c>
      <c r="L112" s="92">
        <v>39.799999999999997</v>
      </c>
      <c r="M112" s="32"/>
      <c r="N112" s="31"/>
      <c r="O112" s="28" t="s">
        <v>202</v>
      </c>
      <c r="P112" s="92">
        <v>162.1</v>
      </c>
      <c r="Q112" s="32"/>
    </row>
    <row r="113" spans="1:17" ht="15.75" thickBot="1">
      <c r="A113" s="46"/>
      <c r="B113" s="91"/>
      <c r="C113" s="72"/>
      <c r="D113" s="80"/>
      <c r="E113" s="74"/>
      <c r="F113" s="31"/>
      <c r="G113" s="72"/>
      <c r="H113" s="80"/>
      <c r="I113" s="74"/>
      <c r="J113" s="31"/>
      <c r="K113" s="72"/>
      <c r="L113" s="80"/>
      <c r="M113" s="74"/>
      <c r="N113" s="31"/>
      <c r="O113" s="72"/>
      <c r="P113" s="80"/>
      <c r="Q113" s="74"/>
    </row>
    <row r="114" spans="1:17" ht="15.75" thickTop="1">
      <c r="A114" s="46"/>
      <c r="B114" s="35" t="s">
        <v>419</v>
      </c>
      <c r="C114" s="35"/>
      <c r="D114" s="35"/>
      <c r="E114" s="35"/>
      <c r="F114" s="35"/>
      <c r="G114" s="35"/>
      <c r="H114" s="35"/>
      <c r="I114" s="35"/>
      <c r="J114" s="35"/>
      <c r="K114" s="35"/>
      <c r="L114" s="35"/>
      <c r="M114" s="35"/>
      <c r="N114" s="35"/>
      <c r="O114" s="35"/>
      <c r="P114" s="35"/>
      <c r="Q114" s="35"/>
    </row>
    <row r="115" spans="1:17">
      <c r="A115" s="46"/>
      <c r="B115" s="13"/>
      <c r="C115" s="13"/>
    </row>
    <row r="116" spans="1:17" ht="38.25">
      <c r="A116" s="46"/>
      <c r="B116" s="81">
        <v>-1</v>
      </c>
      <c r="C116" s="81" t="s">
        <v>773</v>
      </c>
    </row>
    <row r="117" spans="1:17" ht="51" customHeight="1">
      <c r="A117" s="46"/>
      <c r="B117" s="35" t="s">
        <v>774</v>
      </c>
      <c r="C117" s="35"/>
      <c r="D117" s="35"/>
      <c r="E117" s="35"/>
      <c r="F117" s="35"/>
      <c r="G117" s="35"/>
      <c r="H117" s="35"/>
      <c r="I117" s="35"/>
      <c r="J117" s="35"/>
      <c r="K117" s="35"/>
      <c r="L117" s="35"/>
      <c r="M117" s="35"/>
      <c r="N117" s="35"/>
      <c r="O117" s="35"/>
      <c r="P117" s="35"/>
      <c r="Q117" s="35"/>
    </row>
    <row r="118" spans="1:17" ht="63.75" customHeight="1">
      <c r="A118" s="46"/>
      <c r="B118" s="35" t="s">
        <v>775</v>
      </c>
      <c r="C118" s="35"/>
      <c r="D118" s="35"/>
      <c r="E118" s="35"/>
      <c r="F118" s="35"/>
      <c r="G118" s="35"/>
      <c r="H118" s="35"/>
      <c r="I118" s="35"/>
      <c r="J118" s="35"/>
      <c r="K118" s="35"/>
      <c r="L118" s="35"/>
      <c r="M118" s="35"/>
      <c r="N118" s="35"/>
      <c r="O118" s="35"/>
      <c r="P118" s="35"/>
      <c r="Q118" s="35"/>
    </row>
    <row r="119" spans="1:17" ht="63.75" customHeight="1">
      <c r="A119" s="46"/>
      <c r="B119" s="35" t="s">
        <v>776</v>
      </c>
      <c r="C119" s="35"/>
      <c r="D119" s="35"/>
      <c r="E119" s="35"/>
      <c r="F119" s="35"/>
      <c r="G119" s="35"/>
      <c r="H119" s="35"/>
      <c r="I119" s="35"/>
      <c r="J119" s="35"/>
      <c r="K119" s="35"/>
      <c r="L119" s="35"/>
      <c r="M119" s="35"/>
      <c r="N119" s="35"/>
      <c r="O119" s="35"/>
      <c r="P119" s="35"/>
      <c r="Q119" s="35"/>
    </row>
    <row r="120" spans="1:17" ht="25.5" customHeight="1">
      <c r="A120" s="46"/>
      <c r="B120" s="35" t="s">
        <v>777</v>
      </c>
      <c r="C120" s="35"/>
      <c r="D120" s="35"/>
      <c r="E120" s="35"/>
      <c r="F120" s="35"/>
      <c r="G120" s="35"/>
      <c r="H120" s="35"/>
      <c r="I120" s="35"/>
      <c r="J120" s="35"/>
      <c r="K120" s="35"/>
      <c r="L120" s="35"/>
      <c r="M120" s="35"/>
      <c r="N120" s="35"/>
      <c r="O120" s="35"/>
      <c r="P120" s="35"/>
      <c r="Q120" s="35"/>
    </row>
    <row r="121" spans="1:17" ht="38.25" customHeight="1">
      <c r="A121" s="46"/>
      <c r="B121" s="35" t="s">
        <v>778</v>
      </c>
      <c r="C121" s="35"/>
      <c r="D121" s="35"/>
      <c r="E121" s="35"/>
      <c r="F121" s="35"/>
      <c r="G121" s="35"/>
      <c r="H121" s="35"/>
      <c r="I121" s="35"/>
      <c r="J121" s="35"/>
      <c r="K121" s="35"/>
      <c r="L121" s="35"/>
      <c r="M121" s="35"/>
      <c r="N121" s="35"/>
      <c r="O121" s="35"/>
      <c r="P121" s="35"/>
      <c r="Q121" s="35"/>
    </row>
  </sheetData>
  <mergeCells count="373">
    <mergeCell ref="B114:Q114"/>
    <mergeCell ref="B117:Q117"/>
    <mergeCell ref="B118:Q118"/>
    <mergeCell ref="B119:Q119"/>
    <mergeCell ref="B120:Q120"/>
    <mergeCell ref="B121:Q121"/>
    <mergeCell ref="B60:Q60"/>
    <mergeCell ref="B91:Q91"/>
    <mergeCell ref="B96:Q96"/>
    <mergeCell ref="B97:Q97"/>
    <mergeCell ref="B98:Q98"/>
    <mergeCell ref="B99:Q99"/>
    <mergeCell ref="B5:Q5"/>
    <mergeCell ref="B6:Q6"/>
    <mergeCell ref="B7:Q7"/>
    <mergeCell ref="B18:Q18"/>
    <mergeCell ref="B19:Q19"/>
    <mergeCell ref="B20:Q20"/>
    <mergeCell ref="N112:N113"/>
    <mergeCell ref="O112:O113"/>
    <mergeCell ref="P112:P113"/>
    <mergeCell ref="Q112:Q113"/>
    <mergeCell ref="A1:A2"/>
    <mergeCell ref="B1:Q1"/>
    <mergeCell ref="B2:Q2"/>
    <mergeCell ref="B3:Q3"/>
    <mergeCell ref="A4:A121"/>
    <mergeCell ref="B4:Q4"/>
    <mergeCell ref="H112:H113"/>
    <mergeCell ref="I112:I113"/>
    <mergeCell ref="J112:J113"/>
    <mergeCell ref="K112:K113"/>
    <mergeCell ref="L112:L113"/>
    <mergeCell ref="M112:M113"/>
    <mergeCell ref="M110:M111"/>
    <mergeCell ref="N110:N111"/>
    <mergeCell ref="O110:P111"/>
    <mergeCell ref="Q110:Q111"/>
    <mergeCell ref="B112:B113"/>
    <mergeCell ref="C112:C113"/>
    <mergeCell ref="D112:D113"/>
    <mergeCell ref="E112:E113"/>
    <mergeCell ref="F112:F113"/>
    <mergeCell ref="G112:G113"/>
    <mergeCell ref="P108:P109"/>
    <mergeCell ref="Q108:Q109"/>
    <mergeCell ref="B110:B111"/>
    <mergeCell ref="C110:D111"/>
    <mergeCell ref="E110:E111"/>
    <mergeCell ref="F110:F111"/>
    <mergeCell ref="G110:H111"/>
    <mergeCell ref="I110:I111"/>
    <mergeCell ref="J110:J111"/>
    <mergeCell ref="K110:L111"/>
    <mergeCell ref="J108:J109"/>
    <mergeCell ref="K108:K109"/>
    <mergeCell ref="L108:L109"/>
    <mergeCell ref="M108:M109"/>
    <mergeCell ref="N108:N109"/>
    <mergeCell ref="O108:O109"/>
    <mergeCell ref="N106:N107"/>
    <mergeCell ref="O106:Q107"/>
    <mergeCell ref="B108:B109"/>
    <mergeCell ref="C108:C109"/>
    <mergeCell ref="D108:D109"/>
    <mergeCell ref="E108:E109"/>
    <mergeCell ref="F108:F109"/>
    <mergeCell ref="G108:G109"/>
    <mergeCell ref="H108:H109"/>
    <mergeCell ref="I108:I109"/>
    <mergeCell ref="B106:B107"/>
    <mergeCell ref="C106:E107"/>
    <mergeCell ref="F106:F107"/>
    <mergeCell ref="G106:I107"/>
    <mergeCell ref="J106:J107"/>
    <mergeCell ref="K106:M107"/>
    <mergeCell ref="N89:N90"/>
    <mergeCell ref="O89:O90"/>
    <mergeCell ref="P89:P90"/>
    <mergeCell ref="Q89:Q90"/>
    <mergeCell ref="B103:Q103"/>
    <mergeCell ref="C105:I105"/>
    <mergeCell ref="K105:Q105"/>
    <mergeCell ref="B100:Q100"/>
    <mergeCell ref="B101:Q101"/>
    <mergeCell ref="B102:Q10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H53:H54"/>
    <mergeCell ref="I53:I54"/>
    <mergeCell ref="B61:Q61"/>
    <mergeCell ref="C63:I63"/>
    <mergeCell ref="K63:Q63"/>
    <mergeCell ref="C64:E64"/>
    <mergeCell ref="G64:I64"/>
    <mergeCell ref="K64:M64"/>
    <mergeCell ref="O64:Q64"/>
    <mergeCell ref="B55:Q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6:H17"/>
    <mergeCell ref="I16:I17"/>
    <mergeCell ref="B22:I22"/>
    <mergeCell ref="B24:B25"/>
    <mergeCell ref="C24:E24"/>
    <mergeCell ref="C25:E25"/>
    <mergeCell ref="F24:F25"/>
    <mergeCell ref="G24:I24"/>
    <mergeCell ref="G25:I25"/>
    <mergeCell ref="B21:Q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cols>
    <col min="1" max="2" width="36.5703125" bestFit="1" customWidth="1"/>
    <col min="3" max="3" width="21.7109375" customWidth="1"/>
    <col min="4" max="4" width="33" customWidth="1"/>
    <col min="5" max="5" width="6.5703125" customWidth="1"/>
    <col min="6" max="6" width="36.5703125" customWidth="1"/>
    <col min="7" max="7" width="8.7109375" customWidth="1"/>
    <col min="8" max="8" width="36.5703125" customWidth="1"/>
    <col min="9" max="9" width="6.5703125" customWidth="1"/>
    <col min="10" max="10" width="36.5703125" customWidth="1"/>
    <col min="11" max="11" width="8.7109375" customWidth="1"/>
    <col min="12" max="12" width="36.5703125" customWidth="1"/>
    <col min="13" max="13" width="6.5703125" customWidth="1"/>
    <col min="14" max="14" width="36.5703125" customWidth="1"/>
    <col min="15" max="15" width="8.7109375" customWidth="1"/>
    <col min="16" max="16" width="33" customWidth="1"/>
    <col min="17" max="17" width="6.5703125" customWidth="1"/>
    <col min="18" max="18" width="36.5703125" customWidth="1"/>
    <col min="19" max="19" width="8.7109375" customWidth="1"/>
    <col min="20" max="20" width="36.5703125" customWidth="1"/>
    <col min="21" max="21" width="6.5703125" customWidth="1"/>
  </cols>
  <sheetData>
    <row r="1" spans="1:21" ht="15" customHeight="1">
      <c r="A1" s="7" t="s">
        <v>7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80</v>
      </c>
      <c r="B3" s="45" t="s">
        <v>5</v>
      </c>
      <c r="C3" s="45"/>
      <c r="D3" s="45"/>
      <c r="E3" s="45"/>
      <c r="F3" s="45"/>
      <c r="G3" s="45"/>
      <c r="H3" s="45"/>
      <c r="I3" s="45"/>
      <c r="J3" s="45"/>
      <c r="K3" s="45"/>
      <c r="L3" s="45"/>
      <c r="M3" s="45"/>
      <c r="N3" s="45"/>
      <c r="O3" s="45"/>
      <c r="P3" s="45"/>
      <c r="Q3" s="45"/>
      <c r="R3" s="45"/>
      <c r="S3" s="45"/>
      <c r="T3" s="45"/>
      <c r="U3" s="45"/>
    </row>
    <row r="4" spans="1:21" ht="15" customHeight="1">
      <c r="A4" s="46" t="s">
        <v>781</v>
      </c>
      <c r="B4" s="45" t="s">
        <v>5</v>
      </c>
      <c r="C4" s="45"/>
      <c r="D4" s="45"/>
      <c r="E4" s="45"/>
      <c r="F4" s="45"/>
      <c r="G4" s="45"/>
      <c r="H4" s="45"/>
      <c r="I4" s="45"/>
      <c r="J4" s="45"/>
      <c r="K4" s="45"/>
      <c r="L4" s="45"/>
      <c r="M4" s="45"/>
      <c r="N4" s="45"/>
      <c r="O4" s="45"/>
      <c r="P4" s="45"/>
      <c r="Q4" s="45"/>
      <c r="R4" s="45"/>
      <c r="S4" s="45"/>
      <c r="T4" s="45"/>
      <c r="U4" s="45"/>
    </row>
    <row r="5" spans="1:21">
      <c r="A5" s="46"/>
      <c r="B5" s="47" t="s">
        <v>581</v>
      </c>
      <c r="C5" s="47"/>
      <c r="D5" s="47"/>
      <c r="E5" s="47"/>
      <c r="F5" s="47"/>
      <c r="G5" s="47"/>
      <c r="H5" s="47"/>
      <c r="I5" s="47"/>
      <c r="J5" s="47"/>
      <c r="K5" s="47"/>
      <c r="L5" s="47"/>
      <c r="M5" s="47"/>
      <c r="N5" s="47"/>
      <c r="O5" s="47"/>
      <c r="P5" s="47"/>
      <c r="Q5" s="47"/>
      <c r="R5" s="47"/>
      <c r="S5" s="47"/>
      <c r="T5" s="47"/>
      <c r="U5" s="47"/>
    </row>
    <row r="6" spans="1:21">
      <c r="A6" s="46"/>
      <c r="B6" s="35" t="s">
        <v>782</v>
      </c>
      <c r="C6" s="35"/>
      <c r="D6" s="35"/>
      <c r="E6" s="35"/>
      <c r="F6" s="35"/>
      <c r="G6" s="35"/>
      <c r="H6" s="35"/>
      <c r="I6" s="35"/>
      <c r="J6" s="35"/>
      <c r="K6" s="35"/>
      <c r="L6" s="35"/>
      <c r="M6" s="35"/>
      <c r="N6" s="35"/>
      <c r="O6" s="35"/>
      <c r="P6" s="35"/>
      <c r="Q6" s="35"/>
      <c r="R6" s="35"/>
      <c r="S6" s="35"/>
      <c r="T6" s="35"/>
      <c r="U6" s="35"/>
    </row>
    <row r="7" spans="1:21">
      <c r="A7" s="46"/>
      <c r="B7" s="23"/>
      <c r="C7" s="23"/>
      <c r="D7" s="23"/>
      <c r="E7" s="23"/>
      <c r="F7" s="23"/>
      <c r="G7" s="23"/>
      <c r="H7" s="23"/>
      <c r="I7" s="23"/>
      <c r="J7" s="23"/>
      <c r="K7" s="23"/>
      <c r="L7" s="23"/>
      <c r="M7" s="23"/>
      <c r="N7" s="23"/>
      <c r="O7" s="23"/>
      <c r="P7" s="23"/>
      <c r="Q7" s="23"/>
      <c r="R7" s="23"/>
      <c r="S7" s="23"/>
      <c r="T7" s="23"/>
      <c r="U7" s="23"/>
    </row>
    <row r="8" spans="1:21">
      <c r="A8" s="46"/>
      <c r="B8" s="13"/>
      <c r="C8" s="13"/>
      <c r="D8" s="13"/>
      <c r="E8" s="13"/>
      <c r="F8" s="13"/>
      <c r="G8" s="13"/>
      <c r="H8" s="13"/>
      <c r="I8" s="13"/>
      <c r="J8" s="13"/>
      <c r="K8" s="13"/>
      <c r="L8" s="13"/>
      <c r="M8" s="13"/>
      <c r="N8" s="13"/>
      <c r="O8" s="13"/>
      <c r="P8" s="13"/>
      <c r="Q8" s="13"/>
      <c r="R8" s="13"/>
      <c r="S8" s="13"/>
      <c r="T8" s="13"/>
      <c r="U8" s="13"/>
    </row>
    <row r="9" spans="1:21" ht="15.75" thickBot="1">
      <c r="A9" s="46"/>
      <c r="B9" s="10"/>
      <c r="C9" s="184" t="s">
        <v>783</v>
      </c>
      <c r="D9" s="184"/>
      <c r="E9" s="184"/>
      <c r="F9" s="184"/>
      <c r="G9" s="184"/>
      <c r="H9" s="184"/>
      <c r="I9" s="184"/>
      <c r="J9" s="184"/>
      <c r="K9" s="184"/>
      <c r="L9" s="184"/>
      <c r="M9" s="184"/>
      <c r="N9" s="184"/>
      <c r="O9" s="184"/>
      <c r="P9" s="184"/>
      <c r="Q9" s="184"/>
      <c r="R9" s="184"/>
      <c r="S9" s="184"/>
      <c r="T9" s="184"/>
      <c r="U9" s="184"/>
    </row>
    <row r="10" spans="1:21">
      <c r="A10" s="46"/>
      <c r="B10" s="24" t="s">
        <v>347</v>
      </c>
      <c r="C10" s="106" t="s">
        <v>784</v>
      </c>
      <c r="D10" s="106"/>
      <c r="E10" s="106"/>
      <c r="F10" s="43"/>
      <c r="G10" s="106" t="s">
        <v>785</v>
      </c>
      <c r="H10" s="106"/>
      <c r="I10" s="106"/>
      <c r="J10" s="43"/>
      <c r="K10" s="106" t="s">
        <v>787</v>
      </c>
      <c r="L10" s="106"/>
      <c r="M10" s="106"/>
      <c r="N10" s="43"/>
      <c r="O10" s="106" t="s">
        <v>789</v>
      </c>
      <c r="P10" s="106"/>
      <c r="Q10" s="106"/>
      <c r="R10" s="43"/>
      <c r="S10" s="106" t="s">
        <v>127</v>
      </c>
      <c r="T10" s="106"/>
      <c r="U10" s="106"/>
    </row>
    <row r="11" spans="1:21" ht="15.75" thickBot="1">
      <c r="A11" s="46"/>
      <c r="B11" s="24"/>
      <c r="C11" s="26"/>
      <c r="D11" s="26"/>
      <c r="E11" s="26"/>
      <c r="F11" s="35"/>
      <c r="G11" s="26" t="s">
        <v>786</v>
      </c>
      <c r="H11" s="26"/>
      <c r="I11" s="26"/>
      <c r="J11" s="35"/>
      <c r="K11" s="26" t="s">
        <v>788</v>
      </c>
      <c r="L11" s="26"/>
      <c r="M11" s="26"/>
      <c r="N11" s="35"/>
      <c r="O11" s="26" t="s">
        <v>790</v>
      </c>
      <c r="P11" s="26"/>
      <c r="Q11" s="26"/>
      <c r="R11" s="35"/>
      <c r="S11" s="26"/>
      <c r="T11" s="26"/>
      <c r="U11" s="26"/>
    </row>
    <row r="12" spans="1:21">
      <c r="A12" s="46"/>
      <c r="B12" s="91" t="s">
        <v>791</v>
      </c>
      <c r="C12" s="92">
        <v>5</v>
      </c>
      <c r="D12" s="92"/>
      <c r="E12" s="32"/>
      <c r="F12" s="31"/>
      <c r="G12" s="92">
        <v>173</v>
      </c>
      <c r="H12" s="92"/>
      <c r="I12" s="32"/>
      <c r="J12" s="31"/>
      <c r="K12" s="92">
        <v>97</v>
      </c>
      <c r="L12" s="92"/>
      <c r="M12" s="32"/>
      <c r="N12" s="31"/>
      <c r="O12" s="92">
        <v>79</v>
      </c>
      <c r="P12" s="92"/>
      <c r="Q12" s="32"/>
      <c r="R12" s="31"/>
      <c r="S12" s="92">
        <v>354</v>
      </c>
      <c r="T12" s="92"/>
      <c r="U12" s="32"/>
    </row>
    <row r="13" spans="1:21">
      <c r="A13" s="46"/>
      <c r="B13" s="91"/>
      <c r="C13" s="121"/>
      <c r="D13" s="121"/>
      <c r="E13" s="65"/>
      <c r="F13" s="31"/>
      <c r="G13" s="71"/>
      <c r="H13" s="71"/>
      <c r="I13" s="31"/>
      <c r="J13" s="31"/>
      <c r="K13" s="71"/>
      <c r="L13" s="71"/>
      <c r="M13" s="31"/>
      <c r="N13" s="31"/>
      <c r="O13" s="71"/>
      <c r="P13" s="71"/>
      <c r="Q13" s="31"/>
      <c r="R13" s="31"/>
      <c r="S13" s="71"/>
      <c r="T13" s="71"/>
      <c r="U13" s="31"/>
    </row>
    <row r="14" spans="1:21">
      <c r="A14" s="46"/>
      <c r="B14" s="70" t="s">
        <v>792</v>
      </c>
      <c r="C14" s="66">
        <v>21</v>
      </c>
      <c r="D14" s="66"/>
      <c r="E14" s="35"/>
      <c r="F14" s="35"/>
      <c r="G14" s="66">
        <v>16</v>
      </c>
      <c r="H14" s="66"/>
      <c r="I14" s="35"/>
      <c r="J14" s="35"/>
      <c r="K14" s="66">
        <v>19</v>
      </c>
      <c r="L14" s="66"/>
      <c r="M14" s="35"/>
      <c r="N14" s="35"/>
      <c r="O14" s="66">
        <v>18</v>
      </c>
      <c r="P14" s="66"/>
      <c r="Q14" s="35"/>
      <c r="R14" s="35"/>
      <c r="S14" s="66">
        <v>17</v>
      </c>
      <c r="T14" s="66"/>
      <c r="U14" s="35"/>
    </row>
    <row r="15" spans="1:21">
      <c r="A15" s="46"/>
      <c r="B15" s="70"/>
      <c r="C15" s="66"/>
      <c r="D15" s="66"/>
      <c r="E15" s="35"/>
      <c r="F15" s="35"/>
      <c r="G15" s="66"/>
      <c r="H15" s="66"/>
      <c r="I15" s="35"/>
      <c r="J15" s="35"/>
      <c r="K15" s="66"/>
      <c r="L15" s="66"/>
      <c r="M15" s="35"/>
      <c r="N15" s="35"/>
      <c r="O15" s="66"/>
      <c r="P15" s="66"/>
      <c r="Q15" s="35"/>
      <c r="R15" s="35"/>
      <c r="S15" s="66"/>
      <c r="T15" s="66"/>
      <c r="U15" s="35"/>
    </row>
    <row r="16" spans="1:21" ht="26.25">
      <c r="A16" s="46"/>
      <c r="B16" s="86" t="s">
        <v>793</v>
      </c>
      <c r="C16" s="31"/>
      <c r="D16" s="31"/>
      <c r="E16" s="31"/>
      <c r="F16" s="19"/>
      <c r="G16" s="31"/>
      <c r="H16" s="31"/>
      <c r="I16" s="31"/>
      <c r="J16" s="19"/>
      <c r="K16" s="31"/>
      <c r="L16" s="31"/>
      <c r="M16" s="31"/>
      <c r="N16" s="19"/>
      <c r="O16" s="31"/>
      <c r="P16" s="31"/>
      <c r="Q16" s="31"/>
      <c r="R16" s="19"/>
      <c r="S16" s="31"/>
      <c r="T16" s="31"/>
      <c r="U16" s="31"/>
    </row>
    <row r="17" spans="1:21">
      <c r="A17" s="46"/>
      <c r="B17" s="100" t="s">
        <v>794</v>
      </c>
      <c r="C17" s="33" t="s">
        <v>202</v>
      </c>
      <c r="D17" s="34">
        <v>1443</v>
      </c>
      <c r="E17" s="35"/>
      <c r="F17" s="35"/>
      <c r="G17" s="33" t="s">
        <v>202</v>
      </c>
      <c r="H17" s="34">
        <v>1018341</v>
      </c>
      <c r="I17" s="35"/>
      <c r="J17" s="35"/>
      <c r="K17" s="33" t="s">
        <v>202</v>
      </c>
      <c r="L17" s="34">
        <v>681284</v>
      </c>
      <c r="M17" s="35"/>
      <c r="N17" s="35"/>
      <c r="O17" s="33" t="s">
        <v>202</v>
      </c>
      <c r="P17" s="34">
        <v>93356</v>
      </c>
      <c r="Q17" s="35"/>
      <c r="R17" s="35"/>
      <c r="S17" s="33" t="s">
        <v>202</v>
      </c>
      <c r="T17" s="34">
        <v>1794424</v>
      </c>
      <c r="U17" s="35"/>
    </row>
    <row r="18" spans="1:21">
      <c r="A18" s="46"/>
      <c r="B18" s="100"/>
      <c r="C18" s="33"/>
      <c r="D18" s="34"/>
      <c r="E18" s="35"/>
      <c r="F18" s="35"/>
      <c r="G18" s="33"/>
      <c r="H18" s="34"/>
      <c r="I18" s="35"/>
      <c r="J18" s="35"/>
      <c r="K18" s="33"/>
      <c r="L18" s="34"/>
      <c r="M18" s="35"/>
      <c r="N18" s="35"/>
      <c r="O18" s="33"/>
      <c r="P18" s="34"/>
      <c r="Q18" s="35"/>
      <c r="R18" s="35"/>
      <c r="S18" s="33"/>
      <c r="T18" s="34"/>
      <c r="U18" s="35"/>
    </row>
    <row r="19" spans="1:21">
      <c r="A19" s="46"/>
      <c r="B19" s="69" t="s">
        <v>795</v>
      </c>
      <c r="C19" s="71">
        <v>159</v>
      </c>
      <c r="D19" s="71"/>
      <c r="E19" s="31"/>
      <c r="F19" s="31"/>
      <c r="G19" s="29">
        <v>536743</v>
      </c>
      <c r="H19" s="29"/>
      <c r="I19" s="31"/>
      <c r="J19" s="31"/>
      <c r="K19" s="29">
        <v>384351</v>
      </c>
      <c r="L19" s="29"/>
      <c r="M19" s="31"/>
      <c r="N19" s="31"/>
      <c r="O19" s="29">
        <v>25376</v>
      </c>
      <c r="P19" s="29"/>
      <c r="Q19" s="31"/>
      <c r="R19" s="31"/>
      <c r="S19" s="29">
        <v>946629</v>
      </c>
      <c r="T19" s="29"/>
      <c r="U19" s="31"/>
    </row>
    <row r="20" spans="1:21" ht="15.75" thickBot="1">
      <c r="A20" s="46"/>
      <c r="B20" s="69"/>
      <c r="C20" s="78"/>
      <c r="D20" s="78"/>
      <c r="E20" s="38"/>
      <c r="F20" s="31"/>
      <c r="G20" s="37"/>
      <c r="H20" s="37"/>
      <c r="I20" s="38"/>
      <c r="J20" s="31"/>
      <c r="K20" s="37"/>
      <c r="L20" s="37"/>
      <c r="M20" s="38"/>
      <c r="N20" s="31"/>
      <c r="O20" s="37"/>
      <c r="P20" s="37"/>
      <c r="Q20" s="38"/>
      <c r="R20" s="31"/>
      <c r="S20" s="37"/>
      <c r="T20" s="37"/>
      <c r="U20" s="38"/>
    </row>
    <row r="21" spans="1:21">
      <c r="A21" s="46"/>
      <c r="B21" s="185" t="s">
        <v>127</v>
      </c>
      <c r="C21" s="39" t="s">
        <v>202</v>
      </c>
      <c r="D21" s="41">
        <v>1602</v>
      </c>
      <c r="E21" s="43"/>
      <c r="F21" s="35"/>
      <c r="G21" s="39" t="s">
        <v>202</v>
      </c>
      <c r="H21" s="41">
        <v>1555084</v>
      </c>
      <c r="I21" s="43"/>
      <c r="J21" s="35"/>
      <c r="K21" s="39" t="s">
        <v>202</v>
      </c>
      <c r="L21" s="41">
        <v>1065635</v>
      </c>
      <c r="M21" s="43"/>
      <c r="N21" s="35"/>
      <c r="O21" s="39" t="s">
        <v>202</v>
      </c>
      <c r="P21" s="41">
        <v>118732</v>
      </c>
      <c r="Q21" s="43"/>
      <c r="R21" s="35"/>
      <c r="S21" s="39" t="s">
        <v>202</v>
      </c>
      <c r="T21" s="41">
        <v>2741053</v>
      </c>
      <c r="U21" s="43"/>
    </row>
    <row r="22" spans="1:21" ht="15.75" thickBot="1">
      <c r="A22" s="46"/>
      <c r="B22" s="185"/>
      <c r="C22" s="40"/>
      <c r="D22" s="42"/>
      <c r="E22" s="44"/>
      <c r="F22" s="35"/>
      <c r="G22" s="40"/>
      <c r="H22" s="42"/>
      <c r="I22" s="44"/>
      <c r="J22" s="35"/>
      <c r="K22" s="40"/>
      <c r="L22" s="42"/>
      <c r="M22" s="44"/>
      <c r="N22" s="35"/>
      <c r="O22" s="40"/>
      <c r="P22" s="42"/>
      <c r="Q22" s="44"/>
      <c r="R22" s="35"/>
      <c r="S22" s="40"/>
      <c r="T22" s="42"/>
      <c r="U22" s="44"/>
    </row>
    <row r="23" spans="1:21" ht="15.75" thickTop="1">
      <c r="A23" s="46"/>
      <c r="B23" s="19"/>
      <c r="C23" s="64"/>
      <c r="D23" s="64"/>
      <c r="E23" s="64"/>
      <c r="F23" s="19"/>
      <c r="G23" s="64"/>
      <c r="H23" s="64"/>
      <c r="I23" s="64"/>
      <c r="J23" s="19"/>
      <c r="K23" s="64"/>
      <c r="L23" s="64"/>
      <c r="M23" s="64"/>
      <c r="N23" s="19"/>
      <c r="O23" s="64"/>
      <c r="P23" s="64"/>
      <c r="Q23" s="64"/>
      <c r="R23" s="19"/>
      <c r="S23" s="64"/>
      <c r="T23" s="64"/>
      <c r="U23" s="64"/>
    </row>
    <row r="24" spans="1:21">
      <c r="A24" s="46"/>
      <c r="B24" s="33" t="s">
        <v>796</v>
      </c>
      <c r="C24" s="33" t="s">
        <v>202</v>
      </c>
      <c r="D24" s="66">
        <v>1</v>
      </c>
      <c r="E24" s="35"/>
      <c r="F24" s="35"/>
      <c r="G24" s="33" t="s">
        <v>202</v>
      </c>
      <c r="H24" s="34">
        <v>16543</v>
      </c>
      <c r="I24" s="35"/>
      <c r="J24" s="35"/>
      <c r="K24" s="33" t="s">
        <v>202</v>
      </c>
      <c r="L24" s="34">
        <v>246341</v>
      </c>
      <c r="M24" s="35"/>
      <c r="N24" s="35"/>
      <c r="O24" s="33" t="s">
        <v>202</v>
      </c>
      <c r="P24" s="34">
        <v>32031</v>
      </c>
      <c r="Q24" s="35"/>
      <c r="R24" s="35"/>
      <c r="S24" s="33" t="s">
        <v>202</v>
      </c>
      <c r="T24" s="34">
        <v>294916</v>
      </c>
      <c r="U24" s="35"/>
    </row>
    <row r="25" spans="1:21">
      <c r="A25" s="46"/>
      <c r="B25" s="33"/>
      <c r="C25" s="33"/>
      <c r="D25" s="66"/>
      <c r="E25" s="35"/>
      <c r="F25" s="35"/>
      <c r="G25" s="33"/>
      <c r="H25" s="34"/>
      <c r="I25" s="35"/>
      <c r="J25" s="35"/>
      <c r="K25" s="33"/>
      <c r="L25" s="34"/>
      <c r="M25" s="35"/>
      <c r="N25" s="35"/>
      <c r="O25" s="33"/>
      <c r="P25" s="34"/>
      <c r="Q25" s="35"/>
      <c r="R25" s="35"/>
      <c r="S25" s="33"/>
      <c r="T25" s="34"/>
      <c r="U25" s="35"/>
    </row>
    <row r="26" spans="1:21">
      <c r="A26" s="46"/>
      <c r="B26" s="18" t="s">
        <v>208</v>
      </c>
      <c r="C26" s="31"/>
      <c r="D26" s="31"/>
      <c r="E26" s="31"/>
      <c r="F26" s="19"/>
      <c r="G26" s="31"/>
      <c r="H26" s="31"/>
      <c r="I26" s="31"/>
      <c r="J26" s="19"/>
      <c r="K26" s="31"/>
      <c r="L26" s="31"/>
      <c r="M26" s="31"/>
      <c r="N26" s="19"/>
      <c r="O26" s="31"/>
      <c r="P26" s="31"/>
      <c r="Q26" s="31"/>
      <c r="R26" s="19"/>
      <c r="S26" s="31"/>
      <c r="T26" s="31"/>
      <c r="U26" s="31"/>
    </row>
    <row r="27" spans="1:21">
      <c r="A27" s="46"/>
      <c r="B27" s="100" t="s">
        <v>797</v>
      </c>
      <c r="C27" s="66" t="s">
        <v>265</v>
      </c>
      <c r="D27" s="66"/>
      <c r="E27" s="35"/>
      <c r="F27" s="35"/>
      <c r="G27" s="34">
        <v>1442</v>
      </c>
      <c r="H27" s="34"/>
      <c r="I27" s="35"/>
      <c r="J27" s="35"/>
      <c r="K27" s="34">
        <v>309894</v>
      </c>
      <c r="L27" s="34"/>
      <c r="M27" s="35"/>
      <c r="N27" s="35"/>
      <c r="O27" s="34">
        <v>54512</v>
      </c>
      <c r="P27" s="34"/>
      <c r="Q27" s="35"/>
      <c r="R27" s="35"/>
      <c r="S27" s="34">
        <v>365848</v>
      </c>
      <c r="T27" s="34"/>
      <c r="U27" s="35"/>
    </row>
    <row r="28" spans="1:21">
      <c r="A28" s="46"/>
      <c r="B28" s="100"/>
      <c r="C28" s="66"/>
      <c r="D28" s="66"/>
      <c r="E28" s="35"/>
      <c r="F28" s="35"/>
      <c r="G28" s="34"/>
      <c r="H28" s="34"/>
      <c r="I28" s="35"/>
      <c r="J28" s="35"/>
      <c r="K28" s="34"/>
      <c r="L28" s="34"/>
      <c r="M28" s="35"/>
      <c r="N28" s="35"/>
      <c r="O28" s="34"/>
      <c r="P28" s="34"/>
      <c r="Q28" s="35"/>
      <c r="R28" s="35"/>
      <c r="S28" s="34"/>
      <c r="T28" s="34"/>
      <c r="U28" s="35"/>
    </row>
    <row r="29" spans="1:21">
      <c r="A29" s="46"/>
      <c r="B29" s="69" t="s">
        <v>798</v>
      </c>
      <c r="C29" s="71" t="s">
        <v>265</v>
      </c>
      <c r="D29" s="71"/>
      <c r="E29" s="31"/>
      <c r="F29" s="31"/>
      <c r="G29" s="29">
        <v>2414</v>
      </c>
      <c r="H29" s="29"/>
      <c r="I29" s="31"/>
      <c r="J29" s="31"/>
      <c r="K29" s="71" t="s">
        <v>799</v>
      </c>
      <c r="L29" s="71"/>
      <c r="M29" s="27" t="s">
        <v>271</v>
      </c>
      <c r="N29" s="31"/>
      <c r="O29" s="71" t="s">
        <v>800</v>
      </c>
      <c r="P29" s="71"/>
      <c r="Q29" s="27" t="s">
        <v>271</v>
      </c>
      <c r="R29" s="31"/>
      <c r="S29" s="71" t="s">
        <v>801</v>
      </c>
      <c r="T29" s="71"/>
      <c r="U29" s="27" t="s">
        <v>271</v>
      </c>
    </row>
    <row r="30" spans="1:21" ht="15.75" thickBot="1">
      <c r="A30" s="46"/>
      <c r="B30" s="69"/>
      <c r="C30" s="78"/>
      <c r="D30" s="78"/>
      <c r="E30" s="38"/>
      <c r="F30" s="31"/>
      <c r="G30" s="37"/>
      <c r="H30" s="37"/>
      <c r="I30" s="38"/>
      <c r="J30" s="31"/>
      <c r="K30" s="78"/>
      <c r="L30" s="78"/>
      <c r="M30" s="79"/>
      <c r="N30" s="31"/>
      <c r="O30" s="78"/>
      <c r="P30" s="78"/>
      <c r="Q30" s="79"/>
      <c r="R30" s="31"/>
      <c r="S30" s="78"/>
      <c r="T30" s="78"/>
      <c r="U30" s="79"/>
    </row>
    <row r="31" spans="1:21">
      <c r="A31" s="46"/>
      <c r="B31" s="70" t="s">
        <v>802</v>
      </c>
      <c r="C31" s="39" t="s">
        <v>202</v>
      </c>
      <c r="D31" s="90">
        <v>1</v>
      </c>
      <c r="E31" s="43"/>
      <c r="F31" s="35"/>
      <c r="G31" s="39" t="s">
        <v>202</v>
      </c>
      <c r="H31" s="41">
        <v>12687</v>
      </c>
      <c r="I31" s="43"/>
      <c r="J31" s="35"/>
      <c r="K31" s="39" t="s">
        <v>202</v>
      </c>
      <c r="L31" s="41">
        <v>56652</v>
      </c>
      <c r="M31" s="43"/>
      <c r="N31" s="35"/>
      <c r="O31" s="39" t="s">
        <v>202</v>
      </c>
      <c r="P31" s="90" t="s">
        <v>803</v>
      </c>
      <c r="Q31" s="39" t="s">
        <v>271</v>
      </c>
      <c r="R31" s="35"/>
      <c r="S31" s="39" t="s">
        <v>202</v>
      </c>
      <c r="T31" s="41">
        <v>47471</v>
      </c>
      <c r="U31" s="43"/>
    </row>
    <row r="32" spans="1:21" ht="15.75" thickBot="1">
      <c r="A32" s="46"/>
      <c r="B32" s="70"/>
      <c r="C32" s="40"/>
      <c r="D32" s="76"/>
      <c r="E32" s="44"/>
      <c r="F32" s="35"/>
      <c r="G32" s="40"/>
      <c r="H32" s="42"/>
      <c r="I32" s="44"/>
      <c r="J32" s="35"/>
      <c r="K32" s="40"/>
      <c r="L32" s="42"/>
      <c r="M32" s="44"/>
      <c r="N32" s="35"/>
      <c r="O32" s="40"/>
      <c r="P32" s="76"/>
      <c r="Q32" s="40"/>
      <c r="R32" s="35"/>
      <c r="S32" s="40"/>
      <c r="T32" s="42"/>
      <c r="U32" s="44"/>
    </row>
    <row r="33" spans="1:21" ht="15.75" thickTop="1">
      <c r="A33" s="46"/>
      <c r="B33" s="91" t="s">
        <v>804</v>
      </c>
      <c r="C33" s="60" t="s">
        <v>202</v>
      </c>
      <c r="D33" s="186">
        <v>6</v>
      </c>
      <c r="E33" s="64"/>
      <c r="F33" s="31"/>
      <c r="G33" s="60" t="s">
        <v>202</v>
      </c>
      <c r="H33" s="62">
        <v>16125</v>
      </c>
      <c r="I33" s="64"/>
      <c r="J33" s="31"/>
      <c r="K33" s="60" t="s">
        <v>202</v>
      </c>
      <c r="L33" s="62">
        <v>10673</v>
      </c>
      <c r="M33" s="64"/>
      <c r="N33" s="31"/>
      <c r="O33" s="60" t="s">
        <v>202</v>
      </c>
      <c r="P33" s="186" t="s">
        <v>265</v>
      </c>
      <c r="Q33" s="64"/>
      <c r="R33" s="31"/>
      <c r="S33" s="60" t="s">
        <v>202</v>
      </c>
      <c r="T33" s="62">
        <v>26804</v>
      </c>
      <c r="U33" s="64"/>
    </row>
    <row r="34" spans="1:21" ht="15.75" thickBot="1">
      <c r="A34" s="46"/>
      <c r="B34" s="91"/>
      <c r="C34" s="72"/>
      <c r="D34" s="80"/>
      <c r="E34" s="74"/>
      <c r="F34" s="31"/>
      <c r="G34" s="72"/>
      <c r="H34" s="73"/>
      <c r="I34" s="74"/>
      <c r="J34" s="31"/>
      <c r="K34" s="72"/>
      <c r="L34" s="73"/>
      <c r="M34" s="74"/>
      <c r="N34" s="31"/>
      <c r="O34" s="72"/>
      <c r="P34" s="80"/>
      <c r="Q34" s="74"/>
      <c r="R34" s="31"/>
      <c r="S34" s="72"/>
      <c r="T34" s="73"/>
      <c r="U34" s="74"/>
    </row>
    <row r="35" spans="1:21" ht="15.75" thickTop="1">
      <c r="A35" s="46"/>
      <c r="B35" s="70" t="s">
        <v>805</v>
      </c>
      <c r="C35" s="187" t="s">
        <v>202</v>
      </c>
      <c r="D35" s="188" t="s">
        <v>265</v>
      </c>
      <c r="E35" s="75"/>
      <c r="F35" s="35"/>
      <c r="G35" s="187" t="s">
        <v>202</v>
      </c>
      <c r="H35" s="189">
        <v>5212</v>
      </c>
      <c r="I35" s="75"/>
      <c r="J35" s="35"/>
      <c r="K35" s="187" t="s">
        <v>202</v>
      </c>
      <c r="L35" s="189">
        <v>49516</v>
      </c>
      <c r="M35" s="75"/>
      <c r="N35" s="35"/>
      <c r="O35" s="187" t="s">
        <v>202</v>
      </c>
      <c r="P35" s="188" t="s">
        <v>803</v>
      </c>
      <c r="Q35" s="187" t="s">
        <v>271</v>
      </c>
      <c r="R35" s="35"/>
      <c r="S35" s="187" t="s">
        <v>202</v>
      </c>
      <c r="T35" s="189">
        <v>32859</v>
      </c>
      <c r="U35" s="75"/>
    </row>
    <row r="36" spans="1:21" ht="15.75" thickBot="1">
      <c r="A36" s="46"/>
      <c r="B36" s="70"/>
      <c r="C36" s="40"/>
      <c r="D36" s="76"/>
      <c r="E36" s="44"/>
      <c r="F36" s="35"/>
      <c r="G36" s="40"/>
      <c r="H36" s="42"/>
      <c r="I36" s="44"/>
      <c r="J36" s="35"/>
      <c r="K36" s="40"/>
      <c r="L36" s="42"/>
      <c r="M36" s="44"/>
      <c r="N36" s="35"/>
      <c r="O36" s="40"/>
      <c r="P36" s="76"/>
      <c r="Q36" s="40"/>
      <c r="R36" s="35"/>
      <c r="S36" s="40"/>
      <c r="T36" s="42"/>
      <c r="U36" s="44"/>
    </row>
    <row r="37" spans="1:21" ht="15.75" thickTop="1">
      <c r="A37" s="46"/>
      <c r="B37" s="91" t="s">
        <v>48</v>
      </c>
      <c r="C37" s="60" t="s">
        <v>202</v>
      </c>
      <c r="D37" s="186" t="s">
        <v>265</v>
      </c>
      <c r="E37" s="64"/>
      <c r="F37" s="31"/>
      <c r="G37" s="60" t="s">
        <v>202</v>
      </c>
      <c r="H37" s="186" t="s">
        <v>265</v>
      </c>
      <c r="I37" s="64"/>
      <c r="J37" s="31"/>
      <c r="K37" s="60" t="s">
        <v>202</v>
      </c>
      <c r="L37" s="186" t="s">
        <v>265</v>
      </c>
      <c r="M37" s="64"/>
      <c r="N37" s="31"/>
      <c r="O37" s="60" t="s">
        <v>202</v>
      </c>
      <c r="P37" s="186" t="s">
        <v>265</v>
      </c>
      <c r="Q37" s="64"/>
      <c r="R37" s="31"/>
      <c r="S37" s="60" t="s">
        <v>202</v>
      </c>
      <c r="T37" s="186" t="s">
        <v>265</v>
      </c>
      <c r="U37" s="64"/>
    </row>
    <row r="38" spans="1:21" ht="15.75" thickBot="1">
      <c r="A38" s="46"/>
      <c r="B38" s="91"/>
      <c r="C38" s="72"/>
      <c r="D38" s="80"/>
      <c r="E38" s="74"/>
      <c r="F38" s="31"/>
      <c r="G38" s="72"/>
      <c r="H38" s="80"/>
      <c r="I38" s="74"/>
      <c r="J38" s="31"/>
      <c r="K38" s="72"/>
      <c r="L38" s="80"/>
      <c r="M38" s="74"/>
      <c r="N38" s="31"/>
      <c r="O38" s="72"/>
      <c r="P38" s="80"/>
      <c r="Q38" s="74"/>
      <c r="R38" s="31"/>
      <c r="S38" s="72"/>
      <c r="T38" s="80"/>
      <c r="U38" s="74"/>
    </row>
    <row r="39" spans="1:21" ht="25.5" customHeight="1" thickTop="1">
      <c r="A39" s="46"/>
      <c r="B39" s="35" t="s">
        <v>806</v>
      </c>
      <c r="C39" s="35"/>
      <c r="D39" s="35"/>
      <c r="E39" s="35"/>
      <c r="F39" s="35"/>
      <c r="G39" s="35"/>
      <c r="H39" s="35"/>
      <c r="I39" s="35"/>
      <c r="J39" s="35"/>
      <c r="K39" s="35"/>
      <c r="L39" s="35"/>
      <c r="M39" s="35"/>
      <c r="N39" s="35"/>
      <c r="O39" s="35"/>
      <c r="P39" s="35"/>
      <c r="Q39" s="35"/>
      <c r="R39" s="35"/>
      <c r="S39" s="35"/>
      <c r="T39" s="35"/>
      <c r="U39" s="35"/>
    </row>
    <row r="40" spans="1:21">
      <c r="A40" s="46"/>
      <c r="B40" s="35" t="s">
        <v>807</v>
      </c>
      <c r="C40" s="35"/>
      <c r="D40" s="35"/>
      <c r="E40" s="35"/>
      <c r="F40" s="35"/>
      <c r="G40" s="35"/>
      <c r="H40" s="35"/>
      <c r="I40" s="35"/>
      <c r="J40" s="35"/>
      <c r="K40" s="35"/>
      <c r="L40" s="35"/>
      <c r="M40" s="35"/>
      <c r="N40" s="35"/>
      <c r="O40" s="35"/>
      <c r="P40" s="35"/>
      <c r="Q40" s="35"/>
      <c r="R40" s="35"/>
      <c r="S40" s="35"/>
      <c r="T40" s="35"/>
      <c r="U40" s="35"/>
    </row>
    <row r="41" spans="1:21" ht="25.5" customHeight="1">
      <c r="A41" s="46"/>
      <c r="B41" s="35" t="s">
        <v>808</v>
      </c>
      <c r="C41" s="35"/>
      <c r="D41" s="35"/>
      <c r="E41" s="35"/>
      <c r="F41" s="35"/>
      <c r="G41" s="35"/>
      <c r="H41" s="35"/>
      <c r="I41" s="35"/>
      <c r="J41" s="35"/>
      <c r="K41" s="35"/>
      <c r="L41" s="35"/>
      <c r="M41" s="35"/>
      <c r="N41" s="35"/>
      <c r="O41" s="35"/>
      <c r="P41" s="35"/>
      <c r="Q41" s="35"/>
      <c r="R41" s="35"/>
      <c r="S41" s="35"/>
      <c r="T41" s="35"/>
      <c r="U41" s="35"/>
    </row>
    <row r="42" spans="1:21">
      <c r="A42" s="46"/>
      <c r="B42" s="98"/>
      <c r="C42" s="98"/>
      <c r="D42" s="98"/>
      <c r="E42" s="98"/>
      <c r="F42" s="98"/>
      <c r="G42" s="98"/>
      <c r="H42" s="98"/>
      <c r="I42" s="98"/>
      <c r="J42" s="98"/>
      <c r="K42" s="98"/>
      <c r="L42" s="98"/>
      <c r="M42" s="98"/>
      <c r="N42" s="98"/>
      <c r="O42" s="98"/>
      <c r="P42" s="98"/>
      <c r="Q42" s="98"/>
      <c r="R42" s="98"/>
      <c r="S42" s="98"/>
      <c r="T42" s="98"/>
      <c r="U42" s="98"/>
    </row>
    <row r="43" spans="1:21">
      <c r="A43" s="46"/>
      <c r="B43" s="35" t="s">
        <v>809</v>
      </c>
      <c r="C43" s="35"/>
      <c r="D43" s="35"/>
      <c r="E43" s="35"/>
      <c r="F43" s="35"/>
      <c r="G43" s="35"/>
      <c r="H43" s="35"/>
      <c r="I43" s="35"/>
      <c r="J43" s="35"/>
      <c r="K43" s="35"/>
      <c r="L43" s="35"/>
      <c r="M43" s="35"/>
      <c r="N43" s="35"/>
      <c r="O43" s="35"/>
      <c r="P43" s="35"/>
      <c r="Q43" s="35"/>
      <c r="R43" s="35"/>
      <c r="S43" s="35"/>
      <c r="T43" s="35"/>
      <c r="U43" s="35"/>
    </row>
    <row r="44" spans="1:21">
      <c r="A44" s="46"/>
      <c r="B44" s="98"/>
      <c r="C44" s="98"/>
      <c r="D44" s="98"/>
      <c r="E44" s="98"/>
      <c r="F44" s="98"/>
      <c r="G44" s="98"/>
      <c r="H44" s="98"/>
      <c r="I44" s="98"/>
      <c r="J44" s="98"/>
      <c r="K44" s="98"/>
      <c r="L44" s="98"/>
      <c r="M44" s="98"/>
      <c r="N44" s="98"/>
      <c r="O44" s="98"/>
      <c r="P44" s="98"/>
      <c r="Q44" s="98"/>
      <c r="R44" s="98"/>
      <c r="S44" s="98"/>
      <c r="T44" s="98"/>
      <c r="U44" s="98"/>
    </row>
    <row r="45" spans="1:21">
      <c r="A45" s="46"/>
      <c r="B45" s="23"/>
      <c r="C45" s="23"/>
      <c r="D45" s="23"/>
      <c r="E45" s="23"/>
      <c r="F45" s="23"/>
      <c r="G45" s="23"/>
      <c r="H45" s="23"/>
      <c r="I45" s="23"/>
      <c r="J45" s="23"/>
      <c r="K45" s="23"/>
      <c r="L45" s="23"/>
      <c r="M45" s="23"/>
      <c r="N45" s="23"/>
      <c r="O45" s="23"/>
      <c r="P45" s="23"/>
      <c r="Q45" s="23"/>
    </row>
    <row r="46" spans="1:21">
      <c r="A46" s="46"/>
      <c r="B46" s="13"/>
      <c r="C46" s="13"/>
      <c r="D46" s="13"/>
      <c r="E46" s="13"/>
      <c r="F46" s="13"/>
      <c r="G46" s="13"/>
      <c r="H46" s="13"/>
      <c r="I46" s="13"/>
      <c r="J46" s="13"/>
      <c r="K46" s="13"/>
      <c r="L46" s="13"/>
      <c r="M46" s="13"/>
      <c r="N46" s="13"/>
      <c r="O46" s="13"/>
      <c r="P46" s="13"/>
      <c r="Q46" s="13"/>
    </row>
    <row r="47" spans="1:21" ht="15.75" thickBot="1">
      <c r="A47" s="46"/>
      <c r="B47" s="10"/>
      <c r="C47" s="26" t="s">
        <v>259</v>
      </c>
      <c r="D47" s="26"/>
      <c r="E47" s="26"/>
      <c r="F47" s="26"/>
      <c r="G47" s="26"/>
      <c r="H47" s="26"/>
      <c r="I47" s="26"/>
      <c r="J47" s="10"/>
      <c r="K47" s="26" t="s">
        <v>260</v>
      </c>
      <c r="L47" s="26"/>
      <c r="M47" s="26"/>
      <c r="N47" s="26"/>
      <c r="O47" s="26"/>
      <c r="P47" s="26"/>
      <c r="Q47" s="26"/>
    </row>
    <row r="48" spans="1:21">
      <c r="A48" s="46"/>
      <c r="B48" s="24" t="s">
        <v>261</v>
      </c>
      <c r="C48" s="106">
        <v>2014</v>
      </c>
      <c r="D48" s="106"/>
      <c r="E48" s="106"/>
      <c r="F48" s="43"/>
      <c r="G48" s="106">
        <v>2013</v>
      </c>
      <c r="H48" s="106"/>
      <c r="I48" s="106"/>
      <c r="J48" s="35"/>
      <c r="K48" s="106">
        <v>2014</v>
      </c>
      <c r="L48" s="106"/>
      <c r="M48" s="106"/>
      <c r="N48" s="181"/>
      <c r="O48" s="106">
        <v>2013</v>
      </c>
      <c r="P48" s="106"/>
      <c r="Q48" s="106"/>
    </row>
    <row r="49" spans="1:21" ht="15.75" thickBot="1">
      <c r="A49" s="46"/>
      <c r="B49" s="24"/>
      <c r="C49" s="26"/>
      <c r="D49" s="26"/>
      <c r="E49" s="26"/>
      <c r="F49" s="94"/>
      <c r="G49" s="26"/>
      <c r="H49" s="26"/>
      <c r="I49" s="26"/>
      <c r="J49" s="35"/>
      <c r="K49" s="26"/>
      <c r="L49" s="26"/>
      <c r="M49" s="26"/>
      <c r="N49" s="190"/>
      <c r="O49" s="26"/>
      <c r="P49" s="26"/>
      <c r="Q49" s="26"/>
    </row>
    <row r="50" spans="1:21">
      <c r="A50" s="46"/>
      <c r="B50" s="27" t="s">
        <v>810</v>
      </c>
      <c r="C50" s="28" t="s">
        <v>202</v>
      </c>
      <c r="D50" s="30">
        <v>6073</v>
      </c>
      <c r="E50" s="32"/>
      <c r="F50" s="31"/>
      <c r="G50" s="28" t="s">
        <v>202</v>
      </c>
      <c r="H50" s="30">
        <v>10288</v>
      </c>
      <c r="I50" s="32"/>
      <c r="J50" s="31"/>
      <c r="K50" s="28" t="s">
        <v>202</v>
      </c>
      <c r="L50" s="30">
        <v>8190</v>
      </c>
      <c r="M50" s="32"/>
      <c r="N50" s="31"/>
      <c r="O50" s="28" t="s">
        <v>202</v>
      </c>
      <c r="P50" s="30">
        <v>15041</v>
      </c>
      <c r="Q50" s="32"/>
    </row>
    <row r="51" spans="1:21">
      <c r="A51" s="46"/>
      <c r="B51" s="27"/>
      <c r="C51" s="27"/>
      <c r="D51" s="29"/>
      <c r="E51" s="31"/>
      <c r="F51" s="31"/>
      <c r="G51" s="27"/>
      <c r="H51" s="29"/>
      <c r="I51" s="31"/>
      <c r="J51" s="31"/>
      <c r="K51" s="27"/>
      <c r="L51" s="29"/>
      <c r="M51" s="31"/>
      <c r="N51" s="31"/>
      <c r="O51" s="27"/>
      <c r="P51" s="29"/>
      <c r="Q51" s="31"/>
    </row>
    <row r="52" spans="1:21">
      <c r="A52" s="46"/>
      <c r="B52" s="33" t="s">
        <v>811</v>
      </c>
      <c r="C52" s="66" t="s">
        <v>265</v>
      </c>
      <c r="D52" s="66"/>
      <c r="E52" s="35"/>
      <c r="F52" s="35"/>
      <c r="G52" s="66" t="s">
        <v>265</v>
      </c>
      <c r="H52" s="66"/>
      <c r="I52" s="35"/>
      <c r="J52" s="35"/>
      <c r="K52" s="66" t="s">
        <v>265</v>
      </c>
      <c r="L52" s="66"/>
      <c r="M52" s="35"/>
      <c r="N52" s="35"/>
      <c r="O52" s="66" t="s">
        <v>812</v>
      </c>
      <c r="P52" s="66"/>
      <c r="Q52" s="33" t="s">
        <v>271</v>
      </c>
    </row>
    <row r="53" spans="1:21">
      <c r="A53" s="46"/>
      <c r="B53" s="33"/>
      <c r="C53" s="66"/>
      <c r="D53" s="66"/>
      <c r="E53" s="35"/>
      <c r="F53" s="35"/>
      <c r="G53" s="66"/>
      <c r="H53" s="66"/>
      <c r="I53" s="35"/>
      <c r="J53" s="35"/>
      <c r="K53" s="66"/>
      <c r="L53" s="66"/>
      <c r="M53" s="35"/>
      <c r="N53" s="35"/>
      <c r="O53" s="66"/>
      <c r="P53" s="66"/>
      <c r="Q53" s="33"/>
    </row>
    <row r="54" spans="1:21">
      <c r="A54" s="46"/>
      <c r="B54" s="27" t="s">
        <v>813</v>
      </c>
      <c r="C54" s="71">
        <v>22</v>
      </c>
      <c r="D54" s="71"/>
      <c r="E54" s="31"/>
      <c r="F54" s="31"/>
      <c r="G54" s="71" t="s">
        <v>814</v>
      </c>
      <c r="H54" s="71"/>
      <c r="I54" s="27" t="s">
        <v>271</v>
      </c>
      <c r="J54" s="31"/>
      <c r="K54" s="71">
        <v>161</v>
      </c>
      <c r="L54" s="71"/>
      <c r="M54" s="31"/>
      <c r="N54" s="31"/>
      <c r="O54" s="29">
        <v>2682</v>
      </c>
      <c r="P54" s="29"/>
      <c r="Q54" s="31"/>
    </row>
    <row r="55" spans="1:21">
      <c r="A55" s="46"/>
      <c r="B55" s="27"/>
      <c r="C55" s="71"/>
      <c r="D55" s="71"/>
      <c r="E55" s="31"/>
      <c r="F55" s="31"/>
      <c r="G55" s="71"/>
      <c r="H55" s="71"/>
      <c r="I55" s="27"/>
      <c r="J55" s="31"/>
      <c r="K55" s="71"/>
      <c r="L55" s="71"/>
      <c r="M55" s="31"/>
      <c r="N55" s="31"/>
      <c r="O55" s="29"/>
      <c r="P55" s="29"/>
      <c r="Q55" s="31"/>
    </row>
    <row r="56" spans="1:21">
      <c r="A56" s="46"/>
      <c r="B56" s="70" t="s">
        <v>815</v>
      </c>
      <c r="C56" s="66">
        <v>62</v>
      </c>
      <c r="D56" s="66"/>
      <c r="E56" s="35"/>
      <c r="F56" s="35"/>
      <c r="G56" s="66">
        <v>4</v>
      </c>
      <c r="H56" s="66"/>
      <c r="I56" s="35"/>
      <c r="J56" s="35"/>
      <c r="K56" s="66">
        <v>62</v>
      </c>
      <c r="L56" s="66"/>
      <c r="M56" s="35"/>
      <c r="N56" s="35"/>
      <c r="O56" s="66">
        <v>69</v>
      </c>
      <c r="P56" s="66"/>
      <c r="Q56" s="35"/>
    </row>
    <row r="57" spans="1:21">
      <c r="A57" s="46"/>
      <c r="B57" s="70"/>
      <c r="C57" s="66"/>
      <c r="D57" s="66"/>
      <c r="E57" s="35"/>
      <c r="F57" s="35"/>
      <c r="G57" s="66"/>
      <c r="H57" s="66"/>
      <c r="I57" s="35"/>
      <c r="J57" s="35"/>
      <c r="K57" s="66"/>
      <c r="L57" s="66"/>
      <c r="M57" s="35"/>
      <c r="N57" s="35"/>
      <c r="O57" s="66"/>
      <c r="P57" s="66"/>
      <c r="Q57" s="35"/>
    </row>
    <row r="58" spans="1:21">
      <c r="A58" s="46"/>
      <c r="B58" s="27" t="s">
        <v>816</v>
      </c>
      <c r="C58" s="71">
        <v>6</v>
      </c>
      <c r="D58" s="71"/>
      <c r="E58" s="31"/>
      <c r="F58" s="31"/>
      <c r="G58" s="71" t="s">
        <v>817</v>
      </c>
      <c r="H58" s="71"/>
      <c r="I58" s="27" t="s">
        <v>271</v>
      </c>
      <c r="J58" s="31"/>
      <c r="K58" s="71">
        <v>320</v>
      </c>
      <c r="L58" s="71"/>
      <c r="M58" s="31"/>
      <c r="N58" s="31"/>
      <c r="O58" s="71" t="s">
        <v>818</v>
      </c>
      <c r="P58" s="71"/>
      <c r="Q58" s="27" t="s">
        <v>271</v>
      </c>
    </row>
    <row r="59" spans="1:21" ht="15.75" thickBot="1">
      <c r="A59" s="46"/>
      <c r="B59" s="27"/>
      <c r="C59" s="78"/>
      <c r="D59" s="78"/>
      <c r="E59" s="38"/>
      <c r="F59" s="31"/>
      <c r="G59" s="78"/>
      <c r="H59" s="78"/>
      <c r="I59" s="79"/>
      <c r="J59" s="31"/>
      <c r="K59" s="78"/>
      <c r="L59" s="78"/>
      <c r="M59" s="38"/>
      <c r="N59" s="31"/>
      <c r="O59" s="78"/>
      <c r="P59" s="78"/>
      <c r="Q59" s="79"/>
    </row>
    <row r="60" spans="1:21">
      <c r="A60" s="46"/>
      <c r="B60" s="33" t="s">
        <v>819</v>
      </c>
      <c r="C60" s="39" t="s">
        <v>202</v>
      </c>
      <c r="D60" s="41">
        <v>6163</v>
      </c>
      <c r="E60" s="43"/>
      <c r="F60" s="35"/>
      <c r="G60" s="39" t="s">
        <v>202</v>
      </c>
      <c r="H60" s="41">
        <v>9963</v>
      </c>
      <c r="I60" s="43"/>
      <c r="J60" s="35"/>
      <c r="K60" s="39" t="s">
        <v>202</v>
      </c>
      <c r="L60" s="41">
        <v>8733</v>
      </c>
      <c r="M60" s="43"/>
      <c r="N60" s="35"/>
      <c r="O60" s="39" t="s">
        <v>202</v>
      </c>
      <c r="P60" s="41">
        <v>14258</v>
      </c>
      <c r="Q60" s="43"/>
    </row>
    <row r="61" spans="1:21" ht="15.75" thickBot="1">
      <c r="A61" s="46"/>
      <c r="B61" s="33"/>
      <c r="C61" s="40"/>
      <c r="D61" s="42"/>
      <c r="E61" s="44"/>
      <c r="F61" s="35"/>
      <c r="G61" s="40"/>
      <c r="H61" s="42"/>
      <c r="I61" s="44"/>
      <c r="J61" s="35"/>
      <c r="K61" s="40"/>
      <c r="L61" s="42"/>
      <c r="M61" s="44"/>
      <c r="N61" s="35"/>
      <c r="O61" s="40"/>
      <c r="P61" s="42"/>
      <c r="Q61" s="44"/>
    </row>
    <row r="62" spans="1:21" ht="15.75" thickTop="1">
      <c r="A62" s="46"/>
      <c r="B62" s="45"/>
      <c r="C62" s="45"/>
      <c r="D62" s="45"/>
      <c r="E62" s="45"/>
      <c r="F62" s="45"/>
      <c r="G62" s="45"/>
      <c r="H62" s="45"/>
      <c r="I62" s="45"/>
      <c r="J62" s="45"/>
      <c r="K62" s="45"/>
      <c r="L62" s="45"/>
      <c r="M62" s="45"/>
      <c r="N62" s="45"/>
      <c r="O62" s="45"/>
      <c r="P62" s="45"/>
      <c r="Q62" s="45"/>
      <c r="R62" s="45"/>
      <c r="S62" s="45"/>
      <c r="T62" s="45"/>
      <c r="U62" s="45"/>
    </row>
    <row r="63" spans="1:21">
      <c r="A63" s="46"/>
      <c r="B63" s="35" t="s">
        <v>820</v>
      </c>
      <c r="C63" s="35"/>
      <c r="D63" s="35"/>
      <c r="E63" s="35"/>
      <c r="F63" s="35"/>
      <c r="G63" s="35"/>
      <c r="H63" s="35"/>
      <c r="I63" s="35"/>
      <c r="J63" s="35"/>
      <c r="K63" s="35"/>
      <c r="L63" s="35"/>
      <c r="M63" s="35"/>
      <c r="N63" s="35"/>
      <c r="O63" s="35"/>
      <c r="P63" s="35"/>
      <c r="Q63" s="35"/>
      <c r="R63" s="35"/>
      <c r="S63" s="35"/>
      <c r="T63" s="35"/>
      <c r="U63" s="35"/>
    </row>
    <row r="64" spans="1:21">
      <c r="A64" s="46"/>
      <c r="B64" s="23"/>
      <c r="C64" s="23"/>
      <c r="D64" s="23"/>
      <c r="E64" s="23"/>
      <c r="F64" s="23"/>
      <c r="G64" s="23"/>
      <c r="H64" s="23"/>
      <c r="I64" s="23"/>
      <c r="J64" s="23"/>
      <c r="K64" s="23"/>
      <c r="L64" s="23"/>
      <c r="M64" s="23"/>
      <c r="N64" s="23"/>
      <c r="O64" s="23"/>
      <c r="P64" s="23"/>
      <c r="Q64" s="23"/>
    </row>
    <row r="65" spans="1:17">
      <c r="A65" s="46"/>
      <c r="B65" s="13"/>
      <c r="C65" s="13"/>
      <c r="D65" s="13"/>
      <c r="E65" s="13"/>
      <c r="F65" s="13"/>
      <c r="G65" s="13"/>
      <c r="H65" s="13"/>
      <c r="I65" s="13"/>
      <c r="J65" s="13"/>
      <c r="K65" s="13"/>
      <c r="L65" s="13"/>
      <c r="M65" s="13"/>
      <c r="N65" s="13"/>
      <c r="O65" s="13"/>
      <c r="P65" s="13"/>
      <c r="Q65" s="13"/>
    </row>
    <row r="66" spans="1:17">
      <c r="A66" s="46"/>
      <c r="B66" s="24" t="s">
        <v>261</v>
      </c>
      <c r="C66" s="25" t="s">
        <v>821</v>
      </c>
      <c r="D66" s="25"/>
      <c r="E66" s="25"/>
      <c r="F66" s="35"/>
      <c r="G66" s="25" t="s">
        <v>822</v>
      </c>
      <c r="H66" s="25"/>
      <c r="I66" s="25"/>
      <c r="J66" s="35"/>
      <c r="K66" s="25" t="s">
        <v>826</v>
      </c>
      <c r="L66" s="25"/>
      <c r="M66" s="25"/>
      <c r="N66" s="35"/>
      <c r="O66" s="25" t="s">
        <v>127</v>
      </c>
      <c r="P66" s="25"/>
      <c r="Q66" s="25"/>
    </row>
    <row r="67" spans="1:17">
      <c r="A67" s="46"/>
      <c r="B67" s="24"/>
      <c r="C67" s="25" t="s">
        <v>822</v>
      </c>
      <c r="D67" s="25"/>
      <c r="E67" s="25"/>
      <c r="F67" s="35"/>
      <c r="G67" s="25" t="s">
        <v>824</v>
      </c>
      <c r="H67" s="25"/>
      <c r="I67" s="25"/>
      <c r="J67" s="35"/>
      <c r="K67" s="25"/>
      <c r="L67" s="25"/>
      <c r="M67" s="25"/>
      <c r="N67" s="35"/>
      <c r="O67" s="25" t="s">
        <v>824</v>
      </c>
      <c r="P67" s="25"/>
      <c r="Q67" s="25"/>
    </row>
    <row r="68" spans="1:17" ht="15.75" thickBot="1">
      <c r="A68" s="46"/>
      <c r="B68" s="24"/>
      <c r="C68" s="26" t="s">
        <v>823</v>
      </c>
      <c r="D68" s="26"/>
      <c r="E68" s="26"/>
      <c r="F68" s="35"/>
      <c r="G68" s="26" t="s">
        <v>825</v>
      </c>
      <c r="H68" s="26"/>
      <c r="I68" s="26"/>
      <c r="J68" s="35"/>
      <c r="K68" s="26"/>
      <c r="L68" s="26"/>
      <c r="M68" s="26"/>
      <c r="N68" s="35"/>
      <c r="O68" s="26" t="s">
        <v>827</v>
      </c>
      <c r="P68" s="26"/>
      <c r="Q68" s="26"/>
    </row>
    <row r="69" spans="1:17">
      <c r="A69" s="46"/>
      <c r="B69" s="31" t="s">
        <v>828</v>
      </c>
      <c r="C69" s="28" t="s">
        <v>202</v>
      </c>
      <c r="D69" s="30">
        <v>163413</v>
      </c>
      <c r="E69" s="32"/>
      <c r="F69" s="31"/>
      <c r="G69" s="28" t="s">
        <v>202</v>
      </c>
      <c r="H69" s="30">
        <v>7959</v>
      </c>
      <c r="I69" s="32"/>
      <c r="J69" s="31"/>
      <c r="K69" s="28" t="s">
        <v>202</v>
      </c>
      <c r="L69" s="92">
        <v>193</v>
      </c>
      <c r="M69" s="32"/>
      <c r="N69" s="31"/>
      <c r="O69" s="28" t="s">
        <v>202</v>
      </c>
      <c r="P69" s="30">
        <v>8152</v>
      </c>
      <c r="Q69" s="32"/>
    </row>
    <row r="70" spans="1:17">
      <c r="A70" s="46"/>
      <c r="B70" s="31"/>
      <c r="C70" s="61"/>
      <c r="D70" s="63"/>
      <c r="E70" s="65"/>
      <c r="F70" s="31"/>
      <c r="G70" s="61"/>
      <c r="H70" s="63"/>
      <c r="I70" s="65"/>
      <c r="J70" s="31"/>
      <c r="K70" s="61"/>
      <c r="L70" s="121"/>
      <c r="M70" s="65"/>
      <c r="N70" s="31"/>
      <c r="O70" s="61"/>
      <c r="P70" s="63"/>
      <c r="Q70" s="65"/>
    </row>
    <row r="71" spans="1:17">
      <c r="A71" s="46"/>
      <c r="B71" s="35" t="s">
        <v>829</v>
      </c>
      <c r="C71" s="34">
        <v>158908</v>
      </c>
      <c r="D71" s="34"/>
      <c r="E71" s="35"/>
      <c r="F71" s="35"/>
      <c r="G71" s="34">
        <v>4505</v>
      </c>
      <c r="H71" s="34"/>
      <c r="I71" s="35"/>
      <c r="J71" s="35"/>
      <c r="K71" s="66">
        <v>191</v>
      </c>
      <c r="L71" s="66"/>
      <c r="M71" s="35"/>
      <c r="N71" s="35"/>
      <c r="O71" s="34">
        <v>4696</v>
      </c>
      <c r="P71" s="34"/>
      <c r="Q71" s="35"/>
    </row>
    <row r="72" spans="1:17" ht="15.75" thickBot="1">
      <c r="A72" s="46"/>
      <c r="B72" s="35"/>
      <c r="C72" s="67"/>
      <c r="D72" s="67"/>
      <c r="E72" s="68"/>
      <c r="F72" s="35"/>
      <c r="G72" s="67"/>
      <c r="H72" s="67"/>
      <c r="I72" s="68"/>
      <c r="J72" s="35"/>
      <c r="K72" s="77"/>
      <c r="L72" s="77"/>
      <c r="M72" s="68"/>
      <c r="N72" s="35"/>
      <c r="O72" s="67"/>
      <c r="P72" s="67"/>
      <c r="Q72" s="68"/>
    </row>
    <row r="73" spans="1:17">
      <c r="A73" s="46"/>
      <c r="B73" s="27">
        <v>2014</v>
      </c>
      <c r="C73" s="30">
        <v>158908</v>
      </c>
      <c r="D73" s="30"/>
      <c r="E73" s="32"/>
      <c r="F73" s="31"/>
      <c r="G73" s="30">
        <v>12464</v>
      </c>
      <c r="H73" s="30"/>
      <c r="I73" s="32"/>
      <c r="J73" s="31"/>
      <c r="K73" s="92">
        <v>384</v>
      </c>
      <c r="L73" s="92"/>
      <c r="M73" s="32"/>
      <c r="N73" s="31"/>
      <c r="O73" s="30">
        <v>12848</v>
      </c>
      <c r="P73" s="30"/>
      <c r="Q73" s="32"/>
    </row>
    <row r="74" spans="1:17">
      <c r="A74" s="46"/>
      <c r="B74" s="27"/>
      <c r="C74" s="29"/>
      <c r="D74" s="29"/>
      <c r="E74" s="31"/>
      <c r="F74" s="31"/>
      <c r="G74" s="63"/>
      <c r="H74" s="63"/>
      <c r="I74" s="65"/>
      <c r="J74" s="31"/>
      <c r="K74" s="121"/>
      <c r="L74" s="121"/>
      <c r="M74" s="65"/>
      <c r="N74" s="31"/>
      <c r="O74" s="63"/>
      <c r="P74" s="63"/>
      <c r="Q74" s="65"/>
    </row>
    <row r="75" spans="1:17">
      <c r="A75" s="46"/>
      <c r="B75" s="33">
        <v>2015</v>
      </c>
      <c r="C75" s="34">
        <v>143082</v>
      </c>
      <c r="D75" s="34"/>
      <c r="E75" s="35"/>
      <c r="F75" s="35"/>
      <c r="G75" s="34">
        <v>15826</v>
      </c>
      <c r="H75" s="34"/>
      <c r="I75" s="35"/>
      <c r="J75" s="35"/>
      <c r="K75" s="66">
        <v>719</v>
      </c>
      <c r="L75" s="66"/>
      <c r="M75" s="35"/>
      <c r="N75" s="35"/>
      <c r="O75" s="34">
        <v>16545</v>
      </c>
      <c r="P75" s="34"/>
      <c r="Q75" s="35"/>
    </row>
    <row r="76" spans="1:17">
      <c r="A76" s="46"/>
      <c r="B76" s="33"/>
      <c r="C76" s="34"/>
      <c r="D76" s="34"/>
      <c r="E76" s="35"/>
      <c r="F76" s="35"/>
      <c r="G76" s="34"/>
      <c r="H76" s="34"/>
      <c r="I76" s="35"/>
      <c r="J76" s="35"/>
      <c r="K76" s="66"/>
      <c r="L76" s="66"/>
      <c r="M76" s="35"/>
      <c r="N76" s="35"/>
      <c r="O76" s="34"/>
      <c r="P76" s="34"/>
      <c r="Q76" s="35"/>
    </row>
    <row r="77" spans="1:17">
      <c r="A77" s="46"/>
      <c r="B77" s="27">
        <v>2016</v>
      </c>
      <c r="C77" s="29">
        <v>129579</v>
      </c>
      <c r="D77" s="29"/>
      <c r="E77" s="31"/>
      <c r="F77" s="31"/>
      <c r="G77" s="29">
        <v>13503</v>
      </c>
      <c r="H77" s="29"/>
      <c r="I77" s="31"/>
      <c r="J77" s="31"/>
      <c r="K77" s="71">
        <v>657</v>
      </c>
      <c r="L77" s="71"/>
      <c r="M77" s="31"/>
      <c r="N77" s="31"/>
      <c r="O77" s="29">
        <v>14160</v>
      </c>
      <c r="P77" s="29"/>
      <c r="Q77" s="31"/>
    </row>
    <row r="78" spans="1:17">
      <c r="A78" s="46"/>
      <c r="B78" s="27"/>
      <c r="C78" s="29"/>
      <c r="D78" s="29"/>
      <c r="E78" s="31"/>
      <c r="F78" s="31"/>
      <c r="G78" s="29"/>
      <c r="H78" s="29"/>
      <c r="I78" s="31"/>
      <c r="J78" s="31"/>
      <c r="K78" s="71"/>
      <c r="L78" s="71"/>
      <c r="M78" s="31"/>
      <c r="N78" s="31"/>
      <c r="O78" s="29"/>
      <c r="P78" s="29"/>
      <c r="Q78" s="31"/>
    </row>
    <row r="79" spans="1:17">
      <c r="A79" s="46"/>
      <c r="B79" s="33">
        <v>2017</v>
      </c>
      <c r="C79" s="34">
        <v>117700</v>
      </c>
      <c r="D79" s="34"/>
      <c r="E79" s="35"/>
      <c r="F79" s="35"/>
      <c r="G79" s="34">
        <v>11878</v>
      </c>
      <c r="H79" s="34"/>
      <c r="I79" s="35"/>
      <c r="J79" s="35"/>
      <c r="K79" s="66">
        <v>617</v>
      </c>
      <c r="L79" s="66"/>
      <c r="M79" s="35"/>
      <c r="N79" s="35"/>
      <c r="O79" s="34">
        <v>12495</v>
      </c>
      <c r="P79" s="34"/>
      <c r="Q79" s="35"/>
    </row>
    <row r="80" spans="1:17">
      <c r="A80" s="46"/>
      <c r="B80" s="33"/>
      <c r="C80" s="34"/>
      <c r="D80" s="34"/>
      <c r="E80" s="35"/>
      <c r="F80" s="35"/>
      <c r="G80" s="34"/>
      <c r="H80" s="34"/>
      <c r="I80" s="35"/>
      <c r="J80" s="35"/>
      <c r="K80" s="66"/>
      <c r="L80" s="66"/>
      <c r="M80" s="35"/>
      <c r="N80" s="35"/>
      <c r="O80" s="34"/>
      <c r="P80" s="34"/>
      <c r="Q80" s="35"/>
    </row>
    <row r="81" spans="1:21">
      <c r="A81" s="46"/>
      <c r="B81" s="27">
        <v>2018</v>
      </c>
      <c r="C81" s="29">
        <v>106535</v>
      </c>
      <c r="D81" s="29"/>
      <c r="E81" s="31"/>
      <c r="F81" s="31"/>
      <c r="G81" s="29">
        <v>11166</v>
      </c>
      <c r="H81" s="29"/>
      <c r="I81" s="31"/>
      <c r="J81" s="31"/>
      <c r="K81" s="71">
        <v>562</v>
      </c>
      <c r="L81" s="71"/>
      <c r="M81" s="31"/>
      <c r="N81" s="31"/>
      <c r="O81" s="29">
        <v>11728</v>
      </c>
      <c r="P81" s="29"/>
      <c r="Q81" s="31"/>
    </row>
    <row r="82" spans="1:21" ht="15.75" thickBot="1">
      <c r="A82" s="46"/>
      <c r="B82" s="27"/>
      <c r="C82" s="37"/>
      <c r="D82" s="37"/>
      <c r="E82" s="38"/>
      <c r="F82" s="31"/>
      <c r="G82" s="37"/>
      <c r="H82" s="37"/>
      <c r="I82" s="38"/>
      <c r="J82" s="31"/>
      <c r="K82" s="78"/>
      <c r="L82" s="78"/>
      <c r="M82" s="38"/>
      <c r="N82" s="31"/>
      <c r="O82" s="37"/>
      <c r="P82" s="37"/>
      <c r="Q82" s="38"/>
    </row>
    <row r="83" spans="1:21">
      <c r="A83" s="46"/>
      <c r="B83" s="33" t="s">
        <v>830</v>
      </c>
      <c r="C83" s="41">
        <v>106535</v>
      </c>
      <c r="D83" s="41"/>
      <c r="E83" s="43"/>
      <c r="F83" s="35"/>
      <c r="G83" s="41">
        <v>64837</v>
      </c>
      <c r="H83" s="41"/>
      <c r="I83" s="43"/>
      <c r="J83" s="35"/>
      <c r="K83" s="41">
        <v>2939</v>
      </c>
      <c r="L83" s="41"/>
      <c r="M83" s="43"/>
      <c r="N83" s="35"/>
      <c r="O83" s="41">
        <v>67776</v>
      </c>
      <c r="P83" s="41"/>
      <c r="Q83" s="43"/>
    </row>
    <row r="84" spans="1:21">
      <c r="A84" s="46"/>
      <c r="B84" s="33"/>
      <c r="C84" s="34"/>
      <c r="D84" s="34"/>
      <c r="E84" s="35"/>
      <c r="F84" s="35"/>
      <c r="G84" s="34"/>
      <c r="H84" s="34"/>
      <c r="I84" s="35"/>
      <c r="J84" s="35"/>
      <c r="K84" s="34"/>
      <c r="L84" s="34"/>
      <c r="M84" s="35"/>
      <c r="N84" s="35"/>
      <c r="O84" s="34"/>
      <c r="P84" s="34"/>
      <c r="Q84" s="35"/>
    </row>
    <row r="85" spans="1:21">
      <c r="A85" s="46"/>
      <c r="B85" s="27" t="s">
        <v>831</v>
      </c>
      <c r="C85" s="29">
        <v>60317</v>
      </c>
      <c r="D85" s="29"/>
      <c r="E85" s="31"/>
      <c r="F85" s="31"/>
      <c r="G85" s="29">
        <v>46218</v>
      </c>
      <c r="H85" s="29"/>
      <c r="I85" s="31"/>
      <c r="J85" s="31"/>
      <c r="K85" s="29">
        <v>2148</v>
      </c>
      <c r="L85" s="29"/>
      <c r="M85" s="31"/>
      <c r="N85" s="31"/>
      <c r="O85" s="29">
        <v>48366</v>
      </c>
      <c r="P85" s="29"/>
      <c r="Q85" s="31"/>
    </row>
    <row r="86" spans="1:21">
      <c r="A86" s="46"/>
      <c r="B86" s="27"/>
      <c r="C86" s="29"/>
      <c r="D86" s="29"/>
      <c r="E86" s="31"/>
      <c r="F86" s="31"/>
      <c r="G86" s="29"/>
      <c r="H86" s="29"/>
      <c r="I86" s="31"/>
      <c r="J86" s="31"/>
      <c r="K86" s="29"/>
      <c r="L86" s="29"/>
      <c r="M86" s="31"/>
      <c r="N86" s="31"/>
      <c r="O86" s="29"/>
      <c r="P86" s="29"/>
      <c r="Q86" s="31"/>
    </row>
    <row r="87" spans="1:21">
      <c r="A87" s="46"/>
      <c r="B87" s="33" t="s">
        <v>832</v>
      </c>
      <c r="C87" s="34">
        <v>29858</v>
      </c>
      <c r="D87" s="34"/>
      <c r="E87" s="35"/>
      <c r="F87" s="35"/>
      <c r="G87" s="34">
        <v>30459</v>
      </c>
      <c r="H87" s="34"/>
      <c r="I87" s="35"/>
      <c r="J87" s="35"/>
      <c r="K87" s="34">
        <v>1368</v>
      </c>
      <c r="L87" s="34"/>
      <c r="M87" s="35"/>
      <c r="N87" s="35"/>
      <c r="O87" s="34">
        <v>31827</v>
      </c>
      <c r="P87" s="34"/>
      <c r="Q87" s="35"/>
    </row>
    <row r="88" spans="1:21">
      <c r="A88" s="46"/>
      <c r="B88" s="33"/>
      <c r="C88" s="34"/>
      <c r="D88" s="34"/>
      <c r="E88" s="35"/>
      <c r="F88" s="35"/>
      <c r="G88" s="34"/>
      <c r="H88" s="34"/>
      <c r="I88" s="35"/>
      <c r="J88" s="35"/>
      <c r="K88" s="34"/>
      <c r="L88" s="34"/>
      <c r="M88" s="35"/>
      <c r="N88" s="35"/>
      <c r="O88" s="34"/>
      <c r="P88" s="34"/>
      <c r="Q88" s="35"/>
    </row>
    <row r="89" spans="1:21">
      <c r="A89" s="46"/>
      <c r="B89" s="27" t="s">
        <v>833</v>
      </c>
      <c r="C89" s="29">
        <v>12701</v>
      </c>
      <c r="D89" s="29"/>
      <c r="E89" s="31"/>
      <c r="F89" s="31"/>
      <c r="G89" s="29">
        <v>17157</v>
      </c>
      <c r="H89" s="29"/>
      <c r="I89" s="31"/>
      <c r="J89" s="31"/>
      <c r="K89" s="71">
        <v>872</v>
      </c>
      <c r="L89" s="71"/>
      <c r="M89" s="31"/>
      <c r="N89" s="31"/>
      <c r="O89" s="29">
        <v>18029</v>
      </c>
      <c r="P89" s="29"/>
      <c r="Q89" s="31"/>
    </row>
    <row r="90" spans="1:21">
      <c r="A90" s="46"/>
      <c r="B90" s="27"/>
      <c r="C90" s="29"/>
      <c r="D90" s="29"/>
      <c r="E90" s="31"/>
      <c r="F90" s="31"/>
      <c r="G90" s="29"/>
      <c r="H90" s="29"/>
      <c r="I90" s="31"/>
      <c r="J90" s="31"/>
      <c r="K90" s="71"/>
      <c r="L90" s="71"/>
      <c r="M90" s="31"/>
      <c r="N90" s="31"/>
      <c r="O90" s="29"/>
      <c r="P90" s="29"/>
      <c r="Q90" s="31"/>
    </row>
    <row r="91" spans="1:21">
      <c r="A91" s="46"/>
      <c r="B91" s="33" t="s">
        <v>834</v>
      </c>
      <c r="C91" s="66" t="s">
        <v>265</v>
      </c>
      <c r="D91" s="66"/>
      <c r="E91" s="35"/>
      <c r="F91" s="35"/>
      <c r="G91" s="34">
        <v>12701</v>
      </c>
      <c r="H91" s="34"/>
      <c r="I91" s="35"/>
      <c r="J91" s="35"/>
      <c r="K91" s="34">
        <v>1009</v>
      </c>
      <c r="L91" s="34"/>
      <c r="M91" s="35"/>
      <c r="N91" s="35"/>
      <c r="O91" s="34">
        <v>13710</v>
      </c>
      <c r="P91" s="34"/>
      <c r="Q91" s="35"/>
    </row>
    <row r="92" spans="1:21" ht="15.75" thickBot="1">
      <c r="A92" s="46"/>
      <c r="B92" s="33"/>
      <c r="C92" s="77"/>
      <c r="D92" s="77"/>
      <c r="E92" s="68"/>
      <c r="F92" s="35"/>
      <c r="G92" s="67"/>
      <c r="H92" s="67"/>
      <c r="I92" s="68"/>
      <c r="J92" s="35"/>
      <c r="K92" s="67"/>
      <c r="L92" s="67"/>
      <c r="M92" s="68"/>
      <c r="N92" s="35"/>
      <c r="O92" s="67"/>
      <c r="P92" s="67"/>
      <c r="Q92" s="68"/>
    </row>
    <row r="93" spans="1:21">
      <c r="A93" s="46"/>
      <c r="B93" s="27" t="s">
        <v>127</v>
      </c>
      <c r="C93" s="28" t="s">
        <v>202</v>
      </c>
      <c r="D93" s="92" t="s">
        <v>265</v>
      </c>
      <c r="E93" s="32"/>
      <c r="F93" s="31"/>
      <c r="G93" s="28" t="s">
        <v>202</v>
      </c>
      <c r="H93" s="30">
        <v>171372</v>
      </c>
      <c r="I93" s="32"/>
      <c r="J93" s="31"/>
      <c r="K93" s="28" t="s">
        <v>202</v>
      </c>
      <c r="L93" s="30">
        <v>8336</v>
      </c>
      <c r="M93" s="32"/>
      <c r="N93" s="31"/>
      <c r="O93" s="28" t="s">
        <v>202</v>
      </c>
      <c r="P93" s="30">
        <v>179708</v>
      </c>
      <c r="Q93" s="32"/>
    </row>
    <row r="94" spans="1:21" ht="15.75" thickBot="1">
      <c r="A94" s="46"/>
      <c r="B94" s="27"/>
      <c r="C94" s="72"/>
      <c r="D94" s="80"/>
      <c r="E94" s="74"/>
      <c r="F94" s="31"/>
      <c r="G94" s="72"/>
      <c r="H94" s="73"/>
      <c r="I94" s="74"/>
      <c r="J94" s="31"/>
      <c r="K94" s="72"/>
      <c r="L94" s="73"/>
      <c r="M94" s="74"/>
      <c r="N94" s="31"/>
      <c r="O94" s="72"/>
      <c r="P94" s="73"/>
      <c r="Q94" s="74"/>
    </row>
    <row r="95" spans="1:21" ht="15.75" thickTop="1">
      <c r="A95" s="46"/>
      <c r="B95" s="35" t="s">
        <v>835</v>
      </c>
      <c r="C95" s="35"/>
      <c r="D95" s="35"/>
      <c r="E95" s="35"/>
      <c r="F95" s="35"/>
      <c r="G95" s="35"/>
      <c r="H95" s="35"/>
      <c r="I95" s="35"/>
      <c r="J95" s="35"/>
      <c r="K95" s="35"/>
      <c r="L95" s="35"/>
      <c r="M95" s="35"/>
      <c r="N95" s="35"/>
      <c r="O95" s="35"/>
      <c r="P95" s="35"/>
      <c r="Q95" s="35"/>
      <c r="R95" s="35"/>
      <c r="S95" s="35"/>
      <c r="T95" s="35"/>
      <c r="U95" s="35"/>
    </row>
    <row r="96" spans="1:21">
      <c r="A96" s="46"/>
      <c r="B96" s="23"/>
      <c r="C96" s="23"/>
      <c r="D96" s="23"/>
      <c r="E96" s="23"/>
      <c r="F96" s="23"/>
      <c r="G96" s="23"/>
      <c r="H96" s="23"/>
      <c r="I96" s="23"/>
      <c r="J96" s="23"/>
      <c r="K96" s="23"/>
      <c r="L96" s="23"/>
      <c r="M96" s="23"/>
      <c r="N96" s="23"/>
      <c r="O96" s="23"/>
      <c r="P96" s="23"/>
      <c r="Q96" s="23"/>
    </row>
    <row r="97" spans="1:17">
      <c r="A97" s="46"/>
      <c r="B97" s="13"/>
      <c r="C97" s="13"/>
      <c r="D97" s="13"/>
      <c r="E97" s="13"/>
      <c r="F97" s="13"/>
      <c r="G97" s="13"/>
      <c r="H97" s="13"/>
      <c r="I97" s="13"/>
      <c r="J97" s="13"/>
      <c r="K97" s="13"/>
      <c r="L97" s="13"/>
      <c r="M97" s="13"/>
      <c r="N97" s="13"/>
      <c r="O97" s="13"/>
      <c r="P97" s="13"/>
      <c r="Q97" s="13"/>
    </row>
    <row r="98" spans="1:17" ht="15.75" thickBot="1">
      <c r="A98" s="46"/>
      <c r="B98" s="101"/>
      <c r="C98" s="26" t="s">
        <v>259</v>
      </c>
      <c r="D98" s="26"/>
      <c r="E98" s="26"/>
      <c r="F98" s="26"/>
      <c r="G98" s="26"/>
      <c r="H98" s="26"/>
      <c r="I98" s="26"/>
      <c r="J98" s="10"/>
      <c r="K98" s="26" t="s">
        <v>260</v>
      </c>
      <c r="L98" s="26"/>
      <c r="M98" s="26"/>
      <c r="N98" s="26"/>
      <c r="O98" s="26"/>
      <c r="P98" s="26"/>
      <c r="Q98" s="26"/>
    </row>
    <row r="99" spans="1:17">
      <c r="A99" s="46"/>
      <c r="B99" s="24" t="s">
        <v>261</v>
      </c>
      <c r="C99" s="106">
        <v>2014</v>
      </c>
      <c r="D99" s="106"/>
      <c r="E99" s="106"/>
      <c r="F99" s="43"/>
      <c r="G99" s="106">
        <v>2013</v>
      </c>
      <c r="H99" s="106"/>
      <c r="I99" s="106"/>
      <c r="J99" s="35"/>
      <c r="K99" s="106">
        <v>2014</v>
      </c>
      <c r="L99" s="106"/>
      <c r="M99" s="106"/>
      <c r="N99" s="192"/>
      <c r="O99" s="106">
        <v>2013</v>
      </c>
      <c r="P99" s="106"/>
      <c r="Q99" s="106"/>
    </row>
    <row r="100" spans="1:17" ht="15.75" thickBot="1">
      <c r="A100" s="46"/>
      <c r="B100" s="24"/>
      <c r="C100" s="26"/>
      <c r="D100" s="26"/>
      <c r="E100" s="26"/>
      <c r="F100" s="35"/>
      <c r="G100" s="26"/>
      <c r="H100" s="26"/>
      <c r="I100" s="26"/>
      <c r="J100" s="35"/>
      <c r="K100" s="26"/>
      <c r="L100" s="26"/>
      <c r="M100" s="26"/>
      <c r="N100" s="191"/>
      <c r="O100" s="26"/>
      <c r="P100" s="26"/>
      <c r="Q100" s="26"/>
    </row>
    <row r="101" spans="1:17">
      <c r="A101" s="46"/>
      <c r="B101" s="27" t="s">
        <v>836</v>
      </c>
      <c r="C101" s="28" t="s">
        <v>202</v>
      </c>
      <c r="D101" s="30">
        <v>27815</v>
      </c>
      <c r="E101" s="32"/>
      <c r="F101" s="31"/>
      <c r="G101" s="28" t="s">
        <v>202</v>
      </c>
      <c r="H101" s="30">
        <v>22469</v>
      </c>
      <c r="I101" s="32"/>
      <c r="J101" s="31"/>
      <c r="K101" s="28" t="s">
        <v>202</v>
      </c>
      <c r="L101" s="30">
        <v>19458</v>
      </c>
      <c r="M101" s="32"/>
      <c r="N101" s="31"/>
      <c r="O101" s="28" t="s">
        <v>202</v>
      </c>
      <c r="P101" s="30">
        <v>64291</v>
      </c>
      <c r="Q101" s="32"/>
    </row>
    <row r="102" spans="1:17" ht="15.75" thickBot="1">
      <c r="A102" s="46"/>
      <c r="B102" s="27"/>
      <c r="C102" s="79"/>
      <c r="D102" s="37"/>
      <c r="E102" s="38"/>
      <c r="F102" s="31"/>
      <c r="G102" s="79"/>
      <c r="H102" s="37"/>
      <c r="I102" s="38"/>
      <c r="J102" s="31"/>
      <c r="K102" s="79"/>
      <c r="L102" s="37"/>
      <c r="M102" s="38"/>
      <c r="N102" s="31"/>
      <c r="O102" s="79"/>
      <c r="P102" s="37"/>
      <c r="Q102" s="38"/>
    </row>
    <row r="103" spans="1:17">
      <c r="A103" s="46"/>
      <c r="B103" s="11" t="s">
        <v>837</v>
      </c>
      <c r="C103" s="43"/>
      <c r="D103" s="43"/>
      <c r="E103" s="43"/>
      <c r="F103" s="10"/>
      <c r="G103" s="43"/>
      <c r="H103" s="43"/>
      <c r="I103" s="43"/>
      <c r="J103" s="10"/>
      <c r="K103" s="43"/>
      <c r="L103" s="43"/>
      <c r="M103" s="43"/>
      <c r="N103" s="10"/>
      <c r="O103" s="43"/>
      <c r="P103" s="43"/>
      <c r="Q103" s="43"/>
    </row>
    <row r="104" spans="1:17">
      <c r="A104" s="46"/>
      <c r="B104" s="91" t="s">
        <v>838</v>
      </c>
      <c r="C104" s="29">
        <v>18979</v>
      </c>
      <c r="D104" s="29"/>
      <c r="E104" s="31"/>
      <c r="F104" s="31"/>
      <c r="G104" s="71" t="s">
        <v>839</v>
      </c>
      <c r="H104" s="71"/>
      <c r="I104" s="27" t="s">
        <v>271</v>
      </c>
      <c r="J104" s="31"/>
      <c r="K104" s="29">
        <v>27119</v>
      </c>
      <c r="L104" s="29"/>
      <c r="M104" s="31"/>
      <c r="N104" s="31"/>
      <c r="O104" s="71" t="s">
        <v>840</v>
      </c>
      <c r="P104" s="71"/>
      <c r="Q104" s="27" t="s">
        <v>271</v>
      </c>
    </row>
    <row r="105" spans="1:17">
      <c r="A105" s="46"/>
      <c r="B105" s="91"/>
      <c r="C105" s="29"/>
      <c r="D105" s="29"/>
      <c r="E105" s="31"/>
      <c r="F105" s="31"/>
      <c r="G105" s="71"/>
      <c r="H105" s="71"/>
      <c r="I105" s="27"/>
      <c r="J105" s="31"/>
      <c r="K105" s="29"/>
      <c r="L105" s="29"/>
      <c r="M105" s="31"/>
      <c r="N105" s="31"/>
      <c r="O105" s="71"/>
      <c r="P105" s="71"/>
      <c r="Q105" s="27"/>
    </row>
    <row r="106" spans="1:17">
      <c r="A106" s="46"/>
      <c r="B106" s="70" t="s">
        <v>841</v>
      </c>
      <c r="C106" s="34">
        <v>13188</v>
      </c>
      <c r="D106" s="34"/>
      <c r="E106" s="35"/>
      <c r="F106" s="35"/>
      <c r="G106" s="34">
        <v>30389</v>
      </c>
      <c r="H106" s="34"/>
      <c r="I106" s="35"/>
      <c r="J106" s="35"/>
      <c r="K106" s="34">
        <v>46146</v>
      </c>
      <c r="L106" s="34"/>
      <c r="M106" s="35"/>
      <c r="N106" s="35"/>
      <c r="O106" s="34">
        <v>26443</v>
      </c>
      <c r="P106" s="34"/>
      <c r="Q106" s="35"/>
    </row>
    <row r="107" spans="1:17">
      <c r="A107" s="46"/>
      <c r="B107" s="70"/>
      <c r="C107" s="34"/>
      <c r="D107" s="34"/>
      <c r="E107" s="35"/>
      <c r="F107" s="35"/>
      <c r="G107" s="34"/>
      <c r="H107" s="34"/>
      <c r="I107" s="35"/>
      <c r="J107" s="35"/>
      <c r="K107" s="34"/>
      <c r="L107" s="34"/>
      <c r="M107" s="35"/>
      <c r="N107" s="35"/>
      <c r="O107" s="34"/>
      <c r="P107" s="34"/>
      <c r="Q107" s="35"/>
    </row>
    <row r="108" spans="1:17">
      <c r="A108" s="46"/>
      <c r="B108" s="91" t="s">
        <v>842</v>
      </c>
      <c r="C108" s="71" t="s">
        <v>843</v>
      </c>
      <c r="D108" s="71"/>
      <c r="E108" s="27" t="s">
        <v>271</v>
      </c>
      <c r="F108" s="31"/>
      <c r="G108" s="29">
        <v>9688</v>
      </c>
      <c r="H108" s="29"/>
      <c r="I108" s="31"/>
      <c r="J108" s="31"/>
      <c r="K108" s="71" t="s">
        <v>844</v>
      </c>
      <c r="L108" s="71"/>
      <c r="M108" s="27" t="s">
        <v>271</v>
      </c>
      <c r="N108" s="31"/>
      <c r="O108" s="29">
        <v>6133</v>
      </c>
      <c r="P108" s="29"/>
      <c r="Q108" s="31"/>
    </row>
    <row r="109" spans="1:17">
      <c r="A109" s="46"/>
      <c r="B109" s="91"/>
      <c r="C109" s="71"/>
      <c r="D109" s="71"/>
      <c r="E109" s="27"/>
      <c r="F109" s="31"/>
      <c r="G109" s="29"/>
      <c r="H109" s="29"/>
      <c r="I109" s="31"/>
      <c r="J109" s="31"/>
      <c r="K109" s="71"/>
      <c r="L109" s="71"/>
      <c r="M109" s="27"/>
      <c r="N109" s="31"/>
      <c r="O109" s="29"/>
      <c r="P109" s="29"/>
      <c r="Q109" s="31"/>
    </row>
    <row r="110" spans="1:17">
      <c r="A110" s="46"/>
      <c r="B110" s="70" t="s">
        <v>845</v>
      </c>
      <c r="C110" s="66">
        <v>839</v>
      </c>
      <c r="D110" s="66"/>
      <c r="E110" s="35"/>
      <c r="F110" s="35"/>
      <c r="G110" s="66">
        <v>84</v>
      </c>
      <c r="H110" s="66"/>
      <c r="I110" s="35"/>
      <c r="J110" s="35"/>
      <c r="K110" s="66" t="s">
        <v>846</v>
      </c>
      <c r="L110" s="66"/>
      <c r="M110" s="33" t="s">
        <v>271</v>
      </c>
      <c r="N110" s="35"/>
      <c r="O110" s="66" t="s">
        <v>847</v>
      </c>
      <c r="P110" s="66"/>
      <c r="Q110" s="33" t="s">
        <v>271</v>
      </c>
    </row>
    <row r="111" spans="1:17" ht="15.75" thickBot="1">
      <c r="A111" s="46"/>
      <c r="B111" s="70"/>
      <c r="C111" s="77"/>
      <c r="D111" s="77"/>
      <c r="E111" s="68"/>
      <c r="F111" s="35"/>
      <c r="G111" s="77"/>
      <c r="H111" s="77"/>
      <c r="I111" s="68"/>
      <c r="J111" s="35"/>
      <c r="K111" s="77"/>
      <c r="L111" s="77"/>
      <c r="M111" s="89"/>
      <c r="N111" s="35"/>
      <c r="O111" s="77"/>
      <c r="P111" s="77"/>
      <c r="Q111" s="89"/>
    </row>
    <row r="112" spans="1:17">
      <c r="A112" s="46"/>
      <c r="B112" s="193" t="s">
        <v>848</v>
      </c>
      <c r="C112" s="30">
        <v>5004</v>
      </c>
      <c r="D112" s="30"/>
      <c r="E112" s="32"/>
      <c r="F112" s="31"/>
      <c r="G112" s="30">
        <v>3780</v>
      </c>
      <c r="H112" s="30"/>
      <c r="I112" s="32"/>
      <c r="J112" s="31"/>
      <c r="K112" s="30">
        <v>10235</v>
      </c>
      <c r="L112" s="30"/>
      <c r="M112" s="32"/>
      <c r="N112" s="31"/>
      <c r="O112" s="30">
        <v>3872</v>
      </c>
      <c r="P112" s="30"/>
      <c r="Q112" s="32"/>
    </row>
    <row r="113" spans="1:17" ht="15.75" thickBot="1">
      <c r="A113" s="46"/>
      <c r="B113" s="193"/>
      <c r="C113" s="37"/>
      <c r="D113" s="37"/>
      <c r="E113" s="38"/>
      <c r="F113" s="31"/>
      <c r="G113" s="37"/>
      <c r="H113" s="37"/>
      <c r="I113" s="38"/>
      <c r="J113" s="31"/>
      <c r="K113" s="37"/>
      <c r="L113" s="37"/>
      <c r="M113" s="38"/>
      <c r="N113" s="31"/>
      <c r="O113" s="37"/>
      <c r="P113" s="37"/>
      <c r="Q113" s="38"/>
    </row>
    <row r="114" spans="1:17">
      <c r="A114" s="46"/>
      <c r="B114" s="11" t="s">
        <v>849</v>
      </c>
      <c r="C114" s="43"/>
      <c r="D114" s="43"/>
      <c r="E114" s="43"/>
      <c r="F114" s="10"/>
      <c r="G114" s="43"/>
      <c r="H114" s="43"/>
      <c r="I114" s="43"/>
      <c r="J114" s="10"/>
      <c r="K114" s="43"/>
      <c r="L114" s="43"/>
      <c r="M114" s="43"/>
      <c r="N114" s="10"/>
      <c r="O114" s="43"/>
      <c r="P114" s="43"/>
      <c r="Q114" s="43"/>
    </row>
    <row r="115" spans="1:17">
      <c r="A115" s="46"/>
      <c r="B115" s="55" t="s">
        <v>850</v>
      </c>
      <c r="C115" s="71" t="s">
        <v>851</v>
      </c>
      <c r="D115" s="71"/>
      <c r="E115" s="18" t="s">
        <v>271</v>
      </c>
      <c r="F115" s="19"/>
      <c r="G115" s="71" t="s">
        <v>852</v>
      </c>
      <c r="H115" s="71"/>
      <c r="I115" s="18" t="s">
        <v>271</v>
      </c>
      <c r="J115" s="19"/>
      <c r="K115" s="71" t="s">
        <v>851</v>
      </c>
      <c r="L115" s="71"/>
      <c r="M115" s="18" t="s">
        <v>271</v>
      </c>
      <c r="N115" s="19"/>
      <c r="O115" s="71" t="s">
        <v>853</v>
      </c>
      <c r="P115" s="71"/>
      <c r="Q115" s="18" t="s">
        <v>271</v>
      </c>
    </row>
    <row r="116" spans="1:17">
      <c r="A116" s="46"/>
      <c r="B116" s="100" t="s">
        <v>749</v>
      </c>
      <c r="C116" s="66">
        <v>63</v>
      </c>
      <c r="D116" s="66"/>
      <c r="E116" s="35"/>
      <c r="F116" s="35"/>
      <c r="G116" s="66" t="s">
        <v>854</v>
      </c>
      <c r="H116" s="66"/>
      <c r="I116" s="33" t="s">
        <v>271</v>
      </c>
      <c r="J116" s="35"/>
      <c r="K116" s="34">
        <v>3189</v>
      </c>
      <c r="L116" s="34"/>
      <c r="M116" s="35"/>
      <c r="N116" s="35"/>
      <c r="O116" s="66" t="s">
        <v>855</v>
      </c>
      <c r="P116" s="66"/>
      <c r="Q116" s="33" t="s">
        <v>271</v>
      </c>
    </row>
    <row r="117" spans="1:17" ht="15.75" thickBot="1">
      <c r="A117" s="46"/>
      <c r="B117" s="100"/>
      <c r="C117" s="77"/>
      <c r="D117" s="77"/>
      <c r="E117" s="68"/>
      <c r="F117" s="35"/>
      <c r="G117" s="77"/>
      <c r="H117" s="77"/>
      <c r="I117" s="89"/>
      <c r="J117" s="35"/>
      <c r="K117" s="67"/>
      <c r="L117" s="67"/>
      <c r="M117" s="68"/>
      <c r="N117" s="35"/>
      <c r="O117" s="77"/>
      <c r="P117" s="77"/>
      <c r="Q117" s="89"/>
    </row>
    <row r="118" spans="1:17">
      <c r="A118" s="46"/>
      <c r="B118" s="193" t="s">
        <v>856</v>
      </c>
      <c r="C118" s="92">
        <v>40</v>
      </c>
      <c r="D118" s="92"/>
      <c r="E118" s="32"/>
      <c r="F118" s="31"/>
      <c r="G118" s="92" t="s">
        <v>857</v>
      </c>
      <c r="H118" s="92"/>
      <c r="I118" s="28" t="s">
        <v>271</v>
      </c>
      <c r="J118" s="31"/>
      <c r="K118" s="30">
        <v>3166</v>
      </c>
      <c r="L118" s="30"/>
      <c r="M118" s="32"/>
      <c r="N118" s="31"/>
      <c r="O118" s="92" t="s">
        <v>858</v>
      </c>
      <c r="P118" s="92"/>
      <c r="Q118" s="28" t="s">
        <v>271</v>
      </c>
    </row>
    <row r="119" spans="1:17" ht="15.75" thickBot="1">
      <c r="A119" s="46"/>
      <c r="B119" s="193"/>
      <c r="C119" s="78"/>
      <c r="D119" s="78"/>
      <c r="E119" s="38"/>
      <c r="F119" s="31"/>
      <c r="G119" s="78"/>
      <c r="H119" s="78"/>
      <c r="I119" s="79"/>
      <c r="J119" s="31"/>
      <c r="K119" s="37"/>
      <c r="L119" s="37"/>
      <c r="M119" s="38"/>
      <c r="N119" s="31"/>
      <c r="O119" s="78"/>
      <c r="P119" s="78"/>
      <c r="Q119" s="79"/>
    </row>
    <row r="120" spans="1:17">
      <c r="A120" s="46"/>
      <c r="B120" s="33" t="s">
        <v>859</v>
      </c>
      <c r="C120" s="39" t="s">
        <v>202</v>
      </c>
      <c r="D120" s="41">
        <v>32859</v>
      </c>
      <c r="E120" s="43"/>
      <c r="F120" s="35"/>
      <c r="G120" s="39" t="s">
        <v>202</v>
      </c>
      <c r="H120" s="41">
        <v>23611</v>
      </c>
      <c r="I120" s="43"/>
      <c r="J120" s="35"/>
      <c r="K120" s="39" t="s">
        <v>202</v>
      </c>
      <c r="L120" s="41">
        <v>32859</v>
      </c>
      <c r="M120" s="43"/>
      <c r="N120" s="35"/>
      <c r="O120" s="39" t="s">
        <v>202</v>
      </c>
      <c r="P120" s="41">
        <v>23611</v>
      </c>
      <c r="Q120" s="43"/>
    </row>
    <row r="121" spans="1:17" ht="15.75" thickBot="1">
      <c r="A121" s="46"/>
      <c r="B121" s="33"/>
      <c r="C121" s="40"/>
      <c r="D121" s="42"/>
      <c r="E121" s="44"/>
      <c r="F121" s="35"/>
      <c r="G121" s="40"/>
      <c r="H121" s="42"/>
      <c r="I121" s="44"/>
      <c r="J121" s="35"/>
      <c r="K121" s="40"/>
      <c r="L121" s="42"/>
      <c r="M121" s="44"/>
      <c r="N121" s="35"/>
      <c r="O121" s="40"/>
      <c r="P121" s="42"/>
      <c r="Q121" s="44"/>
    </row>
    <row r="122" spans="1:17" ht="15.75" thickTop="1">
      <c r="A122" s="46"/>
      <c r="B122" s="19"/>
      <c r="C122" s="64"/>
      <c r="D122" s="64"/>
      <c r="E122" s="64"/>
      <c r="F122" s="19"/>
      <c r="G122" s="64"/>
      <c r="H122" s="64"/>
      <c r="I122" s="64"/>
      <c r="J122" s="19"/>
      <c r="K122" s="64"/>
      <c r="L122" s="64"/>
      <c r="M122" s="64"/>
      <c r="N122" s="19"/>
      <c r="O122" s="64"/>
      <c r="P122" s="64"/>
      <c r="Q122" s="64"/>
    </row>
    <row r="123" spans="1:17">
      <c r="A123" s="46"/>
      <c r="B123" s="11" t="s">
        <v>860</v>
      </c>
      <c r="C123" s="35"/>
      <c r="D123" s="35"/>
      <c r="E123" s="35"/>
      <c r="F123" s="10"/>
      <c r="G123" s="35"/>
      <c r="H123" s="35"/>
      <c r="I123" s="35"/>
      <c r="J123" s="10"/>
      <c r="K123" s="35"/>
      <c r="L123" s="35"/>
      <c r="M123" s="35"/>
      <c r="N123" s="10"/>
      <c r="O123" s="35"/>
      <c r="P123" s="35"/>
      <c r="Q123" s="35"/>
    </row>
    <row r="124" spans="1:17">
      <c r="A124" s="46"/>
      <c r="B124" s="69" t="s">
        <v>861</v>
      </c>
      <c r="C124" s="27" t="s">
        <v>202</v>
      </c>
      <c r="D124" s="29">
        <v>11103</v>
      </c>
      <c r="E124" s="31"/>
      <c r="F124" s="31"/>
      <c r="G124" s="27" t="s">
        <v>202</v>
      </c>
      <c r="H124" s="71">
        <v>279</v>
      </c>
      <c r="I124" s="31"/>
      <c r="J124" s="31"/>
      <c r="K124" s="27" t="s">
        <v>202</v>
      </c>
      <c r="L124" s="29">
        <v>12143</v>
      </c>
      <c r="M124" s="31"/>
      <c r="N124" s="31"/>
      <c r="O124" s="27" t="s">
        <v>202</v>
      </c>
      <c r="P124" s="71">
        <v>383</v>
      </c>
      <c r="Q124" s="31"/>
    </row>
    <row r="125" spans="1:17">
      <c r="A125" s="46"/>
      <c r="B125" s="69"/>
      <c r="C125" s="27"/>
      <c r="D125" s="29"/>
      <c r="E125" s="31"/>
      <c r="F125" s="31"/>
      <c r="G125" s="27"/>
      <c r="H125" s="71"/>
      <c r="I125" s="31"/>
      <c r="J125" s="31"/>
      <c r="K125" s="27"/>
      <c r="L125" s="29"/>
      <c r="M125" s="31"/>
      <c r="N125" s="31"/>
      <c r="O125" s="27"/>
      <c r="P125" s="71"/>
      <c r="Q125" s="31"/>
    </row>
    <row r="126" spans="1:17">
      <c r="A126" s="46"/>
      <c r="B126" s="100" t="s">
        <v>862</v>
      </c>
      <c r="C126" s="66" t="s">
        <v>863</v>
      </c>
      <c r="D126" s="66"/>
      <c r="E126" s="33" t="s">
        <v>271</v>
      </c>
      <c r="F126" s="35"/>
      <c r="G126" s="34">
        <v>3501</v>
      </c>
      <c r="H126" s="34"/>
      <c r="I126" s="35"/>
      <c r="J126" s="35"/>
      <c r="K126" s="66" t="s">
        <v>864</v>
      </c>
      <c r="L126" s="66"/>
      <c r="M126" s="33" t="s">
        <v>271</v>
      </c>
      <c r="N126" s="35"/>
      <c r="O126" s="34">
        <v>3489</v>
      </c>
      <c r="P126" s="34"/>
      <c r="Q126" s="35"/>
    </row>
    <row r="127" spans="1:17" ht="15.75" thickBot="1">
      <c r="A127" s="46"/>
      <c r="B127" s="100"/>
      <c r="C127" s="77"/>
      <c r="D127" s="77"/>
      <c r="E127" s="89"/>
      <c r="F127" s="35"/>
      <c r="G127" s="67"/>
      <c r="H127" s="67"/>
      <c r="I127" s="68"/>
      <c r="J127" s="35"/>
      <c r="K127" s="77"/>
      <c r="L127" s="77"/>
      <c r="M127" s="89"/>
      <c r="N127" s="35"/>
      <c r="O127" s="67"/>
      <c r="P127" s="67"/>
      <c r="Q127" s="68"/>
    </row>
    <row r="128" spans="1:17">
      <c r="A128" s="46"/>
      <c r="B128" s="27" t="s">
        <v>865</v>
      </c>
      <c r="C128" s="28" t="s">
        <v>202</v>
      </c>
      <c r="D128" s="30">
        <v>5004</v>
      </c>
      <c r="E128" s="32"/>
      <c r="F128" s="31"/>
      <c r="G128" s="28" t="s">
        <v>202</v>
      </c>
      <c r="H128" s="30">
        <v>3780</v>
      </c>
      <c r="I128" s="32"/>
      <c r="J128" s="31"/>
      <c r="K128" s="28" t="s">
        <v>202</v>
      </c>
      <c r="L128" s="30">
        <v>10235</v>
      </c>
      <c r="M128" s="32"/>
      <c r="N128" s="31"/>
      <c r="O128" s="28" t="s">
        <v>202</v>
      </c>
      <c r="P128" s="30">
        <v>3872</v>
      </c>
      <c r="Q128" s="32"/>
    </row>
    <row r="129" spans="1:21" ht="15.75" thickBot="1">
      <c r="A129" s="46"/>
      <c r="B129" s="27"/>
      <c r="C129" s="72"/>
      <c r="D129" s="73"/>
      <c r="E129" s="74"/>
      <c r="F129" s="31"/>
      <c r="G129" s="72"/>
      <c r="H129" s="73"/>
      <c r="I129" s="74"/>
      <c r="J129" s="31"/>
      <c r="K129" s="72"/>
      <c r="L129" s="73"/>
      <c r="M129" s="74"/>
      <c r="N129" s="31"/>
      <c r="O129" s="72"/>
      <c r="P129" s="73"/>
      <c r="Q129" s="74"/>
    </row>
    <row r="130" spans="1:21" ht="15.75" thickTop="1">
      <c r="A130" s="46"/>
      <c r="B130" s="10"/>
      <c r="C130" s="75"/>
      <c r="D130" s="75"/>
      <c r="E130" s="75"/>
      <c r="F130" s="10"/>
      <c r="G130" s="75"/>
      <c r="H130" s="75"/>
      <c r="I130" s="75"/>
      <c r="J130" s="10"/>
      <c r="K130" s="75"/>
      <c r="L130" s="75"/>
      <c r="M130" s="75"/>
      <c r="N130" s="10"/>
      <c r="O130" s="75"/>
      <c r="P130" s="75"/>
      <c r="Q130" s="75"/>
    </row>
    <row r="131" spans="1:21">
      <c r="A131" s="46"/>
      <c r="B131" s="18" t="s">
        <v>866</v>
      </c>
      <c r="C131" s="31"/>
      <c r="D131" s="31"/>
      <c r="E131" s="31"/>
      <c r="F131" s="19"/>
      <c r="G131" s="31"/>
      <c r="H131" s="31"/>
      <c r="I131" s="31"/>
      <c r="J131" s="19"/>
      <c r="K131" s="31"/>
      <c r="L131" s="31"/>
      <c r="M131" s="31"/>
      <c r="N131" s="19"/>
      <c r="O131" s="31"/>
      <c r="P131" s="31"/>
      <c r="Q131" s="31"/>
    </row>
    <row r="132" spans="1:21" ht="26.25">
      <c r="A132" s="46"/>
      <c r="B132" s="57" t="s">
        <v>867</v>
      </c>
      <c r="C132" s="11" t="s">
        <v>202</v>
      </c>
      <c r="D132" s="53" t="s">
        <v>868</v>
      </c>
      <c r="E132" s="11" t="s">
        <v>271</v>
      </c>
      <c r="F132" s="10"/>
      <c r="G132" s="11" t="s">
        <v>202</v>
      </c>
      <c r="H132" s="53" t="s">
        <v>869</v>
      </c>
      <c r="I132" s="11" t="s">
        <v>271</v>
      </c>
      <c r="J132" s="10"/>
      <c r="K132" s="11" t="s">
        <v>202</v>
      </c>
      <c r="L132" s="53" t="s">
        <v>870</v>
      </c>
      <c r="M132" s="11" t="s">
        <v>271</v>
      </c>
      <c r="N132" s="10"/>
      <c r="O132" s="11" t="s">
        <v>202</v>
      </c>
      <c r="P132" s="53" t="s">
        <v>871</v>
      </c>
      <c r="Q132" s="11" t="s">
        <v>271</v>
      </c>
    </row>
    <row r="133" spans="1:21">
      <c r="A133" s="46"/>
      <c r="B133" s="91" t="s">
        <v>872</v>
      </c>
      <c r="C133" s="71" t="s">
        <v>873</v>
      </c>
      <c r="D133" s="71"/>
      <c r="E133" s="27" t="s">
        <v>271</v>
      </c>
      <c r="F133" s="31"/>
      <c r="G133" s="29">
        <v>9725</v>
      </c>
      <c r="H133" s="29"/>
      <c r="I133" s="31"/>
      <c r="J133" s="31"/>
      <c r="K133" s="71" t="s">
        <v>874</v>
      </c>
      <c r="L133" s="71"/>
      <c r="M133" s="27" t="s">
        <v>271</v>
      </c>
      <c r="N133" s="31"/>
      <c r="O133" s="29">
        <v>6298</v>
      </c>
      <c r="P133" s="29"/>
      <c r="Q133" s="31"/>
    </row>
    <row r="134" spans="1:21" ht="15.75" thickBot="1">
      <c r="A134" s="46"/>
      <c r="B134" s="91"/>
      <c r="C134" s="78"/>
      <c r="D134" s="78"/>
      <c r="E134" s="79"/>
      <c r="F134" s="31"/>
      <c r="G134" s="37"/>
      <c r="H134" s="37"/>
      <c r="I134" s="38"/>
      <c r="J134" s="31"/>
      <c r="K134" s="78"/>
      <c r="L134" s="78"/>
      <c r="M134" s="79"/>
      <c r="N134" s="31"/>
      <c r="O134" s="37"/>
      <c r="P134" s="37"/>
      <c r="Q134" s="38"/>
    </row>
    <row r="135" spans="1:21">
      <c r="A135" s="46"/>
      <c r="B135" s="33" t="s">
        <v>875</v>
      </c>
      <c r="C135" s="39" t="s">
        <v>202</v>
      </c>
      <c r="D135" s="90" t="s">
        <v>843</v>
      </c>
      <c r="E135" s="39" t="s">
        <v>271</v>
      </c>
      <c r="F135" s="35"/>
      <c r="G135" s="39" t="s">
        <v>202</v>
      </c>
      <c r="H135" s="41">
        <v>9688</v>
      </c>
      <c r="I135" s="43"/>
      <c r="J135" s="35"/>
      <c r="K135" s="39" t="s">
        <v>202</v>
      </c>
      <c r="L135" s="90" t="s">
        <v>844</v>
      </c>
      <c r="M135" s="39" t="s">
        <v>271</v>
      </c>
      <c r="N135" s="35"/>
      <c r="O135" s="39" t="s">
        <v>202</v>
      </c>
      <c r="P135" s="41">
        <v>6133</v>
      </c>
      <c r="Q135" s="43"/>
    </row>
    <row r="136" spans="1:21" ht="15.75" thickBot="1">
      <c r="A136" s="46"/>
      <c r="B136" s="33"/>
      <c r="C136" s="40"/>
      <c r="D136" s="76"/>
      <c r="E136" s="40"/>
      <c r="F136" s="35"/>
      <c r="G136" s="40"/>
      <c r="H136" s="42"/>
      <c r="I136" s="44"/>
      <c r="J136" s="35"/>
      <c r="K136" s="40"/>
      <c r="L136" s="76"/>
      <c r="M136" s="40"/>
      <c r="N136" s="35"/>
      <c r="O136" s="40"/>
      <c r="P136" s="42"/>
      <c r="Q136" s="44"/>
    </row>
    <row r="137" spans="1:21" ht="15.75" thickTop="1">
      <c r="A137" s="46"/>
      <c r="B137" s="35" t="s">
        <v>876</v>
      </c>
      <c r="C137" s="35"/>
      <c r="D137" s="35"/>
      <c r="E137" s="35"/>
      <c r="F137" s="35"/>
      <c r="G137" s="35"/>
      <c r="H137" s="35"/>
      <c r="I137" s="35"/>
      <c r="J137" s="35"/>
      <c r="K137" s="35"/>
      <c r="L137" s="35"/>
      <c r="M137" s="35"/>
      <c r="N137" s="35"/>
      <c r="O137" s="35"/>
      <c r="P137" s="35"/>
      <c r="Q137" s="35"/>
      <c r="R137" s="35"/>
      <c r="S137" s="35"/>
      <c r="T137" s="35"/>
      <c r="U137" s="35"/>
    </row>
    <row r="138" spans="1:21" ht="25.5" customHeight="1">
      <c r="A138" s="46"/>
      <c r="B138" s="33" t="s">
        <v>877</v>
      </c>
      <c r="C138" s="33"/>
      <c r="D138" s="33"/>
      <c r="E138" s="33"/>
      <c r="F138" s="33"/>
      <c r="G138" s="33"/>
      <c r="H138" s="33"/>
      <c r="I138" s="33"/>
      <c r="J138" s="33"/>
      <c r="K138" s="33"/>
      <c r="L138" s="33"/>
      <c r="M138" s="33"/>
      <c r="N138" s="33"/>
      <c r="O138" s="33"/>
      <c r="P138" s="33"/>
      <c r="Q138" s="33"/>
      <c r="R138" s="33"/>
      <c r="S138" s="33"/>
      <c r="T138" s="33"/>
      <c r="U138" s="33"/>
    </row>
    <row r="139" spans="1:21">
      <c r="A139" s="46"/>
      <c r="B139" s="35" t="s">
        <v>878</v>
      </c>
      <c r="C139" s="35"/>
      <c r="D139" s="35"/>
      <c r="E139" s="35"/>
      <c r="F139" s="35"/>
      <c r="G139" s="35"/>
      <c r="H139" s="35"/>
      <c r="I139" s="35"/>
      <c r="J139" s="35"/>
      <c r="K139" s="35"/>
      <c r="L139" s="35"/>
      <c r="M139" s="35"/>
      <c r="N139" s="35"/>
      <c r="O139" s="35"/>
      <c r="P139" s="35"/>
      <c r="Q139" s="35"/>
      <c r="R139" s="35"/>
      <c r="S139" s="35"/>
      <c r="T139" s="35"/>
      <c r="U139" s="35"/>
    </row>
    <row r="140" spans="1:21">
      <c r="A140" s="46"/>
      <c r="B140" s="194"/>
      <c r="C140" s="194"/>
      <c r="D140" s="194"/>
      <c r="E140" s="194"/>
      <c r="F140" s="194"/>
      <c r="G140" s="194"/>
      <c r="H140" s="194"/>
      <c r="I140" s="194"/>
      <c r="J140" s="194"/>
      <c r="K140" s="194"/>
      <c r="L140" s="194"/>
      <c r="M140" s="194"/>
      <c r="N140" s="194"/>
      <c r="O140" s="194"/>
      <c r="P140" s="194"/>
      <c r="Q140" s="194"/>
      <c r="R140" s="194"/>
      <c r="S140" s="194"/>
      <c r="T140" s="194"/>
      <c r="U140" s="194"/>
    </row>
    <row r="141" spans="1:21">
      <c r="A141" s="46"/>
      <c r="B141" s="23"/>
      <c r="C141" s="23"/>
      <c r="D141" s="23"/>
    </row>
    <row r="142" spans="1:21">
      <c r="A142" s="46"/>
      <c r="B142" s="13"/>
      <c r="C142" s="13"/>
      <c r="D142" s="13"/>
    </row>
    <row r="143" spans="1:21">
      <c r="A143" s="46"/>
      <c r="B143" s="18" t="s">
        <v>348</v>
      </c>
      <c r="C143" s="58">
        <v>2.63</v>
      </c>
      <c r="D143" s="18" t="s">
        <v>516</v>
      </c>
    </row>
    <row r="144" spans="1:21">
      <c r="A144" s="46"/>
      <c r="B144" s="11" t="s">
        <v>561</v>
      </c>
      <c r="C144" s="53">
        <v>2.95</v>
      </c>
      <c r="D144" s="11" t="s">
        <v>516</v>
      </c>
    </row>
    <row r="145" spans="1:4">
      <c r="A145" s="46"/>
      <c r="B145" s="18" t="s">
        <v>879</v>
      </c>
      <c r="C145" s="58">
        <v>2.29</v>
      </c>
      <c r="D145" s="18" t="s">
        <v>516</v>
      </c>
    </row>
    <row r="146" spans="1:4">
      <c r="A146" s="46"/>
      <c r="B146" s="11" t="s">
        <v>880</v>
      </c>
      <c r="C146" s="53">
        <v>2</v>
      </c>
      <c r="D146" s="11" t="s">
        <v>516</v>
      </c>
    </row>
  </sheetData>
  <mergeCells count="764">
    <mergeCell ref="B137:U137"/>
    <mergeCell ref="B138:U138"/>
    <mergeCell ref="B139:U139"/>
    <mergeCell ref="B140:U140"/>
    <mergeCell ref="B42:U42"/>
    <mergeCell ref="B43:U43"/>
    <mergeCell ref="B44:U44"/>
    <mergeCell ref="B62:U62"/>
    <mergeCell ref="B63:U63"/>
    <mergeCell ref="B95:U95"/>
    <mergeCell ref="B4:U4"/>
    <mergeCell ref="B5:U5"/>
    <mergeCell ref="B6:U6"/>
    <mergeCell ref="B39:U39"/>
    <mergeCell ref="B40:U40"/>
    <mergeCell ref="B41:U41"/>
    <mergeCell ref="N135:N136"/>
    <mergeCell ref="O135:O136"/>
    <mergeCell ref="P135:P136"/>
    <mergeCell ref="Q135:Q136"/>
    <mergeCell ref="B141:D141"/>
    <mergeCell ref="A1:A2"/>
    <mergeCell ref="B1:U1"/>
    <mergeCell ref="B2:U2"/>
    <mergeCell ref="B3:U3"/>
    <mergeCell ref="A4:A146"/>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C131:E131"/>
    <mergeCell ref="G131:I131"/>
    <mergeCell ref="K131:M131"/>
    <mergeCell ref="O131:Q131"/>
    <mergeCell ref="B133:B134"/>
    <mergeCell ref="C133:D134"/>
    <mergeCell ref="E133:E134"/>
    <mergeCell ref="F133:F134"/>
    <mergeCell ref="G133:H134"/>
    <mergeCell ref="I133:I134"/>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C115:D115"/>
    <mergeCell ref="G115:H115"/>
    <mergeCell ref="K115:L115"/>
    <mergeCell ref="O115:P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1:P102"/>
    <mergeCell ref="Q101:Q102"/>
    <mergeCell ref="C103:E103"/>
    <mergeCell ref="G103:I103"/>
    <mergeCell ref="K103:M103"/>
    <mergeCell ref="O103:Q103"/>
    <mergeCell ref="J101:J102"/>
    <mergeCell ref="K101:K102"/>
    <mergeCell ref="L101:L102"/>
    <mergeCell ref="M101:M102"/>
    <mergeCell ref="N101:N102"/>
    <mergeCell ref="O101:O102"/>
    <mergeCell ref="N99:N100"/>
    <mergeCell ref="O99:Q100"/>
    <mergeCell ref="B101:B102"/>
    <mergeCell ref="C101:C102"/>
    <mergeCell ref="D101:D102"/>
    <mergeCell ref="E101:E102"/>
    <mergeCell ref="F101:F102"/>
    <mergeCell ref="G101:G102"/>
    <mergeCell ref="H101:H102"/>
    <mergeCell ref="I101:I102"/>
    <mergeCell ref="B99:B100"/>
    <mergeCell ref="C99:E100"/>
    <mergeCell ref="F99:F100"/>
    <mergeCell ref="G99:I100"/>
    <mergeCell ref="J99:J100"/>
    <mergeCell ref="K99:M100"/>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6:J68"/>
    <mergeCell ref="K66:M68"/>
    <mergeCell ref="N66:N68"/>
    <mergeCell ref="O66:Q66"/>
    <mergeCell ref="O67:Q67"/>
    <mergeCell ref="O68:Q68"/>
    <mergeCell ref="B66:B68"/>
    <mergeCell ref="C66:E66"/>
    <mergeCell ref="C67:E67"/>
    <mergeCell ref="C68:E68"/>
    <mergeCell ref="F66:F68"/>
    <mergeCell ref="G66:I66"/>
    <mergeCell ref="G67:I67"/>
    <mergeCell ref="G68:I68"/>
    <mergeCell ref="M60:M61"/>
    <mergeCell ref="N60:N61"/>
    <mergeCell ref="O60:O61"/>
    <mergeCell ref="P60:P61"/>
    <mergeCell ref="Q60:Q61"/>
    <mergeCell ref="B64:Q64"/>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K48:M49"/>
    <mergeCell ref="N48:N49"/>
    <mergeCell ref="O48:Q49"/>
    <mergeCell ref="B50:B51"/>
    <mergeCell ref="C50:C51"/>
    <mergeCell ref="D50:D51"/>
    <mergeCell ref="E50:E51"/>
    <mergeCell ref="F50:F51"/>
    <mergeCell ref="G50:G51"/>
    <mergeCell ref="H50:H51"/>
    <mergeCell ref="T37:T38"/>
    <mergeCell ref="U37:U38"/>
    <mergeCell ref="B45:Q45"/>
    <mergeCell ref="C47:I47"/>
    <mergeCell ref="K47:Q47"/>
    <mergeCell ref="B48:B49"/>
    <mergeCell ref="C48:E49"/>
    <mergeCell ref="F48:F49"/>
    <mergeCell ref="G48:I49"/>
    <mergeCell ref="J48:J4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N10:N11"/>
    <mergeCell ref="O10:Q10"/>
    <mergeCell ref="O11:Q11"/>
    <mergeCell ref="R10:R11"/>
    <mergeCell ref="S10:U11"/>
    <mergeCell ref="B12:B13"/>
    <mergeCell ref="C12:D13"/>
    <mergeCell ref="E12:E13"/>
    <mergeCell ref="F12:F13"/>
    <mergeCell ref="G12:H13"/>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24.7109375" customWidth="1"/>
    <col min="5" max="6" width="30" customWidth="1"/>
    <col min="7" max="7" width="6.42578125" customWidth="1"/>
    <col min="8" max="9" width="24.7109375" customWidth="1"/>
    <col min="10" max="10" width="30" customWidth="1"/>
    <col min="11" max="11" width="6.42578125" customWidth="1"/>
    <col min="12" max="12" width="24.7109375" customWidth="1"/>
    <col min="13" max="13" width="8.7109375" customWidth="1"/>
    <col min="14" max="14" width="7.85546875" customWidth="1"/>
    <col min="15" max="15" width="6.42578125" customWidth="1"/>
    <col min="16" max="16" width="24.7109375" customWidth="1"/>
    <col min="17" max="17" width="8.7109375" customWidth="1"/>
    <col min="18" max="18" width="7.85546875" customWidth="1"/>
  </cols>
  <sheetData>
    <row r="1" spans="1:18" ht="15" customHeight="1">
      <c r="A1" s="7" t="s">
        <v>8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2</v>
      </c>
      <c r="B3" s="45" t="s">
        <v>5</v>
      </c>
      <c r="C3" s="45"/>
      <c r="D3" s="45"/>
      <c r="E3" s="45"/>
      <c r="F3" s="45"/>
      <c r="G3" s="45"/>
      <c r="H3" s="45"/>
      <c r="I3" s="45"/>
      <c r="J3" s="45"/>
      <c r="K3" s="45"/>
      <c r="L3" s="45"/>
      <c r="M3" s="45"/>
      <c r="N3" s="45"/>
      <c r="O3" s="45"/>
      <c r="P3" s="45"/>
      <c r="Q3" s="45"/>
      <c r="R3" s="45"/>
    </row>
    <row r="4" spans="1:18" ht="15" customHeight="1">
      <c r="A4" s="46" t="s">
        <v>883</v>
      </c>
      <c r="B4" s="45" t="s">
        <v>5</v>
      </c>
      <c r="C4" s="45"/>
      <c r="D4" s="45"/>
      <c r="E4" s="45"/>
      <c r="F4" s="45"/>
      <c r="G4" s="45"/>
      <c r="H4" s="45"/>
      <c r="I4" s="45"/>
      <c r="J4" s="45"/>
      <c r="K4" s="45"/>
      <c r="L4" s="45"/>
      <c r="M4" s="45"/>
      <c r="N4" s="45"/>
      <c r="O4" s="45"/>
      <c r="P4" s="45"/>
      <c r="Q4" s="45"/>
      <c r="R4" s="45"/>
    </row>
    <row r="5" spans="1:18">
      <c r="A5" s="46"/>
      <c r="B5" s="47" t="s">
        <v>884</v>
      </c>
      <c r="C5" s="47"/>
      <c r="D5" s="47"/>
      <c r="E5" s="47"/>
      <c r="F5" s="47"/>
      <c r="G5" s="47"/>
      <c r="H5" s="47"/>
      <c r="I5" s="47"/>
      <c r="J5" s="47"/>
      <c r="K5" s="47"/>
      <c r="L5" s="47"/>
      <c r="M5" s="47"/>
      <c r="N5" s="47"/>
      <c r="O5" s="47"/>
      <c r="P5" s="47"/>
      <c r="Q5" s="47"/>
      <c r="R5" s="47"/>
    </row>
    <row r="6" spans="1:18">
      <c r="A6" s="46"/>
      <c r="B6" s="33" t="s">
        <v>885</v>
      </c>
      <c r="C6" s="33"/>
      <c r="D6" s="33"/>
      <c r="E6" s="33"/>
      <c r="F6" s="33"/>
      <c r="G6" s="33"/>
      <c r="H6" s="33"/>
      <c r="I6" s="33"/>
      <c r="J6" s="33"/>
      <c r="K6" s="33"/>
      <c r="L6" s="33"/>
      <c r="M6" s="33"/>
      <c r="N6" s="33"/>
      <c r="O6" s="33"/>
      <c r="P6" s="33"/>
      <c r="Q6" s="33"/>
      <c r="R6" s="33"/>
    </row>
    <row r="7" spans="1:18">
      <c r="A7" s="46"/>
      <c r="B7" s="23"/>
      <c r="C7" s="23"/>
      <c r="D7" s="23"/>
      <c r="E7" s="23"/>
      <c r="F7" s="23"/>
      <c r="G7" s="23"/>
      <c r="H7" s="23"/>
      <c r="I7" s="23"/>
      <c r="J7" s="23"/>
    </row>
    <row r="8" spans="1:18">
      <c r="A8" s="46"/>
      <c r="B8" s="13"/>
      <c r="C8" s="13"/>
      <c r="D8" s="13"/>
      <c r="E8" s="13"/>
      <c r="F8" s="13"/>
      <c r="G8" s="13"/>
      <c r="H8" s="13"/>
      <c r="I8" s="13"/>
      <c r="J8" s="13"/>
    </row>
    <row r="9" spans="1:18">
      <c r="A9" s="46"/>
      <c r="B9" s="24" t="s">
        <v>886</v>
      </c>
      <c r="C9" s="35"/>
      <c r="D9" s="25" t="s">
        <v>201</v>
      </c>
      <c r="E9" s="25"/>
      <c r="F9" s="25"/>
      <c r="G9" s="35"/>
      <c r="H9" s="25" t="s">
        <v>322</v>
      </c>
      <c r="I9" s="25"/>
      <c r="J9" s="25"/>
    </row>
    <row r="10" spans="1:18" ht="15.75" thickBot="1">
      <c r="A10" s="46"/>
      <c r="B10" s="24"/>
      <c r="C10" s="35"/>
      <c r="D10" s="26">
        <v>2014</v>
      </c>
      <c r="E10" s="26"/>
      <c r="F10" s="26"/>
      <c r="G10" s="35"/>
      <c r="H10" s="26">
        <v>2013</v>
      </c>
      <c r="I10" s="26"/>
      <c r="J10" s="26"/>
    </row>
    <row r="11" spans="1:18">
      <c r="A11" s="46"/>
      <c r="B11" s="195">
        <v>5.3749999999999999E-2</v>
      </c>
      <c r="C11" s="91" t="s">
        <v>887</v>
      </c>
      <c r="D11" s="28" t="s">
        <v>202</v>
      </c>
      <c r="E11" s="92" t="s">
        <v>265</v>
      </c>
      <c r="F11" s="32"/>
      <c r="G11" s="31"/>
      <c r="H11" s="28" t="s">
        <v>202</v>
      </c>
      <c r="I11" s="30">
        <v>54481</v>
      </c>
      <c r="J11" s="32"/>
    </row>
    <row r="12" spans="1:18">
      <c r="A12" s="46"/>
      <c r="B12" s="195"/>
      <c r="C12" s="91"/>
      <c r="D12" s="27"/>
      <c r="E12" s="71"/>
      <c r="F12" s="31"/>
      <c r="G12" s="31"/>
      <c r="H12" s="27"/>
      <c r="I12" s="29"/>
      <c r="J12" s="31"/>
    </row>
    <row r="13" spans="1:18">
      <c r="A13" s="46"/>
      <c r="B13" s="196">
        <v>0.09</v>
      </c>
      <c r="C13" s="70" t="s">
        <v>888</v>
      </c>
      <c r="D13" s="34">
        <v>192096</v>
      </c>
      <c r="E13" s="34"/>
      <c r="F13" s="35"/>
      <c r="G13" s="35"/>
      <c r="H13" s="34">
        <v>191611</v>
      </c>
      <c r="I13" s="34"/>
      <c r="J13" s="35"/>
    </row>
    <row r="14" spans="1:18">
      <c r="A14" s="46"/>
      <c r="B14" s="196"/>
      <c r="C14" s="70"/>
      <c r="D14" s="34"/>
      <c r="E14" s="34"/>
      <c r="F14" s="35"/>
      <c r="G14" s="35"/>
      <c r="H14" s="34"/>
      <c r="I14" s="34"/>
      <c r="J14" s="35"/>
    </row>
    <row r="15" spans="1:18">
      <c r="A15" s="46"/>
      <c r="B15" s="195">
        <v>0.03</v>
      </c>
      <c r="C15" s="91" t="s">
        <v>889</v>
      </c>
      <c r="D15" s="29">
        <v>364296</v>
      </c>
      <c r="E15" s="29"/>
      <c r="F15" s="31"/>
      <c r="G15" s="31"/>
      <c r="H15" s="29">
        <v>353798</v>
      </c>
      <c r="I15" s="29"/>
      <c r="J15" s="31"/>
    </row>
    <row r="16" spans="1:18">
      <c r="A16" s="46"/>
      <c r="B16" s="195"/>
      <c r="C16" s="91"/>
      <c r="D16" s="29"/>
      <c r="E16" s="29"/>
      <c r="F16" s="31"/>
      <c r="G16" s="31"/>
      <c r="H16" s="29"/>
      <c r="I16" s="29"/>
      <c r="J16" s="31"/>
    </row>
    <row r="17" spans="1:18">
      <c r="A17" s="46"/>
      <c r="B17" s="196">
        <v>2.2499999999999999E-2</v>
      </c>
      <c r="C17" s="70" t="s">
        <v>890</v>
      </c>
      <c r="D17" s="34">
        <v>336005</v>
      </c>
      <c r="E17" s="34"/>
      <c r="F17" s="35"/>
      <c r="G17" s="35"/>
      <c r="H17" s="34">
        <v>330182</v>
      </c>
      <c r="I17" s="34"/>
      <c r="J17" s="35"/>
    </row>
    <row r="18" spans="1:18">
      <c r="A18" s="46"/>
      <c r="B18" s="196"/>
      <c r="C18" s="70"/>
      <c r="D18" s="34"/>
      <c r="E18" s="34"/>
      <c r="F18" s="35"/>
      <c r="G18" s="35"/>
      <c r="H18" s="34"/>
      <c r="I18" s="34"/>
      <c r="J18" s="35"/>
    </row>
    <row r="19" spans="1:18">
      <c r="A19" s="46"/>
      <c r="B19" s="195">
        <v>5.5E-2</v>
      </c>
      <c r="C19" s="91" t="s">
        <v>891</v>
      </c>
      <c r="D19" s="29">
        <v>300000</v>
      </c>
      <c r="E19" s="29"/>
      <c r="F19" s="31"/>
      <c r="G19" s="31"/>
      <c r="H19" s="71" t="s">
        <v>265</v>
      </c>
      <c r="I19" s="71"/>
      <c r="J19" s="31"/>
    </row>
    <row r="20" spans="1:18" ht="15.75" thickBot="1">
      <c r="A20" s="46"/>
      <c r="B20" s="195"/>
      <c r="C20" s="91"/>
      <c r="D20" s="37"/>
      <c r="E20" s="37"/>
      <c r="F20" s="38"/>
      <c r="G20" s="31"/>
      <c r="H20" s="78"/>
      <c r="I20" s="78"/>
      <c r="J20" s="38"/>
    </row>
    <row r="21" spans="1:18">
      <c r="A21" s="46"/>
      <c r="B21" s="35"/>
      <c r="C21" s="70" t="s">
        <v>892</v>
      </c>
      <c r="D21" s="39" t="s">
        <v>202</v>
      </c>
      <c r="E21" s="41">
        <v>1192397</v>
      </c>
      <c r="F21" s="43"/>
      <c r="G21" s="35"/>
      <c r="H21" s="39" t="s">
        <v>202</v>
      </c>
      <c r="I21" s="41">
        <v>930072</v>
      </c>
      <c r="J21" s="43"/>
    </row>
    <row r="22" spans="1:18" ht="15.75" thickBot="1">
      <c r="A22" s="46"/>
      <c r="B22" s="35"/>
      <c r="C22" s="70"/>
      <c r="D22" s="40"/>
      <c r="E22" s="42"/>
      <c r="F22" s="44"/>
      <c r="G22" s="35"/>
      <c r="H22" s="40"/>
      <c r="I22" s="42"/>
      <c r="J22" s="44"/>
    </row>
    <row r="23" spans="1:18" ht="15.75" thickTop="1">
      <c r="A23" s="46"/>
      <c r="B23" s="33" t="s">
        <v>893</v>
      </c>
      <c r="C23" s="33"/>
      <c r="D23" s="33"/>
      <c r="E23" s="33"/>
      <c r="F23" s="33"/>
      <c r="G23" s="33"/>
      <c r="H23" s="33"/>
      <c r="I23" s="33"/>
      <c r="J23" s="33"/>
      <c r="K23" s="33"/>
      <c r="L23" s="33"/>
      <c r="M23" s="33"/>
      <c r="N23" s="33"/>
      <c r="O23" s="33"/>
      <c r="P23" s="33"/>
      <c r="Q23" s="33"/>
      <c r="R23" s="33"/>
    </row>
    <row r="24" spans="1:18">
      <c r="A24" s="46"/>
      <c r="B24" s="13"/>
      <c r="C24" s="13"/>
    </row>
    <row r="25" spans="1:18" ht="25.5">
      <c r="A25" s="46"/>
      <c r="B25" s="81">
        <v>-1</v>
      </c>
      <c r="C25" s="15" t="s">
        <v>894</v>
      </c>
    </row>
    <row r="26" spans="1:18">
      <c r="A26" s="46"/>
      <c r="B26" s="13"/>
      <c r="C26" s="13"/>
    </row>
    <row r="27" spans="1:18" ht="25.5">
      <c r="A27" s="46"/>
      <c r="B27" s="81">
        <v>-2</v>
      </c>
      <c r="C27" s="15" t="s">
        <v>895</v>
      </c>
    </row>
    <row r="28" spans="1:18">
      <c r="A28" s="46"/>
      <c r="B28" s="50" t="s">
        <v>887</v>
      </c>
      <c r="C28" s="50"/>
      <c r="D28" s="50"/>
      <c r="E28" s="50"/>
      <c r="F28" s="50"/>
      <c r="G28" s="50"/>
      <c r="H28" s="50"/>
      <c r="I28" s="50"/>
      <c r="J28" s="50"/>
      <c r="K28" s="50"/>
      <c r="L28" s="50"/>
      <c r="M28" s="50"/>
      <c r="N28" s="50"/>
      <c r="O28" s="50"/>
      <c r="P28" s="50"/>
      <c r="Q28" s="50"/>
      <c r="R28" s="50"/>
    </row>
    <row r="29" spans="1:18">
      <c r="A29" s="46"/>
      <c r="B29" s="33" t="s">
        <v>896</v>
      </c>
      <c r="C29" s="33"/>
      <c r="D29" s="33"/>
      <c r="E29" s="33"/>
      <c r="F29" s="33"/>
      <c r="G29" s="33"/>
      <c r="H29" s="33"/>
      <c r="I29" s="33"/>
      <c r="J29" s="33"/>
      <c r="K29" s="33"/>
      <c r="L29" s="33"/>
      <c r="M29" s="33"/>
      <c r="N29" s="33"/>
      <c r="O29" s="33"/>
      <c r="P29" s="33"/>
      <c r="Q29" s="33"/>
      <c r="R29" s="33"/>
    </row>
    <row r="30" spans="1:18">
      <c r="A30" s="46"/>
      <c r="B30" s="50" t="s">
        <v>891</v>
      </c>
      <c r="C30" s="50"/>
      <c r="D30" s="50"/>
      <c r="E30" s="50"/>
      <c r="F30" s="50"/>
      <c r="G30" s="50"/>
      <c r="H30" s="50"/>
      <c r="I30" s="50"/>
      <c r="J30" s="50"/>
      <c r="K30" s="50"/>
      <c r="L30" s="50"/>
      <c r="M30" s="50"/>
      <c r="N30" s="50"/>
      <c r="O30" s="50"/>
      <c r="P30" s="50"/>
      <c r="Q30" s="50"/>
      <c r="R30" s="50"/>
    </row>
    <row r="31" spans="1:18" ht="38.25" customHeight="1">
      <c r="A31" s="46"/>
      <c r="B31" s="35" t="s">
        <v>897</v>
      </c>
      <c r="C31" s="35"/>
      <c r="D31" s="35"/>
      <c r="E31" s="35"/>
      <c r="F31" s="35"/>
      <c r="G31" s="35"/>
      <c r="H31" s="35"/>
      <c r="I31" s="35"/>
      <c r="J31" s="35"/>
      <c r="K31" s="35"/>
      <c r="L31" s="35"/>
      <c r="M31" s="35"/>
      <c r="N31" s="35"/>
      <c r="O31" s="35"/>
      <c r="P31" s="35"/>
      <c r="Q31" s="35"/>
      <c r="R31" s="35"/>
    </row>
    <row r="32" spans="1:18">
      <c r="A32" s="46"/>
      <c r="B32" s="50" t="s">
        <v>898</v>
      </c>
      <c r="C32" s="50"/>
      <c r="D32" s="50"/>
      <c r="E32" s="50"/>
      <c r="F32" s="50"/>
      <c r="G32" s="50"/>
      <c r="H32" s="50"/>
      <c r="I32" s="50"/>
      <c r="J32" s="50"/>
      <c r="K32" s="50"/>
      <c r="L32" s="50"/>
      <c r="M32" s="50"/>
      <c r="N32" s="50"/>
      <c r="O32" s="50"/>
      <c r="P32" s="50"/>
      <c r="Q32" s="50"/>
      <c r="R32" s="50"/>
    </row>
    <row r="33" spans="1:18" ht="38.25" customHeight="1">
      <c r="A33" s="46"/>
      <c r="B33" s="35" t="s">
        <v>899</v>
      </c>
      <c r="C33" s="35"/>
      <c r="D33" s="35"/>
      <c r="E33" s="35"/>
      <c r="F33" s="35"/>
      <c r="G33" s="35"/>
      <c r="H33" s="35"/>
      <c r="I33" s="35"/>
      <c r="J33" s="35"/>
      <c r="K33" s="35"/>
      <c r="L33" s="35"/>
      <c r="M33" s="35"/>
      <c r="N33" s="35"/>
      <c r="O33" s="35"/>
      <c r="P33" s="35"/>
      <c r="Q33" s="35"/>
      <c r="R33" s="35"/>
    </row>
    <row r="34" spans="1:18">
      <c r="A34" s="46"/>
      <c r="B34" s="45"/>
      <c r="C34" s="45"/>
      <c r="D34" s="45"/>
      <c r="E34" s="45"/>
      <c r="F34" s="45"/>
      <c r="G34" s="45"/>
      <c r="H34" s="45"/>
      <c r="I34" s="45"/>
      <c r="J34" s="45"/>
      <c r="K34" s="45"/>
      <c r="L34" s="45"/>
      <c r="M34" s="45"/>
      <c r="N34" s="45"/>
      <c r="O34" s="45"/>
      <c r="P34" s="45"/>
      <c r="Q34" s="45"/>
      <c r="R34" s="45"/>
    </row>
    <row r="35" spans="1:18">
      <c r="A35" s="46"/>
      <c r="B35" s="33" t="s">
        <v>900</v>
      </c>
      <c r="C35" s="33"/>
      <c r="D35" s="33"/>
      <c r="E35" s="33"/>
      <c r="F35" s="33"/>
      <c r="G35" s="33"/>
      <c r="H35" s="33"/>
      <c r="I35" s="33"/>
      <c r="J35" s="33"/>
      <c r="K35" s="33"/>
      <c r="L35" s="33"/>
      <c r="M35" s="33"/>
      <c r="N35" s="33"/>
      <c r="O35" s="33"/>
      <c r="P35" s="33"/>
      <c r="Q35" s="33"/>
      <c r="R35" s="33"/>
    </row>
    <row r="36" spans="1:18">
      <c r="A36" s="46"/>
      <c r="B36" s="183"/>
      <c r="C36" s="183"/>
      <c r="D36" s="183"/>
      <c r="E36" s="183"/>
      <c r="F36" s="183"/>
      <c r="G36" s="183"/>
      <c r="H36" s="183"/>
      <c r="I36" s="183"/>
      <c r="J36" s="183"/>
      <c r="K36" s="183"/>
      <c r="L36" s="183"/>
      <c r="M36" s="183"/>
      <c r="N36" s="183"/>
      <c r="O36" s="183"/>
      <c r="P36" s="183"/>
      <c r="Q36" s="183"/>
      <c r="R36" s="183"/>
    </row>
    <row r="37" spans="1:18">
      <c r="A37" s="46"/>
      <c r="B37" s="23"/>
      <c r="C37" s="23"/>
      <c r="D37" s="23"/>
      <c r="E37" s="23"/>
      <c r="F37" s="23"/>
      <c r="G37" s="23"/>
      <c r="H37" s="23"/>
      <c r="I37" s="23"/>
      <c r="J37" s="23"/>
      <c r="K37" s="23"/>
      <c r="L37" s="23"/>
      <c r="M37" s="23"/>
      <c r="N37" s="23"/>
      <c r="O37" s="23"/>
      <c r="P37" s="23"/>
      <c r="Q37" s="23"/>
      <c r="R37" s="23"/>
    </row>
    <row r="38" spans="1:18">
      <c r="A38" s="46"/>
      <c r="B38" s="13"/>
      <c r="C38" s="13"/>
      <c r="D38" s="13"/>
      <c r="E38" s="13"/>
      <c r="F38" s="13"/>
      <c r="G38" s="13"/>
      <c r="H38" s="13"/>
      <c r="I38" s="13"/>
      <c r="J38" s="13"/>
      <c r="K38" s="13"/>
      <c r="L38" s="13"/>
      <c r="M38" s="13"/>
      <c r="N38" s="13"/>
      <c r="O38" s="13"/>
      <c r="P38" s="13"/>
      <c r="Q38" s="13"/>
      <c r="R38" s="13"/>
    </row>
    <row r="39" spans="1:18" ht="15.75" thickBot="1">
      <c r="A39" s="46"/>
      <c r="B39" s="10"/>
      <c r="C39" s="26" t="s">
        <v>901</v>
      </c>
      <c r="D39" s="26"/>
      <c r="E39" s="26"/>
      <c r="F39" s="26"/>
      <c r="G39" s="26"/>
      <c r="H39" s="26"/>
      <c r="I39" s="26"/>
      <c r="J39" s="10"/>
      <c r="K39" s="26" t="s">
        <v>902</v>
      </c>
      <c r="L39" s="26"/>
      <c r="M39" s="26"/>
      <c r="N39" s="26"/>
      <c r="O39" s="26"/>
      <c r="P39" s="26"/>
      <c r="Q39" s="26"/>
      <c r="R39" s="10"/>
    </row>
    <row r="40" spans="1:18">
      <c r="A40" s="46"/>
      <c r="B40" s="24" t="s">
        <v>261</v>
      </c>
      <c r="C40" s="106" t="s">
        <v>201</v>
      </c>
      <c r="D40" s="106"/>
      <c r="E40" s="106"/>
      <c r="F40" s="43"/>
      <c r="G40" s="106" t="s">
        <v>322</v>
      </c>
      <c r="H40" s="106"/>
      <c r="I40" s="106"/>
      <c r="J40" s="35"/>
      <c r="K40" s="106" t="s">
        <v>201</v>
      </c>
      <c r="L40" s="106"/>
      <c r="M40" s="106"/>
      <c r="N40" s="43"/>
      <c r="O40" s="106" t="s">
        <v>322</v>
      </c>
      <c r="P40" s="106"/>
      <c r="Q40" s="106"/>
      <c r="R40" s="35"/>
    </row>
    <row r="41" spans="1:18" ht="15.75" thickBot="1">
      <c r="A41" s="46"/>
      <c r="B41" s="24"/>
      <c r="C41" s="26">
        <v>2014</v>
      </c>
      <c r="D41" s="26"/>
      <c r="E41" s="26"/>
      <c r="F41" s="35"/>
      <c r="G41" s="26">
        <v>2013</v>
      </c>
      <c r="H41" s="26"/>
      <c r="I41" s="26"/>
      <c r="J41" s="35"/>
      <c r="K41" s="26">
        <v>2014</v>
      </c>
      <c r="L41" s="26"/>
      <c r="M41" s="26"/>
      <c r="N41" s="35"/>
      <c r="O41" s="26">
        <v>2013</v>
      </c>
      <c r="P41" s="26"/>
      <c r="Q41" s="26"/>
      <c r="R41" s="35"/>
    </row>
    <row r="42" spans="1:18">
      <c r="A42" s="46"/>
      <c r="B42" s="86" t="s">
        <v>903</v>
      </c>
      <c r="C42" s="171"/>
      <c r="D42" s="171"/>
      <c r="E42" s="171"/>
      <c r="F42" s="19"/>
      <c r="G42" s="32"/>
      <c r="H42" s="32"/>
      <c r="I42" s="32"/>
      <c r="J42" s="19"/>
      <c r="K42" s="32"/>
      <c r="L42" s="32"/>
      <c r="M42" s="32"/>
      <c r="N42" s="19"/>
      <c r="O42" s="32"/>
      <c r="P42" s="32"/>
      <c r="Q42" s="32"/>
      <c r="R42" s="10"/>
    </row>
    <row r="43" spans="1:18">
      <c r="A43" s="46"/>
      <c r="B43" s="70" t="s">
        <v>794</v>
      </c>
      <c r="C43" s="33" t="s">
        <v>202</v>
      </c>
      <c r="D43" s="34">
        <v>450000</v>
      </c>
      <c r="E43" s="35"/>
      <c r="F43" s="35"/>
      <c r="G43" s="33" t="s">
        <v>202</v>
      </c>
      <c r="H43" s="34">
        <v>450000</v>
      </c>
      <c r="I43" s="35"/>
      <c r="J43" s="35"/>
      <c r="K43" s="33" t="s">
        <v>202</v>
      </c>
      <c r="L43" s="34">
        <v>400000</v>
      </c>
      <c r="M43" s="35"/>
      <c r="N43" s="35"/>
      <c r="O43" s="33" t="s">
        <v>202</v>
      </c>
      <c r="P43" s="34">
        <v>400000</v>
      </c>
      <c r="Q43" s="35"/>
      <c r="R43" s="35"/>
    </row>
    <row r="44" spans="1:18">
      <c r="A44" s="46"/>
      <c r="B44" s="70"/>
      <c r="C44" s="33"/>
      <c r="D44" s="34"/>
      <c r="E44" s="35"/>
      <c r="F44" s="35"/>
      <c r="G44" s="33"/>
      <c r="H44" s="34"/>
      <c r="I44" s="35"/>
      <c r="J44" s="35"/>
      <c r="K44" s="33"/>
      <c r="L44" s="34"/>
      <c r="M44" s="35"/>
      <c r="N44" s="35"/>
      <c r="O44" s="33"/>
      <c r="P44" s="34"/>
      <c r="Q44" s="35"/>
      <c r="R44" s="35"/>
    </row>
    <row r="45" spans="1:18" ht="15.75" thickBot="1">
      <c r="A45" s="46"/>
      <c r="B45" s="86" t="s">
        <v>904</v>
      </c>
      <c r="C45" s="78" t="s">
        <v>905</v>
      </c>
      <c r="D45" s="78"/>
      <c r="E45" s="131" t="s">
        <v>271</v>
      </c>
      <c r="F45" s="19"/>
      <c r="G45" s="78" t="s">
        <v>906</v>
      </c>
      <c r="H45" s="78"/>
      <c r="I45" s="131" t="s">
        <v>271</v>
      </c>
      <c r="J45" s="19"/>
      <c r="K45" s="78" t="s">
        <v>907</v>
      </c>
      <c r="L45" s="78"/>
      <c r="M45" s="131" t="s">
        <v>271</v>
      </c>
      <c r="N45" s="19"/>
      <c r="O45" s="78" t="s">
        <v>908</v>
      </c>
      <c r="P45" s="78"/>
      <c r="Q45" s="131" t="s">
        <v>271</v>
      </c>
      <c r="R45" s="10"/>
    </row>
    <row r="46" spans="1:18">
      <c r="A46" s="46"/>
      <c r="B46" s="70" t="s">
        <v>909</v>
      </c>
      <c r="C46" s="39" t="s">
        <v>202</v>
      </c>
      <c r="D46" s="41">
        <v>364296</v>
      </c>
      <c r="E46" s="43"/>
      <c r="F46" s="35"/>
      <c r="G46" s="39" t="s">
        <v>202</v>
      </c>
      <c r="H46" s="41">
        <v>353798</v>
      </c>
      <c r="I46" s="43"/>
      <c r="J46" s="35"/>
      <c r="K46" s="39" t="s">
        <v>202</v>
      </c>
      <c r="L46" s="41">
        <v>336005</v>
      </c>
      <c r="M46" s="43"/>
      <c r="N46" s="35"/>
      <c r="O46" s="39" t="s">
        <v>202</v>
      </c>
      <c r="P46" s="41">
        <v>330182</v>
      </c>
      <c r="Q46" s="43"/>
      <c r="R46" s="35"/>
    </row>
    <row r="47" spans="1:18" ht="15.75" thickBot="1">
      <c r="A47" s="46"/>
      <c r="B47" s="70"/>
      <c r="C47" s="40"/>
      <c r="D47" s="42"/>
      <c r="E47" s="44"/>
      <c r="F47" s="35"/>
      <c r="G47" s="40"/>
      <c r="H47" s="42"/>
      <c r="I47" s="44"/>
      <c r="J47" s="35"/>
      <c r="K47" s="40"/>
      <c r="L47" s="42"/>
      <c r="M47" s="44"/>
      <c r="N47" s="35"/>
      <c r="O47" s="40"/>
      <c r="P47" s="42"/>
      <c r="Q47" s="44"/>
      <c r="R47" s="35"/>
    </row>
    <row r="48" spans="1:18" ht="15.75" thickTop="1">
      <c r="A48" s="46"/>
      <c r="B48" s="19"/>
      <c r="C48" s="64"/>
      <c r="D48" s="64"/>
      <c r="E48" s="64"/>
      <c r="F48" s="19"/>
      <c r="G48" s="64"/>
      <c r="H48" s="64"/>
      <c r="I48" s="64"/>
      <c r="J48" s="19"/>
      <c r="K48" s="64"/>
      <c r="L48" s="64"/>
      <c r="M48" s="64"/>
      <c r="N48" s="19"/>
      <c r="O48" s="64"/>
      <c r="P48" s="64"/>
      <c r="Q48" s="64"/>
      <c r="R48" s="10"/>
    </row>
    <row r="49" spans="1:18">
      <c r="A49" s="46"/>
      <c r="B49" s="70" t="s">
        <v>910</v>
      </c>
      <c r="C49" s="33" t="s">
        <v>202</v>
      </c>
      <c r="D49" s="34">
        <v>65679</v>
      </c>
      <c r="E49" s="35"/>
      <c r="F49" s="35"/>
      <c r="G49" s="33" t="s">
        <v>202</v>
      </c>
      <c r="H49" s="34">
        <v>65679</v>
      </c>
      <c r="I49" s="35"/>
      <c r="J49" s="35"/>
      <c r="K49" s="33" t="s">
        <v>202</v>
      </c>
      <c r="L49" s="34">
        <v>77026</v>
      </c>
      <c r="M49" s="35"/>
      <c r="N49" s="167">
        <v>-3</v>
      </c>
      <c r="O49" s="33" t="s">
        <v>202</v>
      </c>
      <c r="P49" s="34">
        <v>77026</v>
      </c>
      <c r="Q49" s="35"/>
      <c r="R49" s="167">
        <v>-3</v>
      </c>
    </row>
    <row r="50" spans="1:18" ht="15.75" thickBot="1">
      <c r="A50" s="46"/>
      <c r="B50" s="70"/>
      <c r="C50" s="40"/>
      <c r="D50" s="42"/>
      <c r="E50" s="44"/>
      <c r="F50" s="35"/>
      <c r="G50" s="40"/>
      <c r="H50" s="42"/>
      <c r="I50" s="44"/>
      <c r="J50" s="35"/>
      <c r="K50" s="40"/>
      <c r="L50" s="42"/>
      <c r="M50" s="44"/>
      <c r="N50" s="167"/>
      <c r="O50" s="40"/>
      <c r="P50" s="42"/>
      <c r="Q50" s="44"/>
      <c r="R50" s="167"/>
    </row>
    <row r="51" spans="1:18" ht="15.75" thickTop="1">
      <c r="A51" s="46"/>
      <c r="B51" s="35" t="s">
        <v>911</v>
      </c>
      <c r="C51" s="35"/>
      <c r="D51" s="35"/>
      <c r="E51" s="35"/>
      <c r="F51" s="35"/>
      <c r="G51" s="35"/>
      <c r="H51" s="35"/>
      <c r="I51" s="35"/>
      <c r="J51" s="35"/>
      <c r="K51" s="35"/>
      <c r="L51" s="35"/>
      <c r="M51" s="35"/>
      <c r="N51" s="35"/>
      <c r="O51" s="35"/>
      <c r="P51" s="35"/>
      <c r="Q51" s="35"/>
      <c r="R51" s="35"/>
    </row>
    <row r="52" spans="1:18">
      <c r="A52" s="46"/>
      <c r="B52" s="13"/>
      <c r="C52" s="13"/>
    </row>
    <row r="53" spans="1:18" ht="38.25">
      <c r="A53" s="46"/>
      <c r="B53" s="81">
        <v>-1</v>
      </c>
      <c r="C53" s="15" t="s">
        <v>912</v>
      </c>
    </row>
    <row r="54" spans="1:18">
      <c r="A54" s="46"/>
      <c r="B54" s="13"/>
      <c r="C54" s="13"/>
    </row>
    <row r="55" spans="1:18" ht="76.5">
      <c r="A55" s="46"/>
      <c r="B55" s="81">
        <v>-2</v>
      </c>
      <c r="C55" s="15" t="s">
        <v>913</v>
      </c>
    </row>
    <row r="56" spans="1:18">
      <c r="A56" s="46"/>
      <c r="B56" s="13"/>
      <c r="C56" s="13"/>
    </row>
    <row r="57" spans="1:18" ht="51">
      <c r="A57" s="46"/>
      <c r="B57" s="81">
        <v>-3</v>
      </c>
      <c r="C57" s="15" t="s">
        <v>914</v>
      </c>
    </row>
    <row r="58" spans="1:18">
      <c r="A58" s="46"/>
      <c r="B58" s="33" t="s">
        <v>915</v>
      </c>
      <c r="C58" s="33"/>
      <c r="D58" s="33"/>
      <c r="E58" s="33"/>
      <c r="F58" s="33"/>
      <c r="G58" s="33"/>
      <c r="H58" s="33"/>
      <c r="I58" s="33"/>
      <c r="J58" s="33"/>
      <c r="K58" s="33"/>
      <c r="L58" s="33"/>
      <c r="M58" s="33"/>
      <c r="N58" s="33"/>
      <c r="O58" s="33"/>
      <c r="P58" s="33"/>
      <c r="Q58" s="33"/>
      <c r="R58" s="33"/>
    </row>
    <row r="59" spans="1:18">
      <c r="A59" s="46"/>
      <c r="B59" s="194"/>
      <c r="C59" s="194"/>
      <c r="D59" s="194"/>
      <c r="E59" s="194"/>
      <c r="F59" s="194"/>
      <c r="G59" s="194"/>
      <c r="H59" s="194"/>
      <c r="I59" s="194"/>
      <c r="J59" s="194"/>
      <c r="K59" s="194"/>
      <c r="L59" s="194"/>
      <c r="M59" s="194"/>
      <c r="N59" s="194"/>
      <c r="O59" s="194"/>
      <c r="P59" s="194"/>
      <c r="Q59" s="194"/>
      <c r="R59" s="194"/>
    </row>
    <row r="60" spans="1:18">
      <c r="A60" s="46"/>
      <c r="B60" s="23"/>
      <c r="C60" s="23"/>
      <c r="D60" s="23"/>
      <c r="E60" s="23"/>
      <c r="F60" s="23"/>
      <c r="G60" s="23"/>
      <c r="H60" s="23"/>
      <c r="I60" s="23"/>
      <c r="J60" s="23"/>
      <c r="K60" s="23"/>
      <c r="L60" s="23"/>
      <c r="M60" s="23"/>
      <c r="N60" s="23"/>
      <c r="O60" s="23"/>
      <c r="P60" s="23"/>
      <c r="Q60" s="23"/>
    </row>
    <row r="61" spans="1:18">
      <c r="A61" s="46"/>
      <c r="B61" s="13"/>
      <c r="C61" s="13"/>
      <c r="D61" s="13"/>
      <c r="E61" s="13"/>
      <c r="F61" s="13"/>
      <c r="G61" s="13"/>
      <c r="H61" s="13"/>
      <c r="I61" s="13"/>
      <c r="J61" s="13"/>
      <c r="K61" s="13"/>
      <c r="L61" s="13"/>
      <c r="M61" s="13"/>
      <c r="N61" s="13"/>
      <c r="O61" s="13"/>
      <c r="P61" s="13"/>
      <c r="Q61" s="13"/>
    </row>
    <row r="62" spans="1:18">
      <c r="A62" s="46"/>
      <c r="B62" s="35"/>
      <c r="C62" s="25" t="s">
        <v>901</v>
      </c>
      <c r="D62" s="25"/>
      <c r="E62" s="25"/>
      <c r="F62" s="25"/>
      <c r="G62" s="25"/>
      <c r="H62" s="25"/>
      <c r="I62" s="25"/>
      <c r="J62" s="25"/>
      <c r="K62" s="25"/>
      <c r="L62" s="25"/>
      <c r="M62" s="25"/>
      <c r="N62" s="25"/>
      <c r="O62" s="25"/>
      <c r="P62" s="25"/>
      <c r="Q62" s="25"/>
    </row>
    <row r="63" spans="1:18" ht="15.75" thickBot="1">
      <c r="A63" s="46"/>
      <c r="B63" s="35"/>
      <c r="C63" s="26"/>
      <c r="D63" s="26"/>
      <c r="E63" s="26"/>
      <c r="F63" s="26"/>
      <c r="G63" s="26"/>
      <c r="H63" s="26"/>
      <c r="I63" s="26"/>
      <c r="J63" s="26"/>
      <c r="K63" s="26"/>
      <c r="L63" s="26"/>
      <c r="M63" s="26"/>
      <c r="N63" s="26"/>
      <c r="O63" s="26"/>
      <c r="P63" s="26"/>
      <c r="Q63" s="26"/>
    </row>
    <row r="64" spans="1:18">
      <c r="A64" s="46"/>
      <c r="B64" s="35"/>
      <c r="C64" s="106" t="s">
        <v>259</v>
      </c>
      <c r="D64" s="106"/>
      <c r="E64" s="106"/>
      <c r="F64" s="106"/>
      <c r="G64" s="106"/>
      <c r="H64" s="106"/>
      <c r="I64" s="106"/>
      <c r="J64" s="181"/>
      <c r="K64" s="106" t="s">
        <v>260</v>
      </c>
      <c r="L64" s="106"/>
      <c r="M64" s="106"/>
      <c r="N64" s="106"/>
      <c r="O64" s="106"/>
      <c r="P64" s="106"/>
      <c r="Q64" s="106"/>
    </row>
    <row r="65" spans="1:17" ht="15.75" thickBot="1">
      <c r="A65" s="46"/>
      <c r="B65" s="35"/>
      <c r="C65" s="26"/>
      <c r="D65" s="26"/>
      <c r="E65" s="26"/>
      <c r="F65" s="26"/>
      <c r="G65" s="26"/>
      <c r="H65" s="26"/>
      <c r="I65" s="26"/>
      <c r="J65" s="180"/>
      <c r="K65" s="26"/>
      <c r="L65" s="26"/>
      <c r="M65" s="26"/>
      <c r="N65" s="26"/>
      <c r="O65" s="26"/>
      <c r="P65" s="26"/>
      <c r="Q65" s="26"/>
    </row>
    <row r="66" spans="1:17">
      <c r="A66" s="46"/>
      <c r="B66" s="24" t="s">
        <v>347</v>
      </c>
      <c r="C66" s="106">
        <v>2014</v>
      </c>
      <c r="D66" s="106"/>
      <c r="E66" s="106"/>
      <c r="F66" s="181"/>
      <c r="G66" s="106">
        <v>2013</v>
      </c>
      <c r="H66" s="106"/>
      <c r="I66" s="106"/>
      <c r="J66" s="180"/>
      <c r="K66" s="106">
        <v>2014</v>
      </c>
      <c r="L66" s="106"/>
      <c r="M66" s="106"/>
      <c r="N66" s="181"/>
      <c r="O66" s="106">
        <v>2013</v>
      </c>
      <c r="P66" s="106"/>
      <c r="Q66" s="106"/>
    </row>
    <row r="67" spans="1:17" ht="15.75" thickBot="1">
      <c r="A67" s="46"/>
      <c r="B67" s="24"/>
      <c r="C67" s="26"/>
      <c r="D67" s="26"/>
      <c r="E67" s="26"/>
      <c r="F67" s="190"/>
      <c r="G67" s="26"/>
      <c r="H67" s="26"/>
      <c r="I67" s="26"/>
      <c r="J67" s="180"/>
      <c r="K67" s="26"/>
      <c r="L67" s="26"/>
      <c r="M67" s="26"/>
      <c r="N67" s="190"/>
      <c r="O67" s="26"/>
      <c r="P67" s="26"/>
      <c r="Q67" s="26"/>
    </row>
    <row r="68" spans="1:17">
      <c r="A68" s="46"/>
      <c r="B68" s="91" t="s">
        <v>916</v>
      </c>
      <c r="C68" s="28" t="s">
        <v>202</v>
      </c>
      <c r="D68" s="30">
        <v>2351</v>
      </c>
      <c r="E68" s="32"/>
      <c r="F68" s="31"/>
      <c r="G68" s="28" t="s">
        <v>202</v>
      </c>
      <c r="H68" s="30">
        <v>3375</v>
      </c>
      <c r="I68" s="32"/>
      <c r="J68" s="31"/>
      <c r="K68" s="28" t="s">
        <v>202</v>
      </c>
      <c r="L68" s="30">
        <v>6750</v>
      </c>
      <c r="M68" s="32"/>
      <c r="N68" s="31"/>
      <c r="O68" s="28" t="s">
        <v>202</v>
      </c>
      <c r="P68" s="30">
        <v>6750</v>
      </c>
      <c r="Q68" s="32"/>
    </row>
    <row r="69" spans="1:17">
      <c r="A69" s="46"/>
      <c r="B69" s="91"/>
      <c r="C69" s="27"/>
      <c r="D69" s="29"/>
      <c r="E69" s="31"/>
      <c r="F69" s="31"/>
      <c r="G69" s="27"/>
      <c r="H69" s="29"/>
      <c r="I69" s="31"/>
      <c r="J69" s="31"/>
      <c r="K69" s="27"/>
      <c r="L69" s="29"/>
      <c r="M69" s="31"/>
      <c r="N69" s="31"/>
      <c r="O69" s="27"/>
      <c r="P69" s="29"/>
      <c r="Q69" s="31"/>
    </row>
    <row r="70" spans="1:17">
      <c r="A70" s="46"/>
      <c r="B70" s="70" t="s">
        <v>917</v>
      </c>
      <c r="C70" s="66">
        <v>304</v>
      </c>
      <c r="D70" s="66"/>
      <c r="E70" s="35"/>
      <c r="F70" s="35"/>
      <c r="G70" s="66">
        <v>287</v>
      </c>
      <c r="H70" s="66"/>
      <c r="I70" s="35"/>
      <c r="J70" s="35"/>
      <c r="K70" s="66">
        <v>604</v>
      </c>
      <c r="L70" s="66"/>
      <c r="M70" s="35"/>
      <c r="N70" s="35"/>
      <c r="O70" s="66">
        <v>570</v>
      </c>
      <c r="P70" s="66"/>
      <c r="Q70" s="35"/>
    </row>
    <row r="71" spans="1:17">
      <c r="A71" s="46"/>
      <c r="B71" s="70"/>
      <c r="C71" s="66"/>
      <c r="D71" s="66"/>
      <c r="E71" s="35"/>
      <c r="F71" s="35"/>
      <c r="G71" s="66"/>
      <c r="H71" s="66"/>
      <c r="I71" s="35"/>
      <c r="J71" s="35"/>
      <c r="K71" s="66"/>
      <c r="L71" s="66"/>
      <c r="M71" s="35"/>
      <c r="N71" s="35"/>
      <c r="O71" s="66"/>
      <c r="P71" s="66"/>
      <c r="Q71" s="35"/>
    </row>
    <row r="72" spans="1:17">
      <c r="A72" s="46"/>
      <c r="B72" s="91" t="s">
        <v>918</v>
      </c>
      <c r="C72" s="29">
        <v>5312</v>
      </c>
      <c r="D72" s="29"/>
      <c r="E72" s="31"/>
      <c r="F72" s="31"/>
      <c r="G72" s="29">
        <v>4826</v>
      </c>
      <c r="H72" s="29"/>
      <c r="I72" s="31"/>
      <c r="J72" s="31"/>
      <c r="K72" s="29">
        <v>10498</v>
      </c>
      <c r="L72" s="29"/>
      <c r="M72" s="31"/>
      <c r="N72" s="31"/>
      <c r="O72" s="29">
        <v>9538</v>
      </c>
      <c r="P72" s="29"/>
      <c r="Q72" s="31"/>
    </row>
    <row r="73" spans="1:17" ht="15.75" thickBot="1">
      <c r="A73" s="46"/>
      <c r="B73" s="91"/>
      <c r="C73" s="37"/>
      <c r="D73" s="37"/>
      <c r="E73" s="38"/>
      <c r="F73" s="31"/>
      <c r="G73" s="37"/>
      <c r="H73" s="37"/>
      <c r="I73" s="38"/>
      <c r="J73" s="31"/>
      <c r="K73" s="37"/>
      <c r="L73" s="37"/>
      <c r="M73" s="38"/>
      <c r="N73" s="38"/>
      <c r="O73" s="37"/>
      <c r="P73" s="37"/>
      <c r="Q73" s="38"/>
    </row>
    <row r="74" spans="1:17">
      <c r="A74" s="46"/>
      <c r="B74" s="70" t="s">
        <v>919</v>
      </c>
      <c r="C74" s="39" t="s">
        <v>202</v>
      </c>
      <c r="D74" s="41">
        <v>7967</v>
      </c>
      <c r="E74" s="43"/>
      <c r="F74" s="35"/>
      <c r="G74" s="39" t="s">
        <v>202</v>
      </c>
      <c r="H74" s="41">
        <v>8488</v>
      </c>
      <c r="I74" s="43"/>
      <c r="J74" s="35"/>
      <c r="K74" s="39" t="s">
        <v>202</v>
      </c>
      <c r="L74" s="41">
        <v>17852</v>
      </c>
      <c r="M74" s="43"/>
      <c r="N74" s="43"/>
      <c r="O74" s="39" t="s">
        <v>202</v>
      </c>
      <c r="P74" s="41">
        <v>16858</v>
      </c>
      <c r="Q74" s="43"/>
    </row>
    <row r="75" spans="1:17" ht="15.75" thickBot="1">
      <c r="A75" s="46"/>
      <c r="B75" s="70"/>
      <c r="C75" s="40"/>
      <c r="D75" s="42"/>
      <c r="E75" s="44"/>
      <c r="F75" s="35"/>
      <c r="G75" s="40"/>
      <c r="H75" s="42"/>
      <c r="I75" s="44"/>
      <c r="J75" s="35"/>
      <c r="K75" s="40"/>
      <c r="L75" s="42"/>
      <c r="M75" s="44"/>
      <c r="N75" s="94"/>
      <c r="O75" s="40"/>
      <c r="P75" s="42"/>
      <c r="Q75" s="44"/>
    </row>
    <row r="76" spans="1:17" ht="15.75" thickTop="1">
      <c r="A76" s="46"/>
      <c r="B76" s="31"/>
      <c r="C76" s="64"/>
      <c r="D76" s="64"/>
      <c r="E76" s="64"/>
      <c r="F76" s="31"/>
      <c r="G76" s="64"/>
      <c r="H76" s="64"/>
      <c r="I76" s="64"/>
      <c r="J76" s="31"/>
      <c r="K76" s="64"/>
      <c r="L76" s="64"/>
      <c r="M76" s="64"/>
      <c r="N76" s="31"/>
      <c r="O76" s="64"/>
      <c r="P76" s="64"/>
      <c r="Q76" s="64"/>
    </row>
    <row r="77" spans="1:17">
      <c r="A77" s="46"/>
      <c r="B77" s="31"/>
      <c r="C77" s="65"/>
      <c r="D77" s="65"/>
      <c r="E77" s="65"/>
      <c r="F77" s="31"/>
      <c r="G77" s="65"/>
      <c r="H77" s="65"/>
      <c r="I77" s="65"/>
      <c r="J77" s="31"/>
      <c r="K77" s="31"/>
      <c r="L77" s="31"/>
      <c r="M77" s="31"/>
      <c r="N77" s="31"/>
      <c r="O77" s="65"/>
      <c r="P77" s="65"/>
      <c r="Q77" s="65"/>
    </row>
    <row r="78" spans="1:17">
      <c r="A78" s="46"/>
      <c r="B78" s="70" t="s">
        <v>920</v>
      </c>
      <c r="C78" s="66">
        <v>9.75</v>
      </c>
      <c r="D78" s="66"/>
      <c r="E78" s="33" t="s">
        <v>516</v>
      </c>
      <c r="F78" s="35"/>
      <c r="G78" s="66">
        <v>9.75</v>
      </c>
      <c r="H78" s="66"/>
      <c r="I78" s="33" t="s">
        <v>516</v>
      </c>
      <c r="J78" s="35"/>
      <c r="K78" s="66">
        <v>9.75</v>
      </c>
      <c r="L78" s="66"/>
      <c r="M78" s="33" t="s">
        <v>516</v>
      </c>
      <c r="N78" s="35"/>
      <c r="O78" s="66">
        <v>9.75</v>
      </c>
      <c r="P78" s="66"/>
      <c r="Q78" s="33" t="s">
        <v>516</v>
      </c>
    </row>
    <row r="79" spans="1:17">
      <c r="A79" s="46"/>
      <c r="B79" s="70"/>
      <c r="C79" s="66"/>
      <c r="D79" s="66"/>
      <c r="E79" s="33"/>
      <c r="F79" s="35"/>
      <c r="G79" s="66"/>
      <c r="H79" s="66"/>
      <c r="I79" s="33"/>
      <c r="J79" s="35"/>
      <c r="K79" s="66"/>
      <c r="L79" s="66"/>
      <c r="M79" s="33"/>
      <c r="N79" s="35"/>
      <c r="O79" s="66"/>
      <c r="P79" s="66"/>
      <c r="Q79" s="33"/>
    </row>
    <row r="80" spans="1:17">
      <c r="A80" s="46"/>
      <c r="B80" s="23"/>
      <c r="C80" s="23"/>
      <c r="D80" s="23"/>
      <c r="E80" s="23"/>
      <c r="F80" s="23"/>
      <c r="G80" s="23"/>
      <c r="H80" s="23"/>
      <c r="I80" s="23"/>
      <c r="J80" s="23"/>
      <c r="K80" s="23"/>
      <c r="L80" s="23"/>
      <c r="M80" s="23"/>
      <c r="N80" s="23"/>
      <c r="O80" s="23"/>
      <c r="P80" s="23"/>
      <c r="Q80" s="23"/>
    </row>
    <row r="81" spans="1:17">
      <c r="A81" s="46"/>
      <c r="B81" s="13"/>
      <c r="C81" s="13"/>
      <c r="D81" s="13"/>
      <c r="E81" s="13"/>
      <c r="F81" s="13"/>
      <c r="G81" s="13"/>
      <c r="H81" s="13"/>
      <c r="I81" s="13"/>
      <c r="J81" s="13"/>
      <c r="K81" s="13"/>
      <c r="L81" s="13"/>
      <c r="M81" s="13"/>
      <c r="N81" s="13"/>
      <c r="O81" s="13"/>
      <c r="P81" s="13"/>
      <c r="Q81" s="13"/>
    </row>
    <row r="82" spans="1:17" ht="15.75" thickBot="1">
      <c r="A82" s="46"/>
      <c r="B82" s="10"/>
      <c r="C82" s="26" t="s">
        <v>902</v>
      </c>
      <c r="D82" s="26"/>
      <c r="E82" s="26"/>
      <c r="F82" s="26"/>
      <c r="G82" s="26"/>
      <c r="H82" s="26"/>
      <c r="I82" s="26"/>
      <c r="J82" s="26"/>
      <c r="K82" s="26"/>
      <c r="L82" s="26"/>
      <c r="M82" s="26"/>
      <c r="N82" s="26"/>
      <c r="O82" s="26"/>
      <c r="P82" s="26"/>
      <c r="Q82" s="26"/>
    </row>
    <row r="83" spans="1:17" ht="15.75" thickBot="1">
      <c r="A83" s="46"/>
      <c r="B83" s="10"/>
      <c r="C83" s="59" t="s">
        <v>259</v>
      </c>
      <c r="D83" s="59"/>
      <c r="E83" s="59"/>
      <c r="F83" s="59"/>
      <c r="G83" s="59"/>
      <c r="H83" s="59"/>
      <c r="I83" s="59"/>
      <c r="J83" s="10"/>
      <c r="K83" s="59" t="s">
        <v>260</v>
      </c>
      <c r="L83" s="59"/>
      <c r="M83" s="59"/>
      <c r="N83" s="59"/>
      <c r="O83" s="59"/>
      <c r="P83" s="59"/>
      <c r="Q83" s="59"/>
    </row>
    <row r="84" spans="1:17" ht="15.75" thickBot="1">
      <c r="A84" s="46"/>
      <c r="B84" s="16" t="s">
        <v>347</v>
      </c>
      <c r="C84" s="59">
        <v>2014</v>
      </c>
      <c r="D84" s="59"/>
      <c r="E84" s="59"/>
      <c r="F84" s="22"/>
      <c r="G84" s="59">
        <v>2013</v>
      </c>
      <c r="H84" s="59"/>
      <c r="I84" s="59"/>
      <c r="J84" s="10"/>
      <c r="K84" s="59">
        <v>2014</v>
      </c>
      <c r="L84" s="59"/>
      <c r="M84" s="59"/>
      <c r="N84" s="22"/>
      <c r="O84" s="59">
        <v>2013</v>
      </c>
      <c r="P84" s="59"/>
      <c r="Q84" s="59"/>
    </row>
    <row r="85" spans="1:17">
      <c r="A85" s="46"/>
      <c r="B85" s="91" t="s">
        <v>916</v>
      </c>
      <c r="C85" s="28" t="s">
        <v>202</v>
      </c>
      <c r="D85" s="30">
        <v>2250</v>
      </c>
      <c r="E85" s="32"/>
      <c r="F85" s="31"/>
      <c r="G85" s="28" t="s">
        <v>202</v>
      </c>
      <c r="H85" s="30">
        <v>2250</v>
      </c>
      <c r="I85" s="32"/>
      <c r="J85" s="31"/>
      <c r="K85" s="28" t="s">
        <v>202</v>
      </c>
      <c r="L85" s="30">
        <v>4500</v>
      </c>
      <c r="M85" s="32"/>
      <c r="N85" s="31"/>
      <c r="O85" s="28" t="s">
        <v>202</v>
      </c>
      <c r="P85" s="30">
        <v>2925</v>
      </c>
      <c r="Q85" s="32"/>
    </row>
    <row r="86" spans="1:17">
      <c r="A86" s="46"/>
      <c r="B86" s="91"/>
      <c r="C86" s="27"/>
      <c r="D86" s="29"/>
      <c r="E86" s="31"/>
      <c r="F86" s="31"/>
      <c r="G86" s="27"/>
      <c r="H86" s="29"/>
      <c r="I86" s="31"/>
      <c r="J86" s="31"/>
      <c r="K86" s="61"/>
      <c r="L86" s="63"/>
      <c r="M86" s="65"/>
      <c r="N86" s="31"/>
      <c r="O86" s="27"/>
      <c r="P86" s="29"/>
      <c r="Q86" s="31"/>
    </row>
    <row r="87" spans="1:17">
      <c r="A87" s="46"/>
      <c r="B87" s="70" t="s">
        <v>917</v>
      </c>
      <c r="C87" s="66">
        <v>319</v>
      </c>
      <c r="D87" s="66"/>
      <c r="E87" s="35"/>
      <c r="F87" s="35"/>
      <c r="G87" s="66">
        <v>308</v>
      </c>
      <c r="H87" s="66"/>
      <c r="I87" s="35"/>
      <c r="J87" s="35"/>
      <c r="K87" s="66">
        <v>635</v>
      </c>
      <c r="L87" s="66"/>
      <c r="M87" s="35"/>
      <c r="N87" s="35"/>
      <c r="O87" s="66">
        <v>400</v>
      </c>
      <c r="P87" s="66"/>
      <c r="Q87" s="35"/>
    </row>
    <row r="88" spans="1:17">
      <c r="A88" s="46"/>
      <c r="B88" s="70"/>
      <c r="C88" s="66"/>
      <c r="D88" s="66"/>
      <c r="E88" s="35"/>
      <c r="F88" s="35"/>
      <c r="G88" s="66"/>
      <c r="H88" s="66"/>
      <c r="I88" s="35"/>
      <c r="J88" s="35"/>
      <c r="K88" s="66"/>
      <c r="L88" s="66"/>
      <c r="M88" s="35"/>
      <c r="N88" s="35"/>
      <c r="O88" s="66"/>
      <c r="P88" s="66"/>
      <c r="Q88" s="35"/>
    </row>
    <row r="89" spans="1:17">
      <c r="A89" s="46"/>
      <c r="B89" s="91" t="s">
        <v>918</v>
      </c>
      <c r="C89" s="29">
        <v>2934</v>
      </c>
      <c r="D89" s="29"/>
      <c r="E89" s="31"/>
      <c r="F89" s="31"/>
      <c r="G89" s="29">
        <v>2758</v>
      </c>
      <c r="H89" s="29"/>
      <c r="I89" s="31"/>
      <c r="J89" s="31"/>
      <c r="K89" s="29">
        <v>5823</v>
      </c>
      <c r="L89" s="29"/>
      <c r="M89" s="31"/>
      <c r="N89" s="31"/>
      <c r="O89" s="29">
        <v>3577</v>
      </c>
      <c r="P89" s="29"/>
      <c r="Q89" s="31"/>
    </row>
    <row r="90" spans="1:17" ht="15.75" thickBot="1">
      <c r="A90" s="46"/>
      <c r="B90" s="91"/>
      <c r="C90" s="37"/>
      <c r="D90" s="37"/>
      <c r="E90" s="38"/>
      <c r="F90" s="31"/>
      <c r="G90" s="37"/>
      <c r="H90" s="37"/>
      <c r="I90" s="38"/>
      <c r="J90" s="31"/>
      <c r="K90" s="37"/>
      <c r="L90" s="37"/>
      <c r="M90" s="38"/>
      <c r="N90" s="38"/>
      <c r="O90" s="37"/>
      <c r="P90" s="37"/>
      <c r="Q90" s="38"/>
    </row>
    <row r="91" spans="1:17">
      <c r="A91" s="46"/>
      <c r="B91" s="70" t="s">
        <v>919</v>
      </c>
      <c r="C91" s="39" t="s">
        <v>202</v>
      </c>
      <c r="D91" s="41">
        <v>5503</v>
      </c>
      <c r="E91" s="43"/>
      <c r="F91" s="35"/>
      <c r="G91" s="39" t="s">
        <v>202</v>
      </c>
      <c r="H91" s="41">
        <v>5316</v>
      </c>
      <c r="I91" s="43"/>
      <c r="J91" s="35"/>
      <c r="K91" s="39" t="s">
        <v>202</v>
      </c>
      <c r="L91" s="41">
        <v>10958</v>
      </c>
      <c r="M91" s="43"/>
      <c r="N91" s="43"/>
      <c r="O91" s="39" t="s">
        <v>202</v>
      </c>
      <c r="P91" s="41">
        <v>6902</v>
      </c>
      <c r="Q91" s="43"/>
    </row>
    <row r="92" spans="1:17" ht="15.75" thickBot="1">
      <c r="A92" s="46"/>
      <c r="B92" s="70"/>
      <c r="C92" s="40"/>
      <c r="D92" s="42"/>
      <c r="E92" s="44"/>
      <c r="F92" s="35"/>
      <c r="G92" s="40"/>
      <c r="H92" s="42"/>
      <c r="I92" s="44"/>
      <c r="J92" s="35"/>
      <c r="K92" s="40"/>
      <c r="L92" s="42"/>
      <c r="M92" s="44"/>
      <c r="N92" s="94"/>
      <c r="O92" s="40"/>
      <c r="P92" s="42"/>
      <c r="Q92" s="44"/>
    </row>
    <row r="93" spans="1:17" ht="15.75" thickTop="1">
      <c r="A93" s="46"/>
      <c r="B93" s="19"/>
      <c r="C93" s="64"/>
      <c r="D93" s="64"/>
      <c r="E93" s="64"/>
      <c r="F93" s="19"/>
      <c r="G93" s="64"/>
      <c r="H93" s="64"/>
      <c r="I93" s="64"/>
      <c r="J93" s="19"/>
      <c r="K93" s="64"/>
      <c r="L93" s="64"/>
      <c r="M93" s="64"/>
      <c r="N93" s="19"/>
      <c r="O93" s="64"/>
      <c r="P93" s="64"/>
      <c r="Q93" s="64"/>
    </row>
    <row r="94" spans="1:17" ht="26.25">
      <c r="A94" s="46"/>
      <c r="B94" s="57" t="s">
        <v>920</v>
      </c>
      <c r="C94" s="66">
        <v>6.25</v>
      </c>
      <c r="D94" s="66"/>
      <c r="E94" s="11" t="s">
        <v>516</v>
      </c>
      <c r="F94" s="10"/>
      <c r="G94" s="66">
        <v>6.25</v>
      </c>
      <c r="H94" s="66"/>
      <c r="I94" s="11" t="s">
        <v>516</v>
      </c>
      <c r="J94" s="10"/>
      <c r="K94" s="66">
        <v>6.25</v>
      </c>
      <c r="L94" s="66"/>
      <c r="M94" s="11" t="s">
        <v>516</v>
      </c>
      <c r="N94" s="10"/>
      <c r="O94" s="66">
        <v>6.25</v>
      </c>
      <c r="P94" s="66"/>
      <c r="Q94" s="11" t="s">
        <v>516</v>
      </c>
    </row>
  </sheetData>
  <mergeCells count="321">
    <mergeCell ref="B31:R31"/>
    <mergeCell ref="B32:R32"/>
    <mergeCell ref="B33:R33"/>
    <mergeCell ref="B34:R34"/>
    <mergeCell ref="B35:R35"/>
    <mergeCell ref="B36:R36"/>
    <mergeCell ref="B5:R5"/>
    <mergeCell ref="B6:R6"/>
    <mergeCell ref="B23:R23"/>
    <mergeCell ref="B28:R28"/>
    <mergeCell ref="B29:R29"/>
    <mergeCell ref="B30:R30"/>
    <mergeCell ref="C94:D94"/>
    <mergeCell ref="G94:H94"/>
    <mergeCell ref="K94:L94"/>
    <mergeCell ref="O94:P94"/>
    <mergeCell ref="A1:A2"/>
    <mergeCell ref="B1:R1"/>
    <mergeCell ref="B2:R2"/>
    <mergeCell ref="B3:R3"/>
    <mergeCell ref="A4:A94"/>
    <mergeCell ref="B4:R4"/>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Q80"/>
    <mergeCell ref="C82:Q82"/>
    <mergeCell ref="C83:I83"/>
    <mergeCell ref="K83:Q83"/>
    <mergeCell ref="C84:E84"/>
    <mergeCell ref="G84:I84"/>
    <mergeCell ref="K84:M84"/>
    <mergeCell ref="O84:Q84"/>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6:N67"/>
    <mergeCell ref="O66:Q67"/>
    <mergeCell ref="B68:B69"/>
    <mergeCell ref="C68:C69"/>
    <mergeCell ref="D68:D69"/>
    <mergeCell ref="E68:E69"/>
    <mergeCell ref="F68:F69"/>
    <mergeCell ref="G68:G69"/>
    <mergeCell ref="H68:H69"/>
    <mergeCell ref="I68:I69"/>
    <mergeCell ref="B66:B67"/>
    <mergeCell ref="C66:E67"/>
    <mergeCell ref="F66:F67"/>
    <mergeCell ref="G66:I67"/>
    <mergeCell ref="J66:J67"/>
    <mergeCell ref="K66:M67"/>
    <mergeCell ref="B62:B63"/>
    <mergeCell ref="C62:Q63"/>
    <mergeCell ref="B64:B65"/>
    <mergeCell ref="C64:I65"/>
    <mergeCell ref="J64:J65"/>
    <mergeCell ref="K64:Q65"/>
    <mergeCell ref="N49:N50"/>
    <mergeCell ref="O49:O50"/>
    <mergeCell ref="P49:P50"/>
    <mergeCell ref="Q49:Q50"/>
    <mergeCell ref="R49:R50"/>
    <mergeCell ref="B60:Q60"/>
    <mergeCell ref="B51:R51"/>
    <mergeCell ref="B58:R58"/>
    <mergeCell ref="B59:R59"/>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C45:D45"/>
    <mergeCell ref="G45:H45"/>
    <mergeCell ref="K45:L45"/>
    <mergeCell ref="O45:P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40:M40"/>
    <mergeCell ref="K41:M41"/>
    <mergeCell ref="N40:N41"/>
    <mergeCell ref="O40:Q40"/>
    <mergeCell ref="O41:Q41"/>
    <mergeCell ref="R40:R41"/>
    <mergeCell ref="B37:R37"/>
    <mergeCell ref="C39:I39"/>
    <mergeCell ref="K39:Q39"/>
    <mergeCell ref="B40:B41"/>
    <mergeCell ref="C40:E40"/>
    <mergeCell ref="C41:E41"/>
    <mergeCell ref="F40:F41"/>
    <mergeCell ref="G40:I40"/>
    <mergeCell ref="G41:I41"/>
    <mergeCell ref="J40:J41"/>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1" max="21" width="1.5703125" bestFit="1" customWidth="1"/>
    <col min="23" max="23" width="2" bestFit="1" customWidth="1"/>
    <col min="24" max="24" width="6.5703125" bestFit="1" customWidth="1"/>
  </cols>
  <sheetData>
    <row r="1" spans="1:25" ht="15" customHeight="1">
      <c r="A1" s="7" t="s">
        <v>9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2</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923</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46"/>
      <c r="B5" s="48" t="s">
        <v>923</v>
      </c>
      <c r="C5" s="48"/>
      <c r="D5" s="48"/>
      <c r="E5" s="48"/>
      <c r="F5" s="48"/>
      <c r="G5" s="48"/>
      <c r="H5" s="48"/>
      <c r="I5" s="48"/>
      <c r="J5" s="48"/>
      <c r="K5" s="48"/>
      <c r="L5" s="48"/>
      <c r="M5" s="48"/>
      <c r="N5" s="48"/>
      <c r="O5" s="48"/>
      <c r="P5" s="48"/>
      <c r="Q5" s="48"/>
      <c r="R5" s="48"/>
      <c r="S5" s="48"/>
      <c r="T5" s="48"/>
      <c r="U5" s="48"/>
      <c r="V5" s="48"/>
      <c r="W5" s="48"/>
      <c r="X5" s="48"/>
      <c r="Y5" s="48"/>
    </row>
    <row r="6" spans="1:25">
      <c r="A6" s="46"/>
      <c r="B6" s="33" t="s">
        <v>924</v>
      </c>
      <c r="C6" s="33"/>
      <c r="D6" s="33"/>
      <c r="E6" s="33"/>
      <c r="F6" s="33"/>
      <c r="G6" s="33"/>
      <c r="H6" s="33"/>
      <c r="I6" s="33"/>
      <c r="J6" s="33"/>
      <c r="K6" s="33"/>
      <c r="L6" s="33"/>
      <c r="M6" s="33"/>
      <c r="N6" s="33"/>
      <c r="O6" s="33"/>
      <c r="P6" s="33"/>
      <c r="Q6" s="33"/>
      <c r="R6" s="33"/>
      <c r="S6" s="33"/>
      <c r="T6" s="33"/>
      <c r="U6" s="33"/>
      <c r="V6" s="33"/>
      <c r="W6" s="33"/>
      <c r="X6" s="33"/>
      <c r="Y6" s="33"/>
    </row>
    <row r="7" spans="1:25">
      <c r="A7" s="46"/>
      <c r="B7" s="23"/>
      <c r="C7" s="23"/>
      <c r="D7" s="23"/>
      <c r="E7" s="23"/>
      <c r="F7" s="23"/>
      <c r="G7" s="23"/>
      <c r="H7" s="23"/>
      <c r="I7" s="23"/>
      <c r="J7" s="23"/>
      <c r="K7" s="23"/>
      <c r="L7" s="23"/>
      <c r="M7" s="23"/>
      <c r="N7" s="23"/>
      <c r="O7" s="23"/>
      <c r="P7" s="23"/>
      <c r="Q7" s="23"/>
      <c r="R7" s="23"/>
      <c r="S7" s="23"/>
      <c r="T7" s="23"/>
      <c r="U7" s="23"/>
      <c r="V7" s="23"/>
      <c r="W7" s="23"/>
      <c r="X7" s="23"/>
      <c r="Y7" s="23"/>
    </row>
    <row r="8" spans="1:25">
      <c r="A8" s="46"/>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6"/>
      <c r="B9" s="10"/>
      <c r="C9" s="26" t="s">
        <v>925</v>
      </c>
      <c r="D9" s="26"/>
      <c r="E9" s="26"/>
      <c r="F9" s="26"/>
      <c r="G9" s="26"/>
      <c r="H9" s="26"/>
      <c r="I9" s="26"/>
      <c r="J9" s="26"/>
      <c r="K9" s="26"/>
      <c r="L9" s="26"/>
      <c r="M9" s="26"/>
      <c r="N9" s="10"/>
      <c r="O9" s="26" t="s">
        <v>926</v>
      </c>
      <c r="P9" s="26"/>
      <c r="Q9" s="26"/>
      <c r="R9" s="26"/>
      <c r="S9" s="26"/>
      <c r="T9" s="26"/>
      <c r="U9" s="26"/>
      <c r="V9" s="26"/>
      <c r="W9" s="26"/>
      <c r="X9" s="26"/>
      <c r="Y9" s="26"/>
    </row>
    <row r="10" spans="1:25" ht="15.75" thickBot="1">
      <c r="A10" s="46"/>
      <c r="B10" s="16" t="s">
        <v>261</v>
      </c>
      <c r="C10" s="59" t="s">
        <v>927</v>
      </c>
      <c r="D10" s="59"/>
      <c r="E10" s="59"/>
      <c r="F10" s="22"/>
      <c r="G10" s="59" t="s">
        <v>928</v>
      </c>
      <c r="H10" s="59"/>
      <c r="I10" s="59"/>
      <c r="J10" s="22"/>
      <c r="K10" s="59" t="s">
        <v>929</v>
      </c>
      <c r="L10" s="59"/>
      <c r="M10" s="59"/>
      <c r="N10" s="10"/>
      <c r="O10" s="59" t="s">
        <v>927</v>
      </c>
      <c r="P10" s="59"/>
      <c r="Q10" s="59"/>
      <c r="R10" s="10"/>
      <c r="S10" s="59" t="s">
        <v>928</v>
      </c>
      <c r="T10" s="59"/>
      <c r="U10" s="59"/>
      <c r="V10" s="10"/>
      <c r="W10" s="59" t="s">
        <v>929</v>
      </c>
      <c r="X10" s="59"/>
      <c r="Y10" s="59"/>
    </row>
    <row r="11" spans="1:25">
      <c r="A11" s="46"/>
      <c r="B11" s="27" t="s">
        <v>744</v>
      </c>
      <c r="C11" s="28" t="s">
        <v>202</v>
      </c>
      <c r="D11" s="30">
        <v>61185</v>
      </c>
      <c r="E11" s="32"/>
      <c r="F11" s="31"/>
      <c r="G11" s="28" t="s">
        <v>202</v>
      </c>
      <c r="H11" s="30">
        <v>19841</v>
      </c>
      <c r="I11" s="32"/>
      <c r="J11" s="31"/>
      <c r="K11" s="28" t="s">
        <v>202</v>
      </c>
      <c r="L11" s="30">
        <v>41344</v>
      </c>
      <c r="M11" s="32"/>
      <c r="N11" s="31"/>
      <c r="O11" s="28" t="s">
        <v>202</v>
      </c>
      <c r="P11" s="30">
        <v>57345</v>
      </c>
      <c r="Q11" s="32"/>
      <c r="R11" s="31"/>
      <c r="S11" s="28" t="s">
        <v>202</v>
      </c>
      <c r="T11" s="30">
        <v>19962</v>
      </c>
      <c r="U11" s="32"/>
      <c r="V11" s="31"/>
      <c r="W11" s="28" t="s">
        <v>202</v>
      </c>
      <c r="X11" s="30">
        <v>37383</v>
      </c>
      <c r="Y11" s="32"/>
    </row>
    <row r="12" spans="1:25" ht="15.75" thickBot="1">
      <c r="A12" s="46"/>
      <c r="B12" s="27"/>
      <c r="C12" s="79"/>
      <c r="D12" s="37"/>
      <c r="E12" s="38"/>
      <c r="F12" s="31"/>
      <c r="G12" s="79"/>
      <c r="H12" s="37"/>
      <c r="I12" s="38"/>
      <c r="J12" s="31"/>
      <c r="K12" s="79"/>
      <c r="L12" s="37"/>
      <c r="M12" s="38"/>
      <c r="N12" s="31"/>
      <c r="O12" s="79"/>
      <c r="P12" s="37"/>
      <c r="Q12" s="38"/>
      <c r="R12" s="31"/>
      <c r="S12" s="79"/>
      <c r="T12" s="37"/>
      <c r="U12" s="38"/>
      <c r="V12" s="31"/>
      <c r="W12" s="79"/>
      <c r="X12" s="37"/>
      <c r="Y12" s="38"/>
    </row>
    <row r="13" spans="1:25">
      <c r="A13" s="46"/>
      <c r="B13" s="11" t="s">
        <v>930</v>
      </c>
      <c r="C13" s="43"/>
      <c r="D13" s="43"/>
      <c r="E13" s="43"/>
      <c r="F13" s="10"/>
      <c r="G13" s="43"/>
      <c r="H13" s="43"/>
      <c r="I13" s="43"/>
      <c r="J13" s="10"/>
      <c r="K13" s="43"/>
      <c r="L13" s="43"/>
      <c r="M13" s="43"/>
      <c r="N13" s="10"/>
      <c r="O13" s="43"/>
      <c r="P13" s="43"/>
      <c r="Q13" s="43"/>
      <c r="R13" s="10"/>
      <c r="S13" s="43"/>
      <c r="T13" s="43"/>
      <c r="U13" s="43"/>
      <c r="V13" s="10"/>
      <c r="W13" s="43"/>
      <c r="X13" s="43"/>
      <c r="Y13" s="43"/>
    </row>
    <row r="14" spans="1:25">
      <c r="A14" s="46"/>
      <c r="B14" s="91" t="s">
        <v>120</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46"/>
      <c r="B15" s="91"/>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46"/>
      <c r="B16" s="197" t="s">
        <v>931</v>
      </c>
      <c r="C16" s="34">
        <v>9069</v>
      </c>
      <c r="D16" s="34"/>
      <c r="E16" s="35"/>
      <c r="F16" s="35"/>
      <c r="G16" s="66" t="s">
        <v>932</v>
      </c>
      <c r="H16" s="66"/>
      <c r="I16" s="33" t="s">
        <v>271</v>
      </c>
      <c r="J16" s="35"/>
      <c r="K16" s="34">
        <v>9281</v>
      </c>
      <c r="L16" s="34"/>
      <c r="M16" s="35"/>
      <c r="N16" s="35"/>
      <c r="O16" s="34">
        <v>13718</v>
      </c>
      <c r="P16" s="34"/>
      <c r="Q16" s="35"/>
      <c r="R16" s="35"/>
      <c r="S16" s="66" t="s">
        <v>933</v>
      </c>
      <c r="T16" s="66"/>
      <c r="U16" s="33" t="s">
        <v>271</v>
      </c>
      <c r="V16" s="35"/>
      <c r="W16" s="34">
        <v>13766</v>
      </c>
      <c r="X16" s="34"/>
      <c r="Y16" s="35"/>
    </row>
    <row r="17" spans="1:25">
      <c r="A17" s="46"/>
      <c r="B17" s="197"/>
      <c r="C17" s="34"/>
      <c r="D17" s="34"/>
      <c r="E17" s="35"/>
      <c r="F17" s="35"/>
      <c r="G17" s="66"/>
      <c r="H17" s="66"/>
      <c r="I17" s="33"/>
      <c r="J17" s="35"/>
      <c r="K17" s="34"/>
      <c r="L17" s="34"/>
      <c r="M17" s="35"/>
      <c r="N17" s="35"/>
      <c r="O17" s="34"/>
      <c r="P17" s="34"/>
      <c r="Q17" s="35"/>
      <c r="R17" s="35"/>
      <c r="S17" s="66"/>
      <c r="T17" s="66"/>
      <c r="U17" s="33"/>
      <c r="V17" s="35"/>
      <c r="W17" s="34"/>
      <c r="X17" s="34"/>
      <c r="Y17" s="35"/>
    </row>
    <row r="18" spans="1:25">
      <c r="A18" s="46"/>
      <c r="B18" s="198" t="s">
        <v>934</v>
      </c>
      <c r="C18" s="71" t="s">
        <v>935</v>
      </c>
      <c r="D18" s="71"/>
      <c r="E18" s="27" t="s">
        <v>271</v>
      </c>
      <c r="F18" s="31"/>
      <c r="G18" s="71" t="s">
        <v>936</v>
      </c>
      <c r="H18" s="71"/>
      <c r="I18" s="27" t="s">
        <v>271</v>
      </c>
      <c r="J18" s="31"/>
      <c r="K18" s="71" t="s">
        <v>937</v>
      </c>
      <c r="L18" s="71"/>
      <c r="M18" s="27" t="s">
        <v>271</v>
      </c>
      <c r="N18" s="31"/>
      <c r="O18" s="71">
        <v>206</v>
      </c>
      <c r="P18" s="71"/>
      <c r="Q18" s="31"/>
      <c r="R18" s="31"/>
      <c r="S18" s="71">
        <v>74</v>
      </c>
      <c r="T18" s="71"/>
      <c r="U18" s="31"/>
      <c r="V18" s="31"/>
      <c r="W18" s="71">
        <v>132</v>
      </c>
      <c r="X18" s="71"/>
      <c r="Y18" s="31"/>
    </row>
    <row r="19" spans="1:25" ht="15.75" thickBot="1">
      <c r="A19" s="46"/>
      <c r="B19" s="198"/>
      <c r="C19" s="78"/>
      <c r="D19" s="78"/>
      <c r="E19" s="79"/>
      <c r="F19" s="31"/>
      <c r="G19" s="78"/>
      <c r="H19" s="78"/>
      <c r="I19" s="79"/>
      <c r="J19" s="31"/>
      <c r="K19" s="78"/>
      <c r="L19" s="78"/>
      <c r="M19" s="79"/>
      <c r="N19" s="31"/>
      <c r="O19" s="78"/>
      <c r="P19" s="78"/>
      <c r="Q19" s="38"/>
      <c r="R19" s="31"/>
      <c r="S19" s="78"/>
      <c r="T19" s="78"/>
      <c r="U19" s="38"/>
      <c r="V19" s="31"/>
      <c r="W19" s="78"/>
      <c r="X19" s="78"/>
      <c r="Y19" s="38"/>
    </row>
    <row r="20" spans="1:25">
      <c r="A20" s="46"/>
      <c r="B20" s="197" t="s">
        <v>938</v>
      </c>
      <c r="C20" s="41">
        <v>9672</v>
      </c>
      <c r="D20" s="41"/>
      <c r="E20" s="43"/>
      <c r="F20" s="35"/>
      <c r="G20" s="90" t="s">
        <v>939</v>
      </c>
      <c r="H20" s="90"/>
      <c r="I20" s="39" t="s">
        <v>271</v>
      </c>
      <c r="J20" s="35"/>
      <c r="K20" s="41">
        <v>9673</v>
      </c>
      <c r="L20" s="41"/>
      <c r="M20" s="43"/>
      <c r="N20" s="35"/>
      <c r="O20" s="41">
        <v>13512</v>
      </c>
      <c r="P20" s="41"/>
      <c r="Q20" s="43"/>
      <c r="R20" s="35"/>
      <c r="S20" s="90" t="s">
        <v>940</v>
      </c>
      <c r="T20" s="90"/>
      <c r="U20" s="39" t="s">
        <v>271</v>
      </c>
      <c r="V20" s="35"/>
      <c r="W20" s="41">
        <v>13634</v>
      </c>
      <c r="X20" s="41"/>
      <c r="Y20" s="43"/>
    </row>
    <row r="21" spans="1:25" ht="15.75" thickBot="1">
      <c r="A21" s="46"/>
      <c r="B21" s="197"/>
      <c r="C21" s="67"/>
      <c r="D21" s="67"/>
      <c r="E21" s="68"/>
      <c r="F21" s="35"/>
      <c r="G21" s="77"/>
      <c r="H21" s="77"/>
      <c r="I21" s="89"/>
      <c r="J21" s="35"/>
      <c r="K21" s="67"/>
      <c r="L21" s="67"/>
      <c r="M21" s="68"/>
      <c r="N21" s="35"/>
      <c r="O21" s="67"/>
      <c r="P21" s="67"/>
      <c r="Q21" s="68"/>
      <c r="R21" s="35"/>
      <c r="S21" s="77"/>
      <c r="T21" s="77"/>
      <c r="U21" s="89"/>
      <c r="V21" s="35"/>
      <c r="W21" s="67"/>
      <c r="X21" s="67"/>
      <c r="Y21" s="68"/>
    </row>
    <row r="22" spans="1:25">
      <c r="A22" s="46"/>
      <c r="B22" s="27" t="s">
        <v>941</v>
      </c>
      <c r="C22" s="30">
        <v>9672</v>
      </c>
      <c r="D22" s="30"/>
      <c r="E22" s="32"/>
      <c r="F22" s="31"/>
      <c r="G22" s="92" t="s">
        <v>939</v>
      </c>
      <c r="H22" s="92"/>
      <c r="I22" s="28" t="s">
        <v>271</v>
      </c>
      <c r="J22" s="31"/>
      <c r="K22" s="30">
        <v>9673</v>
      </c>
      <c r="L22" s="30"/>
      <c r="M22" s="32"/>
      <c r="N22" s="31"/>
      <c r="O22" s="30">
        <v>13512</v>
      </c>
      <c r="P22" s="30"/>
      <c r="Q22" s="32"/>
      <c r="R22" s="31"/>
      <c r="S22" s="92" t="s">
        <v>940</v>
      </c>
      <c r="T22" s="92"/>
      <c r="U22" s="28" t="s">
        <v>271</v>
      </c>
      <c r="V22" s="31"/>
      <c r="W22" s="30">
        <v>13634</v>
      </c>
      <c r="X22" s="30"/>
      <c r="Y22" s="32"/>
    </row>
    <row r="23" spans="1:25" ht="15.75" thickBot="1">
      <c r="A23" s="46"/>
      <c r="B23" s="27"/>
      <c r="C23" s="37"/>
      <c r="D23" s="37"/>
      <c r="E23" s="38"/>
      <c r="F23" s="31"/>
      <c r="G23" s="78"/>
      <c r="H23" s="78"/>
      <c r="I23" s="79"/>
      <c r="J23" s="31"/>
      <c r="K23" s="37"/>
      <c r="L23" s="37"/>
      <c r="M23" s="38"/>
      <c r="N23" s="31"/>
      <c r="O23" s="37"/>
      <c r="P23" s="37"/>
      <c r="Q23" s="38"/>
      <c r="R23" s="31"/>
      <c r="S23" s="78"/>
      <c r="T23" s="78"/>
      <c r="U23" s="79"/>
      <c r="V23" s="31"/>
      <c r="W23" s="37"/>
      <c r="X23" s="37"/>
      <c r="Y23" s="38"/>
    </row>
    <row r="24" spans="1:25">
      <c r="A24" s="46"/>
      <c r="B24" s="33" t="s">
        <v>942</v>
      </c>
      <c r="C24" s="39" t="s">
        <v>202</v>
      </c>
      <c r="D24" s="41">
        <v>70857</v>
      </c>
      <c r="E24" s="43"/>
      <c r="F24" s="35"/>
      <c r="G24" s="39" t="s">
        <v>202</v>
      </c>
      <c r="H24" s="41">
        <v>19840</v>
      </c>
      <c r="I24" s="43"/>
      <c r="J24" s="35"/>
      <c r="K24" s="39" t="s">
        <v>202</v>
      </c>
      <c r="L24" s="41">
        <v>51017</v>
      </c>
      <c r="M24" s="43"/>
      <c r="N24" s="35"/>
      <c r="O24" s="39" t="s">
        <v>202</v>
      </c>
      <c r="P24" s="41">
        <v>70857</v>
      </c>
      <c r="Q24" s="43"/>
      <c r="R24" s="35"/>
      <c r="S24" s="39" t="s">
        <v>202</v>
      </c>
      <c r="T24" s="41">
        <v>19840</v>
      </c>
      <c r="U24" s="43"/>
      <c r="V24" s="35"/>
      <c r="W24" s="39" t="s">
        <v>202</v>
      </c>
      <c r="X24" s="41">
        <v>51017</v>
      </c>
      <c r="Y24" s="43"/>
    </row>
    <row r="25" spans="1:25" ht="15.75" thickBot="1">
      <c r="A25" s="46"/>
      <c r="B25" s="33"/>
      <c r="C25" s="40"/>
      <c r="D25" s="42"/>
      <c r="E25" s="44"/>
      <c r="F25" s="35"/>
      <c r="G25" s="40"/>
      <c r="H25" s="42"/>
      <c r="I25" s="44"/>
      <c r="J25" s="35"/>
      <c r="K25" s="40"/>
      <c r="L25" s="42"/>
      <c r="M25" s="44"/>
      <c r="N25" s="35"/>
      <c r="O25" s="40"/>
      <c r="P25" s="42"/>
      <c r="Q25" s="44"/>
      <c r="R25" s="35"/>
      <c r="S25" s="40"/>
      <c r="T25" s="42"/>
      <c r="U25" s="44"/>
      <c r="V25" s="35"/>
      <c r="W25" s="40"/>
      <c r="X25" s="42"/>
      <c r="Y25" s="44"/>
    </row>
    <row r="26" spans="1:25" ht="15.75" thickTop="1">
      <c r="A26" s="46"/>
      <c r="B26" s="19"/>
      <c r="C26" s="64"/>
      <c r="D26" s="64"/>
      <c r="E26" s="64"/>
      <c r="F26" s="19"/>
      <c r="G26" s="64"/>
      <c r="H26" s="64"/>
      <c r="I26" s="64"/>
      <c r="J26" s="19"/>
      <c r="K26" s="64"/>
      <c r="L26" s="64"/>
      <c r="M26" s="64"/>
      <c r="N26" s="19"/>
      <c r="O26" s="64"/>
      <c r="P26" s="64"/>
      <c r="Q26" s="64"/>
      <c r="R26" s="19"/>
      <c r="S26" s="64"/>
      <c r="T26" s="64"/>
      <c r="U26" s="64"/>
      <c r="V26" s="19"/>
      <c r="W26" s="64"/>
      <c r="X26" s="64"/>
      <c r="Y26" s="64"/>
    </row>
    <row r="27" spans="1:25" ht="15.75" thickBot="1">
      <c r="A27" s="46"/>
      <c r="B27" s="10"/>
      <c r="C27" s="26" t="s">
        <v>943</v>
      </c>
      <c r="D27" s="26"/>
      <c r="E27" s="26"/>
      <c r="F27" s="26"/>
      <c r="G27" s="26"/>
      <c r="H27" s="26"/>
      <c r="I27" s="26"/>
      <c r="J27" s="26"/>
      <c r="K27" s="26"/>
      <c r="L27" s="26"/>
      <c r="M27" s="26"/>
      <c r="N27" s="10"/>
      <c r="O27" s="26" t="s">
        <v>944</v>
      </c>
      <c r="P27" s="26"/>
      <c r="Q27" s="26"/>
      <c r="R27" s="26"/>
      <c r="S27" s="26"/>
      <c r="T27" s="26"/>
      <c r="U27" s="26"/>
      <c r="V27" s="26"/>
      <c r="W27" s="26"/>
      <c r="X27" s="26"/>
      <c r="Y27" s="26"/>
    </row>
    <row r="28" spans="1:25" ht="15.75" thickBot="1">
      <c r="A28" s="46"/>
      <c r="B28" s="16" t="s">
        <v>261</v>
      </c>
      <c r="C28" s="59" t="s">
        <v>927</v>
      </c>
      <c r="D28" s="59"/>
      <c r="E28" s="59"/>
      <c r="F28" s="22"/>
      <c r="G28" s="59" t="s">
        <v>928</v>
      </c>
      <c r="H28" s="59"/>
      <c r="I28" s="59"/>
      <c r="J28" s="22"/>
      <c r="K28" s="59" t="s">
        <v>929</v>
      </c>
      <c r="L28" s="59"/>
      <c r="M28" s="59"/>
      <c r="N28" s="10"/>
      <c r="O28" s="59" t="s">
        <v>927</v>
      </c>
      <c r="P28" s="59"/>
      <c r="Q28" s="59"/>
      <c r="R28" s="22"/>
      <c r="S28" s="59" t="s">
        <v>928</v>
      </c>
      <c r="T28" s="59"/>
      <c r="U28" s="59"/>
      <c r="V28" s="22"/>
      <c r="W28" s="59" t="s">
        <v>929</v>
      </c>
      <c r="X28" s="59"/>
      <c r="Y28" s="59"/>
    </row>
    <row r="29" spans="1:25">
      <c r="A29" s="46"/>
      <c r="B29" s="27" t="s">
        <v>744</v>
      </c>
      <c r="C29" s="28" t="s">
        <v>202</v>
      </c>
      <c r="D29" s="30">
        <v>36323</v>
      </c>
      <c r="E29" s="32"/>
      <c r="F29" s="31"/>
      <c r="G29" s="28" t="s">
        <v>202</v>
      </c>
      <c r="H29" s="30">
        <v>12783</v>
      </c>
      <c r="I29" s="32"/>
      <c r="J29" s="31"/>
      <c r="K29" s="28" t="s">
        <v>202</v>
      </c>
      <c r="L29" s="30">
        <v>23540</v>
      </c>
      <c r="M29" s="32"/>
      <c r="N29" s="31"/>
      <c r="O29" s="28" t="s">
        <v>202</v>
      </c>
      <c r="P29" s="30">
        <v>24904</v>
      </c>
      <c r="Q29" s="32"/>
      <c r="R29" s="31"/>
      <c r="S29" s="28" t="s">
        <v>202</v>
      </c>
      <c r="T29" s="30">
        <v>8809</v>
      </c>
      <c r="U29" s="32"/>
      <c r="V29" s="31"/>
      <c r="W29" s="28" t="s">
        <v>202</v>
      </c>
      <c r="X29" s="30">
        <v>16095</v>
      </c>
      <c r="Y29" s="32"/>
    </row>
    <row r="30" spans="1:25" ht="15.75" thickBot="1">
      <c r="A30" s="46"/>
      <c r="B30" s="27"/>
      <c r="C30" s="79"/>
      <c r="D30" s="37"/>
      <c r="E30" s="38"/>
      <c r="F30" s="31"/>
      <c r="G30" s="79"/>
      <c r="H30" s="37"/>
      <c r="I30" s="38"/>
      <c r="J30" s="31"/>
      <c r="K30" s="79"/>
      <c r="L30" s="37"/>
      <c r="M30" s="38"/>
      <c r="N30" s="31"/>
      <c r="O30" s="79"/>
      <c r="P30" s="37"/>
      <c r="Q30" s="38"/>
      <c r="R30" s="31"/>
      <c r="S30" s="79"/>
      <c r="T30" s="37"/>
      <c r="U30" s="38"/>
      <c r="V30" s="31"/>
      <c r="W30" s="79"/>
      <c r="X30" s="37"/>
      <c r="Y30" s="38"/>
    </row>
    <row r="31" spans="1:25">
      <c r="A31" s="46"/>
      <c r="B31" s="11" t="s">
        <v>945</v>
      </c>
      <c r="C31" s="43"/>
      <c r="D31" s="43"/>
      <c r="E31" s="43"/>
      <c r="F31" s="10"/>
      <c r="G31" s="43"/>
      <c r="H31" s="43"/>
      <c r="I31" s="43"/>
      <c r="J31" s="10"/>
      <c r="K31" s="43"/>
      <c r="L31" s="43"/>
      <c r="M31" s="43"/>
      <c r="N31" s="10"/>
      <c r="O31" s="43"/>
      <c r="P31" s="43"/>
      <c r="Q31" s="43"/>
      <c r="R31" s="10"/>
      <c r="S31" s="43"/>
      <c r="T31" s="43"/>
      <c r="U31" s="43"/>
      <c r="V31" s="10"/>
      <c r="W31" s="43"/>
      <c r="X31" s="43"/>
      <c r="Y31" s="43"/>
    </row>
    <row r="32" spans="1:25">
      <c r="A32" s="46"/>
      <c r="B32" s="86" t="s">
        <v>120</v>
      </c>
      <c r="C32" s="31"/>
      <c r="D32" s="31"/>
      <c r="E32" s="31"/>
      <c r="F32" s="19"/>
      <c r="G32" s="31"/>
      <c r="H32" s="31"/>
      <c r="I32" s="31"/>
      <c r="J32" s="19"/>
      <c r="K32" s="31"/>
      <c r="L32" s="31"/>
      <c r="M32" s="31"/>
      <c r="N32" s="19"/>
      <c r="O32" s="31"/>
      <c r="P32" s="31"/>
      <c r="Q32" s="31"/>
      <c r="R32" s="19"/>
      <c r="S32" s="31"/>
      <c r="T32" s="31"/>
      <c r="U32" s="31"/>
      <c r="V32" s="19"/>
      <c r="W32" s="31"/>
      <c r="X32" s="31"/>
      <c r="Y32" s="31"/>
    </row>
    <row r="33" spans="1:25">
      <c r="A33" s="46"/>
      <c r="B33" s="197" t="s">
        <v>121</v>
      </c>
      <c r="C33" s="34">
        <v>2277</v>
      </c>
      <c r="D33" s="34"/>
      <c r="E33" s="35"/>
      <c r="F33" s="35"/>
      <c r="G33" s="66">
        <v>797</v>
      </c>
      <c r="H33" s="66"/>
      <c r="I33" s="35"/>
      <c r="J33" s="35"/>
      <c r="K33" s="34">
        <v>1480</v>
      </c>
      <c r="L33" s="34"/>
      <c r="M33" s="35"/>
      <c r="N33" s="35"/>
      <c r="O33" s="34">
        <v>13763</v>
      </c>
      <c r="P33" s="34"/>
      <c r="Q33" s="35"/>
      <c r="R33" s="35"/>
      <c r="S33" s="34">
        <v>4817</v>
      </c>
      <c r="T33" s="34"/>
      <c r="U33" s="35"/>
      <c r="V33" s="35"/>
      <c r="W33" s="34">
        <v>8946</v>
      </c>
      <c r="X33" s="34"/>
      <c r="Y33" s="35"/>
    </row>
    <row r="34" spans="1:25">
      <c r="A34" s="46"/>
      <c r="B34" s="197"/>
      <c r="C34" s="34"/>
      <c r="D34" s="34"/>
      <c r="E34" s="35"/>
      <c r="F34" s="35"/>
      <c r="G34" s="66"/>
      <c r="H34" s="66"/>
      <c r="I34" s="35"/>
      <c r="J34" s="35"/>
      <c r="K34" s="34"/>
      <c r="L34" s="34"/>
      <c r="M34" s="35"/>
      <c r="N34" s="35"/>
      <c r="O34" s="34"/>
      <c r="P34" s="34"/>
      <c r="Q34" s="35"/>
      <c r="R34" s="35"/>
      <c r="S34" s="34"/>
      <c r="T34" s="34"/>
      <c r="U34" s="35"/>
      <c r="V34" s="35"/>
      <c r="W34" s="34"/>
      <c r="X34" s="34"/>
      <c r="Y34" s="35"/>
    </row>
    <row r="35" spans="1:25">
      <c r="A35" s="46"/>
      <c r="B35" s="198" t="s">
        <v>946</v>
      </c>
      <c r="C35" s="29">
        <v>1150</v>
      </c>
      <c r="D35" s="29"/>
      <c r="E35" s="31"/>
      <c r="F35" s="31"/>
      <c r="G35" s="71">
        <v>596</v>
      </c>
      <c r="H35" s="71"/>
      <c r="I35" s="31"/>
      <c r="J35" s="31"/>
      <c r="K35" s="71">
        <v>554</v>
      </c>
      <c r="L35" s="71"/>
      <c r="M35" s="31"/>
      <c r="N35" s="31"/>
      <c r="O35" s="29">
        <v>1217</v>
      </c>
      <c r="P35" s="29"/>
      <c r="Q35" s="31"/>
      <c r="R35" s="31"/>
      <c r="S35" s="71">
        <v>642</v>
      </c>
      <c r="T35" s="71"/>
      <c r="U35" s="31"/>
      <c r="V35" s="31"/>
      <c r="W35" s="71">
        <v>575</v>
      </c>
      <c r="X35" s="71"/>
      <c r="Y35" s="31"/>
    </row>
    <row r="36" spans="1:25" ht="15.75" thickBot="1">
      <c r="A36" s="46"/>
      <c r="B36" s="198"/>
      <c r="C36" s="37"/>
      <c r="D36" s="37"/>
      <c r="E36" s="38"/>
      <c r="F36" s="31"/>
      <c r="G36" s="78"/>
      <c r="H36" s="78"/>
      <c r="I36" s="38"/>
      <c r="J36" s="31"/>
      <c r="K36" s="78"/>
      <c r="L36" s="78"/>
      <c r="M36" s="38"/>
      <c r="N36" s="31"/>
      <c r="O36" s="37"/>
      <c r="P36" s="37"/>
      <c r="Q36" s="38"/>
      <c r="R36" s="31"/>
      <c r="S36" s="78"/>
      <c r="T36" s="78"/>
      <c r="U36" s="38"/>
      <c r="V36" s="31"/>
      <c r="W36" s="78"/>
      <c r="X36" s="78"/>
      <c r="Y36" s="38"/>
    </row>
    <row r="37" spans="1:25">
      <c r="A37" s="46"/>
      <c r="B37" s="88" t="s">
        <v>123</v>
      </c>
      <c r="C37" s="41">
        <v>1127</v>
      </c>
      <c r="D37" s="41"/>
      <c r="E37" s="43"/>
      <c r="F37" s="35"/>
      <c r="G37" s="90">
        <v>201</v>
      </c>
      <c r="H37" s="90"/>
      <c r="I37" s="43"/>
      <c r="J37" s="35"/>
      <c r="K37" s="90">
        <v>926</v>
      </c>
      <c r="L37" s="90"/>
      <c r="M37" s="43"/>
      <c r="N37" s="35"/>
      <c r="O37" s="41">
        <v>12546</v>
      </c>
      <c r="P37" s="41"/>
      <c r="Q37" s="43"/>
      <c r="R37" s="35"/>
      <c r="S37" s="41">
        <v>4175</v>
      </c>
      <c r="T37" s="41"/>
      <c r="U37" s="43"/>
      <c r="V37" s="35"/>
      <c r="W37" s="41">
        <v>8371</v>
      </c>
      <c r="X37" s="41"/>
      <c r="Y37" s="43"/>
    </row>
    <row r="38" spans="1:25" ht="15.75" thickBot="1">
      <c r="A38" s="46"/>
      <c r="B38" s="88"/>
      <c r="C38" s="67"/>
      <c r="D38" s="67"/>
      <c r="E38" s="68"/>
      <c r="F38" s="35"/>
      <c r="G38" s="77"/>
      <c r="H38" s="77"/>
      <c r="I38" s="68"/>
      <c r="J38" s="35"/>
      <c r="K38" s="77"/>
      <c r="L38" s="77"/>
      <c r="M38" s="68"/>
      <c r="N38" s="35"/>
      <c r="O38" s="67"/>
      <c r="P38" s="67"/>
      <c r="Q38" s="68"/>
      <c r="R38" s="35"/>
      <c r="S38" s="67"/>
      <c r="T38" s="67"/>
      <c r="U38" s="68"/>
      <c r="V38" s="35"/>
      <c r="W38" s="67"/>
      <c r="X38" s="67"/>
      <c r="Y38" s="68"/>
    </row>
    <row r="39" spans="1:25">
      <c r="A39" s="46"/>
      <c r="B39" s="27" t="s">
        <v>124</v>
      </c>
      <c r="C39" s="30">
        <v>1127</v>
      </c>
      <c r="D39" s="30"/>
      <c r="E39" s="32"/>
      <c r="F39" s="31"/>
      <c r="G39" s="92">
        <v>201</v>
      </c>
      <c r="H39" s="92"/>
      <c r="I39" s="32"/>
      <c r="J39" s="31"/>
      <c r="K39" s="92">
        <v>926</v>
      </c>
      <c r="L39" s="92"/>
      <c r="M39" s="32"/>
      <c r="N39" s="31"/>
      <c r="O39" s="30">
        <v>12546</v>
      </c>
      <c r="P39" s="30"/>
      <c r="Q39" s="32"/>
      <c r="R39" s="31"/>
      <c r="S39" s="30">
        <v>4175</v>
      </c>
      <c r="T39" s="30"/>
      <c r="U39" s="32"/>
      <c r="V39" s="31"/>
      <c r="W39" s="30">
        <v>8371</v>
      </c>
      <c r="X39" s="30"/>
      <c r="Y39" s="32"/>
    </row>
    <row r="40" spans="1:25" ht="15.75" thickBot="1">
      <c r="A40" s="46"/>
      <c r="B40" s="27"/>
      <c r="C40" s="37"/>
      <c r="D40" s="37"/>
      <c r="E40" s="38"/>
      <c r="F40" s="31"/>
      <c r="G40" s="78"/>
      <c r="H40" s="78"/>
      <c r="I40" s="38"/>
      <c r="J40" s="31"/>
      <c r="K40" s="78"/>
      <c r="L40" s="78"/>
      <c r="M40" s="38"/>
      <c r="N40" s="31"/>
      <c r="O40" s="37"/>
      <c r="P40" s="37"/>
      <c r="Q40" s="38"/>
      <c r="R40" s="31"/>
      <c r="S40" s="37"/>
      <c r="T40" s="37"/>
      <c r="U40" s="38"/>
      <c r="V40" s="31"/>
      <c r="W40" s="37"/>
      <c r="X40" s="37"/>
      <c r="Y40" s="38"/>
    </row>
    <row r="41" spans="1:25">
      <c r="A41" s="46"/>
      <c r="B41" s="33" t="s">
        <v>942</v>
      </c>
      <c r="C41" s="39" t="s">
        <v>202</v>
      </c>
      <c r="D41" s="41">
        <v>37450</v>
      </c>
      <c r="E41" s="43"/>
      <c r="F41" s="35"/>
      <c r="G41" s="39" t="s">
        <v>202</v>
      </c>
      <c r="H41" s="41">
        <v>12984</v>
      </c>
      <c r="I41" s="43"/>
      <c r="J41" s="35"/>
      <c r="K41" s="39" t="s">
        <v>202</v>
      </c>
      <c r="L41" s="41">
        <v>24466</v>
      </c>
      <c r="M41" s="43"/>
      <c r="N41" s="35"/>
      <c r="O41" s="39" t="s">
        <v>202</v>
      </c>
      <c r="P41" s="41">
        <v>37450</v>
      </c>
      <c r="Q41" s="43"/>
      <c r="R41" s="35"/>
      <c r="S41" s="39" t="s">
        <v>202</v>
      </c>
      <c r="T41" s="41">
        <v>12984</v>
      </c>
      <c r="U41" s="43"/>
      <c r="V41" s="35"/>
      <c r="W41" s="39" t="s">
        <v>202</v>
      </c>
      <c r="X41" s="41">
        <v>24466</v>
      </c>
      <c r="Y41" s="43"/>
    </row>
    <row r="42" spans="1:25" ht="15.75" thickBot="1">
      <c r="A42" s="46"/>
      <c r="B42" s="33"/>
      <c r="C42" s="40"/>
      <c r="D42" s="42"/>
      <c r="E42" s="44"/>
      <c r="F42" s="35"/>
      <c r="G42" s="40"/>
      <c r="H42" s="42"/>
      <c r="I42" s="44"/>
      <c r="J42" s="35"/>
      <c r="K42" s="40"/>
      <c r="L42" s="42"/>
      <c r="M42" s="44"/>
      <c r="N42" s="35"/>
      <c r="O42" s="40"/>
      <c r="P42" s="42"/>
      <c r="Q42" s="44"/>
      <c r="R42" s="35"/>
      <c r="S42" s="40"/>
      <c r="T42" s="42"/>
      <c r="U42" s="44"/>
      <c r="V42" s="35"/>
      <c r="W42" s="40"/>
      <c r="X42" s="42"/>
      <c r="Y42" s="44"/>
    </row>
    <row r="43" spans="1:25" ht="15.75" thickTop="1">
      <c r="A43" s="46"/>
      <c r="B43" s="33" t="s">
        <v>760</v>
      </c>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46"/>
      <c r="B44" s="13"/>
      <c r="C44" s="13"/>
    </row>
    <row r="45" spans="1:25" ht="38.25">
      <c r="A45" s="46"/>
      <c r="B45" s="81">
        <v>-1</v>
      </c>
      <c r="C45" s="81" t="s">
        <v>947</v>
      </c>
    </row>
  </sheetData>
  <mergeCells count="303">
    <mergeCell ref="A1:A2"/>
    <mergeCell ref="B1:Y1"/>
    <mergeCell ref="B2:Y2"/>
    <mergeCell ref="B3:Y3"/>
    <mergeCell ref="A4:A45"/>
    <mergeCell ref="B4:Y4"/>
    <mergeCell ref="B5:Y5"/>
    <mergeCell ref="B6:Y6"/>
    <mergeCell ref="B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Y26"/>
    <mergeCell ref="C27:M27"/>
    <mergeCell ref="O27:Y27"/>
    <mergeCell ref="C28:E28"/>
    <mergeCell ref="G28:I28"/>
    <mergeCell ref="K28:M28"/>
    <mergeCell ref="O28:Q28"/>
    <mergeCell ref="S28:U28"/>
    <mergeCell ref="W28:Y28"/>
    <mergeCell ref="U24:U25"/>
    <mergeCell ref="V24:V25"/>
    <mergeCell ref="W24:W25"/>
    <mergeCell ref="X24:X25"/>
    <mergeCell ref="Y24:Y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4:Y15"/>
    <mergeCell ref="B16:B17"/>
    <mergeCell ref="C16:D17"/>
    <mergeCell ref="E16:E17"/>
    <mergeCell ref="F16:F17"/>
    <mergeCell ref="G16:H17"/>
    <mergeCell ref="I16:I17"/>
    <mergeCell ref="J16:J17"/>
    <mergeCell ref="K16:L17"/>
    <mergeCell ref="M16:M17"/>
    <mergeCell ref="M14:M15"/>
    <mergeCell ref="N14:N15"/>
    <mergeCell ref="O14:Q15"/>
    <mergeCell ref="R14:R15"/>
    <mergeCell ref="S14:U15"/>
    <mergeCell ref="V14:V15"/>
    <mergeCell ref="B14:B15"/>
    <mergeCell ref="C14:E15"/>
    <mergeCell ref="F14:F15"/>
    <mergeCell ref="G14:I15"/>
    <mergeCell ref="J14:J15"/>
    <mergeCell ref="K14:L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30">
      <c r="A4" s="2" t="s">
        <v>33</v>
      </c>
      <c r="B4" s="8">
        <v>50</v>
      </c>
      <c r="C4" s="8">
        <v>358</v>
      </c>
    </row>
    <row r="5" spans="1:3" ht="45">
      <c r="A5" s="2" t="s">
        <v>34</v>
      </c>
      <c r="B5" s="6">
        <v>332736</v>
      </c>
      <c r="C5" s="6">
        <v>120553</v>
      </c>
    </row>
    <row r="6" spans="1:3" ht="30">
      <c r="A6" s="2" t="s">
        <v>35</v>
      </c>
      <c r="B6" s="6">
        <v>144163</v>
      </c>
      <c r="C6" s="6">
        <v>135168</v>
      </c>
    </row>
    <row r="7" spans="1:3">
      <c r="A7" s="2" t="s">
        <v>36</v>
      </c>
      <c r="B7" s="6">
        <v>2691077</v>
      </c>
      <c r="C7" s="6">
        <v>3117429</v>
      </c>
    </row>
    <row r="8" spans="1:3">
      <c r="A8" s="2" t="s">
        <v>37</v>
      </c>
      <c r="B8" s="6">
        <v>1656788</v>
      </c>
      <c r="C8" s="6">
        <v>1429228</v>
      </c>
    </row>
    <row r="9" spans="1:3" ht="60">
      <c r="A9" s="2" t="s">
        <v>38</v>
      </c>
      <c r="B9" s="6">
        <v>122931</v>
      </c>
      <c r="C9" s="6">
        <v>128421</v>
      </c>
    </row>
    <row r="10" spans="1:3">
      <c r="A10" s="2" t="s">
        <v>39</v>
      </c>
      <c r="B10" s="6">
        <v>4947745</v>
      </c>
      <c r="C10" s="6">
        <v>4931157</v>
      </c>
    </row>
    <row r="11" spans="1:3">
      <c r="A11" s="2" t="s">
        <v>40</v>
      </c>
      <c r="B11" s="6">
        <v>45115</v>
      </c>
      <c r="C11" s="6">
        <v>23858</v>
      </c>
    </row>
    <row r="12" spans="1:3">
      <c r="A12" s="2" t="s">
        <v>41</v>
      </c>
      <c r="B12" s="6">
        <v>13361</v>
      </c>
      <c r="C12" s="6">
        <v>22527</v>
      </c>
    </row>
    <row r="13" spans="1:3">
      <c r="A13" s="2" t="s">
        <v>42</v>
      </c>
      <c r="B13" s="6">
        <v>60776</v>
      </c>
      <c r="C13" s="6">
        <v>66926</v>
      </c>
    </row>
    <row r="14" spans="1:3">
      <c r="A14" s="2" t="s">
        <v>43</v>
      </c>
      <c r="B14" s="6">
        <v>27346</v>
      </c>
      <c r="C14" s="6">
        <v>30264</v>
      </c>
    </row>
    <row r="15" spans="1:3">
      <c r="A15" s="2" t="s">
        <v>44</v>
      </c>
      <c r="B15" s="6">
        <v>79693</v>
      </c>
      <c r="C15" s="6">
        <v>75106</v>
      </c>
    </row>
    <row r="16" spans="1:3" ht="45">
      <c r="A16" s="2" t="s">
        <v>45</v>
      </c>
      <c r="B16" s="6">
        <v>19328</v>
      </c>
      <c r="C16" s="6">
        <v>10516</v>
      </c>
    </row>
    <row r="17" spans="1:3">
      <c r="A17" s="2" t="s">
        <v>46</v>
      </c>
      <c r="B17" s="6">
        <v>22033</v>
      </c>
      <c r="C17" s="6">
        <v>16642</v>
      </c>
    </row>
    <row r="18" spans="1:3">
      <c r="A18" s="2" t="s">
        <v>47</v>
      </c>
      <c r="B18" s="4">
        <v>0</v>
      </c>
      <c r="C18" s="6">
        <v>17902</v>
      </c>
    </row>
    <row r="19" spans="1:3">
      <c r="A19" s="2" t="s">
        <v>48</v>
      </c>
      <c r="B19" s="6">
        <v>24752</v>
      </c>
      <c r="C19" s="6">
        <v>46846</v>
      </c>
    </row>
    <row r="20" spans="1:3" ht="30">
      <c r="A20" s="2" t="s">
        <v>49</v>
      </c>
      <c r="B20" s="6">
        <v>296948</v>
      </c>
      <c r="C20" s="6">
        <v>2300</v>
      </c>
    </row>
    <row r="21" spans="1:3" ht="30">
      <c r="A21" s="2" t="s">
        <v>50</v>
      </c>
      <c r="B21" s="6">
        <v>395454</v>
      </c>
      <c r="C21" s="6">
        <v>377647</v>
      </c>
    </row>
    <row r="22" spans="1:3">
      <c r="A22" s="2" t="s">
        <v>51</v>
      </c>
      <c r="B22" s="6">
        <v>5932551</v>
      </c>
      <c r="C22" s="6">
        <v>5621691</v>
      </c>
    </row>
    <row r="23" spans="1:3" ht="30">
      <c r="A23" s="3" t="s">
        <v>52</v>
      </c>
      <c r="B23" s="4" t="s">
        <v>5</v>
      </c>
      <c r="C23" s="4" t="s">
        <v>5</v>
      </c>
    </row>
    <row r="24" spans="1:3">
      <c r="A24" s="2" t="s">
        <v>53</v>
      </c>
      <c r="B24" s="6">
        <v>781660</v>
      </c>
      <c r="C24" s="6">
        <v>768871</v>
      </c>
    </row>
    <row r="25" spans="1:3" ht="30">
      <c r="A25" s="2" t="s">
        <v>54</v>
      </c>
      <c r="B25" s="6">
        <v>1749435</v>
      </c>
      <c r="C25" s="6">
        <v>2185421</v>
      </c>
    </row>
    <row r="26" spans="1:3">
      <c r="A26" s="2" t="s">
        <v>55</v>
      </c>
      <c r="B26" s="6">
        <v>1192397</v>
      </c>
      <c r="C26" s="6">
        <v>930072</v>
      </c>
    </row>
    <row r="27" spans="1:3">
      <c r="A27" s="2" t="s">
        <v>56</v>
      </c>
      <c r="B27" s="6">
        <v>93631</v>
      </c>
      <c r="C27" s="6">
        <v>94645</v>
      </c>
    </row>
    <row r="28" spans="1:3" ht="45">
      <c r="A28" s="2" t="s">
        <v>57</v>
      </c>
      <c r="B28" s="6">
        <v>200227</v>
      </c>
      <c r="C28" s="6">
        <v>307185</v>
      </c>
    </row>
    <row r="29" spans="1:3" ht="30">
      <c r="A29" s="2" t="s">
        <v>58</v>
      </c>
      <c r="B29" s="6">
        <v>330954</v>
      </c>
      <c r="C29" s="6">
        <v>395852</v>
      </c>
    </row>
    <row r="30" spans="1:3">
      <c r="A30" s="2" t="s">
        <v>59</v>
      </c>
      <c r="B30" s="6">
        <v>4348304</v>
      </c>
      <c r="C30" s="6">
        <v>4682046</v>
      </c>
    </row>
    <row r="31" spans="1:3" ht="30">
      <c r="A31" s="2" t="s">
        <v>60</v>
      </c>
      <c r="B31" s="4" t="s">
        <v>61</v>
      </c>
      <c r="C31" s="4" t="s">
        <v>61</v>
      </c>
    </row>
    <row r="32" spans="1:3">
      <c r="A32" s="3" t="s">
        <v>62</v>
      </c>
      <c r="B32" s="4" t="s">
        <v>5</v>
      </c>
      <c r="C32" s="4" t="s">
        <v>5</v>
      </c>
    </row>
    <row r="33" spans="1:3" ht="150">
      <c r="A33" s="2" t="s">
        <v>63</v>
      </c>
      <c r="B33" s="4">
        <v>209</v>
      </c>
      <c r="C33" s="4">
        <v>191</v>
      </c>
    </row>
    <row r="34" spans="1:3" ht="45">
      <c r="A34" s="2" t="s">
        <v>64</v>
      </c>
      <c r="B34" s="6">
        <v>-892961</v>
      </c>
      <c r="C34" s="6">
        <v>-892807</v>
      </c>
    </row>
    <row r="35" spans="1:3">
      <c r="A35" s="2" t="s">
        <v>65</v>
      </c>
      <c r="B35" s="6">
        <v>2600616</v>
      </c>
      <c r="C35" s="6">
        <v>2347104</v>
      </c>
    </row>
    <row r="36" spans="1:3">
      <c r="A36" s="2" t="s">
        <v>66</v>
      </c>
      <c r="B36" s="6">
        <v>-174634</v>
      </c>
      <c r="C36" s="6">
        <v>-552226</v>
      </c>
    </row>
    <row r="37" spans="1:3" ht="30">
      <c r="A37" s="2" t="s">
        <v>67</v>
      </c>
      <c r="B37" s="6">
        <v>51017</v>
      </c>
      <c r="C37" s="6">
        <v>37383</v>
      </c>
    </row>
    <row r="38" spans="1:3">
      <c r="A38" s="2" t="s">
        <v>68</v>
      </c>
      <c r="B38" s="6">
        <v>1584247</v>
      </c>
      <c r="C38" s="6">
        <v>939645</v>
      </c>
    </row>
    <row r="39" spans="1:3" ht="30">
      <c r="A39" s="2" t="s">
        <v>69</v>
      </c>
      <c r="B39" s="8">
        <v>5932551</v>
      </c>
      <c r="C39" s="8">
        <v>5621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948</v>
      </c>
      <c r="B1" s="1" t="s">
        <v>1</v>
      </c>
    </row>
    <row r="2" spans="1:2">
      <c r="A2" s="7"/>
      <c r="B2" s="1" t="s">
        <v>2</v>
      </c>
    </row>
    <row r="3" spans="1:2">
      <c r="A3" s="3" t="s">
        <v>949</v>
      </c>
      <c r="B3" s="4" t="s">
        <v>5</v>
      </c>
    </row>
    <row r="4" spans="1:2">
      <c r="A4" s="46" t="s">
        <v>950</v>
      </c>
      <c r="B4" s="4" t="s">
        <v>5</v>
      </c>
    </row>
    <row r="5" spans="1:2">
      <c r="A5" s="46"/>
      <c r="B5" s="12" t="s">
        <v>950</v>
      </c>
    </row>
    <row r="6" spans="1:2" ht="217.5">
      <c r="A6" s="46"/>
      <c r="B6" s="10" t="s">
        <v>951</v>
      </c>
    </row>
    <row r="7" spans="1:2" ht="306.75">
      <c r="A7" s="46"/>
      <c r="B7" s="10" t="s">
        <v>952</v>
      </c>
    </row>
    <row r="8" spans="1:2" ht="192">
      <c r="A8" s="46"/>
      <c r="B8" s="11" t="s">
        <v>953</v>
      </c>
    </row>
    <row r="9" spans="1:2" ht="77.25">
      <c r="A9" s="46"/>
      <c r="B9" s="10" t="s">
        <v>954</v>
      </c>
    </row>
    <row r="10" spans="1:2" ht="409.6">
      <c r="A10" s="46"/>
      <c r="B10" s="10" t="s">
        <v>955</v>
      </c>
    </row>
    <row r="11" spans="1:2" ht="409.6">
      <c r="A11" s="46"/>
      <c r="B11" s="10" t="s">
        <v>956</v>
      </c>
    </row>
    <row r="12" spans="1:2" ht="153.75">
      <c r="A12" s="46"/>
      <c r="B12" s="10" t="s">
        <v>957</v>
      </c>
    </row>
    <row r="13" spans="1:2" ht="396">
      <c r="A13" s="46"/>
      <c r="B13" s="10" t="s">
        <v>958</v>
      </c>
    </row>
    <row r="14" spans="1:2" ht="383.25">
      <c r="A14" s="46"/>
      <c r="B14" s="11" t="s">
        <v>959</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36.5703125" bestFit="1" customWidth="1"/>
    <col min="4" max="4" width="20.7109375" customWidth="1"/>
    <col min="5" max="5" width="3.28515625" customWidth="1"/>
    <col min="6" max="6" width="20.7109375" customWidth="1"/>
    <col min="7" max="7" width="5.85546875" customWidth="1"/>
    <col min="8" max="8" width="28.85546875" customWidth="1"/>
    <col min="9" max="9" width="4.42578125" customWidth="1"/>
  </cols>
  <sheetData>
    <row r="1" spans="1:9" ht="15" customHeight="1">
      <c r="A1" s="7" t="s">
        <v>960</v>
      </c>
      <c r="B1" s="7" t="s">
        <v>1</v>
      </c>
      <c r="C1" s="7"/>
      <c r="D1" s="7"/>
      <c r="E1" s="7"/>
      <c r="F1" s="7"/>
      <c r="G1" s="7"/>
      <c r="H1" s="7"/>
      <c r="I1" s="7"/>
    </row>
    <row r="2" spans="1:9" ht="15" customHeight="1">
      <c r="A2" s="7"/>
      <c r="B2" s="7" t="s">
        <v>2</v>
      </c>
      <c r="C2" s="7"/>
      <c r="D2" s="7"/>
      <c r="E2" s="7"/>
      <c r="F2" s="7"/>
      <c r="G2" s="7"/>
      <c r="H2" s="7"/>
      <c r="I2" s="7"/>
    </row>
    <row r="3" spans="1:9" ht="15" customHeight="1">
      <c r="A3" s="3" t="s">
        <v>961</v>
      </c>
      <c r="B3" s="45" t="s">
        <v>5</v>
      </c>
      <c r="C3" s="45"/>
      <c r="D3" s="45"/>
      <c r="E3" s="45"/>
      <c r="F3" s="45"/>
      <c r="G3" s="45"/>
      <c r="H3" s="45"/>
      <c r="I3" s="45"/>
    </row>
    <row r="4" spans="1:9" ht="15" customHeight="1">
      <c r="A4" s="46" t="s">
        <v>962</v>
      </c>
      <c r="B4" s="45" t="s">
        <v>5</v>
      </c>
      <c r="C4" s="45"/>
      <c r="D4" s="45"/>
      <c r="E4" s="45"/>
      <c r="F4" s="45"/>
      <c r="G4" s="45"/>
      <c r="H4" s="45"/>
      <c r="I4" s="45"/>
    </row>
    <row r="5" spans="1:9">
      <c r="A5" s="46"/>
      <c r="B5" s="48" t="s">
        <v>962</v>
      </c>
      <c r="C5" s="48"/>
      <c r="D5" s="48"/>
      <c r="E5" s="48"/>
      <c r="F5" s="48"/>
      <c r="G5" s="48"/>
      <c r="H5" s="48"/>
      <c r="I5" s="48"/>
    </row>
    <row r="6" spans="1:9" ht="63.75" customHeight="1">
      <c r="A6" s="46"/>
      <c r="B6" s="33" t="s">
        <v>963</v>
      </c>
      <c r="C6" s="33"/>
      <c r="D6" s="33"/>
      <c r="E6" s="33"/>
      <c r="F6" s="33"/>
      <c r="G6" s="33"/>
      <c r="H6" s="33"/>
      <c r="I6" s="33"/>
    </row>
    <row r="7" spans="1:9" ht="38.25" customHeight="1">
      <c r="A7" s="46"/>
      <c r="B7" s="33" t="s">
        <v>964</v>
      </c>
      <c r="C7" s="33"/>
      <c r="D7" s="33"/>
      <c r="E7" s="33"/>
      <c r="F7" s="33"/>
      <c r="G7" s="33"/>
      <c r="H7" s="33"/>
      <c r="I7" s="33"/>
    </row>
    <row r="8" spans="1:9" ht="102" customHeight="1">
      <c r="A8" s="46"/>
      <c r="B8" s="33" t="s">
        <v>965</v>
      </c>
      <c r="C8" s="33"/>
      <c r="D8" s="33"/>
      <c r="E8" s="33"/>
      <c r="F8" s="33"/>
      <c r="G8" s="33"/>
      <c r="H8" s="33"/>
      <c r="I8" s="33"/>
    </row>
    <row r="9" spans="1:9" ht="25.5" customHeight="1">
      <c r="A9" s="46"/>
      <c r="B9" s="33" t="s">
        <v>966</v>
      </c>
      <c r="C9" s="33"/>
      <c r="D9" s="33"/>
      <c r="E9" s="33"/>
      <c r="F9" s="33"/>
      <c r="G9" s="33"/>
      <c r="H9" s="33"/>
      <c r="I9" s="33"/>
    </row>
    <row r="10" spans="1:9">
      <c r="A10" s="46"/>
      <c r="B10" s="97" t="s">
        <v>967</v>
      </c>
      <c r="C10" s="97"/>
      <c r="D10" s="97"/>
      <c r="E10" s="97"/>
      <c r="F10" s="97"/>
      <c r="G10" s="97"/>
      <c r="H10" s="97"/>
      <c r="I10" s="97"/>
    </row>
    <row r="11" spans="1:9" ht="25.5" customHeight="1">
      <c r="A11" s="46"/>
      <c r="B11" s="35" t="s">
        <v>968</v>
      </c>
      <c r="C11" s="35"/>
      <c r="D11" s="35"/>
      <c r="E11" s="35"/>
      <c r="F11" s="35"/>
      <c r="G11" s="35"/>
      <c r="H11" s="35"/>
      <c r="I11" s="35"/>
    </row>
    <row r="12" spans="1:9">
      <c r="A12" s="46"/>
      <c r="B12" s="35" t="s">
        <v>969</v>
      </c>
      <c r="C12" s="35"/>
      <c r="D12" s="35"/>
      <c r="E12" s="35"/>
      <c r="F12" s="35"/>
      <c r="G12" s="35"/>
      <c r="H12" s="35"/>
      <c r="I12" s="35"/>
    </row>
    <row r="13" spans="1:9">
      <c r="A13" s="46"/>
      <c r="B13" s="23"/>
      <c r="C13" s="23"/>
      <c r="D13" s="23"/>
      <c r="E13" s="23"/>
      <c r="F13" s="23"/>
      <c r="G13" s="23"/>
      <c r="H13" s="23"/>
      <c r="I13" s="23"/>
    </row>
    <row r="14" spans="1:9">
      <c r="A14" s="46"/>
      <c r="B14" s="13"/>
      <c r="C14" s="13"/>
      <c r="D14" s="13"/>
      <c r="E14" s="13"/>
      <c r="F14" s="13"/>
      <c r="G14" s="13"/>
      <c r="H14" s="13"/>
      <c r="I14" s="13"/>
    </row>
    <row r="15" spans="1:9" ht="15.75" thickBot="1">
      <c r="A15" s="46"/>
      <c r="B15" s="16" t="s">
        <v>398</v>
      </c>
      <c r="C15" s="26" t="s">
        <v>970</v>
      </c>
      <c r="D15" s="26"/>
      <c r="E15" s="26"/>
      <c r="F15" s="10"/>
      <c r="G15" s="26" t="s">
        <v>971</v>
      </c>
      <c r="H15" s="26"/>
      <c r="I15" s="26"/>
    </row>
    <row r="16" spans="1:9">
      <c r="A16" s="46"/>
      <c r="B16" s="27" t="s">
        <v>972</v>
      </c>
      <c r="C16" s="28" t="s">
        <v>202</v>
      </c>
      <c r="D16" s="92">
        <v>147.4</v>
      </c>
      <c r="E16" s="32"/>
      <c r="F16" s="31"/>
      <c r="G16" s="28" t="s">
        <v>202</v>
      </c>
      <c r="H16" s="92" t="s">
        <v>973</v>
      </c>
      <c r="I16" s="28" t="s">
        <v>271</v>
      </c>
    </row>
    <row r="17" spans="1:9">
      <c r="A17" s="46"/>
      <c r="B17" s="27"/>
      <c r="C17" s="61"/>
      <c r="D17" s="121"/>
      <c r="E17" s="65"/>
      <c r="F17" s="31"/>
      <c r="G17" s="61"/>
      <c r="H17" s="121"/>
      <c r="I17" s="61"/>
    </row>
    <row r="18" spans="1:9">
      <c r="A18" s="46"/>
      <c r="B18" s="33" t="s">
        <v>974</v>
      </c>
      <c r="C18" s="116">
        <v>1315.5</v>
      </c>
      <c r="D18" s="116"/>
      <c r="E18" s="35"/>
      <c r="F18" s="35"/>
      <c r="G18" s="116">
        <v>1317.8</v>
      </c>
      <c r="H18" s="116"/>
      <c r="I18" s="35"/>
    </row>
    <row r="19" spans="1:9">
      <c r="A19" s="46"/>
      <c r="B19" s="33"/>
      <c r="C19" s="116"/>
      <c r="D19" s="116"/>
      <c r="E19" s="35"/>
      <c r="F19" s="35"/>
      <c r="G19" s="116"/>
      <c r="H19" s="116"/>
      <c r="I19" s="35"/>
    </row>
    <row r="20" spans="1:9">
      <c r="A20" s="46"/>
      <c r="B20" s="27" t="s">
        <v>975</v>
      </c>
      <c r="C20" s="71">
        <v>196</v>
      </c>
      <c r="D20" s="71"/>
      <c r="E20" s="31"/>
      <c r="F20" s="31"/>
      <c r="G20" s="71">
        <v>23</v>
      </c>
      <c r="H20" s="71"/>
      <c r="I20" s="31"/>
    </row>
    <row r="21" spans="1:9">
      <c r="A21" s="46"/>
      <c r="B21" s="27"/>
      <c r="C21" s="71"/>
      <c r="D21" s="71"/>
      <c r="E21" s="31"/>
      <c r="F21" s="31"/>
      <c r="G21" s="71"/>
      <c r="H21" s="71"/>
      <c r="I21" s="31"/>
    </row>
    <row r="22" spans="1:9" ht="25.5" customHeight="1">
      <c r="A22" s="46"/>
      <c r="B22" s="35" t="s">
        <v>976</v>
      </c>
      <c r="C22" s="35"/>
      <c r="D22" s="35"/>
      <c r="E22" s="35"/>
      <c r="F22" s="35"/>
      <c r="G22" s="35"/>
      <c r="H22" s="35"/>
      <c r="I22" s="35"/>
    </row>
    <row r="23" spans="1:9">
      <c r="A23" s="46"/>
      <c r="B23" s="23"/>
      <c r="C23" s="23"/>
      <c r="D23" s="23"/>
      <c r="E23" s="23"/>
      <c r="F23" s="23"/>
      <c r="G23" s="23"/>
      <c r="H23" s="23"/>
      <c r="I23" s="23"/>
    </row>
    <row r="24" spans="1:9">
      <c r="A24" s="46"/>
      <c r="B24" s="13"/>
      <c r="C24" s="13"/>
      <c r="D24" s="13"/>
      <c r="E24" s="13"/>
      <c r="F24" s="13"/>
      <c r="G24" s="13"/>
      <c r="H24" s="13"/>
      <c r="I24" s="13"/>
    </row>
    <row r="25" spans="1:9">
      <c r="A25" s="46"/>
      <c r="B25" s="35"/>
      <c r="C25" s="25" t="s">
        <v>201</v>
      </c>
      <c r="D25" s="25"/>
      <c r="E25" s="25"/>
      <c r="F25" s="35"/>
      <c r="G25" s="25" t="s">
        <v>322</v>
      </c>
      <c r="H25" s="25"/>
      <c r="I25" s="25"/>
    </row>
    <row r="26" spans="1:9" ht="15.75" thickBot="1">
      <c r="A26" s="46"/>
      <c r="B26" s="35"/>
      <c r="C26" s="26">
        <v>2014</v>
      </c>
      <c r="D26" s="26"/>
      <c r="E26" s="26"/>
      <c r="F26" s="35"/>
      <c r="G26" s="26">
        <v>2013</v>
      </c>
      <c r="H26" s="26"/>
      <c r="I26" s="26"/>
    </row>
    <row r="27" spans="1:9">
      <c r="A27" s="46"/>
      <c r="B27" s="16" t="s">
        <v>977</v>
      </c>
      <c r="C27" s="43"/>
      <c r="D27" s="43"/>
      <c r="E27" s="43"/>
      <c r="F27" s="10"/>
      <c r="G27" s="43"/>
      <c r="H27" s="43"/>
      <c r="I27" s="43"/>
    </row>
    <row r="28" spans="1:9">
      <c r="A28" s="46"/>
      <c r="B28" s="27" t="s">
        <v>978</v>
      </c>
      <c r="C28" s="27" t="s">
        <v>202</v>
      </c>
      <c r="D28" s="115">
        <v>28287.9</v>
      </c>
      <c r="E28" s="31"/>
      <c r="F28" s="31"/>
      <c r="G28" s="27" t="s">
        <v>202</v>
      </c>
      <c r="H28" s="115">
        <v>26128.2</v>
      </c>
      <c r="I28" s="31"/>
    </row>
    <row r="29" spans="1:9" ht="15.75" thickBot="1">
      <c r="A29" s="46"/>
      <c r="B29" s="27"/>
      <c r="C29" s="79"/>
      <c r="D29" s="118"/>
      <c r="E29" s="38"/>
      <c r="F29" s="31"/>
      <c r="G29" s="79"/>
      <c r="H29" s="118"/>
      <c r="I29" s="38"/>
    </row>
    <row r="30" spans="1:9">
      <c r="A30" s="46"/>
      <c r="B30" s="10"/>
      <c r="C30" s="43"/>
      <c r="D30" s="43"/>
      <c r="E30" s="43"/>
      <c r="F30" s="10"/>
      <c r="G30" s="43"/>
      <c r="H30" s="43"/>
      <c r="I30" s="43"/>
    </row>
    <row r="31" spans="1:9">
      <c r="A31" s="46"/>
      <c r="B31" s="27" t="s">
        <v>974</v>
      </c>
      <c r="C31" s="27" t="s">
        <v>202</v>
      </c>
      <c r="D31" s="115">
        <v>1315.5</v>
      </c>
      <c r="E31" s="31"/>
      <c r="F31" s="31"/>
      <c r="G31" s="27" t="s">
        <v>202</v>
      </c>
      <c r="H31" s="115">
        <v>1317.8</v>
      </c>
      <c r="I31" s="31"/>
    </row>
    <row r="32" spans="1:9">
      <c r="A32" s="46"/>
      <c r="B32" s="27"/>
      <c r="C32" s="27"/>
      <c r="D32" s="115"/>
      <c r="E32" s="31"/>
      <c r="F32" s="31"/>
      <c r="G32" s="27"/>
      <c r="H32" s="115"/>
      <c r="I32" s="31"/>
    </row>
    <row r="33" spans="1:9">
      <c r="A33" s="46"/>
      <c r="B33" s="33" t="s">
        <v>979</v>
      </c>
      <c r="C33" s="66">
        <v>196</v>
      </c>
      <c r="D33" s="66"/>
      <c r="E33" s="35"/>
      <c r="F33" s="35"/>
      <c r="G33" s="66">
        <v>23</v>
      </c>
      <c r="H33" s="66"/>
      <c r="I33" s="35"/>
    </row>
    <row r="34" spans="1:9" ht="15.75" thickBot="1">
      <c r="A34" s="46"/>
      <c r="B34" s="33"/>
      <c r="C34" s="77"/>
      <c r="D34" s="77"/>
      <c r="E34" s="68"/>
      <c r="F34" s="35"/>
      <c r="G34" s="77"/>
      <c r="H34" s="77"/>
      <c r="I34" s="68"/>
    </row>
    <row r="35" spans="1:9">
      <c r="A35" s="46"/>
      <c r="B35" s="27" t="s">
        <v>980</v>
      </c>
      <c r="C35" s="28" t="s">
        <v>202</v>
      </c>
      <c r="D35" s="117">
        <v>1511.5</v>
      </c>
      <c r="E35" s="32"/>
      <c r="F35" s="31"/>
      <c r="G35" s="28" t="s">
        <v>202</v>
      </c>
      <c r="H35" s="117">
        <v>1340.8</v>
      </c>
      <c r="I35" s="32"/>
    </row>
    <row r="36" spans="1:9" ht="15.75" thickBot="1">
      <c r="A36" s="46"/>
      <c r="B36" s="27"/>
      <c r="C36" s="72"/>
      <c r="D36" s="199"/>
      <c r="E36" s="74"/>
      <c r="F36" s="31"/>
      <c r="G36" s="72"/>
      <c r="H36" s="199"/>
      <c r="I36" s="74"/>
    </row>
    <row r="37" spans="1:9" ht="15.75" thickTop="1">
      <c r="A37" s="46"/>
      <c r="B37" s="10"/>
      <c r="C37" s="75"/>
      <c r="D37" s="75"/>
      <c r="E37" s="75"/>
      <c r="F37" s="10"/>
      <c r="G37" s="75"/>
      <c r="H37" s="75"/>
      <c r="I37" s="75"/>
    </row>
    <row r="38" spans="1:9">
      <c r="A38" s="46"/>
      <c r="B38" s="27" t="s">
        <v>981</v>
      </c>
      <c r="C38" s="71" t="s">
        <v>982</v>
      </c>
      <c r="D38" s="71"/>
      <c r="E38" s="31"/>
      <c r="F38" s="31"/>
      <c r="G38" s="71" t="s">
        <v>983</v>
      </c>
      <c r="H38" s="71"/>
      <c r="I38" s="71"/>
    </row>
    <row r="39" spans="1:9">
      <c r="A39" s="46"/>
      <c r="B39" s="27"/>
      <c r="C39" s="71"/>
      <c r="D39" s="71"/>
      <c r="E39" s="31"/>
      <c r="F39" s="31"/>
      <c r="G39" s="71"/>
      <c r="H39" s="71"/>
      <c r="I39" s="71"/>
    </row>
    <row r="40" spans="1:9">
      <c r="A40" s="46"/>
      <c r="B40" s="35" t="s">
        <v>984</v>
      </c>
      <c r="C40" s="35"/>
      <c r="D40" s="35"/>
      <c r="E40" s="35"/>
      <c r="F40" s="35"/>
      <c r="G40" s="35"/>
      <c r="H40" s="35"/>
      <c r="I40" s="35"/>
    </row>
    <row r="41" spans="1:9">
      <c r="A41" s="46"/>
      <c r="B41" s="13"/>
      <c r="C41" s="13"/>
    </row>
    <row r="42" spans="1:9" ht="38.25">
      <c r="A42" s="46"/>
      <c r="B42" s="81">
        <v>-1</v>
      </c>
      <c r="C42" s="81" t="s">
        <v>985</v>
      </c>
    </row>
    <row r="43" spans="1:9" ht="38.25" customHeight="1">
      <c r="A43" s="46"/>
      <c r="B43" s="33" t="s">
        <v>986</v>
      </c>
      <c r="C43" s="33"/>
      <c r="D43" s="33"/>
      <c r="E43" s="33"/>
      <c r="F43" s="33"/>
      <c r="G43" s="33"/>
      <c r="H43" s="33"/>
      <c r="I43" s="33"/>
    </row>
    <row r="44" spans="1:9" ht="25.5" customHeight="1">
      <c r="A44" s="46"/>
      <c r="B44" s="35" t="s">
        <v>987</v>
      </c>
      <c r="C44" s="35"/>
      <c r="D44" s="35"/>
      <c r="E44" s="35"/>
      <c r="F44" s="35"/>
      <c r="G44" s="35"/>
      <c r="H44" s="35"/>
      <c r="I44" s="35"/>
    </row>
    <row r="45" spans="1:9">
      <c r="A45" s="46"/>
      <c r="B45" s="97" t="s">
        <v>988</v>
      </c>
      <c r="C45" s="97"/>
      <c r="D45" s="97"/>
      <c r="E45" s="97"/>
      <c r="F45" s="97"/>
      <c r="G45" s="97"/>
      <c r="H45" s="97"/>
      <c r="I45" s="97"/>
    </row>
    <row r="46" spans="1:9" ht="25.5" customHeight="1">
      <c r="A46" s="46"/>
      <c r="B46" s="35" t="s">
        <v>989</v>
      </c>
      <c r="C46" s="35"/>
      <c r="D46" s="35"/>
      <c r="E46" s="35"/>
      <c r="F46" s="35"/>
      <c r="G46" s="35"/>
      <c r="H46" s="35"/>
      <c r="I46" s="35"/>
    </row>
    <row r="47" spans="1:9" ht="140.25" customHeight="1">
      <c r="A47" s="46"/>
      <c r="B47" s="33" t="s">
        <v>990</v>
      </c>
      <c r="C47" s="33"/>
      <c r="D47" s="33"/>
      <c r="E47" s="33"/>
      <c r="F47" s="33"/>
      <c r="G47" s="33"/>
      <c r="H47" s="33"/>
      <c r="I47" s="33"/>
    </row>
    <row r="48" spans="1:9" ht="25.5" customHeight="1">
      <c r="A48" s="46"/>
      <c r="B48" s="35" t="s">
        <v>991</v>
      </c>
      <c r="C48" s="35"/>
      <c r="D48" s="35"/>
      <c r="E48" s="35"/>
      <c r="F48" s="35"/>
      <c r="G48" s="35"/>
      <c r="H48" s="35"/>
      <c r="I48" s="35"/>
    </row>
    <row r="49" spans="1:9" ht="63.75" customHeight="1">
      <c r="A49" s="46"/>
      <c r="B49" s="33" t="s">
        <v>992</v>
      </c>
      <c r="C49" s="33"/>
      <c r="D49" s="33"/>
      <c r="E49" s="33"/>
      <c r="F49" s="33"/>
      <c r="G49" s="33"/>
      <c r="H49" s="33"/>
      <c r="I49" s="33"/>
    </row>
    <row r="50" spans="1:9" ht="38.25" customHeight="1">
      <c r="A50" s="46"/>
      <c r="B50" s="33" t="s">
        <v>993</v>
      </c>
      <c r="C50" s="33"/>
      <c r="D50" s="33"/>
      <c r="E50" s="33"/>
      <c r="F50" s="33"/>
      <c r="G50" s="33"/>
      <c r="H50" s="33"/>
      <c r="I50" s="33"/>
    </row>
    <row r="51" spans="1:9">
      <c r="A51" s="46"/>
      <c r="B51" s="23"/>
      <c r="C51" s="23"/>
      <c r="D51" s="23"/>
      <c r="E51" s="23"/>
      <c r="F51" s="23"/>
      <c r="G51" s="23"/>
      <c r="H51" s="23"/>
      <c r="I51" s="23"/>
    </row>
    <row r="52" spans="1:9">
      <c r="A52" s="46"/>
      <c r="B52" s="13"/>
      <c r="C52" s="13"/>
      <c r="D52" s="13"/>
      <c r="E52" s="13"/>
      <c r="F52" s="13"/>
      <c r="G52" s="13"/>
      <c r="H52" s="13"/>
      <c r="I52" s="13"/>
    </row>
    <row r="53" spans="1:9" ht="15.75" thickBot="1">
      <c r="A53" s="46"/>
      <c r="B53" s="16" t="s">
        <v>398</v>
      </c>
      <c r="C53" s="26" t="s">
        <v>970</v>
      </c>
      <c r="D53" s="26"/>
      <c r="E53" s="26"/>
      <c r="F53" s="10"/>
      <c r="G53" s="26" t="s">
        <v>971</v>
      </c>
      <c r="H53" s="26"/>
      <c r="I53" s="26"/>
    </row>
    <row r="54" spans="1:9">
      <c r="A54" s="46"/>
      <c r="B54" s="18" t="s">
        <v>994</v>
      </c>
      <c r="C54" s="18" t="s">
        <v>202</v>
      </c>
      <c r="D54" s="58" t="s">
        <v>995</v>
      </c>
      <c r="E54" s="18" t="s">
        <v>271</v>
      </c>
      <c r="F54" s="19"/>
      <c r="G54" s="82" t="s">
        <v>202</v>
      </c>
      <c r="H54" s="87" t="s">
        <v>996</v>
      </c>
      <c r="I54" s="82" t="s">
        <v>271</v>
      </c>
    </row>
    <row r="55" spans="1:9">
      <c r="A55" s="46"/>
      <c r="B55" s="33" t="s">
        <v>974</v>
      </c>
      <c r="C55" s="116">
        <v>1186.0999999999999</v>
      </c>
      <c r="D55" s="116"/>
      <c r="E55" s="35"/>
      <c r="F55" s="35"/>
      <c r="G55" s="116">
        <v>1198</v>
      </c>
      <c r="H55" s="116"/>
      <c r="I55" s="35"/>
    </row>
    <row r="56" spans="1:9">
      <c r="A56" s="46"/>
      <c r="B56" s="33"/>
      <c r="C56" s="116"/>
      <c r="D56" s="116"/>
      <c r="E56" s="35"/>
      <c r="F56" s="35"/>
      <c r="G56" s="116"/>
      <c r="H56" s="116"/>
      <c r="I56" s="35"/>
    </row>
    <row r="57" spans="1:9">
      <c r="A57" s="46"/>
      <c r="B57" s="27" t="s">
        <v>975</v>
      </c>
      <c r="C57" s="71">
        <v>279.7</v>
      </c>
      <c r="D57" s="71"/>
      <c r="E57" s="31"/>
      <c r="F57" s="31"/>
      <c r="G57" s="71">
        <v>264</v>
      </c>
      <c r="H57" s="71"/>
      <c r="I57" s="31"/>
    </row>
    <row r="58" spans="1:9">
      <c r="A58" s="46"/>
      <c r="B58" s="27"/>
      <c r="C58" s="71"/>
      <c r="D58" s="71"/>
      <c r="E58" s="31"/>
      <c r="F58" s="31"/>
      <c r="G58" s="71"/>
      <c r="H58" s="71"/>
      <c r="I58" s="31"/>
    </row>
  </sheetData>
  <mergeCells count="110">
    <mergeCell ref="B49:I49"/>
    <mergeCell ref="B50:I50"/>
    <mergeCell ref="B43:I43"/>
    <mergeCell ref="B44:I44"/>
    <mergeCell ref="B45:I45"/>
    <mergeCell ref="B46:I46"/>
    <mergeCell ref="B47:I47"/>
    <mergeCell ref="B48:I48"/>
    <mergeCell ref="B9:I9"/>
    <mergeCell ref="B10:I10"/>
    <mergeCell ref="B11:I11"/>
    <mergeCell ref="B12:I12"/>
    <mergeCell ref="B22:I22"/>
    <mergeCell ref="B40:I40"/>
    <mergeCell ref="A1:A2"/>
    <mergeCell ref="B1:I1"/>
    <mergeCell ref="B2:I2"/>
    <mergeCell ref="B3:I3"/>
    <mergeCell ref="A4:A58"/>
    <mergeCell ref="B4:I4"/>
    <mergeCell ref="B5:I5"/>
    <mergeCell ref="B6:I6"/>
    <mergeCell ref="B7:I7"/>
    <mergeCell ref="B8:I8"/>
    <mergeCell ref="B57:B58"/>
    <mergeCell ref="C57:D58"/>
    <mergeCell ref="E57:E58"/>
    <mergeCell ref="F57:F58"/>
    <mergeCell ref="G57:H58"/>
    <mergeCell ref="I57:I58"/>
    <mergeCell ref="B51:I51"/>
    <mergeCell ref="C53:E53"/>
    <mergeCell ref="G53:I53"/>
    <mergeCell ref="B55:B56"/>
    <mergeCell ref="C55:D56"/>
    <mergeCell ref="E55:E56"/>
    <mergeCell ref="F55:F56"/>
    <mergeCell ref="G55:H56"/>
    <mergeCell ref="I55:I56"/>
    <mergeCell ref="H35:H36"/>
    <mergeCell ref="I35:I36"/>
    <mergeCell ref="C37:E37"/>
    <mergeCell ref="G37:I37"/>
    <mergeCell ref="B38:B39"/>
    <mergeCell ref="C38:D39"/>
    <mergeCell ref="E38:E39"/>
    <mergeCell ref="F38:F39"/>
    <mergeCell ref="G38:I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C27:E27"/>
    <mergeCell ref="G27:I27"/>
    <mergeCell ref="B28:B29"/>
    <mergeCell ref="C28:C29"/>
    <mergeCell ref="D28:D29"/>
    <mergeCell ref="E28:E29"/>
    <mergeCell ref="F28:F29"/>
    <mergeCell ref="G28:G29"/>
    <mergeCell ref="H28:H29"/>
    <mergeCell ref="I28:I29"/>
    <mergeCell ref="B23:I23"/>
    <mergeCell ref="B25:B26"/>
    <mergeCell ref="C25:E25"/>
    <mergeCell ref="C26:E26"/>
    <mergeCell ref="F25:F26"/>
    <mergeCell ref="G25:I25"/>
    <mergeCell ref="G26:I26"/>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997</v>
      </c>
      <c r="B1" s="7" t="s">
        <v>1</v>
      </c>
      <c r="C1" s="7"/>
      <c r="D1" s="7"/>
      <c r="E1" s="7"/>
      <c r="F1" s="7"/>
      <c r="G1" s="7"/>
      <c r="H1" s="7"/>
      <c r="I1" s="7"/>
    </row>
    <row r="2" spans="1:9" ht="15" customHeight="1">
      <c r="A2" s="7"/>
      <c r="B2" s="7" t="s">
        <v>2</v>
      </c>
      <c r="C2" s="7"/>
      <c r="D2" s="7"/>
      <c r="E2" s="7"/>
      <c r="F2" s="7"/>
      <c r="G2" s="7"/>
      <c r="H2" s="7"/>
      <c r="I2" s="7"/>
    </row>
    <row r="3" spans="1:9" ht="45">
      <c r="A3" s="3" t="s">
        <v>998</v>
      </c>
      <c r="B3" s="45" t="s">
        <v>5</v>
      </c>
      <c r="C3" s="45"/>
      <c r="D3" s="45"/>
      <c r="E3" s="45"/>
      <c r="F3" s="45"/>
      <c r="G3" s="45"/>
      <c r="H3" s="45"/>
      <c r="I3" s="45"/>
    </row>
    <row r="4" spans="1:9" ht="15" customHeight="1">
      <c r="A4" s="46" t="s">
        <v>999</v>
      </c>
      <c r="B4" s="45" t="s">
        <v>5</v>
      </c>
      <c r="C4" s="45"/>
      <c r="D4" s="45"/>
      <c r="E4" s="45"/>
      <c r="F4" s="45"/>
      <c r="G4" s="45"/>
      <c r="H4" s="45"/>
      <c r="I4" s="45"/>
    </row>
    <row r="5" spans="1:9">
      <c r="A5" s="46"/>
      <c r="B5" s="48" t="s">
        <v>1000</v>
      </c>
      <c r="C5" s="48"/>
      <c r="D5" s="48"/>
      <c r="E5" s="48"/>
      <c r="F5" s="48"/>
      <c r="G5" s="48"/>
      <c r="H5" s="48"/>
      <c r="I5" s="48"/>
    </row>
    <row r="6" spans="1:9">
      <c r="A6" s="46"/>
      <c r="B6" s="23"/>
      <c r="C6" s="23"/>
      <c r="D6" s="23"/>
      <c r="E6" s="23"/>
      <c r="F6" s="23"/>
      <c r="G6" s="23"/>
      <c r="H6" s="23"/>
      <c r="I6" s="23"/>
    </row>
    <row r="7" spans="1:9">
      <c r="A7" s="46"/>
      <c r="B7" s="13"/>
      <c r="C7" s="13"/>
      <c r="D7" s="13"/>
      <c r="E7" s="13"/>
      <c r="F7" s="13"/>
      <c r="G7" s="13"/>
      <c r="H7" s="13"/>
      <c r="I7" s="13"/>
    </row>
    <row r="8" spans="1:9">
      <c r="A8" s="46"/>
      <c r="B8" s="24" t="s">
        <v>261</v>
      </c>
      <c r="C8" s="25" t="s">
        <v>201</v>
      </c>
      <c r="D8" s="25"/>
      <c r="E8" s="25"/>
      <c r="F8" s="35"/>
      <c r="G8" s="25" t="s">
        <v>561</v>
      </c>
      <c r="H8" s="25"/>
      <c r="I8" s="25"/>
    </row>
    <row r="9" spans="1:9" ht="15.75" thickBot="1">
      <c r="A9" s="46"/>
      <c r="B9" s="24"/>
      <c r="C9" s="26">
        <v>2014</v>
      </c>
      <c r="D9" s="26"/>
      <c r="E9" s="26"/>
      <c r="F9" s="35"/>
      <c r="G9" s="26"/>
      <c r="H9" s="26"/>
      <c r="I9" s="26"/>
    </row>
    <row r="10" spans="1:9">
      <c r="A10" s="46"/>
      <c r="B10" s="27" t="s">
        <v>1001</v>
      </c>
      <c r="C10" s="28" t="s">
        <v>202</v>
      </c>
      <c r="D10" s="30">
        <v>1928280</v>
      </c>
      <c r="E10" s="32"/>
      <c r="F10" s="31"/>
      <c r="G10" s="28" t="s">
        <v>202</v>
      </c>
      <c r="H10" s="30">
        <v>1419360</v>
      </c>
      <c r="I10" s="32"/>
    </row>
    <row r="11" spans="1:9">
      <c r="A11" s="46"/>
      <c r="B11" s="27"/>
      <c r="C11" s="61"/>
      <c r="D11" s="63"/>
      <c r="E11" s="65"/>
      <c r="F11" s="31"/>
      <c r="G11" s="61"/>
      <c r="H11" s="63"/>
      <c r="I11" s="65"/>
    </row>
    <row r="12" spans="1:9">
      <c r="A12" s="46"/>
      <c r="B12" s="33" t="s">
        <v>51</v>
      </c>
      <c r="C12" s="34">
        <v>2935489</v>
      </c>
      <c r="D12" s="34"/>
      <c r="E12" s="35"/>
      <c r="F12" s="35"/>
      <c r="G12" s="34">
        <v>2112495</v>
      </c>
      <c r="H12" s="34"/>
      <c r="I12" s="35"/>
    </row>
    <row r="13" spans="1:9">
      <c r="A13" s="46"/>
      <c r="B13" s="33"/>
      <c r="C13" s="34"/>
      <c r="D13" s="34"/>
      <c r="E13" s="35"/>
      <c r="F13" s="35"/>
      <c r="G13" s="34"/>
      <c r="H13" s="34"/>
      <c r="I13" s="35"/>
    </row>
    <row r="14" spans="1:9">
      <c r="A14" s="46"/>
      <c r="B14" s="27" t="s">
        <v>55</v>
      </c>
      <c r="C14" s="29">
        <v>1192397</v>
      </c>
      <c r="D14" s="29"/>
      <c r="E14" s="31"/>
      <c r="F14" s="31"/>
      <c r="G14" s="29">
        <v>930072</v>
      </c>
      <c r="H14" s="29"/>
      <c r="I14" s="31"/>
    </row>
    <row r="15" spans="1:9">
      <c r="A15" s="46"/>
      <c r="B15" s="27"/>
      <c r="C15" s="29"/>
      <c r="D15" s="29"/>
      <c r="E15" s="31"/>
      <c r="F15" s="31"/>
      <c r="G15" s="29"/>
      <c r="H15" s="29"/>
      <c r="I15" s="31"/>
    </row>
    <row r="16" spans="1:9">
      <c r="A16" s="46"/>
      <c r="B16" s="33" t="s">
        <v>59</v>
      </c>
      <c r="C16" s="34">
        <v>1351242</v>
      </c>
      <c r="D16" s="34"/>
      <c r="E16" s="35"/>
      <c r="F16" s="35"/>
      <c r="G16" s="34">
        <v>1172850</v>
      </c>
      <c r="H16" s="34"/>
      <c r="I16" s="35"/>
    </row>
    <row r="17" spans="1:9">
      <c r="A17" s="46"/>
      <c r="B17" s="33"/>
      <c r="C17" s="34"/>
      <c r="D17" s="34"/>
      <c r="E17" s="35"/>
      <c r="F17" s="35"/>
      <c r="G17" s="34"/>
      <c r="H17" s="34"/>
      <c r="I17" s="35"/>
    </row>
    <row r="18" spans="1:9">
      <c r="A18" s="46"/>
      <c r="B18" s="27" t="s">
        <v>1002</v>
      </c>
      <c r="C18" s="29">
        <v>1584247</v>
      </c>
      <c r="D18" s="29"/>
      <c r="E18" s="31"/>
      <c r="F18" s="31"/>
      <c r="G18" s="29">
        <v>939645</v>
      </c>
      <c r="H18" s="29"/>
      <c r="I18" s="31"/>
    </row>
    <row r="19" spans="1:9">
      <c r="A19" s="46"/>
      <c r="B19" s="27"/>
      <c r="C19" s="29"/>
      <c r="D19" s="29"/>
      <c r="E19" s="31"/>
      <c r="F19" s="31"/>
      <c r="G19" s="29"/>
      <c r="H19" s="29"/>
      <c r="I19" s="31"/>
    </row>
    <row r="20" spans="1:9">
      <c r="A20" s="46"/>
      <c r="B20" s="33" t="s">
        <v>1003</v>
      </c>
      <c r="C20" s="34">
        <v>2935489</v>
      </c>
      <c r="D20" s="34"/>
      <c r="E20" s="35"/>
      <c r="F20" s="35"/>
      <c r="G20" s="34">
        <v>2112495</v>
      </c>
      <c r="H20" s="34"/>
      <c r="I20" s="35"/>
    </row>
    <row r="21" spans="1:9">
      <c r="A21" s="46"/>
      <c r="B21" s="33"/>
      <c r="C21" s="34"/>
      <c r="D21" s="34"/>
      <c r="E21" s="35"/>
      <c r="F21" s="35"/>
      <c r="G21" s="34"/>
      <c r="H21" s="34"/>
      <c r="I21" s="35"/>
    </row>
  </sheetData>
  <mergeCells count="51">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004</v>
      </c>
      <c r="B1" s="7" t="s">
        <v>1</v>
      </c>
      <c r="C1" s="7"/>
    </row>
    <row r="2" spans="1:3" ht="15" customHeight="1">
      <c r="A2" s="7"/>
      <c r="B2" s="7" t="s">
        <v>2</v>
      </c>
      <c r="C2" s="7"/>
    </row>
    <row r="3" spans="1:3" ht="30">
      <c r="A3" s="3" t="s">
        <v>1005</v>
      </c>
      <c r="B3" s="45" t="s">
        <v>5</v>
      </c>
      <c r="C3" s="45"/>
    </row>
    <row r="4" spans="1:3" ht="15" customHeight="1">
      <c r="A4" s="46" t="s">
        <v>1006</v>
      </c>
      <c r="B4" s="45" t="s">
        <v>5</v>
      </c>
      <c r="C4" s="45"/>
    </row>
    <row r="5" spans="1:3">
      <c r="A5" s="46"/>
      <c r="B5" s="48" t="s">
        <v>1006</v>
      </c>
      <c r="C5" s="48"/>
    </row>
    <row r="6" spans="1:3">
      <c r="A6" s="46"/>
      <c r="B6" s="97" t="s">
        <v>1007</v>
      </c>
      <c r="C6" s="97"/>
    </row>
    <row r="7" spans="1:3" ht="229.5" customHeight="1">
      <c r="A7" s="46"/>
      <c r="B7" s="33" t="s">
        <v>1008</v>
      </c>
      <c r="C7" s="33"/>
    </row>
    <row r="8" spans="1:3" ht="357" customHeight="1">
      <c r="A8" s="46"/>
      <c r="B8" s="33" t="s">
        <v>1009</v>
      </c>
      <c r="C8" s="33"/>
    </row>
    <row r="9" spans="1:3" ht="102" customHeight="1">
      <c r="A9" s="46"/>
      <c r="B9" s="33" t="s">
        <v>1010</v>
      </c>
      <c r="C9" s="33"/>
    </row>
    <row r="10" spans="1:3" ht="409.6" customHeight="1">
      <c r="A10" s="46"/>
      <c r="B10" s="33" t="s">
        <v>1011</v>
      </c>
      <c r="C10" s="33"/>
    </row>
    <row r="11" spans="1:3" ht="344.25" customHeight="1">
      <c r="A11" s="46"/>
      <c r="B11" s="33" t="s">
        <v>1012</v>
      </c>
      <c r="C11" s="33"/>
    </row>
    <row r="12" spans="1:3" ht="76.5" customHeight="1">
      <c r="A12" s="46"/>
      <c r="B12" s="33" t="s">
        <v>1013</v>
      </c>
      <c r="C12" s="33"/>
    </row>
    <row r="13" spans="1:3">
      <c r="A13" s="46"/>
      <c r="B13" s="13"/>
      <c r="C13" s="13"/>
    </row>
    <row r="14" spans="1:3" ht="255">
      <c r="A14" s="46"/>
      <c r="B14" s="105" t="s">
        <v>192</v>
      </c>
      <c r="C14" s="15" t="s">
        <v>1014</v>
      </c>
    </row>
    <row r="15" spans="1:3">
      <c r="A15" s="46"/>
      <c r="B15" s="13"/>
      <c r="C15" s="13"/>
    </row>
    <row r="16" spans="1:3" ht="409.5">
      <c r="A16" s="46"/>
      <c r="B16" s="105" t="s">
        <v>192</v>
      </c>
      <c r="C16" s="15" t="s">
        <v>1015</v>
      </c>
    </row>
    <row r="17" spans="1:3">
      <c r="A17" s="46"/>
      <c r="B17" s="13"/>
      <c r="C17" s="13"/>
    </row>
    <row r="18" spans="1:3" ht="395.25">
      <c r="A18" s="46"/>
      <c r="B18" s="105" t="s">
        <v>192</v>
      </c>
      <c r="C18" s="15" t="s">
        <v>1016</v>
      </c>
    </row>
    <row r="19" spans="1:3" ht="114.75" customHeight="1">
      <c r="A19" s="46"/>
      <c r="B19" s="33" t="s">
        <v>1017</v>
      </c>
      <c r="C19" s="33"/>
    </row>
    <row r="20" spans="1:3" ht="178.5" customHeight="1">
      <c r="A20" s="46"/>
      <c r="B20" s="33" t="s">
        <v>1018</v>
      </c>
      <c r="C20" s="33"/>
    </row>
    <row r="21" spans="1:3" ht="409.6" customHeight="1">
      <c r="A21" s="46"/>
      <c r="B21" s="33" t="s">
        <v>1019</v>
      </c>
      <c r="C21" s="33"/>
    </row>
    <row r="22" spans="1:3" ht="344.25" customHeight="1">
      <c r="A22" s="46"/>
      <c r="B22" s="33" t="s">
        <v>1020</v>
      </c>
      <c r="C22" s="33"/>
    </row>
    <row r="23" spans="1:3" ht="191.25" customHeight="1">
      <c r="A23" s="46"/>
      <c r="B23" s="33" t="s">
        <v>1021</v>
      </c>
      <c r="C23" s="33"/>
    </row>
    <row r="24" spans="1:3" ht="191.25" customHeight="1">
      <c r="A24" s="46"/>
      <c r="B24" s="33" t="s">
        <v>1022</v>
      </c>
      <c r="C24" s="33"/>
    </row>
    <row r="25" spans="1:3" ht="153" customHeight="1">
      <c r="A25" s="46"/>
      <c r="B25" s="33" t="s">
        <v>1023</v>
      </c>
      <c r="C25" s="33"/>
    </row>
    <row r="26" spans="1:3">
      <c r="A26" s="46"/>
      <c r="B26" s="97" t="s">
        <v>1024</v>
      </c>
      <c r="C26" s="97"/>
    </row>
    <row r="27" spans="1:3" ht="191.25" customHeight="1">
      <c r="A27" s="46"/>
      <c r="B27" s="33" t="s">
        <v>1025</v>
      </c>
      <c r="C27" s="33"/>
    </row>
    <row r="28" spans="1:3" ht="280.5" customHeight="1">
      <c r="A28" s="46"/>
      <c r="B28" s="33" t="s">
        <v>1026</v>
      </c>
      <c r="C28" s="33"/>
    </row>
    <row r="29" spans="1:3" ht="114.75" customHeight="1">
      <c r="A29" s="46"/>
      <c r="B29" s="33" t="s">
        <v>1027</v>
      </c>
      <c r="C29" s="33"/>
    </row>
    <row r="30" spans="1:3" ht="357" customHeight="1">
      <c r="A30" s="46"/>
      <c r="B30" s="33" t="s">
        <v>1028</v>
      </c>
      <c r="C30" s="33"/>
    </row>
    <row r="31" spans="1:3" ht="395.25" customHeight="1">
      <c r="A31" s="46"/>
      <c r="B31" s="33" t="s">
        <v>1029</v>
      </c>
      <c r="C31" s="33"/>
    </row>
    <row r="32" spans="1:3" ht="102" customHeight="1">
      <c r="A32" s="46"/>
      <c r="B32" s="33" t="s">
        <v>1030</v>
      </c>
      <c r="C32" s="33"/>
    </row>
  </sheetData>
  <mergeCells count="2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14.28515625" customWidth="1"/>
    <col min="5" max="6" width="17.28515625" customWidth="1"/>
    <col min="7" max="7" width="3.7109375" customWidth="1"/>
    <col min="8" max="8" width="13.5703125" customWidth="1"/>
    <col min="9" max="9" width="2.85546875" customWidth="1"/>
    <col min="10" max="10" width="17.28515625" customWidth="1"/>
    <col min="11" max="11" width="3.7109375" customWidth="1"/>
    <col min="12" max="12" width="14.28515625" customWidth="1"/>
    <col min="13" max="14" width="17.28515625" customWidth="1"/>
    <col min="15" max="15" width="3.7109375" customWidth="1"/>
    <col min="16" max="16" width="15.42578125" customWidth="1"/>
    <col min="17" max="17" width="2.85546875" customWidth="1"/>
  </cols>
  <sheetData>
    <row r="1" spans="1:17" ht="15" customHeight="1">
      <c r="A1" s="7" t="s">
        <v>10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32</v>
      </c>
      <c r="B3" s="45" t="s">
        <v>5</v>
      </c>
      <c r="C3" s="45"/>
      <c r="D3" s="45"/>
      <c r="E3" s="45"/>
      <c r="F3" s="45"/>
      <c r="G3" s="45"/>
      <c r="H3" s="45"/>
      <c r="I3" s="45"/>
      <c r="J3" s="45"/>
      <c r="K3" s="45"/>
      <c r="L3" s="45"/>
      <c r="M3" s="45"/>
      <c r="N3" s="45"/>
      <c r="O3" s="45"/>
      <c r="P3" s="45"/>
      <c r="Q3" s="45"/>
    </row>
    <row r="4" spans="1:17" ht="15" customHeight="1">
      <c r="A4" s="46" t="s">
        <v>1033</v>
      </c>
      <c r="B4" s="45" t="s">
        <v>5</v>
      </c>
      <c r="C4" s="45"/>
      <c r="D4" s="45"/>
      <c r="E4" s="45"/>
      <c r="F4" s="45"/>
      <c r="G4" s="45"/>
      <c r="H4" s="45"/>
      <c r="I4" s="45"/>
      <c r="J4" s="45"/>
      <c r="K4" s="45"/>
      <c r="L4" s="45"/>
      <c r="M4" s="45"/>
      <c r="N4" s="45"/>
      <c r="O4" s="45"/>
      <c r="P4" s="45"/>
      <c r="Q4" s="45"/>
    </row>
    <row r="5" spans="1:17">
      <c r="A5" s="46"/>
      <c r="B5" s="48" t="s">
        <v>1033</v>
      </c>
      <c r="C5" s="48"/>
      <c r="D5" s="48"/>
      <c r="E5" s="48"/>
      <c r="F5" s="48"/>
      <c r="G5" s="48"/>
      <c r="H5" s="48"/>
      <c r="I5" s="48"/>
      <c r="J5" s="48"/>
      <c r="K5" s="48"/>
      <c r="L5" s="48"/>
      <c r="M5" s="48"/>
      <c r="N5" s="48"/>
      <c r="O5" s="48"/>
      <c r="P5" s="48"/>
      <c r="Q5" s="48"/>
    </row>
    <row r="6" spans="1:17" ht="25.5" customHeight="1">
      <c r="A6" s="46"/>
      <c r="B6" s="35" t="s">
        <v>1034</v>
      </c>
      <c r="C6" s="35"/>
      <c r="D6" s="35"/>
      <c r="E6" s="35"/>
      <c r="F6" s="35"/>
      <c r="G6" s="35"/>
      <c r="H6" s="35"/>
      <c r="I6" s="35"/>
      <c r="J6" s="35"/>
      <c r="K6" s="35"/>
      <c r="L6" s="35"/>
      <c r="M6" s="35"/>
      <c r="N6" s="35"/>
      <c r="O6" s="35"/>
      <c r="P6" s="35"/>
      <c r="Q6" s="35"/>
    </row>
    <row r="7" spans="1:17">
      <c r="A7" s="46"/>
      <c r="B7" s="35" t="s">
        <v>1035</v>
      </c>
      <c r="C7" s="35"/>
      <c r="D7" s="35"/>
      <c r="E7" s="35"/>
      <c r="F7" s="35"/>
      <c r="G7" s="35"/>
      <c r="H7" s="35"/>
      <c r="I7" s="35"/>
      <c r="J7" s="35"/>
      <c r="K7" s="35"/>
      <c r="L7" s="35"/>
      <c r="M7" s="35"/>
      <c r="N7" s="35"/>
      <c r="O7" s="35"/>
      <c r="P7" s="35"/>
      <c r="Q7" s="35"/>
    </row>
    <row r="8" spans="1:17">
      <c r="A8" s="46"/>
      <c r="B8" s="23"/>
      <c r="C8" s="23"/>
      <c r="D8" s="23"/>
      <c r="E8" s="23"/>
      <c r="F8" s="23"/>
      <c r="G8" s="23"/>
      <c r="H8" s="23"/>
      <c r="I8" s="23"/>
      <c r="J8" s="23"/>
      <c r="K8" s="23"/>
      <c r="L8" s="23"/>
      <c r="M8" s="23"/>
      <c r="N8" s="23"/>
      <c r="O8" s="23"/>
      <c r="P8" s="23"/>
      <c r="Q8" s="23"/>
    </row>
    <row r="9" spans="1:17">
      <c r="A9" s="46"/>
      <c r="B9" s="13"/>
      <c r="C9" s="13"/>
      <c r="D9" s="13"/>
      <c r="E9" s="13"/>
      <c r="F9" s="13"/>
      <c r="G9" s="13"/>
      <c r="H9" s="13"/>
      <c r="I9" s="13"/>
      <c r="J9" s="13"/>
      <c r="K9" s="13"/>
      <c r="L9" s="13"/>
      <c r="M9" s="13"/>
      <c r="N9" s="13"/>
      <c r="O9" s="13"/>
      <c r="P9" s="13"/>
      <c r="Q9" s="13"/>
    </row>
    <row r="10" spans="1:17" ht="15.75" thickBot="1">
      <c r="A10" s="46"/>
      <c r="B10" s="10"/>
      <c r="C10" s="26" t="s">
        <v>259</v>
      </c>
      <c r="D10" s="26"/>
      <c r="E10" s="26"/>
      <c r="F10" s="26"/>
      <c r="G10" s="26"/>
      <c r="H10" s="26"/>
      <c r="I10" s="26"/>
      <c r="J10" s="10"/>
      <c r="K10" s="26" t="s">
        <v>260</v>
      </c>
      <c r="L10" s="26"/>
      <c r="M10" s="26"/>
      <c r="N10" s="26"/>
      <c r="O10" s="26"/>
      <c r="P10" s="26"/>
      <c r="Q10" s="26"/>
    </row>
    <row r="11" spans="1:17" ht="15.75" thickBot="1">
      <c r="A11" s="46"/>
      <c r="B11" s="16" t="s">
        <v>1036</v>
      </c>
      <c r="C11" s="59">
        <v>2014</v>
      </c>
      <c r="D11" s="59"/>
      <c r="E11" s="59"/>
      <c r="F11" s="10"/>
      <c r="G11" s="59">
        <v>2013</v>
      </c>
      <c r="H11" s="59"/>
      <c r="I11" s="59"/>
      <c r="J11" s="10"/>
      <c r="K11" s="59">
        <v>2014</v>
      </c>
      <c r="L11" s="59"/>
      <c r="M11" s="59"/>
      <c r="N11" s="10"/>
      <c r="O11" s="59">
        <v>2013</v>
      </c>
      <c r="P11" s="59"/>
      <c r="Q11" s="59"/>
    </row>
    <row r="12" spans="1:17">
      <c r="A12" s="46"/>
      <c r="B12" s="91" t="s">
        <v>1037</v>
      </c>
      <c r="C12" s="28" t="s">
        <v>202</v>
      </c>
      <c r="D12" s="30">
        <v>174833</v>
      </c>
      <c r="E12" s="32"/>
      <c r="F12" s="31"/>
      <c r="G12" s="28" t="s">
        <v>202</v>
      </c>
      <c r="H12" s="92" t="s">
        <v>313</v>
      </c>
      <c r="I12" s="28" t="s">
        <v>271</v>
      </c>
      <c r="J12" s="31"/>
      <c r="K12" s="28" t="s">
        <v>202</v>
      </c>
      <c r="L12" s="30">
        <v>377592</v>
      </c>
      <c r="M12" s="32"/>
      <c r="N12" s="31"/>
      <c r="O12" s="28" t="s">
        <v>202</v>
      </c>
      <c r="P12" s="92" t="s">
        <v>314</v>
      </c>
      <c r="Q12" s="28" t="s">
        <v>271</v>
      </c>
    </row>
    <row r="13" spans="1:17">
      <c r="A13" s="46"/>
      <c r="B13" s="91"/>
      <c r="C13" s="61"/>
      <c r="D13" s="63"/>
      <c r="E13" s="65"/>
      <c r="F13" s="31"/>
      <c r="G13" s="61"/>
      <c r="H13" s="121"/>
      <c r="I13" s="61"/>
      <c r="J13" s="31"/>
      <c r="K13" s="61"/>
      <c r="L13" s="63"/>
      <c r="M13" s="65"/>
      <c r="N13" s="31"/>
      <c r="O13" s="61"/>
      <c r="P13" s="121"/>
      <c r="Q13" s="61"/>
    </row>
    <row r="14" spans="1:17">
      <c r="A14" s="46"/>
      <c r="B14" s="70" t="s">
        <v>1038</v>
      </c>
      <c r="C14" s="34">
        <v>5503</v>
      </c>
      <c r="D14" s="34"/>
      <c r="E14" s="35"/>
      <c r="F14" s="35"/>
      <c r="G14" s="66" t="s">
        <v>265</v>
      </c>
      <c r="H14" s="66"/>
      <c r="I14" s="35"/>
      <c r="J14" s="35"/>
      <c r="K14" s="34">
        <v>10958</v>
      </c>
      <c r="L14" s="34"/>
      <c r="M14" s="35"/>
      <c r="N14" s="35"/>
      <c r="O14" s="66" t="s">
        <v>265</v>
      </c>
      <c r="P14" s="66"/>
      <c r="Q14" s="35"/>
    </row>
    <row r="15" spans="1:17" ht="15.75" thickBot="1">
      <c r="A15" s="46"/>
      <c r="B15" s="70"/>
      <c r="C15" s="67"/>
      <c r="D15" s="67"/>
      <c r="E15" s="68"/>
      <c r="F15" s="35"/>
      <c r="G15" s="77"/>
      <c r="H15" s="77"/>
      <c r="I15" s="68"/>
      <c r="J15" s="35"/>
      <c r="K15" s="67"/>
      <c r="L15" s="67"/>
      <c r="M15" s="68"/>
      <c r="N15" s="35"/>
      <c r="O15" s="77"/>
      <c r="P15" s="77"/>
      <c r="Q15" s="68"/>
    </row>
    <row r="16" spans="1:17">
      <c r="A16" s="46"/>
      <c r="B16" s="91" t="s">
        <v>1039</v>
      </c>
      <c r="C16" s="28" t="s">
        <v>202</v>
      </c>
      <c r="D16" s="30">
        <v>180336</v>
      </c>
      <c r="E16" s="32"/>
      <c r="F16" s="31"/>
      <c r="G16" s="28" t="s">
        <v>202</v>
      </c>
      <c r="H16" s="92" t="s">
        <v>313</v>
      </c>
      <c r="I16" s="28" t="s">
        <v>271</v>
      </c>
      <c r="J16" s="31"/>
      <c r="K16" s="28" t="s">
        <v>202</v>
      </c>
      <c r="L16" s="30">
        <v>388550</v>
      </c>
      <c r="M16" s="32"/>
      <c r="N16" s="31"/>
      <c r="O16" s="28" t="s">
        <v>202</v>
      </c>
      <c r="P16" s="92" t="s">
        <v>314</v>
      </c>
      <c r="Q16" s="28" t="s">
        <v>271</v>
      </c>
    </row>
    <row r="17" spans="1:17" ht="15.75" thickBot="1">
      <c r="A17" s="46"/>
      <c r="B17" s="91"/>
      <c r="C17" s="72"/>
      <c r="D17" s="73"/>
      <c r="E17" s="74"/>
      <c r="F17" s="31"/>
      <c r="G17" s="72"/>
      <c r="H17" s="80"/>
      <c r="I17" s="72"/>
      <c r="J17" s="31"/>
      <c r="K17" s="72"/>
      <c r="L17" s="73"/>
      <c r="M17" s="74"/>
      <c r="N17" s="31"/>
      <c r="O17" s="72"/>
      <c r="P17" s="80"/>
      <c r="Q17" s="72"/>
    </row>
    <row r="18" spans="1:17" ht="15.75" thickTop="1">
      <c r="A18" s="46"/>
      <c r="B18" s="10"/>
      <c r="C18" s="75"/>
      <c r="D18" s="75"/>
      <c r="E18" s="75"/>
      <c r="F18" s="10"/>
      <c r="G18" s="75"/>
      <c r="H18" s="75"/>
      <c r="I18" s="75"/>
      <c r="J18" s="10"/>
      <c r="K18" s="75"/>
      <c r="L18" s="75"/>
      <c r="M18" s="75"/>
      <c r="N18" s="10"/>
      <c r="O18" s="75"/>
      <c r="P18" s="75"/>
      <c r="Q18" s="75"/>
    </row>
    <row r="19" spans="1:17">
      <c r="A19" s="46"/>
      <c r="B19" s="91" t="s">
        <v>1040</v>
      </c>
      <c r="C19" s="29">
        <v>182583</v>
      </c>
      <c r="D19" s="29"/>
      <c r="E19" s="31"/>
      <c r="F19" s="31"/>
      <c r="G19" s="29">
        <v>171783</v>
      </c>
      <c r="H19" s="29"/>
      <c r="I19" s="31"/>
      <c r="J19" s="31"/>
      <c r="K19" s="29">
        <v>177903</v>
      </c>
      <c r="L19" s="29"/>
      <c r="M19" s="31"/>
      <c r="N19" s="31"/>
      <c r="O19" s="29">
        <v>158180</v>
      </c>
      <c r="P19" s="29"/>
      <c r="Q19" s="31"/>
    </row>
    <row r="20" spans="1:17">
      <c r="A20" s="46"/>
      <c r="B20" s="91"/>
      <c r="C20" s="29"/>
      <c r="D20" s="29"/>
      <c r="E20" s="31"/>
      <c r="F20" s="31"/>
      <c r="G20" s="29"/>
      <c r="H20" s="29"/>
      <c r="I20" s="31"/>
      <c r="J20" s="31"/>
      <c r="K20" s="29"/>
      <c r="L20" s="29"/>
      <c r="M20" s="31"/>
      <c r="N20" s="31"/>
      <c r="O20" s="29"/>
      <c r="P20" s="29"/>
      <c r="Q20" s="31"/>
    </row>
    <row r="21" spans="1:17">
      <c r="A21" s="46"/>
      <c r="B21" s="70" t="s">
        <v>1041</v>
      </c>
      <c r="C21" s="34">
        <v>7599</v>
      </c>
      <c r="D21" s="34"/>
      <c r="E21" s="35"/>
      <c r="F21" s="35"/>
      <c r="G21" s="66" t="s">
        <v>265</v>
      </c>
      <c r="H21" s="66"/>
      <c r="I21" s="35"/>
      <c r="J21" s="35"/>
      <c r="K21" s="34">
        <v>8306</v>
      </c>
      <c r="L21" s="34"/>
      <c r="M21" s="35"/>
      <c r="N21" s="35"/>
      <c r="O21" s="66" t="s">
        <v>265</v>
      </c>
      <c r="P21" s="66"/>
      <c r="Q21" s="35"/>
    </row>
    <row r="22" spans="1:17">
      <c r="A22" s="46"/>
      <c r="B22" s="70"/>
      <c r="C22" s="34"/>
      <c r="D22" s="34"/>
      <c r="E22" s="35"/>
      <c r="F22" s="35"/>
      <c r="G22" s="66"/>
      <c r="H22" s="66"/>
      <c r="I22" s="35"/>
      <c r="J22" s="35"/>
      <c r="K22" s="34"/>
      <c r="L22" s="34"/>
      <c r="M22" s="35"/>
      <c r="N22" s="35"/>
      <c r="O22" s="66"/>
      <c r="P22" s="66"/>
      <c r="Q22" s="35"/>
    </row>
    <row r="23" spans="1:17">
      <c r="A23" s="46"/>
      <c r="B23" s="91" t="s">
        <v>1042</v>
      </c>
      <c r="C23" s="29">
        <v>37736</v>
      </c>
      <c r="D23" s="29"/>
      <c r="E23" s="31"/>
      <c r="F23" s="31"/>
      <c r="G23" s="71" t="s">
        <v>265</v>
      </c>
      <c r="H23" s="71"/>
      <c r="I23" s="31"/>
      <c r="J23" s="31"/>
      <c r="K23" s="29">
        <v>37736</v>
      </c>
      <c r="L23" s="29"/>
      <c r="M23" s="31"/>
      <c r="N23" s="31"/>
      <c r="O23" s="71" t="s">
        <v>265</v>
      </c>
      <c r="P23" s="71"/>
      <c r="Q23" s="31"/>
    </row>
    <row r="24" spans="1:17">
      <c r="A24" s="46"/>
      <c r="B24" s="91"/>
      <c r="C24" s="29"/>
      <c r="D24" s="29"/>
      <c r="E24" s="31"/>
      <c r="F24" s="31"/>
      <c r="G24" s="71"/>
      <c r="H24" s="71"/>
      <c r="I24" s="31"/>
      <c r="J24" s="31"/>
      <c r="K24" s="29"/>
      <c r="L24" s="29"/>
      <c r="M24" s="31"/>
      <c r="N24" s="31"/>
      <c r="O24" s="71"/>
      <c r="P24" s="71"/>
      <c r="Q24" s="31"/>
    </row>
    <row r="25" spans="1:17">
      <c r="A25" s="46"/>
      <c r="B25" s="70" t="s">
        <v>1043</v>
      </c>
      <c r="C25" s="34">
        <v>2861</v>
      </c>
      <c r="D25" s="34"/>
      <c r="E25" s="35"/>
      <c r="F25" s="35"/>
      <c r="G25" s="66" t="s">
        <v>265</v>
      </c>
      <c r="H25" s="66"/>
      <c r="I25" s="35"/>
      <c r="J25" s="35"/>
      <c r="K25" s="34">
        <v>2822</v>
      </c>
      <c r="L25" s="34"/>
      <c r="M25" s="35"/>
      <c r="N25" s="35"/>
      <c r="O25" s="66" t="s">
        <v>265</v>
      </c>
      <c r="P25" s="66"/>
      <c r="Q25" s="35"/>
    </row>
    <row r="26" spans="1:17" ht="15.75" thickBot="1">
      <c r="A26" s="46"/>
      <c r="B26" s="70"/>
      <c r="C26" s="67"/>
      <c r="D26" s="67"/>
      <c r="E26" s="68"/>
      <c r="F26" s="35"/>
      <c r="G26" s="77"/>
      <c r="H26" s="77"/>
      <c r="I26" s="68"/>
      <c r="J26" s="35"/>
      <c r="K26" s="67"/>
      <c r="L26" s="67"/>
      <c r="M26" s="68"/>
      <c r="N26" s="35"/>
      <c r="O26" s="77"/>
      <c r="P26" s="77"/>
      <c r="Q26" s="68"/>
    </row>
    <row r="27" spans="1:17">
      <c r="A27" s="46"/>
      <c r="B27" s="91" t="s">
        <v>1044</v>
      </c>
      <c r="C27" s="30">
        <v>230779</v>
      </c>
      <c r="D27" s="30"/>
      <c r="E27" s="32"/>
      <c r="F27" s="31"/>
      <c r="G27" s="30">
        <v>171783</v>
      </c>
      <c r="H27" s="30"/>
      <c r="I27" s="32"/>
      <c r="J27" s="31"/>
      <c r="K27" s="30">
        <v>226767</v>
      </c>
      <c r="L27" s="30"/>
      <c r="M27" s="32"/>
      <c r="N27" s="31"/>
      <c r="O27" s="30">
        <v>158180</v>
      </c>
      <c r="P27" s="30"/>
      <c r="Q27" s="32"/>
    </row>
    <row r="28" spans="1:17" ht="15.75" thickBot="1">
      <c r="A28" s="46"/>
      <c r="B28" s="91"/>
      <c r="C28" s="73"/>
      <c r="D28" s="73"/>
      <c r="E28" s="74"/>
      <c r="F28" s="31"/>
      <c r="G28" s="73"/>
      <c r="H28" s="73"/>
      <c r="I28" s="74"/>
      <c r="J28" s="31"/>
      <c r="K28" s="73"/>
      <c r="L28" s="73"/>
      <c r="M28" s="74"/>
      <c r="N28" s="31"/>
      <c r="O28" s="73"/>
      <c r="P28" s="73"/>
      <c r="Q28" s="74"/>
    </row>
    <row r="29" spans="1:17" ht="15.75" thickTop="1">
      <c r="A29" s="46"/>
      <c r="B29" s="10"/>
      <c r="C29" s="75"/>
      <c r="D29" s="75"/>
      <c r="E29" s="75"/>
      <c r="F29" s="10"/>
      <c r="G29" s="75"/>
      <c r="H29" s="75"/>
      <c r="I29" s="75"/>
      <c r="J29" s="10"/>
      <c r="K29" s="75"/>
      <c r="L29" s="75"/>
      <c r="M29" s="75"/>
      <c r="N29" s="10"/>
      <c r="O29" s="75"/>
      <c r="P29" s="75"/>
      <c r="Q29" s="75"/>
    </row>
    <row r="30" spans="1:17">
      <c r="A30" s="46"/>
      <c r="B30" s="91" t="s">
        <v>1045</v>
      </c>
      <c r="C30" s="27" t="s">
        <v>202</v>
      </c>
      <c r="D30" s="71">
        <v>0.96</v>
      </c>
      <c r="E30" s="31"/>
      <c r="F30" s="31"/>
      <c r="G30" s="27" t="s">
        <v>202</v>
      </c>
      <c r="H30" s="71" t="s">
        <v>1046</v>
      </c>
      <c r="I30" s="27" t="s">
        <v>271</v>
      </c>
      <c r="J30" s="31"/>
      <c r="K30" s="27" t="s">
        <v>202</v>
      </c>
      <c r="L30" s="71">
        <v>2.12</v>
      </c>
      <c r="M30" s="31"/>
      <c r="N30" s="31"/>
      <c r="O30" s="27" t="s">
        <v>202</v>
      </c>
      <c r="P30" s="71" t="s">
        <v>1047</v>
      </c>
      <c r="Q30" s="27" t="s">
        <v>271</v>
      </c>
    </row>
    <row r="31" spans="1:17" ht="15.75" thickBot="1">
      <c r="A31" s="46"/>
      <c r="B31" s="91"/>
      <c r="C31" s="72"/>
      <c r="D31" s="80"/>
      <c r="E31" s="74"/>
      <c r="F31" s="31"/>
      <c r="G31" s="72"/>
      <c r="H31" s="80"/>
      <c r="I31" s="72"/>
      <c r="J31" s="31"/>
      <c r="K31" s="72"/>
      <c r="L31" s="80"/>
      <c r="M31" s="74"/>
      <c r="N31" s="31"/>
      <c r="O31" s="72"/>
      <c r="P31" s="80"/>
      <c r="Q31" s="72"/>
    </row>
    <row r="32" spans="1:17" ht="15.75" thickTop="1">
      <c r="A32" s="46"/>
      <c r="B32" s="70" t="s">
        <v>1048</v>
      </c>
      <c r="C32" s="187" t="s">
        <v>202</v>
      </c>
      <c r="D32" s="188">
        <v>0.78</v>
      </c>
      <c r="E32" s="75"/>
      <c r="F32" s="35"/>
      <c r="G32" s="187" t="s">
        <v>202</v>
      </c>
      <c r="H32" s="188" t="s">
        <v>1046</v>
      </c>
      <c r="I32" s="187" t="s">
        <v>271</v>
      </c>
      <c r="J32" s="35"/>
      <c r="K32" s="187" t="s">
        <v>202</v>
      </c>
      <c r="L32" s="188">
        <v>1.71</v>
      </c>
      <c r="M32" s="75"/>
      <c r="N32" s="35"/>
      <c r="O32" s="187" t="s">
        <v>202</v>
      </c>
      <c r="P32" s="188" t="s">
        <v>1047</v>
      </c>
      <c r="Q32" s="187" t="s">
        <v>271</v>
      </c>
    </row>
    <row r="33" spans="1:17" ht="15.75" thickBot="1">
      <c r="A33" s="46"/>
      <c r="B33" s="70"/>
      <c r="C33" s="40"/>
      <c r="D33" s="76"/>
      <c r="E33" s="44"/>
      <c r="F33" s="35"/>
      <c r="G33" s="40"/>
      <c r="H33" s="76"/>
      <c r="I33" s="40"/>
      <c r="J33" s="35"/>
      <c r="K33" s="40"/>
      <c r="L33" s="76"/>
      <c r="M33" s="44"/>
      <c r="N33" s="35"/>
      <c r="O33" s="40"/>
      <c r="P33" s="76"/>
      <c r="Q33" s="40"/>
    </row>
    <row r="34" spans="1:17" ht="15.75" thickTop="1">
      <c r="A34" s="46"/>
      <c r="B34" s="47" t="s">
        <v>380</v>
      </c>
      <c r="C34" s="47"/>
      <c r="D34" s="47"/>
      <c r="E34" s="47"/>
      <c r="F34" s="47"/>
      <c r="G34" s="47"/>
      <c r="H34" s="47"/>
      <c r="I34" s="47"/>
      <c r="J34" s="47"/>
      <c r="K34" s="47"/>
      <c r="L34" s="47"/>
      <c r="M34" s="47"/>
      <c r="N34" s="47"/>
      <c r="O34" s="47"/>
      <c r="P34" s="47"/>
      <c r="Q34" s="47"/>
    </row>
    <row r="35" spans="1:17">
      <c r="A35" s="46"/>
      <c r="B35" s="13"/>
      <c r="C35" s="13"/>
    </row>
    <row r="36" spans="1:17" ht="63.75">
      <c r="A36" s="46"/>
      <c r="B36" s="81">
        <v>-1</v>
      </c>
      <c r="C36" s="81" t="s">
        <v>1049</v>
      </c>
    </row>
    <row r="37" spans="1:17">
      <c r="A37" s="46"/>
      <c r="B37" s="13"/>
      <c r="C37" s="13"/>
    </row>
    <row r="38" spans="1:17" ht="153">
      <c r="A38" s="46"/>
      <c r="B38" s="81">
        <v>-2</v>
      </c>
      <c r="C38" s="15" t="s">
        <v>1050</v>
      </c>
    </row>
    <row r="39" spans="1:17">
      <c r="A39" s="46"/>
      <c r="B39" s="13"/>
      <c r="C39" s="13"/>
    </row>
    <row r="40" spans="1:17" ht="216.75">
      <c r="A40" s="46"/>
      <c r="B40" s="81">
        <v>-3</v>
      </c>
      <c r="C40" s="81" t="s">
        <v>1051</v>
      </c>
    </row>
  </sheetData>
  <mergeCells count="161">
    <mergeCell ref="B5:Q5"/>
    <mergeCell ref="B6:Q6"/>
    <mergeCell ref="B7:Q7"/>
    <mergeCell ref="B34:Q34"/>
    <mergeCell ref="N32:N33"/>
    <mergeCell ref="O32:O33"/>
    <mergeCell ref="P32:P33"/>
    <mergeCell ref="Q32:Q33"/>
    <mergeCell ref="A1:A2"/>
    <mergeCell ref="B1:Q1"/>
    <mergeCell ref="B2:Q2"/>
    <mergeCell ref="B3:Q3"/>
    <mergeCell ref="A4:A40"/>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052</v>
      </c>
      <c r="B1" s="1" t="s">
        <v>1</v>
      </c>
    </row>
    <row r="2" spans="1:2">
      <c r="A2" s="7"/>
      <c r="B2" s="1" t="s">
        <v>2</v>
      </c>
    </row>
    <row r="3" spans="1:2">
      <c r="A3" s="3" t="s">
        <v>1053</v>
      </c>
      <c r="B3" s="4" t="s">
        <v>5</v>
      </c>
    </row>
    <row r="4" spans="1:2">
      <c r="A4" s="46" t="s">
        <v>1054</v>
      </c>
      <c r="B4" s="4" t="s">
        <v>5</v>
      </c>
    </row>
    <row r="5" spans="1:2">
      <c r="A5" s="46"/>
      <c r="B5" s="12" t="s">
        <v>1055</v>
      </c>
    </row>
    <row r="6" spans="1:2" ht="102.75">
      <c r="A6" s="46"/>
      <c r="B6" s="11" t="s">
        <v>105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45" customHeight="1">
      <c r="A1" s="7" t="s">
        <v>1057</v>
      </c>
      <c r="B1" s="1" t="s">
        <v>1</v>
      </c>
    </row>
    <row r="2" spans="1:2">
      <c r="A2" s="7"/>
      <c r="B2" s="1" t="s">
        <v>2</v>
      </c>
    </row>
    <row r="3" spans="1:2">
      <c r="A3" s="3" t="s">
        <v>1058</v>
      </c>
      <c r="B3" s="4" t="s">
        <v>5</v>
      </c>
    </row>
    <row r="4" spans="1:2">
      <c r="A4" s="46" t="s">
        <v>1059</v>
      </c>
      <c r="B4" s="4" t="s">
        <v>5</v>
      </c>
    </row>
    <row r="5" spans="1:2" ht="204.75">
      <c r="A5" s="46"/>
      <c r="B5" s="10" t="s">
        <v>1060</v>
      </c>
    </row>
    <row r="6" spans="1:2">
      <c r="A6" s="46" t="s">
        <v>1061</v>
      </c>
      <c r="B6" s="4" t="s">
        <v>5</v>
      </c>
    </row>
    <row r="7" spans="1:2" ht="306.75">
      <c r="A7" s="46"/>
      <c r="B7" s="11" t="s">
        <v>1062</v>
      </c>
    </row>
    <row r="8" spans="1:2" ht="230.25">
      <c r="A8" s="46"/>
      <c r="B8" s="10" t="s">
        <v>1063</v>
      </c>
    </row>
    <row r="9" spans="1:2" ht="370.5">
      <c r="A9" s="46"/>
      <c r="B9" s="10" t="s">
        <v>1064</v>
      </c>
    </row>
    <row r="10" spans="1:2" ht="217.5">
      <c r="A10" s="46"/>
      <c r="B10" s="10" t="s">
        <v>951</v>
      </c>
    </row>
    <row r="11" spans="1:2">
      <c r="A11" s="46" t="s">
        <v>1065</v>
      </c>
      <c r="B11" s="4" t="s">
        <v>5</v>
      </c>
    </row>
    <row r="12" spans="1:2" ht="357.75">
      <c r="A12" s="46"/>
      <c r="B12" s="11" t="s">
        <v>1066</v>
      </c>
    </row>
    <row r="13" spans="1:2">
      <c r="A13" s="46" t="s">
        <v>1067</v>
      </c>
      <c r="B13" s="4" t="s">
        <v>5</v>
      </c>
    </row>
    <row r="14" spans="1:2" ht="319.5">
      <c r="A14" s="46"/>
      <c r="B14" s="11" t="s">
        <v>1068</v>
      </c>
    </row>
  </sheetData>
  <mergeCells count="5">
    <mergeCell ref="A1:A2"/>
    <mergeCell ref="A4:A5"/>
    <mergeCell ref="A6:A10"/>
    <mergeCell ref="A11:A12"/>
    <mergeCell ref="A13: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69</v>
      </c>
      <c r="B1" s="1" t="s">
        <v>1</v>
      </c>
    </row>
    <row r="2" spans="1:2">
      <c r="A2" s="7"/>
      <c r="B2" s="1" t="s">
        <v>2</v>
      </c>
    </row>
    <row r="3" spans="1:2" ht="30">
      <c r="A3" s="3" t="s">
        <v>317</v>
      </c>
      <c r="B3" s="4" t="s">
        <v>5</v>
      </c>
    </row>
    <row r="4" spans="1:2">
      <c r="A4" s="46" t="s">
        <v>1070</v>
      </c>
      <c r="B4" s="4" t="s">
        <v>5</v>
      </c>
    </row>
    <row r="5" spans="1:2" ht="357.75">
      <c r="A5" s="46"/>
      <c r="B5" s="10" t="s">
        <v>1071</v>
      </c>
    </row>
    <row r="6" spans="1:2" ht="128.25">
      <c r="A6" s="46"/>
      <c r="B6" s="10" t="s">
        <v>32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7" t="s">
        <v>1072</v>
      </c>
      <c r="B1" s="7" t="s">
        <v>1</v>
      </c>
      <c r="C1" s="7"/>
    </row>
    <row r="2" spans="1:3" ht="15" customHeight="1">
      <c r="A2" s="7"/>
      <c r="B2" s="7" t="s">
        <v>2</v>
      </c>
      <c r="C2" s="7"/>
    </row>
    <row r="3" spans="1:3" ht="15" customHeight="1">
      <c r="A3" s="3" t="s">
        <v>384</v>
      </c>
      <c r="B3" s="45" t="s">
        <v>5</v>
      </c>
      <c r="C3" s="45"/>
    </row>
    <row r="4" spans="1:3" ht="15" customHeight="1">
      <c r="A4" s="46" t="s">
        <v>1073</v>
      </c>
      <c r="B4" s="45" t="s">
        <v>5</v>
      </c>
      <c r="C4" s="45"/>
    </row>
    <row r="5" spans="1:3" ht="382.5" customHeight="1">
      <c r="A5" s="46"/>
      <c r="B5" s="35" t="s">
        <v>1074</v>
      </c>
      <c r="C5" s="35"/>
    </row>
    <row r="6" spans="1:3" ht="382.5" customHeight="1">
      <c r="A6" s="46"/>
      <c r="B6" s="35" t="s">
        <v>1074</v>
      </c>
      <c r="C6" s="35"/>
    </row>
    <row r="7" spans="1:3" ht="178.5" customHeight="1">
      <c r="A7" s="46"/>
      <c r="B7" s="33" t="s">
        <v>388</v>
      </c>
      <c r="C7" s="33"/>
    </row>
    <row r="8" spans="1:3" ht="165.75" customHeight="1">
      <c r="A8" s="46"/>
      <c r="B8" s="35" t="s">
        <v>389</v>
      </c>
      <c r="C8" s="35"/>
    </row>
    <row r="9" spans="1:3">
      <c r="A9" s="46"/>
      <c r="B9" s="13"/>
      <c r="C9" s="13"/>
    </row>
    <row r="10" spans="1:3" ht="63.75">
      <c r="A10" s="46"/>
      <c r="B10" s="103" t="s">
        <v>390</v>
      </c>
      <c r="C10" s="14" t="s">
        <v>391</v>
      </c>
    </row>
    <row r="11" spans="1:3">
      <c r="A11" s="46"/>
      <c r="B11" s="13"/>
      <c r="C11" s="13"/>
    </row>
    <row r="12" spans="1:3" ht="51">
      <c r="A12" s="46"/>
      <c r="B12" s="103" t="s">
        <v>392</v>
      </c>
      <c r="C12" s="14" t="s">
        <v>393</v>
      </c>
    </row>
    <row r="13" spans="1:3">
      <c r="A13" s="46"/>
      <c r="B13" s="13"/>
      <c r="C13" s="13"/>
    </row>
    <row r="14" spans="1:3" ht="89.25">
      <c r="A14" s="46"/>
      <c r="B14" s="103" t="s">
        <v>394</v>
      </c>
      <c r="C14" s="14" t="s">
        <v>395</v>
      </c>
    </row>
    <row r="15" spans="1:3" ht="51" customHeight="1">
      <c r="A15" s="46"/>
      <c r="B15" s="35" t="s">
        <v>1075</v>
      </c>
      <c r="C15" s="35"/>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076</v>
      </c>
      <c r="B1" s="1" t="s">
        <v>1</v>
      </c>
    </row>
    <row r="2" spans="1:2">
      <c r="A2" s="7"/>
      <c r="B2" s="1" t="s">
        <v>2</v>
      </c>
    </row>
    <row r="3" spans="1:2" ht="30">
      <c r="A3" s="3" t="s">
        <v>1077</v>
      </c>
      <c r="B3" s="4" t="s">
        <v>5</v>
      </c>
    </row>
    <row r="4" spans="1:2">
      <c r="A4" s="46" t="s">
        <v>1078</v>
      </c>
      <c r="B4" s="4" t="s">
        <v>5</v>
      </c>
    </row>
    <row r="5" spans="1:2" ht="77.25">
      <c r="A5" s="46"/>
      <c r="B5" s="10" t="s">
        <v>1079</v>
      </c>
    </row>
    <row r="6" spans="1:2" ht="128.25">
      <c r="A6" s="46"/>
      <c r="B6" s="11" t="s">
        <v>57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31</v>
      </c>
    </row>
    <row r="2" spans="1:3" ht="30">
      <c r="A2" s="1" t="s">
        <v>71</v>
      </c>
      <c r="B2" s="7"/>
      <c r="C2" s="7"/>
    </row>
    <row r="3" spans="1:3" ht="30">
      <c r="A3" s="2" t="s">
        <v>72</v>
      </c>
      <c r="B3" s="8">
        <v>50</v>
      </c>
      <c r="C3" s="8">
        <v>351</v>
      </c>
    </row>
    <row r="4" spans="1:3" ht="30">
      <c r="A4" s="2" t="s">
        <v>73</v>
      </c>
      <c r="B4" s="6">
        <v>328051</v>
      </c>
      <c r="C4" s="6">
        <v>120385</v>
      </c>
    </row>
    <row r="5" spans="1:3" ht="30">
      <c r="A5" s="2" t="s">
        <v>74</v>
      </c>
      <c r="B5" s="6">
        <v>78106</v>
      </c>
      <c r="C5" s="6">
        <v>78106</v>
      </c>
    </row>
    <row r="6" spans="1:3" ht="30">
      <c r="A6" s="2" t="s">
        <v>75</v>
      </c>
      <c r="B6" s="6">
        <v>82334</v>
      </c>
      <c r="C6" s="6">
        <v>81000</v>
      </c>
    </row>
    <row r="7" spans="1:3" ht="45">
      <c r="A7" s="2" t="s">
        <v>76</v>
      </c>
      <c r="B7" s="6">
        <v>103280</v>
      </c>
      <c r="C7" s="6">
        <v>101625</v>
      </c>
    </row>
    <row r="8" spans="1:3" ht="30">
      <c r="A8" s="2" t="s">
        <v>77</v>
      </c>
      <c r="B8" s="4">
        <v>0</v>
      </c>
      <c r="C8" s="4">
        <v>0</v>
      </c>
    </row>
    <row r="9" spans="1:3">
      <c r="A9" s="2" t="s">
        <v>78</v>
      </c>
      <c r="B9" s="6">
        <v>90551</v>
      </c>
      <c r="C9" s="6">
        <v>92023</v>
      </c>
    </row>
    <row r="10" spans="1:3" ht="30">
      <c r="A10" s="2" t="s">
        <v>79</v>
      </c>
      <c r="B10" s="6">
        <v>52186</v>
      </c>
      <c r="C10" s="6">
        <v>68457</v>
      </c>
    </row>
    <row r="11" spans="1:3" ht="30">
      <c r="A11" s="2" t="s">
        <v>80</v>
      </c>
      <c r="B11" s="8">
        <v>195</v>
      </c>
      <c r="C11" s="8">
        <v>254</v>
      </c>
    </row>
    <row r="12" spans="1:3" ht="30">
      <c r="A12" s="2" t="s">
        <v>81</v>
      </c>
      <c r="B12" s="9">
        <v>1E-3</v>
      </c>
      <c r="C12" s="9">
        <v>1E-3</v>
      </c>
    </row>
    <row r="13" spans="1:3">
      <c r="A13" s="2" t="s">
        <v>82</v>
      </c>
      <c r="B13" s="6">
        <v>485000000</v>
      </c>
      <c r="C13" s="6">
        <v>485000000</v>
      </c>
    </row>
    <row r="14" spans="1:3">
      <c r="A14" s="2" t="s">
        <v>83</v>
      </c>
      <c r="B14" s="6">
        <v>208561438</v>
      </c>
      <c r="C14" s="6">
        <v>190636972</v>
      </c>
    </row>
    <row r="15" spans="1:3">
      <c r="A15" s="2" t="s">
        <v>84</v>
      </c>
      <c r="B15" s="6">
        <v>191013948</v>
      </c>
      <c r="C15" s="6">
        <v>173099515</v>
      </c>
    </row>
    <row r="16" spans="1:3">
      <c r="A16" s="2" t="s">
        <v>85</v>
      </c>
      <c r="B16" s="6">
        <v>17547490</v>
      </c>
      <c r="C16" s="6">
        <v>175374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1.85546875" customWidth="1"/>
    <col min="4" max="4" width="23.28515625" customWidth="1"/>
    <col min="5" max="5" width="3.7109375" customWidth="1"/>
    <col min="6" max="6" width="19.5703125" customWidth="1"/>
  </cols>
  <sheetData>
    <row r="1" spans="1:6" ht="15" customHeight="1">
      <c r="A1" s="7" t="s">
        <v>1080</v>
      </c>
      <c r="B1" s="7" t="s">
        <v>1</v>
      </c>
      <c r="C1" s="7"/>
      <c r="D1" s="7"/>
      <c r="E1" s="7"/>
      <c r="F1" s="7"/>
    </row>
    <row r="2" spans="1:6" ht="15" customHeight="1">
      <c r="A2" s="7"/>
      <c r="B2" s="7" t="s">
        <v>2</v>
      </c>
      <c r="C2" s="7"/>
      <c r="D2" s="7"/>
      <c r="E2" s="7"/>
      <c r="F2" s="7"/>
    </row>
    <row r="3" spans="1:6" ht="30">
      <c r="A3" s="3" t="s">
        <v>668</v>
      </c>
      <c r="B3" s="45" t="s">
        <v>5</v>
      </c>
      <c r="C3" s="45"/>
      <c r="D3" s="45"/>
      <c r="E3" s="45"/>
      <c r="F3" s="45"/>
    </row>
    <row r="4" spans="1:6" ht="15" customHeight="1">
      <c r="A4" s="46" t="s">
        <v>1081</v>
      </c>
      <c r="B4" s="45" t="s">
        <v>5</v>
      </c>
      <c r="C4" s="45"/>
      <c r="D4" s="45"/>
      <c r="E4" s="45"/>
      <c r="F4" s="45"/>
    </row>
    <row r="5" spans="1:6" ht="76.5" customHeight="1">
      <c r="A5" s="46"/>
      <c r="B5" s="33" t="s">
        <v>1082</v>
      </c>
      <c r="C5" s="33"/>
      <c r="D5" s="33"/>
      <c r="E5" s="33"/>
      <c r="F5" s="33"/>
    </row>
    <row r="6" spans="1:6" ht="127.5" customHeight="1">
      <c r="A6" s="46"/>
      <c r="B6" s="33" t="s">
        <v>680</v>
      </c>
      <c r="C6" s="33"/>
      <c r="D6" s="33"/>
      <c r="E6" s="33"/>
      <c r="F6" s="33"/>
    </row>
    <row r="7" spans="1:6" ht="38.25" customHeight="1">
      <c r="A7" s="46"/>
      <c r="B7" s="33" t="s">
        <v>681</v>
      </c>
      <c r="C7" s="33"/>
      <c r="D7" s="33"/>
      <c r="E7" s="33"/>
      <c r="F7" s="33"/>
    </row>
    <row r="8" spans="1:6">
      <c r="A8" s="46"/>
      <c r="B8" s="99"/>
      <c r="C8" s="99"/>
      <c r="D8" s="99"/>
      <c r="E8" s="99"/>
      <c r="F8" s="99"/>
    </row>
    <row r="9" spans="1:6">
      <c r="A9" s="46"/>
      <c r="B9" s="23"/>
      <c r="C9" s="23"/>
      <c r="D9" s="23"/>
      <c r="E9" s="23"/>
      <c r="F9" s="23"/>
    </row>
    <row r="10" spans="1:6">
      <c r="A10" s="46"/>
      <c r="B10" s="13"/>
      <c r="C10" s="13"/>
      <c r="D10" s="13"/>
      <c r="E10" s="13"/>
      <c r="F10" s="13"/>
    </row>
    <row r="11" spans="1:6" ht="15.75" thickBot="1">
      <c r="A11" s="46"/>
      <c r="B11" s="10"/>
      <c r="C11" s="10"/>
      <c r="D11" s="26" t="s">
        <v>682</v>
      </c>
      <c r="E11" s="26"/>
      <c r="F11" s="26"/>
    </row>
    <row r="12" spans="1:6">
      <c r="A12" s="46"/>
      <c r="B12" s="18" t="s">
        <v>673</v>
      </c>
      <c r="C12" s="19"/>
      <c r="D12" s="176" t="s">
        <v>683</v>
      </c>
      <c r="E12" s="176" t="s">
        <v>518</v>
      </c>
      <c r="F12" s="58" t="s">
        <v>684</v>
      </c>
    </row>
    <row r="13" spans="1:6">
      <c r="A13" s="46"/>
      <c r="B13" s="11" t="s">
        <v>674</v>
      </c>
      <c r="C13" s="10"/>
      <c r="D13" s="177" t="s">
        <v>685</v>
      </c>
      <c r="E13" s="177" t="s">
        <v>518</v>
      </c>
      <c r="F13" s="53" t="s">
        <v>686</v>
      </c>
    </row>
    <row r="14" spans="1:6">
      <c r="A14" s="46"/>
      <c r="B14" s="18" t="s">
        <v>675</v>
      </c>
      <c r="C14" s="19"/>
      <c r="D14" s="19"/>
      <c r="E14" s="19"/>
      <c r="F14" s="58" t="s">
        <v>683</v>
      </c>
    </row>
    <row r="15" spans="1:6">
      <c r="A15" s="46"/>
      <c r="B15" s="11" t="s">
        <v>676</v>
      </c>
      <c r="C15" s="10"/>
      <c r="D15" s="177" t="s">
        <v>685</v>
      </c>
      <c r="E15" s="177" t="s">
        <v>518</v>
      </c>
      <c r="F15" s="53" t="s">
        <v>687</v>
      </c>
    </row>
    <row r="16" spans="1:6">
      <c r="A16" s="46"/>
      <c r="B16" s="18" t="s">
        <v>677</v>
      </c>
      <c r="C16" s="19"/>
      <c r="D16" s="176" t="s">
        <v>688</v>
      </c>
      <c r="E16" s="176" t="s">
        <v>518</v>
      </c>
      <c r="F16" s="58" t="s">
        <v>685</v>
      </c>
    </row>
  </sheetData>
  <mergeCells count="12">
    <mergeCell ref="B7:F7"/>
    <mergeCell ref="B8:F8"/>
    <mergeCell ref="B9:F9"/>
    <mergeCell ref="D11:F11"/>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083</v>
      </c>
      <c r="B1" s="1" t="s">
        <v>1</v>
      </c>
    </row>
    <row r="2" spans="1:2">
      <c r="A2" s="7"/>
      <c r="B2" s="1" t="s">
        <v>2</v>
      </c>
    </row>
    <row r="3" spans="1:2" ht="30">
      <c r="A3" s="3" t="s">
        <v>1084</v>
      </c>
      <c r="B3" s="4" t="s">
        <v>5</v>
      </c>
    </row>
    <row r="4" spans="1:2">
      <c r="A4" s="46" t="s">
        <v>1085</v>
      </c>
      <c r="B4" s="4" t="s">
        <v>5</v>
      </c>
    </row>
    <row r="5" spans="1:2" ht="90">
      <c r="A5" s="46"/>
      <c r="B5" s="10" t="s">
        <v>1086</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7" t="s">
        <v>1087</v>
      </c>
      <c r="B1" s="1" t="s">
        <v>1</v>
      </c>
    </row>
    <row r="2" spans="1:2">
      <c r="A2" s="7"/>
      <c r="B2" s="1" t="s">
        <v>2</v>
      </c>
    </row>
    <row r="3" spans="1:2">
      <c r="A3" s="3" t="s">
        <v>949</v>
      </c>
      <c r="B3" s="4" t="s">
        <v>5</v>
      </c>
    </row>
    <row r="4" spans="1:2">
      <c r="A4" s="46" t="s">
        <v>1061</v>
      </c>
      <c r="B4" s="4" t="s">
        <v>5</v>
      </c>
    </row>
    <row r="5" spans="1:2" ht="306.75">
      <c r="A5" s="46"/>
      <c r="B5" s="11" t="s">
        <v>1062</v>
      </c>
    </row>
    <row r="6" spans="1:2" ht="230.25">
      <c r="A6" s="46"/>
      <c r="B6" s="10" t="s">
        <v>1063</v>
      </c>
    </row>
    <row r="7" spans="1:2" ht="370.5">
      <c r="A7" s="46"/>
      <c r="B7" s="10" t="s">
        <v>1064</v>
      </c>
    </row>
    <row r="8" spans="1:2" ht="217.5">
      <c r="A8" s="46"/>
      <c r="B8" s="10" t="s">
        <v>951</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7109375" customWidth="1"/>
    <col min="4" max="4" width="17.7109375" customWidth="1"/>
    <col min="5" max="5" width="21.42578125" customWidth="1"/>
  </cols>
  <sheetData>
    <row r="1" spans="1:5" ht="60" customHeight="1">
      <c r="A1" s="7" t="s">
        <v>1088</v>
      </c>
      <c r="B1" s="7" t="s">
        <v>1</v>
      </c>
      <c r="C1" s="7"/>
      <c r="D1" s="7"/>
      <c r="E1" s="7"/>
    </row>
    <row r="2" spans="1:5" ht="15" customHeight="1">
      <c r="A2" s="7"/>
      <c r="B2" s="7" t="s">
        <v>2</v>
      </c>
      <c r="C2" s="7"/>
      <c r="D2" s="7"/>
      <c r="E2" s="7"/>
    </row>
    <row r="3" spans="1:5" ht="15" customHeight="1">
      <c r="A3" s="3" t="s">
        <v>1089</v>
      </c>
      <c r="B3" s="45" t="s">
        <v>5</v>
      </c>
      <c r="C3" s="45"/>
      <c r="D3" s="45"/>
      <c r="E3" s="45"/>
    </row>
    <row r="4" spans="1:5" ht="15" customHeight="1">
      <c r="A4" s="46" t="s">
        <v>1090</v>
      </c>
      <c r="B4" s="45" t="s">
        <v>5</v>
      </c>
      <c r="C4" s="45"/>
      <c r="D4" s="45"/>
      <c r="E4" s="45"/>
    </row>
    <row r="5" spans="1:5" ht="25.5" customHeight="1">
      <c r="A5" s="46"/>
      <c r="B5" s="33" t="s">
        <v>199</v>
      </c>
      <c r="C5" s="33"/>
      <c r="D5" s="33"/>
      <c r="E5" s="33"/>
    </row>
    <row r="6" spans="1:5">
      <c r="A6" s="46"/>
      <c r="B6" s="23"/>
      <c r="C6" s="23"/>
      <c r="D6" s="23"/>
      <c r="E6" s="23"/>
    </row>
    <row r="7" spans="1:5">
      <c r="A7" s="46"/>
      <c r="B7" s="13"/>
      <c r="C7" s="13"/>
      <c r="D7" s="13"/>
      <c r="E7" s="13"/>
    </row>
    <row r="8" spans="1:5">
      <c r="A8" s="46"/>
      <c r="B8" s="24" t="s">
        <v>200</v>
      </c>
      <c r="C8" s="25" t="s">
        <v>201</v>
      </c>
      <c r="D8" s="25"/>
      <c r="E8" s="25"/>
    </row>
    <row r="9" spans="1:5" ht="15.75" thickBot="1">
      <c r="A9" s="46"/>
      <c r="B9" s="24"/>
      <c r="C9" s="26">
        <v>2014</v>
      </c>
      <c r="D9" s="26"/>
      <c r="E9" s="26"/>
    </row>
    <row r="10" spans="1:5">
      <c r="A10" s="46"/>
      <c r="B10" s="27" t="s">
        <v>40</v>
      </c>
      <c r="C10" s="28" t="s">
        <v>202</v>
      </c>
      <c r="D10" s="30">
        <v>16521</v>
      </c>
      <c r="E10" s="32"/>
    </row>
    <row r="11" spans="1:5">
      <c r="A11" s="46"/>
      <c r="B11" s="27"/>
      <c r="C11" s="27"/>
      <c r="D11" s="29"/>
      <c r="E11" s="31"/>
    </row>
    <row r="12" spans="1:5">
      <c r="A12" s="46"/>
      <c r="B12" s="33" t="s">
        <v>41</v>
      </c>
      <c r="C12" s="34">
        <v>1591</v>
      </c>
      <c r="D12" s="34"/>
      <c r="E12" s="35"/>
    </row>
    <row r="13" spans="1:5">
      <c r="A13" s="46"/>
      <c r="B13" s="33"/>
      <c r="C13" s="34"/>
      <c r="D13" s="34"/>
      <c r="E13" s="35"/>
    </row>
    <row r="14" spans="1:5">
      <c r="A14" s="46"/>
      <c r="B14" s="27" t="s">
        <v>203</v>
      </c>
      <c r="C14" s="29">
        <v>11236</v>
      </c>
      <c r="D14" s="29"/>
      <c r="E14" s="31"/>
    </row>
    <row r="15" spans="1:5">
      <c r="A15" s="46"/>
      <c r="B15" s="27"/>
      <c r="C15" s="29"/>
      <c r="D15" s="29"/>
      <c r="E15" s="31"/>
    </row>
    <row r="16" spans="1:5">
      <c r="A16" s="46"/>
      <c r="B16" s="33" t="s">
        <v>204</v>
      </c>
      <c r="C16" s="34">
        <v>2419</v>
      </c>
      <c r="D16" s="34"/>
      <c r="E16" s="35"/>
    </row>
    <row r="17" spans="1:5">
      <c r="A17" s="46"/>
      <c r="B17" s="33"/>
      <c r="C17" s="34"/>
      <c r="D17" s="34"/>
      <c r="E17" s="35"/>
    </row>
    <row r="18" spans="1:5">
      <c r="A18" s="46"/>
      <c r="B18" s="27" t="s">
        <v>205</v>
      </c>
      <c r="C18" s="29">
        <v>191932</v>
      </c>
      <c r="D18" s="29"/>
      <c r="E18" s="31"/>
    </row>
    <row r="19" spans="1:5">
      <c r="A19" s="46"/>
      <c r="B19" s="27"/>
      <c r="C19" s="29"/>
      <c r="D19" s="29"/>
      <c r="E19" s="31"/>
    </row>
    <row r="20" spans="1:5">
      <c r="A20" s="46"/>
      <c r="B20" s="33" t="s">
        <v>206</v>
      </c>
      <c r="C20" s="34">
        <v>102750</v>
      </c>
      <c r="D20" s="34"/>
      <c r="E20" s="35"/>
    </row>
    <row r="21" spans="1:5">
      <c r="A21" s="46"/>
      <c r="B21" s="33"/>
      <c r="C21" s="34"/>
      <c r="D21" s="34"/>
      <c r="E21" s="35"/>
    </row>
    <row r="22" spans="1:5">
      <c r="A22" s="46"/>
      <c r="B22" s="27" t="s">
        <v>207</v>
      </c>
      <c r="C22" s="29">
        <v>17852</v>
      </c>
      <c r="D22" s="29"/>
      <c r="E22" s="31"/>
    </row>
    <row r="23" spans="1:5">
      <c r="A23" s="46"/>
      <c r="B23" s="27"/>
      <c r="C23" s="29"/>
      <c r="D23" s="29"/>
      <c r="E23" s="31"/>
    </row>
    <row r="24" spans="1:5">
      <c r="A24" s="46"/>
      <c r="B24" s="11" t="s">
        <v>208</v>
      </c>
      <c r="C24" s="35"/>
      <c r="D24" s="35"/>
      <c r="E24" s="35"/>
    </row>
    <row r="25" spans="1:5">
      <c r="A25" s="46"/>
      <c r="B25" s="36" t="s">
        <v>209</v>
      </c>
      <c r="C25" s="29">
        <v>31803</v>
      </c>
      <c r="D25" s="29"/>
      <c r="E25" s="31"/>
    </row>
    <row r="26" spans="1:5" ht="15.75" thickBot="1">
      <c r="A26" s="46"/>
      <c r="B26" s="36"/>
      <c r="C26" s="37"/>
      <c r="D26" s="37"/>
      <c r="E26" s="38"/>
    </row>
    <row r="27" spans="1:5">
      <c r="A27" s="46"/>
      <c r="B27" s="33" t="s">
        <v>210</v>
      </c>
      <c r="C27" s="39" t="s">
        <v>202</v>
      </c>
      <c r="D27" s="41">
        <v>312498</v>
      </c>
      <c r="E27" s="43"/>
    </row>
    <row r="28" spans="1:5" ht="15.75" thickBot="1">
      <c r="A28" s="46"/>
      <c r="B28" s="33"/>
      <c r="C28" s="40"/>
      <c r="D28" s="42"/>
      <c r="E28" s="44"/>
    </row>
    <row r="29" spans="1:5" ht="15.75" thickTop="1"/>
  </sheetData>
  <mergeCells count="41">
    <mergeCell ref="A1:A2"/>
    <mergeCell ref="B1:E1"/>
    <mergeCell ref="B2:E2"/>
    <mergeCell ref="B3:E3"/>
    <mergeCell ref="A4:A28"/>
    <mergeCell ref="B4:E4"/>
    <mergeCell ref="B5:E5"/>
    <mergeCell ref="C24:E24"/>
    <mergeCell ref="B25:B26"/>
    <mergeCell ref="C25:D26"/>
    <mergeCell ref="E25: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3" width="36.5703125" bestFit="1" customWidth="1"/>
    <col min="5" max="5" width="7.5703125" customWidth="1"/>
    <col min="6" max="6" width="1.5703125" customWidth="1"/>
    <col min="7" max="7" width="2" customWidth="1"/>
    <col min="9" max="9" width="7.5703125" customWidth="1"/>
    <col min="10" max="10" width="1.5703125" customWidth="1"/>
    <col min="11" max="11" width="3.28515625" customWidth="1"/>
    <col min="12" max="12" width="15.140625" customWidth="1"/>
    <col min="13" max="13" width="12.5703125" customWidth="1"/>
    <col min="14" max="14" width="1.5703125" customWidth="1"/>
    <col min="15" max="15" width="2" customWidth="1"/>
    <col min="17" max="17" width="8.140625" customWidth="1"/>
    <col min="18" max="18" width="1.5703125" customWidth="1"/>
  </cols>
  <sheetData>
    <row r="1" spans="1:18" ht="15" customHeight="1">
      <c r="A1" s="7" t="s">
        <v>10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45" t="s">
        <v>5</v>
      </c>
      <c r="C3" s="45"/>
      <c r="D3" s="45"/>
      <c r="E3" s="45"/>
      <c r="F3" s="45"/>
      <c r="G3" s="45"/>
      <c r="H3" s="45"/>
      <c r="I3" s="45"/>
      <c r="J3" s="45"/>
      <c r="K3" s="45"/>
      <c r="L3" s="45"/>
      <c r="M3" s="45"/>
      <c r="N3" s="45"/>
      <c r="O3" s="45"/>
      <c r="P3" s="45"/>
      <c r="Q3" s="45"/>
      <c r="R3" s="45"/>
    </row>
    <row r="4" spans="1:18" ht="15" customHeight="1">
      <c r="A4" s="46" t="s">
        <v>1092</v>
      </c>
      <c r="B4" s="45" t="s">
        <v>5</v>
      </c>
      <c r="C4" s="45"/>
      <c r="D4" s="45"/>
      <c r="E4" s="45"/>
      <c r="F4" s="45"/>
      <c r="G4" s="45"/>
      <c r="H4" s="45"/>
      <c r="I4" s="45"/>
      <c r="J4" s="45"/>
      <c r="K4" s="45"/>
      <c r="L4" s="45"/>
      <c r="M4" s="45"/>
      <c r="N4" s="45"/>
      <c r="O4" s="45"/>
      <c r="P4" s="45"/>
      <c r="Q4" s="45"/>
      <c r="R4" s="45"/>
    </row>
    <row r="5" spans="1:18">
      <c r="A5" s="46"/>
      <c r="B5" s="35" t="s">
        <v>257</v>
      </c>
      <c r="C5" s="35"/>
      <c r="D5" s="35"/>
      <c r="E5" s="35"/>
      <c r="F5" s="35"/>
      <c r="G5" s="35"/>
      <c r="H5" s="35"/>
      <c r="I5" s="35"/>
      <c r="J5" s="35"/>
      <c r="K5" s="35"/>
      <c r="L5" s="35"/>
      <c r="M5" s="35"/>
      <c r="N5" s="35"/>
      <c r="O5" s="35"/>
      <c r="P5" s="35"/>
      <c r="Q5" s="35"/>
      <c r="R5" s="35"/>
    </row>
    <row r="6" spans="1:18">
      <c r="A6" s="46"/>
      <c r="B6" s="98" t="s">
        <v>258</v>
      </c>
      <c r="C6" s="98"/>
      <c r="D6" s="98"/>
      <c r="E6" s="98"/>
      <c r="F6" s="98"/>
      <c r="G6" s="98"/>
      <c r="H6" s="98"/>
      <c r="I6" s="98"/>
      <c r="J6" s="98"/>
      <c r="K6" s="98"/>
      <c r="L6" s="98"/>
      <c r="M6" s="98"/>
      <c r="N6" s="98"/>
      <c r="O6" s="98"/>
      <c r="P6" s="98"/>
      <c r="Q6" s="98"/>
      <c r="R6" s="98"/>
    </row>
    <row r="7" spans="1:18">
      <c r="A7" s="46"/>
      <c r="B7" s="23"/>
      <c r="C7" s="23"/>
      <c r="D7" s="23"/>
      <c r="E7" s="23"/>
      <c r="F7" s="23"/>
      <c r="G7" s="23"/>
      <c r="H7" s="23"/>
      <c r="I7" s="23"/>
      <c r="J7" s="23"/>
      <c r="K7" s="23"/>
      <c r="L7" s="23"/>
      <c r="M7" s="23"/>
      <c r="N7" s="23"/>
      <c r="O7" s="23"/>
      <c r="P7" s="23"/>
      <c r="Q7" s="23"/>
      <c r="R7" s="23"/>
    </row>
    <row r="8" spans="1:18">
      <c r="A8" s="46"/>
      <c r="B8" s="13"/>
      <c r="C8" s="13"/>
      <c r="D8" s="13"/>
      <c r="E8" s="13"/>
      <c r="F8" s="13"/>
      <c r="G8" s="13"/>
      <c r="H8" s="13"/>
      <c r="I8" s="13"/>
      <c r="J8" s="13"/>
      <c r="K8" s="13"/>
      <c r="L8" s="13"/>
      <c r="M8" s="13"/>
      <c r="N8" s="13"/>
      <c r="O8" s="13"/>
      <c r="P8" s="13"/>
      <c r="Q8" s="13"/>
      <c r="R8" s="13"/>
    </row>
    <row r="9" spans="1:18" ht="15.75" thickBot="1">
      <c r="A9" s="46"/>
      <c r="B9" s="10"/>
      <c r="C9" s="10"/>
      <c r="D9" s="26" t="s">
        <v>259</v>
      </c>
      <c r="E9" s="26"/>
      <c r="F9" s="26"/>
      <c r="G9" s="26"/>
      <c r="H9" s="26"/>
      <c r="I9" s="26"/>
      <c r="J9" s="26"/>
      <c r="K9" s="10"/>
      <c r="L9" s="25" t="s">
        <v>260</v>
      </c>
      <c r="M9" s="25"/>
      <c r="N9" s="25"/>
      <c r="O9" s="25"/>
      <c r="P9" s="25"/>
      <c r="Q9" s="25"/>
      <c r="R9" s="25"/>
    </row>
    <row r="10" spans="1:18" ht="15.75" thickBot="1">
      <c r="A10" s="46"/>
      <c r="B10" s="16" t="s">
        <v>261</v>
      </c>
      <c r="C10" s="10"/>
      <c r="D10" s="59">
        <v>2014</v>
      </c>
      <c r="E10" s="59"/>
      <c r="F10" s="59"/>
      <c r="G10" s="10"/>
      <c r="H10" s="59">
        <v>2013</v>
      </c>
      <c r="I10" s="59"/>
      <c r="J10" s="59"/>
      <c r="K10" s="10"/>
      <c r="L10" s="59">
        <v>2014</v>
      </c>
      <c r="M10" s="59"/>
      <c r="N10" s="59"/>
      <c r="O10" s="10"/>
      <c r="P10" s="59">
        <v>2013</v>
      </c>
      <c r="Q10" s="59"/>
      <c r="R10" s="59"/>
    </row>
    <row r="11" spans="1:18">
      <c r="A11" s="46"/>
      <c r="B11" s="52" t="s">
        <v>213</v>
      </c>
      <c r="C11" s="19"/>
      <c r="D11" s="32"/>
      <c r="E11" s="32"/>
      <c r="F11" s="32"/>
      <c r="G11" s="19"/>
      <c r="H11" s="32"/>
      <c r="I11" s="32"/>
      <c r="J11" s="32"/>
      <c r="K11" s="19"/>
      <c r="L11" s="32"/>
      <c r="M11" s="32"/>
      <c r="N11" s="32"/>
      <c r="O11" s="19"/>
      <c r="P11" s="32"/>
      <c r="Q11" s="32"/>
      <c r="R11" s="32"/>
    </row>
    <row r="12" spans="1:18">
      <c r="A12" s="46"/>
      <c r="B12" s="33" t="s">
        <v>262</v>
      </c>
      <c r="C12" s="35"/>
      <c r="D12" s="33" t="s">
        <v>202</v>
      </c>
      <c r="E12" s="34">
        <v>221947</v>
      </c>
      <c r="F12" s="35"/>
      <c r="G12" s="35"/>
      <c r="H12" s="33" t="s">
        <v>202</v>
      </c>
      <c r="I12" s="34">
        <v>251159</v>
      </c>
      <c r="J12" s="35"/>
      <c r="K12" s="35"/>
      <c r="L12" s="33" t="s">
        <v>202</v>
      </c>
      <c r="M12" s="34">
        <v>434900</v>
      </c>
      <c r="N12" s="35"/>
      <c r="O12" s="35"/>
      <c r="P12" s="33" t="s">
        <v>202</v>
      </c>
      <c r="Q12" s="34">
        <v>468445</v>
      </c>
      <c r="R12" s="35"/>
    </row>
    <row r="13" spans="1:18" ht="15.75" thickBot="1">
      <c r="A13" s="46"/>
      <c r="B13" s="33"/>
      <c r="C13" s="35"/>
      <c r="D13" s="40"/>
      <c r="E13" s="42"/>
      <c r="F13" s="44"/>
      <c r="G13" s="35"/>
      <c r="H13" s="40"/>
      <c r="I13" s="42"/>
      <c r="J13" s="44"/>
      <c r="K13" s="35"/>
      <c r="L13" s="40"/>
      <c r="M13" s="42"/>
      <c r="N13" s="44"/>
      <c r="O13" s="35"/>
      <c r="P13" s="40"/>
      <c r="Q13" s="42"/>
      <c r="R13" s="44"/>
    </row>
    <row r="14" spans="1:18" ht="15.75" thickTop="1">
      <c r="A14" s="46"/>
      <c r="B14" s="27" t="s">
        <v>263</v>
      </c>
      <c r="C14" s="31"/>
      <c r="D14" s="60" t="s">
        <v>202</v>
      </c>
      <c r="E14" s="62">
        <v>203646</v>
      </c>
      <c r="F14" s="64"/>
      <c r="G14" s="31"/>
      <c r="H14" s="60" t="s">
        <v>202</v>
      </c>
      <c r="I14" s="62">
        <v>197952</v>
      </c>
      <c r="J14" s="64"/>
      <c r="K14" s="31"/>
      <c r="L14" s="60" t="s">
        <v>202</v>
      </c>
      <c r="M14" s="62">
        <v>402408</v>
      </c>
      <c r="N14" s="64"/>
      <c r="O14" s="31"/>
      <c r="P14" s="60" t="s">
        <v>202</v>
      </c>
      <c r="Q14" s="62">
        <v>380944</v>
      </c>
      <c r="R14" s="64"/>
    </row>
    <row r="15" spans="1:18">
      <c r="A15" s="46"/>
      <c r="B15" s="27"/>
      <c r="C15" s="31"/>
      <c r="D15" s="61"/>
      <c r="E15" s="63"/>
      <c r="F15" s="65"/>
      <c r="G15" s="31"/>
      <c r="H15" s="61"/>
      <c r="I15" s="63"/>
      <c r="J15" s="65"/>
      <c r="K15" s="31"/>
      <c r="L15" s="61"/>
      <c r="M15" s="63"/>
      <c r="N15" s="65"/>
      <c r="O15" s="31"/>
      <c r="P15" s="61"/>
      <c r="Q15" s="63"/>
      <c r="R15" s="65"/>
    </row>
    <row r="16" spans="1:18">
      <c r="A16" s="46"/>
      <c r="B16" s="33" t="s">
        <v>264</v>
      </c>
      <c r="C16" s="35"/>
      <c r="D16" s="66" t="s">
        <v>265</v>
      </c>
      <c r="E16" s="66"/>
      <c r="F16" s="35"/>
      <c r="G16" s="35"/>
      <c r="H16" s="66" t="s">
        <v>265</v>
      </c>
      <c r="I16" s="66"/>
      <c r="J16" s="35"/>
      <c r="K16" s="35"/>
      <c r="L16" s="66" t="s">
        <v>265</v>
      </c>
      <c r="M16" s="66"/>
      <c r="N16" s="35"/>
      <c r="O16" s="35"/>
      <c r="P16" s="66" t="s">
        <v>265</v>
      </c>
      <c r="Q16" s="66"/>
      <c r="R16" s="35"/>
    </row>
    <row r="17" spans="1:18">
      <c r="A17" s="46"/>
      <c r="B17" s="33"/>
      <c r="C17" s="35"/>
      <c r="D17" s="66"/>
      <c r="E17" s="66"/>
      <c r="F17" s="35"/>
      <c r="G17" s="35"/>
      <c r="H17" s="66"/>
      <c r="I17" s="66"/>
      <c r="J17" s="35"/>
      <c r="K17" s="35"/>
      <c r="L17" s="66"/>
      <c r="M17" s="66"/>
      <c r="N17" s="35"/>
      <c r="O17" s="35"/>
      <c r="P17" s="66"/>
      <c r="Q17" s="66"/>
      <c r="R17" s="35"/>
    </row>
    <row r="18" spans="1:18">
      <c r="A18" s="46"/>
      <c r="B18" s="27" t="s">
        <v>97</v>
      </c>
      <c r="C18" s="31"/>
      <c r="D18" s="29">
        <v>15271</v>
      </c>
      <c r="E18" s="29"/>
      <c r="F18" s="31"/>
      <c r="G18" s="31"/>
      <c r="H18" s="29">
        <v>15266</v>
      </c>
      <c r="I18" s="29"/>
      <c r="J18" s="31"/>
      <c r="K18" s="31"/>
      <c r="L18" s="29">
        <v>29292</v>
      </c>
      <c r="M18" s="29"/>
      <c r="N18" s="31"/>
      <c r="O18" s="31"/>
      <c r="P18" s="29">
        <v>30368</v>
      </c>
      <c r="Q18" s="29"/>
      <c r="R18" s="31"/>
    </row>
    <row r="19" spans="1:18">
      <c r="A19" s="46"/>
      <c r="B19" s="27"/>
      <c r="C19" s="31"/>
      <c r="D19" s="29"/>
      <c r="E19" s="29"/>
      <c r="F19" s="31"/>
      <c r="G19" s="31"/>
      <c r="H19" s="29"/>
      <c r="I19" s="29"/>
      <c r="J19" s="31"/>
      <c r="K19" s="31"/>
      <c r="L19" s="29"/>
      <c r="M19" s="29"/>
      <c r="N19" s="31"/>
      <c r="O19" s="31"/>
      <c r="P19" s="29"/>
      <c r="Q19" s="29"/>
      <c r="R19" s="31"/>
    </row>
    <row r="20" spans="1:18">
      <c r="A20" s="46"/>
      <c r="B20" s="33" t="s">
        <v>101</v>
      </c>
      <c r="C20" s="35"/>
      <c r="D20" s="34">
        <v>1626</v>
      </c>
      <c r="E20" s="34"/>
      <c r="F20" s="35"/>
      <c r="G20" s="35"/>
      <c r="H20" s="34">
        <v>2159</v>
      </c>
      <c r="I20" s="34"/>
      <c r="J20" s="35"/>
      <c r="K20" s="35"/>
      <c r="L20" s="34">
        <v>2683</v>
      </c>
      <c r="M20" s="34"/>
      <c r="N20" s="35"/>
      <c r="O20" s="35"/>
      <c r="P20" s="34">
        <v>3871</v>
      </c>
      <c r="Q20" s="34"/>
      <c r="R20" s="35"/>
    </row>
    <row r="21" spans="1:18" ht="15.75" thickBot="1">
      <c r="A21" s="46"/>
      <c r="B21" s="33"/>
      <c r="C21" s="35"/>
      <c r="D21" s="67"/>
      <c r="E21" s="67"/>
      <c r="F21" s="68"/>
      <c r="G21" s="35"/>
      <c r="H21" s="67"/>
      <c r="I21" s="67"/>
      <c r="J21" s="68"/>
      <c r="K21" s="35"/>
      <c r="L21" s="67"/>
      <c r="M21" s="67"/>
      <c r="N21" s="68"/>
      <c r="O21" s="35"/>
      <c r="P21" s="67"/>
      <c r="Q21" s="67"/>
      <c r="R21" s="68"/>
    </row>
    <row r="22" spans="1:18">
      <c r="A22" s="46"/>
      <c r="B22" s="69" t="s">
        <v>102</v>
      </c>
      <c r="C22" s="31"/>
      <c r="D22" s="30">
        <v>220543</v>
      </c>
      <c r="E22" s="30"/>
      <c r="F22" s="32"/>
      <c r="G22" s="31"/>
      <c r="H22" s="30">
        <v>215377</v>
      </c>
      <c r="I22" s="30"/>
      <c r="J22" s="32"/>
      <c r="K22" s="31"/>
      <c r="L22" s="30">
        <v>434383</v>
      </c>
      <c r="M22" s="30"/>
      <c r="N22" s="32"/>
      <c r="O22" s="31"/>
      <c r="P22" s="30">
        <v>415183</v>
      </c>
      <c r="Q22" s="30"/>
      <c r="R22" s="32"/>
    </row>
    <row r="23" spans="1:18" ht="15.75" thickBot="1">
      <c r="A23" s="46"/>
      <c r="B23" s="69"/>
      <c r="C23" s="31"/>
      <c r="D23" s="37"/>
      <c r="E23" s="37"/>
      <c r="F23" s="38"/>
      <c r="G23" s="31"/>
      <c r="H23" s="37"/>
      <c r="I23" s="37"/>
      <c r="J23" s="38"/>
      <c r="K23" s="31"/>
      <c r="L23" s="37"/>
      <c r="M23" s="37"/>
      <c r="N23" s="38"/>
      <c r="O23" s="31"/>
      <c r="P23" s="37"/>
      <c r="Q23" s="37"/>
      <c r="R23" s="38"/>
    </row>
    <row r="24" spans="1:18">
      <c r="A24" s="46"/>
      <c r="B24" s="10"/>
      <c r="C24" s="10"/>
      <c r="D24" s="43"/>
      <c r="E24" s="43"/>
      <c r="F24" s="43"/>
      <c r="G24" s="10"/>
      <c r="H24" s="43"/>
      <c r="I24" s="43"/>
      <c r="J24" s="43"/>
      <c r="K24" s="10"/>
      <c r="L24" s="43"/>
      <c r="M24" s="43"/>
      <c r="N24" s="43"/>
      <c r="O24" s="10"/>
      <c r="P24" s="43"/>
      <c r="Q24" s="43"/>
      <c r="R24" s="43"/>
    </row>
    <row r="25" spans="1:18">
      <c r="A25" s="46"/>
      <c r="B25" s="27" t="s">
        <v>104</v>
      </c>
      <c r="C25" s="31"/>
      <c r="D25" s="29">
        <v>64265</v>
      </c>
      <c r="E25" s="29"/>
      <c r="F25" s="31"/>
      <c r="G25" s="31"/>
      <c r="H25" s="29">
        <v>136410</v>
      </c>
      <c r="I25" s="29"/>
      <c r="J25" s="31"/>
      <c r="K25" s="31"/>
      <c r="L25" s="29">
        <v>113425</v>
      </c>
      <c r="M25" s="29"/>
      <c r="N25" s="31"/>
      <c r="O25" s="31"/>
      <c r="P25" s="29">
        <v>268366</v>
      </c>
      <c r="Q25" s="29"/>
      <c r="R25" s="31"/>
    </row>
    <row r="26" spans="1:18">
      <c r="A26" s="46"/>
      <c r="B26" s="27"/>
      <c r="C26" s="31"/>
      <c r="D26" s="29"/>
      <c r="E26" s="29"/>
      <c r="F26" s="31"/>
      <c r="G26" s="31"/>
      <c r="H26" s="29"/>
      <c r="I26" s="29"/>
      <c r="J26" s="31"/>
      <c r="K26" s="31"/>
      <c r="L26" s="29"/>
      <c r="M26" s="29"/>
      <c r="N26" s="31"/>
      <c r="O26" s="31"/>
      <c r="P26" s="29"/>
      <c r="Q26" s="29"/>
      <c r="R26" s="31"/>
    </row>
    <row r="27" spans="1:18">
      <c r="A27" s="46"/>
      <c r="B27" s="70" t="s">
        <v>266</v>
      </c>
      <c r="C27" s="35"/>
      <c r="D27" s="66">
        <v>180</v>
      </c>
      <c r="E27" s="66"/>
      <c r="F27" s="35"/>
      <c r="G27" s="35"/>
      <c r="H27" s="66">
        <v>323</v>
      </c>
      <c r="I27" s="66"/>
      <c r="J27" s="35"/>
      <c r="K27" s="35"/>
      <c r="L27" s="66">
        <v>319</v>
      </c>
      <c r="M27" s="66"/>
      <c r="N27" s="35"/>
      <c r="O27" s="35"/>
      <c r="P27" s="66">
        <v>24</v>
      </c>
      <c r="Q27" s="66"/>
      <c r="R27" s="35"/>
    </row>
    <row r="28" spans="1:18">
      <c r="A28" s="46"/>
      <c r="B28" s="70"/>
      <c r="C28" s="35"/>
      <c r="D28" s="66"/>
      <c r="E28" s="66"/>
      <c r="F28" s="35"/>
      <c r="G28" s="35"/>
      <c r="H28" s="66"/>
      <c r="I28" s="66"/>
      <c r="J28" s="35"/>
      <c r="K28" s="35"/>
      <c r="L28" s="66"/>
      <c r="M28" s="66"/>
      <c r="N28" s="35"/>
      <c r="O28" s="35"/>
      <c r="P28" s="66"/>
      <c r="Q28" s="66"/>
      <c r="R28" s="35"/>
    </row>
    <row r="29" spans="1:18">
      <c r="A29" s="46"/>
      <c r="B29" s="27" t="s">
        <v>267</v>
      </c>
      <c r="C29" s="31"/>
      <c r="D29" s="71">
        <v>383</v>
      </c>
      <c r="E29" s="71"/>
      <c r="F29" s="31"/>
      <c r="G29" s="31"/>
      <c r="H29" s="29">
        <v>1251</v>
      </c>
      <c r="I29" s="29"/>
      <c r="J29" s="31"/>
      <c r="K29" s="31"/>
      <c r="L29" s="71">
        <v>849</v>
      </c>
      <c r="M29" s="71"/>
      <c r="N29" s="31"/>
      <c r="O29" s="31"/>
      <c r="P29" s="71">
        <v>622</v>
      </c>
      <c r="Q29" s="71"/>
      <c r="R29" s="31"/>
    </row>
    <row r="30" spans="1:18">
      <c r="A30" s="46"/>
      <c r="B30" s="27"/>
      <c r="C30" s="31"/>
      <c r="D30" s="71"/>
      <c r="E30" s="71"/>
      <c r="F30" s="31"/>
      <c r="G30" s="31"/>
      <c r="H30" s="29"/>
      <c r="I30" s="29"/>
      <c r="J30" s="31"/>
      <c r="K30" s="31"/>
      <c r="L30" s="71"/>
      <c r="M30" s="71"/>
      <c r="N30" s="31"/>
      <c r="O30" s="31"/>
      <c r="P30" s="71"/>
      <c r="Q30" s="71"/>
      <c r="R30" s="31"/>
    </row>
    <row r="31" spans="1:18">
      <c r="A31" s="46"/>
      <c r="B31" s="33" t="s">
        <v>106</v>
      </c>
      <c r="C31" s="35"/>
      <c r="D31" s="34">
        <v>6746</v>
      </c>
      <c r="E31" s="34"/>
      <c r="F31" s="35"/>
      <c r="G31" s="35"/>
      <c r="H31" s="34">
        <v>6501</v>
      </c>
      <c r="I31" s="34"/>
      <c r="J31" s="35"/>
      <c r="K31" s="35"/>
      <c r="L31" s="34">
        <v>13763</v>
      </c>
      <c r="M31" s="34"/>
      <c r="N31" s="35"/>
      <c r="O31" s="35"/>
      <c r="P31" s="34">
        <v>18233</v>
      </c>
      <c r="Q31" s="34"/>
      <c r="R31" s="35"/>
    </row>
    <row r="32" spans="1:18">
      <c r="A32" s="46"/>
      <c r="B32" s="33"/>
      <c r="C32" s="35"/>
      <c r="D32" s="34"/>
      <c r="E32" s="34"/>
      <c r="F32" s="35"/>
      <c r="G32" s="35"/>
      <c r="H32" s="34"/>
      <c r="I32" s="34"/>
      <c r="J32" s="35"/>
      <c r="K32" s="35"/>
      <c r="L32" s="34"/>
      <c r="M32" s="34"/>
      <c r="N32" s="35"/>
      <c r="O32" s="35"/>
      <c r="P32" s="34"/>
      <c r="Q32" s="34"/>
      <c r="R32" s="35"/>
    </row>
    <row r="33" spans="1:18">
      <c r="A33" s="46"/>
      <c r="B33" s="27" t="s">
        <v>107</v>
      </c>
      <c r="C33" s="31"/>
      <c r="D33" s="29">
        <v>49607</v>
      </c>
      <c r="E33" s="29"/>
      <c r="F33" s="31"/>
      <c r="G33" s="31"/>
      <c r="H33" s="29">
        <v>51295</v>
      </c>
      <c r="I33" s="29"/>
      <c r="J33" s="31"/>
      <c r="K33" s="31"/>
      <c r="L33" s="29">
        <v>99965</v>
      </c>
      <c r="M33" s="29"/>
      <c r="N33" s="31"/>
      <c r="O33" s="31"/>
      <c r="P33" s="29">
        <v>117075</v>
      </c>
      <c r="Q33" s="29"/>
      <c r="R33" s="31"/>
    </row>
    <row r="34" spans="1:18">
      <c r="A34" s="46"/>
      <c r="B34" s="27"/>
      <c r="C34" s="31"/>
      <c r="D34" s="29"/>
      <c r="E34" s="29"/>
      <c r="F34" s="31"/>
      <c r="G34" s="31"/>
      <c r="H34" s="29"/>
      <c r="I34" s="29"/>
      <c r="J34" s="31"/>
      <c r="K34" s="31"/>
      <c r="L34" s="29"/>
      <c r="M34" s="29"/>
      <c r="N34" s="31"/>
      <c r="O34" s="31"/>
      <c r="P34" s="29"/>
      <c r="Q34" s="29"/>
      <c r="R34" s="31"/>
    </row>
    <row r="35" spans="1:18">
      <c r="A35" s="46"/>
      <c r="B35" s="33" t="s">
        <v>108</v>
      </c>
      <c r="C35" s="35"/>
      <c r="D35" s="34">
        <v>6405</v>
      </c>
      <c r="E35" s="34"/>
      <c r="F35" s="35"/>
      <c r="G35" s="35"/>
      <c r="H35" s="34">
        <v>3704</v>
      </c>
      <c r="I35" s="34"/>
      <c r="J35" s="35"/>
      <c r="K35" s="35"/>
      <c r="L35" s="34">
        <v>11777</v>
      </c>
      <c r="M35" s="34"/>
      <c r="N35" s="35"/>
      <c r="O35" s="35"/>
      <c r="P35" s="34">
        <v>6373</v>
      </c>
      <c r="Q35" s="34"/>
      <c r="R35" s="35"/>
    </row>
    <row r="36" spans="1:18" ht="15.75" thickBot="1">
      <c r="A36" s="46"/>
      <c r="B36" s="33"/>
      <c r="C36" s="35"/>
      <c r="D36" s="67"/>
      <c r="E36" s="67"/>
      <c r="F36" s="68"/>
      <c r="G36" s="35"/>
      <c r="H36" s="67"/>
      <c r="I36" s="67"/>
      <c r="J36" s="68"/>
      <c r="K36" s="35"/>
      <c r="L36" s="67"/>
      <c r="M36" s="67"/>
      <c r="N36" s="68"/>
      <c r="O36" s="35"/>
      <c r="P36" s="67"/>
      <c r="Q36" s="67"/>
      <c r="R36" s="68"/>
    </row>
    <row r="37" spans="1:18">
      <c r="A37" s="46"/>
      <c r="B37" s="69" t="s">
        <v>109</v>
      </c>
      <c r="C37" s="31"/>
      <c r="D37" s="30">
        <v>127586</v>
      </c>
      <c r="E37" s="30"/>
      <c r="F37" s="32"/>
      <c r="G37" s="31"/>
      <c r="H37" s="30">
        <v>199484</v>
      </c>
      <c r="I37" s="30"/>
      <c r="J37" s="32"/>
      <c r="K37" s="31"/>
      <c r="L37" s="30">
        <v>240098</v>
      </c>
      <c r="M37" s="30"/>
      <c r="N37" s="32"/>
      <c r="O37" s="31"/>
      <c r="P37" s="30">
        <v>410693</v>
      </c>
      <c r="Q37" s="30"/>
      <c r="R37" s="32"/>
    </row>
    <row r="38" spans="1:18" ht="15.75" thickBot="1">
      <c r="A38" s="46"/>
      <c r="B38" s="69"/>
      <c r="C38" s="31"/>
      <c r="D38" s="37"/>
      <c r="E38" s="37"/>
      <c r="F38" s="38"/>
      <c r="G38" s="31"/>
      <c r="H38" s="37"/>
      <c r="I38" s="37"/>
      <c r="J38" s="38"/>
      <c r="K38" s="31"/>
      <c r="L38" s="37"/>
      <c r="M38" s="37"/>
      <c r="N38" s="38"/>
      <c r="O38" s="31"/>
      <c r="P38" s="37"/>
      <c r="Q38" s="37"/>
      <c r="R38" s="38"/>
    </row>
    <row r="39" spans="1:18">
      <c r="A39" s="46"/>
      <c r="B39" s="10"/>
      <c r="C39" s="10"/>
      <c r="D39" s="43"/>
      <c r="E39" s="43"/>
      <c r="F39" s="43"/>
      <c r="G39" s="10"/>
      <c r="H39" s="43"/>
      <c r="I39" s="43"/>
      <c r="J39" s="43"/>
      <c r="K39" s="10"/>
      <c r="L39" s="43"/>
      <c r="M39" s="43"/>
      <c r="N39" s="43"/>
      <c r="O39" s="10"/>
      <c r="P39" s="43"/>
      <c r="Q39" s="43"/>
      <c r="R39" s="43"/>
    </row>
    <row r="40" spans="1:18">
      <c r="A40" s="46"/>
      <c r="B40" s="27" t="s">
        <v>268</v>
      </c>
      <c r="C40" s="31"/>
      <c r="D40" s="27" t="s">
        <v>202</v>
      </c>
      <c r="E40" s="29">
        <v>92957</v>
      </c>
      <c r="F40" s="31"/>
      <c r="G40" s="31"/>
      <c r="H40" s="27" t="s">
        <v>202</v>
      </c>
      <c r="I40" s="29">
        <v>15893</v>
      </c>
      <c r="J40" s="31"/>
      <c r="K40" s="31"/>
      <c r="L40" s="27" t="s">
        <v>202</v>
      </c>
      <c r="M40" s="29">
        <v>194285</v>
      </c>
      <c r="N40" s="31"/>
      <c r="O40" s="31"/>
      <c r="P40" s="27" t="s">
        <v>202</v>
      </c>
      <c r="Q40" s="29">
        <v>4490</v>
      </c>
      <c r="R40" s="31"/>
    </row>
    <row r="41" spans="1:18" ht="15.75" thickBot="1">
      <c r="A41" s="46"/>
      <c r="B41" s="27"/>
      <c r="C41" s="31"/>
      <c r="D41" s="72"/>
      <c r="E41" s="73"/>
      <c r="F41" s="74"/>
      <c r="G41" s="31"/>
      <c r="H41" s="72"/>
      <c r="I41" s="73"/>
      <c r="J41" s="74"/>
      <c r="K41" s="31"/>
      <c r="L41" s="72"/>
      <c r="M41" s="73"/>
      <c r="N41" s="74"/>
      <c r="O41" s="31"/>
      <c r="P41" s="72"/>
      <c r="Q41" s="73"/>
      <c r="R41" s="74"/>
    </row>
    <row r="42" spans="1:18" ht="15.75" thickTop="1">
      <c r="A42" s="46"/>
      <c r="B42" s="10"/>
      <c r="C42" s="10"/>
      <c r="D42" s="75"/>
      <c r="E42" s="75"/>
      <c r="F42" s="75"/>
      <c r="G42" s="10"/>
      <c r="H42" s="75"/>
      <c r="I42" s="75"/>
      <c r="J42" s="75"/>
      <c r="K42" s="10"/>
      <c r="L42" s="75"/>
      <c r="M42" s="75"/>
      <c r="N42" s="75"/>
      <c r="O42" s="10"/>
      <c r="P42" s="75"/>
      <c r="Q42" s="75"/>
      <c r="R42" s="75"/>
    </row>
    <row r="43" spans="1:18">
      <c r="A43" s="46"/>
      <c r="B43" s="27" t="s">
        <v>269</v>
      </c>
      <c r="C43" s="31"/>
      <c r="D43" s="27" t="s">
        <v>202</v>
      </c>
      <c r="E43" s="29">
        <v>9322</v>
      </c>
      <c r="F43" s="31"/>
      <c r="G43" s="31"/>
      <c r="H43" s="27" t="s">
        <v>202</v>
      </c>
      <c r="I43" s="29">
        <v>13377</v>
      </c>
      <c r="J43" s="31"/>
      <c r="K43" s="31"/>
      <c r="L43" s="27" t="s">
        <v>202</v>
      </c>
      <c r="M43" s="29">
        <v>16130</v>
      </c>
      <c r="N43" s="31"/>
      <c r="O43" s="31"/>
      <c r="P43" s="27" t="s">
        <v>202</v>
      </c>
      <c r="Q43" s="29">
        <v>24283</v>
      </c>
      <c r="R43" s="31"/>
    </row>
    <row r="44" spans="1:18">
      <c r="A44" s="46"/>
      <c r="B44" s="27"/>
      <c r="C44" s="31"/>
      <c r="D44" s="27"/>
      <c r="E44" s="29"/>
      <c r="F44" s="31"/>
      <c r="G44" s="31"/>
      <c r="H44" s="27"/>
      <c r="I44" s="29"/>
      <c r="J44" s="31"/>
      <c r="K44" s="31"/>
      <c r="L44" s="27"/>
      <c r="M44" s="29"/>
      <c r="N44" s="31"/>
      <c r="O44" s="31"/>
      <c r="P44" s="27"/>
      <c r="Q44" s="29"/>
      <c r="R44" s="31"/>
    </row>
    <row r="45" spans="1:18">
      <c r="A45" s="46"/>
      <c r="B45" s="23"/>
      <c r="C45" s="23"/>
      <c r="D45" s="23"/>
      <c r="E45" s="23"/>
      <c r="F45" s="23"/>
      <c r="G45" s="23"/>
      <c r="H45" s="23"/>
      <c r="I45" s="23"/>
      <c r="J45" s="23"/>
      <c r="K45" s="23"/>
      <c r="L45" s="23"/>
      <c r="M45" s="23"/>
      <c r="N45" s="23"/>
      <c r="O45" s="23"/>
      <c r="P45" s="23"/>
      <c r="Q45" s="23"/>
      <c r="R45" s="23"/>
    </row>
    <row r="46" spans="1:18">
      <c r="A46" s="46"/>
      <c r="B46" s="13"/>
      <c r="C46" s="13"/>
      <c r="D46" s="13"/>
      <c r="E46" s="13"/>
      <c r="F46" s="13"/>
      <c r="G46" s="13"/>
      <c r="H46" s="13"/>
      <c r="I46" s="13"/>
      <c r="J46" s="13"/>
      <c r="K46" s="13"/>
      <c r="L46" s="13"/>
      <c r="M46" s="13"/>
      <c r="N46" s="13"/>
      <c r="O46" s="13"/>
      <c r="P46" s="13"/>
      <c r="Q46" s="13"/>
      <c r="R46" s="13"/>
    </row>
    <row r="47" spans="1:18" ht="15.75" thickBot="1">
      <c r="A47" s="46"/>
      <c r="B47" s="10"/>
      <c r="C47" s="10"/>
      <c r="D47" s="26" t="s">
        <v>259</v>
      </c>
      <c r="E47" s="26"/>
      <c r="F47" s="26"/>
      <c r="G47" s="26"/>
      <c r="H47" s="26"/>
      <c r="I47" s="26"/>
      <c r="J47" s="26"/>
      <c r="K47" s="10"/>
      <c r="L47" s="25" t="s">
        <v>260</v>
      </c>
      <c r="M47" s="25"/>
      <c r="N47" s="25"/>
      <c r="O47" s="25"/>
      <c r="P47" s="25"/>
      <c r="Q47" s="25"/>
      <c r="R47" s="25"/>
    </row>
    <row r="48" spans="1:18" ht="15.75" thickBot="1">
      <c r="A48" s="46"/>
      <c r="B48" s="16" t="s">
        <v>261</v>
      </c>
      <c r="C48" s="10"/>
      <c r="D48" s="59">
        <v>2014</v>
      </c>
      <c r="E48" s="59"/>
      <c r="F48" s="59"/>
      <c r="G48" s="10"/>
      <c r="H48" s="59">
        <v>2013</v>
      </c>
      <c r="I48" s="59"/>
      <c r="J48" s="59"/>
      <c r="K48" s="10"/>
      <c r="L48" s="59">
        <v>2014</v>
      </c>
      <c r="M48" s="59"/>
      <c r="N48" s="59"/>
      <c r="O48" s="10"/>
      <c r="P48" s="59">
        <v>2013</v>
      </c>
      <c r="Q48" s="59"/>
      <c r="R48" s="59"/>
    </row>
    <row r="49" spans="1:18">
      <c r="A49" s="46"/>
      <c r="B49" s="52" t="s">
        <v>216</v>
      </c>
      <c r="C49" s="19"/>
      <c r="D49" s="32"/>
      <c r="E49" s="32"/>
      <c r="F49" s="32"/>
      <c r="G49" s="19"/>
      <c r="H49" s="32"/>
      <c r="I49" s="32"/>
      <c r="J49" s="32"/>
      <c r="K49" s="19"/>
      <c r="L49" s="32"/>
      <c r="M49" s="32"/>
      <c r="N49" s="32"/>
      <c r="O49" s="19"/>
      <c r="P49" s="32"/>
      <c r="Q49" s="32"/>
      <c r="R49" s="32"/>
    </row>
    <row r="50" spans="1:18">
      <c r="A50" s="46"/>
      <c r="B50" s="33" t="s">
        <v>262</v>
      </c>
      <c r="C50" s="35"/>
      <c r="D50" s="33" t="s">
        <v>202</v>
      </c>
      <c r="E50" s="66">
        <v>420</v>
      </c>
      <c r="F50" s="35"/>
      <c r="G50" s="35"/>
      <c r="H50" s="33" t="s">
        <v>202</v>
      </c>
      <c r="I50" s="66">
        <v>70</v>
      </c>
      <c r="J50" s="35"/>
      <c r="K50" s="35"/>
      <c r="L50" s="33" t="s">
        <v>202</v>
      </c>
      <c r="M50" s="34">
        <v>1173</v>
      </c>
      <c r="N50" s="35"/>
      <c r="O50" s="35"/>
      <c r="P50" s="33" t="s">
        <v>202</v>
      </c>
      <c r="Q50" s="66" t="s">
        <v>270</v>
      </c>
      <c r="R50" s="33" t="s">
        <v>271</v>
      </c>
    </row>
    <row r="51" spans="1:18" ht="15.75" thickBot="1">
      <c r="A51" s="46"/>
      <c r="B51" s="33"/>
      <c r="C51" s="35"/>
      <c r="D51" s="40"/>
      <c r="E51" s="76"/>
      <c r="F51" s="44"/>
      <c r="G51" s="35"/>
      <c r="H51" s="40"/>
      <c r="I51" s="76"/>
      <c r="J51" s="44"/>
      <c r="K51" s="35"/>
      <c r="L51" s="40"/>
      <c r="M51" s="42"/>
      <c r="N51" s="44"/>
      <c r="O51" s="35"/>
      <c r="P51" s="40"/>
      <c r="Q51" s="76"/>
      <c r="R51" s="40"/>
    </row>
    <row r="52" spans="1:18" ht="15.75" thickTop="1">
      <c r="A52" s="46"/>
      <c r="B52" s="27" t="s">
        <v>263</v>
      </c>
      <c r="C52" s="31"/>
      <c r="D52" s="60" t="s">
        <v>202</v>
      </c>
      <c r="E52" s="62">
        <v>10468</v>
      </c>
      <c r="F52" s="64"/>
      <c r="G52" s="31"/>
      <c r="H52" s="60" t="s">
        <v>202</v>
      </c>
      <c r="I52" s="62">
        <v>15172</v>
      </c>
      <c r="J52" s="64"/>
      <c r="K52" s="31"/>
      <c r="L52" s="60" t="s">
        <v>202</v>
      </c>
      <c r="M52" s="62">
        <v>17371</v>
      </c>
      <c r="N52" s="64"/>
      <c r="O52" s="31"/>
      <c r="P52" s="60" t="s">
        <v>202</v>
      </c>
      <c r="Q52" s="62">
        <v>24768</v>
      </c>
      <c r="R52" s="64"/>
    </row>
    <row r="53" spans="1:18">
      <c r="A53" s="46"/>
      <c r="B53" s="27"/>
      <c r="C53" s="31"/>
      <c r="D53" s="61"/>
      <c r="E53" s="63"/>
      <c r="F53" s="65"/>
      <c r="G53" s="31"/>
      <c r="H53" s="61"/>
      <c r="I53" s="63"/>
      <c r="J53" s="65"/>
      <c r="K53" s="31"/>
      <c r="L53" s="61"/>
      <c r="M53" s="63"/>
      <c r="N53" s="65"/>
      <c r="O53" s="31"/>
      <c r="P53" s="61"/>
      <c r="Q53" s="63"/>
      <c r="R53" s="65"/>
    </row>
    <row r="54" spans="1:18">
      <c r="A54" s="46"/>
      <c r="B54" s="33" t="s">
        <v>264</v>
      </c>
      <c r="C54" s="35"/>
      <c r="D54" s="34">
        <v>3346</v>
      </c>
      <c r="E54" s="34"/>
      <c r="F54" s="35"/>
      <c r="G54" s="35"/>
      <c r="H54" s="34">
        <v>4857</v>
      </c>
      <c r="I54" s="34"/>
      <c r="J54" s="35"/>
      <c r="K54" s="35"/>
      <c r="L54" s="34">
        <v>6791</v>
      </c>
      <c r="M54" s="34"/>
      <c r="N54" s="35"/>
      <c r="O54" s="35"/>
      <c r="P54" s="34">
        <v>9849</v>
      </c>
      <c r="Q54" s="34"/>
      <c r="R54" s="35"/>
    </row>
    <row r="55" spans="1:18">
      <c r="A55" s="46"/>
      <c r="B55" s="33"/>
      <c r="C55" s="35"/>
      <c r="D55" s="34"/>
      <c r="E55" s="34"/>
      <c r="F55" s="35"/>
      <c r="G55" s="35"/>
      <c r="H55" s="34"/>
      <c r="I55" s="34"/>
      <c r="J55" s="35"/>
      <c r="K55" s="35"/>
      <c r="L55" s="34"/>
      <c r="M55" s="34"/>
      <c r="N55" s="35"/>
      <c r="O55" s="35"/>
      <c r="P55" s="34"/>
      <c r="Q55" s="34"/>
      <c r="R55" s="35"/>
    </row>
    <row r="56" spans="1:18">
      <c r="A56" s="46"/>
      <c r="B56" s="27" t="s">
        <v>97</v>
      </c>
      <c r="C56" s="31"/>
      <c r="D56" s="29">
        <v>10466</v>
      </c>
      <c r="E56" s="29"/>
      <c r="F56" s="31"/>
      <c r="G56" s="31"/>
      <c r="H56" s="29">
        <v>12349</v>
      </c>
      <c r="I56" s="29"/>
      <c r="J56" s="31"/>
      <c r="K56" s="31"/>
      <c r="L56" s="29">
        <v>20674</v>
      </c>
      <c r="M56" s="29"/>
      <c r="N56" s="31"/>
      <c r="O56" s="31"/>
      <c r="P56" s="29">
        <v>24120</v>
      </c>
      <c r="Q56" s="29"/>
      <c r="R56" s="31"/>
    </row>
    <row r="57" spans="1:18">
      <c r="A57" s="46"/>
      <c r="B57" s="27"/>
      <c r="C57" s="31"/>
      <c r="D57" s="29"/>
      <c r="E57" s="29"/>
      <c r="F57" s="31"/>
      <c r="G57" s="31"/>
      <c r="H57" s="29"/>
      <c r="I57" s="29"/>
      <c r="J57" s="31"/>
      <c r="K57" s="31"/>
      <c r="L57" s="29"/>
      <c r="M57" s="29"/>
      <c r="N57" s="31"/>
      <c r="O57" s="31"/>
      <c r="P57" s="29"/>
      <c r="Q57" s="29"/>
      <c r="R57" s="31"/>
    </row>
    <row r="58" spans="1:18">
      <c r="A58" s="46"/>
      <c r="B58" s="33" t="s">
        <v>101</v>
      </c>
      <c r="C58" s="35"/>
      <c r="D58" s="66">
        <v>191</v>
      </c>
      <c r="E58" s="66"/>
      <c r="F58" s="35"/>
      <c r="G58" s="35"/>
      <c r="H58" s="66">
        <v>75</v>
      </c>
      <c r="I58" s="66"/>
      <c r="J58" s="35"/>
      <c r="K58" s="35"/>
      <c r="L58" s="66">
        <v>261</v>
      </c>
      <c r="M58" s="66"/>
      <c r="N58" s="35"/>
      <c r="O58" s="35"/>
      <c r="P58" s="66">
        <v>134</v>
      </c>
      <c r="Q58" s="66"/>
      <c r="R58" s="35"/>
    </row>
    <row r="59" spans="1:18" ht="15.75" thickBot="1">
      <c r="A59" s="46"/>
      <c r="B59" s="33"/>
      <c r="C59" s="35"/>
      <c r="D59" s="77"/>
      <c r="E59" s="77"/>
      <c r="F59" s="68"/>
      <c r="G59" s="35"/>
      <c r="H59" s="77"/>
      <c r="I59" s="77"/>
      <c r="J59" s="68"/>
      <c r="K59" s="35"/>
      <c r="L59" s="77"/>
      <c r="M59" s="77"/>
      <c r="N59" s="68"/>
      <c r="O59" s="35"/>
      <c r="P59" s="77"/>
      <c r="Q59" s="77"/>
      <c r="R59" s="68"/>
    </row>
    <row r="60" spans="1:18">
      <c r="A60" s="46"/>
      <c r="B60" s="69" t="s">
        <v>102</v>
      </c>
      <c r="C60" s="31"/>
      <c r="D60" s="30">
        <v>24471</v>
      </c>
      <c r="E60" s="30"/>
      <c r="F60" s="32"/>
      <c r="G60" s="31"/>
      <c r="H60" s="30">
        <v>32453</v>
      </c>
      <c r="I60" s="30"/>
      <c r="J60" s="32"/>
      <c r="K60" s="31"/>
      <c r="L60" s="30">
        <v>45097</v>
      </c>
      <c r="M60" s="30"/>
      <c r="N60" s="32"/>
      <c r="O60" s="31"/>
      <c r="P60" s="30">
        <v>58871</v>
      </c>
      <c r="Q60" s="30"/>
      <c r="R60" s="32"/>
    </row>
    <row r="61" spans="1:18" ht="15.75" thickBot="1">
      <c r="A61" s="46"/>
      <c r="B61" s="69"/>
      <c r="C61" s="31"/>
      <c r="D61" s="37"/>
      <c r="E61" s="37"/>
      <c r="F61" s="38"/>
      <c r="G61" s="31"/>
      <c r="H61" s="37"/>
      <c r="I61" s="37"/>
      <c r="J61" s="38"/>
      <c r="K61" s="31"/>
      <c r="L61" s="37"/>
      <c r="M61" s="37"/>
      <c r="N61" s="38"/>
      <c r="O61" s="31"/>
      <c r="P61" s="37"/>
      <c r="Q61" s="37"/>
      <c r="R61" s="38"/>
    </row>
    <row r="62" spans="1:18">
      <c r="A62" s="46"/>
      <c r="B62" s="10"/>
      <c r="C62" s="10"/>
      <c r="D62" s="43"/>
      <c r="E62" s="43"/>
      <c r="F62" s="43"/>
      <c r="G62" s="10"/>
      <c r="H62" s="43"/>
      <c r="I62" s="43"/>
      <c r="J62" s="43"/>
      <c r="K62" s="10"/>
      <c r="L62" s="43"/>
      <c r="M62" s="43"/>
      <c r="N62" s="43"/>
      <c r="O62" s="10"/>
      <c r="P62" s="43"/>
      <c r="Q62" s="43"/>
      <c r="R62" s="43"/>
    </row>
    <row r="63" spans="1:18">
      <c r="A63" s="46"/>
      <c r="B63" s="27" t="s">
        <v>104</v>
      </c>
      <c r="C63" s="31"/>
      <c r="D63" s="29">
        <v>5078</v>
      </c>
      <c r="E63" s="29"/>
      <c r="F63" s="31"/>
      <c r="G63" s="31"/>
      <c r="H63" s="29">
        <v>3881</v>
      </c>
      <c r="I63" s="29"/>
      <c r="J63" s="31"/>
      <c r="K63" s="31"/>
      <c r="L63" s="29">
        <v>10727</v>
      </c>
      <c r="M63" s="29"/>
      <c r="N63" s="31"/>
      <c r="O63" s="31"/>
      <c r="P63" s="29">
        <v>3984</v>
      </c>
      <c r="Q63" s="29"/>
      <c r="R63" s="31"/>
    </row>
    <row r="64" spans="1:18">
      <c r="A64" s="46"/>
      <c r="B64" s="27"/>
      <c r="C64" s="31"/>
      <c r="D64" s="29"/>
      <c r="E64" s="29"/>
      <c r="F64" s="31"/>
      <c r="G64" s="31"/>
      <c r="H64" s="29"/>
      <c r="I64" s="29"/>
      <c r="J64" s="31"/>
      <c r="K64" s="31"/>
      <c r="L64" s="29"/>
      <c r="M64" s="29"/>
      <c r="N64" s="31"/>
      <c r="O64" s="31"/>
      <c r="P64" s="29"/>
      <c r="Q64" s="29"/>
      <c r="R64" s="31"/>
    </row>
    <row r="65" spans="1:18">
      <c r="A65" s="46"/>
      <c r="B65" s="70" t="s">
        <v>272</v>
      </c>
      <c r="C65" s="35"/>
      <c r="D65" s="34">
        <v>11279</v>
      </c>
      <c r="E65" s="34"/>
      <c r="F65" s="35"/>
      <c r="G65" s="35"/>
      <c r="H65" s="66" t="s">
        <v>273</v>
      </c>
      <c r="I65" s="66"/>
      <c r="J65" s="33" t="s">
        <v>271</v>
      </c>
      <c r="K65" s="35"/>
      <c r="L65" s="34">
        <v>10778</v>
      </c>
      <c r="M65" s="34"/>
      <c r="N65" s="35"/>
      <c r="O65" s="35"/>
      <c r="P65" s="66" t="s">
        <v>274</v>
      </c>
      <c r="Q65" s="66"/>
      <c r="R65" s="33" t="s">
        <v>271</v>
      </c>
    </row>
    <row r="66" spans="1:18">
      <c r="A66" s="46"/>
      <c r="B66" s="70"/>
      <c r="C66" s="35"/>
      <c r="D66" s="34"/>
      <c r="E66" s="34"/>
      <c r="F66" s="35"/>
      <c r="G66" s="35"/>
      <c r="H66" s="66"/>
      <c r="I66" s="66"/>
      <c r="J66" s="33"/>
      <c r="K66" s="35"/>
      <c r="L66" s="34"/>
      <c r="M66" s="34"/>
      <c r="N66" s="35"/>
      <c r="O66" s="35"/>
      <c r="P66" s="66"/>
      <c r="Q66" s="66"/>
      <c r="R66" s="33"/>
    </row>
    <row r="67" spans="1:18">
      <c r="A67" s="46"/>
      <c r="B67" s="27" t="s">
        <v>267</v>
      </c>
      <c r="C67" s="31"/>
      <c r="D67" s="71" t="s">
        <v>265</v>
      </c>
      <c r="E67" s="71"/>
      <c r="F67" s="31"/>
      <c r="G67" s="31"/>
      <c r="H67" s="71" t="s">
        <v>265</v>
      </c>
      <c r="I67" s="71"/>
      <c r="J67" s="31"/>
      <c r="K67" s="31"/>
      <c r="L67" s="71" t="s">
        <v>265</v>
      </c>
      <c r="M67" s="71"/>
      <c r="N67" s="31"/>
      <c r="O67" s="31"/>
      <c r="P67" s="71" t="s">
        <v>265</v>
      </c>
      <c r="Q67" s="71"/>
      <c r="R67" s="31"/>
    </row>
    <row r="68" spans="1:18">
      <c r="A68" s="46"/>
      <c r="B68" s="27"/>
      <c r="C68" s="31"/>
      <c r="D68" s="71"/>
      <c r="E68" s="71"/>
      <c r="F68" s="31"/>
      <c r="G68" s="31"/>
      <c r="H68" s="71"/>
      <c r="I68" s="71"/>
      <c r="J68" s="31"/>
      <c r="K68" s="31"/>
      <c r="L68" s="71"/>
      <c r="M68" s="71"/>
      <c r="N68" s="31"/>
      <c r="O68" s="31"/>
      <c r="P68" s="71"/>
      <c r="Q68" s="71"/>
      <c r="R68" s="31"/>
    </row>
    <row r="69" spans="1:18">
      <c r="A69" s="46"/>
      <c r="B69" s="33" t="s">
        <v>106</v>
      </c>
      <c r="C69" s="35"/>
      <c r="D69" s="34">
        <v>1675</v>
      </c>
      <c r="E69" s="34"/>
      <c r="F69" s="35"/>
      <c r="G69" s="35"/>
      <c r="H69" s="34">
        <v>3505</v>
      </c>
      <c r="I69" s="34"/>
      <c r="J69" s="35"/>
      <c r="K69" s="35"/>
      <c r="L69" s="34">
        <v>3272</v>
      </c>
      <c r="M69" s="34"/>
      <c r="N69" s="35"/>
      <c r="O69" s="35"/>
      <c r="P69" s="34">
        <v>8968</v>
      </c>
      <c r="Q69" s="34"/>
      <c r="R69" s="35"/>
    </row>
    <row r="70" spans="1:18">
      <c r="A70" s="46"/>
      <c r="B70" s="33"/>
      <c r="C70" s="35"/>
      <c r="D70" s="34"/>
      <c r="E70" s="34"/>
      <c r="F70" s="35"/>
      <c r="G70" s="35"/>
      <c r="H70" s="34"/>
      <c r="I70" s="34"/>
      <c r="J70" s="35"/>
      <c r="K70" s="35"/>
      <c r="L70" s="34"/>
      <c r="M70" s="34"/>
      <c r="N70" s="35"/>
      <c r="O70" s="35"/>
      <c r="P70" s="34"/>
      <c r="Q70" s="34"/>
      <c r="R70" s="35"/>
    </row>
    <row r="71" spans="1:18">
      <c r="A71" s="46"/>
      <c r="B71" s="27" t="s">
        <v>107</v>
      </c>
      <c r="C71" s="31"/>
      <c r="D71" s="29">
        <v>9212</v>
      </c>
      <c r="E71" s="29"/>
      <c r="F71" s="31"/>
      <c r="G71" s="31"/>
      <c r="H71" s="29">
        <v>9686</v>
      </c>
      <c r="I71" s="29"/>
      <c r="J71" s="31"/>
      <c r="K71" s="31"/>
      <c r="L71" s="29">
        <v>18763</v>
      </c>
      <c r="M71" s="29"/>
      <c r="N71" s="31"/>
      <c r="O71" s="31"/>
      <c r="P71" s="29">
        <v>24006</v>
      </c>
      <c r="Q71" s="29"/>
      <c r="R71" s="31"/>
    </row>
    <row r="72" spans="1:18">
      <c r="A72" s="46"/>
      <c r="B72" s="27"/>
      <c r="C72" s="31"/>
      <c r="D72" s="29"/>
      <c r="E72" s="29"/>
      <c r="F72" s="31"/>
      <c r="G72" s="31"/>
      <c r="H72" s="29"/>
      <c r="I72" s="29"/>
      <c r="J72" s="31"/>
      <c r="K72" s="31"/>
      <c r="L72" s="29"/>
      <c r="M72" s="29"/>
      <c r="N72" s="31"/>
      <c r="O72" s="31"/>
      <c r="P72" s="29"/>
      <c r="Q72" s="29"/>
      <c r="R72" s="31"/>
    </row>
    <row r="73" spans="1:18">
      <c r="A73" s="46"/>
      <c r="B73" s="33" t="s">
        <v>108</v>
      </c>
      <c r="C73" s="35"/>
      <c r="D73" s="34">
        <v>15943</v>
      </c>
      <c r="E73" s="34"/>
      <c r="F73" s="35"/>
      <c r="G73" s="35"/>
      <c r="H73" s="34">
        <v>15716</v>
      </c>
      <c r="I73" s="34"/>
      <c r="J73" s="35"/>
      <c r="K73" s="35"/>
      <c r="L73" s="34">
        <v>30498</v>
      </c>
      <c r="M73" s="34"/>
      <c r="N73" s="35"/>
      <c r="O73" s="35"/>
      <c r="P73" s="34">
        <v>28928</v>
      </c>
      <c r="Q73" s="34"/>
      <c r="R73" s="35"/>
    </row>
    <row r="74" spans="1:18" ht="15.75" thickBot="1">
      <c r="A74" s="46"/>
      <c r="B74" s="33"/>
      <c r="C74" s="35"/>
      <c r="D74" s="67"/>
      <c r="E74" s="67"/>
      <c r="F74" s="68"/>
      <c r="G74" s="35"/>
      <c r="H74" s="67"/>
      <c r="I74" s="67"/>
      <c r="J74" s="68"/>
      <c r="K74" s="35"/>
      <c r="L74" s="67"/>
      <c r="M74" s="67"/>
      <c r="N74" s="68"/>
      <c r="O74" s="35"/>
      <c r="P74" s="67"/>
      <c r="Q74" s="67"/>
      <c r="R74" s="68"/>
    </row>
    <row r="75" spans="1:18">
      <c r="A75" s="46"/>
      <c r="B75" s="69" t="s">
        <v>109</v>
      </c>
      <c r="C75" s="31"/>
      <c r="D75" s="30">
        <v>43187</v>
      </c>
      <c r="E75" s="30"/>
      <c r="F75" s="32"/>
      <c r="G75" s="31"/>
      <c r="H75" s="30">
        <v>32170</v>
      </c>
      <c r="I75" s="30"/>
      <c r="J75" s="32"/>
      <c r="K75" s="31"/>
      <c r="L75" s="30">
        <v>74038</v>
      </c>
      <c r="M75" s="30"/>
      <c r="N75" s="32"/>
      <c r="O75" s="31"/>
      <c r="P75" s="30">
        <v>62423</v>
      </c>
      <c r="Q75" s="30"/>
      <c r="R75" s="32"/>
    </row>
    <row r="76" spans="1:18" ht="15.75" thickBot="1">
      <c r="A76" s="46"/>
      <c r="B76" s="69"/>
      <c r="C76" s="31"/>
      <c r="D76" s="37"/>
      <c r="E76" s="37"/>
      <c r="F76" s="38"/>
      <c r="G76" s="31"/>
      <c r="H76" s="37"/>
      <c r="I76" s="37"/>
      <c r="J76" s="38"/>
      <c r="K76" s="31"/>
      <c r="L76" s="37"/>
      <c r="M76" s="37"/>
      <c r="N76" s="38"/>
      <c r="O76" s="31"/>
      <c r="P76" s="37"/>
      <c r="Q76" s="37"/>
      <c r="R76" s="38"/>
    </row>
    <row r="77" spans="1:18">
      <c r="A77" s="46"/>
      <c r="B77" s="10"/>
      <c r="C77" s="10"/>
      <c r="D77" s="43"/>
      <c r="E77" s="43"/>
      <c r="F77" s="43"/>
      <c r="G77" s="10"/>
      <c r="H77" s="43"/>
      <c r="I77" s="43"/>
      <c r="J77" s="43"/>
      <c r="K77" s="10"/>
      <c r="L77" s="43"/>
      <c r="M77" s="43"/>
      <c r="N77" s="43"/>
      <c r="O77" s="10"/>
      <c r="P77" s="43"/>
      <c r="Q77" s="43"/>
      <c r="R77" s="43"/>
    </row>
    <row r="78" spans="1:18">
      <c r="A78" s="46"/>
      <c r="B78" s="27" t="s">
        <v>110</v>
      </c>
      <c r="C78" s="31"/>
      <c r="D78" s="71" t="s">
        <v>265</v>
      </c>
      <c r="E78" s="71"/>
      <c r="F78" s="31"/>
      <c r="G78" s="31"/>
      <c r="H78" s="71" t="s">
        <v>265</v>
      </c>
      <c r="I78" s="71"/>
      <c r="J78" s="31"/>
      <c r="K78" s="31"/>
      <c r="L78" s="71" t="s">
        <v>275</v>
      </c>
      <c r="M78" s="71"/>
      <c r="N78" s="27" t="s">
        <v>271</v>
      </c>
      <c r="O78" s="31"/>
      <c r="P78" s="71">
        <v>1</v>
      </c>
      <c r="Q78" s="71"/>
      <c r="R78" s="31"/>
    </row>
    <row r="79" spans="1:18" ht="15.75" thickBot="1">
      <c r="A79" s="46"/>
      <c r="B79" s="27"/>
      <c r="C79" s="31"/>
      <c r="D79" s="78"/>
      <c r="E79" s="78"/>
      <c r="F79" s="38"/>
      <c r="G79" s="31"/>
      <c r="H79" s="78"/>
      <c r="I79" s="78"/>
      <c r="J79" s="38"/>
      <c r="K79" s="31"/>
      <c r="L79" s="78"/>
      <c r="M79" s="78"/>
      <c r="N79" s="79"/>
      <c r="O79" s="31"/>
      <c r="P79" s="78"/>
      <c r="Q79" s="78"/>
      <c r="R79" s="38"/>
    </row>
    <row r="80" spans="1:18">
      <c r="A80" s="46"/>
      <c r="B80" s="10"/>
      <c r="C80" s="10"/>
      <c r="D80" s="43"/>
      <c r="E80" s="43"/>
      <c r="F80" s="43"/>
      <c r="G80" s="10"/>
      <c r="H80" s="43"/>
      <c r="I80" s="43"/>
      <c r="J80" s="43"/>
      <c r="K80" s="10"/>
      <c r="L80" s="43"/>
      <c r="M80" s="43"/>
      <c r="N80" s="43"/>
      <c r="O80" s="10"/>
      <c r="P80" s="43"/>
      <c r="Q80" s="43"/>
      <c r="R80" s="43"/>
    </row>
    <row r="81" spans="1:18">
      <c r="A81" s="46"/>
      <c r="B81" s="27" t="s">
        <v>276</v>
      </c>
      <c r="C81" s="31"/>
      <c r="D81" s="27" t="s">
        <v>202</v>
      </c>
      <c r="E81" s="71" t="s">
        <v>277</v>
      </c>
      <c r="F81" s="27" t="s">
        <v>271</v>
      </c>
      <c r="G81" s="31"/>
      <c r="H81" s="27" t="s">
        <v>202</v>
      </c>
      <c r="I81" s="71">
        <v>283</v>
      </c>
      <c r="J81" s="31"/>
      <c r="K81" s="31"/>
      <c r="L81" s="27" t="s">
        <v>202</v>
      </c>
      <c r="M81" s="71" t="s">
        <v>278</v>
      </c>
      <c r="N81" s="27" t="s">
        <v>271</v>
      </c>
      <c r="O81" s="31"/>
      <c r="P81" s="27" t="s">
        <v>202</v>
      </c>
      <c r="Q81" s="71" t="s">
        <v>279</v>
      </c>
      <c r="R81" s="27" t="s">
        <v>271</v>
      </c>
    </row>
    <row r="82" spans="1:18" ht="15.75" thickBot="1">
      <c r="A82" s="46"/>
      <c r="B82" s="27"/>
      <c r="C82" s="31"/>
      <c r="D82" s="72"/>
      <c r="E82" s="80"/>
      <c r="F82" s="72"/>
      <c r="G82" s="31"/>
      <c r="H82" s="72"/>
      <c r="I82" s="80"/>
      <c r="J82" s="74"/>
      <c r="K82" s="31"/>
      <c r="L82" s="72"/>
      <c r="M82" s="80"/>
      <c r="N82" s="72"/>
      <c r="O82" s="31"/>
      <c r="P82" s="72"/>
      <c r="Q82" s="80"/>
      <c r="R82" s="72"/>
    </row>
    <row r="83" spans="1:18" ht="15.75" thickTop="1">
      <c r="A83" s="46"/>
      <c r="B83" s="45"/>
      <c r="C83" s="45"/>
      <c r="D83" s="45"/>
      <c r="E83" s="45"/>
      <c r="F83" s="45"/>
      <c r="G83" s="45"/>
      <c r="H83" s="45"/>
      <c r="I83" s="45"/>
      <c r="J83" s="45"/>
      <c r="K83" s="45"/>
      <c r="L83" s="45"/>
      <c r="M83" s="45"/>
      <c r="N83" s="45"/>
      <c r="O83" s="45"/>
      <c r="P83" s="45"/>
      <c r="Q83" s="45"/>
      <c r="R83" s="45"/>
    </row>
    <row r="84" spans="1:18">
      <c r="A84" s="46"/>
      <c r="B84" s="98"/>
      <c r="C84" s="98"/>
      <c r="D84" s="98"/>
      <c r="E84" s="98"/>
      <c r="F84" s="98"/>
      <c r="G84" s="98"/>
      <c r="H84" s="98"/>
      <c r="I84" s="98"/>
      <c r="J84" s="98"/>
      <c r="K84" s="98"/>
      <c r="L84" s="98"/>
      <c r="M84" s="98"/>
      <c r="N84" s="98"/>
      <c r="O84" s="98"/>
      <c r="P84" s="98"/>
      <c r="Q84" s="98"/>
      <c r="R84" s="98"/>
    </row>
    <row r="85" spans="1:18">
      <c r="A85" s="46"/>
      <c r="B85" s="23"/>
      <c r="C85" s="23"/>
      <c r="D85" s="23"/>
      <c r="E85" s="23"/>
      <c r="F85" s="23"/>
      <c r="G85" s="23"/>
      <c r="H85" s="23"/>
      <c r="I85" s="23"/>
      <c r="J85" s="23"/>
      <c r="K85" s="23"/>
      <c r="L85" s="23"/>
      <c r="M85" s="23"/>
      <c r="N85" s="23"/>
      <c r="O85" s="23"/>
      <c r="P85" s="23"/>
      <c r="Q85" s="23"/>
    </row>
    <row r="86" spans="1:18">
      <c r="A86" s="46"/>
      <c r="B86" s="13"/>
      <c r="C86" s="13"/>
      <c r="D86" s="13"/>
      <c r="E86" s="13"/>
      <c r="F86" s="13"/>
      <c r="G86" s="13"/>
      <c r="H86" s="13"/>
      <c r="I86" s="13"/>
      <c r="J86" s="13"/>
      <c r="K86" s="13"/>
      <c r="L86" s="13"/>
      <c r="M86" s="13"/>
      <c r="N86" s="13"/>
      <c r="O86" s="13"/>
      <c r="P86" s="13"/>
      <c r="Q86" s="13"/>
    </row>
    <row r="87" spans="1:18" ht="15.75" thickBot="1">
      <c r="A87" s="46"/>
      <c r="B87" s="10"/>
      <c r="C87" s="26" t="s">
        <v>280</v>
      </c>
      <c r="D87" s="26"/>
      <c r="E87" s="26"/>
      <c r="F87" s="26"/>
      <c r="G87" s="26"/>
      <c r="H87" s="26"/>
      <c r="I87" s="26"/>
      <c r="J87" s="26"/>
      <c r="K87" s="26"/>
      <c r="L87" s="26"/>
      <c r="M87" s="26"/>
      <c r="N87" s="26"/>
      <c r="O87" s="26"/>
      <c r="P87" s="26"/>
      <c r="Q87" s="26"/>
    </row>
    <row r="88" spans="1:18" ht="15.75" thickBot="1">
      <c r="A88" s="46"/>
      <c r="B88" s="16" t="s">
        <v>261</v>
      </c>
      <c r="C88" s="59" t="s">
        <v>213</v>
      </c>
      <c r="D88" s="59"/>
      <c r="E88" s="59"/>
      <c r="F88" s="10"/>
      <c r="G88" s="59" t="s">
        <v>216</v>
      </c>
      <c r="H88" s="59"/>
      <c r="I88" s="59"/>
      <c r="J88" s="10"/>
      <c r="K88" s="59" t="s">
        <v>281</v>
      </c>
      <c r="L88" s="59"/>
      <c r="M88" s="59"/>
      <c r="N88" s="10"/>
      <c r="O88" s="59" t="s">
        <v>127</v>
      </c>
      <c r="P88" s="59"/>
      <c r="Q88" s="59"/>
    </row>
    <row r="89" spans="1:18">
      <c r="A89" s="46"/>
      <c r="B89" s="27" t="s">
        <v>282</v>
      </c>
      <c r="C89" s="28" t="s">
        <v>202</v>
      </c>
      <c r="D89" s="30">
        <v>2747960</v>
      </c>
      <c r="E89" s="32"/>
      <c r="F89" s="31"/>
      <c r="G89" s="28" t="s">
        <v>202</v>
      </c>
      <c r="H89" s="30">
        <v>2240149</v>
      </c>
      <c r="I89" s="32"/>
      <c r="J89" s="31"/>
      <c r="K89" s="28" t="s">
        <v>202</v>
      </c>
      <c r="L89" s="30">
        <v>18112</v>
      </c>
      <c r="M89" s="32"/>
      <c r="N89" s="31"/>
      <c r="O89" s="28" t="s">
        <v>202</v>
      </c>
      <c r="P89" s="30">
        <v>5006221</v>
      </c>
      <c r="Q89" s="32"/>
    </row>
    <row r="90" spans="1:18">
      <c r="A90" s="46"/>
      <c r="B90" s="27"/>
      <c r="C90" s="27"/>
      <c r="D90" s="29"/>
      <c r="E90" s="31"/>
      <c r="F90" s="31"/>
      <c r="G90" s="27"/>
      <c r="H90" s="29"/>
      <c r="I90" s="31"/>
      <c r="J90" s="31"/>
      <c r="K90" s="27"/>
      <c r="L90" s="29"/>
      <c r="M90" s="31"/>
      <c r="N90" s="31"/>
      <c r="O90" s="27"/>
      <c r="P90" s="29"/>
      <c r="Q90" s="31"/>
    </row>
    <row r="91" spans="1:18">
      <c r="A91" s="46"/>
      <c r="B91" s="33" t="s">
        <v>42</v>
      </c>
      <c r="C91" s="34">
        <v>26443</v>
      </c>
      <c r="D91" s="34"/>
      <c r="E91" s="35"/>
      <c r="F91" s="35"/>
      <c r="G91" s="34">
        <v>34333</v>
      </c>
      <c r="H91" s="34"/>
      <c r="I91" s="35"/>
      <c r="J91" s="35"/>
      <c r="K91" s="66" t="s">
        <v>265</v>
      </c>
      <c r="L91" s="66"/>
      <c r="M91" s="35"/>
      <c r="N91" s="35"/>
      <c r="O91" s="34">
        <v>60776</v>
      </c>
      <c r="P91" s="34"/>
      <c r="Q91" s="35"/>
    </row>
    <row r="92" spans="1:18">
      <c r="A92" s="46"/>
      <c r="B92" s="33"/>
      <c r="C92" s="34"/>
      <c r="D92" s="34"/>
      <c r="E92" s="35"/>
      <c r="F92" s="35"/>
      <c r="G92" s="34"/>
      <c r="H92" s="34"/>
      <c r="I92" s="35"/>
      <c r="J92" s="35"/>
      <c r="K92" s="66"/>
      <c r="L92" s="66"/>
      <c r="M92" s="35"/>
      <c r="N92" s="35"/>
      <c r="O92" s="34"/>
      <c r="P92" s="34"/>
      <c r="Q92" s="35"/>
    </row>
    <row r="93" spans="1:18">
      <c r="A93" s="46"/>
      <c r="B93" s="27" t="s">
        <v>49</v>
      </c>
      <c r="C93" s="29">
        <v>2266</v>
      </c>
      <c r="D93" s="29"/>
      <c r="E93" s="31"/>
      <c r="F93" s="31"/>
      <c r="G93" s="71" t="s">
        <v>265</v>
      </c>
      <c r="H93" s="71"/>
      <c r="I93" s="31"/>
      <c r="J93" s="31"/>
      <c r="K93" s="29">
        <v>294682</v>
      </c>
      <c r="L93" s="29"/>
      <c r="M93" s="31"/>
      <c r="N93" s="31"/>
      <c r="O93" s="29">
        <v>296948</v>
      </c>
      <c r="P93" s="29"/>
      <c r="Q93" s="31"/>
    </row>
    <row r="94" spans="1:18">
      <c r="A94" s="46"/>
      <c r="B94" s="27"/>
      <c r="C94" s="29"/>
      <c r="D94" s="29"/>
      <c r="E94" s="31"/>
      <c r="F94" s="31"/>
      <c r="G94" s="71"/>
      <c r="H94" s="71"/>
      <c r="I94" s="31"/>
      <c r="J94" s="31"/>
      <c r="K94" s="29"/>
      <c r="L94" s="29"/>
      <c r="M94" s="31"/>
      <c r="N94" s="31"/>
      <c r="O94" s="29"/>
      <c r="P94" s="29"/>
      <c r="Q94" s="31"/>
    </row>
    <row r="95" spans="1:18">
      <c r="A95" s="46"/>
      <c r="B95" s="33" t="s">
        <v>51</v>
      </c>
      <c r="C95" s="34">
        <v>3153482</v>
      </c>
      <c r="D95" s="34"/>
      <c r="E95" s="35"/>
      <c r="F95" s="35"/>
      <c r="G95" s="34">
        <v>2438418</v>
      </c>
      <c r="H95" s="34"/>
      <c r="I95" s="35"/>
      <c r="J95" s="35"/>
      <c r="K95" s="34">
        <v>340651</v>
      </c>
      <c r="L95" s="34"/>
      <c r="M95" s="35"/>
      <c r="N95" s="35"/>
      <c r="O95" s="34">
        <v>5932551</v>
      </c>
      <c r="P95" s="34"/>
      <c r="Q95" s="35"/>
    </row>
    <row r="96" spans="1:18">
      <c r="A96" s="46"/>
      <c r="B96" s="33"/>
      <c r="C96" s="34"/>
      <c r="D96" s="34"/>
      <c r="E96" s="35"/>
      <c r="F96" s="35"/>
      <c r="G96" s="34"/>
      <c r="H96" s="34"/>
      <c r="I96" s="35"/>
      <c r="J96" s="35"/>
      <c r="K96" s="34"/>
      <c r="L96" s="34"/>
      <c r="M96" s="35"/>
      <c r="N96" s="35"/>
      <c r="O96" s="34"/>
      <c r="P96" s="34"/>
      <c r="Q96" s="35"/>
    </row>
    <row r="97" spans="1:18">
      <c r="A97" s="46"/>
      <c r="B97" s="27" t="s">
        <v>53</v>
      </c>
      <c r="C97" s="29">
        <v>597860</v>
      </c>
      <c r="D97" s="29"/>
      <c r="E97" s="31"/>
      <c r="F97" s="31"/>
      <c r="G97" s="29">
        <v>183800</v>
      </c>
      <c r="H97" s="29"/>
      <c r="I97" s="31"/>
      <c r="J97" s="31"/>
      <c r="K97" s="71" t="s">
        <v>265</v>
      </c>
      <c r="L97" s="71"/>
      <c r="M97" s="31"/>
      <c r="N97" s="31"/>
      <c r="O97" s="29">
        <v>781660</v>
      </c>
      <c r="P97" s="29"/>
      <c r="Q97" s="31"/>
    </row>
    <row r="98" spans="1:18">
      <c r="A98" s="46"/>
      <c r="B98" s="27"/>
      <c r="C98" s="29"/>
      <c r="D98" s="29"/>
      <c r="E98" s="31"/>
      <c r="F98" s="31"/>
      <c r="G98" s="29"/>
      <c r="H98" s="29"/>
      <c r="I98" s="31"/>
      <c r="J98" s="31"/>
      <c r="K98" s="71"/>
      <c r="L98" s="71"/>
      <c r="M98" s="31"/>
      <c r="N98" s="31"/>
      <c r="O98" s="29"/>
      <c r="P98" s="29"/>
      <c r="Q98" s="31"/>
    </row>
    <row r="99" spans="1:18">
      <c r="A99" s="46"/>
      <c r="B99" s="33" t="s">
        <v>283</v>
      </c>
      <c r="C99" s="34">
        <v>1714681</v>
      </c>
      <c r="D99" s="34"/>
      <c r="E99" s="35"/>
      <c r="F99" s="35"/>
      <c r="G99" s="34">
        <v>34754</v>
      </c>
      <c r="H99" s="34"/>
      <c r="I99" s="35"/>
      <c r="J99" s="35"/>
      <c r="K99" s="66" t="s">
        <v>265</v>
      </c>
      <c r="L99" s="66"/>
      <c r="M99" s="35"/>
      <c r="N99" s="35"/>
      <c r="O99" s="34">
        <v>1749435</v>
      </c>
      <c r="P99" s="34"/>
      <c r="Q99" s="35"/>
    </row>
    <row r="100" spans="1:18">
      <c r="A100" s="46"/>
      <c r="B100" s="33"/>
      <c r="C100" s="34"/>
      <c r="D100" s="34"/>
      <c r="E100" s="35"/>
      <c r="F100" s="35"/>
      <c r="G100" s="34"/>
      <c r="H100" s="34"/>
      <c r="I100" s="35"/>
      <c r="J100" s="35"/>
      <c r="K100" s="66"/>
      <c r="L100" s="66"/>
      <c r="M100" s="35"/>
      <c r="N100" s="35"/>
      <c r="O100" s="34"/>
      <c r="P100" s="34"/>
      <c r="Q100" s="35"/>
    </row>
    <row r="101" spans="1:18">
      <c r="A101" s="46"/>
      <c r="B101" s="27" t="s">
        <v>284</v>
      </c>
      <c r="C101" s="29">
        <v>3237</v>
      </c>
      <c r="D101" s="29"/>
      <c r="E101" s="31"/>
      <c r="F101" s="31"/>
      <c r="G101" s="29">
        <v>90394</v>
      </c>
      <c r="H101" s="29"/>
      <c r="I101" s="31"/>
      <c r="J101" s="31"/>
      <c r="K101" s="71" t="s">
        <v>265</v>
      </c>
      <c r="L101" s="71"/>
      <c r="M101" s="31"/>
      <c r="N101" s="31"/>
      <c r="O101" s="29">
        <v>93631</v>
      </c>
      <c r="P101" s="29"/>
      <c r="Q101" s="31"/>
    </row>
    <row r="102" spans="1:18">
      <c r="A102" s="46"/>
      <c r="B102" s="27"/>
      <c r="C102" s="29"/>
      <c r="D102" s="29"/>
      <c r="E102" s="31"/>
      <c r="F102" s="31"/>
      <c r="G102" s="29"/>
      <c r="H102" s="29"/>
      <c r="I102" s="31"/>
      <c r="J102" s="31"/>
      <c r="K102" s="71"/>
      <c r="L102" s="71"/>
      <c r="M102" s="31"/>
      <c r="N102" s="31"/>
      <c r="O102" s="29"/>
      <c r="P102" s="29"/>
      <c r="Q102" s="31"/>
    </row>
    <row r="103" spans="1:18">
      <c r="A103" s="46"/>
      <c r="B103" s="33" t="s">
        <v>285</v>
      </c>
      <c r="C103" s="66" t="s">
        <v>265</v>
      </c>
      <c r="D103" s="66"/>
      <c r="E103" s="35"/>
      <c r="F103" s="35"/>
      <c r="G103" s="34">
        <v>200227</v>
      </c>
      <c r="H103" s="34"/>
      <c r="I103" s="35"/>
      <c r="J103" s="35"/>
      <c r="K103" s="66" t="s">
        <v>265</v>
      </c>
      <c r="L103" s="66"/>
      <c r="M103" s="35"/>
      <c r="N103" s="35"/>
      <c r="O103" s="34">
        <v>200227</v>
      </c>
      <c r="P103" s="34"/>
      <c r="Q103" s="35"/>
    </row>
    <row r="104" spans="1:18">
      <c r="A104" s="46"/>
      <c r="B104" s="33"/>
      <c r="C104" s="66"/>
      <c r="D104" s="66"/>
      <c r="E104" s="35"/>
      <c r="F104" s="35"/>
      <c r="G104" s="34"/>
      <c r="H104" s="34"/>
      <c r="I104" s="35"/>
      <c r="J104" s="35"/>
      <c r="K104" s="66"/>
      <c r="L104" s="66"/>
      <c r="M104" s="35"/>
      <c r="N104" s="35"/>
      <c r="O104" s="34"/>
      <c r="P104" s="34"/>
      <c r="Q104" s="35"/>
    </row>
    <row r="105" spans="1:18">
      <c r="A105" s="46"/>
      <c r="B105" s="33" t="s">
        <v>286</v>
      </c>
      <c r="C105" s="33"/>
      <c r="D105" s="33"/>
      <c r="E105" s="33"/>
      <c r="F105" s="33"/>
      <c r="G105" s="33"/>
      <c r="H105" s="33"/>
      <c r="I105" s="33"/>
      <c r="J105" s="33"/>
      <c r="K105" s="33"/>
      <c r="L105" s="33"/>
      <c r="M105" s="33"/>
      <c r="N105" s="33"/>
      <c r="O105" s="33"/>
      <c r="P105" s="33"/>
      <c r="Q105" s="33"/>
      <c r="R105" s="33"/>
    </row>
    <row r="106" spans="1:18">
      <c r="A106" s="46"/>
      <c r="B106" s="13"/>
      <c r="C106" s="13"/>
    </row>
    <row r="107" spans="1:18" ht="38.25">
      <c r="A107" s="46"/>
      <c r="B107" s="81">
        <v>-1</v>
      </c>
      <c r="C107" s="15" t="s">
        <v>287</v>
      </c>
    </row>
    <row r="108" spans="1:18">
      <c r="A108" s="46"/>
      <c r="B108" s="99"/>
      <c r="C108" s="99"/>
      <c r="D108" s="99"/>
      <c r="E108" s="99"/>
      <c r="F108" s="99"/>
      <c r="G108" s="99"/>
      <c r="H108" s="99"/>
      <c r="I108" s="99"/>
      <c r="J108" s="99"/>
      <c r="K108" s="99"/>
      <c r="L108" s="99"/>
      <c r="M108" s="99"/>
      <c r="N108" s="99"/>
      <c r="O108" s="99"/>
      <c r="P108" s="99"/>
      <c r="Q108" s="99"/>
      <c r="R108" s="99"/>
    </row>
    <row r="109" spans="1:18">
      <c r="A109" s="46"/>
      <c r="B109" s="23"/>
      <c r="C109" s="23"/>
      <c r="D109" s="23"/>
      <c r="E109" s="23"/>
      <c r="F109" s="23"/>
      <c r="G109" s="23"/>
      <c r="H109" s="23"/>
      <c r="I109" s="23"/>
      <c r="J109" s="23"/>
      <c r="K109" s="23"/>
      <c r="L109" s="23"/>
      <c r="M109" s="23"/>
    </row>
    <row r="110" spans="1:18">
      <c r="A110" s="46"/>
      <c r="B110" s="13"/>
      <c r="C110" s="13"/>
      <c r="D110" s="13"/>
      <c r="E110" s="13"/>
      <c r="F110" s="13"/>
      <c r="G110" s="13"/>
      <c r="H110" s="13"/>
      <c r="I110" s="13"/>
      <c r="J110" s="13"/>
      <c r="K110" s="13"/>
      <c r="L110" s="13"/>
      <c r="M110" s="13"/>
    </row>
    <row r="111" spans="1:18" ht="15.75" thickBot="1">
      <c r="A111" s="46"/>
      <c r="B111" s="10"/>
      <c r="C111" s="26" t="s">
        <v>288</v>
      </c>
      <c r="D111" s="26"/>
      <c r="E111" s="26"/>
      <c r="F111" s="26"/>
      <c r="G111" s="26"/>
      <c r="H111" s="26"/>
      <c r="I111" s="26"/>
      <c r="J111" s="26"/>
      <c r="K111" s="26"/>
      <c r="L111" s="26"/>
      <c r="M111" s="26"/>
    </row>
    <row r="112" spans="1:18" ht="15.75" thickBot="1">
      <c r="A112" s="46"/>
      <c r="B112" s="16" t="s">
        <v>261</v>
      </c>
      <c r="C112" s="59" t="s">
        <v>213</v>
      </c>
      <c r="D112" s="59"/>
      <c r="E112" s="59"/>
      <c r="F112" s="22"/>
      <c r="G112" s="59" t="s">
        <v>216</v>
      </c>
      <c r="H112" s="59"/>
      <c r="I112" s="59"/>
      <c r="J112" s="22"/>
      <c r="K112" s="59" t="s">
        <v>127</v>
      </c>
      <c r="L112" s="59"/>
      <c r="M112" s="59"/>
    </row>
    <row r="113" spans="1:18">
      <c r="A113" s="46"/>
      <c r="B113" s="27" t="s">
        <v>282</v>
      </c>
      <c r="C113" s="28" t="s">
        <v>202</v>
      </c>
      <c r="D113" s="30">
        <v>2962997</v>
      </c>
      <c r="E113" s="32"/>
      <c r="F113" s="31"/>
      <c r="G113" s="28" t="s">
        <v>202</v>
      </c>
      <c r="H113" s="30">
        <v>2403636</v>
      </c>
      <c r="I113" s="32"/>
      <c r="J113" s="31"/>
      <c r="K113" s="28" t="s">
        <v>202</v>
      </c>
      <c r="L113" s="30">
        <v>5366633</v>
      </c>
      <c r="M113" s="32"/>
    </row>
    <row r="114" spans="1:18">
      <c r="A114" s="46"/>
      <c r="B114" s="27"/>
      <c r="C114" s="61"/>
      <c r="D114" s="63"/>
      <c r="E114" s="65"/>
      <c r="F114" s="31"/>
      <c r="G114" s="61"/>
      <c r="H114" s="63"/>
      <c r="I114" s="65"/>
      <c r="J114" s="31"/>
      <c r="K114" s="61"/>
      <c r="L114" s="63"/>
      <c r="M114" s="65"/>
    </row>
    <row r="115" spans="1:18">
      <c r="A115" s="46"/>
      <c r="B115" s="33" t="s">
        <v>42</v>
      </c>
      <c r="C115" s="34">
        <v>29138</v>
      </c>
      <c r="D115" s="34"/>
      <c r="E115" s="35"/>
      <c r="F115" s="35"/>
      <c r="G115" s="34">
        <v>41289</v>
      </c>
      <c r="H115" s="34"/>
      <c r="I115" s="35"/>
      <c r="J115" s="35"/>
      <c r="K115" s="34">
        <v>70427</v>
      </c>
      <c r="L115" s="34"/>
      <c r="M115" s="35"/>
    </row>
    <row r="116" spans="1:18">
      <c r="A116" s="46"/>
      <c r="B116" s="33"/>
      <c r="C116" s="34"/>
      <c r="D116" s="34"/>
      <c r="E116" s="35"/>
      <c r="F116" s="35"/>
      <c r="G116" s="34"/>
      <c r="H116" s="34"/>
      <c r="I116" s="35"/>
      <c r="J116" s="35"/>
      <c r="K116" s="34"/>
      <c r="L116" s="34"/>
      <c r="M116" s="35"/>
    </row>
    <row r="117" spans="1:18">
      <c r="A117" s="46"/>
      <c r="B117" s="27" t="s">
        <v>51</v>
      </c>
      <c r="C117" s="29">
        <v>3431444</v>
      </c>
      <c r="D117" s="29"/>
      <c r="E117" s="31"/>
      <c r="F117" s="31"/>
      <c r="G117" s="29">
        <v>2622556</v>
      </c>
      <c r="H117" s="29"/>
      <c r="I117" s="31"/>
      <c r="J117" s="31"/>
      <c r="K117" s="29">
        <v>6054000</v>
      </c>
      <c r="L117" s="29"/>
      <c r="M117" s="31"/>
    </row>
    <row r="118" spans="1:18">
      <c r="A118" s="46"/>
      <c r="B118" s="27"/>
      <c r="C118" s="29"/>
      <c r="D118" s="29"/>
      <c r="E118" s="31"/>
      <c r="F118" s="31"/>
      <c r="G118" s="29"/>
      <c r="H118" s="29"/>
      <c r="I118" s="31"/>
      <c r="J118" s="31"/>
      <c r="K118" s="29"/>
      <c r="L118" s="29"/>
      <c r="M118" s="31"/>
    </row>
    <row r="119" spans="1:18">
      <c r="A119" s="46"/>
      <c r="B119" s="33" t="s">
        <v>53</v>
      </c>
      <c r="C119" s="34">
        <v>483303</v>
      </c>
      <c r="D119" s="34"/>
      <c r="E119" s="35"/>
      <c r="F119" s="35"/>
      <c r="G119" s="34">
        <v>229403</v>
      </c>
      <c r="H119" s="34"/>
      <c r="I119" s="35"/>
      <c r="J119" s="35"/>
      <c r="K119" s="34">
        <v>712706</v>
      </c>
      <c r="L119" s="34"/>
      <c r="M119" s="35"/>
    </row>
    <row r="120" spans="1:18">
      <c r="A120" s="46"/>
      <c r="B120" s="33"/>
      <c r="C120" s="34"/>
      <c r="D120" s="34"/>
      <c r="E120" s="35"/>
      <c r="F120" s="35"/>
      <c r="G120" s="34"/>
      <c r="H120" s="34"/>
      <c r="I120" s="35"/>
      <c r="J120" s="35"/>
      <c r="K120" s="34"/>
      <c r="L120" s="34"/>
      <c r="M120" s="35"/>
    </row>
    <row r="121" spans="1:18">
      <c r="A121" s="46"/>
      <c r="B121" s="27" t="s">
        <v>283</v>
      </c>
      <c r="C121" s="29">
        <v>2690861</v>
      </c>
      <c r="D121" s="29"/>
      <c r="E121" s="31"/>
      <c r="F121" s="31"/>
      <c r="G121" s="29">
        <v>25629</v>
      </c>
      <c r="H121" s="29"/>
      <c r="I121" s="31"/>
      <c r="J121" s="31"/>
      <c r="K121" s="29">
        <v>2716490</v>
      </c>
      <c r="L121" s="29"/>
      <c r="M121" s="31"/>
    </row>
    <row r="122" spans="1:18">
      <c r="A122" s="46"/>
      <c r="B122" s="27"/>
      <c r="C122" s="29"/>
      <c r="D122" s="29"/>
      <c r="E122" s="31"/>
      <c r="F122" s="31"/>
      <c r="G122" s="29"/>
      <c r="H122" s="29"/>
      <c r="I122" s="31"/>
      <c r="J122" s="31"/>
      <c r="K122" s="29"/>
      <c r="L122" s="29"/>
      <c r="M122" s="31"/>
    </row>
    <row r="123" spans="1:18">
      <c r="A123" s="46"/>
      <c r="B123" s="33" t="s">
        <v>284</v>
      </c>
      <c r="C123" s="34">
        <v>10963</v>
      </c>
      <c r="D123" s="34"/>
      <c r="E123" s="35"/>
      <c r="F123" s="35"/>
      <c r="G123" s="34">
        <v>95804</v>
      </c>
      <c r="H123" s="34"/>
      <c r="I123" s="35"/>
      <c r="J123" s="35"/>
      <c r="K123" s="34">
        <v>106767</v>
      </c>
      <c r="L123" s="34"/>
      <c r="M123" s="35"/>
    </row>
    <row r="124" spans="1:18">
      <c r="A124" s="46"/>
      <c r="B124" s="33"/>
      <c r="C124" s="34"/>
      <c r="D124" s="34"/>
      <c r="E124" s="35"/>
      <c r="F124" s="35"/>
      <c r="G124" s="34"/>
      <c r="H124" s="34"/>
      <c r="I124" s="35"/>
      <c r="J124" s="35"/>
      <c r="K124" s="34"/>
      <c r="L124" s="34"/>
      <c r="M124" s="35"/>
    </row>
    <row r="125" spans="1:18">
      <c r="A125" s="46"/>
      <c r="B125" s="27" t="s">
        <v>285</v>
      </c>
      <c r="C125" s="71" t="s">
        <v>265</v>
      </c>
      <c r="D125" s="71"/>
      <c r="E125" s="31"/>
      <c r="F125" s="31"/>
      <c r="G125" s="29">
        <v>350576</v>
      </c>
      <c r="H125" s="29"/>
      <c r="I125" s="31"/>
      <c r="J125" s="31"/>
      <c r="K125" s="29">
        <v>350576</v>
      </c>
      <c r="L125" s="29"/>
      <c r="M125" s="31"/>
    </row>
    <row r="126" spans="1:18">
      <c r="A126" s="46"/>
      <c r="B126" s="27"/>
      <c r="C126" s="71"/>
      <c r="D126" s="71"/>
      <c r="E126" s="31"/>
      <c r="F126" s="31"/>
      <c r="G126" s="29"/>
      <c r="H126" s="29"/>
      <c r="I126" s="31"/>
      <c r="J126" s="31"/>
      <c r="K126" s="29"/>
      <c r="L126" s="29"/>
      <c r="M126" s="31"/>
    </row>
    <row r="127" spans="1:18" ht="15" customHeight="1">
      <c r="A127" s="46" t="s">
        <v>1093</v>
      </c>
      <c r="B127" s="45" t="s">
        <v>5</v>
      </c>
      <c r="C127" s="45"/>
      <c r="D127" s="45"/>
      <c r="E127" s="45"/>
      <c r="F127" s="45"/>
      <c r="G127" s="45"/>
      <c r="H127" s="45"/>
      <c r="I127" s="45"/>
      <c r="J127" s="45"/>
      <c r="K127" s="45"/>
      <c r="L127" s="45"/>
      <c r="M127" s="45"/>
      <c r="N127" s="45"/>
      <c r="O127" s="45"/>
      <c r="P127" s="45"/>
      <c r="Q127" s="45"/>
      <c r="R127" s="45"/>
    </row>
    <row r="128" spans="1:18">
      <c r="A128" s="46"/>
      <c r="B128" s="35" t="s">
        <v>289</v>
      </c>
      <c r="C128" s="35"/>
      <c r="D128" s="35"/>
      <c r="E128" s="35"/>
      <c r="F128" s="35"/>
      <c r="G128" s="35"/>
      <c r="H128" s="35"/>
      <c r="I128" s="35"/>
      <c r="J128" s="35"/>
      <c r="K128" s="35"/>
      <c r="L128" s="35"/>
      <c r="M128" s="35"/>
      <c r="N128" s="35"/>
      <c r="O128" s="35"/>
      <c r="P128" s="35"/>
      <c r="Q128" s="35"/>
      <c r="R128" s="35"/>
    </row>
    <row r="129" spans="1:18">
      <c r="A129" s="46"/>
      <c r="B129" s="23"/>
      <c r="C129" s="23"/>
      <c r="D129" s="23"/>
      <c r="E129" s="23"/>
      <c r="F129" s="23"/>
      <c r="G129" s="23"/>
      <c r="H129" s="23"/>
      <c r="I129" s="23"/>
      <c r="J129" s="23"/>
      <c r="K129" s="23"/>
      <c r="L129" s="23"/>
      <c r="M129" s="23"/>
      <c r="N129" s="23"/>
      <c r="O129" s="23"/>
      <c r="P129" s="23"/>
      <c r="Q129" s="23"/>
      <c r="R129" s="23"/>
    </row>
    <row r="130" spans="1:18">
      <c r="A130" s="46"/>
      <c r="B130" s="13"/>
      <c r="C130" s="13"/>
      <c r="D130" s="13"/>
      <c r="E130" s="13"/>
      <c r="F130" s="13"/>
      <c r="G130" s="13"/>
      <c r="H130" s="13"/>
      <c r="I130" s="13"/>
      <c r="J130" s="13"/>
      <c r="K130" s="13"/>
      <c r="L130" s="13"/>
      <c r="M130" s="13"/>
      <c r="N130" s="13"/>
      <c r="O130" s="13"/>
      <c r="P130" s="13"/>
      <c r="Q130" s="13"/>
      <c r="R130" s="13"/>
    </row>
    <row r="131" spans="1:18" ht="15.75" thickBot="1">
      <c r="A131" s="46"/>
      <c r="B131" s="10"/>
      <c r="C131" s="10"/>
      <c r="D131" s="26" t="s">
        <v>259</v>
      </c>
      <c r="E131" s="26"/>
      <c r="F131" s="26"/>
      <c r="G131" s="26"/>
      <c r="H131" s="26"/>
      <c r="I131" s="26"/>
      <c r="J131" s="26"/>
      <c r="K131" s="10"/>
      <c r="L131" s="26" t="s">
        <v>260</v>
      </c>
      <c r="M131" s="26"/>
      <c r="N131" s="26"/>
      <c r="O131" s="26"/>
      <c r="P131" s="26"/>
      <c r="Q131" s="26"/>
      <c r="R131" s="26"/>
    </row>
    <row r="132" spans="1:18" ht="15.75" thickBot="1">
      <c r="A132" s="46"/>
      <c r="B132" s="83" t="s">
        <v>261</v>
      </c>
      <c r="C132" s="10"/>
      <c r="D132" s="59">
        <v>2014</v>
      </c>
      <c r="E132" s="59"/>
      <c r="F132" s="59"/>
      <c r="G132" s="10"/>
      <c r="H132" s="59">
        <v>2013</v>
      </c>
      <c r="I132" s="59"/>
      <c r="J132" s="59"/>
      <c r="K132" s="10"/>
      <c r="L132" s="59">
        <v>2014</v>
      </c>
      <c r="M132" s="59"/>
      <c r="N132" s="59"/>
      <c r="O132" s="10"/>
      <c r="P132" s="59">
        <v>2013</v>
      </c>
      <c r="Q132" s="59"/>
      <c r="R132" s="59"/>
    </row>
    <row r="133" spans="1:18">
      <c r="A133" s="46"/>
      <c r="B133" s="18" t="s">
        <v>290</v>
      </c>
      <c r="C133" s="19"/>
      <c r="D133" s="32"/>
      <c r="E133" s="32"/>
      <c r="F133" s="32"/>
      <c r="G133" s="19"/>
      <c r="H133" s="32"/>
      <c r="I133" s="32"/>
      <c r="J133" s="32"/>
      <c r="K133" s="19"/>
      <c r="L133" s="32"/>
      <c r="M133" s="32"/>
      <c r="N133" s="32"/>
      <c r="O133" s="19"/>
      <c r="P133" s="32"/>
      <c r="Q133" s="32"/>
      <c r="R133" s="32"/>
    </row>
    <row r="134" spans="1:18">
      <c r="A134" s="46"/>
      <c r="B134" s="88" t="s">
        <v>291</v>
      </c>
      <c r="C134" s="35"/>
      <c r="D134" s="33" t="s">
        <v>202</v>
      </c>
      <c r="E134" s="34">
        <v>92957</v>
      </c>
      <c r="F134" s="35"/>
      <c r="G134" s="35"/>
      <c r="H134" s="33" t="s">
        <v>202</v>
      </c>
      <c r="I134" s="34">
        <v>15893</v>
      </c>
      <c r="J134" s="35"/>
      <c r="K134" s="35"/>
      <c r="L134" s="33" t="s">
        <v>202</v>
      </c>
      <c r="M134" s="34">
        <v>194285</v>
      </c>
      <c r="N134" s="35"/>
      <c r="O134" s="35"/>
      <c r="P134" s="33" t="s">
        <v>202</v>
      </c>
      <c r="Q134" s="34">
        <v>4490</v>
      </c>
      <c r="R134" s="35"/>
    </row>
    <row r="135" spans="1:18">
      <c r="A135" s="46"/>
      <c r="B135" s="88"/>
      <c r="C135" s="35"/>
      <c r="D135" s="33"/>
      <c r="E135" s="34"/>
      <c r="F135" s="35"/>
      <c r="G135" s="35"/>
      <c r="H135" s="33"/>
      <c r="I135" s="34"/>
      <c r="J135" s="35"/>
      <c r="K135" s="35"/>
      <c r="L135" s="33"/>
      <c r="M135" s="34"/>
      <c r="N135" s="35"/>
      <c r="O135" s="35"/>
      <c r="P135" s="33"/>
      <c r="Q135" s="34"/>
      <c r="R135" s="35"/>
    </row>
    <row r="136" spans="1:18">
      <c r="A136" s="46"/>
      <c r="B136" s="36" t="s">
        <v>292</v>
      </c>
      <c r="C136" s="31"/>
      <c r="D136" s="71" t="s">
        <v>277</v>
      </c>
      <c r="E136" s="71"/>
      <c r="F136" s="27" t="s">
        <v>271</v>
      </c>
      <c r="G136" s="31"/>
      <c r="H136" s="71">
        <v>283</v>
      </c>
      <c r="I136" s="71"/>
      <c r="J136" s="31"/>
      <c r="K136" s="31"/>
      <c r="L136" s="71" t="s">
        <v>278</v>
      </c>
      <c r="M136" s="71"/>
      <c r="N136" s="27" t="s">
        <v>271</v>
      </c>
      <c r="O136" s="31"/>
      <c r="P136" s="71" t="s">
        <v>279</v>
      </c>
      <c r="Q136" s="71"/>
      <c r="R136" s="27" t="s">
        <v>271</v>
      </c>
    </row>
    <row r="137" spans="1:18" ht="15.75" thickBot="1">
      <c r="A137" s="46"/>
      <c r="B137" s="36"/>
      <c r="C137" s="31"/>
      <c r="D137" s="78"/>
      <c r="E137" s="78"/>
      <c r="F137" s="79"/>
      <c r="G137" s="31"/>
      <c r="H137" s="78"/>
      <c r="I137" s="78"/>
      <c r="J137" s="38"/>
      <c r="K137" s="31"/>
      <c r="L137" s="78"/>
      <c r="M137" s="78"/>
      <c r="N137" s="79"/>
      <c r="O137" s="31"/>
      <c r="P137" s="78"/>
      <c r="Q137" s="78"/>
      <c r="R137" s="79"/>
    </row>
    <row r="138" spans="1:18">
      <c r="A138" s="46"/>
      <c r="B138" s="33" t="s">
        <v>293</v>
      </c>
      <c r="C138" s="35"/>
      <c r="D138" s="39" t="s">
        <v>202</v>
      </c>
      <c r="E138" s="41">
        <v>74241</v>
      </c>
      <c r="F138" s="43"/>
      <c r="G138" s="35"/>
      <c r="H138" s="39" t="s">
        <v>202</v>
      </c>
      <c r="I138" s="41">
        <v>16176</v>
      </c>
      <c r="J138" s="43"/>
      <c r="K138" s="35"/>
      <c r="L138" s="39" t="s">
        <v>202</v>
      </c>
      <c r="M138" s="41">
        <v>165331</v>
      </c>
      <c r="N138" s="43"/>
      <c r="O138" s="35"/>
      <c r="P138" s="39" t="s">
        <v>202</v>
      </c>
      <c r="Q138" s="90">
        <v>939</v>
      </c>
      <c r="R138" s="43"/>
    </row>
    <row r="139" spans="1:18" ht="15.75" thickBot="1">
      <c r="A139" s="46"/>
      <c r="B139" s="33"/>
      <c r="C139" s="35"/>
      <c r="D139" s="89"/>
      <c r="E139" s="67"/>
      <c r="F139" s="68"/>
      <c r="G139" s="35"/>
      <c r="H139" s="89"/>
      <c r="I139" s="67"/>
      <c r="J139" s="68"/>
      <c r="K139" s="35"/>
      <c r="L139" s="89"/>
      <c r="M139" s="67"/>
      <c r="N139" s="68"/>
      <c r="O139" s="35"/>
      <c r="P139" s="89"/>
      <c r="Q139" s="77"/>
      <c r="R139" s="68"/>
    </row>
    <row r="140" spans="1:18">
      <c r="A140" s="46"/>
      <c r="B140" s="19"/>
      <c r="C140" s="19"/>
      <c r="D140" s="32"/>
      <c r="E140" s="32"/>
      <c r="F140" s="32"/>
      <c r="G140" s="19"/>
      <c r="H140" s="32"/>
      <c r="I140" s="32"/>
      <c r="J140" s="32"/>
      <c r="K140" s="19"/>
      <c r="L140" s="32"/>
      <c r="M140" s="32"/>
      <c r="N140" s="32"/>
      <c r="O140" s="19"/>
      <c r="P140" s="32"/>
      <c r="Q140" s="32"/>
      <c r="R140" s="32"/>
    </row>
    <row r="141" spans="1:18">
      <c r="A141" s="46"/>
      <c r="B141" s="33" t="s">
        <v>99</v>
      </c>
      <c r="C141" s="35"/>
      <c r="D141" s="34">
        <v>57477</v>
      </c>
      <c r="E141" s="34"/>
      <c r="F141" s="35"/>
      <c r="G141" s="35"/>
      <c r="H141" s="34">
        <v>86535</v>
      </c>
      <c r="I141" s="34"/>
      <c r="J141" s="35"/>
      <c r="K141" s="35"/>
      <c r="L141" s="34">
        <v>107563</v>
      </c>
      <c r="M141" s="34"/>
      <c r="N141" s="35"/>
      <c r="O141" s="35"/>
      <c r="P141" s="66" t="s">
        <v>294</v>
      </c>
      <c r="Q141" s="66"/>
      <c r="R141" s="33" t="s">
        <v>271</v>
      </c>
    </row>
    <row r="142" spans="1:18">
      <c r="A142" s="46"/>
      <c r="B142" s="33"/>
      <c r="C142" s="35"/>
      <c r="D142" s="34"/>
      <c r="E142" s="34"/>
      <c r="F142" s="35"/>
      <c r="G142" s="35"/>
      <c r="H142" s="34"/>
      <c r="I142" s="34"/>
      <c r="J142" s="35"/>
      <c r="K142" s="35"/>
      <c r="L142" s="34"/>
      <c r="M142" s="34"/>
      <c r="N142" s="35"/>
      <c r="O142" s="35"/>
      <c r="P142" s="66"/>
      <c r="Q142" s="66"/>
      <c r="R142" s="33"/>
    </row>
    <row r="143" spans="1:18">
      <c r="A143" s="46"/>
      <c r="B143" s="91" t="s">
        <v>295</v>
      </c>
      <c r="C143" s="31"/>
      <c r="D143" s="71" t="s">
        <v>296</v>
      </c>
      <c r="E143" s="71"/>
      <c r="F143" s="27" t="s">
        <v>271</v>
      </c>
      <c r="G143" s="31"/>
      <c r="H143" s="71">
        <v>295</v>
      </c>
      <c r="I143" s="71"/>
      <c r="J143" s="31"/>
      <c r="K143" s="31"/>
      <c r="L143" s="71" t="s">
        <v>297</v>
      </c>
      <c r="M143" s="71"/>
      <c r="N143" s="27" t="s">
        <v>271</v>
      </c>
      <c r="O143" s="31"/>
      <c r="P143" s="29">
        <v>3439</v>
      </c>
      <c r="Q143" s="29"/>
      <c r="R143" s="31"/>
    </row>
    <row r="144" spans="1:18">
      <c r="A144" s="46"/>
      <c r="B144" s="91"/>
      <c r="C144" s="31"/>
      <c r="D144" s="71"/>
      <c r="E144" s="71"/>
      <c r="F144" s="27"/>
      <c r="G144" s="31"/>
      <c r="H144" s="71"/>
      <c r="I144" s="71"/>
      <c r="J144" s="31"/>
      <c r="K144" s="31"/>
      <c r="L144" s="71"/>
      <c r="M144" s="71"/>
      <c r="N144" s="27"/>
      <c r="O144" s="31"/>
      <c r="P144" s="29"/>
      <c r="Q144" s="29"/>
      <c r="R144" s="31"/>
    </row>
    <row r="145" spans="1:18">
      <c r="A145" s="46"/>
      <c r="B145" s="70" t="s">
        <v>298</v>
      </c>
      <c r="C145" s="35"/>
      <c r="D145" s="34">
        <v>3346</v>
      </c>
      <c r="E145" s="34"/>
      <c r="F145" s="35"/>
      <c r="G145" s="35"/>
      <c r="H145" s="34">
        <v>4857</v>
      </c>
      <c r="I145" s="34"/>
      <c r="J145" s="35"/>
      <c r="K145" s="35"/>
      <c r="L145" s="34">
        <v>6791</v>
      </c>
      <c r="M145" s="34"/>
      <c r="N145" s="35"/>
      <c r="O145" s="35"/>
      <c r="P145" s="34">
        <v>9849</v>
      </c>
      <c r="Q145" s="34"/>
      <c r="R145" s="35"/>
    </row>
    <row r="146" spans="1:18" ht="15.75" thickBot="1">
      <c r="A146" s="46"/>
      <c r="B146" s="70"/>
      <c r="C146" s="35"/>
      <c r="D146" s="67"/>
      <c r="E146" s="67"/>
      <c r="F146" s="68"/>
      <c r="G146" s="35"/>
      <c r="H146" s="67"/>
      <c r="I146" s="67"/>
      <c r="J146" s="68"/>
      <c r="K146" s="35"/>
      <c r="L146" s="67"/>
      <c r="M146" s="67"/>
      <c r="N146" s="68"/>
      <c r="O146" s="35"/>
      <c r="P146" s="67"/>
      <c r="Q146" s="67"/>
      <c r="R146" s="68"/>
    </row>
    <row r="147" spans="1:18">
      <c r="A147" s="46"/>
      <c r="B147" s="91" t="s">
        <v>299</v>
      </c>
      <c r="C147" s="31"/>
      <c r="D147" s="30">
        <v>65590</v>
      </c>
      <c r="E147" s="30"/>
      <c r="F147" s="32"/>
      <c r="G147" s="31"/>
      <c r="H147" s="30">
        <v>81383</v>
      </c>
      <c r="I147" s="30"/>
      <c r="J147" s="32"/>
      <c r="K147" s="31"/>
      <c r="L147" s="30">
        <v>111869</v>
      </c>
      <c r="M147" s="30"/>
      <c r="N147" s="32"/>
      <c r="O147" s="31"/>
      <c r="P147" s="92" t="s">
        <v>300</v>
      </c>
      <c r="Q147" s="92"/>
      <c r="R147" s="28" t="s">
        <v>271</v>
      </c>
    </row>
    <row r="148" spans="1:18" ht="15.75" thickBot="1">
      <c r="A148" s="46"/>
      <c r="B148" s="91"/>
      <c r="C148" s="31"/>
      <c r="D148" s="37"/>
      <c r="E148" s="37"/>
      <c r="F148" s="38"/>
      <c r="G148" s="31"/>
      <c r="H148" s="37"/>
      <c r="I148" s="37"/>
      <c r="J148" s="38"/>
      <c r="K148" s="31"/>
      <c r="L148" s="37"/>
      <c r="M148" s="37"/>
      <c r="N148" s="38"/>
      <c r="O148" s="31"/>
      <c r="P148" s="78"/>
      <c r="Q148" s="78"/>
      <c r="R148" s="79"/>
    </row>
    <row r="149" spans="1:18">
      <c r="A149" s="46"/>
      <c r="B149" s="10"/>
      <c r="C149" s="10"/>
      <c r="D149" s="43"/>
      <c r="E149" s="43"/>
      <c r="F149" s="43"/>
      <c r="G149" s="10"/>
      <c r="H149" s="43"/>
      <c r="I149" s="43"/>
      <c r="J149" s="43"/>
      <c r="K149" s="10"/>
      <c r="L149" s="43"/>
      <c r="M149" s="43"/>
      <c r="N149" s="43"/>
      <c r="O149" s="10"/>
      <c r="P149" s="43"/>
      <c r="Q149" s="43"/>
      <c r="R149" s="43"/>
    </row>
    <row r="150" spans="1:18">
      <c r="A150" s="46"/>
      <c r="B150" s="91" t="s">
        <v>98</v>
      </c>
      <c r="C150" s="31"/>
      <c r="D150" s="29">
        <v>47219</v>
      </c>
      <c r="E150" s="29"/>
      <c r="F150" s="31"/>
      <c r="G150" s="31"/>
      <c r="H150" s="71" t="s">
        <v>301</v>
      </c>
      <c r="I150" s="71"/>
      <c r="J150" s="27" t="s">
        <v>271</v>
      </c>
      <c r="K150" s="31"/>
      <c r="L150" s="29">
        <v>111670</v>
      </c>
      <c r="M150" s="29"/>
      <c r="N150" s="31"/>
      <c r="O150" s="31"/>
      <c r="P150" s="71" t="s">
        <v>302</v>
      </c>
      <c r="Q150" s="71"/>
      <c r="R150" s="27" t="s">
        <v>271</v>
      </c>
    </row>
    <row r="151" spans="1:18">
      <c r="A151" s="46"/>
      <c r="B151" s="91"/>
      <c r="C151" s="31"/>
      <c r="D151" s="29"/>
      <c r="E151" s="29"/>
      <c r="F151" s="31"/>
      <c r="G151" s="31"/>
      <c r="H151" s="71"/>
      <c r="I151" s="71"/>
      <c r="J151" s="27"/>
      <c r="K151" s="31"/>
      <c r="L151" s="29"/>
      <c r="M151" s="29"/>
      <c r="N151" s="31"/>
      <c r="O151" s="31"/>
      <c r="P151" s="71"/>
      <c r="Q151" s="71"/>
      <c r="R151" s="27"/>
    </row>
    <row r="152" spans="1:18">
      <c r="A152" s="46"/>
      <c r="B152" s="70" t="s">
        <v>100</v>
      </c>
      <c r="C152" s="35"/>
      <c r="D152" s="66" t="s">
        <v>303</v>
      </c>
      <c r="E152" s="66"/>
      <c r="F152" s="33" t="s">
        <v>271</v>
      </c>
      <c r="G152" s="35"/>
      <c r="H152" s="34">
        <v>1188</v>
      </c>
      <c r="I152" s="34"/>
      <c r="J152" s="35"/>
      <c r="K152" s="35"/>
      <c r="L152" s="66" t="s">
        <v>304</v>
      </c>
      <c r="M152" s="66"/>
      <c r="N152" s="33" t="s">
        <v>271</v>
      </c>
      <c r="O152" s="35"/>
      <c r="P152" s="66" t="s">
        <v>305</v>
      </c>
      <c r="Q152" s="66"/>
      <c r="R152" s="33" t="s">
        <v>271</v>
      </c>
    </row>
    <row r="153" spans="1:18">
      <c r="A153" s="46"/>
      <c r="B153" s="70"/>
      <c r="C153" s="35"/>
      <c r="D153" s="66"/>
      <c r="E153" s="66"/>
      <c r="F153" s="33"/>
      <c r="G153" s="35"/>
      <c r="H153" s="34"/>
      <c r="I153" s="34"/>
      <c r="J153" s="35"/>
      <c r="K153" s="35"/>
      <c r="L153" s="66"/>
      <c r="M153" s="66"/>
      <c r="N153" s="33"/>
      <c r="O153" s="35"/>
      <c r="P153" s="66"/>
      <c r="Q153" s="66"/>
      <c r="R153" s="33"/>
    </row>
    <row r="154" spans="1:18">
      <c r="A154" s="46"/>
      <c r="B154" s="91" t="s">
        <v>306</v>
      </c>
      <c r="C154" s="31"/>
      <c r="D154" s="71" t="s">
        <v>307</v>
      </c>
      <c r="E154" s="71"/>
      <c r="F154" s="27" t="s">
        <v>271</v>
      </c>
      <c r="G154" s="31"/>
      <c r="H154" s="71" t="s">
        <v>265</v>
      </c>
      <c r="I154" s="71"/>
      <c r="J154" s="31"/>
      <c r="K154" s="31"/>
      <c r="L154" s="71" t="s">
        <v>307</v>
      </c>
      <c r="M154" s="71"/>
      <c r="N154" s="27" t="s">
        <v>271</v>
      </c>
      <c r="O154" s="31"/>
      <c r="P154" s="71" t="s">
        <v>265</v>
      </c>
      <c r="Q154" s="71"/>
      <c r="R154" s="31"/>
    </row>
    <row r="155" spans="1:18" ht="15.75" thickBot="1">
      <c r="A155" s="46"/>
      <c r="B155" s="91"/>
      <c r="C155" s="31"/>
      <c r="D155" s="78"/>
      <c r="E155" s="78"/>
      <c r="F155" s="79"/>
      <c r="G155" s="31"/>
      <c r="H155" s="78"/>
      <c r="I155" s="78"/>
      <c r="J155" s="38"/>
      <c r="K155" s="31"/>
      <c r="L155" s="78"/>
      <c r="M155" s="78"/>
      <c r="N155" s="79"/>
      <c r="O155" s="31"/>
      <c r="P155" s="78"/>
      <c r="Q155" s="78"/>
      <c r="R155" s="38"/>
    </row>
    <row r="156" spans="1:18">
      <c r="A156" s="46"/>
      <c r="B156" s="70" t="s">
        <v>308</v>
      </c>
      <c r="C156" s="35"/>
      <c r="D156" s="41">
        <v>178409</v>
      </c>
      <c r="E156" s="41"/>
      <c r="F156" s="43"/>
      <c r="G156" s="35"/>
      <c r="H156" s="90" t="s">
        <v>309</v>
      </c>
      <c r="I156" s="90"/>
      <c r="J156" s="39" t="s">
        <v>271</v>
      </c>
      <c r="K156" s="35"/>
      <c r="L156" s="41">
        <v>380927</v>
      </c>
      <c r="M156" s="41"/>
      <c r="N156" s="43"/>
      <c r="O156" s="35"/>
      <c r="P156" s="90" t="s">
        <v>310</v>
      </c>
      <c r="Q156" s="90"/>
      <c r="R156" s="39" t="s">
        <v>271</v>
      </c>
    </row>
    <row r="157" spans="1:18">
      <c r="A157" s="46"/>
      <c r="B157" s="70"/>
      <c r="C157" s="35"/>
      <c r="D157" s="93"/>
      <c r="E157" s="93"/>
      <c r="F157" s="94"/>
      <c r="G157" s="35"/>
      <c r="H157" s="95"/>
      <c r="I157" s="95"/>
      <c r="J157" s="96"/>
      <c r="K157" s="35"/>
      <c r="L157" s="93"/>
      <c r="M157" s="93"/>
      <c r="N157" s="94"/>
      <c r="O157" s="35"/>
      <c r="P157" s="95"/>
      <c r="Q157" s="95"/>
      <c r="R157" s="96"/>
    </row>
    <row r="158" spans="1:18">
      <c r="A158" s="46"/>
      <c r="B158" s="91" t="s">
        <v>112</v>
      </c>
      <c r="C158" s="31"/>
      <c r="D158" s="29">
        <v>3576</v>
      </c>
      <c r="E158" s="29"/>
      <c r="F158" s="31"/>
      <c r="G158" s="31"/>
      <c r="H158" s="29">
        <v>1665</v>
      </c>
      <c r="I158" s="29"/>
      <c r="J158" s="31"/>
      <c r="K158" s="31"/>
      <c r="L158" s="29">
        <v>3335</v>
      </c>
      <c r="M158" s="29"/>
      <c r="N158" s="31"/>
      <c r="O158" s="31"/>
      <c r="P158" s="71" t="s">
        <v>311</v>
      </c>
      <c r="Q158" s="71"/>
      <c r="R158" s="27" t="s">
        <v>271</v>
      </c>
    </row>
    <row r="159" spans="1:18" ht="15.75" thickBot="1">
      <c r="A159" s="46"/>
      <c r="B159" s="91"/>
      <c r="C159" s="31"/>
      <c r="D159" s="37"/>
      <c r="E159" s="37"/>
      <c r="F159" s="38"/>
      <c r="G159" s="31"/>
      <c r="H159" s="37"/>
      <c r="I159" s="37"/>
      <c r="J159" s="38"/>
      <c r="K159" s="31"/>
      <c r="L159" s="37"/>
      <c r="M159" s="37"/>
      <c r="N159" s="38"/>
      <c r="O159" s="31"/>
      <c r="P159" s="78"/>
      <c r="Q159" s="78"/>
      <c r="R159" s="79"/>
    </row>
    <row r="160" spans="1:18">
      <c r="A160" s="46"/>
      <c r="B160" s="70" t="s">
        <v>312</v>
      </c>
      <c r="C160" s="35"/>
      <c r="D160" s="39" t="s">
        <v>202</v>
      </c>
      <c r="E160" s="41">
        <v>174833</v>
      </c>
      <c r="F160" s="43"/>
      <c r="G160" s="35"/>
      <c r="H160" s="39" t="s">
        <v>202</v>
      </c>
      <c r="I160" s="90" t="s">
        <v>313</v>
      </c>
      <c r="J160" s="39" t="s">
        <v>271</v>
      </c>
      <c r="K160" s="35"/>
      <c r="L160" s="39" t="s">
        <v>202</v>
      </c>
      <c r="M160" s="41">
        <v>377592</v>
      </c>
      <c r="N160" s="43"/>
      <c r="O160" s="35"/>
      <c r="P160" s="39" t="s">
        <v>202</v>
      </c>
      <c r="Q160" s="90" t="s">
        <v>314</v>
      </c>
      <c r="R160" s="39" t="s">
        <v>271</v>
      </c>
    </row>
    <row r="161" spans="1:18" ht="15.75" thickBot="1">
      <c r="A161" s="46"/>
      <c r="B161" s="70"/>
      <c r="C161" s="35"/>
      <c r="D161" s="40"/>
      <c r="E161" s="42"/>
      <c r="F161" s="44"/>
      <c r="G161" s="35"/>
      <c r="H161" s="40"/>
      <c r="I161" s="76"/>
      <c r="J161" s="40"/>
      <c r="K161" s="35"/>
      <c r="L161" s="40"/>
      <c r="M161" s="42"/>
      <c r="N161" s="44"/>
      <c r="O161" s="35"/>
      <c r="P161" s="40"/>
      <c r="Q161" s="76"/>
      <c r="R161" s="40"/>
    </row>
    <row r="162" spans="1:18" ht="15.75" thickTop="1"/>
  </sheetData>
  <mergeCells count="856">
    <mergeCell ref="A127:A161"/>
    <mergeCell ref="B127:R127"/>
    <mergeCell ref="B128:R128"/>
    <mergeCell ref="Q160:Q161"/>
    <mergeCell ref="R160:R161"/>
    <mergeCell ref="A1:A2"/>
    <mergeCell ref="B1:R1"/>
    <mergeCell ref="B2:R2"/>
    <mergeCell ref="B3:R3"/>
    <mergeCell ref="A4:A126"/>
    <mergeCell ref="B4:R4"/>
    <mergeCell ref="B5:R5"/>
    <mergeCell ref="B6:R6"/>
    <mergeCell ref="K160:K161"/>
    <mergeCell ref="L160:L161"/>
    <mergeCell ref="M160:M161"/>
    <mergeCell ref="N160:N161"/>
    <mergeCell ref="O160:O161"/>
    <mergeCell ref="P160:P161"/>
    <mergeCell ref="R158:R159"/>
    <mergeCell ref="B160:B161"/>
    <mergeCell ref="C160:C161"/>
    <mergeCell ref="D160:D161"/>
    <mergeCell ref="E160:E161"/>
    <mergeCell ref="F160:F161"/>
    <mergeCell ref="G160:G161"/>
    <mergeCell ref="H160:H161"/>
    <mergeCell ref="I160:I161"/>
    <mergeCell ref="J160:J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N147:N148"/>
    <mergeCell ref="O147:O148"/>
    <mergeCell ref="P147:Q148"/>
    <mergeCell ref="R147:R148"/>
    <mergeCell ref="D149:F149"/>
    <mergeCell ref="H149:J149"/>
    <mergeCell ref="L149:N149"/>
    <mergeCell ref="P149:R149"/>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P138:P139"/>
    <mergeCell ref="Q138:Q139"/>
    <mergeCell ref="R138:R139"/>
    <mergeCell ref="D140:F140"/>
    <mergeCell ref="H140:J140"/>
    <mergeCell ref="L140:N140"/>
    <mergeCell ref="P140:R140"/>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K125:L126"/>
    <mergeCell ref="M125:M126"/>
    <mergeCell ref="B129:R129"/>
    <mergeCell ref="D131:J131"/>
    <mergeCell ref="L131:R131"/>
    <mergeCell ref="D132:F132"/>
    <mergeCell ref="H132:J132"/>
    <mergeCell ref="L132:N132"/>
    <mergeCell ref="P132:R132"/>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03:Q104"/>
    <mergeCell ref="B109:M109"/>
    <mergeCell ref="C111:M111"/>
    <mergeCell ref="C112:E112"/>
    <mergeCell ref="G112:I112"/>
    <mergeCell ref="K112:M112"/>
    <mergeCell ref="B105:R105"/>
    <mergeCell ref="B108:R108"/>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C87:Q87"/>
    <mergeCell ref="C88:E88"/>
    <mergeCell ref="G88:I88"/>
    <mergeCell ref="K88:M88"/>
    <mergeCell ref="O88:Q88"/>
    <mergeCell ref="B89:B90"/>
    <mergeCell ref="C89:C90"/>
    <mergeCell ref="D89:D90"/>
    <mergeCell ref="E89:E90"/>
    <mergeCell ref="F89:F90"/>
    <mergeCell ref="N81:N82"/>
    <mergeCell ref="O81:O82"/>
    <mergeCell ref="P81:P82"/>
    <mergeCell ref="Q81:Q82"/>
    <mergeCell ref="R81:R82"/>
    <mergeCell ref="B85:Q85"/>
    <mergeCell ref="B83:R83"/>
    <mergeCell ref="B84:R84"/>
    <mergeCell ref="H81:H82"/>
    <mergeCell ref="I81:I82"/>
    <mergeCell ref="J81:J82"/>
    <mergeCell ref="K81:K82"/>
    <mergeCell ref="L81:L82"/>
    <mergeCell ref="M81:M82"/>
    <mergeCell ref="B81:B82"/>
    <mergeCell ref="C81:C82"/>
    <mergeCell ref="D81:D82"/>
    <mergeCell ref="E81:E82"/>
    <mergeCell ref="F81:F82"/>
    <mergeCell ref="G81:G82"/>
    <mergeCell ref="P78:Q79"/>
    <mergeCell ref="R78:R79"/>
    <mergeCell ref="D80:F80"/>
    <mergeCell ref="H80:J80"/>
    <mergeCell ref="L80:N80"/>
    <mergeCell ref="P80:R80"/>
    <mergeCell ref="H78:I79"/>
    <mergeCell ref="J78:J79"/>
    <mergeCell ref="K78:K79"/>
    <mergeCell ref="L78:M79"/>
    <mergeCell ref="N78:N79"/>
    <mergeCell ref="O78:O79"/>
    <mergeCell ref="R75:R76"/>
    <mergeCell ref="D77:F77"/>
    <mergeCell ref="H77:J77"/>
    <mergeCell ref="L77:N77"/>
    <mergeCell ref="P77:R77"/>
    <mergeCell ref="B78:B79"/>
    <mergeCell ref="C78:C79"/>
    <mergeCell ref="D78:E79"/>
    <mergeCell ref="F78:F79"/>
    <mergeCell ref="G78:G79"/>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J47"/>
    <mergeCell ref="L47:R47"/>
    <mergeCell ref="D48:F48"/>
    <mergeCell ref="H48:J48"/>
    <mergeCell ref="L48:N48"/>
    <mergeCell ref="P48:R48"/>
    <mergeCell ref="N43:N44"/>
    <mergeCell ref="O43:O44"/>
    <mergeCell ref="P43:P44"/>
    <mergeCell ref="Q43:Q44"/>
    <mergeCell ref="R43:R44"/>
    <mergeCell ref="B45:R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21.85546875" customWidth="1"/>
    <col min="5" max="5" width="4.42578125" customWidth="1"/>
    <col min="6" max="6" width="5.7109375" customWidth="1"/>
    <col min="7" max="7" width="26.28515625" customWidth="1"/>
    <col min="8" max="8" width="21.85546875" customWidth="1"/>
    <col min="9" max="9" width="4.42578125" customWidth="1"/>
    <col min="10" max="10" width="5.7109375" customWidth="1"/>
    <col min="11" max="11" width="23.42578125" customWidth="1"/>
    <col min="12" max="12" width="21.85546875" customWidth="1"/>
    <col min="13" max="13" width="4.42578125" customWidth="1"/>
    <col min="14" max="14" width="26.28515625" customWidth="1"/>
    <col min="15" max="15" width="5.7109375" customWidth="1"/>
    <col min="16" max="16" width="20.5703125" customWidth="1"/>
    <col min="17" max="17" width="4.42578125" customWidth="1"/>
  </cols>
  <sheetData>
    <row r="1" spans="1:17" ht="15" customHeight="1">
      <c r="A1" s="7" t="s">
        <v>10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7</v>
      </c>
      <c r="B3" s="45" t="s">
        <v>5</v>
      </c>
      <c r="C3" s="45"/>
      <c r="D3" s="45"/>
      <c r="E3" s="45"/>
      <c r="F3" s="45"/>
      <c r="G3" s="45"/>
      <c r="H3" s="45"/>
      <c r="I3" s="45"/>
      <c r="J3" s="45"/>
      <c r="K3" s="45"/>
      <c r="L3" s="45"/>
      <c r="M3" s="45"/>
      <c r="N3" s="45"/>
      <c r="O3" s="45"/>
      <c r="P3" s="45"/>
      <c r="Q3" s="45"/>
    </row>
    <row r="4" spans="1:17" ht="15" customHeight="1">
      <c r="A4" s="46" t="s">
        <v>1095</v>
      </c>
      <c r="B4" s="45" t="s">
        <v>5</v>
      </c>
      <c r="C4" s="45"/>
      <c r="D4" s="45"/>
      <c r="E4" s="45"/>
      <c r="F4" s="45"/>
      <c r="G4" s="45"/>
      <c r="H4" s="45"/>
      <c r="I4" s="45"/>
      <c r="J4" s="45"/>
      <c r="K4" s="45"/>
      <c r="L4" s="45"/>
      <c r="M4" s="45"/>
      <c r="N4" s="45"/>
      <c r="O4" s="45"/>
      <c r="P4" s="45"/>
      <c r="Q4" s="45"/>
    </row>
    <row r="5" spans="1:17" ht="25.5" customHeight="1">
      <c r="A5" s="46"/>
      <c r="B5" s="35" t="s">
        <v>321</v>
      </c>
      <c r="C5" s="35"/>
      <c r="D5" s="35"/>
      <c r="E5" s="35"/>
      <c r="F5" s="35"/>
      <c r="G5" s="35"/>
      <c r="H5" s="35"/>
      <c r="I5" s="35"/>
      <c r="J5" s="35"/>
      <c r="K5" s="35"/>
      <c r="L5" s="35"/>
      <c r="M5" s="35"/>
      <c r="N5" s="35"/>
      <c r="O5" s="35"/>
      <c r="P5" s="35"/>
      <c r="Q5" s="35"/>
    </row>
    <row r="6" spans="1:17">
      <c r="A6" s="46"/>
      <c r="B6" s="98"/>
      <c r="C6" s="98"/>
      <c r="D6" s="98"/>
      <c r="E6" s="98"/>
      <c r="F6" s="98"/>
      <c r="G6" s="98"/>
      <c r="H6" s="98"/>
      <c r="I6" s="98"/>
      <c r="J6" s="98"/>
      <c r="K6" s="98"/>
      <c r="L6" s="98"/>
      <c r="M6" s="98"/>
      <c r="N6" s="98"/>
      <c r="O6" s="98"/>
      <c r="P6" s="98"/>
      <c r="Q6" s="98"/>
    </row>
    <row r="7" spans="1:17">
      <c r="A7" s="46"/>
      <c r="B7" s="23"/>
      <c r="C7" s="23"/>
      <c r="D7" s="23"/>
      <c r="E7" s="23"/>
      <c r="F7" s="23"/>
      <c r="G7" s="23"/>
      <c r="H7" s="23"/>
      <c r="I7" s="23"/>
    </row>
    <row r="8" spans="1:17">
      <c r="A8" s="46"/>
      <c r="B8" s="13"/>
      <c r="C8" s="13"/>
      <c r="D8" s="13"/>
      <c r="E8" s="13"/>
      <c r="F8" s="13"/>
      <c r="G8" s="13"/>
      <c r="H8" s="13"/>
      <c r="I8" s="13"/>
    </row>
    <row r="9" spans="1:17">
      <c r="A9" s="46"/>
      <c r="B9" s="24" t="s">
        <v>261</v>
      </c>
      <c r="C9" s="25" t="s">
        <v>201</v>
      </c>
      <c r="D9" s="25"/>
      <c r="E9" s="25"/>
      <c r="F9" s="35"/>
      <c r="G9" s="25" t="s">
        <v>322</v>
      </c>
      <c r="H9" s="25"/>
      <c r="I9" s="25"/>
    </row>
    <row r="10" spans="1:17" ht="15.75" thickBot="1">
      <c r="A10" s="46"/>
      <c r="B10" s="24"/>
      <c r="C10" s="26">
        <v>2014</v>
      </c>
      <c r="D10" s="26"/>
      <c r="E10" s="26"/>
      <c r="F10" s="35"/>
      <c r="G10" s="26">
        <v>2013</v>
      </c>
      <c r="H10" s="26"/>
      <c r="I10" s="26"/>
    </row>
    <row r="11" spans="1:17">
      <c r="A11" s="46"/>
      <c r="B11" s="52" t="s">
        <v>323</v>
      </c>
      <c r="C11" s="32"/>
      <c r="D11" s="32"/>
      <c r="E11" s="32"/>
      <c r="F11" s="19"/>
      <c r="G11" s="32"/>
      <c r="H11" s="32"/>
      <c r="I11" s="32"/>
    </row>
    <row r="12" spans="1:17">
      <c r="A12" s="46"/>
      <c r="B12" s="11" t="s">
        <v>324</v>
      </c>
      <c r="C12" s="35"/>
      <c r="D12" s="35"/>
      <c r="E12" s="35"/>
      <c r="F12" s="10"/>
      <c r="G12" s="35"/>
      <c r="H12" s="35"/>
      <c r="I12" s="35"/>
    </row>
    <row r="13" spans="1:17">
      <c r="A13" s="46"/>
      <c r="B13" s="69" t="s">
        <v>325</v>
      </c>
      <c r="C13" s="27" t="s">
        <v>202</v>
      </c>
      <c r="D13" s="29">
        <v>6438</v>
      </c>
      <c r="E13" s="31"/>
      <c r="F13" s="31"/>
      <c r="G13" s="27" t="s">
        <v>202</v>
      </c>
      <c r="H13" s="29">
        <v>6323</v>
      </c>
      <c r="I13" s="31"/>
    </row>
    <row r="14" spans="1:17">
      <c r="A14" s="46"/>
      <c r="B14" s="69"/>
      <c r="C14" s="27"/>
      <c r="D14" s="29"/>
      <c r="E14" s="31"/>
      <c r="F14" s="31"/>
      <c r="G14" s="27"/>
      <c r="H14" s="29"/>
      <c r="I14" s="31"/>
    </row>
    <row r="15" spans="1:17">
      <c r="A15" s="46"/>
      <c r="B15" s="100" t="s">
        <v>326</v>
      </c>
      <c r="C15" s="34">
        <v>15595</v>
      </c>
      <c r="D15" s="34"/>
      <c r="E15" s="35"/>
      <c r="F15" s="35"/>
      <c r="G15" s="34">
        <v>10319</v>
      </c>
      <c r="H15" s="34"/>
      <c r="I15" s="35"/>
    </row>
    <row r="16" spans="1:17" ht="15.75" thickBot="1">
      <c r="A16" s="46"/>
      <c r="B16" s="100"/>
      <c r="C16" s="67"/>
      <c r="D16" s="67"/>
      <c r="E16" s="68"/>
      <c r="F16" s="35"/>
      <c r="G16" s="67"/>
      <c r="H16" s="67"/>
      <c r="I16" s="68"/>
    </row>
    <row r="17" spans="1:17">
      <c r="A17" s="46"/>
      <c r="B17" s="91" t="s">
        <v>327</v>
      </c>
      <c r="C17" s="30">
        <v>22033</v>
      </c>
      <c r="D17" s="30"/>
      <c r="E17" s="32"/>
      <c r="F17" s="31"/>
      <c r="G17" s="30">
        <v>16642</v>
      </c>
      <c r="H17" s="30"/>
      <c r="I17" s="32"/>
    </row>
    <row r="18" spans="1:17" ht="15.75" thickBot="1">
      <c r="A18" s="46"/>
      <c r="B18" s="91"/>
      <c r="C18" s="37"/>
      <c r="D18" s="37"/>
      <c r="E18" s="38"/>
      <c r="F18" s="31"/>
      <c r="G18" s="37"/>
      <c r="H18" s="37"/>
      <c r="I18" s="38"/>
    </row>
    <row r="19" spans="1:17">
      <c r="A19" s="46"/>
      <c r="B19" s="11" t="s">
        <v>328</v>
      </c>
      <c r="C19" s="43"/>
      <c r="D19" s="43"/>
      <c r="E19" s="43"/>
      <c r="F19" s="10"/>
      <c r="G19" s="43"/>
      <c r="H19" s="43"/>
      <c r="I19" s="43"/>
    </row>
    <row r="20" spans="1:17">
      <c r="A20" s="46"/>
      <c r="B20" s="69" t="s">
        <v>329</v>
      </c>
      <c r="C20" s="29">
        <v>148041</v>
      </c>
      <c r="D20" s="29"/>
      <c r="E20" s="31"/>
      <c r="F20" s="31"/>
      <c r="G20" s="29">
        <v>238728</v>
      </c>
      <c r="H20" s="29"/>
      <c r="I20" s="31"/>
    </row>
    <row r="21" spans="1:17">
      <c r="A21" s="46"/>
      <c r="B21" s="69"/>
      <c r="C21" s="29"/>
      <c r="D21" s="29"/>
      <c r="E21" s="31"/>
      <c r="F21" s="31"/>
      <c r="G21" s="29"/>
      <c r="H21" s="29"/>
      <c r="I21" s="31"/>
    </row>
    <row r="22" spans="1:17">
      <c r="A22" s="46"/>
      <c r="B22" s="100" t="s">
        <v>330</v>
      </c>
      <c r="C22" s="34">
        <v>52186</v>
      </c>
      <c r="D22" s="34"/>
      <c r="E22" s="35"/>
      <c r="F22" s="35"/>
      <c r="G22" s="34">
        <v>68457</v>
      </c>
      <c r="H22" s="34"/>
      <c r="I22" s="35"/>
    </row>
    <row r="23" spans="1:17" ht="15.75" thickBot="1">
      <c r="A23" s="46"/>
      <c r="B23" s="100"/>
      <c r="C23" s="67"/>
      <c r="D23" s="67"/>
      <c r="E23" s="68"/>
      <c r="F23" s="35"/>
      <c r="G23" s="67"/>
      <c r="H23" s="67"/>
      <c r="I23" s="68"/>
    </row>
    <row r="24" spans="1:17">
      <c r="A24" s="46"/>
      <c r="B24" s="91" t="s">
        <v>331</v>
      </c>
      <c r="C24" s="30">
        <v>200227</v>
      </c>
      <c r="D24" s="30"/>
      <c r="E24" s="32"/>
      <c r="F24" s="31"/>
      <c r="G24" s="30">
        <v>307185</v>
      </c>
      <c r="H24" s="30"/>
      <c r="I24" s="32"/>
    </row>
    <row r="25" spans="1:17" ht="15.75" thickBot="1">
      <c r="A25" s="46"/>
      <c r="B25" s="91"/>
      <c r="C25" s="37"/>
      <c r="D25" s="37"/>
      <c r="E25" s="38"/>
      <c r="F25" s="31"/>
      <c r="G25" s="37"/>
      <c r="H25" s="37"/>
      <c r="I25" s="38"/>
    </row>
    <row r="26" spans="1:17">
      <c r="A26" s="46"/>
      <c r="B26" s="33" t="s">
        <v>332</v>
      </c>
      <c r="C26" s="39" t="s">
        <v>202</v>
      </c>
      <c r="D26" s="41">
        <v>178194</v>
      </c>
      <c r="E26" s="43"/>
      <c r="F26" s="35"/>
      <c r="G26" s="39" t="s">
        <v>202</v>
      </c>
      <c r="H26" s="41">
        <v>290543</v>
      </c>
      <c r="I26" s="43"/>
    </row>
    <row r="27" spans="1:17" ht="15.75" thickBot="1">
      <c r="A27" s="46"/>
      <c r="B27" s="33"/>
      <c r="C27" s="40"/>
      <c r="D27" s="42"/>
      <c r="E27" s="44"/>
      <c r="F27" s="35"/>
      <c r="G27" s="40"/>
      <c r="H27" s="42"/>
      <c r="I27" s="44"/>
    </row>
    <row r="28" spans="1:17" ht="15.75" thickTop="1">
      <c r="A28" s="46" t="s">
        <v>1096</v>
      </c>
      <c r="B28" s="45" t="s">
        <v>5</v>
      </c>
      <c r="C28" s="45"/>
      <c r="D28" s="45"/>
      <c r="E28" s="45"/>
      <c r="F28" s="45"/>
      <c r="G28" s="45"/>
      <c r="H28" s="45"/>
      <c r="I28" s="45"/>
      <c r="J28" s="45"/>
      <c r="K28" s="45"/>
      <c r="L28" s="45"/>
      <c r="M28" s="45"/>
      <c r="N28" s="45"/>
      <c r="O28" s="45"/>
      <c r="P28" s="45"/>
      <c r="Q28" s="45"/>
    </row>
    <row r="29" spans="1:17">
      <c r="A29" s="46"/>
      <c r="B29" s="35" t="s">
        <v>334</v>
      </c>
      <c r="C29" s="35"/>
      <c r="D29" s="35"/>
      <c r="E29" s="35"/>
      <c r="F29" s="35"/>
      <c r="G29" s="35"/>
      <c r="H29" s="35"/>
      <c r="I29" s="35"/>
      <c r="J29" s="35"/>
      <c r="K29" s="35"/>
      <c r="L29" s="35"/>
      <c r="M29" s="35"/>
      <c r="N29" s="35"/>
      <c r="O29" s="35"/>
      <c r="P29" s="35"/>
      <c r="Q29" s="35"/>
    </row>
    <row r="30" spans="1:17">
      <c r="A30" s="46"/>
      <c r="B30" s="35" t="s">
        <v>258</v>
      </c>
      <c r="C30" s="35"/>
      <c r="D30" s="35"/>
      <c r="E30" s="35"/>
      <c r="F30" s="35"/>
      <c r="G30" s="35"/>
      <c r="H30" s="35"/>
      <c r="I30" s="35"/>
      <c r="J30" s="35"/>
      <c r="K30" s="35"/>
      <c r="L30" s="35"/>
      <c r="M30" s="35"/>
      <c r="N30" s="35"/>
      <c r="O30" s="35"/>
      <c r="P30" s="35"/>
      <c r="Q30" s="35"/>
    </row>
    <row r="31" spans="1:17">
      <c r="A31" s="46"/>
      <c r="B31" s="23"/>
      <c r="C31" s="23"/>
      <c r="D31" s="23"/>
      <c r="E31" s="23"/>
      <c r="F31" s="23"/>
      <c r="G31" s="23"/>
      <c r="H31" s="23"/>
      <c r="I31" s="23"/>
      <c r="J31" s="23"/>
      <c r="K31" s="23"/>
      <c r="L31" s="23"/>
      <c r="M31" s="23"/>
      <c r="N31" s="23"/>
      <c r="O31" s="23"/>
      <c r="P31" s="23"/>
      <c r="Q31" s="23"/>
    </row>
    <row r="32" spans="1:17">
      <c r="A32" s="46"/>
      <c r="B32" s="13"/>
      <c r="C32" s="13"/>
      <c r="D32" s="13"/>
      <c r="E32" s="13"/>
      <c r="F32" s="13"/>
      <c r="G32" s="13"/>
      <c r="H32" s="13"/>
      <c r="I32" s="13"/>
      <c r="J32" s="13"/>
      <c r="K32" s="13"/>
      <c r="L32" s="13"/>
      <c r="M32" s="13"/>
      <c r="N32" s="13"/>
      <c r="O32" s="13"/>
      <c r="P32" s="13"/>
      <c r="Q32" s="13"/>
    </row>
    <row r="33" spans="1:17" ht="15.75" thickBot="1">
      <c r="A33" s="46"/>
      <c r="B33" s="101"/>
      <c r="C33" s="26" t="s">
        <v>259</v>
      </c>
      <c r="D33" s="26"/>
      <c r="E33" s="26"/>
      <c r="F33" s="26"/>
      <c r="G33" s="26"/>
      <c r="H33" s="26"/>
      <c r="I33" s="26"/>
      <c r="J33" s="10"/>
      <c r="K33" s="26" t="s">
        <v>260</v>
      </c>
      <c r="L33" s="26"/>
      <c r="M33" s="26"/>
      <c r="N33" s="26"/>
      <c r="O33" s="26"/>
      <c r="P33" s="26"/>
      <c r="Q33" s="26"/>
    </row>
    <row r="34" spans="1:17" ht="15.75" thickBot="1">
      <c r="A34" s="46"/>
      <c r="B34" s="16" t="s">
        <v>261</v>
      </c>
      <c r="C34" s="59">
        <v>2014</v>
      </c>
      <c r="D34" s="59"/>
      <c r="E34" s="59"/>
      <c r="F34" s="10"/>
      <c r="G34" s="59">
        <v>2013</v>
      </c>
      <c r="H34" s="59"/>
      <c r="I34" s="59"/>
      <c r="J34" s="10"/>
      <c r="K34" s="59">
        <v>2014</v>
      </c>
      <c r="L34" s="59"/>
      <c r="M34" s="59"/>
      <c r="N34" s="22"/>
      <c r="O34" s="59">
        <v>2013</v>
      </c>
      <c r="P34" s="59"/>
      <c r="Q34" s="59"/>
    </row>
    <row r="35" spans="1:17">
      <c r="A35" s="46"/>
      <c r="B35" s="52" t="s">
        <v>335</v>
      </c>
      <c r="C35" s="32"/>
      <c r="D35" s="32"/>
      <c r="E35" s="32"/>
      <c r="F35" s="19"/>
      <c r="G35" s="32"/>
      <c r="H35" s="32"/>
      <c r="I35" s="32"/>
      <c r="J35" s="19"/>
      <c r="K35" s="32"/>
      <c r="L35" s="32"/>
      <c r="M35" s="32"/>
      <c r="N35" s="19"/>
      <c r="O35" s="32"/>
      <c r="P35" s="32"/>
      <c r="Q35" s="32"/>
    </row>
    <row r="36" spans="1:17">
      <c r="A36" s="46"/>
      <c r="B36" s="33" t="s">
        <v>336</v>
      </c>
      <c r="C36" s="33" t="s">
        <v>202</v>
      </c>
      <c r="D36" s="34">
        <v>3346</v>
      </c>
      <c r="E36" s="35"/>
      <c r="F36" s="35"/>
      <c r="G36" s="33" t="s">
        <v>202</v>
      </c>
      <c r="H36" s="34">
        <v>4857</v>
      </c>
      <c r="I36" s="35"/>
      <c r="J36" s="35"/>
      <c r="K36" s="33" t="s">
        <v>202</v>
      </c>
      <c r="L36" s="34">
        <v>6791</v>
      </c>
      <c r="M36" s="35"/>
      <c r="N36" s="35"/>
      <c r="O36" s="33" t="s">
        <v>202</v>
      </c>
      <c r="P36" s="34">
        <v>9849</v>
      </c>
      <c r="Q36" s="35"/>
    </row>
    <row r="37" spans="1:17">
      <c r="A37" s="46"/>
      <c r="B37" s="33"/>
      <c r="C37" s="33"/>
      <c r="D37" s="34"/>
      <c r="E37" s="35"/>
      <c r="F37" s="35"/>
      <c r="G37" s="33"/>
      <c r="H37" s="34"/>
      <c r="I37" s="35"/>
      <c r="J37" s="35"/>
      <c r="K37" s="33"/>
      <c r="L37" s="34"/>
      <c r="M37" s="35"/>
      <c r="N37" s="35"/>
      <c r="O37" s="33"/>
      <c r="P37" s="34"/>
      <c r="Q37" s="35"/>
    </row>
    <row r="38" spans="1:17">
      <c r="A38" s="46"/>
      <c r="B38" s="27" t="s">
        <v>337</v>
      </c>
      <c r="C38" s="29">
        <v>60526</v>
      </c>
      <c r="D38" s="29"/>
      <c r="E38" s="31"/>
      <c r="F38" s="31"/>
      <c r="G38" s="29">
        <v>80293</v>
      </c>
      <c r="H38" s="29"/>
      <c r="I38" s="31"/>
      <c r="J38" s="31"/>
      <c r="K38" s="29">
        <v>88542</v>
      </c>
      <c r="L38" s="29"/>
      <c r="M38" s="31"/>
      <c r="N38" s="31"/>
      <c r="O38" s="71" t="s">
        <v>338</v>
      </c>
      <c r="P38" s="71"/>
      <c r="Q38" s="27" t="s">
        <v>271</v>
      </c>
    </row>
    <row r="39" spans="1:17">
      <c r="A39" s="46"/>
      <c r="B39" s="27"/>
      <c r="C39" s="29"/>
      <c r="D39" s="29"/>
      <c r="E39" s="31"/>
      <c r="F39" s="31"/>
      <c r="G39" s="29"/>
      <c r="H39" s="29"/>
      <c r="I39" s="31"/>
      <c r="J39" s="31"/>
      <c r="K39" s="29"/>
      <c r="L39" s="29"/>
      <c r="M39" s="31"/>
      <c r="N39" s="31"/>
      <c r="O39" s="71"/>
      <c r="P39" s="71"/>
      <c r="Q39" s="27"/>
    </row>
    <row r="40" spans="1:17">
      <c r="A40" s="46"/>
      <c r="B40" s="33" t="s">
        <v>339</v>
      </c>
      <c r="C40" s="66" t="s">
        <v>340</v>
      </c>
      <c r="D40" s="66"/>
      <c r="E40" s="33" t="s">
        <v>271</v>
      </c>
      <c r="F40" s="35"/>
      <c r="G40" s="34">
        <v>1477</v>
      </c>
      <c r="H40" s="34"/>
      <c r="I40" s="35"/>
      <c r="J40" s="35"/>
      <c r="K40" s="34">
        <v>15141</v>
      </c>
      <c r="L40" s="34"/>
      <c r="M40" s="35"/>
      <c r="N40" s="35"/>
      <c r="O40" s="34">
        <v>4539</v>
      </c>
      <c r="P40" s="34"/>
      <c r="Q40" s="35"/>
    </row>
    <row r="41" spans="1:17">
      <c r="A41" s="46"/>
      <c r="B41" s="33"/>
      <c r="C41" s="66"/>
      <c r="D41" s="66"/>
      <c r="E41" s="33"/>
      <c r="F41" s="35"/>
      <c r="G41" s="34"/>
      <c r="H41" s="34"/>
      <c r="I41" s="35"/>
      <c r="J41" s="35"/>
      <c r="K41" s="34"/>
      <c r="L41" s="34"/>
      <c r="M41" s="35"/>
      <c r="N41" s="35"/>
      <c r="O41" s="34"/>
      <c r="P41" s="34"/>
      <c r="Q41" s="35"/>
    </row>
    <row r="42" spans="1:17" ht="15.75" thickBot="1">
      <c r="A42" s="46"/>
      <c r="B42" s="18" t="s">
        <v>341</v>
      </c>
      <c r="C42" s="78" t="s">
        <v>342</v>
      </c>
      <c r="D42" s="78"/>
      <c r="E42" s="18" t="s">
        <v>271</v>
      </c>
      <c r="F42" s="19"/>
      <c r="G42" s="78" t="s">
        <v>343</v>
      </c>
      <c r="H42" s="78"/>
      <c r="I42" s="18" t="s">
        <v>271</v>
      </c>
      <c r="J42" s="19"/>
      <c r="K42" s="78" t="s">
        <v>344</v>
      </c>
      <c r="L42" s="78"/>
      <c r="M42" s="18" t="s">
        <v>271</v>
      </c>
      <c r="N42" s="19"/>
      <c r="O42" s="78" t="s">
        <v>343</v>
      </c>
      <c r="P42" s="78"/>
      <c r="Q42" s="18" t="s">
        <v>271</v>
      </c>
    </row>
    <row r="43" spans="1:17">
      <c r="A43" s="46"/>
      <c r="B43" s="100" t="s">
        <v>99</v>
      </c>
      <c r="C43" s="39" t="s">
        <v>202</v>
      </c>
      <c r="D43" s="41">
        <v>57477</v>
      </c>
      <c r="E43" s="43"/>
      <c r="F43" s="35"/>
      <c r="G43" s="39" t="s">
        <v>202</v>
      </c>
      <c r="H43" s="41">
        <v>86535</v>
      </c>
      <c r="I43" s="43"/>
      <c r="J43" s="35"/>
      <c r="K43" s="39" t="s">
        <v>202</v>
      </c>
      <c r="L43" s="41">
        <v>107563</v>
      </c>
      <c r="M43" s="43"/>
      <c r="N43" s="35"/>
      <c r="O43" s="39" t="s">
        <v>202</v>
      </c>
      <c r="P43" s="90" t="s">
        <v>294</v>
      </c>
      <c r="Q43" s="39" t="s">
        <v>271</v>
      </c>
    </row>
    <row r="44" spans="1:17" ht="15.75" thickBot="1">
      <c r="A44" s="46"/>
      <c r="B44" s="100"/>
      <c r="C44" s="40"/>
      <c r="D44" s="42"/>
      <c r="E44" s="44"/>
      <c r="F44" s="35"/>
      <c r="G44" s="40"/>
      <c r="H44" s="42"/>
      <c r="I44" s="44"/>
      <c r="J44" s="35"/>
      <c r="K44" s="40"/>
      <c r="L44" s="42"/>
      <c r="M44" s="44"/>
      <c r="N44" s="35"/>
      <c r="O44" s="40"/>
      <c r="P44" s="76"/>
      <c r="Q44" s="40"/>
    </row>
    <row r="45" spans="1:17" ht="15.75" thickTop="1">
      <c r="A45" s="46" t="s">
        <v>1097</v>
      </c>
      <c r="B45" s="45" t="s">
        <v>5</v>
      </c>
      <c r="C45" s="45"/>
      <c r="D45" s="45"/>
      <c r="E45" s="45"/>
      <c r="F45" s="45"/>
      <c r="G45" s="45"/>
      <c r="H45" s="45"/>
      <c r="I45" s="45"/>
      <c r="J45" s="45"/>
      <c r="K45" s="45"/>
      <c r="L45" s="45"/>
      <c r="M45" s="45"/>
      <c r="N45" s="45"/>
      <c r="O45" s="45"/>
      <c r="P45" s="45"/>
      <c r="Q45" s="45"/>
    </row>
    <row r="46" spans="1:17">
      <c r="A46" s="46"/>
      <c r="B46" s="35" t="s">
        <v>346</v>
      </c>
      <c r="C46" s="35"/>
      <c r="D46" s="35"/>
      <c r="E46" s="35"/>
      <c r="F46" s="35"/>
      <c r="G46" s="35"/>
      <c r="H46" s="35"/>
      <c r="I46" s="35"/>
      <c r="J46" s="35"/>
      <c r="K46" s="35"/>
      <c r="L46" s="35"/>
      <c r="M46" s="35"/>
      <c r="N46" s="35"/>
      <c r="O46" s="35"/>
      <c r="P46" s="35"/>
      <c r="Q46" s="35"/>
    </row>
    <row r="47" spans="1:17">
      <c r="A47" s="46"/>
      <c r="B47" s="23"/>
      <c r="C47" s="23"/>
      <c r="D47" s="23"/>
      <c r="E47" s="23"/>
      <c r="F47" s="23"/>
      <c r="G47" s="23"/>
      <c r="H47" s="23"/>
      <c r="I47" s="23"/>
      <c r="J47" s="23"/>
      <c r="K47" s="23"/>
      <c r="L47" s="23"/>
      <c r="M47" s="23"/>
      <c r="N47" s="23"/>
      <c r="O47" s="23"/>
      <c r="P47" s="23"/>
      <c r="Q47" s="23"/>
    </row>
    <row r="48" spans="1:17">
      <c r="A48" s="46"/>
      <c r="B48" s="23"/>
      <c r="C48" s="23"/>
      <c r="D48" s="23"/>
      <c r="E48" s="23"/>
      <c r="F48" s="23"/>
      <c r="G48" s="23"/>
      <c r="H48" s="23"/>
      <c r="I48" s="23"/>
      <c r="J48" s="23"/>
      <c r="K48" s="23"/>
      <c r="L48" s="23"/>
    </row>
    <row r="49" spans="1:12">
      <c r="A49" s="46"/>
      <c r="B49" s="13"/>
      <c r="C49" s="13"/>
      <c r="D49" s="13"/>
      <c r="E49" s="13"/>
      <c r="F49" s="13"/>
      <c r="G49" s="13"/>
      <c r="H49" s="13"/>
      <c r="I49" s="13"/>
      <c r="J49" s="13"/>
      <c r="K49" s="13"/>
      <c r="L49" s="13"/>
    </row>
    <row r="50" spans="1:12" ht="15.75" thickBot="1">
      <c r="A50" s="46"/>
      <c r="B50" s="24" t="s">
        <v>347</v>
      </c>
      <c r="C50" s="26" t="s">
        <v>348</v>
      </c>
      <c r="D50" s="26"/>
      <c r="E50" s="26"/>
      <c r="F50" s="26"/>
      <c r="G50" s="26"/>
      <c r="H50" s="26"/>
      <c r="I50" s="26"/>
      <c r="J50" s="26"/>
      <c r="K50" s="26"/>
      <c r="L50" s="26"/>
    </row>
    <row r="51" spans="1:12">
      <c r="A51" s="46"/>
      <c r="B51" s="24"/>
      <c r="C51" s="106" t="s">
        <v>349</v>
      </c>
      <c r="D51" s="106"/>
      <c r="E51" s="43"/>
      <c r="F51" s="106" t="s">
        <v>351</v>
      </c>
      <c r="G51" s="106"/>
      <c r="H51" s="106"/>
      <c r="I51" s="43"/>
      <c r="J51" s="106" t="s">
        <v>354</v>
      </c>
      <c r="K51" s="106"/>
      <c r="L51" s="106"/>
    </row>
    <row r="52" spans="1:12">
      <c r="A52" s="46"/>
      <c r="B52" s="24"/>
      <c r="C52" s="25" t="s">
        <v>350</v>
      </c>
      <c r="D52" s="25"/>
      <c r="E52" s="35"/>
      <c r="F52" s="25" t="s">
        <v>352</v>
      </c>
      <c r="G52" s="25"/>
      <c r="H52" s="25"/>
      <c r="I52" s="35"/>
      <c r="J52" s="25" t="s">
        <v>355</v>
      </c>
      <c r="K52" s="25"/>
      <c r="L52" s="25"/>
    </row>
    <row r="53" spans="1:12" ht="15.75" thickBot="1">
      <c r="A53" s="46"/>
      <c r="B53" s="24"/>
      <c r="C53" s="107"/>
      <c r="D53" s="107"/>
      <c r="E53" s="35"/>
      <c r="F53" s="26" t="s">
        <v>353</v>
      </c>
      <c r="G53" s="26"/>
      <c r="H53" s="26"/>
      <c r="I53" s="35"/>
      <c r="J53" s="107"/>
      <c r="K53" s="107"/>
      <c r="L53" s="107"/>
    </row>
    <row r="54" spans="1:12">
      <c r="A54" s="46"/>
      <c r="B54" s="52" t="s">
        <v>356</v>
      </c>
      <c r="C54" s="32"/>
      <c r="D54" s="32"/>
      <c r="E54" s="19"/>
      <c r="F54" s="32"/>
      <c r="G54" s="32"/>
      <c r="H54" s="32"/>
      <c r="I54" s="19"/>
      <c r="J54" s="32"/>
      <c r="K54" s="32"/>
      <c r="L54" s="32"/>
    </row>
    <row r="55" spans="1:12">
      <c r="A55" s="46"/>
      <c r="B55" s="108" t="s">
        <v>357</v>
      </c>
      <c r="C55" s="66">
        <v>14</v>
      </c>
      <c r="D55" s="35"/>
      <c r="E55" s="35"/>
      <c r="F55" s="33" t="s">
        <v>202</v>
      </c>
      <c r="G55" s="34">
        <v>6060500</v>
      </c>
      <c r="H55" s="35"/>
      <c r="I55" s="35"/>
      <c r="J55" s="33" t="s">
        <v>202</v>
      </c>
      <c r="K55" s="34">
        <v>1545</v>
      </c>
      <c r="L55" s="35"/>
    </row>
    <row r="56" spans="1:12">
      <c r="A56" s="46"/>
      <c r="B56" s="108"/>
      <c r="C56" s="66"/>
      <c r="D56" s="35"/>
      <c r="E56" s="35"/>
      <c r="F56" s="33"/>
      <c r="G56" s="34"/>
      <c r="H56" s="35"/>
      <c r="I56" s="35"/>
      <c r="J56" s="33"/>
      <c r="K56" s="34"/>
      <c r="L56" s="35"/>
    </row>
    <row r="57" spans="1:12" ht="25.5">
      <c r="A57" s="46"/>
      <c r="B57" s="102" t="s">
        <v>358</v>
      </c>
      <c r="C57" s="31"/>
      <c r="D57" s="31"/>
      <c r="E57" s="19"/>
      <c r="F57" s="31"/>
      <c r="G57" s="31"/>
      <c r="H57" s="31"/>
      <c r="I57" s="19"/>
      <c r="J57" s="31"/>
      <c r="K57" s="31"/>
      <c r="L57" s="31"/>
    </row>
    <row r="58" spans="1:12">
      <c r="A58" s="46"/>
      <c r="B58" s="109" t="s">
        <v>359</v>
      </c>
      <c r="C58" s="66">
        <v>9</v>
      </c>
      <c r="D58" s="35"/>
      <c r="E58" s="35"/>
      <c r="F58" s="34">
        <v>820536</v>
      </c>
      <c r="G58" s="34"/>
      <c r="H58" s="35"/>
      <c r="I58" s="35"/>
      <c r="J58" s="66" t="s">
        <v>360</v>
      </c>
      <c r="K58" s="66"/>
      <c r="L58" s="33" t="s">
        <v>271</v>
      </c>
    </row>
    <row r="59" spans="1:12">
      <c r="A59" s="46"/>
      <c r="B59" s="109"/>
      <c r="C59" s="66"/>
      <c r="D59" s="35"/>
      <c r="E59" s="35"/>
      <c r="F59" s="34"/>
      <c r="G59" s="34"/>
      <c r="H59" s="35"/>
      <c r="I59" s="35"/>
      <c r="J59" s="66"/>
      <c r="K59" s="66"/>
      <c r="L59" s="33"/>
    </row>
    <row r="60" spans="1:12">
      <c r="A60" s="46"/>
      <c r="B60" s="110" t="s">
        <v>361</v>
      </c>
      <c r="C60" s="71">
        <v>1</v>
      </c>
      <c r="D60" s="31"/>
      <c r="E60" s="31"/>
      <c r="F60" s="29">
        <v>430000</v>
      </c>
      <c r="G60" s="29"/>
      <c r="H60" s="31"/>
      <c r="I60" s="31"/>
      <c r="J60" s="71" t="s">
        <v>362</v>
      </c>
      <c r="K60" s="71"/>
      <c r="L60" s="27" t="s">
        <v>271</v>
      </c>
    </row>
    <row r="61" spans="1:12">
      <c r="A61" s="46"/>
      <c r="B61" s="110"/>
      <c r="C61" s="71"/>
      <c r="D61" s="31"/>
      <c r="E61" s="31"/>
      <c r="F61" s="29"/>
      <c r="G61" s="29"/>
      <c r="H61" s="31"/>
      <c r="I61" s="31"/>
      <c r="J61" s="71"/>
      <c r="K61" s="71"/>
      <c r="L61" s="27"/>
    </row>
    <row r="62" spans="1:12">
      <c r="A62" s="46"/>
      <c r="B62" s="103" t="s">
        <v>363</v>
      </c>
      <c r="C62" s="35"/>
      <c r="D62" s="35"/>
      <c r="E62" s="10"/>
      <c r="F62" s="35"/>
      <c r="G62" s="35"/>
      <c r="H62" s="35"/>
      <c r="I62" s="10"/>
      <c r="J62" s="35"/>
      <c r="K62" s="35"/>
      <c r="L62" s="35"/>
    </row>
    <row r="63" spans="1:12">
      <c r="A63" s="46"/>
      <c r="B63" s="111" t="s">
        <v>364</v>
      </c>
      <c r="C63" s="71">
        <v>3</v>
      </c>
      <c r="D63" s="31"/>
      <c r="E63" s="31"/>
      <c r="F63" s="29">
        <v>441375</v>
      </c>
      <c r="G63" s="29"/>
      <c r="H63" s="31"/>
      <c r="I63" s="31"/>
      <c r="J63" s="71" t="s">
        <v>365</v>
      </c>
      <c r="K63" s="71"/>
      <c r="L63" s="27" t="s">
        <v>271</v>
      </c>
    </row>
    <row r="64" spans="1:12">
      <c r="A64" s="46"/>
      <c r="B64" s="111"/>
      <c r="C64" s="71"/>
      <c r="D64" s="31"/>
      <c r="E64" s="31"/>
      <c r="F64" s="29"/>
      <c r="G64" s="29"/>
      <c r="H64" s="31"/>
      <c r="I64" s="31"/>
      <c r="J64" s="71"/>
      <c r="K64" s="71"/>
      <c r="L64" s="27"/>
    </row>
    <row r="65" spans="1:12">
      <c r="A65" s="46"/>
      <c r="B65" s="112" t="s">
        <v>366</v>
      </c>
      <c r="C65" s="66">
        <v>21</v>
      </c>
      <c r="D65" s="35"/>
      <c r="E65" s="35"/>
      <c r="F65" s="34">
        <v>1296202</v>
      </c>
      <c r="G65" s="34"/>
      <c r="H65" s="35"/>
      <c r="I65" s="35"/>
      <c r="J65" s="66" t="s">
        <v>367</v>
      </c>
      <c r="K65" s="66"/>
      <c r="L65" s="33" t="s">
        <v>271</v>
      </c>
    </row>
    <row r="66" spans="1:12" ht="15.75" thickBot="1">
      <c r="A66" s="46"/>
      <c r="B66" s="112"/>
      <c r="C66" s="77"/>
      <c r="D66" s="68"/>
      <c r="E66" s="35"/>
      <c r="F66" s="67"/>
      <c r="G66" s="67"/>
      <c r="H66" s="68"/>
      <c r="I66" s="35"/>
      <c r="J66" s="77"/>
      <c r="K66" s="77"/>
      <c r="L66" s="89"/>
    </row>
    <row r="67" spans="1:12">
      <c r="A67" s="46"/>
      <c r="B67" s="113" t="s">
        <v>368</v>
      </c>
      <c r="C67" s="92">
        <v>34</v>
      </c>
      <c r="D67" s="32"/>
      <c r="E67" s="31"/>
      <c r="F67" s="30">
        <v>2988113</v>
      </c>
      <c r="G67" s="30"/>
      <c r="H67" s="32"/>
      <c r="I67" s="31"/>
      <c r="J67" s="92" t="s">
        <v>369</v>
      </c>
      <c r="K67" s="92"/>
      <c r="L67" s="28" t="s">
        <v>271</v>
      </c>
    </row>
    <row r="68" spans="1:12" ht="15.75" thickBot="1">
      <c r="A68" s="46"/>
      <c r="B68" s="113"/>
      <c r="C68" s="78"/>
      <c r="D68" s="38"/>
      <c r="E68" s="31"/>
      <c r="F68" s="37"/>
      <c r="G68" s="37"/>
      <c r="H68" s="38"/>
      <c r="I68" s="31"/>
      <c r="J68" s="78"/>
      <c r="K68" s="78"/>
      <c r="L68" s="79"/>
    </row>
    <row r="69" spans="1:12" ht="25.5">
      <c r="A69" s="46"/>
      <c r="B69" s="15" t="s">
        <v>370</v>
      </c>
      <c r="C69" s="43"/>
      <c r="D69" s="43"/>
      <c r="E69" s="10"/>
      <c r="F69" s="43"/>
      <c r="G69" s="43"/>
      <c r="H69" s="43"/>
      <c r="I69" s="10"/>
      <c r="J69" s="43"/>
      <c r="K69" s="43"/>
      <c r="L69" s="43"/>
    </row>
    <row r="70" spans="1:12">
      <c r="A70" s="46"/>
      <c r="B70" s="110" t="s">
        <v>364</v>
      </c>
      <c r="C70" s="71">
        <v>22</v>
      </c>
      <c r="D70" s="31"/>
      <c r="E70" s="31"/>
      <c r="F70" s="29">
        <v>154261</v>
      </c>
      <c r="G70" s="29"/>
      <c r="H70" s="31"/>
      <c r="I70" s="31"/>
      <c r="J70" s="71" t="s">
        <v>371</v>
      </c>
      <c r="K70" s="71"/>
      <c r="L70" s="27" t="s">
        <v>271</v>
      </c>
    </row>
    <row r="71" spans="1:12">
      <c r="A71" s="46"/>
      <c r="B71" s="110"/>
      <c r="C71" s="71"/>
      <c r="D71" s="31"/>
      <c r="E71" s="31"/>
      <c r="F71" s="29"/>
      <c r="G71" s="29"/>
      <c r="H71" s="31"/>
      <c r="I71" s="31"/>
      <c r="J71" s="71"/>
      <c r="K71" s="71"/>
      <c r="L71" s="27"/>
    </row>
    <row r="72" spans="1:12">
      <c r="A72" s="46"/>
      <c r="B72" s="109" t="s">
        <v>366</v>
      </c>
      <c r="C72" s="66">
        <v>4</v>
      </c>
      <c r="D72" s="35"/>
      <c r="E72" s="35"/>
      <c r="F72" s="34">
        <v>93208</v>
      </c>
      <c r="G72" s="34"/>
      <c r="H72" s="35"/>
      <c r="I72" s="35"/>
      <c r="J72" s="66" t="s">
        <v>372</v>
      </c>
      <c r="K72" s="66"/>
      <c r="L72" s="33" t="s">
        <v>271</v>
      </c>
    </row>
    <row r="73" spans="1:12" ht="15.75" thickBot="1">
      <c r="A73" s="46"/>
      <c r="B73" s="109"/>
      <c r="C73" s="77"/>
      <c r="D73" s="68"/>
      <c r="E73" s="35"/>
      <c r="F73" s="67"/>
      <c r="G73" s="67"/>
      <c r="H73" s="68"/>
      <c r="I73" s="35"/>
      <c r="J73" s="77"/>
      <c r="K73" s="77"/>
      <c r="L73" s="89"/>
    </row>
    <row r="74" spans="1:12">
      <c r="A74" s="46"/>
      <c r="B74" s="113" t="s">
        <v>373</v>
      </c>
      <c r="C74" s="92">
        <v>26</v>
      </c>
      <c r="D74" s="32"/>
      <c r="E74" s="31"/>
      <c r="F74" s="30">
        <v>247469</v>
      </c>
      <c r="G74" s="30"/>
      <c r="H74" s="32"/>
      <c r="I74" s="31"/>
      <c r="J74" s="92" t="s">
        <v>374</v>
      </c>
      <c r="K74" s="92"/>
      <c r="L74" s="28" t="s">
        <v>271</v>
      </c>
    </row>
    <row r="75" spans="1:12" ht="15.75" thickBot="1">
      <c r="A75" s="46"/>
      <c r="B75" s="113"/>
      <c r="C75" s="78"/>
      <c r="D75" s="38"/>
      <c r="E75" s="31"/>
      <c r="F75" s="37"/>
      <c r="G75" s="37"/>
      <c r="H75" s="38"/>
      <c r="I75" s="31"/>
      <c r="J75" s="78"/>
      <c r="K75" s="78"/>
      <c r="L75" s="79"/>
    </row>
    <row r="76" spans="1:12">
      <c r="A76" s="46"/>
      <c r="B76" s="108" t="s">
        <v>375</v>
      </c>
      <c r="C76" s="90">
        <v>1</v>
      </c>
      <c r="D76" s="43"/>
      <c r="E76" s="35"/>
      <c r="F76" s="41">
        <v>79020</v>
      </c>
      <c r="G76" s="41"/>
      <c r="H76" s="43"/>
      <c r="I76" s="35"/>
      <c r="J76" s="90" t="s">
        <v>376</v>
      </c>
      <c r="K76" s="90"/>
      <c r="L76" s="39" t="s">
        <v>271</v>
      </c>
    </row>
    <row r="77" spans="1:12">
      <c r="A77" s="46"/>
      <c r="B77" s="108"/>
      <c r="C77" s="66"/>
      <c r="D77" s="35"/>
      <c r="E77" s="35"/>
      <c r="F77" s="34"/>
      <c r="G77" s="34"/>
      <c r="H77" s="35"/>
      <c r="I77" s="35"/>
      <c r="J77" s="66"/>
      <c r="K77" s="66"/>
      <c r="L77" s="33"/>
    </row>
    <row r="78" spans="1:12">
      <c r="A78" s="46"/>
      <c r="B78" s="114" t="s">
        <v>377</v>
      </c>
      <c r="C78" s="71">
        <v>3</v>
      </c>
      <c r="D78" s="31"/>
      <c r="E78" s="31"/>
      <c r="F78" s="71" t="s">
        <v>265</v>
      </c>
      <c r="G78" s="71"/>
      <c r="H78" s="31"/>
      <c r="I78" s="31"/>
      <c r="J78" s="29">
        <v>15595</v>
      </c>
      <c r="K78" s="29"/>
      <c r="L78" s="31"/>
    </row>
    <row r="79" spans="1:12" ht="15.75" thickBot="1">
      <c r="A79" s="46"/>
      <c r="B79" s="114"/>
      <c r="C79" s="78"/>
      <c r="D79" s="38"/>
      <c r="E79" s="31"/>
      <c r="F79" s="78"/>
      <c r="G79" s="78"/>
      <c r="H79" s="38"/>
      <c r="I79" s="31"/>
      <c r="J79" s="37"/>
      <c r="K79" s="37"/>
      <c r="L79" s="38"/>
    </row>
    <row r="80" spans="1:12">
      <c r="A80" s="46"/>
      <c r="B80" s="108" t="s">
        <v>378</v>
      </c>
      <c r="C80" s="90">
        <v>78</v>
      </c>
      <c r="D80" s="43"/>
      <c r="E80" s="35"/>
      <c r="F80" s="39" t="s">
        <v>202</v>
      </c>
      <c r="G80" s="41">
        <v>9375102</v>
      </c>
      <c r="H80" s="43"/>
      <c r="I80" s="35"/>
      <c r="J80" s="39" t="s">
        <v>202</v>
      </c>
      <c r="K80" s="90" t="s">
        <v>379</v>
      </c>
      <c r="L80" s="39" t="s">
        <v>271</v>
      </c>
    </row>
    <row r="81" spans="1:17" ht="15.75" thickBot="1">
      <c r="A81" s="46"/>
      <c r="B81" s="108"/>
      <c r="C81" s="76"/>
      <c r="D81" s="44"/>
      <c r="E81" s="35"/>
      <c r="F81" s="40"/>
      <c r="G81" s="42"/>
      <c r="H81" s="44"/>
      <c r="I81" s="35"/>
      <c r="J81" s="40"/>
      <c r="K81" s="76"/>
      <c r="L81" s="40"/>
    </row>
    <row r="82" spans="1:17" ht="15.75" thickTop="1">
      <c r="A82" s="46"/>
      <c r="B82" s="48" t="s">
        <v>380</v>
      </c>
      <c r="C82" s="48"/>
      <c r="D82" s="48"/>
      <c r="E82" s="48"/>
      <c r="F82" s="48"/>
      <c r="G82" s="48"/>
      <c r="H82" s="48"/>
      <c r="I82" s="48"/>
      <c r="J82" s="48"/>
      <c r="K82" s="48"/>
      <c r="L82" s="48"/>
      <c r="M82" s="48"/>
      <c r="N82" s="48"/>
      <c r="O82" s="48"/>
      <c r="P82" s="48"/>
      <c r="Q82" s="48"/>
    </row>
    <row r="83" spans="1:17">
      <c r="A83" s="46"/>
      <c r="B83" s="13"/>
      <c r="C83" s="13"/>
    </row>
    <row r="84" spans="1:17" ht="38.25">
      <c r="A84" s="46"/>
      <c r="B84" s="81">
        <v>-1</v>
      </c>
      <c r="C84" s="81" t="s">
        <v>381</v>
      </c>
    </row>
    <row r="85" spans="1:17">
      <c r="A85" s="46"/>
      <c r="B85" s="13"/>
      <c r="C85" s="13"/>
    </row>
    <row r="86" spans="1:17" ht="51">
      <c r="A86" s="46"/>
      <c r="B86" s="81">
        <v>-2</v>
      </c>
      <c r="C86" s="81" t="s">
        <v>382</v>
      </c>
    </row>
  </sheetData>
  <mergeCells count="285">
    <mergeCell ref="A45:A86"/>
    <mergeCell ref="B45:Q45"/>
    <mergeCell ref="B46:Q46"/>
    <mergeCell ref="B47:Q47"/>
    <mergeCell ref="B82:Q82"/>
    <mergeCell ref="B4:Q4"/>
    <mergeCell ref="B5:Q5"/>
    <mergeCell ref="B6:Q6"/>
    <mergeCell ref="A28:A44"/>
    <mergeCell ref="B28:Q28"/>
    <mergeCell ref="B29:Q29"/>
    <mergeCell ref="B30:Q30"/>
    <mergeCell ref="H80:H81"/>
    <mergeCell ref="I80:I81"/>
    <mergeCell ref="J80:J81"/>
    <mergeCell ref="K80:K81"/>
    <mergeCell ref="L80:L81"/>
    <mergeCell ref="A1:A2"/>
    <mergeCell ref="B1:Q1"/>
    <mergeCell ref="B2:Q2"/>
    <mergeCell ref="B3:Q3"/>
    <mergeCell ref="A4:A27"/>
    <mergeCell ref="B80:B81"/>
    <mergeCell ref="C80:C81"/>
    <mergeCell ref="D80:D81"/>
    <mergeCell ref="E80:E81"/>
    <mergeCell ref="F80:F81"/>
    <mergeCell ref="G80:G81"/>
    <mergeCell ref="L76:L77"/>
    <mergeCell ref="B78:B79"/>
    <mergeCell ref="C78:C79"/>
    <mergeCell ref="D78:D79"/>
    <mergeCell ref="E78:E79"/>
    <mergeCell ref="F78:G79"/>
    <mergeCell ref="H78:H79"/>
    <mergeCell ref="I78:I79"/>
    <mergeCell ref="J78:K79"/>
    <mergeCell ref="L78:L79"/>
    <mergeCell ref="J74:K75"/>
    <mergeCell ref="L74:L75"/>
    <mergeCell ref="B76:B77"/>
    <mergeCell ref="C76:C77"/>
    <mergeCell ref="D76:D77"/>
    <mergeCell ref="E76:E77"/>
    <mergeCell ref="F76:G77"/>
    <mergeCell ref="H76:H77"/>
    <mergeCell ref="I76:I77"/>
    <mergeCell ref="J76:K77"/>
    <mergeCell ref="I72:I73"/>
    <mergeCell ref="J72:K73"/>
    <mergeCell ref="L72:L73"/>
    <mergeCell ref="B74:B75"/>
    <mergeCell ref="C74:C75"/>
    <mergeCell ref="D74:D75"/>
    <mergeCell ref="E74:E75"/>
    <mergeCell ref="F74:G75"/>
    <mergeCell ref="H74:H75"/>
    <mergeCell ref="I74:I75"/>
    <mergeCell ref="H70:H71"/>
    <mergeCell ref="I70:I71"/>
    <mergeCell ref="J70:K71"/>
    <mergeCell ref="L70:L71"/>
    <mergeCell ref="B72:B73"/>
    <mergeCell ref="C72:C73"/>
    <mergeCell ref="D72:D73"/>
    <mergeCell ref="E72:E73"/>
    <mergeCell ref="F72:G73"/>
    <mergeCell ref="H72:H73"/>
    <mergeCell ref="J67:K68"/>
    <mergeCell ref="L67:L68"/>
    <mergeCell ref="C69:D69"/>
    <mergeCell ref="F69:H69"/>
    <mergeCell ref="J69:L69"/>
    <mergeCell ref="B70:B71"/>
    <mergeCell ref="C70:C71"/>
    <mergeCell ref="D70:D71"/>
    <mergeCell ref="E70:E71"/>
    <mergeCell ref="F70:G71"/>
    <mergeCell ref="I65:I66"/>
    <mergeCell ref="J65:K66"/>
    <mergeCell ref="L65:L66"/>
    <mergeCell ref="B67:B68"/>
    <mergeCell ref="C67:C68"/>
    <mergeCell ref="D67:D68"/>
    <mergeCell ref="E67:E68"/>
    <mergeCell ref="F67:G68"/>
    <mergeCell ref="H67:H68"/>
    <mergeCell ref="I67:I68"/>
    <mergeCell ref="H63:H64"/>
    <mergeCell ref="I63:I64"/>
    <mergeCell ref="J63:K64"/>
    <mergeCell ref="L63:L64"/>
    <mergeCell ref="B65:B66"/>
    <mergeCell ref="C65:C66"/>
    <mergeCell ref="D65:D66"/>
    <mergeCell ref="E65:E66"/>
    <mergeCell ref="F65:G66"/>
    <mergeCell ref="H65:H66"/>
    <mergeCell ref="J60:K61"/>
    <mergeCell ref="L60:L61"/>
    <mergeCell ref="C62:D62"/>
    <mergeCell ref="F62:H62"/>
    <mergeCell ref="J62:L62"/>
    <mergeCell ref="B63:B64"/>
    <mergeCell ref="C63:C64"/>
    <mergeCell ref="D63:D64"/>
    <mergeCell ref="E63:E64"/>
    <mergeCell ref="F63:G64"/>
    <mergeCell ref="I58:I59"/>
    <mergeCell ref="J58:K59"/>
    <mergeCell ref="L58:L59"/>
    <mergeCell ref="B60:B61"/>
    <mergeCell ref="C60:C61"/>
    <mergeCell ref="D60:D61"/>
    <mergeCell ref="E60:E61"/>
    <mergeCell ref="F60:G61"/>
    <mergeCell ref="H60:H61"/>
    <mergeCell ref="I60:I61"/>
    <mergeCell ref="B58:B59"/>
    <mergeCell ref="C58:C59"/>
    <mergeCell ref="D58:D59"/>
    <mergeCell ref="E58:E59"/>
    <mergeCell ref="F58:G59"/>
    <mergeCell ref="H58:H59"/>
    <mergeCell ref="I55:I56"/>
    <mergeCell ref="J55:J56"/>
    <mergeCell ref="K55:K56"/>
    <mergeCell ref="L55:L56"/>
    <mergeCell ref="C57:D57"/>
    <mergeCell ref="F57:H57"/>
    <mergeCell ref="J57:L57"/>
    <mergeCell ref="C54:D54"/>
    <mergeCell ref="F54:H54"/>
    <mergeCell ref="J54:L54"/>
    <mergeCell ref="B55:B56"/>
    <mergeCell ref="C55:C56"/>
    <mergeCell ref="D55:D56"/>
    <mergeCell ref="E55:E56"/>
    <mergeCell ref="F55:F56"/>
    <mergeCell ref="G55:G56"/>
    <mergeCell ref="H55:H56"/>
    <mergeCell ref="E51:E53"/>
    <mergeCell ref="F51:H51"/>
    <mergeCell ref="F52:H52"/>
    <mergeCell ref="F53:H53"/>
    <mergeCell ref="I51:I53"/>
    <mergeCell ref="J51:L51"/>
    <mergeCell ref="J52:L52"/>
    <mergeCell ref="J53:L53"/>
    <mergeCell ref="N43:N44"/>
    <mergeCell ref="O43:O44"/>
    <mergeCell ref="P43:P44"/>
    <mergeCell ref="Q43:Q44"/>
    <mergeCell ref="B48:L48"/>
    <mergeCell ref="B50:B53"/>
    <mergeCell ref="C50:L50"/>
    <mergeCell ref="C51:D51"/>
    <mergeCell ref="C52:D52"/>
    <mergeCell ref="C53:D53"/>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H26:H27"/>
    <mergeCell ref="I26:I27"/>
    <mergeCell ref="B31:Q31"/>
    <mergeCell ref="C33:I33"/>
    <mergeCell ref="K33:Q33"/>
    <mergeCell ref="C34:E34"/>
    <mergeCell ref="G34:I34"/>
    <mergeCell ref="K34:M34"/>
    <mergeCell ref="O34:Q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3"/>
  <sheetViews>
    <sheetView showGridLines="0" workbookViewId="0"/>
  </sheetViews>
  <sheetFormatPr defaultRowHeight="15"/>
  <cols>
    <col min="1" max="3" width="36.5703125" bestFit="1" customWidth="1"/>
    <col min="4" max="4" width="6.42578125" customWidth="1"/>
    <col min="5" max="5" width="8.85546875" customWidth="1"/>
    <col min="6" max="6" width="4.28515625" customWidth="1"/>
    <col min="7" max="7" width="22" customWidth="1"/>
    <col min="8" max="8" width="6.42578125" customWidth="1"/>
    <col min="9" max="9" width="36.5703125" bestFit="1" customWidth="1"/>
    <col min="10" max="10" width="2.5703125" customWidth="1"/>
    <col min="11" max="11" width="5.42578125" customWidth="1"/>
    <col min="12" max="13" width="8.140625" customWidth="1"/>
    <col min="14" max="14" width="5.42578125" customWidth="1"/>
    <col min="15" max="15" width="2.85546875" customWidth="1"/>
    <col min="16" max="16" width="5.42578125" customWidth="1"/>
    <col min="17" max="17" width="8.85546875" customWidth="1"/>
    <col min="18" max="18" width="2.5703125" customWidth="1"/>
    <col min="19" max="19" width="2.140625" customWidth="1"/>
    <col min="20" max="20" width="4.28515625" customWidth="1"/>
    <col min="21" max="22" width="9.85546875" customWidth="1"/>
    <col min="23" max="23" width="2.140625" customWidth="1"/>
    <col min="24" max="24" width="3" customWidth="1"/>
    <col min="25" max="26" width="9.85546875" customWidth="1"/>
    <col min="27" max="27" width="2.42578125" customWidth="1"/>
    <col min="28" max="28" width="6.28515625" customWidth="1"/>
    <col min="29" max="29" width="1.7109375" customWidth="1"/>
    <col min="30" max="30" width="9.85546875" customWidth="1"/>
    <col min="31" max="31" width="2.7109375" customWidth="1"/>
    <col min="32" max="32" width="7.28515625" customWidth="1"/>
    <col min="33" max="33" width="2" customWidth="1"/>
    <col min="34" max="34" width="2.5703125" customWidth="1"/>
    <col min="35" max="35" width="2.140625" customWidth="1"/>
    <col min="36" max="36" width="6.42578125" customWidth="1"/>
    <col min="37" max="37" width="9.85546875" customWidth="1"/>
  </cols>
  <sheetData>
    <row r="1" spans="1:37" ht="15" customHeight="1">
      <c r="A1" s="7" t="s">
        <v>10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84</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c r="A4" s="46" t="s">
        <v>1099</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46"/>
      <c r="B5" s="35" t="s">
        <v>39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46"/>
      <c r="B6" s="23"/>
      <c r="C6" s="23"/>
      <c r="D6" s="23"/>
      <c r="E6" s="23"/>
      <c r="F6" s="23"/>
      <c r="G6" s="23"/>
      <c r="H6" s="23"/>
      <c r="I6" s="23"/>
      <c r="J6" s="23"/>
      <c r="K6" s="23"/>
      <c r="L6" s="23"/>
      <c r="M6" s="23"/>
      <c r="N6" s="23"/>
      <c r="O6" s="23"/>
      <c r="P6" s="23"/>
      <c r="Q6" s="23"/>
      <c r="R6" s="23"/>
    </row>
    <row r="7" spans="1:37">
      <c r="A7" s="46"/>
      <c r="B7" s="13"/>
      <c r="C7" s="13"/>
      <c r="D7" s="13"/>
      <c r="E7" s="13"/>
      <c r="F7" s="13"/>
      <c r="G7" s="13"/>
      <c r="H7" s="13"/>
      <c r="I7" s="13"/>
      <c r="J7" s="13"/>
      <c r="K7" s="13"/>
      <c r="L7" s="13"/>
      <c r="M7" s="13"/>
      <c r="N7" s="13"/>
      <c r="O7" s="13"/>
      <c r="P7" s="13"/>
      <c r="Q7" s="13"/>
      <c r="R7" s="13"/>
    </row>
    <row r="8" spans="1:37" ht="15.75" thickBot="1">
      <c r="A8" s="46"/>
      <c r="B8" s="16" t="s">
        <v>398</v>
      </c>
      <c r="C8" s="10"/>
      <c r="D8" s="26" t="s">
        <v>399</v>
      </c>
      <c r="E8" s="26"/>
      <c r="F8" s="26"/>
      <c r="G8" s="10"/>
      <c r="H8" s="26" t="s">
        <v>400</v>
      </c>
      <c r="I8" s="26"/>
      <c r="J8" s="26"/>
      <c r="K8" s="10"/>
      <c r="L8" s="26" t="s">
        <v>401</v>
      </c>
      <c r="M8" s="26"/>
      <c r="N8" s="26"/>
      <c r="O8" s="10"/>
      <c r="P8" s="26" t="s">
        <v>127</v>
      </c>
      <c r="Q8" s="26"/>
      <c r="R8" s="26"/>
    </row>
    <row r="9" spans="1:37">
      <c r="A9" s="46"/>
      <c r="B9" s="52" t="s">
        <v>402</v>
      </c>
      <c r="C9" s="19"/>
      <c r="D9" s="32"/>
      <c r="E9" s="32"/>
      <c r="F9" s="32"/>
      <c r="G9" s="19"/>
      <c r="H9" s="32"/>
      <c r="I9" s="32"/>
      <c r="J9" s="32"/>
      <c r="K9" s="19"/>
      <c r="L9" s="32"/>
      <c r="M9" s="32"/>
      <c r="N9" s="32"/>
      <c r="O9" s="19"/>
      <c r="P9" s="32"/>
      <c r="Q9" s="32"/>
      <c r="R9" s="32"/>
    </row>
    <row r="10" spans="1:37">
      <c r="A10" s="46"/>
      <c r="B10" s="11" t="s">
        <v>403</v>
      </c>
      <c r="C10" s="10"/>
      <c r="D10" s="35"/>
      <c r="E10" s="35"/>
      <c r="F10" s="35"/>
      <c r="G10" s="10"/>
      <c r="H10" s="35"/>
      <c r="I10" s="35"/>
      <c r="J10" s="35"/>
      <c r="K10" s="10"/>
      <c r="L10" s="35"/>
      <c r="M10" s="35"/>
      <c r="N10" s="35"/>
      <c r="O10" s="10"/>
      <c r="P10" s="35"/>
      <c r="Q10" s="35"/>
      <c r="R10" s="35"/>
    </row>
    <row r="11" spans="1:37">
      <c r="A11" s="46"/>
      <c r="B11" s="91" t="s">
        <v>404</v>
      </c>
      <c r="C11" s="31"/>
      <c r="D11" s="27" t="s">
        <v>202</v>
      </c>
      <c r="E11" s="71">
        <v>965.5</v>
      </c>
      <c r="F11" s="31"/>
      <c r="G11" s="31"/>
      <c r="H11" s="27" t="s">
        <v>202</v>
      </c>
      <c r="I11" s="71">
        <v>388</v>
      </c>
      <c r="J11" s="31"/>
      <c r="K11" s="31"/>
      <c r="L11" s="27" t="s">
        <v>202</v>
      </c>
      <c r="M11" s="71" t="s">
        <v>265</v>
      </c>
      <c r="N11" s="31"/>
      <c r="O11" s="31"/>
      <c r="P11" s="27" t="s">
        <v>202</v>
      </c>
      <c r="Q11" s="115">
        <v>1353.5</v>
      </c>
      <c r="R11" s="31"/>
    </row>
    <row r="12" spans="1:37">
      <c r="A12" s="46"/>
      <c r="B12" s="91"/>
      <c r="C12" s="31"/>
      <c r="D12" s="27"/>
      <c r="E12" s="71"/>
      <c r="F12" s="31"/>
      <c r="G12" s="31"/>
      <c r="H12" s="27"/>
      <c r="I12" s="71"/>
      <c r="J12" s="31"/>
      <c r="K12" s="31"/>
      <c r="L12" s="27"/>
      <c r="M12" s="71"/>
      <c r="N12" s="31"/>
      <c r="O12" s="31"/>
      <c r="P12" s="27"/>
      <c r="Q12" s="115"/>
      <c r="R12" s="31"/>
    </row>
    <row r="13" spans="1:37">
      <c r="A13" s="46"/>
      <c r="B13" s="70" t="s">
        <v>405</v>
      </c>
      <c r="C13" s="35"/>
      <c r="D13" s="66" t="s">
        <v>265</v>
      </c>
      <c r="E13" s="66"/>
      <c r="F13" s="35"/>
      <c r="G13" s="35"/>
      <c r="H13" s="66">
        <v>615.9</v>
      </c>
      <c r="I13" s="66"/>
      <c r="J13" s="35"/>
      <c r="K13" s="35"/>
      <c r="L13" s="66">
        <v>19.5</v>
      </c>
      <c r="M13" s="66"/>
      <c r="N13" s="35"/>
      <c r="O13" s="35"/>
      <c r="P13" s="66">
        <v>635.4</v>
      </c>
      <c r="Q13" s="66"/>
      <c r="R13" s="35"/>
    </row>
    <row r="14" spans="1:37">
      <c r="A14" s="46"/>
      <c r="B14" s="70"/>
      <c r="C14" s="35"/>
      <c r="D14" s="66"/>
      <c r="E14" s="66"/>
      <c r="F14" s="35"/>
      <c r="G14" s="35"/>
      <c r="H14" s="66"/>
      <c r="I14" s="66"/>
      <c r="J14" s="35"/>
      <c r="K14" s="35"/>
      <c r="L14" s="66"/>
      <c r="M14" s="66"/>
      <c r="N14" s="35"/>
      <c r="O14" s="35"/>
      <c r="P14" s="66"/>
      <c r="Q14" s="66"/>
      <c r="R14" s="35"/>
    </row>
    <row r="15" spans="1:37">
      <c r="A15" s="46"/>
      <c r="B15" s="91" t="s">
        <v>406</v>
      </c>
      <c r="C15" s="31"/>
      <c r="D15" s="71">
        <v>661.8</v>
      </c>
      <c r="E15" s="71"/>
      <c r="F15" s="31"/>
      <c r="G15" s="31"/>
      <c r="H15" s="71" t="s">
        <v>265</v>
      </c>
      <c r="I15" s="71"/>
      <c r="J15" s="31"/>
      <c r="K15" s="31"/>
      <c r="L15" s="71" t="s">
        <v>265</v>
      </c>
      <c r="M15" s="71"/>
      <c r="N15" s="31"/>
      <c r="O15" s="31"/>
      <c r="P15" s="71">
        <v>661.8</v>
      </c>
      <c r="Q15" s="71"/>
      <c r="R15" s="31"/>
    </row>
    <row r="16" spans="1:37">
      <c r="A16" s="46"/>
      <c r="B16" s="91"/>
      <c r="C16" s="31"/>
      <c r="D16" s="71"/>
      <c r="E16" s="71"/>
      <c r="F16" s="31"/>
      <c r="G16" s="31"/>
      <c r="H16" s="71"/>
      <c r="I16" s="71"/>
      <c r="J16" s="31"/>
      <c r="K16" s="31"/>
      <c r="L16" s="71"/>
      <c r="M16" s="71"/>
      <c r="N16" s="31"/>
      <c r="O16" s="31"/>
      <c r="P16" s="71"/>
      <c r="Q16" s="71"/>
      <c r="R16" s="31"/>
    </row>
    <row r="17" spans="1:18">
      <c r="A17" s="46"/>
      <c r="B17" s="70" t="s">
        <v>407</v>
      </c>
      <c r="C17" s="35"/>
      <c r="D17" s="66" t="s">
        <v>265</v>
      </c>
      <c r="E17" s="66"/>
      <c r="F17" s="35"/>
      <c r="G17" s="35"/>
      <c r="H17" s="116">
        <v>1063.2</v>
      </c>
      <c r="I17" s="116"/>
      <c r="J17" s="35"/>
      <c r="K17" s="35"/>
      <c r="L17" s="66" t="s">
        <v>265</v>
      </c>
      <c r="M17" s="66"/>
      <c r="N17" s="35"/>
      <c r="O17" s="35"/>
      <c r="P17" s="116">
        <v>1063.2</v>
      </c>
      <c r="Q17" s="116"/>
      <c r="R17" s="35"/>
    </row>
    <row r="18" spans="1:18">
      <c r="A18" s="46"/>
      <c r="B18" s="70"/>
      <c r="C18" s="35"/>
      <c r="D18" s="66"/>
      <c r="E18" s="66"/>
      <c r="F18" s="35"/>
      <c r="G18" s="35"/>
      <c r="H18" s="116"/>
      <c r="I18" s="116"/>
      <c r="J18" s="35"/>
      <c r="K18" s="35"/>
      <c r="L18" s="66"/>
      <c r="M18" s="66"/>
      <c r="N18" s="35"/>
      <c r="O18" s="35"/>
      <c r="P18" s="116"/>
      <c r="Q18" s="116"/>
      <c r="R18" s="35"/>
    </row>
    <row r="19" spans="1:18">
      <c r="A19" s="46"/>
      <c r="B19" s="91" t="s">
        <v>408</v>
      </c>
      <c r="C19" s="31"/>
      <c r="D19" s="71" t="s">
        <v>265</v>
      </c>
      <c r="E19" s="71"/>
      <c r="F19" s="31"/>
      <c r="G19" s="31"/>
      <c r="H19" s="71">
        <v>296.39999999999998</v>
      </c>
      <c r="I19" s="71"/>
      <c r="J19" s="31"/>
      <c r="K19" s="31"/>
      <c r="L19" s="71" t="s">
        <v>265</v>
      </c>
      <c r="M19" s="71"/>
      <c r="N19" s="31"/>
      <c r="O19" s="31"/>
      <c r="P19" s="71">
        <v>296.39999999999998</v>
      </c>
      <c r="Q19" s="71"/>
      <c r="R19" s="31"/>
    </row>
    <row r="20" spans="1:18">
      <c r="A20" s="46"/>
      <c r="B20" s="91"/>
      <c r="C20" s="31"/>
      <c r="D20" s="71"/>
      <c r="E20" s="71"/>
      <c r="F20" s="31"/>
      <c r="G20" s="31"/>
      <c r="H20" s="71"/>
      <c r="I20" s="71"/>
      <c r="J20" s="31"/>
      <c r="K20" s="31"/>
      <c r="L20" s="71"/>
      <c r="M20" s="71"/>
      <c r="N20" s="31"/>
      <c r="O20" s="31"/>
      <c r="P20" s="71"/>
      <c r="Q20" s="71"/>
      <c r="R20" s="31"/>
    </row>
    <row r="21" spans="1:18">
      <c r="A21" s="46"/>
      <c r="B21" s="70" t="s">
        <v>409</v>
      </c>
      <c r="C21" s="35"/>
      <c r="D21" s="66" t="s">
        <v>265</v>
      </c>
      <c r="E21" s="66"/>
      <c r="F21" s="35"/>
      <c r="G21" s="35"/>
      <c r="H21" s="66">
        <v>278.60000000000002</v>
      </c>
      <c r="I21" s="66"/>
      <c r="J21" s="35"/>
      <c r="K21" s="35"/>
      <c r="L21" s="66" t="s">
        <v>265</v>
      </c>
      <c r="M21" s="66"/>
      <c r="N21" s="35"/>
      <c r="O21" s="35"/>
      <c r="P21" s="66">
        <v>278.60000000000002</v>
      </c>
      <c r="Q21" s="66"/>
      <c r="R21" s="35"/>
    </row>
    <row r="22" spans="1:18">
      <c r="A22" s="46"/>
      <c r="B22" s="70"/>
      <c r="C22" s="35"/>
      <c r="D22" s="66"/>
      <c r="E22" s="66"/>
      <c r="F22" s="35"/>
      <c r="G22" s="35"/>
      <c r="H22" s="66"/>
      <c r="I22" s="66"/>
      <c r="J22" s="35"/>
      <c r="K22" s="35"/>
      <c r="L22" s="66"/>
      <c r="M22" s="66"/>
      <c r="N22" s="35"/>
      <c r="O22" s="35"/>
      <c r="P22" s="66"/>
      <c r="Q22" s="66"/>
      <c r="R22" s="35"/>
    </row>
    <row r="23" spans="1:18">
      <c r="A23" s="46"/>
      <c r="B23" s="91" t="s">
        <v>410</v>
      </c>
      <c r="C23" s="31"/>
      <c r="D23" s="71" t="s">
        <v>265</v>
      </c>
      <c r="E23" s="71"/>
      <c r="F23" s="31"/>
      <c r="G23" s="31"/>
      <c r="H23" s="71">
        <v>177.2</v>
      </c>
      <c r="I23" s="71"/>
      <c r="J23" s="31"/>
      <c r="K23" s="31"/>
      <c r="L23" s="71">
        <v>74.400000000000006</v>
      </c>
      <c r="M23" s="71"/>
      <c r="N23" s="31"/>
      <c r="O23" s="31"/>
      <c r="P23" s="71">
        <v>251.6</v>
      </c>
      <c r="Q23" s="71"/>
      <c r="R23" s="31"/>
    </row>
    <row r="24" spans="1:18">
      <c r="A24" s="46"/>
      <c r="B24" s="91"/>
      <c r="C24" s="31"/>
      <c r="D24" s="71"/>
      <c r="E24" s="71"/>
      <c r="F24" s="31"/>
      <c r="G24" s="31"/>
      <c r="H24" s="71"/>
      <c r="I24" s="71"/>
      <c r="J24" s="31"/>
      <c r="K24" s="31"/>
      <c r="L24" s="71"/>
      <c r="M24" s="71"/>
      <c r="N24" s="31"/>
      <c r="O24" s="31"/>
      <c r="P24" s="71"/>
      <c r="Q24" s="71"/>
      <c r="R24" s="31"/>
    </row>
    <row r="25" spans="1:18">
      <c r="A25" s="46"/>
      <c r="B25" s="70" t="s">
        <v>411</v>
      </c>
      <c r="C25" s="35"/>
      <c r="D25" s="66" t="s">
        <v>265</v>
      </c>
      <c r="E25" s="66"/>
      <c r="F25" s="35"/>
      <c r="G25" s="35"/>
      <c r="H25" s="66">
        <v>49.2</v>
      </c>
      <c r="I25" s="66"/>
      <c r="J25" s="35"/>
      <c r="K25" s="35"/>
      <c r="L25" s="66" t="s">
        <v>265</v>
      </c>
      <c r="M25" s="66"/>
      <c r="N25" s="35"/>
      <c r="O25" s="35"/>
      <c r="P25" s="66">
        <v>49.2</v>
      </c>
      <c r="Q25" s="66"/>
      <c r="R25" s="35"/>
    </row>
    <row r="26" spans="1:18">
      <c r="A26" s="46"/>
      <c r="B26" s="70"/>
      <c r="C26" s="35"/>
      <c r="D26" s="66"/>
      <c r="E26" s="66"/>
      <c r="F26" s="35"/>
      <c r="G26" s="35"/>
      <c r="H26" s="66"/>
      <c r="I26" s="66"/>
      <c r="J26" s="35"/>
      <c r="K26" s="35"/>
      <c r="L26" s="66"/>
      <c r="M26" s="66"/>
      <c r="N26" s="35"/>
      <c r="O26" s="35"/>
      <c r="P26" s="66"/>
      <c r="Q26" s="66"/>
      <c r="R26" s="35"/>
    </row>
    <row r="27" spans="1:18">
      <c r="A27" s="46"/>
      <c r="B27" s="91" t="s">
        <v>412</v>
      </c>
      <c r="C27" s="31"/>
      <c r="D27" s="71">
        <v>136.1</v>
      </c>
      <c r="E27" s="71"/>
      <c r="F27" s="31"/>
      <c r="G27" s="31"/>
      <c r="H27" s="71">
        <v>96.4</v>
      </c>
      <c r="I27" s="71"/>
      <c r="J27" s="31"/>
      <c r="K27" s="31"/>
      <c r="L27" s="71" t="s">
        <v>265</v>
      </c>
      <c r="M27" s="71"/>
      <c r="N27" s="31"/>
      <c r="O27" s="31"/>
      <c r="P27" s="71">
        <v>232.5</v>
      </c>
      <c r="Q27" s="71"/>
      <c r="R27" s="31"/>
    </row>
    <row r="28" spans="1:18">
      <c r="A28" s="46"/>
      <c r="B28" s="91"/>
      <c r="C28" s="31"/>
      <c r="D28" s="71"/>
      <c r="E28" s="71"/>
      <c r="F28" s="31"/>
      <c r="G28" s="31"/>
      <c r="H28" s="71"/>
      <c r="I28" s="71"/>
      <c r="J28" s="31"/>
      <c r="K28" s="31"/>
      <c r="L28" s="71"/>
      <c r="M28" s="71"/>
      <c r="N28" s="31"/>
      <c r="O28" s="31"/>
      <c r="P28" s="71"/>
      <c r="Q28" s="71"/>
      <c r="R28" s="31"/>
    </row>
    <row r="29" spans="1:18">
      <c r="A29" s="46"/>
      <c r="B29" s="70" t="s">
        <v>413</v>
      </c>
      <c r="C29" s="35"/>
      <c r="D29" s="66" t="s">
        <v>265</v>
      </c>
      <c r="E29" s="66"/>
      <c r="F29" s="35"/>
      <c r="G29" s="35"/>
      <c r="H29" s="66">
        <v>2.1</v>
      </c>
      <c r="I29" s="66"/>
      <c r="J29" s="35"/>
      <c r="K29" s="35"/>
      <c r="L29" s="66">
        <v>82.8</v>
      </c>
      <c r="M29" s="66"/>
      <c r="N29" s="35"/>
      <c r="O29" s="35"/>
      <c r="P29" s="66">
        <v>84.9</v>
      </c>
      <c r="Q29" s="66"/>
      <c r="R29" s="35"/>
    </row>
    <row r="30" spans="1:18" ht="15.75" thickBot="1">
      <c r="A30" s="46"/>
      <c r="B30" s="70"/>
      <c r="C30" s="35"/>
      <c r="D30" s="77"/>
      <c r="E30" s="77"/>
      <c r="F30" s="68"/>
      <c r="G30" s="35"/>
      <c r="H30" s="77"/>
      <c r="I30" s="77"/>
      <c r="J30" s="68"/>
      <c r="K30" s="35"/>
      <c r="L30" s="77"/>
      <c r="M30" s="77"/>
      <c r="N30" s="68"/>
      <c r="O30" s="35"/>
      <c r="P30" s="77"/>
      <c r="Q30" s="77"/>
      <c r="R30" s="68"/>
    </row>
    <row r="31" spans="1:18">
      <c r="A31" s="46"/>
      <c r="B31" s="69" t="s">
        <v>414</v>
      </c>
      <c r="C31" s="31"/>
      <c r="D31" s="117">
        <v>1763.4</v>
      </c>
      <c r="E31" s="117"/>
      <c r="F31" s="32"/>
      <c r="G31" s="31"/>
      <c r="H31" s="117">
        <v>2967</v>
      </c>
      <c r="I31" s="117"/>
      <c r="J31" s="32"/>
      <c r="K31" s="31"/>
      <c r="L31" s="92">
        <v>176.7</v>
      </c>
      <c r="M31" s="92"/>
      <c r="N31" s="32"/>
      <c r="O31" s="31"/>
      <c r="P31" s="117">
        <v>4907.1000000000004</v>
      </c>
      <c r="Q31" s="117"/>
      <c r="R31" s="32"/>
    </row>
    <row r="32" spans="1:18" ht="15.75" thickBot="1">
      <c r="A32" s="46"/>
      <c r="B32" s="69"/>
      <c r="C32" s="31"/>
      <c r="D32" s="118"/>
      <c r="E32" s="118"/>
      <c r="F32" s="38"/>
      <c r="G32" s="31"/>
      <c r="H32" s="118"/>
      <c r="I32" s="118"/>
      <c r="J32" s="38"/>
      <c r="K32" s="31"/>
      <c r="L32" s="78"/>
      <c r="M32" s="78"/>
      <c r="N32" s="38"/>
      <c r="O32" s="31"/>
      <c r="P32" s="118"/>
      <c r="Q32" s="118"/>
      <c r="R32" s="38"/>
    </row>
    <row r="33" spans="1:37">
      <c r="A33" s="46"/>
      <c r="B33" s="33" t="s">
        <v>46</v>
      </c>
      <c r="C33" s="35"/>
      <c r="D33" s="90" t="s">
        <v>265</v>
      </c>
      <c r="E33" s="90"/>
      <c r="F33" s="43"/>
      <c r="G33" s="35"/>
      <c r="H33" s="90">
        <v>15.6</v>
      </c>
      <c r="I33" s="90"/>
      <c r="J33" s="43"/>
      <c r="K33" s="35"/>
      <c r="L33" s="90">
        <v>6.4</v>
      </c>
      <c r="M33" s="90"/>
      <c r="N33" s="43"/>
      <c r="O33" s="35"/>
      <c r="P33" s="90">
        <v>22</v>
      </c>
      <c r="Q33" s="90"/>
      <c r="R33" s="43"/>
    </row>
    <row r="34" spans="1:37">
      <c r="A34" s="46"/>
      <c r="B34" s="33"/>
      <c r="C34" s="35"/>
      <c r="D34" s="66"/>
      <c r="E34" s="66"/>
      <c r="F34" s="35"/>
      <c r="G34" s="35"/>
      <c r="H34" s="66"/>
      <c r="I34" s="66"/>
      <c r="J34" s="35"/>
      <c r="K34" s="35"/>
      <c r="L34" s="95"/>
      <c r="M34" s="95"/>
      <c r="N34" s="94"/>
      <c r="O34" s="35"/>
      <c r="P34" s="95"/>
      <c r="Q34" s="95"/>
      <c r="R34" s="94"/>
    </row>
    <row r="35" spans="1:37">
      <c r="A35" s="46"/>
      <c r="B35" s="27" t="s">
        <v>415</v>
      </c>
      <c r="C35" s="31"/>
      <c r="D35" s="71" t="s">
        <v>265</v>
      </c>
      <c r="E35" s="71"/>
      <c r="F35" s="31"/>
      <c r="G35" s="31"/>
      <c r="H35" s="71" t="s">
        <v>265</v>
      </c>
      <c r="I35" s="71"/>
      <c r="J35" s="31"/>
      <c r="K35" s="31"/>
      <c r="L35" s="71">
        <v>90.4</v>
      </c>
      <c r="M35" s="71"/>
      <c r="N35" s="31"/>
      <c r="O35" s="31"/>
      <c r="P35" s="71">
        <v>90.4</v>
      </c>
      <c r="Q35" s="71"/>
      <c r="R35" s="31"/>
    </row>
    <row r="36" spans="1:37" ht="15.75" thickBot="1">
      <c r="A36" s="46"/>
      <c r="B36" s="27"/>
      <c r="C36" s="31"/>
      <c r="D36" s="78"/>
      <c r="E36" s="78"/>
      <c r="F36" s="38"/>
      <c r="G36" s="31"/>
      <c r="H36" s="78"/>
      <c r="I36" s="78"/>
      <c r="J36" s="38"/>
      <c r="K36" s="31"/>
      <c r="L36" s="78"/>
      <c r="M36" s="78"/>
      <c r="N36" s="38"/>
      <c r="O36" s="31"/>
      <c r="P36" s="78"/>
      <c r="Q36" s="78"/>
      <c r="R36" s="38"/>
    </row>
    <row r="37" spans="1:37">
      <c r="A37" s="46"/>
      <c r="B37" s="33" t="s">
        <v>416</v>
      </c>
      <c r="C37" s="35"/>
      <c r="D37" s="39" t="s">
        <v>202</v>
      </c>
      <c r="E37" s="119">
        <v>1763.4</v>
      </c>
      <c r="F37" s="43"/>
      <c r="G37" s="35"/>
      <c r="H37" s="39" t="s">
        <v>202</v>
      </c>
      <c r="I37" s="119">
        <v>2982.6</v>
      </c>
      <c r="J37" s="43"/>
      <c r="K37" s="35"/>
      <c r="L37" s="39" t="s">
        <v>202</v>
      </c>
      <c r="M37" s="90">
        <v>273.5</v>
      </c>
      <c r="N37" s="43"/>
      <c r="O37" s="35"/>
      <c r="P37" s="39" t="s">
        <v>202</v>
      </c>
      <c r="Q37" s="119">
        <v>5019.5</v>
      </c>
      <c r="R37" s="43"/>
    </row>
    <row r="38" spans="1:37" ht="15.75" thickBot="1">
      <c r="A38" s="46"/>
      <c r="B38" s="33"/>
      <c r="C38" s="35"/>
      <c r="D38" s="40"/>
      <c r="E38" s="120"/>
      <c r="F38" s="44"/>
      <c r="G38" s="35"/>
      <c r="H38" s="40"/>
      <c r="I38" s="120"/>
      <c r="J38" s="44"/>
      <c r="K38" s="35"/>
      <c r="L38" s="40"/>
      <c r="M38" s="76"/>
      <c r="N38" s="44"/>
      <c r="O38" s="35"/>
      <c r="P38" s="40"/>
      <c r="Q38" s="120"/>
      <c r="R38" s="44"/>
    </row>
    <row r="39" spans="1:37" ht="15.75" thickTop="1">
      <c r="A39" s="46"/>
      <c r="B39" s="19"/>
      <c r="C39" s="19"/>
      <c r="D39" s="64"/>
      <c r="E39" s="64"/>
      <c r="F39" s="64"/>
      <c r="G39" s="19"/>
      <c r="H39" s="64"/>
      <c r="I39" s="64"/>
      <c r="J39" s="64"/>
      <c r="K39" s="19"/>
      <c r="L39" s="64"/>
      <c r="M39" s="64"/>
      <c r="N39" s="64"/>
      <c r="O39" s="19"/>
      <c r="P39" s="64"/>
      <c r="Q39" s="64"/>
      <c r="R39" s="64"/>
    </row>
    <row r="40" spans="1:37">
      <c r="A40" s="46"/>
      <c r="B40" s="33" t="s">
        <v>285</v>
      </c>
      <c r="C40" s="35"/>
      <c r="D40" s="33" t="s">
        <v>202</v>
      </c>
      <c r="E40" s="66" t="s">
        <v>265</v>
      </c>
      <c r="F40" s="35"/>
      <c r="G40" s="35"/>
      <c r="H40" s="33" t="s">
        <v>202</v>
      </c>
      <c r="I40" s="66" t="s">
        <v>265</v>
      </c>
      <c r="J40" s="35"/>
      <c r="K40" s="35"/>
      <c r="L40" s="33" t="s">
        <v>202</v>
      </c>
      <c r="M40" s="66">
        <v>200.2</v>
      </c>
      <c r="N40" s="35"/>
      <c r="O40" s="35"/>
      <c r="P40" s="33" t="s">
        <v>202</v>
      </c>
      <c r="Q40" s="66">
        <v>200.2</v>
      </c>
      <c r="R40" s="35"/>
    </row>
    <row r="41" spans="1:37">
      <c r="A41" s="46"/>
      <c r="B41" s="33"/>
      <c r="C41" s="35"/>
      <c r="D41" s="33"/>
      <c r="E41" s="66"/>
      <c r="F41" s="35"/>
      <c r="G41" s="35"/>
      <c r="H41" s="33"/>
      <c r="I41" s="66"/>
      <c r="J41" s="35"/>
      <c r="K41" s="35"/>
      <c r="L41" s="33"/>
      <c r="M41" s="66"/>
      <c r="N41" s="35"/>
      <c r="O41" s="35"/>
      <c r="P41" s="33"/>
      <c r="Q41" s="66"/>
      <c r="R41" s="35"/>
    </row>
    <row r="42" spans="1:37">
      <c r="A42" s="46"/>
      <c r="B42" s="27" t="s">
        <v>417</v>
      </c>
      <c r="C42" s="31"/>
      <c r="D42" s="71" t="s">
        <v>265</v>
      </c>
      <c r="E42" s="71"/>
      <c r="F42" s="31"/>
      <c r="G42" s="31"/>
      <c r="H42" s="71" t="s">
        <v>265</v>
      </c>
      <c r="I42" s="71"/>
      <c r="J42" s="31"/>
      <c r="K42" s="31"/>
      <c r="L42" s="71">
        <v>93.6</v>
      </c>
      <c r="M42" s="71"/>
      <c r="N42" s="31"/>
      <c r="O42" s="31"/>
      <c r="P42" s="71">
        <v>93.6</v>
      </c>
      <c r="Q42" s="71"/>
      <c r="R42" s="31"/>
    </row>
    <row r="43" spans="1:37" ht="15.75" thickBot="1">
      <c r="A43" s="46"/>
      <c r="B43" s="27"/>
      <c r="C43" s="31"/>
      <c r="D43" s="78"/>
      <c r="E43" s="78"/>
      <c r="F43" s="38"/>
      <c r="G43" s="31"/>
      <c r="H43" s="78"/>
      <c r="I43" s="78"/>
      <c r="J43" s="38"/>
      <c r="K43" s="31"/>
      <c r="L43" s="78"/>
      <c r="M43" s="78"/>
      <c r="N43" s="38"/>
      <c r="O43" s="31"/>
      <c r="P43" s="78"/>
      <c r="Q43" s="78"/>
      <c r="R43" s="38"/>
    </row>
    <row r="44" spans="1:37">
      <c r="A44" s="46"/>
      <c r="B44" s="33" t="s">
        <v>418</v>
      </c>
      <c r="C44" s="35"/>
      <c r="D44" s="39" t="s">
        <v>202</v>
      </c>
      <c r="E44" s="90" t="s">
        <v>265</v>
      </c>
      <c r="F44" s="43"/>
      <c r="G44" s="35"/>
      <c r="H44" s="39" t="s">
        <v>202</v>
      </c>
      <c r="I44" s="90" t="s">
        <v>265</v>
      </c>
      <c r="J44" s="43"/>
      <c r="K44" s="35"/>
      <c r="L44" s="39" t="s">
        <v>202</v>
      </c>
      <c r="M44" s="90">
        <v>293.8</v>
      </c>
      <c r="N44" s="43"/>
      <c r="O44" s="35"/>
      <c r="P44" s="39" t="s">
        <v>202</v>
      </c>
      <c r="Q44" s="90">
        <v>293.8</v>
      </c>
      <c r="R44" s="43"/>
    </row>
    <row r="45" spans="1:37" ht="15.75" thickBot="1">
      <c r="A45" s="46"/>
      <c r="B45" s="33"/>
      <c r="C45" s="35"/>
      <c r="D45" s="40"/>
      <c r="E45" s="76"/>
      <c r="F45" s="44"/>
      <c r="G45" s="35"/>
      <c r="H45" s="40"/>
      <c r="I45" s="76"/>
      <c r="J45" s="44"/>
      <c r="K45" s="35"/>
      <c r="L45" s="40"/>
      <c r="M45" s="76"/>
      <c r="N45" s="44"/>
      <c r="O45" s="35"/>
      <c r="P45" s="40"/>
      <c r="Q45" s="76"/>
      <c r="R45" s="44"/>
    </row>
    <row r="46" spans="1:37" ht="15.75" thickTop="1">
      <c r="A46" s="46"/>
      <c r="B46" s="35" t="s">
        <v>419</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row>
    <row r="47" spans="1:37">
      <c r="A47" s="46"/>
      <c r="B47" s="13"/>
      <c r="C47" s="13"/>
    </row>
    <row r="48" spans="1:37" ht="63.75">
      <c r="A48" s="46"/>
      <c r="B48" s="81">
        <v>-1</v>
      </c>
      <c r="C48" s="81" t="s">
        <v>420</v>
      </c>
    </row>
    <row r="49" spans="1:37">
      <c r="A49" s="46"/>
      <c r="B49" s="13"/>
      <c r="C49" s="13"/>
    </row>
    <row r="50" spans="1:37" ht="89.25">
      <c r="A50" s="46"/>
      <c r="B50" s="81">
        <v>-2</v>
      </c>
      <c r="C50" s="81" t="s">
        <v>421</v>
      </c>
    </row>
    <row r="51" spans="1:37">
      <c r="A51" s="46"/>
      <c r="B51" s="13"/>
      <c r="C51" s="13"/>
    </row>
    <row r="52" spans="1:37" ht="89.25">
      <c r="A52" s="46"/>
      <c r="B52" s="81">
        <v>-3</v>
      </c>
      <c r="C52" s="81" t="s">
        <v>422</v>
      </c>
    </row>
    <row r="53" spans="1:37">
      <c r="A53" s="46"/>
      <c r="B53" s="13"/>
      <c r="C53" s="13"/>
    </row>
    <row r="54" spans="1:37" ht="38.25">
      <c r="A54" s="46"/>
      <c r="B54" s="81">
        <v>-4</v>
      </c>
      <c r="C54" s="81" t="s">
        <v>423</v>
      </c>
    </row>
    <row r="55" spans="1:37">
      <c r="A55" s="46"/>
      <c r="B55" s="13"/>
      <c r="C55" s="13"/>
    </row>
    <row r="56" spans="1:37" ht="38.25">
      <c r="A56" s="46"/>
      <c r="B56" s="81">
        <v>-5</v>
      </c>
      <c r="C56" s="81" t="s">
        <v>424</v>
      </c>
    </row>
    <row r="57" spans="1:37">
      <c r="A57" s="46"/>
      <c r="B57" s="35" t="s">
        <v>42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row>
    <row r="58" spans="1:37">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row>
    <row r="59" spans="1:37">
      <c r="A59" s="46"/>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row>
    <row r="60" spans="1:37">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row>
    <row r="61" spans="1:37">
      <c r="A61" s="46"/>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row>
    <row r="62" spans="1:37">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row>
    <row r="63" spans="1:37">
      <c r="A63" s="46"/>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row>
    <row r="64" spans="1:37">
      <c r="A64" s="46"/>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row>
    <row r="65" spans="1:37">
      <c r="A65" s="46"/>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row>
    <row r="66" spans="1:37">
      <c r="A66" s="46"/>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row>
    <row r="67" spans="1:37">
      <c r="A67" s="46"/>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row>
    <row r="68" spans="1:37">
      <c r="A68" s="46"/>
      <c r="B68" s="35" t="s">
        <v>426</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row>
    <row r="69" spans="1:37">
      <c r="A69" s="46"/>
      <c r="B69" s="98"/>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c r="AH69" s="98"/>
      <c r="AI69" s="98"/>
      <c r="AJ69" s="98"/>
      <c r="AK69" s="98"/>
    </row>
    <row r="70" spans="1:37">
      <c r="A70" s="46"/>
      <c r="B70" s="23"/>
      <c r="C70" s="23"/>
      <c r="D70" s="23"/>
      <c r="E70" s="23"/>
      <c r="F70" s="23"/>
      <c r="G70" s="23"/>
      <c r="H70" s="23"/>
      <c r="I70" s="23"/>
      <c r="J70" s="23"/>
      <c r="K70" s="23"/>
      <c r="L70" s="23"/>
      <c r="M70" s="23"/>
      <c r="N70" s="23"/>
      <c r="O70" s="23"/>
      <c r="P70" s="23"/>
      <c r="Q70" s="23"/>
      <c r="R70" s="23"/>
    </row>
    <row r="71" spans="1:37">
      <c r="A71" s="46"/>
      <c r="B71" s="13"/>
      <c r="C71" s="13"/>
      <c r="D71" s="13"/>
      <c r="E71" s="13"/>
      <c r="F71" s="13"/>
      <c r="G71" s="13"/>
      <c r="H71" s="13"/>
      <c r="I71" s="13"/>
      <c r="J71" s="13"/>
      <c r="K71" s="13"/>
      <c r="L71" s="13"/>
      <c r="M71" s="13"/>
      <c r="N71" s="13"/>
      <c r="O71" s="13"/>
      <c r="P71" s="13"/>
      <c r="Q71" s="13"/>
      <c r="R71" s="13"/>
    </row>
    <row r="72" spans="1:37" ht="15.75" thickBot="1">
      <c r="A72" s="46"/>
      <c r="B72" s="16" t="s">
        <v>398</v>
      </c>
      <c r="C72" s="10"/>
      <c r="D72" s="26" t="s">
        <v>399</v>
      </c>
      <c r="E72" s="26"/>
      <c r="F72" s="26"/>
      <c r="G72" s="10"/>
      <c r="H72" s="26" t="s">
        <v>400</v>
      </c>
      <c r="I72" s="26"/>
      <c r="J72" s="26"/>
      <c r="K72" s="10"/>
      <c r="L72" s="26" t="s">
        <v>401</v>
      </c>
      <c r="M72" s="26"/>
      <c r="N72" s="26"/>
      <c r="O72" s="10"/>
      <c r="P72" s="26" t="s">
        <v>127</v>
      </c>
      <c r="Q72" s="26"/>
      <c r="R72" s="26"/>
    </row>
    <row r="73" spans="1:37">
      <c r="A73" s="46"/>
      <c r="B73" s="52" t="s">
        <v>402</v>
      </c>
      <c r="C73" s="19"/>
      <c r="D73" s="32"/>
      <c r="E73" s="32"/>
      <c r="F73" s="32"/>
      <c r="G73" s="19"/>
      <c r="H73" s="32"/>
      <c r="I73" s="32"/>
      <c r="J73" s="32"/>
      <c r="K73" s="19"/>
      <c r="L73" s="32"/>
      <c r="M73" s="32"/>
      <c r="N73" s="32"/>
      <c r="O73" s="19"/>
      <c r="P73" s="32"/>
      <c r="Q73" s="32"/>
      <c r="R73" s="32"/>
    </row>
    <row r="74" spans="1:37">
      <c r="A74" s="46"/>
      <c r="B74" s="11" t="s">
        <v>403</v>
      </c>
      <c r="C74" s="10"/>
      <c r="D74" s="35"/>
      <c r="E74" s="35"/>
      <c r="F74" s="35"/>
      <c r="G74" s="10"/>
      <c r="H74" s="35"/>
      <c r="I74" s="35"/>
      <c r="J74" s="35"/>
      <c r="K74" s="10"/>
      <c r="L74" s="35"/>
      <c r="M74" s="35"/>
      <c r="N74" s="35"/>
      <c r="O74" s="10"/>
      <c r="P74" s="35"/>
      <c r="Q74" s="35"/>
      <c r="R74" s="35"/>
    </row>
    <row r="75" spans="1:37">
      <c r="A75" s="46"/>
      <c r="B75" s="91" t="s">
        <v>404</v>
      </c>
      <c r="C75" s="31"/>
      <c r="D75" s="27" t="s">
        <v>202</v>
      </c>
      <c r="E75" s="71">
        <v>755</v>
      </c>
      <c r="F75" s="31"/>
      <c r="G75" s="31"/>
      <c r="H75" s="27" t="s">
        <v>202</v>
      </c>
      <c r="I75" s="71">
        <v>402.9</v>
      </c>
      <c r="J75" s="31"/>
      <c r="K75" s="31"/>
      <c r="L75" s="27" t="s">
        <v>202</v>
      </c>
      <c r="M75" s="71" t="s">
        <v>265</v>
      </c>
      <c r="N75" s="31"/>
      <c r="O75" s="31"/>
      <c r="P75" s="27" t="s">
        <v>202</v>
      </c>
      <c r="Q75" s="115">
        <v>1157.9000000000001</v>
      </c>
      <c r="R75" s="31"/>
    </row>
    <row r="76" spans="1:37">
      <c r="A76" s="46"/>
      <c r="B76" s="91"/>
      <c r="C76" s="31"/>
      <c r="D76" s="27"/>
      <c r="E76" s="71"/>
      <c r="F76" s="31"/>
      <c r="G76" s="31"/>
      <c r="H76" s="27"/>
      <c r="I76" s="71"/>
      <c r="J76" s="31"/>
      <c r="K76" s="31"/>
      <c r="L76" s="27"/>
      <c r="M76" s="71"/>
      <c r="N76" s="31"/>
      <c r="O76" s="31"/>
      <c r="P76" s="27"/>
      <c r="Q76" s="115"/>
      <c r="R76" s="31"/>
    </row>
    <row r="77" spans="1:37">
      <c r="A77" s="46"/>
      <c r="B77" s="70" t="s">
        <v>405</v>
      </c>
      <c r="C77" s="35"/>
      <c r="D77" s="66" t="s">
        <v>265</v>
      </c>
      <c r="E77" s="66"/>
      <c r="F77" s="35"/>
      <c r="G77" s="35"/>
      <c r="H77" s="66">
        <v>602.29999999999995</v>
      </c>
      <c r="I77" s="66"/>
      <c r="J77" s="35"/>
      <c r="K77" s="35"/>
      <c r="L77" s="66">
        <v>18.7</v>
      </c>
      <c r="M77" s="66"/>
      <c r="N77" s="35"/>
      <c r="O77" s="35"/>
      <c r="P77" s="66">
        <v>621</v>
      </c>
      <c r="Q77" s="66"/>
      <c r="R77" s="35"/>
    </row>
    <row r="78" spans="1:37">
      <c r="A78" s="46"/>
      <c r="B78" s="70"/>
      <c r="C78" s="35"/>
      <c r="D78" s="66"/>
      <c r="E78" s="66"/>
      <c r="F78" s="35"/>
      <c r="G78" s="35"/>
      <c r="H78" s="66"/>
      <c r="I78" s="66"/>
      <c r="J78" s="35"/>
      <c r="K78" s="35"/>
      <c r="L78" s="66"/>
      <c r="M78" s="66"/>
      <c r="N78" s="35"/>
      <c r="O78" s="35"/>
      <c r="P78" s="66"/>
      <c r="Q78" s="66"/>
      <c r="R78" s="35"/>
    </row>
    <row r="79" spans="1:37">
      <c r="A79" s="46"/>
      <c r="B79" s="91" t="s">
        <v>406</v>
      </c>
      <c r="C79" s="31"/>
      <c r="D79" s="71">
        <v>672.6</v>
      </c>
      <c r="E79" s="71"/>
      <c r="F79" s="31"/>
      <c r="G79" s="31"/>
      <c r="H79" s="71" t="s">
        <v>265</v>
      </c>
      <c r="I79" s="71"/>
      <c r="J79" s="31"/>
      <c r="K79" s="31"/>
      <c r="L79" s="71" t="s">
        <v>265</v>
      </c>
      <c r="M79" s="71"/>
      <c r="N79" s="31"/>
      <c r="O79" s="31"/>
      <c r="P79" s="71">
        <v>672.6</v>
      </c>
      <c r="Q79" s="71"/>
      <c r="R79" s="31"/>
    </row>
    <row r="80" spans="1:37">
      <c r="A80" s="46"/>
      <c r="B80" s="91"/>
      <c r="C80" s="31"/>
      <c r="D80" s="71"/>
      <c r="E80" s="71"/>
      <c r="F80" s="31"/>
      <c r="G80" s="31"/>
      <c r="H80" s="71"/>
      <c r="I80" s="71"/>
      <c r="J80" s="31"/>
      <c r="K80" s="31"/>
      <c r="L80" s="71"/>
      <c r="M80" s="71"/>
      <c r="N80" s="31"/>
      <c r="O80" s="31"/>
      <c r="P80" s="71"/>
      <c r="Q80" s="71"/>
      <c r="R80" s="31"/>
    </row>
    <row r="81" spans="1:18">
      <c r="A81" s="46"/>
      <c r="B81" s="70" t="s">
        <v>407</v>
      </c>
      <c r="C81" s="35"/>
      <c r="D81" s="66" t="s">
        <v>265</v>
      </c>
      <c r="E81" s="66"/>
      <c r="F81" s="35"/>
      <c r="G81" s="35"/>
      <c r="H81" s="116">
        <v>1036.5999999999999</v>
      </c>
      <c r="I81" s="116"/>
      <c r="J81" s="35"/>
      <c r="K81" s="35"/>
      <c r="L81" s="66" t="s">
        <v>265</v>
      </c>
      <c r="M81" s="66"/>
      <c r="N81" s="35"/>
      <c r="O81" s="35"/>
      <c r="P81" s="116">
        <v>1036.5999999999999</v>
      </c>
      <c r="Q81" s="116"/>
      <c r="R81" s="35"/>
    </row>
    <row r="82" spans="1:18">
      <c r="A82" s="46"/>
      <c r="B82" s="70"/>
      <c r="C82" s="35"/>
      <c r="D82" s="66"/>
      <c r="E82" s="66"/>
      <c r="F82" s="35"/>
      <c r="G82" s="35"/>
      <c r="H82" s="116"/>
      <c r="I82" s="116"/>
      <c r="J82" s="35"/>
      <c r="K82" s="35"/>
      <c r="L82" s="66"/>
      <c r="M82" s="66"/>
      <c r="N82" s="35"/>
      <c r="O82" s="35"/>
      <c r="P82" s="116"/>
      <c r="Q82" s="116"/>
      <c r="R82" s="35"/>
    </row>
    <row r="83" spans="1:18">
      <c r="A83" s="46"/>
      <c r="B83" s="91" t="s">
        <v>408</v>
      </c>
      <c r="C83" s="31"/>
      <c r="D83" s="71" t="s">
        <v>265</v>
      </c>
      <c r="E83" s="71"/>
      <c r="F83" s="31"/>
      <c r="G83" s="31"/>
      <c r="H83" s="71">
        <v>560.4</v>
      </c>
      <c r="I83" s="71"/>
      <c r="J83" s="31"/>
      <c r="K83" s="31"/>
      <c r="L83" s="71" t="s">
        <v>265</v>
      </c>
      <c r="M83" s="71"/>
      <c r="N83" s="31"/>
      <c r="O83" s="31"/>
      <c r="P83" s="71">
        <v>560.4</v>
      </c>
      <c r="Q83" s="71"/>
      <c r="R83" s="31"/>
    </row>
    <row r="84" spans="1:18">
      <c r="A84" s="46"/>
      <c r="B84" s="91"/>
      <c r="C84" s="31"/>
      <c r="D84" s="71"/>
      <c r="E84" s="71"/>
      <c r="F84" s="31"/>
      <c r="G84" s="31"/>
      <c r="H84" s="71"/>
      <c r="I84" s="71"/>
      <c r="J84" s="31"/>
      <c r="K84" s="31"/>
      <c r="L84" s="71"/>
      <c r="M84" s="71"/>
      <c r="N84" s="31"/>
      <c r="O84" s="31"/>
      <c r="P84" s="71"/>
      <c r="Q84" s="71"/>
      <c r="R84" s="31"/>
    </row>
    <row r="85" spans="1:18">
      <c r="A85" s="46"/>
      <c r="B85" s="70" t="s">
        <v>409</v>
      </c>
      <c r="C85" s="35"/>
      <c r="D85" s="66" t="s">
        <v>265</v>
      </c>
      <c r="E85" s="66"/>
      <c r="F85" s="35"/>
      <c r="G85" s="35"/>
      <c r="H85" s="66">
        <v>288.89999999999998</v>
      </c>
      <c r="I85" s="66"/>
      <c r="J85" s="35"/>
      <c r="K85" s="35"/>
      <c r="L85" s="66" t="s">
        <v>265</v>
      </c>
      <c r="M85" s="66"/>
      <c r="N85" s="35"/>
      <c r="O85" s="35"/>
      <c r="P85" s="66">
        <v>288.89999999999998</v>
      </c>
      <c r="Q85" s="66"/>
      <c r="R85" s="35"/>
    </row>
    <row r="86" spans="1:18">
      <c r="A86" s="46"/>
      <c r="B86" s="70"/>
      <c r="C86" s="35"/>
      <c r="D86" s="66"/>
      <c r="E86" s="66"/>
      <c r="F86" s="35"/>
      <c r="G86" s="35"/>
      <c r="H86" s="66"/>
      <c r="I86" s="66"/>
      <c r="J86" s="35"/>
      <c r="K86" s="35"/>
      <c r="L86" s="66"/>
      <c r="M86" s="66"/>
      <c r="N86" s="35"/>
      <c r="O86" s="35"/>
      <c r="P86" s="66"/>
      <c r="Q86" s="66"/>
      <c r="R86" s="35"/>
    </row>
    <row r="87" spans="1:18">
      <c r="A87" s="46"/>
      <c r="B87" s="91" t="s">
        <v>410</v>
      </c>
      <c r="C87" s="31"/>
      <c r="D87" s="71" t="s">
        <v>265</v>
      </c>
      <c r="E87" s="71"/>
      <c r="F87" s="31"/>
      <c r="G87" s="31"/>
      <c r="H87" s="71">
        <v>194.9</v>
      </c>
      <c r="I87" s="71"/>
      <c r="J87" s="31"/>
      <c r="K87" s="31"/>
      <c r="L87" s="71">
        <v>0.9</v>
      </c>
      <c r="M87" s="71"/>
      <c r="N87" s="31"/>
      <c r="O87" s="31"/>
      <c r="P87" s="71">
        <v>195.8</v>
      </c>
      <c r="Q87" s="71"/>
      <c r="R87" s="31"/>
    </row>
    <row r="88" spans="1:18">
      <c r="A88" s="46"/>
      <c r="B88" s="91"/>
      <c r="C88" s="31"/>
      <c r="D88" s="71"/>
      <c r="E88" s="71"/>
      <c r="F88" s="31"/>
      <c r="G88" s="31"/>
      <c r="H88" s="71"/>
      <c r="I88" s="71"/>
      <c r="J88" s="31"/>
      <c r="K88" s="31"/>
      <c r="L88" s="71"/>
      <c r="M88" s="71"/>
      <c r="N88" s="31"/>
      <c r="O88" s="31"/>
      <c r="P88" s="71"/>
      <c r="Q88" s="71"/>
      <c r="R88" s="31"/>
    </row>
    <row r="89" spans="1:18">
      <c r="A89" s="46"/>
      <c r="B89" s="70" t="s">
        <v>411</v>
      </c>
      <c r="C89" s="35"/>
      <c r="D89" s="66" t="s">
        <v>265</v>
      </c>
      <c r="E89" s="66"/>
      <c r="F89" s="35"/>
      <c r="G89" s="35"/>
      <c r="H89" s="66">
        <v>40.700000000000003</v>
      </c>
      <c r="I89" s="66"/>
      <c r="J89" s="35"/>
      <c r="K89" s="35"/>
      <c r="L89" s="66" t="s">
        <v>265</v>
      </c>
      <c r="M89" s="66"/>
      <c r="N89" s="35"/>
      <c r="O89" s="35"/>
      <c r="P89" s="66">
        <v>40.700000000000003</v>
      </c>
      <c r="Q89" s="66"/>
      <c r="R89" s="35"/>
    </row>
    <row r="90" spans="1:18">
      <c r="A90" s="46"/>
      <c r="B90" s="70"/>
      <c r="C90" s="35"/>
      <c r="D90" s="66"/>
      <c r="E90" s="66"/>
      <c r="F90" s="35"/>
      <c r="G90" s="35"/>
      <c r="H90" s="66"/>
      <c r="I90" s="66"/>
      <c r="J90" s="35"/>
      <c r="K90" s="35"/>
      <c r="L90" s="66"/>
      <c r="M90" s="66"/>
      <c r="N90" s="35"/>
      <c r="O90" s="35"/>
      <c r="P90" s="66"/>
      <c r="Q90" s="66"/>
      <c r="R90" s="35"/>
    </row>
    <row r="91" spans="1:18">
      <c r="A91" s="46"/>
      <c r="B91" s="91" t="s">
        <v>412</v>
      </c>
      <c r="C91" s="31"/>
      <c r="D91" s="71">
        <v>128.30000000000001</v>
      </c>
      <c r="E91" s="71"/>
      <c r="F91" s="31"/>
      <c r="G91" s="31"/>
      <c r="H91" s="71">
        <v>97.1</v>
      </c>
      <c r="I91" s="71"/>
      <c r="J91" s="31"/>
      <c r="K91" s="31"/>
      <c r="L91" s="71">
        <v>0.4</v>
      </c>
      <c r="M91" s="71"/>
      <c r="N91" s="31"/>
      <c r="O91" s="31"/>
      <c r="P91" s="71">
        <v>225.8</v>
      </c>
      <c r="Q91" s="71"/>
      <c r="R91" s="31"/>
    </row>
    <row r="92" spans="1:18">
      <c r="A92" s="46"/>
      <c r="B92" s="91"/>
      <c r="C92" s="31"/>
      <c r="D92" s="71"/>
      <c r="E92" s="71"/>
      <c r="F92" s="31"/>
      <c r="G92" s="31"/>
      <c r="H92" s="71"/>
      <c r="I92" s="71"/>
      <c r="J92" s="31"/>
      <c r="K92" s="31"/>
      <c r="L92" s="71"/>
      <c r="M92" s="71"/>
      <c r="N92" s="31"/>
      <c r="O92" s="31"/>
      <c r="P92" s="71"/>
      <c r="Q92" s="71"/>
      <c r="R92" s="31"/>
    </row>
    <row r="93" spans="1:18">
      <c r="A93" s="46"/>
      <c r="B93" s="70" t="s">
        <v>413</v>
      </c>
      <c r="C93" s="35"/>
      <c r="D93" s="66" t="s">
        <v>265</v>
      </c>
      <c r="E93" s="66"/>
      <c r="F93" s="35"/>
      <c r="G93" s="35"/>
      <c r="H93" s="66">
        <v>2.2000000000000002</v>
      </c>
      <c r="I93" s="66"/>
      <c r="J93" s="35"/>
      <c r="K93" s="35"/>
      <c r="L93" s="66">
        <v>81.5</v>
      </c>
      <c r="M93" s="66"/>
      <c r="N93" s="35"/>
      <c r="O93" s="35"/>
      <c r="P93" s="66">
        <v>83.7</v>
      </c>
      <c r="Q93" s="66"/>
      <c r="R93" s="35"/>
    </row>
    <row r="94" spans="1:18" ht="15.75" thickBot="1">
      <c r="A94" s="46"/>
      <c r="B94" s="70"/>
      <c r="C94" s="35"/>
      <c r="D94" s="77"/>
      <c r="E94" s="77"/>
      <c r="F94" s="68"/>
      <c r="G94" s="35"/>
      <c r="H94" s="77"/>
      <c r="I94" s="77"/>
      <c r="J94" s="68"/>
      <c r="K94" s="35"/>
      <c r="L94" s="77"/>
      <c r="M94" s="77"/>
      <c r="N94" s="68"/>
      <c r="O94" s="35"/>
      <c r="P94" s="77"/>
      <c r="Q94" s="77"/>
      <c r="R94" s="68"/>
    </row>
    <row r="95" spans="1:18">
      <c r="A95" s="46"/>
      <c r="B95" s="69" t="s">
        <v>414</v>
      </c>
      <c r="C95" s="31"/>
      <c r="D95" s="117">
        <v>1555.9</v>
      </c>
      <c r="E95" s="117"/>
      <c r="F95" s="32"/>
      <c r="G95" s="31"/>
      <c r="H95" s="117">
        <v>3226</v>
      </c>
      <c r="I95" s="117"/>
      <c r="J95" s="32"/>
      <c r="K95" s="31"/>
      <c r="L95" s="92">
        <v>101.5</v>
      </c>
      <c r="M95" s="92"/>
      <c r="N95" s="32"/>
      <c r="O95" s="31"/>
      <c r="P95" s="117">
        <v>4883.3999999999996</v>
      </c>
      <c r="Q95" s="117"/>
      <c r="R95" s="32"/>
    </row>
    <row r="96" spans="1:18" ht="15.75" thickBot="1">
      <c r="A96" s="46"/>
      <c r="B96" s="69"/>
      <c r="C96" s="31"/>
      <c r="D96" s="118"/>
      <c r="E96" s="118"/>
      <c r="F96" s="38"/>
      <c r="G96" s="31"/>
      <c r="H96" s="118"/>
      <c r="I96" s="118"/>
      <c r="J96" s="38"/>
      <c r="K96" s="31"/>
      <c r="L96" s="78"/>
      <c r="M96" s="78"/>
      <c r="N96" s="38"/>
      <c r="O96" s="31"/>
      <c r="P96" s="118"/>
      <c r="Q96" s="118"/>
      <c r="R96" s="38"/>
    </row>
    <row r="97" spans="1:37">
      <c r="A97" s="46"/>
      <c r="B97" s="33" t="s">
        <v>46</v>
      </c>
      <c r="C97" s="35"/>
      <c r="D97" s="90" t="s">
        <v>265</v>
      </c>
      <c r="E97" s="90"/>
      <c r="F97" s="43"/>
      <c r="G97" s="35"/>
      <c r="H97" s="90">
        <v>10.3</v>
      </c>
      <c r="I97" s="90"/>
      <c r="J97" s="43"/>
      <c r="K97" s="35"/>
      <c r="L97" s="90">
        <v>6.3</v>
      </c>
      <c r="M97" s="90"/>
      <c r="N97" s="43"/>
      <c r="O97" s="35"/>
      <c r="P97" s="90">
        <v>16.600000000000001</v>
      </c>
      <c r="Q97" s="90"/>
      <c r="R97" s="43"/>
    </row>
    <row r="98" spans="1:37">
      <c r="A98" s="46"/>
      <c r="B98" s="33"/>
      <c r="C98" s="35"/>
      <c r="D98" s="66"/>
      <c r="E98" s="66"/>
      <c r="F98" s="35"/>
      <c r="G98" s="35"/>
      <c r="H98" s="66"/>
      <c r="I98" s="66"/>
      <c r="J98" s="35"/>
      <c r="K98" s="35"/>
      <c r="L98" s="95"/>
      <c r="M98" s="95"/>
      <c r="N98" s="94"/>
      <c r="O98" s="35"/>
      <c r="P98" s="95"/>
      <c r="Q98" s="95"/>
      <c r="R98" s="94"/>
    </row>
    <row r="99" spans="1:37">
      <c r="A99" s="46"/>
      <c r="B99" s="27" t="s">
        <v>415</v>
      </c>
      <c r="C99" s="31"/>
      <c r="D99" s="71" t="s">
        <v>265</v>
      </c>
      <c r="E99" s="71"/>
      <c r="F99" s="31"/>
      <c r="G99" s="31"/>
      <c r="H99" s="71" t="s">
        <v>265</v>
      </c>
      <c r="I99" s="71"/>
      <c r="J99" s="31"/>
      <c r="K99" s="31"/>
      <c r="L99" s="71">
        <v>91.9</v>
      </c>
      <c r="M99" s="71"/>
      <c r="N99" s="31"/>
      <c r="O99" s="31"/>
      <c r="P99" s="71">
        <v>91.9</v>
      </c>
      <c r="Q99" s="71"/>
      <c r="R99" s="31"/>
    </row>
    <row r="100" spans="1:37" ht="15.75" thickBot="1">
      <c r="A100" s="46"/>
      <c r="B100" s="27"/>
      <c r="C100" s="31"/>
      <c r="D100" s="78"/>
      <c r="E100" s="78"/>
      <c r="F100" s="38"/>
      <c r="G100" s="31"/>
      <c r="H100" s="78"/>
      <c r="I100" s="78"/>
      <c r="J100" s="38"/>
      <c r="K100" s="31"/>
      <c r="L100" s="78"/>
      <c r="M100" s="78"/>
      <c r="N100" s="38"/>
      <c r="O100" s="31"/>
      <c r="P100" s="78"/>
      <c r="Q100" s="78"/>
      <c r="R100" s="38"/>
    </row>
    <row r="101" spans="1:37">
      <c r="A101" s="46"/>
      <c r="B101" s="33" t="s">
        <v>416</v>
      </c>
      <c r="C101" s="35"/>
      <c r="D101" s="39" t="s">
        <v>202</v>
      </c>
      <c r="E101" s="119">
        <v>1555.9</v>
      </c>
      <c r="F101" s="43"/>
      <c r="G101" s="35"/>
      <c r="H101" s="39" t="s">
        <v>202</v>
      </c>
      <c r="I101" s="119">
        <v>3236.3</v>
      </c>
      <c r="J101" s="43"/>
      <c r="K101" s="35"/>
      <c r="L101" s="39" t="s">
        <v>202</v>
      </c>
      <c r="M101" s="90">
        <v>199.7</v>
      </c>
      <c r="N101" s="43"/>
      <c r="O101" s="35"/>
      <c r="P101" s="39" t="s">
        <v>202</v>
      </c>
      <c r="Q101" s="119">
        <v>4991.8999999999996</v>
      </c>
      <c r="R101" s="43"/>
    </row>
    <row r="102" spans="1:37" ht="15.75" thickBot="1">
      <c r="A102" s="46"/>
      <c r="B102" s="33"/>
      <c r="C102" s="35"/>
      <c r="D102" s="40"/>
      <c r="E102" s="120"/>
      <c r="F102" s="44"/>
      <c r="G102" s="35"/>
      <c r="H102" s="40"/>
      <c r="I102" s="120"/>
      <c r="J102" s="44"/>
      <c r="K102" s="35"/>
      <c r="L102" s="40"/>
      <c r="M102" s="76"/>
      <c r="N102" s="44"/>
      <c r="O102" s="35"/>
      <c r="P102" s="40"/>
      <c r="Q102" s="120"/>
      <c r="R102" s="44"/>
    </row>
    <row r="103" spans="1:37" ht="15.75" thickTop="1">
      <c r="A103" s="46"/>
      <c r="B103" s="19"/>
      <c r="C103" s="19"/>
      <c r="D103" s="64"/>
      <c r="E103" s="64"/>
      <c r="F103" s="64"/>
      <c r="G103" s="19"/>
      <c r="H103" s="64"/>
      <c r="I103" s="64"/>
      <c r="J103" s="64"/>
      <c r="K103" s="19"/>
      <c r="L103" s="64"/>
      <c r="M103" s="64"/>
      <c r="N103" s="64"/>
      <c r="O103" s="19"/>
      <c r="P103" s="64"/>
      <c r="Q103" s="64"/>
      <c r="R103" s="64"/>
    </row>
    <row r="104" spans="1:37">
      <c r="A104" s="46"/>
      <c r="B104" s="33" t="s">
        <v>285</v>
      </c>
      <c r="C104" s="35"/>
      <c r="D104" s="33" t="s">
        <v>202</v>
      </c>
      <c r="E104" s="66" t="s">
        <v>265</v>
      </c>
      <c r="F104" s="35"/>
      <c r="G104" s="35"/>
      <c r="H104" s="33" t="s">
        <v>202</v>
      </c>
      <c r="I104" s="66" t="s">
        <v>265</v>
      </c>
      <c r="J104" s="35"/>
      <c r="K104" s="35"/>
      <c r="L104" s="33" t="s">
        <v>202</v>
      </c>
      <c r="M104" s="66">
        <v>307.2</v>
      </c>
      <c r="N104" s="35"/>
      <c r="O104" s="35"/>
      <c r="P104" s="33" t="s">
        <v>202</v>
      </c>
      <c r="Q104" s="66">
        <v>307.2</v>
      </c>
      <c r="R104" s="35"/>
    </row>
    <row r="105" spans="1:37">
      <c r="A105" s="46"/>
      <c r="B105" s="33"/>
      <c r="C105" s="35"/>
      <c r="D105" s="33"/>
      <c r="E105" s="66"/>
      <c r="F105" s="35"/>
      <c r="G105" s="35"/>
      <c r="H105" s="33"/>
      <c r="I105" s="66"/>
      <c r="J105" s="35"/>
      <c r="K105" s="35"/>
      <c r="L105" s="33"/>
      <c r="M105" s="66"/>
      <c r="N105" s="35"/>
      <c r="O105" s="35"/>
      <c r="P105" s="33"/>
      <c r="Q105" s="66"/>
      <c r="R105" s="35"/>
    </row>
    <row r="106" spans="1:37">
      <c r="A106" s="46"/>
      <c r="B106" s="27" t="s">
        <v>417</v>
      </c>
      <c r="C106" s="31"/>
      <c r="D106" s="71" t="s">
        <v>265</v>
      </c>
      <c r="E106" s="71"/>
      <c r="F106" s="31"/>
      <c r="G106" s="31"/>
      <c r="H106" s="71" t="s">
        <v>265</v>
      </c>
      <c r="I106" s="71"/>
      <c r="J106" s="31"/>
      <c r="K106" s="31"/>
      <c r="L106" s="71">
        <v>94.6</v>
      </c>
      <c r="M106" s="71"/>
      <c r="N106" s="31"/>
      <c r="O106" s="31"/>
      <c r="P106" s="71">
        <v>94.6</v>
      </c>
      <c r="Q106" s="71"/>
      <c r="R106" s="31"/>
    </row>
    <row r="107" spans="1:37" ht="15.75" thickBot="1">
      <c r="A107" s="46"/>
      <c r="B107" s="27"/>
      <c r="C107" s="31"/>
      <c r="D107" s="78"/>
      <c r="E107" s="78"/>
      <c r="F107" s="38"/>
      <c r="G107" s="31"/>
      <c r="H107" s="78"/>
      <c r="I107" s="78"/>
      <c r="J107" s="38"/>
      <c r="K107" s="31"/>
      <c r="L107" s="78"/>
      <c r="M107" s="78"/>
      <c r="N107" s="38"/>
      <c r="O107" s="31"/>
      <c r="P107" s="78"/>
      <c r="Q107" s="78"/>
      <c r="R107" s="38"/>
    </row>
    <row r="108" spans="1:37">
      <c r="A108" s="46"/>
      <c r="B108" s="33" t="s">
        <v>418</v>
      </c>
      <c r="C108" s="35"/>
      <c r="D108" s="39" t="s">
        <v>202</v>
      </c>
      <c r="E108" s="90" t="s">
        <v>265</v>
      </c>
      <c r="F108" s="43"/>
      <c r="G108" s="35"/>
      <c r="H108" s="39" t="s">
        <v>202</v>
      </c>
      <c r="I108" s="90" t="s">
        <v>265</v>
      </c>
      <c r="J108" s="43"/>
      <c r="K108" s="35"/>
      <c r="L108" s="39" t="s">
        <v>202</v>
      </c>
      <c r="M108" s="90">
        <v>401.8</v>
      </c>
      <c r="N108" s="43"/>
      <c r="O108" s="35"/>
      <c r="P108" s="39" t="s">
        <v>202</v>
      </c>
      <c r="Q108" s="90">
        <v>401.8</v>
      </c>
      <c r="R108" s="43"/>
    </row>
    <row r="109" spans="1:37" ht="15.75" thickBot="1">
      <c r="A109" s="46"/>
      <c r="B109" s="33"/>
      <c r="C109" s="35"/>
      <c r="D109" s="40"/>
      <c r="E109" s="76"/>
      <c r="F109" s="44"/>
      <c r="G109" s="35"/>
      <c r="H109" s="40"/>
      <c r="I109" s="76"/>
      <c r="J109" s="44"/>
      <c r="K109" s="35"/>
      <c r="L109" s="40"/>
      <c r="M109" s="76"/>
      <c r="N109" s="44"/>
      <c r="O109" s="35"/>
      <c r="P109" s="40"/>
      <c r="Q109" s="76"/>
      <c r="R109" s="44"/>
    </row>
    <row r="110" spans="1:37" ht="15.75" thickTop="1">
      <c r="A110" s="46"/>
      <c r="B110" s="35" t="s">
        <v>419</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row>
    <row r="111" spans="1:37">
      <c r="A111" s="46"/>
      <c r="B111" s="13"/>
      <c r="C111" s="13"/>
    </row>
    <row r="112" spans="1:37" ht="63.75">
      <c r="A112" s="46"/>
      <c r="B112" s="81">
        <v>-1</v>
      </c>
      <c r="C112" s="81" t="s">
        <v>427</v>
      </c>
    </row>
    <row r="113" spans="1:37">
      <c r="A113" s="46"/>
      <c r="B113" s="13"/>
      <c r="C113" s="13"/>
    </row>
    <row r="114" spans="1:37" ht="89.25">
      <c r="A114" s="46"/>
      <c r="B114" s="81">
        <v>-2</v>
      </c>
      <c r="C114" s="81" t="s">
        <v>428</v>
      </c>
    </row>
    <row r="115" spans="1:37">
      <c r="A115" s="46"/>
      <c r="B115" s="13"/>
      <c r="C115" s="13"/>
    </row>
    <row r="116" spans="1:37" ht="89.25">
      <c r="A116" s="46"/>
      <c r="B116" s="81">
        <v>-3</v>
      </c>
      <c r="C116" s="81" t="s">
        <v>429</v>
      </c>
    </row>
    <row r="117" spans="1:37">
      <c r="A117" s="46"/>
      <c r="B117" s="13"/>
      <c r="C117" s="13"/>
    </row>
    <row r="118" spans="1:37" ht="38.25">
      <c r="A118" s="46"/>
      <c r="B118" s="81">
        <v>-4</v>
      </c>
      <c r="C118" s="81" t="s">
        <v>423</v>
      </c>
    </row>
    <row r="119" spans="1:37">
      <c r="A119" s="46"/>
      <c r="B119" s="13"/>
      <c r="C119" s="13"/>
    </row>
    <row r="120" spans="1:37" ht="38.25">
      <c r="A120" s="46"/>
      <c r="B120" s="81">
        <v>-5</v>
      </c>
      <c r="C120" s="81" t="s">
        <v>430</v>
      </c>
    </row>
    <row r="121" spans="1:37" ht="15" customHeight="1">
      <c r="A121" s="46" t="s">
        <v>1100</v>
      </c>
      <c r="B121" s="45" t="s">
        <v>5</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c r="AI121" s="45"/>
      <c r="AJ121" s="45"/>
      <c r="AK121" s="45"/>
    </row>
    <row r="122" spans="1:37">
      <c r="A122" s="46"/>
      <c r="B122" s="35" t="s">
        <v>432</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row>
    <row r="123" spans="1:37">
      <c r="A123" s="46"/>
      <c r="B123" s="23"/>
      <c r="C123" s="23"/>
      <c r="D123" s="23"/>
      <c r="E123" s="23"/>
      <c r="F123" s="23"/>
      <c r="G123" s="23"/>
      <c r="H123" s="23"/>
      <c r="I123" s="23"/>
      <c r="J123" s="23"/>
      <c r="K123" s="23"/>
      <c r="L123" s="23"/>
      <c r="M123" s="23"/>
    </row>
    <row r="124" spans="1:37">
      <c r="A124" s="46"/>
      <c r="B124" s="13"/>
      <c r="C124" s="13"/>
      <c r="D124" s="13"/>
      <c r="E124" s="13"/>
      <c r="F124" s="13"/>
      <c r="G124" s="13"/>
      <c r="H124" s="13"/>
      <c r="I124" s="13"/>
      <c r="J124" s="13"/>
      <c r="K124" s="13"/>
      <c r="L124" s="13"/>
      <c r="M124" s="13"/>
    </row>
    <row r="125" spans="1:37">
      <c r="A125" s="46"/>
      <c r="B125" s="24" t="s">
        <v>433</v>
      </c>
      <c r="C125" s="25" t="s">
        <v>201</v>
      </c>
      <c r="D125" s="25"/>
      <c r="E125" s="35"/>
      <c r="F125" s="25" t="s">
        <v>322</v>
      </c>
      <c r="G125" s="25"/>
      <c r="H125" s="35"/>
      <c r="I125" s="25" t="s">
        <v>201</v>
      </c>
      <c r="J125" s="25"/>
      <c r="K125" s="35"/>
      <c r="L125" s="25" t="s">
        <v>322</v>
      </c>
      <c r="M125" s="25"/>
    </row>
    <row r="126" spans="1:37" ht="15.75" thickBot="1">
      <c r="A126" s="46"/>
      <c r="B126" s="24"/>
      <c r="C126" s="26">
        <v>2014</v>
      </c>
      <c r="D126" s="26"/>
      <c r="E126" s="35"/>
      <c r="F126" s="26">
        <v>2013</v>
      </c>
      <c r="G126" s="26"/>
      <c r="H126" s="35"/>
      <c r="I126" s="26">
        <v>2013</v>
      </c>
      <c r="J126" s="26"/>
      <c r="K126" s="35"/>
      <c r="L126" s="26">
        <v>2012</v>
      </c>
      <c r="M126" s="26"/>
    </row>
    <row r="127" spans="1:37">
      <c r="A127" s="46"/>
      <c r="B127" s="27" t="s">
        <v>434</v>
      </c>
      <c r="C127" s="92">
        <v>287</v>
      </c>
      <c r="D127" s="32"/>
      <c r="E127" s="31"/>
      <c r="F127" s="92">
        <v>323</v>
      </c>
      <c r="G127" s="32"/>
      <c r="H127" s="31"/>
      <c r="I127" s="92">
        <v>504</v>
      </c>
      <c r="J127" s="32"/>
      <c r="K127" s="31"/>
      <c r="L127" s="92">
        <v>913</v>
      </c>
      <c r="M127" s="32"/>
    </row>
    <row r="128" spans="1:37">
      <c r="A128" s="46"/>
      <c r="B128" s="27"/>
      <c r="C128" s="121"/>
      <c r="D128" s="65"/>
      <c r="E128" s="31"/>
      <c r="F128" s="121"/>
      <c r="G128" s="65"/>
      <c r="H128" s="31"/>
      <c r="I128" s="71"/>
      <c r="J128" s="31"/>
      <c r="K128" s="31"/>
      <c r="L128" s="121"/>
      <c r="M128" s="65"/>
    </row>
    <row r="129" spans="1:37">
      <c r="A129" s="46"/>
      <c r="B129" s="168"/>
      <c r="C129" s="168"/>
      <c r="D129" s="168"/>
      <c r="E129" s="168"/>
      <c r="F129" s="168"/>
      <c r="G129" s="168"/>
      <c r="H129" s="168"/>
      <c r="I129" s="168"/>
      <c r="J129" s="168"/>
      <c r="K129" s="168"/>
      <c r="L129" s="168"/>
      <c r="M129" s="168"/>
      <c r="N129" s="168"/>
      <c r="O129" s="168"/>
      <c r="P129" s="168"/>
      <c r="Q129" s="168"/>
      <c r="R129" s="168"/>
      <c r="S129" s="168"/>
      <c r="T129" s="168"/>
      <c r="U129" s="168"/>
      <c r="V129" s="168"/>
      <c r="W129" s="168"/>
      <c r="X129" s="168"/>
      <c r="Y129" s="168"/>
      <c r="Z129" s="168"/>
      <c r="AA129" s="168"/>
      <c r="AB129" s="168"/>
      <c r="AC129" s="168"/>
      <c r="AD129" s="168"/>
      <c r="AE129" s="168"/>
      <c r="AF129" s="168"/>
      <c r="AG129" s="168"/>
      <c r="AH129" s="168"/>
      <c r="AI129" s="168"/>
      <c r="AJ129" s="168"/>
      <c r="AK129" s="168"/>
    </row>
    <row r="130" spans="1:37">
      <c r="A130" s="46"/>
      <c r="B130" s="23"/>
      <c r="C130" s="23"/>
      <c r="D130" s="23"/>
      <c r="E130" s="23"/>
      <c r="F130" s="23"/>
      <c r="G130" s="23"/>
      <c r="H130" s="23"/>
      <c r="I130" s="23"/>
      <c r="J130" s="23"/>
      <c r="K130" s="23"/>
      <c r="L130" s="23"/>
      <c r="M130" s="23"/>
    </row>
    <row r="131" spans="1:37">
      <c r="A131" s="46"/>
      <c r="B131" s="13"/>
      <c r="C131" s="13"/>
      <c r="D131" s="13"/>
      <c r="E131" s="13"/>
      <c r="F131" s="13"/>
      <c r="G131" s="13"/>
      <c r="H131" s="13"/>
      <c r="I131" s="13"/>
      <c r="J131" s="13"/>
      <c r="K131" s="13"/>
      <c r="L131" s="13"/>
      <c r="M131" s="13"/>
    </row>
    <row r="132" spans="1:37">
      <c r="A132" s="46"/>
      <c r="B132" s="24" t="s">
        <v>398</v>
      </c>
      <c r="C132" s="25" t="s">
        <v>435</v>
      </c>
      <c r="D132" s="25"/>
      <c r="E132" s="25"/>
      <c r="F132" s="35"/>
      <c r="G132" s="25" t="s">
        <v>438</v>
      </c>
      <c r="H132" s="25"/>
      <c r="I132" s="25"/>
      <c r="J132" s="35"/>
      <c r="K132" s="25" t="s">
        <v>440</v>
      </c>
      <c r="L132" s="25"/>
      <c r="M132" s="25"/>
    </row>
    <row r="133" spans="1:37">
      <c r="A133" s="46"/>
      <c r="B133" s="24"/>
      <c r="C133" s="25" t="s">
        <v>436</v>
      </c>
      <c r="D133" s="25"/>
      <c r="E133" s="25"/>
      <c r="F133" s="35"/>
      <c r="G133" s="25" t="s">
        <v>439</v>
      </c>
      <c r="H133" s="25"/>
      <c r="I133" s="25"/>
      <c r="J133" s="35"/>
      <c r="K133" s="25" t="s">
        <v>441</v>
      </c>
      <c r="L133" s="25"/>
      <c r="M133" s="25"/>
    </row>
    <row r="134" spans="1:37">
      <c r="A134" s="46"/>
      <c r="B134" s="24"/>
      <c r="C134" s="25" t="s">
        <v>437</v>
      </c>
      <c r="D134" s="25"/>
      <c r="E134" s="25"/>
      <c r="F134" s="35"/>
      <c r="G134" s="45"/>
      <c r="H134" s="45"/>
      <c r="I134" s="45"/>
      <c r="J134" s="35"/>
      <c r="K134" s="122">
        <v>41820</v>
      </c>
      <c r="L134" s="122"/>
      <c r="M134" s="122"/>
    </row>
    <row r="135" spans="1:37" ht="15.75" thickBot="1">
      <c r="A135" s="46"/>
      <c r="B135" s="24"/>
      <c r="C135" s="123">
        <v>41820</v>
      </c>
      <c r="D135" s="123"/>
      <c r="E135" s="123"/>
      <c r="F135" s="35"/>
      <c r="G135" s="107"/>
      <c r="H135" s="107"/>
      <c r="I135" s="107"/>
      <c r="J135" s="35"/>
      <c r="K135" s="107"/>
      <c r="L135" s="107"/>
      <c r="M135" s="107"/>
    </row>
    <row r="136" spans="1:37">
      <c r="A136" s="46"/>
      <c r="B136" s="52" t="s">
        <v>356</v>
      </c>
      <c r="C136" s="32"/>
      <c r="D136" s="32"/>
      <c r="E136" s="32"/>
      <c r="F136" s="19"/>
      <c r="G136" s="32"/>
      <c r="H136" s="32"/>
      <c r="I136" s="32"/>
      <c r="J136" s="19"/>
      <c r="K136" s="32"/>
      <c r="L136" s="32"/>
      <c r="M136" s="32"/>
    </row>
    <row r="137" spans="1:37">
      <c r="A137" s="46"/>
      <c r="B137" s="33" t="s">
        <v>357</v>
      </c>
      <c r="C137" s="33" t="s">
        <v>202</v>
      </c>
      <c r="D137" s="66">
        <v>15.8</v>
      </c>
      <c r="E137" s="35"/>
      <c r="F137" s="35"/>
      <c r="G137" s="33" t="s">
        <v>202</v>
      </c>
      <c r="H137" s="66">
        <v>17.3</v>
      </c>
      <c r="I137" s="35"/>
      <c r="J137" s="35"/>
      <c r="K137" s="33" t="s">
        <v>202</v>
      </c>
      <c r="L137" s="66" t="s">
        <v>442</v>
      </c>
      <c r="M137" s="33" t="s">
        <v>271</v>
      </c>
    </row>
    <row r="138" spans="1:37">
      <c r="A138" s="46"/>
      <c r="B138" s="33"/>
      <c r="C138" s="33"/>
      <c r="D138" s="66"/>
      <c r="E138" s="35"/>
      <c r="F138" s="35"/>
      <c r="G138" s="33"/>
      <c r="H138" s="66"/>
      <c r="I138" s="35"/>
      <c r="J138" s="35"/>
      <c r="K138" s="33"/>
      <c r="L138" s="66"/>
      <c r="M138" s="33"/>
    </row>
    <row r="139" spans="1:37">
      <c r="A139" s="46"/>
      <c r="B139" s="27" t="s">
        <v>443</v>
      </c>
      <c r="C139" s="71">
        <v>293</v>
      </c>
      <c r="D139" s="71"/>
      <c r="E139" s="31"/>
      <c r="F139" s="31"/>
      <c r="G139" s="71">
        <v>149.9</v>
      </c>
      <c r="H139" s="71"/>
      <c r="I139" s="31"/>
      <c r="J139" s="31"/>
      <c r="K139" s="71">
        <v>143.1</v>
      </c>
      <c r="L139" s="71"/>
      <c r="M139" s="31"/>
    </row>
    <row r="140" spans="1:37">
      <c r="A140" s="46"/>
      <c r="B140" s="27"/>
      <c r="C140" s="71"/>
      <c r="D140" s="71"/>
      <c r="E140" s="31"/>
      <c r="F140" s="31"/>
      <c r="G140" s="71"/>
      <c r="H140" s="71"/>
      <c r="I140" s="31"/>
      <c r="J140" s="31"/>
      <c r="K140" s="71"/>
      <c r="L140" s="71"/>
      <c r="M140" s="31"/>
    </row>
    <row r="141" spans="1:37">
      <c r="A141" s="46"/>
      <c r="B141" s="33" t="s">
        <v>444</v>
      </c>
      <c r="C141" s="66">
        <v>5.4</v>
      </c>
      <c r="D141" s="66"/>
      <c r="E141" s="35"/>
      <c r="F141" s="35"/>
      <c r="G141" s="66">
        <v>2.2000000000000002</v>
      </c>
      <c r="H141" s="66"/>
      <c r="I141" s="35"/>
      <c r="J141" s="35"/>
      <c r="K141" s="66">
        <v>3.2</v>
      </c>
      <c r="L141" s="66"/>
      <c r="M141" s="35"/>
    </row>
    <row r="142" spans="1:37" ht="15.75" thickBot="1">
      <c r="A142" s="46"/>
      <c r="B142" s="33"/>
      <c r="C142" s="77"/>
      <c r="D142" s="77"/>
      <c r="E142" s="68"/>
      <c r="F142" s="35"/>
      <c r="G142" s="77"/>
      <c r="H142" s="77"/>
      <c r="I142" s="68"/>
      <c r="J142" s="35"/>
      <c r="K142" s="77"/>
      <c r="L142" s="77"/>
      <c r="M142" s="68"/>
    </row>
    <row r="143" spans="1:37">
      <c r="A143" s="46"/>
      <c r="B143" s="69" t="s">
        <v>127</v>
      </c>
      <c r="C143" s="28" t="s">
        <v>202</v>
      </c>
      <c r="D143" s="92">
        <v>314.2</v>
      </c>
      <c r="E143" s="32"/>
      <c r="F143" s="31"/>
      <c r="G143" s="28" t="s">
        <v>202</v>
      </c>
      <c r="H143" s="92">
        <v>169.4</v>
      </c>
      <c r="I143" s="32"/>
      <c r="J143" s="31"/>
      <c r="K143" s="28" t="s">
        <v>202</v>
      </c>
      <c r="L143" s="92">
        <v>144.80000000000001</v>
      </c>
      <c r="M143" s="32"/>
    </row>
    <row r="144" spans="1:37" ht="15.75" thickBot="1">
      <c r="A144" s="46"/>
      <c r="B144" s="69"/>
      <c r="C144" s="72"/>
      <c r="D144" s="80"/>
      <c r="E144" s="74"/>
      <c r="F144" s="31"/>
      <c r="G144" s="72"/>
      <c r="H144" s="80"/>
      <c r="I144" s="74"/>
      <c r="J144" s="31"/>
      <c r="K144" s="72"/>
      <c r="L144" s="80"/>
      <c r="M144" s="74"/>
    </row>
    <row r="145" spans="1:37" ht="15.75" thickTop="1">
      <c r="A145" s="46"/>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row>
    <row r="146" spans="1:37">
      <c r="A146" s="46"/>
      <c r="B146" s="23"/>
      <c r="C146" s="23"/>
      <c r="D146" s="23"/>
      <c r="E146" s="23"/>
      <c r="F146" s="23"/>
      <c r="G146" s="23"/>
      <c r="H146" s="23"/>
      <c r="I146" s="23"/>
      <c r="J146" s="23"/>
      <c r="K146" s="23"/>
      <c r="L146" s="23"/>
      <c r="M146" s="23"/>
    </row>
    <row r="147" spans="1:37">
      <c r="A147" s="46"/>
      <c r="B147" s="13"/>
      <c r="C147" s="13"/>
      <c r="D147" s="13"/>
      <c r="E147" s="13"/>
      <c r="F147" s="13"/>
      <c r="G147" s="13"/>
      <c r="H147" s="13"/>
      <c r="I147" s="13"/>
      <c r="J147" s="13"/>
      <c r="K147" s="13"/>
      <c r="L147" s="13"/>
      <c r="M147" s="13"/>
    </row>
    <row r="148" spans="1:37">
      <c r="A148" s="46"/>
      <c r="B148" s="24" t="s">
        <v>398</v>
      </c>
      <c r="C148" s="25" t="s">
        <v>435</v>
      </c>
      <c r="D148" s="25"/>
      <c r="E148" s="25"/>
      <c r="F148" s="35"/>
      <c r="G148" s="25" t="s">
        <v>438</v>
      </c>
      <c r="H148" s="25"/>
      <c r="I148" s="25"/>
      <c r="J148" s="35"/>
      <c r="K148" s="25" t="s">
        <v>435</v>
      </c>
      <c r="L148" s="25"/>
      <c r="M148" s="25"/>
    </row>
    <row r="149" spans="1:37">
      <c r="A149" s="46"/>
      <c r="B149" s="24"/>
      <c r="C149" s="25" t="s">
        <v>436</v>
      </c>
      <c r="D149" s="25"/>
      <c r="E149" s="25"/>
      <c r="F149" s="35"/>
      <c r="G149" s="25" t="s">
        <v>445</v>
      </c>
      <c r="H149" s="25"/>
      <c r="I149" s="25"/>
      <c r="J149" s="35"/>
      <c r="K149" s="25" t="s">
        <v>441</v>
      </c>
      <c r="L149" s="25"/>
      <c r="M149" s="25"/>
    </row>
    <row r="150" spans="1:37">
      <c r="A150" s="46"/>
      <c r="B150" s="24"/>
      <c r="C150" s="25" t="s">
        <v>437</v>
      </c>
      <c r="D150" s="25"/>
      <c r="E150" s="25"/>
      <c r="F150" s="35"/>
      <c r="G150" s="25" t="s">
        <v>446</v>
      </c>
      <c r="H150" s="25"/>
      <c r="I150" s="25"/>
      <c r="J150" s="35"/>
      <c r="K150" s="122">
        <v>41639</v>
      </c>
      <c r="L150" s="122"/>
      <c r="M150" s="122"/>
    </row>
    <row r="151" spans="1:37" ht="15.75" thickBot="1">
      <c r="A151" s="46"/>
      <c r="B151" s="24"/>
      <c r="C151" s="123">
        <v>41639</v>
      </c>
      <c r="D151" s="123"/>
      <c r="E151" s="123"/>
      <c r="F151" s="35"/>
      <c r="G151" s="107"/>
      <c r="H151" s="107"/>
      <c r="I151" s="107"/>
      <c r="J151" s="35"/>
      <c r="K151" s="107"/>
      <c r="L151" s="107"/>
      <c r="M151" s="107"/>
    </row>
    <row r="152" spans="1:37">
      <c r="A152" s="46"/>
      <c r="B152" s="52" t="s">
        <v>356</v>
      </c>
      <c r="C152" s="32"/>
      <c r="D152" s="32"/>
      <c r="E152" s="32"/>
      <c r="F152" s="19"/>
      <c r="G152" s="32"/>
      <c r="H152" s="32"/>
      <c r="I152" s="32"/>
      <c r="J152" s="19"/>
      <c r="K152" s="32"/>
      <c r="L152" s="32"/>
      <c r="M152" s="32"/>
    </row>
    <row r="153" spans="1:37">
      <c r="A153" s="46"/>
      <c r="B153" s="33" t="s">
        <v>357</v>
      </c>
      <c r="C153" s="33" t="s">
        <v>202</v>
      </c>
      <c r="D153" s="66">
        <v>30.4</v>
      </c>
      <c r="E153" s="35"/>
      <c r="F153" s="35"/>
      <c r="G153" s="33" t="s">
        <v>202</v>
      </c>
      <c r="H153" s="66">
        <v>29</v>
      </c>
      <c r="I153" s="35"/>
      <c r="J153" s="35"/>
      <c r="K153" s="33" t="s">
        <v>202</v>
      </c>
      <c r="L153" s="66">
        <v>1.4</v>
      </c>
      <c r="M153" s="35"/>
    </row>
    <row r="154" spans="1:37">
      <c r="A154" s="46"/>
      <c r="B154" s="33"/>
      <c r="C154" s="33"/>
      <c r="D154" s="66"/>
      <c r="E154" s="35"/>
      <c r="F154" s="35"/>
      <c r="G154" s="33"/>
      <c r="H154" s="66"/>
      <c r="I154" s="35"/>
      <c r="J154" s="35"/>
      <c r="K154" s="33"/>
      <c r="L154" s="66"/>
      <c r="M154" s="35"/>
    </row>
    <row r="155" spans="1:37">
      <c r="A155" s="46"/>
      <c r="B155" s="27" t="s">
        <v>443</v>
      </c>
      <c r="C155" s="71">
        <v>409.7</v>
      </c>
      <c r="D155" s="71"/>
      <c r="E155" s="31"/>
      <c r="F155" s="31"/>
      <c r="G155" s="71">
        <v>178.7</v>
      </c>
      <c r="H155" s="71"/>
      <c r="I155" s="31"/>
      <c r="J155" s="31"/>
      <c r="K155" s="71">
        <v>231</v>
      </c>
      <c r="L155" s="71"/>
      <c r="M155" s="31"/>
    </row>
    <row r="156" spans="1:37">
      <c r="A156" s="46"/>
      <c r="B156" s="27"/>
      <c r="C156" s="71"/>
      <c r="D156" s="71"/>
      <c r="E156" s="31"/>
      <c r="F156" s="31"/>
      <c r="G156" s="71"/>
      <c r="H156" s="71"/>
      <c r="I156" s="31"/>
      <c r="J156" s="31"/>
      <c r="K156" s="71"/>
      <c r="L156" s="71"/>
      <c r="M156" s="31"/>
    </row>
    <row r="157" spans="1:37">
      <c r="A157" s="46"/>
      <c r="B157" s="33" t="s">
        <v>444</v>
      </c>
      <c r="C157" s="66">
        <v>5</v>
      </c>
      <c r="D157" s="66"/>
      <c r="E157" s="35"/>
      <c r="F157" s="35"/>
      <c r="G157" s="66">
        <v>2.2000000000000002</v>
      </c>
      <c r="H157" s="66"/>
      <c r="I157" s="35"/>
      <c r="J157" s="35"/>
      <c r="K157" s="66">
        <v>2.8</v>
      </c>
      <c r="L157" s="66"/>
      <c r="M157" s="35"/>
    </row>
    <row r="158" spans="1:37" ht="15.75" thickBot="1">
      <c r="A158" s="46"/>
      <c r="B158" s="33"/>
      <c r="C158" s="77"/>
      <c r="D158" s="77"/>
      <c r="E158" s="68"/>
      <c r="F158" s="35"/>
      <c r="G158" s="77"/>
      <c r="H158" s="77"/>
      <c r="I158" s="68"/>
      <c r="J158" s="35"/>
      <c r="K158" s="77"/>
      <c r="L158" s="77"/>
      <c r="M158" s="68"/>
    </row>
    <row r="159" spans="1:37">
      <c r="A159" s="46"/>
      <c r="B159" s="69" t="s">
        <v>127</v>
      </c>
      <c r="C159" s="28" t="s">
        <v>202</v>
      </c>
      <c r="D159" s="92">
        <v>445.1</v>
      </c>
      <c r="E159" s="32"/>
      <c r="F159" s="31"/>
      <c r="G159" s="28" t="s">
        <v>202</v>
      </c>
      <c r="H159" s="92">
        <v>209.9</v>
      </c>
      <c r="I159" s="32"/>
      <c r="J159" s="31"/>
      <c r="K159" s="28" t="s">
        <v>202</v>
      </c>
      <c r="L159" s="92">
        <v>235.2</v>
      </c>
      <c r="M159" s="32"/>
    </row>
    <row r="160" spans="1:37" ht="15.75" thickBot="1">
      <c r="A160" s="46"/>
      <c r="B160" s="69"/>
      <c r="C160" s="72"/>
      <c r="D160" s="80"/>
      <c r="E160" s="74"/>
      <c r="F160" s="31"/>
      <c r="G160" s="72"/>
      <c r="H160" s="80"/>
      <c r="I160" s="74"/>
      <c r="J160" s="31"/>
      <c r="K160" s="72"/>
      <c r="L160" s="80"/>
      <c r="M160" s="74"/>
    </row>
    <row r="161" spans="1:37" ht="15.75" thickTop="1">
      <c r="A161" s="46"/>
      <c r="B161" s="48" t="s">
        <v>380</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c r="AE161" s="48"/>
      <c r="AF161" s="48"/>
      <c r="AG161" s="48"/>
      <c r="AH161" s="48"/>
      <c r="AI161" s="48"/>
      <c r="AJ161" s="48"/>
      <c r="AK161" s="48"/>
    </row>
    <row r="162" spans="1:37">
      <c r="A162" s="46"/>
      <c r="B162" s="13"/>
      <c r="C162" s="13"/>
    </row>
    <row r="163" spans="1:37" ht="63.75">
      <c r="A163" s="46"/>
      <c r="B163" s="81">
        <v>-1</v>
      </c>
      <c r="C163" s="81" t="s">
        <v>447</v>
      </c>
    </row>
    <row r="164" spans="1:37">
      <c r="A164" s="46"/>
      <c r="B164" s="13"/>
      <c r="C164" s="13"/>
    </row>
    <row r="165" spans="1:37">
      <c r="A165" s="46"/>
      <c r="B165" s="81">
        <v>-2</v>
      </c>
      <c r="C165" s="81" t="s">
        <v>448</v>
      </c>
    </row>
    <row r="166" spans="1:37" ht="15" customHeight="1">
      <c r="A166" s="46" t="s">
        <v>1101</v>
      </c>
      <c r="B166" s="45" t="s">
        <v>5</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c r="AI166" s="45"/>
      <c r="AJ166" s="45"/>
      <c r="AK166" s="45"/>
    </row>
    <row r="167" spans="1:37">
      <c r="A167" s="46"/>
      <c r="B167" s="35" t="s">
        <v>450</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row>
    <row r="168" spans="1:37">
      <c r="A168" s="46"/>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row>
    <row r="169" spans="1:37">
      <c r="A169" s="46"/>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c r="AI169" s="13"/>
      <c r="AJ169" s="13"/>
      <c r="AK169" s="13"/>
    </row>
    <row r="170" spans="1:37">
      <c r="A170" s="46"/>
      <c r="B170" s="35"/>
      <c r="C170" s="35"/>
      <c r="D170" s="35"/>
      <c r="E170" s="35"/>
      <c r="F170" s="35"/>
      <c r="G170" s="25" t="s">
        <v>451</v>
      </c>
      <c r="H170" s="25"/>
      <c r="I170" s="25"/>
      <c r="J170" s="25"/>
      <c r="K170" s="25"/>
      <c r="L170" s="25"/>
      <c r="M170" s="2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row>
    <row r="171" spans="1:37">
      <c r="A171" s="46"/>
      <c r="B171" s="35"/>
      <c r="C171" s="35"/>
      <c r="D171" s="35"/>
      <c r="E171" s="35"/>
      <c r="F171" s="35"/>
      <c r="G171" s="25" t="s">
        <v>452</v>
      </c>
      <c r="H171" s="25"/>
      <c r="I171" s="25"/>
      <c r="J171" s="25"/>
      <c r="K171" s="25"/>
      <c r="L171" s="25"/>
      <c r="M171" s="2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row>
    <row r="172" spans="1:37" ht="15.75" thickBot="1">
      <c r="A172" s="46"/>
      <c r="B172" s="35"/>
      <c r="C172" s="35"/>
      <c r="D172" s="35"/>
      <c r="E172" s="35"/>
      <c r="F172" s="35"/>
      <c r="G172" s="26" t="s">
        <v>453</v>
      </c>
      <c r="H172" s="26"/>
      <c r="I172" s="26"/>
      <c r="J172" s="26"/>
      <c r="K172" s="26"/>
      <c r="L172" s="26"/>
      <c r="M172" s="26"/>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row>
    <row r="173" spans="1:37">
      <c r="A173" s="46"/>
      <c r="B173" s="24" t="s">
        <v>398</v>
      </c>
      <c r="C173" s="25" t="s">
        <v>454</v>
      </c>
      <c r="D173" s="25"/>
      <c r="E173" s="25"/>
      <c r="F173" s="35"/>
      <c r="G173" s="106" t="s">
        <v>456</v>
      </c>
      <c r="H173" s="106"/>
      <c r="I173" s="106"/>
      <c r="J173" s="43"/>
      <c r="K173" s="106" t="s">
        <v>457</v>
      </c>
      <c r="L173" s="106"/>
      <c r="M173" s="106"/>
      <c r="N173" s="35"/>
      <c r="O173" s="25" t="s">
        <v>458</v>
      </c>
      <c r="P173" s="25"/>
      <c r="Q173" s="25"/>
      <c r="R173" s="35"/>
      <c r="S173" s="25" t="s">
        <v>459</v>
      </c>
      <c r="T173" s="25"/>
      <c r="U173" s="25"/>
      <c r="V173" s="35"/>
      <c r="W173" s="25" t="s">
        <v>460</v>
      </c>
      <c r="X173" s="25"/>
      <c r="Y173" s="25"/>
      <c r="Z173" s="35"/>
      <c r="AA173" s="25" t="s">
        <v>461</v>
      </c>
      <c r="AB173" s="25"/>
      <c r="AC173" s="25"/>
      <c r="AD173" s="35"/>
      <c r="AE173" s="25" t="s">
        <v>462</v>
      </c>
      <c r="AF173" s="25"/>
      <c r="AG173" s="25"/>
      <c r="AH173" s="35"/>
      <c r="AI173" s="25" t="s">
        <v>465</v>
      </c>
      <c r="AJ173" s="25"/>
      <c r="AK173" s="25"/>
    </row>
    <row r="174" spans="1:37">
      <c r="A174" s="46"/>
      <c r="B174" s="24"/>
      <c r="C174" s="25" t="s">
        <v>455</v>
      </c>
      <c r="D174" s="25"/>
      <c r="E174" s="25"/>
      <c r="F174" s="35"/>
      <c r="G174" s="25"/>
      <c r="H174" s="25"/>
      <c r="I174" s="25"/>
      <c r="J174" s="94"/>
      <c r="K174" s="124"/>
      <c r="L174" s="124"/>
      <c r="M174" s="124"/>
      <c r="N174" s="35"/>
      <c r="O174" s="25"/>
      <c r="P174" s="25"/>
      <c r="Q174" s="25"/>
      <c r="R174" s="35"/>
      <c r="S174" s="25"/>
      <c r="T174" s="25"/>
      <c r="U174" s="25"/>
      <c r="V174" s="35"/>
      <c r="W174" s="25"/>
      <c r="X174" s="25"/>
      <c r="Y174" s="25"/>
      <c r="Z174" s="35"/>
      <c r="AA174" s="25"/>
      <c r="AB174" s="25"/>
      <c r="AC174" s="25"/>
      <c r="AD174" s="35"/>
      <c r="AE174" s="25" t="s">
        <v>463</v>
      </c>
      <c r="AF174" s="25"/>
      <c r="AG174" s="25"/>
      <c r="AH174" s="35"/>
      <c r="AI174" s="25" t="s">
        <v>466</v>
      </c>
      <c r="AJ174" s="25"/>
      <c r="AK174" s="25"/>
    </row>
    <row r="175" spans="1:37" ht="15.75" thickBot="1">
      <c r="A175" s="46"/>
      <c r="B175" s="24"/>
      <c r="C175" s="123">
        <v>41730</v>
      </c>
      <c r="D175" s="123"/>
      <c r="E175" s="123"/>
      <c r="F175" s="35"/>
      <c r="G175" s="26"/>
      <c r="H175" s="26"/>
      <c r="I175" s="26"/>
      <c r="J175" s="94"/>
      <c r="K175" s="26"/>
      <c r="L175" s="26"/>
      <c r="M175" s="26"/>
      <c r="N175" s="35"/>
      <c r="O175" s="26"/>
      <c r="P175" s="26"/>
      <c r="Q175" s="26"/>
      <c r="R175" s="35"/>
      <c r="S175" s="26"/>
      <c r="T175" s="26"/>
      <c r="U175" s="26"/>
      <c r="V175" s="35"/>
      <c r="W175" s="26"/>
      <c r="X175" s="26"/>
      <c r="Y175" s="26"/>
      <c r="Z175" s="35"/>
      <c r="AA175" s="26"/>
      <c r="AB175" s="26"/>
      <c r="AC175" s="26"/>
      <c r="AD175" s="35"/>
      <c r="AE175" s="26" t="s">
        <v>464</v>
      </c>
      <c r="AF175" s="26"/>
      <c r="AG175" s="26"/>
      <c r="AH175" s="35"/>
      <c r="AI175" s="123">
        <v>41820</v>
      </c>
      <c r="AJ175" s="123"/>
      <c r="AK175" s="123"/>
    </row>
    <row r="176" spans="1:37">
      <c r="A176" s="46"/>
      <c r="B176" s="18" t="s">
        <v>467</v>
      </c>
      <c r="C176" s="32"/>
      <c r="D176" s="32"/>
      <c r="E176" s="32"/>
      <c r="F176" s="19"/>
      <c r="G176" s="32"/>
      <c r="H176" s="32"/>
      <c r="I176" s="32"/>
      <c r="J176" s="19"/>
      <c r="K176" s="32"/>
      <c r="L176" s="32"/>
      <c r="M176" s="32"/>
      <c r="N176" s="19"/>
      <c r="O176" s="32"/>
      <c r="P176" s="32"/>
      <c r="Q176" s="32"/>
      <c r="R176" s="19"/>
      <c r="S176" s="32"/>
      <c r="T176" s="32"/>
      <c r="U176" s="32"/>
      <c r="V176" s="19"/>
      <c r="W176" s="32"/>
      <c r="X176" s="32"/>
      <c r="Y176" s="32"/>
      <c r="Z176" s="19"/>
      <c r="AA176" s="32"/>
      <c r="AB176" s="32"/>
      <c r="AC176" s="32"/>
      <c r="AD176" s="19"/>
      <c r="AE176" s="32"/>
      <c r="AF176" s="32"/>
      <c r="AG176" s="32"/>
      <c r="AH176" s="19"/>
      <c r="AI176" s="32"/>
      <c r="AJ176" s="32"/>
      <c r="AK176" s="32"/>
    </row>
    <row r="177" spans="1:37">
      <c r="A177" s="46"/>
      <c r="B177" s="70" t="s">
        <v>405</v>
      </c>
      <c r="C177" s="33" t="s">
        <v>202</v>
      </c>
      <c r="D177" s="66">
        <v>19.100000000000001</v>
      </c>
      <c r="E177" s="35"/>
      <c r="F177" s="35"/>
      <c r="G177" s="33" t="s">
        <v>202</v>
      </c>
      <c r="H177" s="66">
        <v>0.4</v>
      </c>
      <c r="I177" s="35"/>
      <c r="J177" s="35"/>
      <c r="K177" s="33" t="s">
        <v>202</v>
      </c>
      <c r="L177" s="66" t="s">
        <v>265</v>
      </c>
      <c r="M177" s="35"/>
      <c r="N177" s="35"/>
      <c r="O177" s="33" t="s">
        <v>202</v>
      </c>
      <c r="P177" s="66" t="s">
        <v>265</v>
      </c>
      <c r="Q177" s="35"/>
      <c r="R177" s="35"/>
      <c r="S177" s="33" t="s">
        <v>202</v>
      </c>
      <c r="T177" s="66" t="s">
        <v>265</v>
      </c>
      <c r="U177" s="35"/>
      <c r="V177" s="35"/>
      <c r="W177" s="33" t="s">
        <v>202</v>
      </c>
      <c r="X177" s="66" t="s">
        <v>265</v>
      </c>
      <c r="Y177" s="35"/>
      <c r="Z177" s="35"/>
      <c r="AA177" s="33" t="s">
        <v>202</v>
      </c>
      <c r="AB177" s="66" t="s">
        <v>265</v>
      </c>
      <c r="AC177" s="35"/>
      <c r="AD177" s="35"/>
      <c r="AE177" s="33" t="s">
        <v>202</v>
      </c>
      <c r="AF177" s="66" t="s">
        <v>265</v>
      </c>
      <c r="AG177" s="35"/>
      <c r="AH177" s="35"/>
      <c r="AI177" s="33" t="s">
        <v>202</v>
      </c>
      <c r="AJ177" s="66">
        <v>19.5</v>
      </c>
      <c r="AK177" s="35"/>
    </row>
    <row r="178" spans="1:37">
      <c r="A178" s="46"/>
      <c r="B178" s="70"/>
      <c r="C178" s="33"/>
      <c r="D178" s="66"/>
      <c r="E178" s="35"/>
      <c r="F178" s="35"/>
      <c r="G178" s="33"/>
      <c r="H178" s="66"/>
      <c r="I178" s="35"/>
      <c r="J178" s="35"/>
      <c r="K178" s="33"/>
      <c r="L178" s="66"/>
      <c r="M178" s="35"/>
      <c r="N178" s="35"/>
      <c r="O178" s="33"/>
      <c r="P178" s="66"/>
      <c r="Q178" s="35"/>
      <c r="R178" s="35"/>
      <c r="S178" s="33"/>
      <c r="T178" s="66"/>
      <c r="U178" s="35"/>
      <c r="V178" s="35"/>
      <c r="W178" s="33"/>
      <c r="X178" s="66"/>
      <c r="Y178" s="35"/>
      <c r="Z178" s="35"/>
      <c r="AA178" s="33"/>
      <c r="AB178" s="66"/>
      <c r="AC178" s="35"/>
      <c r="AD178" s="35"/>
      <c r="AE178" s="33"/>
      <c r="AF178" s="66"/>
      <c r="AG178" s="35"/>
      <c r="AH178" s="35"/>
      <c r="AI178" s="33"/>
      <c r="AJ178" s="66"/>
      <c r="AK178" s="35"/>
    </row>
    <row r="179" spans="1:37">
      <c r="A179" s="46"/>
      <c r="B179" s="91" t="s">
        <v>410</v>
      </c>
      <c r="C179" s="71" t="s">
        <v>265</v>
      </c>
      <c r="D179" s="71"/>
      <c r="E179" s="31"/>
      <c r="F179" s="31"/>
      <c r="G179" s="71">
        <v>0.1</v>
      </c>
      <c r="H179" s="71"/>
      <c r="I179" s="31"/>
      <c r="J179" s="31"/>
      <c r="K179" s="71" t="s">
        <v>468</v>
      </c>
      <c r="L179" s="71"/>
      <c r="M179" s="27" t="s">
        <v>271</v>
      </c>
      <c r="N179" s="31"/>
      <c r="O179" s="71">
        <v>29.2</v>
      </c>
      <c r="P179" s="71"/>
      <c r="Q179" s="31"/>
      <c r="R179" s="31"/>
      <c r="S179" s="71" t="s">
        <v>265</v>
      </c>
      <c r="T179" s="71"/>
      <c r="U179" s="31"/>
      <c r="V179" s="31"/>
      <c r="W179" s="71" t="s">
        <v>265</v>
      </c>
      <c r="X179" s="71"/>
      <c r="Y179" s="31"/>
      <c r="Z179" s="31"/>
      <c r="AA179" s="71" t="s">
        <v>265</v>
      </c>
      <c r="AB179" s="71"/>
      <c r="AC179" s="31"/>
      <c r="AD179" s="31"/>
      <c r="AE179" s="71">
        <v>45.2</v>
      </c>
      <c r="AF179" s="71"/>
      <c r="AG179" s="31"/>
      <c r="AH179" s="125">
        <v>-4</v>
      </c>
      <c r="AI179" s="71">
        <v>74.400000000000006</v>
      </c>
      <c r="AJ179" s="71"/>
      <c r="AK179" s="31"/>
    </row>
    <row r="180" spans="1:37">
      <c r="A180" s="46"/>
      <c r="B180" s="91"/>
      <c r="C180" s="71"/>
      <c r="D180" s="71"/>
      <c r="E180" s="31"/>
      <c r="F180" s="31"/>
      <c r="G180" s="71"/>
      <c r="H180" s="71"/>
      <c r="I180" s="31"/>
      <c r="J180" s="31"/>
      <c r="K180" s="71"/>
      <c r="L180" s="71"/>
      <c r="M180" s="27"/>
      <c r="N180" s="31"/>
      <c r="O180" s="71"/>
      <c r="P180" s="71"/>
      <c r="Q180" s="31"/>
      <c r="R180" s="31"/>
      <c r="S180" s="71"/>
      <c r="T180" s="71"/>
      <c r="U180" s="31"/>
      <c r="V180" s="31"/>
      <c r="W180" s="71"/>
      <c r="X180" s="71"/>
      <c r="Y180" s="31"/>
      <c r="Z180" s="31"/>
      <c r="AA180" s="71"/>
      <c r="AB180" s="71"/>
      <c r="AC180" s="31"/>
      <c r="AD180" s="31"/>
      <c r="AE180" s="71"/>
      <c r="AF180" s="71"/>
      <c r="AG180" s="31"/>
      <c r="AH180" s="125"/>
      <c r="AI180" s="71"/>
      <c r="AJ180" s="71"/>
      <c r="AK180" s="31"/>
    </row>
    <row r="181" spans="1:37">
      <c r="A181" s="46"/>
      <c r="B181" s="70" t="s">
        <v>469</v>
      </c>
      <c r="C181" s="66">
        <v>0.4</v>
      </c>
      <c r="D181" s="66"/>
      <c r="E181" s="35"/>
      <c r="F181" s="35"/>
      <c r="G181" s="66" t="s">
        <v>470</v>
      </c>
      <c r="H181" s="66"/>
      <c r="I181" s="33" t="s">
        <v>271</v>
      </c>
      <c r="J181" s="35"/>
      <c r="K181" s="66" t="s">
        <v>265</v>
      </c>
      <c r="L181" s="66"/>
      <c r="M181" s="35"/>
      <c r="N181" s="35"/>
      <c r="O181" s="66" t="s">
        <v>265</v>
      </c>
      <c r="P181" s="66"/>
      <c r="Q181" s="35"/>
      <c r="R181" s="35"/>
      <c r="S181" s="66" t="s">
        <v>265</v>
      </c>
      <c r="T181" s="66"/>
      <c r="U181" s="35"/>
      <c r="V181" s="35"/>
      <c r="W181" s="66" t="s">
        <v>265</v>
      </c>
      <c r="X181" s="66"/>
      <c r="Y181" s="35"/>
      <c r="Z181" s="35"/>
      <c r="AA181" s="66" t="s">
        <v>265</v>
      </c>
      <c r="AB181" s="66"/>
      <c r="AC181" s="35"/>
      <c r="AD181" s="35"/>
      <c r="AE181" s="66" t="s">
        <v>265</v>
      </c>
      <c r="AF181" s="66"/>
      <c r="AG181" s="35"/>
      <c r="AH181" s="35"/>
      <c r="AI181" s="66" t="s">
        <v>265</v>
      </c>
      <c r="AJ181" s="66"/>
      <c r="AK181" s="35"/>
    </row>
    <row r="182" spans="1:37">
      <c r="A182" s="46"/>
      <c r="B182" s="70"/>
      <c r="C182" s="66"/>
      <c r="D182" s="66"/>
      <c r="E182" s="35"/>
      <c r="F182" s="35"/>
      <c r="G182" s="66"/>
      <c r="H182" s="66"/>
      <c r="I182" s="33"/>
      <c r="J182" s="35"/>
      <c r="K182" s="66"/>
      <c r="L182" s="66"/>
      <c r="M182" s="35"/>
      <c r="N182" s="35"/>
      <c r="O182" s="66"/>
      <c r="P182" s="66"/>
      <c r="Q182" s="35"/>
      <c r="R182" s="35"/>
      <c r="S182" s="66"/>
      <c r="T182" s="66"/>
      <c r="U182" s="35"/>
      <c r="V182" s="35"/>
      <c r="W182" s="66"/>
      <c r="X182" s="66"/>
      <c r="Y182" s="35"/>
      <c r="Z182" s="35"/>
      <c r="AA182" s="66"/>
      <c r="AB182" s="66"/>
      <c r="AC182" s="35"/>
      <c r="AD182" s="35"/>
      <c r="AE182" s="66"/>
      <c r="AF182" s="66"/>
      <c r="AG182" s="35"/>
      <c r="AH182" s="35"/>
      <c r="AI182" s="66"/>
      <c r="AJ182" s="66"/>
      <c r="AK182" s="35"/>
    </row>
    <row r="183" spans="1:37">
      <c r="A183" s="46"/>
      <c r="B183" s="91" t="s">
        <v>471</v>
      </c>
      <c r="C183" s="71">
        <v>82.1</v>
      </c>
      <c r="D183" s="71"/>
      <c r="E183" s="31"/>
      <c r="F183" s="31"/>
      <c r="G183" s="71">
        <v>0.7</v>
      </c>
      <c r="H183" s="71"/>
      <c r="I183" s="31"/>
      <c r="J183" s="31"/>
      <c r="K183" s="71" t="s">
        <v>265</v>
      </c>
      <c r="L183" s="71"/>
      <c r="M183" s="31"/>
      <c r="N183" s="31"/>
      <c r="O183" s="71" t="s">
        <v>265</v>
      </c>
      <c r="P183" s="71"/>
      <c r="Q183" s="31"/>
      <c r="R183" s="31"/>
      <c r="S183" s="71" t="s">
        <v>265</v>
      </c>
      <c r="T183" s="71"/>
      <c r="U183" s="31"/>
      <c r="V183" s="31"/>
      <c r="W183" s="71" t="s">
        <v>265</v>
      </c>
      <c r="X183" s="71"/>
      <c r="Y183" s="31"/>
      <c r="Z183" s="31"/>
      <c r="AA183" s="71" t="s">
        <v>265</v>
      </c>
      <c r="AB183" s="71"/>
      <c r="AC183" s="31"/>
      <c r="AD183" s="31"/>
      <c r="AE183" s="71" t="s">
        <v>265</v>
      </c>
      <c r="AF183" s="71"/>
      <c r="AG183" s="31"/>
      <c r="AH183" s="31"/>
      <c r="AI183" s="71">
        <v>82.8</v>
      </c>
      <c r="AJ183" s="71"/>
      <c r="AK183" s="31"/>
    </row>
    <row r="184" spans="1:37" ht="15.75" thickBot="1">
      <c r="A184" s="46"/>
      <c r="B184" s="91"/>
      <c r="C184" s="78"/>
      <c r="D184" s="78"/>
      <c r="E184" s="38"/>
      <c r="F184" s="31"/>
      <c r="G184" s="78"/>
      <c r="H184" s="78"/>
      <c r="I184" s="38"/>
      <c r="J184" s="31"/>
      <c r="K184" s="78"/>
      <c r="L184" s="78"/>
      <c r="M184" s="38"/>
      <c r="N184" s="31"/>
      <c r="O184" s="78"/>
      <c r="P184" s="78"/>
      <c r="Q184" s="38"/>
      <c r="R184" s="31"/>
      <c r="S184" s="78"/>
      <c r="T184" s="78"/>
      <c r="U184" s="38"/>
      <c r="V184" s="31"/>
      <c r="W184" s="78"/>
      <c r="X184" s="78"/>
      <c r="Y184" s="38"/>
      <c r="Z184" s="31"/>
      <c r="AA184" s="78"/>
      <c r="AB184" s="78"/>
      <c r="AC184" s="38"/>
      <c r="AD184" s="31"/>
      <c r="AE184" s="78"/>
      <c r="AF184" s="78"/>
      <c r="AG184" s="38"/>
      <c r="AH184" s="31"/>
      <c r="AI184" s="78"/>
      <c r="AJ184" s="78"/>
      <c r="AK184" s="38"/>
    </row>
    <row r="185" spans="1:37">
      <c r="A185" s="46"/>
      <c r="B185" s="70" t="s">
        <v>472</v>
      </c>
      <c r="C185" s="90">
        <v>101.6</v>
      </c>
      <c r="D185" s="90"/>
      <c r="E185" s="43"/>
      <c r="F185" s="35"/>
      <c r="G185" s="90">
        <v>0.8</v>
      </c>
      <c r="H185" s="90"/>
      <c r="I185" s="43"/>
      <c r="J185" s="35"/>
      <c r="K185" s="90" t="s">
        <v>468</v>
      </c>
      <c r="L185" s="90"/>
      <c r="M185" s="39" t="s">
        <v>271</v>
      </c>
      <c r="N185" s="35"/>
      <c r="O185" s="90">
        <v>29.2</v>
      </c>
      <c r="P185" s="90"/>
      <c r="Q185" s="43"/>
      <c r="R185" s="35"/>
      <c r="S185" s="90" t="s">
        <v>265</v>
      </c>
      <c r="T185" s="90"/>
      <c r="U185" s="43"/>
      <c r="V185" s="35"/>
      <c r="W185" s="90" t="s">
        <v>265</v>
      </c>
      <c r="X185" s="90"/>
      <c r="Y185" s="43"/>
      <c r="Z185" s="35"/>
      <c r="AA185" s="90" t="s">
        <v>265</v>
      </c>
      <c r="AB185" s="90"/>
      <c r="AC185" s="43"/>
      <c r="AD185" s="35"/>
      <c r="AE185" s="90">
        <v>45.2</v>
      </c>
      <c r="AF185" s="90"/>
      <c r="AG185" s="43"/>
      <c r="AH185" s="35"/>
      <c r="AI185" s="90">
        <v>176.7</v>
      </c>
      <c r="AJ185" s="90"/>
      <c r="AK185" s="43"/>
    </row>
    <row r="186" spans="1:37">
      <c r="A186" s="46"/>
      <c r="B186" s="70"/>
      <c r="C186" s="95"/>
      <c r="D186" s="95"/>
      <c r="E186" s="94"/>
      <c r="F186" s="35"/>
      <c r="G186" s="95"/>
      <c r="H186" s="95"/>
      <c r="I186" s="94"/>
      <c r="J186" s="35"/>
      <c r="K186" s="95"/>
      <c r="L186" s="95"/>
      <c r="M186" s="96"/>
      <c r="N186" s="35"/>
      <c r="O186" s="95"/>
      <c r="P186" s="95"/>
      <c r="Q186" s="94"/>
      <c r="R186" s="35"/>
      <c r="S186" s="95"/>
      <c r="T186" s="95"/>
      <c r="U186" s="94"/>
      <c r="V186" s="35"/>
      <c r="W186" s="95"/>
      <c r="X186" s="95"/>
      <c r="Y186" s="94"/>
      <c r="Z186" s="35"/>
      <c r="AA186" s="95"/>
      <c r="AB186" s="95"/>
      <c r="AC186" s="94"/>
      <c r="AD186" s="35"/>
      <c r="AE186" s="95"/>
      <c r="AF186" s="95"/>
      <c r="AG186" s="94"/>
      <c r="AH186" s="35"/>
      <c r="AI186" s="66"/>
      <c r="AJ186" s="66"/>
      <c r="AK186" s="35"/>
    </row>
    <row r="187" spans="1:37">
      <c r="A187" s="46"/>
      <c r="B187" s="91" t="s">
        <v>207</v>
      </c>
      <c r="C187" s="71">
        <v>92.5</v>
      </c>
      <c r="D187" s="71"/>
      <c r="E187" s="31"/>
      <c r="F187" s="31"/>
      <c r="G187" s="71">
        <v>3.1</v>
      </c>
      <c r="H187" s="71"/>
      <c r="I187" s="31"/>
      <c r="J187" s="31"/>
      <c r="K187" s="71" t="s">
        <v>265</v>
      </c>
      <c r="L187" s="71"/>
      <c r="M187" s="31"/>
      <c r="N187" s="31"/>
      <c r="O187" s="71" t="s">
        <v>265</v>
      </c>
      <c r="P187" s="71"/>
      <c r="Q187" s="31"/>
      <c r="R187" s="31"/>
      <c r="S187" s="71" t="s">
        <v>265</v>
      </c>
      <c r="T187" s="71"/>
      <c r="U187" s="31"/>
      <c r="V187" s="31"/>
      <c r="W187" s="71" t="s">
        <v>265</v>
      </c>
      <c r="X187" s="71"/>
      <c r="Y187" s="31"/>
      <c r="Z187" s="31"/>
      <c r="AA187" s="71">
        <v>5.2</v>
      </c>
      <c r="AB187" s="71"/>
      <c r="AC187" s="31"/>
      <c r="AD187" s="31"/>
      <c r="AE187" s="71" t="s">
        <v>265</v>
      </c>
      <c r="AF187" s="71"/>
      <c r="AG187" s="31"/>
      <c r="AH187" s="31"/>
      <c r="AI187" s="71">
        <v>90.4</v>
      </c>
      <c r="AJ187" s="71"/>
      <c r="AK187" s="31"/>
    </row>
    <row r="188" spans="1:37" ht="15.75" thickBot="1">
      <c r="A188" s="46"/>
      <c r="B188" s="91"/>
      <c r="C188" s="78"/>
      <c r="D188" s="78"/>
      <c r="E188" s="38"/>
      <c r="F188" s="31"/>
      <c r="G188" s="78"/>
      <c r="H188" s="78"/>
      <c r="I188" s="38"/>
      <c r="J188" s="31"/>
      <c r="K188" s="78"/>
      <c r="L188" s="78"/>
      <c r="M188" s="38"/>
      <c r="N188" s="31"/>
      <c r="O188" s="78"/>
      <c r="P188" s="78"/>
      <c r="Q188" s="38"/>
      <c r="R188" s="31"/>
      <c r="S188" s="78"/>
      <c r="T188" s="78"/>
      <c r="U188" s="38"/>
      <c r="V188" s="31"/>
      <c r="W188" s="78"/>
      <c r="X188" s="78"/>
      <c r="Y188" s="38"/>
      <c r="Z188" s="31"/>
      <c r="AA188" s="78"/>
      <c r="AB188" s="78"/>
      <c r="AC188" s="38"/>
      <c r="AD188" s="31"/>
      <c r="AE188" s="78"/>
      <c r="AF188" s="78"/>
      <c r="AG188" s="38"/>
      <c r="AH188" s="31"/>
      <c r="AI188" s="78"/>
      <c r="AJ188" s="78"/>
      <c r="AK188" s="38"/>
    </row>
    <row r="189" spans="1:37">
      <c r="A189" s="46"/>
      <c r="B189" s="70" t="s">
        <v>473</v>
      </c>
      <c r="C189" s="39" t="s">
        <v>202</v>
      </c>
      <c r="D189" s="90">
        <v>194.1</v>
      </c>
      <c r="E189" s="43"/>
      <c r="F189" s="35"/>
      <c r="G189" s="39" t="s">
        <v>202</v>
      </c>
      <c r="H189" s="90">
        <v>3.9</v>
      </c>
      <c r="I189" s="43"/>
      <c r="J189" s="35"/>
      <c r="K189" s="39" t="s">
        <v>202</v>
      </c>
      <c r="L189" s="90" t="s">
        <v>468</v>
      </c>
      <c r="M189" s="39" t="s">
        <v>271</v>
      </c>
      <c r="N189" s="35"/>
      <c r="O189" s="39" t="s">
        <v>202</v>
      </c>
      <c r="P189" s="90">
        <v>29.2</v>
      </c>
      <c r="Q189" s="43"/>
      <c r="R189" s="35"/>
      <c r="S189" s="39" t="s">
        <v>202</v>
      </c>
      <c r="T189" s="90" t="s">
        <v>265</v>
      </c>
      <c r="U189" s="43"/>
      <c r="V189" s="35"/>
      <c r="W189" s="39" t="s">
        <v>202</v>
      </c>
      <c r="X189" s="90" t="s">
        <v>265</v>
      </c>
      <c r="Y189" s="43"/>
      <c r="Z189" s="35"/>
      <c r="AA189" s="39" t="s">
        <v>202</v>
      </c>
      <c r="AB189" s="90">
        <v>5.2</v>
      </c>
      <c r="AC189" s="43"/>
      <c r="AD189" s="35"/>
      <c r="AE189" s="39" t="s">
        <v>202</v>
      </c>
      <c r="AF189" s="90">
        <v>45.2</v>
      </c>
      <c r="AG189" s="43"/>
      <c r="AH189" s="35"/>
      <c r="AI189" s="39" t="s">
        <v>202</v>
      </c>
      <c r="AJ189" s="90">
        <v>267.10000000000002</v>
      </c>
      <c r="AK189" s="43"/>
    </row>
    <row r="190" spans="1:37" ht="15.75" thickBot="1">
      <c r="A190" s="46"/>
      <c r="B190" s="70"/>
      <c r="C190" s="40"/>
      <c r="D190" s="76"/>
      <c r="E190" s="44"/>
      <c r="F190" s="35"/>
      <c r="G190" s="40"/>
      <c r="H190" s="76"/>
      <c r="I190" s="44"/>
      <c r="J190" s="35"/>
      <c r="K190" s="40"/>
      <c r="L190" s="76"/>
      <c r="M190" s="40"/>
      <c r="N190" s="35"/>
      <c r="O190" s="40"/>
      <c r="P190" s="76"/>
      <c r="Q190" s="44"/>
      <c r="R190" s="35"/>
      <c r="S190" s="40"/>
      <c r="T190" s="76"/>
      <c r="U190" s="44"/>
      <c r="V190" s="35"/>
      <c r="W190" s="40"/>
      <c r="X190" s="76"/>
      <c r="Y190" s="44"/>
      <c r="Z190" s="35"/>
      <c r="AA190" s="40"/>
      <c r="AB190" s="76"/>
      <c r="AC190" s="44"/>
      <c r="AD190" s="35"/>
      <c r="AE190" s="40"/>
      <c r="AF190" s="76"/>
      <c r="AG190" s="44"/>
      <c r="AH190" s="35"/>
      <c r="AI190" s="40"/>
      <c r="AJ190" s="76"/>
      <c r="AK190" s="44"/>
    </row>
    <row r="191" spans="1:37" ht="15.75" thickTop="1">
      <c r="A191" s="46"/>
      <c r="B191" s="19"/>
      <c r="C191" s="64"/>
      <c r="D191" s="64"/>
      <c r="E191" s="64"/>
      <c r="F191" s="19"/>
      <c r="G191" s="64"/>
      <c r="H191" s="64"/>
      <c r="I191" s="64"/>
      <c r="J191" s="19"/>
      <c r="K191" s="64"/>
      <c r="L191" s="64"/>
      <c r="M191" s="64"/>
      <c r="N191" s="19"/>
      <c r="O191" s="64"/>
      <c r="P191" s="64"/>
      <c r="Q191" s="64"/>
      <c r="R191" s="19"/>
      <c r="S191" s="64"/>
      <c r="T191" s="64"/>
      <c r="U191" s="64"/>
      <c r="V191" s="19"/>
      <c r="W191" s="64"/>
      <c r="X191" s="64"/>
      <c r="Y191" s="64"/>
      <c r="Z191" s="19"/>
      <c r="AA191" s="64"/>
      <c r="AB191" s="64"/>
      <c r="AC191" s="64"/>
      <c r="AD191" s="19"/>
      <c r="AE191" s="64"/>
      <c r="AF191" s="64"/>
      <c r="AG191" s="64"/>
      <c r="AH191" s="19"/>
      <c r="AI191" s="64"/>
      <c r="AJ191" s="64"/>
      <c r="AK191" s="64"/>
    </row>
    <row r="192" spans="1:37">
      <c r="A192" s="46"/>
      <c r="B192" s="70" t="s">
        <v>474</v>
      </c>
      <c r="C192" s="33" t="s">
        <v>202</v>
      </c>
      <c r="D192" s="66">
        <v>252.1</v>
      </c>
      <c r="E192" s="35"/>
      <c r="F192" s="35"/>
      <c r="G192" s="33" t="s">
        <v>202</v>
      </c>
      <c r="H192" s="66">
        <v>58.3</v>
      </c>
      <c r="I192" s="35"/>
      <c r="J192" s="35"/>
      <c r="K192" s="33" t="s">
        <v>202</v>
      </c>
      <c r="L192" s="66" t="s">
        <v>265</v>
      </c>
      <c r="M192" s="35"/>
      <c r="N192" s="35"/>
      <c r="O192" s="33" t="s">
        <v>202</v>
      </c>
      <c r="P192" s="66" t="s">
        <v>265</v>
      </c>
      <c r="Q192" s="35"/>
      <c r="R192" s="35"/>
      <c r="S192" s="33" t="s">
        <v>202</v>
      </c>
      <c r="T192" s="66" t="s">
        <v>265</v>
      </c>
      <c r="U192" s="35"/>
      <c r="V192" s="35"/>
      <c r="W192" s="33" t="s">
        <v>202</v>
      </c>
      <c r="X192" s="66" t="s">
        <v>265</v>
      </c>
      <c r="Y192" s="35"/>
      <c r="Z192" s="35"/>
      <c r="AA192" s="33" t="s">
        <v>202</v>
      </c>
      <c r="AB192" s="66" t="s">
        <v>265</v>
      </c>
      <c r="AC192" s="35"/>
      <c r="AD192" s="35"/>
      <c r="AE192" s="33" t="s">
        <v>202</v>
      </c>
      <c r="AF192" s="66" t="s">
        <v>265</v>
      </c>
      <c r="AG192" s="35"/>
      <c r="AH192" s="35"/>
      <c r="AI192" s="33" t="s">
        <v>202</v>
      </c>
      <c r="AJ192" s="66">
        <v>193.8</v>
      </c>
      <c r="AK192" s="35"/>
    </row>
    <row r="193" spans="1:37">
      <c r="A193" s="46"/>
      <c r="B193" s="70"/>
      <c r="C193" s="33"/>
      <c r="D193" s="66"/>
      <c r="E193" s="35"/>
      <c r="F193" s="35"/>
      <c r="G193" s="33"/>
      <c r="H193" s="66"/>
      <c r="I193" s="35"/>
      <c r="J193" s="35"/>
      <c r="K193" s="33"/>
      <c r="L193" s="66"/>
      <c r="M193" s="35"/>
      <c r="N193" s="35"/>
      <c r="O193" s="33"/>
      <c r="P193" s="66"/>
      <c r="Q193" s="35"/>
      <c r="R193" s="35"/>
      <c r="S193" s="33"/>
      <c r="T193" s="66"/>
      <c r="U193" s="35"/>
      <c r="V193" s="35"/>
      <c r="W193" s="33"/>
      <c r="X193" s="66"/>
      <c r="Y193" s="35"/>
      <c r="Z193" s="35"/>
      <c r="AA193" s="33"/>
      <c r="AB193" s="66"/>
      <c r="AC193" s="35"/>
      <c r="AD193" s="35"/>
      <c r="AE193" s="33"/>
      <c r="AF193" s="66"/>
      <c r="AG193" s="35"/>
      <c r="AH193" s="35"/>
      <c r="AI193" s="33"/>
      <c r="AJ193" s="66"/>
      <c r="AK193" s="35"/>
    </row>
    <row r="194" spans="1:37">
      <c r="A194" s="46"/>
      <c r="B194" s="91" t="s">
        <v>284</v>
      </c>
      <c r="C194" s="71">
        <v>95.6</v>
      </c>
      <c r="D194" s="71"/>
      <c r="E194" s="31"/>
      <c r="F194" s="31"/>
      <c r="G194" s="71" t="s">
        <v>475</v>
      </c>
      <c r="H194" s="71"/>
      <c r="I194" s="27" t="s">
        <v>271</v>
      </c>
      <c r="J194" s="31"/>
      <c r="K194" s="71" t="s">
        <v>265</v>
      </c>
      <c r="L194" s="71"/>
      <c r="M194" s="31"/>
      <c r="N194" s="31"/>
      <c r="O194" s="71" t="s">
        <v>265</v>
      </c>
      <c r="P194" s="71"/>
      <c r="Q194" s="31"/>
      <c r="R194" s="31"/>
      <c r="S194" s="71" t="s">
        <v>265</v>
      </c>
      <c r="T194" s="71"/>
      <c r="U194" s="31"/>
      <c r="V194" s="31"/>
      <c r="W194" s="71" t="s">
        <v>265</v>
      </c>
      <c r="X194" s="71"/>
      <c r="Y194" s="31"/>
      <c r="Z194" s="31"/>
      <c r="AA194" s="71">
        <v>4.2</v>
      </c>
      <c r="AB194" s="71"/>
      <c r="AC194" s="31"/>
      <c r="AD194" s="31"/>
      <c r="AE194" s="71" t="s">
        <v>265</v>
      </c>
      <c r="AF194" s="71"/>
      <c r="AG194" s="31"/>
      <c r="AH194" s="31"/>
      <c r="AI194" s="71">
        <v>93.6</v>
      </c>
      <c r="AJ194" s="71"/>
      <c r="AK194" s="31"/>
    </row>
    <row r="195" spans="1:37" ht="15.75" thickBot="1">
      <c r="A195" s="46"/>
      <c r="B195" s="91"/>
      <c r="C195" s="78"/>
      <c r="D195" s="78"/>
      <c r="E195" s="38"/>
      <c r="F195" s="31"/>
      <c r="G195" s="78"/>
      <c r="H195" s="78"/>
      <c r="I195" s="79"/>
      <c r="J195" s="31"/>
      <c r="K195" s="78"/>
      <c r="L195" s="78"/>
      <c r="M195" s="38"/>
      <c r="N195" s="31"/>
      <c r="O195" s="78"/>
      <c r="P195" s="78"/>
      <c r="Q195" s="38"/>
      <c r="R195" s="31"/>
      <c r="S195" s="78"/>
      <c r="T195" s="78"/>
      <c r="U195" s="38"/>
      <c r="V195" s="31"/>
      <c r="W195" s="78"/>
      <c r="X195" s="78"/>
      <c r="Y195" s="38"/>
      <c r="Z195" s="31"/>
      <c r="AA195" s="78"/>
      <c r="AB195" s="78"/>
      <c r="AC195" s="38"/>
      <c r="AD195" s="31"/>
      <c r="AE195" s="78"/>
      <c r="AF195" s="78"/>
      <c r="AG195" s="38"/>
      <c r="AH195" s="31"/>
      <c r="AI195" s="78"/>
      <c r="AJ195" s="78"/>
      <c r="AK195" s="38"/>
    </row>
    <row r="196" spans="1:37">
      <c r="A196" s="46"/>
      <c r="B196" s="70" t="s">
        <v>476</v>
      </c>
      <c r="C196" s="39" t="s">
        <v>202</v>
      </c>
      <c r="D196" s="90">
        <v>347.7</v>
      </c>
      <c r="E196" s="43"/>
      <c r="F196" s="35"/>
      <c r="G196" s="39" t="s">
        <v>202</v>
      </c>
      <c r="H196" s="90">
        <v>56.1</v>
      </c>
      <c r="I196" s="43"/>
      <c r="J196" s="35"/>
      <c r="K196" s="39" t="s">
        <v>202</v>
      </c>
      <c r="L196" s="90" t="s">
        <v>265</v>
      </c>
      <c r="M196" s="43"/>
      <c r="N196" s="35"/>
      <c r="O196" s="39" t="s">
        <v>202</v>
      </c>
      <c r="P196" s="90" t="s">
        <v>265</v>
      </c>
      <c r="Q196" s="43"/>
      <c r="R196" s="35"/>
      <c r="S196" s="39" t="s">
        <v>202</v>
      </c>
      <c r="T196" s="90" t="s">
        <v>265</v>
      </c>
      <c r="U196" s="43"/>
      <c r="V196" s="35"/>
      <c r="W196" s="39" t="s">
        <v>202</v>
      </c>
      <c r="X196" s="90" t="s">
        <v>265</v>
      </c>
      <c r="Y196" s="43"/>
      <c r="Z196" s="35"/>
      <c r="AA196" s="39" t="s">
        <v>202</v>
      </c>
      <c r="AB196" s="90">
        <v>4.2</v>
      </c>
      <c r="AC196" s="43"/>
      <c r="AD196" s="35"/>
      <c r="AE196" s="39" t="s">
        <v>202</v>
      </c>
      <c r="AF196" s="90" t="s">
        <v>265</v>
      </c>
      <c r="AG196" s="43"/>
      <c r="AH196" s="35"/>
      <c r="AI196" s="39" t="s">
        <v>202</v>
      </c>
      <c r="AJ196" s="90">
        <v>287.39999999999998</v>
      </c>
      <c r="AK196" s="43"/>
    </row>
    <row r="197" spans="1:37" ht="15.75" thickBot="1">
      <c r="A197" s="46"/>
      <c r="B197" s="70"/>
      <c r="C197" s="40"/>
      <c r="D197" s="76"/>
      <c r="E197" s="44"/>
      <c r="F197" s="35"/>
      <c r="G197" s="40"/>
      <c r="H197" s="76"/>
      <c r="I197" s="44"/>
      <c r="J197" s="35"/>
      <c r="K197" s="40"/>
      <c r="L197" s="76"/>
      <c r="M197" s="44"/>
      <c r="N197" s="35"/>
      <c r="O197" s="40"/>
      <c r="P197" s="76"/>
      <c r="Q197" s="44"/>
      <c r="R197" s="35"/>
      <c r="S197" s="40"/>
      <c r="T197" s="76"/>
      <c r="U197" s="44"/>
      <c r="V197" s="35"/>
      <c r="W197" s="40"/>
      <c r="X197" s="76"/>
      <c r="Y197" s="44"/>
      <c r="Z197" s="35"/>
      <c r="AA197" s="40"/>
      <c r="AB197" s="76"/>
      <c r="AC197" s="44"/>
      <c r="AD197" s="35"/>
      <c r="AE197" s="40"/>
      <c r="AF197" s="76"/>
      <c r="AG197" s="44"/>
      <c r="AH197" s="35"/>
      <c r="AI197" s="40"/>
      <c r="AJ197" s="76"/>
      <c r="AK197" s="44"/>
    </row>
    <row r="198" spans="1:37" ht="15.75" thickTop="1">
      <c r="A198" s="46"/>
      <c r="B198" s="33" t="s">
        <v>419</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c r="AK198" s="33"/>
    </row>
    <row r="199" spans="1:37">
      <c r="A199" s="46"/>
      <c r="B199" s="13"/>
      <c r="C199" s="13"/>
    </row>
    <row r="200" spans="1:37" ht="89.25">
      <c r="A200" s="46"/>
      <c r="B200" s="81">
        <v>-1</v>
      </c>
      <c r="C200" s="81" t="s">
        <v>477</v>
      </c>
    </row>
    <row r="201" spans="1:37">
      <c r="A201" s="46"/>
      <c r="B201" s="13"/>
      <c r="C201" s="13"/>
    </row>
    <row r="202" spans="1:37" ht="38.25">
      <c r="A202" s="46"/>
      <c r="B202" s="81">
        <v>-2</v>
      </c>
      <c r="C202" s="81" t="s">
        <v>478</v>
      </c>
    </row>
    <row r="203" spans="1:37">
      <c r="A203" s="46"/>
      <c r="B203" s="13"/>
      <c r="C203" s="13"/>
    </row>
    <row r="204" spans="1:37" ht="51">
      <c r="A204" s="46"/>
      <c r="B204" s="81">
        <v>-3</v>
      </c>
      <c r="C204" s="81" t="s">
        <v>479</v>
      </c>
    </row>
    <row r="205" spans="1:37">
      <c r="A205" s="46"/>
      <c r="B205" s="13"/>
      <c r="C205" s="13"/>
    </row>
    <row r="206" spans="1:37" ht="51">
      <c r="A206" s="46"/>
      <c r="B206" s="81">
        <v>-4</v>
      </c>
      <c r="C206" s="81" t="s">
        <v>480</v>
      </c>
    </row>
    <row r="207" spans="1:37">
      <c r="A207" s="46"/>
      <c r="B207" s="45"/>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c r="AC207" s="45"/>
      <c r="AD207" s="45"/>
      <c r="AE207" s="45"/>
      <c r="AF207" s="45"/>
      <c r="AG207" s="45"/>
      <c r="AH207" s="45"/>
      <c r="AI207" s="45"/>
      <c r="AJ207" s="45"/>
      <c r="AK207" s="45"/>
    </row>
    <row r="208" spans="1:37">
      <c r="A208" s="46"/>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c r="AE208" s="45"/>
      <c r="AF208" s="45"/>
      <c r="AG208" s="45"/>
      <c r="AH208" s="45"/>
      <c r="AI208" s="45"/>
      <c r="AJ208" s="45"/>
      <c r="AK208" s="45"/>
    </row>
    <row r="209" spans="1:37">
      <c r="A209" s="46"/>
      <c r="B209" s="35" t="s">
        <v>481</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c r="AI209" s="35"/>
      <c r="AJ209" s="35"/>
      <c r="AK209" s="35"/>
    </row>
    <row r="210" spans="1:37">
      <c r="A210" s="46"/>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c r="AI210" s="23"/>
      <c r="AJ210" s="23"/>
      <c r="AK210" s="23"/>
    </row>
    <row r="211" spans="1:37">
      <c r="A211" s="46"/>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13"/>
      <c r="AE211" s="13"/>
      <c r="AF211" s="13"/>
      <c r="AG211" s="13"/>
      <c r="AH211" s="13"/>
      <c r="AI211" s="13"/>
      <c r="AJ211" s="13"/>
      <c r="AK211" s="13"/>
    </row>
    <row r="212" spans="1:37">
      <c r="A212" s="46"/>
      <c r="B212" s="35"/>
      <c r="C212" s="35"/>
      <c r="D212" s="35"/>
      <c r="E212" s="35"/>
      <c r="F212" s="35"/>
      <c r="G212" s="25" t="s">
        <v>451</v>
      </c>
      <c r="H212" s="25"/>
      <c r="I212" s="25"/>
      <c r="J212" s="25"/>
      <c r="K212" s="25"/>
      <c r="L212" s="25"/>
      <c r="M212" s="25"/>
      <c r="N212" s="35"/>
      <c r="O212" s="35"/>
      <c r="P212" s="35"/>
      <c r="Q212" s="35"/>
      <c r="R212" s="35"/>
      <c r="S212" s="35"/>
      <c r="T212" s="35"/>
      <c r="U212" s="35"/>
      <c r="V212" s="35"/>
      <c r="W212" s="35"/>
      <c r="X212" s="35"/>
      <c r="Y212" s="35"/>
      <c r="Z212" s="35"/>
      <c r="AA212" s="35"/>
      <c r="AB212" s="35"/>
      <c r="AC212" s="35"/>
      <c r="AD212" s="35"/>
      <c r="AE212" s="35"/>
      <c r="AF212" s="35"/>
      <c r="AG212" s="35"/>
      <c r="AH212" s="35"/>
      <c r="AI212" s="35"/>
      <c r="AJ212" s="35"/>
      <c r="AK212" s="35"/>
    </row>
    <row r="213" spans="1:37">
      <c r="A213" s="46"/>
      <c r="B213" s="35"/>
      <c r="C213" s="35"/>
      <c r="D213" s="35"/>
      <c r="E213" s="35"/>
      <c r="F213" s="35"/>
      <c r="G213" s="25" t="s">
        <v>452</v>
      </c>
      <c r="H213" s="25"/>
      <c r="I213" s="25"/>
      <c r="J213" s="25"/>
      <c r="K213" s="25"/>
      <c r="L213" s="25"/>
      <c r="M213" s="2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c r="AK213" s="35"/>
    </row>
    <row r="214" spans="1:37" ht="15.75" thickBot="1">
      <c r="A214" s="46"/>
      <c r="B214" s="35"/>
      <c r="C214" s="35"/>
      <c r="D214" s="35"/>
      <c r="E214" s="35"/>
      <c r="F214" s="35"/>
      <c r="G214" s="26" t="s">
        <v>453</v>
      </c>
      <c r="H214" s="26"/>
      <c r="I214" s="26"/>
      <c r="J214" s="26"/>
      <c r="K214" s="26"/>
      <c r="L214" s="26"/>
      <c r="M214" s="26"/>
      <c r="N214" s="35"/>
      <c r="O214" s="35"/>
      <c r="P214" s="35"/>
      <c r="Q214" s="35"/>
      <c r="R214" s="35"/>
      <c r="S214" s="35"/>
      <c r="T214" s="35"/>
      <c r="U214" s="35"/>
      <c r="V214" s="35"/>
      <c r="W214" s="35"/>
      <c r="X214" s="35"/>
      <c r="Y214" s="35"/>
      <c r="Z214" s="35"/>
      <c r="AA214" s="35"/>
      <c r="AB214" s="35"/>
      <c r="AC214" s="35"/>
      <c r="AD214" s="35"/>
      <c r="AE214" s="35"/>
      <c r="AF214" s="35"/>
      <c r="AG214" s="35"/>
      <c r="AH214" s="35"/>
      <c r="AI214" s="35"/>
      <c r="AJ214" s="35"/>
      <c r="AK214" s="35"/>
    </row>
    <row r="215" spans="1:37">
      <c r="A215" s="46"/>
      <c r="B215" s="24" t="s">
        <v>398</v>
      </c>
      <c r="C215" s="25" t="s">
        <v>454</v>
      </c>
      <c r="D215" s="25"/>
      <c r="E215" s="25"/>
      <c r="F215" s="35"/>
      <c r="G215" s="106" t="s">
        <v>456</v>
      </c>
      <c r="H215" s="106"/>
      <c r="I215" s="106"/>
      <c r="J215" s="43"/>
      <c r="K215" s="106" t="s">
        <v>457</v>
      </c>
      <c r="L215" s="106"/>
      <c r="M215" s="106"/>
      <c r="N215" s="35"/>
      <c r="O215" s="25" t="s">
        <v>458</v>
      </c>
      <c r="P215" s="25"/>
      <c r="Q215" s="25"/>
      <c r="R215" s="35"/>
      <c r="S215" s="25" t="s">
        <v>459</v>
      </c>
      <c r="T215" s="25"/>
      <c r="U215" s="25"/>
      <c r="V215" s="35"/>
      <c r="W215" s="25" t="s">
        <v>460</v>
      </c>
      <c r="X215" s="25"/>
      <c r="Y215" s="25"/>
      <c r="Z215" s="35"/>
      <c r="AA215" s="25" t="s">
        <v>461</v>
      </c>
      <c r="AB215" s="25"/>
      <c r="AC215" s="25"/>
      <c r="AD215" s="35"/>
      <c r="AE215" s="25" t="s">
        <v>462</v>
      </c>
      <c r="AF215" s="25"/>
      <c r="AG215" s="25"/>
      <c r="AH215" s="35"/>
      <c r="AI215" s="25" t="s">
        <v>465</v>
      </c>
      <c r="AJ215" s="25"/>
      <c r="AK215" s="25"/>
    </row>
    <row r="216" spans="1:37">
      <c r="A216" s="46"/>
      <c r="B216" s="24"/>
      <c r="C216" s="25" t="s">
        <v>455</v>
      </c>
      <c r="D216" s="25"/>
      <c r="E216" s="25"/>
      <c r="F216" s="35"/>
      <c r="G216" s="124"/>
      <c r="H216" s="124"/>
      <c r="I216" s="124"/>
      <c r="J216" s="94"/>
      <c r="K216" s="124"/>
      <c r="L216" s="124"/>
      <c r="M216" s="124"/>
      <c r="N216" s="35"/>
      <c r="O216" s="25"/>
      <c r="P216" s="25"/>
      <c r="Q216" s="25"/>
      <c r="R216" s="35"/>
      <c r="S216" s="25"/>
      <c r="T216" s="25"/>
      <c r="U216" s="25"/>
      <c r="V216" s="35"/>
      <c r="W216" s="25"/>
      <c r="X216" s="25"/>
      <c r="Y216" s="25"/>
      <c r="Z216" s="35"/>
      <c r="AA216" s="25"/>
      <c r="AB216" s="25"/>
      <c r="AC216" s="25"/>
      <c r="AD216" s="35"/>
      <c r="AE216" s="25" t="s">
        <v>463</v>
      </c>
      <c r="AF216" s="25"/>
      <c r="AG216" s="25"/>
      <c r="AH216" s="35"/>
      <c r="AI216" s="25" t="s">
        <v>466</v>
      </c>
      <c r="AJ216" s="25"/>
      <c r="AK216" s="25"/>
    </row>
    <row r="217" spans="1:37" ht="15.75" thickBot="1">
      <c r="A217" s="46"/>
      <c r="B217" s="24"/>
      <c r="C217" s="123">
        <v>41640</v>
      </c>
      <c r="D217" s="123"/>
      <c r="E217" s="123"/>
      <c r="F217" s="35"/>
      <c r="G217" s="26"/>
      <c r="H217" s="26"/>
      <c r="I217" s="26"/>
      <c r="J217" s="94"/>
      <c r="K217" s="26"/>
      <c r="L217" s="26"/>
      <c r="M217" s="26"/>
      <c r="N217" s="35"/>
      <c r="O217" s="26"/>
      <c r="P217" s="26"/>
      <c r="Q217" s="26"/>
      <c r="R217" s="35"/>
      <c r="S217" s="26"/>
      <c r="T217" s="26"/>
      <c r="U217" s="26"/>
      <c r="V217" s="35"/>
      <c r="W217" s="26"/>
      <c r="X217" s="26"/>
      <c r="Y217" s="26"/>
      <c r="Z217" s="35"/>
      <c r="AA217" s="26"/>
      <c r="AB217" s="26"/>
      <c r="AC217" s="26"/>
      <c r="AD217" s="35"/>
      <c r="AE217" s="26" t="s">
        <v>464</v>
      </c>
      <c r="AF217" s="26"/>
      <c r="AG217" s="26"/>
      <c r="AH217" s="35"/>
      <c r="AI217" s="123">
        <v>41820</v>
      </c>
      <c r="AJ217" s="123"/>
      <c r="AK217" s="123"/>
    </row>
    <row r="218" spans="1:37">
      <c r="A218" s="46"/>
      <c r="B218" s="18" t="s">
        <v>467</v>
      </c>
      <c r="C218" s="32"/>
      <c r="D218" s="32"/>
      <c r="E218" s="32"/>
      <c r="F218" s="19"/>
      <c r="G218" s="32"/>
      <c r="H218" s="32"/>
      <c r="I218" s="32"/>
      <c r="J218" s="19"/>
      <c r="K218" s="32"/>
      <c r="L218" s="32"/>
      <c r="M218" s="32"/>
      <c r="N218" s="19"/>
      <c r="O218" s="32"/>
      <c r="P218" s="32"/>
      <c r="Q218" s="32"/>
      <c r="R218" s="19"/>
      <c r="S218" s="32"/>
      <c r="T218" s="32"/>
      <c r="U218" s="32"/>
      <c r="V218" s="19"/>
      <c r="W218" s="32"/>
      <c r="X218" s="32"/>
      <c r="Y218" s="32"/>
      <c r="Z218" s="19"/>
      <c r="AA218" s="32"/>
      <c r="AB218" s="32"/>
      <c r="AC218" s="32"/>
      <c r="AD218" s="19"/>
      <c r="AE218" s="32"/>
      <c r="AF218" s="32"/>
      <c r="AG218" s="32"/>
      <c r="AH218" s="19"/>
      <c r="AI218" s="32"/>
      <c r="AJ218" s="32"/>
      <c r="AK218" s="32"/>
    </row>
    <row r="219" spans="1:37">
      <c r="A219" s="46"/>
      <c r="B219" s="70" t="s">
        <v>405</v>
      </c>
      <c r="C219" s="33" t="s">
        <v>202</v>
      </c>
      <c r="D219" s="66">
        <v>18.7</v>
      </c>
      <c r="E219" s="35"/>
      <c r="F219" s="35"/>
      <c r="G219" s="33" t="s">
        <v>202</v>
      </c>
      <c r="H219" s="66">
        <v>0.8</v>
      </c>
      <c r="I219" s="35"/>
      <c r="J219" s="35"/>
      <c r="K219" s="33" t="s">
        <v>202</v>
      </c>
      <c r="L219" s="66" t="s">
        <v>265</v>
      </c>
      <c r="M219" s="35"/>
      <c r="N219" s="35"/>
      <c r="O219" s="33" t="s">
        <v>202</v>
      </c>
      <c r="P219" s="66" t="s">
        <v>265</v>
      </c>
      <c r="Q219" s="35"/>
      <c r="R219" s="35"/>
      <c r="S219" s="33" t="s">
        <v>202</v>
      </c>
      <c r="T219" s="66" t="s">
        <v>265</v>
      </c>
      <c r="U219" s="35"/>
      <c r="V219" s="35"/>
      <c r="W219" s="33" t="s">
        <v>202</v>
      </c>
      <c r="X219" s="66" t="s">
        <v>265</v>
      </c>
      <c r="Y219" s="35"/>
      <c r="Z219" s="35"/>
      <c r="AA219" s="33" t="s">
        <v>202</v>
      </c>
      <c r="AB219" s="66" t="s">
        <v>265</v>
      </c>
      <c r="AC219" s="35"/>
      <c r="AD219" s="35"/>
      <c r="AE219" s="33" t="s">
        <v>202</v>
      </c>
      <c r="AF219" s="66" t="s">
        <v>265</v>
      </c>
      <c r="AG219" s="35"/>
      <c r="AH219" s="35"/>
      <c r="AI219" s="33" t="s">
        <v>202</v>
      </c>
      <c r="AJ219" s="66">
        <v>19.5</v>
      </c>
      <c r="AK219" s="35"/>
    </row>
    <row r="220" spans="1:37">
      <c r="A220" s="46"/>
      <c r="B220" s="70"/>
      <c r="C220" s="33"/>
      <c r="D220" s="66"/>
      <c r="E220" s="35"/>
      <c r="F220" s="35"/>
      <c r="G220" s="33"/>
      <c r="H220" s="66"/>
      <c r="I220" s="35"/>
      <c r="J220" s="35"/>
      <c r="K220" s="33"/>
      <c r="L220" s="66"/>
      <c r="M220" s="35"/>
      <c r="N220" s="35"/>
      <c r="O220" s="33"/>
      <c r="P220" s="66"/>
      <c r="Q220" s="35"/>
      <c r="R220" s="35"/>
      <c r="S220" s="33"/>
      <c r="T220" s="66"/>
      <c r="U220" s="35"/>
      <c r="V220" s="35"/>
      <c r="W220" s="33"/>
      <c r="X220" s="66"/>
      <c r="Y220" s="35"/>
      <c r="Z220" s="35"/>
      <c r="AA220" s="33"/>
      <c r="AB220" s="66"/>
      <c r="AC220" s="35"/>
      <c r="AD220" s="35"/>
      <c r="AE220" s="33"/>
      <c r="AF220" s="66"/>
      <c r="AG220" s="35"/>
      <c r="AH220" s="35"/>
      <c r="AI220" s="33"/>
      <c r="AJ220" s="66"/>
      <c r="AK220" s="35"/>
    </row>
    <row r="221" spans="1:37">
      <c r="A221" s="46"/>
      <c r="B221" s="91" t="s">
        <v>410</v>
      </c>
      <c r="C221" s="71">
        <v>0.9</v>
      </c>
      <c r="D221" s="71"/>
      <c r="E221" s="31"/>
      <c r="F221" s="31"/>
      <c r="G221" s="71">
        <v>0.1</v>
      </c>
      <c r="H221" s="71"/>
      <c r="I221" s="31"/>
      <c r="J221" s="31"/>
      <c r="K221" s="71" t="s">
        <v>468</v>
      </c>
      <c r="L221" s="71"/>
      <c r="M221" s="27" t="s">
        <v>271</v>
      </c>
      <c r="N221" s="31"/>
      <c r="O221" s="71">
        <v>29.2</v>
      </c>
      <c r="P221" s="71"/>
      <c r="Q221" s="31"/>
      <c r="R221" s="31"/>
      <c r="S221" s="71" t="s">
        <v>265</v>
      </c>
      <c r="T221" s="71"/>
      <c r="U221" s="31"/>
      <c r="V221" s="31"/>
      <c r="W221" s="71" t="s">
        <v>265</v>
      </c>
      <c r="X221" s="71"/>
      <c r="Y221" s="31"/>
      <c r="Z221" s="31"/>
      <c r="AA221" s="71">
        <v>0.4</v>
      </c>
      <c r="AB221" s="71"/>
      <c r="AC221" s="31"/>
      <c r="AD221" s="31"/>
      <c r="AE221" s="71">
        <v>44.7</v>
      </c>
      <c r="AF221" s="71"/>
      <c r="AG221" s="31"/>
      <c r="AH221" s="125">
        <v>-4</v>
      </c>
      <c r="AI221" s="71">
        <v>74.400000000000006</v>
      </c>
      <c r="AJ221" s="71"/>
      <c r="AK221" s="31"/>
    </row>
    <row r="222" spans="1:37">
      <c r="A222" s="46"/>
      <c r="B222" s="91"/>
      <c r="C222" s="71"/>
      <c r="D222" s="71"/>
      <c r="E222" s="31"/>
      <c r="F222" s="31"/>
      <c r="G222" s="71"/>
      <c r="H222" s="71"/>
      <c r="I222" s="31"/>
      <c r="J222" s="31"/>
      <c r="K222" s="71"/>
      <c r="L222" s="71"/>
      <c r="M222" s="27"/>
      <c r="N222" s="31"/>
      <c r="O222" s="71"/>
      <c r="P222" s="71"/>
      <c r="Q222" s="31"/>
      <c r="R222" s="31"/>
      <c r="S222" s="71"/>
      <c r="T222" s="71"/>
      <c r="U222" s="31"/>
      <c r="V222" s="31"/>
      <c r="W222" s="71"/>
      <c r="X222" s="71"/>
      <c r="Y222" s="31"/>
      <c r="Z222" s="31"/>
      <c r="AA222" s="71"/>
      <c r="AB222" s="71"/>
      <c r="AC222" s="31"/>
      <c r="AD222" s="31"/>
      <c r="AE222" s="71"/>
      <c r="AF222" s="71"/>
      <c r="AG222" s="31"/>
      <c r="AH222" s="125"/>
      <c r="AI222" s="71"/>
      <c r="AJ222" s="71"/>
      <c r="AK222" s="31"/>
    </row>
    <row r="223" spans="1:37">
      <c r="A223" s="46"/>
      <c r="B223" s="70" t="s">
        <v>469</v>
      </c>
      <c r="C223" s="66">
        <v>0.4</v>
      </c>
      <c r="D223" s="66"/>
      <c r="E223" s="35"/>
      <c r="F223" s="35"/>
      <c r="G223" s="66" t="s">
        <v>470</v>
      </c>
      <c r="H223" s="66"/>
      <c r="I223" s="33" t="s">
        <v>271</v>
      </c>
      <c r="J223" s="35"/>
      <c r="K223" s="66" t="s">
        <v>265</v>
      </c>
      <c r="L223" s="66"/>
      <c r="M223" s="35"/>
      <c r="N223" s="35"/>
      <c r="O223" s="66" t="s">
        <v>265</v>
      </c>
      <c r="P223" s="66"/>
      <c r="Q223" s="35"/>
      <c r="R223" s="35"/>
      <c r="S223" s="66" t="s">
        <v>265</v>
      </c>
      <c r="T223" s="66"/>
      <c r="U223" s="35"/>
      <c r="V223" s="35"/>
      <c r="W223" s="66" t="s">
        <v>265</v>
      </c>
      <c r="X223" s="66"/>
      <c r="Y223" s="35"/>
      <c r="Z223" s="35"/>
      <c r="AA223" s="66" t="s">
        <v>265</v>
      </c>
      <c r="AB223" s="66"/>
      <c r="AC223" s="35"/>
      <c r="AD223" s="35"/>
      <c r="AE223" s="66" t="s">
        <v>265</v>
      </c>
      <c r="AF223" s="66"/>
      <c r="AG223" s="35"/>
      <c r="AH223" s="35"/>
      <c r="AI223" s="66" t="s">
        <v>265</v>
      </c>
      <c r="AJ223" s="66"/>
      <c r="AK223" s="35"/>
    </row>
    <row r="224" spans="1:37">
      <c r="A224" s="46"/>
      <c r="B224" s="70"/>
      <c r="C224" s="66"/>
      <c r="D224" s="66"/>
      <c r="E224" s="35"/>
      <c r="F224" s="35"/>
      <c r="G224" s="66"/>
      <c r="H224" s="66"/>
      <c r="I224" s="33"/>
      <c r="J224" s="35"/>
      <c r="K224" s="66"/>
      <c r="L224" s="66"/>
      <c r="M224" s="35"/>
      <c r="N224" s="35"/>
      <c r="O224" s="66"/>
      <c r="P224" s="66"/>
      <c r="Q224" s="35"/>
      <c r="R224" s="35"/>
      <c r="S224" s="66"/>
      <c r="T224" s="66"/>
      <c r="U224" s="35"/>
      <c r="V224" s="35"/>
      <c r="W224" s="66"/>
      <c r="X224" s="66"/>
      <c r="Y224" s="35"/>
      <c r="Z224" s="35"/>
      <c r="AA224" s="66"/>
      <c r="AB224" s="66"/>
      <c r="AC224" s="35"/>
      <c r="AD224" s="35"/>
      <c r="AE224" s="66"/>
      <c r="AF224" s="66"/>
      <c r="AG224" s="35"/>
      <c r="AH224" s="35"/>
      <c r="AI224" s="66"/>
      <c r="AJ224" s="66"/>
      <c r="AK224" s="35"/>
    </row>
    <row r="225" spans="1:37">
      <c r="A225" s="46"/>
      <c r="B225" s="91" t="s">
        <v>471</v>
      </c>
      <c r="C225" s="71">
        <v>81.5</v>
      </c>
      <c r="D225" s="71"/>
      <c r="E225" s="31"/>
      <c r="F225" s="31"/>
      <c r="G225" s="71">
        <v>1.3</v>
      </c>
      <c r="H225" s="71"/>
      <c r="I225" s="31"/>
      <c r="J225" s="31"/>
      <c r="K225" s="71" t="s">
        <v>265</v>
      </c>
      <c r="L225" s="71"/>
      <c r="M225" s="31"/>
      <c r="N225" s="31"/>
      <c r="O225" s="71" t="s">
        <v>265</v>
      </c>
      <c r="P225" s="71"/>
      <c r="Q225" s="31"/>
      <c r="R225" s="31"/>
      <c r="S225" s="71" t="s">
        <v>265</v>
      </c>
      <c r="T225" s="71"/>
      <c r="U225" s="31"/>
      <c r="V225" s="31"/>
      <c r="W225" s="71" t="s">
        <v>265</v>
      </c>
      <c r="X225" s="71"/>
      <c r="Y225" s="31"/>
      <c r="Z225" s="31"/>
      <c r="AA225" s="71" t="s">
        <v>265</v>
      </c>
      <c r="AB225" s="71"/>
      <c r="AC225" s="31"/>
      <c r="AD225" s="31"/>
      <c r="AE225" s="71" t="s">
        <v>265</v>
      </c>
      <c r="AF225" s="71"/>
      <c r="AG225" s="31"/>
      <c r="AH225" s="31"/>
      <c r="AI225" s="71">
        <v>82.8</v>
      </c>
      <c r="AJ225" s="71"/>
      <c r="AK225" s="31"/>
    </row>
    <row r="226" spans="1:37" ht="15.75" thickBot="1">
      <c r="A226" s="46"/>
      <c r="B226" s="91"/>
      <c r="C226" s="78"/>
      <c r="D226" s="78"/>
      <c r="E226" s="38"/>
      <c r="F226" s="31"/>
      <c r="G226" s="78"/>
      <c r="H226" s="78"/>
      <c r="I226" s="38"/>
      <c r="J226" s="31"/>
      <c r="K226" s="78"/>
      <c r="L226" s="78"/>
      <c r="M226" s="38"/>
      <c r="N226" s="38"/>
      <c r="O226" s="78"/>
      <c r="P226" s="78"/>
      <c r="Q226" s="38"/>
      <c r="R226" s="31"/>
      <c r="S226" s="78"/>
      <c r="T226" s="78"/>
      <c r="U226" s="38"/>
      <c r="V226" s="31"/>
      <c r="W226" s="78"/>
      <c r="X226" s="78"/>
      <c r="Y226" s="38"/>
      <c r="Z226" s="31"/>
      <c r="AA226" s="78"/>
      <c r="AB226" s="78"/>
      <c r="AC226" s="38"/>
      <c r="AD226" s="31"/>
      <c r="AE226" s="78"/>
      <c r="AF226" s="78"/>
      <c r="AG226" s="38"/>
      <c r="AH226" s="31"/>
      <c r="AI226" s="78"/>
      <c r="AJ226" s="78"/>
      <c r="AK226" s="38"/>
    </row>
    <row r="227" spans="1:37">
      <c r="A227" s="46"/>
      <c r="B227" s="70" t="s">
        <v>472</v>
      </c>
      <c r="C227" s="90">
        <v>101.5</v>
      </c>
      <c r="D227" s="90"/>
      <c r="E227" s="43"/>
      <c r="F227" s="35"/>
      <c r="G227" s="90">
        <v>1.8</v>
      </c>
      <c r="H227" s="90"/>
      <c r="I227" s="43"/>
      <c r="J227" s="35"/>
      <c r="K227" s="90" t="s">
        <v>468</v>
      </c>
      <c r="L227" s="90"/>
      <c r="M227" s="39" t="s">
        <v>271</v>
      </c>
      <c r="N227" s="43"/>
      <c r="O227" s="90">
        <v>29.2</v>
      </c>
      <c r="P227" s="90"/>
      <c r="Q227" s="43"/>
      <c r="R227" s="35"/>
      <c r="S227" s="90" t="s">
        <v>265</v>
      </c>
      <c r="T227" s="90"/>
      <c r="U227" s="43"/>
      <c r="V227" s="35"/>
      <c r="W227" s="90" t="s">
        <v>265</v>
      </c>
      <c r="X227" s="90"/>
      <c r="Y227" s="43"/>
      <c r="Z227" s="35"/>
      <c r="AA227" s="90">
        <v>0.4</v>
      </c>
      <c r="AB227" s="90"/>
      <c r="AC227" s="43"/>
      <c r="AD227" s="35"/>
      <c r="AE227" s="90">
        <v>44.7</v>
      </c>
      <c r="AF227" s="90"/>
      <c r="AG227" s="43"/>
      <c r="AH227" s="35"/>
      <c r="AI227" s="90">
        <v>176.7</v>
      </c>
      <c r="AJ227" s="90"/>
      <c r="AK227" s="43"/>
    </row>
    <row r="228" spans="1:37">
      <c r="A228" s="46"/>
      <c r="B228" s="70"/>
      <c r="C228" s="95"/>
      <c r="D228" s="95"/>
      <c r="E228" s="94"/>
      <c r="F228" s="35"/>
      <c r="G228" s="95"/>
      <c r="H228" s="95"/>
      <c r="I228" s="94"/>
      <c r="J228" s="35"/>
      <c r="K228" s="95"/>
      <c r="L228" s="95"/>
      <c r="M228" s="96"/>
      <c r="N228" s="94"/>
      <c r="O228" s="95"/>
      <c r="P228" s="95"/>
      <c r="Q228" s="94"/>
      <c r="R228" s="35"/>
      <c r="S228" s="95"/>
      <c r="T228" s="95"/>
      <c r="U228" s="94"/>
      <c r="V228" s="35"/>
      <c r="W228" s="95"/>
      <c r="X228" s="95"/>
      <c r="Y228" s="94"/>
      <c r="Z228" s="35"/>
      <c r="AA228" s="95"/>
      <c r="AB228" s="95"/>
      <c r="AC228" s="94"/>
      <c r="AD228" s="35"/>
      <c r="AE228" s="95"/>
      <c r="AF228" s="95"/>
      <c r="AG228" s="94"/>
      <c r="AH228" s="35"/>
      <c r="AI228" s="66"/>
      <c r="AJ228" s="66"/>
      <c r="AK228" s="35"/>
    </row>
    <row r="229" spans="1:37">
      <c r="A229" s="46"/>
      <c r="B229" s="91" t="s">
        <v>207</v>
      </c>
      <c r="C229" s="71">
        <v>91.9</v>
      </c>
      <c r="D229" s="71"/>
      <c r="E229" s="31"/>
      <c r="F229" s="31"/>
      <c r="G229" s="71">
        <v>8.9</v>
      </c>
      <c r="H229" s="71"/>
      <c r="I229" s="31"/>
      <c r="J229" s="31"/>
      <c r="K229" s="71" t="s">
        <v>265</v>
      </c>
      <c r="L229" s="71"/>
      <c r="M229" s="31"/>
      <c r="N229" s="31"/>
      <c r="O229" s="71" t="s">
        <v>265</v>
      </c>
      <c r="P229" s="71"/>
      <c r="Q229" s="31"/>
      <c r="R229" s="31"/>
      <c r="S229" s="71" t="s">
        <v>265</v>
      </c>
      <c r="T229" s="71"/>
      <c r="U229" s="31"/>
      <c r="V229" s="31"/>
      <c r="W229" s="71" t="s">
        <v>265</v>
      </c>
      <c r="X229" s="71"/>
      <c r="Y229" s="31"/>
      <c r="Z229" s="31"/>
      <c r="AA229" s="71">
        <v>10.4</v>
      </c>
      <c r="AB229" s="71"/>
      <c r="AC229" s="31"/>
      <c r="AD229" s="31"/>
      <c r="AE229" s="71" t="s">
        <v>265</v>
      </c>
      <c r="AF229" s="71"/>
      <c r="AG229" s="31"/>
      <c r="AH229" s="31"/>
      <c r="AI229" s="71">
        <v>90.4</v>
      </c>
      <c r="AJ229" s="71"/>
      <c r="AK229" s="31"/>
    </row>
    <row r="230" spans="1:37" ht="15.75" thickBot="1">
      <c r="A230" s="46"/>
      <c r="B230" s="91"/>
      <c r="C230" s="78"/>
      <c r="D230" s="78"/>
      <c r="E230" s="38"/>
      <c r="F230" s="31"/>
      <c r="G230" s="78"/>
      <c r="H230" s="78"/>
      <c r="I230" s="38"/>
      <c r="J230" s="31"/>
      <c r="K230" s="78"/>
      <c r="L230" s="78"/>
      <c r="M230" s="38"/>
      <c r="N230" s="31"/>
      <c r="O230" s="78"/>
      <c r="P230" s="78"/>
      <c r="Q230" s="38"/>
      <c r="R230" s="31"/>
      <c r="S230" s="78"/>
      <c r="T230" s="78"/>
      <c r="U230" s="38"/>
      <c r="V230" s="31"/>
      <c r="W230" s="78"/>
      <c r="X230" s="78"/>
      <c r="Y230" s="38"/>
      <c r="Z230" s="31"/>
      <c r="AA230" s="78"/>
      <c r="AB230" s="78"/>
      <c r="AC230" s="38"/>
      <c r="AD230" s="31"/>
      <c r="AE230" s="78"/>
      <c r="AF230" s="78"/>
      <c r="AG230" s="38"/>
      <c r="AH230" s="31"/>
      <c r="AI230" s="78"/>
      <c r="AJ230" s="78"/>
      <c r="AK230" s="38"/>
    </row>
    <row r="231" spans="1:37">
      <c r="A231" s="46"/>
      <c r="B231" s="70" t="s">
        <v>473</v>
      </c>
      <c r="C231" s="39" t="s">
        <v>202</v>
      </c>
      <c r="D231" s="90">
        <v>193.4</v>
      </c>
      <c r="E231" s="43"/>
      <c r="F231" s="35"/>
      <c r="G231" s="39" t="s">
        <v>202</v>
      </c>
      <c r="H231" s="90">
        <v>10.7</v>
      </c>
      <c r="I231" s="43"/>
      <c r="J231" s="35"/>
      <c r="K231" s="39" t="s">
        <v>202</v>
      </c>
      <c r="L231" s="90" t="s">
        <v>468</v>
      </c>
      <c r="M231" s="39" t="s">
        <v>271</v>
      </c>
      <c r="N231" s="35"/>
      <c r="O231" s="39" t="s">
        <v>202</v>
      </c>
      <c r="P231" s="90">
        <v>29.2</v>
      </c>
      <c r="Q231" s="43"/>
      <c r="R231" s="35"/>
      <c r="S231" s="39" t="s">
        <v>202</v>
      </c>
      <c r="T231" s="90" t="s">
        <v>265</v>
      </c>
      <c r="U231" s="43"/>
      <c r="V231" s="35"/>
      <c r="W231" s="39" t="s">
        <v>202</v>
      </c>
      <c r="X231" s="90" t="s">
        <v>265</v>
      </c>
      <c r="Y231" s="43"/>
      <c r="Z231" s="35"/>
      <c r="AA231" s="39" t="s">
        <v>202</v>
      </c>
      <c r="AB231" s="90">
        <v>10.8</v>
      </c>
      <c r="AC231" s="43"/>
      <c r="AD231" s="35"/>
      <c r="AE231" s="39" t="s">
        <v>202</v>
      </c>
      <c r="AF231" s="90">
        <v>44.7</v>
      </c>
      <c r="AG231" s="43"/>
      <c r="AH231" s="35"/>
      <c r="AI231" s="39" t="s">
        <v>202</v>
      </c>
      <c r="AJ231" s="90">
        <v>267.10000000000002</v>
      </c>
      <c r="AK231" s="43"/>
    </row>
    <row r="232" spans="1:37" ht="15.75" thickBot="1">
      <c r="A232" s="46"/>
      <c r="B232" s="70"/>
      <c r="C232" s="40"/>
      <c r="D232" s="76"/>
      <c r="E232" s="44"/>
      <c r="F232" s="35"/>
      <c r="G232" s="40"/>
      <c r="H232" s="76"/>
      <c r="I232" s="44"/>
      <c r="J232" s="35"/>
      <c r="K232" s="40"/>
      <c r="L232" s="76"/>
      <c r="M232" s="40"/>
      <c r="N232" s="35"/>
      <c r="O232" s="40"/>
      <c r="P232" s="76"/>
      <c r="Q232" s="44"/>
      <c r="R232" s="35"/>
      <c r="S232" s="40"/>
      <c r="T232" s="76"/>
      <c r="U232" s="44"/>
      <c r="V232" s="35"/>
      <c r="W232" s="40"/>
      <c r="X232" s="76"/>
      <c r="Y232" s="44"/>
      <c r="Z232" s="35"/>
      <c r="AA232" s="40"/>
      <c r="AB232" s="76"/>
      <c r="AC232" s="44"/>
      <c r="AD232" s="35"/>
      <c r="AE232" s="40"/>
      <c r="AF232" s="76"/>
      <c r="AG232" s="44"/>
      <c r="AH232" s="35"/>
      <c r="AI232" s="40"/>
      <c r="AJ232" s="76"/>
      <c r="AK232" s="44"/>
    </row>
    <row r="233" spans="1:37" ht="15.75" thickTop="1">
      <c r="A233" s="46"/>
      <c r="B233" s="19"/>
      <c r="C233" s="64"/>
      <c r="D233" s="64"/>
      <c r="E233" s="64"/>
      <c r="F233" s="19"/>
      <c r="G233" s="64"/>
      <c r="H233" s="64"/>
      <c r="I233" s="64"/>
      <c r="J233" s="19"/>
      <c r="K233" s="64"/>
      <c r="L233" s="64"/>
      <c r="M233" s="64"/>
      <c r="N233" s="19"/>
      <c r="O233" s="64"/>
      <c r="P233" s="64"/>
      <c r="Q233" s="64"/>
      <c r="R233" s="19"/>
      <c r="S233" s="64"/>
      <c r="T233" s="64"/>
      <c r="U233" s="64"/>
      <c r="V233" s="19"/>
      <c r="W233" s="64"/>
      <c r="X233" s="64"/>
      <c r="Y233" s="64"/>
      <c r="Z233" s="19"/>
      <c r="AA233" s="64"/>
      <c r="AB233" s="64"/>
      <c r="AC233" s="64"/>
      <c r="AD233" s="19"/>
      <c r="AE233" s="64"/>
      <c r="AF233" s="64"/>
      <c r="AG233" s="64"/>
      <c r="AH233" s="19"/>
      <c r="AI233" s="64"/>
      <c r="AJ233" s="64"/>
      <c r="AK233" s="64"/>
    </row>
    <row r="234" spans="1:37">
      <c r="A234" s="46"/>
      <c r="B234" s="70" t="s">
        <v>474</v>
      </c>
      <c r="C234" s="33" t="s">
        <v>202</v>
      </c>
      <c r="D234" s="66">
        <v>300.89999999999998</v>
      </c>
      <c r="E234" s="35"/>
      <c r="F234" s="35"/>
      <c r="G234" s="33" t="s">
        <v>202</v>
      </c>
      <c r="H234" s="66">
        <v>110.5</v>
      </c>
      <c r="I234" s="35"/>
      <c r="J234" s="35"/>
      <c r="K234" s="33" t="s">
        <v>202</v>
      </c>
      <c r="L234" s="66" t="s">
        <v>265</v>
      </c>
      <c r="M234" s="35"/>
      <c r="N234" s="35"/>
      <c r="O234" s="33" t="s">
        <v>202</v>
      </c>
      <c r="P234" s="66" t="s">
        <v>265</v>
      </c>
      <c r="Q234" s="35"/>
      <c r="R234" s="35"/>
      <c r="S234" s="33" t="s">
        <v>202</v>
      </c>
      <c r="T234" s="66" t="s">
        <v>265</v>
      </c>
      <c r="U234" s="35"/>
      <c r="V234" s="35"/>
      <c r="W234" s="33" t="s">
        <v>202</v>
      </c>
      <c r="X234" s="66" t="s">
        <v>265</v>
      </c>
      <c r="Y234" s="35"/>
      <c r="Z234" s="35"/>
      <c r="AA234" s="33" t="s">
        <v>202</v>
      </c>
      <c r="AB234" s="66" t="s">
        <v>482</v>
      </c>
      <c r="AC234" s="33" t="s">
        <v>271</v>
      </c>
      <c r="AD234" s="35"/>
      <c r="AE234" s="33" t="s">
        <v>202</v>
      </c>
      <c r="AF234" s="66" t="s">
        <v>265</v>
      </c>
      <c r="AG234" s="35"/>
      <c r="AH234" s="35"/>
      <c r="AI234" s="33" t="s">
        <v>202</v>
      </c>
      <c r="AJ234" s="66">
        <v>193.8</v>
      </c>
      <c r="AK234" s="35"/>
    </row>
    <row r="235" spans="1:37">
      <c r="A235" s="46"/>
      <c r="B235" s="70"/>
      <c r="C235" s="33"/>
      <c r="D235" s="66"/>
      <c r="E235" s="35"/>
      <c r="F235" s="35"/>
      <c r="G235" s="33"/>
      <c r="H235" s="66"/>
      <c r="I235" s="35"/>
      <c r="J235" s="35"/>
      <c r="K235" s="33"/>
      <c r="L235" s="66"/>
      <c r="M235" s="35"/>
      <c r="N235" s="35"/>
      <c r="O235" s="33"/>
      <c r="P235" s="66"/>
      <c r="Q235" s="35"/>
      <c r="R235" s="35"/>
      <c r="S235" s="33"/>
      <c r="T235" s="66"/>
      <c r="U235" s="35"/>
      <c r="V235" s="35"/>
      <c r="W235" s="33"/>
      <c r="X235" s="66"/>
      <c r="Y235" s="35"/>
      <c r="Z235" s="35"/>
      <c r="AA235" s="33"/>
      <c r="AB235" s="66"/>
      <c r="AC235" s="33"/>
      <c r="AD235" s="35"/>
      <c r="AE235" s="33"/>
      <c r="AF235" s="66"/>
      <c r="AG235" s="35"/>
      <c r="AH235" s="35"/>
      <c r="AI235" s="33"/>
      <c r="AJ235" s="66"/>
      <c r="AK235" s="35"/>
    </row>
    <row r="236" spans="1:37">
      <c r="A236" s="46"/>
      <c r="B236" s="91" t="s">
        <v>284</v>
      </c>
      <c r="C236" s="71">
        <v>94.6</v>
      </c>
      <c r="D236" s="71"/>
      <c r="E236" s="31"/>
      <c r="F236" s="31"/>
      <c r="G236" s="71" t="s">
        <v>483</v>
      </c>
      <c r="H236" s="71"/>
      <c r="I236" s="27" t="s">
        <v>271</v>
      </c>
      <c r="J236" s="31"/>
      <c r="K236" s="71" t="s">
        <v>265</v>
      </c>
      <c r="L236" s="71"/>
      <c r="M236" s="31"/>
      <c r="N236" s="31"/>
      <c r="O236" s="71" t="s">
        <v>265</v>
      </c>
      <c r="P236" s="71"/>
      <c r="Q236" s="31"/>
      <c r="R236" s="31"/>
      <c r="S236" s="71" t="s">
        <v>265</v>
      </c>
      <c r="T236" s="71"/>
      <c r="U236" s="31"/>
      <c r="V236" s="31"/>
      <c r="W236" s="71" t="s">
        <v>265</v>
      </c>
      <c r="X236" s="71"/>
      <c r="Y236" s="31"/>
      <c r="Z236" s="31"/>
      <c r="AA236" s="71">
        <v>8.3000000000000007</v>
      </c>
      <c r="AB236" s="71"/>
      <c r="AC236" s="31"/>
      <c r="AD236" s="31"/>
      <c r="AE236" s="71" t="s">
        <v>265</v>
      </c>
      <c r="AF236" s="71"/>
      <c r="AG236" s="31"/>
      <c r="AH236" s="31"/>
      <c r="AI236" s="71">
        <v>93.6</v>
      </c>
      <c r="AJ236" s="71"/>
      <c r="AK236" s="31"/>
    </row>
    <row r="237" spans="1:37" ht="15.75" thickBot="1">
      <c r="A237" s="46"/>
      <c r="B237" s="91"/>
      <c r="C237" s="78"/>
      <c r="D237" s="78"/>
      <c r="E237" s="38"/>
      <c r="F237" s="31"/>
      <c r="G237" s="78"/>
      <c r="H237" s="78"/>
      <c r="I237" s="79"/>
      <c r="J237" s="31"/>
      <c r="K237" s="78"/>
      <c r="L237" s="78"/>
      <c r="M237" s="38"/>
      <c r="N237" s="31"/>
      <c r="O237" s="78"/>
      <c r="P237" s="78"/>
      <c r="Q237" s="38"/>
      <c r="R237" s="31"/>
      <c r="S237" s="78"/>
      <c r="T237" s="78"/>
      <c r="U237" s="38"/>
      <c r="V237" s="31"/>
      <c r="W237" s="78"/>
      <c r="X237" s="78"/>
      <c r="Y237" s="38"/>
      <c r="Z237" s="31"/>
      <c r="AA237" s="78"/>
      <c r="AB237" s="78"/>
      <c r="AC237" s="38"/>
      <c r="AD237" s="31"/>
      <c r="AE237" s="78"/>
      <c r="AF237" s="78"/>
      <c r="AG237" s="38"/>
      <c r="AH237" s="31"/>
      <c r="AI237" s="78"/>
      <c r="AJ237" s="78"/>
      <c r="AK237" s="38"/>
    </row>
    <row r="238" spans="1:37">
      <c r="A238" s="46"/>
      <c r="B238" s="70" t="s">
        <v>476</v>
      </c>
      <c r="C238" s="39" t="s">
        <v>202</v>
      </c>
      <c r="D238" s="90">
        <v>395.5</v>
      </c>
      <c r="E238" s="43"/>
      <c r="F238" s="35"/>
      <c r="G238" s="39" t="s">
        <v>202</v>
      </c>
      <c r="H238" s="90">
        <v>103.2</v>
      </c>
      <c r="I238" s="43"/>
      <c r="J238" s="35"/>
      <c r="K238" s="39" t="s">
        <v>202</v>
      </c>
      <c r="L238" s="90" t="s">
        <v>265</v>
      </c>
      <c r="M238" s="43"/>
      <c r="N238" s="35"/>
      <c r="O238" s="39" t="s">
        <v>202</v>
      </c>
      <c r="P238" s="90" t="s">
        <v>265</v>
      </c>
      <c r="Q238" s="43"/>
      <c r="R238" s="35"/>
      <c r="S238" s="39" t="s">
        <v>202</v>
      </c>
      <c r="T238" s="90" t="s">
        <v>265</v>
      </c>
      <c r="U238" s="43"/>
      <c r="V238" s="35"/>
      <c r="W238" s="39" t="s">
        <v>202</v>
      </c>
      <c r="X238" s="90" t="s">
        <v>265</v>
      </c>
      <c r="Y238" s="43"/>
      <c r="Z238" s="35"/>
      <c r="AA238" s="39" t="s">
        <v>202</v>
      </c>
      <c r="AB238" s="90">
        <v>4.9000000000000004</v>
      </c>
      <c r="AC238" s="43"/>
      <c r="AD238" s="35"/>
      <c r="AE238" s="39" t="s">
        <v>202</v>
      </c>
      <c r="AF238" s="90" t="s">
        <v>265</v>
      </c>
      <c r="AG238" s="43"/>
      <c r="AH238" s="35"/>
      <c r="AI238" s="39" t="s">
        <v>202</v>
      </c>
      <c r="AJ238" s="90">
        <v>287.39999999999998</v>
      </c>
      <c r="AK238" s="43"/>
    </row>
    <row r="239" spans="1:37" ht="15.75" thickBot="1">
      <c r="A239" s="46"/>
      <c r="B239" s="70"/>
      <c r="C239" s="40"/>
      <c r="D239" s="76"/>
      <c r="E239" s="44"/>
      <c r="F239" s="35"/>
      <c r="G239" s="40"/>
      <c r="H239" s="76"/>
      <c r="I239" s="44"/>
      <c r="J239" s="35"/>
      <c r="K239" s="40"/>
      <c r="L239" s="76"/>
      <c r="M239" s="44"/>
      <c r="N239" s="35"/>
      <c r="O239" s="40"/>
      <c r="P239" s="76"/>
      <c r="Q239" s="44"/>
      <c r="R239" s="35"/>
      <c r="S239" s="40"/>
      <c r="T239" s="76"/>
      <c r="U239" s="44"/>
      <c r="V239" s="35"/>
      <c r="W239" s="40"/>
      <c r="X239" s="76"/>
      <c r="Y239" s="44"/>
      <c r="Z239" s="35"/>
      <c r="AA239" s="40"/>
      <c r="AB239" s="76"/>
      <c r="AC239" s="44"/>
      <c r="AD239" s="35"/>
      <c r="AE239" s="40"/>
      <c r="AF239" s="76"/>
      <c r="AG239" s="44"/>
      <c r="AH239" s="35"/>
      <c r="AI239" s="40"/>
      <c r="AJ239" s="76"/>
      <c r="AK239" s="44"/>
    </row>
    <row r="240" spans="1:37" ht="15.75" thickTop="1">
      <c r="A240" s="46"/>
      <c r="B240" s="33" t="s">
        <v>419</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c r="AH240" s="33"/>
      <c r="AI240" s="33"/>
      <c r="AJ240" s="33"/>
      <c r="AK240" s="33"/>
    </row>
    <row r="241" spans="1:37">
      <c r="A241" s="46"/>
      <c r="B241" s="13"/>
      <c r="C241" s="13"/>
    </row>
    <row r="242" spans="1:37" ht="89.25">
      <c r="A242" s="46"/>
      <c r="B242" s="81">
        <v>-1</v>
      </c>
      <c r="C242" s="81" t="s">
        <v>484</v>
      </c>
    </row>
    <row r="243" spans="1:37">
      <c r="A243" s="46"/>
      <c r="B243" s="13"/>
      <c r="C243" s="13"/>
    </row>
    <row r="244" spans="1:37" ht="25.5">
      <c r="A244" s="46"/>
      <c r="B244" s="81">
        <v>-2</v>
      </c>
      <c r="C244" s="81" t="s">
        <v>485</v>
      </c>
    </row>
    <row r="245" spans="1:37">
      <c r="A245" s="46"/>
      <c r="B245" s="13"/>
      <c r="C245" s="13"/>
    </row>
    <row r="246" spans="1:37" ht="51">
      <c r="A246" s="46"/>
      <c r="B246" s="81">
        <v>-3</v>
      </c>
      <c r="C246" s="81" t="s">
        <v>479</v>
      </c>
    </row>
    <row r="247" spans="1:37">
      <c r="A247" s="46"/>
      <c r="B247" s="13"/>
      <c r="C247" s="13"/>
    </row>
    <row r="248" spans="1:37" ht="89.25">
      <c r="A248" s="46"/>
      <c r="B248" s="81">
        <v>-4</v>
      </c>
      <c r="C248" s="81" t="s">
        <v>486</v>
      </c>
    </row>
    <row r="249" spans="1:37">
      <c r="A249" s="46"/>
      <c r="B249" s="45"/>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c r="AF249" s="45"/>
      <c r="AG249" s="45"/>
      <c r="AH249" s="45"/>
      <c r="AI249" s="45"/>
      <c r="AJ249" s="45"/>
      <c r="AK249" s="45"/>
    </row>
    <row r="250" spans="1:37">
      <c r="A250" s="46"/>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5"/>
      <c r="AG250" s="45"/>
      <c r="AH250" s="45"/>
      <c r="AI250" s="45"/>
      <c r="AJ250" s="45"/>
      <c r="AK250" s="45"/>
    </row>
    <row r="251" spans="1:37">
      <c r="A251" s="46"/>
      <c r="B251" s="35" t="s">
        <v>487</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row>
    <row r="252" spans="1:37">
      <c r="A252" s="46"/>
      <c r="B252" s="23"/>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row>
    <row r="253" spans="1:37">
      <c r="A253" s="46"/>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c r="Z253" s="13"/>
      <c r="AA253" s="13"/>
      <c r="AB253" s="13"/>
      <c r="AC253" s="13"/>
      <c r="AD253" s="13"/>
      <c r="AE253" s="13"/>
      <c r="AF253" s="13"/>
      <c r="AG253" s="13"/>
      <c r="AH253" s="13"/>
      <c r="AI253" s="13"/>
      <c r="AJ253" s="13"/>
      <c r="AK253" s="13"/>
    </row>
    <row r="254" spans="1:37">
      <c r="A254" s="46"/>
      <c r="B254" s="35"/>
      <c r="C254" s="35"/>
      <c r="D254" s="35"/>
      <c r="E254" s="35"/>
      <c r="F254" s="35"/>
      <c r="G254" s="25" t="s">
        <v>451</v>
      </c>
      <c r="H254" s="25"/>
      <c r="I254" s="25"/>
      <c r="J254" s="25"/>
      <c r="K254" s="25"/>
      <c r="L254" s="25"/>
      <c r="M254" s="25"/>
      <c r="N254" s="35"/>
      <c r="O254" s="35"/>
      <c r="P254" s="35"/>
      <c r="Q254" s="35"/>
      <c r="R254" s="35"/>
      <c r="S254" s="35"/>
      <c r="T254" s="35"/>
      <c r="U254" s="35"/>
      <c r="V254" s="35"/>
      <c r="W254" s="35"/>
      <c r="X254" s="35"/>
      <c r="Y254" s="35"/>
      <c r="Z254" s="35"/>
      <c r="AA254" s="35"/>
      <c r="AB254" s="35"/>
      <c r="AC254" s="35"/>
      <c r="AD254" s="35"/>
      <c r="AE254" s="35"/>
      <c r="AF254" s="35"/>
      <c r="AG254" s="35"/>
      <c r="AH254" s="35"/>
      <c r="AI254" s="35"/>
      <c r="AJ254" s="35"/>
      <c r="AK254" s="35"/>
    </row>
    <row r="255" spans="1:37">
      <c r="A255" s="46"/>
      <c r="B255" s="35"/>
      <c r="C255" s="35"/>
      <c r="D255" s="35"/>
      <c r="E255" s="35"/>
      <c r="F255" s="35"/>
      <c r="G255" s="25" t="s">
        <v>452</v>
      </c>
      <c r="H255" s="25"/>
      <c r="I255" s="25"/>
      <c r="J255" s="25"/>
      <c r="K255" s="25"/>
      <c r="L255" s="25"/>
      <c r="M255" s="2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row>
    <row r="256" spans="1:37" ht="15.75" thickBot="1">
      <c r="A256" s="46"/>
      <c r="B256" s="35"/>
      <c r="C256" s="35"/>
      <c r="D256" s="35"/>
      <c r="E256" s="35"/>
      <c r="F256" s="35"/>
      <c r="G256" s="26" t="s">
        <v>453</v>
      </c>
      <c r="H256" s="26"/>
      <c r="I256" s="26"/>
      <c r="J256" s="26"/>
      <c r="K256" s="26"/>
      <c r="L256" s="26"/>
      <c r="M256" s="26"/>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row>
    <row r="257" spans="1:37">
      <c r="A257" s="46"/>
      <c r="B257" s="24" t="s">
        <v>398</v>
      </c>
      <c r="C257" s="25" t="s">
        <v>454</v>
      </c>
      <c r="D257" s="25"/>
      <c r="E257" s="25"/>
      <c r="F257" s="35"/>
      <c r="G257" s="106" t="s">
        <v>456</v>
      </c>
      <c r="H257" s="106"/>
      <c r="I257" s="106"/>
      <c r="J257" s="43"/>
      <c r="K257" s="106" t="s">
        <v>457</v>
      </c>
      <c r="L257" s="106"/>
      <c r="M257" s="106"/>
      <c r="N257" s="35"/>
      <c r="O257" s="25" t="s">
        <v>458</v>
      </c>
      <c r="P257" s="25"/>
      <c r="Q257" s="25"/>
      <c r="R257" s="35"/>
      <c r="S257" s="25" t="s">
        <v>459</v>
      </c>
      <c r="T257" s="25"/>
      <c r="U257" s="25"/>
      <c r="V257" s="35"/>
      <c r="W257" s="25" t="s">
        <v>460</v>
      </c>
      <c r="X257" s="25"/>
      <c r="Y257" s="25"/>
      <c r="Z257" s="35"/>
      <c r="AA257" s="25" t="s">
        <v>461</v>
      </c>
      <c r="AB257" s="25"/>
      <c r="AC257" s="25"/>
      <c r="AD257" s="35"/>
      <c r="AE257" s="25" t="s">
        <v>462</v>
      </c>
      <c r="AF257" s="25"/>
      <c r="AG257" s="25"/>
      <c r="AH257" s="35"/>
      <c r="AI257" s="25" t="s">
        <v>465</v>
      </c>
      <c r="AJ257" s="25"/>
      <c r="AK257" s="25"/>
    </row>
    <row r="258" spans="1:37">
      <c r="A258" s="46"/>
      <c r="B258" s="24"/>
      <c r="C258" s="25" t="s">
        <v>455</v>
      </c>
      <c r="D258" s="25"/>
      <c r="E258" s="25"/>
      <c r="F258" s="35"/>
      <c r="G258" s="124"/>
      <c r="H258" s="124"/>
      <c r="I258" s="124"/>
      <c r="J258" s="94"/>
      <c r="K258" s="124"/>
      <c r="L258" s="124"/>
      <c r="M258" s="124"/>
      <c r="N258" s="35"/>
      <c r="O258" s="25"/>
      <c r="P258" s="25"/>
      <c r="Q258" s="25"/>
      <c r="R258" s="35"/>
      <c r="S258" s="25"/>
      <c r="T258" s="25"/>
      <c r="U258" s="25"/>
      <c r="V258" s="35"/>
      <c r="W258" s="25"/>
      <c r="X258" s="25"/>
      <c r="Y258" s="25"/>
      <c r="Z258" s="35"/>
      <c r="AA258" s="25"/>
      <c r="AB258" s="25"/>
      <c r="AC258" s="25"/>
      <c r="AD258" s="35"/>
      <c r="AE258" s="25" t="s">
        <v>463</v>
      </c>
      <c r="AF258" s="25"/>
      <c r="AG258" s="25"/>
      <c r="AH258" s="35"/>
      <c r="AI258" s="25" t="s">
        <v>466</v>
      </c>
      <c r="AJ258" s="25"/>
      <c r="AK258" s="25"/>
    </row>
    <row r="259" spans="1:37" ht="15.75" thickBot="1">
      <c r="A259" s="46"/>
      <c r="B259" s="24"/>
      <c r="C259" s="123">
        <v>41365</v>
      </c>
      <c r="D259" s="123"/>
      <c r="E259" s="123"/>
      <c r="F259" s="35"/>
      <c r="G259" s="26"/>
      <c r="H259" s="26"/>
      <c r="I259" s="26"/>
      <c r="J259" s="94"/>
      <c r="K259" s="26"/>
      <c r="L259" s="26"/>
      <c r="M259" s="26"/>
      <c r="N259" s="35"/>
      <c r="O259" s="26"/>
      <c r="P259" s="26"/>
      <c r="Q259" s="26"/>
      <c r="R259" s="35"/>
      <c r="S259" s="26"/>
      <c r="T259" s="26"/>
      <c r="U259" s="26"/>
      <c r="V259" s="35"/>
      <c r="W259" s="26"/>
      <c r="X259" s="26"/>
      <c r="Y259" s="26"/>
      <c r="Z259" s="35"/>
      <c r="AA259" s="26"/>
      <c r="AB259" s="26"/>
      <c r="AC259" s="26"/>
      <c r="AD259" s="35"/>
      <c r="AE259" s="26" t="s">
        <v>464</v>
      </c>
      <c r="AF259" s="26"/>
      <c r="AG259" s="26"/>
      <c r="AH259" s="35"/>
      <c r="AI259" s="123">
        <v>41455</v>
      </c>
      <c r="AJ259" s="123"/>
      <c r="AK259" s="123"/>
    </row>
    <row r="260" spans="1:37">
      <c r="A260" s="46"/>
      <c r="B260" s="18" t="s">
        <v>467</v>
      </c>
      <c r="C260" s="32"/>
      <c r="D260" s="32"/>
      <c r="E260" s="32"/>
      <c r="F260" s="19"/>
      <c r="G260" s="32"/>
      <c r="H260" s="32"/>
      <c r="I260" s="32"/>
      <c r="J260" s="19"/>
      <c r="K260" s="32"/>
      <c r="L260" s="32"/>
      <c r="M260" s="32"/>
      <c r="N260" s="19"/>
      <c r="O260" s="32"/>
      <c r="P260" s="32"/>
      <c r="Q260" s="32"/>
      <c r="R260" s="19"/>
      <c r="S260" s="32"/>
      <c r="T260" s="32"/>
      <c r="U260" s="32"/>
      <c r="V260" s="19"/>
      <c r="W260" s="32"/>
      <c r="X260" s="32"/>
      <c r="Y260" s="32"/>
      <c r="Z260" s="19"/>
      <c r="AA260" s="32"/>
      <c r="AB260" s="32"/>
      <c r="AC260" s="32"/>
      <c r="AD260" s="19"/>
      <c r="AE260" s="32"/>
      <c r="AF260" s="32"/>
      <c r="AG260" s="32"/>
      <c r="AH260" s="19"/>
      <c r="AI260" s="32"/>
      <c r="AJ260" s="32"/>
      <c r="AK260" s="32"/>
    </row>
    <row r="261" spans="1:37">
      <c r="A261" s="46"/>
      <c r="B261" s="70" t="s">
        <v>405</v>
      </c>
      <c r="C261" s="33" t="s">
        <v>202</v>
      </c>
      <c r="D261" s="66">
        <v>19.2</v>
      </c>
      <c r="E261" s="35"/>
      <c r="F261" s="35"/>
      <c r="G261" s="33" t="s">
        <v>202</v>
      </c>
      <c r="H261" s="66">
        <v>0.2</v>
      </c>
      <c r="I261" s="35"/>
      <c r="J261" s="35"/>
      <c r="K261" s="33" t="s">
        <v>202</v>
      </c>
      <c r="L261" s="66" t="s">
        <v>265</v>
      </c>
      <c r="M261" s="35"/>
      <c r="N261" s="35"/>
      <c r="O261" s="33" t="s">
        <v>202</v>
      </c>
      <c r="P261" s="66" t="s">
        <v>265</v>
      </c>
      <c r="Q261" s="35"/>
      <c r="R261" s="35"/>
      <c r="S261" s="33" t="s">
        <v>202</v>
      </c>
      <c r="T261" s="66" t="s">
        <v>265</v>
      </c>
      <c r="U261" s="35"/>
      <c r="V261" s="35"/>
      <c r="W261" s="33" t="s">
        <v>202</v>
      </c>
      <c r="X261" s="66" t="s">
        <v>265</v>
      </c>
      <c r="Y261" s="35"/>
      <c r="Z261" s="35"/>
      <c r="AA261" s="33" t="s">
        <v>202</v>
      </c>
      <c r="AB261" s="66" t="s">
        <v>265</v>
      </c>
      <c r="AC261" s="35"/>
      <c r="AD261" s="35"/>
      <c r="AE261" s="33" t="s">
        <v>202</v>
      </c>
      <c r="AF261" s="66" t="s">
        <v>265</v>
      </c>
      <c r="AG261" s="35"/>
      <c r="AH261" s="35"/>
      <c r="AI261" s="33" t="s">
        <v>202</v>
      </c>
      <c r="AJ261" s="66">
        <v>19.399999999999999</v>
      </c>
      <c r="AK261" s="35"/>
    </row>
    <row r="262" spans="1:37">
      <c r="A262" s="46"/>
      <c r="B262" s="70"/>
      <c r="C262" s="33"/>
      <c r="D262" s="66"/>
      <c r="E262" s="35"/>
      <c r="F262" s="35"/>
      <c r="G262" s="33"/>
      <c r="H262" s="66"/>
      <c r="I262" s="35"/>
      <c r="J262" s="35"/>
      <c r="K262" s="33"/>
      <c r="L262" s="66"/>
      <c r="M262" s="35"/>
      <c r="N262" s="35"/>
      <c r="O262" s="33"/>
      <c r="P262" s="66"/>
      <c r="Q262" s="35"/>
      <c r="R262" s="35"/>
      <c r="S262" s="33"/>
      <c r="T262" s="66"/>
      <c r="U262" s="35"/>
      <c r="V262" s="35"/>
      <c r="W262" s="33"/>
      <c r="X262" s="66"/>
      <c r="Y262" s="35"/>
      <c r="Z262" s="35"/>
      <c r="AA262" s="33"/>
      <c r="AB262" s="66"/>
      <c r="AC262" s="35"/>
      <c r="AD262" s="35"/>
      <c r="AE262" s="33"/>
      <c r="AF262" s="66"/>
      <c r="AG262" s="35"/>
      <c r="AH262" s="35"/>
      <c r="AI262" s="33"/>
      <c r="AJ262" s="66"/>
      <c r="AK262" s="35"/>
    </row>
    <row r="263" spans="1:37">
      <c r="A263" s="46"/>
      <c r="B263" s="91" t="s">
        <v>407</v>
      </c>
      <c r="C263" s="71">
        <v>2.7</v>
      </c>
      <c r="D263" s="71"/>
      <c r="E263" s="31"/>
      <c r="F263" s="31"/>
      <c r="G263" s="71" t="s">
        <v>468</v>
      </c>
      <c r="H263" s="71"/>
      <c r="I263" s="27" t="s">
        <v>271</v>
      </c>
      <c r="J263" s="31"/>
      <c r="K263" s="71" t="s">
        <v>265</v>
      </c>
      <c r="L263" s="71"/>
      <c r="M263" s="31"/>
      <c r="N263" s="31"/>
      <c r="O263" s="71" t="s">
        <v>265</v>
      </c>
      <c r="P263" s="71"/>
      <c r="Q263" s="31"/>
      <c r="R263" s="31"/>
      <c r="S263" s="71" t="s">
        <v>265</v>
      </c>
      <c r="T263" s="71"/>
      <c r="U263" s="31"/>
      <c r="V263" s="31"/>
      <c r="W263" s="71" t="s">
        <v>265</v>
      </c>
      <c r="X263" s="71"/>
      <c r="Y263" s="31"/>
      <c r="Z263" s="31"/>
      <c r="AA263" s="71" t="s">
        <v>265</v>
      </c>
      <c r="AB263" s="71"/>
      <c r="AC263" s="31"/>
      <c r="AD263" s="31"/>
      <c r="AE263" s="71" t="s">
        <v>488</v>
      </c>
      <c r="AF263" s="71"/>
      <c r="AG263" s="27" t="s">
        <v>271</v>
      </c>
      <c r="AH263" s="125">
        <v>-4</v>
      </c>
      <c r="AI263" s="71" t="s">
        <v>265</v>
      </c>
      <c r="AJ263" s="71"/>
      <c r="AK263" s="31"/>
    </row>
    <row r="264" spans="1:37">
      <c r="A264" s="46"/>
      <c r="B264" s="91"/>
      <c r="C264" s="71"/>
      <c r="D264" s="71"/>
      <c r="E264" s="31"/>
      <c r="F264" s="31"/>
      <c r="G264" s="71"/>
      <c r="H264" s="71"/>
      <c r="I264" s="27"/>
      <c r="J264" s="31"/>
      <c r="K264" s="71"/>
      <c r="L264" s="71"/>
      <c r="M264" s="31"/>
      <c r="N264" s="31"/>
      <c r="O264" s="71"/>
      <c r="P264" s="71"/>
      <c r="Q264" s="31"/>
      <c r="R264" s="31"/>
      <c r="S264" s="71"/>
      <c r="T264" s="71"/>
      <c r="U264" s="31"/>
      <c r="V264" s="31"/>
      <c r="W264" s="71"/>
      <c r="X264" s="71"/>
      <c r="Y264" s="31"/>
      <c r="Z264" s="31"/>
      <c r="AA264" s="71"/>
      <c r="AB264" s="71"/>
      <c r="AC264" s="31"/>
      <c r="AD264" s="31"/>
      <c r="AE264" s="71"/>
      <c r="AF264" s="71"/>
      <c r="AG264" s="27"/>
      <c r="AH264" s="125"/>
      <c r="AI264" s="71"/>
      <c r="AJ264" s="71"/>
      <c r="AK264" s="31"/>
    </row>
    <row r="265" spans="1:37">
      <c r="A265" s="46"/>
      <c r="B265" s="70" t="s">
        <v>409</v>
      </c>
      <c r="C265" s="66">
        <v>3.1</v>
      </c>
      <c r="D265" s="66"/>
      <c r="E265" s="35"/>
      <c r="F265" s="35"/>
      <c r="G265" s="66" t="s">
        <v>265</v>
      </c>
      <c r="H265" s="66"/>
      <c r="I265" s="35"/>
      <c r="J265" s="35"/>
      <c r="K265" s="66" t="s">
        <v>265</v>
      </c>
      <c r="L265" s="66"/>
      <c r="M265" s="35"/>
      <c r="N265" s="35"/>
      <c r="O265" s="66" t="s">
        <v>265</v>
      </c>
      <c r="P265" s="66"/>
      <c r="Q265" s="35"/>
      <c r="R265" s="35"/>
      <c r="S265" s="66">
        <v>3.1</v>
      </c>
      <c r="T265" s="66"/>
      <c r="U265" s="35"/>
      <c r="V265" s="35"/>
      <c r="W265" s="66" t="s">
        <v>265</v>
      </c>
      <c r="X265" s="66"/>
      <c r="Y265" s="35"/>
      <c r="Z265" s="35"/>
      <c r="AA265" s="66" t="s">
        <v>265</v>
      </c>
      <c r="AB265" s="66"/>
      <c r="AC265" s="35"/>
      <c r="AD265" s="35"/>
      <c r="AE265" s="66" t="s">
        <v>265</v>
      </c>
      <c r="AF265" s="66"/>
      <c r="AG265" s="35"/>
      <c r="AH265" s="35"/>
      <c r="AI265" s="66" t="s">
        <v>265</v>
      </c>
      <c r="AJ265" s="66"/>
      <c r="AK265" s="35"/>
    </row>
    <row r="266" spans="1:37">
      <c r="A266" s="46"/>
      <c r="B266" s="70"/>
      <c r="C266" s="66"/>
      <c r="D266" s="66"/>
      <c r="E266" s="35"/>
      <c r="F266" s="35"/>
      <c r="G266" s="66"/>
      <c r="H266" s="66"/>
      <c r="I266" s="35"/>
      <c r="J266" s="35"/>
      <c r="K266" s="66"/>
      <c r="L266" s="66"/>
      <c r="M266" s="35"/>
      <c r="N266" s="35"/>
      <c r="O266" s="66"/>
      <c r="P266" s="66"/>
      <c r="Q266" s="35"/>
      <c r="R266" s="35"/>
      <c r="S266" s="66"/>
      <c r="T266" s="66"/>
      <c r="U266" s="35"/>
      <c r="V266" s="35"/>
      <c r="W266" s="66"/>
      <c r="X266" s="66"/>
      <c r="Y266" s="35"/>
      <c r="Z266" s="35"/>
      <c r="AA266" s="66"/>
      <c r="AB266" s="66"/>
      <c r="AC266" s="35"/>
      <c r="AD266" s="35"/>
      <c r="AE266" s="66"/>
      <c r="AF266" s="66"/>
      <c r="AG266" s="35"/>
      <c r="AH266" s="35"/>
      <c r="AI266" s="66"/>
      <c r="AJ266" s="66"/>
      <c r="AK266" s="35"/>
    </row>
    <row r="267" spans="1:37">
      <c r="A267" s="46"/>
      <c r="B267" s="91" t="s">
        <v>410</v>
      </c>
      <c r="C267" s="71">
        <v>1.5</v>
      </c>
      <c r="D267" s="71"/>
      <c r="E267" s="31"/>
      <c r="F267" s="31"/>
      <c r="G267" s="71" t="s">
        <v>265</v>
      </c>
      <c r="H267" s="71"/>
      <c r="I267" s="31"/>
      <c r="J267" s="31"/>
      <c r="K267" s="71" t="s">
        <v>265</v>
      </c>
      <c r="L267" s="71"/>
      <c r="M267" s="31"/>
      <c r="N267" s="31"/>
      <c r="O267" s="71" t="s">
        <v>265</v>
      </c>
      <c r="P267" s="71"/>
      <c r="Q267" s="31"/>
      <c r="R267" s="31"/>
      <c r="S267" s="71" t="s">
        <v>265</v>
      </c>
      <c r="T267" s="71"/>
      <c r="U267" s="31"/>
      <c r="V267" s="31"/>
      <c r="W267" s="71" t="s">
        <v>265</v>
      </c>
      <c r="X267" s="71"/>
      <c r="Y267" s="31"/>
      <c r="Z267" s="31"/>
      <c r="AA267" s="71">
        <v>0.3</v>
      </c>
      <c r="AB267" s="71"/>
      <c r="AC267" s="31"/>
      <c r="AD267" s="31"/>
      <c r="AE267" s="71" t="s">
        <v>265</v>
      </c>
      <c r="AF267" s="71"/>
      <c r="AG267" s="31"/>
      <c r="AH267" s="31"/>
      <c r="AI267" s="71">
        <v>1.2</v>
      </c>
      <c r="AJ267" s="71"/>
      <c r="AK267" s="31"/>
    </row>
    <row r="268" spans="1:37">
      <c r="A268" s="46"/>
      <c r="B268" s="91"/>
      <c r="C268" s="71"/>
      <c r="D268" s="71"/>
      <c r="E268" s="31"/>
      <c r="F268" s="31"/>
      <c r="G268" s="71"/>
      <c r="H268" s="71"/>
      <c r="I268" s="31"/>
      <c r="J268" s="31"/>
      <c r="K268" s="71"/>
      <c r="L268" s="71"/>
      <c r="M268" s="31"/>
      <c r="N268" s="31"/>
      <c r="O268" s="71"/>
      <c r="P268" s="71"/>
      <c r="Q268" s="31"/>
      <c r="R268" s="31"/>
      <c r="S268" s="71"/>
      <c r="T268" s="71"/>
      <c r="U268" s="31"/>
      <c r="V268" s="31"/>
      <c r="W268" s="71"/>
      <c r="X268" s="71"/>
      <c r="Y268" s="31"/>
      <c r="Z268" s="31"/>
      <c r="AA268" s="71"/>
      <c r="AB268" s="71"/>
      <c r="AC268" s="31"/>
      <c r="AD268" s="31"/>
      <c r="AE268" s="71"/>
      <c r="AF268" s="71"/>
      <c r="AG268" s="31"/>
      <c r="AH268" s="31"/>
      <c r="AI268" s="71"/>
      <c r="AJ268" s="71"/>
      <c r="AK268" s="31"/>
    </row>
    <row r="269" spans="1:37">
      <c r="A269" s="46"/>
      <c r="B269" s="70" t="s">
        <v>469</v>
      </c>
      <c r="C269" s="66">
        <v>0.4</v>
      </c>
      <c r="D269" s="66"/>
      <c r="E269" s="35"/>
      <c r="F269" s="35"/>
      <c r="G269" s="66" t="s">
        <v>265</v>
      </c>
      <c r="H269" s="66"/>
      <c r="I269" s="35"/>
      <c r="J269" s="35"/>
      <c r="K269" s="66" t="s">
        <v>265</v>
      </c>
      <c r="L269" s="66"/>
      <c r="M269" s="35"/>
      <c r="N269" s="35"/>
      <c r="O269" s="66" t="s">
        <v>265</v>
      </c>
      <c r="P269" s="66"/>
      <c r="Q269" s="35"/>
      <c r="R269" s="35"/>
      <c r="S269" s="66" t="s">
        <v>265</v>
      </c>
      <c r="T269" s="66"/>
      <c r="U269" s="35"/>
      <c r="V269" s="35"/>
      <c r="W269" s="66" t="s">
        <v>265</v>
      </c>
      <c r="X269" s="66"/>
      <c r="Y269" s="35"/>
      <c r="Z269" s="35"/>
      <c r="AA269" s="66" t="s">
        <v>265</v>
      </c>
      <c r="AB269" s="66"/>
      <c r="AC269" s="35"/>
      <c r="AD269" s="35"/>
      <c r="AE269" s="66" t="s">
        <v>265</v>
      </c>
      <c r="AF269" s="66"/>
      <c r="AG269" s="35"/>
      <c r="AH269" s="35"/>
      <c r="AI269" s="66">
        <v>0.4</v>
      </c>
      <c r="AJ269" s="66"/>
      <c r="AK269" s="35"/>
    </row>
    <row r="270" spans="1:37">
      <c r="A270" s="46"/>
      <c r="B270" s="70"/>
      <c r="C270" s="66"/>
      <c r="D270" s="66"/>
      <c r="E270" s="35"/>
      <c r="F270" s="35"/>
      <c r="G270" s="66"/>
      <c r="H270" s="66"/>
      <c r="I270" s="35"/>
      <c r="J270" s="35"/>
      <c r="K270" s="66"/>
      <c r="L270" s="66"/>
      <c r="M270" s="35"/>
      <c r="N270" s="35"/>
      <c r="O270" s="66"/>
      <c r="P270" s="66"/>
      <c r="Q270" s="35"/>
      <c r="R270" s="35"/>
      <c r="S270" s="66"/>
      <c r="T270" s="66"/>
      <c r="U270" s="35"/>
      <c r="V270" s="35"/>
      <c r="W270" s="66"/>
      <c r="X270" s="66"/>
      <c r="Y270" s="35"/>
      <c r="Z270" s="35"/>
      <c r="AA270" s="66"/>
      <c r="AB270" s="66"/>
      <c r="AC270" s="35"/>
      <c r="AD270" s="35"/>
      <c r="AE270" s="66"/>
      <c r="AF270" s="66"/>
      <c r="AG270" s="35"/>
      <c r="AH270" s="35"/>
      <c r="AI270" s="66"/>
      <c r="AJ270" s="66"/>
      <c r="AK270" s="35"/>
    </row>
    <row r="271" spans="1:37">
      <c r="A271" s="46"/>
      <c r="B271" s="91" t="s">
        <v>471</v>
      </c>
      <c r="C271" s="71">
        <v>77.3</v>
      </c>
      <c r="D271" s="71"/>
      <c r="E271" s="31"/>
      <c r="F271" s="31"/>
      <c r="G271" s="71" t="s">
        <v>489</v>
      </c>
      <c r="H271" s="71"/>
      <c r="I271" s="27" t="s">
        <v>271</v>
      </c>
      <c r="J271" s="31"/>
      <c r="K271" s="71" t="s">
        <v>265</v>
      </c>
      <c r="L271" s="71"/>
      <c r="M271" s="31"/>
      <c r="N271" s="31"/>
      <c r="O271" s="71">
        <v>0.4</v>
      </c>
      <c r="P271" s="71"/>
      <c r="Q271" s="31"/>
      <c r="R271" s="31"/>
      <c r="S271" s="71" t="s">
        <v>265</v>
      </c>
      <c r="T271" s="71"/>
      <c r="U271" s="31"/>
      <c r="V271" s="31"/>
      <c r="W271" s="71" t="s">
        <v>265</v>
      </c>
      <c r="X271" s="71"/>
      <c r="Y271" s="31"/>
      <c r="Z271" s="31"/>
      <c r="AA271" s="71" t="s">
        <v>265</v>
      </c>
      <c r="AB271" s="71"/>
      <c r="AC271" s="31"/>
      <c r="AD271" s="31"/>
      <c r="AE271" s="71" t="s">
        <v>265</v>
      </c>
      <c r="AF271" s="71"/>
      <c r="AG271" s="31"/>
      <c r="AH271" s="31"/>
      <c r="AI271" s="71">
        <v>77.400000000000006</v>
      </c>
      <c r="AJ271" s="71"/>
      <c r="AK271" s="31"/>
    </row>
    <row r="272" spans="1:37" ht="15.75" thickBot="1">
      <c r="A272" s="46"/>
      <c r="B272" s="91"/>
      <c r="C272" s="78"/>
      <c r="D272" s="78"/>
      <c r="E272" s="38"/>
      <c r="F272" s="31"/>
      <c r="G272" s="78"/>
      <c r="H272" s="78"/>
      <c r="I272" s="79"/>
      <c r="J272" s="31"/>
      <c r="K272" s="78"/>
      <c r="L272" s="78"/>
      <c r="M272" s="38"/>
      <c r="N272" s="31"/>
      <c r="O272" s="78"/>
      <c r="P272" s="78"/>
      <c r="Q272" s="38"/>
      <c r="R272" s="31"/>
      <c r="S272" s="78"/>
      <c r="T272" s="78"/>
      <c r="U272" s="38"/>
      <c r="V272" s="31"/>
      <c r="W272" s="78"/>
      <c r="X272" s="78"/>
      <c r="Y272" s="38"/>
      <c r="Z272" s="31"/>
      <c r="AA272" s="78"/>
      <c r="AB272" s="78"/>
      <c r="AC272" s="38"/>
      <c r="AD272" s="31"/>
      <c r="AE272" s="78"/>
      <c r="AF272" s="78"/>
      <c r="AG272" s="38"/>
      <c r="AH272" s="31"/>
      <c r="AI272" s="78"/>
      <c r="AJ272" s="78"/>
      <c r="AK272" s="38"/>
    </row>
    <row r="273" spans="1:37">
      <c r="A273" s="46"/>
      <c r="B273" s="33" t="s">
        <v>472</v>
      </c>
      <c r="C273" s="90">
        <v>104.2</v>
      </c>
      <c r="D273" s="90"/>
      <c r="E273" s="43"/>
      <c r="F273" s="35"/>
      <c r="G273" s="90" t="s">
        <v>490</v>
      </c>
      <c r="H273" s="90"/>
      <c r="I273" s="39" t="s">
        <v>271</v>
      </c>
      <c r="J273" s="35"/>
      <c r="K273" s="90" t="s">
        <v>265</v>
      </c>
      <c r="L273" s="90"/>
      <c r="M273" s="43"/>
      <c r="N273" s="35"/>
      <c r="O273" s="90">
        <v>0.4</v>
      </c>
      <c r="P273" s="90"/>
      <c r="Q273" s="43"/>
      <c r="R273" s="35"/>
      <c r="S273" s="90">
        <v>3.1</v>
      </c>
      <c r="T273" s="90"/>
      <c r="U273" s="43"/>
      <c r="V273" s="35"/>
      <c r="W273" s="90" t="s">
        <v>265</v>
      </c>
      <c r="X273" s="90"/>
      <c r="Y273" s="43"/>
      <c r="Z273" s="35"/>
      <c r="AA273" s="90">
        <v>0.3</v>
      </c>
      <c r="AB273" s="90"/>
      <c r="AC273" s="43"/>
      <c r="AD273" s="35"/>
      <c r="AE273" s="90" t="s">
        <v>488</v>
      </c>
      <c r="AF273" s="90"/>
      <c r="AG273" s="39" t="s">
        <v>271</v>
      </c>
      <c r="AH273" s="35"/>
      <c r="AI273" s="90">
        <v>98.4</v>
      </c>
      <c r="AJ273" s="90"/>
      <c r="AK273" s="43"/>
    </row>
    <row r="274" spans="1:37">
      <c r="A274" s="46"/>
      <c r="B274" s="33"/>
      <c r="C274" s="66"/>
      <c r="D274" s="66"/>
      <c r="E274" s="35"/>
      <c r="F274" s="35"/>
      <c r="G274" s="95"/>
      <c r="H274" s="95"/>
      <c r="I274" s="96"/>
      <c r="J274" s="35"/>
      <c r="K274" s="95"/>
      <c r="L274" s="95"/>
      <c r="M274" s="94"/>
      <c r="N274" s="35"/>
      <c r="O274" s="95"/>
      <c r="P274" s="95"/>
      <c r="Q274" s="94"/>
      <c r="R274" s="35"/>
      <c r="S274" s="95"/>
      <c r="T274" s="95"/>
      <c r="U274" s="94"/>
      <c r="V274" s="35"/>
      <c r="W274" s="95"/>
      <c r="X274" s="95"/>
      <c r="Y274" s="94"/>
      <c r="Z274" s="35"/>
      <c r="AA274" s="95"/>
      <c r="AB274" s="95"/>
      <c r="AC274" s="94"/>
      <c r="AD274" s="35"/>
      <c r="AE274" s="95"/>
      <c r="AF274" s="95"/>
      <c r="AG274" s="96"/>
      <c r="AH274" s="35"/>
      <c r="AI274" s="95"/>
      <c r="AJ274" s="95"/>
      <c r="AK274" s="94"/>
    </row>
    <row r="275" spans="1:37">
      <c r="A275" s="46"/>
      <c r="B275" s="27" t="s">
        <v>491</v>
      </c>
      <c r="C275" s="71">
        <v>1.6</v>
      </c>
      <c r="D275" s="71"/>
      <c r="E275" s="31"/>
      <c r="F275" s="31"/>
      <c r="G275" s="71" t="s">
        <v>265</v>
      </c>
      <c r="H275" s="71"/>
      <c r="I275" s="31"/>
      <c r="J275" s="31"/>
      <c r="K275" s="71" t="s">
        <v>265</v>
      </c>
      <c r="L275" s="71"/>
      <c r="M275" s="31"/>
      <c r="N275" s="31"/>
      <c r="O275" s="71" t="s">
        <v>265</v>
      </c>
      <c r="P275" s="71"/>
      <c r="Q275" s="31"/>
      <c r="R275" s="31"/>
      <c r="S275" s="71" t="s">
        <v>265</v>
      </c>
      <c r="T275" s="71"/>
      <c r="U275" s="31"/>
      <c r="V275" s="31"/>
      <c r="W275" s="71" t="s">
        <v>265</v>
      </c>
      <c r="X275" s="71"/>
      <c r="Y275" s="31"/>
      <c r="Z275" s="31"/>
      <c r="AA275" s="71" t="s">
        <v>265</v>
      </c>
      <c r="AB275" s="71"/>
      <c r="AC275" s="31"/>
      <c r="AD275" s="31"/>
      <c r="AE275" s="71" t="s">
        <v>265</v>
      </c>
      <c r="AF275" s="71"/>
      <c r="AG275" s="31"/>
      <c r="AH275" s="31"/>
      <c r="AI275" s="71">
        <v>1.6</v>
      </c>
      <c r="AJ275" s="71"/>
      <c r="AK275" s="31"/>
    </row>
    <row r="276" spans="1:37">
      <c r="A276" s="46"/>
      <c r="B276" s="27"/>
      <c r="C276" s="71"/>
      <c r="D276" s="71"/>
      <c r="E276" s="31"/>
      <c r="F276" s="31"/>
      <c r="G276" s="71"/>
      <c r="H276" s="71"/>
      <c r="I276" s="31"/>
      <c r="J276" s="31"/>
      <c r="K276" s="71"/>
      <c r="L276" s="71"/>
      <c r="M276" s="31"/>
      <c r="N276" s="31"/>
      <c r="O276" s="71"/>
      <c r="P276" s="71"/>
      <c r="Q276" s="31"/>
      <c r="R276" s="31"/>
      <c r="S276" s="71"/>
      <c r="T276" s="71"/>
      <c r="U276" s="31"/>
      <c r="V276" s="31"/>
      <c r="W276" s="71"/>
      <c r="X276" s="71"/>
      <c r="Y276" s="31"/>
      <c r="Z276" s="31"/>
      <c r="AA276" s="71"/>
      <c r="AB276" s="71"/>
      <c r="AC276" s="31"/>
      <c r="AD276" s="31"/>
      <c r="AE276" s="71"/>
      <c r="AF276" s="71"/>
      <c r="AG276" s="31"/>
      <c r="AH276" s="31"/>
      <c r="AI276" s="71"/>
      <c r="AJ276" s="71"/>
      <c r="AK276" s="31"/>
    </row>
    <row r="277" spans="1:37">
      <c r="A277" s="46"/>
      <c r="B277" s="70" t="s">
        <v>207</v>
      </c>
      <c r="C277" s="66">
        <v>96.5</v>
      </c>
      <c r="D277" s="66"/>
      <c r="E277" s="35"/>
      <c r="F277" s="35"/>
      <c r="G277" s="66">
        <v>5.0999999999999996</v>
      </c>
      <c r="H277" s="66"/>
      <c r="I277" s="35"/>
      <c r="J277" s="35"/>
      <c r="K277" s="66" t="s">
        <v>265</v>
      </c>
      <c r="L277" s="66"/>
      <c r="M277" s="35"/>
      <c r="N277" s="35"/>
      <c r="O277" s="66" t="s">
        <v>265</v>
      </c>
      <c r="P277" s="66"/>
      <c r="Q277" s="35"/>
      <c r="R277" s="35"/>
      <c r="S277" s="66" t="s">
        <v>265</v>
      </c>
      <c r="T277" s="66"/>
      <c r="U277" s="35"/>
      <c r="V277" s="35"/>
      <c r="W277" s="66" t="s">
        <v>265</v>
      </c>
      <c r="X277" s="66"/>
      <c r="Y277" s="35"/>
      <c r="Z277" s="35"/>
      <c r="AA277" s="66">
        <v>5.6</v>
      </c>
      <c r="AB277" s="66"/>
      <c r="AC277" s="35"/>
      <c r="AD277" s="35"/>
      <c r="AE277" s="66" t="s">
        <v>265</v>
      </c>
      <c r="AF277" s="66"/>
      <c r="AG277" s="35"/>
      <c r="AH277" s="35"/>
      <c r="AI277" s="66">
        <v>96</v>
      </c>
      <c r="AJ277" s="66"/>
      <c r="AK277" s="35"/>
    </row>
    <row r="278" spans="1:37" ht="15.75" thickBot="1">
      <c r="A278" s="46"/>
      <c r="B278" s="70"/>
      <c r="C278" s="77"/>
      <c r="D278" s="77"/>
      <c r="E278" s="68"/>
      <c r="F278" s="35"/>
      <c r="G278" s="77"/>
      <c r="H278" s="77"/>
      <c r="I278" s="68"/>
      <c r="J278" s="35"/>
      <c r="K278" s="77"/>
      <c r="L278" s="77"/>
      <c r="M278" s="68"/>
      <c r="N278" s="35"/>
      <c r="O278" s="77"/>
      <c r="P278" s="77"/>
      <c r="Q278" s="68"/>
      <c r="R278" s="35"/>
      <c r="S278" s="77"/>
      <c r="T278" s="77"/>
      <c r="U278" s="68"/>
      <c r="V278" s="35"/>
      <c r="W278" s="77"/>
      <c r="X278" s="77"/>
      <c r="Y278" s="68"/>
      <c r="Z278" s="35"/>
      <c r="AA278" s="77"/>
      <c r="AB278" s="77"/>
      <c r="AC278" s="68"/>
      <c r="AD278" s="35"/>
      <c r="AE278" s="77"/>
      <c r="AF278" s="77"/>
      <c r="AG278" s="68"/>
      <c r="AH278" s="35"/>
      <c r="AI278" s="77"/>
      <c r="AJ278" s="77"/>
      <c r="AK278" s="68"/>
    </row>
    <row r="279" spans="1:37">
      <c r="A279" s="46"/>
      <c r="B279" s="91" t="s">
        <v>473</v>
      </c>
      <c r="C279" s="28" t="s">
        <v>202</v>
      </c>
      <c r="D279" s="92">
        <v>202.3</v>
      </c>
      <c r="E279" s="32"/>
      <c r="F279" s="31"/>
      <c r="G279" s="28" t="s">
        <v>202</v>
      </c>
      <c r="H279" s="92">
        <v>4.9000000000000004</v>
      </c>
      <c r="I279" s="32"/>
      <c r="J279" s="31"/>
      <c r="K279" s="28" t="s">
        <v>202</v>
      </c>
      <c r="L279" s="92" t="s">
        <v>265</v>
      </c>
      <c r="M279" s="32"/>
      <c r="N279" s="31"/>
      <c r="O279" s="28" t="s">
        <v>202</v>
      </c>
      <c r="P279" s="92">
        <v>0.4</v>
      </c>
      <c r="Q279" s="32"/>
      <c r="R279" s="31"/>
      <c r="S279" s="28" t="s">
        <v>202</v>
      </c>
      <c r="T279" s="92">
        <v>3.1</v>
      </c>
      <c r="U279" s="32"/>
      <c r="V279" s="31"/>
      <c r="W279" s="28" t="s">
        <v>202</v>
      </c>
      <c r="X279" s="92" t="s">
        <v>265</v>
      </c>
      <c r="Y279" s="32"/>
      <c r="Z279" s="31"/>
      <c r="AA279" s="28" t="s">
        <v>202</v>
      </c>
      <c r="AB279" s="92">
        <v>5.9</v>
      </c>
      <c r="AC279" s="32"/>
      <c r="AD279" s="31"/>
      <c r="AE279" s="28" t="s">
        <v>202</v>
      </c>
      <c r="AF279" s="92" t="s">
        <v>488</v>
      </c>
      <c r="AG279" s="28" t="s">
        <v>271</v>
      </c>
      <c r="AH279" s="31"/>
      <c r="AI279" s="28" t="s">
        <v>202</v>
      </c>
      <c r="AJ279" s="92">
        <v>196</v>
      </c>
      <c r="AK279" s="32"/>
    </row>
    <row r="280" spans="1:37" ht="15.75" thickBot="1">
      <c r="A280" s="46"/>
      <c r="B280" s="91"/>
      <c r="C280" s="72"/>
      <c r="D280" s="80"/>
      <c r="E280" s="74"/>
      <c r="F280" s="31"/>
      <c r="G280" s="72"/>
      <c r="H280" s="80"/>
      <c r="I280" s="74"/>
      <c r="J280" s="31"/>
      <c r="K280" s="72"/>
      <c r="L280" s="80"/>
      <c r="M280" s="74"/>
      <c r="N280" s="31"/>
      <c r="O280" s="72"/>
      <c r="P280" s="80"/>
      <c r="Q280" s="74"/>
      <c r="R280" s="31"/>
      <c r="S280" s="72"/>
      <c r="T280" s="80"/>
      <c r="U280" s="74"/>
      <c r="V280" s="31"/>
      <c r="W280" s="72"/>
      <c r="X280" s="80"/>
      <c r="Y280" s="74"/>
      <c r="Z280" s="31"/>
      <c r="AA280" s="72"/>
      <c r="AB280" s="80"/>
      <c r="AC280" s="74"/>
      <c r="AD280" s="31"/>
      <c r="AE280" s="72"/>
      <c r="AF280" s="80"/>
      <c r="AG280" s="72"/>
      <c r="AH280" s="31"/>
      <c r="AI280" s="72"/>
      <c r="AJ280" s="80"/>
      <c r="AK280" s="74"/>
    </row>
    <row r="281" spans="1:37" ht="15.75" thickTop="1">
      <c r="A281" s="46"/>
      <c r="B281" s="10"/>
      <c r="C281" s="75"/>
      <c r="D281" s="75"/>
      <c r="E281" s="75"/>
      <c r="F281" s="10"/>
      <c r="G281" s="75"/>
      <c r="H281" s="75"/>
      <c r="I281" s="75"/>
      <c r="J281" s="10"/>
      <c r="K281" s="75"/>
      <c r="L281" s="75"/>
      <c r="M281" s="75"/>
      <c r="N281" s="10"/>
      <c r="O281" s="75"/>
      <c r="P281" s="75"/>
      <c r="Q281" s="75"/>
      <c r="R281" s="10"/>
      <c r="S281" s="75"/>
      <c r="T281" s="75"/>
      <c r="U281" s="75"/>
      <c r="V281" s="10"/>
      <c r="W281" s="75"/>
      <c r="X281" s="75"/>
      <c r="Y281" s="75"/>
      <c r="Z281" s="10"/>
      <c r="AA281" s="75"/>
      <c r="AB281" s="75"/>
      <c r="AC281" s="75"/>
      <c r="AD281" s="10"/>
      <c r="AE281" s="75"/>
      <c r="AF281" s="75"/>
      <c r="AG281" s="75"/>
      <c r="AH281" s="10"/>
      <c r="AI281" s="75"/>
      <c r="AJ281" s="75"/>
      <c r="AK281" s="75"/>
    </row>
    <row r="282" spans="1:37">
      <c r="A282" s="46"/>
      <c r="B282" s="91" t="s">
        <v>474</v>
      </c>
      <c r="C282" s="27" t="s">
        <v>202</v>
      </c>
      <c r="D282" s="71">
        <v>426.1</v>
      </c>
      <c r="E282" s="31"/>
      <c r="F282" s="31"/>
      <c r="G282" s="27" t="s">
        <v>202</v>
      </c>
      <c r="H282" s="71">
        <v>86.6</v>
      </c>
      <c r="I282" s="31"/>
      <c r="J282" s="31"/>
      <c r="K282" s="27" t="s">
        <v>202</v>
      </c>
      <c r="L282" s="71" t="s">
        <v>265</v>
      </c>
      <c r="M282" s="31"/>
      <c r="N282" s="31"/>
      <c r="O282" s="27" t="s">
        <v>202</v>
      </c>
      <c r="P282" s="71" t="s">
        <v>265</v>
      </c>
      <c r="Q282" s="31"/>
      <c r="R282" s="31"/>
      <c r="S282" s="27" t="s">
        <v>202</v>
      </c>
      <c r="T282" s="71" t="s">
        <v>265</v>
      </c>
      <c r="U282" s="31"/>
      <c r="V282" s="31"/>
      <c r="W282" s="27" t="s">
        <v>202</v>
      </c>
      <c r="X282" s="71" t="s">
        <v>265</v>
      </c>
      <c r="Y282" s="31"/>
      <c r="Z282" s="31"/>
      <c r="AA282" s="27" t="s">
        <v>202</v>
      </c>
      <c r="AB282" s="71" t="s">
        <v>492</v>
      </c>
      <c r="AC282" s="27" t="s">
        <v>271</v>
      </c>
      <c r="AD282" s="31"/>
      <c r="AE282" s="27" t="s">
        <v>202</v>
      </c>
      <c r="AF282" s="71" t="s">
        <v>265</v>
      </c>
      <c r="AG282" s="31"/>
      <c r="AH282" s="31"/>
      <c r="AI282" s="27" t="s">
        <v>202</v>
      </c>
      <c r="AJ282" s="71">
        <v>343.6</v>
      </c>
      <c r="AK282" s="31"/>
    </row>
    <row r="283" spans="1:37">
      <c r="A283" s="46"/>
      <c r="B283" s="91"/>
      <c r="C283" s="27"/>
      <c r="D283" s="71"/>
      <c r="E283" s="31"/>
      <c r="F283" s="31"/>
      <c r="G283" s="27"/>
      <c r="H283" s="71"/>
      <c r="I283" s="31"/>
      <c r="J283" s="31"/>
      <c r="K283" s="27"/>
      <c r="L283" s="71"/>
      <c r="M283" s="31"/>
      <c r="N283" s="31"/>
      <c r="O283" s="27"/>
      <c r="P283" s="71"/>
      <c r="Q283" s="31"/>
      <c r="R283" s="31"/>
      <c r="S283" s="27"/>
      <c r="T283" s="71"/>
      <c r="U283" s="31"/>
      <c r="V283" s="31"/>
      <c r="W283" s="27"/>
      <c r="X283" s="71"/>
      <c r="Y283" s="31"/>
      <c r="Z283" s="31"/>
      <c r="AA283" s="27"/>
      <c r="AB283" s="71"/>
      <c r="AC283" s="27"/>
      <c r="AD283" s="31"/>
      <c r="AE283" s="27"/>
      <c r="AF283" s="71"/>
      <c r="AG283" s="31"/>
      <c r="AH283" s="31"/>
      <c r="AI283" s="27"/>
      <c r="AJ283" s="71"/>
      <c r="AK283" s="31"/>
    </row>
    <row r="284" spans="1:37">
      <c r="A284" s="46"/>
      <c r="B284" s="70" t="s">
        <v>284</v>
      </c>
      <c r="C284" s="66">
        <v>107.4</v>
      </c>
      <c r="D284" s="66"/>
      <c r="E284" s="35"/>
      <c r="F284" s="35"/>
      <c r="G284" s="66" t="s">
        <v>493</v>
      </c>
      <c r="H284" s="66"/>
      <c r="I284" s="33" t="s">
        <v>271</v>
      </c>
      <c r="J284" s="35"/>
      <c r="K284" s="66" t="s">
        <v>265</v>
      </c>
      <c r="L284" s="66"/>
      <c r="M284" s="35"/>
      <c r="N284" s="35"/>
      <c r="O284" s="66" t="s">
        <v>265</v>
      </c>
      <c r="P284" s="66"/>
      <c r="Q284" s="35"/>
      <c r="R284" s="35"/>
      <c r="S284" s="66" t="s">
        <v>265</v>
      </c>
      <c r="T284" s="66"/>
      <c r="U284" s="35"/>
      <c r="V284" s="35"/>
      <c r="W284" s="66" t="s">
        <v>265</v>
      </c>
      <c r="X284" s="66"/>
      <c r="Y284" s="35"/>
      <c r="Z284" s="35"/>
      <c r="AA284" s="66">
        <v>4.5</v>
      </c>
      <c r="AB284" s="66"/>
      <c r="AC284" s="35"/>
      <c r="AD284" s="35"/>
      <c r="AE284" s="66" t="s">
        <v>265</v>
      </c>
      <c r="AF284" s="66"/>
      <c r="AG284" s="35"/>
      <c r="AH284" s="35"/>
      <c r="AI284" s="66">
        <v>106.8</v>
      </c>
      <c r="AJ284" s="66"/>
      <c r="AK284" s="35"/>
    </row>
    <row r="285" spans="1:37" ht="15.75" thickBot="1">
      <c r="A285" s="46"/>
      <c r="B285" s="70"/>
      <c r="C285" s="77"/>
      <c r="D285" s="77"/>
      <c r="E285" s="68"/>
      <c r="F285" s="35"/>
      <c r="G285" s="77"/>
      <c r="H285" s="77"/>
      <c r="I285" s="89"/>
      <c r="J285" s="35"/>
      <c r="K285" s="77"/>
      <c r="L285" s="77"/>
      <c r="M285" s="68"/>
      <c r="N285" s="35"/>
      <c r="O285" s="77"/>
      <c r="P285" s="77"/>
      <c r="Q285" s="68"/>
      <c r="R285" s="35"/>
      <c r="S285" s="77"/>
      <c r="T285" s="77"/>
      <c r="U285" s="68"/>
      <c r="V285" s="35"/>
      <c r="W285" s="77"/>
      <c r="X285" s="77"/>
      <c r="Y285" s="68"/>
      <c r="Z285" s="35"/>
      <c r="AA285" s="77"/>
      <c r="AB285" s="77"/>
      <c r="AC285" s="68"/>
      <c r="AD285" s="35"/>
      <c r="AE285" s="77"/>
      <c r="AF285" s="77"/>
      <c r="AG285" s="68"/>
      <c r="AH285" s="35"/>
      <c r="AI285" s="77"/>
      <c r="AJ285" s="77"/>
      <c r="AK285" s="68"/>
    </row>
    <row r="286" spans="1:37">
      <c r="A286" s="46"/>
      <c r="B286" s="91" t="s">
        <v>476</v>
      </c>
      <c r="C286" s="28" t="s">
        <v>202</v>
      </c>
      <c r="D286" s="92">
        <v>533.5</v>
      </c>
      <c r="E286" s="32"/>
      <c r="F286" s="31"/>
      <c r="G286" s="28" t="s">
        <v>202</v>
      </c>
      <c r="H286" s="92">
        <v>82.7</v>
      </c>
      <c r="I286" s="32"/>
      <c r="J286" s="31"/>
      <c r="K286" s="28" t="s">
        <v>202</v>
      </c>
      <c r="L286" s="92" t="s">
        <v>265</v>
      </c>
      <c r="M286" s="32"/>
      <c r="N286" s="31"/>
      <c r="O286" s="28" t="s">
        <v>202</v>
      </c>
      <c r="P286" s="92" t="s">
        <v>265</v>
      </c>
      <c r="Q286" s="32"/>
      <c r="R286" s="31"/>
      <c r="S286" s="28" t="s">
        <v>202</v>
      </c>
      <c r="T286" s="92" t="s">
        <v>265</v>
      </c>
      <c r="U286" s="32"/>
      <c r="V286" s="31"/>
      <c r="W286" s="28" t="s">
        <v>202</v>
      </c>
      <c r="X286" s="92" t="s">
        <v>265</v>
      </c>
      <c r="Y286" s="32"/>
      <c r="Z286" s="31"/>
      <c r="AA286" s="28" t="s">
        <v>202</v>
      </c>
      <c r="AB286" s="92">
        <v>0.4</v>
      </c>
      <c r="AC286" s="32"/>
      <c r="AD286" s="31"/>
      <c r="AE286" s="28" t="s">
        <v>202</v>
      </c>
      <c r="AF286" s="92" t="s">
        <v>265</v>
      </c>
      <c r="AG286" s="32"/>
      <c r="AH286" s="31"/>
      <c r="AI286" s="28" t="s">
        <v>202</v>
      </c>
      <c r="AJ286" s="92">
        <v>450.4</v>
      </c>
      <c r="AK286" s="32"/>
    </row>
    <row r="287" spans="1:37" ht="15.75" thickBot="1">
      <c r="A287" s="46"/>
      <c r="B287" s="91"/>
      <c r="C287" s="72"/>
      <c r="D287" s="80"/>
      <c r="E287" s="74"/>
      <c r="F287" s="31"/>
      <c r="G287" s="72"/>
      <c r="H287" s="80"/>
      <c r="I287" s="74"/>
      <c r="J287" s="31"/>
      <c r="K287" s="72"/>
      <c r="L287" s="80"/>
      <c r="M287" s="74"/>
      <c r="N287" s="31"/>
      <c r="O287" s="72"/>
      <c r="P287" s="80"/>
      <c r="Q287" s="74"/>
      <c r="R287" s="31"/>
      <c r="S287" s="72"/>
      <c r="T287" s="80"/>
      <c r="U287" s="74"/>
      <c r="V287" s="31"/>
      <c r="W287" s="72"/>
      <c r="X287" s="80"/>
      <c r="Y287" s="74"/>
      <c r="Z287" s="31"/>
      <c r="AA287" s="72"/>
      <c r="AB287" s="80"/>
      <c r="AC287" s="74"/>
      <c r="AD287" s="31"/>
      <c r="AE287" s="72"/>
      <c r="AF287" s="80"/>
      <c r="AG287" s="74"/>
      <c r="AH287" s="31"/>
      <c r="AI287" s="72"/>
      <c r="AJ287" s="80"/>
      <c r="AK287" s="74"/>
    </row>
    <row r="288" spans="1:37" ht="15.75" thickTop="1">
      <c r="A288" s="46"/>
      <c r="B288" s="35" t="s">
        <v>494</v>
      </c>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c r="AA288" s="35"/>
      <c r="AB288" s="35"/>
      <c r="AC288" s="35"/>
      <c r="AD288" s="35"/>
      <c r="AE288" s="35"/>
      <c r="AF288" s="35"/>
      <c r="AG288" s="35"/>
      <c r="AH288" s="35"/>
      <c r="AI288" s="35"/>
      <c r="AJ288" s="35"/>
      <c r="AK288" s="35"/>
    </row>
    <row r="289" spans="1:37">
      <c r="A289" s="46"/>
      <c r="B289" s="13"/>
      <c r="C289" s="13"/>
    </row>
    <row r="290" spans="1:37" ht="89.25">
      <c r="A290" s="46"/>
      <c r="B290" s="81">
        <v>-1</v>
      </c>
      <c r="C290" s="81" t="s">
        <v>495</v>
      </c>
    </row>
    <row r="291" spans="1:37">
      <c r="A291" s="46"/>
      <c r="B291" s="13"/>
      <c r="C291" s="13"/>
    </row>
    <row r="292" spans="1:37" ht="25.5">
      <c r="A292" s="46"/>
      <c r="B292" s="81">
        <v>-2</v>
      </c>
      <c r="C292" s="81" t="s">
        <v>485</v>
      </c>
    </row>
    <row r="293" spans="1:37">
      <c r="A293" s="46"/>
      <c r="B293" s="13"/>
      <c r="C293" s="13"/>
    </row>
    <row r="294" spans="1:37" ht="51">
      <c r="A294" s="46"/>
      <c r="B294" s="81">
        <v>-3</v>
      </c>
      <c r="C294" s="81" t="s">
        <v>496</v>
      </c>
    </row>
    <row r="295" spans="1:37">
      <c r="A295" s="46"/>
      <c r="B295" s="13"/>
      <c r="C295" s="13"/>
    </row>
    <row r="296" spans="1:37" ht="76.5">
      <c r="A296" s="46"/>
      <c r="B296" s="81">
        <v>-4</v>
      </c>
      <c r="C296" s="81" t="s">
        <v>497</v>
      </c>
    </row>
    <row r="297" spans="1:37">
      <c r="A297" s="46"/>
      <c r="B297" s="35" t="s">
        <v>498</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c r="AF297" s="35"/>
      <c r="AG297" s="35"/>
      <c r="AH297" s="35"/>
      <c r="AI297" s="35"/>
      <c r="AJ297" s="35"/>
      <c r="AK297" s="35"/>
    </row>
    <row r="298" spans="1:37">
      <c r="A298" s="46"/>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c r="AE298" s="23"/>
      <c r="AF298" s="23"/>
      <c r="AG298" s="23"/>
      <c r="AH298" s="23"/>
      <c r="AI298" s="23"/>
      <c r="AJ298" s="23"/>
      <c r="AK298" s="23"/>
    </row>
    <row r="299" spans="1:37">
      <c r="A299" s="46"/>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c r="AB299" s="13"/>
      <c r="AC299" s="13"/>
      <c r="AD299" s="13"/>
      <c r="AE299" s="13"/>
      <c r="AF299" s="13"/>
      <c r="AG299" s="13"/>
      <c r="AH299" s="13"/>
      <c r="AI299" s="13"/>
      <c r="AJ299" s="13"/>
      <c r="AK299" s="13"/>
    </row>
    <row r="300" spans="1:37">
      <c r="A300" s="46"/>
      <c r="B300" s="35"/>
      <c r="C300" s="35"/>
      <c r="D300" s="35"/>
      <c r="E300" s="35"/>
      <c r="F300" s="35"/>
      <c r="G300" s="25" t="s">
        <v>451</v>
      </c>
      <c r="H300" s="25"/>
      <c r="I300" s="25"/>
      <c r="J300" s="25"/>
      <c r="K300" s="25"/>
      <c r="L300" s="25"/>
      <c r="M300" s="25"/>
      <c r="N300" s="35"/>
      <c r="O300" s="35"/>
      <c r="P300" s="35"/>
      <c r="Q300" s="35"/>
      <c r="R300" s="35"/>
      <c r="S300" s="35"/>
      <c r="T300" s="35"/>
      <c r="U300" s="35"/>
      <c r="V300" s="35"/>
      <c r="W300" s="35"/>
      <c r="X300" s="35"/>
      <c r="Y300" s="35"/>
      <c r="Z300" s="35"/>
      <c r="AA300" s="35"/>
      <c r="AB300" s="35"/>
      <c r="AC300" s="35"/>
      <c r="AD300" s="35"/>
      <c r="AE300" s="35"/>
      <c r="AF300" s="35"/>
      <c r="AG300" s="35"/>
      <c r="AH300" s="35"/>
      <c r="AI300" s="35"/>
      <c r="AJ300" s="35"/>
      <c r="AK300" s="35"/>
    </row>
    <row r="301" spans="1:37">
      <c r="A301" s="46"/>
      <c r="B301" s="35"/>
      <c r="C301" s="35"/>
      <c r="D301" s="35"/>
      <c r="E301" s="35"/>
      <c r="F301" s="35"/>
      <c r="G301" s="25" t="s">
        <v>452</v>
      </c>
      <c r="H301" s="25"/>
      <c r="I301" s="25"/>
      <c r="J301" s="25"/>
      <c r="K301" s="25"/>
      <c r="L301" s="25"/>
      <c r="M301" s="25"/>
      <c r="N301" s="35"/>
      <c r="O301" s="35"/>
      <c r="P301" s="35"/>
      <c r="Q301" s="35"/>
      <c r="R301" s="35"/>
      <c r="S301" s="35"/>
      <c r="T301" s="35"/>
      <c r="U301" s="35"/>
      <c r="V301" s="35"/>
      <c r="W301" s="35"/>
      <c r="X301" s="35"/>
      <c r="Y301" s="35"/>
      <c r="Z301" s="35"/>
      <c r="AA301" s="35"/>
      <c r="AB301" s="35"/>
      <c r="AC301" s="35"/>
      <c r="AD301" s="35"/>
      <c r="AE301" s="35"/>
      <c r="AF301" s="35"/>
      <c r="AG301" s="35"/>
      <c r="AH301" s="35"/>
      <c r="AI301" s="35"/>
      <c r="AJ301" s="35"/>
      <c r="AK301" s="35"/>
    </row>
    <row r="302" spans="1:37" ht="15.75" thickBot="1">
      <c r="A302" s="46"/>
      <c r="B302" s="35"/>
      <c r="C302" s="35"/>
      <c r="D302" s="35"/>
      <c r="E302" s="35"/>
      <c r="F302" s="35"/>
      <c r="G302" s="26" t="s">
        <v>453</v>
      </c>
      <c r="H302" s="26"/>
      <c r="I302" s="26"/>
      <c r="J302" s="26"/>
      <c r="K302" s="26"/>
      <c r="L302" s="26"/>
      <c r="M302" s="26"/>
      <c r="N302" s="35"/>
      <c r="O302" s="35"/>
      <c r="P302" s="35"/>
      <c r="Q302" s="35"/>
      <c r="R302" s="35"/>
      <c r="S302" s="35"/>
      <c r="T302" s="35"/>
      <c r="U302" s="35"/>
      <c r="V302" s="35"/>
      <c r="W302" s="35"/>
      <c r="X302" s="35"/>
      <c r="Y302" s="35"/>
      <c r="Z302" s="35"/>
      <c r="AA302" s="35"/>
      <c r="AB302" s="35"/>
      <c r="AC302" s="35"/>
      <c r="AD302" s="35"/>
      <c r="AE302" s="35"/>
      <c r="AF302" s="35"/>
      <c r="AG302" s="35"/>
      <c r="AH302" s="35"/>
      <c r="AI302" s="35"/>
      <c r="AJ302" s="35"/>
      <c r="AK302" s="35"/>
    </row>
    <row r="303" spans="1:37">
      <c r="A303" s="46"/>
      <c r="B303" s="24" t="s">
        <v>398</v>
      </c>
      <c r="C303" s="25" t="s">
        <v>454</v>
      </c>
      <c r="D303" s="25"/>
      <c r="E303" s="25"/>
      <c r="F303" s="35"/>
      <c r="G303" s="106" t="s">
        <v>456</v>
      </c>
      <c r="H303" s="106"/>
      <c r="I303" s="106"/>
      <c r="J303" s="43"/>
      <c r="K303" s="106" t="s">
        <v>457</v>
      </c>
      <c r="L303" s="106"/>
      <c r="M303" s="106"/>
      <c r="N303" s="35"/>
      <c r="O303" s="25" t="s">
        <v>458</v>
      </c>
      <c r="P303" s="25"/>
      <c r="Q303" s="25"/>
      <c r="R303" s="35"/>
      <c r="S303" s="25" t="s">
        <v>459</v>
      </c>
      <c r="T303" s="25"/>
      <c r="U303" s="25"/>
      <c r="V303" s="35"/>
      <c r="W303" s="25" t="s">
        <v>460</v>
      </c>
      <c r="X303" s="25"/>
      <c r="Y303" s="25"/>
      <c r="Z303" s="35"/>
      <c r="AA303" s="25" t="s">
        <v>461</v>
      </c>
      <c r="AB303" s="25"/>
      <c r="AC303" s="25"/>
      <c r="AD303" s="35"/>
      <c r="AE303" s="25" t="s">
        <v>462</v>
      </c>
      <c r="AF303" s="25"/>
      <c r="AG303" s="25"/>
      <c r="AH303" s="35"/>
      <c r="AI303" s="25" t="s">
        <v>465</v>
      </c>
      <c r="AJ303" s="25"/>
      <c r="AK303" s="25"/>
    </row>
    <row r="304" spans="1:37">
      <c r="A304" s="46"/>
      <c r="B304" s="24"/>
      <c r="C304" s="25" t="s">
        <v>455</v>
      </c>
      <c r="D304" s="25"/>
      <c r="E304" s="25"/>
      <c r="F304" s="35"/>
      <c r="G304" s="124"/>
      <c r="H304" s="124"/>
      <c r="I304" s="124"/>
      <c r="J304" s="94"/>
      <c r="K304" s="124"/>
      <c r="L304" s="124"/>
      <c r="M304" s="124"/>
      <c r="N304" s="35"/>
      <c r="O304" s="25"/>
      <c r="P304" s="25"/>
      <c r="Q304" s="25"/>
      <c r="R304" s="35"/>
      <c r="S304" s="25"/>
      <c r="T304" s="25"/>
      <c r="U304" s="25"/>
      <c r="V304" s="35"/>
      <c r="W304" s="25"/>
      <c r="X304" s="25"/>
      <c r="Y304" s="25"/>
      <c r="Z304" s="35"/>
      <c r="AA304" s="25"/>
      <c r="AB304" s="25"/>
      <c r="AC304" s="25"/>
      <c r="AD304" s="35"/>
      <c r="AE304" s="25" t="s">
        <v>463</v>
      </c>
      <c r="AF304" s="25"/>
      <c r="AG304" s="25"/>
      <c r="AH304" s="35"/>
      <c r="AI304" s="25" t="s">
        <v>466</v>
      </c>
      <c r="AJ304" s="25"/>
      <c r="AK304" s="25"/>
    </row>
    <row r="305" spans="1:37" ht="15.75" thickBot="1">
      <c r="A305" s="46"/>
      <c r="B305" s="24"/>
      <c r="C305" s="123">
        <v>41275</v>
      </c>
      <c r="D305" s="123"/>
      <c r="E305" s="123"/>
      <c r="F305" s="35"/>
      <c r="G305" s="26"/>
      <c r="H305" s="26"/>
      <c r="I305" s="26"/>
      <c r="J305" s="94"/>
      <c r="K305" s="26"/>
      <c r="L305" s="26"/>
      <c r="M305" s="26"/>
      <c r="N305" s="35"/>
      <c r="O305" s="26"/>
      <c r="P305" s="26"/>
      <c r="Q305" s="26"/>
      <c r="R305" s="35"/>
      <c r="S305" s="26"/>
      <c r="T305" s="26"/>
      <c r="U305" s="26"/>
      <c r="V305" s="35"/>
      <c r="W305" s="26"/>
      <c r="X305" s="26"/>
      <c r="Y305" s="26"/>
      <c r="Z305" s="35"/>
      <c r="AA305" s="26"/>
      <c r="AB305" s="26"/>
      <c r="AC305" s="26"/>
      <c r="AD305" s="35"/>
      <c r="AE305" s="26" t="s">
        <v>464</v>
      </c>
      <c r="AF305" s="26"/>
      <c r="AG305" s="26"/>
      <c r="AH305" s="35"/>
      <c r="AI305" s="123">
        <v>41455</v>
      </c>
      <c r="AJ305" s="123"/>
      <c r="AK305" s="123"/>
    </row>
    <row r="306" spans="1:37">
      <c r="A306" s="46"/>
      <c r="B306" s="18" t="s">
        <v>467</v>
      </c>
      <c r="C306" s="32"/>
      <c r="D306" s="32"/>
      <c r="E306" s="32"/>
      <c r="F306" s="19"/>
      <c r="G306" s="32"/>
      <c r="H306" s="32"/>
      <c r="I306" s="32"/>
      <c r="J306" s="19"/>
      <c r="K306" s="32"/>
      <c r="L306" s="32"/>
      <c r="M306" s="32"/>
      <c r="N306" s="19"/>
      <c r="O306" s="32"/>
      <c r="P306" s="32"/>
      <c r="Q306" s="32"/>
      <c r="R306" s="19"/>
      <c r="S306" s="32"/>
      <c r="T306" s="32"/>
      <c r="U306" s="32"/>
      <c r="V306" s="19"/>
      <c r="W306" s="32"/>
      <c r="X306" s="32"/>
      <c r="Y306" s="32"/>
      <c r="Z306" s="19"/>
      <c r="AA306" s="32"/>
      <c r="AB306" s="32"/>
      <c r="AC306" s="32"/>
      <c r="AD306" s="19"/>
      <c r="AE306" s="32"/>
      <c r="AF306" s="32"/>
      <c r="AG306" s="32"/>
      <c r="AH306" s="19"/>
      <c r="AI306" s="32"/>
      <c r="AJ306" s="32"/>
      <c r="AK306" s="32"/>
    </row>
    <row r="307" spans="1:37">
      <c r="A307" s="46"/>
      <c r="B307" s="70" t="s">
        <v>405</v>
      </c>
      <c r="C307" s="33" t="s">
        <v>202</v>
      </c>
      <c r="D307" s="66">
        <v>19</v>
      </c>
      <c r="E307" s="35"/>
      <c r="F307" s="35"/>
      <c r="G307" s="33" t="s">
        <v>202</v>
      </c>
      <c r="H307" s="66">
        <v>0.4</v>
      </c>
      <c r="I307" s="35"/>
      <c r="J307" s="35"/>
      <c r="K307" s="33" t="s">
        <v>202</v>
      </c>
      <c r="L307" s="66" t="s">
        <v>265</v>
      </c>
      <c r="M307" s="35"/>
      <c r="N307" s="35"/>
      <c r="O307" s="33" t="s">
        <v>202</v>
      </c>
      <c r="P307" s="66" t="s">
        <v>265</v>
      </c>
      <c r="Q307" s="35"/>
      <c r="R307" s="35"/>
      <c r="S307" s="33" t="s">
        <v>202</v>
      </c>
      <c r="T307" s="66" t="s">
        <v>265</v>
      </c>
      <c r="U307" s="35"/>
      <c r="V307" s="35"/>
      <c r="W307" s="33" t="s">
        <v>202</v>
      </c>
      <c r="X307" s="66" t="s">
        <v>265</v>
      </c>
      <c r="Y307" s="35"/>
      <c r="Z307" s="35"/>
      <c r="AA307" s="33" t="s">
        <v>202</v>
      </c>
      <c r="AB307" s="66" t="s">
        <v>265</v>
      </c>
      <c r="AC307" s="35"/>
      <c r="AD307" s="35"/>
      <c r="AE307" s="33" t="s">
        <v>202</v>
      </c>
      <c r="AF307" s="66" t="s">
        <v>265</v>
      </c>
      <c r="AG307" s="35"/>
      <c r="AH307" s="35"/>
      <c r="AI307" s="33" t="s">
        <v>202</v>
      </c>
      <c r="AJ307" s="66">
        <v>19.399999999999999</v>
      </c>
      <c r="AK307" s="35"/>
    </row>
    <row r="308" spans="1:37">
      <c r="A308" s="46"/>
      <c r="B308" s="70"/>
      <c r="C308" s="33"/>
      <c r="D308" s="66"/>
      <c r="E308" s="35"/>
      <c r="F308" s="35"/>
      <c r="G308" s="33"/>
      <c r="H308" s="66"/>
      <c r="I308" s="35"/>
      <c r="J308" s="35"/>
      <c r="K308" s="33"/>
      <c r="L308" s="66"/>
      <c r="M308" s="35"/>
      <c r="N308" s="35"/>
      <c r="O308" s="33"/>
      <c r="P308" s="66"/>
      <c r="Q308" s="35"/>
      <c r="R308" s="35"/>
      <c r="S308" s="33"/>
      <c r="T308" s="66"/>
      <c r="U308" s="35"/>
      <c r="V308" s="35"/>
      <c r="W308" s="33"/>
      <c r="X308" s="66"/>
      <c r="Y308" s="35"/>
      <c r="Z308" s="35"/>
      <c r="AA308" s="33"/>
      <c r="AB308" s="66"/>
      <c r="AC308" s="35"/>
      <c r="AD308" s="35"/>
      <c r="AE308" s="33"/>
      <c r="AF308" s="66"/>
      <c r="AG308" s="35"/>
      <c r="AH308" s="35"/>
      <c r="AI308" s="33"/>
      <c r="AJ308" s="66"/>
      <c r="AK308" s="35"/>
    </row>
    <row r="309" spans="1:37">
      <c r="A309" s="46"/>
      <c r="B309" s="91" t="s">
        <v>407</v>
      </c>
      <c r="C309" s="71" t="s">
        <v>265</v>
      </c>
      <c r="D309" s="71"/>
      <c r="E309" s="31"/>
      <c r="F309" s="31"/>
      <c r="G309" s="71" t="s">
        <v>468</v>
      </c>
      <c r="H309" s="71"/>
      <c r="I309" s="27" t="s">
        <v>271</v>
      </c>
      <c r="J309" s="31"/>
      <c r="K309" s="71" t="s">
        <v>265</v>
      </c>
      <c r="L309" s="71"/>
      <c r="M309" s="31"/>
      <c r="N309" s="31"/>
      <c r="O309" s="71">
        <v>2.7</v>
      </c>
      <c r="P309" s="71"/>
      <c r="Q309" s="31"/>
      <c r="R309" s="31"/>
      <c r="S309" s="71" t="s">
        <v>265</v>
      </c>
      <c r="T309" s="71"/>
      <c r="U309" s="31"/>
      <c r="V309" s="31"/>
      <c r="W309" s="71" t="s">
        <v>265</v>
      </c>
      <c r="X309" s="71"/>
      <c r="Y309" s="31"/>
      <c r="Z309" s="31"/>
      <c r="AA309" s="71" t="s">
        <v>265</v>
      </c>
      <c r="AB309" s="71"/>
      <c r="AC309" s="31"/>
      <c r="AD309" s="31"/>
      <c r="AE309" s="71" t="s">
        <v>488</v>
      </c>
      <c r="AF309" s="71"/>
      <c r="AG309" s="27" t="s">
        <v>271</v>
      </c>
      <c r="AH309" s="125">
        <v>-4</v>
      </c>
      <c r="AI309" s="71" t="s">
        <v>265</v>
      </c>
      <c r="AJ309" s="71"/>
      <c r="AK309" s="31"/>
    </row>
    <row r="310" spans="1:37">
      <c r="A310" s="46"/>
      <c r="B310" s="91"/>
      <c r="C310" s="71"/>
      <c r="D310" s="71"/>
      <c r="E310" s="31"/>
      <c r="F310" s="31"/>
      <c r="G310" s="71"/>
      <c r="H310" s="71"/>
      <c r="I310" s="27"/>
      <c r="J310" s="31"/>
      <c r="K310" s="71"/>
      <c r="L310" s="71"/>
      <c r="M310" s="31"/>
      <c r="N310" s="31"/>
      <c r="O310" s="71"/>
      <c r="P310" s="71"/>
      <c r="Q310" s="31"/>
      <c r="R310" s="31"/>
      <c r="S310" s="71"/>
      <c r="T310" s="71"/>
      <c r="U310" s="31"/>
      <c r="V310" s="31"/>
      <c r="W310" s="71"/>
      <c r="X310" s="71"/>
      <c r="Y310" s="31"/>
      <c r="Z310" s="31"/>
      <c r="AA310" s="71"/>
      <c r="AB310" s="71"/>
      <c r="AC310" s="31"/>
      <c r="AD310" s="31"/>
      <c r="AE310" s="71"/>
      <c r="AF310" s="71"/>
      <c r="AG310" s="27"/>
      <c r="AH310" s="125"/>
      <c r="AI310" s="71"/>
      <c r="AJ310" s="71"/>
      <c r="AK310" s="31"/>
    </row>
    <row r="311" spans="1:37">
      <c r="A311" s="46"/>
      <c r="B311" s="70" t="s">
        <v>409</v>
      </c>
      <c r="C311" s="66" t="s">
        <v>265</v>
      </c>
      <c r="D311" s="66"/>
      <c r="E311" s="35"/>
      <c r="F311" s="35"/>
      <c r="G311" s="66" t="s">
        <v>265</v>
      </c>
      <c r="H311" s="66"/>
      <c r="I311" s="35"/>
      <c r="J311" s="35"/>
      <c r="K311" s="66" t="s">
        <v>265</v>
      </c>
      <c r="L311" s="66"/>
      <c r="M311" s="35"/>
      <c r="N311" s="35"/>
      <c r="O311" s="66">
        <v>3.1</v>
      </c>
      <c r="P311" s="66"/>
      <c r="Q311" s="35"/>
      <c r="R311" s="35"/>
      <c r="S311" s="66">
        <v>3.1</v>
      </c>
      <c r="T311" s="66"/>
      <c r="U311" s="35"/>
      <c r="V311" s="35"/>
      <c r="W311" s="66" t="s">
        <v>265</v>
      </c>
      <c r="X311" s="66"/>
      <c r="Y311" s="35"/>
      <c r="Z311" s="35"/>
      <c r="AA311" s="66" t="s">
        <v>265</v>
      </c>
      <c r="AB311" s="66"/>
      <c r="AC311" s="35"/>
      <c r="AD311" s="35"/>
      <c r="AE311" s="66" t="s">
        <v>265</v>
      </c>
      <c r="AF311" s="66"/>
      <c r="AG311" s="35"/>
      <c r="AH311" s="35"/>
      <c r="AI311" s="66" t="s">
        <v>265</v>
      </c>
      <c r="AJ311" s="66"/>
      <c r="AK311" s="35"/>
    </row>
    <row r="312" spans="1:37">
      <c r="A312" s="46"/>
      <c r="B312" s="70"/>
      <c r="C312" s="66"/>
      <c r="D312" s="66"/>
      <c r="E312" s="35"/>
      <c r="F312" s="35"/>
      <c r="G312" s="66"/>
      <c r="H312" s="66"/>
      <c r="I312" s="35"/>
      <c r="J312" s="35"/>
      <c r="K312" s="66"/>
      <c r="L312" s="66"/>
      <c r="M312" s="35"/>
      <c r="N312" s="35"/>
      <c r="O312" s="66"/>
      <c r="P312" s="66"/>
      <c r="Q312" s="35"/>
      <c r="R312" s="35"/>
      <c r="S312" s="66"/>
      <c r="T312" s="66"/>
      <c r="U312" s="35"/>
      <c r="V312" s="35"/>
      <c r="W312" s="66"/>
      <c r="X312" s="66"/>
      <c r="Y312" s="35"/>
      <c r="Z312" s="35"/>
      <c r="AA312" s="66"/>
      <c r="AB312" s="66"/>
      <c r="AC312" s="35"/>
      <c r="AD312" s="35"/>
      <c r="AE312" s="66"/>
      <c r="AF312" s="66"/>
      <c r="AG312" s="35"/>
      <c r="AH312" s="35"/>
      <c r="AI312" s="66"/>
      <c r="AJ312" s="66"/>
      <c r="AK312" s="35"/>
    </row>
    <row r="313" spans="1:37">
      <c r="A313" s="46"/>
      <c r="B313" s="91" t="s">
        <v>410</v>
      </c>
      <c r="C313" s="71">
        <v>1.7</v>
      </c>
      <c r="D313" s="71"/>
      <c r="E313" s="31"/>
      <c r="F313" s="31"/>
      <c r="G313" s="71" t="s">
        <v>265</v>
      </c>
      <c r="H313" s="71"/>
      <c r="I313" s="31"/>
      <c r="J313" s="31"/>
      <c r="K313" s="71" t="s">
        <v>265</v>
      </c>
      <c r="L313" s="71"/>
      <c r="M313" s="31"/>
      <c r="N313" s="31"/>
      <c r="O313" s="71" t="s">
        <v>265</v>
      </c>
      <c r="P313" s="71"/>
      <c r="Q313" s="31"/>
      <c r="R313" s="31"/>
      <c r="S313" s="71" t="s">
        <v>265</v>
      </c>
      <c r="T313" s="71"/>
      <c r="U313" s="31"/>
      <c r="V313" s="31"/>
      <c r="W313" s="71" t="s">
        <v>265</v>
      </c>
      <c r="X313" s="71"/>
      <c r="Y313" s="31"/>
      <c r="Z313" s="31"/>
      <c r="AA313" s="71">
        <v>0.5</v>
      </c>
      <c r="AB313" s="71"/>
      <c r="AC313" s="31"/>
      <c r="AD313" s="31"/>
      <c r="AE313" s="71" t="s">
        <v>265</v>
      </c>
      <c r="AF313" s="71"/>
      <c r="AG313" s="31"/>
      <c r="AH313" s="31"/>
      <c r="AI313" s="71">
        <v>1.2</v>
      </c>
      <c r="AJ313" s="71"/>
      <c r="AK313" s="31"/>
    </row>
    <row r="314" spans="1:37">
      <c r="A314" s="46"/>
      <c r="B314" s="91"/>
      <c r="C314" s="71"/>
      <c r="D314" s="71"/>
      <c r="E314" s="31"/>
      <c r="F314" s="31"/>
      <c r="G314" s="71"/>
      <c r="H314" s="71"/>
      <c r="I314" s="31"/>
      <c r="J314" s="31"/>
      <c r="K314" s="71"/>
      <c r="L314" s="71"/>
      <c r="M314" s="31"/>
      <c r="N314" s="31"/>
      <c r="O314" s="71"/>
      <c r="P314" s="71"/>
      <c r="Q314" s="31"/>
      <c r="R314" s="31"/>
      <c r="S314" s="71"/>
      <c r="T314" s="71"/>
      <c r="U314" s="31"/>
      <c r="V314" s="31"/>
      <c r="W314" s="71"/>
      <c r="X314" s="71"/>
      <c r="Y314" s="31"/>
      <c r="Z314" s="31"/>
      <c r="AA314" s="71"/>
      <c r="AB314" s="71"/>
      <c r="AC314" s="31"/>
      <c r="AD314" s="31"/>
      <c r="AE314" s="71"/>
      <c r="AF314" s="71"/>
      <c r="AG314" s="31"/>
      <c r="AH314" s="31"/>
      <c r="AI314" s="71"/>
      <c r="AJ314" s="71"/>
      <c r="AK314" s="31"/>
    </row>
    <row r="315" spans="1:37">
      <c r="A315" s="46"/>
      <c r="B315" s="70" t="s">
        <v>469</v>
      </c>
      <c r="C315" s="66">
        <v>1</v>
      </c>
      <c r="D315" s="66"/>
      <c r="E315" s="35"/>
      <c r="F315" s="35"/>
      <c r="G315" s="66" t="s">
        <v>265</v>
      </c>
      <c r="H315" s="66"/>
      <c r="I315" s="35"/>
      <c r="J315" s="35"/>
      <c r="K315" s="66" t="s">
        <v>265</v>
      </c>
      <c r="L315" s="66"/>
      <c r="M315" s="35"/>
      <c r="N315" s="35"/>
      <c r="O315" s="66" t="s">
        <v>265</v>
      </c>
      <c r="P315" s="66"/>
      <c r="Q315" s="35"/>
      <c r="R315" s="35"/>
      <c r="S315" s="66">
        <v>0.6</v>
      </c>
      <c r="T315" s="66"/>
      <c r="U315" s="35"/>
      <c r="V315" s="35"/>
      <c r="W315" s="66" t="s">
        <v>265</v>
      </c>
      <c r="X315" s="66"/>
      <c r="Y315" s="35"/>
      <c r="Z315" s="35"/>
      <c r="AA315" s="66" t="s">
        <v>265</v>
      </c>
      <c r="AB315" s="66"/>
      <c r="AC315" s="35"/>
      <c r="AD315" s="35"/>
      <c r="AE315" s="66" t="s">
        <v>265</v>
      </c>
      <c r="AF315" s="66"/>
      <c r="AG315" s="35"/>
      <c r="AH315" s="35"/>
      <c r="AI315" s="66">
        <v>0.4</v>
      </c>
      <c r="AJ315" s="66"/>
      <c r="AK315" s="35"/>
    </row>
    <row r="316" spans="1:37">
      <c r="A316" s="46"/>
      <c r="B316" s="70"/>
      <c r="C316" s="66"/>
      <c r="D316" s="66"/>
      <c r="E316" s="35"/>
      <c r="F316" s="35"/>
      <c r="G316" s="66"/>
      <c r="H316" s="66"/>
      <c r="I316" s="35"/>
      <c r="J316" s="35"/>
      <c r="K316" s="66"/>
      <c r="L316" s="66"/>
      <c r="M316" s="35"/>
      <c r="N316" s="35"/>
      <c r="O316" s="66"/>
      <c r="P316" s="66"/>
      <c r="Q316" s="35"/>
      <c r="R316" s="35"/>
      <c r="S316" s="66"/>
      <c r="T316" s="66"/>
      <c r="U316" s="35"/>
      <c r="V316" s="35"/>
      <c r="W316" s="66"/>
      <c r="X316" s="66"/>
      <c r="Y316" s="35"/>
      <c r="Z316" s="35"/>
      <c r="AA316" s="66"/>
      <c r="AB316" s="66"/>
      <c r="AC316" s="35"/>
      <c r="AD316" s="35"/>
      <c r="AE316" s="66"/>
      <c r="AF316" s="66"/>
      <c r="AG316" s="35"/>
      <c r="AH316" s="35"/>
      <c r="AI316" s="66"/>
      <c r="AJ316" s="66"/>
      <c r="AK316" s="35"/>
    </row>
    <row r="317" spans="1:37">
      <c r="A317" s="46"/>
      <c r="B317" s="91" t="s">
        <v>471</v>
      </c>
      <c r="C317" s="71">
        <v>79</v>
      </c>
      <c r="D317" s="71"/>
      <c r="E317" s="31"/>
      <c r="F317" s="31"/>
      <c r="G317" s="71" t="s">
        <v>499</v>
      </c>
      <c r="H317" s="71"/>
      <c r="I317" s="27" t="s">
        <v>271</v>
      </c>
      <c r="J317" s="31"/>
      <c r="K317" s="71" t="s">
        <v>265</v>
      </c>
      <c r="L317" s="71"/>
      <c r="M317" s="31"/>
      <c r="N317" s="31"/>
      <c r="O317" s="71">
        <v>0.8</v>
      </c>
      <c r="P317" s="71"/>
      <c r="Q317" s="31"/>
      <c r="R317" s="31"/>
      <c r="S317" s="71">
        <v>0.1</v>
      </c>
      <c r="T317" s="71"/>
      <c r="U317" s="31"/>
      <c r="V317" s="31"/>
      <c r="W317" s="71" t="s">
        <v>265</v>
      </c>
      <c r="X317" s="71"/>
      <c r="Y317" s="31"/>
      <c r="Z317" s="31"/>
      <c r="AA317" s="71">
        <v>0.4</v>
      </c>
      <c r="AB317" s="71"/>
      <c r="AC317" s="31"/>
      <c r="AD317" s="31"/>
      <c r="AE317" s="71" t="s">
        <v>265</v>
      </c>
      <c r="AF317" s="71"/>
      <c r="AG317" s="31"/>
      <c r="AH317" s="31"/>
      <c r="AI317" s="71">
        <v>77.400000000000006</v>
      </c>
      <c r="AJ317" s="71"/>
      <c r="AK317" s="31"/>
    </row>
    <row r="318" spans="1:37" ht="15.75" thickBot="1">
      <c r="A318" s="46"/>
      <c r="B318" s="91"/>
      <c r="C318" s="78"/>
      <c r="D318" s="78"/>
      <c r="E318" s="38"/>
      <c r="F318" s="31"/>
      <c r="G318" s="78"/>
      <c r="H318" s="78"/>
      <c r="I318" s="79"/>
      <c r="J318" s="31"/>
      <c r="K318" s="78"/>
      <c r="L318" s="78"/>
      <c r="M318" s="38"/>
      <c r="N318" s="31"/>
      <c r="O318" s="78"/>
      <c r="P318" s="78"/>
      <c r="Q318" s="38"/>
      <c r="R318" s="31"/>
      <c r="S318" s="78"/>
      <c r="T318" s="78"/>
      <c r="U318" s="38"/>
      <c r="V318" s="31"/>
      <c r="W318" s="78"/>
      <c r="X318" s="78"/>
      <c r="Y318" s="38"/>
      <c r="Z318" s="31"/>
      <c r="AA318" s="78"/>
      <c r="AB318" s="78"/>
      <c r="AC318" s="38"/>
      <c r="AD318" s="31"/>
      <c r="AE318" s="78"/>
      <c r="AF318" s="78"/>
      <c r="AG318" s="38"/>
      <c r="AH318" s="31"/>
      <c r="AI318" s="78"/>
      <c r="AJ318" s="78"/>
      <c r="AK318" s="38"/>
    </row>
    <row r="319" spans="1:37">
      <c r="A319" s="46"/>
      <c r="B319" s="33" t="s">
        <v>472</v>
      </c>
      <c r="C319" s="90">
        <v>100.7</v>
      </c>
      <c r="D319" s="90"/>
      <c r="E319" s="43"/>
      <c r="F319" s="35"/>
      <c r="G319" s="90" t="s">
        <v>500</v>
      </c>
      <c r="H319" s="90"/>
      <c r="I319" s="39" t="s">
        <v>271</v>
      </c>
      <c r="J319" s="35"/>
      <c r="K319" s="90" t="s">
        <v>265</v>
      </c>
      <c r="L319" s="90"/>
      <c r="M319" s="43"/>
      <c r="N319" s="35"/>
      <c r="O319" s="90">
        <v>6.6</v>
      </c>
      <c r="P319" s="90"/>
      <c r="Q319" s="43"/>
      <c r="R319" s="35"/>
      <c r="S319" s="90">
        <v>3.8</v>
      </c>
      <c r="T319" s="90"/>
      <c r="U319" s="43"/>
      <c r="V319" s="35"/>
      <c r="W319" s="90" t="s">
        <v>265</v>
      </c>
      <c r="X319" s="90"/>
      <c r="Y319" s="43"/>
      <c r="Z319" s="35"/>
      <c r="AA319" s="90">
        <v>0.9</v>
      </c>
      <c r="AB319" s="90"/>
      <c r="AC319" s="43"/>
      <c r="AD319" s="35"/>
      <c r="AE319" s="90" t="s">
        <v>488</v>
      </c>
      <c r="AF319" s="90"/>
      <c r="AG319" s="39" t="s">
        <v>271</v>
      </c>
      <c r="AH319" s="35"/>
      <c r="AI319" s="90">
        <v>98.4</v>
      </c>
      <c r="AJ319" s="90"/>
      <c r="AK319" s="43"/>
    </row>
    <row r="320" spans="1:37">
      <c r="A320" s="46"/>
      <c r="B320" s="33"/>
      <c r="C320" s="66"/>
      <c r="D320" s="66"/>
      <c r="E320" s="35"/>
      <c r="F320" s="35"/>
      <c r="G320" s="95"/>
      <c r="H320" s="95"/>
      <c r="I320" s="96"/>
      <c r="J320" s="35"/>
      <c r="K320" s="95"/>
      <c r="L320" s="95"/>
      <c r="M320" s="94"/>
      <c r="N320" s="35"/>
      <c r="O320" s="95"/>
      <c r="P320" s="95"/>
      <c r="Q320" s="94"/>
      <c r="R320" s="35"/>
      <c r="S320" s="95"/>
      <c r="T320" s="95"/>
      <c r="U320" s="94"/>
      <c r="V320" s="35"/>
      <c r="W320" s="95"/>
      <c r="X320" s="95"/>
      <c r="Y320" s="94"/>
      <c r="Z320" s="35"/>
      <c r="AA320" s="95"/>
      <c r="AB320" s="95"/>
      <c r="AC320" s="94"/>
      <c r="AD320" s="35"/>
      <c r="AE320" s="95"/>
      <c r="AF320" s="95"/>
      <c r="AG320" s="96"/>
      <c r="AH320" s="35"/>
      <c r="AI320" s="66"/>
      <c r="AJ320" s="66"/>
      <c r="AK320" s="35"/>
    </row>
    <row r="321" spans="1:37">
      <c r="A321" s="46"/>
      <c r="B321" s="27" t="s">
        <v>491</v>
      </c>
      <c r="C321" s="71">
        <v>1.6</v>
      </c>
      <c r="D321" s="71"/>
      <c r="E321" s="31"/>
      <c r="F321" s="31"/>
      <c r="G321" s="71" t="s">
        <v>265</v>
      </c>
      <c r="H321" s="71"/>
      <c r="I321" s="31"/>
      <c r="J321" s="31"/>
      <c r="K321" s="71" t="s">
        <v>265</v>
      </c>
      <c r="L321" s="71"/>
      <c r="M321" s="31"/>
      <c r="N321" s="31"/>
      <c r="O321" s="71" t="s">
        <v>265</v>
      </c>
      <c r="P321" s="71"/>
      <c r="Q321" s="31"/>
      <c r="R321" s="31"/>
      <c r="S321" s="71" t="s">
        <v>265</v>
      </c>
      <c r="T321" s="71"/>
      <c r="U321" s="31"/>
      <c r="V321" s="31"/>
      <c r="W321" s="71" t="s">
        <v>265</v>
      </c>
      <c r="X321" s="71"/>
      <c r="Y321" s="31"/>
      <c r="Z321" s="31"/>
      <c r="AA321" s="71" t="s">
        <v>265</v>
      </c>
      <c r="AB321" s="71"/>
      <c r="AC321" s="31"/>
      <c r="AD321" s="31"/>
      <c r="AE321" s="71" t="s">
        <v>265</v>
      </c>
      <c r="AF321" s="71"/>
      <c r="AG321" s="31"/>
      <c r="AH321" s="31"/>
      <c r="AI321" s="71">
        <v>1.6</v>
      </c>
      <c r="AJ321" s="71"/>
      <c r="AK321" s="31"/>
    </row>
    <row r="322" spans="1:37">
      <c r="A322" s="46"/>
      <c r="B322" s="27"/>
      <c r="C322" s="71"/>
      <c r="D322" s="71"/>
      <c r="E322" s="31"/>
      <c r="F322" s="31"/>
      <c r="G322" s="71"/>
      <c r="H322" s="71"/>
      <c r="I322" s="31"/>
      <c r="J322" s="31"/>
      <c r="K322" s="71"/>
      <c r="L322" s="71"/>
      <c r="M322" s="31"/>
      <c r="N322" s="31"/>
      <c r="O322" s="71"/>
      <c r="P322" s="71"/>
      <c r="Q322" s="31"/>
      <c r="R322" s="31"/>
      <c r="S322" s="71"/>
      <c r="T322" s="71"/>
      <c r="U322" s="31"/>
      <c r="V322" s="31"/>
      <c r="W322" s="71"/>
      <c r="X322" s="71"/>
      <c r="Y322" s="31"/>
      <c r="Z322" s="31"/>
      <c r="AA322" s="71"/>
      <c r="AB322" s="71"/>
      <c r="AC322" s="31"/>
      <c r="AD322" s="31"/>
      <c r="AE322" s="71"/>
      <c r="AF322" s="71"/>
      <c r="AG322" s="31"/>
      <c r="AH322" s="31"/>
      <c r="AI322" s="71"/>
      <c r="AJ322" s="71"/>
      <c r="AK322" s="31"/>
    </row>
    <row r="323" spans="1:37">
      <c r="A323" s="46"/>
      <c r="B323" s="70" t="s">
        <v>207</v>
      </c>
      <c r="C323" s="66">
        <v>99.2</v>
      </c>
      <c r="D323" s="66"/>
      <c r="E323" s="35"/>
      <c r="F323" s="35"/>
      <c r="G323" s="66">
        <v>8.4</v>
      </c>
      <c r="H323" s="66"/>
      <c r="I323" s="35"/>
      <c r="J323" s="35"/>
      <c r="K323" s="66" t="s">
        <v>265</v>
      </c>
      <c r="L323" s="66"/>
      <c r="M323" s="35"/>
      <c r="N323" s="35"/>
      <c r="O323" s="66" t="s">
        <v>265</v>
      </c>
      <c r="P323" s="66"/>
      <c r="Q323" s="35"/>
      <c r="R323" s="35"/>
      <c r="S323" s="66" t="s">
        <v>265</v>
      </c>
      <c r="T323" s="66"/>
      <c r="U323" s="35"/>
      <c r="V323" s="35"/>
      <c r="W323" s="66" t="s">
        <v>265</v>
      </c>
      <c r="X323" s="66"/>
      <c r="Y323" s="35"/>
      <c r="Z323" s="35"/>
      <c r="AA323" s="66">
        <v>11.6</v>
      </c>
      <c r="AB323" s="66"/>
      <c r="AC323" s="35"/>
      <c r="AD323" s="35"/>
      <c r="AE323" s="66" t="s">
        <v>265</v>
      </c>
      <c r="AF323" s="66"/>
      <c r="AG323" s="35"/>
      <c r="AH323" s="35"/>
      <c r="AI323" s="66">
        <v>96</v>
      </c>
      <c r="AJ323" s="66"/>
      <c r="AK323" s="35"/>
    </row>
    <row r="324" spans="1:37" ht="15.75" thickBot="1">
      <c r="A324" s="46"/>
      <c r="B324" s="70"/>
      <c r="C324" s="77"/>
      <c r="D324" s="77"/>
      <c r="E324" s="68"/>
      <c r="F324" s="35"/>
      <c r="G324" s="77"/>
      <c r="H324" s="77"/>
      <c r="I324" s="68"/>
      <c r="J324" s="35"/>
      <c r="K324" s="77"/>
      <c r="L324" s="77"/>
      <c r="M324" s="68"/>
      <c r="N324" s="35"/>
      <c r="O324" s="77"/>
      <c r="P324" s="77"/>
      <c r="Q324" s="68"/>
      <c r="R324" s="35"/>
      <c r="S324" s="77"/>
      <c r="T324" s="77"/>
      <c r="U324" s="68"/>
      <c r="V324" s="35"/>
      <c r="W324" s="77"/>
      <c r="X324" s="77"/>
      <c r="Y324" s="68"/>
      <c r="Z324" s="35"/>
      <c r="AA324" s="77"/>
      <c r="AB324" s="77"/>
      <c r="AC324" s="68"/>
      <c r="AD324" s="35"/>
      <c r="AE324" s="77"/>
      <c r="AF324" s="77"/>
      <c r="AG324" s="68"/>
      <c r="AH324" s="35"/>
      <c r="AI324" s="77"/>
      <c r="AJ324" s="77"/>
      <c r="AK324" s="68"/>
    </row>
    <row r="325" spans="1:37">
      <c r="A325" s="46"/>
      <c r="B325" s="91" t="s">
        <v>473</v>
      </c>
      <c r="C325" s="28" t="s">
        <v>202</v>
      </c>
      <c r="D325" s="92">
        <v>201.5</v>
      </c>
      <c r="E325" s="32"/>
      <c r="F325" s="31"/>
      <c r="G325" s="28" t="s">
        <v>202</v>
      </c>
      <c r="H325" s="92">
        <v>6.8</v>
      </c>
      <c r="I325" s="32"/>
      <c r="J325" s="31"/>
      <c r="K325" s="28" t="s">
        <v>202</v>
      </c>
      <c r="L325" s="92" t="s">
        <v>265</v>
      </c>
      <c r="M325" s="32"/>
      <c r="N325" s="31"/>
      <c r="O325" s="28" t="s">
        <v>202</v>
      </c>
      <c r="P325" s="92">
        <v>6.6</v>
      </c>
      <c r="Q325" s="32"/>
      <c r="R325" s="31"/>
      <c r="S325" s="28" t="s">
        <v>202</v>
      </c>
      <c r="T325" s="92">
        <v>3.8</v>
      </c>
      <c r="U325" s="32"/>
      <c r="V325" s="31"/>
      <c r="W325" s="28" t="s">
        <v>202</v>
      </c>
      <c r="X325" s="92" t="s">
        <v>265</v>
      </c>
      <c r="Y325" s="32"/>
      <c r="Z325" s="31"/>
      <c r="AA325" s="28" t="s">
        <v>202</v>
      </c>
      <c r="AB325" s="92">
        <v>12.5</v>
      </c>
      <c r="AC325" s="32"/>
      <c r="AD325" s="31"/>
      <c r="AE325" s="28" t="s">
        <v>202</v>
      </c>
      <c r="AF325" s="92" t="s">
        <v>488</v>
      </c>
      <c r="AG325" s="28" t="s">
        <v>271</v>
      </c>
      <c r="AH325" s="31"/>
      <c r="AI325" s="28" t="s">
        <v>202</v>
      </c>
      <c r="AJ325" s="92">
        <v>196</v>
      </c>
      <c r="AK325" s="32"/>
    </row>
    <row r="326" spans="1:37" ht="15.75" thickBot="1">
      <c r="A326" s="46"/>
      <c r="B326" s="91"/>
      <c r="C326" s="72"/>
      <c r="D326" s="80"/>
      <c r="E326" s="74"/>
      <c r="F326" s="31"/>
      <c r="G326" s="72"/>
      <c r="H326" s="80"/>
      <c r="I326" s="74"/>
      <c r="J326" s="31"/>
      <c r="K326" s="72"/>
      <c r="L326" s="80"/>
      <c r="M326" s="74"/>
      <c r="N326" s="31"/>
      <c r="O326" s="72"/>
      <c r="P326" s="80"/>
      <c r="Q326" s="74"/>
      <c r="R326" s="31"/>
      <c r="S326" s="72"/>
      <c r="T326" s="80"/>
      <c r="U326" s="74"/>
      <c r="V326" s="31"/>
      <c r="W326" s="72"/>
      <c r="X326" s="80"/>
      <c r="Y326" s="74"/>
      <c r="Z326" s="31"/>
      <c r="AA326" s="72"/>
      <c r="AB326" s="80"/>
      <c r="AC326" s="74"/>
      <c r="AD326" s="31"/>
      <c r="AE326" s="72"/>
      <c r="AF326" s="80"/>
      <c r="AG326" s="72"/>
      <c r="AH326" s="31"/>
      <c r="AI326" s="72"/>
      <c r="AJ326" s="80"/>
      <c r="AK326" s="74"/>
    </row>
    <row r="327" spans="1:37" ht="15.75" thickTop="1">
      <c r="A327" s="46"/>
      <c r="B327" s="10"/>
      <c r="C327" s="75"/>
      <c r="D327" s="75"/>
      <c r="E327" s="75"/>
      <c r="F327" s="10"/>
      <c r="G327" s="75"/>
      <c r="H327" s="75"/>
      <c r="I327" s="75"/>
      <c r="J327" s="10"/>
      <c r="K327" s="75"/>
      <c r="L327" s="75"/>
      <c r="M327" s="75"/>
      <c r="N327" s="10"/>
      <c r="O327" s="75"/>
      <c r="P327" s="75"/>
      <c r="Q327" s="75"/>
      <c r="R327" s="10"/>
      <c r="S327" s="75"/>
      <c r="T327" s="75"/>
      <c r="U327" s="75"/>
      <c r="V327" s="10"/>
      <c r="W327" s="75"/>
      <c r="X327" s="75"/>
      <c r="Y327" s="75"/>
      <c r="Z327" s="10"/>
      <c r="AA327" s="75"/>
      <c r="AB327" s="75"/>
      <c r="AC327" s="75"/>
      <c r="AD327" s="10"/>
      <c r="AE327" s="75"/>
      <c r="AF327" s="75"/>
      <c r="AG327" s="75"/>
      <c r="AH327" s="10"/>
      <c r="AI327" s="75"/>
      <c r="AJ327" s="75"/>
      <c r="AK327" s="75"/>
    </row>
    <row r="328" spans="1:37">
      <c r="A328" s="46"/>
      <c r="B328" s="91" t="s">
        <v>474</v>
      </c>
      <c r="C328" s="27" t="s">
        <v>202</v>
      </c>
      <c r="D328" s="71">
        <v>254.9</v>
      </c>
      <c r="E328" s="31"/>
      <c r="F328" s="31"/>
      <c r="G328" s="27" t="s">
        <v>202</v>
      </c>
      <c r="H328" s="71" t="s">
        <v>501</v>
      </c>
      <c r="I328" s="27" t="s">
        <v>271</v>
      </c>
      <c r="J328" s="31"/>
      <c r="K328" s="27" t="s">
        <v>202</v>
      </c>
      <c r="L328" s="71" t="s">
        <v>265</v>
      </c>
      <c r="M328" s="31"/>
      <c r="N328" s="31"/>
      <c r="O328" s="27" t="s">
        <v>202</v>
      </c>
      <c r="P328" s="71" t="s">
        <v>265</v>
      </c>
      <c r="Q328" s="31"/>
      <c r="R328" s="31"/>
      <c r="S328" s="27" t="s">
        <v>202</v>
      </c>
      <c r="T328" s="71" t="s">
        <v>265</v>
      </c>
      <c r="U328" s="31"/>
      <c r="V328" s="31"/>
      <c r="W328" s="27" t="s">
        <v>202</v>
      </c>
      <c r="X328" s="71" t="s">
        <v>265</v>
      </c>
      <c r="Y328" s="31"/>
      <c r="Z328" s="31"/>
      <c r="AA328" s="27" t="s">
        <v>202</v>
      </c>
      <c r="AB328" s="71" t="s">
        <v>502</v>
      </c>
      <c r="AC328" s="27" t="s">
        <v>271</v>
      </c>
      <c r="AD328" s="31"/>
      <c r="AE328" s="27" t="s">
        <v>202</v>
      </c>
      <c r="AF328" s="71" t="s">
        <v>265</v>
      </c>
      <c r="AG328" s="31"/>
      <c r="AH328" s="31"/>
      <c r="AI328" s="27" t="s">
        <v>202</v>
      </c>
      <c r="AJ328" s="71">
        <v>343.6</v>
      </c>
      <c r="AK328" s="31"/>
    </row>
    <row r="329" spans="1:37">
      <c r="A329" s="46"/>
      <c r="B329" s="91"/>
      <c r="C329" s="27"/>
      <c r="D329" s="71"/>
      <c r="E329" s="31"/>
      <c r="F329" s="31"/>
      <c r="G329" s="27"/>
      <c r="H329" s="71"/>
      <c r="I329" s="27"/>
      <c r="J329" s="31"/>
      <c r="K329" s="27"/>
      <c r="L329" s="71"/>
      <c r="M329" s="31"/>
      <c r="N329" s="31"/>
      <c r="O329" s="27"/>
      <c r="P329" s="71"/>
      <c r="Q329" s="31"/>
      <c r="R329" s="31"/>
      <c r="S329" s="27"/>
      <c r="T329" s="71"/>
      <c r="U329" s="31"/>
      <c r="V329" s="31"/>
      <c r="W329" s="27"/>
      <c r="X329" s="71"/>
      <c r="Y329" s="31"/>
      <c r="Z329" s="31"/>
      <c r="AA329" s="27"/>
      <c r="AB329" s="71"/>
      <c r="AC329" s="27"/>
      <c r="AD329" s="31"/>
      <c r="AE329" s="27"/>
      <c r="AF329" s="71"/>
      <c r="AG329" s="31"/>
      <c r="AH329" s="31"/>
      <c r="AI329" s="27"/>
      <c r="AJ329" s="71"/>
      <c r="AK329" s="31"/>
    </row>
    <row r="330" spans="1:37">
      <c r="A330" s="46"/>
      <c r="B330" s="70" t="s">
        <v>284</v>
      </c>
      <c r="C330" s="66">
        <v>108.9</v>
      </c>
      <c r="D330" s="66"/>
      <c r="E330" s="35"/>
      <c r="F330" s="35"/>
      <c r="G330" s="66" t="s">
        <v>503</v>
      </c>
      <c r="H330" s="66"/>
      <c r="I330" s="33" t="s">
        <v>271</v>
      </c>
      <c r="J330" s="35"/>
      <c r="K330" s="66" t="s">
        <v>265</v>
      </c>
      <c r="L330" s="66"/>
      <c r="M330" s="35"/>
      <c r="N330" s="35"/>
      <c r="O330" s="66" t="s">
        <v>265</v>
      </c>
      <c r="P330" s="66"/>
      <c r="Q330" s="35"/>
      <c r="R330" s="35"/>
      <c r="S330" s="66" t="s">
        <v>265</v>
      </c>
      <c r="T330" s="66"/>
      <c r="U330" s="35"/>
      <c r="V330" s="35"/>
      <c r="W330" s="66" t="s">
        <v>265</v>
      </c>
      <c r="X330" s="66"/>
      <c r="Y330" s="35"/>
      <c r="Z330" s="35"/>
      <c r="AA330" s="66">
        <v>9.3000000000000007</v>
      </c>
      <c r="AB330" s="66"/>
      <c r="AC330" s="35"/>
      <c r="AD330" s="35"/>
      <c r="AE330" s="66" t="s">
        <v>265</v>
      </c>
      <c r="AF330" s="66"/>
      <c r="AG330" s="35"/>
      <c r="AH330" s="35"/>
      <c r="AI330" s="66">
        <v>106.8</v>
      </c>
      <c r="AJ330" s="66"/>
      <c r="AK330" s="35"/>
    </row>
    <row r="331" spans="1:37" ht="15.75" thickBot="1">
      <c r="A331" s="46"/>
      <c r="B331" s="70"/>
      <c r="C331" s="77"/>
      <c r="D331" s="77"/>
      <c r="E331" s="68"/>
      <c r="F331" s="35"/>
      <c r="G331" s="77"/>
      <c r="H331" s="77"/>
      <c r="I331" s="89"/>
      <c r="J331" s="35"/>
      <c r="K331" s="77"/>
      <c r="L331" s="77"/>
      <c r="M331" s="68"/>
      <c r="N331" s="35"/>
      <c r="O331" s="77"/>
      <c r="P331" s="77"/>
      <c r="Q331" s="68"/>
      <c r="R331" s="35"/>
      <c r="S331" s="77"/>
      <c r="T331" s="77"/>
      <c r="U331" s="68"/>
      <c r="V331" s="35"/>
      <c r="W331" s="77"/>
      <c r="X331" s="77"/>
      <c r="Y331" s="68"/>
      <c r="Z331" s="35"/>
      <c r="AA331" s="77"/>
      <c r="AB331" s="77"/>
      <c r="AC331" s="68"/>
      <c r="AD331" s="35"/>
      <c r="AE331" s="77"/>
      <c r="AF331" s="77"/>
      <c r="AG331" s="68"/>
      <c r="AH331" s="35"/>
      <c r="AI331" s="77"/>
      <c r="AJ331" s="77"/>
      <c r="AK331" s="68"/>
    </row>
    <row r="332" spans="1:37">
      <c r="A332" s="46"/>
      <c r="B332" s="91" t="s">
        <v>476</v>
      </c>
      <c r="C332" s="28" t="s">
        <v>202</v>
      </c>
      <c r="D332" s="92">
        <v>363.8</v>
      </c>
      <c r="E332" s="32"/>
      <c r="F332" s="31"/>
      <c r="G332" s="28" t="s">
        <v>202</v>
      </c>
      <c r="H332" s="92" t="s">
        <v>504</v>
      </c>
      <c r="I332" s="28" t="s">
        <v>271</v>
      </c>
      <c r="J332" s="31"/>
      <c r="K332" s="28" t="s">
        <v>202</v>
      </c>
      <c r="L332" s="92" t="s">
        <v>265</v>
      </c>
      <c r="M332" s="32"/>
      <c r="N332" s="31"/>
      <c r="O332" s="28" t="s">
        <v>202</v>
      </c>
      <c r="P332" s="92" t="s">
        <v>265</v>
      </c>
      <c r="Q332" s="32"/>
      <c r="R332" s="31"/>
      <c r="S332" s="28" t="s">
        <v>202</v>
      </c>
      <c r="T332" s="92" t="s">
        <v>265</v>
      </c>
      <c r="U332" s="32"/>
      <c r="V332" s="31"/>
      <c r="W332" s="28" t="s">
        <v>202</v>
      </c>
      <c r="X332" s="92" t="s">
        <v>265</v>
      </c>
      <c r="Y332" s="32"/>
      <c r="Z332" s="31"/>
      <c r="AA332" s="28" t="s">
        <v>202</v>
      </c>
      <c r="AB332" s="92">
        <v>1.7</v>
      </c>
      <c r="AC332" s="32"/>
      <c r="AD332" s="31"/>
      <c r="AE332" s="28" t="s">
        <v>202</v>
      </c>
      <c r="AF332" s="92" t="s">
        <v>265</v>
      </c>
      <c r="AG332" s="32"/>
      <c r="AH332" s="31"/>
      <c r="AI332" s="28" t="s">
        <v>202</v>
      </c>
      <c r="AJ332" s="92">
        <v>450.4</v>
      </c>
      <c r="AK332" s="32"/>
    </row>
    <row r="333" spans="1:37" ht="15.75" thickBot="1">
      <c r="A333" s="46"/>
      <c r="B333" s="91"/>
      <c r="C333" s="72"/>
      <c r="D333" s="80"/>
      <c r="E333" s="74"/>
      <c r="F333" s="31"/>
      <c r="G333" s="72"/>
      <c r="H333" s="80"/>
      <c r="I333" s="72"/>
      <c r="J333" s="31"/>
      <c r="K333" s="72"/>
      <c r="L333" s="80"/>
      <c r="M333" s="74"/>
      <c r="N333" s="31"/>
      <c r="O333" s="72"/>
      <c r="P333" s="80"/>
      <c r="Q333" s="74"/>
      <c r="R333" s="31"/>
      <c r="S333" s="72"/>
      <c r="T333" s="80"/>
      <c r="U333" s="74"/>
      <c r="V333" s="31"/>
      <c r="W333" s="72"/>
      <c r="X333" s="80"/>
      <c r="Y333" s="74"/>
      <c r="Z333" s="31"/>
      <c r="AA333" s="72"/>
      <c r="AB333" s="80"/>
      <c r="AC333" s="74"/>
      <c r="AD333" s="31"/>
      <c r="AE333" s="72"/>
      <c r="AF333" s="80"/>
      <c r="AG333" s="74"/>
      <c r="AH333" s="31"/>
      <c r="AI333" s="72"/>
      <c r="AJ333" s="80"/>
      <c r="AK333" s="74"/>
    </row>
    <row r="334" spans="1:37" ht="15.75" thickTop="1">
      <c r="A334" s="46"/>
      <c r="B334" s="35" t="s">
        <v>494</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c r="AA334" s="35"/>
      <c r="AB334" s="35"/>
      <c r="AC334" s="35"/>
      <c r="AD334" s="35"/>
      <c r="AE334" s="35"/>
      <c r="AF334" s="35"/>
      <c r="AG334" s="35"/>
      <c r="AH334" s="35"/>
      <c r="AI334" s="35"/>
      <c r="AJ334" s="35"/>
      <c r="AK334" s="35"/>
    </row>
    <row r="335" spans="1:37">
      <c r="A335" s="46"/>
      <c r="B335" s="13"/>
      <c r="C335" s="13"/>
    </row>
    <row r="336" spans="1:37" ht="89.25">
      <c r="A336" s="46"/>
      <c r="B336" s="81">
        <v>-1</v>
      </c>
      <c r="C336" s="81" t="s">
        <v>505</v>
      </c>
    </row>
    <row r="337" spans="1:37">
      <c r="A337" s="46"/>
      <c r="B337" s="13"/>
      <c r="C337" s="13"/>
    </row>
    <row r="338" spans="1:37" ht="25.5">
      <c r="A338" s="46"/>
      <c r="B338" s="81">
        <v>-2</v>
      </c>
      <c r="C338" s="81" t="s">
        <v>485</v>
      </c>
    </row>
    <row r="339" spans="1:37">
      <c r="A339" s="46"/>
      <c r="B339" s="13"/>
      <c r="C339" s="13"/>
    </row>
    <row r="340" spans="1:37" ht="51">
      <c r="A340" s="46"/>
      <c r="B340" s="81">
        <v>-3</v>
      </c>
      <c r="C340" s="81" t="s">
        <v>496</v>
      </c>
    </row>
    <row r="341" spans="1:37">
      <c r="A341" s="46"/>
      <c r="B341" s="13"/>
      <c r="C341" s="13"/>
    </row>
    <row r="342" spans="1:37" ht="76.5">
      <c r="A342" s="46"/>
      <c r="B342" s="81">
        <v>-4</v>
      </c>
      <c r="C342" s="81" t="s">
        <v>497</v>
      </c>
    </row>
    <row r="343" spans="1:37" ht="15" customHeight="1">
      <c r="A343" s="46" t="s">
        <v>1102</v>
      </c>
      <c r="B343" s="45" t="s">
        <v>5</v>
      </c>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c r="AD343" s="45"/>
      <c r="AE343" s="45"/>
      <c r="AF343" s="45"/>
      <c r="AG343" s="45"/>
      <c r="AH343" s="45"/>
      <c r="AI343" s="45"/>
      <c r="AJ343" s="45"/>
      <c r="AK343" s="45"/>
    </row>
    <row r="344" spans="1:37">
      <c r="A344" s="46"/>
      <c r="B344" s="35" t="s">
        <v>1103</v>
      </c>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c r="AH344" s="35"/>
      <c r="AI344" s="35"/>
      <c r="AJ344" s="35"/>
      <c r="AK344" s="35"/>
    </row>
    <row r="345" spans="1:37">
      <c r="A345" s="46"/>
      <c r="B345" s="35" t="s">
        <v>508</v>
      </c>
      <c r="C345" s="35"/>
      <c r="D345" s="35"/>
      <c r="E345" s="35"/>
      <c r="F345" s="35"/>
      <c r="G345" s="35"/>
      <c r="H345" s="35"/>
      <c r="I345" s="35"/>
      <c r="J345" s="35"/>
      <c r="K345" s="35"/>
      <c r="L345" s="35"/>
      <c r="M345" s="35"/>
      <c r="N345" s="35"/>
      <c r="O345" s="35"/>
      <c r="P345" s="35"/>
      <c r="Q345" s="35"/>
      <c r="R345" s="35"/>
      <c r="S345" s="35"/>
      <c r="T345" s="35"/>
      <c r="U345" s="35"/>
      <c r="V345" s="35"/>
      <c r="W345" s="35"/>
      <c r="X345" s="35"/>
      <c r="Y345" s="35"/>
      <c r="Z345" s="35"/>
      <c r="AA345" s="35"/>
      <c r="AB345" s="35"/>
      <c r="AC345" s="35"/>
      <c r="AD345" s="35"/>
      <c r="AE345" s="35"/>
      <c r="AF345" s="35"/>
      <c r="AG345" s="35"/>
      <c r="AH345" s="35"/>
      <c r="AI345" s="35"/>
      <c r="AJ345" s="35"/>
      <c r="AK345" s="35"/>
    </row>
    <row r="346" spans="1:37">
      <c r="A346" s="46"/>
      <c r="B346" s="23"/>
      <c r="C346" s="23"/>
      <c r="D346" s="23"/>
      <c r="E346" s="23"/>
      <c r="F346" s="23"/>
      <c r="G346" s="23"/>
      <c r="H346" s="23"/>
      <c r="I346" s="23"/>
      <c r="J346" s="23"/>
      <c r="K346" s="23"/>
      <c r="L346" s="23"/>
      <c r="M346" s="23"/>
      <c r="N346" s="23"/>
      <c r="O346" s="23"/>
    </row>
    <row r="347" spans="1:37">
      <c r="A347" s="46"/>
      <c r="B347" s="13"/>
      <c r="C347" s="13"/>
      <c r="D347" s="13"/>
      <c r="E347" s="13"/>
      <c r="F347" s="13"/>
      <c r="G347" s="13"/>
      <c r="H347" s="13"/>
      <c r="I347" s="13"/>
      <c r="J347" s="13"/>
      <c r="K347" s="13"/>
      <c r="L347" s="13"/>
      <c r="M347" s="13"/>
      <c r="N347" s="13"/>
      <c r="O347" s="13"/>
    </row>
    <row r="348" spans="1:37" ht="15.75" thickBot="1">
      <c r="A348" s="46"/>
      <c r="B348" s="126" t="s">
        <v>398</v>
      </c>
      <c r="C348" s="26" t="s">
        <v>509</v>
      </c>
      <c r="D348" s="26"/>
      <c r="E348" s="26"/>
      <c r="F348" s="54"/>
      <c r="G348" s="17" t="s">
        <v>510</v>
      </c>
      <c r="H348" s="54"/>
      <c r="I348" s="17" t="s">
        <v>511</v>
      </c>
      <c r="J348" s="54"/>
      <c r="K348" s="26" t="s">
        <v>512</v>
      </c>
      <c r="L348" s="26"/>
      <c r="M348" s="26"/>
      <c r="N348" s="26"/>
      <c r="O348" s="26"/>
    </row>
    <row r="349" spans="1:37">
      <c r="A349" s="46"/>
      <c r="B349" s="52" t="s">
        <v>513</v>
      </c>
      <c r="C349" s="32"/>
      <c r="D349" s="32"/>
      <c r="E349" s="32"/>
      <c r="F349" s="19"/>
      <c r="G349" s="19"/>
      <c r="H349" s="19"/>
      <c r="I349" s="19"/>
      <c r="J349" s="19"/>
      <c r="K349" s="32"/>
      <c r="L349" s="32"/>
      <c r="M349" s="19"/>
      <c r="N349" s="32"/>
      <c r="O349" s="32"/>
    </row>
    <row r="350" spans="1:37">
      <c r="A350" s="46"/>
      <c r="B350" s="139" t="s">
        <v>405</v>
      </c>
      <c r="C350" s="108" t="s">
        <v>202</v>
      </c>
      <c r="D350" s="140">
        <v>19.5</v>
      </c>
      <c r="E350" s="35"/>
      <c r="F350" s="35"/>
      <c r="G350" s="108" t="s">
        <v>514</v>
      </c>
      <c r="H350" s="35"/>
      <c r="I350" s="33" t="s">
        <v>515</v>
      </c>
      <c r="J350" s="35"/>
      <c r="K350" s="35"/>
      <c r="L350" s="35"/>
      <c r="M350" s="35"/>
      <c r="N350" s="66">
        <v>12.3</v>
      </c>
      <c r="O350" s="33" t="s">
        <v>516</v>
      </c>
    </row>
    <row r="351" spans="1:37">
      <c r="A351" s="46"/>
      <c r="B351" s="139"/>
      <c r="C351" s="108"/>
      <c r="D351" s="140"/>
      <c r="E351" s="35"/>
      <c r="F351" s="35"/>
      <c r="G351" s="108"/>
      <c r="H351" s="35"/>
      <c r="I351" s="33"/>
      <c r="J351" s="35"/>
      <c r="K351" s="35"/>
      <c r="L351" s="35"/>
      <c r="M351" s="35"/>
      <c r="N351" s="66"/>
      <c r="O351" s="33"/>
    </row>
    <row r="352" spans="1:37" ht="15.75" thickBot="1">
      <c r="A352" s="46"/>
      <c r="B352" s="54"/>
      <c r="C352" s="68"/>
      <c r="D352" s="68"/>
      <c r="E352" s="68"/>
      <c r="F352" s="54"/>
      <c r="G352" s="54"/>
      <c r="H352" s="54"/>
      <c r="I352" s="127" t="s">
        <v>517</v>
      </c>
      <c r="J352" s="54"/>
      <c r="K352" s="68"/>
      <c r="L352" s="68"/>
      <c r="M352" s="54"/>
      <c r="N352" s="128">
        <v>11.1</v>
      </c>
      <c r="O352" s="127" t="s">
        <v>516</v>
      </c>
    </row>
    <row r="353" spans="1:15">
      <c r="A353" s="46"/>
      <c r="B353" s="142" t="s">
        <v>471</v>
      </c>
      <c r="C353" s="144">
        <v>82.3</v>
      </c>
      <c r="D353" s="144"/>
      <c r="E353" s="32"/>
      <c r="F353" s="32"/>
      <c r="G353" s="146" t="s">
        <v>514</v>
      </c>
      <c r="H353" s="32"/>
      <c r="I353" s="28" t="s">
        <v>515</v>
      </c>
      <c r="J353" s="32"/>
      <c r="K353" s="32"/>
      <c r="L353" s="32"/>
      <c r="M353" s="32"/>
      <c r="N353" s="92">
        <v>0.8</v>
      </c>
      <c r="O353" s="28" t="s">
        <v>516</v>
      </c>
    </row>
    <row r="354" spans="1:15" ht="15.75" thickBot="1">
      <c r="A354" s="46"/>
      <c r="B354" s="143"/>
      <c r="C354" s="145"/>
      <c r="D354" s="145"/>
      <c r="E354" s="38"/>
      <c r="F354" s="38"/>
      <c r="G354" s="147"/>
      <c r="H354" s="38"/>
      <c r="I354" s="79"/>
      <c r="J354" s="38"/>
      <c r="K354" s="38"/>
      <c r="L354" s="38"/>
      <c r="M354" s="38"/>
      <c r="N354" s="78"/>
      <c r="O354" s="79"/>
    </row>
    <row r="355" spans="1:15">
      <c r="A355" s="46"/>
      <c r="B355" s="148" t="s">
        <v>410</v>
      </c>
      <c r="C355" s="150">
        <v>74.400000000000006</v>
      </c>
      <c r="D355" s="150"/>
      <c r="E355" s="43"/>
      <c r="F355" s="43"/>
      <c r="G355" s="152" t="s">
        <v>514</v>
      </c>
      <c r="H355" s="43"/>
      <c r="I355" s="39" t="s">
        <v>515</v>
      </c>
      <c r="J355" s="43"/>
      <c r="K355" s="90">
        <v>3.5</v>
      </c>
      <c r="L355" s="39" t="s">
        <v>516</v>
      </c>
      <c r="M355" s="92" t="s">
        <v>518</v>
      </c>
      <c r="N355" s="90">
        <v>5.7</v>
      </c>
      <c r="O355" s="39" t="s">
        <v>516</v>
      </c>
    </row>
    <row r="356" spans="1:15" ht="15.75" thickBot="1">
      <c r="A356" s="46"/>
      <c r="B356" s="149"/>
      <c r="C356" s="151"/>
      <c r="D356" s="151"/>
      <c r="E356" s="68"/>
      <c r="F356" s="68"/>
      <c r="G356" s="153"/>
      <c r="H356" s="68"/>
      <c r="I356" s="89"/>
      <c r="J356" s="68"/>
      <c r="K356" s="77"/>
      <c r="L356" s="89"/>
      <c r="M356" s="71"/>
      <c r="N356" s="77"/>
      <c r="O356" s="89"/>
    </row>
    <row r="357" spans="1:15">
      <c r="A357" s="46"/>
      <c r="B357" s="142" t="s">
        <v>357</v>
      </c>
      <c r="C357" s="144">
        <v>1.5</v>
      </c>
      <c r="D357" s="144"/>
      <c r="E357" s="32"/>
      <c r="F357" s="32"/>
      <c r="G357" s="146" t="s">
        <v>519</v>
      </c>
      <c r="H357" s="32"/>
      <c r="I357" s="28" t="s">
        <v>520</v>
      </c>
      <c r="J357" s="32"/>
      <c r="K357" s="32"/>
      <c r="L357" s="32"/>
      <c r="M357" s="31"/>
      <c r="N357" s="92">
        <v>85</v>
      </c>
      <c r="O357" s="28" t="s">
        <v>516</v>
      </c>
    </row>
    <row r="358" spans="1:15">
      <c r="A358" s="46"/>
      <c r="B358" s="141"/>
      <c r="C358" s="154"/>
      <c r="D358" s="154"/>
      <c r="E358" s="65"/>
      <c r="F358" s="31"/>
      <c r="G358" s="114"/>
      <c r="H358" s="31"/>
      <c r="I358" s="27"/>
      <c r="J358" s="31"/>
      <c r="K358" s="31"/>
      <c r="L358" s="31"/>
      <c r="M358" s="31"/>
      <c r="N358" s="121"/>
      <c r="O358" s="61"/>
    </row>
    <row r="359" spans="1:15">
      <c r="A359" s="46"/>
      <c r="B359" s="19"/>
      <c r="C359" s="31"/>
      <c r="D359" s="31"/>
      <c r="E359" s="31"/>
      <c r="F359" s="19"/>
      <c r="G359" s="19"/>
      <c r="H359" s="19"/>
      <c r="I359" s="18" t="s">
        <v>521</v>
      </c>
      <c r="J359" s="19"/>
      <c r="K359" s="58">
        <v>0.1</v>
      </c>
      <c r="L359" s="18" t="s">
        <v>516</v>
      </c>
      <c r="M359" s="58" t="s">
        <v>518</v>
      </c>
      <c r="N359" s="58">
        <v>0.6</v>
      </c>
      <c r="O359" s="18" t="s">
        <v>516</v>
      </c>
    </row>
    <row r="360" spans="1:15" ht="15.75" thickBot="1">
      <c r="A360" s="46"/>
      <c r="B360" s="56"/>
      <c r="C360" s="38"/>
      <c r="D360" s="38"/>
      <c r="E360" s="38"/>
      <c r="F360" s="56"/>
      <c r="G360" s="56"/>
      <c r="H360" s="56"/>
      <c r="I360" s="131" t="s">
        <v>522</v>
      </c>
      <c r="J360" s="56"/>
      <c r="K360" s="58">
        <v>0.8</v>
      </c>
      <c r="L360" s="18" t="s">
        <v>516</v>
      </c>
      <c r="M360" s="132" t="s">
        <v>518</v>
      </c>
      <c r="N360" s="132">
        <v>3.8</v>
      </c>
      <c r="O360" s="131" t="s">
        <v>516</v>
      </c>
    </row>
    <row r="361" spans="1:15" ht="26.25">
      <c r="A361" s="46"/>
      <c r="B361" s="14" t="s">
        <v>523</v>
      </c>
      <c r="C361" s="150" t="s">
        <v>524</v>
      </c>
      <c r="D361" s="150"/>
      <c r="E361" s="130" t="s">
        <v>271</v>
      </c>
      <c r="F361" s="10"/>
      <c r="G361" s="15" t="s">
        <v>514</v>
      </c>
      <c r="H361" s="10"/>
      <c r="I361" s="11" t="s">
        <v>525</v>
      </c>
      <c r="J361" s="10"/>
      <c r="K361" s="43"/>
      <c r="L361" s="43"/>
      <c r="M361" s="10"/>
      <c r="N361" s="85">
        <v>80</v>
      </c>
      <c r="O361" s="21" t="s">
        <v>516</v>
      </c>
    </row>
    <row r="362" spans="1:15" ht="15.75" thickBot="1">
      <c r="A362" s="46"/>
      <c r="B362" s="54"/>
      <c r="C362" s="68"/>
      <c r="D362" s="68"/>
      <c r="E362" s="68"/>
      <c r="F362" s="54"/>
      <c r="G362" s="54"/>
      <c r="H362" s="54"/>
      <c r="I362" s="127" t="s">
        <v>522</v>
      </c>
      <c r="J362" s="54"/>
      <c r="K362" s="53">
        <v>0.8</v>
      </c>
      <c r="L362" s="11" t="s">
        <v>516</v>
      </c>
      <c r="M362" s="128" t="s">
        <v>518</v>
      </c>
      <c r="N362" s="128">
        <v>3.8</v>
      </c>
      <c r="O362" s="127" t="s">
        <v>516</v>
      </c>
    </row>
    <row r="363" spans="1:15">
      <c r="A363" s="46"/>
      <c r="B363" s="129" t="s">
        <v>526</v>
      </c>
      <c r="C363" s="144" t="s">
        <v>527</v>
      </c>
      <c r="D363" s="144"/>
      <c r="E363" s="133" t="s">
        <v>271</v>
      </c>
      <c r="F363" s="19"/>
      <c r="G363" s="102" t="s">
        <v>514</v>
      </c>
      <c r="H363" s="19"/>
      <c r="I363" s="82" t="s">
        <v>528</v>
      </c>
      <c r="J363" s="19"/>
      <c r="K363" s="32"/>
      <c r="L363" s="32"/>
      <c r="M363" s="19"/>
      <c r="N363" s="87">
        <v>75</v>
      </c>
      <c r="O363" s="82" t="s">
        <v>516</v>
      </c>
    </row>
    <row r="364" spans="1:15">
      <c r="A364" s="46"/>
      <c r="B364" s="19"/>
      <c r="C364" s="31"/>
      <c r="D364" s="31"/>
      <c r="E364" s="31"/>
      <c r="F364" s="19"/>
      <c r="G364" s="19"/>
      <c r="H364" s="19"/>
      <c r="I364" s="18" t="s">
        <v>529</v>
      </c>
      <c r="J364" s="19"/>
      <c r="K364" s="31"/>
      <c r="L364" s="31"/>
      <c r="M364" s="19"/>
      <c r="N364" s="58">
        <v>65</v>
      </c>
      <c r="O364" s="18" t="s">
        <v>516</v>
      </c>
    </row>
    <row r="365" spans="1:15">
      <c r="A365" s="46"/>
      <c r="B365" s="19"/>
      <c r="C365" s="31"/>
      <c r="D365" s="31"/>
      <c r="E365" s="31"/>
      <c r="F365" s="19"/>
      <c r="G365" s="19"/>
      <c r="H365" s="19"/>
      <c r="I365" s="18" t="s">
        <v>530</v>
      </c>
      <c r="J365" s="19"/>
      <c r="K365" s="58">
        <v>0.2</v>
      </c>
      <c r="L365" s="18" t="s">
        <v>516</v>
      </c>
      <c r="M365" s="58" t="s">
        <v>518</v>
      </c>
      <c r="N365" s="58">
        <v>10</v>
      </c>
      <c r="O365" s="18" t="s">
        <v>516</v>
      </c>
    </row>
    <row r="366" spans="1:15" ht="15.75" thickBot="1">
      <c r="A366" s="46"/>
      <c r="B366" s="56"/>
      <c r="C366" s="38"/>
      <c r="D366" s="38"/>
      <c r="E366" s="38"/>
      <c r="F366" s="56"/>
      <c r="G366" s="56"/>
      <c r="H366" s="56"/>
      <c r="I366" s="131" t="s">
        <v>522</v>
      </c>
      <c r="J366" s="56"/>
      <c r="K366" s="58">
        <v>0.8</v>
      </c>
      <c r="L366" s="18" t="s">
        <v>516</v>
      </c>
      <c r="M366" s="132" t="s">
        <v>518</v>
      </c>
      <c r="N366" s="132">
        <v>3.8</v>
      </c>
      <c r="O366" s="131" t="s">
        <v>516</v>
      </c>
    </row>
    <row r="367" spans="1:15" ht="15.75" thickBot="1">
      <c r="A367" s="46"/>
      <c r="B367" s="134" t="s">
        <v>531</v>
      </c>
      <c r="C367" s="155" t="s">
        <v>532</v>
      </c>
      <c r="D367" s="155"/>
      <c r="E367" s="135" t="s">
        <v>271</v>
      </c>
      <c r="F367" s="54"/>
      <c r="G367" s="136" t="s">
        <v>514</v>
      </c>
      <c r="H367" s="54"/>
      <c r="I367" s="127" t="s">
        <v>515</v>
      </c>
      <c r="J367" s="54"/>
      <c r="K367" s="156"/>
      <c r="L367" s="156"/>
      <c r="M367" s="54"/>
      <c r="N367" s="137">
        <v>8.6</v>
      </c>
      <c r="O367" s="138" t="s">
        <v>516</v>
      </c>
    </row>
    <row r="368" spans="1:15">
      <c r="A368" s="46"/>
      <c r="B368" s="158" t="s">
        <v>533</v>
      </c>
      <c r="C368" s="92" t="s">
        <v>534</v>
      </c>
      <c r="D368" s="92"/>
      <c r="E368" s="28" t="s">
        <v>271</v>
      </c>
      <c r="F368" s="32"/>
      <c r="G368" s="28" t="s">
        <v>535</v>
      </c>
      <c r="H368" s="32"/>
      <c r="I368" s="28" t="s">
        <v>536</v>
      </c>
      <c r="J368" s="32"/>
      <c r="K368" s="92" t="s">
        <v>537</v>
      </c>
      <c r="L368" s="32"/>
      <c r="M368" s="92" t="s">
        <v>518</v>
      </c>
      <c r="N368" s="92">
        <v>20</v>
      </c>
      <c r="O368" s="32"/>
    </row>
    <row r="369" spans="1:37">
      <c r="A369" s="46"/>
      <c r="B369" s="157"/>
      <c r="C369" s="121"/>
      <c r="D369" s="121"/>
      <c r="E369" s="61"/>
      <c r="F369" s="31"/>
      <c r="G369" s="27"/>
      <c r="H369" s="31"/>
      <c r="I369" s="27"/>
      <c r="J369" s="31"/>
      <c r="K369" s="71"/>
      <c r="L369" s="31"/>
      <c r="M369" s="121"/>
      <c r="N369" s="71"/>
      <c r="O369" s="31"/>
    </row>
    <row r="370" spans="1:37" ht="15.75" thickBot="1">
      <c r="A370" s="46"/>
      <c r="B370" s="56"/>
      <c r="C370" s="38"/>
      <c r="D370" s="38"/>
      <c r="E370" s="38"/>
      <c r="F370" s="56"/>
      <c r="G370" s="56"/>
      <c r="H370" s="56"/>
      <c r="I370" s="131" t="s">
        <v>522</v>
      </c>
      <c r="J370" s="56"/>
      <c r="K370" s="58">
        <v>0.8</v>
      </c>
      <c r="L370" s="18" t="s">
        <v>516</v>
      </c>
      <c r="M370" s="132" t="s">
        <v>518</v>
      </c>
      <c r="N370" s="132">
        <v>3.8</v>
      </c>
      <c r="O370" s="131" t="s">
        <v>516</v>
      </c>
    </row>
    <row r="371" spans="1:37">
      <c r="A371" s="46"/>
      <c r="B371" s="14" t="s">
        <v>538</v>
      </c>
      <c r="C371" s="150" t="s">
        <v>539</v>
      </c>
      <c r="D371" s="150"/>
      <c r="E371" s="130" t="s">
        <v>271</v>
      </c>
      <c r="F371" s="10"/>
      <c r="G371" s="15" t="s">
        <v>514</v>
      </c>
      <c r="H371" s="10"/>
      <c r="I371" s="11" t="s">
        <v>540</v>
      </c>
      <c r="J371" s="10"/>
      <c r="K371" s="43"/>
      <c r="L371" s="43"/>
      <c r="M371" s="10"/>
      <c r="N371" s="85">
        <v>42.6</v>
      </c>
      <c r="O371" s="21" t="s">
        <v>516</v>
      </c>
    </row>
    <row r="372" spans="1:37">
      <c r="A372" s="46"/>
      <c r="B372" s="10"/>
      <c r="C372" s="35"/>
      <c r="D372" s="35"/>
      <c r="E372" s="35"/>
      <c r="F372" s="10"/>
      <c r="G372" s="10"/>
      <c r="H372" s="10"/>
      <c r="I372" s="11" t="s">
        <v>522</v>
      </c>
      <c r="J372" s="10"/>
      <c r="K372" s="35"/>
      <c r="L372" s="35"/>
      <c r="M372" s="10"/>
      <c r="N372" s="53">
        <v>7</v>
      </c>
      <c r="O372" s="11" t="s">
        <v>516</v>
      </c>
    </row>
    <row r="373" spans="1:37">
      <c r="A373" s="46"/>
      <c r="B373" s="33" t="s">
        <v>380</v>
      </c>
      <c r="C373" s="33"/>
      <c r="D373" s="33"/>
      <c r="E373" s="33"/>
      <c r="F373" s="33"/>
      <c r="G373" s="33"/>
      <c r="H373" s="33"/>
      <c r="I373" s="33"/>
      <c r="J373" s="33"/>
      <c r="K373" s="33"/>
      <c r="L373" s="33"/>
      <c r="M373" s="33"/>
      <c r="N373" s="33"/>
      <c r="O373" s="33"/>
      <c r="P373" s="33"/>
      <c r="Q373" s="33"/>
      <c r="R373" s="33"/>
      <c r="S373" s="33"/>
      <c r="T373" s="33"/>
      <c r="U373" s="33"/>
      <c r="V373" s="33"/>
      <c r="W373" s="33"/>
      <c r="X373" s="33"/>
      <c r="Y373" s="33"/>
      <c r="Z373" s="33"/>
      <c r="AA373" s="33"/>
      <c r="AB373" s="33"/>
      <c r="AC373" s="33"/>
      <c r="AD373" s="33"/>
      <c r="AE373" s="33"/>
      <c r="AF373" s="33"/>
      <c r="AG373" s="33"/>
      <c r="AH373" s="33"/>
      <c r="AI373" s="33"/>
      <c r="AJ373" s="33"/>
      <c r="AK373" s="33"/>
    </row>
    <row r="374" spans="1:37">
      <c r="A374" s="46"/>
      <c r="B374" s="13"/>
      <c r="C374" s="13"/>
    </row>
    <row r="375" spans="1:37" ht="76.5">
      <c r="A375" s="46"/>
      <c r="B375" s="81">
        <v>-1</v>
      </c>
      <c r="C375" s="15" t="s">
        <v>541</v>
      </c>
    </row>
    <row r="376" spans="1:37">
      <c r="A376" s="46"/>
      <c r="B376" s="13"/>
      <c r="C376" s="13"/>
    </row>
    <row r="377" spans="1:37" ht="51">
      <c r="A377" s="46"/>
      <c r="B377" s="81">
        <v>-2</v>
      </c>
      <c r="C377" s="15" t="s">
        <v>542</v>
      </c>
    </row>
    <row r="378" spans="1:37">
      <c r="A378" s="46"/>
      <c r="B378" s="45"/>
      <c r="C378" s="45"/>
      <c r="D378" s="45"/>
      <c r="E378" s="45"/>
      <c r="F378" s="45"/>
      <c r="G378" s="45"/>
      <c r="H378" s="45"/>
      <c r="I378" s="45"/>
      <c r="J378" s="45"/>
      <c r="K378" s="45"/>
      <c r="L378" s="45"/>
      <c r="M378" s="45"/>
      <c r="N378" s="45"/>
      <c r="O378" s="45"/>
      <c r="P378" s="45"/>
      <c r="Q378" s="45"/>
      <c r="R378" s="45"/>
      <c r="S378" s="45"/>
      <c r="T378" s="45"/>
      <c r="U378" s="45"/>
      <c r="V378" s="45"/>
      <c r="W378" s="45"/>
      <c r="X378" s="45"/>
      <c r="Y378" s="45"/>
      <c r="Z378" s="45"/>
      <c r="AA378" s="45"/>
      <c r="AB378" s="45"/>
      <c r="AC378" s="45"/>
      <c r="AD378" s="45"/>
      <c r="AE378" s="45"/>
      <c r="AF378" s="45"/>
      <c r="AG378" s="45"/>
      <c r="AH378" s="45"/>
      <c r="AI378" s="45"/>
      <c r="AJ378" s="45"/>
      <c r="AK378" s="45"/>
    </row>
    <row r="379" spans="1:37">
      <c r="A379" s="46"/>
      <c r="B379" s="35" t="s">
        <v>543</v>
      </c>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c r="AH379" s="35"/>
      <c r="AI379" s="35"/>
      <c r="AJ379" s="35"/>
      <c r="AK379" s="35"/>
    </row>
    <row r="380" spans="1:37">
      <c r="A380" s="46"/>
      <c r="B380" s="23"/>
      <c r="C380" s="23"/>
      <c r="D380" s="23"/>
      <c r="E380" s="23"/>
      <c r="F380" s="23"/>
      <c r="G380" s="23"/>
      <c r="H380" s="23"/>
      <c r="I380" s="23"/>
      <c r="J380" s="23"/>
      <c r="K380" s="23"/>
      <c r="L380" s="23"/>
      <c r="M380" s="23"/>
      <c r="N380" s="23"/>
      <c r="O380" s="23"/>
    </row>
    <row r="381" spans="1:37">
      <c r="A381" s="46"/>
      <c r="B381" s="13"/>
      <c r="C381" s="13"/>
      <c r="D381" s="13"/>
      <c r="E381" s="13"/>
      <c r="F381" s="13"/>
      <c r="G381" s="13"/>
      <c r="H381" s="13"/>
      <c r="I381" s="13"/>
      <c r="J381" s="13"/>
      <c r="K381" s="13"/>
      <c r="L381" s="13"/>
      <c r="M381" s="13"/>
      <c r="N381" s="13"/>
      <c r="O381" s="13"/>
    </row>
    <row r="382" spans="1:37" ht="15.75" thickBot="1">
      <c r="A382" s="46"/>
      <c r="B382" s="126" t="s">
        <v>398</v>
      </c>
      <c r="C382" s="26" t="s">
        <v>544</v>
      </c>
      <c r="D382" s="26"/>
      <c r="E382" s="26"/>
      <c r="F382" s="54"/>
      <c r="G382" s="17" t="s">
        <v>510</v>
      </c>
      <c r="H382" s="54"/>
      <c r="I382" s="17" t="s">
        <v>511</v>
      </c>
      <c r="J382" s="54"/>
      <c r="K382" s="26" t="s">
        <v>512</v>
      </c>
      <c r="L382" s="26"/>
      <c r="M382" s="26"/>
      <c r="N382" s="26"/>
      <c r="O382" s="26"/>
    </row>
    <row r="383" spans="1:37">
      <c r="A383" s="46"/>
      <c r="B383" s="52" t="s">
        <v>513</v>
      </c>
      <c r="C383" s="32"/>
      <c r="D383" s="32"/>
      <c r="E383" s="32"/>
      <c r="F383" s="19"/>
      <c r="G383" s="19"/>
      <c r="H383" s="19"/>
      <c r="I383" s="19"/>
      <c r="J383" s="19"/>
      <c r="K383" s="32"/>
      <c r="L383" s="32"/>
      <c r="M383" s="19"/>
      <c r="N383" s="32"/>
      <c r="O383" s="32"/>
    </row>
    <row r="384" spans="1:37">
      <c r="A384" s="46"/>
      <c r="B384" s="88" t="s">
        <v>405</v>
      </c>
      <c r="C384" s="33" t="s">
        <v>202</v>
      </c>
      <c r="D384" s="66">
        <v>18.7</v>
      </c>
      <c r="E384" s="35"/>
      <c r="F384" s="35"/>
      <c r="G384" s="33" t="s">
        <v>514</v>
      </c>
      <c r="H384" s="35"/>
      <c r="I384" s="33" t="s">
        <v>515</v>
      </c>
      <c r="J384" s="35"/>
      <c r="K384" s="35"/>
      <c r="L384" s="35"/>
      <c r="M384" s="35"/>
      <c r="N384" s="66">
        <v>12.3</v>
      </c>
      <c r="O384" s="33" t="s">
        <v>516</v>
      </c>
    </row>
    <row r="385" spans="1:15">
      <c r="A385" s="46"/>
      <c r="B385" s="88"/>
      <c r="C385" s="33"/>
      <c r="D385" s="66"/>
      <c r="E385" s="35"/>
      <c r="F385" s="35"/>
      <c r="G385" s="33"/>
      <c r="H385" s="35"/>
      <c r="I385" s="33"/>
      <c r="J385" s="35"/>
      <c r="K385" s="35"/>
      <c r="L385" s="35"/>
      <c r="M385" s="35"/>
      <c r="N385" s="66"/>
      <c r="O385" s="33"/>
    </row>
    <row r="386" spans="1:15" ht="15.75" thickBot="1">
      <c r="A386" s="46"/>
      <c r="B386" s="54"/>
      <c r="C386" s="68"/>
      <c r="D386" s="68"/>
      <c r="E386" s="68"/>
      <c r="F386" s="54"/>
      <c r="G386" s="54"/>
      <c r="H386" s="54"/>
      <c r="I386" s="127" t="s">
        <v>517</v>
      </c>
      <c r="J386" s="54"/>
      <c r="K386" s="68"/>
      <c r="L386" s="68"/>
      <c r="M386" s="54"/>
      <c r="N386" s="128">
        <v>11.1</v>
      </c>
      <c r="O386" s="127" t="s">
        <v>516</v>
      </c>
    </row>
    <row r="387" spans="1:15">
      <c r="A387" s="46"/>
      <c r="B387" s="162" t="s">
        <v>471</v>
      </c>
      <c r="C387" s="92">
        <v>81</v>
      </c>
      <c r="D387" s="92"/>
      <c r="E387" s="32"/>
      <c r="F387" s="32"/>
      <c r="G387" s="28" t="s">
        <v>514</v>
      </c>
      <c r="H387" s="32"/>
      <c r="I387" s="28" t="s">
        <v>515</v>
      </c>
      <c r="J387" s="32"/>
      <c r="K387" s="32"/>
      <c r="L387" s="32"/>
      <c r="M387" s="32"/>
      <c r="N387" s="92">
        <v>1.2</v>
      </c>
      <c r="O387" s="28" t="s">
        <v>516</v>
      </c>
    </row>
    <row r="388" spans="1:15" ht="15.75" thickBot="1">
      <c r="A388" s="46"/>
      <c r="B388" s="163"/>
      <c r="C388" s="78"/>
      <c r="D388" s="78"/>
      <c r="E388" s="38"/>
      <c r="F388" s="38"/>
      <c r="G388" s="79"/>
      <c r="H388" s="38"/>
      <c r="I388" s="79"/>
      <c r="J388" s="38"/>
      <c r="K388" s="38"/>
      <c r="L388" s="38"/>
      <c r="M388" s="38"/>
      <c r="N388" s="78"/>
      <c r="O388" s="79"/>
    </row>
    <row r="389" spans="1:15">
      <c r="A389" s="46"/>
      <c r="B389" s="14" t="s">
        <v>357</v>
      </c>
      <c r="C389" s="150" t="s">
        <v>545</v>
      </c>
      <c r="D389" s="150"/>
      <c r="E389" s="130" t="s">
        <v>271</v>
      </c>
      <c r="F389" s="10"/>
      <c r="G389" s="15" t="s">
        <v>519</v>
      </c>
      <c r="H389" s="10"/>
      <c r="I389" s="11" t="s">
        <v>520</v>
      </c>
      <c r="J389" s="10"/>
      <c r="K389" s="43"/>
      <c r="L389" s="43"/>
      <c r="M389" s="10"/>
      <c r="N389" s="85">
        <v>85</v>
      </c>
      <c r="O389" s="21" t="s">
        <v>516</v>
      </c>
    </row>
    <row r="390" spans="1:15">
      <c r="A390" s="46"/>
      <c r="B390" s="10"/>
      <c r="C390" s="35"/>
      <c r="D390" s="35"/>
      <c r="E390" s="35"/>
      <c r="F390" s="10"/>
      <c r="G390" s="10"/>
      <c r="H390" s="10"/>
      <c r="I390" s="11" t="s">
        <v>521</v>
      </c>
      <c r="J390" s="10"/>
      <c r="K390" s="53">
        <v>0.1</v>
      </c>
      <c r="L390" s="11" t="s">
        <v>516</v>
      </c>
      <c r="M390" s="53" t="s">
        <v>518</v>
      </c>
      <c r="N390" s="53">
        <v>0.9</v>
      </c>
      <c r="O390" s="11" t="s">
        <v>516</v>
      </c>
    </row>
    <row r="391" spans="1:15" ht="15.75" thickBot="1">
      <c r="A391" s="46"/>
      <c r="B391" s="54"/>
      <c r="C391" s="68"/>
      <c r="D391" s="68"/>
      <c r="E391" s="68"/>
      <c r="F391" s="54"/>
      <c r="G391" s="54"/>
      <c r="H391" s="54"/>
      <c r="I391" s="127" t="s">
        <v>522</v>
      </c>
      <c r="J391" s="54"/>
      <c r="K391" s="128">
        <v>0.8</v>
      </c>
      <c r="L391" s="127" t="s">
        <v>516</v>
      </c>
      <c r="M391" s="128" t="s">
        <v>518</v>
      </c>
      <c r="N391" s="128">
        <v>4.3</v>
      </c>
      <c r="O391" s="127" t="s">
        <v>516</v>
      </c>
    </row>
    <row r="392" spans="1:15" ht="26.25">
      <c r="A392" s="46"/>
      <c r="B392" s="129" t="s">
        <v>523</v>
      </c>
      <c r="C392" s="144" t="s">
        <v>546</v>
      </c>
      <c r="D392" s="144"/>
      <c r="E392" s="133" t="s">
        <v>271</v>
      </c>
      <c r="F392" s="19"/>
      <c r="G392" s="102" t="s">
        <v>514</v>
      </c>
      <c r="H392" s="19"/>
      <c r="I392" s="18" t="s">
        <v>525</v>
      </c>
      <c r="J392" s="19"/>
      <c r="K392" s="87">
        <v>72</v>
      </c>
      <c r="L392" s="82" t="s">
        <v>516</v>
      </c>
      <c r="M392" s="58" t="s">
        <v>518</v>
      </c>
      <c r="N392" s="87">
        <v>85</v>
      </c>
      <c r="O392" s="82" t="s">
        <v>516</v>
      </c>
    </row>
    <row r="393" spans="1:15" ht="15.75" thickBot="1">
      <c r="A393" s="46"/>
      <c r="B393" s="56"/>
      <c r="C393" s="38"/>
      <c r="D393" s="38"/>
      <c r="E393" s="38"/>
      <c r="F393" s="56"/>
      <c r="G393" s="56"/>
      <c r="H393" s="56"/>
      <c r="I393" s="131" t="s">
        <v>522</v>
      </c>
      <c r="J393" s="56"/>
      <c r="K393" s="132">
        <v>0.8</v>
      </c>
      <c r="L393" s="131" t="s">
        <v>516</v>
      </c>
      <c r="M393" s="132" t="s">
        <v>518</v>
      </c>
      <c r="N393" s="132">
        <v>4.3</v>
      </c>
      <c r="O393" s="131" t="s">
        <v>516</v>
      </c>
    </row>
    <row r="394" spans="1:15">
      <c r="A394" s="46"/>
      <c r="B394" s="84" t="s">
        <v>526</v>
      </c>
      <c r="C394" s="90" t="s">
        <v>547</v>
      </c>
      <c r="D394" s="90"/>
      <c r="E394" s="21" t="s">
        <v>271</v>
      </c>
      <c r="F394" s="10"/>
      <c r="G394" s="11" t="s">
        <v>514</v>
      </c>
      <c r="H394" s="10"/>
      <c r="I394" s="21" t="s">
        <v>528</v>
      </c>
      <c r="J394" s="10"/>
      <c r="K394" s="43"/>
      <c r="L394" s="43"/>
      <c r="M394" s="10"/>
      <c r="N394" s="85">
        <v>75</v>
      </c>
      <c r="O394" s="21" t="s">
        <v>516</v>
      </c>
    </row>
    <row r="395" spans="1:15">
      <c r="A395" s="46"/>
      <c r="B395" s="10"/>
      <c r="C395" s="35"/>
      <c r="D395" s="35"/>
      <c r="E395" s="35"/>
      <c r="F395" s="10"/>
      <c r="G395" s="10"/>
      <c r="H395" s="10"/>
      <c r="I395" s="11" t="s">
        <v>529</v>
      </c>
      <c r="J395" s="10"/>
      <c r="K395" s="35"/>
      <c r="L395" s="35"/>
      <c r="M395" s="10"/>
      <c r="N395" s="53">
        <v>65</v>
      </c>
      <c r="O395" s="11" t="s">
        <v>516</v>
      </c>
    </row>
    <row r="396" spans="1:15">
      <c r="A396" s="46"/>
      <c r="B396" s="10"/>
      <c r="C396" s="35"/>
      <c r="D396" s="35"/>
      <c r="E396" s="35"/>
      <c r="F396" s="10"/>
      <c r="G396" s="10"/>
      <c r="H396" s="10"/>
      <c r="I396" s="11" t="s">
        <v>530</v>
      </c>
      <c r="J396" s="10"/>
      <c r="K396" s="53">
        <v>1.1000000000000001</v>
      </c>
      <c r="L396" s="11" t="s">
        <v>516</v>
      </c>
      <c r="M396" s="53" t="s">
        <v>518</v>
      </c>
      <c r="N396" s="53">
        <v>12.4</v>
      </c>
      <c r="O396" s="11" t="s">
        <v>516</v>
      </c>
    </row>
    <row r="397" spans="1:15" ht="15.75" thickBot="1">
      <c r="A397" s="46"/>
      <c r="B397" s="54"/>
      <c r="C397" s="68"/>
      <c r="D397" s="68"/>
      <c r="E397" s="68"/>
      <c r="F397" s="54"/>
      <c r="G397" s="54"/>
      <c r="H397" s="54"/>
      <c r="I397" s="127" t="s">
        <v>522</v>
      </c>
      <c r="J397" s="54"/>
      <c r="K397" s="128">
        <v>0.8</v>
      </c>
      <c r="L397" s="127" t="s">
        <v>516</v>
      </c>
      <c r="M397" s="128" t="s">
        <v>518</v>
      </c>
      <c r="N397" s="128">
        <v>4.3</v>
      </c>
      <c r="O397" s="127" t="s">
        <v>516</v>
      </c>
    </row>
    <row r="398" spans="1:15" ht="15.75" thickBot="1">
      <c r="A398" s="46"/>
      <c r="B398" s="159" t="s">
        <v>531</v>
      </c>
      <c r="C398" s="164" t="s">
        <v>548</v>
      </c>
      <c r="D398" s="164"/>
      <c r="E398" s="161" t="s">
        <v>271</v>
      </c>
      <c r="F398" s="56"/>
      <c r="G398" s="131" t="s">
        <v>514</v>
      </c>
      <c r="H398" s="56"/>
      <c r="I398" s="131" t="s">
        <v>515</v>
      </c>
      <c r="J398" s="56"/>
      <c r="K398" s="165"/>
      <c r="L398" s="165"/>
      <c r="M398" s="56"/>
      <c r="N398" s="160">
        <v>13.1</v>
      </c>
      <c r="O398" s="161" t="s">
        <v>516</v>
      </c>
    </row>
    <row r="399" spans="1:15">
      <c r="A399" s="46"/>
      <c r="B399" s="166" t="s">
        <v>533</v>
      </c>
      <c r="C399" s="90" t="s">
        <v>549</v>
      </c>
      <c r="D399" s="90"/>
      <c r="E399" s="39" t="s">
        <v>271</v>
      </c>
      <c r="F399" s="43"/>
      <c r="G399" s="39" t="s">
        <v>535</v>
      </c>
      <c r="H399" s="43"/>
      <c r="I399" s="39" t="s">
        <v>536</v>
      </c>
      <c r="J399" s="43"/>
      <c r="K399" s="90" t="s">
        <v>537</v>
      </c>
      <c r="L399" s="43"/>
      <c r="M399" s="90" t="s">
        <v>518</v>
      </c>
      <c r="N399" s="90">
        <v>20</v>
      </c>
      <c r="O399" s="43"/>
    </row>
    <row r="400" spans="1:15">
      <c r="A400" s="46"/>
      <c r="B400" s="70"/>
      <c r="C400" s="95"/>
      <c r="D400" s="95"/>
      <c r="E400" s="96"/>
      <c r="F400" s="35"/>
      <c r="G400" s="33"/>
      <c r="H400" s="35"/>
      <c r="I400" s="33"/>
      <c r="J400" s="35"/>
      <c r="K400" s="66"/>
      <c r="L400" s="35"/>
      <c r="M400" s="95"/>
      <c r="N400" s="95"/>
      <c r="O400" s="94"/>
    </row>
    <row r="401" spans="1:37" ht="15.75" thickBot="1">
      <c r="A401" s="46"/>
      <c r="B401" s="54"/>
      <c r="C401" s="68"/>
      <c r="D401" s="68"/>
      <c r="E401" s="68"/>
      <c r="F401" s="54"/>
      <c r="G401" s="54"/>
      <c r="H401" s="54"/>
      <c r="I401" s="127" t="s">
        <v>522</v>
      </c>
      <c r="J401" s="54"/>
      <c r="K401" s="128">
        <v>0.8</v>
      </c>
      <c r="L401" s="127" t="s">
        <v>516</v>
      </c>
      <c r="M401" s="128" t="s">
        <v>518</v>
      </c>
      <c r="N401" s="128">
        <v>4.3</v>
      </c>
      <c r="O401" s="127" t="s">
        <v>516</v>
      </c>
    </row>
    <row r="402" spans="1:37">
      <c r="A402" s="46"/>
      <c r="B402" s="20" t="s">
        <v>538</v>
      </c>
      <c r="C402" s="92" t="s">
        <v>550</v>
      </c>
      <c r="D402" s="92"/>
      <c r="E402" s="82" t="s">
        <v>271</v>
      </c>
      <c r="F402" s="19"/>
      <c r="G402" s="18" t="s">
        <v>514</v>
      </c>
      <c r="H402" s="19"/>
      <c r="I402" s="18" t="s">
        <v>540</v>
      </c>
      <c r="J402" s="19"/>
      <c r="K402" s="32"/>
      <c r="L402" s="32"/>
      <c r="M402" s="19"/>
      <c r="N402" s="87">
        <v>43.8</v>
      </c>
      <c r="O402" s="82" t="s">
        <v>516</v>
      </c>
    </row>
    <row r="403" spans="1:37">
      <c r="A403" s="46"/>
      <c r="B403" s="19"/>
      <c r="C403" s="31"/>
      <c r="D403" s="31"/>
      <c r="E403" s="31"/>
      <c r="F403" s="19"/>
      <c r="G403" s="19"/>
      <c r="H403" s="19"/>
      <c r="I403" s="18" t="s">
        <v>522</v>
      </c>
      <c r="J403" s="19"/>
      <c r="K403" s="31"/>
      <c r="L403" s="31"/>
      <c r="M403" s="19"/>
      <c r="N403" s="58">
        <v>7.9</v>
      </c>
      <c r="O403" s="18" t="s">
        <v>516</v>
      </c>
    </row>
    <row r="404" spans="1:37">
      <c r="A404" s="46"/>
      <c r="B404" s="33" t="s">
        <v>380</v>
      </c>
      <c r="C404" s="33"/>
      <c r="D404" s="33"/>
      <c r="E404" s="33"/>
      <c r="F404" s="33"/>
      <c r="G404" s="33"/>
      <c r="H404" s="33"/>
      <c r="I404" s="33"/>
      <c r="J404" s="33"/>
      <c r="K404" s="33"/>
      <c r="L404" s="33"/>
      <c r="M404" s="33"/>
      <c r="N404" s="33"/>
      <c r="O404" s="33"/>
      <c r="P404" s="33"/>
      <c r="Q404" s="33"/>
      <c r="R404" s="33"/>
      <c r="S404" s="33"/>
      <c r="T404" s="33"/>
      <c r="U404" s="33"/>
      <c r="V404" s="33"/>
      <c r="W404" s="33"/>
      <c r="X404" s="33"/>
      <c r="Y404" s="33"/>
      <c r="Z404" s="33"/>
      <c r="AA404" s="33"/>
      <c r="AB404" s="33"/>
      <c r="AC404" s="33"/>
      <c r="AD404" s="33"/>
      <c r="AE404" s="33"/>
      <c r="AF404" s="33"/>
      <c r="AG404" s="33"/>
      <c r="AH404" s="33"/>
      <c r="AI404" s="33"/>
      <c r="AJ404" s="33"/>
      <c r="AK404" s="33"/>
    </row>
    <row r="405" spans="1:37">
      <c r="A405" s="46"/>
      <c r="B405" s="13"/>
      <c r="C405" s="13"/>
    </row>
    <row r="406" spans="1:37" ht="76.5">
      <c r="A406" s="46"/>
      <c r="B406" s="81">
        <v>-1</v>
      </c>
      <c r="C406" s="15" t="s">
        <v>541</v>
      </c>
    </row>
    <row r="407" spans="1:37">
      <c r="A407" s="46"/>
      <c r="B407" s="13"/>
      <c r="C407" s="13"/>
    </row>
    <row r="408" spans="1:37" ht="51">
      <c r="A408" s="46"/>
      <c r="B408" s="81">
        <v>-2</v>
      </c>
      <c r="C408" s="15" t="s">
        <v>542</v>
      </c>
    </row>
    <row r="409" spans="1:37" ht="15" customHeight="1">
      <c r="A409" s="46" t="s">
        <v>1104</v>
      </c>
      <c r="B409" s="45" t="s">
        <v>5</v>
      </c>
      <c r="C409" s="45"/>
      <c r="D409" s="45"/>
      <c r="E409" s="45"/>
      <c r="F409" s="45"/>
      <c r="G409" s="45"/>
      <c r="H409" s="45"/>
      <c r="I409" s="45"/>
      <c r="J409" s="45"/>
      <c r="K409" s="45"/>
      <c r="L409" s="45"/>
      <c r="M409" s="45"/>
      <c r="N409" s="45"/>
      <c r="O409" s="45"/>
      <c r="P409" s="45"/>
      <c r="Q409" s="45"/>
      <c r="R409" s="45"/>
      <c r="S409" s="45"/>
      <c r="T409" s="45"/>
      <c r="U409" s="45"/>
      <c r="V409" s="45"/>
      <c r="W409" s="45"/>
      <c r="X409" s="45"/>
      <c r="Y409" s="45"/>
      <c r="Z409" s="45"/>
      <c r="AA409" s="45"/>
      <c r="AB409" s="45"/>
      <c r="AC409" s="45"/>
      <c r="AD409" s="45"/>
      <c r="AE409" s="45"/>
      <c r="AF409" s="45"/>
      <c r="AG409" s="45"/>
      <c r="AH409" s="45"/>
      <c r="AI409" s="45"/>
      <c r="AJ409" s="45"/>
      <c r="AK409" s="45"/>
    </row>
    <row r="410" spans="1:37">
      <c r="A410" s="46"/>
      <c r="B410" s="35" t="s">
        <v>560</v>
      </c>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c r="AB410" s="35"/>
      <c r="AC410" s="35"/>
      <c r="AD410" s="35"/>
      <c r="AE410" s="35"/>
      <c r="AF410" s="35"/>
      <c r="AG410" s="35"/>
      <c r="AH410" s="35"/>
      <c r="AI410" s="35"/>
      <c r="AJ410" s="35"/>
      <c r="AK410" s="35"/>
    </row>
    <row r="411" spans="1:37">
      <c r="A411" s="46"/>
      <c r="B411" s="23"/>
      <c r="C411" s="23"/>
      <c r="D411" s="23"/>
      <c r="E411" s="23"/>
      <c r="F411" s="23"/>
      <c r="G411" s="23"/>
      <c r="H411" s="23"/>
      <c r="I411" s="23"/>
      <c r="J411" s="23"/>
      <c r="K411" s="23"/>
      <c r="L411" s="23"/>
      <c r="M411" s="23"/>
      <c r="N411" s="23"/>
      <c r="O411" s="23"/>
      <c r="P411" s="23"/>
      <c r="Q411" s="23"/>
      <c r="R411" s="23"/>
    </row>
    <row r="412" spans="1:37">
      <c r="A412" s="46"/>
      <c r="B412" s="13"/>
      <c r="C412" s="13"/>
      <c r="D412" s="13"/>
      <c r="E412" s="13"/>
      <c r="F412" s="13"/>
      <c r="G412" s="13"/>
      <c r="H412" s="13"/>
      <c r="I412" s="13"/>
      <c r="J412" s="13"/>
      <c r="K412" s="13"/>
      <c r="L412" s="13"/>
      <c r="M412" s="13"/>
      <c r="N412" s="13"/>
      <c r="O412" s="13"/>
      <c r="P412" s="13"/>
      <c r="Q412" s="13"/>
      <c r="R412" s="13"/>
    </row>
    <row r="413" spans="1:37" ht="15.75" thickBot="1">
      <c r="A413" s="46"/>
      <c r="B413" s="101"/>
      <c r="C413" s="26" t="s">
        <v>348</v>
      </c>
      <c r="D413" s="26"/>
      <c r="E413" s="26"/>
      <c r="F413" s="26"/>
      <c r="G413" s="26"/>
      <c r="H413" s="26"/>
      <c r="I413" s="26"/>
      <c r="J413" s="10"/>
      <c r="K413" s="26" t="s">
        <v>561</v>
      </c>
      <c r="L413" s="26"/>
      <c r="M413" s="26"/>
      <c r="N413" s="26"/>
      <c r="O413" s="26"/>
      <c r="P413" s="26"/>
      <c r="Q413" s="26"/>
      <c r="R413" s="10"/>
    </row>
    <row r="414" spans="1:37">
      <c r="A414" s="46"/>
      <c r="B414" s="24" t="s">
        <v>398</v>
      </c>
      <c r="C414" s="106" t="s">
        <v>562</v>
      </c>
      <c r="D414" s="106"/>
      <c r="E414" s="106"/>
      <c r="F414" s="43"/>
      <c r="G414" s="106" t="s">
        <v>564</v>
      </c>
      <c r="H414" s="106"/>
      <c r="I414" s="106"/>
      <c r="J414" s="35"/>
      <c r="K414" s="106" t="s">
        <v>562</v>
      </c>
      <c r="L414" s="106"/>
      <c r="M414" s="106"/>
      <c r="N414" s="43"/>
      <c r="O414" s="106" t="s">
        <v>564</v>
      </c>
      <c r="P414" s="106"/>
      <c r="Q414" s="106"/>
      <c r="R414" s="35"/>
    </row>
    <row r="415" spans="1:37" ht="15.75" thickBot="1">
      <c r="A415" s="46"/>
      <c r="B415" s="24"/>
      <c r="C415" s="26" t="s">
        <v>563</v>
      </c>
      <c r="D415" s="26"/>
      <c r="E415" s="26"/>
      <c r="F415" s="35"/>
      <c r="G415" s="26" t="s">
        <v>565</v>
      </c>
      <c r="H415" s="26"/>
      <c r="I415" s="26"/>
      <c r="J415" s="35"/>
      <c r="K415" s="26" t="s">
        <v>563</v>
      </c>
      <c r="L415" s="26"/>
      <c r="M415" s="26"/>
      <c r="N415" s="35"/>
      <c r="O415" s="26" t="s">
        <v>565</v>
      </c>
      <c r="P415" s="26"/>
      <c r="Q415" s="26"/>
      <c r="R415" s="35"/>
    </row>
    <row r="416" spans="1:37">
      <c r="A416" s="46"/>
      <c r="B416" s="18" t="s">
        <v>566</v>
      </c>
      <c r="C416" s="32"/>
      <c r="D416" s="32"/>
      <c r="E416" s="32"/>
      <c r="F416" s="19"/>
      <c r="G416" s="32"/>
      <c r="H416" s="32"/>
      <c r="I416" s="32"/>
      <c r="J416" s="19"/>
      <c r="K416" s="32"/>
      <c r="L416" s="32"/>
      <c r="M416" s="32"/>
      <c r="N416" s="19"/>
      <c r="O416" s="32"/>
      <c r="P416" s="32"/>
      <c r="Q416" s="32"/>
      <c r="R416" s="19"/>
    </row>
    <row r="417" spans="1:37">
      <c r="A417" s="46"/>
      <c r="B417" s="100" t="s">
        <v>567</v>
      </c>
      <c r="C417" s="33" t="s">
        <v>202</v>
      </c>
      <c r="D417" s="66">
        <v>0.1</v>
      </c>
      <c r="E417" s="35"/>
      <c r="F417" s="35"/>
      <c r="G417" s="33" t="s">
        <v>202</v>
      </c>
      <c r="H417" s="66">
        <v>0.1</v>
      </c>
      <c r="I417" s="35"/>
      <c r="J417" s="167">
        <v>-1</v>
      </c>
      <c r="K417" s="33" t="s">
        <v>202</v>
      </c>
      <c r="L417" s="66">
        <v>0.4</v>
      </c>
      <c r="M417" s="35"/>
      <c r="N417" s="35"/>
      <c r="O417" s="33" t="s">
        <v>202</v>
      </c>
      <c r="P417" s="66">
        <v>0.4</v>
      </c>
      <c r="Q417" s="35"/>
      <c r="R417" s="167">
        <v>-1</v>
      </c>
    </row>
    <row r="418" spans="1:37">
      <c r="A418" s="46"/>
      <c r="B418" s="100"/>
      <c r="C418" s="33"/>
      <c r="D418" s="66"/>
      <c r="E418" s="35"/>
      <c r="F418" s="35"/>
      <c r="G418" s="33"/>
      <c r="H418" s="66"/>
      <c r="I418" s="35"/>
      <c r="J418" s="167"/>
      <c r="K418" s="33"/>
      <c r="L418" s="66"/>
      <c r="M418" s="35"/>
      <c r="N418" s="35"/>
      <c r="O418" s="33"/>
      <c r="P418" s="66"/>
      <c r="Q418" s="35"/>
      <c r="R418" s="167"/>
    </row>
    <row r="419" spans="1:37">
      <c r="A419" s="46"/>
      <c r="B419" s="69" t="s">
        <v>568</v>
      </c>
      <c r="C419" s="71">
        <v>40.6</v>
      </c>
      <c r="D419" s="71"/>
      <c r="E419" s="31"/>
      <c r="F419" s="31"/>
      <c r="G419" s="71">
        <v>50.8</v>
      </c>
      <c r="H419" s="71"/>
      <c r="I419" s="31"/>
      <c r="J419" s="125">
        <v>-1</v>
      </c>
      <c r="K419" s="71">
        <v>47.4</v>
      </c>
      <c r="L419" s="71"/>
      <c r="M419" s="31"/>
      <c r="N419" s="31"/>
      <c r="O419" s="71">
        <v>54.3</v>
      </c>
      <c r="P419" s="71"/>
      <c r="Q419" s="31"/>
      <c r="R419" s="125">
        <v>-1</v>
      </c>
    </row>
    <row r="420" spans="1:37">
      <c r="A420" s="46"/>
      <c r="B420" s="69"/>
      <c r="C420" s="71"/>
      <c r="D420" s="71"/>
      <c r="E420" s="31"/>
      <c r="F420" s="31"/>
      <c r="G420" s="71"/>
      <c r="H420" s="71"/>
      <c r="I420" s="31"/>
      <c r="J420" s="125"/>
      <c r="K420" s="71"/>
      <c r="L420" s="71"/>
      <c r="M420" s="31"/>
      <c r="N420" s="31"/>
      <c r="O420" s="71"/>
      <c r="P420" s="71"/>
      <c r="Q420" s="31"/>
      <c r="R420" s="125"/>
    </row>
    <row r="421" spans="1:37">
      <c r="A421" s="46"/>
      <c r="B421" s="33" t="s">
        <v>569</v>
      </c>
      <c r="C421" s="35"/>
      <c r="D421" s="35"/>
      <c r="E421" s="35"/>
      <c r="F421" s="35"/>
      <c r="G421" s="35"/>
      <c r="H421" s="35"/>
      <c r="I421" s="35"/>
      <c r="J421" s="35"/>
      <c r="K421" s="35"/>
      <c r="L421" s="35"/>
      <c r="M421" s="35"/>
      <c r="N421" s="35"/>
      <c r="O421" s="35"/>
      <c r="P421" s="35"/>
      <c r="Q421" s="35"/>
      <c r="R421" s="35"/>
    </row>
    <row r="422" spans="1:37">
      <c r="A422" s="46"/>
      <c r="B422" s="33"/>
      <c r="C422" s="35"/>
      <c r="D422" s="35"/>
      <c r="E422" s="35"/>
      <c r="F422" s="35"/>
      <c r="G422" s="35"/>
      <c r="H422" s="35"/>
      <c r="I422" s="35"/>
      <c r="J422" s="35"/>
      <c r="K422" s="35"/>
      <c r="L422" s="35"/>
      <c r="M422" s="35"/>
      <c r="N422" s="35"/>
      <c r="O422" s="35"/>
      <c r="P422" s="35"/>
      <c r="Q422" s="35"/>
      <c r="R422" s="35"/>
    </row>
    <row r="423" spans="1:37">
      <c r="A423" s="46"/>
      <c r="B423" s="69" t="s">
        <v>570</v>
      </c>
      <c r="C423" s="115">
        <v>1192.4000000000001</v>
      </c>
      <c r="D423" s="115"/>
      <c r="E423" s="31"/>
      <c r="F423" s="31"/>
      <c r="G423" s="115">
        <v>1781.5</v>
      </c>
      <c r="H423" s="115"/>
      <c r="I423" s="31"/>
      <c r="J423" s="125">
        <v>-1</v>
      </c>
      <c r="K423" s="71">
        <v>930.1</v>
      </c>
      <c r="L423" s="71"/>
      <c r="M423" s="31"/>
      <c r="N423" s="31"/>
      <c r="O423" s="115">
        <v>1502.7</v>
      </c>
      <c r="P423" s="115"/>
      <c r="Q423" s="31"/>
      <c r="R423" s="125">
        <v>-1</v>
      </c>
    </row>
    <row r="424" spans="1:37">
      <c r="A424" s="46"/>
      <c r="B424" s="69"/>
      <c r="C424" s="115"/>
      <c r="D424" s="115"/>
      <c r="E424" s="31"/>
      <c r="F424" s="31"/>
      <c r="G424" s="115"/>
      <c r="H424" s="115"/>
      <c r="I424" s="31"/>
      <c r="J424" s="125"/>
      <c r="K424" s="71"/>
      <c r="L424" s="71"/>
      <c r="M424" s="31"/>
      <c r="N424" s="31"/>
      <c r="O424" s="115"/>
      <c r="P424" s="115"/>
      <c r="Q424" s="31"/>
      <c r="R424" s="125"/>
    </row>
    <row r="425" spans="1:37">
      <c r="A425" s="46"/>
      <c r="B425" s="100" t="s">
        <v>571</v>
      </c>
      <c r="C425" s="66">
        <v>79.8</v>
      </c>
      <c r="D425" s="66"/>
      <c r="E425" s="35"/>
      <c r="F425" s="35"/>
      <c r="G425" s="66">
        <v>230.2</v>
      </c>
      <c r="H425" s="66"/>
      <c r="I425" s="35"/>
      <c r="J425" s="167">
        <v>-2</v>
      </c>
      <c r="K425" s="66">
        <v>144.69999999999999</v>
      </c>
      <c r="L425" s="66"/>
      <c r="M425" s="35"/>
      <c r="N425" s="35"/>
      <c r="O425" s="66">
        <v>189.1</v>
      </c>
      <c r="P425" s="66"/>
      <c r="Q425" s="35"/>
      <c r="R425" s="167">
        <v>-2</v>
      </c>
    </row>
    <row r="426" spans="1:37">
      <c r="A426" s="46"/>
      <c r="B426" s="100"/>
      <c r="C426" s="66"/>
      <c r="D426" s="66"/>
      <c r="E426" s="35"/>
      <c r="F426" s="35"/>
      <c r="G426" s="66"/>
      <c r="H426" s="66"/>
      <c r="I426" s="35"/>
      <c r="J426" s="167"/>
      <c r="K426" s="66"/>
      <c r="L426" s="66"/>
      <c r="M426" s="35"/>
      <c r="N426" s="35"/>
      <c r="O426" s="66"/>
      <c r="P426" s="66"/>
      <c r="Q426" s="35"/>
      <c r="R426" s="167"/>
    </row>
    <row r="427" spans="1:37">
      <c r="A427" s="46"/>
      <c r="B427" s="35" t="s">
        <v>419</v>
      </c>
      <c r="C427" s="35"/>
      <c r="D427" s="35"/>
      <c r="E427" s="35"/>
      <c r="F427" s="35"/>
      <c r="G427" s="35"/>
      <c r="H427" s="35"/>
      <c r="I427" s="35"/>
      <c r="J427" s="35"/>
      <c r="K427" s="35"/>
      <c r="L427" s="35"/>
      <c r="M427" s="35"/>
      <c r="N427" s="35"/>
      <c r="O427" s="35"/>
      <c r="P427" s="35"/>
      <c r="Q427" s="35"/>
      <c r="R427" s="35"/>
      <c r="S427" s="35"/>
      <c r="T427" s="35"/>
      <c r="U427" s="35"/>
      <c r="V427" s="35"/>
      <c r="W427" s="35"/>
      <c r="X427" s="35"/>
      <c r="Y427" s="35"/>
      <c r="Z427" s="35"/>
      <c r="AA427" s="35"/>
      <c r="AB427" s="35"/>
      <c r="AC427" s="35"/>
      <c r="AD427" s="35"/>
      <c r="AE427" s="35"/>
      <c r="AF427" s="35"/>
      <c r="AG427" s="35"/>
      <c r="AH427" s="35"/>
      <c r="AI427" s="35"/>
      <c r="AJ427" s="35"/>
      <c r="AK427" s="35"/>
    </row>
    <row r="428" spans="1:37">
      <c r="A428" s="46"/>
      <c r="B428" s="13"/>
      <c r="C428" s="13"/>
    </row>
    <row r="429" spans="1:37" ht="38.25">
      <c r="A429" s="46"/>
      <c r="B429" s="81">
        <v>-1</v>
      </c>
      <c r="C429" s="81" t="s">
        <v>572</v>
      </c>
    </row>
    <row r="430" spans="1:37">
      <c r="A430" s="46"/>
      <c r="B430" s="13"/>
      <c r="C430" s="13"/>
    </row>
    <row r="431" spans="1:37" ht="38.25">
      <c r="A431" s="46"/>
      <c r="B431" s="81">
        <v>-2</v>
      </c>
      <c r="C431" s="81" t="s">
        <v>573</v>
      </c>
    </row>
    <row r="432" spans="1:37">
      <c r="A432" s="46"/>
      <c r="B432" s="13"/>
      <c r="C432" s="13"/>
    </row>
    <row r="433" spans="1:3" ht="127.5">
      <c r="A433" s="46"/>
      <c r="B433" s="81">
        <v>-3</v>
      </c>
      <c r="C433" s="81" t="s">
        <v>574</v>
      </c>
    </row>
  </sheetData>
  <mergeCells count="2578">
    <mergeCell ref="A409:A433"/>
    <mergeCell ref="B409:AK409"/>
    <mergeCell ref="B410:AK410"/>
    <mergeCell ref="B427:AK427"/>
    <mergeCell ref="B251:AK251"/>
    <mergeCell ref="B288:AK288"/>
    <mergeCell ref="B297:AK297"/>
    <mergeCell ref="B334:AK334"/>
    <mergeCell ref="A343:A408"/>
    <mergeCell ref="B343:AK343"/>
    <mergeCell ref="B344:AK344"/>
    <mergeCell ref="B345:AK345"/>
    <mergeCell ref="B373:AK373"/>
    <mergeCell ref="B378:AK378"/>
    <mergeCell ref="A166:A342"/>
    <mergeCell ref="B166:AK166"/>
    <mergeCell ref="B167:AK167"/>
    <mergeCell ref="B198:AK198"/>
    <mergeCell ref="B207:AK207"/>
    <mergeCell ref="B208:AK208"/>
    <mergeCell ref="B209:AK209"/>
    <mergeCell ref="B240:AK240"/>
    <mergeCell ref="B249:AK249"/>
    <mergeCell ref="B250:AK250"/>
    <mergeCell ref="B69:AK69"/>
    <mergeCell ref="B110:AK110"/>
    <mergeCell ref="A121:A165"/>
    <mergeCell ref="B121:AK121"/>
    <mergeCell ref="B122:AK122"/>
    <mergeCell ref="B129:AK129"/>
    <mergeCell ref="B145:AK145"/>
    <mergeCell ref="B161:AK161"/>
    <mergeCell ref="B63:AK63"/>
    <mergeCell ref="B64:AK64"/>
    <mergeCell ref="B65:AK65"/>
    <mergeCell ref="B66:AK66"/>
    <mergeCell ref="B67:AK67"/>
    <mergeCell ref="B68:AK68"/>
    <mergeCell ref="B5:AK5"/>
    <mergeCell ref="B46:AK46"/>
    <mergeCell ref="B57:AK57"/>
    <mergeCell ref="B58:AK58"/>
    <mergeCell ref="B59:AK59"/>
    <mergeCell ref="B60:AK60"/>
    <mergeCell ref="N425:N426"/>
    <mergeCell ref="O425:P426"/>
    <mergeCell ref="Q425:Q426"/>
    <mergeCell ref="R425:R426"/>
    <mergeCell ref="A1:A2"/>
    <mergeCell ref="B1:AK1"/>
    <mergeCell ref="B2:AK2"/>
    <mergeCell ref="B3:AK3"/>
    <mergeCell ref="A4:A120"/>
    <mergeCell ref="B4:AK4"/>
    <mergeCell ref="R423:R424"/>
    <mergeCell ref="B425:B426"/>
    <mergeCell ref="C425:D426"/>
    <mergeCell ref="E425:E426"/>
    <mergeCell ref="F425:F426"/>
    <mergeCell ref="G425:H426"/>
    <mergeCell ref="I425:I426"/>
    <mergeCell ref="J425:J426"/>
    <mergeCell ref="K425:L426"/>
    <mergeCell ref="M425:M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19:R420"/>
    <mergeCell ref="B421:B422"/>
    <mergeCell ref="C421:E422"/>
    <mergeCell ref="F421:F422"/>
    <mergeCell ref="G421:I422"/>
    <mergeCell ref="J421:J422"/>
    <mergeCell ref="K421:M422"/>
    <mergeCell ref="N421:N422"/>
    <mergeCell ref="O421:Q422"/>
    <mergeCell ref="R421:R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R414:R415"/>
    <mergeCell ref="C416:E416"/>
    <mergeCell ref="G416:I416"/>
    <mergeCell ref="K416:M416"/>
    <mergeCell ref="O416:Q416"/>
    <mergeCell ref="B417:B418"/>
    <mergeCell ref="C417:C418"/>
    <mergeCell ref="D417:D418"/>
    <mergeCell ref="E417:E418"/>
    <mergeCell ref="F417:F418"/>
    <mergeCell ref="J414:J415"/>
    <mergeCell ref="K414:M414"/>
    <mergeCell ref="K415:M415"/>
    <mergeCell ref="N414:N415"/>
    <mergeCell ref="O414:Q414"/>
    <mergeCell ref="O415:Q415"/>
    <mergeCell ref="B414:B415"/>
    <mergeCell ref="C414:E414"/>
    <mergeCell ref="C415:E415"/>
    <mergeCell ref="F414:F415"/>
    <mergeCell ref="G414:I414"/>
    <mergeCell ref="G415:I415"/>
    <mergeCell ref="C402:D402"/>
    <mergeCell ref="K402:L402"/>
    <mergeCell ref="C403:E403"/>
    <mergeCell ref="K403:L403"/>
    <mergeCell ref="B411:R411"/>
    <mergeCell ref="C413:I413"/>
    <mergeCell ref="K413:Q413"/>
    <mergeCell ref="B404:AK404"/>
    <mergeCell ref="K399:K400"/>
    <mergeCell ref="L399:L400"/>
    <mergeCell ref="M399:M400"/>
    <mergeCell ref="N399:N400"/>
    <mergeCell ref="O399:O400"/>
    <mergeCell ref="C401:E401"/>
    <mergeCell ref="C398:D398"/>
    <mergeCell ref="K398:L398"/>
    <mergeCell ref="B399:B400"/>
    <mergeCell ref="C399:D400"/>
    <mergeCell ref="E399:E400"/>
    <mergeCell ref="F399:F400"/>
    <mergeCell ref="G399:G400"/>
    <mergeCell ref="H399:H400"/>
    <mergeCell ref="I399:I400"/>
    <mergeCell ref="J399:J400"/>
    <mergeCell ref="C394:D394"/>
    <mergeCell ref="K394:L394"/>
    <mergeCell ref="C395:E395"/>
    <mergeCell ref="K395:L395"/>
    <mergeCell ref="C396:E396"/>
    <mergeCell ref="C397:E397"/>
    <mergeCell ref="C389:D389"/>
    <mergeCell ref="K389:L389"/>
    <mergeCell ref="C390:E390"/>
    <mergeCell ref="C391:E391"/>
    <mergeCell ref="C392:D392"/>
    <mergeCell ref="C393:E393"/>
    <mergeCell ref="I387:I388"/>
    <mergeCell ref="J387:J388"/>
    <mergeCell ref="K387:L388"/>
    <mergeCell ref="M387:M388"/>
    <mergeCell ref="N387:N388"/>
    <mergeCell ref="O387:O388"/>
    <mergeCell ref="N384:N385"/>
    <mergeCell ref="O384:O385"/>
    <mergeCell ref="C386:E386"/>
    <mergeCell ref="K386:L386"/>
    <mergeCell ref="B387:B388"/>
    <mergeCell ref="C387:D388"/>
    <mergeCell ref="E387:E388"/>
    <mergeCell ref="F387:F388"/>
    <mergeCell ref="G387:G388"/>
    <mergeCell ref="H387:H388"/>
    <mergeCell ref="G384:G385"/>
    <mergeCell ref="H384:H385"/>
    <mergeCell ref="I384:I385"/>
    <mergeCell ref="J384:J385"/>
    <mergeCell ref="K384:L385"/>
    <mergeCell ref="M384:M385"/>
    <mergeCell ref="C382:E382"/>
    <mergeCell ref="K382:O382"/>
    <mergeCell ref="C383:E383"/>
    <mergeCell ref="K383:L383"/>
    <mergeCell ref="N383:O383"/>
    <mergeCell ref="B384:B385"/>
    <mergeCell ref="C384:C385"/>
    <mergeCell ref="D384:D385"/>
    <mergeCell ref="E384:E385"/>
    <mergeCell ref="F384:F385"/>
    <mergeCell ref="C370:E370"/>
    <mergeCell ref="C371:D371"/>
    <mergeCell ref="K371:L371"/>
    <mergeCell ref="C372:E372"/>
    <mergeCell ref="K372:L372"/>
    <mergeCell ref="B380:O380"/>
    <mergeCell ref="B379:AK379"/>
    <mergeCell ref="J368:J369"/>
    <mergeCell ref="K368:K369"/>
    <mergeCell ref="L368:L369"/>
    <mergeCell ref="M368:M369"/>
    <mergeCell ref="N368:N369"/>
    <mergeCell ref="O368:O369"/>
    <mergeCell ref="C366:E366"/>
    <mergeCell ref="C367:D367"/>
    <mergeCell ref="K367:L367"/>
    <mergeCell ref="B368:B369"/>
    <mergeCell ref="C368:D369"/>
    <mergeCell ref="E368:E369"/>
    <mergeCell ref="F368:F369"/>
    <mergeCell ref="G368:G369"/>
    <mergeCell ref="H368:H369"/>
    <mergeCell ref="I368:I369"/>
    <mergeCell ref="C362:E362"/>
    <mergeCell ref="C363:D363"/>
    <mergeCell ref="K363:L363"/>
    <mergeCell ref="C364:E364"/>
    <mergeCell ref="K364:L364"/>
    <mergeCell ref="C365:E365"/>
    <mergeCell ref="M357:M358"/>
    <mergeCell ref="N357:N358"/>
    <mergeCell ref="O357:O358"/>
    <mergeCell ref="C359:E359"/>
    <mergeCell ref="C360:E360"/>
    <mergeCell ref="C361:D361"/>
    <mergeCell ref="K361:L361"/>
    <mergeCell ref="O355:O356"/>
    <mergeCell ref="B357:B358"/>
    <mergeCell ref="C357:D358"/>
    <mergeCell ref="E357:E358"/>
    <mergeCell ref="F357:F358"/>
    <mergeCell ref="G357:G358"/>
    <mergeCell ref="H357:H358"/>
    <mergeCell ref="I357:I358"/>
    <mergeCell ref="J357:J358"/>
    <mergeCell ref="K357:L358"/>
    <mergeCell ref="I355:I356"/>
    <mergeCell ref="J355:J356"/>
    <mergeCell ref="K355:K356"/>
    <mergeCell ref="L355:L356"/>
    <mergeCell ref="M355:M356"/>
    <mergeCell ref="N355:N356"/>
    <mergeCell ref="B355:B356"/>
    <mergeCell ref="C355:D356"/>
    <mergeCell ref="E355:E356"/>
    <mergeCell ref="F355:F356"/>
    <mergeCell ref="G355:G356"/>
    <mergeCell ref="H355:H356"/>
    <mergeCell ref="I353:I354"/>
    <mergeCell ref="J353:J354"/>
    <mergeCell ref="K353:L354"/>
    <mergeCell ref="M353:M354"/>
    <mergeCell ref="N353:N354"/>
    <mergeCell ref="O353:O354"/>
    <mergeCell ref="N350:N351"/>
    <mergeCell ref="O350:O351"/>
    <mergeCell ref="C352:E352"/>
    <mergeCell ref="K352:L352"/>
    <mergeCell ref="B353:B354"/>
    <mergeCell ref="C353:D354"/>
    <mergeCell ref="E353:E354"/>
    <mergeCell ref="F353:F354"/>
    <mergeCell ref="G353:G354"/>
    <mergeCell ref="H353:H354"/>
    <mergeCell ref="G350:G351"/>
    <mergeCell ref="H350:H351"/>
    <mergeCell ref="I350:I351"/>
    <mergeCell ref="J350:J351"/>
    <mergeCell ref="K350:L351"/>
    <mergeCell ref="M350:M351"/>
    <mergeCell ref="C348:E348"/>
    <mergeCell ref="K348:O348"/>
    <mergeCell ref="C349:E349"/>
    <mergeCell ref="K349:L349"/>
    <mergeCell ref="N349:O349"/>
    <mergeCell ref="B350:B351"/>
    <mergeCell ref="C350:C351"/>
    <mergeCell ref="D350:D351"/>
    <mergeCell ref="E350:E351"/>
    <mergeCell ref="F350:F351"/>
    <mergeCell ref="AG332:AG333"/>
    <mergeCell ref="AH332:AH333"/>
    <mergeCell ref="AI332:AI333"/>
    <mergeCell ref="AJ332:AJ333"/>
    <mergeCell ref="AK332:AK333"/>
    <mergeCell ref="B346:O346"/>
    <mergeCell ref="AA332:AA333"/>
    <mergeCell ref="AB332:AB333"/>
    <mergeCell ref="AC332:AC333"/>
    <mergeCell ref="AD332:AD333"/>
    <mergeCell ref="AE332:AE333"/>
    <mergeCell ref="AF332:AF333"/>
    <mergeCell ref="U332:U333"/>
    <mergeCell ref="V332:V333"/>
    <mergeCell ref="W332:W333"/>
    <mergeCell ref="X332:X333"/>
    <mergeCell ref="Y332:Y333"/>
    <mergeCell ref="Z332:Z333"/>
    <mergeCell ref="O332:O333"/>
    <mergeCell ref="P332:P333"/>
    <mergeCell ref="Q332:Q333"/>
    <mergeCell ref="R332:R333"/>
    <mergeCell ref="S332:S333"/>
    <mergeCell ref="T332:T333"/>
    <mergeCell ref="I332:I333"/>
    <mergeCell ref="J332:J333"/>
    <mergeCell ref="K332:K333"/>
    <mergeCell ref="L332:L333"/>
    <mergeCell ref="M332:M333"/>
    <mergeCell ref="N332:N333"/>
    <mergeCell ref="AH330:AH331"/>
    <mergeCell ref="AI330:AJ331"/>
    <mergeCell ref="AK330:AK331"/>
    <mergeCell ref="B332:B333"/>
    <mergeCell ref="C332:C333"/>
    <mergeCell ref="D332:D333"/>
    <mergeCell ref="E332:E333"/>
    <mergeCell ref="F332:F333"/>
    <mergeCell ref="G332:G333"/>
    <mergeCell ref="H332:H333"/>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AH328:AH329"/>
    <mergeCell ref="AI328:AI329"/>
    <mergeCell ref="AJ328:AJ329"/>
    <mergeCell ref="AK328:AK329"/>
    <mergeCell ref="B330:B331"/>
    <mergeCell ref="C330:D331"/>
    <mergeCell ref="E330:E331"/>
    <mergeCell ref="F330:F331"/>
    <mergeCell ref="G330:H331"/>
    <mergeCell ref="I330:I331"/>
    <mergeCell ref="AB328:AB329"/>
    <mergeCell ref="AC328:AC329"/>
    <mergeCell ref="AD328:AD329"/>
    <mergeCell ref="AE328:AE329"/>
    <mergeCell ref="AF328:AF329"/>
    <mergeCell ref="AG328:AG329"/>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E327:AG327"/>
    <mergeCell ref="AI327:AK327"/>
    <mergeCell ref="B328:B329"/>
    <mergeCell ref="C328:C329"/>
    <mergeCell ref="D328:D329"/>
    <mergeCell ref="E328:E329"/>
    <mergeCell ref="F328:F329"/>
    <mergeCell ref="G328:G329"/>
    <mergeCell ref="H328:H329"/>
    <mergeCell ref="I328:I329"/>
    <mergeCell ref="AI325:AI326"/>
    <mergeCell ref="AJ325:AJ326"/>
    <mergeCell ref="AK325:AK326"/>
    <mergeCell ref="C327:E327"/>
    <mergeCell ref="G327:I327"/>
    <mergeCell ref="K327:M327"/>
    <mergeCell ref="O327:Q327"/>
    <mergeCell ref="S327:U327"/>
    <mergeCell ref="W327:Y327"/>
    <mergeCell ref="AA327:AC327"/>
    <mergeCell ref="AC325:AC326"/>
    <mergeCell ref="AD325:AD326"/>
    <mergeCell ref="AE325:AE326"/>
    <mergeCell ref="AF325:AF326"/>
    <mergeCell ref="AG325:AG326"/>
    <mergeCell ref="AH325:AH326"/>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K323:AK324"/>
    <mergeCell ref="B325:B326"/>
    <mergeCell ref="C325:C326"/>
    <mergeCell ref="D325:D326"/>
    <mergeCell ref="E325:E326"/>
    <mergeCell ref="F325:F326"/>
    <mergeCell ref="G325:G326"/>
    <mergeCell ref="H325:H326"/>
    <mergeCell ref="I325:I326"/>
    <mergeCell ref="J325:J326"/>
    <mergeCell ref="AC323:AC324"/>
    <mergeCell ref="AD323:AD324"/>
    <mergeCell ref="AE323:AF324"/>
    <mergeCell ref="AG323:AG324"/>
    <mergeCell ref="AH323:AH324"/>
    <mergeCell ref="AI323:AJ324"/>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I321:AJ322"/>
    <mergeCell ref="AK321:AK322"/>
    <mergeCell ref="B323:B324"/>
    <mergeCell ref="C323:D324"/>
    <mergeCell ref="E323:E324"/>
    <mergeCell ref="F323:F324"/>
    <mergeCell ref="G323:H324"/>
    <mergeCell ref="I323:I324"/>
    <mergeCell ref="J323:J324"/>
    <mergeCell ref="K323:L324"/>
    <mergeCell ref="AA321:AB322"/>
    <mergeCell ref="AC321:AC322"/>
    <mergeCell ref="AD321:AD322"/>
    <mergeCell ref="AE321:AF322"/>
    <mergeCell ref="AG321:AG322"/>
    <mergeCell ref="AH321:AH322"/>
    <mergeCell ref="S321:T322"/>
    <mergeCell ref="U321:U322"/>
    <mergeCell ref="V321:V322"/>
    <mergeCell ref="W321:X322"/>
    <mergeCell ref="Y321:Y322"/>
    <mergeCell ref="Z321:Z322"/>
    <mergeCell ref="K321:L322"/>
    <mergeCell ref="M321:M322"/>
    <mergeCell ref="N321:N322"/>
    <mergeCell ref="O321:P322"/>
    <mergeCell ref="Q321:Q322"/>
    <mergeCell ref="R321:R322"/>
    <mergeCell ref="AH319:AH320"/>
    <mergeCell ref="AI319:AJ320"/>
    <mergeCell ref="AK319:AK320"/>
    <mergeCell ref="B321:B322"/>
    <mergeCell ref="C321:D322"/>
    <mergeCell ref="E321:E322"/>
    <mergeCell ref="F321:F322"/>
    <mergeCell ref="G321:H322"/>
    <mergeCell ref="I321:I322"/>
    <mergeCell ref="J321:J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D317:AD318"/>
    <mergeCell ref="AE317:AF318"/>
    <mergeCell ref="AG317:AG318"/>
    <mergeCell ref="AH317:AH318"/>
    <mergeCell ref="AI317:AJ318"/>
    <mergeCell ref="AK317:AK318"/>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K315:AK316"/>
    <mergeCell ref="B317:B318"/>
    <mergeCell ref="C317:D318"/>
    <mergeCell ref="E317:E318"/>
    <mergeCell ref="F317:F318"/>
    <mergeCell ref="G317:H318"/>
    <mergeCell ref="I317:I318"/>
    <mergeCell ref="J317:J318"/>
    <mergeCell ref="K317:L318"/>
    <mergeCell ref="M317:M318"/>
    <mergeCell ref="AC315:AC316"/>
    <mergeCell ref="AD315:AD316"/>
    <mergeCell ref="AE315:AF316"/>
    <mergeCell ref="AG315:AG316"/>
    <mergeCell ref="AH315:AH316"/>
    <mergeCell ref="AI315:AJ316"/>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I313:AJ314"/>
    <mergeCell ref="AK313:AK314"/>
    <mergeCell ref="B315:B316"/>
    <mergeCell ref="C315:D316"/>
    <mergeCell ref="E315:E316"/>
    <mergeCell ref="F315:F316"/>
    <mergeCell ref="G315:H316"/>
    <mergeCell ref="I315:I316"/>
    <mergeCell ref="J315:J316"/>
    <mergeCell ref="K315:L316"/>
    <mergeCell ref="AA313:AB314"/>
    <mergeCell ref="AC313:AC314"/>
    <mergeCell ref="AD313:AD314"/>
    <mergeCell ref="AE313:AF314"/>
    <mergeCell ref="AG313:AG314"/>
    <mergeCell ref="AH313:AH314"/>
    <mergeCell ref="S313:T314"/>
    <mergeCell ref="U313:U314"/>
    <mergeCell ref="V313:V314"/>
    <mergeCell ref="W313:X314"/>
    <mergeCell ref="Y313:Y314"/>
    <mergeCell ref="Z313:Z314"/>
    <mergeCell ref="K313:L314"/>
    <mergeCell ref="M313:M314"/>
    <mergeCell ref="N313:N314"/>
    <mergeCell ref="O313:P314"/>
    <mergeCell ref="Q313:Q314"/>
    <mergeCell ref="R313:R314"/>
    <mergeCell ref="AH311:AH312"/>
    <mergeCell ref="AI311:AJ312"/>
    <mergeCell ref="AK311:AK312"/>
    <mergeCell ref="B313:B314"/>
    <mergeCell ref="C313:D314"/>
    <mergeCell ref="E313:E314"/>
    <mergeCell ref="F313:F314"/>
    <mergeCell ref="G313:H314"/>
    <mergeCell ref="I313:I314"/>
    <mergeCell ref="J313:J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AG309:AG310"/>
    <mergeCell ref="AH309:AH310"/>
    <mergeCell ref="AI309:AJ310"/>
    <mergeCell ref="AK309:AK310"/>
    <mergeCell ref="B311:B312"/>
    <mergeCell ref="C311:D312"/>
    <mergeCell ref="E311:E312"/>
    <mergeCell ref="F311:F312"/>
    <mergeCell ref="G311:H312"/>
    <mergeCell ref="I311:I312"/>
    <mergeCell ref="Y309:Y310"/>
    <mergeCell ref="Z309:Z310"/>
    <mergeCell ref="AA309:AB310"/>
    <mergeCell ref="AC309:AC310"/>
    <mergeCell ref="AD309:AD310"/>
    <mergeCell ref="AE309:AF310"/>
    <mergeCell ref="Q309:Q310"/>
    <mergeCell ref="R309:R310"/>
    <mergeCell ref="S309:T310"/>
    <mergeCell ref="U309:U310"/>
    <mergeCell ref="V309:V310"/>
    <mergeCell ref="W309:X310"/>
    <mergeCell ref="I309:I310"/>
    <mergeCell ref="J309:J310"/>
    <mergeCell ref="K309:L310"/>
    <mergeCell ref="M309:M310"/>
    <mergeCell ref="N309:N310"/>
    <mergeCell ref="O309:P310"/>
    <mergeCell ref="AG307:AG308"/>
    <mergeCell ref="AH307:AH308"/>
    <mergeCell ref="AI307:AI308"/>
    <mergeCell ref="AJ307:AJ308"/>
    <mergeCell ref="AK307:AK308"/>
    <mergeCell ref="B309:B310"/>
    <mergeCell ref="C309:D310"/>
    <mergeCell ref="E309:E310"/>
    <mergeCell ref="F309:F310"/>
    <mergeCell ref="G309:H310"/>
    <mergeCell ref="AA307:AA308"/>
    <mergeCell ref="AB307:AB308"/>
    <mergeCell ref="AC307:AC308"/>
    <mergeCell ref="AD307:AD308"/>
    <mergeCell ref="AE307:AE308"/>
    <mergeCell ref="AF307:AF308"/>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A306:AC306"/>
    <mergeCell ref="AE306:AG306"/>
    <mergeCell ref="AI306:AK306"/>
    <mergeCell ref="B307:B308"/>
    <mergeCell ref="C307:C308"/>
    <mergeCell ref="D307:D308"/>
    <mergeCell ref="E307:E308"/>
    <mergeCell ref="F307:F308"/>
    <mergeCell ref="G307:G308"/>
    <mergeCell ref="H307:H308"/>
    <mergeCell ref="AH303:AH305"/>
    <mergeCell ref="AI303:AK303"/>
    <mergeCell ref="AI304:AK304"/>
    <mergeCell ref="AI305:AK305"/>
    <mergeCell ref="C306:E306"/>
    <mergeCell ref="G306:I306"/>
    <mergeCell ref="K306:M306"/>
    <mergeCell ref="O306:Q306"/>
    <mergeCell ref="S306:U306"/>
    <mergeCell ref="W306:Y306"/>
    <mergeCell ref="V303:V305"/>
    <mergeCell ref="W303:Y305"/>
    <mergeCell ref="Z303:Z305"/>
    <mergeCell ref="AA303:AC305"/>
    <mergeCell ref="AD303:AD305"/>
    <mergeCell ref="AE303:AG303"/>
    <mergeCell ref="AE304:AG304"/>
    <mergeCell ref="AE305:AG305"/>
    <mergeCell ref="J303:J305"/>
    <mergeCell ref="K303:M305"/>
    <mergeCell ref="N303:N305"/>
    <mergeCell ref="O303:Q305"/>
    <mergeCell ref="R303:R305"/>
    <mergeCell ref="S303:U305"/>
    <mergeCell ref="B303:B305"/>
    <mergeCell ref="C303:E303"/>
    <mergeCell ref="C304:E304"/>
    <mergeCell ref="C305:E305"/>
    <mergeCell ref="F303:F305"/>
    <mergeCell ref="G303:I305"/>
    <mergeCell ref="Z300:Z302"/>
    <mergeCell ref="AA300:AC302"/>
    <mergeCell ref="AD300:AD302"/>
    <mergeCell ref="AE300:AG302"/>
    <mergeCell ref="AH300:AH302"/>
    <mergeCell ref="AI300:AK302"/>
    <mergeCell ref="N300:N302"/>
    <mergeCell ref="O300:Q302"/>
    <mergeCell ref="R300:R302"/>
    <mergeCell ref="S300:U302"/>
    <mergeCell ref="V300:V302"/>
    <mergeCell ref="W300:Y302"/>
    <mergeCell ref="B300:B302"/>
    <mergeCell ref="C300:E302"/>
    <mergeCell ref="F300:F302"/>
    <mergeCell ref="G300:M300"/>
    <mergeCell ref="G301:M301"/>
    <mergeCell ref="G302:M302"/>
    <mergeCell ref="AG286:AG287"/>
    <mergeCell ref="AH286:AH287"/>
    <mergeCell ref="AI286:AI287"/>
    <mergeCell ref="AJ286:AJ287"/>
    <mergeCell ref="AK286:AK287"/>
    <mergeCell ref="B298:AK298"/>
    <mergeCell ref="AA286:AA287"/>
    <mergeCell ref="AB286:AB287"/>
    <mergeCell ref="AC286:AC287"/>
    <mergeCell ref="AD286:AD287"/>
    <mergeCell ref="AE286:AE287"/>
    <mergeCell ref="AF286:AF287"/>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AH284:AH285"/>
    <mergeCell ref="AI284:AJ285"/>
    <mergeCell ref="AK284:AK285"/>
    <mergeCell ref="B286:B287"/>
    <mergeCell ref="C286:C287"/>
    <mergeCell ref="D286:D287"/>
    <mergeCell ref="E286:E287"/>
    <mergeCell ref="F286:F287"/>
    <mergeCell ref="G286:G287"/>
    <mergeCell ref="H286:H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AH282:AH283"/>
    <mergeCell ref="AI282:AI283"/>
    <mergeCell ref="AJ282:AJ283"/>
    <mergeCell ref="AK282:AK283"/>
    <mergeCell ref="B284:B285"/>
    <mergeCell ref="C284:D285"/>
    <mergeCell ref="E284:E285"/>
    <mergeCell ref="F284:F285"/>
    <mergeCell ref="G284:H285"/>
    <mergeCell ref="I284:I285"/>
    <mergeCell ref="AB282:AB283"/>
    <mergeCell ref="AC282:AC283"/>
    <mergeCell ref="AD282:AD283"/>
    <mergeCell ref="AE282:AE283"/>
    <mergeCell ref="AF282:AF283"/>
    <mergeCell ref="AG282:AG283"/>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E281:AG281"/>
    <mergeCell ref="AI281:AK281"/>
    <mergeCell ref="B282:B283"/>
    <mergeCell ref="C282:C283"/>
    <mergeCell ref="D282:D283"/>
    <mergeCell ref="E282:E283"/>
    <mergeCell ref="F282:F283"/>
    <mergeCell ref="G282:G283"/>
    <mergeCell ref="H282:H283"/>
    <mergeCell ref="I282:I283"/>
    <mergeCell ref="AI279:AI280"/>
    <mergeCell ref="AJ279:AJ280"/>
    <mergeCell ref="AK279:AK280"/>
    <mergeCell ref="C281:E281"/>
    <mergeCell ref="G281:I281"/>
    <mergeCell ref="K281:M281"/>
    <mergeCell ref="O281:Q281"/>
    <mergeCell ref="S281:U281"/>
    <mergeCell ref="W281:Y281"/>
    <mergeCell ref="AA281:AC281"/>
    <mergeCell ref="AC279:AC280"/>
    <mergeCell ref="AD279:AD280"/>
    <mergeCell ref="AE279:AE280"/>
    <mergeCell ref="AF279:AF280"/>
    <mergeCell ref="AG279:AG280"/>
    <mergeCell ref="AH279:AH280"/>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K277:AK278"/>
    <mergeCell ref="B279:B280"/>
    <mergeCell ref="C279:C280"/>
    <mergeCell ref="D279:D280"/>
    <mergeCell ref="E279:E280"/>
    <mergeCell ref="F279:F280"/>
    <mergeCell ref="G279:G280"/>
    <mergeCell ref="H279:H280"/>
    <mergeCell ref="I279:I280"/>
    <mergeCell ref="J279:J280"/>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I275:AJ276"/>
    <mergeCell ref="AK275:AK276"/>
    <mergeCell ref="B277:B278"/>
    <mergeCell ref="C277:D278"/>
    <mergeCell ref="E277:E278"/>
    <mergeCell ref="F277:F278"/>
    <mergeCell ref="G277:H278"/>
    <mergeCell ref="I277:I278"/>
    <mergeCell ref="J277:J278"/>
    <mergeCell ref="K277:L278"/>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H273:AH274"/>
    <mergeCell ref="AI273:AJ274"/>
    <mergeCell ref="AK273:AK274"/>
    <mergeCell ref="B275:B276"/>
    <mergeCell ref="C275:D276"/>
    <mergeCell ref="E275:E276"/>
    <mergeCell ref="F275:F276"/>
    <mergeCell ref="G275:H276"/>
    <mergeCell ref="I275:I276"/>
    <mergeCell ref="J275:J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K269:AK270"/>
    <mergeCell ref="B271:B272"/>
    <mergeCell ref="C271:D272"/>
    <mergeCell ref="E271:E272"/>
    <mergeCell ref="F271:F272"/>
    <mergeCell ref="G271:H272"/>
    <mergeCell ref="I271:I272"/>
    <mergeCell ref="J271:J272"/>
    <mergeCell ref="K271:L272"/>
    <mergeCell ref="M271:M272"/>
    <mergeCell ref="AC269:AC270"/>
    <mergeCell ref="AD269:AD270"/>
    <mergeCell ref="AE269:AF270"/>
    <mergeCell ref="AG269:AG270"/>
    <mergeCell ref="AH269:AH270"/>
    <mergeCell ref="AI269:AJ270"/>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I267:AJ268"/>
    <mergeCell ref="AK267:AK268"/>
    <mergeCell ref="B269:B270"/>
    <mergeCell ref="C269:D270"/>
    <mergeCell ref="E269:E270"/>
    <mergeCell ref="F269:F270"/>
    <mergeCell ref="G269:H270"/>
    <mergeCell ref="I269:I270"/>
    <mergeCell ref="J269:J270"/>
    <mergeCell ref="K269:L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H265:AH266"/>
    <mergeCell ref="AI265:AJ266"/>
    <mergeCell ref="AK265:AK266"/>
    <mergeCell ref="B267:B268"/>
    <mergeCell ref="C267:D268"/>
    <mergeCell ref="E267:E268"/>
    <mergeCell ref="F267:F268"/>
    <mergeCell ref="G267:H268"/>
    <mergeCell ref="I267:I268"/>
    <mergeCell ref="J267:J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AG263:AG264"/>
    <mergeCell ref="AH263:AH264"/>
    <mergeCell ref="AI263:AJ264"/>
    <mergeCell ref="AK263:AK264"/>
    <mergeCell ref="B265:B266"/>
    <mergeCell ref="C265:D266"/>
    <mergeCell ref="E265:E266"/>
    <mergeCell ref="F265:F266"/>
    <mergeCell ref="G265:H266"/>
    <mergeCell ref="I265:I266"/>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G261:AG262"/>
    <mergeCell ref="AH261:AH262"/>
    <mergeCell ref="AI261:AI262"/>
    <mergeCell ref="AJ261:AJ262"/>
    <mergeCell ref="AK261:AK262"/>
    <mergeCell ref="B263:B264"/>
    <mergeCell ref="C263:D264"/>
    <mergeCell ref="E263:E264"/>
    <mergeCell ref="F263:F264"/>
    <mergeCell ref="G263:H264"/>
    <mergeCell ref="AA261:AA262"/>
    <mergeCell ref="AB261:AB262"/>
    <mergeCell ref="AC261:AC262"/>
    <mergeCell ref="AD261:AD262"/>
    <mergeCell ref="AE261:AE262"/>
    <mergeCell ref="AF261:AF262"/>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A260:AC260"/>
    <mergeCell ref="AE260:AG260"/>
    <mergeCell ref="AI260:AK260"/>
    <mergeCell ref="B261:B262"/>
    <mergeCell ref="C261:C262"/>
    <mergeCell ref="D261:D262"/>
    <mergeCell ref="E261:E262"/>
    <mergeCell ref="F261:F262"/>
    <mergeCell ref="G261:G262"/>
    <mergeCell ref="H261:H262"/>
    <mergeCell ref="AH257:AH259"/>
    <mergeCell ref="AI257:AK257"/>
    <mergeCell ref="AI258:AK258"/>
    <mergeCell ref="AI259:AK259"/>
    <mergeCell ref="C260:E260"/>
    <mergeCell ref="G260:I260"/>
    <mergeCell ref="K260:M260"/>
    <mergeCell ref="O260:Q260"/>
    <mergeCell ref="S260:U260"/>
    <mergeCell ref="W260:Y260"/>
    <mergeCell ref="W257:Y259"/>
    <mergeCell ref="Z257:Z259"/>
    <mergeCell ref="AA257:AC259"/>
    <mergeCell ref="AD257:AD259"/>
    <mergeCell ref="AE257:AG257"/>
    <mergeCell ref="AE258:AG258"/>
    <mergeCell ref="AE259:AG259"/>
    <mergeCell ref="K257:M259"/>
    <mergeCell ref="N257:N259"/>
    <mergeCell ref="O257:Q259"/>
    <mergeCell ref="R257:R259"/>
    <mergeCell ref="S257:U259"/>
    <mergeCell ref="V257:V259"/>
    <mergeCell ref="AE254:AG256"/>
    <mergeCell ref="AH254:AH256"/>
    <mergeCell ref="AI254:AK256"/>
    <mergeCell ref="B257:B259"/>
    <mergeCell ref="C257:E257"/>
    <mergeCell ref="C258:E258"/>
    <mergeCell ref="C259:E259"/>
    <mergeCell ref="F257:F259"/>
    <mergeCell ref="G257:I259"/>
    <mergeCell ref="J257:J259"/>
    <mergeCell ref="S254:U256"/>
    <mergeCell ref="V254:V256"/>
    <mergeCell ref="W254:Y256"/>
    <mergeCell ref="Z254:Z256"/>
    <mergeCell ref="AA254:AC256"/>
    <mergeCell ref="AD254:AD256"/>
    <mergeCell ref="B252:AK252"/>
    <mergeCell ref="B254:B256"/>
    <mergeCell ref="C254:E256"/>
    <mergeCell ref="F254:F256"/>
    <mergeCell ref="G254:M254"/>
    <mergeCell ref="G255:M255"/>
    <mergeCell ref="G256:M256"/>
    <mergeCell ref="N254:N256"/>
    <mergeCell ref="O254:Q256"/>
    <mergeCell ref="R254:R256"/>
    <mergeCell ref="AF238:AF239"/>
    <mergeCell ref="AG238:AG239"/>
    <mergeCell ref="AH238:AH239"/>
    <mergeCell ref="AI238:AI239"/>
    <mergeCell ref="AJ238:AJ239"/>
    <mergeCell ref="AK238:AK239"/>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AG236:AG237"/>
    <mergeCell ref="AH236:AH237"/>
    <mergeCell ref="AI236:AJ237"/>
    <mergeCell ref="AK236:AK237"/>
    <mergeCell ref="B238:B239"/>
    <mergeCell ref="C238:C239"/>
    <mergeCell ref="D238:D239"/>
    <mergeCell ref="E238:E239"/>
    <mergeCell ref="F238:F239"/>
    <mergeCell ref="G238:G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G234:AG235"/>
    <mergeCell ref="AH234:AH235"/>
    <mergeCell ref="AI234:AI235"/>
    <mergeCell ref="AJ234:AJ235"/>
    <mergeCell ref="AK234:AK235"/>
    <mergeCell ref="B236:B237"/>
    <mergeCell ref="C236:D237"/>
    <mergeCell ref="E236:E237"/>
    <mergeCell ref="F236:F237"/>
    <mergeCell ref="G236:H237"/>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A233:AC233"/>
    <mergeCell ref="AE233:AG233"/>
    <mergeCell ref="AI233:AK233"/>
    <mergeCell ref="B234:B235"/>
    <mergeCell ref="C234:C235"/>
    <mergeCell ref="D234:D235"/>
    <mergeCell ref="E234:E235"/>
    <mergeCell ref="F234:F235"/>
    <mergeCell ref="G234:G235"/>
    <mergeCell ref="H234:H235"/>
    <mergeCell ref="C233:E233"/>
    <mergeCell ref="G233:I233"/>
    <mergeCell ref="K233:M233"/>
    <mergeCell ref="O233:Q233"/>
    <mergeCell ref="S233:U233"/>
    <mergeCell ref="W233:Y233"/>
    <mergeCell ref="AF231:AF232"/>
    <mergeCell ref="AG231:AG232"/>
    <mergeCell ref="AH231:AH232"/>
    <mergeCell ref="AI231:AI232"/>
    <mergeCell ref="AJ231:AJ232"/>
    <mergeCell ref="AK231:AK232"/>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D229:AD230"/>
    <mergeCell ref="AE229:AF230"/>
    <mergeCell ref="AG229:AG230"/>
    <mergeCell ref="AH229:AH230"/>
    <mergeCell ref="AI229:AJ230"/>
    <mergeCell ref="AK229:AK230"/>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K227:AK228"/>
    <mergeCell ref="B229:B230"/>
    <mergeCell ref="C229:D230"/>
    <mergeCell ref="E229:E230"/>
    <mergeCell ref="F229:F230"/>
    <mergeCell ref="G229:H230"/>
    <mergeCell ref="I229:I230"/>
    <mergeCell ref="J229:J230"/>
    <mergeCell ref="K229:L230"/>
    <mergeCell ref="M229:M230"/>
    <mergeCell ref="AC227:AC228"/>
    <mergeCell ref="AD227:AD228"/>
    <mergeCell ref="AE227:AF228"/>
    <mergeCell ref="AG227:AG228"/>
    <mergeCell ref="AH227:AH228"/>
    <mergeCell ref="AI227:AJ228"/>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I225:AJ226"/>
    <mergeCell ref="AK225:AK226"/>
    <mergeCell ref="B227:B228"/>
    <mergeCell ref="C227:D228"/>
    <mergeCell ref="E227:E228"/>
    <mergeCell ref="F227:F228"/>
    <mergeCell ref="G227:H228"/>
    <mergeCell ref="I227:I228"/>
    <mergeCell ref="J227:J228"/>
    <mergeCell ref="K227:L228"/>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H223:AH224"/>
    <mergeCell ref="AI223:AJ224"/>
    <mergeCell ref="AK223:AK224"/>
    <mergeCell ref="B225:B226"/>
    <mergeCell ref="C225:D226"/>
    <mergeCell ref="E225:E226"/>
    <mergeCell ref="F225:F226"/>
    <mergeCell ref="G225:H226"/>
    <mergeCell ref="I225:I226"/>
    <mergeCell ref="J225:J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G221:AG222"/>
    <mergeCell ref="AH221:AH222"/>
    <mergeCell ref="AI221:AJ222"/>
    <mergeCell ref="AK221:AK222"/>
    <mergeCell ref="B223:B224"/>
    <mergeCell ref="C223:D224"/>
    <mergeCell ref="E223:E224"/>
    <mergeCell ref="F223:F224"/>
    <mergeCell ref="G223:H224"/>
    <mergeCell ref="I223:I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G219:AG220"/>
    <mergeCell ref="AH219:AH220"/>
    <mergeCell ref="AI219:AI220"/>
    <mergeCell ref="AJ219:AJ220"/>
    <mergeCell ref="AK219:AK220"/>
    <mergeCell ref="B221:B222"/>
    <mergeCell ref="C221:D222"/>
    <mergeCell ref="E221:E222"/>
    <mergeCell ref="F221:F222"/>
    <mergeCell ref="G221:H222"/>
    <mergeCell ref="AA219:AA220"/>
    <mergeCell ref="AB219:AB220"/>
    <mergeCell ref="AC219:AC220"/>
    <mergeCell ref="AD219:AD220"/>
    <mergeCell ref="AE219:AE220"/>
    <mergeCell ref="AF219:AF220"/>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AA218:AC218"/>
    <mergeCell ref="AE218:AG218"/>
    <mergeCell ref="AI218:AK218"/>
    <mergeCell ref="B219:B220"/>
    <mergeCell ref="C219:C220"/>
    <mergeCell ref="D219:D220"/>
    <mergeCell ref="E219:E220"/>
    <mergeCell ref="F219:F220"/>
    <mergeCell ref="G219:G220"/>
    <mergeCell ref="H219:H220"/>
    <mergeCell ref="AH215:AH217"/>
    <mergeCell ref="AI215:AK215"/>
    <mergeCell ref="AI216:AK216"/>
    <mergeCell ref="AI217:AK217"/>
    <mergeCell ref="C218:E218"/>
    <mergeCell ref="G218:I218"/>
    <mergeCell ref="K218:M218"/>
    <mergeCell ref="O218:Q218"/>
    <mergeCell ref="S218:U218"/>
    <mergeCell ref="W218:Y218"/>
    <mergeCell ref="W215:Y217"/>
    <mergeCell ref="Z215:Z217"/>
    <mergeCell ref="AA215:AC217"/>
    <mergeCell ref="AD215:AD217"/>
    <mergeCell ref="AE215:AG215"/>
    <mergeCell ref="AE216:AG216"/>
    <mergeCell ref="AE217:AG217"/>
    <mergeCell ref="K215:M217"/>
    <mergeCell ref="N215:N217"/>
    <mergeCell ref="O215:Q217"/>
    <mergeCell ref="R215:R217"/>
    <mergeCell ref="S215:U217"/>
    <mergeCell ref="V215:V217"/>
    <mergeCell ref="AE212:AG214"/>
    <mergeCell ref="AH212:AH214"/>
    <mergeCell ref="AI212:AK214"/>
    <mergeCell ref="B215:B217"/>
    <mergeCell ref="C215:E215"/>
    <mergeCell ref="C216:E216"/>
    <mergeCell ref="C217:E217"/>
    <mergeCell ref="F215:F217"/>
    <mergeCell ref="G215:I217"/>
    <mergeCell ref="J215:J217"/>
    <mergeCell ref="S212:U214"/>
    <mergeCell ref="V212:V214"/>
    <mergeCell ref="W212:Y214"/>
    <mergeCell ref="Z212:Z214"/>
    <mergeCell ref="AA212:AC214"/>
    <mergeCell ref="AD212:AD214"/>
    <mergeCell ref="B210:AK210"/>
    <mergeCell ref="B212:B214"/>
    <mergeCell ref="C212:E214"/>
    <mergeCell ref="F212:F214"/>
    <mergeCell ref="G212:M212"/>
    <mergeCell ref="G213:M213"/>
    <mergeCell ref="G214:M214"/>
    <mergeCell ref="N212:N214"/>
    <mergeCell ref="O212:Q214"/>
    <mergeCell ref="R212:R214"/>
    <mergeCell ref="AF196:AF197"/>
    <mergeCell ref="AG196:AG197"/>
    <mergeCell ref="AH196:AH197"/>
    <mergeCell ref="AI196:AI197"/>
    <mergeCell ref="AJ196:AJ197"/>
    <mergeCell ref="AK196:AK19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G194:AG195"/>
    <mergeCell ref="AH194:AH195"/>
    <mergeCell ref="AI194:AJ195"/>
    <mergeCell ref="AK194:AK195"/>
    <mergeCell ref="B196:B197"/>
    <mergeCell ref="C196:C197"/>
    <mergeCell ref="D196:D197"/>
    <mergeCell ref="E196:E197"/>
    <mergeCell ref="F196:F197"/>
    <mergeCell ref="G196:G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G192:AG193"/>
    <mergeCell ref="AH192:AH193"/>
    <mergeCell ref="AI192:AI193"/>
    <mergeCell ref="AJ192:AJ193"/>
    <mergeCell ref="AK192:AK193"/>
    <mergeCell ref="B194:B195"/>
    <mergeCell ref="C194:D195"/>
    <mergeCell ref="E194:E195"/>
    <mergeCell ref="F194:F195"/>
    <mergeCell ref="G194:H195"/>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A191:AC191"/>
    <mergeCell ref="AE191:AG191"/>
    <mergeCell ref="AI191:AK191"/>
    <mergeCell ref="B192:B193"/>
    <mergeCell ref="C192:C193"/>
    <mergeCell ref="D192:D193"/>
    <mergeCell ref="E192:E193"/>
    <mergeCell ref="F192:F193"/>
    <mergeCell ref="G192:G193"/>
    <mergeCell ref="H192:H193"/>
    <mergeCell ref="C191:E191"/>
    <mergeCell ref="G191:I191"/>
    <mergeCell ref="K191:M191"/>
    <mergeCell ref="O191:Q191"/>
    <mergeCell ref="S191:U191"/>
    <mergeCell ref="W191:Y191"/>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K185:AK186"/>
    <mergeCell ref="B187:B188"/>
    <mergeCell ref="C187:D188"/>
    <mergeCell ref="E187:E188"/>
    <mergeCell ref="F187:F188"/>
    <mergeCell ref="G187:H188"/>
    <mergeCell ref="I187:I188"/>
    <mergeCell ref="J187:J188"/>
    <mergeCell ref="K187:L188"/>
    <mergeCell ref="M187:M188"/>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I183:AJ184"/>
    <mergeCell ref="AK183:AK184"/>
    <mergeCell ref="B185:B186"/>
    <mergeCell ref="C185:D186"/>
    <mergeCell ref="E185:E186"/>
    <mergeCell ref="F185:F186"/>
    <mergeCell ref="G185:H186"/>
    <mergeCell ref="I185:I186"/>
    <mergeCell ref="J185:J186"/>
    <mergeCell ref="K185:L186"/>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H181:AH182"/>
    <mergeCell ref="AI181:AJ182"/>
    <mergeCell ref="AK181:AK182"/>
    <mergeCell ref="B183:B184"/>
    <mergeCell ref="C183:D184"/>
    <mergeCell ref="E183:E184"/>
    <mergeCell ref="F183:F184"/>
    <mergeCell ref="G183:H184"/>
    <mergeCell ref="I183:I184"/>
    <mergeCell ref="J183:J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G179:AG180"/>
    <mergeCell ref="AH179:AH180"/>
    <mergeCell ref="AI179:AJ180"/>
    <mergeCell ref="AK179:AK180"/>
    <mergeCell ref="B181:B182"/>
    <mergeCell ref="C181:D182"/>
    <mergeCell ref="E181:E182"/>
    <mergeCell ref="F181:F182"/>
    <mergeCell ref="G181:H182"/>
    <mergeCell ref="I181:I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G177:AG178"/>
    <mergeCell ref="AH177:AH178"/>
    <mergeCell ref="AI177:AI178"/>
    <mergeCell ref="AJ177:AJ178"/>
    <mergeCell ref="AK177:AK178"/>
    <mergeCell ref="B179:B180"/>
    <mergeCell ref="C179:D180"/>
    <mergeCell ref="E179:E180"/>
    <mergeCell ref="F179:F180"/>
    <mergeCell ref="G179:H180"/>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A176:AC176"/>
    <mergeCell ref="AE176:AG176"/>
    <mergeCell ref="AI176:AK176"/>
    <mergeCell ref="B177:B178"/>
    <mergeCell ref="C177:C178"/>
    <mergeCell ref="D177:D178"/>
    <mergeCell ref="E177:E178"/>
    <mergeCell ref="F177:F178"/>
    <mergeCell ref="G177:G178"/>
    <mergeCell ref="H177:H178"/>
    <mergeCell ref="AH173:AH175"/>
    <mergeCell ref="AI173:AK173"/>
    <mergeCell ref="AI174:AK174"/>
    <mergeCell ref="AI175:AK175"/>
    <mergeCell ref="C176:E176"/>
    <mergeCell ref="G176:I176"/>
    <mergeCell ref="K176:M176"/>
    <mergeCell ref="O176:Q176"/>
    <mergeCell ref="S176:U176"/>
    <mergeCell ref="W176:Y176"/>
    <mergeCell ref="V173:V175"/>
    <mergeCell ref="W173:Y175"/>
    <mergeCell ref="Z173:Z175"/>
    <mergeCell ref="AA173:AC175"/>
    <mergeCell ref="AD173:AD175"/>
    <mergeCell ref="AE173:AG173"/>
    <mergeCell ref="AE174:AG174"/>
    <mergeCell ref="AE175:AG175"/>
    <mergeCell ref="J173:J175"/>
    <mergeCell ref="K173:M175"/>
    <mergeCell ref="N173:N175"/>
    <mergeCell ref="O173:Q175"/>
    <mergeCell ref="R173:R175"/>
    <mergeCell ref="S173:U175"/>
    <mergeCell ref="B173:B175"/>
    <mergeCell ref="C173:E173"/>
    <mergeCell ref="C174:E174"/>
    <mergeCell ref="C175:E175"/>
    <mergeCell ref="F173:F175"/>
    <mergeCell ref="G173:I175"/>
    <mergeCell ref="Z170:Z172"/>
    <mergeCell ref="AA170:AC172"/>
    <mergeCell ref="AD170:AD172"/>
    <mergeCell ref="AE170:AG172"/>
    <mergeCell ref="AH170:AH172"/>
    <mergeCell ref="AI170:AK172"/>
    <mergeCell ref="N170:N172"/>
    <mergeCell ref="O170:Q172"/>
    <mergeCell ref="R170:R172"/>
    <mergeCell ref="S170:U172"/>
    <mergeCell ref="V170:V172"/>
    <mergeCell ref="W170:Y172"/>
    <mergeCell ref="B170:B172"/>
    <mergeCell ref="C170:E172"/>
    <mergeCell ref="F170:F172"/>
    <mergeCell ref="G170:M170"/>
    <mergeCell ref="G171:M171"/>
    <mergeCell ref="G172:M172"/>
    <mergeCell ref="I159:I160"/>
    <mergeCell ref="J159:J160"/>
    <mergeCell ref="K159:K160"/>
    <mergeCell ref="L159:L160"/>
    <mergeCell ref="M159:M160"/>
    <mergeCell ref="B168:AK168"/>
    <mergeCell ref="J157:J158"/>
    <mergeCell ref="K157:L158"/>
    <mergeCell ref="M157:M158"/>
    <mergeCell ref="B159:B160"/>
    <mergeCell ref="C159:C160"/>
    <mergeCell ref="D159:D160"/>
    <mergeCell ref="E159:E160"/>
    <mergeCell ref="F159:F160"/>
    <mergeCell ref="G159:G160"/>
    <mergeCell ref="H159:H160"/>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G148:I148"/>
    <mergeCell ref="G149:I149"/>
    <mergeCell ref="G150:I150"/>
    <mergeCell ref="G151:I151"/>
    <mergeCell ref="J148:J151"/>
    <mergeCell ref="K148:M148"/>
    <mergeCell ref="K149:M149"/>
    <mergeCell ref="K150:M150"/>
    <mergeCell ref="K151:M151"/>
    <mergeCell ref="B148:B151"/>
    <mergeCell ref="C148:E148"/>
    <mergeCell ref="C149:E149"/>
    <mergeCell ref="C150:E150"/>
    <mergeCell ref="C151:E151"/>
    <mergeCell ref="F148:F151"/>
    <mergeCell ref="I143:I144"/>
    <mergeCell ref="J143:J144"/>
    <mergeCell ref="K143:K144"/>
    <mergeCell ref="L143:L144"/>
    <mergeCell ref="M143:M144"/>
    <mergeCell ref="B146:M146"/>
    <mergeCell ref="J141:J142"/>
    <mergeCell ref="K141:L142"/>
    <mergeCell ref="M141:M142"/>
    <mergeCell ref="B143:B144"/>
    <mergeCell ref="C143:C144"/>
    <mergeCell ref="D143:D144"/>
    <mergeCell ref="E143:E144"/>
    <mergeCell ref="F143:F144"/>
    <mergeCell ref="G143:G144"/>
    <mergeCell ref="H143:H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G135:I135"/>
    <mergeCell ref="J132:J135"/>
    <mergeCell ref="K132:M132"/>
    <mergeCell ref="K133:M133"/>
    <mergeCell ref="K134:M134"/>
    <mergeCell ref="K135:M135"/>
    <mergeCell ref="B130:M130"/>
    <mergeCell ref="B132:B135"/>
    <mergeCell ref="C132:E132"/>
    <mergeCell ref="C133:E133"/>
    <mergeCell ref="C134:E134"/>
    <mergeCell ref="C135:E135"/>
    <mergeCell ref="F132:F135"/>
    <mergeCell ref="G132:I132"/>
    <mergeCell ref="G133:I133"/>
    <mergeCell ref="G134:I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J125"/>
    <mergeCell ref="I126:J126"/>
    <mergeCell ref="K125:K126"/>
    <mergeCell ref="L125:M125"/>
    <mergeCell ref="L126:M126"/>
    <mergeCell ref="P108:P109"/>
    <mergeCell ref="Q108:Q109"/>
    <mergeCell ref="R108:R109"/>
    <mergeCell ref="B123:M123"/>
    <mergeCell ref="B125:B126"/>
    <mergeCell ref="C125:D125"/>
    <mergeCell ref="C126:D126"/>
    <mergeCell ref="E125:E126"/>
    <mergeCell ref="F125:G125"/>
    <mergeCell ref="F126:G126"/>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P44:P45"/>
    <mergeCell ref="Q44:Q45"/>
    <mergeCell ref="R44:R45"/>
    <mergeCell ref="B70:R70"/>
    <mergeCell ref="D72:F72"/>
    <mergeCell ref="H72:J72"/>
    <mergeCell ref="L72:N72"/>
    <mergeCell ref="P72:R72"/>
    <mergeCell ref="B61:AK61"/>
    <mergeCell ref="B62:AK62"/>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6.42578125" customWidth="1"/>
    <col min="5" max="6" width="22.85546875" customWidth="1"/>
    <col min="7" max="7" width="5" customWidth="1"/>
    <col min="8" max="8" width="16.42578125" customWidth="1"/>
    <col min="9" max="9" width="3.85546875" customWidth="1"/>
    <col min="10" max="10" width="22.85546875" customWidth="1"/>
    <col min="11" max="11" width="5" customWidth="1"/>
    <col min="12" max="12" width="10" customWidth="1"/>
    <col min="13" max="13" width="3.85546875" customWidth="1"/>
    <col min="14" max="14" width="22.85546875" customWidth="1"/>
    <col min="15" max="15" width="5" customWidth="1"/>
    <col min="16" max="16" width="10" customWidth="1"/>
    <col min="17" max="17" width="3.85546875" customWidth="1"/>
  </cols>
  <sheetData>
    <row r="1" spans="1:17" ht="15" customHeight="1">
      <c r="A1" s="7" t="s">
        <v>11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6</v>
      </c>
      <c r="B3" s="45" t="s">
        <v>5</v>
      </c>
      <c r="C3" s="45"/>
      <c r="D3" s="45"/>
      <c r="E3" s="45"/>
      <c r="F3" s="45"/>
      <c r="G3" s="45"/>
      <c r="H3" s="45"/>
      <c r="I3" s="45"/>
      <c r="J3" s="45"/>
      <c r="K3" s="45"/>
      <c r="L3" s="45"/>
      <c r="M3" s="45"/>
      <c r="N3" s="45"/>
      <c r="O3" s="45"/>
      <c r="P3" s="45"/>
      <c r="Q3" s="45"/>
    </row>
    <row r="4" spans="1:17" ht="15" customHeight="1">
      <c r="A4" s="46" t="s">
        <v>1106</v>
      </c>
      <c r="B4" s="45" t="s">
        <v>5</v>
      </c>
      <c r="C4" s="45"/>
      <c r="D4" s="45"/>
      <c r="E4" s="45"/>
      <c r="F4" s="45"/>
      <c r="G4" s="45"/>
      <c r="H4" s="45"/>
      <c r="I4" s="45"/>
      <c r="J4" s="45"/>
      <c r="K4" s="45"/>
      <c r="L4" s="45"/>
      <c r="M4" s="45"/>
      <c r="N4" s="45"/>
      <c r="O4" s="45"/>
      <c r="P4" s="45"/>
      <c r="Q4" s="45"/>
    </row>
    <row r="5" spans="1:17" ht="25.5" customHeight="1">
      <c r="A5" s="46"/>
      <c r="B5" s="33" t="s">
        <v>583</v>
      </c>
      <c r="C5" s="33"/>
      <c r="D5" s="33"/>
      <c r="E5" s="33"/>
      <c r="F5" s="33"/>
      <c r="G5" s="33"/>
      <c r="H5" s="33"/>
      <c r="I5" s="33"/>
      <c r="J5" s="33"/>
      <c r="K5" s="33"/>
      <c r="L5" s="33"/>
      <c r="M5" s="33"/>
      <c r="N5" s="33"/>
      <c r="O5" s="33"/>
      <c r="P5" s="33"/>
      <c r="Q5" s="33"/>
    </row>
    <row r="6" spans="1:17">
      <c r="A6" s="46"/>
      <c r="B6" s="23"/>
      <c r="C6" s="23"/>
      <c r="D6" s="23"/>
      <c r="E6" s="23"/>
      <c r="F6" s="23"/>
      <c r="G6" s="23"/>
      <c r="H6" s="23"/>
      <c r="I6" s="23"/>
      <c r="J6" s="23"/>
      <c r="K6" s="23"/>
      <c r="L6" s="23"/>
      <c r="M6" s="23"/>
      <c r="N6" s="23"/>
      <c r="O6" s="23"/>
      <c r="P6" s="23"/>
      <c r="Q6" s="23"/>
    </row>
    <row r="7" spans="1:17">
      <c r="A7" s="46"/>
      <c r="B7" s="13"/>
      <c r="C7" s="13"/>
      <c r="D7" s="13"/>
      <c r="E7" s="13"/>
      <c r="F7" s="13"/>
      <c r="G7" s="13"/>
      <c r="H7" s="13"/>
      <c r="I7" s="13"/>
      <c r="J7" s="13"/>
      <c r="K7" s="13"/>
      <c r="L7" s="13"/>
      <c r="M7" s="13"/>
      <c r="N7" s="13"/>
      <c r="O7" s="13"/>
      <c r="P7" s="13"/>
      <c r="Q7" s="13"/>
    </row>
    <row r="8" spans="1:17" ht="15.75" thickBot="1">
      <c r="A8" s="46"/>
      <c r="B8" s="10"/>
      <c r="C8" s="26" t="s">
        <v>584</v>
      </c>
      <c r="D8" s="26"/>
      <c r="E8" s="26"/>
      <c r="F8" s="26"/>
      <c r="G8" s="26"/>
      <c r="H8" s="26"/>
      <c r="I8" s="26"/>
      <c r="J8" s="10"/>
      <c r="K8" s="26" t="s">
        <v>585</v>
      </c>
      <c r="L8" s="26"/>
      <c r="M8" s="26"/>
      <c r="N8" s="26"/>
      <c r="O8" s="26"/>
      <c r="P8" s="26"/>
      <c r="Q8" s="26"/>
    </row>
    <row r="9" spans="1:17">
      <c r="A9" s="46"/>
      <c r="B9" s="24" t="s">
        <v>261</v>
      </c>
      <c r="C9" s="106" t="s">
        <v>201</v>
      </c>
      <c r="D9" s="106"/>
      <c r="E9" s="106"/>
      <c r="F9" s="43"/>
      <c r="G9" s="106" t="s">
        <v>322</v>
      </c>
      <c r="H9" s="106"/>
      <c r="I9" s="106"/>
      <c r="J9" s="35"/>
      <c r="K9" s="106" t="s">
        <v>201</v>
      </c>
      <c r="L9" s="106"/>
      <c r="M9" s="106"/>
      <c r="N9" s="43"/>
      <c r="O9" s="106" t="s">
        <v>322</v>
      </c>
      <c r="P9" s="106"/>
      <c r="Q9" s="106"/>
    </row>
    <row r="10" spans="1:17" ht="15.75" thickBot="1">
      <c r="A10" s="46"/>
      <c r="B10" s="24"/>
      <c r="C10" s="26">
        <v>2014</v>
      </c>
      <c r="D10" s="26"/>
      <c r="E10" s="26"/>
      <c r="F10" s="35"/>
      <c r="G10" s="26">
        <v>2013</v>
      </c>
      <c r="H10" s="26"/>
      <c r="I10" s="26"/>
      <c r="J10" s="35"/>
      <c r="K10" s="26">
        <v>2014</v>
      </c>
      <c r="L10" s="26"/>
      <c r="M10" s="26"/>
      <c r="N10" s="94"/>
      <c r="O10" s="26">
        <v>2013</v>
      </c>
      <c r="P10" s="26"/>
      <c r="Q10" s="26"/>
    </row>
    <row r="11" spans="1:17">
      <c r="A11" s="46"/>
      <c r="B11" s="18" t="s">
        <v>586</v>
      </c>
      <c r="C11" s="32"/>
      <c r="D11" s="32"/>
      <c r="E11" s="32"/>
      <c r="F11" s="19"/>
      <c r="G11" s="32"/>
      <c r="H11" s="32"/>
      <c r="I11" s="32"/>
      <c r="J11" s="19"/>
      <c r="K11" s="32"/>
      <c r="L11" s="32"/>
      <c r="M11" s="32"/>
      <c r="N11" s="19"/>
      <c r="O11" s="32"/>
      <c r="P11" s="32"/>
      <c r="Q11" s="32"/>
    </row>
    <row r="12" spans="1:17">
      <c r="A12" s="46"/>
      <c r="B12" s="33" t="s">
        <v>568</v>
      </c>
      <c r="C12" s="33" t="s">
        <v>202</v>
      </c>
      <c r="D12" s="34">
        <v>82334</v>
      </c>
      <c r="E12" s="35"/>
      <c r="F12" s="35"/>
      <c r="G12" s="33" t="s">
        <v>202</v>
      </c>
      <c r="H12" s="34">
        <v>81000</v>
      </c>
      <c r="I12" s="35"/>
      <c r="J12" s="35"/>
      <c r="K12" s="33" t="s">
        <v>202</v>
      </c>
      <c r="L12" s="66" t="s">
        <v>265</v>
      </c>
      <c r="M12" s="35"/>
      <c r="N12" s="35"/>
      <c r="O12" s="33" t="s">
        <v>202</v>
      </c>
      <c r="P12" s="66" t="s">
        <v>265</v>
      </c>
      <c r="Q12" s="35"/>
    </row>
    <row r="13" spans="1:17">
      <c r="A13" s="46"/>
      <c r="B13" s="33"/>
      <c r="C13" s="33"/>
      <c r="D13" s="34"/>
      <c r="E13" s="35"/>
      <c r="F13" s="35"/>
      <c r="G13" s="33"/>
      <c r="H13" s="34"/>
      <c r="I13" s="35"/>
      <c r="J13" s="35"/>
      <c r="K13" s="33"/>
      <c r="L13" s="66"/>
      <c r="M13" s="35"/>
      <c r="N13" s="35"/>
      <c r="O13" s="33"/>
      <c r="P13" s="66"/>
      <c r="Q13" s="35"/>
    </row>
    <row r="14" spans="1:17">
      <c r="A14" s="46"/>
      <c r="B14" s="27" t="s">
        <v>587</v>
      </c>
      <c r="C14" s="71" t="s">
        <v>265</v>
      </c>
      <c r="D14" s="71"/>
      <c r="E14" s="31"/>
      <c r="F14" s="31"/>
      <c r="G14" s="71" t="s">
        <v>265</v>
      </c>
      <c r="H14" s="71"/>
      <c r="I14" s="31"/>
      <c r="J14" s="31"/>
      <c r="K14" s="29">
        <v>1995</v>
      </c>
      <c r="L14" s="29"/>
      <c r="M14" s="31"/>
      <c r="N14" s="31"/>
      <c r="O14" s="29">
        <v>2211</v>
      </c>
      <c r="P14" s="29"/>
      <c r="Q14" s="31"/>
    </row>
    <row r="15" spans="1:17">
      <c r="A15" s="46"/>
      <c r="B15" s="27"/>
      <c r="C15" s="71"/>
      <c r="D15" s="71"/>
      <c r="E15" s="31"/>
      <c r="F15" s="31"/>
      <c r="G15" s="71"/>
      <c r="H15" s="71"/>
      <c r="I15" s="31"/>
      <c r="J15" s="31"/>
      <c r="K15" s="29"/>
      <c r="L15" s="29"/>
      <c r="M15" s="31"/>
      <c r="N15" s="31"/>
      <c r="O15" s="29"/>
      <c r="P15" s="29"/>
      <c r="Q15" s="31"/>
    </row>
    <row r="16" spans="1:17">
      <c r="A16" s="46"/>
      <c r="B16" s="33" t="s">
        <v>207</v>
      </c>
      <c r="C16" s="34">
        <v>90551</v>
      </c>
      <c r="D16" s="34"/>
      <c r="E16" s="35"/>
      <c r="F16" s="35"/>
      <c r="G16" s="34">
        <v>92023</v>
      </c>
      <c r="H16" s="34"/>
      <c r="I16" s="35"/>
      <c r="J16" s="35"/>
      <c r="K16" s="66" t="s">
        <v>265</v>
      </c>
      <c r="L16" s="66"/>
      <c r="M16" s="35"/>
      <c r="N16" s="35"/>
      <c r="O16" s="66" t="s">
        <v>265</v>
      </c>
      <c r="P16" s="66"/>
      <c r="Q16" s="35"/>
    </row>
    <row r="17" spans="1:17">
      <c r="A17" s="46"/>
      <c r="B17" s="33"/>
      <c r="C17" s="34"/>
      <c r="D17" s="34"/>
      <c r="E17" s="35"/>
      <c r="F17" s="35"/>
      <c r="G17" s="34"/>
      <c r="H17" s="34"/>
      <c r="I17" s="35"/>
      <c r="J17" s="35"/>
      <c r="K17" s="66"/>
      <c r="L17" s="66"/>
      <c r="M17" s="35"/>
      <c r="N17" s="35"/>
      <c r="O17" s="66"/>
      <c r="P17" s="66"/>
      <c r="Q17" s="35"/>
    </row>
    <row r="18" spans="1:17">
      <c r="A18" s="46"/>
      <c r="B18" s="27" t="s">
        <v>53</v>
      </c>
      <c r="C18" s="71" t="s">
        <v>265</v>
      </c>
      <c r="D18" s="71"/>
      <c r="E18" s="31"/>
      <c r="F18" s="31"/>
      <c r="G18" s="71" t="s">
        <v>265</v>
      </c>
      <c r="H18" s="71"/>
      <c r="I18" s="31"/>
      <c r="J18" s="31"/>
      <c r="K18" s="29">
        <v>1528</v>
      </c>
      <c r="L18" s="29"/>
      <c r="M18" s="31"/>
      <c r="N18" s="31"/>
      <c r="O18" s="29">
        <v>1872</v>
      </c>
      <c r="P18" s="29"/>
      <c r="Q18" s="31"/>
    </row>
    <row r="19" spans="1:17">
      <c r="A19" s="46"/>
      <c r="B19" s="27"/>
      <c r="C19" s="71"/>
      <c r="D19" s="71"/>
      <c r="E19" s="31"/>
      <c r="F19" s="31"/>
      <c r="G19" s="71"/>
      <c r="H19" s="71"/>
      <c r="I19" s="31"/>
      <c r="J19" s="31"/>
      <c r="K19" s="29"/>
      <c r="L19" s="29"/>
      <c r="M19" s="31"/>
      <c r="N19" s="31"/>
      <c r="O19" s="29"/>
      <c r="P19" s="29"/>
      <c r="Q19" s="31"/>
    </row>
    <row r="20" spans="1:17">
      <c r="A20" s="46"/>
      <c r="B20" s="33" t="s">
        <v>283</v>
      </c>
      <c r="C20" s="66" t="s">
        <v>265</v>
      </c>
      <c r="D20" s="66"/>
      <c r="E20" s="35"/>
      <c r="F20" s="35"/>
      <c r="G20" s="66" t="s">
        <v>265</v>
      </c>
      <c r="H20" s="66"/>
      <c r="I20" s="35"/>
      <c r="J20" s="35"/>
      <c r="K20" s="34">
        <v>10170</v>
      </c>
      <c r="L20" s="34"/>
      <c r="M20" s="35"/>
      <c r="N20" s="35"/>
      <c r="O20" s="34">
        <v>14094</v>
      </c>
      <c r="P20" s="34"/>
      <c r="Q20" s="35"/>
    </row>
    <row r="21" spans="1:17">
      <c r="A21" s="46"/>
      <c r="B21" s="33"/>
      <c r="C21" s="66"/>
      <c r="D21" s="66"/>
      <c r="E21" s="35"/>
      <c r="F21" s="35"/>
      <c r="G21" s="66"/>
      <c r="H21" s="66"/>
      <c r="I21" s="35"/>
      <c r="J21" s="35"/>
      <c r="K21" s="34"/>
      <c r="L21" s="34"/>
      <c r="M21" s="35"/>
      <c r="N21" s="35"/>
      <c r="O21" s="34"/>
      <c r="P21" s="34"/>
      <c r="Q21" s="35"/>
    </row>
    <row r="22" spans="1:17">
      <c r="A22" s="46"/>
      <c r="B22" s="27" t="s">
        <v>285</v>
      </c>
      <c r="C22" s="29">
        <v>52186</v>
      </c>
      <c r="D22" s="29"/>
      <c r="E22" s="31"/>
      <c r="F22" s="31"/>
      <c r="G22" s="29">
        <v>68457</v>
      </c>
      <c r="H22" s="29"/>
      <c r="I22" s="31"/>
      <c r="J22" s="31"/>
      <c r="K22" s="29">
        <v>131619</v>
      </c>
      <c r="L22" s="29"/>
      <c r="M22" s="31"/>
      <c r="N22" s="31"/>
      <c r="O22" s="29">
        <v>220633</v>
      </c>
      <c r="P22" s="29"/>
      <c r="Q22" s="31"/>
    </row>
    <row r="23" spans="1:17">
      <c r="A23" s="46"/>
      <c r="B23" s="27"/>
      <c r="C23" s="29"/>
      <c r="D23" s="29"/>
      <c r="E23" s="31"/>
      <c r="F23" s="31"/>
      <c r="G23" s="29"/>
      <c r="H23" s="29"/>
      <c r="I23" s="31"/>
      <c r="J23" s="31"/>
      <c r="K23" s="29"/>
      <c r="L23" s="29"/>
      <c r="M23" s="31"/>
      <c r="N23" s="31"/>
      <c r="O23" s="29"/>
      <c r="P23" s="29"/>
      <c r="Q23" s="31"/>
    </row>
    <row r="24" spans="1:17">
      <c r="A24" s="46"/>
      <c r="B24" s="33" t="s">
        <v>588</v>
      </c>
      <c r="C24" s="34">
        <v>90394</v>
      </c>
      <c r="D24" s="34"/>
      <c r="E24" s="35"/>
      <c r="F24" s="35"/>
      <c r="G24" s="34">
        <v>91800</v>
      </c>
      <c r="H24" s="34"/>
      <c r="I24" s="35"/>
      <c r="J24" s="35"/>
      <c r="K24" s="66" t="s">
        <v>265</v>
      </c>
      <c r="L24" s="66"/>
      <c r="M24" s="35"/>
      <c r="N24" s="35"/>
      <c r="O24" s="66" t="s">
        <v>265</v>
      </c>
      <c r="P24" s="66"/>
      <c r="Q24" s="35"/>
    </row>
    <row r="25" spans="1:17">
      <c r="A25" s="46"/>
      <c r="B25" s="33"/>
      <c r="C25" s="34"/>
      <c r="D25" s="34"/>
      <c r="E25" s="35"/>
      <c r="F25" s="35"/>
      <c r="G25" s="34"/>
      <c r="H25" s="34"/>
      <c r="I25" s="35"/>
      <c r="J25" s="35"/>
      <c r="K25" s="66"/>
      <c r="L25" s="66"/>
      <c r="M25" s="35"/>
      <c r="N25" s="35"/>
      <c r="O25" s="66"/>
      <c r="P25" s="66"/>
      <c r="Q25" s="35"/>
    </row>
    <row r="26" spans="1:17">
      <c r="A26" s="46"/>
      <c r="B26" s="36" t="s">
        <v>209</v>
      </c>
      <c r="C26" s="71">
        <v>195</v>
      </c>
      <c r="D26" s="71"/>
      <c r="E26" s="31"/>
      <c r="F26" s="31"/>
      <c r="G26" s="71">
        <v>254</v>
      </c>
      <c r="H26" s="71"/>
      <c r="I26" s="31"/>
      <c r="J26" s="31"/>
      <c r="K26" s="71" t="s">
        <v>265</v>
      </c>
      <c r="L26" s="71"/>
      <c r="M26" s="31"/>
      <c r="N26" s="31"/>
      <c r="O26" s="71" t="s">
        <v>265</v>
      </c>
      <c r="P26" s="71"/>
      <c r="Q26" s="31"/>
    </row>
    <row r="27" spans="1:17">
      <c r="A27" s="46"/>
      <c r="B27" s="36"/>
      <c r="C27" s="71"/>
      <c r="D27" s="71"/>
      <c r="E27" s="31"/>
      <c r="F27" s="31"/>
      <c r="G27" s="71"/>
      <c r="H27" s="71"/>
      <c r="I27" s="31"/>
      <c r="J27" s="31"/>
      <c r="K27" s="71"/>
      <c r="L27" s="71"/>
      <c r="M27" s="31"/>
      <c r="N27" s="31"/>
      <c r="O27" s="71"/>
      <c r="P27" s="71"/>
      <c r="Q27" s="31"/>
    </row>
    <row r="28" spans="1:17">
      <c r="A28" s="46"/>
      <c r="B28" s="10"/>
      <c r="C28" s="35"/>
      <c r="D28" s="35"/>
      <c r="E28" s="35"/>
      <c r="F28" s="10"/>
      <c r="G28" s="35"/>
      <c r="H28" s="35"/>
      <c r="I28" s="35"/>
      <c r="J28" s="10"/>
      <c r="K28" s="35"/>
      <c r="L28" s="35"/>
      <c r="M28" s="35"/>
      <c r="N28" s="10"/>
      <c r="O28" s="35"/>
      <c r="P28" s="35"/>
      <c r="Q28" s="35"/>
    </row>
    <row r="29" spans="1:17">
      <c r="A29" s="46"/>
      <c r="B29" s="27" t="s">
        <v>589</v>
      </c>
      <c r="C29" s="29">
        <v>133572</v>
      </c>
      <c r="D29" s="29"/>
      <c r="E29" s="31"/>
      <c r="F29" s="31"/>
      <c r="G29" s="29">
        <v>121628</v>
      </c>
      <c r="H29" s="29"/>
      <c r="I29" s="31"/>
      <c r="J29" s="31"/>
      <c r="K29" s="29">
        <v>2939740</v>
      </c>
      <c r="L29" s="29"/>
      <c r="M29" s="31"/>
      <c r="N29" s="31"/>
      <c r="O29" s="29">
        <v>4578784</v>
      </c>
      <c r="P29" s="29"/>
      <c r="Q29" s="31"/>
    </row>
    <row r="30" spans="1:17">
      <c r="A30" s="46"/>
      <c r="B30" s="27"/>
      <c r="C30" s="29"/>
      <c r="D30" s="29"/>
      <c r="E30" s="31"/>
      <c r="F30" s="31"/>
      <c r="G30" s="29"/>
      <c r="H30" s="29"/>
      <c r="I30" s="31"/>
      <c r="J30" s="31"/>
      <c r="K30" s="29"/>
      <c r="L30" s="29"/>
      <c r="M30" s="31"/>
      <c r="N30" s="31"/>
      <c r="O30" s="29"/>
      <c r="P30" s="29"/>
      <c r="Q30" s="31"/>
    </row>
    <row r="31" spans="1:17">
      <c r="A31" s="46"/>
      <c r="B31" s="35" t="s">
        <v>590</v>
      </c>
      <c r="C31" s="35"/>
      <c r="D31" s="35"/>
      <c r="E31" s="35"/>
      <c r="F31" s="35"/>
      <c r="G31" s="35"/>
      <c r="H31" s="35"/>
      <c r="I31" s="35"/>
      <c r="J31" s="35"/>
      <c r="K31" s="35"/>
      <c r="L31" s="35"/>
      <c r="M31" s="35"/>
      <c r="N31" s="35"/>
      <c r="O31" s="35"/>
      <c r="P31" s="35"/>
      <c r="Q31" s="35"/>
    </row>
    <row r="32" spans="1:17">
      <c r="A32" s="46"/>
      <c r="B32" s="13"/>
      <c r="C32" s="13"/>
    </row>
    <row r="33" spans="1:17" ht="204">
      <c r="A33" s="46"/>
      <c r="B33" s="81">
        <v>-1</v>
      </c>
      <c r="C33" s="81" t="s">
        <v>591</v>
      </c>
    </row>
    <row r="34" spans="1:17">
      <c r="A34" s="46"/>
      <c r="B34" s="45"/>
      <c r="C34" s="45"/>
      <c r="D34" s="45"/>
      <c r="E34" s="45"/>
      <c r="F34" s="45"/>
      <c r="G34" s="45"/>
      <c r="H34" s="45"/>
      <c r="I34" s="45"/>
      <c r="J34" s="45"/>
      <c r="K34" s="45"/>
      <c r="L34" s="45"/>
      <c r="M34" s="45"/>
      <c r="N34" s="45"/>
      <c r="O34" s="45"/>
      <c r="P34" s="45"/>
      <c r="Q34" s="45"/>
    </row>
    <row r="35" spans="1:17">
      <c r="A35" s="46"/>
      <c r="B35" s="33" t="s">
        <v>258</v>
      </c>
      <c r="C35" s="33"/>
      <c r="D35" s="33"/>
      <c r="E35" s="33"/>
      <c r="F35" s="33"/>
      <c r="G35" s="33"/>
      <c r="H35" s="33"/>
      <c r="I35" s="33"/>
      <c r="J35" s="33"/>
      <c r="K35" s="33"/>
      <c r="L35" s="33"/>
      <c r="M35" s="33"/>
      <c r="N35" s="33"/>
      <c r="O35" s="33"/>
      <c r="P35" s="33"/>
      <c r="Q35" s="33"/>
    </row>
    <row r="36" spans="1:17">
      <c r="A36" s="46"/>
      <c r="B36" s="23"/>
      <c r="C36" s="23"/>
      <c r="D36" s="23"/>
      <c r="E36" s="23"/>
      <c r="F36" s="23"/>
      <c r="G36" s="23"/>
      <c r="H36" s="23"/>
      <c r="I36" s="23"/>
      <c r="J36" s="23"/>
      <c r="K36" s="23"/>
      <c r="L36" s="23"/>
      <c r="M36" s="23"/>
      <c r="N36" s="23"/>
      <c r="O36" s="23"/>
      <c r="P36" s="23"/>
      <c r="Q36" s="23"/>
    </row>
    <row r="37" spans="1:17">
      <c r="A37" s="46"/>
      <c r="B37" s="13"/>
      <c r="C37" s="13"/>
      <c r="D37" s="13"/>
      <c r="E37" s="13"/>
      <c r="F37" s="13"/>
      <c r="G37" s="13"/>
      <c r="H37" s="13"/>
      <c r="I37" s="13"/>
      <c r="J37" s="13"/>
      <c r="K37" s="13"/>
      <c r="L37" s="13"/>
      <c r="M37" s="13"/>
      <c r="N37" s="13"/>
      <c r="O37" s="13"/>
      <c r="P37" s="13"/>
      <c r="Q37" s="13"/>
    </row>
    <row r="38" spans="1:17" ht="15.75" thickBot="1">
      <c r="A38" s="46"/>
      <c r="B38" s="10"/>
      <c r="C38" s="26" t="s">
        <v>584</v>
      </c>
      <c r="D38" s="26"/>
      <c r="E38" s="26"/>
      <c r="F38" s="26"/>
      <c r="G38" s="26"/>
      <c r="H38" s="26"/>
      <c r="I38" s="26"/>
      <c r="J38" s="10"/>
      <c r="K38" s="26" t="s">
        <v>585</v>
      </c>
      <c r="L38" s="26"/>
      <c r="M38" s="26"/>
      <c r="N38" s="26"/>
      <c r="O38" s="26"/>
      <c r="P38" s="26"/>
      <c r="Q38" s="26"/>
    </row>
    <row r="39" spans="1:17" ht="15.75" thickBot="1">
      <c r="A39" s="46"/>
      <c r="B39" s="10"/>
      <c r="C39" s="59" t="s">
        <v>260</v>
      </c>
      <c r="D39" s="59"/>
      <c r="E39" s="59"/>
      <c r="F39" s="59"/>
      <c r="G39" s="59"/>
      <c r="H39" s="59"/>
      <c r="I39" s="59"/>
      <c r="J39" s="10"/>
      <c r="K39" s="59" t="s">
        <v>260</v>
      </c>
      <c r="L39" s="59"/>
      <c r="M39" s="59"/>
      <c r="N39" s="59"/>
      <c r="O39" s="59"/>
      <c r="P39" s="59"/>
      <c r="Q39" s="59"/>
    </row>
    <row r="40" spans="1:17" ht="15.75" thickBot="1">
      <c r="A40" s="46"/>
      <c r="B40" s="16" t="s">
        <v>261</v>
      </c>
      <c r="C40" s="59">
        <v>2014</v>
      </c>
      <c r="D40" s="59"/>
      <c r="E40" s="59"/>
      <c r="F40" s="10"/>
      <c r="G40" s="59">
        <v>2013</v>
      </c>
      <c r="H40" s="59"/>
      <c r="I40" s="59"/>
      <c r="J40" s="10"/>
      <c r="K40" s="59">
        <v>2014</v>
      </c>
      <c r="L40" s="59"/>
      <c r="M40" s="59"/>
      <c r="N40" s="10"/>
      <c r="O40" s="59">
        <v>2013</v>
      </c>
      <c r="P40" s="59"/>
      <c r="Q40" s="59"/>
    </row>
    <row r="41" spans="1:17">
      <c r="A41" s="46"/>
      <c r="B41" s="18" t="s">
        <v>592</v>
      </c>
      <c r="C41" s="32"/>
      <c r="D41" s="32"/>
      <c r="E41" s="32"/>
      <c r="F41" s="19"/>
      <c r="G41" s="32"/>
      <c r="H41" s="32"/>
      <c r="I41" s="32"/>
      <c r="J41" s="19"/>
      <c r="K41" s="32"/>
      <c r="L41" s="32"/>
      <c r="M41" s="32"/>
      <c r="N41" s="19"/>
      <c r="O41" s="32"/>
      <c r="P41" s="32"/>
      <c r="Q41" s="32"/>
    </row>
    <row r="42" spans="1:17">
      <c r="A42" s="46"/>
      <c r="B42" s="70" t="s">
        <v>593</v>
      </c>
      <c r="C42" s="33" t="s">
        <v>202</v>
      </c>
      <c r="D42" s="66" t="s">
        <v>265</v>
      </c>
      <c r="E42" s="35"/>
      <c r="F42" s="35"/>
      <c r="G42" s="33" t="s">
        <v>202</v>
      </c>
      <c r="H42" s="66" t="s">
        <v>265</v>
      </c>
      <c r="I42" s="35"/>
      <c r="J42" s="35"/>
      <c r="K42" s="33" t="s">
        <v>202</v>
      </c>
      <c r="L42" s="66">
        <v>627</v>
      </c>
      <c r="M42" s="35"/>
      <c r="N42" s="35"/>
      <c r="O42" s="33" t="s">
        <v>202</v>
      </c>
      <c r="P42" s="66">
        <v>611</v>
      </c>
      <c r="Q42" s="35"/>
    </row>
    <row r="43" spans="1:17">
      <c r="A43" s="46"/>
      <c r="B43" s="70"/>
      <c r="C43" s="33"/>
      <c r="D43" s="66"/>
      <c r="E43" s="35"/>
      <c r="F43" s="35"/>
      <c r="G43" s="33"/>
      <c r="H43" s="66"/>
      <c r="I43" s="35"/>
      <c r="J43" s="35"/>
      <c r="K43" s="33"/>
      <c r="L43" s="66"/>
      <c r="M43" s="35"/>
      <c r="N43" s="35"/>
      <c r="O43" s="33"/>
      <c r="P43" s="66"/>
      <c r="Q43" s="35"/>
    </row>
    <row r="44" spans="1:17">
      <c r="A44" s="46"/>
      <c r="B44" s="91" t="s">
        <v>97</v>
      </c>
      <c r="C44" s="71">
        <v>885</v>
      </c>
      <c r="D44" s="71"/>
      <c r="E44" s="31"/>
      <c r="F44" s="31"/>
      <c r="G44" s="71">
        <v>888</v>
      </c>
      <c r="H44" s="71"/>
      <c r="I44" s="31"/>
      <c r="J44" s="31"/>
      <c r="K44" s="71" t="s">
        <v>265</v>
      </c>
      <c r="L44" s="71"/>
      <c r="M44" s="31"/>
      <c r="N44" s="31"/>
      <c r="O44" s="71" t="s">
        <v>265</v>
      </c>
      <c r="P44" s="71"/>
      <c r="Q44" s="31"/>
    </row>
    <row r="45" spans="1:17">
      <c r="A45" s="46"/>
      <c r="B45" s="91"/>
      <c r="C45" s="71"/>
      <c r="D45" s="71"/>
      <c r="E45" s="31"/>
      <c r="F45" s="31"/>
      <c r="G45" s="71"/>
      <c r="H45" s="71"/>
      <c r="I45" s="31"/>
      <c r="J45" s="31"/>
      <c r="K45" s="71"/>
      <c r="L45" s="71"/>
      <c r="M45" s="31"/>
      <c r="N45" s="31"/>
      <c r="O45" s="71"/>
      <c r="P45" s="71"/>
      <c r="Q45" s="31"/>
    </row>
    <row r="46" spans="1:17">
      <c r="A46" s="46"/>
      <c r="B46" s="70" t="s">
        <v>98</v>
      </c>
      <c r="C46" s="66">
        <v>450</v>
      </c>
      <c r="D46" s="66"/>
      <c r="E46" s="35"/>
      <c r="F46" s="35"/>
      <c r="G46" s="66" t="s">
        <v>594</v>
      </c>
      <c r="H46" s="66"/>
      <c r="I46" s="33" t="s">
        <v>271</v>
      </c>
      <c r="J46" s="35"/>
      <c r="K46" s="66" t="s">
        <v>265</v>
      </c>
      <c r="L46" s="66"/>
      <c r="M46" s="35"/>
      <c r="N46" s="35"/>
      <c r="O46" s="66" t="s">
        <v>265</v>
      </c>
      <c r="P46" s="66"/>
      <c r="Q46" s="35"/>
    </row>
    <row r="47" spans="1:17">
      <c r="A47" s="46"/>
      <c r="B47" s="70"/>
      <c r="C47" s="66"/>
      <c r="D47" s="66"/>
      <c r="E47" s="35"/>
      <c r="F47" s="35"/>
      <c r="G47" s="66"/>
      <c r="H47" s="66"/>
      <c r="I47" s="33"/>
      <c r="J47" s="35"/>
      <c r="K47" s="66"/>
      <c r="L47" s="66"/>
      <c r="M47" s="35"/>
      <c r="N47" s="35"/>
      <c r="O47" s="66"/>
      <c r="P47" s="66"/>
      <c r="Q47" s="35"/>
    </row>
    <row r="48" spans="1:17">
      <c r="A48" s="46"/>
      <c r="B48" s="91" t="s">
        <v>595</v>
      </c>
      <c r="C48" s="29">
        <v>15141</v>
      </c>
      <c r="D48" s="29"/>
      <c r="E48" s="31"/>
      <c r="F48" s="31"/>
      <c r="G48" s="29">
        <v>4539</v>
      </c>
      <c r="H48" s="29"/>
      <c r="I48" s="31"/>
      <c r="J48" s="31"/>
      <c r="K48" s="29">
        <v>88737</v>
      </c>
      <c r="L48" s="29"/>
      <c r="M48" s="31"/>
      <c r="N48" s="31"/>
      <c r="O48" s="71" t="s">
        <v>596</v>
      </c>
      <c r="P48" s="71"/>
      <c r="Q48" s="27" t="s">
        <v>271</v>
      </c>
    </row>
    <row r="49" spans="1:17">
      <c r="A49" s="46"/>
      <c r="B49" s="91"/>
      <c r="C49" s="29"/>
      <c r="D49" s="29"/>
      <c r="E49" s="31"/>
      <c r="F49" s="31"/>
      <c r="G49" s="29"/>
      <c r="H49" s="29"/>
      <c r="I49" s="31"/>
      <c r="J49" s="31"/>
      <c r="K49" s="29"/>
      <c r="L49" s="29"/>
      <c r="M49" s="31"/>
      <c r="N49" s="31"/>
      <c r="O49" s="71"/>
      <c r="P49" s="71"/>
      <c r="Q49" s="27"/>
    </row>
    <row r="50" spans="1:17">
      <c r="A50" s="46"/>
      <c r="B50" s="70" t="s">
        <v>597</v>
      </c>
      <c r="C50" s="34">
        <v>2008</v>
      </c>
      <c r="D50" s="34"/>
      <c r="E50" s="35"/>
      <c r="F50" s="35"/>
      <c r="G50" s="34">
        <v>2282</v>
      </c>
      <c r="H50" s="34"/>
      <c r="I50" s="35"/>
      <c r="J50" s="35"/>
      <c r="K50" s="66" t="s">
        <v>265</v>
      </c>
      <c r="L50" s="66"/>
      <c r="M50" s="35"/>
      <c r="N50" s="35"/>
      <c r="O50" s="66" t="s">
        <v>265</v>
      </c>
      <c r="P50" s="66"/>
      <c r="Q50" s="35"/>
    </row>
    <row r="51" spans="1:17">
      <c r="A51" s="46"/>
      <c r="B51" s="70"/>
      <c r="C51" s="34"/>
      <c r="D51" s="34"/>
      <c r="E51" s="35"/>
      <c r="F51" s="35"/>
      <c r="G51" s="34"/>
      <c r="H51" s="34"/>
      <c r="I51" s="35"/>
      <c r="J51" s="35"/>
      <c r="K51" s="66"/>
      <c r="L51" s="66"/>
      <c r="M51" s="35"/>
      <c r="N51" s="35"/>
      <c r="O51" s="66"/>
      <c r="P51" s="66"/>
      <c r="Q51" s="35"/>
    </row>
    <row r="52" spans="1:17">
      <c r="A52" s="46"/>
      <c r="B52" s="91" t="s">
        <v>598</v>
      </c>
      <c r="C52" s="71" t="s">
        <v>265</v>
      </c>
      <c r="D52" s="71"/>
      <c r="E52" s="31"/>
      <c r="F52" s="31"/>
      <c r="G52" s="71" t="s">
        <v>265</v>
      </c>
      <c r="H52" s="71"/>
      <c r="I52" s="31"/>
      <c r="J52" s="31"/>
      <c r="K52" s="29">
        <v>1504</v>
      </c>
      <c r="L52" s="29"/>
      <c r="M52" s="31"/>
      <c r="N52" s="31"/>
      <c r="O52" s="71">
        <v>819</v>
      </c>
      <c r="P52" s="71"/>
      <c r="Q52" s="31"/>
    </row>
    <row r="53" spans="1:17">
      <c r="A53" s="46"/>
      <c r="B53" s="91"/>
      <c r="C53" s="71"/>
      <c r="D53" s="71"/>
      <c r="E53" s="31"/>
      <c r="F53" s="31"/>
      <c r="G53" s="71"/>
      <c r="H53" s="71"/>
      <c r="I53" s="31"/>
      <c r="J53" s="31"/>
      <c r="K53" s="29"/>
      <c r="L53" s="29"/>
      <c r="M53" s="31"/>
      <c r="N53" s="31"/>
      <c r="O53" s="71"/>
      <c r="P53" s="71"/>
      <c r="Q53" s="31"/>
    </row>
    <row r="54" spans="1:17">
      <c r="A54" s="46"/>
      <c r="B54" s="70" t="s">
        <v>107</v>
      </c>
      <c r="C54" s="66">
        <v>884</v>
      </c>
      <c r="D54" s="66"/>
      <c r="E54" s="35"/>
      <c r="F54" s="35"/>
      <c r="G54" s="66">
        <v>995</v>
      </c>
      <c r="H54" s="66"/>
      <c r="I54" s="35"/>
      <c r="J54" s="35"/>
      <c r="K54" s="66" t="s">
        <v>265</v>
      </c>
      <c r="L54" s="66"/>
      <c r="M54" s="35"/>
      <c r="N54" s="35"/>
      <c r="O54" s="66" t="s">
        <v>265</v>
      </c>
      <c r="P54" s="66"/>
      <c r="Q54" s="35"/>
    </row>
    <row r="55" spans="1:17">
      <c r="A55" s="46"/>
      <c r="B55" s="70"/>
      <c r="C55" s="66"/>
      <c r="D55" s="66"/>
      <c r="E55" s="35"/>
      <c r="F55" s="35"/>
      <c r="G55" s="66"/>
      <c r="H55" s="66"/>
      <c r="I55" s="35"/>
      <c r="J55" s="35"/>
      <c r="K55" s="66"/>
      <c r="L55" s="66"/>
      <c r="M55" s="35"/>
      <c r="N55" s="35"/>
      <c r="O55" s="66"/>
      <c r="P55" s="66"/>
      <c r="Q55" s="35"/>
    </row>
    <row r="56" spans="1:17">
      <c r="A56" s="46"/>
      <c r="B56" s="19"/>
      <c r="C56" s="31"/>
      <c r="D56" s="31"/>
      <c r="E56" s="31"/>
      <c r="F56" s="19"/>
      <c r="G56" s="31"/>
      <c r="H56" s="31"/>
      <c r="I56" s="31"/>
      <c r="J56" s="19"/>
      <c r="K56" s="31"/>
      <c r="L56" s="31"/>
      <c r="M56" s="31"/>
      <c r="N56" s="19"/>
      <c r="O56" s="31"/>
      <c r="P56" s="31"/>
      <c r="Q56" s="31"/>
    </row>
    <row r="57" spans="1:17">
      <c r="A57" s="46"/>
      <c r="B57" s="33" t="s">
        <v>599</v>
      </c>
      <c r="C57" s="66" t="s">
        <v>265</v>
      </c>
      <c r="D57" s="66"/>
      <c r="E57" s="35"/>
      <c r="F57" s="35"/>
      <c r="G57" s="66">
        <v>225</v>
      </c>
      <c r="H57" s="66"/>
      <c r="I57" s="35"/>
      <c r="J57" s="35"/>
      <c r="K57" s="66" t="s">
        <v>600</v>
      </c>
      <c r="L57" s="66"/>
      <c r="M57" s="33" t="s">
        <v>271</v>
      </c>
      <c r="N57" s="35"/>
      <c r="O57" s="34">
        <v>2742</v>
      </c>
      <c r="P57" s="34"/>
      <c r="Q57" s="35"/>
    </row>
    <row r="58" spans="1:17">
      <c r="A58" s="46"/>
      <c r="B58" s="33"/>
      <c r="C58" s="66"/>
      <c r="D58" s="66"/>
      <c r="E58" s="35"/>
      <c r="F58" s="35"/>
      <c r="G58" s="66"/>
      <c r="H58" s="66"/>
      <c r="I58" s="35"/>
      <c r="J58" s="35"/>
      <c r="K58" s="66"/>
      <c r="L58" s="66"/>
      <c r="M58" s="33"/>
      <c r="N58" s="35"/>
      <c r="O58" s="34"/>
      <c r="P58" s="34"/>
      <c r="Q58" s="35"/>
    </row>
  </sheetData>
  <mergeCells count="262">
    <mergeCell ref="A1:A2"/>
    <mergeCell ref="B1:Q1"/>
    <mergeCell ref="B2:Q2"/>
    <mergeCell ref="B3:Q3"/>
    <mergeCell ref="A4:A58"/>
    <mergeCell ref="B4:Q4"/>
    <mergeCell ref="B5:Q5"/>
    <mergeCell ref="B31:Q31"/>
    <mergeCell ref="B34:Q34"/>
    <mergeCell ref="B35:Q35"/>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6:Q36"/>
    <mergeCell ref="C38:I38"/>
    <mergeCell ref="K38:Q38"/>
    <mergeCell ref="C39:I39"/>
    <mergeCell ref="K39:Q39"/>
    <mergeCell ref="C40:E40"/>
    <mergeCell ref="G40:I40"/>
    <mergeCell ref="K40:M40"/>
    <mergeCell ref="O40:Q40"/>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85546875" bestFit="1" customWidth="1"/>
    <col min="16" max="16" width="8.140625" bestFit="1" customWidth="1"/>
    <col min="17" max="17" width="1.5703125" bestFit="1" customWidth="1"/>
    <col min="18" max="18" width="2" bestFit="1" customWidth="1"/>
    <col min="19" max="19" width="5.5703125" bestFit="1" customWidth="1"/>
    <col min="22" max="22" width="2" bestFit="1" customWidth="1"/>
    <col min="23" max="23" width="5.5703125" bestFit="1" customWidth="1"/>
    <col min="26" max="26" width="3" bestFit="1" customWidth="1"/>
    <col min="29" max="29" width="2" bestFit="1" customWidth="1"/>
    <col min="30" max="30" width="7.5703125" bestFit="1" customWidth="1"/>
    <col min="33" max="33" width="2" bestFit="1" customWidth="1"/>
    <col min="34" max="34" width="5.5703125" bestFit="1" customWidth="1"/>
  </cols>
  <sheetData>
    <row r="1" spans="1:35" ht="15" customHeight="1">
      <c r="A1" s="7" t="s">
        <v>11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60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c r="A4" s="46" t="s">
        <v>1108</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c r="A5" s="46"/>
      <c r="B5" s="35" t="s">
        <v>60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c r="A6" s="46"/>
      <c r="B6" s="23"/>
      <c r="C6" s="23"/>
      <c r="D6" s="23"/>
      <c r="E6" s="23"/>
      <c r="F6" s="23"/>
      <c r="G6" s="23"/>
      <c r="H6" s="23"/>
      <c r="I6" s="23"/>
      <c r="J6" s="23"/>
      <c r="K6" s="23"/>
      <c r="L6" s="23"/>
      <c r="M6" s="23"/>
      <c r="N6" s="23"/>
      <c r="O6" s="23"/>
      <c r="P6" s="23"/>
      <c r="Q6" s="23"/>
    </row>
    <row r="7" spans="1:35">
      <c r="A7" s="46"/>
      <c r="B7" s="13"/>
      <c r="C7" s="13"/>
      <c r="D7" s="13"/>
      <c r="E7" s="13"/>
      <c r="F7" s="13"/>
      <c r="G7" s="13"/>
      <c r="H7" s="13"/>
      <c r="I7" s="13"/>
      <c r="J7" s="13"/>
      <c r="K7" s="13"/>
      <c r="L7" s="13"/>
      <c r="M7" s="13"/>
      <c r="N7" s="13"/>
      <c r="O7" s="13"/>
      <c r="P7" s="13"/>
      <c r="Q7" s="13"/>
    </row>
    <row r="8" spans="1:35" ht="15.75" thickBot="1">
      <c r="A8" s="46"/>
      <c r="B8" s="10"/>
      <c r="C8" s="26" t="s">
        <v>348</v>
      </c>
      <c r="D8" s="26"/>
      <c r="E8" s="26"/>
      <c r="F8" s="26"/>
      <c r="G8" s="26"/>
      <c r="H8" s="26"/>
      <c r="I8" s="26"/>
      <c r="J8" s="26"/>
      <c r="K8" s="26"/>
      <c r="L8" s="26"/>
      <c r="M8" s="26"/>
      <c r="N8" s="26"/>
      <c r="O8" s="26"/>
      <c r="P8" s="26"/>
      <c r="Q8" s="26"/>
    </row>
    <row r="9" spans="1:35">
      <c r="A9" s="46"/>
      <c r="B9" s="24" t="s">
        <v>261</v>
      </c>
      <c r="C9" s="106" t="s">
        <v>606</v>
      </c>
      <c r="D9" s="106"/>
      <c r="E9" s="106"/>
      <c r="F9" s="43"/>
      <c r="G9" s="106" t="s">
        <v>565</v>
      </c>
      <c r="H9" s="106"/>
      <c r="I9" s="106"/>
      <c r="J9" s="43"/>
      <c r="K9" s="106" t="s">
        <v>608</v>
      </c>
      <c r="L9" s="106"/>
      <c r="M9" s="106"/>
      <c r="N9" s="43"/>
      <c r="O9" s="106" t="s">
        <v>608</v>
      </c>
      <c r="P9" s="106"/>
      <c r="Q9" s="106"/>
    </row>
    <row r="10" spans="1:35">
      <c r="A10" s="46"/>
      <c r="B10" s="24"/>
      <c r="C10" s="25" t="s">
        <v>607</v>
      </c>
      <c r="D10" s="25"/>
      <c r="E10" s="25"/>
      <c r="F10" s="35"/>
      <c r="G10" s="25"/>
      <c r="H10" s="25"/>
      <c r="I10" s="25"/>
      <c r="J10" s="35"/>
      <c r="K10" s="25" t="s">
        <v>452</v>
      </c>
      <c r="L10" s="25"/>
      <c r="M10" s="25"/>
      <c r="N10" s="35"/>
      <c r="O10" s="25" t="s">
        <v>452</v>
      </c>
      <c r="P10" s="25"/>
      <c r="Q10" s="25"/>
    </row>
    <row r="11" spans="1:35" ht="15.75" thickBot="1">
      <c r="A11" s="46"/>
      <c r="B11" s="24"/>
      <c r="C11" s="107"/>
      <c r="D11" s="107"/>
      <c r="E11" s="107"/>
      <c r="F11" s="35"/>
      <c r="G11" s="26"/>
      <c r="H11" s="26"/>
      <c r="I11" s="26"/>
      <c r="J11" s="35"/>
      <c r="K11" s="26" t="s">
        <v>609</v>
      </c>
      <c r="L11" s="26"/>
      <c r="M11" s="26"/>
      <c r="N11" s="35"/>
      <c r="O11" s="26" t="s">
        <v>610</v>
      </c>
      <c r="P11" s="26"/>
      <c r="Q11" s="26"/>
    </row>
    <row r="12" spans="1:35">
      <c r="A12" s="46"/>
      <c r="B12" s="18" t="s">
        <v>611</v>
      </c>
      <c r="C12" s="32"/>
      <c r="D12" s="32"/>
      <c r="E12" s="32"/>
      <c r="F12" s="19"/>
      <c r="G12" s="32"/>
      <c r="H12" s="32"/>
      <c r="I12" s="32"/>
      <c r="J12" s="19"/>
      <c r="K12" s="32"/>
      <c r="L12" s="32"/>
      <c r="M12" s="32"/>
      <c r="N12" s="19"/>
      <c r="O12" s="32"/>
      <c r="P12" s="32"/>
      <c r="Q12" s="32"/>
    </row>
    <row r="13" spans="1:35">
      <c r="A13" s="46"/>
      <c r="B13" s="100" t="s">
        <v>405</v>
      </c>
      <c r="C13" s="33" t="s">
        <v>202</v>
      </c>
      <c r="D13" s="66">
        <v>50</v>
      </c>
      <c r="E13" s="35"/>
      <c r="F13" s="35"/>
      <c r="G13" s="33" t="s">
        <v>202</v>
      </c>
      <c r="H13" s="66">
        <v>50</v>
      </c>
      <c r="I13" s="35"/>
      <c r="J13" s="35"/>
      <c r="K13" s="33" t="s">
        <v>202</v>
      </c>
      <c r="L13" s="66" t="s">
        <v>265</v>
      </c>
      <c r="M13" s="35"/>
      <c r="N13" s="35"/>
      <c r="O13" s="33" t="s">
        <v>202</v>
      </c>
      <c r="P13" s="66" t="s">
        <v>265</v>
      </c>
      <c r="Q13" s="35"/>
    </row>
    <row r="14" spans="1:35" ht="15.75" thickBot="1">
      <c r="A14" s="46"/>
      <c r="B14" s="100"/>
      <c r="C14" s="89"/>
      <c r="D14" s="77"/>
      <c r="E14" s="68"/>
      <c r="F14" s="35"/>
      <c r="G14" s="89"/>
      <c r="H14" s="77"/>
      <c r="I14" s="68"/>
      <c r="J14" s="35"/>
      <c r="K14" s="89"/>
      <c r="L14" s="77"/>
      <c r="M14" s="68"/>
      <c r="N14" s="35"/>
      <c r="O14" s="89"/>
      <c r="P14" s="77"/>
      <c r="Q14" s="68"/>
    </row>
    <row r="15" spans="1:35">
      <c r="A15" s="46"/>
      <c r="B15" s="31"/>
      <c r="C15" s="28" t="s">
        <v>202</v>
      </c>
      <c r="D15" s="92">
        <v>50</v>
      </c>
      <c r="E15" s="32"/>
      <c r="F15" s="31"/>
      <c r="G15" s="28" t="s">
        <v>202</v>
      </c>
      <c r="H15" s="92">
        <v>50</v>
      </c>
      <c r="I15" s="32"/>
      <c r="J15" s="31"/>
      <c r="K15" s="28" t="s">
        <v>202</v>
      </c>
      <c r="L15" s="92" t="s">
        <v>265</v>
      </c>
      <c r="M15" s="32"/>
      <c r="N15" s="31"/>
      <c r="O15" s="28" t="s">
        <v>202</v>
      </c>
      <c r="P15" s="92" t="s">
        <v>265</v>
      </c>
      <c r="Q15" s="32"/>
    </row>
    <row r="16" spans="1:35" ht="15.75" thickBot="1">
      <c r="A16" s="46"/>
      <c r="B16" s="31"/>
      <c r="C16" s="79"/>
      <c r="D16" s="78"/>
      <c r="E16" s="38"/>
      <c r="F16" s="31"/>
      <c r="G16" s="79"/>
      <c r="H16" s="78"/>
      <c r="I16" s="38"/>
      <c r="J16" s="31"/>
      <c r="K16" s="79"/>
      <c r="L16" s="78"/>
      <c r="M16" s="38"/>
      <c r="N16" s="31"/>
      <c r="O16" s="79"/>
      <c r="P16" s="78"/>
      <c r="Q16" s="38"/>
    </row>
    <row r="17" spans="1:17">
      <c r="A17" s="46"/>
      <c r="B17" s="11" t="s">
        <v>612</v>
      </c>
      <c r="C17" s="43"/>
      <c r="D17" s="43"/>
      <c r="E17" s="43"/>
      <c r="F17" s="10"/>
      <c r="G17" s="43"/>
      <c r="H17" s="43"/>
      <c r="I17" s="43"/>
      <c r="J17" s="10"/>
      <c r="K17" s="43"/>
      <c r="L17" s="43"/>
      <c r="M17" s="43"/>
      <c r="N17" s="10"/>
      <c r="O17" s="43"/>
      <c r="P17" s="43"/>
      <c r="Q17" s="43"/>
    </row>
    <row r="18" spans="1:17">
      <c r="A18" s="46"/>
      <c r="B18" s="91" t="s">
        <v>404</v>
      </c>
      <c r="C18" s="27" t="s">
        <v>202</v>
      </c>
      <c r="D18" s="29">
        <v>41481</v>
      </c>
      <c r="E18" s="31"/>
      <c r="F18" s="31"/>
      <c r="G18" s="27" t="s">
        <v>202</v>
      </c>
      <c r="H18" s="29">
        <v>41650</v>
      </c>
      <c r="I18" s="31"/>
      <c r="J18" s="31"/>
      <c r="K18" s="27" t="s">
        <v>202</v>
      </c>
      <c r="L18" s="71">
        <v>183</v>
      </c>
      <c r="M18" s="31"/>
      <c r="N18" s="31"/>
      <c r="O18" s="27" t="s">
        <v>202</v>
      </c>
      <c r="P18" s="71">
        <v>14</v>
      </c>
      <c r="Q18" s="31"/>
    </row>
    <row r="19" spans="1:17">
      <c r="A19" s="46"/>
      <c r="B19" s="91"/>
      <c r="C19" s="27"/>
      <c r="D19" s="29"/>
      <c r="E19" s="31"/>
      <c r="F19" s="31"/>
      <c r="G19" s="27"/>
      <c r="H19" s="29"/>
      <c r="I19" s="31"/>
      <c r="J19" s="31"/>
      <c r="K19" s="27"/>
      <c r="L19" s="71"/>
      <c r="M19" s="31"/>
      <c r="N19" s="31"/>
      <c r="O19" s="27"/>
      <c r="P19" s="71"/>
      <c r="Q19" s="31"/>
    </row>
    <row r="20" spans="1:17">
      <c r="A20" s="46"/>
      <c r="B20" s="70" t="s">
        <v>405</v>
      </c>
      <c r="C20" s="34">
        <v>26363</v>
      </c>
      <c r="D20" s="34"/>
      <c r="E20" s="35"/>
      <c r="F20" s="35"/>
      <c r="G20" s="34">
        <v>27460</v>
      </c>
      <c r="H20" s="34"/>
      <c r="I20" s="35"/>
      <c r="J20" s="35"/>
      <c r="K20" s="34">
        <v>1116</v>
      </c>
      <c r="L20" s="34"/>
      <c r="M20" s="35"/>
      <c r="N20" s="35"/>
      <c r="O20" s="66">
        <v>19</v>
      </c>
      <c r="P20" s="66"/>
      <c r="Q20" s="35"/>
    </row>
    <row r="21" spans="1:17">
      <c r="A21" s="46"/>
      <c r="B21" s="70"/>
      <c r="C21" s="34"/>
      <c r="D21" s="34"/>
      <c r="E21" s="35"/>
      <c r="F21" s="35"/>
      <c r="G21" s="34"/>
      <c r="H21" s="34"/>
      <c r="I21" s="35"/>
      <c r="J21" s="35"/>
      <c r="K21" s="34"/>
      <c r="L21" s="34"/>
      <c r="M21" s="35"/>
      <c r="N21" s="35"/>
      <c r="O21" s="66"/>
      <c r="P21" s="66"/>
      <c r="Q21" s="35"/>
    </row>
    <row r="22" spans="1:17">
      <c r="A22" s="46"/>
      <c r="B22" s="91" t="s">
        <v>407</v>
      </c>
      <c r="C22" s="29">
        <v>84012</v>
      </c>
      <c r="D22" s="29"/>
      <c r="E22" s="31"/>
      <c r="F22" s="31"/>
      <c r="G22" s="29">
        <v>86009</v>
      </c>
      <c r="H22" s="29"/>
      <c r="I22" s="31"/>
      <c r="J22" s="31"/>
      <c r="K22" s="29">
        <v>2662</v>
      </c>
      <c r="L22" s="29"/>
      <c r="M22" s="31"/>
      <c r="N22" s="31"/>
      <c r="O22" s="71">
        <v>665</v>
      </c>
      <c r="P22" s="71"/>
      <c r="Q22" s="31"/>
    </row>
    <row r="23" spans="1:17">
      <c r="A23" s="46"/>
      <c r="B23" s="91"/>
      <c r="C23" s="29"/>
      <c r="D23" s="29"/>
      <c r="E23" s="31"/>
      <c r="F23" s="31"/>
      <c r="G23" s="29"/>
      <c r="H23" s="29"/>
      <c r="I23" s="31"/>
      <c r="J23" s="31"/>
      <c r="K23" s="29"/>
      <c r="L23" s="29"/>
      <c r="M23" s="31"/>
      <c r="N23" s="31"/>
      <c r="O23" s="71"/>
      <c r="P23" s="71"/>
      <c r="Q23" s="31"/>
    </row>
    <row r="24" spans="1:17">
      <c r="A24" s="46"/>
      <c r="B24" s="70" t="s">
        <v>408</v>
      </c>
      <c r="C24" s="34">
        <v>59720</v>
      </c>
      <c r="D24" s="34"/>
      <c r="E24" s="35"/>
      <c r="F24" s="35"/>
      <c r="G24" s="34">
        <v>61233</v>
      </c>
      <c r="H24" s="34"/>
      <c r="I24" s="35"/>
      <c r="J24" s="35"/>
      <c r="K24" s="34">
        <v>1513</v>
      </c>
      <c r="L24" s="34"/>
      <c r="M24" s="35"/>
      <c r="N24" s="35"/>
      <c r="O24" s="66" t="s">
        <v>265</v>
      </c>
      <c r="P24" s="66"/>
      <c r="Q24" s="35"/>
    </row>
    <row r="25" spans="1:17">
      <c r="A25" s="46"/>
      <c r="B25" s="70"/>
      <c r="C25" s="34"/>
      <c r="D25" s="34"/>
      <c r="E25" s="35"/>
      <c r="F25" s="35"/>
      <c r="G25" s="34"/>
      <c r="H25" s="34"/>
      <c r="I25" s="35"/>
      <c r="J25" s="35"/>
      <c r="K25" s="34"/>
      <c r="L25" s="34"/>
      <c r="M25" s="35"/>
      <c r="N25" s="35"/>
      <c r="O25" s="66"/>
      <c r="P25" s="66"/>
      <c r="Q25" s="35"/>
    </row>
    <row r="26" spans="1:17">
      <c r="A26" s="46"/>
      <c r="B26" s="91" t="s">
        <v>410</v>
      </c>
      <c r="C26" s="29">
        <v>96665</v>
      </c>
      <c r="D26" s="29"/>
      <c r="E26" s="31"/>
      <c r="F26" s="31"/>
      <c r="G26" s="29">
        <v>96060</v>
      </c>
      <c r="H26" s="29"/>
      <c r="I26" s="31"/>
      <c r="J26" s="31"/>
      <c r="K26" s="71">
        <v>103</v>
      </c>
      <c r="L26" s="71"/>
      <c r="M26" s="31"/>
      <c r="N26" s="31"/>
      <c r="O26" s="71">
        <v>708</v>
      </c>
      <c r="P26" s="71"/>
      <c r="Q26" s="31"/>
    </row>
    <row r="27" spans="1:17">
      <c r="A27" s="46"/>
      <c r="B27" s="91"/>
      <c r="C27" s="29"/>
      <c r="D27" s="29"/>
      <c r="E27" s="31"/>
      <c r="F27" s="31"/>
      <c r="G27" s="29"/>
      <c r="H27" s="29"/>
      <c r="I27" s="31"/>
      <c r="J27" s="31"/>
      <c r="K27" s="71"/>
      <c r="L27" s="71"/>
      <c r="M27" s="31"/>
      <c r="N27" s="31"/>
      <c r="O27" s="71"/>
      <c r="P27" s="71"/>
      <c r="Q27" s="31"/>
    </row>
    <row r="28" spans="1:17">
      <c r="A28" s="46"/>
      <c r="B28" s="70" t="s">
        <v>411</v>
      </c>
      <c r="C28" s="34">
        <v>19568</v>
      </c>
      <c r="D28" s="34"/>
      <c r="E28" s="35"/>
      <c r="F28" s="35"/>
      <c r="G28" s="34">
        <v>20082</v>
      </c>
      <c r="H28" s="34"/>
      <c r="I28" s="35"/>
      <c r="J28" s="35"/>
      <c r="K28" s="66">
        <v>519</v>
      </c>
      <c r="L28" s="66"/>
      <c r="M28" s="35"/>
      <c r="N28" s="35"/>
      <c r="O28" s="66">
        <v>5</v>
      </c>
      <c r="P28" s="66"/>
      <c r="Q28" s="35"/>
    </row>
    <row r="29" spans="1:17">
      <c r="A29" s="46"/>
      <c r="B29" s="70"/>
      <c r="C29" s="34"/>
      <c r="D29" s="34"/>
      <c r="E29" s="35"/>
      <c r="F29" s="35"/>
      <c r="G29" s="34"/>
      <c r="H29" s="34"/>
      <c r="I29" s="35"/>
      <c r="J29" s="35"/>
      <c r="K29" s="66"/>
      <c r="L29" s="66"/>
      <c r="M29" s="35"/>
      <c r="N29" s="35"/>
      <c r="O29" s="66"/>
      <c r="P29" s="66"/>
      <c r="Q29" s="35"/>
    </row>
    <row r="30" spans="1:17">
      <c r="A30" s="46"/>
      <c r="B30" s="91" t="s">
        <v>471</v>
      </c>
      <c r="C30" s="71">
        <v>242</v>
      </c>
      <c r="D30" s="71"/>
      <c r="E30" s="31"/>
      <c r="F30" s="31"/>
      <c r="G30" s="71">
        <v>242</v>
      </c>
      <c r="H30" s="71"/>
      <c r="I30" s="31"/>
      <c r="J30" s="31"/>
      <c r="K30" s="71" t="s">
        <v>265</v>
      </c>
      <c r="L30" s="71"/>
      <c r="M30" s="31"/>
      <c r="N30" s="31"/>
      <c r="O30" s="71" t="s">
        <v>265</v>
      </c>
      <c r="P30" s="71"/>
      <c r="Q30" s="31"/>
    </row>
    <row r="31" spans="1:17" ht="15.75" thickBot="1">
      <c r="A31" s="46"/>
      <c r="B31" s="91"/>
      <c r="C31" s="78"/>
      <c r="D31" s="78"/>
      <c r="E31" s="38"/>
      <c r="F31" s="31"/>
      <c r="G31" s="78"/>
      <c r="H31" s="78"/>
      <c r="I31" s="38"/>
      <c r="J31" s="31"/>
      <c r="K31" s="78"/>
      <c r="L31" s="78"/>
      <c r="M31" s="38"/>
      <c r="N31" s="31"/>
      <c r="O31" s="78"/>
      <c r="P31" s="78"/>
      <c r="Q31" s="38"/>
    </row>
    <row r="32" spans="1:17">
      <c r="A32" s="46"/>
      <c r="B32" s="35"/>
      <c r="C32" s="39" t="s">
        <v>202</v>
      </c>
      <c r="D32" s="41">
        <v>328051</v>
      </c>
      <c r="E32" s="43"/>
      <c r="F32" s="35"/>
      <c r="G32" s="39" t="s">
        <v>202</v>
      </c>
      <c r="H32" s="41">
        <v>332736</v>
      </c>
      <c r="I32" s="43"/>
      <c r="J32" s="35"/>
      <c r="K32" s="39" t="s">
        <v>202</v>
      </c>
      <c r="L32" s="41">
        <v>6096</v>
      </c>
      <c r="M32" s="43"/>
      <c r="N32" s="35"/>
      <c r="O32" s="39" t="s">
        <v>202</v>
      </c>
      <c r="P32" s="41">
        <v>1411</v>
      </c>
      <c r="Q32" s="43"/>
    </row>
    <row r="33" spans="1:35" ht="15.75" thickBot="1">
      <c r="A33" s="46"/>
      <c r="B33" s="35"/>
      <c r="C33" s="89"/>
      <c r="D33" s="67"/>
      <c r="E33" s="68"/>
      <c r="F33" s="35"/>
      <c r="G33" s="89"/>
      <c r="H33" s="67"/>
      <c r="I33" s="68"/>
      <c r="J33" s="35"/>
      <c r="K33" s="89"/>
      <c r="L33" s="67"/>
      <c r="M33" s="68"/>
      <c r="N33" s="35"/>
      <c r="O33" s="89"/>
      <c r="P33" s="67"/>
      <c r="Q33" s="68"/>
    </row>
    <row r="34" spans="1:35">
      <c r="A34" s="46"/>
      <c r="B34" s="27" t="s">
        <v>613</v>
      </c>
      <c r="C34" s="28" t="s">
        <v>202</v>
      </c>
      <c r="D34" s="30">
        <v>78106</v>
      </c>
      <c r="E34" s="32"/>
      <c r="F34" s="31"/>
      <c r="G34" s="28" t="s">
        <v>202</v>
      </c>
      <c r="H34" s="30">
        <v>144163</v>
      </c>
      <c r="I34" s="32"/>
      <c r="J34" s="31"/>
      <c r="K34" s="28" t="s">
        <v>202</v>
      </c>
      <c r="L34" s="30">
        <v>66057</v>
      </c>
      <c r="M34" s="32"/>
      <c r="N34" s="31"/>
      <c r="O34" s="28" t="s">
        <v>202</v>
      </c>
      <c r="P34" s="92" t="s">
        <v>265</v>
      </c>
      <c r="Q34" s="32"/>
    </row>
    <row r="35" spans="1:35" ht="15.75" thickBot="1">
      <c r="A35" s="46"/>
      <c r="B35" s="27"/>
      <c r="C35" s="79"/>
      <c r="D35" s="37"/>
      <c r="E35" s="38"/>
      <c r="F35" s="31"/>
      <c r="G35" s="79"/>
      <c r="H35" s="37"/>
      <c r="I35" s="38"/>
      <c r="J35" s="31"/>
      <c r="K35" s="79"/>
      <c r="L35" s="37"/>
      <c r="M35" s="38"/>
      <c r="N35" s="31"/>
      <c r="O35" s="79"/>
      <c r="P35" s="78"/>
      <c r="Q35" s="38"/>
    </row>
    <row r="36" spans="1:35">
      <c r="A36" s="46"/>
      <c r="B36" s="33" t="s">
        <v>614</v>
      </c>
      <c r="C36" s="39" t="s">
        <v>202</v>
      </c>
      <c r="D36" s="41">
        <v>406207</v>
      </c>
      <c r="E36" s="43"/>
      <c r="F36" s="35"/>
      <c r="G36" s="39" t="s">
        <v>202</v>
      </c>
      <c r="H36" s="41">
        <v>476949</v>
      </c>
      <c r="I36" s="43"/>
      <c r="J36" s="35"/>
      <c r="K36" s="39" t="s">
        <v>202</v>
      </c>
      <c r="L36" s="41">
        <v>72153</v>
      </c>
      <c r="M36" s="43"/>
      <c r="N36" s="35"/>
      <c r="O36" s="39" t="s">
        <v>202</v>
      </c>
      <c r="P36" s="41">
        <v>1411</v>
      </c>
      <c r="Q36" s="43"/>
    </row>
    <row r="37" spans="1:35" ht="15.75" thickBot="1">
      <c r="A37" s="46"/>
      <c r="B37" s="33"/>
      <c r="C37" s="40"/>
      <c r="D37" s="42"/>
      <c r="E37" s="44"/>
      <c r="F37" s="35"/>
      <c r="G37" s="40"/>
      <c r="H37" s="42"/>
      <c r="I37" s="44"/>
      <c r="J37" s="35"/>
      <c r="K37" s="40"/>
      <c r="L37" s="42"/>
      <c r="M37" s="44"/>
      <c r="N37" s="35"/>
      <c r="O37" s="40"/>
      <c r="P37" s="42"/>
      <c r="Q37" s="44"/>
    </row>
    <row r="38" spans="1:35" ht="15.75" thickTop="1">
      <c r="A38" s="46"/>
      <c r="B38" s="48" t="s">
        <v>419</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row>
    <row r="39" spans="1:35">
      <c r="A39" s="46"/>
      <c r="B39" s="13"/>
      <c r="C39" s="13"/>
    </row>
    <row r="40" spans="1:35" ht="76.5">
      <c r="A40" s="46"/>
      <c r="B40" s="81">
        <v>-1</v>
      </c>
      <c r="C40" s="81" t="s">
        <v>615</v>
      </c>
    </row>
    <row r="41" spans="1:35">
      <c r="A41" s="46"/>
      <c r="B41" s="23"/>
      <c r="C41" s="23"/>
      <c r="D41" s="23"/>
      <c r="E41" s="23"/>
      <c r="F41" s="23"/>
      <c r="G41" s="23"/>
      <c r="H41" s="23"/>
      <c r="I41" s="23"/>
      <c r="J41" s="23"/>
      <c r="K41" s="23"/>
      <c r="L41" s="23"/>
      <c r="M41" s="23"/>
      <c r="N41" s="23"/>
      <c r="O41" s="23"/>
      <c r="P41" s="23"/>
      <c r="Q41" s="23"/>
    </row>
    <row r="42" spans="1:35">
      <c r="A42" s="46"/>
      <c r="B42" s="13"/>
      <c r="C42" s="13"/>
      <c r="D42" s="13"/>
      <c r="E42" s="13"/>
      <c r="F42" s="13"/>
      <c r="G42" s="13"/>
      <c r="H42" s="13"/>
      <c r="I42" s="13"/>
      <c r="J42" s="13"/>
      <c r="K42" s="13"/>
      <c r="L42" s="13"/>
      <c r="M42" s="13"/>
      <c r="N42" s="13"/>
      <c r="O42" s="13"/>
      <c r="P42" s="13"/>
      <c r="Q42" s="13"/>
    </row>
    <row r="43" spans="1:35" ht="15.75" thickBot="1">
      <c r="A43" s="46"/>
      <c r="B43" s="101"/>
      <c r="C43" s="26" t="s">
        <v>561</v>
      </c>
      <c r="D43" s="26"/>
      <c r="E43" s="26"/>
      <c r="F43" s="26"/>
      <c r="G43" s="26"/>
      <c r="H43" s="26"/>
      <c r="I43" s="26"/>
      <c r="J43" s="26"/>
      <c r="K43" s="26"/>
      <c r="L43" s="26"/>
      <c r="M43" s="26"/>
      <c r="N43" s="26"/>
      <c r="O43" s="26"/>
      <c r="P43" s="26"/>
      <c r="Q43" s="26"/>
    </row>
    <row r="44" spans="1:35">
      <c r="A44" s="46"/>
      <c r="B44" s="24" t="s">
        <v>261</v>
      </c>
      <c r="C44" s="106" t="s">
        <v>606</v>
      </c>
      <c r="D44" s="106"/>
      <c r="E44" s="106"/>
      <c r="F44" s="43"/>
      <c r="G44" s="106" t="s">
        <v>616</v>
      </c>
      <c r="H44" s="106"/>
      <c r="I44" s="106"/>
      <c r="J44" s="43"/>
      <c r="K44" s="106" t="s">
        <v>608</v>
      </c>
      <c r="L44" s="106"/>
      <c r="M44" s="106"/>
      <c r="N44" s="43"/>
      <c r="O44" s="106" t="s">
        <v>608</v>
      </c>
      <c r="P44" s="106"/>
      <c r="Q44" s="106"/>
    </row>
    <row r="45" spans="1:35">
      <c r="A45" s="46"/>
      <c r="B45" s="24"/>
      <c r="C45" s="25" t="s">
        <v>607</v>
      </c>
      <c r="D45" s="25"/>
      <c r="E45" s="25"/>
      <c r="F45" s="35"/>
      <c r="G45" s="25"/>
      <c r="H45" s="25"/>
      <c r="I45" s="25"/>
      <c r="J45" s="35"/>
      <c r="K45" s="25" t="s">
        <v>452</v>
      </c>
      <c r="L45" s="25"/>
      <c r="M45" s="25"/>
      <c r="N45" s="35"/>
      <c r="O45" s="25" t="s">
        <v>452</v>
      </c>
      <c r="P45" s="25"/>
      <c r="Q45" s="25"/>
    </row>
    <row r="46" spans="1:35" ht="15.75" thickBot="1">
      <c r="A46" s="46"/>
      <c r="B46" s="24"/>
      <c r="C46" s="107"/>
      <c r="D46" s="107"/>
      <c r="E46" s="107"/>
      <c r="F46" s="35"/>
      <c r="G46" s="26"/>
      <c r="H46" s="26"/>
      <c r="I46" s="26"/>
      <c r="J46" s="35"/>
      <c r="K46" s="26" t="s">
        <v>609</v>
      </c>
      <c r="L46" s="26"/>
      <c r="M46" s="26"/>
      <c r="N46" s="35"/>
      <c r="O46" s="26" t="s">
        <v>610</v>
      </c>
      <c r="P46" s="26"/>
      <c r="Q46" s="26"/>
    </row>
    <row r="47" spans="1:35">
      <c r="A47" s="46"/>
      <c r="B47" s="18" t="s">
        <v>611</v>
      </c>
      <c r="C47" s="32"/>
      <c r="D47" s="32"/>
      <c r="E47" s="32"/>
      <c r="F47" s="19"/>
      <c r="G47" s="32"/>
      <c r="H47" s="32"/>
      <c r="I47" s="32"/>
      <c r="J47" s="19"/>
      <c r="K47" s="32"/>
      <c r="L47" s="32"/>
      <c r="M47" s="32"/>
      <c r="N47" s="19"/>
      <c r="O47" s="32"/>
      <c r="P47" s="32"/>
      <c r="Q47" s="32"/>
    </row>
    <row r="48" spans="1:35">
      <c r="A48" s="46"/>
      <c r="B48" s="100" t="s">
        <v>405</v>
      </c>
      <c r="C48" s="33" t="s">
        <v>202</v>
      </c>
      <c r="D48" s="66">
        <v>358</v>
      </c>
      <c r="E48" s="35"/>
      <c r="F48" s="35"/>
      <c r="G48" s="33" t="s">
        <v>202</v>
      </c>
      <c r="H48" s="66">
        <v>351</v>
      </c>
      <c r="I48" s="35"/>
      <c r="J48" s="35"/>
      <c r="K48" s="33" t="s">
        <v>202</v>
      </c>
      <c r="L48" s="66" t="s">
        <v>265</v>
      </c>
      <c r="M48" s="35"/>
      <c r="N48" s="35"/>
      <c r="O48" s="33" t="s">
        <v>202</v>
      </c>
      <c r="P48" s="66">
        <v>7</v>
      </c>
      <c r="Q48" s="35"/>
    </row>
    <row r="49" spans="1:17" ht="15.75" thickBot="1">
      <c r="A49" s="46"/>
      <c r="B49" s="100"/>
      <c r="C49" s="89"/>
      <c r="D49" s="77"/>
      <c r="E49" s="68"/>
      <c r="F49" s="35"/>
      <c r="G49" s="89"/>
      <c r="H49" s="77"/>
      <c r="I49" s="68"/>
      <c r="J49" s="35"/>
      <c r="K49" s="89"/>
      <c r="L49" s="77"/>
      <c r="M49" s="68"/>
      <c r="N49" s="35"/>
      <c r="O49" s="89"/>
      <c r="P49" s="77"/>
      <c r="Q49" s="68"/>
    </row>
    <row r="50" spans="1:17">
      <c r="A50" s="46"/>
      <c r="B50" s="31"/>
      <c r="C50" s="28" t="s">
        <v>202</v>
      </c>
      <c r="D50" s="92">
        <v>358</v>
      </c>
      <c r="E50" s="32"/>
      <c r="F50" s="31"/>
      <c r="G50" s="28" t="s">
        <v>202</v>
      </c>
      <c r="H50" s="92">
        <v>351</v>
      </c>
      <c r="I50" s="32"/>
      <c r="J50" s="31"/>
      <c r="K50" s="28" t="s">
        <v>202</v>
      </c>
      <c r="L50" s="92" t="s">
        <v>265</v>
      </c>
      <c r="M50" s="32"/>
      <c r="N50" s="31"/>
      <c r="O50" s="28" t="s">
        <v>202</v>
      </c>
      <c r="P50" s="92">
        <v>7</v>
      </c>
      <c r="Q50" s="32"/>
    </row>
    <row r="51" spans="1:17" ht="15.75" thickBot="1">
      <c r="A51" s="46"/>
      <c r="B51" s="31"/>
      <c r="C51" s="79"/>
      <c r="D51" s="78"/>
      <c r="E51" s="38"/>
      <c r="F51" s="31"/>
      <c r="G51" s="79"/>
      <c r="H51" s="78"/>
      <c r="I51" s="38"/>
      <c r="J51" s="31"/>
      <c r="K51" s="79"/>
      <c r="L51" s="78"/>
      <c r="M51" s="38"/>
      <c r="N51" s="31"/>
      <c r="O51" s="79"/>
      <c r="P51" s="78"/>
      <c r="Q51" s="38"/>
    </row>
    <row r="52" spans="1:17">
      <c r="A52" s="46"/>
      <c r="B52" s="11" t="s">
        <v>612</v>
      </c>
      <c r="C52" s="43"/>
      <c r="D52" s="43"/>
      <c r="E52" s="43"/>
      <c r="F52" s="10"/>
      <c r="G52" s="43"/>
      <c r="H52" s="43"/>
      <c r="I52" s="43"/>
      <c r="J52" s="10"/>
      <c r="K52" s="43"/>
      <c r="L52" s="43"/>
      <c r="M52" s="43"/>
      <c r="N52" s="10"/>
      <c r="O52" s="43"/>
      <c r="P52" s="43"/>
      <c r="Q52" s="43"/>
    </row>
    <row r="53" spans="1:17">
      <c r="A53" s="46"/>
      <c r="B53" s="91" t="s">
        <v>404</v>
      </c>
      <c r="C53" s="27" t="s">
        <v>202</v>
      </c>
      <c r="D53" s="29">
        <v>8939</v>
      </c>
      <c r="E53" s="31"/>
      <c r="F53" s="31"/>
      <c r="G53" s="27" t="s">
        <v>202</v>
      </c>
      <c r="H53" s="29">
        <v>9106</v>
      </c>
      <c r="I53" s="31"/>
      <c r="J53" s="31"/>
      <c r="K53" s="27" t="s">
        <v>202</v>
      </c>
      <c r="L53" s="71">
        <v>224</v>
      </c>
      <c r="M53" s="31"/>
      <c r="N53" s="31"/>
      <c r="O53" s="27" t="s">
        <v>202</v>
      </c>
      <c r="P53" s="71">
        <v>57</v>
      </c>
      <c r="Q53" s="31"/>
    </row>
    <row r="54" spans="1:17">
      <c r="A54" s="46"/>
      <c r="B54" s="91"/>
      <c r="C54" s="27"/>
      <c r="D54" s="29"/>
      <c r="E54" s="31"/>
      <c r="F54" s="31"/>
      <c r="G54" s="27"/>
      <c r="H54" s="29"/>
      <c r="I54" s="31"/>
      <c r="J54" s="31"/>
      <c r="K54" s="27"/>
      <c r="L54" s="71"/>
      <c r="M54" s="31"/>
      <c r="N54" s="31"/>
      <c r="O54" s="27"/>
      <c r="P54" s="71"/>
      <c r="Q54" s="31"/>
    </row>
    <row r="55" spans="1:17">
      <c r="A55" s="46"/>
      <c r="B55" s="70" t="s">
        <v>405</v>
      </c>
      <c r="C55" s="34">
        <v>26489</v>
      </c>
      <c r="D55" s="34"/>
      <c r="E55" s="35"/>
      <c r="F55" s="35"/>
      <c r="G55" s="34">
        <v>25946</v>
      </c>
      <c r="H55" s="34"/>
      <c r="I55" s="35"/>
      <c r="J55" s="35"/>
      <c r="K55" s="66">
        <v>26</v>
      </c>
      <c r="L55" s="66"/>
      <c r="M55" s="35"/>
      <c r="N55" s="35"/>
      <c r="O55" s="66">
        <v>569</v>
      </c>
      <c r="P55" s="66"/>
      <c r="Q55" s="35"/>
    </row>
    <row r="56" spans="1:17">
      <c r="A56" s="46"/>
      <c r="B56" s="70"/>
      <c r="C56" s="34"/>
      <c r="D56" s="34"/>
      <c r="E56" s="35"/>
      <c r="F56" s="35"/>
      <c r="G56" s="34"/>
      <c r="H56" s="34"/>
      <c r="I56" s="35"/>
      <c r="J56" s="35"/>
      <c r="K56" s="66"/>
      <c r="L56" s="66"/>
      <c r="M56" s="35"/>
      <c r="N56" s="35"/>
      <c r="O56" s="66"/>
      <c r="P56" s="66"/>
      <c r="Q56" s="35"/>
    </row>
    <row r="57" spans="1:17">
      <c r="A57" s="46"/>
      <c r="B57" s="91" t="s">
        <v>407</v>
      </c>
      <c r="C57" s="29">
        <v>11951</v>
      </c>
      <c r="D57" s="29"/>
      <c r="E57" s="31"/>
      <c r="F57" s="31"/>
      <c r="G57" s="29">
        <v>12045</v>
      </c>
      <c r="H57" s="29"/>
      <c r="I57" s="31"/>
      <c r="J57" s="31"/>
      <c r="K57" s="71">
        <v>578</v>
      </c>
      <c r="L57" s="71"/>
      <c r="M57" s="31"/>
      <c r="N57" s="31"/>
      <c r="O57" s="71">
        <v>484</v>
      </c>
      <c r="P57" s="71"/>
      <c r="Q57" s="31"/>
    </row>
    <row r="58" spans="1:17">
      <c r="A58" s="46"/>
      <c r="B58" s="91"/>
      <c r="C58" s="29"/>
      <c r="D58" s="29"/>
      <c r="E58" s="31"/>
      <c r="F58" s="31"/>
      <c r="G58" s="29"/>
      <c r="H58" s="29"/>
      <c r="I58" s="31"/>
      <c r="J58" s="31"/>
      <c r="K58" s="71"/>
      <c r="L58" s="71"/>
      <c r="M58" s="31"/>
      <c r="N58" s="31"/>
      <c r="O58" s="71"/>
      <c r="P58" s="71"/>
      <c r="Q58" s="31"/>
    </row>
    <row r="59" spans="1:17">
      <c r="A59" s="46"/>
      <c r="B59" s="70" t="s">
        <v>408</v>
      </c>
      <c r="C59" s="34">
        <v>72665</v>
      </c>
      <c r="D59" s="34"/>
      <c r="E59" s="35"/>
      <c r="F59" s="35"/>
      <c r="G59" s="34">
        <v>73115</v>
      </c>
      <c r="H59" s="34"/>
      <c r="I59" s="35"/>
      <c r="J59" s="35"/>
      <c r="K59" s="66">
        <v>450</v>
      </c>
      <c r="L59" s="66"/>
      <c r="M59" s="35"/>
      <c r="N59" s="35"/>
      <c r="O59" s="66" t="s">
        <v>265</v>
      </c>
      <c r="P59" s="66"/>
      <c r="Q59" s="35"/>
    </row>
    <row r="60" spans="1:17">
      <c r="A60" s="46"/>
      <c r="B60" s="70"/>
      <c r="C60" s="34"/>
      <c r="D60" s="34"/>
      <c r="E60" s="35"/>
      <c r="F60" s="35"/>
      <c r="G60" s="34"/>
      <c r="H60" s="34"/>
      <c r="I60" s="35"/>
      <c r="J60" s="35"/>
      <c r="K60" s="66"/>
      <c r="L60" s="66"/>
      <c r="M60" s="35"/>
      <c r="N60" s="35"/>
      <c r="O60" s="66"/>
      <c r="P60" s="66"/>
      <c r="Q60" s="35"/>
    </row>
    <row r="61" spans="1:17">
      <c r="A61" s="46"/>
      <c r="B61" s="91" t="s">
        <v>471</v>
      </c>
      <c r="C61" s="71">
        <v>341</v>
      </c>
      <c r="D61" s="71"/>
      <c r="E61" s="31"/>
      <c r="F61" s="31"/>
      <c r="G61" s="71">
        <v>341</v>
      </c>
      <c r="H61" s="71"/>
      <c r="I61" s="31"/>
      <c r="J61" s="31"/>
      <c r="K61" s="71" t="s">
        <v>265</v>
      </c>
      <c r="L61" s="71"/>
      <c r="M61" s="31"/>
      <c r="N61" s="31"/>
      <c r="O61" s="71" t="s">
        <v>265</v>
      </c>
      <c r="P61" s="71"/>
      <c r="Q61" s="31"/>
    </row>
    <row r="62" spans="1:17" ht="15.75" thickBot="1">
      <c r="A62" s="46"/>
      <c r="B62" s="91"/>
      <c r="C62" s="78"/>
      <c r="D62" s="78"/>
      <c r="E62" s="38"/>
      <c r="F62" s="31"/>
      <c r="G62" s="78"/>
      <c r="H62" s="78"/>
      <c r="I62" s="38"/>
      <c r="J62" s="31"/>
      <c r="K62" s="78"/>
      <c r="L62" s="78"/>
      <c r="M62" s="38"/>
      <c r="N62" s="31"/>
      <c r="O62" s="78"/>
      <c r="P62" s="78"/>
      <c r="Q62" s="38"/>
    </row>
    <row r="63" spans="1:17">
      <c r="A63" s="46"/>
      <c r="B63" s="35"/>
      <c r="C63" s="39" t="s">
        <v>202</v>
      </c>
      <c r="D63" s="41">
        <v>120385</v>
      </c>
      <c r="E63" s="43"/>
      <c r="F63" s="35"/>
      <c r="G63" s="39" t="s">
        <v>202</v>
      </c>
      <c r="H63" s="41">
        <v>120553</v>
      </c>
      <c r="I63" s="43"/>
      <c r="J63" s="35"/>
      <c r="K63" s="39" t="s">
        <v>202</v>
      </c>
      <c r="L63" s="41">
        <v>1278</v>
      </c>
      <c r="M63" s="43"/>
      <c r="N63" s="35"/>
      <c r="O63" s="39" t="s">
        <v>202</v>
      </c>
      <c r="P63" s="41">
        <v>1110</v>
      </c>
      <c r="Q63" s="43"/>
    </row>
    <row r="64" spans="1:17" ht="15.75" thickBot="1">
      <c r="A64" s="46"/>
      <c r="B64" s="35"/>
      <c r="C64" s="89"/>
      <c r="D64" s="67"/>
      <c r="E64" s="68"/>
      <c r="F64" s="35"/>
      <c r="G64" s="89"/>
      <c r="H64" s="67"/>
      <c r="I64" s="68"/>
      <c r="J64" s="35"/>
      <c r="K64" s="89"/>
      <c r="L64" s="67"/>
      <c r="M64" s="68"/>
      <c r="N64" s="35"/>
      <c r="O64" s="89"/>
      <c r="P64" s="67"/>
      <c r="Q64" s="68"/>
    </row>
    <row r="65" spans="1:35">
      <c r="A65" s="46"/>
      <c r="B65" s="27" t="s">
        <v>613</v>
      </c>
      <c r="C65" s="28" t="s">
        <v>202</v>
      </c>
      <c r="D65" s="30">
        <v>78106</v>
      </c>
      <c r="E65" s="32"/>
      <c r="F65" s="31"/>
      <c r="G65" s="28" t="s">
        <v>202</v>
      </c>
      <c r="H65" s="30">
        <v>135168</v>
      </c>
      <c r="I65" s="32"/>
      <c r="J65" s="31"/>
      <c r="K65" s="28" t="s">
        <v>202</v>
      </c>
      <c r="L65" s="30">
        <v>57062</v>
      </c>
      <c r="M65" s="32"/>
      <c r="N65" s="31"/>
      <c r="O65" s="28" t="s">
        <v>202</v>
      </c>
      <c r="P65" s="92" t="s">
        <v>265</v>
      </c>
      <c r="Q65" s="32"/>
    </row>
    <row r="66" spans="1:35" ht="15.75" thickBot="1">
      <c r="A66" s="46"/>
      <c r="B66" s="27"/>
      <c r="C66" s="79"/>
      <c r="D66" s="37"/>
      <c r="E66" s="38"/>
      <c r="F66" s="31"/>
      <c r="G66" s="79"/>
      <c r="H66" s="37"/>
      <c r="I66" s="38"/>
      <c r="J66" s="31"/>
      <c r="K66" s="79"/>
      <c r="L66" s="37"/>
      <c r="M66" s="38"/>
      <c r="N66" s="31"/>
      <c r="O66" s="79"/>
      <c r="P66" s="78"/>
      <c r="Q66" s="38"/>
    </row>
    <row r="67" spans="1:35">
      <c r="A67" s="46"/>
      <c r="B67" s="33" t="s">
        <v>614</v>
      </c>
      <c r="C67" s="39" t="s">
        <v>202</v>
      </c>
      <c r="D67" s="41">
        <v>198849</v>
      </c>
      <c r="E67" s="43"/>
      <c r="F67" s="35"/>
      <c r="G67" s="39" t="s">
        <v>202</v>
      </c>
      <c r="H67" s="41">
        <v>256072</v>
      </c>
      <c r="I67" s="43"/>
      <c r="J67" s="35"/>
      <c r="K67" s="39" t="s">
        <v>202</v>
      </c>
      <c r="L67" s="41">
        <v>58340</v>
      </c>
      <c r="M67" s="43"/>
      <c r="N67" s="35"/>
      <c r="O67" s="39" t="s">
        <v>202</v>
      </c>
      <c r="P67" s="41">
        <v>1117</v>
      </c>
      <c r="Q67" s="43"/>
    </row>
    <row r="68" spans="1:35" ht="15.75" thickBot="1">
      <c r="A68" s="46"/>
      <c r="B68" s="33"/>
      <c r="C68" s="40"/>
      <c r="D68" s="42"/>
      <c r="E68" s="44"/>
      <c r="F68" s="35"/>
      <c r="G68" s="40"/>
      <c r="H68" s="42"/>
      <c r="I68" s="44"/>
      <c r="J68" s="35"/>
      <c r="K68" s="40"/>
      <c r="L68" s="42"/>
      <c r="M68" s="44"/>
      <c r="N68" s="35"/>
      <c r="O68" s="40"/>
      <c r="P68" s="42"/>
      <c r="Q68" s="44"/>
    </row>
    <row r="69" spans="1:35" ht="15.75" thickTop="1">
      <c r="A69" s="46"/>
      <c r="B69" s="48" t="s">
        <v>419</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row>
    <row r="70" spans="1:35">
      <c r="A70" s="46"/>
      <c r="B70" s="13"/>
      <c r="C70" s="13"/>
    </row>
    <row r="71" spans="1:35" ht="76.5">
      <c r="A71" s="46"/>
      <c r="B71" s="81">
        <v>-1</v>
      </c>
      <c r="C71" s="81" t="s">
        <v>617</v>
      </c>
    </row>
    <row r="72" spans="1:35" ht="15" customHeight="1">
      <c r="A72" s="46" t="s">
        <v>1109</v>
      </c>
      <c r="B72" s="45" t="s">
        <v>5</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row>
    <row r="73" spans="1:35">
      <c r="A73" s="46"/>
      <c r="B73" s="35" t="s">
        <v>618</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row>
    <row r="74" spans="1:35">
      <c r="A74" s="46"/>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row>
    <row r="75" spans="1:35">
      <c r="A75" s="46"/>
      <c r="B75" s="35" t="s">
        <v>258</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row>
    <row r="76" spans="1:35">
      <c r="A76" s="46"/>
      <c r="B76" s="23"/>
      <c r="C76" s="23"/>
      <c r="D76" s="23"/>
      <c r="E76" s="23"/>
      <c r="F76" s="23"/>
      <c r="G76" s="23"/>
      <c r="H76" s="23"/>
      <c r="I76" s="23"/>
    </row>
    <row r="77" spans="1:35">
      <c r="A77" s="46"/>
      <c r="B77" s="13"/>
      <c r="C77" s="13"/>
      <c r="D77" s="13"/>
      <c r="E77" s="13"/>
      <c r="F77" s="13"/>
      <c r="G77" s="13"/>
      <c r="H77" s="13"/>
      <c r="I77" s="13"/>
    </row>
    <row r="78" spans="1:35">
      <c r="A78" s="46"/>
      <c r="B78" s="24" t="s">
        <v>261</v>
      </c>
      <c r="C78" s="25" t="s">
        <v>201</v>
      </c>
      <c r="D78" s="25"/>
      <c r="E78" s="25"/>
      <c r="F78" s="35"/>
      <c r="G78" s="25" t="s">
        <v>322</v>
      </c>
      <c r="H78" s="25"/>
      <c r="I78" s="25"/>
    </row>
    <row r="79" spans="1:35" ht="15.75" thickBot="1">
      <c r="A79" s="46"/>
      <c r="B79" s="24"/>
      <c r="C79" s="26">
        <v>2014</v>
      </c>
      <c r="D79" s="26"/>
      <c r="E79" s="26"/>
      <c r="F79" s="35"/>
      <c r="G79" s="26">
        <v>2013</v>
      </c>
      <c r="H79" s="26"/>
      <c r="I79" s="26"/>
    </row>
    <row r="80" spans="1:35">
      <c r="A80" s="46"/>
      <c r="B80" s="18" t="s">
        <v>619</v>
      </c>
      <c r="C80" s="32"/>
      <c r="D80" s="32"/>
      <c r="E80" s="32"/>
      <c r="F80" s="19"/>
      <c r="G80" s="32"/>
      <c r="H80" s="32"/>
      <c r="I80" s="32"/>
    </row>
    <row r="81" spans="1:9">
      <c r="A81" s="46"/>
      <c r="B81" s="70" t="s">
        <v>404</v>
      </c>
      <c r="C81" s="33" t="s">
        <v>202</v>
      </c>
      <c r="D81" s="34">
        <v>318407</v>
      </c>
      <c r="E81" s="35"/>
      <c r="F81" s="35"/>
      <c r="G81" s="33" t="s">
        <v>202</v>
      </c>
      <c r="H81" s="34">
        <v>393815</v>
      </c>
      <c r="I81" s="35"/>
    </row>
    <row r="82" spans="1:9">
      <c r="A82" s="46"/>
      <c r="B82" s="70"/>
      <c r="C82" s="33"/>
      <c r="D82" s="34"/>
      <c r="E82" s="35"/>
      <c r="F82" s="35"/>
      <c r="G82" s="33"/>
      <c r="H82" s="34"/>
      <c r="I82" s="35"/>
    </row>
    <row r="83" spans="1:9">
      <c r="A83" s="46"/>
      <c r="B83" s="91" t="s">
        <v>405</v>
      </c>
      <c r="C83" s="29">
        <v>607961</v>
      </c>
      <c r="D83" s="29"/>
      <c r="E83" s="31"/>
      <c r="F83" s="31"/>
      <c r="G83" s="29">
        <v>595070</v>
      </c>
      <c r="H83" s="29"/>
      <c r="I83" s="31"/>
    </row>
    <row r="84" spans="1:9">
      <c r="A84" s="46"/>
      <c r="B84" s="91"/>
      <c r="C84" s="29"/>
      <c r="D84" s="29"/>
      <c r="E84" s="31"/>
      <c r="F84" s="31"/>
      <c r="G84" s="29"/>
      <c r="H84" s="29"/>
      <c r="I84" s="31"/>
    </row>
    <row r="85" spans="1:9">
      <c r="A85" s="46"/>
      <c r="B85" s="70" t="s">
        <v>407</v>
      </c>
      <c r="C85" s="34">
        <v>977168</v>
      </c>
      <c r="D85" s="34"/>
      <c r="E85" s="35"/>
      <c r="F85" s="35"/>
      <c r="G85" s="34">
        <v>1024574</v>
      </c>
      <c r="H85" s="34"/>
      <c r="I85" s="35"/>
    </row>
    <row r="86" spans="1:9">
      <c r="A86" s="46"/>
      <c r="B86" s="70"/>
      <c r="C86" s="34"/>
      <c r="D86" s="34"/>
      <c r="E86" s="35"/>
      <c r="F86" s="35"/>
      <c r="G86" s="34"/>
      <c r="H86" s="34"/>
      <c r="I86" s="35"/>
    </row>
    <row r="87" spans="1:9">
      <c r="A87" s="46"/>
      <c r="B87" s="91" t="s">
        <v>408</v>
      </c>
      <c r="C87" s="29">
        <v>235216</v>
      </c>
      <c r="D87" s="29"/>
      <c r="E87" s="31"/>
      <c r="F87" s="31"/>
      <c r="G87" s="29">
        <v>487239</v>
      </c>
      <c r="H87" s="29"/>
      <c r="I87" s="31"/>
    </row>
    <row r="88" spans="1:9">
      <c r="A88" s="46"/>
      <c r="B88" s="91"/>
      <c r="C88" s="29"/>
      <c r="D88" s="29"/>
      <c r="E88" s="31"/>
      <c r="F88" s="31"/>
      <c r="G88" s="29"/>
      <c r="H88" s="29"/>
      <c r="I88" s="31"/>
    </row>
    <row r="89" spans="1:9">
      <c r="A89" s="46"/>
      <c r="B89" s="70" t="s">
        <v>409</v>
      </c>
      <c r="C89" s="34">
        <v>278582</v>
      </c>
      <c r="D89" s="34"/>
      <c r="E89" s="35"/>
      <c r="F89" s="35"/>
      <c r="G89" s="34">
        <v>288895</v>
      </c>
      <c r="H89" s="34"/>
      <c r="I89" s="35"/>
    </row>
    <row r="90" spans="1:9">
      <c r="A90" s="46"/>
      <c r="B90" s="70"/>
      <c r="C90" s="34"/>
      <c r="D90" s="34"/>
      <c r="E90" s="35"/>
      <c r="F90" s="35"/>
      <c r="G90" s="34"/>
      <c r="H90" s="34"/>
      <c r="I90" s="35"/>
    </row>
    <row r="91" spans="1:9">
      <c r="A91" s="46"/>
      <c r="B91" s="91" t="s">
        <v>410</v>
      </c>
      <c r="C91" s="29">
        <v>155551</v>
      </c>
      <c r="D91" s="29"/>
      <c r="E91" s="31"/>
      <c r="F91" s="31"/>
      <c r="G91" s="29">
        <v>195816</v>
      </c>
      <c r="H91" s="29"/>
      <c r="I91" s="31"/>
    </row>
    <row r="92" spans="1:9">
      <c r="A92" s="46"/>
      <c r="B92" s="91"/>
      <c r="C92" s="29"/>
      <c r="D92" s="29"/>
      <c r="E92" s="31"/>
      <c r="F92" s="31"/>
      <c r="G92" s="29"/>
      <c r="H92" s="29"/>
      <c r="I92" s="31"/>
    </row>
    <row r="93" spans="1:9">
      <c r="A93" s="46"/>
      <c r="B93" s="70" t="s">
        <v>411</v>
      </c>
      <c r="C93" s="34">
        <v>29153</v>
      </c>
      <c r="D93" s="34"/>
      <c r="E93" s="35"/>
      <c r="F93" s="35"/>
      <c r="G93" s="34">
        <v>40657</v>
      </c>
      <c r="H93" s="34"/>
      <c r="I93" s="35"/>
    </row>
    <row r="94" spans="1:9">
      <c r="A94" s="46"/>
      <c r="B94" s="70"/>
      <c r="C94" s="34"/>
      <c r="D94" s="34"/>
      <c r="E94" s="35"/>
      <c r="F94" s="35"/>
      <c r="G94" s="34"/>
      <c r="H94" s="34"/>
      <c r="I94" s="35"/>
    </row>
    <row r="95" spans="1:9">
      <c r="A95" s="46"/>
      <c r="B95" s="91" t="s">
        <v>469</v>
      </c>
      <c r="C95" s="29">
        <v>88365</v>
      </c>
      <c r="D95" s="29"/>
      <c r="E95" s="31"/>
      <c r="F95" s="31"/>
      <c r="G95" s="29">
        <v>90604</v>
      </c>
      <c r="H95" s="29"/>
      <c r="I95" s="31"/>
    </row>
    <row r="96" spans="1:9">
      <c r="A96" s="46"/>
      <c r="B96" s="91"/>
      <c r="C96" s="29"/>
      <c r="D96" s="29"/>
      <c r="E96" s="31"/>
      <c r="F96" s="31"/>
      <c r="G96" s="29"/>
      <c r="H96" s="29"/>
      <c r="I96" s="31"/>
    </row>
    <row r="97" spans="1:35">
      <c r="A97" s="46"/>
      <c r="B97" s="70" t="s">
        <v>471</v>
      </c>
      <c r="C97" s="66">
        <v>674</v>
      </c>
      <c r="D97" s="66"/>
      <c r="E97" s="35"/>
      <c r="F97" s="35"/>
      <c r="G97" s="66">
        <v>759</v>
      </c>
      <c r="H97" s="66"/>
      <c r="I97" s="35"/>
    </row>
    <row r="98" spans="1:35" ht="15.75" thickBot="1">
      <c r="A98" s="46"/>
      <c r="B98" s="70"/>
      <c r="C98" s="77"/>
      <c r="D98" s="77"/>
      <c r="E98" s="68"/>
      <c r="F98" s="35"/>
      <c r="G98" s="77"/>
      <c r="H98" s="77"/>
      <c r="I98" s="68"/>
    </row>
    <row r="99" spans="1:35">
      <c r="A99" s="46"/>
      <c r="B99" s="27" t="s">
        <v>127</v>
      </c>
      <c r="C99" s="28" t="s">
        <v>202</v>
      </c>
      <c r="D99" s="30">
        <v>2691077</v>
      </c>
      <c r="E99" s="32"/>
      <c r="F99" s="31"/>
      <c r="G99" s="28" t="s">
        <v>202</v>
      </c>
      <c r="H99" s="30">
        <v>3117429</v>
      </c>
      <c r="I99" s="32"/>
    </row>
    <row r="100" spans="1:35" ht="15.75" thickBot="1">
      <c r="A100" s="46"/>
      <c r="B100" s="27"/>
      <c r="C100" s="72"/>
      <c r="D100" s="73"/>
      <c r="E100" s="74"/>
      <c r="F100" s="31"/>
      <c r="G100" s="72"/>
      <c r="H100" s="73"/>
      <c r="I100" s="74"/>
    </row>
    <row r="101" spans="1:35" ht="15.75" thickTop="1">
      <c r="A101" s="46" t="s">
        <v>1110</v>
      </c>
      <c r="B101" s="45" t="s">
        <v>5</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c r="AI101" s="45"/>
    </row>
    <row r="102" spans="1:35">
      <c r="A102" s="46"/>
      <c r="B102" s="33" t="s">
        <v>621</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row>
    <row r="103" spans="1:35">
      <c r="A103" s="46"/>
      <c r="B103" s="23"/>
      <c r="C103" s="23"/>
      <c r="D103" s="23"/>
      <c r="E103" s="23"/>
      <c r="F103" s="23"/>
      <c r="G103" s="23"/>
      <c r="H103" s="23"/>
      <c r="I103" s="23"/>
      <c r="J103" s="23"/>
      <c r="K103" s="23"/>
      <c r="L103" s="23"/>
      <c r="M103" s="23"/>
      <c r="N103" s="23"/>
      <c r="O103" s="23"/>
      <c r="P103" s="23"/>
      <c r="Q103" s="23"/>
    </row>
    <row r="104" spans="1:35">
      <c r="A104" s="46"/>
      <c r="B104" s="13"/>
      <c r="C104" s="13"/>
      <c r="D104" s="13"/>
      <c r="E104" s="13"/>
      <c r="F104" s="13"/>
      <c r="G104" s="13"/>
      <c r="H104" s="13"/>
      <c r="I104" s="13"/>
      <c r="J104" s="13"/>
      <c r="K104" s="13"/>
      <c r="L104" s="13"/>
      <c r="M104" s="13"/>
      <c r="N104" s="13"/>
      <c r="O104" s="13"/>
      <c r="P104" s="13"/>
      <c r="Q104" s="13"/>
    </row>
    <row r="105" spans="1:35" ht="15.75" thickBot="1">
      <c r="A105" s="46"/>
      <c r="B105" s="170"/>
      <c r="C105" s="26" t="s">
        <v>259</v>
      </c>
      <c r="D105" s="26"/>
      <c r="E105" s="26"/>
      <c r="F105" s="26"/>
      <c r="G105" s="26"/>
      <c r="H105" s="26"/>
      <c r="I105" s="26"/>
      <c r="J105" s="10"/>
      <c r="K105" s="26" t="s">
        <v>260</v>
      </c>
      <c r="L105" s="26"/>
      <c r="M105" s="26"/>
      <c r="N105" s="26"/>
      <c r="O105" s="26"/>
      <c r="P105" s="26"/>
      <c r="Q105" s="26"/>
    </row>
    <row r="106" spans="1:35" ht="15.75" thickBot="1">
      <c r="A106" s="46"/>
      <c r="B106" s="16" t="s">
        <v>261</v>
      </c>
      <c r="C106" s="59">
        <v>2014</v>
      </c>
      <c r="D106" s="59"/>
      <c r="E106" s="59"/>
      <c r="F106" s="10"/>
      <c r="G106" s="59">
        <v>2013</v>
      </c>
      <c r="H106" s="59"/>
      <c r="I106" s="59"/>
      <c r="J106" s="10"/>
      <c r="K106" s="59">
        <v>2014</v>
      </c>
      <c r="L106" s="59"/>
      <c r="M106" s="59"/>
      <c r="N106" s="22"/>
      <c r="O106" s="59">
        <v>2013</v>
      </c>
      <c r="P106" s="59"/>
      <c r="Q106" s="59"/>
    </row>
    <row r="107" spans="1:35">
      <c r="A107" s="46"/>
      <c r="B107" s="18" t="s">
        <v>622</v>
      </c>
      <c r="C107" s="171"/>
      <c r="D107" s="171"/>
      <c r="E107" s="171"/>
      <c r="F107" s="19"/>
      <c r="G107" s="171"/>
      <c r="H107" s="171"/>
      <c r="I107" s="171"/>
      <c r="J107" s="19"/>
      <c r="K107" s="32"/>
      <c r="L107" s="32"/>
      <c r="M107" s="32"/>
      <c r="N107" s="19"/>
      <c r="O107" s="171"/>
      <c r="P107" s="171"/>
      <c r="Q107" s="171"/>
    </row>
    <row r="108" spans="1:35">
      <c r="A108" s="46"/>
      <c r="B108" s="100" t="s">
        <v>567</v>
      </c>
      <c r="C108" s="33" t="s">
        <v>202</v>
      </c>
      <c r="D108" s="66" t="s">
        <v>265</v>
      </c>
      <c r="E108" s="35"/>
      <c r="F108" s="35"/>
      <c r="G108" s="33" t="s">
        <v>202</v>
      </c>
      <c r="H108" s="66" t="s">
        <v>265</v>
      </c>
      <c r="I108" s="35"/>
      <c r="J108" s="35"/>
      <c r="K108" s="33" t="s">
        <v>202</v>
      </c>
      <c r="L108" s="66" t="s">
        <v>623</v>
      </c>
      <c r="M108" s="33" t="s">
        <v>271</v>
      </c>
      <c r="N108" s="35"/>
      <c r="O108" s="33" t="s">
        <v>202</v>
      </c>
      <c r="P108" s="66">
        <v>2</v>
      </c>
      <c r="Q108" s="35"/>
    </row>
    <row r="109" spans="1:35">
      <c r="A109" s="46"/>
      <c r="B109" s="100"/>
      <c r="C109" s="33"/>
      <c r="D109" s="66"/>
      <c r="E109" s="35"/>
      <c r="F109" s="35"/>
      <c r="G109" s="33"/>
      <c r="H109" s="66"/>
      <c r="I109" s="35"/>
      <c r="J109" s="35"/>
      <c r="K109" s="33"/>
      <c r="L109" s="66"/>
      <c r="M109" s="33"/>
      <c r="N109" s="35"/>
      <c r="O109" s="33"/>
      <c r="P109" s="66"/>
      <c r="Q109" s="35"/>
    </row>
    <row r="110" spans="1:35">
      <c r="A110" s="46"/>
      <c r="B110" s="69" t="s">
        <v>624</v>
      </c>
      <c r="C110" s="71" t="s">
        <v>625</v>
      </c>
      <c r="D110" s="71"/>
      <c r="E110" s="27" t="s">
        <v>271</v>
      </c>
      <c r="F110" s="31"/>
      <c r="G110" s="71">
        <v>803</v>
      </c>
      <c r="H110" s="71"/>
      <c r="I110" s="31"/>
      <c r="J110" s="31"/>
      <c r="K110" s="71">
        <v>206</v>
      </c>
      <c r="L110" s="71"/>
      <c r="M110" s="31"/>
      <c r="N110" s="31"/>
      <c r="O110" s="71">
        <v>869</v>
      </c>
      <c r="P110" s="71"/>
      <c r="Q110" s="31"/>
    </row>
    <row r="111" spans="1:35">
      <c r="A111" s="46"/>
      <c r="B111" s="69"/>
      <c r="C111" s="71"/>
      <c r="D111" s="71"/>
      <c r="E111" s="27"/>
      <c r="F111" s="31"/>
      <c r="G111" s="71"/>
      <c r="H111" s="71"/>
      <c r="I111" s="31"/>
      <c r="J111" s="31"/>
      <c r="K111" s="71"/>
      <c r="L111" s="71"/>
      <c r="M111" s="31"/>
      <c r="N111" s="31"/>
      <c r="O111" s="71"/>
      <c r="P111" s="71"/>
      <c r="Q111" s="31"/>
    </row>
    <row r="112" spans="1:35">
      <c r="A112" s="46"/>
      <c r="B112" s="100" t="s">
        <v>626</v>
      </c>
      <c r="C112" s="66" t="s">
        <v>265</v>
      </c>
      <c r="D112" s="66"/>
      <c r="E112" s="35"/>
      <c r="F112" s="35"/>
      <c r="G112" s="66">
        <v>349</v>
      </c>
      <c r="H112" s="66"/>
      <c r="I112" s="35"/>
      <c r="J112" s="35"/>
      <c r="K112" s="66" t="s">
        <v>265</v>
      </c>
      <c r="L112" s="66"/>
      <c r="M112" s="35"/>
      <c r="N112" s="35"/>
      <c r="O112" s="66">
        <v>349</v>
      </c>
      <c r="P112" s="66"/>
      <c r="Q112" s="35"/>
    </row>
    <row r="113" spans="1:17">
      <c r="A113" s="46"/>
      <c r="B113" s="100"/>
      <c r="C113" s="66"/>
      <c r="D113" s="66"/>
      <c r="E113" s="35"/>
      <c r="F113" s="35"/>
      <c r="G113" s="66"/>
      <c r="H113" s="66"/>
      <c r="I113" s="35"/>
      <c r="J113" s="35"/>
      <c r="K113" s="66"/>
      <c r="L113" s="66"/>
      <c r="M113" s="35"/>
      <c r="N113" s="35"/>
      <c r="O113" s="66"/>
      <c r="P113" s="66"/>
      <c r="Q113" s="35"/>
    </row>
    <row r="114" spans="1:17">
      <c r="A114" s="46"/>
      <c r="B114" s="69" t="s">
        <v>627</v>
      </c>
      <c r="C114" s="71">
        <v>184</v>
      </c>
      <c r="D114" s="71"/>
      <c r="E114" s="31"/>
      <c r="F114" s="31"/>
      <c r="G114" s="29">
        <v>3183</v>
      </c>
      <c r="H114" s="29"/>
      <c r="I114" s="31"/>
      <c r="J114" s="31"/>
      <c r="K114" s="71" t="s">
        <v>628</v>
      </c>
      <c r="L114" s="71"/>
      <c r="M114" s="27" t="s">
        <v>271</v>
      </c>
      <c r="N114" s="31"/>
      <c r="O114" s="29">
        <v>13016</v>
      </c>
      <c r="P114" s="29"/>
      <c r="Q114" s="31"/>
    </row>
    <row r="115" spans="1:17">
      <c r="A115" s="46"/>
      <c r="B115" s="69"/>
      <c r="C115" s="71"/>
      <c r="D115" s="71"/>
      <c r="E115" s="31"/>
      <c r="F115" s="31"/>
      <c r="G115" s="29"/>
      <c r="H115" s="29"/>
      <c r="I115" s="31"/>
      <c r="J115" s="31"/>
      <c r="K115" s="71"/>
      <c r="L115" s="71"/>
      <c r="M115" s="27"/>
      <c r="N115" s="31"/>
      <c r="O115" s="29"/>
      <c r="P115" s="29"/>
      <c r="Q115" s="31"/>
    </row>
    <row r="116" spans="1:17">
      <c r="A116" s="46"/>
      <c r="B116" s="100" t="s">
        <v>629</v>
      </c>
      <c r="C116" s="66" t="s">
        <v>265</v>
      </c>
      <c r="D116" s="66"/>
      <c r="E116" s="35"/>
      <c r="F116" s="35"/>
      <c r="G116" s="66" t="s">
        <v>265</v>
      </c>
      <c r="H116" s="66"/>
      <c r="I116" s="35"/>
      <c r="J116" s="35"/>
      <c r="K116" s="66" t="s">
        <v>265</v>
      </c>
      <c r="L116" s="66"/>
      <c r="M116" s="35"/>
      <c r="N116" s="35"/>
      <c r="O116" s="66">
        <v>2</v>
      </c>
      <c r="P116" s="66"/>
      <c r="Q116" s="35"/>
    </row>
    <row r="117" spans="1:17">
      <c r="A117" s="46"/>
      <c r="B117" s="100"/>
      <c r="C117" s="66"/>
      <c r="D117" s="66"/>
      <c r="E117" s="35"/>
      <c r="F117" s="35"/>
      <c r="G117" s="66"/>
      <c r="H117" s="66"/>
      <c r="I117" s="35"/>
      <c r="J117" s="35"/>
      <c r="K117" s="66"/>
      <c r="L117" s="66"/>
      <c r="M117" s="35"/>
      <c r="N117" s="35"/>
      <c r="O117" s="66"/>
      <c r="P117" s="66"/>
      <c r="Q117" s="35"/>
    </row>
    <row r="118" spans="1:17">
      <c r="A118" s="46"/>
      <c r="B118" s="69" t="s">
        <v>568</v>
      </c>
      <c r="C118" s="71" t="s">
        <v>265</v>
      </c>
      <c r="D118" s="71"/>
      <c r="E118" s="31"/>
      <c r="F118" s="31"/>
      <c r="G118" s="29">
        <v>4478</v>
      </c>
      <c r="H118" s="29"/>
      <c r="I118" s="31"/>
      <c r="J118" s="31"/>
      <c r="K118" s="71" t="s">
        <v>265</v>
      </c>
      <c r="L118" s="71"/>
      <c r="M118" s="31"/>
      <c r="N118" s="31"/>
      <c r="O118" s="29">
        <v>8356</v>
      </c>
      <c r="P118" s="29"/>
      <c r="Q118" s="31"/>
    </row>
    <row r="119" spans="1:17">
      <c r="A119" s="46"/>
      <c r="B119" s="69"/>
      <c r="C119" s="71"/>
      <c r="D119" s="71"/>
      <c r="E119" s="31"/>
      <c r="F119" s="31"/>
      <c r="G119" s="29"/>
      <c r="H119" s="29"/>
      <c r="I119" s="31"/>
      <c r="J119" s="31"/>
      <c r="K119" s="71"/>
      <c r="L119" s="71"/>
      <c r="M119" s="31"/>
      <c r="N119" s="31"/>
      <c r="O119" s="29"/>
      <c r="P119" s="29"/>
      <c r="Q119" s="31"/>
    </row>
    <row r="120" spans="1:17">
      <c r="A120" s="46"/>
      <c r="B120" s="100" t="s">
        <v>630</v>
      </c>
      <c r="C120" s="66" t="s">
        <v>631</v>
      </c>
      <c r="D120" s="66"/>
      <c r="E120" s="33" t="s">
        <v>271</v>
      </c>
      <c r="F120" s="35"/>
      <c r="G120" s="66" t="s">
        <v>632</v>
      </c>
      <c r="H120" s="66"/>
      <c r="I120" s="33" t="s">
        <v>271</v>
      </c>
      <c r="J120" s="35"/>
      <c r="K120" s="66" t="s">
        <v>633</v>
      </c>
      <c r="L120" s="66"/>
      <c r="M120" s="33" t="s">
        <v>271</v>
      </c>
      <c r="N120" s="35"/>
      <c r="O120" s="66">
        <v>23</v>
      </c>
      <c r="P120" s="66"/>
      <c r="Q120" s="35"/>
    </row>
    <row r="121" spans="1:17" ht="15.75" thickBot="1">
      <c r="A121" s="46"/>
      <c r="B121" s="100"/>
      <c r="C121" s="77"/>
      <c r="D121" s="77"/>
      <c r="E121" s="89"/>
      <c r="F121" s="35"/>
      <c r="G121" s="77"/>
      <c r="H121" s="77"/>
      <c r="I121" s="89"/>
      <c r="J121" s="35"/>
      <c r="K121" s="77"/>
      <c r="L121" s="77"/>
      <c r="M121" s="89"/>
      <c r="N121" s="35"/>
      <c r="O121" s="77"/>
      <c r="P121" s="77"/>
      <c r="Q121" s="68"/>
    </row>
    <row r="122" spans="1:17">
      <c r="A122" s="46"/>
      <c r="B122" s="69" t="s">
        <v>634</v>
      </c>
      <c r="C122" s="92" t="s">
        <v>635</v>
      </c>
      <c r="D122" s="92"/>
      <c r="E122" s="28" t="s">
        <v>271</v>
      </c>
      <c r="F122" s="31"/>
      <c r="G122" s="30">
        <v>8809</v>
      </c>
      <c r="H122" s="30"/>
      <c r="I122" s="32"/>
      <c r="J122" s="31"/>
      <c r="K122" s="92" t="s">
        <v>636</v>
      </c>
      <c r="L122" s="92"/>
      <c r="M122" s="28" t="s">
        <v>271</v>
      </c>
      <c r="N122" s="31"/>
      <c r="O122" s="30">
        <v>22617</v>
      </c>
      <c r="P122" s="30"/>
      <c r="Q122" s="32"/>
    </row>
    <row r="123" spans="1:17">
      <c r="A123" s="46"/>
      <c r="B123" s="69"/>
      <c r="C123" s="71"/>
      <c r="D123" s="71"/>
      <c r="E123" s="27"/>
      <c r="F123" s="31"/>
      <c r="G123" s="29"/>
      <c r="H123" s="29"/>
      <c r="I123" s="31"/>
      <c r="J123" s="31"/>
      <c r="K123" s="121"/>
      <c r="L123" s="121"/>
      <c r="M123" s="61"/>
      <c r="N123" s="31"/>
      <c r="O123" s="29"/>
      <c r="P123" s="29"/>
      <c r="Q123" s="31"/>
    </row>
    <row r="124" spans="1:17">
      <c r="A124" s="46"/>
      <c r="B124" s="70" t="s">
        <v>637</v>
      </c>
      <c r="C124" s="34">
        <v>47447</v>
      </c>
      <c r="D124" s="34"/>
      <c r="E124" s="35"/>
      <c r="F124" s="35"/>
      <c r="G124" s="66" t="s">
        <v>638</v>
      </c>
      <c r="H124" s="66"/>
      <c r="I124" s="33" t="s">
        <v>271</v>
      </c>
      <c r="J124" s="35"/>
      <c r="K124" s="34">
        <v>115528</v>
      </c>
      <c r="L124" s="34"/>
      <c r="M124" s="35"/>
      <c r="N124" s="35"/>
      <c r="O124" s="66" t="s">
        <v>639</v>
      </c>
      <c r="P124" s="66"/>
      <c r="Q124" s="33" t="s">
        <v>271</v>
      </c>
    </row>
    <row r="125" spans="1:17">
      <c r="A125" s="46"/>
      <c r="B125" s="70"/>
      <c r="C125" s="34"/>
      <c r="D125" s="34"/>
      <c r="E125" s="35"/>
      <c r="F125" s="35"/>
      <c r="G125" s="66"/>
      <c r="H125" s="66"/>
      <c r="I125" s="33"/>
      <c r="J125" s="35"/>
      <c r="K125" s="34"/>
      <c r="L125" s="34"/>
      <c r="M125" s="35"/>
      <c r="N125" s="35"/>
      <c r="O125" s="66"/>
      <c r="P125" s="66"/>
      <c r="Q125" s="33"/>
    </row>
    <row r="126" spans="1:17">
      <c r="A126" s="46"/>
      <c r="B126" s="91" t="s">
        <v>640</v>
      </c>
      <c r="C126" s="71">
        <v>255</v>
      </c>
      <c r="D126" s="71"/>
      <c r="E126" s="31"/>
      <c r="F126" s="31"/>
      <c r="G126" s="71" t="s">
        <v>641</v>
      </c>
      <c r="H126" s="71"/>
      <c r="I126" s="27" t="s">
        <v>271</v>
      </c>
      <c r="J126" s="31"/>
      <c r="K126" s="71">
        <v>450</v>
      </c>
      <c r="L126" s="71"/>
      <c r="M126" s="31"/>
      <c r="N126" s="31"/>
      <c r="O126" s="71" t="s">
        <v>594</v>
      </c>
      <c r="P126" s="71"/>
      <c r="Q126" s="27" t="s">
        <v>271</v>
      </c>
    </row>
    <row r="127" spans="1:17" ht="15.75" thickBot="1">
      <c r="A127" s="46"/>
      <c r="B127" s="91"/>
      <c r="C127" s="78"/>
      <c r="D127" s="78"/>
      <c r="E127" s="38"/>
      <c r="F127" s="31"/>
      <c r="G127" s="78"/>
      <c r="H127" s="78"/>
      <c r="I127" s="79"/>
      <c r="J127" s="31"/>
      <c r="K127" s="78"/>
      <c r="L127" s="78"/>
      <c r="M127" s="38"/>
      <c r="N127" s="31"/>
      <c r="O127" s="78"/>
      <c r="P127" s="78"/>
      <c r="Q127" s="79"/>
    </row>
    <row r="128" spans="1:17">
      <c r="A128" s="46"/>
      <c r="B128" s="33" t="s">
        <v>642</v>
      </c>
      <c r="C128" s="39" t="s">
        <v>202</v>
      </c>
      <c r="D128" s="41">
        <v>47219</v>
      </c>
      <c r="E128" s="43"/>
      <c r="F128" s="35"/>
      <c r="G128" s="39" t="s">
        <v>202</v>
      </c>
      <c r="H128" s="90" t="s">
        <v>301</v>
      </c>
      <c r="I128" s="39" t="s">
        <v>271</v>
      </c>
      <c r="J128" s="35"/>
      <c r="K128" s="39" t="s">
        <v>202</v>
      </c>
      <c r="L128" s="41">
        <v>111670</v>
      </c>
      <c r="M128" s="43"/>
      <c r="N128" s="35"/>
      <c r="O128" s="39" t="s">
        <v>202</v>
      </c>
      <c r="P128" s="90" t="s">
        <v>302</v>
      </c>
      <c r="Q128" s="39" t="s">
        <v>271</v>
      </c>
    </row>
    <row r="129" spans="1:35" ht="15.75" thickBot="1">
      <c r="A129" s="46"/>
      <c r="B129" s="33"/>
      <c r="C129" s="40"/>
      <c r="D129" s="42"/>
      <c r="E129" s="44"/>
      <c r="F129" s="35"/>
      <c r="G129" s="40"/>
      <c r="H129" s="76"/>
      <c r="I129" s="40"/>
      <c r="J129" s="35"/>
      <c r="K129" s="40"/>
      <c r="L129" s="42"/>
      <c r="M129" s="44"/>
      <c r="N129" s="35"/>
      <c r="O129" s="40"/>
      <c r="P129" s="76"/>
      <c r="Q129" s="40"/>
    </row>
    <row r="130" spans="1:35" ht="15.75" thickTop="1">
      <c r="A130" s="46" t="s">
        <v>1111</v>
      </c>
      <c r="B130" s="45" t="s">
        <v>5</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c r="AI130" s="45"/>
    </row>
    <row r="131" spans="1:35">
      <c r="A131" s="46"/>
      <c r="B131" s="35" t="s">
        <v>645</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row>
    <row r="132" spans="1:35">
      <c r="A132" s="46"/>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row>
    <row r="133" spans="1:35">
      <c r="A133" s="46"/>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c r="AI133" s="13"/>
    </row>
    <row r="134" spans="1:35" ht="15.75" thickBot="1">
      <c r="A134" s="46"/>
      <c r="B134" s="172" t="s">
        <v>646</v>
      </c>
      <c r="C134" s="35"/>
      <c r="D134" s="26" t="s">
        <v>647</v>
      </c>
      <c r="E134" s="26"/>
      <c r="F134" s="26"/>
      <c r="G134" s="26"/>
      <c r="H134" s="26"/>
      <c r="I134" s="26"/>
      <c r="J134" s="26"/>
      <c r="K134" s="26"/>
      <c r="L134" s="26"/>
      <c r="M134" s="26"/>
      <c r="N134" s="10"/>
      <c r="O134" s="26" t="s">
        <v>648</v>
      </c>
      <c r="P134" s="26"/>
      <c r="Q134" s="26"/>
      <c r="R134" s="26"/>
      <c r="S134" s="26"/>
      <c r="T134" s="26"/>
      <c r="U134" s="26"/>
      <c r="V134" s="26"/>
      <c r="W134" s="26"/>
      <c r="X134" s="26"/>
      <c r="Y134" s="10"/>
      <c r="Z134" s="26" t="s">
        <v>127</v>
      </c>
      <c r="AA134" s="26"/>
      <c r="AB134" s="26"/>
      <c r="AC134" s="26"/>
      <c r="AD134" s="26"/>
      <c r="AE134" s="26"/>
      <c r="AF134" s="26"/>
      <c r="AG134" s="26"/>
      <c r="AH134" s="26"/>
      <c r="AI134" s="26"/>
    </row>
    <row r="135" spans="1:35">
      <c r="A135" s="46"/>
      <c r="B135" s="172"/>
      <c r="C135" s="35"/>
      <c r="D135" s="106" t="s">
        <v>649</v>
      </c>
      <c r="E135" s="106"/>
      <c r="F135" s="43"/>
      <c r="G135" s="106" t="s">
        <v>565</v>
      </c>
      <c r="H135" s="106"/>
      <c r="I135" s="106"/>
      <c r="J135" s="43"/>
      <c r="K135" s="106" t="s">
        <v>452</v>
      </c>
      <c r="L135" s="106"/>
      <c r="M135" s="106"/>
      <c r="N135" s="35"/>
      <c r="O135" s="106" t="s">
        <v>649</v>
      </c>
      <c r="P135" s="106"/>
      <c r="Q135" s="43"/>
      <c r="R135" s="106" t="s">
        <v>616</v>
      </c>
      <c r="S135" s="106"/>
      <c r="T135" s="106"/>
      <c r="U135" s="43"/>
      <c r="V135" s="106" t="s">
        <v>452</v>
      </c>
      <c r="W135" s="106"/>
      <c r="X135" s="106"/>
      <c r="Y135" s="35"/>
      <c r="Z135" s="106" t="s">
        <v>649</v>
      </c>
      <c r="AA135" s="106"/>
      <c r="AB135" s="43"/>
      <c r="AC135" s="106" t="s">
        <v>616</v>
      </c>
      <c r="AD135" s="106"/>
      <c r="AE135" s="106"/>
      <c r="AF135" s="43"/>
      <c r="AG135" s="106" t="s">
        <v>452</v>
      </c>
      <c r="AH135" s="106"/>
      <c r="AI135" s="106"/>
    </row>
    <row r="136" spans="1:35" ht="15.75" thickBot="1">
      <c r="A136" s="46"/>
      <c r="B136" s="173"/>
      <c r="C136" s="35"/>
      <c r="D136" s="26" t="s">
        <v>650</v>
      </c>
      <c r="E136" s="26"/>
      <c r="F136" s="35"/>
      <c r="G136" s="26"/>
      <c r="H136" s="26"/>
      <c r="I136" s="26"/>
      <c r="J136" s="35"/>
      <c r="K136" s="26" t="s">
        <v>610</v>
      </c>
      <c r="L136" s="26"/>
      <c r="M136" s="26"/>
      <c r="N136" s="35"/>
      <c r="O136" s="26" t="s">
        <v>650</v>
      </c>
      <c r="P136" s="26"/>
      <c r="Q136" s="35"/>
      <c r="R136" s="26"/>
      <c r="S136" s="26"/>
      <c r="T136" s="26"/>
      <c r="U136" s="35"/>
      <c r="V136" s="26" t="s">
        <v>610</v>
      </c>
      <c r="W136" s="26"/>
      <c r="X136" s="26"/>
      <c r="Y136" s="35"/>
      <c r="Z136" s="26" t="s">
        <v>650</v>
      </c>
      <c r="AA136" s="26"/>
      <c r="AB136" s="35"/>
      <c r="AC136" s="26"/>
      <c r="AD136" s="26"/>
      <c r="AE136" s="26"/>
      <c r="AF136" s="35"/>
      <c r="AG136" s="26" t="s">
        <v>610</v>
      </c>
      <c r="AH136" s="26"/>
      <c r="AI136" s="26"/>
    </row>
    <row r="137" spans="1:35">
      <c r="A137" s="46"/>
      <c r="B137" s="174" t="s">
        <v>404</v>
      </c>
      <c r="C137" s="31"/>
      <c r="D137" s="92">
        <v>1</v>
      </c>
      <c r="E137" s="32"/>
      <c r="F137" s="31"/>
      <c r="G137" s="28" t="s">
        <v>202</v>
      </c>
      <c r="H137" s="30">
        <v>5455</v>
      </c>
      <c r="I137" s="32"/>
      <c r="J137" s="31"/>
      <c r="K137" s="28" t="s">
        <v>202</v>
      </c>
      <c r="L137" s="92">
        <v>14</v>
      </c>
      <c r="M137" s="32"/>
      <c r="N137" s="31"/>
      <c r="O137" s="92" t="s">
        <v>265</v>
      </c>
      <c r="P137" s="32"/>
      <c r="Q137" s="31"/>
      <c r="R137" s="28" t="s">
        <v>202</v>
      </c>
      <c r="S137" s="92" t="s">
        <v>265</v>
      </c>
      <c r="T137" s="32"/>
      <c r="U137" s="31"/>
      <c r="V137" s="28" t="s">
        <v>202</v>
      </c>
      <c r="W137" s="92" t="s">
        <v>265</v>
      </c>
      <c r="X137" s="32"/>
      <c r="Y137" s="31"/>
      <c r="Z137" s="92">
        <v>1</v>
      </c>
      <c r="AA137" s="32"/>
      <c r="AB137" s="31"/>
      <c r="AC137" s="28" t="s">
        <v>202</v>
      </c>
      <c r="AD137" s="30">
        <v>5455</v>
      </c>
      <c r="AE137" s="32"/>
      <c r="AF137" s="31"/>
      <c r="AG137" s="28" t="s">
        <v>202</v>
      </c>
      <c r="AH137" s="92">
        <v>14</v>
      </c>
      <c r="AI137" s="32"/>
    </row>
    <row r="138" spans="1:35">
      <c r="A138" s="46"/>
      <c r="B138" s="91"/>
      <c r="C138" s="31"/>
      <c r="D138" s="71"/>
      <c r="E138" s="31"/>
      <c r="F138" s="31"/>
      <c r="G138" s="27"/>
      <c r="H138" s="29"/>
      <c r="I138" s="31"/>
      <c r="J138" s="31"/>
      <c r="K138" s="27"/>
      <c r="L138" s="71"/>
      <c r="M138" s="31"/>
      <c r="N138" s="31"/>
      <c r="O138" s="71"/>
      <c r="P138" s="31"/>
      <c r="Q138" s="31"/>
      <c r="R138" s="27"/>
      <c r="S138" s="71"/>
      <c r="T138" s="31"/>
      <c r="U138" s="31"/>
      <c r="V138" s="27"/>
      <c r="W138" s="71"/>
      <c r="X138" s="31"/>
      <c r="Y138" s="31"/>
      <c r="Z138" s="71"/>
      <c r="AA138" s="31"/>
      <c r="AB138" s="31"/>
      <c r="AC138" s="27"/>
      <c r="AD138" s="29"/>
      <c r="AE138" s="31"/>
      <c r="AF138" s="31"/>
      <c r="AG138" s="27"/>
      <c r="AH138" s="71"/>
      <c r="AI138" s="31"/>
    </row>
    <row r="139" spans="1:35">
      <c r="A139" s="46"/>
      <c r="B139" s="70" t="s">
        <v>405</v>
      </c>
      <c r="C139" s="35"/>
      <c r="D139" s="66" t="s">
        <v>265</v>
      </c>
      <c r="E139" s="35"/>
      <c r="F139" s="35"/>
      <c r="G139" s="66" t="s">
        <v>265</v>
      </c>
      <c r="H139" s="66"/>
      <c r="I139" s="35"/>
      <c r="J139" s="35"/>
      <c r="K139" s="66" t="s">
        <v>265</v>
      </c>
      <c r="L139" s="66"/>
      <c r="M139" s="35"/>
      <c r="N139" s="35"/>
      <c r="O139" s="66">
        <v>2</v>
      </c>
      <c r="P139" s="35"/>
      <c r="Q139" s="35"/>
      <c r="R139" s="34">
        <v>5722</v>
      </c>
      <c r="S139" s="34"/>
      <c r="T139" s="35"/>
      <c r="U139" s="35"/>
      <c r="V139" s="66">
        <v>19</v>
      </c>
      <c r="W139" s="66"/>
      <c r="X139" s="35"/>
      <c r="Y139" s="35"/>
      <c r="Z139" s="66">
        <v>2</v>
      </c>
      <c r="AA139" s="35"/>
      <c r="AB139" s="35"/>
      <c r="AC139" s="34">
        <v>5722</v>
      </c>
      <c r="AD139" s="34"/>
      <c r="AE139" s="35"/>
      <c r="AF139" s="35"/>
      <c r="AG139" s="66">
        <v>19</v>
      </c>
      <c r="AH139" s="66"/>
      <c r="AI139" s="35"/>
    </row>
    <row r="140" spans="1:35">
      <c r="A140" s="46"/>
      <c r="B140" s="70"/>
      <c r="C140" s="35"/>
      <c r="D140" s="66"/>
      <c r="E140" s="35"/>
      <c r="F140" s="35"/>
      <c r="G140" s="66"/>
      <c r="H140" s="66"/>
      <c r="I140" s="35"/>
      <c r="J140" s="35"/>
      <c r="K140" s="66"/>
      <c r="L140" s="66"/>
      <c r="M140" s="35"/>
      <c r="N140" s="35"/>
      <c r="O140" s="66"/>
      <c r="P140" s="35"/>
      <c r="Q140" s="35"/>
      <c r="R140" s="34"/>
      <c r="S140" s="34"/>
      <c r="T140" s="35"/>
      <c r="U140" s="35"/>
      <c r="V140" s="66"/>
      <c r="W140" s="66"/>
      <c r="X140" s="35"/>
      <c r="Y140" s="35"/>
      <c r="Z140" s="66"/>
      <c r="AA140" s="35"/>
      <c r="AB140" s="35"/>
      <c r="AC140" s="34"/>
      <c r="AD140" s="34"/>
      <c r="AE140" s="35"/>
      <c r="AF140" s="35"/>
      <c r="AG140" s="66"/>
      <c r="AH140" s="66"/>
      <c r="AI140" s="35"/>
    </row>
    <row r="141" spans="1:35">
      <c r="A141" s="46"/>
      <c r="B141" s="91" t="s">
        <v>407</v>
      </c>
      <c r="C141" s="31"/>
      <c r="D141" s="71">
        <v>13</v>
      </c>
      <c r="E141" s="31"/>
      <c r="F141" s="31"/>
      <c r="G141" s="29">
        <v>11046</v>
      </c>
      <c r="H141" s="29"/>
      <c r="I141" s="31"/>
      <c r="J141" s="31"/>
      <c r="K141" s="71">
        <v>47</v>
      </c>
      <c r="L141" s="71"/>
      <c r="M141" s="31"/>
      <c r="N141" s="31"/>
      <c r="O141" s="71">
        <v>2</v>
      </c>
      <c r="P141" s="31"/>
      <c r="Q141" s="31"/>
      <c r="R141" s="29">
        <v>2928</v>
      </c>
      <c r="S141" s="29"/>
      <c r="T141" s="31"/>
      <c r="U141" s="31"/>
      <c r="V141" s="71">
        <v>618</v>
      </c>
      <c r="W141" s="71"/>
      <c r="X141" s="31"/>
      <c r="Y141" s="31"/>
      <c r="Z141" s="71">
        <v>15</v>
      </c>
      <c r="AA141" s="31"/>
      <c r="AB141" s="31"/>
      <c r="AC141" s="29">
        <v>13974</v>
      </c>
      <c r="AD141" s="29"/>
      <c r="AE141" s="31"/>
      <c r="AF141" s="31"/>
      <c r="AG141" s="71">
        <v>665</v>
      </c>
      <c r="AH141" s="71"/>
      <c r="AI141" s="31"/>
    </row>
    <row r="142" spans="1:35">
      <c r="A142" s="46"/>
      <c r="B142" s="91"/>
      <c r="C142" s="31"/>
      <c r="D142" s="71"/>
      <c r="E142" s="31"/>
      <c r="F142" s="31"/>
      <c r="G142" s="29"/>
      <c r="H142" s="29"/>
      <c r="I142" s="31"/>
      <c r="J142" s="31"/>
      <c r="K142" s="71"/>
      <c r="L142" s="71"/>
      <c r="M142" s="31"/>
      <c r="N142" s="31"/>
      <c r="O142" s="71"/>
      <c r="P142" s="31"/>
      <c r="Q142" s="31"/>
      <c r="R142" s="29"/>
      <c r="S142" s="29"/>
      <c r="T142" s="31"/>
      <c r="U142" s="31"/>
      <c r="V142" s="71"/>
      <c r="W142" s="71"/>
      <c r="X142" s="31"/>
      <c r="Y142" s="31"/>
      <c r="Z142" s="71"/>
      <c r="AA142" s="31"/>
      <c r="AB142" s="31"/>
      <c r="AC142" s="29"/>
      <c r="AD142" s="29"/>
      <c r="AE142" s="31"/>
      <c r="AF142" s="31"/>
      <c r="AG142" s="71"/>
      <c r="AH142" s="71"/>
      <c r="AI142" s="31"/>
    </row>
    <row r="143" spans="1:35">
      <c r="A143" s="46"/>
      <c r="B143" s="70" t="s">
        <v>410</v>
      </c>
      <c r="C143" s="35"/>
      <c r="D143" s="66">
        <v>19</v>
      </c>
      <c r="E143" s="35"/>
      <c r="F143" s="35"/>
      <c r="G143" s="34">
        <v>80266</v>
      </c>
      <c r="H143" s="34"/>
      <c r="I143" s="35"/>
      <c r="J143" s="35"/>
      <c r="K143" s="66">
        <v>708</v>
      </c>
      <c r="L143" s="66"/>
      <c r="M143" s="35"/>
      <c r="N143" s="35"/>
      <c r="O143" s="66" t="s">
        <v>265</v>
      </c>
      <c r="P143" s="35"/>
      <c r="Q143" s="35"/>
      <c r="R143" s="66" t="s">
        <v>265</v>
      </c>
      <c r="S143" s="66"/>
      <c r="T143" s="35"/>
      <c r="U143" s="35"/>
      <c r="V143" s="66" t="s">
        <v>265</v>
      </c>
      <c r="W143" s="66"/>
      <c r="X143" s="35"/>
      <c r="Y143" s="35"/>
      <c r="Z143" s="66">
        <v>19</v>
      </c>
      <c r="AA143" s="35"/>
      <c r="AB143" s="35"/>
      <c r="AC143" s="34">
        <v>80266</v>
      </c>
      <c r="AD143" s="34"/>
      <c r="AE143" s="35"/>
      <c r="AF143" s="35"/>
      <c r="AG143" s="66">
        <v>708</v>
      </c>
      <c r="AH143" s="66"/>
      <c r="AI143" s="35"/>
    </row>
    <row r="144" spans="1:35">
      <c r="A144" s="46"/>
      <c r="B144" s="70"/>
      <c r="C144" s="35"/>
      <c r="D144" s="66"/>
      <c r="E144" s="35"/>
      <c r="F144" s="35"/>
      <c r="G144" s="34"/>
      <c r="H144" s="34"/>
      <c r="I144" s="35"/>
      <c r="J144" s="35"/>
      <c r="K144" s="66"/>
      <c r="L144" s="66"/>
      <c r="M144" s="35"/>
      <c r="N144" s="35"/>
      <c r="O144" s="66"/>
      <c r="P144" s="35"/>
      <c r="Q144" s="35"/>
      <c r="R144" s="66"/>
      <c r="S144" s="66"/>
      <c r="T144" s="35"/>
      <c r="U144" s="35"/>
      <c r="V144" s="66"/>
      <c r="W144" s="66"/>
      <c r="X144" s="35"/>
      <c r="Y144" s="35"/>
      <c r="Z144" s="66"/>
      <c r="AA144" s="35"/>
      <c r="AB144" s="35"/>
      <c r="AC144" s="34"/>
      <c r="AD144" s="34"/>
      <c r="AE144" s="35"/>
      <c r="AF144" s="35"/>
      <c r="AG144" s="66"/>
      <c r="AH144" s="66"/>
      <c r="AI144" s="35"/>
    </row>
    <row r="145" spans="1:35">
      <c r="A145" s="46"/>
      <c r="B145" s="91" t="s">
        <v>411</v>
      </c>
      <c r="C145" s="31"/>
      <c r="D145" s="71">
        <v>3</v>
      </c>
      <c r="E145" s="31"/>
      <c r="F145" s="31"/>
      <c r="G145" s="29">
        <v>1470</v>
      </c>
      <c r="H145" s="29"/>
      <c r="I145" s="31"/>
      <c r="J145" s="31"/>
      <c r="K145" s="71">
        <v>5</v>
      </c>
      <c r="L145" s="71"/>
      <c r="M145" s="31"/>
      <c r="N145" s="31"/>
      <c r="O145" s="71" t="s">
        <v>265</v>
      </c>
      <c r="P145" s="31"/>
      <c r="Q145" s="31"/>
      <c r="R145" s="71" t="s">
        <v>265</v>
      </c>
      <c r="S145" s="71"/>
      <c r="T145" s="31"/>
      <c r="U145" s="31"/>
      <c r="V145" s="71" t="s">
        <v>265</v>
      </c>
      <c r="W145" s="71"/>
      <c r="X145" s="31"/>
      <c r="Y145" s="31"/>
      <c r="Z145" s="71">
        <v>3</v>
      </c>
      <c r="AA145" s="31"/>
      <c r="AB145" s="31"/>
      <c r="AC145" s="29">
        <v>1470</v>
      </c>
      <c r="AD145" s="29"/>
      <c r="AE145" s="31"/>
      <c r="AF145" s="31"/>
      <c r="AG145" s="71">
        <v>5</v>
      </c>
      <c r="AH145" s="71"/>
      <c r="AI145" s="31"/>
    </row>
    <row r="146" spans="1:35" ht="15.75" thickBot="1">
      <c r="A146" s="46"/>
      <c r="B146" s="91"/>
      <c r="C146" s="31"/>
      <c r="D146" s="78"/>
      <c r="E146" s="38"/>
      <c r="F146" s="31"/>
      <c r="G146" s="37"/>
      <c r="H146" s="37"/>
      <c r="I146" s="38"/>
      <c r="J146" s="31"/>
      <c r="K146" s="78"/>
      <c r="L146" s="78"/>
      <c r="M146" s="38"/>
      <c r="N146" s="31"/>
      <c r="O146" s="78"/>
      <c r="P146" s="38"/>
      <c r="Q146" s="31"/>
      <c r="R146" s="78"/>
      <c r="S146" s="78"/>
      <c r="T146" s="38"/>
      <c r="U146" s="31"/>
      <c r="V146" s="78"/>
      <c r="W146" s="78"/>
      <c r="X146" s="38"/>
      <c r="Y146" s="31"/>
      <c r="Z146" s="78"/>
      <c r="AA146" s="38"/>
      <c r="AB146" s="31"/>
      <c r="AC146" s="37"/>
      <c r="AD146" s="37"/>
      <c r="AE146" s="38"/>
      <c r="AF146" s="31"/>
      <c r="AG146" s="78"/>
      <c r="AH146" s="78"/>
      <c r="AI146" s="38"/>
    </row>
    <row r="147" spans="1:35">
      <c r="A147" s="46"/>
      <c r="B147" s="33" t="s">
        <v>127</v>
      </c>
      <c r="C147" s="35"/>
      <c r="D147" s="90">
        <v>36</v>
      </c>
      <c r="E147" s="43"/>
      <c r="F147" s="35"/>
      <c r="G147" s="39" t="s">
        <v>202</v>
      </c>
      <c r="H147" s="41">
        <v>98237</v>
      </c>
      <c r="I147" s="43"/>
      <c r="J147" s="35"/>
      <c r="K147" s="39" t="s">
        <v>202</v>
      </c>
      <c r="L147" s="90">
        <v>774</v>
      </c>
      <c r="M147" s="43"/>
      <c r="N147" s="35"/>
      <c r="O147" s="90">
        <v>4</v>
      </c>
      <c r="P147" s="43"/>
      <c r="Q147" s="35"/>
      <c r="R147" s="39" t="s">
        <v>202</v>
      </c>
      <c r="S147" s="41">
        <v>8650</v>
      </c>
      <c r="T147" s="43"/>
      <c r="U147" s="35"/>
      <c r="V147" s="39" t="s">
        <v>202</v>
      </c>
      <c r="W147" s="90">
        <v>637</v>
      </c>
      <c r="X147" s="43"/>
      <c r="Y147" s="35"/>
      <c r="Z147" s="90">
        <v>40</v>
      </c>
      <c r="AA147" s="43"/>
      <c r="AB147" s="35"/>
      <c r="AC147" s="39" t="s">
        <v>202</v>
      </c>
      <c r="AD147" s="41">
        <v>106887</v>
      </c>
      <c r="AE147" s="43"/>
      <c r="AF147" s="35"/>
      <c r="AG147" s="39" t="s">
        <v>202</v>
      </c>
      <c r="AH147" s="41">
        <v>1411</v>
      </c>
      <c r="AI147" s="43"/>
    </row>
    <row r="148" spans="1:35" ht="15.75" thickBot="1">
      <c r="A148" s="46"/>
      <c r="B148" s="33"/>
      <c r="C148" s="35"/>
      <c r="D148" s="76"/>
      <c r="E148" s="44"/>
      <c r="F148" s="35"/>
      <c r="G148" s="40"/>
      <c r="H148" s="42"/>
      <c r="I148" s="44"/>
      <c r="J148" s="35"/>
      <c r="K148" s="40"/>
      <c r="L148" s="76"/>
      <c r="M148" s="44"/>
      <c r="N148" s="35"/>
      <c r="O148" s="76"/>
      <c r="P148" s="44"/>
      <c r="Q148" s="35"/>
      <c r="R148" s="40"/>
      <c r="S148" s="42"/>
      <c r="T148" s="44"/>
      <c r="U148" s="35"/>
      <c r="V148" s="40"/>
      <c r="W148" s="76"/>
      <c r="X148" s="44"/>
      <c r="Y148" s="35"/>
      <c r="Z148" s="76"/>
      <c r="AA148" s="44"/>
      <c r="AB148" s="35"/>
      <c r="AC148" s="40"/>
      <c r="AD148" s="42"/>
      <c r="AE148" s="44"/>
      <c r="AF148" s="35"/>
      <c r="AG148" s="40"/>
      <c r="AH148" s="42"/>
      <c r="AI148" s="44"/>
    </row>
    <row r="149" spans="1:35" ht="15.75" thickTop="1">
      <c r="A149" s="46"/>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row>
    <row r="150" spans="1:35">
      <c r="A150" s="46"/>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row>
    <row r="151" spans="1:35">
      <c r="A151" s="46"/>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row>
    <row r="152" spans="1:35" ht="15.75" thickBot="1">
      <c r="A152" s="46"/>
      <c r="B152" s="172" t="s">
        <v>651</v>
      </c>
      <c r="C152" s="35"/>
      <c r="D152" s="26" t="s">
        <v>647</v>
      </c>
      <c r="E152" s="26"/>
      <c r="F152" s="26"/>
      <c r="G152" s="26"/>
      <c r="H152" s="26"/>
      <c r="I152" s="26"/>
      <c r="J152" s="26"/>
      <c r="K152" s="26"/>
      <c r="L152" s="26"/>
      <c r="M152" s="26"/>
      <c r="N152" s="10"/>
      <c r="O152" s="26" t="s">
        <v>648</v>
      </c>
      <c r="P152" s="26"/>
      <c r="Q152" s="26"/>
      <c r="R152" s="26"/>
      <c r="S152" s="26"/>
      <c r="T152" s="26"/>
      <c r="U152" s="26"/>
      <c r="V152" s="26"/>
      <c r="W152" s="26"/>
      <c r="X152" s="26"/>
      <c r="Y152" s="10"/>
      <c r="Z152" s="26" t="s">
        <v>127</v>
      </c>
      <c r="AA152" s="26"/>
      <c r="AB152" s="26"/>
      <c r="AC152" s="26"/>
      <c r="AD152" s="26"/>
      <c r="AE152" s="26"/>
      <c r="AF152" s="26"/>
      <c r="AG152" s="26"/>
      <c r="AH152" s="26"/>
      <c r="AI152" s="26"/>
    </row>
    <row r="153" spans="1:35">
      <c r="A153" s="46"/>
      <c r="B153" s="172"/>
      <c r="C153" s="35"/>
      <c r="D153" s="106" t="s">
        <v>649</v>
      </c>
      <c r="E153" s="106"/>
      <c r="F153" s="43"/>
      <c r="G153" s="106" t="s">
        <v>616</v>
      </c>
      <c r="H153" s="106"/>
      <c r="I153" s="106"/>
      <c r="J153" s="43"/>
      <c r="K153" s="106" t="s">
        <v>452</v>
      </c>
      <c r="L153" s="106"/>
      <c r="M153" s="106"/>
      <c r="N153" s="35"/>
      <c r="O153" s="106" t="s">
        <v>649</v>
      </c>
      <c r="P153" s="106"/>
      <c r="Q153" s="43"/>
      <c r="R153" s="106" t="s">
        <v>616</v>
      </c>
      <c r="S153" s="106"/>
      <c r="T153" s="106"/>
      <c r="U153" s="43"/>
      <c r="V153" s="106" t="s">
        <v>452</v>
      </c>
      <c r="W153" s="106"/>
      <c r="X153" s="106"/>
      <c r="Y153" s="35"/>
      <c r="Z153" s="106" t="s">
        <v>649</v>
      </c>
      <c r="AA153" s="106"/>
      <c r="AB153" s="43"/>
      <c r="AC153" s="106" t="s">
        <v>616</v>
      </c>
      <c r="AD153" s="106"/>
      <c r="AE153" s="106"/>
      <c r="AF153" s="43"/>
      <c r="AG153" s="106" t="s">
        <v>452</v>
      </c>
      <c r="AH153" s="106"/>
      <c r="AI153" s="106"/>
    </row>
    <row r="154" spans="1:35" ht="15.75" thickBot="1">
      <c r="A154" s="46"/>
      <c r="B154" s="173"/>
      <c r="C154" s="35"/>
      <c r="D154" s="26" t="s">
        <v>650</v>
      </c>
      <c r="E154" s="26"/>
      <c r="F154" s="35"/>
      <c r="G154" s="26"/>
      <c r="H154" s="26"/>
      <c r="I154" s="26"/>
      <c r="J154" s="35"/>
      <c r="K154" s="26" t="s">
        <v>610</v>
      </c>
      <c r="L154" s="26"/>
      <c r="M154" s="26"/>
      <c r="N154" s="35"/>
      <c r="O154" s="26" t="s">
        <v>650</v>
      </c>
      <c r="P154" s="26"/>
      <c r="Q154" s="35"/>
      <c r="R154" s="26"/>
      <c r="S154" s="26"/>
      <c r="T154" s="26"/>
      <c r="U154" s="35"/>
      <c r="V154" s="26" t="s">
        <v>610</v>
      </c>
      <c r="W154" s="26"/>
      <c r="X154" s="26"/>
      <c r="Y154" s="35"/>
      <c r="Z154" s="26" t="s">
        <v>650</v>
      </c>
      <c r="AA154" s="26"/>
      <c r="AB154" s="35"/>
      <c r="AC154" s="26"/>
      <c r="AD154" s="26"/>
      <c r="AE154" s="26"/>
      <c r="AF154" s="35"/>
      <c r="AG154" s="26" t="s">
        <v>610</v>
      </c>
      <c r="AH154" s="26"/>
      <c r="AI154" s="26"/>
    </row>
    <row r="155" spans="1:35">
      <c r="A155" s="46"/>
      <c r="B155" s="174" t="s">
        <v>404</v>
      </c>
      <c r="C155" s="31"/>
      <c r="D155" s="92">
        <v>1</v>
      </c>
      <c r="E155" s="32"/>
      <c r="F155" s="31"/>
      <c r="G155" s="28" t="s">
        <v>202</v>
      </c>
      <c r="H155" s="30">
        <v>5401</v>
      </c>
      <c r="I155" s="32"/>
      <c r="J155" s="31"/>
      <c r="K155" s="28" t="s">
        <v>202</v>
      </c>
      <c r="L155" s="92">
        <v>57</v>
      </c>
      <c r="M155" s="32"/>
      <c r="N155" s="31"/>
      <c r="O155" s="92" t="s">
        <v>265</v>
      </c>
      <c r="P155" s="32"/>
      <c r="Q155" s="31"/>
      <c r="R155" s="28" t="s">
        <v>202</v>
      </c>
      <c r="S155" s="92" t="s">
        <v>265</v>
      </c>
      <c r="T155" s="32"/>
      <c r="U155" s="31"/>
      <c r="V155" s="28" t="s">
        <v>202</v>
      </c>
      <c r="W155" s="92" t="s">
        <v>265</v>
      </c>
      <c r="X155" s="32"/>
      <c r="Y155" s="31"/>
      <c r="Z155" s="92">
        <v>1</v>
      </c>
      <c r="AA155" s="32"/>
      <c r="AB155" s="31"/>
      <c r="AC155" s="28" t="s">
        <v>202</v>
      </c>
      <c r="AD155" s="30">
        <v>5401</v>
      </c>
      <c r="AE155" s="32"/>
      <c r="AF155" s="31"/>
      <c r="AG155" s="28" t="s">
        <v>202</v>
      </c>
      <c r="AH155" s="92">
        <v>57</v>
      </c>
      <c r="AI155" s="32"/>
    </row>
    <row r="156" spans="1:35">
      <c r="A156" s="46"/>
      <c r="B156" s="175"/>
      <c r="C156" s="31"/>
      <c r="D156" s="121"/>
      <c r="E156" s="65"/>
      <c r="F156" s="31"/>
      <c r="G156" s="61"/>
      <c r="H156" s="63"/>
      <c r="I156" s="65"/>
      <c r="J156" s="31"/>
      <c r="K156" s="61"/>
      <c r="L156" s="121"/>
      <c r="M156" s="65"/>
      <c r="N156" s="31"/>
      <c r="O156" s="121"/>
      <c r="P156" s="65"/>
      <c r="Q156" s="31"/>
      <c r="R156" s="61"/>
      <c r="S156" s="121"/>
      <c r="T156" s="65"/>
      <c r="U156" s="31"/>
      <c r="V156" s="61"/>
      <c r="W156" s="121"/>
      <c r="X156" s="65"/>
      <c r="Y156" s="31"/>
      <c r="Z156" s="121"/>
      <c r="AA156" s="65"/>
      <c r="AB156" s="31"/>
      <c r="AC156" s="61"/>
      <c r="AD156" s="63"/>
      <c r="AE156" s="65"/>
      <c r="AF156" s="31"/>
      <c r="AG156" s="61"/>
      <c r="AH156" s="121"/>
      <c r="AI156" s="65"/>
    </row>
    <row r="157" spans="1:35">
      <c r="A157" s="46"/>
      <c r="B157" s="70" t="s">
        <v>405</v>
      </c>
      <c r="C157" s="35"/>
      <c r="D157" s="66">
        <v>4</v>
      </c>
      <c r="E157" s="35"/>
      <c r="F157" s="35"/>
      <c r="G157" s="34">
        <v>14502</v>
      </c>
      <c r="H157" s="34"/>
      <c r="I157" s="35"/>
      <c r="J157" s="35"/>
      <c r="K157" s="66">
        <v>42</v>
      </c>
      <c r="L157" s="66"/>
      <c r="M157" s="35"/>
      <c r="N157" s="35"/>
      <c r="O157" s="66">
        <v>2</v>
      </c>
      <c r="P157" s="35"/>
      <c r="Q157" s="35"/>
      <c r="R157" s="34">
        <v>5514</v>
      </c>
      <c r="S157" s="34"/>
      <c r="T157" s="35"/>
      <c r="U157" s="35"/>
      <c r="V157" s="66">
        <v>534</v>
      </c>
      <c r="W157" s="66"/>
      <c r="X157" s="35"/>
      <c r="Y157" s="35"/>
      <c r="Z157" s="66">
        <v>6</v>
      </c>
      <c r="AA157" s="35"/>
      <c r="AB157" s="35"/>
      <c r="AC157" s="34">
        <v>20016</v>
      </c>
      <c r="AD157" s="34"/>
      <c r="AE157" s="35"/>
      <c r="AF157" s="35"/>
      <c r="AG157" s="66">
        <v>576</v>
      </c>
      <c r="AH157" s="66"/>
      <c r="AI157" s="35"/>
    </row>
    <row r="158" spans="1:35">
      <c r="A158" s="46"/>
      <c r="B158" s="70"/>
      <c r="C158" s="35"/>
      <c r="D158" s="66"/>
      <c r="E158" s="35"/>
      <c r="F158" s="35"/>
      <c r="G158" s="34"/>
      <c r="H158" s="34"/>
      <c r="I158" s="35"/>
      <c r="J158" s="35"/>
      <c r="K158" s="66"/>
      <c r="L158" s="66"/>
      <c r="M158" s="35"/>
      <c r="N158" s="35"/>
      <c r="O158" s="66"/>
      <c r="P158" s="35"/>
      <c r="Q158" s="35"/>
      <c r="R158" s="34"/>
      <c r="S158" s="34"/>
      <c r="T158" s="35"/>
      <c r="U158" s="35"/>
      <c r="V158" s="66"/>
      <c r="W158" s="66"/>
      <c r="X158" s="35"/>
      <c r="Y158" s="35"/>
      <c r="Z158" s="66"/>
      <c r="AA158" s="35"/>
      <c r="AB158" s="35"/>
      <c r="AC158" s="34"/>
      <c r="AD158" s="34"/>
      <c r="AE158" s="35"/>
      <c r="AF158" s="35"/>
      <c r="AG158" s="66"/>
      <c r="AH158" s="66"/>
      <c r="AI158" s="35"/>
    </row>
    <row r="159" spans="1:35">
      <c r="A159" s="46"/>
      <c r="B159" s="91" t="s">
        <v>407</v>
      </c>
      <c r="C159" s="31"/>
      <c r="D159" s="71" t="s">
        <v>265</v>
      </c>
      <c r="E159" s="31"/>
      <c r="F159" s="31"/>
      <c r="G159" s="71" t="s">
        <v>265</v>
      </c>
      <c r="H159" s="71"/>
      <c r="I159" s="31"/>
      <c r="J159" s="31"/>
      <c r="K159" s="71" t="s">
        <v>265</v>
      </c>
      <c r="L159" s="71"/>
      <c r="M159" s="31"/>
      <c r="N159" s="31"/>
      <c r="O159" s="71">
        <v>2</v>
      </c>
      <c r="P159" s="31"/>
      <c r="Q159" s="31"/>
      <c r="R159" s="29">
        <v>2966</v>
      </c>
      <c r="S159" s="29"/>
      <c r="T159" s="31"/>
      <c r="U159" s="31"/>
      <c r="V159" s="71">
        <v>484</v>
      </c>
      <c r="W159" s="71"/>
      <c r="X159" s="31"/>
      <c r="Y159" s="31"/>
      <c r="Z159" s="71">
        <v>2</v>
      </c>
      <c r="AA159" s="31"/>
      <c r="AB159" s="31"/>
      <c r="AC159" s="29">
        <v>2966</v>
      </c>
      <c r="AD159" s="29"/>
      <c r="AE159" s="31"/>
      <c r="AF159" s="31"/>
      <c r="AG159" s="71">
        <v>484</v>
      </c>
      <c r="AH159" s="71"/>
      <c r="AI159" s="31"/>
    </row>
    <row r="160" spans="1:35" ht="15.75" thickBot="1">
      <c r="A160" s="46"/>
      <c r="B160" s="91"/>
      <c r="C160" s="31"/>
      <c r="D160" s="78"/>
      <c r="E160" s="38"/>
      <c r="F160" s="31"/>
      <c r="G160" s="78"/>
      <c r="H160" s="78"/>
      <c r="I160" s="38"/>
      <c r="J160" s="31"/>
      <c r="K160" s="78"/>
      <c r="L160" s="78"/>
      <c r="M160" s="38"/>
      <c r="N160" s="31"/>
      <c r="O160" s="78"/>
      <c r="P160" s="38"/>
      <c r="Q160" s="31"/>
      <c r="R160" s="37"/>
      <c r="S160" s="37"/>
      <c r="T160" s="38"/>
      <c r="U160" s="31"/>
      <c r="V160" s="78"/>
      <c r="W160" s="78"/>
      <c r="X160" s="38"/>
      <c r="Y160" s="31"/>
      <c r="Z160" s="78"/>
      <c r="AA160" s="38"/>
      <c r="AB160" s="31"/>
      <c r="AC160" s="37"/>
      <c r="AD160" s="37"/>
      <c r="AE160" s="38"/>
      <c r="AF160" s="31"/>
      <c r="AG160" s="78"/>
      <c r="AH160" s="78"/>
      <c r="AI160" s="38"/>
    </row>
    <row r="161" spans="1:35">
      <c r="A161" s="46"/>
      <c r="B161" s="33" t="s">
        <v>127</v>
      </c>
      <c r="C161" s="35"/>
      <c r="D161" s="90">
        <v>5</v>
      </c>
      <c r="E161" s="43"/>
      <c r="F161" s="35"/>
      <c r="G161" s="39" t="s">
        <v>202</v>
      </c>
      <c r="H161" s="41">
        <v>19903</v>
      </c>
      <c r="I161" s="43"/>
      <c r="J161" s="35"/>
      <c r="K161" s="39" t="s">
        <v>202</v>
      </c>
      <c r="L161" s="90">
        <v>99</v>
      </c>
      <c r="M161" s="43"/>
      <c r="N161" s="35"/>
      <c r="O161" s="90">
        <v>4</v>
      </c>
      <c r="P161" s="43"/>
      <c r="Q161" s="35"/>
      <c r="R161" s="39" t="s">
        <v>202</v>
      </c>
      <c r="S161" s="41">
        <v>8480</v>
      </c>
      <c r="T161" s="43"/>
      <c r="U161" s="35"/>
      <c r="V161" s="39" t="s">
        <v>202</v>
      </c>
      <c r="W161" s="41">
        <v>1018</v>
      </c>
      <c r="X161" s="43"/>
      <c r="Y161" s="35"/>
      <c r="Z161" s="90">
        <v>9</v>
      </c>
      <c r="AA161" s="43"/>
      <c r="AB161" s="35"/>
      <c r="AC161" s="39" t="s">
        <v>202</v>
      </c>
      <c r="AD161" s="41">
        <v>28383</v>
      </c>
      <c r="AE161" s="43"/>
      <c r="AF161" s="35"/>
      <c r="AG161" s="39" t="s">
        <v>202</v>
      </c>
      <c r="AH161" s="41">
        <v>1117</v>
      </c>
      <c r="AI161" s="43"/>
    </row>
    <row r="162" spans="1:35" ht="15.75" thickBot="1">
      <c r="A162" s="46"/>
      <c r="B162" s="33"/>
      <c r="C162" s="35"/>
      <c r="D162" s="76"/>
      <c r="E162" s="44"/>
      <c r="F162" s="35"/>
      <c r="G162" s="40"/>
      <c r="H162" s="42"/>
      <c r="I162" s="44"/>
      <c r="J162" s="35"/>
      <c r="K162" s="40"/>
      <c r="L162" s="76"/>
      <c r="M162" s="44"/>
      <c r="N162" s="35"/>
      <c r="O162" s="76"/>
      <c r="P162" s="44"/>
      <c r="Q162" s="35"/>
      <c r="R162" s="40"/>
      <c r="S162" s="42"/>
      <c r="T162" s="44"/>
      <c r="U162" s="35"/>
      <c r="V162" s="40"/>
      <c r="W162" s="42"/>
      <c r="X162" s="44"/>
      <c r="Y162" s="35"/>
      <c r="Z162" s="76"/>
      <c r="AA162" s="44"/>
      <c r="AB162" s="35"/>
      <c r="AC162" s="40"/>
      <c r="AD162" s="42"/>
      <c r="AE162" s="44"/>
      <c r="AF162" s="35"/>
      <c r="AG162" s="40"/>
      <c r="AH162" s="42"/>
      <c r="AI162" s="44"/>
    </row>
    <row r="163" spans="1:35" ht="15.75" thickTop="1">
      <c r="A163" s="46" t="s">
        <v>1112</v>
      </c>
      <c r="B163" s="45" t="s">
        <v>5</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c r="AI163" s="45"/>
    </row>
    <row r="164" spans="1:35">
      <c r="A164" s="46"/>
      <c r="B164" s="35" t="s">
        <v>655</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c r="AH164" s="35"/>
      <c r="AI164" s="35"/>
    </row>
    <row r="165" spans="1:35">
      <c r="A165" s="46"/>
      <c r="B165" s="23"/>
      <c r="C165" s="23"/>
      <c r="D165" s="23"/>
      <c r="E165" s="23"/>
      <c r="F165" s="23"/>
      <c r="G165" s="23"/>
      <c r="H165" s="23"/>
      <c r="I165" s="23"/>
      <c r="J165" s="23"/>
      <c r="K165" s="23"/>
      <c r="L165" s="23"/>
      <c r="M165" s="23"/>
      <c r="N165" s="23"/>
      <c r="O165" s="23"/>
      <c r="P165" s="23"/>
      <c r="Q165" s="23"/>
    </row>
    <row r="166" spans="1:35">
      <c r="A166" s="46"/>
      <c r="B166" s="13"/>
      <c r="C166" s="13"/>
      <c r="D166" s="13"/>
      <c r="E166" s="13"/>
      <c r="F166" s="13"/>
      <c r="G166" s="13"/>
      <c r="H166" s="13"/>
      <c r="I166" s="13"/>
      <c r="J166" s="13"/>
      <c r="K166" s="13"/>
      <c r="L166" s="13"/>
      <c r="M166" s="13"/>
      <c r="N166" s="13"/>
      <c r="O166" s="13"/>
      <c r="P166" s="13"/>
      <c r="Q166" s="13"/>
    </row>
    <row r="167" spans="1:35" ht="15.75" thickBot="1">
      <c r="A167" s="46"/>
      <c r="B167" s="101"/>
      <c r="C167" s="26" t="s">
        <v>348</v>
      </c>
      <c r="D167" s="26"/>
      <c r="E167" s="26"/>
      <c r="F167" s="26"/>
      <c r="G167" s="26"/>
      <c r="H167" s="26"/>
      <c r="I167" s="26"/>
      <c r="J167" s="26"/>
      <c r="K167" s="26"/>
      <c r="L167" s="26"/>
      <c r="M167" s="26"/>
      <c r="N167" s="26"/>
      <c r="O167" s="26"/>
      <c r="P167" s="26"/>
      <c r="Q167" s="26"/>
    </row>
    <row r="168" spans="1:35" ht="15.75" thickBot="1">
      <c r="A168" s="46"/>
      <c r="B168" s="10"/>
      <c r="C168" s="59" t="s">
        <v>656</v>
      </c>
      <c r="D168" s="59"/>
      <c r="E168" s="59"/>
      <c r="F168" s="59"/>
      <c r="G168" s="59"/>
      <c r="H168" s="59"/>
      <c r="I168" s="59"/>
      <c r="J168" s="10"/>
      <c r="K168" s="59" t="s">
        <v>657</v>
      </c>
      <c r="L168" s="59"/>
      <c r="M168" s="59"/>
      <c r="N168" s="59"/>
      <c r="O168" s="59"/>
      <c r="P168" s="59"/>
      <c r="Q168" s="59"/>
    </row>
    <row r="169" spans="1:35">
      <c r="A169" s="46"/>
      <c r="B169" s="24" t="s">
        <v>261</v>
      </c>
      <c r="C169" s="106" t="s">
        <v>606</v>
      </c>
      <c r="D169" s="106"/>
      <c r="E169" s="106"/>
      <c r="F169" s="43"/>
      <c r="G169" s="106" t="s">
        <v>658</v>
      </c>
      <c r="H169" s="106"/>
      <c r="I169" s="106"/>
      <c r="J169" s="35"/>
      <c r="K169" s="106" t="s">
        <v>606</v>
      </c>
      <c r="L169" s="106"/>
      <c r="M169" s="106"/>
      <c r="N169" s="43"/>
      <c r="O169" s="106" t="s">
        <v>658</v>
      </c>
      <c r="P169" s="106"/>
      <c r="Q169" s="106"/>
    </row>
    <row r="170" spans="1:35" ht="15.75" thickBot="1">
      <c r="A170" s="46"/>
      <c r="B170" s="24"/>
      <c r="C170" s="26" t="s">
        <v>607</v>
      </c>
      <c r="D170" s="26"/>
      <c r="E170" s="26"/>
      <c r="F170" s="35"/>
      <c r="G170" s="26" t="s">
        <v>659</v>
      </c>
      <c r="H170" s="26"/>
      <c r="I170" s="26"/>
      <c r="J170" s="35"/>
      <c r="K170" s="26" t="s">
        <v>607</v>
      </c>
      <c r="L170" s="26"/>
      <c r="M170" s="26"/>
      <c r="N170" s="35"/>
      <c r="O170" s="26" t="s">
        <v>659</v>
      </c>
      <c r="P170" s="26"/>
      <c r="Q170" s="26"/>
    </row>
    <row r="171" spans="1:35">
      <c r="A171" s="46"/>
      <c r="B171" s="91" t="s">
        <v>660</v>
      </c>
      <c r="C171" s="28" t="s">
        <v>202</v>
      </c>
      <c r="D171" s="92">
        <v>50</v>
      </c>
      <c r="E171" s="32"/>
      <c r="F171" s="31"/>
      <c r="G171" s="28" t="s">
        <v>202</v>
      </c>
      <c r="H171" s="92">
        <v>50</v>
      </c>
      <c r="I171" s="32"/>
      <c r="J171" s="31"/>
      <c r="K171" s="28" t="s">
        <v>202</v>
      </c>
      <c r="L171" s="30">
        <v>3582</v>
      </c>
      <c r="M171" s="32"/>
      <c r="N171" s="31"/>
      <c r="O171" s="28" t="s">
        <v>202</v>
      </c>
      <c r="P171" s="30">
        <v>3036</v>
      </c>
      <c r="Q171" s="32"/>
    </row>
    <row r="172" spans="1:35">
      <c r="A172" s="46"/>
      <c r="B172" s="91"/>
      <c r="C172" s="27"/>
      <c r="D172" s="71"/>
      <c r="E172" s="31"/>
      <c r="F172" s="31"/>
      <c r="G172" s="27"/>
      <c r="H172" s="71"/>
      <c r="I172" s="31"/>
      <c r="J172" s="31"/>
      <c r="K172" s="27"/>
      <c r="L172" s="29"/>
      <c r="M172" s="31"/>
      <c r="N172" s="31"/>
      <c r="O172" s="27"/>
      <c r="P172" s="29"/>
      <c r="Q172" s="31"/>
    </row>
    <row r="173" spans="1:35">
      <c r="A173" s="46"/>
      <c r="B173" s="70" t="s">
        <v>661</v>
      </c>
      <c r="C173" s="66" t="s">
        <v>265</v>
      </c>
      <c r="D173" s="66"/>
      <c r="E173" s="35"/>
      <c r="F173" s="35"/>
      <c r="G173" s="66" t="s">
        <v>265</v>
      </c>
      <c r="H173" s="66"/>
      <c r="I173" s="35"/>
      <c r="J173" s="35"/>
      <c r="K173" s="34">
        <v>77618</v>
      </c>
      <c r="L173" s="34"/>
      <c r="M173" s="35"/>
      <c r="N173" s="35"/>
      <c r="O173" s="34">
        <v>78054</v>
      </c>
      <c r="P173" s="34"/>
      <c r="Q173" s="35"/>
    </row>
    <row r="174" spans="1:35">
      <c r="A174" s="46"/>
      <c r="B174" s="70"/>
      <c r="C174" s="66"/>
      <c r="D174" s="66"/>
      <c r="E174" s="35"/>
      <c r="F174" s="35"/>
      <c r="G174" s="66"/>
      <c r="H174" s="66"/>
      <c r="I174" s="35"/>
      <c r="J174" s="35"/>
      <c r="K174" s="34"/>
      <c r="L174" s="34"/>
      <c r="M174" s="35"/>
      <c r="N174" s="35"/>
      <c r="O174" s="34"/>
      <c r="P174" s="34"/>
      <c r="Q174" s="35"/>
    </row>
    <row r="175" spans="1:35">
      <c r="A175" s="46"/>
      <c r="B175" s="91" t="s">
        <v>662</v>
      </c>
      <c r="C175" s="71" t="s">
        <v>265</v>
      </c>
      <c r="D175" s="71"/>
      <c r="E175" s="31"/>
      <c r="F175" s="31"/>
      <c r="G175" s="71" t="s">
        <v>265</v>
      </c>
      <c r="H175" s="71"/>
      <c r="I175" s="31"/>
      <c r="J175" s="31"/>
      <c r="K175" s="29">
        <v>58754</v>
      </c>
      <c r="L175" s="29"/>
      <c r="M175" s="31"/>
      <c r="N175" s="31"/>
      <c r="O175" s="29">
        <v>60404</v>
      </c>
      <c r="P175" s="29"/>
      <c r="Q175" s="31"/>
    </row>
    <row r="176" spans="1:35">
      <c r="A176" s="46"/>
      <c r="B176" s="91"/>
      <c r="C176" s="71"/>
      <c r="D176" s="71"/>
      <c r="E176" s="31"/>
      <c r="F176" s="31"/>
      <c r="G176" s="71"/>
      <c r="H176" s="71"/>
      <c r="I176" s="31"/>
      <c r="J176" s="31"/>
      <c r="K176" s="29"/>
      <c r="L176" s="29"/>
      <c r="M176" s="31"/>
      <c r="N176" s="31"/>
      <c r="O176" s="29"/>
      <c r="P176" s="29"/>
      <c r="Q176" s="31"/>
    </row>
    <row r="177" spans="1:35">
      <c r="A177" s="46"/>
      <c r="B177" s="70" t="s">
        <v>663</v>
      </c>
      <c r="C177" s="66" t="s">
        <v>265</v>
      </c>
      <c r="D177" s="66"/>
      <c r="E177" s="35"/>
      <c r="F177" s="35"/>
      <c r="G177" s="66" t="s">
        <v>265</v>
      </c>
      <c r="H177" s="66"/>
      <c r="I177" s="35"/>
      <c r="J177" s="35"/>
      <c r="K177" s="34">
        <v>91432</v>
      </c>
      <c r="L177" s="34"/>
      <c r="M177" s="35"/>
      <c r="N177" s="35"/>
      <c r="O177" s="34">
        <v>95182</v>
      </c>
      <c r="P177" s="34"/>
      <c r="Q177" s="35"/>
    </row>
    <row r="178" spans="1:35">
      <c r="A178" s="46"/>
      <c r="B178" s="70"/>
      <c r="C178" s="66"/>
      <c r="D178" s="66"/>
      <c r="E178" s="35"/>
      <c r="F178" s="35"/>
      <c r="G178" s="66"/>
      <c r="H178" s="66"/>
      <c r="I178" s="35"/>
      <c r="J178" s="35"/>
      <c r="K178" s="34"/>
      <c r="L178" s="34"/>
      <c r="M178" s="35"/>
      <c r="N178" s="35"/>
      <c r="O178" s="34"/>
      <c r="P178" s="34"/>
      <c r="Q178" s="35"/>
    </row>
    <row r="179" spans="1:35">
      <c r="A179" s="46"/>
      <c r="B179" s="91" t="s">
        <v>664</v>
      </c>
      <c r="C179" s="71" t="s">
        <v>265</v>
      </c>
      <c r="D179" s="71"/>
      <c r="E179" s="31"/>
      <c r="F179" s="31"/>
      <c r="G179" s="71" t="s">
        <v>265</v>
      </c>
      <c r="H179" s="71"/>
      <c r="I179" s="31"/>
      <c r="J179" s="31"/>
      <c r="K179" s="29">
        <v>96665</v>
      </c>
      <c r="L179" s="29"/>
      <c r="M179" s="31"/>
      <c r="N179" s="31"/>
      <c r="O179" s="29">
        <v>96060</v>
      </c>
      <c r="P179" s="29"/>
      <c r="Q179" s="31"/>
    </row>
    <row r="180" spans="1:35" ht="15.75" thickBot="1">
      <c r="A180" s="46"/>
      <c r="B180" s="91"/>
      <c r="C180" s="78"/>
      <c r="D180" s="78"/>
      <c r="E180" s="38"/>
      <c r="F180" s="31"/>
      <c r="G180" s="78"/>
      <c r="H180" s="78"/>
      <c r="I180" s="38"/>
      <c r="J180" s="31"/>
      <c r="K180" s="37"/>
      <c r="L180" s="37"/>
      <c r="M180" s="38"/>
      <c r="N180" s="31"/>
      <c r="O180" s="37"/>
      <c r="P180" s="37"/>
      <c r="Q180" s="38"/>
    </row>
    <row r="181" spans="1:35">
      <c r="A181" s="46"/>
      <c r="B181" s="70" t="s">
        <v>127</v>
      </c>
      <c r="C181" s="39" t="s">
        <v>202</v>
      </c>
      <c r="D181" s="90">
        <v>50</v>
      </c>
      <c r="E181" s="43"/>
      <c r="F181" s="35"/>
      <c r="G181" s="39" t="s">
        <v>202</v>
      </c>
      <c r="H181" s="90">
        <v>50</v>
      </c>
      <c r="I181" s="43"/>
      <c r="J181" s="35"/>
      <c r="K181" s="39" t="s">
        <v>202</v>
      </c>
      <c r="L181" s="41">
        <v>328051</v>
      </c>
      <c r="M181" s="43"/>
      <c r="N181" s="35"/>
      <c r="O181" s="39" t="s">
        <v>202</v>
      </c>
      <c r="P181" s="41">
        <v>332736</v>
      </c>
      <c r="Q181" s="43"/>
    </row>
    <row r="182" spans="1:35" ht="15.75" thickBot="1">
      <c r="A182" s="46"/>
      <c r="B182" s="70"/>
      <c r="C182" s="40"/>
      <c r="D182" s="76"/>
      <c r="E182" s="44"/>
      <c r="F182" s="35"/>
      <c r="G182" s="40"/>
      <c r="H182" s="76"/>
      <c r="I182" s="44"/>
      <c r="J182" s="35"/>
      <c r="K182" s="40"/>
      <c r="L182" s="42"/>
      <c r="M182" s="44"/>
      <c r="N182" s="35"/>
      <c r="O182" s="40"/>
      <c r="P182" s="42"/>
      <c r="Q182" s="44"/>
    </row>
    <row r="183" spans="1:35" ht="15.75" thickTop="1">
      <c r="A183" s="46"/>
      <c r="B183" s="48" t="s">
        <v>419</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c r="AE183" s="48"/>
      <c r="AF183" s="48"/>
      <c r="AG183" s="48"/>
      <c r="AH183" s="48"/>
      <c r="AI183" s="48"/>
    </row>
    <row r="184" spans="1:35">
      <c r="A184" s="46"/>
      <c r="B184" s="13"/>
      <c r="C184" s="13"/>
    </row>
    <row r="185" spans="1:35" ht="25.5">
      <c r="A185" s="46"/>
      <c r="B185" s="81">
        <v>-1</v>
      </c>
      <c r="C185" s="15" t="s">
        <v>665</v>
      </c>
    </row>
    <row r="186" spans="1:35">
      <c r="A186" s="46"/>
      <c r="B186" s="13"/>
      <c r="C186" s="13"/>
    </row>
    <row r="187" spans="1:35" ht="25.5">
      <c r="A187" s="46"/>
      <c r="B187" s="81">
        <v>-2</v>
      </c>
      <c r="C187" s="15" t="s">
        <v>666</v>
      </c>
    </row>
  </sheetData>
  <mergeCells count="1067">
    <mergeCell ref="A163:A187"/>
    <mergeCell ref="B163:AI163"/>
    <mergeCell ref="B164:AI164"/>
    <mergeCell ref="B183:AI183"/>
    <mergeCell ref="A101:A129"/>
    <mergeCell ref="B101:AI101"/>
    <mergeCell ref="B102:AI102"/>
    <mergeCell ref="A130:A162"/>
    <mergeCell ref="B130:AI130"/>
    <mergeCell ref="B131:AI131"/>
    <mergeCell ref="B149:AI149"/>
    <mergeCell ref="B5:AI5"/>
    <mergeCell ref="B38:AI38"/>
    <mergeCell ref="B69:AI69"/>
    <mergeCell ref="A72:A100"/>
    <mergeCell ref="B72:AI72"/>
    <mergeCell ref="B73:AI73"/>
    <mergeCell ref="B74:AI74"/>
    <mergeCell ref="B75:AI75"/>
    <mergeCell ref="N181:N182"/>
    <mergeCell ref="O181:O182"/>
    <mergeCell ref="P181:P182"/>
    <mergeCell ref="Q181:Q182"/>
    <mergeCell ref="A1:A2"/>
    <mergeCell ref="B1:AI1"/>
    <mergeCell ref="B2:AI2"/>
    <mergeCell ref="B3:AI3"/>
    <mergeCell ref="A4:A71"/>
    <mergeCell ref="B4:AI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K170:M170"/>
    <mergeCell ref="N169:N170"/>
    <mergeCell ref="O169:Q169"/>
    <mergeCell ref="O170:Q170"/>
    <mergeCell ref="B171:B172"/>
    <mergeCell ref="C171:C172"/>
    <mergeCell ref="D171:D172"/>
    <mergeCell ref="E171:E172"/>
    <mergeCell ref="F171:F172"/>
    <mergeCell ref="G171:G172"/>
    <mergeCell ref="C168:I168"/>
    <mergeCell ref="K168:Q168"/>
    <mergeCell ref="B169:B170"/>
    <mergeCell ref="C169:E169"/>
    <mergeCell ref="C170:E170"/>
    <mergeCell ref="F169:F170"/>
    <mergeCell ref="G169:I169"/>
    <mergeCell ref="G170:I170"/>
    <mergeCell ref="J169:J170"/>
    <mergeCell ref="K169:M169"/>
    <mergeCell ref="AF161:AF162"/>
    <mergeCell ref="AG161:AG162"/>
    <mergeCell ref="AH161:AH162"/>
    <mergeCell ref="AI161:AI162"/>
    <mergeCell ref="B165:Q165"/>
    <mergeCell ref="C167:Q167"/>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AE159:AE160"/>
    <mergeCell ref="AF159:AF160"/>
    <mergeCell ref="AG159:AH160"/>
    <mergeCell ref="AI159:AI160"/>
    <mergeCell ref="B161:B162"/>
    <mergeCell ref="C161:C162"/>
    <mergeCell ref="D161:D162"/>
    <mergeCell ref="E161:E162"/>
    <mergeCell ref="F161:F162"/>
    <mergeCell ref="G161:G162"/>
    <mergeCell ref="X159:X160"/>
    <mergeCell ref="Y159:Y160"/>
    <mergeCell ref="Z159:Z160"/>
    <mergeCell ref="AA159:AA160"/>
    <mergeCell ref="AB159:AB160"/>
    <mergeCell ref="AC159:AD160"/>
    <mergeCell ref="P159:P160"/>
    <mergeCell ref="Q159:Q160"/>
    <mergeCell ref="R159:S160"/>
    <mergeCell ref="T159:T160"/>
    <mergeCell ref="U159:U160"/>
    <mergeCell ref="V159:W160"/>
    <mergeCell ref="I159:I160"/>
    <mergeCell ref="J159:J160"/>
    <mergeCell ref="K159:L160"/>
    <mergeCell ref="M159:M160"/>
    <mergeCell ref="N159:N160"/>
    <mergeCell ref="O159:O160"/>
    <mergeCell ref="AE157:AE158"/>
    <mergeCell ref="AF157:AF158"/>
    <mergeCell ref="AG157:AH158"/>
    <mergeCell ref="AI157:AI158"/>
    <mergeCell ref="B159:B160"/>
    <mergeCell ref="C159:C160"/>
    <mergeCell ref="D159:D160"/>
    <mergeCell ref="E159:E160"/>
    <mergeCell ref="F159:F160"/>
    <mergeCell ref="G159:H160"/>
    <mergeCell ref="X157:X158"/>
    <mergeCell ref="Y157:Y158"/>
    <mergeCell ref="Z157:Z158"/>
    <mergeCell ref="AA157:AA158"/>
    <mergeCell ref="AB157:AB158"/>
    <mergeCell ref="AC157:AD158"/>
    <mergeCell ref="P157:P158"/>
    <mergeCell ref="Q157:Q158"/>
    <mergeCell ref="R157:S158"/>
    <mergeCell ref="T157:T158"/>
    <mergeCell ref="U157:U158"/>
    <mergeCell ref="V157:W158"/>
    <mergeCell ref="I157:I158"/>
    <mergeCell ref="J157:J158"/>
    <mergeCell ref="K157:L158"/>
    <mergeCell ref="M157:M158"/>
    <mergeCell ref="N157:N158"/>
    <mergeCell ref="O157:O158"/>
    <mergeCell ref="AF155:AF156"/>
    <mergeCell ref="AG155:AG156"/>
    <mergeCell ref="AH155:AH156"/>
    <mergeCell ref="AI155:AI156"/>
    <mergeCell ref="B157:B158"/>
    <mergeCell ref="C157:C158"/>
    <mergeCell ref="D157:D158"/>
    <mergeCell ref="E157:E158"/>
    <mergeCell ref="F157:F158"/>
    <mergeCell ref="G157:H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C153:AE154"/>
    <mergeCell ref="AF153:AF154"/>
    <mergeCell ref="AG153:AI153"/>
    <mergeCell ref="AG154:AI154"/>
    <mergeCell ref="B155:B156"/>
    <mergeCell ref="C155:C156"/>
    <mergeCell ref="D155:D156"/>
    <mergeCell ref="E155:E156"/>
    <mergeCell ref="F155:F156"/>
    <mergeCell ref="G155:G156"/>
    <mergeCell ref="V153:X153"/>
    <mergeCell ref="V154:X154"/>
    <mergeCell ref="Y153:Y154"/>
    <mergeCell ref="Z153:AA153"/>
    <mergeCell ref="Z154:AA154"/>
    <mergeCell ref="AB153:AB154"/>
    <mergeCell ref="N153:N154"/>
    <mergeCell ref="O153:P153"/>
    <mergeCell ref="O154:P154"/>
    <mergeCell ref="Q153:Q154"/>
    <mergeCell ref="R153:T154"/>
    <mergeCell ref="U153:U154"/>
    <mergeCell ref="D153:E153"/>
    <mergeCell ref="D154:E154"/>
    <mergeCell ref="F153:F154"/>
    <mergeCell ref="G153:I154"/>
    <mergeCell ref="J153:J154"/>
    <mergeCell ref="K153:M153"/>
    <mergeCell ref="K154:M154"/>
    <mergeCell ref="AF147:AF148"/>
    <mergeCell ref="AG147:AG148"/>
    <mergeCell ref="AH147:AH148"/>
    <mergeCell ref="AI147:AI148"/>
    <mergeCell ref="B150:AI150"/>
    <mergeCell ref="B152:B154"/>
    <mergeCell ref="C152:C154"/>
    <mergeCell ref="D152:M152"/>
    <mergeCell ref="O152:X152"/>
    <mergeCell ref="Z152:AI152"/>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E145:AE146"/>
    <mergeCell ref="AF145:AF146"/>
    <mergeCell ref="AG145:AH146"/>
    <mergeCell ref="AI145:AI146"/>
    <mergeCell ref="B147:B148"/>
    <mergeCell ref="C147:C148"/>
    <mergeCell ref="D147:D148"/>
    <mergeCell ref="E147:E148"/>
    <mergeCell ref="F147:F148"/>
    <mergeCell ref="G147:G148"/>
    <mergeCell ref="X145:X146"/>
    <mergeCell ref="Y145:Y146"/>
    <mergeCell ref="Z145:Z146"/>
    <mergeCell ref="AA145:AA146"/>
    <mergeCell ref="AB145:AB146"/>
    <mergeCell ref="AC145:AD146"/>
    <mergeCell ref="P145:P146"/>
    <mergeCell ref="Q145:Q146"/>
    <mergeCell ref="R145:S146"/>
    <mergeCell ref="T145:T146"/>
    <mergeCell ref="U145:U146"/>
    <mergeCell ref="V145:W146"/>
    <mergeCell ref="I145:I146"/>
    <mergeCell ref="J145:J146"/>
    <mergeCell ref="K145:L146"/>
    <mergeCell ref="M145:M146"/>
    <mergeCell ref="N145:N146"/>
    <mergeCell ref="O145:O146"/>
    <mergeCell ref="AE143:AE144"/>
    <mergeCell ref="AF143:AF144"/>
    <mergeCell ref="AG143:AH144"/>
    <mergeCell ref="AI143:AI144"/>
    <mergeCell ref="B145:B146"/>
    <mergeCell ref="C145:C146"/>
    <mergeCell ref="D145:D146"/>
    <mergeCell ref="E145:E146"/>
    <mergeCell ref="F145:F146"/>
    <mergeCell ref="G145:H146"/>
    <mergeCell ref="X143:X144"/>
    <mergeCell ref="Y143:Y144"/>
    <mergeCell ref="Z143:Z144"/>
    <mergeCell ref="AA143:AA144"/>
    <mergeCell ref="AB143:AB144"/>
    <mergeCell ref="AC143:AD144"/>
    <mergeCell ref="P143:P144"/>
    <mergeCell ref="Q143:Q144"/>
    <mergeCell ref="R143:S144"/>
    <mergeCell ref="T143:T144"/>
    <mergeCell ref="U143:U144"/>
    <mergeCell ref="V143:W144"/>
    <mergeCell ref="I143:I144"/>
    <mergeCell ref="J143:J144"/>
    <mergeCell ref="K143:L144"/>
    <mergeCell ref="M143:M144"/>
    <mergeCell ref="N143:N144"/>
    <mergeCell ref="O143:O144"/>
    <mergeCell ref="AE141:AE142"/>
    <mergeCell ref="AF141:AF142"/>
    <mergeCell ref="AG141:AH142"/>
    <mergeCell ref="AI141:AI142"/>
    <mergeCell ref="B143:B144"/>
    <mergeCell ref="C143:C144"/>
    <mergeCell ref="D143:D144"/>
    <mergeCell ref="E143:E144"/>
    <mergeCell ref="F143:F144"/>
    <mergeCell ref="G143:H144"/>
    <mergeCell ref="X141:X142"/>
    <mergeCell ref="Y141:Y142"/>
    <mergeCell ref="Z141:Z142"/>
    <mergeCell ref="AA141:AA142"/>
    <mergeCell ref="AB141:AB142"/>
    <mergeCell ref="AC141:AD142"/>
    <mergeCell ref="P141:P142"/>
    <mergeCell ref="Q141:Q142"/>
    <mergeCell ref="R141:S142"/>
    <mergeCell ref="T141:T142"/>
    <mergeCell ref="U141:U142"/>
    <mergeCell ref="V141:W142"/>
    <mergeCell ref="I141:I142"/>
    <mergeCell ref="J141:J142"/>
    <mergeCell ref="K141:L142"/>
    <mergeCell ref="M141:M142"/>
    <mergeCell ref="N141:N142"/>
    <mergeCell ref="O141:O142"/>
    <mergeCell ref="AE139:AE140"/>
    <mergeCell ref="AF139:AF140"/>
    <mergeCell ref="AG139:AH140"/>
    <mergeCell ref="AI139:AI140"/>
    <mergeCell ref="B141:B142"/>
    <mergeCell ref="C141:C142"/>
    <mergeCell ref="D141:D142"/>
    <mergeCell ref="E141:E142"/>
    <mergeCell ref="F141:F142"/>
    <mergeCell ref="G141:H142"/>
    <mergeCell ref="X139:X140"/>
    <mergeCell ref="Y139:Y140"/>
    <mergeCell ref="Z139:Z140"/>
    <mergeCell ref="AA139:AA140"/>
    <mergeCell ref="AB139:AB140"/>
    <mergeCell ref="AC139:AD140"/>
    <mergeCell ref="P139:P140"/>
    <mergeCell ref="Q139:Q140"/>
    <mergeCell ref="R139:S140"/>
    <mergeCell ref="T139:T140"/>
    <mergeCell ref="U139:U140"/>
    <mergeCell ref="V139:W140"/>
    <mergeCell ref="I139:I140"/>
    <mergeCell ref="J139:J140"/>
    <mergeCell ref="K139:L140"/>
    <mergeCell ref="M139:M140"/>
    <mergeCell ref="N139:N140"/>
    <mergeCell ref="O139:O140"/>
    <mergeCell ref="AF137:AF138"/>
    <mergeCell ref="AG137:AG138"/>
    <mergeCell ref="AH137:AH138"/>
    <mergeCell ref="AI137:AI138"/>
    <mergeCell ref="B139:B140"/>
    <mergeCell ref="C139:C140"/>
    <mergeCell ref="D139:D140"/>
    <mergeCell ref="E139:E140"/>
    <mergeCell ref="F139:F140"/>
    <mergeCell ref="G139:H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C135:AE136"/>
    <mergeCell ref="AF135:AF136"/>
    <mergeCell ref="AG135:AI135"/>
    <mergeCell ref="AG136:AI136"/>
    <mergeCell ref="B137:B138"/>
    <mergeCell ref="C137:C138"/>
    <mergeCell ref="D137:D138"/>
    <mergeCell ref="E137:E138"/>
    <mergeCell ref="F137:F138"/>
    <mergeCell ref="G137:G138"/>
    <mergeCell ref="V135:X135"/>
    <mergeCell ref="V136:X136"/>
    <mergeCell ref="Y135:Y136"/>
    <mergeCell ref="Z135:AA135"/>
    <mergeCell ref="Z136:AA136"/>
    <mergeCell ref="AB135:AB136"/>
    <mergeCell ref="N135:N136"/>
    <mergeCell ref="O135:P135"/>
    <mergeCell ref="O136:P136"/>
    <mergeCell ref="Q135:Q136"/>
    <mergeCell ref="R135:T136"/>
    <mergeCell ref="U135:U136"/>
    <mergeCell ref="D135:E135"/>
    <mergeCell ref="D136:E136"/>
    <mergeCell ref="F135:F136"/>
    <mergeCell ref="G135:I136"/>
    <mergeCell ref="J135:J136"/>
    <mergeCell ref="K135:M135"/>
    <mergeCell ref="K136:M136"/>
    <mergeCell ref="N128:N129"/>
    <mergeCell ref="O128:O129"/>
    <mergeCell ref="P128:P129"/>
    <mergeCell ref="Q128:Q129"/>
    <mergeCell ref="B132:AI132"/>
    <mergeCell ref="B134:B136"/>
    <mergeCell ref="C134:C136"/>
    <mergeCell ref="D134:M134"/>
    <mergeCell ref="O134:X134"/>
    <mergeCell ref="Z134:AI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H99:H100"/>
    <mergeCell ref="I99:I100"/>
    <mergeCell ref="B103:Q103"/>
    <mergeCell ref="C105:I105"/>
    <mergeCell ref="K105:Q105"/>
    <mergeCell ref="C106:E106"/>
    <mergeCell ref="G106:I106"/>
    <mergeCell ref="K106:M106"/>
    <mergeCell ref="O106:Q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G79:I79"/>
    <mergeCell ref="C80:E80"/>
    <mergeCell ref="G80:I80"/>
    <mergeCell ref="B81:B82"/>
    <mergeCell ref="C81:C82"/>
    <mergeCell ref="D81:D82"/>
    <mergeCell ref="E81:E82"/>
    <mergeCell ref="F81:F82"/>
    <mergeCell ref="G81:G82"/>
    <mergeCell ref="H81:H82"/>
    <mergeCell ref="N67:N68"/>
    <mergeCell ref="O67:O68"/>
    <mergeCell ref="P67:P68"/>
    <mergeCell ref="Q67:Q68"/>
    <mergeCell ref="B76:I76"/>
    <mergeCell ref="B78:B79"/>
    <mergeCell ref="C78:E78"/>
    <mergeCell ref="C79:E79"/>
    <mergeCell ref="F78:F79"/>
    <mergeCell ref="G78:I78"/>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4:J46"/>
    <mergeCell ref="K44:M44"/>
    <mergeCell ref="K45:M45"/>
    <mergeCell ref="K46:M46"/>
    <mergeCell ref="N44:N46"/>
    <mergeCell ref="O44:Q44"/>
    <mergeCell ref="O45:Q45"/>
    <mergeCell ref="O46:Q46"/>
    <mergeCell ref="B44:B46"/>
    <mergeCell ref="C44:E44"/>
    <mergeCell ref="C45:E45"/>
    <mergeCell ref="C46:E46"/>
    <mergeCell ref="F44:F46"/>
    <mergeCell ref="G44:I46"/>
    <mergeCell ref="N36:N37"/>
    <mergeCell ref="O36:O37"/>
    <mergeCell ref="P36:P37"/>
    <mergeCell ref="Q36:Q37"/>
    <mergeCell ref="B41:Q41"/>
    <mergeCell ref="C43:Q43"/>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42578125" customWidth="1"/>
    <col min="4" max="4" width="28" customWidth="1"/>
    <col min="5" max="5" width="4.28515625" customWidth="1"/>
    <col min="6" max="6" width="23.28515625" customWidth="1"/>
    <col min="7" max="7" width="5.42578125" customWidth="1"/>
    <col min="8" max="8" width="16" customWidth="1"/>
    <col min="9" max="9" width="26.140625" customWidth="1"/>
  </cols>
  <sheetData>
    <row r="1" spans="1:9" ht="15" customHeight="1">
      <c r="A1" s="7" t="s">
        <v>1113</v>
      </c>
      <c r="B1" s="7" t="s">
        <v>1</v>
      </c>
      <c r="C1" s="7"/>
      <c r="D1" s="7"/>
      <c r="E1" s="7"/>
      <c r="F1" s="7"/>
      <c r="G1" s="7"/>
      <c r="H1" s="7"/>
      <c r="I1" s="7"/>
    </row>
    <row r="2" spans="1:9" ht="15" customHeight="1">
      <c r="A2" s="7"/>
      <c r="B2" s="7" t="s">
        <v>2</v>
      </c>
      <c r="C2" s="7"/>
      <c r="D2" s="7"/>
      <c r="E2" s="7"/>
      <c r="F2" s="7"/>
      <c r="G2" s="7"/>
      <c r="H2" s="7"/>
      <c r="I2" s="7"/>
    </row>
    <row r="3" spans="1:9" ht="30">
      <c r="A3" s="3" t="s">
        <v>668</v>
      </c>
      <c r="B3" s="45" t="s">
        <v>5</v>
      </c>
      <c r="C3" s="45"/>
      <c r="D3" s="45"/>
      <c r="E3" s="45"/>
      <c r="F3" s="45"/>
      <c r="G3" s="45"/>
      <c r="H3" s="45"/>
      <c r="I3" s="45"/>
    </row>
    <row r="4" spans="1:9" ht="15" customHeight="1">
      <c r="A4" s="46" t="s">
        <v>1114</v>
      </c>
      <c r="B4" s="45" t="s">
        <v>5</v>
      </c>
      <c r="C4" s="45"/>
      <c r="D4" s="45"/>
      <c r="E4" s="45"/>
      <c r="F4" s="45"/>
      <c r="G4" s="45"/>
      <c r="H4" s="45"/>
      <c r="I4" s="45"/>
    </row>
    <row r="5" spans="1:9">
      <c r="A5" s="46"/>
      <c r="B5" s="35" t="s">
        <v>671</v>
      </c>
      <c r="C5" s="35"/>
      <c r="D5" s="35"/>
      <c r="E5" s="35"/>
      <c r="F5" s="35"/>
      <c r="G5" s="35"/>
      <c r="H5" s="35"/>
      <c r="I5" s="35"/>
    </row>
    <row r="6" spans="1:9">
      <c r="A6" s="46"/>
      <c r="B6" s="23"/>
      <c r="C6" s="23"/>
      <c r="D6" s="23"/>
      <c r="E6" s="23"/>
      <c r="F6" s="23"/>
      <c r="G6" s="23"/>
      <c r="H6" s="23"/>
      <c r="I6" s="23"/>
    </row>
    <row r="7" spans="1:9">
      <c r="A7" s="46"/>
      <c r="B7" s="13"/>
      <c r="C7" s="13"/>
      <c r="D7" s="13"/>
      <c r="E7" s="13"/>
      <c r="F7" s="13"/>
      <c r="G7" s="13"/>
      <c r="H7" s="13"/>
      <c r="I7" s="13"/>
    </row>
    <row r="8" spans="1:9">
      <c r="A8" s="46"/>
      <c r="B8" s="24" t="s">
        <v>261</v>
      </c>
      <c r="C8" s="25" t="s">
        <v>201</v>
      </c>
      <c r="D8" s="25"/>
      <c r="E8" s="25"/>
      <c r="F8" s="35"/>
      <c r="G8" s="25" t="s">
        <v>672</v>
      </c>
      <c r="H8" s="25"/>
      <c r="I8" s="25"/>
    </row>
    <row r="9" spans="1:9" ht="15.75" thickBot="1">
      <c r="A9" s="46"/>
      <c r="B9" s="24"/>
      <c r="C9" s="26">
        <v>2014</v>
      </c>
      <c r="D9" s="26"/>
      <c r="E9" s="26"/>
      <c r="F9" s="35"/>
      <c r="G9" s="26">
        <v>2013</v>
      </c>
      <c r="H9" s="26"/>
      <c r="I9" s="26"/>
    </row>
    <row r="10" spans="1:9">
      <c r="A10" s="46"/>
      <c r="B10" s="27" t="s">
        <v>205</v>
      </c>
      <c r="C10" s="28" t="s">
        <v>202</v>
      </c>
      <c r="D10" s="30">
        <v>194027</v>
      </c>
      <c r="E10" s="32"/>
      <c r="F10" s="31"/>
      <c r="G10" s="28" t="s">
        <v>202</v>
      </c>
      <c r="H10" s="30">
        <v>2095</v>
      </c>
      <c r="I10" s="32"/>
    </row>
    <row r="11" spans="1:9">
      <c r="A11" s="46"/>
      <c r="B11" s="27"/>
      <c r="C11" s="61"/>
      <c r="D11" s="63"/>
      <c r="E11" s="65"/>
      <c r="F11" s="31"/>
      <c r="G11" s="61"/>
      <c r="H11" s="63"/>
      <c r="I11" s="65"/>
    </row>
    <row r="12" spans="1:9">
      <c r="A12" s="46"/>
      <c r="B12" s="33" t="s">
        <v>673</v>
      </c>
      <c r="C12" s="34">
        <v>79300</v>
      </c>
      <c r="D12" s="34"/>
      <c r="E12" s="35"/>
      <c r="F12" s="35"/>
      <c r="G12" s="66" t="s">
        <v>265</v>
      </c>
      <c r="H12" s="66"/>
      <c r="I12" s="35"/>
    </row>
    <row r="13" spans="1:9">
      <c r="A13" s="46"/>
      <c r="B13" s="33"/>
      <c r="C13" s="34"/>
      <c r="D13" s="34"/>
      <c r="E13" s="35"/>
      <c r="F13" s="35"/>
      <c r="G13" s="66"/>
      <c r="H13" s="66"/>
      <c r="I13" s="35"/>
    </row>
    <row r="14" spans="1:9">
      <c r="A14" s="46"/>
      <c r="B14" s="27" t="s">
        <v>674</v>
      </c>
      <c r="C14" s="29">
        <v>8937</v>
      </c>
      <c r="D14" s="29"/>
      <c r="E14" s="31"/>
      <c r="F14" s="31"/>
      <c r="G14" s="71">
        <v>200</v>
      </c>
      <c r="H14" s="71"/>
      <c r="I14" s="31"/>
    </row>
    <row r="15" spans="1:9">
      <c r="A15" s="46"/>
      <c r="B15" s="27"/>
      <c r="C15" s="29"/>
      <c r="D15" s="29"/>
      <c r="E15" s="31"/>
      <c r="F15" s="31"/>
      <c r="G15" s="71"/>
      <c r="H15" s="71"/>
      <c r="I15" s="31"/>
    </row>
    <row r="16" spans="1:9">
      <c r="A16" s="46"/>
      <c r="B16" s="33" t="s">
        <v>675</v>
      </c>
      <c r="C16" s="34">
        <v>7860</v>
      </c>
      <c r="D16" s="34"/>
      <c r="E16" s="35"/>
      <c r="F16" s="35"/>
      <c r="G16" s="66" t="s">
        <v>265</v>
      </c>
      <c r="H16" s="66"/>
      <c r="I16" s="35"/>
    </row>
    <row r="17" spans="1:9">
      <c r="A17" s="46"/>
      <c r="B17" s="33"/>
      <c r="C17" s="34"/>
      <c r="D17" s="34"/>
      <c r="E17" s="35"/>
      <c r="F17" s="35"/>
      <c r="G17" s="66"/>
      <c r="H17" s="66"/>
      <c r="I17" s="35"/>
    </row>
    <row r="18" spans="1:9">
      <c r="A18" s="46"/>
      <c r="B18" s="27" t="s">
        <v>676</v>
      </c>
      <c r="C18" s="29">
        <v>6680</v>
      </c>
      <c r="D18" s="29"/>
      <c r="E18" s="31"/>
      <c r="F18" s="31"/>
      <c r="G18" s="71" t="s">
        <v>265</v>
      </c>
      <c r="H18" s="71"/>
      <c r="I18" s="31"/>
    </row>
    <row r="19" spans="1:9">
      <c r="A19" s="46"/>
      <c r="B19" s="27"/>
      <c r="C19" s="29"/>
      <c r="D19" s="29"/>
      <c r="E19" s="31"/>
      <c r="F19" s="31"/>
      <c r="G19" s="71"/>
      <c r="H19" s="71"/>
      <c r="I19" s="31"/>
    </row>
    <row r="20" spans="1:9">
      <c r="A20" s="46"/>
      <c r="B20" s="33" t="s">
        <v>677</v>
      </c>
      <c r="C20" s="66">
        <v>144</v>
      </c>
      <c r="D20" s="66"/>
      <c r="E20" s="35"/>
      <c r="F20" s="35"/>
      <c r="G20" s="66">
        <v>5</v>
      </c>
      <c r="H20" s="66"/>
      <c r="I20" s="35"/>
    </row>
    <row r="21" spans="1:9" ht="15.75" thickBot="1">
      <c r="A21" s="46"/>
      <c r="B21" s="33"/>
      <c r="C21" s="77"/>
      <c r="D21" s="77"/>
      <c r="E21" s="68"/>
      <c r="F21" s="35"/>
      <c r="G21" s="77"/>
      <c r="H21" s="77"/>
      <c r="I21" s="68"/>
    </row>
    <row r="22" spans="1:9">
      <c r="A22" s="46"/>
      <c r="B22" s="27" t="s">
        <v>678</v>
      </c>
      <c r="C22" s="28" t="s">
        <v>202</v>
      </c>
      <c r="D22" s="30">
        <v>296948</v>
      </c>
      <c r="E22" s="32"/>
      <c r="F22" s="31"/>
      <c r="G22" s="28" t="s">
        <v>202</v>
      </c>
      <c r="H22" s="30">
        <v>2300</v>
      </c>
      <c r="I22" s="32"/>
    </row>
    <row r="23" spans="1:9" ht="15.75" thickBot="1">
      <c r="A23" s="46"/>
      <c r="B23" s="27"/>
      <c r="C23" s="72"/>
      <c r="D23" s="73"/>
      <c r="E23" s="74"/>
      <c r="F23" s="31"/>
      <c r="G23" s="72"/>
      <c r="H23" s="73"/>
      <c r="I23" s="74"/>
    </row>
    <row r="24" spans="1:9" ht="15.75" thickTop="1">
      <c r="A24" s="46" t="s">
        <v>1115</v>
      </c>
      <c r="B24" s="45" t="s">
        <v>5</v>
      </c>
      <c r="C24" s="45"/>
      <c r="D24" s="45"/>
      <c r="E24" s="45"/>
      <c r="F24" s="45"/>
      <c r="G24" s="45"/>
      <c r="H24" s="45"/>
      <c r="I24" s="45"/>
    </row>
    <row r="25" spans="1:9" ht="25.5" customHeight="1">
      <c r="A25" s="46"/>
      <c r="B25" s="33" t="s">
        <v>1116</v>
      </c>
      <c r="C25" s="33"/>
      <c r="D25" s="33"/>
      <c r="E25" s="33"/>
      <c r="F25" s="33"/>
      <c r="G25" s="33"/>
      <c r="H25" s="33"/>
      <c r="I25" s="33"/>
    </row>
    <row r="26" spans="1:9">
      <c r="A26" s="46"/>
      <c r="B26" s="99"/>
      <c r="C26" s="99"/>
      <c r="D26" s="99"/>
      <c r="E26" s="99"/>
      <c r="F26" s="99"/>
      <c r="G26" s="99"/>
      <c r="H26" s="99"/>
      <c r="I26" s="99"/>
    </row>
    <row r="27" spans="1:9">
      <c r="A27" s="46"/>
      <c r="B27" s="23"/>
      <c r="C27" s="23"/>
      <c r="D27" s="23"/>
      <c r="E27" s="23"/>
      <c r="F27" s="23"/>
    </row>
    <row r="28" spans="1:9">
      <c r="A28" s="46"/>
      <c r="B28" s="13"/>
      <c r="C28" s="13"/>
      <c r="D28" s="13"/>
      <c r="E28" s="13"/>
      <c r="F28" s="13"/>
    </row>
    <row r="29" spans="1:9" ht="15.75" thickBot="1">
      <c r="A29" s="46"/>
      <c r="B29" s="10"/>
      <c r="C29" s="10"/>
      <c r="D29" s="26" t="s">
        <v>682</v>
      </c>
      <c r="E29" s="26"/>
      <c r="F29" s="26"/>
    </row>
    <row r="30" spans="1:9">
      <c r="A30" s="46"/>
      <c r="B30" s="18" t="s">
        <v>673</v>
      </c>
      <c r="C30" s="19"/>
      <c r="D30" s="176" t="s">
        <v>683</v>
      </c>
      <c r="E30" s="176" t="s">
        <v>518</v>
      </c>
      <c r="F30" s="58" t="s">
        <v>684</v>
      </c>
    </row>
    <row r="31" spans="1:9">
      <c r="A31" s="46"/>
      <c r="B31" s="11" t="s">
        <v>674</v>
      </c>
      <c r="C31" s="10"/>
      <c r="D31" s="177" t="s">
        <v>685</v>
      </c>
      <c r="E31" s="177" t="s">
        <v>518</v>
      </c>
      <c r="F31" s="53" t="s">
        <v>686</v>
      </c>
    </row>
    <row r="32" spans="1:9">
      <c r="A32" s="46"/>
      <c r="B32" s="18" t="s">
        <v>675</v>
      </c>
      <c r="C32" s="19"/>
      <c r="D32" s="19"/>
      <c r="E32" s="19"/>
      <c r="F32" s="58" t="s">
        <v>683</v>
      </c>
    </row>
    <row r="33" spans="1:6">
      <c r="A33" s="46"/>
      <c r="B33" s="11" t="s">
        <v>676</v>
      </c>
      <c r="C33" s="10"/>
      <c r="D33" s="177" t="s">
        <v>685</v>
      </c>
      <c r="E33" s="177" t="s">
        <v>518</v>
      </c>
      <c r="F33" s="53" t="s">
        <v>687</v>
      </c>
    </row>
    <row r="34" spans="1:6">
      <c r="A34" s="46"/>
      <c r="B34" s="18" t="s">
        <v>677</v>
      </c>
      <c r="C34" s="19"/>
      <c r="D34" s="176" t="s">
        <v>688</v>
      </c>
      <c r="E34" s="176" t="s">
        <v>518</v>
      </c>
      <c r="F34" s="58" t="s">
        <v>685</v>
      </c>
    </row>
  </sheetData>
  <mergeCells count="66">
    <mergeCell ref="B5:I5"/>
    <mergeCell ref="A24:A34"/>
    <mergeCell ref="B24:I24"/>
    <mergeCell ref="B25:I25"/>
    <mergeCell ref="B26:I26"/>
    <mergeCell ref="H22:H23"/>
    <mergeCell ref="I22:I23"/>
    <mergeCell ref="B27:F27"/>
    <mergeCell ref="D29:F29"/>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5</v>
      </c>
      <c r="C3" s="4" t="s">
        <v>5</v>
      </c>
      <c r="D3" s="4" t="s">
        <v>5</v>
      </c>
      <c r="E3" s="4" t="s">
        <v>5</v>
      </c>
    </row>
    <row r="4" spans="1:5">
      <c r="A4" s="2" t="s">
        <v>91</v>
      </c>
      <c r="B4" s="8">
        <v>238638</v>
      </c>
      <c r="C4" s="8">
        <v>269827</v>
      </c>
      <c r="D4" s="8">
        <v>467960</v>
      </c>
      <c r="E4" s="8">
        <v>515294</v>
      </c>
    </row>
    <row r="5" spans="1:5">
      <c r="A5" s="2" t="s">
        <v>92</v>
      </c>
      <c r="B5" s="4">
        <v>150</v>
      </c>
      <c r="C5" s="4">
        <v>-206</v>
      </c>
      <c r="D5" s="4">
        <v>623</v>
      </c>
      <c r="E5" s="6">
        <v>-10603</v>
      </c>
    </row>
    <row r="6" spans="1:5">
      <c r="A6" s="2" t="s">
        <v>93</v>
      </c>
      <c r="B6" s="6">
        <v>-16421</v>
      </c>
      <c r="C6" s="6">
        <v>-18392</v>
      </c>
      <c r="D6" s="6">
        <v>-32510</v>
      </c>
      <c r="E6" s="6">
        <v>-46277</v>
      </c>
    </row>
    <row r="7" spans="1:5">
      <c r="A7" s="2" t="s">
        <v>94</v>
      </c>
      <c r="B7" s="6">
        <v>222367</v>
      </c>
      <c r="C7" s="6">
        <v>251229</v>
      </c>
      <c r="D7" s="6">
        <v>436073</v>
      </c>
      <c r="E7" s="6">
        <v>458414</v>
      </c>
    </row>
    <row r="8" spans="1:5">
      <c r="A8" s="2" t="s">
        <v>95</v>
      </c>
      <c r="B8" s="6">
        <v>-8253</v>
      </c>
      <c r="C8" s="6">
        <v>-38105</v>
      </c>
      <c r="D8" s="6">
        <v>-16294</v>
      </c>
      <c r="E8" s="6">
        <v>-52702</v>
      </c>
    </row>
    <row r="9" spans="1:5">
      <c r="A9" s="2" t="s">
        <v>96</v>
      </c>
      <c r="B9" s="6">
        <v>214114</v>
      </c>
      <c r="C9" s="6">
        <v>213124</v>
      </c>
      <c r="D9" s="6">
        <v>419779</v>
      </c>
      <c r="E9" s="6">
        <v>405712</v>
      </c>
    </row>
    <row r="10" spans="1:5">
      <c r="A10" s="2" t="s">
        <v>97</v>
      </c>
      <c r="B10" s="6">
        <v>25737</v>
      </c>
      <c r="C10" s="6">
        <v>27615</v>
      </c>
      <c r="D10" s="6">
        <v>49966</v>
      </c>
      <c r="E10" s="6">
        <v>54488</v>
      </c>
    </row>
    <row r="11" spans="1:5">
      <c r="A11" s="2" t="s">
        <v>98</v>
      </c>
      <c r="B11" s="6">
        <v>47219</v>
      </c>
      <c r="C11" s="6">
        <v>-130254</v>
      </c>
      <c r="D11" s="6">
        <v>111670</v>
      </c>
      <c r="E11" s="6">
        <v>-135759</v>
      </c>
    </row>
    <row r="12" spans="1:5" ht="30">
      <c r="A12" s="2" t="s">
        <v>99</v>
      </c>
      <c r="B12" s="6">
        <v>57477</v>
      </c>
      <c r="C12" s="6">
        <v>86535</v>
      </c>
      <c r="D12" s="6">
        <v>107563</v>
      </c>
      <c r="E12" s="6">
        <v>-81135</v>
      </c>
    </row>
    <row r="13" spans="1:5" ht="30">
      <c r="A13" s="2" t="s">
        <v>100</v>
      </c>
      <c r="B13" s="6">
        <v>-1909</v>
      </c>
      <c r="C13" s="6">
        <v>1188</v>
      </c>
      <c r="D13" s="6">
        <v>-1211</v>
      </c>
      <c r="E13" s="6">
        <v>-4487</v>
      </c>
    </row>
    <row r="14" spans="1:5">
      <c r="A14" s="2" t="s">
        <v>101</v>
      </c>
      <c r="B14" s="6">
        <v>1817</v>
      </c>
      <c r="C14" s="6">
        <v>2234</v>
      </c>
      <c r="D14" s="6">
        <v>2944</v>
      </c>
      <c r="E14" s="6">
        <v>4005</v>
      </c>
    </row>
    <row r="15" spans="1:5">
      <c r="A15" s="2" t="s">
        <v>102</v>
      </c>
      <c r="B15" s="6">
        <v>344455</v>
      </c>
      <c r="C15" s="6">
        <v>200442</v>
      </c>
      <c r="D15" s="6">
        <v>690711</v>
      </c>
      <c r="E15" s="6">
        <v>242824</v>
      </c>
    </row>
    <row r="16" spans="1:5">
      <c r="A16" s="3" t="s">
        <v>103</v>
      </c>
      <c r="B16" s="4" t="s">
        <v>5</v>
      </c>
      <c r="C16" s="4" t="s">
        <v>5</v>
      </c>
      <c r="D16" s="4" t="s">
        <v>5</v>
      </c>
      <c r="E16" s="4" t="s">
        <v>5</v>
      </c>
    </row>
    <row r="17" spans="1:5">
      <c r="A17" s="2" t="s">
        <v>104</v>
      </c>
      <c r="B17" s="6">
        <v>69343</v>
      </c>
      <c r="C17" s="6">
        <v>140291</v>
      </c>
      <c r="D17" s="6">
        <v>124152</v>
      </c>
      <c r="E17" s="6">
        <v>272350</v>
      </c>
    </row>
    <row r="18" spans="1:5" ht="30">
      <c r="A18" s="2" t="s">
        <v>105</v>
      </c>
      <c r="B18" s="4">
        <v>383</v>
      </c>
      <c r="C18" s="6">
        <v>1251</v>
      </c>
      <c r="D18" s="4">
        <v>849</v>
      </c>
      <c r="E18" s="4">
        <v>622</v>
      </c>
    </row>
    <row r="19" spans="1:5">
      <c r="A19" s="2" t="s">
        <v>106</v>
      </c>
      <c r="B19" s="6">
        <v>8421</v>
      </c>
      <c r="C19" s="6">
        <v>10006</v>
      </c>
      <c r="D19" s="6">
        <v>17035</v>
      </c>
      <c r="E19" s="6">
        <v>27201</v>
      </c>
    </row>
    <row r="20" spans="1:5">
      <c r="A20" s="2" t="s">
        <v>107</v>
      </c>
      <c r="B20" s="6">
        <v>65551</v>
      </c>
      <c r="C20" s="6">
        <v>60981</v>
      </c>
      <c r="D20" s="6">
        <v>125460</v>
      </c>
      <c r="E20" s="6">
        <v>141081</v>
      </c>
    </row>
    <row r="21" spans="1:5">
      <c r="A21" s="2" t="s">
        <v>108</v>
      </c>
      <c r="B21" s="6">
        <v>22348</v>
      </c>
      <c r="C21" s="6">
        <v>19420</v>
      </c>
      <c r="D21" s="6">
        <v>42275</v>
      </c>
      <c r="E21" s="6">
        <v>35301</v>
      </c>
    </row>
    <row r="22" spans="1:5">
      <c r="A22" s="2" t="s">
        <v>109</v>
      </c>
      <c r="B22" s="6">
        <v>166046</v>
      </c>
      <c r="C22" s="6">
        <v>231949</v>
      </c>
      <c r="D22" s="6">
        <v>309771</v>
      </c>
      <c r="E22" s="6">
        <v>476555</v>
      </c>
    </row>
    <row r="23" spans="1:5">
      <c r="A23" s="2" t="s">
        <v>110</v>
      </c>
      <c r="B23" s="4">
        <v>0</v>
      </c>
      <c r="C23" s="4">
        <v>0</v>
      </c>
      <c r="D23" s="4">
        <v>-13</v>
      </c>
      <c r="E23" s="4">
        <v>1</v>
      </c>
    </row>
    <row r="24" spans="1:5">
      <c r="A24" s="2" t="s">
        <v>111</v>
      </c>
      <c r="B24" s="6">
        <v>178409</v>
      </c>
      <c r="C24" s="6">
        <v>-31507</v>
      </c>
      <c r="D24" s="6">
        <v>380927</v>
      </c>
      <c r="E24" s="6">
        <v>-233730</v>
      </c>
    </row>
    <row r="25" spans="1:5">
      <c r="A25" s="2" t="s">
        <v>112</v>
      </c>
      <c r="B25" s="6">
        <v>3576</v>
      </c>
      <c r="C25" s="6">
        <v>1665</v>
      </c>
      <c r="D25" s="6">
        <v>3335</v>
      </c>
      <c r="E25" s="6">
        <v>-13058</v>
      </c>
    </row>
    <row r="26" spans="1:5">
      <c r="A26" s="2" t="s">
        <v>113</v>
      </c>
      <c r="B26" s="8">
        <v>174833</v>
      </c>
      <c r="C26" s="8">
        <v>-33172</v>
      </c>
      <c r="D26" s="8">
        <v>377592</v>
      </c>
      <c r="E26" s="8">
        <v>-220672</v>
      </c>
    </row>
    <row r="27" spans="1:5">
      <c r="A27" s="2" t="s">
        <v>114</v>
      </c>
      <c r="B27" s="9">
        <v>0.96</v>
      </c>
      <c r="C27" s="9">
        <v>-0.19</v>
      </c>
      <c r="D27" s="9">
        <v>2.12</v>
      </c>
      <c r="E27" s="9">
        <v>-1.4</v>
      </c>
    </row>
    <row r="28" spans="1:5">
      <c r="A28" s="2" t="s">
        <v>115</v>
      </c>
      <c r="B28" s="9">
        <v>0.78</v>
      </c>
      <c r="C28" s="9">
        <v>-0.19</v>
      </c>
      <c r="D28" s="9">
        <v>1.71</v>
      </c>
      <c r="E28" s="9">
        <v>-1.4</v>
      </c>
    </row>
    <row r="29" spans="1:5" ht="30">
      <c r="A29" s="2" t="s">
        <v>116</v>
      </c>
      <c r="B29" s="6">
        <v>182583</v>
      </c>
      <c r="C29" s="6">
        <v>171783</v>
      </c>
      <c r="D29" s="6">
        <v>177903</v>
      </c>
      <c r="E29" s="6">
        <v>158180</v>
      </c>
    </row>
    <row r="30" spans="1:5" ht="45">
      <c r="A30" s="2" t="s">
        <v>117</v>
      </c>
      <c r="B30" s="6">
        <v>230779</v>
      </c>
      <c r="C30" s="6">
        <v>171783</v>
      </c>
      <c r="D30" s="6">
        <v>226767</v>
      </c>
      <c r="E30" s="6">
        <v>158180</v>
      </c>
    </row>
    <row r="31" spans="1:5">
      <c r="A31" s="2" t="s">
        <v>118</v>
      </c>
      <c r="B31" s="9">
        <v>2.5000000000000001E-3</v>
      </c>
      <c r="C31" s="9">
        <v>2.5000000000000001E-3</v>
      </c>
      <c r="D31" s="9">
        <v>5.0000000000000001E-3</v>
      </c>
      <c r="E31" s="9">
        <v>5.0000000000000001E-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1.855468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11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1</v>
      </c>
      <c r="B3" s="45" t="s">
        <v>5</v>
      </c>
      <c r="C3" s="45"/>
      <c r="D3" s="45"/>
      <c r="E3" s="45"/>
      <c r="F3" s="45"/>
      <c r="G3" s="45"/>
      <c r="H3" s="45"/>
      <c r="I3" s="45"/>
      <c r="J3" s="45"/>
      <c r="K3" s="45"/>
      <c r="L3" s="45"/>
      <c r="M3" s="45"/>
      <c r="N3" s="45"/>
      <c r="O3" s="45"/>
      <c r="P3" s="45"/>
      <c r="Q3" s="45"/>
    </row>
    <row r="4" spans="1:17" ht="15" customHeight="1">
      <c r="A4" s="46" t="s">
        <v>1118</v>
      </c>
      <c r="B4" s="45" t="s">
        <v>5</v>
      </c>
      <c r="C4" s="45"/>
      <c r="D4" s="45"/>
      <c r="E4" s="45"/>
      <c r="F4" s="45"/>
      <c r="G4" s="45"/>
      <c r="H4" s="45"/>
      <c r="I4" s="45"/>
      <c r="J4" s="45"/>
      <c r="K4" s="45"/>
      <c r="L4" s="45"/>
      <c r="M4" s="45"/>
      <c r="N4" s="45"/>
      <c r="O4" s="45"/>
      <c r="P4" s="45"/>
      <c r="Q4" s="45"/>
    </row>
    <row r="5" spans="1:17">
      <c r="A5" s="46"/>
      <c r="B5" s="35" t="s">
        <v>694</v>
      </c>
      <c r="C5" s="35"/>
      <c r="D5" s="35"/>
      <c r="E5" s="35"/>
      <c r="F5" s="35"/>
      <c r="G5" s="35"/>
      <c r="H5" s="35"/>
      <c r="I5" s="35"/>
      <c r="J5" s="35"/>
      <c r="K5" s="35"/>
      <c r="L5" s="35"/>
      <c r="M5" s="35"/>
      <c r="N5" s="35"/>
      <c r="O5" s="35"/>
      <c r="P5" s="35"/>
      <c r="Q5" s="35"/>
    </row>
    <row r="6" spans="1:17">
      <c r="A6" s="46"/>
      <c r="B6" s="98"/>
      <c r="C6" s="98"/>
      <c r="D6" s="98"/>
      <c r="E6" s="98"/>
      <c r="F6" s="98"/>
      <c r="G6" s="98"/>
      <c r="H6" s="98"/>
      <c r="I6" s="98"/>
      <c r="J6" s="98"/>
      <c r="K6" s="98"/>
      <c r="L6" s="98"/>
      <c r="M6" s="98"/>
      <c r="N6" s="98"/>
      <c r="O6" s="98"/>
      <c r="P6" s="98"/>
      <c r="Q6" s="98"/>
    </row>
    <row r="7" spans="1:17">
      <c r="A7" s="46"/>
      <c r="B7" s="23"/>
      <c r="C7" s="23"/>
      <c r="D7" s="23"/>
      <c r="E7" s="23"/>
      <c r="F7" s="23"/>
      <c r="G7" s="23"/>
      <c r="H7" s="23"/>
      <c r="I7" s="23"/>
      <c r="J7" s="23"/>
      <c r="K7" s="23"/>
      <c r="L7" s="23"/>
      <c r="M7" s="23"/>
      <c r="N7" s="23"/>
      <c r="O7" s="23"/>
      <c r="P7" s="23"/>
      <c r="Q7" s="23"/>
    </row>
    <row r="8" spans="1:17">
      <c r="A8" s="46"/>
      <c r="B8" s="13"/>
      <c r="C8" s="13"/>
      <c r="D8" s="13"/>
      <c r="E8" s="13"/>
      <c r="F8" s="13"/>
      <c r="G8" s="13"/>
      <c r="H8" s="13"/>
      <c r="I8" s="13"/>
      <c r="J8" s="13"/>
      <c r="K8" s="13"/>
      <c r="L8" s="13"/>
      <c r="M8" s="13"/>
      <c r="N8" s="13"/>
      <c r="O8" s="13"/>
      <c r="P8" s="13"/>
      <c r="Q8" s="13"/>
    </row>
    <row r="9" spans="1:17" ht="15.75" thickBot="1">
      <c r="A9" s="46"/>
      <c r="B9" s="101"/>
      <c r="C9" s="26" t="s">
        <v>259</v>
      </c>
      <c r="D9" s="26"/>
      <c r="E9" s="26"/>
      <c r="F9" s="26"/>
      <c r="G9" s="26"/>
      <c r="H9" s="26"/>
      <c r="I9" s="26"/>
      <c r="J9" s="10"/>
      <c r="K9" s="26" t="s">
        <v>260</v>
      </c>
      <c r="L9" s="26"/>
      <c r="M9" s="26"/>
      <c r="N9" s="26"/>
      <c r="O9" s="26"/>
      <c r="P9" s="26"/>
      <c r="Q9" s="26"/>
    </row>
    <row r="10" spans="1:17" ht="15.75" thickBot="1">
      <c r="A10" s="46"/>
      <c r="B10" s="16" t="s">
        <v>261</v>
      </c>
      <c r="C10" s="59">
        <v>2014</v>
      </c>
      <c r="D10" s="59"/>
      <c r="E10" s="59"/>
      <c r="F10" s="22"/>
      <c r="G10" s="59">
        <v>2013</v>
      </c>
      <c r="H10" s="59"/>
      <c r="I10" s="59"/>
      <c r="J10" s="10"/>
      <c r="K10" s="59">
        <v>2014</v>
      </c>
      <c r="L10" s="59"/>
      <c r="M10" s="59"/>
      <c r="N10" s="10"/>
      <c r="O10" s="59">
        <v>2013</v>
      </c>
      <c r="P10" s="59"/>
      <c r="Q10" s="59"/>
    </row>
    <row r="11" spans="1:17">
      <c r="A11" s="46"/>
      <c r="B11" s="102" t="s">
        <v>695</v>
      </c>
      <c r="C11" s="32"/>
      <c r="D11" s="32"/>
      <c r="E11" s="32"/>
      <c r="F11" s="19"/>
      <c r="G11" s="32"/>
      <c r="H11" s="32"/>
      <c r="I11" s="32"/>
      <c r="J11" s="19"/>
      <c r="K11" s="32"/>
      <c r="L11" s="32"/>
      <c r="M11" s="32"/>
      <c r="N11" s="19"/>
      <c r="O11" s="32"/>
      <c r="P11" s="32"/>
      <c r="Q11" s="32"/>
    </row>
    <row r="12" spans="1:17">
      <c r="A12" s="46"/>
      <c r="B12" s="109" t="s">
        <v>91</v>
      </c>
      <c r="C12" s="33" t="s">
        <v>202</v>
      </c>
      <c r="D12" s="34">
        <v>238638</v>
      </c>
      <c r="E12" s="35"/>
      <c r="F12" s="35"/>
      <c r="G12" s="33" t="s">
        <v>202</v>
      </c>
      <c r="H12" s="34">
        <v>269827</v>
      </c>
      <c r="I12" s="35"/>
      <c r="J12" s="35"/>
      <c r="K12" s="33" t="s">
        <v>202</v>
      </c>
      <c r="L12" s="34">
        <v>467960</v>
      </c>
      <c r="M12" s="35"/>
      <c r="N12" s="35"/>
      <c r="O12" s="33" t="s">
        <v>202</v>
      </c>
      <c r="P12" s="34">
        <v>515294</v>
      </c>
      <c r="Q12" s="35"/>
    </row>
    <row r="13" spans="1:17">
      <c r="A13" s="46"/>
      <c r="B13" s="109"/>
      <c r="C13" s="33"/>
      <c r="D13" s="34"/>
      <c r="E13" s="35"/>
      <c r="F13" s="35"/>
      <c r="G13" s="33"/>
      <c r="H13" s="34"/>
      <c r="I13" s="35"/>
      <c r="J13" s="35"/>
      <c r="K13" s="33"/>
      <c r="L13" s="34"/>
      <c r="M13" s="35"/>
      <c r="N13" s="35"/>
      <c r="O13" s="33"/>
      <c r="P13" s="34"/>
      <c r="Q13" s="35"/>
    </row>
    <row r="14" spans="1:17">
      <c r="A14" s="46"/>
      <c r="B14" s="110" t="s">
        <v>92</v>
      </c>
      <c r="C14" s="71">
        <v>150</v>
      </c>
      <c r="D14" s="71"/>
      <c r="E14" s="31"/>
      <c r="F14" s="31"/>
      <c r="G14" s="71" t="s">
        <v>696</v>
      </c>
      <c r="H14" s="71"/>
      <c r="I14" s="27" t="s">
        <v>271</v>
      </c>
      <c r="J14" s="31"/>
      <c r="K14" s="71">
        <v>623</v>
      </c>
      <c r="L14" s="71"/>
      <c r="M14" s="31"/>
      <c r="N14" s="31"/>
      <c r="O14" s="71" t="s">
        <v>697</v>
      </c>
      <c r="P14" s="71"/>
      <c r="Q14" s="27" t="s">
        <v>271</v>
      </c>
    </row>
    <row r="15" spans="1:17">
      <c r="A15" s="46"/>
      <c r="B15" s="110"/>
      <c r="C15" s="71"/>
      <c r="D15" s="71"/>
      <c r="E15" s="31"/>
      <c r="F15" s="31"/>
      <c r="G15" s="71"/>
      <c r="H15" s="71"/>
      <c r="I15" s="27"/>
      <c r="J15" s="31"/>
      <c r="K15" s="71"/>
      <c r="L15" s="71"/>
      <c r="M15" s="31"/>
      <c r="N15" s="31"/>
      <c r="O15" s="71"/>
      <c r="P15" s="71"/>
      <c r="Q15" s="27"/>
    </row>
    <row r="16" spans="1:17" ht="15.75" thickBot="1">
      <c r="A16" s="46"/>
      <c r="B16" s="103" t="s">
        <v>93</v>
      </c>
      <c r="C16" s="77" t="s">
        <v>698</v>
      </c>
      <c r="D16" s="77"/>
      <c r="E16" s="127" t="s">
        <v>271</v>
      </c>
      <c r="F16" s="10"/>
      <c r="G16" s="77" t="s">
        <v>699</v>
      </c>
      <c r="H16" s="77"/>
      <c r="I16" s="127" t="s">
        <v>271</v>
      </c>
      <c r="J16" s="10"/>
      <c r="K16" s="77" t="s">
        <v>700</v>
      </c>
      <c r="L16" s="77"/>
      <c r="M16" s="127" t="s">
        <v>271</v>
      </c>
      <c r="N16" s="10"/>
      <c r="O16" s="77" t="s">
        <v>701</v>
      </c>
      <c r="P16" s="77"/>
      <c r="Q16" s="127" t="s">
        <v>271</v>
      </c>
    </row>
    <row r="17" spans="1:17">
      <c r="A17" s="46"/>
      <c r="B17" s="110" t="s">
        <v>702</v>
      </c>
      <c r="C17" s="28" t="s">
        <v>202</v>
      </c>
      <c r="D17" s="30">
        <v>222367</v>
      </c>
      <c r="E17" s="32"/>
      <c r="F17" s="31"/>
      <c r="G17" s="28" t="s">
        <v>202</v>
      </c>
      <c r="H17" s="30">
        <v>251229</v>
      </c>
      <c r="I17" s="32"/>
      <c r="J17" s="31"/>
      <c r="K17" s="28" t="s">
        <v>202</v>
      </c>
      <c r="L17" s="30">
        <v>436073</v>
      </c>
      <c r="M17" s="32"/>
      <c r="N17" s="31"/>
      <c r="O17" s="28" t="s">
        <v>202</v>
      </c>
      <c r="P17" s="30">
        <v>458414</v>
      </c>
      <c r="Q17" s="32"/>
    </row>
    <row r="18" spans="1:17" ht="15.75" thickBot="1">
      <c r="A18" s="46"/>
      <c r="B18" s="110"/>
      <c r="C18" s="72"/>
      <c r="D18" s="73"/>
      <c r="E18" s="74"/>
      <c r="F18" s="31"/>
      <c r="G18" s="72"/>
      <c r="H18" s="73"/>
      <c r="I18" s="74"/>
      <c r="J18" s="31"/>
      <c r="K18" s="72"/>
      <c r="L18" s="73"/>
      <c r="M18" s="74"/>
      <c r="N18" s="31"/>
      <c r="O18" s="72"/>
      <c r="P18" s="73"/>
      <c r="Q18" s="74"/>
    </row>
    <row r="19" spans="1:17" ht="15.75" thickTop="1">
      <c r="A19" s="46"/>
      <c r="B19" s="15" t="s">
        <v>703</v>
      </c>
      <c r="C19" s="75"/>
      <c r="D19" s="75"/>
      <c r="E19" s="75"/>
      <c r="F19" s="10"/>
      <c r="G19" s="75"/>
      <c r="H19" s="75"/>
      <c r="I19" s="75"/>
      <c r="J19" s="10"/>
      <c r="K19" s="75"/>
      <c r="L19" s="75"/>
      <c r="M19" s="75"/>
      <c r="N19" s="10"/>
      <c r="O19" s="75"/>
      <c r="P19" s="75"/>
      <c r="Q19" s="75"/>
    </row>
    <row r="20" spans="1:17">
      <c r="A20" s="46"/>
      <c r="B20" s="110" t="s">
        <v>91</v>
      </c>
      <c r="C20" s="27" t="s">
        <v>202</v>
      </c>
      <c r="D20" s="29">
        <v>230204</v>
      </c>
      <c r="E20" s="31"/>
      <c r="F20" s="31"/>
      <c r="G20" s="27" t="s">
        <v>202</v>
      </c>
      <c r="H20" s="29">
        <v>224585</v>
      </c>
      <c r="I20" s="31"/>
      <c r="J20" s="31"/>
      <c r="K20" s="27" t="s">
        <v>202</v>
      </c>
      <c r="L20" s="29">
        <v>452163</v>
      </c>
      <c r="M20" s="31"/>
      <c r="N20" s="31"/>
      <c r="O20" s="27" t="s">
        <v>202</v>
      </c>
      <c r="P20" s="29">
        <v>432525</v>
      </c>
      <c r="Q20" s="31"/>
    </row>
    <row r="21" spans="1:17">
      <c r="A21" s="46"/>
      <c r="B21" s="110"/>
      <c r="C21" s="27"/>
      <c r="D21" s="29"/>
      <c r="E21" s="31"/>
      <c r="F21" s="31"/>
      <c r="G21" s="27"/>
      <c r="H21" s="29"/>
      <c r="I21" s="31"/>
      <c r="J21" s="31"/>
      <c r="K21" s="27"/>
      <c r="L21" s="29"/>
      <c r="M21" s="31"/>
      <c r="N21" s="31"/>
      <c r="O21" s="27"/>
      <c r="P21" s="29"/>
      <c r="Q21" s="31"/>
    </row>
    <row r="22" spans="1:17">
      <c r="A22" s="46"/>
      <c r="B22" s="109" t="s">
        <v>92</v>
      </c>
      <c r="C22" s="34">
        <v>1932</v>
      </c>
      <c r="D22" s="34"/>
      <c r="E22" s="35"/>
      <c r="F22" s="35"/>
      <c r="G22" s="34">
        <v>6419</v>
      </c>
      <c r="H22" s="34"/>
      <c r="I22" s="35"/>
      <c r="J22" s="35"/>
      <c r="K22" s="34">
        <v>4079</v>
      </c>
      <c r="L22" s="34"/>
      <c r="M22" s="35"/>
      <c r="N22" s="35"/>
      <c r="O22" s="34">
        <v>8630</v>
      </c>
      <c r="P22" s="34"/>
      <c r="Q22" s="35"/>
    </row>
    <row r="23" spans="1:17">
      <c r="A23" s="46"/>
      <c r="B23" s="109"/>
      <c r="C23" s="34"/>
      <c r="D23" s="34"/>
      <c r="E23" s="35"/>
      <c r="F23" s="35"/>
      <c r="G23" s="34"/>
      <c r="H23" s="34"/>
      <c r="I23" s="35"/>
      <c r="J23" s="35"/>
      <c r="K23" s="34"/>
      <c r="L23" s="34"/>
      <c r="M23" s="35"/>
      <c r="N23" s="35"/>
      <c r="O23" s="34"/>
      <c r="P23" s="34"/>
      <c r="Q23" s="35"/>
    </row>
    <row r="24" spans="1:17" ht="15.75" thickBot="1">
      <c r="A24" s="46"/>
      <c r="B24" s="104" t="s">
        <v>93</v>
      </c>
      <c r="C24" s="78" t="s">
        <v>704</v>
      </c>
      <c r="D24" s="78"/>
      <c r="E24" s="131" t="s">
        <v>271</v>
      </c>
      <c r="F24" s="19"/>
      <c r="G24" s="78" t="s">
        <v>705</v>
      </c>
      <c r="H24" s="78"/>
      <c r="I24" s="131" t="s">
        <v>271</v>
      </c>
      <c r="J24" s="19"/>
      <c r="K24" s="78" t="s">
        <v>706</v>
      </c>
      <c r="L24" s="78"/>
      <c r="M24" s="131" t="s">
        <v>271</v>
      </c>
      <c r="N24" s="19"/>
      <c r="O24" s="78" t="s">
        <v>707</v>
      </c>
      <c r="P24" s="78"/>
      <c r="Q24" s="131" t="s">
        <v>271</v>
      </c>
    </row>
    <row r="25" spans="1:17">
      <c r="A25" s="46"/>
      <c r="B25" s="109" t="s">
        <v>708</v>
      </c>
      <c r="C25" s="39" t="s">
        <v>202</v>
      </c>
      <c r="D25" s="41">
        <v>214114</v>
      </c>
      <c r="E25" s="43"/>
      <c r="F25" s="35"/>
      <c r="G25" s="39" t="s">
        <v>202</v>
      </c>
      <c r="H25" s="41">
        <v>213124</v>
      </c>
      <c r="I25" s="43"/>
      <c r="J25" s="35"/>
      <c r="K25" s="39" t="s">
        <v>202</v>
      </c>
      <c r="L25" s="41">
        <v>419779</v>
      </c>
      <c r="M25" s="43"/>
      <c r="N25" s="35"/>
      <c r="O25" s="39" t="s">
        <v>202</v>
      </c>
      <c r="P25" s="41">
        <v>405712</v>
      </c>
      <c r="Q25" s="43"/>
    </row>
    <row r="26" spans="1:17" ht="15.75" thickBot="1">
      <c r="A26" s="46"/>
      <c r="B26" s="109"/>
      <c r="C26" s="40"/>
      <c r="D26" s="42"/>
      <c r="E26" s="44"/>
      <c r="F26" s="35"/>
      <c r="G26" s="40"/>
      <c r="H26" s="42"/>
      <c r="I26" s="44"/>
      <c r="J26" s="35"/>
      <c r="K26" s="40"/>
      <c r="L26" s="42"/>
      <c r="M26" s="44"/>
      <c r="N26" s="35"/>
      <c r="O26" s="40"/>
      <c r="P26" s="42"/>
      <c r="Q26" s="44"/>
    </row>
    <row r="27" spans="1:17" ht="15.75" thickTop="1">
      <c r="A27" s="46" t="s">
        <v>1119</v>
      </c>
      <c r="B27" s="45" t="s">
        <v>5</v>
      </c>
      <c r="C27" s="45"/>
      <c r="D27" s="45"/>
      <c r="E27" s="45"/>
      <c r="F27" s="45"/>
      <c r="G27" s="45"/>
      <c r="H27" s="45"/>
      <c r="I27" s="45"/>
      <c r="J27" s="45"/>
      <c r="K27" s="45"/>
      <c r="L27" s="45"/>
      <c r="M27" s="45"/>
      <c r="N27" s="45"/>
      <c r="O27" s="45"/>
      <c r="P27" s="45"/>
      <c r="Q27" s="45"/>
    </row>
    <row r="28" spans="1:17">
      <c r="A28" s="46"/>
      <c r="B28" s="33" t="s">
        <v>710</v>
      </c>
      <c r="C28" s="33"/>
      <c r="D28" s="33"/>
      <c r="E28" s="33"/>
      <c r="F28" s="33"/>
      <c r="G28" s="33"/>
      <c r="H28" s="33"/>
      <c r="I28" s="33"/>
      <c r="J28" s="33"/>
      <c r="K28" s="33"/>
      <c r="L28" s="33"/>
      <c r="M28" s="33"/>
      <c r="N28" s="33"/>
      <c r="O28" s="33"/>
      <c r="P28" s="33"/>
      <c r="Q28" s="33"/>
    </row>
    <row r="29" spans="1:17">
      <c r="A29" s="46"/>
      <c r="B29" s="23"/>
      <c r="C29" s="23"/>
      <c r="D29" s="23"/>
      <c r="E29" s="23"/>
      <c r="F29" s="23"/>
      <c r="G29" s="23"/>
      <c r="H29" s="23"/>
      <c r="I29" s="23"/>
      <c r="J29" s="23"/>
      <c r="K29" s="23"/>
      <c r="L29" s="23"/>
      <c r="M29" s="23"/>
      <c r="N29" s="23"/>
      <c r="O29" s="23"/>
      <c r="P29" s="23"/>
      <c r="Q29" s="23"/>
    </row>
    <row r="30" spans="1:17">
      <c r="A30" s="46"/>
      <c r="B30" s="13"/>
      <c r="C30" s="13"/>
      <c r="D30" s="13"/>
      <c r="E30" s="13"/>
      <c r="F30" s="13"/>
      <c r="G30" s="13"/>
      <c r="H30" s="13"/>
      <c r="I30" s="13"/>
      <c r="J30" s="13"/>
      <c r="K30" s="13"/>
      <c r="L30" s="13"/>
      <c r="M30" s="13"/>
      <c r="N30" s="13"/>
      <c r="O30" s="13"/>
      <c r="P30" s="13"/>
      <c r="Q30" s="13"/>
    </row>
    <row r="31" spans="1:17" ht="15.75" thickBot="1">
      <c r="A31" s="46"/>
      <c r="B31" s="10"/>
      <c r="C31" s="178" t="s">
        <v>711</v>
      </c>
      <c r="D31" s="178"/>
      <c r="E31" s="178"/>
      <c r="F31" s="178"/>
      <c r="G31" s="178"/>
      <c r="H31" s="178"/>
      <c r="I31" s="178"/>
      <c r="J31" s="178"/>
      <c r="K31" s="178"/>
      <c r="L31" s="178"/>
      <c r="M31" s="178"/>
      <c r="N31" s="178"/>
      <c r="O31" s="178"/>
      <c r="P31" s="178"/>
      <c r="Q31" s="178"/>
    </row>
    <row r="32" spans="1:17" ht="15.75" thickBot="1">
      <c r="A32" s="46"/>
      <c r="B32" s="10"/>
      <c r="C32" s="59" t="s">
        <v>259</v>
      </c>
      <c r="D32" s="59"/>
      <c r="E32" s="59"/>
      <c r="F32" s="59"/>
      <c r="G32" s="59"/>
      <c r="H32" s="59"/>
      <c r="I32" s="59"/>
      <c r="J32" s="10"/>
      <c r="K32" s="59" t="s">
        <v>260</v>
      </c>
      <c r="L32" s="59"/>
      <c r="M32" s="59"/>
      <c r="N32" s="59"/>
      <c r="O32" s="59"/>
      <c r="P32" s="59"/>
      <c r="Q32" s="59"/>
    </row>
    <row r="33" spans="1:17" ht="15.75" thickBot="1">
      <c r="A33" s="46"/>
      <c r="B33" s="16" t="s">
        <v>261</v>
      </c>
      <c r="C33" s="59">
        <v>2014</v>
      </c>
      <c r="D33" s="59"/>
      <c r="E33" s="59"/>
      <c r="F33" s="10"/>
      <c r="G33" s="59">
        <v>2013</v>
      </c>
      <c r="H33" s="59"/>
      <c r="I33" s="59"/>
      <c r="J33" s="10"/>
      <c r="K33" s="59">
        <v>2014</v>
      </c>
      <c r="L33" s="59"/>
      <c r="M33" s="59"/>
      <c r="N33" s="10"/>
      <c r="O33" s="59">
        <v>2013</v>
      </c>
      <c r="P33" s="59"/>
      <c r="Q33" s="59"/>
    </row>
    <row r="34" spans="1:17">
      <c r="A34" s="46"/>
      <c r="B34" s="27" t="s">
        <v>712</v>
      </c>
      <c r="C34" s="28" t="s">
        <v>202</v>
      </c>
      <c r="D34" s="30">
        <v>5046</v>
      </c>
      <c r="E34" s="32"/>
      <c r="F34" s="31"/>
      <c r="G34" s="28" t="s">
        <v>202</v>
      </c>
      <c r="H34" s="30">
        <v>5900</v>
      </c>
      <c r="I34" s="32"/>
      <c r="J34" s="31"/>
      <c r="K34" s="28" t="s">
        <v>202</v>
      </c>
      <c r="L34" s="30">
        <v>10350</v>
      </c>
      <c r="M34" s="32"/>
      <c r="N34" s="31"/>
      <c r="O34" s="28" t="s">
        <v>202</v>
      </c>
      <c r="P34" s="30">
        <v>12022</v>
      </c>
      <c r="Q34" s="32"/>
    </row>
    <row r="35" spans="1:17">
      <c r="A35" s="46"/>
      <c r="B35" s="27"/>
      <c r="C35" s="61"/>
      <c r="D35" s="63"/>
      <c r="E35" s="65"/>
      <c r="F35" s="31"/>
      <c r="G35" s="61"/>
      <c r="H35" s="63"/>
      <c r="I35" s="65"/>
      <c r="J35" s="31"/>
      <c r="K35" s="61"/>
      <c r="L35" s="63"/>
      <c r="M35" s="65"/>
      <c r="N35" s="31"/>
      <c r="O35" s="61"/>
      <c r="P35" s="63"/>
      <c r="Q35" s="65"/>
    </row>
    <row r="36" spans="1:17">
      <c r="A36" s="46"/>
      <c r="B36" s="33" t="s">
        <v>713</v>
      </c>
      <c r="C36" s="34">
        <v>6803</v>
      </c>
      <c r="D36" s="34"/>
      <c r="E36" s="35"/>
      <c r="F36" s="35"/>
      <c r="G36" s="34">
        <v>7662</v>
      </c>
      <c r="H36" s="34"/>
      <c r="I36" s="35"/>
      <c r="J36" s="35"/>
      <c r="K36" s="34">
        <v>13610</v>
      </c>
      <c r="L36" s="34"/>
      <c r="M36" s="35"/>
      <c r="N36" s="35"/>
      <c r="O36" s="34">
        <v>15495</v>
      </c>
      <c r="P36" s="34"/>
      <c r="Q36" s="35"/>
    </row>
    <row r="37" spans="1:17">
      <c r="A37" s="46"/>
      <c r="B37" s="33"/>
      <c r="C37" s="34"/>
      <c r="D37" s="34"/>
      <c r="E37" s="35"/>
      <c r="F37" s="35"/>
      <c r="G37" s="34"/>
      <c r="H37" s="34"/>
      <c r="I37" s="35"/>
      <c r="J37" s="35"/>
      <c r="K37" s="34"/>
      <c r="L37" s="34"/>
      <c r="M37" s="35"/>
      <c r="N37" s="35"/>
      <c r="O37" s="34"/>
      <c r="P37" s="34"/>
      <c r="Q37" s="35"/>
    </row>
    <row r="38" spans="1:17">
      <c r="A38" s="46"/>
      <c r="B38" s="27" t="s">
        <v>714</v>
      </c>
      <c r="C38" s="29">
        <v>1262</v>
      </c>
      <c r="D38" s="29"/>
      <c r="E38" s="31"/>
      <c r="F38" s="31"/>
      <c r="G38" s="29">
        <v>1475</v>
      </c>
      <c r="H38" s="29"/>
      <c r="I38" s="31"/>
      <c r="J38" s="31"/>
      <c r="K38" s="29">
        <v>2588</v>
      </c>
      <c r="L38" s="29"/>
      <c r="M38" s="31"/>
      <c r="N38" s="31"/>
      <c r="O38" s="29">
        <v>3005</v>
      </c>
      <c r="P38" s="29"/>
      <c r="Q38" s="31"/>
    </row>
    <row r="39" spans="1:17">
      <c r="A39" s="46"/>
      <c r="B39" s="27"/>
      <c r="C39" s="29"/>
      <c r="D39" s="29"/>
      <c r="E39" s="31"/>
      <c r="F39" s="31"/>
      <c r="G39" s="29"/>
      <c r="H39" s="29"/>
      <c r="I39" s="31"/>
      <c r="J39" s="31"/>
      <c r="K39" s="29"/>
      <c r="L39" s="29"/>
      <c r="M39" s="31"/>
      <c r="N39" s="31"/>
      <c r="O39" s="29"/>
      <c r="P39" s="29"/>
      <c r="Q39" s="31"/>
    </row>
    <row r="40" spans="1:17">
      <c r="A40" s="46"/>
      <c r="B40" s="23"/>
      <c r="C40" s="23"/>
      <c r="D40" s="23"/>
      <c r="E40" s="23"/>
      <c r="F40" s="23"/>
      <c r="G40" s="23"/>
      <c r="H40" s="23"/>
      <c r="I40" s="23"/>
      <c r="J40" s="23"/>
      <c r="K40" s="23"/>
      <c r="L40" s="23"/>
      <c r="M40" s="23"/>
      <c r="N40" s="23"/>
      <c r="O40" s="23"/>
      <c r="P40" s="23"/>
      <c r="Q40" s="23"/>
    </row>
    <row r="41" spans="1:17">
      <c r="A41" s="46"/>
      <c r="B41" s="13"/>
      <c r="C41" s="13"/>
      <c r="D41" s="13"/>
      <c r="E41" s="13"/>
      <c r="F41" s="13"/>
      <c r="G41" s="13"/>
      <c r="H41" s="13"/>
      <c r="I41" s="13"/>
      <c r="J41" s="13"/>
      <c r="K41" s="13"/>
      <c r="L41" s="13"/>
      <c r="M41" s="13"/>
      <c r="N41" s="13"/>
      <c r="O41" s="13"/>
      <c r="P41" s="13"/>
      <c r="Q41" s="13"/>
    </row>
    <row r="42" spans="1:17" ht="15.75" thickBot="1">
      <c r="A42" s="46"/>
      <c r="B42" s="10"/>
      <c r="C42" s="178" t="s">
        <v>715</v>
      </c>
      <c r="D42" s="178"/>
      <c r="E42" s="178"/>
      <c r="F42" s="178"/>
      <c r="G42" s="178"/>
      <c r="H42" s="178"/>
      <c r="I42" s="178"/>
      <c r="J42" s="178"/>
      <c r="K42" s="178"/>
      <c r="L42" s="178"/>
      <c r="M42" s="178"/>
      <c r="N42" s="178"/>
      <c r="O42" s="178"/>
      <c r="P42" s="178"/>
      <c r="Q42" s="178"/>
    </row>
    <row r="43" spans="1:17" ht="15.75" thickBot="1">
      <c r="A43" s="46"/>
      <c r="B43" s="10"/>
      <c r="C43" s="59" t="s">
        <v>259</v>
      </c>
      <c r="D43" s="59"/>
      <c r="E43" s="59"/>
      <c r="F43" s="59"/>
      <c r="G43" s="59"/>
      <c r="H43" s="59"/>
      <c r="I43" s="59"/>
      <c r="J43" s="10"/>
      <c r="K43" s="59" t="s">
        <v>260</v>
      </c>
      <c r="L43" s="59"/>
      <c r="M43" s="59"/>
      <c r="N43" s="59"/>
      <c r="O43" s="59"/>
      <c r="P43" s="59"/>
      <c r="Q43" s="59"/>
    </row>
    <row r="44" spans="1:17" ht="15.75" thickBot="1">
      <c r="A44" s="46"/>
      <c r="B44" s="16" t="s">
        <v>261</v>
      </c>
      <c r="C44" s="59">
        <v>2014</v>
      </c>
      <c r="D44" s="59"/>
      <c r="E44" s="59"/>
      <c r="F44" s="10"/>
      <c r="G44" s="59">
        <v>2013</v>
      </c>
      <c r="H44" s="59"/>
      <c r="I44" s="59"/>
      <c r="J44" s="10"/>
      <c r="K44" s="59">
        <v>2014</v>
      </c>
      <c r="L44" s="59"/>
      <c r="M44" s="59"/>
      <c r="N44" s="10"/>
      <c r="O44" s="59">
        <v>2013</v>
      </c>
      <c r="P44" s="59"/>
      <c r="Q44" s="59"/>
    </row>
    <row r="45" spans="1:17">
      <c r="A45" s="46"/>
      <c r="B45" s="27" t="s">
        <v>712</v>
      </c>
      <c r="C45" s="28" t="s">
        <v>202</v>
      </c>
      <c r="D45" s="30">
        <v>8072</v>
      </c>
      <c r="E45" s="32"/>
      <c r="F45" s="31"/>
      <c r="G45" s="28" t="s">
        <v>202</v>
      </c>
      <c r="H45" s="30">
        <v>7580</v>
      </c>
      <c r="I45" s="32"/>
      <c r="J45" s="31"/>
      <c r="K45" s="28" t="s">
        <v>202</v>
      </c>
      <c r="L45" s="30">
        <v>15365</v>
      </c>
      <c r="M45" s="32"/>
      <c r="N45" s="31"/>
      <c r="O45" s="28" t="s">
        <v>202</v>
      </c>
      <c r="P45" s="30">
        <v>24020</v>
      </c>
      <c r="Q45" s="32"/>
    </row>
    <row r="46" spans="1:17">
      <c r="A46" s="46"/>
      <c r="B46" s="27"/>
      <c r="C46" s="61"/>
      <c r="D46" s="63"/>
      <c r="E46" s="65"/>
      <c r="F46" s="31"/>
      <c r="G46" s="61"/>
      <c r="H46" s="63"/>
      <c r="I46" s="65"/>
      <c r="J46" s="31"/>
      <c r="K46" s="61"/>
      <c r="L46" s="63"/>
      <c r="M46" s="65"/>
      <c r="N46" s="31"/>
      <c r="O46" s="61"/>
      <c r="P46" s="63"/>
      <c r="Q46" s="65"/>
    </row>
    <row r="47" spans="1:17">
      <c r="A47" s="46"/>
      <c r="B47" s="33" t="s">
        <v>713</v>
      </c>
      <c r="C47" s="34">
        <v>7197</v>
      </c>
      <c r="D47" s="34"/>
      <c r="E47" s="35"/>
      <c r="F47" s="35"/>
      <c r="G47" s="34">
        <v>4283</v>
      </c>
      <c r="H47" s="34"/>
      <c r="I47" s="35"/>
      <c r="J47" s="35"/>
      <c r="K47" s="34">
        <v>13782</v>
      </c>
      <c r="L47" s="34"/>
      <c r="M47" s="35"/>
      <c r="N47" s="35"/>
      <c r="O47" s="34">
        <v>7121</v>
      </c>
      <c r="P47" s="34"/>
      <c r="Q47" s="35"/>
    </row>
    <row r="48" spans="1:17">
      <c r="A48" s="46"/>
      <c r="B48" s="33"/>
      <c r="C48" s="34"/>
      <c r="D48" s="34"/>
      <c r="E48" s="35"/>
      <c r="F48" s="35"/>
      <c r="G48" s="34"/>
      <c r="H48" s="34"/>
      <c r="I48" s="35"/>
      <c r="J48" s="35"/>
      <c r="K48" s="34"/>
      <c r="L48" s="34"/>
      <c r="M48" s="35"/>
      <c r="N48" s="35"/>
      <c r="O48" s="34"/>
      <c r="P48" s="34"/>
      <c r="Q48" s="35"/>
    </row>
    <row r="49" spans="1:17">
      <c r="A49" s="46"/>
      <c r="B49" s="27" t="s">
        <v>714</v>
      </c>
      <c r="C49" s="29">
        <v>2825</v>
      </c>
      <c r="D49" s="29"/>
      <c r="E49" s="31"/>
      <c r="F49" s="31"/>
      <c r="G49" s="29">
        <v>2653</v>
      </c>
      <c r="H49" s="29"/>
      <c r="I49" s="31"/>
      <c r="J49" s="31"/>
      <c r="K49" s="29">
        <v>5378</v>
      </c>
      <c r="L49" s="29"/>
      <c r="M49" s="31"/>
      <c r="N49" s="31"/>
      <c r="O49" s="29">
        <v>8407</v>
      </c>
      <c r="P49" s="29"/>
      <c r="Q49" s="31"/>
    </row>
    <row r="50" spans="1:17">
      <c r="A50" s="46"/>
      <c r="B50" s="27"/>
      <c r="C50" s="29"/>
      <c r="D50" s="29"/>
      <c r="E50" s="31"/>
      <c r="F50" s="31"/>
      <c r="G50" s="29"/>
      <c r="H50" s="29"/>
      <c r="I50" s="31"/>
      <c r="J50" s="31"/>
      <c r="K50" s="29"/>
      <c r="L50" s="29"/>
      <c r="M50" s="31"/>
      <c r="N50" s="31"/>
      <c r="O50" s="29"/>
      <c r="P50" s="29"/>
      <c r="Q50" s="31"/>
    </row>
  </sheetData>
  <mergeCells count="218">
    <mergeCell ref="A27:A50"/>
    <mergeCell ref="B27:Q27"/>
    <mergeCell ref="B28:Q28"/>
    <mergeCell ref="A1:A2"/>
    <mergeCell ref="B1:Q1"/>
    <mergeCell ref="B2:Q2"/>
    <mergeCell ref="B3:Q3"/>
    <mergeCell ref="A4:A26"/>
    <mergeCell ref="B4:Q4"/>
    <mergeCell ref="B5:Q5"/>
    <mergeCell ref="B6:Q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Q40"/>
    <mergeCell ref="C42:Q42"/>
    <mergeCell ref="C43:I43"/>
    <mergeCell ref="K43:Q43"/>
    <mergeCell ref="C44:E44"/>
    <mergeCell ref="G44:I44"/>
    <mergeCell ref="K44:M44"/>
    <mergeCell ref="O44:Q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5:N26"/>
    <mergeCell ref="O25:O26"/>
    <mergeCell ref="P25:P26"/>
    <mergeCell ref="Q25:Q26"/>
    <mergeCell ref="B29:Q29"/>
    <mergeCell ref="C31:Q31"/>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2.42578125" customWidth="1"/>
    <col min="5" max="5" width="2.140625" customWidth="1"/>
    <col min="6" max="6" width="12.42578125" customWidth="1"/>
    <col min="7" max="7" width="2.7109375" customWidth="1"/>
    <col min="8" max="8" width="12.42578125" customWidth="1"/>
    <col min="9" max="9" width="2.140625" customWidth="1"/>
    <col min="10" max="10" width="12.42578125" customWidth="1"/>
    <col min="11" max="11" width="2.7109375" customWidth="1"/>
    <col min="12" max="12" width="12.42578125" customWidth="1"/>
    <col min="13" max="13" width="2.140625" customWidth="1"/>
    <col min="14" max="14" width="12.42578125" customWidth="1"/>
    <col min="15" max="15" width="2.7109375" customWidth="1"/>
    <col min="16" max="16" width="12.42578125" customWidth="1"/>
    <col min="17" max="17" width="2.140625" customWidth="1"/>
  </cols>
  <sheetData>
    <row r="1" spans="1:17" ht="15" customHeight="1">
      <c r="A1" s="7" t="s">
        <v>11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8</v>
      </c>
      <c r="B3" s="45" t="s">
        <v>5</v>
      </c>
      <c r="C3" s="45"/>
      <c r="D3" s="45"/>
      <c r="E3" s="45"/>
      <c r="F3" s="45"/>
      <c r="G3" s="45"/>
      <c r="H3" s="45"/>
      <c r="I3" s="45"/>
      <c r="J3" s="45"/>
      <c r="K3" s="45"/>
      <c r="L3" s="45"/>
      <c r="M3" s="45"/>
      <c r="N3" s="45"/>
      <c r="O3" s="45"/>
      <c r="P3" s="45"/>
      <c r="Q3" s="45"/>
    </row>
    <row r="4" spans="1:17" ht="15" customHeight="1">
      <c r="A4" s="46" t="s">
        <v>1121</v>
      </c>
      <c r="B4" s="45" t="s">
        <v>5</v>
      </c>
      <c r="C4" s="45"/>
      <c r="D4" s="45"/>
      <c r="E4" s="45"/>
      <c r="F4" s="45"/>
      <c r="G4" s="45"/>
      <c r="H4" s="45"/>
      <c r="I4" s="45"/>
      <c r="J4" s="45"/>
      <c r="K4" s="45"/>
      <c r="L4" s="45"/>
      <c r="M4" s="45"/>
      <c r="N4" s="45"/>
      <c r="O4" s="45"/>
      <c r="P4" s="45"/>
      <c r="Q4" s="45"/>
    </row>
    <row r="5" spans="1:17">
      <c r="A5" s="46"/>
      <c r="B5" s="35" t="s">
        <v>720</v>
      </c>
      <c r="C5" s="35"/>
      <c r="D5" s="35"/>
      <c r="E5" s="35"/>
      <c r="F5" s="35"/>
      <c r="G5" s="35"/>
      <c r="H5" s="35"/>
      <c r="I5" s="35"/>
      <c r="J5" s="35"/>
      <c r="K5" s="35"/>
      <c r="L5" s="35"/>
      <c r="M5" s="35"/>
      <c r="N5" s="35"/>
      <c r="O5" s="35"/>
      <c r="P5" s="35"/>
      <c r="Q5" s="35"/>
    </row>
    <row r="6" spans="1:17">
      <c r="A6" s="46"/>
      <c r="B6" s="182" t="s">
        <v>258</v>
      </c>
      <c r="C6" s="182"/>
      <c r="D6" s="182"/>
      <c r="E6" s="182"/>
      <c r="F6" s="182"/>
      <c r="G6" s="182"/>
      <c r="H6" s="182"/>
      <c r="I6" s="182"/>
      <c r="J6" s="182"/>
      <c r="K6" s="182"/>
      <c r="L6" s="182"/>
      <c r="M6" s="182"/>
      <c r="N6" s="182"/>
      <c r="O6" s="182"/>
      <c r="P6" s="182"/>
      <c r="Q6" s="182"/>
    </row>
    <row r="7" spans="1:17">
      <c r="A7" s="46"/>
      <c r="B7" s="23"/>
      <c r="C7" s="23"/>
      <c r="D7" s="23"/>
      <c r="E7" s="23"/>
      <c r="F7" s="23"/>
      <c r="G7" s="23"/>
      <c r="H7" s="23"/>
      <c r="I7" s="23"/>
    </row>
    <row r="8" spans="1:17">
      <c r="A8" s="46"/>
      <c r="B8" s="13"/>
      <c r="C8" s="13"/>
      <c r="D8" s="13"/>
      <c r="E8" s="13"/>
      <c r="F8" s="13"/>
      <c r="G8" s="13"/>
      <c r="H8" s="13"/>
      <c r="I8" s="13"/>
    </row>
    <row r="9" spans="1:17">
      <c r="A9" s="46"/>
      <c r="B9" s="24" t="s">
        <v>261</v>
      </c>
      <c r="C9" s="25" t="s">
        <v>201</v>
      </c>
      <c r="D9" s="25"/>
      <c r="E9" s="25"/>
      <c r="F9" s="35"/>
      <c r="G9" s="25" t="s">
        <v>322</v>
      </c>
      <c r="H9" s="25"/>
      <c r="I9" s="25"/>
    </row>
    <row r="10" spans="1:17" ht="15.75" thickBot="1">
      <c r="A10" s="46"/>
      <c r="B10" s="24"/>
      <c r="C10" s="26">
        <v>2014</v>
      </c>
      <c r="D10" s="26"/>
      <c r="E10" s="26"/>
      <c r="F10" s="35"/>
      <c r="G10" s="26">
        <v>2013</v>
      </c>
      <c r="H10" s="26"/>
      <c r="I10" s="26"/>
    </row>
    <row r="11" spans="1:17">
      <c r="A11" s="46"/>
      <c r="B11" s="27" t="s">
        <v>721</v>
      </c>
      <c r="C11" s="28" t="s">
        <v>202</v>
      </c>
      <c r="D11" s="30">
        <v>1714681</v>
      </c>
      <c r="E11" s="32"/>
      <c r="F11" s="31"/>
      <c r="G11" s="28" t="s">
        <v>202</v>
      </c>
      <c r="H11" s="30">
        <v>2164353</v>
      </c>
      <c r="I11" s="32"/>
    </row>
    <row r="12" spans="1:17">
      <c r="A12" s="46"/>
      <c r="B12" s="27"/>
      <c r="C12" s="61"/>
      <c r="D12" s="63"/>
      <c r="E12" s="65"/>
      <c r="F12" s="31"/>
      <c r="G12" s="61"/>
      <c r="H12" s="63"/>
      <c r="I12" s="65"/>
    </row>
    <row r="13" spans="1:17">
      <c r="A13" s="46"/>
      <c r="B13" s="33" t="s">
        <v>722</v>
      </c>
      <c r="C13" s="34">
        <v>34754</v>
      </c>
      <c r="D13" s="34"/>
      <c r="E13" s="35"/>
      <c r="F13" s="35"/>
      <c r="G13" s="34">
        <v>21068</v>
      </c>
      <c r="H13" s="34"/>
      <c r="I13" s="35"/>
    </row>
    <row r="14" spans="1:17" ht="15.75" thickBot="1">
      <c r="A14" s="46"/>
      <c r="B14" s="33"/>
      <c r="C14" s="67"/>
      <c r="D14" s="67"/>
      <c r="E14" s="68"/>
      <c r="F14" s="35"/>
      <c r="G14" s="67"/>
      <c r="H14" s="67"/>
      <c r="I14" s="68"/>
    </row>
    <row r="15" spans="1:17">
      <c r="A15" s="46"/>
      <c r="B15" s="27" t="s">
        <v>723</v>
      </c>
      <c r="C15" s="28" t="s">
        <v>202</v>
      </c>
      <c r="D15" s="30">
        <v>1749435</v>
      </c>
      <c r="E15" s="32"/>
      <c r="F15" s="31"/>
      <c r="G15" s="28" t="s">
        <v>202</v>
      </c>
      <c r="H15" s="30">
        <v>2185421</v>
      </c>
      <c r="I15" s="32"/>
    </row>
    <row r="16" spans="1:17" ht="15.75" thickBot="1">
      <c r="A16" s="46"/>
      <c r="B16" s="27"/>
      <c r="C16" s="72"/>
      <c r="D16" s="73"/>
      <c r="E16" s="74"/>
      <c r="F16" s="31"/>
      <c r="G16" s="72"/>
      <c r="H16" s="73"/>
      <c r="I16" s="74"/>
    </row>
    <row r="17" spans="1:17" ht="15.75" thickTop="1">
      <c r="A17" s="46" t="s">
        <v>1122</v>
      </c>
      <c r="B17" s="45" t="s">
        <v>5</v>
      </c>
      <c r="C17" s="45"/>
      <c r="D17" s="45"/>
      <c r="E17" s="45"/>
      <c r="F17" s="45"/>
      <c r="G17" s="45"/>
      <c r="H17" s="45"/>
      <c r="I17" s="45"/>
      <c r="J17" s="45"/>
      <c r="K17" s="45"/>
      <c r="L17" s="45"/>
      <c r="M17" s="45"/>
      <c r="N17" s="45"/>
      <c r="O17" s="45"/>
      <c r="P17" s="45"/>
      <c r="Q17" s="45"/>
    </row>
    <row r="18" spans="1:17">
      <c r="A18" s="46"/>
      <c r="B18" s="33" t="s">
        <v>725</v>
      </c>
      <c r="C18" s="33"/>
      <c r="D18" s="33"/>
      <c r="E18" s="33"/>
      <c r="F18" s="33"/>
      <c r="G18" s="33"/>
      <c r="H18" s="33"/>
      <c r="I18" s="33"/>
      <c r="J18" s="33"/>
      <c r="K18" s="33"/>
      <c r="L18" s="33"/>
      <c r="M18" s="33"/>
      <c r="N18" s="33"/>
      <c r="O18" s="33"/>
      <c r="P18" s="33"/>
      <c r="Q18" s="33"/>
    </row>
    <row r="19" spans="1:17">
      <c r="A19" s="46"/>
      <c r="B19" s="183" t="s">
        <v>726</v>
      </c>
      <c r="C19" s="183"/>
      <c r="D19" s="183"/>
      <c r="E19" s="183"/>
      <c r="F19" s="183"/>
      <c r="G19" s="183"/>
      <c r="H19" s="183"/>
      <c r="I19" s="183"/>
      <c r="J19" s="183"/>
      <c r="K19" s="183"/>
      <c r="L19" s="183"/>
      <c r="M19" s="183"/>
      <c r="N19" s="183"/>
      <c r="O19" s="183"/>
      <c r="P19" s="183"/>
      <c r="Q19" s="183"/>
    </row>
    <row r="20" spans="1:17">
      <c r="A20" s="46"/>
      <c r="B20" s="23"/>
      <c r="C20" s="23"/>
      <c r="D20" s="23"/>
      <c r="E20" s="23"/>
      <c r="F20" s="23"/>
      <c r="G20" s="23"/>
      <c r="H20" s="23"/>
      <c r="I20" s="23"/>
    </row>
    <row r="21" spans="1:17">
      <c r="A21" s="46"/>
      <c r="B21" s="13"/>
      <c r="C21" s="13"/>
      <c r="D21" s="13"/>
      <c r="E21" s="13"/>
      <c r="F21" s="13"/>
      <c r="G21" s="13"/>
      <c r="H21" s="13"/>
      <c r="I21" s="13"/>
    </row>
    <row r="22" spans="1:17">
      <c r="A22" s="46"/>
      <c r="B22" s="24" t="s">
        <v>261</v>
      </c>
      <c r="C22" s="25" t="s">
        <v>201</v>
      </c>
      <c r="D22" s="25"/>
      <c r="E22" s="25"/>
      <c r="F22" s="35"/>
      <c r="G22" s="25" t="s">
        <v>322</v>
      </c>
      <c r="H22" s="25"/>
      <c r="I22" s="25"/>
    </row>
    <row r="23" spans="1:17" ht="15.75" thickBot="1">
      <c r="A23" s="46"/>
      <c r="B23" s="24"/>
      <c r="C23" s="26">
        <v>2014</v>
      </c>
      <c r="D23" s="26"/>
      <c r="E23" s="26"/>
      <c r="F23" s="35"/>
      <c r="G23" s="26">
        <v>2013</v>
      </c>
      <c r="H23" s="26"/>
      <c r="I23" s="26"/>
    </row>
    <row r="24" spans="1:17">
      <c r="A24" s="46"/>
      <c r="B24" s="18" t="s">
        <v>727</v>
      </c>
      <c r="C24" s="171"/>
      <c r="D24" s="171"/>
      <c r="E24" s="171"/>
      <c r="F24" s="19"/>
      <c r="G24" s="171"/>
      <c r="H24" s="171"/>
      <c r="I24" s="171"/>
    </row>
    <row r="25" spans="1:17">
      <c r="A25" s="46"/>
      <c r="B25" s="100" t="s">
        <v>728</v>
      </c>
      <c r="C25" s="33" t="s">
        <v>202</v>
      </c>
      <c r="D25" s="34">
        <v>701718</v>
      </c>
      <c r="E25" s="35"/>
      <c r="F25" s="35"/>
      <c r="G25" s="33" t="s">
        <v>202</v>
      </c>
      <c r="H25" s="34">
        <v>937307</v>
      </c>
      <c r="I25" s="35"/>
    </row>
    <row r="26" spans="1:17">
      <c r="A26" s="46"/>
      <c r="B26" s="100"/>
      <c r="C26" s="33"/>
      <c r="D26" s="34"/>
      <c r="E26" s="35"/>
      <c r="F26" s="35"/>
      <c r="G26" s="33"/>
      <c r="H26" s="34"/>
      <c r="I26" s="35"/>
    </row>
    <row r="27" spans="1:17">
      <c r="A27" s="46"/>
      <c r="B27" s="69" t="s">
        <v>729</v>
      </c>
      <c r="C27" s="29">
        <v>323490</v>
      </c>
      <c r="D27" s="29"/>
      <c r="E27" s="31"/>
      <c r="F27" s="31"/>
      <c r="G27" s="29">
        <v>384841</v>
      </c>
      <c r="H27" s="29"/>
      <c r="I27" s="31"/>
    </row>
    <row r="28" spans="1:17">
      <c r="A28" s="46"/>
      <c r="B28" s="69"/>
      <c r="C28" s="29"/>
      <c r="D28" s="29"/>
      <c r="E28" s="31"/>
      <c r="F28" s="31"/>
      <c r="G28" s="29"/>
      <c r="H28" s="29"/>
      <c r="I28" s="31"/>
    </row>
    <row r="29" spans="1:17">
      <c r="A29" s="46"/>
      <c r="B29" s="100" t="s">
        <v>730</v>
      </c>
      <c r="C29" s="34">
        <v>174922</v>
      </c>
      <c r="D29" s="34"/>
      <c r="E29" s="35"/>
      <c r="F29" s="35"/>
      <c r="G29" s="34">
        <v>215545</v>
      </c>
      <c r="H29" s="34"/>
      <c r="I29" s="35"/>
    </row>
    <row r="30" spans="1:17">
      <c r="A30" s="46"/>
      <c r="B30" s="100"/>
      <c r="C30" s="34"/>
      <c r="D30" s="34"/>
      <c r="E30" s="35"/>
      <c r="F30" s="35"/>
      <c r="G30" s="34"/>
      <c r="H30" s="34"/>
      <c r="I30" s="35"/>
    </row>
    <row r="31" spans="1:17">
      <c r="A31" s="46"/>
      <c r="B31" s="91" t="s">
        <v>731</v>
      </c>
      <c r="C31" s="29">
        <v>326821</v>
      </c>
      <c r="D31" s="29"/>
      <c r="E31" s="31"/>
      <c r="F31" s="31"/>
      <c r="G31" s="29">
        <v>347698</v>
      </c>
      <c r="H31" s="29"/>
      <c r="I31" s="31"/>
    </row>
    <row r="32" spans="1:17">
      <c r="A32" s="46"/>
      <c r="B32" s="91"/>
      <c r="C32" s="29"/>
      <c r="D32" s="29"/>
      <c r="E32" s="31"/>
      <c r="F32" s="31"/>
      <c r="G32" s="29"/>
      <c r="H32" s="29"/>
      <c r="I32" s="31"/>
    </row>
    <row r="33" spans="1:9">
      <c r="A33" s="46"/>
      <c r="B33" s="100" t="s">
        <v>732</v>
      </c>
      <c r="C33" s="34">
        <v>50071</v>
      </c>
      <c r="D33" s="34"/>
      <c r="E33" s="35"/>
      <c r="F33" s="35"/>
      <c r="G33" s="34">
        <v>51245</v>
      </c>
      <c r="H33" s="34"/>
      <c r="I33" s="35"/>
    </row>
    <row r="34" spans="1:9">
      <c r="A34" s="46"/>
      <c r="B34" s="100"/>
      <c r="C34" s="34"/>
      <c r="D34" s="34"/>
      <c r="E34" s="35"/>
      <c r="F34" s="35"/>
      <c r="G34" s="34"/>
      <c r="H34" s="34"/>
      <c r="I34" s="35"/>
    </row>
    <row r="35" spans="1:9">
      <c r="A35" s="46"/>
      <c r="B35" s="69" t="s">
        <v>733</v>
      </c>
      <c r="C35" s="29">
        <v>22458</v>
      </c>
      <c r="D35" s="29"/>
      <c r="E35" s="31"/>
      <c r="F35" s="31"/>
      <c r="G35" s="29">
        <v>38363</v>
      </c>
      <c r="H35" s="29"/>
      <c r="I35" s="31"/>
    </row>
    <row r="36" spans="1:9" ht="15.75" thickBot="1">
      <c r="A36" s="46"/>
      <c r="B36" s="69"/>
      <c r="C36" s="37"/>
      <c r="D36" s="37"/>
      <c r="E36" s="38"/>
      <c r="F36" s="31"/>
      <c r="G36" s="37"/>
      <c r="H36" s="37"/>
      <c r="I36" s="38"/>
    </row>
    <row r="37" spans="1:9">
      <c r="A37" s="46"/>
      <c r="B37" s="33" t="s">
        <v>734</v>
      </c>
      <c r="C37" s="41">
        <v>1599480</v>
      </c>
      <c r="D37" s="41"/>
      <c r="E37" s="43"/>
      <c r="F37" s="35"/>
      <c r="G37" s="41">
        <v>1974999</v>
      </c>
      <c r="H37" s="41"/>
      <c r="I37" s="43"/>
    </row>
    <row r="38" spans="1:9" ht="15.75" thickBot="1">
      <c r="A38" s="46"/>
      <c r="B38" s="33"/>
      <c r="C38" s="67"/>
      <c r="D38" s="67"/>
      <c r="E38" s="68"/>
      <c r="F38" s="35"/>
      <c r="G38" s="67"/>
      <c r="H38" s="67"/>
      <c r="I38" s="68"/>
    </row>
    <row r="39" spans="1:9">
      <c r="A39" s="46"/>
      <c r="B39" s="69" t="s">
        <v>735</v>
      </c>
      <c r="C39" s="30">
        <v>104424</v>
      </c>
      <c r="D39" s="30"/>
      <c r="E39" s="32"/>
      <c r="F39" s="31"/>
      <c r="G39" s="30">
        <v>169682</v>
      </c>
      <c r="H39" s="30"/>
      <c r="I39" s="32"/>
    </row>
    <row r="40" spans="1:9">
      <c r="A40" s="46"/>
      <c r="B40" s="69"/>
      <c r="C40" s="29"/>
      <c r="D40" s="29"/>
      <c r="E40" s="31"/>
      <c r="F40" s="31"/>
      <c r="G40" s="29"/>
      <c r="H40" s="29"/>
      <c r="I40" s="31"/>
    </row>
    <row r="41" spans="1:9">
      <c r="A41" s="46"/>
      <c r="B41" s="100" t="s">
        <v>736</v>
      </c>
      <c r="C41" s="34">
        <v>4621</v>
      </c>
      <c r="D41" s="34"/>
      <c r="E41" s="35"/>
      <c r="F41" s="35"/>
      <c r="G41" s="34">
        <v>8938</v>
      </c>
      <c r="H41" s="34"/>
      <c r="I41" s="35"/>
    </row>
    <row r="42" spans="1:9">
      <c r="A42" s="46"/>
      <c r="B42" s="100"/>
      <c r="C42" s="34"/>
      <c r="D42" s="34"/>
      <c r="E42" s="35"/>
      <c r="F42" s="35"/>
      <c r="G42" s="34"/>
      <c r="H42" s="34"/>
      <c r="I42" s="35"/>
    </row>
    <row r="43" spans="1:9">
      <c r="A43" s="46"/>
      <c r="B43" s="69" t="s">
        <v>732</v>
      </c>
      <c r="C43" s="29">
        <v>4180</v>
      </c>
      <c r="D43" s="29"/>
      <c r="E43" s="31"/>
      <c r="F43" s="31"/>
      <c r="G43" s="29">
        <v>5439</v>
      </c>
      <c r="H43" s="29"/>
      <c r="I43" s="31"/>
    </row>
    <row r="44" spans="1:9" ht="15.75" thickBot="1">
      <c r="A44" s="46"/>
      <c r="B44" s="69"/>
      <c r="C44" s="37"/>
      <c r="D44" s="37"/>
      <c r="E44" s="38"/>
      <c r="F44" s="31"/>
      <c r="G44" s="37"/>
      <c r="H44" s="37"/>
      <c r="I44" s="38"/>
    </row>
    <row r="45" spans="1:9">
      <c r="A45" s="46"/>
      <c r="B45" s="33" t="s">
        <v>737</v>
      </c>
      <c r="C45" s="41">
        <v>113225</v>
      </c>
      <c r="D45" s="41"/>
      <c r="E45" s="43"/>
      <c r="F45" s="35"/>
      <c r="G45" s="41">
        <v>184059</v>
      </c>
      <c r="H45" s="41"/>
      <c r="I45" s="43"/>
    </row>
    <row r="46" spans="1:9" ht="15.75" thickBot="1">
      <c r="A46" s="46"/>
      <c r="B46" s="33"/>
      <c r="C46" s="67"/>
      <c r="D46" s="67"/>
      <c r="E46" s="68"/>
      <c r="F46" s="35"/>
      <c r="G46" s="67"/>
      <c r="H46" s="67"/>
      <c r="I46" s="68"/>
    </row>
    <row r="47" spans="1:9">
      <c r="A47" s="46"/>
      <c r="B47" s="27" t="s">
        <v>738</v>
      </c>
      <c r="C47" s="30">
        <v>1712705</v>
      </c>
      <c r="D47" s="30"/>
      <c r="E47" s="32"/>
      <c r="F47" s="31"/>
      <c r="G47" s="30">
        <v>2159058</v>
      </c>
      <c r="H47" s="30"/>
      <c r="I47" s="32"/>
    </row>
    <row r="48" spans="1:9">
      <c r="A48" s="46"/>
      <c r="B48" s="27"/>
      <c r="C48" s="29"/>
      <c r="D48" s="29"/>
      <c r="E48" s="31"/>
      <c r="F48" s="31"/>
      <c r="G48" s="29"/>
      <c r="H48" s="29"/>
      <c r="I48" s="31"/>
    </row>
    <row r="49" spans="1:17">
      <c r="A49" s="46"/>
      <c r="B49" s="100" t="s">
        <v>739</v>
      </c>
      <c r="C49" s="34">
        <v>1976</v>
      </c>
      <c r="D49" s="34"/>
      <c r="E49" s="35"/>
      <c r="F49" s="35"/>
      <c r="G49" s="34">
        <v>5295</v>
      </c>
      <c r="H49" s="34"/>
      <c r="I49" s="35"/>
    </row>
    <row r="50" spans="1:17" ht="15.75" thickBot="1">
      <c r="A50" s="46"/>
      <c r="B50" s="100"/>
      <c r="C50" s="67"/>
      <c r="D50" s="67"/>
      <c r="E50" s="68"/>
      <c r="F50" s="35"/>
      <c r="G50" s="67"/>
      <c r="H50" s="67"/>
      <c r="I50" s="68"/>
    </row>
    <row r="51" spans="1:17">
      <c r="A51" s="46"/>
      <c r="B51" s="27" t="s">
        <v>740</v>
      </c>
      <c r="C51" s="28" t="s">
        <v>202</v>
      </c>
      <c r="D51" s="30">
        <v>1714681</v>
      </c>
      <c r="E51" s="32"/>
      <c r="F51" s="31"/>
      <c r="G51" s="28" t="s">
        <v>202</v>
      </c>
      <c r="H51" s="30">
        <v>2164353</v>
      </c>
      <c r="I51" s="32"/>
    </row>
    <row r="52" spans="1:17" ht="15.75" thickBot="1">
      <c r="A52" s="46"/>
      <c r="B52" s="27"/>
      <c r="C52" s="72"/>
      <c r="D52" s="73"/>
      <c r="E52" s="74"/>
      <c r="F52" s="31"/>
      <c r="G52" s="72"/>
      <c r="H52" s="73"/>
      <c r="I52" s="74"/>
    </row>
    <row r="53" spans="1:17" ht="15.75" thickTop="1">
      <c r="A53" s="46"/>
      <c r="B53" s="35" t="s">
        <v>419</v>
      </c>
      <c r="C53" s="35"/>
      <c r="D53" s="35"/>
      <c r="E53" s="35"/>
      <c r="F53" s="35"/>
      <c r="G53" s="35"/>
      <c r="H53" s="35"/>
      <c r="I53" s="35"/>
      <c r="J53" s="35"/>
      <c r="K53" s="35"/>
      <c r="L53" s="35"/>
      <c r="M53" s="35"/>
      <c r="N53" s="35"/>
      <c r="O53" s="35"/>
      <c r="P53" s="35"/>
      <c r="Q53" s="35"/>
    </row>
    <row r="54" spans="1:17">
      <c r="A54" s="46"/>
      <c r="B54" s="13"/>
      <c r="C54" s="13"/>
    </row>
    <row r="55" spans="1:17" ht="38.25">
      <c r="A55" s="46"/>
      <c r="B55" s="81">
        <v>-1</v>
      </c>
      <c r="C55" s="15" t="s">
        <v>741</v>
      </c>
    </row>
    <row r="56" spans="1:17">
      <c r="A56" s="46"/>
      <c r="B56" s="13"/>
      <c r="C56" s="13"/>
    </row>
    <row r="57" spans="1:17" ht="38.25">
      <c r="A57" s="46"/>
      <c r="B57" s="81">
        <v>-2</v>
      </c>
      <c r="C57" s="15" t="s">
        <v>1123</v>
      </c>
    </row>
    <row r="58" spans="1:17" ht="15" customHeight="1">
      <c r="A58" s="46" t="s">
        <v>1124</v>
      </c>
      <c r="B58" s="45" t="s">
        <v>5</v>
      </c>
      <c r="C58" s="45"/>
      <c r="D58" s="45"/>
      <c r="E58" s="45"/>
      <c r="F58" s="45"/>
      <c r="G58" s="45"/>
      <c r="H58" s="45"/>
      <c r="I58" s="45"/>
      <c r="J58" s="45"/>
      <c r="K58" s="45"/>
      <c r="L58" s="45"/>
      <c r="M58" s="45"/>
      <c r="N58" s="45"/>
      <c r="O58" s="45"/>
      <c r="P58" s="45"/>
      <c r="Q58" s="45"/>
    </row>
    <row r="59" spans="1:17">
      <c r="A59" s="46"/>
      <c r="B59" s="35" t="s">
        <v>743</v>
      </c>
      <c r="C59" s="35"/>
      <c r="D59" s="35"/>
      <c r="E59" s="35"/>
      <c r="F59" s="35"/>
      <c r="G59" s="35"/>
      <c r="H59" s="35"/>
      <c r="I59" s="35"/>
      <c r="J59" s="35"/>
      <c r="K59" s="35"/>
      <c r="L59" s="35"/>
      <c r="M59" s="35"/>
      <c r="N59" s="35"/>
      <c r="O59" s="35"/>
      <c r="P59" s="35"/>
      <c r="Q59" s="35"/>
    </row>
    <row r="60" spans="1:17">
      <c r="A60" s="46"/>
      <c r="B60" s="23"/>
      <c r="C60" s="23"/>
      <c r="D60" s="23"/>
      <c r="E60" s="23"/>
      <c r="F60" s="23"/>
      <c r="G60" s="23"/>
      <c r="H60" s="23"/>
      <c r="I60" s="23"/>
      <c r="J60" s="23"/>
      <c r="K60" s="23"/>
      <c r="L60" s="23"/>
      <c r="M60" s="23"/>
      <c r="N60" s="23"/>
      <c r="O60" s="23"/>
      <c r="P60" s="23"/>
      <c r="Q60" s="23"/>
    </row>
    <row r="61" spans="1:17">
      <c r="A61" s="46"/>
      <c r="B61" s="13"/>
      <c r="C61" s="13"/>
      <c r="D61" s="13"/>
      <c r="E61" s="13"/>
      <c r="F61" s="13"/>
      <c r="G61" s="13"/>
      <c r="H61" s="13"/>
      <c r="I61" s="13"/>
      <c r="J61" s="13"/>
      <c r="K61" s="13"/>
      <c r="L61" s="13"/>
      <c r="M61" s="13"/>
      <c r="N61" s="13"/>
      <c r="O61" s="13"/>
      <c r="P61" s="13"/>
      <c r="Q61" s="13"/>
    </row>
    <row r="62" spans="1:17" ht="15.75" thickBot="1">
      <c r="A62" s="46"/>
      <c r="B62" s="101"/>
      <c r="C62" s="26" t="s">
        <v>259</v>
      </c>
      <c r="D62" s="26"/>
      <c r="E62" s="26"/>
      <c r="F62" s="26"/>
      <c r="G62" s="26"/>
      <c r="H62" s="26"/>
      <c r="I62" s="26"/>
      <c r="J62" s="10"/>
      <c r="K62" s="26" t="s">
        <v>260</v>
      </c>
      <c r="L62" s="26"/>
      <c r="M62" s="26"/>
      <c r="N62" s="26"/>
      <c r="O62" s="26"/>
      <c r="P62" s="26"/>
      <c r="Q62" s="26"/>
    </row>
    <row r="63" spans="1:17" ht="15.75" thickBot="1">
      <c r="A63" s="46"/>
      <c r="B63" s="16" t="s">
        <v>261</v>
      </c>
      <c r="C63" s="59">
        <v>2014</v>
      </c>
      <c r="D63" s="59"/>
      <c r="E63" s="59"/>
      <c r="F63" s="10"/>
      <c r="G63" s="59">
        <v>2013</v>
      </c>
      <c r="H63" s="59"/>
      <c r="I63" s="59"/>
      <c r="J63" s="10"/>
      <c r="K63" s="59">
        <v>2014</v>
      </c>
      <c r="L63" s="59"/>
      <c r="M63" s="59"/>
      <c r="N63" s="22"/>
      <c r="O63" s="59">
        <v>2013</v>
      </c>
      <c r="P63" s="59"/>
      <c r="Q63" s="59"/>
    </row>
    <row r="64" spans="1:17">
      <c r="A64" s="46"/>
      <c r="B64" s="179" t="s">
        <v>213</v>
      </c>
      <c r="C64" s="32"/>
      <c r="D64" s="32"/>
      <c r="E64" s="32"/>
      <c r="F64" s="19"/>
      <c r="G64" s="32"/>
      <c r="H64" s="32"/>
      <c r="I64" s="32"/>
      <c r="J64" s="19"/>
      <c r="K64" s="32"/>
      <c r="L64" s="32"/>
      <c r="M64" s="32"/>
      <c r="N64" s="19"/>
      <c r="O64" s="32"/>
      <c r="P64" s="32"/>
      <c r="Q64" s="32"/>
    </row>
    <row r="65" spans="1:17">
      <c r="A65" s="46"/>
      <c r="B65" s="70" t="s">
        <v>744</v>
      </c>
      <c r="C65" s="33" t="s">
        <v>202</v>
      </c>
      <c r="D65" s="34">
        <v>1893960</v>
      </c>
      <c r="E65" s="35"/>
      <c r="F65" s="35"/>
      <c r="G65" s="33" t="s">
        <v>202</v>
      </c>
      <c r="H65" s="34">
        <v>2894500</v>
      </c>
      <c r="I65" s="35"/>
      <c r="J65" s="35"/>
      <c r="K65" s="33" t="s">
        <v>202</v>
      </c>
      <c r="L65" s="34">
        <v>2164353</v>
      </c>
      <c r="M65" s="35"/>
      <c r="N65" s="35"/>
      <c r="O65" s="33" t="s">
        <v>202</v>
      </c>
      <c r="P65" s="34">
        <v>3083608</v>
      </c>
      <c r="Q65" s="35"/>
    </row>
    <row r="66" spans="1:17">
      <c r="A66" s="46"/>
      <c r="B66" s="70"/>
      <c r="C66" s="33"/>
      <c r="D66" s="34"/>
      <c r="E66" s="35"/>
      <c r="F66" s="35"/>
      <c r="G66" s="33"/>
      <c r="H66" s="34"/>
      <c r="I66" s="35"/>
      <c r="J66" s="35"/>
      <c r="K66" s="33"/>
      <c r="L66" s="34"/>
      <c r="M66" s="35"/>
      <c r="N66" s="35"/>
      <c r="O66" s="33"/>
      <c r="P66" s="34"/>
      <c r="Q66" s="35"/>
    </row>
    <row r="67" spans="1:17">
      <c r="A67" s="46"/>
      <c r="B67" s="91" t="s">
        <v>745</v>
      </c>
      <c r="C67" s="29">
        <v>25751</v>
      </c>
      <c r="D67" s="29"/>
      <c r="E67" s="31"/>
      <c r="F67" s="31"/>
      <c r="G67" s="29">
        <v>72101</v>
      </c>
      <c r="H67" s="29"/>
      <c r="I67" s="31"/>
      <c r="J67" s="31"/>
      <c r="K67" s="29">
        <v>38363</v>
      </c>
      <c r="L67" s="29"/>
      <c r="M67" s="31"/>
      <c r="N67" s="31"/>
      <c r="O67" s="29">
        <v>83238</v>
      </c>
      <c r="P67" s="29"/>
      <c r="Q67" s="31"/>
    </row>
    <row r="68" spans="1:17" ht="15.75" thickBot="1">
      <c r="A68" s="46"/>
      <c r="B68" s="91"/>
      <c r="C68" s="37"/>
      <c r="D68" s="37"/>
      <c r="E68" s="38"/>
      <c r="F68" s="31"/>
      <c r="G68" s="37"/>
      <c r="H68" s="37"/>
      <c r="I68" s="38"/>
      <c r="J68" s="31"/>
      <c r="K68" s="37"/>
      <c r="L68" s="37"/>
      <c r="M68" s="38"/>
      <c r="N68" s="31"/>
      <c r="O68" s="37"/>
      <c r="P68" s="37"/>
      <c r="Q68" s="38"/>
    </row>
    <row r="69" spans="1:17">
      <c r="A69" s="46"/>
      <c r="B69" s="70" t="s">
        <v>746</v>
      </c>
      <c r="C69" s="41">
        <v>1868209</v>
      </c>
      <c r="D69" s="41"/>
      <c r="E69" s="43"/>
      <c r="F69" s="35"/>
      <c r="G69" s="41">
        <v>2822399</v>
      </c>
      <c r="H69" s="41"/>
      <c r="I69" s="43"/>
      <c r="J69" s="35"/>
      <c r="K69" s="41">
        <v>2125990</v>
      </c>
      <c r="L69" s="41"/>
      <c r="M69" s="43"/>
      <c r="N69" s="35"/>
      <c r="O69" s="41">
        <v>3000370</v>
      </c>
      <c r="P69" s="41"/>
      <c r="Q69" s="43"/>
    </row>
    <row r="70" spans="1:17" ht="15.75" thickBot="1">
      <c r="A70" s="46"/>
      <c r="B70" s="70"/>
      <c r="C70" s="67"/>
      <c r="D70" s="67"/>
      <c r="E70" s="68"/>
      <c r="F70" s="35"/>
      <c r="G70" s="67"/>
      <c r="H70" s="67"/>
      <c r="I70" s="68"/>
      <c r="J70" s="35"/>
      <c r="K70" s="67"/>
      <c r="L70" s="67"/>
      <c r="M70" s="68"/>
      <c r="N70" s="35"/>
      <c r="O70" s="67"/>
      <c r="P70" s="67"/>
      <c r="Q70" s="68"/>
    </row>
    <row r="71" spans="1:17" ht="39">
      <c r="A71" s="46"/>
      <c r="B71" s="86" t="s">
        <v>747</v>
      </c>
      <c r="C71" s="32"/>
      <c r="D71" s="32"/>
      <c r="E71" s="32"/>
      <c r="F71" s="19"/>
      <c r="G71" s="32"/>
      <c r="H71" s="32"/>
      <c r="I71" s="32"/>
      <c r="J71" s="19"/>
      <c r="K71" s="32"/>
      <c r="L71" s="32"/>
      <c r="M71" s="32"/>
      <c r="N71" s="19"/>
      <c r="O71" s="32"/>
      <c r="P71" s="32"/>
      <c r="Q71" s="32"/>
    </row>
    <row r="72" spans="1:17">
      <c r="A72" s="46"/>
      <c r="B72" s="100" t="s">
        <v>748</v>
      </c>
      <c r="C72" s="34">
        <v>89873</v>
      </c>
      <c r="D72" s="34"/>
      <c r="E72" s="35"/>
      <c r="F72" s="35"/>
      <c r="G72" s="34">
        <v>154606</v>
      </c>
      <c r="H72" s="34"/>
      <c r="I72" s="35"/>
      <c r="J72" s="35"/>
      <c r="K72" s="34">
        <v>232569</v>
      </c>
      <c r="L72" s="34"/>
      <c r="M72" s="35"/>
      <c r="N72" s="35"/>
      <c r="O72" s="34">
        <v>337140</v>
      </c>
      <c r="P72" s="34"/>
      <c r="Q72" s="35"/>
    </row>
    <row r="73" spans="1:17">
      <c r="A73" s="46"/>
      <c r="B73" s="100"/>
      <c r="C73" s="34"/>
      <c r="D73" s="34"/>
      <c r="E73" s="35"/>
      <c r="F73" s="35"/>
      <c r="G73" s="34"/>
      <c r="H73" s="34"/>
      <c r="I73" s="35"/>
      <c r="J73" s="35"/>
      <c r="K73" s="34"/>
      <c r="L73" s="34"/>
      <c r="M73" s="35"/>
      <c r="N73" s="35"/>
      <c r="O73" s="34"/>
      <c r="P73" s="34"/>
      <c r="Q73" s="35"/>
    </row>
    <row r="74" spans="1:17" ht="15.75" thickBot="1">
      <c r="A74" s="46"/>
      <c r="B74" s="55" t="s">
        <v>749</v>
      </c>
      <c r="C74" s="78" t="s">
        <v>750</v>
      </c>
      <c r="D74" s="78"/>
      <c r="E74" s="131" t="s">
        <v>271</v>
      </c>
      <c r="F74" s="19"/>
      <c r="G74" s="78" t="s">
        <v>751</v>
      </c>
      <c r="H74" s="78"/>
      <c r="I74" s="131" t="s">
        <v>271</v>
      </c>
      <c r="J74" s="19"/>
      <c r="K74" s="78" t="s">
        <v>752</v>
      </c>
      <c r="L74" s="78"/>
      <c r="M74" s="131" t="s">
        <v>271</v>
      </c>
      <c r="N74" s="19"/>
      <c r="O74" s="78" t="s">
        <v>753</v>
      </c>
      <c r="P74" s="78"/>
      <c r="Q74" s="131" t="s">
        <v>271</v>
      </c>
    </row>
    <row r="75" spans="1:17">
      <c r="A75" s="46"/>
      <c r="B75" s="33" t="s">
        <v>754</v>
      </c>
      <c r="C75" s="41">
        <v>64265</v>
      </c>
      <c r="D75" s="41"/>
      <c r="E75" s="43"/>
      <c r="F75" s="35"/>
      <c r="G75" s="41">
        <v>136410</v>
      </c>
      <c r="H75" s="41"/>
      <c r="I75" s="43"/>
      <c r="J75" s="35"/>
      <c r="K75" s="41">
        <v>113425</v>
      </c>
      <c r="L75" s="41"/>
      <c r="M75" s="43"/>
      <c r="N75" s="35"/>
      <c r="O75" s="41">
        <v>268366</v>
      </c>
      <c r="P75" s="41"/>
      <c r="Q75" s="43"/>
    </row>
    <row r="76" spans="1:17" ht="15.75" thickBot="1">
      <c r="A76" s="46"/>
      <c r="B76" s="33"/>
      <c r="C76" s="67"/>
      <c r="D76" s="67"/>
      <c r="E76" s="68"/>
      <c r="F76" s="35"/>
      <c r="G76" s="67"/>
      <c r="H76" s="67"/>
      <c r="I76" s="68"/>
      <c r="J76" s="35"/>
      <c r="K76" s="67"/>
      <c r="L76" s="67"/>
      <c r="M76" s="68"/>
      <c r="N76" s="35"/>
      <c r="O76" s="67"/>
      <c r="P76" s="67"/>
      <c r="Q76" s="68"/>
    </row>
    <row r="77" spans="1:17">
      <c r="A77" s="46"/>
      <c r="B77" s="18" t="s">
        <v>755</v>
      </c>
      <c r="C77" s="32"/>
      <c r="D77" s="32"/>
      <c r="E77" s="32"/>
      <c r="F77" s="19"/>
      <c r="G77" s="32"/>
      <c r="H77" s="32"/>
      <c r="I77" s="32"/>
      <c r="J77" s="19"/>
      <c r="K77" s="32"/>
      <c r="L77" s="32"/>
      <c r="M77" s="32"/>
      <c r="N77" s="19"/>
      <c r="O77" s="32"/>
      <c r="P77" s="32"/>
      <c r="Q77" s="32"/>
    </row>
    <row r="78" spans="1:17">
      <c r="A78" s="46"/>
      <c r="B78" s="100" t="s">
        <v>748</v>
      </c>
      <c r="C78" s="66">
        <v>437</v>
      </c>
      <c r="D78" s="66"/>
      <c r="E78" s="35"/>
      <c r="F78" s="35"/>
      <c r="G78" s="66">
        <v>149</v>
      </c>
      <c r="H78" s="66"/>
      <c r="I78" s="35"/>
      <c r="J78" s="35"/>
      <c r="K78" s="66">
        <v>437</v>
      </c>
      <c r="L78" s="66"/>
      <c r="M78" s="35"/>
      <c r="N78" s="35"/>
      <c r="O78" s="66">
        <v>149</v>
      </c>
      <c r="P78" s="66"/>
      <c r="Q78" s="35"/>
    </row>
    <row r="79" spans="1:17">
      <c r="A79" s="46"/>
      <c r="B79" s="100"/>
      <c r="C79" s="66"/>
      <c r="D79" s="66"/>
      <c r="E79" s="35"/>
      <c r="F79" s="35"/>
      <c r="G79" s="66"/>
      <c r="H79" s="66"/>
      <c r="I79" s="35"/>
      <c r="J79" s="35"/>
      <c r="K79" s="66"/>
      <c r="L79" s="66"/>
      <c r="M79" s="35"/>
      <c r="N79" s="35"/>
      <c r="O79" s="66"/>
      <c r="P79" s="66"/>
      <c r="Q79" s="35"/>
    </row>
    <row r="80" spans="1:17">
      <c r="A80" s="46"/>
      <c r="B80" s="69" t="s">
        <v>749</v>
      </c>
      <c r="C80" s="29">
        <v>239814</v>
      </c>
      <c r="D80" s="29"/>
      <c r="E80" s="31"/>
      <c r="F80" s="31"/>
      <c r="G80" s="29">
        <v>326226</v>
      </c>
      <c r="H80" s="29"/>
      <c r="I80" s="31"/>
      <c r="J80" s="31"/>
      <c r="K80" s="29">
        <v>546755</v>
      </c>
      <c r="L80" s="29"/>
      <c r="M80" s="31"/>
      <c r="N80" s="31"/>
      <c r="O80" s="29">
        <v>636153</v>
      </c>
      <c r="P80" s="29"/>
      <c r="Q80" s="31"/>
    </row>
    <row r="81" spans="1:17" ht="15.75" thickBot="1">
      <c r="A81" s="46"/>
      <c r="B81" s="69"/>
      <c r="C81" s="37"/>
      <c r="D81" s="37"/>
      <c r="E81" s="38"/>
      <c r="F81" s="31"/>
      <c r="G81" s="37"/>
      <c r="H81" s="37"/>
      <c r="I81" s="38"/>
      <c r="J81" s="31"/>
      <c r="K81" s="37"/>
      <c r="L81" s="37"/>
      <c r="M81" s="38"/>
      <c r="N81" s="31"/>
      <c r="O81" s="37"/>
      <c r="P81" s="37"/>
      <c r="Q81" s="38"/>
    </row>
    <row r="82" spans="1:17">
      <c r="A82" s="46"/>
      <c r="B82" s="70" t="s">
        <v>756</v>
      </c>
      <c r="C82" s="41">
        <v>240251</v>
      </c>
      <c r="D82" s="41"/>
      <c r="E82" s="43"/>
      <c r="F82" s="35"/>
      <c r="G82" s="41">
        <v>326375</v>
      </c>
      <c r="H82" s="41"/>
      <c r="I82" s="43"/>
      <c r="J82" s="35"/>
      <c r="K82" s="41">
        <v>547192</v>
      </c>
      <c r="L82" s="41"/>
      <c r="M82" s="43"/>
      <c r="N82" s="35"/>
      <c r="O82" s="41">
        <v>636302</v>
      </c>
      <c r="P82" s="41"/>
      <c r="Q82" s="43"/>
    </row>
    <row r="83" spans="1:17" ht="15.75" thickBot="1">
      <c r="A83" s="46"/>
      <c r="B83" s="70"/>
      <c r="C83" s="67"/>
      <c r="D83" s="67"/>
      <c r="E83" s="68"/>
      <c r="F83" s="35"/>
      <c r="G83" s="67"/>
      <c r="H83" s="67"/>
      <c r="I83" s="68"/>
      <c r="J83" s="35"/>
      <c r="K83" s="67"/>
      <c r="L83" s="67"/>
      <c r="M83" s="68"/>
      <c r="N83" s="35"/>
      <c r="O83" s="67"/>
      <c r="P83" s="67"/>
      <c r="Q83" s="68"/>
    </row>
    <row r="84" spans="1:17">
      <c r="A84" s="46"/>
      <c r="B84" s="91" t="s">
        <v>757</v>
      </c>
      <c r="C84" s="30">
        <v>1692223</v>
      </c>
      <c r="D84" s="30"/>
      <c r="E84" s="32"/>
      <c r="F84" s="31"/>
      <c r="G84" s="30">
        <v>2632434</v>
      </c>
      <c r="H84" s="30"/>
      <c r="I84" s="32"/>
      <c r="J84" s="31"/>
      <c r="K84" s="30">
        <v>1692223</v>
      </c>
      <c r="L84" s="30"/>
      <c r="M84" s="32"/>
      <c r="N84" s="31"/>
      <c r="O84" s="30">
        <v>2632434</v>
      </c>
      <c r="P84" s="30"/>
      <c r="Q84" s="32"/>
    </row>
    <row r="85" spans="1:17">
      <c r="A85" s="46"/>
      <c r="B85" s="91"/>
      <c r="C85" s="63"/>
      <c r="D85" s="63"/>
      <c r="E85" s="65"/>
      <c r="F85" s="31"/>
      <c r="G85" s="63"/>
      <c r="H85" s="63"/>
      <c r="I85" s="65"/>
      <c r="J85" s="31"/>
      <c r="K85" s="63"/>
      <c r="L85" s="63"/>
      <c r="M85" s="65"/>
      <c r="N85" s="31"/>
      <c r="O85" s="63"/>
      <c r="P85" s="63"/>
      <c r="Q85" s="65"/>
    </row>
    <row r="86" spans="1:17">
      <c r="A86" s="46"/>
      <c r="B86" s="70" t="s">
        <v>758</v>
      </c>
      <c r="C86" s="34">
        <v>22458</v>
      </c>
      <c r="D86" s="34"/>
      <c r="E86" s="35"/>
      <c r="F86" s="35"/>
      <c r="G86" s="34">
        <v>58427</v>
      </c>
      <c r="H86" s="34"/>
      <c r="I86" s="35"/>
      <c r="J86" s="35"/>
      <c r="K86" s="34">
        <v>22458</v>
      </c>
      <c r="L86" s="34"/>
      <c r="M86" s="35"/>
      <c r="N86" s="35"/>
      <c r="O86" s="34">
        <v>58427</v>
      </c>
      <c r="P86" s="34"/>
      <c r="Q86" s="35"/>
    </row>
    <row r="87" spans="1:17" ht="15.75" thickBot="1">
      <c r="A87" s="46"/>
      <c r="B87" s="70"/>
      <c r="C87" s="67"/>
      <c r="D87" s="67"/>
      <c r="E87" s="68"/>
      <c r="F87" s="35"/>
      <c r="G87" s="67"/>
      <c r="H87" s="67"/>
      <c r="I87" s="68"/>
      <c r="J87" s="35"/>
      <c r="K87" s="67"/>
      <c r="L87" s="67"/>
      <c r="M87" s="68"/>
      <c r="N87" s="35"/>
      <c r="O87" s="67"/>
      <c r="P87" s="67"/>
      <c r="Q87" s="68"/>
    </row>
    <row r="88" spans="1:17">
      <c r="A88" s="46"/>
      <c r="B88" s="91" t="s">
        <v>759</v>
      </c>
      <c r="C88" s="28" t="s">
        <v>202</v>
      </c>
      <c r="D88" s="30">
        <v>1714681</v>
      </c>
      <c r="E88" s="32"/>
      <c r="F88" s="31"/>
      <c r="G88" s="28" t="s">
        <v>202</v>
      </c>
      <c r="H88" s="30">
        <v>2690861</v>
      </c>
      <c r="I88" s="32"/>
      <c r="J88" s="31"/>
      <c r="K88" s="28" t="s">
        <v>202</v>
      </c>
      <c r="L88" s="30">
        <v>1714681</v>
      </c>
      <c r="M88" s="32"/>
      <c r="N88" s="31"/>
      <c r="O88" s="28" t="s">
        <v>202</v>
      </c>
      <c r="P88" s="30">
        <v>2690861</v>
      </c>
      <c r="Q88" s="32"/>
    </row>
    <row r="89" spans="1:17" ht="15.75" thickBot="1">
      <c r="A89" s="46"/>
      <c r="B89" s="91"/>
      <c r="C89" s="72"/>
      <c r="D89" s="73"/>
      <c r="E89" s="74"/>
      <c r="F89" s="31"/>
      <c r="G89" s="72"/>
      <c r="H89" s="73"/>
      <c r="I89" s="74"/>
      <c r="J89" s="31"/>
      <c r="K89" s="72"/>
      <c r="L89" s="73"/>
      <c r="M89" s="74"/>
      <c r="N89" s="31"/>
      <c r="O89" s="72"/>
      <c r="P89" s="73"/>
      <c r="Q89" s="74"/>
    </row>
    <row r="90" spans="1:17" ht="15.75" thickTop="1">
      <c r="A90" s="46"/>
      <c r="B90" s="35" t="s">
        <v>760</v>
      </c>
      <c r="C90" s="35"/>
      <c r="D90" s="35"/>
      <c r="E90" s="35"/>
      <c r="F90" s="35"/>
      <c r="G90" s="35"/>
      <c r="H90" s="35"/>
      <c r="I90" s="35"/>
      <c r="J90" s="35"/>
      <c r="K90" s="35"/>
      <c r="L90" s="35"/>
      <c r="M90" s="35"/>
      <c r="N90" s="35"/>
      <c r="O90" s="35"/>
      <c r="P90" s="35"/>
      <c r="Q90" s="35"/>
    </row>
    <row r="91" spans="1:17">
      <c r="A91" s="46"/>
      <c r="B91" s="13"/>
      <c r="C91" s="13"/>
    </row>
    <row r="92" spans="1:17" ht="51">
      <c r="A92" s="46"/>
      <c r="B92" s="81">
        <v>-1</v>
      </c>
      <c r="C92" s="81" t="s">
        <v>761</v>
      </c>
    </row>
    <row r="93" spans="1:17">
      <c r="A93" s="46"/>
      <c r="B93" s="13"/>
      <c r="C93" s="13"/>
    </row>
    <row r="94" spans="1:17" ht="89.25">
      <c r="A94" s="46"/>
      <c r="B94" s="81">
        <v>-2</v>
      </c>
      <c r="C94" s="81" t="s">
        <v>1125</v>
      </c>
    </row>
    <row r="95" spans="1:17" ht="15" customHeight="1">
      <c r="A95" s="46" t="s">
        <v>1126</v>
      </c>
      <c r="B95" s="45" t="s">
        <v>5</v>
      </c>
      <c r="C95" s="45"/>
      <c r="D95" s="45"/>
      <c r="E95" s="45"/>
      <c r="F95" s="45"/>
      <c r="G95" s="45"/>
      <c r="H95" s="45"/>
      <c r="I95" s="45"/>
      <c r="J95" s="45"/>
      <c r="K95" s="45"/>
      <c r="L95" s="45"/>
      <c r="M95" s="45"/>
      <c r="N95" s="45"/>
      <c r="O95" s="45"/>
      <c r="P95" s="45"/>
      <c r="Q95" s="45"/>
    </row>
    <row r="96" spans="1:17" ht="25.5" customHeight="1">
      <c r="A96" s="46"/>
      <c r="B96" s="33" t="s">
        <v>768</v>
      </c>
      <c r="C96" s="33"/>
      <c r="D96" s="33"/>
      <c r="E96" s="33"/>
      <c r="F96" s="33"/>
      <c r="G96" s="33"/>
      <c r="H96" s="33"/>
      <c r="I96" s="33"/>
      <c r="J96" s="33"/>
      <c r="K96" s="33"/>
      <c r="L96" s="33"/>
      <c r="M96" s="33"/>
      <c r="N96" s="33"/>
      <c r="O96" s="33"/>
      <c r="P96" s="33"/>
      <c r="Q96" s="33"/>
    </row>
    <row r="97" spans="1:17">
      <c r="A97" s="46"/>
      <c r="B97" s="23"/>
      <c r="C97" s="23"/>
      <c r="D97" s="23"/>
      <c r="E97" s="23"/>
      <c r="F97" s="23"/>
      <c r="G97" s="23"/>
      <c r="H97" s="23"/>
      <c r="I97" s="23"/>
      <c r="J97" s="23"/>
      <c r="K97" s="23"/>
      <c r="L97" s="23"/>
      <c r="M97" s="23"/>
      <c r="N97" s="23"/>
      <c r="O97" s="23"/>
      <c r="P97" s="23"/>
      <c r="Q97" s="23"/>
    </row>
    <row r="98" spans="1:17">
      <c r="A98" s="46"/>
      <c r="B98" s="13"/>
      <c r="C98" s="13"/>
      <c r="D98" s="13"/>
      <c r="E98" s="13"/>
      <c r="F98" s="13"/>
      <c r="G98" s="13"/>
      <c r="H98" s="13"/>
      <c r="I98" s="13"/>
      <c r="J98" s="13"/>
      <c r="K98" s="13"/>
      <c r="L98" s="13"/>
      <c r="M98" s="13"/>
      <c r="N98" s="13"/>
      <c r="O98" s="13"/>
      <c r="P98" s="13"/>
      <c r="Q98" s="13"/>
    </row>
    <row r="99" spans="1:17" ht="15.75" thickBot="1">
      <c r="A99" s="46"/>
      <c r="B99" s="101"/>
      <c r="C99" s="26" t="s">
        <v>259</v>
      </c>
      <c r="D99" s="26"/>
      <c r="E99" s="26"/>
      <c r="F99" s="26"/>
      <c r="G99" s="26"/>
      <c r="H99" s="26"/>
      <c r="I99" s="26"/>
      <c r="J99" s="10"/>
      <c r="K99" s="26" t="s">
        <v>260</v>
      </c>
      <c r="L99" s="26"/>
      <c r="M99" s="26"/>
      <c r="N99" s="26"/>
      <c r="O99" s="26"/>
      <c r="P99" s="26"/>
      <c r="Q99" s="26"/>
    </row>
    <row r="100" spans="1:17">
      <c r="A100" s="46"/>
      <c r="B100" s="24" t="s">
        <v>398</v>
      </c>
      <c r="C100" s="106">
        <v>2014</v>
      </c>
      <c r="D100" s="106"/>
      <c r="E100" s="106"/>
      <c r="F100" s="181"/>
      <c r="G100" s="106">
        <v>2013</v>
      </c>
      <c r="H100" s="106"/>
      <c r="I100" s="106"/>
      <c r="J100" s="35"/>
      <c r="K100" s="106">
        <v>2014</v>
      </c>
      <c r="L100" s="106"/>
      <c r="M100" s="106"/>
      <c r="N100" s="43"/>
      <c r="O100" s="106">
        <v>2013</v>
      </c>
      <c r="P100" s="106"/>
      <c r="Q100" s="106"/>
    </row>
    <row r="101" spans="1:17" ht="15.75" thickBot="1">
      <c r="A101" s="46"/>
      <c r="B101" s="24"/>
      <c r="C101" s="26"/>
      <c r="D101" s="26"/>
      <c r="E101" s="26"/>
      <c r="F101" s="180"/>
      <c r="G101" s="26"/>
      <c r="H101" s="26"/>
      <c r="I101" s="26"/>
      <c r="J101" s="35"/>
      <c r="K101" s="26"/>
      <c r="L101" s="26"/>
      <c r="M101" s="26"/>
      <c r="N101" s="94"/>
      <c r="O101" s="26"/>
      <c r="P101" s="26"/>
      <c r="Q101" s="26"/>
    </row>
    <row r="102" spans="1:17">
      <c r="A102" s="46"/>
      <c r="B102" s="91" t="s">
        <v>769</v>
      </c>
      <c r="C102" s="28" t="s">
        <v>202</v>
      </c>
      <c r="D102" s="92">
        <v>17.7</v>
      </c>
      <c r="E102" s="32"/>
      <c r="F102" s="31"/>
      <c r="G102" s="28" t="s">
        <v>202</v>
      </c>
      <c r="H102" s="92">
        <v>19.600000000000001</v>
      </c>
      <c r="I102" s="32"/>
      <c r="J102" s="31"/>
      <c r="K102" s="28" t="s">
        <v>202</v>
      </c>
      <c r="L102" s="92">
        <v>33.799999999999997</v>
      </c>
      <c r="M102" s="32"/>
      <c r="N102" s="31"/>
      <c r="O102" s="28" t="s">
        <v>202</v>
      </c>
      <c r="P102" s="92">
        <v>34.9</v>
      </c>
      <c r="Q102" s="32"/>
    </row>
    <row r="103" spans="1:17">
      <c r="A103" s="46"/>
      <c r="B103" s="91"/>
      <c r="C103" s="61"/>
      <c r="D103" s="121"/>
      <c r="E103" s="65"/>
      <c r="F103" s="31"/>
      <c r="G103" s="61"/>
      <c r="H103" s="121"/>
      <c r="I103" s="65"/>
      <c r="J103" s="31"/>
      <c r="K103" s="61"/>
      <c r="L103" s="121"/>
      <c r="M103" s="65"/>
      <c r="N103" s="31"/>
      <c r="O103" s="61"/>
      <c r="P103" s="121"/>
      <c r="Q103" s="65"/>
    </row>
    <row r="104" spans="1:17">
      <c r="A104" s="46"/>
      <c r="B104" s="70" t="s">
        <v>770</v>
      </c>
      <c r="C104" s="66" t="s">
        <v>771</v>
      </c>
      <c r="D104" s="66"/>
      <c r="E104" s="33" t="s">
        <v>271</v>
      </c>
      <c r="F104" s="35"/>
      <c r="G104" s="66">
        <v>100</v>
      </c>
      <c r="H104" s="66"/>
      <c r="I104" s="35"/>
      <c r="J104" s="35"/>
      <c r="K104" s="66">
        <v>6</v>
      </c>
      <c r="L104" s="66"/>
      <c r="M104" s="35"/>
      <c r="N104" s="35"/>
      <c r="O104" s="66">
        <v>127.2</v>
      </c>
      <c r="P104" s="66"/>
      <c r="Q104" s="35"/>
    </row>
    <row r="105" spans="1:17" ht="15.75" thickBot="1">
      <c r="A105" s="46"/>
      <c r="B105" s="70"/>
      <c r="C105" s="77"/>
      <c r="D105" s="77"/>
      <c r="E105" s="89"/>
      <c r="F105" s="35"/>
      <c r="G105" s="77"/>
      <c r="H105" s="77"/>
      <c r="I105" s="68"/>
      <c r="J105" s="35"/>
      <c r="K105" s="77"/>
      <c r="L105" s="77"/>
      <c r="M105" s="68"/>
      <c r="N105" s="35"/>
      <c r="O105" s="77"/>
      <c r="P105" s="77"/>
      <c r="Q105" s="68"/>
    </row>
    <row r="106" spans="1:17">
      <c r="A106" s="46"/>
      <c r="B106" s="91" t="s">
        <v>772</v>
      </c>
      <c r="C106" s="28" t="s">
        <v>202</v>
      </c>
      <c r="D106" s="92">
        <v>11.5</v>
      </c>
      <c r="E106" s="32"/>
      <c r="F106" s="31"/>
      <c r="G106" s="28" t="s">
        <v>202</v>
      </c>
      <c r="H106" s="92">
        <v>119.6</v>
      </c>
      <c r="I106" s="32"/>
      <c r="J106" s="31"/>
      <c r="K106" s="28" t="s">
        <v>202</v>
      </c>
      <c r="L106" s="92">
        <v>39.799999999999997</v>
      </c>
      <c r="M106" s="32"/>
      <c r="N106" s="31"/>
      <c r="O106" s="28" t="s">
        <v>202</v>
      </c>
      <c r="P106" s="92">
        <v>162.1</v>
      </c>
      <c r="Q106" s="32"/>
    </row>
    <row r="107" spans="1:17" ht="15.75" thickBot="1">
      <c r="A107" s="46"/>
      <c r="B107" s="91"/>
      <c r="C107" s="72"/>
      <c r="D107" s="80"/>
      <c r="E107" s="74"/>
      <c r="F107" s="31"/>
      <c r="G107" s="72"/>
      <c r="H107" s="80"/>
      <c r="I107" s="74"/>
      <c r="J107" s="31"/>
      <c r="K107" s="72"/>
      <c r="L107" s="80"/>
      <c r="M107" s="74"/>
      <c r="N107" s="31"/>
      <c r="O107" s="72"/>
      <c r="P107" s="80"/>
      <c r="Q107" s="74"/>
    </row>
    <row r="108" spans="1:17" ht="15.75" thickTop="1">
      <c r="A108" s="46"/>
      <c r="B108" s="35" t="s">
        <v>419</v>
      </c>
      <c r="C108" s="35"/>
      <c r="D108" s="35"/>
      <c r="E108" s="35"/>
      <c r="F108" s="35"/>
      <c r="G108" s="35"/>
      <c r="H108" s="35"/>
      <c r="I108" s="35"/>
      <c r="J108" s="35"/>
      <c r="K108" s="35"/>
      <c r="L108" s="35"/>
      <c r="M108" s="35"/>
      <c r="N108" s="35"/>
      <c r="O108" s="35"/>
      <c r="P108" s="35"/>
      <c r="Q108" s="35"/>
    </row>
    <row r="109" spans="1:17">
      <c r="A109" s="46"/>
      <c r="B109" s="13"/>
      <c r="C109" s="13"/>
    </row>
    <row r="110" spans="1:17" ht="38.25">
      <c r="A110" s="46"/>
      <c r="B110" s="81">
        <v>-1</v>
      </c>
      <c r="C110" s="81" t="s">
        <v>773</v>
      </c>
    </row>
  </sheetData>
  <mergeCells count="365">
    <mergeCell ref="A58:A94"/>
    <mergeCell ref="B58:Q58"/>
    <mergeCell ref="B59:Q59"/>
    <mergeCell ref="B90:Q90"/>
    <mergeCell ref="A95:A110"/>
    <mergeCell ref="B95:Q95"/>
    <mergeCell ref="B96:Q96"/>
    <mergeCell ref="B108:Q108"/>
    <mergeCell ref="B5:Q5"/>
    <mergeCell ref="B6:Q6"/>
    <mergeCell ref="A17:A57"/>
    <mergeCell ref="B17:Q17"/>
    <mergeCell ref="B18:Q18"/>
    <mergeCell ref="B19:Q19"/>
    <mergeCell ref="B53:Q53"/>
    <mergeCell ref="N106:N107"/>
    <mergeCell ref="O106:O107"/>
    <mergeCell ref="P106:P107"/>
    <mergeCell ref="Q106:Q107"/>
    <mergeCell ref="A1:A2"/>
    <mergeCell ref="B1:Q1"/>
    <mergeCell ref="B2:Q2"/>
    <mergeCell ref="B3:Q3"/>
    <mergeCell ref="A4:A16"/>
    <mergeCell ref="B4:Q4"/>
    <mergeCell ref="H106:H107"/>
    <mergeCell ref="I106:I107"/>
    <mergeCell ref="J106:J107"/>
    <mergeCell ref="K106:K107"/>
    <mergeCell ref="L106:L107"/>
    <mergeCell ref="M106:M107"/>
    <mergeCell ref="M104:M105"/>
    <mergeCell ref="N104:N105"/>
    <mergeCell ref="O104:P105"/>
    <mergeCell ref="Q104:Q105"/>
    <mergeCell ref="B106:B107"/>
    <mergeCell ref="C106:C107"/>
    <mergeCell ref="D106:D107"/>
    <mergeCell ref="E106:E107"/>
    <mergeCell ref="F106:F107"/>
    <mergeCell ref="G106:G107"/>
    <mergeCell ref="P102:P103"/>
    <mergeCell ref="Q102:Q103"/>
    <mergeCell ref="B104:B105"/>
    <mergeCell ref="C104:D105"/>
    <mergeCell ref="E104:E105"/>
    <mergeCell ref="F104:F105"/>
    <mergeCell ref="G104:H105"/>
    <mergeCell ref="I104:I105"/>
    <mergeCell ref="J104:J105"/>
    <mergeCell ref="K104:L105"/>
    <mergeCell ref="J102:J103"/>
    <mergeCell ref="K102:K103"/>
    <mergeCell ref="L102:L103"/>
    <mergeCell ref="M102:M103"/>
    <mergeCell ref="N102:N103"/>
    <mergeCell ref="O102:O103"/>
    <mergeCell ref="N100:N101"/>
    <mergeCell ref="O100:Q101"/>
    <mergeCell ref="B102:B103"/>
    <mergeCell ref="C102:C103"/>
    <mergeCell ref="D102:D103"/>
    <mergeCell ref="E102:E103"/>
    <mergeCell ref="F102:F103"/>
    <mergeCell ref="G102:G103"/>
    <mergeCell ref="H102:H103"/>
    <mergeCell ref="I102:I103"/>
    <mergeCell ref="B100:B101"/>
    <mergeCell ref="C100:E101"/>
    <mergeCell ref="F100:F101"/>
    <mergeCell ref="G100:I101"/>
    <mergeCell ref="J100:J101"/>
    <mergeCell ref="K100:M101"/>
    <mergeCell ref="N88:N89"/>
    <mergeCell ref="O88:O89"/>
    <mergeCell ref="P88:P89"/>
    <mergeCell ref="Q88:Q89"/>
    <mergeCell ref="B97:Q97"/>
    <mergeCell ref="C99:I99"/>
    <mergeCell ref="K99:Q99"/>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1:H52"/>
    <mergeCell ref="I51:I52"/>
    <mergeCell ref="B60:Q60"/>
    <mergeCell ref="C62:I62"/>
    <mergeCell ref="K62:Q62"/>
    <mergeCell ref="C63:E63"/>
    <mergeCell ref="G63:I63"/>
    <mergeCell ref="K63:M63"/>
    <mergeCell ref="O63:Q6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5:H16"/>
    <mergeCell ref="I15:I16"/>
    <mergeCell ref="B20:I20"/>
    <mergeCell ref="B22:B23"/>
    <mergeCell ref="C22:E22"/>
    <mergeCell ref="C23:E23"/>
    <mergeCell ref="F22:F23"/>
    <mergeCell ref="G22:I22"/>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2" width="36.5703125" bestFit="1" customWidth="1"/>
    <col min="3" max="3" width="14.42578125" customWidth="1"/>
    <col min="4" max="4" width="22" customWidth="1"/>
    <col min="5" max="5" width="4.42578125" customWidth="1"/>
    <col min="6" max="6" width="26.7109375" customWidth="1"/>
    <col min="7" max="7" width="5.85546875" customWidth="1"/>
    <col min="8" max="8" width="26.7109375" customWidth="1"/>
    <col min="9" max="9" width="4.42578125" customWidth="1"/>
    <col min="10" max="10" width="26.7109375" customWidth="1"/>
    <col min="11" max="11" width="5.85546875" customWidth="1"/>
    <col min="12" max="12" width="26.7109375" customWidth="1"/>
    <col min="13" max="13" width="4.42578125" customWidth="1"/>
    <col min="14" max="14" width="26.7109375" customWidth="1"/>
    <col min="15" max="15" width="5.85546875" customWidth="1"/>
    <col min="16" max="16" width="22" customWidth="1"/>
    <col min="17" max="17" width="4.42578125" customWidth="1"/>
    <col min="18" max="18" width="26.7109375" customWidth="1"/>
    <col min="19" max="19" width="5.85546875" customWidth="1"/>
    <col min="20" max="20" width="26.7109375" customWidth="1"/>
    <col min="21" max="21" width="4.42578125" customWidth="1"/>
  </cols>
  <sheetData>
    <row r="1" spans="1:21" ht="15" customHeight="1">
      <c r="A1" s="7" t="s">
        <v>11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80</v>
      </c>
      <c r="B3" s="45" t="s">
        <v>5</v>
      </c>
      <c r="C3" s="45"/>
      <c r="D3" s="45"/>
      <c r="E3" s="45"/>
      <c r="F3" s="45"/>
      <c r="G3" s="45"/>
      <c r="H3" s="45"/>
      <c r="I3" s="45"/>
      <c r="J3" s="45"/>
      <c r="K3" s="45"/>
      <c r="L3" s="45"/>
      <c r="M3" s="45"/>
      <c r="N3" s="45"/>
      <c r="O3" s="45"/>
      <c r="P3" s="45"/>
      <c r="Q3" s="45"/>
      <c r="R3" s="45"/>
      <c r="S3" s="45"/>
      <c r="T3" s="45"/>
      <c r="U3" s="45"/>
    </row>
    <row r="4" spans="1:21" ht="15" customHeight="1">
      <c r="A4" s="46" t="s">
        <v>1128</v>
      </c>
      <c r="B4" s="45" t="s">
        <v>5</v>
      </c>
      <c r="C4" s="45"/>
      <c r="D4" s="45"/>
      <c r="E4" s="45"/>
      <c r="F4" s="45"/>
      <c r="G4" s="45"/>
      <c r="H4" s="45"/>
      <c r="I4" s="45"/>
      <c r="J4" s="45"/>
      <c r="K4" s="45"/>
      <c r="L4" s="45"/>
      <c r="M4" s="45"/>
      <c r="N4" s="45"/>
      <c r="O4" s="45"/>
      <c r="P4" s="45"/>
      <c r="Q4" s="45"/>
      <c r="R4" s="45"/>
      <c r="S4" s="45"/>
      <c r="T4" s="45"/>
      <c r="U4" s="45"/>
    </row>
    <row r="5" spans="1:21">
      <c r="A5" s="46"/>
      <c r="B5" s="35" t="s">
        <v>782</v>
      </c>
      <c r="C5" s="35"/>
      <c r="D5" s="35"/>
      <c r="E5" s="35"/>
      <c r="F5" s="35"/>
      <c r="G5" s="35"/>
      <c r="H5" s="35"/>
      <c r="I5" s="35"/>
      <c r="J5" s="35"/>
      <c r="K5" s="35"/>
      <c r="L5" s="35"/>
      <c r="M5" s="35"/>
      <c r="N5" s="35"/>
      <c r="O5" s="35"/>
      <c r="P5" s="35"/>
      <c r="Q5" s="35"/>
      <c r="R5" s="35"/>
      <c r="S5" s="35"/>
      <c r="T5" s="35"/>
      <c r="U5" s="35"/>
    </row>
    <row r="6" spans="1:21">
      <c r="A6" s="46"/>
      <c r="B6" s="23"/>
      <c r="C6" s="23"/>
      <c r="D6" s="23"/>
      <c r="E6" s="23"/>
      <c r="F6" s="23"/>
      <c r="G6" s="23"/>
      <c r="H6" s="23"/>
      <c r="I6" s="23"/>
      <c r="J6" s="23"/>
      <c r="K6" s="23"/>
      <c r="L6" s="23"/>
      <c r="M6" s="23"/>
      <c r="N6" s="23"/>
      <c r="O6" s="23"/>
      <c r="P6" s="23"/>
      <c r="Q6" s="23"/>
      <c r="R6" s="23"/>
      <c r="S6" s="23"/>
      <c r="T6" s="23"/>
      <c r="U6" s="23"/>
    </row>
    <row r="7" spans="1:21">
      <c r="A7" s="46"/>
      <c r="B7" s="13"/>
      <c r="C7" s="13"/>
      <c r="D7" s="13"/>
      <c r="E7" s="13"/>
      <c r="F7" s="13"/>
      <c r="G7" s="13"/>
      <c r="H7" s="13"/>
      <c r="I7" s="13"/>
      <c r="J7" s="13"/>
      <c r="K7" s="13"/>
      <c r="L7" s="13"/>
      <c r="M7" s="13"/>
      <c r="N7" s="13"/>
      <c r="O7" s="13"/>
      <c r="P7" s="13"/>
      <c r="Q7" s="13"/>
      <c r="R7" s="13"/>
      <c r="S7" s="13"/>
      <c r="T7" s="13"/>
      <c r="U7" s="13"/>
    </row>
    <row r="8" spans="1:21" ht="15.75" thickBot="1">
      <c r="A8" s="46"/>
      <c r="B8" s="10"/>
      <c r="C8" s="184" t="s">
        <v>783</v>
      </c>
      <c r="D8" s="184"/>
      <c r="E8" s="184"/>
      <c r="F8" s="184"/>
      <c r="G8" s="184"/>
      <c r="H8" s="184"/>
      <c r="I8" s="184"/>
      <c r="J8" s="184"/>
      <c r="K8" s="184"/>
      <c r="L8" s="184"/>
      <c r="M8" s="184"/>
      <c r="N8" s="184"/>
      <c r="O8" s="184"/>
      <c r="P8" s="184"/>
      <c r="Q8" s="184"/>
      <c r="R8" s="184"/>
      <c r="S8" s="184"/>
      <c r="T8" s="184"/>
      <c r="U8" s="184"/>
    </row>
    <row r="9" spans="1:21">
      <c r="A9" s="46"/>
      <c r="B9" s="24" t="s">
        <v>347</v>
      </c>
      <c r="C9" s="106" t="s">
        <v>784</v>
      </c>
      <c r="D9" s="106"/>
      <c r="E9" s="106"/>
      <c r="F9" s="43"/>
      <c r="G9" s="106" t="s">
        <v>785</v>
      </c>
      <c r="H9" s="106"/>
      <c r="I9" s="106"/>
      <c r="J9" s="43"/>
      <c r="K9" s="106" t="s">
        <v>787</v>
      </c>
      <c r="L9" s="106"/>
      <c r="M9" s="106"/>
      <c r="N9" s="43"/>
      <c r="O9" s="106" t="s">
        <v>789</v>
      </c>
      <c r="P9" s="106"/>
      <c r="Q9" s="106"/>
      <c r="R9" s="43"/>
      <c r="S9" s="106" t="s">
        <v>127</v>
      </c>
      <c r="T9" s="106"/>
      <c r="U9" s="106"/>
    </row>
    <row r="10" spans="1:21" ht="15.75" thickBot="1">
      <c r="A10" s="46"/>
      <c r="B10" s="24"/>
      <c r="C10" s="26"/>
      <c r="D10" s="26"/>
      <c r="E10" s="26"/>
      <c r="F10" s="35"/>
      <c r="G10" s="26" t="s">
        <v>786</v>
      </c>
      <c r="H10" s="26"/>
      <c r="I10" s="26"/>
      <c r="J10" s="35"/>
      <c r="K10" s="26" t="s">
        <v>788</v>
      </c>
      <c r="L10" s="26"/>
      <c r="M10" s="26"/>
      <c r="N10" s="35"/>
      <c r="O10" s="26" t="s">
        <v>790</v>
      </c>
      <c r="P10" s="26"/>
      <c r="Q10" s="26"/>
      <c r="R10" s="35"/>
      <c r="S10" s="26"/>
      <c r="T10" s="26"/>
      <c r="U10" s="26"/>
    </row>
    <row r="11" spans="1:21">
      <c r="A11" s="46"/>
      <c r="B11" s="91" t="s">
        <v>791</v>
      </c>
      <c r="C11" s="92">
        <v>5</v>
      </c>
      <c r="D11" s="92"/>
      <c r="E11" s="32"/>
      <c r="F11" s="31"/>
      <c r="G11" s="92">
        <v>173</v>
      </c>
      <c r="H11" s="92"/>
      <c r="I11" s="32"/>
      <c r="J11" s="31"/>
      <c r="K11" s="92">
        <v>97</v>
      </c>
      <c r="L11" s="92"/>
      <c r="M11" s="32"/>
      <c r="N11" s="31"/>
      <c r="O11" s="92">
        <v>79</v>
      </c>
      <c r="P11" s="92"/>
      <c r="Q11" s="32"/>
      <c r="R11" s="31"/>
      <c r="S11" s="92">
        <v>354</v>
      </c>
      <c r="T11" s="92"/>
      <c r="U11" s="32"/>
    </row>
    <row r="12" spans="1:21">
      <c r="A12" s="46"/>
      <c r="B12" s="91"/>
      <c r="C12" s="121"/>
      <c r="D12" s="121"/>
      <c r="E12" s="65"/>
      <c r="F12" s="31"/>
      <c r="G12" s="71"/>
      <c r="H12" s="71"/>
      <c r="I12" s="31"/>
      <c r="J12" s="31"/>
      <c r="K12" s="71"/>
      <c r="L12" s="71"/>
      <c r="M12" s="31"/>
      <c r="N12" s="31"/>
      <c r="O12" s="71"/>
      <c r="P12" s="71"/>
      <c r="Q12" s="31"/>
      <c r="R12" s="31"/>
      <c r="S12" s="71"/>
      <c r="T12" s="71"/>
      <c r="U12" s="31"/>
    </row>
    <row r="13" spans="1:21">
      <c r="A13" s="46"/>
      <c r="B13" s="70" t="s">
        <v>792</v>
      </c>
      <c r="C13" s="66">
        <v>21</v>
      </c>
      <c r="D13" s="66"/>
      <c r="E13" s="35"/>
      <c r="F13" s="35"/>
      <c r="G13" s="66">
        <v>16</v>
      </c>
      <c r="H13" s="66"/>
      <c r="I13" s="35"/>
      <c r="J13" s="35"/>
      <c r="K13" s="66">
        <v>19</v>
      </c>
      <c r="L13" s="66"/>
      <c r="M13" s="35"/>
      <c r="N13" s="35"/>
      <c r="O13" s="66">
        <v>18</v>
      </c>
      <c r="P13" s="66"/>
      <c r="Q13" s="35"/>
      <c r="R13" s="35"/>
      <c r="S13" s="66">
        <v>17</v>
      </c>
      <c r="T13" s="66"/>
      <c r="U13" s="35"/>
    </row>
    <row r="14" spans="1:21">
      <c r="A14" s="46"/>
      <c r="B14" s="70"/>
      <c r="C14" s="66"/>
      <c r="D14" s="66"/>
      <c r="E14" s="35"/>
      <c r="F14" s="35"/>
      <c r="G14" s="66"/>
      <c r="H14" s="66"/>
      <c r="I14" s="35"/>
      <c r="J14" s="35"/>
      <c r="K14" s="66"/>
      <c r="L14" s="66"/>
      <c r="M14" s="35"/>
      <c r="N14" s="35"/>
      <c r="O14" s="66"/>
      <c r="P14" s="66"/>
      <c r="Q14" s="35"/>
      <c r="R14" s="35"/>
      <c r="S14" s="66"/>
      <c r="T14" s="66"/>
      <c r="U14" s="35"/>
    </row>
    <row r="15" spans="1:21" ht="26.25">
      <c r="A15" s="46"/>
      <c r="B15" s="86" t="s">
        <v>793</v>
      </c>
      <c r="C15" s="31"/>
      <c r="D15" s="31"/>
      <c r="E15" s="31"/>
      <c r="F15" s="19"/>
      <c r="G15" s="31"/>
      <c r="H15" s="31"/>
      <c r="I15" s="31"/>
      <c r="J15" s="19"/>
      <c r="K15" s="31"/>
      <c r="L15" s="31"/>
      <c r="M15" s="31"/>
      <c r="N15" s="19"/>
      <c r="O15" s="31"/>
      <c r="P15" s="31"/>
      <c r="Q15" s="31"/>
      <c r="R15" s="19"/>
      <c r="S15" s="31"/>
      <c r="T15" s="31"/>
      <c r="U15" s="31"/>
    </row>
    <row r="16" spans="1:21">
      <c r="A16" s="46"/>
      <c r="B16" s="100" t="s">
        <v>794</v>
      </c>
      <c r="C16" s="33" t="s">
        <v>202</v>
      </c>
      <c r="D16" s="34">
        <v>1443</v>
      </c>
      <c r="E16" s="35"/>
      <c r="F16" s="35"/>
      <c r="G16" s="33" t="s">
        <v>202</v>
      </c>
      <c r="H16" s="34">
        <v>1018341</v>
      </c>
      <c r="I16" s="35"/>
      <c r="J16" s="35"/>
      <c r="K16" s="33" t="s">
        <v>202</v>
      </c>
      <c r="L16" s="34">
        <v>681284</v>
      </c>
      <c r="M16" s="35"/>
      <c r="N16" s="35"/>
      <c r="O16" s="33" t="s">
        <v>202</v>
      </c>
      <c r="P16" s="34">
        <v>93356</v>
      </c>
      <c r="Q16" s="35"/>
      <c r="R16" s="35"/>
      <c r="S16" s="33" t="s">
        <v>202</v>
      </c>
      <c r="T16" s="34">
        <v>1794424</v>
      </c>
      <c r="U16" s="35"/>
    </row>
    <row r="17" spans="1:21">
      <c r="A17" s="46"/>
      <c r="B17" s="100"/>
      <c r="C17" s="33"/>
      <c r="D17" s="34"/>
      <c r="E17" s="35"/>
      <c r="F17" s="35"/>
      <c r="G17" s="33"/>
      <c r="H17" s="34"/>
      <c r="I17" s="35"/>
      <c r="J17" s="35"/>
      <c r="K17" s="33"/>
      <c r="L17" s="34"/>
      <c r="M17" s="35"/>
      <c r="N17" s="35"/>
      <c r="O17" s="33"/>
      <c r="P17" s="34"/>
      <c r="Q17" s="35"/>
      <c r="R17" s="35"/>
      <c r="S17" s="33"/>
      <c r="T17" s="34"/>
      <c r="U17" s="35"/>
    </row>
    <row r="18" spans="1:21">
      <c r="A18" s="46"/>
      <c r="B18" s="69" t="s">
        <v>795</v>
      </c>
      <c r="C18" s="71">
        <v>159</v>
      </c>
      <c r="D18" s="71"/>
      <c r="E18" s="31"/>
      <c r="F18" s="31"/>
      <c r="G18" s="29">
        <v>536743</v>
      </c>
      <c r="H18" s="29"/>
      <c r="I18" s="31"/>
      <c r="J18" s="31"/>
      <c r="K18" s="29">
        <v>384351</v>
      </c>
      <c r="L18" s="29"/>
      <c r="M18" s="31"/>
      <c r="N18" s="31"/>
      <c r="O18" s="29">
        <v>25376</v>
      </c>
      <c r="P18" s="29"/>
      <c r="Q18" s="31"/>
      <c r="R18" s="31"/>
      <c r="S18" s="29">
        <v>946629</v>
      </c>
      <c r="T18" s="29"/>
      <c r="U18" s="31"/>
    </row>
    <row r="19" spans="1:21" ht="15.75" thickBot="1">
      <c r="A19" s="46"/>
      <c r="B19" s="69"/>
      <c r="C19" s="78"/>
      <c r="D19" s="78"/>
      <c r="E19" s="38"/>
      <c r="F19" s="31"/>
      <c r="G19" s="37"/>
      <c r="H19" s="37"/>
      <c r="I19" s="38"/>
      <c r="J19" s="31"/>
      <c r="K19" s="37"/>
      <c r="L19" s="37"/>
      <c r="M19" s="38"/>
      <c r="N19" s="31"/>
      <c r="O19" s="37"/>
      <c r="P19" s="37"/>
      <c r="Q19" s="38"/>
      <c r="R19" s="31"/>
      <c r="S19" s="37"/>
      <c r="T19" s="37"/>
      <c r="U19" s="38"/>
    </row>
    <row r="20" spans="1:21">
      <c r="A20" s="46"/>
      <c r="B20" s="185" t="s">
        <v>127</v>
      </c>
      <c r="C20" s="39" t="s">
        <v>202</v>
      </c>
      <c r="D20" s="41">
        <v>1602</v>
      </c>
      <c r="E20" s="43"/>
      <c r="F20" s="35"/>
      <c r="G20" s="39" t="s">
        <v>202</v>
      </c>
      <c r="H20" s="41">
        <v>1555084</v>
      </c>
      <c r="I20" s="43"/>
      <c r="J20" s="35"/>
      <c r="K20" s="39" t="s">
        <v>202</v>
      </c>
      <c r="L20" s="41">
        <v>1065635</v>
      </c>
      <c r="M20" s="43"/>
      <c r="N20" s="35"/>
      <c r="O20" s="39" t="s">
        <v>202</v>
      </c>
      <c r="P20" s="41">
        <v>118732</v>
      </c>
      <c r="Q20" s="43"/>
      <c r="R20" s="35"/>
      <c r="S20" s="39" t="s">
        <v>202</v>
      </c>
      <c r="T20" s="41">
        <v>2741053</v>
      </c>
      <c r="U20" s="43"/>
    </row>
    <row r="21" spans="1:21" ht="15.75" thickBot="1">
      <c r="A21" s="46"/>
      <c r="B21" s="185"/>
      <c r="C21" s="40"/>
      <c r="D21" s="42"/>
      <c r="E21" s="44"/>
      <c r="F21" s="35"/>
      <c r="G21" s="40"/>
      <c r="H21" s="42"/>
      <c r="I21" s="44"/>
      <c r="J21" s="35"/>
      <c r="K21" s="40"/>
      <c r="L21" s="42"/>
      <c r="M21" s="44"/>
      <c r="N21" s="35"/>
      <c r="O21" s="40"/>
      <c r="P21" s="42"/>
      <c r="Q21" s="44"/>
      <c r="R21" s="35"/>
      <c r="S21" s="40"/>
      <c r="T21" s="42"/>
      <c r="U21" s="44"/>
    </row>
    <row r="22" spans="1:21" ht="15.75" thickTop="1">
      <c r="A22" s="46"/>
      <c r="B22" s="19"/>
      <c r="C22" s="64"/>
      <c r="D22" s="64"/>
      <c r="E22" s="64"/>
      <c r="F22" s="19"/>
      <c r="G22" s="64"/>
      <c r="H22" s="64"/>
      <c r="I22" s="64"/>
      <c r="J22" s="19"/>
      <c r="K22" s="64"/>
      <c r="L22" s="64"/>
      <c r="M22" s="64"/>
      <c r="N22" s="19"/>
      <c r="O22" s="64"/>
      <c r="P22" s="64"/>
      <c r="Q22" s="64"/>
      <c r="R22" s="19"/>
      <c r="S22" s="64"/>
      <c r="T22" s="64"/>
      <c r="U22" s="64"/>
    </row>
    <row r="23" spans="1:21">
      <c r="A23" s="46"/>
      <c r="B23" s="33" t="s">
        <v>796</v>
      </c>
      <c r="C23" s="33" t="s">
        <v>202</v>
      </c>
      <c r="D23" s="66">
        <v>1</v>
      </c>
      <c r="E23" s="35"/>
      <c r="F23" s="35"/>
      <c r="G23" s="33" t="s">
        <v>202</v>
      </c>
      <c r="H23" s="34">
        <v>16543</v>
      </c>
      <c r="I23" s="35"/>
      <c r="J23" s="35"/>
      <c r="K23" s="33" t="s">
        <v>202</v>
      </c>
      <c r="L23" s="34">
        <v>246341</v>
      </c>
      <c r="M23" s="35"/>
      <c r="N23" s="35"/>
      <c r="O23" s="33" t="s">
        <v>202</v>
      </c>
      <c r="P23" s="34">
        <v>32031</v>
      </c>
      <c r="Q23" s="35"/>
      <c r="R23" s="35"/>
      <c r="S23" s="33" t="s">
        <v>202</v>
      </c>
      <c r="T23" s="34">
        <v>294916</v>
      </c>
      <c r="U23" s="35"/>
    </row>
    <row r="24" spans="1:21">
      <c r="A24" s="46"/>
      <c r="B24" s="33"/>
      <c r="C24" s="33"/>
      <c r="D24" s="66"/>
      <c r="E24" s="35"/>
      <c r="F24" s="35"/>
      <c r="G24" s="33"/>
      <c r="H24" s="34"/>
      <c r="I24" s="35"/>
      <c r="J24" s="35"/>
      <c r="K24" s="33"/>
      <c r="L24" s="34"/>
      <c r="M24" s="35"/>
      <c r="N24" s="35"/>
      <c r="O24" s="33"/>
      <c r="P24" s="34"/>
      <c r="Q24" s="35"/>
      <c r="R24" s="35"/>
      <c r="S24" s="33"/>
      <c r="T24" s="34"/>
      <c r="U24" s="35"/>
    </row>
    <row r="25" spans="1:21">
      <c r="A25" s="46"/>
      <c r="B25" s="18" t="s">
        <v>208</v>
      </c>
      <c r="C25" s="31"/>
      <c r="D25" s="31"/>
      <c r="E25" s="31"/>
      <c r="F25" s="19"/>
      <c r="G25" s="31"/>
      <c r="H25" s="31"/>
      <c r="I25" s="31"/>
      <c r="J25" s="19"/>
      <c r="K25" s="31"/>
      <c r="L25" s="31"/>
      <c r="M25" s="31"/>
      <c r="N25" s="19"/>
      <c r="O25" s="31"/>
      <c r="P25" s="31"/>
      <c r="Q25" s="31"/>
      <c r="R25" s="19"/>
      <c r="S25" s="31"/>
      <c r="T25" s="31"/>
      <c r="U25" s="31"/>
    </row>
    <row r="26" spans="1:21">
      <c r="A26" s="46"/>
      <c r="B26" s="100" t="s">
        <v>797</v>
      </c>
      <c r="C26" s="66" t="s">
        <v>265</v>
      </c>
      <c r="D26" s="66"/>
      <c r="E26" s="35"/>
      <c r="F26" s="35"/>
      <c r="G26" s="34">
        <v>1442</v>
      </c>
      <c r="H26" s="34"/>
      <c r="I26" s="35"/>
      <c r="J26" s="35"/>
      <c r="K26" s="34">
        <v>309894</v>
      </c>
      <c r="L26" s="34"/>
      <c r="M26" s="35"/>
      <c r="N26" s="35"/>
      <c r="O26" s="34">
        <v>54512</v>
      </c>
      <c r="P26" s="34"/>
      <c r="Q26" s="35"/>
      <c r="R26" s="35"/>
      <c r="S26" s="34">
        <v>365848</v>
      </c>
      <c r="T26" s="34"/>
      <c r="U26" s="35"/>
    </row>
    <row r="27" spans="1:21">
      <c r="A27" s="46"/>
      <c r="B27" s="100"/>
      <c r="C27" s="66"/>
      <c r="D27" s="66"/>
      <c r="E27" s="35"/>
      <c r="F27" s="35"/>
      <c r="G27" s="34"/>
      <c r="H27" s="34"/>
      <c r="I27" s="35"/>
      <c r="J27" s="35"/>
      <c r="K27" s="34"/>
      <c r="L27" s="34"/>
      <c r="M27" s="35"/>
      <c r="N27" s="35"/>
      <c r="O27" s="34"/>
      <c r="P27" s="34"/>
      <c r="Q27" s="35"/>
      <c r="R27" s="35"/>
      <c r="S27" s="34"/>
      <c r="T27" s="34"/>
      <c r="U27" s="35"/>
    </row>
    <row r="28" spans="1:21">
      <c r="A28" s="46"/>
      <c r="B28" s="69" t="s">
        <v>798</v>
      </c>
      <c r="C28" s="71" t="s">
        <v>265</v>
      </c>
      <c r="D28" s="71"/>
      <c r="E28" s="31"/>
      <c r="F28" s="31"/>
      <c r="G28" s="29">
        <v>2414</v>
      </c>
      <c r="H28" s="29"/>
      <c r="I28" s="31"/>
      <c r="J28" s="31"/>
      <c r="K28" s="71" t="s">
        <v>799</v>
      </c>
      <c r="L28" s="71"/>
      <c r="M28" s="27" t="s">
        <v>271</v>
      </c>
      <c r="N28" s="31"/>
      <c r="O28" s="71" t="s">
        <v>800</v>
      </c>
      <c r="P28" s="71"/>
      <c r="Q28" s="27" t="s">
        <v>271</v>
      </c>
      <c r="R28" s="31"/>
      <c r="S28" s="71" t="s">
        <v>801</v>
      </c>
      <c r="T28" s="71"/>
      <c r="U28" s="27" t="s">
        <v>271</v>
      </c>
    </row>
    <row r="29" spans="1:21" ht="15.75" thickBot="1">
      <c r="A29" s="46"/>
      <c r="B29" s="69"/>
      <c r="C29" s="78"/>
      <c r="D29" s="78"/>
      <c r="E29" s="38"/>
      <c r="F29" s="31"/>
      <c r="G29" s="37"/>
      <c r="H29" s="37"/>
      <c r="I29" s="38"/>
      <c r="J29" s="31"/>
      <c r="K29" s="78"/>
      <c r="L29" s="78"/>
      <c r="M29" s="79"/>
      <c r="N29" s="31"/>
      <c r="O29" s="78"/>
      <c r="P29" s="78"/>
      <c r="Q29" s="79"/>
      <c r="R29" s="31"/>
      <c r="S29" s="78"/>
      <c r="T29" s="78"/>
      <c r="U29" s="79"/>
    </row>
    <row r="30" spans="1:21">
      <c r="A30" s="46"/>
      <c r="B30" s="70" t="s">
        <v>802</v>
      </c>
      <c r="C30" s="39" t="s">
        <v>202</v>
      </c>
      <c r="D30" s="90">
        <v>1</v>
      </c>
      <c r="E30" s="43"/>
      <c r="F30" s="35"/>
      <c r="G30" s="39" t="s">
        <v>202</v>
      </c>
      <c r="H30" s="41">
        <v>12687</v>
      </c>
      <c r="I30" s="43"/>
      <c r="J30" s="35"/>
      <c r="K30" s="39" t="s">
        <v>202</v>
      </c>
      <c r="L30" s="41">
        <v>56652</v>
      </c>
      <c r="M30" s="43"/>
      <c r="N30" s="35"/>
      <c r="O30" s="39" t="s">
        <v>202</v>
      </c>
      <c r="P30" s="90" t="s">
        <v>803</v>
      </c>
      <c r="Q30" s="39" t="s">
        <v>271</v>
      </c>
      <c r="R30" s="35"/>
      <c r="S30" s="39" t="s">
        <v>202</v>
      </c>
      <c r="T30" s="41">
        <v>47471</v>
      </c>
      <c r="U30" s="43"/>
    </row>
    <row r="31" spans="1:21" ht="15.75" thickBot="1">
      <c r="A31" s="46"/>
      <c r="B31" s="70"/>
      <c r="C31" s="40"/>
      <c r="D31" s="76"/>
      <c r="E31" s="44"/>
      <c r="F31" s="35"/>
      <c r="G31" s="40"/>
      <c r="H31" s="42"/>
      <c r="I31" s="44"/>
      <c r="J31" s="35"/>
      <c r="K31" s="40"/>
      <c r="L31" s="42"/>
      <c r="M31" s="44"/>
      <c r="N31" s="35"/>
      <c r="O31" s="40"/>
      <c r="P31" s="76"/>
      <c r="Q31" s="40"/>
      <c r="R31" s="35"/>
      <c r="S31" s="40"/>
      <c r="T31" s="42"/>
      <c r="U31" s="44"/>
    </row>
    <row r="32" spans="1:21" ht="15.75" thickTop="1">
      <c r="A32" s="46"/>
      <c r="B32" s="91" t="s">
        <v>804</v>
      </c>
      <c r="C32" s="60" t="s">
        <v>202</v>
      </c>
      <c r="D32" s="186">
        <v>6</v>
      </c>
      <c r="E32" s="64"/>
      <c r="F32" s="31"/>
      <c r="G32" s="60" t="s">
        <v>202</v>
      </c>
      <c r="H32" s="62">
        <v>16125</v>
      </c>
      <c r="I32" s="64"/>
      <c r="J32" s="31"/>
      <c r="K32" s="60" t="s">
        <v>202</v>
      </c>
      <c r="L32" s="62">
        <v>10673</v>
      </c>
      <c r="M32" s="64"/>
      <c r="N32" s="31"/>
      <c r="O32" s="60" t="s">
        <v>202</v>
      </c>
      <c r="P32" s="186" t="s">
        <v>265</v>
      </c>
      <c r="Q32" s="64"/>
      <c r="R32" s="31"/>
      <c r="S32" s="60" t="s">
        <v>202</v>
      </c>
      <c r="T32" s="62">
        <v>26804</v>
      </c>
      <c r="U32" s="64"/>
    </row>
    <row r="33" spans="1:21" ht="15.75" thickBot="1">
      <c r="A33" s="46"/>
      <c r="B33" s="91"/>
      <c r="C33" s="72"/>
      <c r="D33" s="80"/>
      <c r="E33" s="74"/>
      <c r="F33" s="31"/>
      <c r="G33" s="72"/>
      <c r="H33" s="73"/>
      <c r="I33" s="74"/>
      <c r="J33" s="31"/>
      <c r="K33" s="72"/>
      <c r="L33" s="73"/>
      <c r="M33" s="74"/>
      <c r="N33" s="31"/>
      <c r="O33" s="72"/>
      <c r="P33" s="80"/>
      <c r="Q33" s="74"/>
      <c r="R33" s="31"/>
      <c r="S33" s="72"/>
      <c r="T33" s="73"/>
      <c r="U33" s="74"/>
    </row>
    <row r="34" spans="1:21" ht="15.75" thickTop="1">
      <c r="A34" s="46"/>
      <c r="B34" s="70" t="s">
        <v>805</v>
      </c>
      <c r="C34" s="187" t="s">
        <v>202</v>
      </c>
      <c r="D34" s="188" t="s">
        <v>265</v>
      </c>
      <c r="E34" s="75"/>
      <c r="F34" s="35"/>
      <c r="G34" s="187" t="s">
        <v>202</v>
      </c>
      <c r="H34" s="189">
        <v>5212</v>
      </c>
      <c r="I34" s="75"/>
      <c r="J34" s="35"/>
      <c r="K34" s="187" t="s">
        <v>202</v>
      </c>
      <c r="L34" s="189">
        <v>49516</v>
      </c>
      <c r="M34" s="75"/>
      <c r="N34" s="35"/>
      <c r="O34" s="187" t="s">
        <v>202</v>
      </c>
      <c r="P34" s="188" t="s">
        <v>803</v>
      </c>
      <c r="Q34" s="187" t="s">
        <v>271</v>
      </c>
      <c r="R34" s="35"/>
      <c r="S34" s="187" t="s">
        <v>202</v>
      </c>
      <c r="T34" s="189">
        <v>32859</v>
      </c>
      <c r="U34" s="75"/>
    </row>
    <row r="35" spans="1:21" ht="15.75" thickBot="1">
      <c r="A35" s="46"/>
      <c r="B35" s="70"/>
      <c r="C35" s="40"/>
      <c r="D35" s="76"/>
      <c r="E35" s="44"/>
      <c r="F35" s="35"/>
      <c r="G35" s="40"/>
      <c r="H35" s="42"/>
      <c r="I35" s="44"/>
      <c r="J35" s="35"/>
      <c r="K35" s="40"/>
      <c r="L35" s="42"/>
      <c r="M35" s="44"/>
      <c r="N35" s="35"/>
      <c r="O35" s="40"/>
      <c r="P35" s="76"/>
      <c r="Q35" s="40"/>
      <c r="R35" s="35"/>
      <c r="S35" s="40"/>
      <c r="T35" s="42"/>
      <c r="U35" s="44"/>
    </row>
    <row r="36" spans="1:21" ht="15.75" thickTop="1">
      <c r="A36" s="46"/>
      <c r="B36" s="91" t="s">
        <v>48</v>
      </c>
      <c r="C36" s="60" t="s">
        <v>202</v>
      </c>
      <c r="D36" s="186" t="s">
        <v>265</v>
      </c>
      <c r="E36" s="64"/>
      <c r="F36" s="31"/>
      <c r="G36" s="60" t="s">
        <v>202</v>
      </c>
      <c r="H36" s="186" t="s">
        <v>265</v>
      </c>
      <c r="I36" s="64"/>
      <c r="J36" s="31"/>
      <c r="K36" s="60" t="s">
        <v>202</v>
      </c>
      <c r="L36" s="186" t="s">
        <v>265</v>
      </c>
      <c r="M36" s="64"/>
      <c r="N36" s="31"/>
      <c r="O36" s="60" t="s">
        <v>202</v>
      </c>
      <c r="P36" s="186" t="s">
        <v>265</v>
      </c>
      <c r="Q36" s="64"/>
      <c r="R36" s="31"/>
      <c r="S36" s="60" t="s">
        <v>202</v>
      </c>
      <c r="T36" s="186" t="s">
        <v>265</v>
      </c>
      <c r="U36" s="64"/>
    </row>
    <row r="37" spans="1:21" ht="15.75" thickBot="1">
      <c r="A37" s="46"/>
      <c r="B37" s="91"/>
      <c r="C37" s="72"/>
      <c r="D37" s="80"/>
      <c r="E37" s="74"/>
      <c r="F37" s="31"/>
      <c r="G37" s="72"/>
      <c r="H37" s="80"/>
      <c r="I37" s="74"/>
      <c r="J37" s="31"/>
      <c r="K37" s="72"/>
      <c r="L37" s="80"/>
      <c r="M37" s="74"/>
      <c r="N37" s="31"/>
      <c r="O37" s="72"/>
      <c r="P37" s="80"/>
      <c r="Q37" s="74"/>
      <c r="R37" s="31"/>
      <c r="S37" s="72"/>
      <c r="T37" s="80"/>
      <c r="U37" s="74"/>
    </row>
    <row r="38" spans="1:21" ht="15.75" thickTop="1">
      <c r="A38" s="46" t="s">
        <v>1129</v>
      </c>
      <c r="B38" s="45" t="s">
        <v>5</v>
      </c>
      <c r="C38" s="45"/>
      <c r="D38" s="45"/>
      <c r="E38" s="45"/>
      <c r="F38" s="45"/>
      <c r="G38" s="45"/>
      <c r="H38" s="45"/>
      <c r="I38" s="45"/>
      <c r="J38" s="45"/>
      <c r="K38" s="45"/>
      <c r="L38" s="45"/>
      <c r="M38" s="45"/>
      <c r="N38" s="45"/>
      <c r="O38" s="45"/>
      <c r="P38" s="45"/>
      <c r="Q38" s="45"/>
      <c r="R38" s="45"/>
      <c r="S38" s="45"/>
      <c r="T38" s="45"/>
      <c r="U38" s="45"/>
    </row>
    <row r="39" spans="1:21">
      <c r="A39" s="46"/>
      <c r="B39" s="35" t="s">
        <v>809</v>
      </c>
      <c r="C39" s="35"/>
      <c r="D39" s="35"/>
      <c r="E39" s="35"/>
      <c r="F39" s="35"/>
      <c r="G39" s="35"/>
      <c r="H39" s="35"/>
      <c r="I39" s="35"/>
      <c r="J39" s="35"/>
      <c r="K39" s="35"/>
      <c r="L39" s="35"/>
      <c r="M39" s="35"/>
      <c r="N39" s="35"/>
      <c r="O39" s="35"/>
      <c r="P39" s="35"/>
      <c r="Q39" s="35"/>
      <c r="R39" s="35"/>
      <c r="S39" s="35"/>
      <c r="T39" s="35"/>
      <c r="U39" s="35"/>
    </row>
    <row r="40" spans="1:21">
      <c r="A40" s="46"/>
      <c r="B40" s="98"/>
      <c r="C40" s="98"/>
      <c r="D40" s="98"/>
      <c r="E40" s="98"/>
      <c r="F40" s="98"/>
      <c r="G40" s="98"/>
      <c r="H40" s="98"/>
      <c r="I40" s="98"/>
      <c r="J40" s="98"/>
      <c r="K40" s="98"/>
      <c r="L40" s="98"/>
      <c r="M40" s="98"/>
      <c r="N40" s="98"/>
      <c r="O40" s="98"/>
      <c r="P40" s="98"/>
      <c r="Q40" s="98"/>
      <c r="R40" s="98"/>
      <c r="S40" s="98"/>
      <c r="T40" s="98"/>
      <c r="U40" s="98"/>
    </row>
    <row r="41" spans="1:21">
      <c r="A41" s="46"/>
      <c r="B41" s="23"/>
      <c r="C41" s="23"/>
      <c r="D41" s="23"/>
      <c r="E41" s="23"/>
      <c r="F41" s="23"/>
      <c r="G41" s="23"/>
      <c r="H41" s="23"/>
      <c r="I41" s="23"/>
      <c r="J41" s="23"/>
      <c r="K41" s="23"/>
      <c r="L41" s="23"/>
      <c r="M41" s="23"/>
      <c r="N41" s="23"/>
      <c r="O41" s="23"/>
      <c r="P41" s="23"/>
      <c r="Q41" s="23"/>
    </row>
    <row r="42" spans="1:21">
      <c r="A42" s="46"/>
      <c r="B42" s="13"/>
      <c r="C42" s="13"/>
      <c r="D42" s="13"/>
      <c r="E42" s="13"/>
      <c r="F42" s="13"/>
      <c r="G42" s="13"/>
      <c r="H42" s="13"/>
      <c r="I42" s="13"/>
      <c r="J42" s="13"/>
      <c r="K42" s="13"/>
      <c r="L42" s="13"/>
      <c r="M42" s="13"/>
      <c r="N42" s="13"/>
      <c r="O42" s="13"/>
      <c r="P42" s="13"/>
      <c r="Q42" s="13"/>
    </row>
    <row r="43" spans="1:21" ht="15.75" thickBot="1">
      <c r="A43" s="46"/>
      <c r="B43" s="10"/>
      <c r="C43" s="26" t="s">
        <v>259</v>
      </c>
      <c r="D43" s="26"/>
      <c r="E43" s="26"/>
      <c r="F43" s="26"/>
      <c r="G43" s="26"/>
      <c r="H43" s="26"/>
      <c r="I43" s="26"/>
      <c r="J43" s="10"/>
      <c r="K43" s="26" t="s">
        <v>260</v>
      </c>
      <c r="L43" s="26"/>
      <c r="M43" s="26"/>
      <c r="N43" s="26"/>
      <c r="O43" s="26"/>
      <c r="P43" s="26"/>
      <c r="Q43" s="26"/>
    </row>
    <row r="44" spans="1:21">
      <c r="A44" s="46"/>
      <c r="B44" s="24" t="s">
        <v>261</v>
      </c>
      <c r="C44" s="106">
        <v>2014</v>
      </c>
      <c r="D44" s="106"/>
      <c r="E44" s="106"/>
      <c r="F44" s="43"/>
      <c r="G44" s="106">
        <v>2013</v>
      </c>
      <c r="H44" s="106"/>
      <c r="I44" s="106"/>
      <c r="J44" s="35"/>
      <c r="K44" s="106">
        <v>2014</v>
      </c>
      <c r="L44" s="106"/>
      <c r="M44" s="106"/>
      <c r="N44" s="181"/>
      <c r="O44" s="106">
        <v>2013</v>
      </c>
      <c r="P44" s="106"/>
      <c r="Q44" s="106"/>
    </row>
    <row r="45" spans="1:21" ht="15.75" thickBot="1">
      <c r="A45" s="46"/>
      <c r="B45" s="24"/>
      <c r="C45" s="26"/>
      <c r="D45" s="26"/>
      <c r="E45" s="26"/>
      <c r="F45" s="94"/>
      <c r="G45" s="26"/>
      <c r="H45" s="26"/>
      <c r="I45" s="26"/>
      <c r="J45" s="35"/>
      <c r="K45" s="26"/>
      <c r="L45" s="26"/>
      <c r="M45" s="26"/>
      <c r="N45" s="190"/>
      <c r="O45" s="26"/>
      <c r="P45" s="26"/>
      <c r="Q45" s="26"/>
    </row>
    <row r="46" spans="1:21">
      <c r="A46" s="46"/>
      <c r="B46" s="27" t="s">
        <v>810</v>
      </c>
      <c r="C46" s="28" t="s">
        <v>202</v>
      </c>
      <c r="D46" s="30">
        <v>6073</v>
      </c>
      <c r="E46" s="32"/>
      <c r="F46" s="31"/>
      <c r="G46" s="28" t="s">
        <v>202</v>
      </c>
      <c r="H46" s="30">
        <v>10288</v>
      </c>
      <c r="I46" s="32"/>
      <c r="J46" s="31"/>
      <c r="K46" s="28" t="s">
        <v>202</v>
      </c>
      <c r="L46" s="30">
        <v>8190</v>
      </c>
      <c r="M46" s="32"/>
      <c r="N46" s="31"/>
      <c r="O46" s="28" t="s">
        <v>202</v>
      </c>
      <c r="P46" s="30">
        <v>15041</v>
      </c>
      <c r="Q46" s="32"/>
    </row>
    <row r="47" spans="1:21">
      <c r="A47" s="46"/>
      <c r="B47" s="27"/>
      <c r="C47" s="27"/>
      <c r="D47" s="29"/>
      <c r="E47" s="31"/>
      <c r="F47" s="31"/>
      <c r="G47" s="27"/>
      <c r="H47" s="29"/>
      <c r="I47" s="31"/>
      <c r="J47" s="31"/>
      <c r="K47" s="27"/>
      <c r="L47" s="29"/>
      <c r="M47" s="31"/>
      <c r="N47" s="31"/>
      <c r="O47" s="27"/>
      <c r="P47" s="29"/>
      <c r="Q47" s="31"/>
    </row>
    <row r="48" spans="1:21">
      <c r="A48" s="46"/>
      <c r="B48" s="33" t="s">
        <v>811</v>
      </c>
      <c r="C48" s="66" t="s">
        <v>265</v>
      </c>
      <c r="D48" s="66"/>
      <c r="E48" s="35"/>
      <c r="F48" s="35"/>
      <c r="G48" s="66" t="s">
        <v>265</v>
      </c>
      <c r="H48" s="66"/>
      <c r="I48" s="35"/>
      <c r="J48" s="35"/>
      <c r="K48" s="66" t="s">
        <v>265</v>
      </c>
      <c r="L48" s="66"/>
      <c r="M48" s="35"/>
      <c r="N48" s="35"/>
      <c r="O48" s="66" t="s">
        <v>812</v>
      </c>
      <c r="P48" s="66"/>
      <c r="Q48" s="33" t="s">
        <v>271</v>
      </c>
    </row>
    <row r="49" spans="1:21">
      <c r="A49" s="46"/>
      <c r="B49" s="33"/>
      <c r="C49" s="66"/>
      <c r="D49" s="66"/>
      <c r="E49" s="35"/>
      <c r="F49" s="35"/>
      <c r="G49" s="66"/>
      <c r="H49" s="66"/>
      <c r="I49" s="35"/>
      <c r="J49" s="35"/>
      <c r="K49" s="66"/>
      <c r="L49" s="66"/>
      <c r="M49" s="35"/>
      <c r="N49" s="35"/>
      <c r="O49" s="66"/>
      <c r="P49" s="66"/>
      <c r="Q49" s="33"/>
    </row>
    <row r="50" spans="1:21">
      <c r="A50" s="46"/>
      <c r="B50" s="27" t="s">
        <v>813</v>
      </c>
      <c r="C50" s="71">
        <v>22</v>
      </c>
      <c r="D50" s="71"/>
      <c r="E50" s="31"/>
      <c r="F50" s="31"/>
      <c r="G50" s="71" t="s">
        <v>814</v>
      </c>
      <c r="H50" s="71"/>
      <c r="I50" s="27" t="s">
        <v>271</v>
      </c>
      <c r="J50" s="31"/>
      <c r="K50" s="71">
        <v>161</v>
      </c>
      <c r="L50" s="71"/>
      <c r="M50" s="31"/>
      <c r="N50" s="31"/>
      <c r="O50" s="29">
        <v>2682</v>
      </c>
      <c r="P50" s="29"/>
      <c r="Q50" s="31"/>
    </row>
    <row r="51" spans="1:21">
      <c r="A51" s="46"/>
      <c r="B51" s="27"/>
      <c r="C51" s="71"/>
      <c r="D51" s="71"/>
      <c r="E51" s="31"/>
      <c r="F51" s="31"/>
      <c r="G51" s="71"/>
      <c r="H51" s="71"/>
      <c r="I51" s="27"/>
      <c r="J51" s="31"/>
      <c r="K51" s="71"/>
      <c r="L51" s="71"/>
      <c r="M51" s="31"/>
      <c r="N51" s="31"/>
      <c r="O51" s="29"/>
      <c r="P51" s="29"/>
      <c r="Q51" s="31"/>
    </row>
    <row r="52" spans="1:21">
      <c r="A52" s="46"/>
      <c r="B52" s="70" t="s">
        <v>815</v>
      </c>
      <c r="C52" s="66">
        <v>62</v>
      </c>
      <c r="D52" s="66"/>
      <c r="E52" s="35"/>
      <c r="F52" s="35"/>
      <c r="G52" s="66">
        <v>4</v>
      </c>
      <c r="H52" s="66"/>
      <c r="I52" s="35"/>
      <c r="J52" s="35"/>
      <c r="K52" s="66">
        <v>62</v>
      </c>
      <c r="L52" s="66"/>
      <c r="M52" s="35"/>
      <c r="N52" s="35"/>
      <c r="O52" s="66">
        <v>69</v>
      </c>
      <c r="P52" s="66"/>
      <c r="Q52" s="35"/>
    </row>
    <row r="53" spans="1:21">
      <c r="A53" s="46"/>
      <c r="B53" s="70"/>
      <c r="C53" s="66"/>
      <c r="D53" s="66"/>
      <c r="E53" s="35"/>
      <c r="F53" s="35"/>
      <c r="G53" s="66"/>
      <c r="H53" s="66"/>
      <c r="I53" s="35"/>
      <c r="J53" s="35"/>
      <c r="K53" s="66"/>
      <c r="L53" s="66"/>
      <c r="M53" s="35"/>
      <c r="N53" s="35"/>
      <c r="O53" s="66"/>
      <c r="P53" s="66"/>
      <c r="Q53" s="35"/>
    </row>
    <row r="54" spans="1:21">
      <c r="A54" s="46"/>
      <c r="B54" s="27" t="s">
        <v>816</v>
      </c>
      <c r="C54" s="71">
        <v>6</v>
      </c>
      <c r="D54" s="71"/>
      <c r="E54" s="31"/>
      <c r="F54" s="31"/>
      <c r="G54" s="71" t="s">
        <v>817</v>
      </c>
      <c r="H54" s="71"/>
      <c r="I54" s="27" t="s">
        <v>271</v>
      </c>
      <c r="J54" s="31"/>
      <c r="K54" s="71">
        <v>320</v>
      </c>
      <c r="L54" s="71"/>
      <c r="M54" s="31"/>
      <c r="N54" s="31"/>
      <c r="O54" s="71" t="s">
        <v>818</v>
      </c>
      <c r="P54" s="71"/>
      <c r="Q54" s="27" t="s">
        <v>271</v>
      </c>
    </row>
    <row r="55" spans="1:21" ht="15.75" thickBot="1">
      <c r="A55" s="46"/>
      <c r="B55" s="27"/>
      <c r="C55" s="78"/>
      <c r="D55" s="78"/>
      <c r="E55" s="38"/>
      <c r="F55" s="31"/>
      <c r="G55" s="78"/>
      <c r="H55" s="78"/>
      <c r="I55" s="79"/>
      <c r="J55" s="31"/>
      <c r="K55" s="78"/>
      <c r="L55" s="78"/>
      <c r="M55" s="38"/>
      <c r="N55" s="31"/>
      <c r="O55" s="78"/>
      <c r="P55" s="78"/>
      <c r="Q55" s="79"/>
    </row>
    <row r="56" spans="1:21">
      <c r="A56" s="46"/>
      <c r="B56" s="33" t="s">
        <v>819</v>
      </c>
      <c r="C56" s="39" t="s">
        <v>202</v>
      </c>
      <c r="D56" s="41">
        <v>6163</v>
      </c>
      <c r="E56" s="43"/>
      <c r="F56" s="35"/>
      <c r="G56" s="39" t="s">
        <v>202</v>
      </c>
      <c r="H56" s="41">
        <v>9963</v>
      </c>
      <c r="I56" s="43"/>
      <c r="J56" s="35"/>
      <c r="K56" s="39" t="s">
        <v>202</v>
      </c>
      <c r="L56" s="41">
        <v>8733</v>
      </c>
      <c r="M56" s="43"/>
      <c r="N56" s="35"/>
      <c r="O56" s="39" t="s">
        <v>202</v>
      </c>
      <c r="P56" s="41">
        <v>14258</v>
      </c>
      <c r="Q56" s="43"/>
    </row>
    <row r="57" spans="1:21" ht="15.75" thickBot="1">
      <c r="A57" s="46"/>
      <c r="B57" s="33"/>
      <c r="C57" s="40"/>
      <c r="D57" s="42"/>
      <c r="E57" s="44"/>
      <c r="F57" s="35"/>
      <c r="G57" s="40"/>
      <c r="H57" s="42"/>
      <c r="I57" s="44"/>
      <c r="J57" s="35"/>
      <c r="K57" s="40"/>
      <c r="L57" s="42"/>
      <c r="M57" s="44"/>
      <c r="N57" s="35"/>
      <c r="O57" s="40"/>
      <c r="P57" s="42"/>
      <c r="Q57" s="44"/>
    </row>
    <row r="58" spans="1:21" ht="15.75" thickTop="1">
      <c r="A58" s="46" t="s">
        <v>1130</v>
      </c>
      <c r="B58" s="45" t="s">
        <v>5</v>
      </c>
      <c r="C58" s="45"/>
      <c r="D58" s="45"/>
      <c r="E58" s="45"/>
      <c r="F58" s="45"/>
      <c r="G58" s="45"/>
      <c r="H58" s="45"/>
      <c r="I58" s="45"/>
      <c r="J58" s="45"/>
      <c r="K58" s="45"/>
      <c r="L58" s="45"/>
      <c r="M58" s="45"/>
      <c r="N58" s="45"/>
      <c r="O58" s="45"/>
      <c r="P58" s="45"/>
      <c r="Q58" s="45"/>
      <c r="R58" s="45"/>
      <c r="S58" s="45"/>
      <c r="T58" s="45"/>
      <c r="U58" s="45"/>
    </row>
    <row r="59" spans="1:21">
      <c r="A59" s="46"/>
      <c r="B59" s="35" t="s">
        <v>820</v>
      </c>
      <c r="C59" s="35"/>
      <c r="D59" s="35"/>
      <c r="E59" s="35"/>
      <c r="F59" s="35"/>
      <c r="G59" s="35"/>
      <c r="H59" s="35"/>
      <c r="I59" s="35"/>
      <c r="J59" s="35"/>
      <c r="K59" s="35"/>
      <c r="L59" s="35"/>
      <c r="M59" s="35"/>
      <c r="N59" s="35"/>
      <c r="O59" s="35"/>
      <c r="P59" s="35"/>
      <c r="Q59" s="35"/>
      <c r="R59" s="35"/>
      <c r="S59" s="35"/>
      <c r="T59" s="35"/>
      <c r="U59" s="35"/>
    </row>
    <row r="60" spans="1:21">
      <c r="A60" s="46"/>
      <c r="B60" s="23"/>
      <c r="C60" s="23"/>
      <c r="D60" s="23"/>
      <c r="E60" s="23"/>
      <c r="F60" s="23"/>
      <c r="G60" s="23"/>
      <c r="H60" s="23"/>
      <c r="I60" s="23"/>
      <c r="J60" s="23"/>
      <c r="K60" s="23"/>
      <c r="L60" s="23"/>
      <c r="M60" s="23"/>
      <c r="N60" s="23"/>
      <c r="O60" s="23"/>
      <c r="P60" s="23"/>
      <c r="Q60" s="23"/>
    </row>
    <row r="61" spans="1:21">
      <c r="A61" s="46"/>
      <c r="B61" s="13"/>
      <c r="C61" s="13"/>
      <c r="D61" s="13"/>
      <c r="E61" s="13"/>
      <c r="F61" s="13"/>
      <c r="G61" s="13"/>
      <c r="H61" s="13"/>
      <c r="I61" s="13"/>
      <c r="J61" s="13"/>
      <c r="K61" s="13"/>
      <c r="L61" s="13"/>
      <c r="M61" s="13"/>
      <c r="N61" s="13"/>
      <c r="O61" s="13"/>
      <c r="P61" s="13"/>
      <c r="Q61" s="13"/>
    </row>
    <row r="62" spans="1:21">
      <c r="A62" s="46"/>
      <c r="B62" s="24" t="s">
        <v>261</v>
      </c>
      <c r="C62" s="25" t="s">
        <v>821</v>
      </c>
      <c r="D62" s="25"/>
      <c r="E62" s="25"/>
      <c r="F62" s="35"/>
      <c r="G62" s="25" t="s">
        <v>822</v>
      </c>
      <c r="H62" s="25"/>
      <c r="I62" s="25"/>
      <c r="J62" s="35"/>
      <c r="K62" s="25" t="s">
        <v>826</v>
      </c>
      <c r="L62" s="25"/>
      <c r="M62" s="25"/>
      <c r="N62" s="35"/>
      <c r="O62" s="25" t="s">
        <v>127</v>
      </c>
      <c r="P62" s="25"/>
      <c r="Q62" s="25"/>
    </row>
    <row r="63" spans="1:21">
      <c r="A63" s="46"/>
      <c r="B63" s="24"/>
      <c r="C63" s="25" t="s">
        <v>822</v>
      </c>
      <c r="D63" s="25"/>
      <c r="E63" s="25"/>
      <c r="F63" s="35"/>
      <c r="G63" s="25" t="s">
        <v>824</v>
      </c>
      <c r="H63" s="25"/>
      <c r="I63" s="25"/>
      <c r="J63" s="35"/>
      <c r="K63" s="25"/>
      <c r="L63" s="25"/>
      <c r="M63" s="25"/>
      <c r="N63" s="35"/>
      <c r="O63" s="25" t="s">
        <v>824</v>
      </c>
      <c r="P63" s="25"/>
      <c r="Q63" s="25"/>
    </row>
    <row r="64" spans="1:21" ht="15.75" thickBot="1">
      <c r="A64" s="46"/>
      <c r="B64" s="24"/>
      <c r="C64" s="26" t="s">
        <v>823</v>
      </c>
      <c r="D64" s="26"/>
      <c r="E64" s="26"/>
      <c r="F64" s="35"/>
      <c r="G64" s="26" t="s">
        <v>825</v>
      </c>
      <c r="H64" s="26"/>
      <c r="I64" s="26"/>
      <c r="J64" s="35"/>
      <c r="K64" s="26"/>
      <c r="L64" s="26"/>
      <c r="M64" s="26"/>
      <c r="N64" s="35"/>
      <c r="O64" s="26" t="s">
        <v>827</v>
      </c>
      <c r="P64" s="26"/>
      <c r="Q64" s="26"/>
    </row>
    <row r="65" spans="1:17">
      <c r="A65" s="46"/>
      <c r="B65" s="31" t="s">
        <v>828</v>
      </c>
      <c r="C65" s="28" t="s">
        <v>202</v>
      </c>
      <c r="D65" s="30">
        <v>163413</v>
      </c>
      <c r="E65" s="32"/>
      <c r="F65" s="31"/>
      <c r="G65" s="28" t="s">
        <v>202</v>
      </c>
      <c r="H65" s="30">
        <v>7959</v>
      </c>
      <c r="I65" s="32"/>
      <c r="J65" s="31"/>
      <c r="K65" s="28" t="s">
        <v>202</v>
      </c>
      <c r="L65" s="92">
        <v>193</v>
      </c>
      <c r="M65" s="32"/>
      <c r="N65" s="31"/>
      <c r="O65" s="28" t="s">
        <v>202</v>
      </c>
      <c r="P65" s="30">
        <v>8152</v>
      </c>
      <c r="Q65" s="32"/>
    </row>
    <row r="66" spans="1:17">
      <c r="A66" s="46"/>
      <c r="B66" s="31"/>
      <c r="C66" s="61"/>
      <c r="D66" s="63"/>
      <c r="E66" s="65"/>
      <c r="F66" s="31"/>
      <c r="G66" s="61"/>
      <c r="H66" s="63"/>
      <c r="I66" s="65"/>
      <c r="J66" s="31"/>
      <c r="K66" s="61"/>
      <c r="L66" s="121"/>
      <c r="M66" s="65"/>
      <c r="N66" s="31"/>
      <c r="O66" s="61"/>
      <c r="P66" s="63"/>
      <c r="Q66" s="65"/>
    </row>
    <row r="67" spans="1:17">
      <c r="A67" s="46"/>
      <c r="B67" s="35" t="s">
        <v>829</v>
      </c>
      <c r="C67" s="34">
        <v>158908</v>
      </c>
      <c r="D67" s="34"/>
      <c r="E67" s="35"/>
      <c r="F67" s="35"/>
      <c r="G67" s="34">
        <v>4505</v>
      </c>
      <c r="H67" s="34"/>
      <c r="I67" s="35"/>
      <c r="J67" s="35"/>
      <c r="K67" s="66">
        <v>191</v>
      </c>
      <c r="L67" s="66"/>
      <c r="M67" s="35"/>
      <c r="N67" s="35"/>
      <c r="O67" s="34">
        <v>4696</v>
      </c>
      <c r="P67" s="34"/>
      <c r="Q67" s="35"/>
    </row>
    <row r="68" spans="1:17" ht="15.75" thickBot="1">
      <c r="A68" s="46"/>
      <c r="B68" s="35"/>
      <c r="C68" s="67"/>
      <c r="D68" s="67"/>
      <c r="E68" s="68"/>
      <c r="F68" s="35"/>
      <c r="G68" s="67"/>
      <c r="H68" s="67"/>
      <c r="I68" s="68"/>
      <c r="J68" s="35"/>
      <c r="K68" s="77"/>
      <c r="L68" s="77"/>
      <c r="M68" s="68"/>
      <c r="N68" s="35"/>
      <c r="O68" s="67"/>
      <c r="P68" s="67"/>
      <c r="Q68" s="68"/>
    </row>
    <row r="69" spans="1:17">
      <c r="A69" s="46"/>
      <c r="B69" s="27">
        <v>2014</v>
      </c>
      <c r="C69" s="30">
        <v>158908</v>
      </c>
      <c r="D69" s="30"/>
      <c r="E69" s="32"/>
      <c r="F69" s="31"/>
      <c r="G69" s="30">
        <v>12464</v>
      </c>
      <c r="H69" s="30"/>
      <c r="I69" s="32"/>
      <c r="J69" s="31"/>
      <c r="K69" s="92">
        <v>384</v>
      </c>
      <c r="L69" s="92"/>
      <c r="M69" s="32"/>
      <c r="N69" s="31"/>
      <c r="O69" s="30">
        <v>12848</v>
      </c>
      <c r="P69" s="30"/>
      <c r="Q69" s="32"/>
    </row>
    <row r="70" spans="1:17">
      <c r="A70" s="46"/>
      <c r="B70" s="27"/>
      <c r="C70" s="29"/>
      <c r="D70" s="29"/>
      <c r="E70" s="31"/>
      <c r="F70" s="31"/>
      <c r="G70" s="63"/>
      <c r="H70" s="63"/>
      <c r="I70" s="65"/>
      <c r="J70" s="31"/>
      <c r="K70" s="121"/>
      <c r="L70" s="121"/>
      <c r="M70" s="65"/>
      <c r="N70" s="31"/>
      <c r="O70" s="63"/>
      <c r="P70" s="63"/>
      <c r="Q70" s="65"/>
    </row>
    <row r="71" spans="1:17">
      <c r="A71" s="46"/>
      <c r="B71" s="33">
        <v>2015</v>
      </c>
      <c r="C71" s="34">
        <v>143082</v>
      </c>
      <c r="D71" s="34"/>
      <c r="E71" s="35"/>
      <c r="F71" s="35"/>
      <c r="G71" s="34">
        <v>15826</v>
      </c>
      <c r="H71" s="34"/>
      <c r="I71" s="35"/>
      <c r="J71" s="35"/>
      <c r="K71" s="66">
        <v>719</v>
      </c>
      <c r="L71" s="66"/>
      <c r="M71" s="35"/>
      <c r="N71" s="35"/>
      <c r="O71" s="34">
        <v>16545</v>
      </c>
      <c r="P71" s="34"/>
      <c r="Q71" s="35"/>
    </row>
    <row r="72" spans="1:17">
      <c r="A72" s="46"/>
      <c r="B72" s="33"/>
      <c r="C72" s="34"/>
      <c r="D72" s="34"/>
      <c r="E72" s="35"/>
      <c r="F72" s="35"/>
      <c r="G72" s="34"/>
      <c r="H72" s="34"/>
      <c r="I72" s="35"/>
      <c r="J72" s="35"/>
      <c r="K72" s="66"/>
      <c r="L72" s="66"/>
      <c r="M72" s="35"/>
      <c r="N72" s="35"/>
      <c r="O72" s="34"/>
      <c r="P72" s="34"/>
      <c r="Q72" s="35"/>
    </row>
    <row r="73" spans="1:17">
      <c r="A73" s="46"/>
      <c r="B73" s="27">
        <v>2016</v>
      </c>
      <c r="C73" s="29">
        <v>129579</v>
      </c>
      <c r="D73" s="29"/>
      <c r="E73" s="31"/>
      <c r="F73" s="31"/>
      <c r="G73" s="29">
        <v>13503</v>
      </c>
      <c r="H73" s="29"/>
      <c r="I73" s="31"/>
      <c r="J73" s="31"/>
      <c r="K73" s="71">
        <v>657</v>
      </c>
      <c r="L73" s="71"/>
      <c r="M73" s="31"/>
      <c r="N73" s="31"/>
      <c r="O73" s="29">
        <v>14160</v>
      </c>
      <c r="P73" s="29"/>
      <c r="Q73" s="31"/>
    </row>
    <row r="74" spans="1:17">
      <c r="A74" s="46"/>
      <c r="B74" s="27"/>
      <c r="C74" s="29"/>
      <c r="D74" s="29"/>
      <c r="E74" s="31"/>
      <c r="F74" s="31"/>
      <c r="G74" s="29"/>
      <c r="H74" s="29"/>
      <c r="I74" s="31"/>
      <c r="J74" s="31"/>
      <c r="K74" s="71"/>
      <c r="L74" s="71"/>
      <c r="M74" s="31"/>
      <c r="N74" s="31"/>
      <c r="O74" s="29"/>
      <c r="P74" s="29"/>
      <c r="Q74" s="31"/>
    </row>
    <row r="75" spans="1:17">
      <c r="A75" s="46"/>
      <c r="B75" s="33">
        <v>2017</v>
      </c>
      <c r="C75" s="34">
        <v>117700</v>
      </c>
      <c r="D75" s="34"/>
      <c r="E75" s="35"/>
      <c r="F75" s="35"/>
      <c r="G75" s="34">
        <v>11878</v>
      </c>
      <c r="H75" s="34"/>
      <c r="I75" s="35"/>
      <c r="J75" s="35"/>
      <c r="K75" s="66">
        <v>617</v>
      </c>
      <c r="L75" s="66"/>
      <c r="M75" s="35"/>
      <c r="N75" s="35"/>
      <c r="O75" s="34">
        <v>12495</v>
      </c>
      <c r="P75" s="34"/>
      <c r="Q75" s="35"/>
    </row>
    <row r="76" spans="1:17">
      <c r="A76" s="46"/>
      <c r="B76" s="33"/>
      <c r="C76" s="34"/>
      <c r="D76" s="34"/>
      <c r="E76" s="35"/>
      <c r="F76" s="35"/>
      <c r="G76" s="34"/>
      <c r="H76" s="34"/>
      <c r="I76" s="35"/>
      <c r="J76" s="35"/>
      <c r="K76" s="66"/>
      <c r="L76" s="66"/>
      <c r="M76" s="35"/>
      <c r="N76" s="35"/>
      <c r="O76" s="34"/>
      <c r="P76" s="34"/>
      <c r="Q76" s="35"/>
    </row>
    <row r="77" spans="1:17">
      <c r="A77" s="46"/>
      <c r="B77" s="27">
        <v>2018</v>
      </c>
      <c r="C77" s="29">
        <v>106535</v>
      </c>
      <c r="D77" s="29"/>
      <c r="E77" s="31"/>
      <c r="F77" s="31"/>
      <c r="G77" s="29">
        <v>11166</v>
      </c>
      <c r="H77" s="29"/>
      <c r="I77" s="31"/>
      <c r="J77" s="31"/>
      <c r="K77" s="71">
        <v>562</v>
      </c>
      <c r="L77" s="71"/>
      <c r="M77" s="31"/>
      <c r="N77" s="31"/>
      <c r="O77" s="29">
        <v>11728</v>
      </c>
      <c r="P77" s="29"/>
      <c r="Q77" s="31"/>
    </row>
    <row r="78" spans="1:17" ht="15.75" thickBot="1">
      <c r="A78" s="46"/>
      <c r="B78" s="27"/>
      <c r="C78" s="37"/>
      <c r="D78" s="37"/>
      <c r="E78" s="38"/>
      <c r="F78" s="31"/>
      <c r="G78" s="37"/>
      <c r="H78" s="37"/>
      <c r="I78" s="38"/>
      <c r="J78" s="31"/>
      <c r="K78" s="78"/>
      <c r="L78" s="78"/>
      <c r="M78" s="38"/>
      <c r="N78" s="31"/>
      <c r="O78" s="37"/>
      <c r="P78" s="37"/>
      <c r="Q78" s="38"/>
    </row>
    <row r="79" spans="1:17">
      <c r="A79" s="46"/>
      <c r="B79" s="33" t="s">
        <v>830</v>
      </c>
      <c r="C79" s="41">
        <v>106535</v>
      </c>
      <c r="D79" s="41"/>
      <c r="E79" s="43"/>
      <c r="F79" s="35"/>
      <c r="G79" s="41">
        <v>64837</v>
      </c>
      <c r="H79" s="41"/>
      <c r="I79" s="43"/>
      <c r="J79" s="35"/>
      <c r="K79" s="41">
        <v>2939</v>
      </c>
      <c r="L79" s="41"/>
      <c r="M79" s="43"/>
      <c r="N79" s="35"/>
      <c r="O79" s="41">
        <v>67776</v>
      </c>
      <c r="P79" s="41"/>
      <c r="Q79" s="43"/>
    </row>
    <row r="80" spans="1:17">
      <c r="A80" s="46"/>
      <c r="B80" s="33"/>
      <c r="C80" s="34"/>
      <c r="D80" s="34"/>
      <c r="E80" s="35"/>
      <c r="F80" s="35"/>
      <c r="G80" s="34"/>
      <c r="H80" s="34"/>
      <c r="I80" s="35"/>
      <c r="J80" s="35"/>
      <c r="K80" s="34"/>
      <c r="L80" s="34"/>
      <c r="M80" s="35"/>
      <c r="N80" s="35"/>
      <c r="O80" s="34"/>
      <c r="P80" s="34"/>
      <c r="Q80" s="35"/>
    </row>
    <row r="81" spans="1:21">
      <c r="A81" s="46"/>
      <c r="B81" s="27" t="s">
        <v>831</v>
      </c>
      <c r="C81" s="29">
        <v>60317</v>
      </c>
      <c r="D81" s="29"/>
      <c r="E81" s="31"/>
      <c r="F81" s="31"/>
      <c r="G81" s="29">
        <v>46218</v>
      </c>
      <c r="H81" s="29"/>
      <c r="I81" s="31"/>
      <c r="J81" s="31"/>
      <c r="K81" s="29">
        <v>2148</v>
      </c>
      <c r="L81" s="29"/>
      <c r="M81" s="31"/>
      <c r="N81" s="31"/>
      <c r="O81" s="29">
        <v>48366</v>
      </c>
      <c r="P81" s="29"/>
      <c r="Q81" s="31"/>
    </row>
    <row r="82" spans="1:21">
      <c r="A82" s="46"/>
      <c r="B82" s="27"/>
      <c r="C82" s="29"/>
      <c r="D82" s="29"/>
      <c r="E82" s="31"/>
      <c r="F82" s="31"/>
      <c r="G82" s="29"/>
      <c r="H82" s="29"/>
      <c r="I82" s="31"/>
      <c r="J82" s="31"/>
      <c r="K82" s="29"/>
      <c r="L82" s="29"/>
      <c r="M82" s="31"/>
      <c r="N82" s="31"/>
      <c r="O82" s="29"/>
      <c r="P82" s="29"/>
      <c r="Q82" s="31"/>
    </row>
    <row r="83" spans="1:21">
      <c r="A83" s="46"/>
      <c r="B83" s="33" t="s">
        <v>832</v>
      </c>
      <c r="C83" s="34">
        <v>29858</v>
      </c>
      <c r="D83" s="34"/>
      <c r="E83" s="35"/>
      <c r="F83" s="35"/>
      <c r="G83" s="34">
        <v>30459</v>
      </c>
      <c r="H83" s="34"/>
      <c r="I83" s="35"/>
      <c r="J83" s="35"/>
      <c r="K83" s="34">
        <v>1368</v>
      </c>
      <c r="L83" s="34"/>
      <c r="M83" s="35"/>
      <c r="N83" s="35"/>
      <c r="O83" s="34">
        <v>31827</v>
      </c>
      <c r="P83" s="34"/>
      <c r="Q83" s="35"/>
    </row>
    <row r="84" spans="1:21">
      <c r="A84" s="46"/>
      <c r="B84" s="33"/>
      <c r="C84" s="34"/>
      <c r="D84" s="34"/>
      <c r="E84" s="35"/>
      <c r="F84" s="35"/>
      <c r="G84" s="34"/>
      <c r="H84" s="34"/>
      <c r="I84" s="35"/>
      <c r="J84" s="35"/>
      <c r="K84" s="34"/>
      <c r="L84" s="34"/>
      <c r="M84" s="35"/>
      <c r="N84" s="35"/>
      <c r="O84" s="34"/>
      <c r="P84" s="34"/>
      <c r="Q84" s="35"/>
    </row>
    <row r="85" spans="1:21">
      <c r="A85" s="46"/>
      <c r="B85" s="27" t="s">
        <v>833</v>
      </c>
      <c r="C85" s="29">
        <v>12701</v>
      </c>
      <c r="D85" s="29"/>
      <c r="E85" s="31"/>
      <c r="F85" s="31"/>
      <c r="G85" s="29">
        <v>17157</v>
      </c>
      <c r="H85" s="29"/>
      <c r="I85" s="31"/>
      <c r="J85" s="31"/>
      <c r="K85" s="71">
        <v>872</v>
      </c>
      <c r="L85" s="71"/>
      <c r="M85" s="31"/>
      <c r="N85" s="31"/>
      <c r="O85" s="29">
        <v>18029</v>
      </c>
      <c r="P85" s="29"/>
      <c r="Q85" s="31"/>
    </row>
    <row r="86" spans="1:21">
      <c r="A86" s="46"/>
      <c r="B86" s="27"/>
      <c r="C86" s="29"/>
      <c r="D86" s="29"/>
      <c r="E86" s="31"/>
      <c r="F86" s="31"/>
      <c r="G86" s="29"/>
      <c r="H86" s="29"/>
      <c r="I86" s="31"/>
      <c r="J86" s="31"/>
      <c r="K86" s="71"/>
      <c r="L86" s="71"/>
      <c r="M86" s="31"/>
      <c r="N86" s="31"/>
      <c r="O86" s="29"/>
      <c r="P86" s="29"/>
      <c r="Q86" s="31"/>
    </row>
    <row r="87" spans="1:21">
      <c r="A87" s="46"/>
      <c r="B87" s="33" t="s">
        <v>834</v>
      </c>
      <c r="C87" s="66" t="s">
        <v>265</v>
      </c>
      <c r="D87" s="66"/>
      <c r="E87" s="35"/>
      <c r="F87" s="35"/>
      <c r="G87" s="34">
        <v>12701</v>
      </c>
      <c r="H87" s="34"/>
      <c r="I87" s="35"/>
      <c r="J87" s="35"/>
      <c r="K87" s="34">
        <v>1009</v>
      </c>
      <c r="L87" s="34"/>
      <c r="M87" s="35"/>
      <c r="N87" s="35"/>
      <c r="O87" s="34">
        <v>13710</v>
      </c>
      <c r="P87" s="34"/>
      <c r="Q87" s="35"/>
    </row>
    <row r="88" spans="1:21" ht="15.75" thickBot="1">
      <c r="A88" s="46"/>
      <c r="B88" s="33"/>
      <c r="C88" s="77"/>
      <c r="D88" s="77"/>
      <c r="E88" s="68"/>
      <c r="F88" s="35"/>
      <c r="G88" s="67"/>
      <c r="H88" s="67"/>
      <c r="I88" s="68"/>
      <c r="J88" s="35"/>
      <c r="K88" s="67"/>
      <c r="L88" s="67"/>
      <c r="M88" s="68"/>
      <c r="N88" s="35"/>
      <c r="O88" s="67"/>
      <c r="P88" s="67"/>
      <c r="Q88" s="68"/>
    </row>
    <row r="89" spans="1:21">
      <c r="A89" s="46"/>
      <c r="B89" s="27" t="s">
        <v>127</v>
      </c>
      <c r="C89" s="28" t="s">
        <v>202</v>
      </c>
      <c r="D89" s="92" t="s">
        <v>265</v>
      </c>
      <c r="E89" s="32"/>
      <c r="F89" s="31"/>
      <c r="G89" s="28" t="s">
        <v>202</v>
      </c>
      <c r="H89" s="30">
        <v>171372</v>
      </c>
      <c r="I89" s="32"/>
      <c r="J89" s="31"/>
      <c r="K89" s="28" t="s">
        <v>202</v>
      </c>
      <c r="L89" s="30">
        <v>8336</v>
      </c>
      <c r="M89" s="32"/>
      <c r="N89" s="31"/>
      <c r="O89" s="28" t="s">
        <v>202</v>
      </c>
      <c r="P89" s="30">
        <v>179708</v>
      </c>
      <c r="Q89" s="32"/>
    </row>
    <row r="90" spans="1:21" ht="15.75" thickBot="1">
      <c r="A90" s="46"/>
      <c r="B90" s="27"/>
      <c r="C90" s="72"/>
      <c r="D90" s="80"/>
      <c r="E90" s="74"/>
      <c r="F90" s="31"/>
      <c r="G90" s="72"/>
      <c r="H90" s="73"/>
      <c r="I90" s="74"/>
      <c r="J90" s="31"/>
      <c r="K90" s="72"/>
      <c r="L90" s="73"/>
      <c r="M90" s="74"/>
      <c r="N90" s="31"/>
      <c r="O90" s="72"/>
      <c r="P90" s="73"/>
      <c r="Q90" s="74"/>
    </row>
    <row r="91" spans="1:21" ht="15.75" thickTop="1">
      <c r="A91" s="46" t="s">
        <v>1124</v>
      </c>
      <c r="B91" s="45" t="s">
        <v>5</v>
      </c>
      <c r="C91" s="45"/>
      <c r="D91" s="45"/>
      <c r="E91" s="45"/>
      <c r="F91" s="45"/>
      <c r="G91" s="45"/>
      <c r="H91" s="45"/>
      <c r="I91" s="45"/>
      <c r="J91" s="45"/>
      <c r="K91" s="45"/>
      <c r="L91" s="45"/>
      <c r="M91" s="45"/>
      <c r="N91" s="45"/>
      <c r="O91" s="45"/>
      <c r="P91" s="45"/>
      <c r="Q91" s="45"/>
      <c r="R91" s="45"/>
      <c r="S91" s="45"/>
      <c r="T91" s="45"/>
      <c r="U91" s="45"/>
    </row>
    <row r="92" spans="1:21">
      <c r="A92" s="46"/>
      <c r="B92" s="45"/>
      <c r="C92" s="45"/>
      <c r="D92" s="45"/>
      <c r="E92" s="45"/>
      <c r="F92" s="45"/>
      <c r="G92" s="45"/>
      <c r="H92" s="45"/>
      <c r="I92" s="45"/>
      <c r="J92" s="45"/>
      <c r="K92" s="45"/>
      <c r="L92" s="45"/>
      <c r="M92" s="45"/>
      <c r="N92" s="45"/>
      <c r="O92" s="45"/>
      <c r="P92" s="45"/>
      <c r="Q92" s="45"/>
      <c r="R92" s="45"/>
      <c r="S92" s="45"/>
      <c r="T92" s="45"/>
      <c r="U92" s="45"/>
    </row>
    <row r="93" spans="1:21" ht="25.5" customHeight="1">
      <c r="A93" s="46"/>
      <c r="B93" s="35" t="s">
        <v>835</v>
      </c>
      <c r="C93" s="35"/>
      <c r="D93" s="35"/>
      <c r="E93" s="35"/>
      <c r="F93" s="35"/>
      <c r="G93" s="35"/>
      <c r="H93" s="35"/>
      <c r="I93" s="35"/>
      <c r="J93" s="35"/>
      <c r="K93" s="35"/>
      <c r="L93" s="35"/>
      <c r="M93" s="35"/>
      <c r="N93" s="35"/>
      <c r="O93" s="35"/>
      <c r="P93" s="35"/>
      <c r="Q93" s="35"/>
      <c r="R93" s="35"/>
      <c r="S93" s="35"/>
      <c r="T93" s="35"/>
      <c r="U93" s="35"/>
    </row>
    <row r="94" spans="1:21">
      <c r="A94" s="46"/>
      <c r="B94" s="23"/>
      <c r="C94" s="23"/>
      <c r="D94" s="23"/>
      <c r="E94" s="23"/>
      <c r="F94" s="23"/>
      <c r="G94" s="23"/>
      <c r="H94" s="23"/>
      <c r="I94" s="23"/>
      <c r="J94" s="23"/>
      <c r="K94" s="23"/>
      <c r="L94" s="23"/>
      <c r="M94" s="23"/>
      <c r="N94" s="23"/>
      <c r="O94" s="23"/>
      <c r="P94" s="23"/>
      <c r="Q94" s="23"/>
    </row>
    <row r="95" spans="1:21">
      <c r="A95" s="46"/>
      <c r="B95" s="13"/>
      <c r="C95" s="13"/>
      <c r="D95" s="13"/>
      <c r="E95" s="13"/>
      <c r="F95" s="13"/>
      <c r="G95" s="13"/>
      <c r="H95" s="13"/>
      <c r="I95" s="13"/>
      <c r="J95" s="13"/>
      <c r="K95" s="13"/>
      <c r="L95" s="13"/>
      <c r="M95" s="13"/>
      <c r="N95" s="13"/>
      <c r="O95" s="13"/>
      <c r="P95" s="13"/>
      <c r="Q95" s="13"/>
    </row>
    <row r="96" spans="1:21" ht="15.75" thickBot="1">
      <c r="A96" s="46"/>
      <c r="B96" s="101"/>
      <c r="C96" s="26" t="s">
        <v>259</v>
      </c>
      <c r="D96" s="26"/>
      <c r="E96" s="26"/>
      <c r="F96" s="26"/>
      <c r="G96" s="26"/>
      <c r="H96" s="26"/>
      <c r="I96" s="26"/>
      <c r="J96" s="10"/>
      <c r="K96" s="26" t="s">
        <v>260</v>
      </c>
      <c r="L96" s="26"/>
      <c r="M96" s="26"/>
      <c r="N96" s="26"/>
      <c r="O96" s="26"/>
      <c r="P96" s="26"/>
      <c r="Q96" s="26"/>
    </row>
    <row r="97" spans="1:17">
      <c r="A97" s="46"/>
      <c r="B97" s="24" t="s">
        <v>261</v>
      </c>
      <c r="C97" s="106">
        <v>2014</v>
      </c>
      <c r="D97" s="106"/>
      <c r="E97" s="106"/>
      <c r="F97" s="43"/>
      <c r="G97" s="106">
        <v>2013</v>
      </c>
      <c r="H97" s="106"/>
      <c r="I97" s="106"/>
      <c r="J97" s="35"/>
      <c r="K97" s="106">
        <v>2014</v>
      </c>
      <c r="L97" s="106"/>
      <c r="M97" s="106"/>
      <c r="N97" s="192"/>
      <c r="O97" s="106">
        <v>2013</v>
      </c>
      <c r="P97" s="106"/>
      <c r="Q97" s="106"/>
    </row>
    <row r="98" spans="1:17" ht="15.75" thickBot="1">
      <c r="A98" s="46"/>
      <c r="B98" s="24"/>
      <c r="C98" s="26"/>
      <c r="D98" s="26"/>
      <c r="E98" s="26"/>
      <c r="F98" s="35"/>
      <c r="G98" s="26"/>
      <c r="H98" s="26"/>
      <c r="I98" s="26"/>
      <c r="J98" s="35"/>
      <c r="K98" s="26"/>
      <c r="L98" s="26"/>
      <c r="M98" s="26"/>
      <c r="N98" s="191"/>
      <c r="O98" s="26"/>
      <c r="P98" s="26"/>
      <c r="Q98" s="26"/>
    </row>
    <row r="99" spans="1:17">
      <c r="A99" s="46"/>
      <c r="B99" s="27" t="s">
        <v>836</v>
      </c>
      <c r="C99" s="28" t="s">
        <v>202</v>
      </c>
      <c r="D99" s="30">
        <v>27815</v>
      </c>
      <c r="E99" s="32"/>
      <c r="F99" s="31"/>
      <c r="G99" s="28" t="s">
        <v>202</v>
      </c>
      <c r="H99" s="30">
        <v>22469</v>
      </c>
      <c r="I99" s="32"/>
      <c r="J99" s="31"/>
      <c r="K99" s="28" t="s">
        <v>202</v>
      </c>
      <c r="L99" s="30">
        <v>19458</v>
      </c>
      <c r="M99" s="32"/>
      <c r="N99" s="31"/>
      <c r="O99" s="28" t="s">
        <v>202</v>
      </c>
      <c r="P99" s="30">
        <v>64291</v>
      </c>
      <c r="Q99" s="32"/>
    </row>
    <row r="100" spans="1:17" ht="15.75" thickBot="1">
      <c r="A100" s="46"/>
      <c r="B100" s="27"/>
      <c r="C100" s="79"/>
      <c r="D100" s="37"/>
      <c r="E100" s="38"/>
      <c r="F100" s="31"/>
      <c r="G100" s="79"/>
      <c r="H100" s="37"/>
      <c r="I100" s="38"/>
      <c r="J100" s="31"/>
      <c r="K100" s="79"/>
      <c r="L100" s="37"/>
      <c r="M100" s="38"/>
      <c r="N100" s="31"/>
      <c r="O100" s="79"/>
      <c r="P100" s="37"/>
      <c r="Q100" s="38"/>
    </row>
    <row r="101" spans="1:17">
      <c r="A101" s="46"/>
      <c r="B101" s="11" t="s">
        <v>837</v>
      </c>
      <c r="C101" s="43"/>
      <c r="D101" s="43"/>
      <c r="E101" s="43"/>
      <c r="F101" s="10"/>
      <c r="G101" s="43"/>
      <c r="H101" s="43"/>
      <c r="I101" s="43"/>
      <c r="J101" s="10"/>
      <c r="K101" s="43"/>
      <c r="L101" s="43"/>
      <c r="M101" s="43"/>
      <c r="N101" s="10"/>
      <c r="O101" s="43"/>
      <c r="P101" s="43"/>
      <c r="Q101" s="43"/>
    </row>
    <row r="102" spans="1:17">
      <c r="A102" s="46"/>
      <c r="B102" s="91" t="s">
        <v>838</v>
      </c>
      <c r="C102" s="29">
        <v>18979</v>
      </c>
      <c r="D102" s="29"/>
      <c r="E102" s="31"/>
      <c r="F102" s="31"/>
      <c r="G102" s="71" t="s">
        <v>839</v>
      </c>
      <c r="H102" s="71"/>
      <c r="I102" s="27" t="s">
        <v>271</v>
      </c>
      <c r="J102" s="31"/>
      <c r="K102" s="29">
        <v>27119</v>
      </c>
      <c r="L102" s="29"/>
      <c r="M102" s="31"/>
      <c r="N102" s="31"/>
      <c r="O102" s="71" t="s">
        <v>840</v>
      </c>
      <c r="P102" s="71"/>
      <c r="Q102" s="27" t="s">
        <v>271</v>
      </c>
    </row>
    <row r="103" spans="1:17">
      <c r="A103" s="46"/>
      <c r="B103" s="91"/>
      <c r="C103" s="29"/>
      <c r="D103" s="29"/>
      <c r="E103" s="31"/>
      <c r="F103" s="31"/>
      <c r="G103" s="71"/>
      <c r="H103" s="71"/>
      <c r="I103" s="27"/>
      <c r="J103" s="31"/>
      <c r="K103" s="29"/>
      <c r="L103" s="29"/>
      <c r="M103" s="31"/>
      <c r="N103" s="31"/>
      <c r="O103" s="71"/>
      <c r="P103" s="71"/>
      <c r="Q103" s="27"/>
    </row>
    <row r="104" spans="1:17">
      <c r="A104" s="46"/>
      <c r="B104" s="70" t="s">
        <v>841</v>
      </c>
      <c r="C104" s="34">
        <v>13188</v>
      </c>
      <c r="D104" s="34"/>
      <c r="E104" s="35"/>
      <c r="F104" s="35"/>
      <c r="G104" s="34">
        <v>30389</v>
      </c>
      <c r="H104" s="34"/>
      <c r="I104" s="35"/>
      <c r="J104" s="35"/>
      <c r="K104" s="34">
        <v>46146</v>
      </c>
      <c r="L104" s="34"/>
      <c r="M104" s="35"/>
      <c r="N104" s="35"/>
      <c r="O104" s="34">
        <v>26443</v>
      </c>
      <c r="P104" s="34"/>
      <c r="Q104" s="35"/>
    </row>
    <row r="105" spans="1:17">
      <c r="A105" s="46"/>
      <c r="B105" s="70"/>
      <c r="C105" s="34"/>
      <c r="D105" s="34"/>
      <c r="E105" s="35"/>
      <c r="F105" s="35"/>
      <c r="G105" s="34"/>
      <c r="H105" s="34"/>
      <c r="I105" s="35"/>
      <c r="J105" s="35"/>
      <c r="K105" s="34"/>
      <c r="L105" s="34"/>
      <c r="M105" s="35"/>
      <c r="N105" s="35"/>
      <c r="O105" s="34"/>
      <c r="P105" s="34"/>
      <c r="Q105" s="35"/>
    </row>
    <row r="106" spans="1:17">
      <c r="A106" s="46"/>
      <c r="B106" s="91" t="s">
        <v>842</v>
      </c>
      <c r="C106" s="71" t="s">
        <v>843</v>
      </c>
      <c r="D106" s="71"/>
      <c r="E106" s="27" t="s">
        <v>271</v>
      </c>
      <c r="F106" s="31"/>
      <c r="G106" s="29">
        <v>9688</v>
      </c>
      <c r="H106" s="29"/>
      <c r="I106" s="31"/>
      <c r="J106" s="31"/>
      <c r="K106" s="71" t="s">
        <v>844</v>
      </c>
      <c r="L106" s="71"/>
      <c r="M106" s="27" t="s">
        <v>271</v>
      </c>
      <c r="N106" s="31"/>
      <c r="O106" s="29">
        <v>6133</v>
      </c>
      <c r="P106" s="29"/>
      <c r="Q106" s="31"/>
    </row>
    <row r="107" spans="1:17">
      <c r="A107" s="46"/>
      <c r="B107" s="91"/>
      <c r="C107" s="71"/>
      <c r="D107" s="71"/>
      <c r="E107" s="27"/>
      <c r="F107" s="31"/>
      <c r="G107" s="29"/>
      <c r="H107" s="29"/>
      <c r="I107" s="31"/>
      <c r="J107" s="31"/>
      <c r="K107" s="71"/>
      <c r="L107" s="71"/>
      <c r="M107" s="27"/>
      <c r="N107" s="31"/>
      <c r="O107" s="29"/>
      <c r="P107" s="29"/>
      <c r="Q107" s="31"/>
    </row>
    <row r="108" spans="1:17">
      <c r="A108" s="46"/>
      <c r="B108" s="70" t="s">
        <v>845</v>
      </c>
      <c r="C108" s="66">
        <v>839</v>
      </c>
      <c r="D108" s="66"/>
      <c r="E108" s="35"/>
      <c r="F108" s="35"/>
      <c r="G108" s="66">
        <v>84</v>
      </c>
      <c r="H108" s="66"/>
      <c r="I108" s="35"/>
      <c r="J108" s="35"/>
      <c r="K108" s="66" t="s">
        <v>846</v>
      </c>
      <c r="L108" s="66"/>
      <c r="M108" s="33" t="s">
        <v>271</v>
      </c>
      <c r="N108" s="35"/>
      <c r="O108" s="66" t="s">
        <v>847</v>
      </c>
      <c r="P108" s="66"/>
      <c r="Q108" s="33" t="s">
        <v>271</v>
      </c>
    </row>
    <row r="109" spans="1:17" ht="15.75" thickBot="1">
      <c r="A109" s="46"/>
      <c r="B109" s="70"/>
      <c r="C109" s="77"/>
      <c r="D109" s="77"/>
      <c r="E109" s="68"/>
      <c r="F109" s="35"/>
      <c r="G109" s="77"/>
      <c r="H109" s="77"/>
      <c r="I109" s="68"/>
      <c r="J109" s="35"/>
      <c r="K109" s="77"/>
      <c r="L109" s="77"/>
      <c r="M109" s="89"/>
      <c r="N109" s="35"/>
      <c r="O109" s="77"/>
      <c r="P109" s="77"/>
      <c r="Q109" s="89"/>
    </row>
    <row r="110" spans="1:17">
      <c r="A110" s="46"/>
      <c r="B110" s="193" t="s">
        <v>848</v>
      </c>
      <c r="C110" s="30">
        <v>5004</v>
      </c>
      <c r="D110" s="30"/>
      <c r="E110" s="32"/>
      <c r="F110" s="31"/>
      <c r="G110" s="30">
        <v>3780</v>
      </c>
      <c r="H110" s="30"/>
      <c r="I110" s="32"/>
      <c r="J110" s="31"/>
      <c r="K110" s="30">
        <v>10235</v>
      </c>
      <c r="L110" s="30"/>
      <c r="M110" s="32"/>
      <c r="N110" s="31"/>
      <c r="O110" s="30">
        <v>3872</v>
      </c>
      <c r="P110" s="30"/>
      <c r="Q110" s="32"/>
    </row>
    <row r="111" spans="1:17" ht="15.75" thickBot="1">
      <c r="A111" s="46"/>
      <c r="B111" s="193"/>
      <c r="C111" s="37"/>
      <c r="D111" s="37"/>
      <c r="E111" s="38"/>
      <c r="F111" s="31"/>
      <c r="G111" s="37"/>
      <c r="H111" s="37"/>
      <c r="I111" s="38"/>
      <c r="J111" s="31"/>
      <c r="K111" s="37"/>
      <c r="L111" s="37"/>
      <c r="M111" s="38"/>
      <c r="N111" s="31"/>
      <c r="O111" s="37"/>
      <c r="P111" s="37"/>
      <c r="Q111" s="38"/>
    </row>
    <row r="112" spans="1:17">
      <c r="A112" s="46"/>
      <c r="B112" s="11" t="s">
        <v>849</v>
      </c>
      <c r="C112" s="43"/>
      <c r="D112" s="43"/>
      <c r="E112" s="43"/>
      <c r="F112" s="10"/>
      <c r="G112" s="43"/>
      <c r="H112" s="43"/>
      <c r="I112" s="43"/>
      <c r="J112" s="10"/>
      <c r="K112" s="43"/>
      <c r="L112" s="43"/>
      <c r="M112" s="43"/>
      <c r="N112" s="10"/>
      <c r="O112" s="43"/>
      <c r="P112" s="43"/>
      <c r="Q112" s="43"/>
    </row>
    <row r="113" spans="1:17">
      <c r="A113" s="46"/>
      <c r="B113" s="55" t="s">
        <v>850</v>
      </c>
      <c r="C113" s="71" t="s">
        <v>851</v>
      </c>
      <c r="D113" s="71"/>
      <c r="E113" s="18" t="s">
        <v>271</v>
      </c>
      <c r="F113" s="19"/>
      <c r="G113" s="71" t="s">
        <v>852</v>
      </c>
      <c r="H113" s="71"/>
      <c r="I113" s="18" t="s">
        <v>271</v>
      </c>
      <c r="J113" s="19"/>
      <c r="K113" s="71" t="s">
        <v>851</v>
      </c>
      <c r="L113" s="71"/>
      <c r="M113" s="18" t="s">
        <v>271</v>
      </c>
      <c r="N113" s="19"/>
      <c r="O113" s="71" t="s">
        <v>853</v>
      </c>
      <c r="P113" s="71"/>
      <c r="Q113" s="18" t="s">
        <v>271</v>
      </c>
    </row>
    <row r="114" spans="1:17">
      <c r="A114" s="46"/>
      <c r="B114" s="100" t="s">
        <v>749</v>
      </c>
      <c r="C114" s="66">
        <v>63</v>
      </c>
      <c r="D114" s="66"/>
      <c r="E114" s="35"/>
      <c r="F114" s="35"/>
      <c r="G114" s="66" t="s">
        <v>854</v>
      </c>
      <c r="H114" s="66"/>
      <c r="I114" s="33" t="s">
        <v>271</v>
      </c>
      <c r="J114" s="35"/>
      <c r="K114" s="34">
        <v>3189</v>
      </c>
      <c r="L114" s="34"/>
      <c r="M114" s="35"/>
      <c r="N114" s="35"/>
      <c r="O114" s="66" t="s">
        <v>855</v>
      </c>
      <c r="P114" s="66"/>
      <c r="Q114" s="33" t="s">
        <v>271</v>
      </c>
    </row>
    <row r="115" spans="1:17" ht="15.75" thickBot="1">
      <c r="A115" s="46"/>
      <c r="B115" s="100"/>
      <c r="C115" s="77"/>
      <c r="D115" s="77"/>
      <c r="E115" s="68"/>
      <c r="F115" s="35"/>
      <c r="G115" s="77"/>
      <c r="H115" s="77"/>
      <c r="I115" s="89"/>
      <c r="J115" s="35"/>
      <c r="K115" s="67"/>
      <c r="L115" s="67"/>
      <c r="M115" s="68"/>
      <c r="N115" s="35"/>
      <c r="O115" s="77"/>
      <c r="P115" s="77"/>
      <c r="Q115" s="89"/>
    </row>
    <row r="116" spans="1:17">
      <c r="A116" s="46"/>
      <c r="B116" s="193" t="s">
        <v>856</v>
      </c>
      <c r="C116" s="92">
        <v>40</v>
      </c>
      <c r="D116" s="92"/>
      <c r="E116" s="32"/>
      <c r="F116" s="31"/>
      <c r="G116" s="92" t="s">
        <v>857</v>
      </c>
      <c r="H116" s="92"/>
      <c r="I116" s="28" t="s">
        <v>271</v>
      </c>
      <c r="J116" s="31"/>
      <c r="K116" s="30">
        <v>3166</v>
      </c>
      <c r="L116" s="30"/>
      <c r="M116" s="32"/>
      <c r="N116" s="31"/>
      <c r="O116" s="92" t="s">
        <v>858</v>
      </c>
      <c r="P116" s="92"/>
      <c r="Q116" s="28" t="s">
        <v>271</v>
      </c>
    </row>
    <row r="117" spans="1:17" ht="15.75" thickBot="1">
      <c r="A117" s="46"/>
      <c r="B117" s="193"/>
      <c r="C117" s="78"/>
      <c r="D117" s="78"/>
      <c r="E117" s="38"/>
      <c r="F117" s="31"/>
      <c r="G117" s="78"/>
      <c r="H117" s="78"/>
      <c r="I117" s="79"/>
      <c r="J117" s="31"/>
      <c r="K117" s="37"/>
      <c r="L117" s="37"/>
      <c r="M117" s="38"/>
      <c r="N117" s="31"/>
      <c r="O117" s="78"/>
      <c r="P117" s="78"/>
      <c r="Q117" s="79"/>
    </row>
    <row r="118" spans="1:17">
      <c r="A118" s="46"/>
      <c r="B118" s="33" t="s">
        <v>859</v>
      </c>
      <c r="C118" s="39" t="s">
        <v>202</v>
      </c>
      <c r="D118" s="41">
        <v>32859</v>
      </c>
      <c r="E118" s="43"/>
      <c r="F118" s="35"/>
      <c r="G118" s="39" t="s">
        <v>202</v>
      </c>
      <c r="H118" s="41">
        <v>23611</v>
      </c>
      <c r="I118" s="43"/>
      <c r="J118" s="35"/>
      <c r="K118" s="39" t="s">
        <v>202</v>
      </c>
      <c r="L118" s="41">
        <v>32859</v>
      </c>
      <c r="M118" s="43"/>
      <c r="N118" s="35"/>
      <c r="O118" s="39" t="s">
        <v>202</v>
      </c>
      <c r="P118" s="41">
        <v>23611</v>
      </c>
      <c r="Q118" s="43"/>
    </row>
    <row r="119" spans="1:17" ht="15.75" thickBot="1">
      <c r="A119" s="46"/>
      <c r="B119" s="33"/>
      <c r="C119" s="40"/>
      <c r="D119" s="42"/>
      <c r="E119" s="44"/>
      <c r="F119" s="35"/>
      <c r="G119" s="40"/>
      <c r="H119" s="42"/>
      <c r="I119" s="44"/>
      <c r="J119" s="35"/>
      <c r="K119" s="40"/>
      <c r="L119" s="42"/>
      <c r="M119" s="44"/>
      <c r="N119" s="35"/>
      <c r="O119" s="40"/>
      <c r="P119" s="42"/>
      <c r="Q119" s="44"/>
    </row>
    <row r="120" spans="1:17" ht="15.75" thickTop="1">
      <c r="A120" s="46"/>
      <c r="B120" s="19"/>
      <c r="C120" s="64"/>
      <c r="D120" s="64"/>
      <c r="E120" s="64"/>
      <c r="F120" s="19"/>
      <c r="G120" s="64"/>
      <c r="H120" s="64"/>
      <c r="I120" s="64"/>
      <c r="J120" s="19"/>
      <c r="K120" s="64"/>
      <c r="L120" s="64"/>
      <c r="M120" s="64"/>
      <c r="N120" s="19"/>
      <c r="O120" s="64"/>
      <c r="P120" s="64"/>
      <c r="Q120" s="64"/>
    </row>
    <row r="121" spans="1:17">
      <c r="A121" s="46"/>
      <c r="B121" s="11" t="s">
        <v>860</v>
      </c>
      <c r="C121" s="35"/>
      <c r="D121" s="35"/>
      <c r="E121" s="35"/>
      <c r="F121" s="10"/>
      <c r="G121" s="35"/>
      <c r="H121" s="35"/>
      <c r="I121" s="35"/>
      <c r="J121" s="10"/>
      <c r="K121" s="35"/>
      <c r="L121" s="35"/>
      <c r="M121" s="35"/>
      <c r="N121" s="10"/>
      <c r="O121" s="35"/>
      <c r="P121" s="35"/>
      <c r="Q121" s="35"/>
    </row>
    <row r="122" spans="1:17">
      <c r="A122" s="46"/>
      <c r="B122" s="69" t="s">
        <v>861</v>
      </c>
      <c r="C122" s="27" t="s">
        <v>202</v>
      </c>
      <c r="D122" s="29">
        <v>11103</v>
      </c>
      <c r="E122" s="31"/>
      <c r="F122" s="31"/>
      <c r="G122" s="27" t="s">
        <v>202</v>
      </c>
      <c r="H122" s="71">
        <v>279</v>
      </c>
      <c r="I122" s="31"/>
      <c r="J122" s="31"/>
      <c r="K122" s="27" t="s">
        <v>202</v>
      </c>
      <c r="L122" s="29">
        <v>12143</v>
      </c>
      <c r="M122" s="31"/>
      <c r="N122" s="31"/>
      <c r="O122" s="27" t="s">
        <v>202</v>
      </c>
      <c r="P122" s="71">
        <v>383</v>
      </c>
      <c r="Q122" s="31"/>
    </row>
    <row r="123" spans="1:17">
      <c r="A123" s="46"/>
      <c r="B123" s="69"/>
      <c r="C123" s="27"/>
      <c r="D123" s="29"/>
      <c r="E123" s="31"/>
      <c r="F123" s="31"/>
      <c r="G123" s="27"/>
      <c r="H123" s="71"/>
      <c r="I123" s="31"/>
      <c r="J123" s="31"/>
      <c r="K123" s="27"/>
      <c r="L123" s="29"/>
      <c r="M123" s="31"/>
      <c r="N123" s="31"/>
      <c r="O123" s="27"/>
      <c r="P123" s="71"/>
      <c r="Q123" s="31"/>
    </row>
    <row r="124" spans="1:17">
      <c r="A124" s="46"/>
      <c r="B124" s="100" t="s">
        <v>862</v>
      </c>
      <c r="C124" s="66" t="s">
        <v>863</v>
      </c>
      <c r="D124" s="66"/>
      <c r="E124" s="33" t="s">
        <v>271</v>
      </c>
      <c r="F124" s="35"/>
      <c r="G124" s="34">
        <v>3501</v>
      </c>
      <c r="H124" s="34"/>
      <c r="I124" s="35"/>
      <c r="J124" s="35"/>
      <c r="K124" s="66" t="s">
        <v>864</v>
      </c>
      <c r="L124" s="66"/>
      <c r="M124" s="33" t="s">
        <v>271</v>
      </c>
      <c r="N124" s="35"/>
      <c r="O124" s="34">
        <v>3489</v>
      </c>
      <c r="P124" s="34"/>
      <c r="Q124" s="35"/>
    </row>
    <row r="125" spans="1:17" ht="15.75" thickBot="1">
      <c r="A125" s="46"/>
      <c r="B125" s="100"/>
      <c r="C125" s="77"/>
      <c r="D125" s="77"/>
      <c r="E125" s="89"/>
      <c r="F125" s="35"/>
      <c r="G125" s="67"/>
      <c r="H125" s="67"/>
      <c r="I125" s="68"/>
      <c r="J125" s="35"/>
      <c r="K125" s="77"/>
      <c r="L125" s="77"/>
      <c r="M125" s="89"/>
      <c r="N125" s="35"/>
      <c r="O125" s="67"/>
      <c r="P125" s="67"/>
      <c r="Q125" s="68"/>
    </row>
    <row r="126" spans="1:17">
      <c r="A126" s="46"/>
      <c r="B126" s="27" t="s">
        <v>865</v>
      </c>
      <c r="C126" s="28" t="s">
        <v>202</v>
      </c>
      <c r="D126" s="30">
        <v>5004</v>
      </c>
      <c r="E126" s="32"/>
      <c r="F126" s="31"/>
      <c r="G126" s="28" t="s">
        <v>202</v>
      </c>
      <c r="H126" s="30">
        <v>3780</v>
      </c>
      <c r="I126" s="32"/>
      <c r="J126" s="31"/>
      <c r="K126" s="28" t="s">
        <v>202</v>
      </c>
      <c r="L126" s="30">
        <v>10235</v>
      </c>
      <c r="M126" s="32"/>
      <c r="N126" s="31"/>
      <c r="O126" s="28" t="s">
        <v>202</v>
      </c>
      <c r="P126" s="30">
        <v>3872</v>
      </c>
      <c r="Q126" s="32"/>
    </row>
    <row r="127" spans="1:17" ht="15.75" thickBot="1">
      <c r="A127" s="46"/>
      <c r="B127" s="27"/>
      <c r="C127" s="72"/>
      <c r="D127" s="73"/>
      <c r="E127" s="74"/>
      <c r="F127" s="31"/>
      <c r="G127" s="72"/>
      <c r="H127" s="73"/>
      <c r="I127" s="74"/>
      <c r="J127" s="31"/>
      <c r="K127" s="72"/>
      <c r="L127" s="73"/>
      <c r="M127" s="74"/>
      <c r="N127" s="31"/>
      <c r="O127" s="72"/>
      <c r="P127" s="73"/>
      <c r="Q127" s="74"/>
    </row>
    <row r="128" spans="1:17" ht="15.75" thickTop="1">
      <c r="A128" s="46"/>
      <c r="B128" s="10"/>
      <c r="C128" s="75"/>
      <c r="D128" s="75"/>
      <c r="E128" s="75"/>
      <c r="F128" s="10"/>
      <c r="G128" s="75"/>
      <c r="H128" s="75"/>
      <c r="I128" s="75"/>
      <c r="J128" s="10"/>
      <c r="K128" s="75"/>
      <c r="L128" s="75"/>
      <c r="M128" s="75"/>
      <c r="N128" s="10"/>
      <c r="O128" s="75"/>
      <c r="P128" s="75"/>
      <c r="Q128" s="75"/>
    </row>
    <row r="129" spans="1:21">
      <c r="A129" s="46"/>
      <c r="B129" s="18" t="s">
        <v>866</v>
      </c>
      <c r="C129" s="31"/>
      <c r="D129" s="31"/>
      <c r="E129" s="31"/>
      <c r="F129" s="19"/>
      <c r="G129" s="31"/>
      <c r="H129" s="31"/>
      <c r="I129" s="31"/>
      <c r="J129" s="19"/>
      <c r="K129" s="31"/>
      <c r="L129" s="31"/>
      <c r="M129" s="31"/>
      <c r="N129" s="19"/>
      <c r="O129" s="31"/>
      <c r="P129" s="31"/>
      <c r="Q129" s="31"/>
    </row>
    <row r="130" spans="1:21" ht="26.25">
      <c r="A130" s="46"/>
      <c r="B130" s="57" t="s">
        <v>867</v>
      </c>
      <c r="C130" s="11" t="s">
        <v>202</v>
      </c>
      <c r="D130" s="53" t="s">
        <v>868</v>
      </c>
      <c r="E130" s="11" t="s">
        <v>271</v>
      </c>
      <c r="F130" s="10"/>
      <c r="G130" s="11" t="s">
        <v>202</v>
      </c>
      <c r="H130" s="53" t="s">
        <v>869</v>
      </c>
      <c r="I130" s="11" t="s">
        <v>271</v>
      </c>
      <c r="J130" s="10"/>
      <c r="K130" s="11" t="s">
        <v>202</v>
      </c>
      <c r="L130" s="53" t="s">
        <v>870</v>
      </c>
      <c r="M130" s="11" t="s">
        <v>271</v>
      </c>
      <c r="N130" s="10"/>
      <c r="O130" s="11" t="s">
        <v>202</v>
      </c>
      <c r="P130" s="53" t="s">
        <v>871</v>
      </c>
      <c r="Q130" s="11" t="s">
        <v>271</v>
      </c>
    </row>
    <row r="131" spans="1:21">
      <c r="A131" s="46"/>
      <c r="B131" s="91" t="s">
        <v>872</v>
      </c>
      <c r="C131" s="71" t="s">
        <v>873</v>
      </c>
      <c r="D131" s="71"/>
      <c r="E131" s="27" t="s">
        <v>271</v>
      </c>
      <c r="F131" s="31"/>
      <c r="G131" s="29">
        <v>9725</v>
      </c>
      <c r="H131" s="29"/>
      <c r="I131" s="31"/>
      <c r="J131" s="31"/>
      <c r="K131" s="71" t="s">
        <v>874</v>
      </c>
      <c r="L131" s="71"/>
      <c r="M131" s="27" t="s">
        <v>271</v>
      </c>
      <c r="N131" s="31"/>
      <c r="O131" s="29">
        <v>6298</v>
      </c>
      <c r="P131" s="29"/>
      <c r="Q131" s="31"/>
    </row>
    <row r="132" spans="1:21" ht="15.75" thickBot="1">
      <c r="A132" s="46"/>
      <c r="B132" s="91"/>
      <c r="C132" s="78"/>
      <c r="D132" s="78"/>
      <c r="E132" s="79"/>
      <c r="F132" s="31"/>
      <c r="G132" s="37"/>
      <c r="H132" s="37"/>
      <c r="I132" s="38"/>
      <c r="J132" s="31"/>
      <c r="K132" s="78"/>
      <c r="L132" s="78"/>
      <c r="M132" s="79"/>
      <c r="N132" s="31"/>
      <c r="O132" s="37"/>
      <c r="P132" s="37"/>
      <c r="Q132" s="38"/>
    </row>
    <row r="133" spans="1:21">
      <c r="A133" s="46"/>
      <c r="B133" s="33" t="s">
        <v>875</v>
      </c>
      <c r="C133" s="39" t="s">
        <v>202</v>
      </c>
      <c r="D133" s="90" t="s">
        <v>843</v>
      </c>
      <c r="E133" s="39" t="s">
        <v>271</v>
      </c>
      <c r="F133" s="35"/>
      <c r="G133" s="39" t="s">
        <v>202</v>
      </c>
      <c r="H133" s="41">
        <v>9688</v>
      </c>
      <c r="I133" s="43"/>
      <c r="J133" s="35"/>
      <c r="K133" s="39" t="s">
        <v>202</v>
      </c>
      <c r="L133" s="90" t="s">
        <v>844</v>
      </c>
      <c r="M133" s="39" t="s">
        <v>271</v>
      </c>
      <c r="N133" s="35"/>
      <c r="O133" s="39" t="s">
        <v>202</v>
      </c>
      <c r="P133" s="41">
        <v>6133</v>
      </c>
      <c r="Q133" s="43"/>
    </row>
    <row r="134" spans="1:21" ht="15.75" thickBot="1">
      <c r="A134" s="46"/>
      <c r="B134" s="33"/>
      <c r="C134" s="40"/>
      <c r="D134" s="76"/>
      <c r="E134" s="40"/>
      <c r="F134" s="35"/>
      <c r="G134" s="40"/>
      <c r="H134" s="42"/>
      <c r="I134" s="44"/>
      <c r="J134" s="35"/>
      <c r="K134" s="40"/>
      <c r="L134" s="76"/>
      <c r="M134" s="40"/>
      <c r="N134" s="35"/>
      <c r="O134" s="40"/>
      <c r="P134" s="42"/>
      <c r="Q134" s="44"/>
    </row>
    <row r="135" spans="1:21" ht="15.75" thickTop="1">
      <c r="A135" s="46" t="s">
        <v>1131</v>
      </c>
      <c r="B135" s="45" t="s">
        <v>5</v>
      </c>
      <c r="C135" s="45"/>
      <c r="D135" s="45"/>
      <c r="E135" s="45"/>
      <c r="F135" s="45"/>
      <c r="G135" s="45"/>
      <c r="H135" s="45"/>
      <c r="I135" s="45"/>
      <c r="J135" s="45"/>
      <c r="K135" s="45"/>
      <c r="L135" s="45"/>
      <c r="M135" s="45"/>
      <c r="N135" s="45"/>
      <c r="O135" s="45"/>
      <c r="P135" s="45"/>
      <c r="Q135" s="45"/>
      <c r="R135" s="45"/>
      <c r="S135" s="45"/>
      <c r="T135" s="45"/>
      <c r="U135" s="45"/>
    </row>
    <row r="136" spans="1:21">
      <c r="A136" s="46"/>
      <c r="B136" s="35" t="s">
        <v>878</v>
      </c>
      <c r="C136" s="35"/>
      <c r="D136" s="35"/>
      <c r="E136" s="35"/>
      <c r="F136" s="35"/>
      <c r="G136" s="35"/>
      <c r="H136" s="35"/>
      <c r="I136" s="35"/>
      <c r="J136" s="35"/>
      <c r="K136" s="35"/>
      <c r="L136" s="35"/>
      <c r="M136" s="35"/>
      <c r="N136" s="35"/>
      <c r="O136" s="35"/>
      <c r="P136" s="35"/>
      <c r="Q136" s="35"/>
      <c r="R136" s="35"/>
      <c r="S136" s="35"/>
      <c r="T136" s="35"/>
      <c r="U136" s="35"/>
    </row>
    <row r="137" spans="1:21">
      <c r="A137" s="46"/>
      <c r="B137" s="194"/>
      <c r="C137" s="194"/>
      <c r="D137" s="194"/>
      <c r="E137" s="194"/>
      <c r="F137" s="194"/>
      <c r="G137" s="194"/>
      <c r="H137" s="194"/>
      <c r="I137" s="194"/>
      <c r="J137" s="194"/>
      <c r="K137" s="194"/>
      <c r="L137" s="194"/>
      <c r="M137" s="194"/>
      <c r="N137" s="194"/>
      <c r="O137" s="194"/>
      <c r="P137" s="194"/>
      <c r="Q137" s="194"/>
      <c r="R137" s="194"/>
      <c r="S137" s="194"/>
      <c r="T137" s="194"/>
      <c r="U137" s="194"/>
    </row>
    <row r="138" spans="1:21">
      <c r="A138" s="46"/>
      <c r="B138" s="23"/>
      <c r="C138" s="23"/>
      <c r="D138" s="23"/>
    </row>
    <row r="139" spans="1:21">
      <c r="A139" s="46"/>
      <c r="B139" s="13"/>
      <c r="C139" s="13"/>
      <c r="D139" s="13"/>
    </row>
    <row r="140" spans="1:21">
      <c r="A140" s="46"/>
      <c r="B140" s="18" t="s">
        <v>348</v>
      </c>
      <c r="C140" s="58">
        <v>2.63</v>
      </c>
      <c r="D140" s="18" t="s">
        <v>516</v>
      </c>
    </row>
    <row r="141" spans="1:21">
      <c r="A141" s="46"/>
      <c r="B141" s="11" t="s">
        <v>561</v>
      </c>
      <c r="C141" s="53">
        <v>2.95</v>
      </c>
      <c r="D141" s="11" t="s">
        <v>516</v>
      </c>
    </row>
    <row r="142" spans="1:21">
      <c r="A142" s="46"/>
      <c r="B142" s="18" t="s">
        <v>879</v>
      </c>
      <c r="C142" s="58">
        <v>2.29</v>
      </c>
      <c r="D142" s="18" t="s">
        <v>516</v>
      </c>
    </row>
    <row r="143" spans="1:21">
      <c r="A143" s="46"/>
      <c r="B143" s="11" t="s">
        <v>880</v>
      </c>
      <c r="C143" s="53">
        <v>2</v>
      </c>
      <c r="D143" s="11" t="s">
        <v>516</v>
      </c>
    </row>
  </sheetData>
  <mergeCells count="765">
    <mergeCell ref="A135:A143"/>
    <mergeCell ref="B135:U135"/>
    <mergeCell ref="B136:U136"/>
    <mergeCell ref="B137:U137"/>
    <mergeCell ref="A58:A90"/>
    <mergeCell ref="B58:U58"/>
    <mergeCell ref="B59:U59"/>
    <mergeCell ref="A91:A134"/>
    <mergeCell ref="B91:U91"/>
    <mergeCell ref="B92:U92"/>
    <mergeCell ref="B93:U93"/>
    <mergeCell ref="B4:U4"/>
    <mergeCell ref="B5:U5"/>
    <mergeCell ref="A38:A57"/>
    <mergeCell ref="B38:U38"/>
    <mergeCell ref="B39:U39"/>
    <mergeCell ref="B40:U40"/>
    <mergeCell ref="N133:N134"/>
    <mergeCell ref="O133:O134"/>
    <mergeCell ref="P133:P134"/>
    <mergeCell ref="Q133:Q134"/>
    <mergeCell ref="B138:D138"/>
    <mergeCell ref="A1:A2"/>
    <mergeCell ref="B1:U1"/>
    <mergeCell ref="B2:U2"/>
    <mergeCell ref="B3:U3"/>
    <mergeCell ref="A4:A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C129:E129"/>
    <mergeCell ref="G129:I129"/>
    <mergeCell ref="K129:M129"/>
    <mergeCell ref="O129:Q129"/>
    <mergeCell ref="B131:B132"/>
    <mergeCell ref="C131:D132"/>
    <mergeCell ref="E131:E132"/>
    <mergeCell ref="F131:F132"/>
    <mergeCell ref="G131:H132"/>
    <mergeCell ref="I131:I132"/>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C113:D113"/>
    <mergeCell ref="G113:H113"/>
    <mergeCell ref="K113:L113"/>
    <mergeCell ref="O113:P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99:P100"/>
    <mergeCell ref="Q99:Q100"/>
    <mergeCell ref="C101:E101"/>
    <mergeCell ref="G101:I101"/>
    <mergeCell ref="K101:M101"/>
    <mergeCell ref="O101:Q101"/>
    <mergeCell ref="J99:J100"/>
    <mergeCell ref="K99:K100"/>
    <mergeCell ref="L99:L100"/>
    <mergeCell ref="M99:M100"/>
    <mergeCell ref="N99:N100"/>
    <mergeCell ref="O99:O100"/>
    <mergeCell ref="N97:N98"/>
    <mergeCell ref="O97:Q98"/>
    <mergeCell ref="B99:B100"/>
    <mergeCell ref="C99:C100"/>
    <mergeCell ref="D99:D100"/>
    <mergeCell ref="E99:E100"/>
    <mergeCell ref="F99:F100"/>
    <mergeCell ref="G99:G100"/>
    <mergeCell ref="H99:H100"/>
    <mergeCell ref="I99:I100"/>
    <mergeCell ref="B97:B98"/>
    <mergeCell ref="C97:E98"/>
    <mergeCell ref="F97:F98"/>
    <mergeCell ref="G97:I98"/>
    <mergeCell ref="J97:J98"/>
    <mergeCell ref="K97:M98"/>
    <mergeCell ref="N89:N90"/>
    <mergeCell ref="O89:O90"/>
    <mergeCell ref="P89:P90"/>
    <mergeCell ref="Q89:Q90"/>
    <mergeCell ref="B94:Q94"/>
    <mergeCell ref="C96:I96"/>
    <mergeCell ref="K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4"/>
    <mergeCell ref="K62:M64"/>
    <mergeCell ref="N62:N64"/>
    <mergeCell ref="O62:Q62"/>
    <mergeCell ref="O63:Q63"/>
    <mergeCell ref="O64:Q64"/>
    <mergeCell ref="B62:B64"/>
    <mergeCell ref="C62:E62"/>
    <mergeCell ref="C63:E63"/>
    <mergeCell ref="C64:E64"/>
    <mergeCell ref="F62:F64"/>
    <mergeCell ref="G62:I62"/>
    <mergeCell ref="G63:I63"/>
    <mergeCell ref="G64:I64"/>
    <mergeCell ref="M56:M57"/>
    <mergeCell ref="N56:N57"/>
    <mergeCell ref="O56:O57"/>
    <mergeCell ref="P56:P57"/>
    <mergeCell ref="Q56:Q57"/>
    <mergeCell ref="B60:Q60"/>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K44:M45"/>
    <mergeCell ref="N44:N45"/>
    <mergeCell ref="O44:Q45"/>
    <mergeCell ref="B46:B47"/>
    <mergeCell ref="C46:C47"/>
    <mergeCell ref="D46:D47"/>
    <mergeCell ref="E46:E47"/>
    <mergeCell ref="F46:F47"/>
    <mergeCell ref="G46:G47"/>
    <mergeCell ref="H46:H47"/>
    <mergeCell ref="T36:T37"/>
    <mergeCell ref="U36:U37"/>
    <mergeCell ref="B41:Q41"/>
    <mergeCell ref="C43:I43"/>
    <mergeCell ref="K43:Q43"/>
    <mergeCell ref="B44:B45"/>
    <mergeCell ref="C44:E45"/>
    <mergeCell ref="F44:F45"/>
    <mergeCell ref="G44:I45"/>
    <mergeCell ref="J44:J4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4"/>
    <mergeCell ref="U13:U14"/>
    <mergeCell ref="C15:E15"/>
    <mergeCell ref="G15:I15"/>
    <mergeCell ref="K15:M15"/>
    <mergeCell ref="O15:Q15"/>
    <mergeCell ref="S15:U15"/>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N9:N10"/>
    <mergeCell ref="O9:Q9"/>
    <mergeCell ref="O10:Q10"/>
    <mergeCell ref="R9:R10"/>
    <mergeCell ref="S9:U10"/>
    <mergeCell ref="B11:B12"/>
    <mergeCell ref="C11:D12"/>
    <mergeCell ref="E11:E12"/>
    <mergeCell ref="F11:F12"/>
    <mergeCell ref="G11:H12"/>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7.5703125" bestFit="1" customWidth="1"/>
    <col min="7" max="7" width="2" bestFit="1" customWidth="1"/>
    <col min="8" max="9" width="7.5703125" bestFit="1" customWidth="1"/>
    <col min="11" max="11" width="2" customWidth="1"/>
    <col min="12" max="12" width="7.85546875" customWidth="1"/>
    <col min="13" max="13" width="2.85546875" customWidth="1"/>
    <col min="14" max="14" width="2.42578125" customWidth="1"/>
    <col min="15" max="15" width="2" customWidth="1"/>
    <col min="16" max="16" width="7.85546875" customWidth="1"/>
    <col min="17" max="17" width="2.85546875" customWidth="1"/>
    <col min="18" max="18" width="2.42578125" bestFit="1" customWidth="1"/>
  </cols>
  <sheetData>
    <row r="1" spans="1:18" ht="15" customHeight="1">
      <c r="A1" s="7" t="s">
        <v>11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2</v>
      </c>
      <c r="B3" s="45" t="s">
        <v>5</v>
      </c>
      <c r="C3" s="45"/>
      <c r="D3" s="45"/>
      <c r="E3" s="45"/>
      <c r="F3" s="45"/>
      <c r="G3" s="45"/>
      <c r="H3" s="45"/>
      <c r="I3" s="45"/>
      <c r="J3" s="45"/>
      <c r="K3" s="45"/>
      <c r="L3" s="45"/>
      <c r="M3" s="45"/>
      <c r="N3" s="45"/>
      <c r="O3" s="45"/>
      <c r="P3" s="45"/>
      <c r="Q3" s="45"/>
      <c r="R3" s="45"/>
    </row>
    <row r="4" spans="1:18" ht="15" customHeight="1">
      <c r="A4" s="46" t="s">
        <v>1133</v>
      </c>
      <c r="B4" s="45" t="s">
        <v>5</v>
      </c>
      <c r="C4" s="45"/>
      <c r="D4" s="45"/>
      <c r="E4" s="45"/>
      <c r="F4" s="45"/>
      <c r="G4" s="45"/>
      <c r="H4" s="45"/>
      <c r="I4" s="45"/>
      <c r="J4" s="45"/>
      <c r="K4" s="45"/>
      <c r="L4" s="45"/>
      <c r="M4" s="45"/>
      <c r="N4" s="45"/>
      <c r="O4" s="45"/>
      <c r="P4" s="45"/>
      <c r="Q4" s="45"/>
      <c r="R4" s="45"/>
    </row>
    <row r="5" spans="1:18">
      <c r="A5" s="46"/>
      <c r="B5" s="33" t="s">
        <v>885</v>
      </c>
      <c r="C5" s="33"/>
      <c r="D5" s="33"/>
      <c r="E5" s="33"/>
      <c r="F5" s="33"/>
      <c r="G5" s="33"/>
      <c r="H5" s="33"/>
      <c r="I5" s="33"/>
      <c r="J5" s="33"/>
      <c r="K5" s="33"/>
      <c r="L5" s="33"/>
      <c r="M5" s="33"/>
      <c r="N5" s="33"/>
      <c r="O5" s="33"/>
      <c r="P5" s="33"/>
      <c r="Q5" s="33"/>
      <c r="R5" s="33"/>
    </row>
    <row r="6" spans="1:18">
      <c r="A6" s="46"/>
      <c r="B6" s="23"/>
      <c r="C6" s="23"/>
      <c r="D6" s="23"/>
      <c r="E6" s="23"/>
      <c r="F6" s="23"/>
      <c r="G6" s="23"/>
      <c r="H6" s="23"/>
      <c r="I6" s="23"/>
      <c r="J6" s="23"/>
    </row>
    <row r="7" spans="1:18">
      <c r="A7" s="46"/>
      <c r="B7" s="13"/>
      <c r="C7" s="13"/>
      <c r="D7" s="13"/>
      <c r="E7" s="13"/>
      <c r="F7" s="13"/>
      <c r="G7" s="13"/>
      <c r="H7" s="13"/>
      <c r="I7" s="13"/>
      <c r="J7" s="13"/>
    </row>
    <row r="8" spans="1:18">
      <c r="A8" s="46"/>
      <c r="B8" s="24" t="s">
        <v>886</v>
      </c>
      <c r="C8" s="35"/>
      <c r="D8" s="25" t="s">
        <v>201</v>
      </c>
      <c r="E8" s="25"/>
      <c r="F8" s="25"/>
      <c r="G8" s="35"/>
      <c r="H8" s="25" t="s">
        <v>322</v>
      </c>
      <c r="I8" s="25"/>
      <c r="J8" s="25"/>
    </row>
    <row r="9" spans="1:18" ht="15.75" thickBot="1">
      <c r="A9" s="46"/>
      <c r="B9" s="24"/>
      <c r="C9" s="35"/>
      <c r="D9" s="26">
        <v>2014</v>
      </c>
      <c r="E9" s="26"/>
      <c r="F9" s="26"/>
      <c r="G9" s="35"/>
      <c r="H9" s="26">
        <v>2013</v>
      </c>
      <c r="I9" s="26"/>
      <c r="J9" s="26"/>
    </row>
    <row r="10" spans="1:18">
      <c r="A10" s="46"/>
      <c r="B10" s="195">
        <v>5.3749999999999999E-2</v>
      </c>
      <c r="C10" s="91" t="s">
        <v>887</v>
      </c>
      <c r="D10" s="28" t="s">
        <v>202</v>
      </c>
      <c r="E10" s="92" t="s">
        <v>265</v>
      </c>
      <c r="F10" s="32"/>
      <c r="G10" s="31"/>
      <c r="H10" s="28" t="s">
        <v>202</v>
      </c>
      <c r="I10" s="30">
        <v>54481</v>
      </c>
      <c r="J10" s="32"/>
    </row>
    <row r="11" spans="1:18">
      <c r="A11" s="46"/>
      <c r="B11" s="195"/>
      <c r="C11" s="91"/>
      <c r="D11" s="27"/>
      <c r="E11" s="71"/>
      <c r="F11" s="31"/>
      <c r="G11" s="31"/>
      <c r="H11" s="27"/>
      <c r="I11" s="29"/>
      <c r="J11" s="31"/>
    </row>
    <row r="12" spans="1:18">
      <c r="A12" s="46"/>
      <c r="B12" s="196">
        <v>0.09</v>
      </c>
      <c r="C12" s="70" t="s">
        <v>888</v>
      </c>
      <c r="D12" s="34">
        <v>192096</v>
      </c>
      <c r="E12" s="34"/>
      <c r="F12" s="35"/>
      <c r="G12" s="35"/>
      <c r="H12" s="34">
        <v>191611</v>
      </c>
      <c r="I12" s="34"/>
      <c r="J12" s="35"/>
    </row>
    <row r="13" spans="1:18">
      <c r="A13" s="46"/>
      <c r="B13" s="196"/>
      <c r="C13" s="70"/>
      <c r="D13" s="34"/>
      <c r="E13" s="34"/>
      <c r="F13" s="35"/>
      <c r="G13" s="35"/>
      <c r="H13" s="34"/>
      <c r="I13" s="34"/>
      <c r="J13" s="35"/>
    </row>
    <row r="14" spans="1:18">
      <c r="A14" s="46"/>
      <c r="B14" s="195">
        <v>0.03</v>
      </c>
      <c r="C14" s="91" t="s">
        <v>889</v>
      </c>
      <c r="D14" s="29">
        <v>364296</v>
      </c>
      <c r="E14" s="29"/>
      <c r="F14" s="31"/>
      <c r="G14" s="31"/>
      <c r="H14" s="29">
        <v>353798</v>
      </c>
      <c r="I14" s="29"/>
      <c r="J14" s="31"/>
    </row>
    <row r="15" spans="1:18">
      <c r="A15" s="46"/>
      <c r="B15" s="195"/>
      <c r="C15" s="91"/>
      <c r="D15" s="29"/>
      <c r="E15" s="29"/>
      <c r="F15" s="31"/>
      <c r="G15" s="31"/>
      <c r="H15" s="29"/>
      <c r="I15" s="29"/>
      <c r="J15" s="31"/>
    </row>
    <row r="16" spans="1:18">
      <c r="A16" s="46"/>
      <c r="B16" s="196">
        <v>2.2499999999999999E-2</v>
      </c>
      <c r="C16" s="70" t="s">
        <v>890</v>
      </c>
      <c r="D16" s="34">
        <v>336005</v>
      </c>
      <c r="E16" s="34"/>
      <c r="F16" s="35"/>
      <c r="G16" s="35"/>
      <c r="H16" s="34">
        <v>330182</v>
      </c>
      <c r="I16" s="34"/>
      <c r="J16" s="35"/>
    </row>
    <row r="17" spans="1:18">
      <c r="A17" s="46"/>
      <c r="B17" s="196"/>
      <c r="C17" s="70"/>
      <c r="D17" s="34"/>
      <c r="E17" s="34"/>
      <c r="F17" s="35"/>
      <c r="G17" s="35"/>
      <c r="H17" s="34"/>
      <c r="I17" s="34"/>
      <c r="J17" s="35"/>
    </row>
    <row r="18" spans="1:18">
      <c r="A18" s="46"/>
      <c r="B18" s="195">
        <v>5.5E-2</v>
      </c>
      <c r="C18" s="91" t="s">
        <v>891</v>
      </c>
      <c r="D18" s="29">
        <v>300000</v>
      </c>
      <c r="E18" s="29"/>
      <c r="F18" s="31"/>
      <c r="G18" s="31"/>
      <c r="H18" s="71" t="s">
        <v>265</v>
      </c>
      <c r="I18" s="71"/>
      <c r="J18" s="31"/>
    </row>
    <row r="19" spans="1:18" ht="15.75" thickBot="1">
      <c r="A19" s="46"/>
      <c r="B19" s="195"/>
      <c r="C19" s="91"/>
      <c r="D19" s="37"/>
      <c r="E19" s="37"/>
      <c r="F19" s="38"/>
      <c r="G19" s="31"/>
      <c r="H19" s="78"/>
      <c r="I19" s="78"/>
      <c r="J19" s="38"/>
    </row>
    <row r="20" spans="1:18">
      <c r="A20" s="46"/>
      <c r="B20" s="35"/>
      <c r="C20" s="70" t="s">
        <v>892</v>
      </c>
      <c r="D20" s="39" t="s">
        <v>202</v>
      </c>
      <c r="E20" s="41">
        <v>1192397</v>
      </c>
      <c r="F20" s="43"/>
      <c r="G20" s="35"/>
      <c r="H20" s="39" t="s">
        <v>202</v>
      </c>
      <c r="I20" s="41">
        <v>930072</v>
      </c>
      <c r="J20" s="43"/>
    </row>
    <row r="21" spans="1:18" ht="15.75" thickBot="1">
      <c r="A21" s="46"/>
      <c r="B21" s="35"/>
      <c r="C21" s="70"/>
      <c r="D21" s="40"/>
      <c r="E21" s="42"/>
      <c r="F21" s="44"/>
      <c r="G21" s="35"/>
      <c r="H21" s="40"/>
      <c r="I21" s="42"/>
      <c r="J21" s="44"/>
    </row>
    <row r="22" spans="1:18" ht="15.75" thickTop="1">
      <c r="A22" s="46"/>
      <c r="B22" s="33" t="s">
        <v>893</v>
      </c>
      <c r="C22" s="33"/>
      <c r="D22" s="33"/>
      <c r="E22" s="33"/>
      <c r="F22" s="33"/>
      <c r="G22" s="33"/>
      <c r="H22" s="33"/>
      <c r="I22" s="33"/>
      <c r="J22" s="33"/>
      <c r="K22" s="33"/>
      <c r="L22" s="33"/>
      <c r="M22" s="33"/>
      <c r="N22" s="33"/>
      <c r="O22" s="33"/>
      <c r="P22" s="33"/>
      <c r="Q22" s="33"/>
      <c r="R22" s="33"/>
    </row>
    <row r="23" spans="1:18">
      <c r="A23" s="46"/>
      <c r="B23" s="13"/>
      <c r="C23" s="13"/>
    </row>
    <row r="24" spans="1:18" ht="25.5">
      <c r="A24" s="46"/>
      <c r="B24" s="81">
        <v>-1</v>
      </c>
      <c r="C24" s="15" t="s">
        <v>894</v>
      </c>
    </row>
    <row r="25" spans="1:18">
      <c r="A25" s="46"/>
      <c r="B25" s="13"/>
      <c r="C25" s="13"/>
    </row>
    <row r="26" spans="1:18" ht="25.5">
      <c r="A26" s="46"/>
      <c r="B26" s="81">
        <v>-2</v>
      </c>
      <c r="C26" s="15" t="s">
        <v>895</v>
      </c>
    </row>
    <row r="27" spans="1:18" ht="15" customHeight="1">
      <c r="A27" s="46" t="s">
        <v>1134</v>
      </c>
      <c r="B27" s="45" t="s">
        <v>5</v>
      </c>
      <c r="C27" s="45"/>
      <c r="D27" s="45"/>
      <c r="E27" s="45"/>
      <c r="F27" s="45"/>
      <c r="G27" s="45"/>
      <c r="H27" s="45"/>
      <c r="I27" s="45"/>
      <c r="J27" s="45"/>
      <c r="K27" s="45"/>
      <c r="L27" s="45"/>
      <c r="M27" s="45"/>
      <c r="N27" s="45"/>
      <c r="O27" s="45"/>
      <c r="P27" s="45"/>
      <c r="Q27" s="45"/>
      <c r="R27" s="45"/>
    </row>
    <row r="28" spans="1:18">
      <c r="A28" s="46"/>
      <c r="B28" s="33" t="s">
        <v>1135</v>
      </c>
      <c r="C28" s="33"/>
      <c r="D28" s="33"/>
      <c r="E28" s="33"/>
      <c r="F28" s="33"/>
      <c r="G28" s="33"/>
      <c r="H28" s="33"/>
      <c r="I28" s="33"/>
      <c r="J28" s="33"/>
      <c r="K28" s="33"/>
      <c r="L28" s="33"/>
      <c r="M28" s="33"/>
      <c r="N28" s="33"/>
      <c r="O28" s="33"/>
      <c r="P28" s="33"/>
      <c r="Q28" s="33"/>
      <c r="R28" s="33"/>
    </row>
    <row r="29" spans="1:18">
      <c r="A29" s="46"/>
      <c r="B29" s="183"/>
      <c r="C29" s="183"/>
      <c r="D29" s="183"/>
      <c r="E29" s="183"/>
      <c r="F29" s="183"/>
      <c r="G29" s="183"/>
      <c r="H29" s="183"/>
      <c r="I29" s="183"/>
      <c r="J29" s="183"/>
      <c r="K29" s="183"/>
      <c r="L29" s="183"/>
      <c r="M29" s="183"/>
      <c r="N29" s="183"/>
      <c r="O29" s="183"/>
      <c r="P29" s="183"/>
      <c r="Q29" s="183"/>
      <c r="R29" s="183"/>
    </row>
    <row r="30" spans="1:18">
      <c r="A30" s="46"/>
      <c r="B30" s="23"/>
      <c r="C30" s="23"/>
      <c r="D30" s="23"/>
      <c r="E30" s="23"/>
      <c r="F30" s="23"/>
      <c r="G30" s="23"/>
      <c r="H30" s="23"/>
      <c r="I30" s="23"/>
      <c r="J30" s="23"/>
      <c r="K30" s="23"/>
      <c r="L30" s="23"/>
      <c r="M30" s="23"/>
      <c r="N30" s="23"/>
      <c r="O30" s="23"/>
      <c r="P30" s="23"/>
      <c r="Q30" s="23"/>
      <c r="R30" s="23"/>
    </row>
    <row r="31" spans="1:18">
      <c r="A31" s="46"/>
      <c r="B31" s="13"/>
      <c r="C31" s="13"/>
      <c r="D31" s="13"/>
      <c r="E31" s="13"/>
      <c r="F31" s="13"/>
      <c r="G31" s="13"/>
      <c r="H31" s="13"/>
      <c r="I31" s="13"/>
      <c r="J31" s="13"/>
      <c r="K31" s="13"/>
      <c r="L31" s="13"/>
      <c r="M31" s="13"/>
      <c r="N31" s="13"/>
      <c r="O31" s="13"/>
      <c r="P31" s="13"/>
      <c r="Q31" s="13"/>
      <c r="R31" s="13"/>
    </row>
    <row r="32" spans="1:18" ht="15.75" thickBot="1">
      <c r="A32" s="46"/>
      <c r="B32" s="10"/>
      <c r="C32" s="26" t="s">
        <v>901</v>
      </c>
      <c r="D32" s="26"/>
      <c r="E32" s="26"/>
      <c r="F32" s="26"/>
      <c r="G32" s="26"/>
      <c r="H32" s="26"/>
      <c r="I32" s="26"/>
      <c r="J32" s="10"/>
      <c r="K32" s="26" t="s">
        <v>902</v>
      </c>
      <c r="L32" s="26"/>
      <c r="M32" s="26"/>
      <c r="N32" s="26"/>
      <c r="O32" s="26"/>
      <c r="P32" s="26"/>
      <c r="Q32" s="26"/>
      <c r="R32" s="10"/>
    </row>
    <row r="33" spans="1:18">
      <c r="A33" s="46"/>
      <c r="B33" s="24" t="s">
        <v>261</v>
      </c>
      <c r="C33" s="106" t="s">
        <v>201</v>
      </c>
      <c r="D33" s="106"/>
      <c r="E33" s="106"/>
      <c r="F33" s="43"/>
      <c r="G33" s="106" t="s">
        <v>322</v>
      </c>
      <c r="H33" s="106"/>
      <c r="I33" s="106"/>
      <c r="J33" s="35"/>
      <c r="K33" s="106" t="s">
        <v>201</v>
      </c>
      <c r="L33" s="106"/>
      <c r="M33" s="106"/>
      <c r="N33" s="43"/>
      <c r="O33" s="106" t="s">
        <v>322</v>
      </c>
      <c r="P33" s="106"/>
      <c r="Q33" s="106"/>
      <c r="R33" s="35"/>
    </row>
    <row r="34" spans="1:18" ht="15.75" thickBot="1">
      <c r="A34" s="46"/>
      <c r="B34" s="24"/>
      <c r="C34" s="26">
        <v>2014</v>
      </c>
      <c r="D34" s="26"/>
      <c r="E34" s="26"/>
      <c r="F34" s="35"/>
      <c r="G34" s="26">
        <v>2013</v>
      </c>
      <c r="H34" s="26"/>
      <c r="I34" s="26"/>
      <c r="J34" s="35"/>
      <c r="K34" s="26">
        <v>2014</v>
      </c>
      <c r="L34" s="26"/>
      <c r="M34" s="26"/>
      <c r="N34" s="35"/>
      <c r="O34" s="26">
        <v>2013</v>
      </c>
      <c r="P34" s="26"/>
      <c r="Q34" s="26"/>
      <c r="R34" s="35"/>
    </row>
    <row r="35" spans="1:18">
      <c r="A35" s="46"/>
      <c r="B35" s="86" t="s">
        <v>903</v>
      </c>
      <c r="C35" s="171"/>
      <c r="D35" s="171"/>
      <c r="E35" s="171"/>
      <c r="F35" s="19"/>
      <c r="G35" s="32"/>
      <c r="H35" s="32"/>
      <c r="I35" s="32"/>
      <c r="J35" s="19"/>
      <c r="K35" s="32"/>
      <c r="L35" s="32"/>
      <c r="M35" s="32"/>
      <c r="N35" s="19"/>
      <c r="O35" s="32"/>
      <c r="P35" s="32"/>
      <c r="Q35" s="32"/>
      <c r="R35" s="10"/>
    </row>
    <row r="36" spans="1:18">
      <c r="A36" s="46"/>
      <c r="B36" s="70" t="s">
        <v>794</v>
      </c>
      <c r="C36" s="33" t="s">
        <v>202</v>
      </c>
      <c r="D36" s="34">
        <v>450000</v>
      </c>
      <c r="E36" s="35"/>
      <c r="F36" s="35"/>
      <c r="G36" s="33" t="s">
        <v>202</v>
      </c>
      <c r="H36" s="34">
        <v>450000</v>
      </c>
      <c r="I36" s="35"/>
      <c r="J36" s="35"/>
      <c r="K36" s="33" t="s">
        <v>202</v>
      </c>
      <c r="L36" s="34">
        <v>400000</v>
      </c>
      <c r="M36" s="35"/>
      <c r="N36" s="35"/>
      <c r="O36" s="33" t="s">
        <v>202</v>
      </c>
      <c r="P36" s="34">
        <v>400000</v>
      </c>
      <c r="Q36" s="35"/>
      <c r="R36" s="35"/>
    </row>
    <row r="37" spans="1:18">
      <c r="A37" s="46"/>
      <c r="B37" s="70"/>
      <c r="C37" s="33"/>
      <c r="D37" s="34"/>
      <c r="E37" s="35"/>
      <c r="F37" s="35"/>
      <c r="G37" s="33"/>
      <c r="H37" s="34"/>
      <c r="I37" s="35"/>
      <c r="J37" s="35"/>
      <c r="K37" s="33"/>
      <c r="L37" s="34"/>
      <c r="M37" s="35"/>
      <c r="N37" s="35"/>
      <c r="O37" s="33"/>
      <c r="P37" s="34"/>
      <c r="Q37" s="35"/>
      <c r="R37" s="35"/>
    </row>
    <row r="38" spans="1:18" ht="15.75" thickBot="1">
      <c r="A38" s="46"/>
      <c r="B38" s="86" t="s">
        <v>904</v>
      </c>
      <c r="C38" s="78" t="s">
        <v>905</v>
      </c>
      <c r="D38" s="78"/>
      <c r="E38" s="131" t="s">
        <v>271</v>
      </c>
      <c r="F38" s="19"/>
      <c r="G38" s="78" t="s">
        <v>906</v>
      </c>
      <c r="H38" s="78"/>
      <c r="I38" s="131" t="s">
        <v>271</v>
      </c>
      <c r="J38" s="19"/>
      <c r="K38" s="78" t="s">
        <v>907</v>
      </c>
      <c r="L38" s="78"/>
      <c r="M38" s="131" t="s">
        <v>271</v>
      </c>
      <c r="N38" s="19"/>
      <c r="O38" s="78" t="s">
        <v>908</v>
      </c>
      <c r="P38" s="78"/>
      <c r="Q38" s="131" t="s">
        <v>271</v>
      </c>
      <c r="R38" s="10"/>
    </row>
    <row r="39" spans="1:18">
      <c r="A39" s="46"/>
      <c r="B39" s="70" t="s">
        <v>909</v>
      </c>
      <c r="C39" s="39" t="s">
        <v>202</v>
      </c>
      <c r="D39" s="41">
        <v>364296</v>
      </c>
      <c r="E39" s="43"/>
      <c r="F39" s="35"/>
      <c r="G39" s="39" t="s">
        <v>202</v>
      </c>
      <c r="H39" s="41">
        <v>353798</v>
      </c>
      <c r="I39" s="43"/>
      <c r="J39" s="35"/>
      <c r="K39" s="39" t="s">
        <v>202</v>
      </c>
      <c r="L39" s="41">
        <v>336005</v>
      </c>
      <c r="M39" s="43"/>
      <c r="N39" s="35"/>
      <c r="O39" s="39" t="s">
        <v>202</v>
      </c>
      <c r="P39" s="41">
        <v>330182</v>
      </c>
      <c r="Q39" s="43"/>
      <c r="R39" s="35"/>
    </row>
    <row r="40" spans="1:18" ht="15.75" thickBot="1">
      <c r="A40" s="46"/>
      <c r="B40" s="70"/>
      <c r="C40" s="40"/>
      <c r="D40" s="42"/>
      <c r="E40" s="44"/>
      <c r="F40" s="35"/>
      <c r="G40" s="40"/>
      <c r="H40" s="42"/>
      <c r="I40" s="44"/>
      <c r="J40" s="35"/>
      <c r="K40" s="40"/>
      <c r="L40" s="42"/>
      <c r="M40" s="44"/>
      <c r="N40" s="35"/>
      <c r="O40" s="40"/>
      <c r="P40" s="42"/>
      <c r="Q40" s="44"/>
      <c r="R40" s="35"/>
    </row>
    <row r="41" spans="1:18" ht="15.75" thickTop="1">
      <c r="A41" s="46"/>
      <c r="B41" s="19"/>
      <c r="C41" s="64"/>
      <c r="D41" s="64"/>
      <c r="E41" s="64"/>
      <c r="F41" s="19"/>
      <c r="G41" s="64"/>
      <c r="H41" s="64"/>
      <c r="I41" s="64"/>
      <c r="J41" s="19"/>
      <c r="K41" s="64"/>
      <c r="L41" s="64"/>
      <c r="M41" s="64"/>
      <c r="N41" s="19"/>
      <c r="O41" s="64"/>
      <c r="P41" s="64"/>
      <c r="Q41" s="64"/>
      <c r="R41" s="10"/>
    </row>
    <row r="42" spans="1:18">
      <c r="A42" s="46"/>
      <c r="B42" s="70" t="s">
        <v>910</v>
      </c>
      <c r="C42" s="33" t="s">
        <v>202</v>
      </c>
      <c r="D42" s="34">
        <v>65679</v>
      </c>
      <c r="E42" s="35"/>
      <c r="F42" s="35"/>
      <c r="G42" s="33" t="s">
        <v>202</v>
      </c>
      <c r="H42" s="34">
        <v>65679</v>
      </c>
      <c r="I42" s="35"/>
      <c r="J42" s="35"/>
      <c r="K42" s="33" t="s">
        <v>202</v>
      </c>
      <c r="L42" s="34">
        <v>77026</v>
      </c>
      <c r="M42" s="35"/>
      <c r="N42" s="167">
        <v>-3</v>
      </c>
      <c r="O42" s="33" t="s">
        <v>202</v>
      </c>
      <c r="P42" s="34">
        <v>77026</v>
      </c>
      <c r="Q42" s="35"/>
      <c r="R42" s="167">
        <v>-3</v>
      </c>
    </row>
    <row r="43" spans="1:18" ht="15.75" thickBot="1">
      <c r="A43" s="46"/>
      <c r="B43" s="70"/>
      <c r="C43" s="40"/>
      <c r="D43" s="42"/>
      <c r="E43" s="44"/>
      <c r="F43" s="35"/>
      <c r="G43" s="40"/>
      <c r="H43" s="42"/>
      <c r="I43" s="44"/>
      <c r="J43" s="35"/>
      <c r="K43" s="40"/>
      <c r="L43" s="42"/>
      <c r="M43" s="44"/>
      <c r="N43" s="167"/>
      <c r="O43" s="40"/>
      <c r="P43" s="42"/>
      <c r="Q43" s="44"/>
      <c r="R43" s="167"/>
    </row>
    <row r="44" spans="1:18" ht="15.75" thickTop="1">
      <c r="A44" s="46"/>
      <c r="B44" s="35" t="s">
        <v>911</v>
      </c>
      <c r="C44" s="35"/>
      <c r="D44" s="35"/>
      <c r="E44" s="35"/>
      <c r="F44" s="35"/>
      <c r="G44" s="35"/>
      <c r="H44" s="35"/>
      <c r="I44" s="35"/>
      <c r="J44" s="35"/>
      <c r="K44" s="35"/>
      <c r="L44" s="35"/>
      <c r="M44" s="35"/>
      <c r="N44" s="35"/>
      <c r="O44" s="35"/>
      <c r="P44" s="35"/>
      <c r="Q44" s="35"/>
      <c r="R44" s="35"/>
    </row>
    <row r="45" spans="1:18">
      <c r="A45" s="46"/>
      <c r="B45" s="13"/>
      <c r="C45" s="13"/>
    </row>
    <row r="46" spans="1:18" ht="38.25">
      <c r="A46" s="46"/>
      <c r="B46" s="81">
        <v>-1</v>
      </c>
      <c r="C46" s="15" t="s">
        <v>912</v>
      </c>
    </row>
    <row r="47" spans="1:18">
      <c r="A47" s="46"/>
      <c r="B47" s="13"/>
      <c r="C47" s="13"/>
    </row>
    <row r="48" spans="1:18" ht="76.5">
      <c r="A48" s="46"/>
      <c r="B48" s="81">
        <v>-2</v>
      </c>
      <c r="C48" s="15" t="s">
        <v>913</v>
      </c>
    </row>
    <row r="49" spans="1:18">
      <c r="A49" s="46"/>
      <c r="B49" s="13"/>
      <c r="C49" s="13"/>
    </row>
    <row r="50" spans="1:18" ht="51">
      <c r="A50" s="46"/>
      <c r="B50" s="81">
        <v>-3</v>
      </c>
      <c r="C50" s="15" t="s">
        <v>914</v>
      </c>
    </row>
    <row r="51" spans="1:18" ht="15" customHeight="1">
      <c r="A51" s="46" t="s">
        <v>1136</v>
      </c>
      <c r="B51" s="45" t="s">
        <v>5</v>
      </c>
      <c r="C51" s="45"/>
      <c r="D51" s="45"/>
      <c r="E51" s="45"/>
      <c r="F51" s="45"/>
      <c r="G51" s="45"/>
      <c r="H51" s="45"/>
      <c r="I51" s="45"/>
      <c r="J51" s="45"/>
      <c r="K51" s="45"/>
      <c r="L51" s="45"/>
      <c r="M51" s="45"/>
      <c r="N51" s="45"/>
      <c r="O51" s="45"/>
      <c r="P51" s="45"/>
      <c r="Q51" s="45"/>
      <c r="R51" s="45"/>
    </row>
    <row r="52" spans="1:18">
      <c r="A52" s="46"/>
      <c r="B52" s="33" t="s">
        <v>915</v>
      </c>
      <c r="C52" s="33"/>
      <c r="D52" s="33"/>
      <c r="E52" s="33"/>
      <c r="F52" s="33"/>
      <c r="G52" s="33"/>
      <c r="H52" s="33"/>
      <c r="I52" s="33"/>
      <c r="J52" s="33"/>
      <c r="K52" s="33"/>
      <c r="L52" s="33"/>
      <c r="M52" s="33"/>
      <c r="N52" s="33"/>
      <c r="O52" s="33"/>
      <c r="P52" s="33"/>
      <c r="Q52" s="33"/>
      <c r="R52" s="33"/>
    </row>
    <row r="53" spans="1:18">
      <c r="A53" s="46"/>
      <c r="B53" s="194"/>
      <c r="C53" s="194"/>
      <c r="D53" s="194"/>
      <c r="E53" s="194"/>
      <c r="F53" s="194"/>
      <c r="G53" s="194"/>
      <c r="H53" s="194"/>
      <c r="I53" s="194"/>
      <c r="J53" s="194"/>
      <c r="K53" s="194"/>
      <c r="L53" s="194"/>
      <c r="M53" s="194"/>
      <c r="N53" s="194"/>
      <c r="O53" s="194"/>
      <c r="P53" s="194"/>
      <c r="Q53" s="194"/>
      <c r="R53" s="194"/>
    </row>
    <row r="54" spans="1:18">
      <c r="A54" s="46"/>
      <c r="B54" s="23"/>
      <c r="C54" s="23"/>
      <c r="D54" s="23"/>
      <c r="E54" s="23"/>
      <c r="F54" s="23"/>
      <c r="G54" s="23"/>
      <c r="H54" s="23"/>
      <c r="I54" s="23"/>
      <c r="J54" s="23"/>
      <c r="K54" s="23"/>
      <c r="L54" s="23"/>
      <c r="M54" s="23"/>
      <c r="N54" s="23"/>
      <c r="O54" s="23"/>
      <c r="P54" s="23"/>
      <c r="Q54" s="23"/>
    </row>
    <row r="55" spans="1:18">
      <c r="A55" s="46"/>
      <c r="B55" s="13"/>
      <c r="C55" s="13"/>
      <c r="D55" s="13"/>
      <c r="E55" s="13"/>
      <c r="F55" s="13"/>
      <c r="G55" s="13"/>
      <c r="H55" s="13"/>
      <c r="I55" s="13"/>
      <c r="J55" s="13"/>
      <c r="K55" s="13"/>
      <c r="L55" s="13"/>
      <c r="M55" s="13"/>
      <c r="N55" s="13"/>
      <c r="O55" s="13"/>
      <c r="P55" s="13"/>
      <c r="Q55" s="13"/>
    </row>
    <row r="56" spans="1:18">
      <c r="A56" s="46"/>
      <c r="B56" s="35"/>
      <c r="C56" s="25" t="s">
        <v>901</v>
      </c>
      <c r="D56" s="25"/>
      <c r="E56" s="25"/>
      <c r="F56" s="25"/>
      <c r="G56" s="25"/>
      <c r="H56" s="25"/>
      <c r="I56" s="25"/>
      <c r="J56" s="25"/>
      <c r="K56" s="25"/>
      <c r="L56" s="25"/>
      <c r="M56" s="25"/>
      <c r="N56" s="25"/>
      <c r="O56" s="25"/>
      <c r="P56" s="25"/>
      <c r="Q56" s="25"/>
    </row>
    <row r="57" spans="1:18" ht="15.75" thickBot="1">
      <c r="A57" s="46"/>
      <c r="B57" s="35"/>
      <c r="C57" s="26"/>
      <c r="D57" s="26"/>
      <c r="E57" s="26"/>
      <c r="F57" s="26"/>
      <c r="G57" s="26"/>
      <c r="H57" s="26"/>
      <c r="I57" s="26"/>
      <c r="J57" s="26"/>
      <c r="K57" s="26"/>
      <c r="L57" s="26"/>
      <c r="M57" s="26"/>
      <c r="N57" s="26"/>
      <c r="O57" s="26"/>
      <c r="P57" s="26"/>
      <c r="Q57" s="26"/>
    </row>
    <row r="58" spans="1:18">
      <c r="A58" s="46"/>
      <c r="B58" s="35"/>
      <c r="C58" s="106" t="s">
        <v>259</v>
      </c>
      <c r="D58" s="106"/>
      <c r="E58" s="106"/>
      <c r="F58" s="106"/>
      <c r="G58" s="106"/>
      <c r="H58" s="106"/>
      <c r="I58" s="106"/>
      <c r="J58" s="181"/>
      <c r="K58" s="106" t="s">
        <v>260</v>
      </c>
      <c r="L58" s="106"/>
      <c r="M58" s="106"/>
      <c r="N58" s="106"/>
      <c r="O58" s="106"/>
      <c r="P58" s="106"/>
      <c r="Q58" s="106"/>
    </row>
    <row r="59" spans="1:18" ht="15.75" thickBot="1">
      <c r="A59" s="46"/>
      <c r="B59" s="35"/>
      <c r="C59" s="26"/>
      <c r="D59" s="26"/>
      <c r="E59" s="26"/>
      <c r="F59" s="26"/>
      <c r="G59" s="26"/>
      <c r="H59" s="26"/>
      <c r="I59" s="26"/>
      <c r="J59" s="180"/>
      <c r="K59" s="26"/>
      <c r="L59" s="26"/>
      <c r="M59" s="26"/>
      <c r="N59" s="26"/>
      <c r="O59" s="26"/>
      <c r="P59" s="26"/>
      <c r="Q59" s="26"/>
    </row>
    <row r="60" spans="1:18">
      <c r="A60" s="46"/>
      <c r="B60" s="24" t="s">
        <v>347</v>
      </c>
      <c r="C60" s="106">
        <v>2014</v>
      </c>
      <c r="D60" s="106"/>
      <c r="E60" s="106"/>
      <c r="F60" s="181"/>
      <c r="G60" s="106">
        <v>2013</v>
      </c>
      <c r="H60" s="106"/>
      <c r="I60" s="106"/>
      <c r="J60" s="180"/>
      <c r="K60" s="106">
        <v>2014</v>
      </c>
      <c r="L60" s="106"/>
      <c r="M60" s="106"/>
      <c r="N60" s="181"/>
      <c r="O60" s="106">
        <v>2013</v>
      </c>
      <c r="P60" s="106"/>
      <c r="Q60" s="106"/>
    </row>
    <row r="61" spans="1:18" ht="15.75" thickBot="1">
      <c r="A61" s="46"/>
      <c r="B61" s="24"/>
      <c r="C61" s="26"/>
      <c r="D61" s="26"/>
      <c r="E61" s="26"/>
      <c r="F61" s="190"/>
      <c r="G61" s="26"/>
      <c r="H61" s="26"/>
      <c r="I61" s="26"/>
      <c r="J61" s="180"/>
      <c r="K61" s="26"/>
      <c r="L61" s="26"/>
      <c r="M61" s="26"/>
      <c r="N61" s="190"/>
      <c r="O61" s="26"/>
      <c r="P61" s="26"/>
      <c r="Q61" s="26"/>
    </row>
    <row r="62" spans="1:18">
      <c r="A62" s="46"/>
      <c r="B62" s="91" t="s">
        <v>916</v>
      </c>
      <c r="C62" s="28" t="s">
        <v>202</v>
      </c>
      <c r="D62" s="30">
        <v>2351</v>
      </c>
      <c r="E62" s="32"/>
      <c r="F62" s="31"/>
      <c r="G62" s="28" t="s">
        <v>202</v>
      </c>
      <c r="H62" s="30">
        <v>3375</v>
      </c>
      <c r="I62" s="32"/>
      <c r="J62" s="31"/>
      <c r="K62" s="28" t="s">
        <v>202</v>
      </c>
      <c r="L62" s="30">
        <v>6750</v>
      </c>
      <c r="M62" s="32"/>
      <c r="N62" s="31"/>
      <c r="O62" s="28" t="s">
        <v>202</v>
      </c>
      <c r="P62" s="30">
        <v>6750</v>
      </c>
      <c r="Q62" s="32"/>
    </row>
    <row r="63" spans="1:18">
      <c r="A63" s="46"/>
      <c r="B63" s="91"/>
      <c r="C63" s="27"/>
      <c r="D63" s="29"/>
      <c r="E63" s="31"/>
      <c r="F63" s="31"/>
      <c r="G63" s="27"/>
      <c r="H63" s="29"/>
      <c r="I63" s="31"/>
      <c r="J63" s="31"/>
      <c r="K63" s="27"/>
      <c r="L63" s="29"/>
      <c r="M63" s="31"/>
      <c r="N63" s="31"/>
      <c r="O63" s="27"/>
      <c r="P63" s="29"/>
      <c r="Q63" s="31"/>
    </row>
    <row r="64" spans="1:18">
      <c r="A64" s="46"/>
      <c r="B64" s="70" t="s">
        <v>917</v>
      </c>
      <c r="C64" s="66">
        <v>304</v>
      </c>
      <c r="D64" s="66"/>
      <c r="E64" s="35"/>
      <c r="F64" s="35"/>
      <c r="G64" s="66">
        <v>287</v>
      </c>
      <c r="H64" s="66"/>
      <c r="I64" s="35"/>
      <c r="J64" s="35"/>
      <c r="K64" s="66">
        <v>604</v>
      </c>
      <c r="L64" s="66"/>
      <c r="M64" s="35"/>
      <c r="N64" s="35"/>
      <c r="O64" s="66">
        <v>570</v>
      </c>
      <c r="P64" s="66"/>
      <c r="Q64" s="35"/>
    </row>
    <row r="65" spans="1:17">
      <c r="A65" s="46"/>
      <c r="B65" s="70"/>
      <c r="C65" s="66"/>
      <c r="D65" s="66"/>
      <c r="E65" s="35"/>
      <c r="F65" s="35"/>
      <c r="G65" s="66"/>
      <c r="H65" s="66"/>
      <c r="I65" s="35"/>
      <c r="J65" s="35"/>
      <c r="K65" s="66"/>
      <c r="L65" s="66"/>
      <c r="M65" s="35"/>
      <c r="N65" s="35"/>
      <c r="O65" s="66"/>
      <c r="P65" s="66"/>
      <c r="Q65" s="35"/>
    </row>
    <row r="66" spans="1:17">
      <c r="A66" s="46"/>
      <c r="B66" s="91" t="s">
        <v>918</v>
      </c>
      <c r="C66" s="29">
        <v>5312</v>
      </c>
      <c r="D66" s="29"/>
      <c r="E66" s="31"/>
      <c r="F66" s="31"/>
      <c r="G66" s="29">
        <v>4826</v>
      </c>
      <c r="H66" s="29"/>
      <c r="I66" s="31"/>
      <c r="J66" s="31"/>
      <c r="K66" s="29">
        <v>10498</v>
      </c>
      <c r="L66" s="29"/>
      <c r="M66" s="31"/>
      <c r="N66" s="31"/>
      <c r="O66" s="29">
        <v>9538</v>
      </c>
      <c r="P66" s="29"/>
      <c r="Q66" s="31"/>
    </row>
    <row r="67" spans="1:17" ht="15.75" thickBot="1">
      <c r="A67" s="46"/>
      <c r="B67" s="91"/>
      <c r="C67" s="37"/>
      <c r="D67" s="37"/>
      <c r="E67" s="38"/>
      <c r="F67" s="31"/>
      <c r="G67" s="37"/>
      <c r="H67" s="37"/>
      <c r="I67" s="38"/>
      <c r="J67" s="31"/>
      <c r="K67" s="37"/>
      <c r="L67" s="37"/>
      <c r="M67" s="38"/>
      <c r="N67" s="38"/>
      <c r="O67" s="37"/>
      <c r="P67" s="37"/>
      <c r="Q67" s="38"/>
    </row>
    <row r="68" spans="1:17">
      <c r="A68" s="46"/>
      <c r="B68" s="70" t="s">
        <v>919</v>
      </c>
      <c r="C68" s="39" t="s">
        <v>202</v>
      </c>
      <c r="D68" s="41">
        <v>7967</v>
      </c>
      <c r="E68" s="43"/>
      <c r="F68" s="35"/>
      <c r="G68" s="39" t="s">
        <v>202</v>
      </c>
      <c r="H68" s="41">
        <v>8488</v>
      </c>
      <c r="I68" s="43"/>
      <c r="J68" s="35"/>
      <c r="K68" s="39" t="s">
        <v>202</v>
      </c>
      <c r="L68" s="41">
        <v>17852</v>
      </c>
      <c r="M68" s="43"/>
      <c r="N68" s="43"/>
      <c r="O68" s="39" t="s">
        <v>202</v>
      </c>
      <c r="P68" s="41">
        <v>16858</v>
      </c>
      <c r="Q68" s="43"/>
    </row>
    <row r="69" spans="1:17" ht="15.75" thickBot="1">
      <c r="A69" s="46"/>
      <c r="B69" s="70"/>
      <c r="C69" s="40"/>
      <c r="D69" s="42"/>
      <c r="E69" s="44"/>
      <c r="F69" s="35"/>
      <c r="G69" s="40"/>
      <c r="H69" s="42"/>
      <c r="I69" s="44"/>
      <c r="J69" s="35"/>
      <c r="K69" s="40"/>
      <c r="L69" s="42"/>
      <c r="M69" s="44"/>
      <c r="N69" s="94"/>
      <c r="O69" s="40"/>
      <c r="P69" s="42"/>
      <c r="Q69" s="44"/>
    </row>
    <row r="70" spans="1:17" ht="15.75" thickTop="1">
      <c r="A70" s="46"/>
      <c r="B70" s="31"/>
      <c r="C70" s="64"/>
      <c r="D70" s="64"/>
      <c r="E70" s="64"/>
      <c r="F70" s="31"/>
      <c r="G70" s="64"/>
      <c r="H70" s="64"/>
      <c r="I70" s="64"/>
      <c r="J70" s="31"/>
      <c r="K70" s="64"/>
      <c r="L70" s="64"/>
      <c r="M70" s="64"/>
      <c r="N70" s="31"/>
      <c r="O70" s="64"/>
      <c r="P70" s="64"/>
      <c r="Q70" s="64"/>
    </row>
    <row r="71" spans="1:17">
      <c r="A71" s="46"/>
      <c r="B71" s="31"/>
      <c r="C71" s="65"/>
      <c r="D71" s="65"/>
      <c r="E71" s="65"/>
      <c r="F71" s="31"/>
      <c r="G71" s="65"/>
      <c r="H71" s="65"/>
      <c r="I71" s="65"/>
      <c r="J71" s="31"/>
      <c r="K71" s="31"/>
      <c r="L71" s="31"/>
      <c r="M71" s="31"/>
      <c r="N71" s="31"/>
      <c r="O71" s="65"/>
      <c r="P71" s="65"/>
      <c r="Q71" s="65"/>
    </row>
    <row r="72" spans="1:17">
      <c r="A72" s="46"/>
      <c r="B72" s="70" t="s">
        <v>920</v>
      </c>
      <c r="C72" s="66">
        <v>9.75</v>
      </c>
      <c r="D72" s="66"/>
      <c r="E72" s="33" t="s">
        <v>516</v>
      </c>
      <c r="F72" s="35"/>
      <c r="G72" s="66">
        <v>9.75</v>
      </c>
      <c r="H72" s="66"/>
      <c r="I72" s="33" t="s">
        <v>516</v>
      </c>
      <c r="J72" s="35"/>
      <c r="K72" s="66">
        <v>9.75</v>
      </c>
      <c r="L72" s="66"/>
      <c r="M72" s="33" t="s">
        <v>516</v>
      </c>
      <c r="N72" s="35"/>
      <c r="O72" s="66">
        <v>9.75</v>
      </c>
      <c r="P72" s="66"/>
      <c r="Q72" s="33" t="s">
        <v>516</v>
      </c>
    </row>
    <row r="73" spans="1:17">
      <c r="A73" s="46"/>
      <c r="B73" s="70"/>
      <c r="C73" s="66"/>
      <c r="D73" s="66"/>
      <c r="E73" s="33"/>
      <c r="F73" s="35"/>
      <c r="G73" s="66"/>
      <c r="H73" s="66"/>
      <c r="I73" s="33"/>
      <c r="J73" s="35"/>
      <c r="K73" s="66"/>
      <c r="L73" s="66"/>
      <c r="M73" s="33"/>
      <c r="N73" s="35"/>
      <c r="O73" s="66"/>
      <c r="P73" s="66"/>
      <c r="Q73" s="33"/>
    </row>
    <row r="74" spans="1:17">
      <c r="A74" s="46"/>
      <c r="B74" s="23"/>
      <c r="C74" s="23"/>
      <c r="D74" s="23"/>
      <c r="E74" s="23"/>
      <c r="F74" s="23"/>
      <c r="G74" s="23"/>
      <c r="H74" s="23"/>
      <c r="I74" s="23"/>
      <c r="J74" s="23"/>
      <c r="K74" s="23"/>
      <c r="L74" s="23"/>
      <c r="M74" s="23"/>
      <c r="N74" s="23"/>
      <c r="O74" s="23"/>
      <c r="P74" s="23"/>
      <c r="Q74" s="23"/>
    </row>
    <row r="75" spans="1:17">
      <c r="A75" s="46"/>
      <c r="B75" s="13"/>
      <c r="C75" s="13"/>
      <c r="D75" s="13"/>
      <c r="E75" s="13"/>
      <c r="F75" s="13"/>
      <c r="G75" s="13"/>
      <c r="H75" s="13"/>
      <c r="I75" s="13"/>
      <c r="J75" s="13"/>
      <c r="K75" s="13"/>
      <c r="L75" s="13"/>
      <c r="M75" s="13"/>
      <c r="N75" s="13"/>
      <c r="O75" s="13"/>
      <c r="P75" s="13"/>
      <c r="Q75" s="13"/>
    </row>
    <row r="76" spans="1:17" ht="15.75" thickBot="1">
      <c r="A76" s="46"/>
      <c r="B76" s="10"/>
      <c r="C76" s="26" t="s">
        <v>902</v>
      </c>
      <c r="D76" s="26"/>
      <c r="E76" s="26"/>
      <c r="F76" s="26"/>
      <c r="G76" s="26"/>
      <c r="H76" s="26"/>
      <c r="I76" s="26"/>
      <c r="J76" s="26"/>
      <c r="K76" s="26"/>
      <c r="L76" s="26"/>
      <c r="M76" s="26"/>
      <c r="N76" s="26"/>
      <c r="O76" s="26"/>
      <c r="P76" s="26"/>
      <c r="Q76" s="26"/>
    </row>
    <row r="77" spans="1:17" ht="15.75" thickBot="1">
      <c r="A77" s="46"/>
      <c r="B77" s="10"/>
      <c r="C77" s="59" t="s">
        <v>259</v>
      </c>
      <c r="D77" s="59"/>
      <c r="E77" s="59"/>
      <c r="F77" s="59"/>
      <c r="G77" s="59"/>
      <c r="H77" s="59"/>
      <c r="I77" s="59"/>
      <c r="J77" s="10"/>
      <c r="K77" s="59" t="s">
        <v>260</v>
      </c>
      <c r="L77" s="59"/>
      <c r="M77" s="59"/>
      <c r="N77" s="59"/>
      <c r="O77" s="59"/>
      <c r="P77" s="59"/>
      <c r="Q77" s="59"/>
    </row>
    <row r="78" spans="1:17" ht="15.75" thickBot="1">
      <c r="A78" s="46"/>
      <c r="B78" s="16" t="s">
        <v>347</v>
      </c>
      <c r="C78" s="59">
        <v>2014</v>
      </c>
      <c r="D78" s="59"/>
      <c r="E78" s="59"/>
      <c r="F78" s="22"/>
      <c r="G78" s="59">
        <v>2013</v>
      </c>
      <c r="H78" s="59"/>
      <c r="I78" s="59"/>
      <c r="J78" s="10"/>
      <c r="K78" s="59">
        <v>2014</v>
      </c>
      <c r="L78" s="59"/>
      <c r="M78" s="59"/>
      <c r="N78" s="22"/>
      <c r="O78" s="59">
        <v>2013</v>
      </c>
      <c r="P78" s="59"/>
      <c r="Q78" s="59"/>
    </row>
    <row r="79" spans="1:17">
      <c r="A79" s="46"/>
      <c r="B79" s="91" t="s">
        <v>916</v>
      </c>
      <c r="C79" s="28" t="s">
        <v>202</v>
      </c>
      <c r="D79" s="30">
        <v>2250</v>
      </c>
      <c r="E79" s="32"/>
      <c r="F79" s="31"/>
      <c r="G79" s="28" t="s">
        <v>202</v>
      </c>
      <c r="H79" s="30">
        <v>2250</v>
      </c>
      <c r="I79" s="32"/>
      <c r="J79" s="31"/>
      <c r="K79" s="28" t="s">
        <v>202</v>
      </c>
      <c r="L79" s="30">
        <v>4500</v>
      </c>
      <c r="M79" s="32"/>
      <c r="N79" s="31"/>
      <c r="O79" s="28" t="s">
        <v>202</v>
      </c>
      <c r="P79" s="30">
        <v>2925</v>
      </c>
      <c r="Q79" s="32"/>
    </row>
    <row r="80" spans="1:17">
      <c r="A80" s="46"/>
      <c r="B80" s="91"/>
      <c r="C80" s="27"/>
      <c r="D80" s="29"/>
      <c r="E80" s="31"/>
      <c r="F80" s="31"/>
      <c r="G80" s="27"/>
      <c r="H80" s="29"/>
      <c r="I80" s="31"/>
      <c r="J80" s="31"/>
      <c r="K80" s="61"/>
      <c r="L80" s="63"/>
      <c r="M80" s="65"/>
      <c r="N80" s="31"/>
      <c r="O80" s="27"/>
      <c r="P80" s="29"/>
      <c r="Q80" s="31"/>
    </row>
    <row r="81" spans="1:17">
      <c r="A81" s="46"/>
      <c r="B81" s="70" t="s">
        <v>917</v>
      </c>
      <c r="C81" s="66">
        <v>319</v>
      </c>
      <c r="D81" s="66"/>
      <c r="E81" s="35"/>
      <c r="F81" s="35"/>
      <c r="G81" s="66">
        <v>308</v>
      </c>
      <c r="H81" s="66"/>
      <c r="I81" s="35"/>
      <c r="J81" s="35"/>
      <c r="K81" s="66">
        <v>635</v>
      </c>
      <c r="L81" s="66"/>
      <c r="M81" s="35"/>
      <c r="N81" s="35"/>
      <c r="O81" s="66">
        <v>400</v>
      </c>
      <c r="P81" s="66"/>
      <c r="Q81" s="35"/>
    </row>
    <row r="82" spans="1:17">
      <c r="A82" s="46"/>
      <c r="B82" s="70"/>
      <c r="C82" s="66"/>
      <c r="D82" s="66"/>
      <c r="E82" s="35"/>
      <c r="F82" s="35"/>
      <c r="G82" s="66"/>
      <c r="H82" s="66"/>
      <c r="I82" s="35"/>
      <c r="J82" s="35"/>
      <c r="K82" s="66"/>
      <c r="L82" s="66"/>
      <c r="M82" s="35"/>
      <c r="N82" s="35"/>
      <c r="O82" s="66"/>
      <c r="P82" s="66"/>
      <c r="Q82" s="35"/>
    </row>
    <row r="83" spans="1:17">
      <c r="A83" s="46"/>
      <c r="B83" s="91" t="s">
        <v>918</v>
      </c>
      <c r="C83" s="29">
        <v>2934</v>
      </c>
      <c r="D83" s="29"/>
      <c r="E83" s="31"/>
      <c r="F83" s="31"/>
      <c r="G83" s="29">
        <v>2758</v>
      </c>
      <c r="H83" s="29"/>
      <c r="I83" s="31"/>
      <c r="J83" s="31"/>
      <c r="K83" s="29">
        <v>5823</v>
      </c>
      <c r="L83" s="29"/>
      <c r="M83" s="31"/>
      <c r="N83" s="31"/>
      <c r="O83" s="29">
        <v>3577</v>
      </c>
      <c r="P83" s="29"/>
      <c r="Q83" s="31"/>
    </row>
    <row r="84" spans="1:17" ht="15.75" thickBot="1">
      <c r="A84" s="46"/>
      <c r="B84" s="91"/>
      <c r="C84" s="37"/>
      <c r="D84" s="37"/>
      <c r="E84" s="38"/>
      <c r="F84" s="31"/>
      <c r="G84" s="37"/>
      <c r="H84" s="37"/>
      <c r="I84" s="38"/>
      <c r="J84" s="31"/>
      <c r="K84" s="37"/>
      <c r="L84" s="37"/>
      <c r="M84" s="38"/>
      <c r="N84" s="38"/>
      <c r="O84" s="37"/>
      <c r="P84" s="37"/>
      <c r="Q84" s="38"/>
    </row>
    <row r="85" spans="1:17">
      <c r="A85" s="46"/>
      <c r="B85" s="70" t="s">
        <v>919</v>
      </c>
      <c r="C85" s="39" t="s">
        <v>202</v>
      </c>
      <c r="D85" s="41">
        <v>5503</v>
      </c>
      <c r="E85" s="43"/>
      <c r="F85" s="35"/>
      <c r="G85" s="39" t="s">
        <v>202</v>
      </c>
      <c r="H85" s="41">
        <v>5316</v>
      </c>
      <c r="I85" s="43"/>
      <c r="J85" s="35"/>
      <c r="K85" s="39" t="s">
        <v>202</v>
      </c>
      <c r="L85" s="41">
        <v>10958</v>
      </c>
      <c r="M85" s="43"/>
      <c r="N85" s="43"/>
      <c r="O85" s="39" t="s">
        <v>202</v>
      </c>
      <c r="P85" s="41">
        <v>6902</v>
      </c>
      <c r="Q85" s="43"/>
    </row>
    <row r="86" spans="1:17" ht="15.75" thickBot="1">
      <c r="A86" s="46"/>
      <c r="B86" s="70"/>
      <c r="C86" s="40"/>
      <c r="D86" s="42"/>
      <c r="E86" s="44"/>
      <c r="F86" s="35"/>
      <c r="G86" s="40"/>
      <c r="H86" s="42"/>
      <c r="I86" s="44"/>
      <c r="J86" s="35"/>
      <c r="K86" s="40"/>
      <c r="L86" s="42"/>
      <c r="M86" s="44"/>
      <c r="N86" s="94"/>
      <c r="O86" s="40"/>
      <c r="P86" s="42"/>
      <c r="Q86" s="44"/>
    </row>
    <row r="87" spans="1:17" ht="15.75" thickTop="1">
      <c r="A87" s="46"/>
      <c r="B87" s="19"/>
      <c r="C87" s="64"/>
      <c r="D87" s="64"/>
      <c r="E87" s="64"/>
      <c r="F87" s="19"/>
      <c r="G87" s="64"/>
      <c r="H87" s="64"/>
      <c r="I87" s="64"/>
      <c r="J87" s="19"/>
      <c r="K87" s="64"/>
      <c r="L87" s="64"/>
      <c r="M87" s="64"/>
      <c r="N87" s="19"/>
      <c r="O87" s="64"/>
      <c r="P87" s="64"/>
      <c r="Q87" s="64"/>
    </row>
    <row r="88" spans="1:17" ht="26.25">
      <c r="A88" s="46"/>
      <c r="B88" s="57" t="s">
        <v>920</v>
      </c>
      <c r="C88" s="66">
        <v>6.25</v>
      </c>
      <c r="D88" s="66"/>
      <c r="E88" s="11" t="s">
        <v>516</v>
      </c>
      <c r="F88" s="10"/>
      <c r="G88" s="66">
        <v>6.25</v>
      </c>
      <c r="H88" s="66"/>
      <c r="I88" s="11" t="s">
        <v>516</v>
      </c>
      <c r="J88" s="10"/>
      <c r="K88" s="66">
        <v>6.25</v>
      </c>
      <c r="L88" s="66"/>
      <c r="M88" s="11" t="s">
        <v>516</v>
      </c>
      <c r="N88" s="10"/>
      <c r="O88" s="66">
        <v>6.25</v>
      </c>
      <c r="P88" s="66"/>
      <c r="Q88" s="11" t="s">
        <v>516</v>
      </c>
    </row>
  </sheetData>
  <mergeCells count="317">
    <mergeCell ref="A51:A88"/>
    <mergeCell ref="B51:R51"/>
    <mergeCell ref="B52:R52"/>
    <mergeCell ref="B53:R53"/>
    <mergeCell ref="B5:R5"/>
    <mergeCell ref="B22:R22"/>
    <mergeCell ref="A27:A50"/>
    <mergeCell ref="B27:R27"/>
    <mergeCell ref="B28:R28"/>
    <mergeCell ref="B29:R29"/>
    <mergeCell ref="B44:R44"/>
    <mergeCell ref="C88:D88"/>
    <mergeCell ref="G88:H88"/>
    <mergeCell ref="K88:L88"/>
    <mergeCell ref="O88:P88"/>
    <mergeCell ref="A1:A2"/>
    <mergeCell ref="B1:R1"/>
    <mergeCell ref="B2:R2"/>
    <mergeCell ref="B3:R3"/>
    <mergeCell ref="A4:A26"/>
    <mergeCell ref="B4:R4"/>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Q74"/>
    <mergeCell ref="C76:Q76"/>
    <mergeCell ref="C77:I77"/>
    <mergeCell ref="K77:Q77"/>
    <mergeCell ref="C78:E78"/>
    <mergeCell ref="G78:I78"/>
    <mergeCell ref="K78:M78"/>
    <mergeCell ref="O78:Q78"/>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60:N61"/>
    <mergeCell ref="O60:Q61"/>
    <mergeCell ref="B62:B63"/>
    <mergeCell ref="C62:C63"/>
    <mergeCell ref="D62:D63"/>
    <mergeCell ref="E62:E63"/>
    <mergeCell ref="F62:F63"/>
    <mergeCell ref="G62:G63"/>
    <mergeCell ref="H62:H63"/>
    <mergeCell ref="I62:I63"/>
    <mergeCell ref="B60:B61"/>
    <mergeCell ref="C60:E61"/>
    <mergeCell ref="F60:F61"/>
    <mergeCell ref="G60:I61"/>
    <mergeCell ref="J60:J61"/>
    <mergeCell ref="K60:M61"/>
    <mergeCell ref="B56:B57"/>
    <mergeCell ref="C56:Q57"/>
    <mergeCell ref="B58:B59"/>
    <mergeCell ref="C58:I59"/>
    <mergeCell ref="J58:J59"/>
    <mergeCell ref="K58:Q59"/>
    <mergeCell ref="N42:N43"/>
    <mergeCell ref="O42:O43"/>
    <mergeCell ref="P42:P43"/>
    <mergeCell ref="Q42:Q43"/>
    <mergeCell ref="R42:R43"/>
    <mergeCell ref="B54:Q5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C38:D38"/>
    <mergeCell ref="G38:H38"/>
    <mergeCell ref="K38:L38"/>
    <mergeCell ref="O38:P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K33:M33"/>
    <mergeCell ref="K34:M34"/>
    <mergeCell ref="N33:N34"/>
    <mergeCell ref="O33:Q33"/>
    <mergeCell ref="O34:Q34"/>
    <mergeCell ref="R33:R34"/>
    <mergeCell ref="B30:R30"/>
    <mergeCell ref="C32:I32"/>
    <mergeCell ref="K32:Q32"/>
    <mergeCell ref="B33:B34"/>
    <mergeCell ref="C33:E33"/>
    <mergeCell ref="C34:E34"/>
    <mergeCell ref="F33:F34"/>
    <mergeCell ref="G33:I33"/>
    <mergeCell ref="G34:I34"/>
    <mergeCell ref="J33:J3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1" max="21" width="1.5703125" bestFit="1" customWidth="1"/>
    <col min="23" max="23" width="2" bestFit="1" customWidth="1"/>
    <col min="24" max="24" width="6.5703125" bestFit="1" customWidth="1"/>
  </cols>
  <sheetData>
    <row r="1" spans="1:25" ht="15" customHeight="1">
      <c r="A1" s="7" t="s">
        <v>11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2</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1138</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46"/>
      <c r="B5" s="33" t="s">
        <v>924</v>
      </c>
      <c r="C5" s="33"/>
      <c r="D5" s="33"/>
      <c r="E5" s="33"/>
      <c r="F5" s="33"/>
      <c r="G5" s="33"/>
      <c r="H5" s="33"/>
      <c r="I5" s="33"/>
      <c r="J5" s="33"/>
      <c r="K5" s="33"/>
      <c r="L5" s="33"/>
      <c r="M5" s="33"/>
      <c r="N5" s="33"/>
      <c r="O5" s="33"/>
      <c r="P5" s="33"/>
      <c r="Q5" s="33"/>
      <c r="R5" s="33"/>
      <c r="S5" s="33"/>
      <c r="T5" s="33"/>
      <c r="U5" s="33"/>
      <c r="V5" s="33"/>
      <c r="W5" s="33"/>
      <c r="X5" s="33"/>
      <c r="Y5" s="33"/>
    </row>
    <row r="6" spans="1:25">
      <c r="A6" s="46"/>
      <c r="B6" s="23"/>
      <c r="C6" s="23"/>
      <c r="D6" s="23"/>
      <c r="E6" s="23"/>
      <c r="F6" s="23"/>
      <c r="G6" s="23"/>
      <c r="H6" s="23"/>
      <c r="I6" s="23"/>
      <c r="J6" s="23"/>
      <c r="K6" s="23"/>
      <c r="L6" s="23"/>
      <c r="M6" s="23"/>
      <c r="N6" s="23"/>
      <c r="O6" s="23"/>
      <c r="P6" s="23"/>
      <c r="Q6" s="23"/>
      <c r="R6" s="23"/>
      <c r="S6" s="23"/>
      <c r="T6" s="23"/>
      <c r="U6" s="23"/>
      <c r="V6" s="23"/>
      <c r="W6" s="23"/>
      <c r="X6" s="23"/>
      <c r="Y6" s="23"/>
    </row>
    <row r="7" spans="1:25">
      <c r="A7" s="46"/>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6"/>
      <c r="B8" s="10"/>
      <c r="C8" s="26" t="s">
        <v>925</v>
      </c>
      <c r="D8" s="26"/>
      <c r="E8" s="26"/>
      <c r="F8" s="26"/>
      <c r="G8" s="26"/>
      <c r="H8" s="26"/>
      <c r="I8" s="26"/>
      <c r="J8" s="26"/>
      <c r="K8" s="26"/>
      <c r="L8" s="26"/>
      <c r="M8" s="26"/>
      <c r="N8" s="10"/>
      <c r="O8" s="26" t="s">
        <v>926</v>
      </c>
      <c r="P8" s="26"/>
      <c r="Q8" s="26"/>
      <c r="R8" s="26"/>
      <c r="S8" s="26"/>
      <c r="T8" s="26"/>
      <c r="U8" s="26"/>
      <c r="V8" s="26"/>
      <c r="W8" s="26"/>
      <c r="X8" s="26"/>
      <c r="Y8" s="26"/>
    </row>
    <row r="9" spans="1:25" ht="15.75" thickBot="1">
      <c r="A9" s="46"/>
      <c r="B9" s="16" t="s">
        <v>261</v>
      </c>
      <c r="C9" s="59" t="s">
        <v>927</v>
      </c>
      <c r="D9" s="59"/>
      <c r="E9" s="59"/>
      <c r="F9" s="22"/>
      <c r="G9" s="59" t="s">
        <v>928</v>
      </c>
      <c r="H9" s="59"/>
      <c r="I9" s="59"/>
      <c r="J9" s="22"/>
      <c r="K9" s="59" t="s">
        <v>929</v>
      </c>
      <c r="L9" s="59"/>
      <c r="M9" s="59"/>
      <c r="N9" s="10"/>
      <c r="O9" s="59" t="s">
        <v>927</v>
      </c>
      <c r="P9" s="59"/>
      <c r="Q9" s="59"/>
      <c r="R9" s="10"/>
      <c r="S9" s="59" t="s">
        <v>928</v>
      </c>
      <c r="T9" s="59"/>
      <c r="U9" s="59"/>
      <c r="V9" s="10"/>
      <c r="W9" s="59" t="s">
        <v>929</v>
      </c>
      <c r="X9" s="59"/>
      <c r="Y9" s="59"/>
    </row>
    <row r="10" spans="1:25">
      <c r="A10" s="46"/>
      <c r="B10" s="27" t="s">
        <v>744</v>
      </c>
      <c r="C10" s="28" t="s">
        <v>202</v>
      </c>
      <c r="D10" s="30">
        <v>61185</v>
      </c>
      <c r="E10" s="32"/>
      <c r="F10" s="31"/>
      <c r="G10" s="28" t="s">
        <v>202</v>
      </c>
      <c r="H10" s="30">
        <v>19841</v>
      </c>
      <c r="I10" s="32"/>
      <c r="J10" s="31"/>
      <c r="K10" s="28" t="s">
        <v>202</v>
      </c>
      <c r="L10" s="30">
        <v>41344</v>
      </c>
      <c r="M10" s="32"/>
      <c r="N10" s="31"/>
      <c r="O10" s="28" t="s">
        <v>202</v>
      </c>
      <c r="P10" s="30">
        <v>57345</v>
      </c>
      <c r="Q10" s="32"/>
      <c r="R10" s="31"/>
      <c r="S10" s="28" t="s">
        <v>202</v>
      </c>
      <c r="T10" s="30">
        <v>19962</v>
      </c>
      <c r="U10" s="32"/>
      <c r="V10" s="31"/>
      <c r="W10" s="28" t="s">
        <v>202</v>
      </c>
      <c r="X10" s="30">
        <v>37383</v>
      </c>
      <c r="Y10" s="32"/>
    </row>
    <row r="11" spans="1:25" ht="15.75" thickBot="1">
      <c r="A11" s="46"/>
      <c r="B11" s="27"/>
      <c r="C11" s="79"/>
      <c r="D11" s="37"/>
      <c r="E11" s="38"/>
      <c r="F11" s="31"/>
      <c r="G11" s="79"/>
      <c r="H11" s="37"/>
      <c r="I11" s="38"/>
      <c r="J11" s="31"/>
      <c r="K11" s="79"/>
      <c r="L11" s="37"/>
      <c r="M11" s="38"/>
      <c r="N11" s="31"/>
      <c r="O11" s="79"/>
      <c r="P11" s="37"/>
      <c r="Q11" s="38"/>
      <c r="R11" s="31"/>
      <c r="S11" s="79"/>
      <c r="T11" s="37"/>
      <c r="U11" s="38"/>
      <c r="V11" s="31"/>
      <c r="W11" s="79"/>
      <c r="X11" s="37"/>
      <c r="Y11" s="38"/>
    </row>
    <row r="12" spans="1:25">
      <c r="A12" s="46"/>
      <c r="B12" s="11" t="s">
        <v>930</v>
      </c>
      <c r="C12" s="43"/>
      <c r="D12" s="43"/>
      <c r="E12" s="43"/>
      <c r="F12" s="10"/>
      <c r="G12" s="43"/>
      <c r="H12" s="43"/>
      <c r="I12" s="43"/>
      <c r="J12" s="10"/>
      <c r="K12" s="43"/>
      <c r="L12" s="43"/>
      <c r="M12" s="43"/>
      <c r="N12" s="10"/>
      <c r="O12" s="43"/>
      <c r="P12" s="43"/>
      <c r="Q12" s="43"/>
      <c r="R12" s="10"/>
      <c r="S12" s="43"/>
      <c r="T12" s="43"/>
      <c r="U12" s="43"/>
      <c r="V12" s="10"/>
      <c r="W12" s="43"/>
      <c r="X12" s="43"/>
      <c r="Y12" s="43"/>
    </row>
    <row r="13" spans="1:25">
      <c r="A13" s="46"/>
      <c r="B13" s="91" t="s">
        <v>120</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46"/>
      <c r="B14" s="9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46"/>
      <c r="B15" s="197" t="s">
        <v>931</v>
      </c>
      <c r="C15" s="34">
        <v>9069</v>
      </c>
      <c r="D15" s="34"/>
      <c r="E15" s="35"/>
      <c r="F15" s="35"/>
      <c r="G15" s="66" t="s">
        <v>932</v>
      </c>
      <c r="H15" s="66"/>
      <c r="I15" s="33" t="s">
        <v>271</v>
      </c>
      <c r="J15" s="35"/>
      <c r="K15" s="34">
        <v>9281</v>
      </c>
      <c r="L15" s="34"/>
      <c r="M15" s="35"/>
      <c r="N15" s="35"/>
      <c r="O15" s="34">
        <v>13718</v>
      </c>
      <c r="P15" s="34"/>
      <c r="Q15" s="35"/>
      <c r="R15" s="35"/>
      <c r="S15" s="66" t="s">
        <v>933</v>
      </c>
      <c r="T15" s="66"/>
      <c r="U15" s="33" t="s">
        <v>271</v>
      </c>
      <c r="V15" s="35"/>
      <c r="W15" s="34">
        <v>13766</v>
      </c>
      <c r="X15" s="34"/>
      <c r="Y15" s="35"/>
    </row>
    <row r="16" spans="1:25">
      <c r="A16" s="46"/>
      <c r="B16" s="197"/>
      <c r="C16" s="34"/>
      <c r="D16" s="34"/>
      <c r="E16" s="35"/>
      <c r="F16" s="35"/>
      <c r="G16" s="66"/>
      <c r="H16" s="66"/>
      <c r="I16" s="33"/>
      <c r="J16" s="35"/>
      <c r="K16" s="34"/>
      <c r="L16" s="34"/>
      <c r="M16" s="35"/>
      <c r="N16" s="35"/>
      <c r="O16" s="34"/>
      <c r="P16" s="34"/>
      <c r="Q16" s="35"/>
      <c r="R16" s="35"/>
      <c r="S16" s="66"/>
      <c r="T16" s="66"/>
      <c r="U16" s="33"/>
      <c r="V16" s="35"/>
      <c r="W16" s="34"/>
      <c r="X16" s="34"/>
      <c r="Y16" s="35"/>
    </row>
    <row r="17" spans="1:25">
      <c r="A17" s="46"/>
      <c r="B17" s="198" t="s">
        <v>934</v>
      </c>
      <c r="C17" s="71" t="s">
        <v>935</v>
      </c>
      <c r="D17" s="71"/>
      <c r="E17" s="27" t="s">
        <v>271</v>
      </c>
      <c r="F17" s="31"/>
      <c r="G17" s="71" t="s">
        <v>936</v>
      </c>
      <c r="H17" s="71"/>
      <c r="I17" s="27" t="s">
        <v>271</v>
      </c>
      <c r="J17" s="31"/>
      <c r="K17" s="71" t="s">
        <v>937</v>
      </c>
      <c r="L17" s="71"/>
      <c r="M17" s="27" t="s">
        <v>271</v>
      </c>
      <c r="N17" s="31"/>
      <c r="O17" s="71">
        <v>206</v>
      </c>
      <c r="P17" s="71"/>
      <c r="Q17" s="31"/>
      <c r="R17" s="31"/>
      <c r="S17" s="71">
        <v>74</v>
      </c>
      <c r="T17" s="71"/>
      <c r="U17" s="31"/>
      <c r="V17" s="31"/>
      <c r="W17" s="71">
        <v>132</v>
      </c>
      <c r="X17" s="71"/>
      <c r="Y17" s="31"/>
    </row>
    <row r="18" spans="1:25" ht="15.75" thickBot="1">
      <c r="A18" s="46"/>
      <c r="B18" s="198"/>
      <c r="C18" s="78"/>
      <c r="D18" s="78"/>
      <c r="E18" s="79"/>
      <c r="F18" s="31"/>
      <c r="G18" s="78"/>
      <c r="H18" s="78"/>
      <c r="I18" s="79"/>
      <c r="J18" s="31"/>
      <c r="K18" s="78"/>
      <c r="L18" s="78"/>
      <c r="M18" s="79"/>
      <c r="N18" s="31"/>
      <c r="O18" s="78"/>
      <c r="P18" s="78"/>
      <c r="Q18" s="38"/>
      <c r="R18" s="31"/>
      <c r="S18" s="78"/>
      <c r="T18" s="78"/>
      <c r="U18" s="38"/>
      <c r="V18" s="31"/>
      <c r="W18" s="78"/>
      <c r="X18" s="78"/>
      <c r="Y18" s="38"/>
    </row>
    <row r="19" spans="1:25">
      <c r="A19" s="46"/>
      <c r="B19" s="197" t="s">
        <v>938</v>
      </c>
      <c r="C19" s="41">
        <v>9672</v>
      </c>
      <c r="D19" s="41"/>
      <c r="E19" s="43"/>
      <c r="F19" s="35"/>
      <c r="G19" s="90" t="s">
        <v>939</v>
      </c>
      <c r="H19" s="90"/>
      <c r="I19" s="39" t="s">
        <v>271</v>
      </c>
      <c r="J19" s="35"/>
      <c r="K19" s="41">
        <v>9673</v>
      </c>
      <c r="L19" s="41"/>
      <c r="M19" s="43"/>
      <c r="N19" s="35"/>
      <c r="O19" s="41">
        <v>13512</v>
      </c>
      <c r="P19" s="41"/>
      <c r="Q19" s="43"/>
      <c r="R19" s="35"/>
      <c r="S19" s="90" t="s">
        <v>940</v>
      </c>
      <c r="T19" s="90"/>
      <c r="U19" s="39" t="s">
        <v>271</v>
      </c>
      <c r="V19" s="35"/>
      <c r="W19" s="41">
        <v>13634</v>
      </c>
      <c r="X19" s="41"/>
      <c r="Y19" s="43"/>
    </row>
    <row r="20" spans="1:25" ht="15.75" thickBot="1">
      <c r="A20" s="46"/>
      <c r="B20" s="197"/>
      <c r="C20" s="67"/>
      <c r="D20" s="67"/>
      <c r="E20" s="68"/>
      <c r="F20" s="35"/>
      <c r="G20" s="77"/>
      <c r="H20" s="77"/>
      <c r="I20" s="89"/>
      <c r="J20" s="35"/>
      <c r="K20" s="67"/>
      <c r="L20" s="67"/>
      <c r="M20" s="68"/>
      <c r="N20" s="35"/>
      <c r="O20" s="67"/>
      <c r="P20" s="67"/>
      <c r="Q20" s="68"/>
      <c r="R20" s="35"/>
      <c r="S20" s="77"/>
      <c r="T20" s="77"/>
      <c r="U20" s="89"/>
      <c r="V20" s="35"/>
      <c r="W20" s="67"/>
      <c r="X20" s="67"/>
      <c r="Y20" s="68"/>
    </row>
    <row r="21" spans="1:25">
      <c r="A21" s="46"/>
      <c r="B21" s="27" t="s">
        <v>941</v>
      </c>
      <c r="C21" s="30">
        <v>9672</v>
      </c>
      <c r="D21" s="30"/>
      <c r="E21" s="32"/>
      <c r="F21" s="31"/>
      <c r="G21" s="92" t="s">
        <v>939</v>
      </c>
      <c r="H21" s="92"/>
      <c r="I21" s="28" t="s">
        <v>271</v>
      </c>
      <c r="J21" s="31"/>
      <c r="K21" s="30">
        <v>9673</v>
      </c>
      <c r="L21" s="30"/>
      <c r="M21" s="32"/>
      <c r="N21" s="31"/>
      <c r="O21" s="30">
        <v>13512</v>
      </c>
      <c r="P21" s="30"/>
      <c r="Q21" s="32"/>
      <c r="R21" s="31"/>
      <c r="S21" s="92" t="s">
        <v>940</v>
      </c>
      <c r="T21" s="92"/>
      <c r="U21" s="28" t="s">
        <v>271</v>
      </c>
      <c r="V21" s="31"/>
      <c r="W21" s="30">
        <v>13634</v>
      </c>
      <c r="X21" s="30"/>
      <c r="Y21" s="32"/>
    </row>
    <row r="22" spans="1:25" ht="15.75" thickBot="1">
      <c r="A22" s="46"/>
      <c r="B22" s="27"/>
      <c r="C22" s="37"/>
      <c r="D22" s="37"/>
      <c r="E22" s="38"/>
      <c r="F22" s="31"/>
      <c r="G22" s="78"/>
      <c r="H22" s="78"/>
      <c r="I22" s="79"/>
      <c r="J22" s="31"/>
      <c r="K22" s="37"/>
      <c r="L22" s="37"/>
      <c r="M22" s="38"/>
      <c r="N22" s="31"/>
      <c r="O22" s="37"/>
      <c r="P22" s="37"/>
      <c r="Q22" s="38"/>
      <c r="R22" s="31"/>
      <c r="S22" s="78"/>
      <c r="T22" s="78"/>
      <c r="U22" s="79"/>
      <c r="V22" s="31"/>
      <c r="W22" s="37"/>
      <c r="X22" s="37"/>
      <c r="Y22" s="38"/>
    </row>
    <row r="23" spans="1:25">
      <c r="A23" s="46"/>
      <c r="B23" s="33" t="s">
        <v>942</v>
      </c>
      <c r="C23" s="39" t="s">
        <v>202</v>
      </c>
      <c r="D23" s="41">
        <v>70857</v>
      </c>
      <c r="E23" s="43"/>
      <c r="F23" s="35"/>
      <c r="G23" s="39" t="s">
        <v>202</v>
      </c>
      <c r="H23" s="41">
        <v>19840</v>
      </c>
      <c r="I23" s="43"/>
      <c r="J23" s="35"/>
      <c r="K23" s="39" t="s">
        <v>202</v>
      </c>
      <c r="L23" s="41">
        <v>51017</v>
      </c>
      <c r="M23" s="43"/>
      <c r="N23" s="35"/>
      <c r="O23" s="39" t="s">
        <v>202</v>
      </c>
      <c r="P23" s="41">
        <v>70857</v>
      </c>
      <c r="Q23" s="43"/>
      <c r="R23" s="35"/>
      <c r="S23" s="39" t="s">
        <v>202</v>
      </c>
      <c r="T23" s="41">
        <v>19840</v>
      </c>
      <c r="U23" s="43"/>
      <c r="V23" s="35"/>
      <c r="W23" s="39" t="s">
        <v>202</v>
      </c>
      <c r="X23" s="41">
        <v>51017</v>
      </c>
      <c r="Y23" s="43"/>
    </row>
    <row r="24" spans="1:25" ht="15.75" thickBot="1">
      <c r="A24" s="46"/>
      <c r="B24" s="33"/>
      <c r="C24" s="40"/>
      <c r="D24" s="42"/>
      <c r="E24" s="44"/>
      <c r="F24" s="35"/>
      <c r="G24" s="40"/>
      <c r="H24" s="42"/>
      <c r="I24" s="44"/>
      <c r="J24" s="35"/>
      <c r="K24" s="40"/>
      <c r="L24" s="42"/>
      <c r="M24" s="44"/>
      <c r="N24" s="35"/>
      <c r="O24" s="40"/>
      <c r="P24" s="42"/>
      <c r="Q24" s="44"/>
      <c r="R24" s="35"/>
      <c r="S24" s="40"/>
      <c r="T24" s="42"/>
      <c r="U24" s="44"/>
      <c r="V24" s="35"/>
      <c r="W24" s="40"/>
      <c r="X24" s="42"/>
      <c r="Y24" s="44"/>
    </row>
    <row r="25" spans="1:25" ht="15.75" thickTop="1">
      <c r="A25" s="46"/>
      <c r="B25" s="19"/>
      <c r="C25" s="64"/>
      <c r="D25" s="64"/>
      <c r="E25" s="64"/>
      <c r="F25" s="19"/>
      <c r="G25" s="64"/>
      <c r="H25" s="64"/>
      <c r="I25" s="64"/>
      <c r="J25" s="19"/>
      <c r="K25" s="64"/>
      <c r="L25" s="64"/>
      <c r="M25" s="64"/>
      <c r="N25" s="19"/>
      <c r="O25" s="64"/>
      <c r="P25" s="64"/>
      <c r="Q25" s="64"/>
      <c r="R25" s="19"/>
      <c r="S25" s="64"/>
      <c r="T25" s="64"/>
      <c r="U25" s="64"/>
      <c r="V25" s="19"/>
      <c r="W25" s="64"/>
      <c r="X25" s="64"/>
      <c r="Y25" s="64"/>
    </row>
    <row r="26" spans="1:25" ht="15.75" thickBot="1">
      <c r="A26" s="46"/>
      <c r="B26" s="10"/>
      <c r="C26" s="26" t="s">
        <v>943</v>
      </c>
      <c r="D26" s="26"/>
      <c r="E26" s="26"/>
      <c r="F26" s="26"/>
      <c r="G26" s="26"/>
      <c r="H26" s="26"/>
      <c r="I26" s="26"/>
      <c r="J26" s="26"/>
      <c r="K26" s="26"/>
      <c r="L26" s="26"/>
      <c r="M26" s="26"/>
      <c r="N26" s="10"/>
      <c r="O26" s="26" t="s">
        <v>944</v>
      </c>
      <c r="P26" s="26"/>
      <c r="Q26" s="26"/>
      <c r="R26" s="26"/>
      <c r="S26" s="26"/>
      <c r="T26" s="26"/>
      <c r="U26" s="26"/>
      <c r="V26" s="26"/>
      <c r="W26" s="26"/>
      <c r="X26" s="26"/>
      <c r="Y26" s="26"/>
    </row>
    <row r="27" spans="1:25" ht="15.75" thickBot="1">
      <c r="A27" s="46"/>
      <c r="B27" s="16" t="s">
        <v>261</v>
      </c>
      <c r="C27" s="59" t="s">
        <v>927</v>
      </c>
      <c r="D27" s="59"/>
      <c r="E27" s="59"/>
      <c r="F27" s="22"/>
      <c r="G27" s="59" t="s">
        <v>928</v>
      </c>
      <c r="H27" s="59"/>
      <c r="I27" s="59"/>
      <c r="J27" s="22"/>
      <c r="K27" s="59" t="s">
        <v>929</v>
      </c>
      <c r="L27" s="59"/>
      <c r="M27" s="59"/>
      <c r="N27" s="10"/>
      <c r="O27" s="59" t="s">
        <v>927</v>
      </c>
      <c r="P27" s="59"/>
      <c r="Q27" s="59"/>
      <c r="R27" s="22"/>
      <c r="S27" s="59" t="s">
        <v>928</v>
      </c>
      <c r="T27" s="59"/>
      <c r="U27" s="59"/>
      <c r="V27" s="22"/>
      <c r="W27" s="59" t="s">
        <v>929</v>
      </c>
      <c r="X27" s="59"/>
      <c r="Y27" s="59"/>
    </row>
    <row r="28" spans="1:25">
      <c r="A28" s="46"/>
      <c r="B28" s="27" t="s">
        <v>744</v>
      </c>
      <c r="C28" s="28" t="s">
        <v>202</v>
      </c>
      <c r="D28" s="30">
        <v>36323</v>
      </c>
      <c r="E28" s="32"/>
      <c r="F28" s="31"/>
      <c r="G28" s="28" t="s">
        <v>202</v>
      </c>
      <c r="H28" s="30">
        <v>12783</v>
      </c>
      <c r="I28" s="32"/>
      <c r="J28" s="31"/>
      <c r="K28" s="28" t="s">
        <v>202</v>
      </c>
      <c r="L28" s="30">
        <v>23540</v>
      </c>
      <c r="M28" s="32"/>
      <c r="N28" s="31"/>
      <c r="O28" s="28" t="s">
        <v>202</v>
      </c>
      <c r="P28" s="30">
        <v>24904</v>
      </c>
      <c r="Q28" s="32"/>
      <c r="R28" s="31"/>
      <c r="S28" s="28" t="s">
        <v>202</v>
      </c>
      <c r="T28" s="30">
        <v>8809</v>
      </c>
      <c r="U28" s="32"/>
      <c r="V28" s="31"/>
      <c r="W28" s="28" t="s">
        <v>202</v>
      </c>
      <c r="X28" s="30">
        <v>16095</v>
      </c>
      <c r="Y28" s="32"/>
    </row>
    <row r="29" spans="1:25" ht="15.75" thickBot="1">
      <c r="A29" s="46"/>
      <c r="B29" s="27"/>
      <c r="C29" s="79"/>
      <c r="D29" s="37"/>
      <c r="E29" s="38"/>
      <c r="F29" s="31"/>
      <c r="G29" s="79"/>
      <c r="H29" s="37"/>
      <c r="I29" s="38"/>
      <c r="J29" s="31"/>
      <c r="K29" s="79"/>
      <c r="L29" s="37"/>
      <c r="M29" s="38"/>
      <c r="N29" s="31"/>
      <c r="O29" s="79"/>
      <c r="P29" s="37"/>
      <c r="Q29" s="38"/>
      <c r="R29" s="31"/>
      <c r="S29" s="79"/>
      <c r="T29" s="37"/>
      <c r="U29" s="38"/>
      <c r="V29" s="31"/>
      <c r="W29" s="79"/>
      <c r="X29" s="37"/>
      <c r="Y29" s="38"/>
    </row>
    <row r="30" spans="1:25">
      <c r="A30" s="46"/>
      <c r="B30" s="11" t="s">
        <v>945</v>
      </c>
      <c r="C30" s="43"/>
      <c r="D30" s="43"/>
      <c r="E30" s="43"/>
      <c r="F30" s="10"/>
      <c r="G30" s="43"/>
      <c r="H30" s="43"/>
      <c r="I30" s="43"/>
      <c r="J30" s="10"/>
      <c r="K30" s="43"/>
      <c r="L30" s="43"/>
      <c r="M30" s="43"/>
      <c r="N30" s="10"/>
      <c r="O30" s="43"/>
      <c r="P30" s="43"/>
      <c r="Q30" s="43"/>
      <c r="R30" s="10"/>
      <c r="S30" s="43"/>
      <c r="T30" s="43"/>
      <c r="U30" s="43"/>
      <c r="V30" s="10"/>
      <c r="W30" s="43"/>
      <c r="X30" s="43"/>
      <c r="Y30" s="43"/>
    </row>
    <row r="31" spans="1:25">
      <c r="A31" s="46"/>
      <c r="B31" s="86" t="s">
        <v>120</v>
      </c>
      <c r="C31" s="31"/>
      <c r="D31" s="31"/>
      <c r="E31" s="31"/>
      <c r="F31" s="19"/>
      <c r="G31" s="31"/>
      <c r="H31" s="31"/>
      <c r="I31" s="31"/>
      <c r="J31" s="19"/>
      <c r="K31" s="31"/>
      <c r="L31" s="31"/>
      <c r="M31" s="31"/>
      <c r="N31" s="19"/>
      <c r="O31" s="31"/>
      <c r="P31" s="31"/>
      <c r="Q31" s="31"/>
      <c r="R31" s="19"/>
      <c r="S31" s="31"/>
      <c r="T31" s="31"/>
      <c r="U31" s="31"/>
      <c r="V31" s="19"/>
      <c r="W31" s="31"/>
      <c r="X31" s="31"/>
      <c r="Y31" s="31"/>
    </row>
    <row r="32" spans="1:25">
      <c r="A32" s="46"/>
      <c r="B32" s="197" t="s">
        <v>121</v>
      </c>
      <c r="C32" s="34">
        <v>2277</v>
      </c>
      <c r="D32" s="34"/>
      <c r="E32" s="35"/>
      <c r="F32" s="35"/>
      <c r="G32" s="66">
        <v>797</v>
      </c>
      <c r="H32" s="66"/>
      <c r="I32" s="35"/>
      <c r="J32" s="35"/>
      <c r="K32" s="34">
        <v>1480</v>
      </c>
      <c r="L32" s="34"/>
      <c r="M32" s="35"/>
      <c r="N32" s="35"/>
      <c r="O32" s="34">
        <v>13763</v>
      </c>
      <c r="P32" s="34"/>
      <c r="Q32" s="35"/>
      <c r="R32" s="35"/>
      <c r="S32" s="34">
        <v>4817</v>
      </c>
      <c r="T32" s="34"/>
      <c r="U32" s="35"/>
      <c r="V32" s="35"/>
      <c r="W32" s="34">
        <v>8946</v>
      </c>
      <c r="X32" s="34"/>
      <c r="Y32" s="35"/>
    </row>
    <row r="33" spans="1:25">
      <c r="A33" s="46"/>
      <c r="B33" s="197"/>
      <c r="C33" s="34"/>
      <c r="D33" s="34"/>
      <c r="E33" s="35"/>
      <c r="F33" s="35"/>
      <c r="G33" s="66"/>
      <c r="H33" s="66"/>
      <c r="I33" s="35"/>
      <c r="J33" s="35"/>
      <c r="K33" s="34"/>
      <c r="L33" s="34"/>
      <c r="M33" s="35"/>
      <c r="N33" s="35"/>
      <c r="O33" s="34"/>
      <c r="P33" s="34"/>
      <c r="Q33" s="35"/>
      <c r="R33" s="35"/>
      <c r="S33" s="34"/>
      <c r="T33" s="34"/>
      <c r="U33" s="35"/>
      <c r="V33" s="35"/>
      <c r="W33" s="34"/>
      <c r="X33" s="34"/>
      <c r="Y33" s="35"/>
    </row>
    <row r="34" spans="1:25">
      <c r="A34" s="46"/>
      <c r="B34" s="198" t="s">
        <v>946</v>
      </c>
      <c r="C34" s="29">
        <v>1150</v>
      </c>
      <c r="D34" s="29"/>
      <c r="E34" s="31"/>
      <c r="F34" s="31"/>
      <c r="G34" s="71">
        <v>596</v>
      </c>
      <c r="H34" s="71"/>
      <c r="I34" s="31"/>
      <c r="J34" s="31"/>
      <c r="K34" s="71">
        <v>554</v>
      </c>
      <c r="L34" s="71"/>
      <c r="M34" s="31"/>
      <c r="N34" s="31"/>
      <c r="O34" s="29">
        <v>1217</v>
      </c>
      <c r="P34" s="29"/>
      <c r="Q34" s="31"/>
      <c r="R34" s="31"/>
      <c r="S34" s="71">
        <v>642</v>
      </c>
      <c r="T34" s="71"/>
      <c r="U34" s="31"/>
      <c r="V34" s="31"/>
      <c r="W34" s="71">
        <v>575</v>
      </c>
      <c r="X34" s="71"/>
      <c r="Y34" s="31"/>
    </row>
    <row r="35" spans="1:25" ht="15.75" thickBot="1">
      <c r="A35" s="46"/>
      <c r="B35" s="198"/>
      <c r="C35" s="37"/>
      <c r="D35" s="37"/>
      <c r="E35" s="38"/>
      <c r="F35" s="31"/>
      <c r="G35" s="78"/>
      <c r="H35" s="78"/>
      <c r="I35" s="38"/>
      <c r="J35" s="31"/>
      <c r="K35" s="78"/>
      <c r="L35" s="78"/>
      <c r="M35" s="38"/>
      <c r="N35" s="31"/>
      <c r="O35" s="37"/>
      <c r="P35" s="37"/>
      <c r="Q35" s="38"/>
      <c r="R35" s="31"/>
      <c r="S35" s="78"/>
      <c r="T35" s="78"/>
      <c r="U35" s="38"/>
      <c r="V35" s="31"/>
      <c r="W35" s="78"/>
      <c r="X35" s="78"/>
      <c r="Y35" s="38"/>
    </row>
    <row r="36" spans="1:25">
      <c r="A36" s="46"/>
      <c r="B36" s="88" t="s">
        <v>123</v>
      </c>
      <c r="C36" s="41">
        <v>1127</v>
      </c>
      <c r="D36" s="41"/>
      <c r="E36" s="43"/>
      <c r="F36" s="35"/>
      <c r="G36" s="90">
        <v>201</v>
      </c>
      <c r="H36" s="90"/>
      <c r="I36" s="43"/>
      <c r="J36" s="35"/>
      <c r="K36" s="90">
        <v>926</v>
      </c>
      <c r="L36" s="90"/>
      <c r="M36" s="43"/>
      <c r="N36" s="35"/>
      <c r="O36" s="41">
        <v>12546</v>
      </c>
      <c r="P36" s="41"/>
      <c r="Q36" s="43"/>
      <c r="R36" s="35"/>
      <c r="S36" s="41">
        <v>4175</v>
      </c>
      <c r="T36" s="41"/>
      <c r="U36" s="43"/>
      <c r="V36" s="35"/>
      <c r="W36" s="41">
        <v>8371</v>
      </c>
      <c r="X36" s="41"/>
      <c r="Y36" s="43"/>
    </row>
    <row r="37" spans="1:25" ht="15.75" thickBot="1">
      <c r="A37" s="46"/>
      <c r="B37" s="88"/>
      <c r="C37" s="67"/>
      <c r="D37" s="67"/>
      <c r="E37" s="68"/>
      <c r="F37" s="35"/>
      <c r="G37" s="77"/>
      <c r="H37" s="77"/>
      <c r="I37" s="68"/>
      <c r="J37" s="35"/>
      <c r="K37" s="77"/>
      <c r="L37" s="77"/>
      <c r="M37" s="68"/>
      <c r="N37" s="35"/>
      <c r="O37" s="67"/>
      <c r="P37" s="67"/>
      <c r="Q37" s="68"/>
      <c r="R37" s="35"/>
      <c r="S37" s="67"/>
      <c r="T37" s="67"/>
      <c r="U37" s="68"/>
      <c r="V37" s="35"/>
      <c r="W37" s="67"/>
      <c r="X37" s="67"/>
      <c r="Y37" s="68"/>
    </row>
    <row r="38" spans="1:25">
      <c r="A38" s="46"/>
      <c r="B38" s="27" t="s">
        <v>124</v>
      </c>
      <c r="C38" s="30">
        <v>1127</v>
      </c>
      <c r="D38" s="30"/>
      <c r="E38" s="32"/>
      <c r="F38" s="31"/>
      <c r="G38" s="92">
        <v>201</v>
      </c>
      <c r="H38" s="92"/>
      <c r="I38" s="32"/>
      <c r="J38" s="31"/>
      <c r="K38" s="92">
        <v>926</v>
      </c>
      <c r="L38" s="92"/>
      <c r="M38" s="32"/>
      <c r="N38" s="31"/>
      <c r="O38" s="30">
        <v>12546</v>
      </c>
      <c r="P38" s="30"/>
      <c r="Q38" s="32"/>
      <c r="R38" s="31"/>
      <c r="S38" s="30">
        <v>4175</v>
      </c>
      <c r="T38" s="30"/>
      <c r="U38" s="32"/>
      <c r="V38" s="31"/>
      <c r="W38" s="30">
        <v>8371</v>
      </c>
      <c r="X38" s="30"/>
      <c r="Y38" s="32"/>
    </row>
    <row r="39" spans="1:25" ht="15.75" thickBot="1">
      <c r="A39" s="46"/>
      <c r="B39" s="27"/>
      <c r="C39" s="37"/>
      <c r="D39" s="37"/>
      <c r="E39" s="38"/>
      <c r="F39" s="31"/>
      <c r="G39" s="78"/>
      <c r="H39" s="78"/>
      <c r="I39" s="38"/>
      <c r="J39" s="31"/>
      <c r="K39" s="78"/>
      <c r="L39" s="78"/>
      <c r="M39" s="38"/>
      <c r="N39" s="31"/>
      <c r="O39" s="37"/>
      <c r="P39" s="37"/>
      <c r="Q39" s="38"/>
      <c r="R39" s="31"/>
      <c r="S39" s="37"/>
      <c r="T39" s="37"/>
      <c r="U39" s="38"/>
      <c r="V39" s="31"/>
      <c r="W39" s="37"/>
      <c r="X39" s="37"/>
      <c r="Y39" s="38"/>
    </row>
    <row r="40" spans="1:25">
      <c r="A40" s="46"/>
      <c r="B40" s="33" t="s">
        <v>942</v>
      </c>
      <c r="C40" s="39" t="s">
        <v>202</v>
      </c>
      <c r="D40" s="41">
        <v>37450</v>
      </c>
      <c r="E40" s="43"/>
      <c r="F40" s="35"/>
      <c r="G40" s="39" t="s">
        <v>202</v>
      </c>
      <c r="H40" s="41">
        <v>12984</v>
      </c>
      <c r="I40" s="43"/>
      <c r="J40" s="35"/>
      <c r="K40" s="39" t="s">
        <v>202</v>
      </c>
      <c r="L40" s="41">
        <v>24466</v>
      </c>
      <c r="M40" s="43"/>
      <c r="N40" s="35"/>
      <c r="O40" s="39" t="s">
        <v>202</v>
      </c>
      <c r="P40" s="41">
        <v>37450</v>
      </c>
      <c r="Q40" s="43"/>
      <c r="R40" s="35"/>
      <c r="S40" s="39" t="s">
        <v>202</v>
      </c>
      <c r="T40" s="41">
        <v>12984</v>
      </c>
      <c r="U40" s="43"/>
      <c r="V40" s="35"/>
      <c r="W40" s="39" t="s">
        <v>202</v>
      </c>
      <c r="X40" s="41">
        <v>24466</v>
      </c>
      <c r="Y40" s="43"/>
    </row>
    <row r="41" spans="1:25" ht="15.75" thickBot="1">
      <c r="A41" s="46"/>
      <c r="B41" s="33"/>
      <c r="C41" s="40"/>
      <c r="D41" s="42"/>
      <c r="E41" s="44"/>
      <c r="F41" s="35"/>
      <c r="G41" s="40"/>
      <c r="H41" s="42"/>
      <c r="I41" s="44"/>
      <c r="J41" s="35"/>
      <c r="K41" s="40"/>
      <c r="L41" s="42"/>
      <c r="M41" s="44"/>
      <c r="N41" s="35"/>
      <c r="O41" s="40"/>
      <c r="P41" s="42"/>
      <c r="Q41" s="44"/>
      <c r="R41" s="35"/>
      <c r="S41" s="40"/>
      <c r="T41" s="42"/>
      <c r="U41" s="44"/>
      <c r="V41" s="35"/>
      <c r="W41" s="40"/>
      <c r="X41" s="42"/>
      <c r="Y41" s="44"/>
    </row>
    <row r="42" spans="1:25" ht="15.75" thickTop="1">
      <c r="A42" s="46"/>
      <c r="B42" s="33" t="s">
        <v>760</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46"/>
      <c r="B43" s="13"/>
      <c r="C43" s="13"/>
    </row>
    <row r="44" spans="1:25" ht="38.25">
      <c r="A44" s="46"/>
      <c r="B44" s="81">
        <v>-1</v>
      </c>
      <c r="C44" s="81" t="s">
        <v>947</v>
      </c>
    </row>
  </sheetData>
  <mergeCells count="302">
    <mergeCell ref="A1:A2"/>
    <mergeCell ref="B1:Y1"/>
    <mergeCell ref="B2:Y2"/>
    <mergeCell ref="B3:Y3"/>
    <mergeCell ref="A4:A44"/>
    <mergeCell ref="B4:Y4"/>
    <mergeCell ref="B5:Y5"/>
    <mergeCell ref="B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5"/>
    <mergeCell ref="C26:M26"/>
    <mergeCell ref="O26:Y26"/>
    <mergeCell ref="C27:E27"/>
    <mergeCell ref="G27:I27"/>
    <mergeCell ref="K27:M27"/>
    <mergeCell ref="O27:Q27"/>
    <mergeCell ref="S27:U27"/>
    <mergeCell ref="W27:Y27"/>
    <mergeCell ref="U23:U24"/>
    <mergeCell ref="V23:V24"/>
    <mergeCell ref="W23:W24"/>
    <mergeCell ref="X23:X24"/>
    <mergeCell ref="Y23:Y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W13:Y14"/>
    <mergeCell ref="B15:B16"/>
    <mergeCell ref="C15:D16"/>
    <mergeCell ref="E15:E16"/>
    <mergeCell ref="F15:F16"/>
    <mergeCell ref="G15:H16"/>
    <mergeCell ref="I15:I16"/>
    <mergeCell ref="J15:J16"/>
    <mergeCell ref="K15:L16"/>
    <mergeCell ref="M15:M16"/>
    <mergeCell ref="M13:M14"/>
    <mergeCell ref="N13:N14"/>
    <mergeCell ref="O13:Q14"/>
    <mergeCell ref="R13:R14"/>
    <mergeCell ref="S13:U14"/>
    <mergeCell ref="V13:V14"/>
    <mergeCell ref="B13:B14"/>
    <mergeCell ref="C13:E14"/>
    <mergeCell ref="F13:F14"/>
    <mergeCell ref="G13:I14"/>
    <mergeCell ref="J13:J14"/>
    <mergeCell ref="K13:L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140625" customWidth="1"/>
    <col min="6" max="6" width="18.85546875" customWidth="1"/>
    <col min="7" max="7" width="6" customWidth="1"/>
    <col min="8" max="8" width="28.42578125" customWidth="1"/>
    <col min="9" max="9" width="4.7109375" customWidth="1"/>
  </cols>
  <sheetData>
    <row r="1" spans="1:9" ht="15" customHeight="1">
      <c r="A1" s="7" t="s">
        <v>1139</v>
      </c>
      <c r="B1" s="7" t="s">
        <v>1</v>
      </c>
      <c r="C1" s="7"/>
      <c r="D1" s="7"/>
      <c r="E1" s="7"/>
      <c r="F1" s="7"/>
      <c r="G1" s="7"/>
      <c r="H1" s="7"/>
      <c r="I1" s="7"/>
    </row>
    <row r="2" spans="1:9" ht="15" customHeight="1">
      <c r="A2" s="7"/>
      <c r="B2" s="7" t="s">
        <v>2</v>
      </c>
      <c r="C2" s="7"/>
      <c r="D2" s="7"/>
      <c r="E2" s="7"/>
      <c r="F2" s="7"/>
      <c r="G2" s="7"/>
      <c r="H2" s="7"/>
      <c r="I2" s="7"/>
    </row>
    <row r="3" spans="1:9" ht="30">
      <c r="A3" s="3" t="s">
        <v>1140</v>
      </c>
      <c r="B3" s="45" t="s">
        <v>5</v>
      </c>
      <c r="C3" s="45"/>
      <c r="D3" s="45"/>
      <c r="E3" s="45"/>
      <c r="F3" s="45"/>
      <c r="G3" s="45"/>
      <c r="H3" s="45"/>
      <c r="I3" s="45"/>
    </row>
    <row r="4" spans="1:9" ht="15" customHeight="1">
      <c r="A4" s="46" t="s">
        <v>1141</v>
      </c>
      <c r="B4" s="45" t="s">
        <v>5</v>
      </c>
      <c r="C4" s="45"/>
      <c r="D4" s="45"/>
      <c r="E4" s="45"/>
      <c r="F4" s="45"/>
      <c r="G4" s="45"/>
      <c r="H4" s="45"/>
      <c r="I4" s="45"/>
    </row>
    <row r="5" spans="1:9" ht="25.5" customHeight="1">
      <c r="A5" s="46"/>
      <c r="B5" s="35" t="s">
        <v>976</v>
      </c>
      <c r="C5" s="35"/>
      <c r="D5" s="35"/>
      <c r="E5" s="35"/>
      <c r="F5" s="35"/>
      <c r="G5" s="35"/>
      <c r="H5" s="35"/>
      <c r="I5" s="35"/>
    </row>
    <row r="6" spans="1:9">
      <c r="A6" s="46"/>
      <c r="B6" s="23"/>
      <c r="C6" s="23"/>
      <c r="D6" s="23"/>
      <c r="E6" s="23"/>
      <c r="F6" s="23"/>
      <c r="G6" s="23"/>
      <c r="H6" s="23"/>
      <c r="I6" s="23"/>
    </row>
    <row r="7" spans="1:9">
      <c r="A7" s="46"/>
      <c r="B7" s="13"/>
      <c r="C7" s="13"/>
      <c r="D7" s="13"/>
      <c r="E7" s="13"/>
      <c r="F7" s="13"/>
      <c r="G7" s="13"/>
      <c r="H7" s="13"/>
      <c r="I7" s="13"/>
    </row>
    <row r="8" spans="1:9">
      <c r="A8" s="46"/>
      <c r="B8" s="35"/>
      <c r="C8" s="25" t="s">
        <v>201</v>
      </c>
      <c r="D8" s="25"/>
      <c r="E8" s="25"/>
      <c r="F8" s="35"/>
      <c r="G8" s="25" t="s">
        <v>322</v>
      </c>
      <c r="H8" s="25"/>
      <c r="I8" s="25"/>
    </row>
    <row r="9" spans="1:9" ht="15.75" thickBot="1">
      <c r="A9" s="46"/>
      <c r="B9" s="35"/>
      <c r="C9" s="26">
        <v>2014</v>
      </c>
      <c r="D9" s="26"/>
      <c r="E9" s="26"/>
      <c r="F9" s="35"/>
      <c r="G9" s="26">
        <v>2013</v>
      </c>
      <c r="H9" s="26"/>
      <c r="I9" s="26"/>
    </row>
    <row r="10" spans="1:9">
      <c r="A10" s="46"/>
      <c r="B10" s="16" t="s">
        <v>977</v>
      </c>
      <c r="C10" s="43"/>
      <c r="D10" s="43"/>
      <c r="E10" s="43"/>
      <c r="F10" s="10"/>
      <c r="G10" s="43"/>
      <c r="H10" s="43"/>
      <c r="I10" s="43"/>
    </row>
    <row r="11" spans="1:9">
      <c r="A11" s="46"/>
      <c r="B11" s="27" t="s">
        <v>978</v>
      </c>
      <c r="C11" s="27" t="s">
        <v>202</v>
      </c>
      <c r="D11" s="115">
        <v>28287.9</v>
      </c>
      <c r="E11" s="31"/>
      <c r="F11" s="31"/>
      <c r="G11" s="27" t="s">
        <v>202</v>
      </c>
      <c r="H11" s="115">
        <v>26128.2</v>
      </c>
      <c r="I11" s="31"/>
    </row>
    <row r="12" spans="1:9" ht="15.75" thickBot="1">
      <c r="A12" s="46"/>
      <c r="B12" s="27"/>
      <c r="C12" s="79"/>
      <c r="D12" s="118"/>
      <c r="E12" s="38"/>
      <c r="F12" s="31"/>
      <c r="G12" s="79"/>
      <c r="H12" s="118"/>
      <c r="I12" s="38"/>
    </row>
    <row r="13" spans="1:9">
      <c r="A13" s="46"/>
      <c r="B13" s="10"/>
      <c r="C13" s="43"/>
      <c r="D13" s="43"/>
      <c r="E13" s="43"/>
      <c r="F13" s="10"/>
      <c r="G13" s="43"/>
      <c r="H13" s="43"/>
      <c r="I13" s="43"/>
    </row>
    <row r="14" spans="1:9">
      <c r="A14" s="46"/>
      <c r="B14" s="27" t="s">
        <v>974</v>
      </c>
      <c r="C14" s="27" t="s">
        <v>202</v>
      </c>
      <c r="D14" s="115">
        <v>1315.5</v>
      </c>
      <c r="E14" s="31"/>
      <c r="F14" s="31"/>
      <c r="G14" s="27" t="s">
        <v>202</v>
      </c>
      <c r="H14" s="115">
        <v>1317.8</v>
      </c>
      <c r="I14" s="31"/>
    </row>
    <row r="15" spans="1:9">
      <c r="A15" s="46"/>
      <c r="B15" s="27"/>
      <c r="C15" s="27"/>
      <c r="D15" s="115"/>
      <c r="E15" s="31"/>
      <c r="F15" s="31"/>
      <c r="G15" s="27"/>
      <c r="H15" s="115"/>
      <c r="I15" s="31"/>
    </row>
    <row r="16" spans="1:9">
      <c r="A16" s="46"/>
      <c r="B16" s="33" t="s">
        <v>979</v>
      </c>
      <c r="C16" s="66">
        <v>196</v>
      </c>
      <c r="D16" s="66"/>
      <c r="E16" s="35"/>
      <c r="F16" s="35"/>
      <c r="G16" s="66">
        <v>23</v>
      </c>
      <c r="H16" s="66"/>
      <c r="I16" s="35"/>
    </row>
    <row r="17" spans="1:9" ht="15.75" thickBot="1">
      <c r="A17" s="46"/>
      <c r="B17" s="33"/>
      <c r="C17" s="77"/>
      <c r="D17" s="77"/>
      <c r="E17" s="68"/>
      <c r="F17" s="35"/>
      <c r="G17" s="77"/>
      <c r="H17" s="77"/>
      <c r="I17" s="68"/>
    </row>
    <row r="18" spans="1:9">
      <c r="A18" s="46"/>
      <c r="B18" s="27" t="s">
        <v>980</v>
      </c>
      <c r="C18" s="28" t="s">
        <v>202</v>
      </c>
      <c r="D18" s="117">
        <v>1511.5</v>
      </c>
      <c r="E18" s="32"/>
      <c r="F18" s="31"/>
      <c r="G18" s="28" t="s">
        <v>202</v>
      </c>
      <c r="H18" s="117">
        <v>1340.8</v>
      </c>
      <c r="I18" s="32"/>
    </row>
    <row r="19" spans="1:9" ht="15.75" thickBot="1">
      <c r="A19" s="46"/>
      <c r="B19" s="27"/>
      <c r="C19" s="72"/>
      <c r="D19" s="199"/>
      <c r="E19" s="74"/>
      <c r="F19" s="31"/>
      <c r="G19" s="72"/>
      <c r="H19" s="199"/>
      <c r="I19" s="74"/>
    </row>
    <row r="20" spans="1:9" ht="15.75" thickTop="1">
      <c r="A20" s="46"/>
      <c r="B20" s="10"/>
      <c r="C20" s="75"/>
      <c r="D20" s="75"/>
      <c r="E20" s="75"/>
      <c r="F20" s="10"/>
      <c r="G20" s="75"/>
      <c r="H20" s="75"/>
      <c r="I20" s="75"/>
    </row>
    <row r="21" spans="1:9">
      <c r="A21" s="46"/>
      <c r="B21" s="27" t="s">
        <v>981</v>
      </c>
      <c r="C21" s="71" t="s">
        <v>982</v>
      </c>
      <c r="D21" s="71"/>
      <c r="E21" s="31"/>
      <c r="F21" s="31"/>
      <c r="G21" s="71" t="s">
        <v>983</v>
      </c>
      <c r="H21" s="71"/>
      <c r="I21" s="71"/>
    </row>
    <row r="22" spans="1:9">
      <c r="A22" s="46"/>
      <c r="B22" s="27"/>
      <c r="C22" s="71"/>
      <c r="D22" s="71"/>
      <c r="E22" s="31"/>
      <c r="F22" s="31"/>
      <c r="G22" s="71"/>
      <c r="H22" s="71"/>
      <c r="I22" s="71"/>
    </row>
    <row r="23" spans="1:9">
      <c r="A23" s="46"/>
      <c r="B23" s="35" t="s">
        <v>984</v>
      </c>
      <c r="C23" s="35"/>
      <c r="D23" s="35"/>
      <c r="E23" s="35"/>
      <c r="F23" s="35"/>
      <c r="G23" s="35"/>
      <c r="H23" s="35"/>
      <c r="I23" s="35"/>
    </row>
    <row r="24" spans="1:9">
      <c r="A24" s="46"/>
      <c r="B24" s="13"/>
      <c r="C24" s="13"/>
    </row>
    <row r="25" spans="1:9" ht="38.25">
      <c r="A25" s="46"/>
      <c r="B25" s="81">
        <v>-1</v>
      </c>
      <c r="C25" s="81" t="s">
        <v>985</v>
      </c>
    </row>
    <row r="26" spans="1:9" ht="15" customHeight="1">
      <c r="A26" s="2" t="s">
        <v>1142</v>
      </c>
      <c r="B26" s="45" t="s">
        <v>5</v>
      </c>
      <c r="C26" s="45"/>
      <c r="D26" s="45"/>
      <c r="E26" s="45"/>
      <c r="F26" s="45"/>
      <c r="G26" s="45"/>
      <c r="H26" s="45"/>
      <c r="I26" s="45"/>
    </row>
    <row r="27" spans="1:9" ht="30">
      <c r="A27" s="3" t="s">
        <v>1140</v>
      </c>
      <c r="B27" s="45" t="s">
        <v>5</v>
      </c>
      <c r="C27" s="45"/>
      <c r="D27" s="45"/>
      <c r="E27" s="45"/>
      <c r="F27" s="45"/>
      <c r="G27" s="45"/>
      <c r="H27" s="45"/>
      <c r="I27" s="45"/>
    </row>
    <row r="28" spans="1:9" ht="15" customHeight="1">
      <c r="A28" s="46" t="s">
        <v>1143</v>
      </c>
      <c r="B28" s="45" t="s">
        <v>5</v>
      </c>
      <c r="C28" s="45"/>
      <c r="D28" s="45"/>
      <c r="E28" s="45"/>
      <c r="F28" s="45"/>
      <c r="G28" s="45"/>
      <c r="H28" s="45"/>
      <c r="I28" s="45"/>
    </row>
    <row r="29" spans="1:9">
      <c r="A29" s="46"/>
      <c r="B29" s="35" t="s">
        <v>969</v>
      </c>
      <c r="C29" s="35"/>
      <c r="D29" s="35"/>
      <c r="E29" s="35"/>
      <c r="F29" s="35"/>
      <c r="G29" s="35"/>
      <c r="H29" s="35"/>
      <c r="I29" s="35"/>
    </row>
    <row r="30" spans="1:9">
      <c r="A30" s="46"/>
      <c r="B30" s="23"/>
      <c r="C30" s="23"/>
      <c r="D30" s="23"/>
      <c r="E30" s="23"/>
      <c r="F30" s="23"/>
      <c r="G30" s="23"/>
      <c r="H30" s="23"/>
      <c r="I30" s="23"/>
    </row>
    <row r="31" spans="1:9">
      <c r="A31" s="46"/>
      <c r="B31" s="13"/>
      <c r="C31" s="13"/>
      <c r="D31" s="13"/>
      <c r="E31" s="13"/>
      <c r="F31" s="13"/>
      <c r="G31" s="13"/>
      <c r="H31" s="13"/>
      <c r="I31" s="13"/>
    </row>
    <row r="32" spans="1:9" ht="15.75" thickBot="1">
      <c r="A32" s="46"/>
      <c r="B32" s="16" t="s">
        <v>398</v>
      </c>
      <c r="C32" s="26" t="s">
        <v>970</v>
      </c>
      <c r="D32" s="26"/>
      <c r="E32" s="26"/>
      <c r="F32" s="10"/>
      <c r="G32" s="26" t="s">
        <v>971</v>
      </c>
      <c r="H32" s="26"/>
      <c r="I32" s="26"/>
    </row>
    <row r="33" spans="1:9">
      <c r="A33" s="46"/>
      <c r="B33" s="27" t="s">
        <v>972</v>
      </c>
      <c r="C33" s="28" t="s">
        <v>202</v>
      </c>
      <c r="D33" s="92">
        <v>147.4</v>
      </c>
      <c r="E33" s="32"/>
      <c r="F33" s="31"/>
      <c r="G33" s="28" t="s">
        <v>202</v>
      </c>
      <c r="H33" s="92" t="s">
        <v>973</v>
      </c>
      <c r="I33" s="28" t="s">
        <v>271</v>
      </c>
    </row>
    <row r="34" spans="1:9">
      <c r="A34" s="46"/>
      <c r="B34" s="27"/>
      <c r="C34" s="61"/>
      <c r="D34" s="121"/>
      <c r="E34" s="65"/>
      <c r="F34" s="31"/>
      <c r="G34" s="61"/>
      <c r="H34" s="121"/>
      <c r="I34" s="61"/>
    </row>
    <row r="35" spans="1:9">
      <c r="A35" s="46"/>
      <c r="B35" s="33" t="s">
        <v>974</v>
      </c>
      <c r="C35" s="116">
        <v>1315.5</v>
      </c>
      <c r="D35" s="116"/>
      <c r="E35" s="35"/>
      <c r="F35" s="35"/>
      <c r="G35" s="116">
        <v>1317.8</v>
      </c>
      <c r="H35" s="116"/>
      <c r="I35" s="35"/>
    </row>
    <row r="36" spans="1:9">
      <c r="A36" s="46"/>
      <c r="B36" s="33"/>
      <c r="C36" s="116"/>
      <c r="D36" s="116"/>
      <c r="E36" s="35"/>
      <c r="F36" s="35"/>
      <c r="G36" s="116"/>
      <c r="H36" s="116"/>
      <c r="I36" s="35"/>
    </row>
    <row r="37" spans="1:9">
      <c r="A37" s="46"/>
      <c r="B37" s="27" t="s">
        <v>975</v>
      </c>
      <c r="C37" s="71">
        <v>196</v>
      </c>
      <c r="D37" s="71"/>
      <c r="E37" s="31"/>
      <c r="F37" s="31"/>
      <c r="G37" s="71">
        <v>23</v>
      </c>
      <c r="H37" s="71"/>
      <c r="I37" s="31"/>
    </row>
    <row r="38" spans="1:9">
      <c r="A38" s="46"/>
      <c r="B38" s="27"/>
      <c r="C38" s="71"/>
      <c r="D38" s="71"/>
      <c r="E38" s="31"/>
      <c r="F38" s="31"/>
      <c r="G38" s="71"/>
      <c r="H38" s="71"/>
      <c r="I38" s="31"/>
    </row>
    <row r="39" spans="1:9" ht="15" customHeight="1">
      <c r="A39" s="2" t="s">
        <v>1144</v>
      </c>
      <c r="B39" s="45" t="s">
        <v>5</v>
      </c>
      <c r="C39" s="45"/>
      <c r="D39" s="45"/>
      <c r="E39" s="45"/>
      <c r="F39" s="45"/>
      <c r="G39" s="45"/>
      <c r="H39" s="45"/>
      <c r="I39" s="45"/>
    </row>
    <row r="40" spans="1:9" ht="30">
      <c r="A40" s="3" t="s">
        <v>1140</v>
      </c>
      <c r="B40" s="45" t="s">
        <v>5</v>
      </c>
      <c r="C40" s="45"/>
      <c r="D40" s="45"/>
      <c r="E40" s="45"/>
      <c r="F40" s="45"/>
      <c r="G40" s="45"/>
      <c r="H40" s="45"/>
      <c r="I40" s="45"/>
    </row>
    <row r="41" spans="1:9" ht="15" customHeight="1">
      <c r="A41" s="46" t="s">
        <v>1143</v>
      </c>
      <c r="B41" s="45" t="s">
        <v>5</v>
      </c>
      <c r="C41" s="45"/>
      <c r="D41" s="45"/>
      <c r="E41" s="45"/>
      <c r="F41" s="45"/>
      <c r="G41" s="45"/>
      <c r="H41" s="45"/>
      <c r="I41" s="45"/>
    </row>
    <row r="42" spans="1:9">
      <c r="A42" s="46"/>
      <c r="B42" s="33" t="s">
        <v>1145</v>
      </c>
      <c r="C42" s="33"/>
      <c r="D42" s="33"/>
      <c r="E42" s="33"/>
      <c r="F42" s="33"/>
      <c r="G42" s="33"/>
      <c r="H42" s="33"/>
      <c r="I42" s="33"/>
    </row>
    <row r="43" spans="1:9">
      <c r="A43" s="46"/>
      <c r="B43" s="23"/>
      <c r="C43" s="23"/>
      <c r="D43" s="23"/>
      <c r="E43" s="23"/>
      <c r="F43" s="23"/>
      <c r="G43" s="23"/>
      <c r="H43" s="23"/>
      <c r="I43" s="23"/>
    </row>
    <row r="44" spans="1:9">
      <c r="A44" s="46"/>
      <c r="B44" s="13"/>
      <c r="C44" s="13"/>
      <c r="D44" s="13"/>
      <c r="E44" s="13"/>
      <c r="F44" s="13"/>
      <c r="G44" s="13"/>
      <c r="H44" s="13"/>
      <c r="I44" s="13"/>
    </row>
    <row r="45" spans="1:9" ht="15.75" thickBot="1">
      <c r="A45" s="46"/>
      <c r="B45" s="16" t="s">
        <v>398</v>
      </c>
      <c r="C45" s="26" t="s">
        <v>970</v>
      </c>
      <c r="D45" s="26"/>
      <c r="E45" s="26"/>
      <c r="F45" s="10"/>
      <c r="G45" s="26" t="s">
        <v>971</v>
      </c>
      <c r="H45" s="26"/>
      <c r="I45" s="26"/>
    </row>
    <row r="46" spans="1:9">
      <c r="A46" s="46"/>
      <c r="B46" s="18" t="s">
        <v>994</v>
      </c>
      <c r="C46" s="18" t="s">
        <v>202</v>
      </c>
      <c r="D46" s="58" t="s">
        <v>995</v>
      </c>
      <c r="E46" s="18" t="s">
        <v>271</v>
      </c>
      <c r="F46" s="19"/>
      <c r="G46" s="82" t="s">
        <v>202</v>
      </c>
      <c r="H46" s="87" t="s">
        <v>996</v>
      </c>
      <c r="I46" s="82" t="s">
        <v>271</v>
      </c>
    </row>
    <row r="47" spans="1:9">
      <c r="A47" s="46"/>
      <c r="B47" s="33" t="s">
        <v>974</v>
      </c>
      <c r="C47" s="116">
        <v>1186.0999999999999</v>
      </c>
      <c r="D47" s="116"/>
      <c r="E47" s="35"/>
      <c r="F47" s="35"/>
      <c r="G47" s="116">
        <v>1198</v>
      </c>
      <c r="H47" s="116"/>
      <c r="I47" s="35"/>
    </row>
    <row r="48" spans="1:9">
      <c r="A48" s="46"/>
      <c r="B48" s="33"/>
      <c r="C48" s="116"/>
      <c r="D48" s="116"/>
      <c r="E48" s="35"/>
      <c r="F48" s="35"/>
      <c r="G48" s="116"/>
      <c r="H48" s="116"/>
      <c r="I48" s="35"/>
    </row>
    <row r="49" spans="1:9">
      <c r="A49" s="46"/>
      <c r="B49" s="27" t="s">
        <v>975</v>
      </c>
      <c r="C49" s="71">
        <v>279.7</v>
      </c>
      <c r="D49" s="71"/>
      <c r="E49" s="31"/>
      <c r="F49" s="31"/>
      <c r="G49" s="71">
        <v>264</v>
      </c>
      <c r="H49" s="71"/>
      <c r="I49" s="31"/>
    </row>
    <row r="50" spans="1:9">
      <c r="A50" s="46"/>
      <c r="B50" s="27"/>
      <c r="C50" s="71"/>
      <c r="D50" s="71"/>
      <c r="E50" s="31"/>
      <c r="F50" s="31"/>
      <c r="G50" s="71"/>
      <c r="H50" s="71"/>
      <c r="I50" s="31"/>
    </row>
  </sheetData>
  <mergeCells count="104">
    <mergeCell ref="B40:I40"/>
    <mergeCell ref="A41:A50"/>
    <mergeCell ref="B41:I41"/>
    <mergeCell ref="B42:I42"/>
    <mergeCell ref="B26:I26"/>
    <mergeCell ref="B27:I27"/>
    <mergeCell ref="A28:A38"/>
    <mergeCell ref="B28:I28"/>
    <mergeCell ref="B29:I29"/>
    <mergeCell ref="B39:I39"/>
    <mergeCell ref="A1:A2"/>
    <mergeCell ref="B1:I1"/>
    <mergeCell ref="B2:I2"/>
    <mergeCell ref="B3:I3"/>
    <mergeCell ref="A4:A25"/>
    <mergeCell ref="B4:I4"/>
    <mergeCell ref="B5:I5"/>
    <mergeCell ref="B23:I23"/>
    <mergeCell ref="B49:B50"/>
    <mergeCell ref="C49:D50"/>
    <mergeCell ref="E49:E50"/>
    <mergeCell ref="F49:F50"/>
    <mergeCell ref="G49:H50"/>
    <mergeCell ref="I49:I50"/>
    <mergeCell ref="B43:I43"/>
    <mergeCell ref="C45:E45"/>
    <mergeCell ref="G45:I45"/>
    <mergeCell ref="B47:B48"/>
    <mergeCell ref="C47:D48"/>
    <mergeCell ref="E47:E48"/>
    <mergeCell ref="F47:F48"/>
    <mergeCell ref="G47:H48"/>
    <mergeCell ref="I47:I48"/>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H18:H19"/>
    <mergeCell ref="I18:I19"/>
    <mergeCell ref="C20:E20"/>
    <mergeCell ref="G20:I20"/>
    <mergeCell ref="B21:B22"/>
    <mergeCell ref="C21:D22"/>
    <mergeCell ref="E21:E22"/>
    <mergeCell ref="F21:F22"/>
    <mergeCell ref="G21:I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1146</v>
      </c>
      <c r="B1" s="7" t="s">
        <v>1</v>
      </c>
      <c r="C1" s="7"/>
      <c r="D1" s="7"/>
      <c r="E1" s="7"/>
      <c r="F1" s="7"/>
      <c r="G1" s="7"/>
      <c r="H1" s="7"/>
      <c r="I1" s="7"/>
    </row>
    <row r="2" spans="1:9" ht="15" customHeight="1">
      <c r="A2" s="7"/>
      <c r="B2" s="7" t="s">
        <v>2</v>
      </c>
      <c r="C2" s="7"/>
      <c r="D2" s="7"/>
      <c r="E2" s="7"/>
      <c r="F2" s="7"/>
      <c r="G2" s="7"/>
      <c r="H2" s="7"/>
      <c r="I2" s="7"/>
    </row>
    <row r="3" spans="1:9" ht="45">
      <c r="A3" s="3" t="s">
        <v>998</v>
      </c>
      <c r="B3" s="45" t="s">
        <v>5</v>
      </c>
      <c r="C3" s="45"/>
      <c r="D3" s="45"/>
      <c r="E3" s="45"/>
      <c r="F3" s="45"/>
      <c r="G3" s="45"/>
      <c r="H3" s="45"/>
      <c r="I3" s="45"/>
    </row>
    <row r="4" spans="1:9" ht="15" customHeight="1">
      <c r="A4" s="46" t="s">
        <v>1147</v>
      </c>
      <c r="B4" s="45" t="s">
        <v>5</v>
      </c>
      <c r="C4" s="45"/>
      <c r="D4" s="45"/>
      <c r="E4" s="45"/>
      <c r="F4" s="45"/>
      <c r="G4" s="45"/>
      <c r="H4" s="45"/>
      <c r="I4" s="45"/>
    </row>
    <row r="5" spans="1:9">
      <c r="A5" s="46"/>
      <c r="B5" s="23"/>
      <c r="C5" s="23"/>
      <c r="D5" s="23"/>
      <c r="E5" s="23"/>
      <c r="F5" s="23"/>
      <c r="G5" s="23"/>
      <c r="H5" s="23"/>
      <c r="I5" s="23"/>
    </row>
    <row r="6" spans="1:9">
      <c r="A6" s="46"/>
      <c r="B6" s="13"/>
      <c r="C6" s="13"/>
      <c r="D6" s="13"/>
      <c r="E6" s="13"/>
      <c r="F6" s="13"/>
      <c r="G6" s="13"/>
      <c r="H6" s="13"/>
      <c r="I6" s="13"/>
    </row>
    <row r="7" spans="1:9">
      <c r="A7" s="46"/>
      <c r="B7" s="24" t="s">
        <v>261</v>
      </c>
      <c r="C7" s="25" t="s">
        <v>201</v>
      </c>
      <c r="D7" s="25"/>
      <c r="E7" s="25"/>
      <c r="F7" s="35"/>
      <c r="G7" s="25" t="s">
        <v>561</v>
      </c>
      <c r="H7" s="25"/>
      <c r="I7" s="25"/>
    </row>
    <row r="8" spans="1:9" ht="15.75" thickBot="1">
      <c r="A8" s="46"/>
      <c r="B8" s="24"/>
      <c r="C8" s="26">
        <v>2014</v>
      </c>
      <c r="D8" s="26"/>
      <c r="E8" s="26"/>
      <c r="F8" s="35"/>
      <c r="G8" s="26"/>
      <c r="H8" s="26"/>
      <c r="I8" s="26"/>
    </row>
    <row r="9" spans="1:9">
      <c r="A9" s="46"/>
      <c r="B9" s="27" t="s">
        <v>1001</v>
      </c>
      <c r="C9" s="28" t="s">
        <v>202</v>
      </c>
      <c r="D9" s="30">
        <v>1928280</v>
      </c>
      <c r="E9" s="32"/>
      <c r="F9" s="31"/>
      <c r="G9" s="28" t="s">
        <v>202</v>
      </c>
      <c r="H9" s="30">
        <v>1419360</v>
      </c>
      <c r="I9" s="32"/>
    </row>
    <row r="10" spans="1:9">
      <c r="A10" s="46"/>
      <c r="B10" s="27"/>
      <c r="C10" s="61"/>
      <c r="D10" s="63"/>
      <c r="E10" s="65"/>
      <c r="F10" s="31"/>
      <c r="G10" s="61"/>
      <c r="H10" s="63"/>
      <c r="I10" s="65"/>
    </row>
    <row r="11" spans="1:9">
      <c r="A11" s="46"/>
      <c r="B11" s="33" t="s">
        <v>51</v>
      </c>
      <c r="C11" s="34">
        <v>2935489</v>
      </c>
      <c r="D11" s="34"/>
      <c r="E11" s="35"/>
      <c r="F11" s="35"/>
      <c r="G11" s="34">
        <v>2112495</v>
      </c>
      <c r="H11" s="34"/>
      <c r="I11" s="35"/>
    </row>
    <row r="12" spans="1:9">
      <c r="A12" s="46"/>
      <c r="B12" s="33"/>
      <c r="C12" s="34"/>
      <c r="D12" s="34"/>
      <c r="E12" s="35"/>
      <c r="F12" s="35"/>
      <c r="G12" s="34"/>
      <c r="H12" s="34"/>
      <c r="I12" s="35"/>
    </row>
    <row r="13" spans="1:9">
      <c r="A13" s="46"/>
      <c r="B13" s="27" t="s">
        <v>55</v>
      </c>
      <c r="C13" s="29">
        <v>1192397</v>
      </c>
      <c r="D13" s="29"/>
      <c r="E13" s="31"/>
      <c r="F13" s="31"/>
      <c r="G13" s="29">
        <v>930072</v>
      </c>
      <c r="H13" s="29"/>
      <c r="I13" s="31"/>
    </row>
    <row r="14" spans="1:9">
      <c r="A14" s="46"/>
      <c r="B14" s="27"/>
      <c r="C14" s="29"/>
      <c r="D14" s="29"/>
      <c r="E14" s="31"/>
      <c r="F14" s="31"/>
      <c r="G14" s="29"/>
      <c r="H14" s="29"/>
      <c r="I14" s="31"/>
    </row>
    <row r="15" spans="1:9">
      <c r="A15" s="46"/>
      <c r="B15" s="33" t="s">
        <v>59</v>
      </c>
      <c r="C15" s="34">
        <v>1351242</v>
      </c>
      <c r="D15" s="34"/>
      <c r="E15" s="35"/>
      <c r="F15" s="35"/>
      <c r="G15" s="34">
        <v>1172850</v>
      </c>
      <c r="H15" s="34"/>
      <c r="I15" s="35"/>
    </row>
    <row r="16" spans="1:9">
      <c r="A16" s="46"/>
      <c r="B16" s="33"/>
      <c r="C16" s="34"/>
      <c r="D16" s="34"/>
      <c r="E16" s="35"/>
      <c r="F16" s="35"/>
      <c r="G16" s="34"/>
      <c r="H16" s="34"/>
      <c r="I16" s="35"/>
    </row>
    <row r="17" spans="1:9">
      <c r="A17" s="46"/>
      <c r="B17" s="27" t="s">
        <v>1002</v>
      </c>
      <c r="C17" s="29">
        <v>1584247</v>
      </c>
      <c r="D17" s="29"/>
      <c r="E17" s="31"/>
      <c r="F17" s="31"/>
      <c r="G17" s="29">
        <v>939645</v>
      </c>
      <c r="H17" s="29"/>
      <c r="I17" s="31"/>
    </row>
    <row r="18" spans="1:9">
      <c r="A18" s="46"/>
      <c r="B18" s="27"/>
      <c r="C18" s="29"/>
      <c r="D18" s="29"/>
      <c r="E18" s="31"/>
      <c r="F18" s="31"/>
      <c r="G18" s="29"/>
      <c r="H18" s="29"/>
      <c r="I18" s="31"/>
    </row>
    <row r="19" spans="1:9">
      <c r="A19" s="46"/>
      <c r="B19" s="33" t="s">
        <v>1003</v>
      </c>
      <c r="C19" s="34">
        <v>2935489</v>
      </c>
      <c r="D19" s="34"/>
      <c r="E19" s="35"/>
      <c r="F19" s="35"/>
      <c r="G19" s="34">
        <v>2112495</v>
      </c>
      <c r="H19" s="34"/>
      <c r="I19" s="35"/>
    </row>
    <row r="20" spans="1:9">
      <c r="A20" s="46"/>
      <c r="B20" s="33"/>
      <c r="C20" s="34"/>
      <c r="D20" s="34"/>
      <c r="E20" s="35"/>
      <c r="F20" s="35"/>
      <c r="G20" s="34"/>
      <c r="H20" s="34"/>
      <c r="I20" s="35"/>
    </row>
  </sheetData>
  <mergeCells count="50">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7.5703125" bestFit="1" customWidth="1"/>
    <col min="7" max="7" width="2" bestFit="1" customWidth="1"/>
    <col min="8" max="8" width="7.140625" bestFit="1" customWidth="1"/>
    <col min="9" max="9" width="1.5703125" bestFit="1" customWidth="1"/>
    <col min="11" max="11" width="2" bestFit="1" customWidth="1"/>
    <col min="12" max="12" width="7.5703125" bestFit="1" customWidth="1"/>
    <col min="15" max="15" width="2" bestFit="1" customWidth="1"/>
    <col min="16" max="16" width="8.140625" bestFit="1" customWidth="1"/>
    <col min="17" max="17" width="1.5703125" bestFit="1" customWidth="1"/>
  </cols>
  <sheetData>
    <row r="1" spans="1:17" ht="15" customHeight="1">
      <c r="A1" s="7" t="s">
        <v>1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32</v>
      </c>
      <c r="B3" s="45" t="s">
        <v>5</v>
      </c>
      <c r="C3" s="45"/>
      <c r="D3" s="45"/>
      <c r="E3" s="45"/>
      <c r="F3" s="45"/>
      <c r="G3" s="45"/>
      <c r="H3" s="45"/>
      <c r="I3" s="45"/>
      <c r="J3" s="45"/>
      <c r="K3" s="45"/>
      <c r="L3" s="45"/>
      <c r="M3" s="45"/>
      <c r="N3" s="45"/>
      <c r="O3" s="45"/>
      <c r="P3" s="45"/>
      <c r="Q3" s="45"/>
    </row>
    <row r="4" spans="1:17" ht="15" customHeight="1">
      <c r="A4" s="46" t="s">
        <v>1149</v>
      </c>
      <c r="B4" s="45" t="s">
        <v>5</v>
      </c>
      <c r="C4" s="45"/>
      <c r="D4" s="45"/>
      <c r="E4" s="45"/>
      <c r="F4" s="45"/>
      <c r="G4" s="45"/>
      <c r="H4" s="45"/>
      <c r="I4" s="45"/>
      <c r="J4" s="45"/>
      <c r="K4" s="45"/>
      <c r="L4" s="45"/>
      <c r="M4" s="45"/>
      <c r="N4" s="45"/>
      <c r="O4" s="45"/>
      <c r="P4" s="45"/>
      <c r="Q4" s="45"/>
    </row>
    <row r="5" spans="1:17">
      <c r="A5" s="46"/>
      <c r="B5" s="35" t="s">
        <v>1035</v>
      </c>
      <c r="C5" s="35"/>
      <c r="D5" s="35"/>
      <c r="E5" s="35"/>
      <c r="F5" s="35"/>
      <c r="G5" s="35"/>
      <c r="H5" s="35"/>
      <c r="I5" s="35"/>
      <c r="J5" s="35"/>
      <c r="K5" s="35"/>
      <c r="L5" s="35"/>
      <c r="M5" s="35"/>
      <c r="N5" s="35"/>
      <c r="O5" s="35"/>
      <c r="P5" s="35"/>
      <c r="Q5" s="35"/>
    </row>
    <row r="6" spans="1:17">
      <c r="A6" s="46"/>
      <c r="B6" s="23"/>
      <c r="C6" s="23"/>
      <c r="D6" s="23"/>
      <c r="E6" s="23"/>
      <c r="F6" s="23"/>
      <c r="G6" s="23"/>
      <c r="H6" s="23"/>
      <c r="I6" s="23"/>
      <c r="J6" s="23"/>
      <c r="K6" s="23"/>
      <c r="L6" s="23"/>
      <c r="M6" s="23"/>
      <c r="N6" s="23"/>
      <c r="O6" s="23"/>
      <c r="P6" s="23"/>
      <c r="Q6" s="23"/>
    </row>
    <row r="7" spans="1:17">
      <c r="A7" s="46"/>
      <c r="B7" s="13"/>
      <c r="C7" s="13"/>
      <c r="D7" s="13"/>
      <c r="E7" s="13"/>
      <c r="F7" s="13"/>
      <c r="G7" s="13"/>
      <c r="H7" s="13"/>
      <c r="I7" s="13"/>
      <c r="J7" s="13"/>
      <c r="K7" s="13"/>
      <c r="L7" s="13"/>
      <c r="M7" s="13"/>
      <c r="N7" s="13"/>
      <c r="O7" s="13"/>
      <c r="P7" s="13"/>
      <c r="Q7" s="13"/>
    </row>
    <row r="8" spans="1:17" ht="15.75" thickBot="1">
      <c r="A8" s="46"/>
      <c r="B8" s="10"/>
      <c r="C8" s="26" t="s">
        <v>259</v>
      </c>
      <c r="D8" s="26"/>
      <c r="E8" s="26"/>
      <c r="F8" s="26"/>
      <c r="G8" s="26"/>
      <c r="H8" s="26"/>
      <c r="I8" s="26"/>
      <c r="J8" s="10"/>
      <c r="K8" s="26" t="s">
        <v>260</v>
      </c>
      <c r="L8" s="26"/>
      <c r="M8" s="26"/>
      <c r="N8" s="26"/>
      <c r="O8" s="26"/>
      <c r="P8" s="26"/>
      <c r="Q8" s="26"/>
    </row>
    <row r="9" spans="1:17" ht="15.75" thickBot="1">
      <c r="A9" s="46"/>
      <c r="B9" s="16" t="s">
        <v>1036</v>
      </c>
      <c r="C9" s="59">
        <v>2014</v>
      </c>
      <c r="D9" s="59"/>
      <c r="E9" s="59"/>
      <c r="F9" s="10"/>
      <c r="G9" s="59">
        <v>2013</v>
      </c>
      <c r="H9" s="59"/>
      <c r="I9" s="59"/>
      <c r="J9" s="10"/>
      <c r="K9" s="59">
        <v>2014</v>
      </c>
      <c r="L9" s="59"/>
      <c r="M9" s="59"/>
      <c r="N9" s="10"/>
      <c r="O9" s="59">
        <v>2013</v>
      </c>
      <c r="P9" s="59"/>
      <c r="Q9" s="59"/>
    </row>
    <row r="10" spans="1:17">
      <c r="A10" s="46"/>
      <c r="B10" s="91" t="s">
        <v>1037</v>
      </c>
      <c r="C10" s="28" t="s">
        <v>202</v>
      </c>
      <c r="D10" s="30">
        <v>174833</v>
      </c>
      <c r="E10" s="32"/>
      <c r="F10" s="31"/>
      <c r="G10" s="28" t="s">
        <v>202</v>
      </c>
      <c r="H10" s="92" t="s">
        <v>313</v>
      </c>
      <c r="I10" s="28" t="s">
        <v>271</v>
      </c>
      <c r="J10" s="31"/>
      <c r="K10" s="28" t="s">
        <v>202</v>
      </c>
      <c r="L10" s="30">
        <v>377592</v>
      </c>
      <c r="M10" s="32"/>
      <c r="N10" s="31"/>
      <c r="O10" s="28" t="s">
        <v>202</v>
      </c>
      <c r="P10" s="92" t="s">
        <v>314</v>
      </c>
      <c r="Q10" s="28" t="s">
        <v>271</v>
      </c>
    </row>
    <row r="11" spans="1:17">
      <c r="A11" s="46"/>
      <c r="B11" s="91"/>
      <c r="C11" s="61"/>
      <c r="D11" s="63"/>
      <c r="E11" s="65"/>
      <c r="F11" s="31"/>
      <c r="G11" s="61"/>
      <c r="H11" s="121"/>
      <c r="I11" s="61"/>
      <c r="J11" s="31"/>
      <c r="K11" s="61"/>
      <c r="L11" s="63"/>
      <c r="M11" s="65"/>
      <c r="N11" s="31"/>
      <c r="O11" s="61"/>
      <c r="P11" s="121"/>
      <c r="Q11" s="61"/>
    </row>
    <row r="12" spans="1:17">
      <c r="A12" s="46"/>
      <c r="B12" s="70" t="s">
        <v>1038</v>
      </c>
      <c r="C12" s="34">
        <v>5503</v>
      </c>
      <c r="D12" s="34"/>
      <c r="E12" s="35"/>
      <c r="F12" s="35"/>
      <c r="G12" s="66" t="s">
        <v>265</v>
      </c>
      <c r="H12" s="66"/>
      <c r="I12" s="35"/>
      <c r="J12" s="35"/>
      <c r="K12" s="34">
        <v>10958</v>
      </c>
      <c r="L12" s="34"/>
      <c r="M12" s="35"/>
      <c r="N12" s="35"/>
      <c r="O12" s="66" t="s">
        <v>265</v>
      </c>
      <c r="P12" s="66"/>
      <c r="Q12" s="35"/>
    </row>
    <row r="13" spans="1:17" ht="15.75" thickBot="1">
      <c r="A13" s="46"/>
      <c r="B13" s="70"/>
      <c r="C13" s="67"/>
      <c r="D13" s="67"/>
      <c r="E13" s="68"/>
      <c r="F13" s="35"/>
      <c r="G13" s="77"/>
      <c r="H13" s="77"/>
      <c r="I13" s="68"/>
      <c r="J13" s="35"/>
      <c r="K13" s="67"/>
      <c r="L13" s="67"/>
      <c r="M13" s="68"/>
      <c r="N13" s="35"/>
      <c r="O13" s="77"/>
      <c r="P13" s="77"/>
      <c r="Q13" s="68"/>
    </row>
    <row r="14" spans="1:17">
      <c r="A14" s="46"/>
      <c r="B14" s="91" t="s">
        <v>1039</v>
      </c>
      <c r="C14" s="28" t="s">
        <v>202</v>
      </c>
      <c r="D14" s="30">
        <v>180336</v>
      </c>
      <c r="E14" s="32"/>
      <c r="F14" s="31"/>
      <c r="G14" s="28" t="s">
        <v>202</v>
      </c>
      <c r="H14" s="92" t="s">
        <v>313</v>
      </c>
      <c r="I14" s="28" t="s">
        <v>271</v>
      </c>
      <c r="J14" s="31"/>
      <c r="K14" s="28" t="s">
        <v>202</v>
      </c>
      <c r="L14" s="30">
        <v>388550</v>
      </c>
      <c r="M14" s="32"/>
      <c r="N14" s="31"/>
      <c r="O14" s="28" t="s">
        <v>202</v>
      </c>
      <c r="P14" s="92" t="s">
        <v>314</v>
      </c>
      <c r="Q14" s="28" t="s">
        <v>271</v>
      </c>
    </row>
    <row r="15" spans="1:17" ht="15.75" thickBot="1">
      <c r="A15" s="46"/>
      <c r="B15" s="91"/>
      <c r="C15" s="72"/>
      <c r="D15" s="73"/>
      <c r="E15" s="74"/>
      <c r="F15" s="31"/>
      <c r="G15" s="72"/>
      <c r="H15" s="80"/>
      <c r="I15" s="72"/>
      <c r="J15" s="31"/>
      <c r="K15" s="72"/>
      <c r="L15" s="73"/>
      <c r="M15" s="74"/>
      <c r="N15" s="31"/>
      <c r="O15" s="72"/>
      <c r="P15" s="80"/>
      <c r="Q15" s="72"/>
    </row>
    <row r="16" spans="1:17" ht="15.75" thickTop="1">
      <c r="A16" s="46"/>
      <c r="B16" s="10"/>
      <c r="C16" s="75"/>
      <c r="D16" s="75"/>
      <c r="E16" s="75"/>
      <c r="F16" s="10"/>
      <c r="G16" s="75"/>
      <c r="H16" s="75"/>
      <c r="I16" s="75"/>
      <c r="J16" s="10"/>
      <c r="K16" s="75"/>
      <c r="L16" s="75"/>
      <c r="M16" s="75"/>
      <c r="N16" s="10"/>
      <c r="O16" s="75"/>
      <c r="P16" s="75"/>
      <c r="Q16" s="75"/>
    </row>
    <row r="17" spans="1:17">
      <c r="A17" s="46"/>
      <c r="B17" s="91" t="s">
        <v>1040</v>
      </c>
      <c r="C17" s="29">
        <v>182583</v>
      </c>
      <c r="D17" s="29"/>
      <c r="E17" s="31"/>
      <c r="F17" s="31"/>
      <c r="G17" s="29">
        <v>171783</v>
      </c>
      <c r="H17" s="29"/>
      <c r="I17" s="31"/>
      <c r="J17" s="31"/>
      <c r="K17" s="29">
        <v>177903</v>
      </c>
      <c r="L17" s="29"/>
      <c r="M17" s="31"/>
      <c r="N17" s="31"/>
      <c r="O17" s="29">
        <v>158180</v>
      </c>
      <c r="P17" s="29"/>
      <c r="Q17" s="31"/>
    </row>
    <row r="18" spans="1:17">
      <c r="A18" s="46"/>
      <c r="B18" s="91"/>
      <c r="C18" s="29"/>
      <c r="D18" s="29"/>
      <c r="E18" s="31"/>
      <c r="F18" s="31"/>
      <c r="G18" s="29"/>
      <c r="H18" s="29"/>
      <c r="I18" s="31"/>
      <c r="J18" s="31"/>
      <c r="K18" s="29"/>
      <c r="L18" s="29"/>
      <c r="M18" s="31"/>
      <c r="N18" s="31"/>
      <c r="O18" s="29"/>
      <c r="P18" s="29"/>
      <c r="Q18" s="31"/>
    </row>
    <row r="19" spans="1:17">
      <c r="A19" s="46"/>
      <c r="B19" s="70" t="s">
        <v>1041</v>
      </c>
      <c r="C19" s="34">
        <v>7599</v>
      </c>
      <c r="D19" s="34"/>
      <c r="E19" s="35"/>
      <c r="F19" s="35"/>
      <c r="G19" s="66" t="s">
        <v>265</v>
      </c>
      <c r="H19" s="66"/>
      <c r="I19" s="35"/>
      <c r="J19" s="35"/>
      <c r="K19" s="34">
        <v>8306</v>
      </c>
      <c r="L19" s="34"/>
      <c r="M19" s="35"/>
      <c r="N19" s="35"/>
      <c r="O19" s="66" t="s">
        <v>265</v>
      </c>
      <c r="P19" s="66"/>
      <c r="Q19" s="35"/>
    </row>
    <row r="20" spans="1:17">
      <c r="A20" s="46"/>
      <c r="B20" s="70"/>
      <c r="C20" s="34"/>
      <c r="D20" s="34"/>
      <c r="E20" s="35"/>
      <c r="F20" s="35"/>
      <c r="G20" s="66"/>
      <c r="H20" s="66"/>
      <c r="I20" s="35"/>
      <c r="J20" s="35"/>
      <c r="K20" s="34"/>
      <c r="L20" s="34"/>
      <c r="M20" s="35"/>
      <c r="N20" s="35"/>
      <c r="O20" s="66"/>
      <c r="P20" s="66"/>
      <c r="Q20" s="35"/>
    </row>
    <row r="21" spans="1:17">
      <c r="A21" s="46"/>
      <c r="B21" s="91" t="s">
        <v>1042</v>
      </c>
      <c r="C21" s="29">
        <v>37736</v>
      </c>
      <c r="D21" s="29"/>
      <c r="E21" s="31"/>
      <c r="F21" s="31"/>
      <c r="G21" s="71" t="s">
        <v>265</v>
      </c>
      <c r="H21" s="71"/>
      <c r="I21" s="31"/>
      <c r="J21" s="31"/>
      <c r="K21" s="29">
        <v>37736</v>
      </c>
      <c r="L21" s="29"/>
      <c r="M21" s="31"/>
      <c r="N21" s="31"/>
      <c r="O21" s="71" t="s">
        <v>265</v>
      </c>
      <c r="P21" s="71"/>
      <c r="Q21" s="31"/>
    </row>
    <row r="22" spans="1:17">
      <c r="A22" s="46"/>
      <c r="B22" s="91"/>
      <c r="C22" s="29"/>
      <c r="D22" s="29"/>
      <c r="E22" s="31"/>
      <c r="F22" s="31"/>
      <c r="G22" s="71"/>
      <c r="H22" s="71"/>
      <c r="I22" s="31"/>
      <c r="J22" s="31"/>
      <c r="K22" s="29"/>
      <c r="L22" s="29"/>
      <c r="M22" s="31"/>
      <c r="N22" s="31"/>
      <c r="O22" s="71"/>
      <c r="P22" s="71"/>
      <c r="Q22" s="31"/>
    </row>
    <row r="23" spans="1:17">
      <c r="A23" s="46"/>
      <c r="B23" s="70" t="s">
        <v>1043</v>
      </c>
      <c r="C23" s="34">
        <v>2861</v>
      </c>
      <c r="D23" s="34"/>
      <c r="E23" s="35"/>
      <c r="F23" s="35"/>
      <c r="G23" s="66" t="s">
        <v>265</v>
      </c>
      <c r="H23" s="66"/>
      <c r="I23" s="35"/>
      <c r="J23" s="35"/>
      <c r="K23" s="34">
        <v>2822</v>
      </c>
      <c r="L23" s="34"/>
      <c r="M23" s="35"/>
      <c r="N23" s="35"/>
      <c r="O23" s="66" t="s">
        <v>265</v>
      </c>
      <c r="P23" s="66"/>
      <c r="Q23" s="35"/>
    </row>
    <row r="24" spans="1:17" ht="15.75" thickBot="1">
      <c r="A24" s="46"/>
      <c r="B24" s="70"/>
      <c r="C24" s="67"/>
      <c r="D24" s="67"/>
      <c r="E24" s="68"/>
      <c r="F24" s="35"/>
      <c r="G24" s="77"/>
      <c r="H24" s="77"/>
      <c r="I24" s="68"/>
      <c r="J24" s="35"/>
      <c r="K24" s="67"/>
      <c r="L24" s="67"/>
      <c r="M24" s="68"/>
      <c r="N24" s="35"/>
      <c r="O24" s="77"/>
      <c r="P24" s="77"/>
      <c r="Q24" s="68"/>
    </row>
    <row r="25" spans="1:17">
      <c r="A25" s="46"/>
      <c r="B25" s="91" t="s">
        <v>1044</v>
      </c>
      <c r="C25" s="30">
        <v>230779</v>
      </c>
      <c r="D25" s="30"/>
      <c r="E25" s="32"/>
      <c r="F25" s="31"/>
      <c r="G25" s="30">
        <v>171783</v>
      </c>
      <c r="H25" s="30"/>
      <c r="I25" s="32"/>
      <c r="J25" s="31"/>
      <c r="K25" s="30">
        <v>226767</v>
      </c>
      <c r="L25" s="30"/>
      <c r="M25" s="32"/>
      <c r="N25" s="31"/>
      <c r="O25" s="30">
        <v>158180</v>
      </c>
      <c r="P25" s="30"/>
      <c r="Q25" s="32"/>
    </row>
    <row r="26" spans="1:17" ht="15.75" thickBot="1">
      <c r="A26" s="46"/>
      <c r="B26" s="91"/>
      <c r="C26" s="73"/>
      <c r="D26" s="73"/>
      <c r="E26" s="74"/>
      <c r="F26" s="31"/>
      <c r="G26" s="73"/>
      <c r="H26" s="73"/>
      <c r="I26" s="74"/>
      <c r="J26" s="31"/>
      <c r="K26" s="73"/>
      <c r="L26" s="73"/>
      <c r="M26" s="74"/>
      <c r="N26" s="31"/>
      <c r="O26" s="73"/>
      <c r="P26" s="73"/>
      <c r="Q26" s="74"/>
    </row>
    <row r="27" spans="1:17" ht="15.75" thickTop="1">
      <c r="A27" s="46"/>
      <c r="B27" s="10"/>
      <c r="C27" s="75"/>
      <c r="D27" s="75"/>
      <c r="E27" s="75"/>
      <c r="F27" s="10"/>
      <c r="G27" s="75"/>
      <c r="H27" s="75"/>
      <c r="I27" s="75"/>
      <c r="J27" s="10"/>
      <c r="K27" s="75"/>
      <c r="L27" s="75"/>
      <c r="M27" s="75"/>
      <c r="N27" s="10"/>
      <c r="O27" s="75"/>
      <c r="P27" s="75"/>
      <c r="Q27" s="75"/>
    </row>
    <row r="28" spans="1:17">
      <c r="A28" s="46"/>
      <c r="B28" s="91" t="s">
        <v>1045</v>
      </c>
      <c r="C28" s="27" t="s">
        <v>202</v>
      </c>
      <c r="D28" s="71">
        <v>0.96</v>
      </c>
      <c r="E28" s="31"/>
      <c r="F28" s="31"/>
      <c r="G28" s="27" t="s">
        <v>202</v>
      </c>
      <c r="H28" s="71" t="s">
        <v>1046</v>
      </c>
      <c r="I28" s="27" t="s">
        <v>271</v>
      </c>
      <c r="J28" s="31"/>
      <c r="K28" s="27" t="s">
        <v>202</v>
      </c>
      <c r="L28" s="71">
        <v>2.12</v>
      </c>
      <c r="M28" s="31"/>
      <c r="N28" s="31"/>
      <c r="O28" s="27" t="s">
        <v>202</v>
      </c>
      <c r="P28" s="71" t="s">
        <v>1047</v>
      </c>
      <c r="Q28" s="27" t="s">
        <v>271</v>
      </c>
    </row>
    <row r="29" spans="1:17" ht="15.75" thickBot="1">
      <c r="A29" s="46"/>
      <c r="B29" s="91"/>
      <c r="C29" s="72"/>
      <c r="D29" s="80"/>
      <c r="E29" s="74"/>
      <c r="F29" s="31"/>
      <c r="G29" s="72"/>
      <c r="H29" s="80"/>
      <c r="I29" s="72"/>
      <c r="J29" s="31"/>
      <c r="K29" s="72"/>
      <c r="L29" s="80"/>
      <c r="M29" s="74"/>
      <c r="N29" s="31"/>
      <c r="O29" s="72"/>
      <c r="P29" s="80"/>
      <c r="Q29" s="72"/>
    </row>
    <row r="30" spans="1:17" ht="15.75" thickTop="1">
      <c r="A30" s="46"/>
      <c r="B30" s="70" t="s">
        <v>1048</v>
      </c>
      <c r="C30" s="187" t="s">
        <v>202</v>
      </c>
      <c r="D30" s="188">
        <v>0.78</v>
      </c>
      <c r="E30" s="75"/>
      <c r="F30" s="35"/>
      <c r="G30" s="187" t="s">
        <v>202</v>
      </c>
      <c r="H30" s="188" t="s">
        <v>1046</v>
      </c>
      <c r="I30" s="187" t="s">
        <v>271</v>
      </c>
      <c r="J30" s="35"/>
      <c r="K30" s="187" t="s">
        <v>202</v>
      </c>
      <c r="L30" s="188">
        <v>1.71</v>
      </c>
      <c r="M30" s="75"/>
      <c r="N30" s="35"/>
      <c r="O30" s="187" t="s">
        <v>202</v>
      </c>
      <c r="P30" s="188" t="s">
        <v>1047</v>
      </c>
      <c r="Q30" s="187" t="s">
        <v>271</v>
      </c>
    </row>
    <row r="31" spans="1:17" ht="15.75" thickBot="1">
      <c r="A31" s="46"/>
      <c r="B31" s="70"/>
      <c r="C31" s="40"/>
      <c r="D31" s="76"/>
      <c r="E31" s="44"/>
      <c r="F31" s="35"/>
      <c r="G31" s="40"/>
      <c r="H31" s="76"/>
      <c r="I31" s="40"/>
      <c r="J31" s="35"/>
      <c r="K31" s="40"/>
      <c r="L31" s="76"/>
      <c r="M31" s="44"/>
      <c r="N31" s="35"/>
      <c r="O31" s="40"/>
      <c r="P31" s="76"/>
      <c r="Q31" s="40"/>
    </row>
    <row r="32" spans="1:17" ht="15.75" thickTop="1">
      <c r="A32" s="46"/>
      <c r="B32" s="47" t="s">
        <v>380</v>
      </c>
      <c r="C32" s="47"/>
      <c r="D32" s="47"/>
      <c r="E32" s="47"/>
      <c r="F32" s="47"/>
      <c r="G32" s="47"/>
      <c r="H32" s="47"/>
      <c r="I32" s="47"/>
      <c r="J32" s="47"/>
      <c r="K32" s="47"/>
      <c r="L32" s="47"/>
      <c r="M32" s="47"/>
      <c r="N32" s="47"/>
      <c r="O32" s="47"/>
      <c r="P32" s="47"/>
      <c r="Q32" s="47"/>
    </row>
    <row r="33" spans="1:3">
      <c r="A33" s="46"/>
      <c r="B33" s="13"/>
      <c r="C33" s="13"/>
    </row>
    <row r="34" spans="1:3" ht="63.75">
      <c r="A34" s="46"/>
      <c r="B34" s="81">
        <v>-1</v>
      </c>
      <c r="C34" s="81" t="s">
        <v>1049</v>
      </c>
    </row>
    <row r="35" spans="1:3">
      <c r="A35" s="46"/>
      <c r="B35" s="13"/>
      <c r="C35" s="13"/>
    </row>
    <row r="36" spans="1:3" ht="153">
      <c r="A36" s="46"/>
      <c r="B36" s="81">
        <v>-2</v>
      </c>
      <c r="C36" s="15" t="s">
        <v>1050</v>
      </c>
    </row>
    <row r="37" spans="1:3">
      <c r="A37" s="46"/>
      <c r="B37" s="13"/>
      <c r="C37" s="13"/>
    </row>
    <row r="38" spans="1:3" ht="216.75">
      <c r="A38" s="46"/>
      <c r="B38" s="81">
        <v>-3</v>
      </c>
      <c r="C38" s="81" t="s">
        <v>1051</v>
      </c>
    </row>
  </sheetData>
  <mergeCells count="159">
    <mergeCell ref="B5:Q5"/>
    <mergeCell ref="B32:Q32"/>
    <mergeCell ref="N30:N31"/>
    <mergeCell ref="O30:O31"/>
    <mergeCell ref="P30:P31"/>
    <mergeCell ref="Q30:Q31"/>
    <mergeCell ref="A1:A2"/>
    <mergeCell ref="B1:Q1"/>
    <mergeCell ref="B2:Q2"/>
    <mergeCell ref="B3:Q3"/>
    <mergeCell ref="A4:A38"/>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3" width="12" bestFit="1" customWidth="1"/>
    <col min="4" max="5" width="31.140625" bestFit="1" customWidth="1"/>
    <col min="6" max="6" width="21.140625" bestFit="1" customWidth="1"/>
    <col min="7" max="7" width="27.42578125" bestFit="1" customWidth="1"/>
    <col min="8" max="9" width="32" bestFit="1" customWidth="1"/>
    <col min="10" max="10" width="15.7109375" bestFit="1" customWidth="1"/>
    <col min="11" max="11" width="19.5703125" bestFit="1" customWidth="1"/>
    <col min="12" max="12" width="19.85546875" bestFit="1" customWidth="1"/>
    <col min="13" max="13" width="33.140625" bestFit="1" customWidth="1"/>
    <col min="14" max="14" width="27.42578125" bestFit="1" customWidth="1"/>
    <col min="15" max="15" width="15.42578125" bestFit="1" customWidth="1"/>
    <col min="16" max="16" width="35.85546875" bestFit="1" customWidth="1"/>
    <col min="17" max="18" width="24.42578125" bestFit="1" customWidth="1"/>
    <col min="19" max="19" width="34.5703125" bestFit="1" customWidth="1"/>
  </cols>
  <sheetData>
    <row r="1" spans="1:19" ht="15" customHeight="1">
      <c r="A1" s="1" t="s">
        <v>1150</v>
      </c>
      <c r="B1" s="7" t="s">
        <v>1</v>
      </c>
      <c r="C1" s="7"/>
      <c r="D1" s="1" t="s">
        <v>1152</v>
      </c>
      <c r="E1" s="1"/>
      <c r="F1" s="1" t="s">
        <v>1152</v>
      </c>
      <c r="G1" s="1"/>
      <c r="H1" s="1" t="s">
        <v>1153</v>
      </c>
      <c r="I1" s="1"/>
      <c r="J1" s="7"/>
      <c r="K1" s="7"/>
      <c r="L1" s="7"/>
      <c r="M1" s="1" t="s">
        <v>1152</v>
      </c>
      <c r="N1" s="1"/>
      <c r="O1" s="1" t="s">
        <v>1152</v>
      </c>
      <c r="P1" s="7"/>
      <c r="Q1" s="7"/>
      <c r="R1" s="7"/>
      <c r="S1" s="1" t="s">
        <v>1</v>
      </c>
    </row>
    <row r="2" spans="1:19" ht="30">
      <c r="A2" s="1" t="s">
        <v>1151</v>
      </c>
      <c r="B2" s="1" t="s">
        <v>2</v>
      </c>
      <c r="C2" s="7" t="s">
        <v>89</v>
      </c>
      <c r="D2" s="200">
        <v>41790</v>
      </c>
      <c r="E2" s="1" t="s">
        <v>2</v>
      </c>
      <c r="F2" s="1" t="s">
        <v>2</v>
      </c>
      <c r="G2" s="1" t="s">
        <v>2</v>
      </c>
      <c r="H2" s="1" t="s">
        <v>2</v>
      </c>
      <c r="I2" s="1" t="s">
        <v>31</v>
      </c>
      <c r="J2" s="1" t="s">
        <v>2</v>
      </c>
      <c r="K2" s="1" t="s">
        <v>2</v>
      </c>
      <c r="L2" s="1" t="s">
        <v>2</v>
      </c>
      <c r="M2" s="1" t="s">
        <v>1161</v>
      </c>
      <c r="N2" s="1" t="s">
        <v>2</v>
      </c>
      <c r="O2" s="200">
        <v>41790</v>
      </c>
      <c r="P2" s="1" t="s">
        <v>2</v>
      </c>
      <c r="Q2" s="1" t="s">
        <v>2</v>
      </c>
      <c r="R2" s="1" t="s">
        <v>2</v>
      </c>
      <c r="S2" s="1" t="s">
        <v>2</v>
      </c>
    </row>
    <row r="3" spans="1:19">
      <c r="A3" s="1"/>
      <c r="B3" s="1" t="s">
        <v>1154</v>
      </c>
      <c r="C3" s="7"/>
      <c r="D3" s="1" t="s">
        <v>1155</v>
      </c>
      <c r="E3" s="1" t="s">
        <v>1155</v>
      </c>
      <c r="F3" s="1" t="s">
        <v>1156</v>
      </c>
      <c r="G3" s="1" t="s">
        <v>1157</v>
      </c>
      <c r="H3" s="1" t="s">
        <v>1144</v>
      </c>
      <c r="I3" s="1" t="s">
        <v>1144</v>
      </c>
      <c r="J3" s="1" t="s">
        <v>1158</v>
      </c>
      <c r="K3" s="1" t="s">
        <v>1159</v>
      </c>
      <c r="L3" s="1" t="s">
        <v>1160</v>
      </c>
      <c r="M3" s="1" t="s">
        <v>1162</v>
      </c>
      <c r="N3" s="1" t="s">
        <v>1163</v>
      </c>
      <c r="O3" s="1" t="s">
        <v>129</v>
      </c>
      <c r="P3" s="1" t="s">
        <v>1164</v>
      </c>
      <c r="Q3" s="1" t="s">
        <v>1166</v>
      </c>
      <c r="R3" s="1" t="s">
        <v>1166</v>
      </c>
      <c r="S3" s="1" t="s">
        <v>1167</v>
      </c>
    </row>
    <row r="4" spans="1:19">
      <c r="A4" s="1"/>
      <c r="B4" s="1"/>
      <c r="C4" s="7"/>
      <c r="D4" s="1"/>
      <c r="E4" s="1"/>
      <c r="F4" s="1"/>
      <c r="G4" s="1"/>
      <c r="H4" s="1"/>
      <c r="I4" s="1"/>
      <c r="J4" s="1"/>
      <c r="K4" s="1"/>
      <c r="L4" s="1"/>
      <c r="M4" s="1" t="s">
        <v>1144</v>
      </c>
      <c r="N4" s="1" t="s">
        <v>1157</v>
      </c>
      <c r="O4" s="1"/>
      <c r="P4" s="1" t="s">
        <v>1157</v>
      </c>
      <c r="Q4" s="1" t="s">
        <v>1159</v>
      </c>
      <c r="R4" s="1" t="s">
        <v>1160</v>
      </c>
      <c r="S4" s="1" t="s">
        <v>1157</v>
      </c>
    </row>
    <row r="5" spans="1:19">
      <c r="A5" s="1"/>
      <c r="B5" s="1"/>
      <c r="C5" s="7"/>
      <c r="D5" s="1"/>
      <c r="E5" s="1"/>
      <c r="F5" s="1"/>
      <c r="G5" s="1"/>
      <c r="H5" s="1"/>
      <c r="I5" s="1"/>
      <c r="J5" s="1"/>
      <c r="K5" s="1"/>
      <c r="L5" s="1"/>
      <c r="M5" s="1"/>
      <c r="N5" s="1"/>
      <c r="O5" s="1"/>
      <c r="P5" s="1" t="s">
        <v>1165</v>
      </c>
      <c r="Q5" s="1"/>
      <c r="R5" s="1"/>
      <c r="S5" s="1"/>
    </row>
    <row r="6" spans="1:19" ht="30">
      <c r="A6" s="3" t="s">
        <v>11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169</v>
      </c>
      <c r="B7" s="4" t="s">
        <v>5</v>
      </c>
      <c r="C7" s="4" t="s">
        <v>5</v>
      </c>
      <c r="D7" s="4" t="s">
        <v>5</v>
      </c>
      <c r="E7" s="4" t="s">
        <v>5</v>
      </c>
      <c r="F7" s="4" t="s">
        <v>5</v>
      </c>
      <c r="G7" s="4" t="s">
        <v>5</v>
      </c>
      <c r="H7" s="4" t="s">
        <v>5</v>
      </c>
      <c r="I7" s="4" t="s">
        <v>5</v>
      </c>
      <c r="J7" s="4" t="s">
        <v>5</v>
      </c>
      <c r="K7" s="201">
        <v>0.2</v>
      </c>
      <c r="L7" s="201">
        <v>0.5</v>
      </c>
      <c r="M7" s="4" t="s">
        <v>5</v>
      </c>
      <c r="N7" s="4" t="s">
        <v>5</v>
      </c>
      <c r="O7" s="4" t="s">
        <v>5</v>
      </c>
      <c r="P7" s="4" t="s">
        <v>5</v>
      </c>
      <c r="Q7" s="4" t="s">
        <v>5</v>
      </c>
      <c r="R7" s="4" t="s">
        <v>5</v>
      </c>
      <c r="S7" s="4" t="s">
        <v>5</v>
      </c>
    </row>
    <row r="8" spans="1:19">
      <c r="A8" s="3" t="s">
        <v>11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171</v>
      </c>
      <c r="B9" s="4">
        <v>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3" t="s">
        <v>11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45">
      <c r="A11" s="2" t="s">
        <v>1173</v>
      </c>
      <c r="B11" s="4" t="s">
        <v>5</v>
      </c>
      <c r="C11" s="4" t="s">
        <v>5</v>
      </c>
      <c r="D11" s="4" t="s">
        <v>5</v>
      </c>
      <c r="E11" s="4" t="s">
        <v>5</v>
      </c>
      <c r="F11" s="4" t="s">
        <v>5</v>
      </c>
      <c r="G11" s="201">
        <v>0.2</v>
      </c>
      <c r="H11" s="4" t="s">
        <v>5</v>
      </c>
      <c r="I11" s="4" t="s">
        <v>5</v>
      </c>
      <c r="J11" s="4" t="s">
        <v>5</v>
      </c>
      <c r="K11" s="4" t="s">
        <v>5</v>
      </c>
      <c r="L11" s="4" t="s">
        <v>5</v>
      </c>
      <c r="M11" s="4" t="s">
        <v>5</v>
      </c>
      <c r="N11" s="4" t="s">
        <v>5</v>
      </c>
      <c r="O11" s="4" t="s">
        <v>5</v>
      </c>
      <c r="P11" s="4" t="s">
        <v>5</v>
      </c>
      <c r="Q11" s="4" t="s">
        <v>5</v>
      </c>
      <c r="R11" s="4" t="s">
        <v>5</v>
      </c>
      <c r="S11" s="4" t="s">
        <v>5</v>
      </c>
    </row>
    <row r="12" spans="1:19" ht="45">
      <c r="A12" s="2" t="s">
        <v>1174</v>
      </c>
      <c r="B12" s="4" t="s">
        <v>5</v>
      </c>
      <c r="C12" s="4" t="s">
        <v>5</v>
      </c>
      <c r="D12" s="4" t="s">
        <v>5</v>
      </c>
      <c r="E12" s="4" t="s">
        <v>5</v>
      </c>
      <c r="F12" s="4" t="s">
        <v>5</v>
      </c>
      <c r="G12" s="201">
        <v>0.96199999999999997</v>
      </c>
      <c r="H12" s="4" t="s">
        <v>5</v>
      </c>
      <c r="I12" s="4" t="s">
        <v>5</v>
      </c>
      <c r="J12" s="4" t="s">
        <v>5</v>
      </c>
      <c r="K12" s="4" t="s">
        <v>5</v>
      </c>
      <c r="L12" s="4" t="s">
        <v>5</v>
      </c>
      <c r="M12" s="4" t="s">
        <v>5</v>
      </c>
      <c r="N12" s="4" t="s">
        <v>5</v>
      </c>
      <c r="O12" s="4" t="s">
        <v>5</v>
      </c>
      <c r="P12" s="4" t="s">
        <v>5</v>
      </c>
      <c r="Q12" s="4" t="s">
        <v>5</v>
      </c>
      <c r="R12" s="4" t="s">
        <v>5</v>
      </c>
      <c r="S12" s="4" t="s">
        <v>5</v>
      </c>
    </row>
    <row r="13" spans="1:19" ht="30">
      <c r="A13" s="2" t="s">
        <v>1175</v>
      </c>
      <c r="B13" s="4" t="s">
        <v>5</v>
      </c>
      <c r="C13" s="4" t="s">
        <v>5</v>
      </c>
      <c r="D13" s="4" t="s">
        <v>5</v>
      </c>
      <c r="E13" s="4" t="s">
        <v>5</v>
      </c>
      <c r="F13" s="4" t="s">
        <v>5</v>
      </c>
      <c r="G13" s="8">
        <v>42900000000</v>
      </c>
      <c r="H13" s="4" t="s">
        <v>5</v>
      </c>
      <c r="I13" s="4" t="s">
        <v>5</v>
      </c>
      <c r="J13" s="4" t="s">
        <v>5</v>
      </c>
      <c r="K13" s="4" t="s">
        <v>5</v>
      </c>
      <c r="L13" s="4" t="s">
        <v>5</v>
      </c>
      <c r="M13" s="4" t="s">
        <v>5</v>
      </c>
      <c r="N13" s="4" t="s">
        <v>5</v>
      </c>
      <c r="O13" s="4" t="s">
        <v>5</v>
      </c>
      <c r="P13" s="4" t="s">
        <v>5</v>
      </c>
      <c r="Q13" s="4" t="s">
        <v>5</v>
      </c>
      <c r="R13" s="4" t="s">
        <v>5</v>
      </c>
      <c r="S13" s="4" t="s">
        <v>5</v>
      </c>
    </row>
    <row r="14" spans="1:19" ht="45">
      <c r="A14" s="2" t="s">
        <v>1176</v>
      </c>
      <c r="B14" s="4" t="s">
        <v>5</v>
      </c>
      <c r="C14" s="4" t="s">
        <v>5</v>
      </c>
      <c r="D14" s="4" t="s">
        <v>5</v>
      </c>
      <c r="E14" s="4" t="s">
        <v>5</v>
      </c>
      <c r="F14" s="4" t="s">
        <v>5</v>
      </c>
      <c r="G14" s="201">
        <v>3.5999999999999997E-2</v>
      </c>
      <c r="H14" s="4" t="s">
        <v>5</v>
      </c>
      <c r="I14" s="4" t="s">
        <v>5</v>
      </c>
      <c r="J14" s="4" t="s">
        <v>5</v>
      </c>
      <c r="K14" s="4" t="s">
        <v>5</v>
      </c>
      <c r="L14" s="4" t="s">
        <v>5</v>
      </c>
      <c r="M14" s="4" t="s">
        <v>5</v>
      </c>
      <c r="N14" s="4" t="s">
        <v>5</v>
      </c>
      <c r="O14" s="4" t="s">
        <v>5</v>
      </c>
      <c r="P14" s="4" t="s">
        <v>5</v>
      </c>
      <c r="Q14" s="4" t="s">
        <v>5</v>
      </c>
      <c r="R14" s="4" t="s">
        <v>5</v>
      </c>
      <c r="S14" s="4" t="s">
        <v>5</v>
      </c>
    </row>
    <row r="15" spans="1:19">
      <c r="A15" s="2" t="s">
        <v>1177</v>
      </c>
      <c r="B15" s="4" t="s">
        <v>5</v>
      </c>
      <c r="C15" s="4" t="s">
        <v>5</v>
      </c>
      <c r="D15" s="4" t="s">
        <v>5</v>
      </c>
      <c r="E15" s="4" t="s">
        <v>5</v>
      </c>
      <c r="F15" s="4" t="s">
        <v>5</v>
      </c>
      <c r="G15" s="6">
        <v>86000000</v>
      </c>
      <c r="H15" s="4" t="s">
        <v>5</v>
      </c>
      <c r="I15" s="4" t="s">
        <v>5</v>
      </c>
      <c r="J15" s="4" t="s">
        <v>5</v>
      </c>
      <c r="K15" s="4" t="s">
        <v>5</v>
      </c>
      <c r="L15" s="4" t="s">
        <v>5</v>
      </c>
      <c r="M15" s="4" t="s">
        <v>5</v>
      </c>
      <c r="N15" s="4" t="s">
        <v>5</v>
      </c>
      <c r="O15" s="4" t="s">
        <v>5</v>
      </c>
      <c r="P15" s="4" t="s">
        <v>5</v>
      </c>
      <c r="Q15" s="4" t="s">
        <v>5</v>
      </c>
      <c r="R15" s="4" t="s">
        <v>5</v>
      </c>
      <c r="S15" s="4" t="s">
        <v>5</v>
      </c>
    </row>
    <row r="16" spans="1:19" ht="30">
      <c r="A16" s="2" t="s">
        <v>1178</v>
      </c>
      <c r="B16" s="4" t="s">
        <v>5</v>
      </c>
      <c r="C16" s="4" t="s">
        <v>5</v>
      </c>
      <c r="D16" s="4" t="s">
        <v>5</v>
      </c>
      <c r="E16" s="4" t="s">
        <v>5</v>
      </c>
      <c r="F16" s="4" t="s">
        <v>5</v>
      </c>
      <c r="G16" s="4" t="s">
        <v>5</v>
      </c>
      <c r="H16" s="4" t="s">
        <v>5</v>
      </c>
      <c r="I16" s="4" t="s">
        <v>5</v>
      </c>
      <c r="J16" s="4" t="s">
        <v>5</v>
      </c>
      <c r="K16" s="4" t="s">
        <v>5</v>
      </c>
      <c r="L16" s="4" t="s">
        <v>5</v>
      </c>
      <c r="M16" s="4" t="s">
        <v>5</v>
      </c>
      <c r="N16" s="201">
        <v>0.01</v>
      </c>
      <c r="O16" s="4" t="s">
        <v>5</v>
      </c>
      <c r="P16" s="4" t="s">
        <v>5</v>
      </c>
      <c r="Q16" s="4" t="s">
        <v>5</v>
      </c>
      <c r="R16" s="4" t="s">
        <v>5</v>
      </c>
      <c r="S16" s="4" t="s">
        <v>5</v>
      </c>
    </row>
    <row r="17" spans="1:19">
      <c r="A17" s="3" t="s">
        <v>11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180</v>
      </c>
      <c r="B18" s="4" t="s">
        <v>5</v>
      </c>
      <c r="C18" s="4" t="s">
        <v>5</v>
      </c>
      <c r="D18" s="4" t="s">
        <v>5</v>
      </c>
      <c r="E18" s="4" t="s">
        <v>5</v>
      </c>
      <c r="F18" s="4" t="s">
        <v>5</v>
      </c>
      <c r="G18" s="201">
        <v>0.35</v>
      </c>
      <c r="H18" s="4" t="s">
        <v>5</v>
      </c>
      <c r="I18" s="4" t="s">
        <v>5</v>
      </c>
      <c r="J18" s="4" t="s">
        <v>5</v>
      </c>
      <c r="K18" s="4" t="s">
        <v>5</v>
      </c>
      <c r="L18" s="4" t="s">
        <v>5</v>
      </c>
      <c r="M18" s="4" t="s">
        <v>5</v>
      </c>
      <c r="N18" s="4" t="s">
        <v>5</v>
      </c>
      <c r="O18" s="4" t="s">
        <v>5</v>
      </c>
      <c r="P18" s="4" t="s">
        <v>5</v>
      </c>
      <c r="Q18" s="4" t="s">
        <v>5</v>
      </c>
      <c r="R18" s="4" t="s">
        <v>5</v>
      </c>
      <c r="S18" s="4" t="s">
        <v>5</v>
      </c>
    </row>
    <row r="19" spans="1:19" ht="45">
      <c r="A19" s="2" t="s">
        <v>1181</v>
      </c>
      <c r="B19" s="4" t="s">
        <v>5</v>
      </c>
      <c r="C19" s="4" t="s">
        <v>5</v>
      </c>
      <c r="D19" s="4" t="s">
        <v>5</v>
      </c>
      <c r="E19" s="4" t="s">
        <v>5</v>
      </c>
      <c r="F19" s="4" t="s">
        <v>5</v>
      </c>
      <c r="G19" s="201">
        <v>0.65</v>
      </c>
      <c r="H19" s="4" t="s">
        <v>5</v>
      </c>
      <c r="I19" s="4" t="s">
        <v>5</v>
      </c>
      <c r="J19" s="4" t="s">
        <v>5</v>
      </c>
      <c r="K19" s="4" t="s">
        <v>5</v>
      </c>
      <c r="L19" s="4" t="s">
        <v>5</v>
      </c>
      <c r="M19" s="4" t="s">
        <v>5</v>
      </c>
      <c r="N19" s="4" t="s">
        <v>5</v>
      </c>
      <c r="O19" s="4" t="s">
        <v>5</v>
      </c>
      <c r="P19" s="4" t="s">
        <v>5</v>
      </c>
      <c r="Q19" s="4" t="s">
        <v>5</v>
      </c>
      <c r="R19" s="4" t="s">
        <v>5</v>
      </c>
      <c r="S19" s="4" t="s">
        <v>5</v>
      </c>
    </row>
    <row r="20" spans="1:19">
      <c r="A20" s="2" t="s">
        <v>11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201">
        <v>0.2</v>
      </c>
    </row>
    <row r="21" spans="1:19" ht="30">
      <c r="A21" s="2" t="s">
        <v>1183</v>
      </c>
      <c r="B21" s="4" t="s">
        <v>5</v>
      </c>
      <c r="C21" s="4" t="s">
        <v>5</v>
      </c>
      <c r="D21" s="4" t="s">
        <v>5</v>
      </c>
      <c r="E21" s="4" t="s">
        <v>5</v>
      </c>
      <c r="F21" s="4" t="s">
        <v>5</v>
      </c>
      <c r="G21" s="201">
        <v>0.8</v>
      </c>
      <c r="H21" s="4" t="s">
        <v>5</v>
      </c>
      <c r="I21" s="4" t="s">
        <v>5</v>
      </c>
      <c r="J21" s="4" t="s">
        <v>5</v>
      </c>
      <c r="K21" s="4" t="s">
        <v>5</v>
      </c>
      <c r="L21" s="4" t="s">
        <v>5</v>
      </c>
      <c r="M21" s="4" t="s">
        <v>5</v>
      </c>
      <c r="N21" s="4" t="s">
        <v>5</v>
      </c>
      <c r="O21" s="4" t="s">
        <v>5</v>
      </c>
      <c r="P21" s="4" t="s">
        <v>5</v>
      </c>
      <c r="Q21" s="4" t="s">
        <v>5</v>
      </c>
      <c r="R21" s="4" t="s">
        <v>5</v>
      </c>
      <c r="S21" s="4" t="s">
        <v>5</v>
      </c>
    </row>
    <row r="22" spans="1:19" ht="60">
      <c r="A22" s="2" t="s">
        <v>1184</v>
      </c>
      <c r="B22" s="4" t="s">
        <v>5</v>
      </c>
      <c r="C22" s="4" t="s">
        <v>5</v>
      </c>
      <c r="D22" s="4" t="s">
        <v>5</v>
      </c>
      <c r="E22" s="4" t="s">
        <v>5</v>
      </c>
      <c r="F22" s="4" t="s">
        <v>5</v>
      </c>
      <c r="G22" s="201">
        <v>0.1</v>
      </c>
      <c r="H22" s="4" t="s">
        <v>5</v>
      </c>
      <c r="I22" s="4" t="s">
        <v>5</v>
      </c>
      <c r="J22" s="4" t="s">
        <v>5</v>
      </c>
      <c r="K22" s="4" t="s">
        <v>5</v>
      </c>
      <c r="L22" s="4" t="s">
        <v>5</v>
      </c>
      <c r="M22" s="4" t="s">
        <v>5</v>
      </c>
      <c r="N22" s="4" t="s">
        <v>5</v>
      </c>
      <c r="O22" s="4" t="s">
        <v>5</v>
      </c>
      <c r="P22" s="4" t="s">
        <v>5</v>
      </c>
      <c r="Q22" s="4" t="s">
        <v>5</v>
      </c>
      <c r="R22" s="4" t="s">
        <v>5</v>
      </c>
      <c r="S22" s="4" t="s">
        <v>5</v>
      </c>
    </row>
    <row r="23" spans="1:19" ht="45">
      <c r="A23" s="2" t="s">
        <v>1185</v>
      </c>
      <c r="B23" s="4" t="s">
        <v>118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1187</v>
      </c>
      <c r="B24" s="4" t="s">
        <v>1188</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45">
      <c r="A25" s="2" t="s">
        <v>11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16</v>
      </c>
      <c r="Q25" s="4" t="s">
        <v>5</v>
      </c>
      <c r="R25" s="4" t="s">
        <v>5</v>
      </c>
      <c r="S25" s="4" t="s">
        <v>5</v>
      </c>
    </row>
    <row r="26" spans="1:19" ht="30">
      <c r="A26" s="2" t="s">
        <v>1190</v>
      </c>
      <c r="B26" s="4">
        <v>2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11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1000000</v>
      </c>
      <c r="R27" s="6">
        <v>5000000</v>
      </c>
      <c r="S27" s="4" t="s">
        <v>5</v>
      </c>
    </row>
    <row r="28" spans="1:19">
      <c r="A28" s="3" t="s">
        <v>22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c r="A29" s="2" t="s">
        <v>1192</v>
      </c>
      <c r="B29" s="4" t="s">
        <v>5</v>
      </c>
      <c r="C29" s="4" t="s">
        <v>5</v>
      </c>
      <c r="D29" s="4" t="s">
        <v>5</v>
      </c>
      <c r="E29" s="4" t="s">
        <v>5</v>
      </c>
      <c r="F29" s="4" t="s">
        <v>5</v>
      </c>
      <c r="G29" s="4" t="s">
        <v>5</v>
      </c>
      <c r="H29" s="201">
        <v>0.82</v>
      </c>
      <c r="I29" s="4" t="s">
        <v>5</v>
      </c>
      <c r="J29" s="4" t="s">
        <v>5</v>
      </c>
      <c r="K29" s="4" t="s">
        <v>5</v>
      </c>
      <c r="L29" s="4" t="s">
        <v>5</v>
      </c>
      <c r="M29" s="4" t="s">
        <v>5</v>
      </c>
      <c r="N29" s="4" t="s">
        <v>5</v>
      </c>
      <c r="O29" s="4" t="s">
        <v>5</v>
      </c>
      <c r="P29" s="4" t="s">
        <v>5</v>
      </c>
      <c r="Q29" s="4" t="s">
        <v>5</v>
      </c>
      <c r="R29" s="4" t="s">
        <v>5</v>
      </c>
      <c r="S29" s="4" t="s">
        <v>5</v>
      </c>
    </row>
    <row r="30" spans="1:19">
      <c r="A30" s="2" t="s">
        <v>1193</v>
      </c>
      <c r="B30" s="4" t="s">
        <v>5</v>
      </c>
      <c r="C30" s="4" t="s">
        <v>5</v>
      </c>
      <c r="D30" s="4" t="s">
        <v>5</v>
      </c>
      <c r="E30" s="4" t="s">
        <v>5</v>
      </c>
      <c r="F30" s="4" t="s">
        <v>5</v>
      </c>
      <c r="G30" s="4" t="s">
        <v>5</v>
      </c>
      <c r="H30" s="6">
        <v>20200000000</v>
      </c>
      <c r="I30" s="4" t="s">
        <v>5</v>
      </c>
      <c r="J30" s="4" t="s">
        <v>5</v>
      </c>
      <c r="K30" s="4" t="s">
        <v>5</v>
      </c>
      <c r="L30" s="4" t="s">
        <v>5</v>
      </c>
      <c r="M30" s="4" t="s">
        <v>5</v>
      </c>
      <c r="N30" s="4" t="s">
        <v>5</v>
      </c>
      <c r="O30" s="4" t="s">
        <v>5</v>
      </c>
      <c r="P30" s="4" t="s">
        <v>5</v>
      </c>
      <c r="Q30" s="4" t="s">
        <v>5</v>
      </c>
      <c r="R30" s="4" t="s">
        <v>5</v>
      </c>
      <c r="S30" s="4" t="s">
        <v>5</v>
      </c>
    </row>
    <row r="31" spans="1:19">
      <c r="A31" s="2" t="s">
        <v>974</v>
      </c>
      <c r="B31" s="4" t="s">
        <v>5</v>
      </c>
      <c r="C31" s="4" t="s">
        <v>5</v>
      </c>
      <c r="D31" s="4" t="s">
        <v>5</v>
      </c>
      <c r="E31" s="4" t="s">
        <v>5</v>
      </c>
      <c r="F31" s="4" t="s">
        <v>5</v>
      </c>
      <c r="G31" s="4" t="s">
        <v>5</v>
      </c>
      <c r="H31" s="6">
        <v>1186100000</v>
      </c>
      <c r="I31" s="6">
        <v>1198000000</v>
      </c>
      <c r="J31" s="4" t="s">
        <v>5</v>
      </c>
      <c r="K31" s="4" t="s">
        <v>5</v>
      </c>
      <c r="L31" s="4" t="s">
        <v>5</v>
      </c>
      <c r="M31" s="4" t="s">
        <v>5</v>
      </c>
      <c r="N31" s="4" t="s">
        <v>5</v>
      </c>
      <c r="O31" s="4" t="s">
        <v>5</v>
      </c>
      <c r="P31" s="4" t="s">
        <v>5</v>
      </c>
      <c r="Q31" s="4" t="s">
        <v>5</v>
      </c>
      <c r="R31" s="4" t="s">
        <v>5</v>
      </c>
      <c r="S31" s="4" t="s">
        <v>5</v>
      </c>
    </row>
    <row r="32" spans="1:19" ht="30">
      <c r="A32" s="2" t="s">
        <v>1194</v>
      </c>
      <c r="B32" s="4" t="s">
        <v>5</v>
      </c>
      <c r="C32" s="4" t="s">
        <v>5</v>
      </c>
      <c r="D32" s="4" t="s">
        <v>5</v>
      </c>
      <c r="E32" s="4" t="s">
        <v>5</v>
      </c>
      <c r="F32" s="4" t="s">
        <v>5</v>
      </c>
      <c r="G32" s="4" t="s">
        <v>5</v>
      </c>
      <c r="H32" s="4" t="s">
        <v>5</v>
      </c>
      <c r="I32" s="4" t="s">
        <v>5</v>
      </c>
      <c r="J32" s="4" t="s">
        <v>5</v>
      </c>
      <c r="K32" s="4" t="s">
        <v>5</v>
      </c>
      <c r="L32" s="4" t="s">
        <v>5</v>
      </c>
      <c r="M32" s="6">
        <v>150000000</v>
      </c>
      <c r="N32" s="4" t="s">
        <v>5</v>
      </c>
      <c r="O32" s="4" t="s">
        <v>5</v>
      </c>
      <c r="P32" s="4" t="s">
        <v>5</v>
      </c>
      <c r="Q32" s="4" t="s">
        <v>5</v>
      </c>
      <c r="R32" s="4" t="s">
        <v>5</v>
      </c>
      <c r="S32" s="4" t="s">
        <v>5</v>
      </c>
    </row>
    <row r="33" spans="1:19">
      <c r="A33" s="2" t="s">
        <v>1195</v>
      </c>
      <c r="B33" s="4" t="s">
        <v>5</v>
      </c>
      <c r="C33" s="4" t="s">
        <v>5</v>
      </c>
      <c r="D33" s="6">
        <v>3000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ht="30">
      <c r="A34" s="2" t="s">
        <v>1196</v>
      </c>
      <c r="B34" s="4" t="s">
        <v>5</v>
      </c>
      <c r="C34" s="4" t="s">
        <v>5</v>
      </c>
      <c r="D34" s="201">
        <v>5.5E-2</v>
      </c>
      <c r="E34" s="201">
        <v>5.5E-2</v>
      </c>
      <c r="F34" s="201">
        <v>5.3800000000000001E-2</v>
      </c>
      <c r="G34" s="4" t="s">
        <v>5</v>
      </c>
      <c r="H34" s="4" t="s">
        <v>5</v>
      </c>
      <c r="I34" s="4" t="s">
        <v>5</v>
      </c>
      <c r="J34" s="4" t="s">
        <v>5</v>
      </c>
      <c r="K34" s="4" t="s">
        <v>5</v>
      </c>
      <c r="L34" s="4" t="s">
        <v>5</v>
      </c>
      <c r="M34" s="4" t="s">
        <v>5</v>
      </c>
      <c r="N34" s="4" t="s">
        <v>5</v>
      </c>
      <c r="O34" s="4" t="s">
        <v>5</v>
      </c>
      <c r="P34" s="4" t="s">
        <v>5</v>
      </c>
      <c r="Q34" s="4" t="s">
        <v>5</v>
      </c>
      <c r="R34" s="4" t="s">
        <v>5</v>
      </c>
      <c r="S34" s="4" t="s">
        <v>5</v>
      </c>
    </row>
    <row r="35" spans="1:19">
      <c r="A35" s="2" t="s">
        <v>1197</v>
      </c>
      <c r="B35" s="4" t="s">
        <v>5</v>
      </c>
      <c r="C35" s="4" t="s">
        <v>5</v>
      </c>
      <c r="D35" s="6">
        <v>2944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row>
    <row r="36" spans="1:19">
      <c r="A36" s="2" t="s">
        <v>83</v>
      </c>
      <c r="B36" s="4" t="s">
        <v>5</v>
      </c>
      <c r="C36" s="4" t="s">
        <v>5</v>
      </c>
      <c r="D36" s="4" t="s">
        <v>5</v>
      </c>
      <c r="E36" s="4" t="s">
        <v>5</v>
      </c>
      <c r="F36" s="4" t="s">
        <v>5</v>
      </c>
      <c r="G36" s="4" t="s">
        <v>5</v>
      </c>
      <c r="H36" s="4" t="s">
        <v>5</v>
      </c>
      <c r="I36" s="4" t="s">
        <v>5</v>
      </c>
      <c r="J36" s="4" t="s">
        <v>5</v>
      </c>
      <c r="K36" s="4" t="s">
        <v>5</v>
      </c>
      <c r="L36" s="4" t="s">
        <v>5</v>
      </c>
      <c r="M36" s="4" t="s">
        <v>5</v>
      </c>
      <c r="N36" s="4" t="s">
        <v>5</v>
      </c>
      <c r="O36" s="6">
        <v>17825</v>
      </c>
      <c r="P36" s="4" t="s">
        <v>5</v>
      </c>
      <c r="Q36" s="4" t="s">
        <v>5</v>
      </c>
      <c r="R36" s="4" t="s">
        <v>5</v>
      </c>
      <c r="S36" s="4" t="s">
        <v>5</v>
      </c>
    </row>
    <row r="37" spans="1:19">
      <c r="A37" s="2" t="s">
        <v>1198</v>
      </c>
      <c r="B37" s="4" t="s">
        <v>5</v>
      </c>
      <c r="C37" s="4" t="s">
        <v>5</v>
      </c>
      <c r="D37" s="4" t="s">
        <v>5</v>
      </c>
      <c r="E37" s="4" t="s">
        <v>5</v>
      </c>
      <c r="F37" s="4" t="s">
        <v>5</v>
      </c>
      <c r="G37" s="4" t="s">
        <v>5</v>
      </c>
      <c r="H37" s="4" t="s">
        <v>5</v>
      </c>
      <c r="I37" s="4" t="s">
        <v>5</v>
      </c>
      <c r="J37" s="4" t="s">
        <v>5</v>
      </c>
      <c r="K37" s="4" t="s">
        <v>5</v>
      </c>
      <c r="L37" s="4" t="s">
        <v>5</v>
      </c>
      <c r="M37" s="4" t="s">
        <v>5</v>
      </c>
      <c r="N37" s="4" t="s">
        <v>5</v>
      </c>
      <c r="O37" s="9">
        <v>14.5</v>
      </c>
      <c r="P37" s="4" t="s">
        <v>5</v>
      </c>
      <c r="Q37" s="4" t="s">
        <v>5</v>
      </c>
      <c r="R37" s="4" t="s">
        <v>5</v>
      </c>
      <c r="S37" s="4" t="s">
        <v>5</v>
      </c>
    </row>
    <row r="38" spans="1:19">
      <c r="A38" s="2" t="s">
        <v>167</v>
      </c>
      <c r="B38" s="6">
        <v>247388000</v>
      </c>
      <c r="C38" s="6">
        <v>299542000</v>
      </c>
      <c r="D38" s="4" t="s">
        <v>5</v>
      </c>
      <c r="E38" s="4" t="s">
        <v>5</v>
      </c>
      <c r="F38" s="4" t="s">
        <v>5</v>
      </c>
      <c r="G38" s="4" t="s">
        <v>5</v>
      </c>
      <c r="H38" s="4" t="s">
        <v>5</v>
      </c>
      <c r="I38" s="4" t="s">
        <v>5</v>
      </c>
      <c r="J38" s="4" t="s">
        <v>5</v>
      </c>
      <c r="K38" s="4" t="s">
        <v>5</v>
      </c>
      <c r="L38" s="4" t="s">
        <v>5</v>
      </c>
      <c r="M38" s="4" t="s">
        <v>5</v>
      </c>
      <c r="N38" s="4" t="s">
        <v>5</v>
      </c>
      <c r="O38" s="6">
        <v>247388000</v>
      </c>
      <c r="P38" s="4" t="s">
        <v>5</v>
      </c>
      <c r="Q38" s="4" t="s">
        <v>5</v>
      </c>
      <c r="R38" s="4" t="s">
        <v>5</v>
      </c>
      <c r="S38" s="4" t="s">
        <v>5</v>
      </c>
    </row>
    <row r="39" spans="1:19">
      <c r="A39" s="2" t="s">
        <v>1199</v>
      </c>
      <c r="B39" s="6">
        <v>57223000</v>
      </c>
      <c r="C39" s="6">
        <v>79372000</v>
      </c>
      <c r="D39" s="4" t="s">
        <v>5</v>
      </c>
      <c r="E39" s="4" t="s">
        <v>5</v>
      </c>
      <c r="F39" s="6">
        <v>57200000</v>
      </c>
      <c r="G39" s="4" t="s">
        <v>5</v>
      </c>
      <c r="H39" s="4" t="s">
        <v>5</v>
      </c>
      <c r="I39" s="4" t="s">
        <v>5</v>
      </c>
      <c r="J39" s="4" t="s">
        <v>5</v>
      </c>
      <c r="K39" s="4" t="s">
        <v>5</v>
      </c>
      <c r="L39" s="4" t="s">
        <v>5</v>
      </c>
      <c r="M39" s="4" t="s">
        <v>5</v>
      </c>
      <c r="N39" s="4" t="s">
        <v>5</v>
      </c>
      <c r="O39" s="4" t="s">
        <v>5</v>
      </c>
      <c r="P39" s="4" t="s">
        <v>5</v>
      </c>
      <c r="Q39" s="4" t="s">
        <v>5</v>
      </c>
      <c r="R39" s="4" t="s">
        <v>5</v>
      </c>
      <c r="S39" s="4" t="s">
        <v>5</v>
      </c>
    </row>
    <row r="40" spans="1:19" ht="30">
      <c r="A40" s="2" t="s">
        <v>1200</v>
      </c>
      <c r="B40" s="4" t="s">
        <v>5</v>
      </c>
      <c r="C40" s="4" t="s">
        <v>5</v>
      </c>
      <c r="D40" s="4" t="s">
        <v>5</v>
      </c>
      <c r="E40" s="4" t="s">
        <v>5</v>
      </c>
      <c r="F40" s="6">
        <v>-2800000</v>
      </c>
      <c r="G40" s="4" t="s">
        <v>5</v>
      </c>
      <c r="H40" s="4" t="s">
        <v>5</v>
      </c>
      <c r="I40" s="4" t="s">
        <v>5</v>
      </c>
      <c r="J40" s="4" t="s">
        <v>5</v>
      </c>
      <c r="K40" s="4" t="s">
        <v>5</v>
      </c>
      <c r="L40" s="4" t="s">
        <v>5</v>
      </c>
      <c r="M40" s="4" t="s">
        <v>5</v>
      </c>
      <c r="N40" s="4" t="s">
        <v>5</v>
      </c>
      <c r="O40" s="4" t="s">
        <v>5</v>
      </c>
      <c r="P40" s="4" t="s">
        <v>5</v>
      </c>
      <c r="Q40" s="4" t="s">
        <v>5</v>
      </c>
      <c r="R40" s="4" t="s">
        <v>5</v>
      </c>
      <c r="S40" s="4" t="s">
        <v>5</v>
      </c>
    </row>
    <row r="41" spans="1:19" ht="45">
      <c r="A41" s="2" t="s">
        <v>1201</v>
      </c>
      <c r="B41" s="4" t="s">
        <v>5</v>
      </c>
      <c r="C41" s="4" t="s">
        <v>5</v>
      </c>
      <c r="D41" s="4" t="s">
        <v>5</v>
      </c>
      <c r="E41" s="4" t="s">
        <v>5</v>
      </c>
      <c r="F41" s="4" t="s">
        <v>5</v>
      </c>
      <c r="G41" s="4" t="s">
        <v>5</v>
      </c>
      <c r="H41" s="4" t="s">
        <v>5</v>
      </c>
      <c r="I41" s="4" t="s">
        <v>5</v>
      </c>
      <c r="J41" s="8">
        <v>790000000</v>
      </c>
      <c r="K41" s="4" t="s">
        <v>5</v>
      </c>
      <c r="L41" s="4" t="s">
        <v>5</v>
      </c>
      <c r="M41" s="4" t="s">
        <v>5</v>
      </c>
      <c r="N41" s="4" t="s">
        <v>5</v>
      </c>
      <c r="O41" s="4" t="s">
        <v>5</v>
      </c>
      <c r="P41" s="4" t="s">
        <v>5</v>
      </c>
      <c r="Q41" s="4" t="s">
        <v>5</v>
      </c>
      <c r="R41" s="4" t="s">
        <v>5</v>
      </c>
      <c r="S41" s="4" t="s">
        <v>5</v>
      </c>
    </row>
  </sheetData>
  <mergeCells count="4">
    <mergeCell ref="B1:C1"/>
    <mergeCell ref="J1:L1"/>
    <mergeCell ref="P1:R1"/>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 bestFit="1" customWidth="1"/>
    <col min="3" max="3" width="12.28515625" bestFit="1" customWidth="1"/>
    <col min="4" max="4" width="19.85546875" bestFit="1" customWidth="1"/>
    <col min="5" max="6" width="30" bestFit="1" customWidth="1"/>
  </cols>
  <sheetData>
    <row r="1" spans="1:6" ht="45" customHeight="1">
      <c r="A1" s="7" t="s">
        <v>1202</v>
      </c>
      <c r="B1" s="7" t="s">
        <v>2</v>
      </c>
      <c r="C1" s="7" t="s">
        <v>31</v>
      </c>
      <c r="D1" s="1" t="s">
        <v>2</v>
      </c>
      <c r="E1" s="1" t="s">
        <v>2</v>
      </c>
      <c r="F1" s="1" t="s">
        <v>2</v>
      </c>
    </row>
    <row r="2" spans="1:6">
      <c r="A2" s="7"/>
      <c r="B2" s="7"/>
      <c r="C2" s="7"/>
      <c r="D2" s="1" t="s">
        <v>1203</v>
      </c>
      <c r="E2" s="1" t="s">
        <v>1204</v>
      </c>
      <c r="F2" s="1" t="s">
        <v>1204</v>
      </c>
    </row>
    <row r="3" spans="1:6">
      <c r="A3" s="7"/>
      <c r="B3" s="7"/>
      <c r="C3" s="7"/>
      <c r="D3" s="1"/>
      <c r="E3" s="1"/>
      <c r="F3" s="1" t="s">
        <v>1203</v>
      </c>
    </row>
    <row r="4" spans="1:6">
      <c r="A4" s="3" t="s">
        <v>1205</v>
      </c>
      <c r="B4" s="4" t="s">
        <v>5</v>
      </c>
      <c r="C4" s="4" t="s">
        <v>5</v>
      </c>
      <c r="D4" s="4" t="s">
        <v>5</v>
      </c>
      <c r="E4" s="4" t="s">
        <v>5</v>
      </c>
      <c r="F4" s="4" t="s">
        <v>5</v>
      </c>
    </row>
    <row r="5" spans="1:6" ht="30">
      <c r="A5" s="2" t="s">
        <v>1206</v>
      </c>
      <c r="B5" s="4" t="s">
        <v>5</v>
      </c>
      <c r="C5" s="4" t="s">
        <v>5</v>
      </c>
      <c r="D5" s="4" t="s">
        <v>5</v>
      </c>
      <c r="E5" s="201">
        <v>1</v>
      </c>
      <c r="F5" s="4" t="s">
        <v>5</v>
      </c>
    </row>
    <row r="6" spans="1:6">
      <c r="A6" s="2" t="s">
        <v>1207</v>
      </c>
      <c r="B6" s="4" t="s">
        <v>5</v>
      </c>
      <c r="C6" s="4" t="s">
        <v>5</v>
      </c>
      <c r="D6" s="4" t="s">
        <v>5</v>
      </c>
      <c r="E6" s="8">
        <v>312000000</v>
      </c>
      <c r="F6" s="4" t="s">
        <v>5</v>
      </c>
    </row>
    <row r="7" spans="1:6" ht="45">
      <c r="A7" s="2" t="s">
        <v>1208</v>
      </c>
      <c r="B7" s="4" t="s">
        <v>5</v>
      </c>
      <c r="C7" s="4" t="s">
        <v>5</v>
      </c>
      <c r="D7" s="4" t="s">
        <v>5</v>
      </c>
      <c r="E7" s="6">
        <v>152400000</v>
      </c>
      <c r="F7" s="4" t="s">
        <v>5</v>
      </c>
    </row>
    <row r="8" spans="1:6" ht="45">
      <c r="A8" s="2" t="s">
        <v>1209</v>
      </c>
      <c r="B8" s="4" t="s">
        <v>5</v>
      </c>
      <c r="C8" s="4" t="s">
        <v>5</v>
      </c>
      <c r="D8" s="4" t="s">
        <v>5</v>
      </c>
      <c r="E8" s="6">
        <v>31803000</v>
      </c>
      <c r="F8" s="4" t="s">
        <v>5</v>
      </c>
    </row>
    <row r="9" spans="1:6">
      <c r="A9" s="2" t="s">
        <v>1210</v>
      </c>
      <c r="B9" s="6">
        <v>194027000</v>
      </c>
      <c r="C9" s="6">
        <v>2095000</v>
      </c>
      <c r="D9" s="4" t="s">
        <v>5</v>
      </c>
      <c r="E9" s="6">
        <v>191932000</v>
      </c>
      <c r="F9" s="4" t="s">
        <v>5</v>
      </c>
    </row>
    <row r="10" spans="1:6" ht="30">
      <c r="A10" s="2" t="s">
        <v>1211</v>
      </c>
      <c r="B10" s="4" t="s">
        <v>5</v>
      </c>
      <c r="C10" s="4" t="s">
        <v>5</v>
      </c>
      <c r="D10" s="6">
        <v>191000000</v>
      </c>
      <c r="E10" s="4" t="s">
        <v>5</v>
      </c>
      <c r="F10" s="6">
        <v>188900000</v>
      </c>
    </row>
    <row r="11" spans="1:6" ht="45">
      <c r="A11" s="2" t="s">
        <v>1212</v>
      </c>
      <c r="B11" s="4" t="s">
        <v>5</v>
      </c>
      <c r="C11" s="4" t="s">
        <v>5</v>
      </c>
      <c r="D11" s="4" t="s">
        <v>5</v>
      </c>
      <c r="E11" s="4" t="s">
        <v>1213</v>
      </c>
      <c r="F11" s="4" t="s">
        <v>5</v>
      </c>
    </row>
    <row r="12" spans="1:6">
      <c r="A12" s="2" t="s">
        <v>40</v>
      </c>
      <c r="B12" s="4" t="s">
        <v>5</v>
      </c>
      <c r="C12" s="4" t="s">
        <v>5</v>
      </c>
      <c r="D12" s="4" t="s">
        <v>5</v>
      </c>
      <c r="E12" s="6">
        <v>16521000</v>
      </c>
      <c r="F12" s="4" t="s">
        <v>5</v>
      </c>
    </row>
    <row r="13" spans="1:6" ht="45">
      <c r="A13" s="2" t="s">
        <v>1214</v>
      </c>
      <c r="B13" s="4" t="s">
        <v>5</v>
      </c>
      <c r="C13" s="4" t="s">
        <v>5</v>
      </c>
      <c r="D13" s="4" t="s">
        <v>5</v>
      </c>
      <c r="E13" s="6">
        <v>1591000</v>
      </c>
      <c r="F13" s="4" t="s">
        <v>5</v>
      </c>
    </row>
    <row r="14" spans="1:6" ht="30">
      <c r="A14" s="2" t="s">
        <v>1215</v>
      </c>
      <c r="B14" s="4" t="s">
        <v>5</v>
      </c>
      <c r="C14" s="4" t="s">
        <v>5</v>
      </c>
      <c r="D14" s="4" t="s">
        <v>5</v>
      </c>
      <c r="E14" s="6">
        <v>11236000</v>
      </c>
      <c r="F14" s="4" t="s">
        <v>5</v>
      </c>
    </row>
    <row r="15" spans="1:6" ht="60">
      <c r="A15" s="2" t="s">
        <v>1216</v>
      </c>
      <c r="B15" s="4" t="s">
        <v>5</v>
      </c>
      <c r="C15" s="4" t="s">
        <v>5</v>
      </c>
      <c r="D15" s="4" t="s">
        <v>5</v>
      </c>
      <c r="E15" s="6">
        <v>2419000</v>
      </c>
      <c r="F15" s="4" t="s">
        <v>5</v>
      </c>
    </row>
    <row r="16" spans="1:6" ht="60">
      <c r="A16" s="2" t="s">
        <v>1217</v>
      </c>
      <c r="B16" s="4" t="s">
        <v>5</v>
      </c>
      <c r="C16" s="4" t="s">
        <v>5</v>
      </c>
      <c r="D16" s="4" t="s">
        <v>5</v>
      </c>
      <c r="E16" s="6">
        <v>102750000</v>
      </c>
      <c r="F16" s="4" t="s">
        <v>5</v>
      </c>
    </row>
    <row r="17" spans="1:6" ht="30">
      <c r="A17" s="2" t="s">
        <v>1218</v>
      </c>
      <c r="B17" s="4" t="s">
        <v>5</v>
      </c>
      <c r="C17" s="4" t="s">
        <v>5</v>
      </c>
      <c r="D17" s="4" t="s">
        <v>5</v>
      </c>
      <c r="E17" s="6">
        <v>17852000</v>
      </c>
      <c r="F17" s="4" t="s">
        <v>5</v>
      </c>
    </row>
    <row r="18" spans="1:6" ht="45">
      <c r="A18" s="2" t="s">
        <v>1219</v>
      </c>
      <c r="B18" s="4" t="s">
        <v>5</v>
      </c>
      <c r="C18" s="4" t="s">
        <v>5</v>
      </c>
      <c r="D18" s="4" t="s">
        <v>5</v>
      </c>
      <c r="E18" s="6">
        <v>312498000</v>
      </c>
      <c r="F18" s="4" t="s">
        <v>5</v>
      </c>
    </row>
    <row r="19" spans="1:6">
      <c r="A19" s="2" t="s">
        <v>1220</v>
      </c>
      <c r="B19" s="4" t="s">
        <v>5</v>
      </c>
      <c r="C19" s="4" t="s">
        <v>5</v>
      </c>
      <c r="D19" s="4" t="s">
        <v>5</v>
      </c>
      <c r="E19" s="8">
        <v>6700000</v>
      </c>
      <c r="F19"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9</v>
      </c>
      <c r="B1" s="7" t="s">
        <v>88</v>
      </c>
      <c r="C1" s="7"/>
      <c r="D1" s="7" t="s">
        <v>1</v>
      </c>
      <c r="E1" s="7"/>
    </row>
    <row r="2" spans="1:5" ht="30">
      <c r="A2" s="1" t="s">
        <v>30</v>
      </c>
      <c r="B2" s="1" t="s">
        <v>2</v>
      </c>
      <c r="C2" s="1" t="s">
        <v>89</v>
      </c>
      <c r="D2" s="1" t="s">
        <v>2</v>
      </c>
      <c r="E2" s="1" t="s">
        <v>89</v>
      </c>
    </row>
    <row r="3" spans="1:5">
      <c r="A3" s="2" t="s">
        <v>113</v>
      </c>
      <c r="B3" s="8">
        <v>174833</v>
      </c>
      <c r="C3" s="8">
        <v>-33172</v>
      </c>
      <c r="D3" s="8">
        <v>377592</v>
      </c>
      <c r="E3" s="8">
        <v>-220672</v>
      </c>
    </row>
    <row r="4" spans="1:5">
      <c r="A4" s="3" t="s">
        <v>120</v>
      </c>
      <c r="B4" s="4" t="s">
        <v>5</v>
      </c>
      <c r="C4" s="4" t="s">
        <v>5</v>
      </c>
      <c r="D4" s="4" t="s">
        <v>5</v>
      </c>
      <c r="E4" s="4" t="s">
        <v>5</v>
      </c>
    </row>
    <row r="5" spans="1:5" ht="30">
      <c r="A5" s="2" t="s">
        <v>121</v>
      </c>
      <c r="B5" s="6">
        <v>9281</v>
      </c>
      <c r="C5" s="6">
        <v>1480</v>
      </c>
      <c r="D5" s="6">
        <v>13766</v>
      </c>
      <c r="E5" s="6">
        <v>8946</v>
      </c>
    </row>
    <row r="6" spans="1:5" ht="45">
      <c r="A6" s="2" t="s">
        <v>122</v>
      </c>
      <c r="B6" s="4">
        <v>-392</v>
      </c>
      <c r="C6" s="4">
        <v>554</v>
      </c>
      <c r="D6" s="4">
        <v>132</v>
      </c>
      <c r="E6" s="4">
        <v>575</v>
      </c>
    </row>
    <row r="7" spans="1:5">
      <c r="A7" s="2" t="s">
        <v>123</v>
      </c>
      <c r="B7" s="6">
        <v>9673</v>
      </c>
      <c r="C7" s="4">
        <v>926</v>
      </c>
      <c r="D7" s="6">
        <v>13634</v>
      </c>
      <c r="E7" s="6">
        <v>8371</v>
      </c>
    </row>
    <row r="8" spans="1:5">
      <c r="A8" s="2" t="s">
        <v>124</v>
      </c>
      <c r="B8" s="6">
        <v>9673</v>
      </c>
      <c r="C8" s="4">
        <v>926</v>
      </c>
      <c r="D8" s="6">
        <v>13634</v>
      </c>
      <c r="E8" s="6">
        <v>8371</v>
      </c>
    </row>
    <row r="9" spans="1:5">
      <c r="A9" s="2" t="s">
        <v>125</v>
      </c>
      <c r="B9" s="8">
        <v>184506</v>
      </c>
      <c r="C9" s="8">
        <v>-32246</v>
      </c>
      <c r="D9" s="8">
        <v>391226</v>
      </c>
      <c r="E9" s="8">
        <v>-2123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12.7109375" bestFit="1" customWidth="1"/>
    <col min="3" max="3" width="2.5703125" bestFit="1" customWidth="1"/>
    <col min="4" max="5" width="13.85546875" bestFit="1" customWidth="1"/>
    <col min="6" max="6" width="2.5703125" bestFit="1" customWidth="1"/>
    <col min="7" max="7" width="13.85546875" bestFit="1" customWidth="1"/>
    <col min="8" max="11" width="12.7109375" bestFit="1" customWidth="1"/>
  </cols>
  <sheetData>
    <row r="1" spans="1:11" ht="30" customHeight="1">
      <c r="A1" s="7" t="s">
        <v>1221</v>
      </c>
      <c r="B1" s="7" t="s">
        <v>88</v>
      </c>
      <c r="C1" s="7"/>
      <c r="D1" s="7"/>
      <c r="E1" s="7" t="s">
        <v>1</v>
      </c>
      <c r="F1" s="7"/>
      <c r="G1" s="7"/>
      <c r="H1" s="1"/>
      <c r="I1" s="1"/>
      <c r="J1" s="1"/>
      <c r="K1" s="1"/>
    </row>
    <row r="2" spans="1:11" ht="15" customHeight="1">
      <c r="A2" s="7"/>
      <c r="B2" s="7" t="s">
        <v>2</v>
      </c>
      <c r="C2" s="7"/>
      <c r="D2" s="1" t="s">
        <v>89</v>
      </c>
      <c r="E2" s="7" t="s">
        <v>2</v>
      </c>
      <c r="F2" s="7"/>
      <c r="G2" s="1" t="s">
        <v>89</v>
      </c>
      <c r="H2" s="1" t="s">
        <v>1222</v>
      </c>
      <c r="I2" s="1" t="s">
        <v>31</v>
      </c>
      <c r="J2" s="1" t="s">
        <v>1223</v>
      </c>
      <c r="K2" s="1" t="s">
        <v>1224</v>
      </c>
    </row>
    <row r="3" spans="1:11" ht="30">
      <c r="A3" s="3" t="s">
        <v>1225</v>
      </c>
      <c r="B3" s="4" t="s">
        <v>5</v>
      </c>
      <c r="C3" s="4"/>
      <c r="D3" s="4" t="s">
        <v>5</v>
      </c>
      <c r="E3" s="4" t="s">
        <v>5</v>
      </c>
      <c r="F3" s="4"/>
      <c r="G3" s="4" t="s">
        <v>5</v>
      </c>
      <c r="H3" s="4" t="s">
        <v>5</v>
      </c>
      <c r="I3" s="4" t="s">
        <v>5</v>
      </c>
      <c r="J3" s="4" t="s">
        <v>5</v>
      </c>
      <c r="K3" s="4" t="s">
        <v>5</v>
      </c>
    </row>
    <row r="4" spans="1:11">
      <c r="A4" s="2" t="s">
        <v>1226</v>
      </c>
      <c r="B4" s="8">
        <v>222367000</v>
      </c>
      <c r="C4" s="4"/>
      <c r="D4" s="8">
        <v>251229000</v>
      </c>
      <c r="E4" s="8">
        <v>436073000</v>
      </c>
      <c r="F4" s="4"/>
      <c r="G4" s="8">
        <v>458414000</v>
      </c>
      <c r="H4" s="4" t="s">
        <v>5</v>
      </c>
      <c r="I4" s="4" t="s">
        <v>5</v>
      </c>
      <c r="J4" s="4" t="s">
        <v>5</v>
      </c>
      <c r="K4" s="4" t="s">
        <v>5</v>
      </c>
    </row>
    <row r="5" spans="1:11">
      <c r="A5" s="2" t="s">
        <v>708</v>
      </c>
      <c r="B5" s="6">
        <v>214114000</v>
      </c>
      <c r="C5" s="4"/>
      <c r="D5" s="6">
        <v>213124000</v>
      </c>
      <c r="E5" s="6">
        <v>419779000</v>
      </c>
      <c r="F5" s="4"/>
      <c r="G5" s="6">
        <v>405712000</v>
      </c>
      <c r="H5" s="4" t="s">
        <v>5</v>
      </c>
      <c r="I5" s="4" t="s">
        <v>5</v>
      </c>
      <c r="J5" s="4" t="s">
        <v>5</v>
      </c>
      <c r="K5" s="4" t="s">
        <v>5</v>
      </c>
    </row>
    <row r="6" spans="1:11">
      <c r="A6" s="2" t="s">
        <v>1227</v>
      </c>
      <c r="B6" s="6">
        <v>3346000</v>
      </c>
      <c r="C6" s="4"/>
      <c r="D6" s="6">
        <v>4857000</v>
      </c>
      <c r="E6" s="6">
        <v>6791000</v>
      </c>
      <c r="F6" s="4"/>
      <c r="G6" s="6">
        <v>9849000</v>
      </c>
      <c r="H6" s="4" t="s">
        <v>5</v>
      </c>
      <c r="I6" s="4" t="s">
        <v>5</v>
      </c>
      <c r="J6" s="4" t="s">
        <v>5</v>
      </c>
      <c r="K6" s="4" t="s">
        <v>5</v>
      </c>
    </row>
    <row r="7" spans="1:11">
      <c r="A7" s="2" t="s">
        <v>97</v>
      </c>
      <c r="B7" s="6">
        <v>25737000</v>
      </c>
      <c r="C7" s="4"/>
      <c r="D7" s="6">
        <v>27615000</v>
      </c>
      <c r="E7" s="6">
        <v>49966000</v>
      </c>
      <c r="F7" s="4"/>
      <c r="G7" s="6">
        <v>54488000</v>
      </c>
      <c r="H7" s="4" t="s">
        <v>5</v>
      </c>
      <c r="I7" s="4" t="s">
        <v>5</v>
      </c>
      <c r="J7" s="4" t="s">
        <v>5</v>
      </c>
      <c r="K7" s="4" t="s">
        <v>5</v>
      </c>
    </row>
    <row r="8" spans="1:11">
      <c r="A8" s="2" t="s">
        <v>101</v>
      </c>
      <c r="B8" s="6">
        <v>1817000</v>
      </c>
      <c r="C8" s="4"/>
      <c r="D8" s="6">
        <v>2234000</v>
      </c>
      <c r="E8" s="6">
        <v>2944000</v>
      </c>
      <c r="F8" s="4"/>
      <c r="G8" s="6">
        <v>4005000</v>
      </c>
      <c r="H8" s="4" t="s">
        <v>5</v>
      </c>
      <c r="I8" s="4" t="s">
        <v>5</v>
      </c>
      <c r="J8" s="4" t="s">
        <v>5</v>
      </c>
      <c r="K8" s="4" t="s">
        <v>5</v>
      </c>
    </row>
    <row r="9" spans="1:11">
      <c r="A9" s="2" t="s">
        <v>104</v>
      </c>
      <c r="B9" s="6">
        <v>69343000</v>
      </c>
      <c r="C9" s="4"/>
      <c r="D9" s="6">
        <v>140291000</v>
      </c>
      <c r="E9" s="6">
        <v>124152000</v>
      </c>
      <c r="F9" s="4"/>
      <c r="G9" s="6">
        <v>272350000</v>
      </c>
      <c r="H9" s="4" t="s">
        <v>5</v>
      </c>
      <c r="I9" s="4" t="s">
        <v>5</v>
      </c>
      <c r="J9" s="4" t="s">
        <v>5</v>
      </c>
      <c r="K9" s="4" t="s">
        <v>5</v>
      </c>
    </row>
    <row r="10" spans="1:11" ht="30">
      <c r="A10" s="2" t="s">
        <v>272</v>
      </c>
      <c r="B10" s="6">
        <v>11459000</v>
      </c>
      <c r="C10" s="4"/>
      <c r="D10" s="6">
        <v>-295000</v>
      </c>
      <c r="E10" s="6">
        <v>11097000</v>
      </c>
      <c r="F10" s="4"/>
      <c r="G10" s="6">
        <v>-3439000</v>
      </c>
      <c r="H10" s="4" t="s">
        <v>5</v>
      </c>
      <c r="I10" s="4" t="s">
        <v>5</v>
      </c>
      <c r="J10" s="4" t="s">
        <v>5</v>
      </c>
      <c r="K10" s="4" t="s">
        <v>5</v>
      </c>
    </row>
    <row r="11" spans="1:11" ht="30">
      <c r="A11" s="2" t="s">
        <v>105</v>
      </c>
      <c r="B11" s="6">
        <v>383000</v>
      </c>
      <c r="C11" s="4"/>
      <c r="D11" s="6">
        <v>1251000</v>
      </c>
      <c r="E11" s="6">
        <v>849000</v>
      </c>
      <c r="F11" s="4"/>
      <c r="G11" s="6">
        <v>622000</v>
      </c>
      <c r="H11" s="4" t="s">
        <v>5</v>
      </c>
      <c r="I11" s="4" t="s">
        <v>5</v>
      </c>
      <c r="J11" s="4" t="s">
        <v>5</v>
      </c>
      <c r="K11" s="4" t="s">
        <v>5</v>
      </c>
    </row>
    <row r="12" spans="1:11">
      <c r="A12" s="2" t="s">
        <v>106</v>
      </c>
      <c r="B12" s="6">
        <v>8421000</v>
      </c>
      <c r="C12" s="4"/>
      <c r="D12" s="6">
        <v>10006000</v>
      </c>
      <c r="E12" s="6">
        <v>17035000</v>
      </c>
      <c r="F12" s="4"/>
      <c r="G12" s="6">
        <v>27201000</v>
      </c>
      <c r="H12" s="4" t="s">
        <v>5</v>
      </c>
      <c r="I12" s="4" t="s">
        <v>5</v>
      </c>
      <c r="J12" s="4" t="s">
        <v>5</v>
      </c>
      <c r="K12" s="4" t="s">
        <v>5</v>
      </c>
    </row>
    <row r="13" spans="1:11">
      <c r="A13" s="2" t="s">
        <v>107</v>
      </c>
      <c r="B13" s="6">
        <v>65551000</v>
      </c>
      <c r="C13" s="4"/>
      <c r="D13" s="6">
        <v>60981000</v>
      </c>
      <c r="E13" s="6">
        <v>125460000</v>
      </c>
      <c r="F13" s="4"/>
      <c r="G13" s="6">
        <v>141081000</v>
      </c>
      <c r="H13" s="4" t="s">
        <v>5</v>
      </c>
      <c r="I13" s="4" t="s">
        <v>5</v>
      </c>
      <c r="J13" s="4" t="s">
        <v>5</v>
      </c>
      <c r="K13" s="4" t="s">
        <v>5</v>
      </c>
    </row>
    <row r="14" spans="1:11">
      <c r="A14" s="2" t="s">
        <v>108</v>
      </c>
      <c r="B14" s="6">
        <v>22348000</v>
      </c>
      <c r="C14" s="4"/>
      <c r="D14" s="6">
        <v>19420000</v>
      </c>
      <c r="E14" s="6">
        <v>42275000</v>
      </c>
      <c r="F14" s="4"/>
      <c r="G14" s="6">
        <v>35301000</v>
      </c>
      <c r="H14" s="4" t="s">
        <v>5</v>
      </c>
      <c r="I14" s="4" t="s">
        <v>5</v>
      </c>
      <c r="J14" s="4" t="s">
        <v>5</v>
      </c>
      <c r="K14" s="4" t="s">
        <v>5</v>
      </c>
    </row>
    <row r="15" spans="1:11">
      <c r="A15" s="2" t="s">
        <v>110</v>
      </c>
      <c r="B15" s="4">
        <v>0</v>
      </c>
      <c r="C15" s="4"/>
      <c r="D15" s="4">
        <v>0</v>
      </c>
      <c r="E15" s="6">
        <v>-13000</v>
      </c>
      <c r="F15" s="4"/>
      <c r="G15" s="6">
        <v>1000</v>
      </c>
      <c r="H15" s="4" t="s">
        <v>5</v>
      </c>
      <c r="I15" s="4" t="s">
        <v>5</v>
      </c>
      <c r="J15" s="4" t="s">
        <v>5</v>
      </c>
      <c r="K15" s="4" t="s">
        <v>5</v>
      </c>
    </row>
    <row r="16" spans="1:11" ht="30">
      <c r="A16" s="2" t="s">
        <v>1228</v>
      </c>
      <c r="B16" s="6">
        <v>74241000</v>
      </c>
      <c r="C16" s="4"/>
      <c r="D16" s="6">
        <v>16176000</v>
      </c>
      <c r="E16" s="6">
        <v>165331000</v>
      </c>
      <c r="F16" s="4"/>
      <c r="G16" s="6">
        <v>939000</v>
      </c>
      <c r="H16" s="4" t="s">
        <v>5</v>
      </c>
      <c r="I16" s="4" t="s">
        <v>5</v>
      </c>
      <c r="J16" s="4" t="s">
        <v>5</v>
      </c>
      <c r="K16" s="4" t="s">
        <v>5</v>
      </c>
    </row>
    <row r="17" spans="1:11">
      <c r="A17" s="2" t="s">
        <v>282</v>
      </c>
      <c r="B17" s="6">
        <v>5006221000</v>
      </c>
      <c r="C17" s="4"/>
      <c r="D17" s="6">
        <v>5366633000</v>
      </c>
      <c r="E17" s="6">
        <v>5006221000</v>
      </c>
      <c r="F17" s="4"/>
      <c r="G17" s="6">
        <v>5366633000</v>
      </c>
      <c r="H17" s="4" t="s">
        <v>5</v>
      </c>
      <c r="I17" s="4" t="s">
        <v>5</v>
      </c>
      <c r="J17" s="4" t="s">
        <v>5</v>
      </c>
      <c r="K17" s="4" t="s">
        <v>5</v>
      </c>
    </row>
    <row r="18" spans="1:11">
      <c r="A18" s="2" t="s">
        <v>42</v>
      </c>
      <c r="B18" s="6">
        <v>60776000</v>
      </c>
      <c r="C18" s="4"/>
      <c r="D18" s="6">
        <v>70427000</v>
      </c>
      <c r="E18" s="6">
        <v>60776000</v>
      </c>
      <c r="F18" s="4"/>
      <c r="G18" s="6">
        <v>70427000</v>
      </c>
      <c r="H18" s="4" t="s">
        <v>5</v>
      </c>
      <c r="I18" s="6">
        <v>66926000</v>
      </c>
      <c r="J18" s="4" t="s">
        <v>5</v>
      </c>
      <c r="K18" s="4" t="s">
        <v>5</v>
      </c>
    </row>
    <row r="19" spans="1:11" ht="30">
      <c r="A19" s="2" t="s">
        <v>1229</v>
      </c>
      <c r="B19" s="6">
        <v>296948000</v>
      </c>
      <c r="C19" s="4"/>
      <c r="D19" s="4" t="s">
        <v>5</v>
      </c>
      <c r="E19" s="6">
        <v>296948000</v>
      </c>
      <c r="F19" s="4"/>
      <c r="G19" s="4" t="s">
        <v>5</v>
      </c>
      <c r="H19" s="4" t="s">
        <v>5</v>
      </c>
      <c r="I19" s="6">
        <v>2300000</v>
      </c>
      <c r="J19" s="4" t="s">
        <v>5</v>
      </c>
      <c r="K19" s="4" t="s">
        <v>5</v>
      </c>
    </row>
    <row r="20" spans="1:11">
      <c r="A20" s="2" t="s">
        <v>51</v>
      </c>
      <c r="B20" s="6">
        <v>5932551000</v>
      </c>
      <c r="C20" s="4"/>
      <c r="D20" s="6">
        <v>6054000000</v>
      </c>
      <c r="E20" s="6">
        <v>5932551000</v>
      </c>
      <c r="F20" s="4"/>
      <c r="G20" s="6">
        <v>6054000000</v>
      </c>
      <c r="H20" s="4" t="s">
        <v>5</v>
      </c>
      <c r="I20" s="6">
        <v>5621691000</v>
      </c>
      <c r="J20" s="4" t="s">
        <v>5</v>
      </c>
      <c r="K20" s="4" t="s">
        <v>5</v>
      </c>
    </row>
    <row r="21" spans="1:11">
      <c r="A21" s="2" t="s">
        <v>53</v>
      </c>
      <c r="B21" s="6">
        <v>781660000</v>
      </c>
      <c r="C21" s="4"/>
      <c r="D21" s="6">
        <v>712706000</v>
      </c>
      <c r="E21" s="6">
        <v>781660000</v>
      </c>
      <c r="F21" s="4"/>
      <c r="G21" s="6">
        <v>712706000</v>
      </c>
      <c r="H21" s="4" t="s">
        <v>5</v>
      </c>
      <c r="I21" s="6">
        <v>768871000</v>
      </c>
      <c r="J21" s="4" t="s">
        <v>5</v>
      </c>
      <c r="K21" s="4" t="s">
        <v>5</v>
      </c>
    </row>
    <row r="22" spans="1:11">
      <c r="A22" s="2" t="s">
        <v>283</v>
      </c>
      <c r="B22" s="6">
        <v>1749435000</v>
      </c>
      <c r="C22" s="4"/>
      <c r="D22" s="6">
        <v>2716490000</v>
      </c>
      <c r="E22" s="6">
        <v>1749435000</v>
      </c>
      <c r="F22" s="4"/>
      <c r="G22" s="6">
        <v>2716490000</v>
      </c>
      <c r="H22" s="4" t="s">
        <v>5</v>
      </c>
      <c r="I22" s="6">
        <v>2185421000</v>
      </c>
      <c r="J22" s="4" t="s">
        <v>5</v>
      </c>
      <c r="K22" s="4" t="s">
        <v>5</v>
      </c>
    </row>
    <row r="23" spans="1:11">
      <c r="A23" s="2" t="s">
        <v>284</v>
      </c>
      <c r="B23" s="6">
        <v>93631000</v>
      </c>
      <c r="C23" s="4"/>
      <c r="D23" s="6">
        <v>106767000</v>
      </c>
      <c r="E23" s="6">
        <v>93631000</v>
      </c>
      <c r="F23" s="4"/>
      <c r="G23" s="6">
        <v>106767000</v>
      </c>
      <c r="H23" s="4" t="s">
        <v>5</v>
      </c>
      <c r="I23" s="6">
        <v>94645000</v>
      </c>
      <c r="J23" s="4" t="s">
        <v>5</v>
      </c>
      <c r="K23" s="4" t="s">
        <v>5</v>
      </c>
    </row>
    <row r="24" spans="1:11">
      <c r="A24" s="2" t="s">
        <v>285</v>
      </c>
      <c r="B24" s="6">
        <v>200227000</v>
      </c>
      <c r="C24" s="4"/>
      <c r="D24" s="6">
        <v>350576000</v>
      </c>
      <c r="E24" s="6">
        <v>200227000</v>
      </c>
      <c r="F24" s="4"/>
      <c r="G24" s="6">
        <v>350576000</v>
      </c>
      <c r="H24" s="4" t="s">
        <v>5</v>
      </c>
      <c r="I24" s="6">
        <v>307185000</v>
      </c>
      <c r="J24" s="4" t="s">
        <v>5</v>
      </c>
      <c r="K24" s="4" t="s">
        <v>5</v>
      </c>
    </row>
    <row r="25" spans="1:11">
      <c r="A25" s="2" t="s">
        <v>1157</v>
      </c>
      <c r="B25" s="4" t="s">
        <v>5</v>
      </c>
      <c r="C25" s="4"/>
      <c r="D25" s="4" t="s">
        <v>5</v>
      </c>
      <c r="E25" s="4" t="s">
        <v>5</v>
      </c>
      <c r="F25" s="4"/>
      <c r="G25" s="4" t="s">
        <v>5</v>
      </c>
      <c r="H25" s="4" t="s">
        <v>5</v>
      </c>
      <c r="I25" s="4" t="s">
        <v>5</v>
      </c>
      <c r="J25" s="4" t="s">
        <v>5</v>
      </c>
      <c r="K25" s="4" t="s">
        <v>5</v>
      </c>
    </row>
    <row r="26" spans="1:11" ht="30">
      <c r="A26" s="3" t="s">
        <v>1225</v>
      </c>
      <c r="B26" s="4" t="s">
        <v>5</v>
      </c>
      <c r="C26" s="4"/>
      <c r="D26" s="4" t="s">
        <v>5</v>
      </c>
      <c r="E26" s="4" t="s">
        <v>5</v>
      </c>
      <c r="F26" s="4"/>
      <c r="G26" s="4" t="s">
        <v>5</v>
      </c>
      <c r="H26" s="4" t="s">
        <v>5</v>
      </c>
      <c r="I26" s="4" t="s">
        <v>5</v>
      </c>
      <c r="J26" s="4" t="s">
        <v>5</v>
      </c>
      <c r="K26" s="4" t="s">
        <v>5</v>
      </c>
    </row>
    <row r="27" spans="1:11">
      <c r="A27" s="2" t="s">
        <v>1226</v>
      </c>
      <c r="B27" s="6">
        <v>221947000</v>
      </c>
      <c r="C27" s="4"/>
      <c r="D27" s="6">
        <v>251159000</v>
      </c>
      <c r="E27" s="6">
        <v>434900000</v>
      </c>
      <c r="F27" s="4"/>
      <c r="G27" s="6">
        <v>468445000</v>
      </c>
      <c r="H27" s="4" t="s">
        <v>5</v>
      </c>
      <c r="I27" s="4" t="s">
        <v>5</v>
      </c>
      <c r="J27" s="4" t="s">
        <v>5</v>
      </c>
      <c r="K27" s="4" t="s">
        <v>5</v>
      </c>
    </row>
    <row r="28" spans="1:11">
      <c r="A28" s="2" t="s">
        <v>708</v>
      </c>
      <c r="B28" s="6">
        <v>203646000</v>
      </c>
      <c r="C28" s="4"/>
      <c r="D28" s="6">
        <v>197952000</v>
      </c>
      <c r="E28" s="6">
        <v>402408000</v>
      </c>
      <c r="F28" s="4"/>
      <c r="G28" s="6">
        <v>380944000</v>
      </c>
      <c r="H28" s="4" t="s">
        <v>5</v>
      </c>
      <c r="I28" s="4" t="s">
        <v>5</v>
      </c>
      <c r="J28" s="4" t="s">
        <v>5</v>
      </c>
      <c r="K28" s="4" t="s">
        <v>5</v>
      </c>
    </row>
    <row r="29" spans="1:11">
      <c r="A29" s="2" t="s">
        <v>1227</v>
      </c>
      <c r="B29" s="4">
        <v>0</v>
      </c>
      <c r="C29" s="4"/>
      <c r="D29" s="4">
        <v>0</v>
      </c>
      <c r="E29" s="4">
        <v>0</v>
      </c>
      <c r="F29" s="4"/>
      <c r="G29" s="4">
        <v>0</v>
      </c>
      <c r="H29" s="4" t="s">
        <v>5</v>
      </c>
      <c r="I29" s="4" t="s">
        <v>5</v>
      </c>
      <c r="J29" s="4" t="s">
        <v>5</v>
      </c>
      <c r="K29" s="4" t="s">
        <v>5</v>
      </c>
    </row>
    <row r="30" spans="1:11">
      <c r="A30" s="2" t="s">
        <v>97</v>
      </c>
      <c r="B30" s="6">
        <v>15271000</v>
      </c>
      <c r="C30" s="4"/>
      <c r="D30" s="6">
        <v>15266000</v>
      </c>
      <c r="E30" s="6">
        <v>29292000</v>
      </c>
      <c r="F30" s="4"/>
      <c r="G30" s="6">
        <v>30368000</v>
      </c>
      <c r="H30" s="4" t="s">
        <v>5</v>
      </c>
      <c r="I30" s="4" t="s">
        <v>5</v>
      </c>
      <c r="J30" s="4" t="s">
        <v>5</v>
      </c>
      <c r="K30" s="4" t="s">
        <v>5</v>
      </c>
    </row>
    <row r="31" spans="1:11">
      <c r="A31" s="2" t="s">
        <v>101</v>
      </c>
      <c r="B31" s="6">
        <v>1626000</v>
      </c>
      <c r="C31" s="4"/>
      <c r="D31" s="6">
        <v>2159000</v>
      </c>
      <c r="E31" s="6">
        <v>2683000</v>
      </c>
      <c r="F31" s="4"/>
      <c r="G31" s="6">
        <v>3871000</v>
      </c>
      <c r="H31" s="4" t="s">
        <v>5</v>
      </c>
      <c r="I31" s="4" t="s">
        <v>5</v>
      </c>
      <c r="J31" s="4" t="s">
        <v>5</v>
      </c>
      <c r="K31" s="4" t="s">
        <v>5</v>
      </c>
    </row>
    <row r="32" spans="1:11">
      <c r="A32" s="2" t="s">
        <v>1230</v>
      </c>
      <c r="B32" s="6">
        <v>220543000</v>
      </c>
      <c r="C32" s="4"/>
      <c r="D32" s="6">
        <v>215377000</v>
      </c>
      <c r="E32" s="6">
        <v>434383000</v>
      </c>
      <c r="F32" s="4"/>
      <c r="G32" s="6">
        <v>415183000</v>
      </c>
      <c r="H32" s="4" t="s">
        <v>5</v>
      </c>
      <c r="I32" s="4" t="s">
        <v>5</v>
      </c>
      <c r="J32" s="4" t="s">
        <v>5</v>
      </c>
      <c r="K32" s="4" t="s">
        <v>5</v>
      </c>
    </row>
    <row r="33" spans="1:11">
      <c r="A33" s="2" t="s">
        <v>104</v>
      </c>
      <c r="B33" s="6">
        <v>64265000</v>
      </c>
      <c r="C33" s="4"/>
      <c r="D33" s="6">
        <v>136410000</v>
      </c>
      <c r="E33" s="6">
        <v>113425000</v>
      </c>
      <c r="F33" s="4"/>
      <c r="G33" s="6">
        <v>268366000</v>
      </c>
      <c r="H33" s="4" t="s">
        <v>5</v>
      </c>
      <c r="I33" s="4" t="s">
        <v>5</v>
      </c>
      <c r="J33" s="4" t="s">
        <v>5</v>
      </c>
      <c r="K33" s="4" t="s">
        <v>5</v>
      </c>
    </row>
    <row r="34" spans="1:11" ht="30">
      <c r="A34" s="2" t="s">
        <v>272</v>
      </c>
      <c r="B34" s="6">
        <v>180000</v>
      </c>
      <c r="C34" s="4"/>
      <c r="D34" s="6">
        <v>323000</v>
      </c>
      <c r="E34" s="6">
        <v>319000</v>
      </c>
      <c r="F34" s="4"/>
      <c r="G34" s="6">
        <v>24000</v>
      </c>
      <c r="H34" s="4" t="s">
        <v>5</v>
      </c>
      <c r="I34" s="4" t="s">
        <v>5</v>
      </c>
      <c r="J34" s="4" t="s">
        <v>5</v>
      </c>
      <c r="K34" s="4" t="s">
        <v>5</v>
      </c>
    </row>
    <row r="35" spans="1:11" ht="30">
      <c r="A35" s="2" t="s">
        <v>105</v>
      </c>
      <c r="B35" s="6">
        <v>383000</v>
      </c>
      <c r="C35" s="4"/>
      <c r="D35" s="6">
        <v>1251000</v>
      </c>
      <c r="E35" s="6">
        <v>849000</v>
      </c>
      <c r="F35" s="4"/>
      <c r="G35" s="6">
        <v>622000</v>
      </c>
      <c r="H35" s="4" t="s">
        <v>5</v>
      </c>
      <c r="I35" s="4" t="s">
        <v>5</v>
      </c>
      <c r="J35" s="4" t="s">
        <v>5</v>
      </c>
      <c r="K35" s="4" t="s">
        <v>5</v>
      </c>
    </row>
    <row r="36" spans="1:11">
      <c r="A36" s="2" t="s">
        <v>106</v>
      </c>
      <c r="B36" s="6">
        <v>6746000</v>
      </c>
      <c r="C36" s="4"/>
      <c r="D36" s="6">
        <v>6501000</v>
      </c>
      <c r="E36" s="6">
        <v>13763000</v>
      </c>
      <c r="F36" s="4"/>
      <c r="G36" s="6">
        <v>18233000</v>
      </c>
      <c r="H36" s="4" t="s">
        <v>5</v>
      </c>
      <c r="I36" s="4" t="s">
        <v>5</v>
      </c>
      <c r="J36" s="4" t="s">
        <v>5</v>
      </c>
      <c r="K36" s="4" t="s">
        <v>5</v>
      </c>
    </row>
    <row r="37" spans="1:11">
      <c r="A37" s="2" t="s">
        <v>107</v>
      </c>
      <c r="B37" s="6">
        <v>49607000</v>
      </c>
      <c r="C37" s="4"/>
      <c r="D37" s="6">
        <v>51295000</v>
      </c>
      <c r="E37" s="6">
        <v>99965000</v>
      </c>
      <c r="F37" s="4"/>
      <c r="G37" s="6">
        <v>117075000</v>
      </c>
      <c r="H37" s="4" t="s">
        <v>5</v>
      </c>
      <c r="I37" s="4" t="s">
        <v>5</v>
      </c>
      <c r="J37" s="4" t="s">
        <v>5</v>
      </c>
      <c r="K37" s="4" t="s">
        <v>5</v>
      </c>
    </row>
    <row r="38" spans="1:11">
      <c r="A38" s="2" t="s">
        <v>108</v>
      </c>
      <c r="B38" s="6">
        <v>6405000</v>
      </c>
      <c r="C38" s="4"/>
      <c r="D38" s="6">
        <v>3704000</v>
      </c>
      <c r="E38" s="6">
        <v>11777000</v>
      </c>
      <c r="F38" s="4"/>
      <c r="G38" s="6">
        <v>6373000</v>
      </c>
      <c r="H38" s="4" t="s">
        <v>5</v>
      </c>
      <c r="I38" s="4" t="s">
        <v>5</v>
      </c>
      <c r="J38" s="4" t="s">
        <v>5</v>
      </c>
      <c r="K38" s="4" t="s">
        <v>5</v>
      </c>
    </row>
    <row r="39" spans="1:11">
      <c r="A39" s="2" t="s">
        <v>1231</v>
      </c>
      <c r="B39" s="6">
        <v>127586000</v>
      </c>
      <c r="C39" s="4"/>
      <c r="D39" s="6">
        <v>199484000</v>
      </c>
      <c r="E39" s="6">
        <v>240098000</v>
      </c>
      <c r="F39" s="4"/>
      <c r="G39" s="6">
        <v>410693000</v>
      </c>
      <c r="H39" s="4" t="s">
        <v>5</v>
      </c>
      <c r="I39" s="4" t="s">
        <v>5</v>
      </c>
      <c r="J39" s="4" t="s">
        <v>5</v>
      </c>
      <c r="K39" s="4" t="s">
        <v>5</v>
      </c>
    </row>
    <row r="40" spans="1:11" ht="30">
      <c r="A40" s="2" t="s">
        <v>1228</v>
      </c>
      <c r="B40" s="6">
        <v>92957000</v>
      </c>
      <c r="C40" s="4"/>
      <c r="D40" s="6">
        <v>15893000</v>
      </c>
      <c r="E40" s="6">
        <v>194285000</v>
      </c>
      <c r="F40" s="4"/>
      <c r="G40" s="6">
        <v>4490000</v>
      </c>
      <c r="H40" s="4" t="s">
        <v>5</v>
      </c>
      <c r="I40" s="4" t="s">
        <v>5</v>
      </c>
      <c r="J40" s="4" t="s">
        <v>5</v>
      </c>
      <c r="K40" s="4" t="s">
        <v>5</v>
      </c>
    </row>
    <row r="41" spans="1:11">
      <c r="A41" s="2" t="s">
        <v>1232</v>
      </c>
      <c r="B41" s="6">
        <v>9322000000</v>
      </c>
      <c r="C41" s="4"/>
      <c r="D41" s="6">
        <v>13377000000</v>
      </c>
      <c r="E41" s="6">
        <v>16130000000</v>
      </c>
      <c r="F41" s="4"/>
      <c r="G41" s="6">
        <v>24283000000</v>
      </c>
      <c r="H41" s="4" t="s">
        <v>5</v>
      </c>
      <c r="I41" s="4" t="s">
        <v>5</v>
      </c>
      <c r="J41" s="4" t="s">
        <v>5</v>
      </c>
      <c r="K41" s="4" t="s">
        <v>5</v>
      </c>
    </row>
    <row r="42" spans="1:11">
      <c r="A42" s="2" t="s">
        <v>282</v>
      </c>
      <c r="B42" s="6">
        <v>2747960000</v>
      </c>
      <c r="C42" s="4"/>
      <c r="D42" s="6">
        <v>2962997000</v>
      </c>
      <c r="E42" s="6">
        <v>2747960000</v>
      </c>
      <c r="F42" s="4"/>
      <c r="G42" s="6">
        <v>2962997000</v>
      </c>
      <c r="H42" s="4" t="s">
        <v>5</v>
      </c>
      <c r="I42" s="4" t="s">
        <v>5</v>
      </c>
      <c r="J42" s="4" t="s">
        <v>5</v>
      </c>
      <c r="K42" s="4" t="s">
        <v>5</v>
      </c>
    </row>
    <row r="43" spans="1:11">
      <c r="A43" s="2" t="s">
        <v>42</v>
      </c>
      <c r="B43" s="6">
        <v>26443000</v>
      </c>
      <c r="C43" s="4"/>
      <c r="D43" s="6">
        <v>29138000</v>
      </c>
      <c r="E43" s="6">
        <v>26443000</v>
      </c>
      <c r="F43" s="4"/>
      <c r="G43" s="6">
        <v>29138000</v>
      </c>
      <c r="H43" s="4" t="s">
        <v>5</v>
      </c>
      <c r="I43" s="4" t="s">
        <v>5</v>
      </c>
      <c r="J43" s="4" t="s">
        <v>5</v>
      </c>
      <c r="K43" s="4" t="s">
        <v>5</v>
      </c>
    </row>
    <row r="44" spans="1:11" ht="30">
      <c r="A44" s="2" t="s">
        <v>1229</v>
      </c>
      <c r="B44" s="6">
        <v>2266000</v>
      </c>
      <c r="C44" s="4"/>
      <c r="D44" s="4" t="s">
        <v>5</v>
      </c>
      <c r="E44" s="6">
        <v>2266000</v>
      </c>
      <c r="F44" s="4"/>
      <c r="G44" s="4" t="s">
        <v>5</v>
      </c>
      <c r="H44" s="4" t="s">
        <v>5</v>
      </c>
      <c r="I44" s="4" t="s">
        <v>5</v>
      </c>
      <c r="J44" s="4" t="s">
        <v>5</v>
      </c>
      <c r="K44" s="4" t="s">
        <v>5</v>
      </c>
    </row>
    <row r="45" spans="1:11">
      <c r="A45" s="2" t="s">
        <v>51</v>
      </c>
      <c r="B45" s="6">
        <v>3153482000</v>
      </c>
      <c r="C45" s="4"/>
      <c r="D45" s="6">
        <v>3431444000</v>
      </c>
      <c r="E45" s="6">
        <v>3153482000</v>
      </c>
      <c r="F45" s="4"/>
      <c r="G45" s="6">
        <v>3431444000</v>
      </c>
      <c r="H45" s="4" t="s">
        <v>5</v>
      </c>
      <c r="I45" s="4" t="s">
        <v>5</v>
      </c>
      <c r="J45" s="4" t="s">
        <v>5</v>
      </c>
      <c r="K45" s="4" t="s">
        <v>5</v>
      </c>
    </row>
    <row r="46" spans="1:11">
      <c r="A46" s="2" t="s">
        <v>53</v>
      </c>
      <c r="B46" s="6">
        <v>597860000</v>
      </c>
      <c r="C46" s="4"/>
      <c r="D46" s="6">
        <v>483303000</v>
      </c>
      <c r="E46" s="6">
        <v>597860000</v>
      </c>
      <c r="F46" s="4"/>
      <c r="G46" s="6">
        <v>483303000</v>
      </c>
      <c r="H46" s="4" t="s">
        <v>5</v>
      </c>
      <c r="I46" s="4" t="s">
        <v>5</v>
      </c>
      <c r="J46" s="4" t="s">
        <v>5</v>
      </c>
      <c r="K46" s="4" t="s">
        <v>5</v>
      </c>
    </row>
    <row r="47" spans="1:11">
      <c r="A47" s="2" t="s">
        <v>283</v>
      </c>
      <c r="B47" s="6">
        <v>1714681000</v>
      </c>
      <c r="C47" s="4"/>
      <c r="D47" s="6">
        <v>2690861000</v>
      </c>
      <c r="E47" s="6">
        <v>1714681000</v>
      </c>
      <c r="F47" s="4"/>
      <c r="G47" s="6">
        <v>2690861000</v>
      </c>
      <c r="H47" s="6">
        <v>1893960000</v>
      </c>
      <c r="I47" s="6">
        <v>2164353000</v>
      </c>
      <c r="J47" s="6">
        <v>2894500000</v>
      </c>
      <c r="K47" s="6">
        <v>3083608000</v>
      </c>
    </row>
    <row r="48" spans="1:11">
      <c r="A48" s="2" t="s">
        <v>284</v>
      </c>
      <c r="B48" s="6">
        <v>3237000</v>
      </c>
      <c r="C48" s="4"/>
      <c r="D48" s="6">
        <v>10963000</v>
      </c>
      <c r="E48" s="6">
        <v>3237000</v>
      </c>
      <c r="F48" s="4"/>
      <c r="G48" s="6">
        <v>10963000</v>
      </c>
      <c r="H48" s="4" t="s">
        <v>5</v>
      </c>
      <c r="I48" s="4" t="s">
        <v>5</v>
      </c>
      <c r="J48" s="4" t="s">
        <v>5</v>
      </c>
      <c r="K48" s="4" t="s">
        <v>5</v>
      </c>
    </row>
    <row r="49" spans="1:11">
      <c r="A49" s="2" t="s">
        <v>285</v>
      </c>
      <c r="B49" s="4">
        <v>0</v>
      </c>
      <c r="C49" s="4"/>
      <c r="D49" s="4">
        <v>0</v>
      </c>
      <c r="E49" s="4">
        <v>0</v>
      </c>
      <c r="F49" s="4"/>
      <c r="G49" s="4">
        <v>0</v>
      </c>
      <c r="H49" s="4" t="s">
        <v>5</v>
      </c>
      <c r="I49" s="4" t="s">
        <v>5</v>
      </c>
      <c r="J49" s="4" t="s">
        <v>5</v>
      </c>
      <c r="K49" s="4" t="s">
        <v>5</v>
      </c>
    </row>
    <row r="50" spans="1:11">
      <c r="A50" s="2" t="s">
        <v>1233</v>
      </c>
      <c r="B50" s="4" t="s">
        <v>5</v>
      </c>
      <c r="C50" s="4"/>
      <c r="D50" s="4" t="s">
        <v>5</v>
      </c>
      <c r="E50" s="4" t="s">
        <v>5</v>
      </c>
      <c r="F50" s="4"/>
      <c r="G50" s="4" t="s">
        <v>5</v>
      </c>
      <c r="H50" s="4" t="s">
        <v>5</v>
      </c>
      <c r="I50" s="4" t="s">
        <v>5</v>
      </c>
      <c r="J50" s="4" t="s">
        <v>5</v>
      </c>
      <c r="K50" s="4" t="s">
        <v>5</v>
      </c>
    </row>
    <row r="51" spans="1:11" ht="30">
      <c r="A51" s="3" t="s">
        <v>1225</v>
      </c>
      <c r="B51" s="4" t="s">
        <v>5</v>
      </c>
      <c r="C51" s="4"/>
      <c r="D51" s="4" t="s">
        <v>5</v>
      </c>
      <c r="E51" s="4" t="s">
        <v>5</v>
      </c>
      <c r="F51" s="4"/>
      <c r="G51" s="4" t="s">
        <v>5</v>
      </c>
      <c r="H51" s="4" t="s">
        <v>5</v>
      </c>
      <c r="I51" s="4" t="s">
        <v>5</v>
      </c>
      <c r="J51" s="4" t="s">
        <v>5</v>
      </c>
      <c r="K51" s="4" t="s">
        <v>5</v>
      </c>
    </row>
    <row r="52" spans="1:11">
      <c r="A52" s="2" t="s">
        <v>1226</v>
      </c>
      <c r="B52" s="6">
        <v>420000</v>
      </c>
      <c r="C52" s="4"/>
      <c r="D52" s="6">
        <v>70000</v>
      </c>
      <c r="E52" s="6">
        <v>1173000</v>
      </c>
      <c r="F52" s="4"/>
      <c r="G52" s="6">
        <v>-10031000</v>
      </c>
      <c r="H52" s="4" t="s">
        <v>5</v>
      </c>
      <c r="I52" s="4" t="s">
        <v>5</v>
      </c>
      <c r="J52" s="4" t="s">
        <v>5</v>
      </c>
      <c r="K52" s="4" t="s">
        <v>5</v>
      </c>
    </row>
    <row r="53" spans="1:11">
      <c r="A53" s="2" t="s">
        <v>708</v>
      </c>
      <c r="B53" s="6">
        <v>10468000</v>
      </c>
      <c r="C53" s="4"/>
      <c r="D53" s="6">
        <v>15172000</v>
      </c>
      <c r="E53" s="6">
        <v>17371000</v>
      </c>
      <c r="F53" s="4"/>
      <c r="G53" s="6">
        <v>24768000</v>
      </c>
      <c r="H53" s="4" t="s">
        <v>5</v>
      </c>
      <c r="I53" s="4" t="s">
        <v>5</v>
      </c>
      <c r="J53" s="4" t="s">
        <v>5</v>
      </c>
      <c r="K53" s="4" t="s">
        <v>5</v>
      </c>
    </row>
    <row r="54" spans="1:11">
      <c r="A54" s="2" t="s">
        <v>1227</v>
      </c>
      <c r="B54" s="6">
        <v>3346000</v>
      </c>
      <c r="C54" s="4"/>
      <c r="D54" s="6">
        <v>4857000</v>
      </c>
      <c r="E54" s="6">
        <v>6791000</v>
      </c>
      <c r="F54" s="4"/>
      <c r="G54" s="6">
        <v>9849000</v>
      </c>
      <c r="H54" s="4" t="s">
        <v>5</v>
      </c>
      <c r="I54" s="4" t="s">
        <v>5</v>
      </c>
      <c r="J54" s="4" t="s">
        <v>5</v>
      </c>
      <c r="K54" s="4" t="s">
        <v>5</v>
      </c>
    </row>
    <row r="55" spans="1:11">
      <c r="A55" s="2" t="s">
        <v>97</v>
      </c>
      <c r="B55" s="6">
        <v>10466000</v>
      </c>
      <c r="C55" s="4"/>
      <c r="D55" s="6">
        <v>12349000</v>
      </c>
      <c r="E55" s="6">
        <v>20674000</v>
      </c>
      <c r="F55" s="4"/>
      <c r="G55" s="6">
        <v>24120000</v>
      </c>
      <c r="H55" s="4" t="s">
        <v>5</v>
      </c>
      <c r="I55" s="4" t="s">
        <v>5</v>
      </c>
      <c r="J55" s="4" t="s">
        <v>5</v>
      </c>
      <c r="K55" s="4" t="s">
        <v>5</v>
      </c>
    </row>
    <row r="56" spans="1:11">
      <c r="A56" s="2" t="s">
        <v>101</v>
      </c>
      <c r="B56" s="6">
        <v>191000</v>
      </c>
      <c r="C56" s="4"/>
      <c r="D56" s="6">
        <v>75000</v>
      </c>
      <c r="E56" s="6">
        <v>261000</v>
      </c>
      <c r="F56" s="4"/>
      <c r="G56" s="6">
        <v>134000</v>
      </c>
      <c r="H56" s="4" t="s">
        <v>5</v>
      </c>
      <c r="I56" s="4" t="s">
        <v>5</v>
      </c>
      <c r="J56" s="4" t="s">
        <v>5</v>
      </c>
      <c r="K56" s="4" t="s">
        <v>5</v>
      </c>
    </row>
    <row r="57" spans="1:11">
      <c r="A57" s="2" t="s">
        <v>1230</v>
      </c>
      <c r="B57" s="6">
        <v>24471000</v>
      </c>
      <c r="C57" s="4"/>
      <c r="D57" s="6">
        <v>32453000</v>
      </c>
      <c r="E57" s="6">
        <v>45097000</v>
      </c>
      <c r="F57" s="4"/>
      <c r="G57" s="6">
        <v>58871000</v>
      </c>
      <c r="H57" s="4" t="s">
        <v>5</v>
      </c>
      <c r="I57" s="4" t="s">
        <v>5</v>
      </c>
      <c r="J57" s="4" t="s">
        <v>5</v>
      </c>
      <c r="K57" s="4" t="s">
        <v>5</v>
      </c>
    </row>
    <row r="58" spans="1:11">
      <c r="A58" s="2" t="s">
        <v>104</v>
      </c>
      <c r="B58" s="6">
        <v>5078000</v>
      </c>
      <c r="C58" s="4"/>
      <c r="D58" s="6">
        <v>3881000</v>
      </c>
      <c r="E58" s="6">
        <v>10727000</v>
      </c>
      <c r="F58" s="4"/>
      <c r="G58" s="6">
        <v>3984000</v>
      </c>
      <c r="H58" s="4" t="s">
        <v>5</v>
      </c>
      <c r="I58" s="4" t="s">
        <v>5</v>
      </c>
      <c r="J58" s="4" t="s">
        <v>5</v>
      </c>
      <c r="K58" s="4" t="s">
        <v>5</v>
      </c>
    </row>
    <row r="59" spans="1:11" ht="30">
      <c r="A59" s="2" t="s">
        <v>272</v>
      </c>
      <c r="B59" s="6">
        <v>11279000</v>
      </c>
      <c r="C59" s="4"/>
      <c r="D59" s="6">
        <v>-618000</v>
      </c>
      <c r="E59" s="6">
        <v>10778000</v>
      </c>
      <c r="F59" s="4"/>
      <c r="G59" s="6">
        <v>-3463000</v>
      </c>
      <c r="H59" s="4" t="s">
        <v>5</v>
      </c>
      <c r="I59" s="4" t="s">
        <v>5</v>
      </c>
      <c r="J59" s="4" t="s">
        <v>5</v>
      </c>
      <c r="K59" s="4" t="s">
        <v>5</v>
      </c>
    </row>
    <row r="60" spans="1:11" ht="30">
      <c r="A60" s="2" t="s">
        <v>105</v>
      </c>
      <c r="B60" s="4">
        <v>0</v>
      </c>
      <c r="C60" s="4"/>
      <c r="D60" s="4">
        <v>0</v>
      </c>
      <c r="E60" s="4">
        <v>0</v>
      </c>
      <c r="F60" s="4"/>
      <c r="G60" s="4">
        <v>0</v>
      </c>
      <c r="H60" s="4" t="s">
        <v>5</v>
      </c>
      <c r="I60" s="4" t="s">
        <v>5</v>
      </c>
      <c r="J60" s="4" t="s">
        <v>5</v>
      </c>
      <c r="K60" s="4" t="s">
        <v>5</v>
      </c>
    </row>
    <row r="61" spans="1:11">
      <c r="A61" s="2" t="s">
        <v>106</v>
      </c>
      <c r="B61" s="6">
        <v>1675000</v>
      </c>
      <c r="C61" s="4"/>
      <c r="D61" s="6">
        <v>3505000</v>
      </c>
      <c r="E61" s="6">
        <v>3272000</v>
      </c>
      <c r="F61" s="4"/>
      <c r="G61" s="6">
        <v>8968000</v>
      </c>
      <c r="H61" s="4" t="s">
        <v>5</v>
      </c>
      <c r="I61" s="4" t="s">
        <v>5</v>
      </c>
      <c r="J61" s="4" t="s">
        <v>5</v>
      </c>
      <c r="K61" s="4" t="s">
        <v>5</v>
      </c>
    </row>
    <row r="62" spans="1:11">
      <c r="A62" s="2" t="s">
        <v>107</v>
      </c>
      <c r="B62" s="6">
        <v>9212000</v>
      </c>
      <c r="C62" s="4"/>
      <c r="D62" s="6">
        <v>9686000</v>
      </c>
      <c r="E62" s="6">
        <v>18763000</v>
      </c>
      <c r="F62" s="4"/>
      <c r="G62" s="6">
        <v>24006000</v>
      </c>
      <c r="H62" s="4" t="s">
        <v>5</v>
      </c>
      <c r="I62" s="4" t="s">
        <v>5</v>
      </c>
      <c r="J62" s="4" t="s">
        <v>5</v>
      </c>
      <c r="K62" s="4" t="s">
        <v>5</v>
      </c>
    </row>
    <row r="63" spans="1:11">
      <c r="A63" s="2" t="s">
        <v>108</v>
      </c>
      <c r="B63" s="6">
        <v>15943000</v>
      </c>
      <c r="C63" s="4"/>
      <c r="D63" s="6">
        <v>15716000</v>
      </c>
      <c r="E63" s="6">
        <v>30498000</v>
      </c>
      <c r="F63" s="4"/>
      <c r="G63" s="6">
        <v>28928000</v>
      </c>
      <c r="H63" s="4" t="s">
        <v>5</v>
      </c>
      <c r="I63" s="4" t="s">
        <v>5</v>
      </c>
      <c r="J63" s="4" t="s">
        <v>5</v>
      </c>
      <c r="K63" s="4" t="s">
        <v>5</v>
      </c>
    </row>
    <row r="64" spans="1:11">
      <c r="A64" s="2" t="s">
        <v>1231</v>
      </c>
      <c r="B64" s="6">
        <v>43187000</v>
      </c>
      <c r="C64" s="4"/>
      <c r="D64" s="6">
        <v>32170000</v>
      </c>
      <c r="E64" s="6">
        <v>74038000</v>
      </c>
      <c r="F64" s="4"/>
      <c r="G64" s="6">
        <v>62423000</v>
      </c>
      <c r="H64" s="4" t="s">
        <v>5</v>
      </c>
      <c r="I64" s="4" t="s">
        <v>5</v>
      </c>
      <c r="J64" s="4" t="s">
        <v>5</v>
      </c>
      <c r="K64" s="4" t="s">
        <v>5</v>
      </c>
    </row>
    <row r="65" spans="1:11">
      <c r="A65" s="2" t="s">
        <v>110</v>
      </c>
      <c r="B65" s="4">
        <v>0</v>
      </c>
      <c r="C65" s="4"/>
      <c r="D65" s="4">
        <v>0</v>
      </c>
      <c r="E65" s="6">
        <v>-13000</v>
      </c>
      <c r="F65" s="4"/>
      <c r="G65" s="6">
        <v>1000</v>
      </c>
      <c r="H65" s="4" t="s">
        <v>5</v>
      </c>
      <c r="I65" s="4" t="s">
        <v>5</v>
      </c>
      <c r="J65" s="4" t="s">
        <v>5</v>
      </c>
      <c r="K65" s="4" t="s">
        <v>5</v>
      </c>
    </row>
    <row r="66" spans="1:11" ht="30">
      <c r="A66" s="2" t="s">
        <v>1228</v>
      </c>
      <c r="B66" s="6">
        <v>-18716000</v>
      </c>
      <c r="C66" s="4"/>
      <c r="D66" s="6">
        <v>283000</v>
      </c>
      <c r="E66" s="6">
        <v>-28954000</v>
      </c>
      <c r="F66" s="4"/>
      <c r="G66" s="6">
        <v>-3551000</v>
      </c>
      <c r="H66" s="4" t="s">
        <v>5</v>
      </c>
      <c r="I66" s="4" t="s">
        <v>5</v>
      </c>
      <c r="J66" s="4" t="s">
        <v>5</v>
      </c>
      <c r="K66" s="4" t="s">
        <v>5</v>
      </c>
    </row>
    <row r="67" spans="1:11">
      <c r="A67" s="2" t="s">
        <v>282</v>
      </c>
      <c r="B67" s="6">
        <v>2240149000</v>
      </c>
      <c r="C67" s="4"/>
      <c r="D67" s="6">
        <v>2403636000</v>
      </c>
      <c r="E67" s="6">
        <v>2240149000</v>
      </c>
      <c r="F67" s="4"/>
      <c r="G67" s="6">
        <v>2403636000</v>
      </c>
      <c r="H67" s="4" t="s">
        <v>5</v>
      </c>
      <c r="I67" s="4" t="s">
        <v>5</v>
      </c>
      <c r="J67" s="4" t="s">
        <v>5</v>
      </c>
      <c r="K67" s="4" t="s">
        <v>5</v>
      </c>
    </row>
    <row r="68" spans="1:11">
      <c r="A68" s="2" t="s">
        <v>42</v>
      </c>
      <c r="B68" s="6">
        <v>34333000</v>
      </c>
      <c r="C68" s="4"/>
      <c r="D68" s="6">
        <v>41289000</v>
      </c>
      <c r="E68" s="6">
        <v>34333000</v>
      </c>
      <c r="F68" s="4"/>
      <c r="G68" s="6">
        <v>41289000</v>
      </c>
      <c r="H68" s="4" t="s">
        <v>5</v>
      </c>
      <c r="I68" s="4" t="s">
        <v>5</v>
      </c>
      <c r="J68" s="4" t="s">
        <v>5</v>
      </c>
      <c r="K68" s="4" t="s">
        <v>5</v>
      </c>
    </row>
    <row r="69" spans="1:11" ht="30">
      <c r="A69" s="2" t="s">
        <v>1229</v>
      </c>
      <c r="B69" s="4">
        <v>0</v>
      </c>
      <c r="C69" s="4"/>
      <c r="D69" s="4" t="s">
        <v>5</v>
      </c>
      <c r="E69" s="4">
        <v>0</v>
      </c>
      <c r="F69" s="4"/>
      <c r="G69" s="4" t="s">
        <v>5</v>
      </c>
      <c r="H69" s="4" t="s">
        <v>5</v>
      </c>
      <c r="I69" s="4" t="s">
        <v>5</v>
      </c>
      <c r="J69" s="4" t="s">
        <v>5</v>
      </c>
      <c r="K69" s="4" t="s">
        <v>5</v>
      </c>
    </row>
    <row r="70" spans="1:11">
      <c r="A70" s="2" t="s">
        <v>51</v>
      </c>
      <c r="B70" s="6">
        <v>2438418000</v>
      </c>
      <c r="C70" s="4"/>
      <c r="D70" s="6">
        <v>2622556000</v>
      </c>
      <c r="E70" s="6">
        <v>2438418000</v>
      </c>
      <c r="F70" s="4"/>
      <c r="G70" s="6">
        <v>2622556000</v>
      </c>
      <c r="H70" s="4" t="s">
        <v>5</v>
      </c>
      <c r="I70" s="4" t="s">
        <v>5</v>
      </c>
      <c r="J70" s="4" t="s">
        <v>5</v>
      </c>
      <c r="K70" s="4" t="s">
        <v>5</v>
      </c>
    </row>
    <row r="71" spans="1:11">
      <c r="A71" s="2" t="s">
        <v>53</v>
      </c>
      <c r="B71" s="6">
        <v>183800000</v>
      </c>
      <c r="C71" s="4"/>
      <c r="D71" s="6">
        <v>229403000</v>
      </c>
      <c r="E71" s="6">
        <v>183800000</v>
      </c>
      <c r="F71" s="4"/>
      <c r="G71" s="6">
        <v>229403000</v>
      </c>
      <c r="H71" s="4" t="s">
        <v>5</v>
      </c>
      <c r="I71" s="4" t="s">
        <v>5</v>
      </c>
      <c r="J71" s="4" t="s">
        <v>5</v>
      </c>
      <c r="K71" s="4" t="s">
        <v>5</v>
      </c>
    </row>
    <row r="72" spans="1:11">
      <c r="A72" s="2" t="s">
        <v>283</v>
      </c>
      <c r="B72" s="6">
        <v>34754000</v>
      </c>
      <c r="C72" s="4"/>
      <c r="D72" s="6">
        <v>25629000</v>
      </c>
      <c r="E72" s="6">
        <v>34754000</v>
      </c>
      <c r="F72" s="4"/>
      <c r="G72" s="6">
        <v>25629000</v>
      </c>
      <c r="H72" s="4" t="s">
        <v>5</v>
      </c>
      <c r="I72" s="4" t="s">
        <v>5</v>
      </c>
      <c r="J72" s="4" t="s">
        <v>5</v>
      </c>
      <c r="K72" s="4" t="s">
        <v>5</v>
      </c>
    </row>
    <row r="73" spans="1:11">
      <c r="A73" s="2" t="s">
        <v>284</v>
      </c>
      <c r="B73" s="6">
        <v>90394000</v>
      </c>
      <c r="C73" s="4"/>
      <c r="D73" s="6">
        <v>95804000</v>
      </c>
      <c r="E73" s="6">
        <v>90394000</v>
      </c>
      <c r="F73" s="4"/>
      <c r="G73" s="6">
        <v>95804000</v>
      </c>
      <c r="H73" s="4" t="s">
        <v>5</v>
      </c>
      <c r="I73" s="4" t="s">
        <v>5</v>
      </c>
      <c r="J73" s="4" t="s">
        <v>5</v>
      </c>
      <c r="K73" s="4" t="s">
        <v>5</v>
      </c>
    </row>
    <row r="74" spans="1:11">
      <c r="A74" s="2" t="s">
        <v>285</v>
      </c>
      <c r="B74" s="6">
        <v>200227000</v>
      </c>
      <c r="C74" s="4"/>
      <c r="D74" s="6">
        <v>350576000</v>
      </c>
      <c r="E74" s="6">
        <v>200227000</v>
      </c>
      <c r="F74" s="4"/>
      <c r="G74" s="6">
        <v>350576000</v>
      </c>
      <c r="H74" s="4" t="s">
        <v>5</v>
      </c>
      <c r="I74" s="4" t="s">
        <v>5</v>
      </c>
      <c r="J74" s="4" t="s">
        <v>5</v>
      </c>
      <c r="K74" s="4" t="s">
        <v>5</v>
      </c>
    </row>
    <row r="75" spans="1:11" ht="30">
      <c r="A75" s="2" t="s">
        <v>1234</v>
      </c>
      <c r="B75" s="4" t="s">
        <v>5</v>
      </c>
      <c r="C75" s="4"/>
      <c r="D75" s="4" t="s">
        <v>5</v>
      </c>
      <c r="E75" s="4" t="s">
        <v>5</v>
      </c>
      <c r="F75" s="4"/>
      <c r="G75" s="4" t="s">
        <v>5</v>
      </c>
      <c r="H75" s="4" t="s">
        <v>5</v>
      </c>
      <c r="I75" s="4" t="s">
        <v>5</v>
      </c>
      <c r="J75" s="4" t="s">
        <v>5</v>
      </c>
      <c r="K75" s="4" t="s">
        <v>5</v>
      </c>
    </row>
    <row r="76" spans="1:11" ht="30">
      <c r="A76" s="3" t="s">
        <v>1225</v>
      </c>
      <c r="B76" s="4" t="s">
        <v>5</v>
      </c>
      <c r="C76" s="4"/>
      <c r="D76" s="4" t="s">
        <v>5</v>
      </c>
      <c r="E76" s="4" t="s">
        <v>5</v>
      </c>
      <c r="F76" s="4"/>
      <c r="G76" s="4" t="s">
        <v>5</v>
      </c>
      <c r="H76" s="4" t="s">
        <v>5</v>
      </c>
      <c r="I76" s="4" t="s">
        <v>5</v>
      </c>
      <c r="J76" s="4" t="s">
        <v>5</v>
      </c>
      <c r="K76" s="4" t="s">
        <v>5</v>
      </c>
    </row>
    <row r="77" spans="1:11" ht="17.25">
      <c r="A77" s="2" t="s">
        <v>282</v>
      </c>
      <c r="B77" s="6">
        <v>18112000</v>
      </c>
      <c r="C77" s="202" t="s">
        <v>1235</v>
      </c>
      <c r="D77" s="4" t="s">
        <v>5</v>
      </c>
      <c r="E77" s="6">
        <v>18112000</v>
      </c>
      <c r="F77" s="202" t="s">
        <v>1235</v>
      </c>
      <c r="G77" s="4" t="s">
        <v>5</v>
      </c>
      <c r="H77" s="4" t="s">
        <v>5</v>
      </c>
      <c r="I77" s="4" t="s">
        <v>5</v>
      </c>
      <c r="J77" s="4" t="s">
        <v>5</v>
      </c>
      <c r="K77" s="4" t="s">
        <v>5</v>
      </c>
    </row>
    <row r="78" spans="1:11">
      <c r="A78" s="2" t="s">
        <v>42</v>
      </c>
      <c r="B78" s="4">
        <v>0</v>
      </c>
      <c r="C78" s="4"/>
      <c r="D78" s="4" t="s">
        <v>5</v>
      </c>
      <c r="E78" s="4">
        <v>0</v>
      </c>
      <c r="F78" s="4"/>
      <c r="G78" s="4" t="s">
        <v>5</v>
      </c>
      <c r="H78" s="4" t="s">
        <v>5</v>
      </c>
      <c r="I78" s="4" t="s">
        <v>5</v>
      </c>
      <c r="J78" s="4" t="s">
        <v>5</v>
      </c>
      <c r="K78" s="4" t="s">
        <v>5</v>
      </c>
    </row>
    <row r="79" spans="1:11" ht="30">
      <c r="A79" s="2" t="s">
        <v>1229</v>
      </c>
      <c r="B79" s="6">
        <v>294682000</v>
      </c>
      <c r="C79" s="202" t="s">
        <v>1235</v>
      </c>
      <c r="D79" s="4" t="s">
        <v>5</v>
      </c>
      <c r="E79" s="6">
        <v>294682000</v>
      </c>
      <c r="F79" s="202" t="s">
        <v>1235</v>
      </c>
      <c r="G79" s="4" t="s">
        <v>5</v>
      </c>
      <c r="H79" s="4" t="s">
        <v>5</v>
      </c>
      <c r="I79" s="4" t="s">
        <v>5</v>
      </c>
      <c r="J79" s="4" t="s">
        <v>5</v>
      </c>
      <c r="K79" s="4" t="s">
        <v>5</v>
      </c>
    </row>
    <row r="80" spans="1:11" ht="17.25">
      <c r="A80" s="2" t="s">
        <v>51</v>
      </c>
      <c r="B80" s="6">
        <v>340651000</v>
      </c>
      <c r="C80" s="202" t="s">
        <v>1235</v>
      </c>
      <c r="D80" s="4" t="s">
        <v>5</v>
      </c>
      <c r="E80" s="6">
        <v>340651000</v>
      </c>
      <c r="F80" s="202" t="s">
        <v>1235</v>
      </c>
      <c r="G80" s="4" t="s">
        <v>5</v>
      </c>
      <c r="H80" s="4" t="s">
        <v>5</v>
      </c>
      <c r="I80" s="4" t="s">
        <v>5</v>
      </c>
      <c r="J80" s="4" t="s">
        <v>5</v>
      </c>
      <c r="K80" s="4" t="s">
        <v>5</v>
      </c>
    </row>
    <row r="81" spans="1:11">
      <c r="A81" s="2" t="s">
        <v>53</v>
      </c>
      <c r="B81" s="4">
        <v>0</v>
      </c>
      <c r="C81" s="4"/>
      <c r="D81" s="4" t="s">
        <v>5</v>
      </c>
      <c r="E81" s="4">
        <v>0</v>
      </c>
      <c r="F81" s="4"/>
      <c r="G81" s="4" t="s">
        <v>5</v>
      </c>
      <c r="H81" s="4" t="s">
        <v>5</v>
      </c>
      <c r="I81" s="4" t="s">
        <v>5</v>
      </c>
      <c r="J81" s="4" t="s">
        <v>5</v>
      </c>
      <c r="K81" s="4" t="s">
        <v>5</v>
      </c>
    </row>
    <row r="82" spans="1:11">
      <c r="A82" s="2" t="s">
        <v>283</v>
      </c>
      <c r="B82" s="4">
        <v>0</v>
      </c>
      <c r="C82" s="4"/>
      <c r="D82" s="4" t="s">
        <v>5</v>
      </c>
      <c r="E82" s="4">
        <v>0</v>
      </c>
      <c r="F82" s="4"/>
      <c r="G82" s="4" t="s">
        <v>5</v>
      </c>
      <c r="H82" s="4" t="s">
        <v>5</v>
      </c>
      <c r="I82" s="4" t="s">
        <v>5</v>
      </c>
      <c r="J82" s="4" t="s">
        <v>5</v>
      </c>
      <c r="K82" s="4" t="s">
        <v>5</v>
      </c>
    </row>
    <row r="83" spans="1:11">
      <c r="A83" s="2" t="s">
        <v>284</v>
      </c>
      <c r="B83" s="4">
        <v>0</v>
      </c>
      <c r="C83" s="4"/>
      <c r="D83" s="4" t="s">
        <v>5</v>
      </c>
      <c r="E83" s="4">
        <v>0</v>
      </c>
      <c r="F83" s="4"/>
      <c r="G83" s="4" t="s">
        <v>5</v>
      </c>
      <c r="H83" s="4" t="s">
        <v>5</v>
      </c>
      <c r="I83" s="4" t="s">
        <v>5</v>
      </c>
      <c r="J83" s="4" t="s">
        <v>5</v>
      </c>
      <c r="K83" s="4" t="s">
        <v>5</v>
      </c>
    </row>
    <row r="84" spans="1:11">
      <c r="A84" s="2" t="s">
        <v>285</v>
      </c>
      <c r="B84" s="8">
        <v>0</v>
      </c>
      <c r="C84" s="4"/>
      <c r="D84" s="4" t="s">
        <v>5</v>
      </c>
      <c r="E84" s="8">
        <v>0</v>
      </c>
      <c r="F84" s="4"/>
      <c r="G84" s="4" t="s">
        <v>5</v>
      </c>
      <c r="H84" s="4" t="s">
        <v>5</v>
      </c>
      <c r="I84" s="4" t="s">
        <v>5</v>
      </c>
      <c r="J84" s="4" t="s">
        <v>5</v>
      </c>
      <c r="K84" s="4" t="s">
        <v>5</v>
      </c>
    </row>
    <row r="85" spans="1:11">
      <c r="A85" s="45"/>
      <c r="B85" s="45"/>
      <c r="C85" s="45"/>
      <c r="D85" s="45"/>
      <c r="E85" s="45"/>
      <c r="F85" s="45"/>
      <c r="G85" s="45"/>
      <c r="H85" s="45"/>
      <c r="I85" s="45"/>
      <c r="J85" s="45"/>
      <c r="K85" s="45"/>
    </row>
    <row r="86" spans="1:11" ht="15" customHeight="1">
      <c r="A86" s="2" t="s">
        <v>1235</v>
      </c>
      <c r="B86" s="46" t="s">
        <v>287</v>
      </c>
      <c r="C86" s="46"/>
      <c r="D86" s="46"/>
      <c r="E86" s="46"/>
      <c r="F86" s="46"/>
      <c r="G86" s="46"/>
      <c r="H86" s="46"/>
      <c r="I86" s="46"/>
      <c r="J86" s="46"/>
      <c r="K86" s="46"/>
    </row>
  </sheetData>
  <mergeCells count="7">
    <mergeCell ref="B86:K86"/>
    <mergeCell ref="A1:A2"/>
    <mergeCell ref="B1:D1"/>
    <mergeCell ref="E1:G1"/>
    <mergeCell ref="B2:C2"/>
    <mergeCell ref="E2:F2"/>
    <mergeCell ref="A85:K8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236</v>
      </c>
      <c r="B1" s="7" t="s">
        <v>88</v>
      </c>
      <c r="C1" s="7"/>
      <c r="D1" s="7" t="s">
        <v>1</v>
      </c>
      <c r="E1" s="7"/>
    </row>
    <row r="2" spans="1:5" ht="30">
      <c r="A2" s="1" t="s">
        <v>30</v>
      </c>
      <c r="B2" s="1" t="s">
        <v>2</v>
      </c>
      <c r="C2" s="1" t="s">
        <v>89</v>
      </c>
      <c r="D2" s="1" t="s">
        <v>2</v>
      </c>
      <c r="E2" s="1" t="s">
        <v>89</v>
      </c>
    </row>
    <row r="3" spans="1:5" ht="45">
      <c r="A3" s="3" t="s">
        <v>1237</v>
      </c>
      <c r="B3" s="4" t="s">
        <v>5</v>
      </c>
      <c r="C3" s="4" t="s">
        <v>5</v>
      </c>
      <c r="D3" s="4" t="s">
        <v>5</v>
      </c>
      <c r="E3" s="4" t="s">
        <v>5</v>
      </c>
    </row>
    <row r="4" spans="1:5" ht="30">
      <c r="A4" s="2" t="s">
        <v>1228</v>
      </c>
      <c r="B4" s="8">
        <v>74241</v>
      </c>
      <c r="C4" s="8">
        <v>16176</v>
      </c>
      <c r="D4" s="8">
        <v>165331</v>
      </c>
      <c r="E4" s="8">
        <v>939</v>
      </c>
    </row>
    <row r="5" spans="1:5" ht="30">
      <c r="A5" s="2" t="s">
        <v>99</v>
      </c>
      <c r="B5" s="6">
        <v>57477</v>
      </c>
      <c r="C5" s="6">
        <v>86535</v>
      </c>
      <c r="D5" s="6">
        <v>107563</v>
      </c>
      <c r="E5" s="6">
        <v>-81135</v>
      </c>
    </row>
    <row r="6" spans="1:5" ht="30">
      <c r="A6" s="2" t="s">
        <v>1238</v>
      </c>
      <c r="B6" s="6">
        <v>-11459</v>
      </c>
      <c r="C6" s="4">
        <v>295</v>
      </c>
      <c r="D6" s="6">
        <v>-11097</v>
      </c>
      <c r="E6" s="6">
        <v>3439</v>
      </c>
    </row>
    <row r="7" spans="1:5">
      <c r="A7" s="2" t="s">
        <v>1227</v>
      </c>
      <c r="B7" s="6">
        <v>3346</v>
      </c>
      <c r="C7" s="6">
        <v>4857</v>
      </c>
      <c r="D7" s="6">
        <v>6791</v>
      </c>
      <c r="E7" s="6">
        <v>9849</v>
      </c>
    </row>
    <row r="8" spans="1:5" ht="45">
      <c r="A8" s="2" t="s">
        <v>1239</v>
      </c>
      <c r="B8" s="6">
        <v>65590</v>
      </c>
      <c r="C8" s="6">
        <v>81383</v>
      </c>
      <c r="D8" s="6">
        <v>111869</v>
      </c>
      <c r="E8" s="6">
        <v>-94423</v>
      </c>
    </row>
    <row r="9" spans="1:5">
      <c r="A9" s="2" t="s">
        <v>98</v>
      </c>
      <c r="B9" s="6">
        <v>47219</v>
      </c>
      <c r="C9" s="6">
        <v>-130254</v>
      </c>
      <c r="D9" s="6">
        <v>111670</v>
      </c>
      <c r="E9" s="6">
        <v>-135759</v>
      </c>
    </row>
    <row r="10" spans="1:5" ht="30">
      <c r="A10" s="2" t="s">
        <v>100</v>
      </c>
      <c r="B10" s="6">
        <v>-1909</v>
      </c>
      <c r="C10" s="6">
        <v>1188</v>
      </c>
      <c r="D10" s="6">
        <v>-1211</v>
      </c>
      <c r="E10" s="6">
        <v>-4487</v>
      </c>
    </row>
    <row r="11" spans="1:5">
      <c r="A11" s="2" t="s">
        <v>306</v>
      </c>
      <c r="B11" s="6">
        <v>-6732</v>
      </c>
      <c r="C11" s="4">
        <v>0</v>
      </c>
      <c r="D11" s="6">
        <v>-6732</v>
      </c>
      <c r="E11" s="4">
        <v>0</v>
      </c>
    </row>
    <row r="12" spans="1:5">
      <c r="A12" s="2" t="s">
        <v>111</v>
      </c>
      <c r="B12" s="6">
        <v>178409</v>
      </c>
      <c r="C12" s="6">
        <v>-31507</v>
      </c>
      <c r="D12" s="6">
        <v>380927</v>
      </c>
      <c r="E12" s="6">
        <v>-233730</v>
      </c>
    </row>
    <row r="13" spans="1:5">
      <c r="A13" s="2" t="s">
        <v>1240</v>
      </c>
      <c r="B13" s="6">
        <v>3576</v>
      </c>
      <c r="C13" s="6">
        <v>1665</v>
      </c>
      <c r="D13" s="6">
        <v>3335</v>
      </c>
      <c r="E13" s="6">
        <v>-13058</v>
      </c>
    </row>
    <row r="14" spans="1:5">
      <c r="A14" s="2" t="s">
        <v>113</v>
      </c>
      <c r="B14" s="6">
        <v>174833</v>
      </c>
      <c r="C14" s="6">
        <v>-33172</v>
      </c>
      <c r="D14" s="6">
        <v>377592</v>
      </c>
      <c r="E14" s="6">
        <v>-220672</v>
      </c>
    </row>
    <row r="15" spans="1:5">
      <c r="A15" s="2" t="s">
        <v>1157</v>
      </c>
      <c r="B15" s="4" t="s">
        <v>5</v>
      </c>
      <c r="C15" s="4" t="s">
        <v>5</v>
      </c>
      <c r="D15" s="4" t="s">
        <v>5</v>
      </c>
      <c r="E15" s="4" t="s">
        <v>5</v>
      </c>
    </row>
    <row r="16" spans="1:5" ht="45">
      <c r="A16" s="3" t="s">
        <v>1237</v>
      </c>
      <c r="B16" s="4" t="s">
        <v>5</v>
      </c>
      <c r="C16" s="4" t="s">
        <v>5</v>
      </c>
      <c r="D16" s="4" t="s">
        <v>5</v>
      </c>
      <c r="E16" s="4" t="s">
        <v>5</v>
      </c>
    </row>
    <row r="17" spans="1:5" ht="30">
      <c r="A17" s="2" t="s">
        <v>1228</v>
      </c>
      <c r="B17" s="6">
        <v>92957</v>
      </c>
      <c r="C17" s="6">
        <v>15893</v>
      </c>
      <c r="D17" s="6">
        <v>194285</v>
      </c>
      <c r="E17" s="6">
        <v>4490</v>
      </c>
    </row>
    <row r="18" spans="1:5" ht="30">
      <c r="A18" s="2" t="s">
        <v>1238</v>
      </c>
      <c r="B18" s="4">
        <v>-180</v>
      </c>
      <c r="C18" s="4">
        <v>-323</v>
      </c>
      <c r="D18" s="4">
        <v>-319</v>
      </c>
      <c r="E18" s="4">
        <v>-24</v>
      </c>
    </row>
    <row r="19" spans="1:5">
      <c r="A19" s="2" t="s">
        <v>1227</v>
      </c>
      <c r="B19" s="4">
        <v>0</v>
      </c>
      <c r="C19" s="4">
        <v>0</v>
      </c>
      <c r="D19" s="4">
        <v>0</v>
      </c>
      <c r="E19" s="4">
        <v>0</v>
      </c>
    </row>
    <row r="20" spans="1:5">
      <c r="A20" s="2" t="s">
        <v>1233</v>
      </c>
      <c r="B20" s="4" t="s">
        <v>5</v>
      </c>
      <c r="C20" s="4" t="s">
        <v>5</v>
      </c>
      <c r="D20" s="4" t="s">
        <v>5</v>
      </c>
      <c r="E20" s="4" t="s">
        <v>5</v>
      </c>
    </row>
    <row r="21" spans="1:5" ht="45">
      <c r="A21" s="3" t="s">
        <v>1237</v>
      </c>
      <c r="B21" s="4" t="s">
        <v>5</v>
      </c>
      <c r="C21" s="4" t="s">
        <v>5</v>
      </c>
      <c r="D21" s="4" t="s">
        <v>5</v>
      </c>
      <c r="E21" s="4" t="s">
        <v>5</v>
      </c>
    </row>
    <row r="22" spans="1:5" ht="30">
      <c r="A22" s="2" t="s">
        <v>1228</v>
      </c>
      <c r="B22" s="6">
        <v>-18716</v>
      </c>
      <c r="C22" s="4">
        <v>283</v>
      </c>
      <c r="D22" s="6">
        <v>-28954</v>
      </c>
      <c r="E22" s="6">
        <v>-3551</v>
      </c>
    </row>
    <row r="23" spans="1:5" ht="30">
      <c r="A23" s="2" t="s">
        <v>1238</v>
      </c>
      <c r="B23" s="6">
        <v>-11279</v>
      </c>
      <c r="C23" s="4">
        <v>618</v>
      </c>
      <c r="D23" s="6">
        <v>-10778</v>
      </c>
      <c r="E23" s="6">
        <v>3463</v>
      </c>
    </row>
    <row r="24" spans="1:5">
      <c r="A24" s="2" t="s">
        <v>1227</v>
      </c>
      <c r="B24" s="8">
        <v>3346</v>
      </c>
      <c r="C24" s="8">
        <v>4857</v>
      </c>
      <c r="D24" s="8">
        <v>6791</v>
      </c>
      <c r="E24" s="8">
        <v>98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2.85546875" customWidth="1"/>
    <col min="3" max="3" width="8" customWidth="1"/>
    <col min="4" max="4" width="33.28515625" customWidth="1"/>
    <col min="5" max="5" width="32.42578125" customWidth="1"/>
  </cols>
  <sheetData>
    <row r="1" spans="1:5" ht="15" customHeight="1">
      <c r="A1" s="1" t="s">
        <v>1241</v>
      </c>
      <c r="B1" s="7" t="s">
        <v>1</v>
      </c>
      <c r="C1" s="7"/>
      <c r="D1" s="1"/>
      <c r="E1" s="1"/>
    </row>
    <row r="2" spans="1:5" ht="30">
      <c r="A2" s="1" t="s">
        <v>30</v>
      </c>
      <c r="B2" s="7" t="s">
        <v>2</v>
      </c>
      <c r="C2" s="7"/>
      <c r="D2" s="1" t="s">
        <v>31</v>
      </c>
      <c r="E2" s="1" t="s">
        <v>89</v>
      </c>
    </row>
    <row r="3" spans="1:5">
      <c r="A3" s="3" t="s">
        <v>1242</v>
      </c>
      <c r="B3" s="4" t="s">
        <v>5</v>
      </c>
      <c r="C3" s="4"/>
      <c r="D3" s="4" t="s">
        <v>5</v>
      </c>
      <c r="E3" s="4" t="s">
        <v>5</v>
      </c>
    </row>
    <row r="4" spans="1:5">
      <c r="A4" s="2" t="s">
        <v>1243</v>
      </c>
      <c r="B4" s="4" t="s">
        <v>1244</v>
      </c>
      <c r="C4" s="4"/>
      <c r="D4" s="4" t="s">
        <v>5</v>
      </c>
      <c r="E4" s="4" t="s">
        <v>5</v>
      </c>
    </row>
    <row r="5" spans="1:5">
      <c r="A5" s="2" t="s">
        <v>1245</v>
      </c>
      <c r="B5" s="8">
        <v>22033</v>
      </c>
      <c r="C5" s="4"/>
      <c r="D5" s="8">
        <v>16642</v>
      </c>
      <c r="E5" s="4" t="s">
        <v>5</v>
      </c>
    </row>
    <row r="6" spans="1:5">
      <c r="A6" s="2" t="s">
        <v>285</v>
      </c>
      <c r="B6" s="6">
        <v>200227</v>
      </c>
      <c r="C6" s="4"/>
      <c r="D6" s="6">
        <v>307185</v>
      </c>
      <c r="E6" s="6">
        <v>350576</v>
      </c>
    </row>
    <row r="7" spans="1:5" ht="30">
      <c r="A7" s="2" t="s">
        <v>1246</v>
      </c>
      <c r="B7" s="4" t="s">
        <v>5</v>
      </c>
      <c r="C7" s="4"/>
      <c r="D7" s="4" t="s">
        <v>5</v>
      </c>
      <c r="E7" s="4" t="s">
        <v>5</v>
      </c>
    </row>
    <row r="8" spans="1:5">
      <c r="A8" s="3" t="s">
        <v>1242</v>
      </c>
      <c r="B8" s="4" t="s">
        <v>5</v>
      </c>
      <c r="C8" s="4"/>
      <c r="D8" s="4" t="s">
        <v>5</v>
      </c>
      <c r="E8" s="4" t="s">
        <v>5</v>
      </c>
    </row>
    <row r="9" spans="1:5">
      <c r="A9" s="2" t="s">
        <v>1245</v>
      </c>
      <c r="B9" s="6">
        <v>6438</v>
      </c>
      <c r="C9" s="4"/>
      <c r="D9" s="6">
        <v>6323</v>
      </c>
      <c r="E9" s="4" t="s">
        <v>5</v>
      </c>
    </row>
    <row r="10" spans="1:5">
      <c r="A10" s="2" t="s">
        <v>285</v>
      </c>
      <c r="B10" s="6">
        <v>148041</v>
      </c>
      <c r="C10" s="4"/>
      <c r="D10" s="6">
        <v>238728</v>
      </c>
      <c r="E10" s="4" t="s">
        <v>5</v>
      </c>
    </row>
    <row r="11" spans="1:5">
      <c r="A11" s="2" t="s">
        <v>1247</v>
      </c>
      <c r="B11" s="4" t="s">
        <v>5</v>
      </c>
      <c r="C11" s="4"/>
      <c r="D11" s="4" t="s">
        <v>5</v>
      </c>
      <c r="E11" s="4" t="s">
        <v>5</v>
      </c>
    </row>
    <row r="12" spans="1:5">
      <c r="A12" s="3" t="s">
        <v>1242</v>
      </c>
      <c r="B12" s="4" t="s">
        <v>5</v>
      </c>
      <c r="C12" s="4"/>
      <c r="D12" s="4" t="s">
        <v>5</v>
      </c>
      <c r="E12" s="4" t="s">
        <v>5</v>
      </c>
    </row>
    <row r="13" spans="1:5">
      <c r="A13" s="2" t="s">
        <v>1245</v>
      </c>
      <c r="B13" s="6">
        <v>15595</v>
      </c>
      <c r="C13" s="4"/>
      <c r="D13" s="6">
        <v>10319</v>
      </c>
      <c r="E13" s="4" t="s">
        <v>5</v>
      </c>
    </row>
    <row r="14" spans="1:5" ht="17.25">
      <c r="A14" s="2" t="s">
        <v>474</v>
      </c>
      <c r="B14" s="6">
        <v>15595</v>
      </c>
      <c r="C14" s="202" t="s">
        <v>1235</v>
      </c>
      <c r="D14" s="4" t="s">
        <v>5</v>
      </c>
      <c r="E14" s="4" t="s">
        <v>5</v>
      </c>
    </row>
    <row r="15" spans="1:5" ht="30">
      <c r="A15" s="2" t="s">
        <v>1248</v>
      </c>
      <c r="B15" s="4" t="s">
        <v>5</v>
      </c>
      <c r="C15" s="4"/>
      <c r="D15" s="4" t="s">
        <v>5</v>
      </c>
      <c r="E15" s="4" t="s">
        <v>5</v>
      </c>
    </row>
    <row r="16" spans="1:5">
      <c r="A16" s="3" t="s">
        <v>1242</v>
      </c>
      <c r="B16" s="4" t="s">
        <v>5</v>
      </c>
      <c r="C16" s="4"/>
      <c r="D16" s="4" t="s">
        <v>5</v>
      </c>
      <c r="E16" s="4" t="s">
        <v>5</v>
      </c>
    </row>
    <row r="17" spans="1:5">
      <c r="A17" s="2" t="s">
        <v>285</v>
      </c>
      <c r="B17" s="6">
        <v>52186</v>
      </c>
      <c r="C17" s="4"/>
      <c r="D17" s="6">
        <v>68457</v>
      </c>
      <c r="E17" s="4" t="s">
        <v>5</v>
      </c>
    </row>
    <row r="18" spans="1:5" ht="17.25">
      <c r="A18" s="2" t="s">
        <v>474</v>
      </c>
      <c r="B18" s="6">
        <v>-52186</v>
      </c>
      <c r="C18" s="202" t="s">
        <v>1249</v>
      </c>
      <c r="D18" s="4" t="s">
        <v>5</v>
      </c>
      <c r="E18" s="4" t="s">
        <v>5</v>
      </c>
    </row>
    <row r="19" spans="1:5">
      <c r="A19" s="2" t="s">
        <v>1250</v>
      </c>
      <c r="B19" s="4" t="s">
        <v>5</v>
      </c>
      <c r="C19" s="4"/>
      <c r="D19" s="4" t="s">
        <v>5</v>
      </c>
      <c r="E19" s="4" t="s">
        <v>5</v>
      </c>
    </row>
    <row r="20" spans="1:5">
      <c r="A20" s="3" t="s">
        <v>1242</v>
      </c>
      <c r="B20" s="4" t="s">
        <v>5</v>
      </c>
      <c r="C20" s="4"/>
      <c r="D20" s="4" t="s">
        <v>5</v>
      </c>
      <c r="E20" s="4" t="s">
        <v>5</v>
      </c>
    </row>
    <row r="21" spans="1:5">
      <c r="A21" s="2" t="s">
        <v>1245</v>
      </c>
      <c r="B21" s="6">
        <v>22033</v>
      </c>
      <c r="C21" s="4"/>
      <c r="D21" s="6">
        <v>16642</v>
      </c>
      <c r="E21" s="4" t="s">
        <v>5</v>
      </c>
    </row>
    <row r="22" spans="1:5">
      <c r="A22" s="2" t="s">
        <v>285</v>
      </c>
      <c r="B22" s="6">
        <v>200227</v>
      </c>
      <c r="C22" s="4"/>
      <c r="D22" s="6">
        <v>307185</v>
      </c>
      <c r="E22" s="4" t="s">
        <v>5</v>
      </c>
    </row>
    <row r="23" spans="1:5">
      <c r="A23" s="2" t="s">
        <v>474</v>
      </c>
      <c r="B23" s="8">
        <v>-178194</v>
      </c>
      <c r="C23" s="4"/>
      <c r="D23" s="8">
        <v>-290543</v>
      </c>
      <c r="E23" s="4" t="s">
        <v>5</v>
      </c>
    </row>
    <row r="24" spans="1:5">
      <c r="A24" s="45"/>
      <c r="B24" s="45"/>
      <c r="C24" s="45"/>
      <c r="D24" s="45"/>
      <c r="E24" s="45"/>
    </row>
    <row r="25" spans="1:5" ht="30" customHeight="1">
      <c r="A25" s="2" t="s">
        <v>1235</v>
      </c>
      <c r="B25" s="46" t="s">
        <v>382</v>
      </c>
      <c r="C25" s="46"/>
      <c r="D25" s="46"/>
      <c r="E25" s="46"/>
    </row>
    <row r="26" spans="1:5" ht="15" customHeight="1">
      <c r="A26" s="2" t="s">
        <v>1249</v>
      </c>
      <c r="B26" s="46" t="s">
        <v>1251</v>
      </c>
      <c r="C26" s="46"/>
      <c r="D26" s="46"/>
      <c r="E26" s="46"/>
    </row>
  </sheetData>
  <mergeCells count="5">
    <mergeCell ref="B1:C1"/>
    <mergeCell ref="B2:C2"/>
    <mergeCell ref="A24:E24"/>
    <mergeCell ref="B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252</v>
      </c>
      <c r="B1" s="7" t="s">
        <v>88</v>
      </c>
      <c r="C1" s="7"/>
      <c r="D1" s="7" t="s">
        <v>1</v>
      </c>
      <c r="E1" s="7"/>
    </row>
    <row r="2" spans="1:5" ht="30">
      <c r="A2" s="1" t="s">
        <v>30</v>
      </c>
      <c r="B2" s="1" t="s">
        <v>2</v>
      </c>
      <c r="C2" s="1" t="s">
        <v>89</v>
      </c>
      <c r="D2" s="1" t="s">
        <v>2</v>
      </c>
      <c r="E2" s="1" t="s">
        <v>89</v>
      </c>
    </row>
    <row r="3" spans="1:5" ht="30">
      <c r="A3" s="3" t="s">
        <v>1253</v>
      </c>
      <c r="B3" s="4" t="s">
        <v>5</v>
      </c>
      <c r="C3" s="4" t="s">
        <v>5</v>
      </c>
      <c r="D3" s="4" t="s">
        <v>5</v>
      </c>
      <c r="E3" s="4" t="s">
        <v>5</v>
      </c>
    </row>
    <row r="4" spans="1:5" ht="30">
      <c r="A4" s="2" t="s">
        <v>99</v>
      </c>
      <c r="B4" s="8">
        <v>57477</v>
      </c>
      <c r="C4" s="8">
        <v>86535</v>
      </c>
      <c r="D4" s="8">
        <v>107563</v>
      </c>
      <c r="E4" s="8">
        <v>-81135</v>
      </c>
    </row>
    <row r="5" spans="1:5" ht="30">
      <c r="A5" s="2" t="s">
        <v>1254</v>
      </c>
      <c r="B5" s="4" t="s">
        <v>5</v>
      </c>
      <c r="C5" s="4" t="s">
        <v>5</v>
      </c>
      <c r="D5" s="4" t="s">
        <v>5</v>
      </c>
      <c r="E5" s="4" t="s">
        <v>5</v>
      </c>
    </row>
    <row r="6" spans="1:5" ht="30">
      <c r="A6" s="3" t="s">
        <v>1253</v>
      </c>
      <c r="B6" s="4" t="s">
        <v>5</v>
      </c>
      <c r="C6" s="4" t="s">
        <v>5</v>
      </c>
      <c r="D6" s="4" t="s">
        <v>5</v>
      </c>
      <c r="E6" s="4" t="s">
        <v>5</v>
      </c>
    </row>
    <row r="7" spans="1:5" ht="30">
      <c r="A7" s="2" t="s">
        <v>99</v>
      </c>
      <c r="B7" s="6">
        <v>3346</v>
      </c>
      <c r="C7" s="6">
        <v>4857</v>
      </c>
      <c r="D7" s="6">
        <v>6791</v>
      </c>
      <c r="E7" s="6">
        <v>9849</v>
      </c>
    </row>
    <row r="8" spans="1:5" ht="30">
      <c r="A8" s="2" t="s">
        <v>1246</v>
      </c>
      <c r="B8" s="4" t="s">
        <v>5</v>
      </c>
      <c r="C8" s="4" t="s">
        <v>5</v>
      </c>
      <c r="D8" s="4" t="s">
        <v>5</v>
      </c>
      <c r="E8" s="4" t="s">
        <v>5</v>
      </c>
    </row>
    <row r="9" spans="1:5" ht="30">
      <c r="A9" s="3" t="s">
        <v>1253</v>
      </c>
      <c r="B9" s="4" t="s">
        <v>5</v>
      </c>
      <c r="C9" s="4" t="s">
        <v>5</v>
      </c>
      <c r="D9" s="4" t="s">
        <v>5</v>
      </c>
      <c r="E9" s="4" t="s">
        <v>5</v>
      </c>
    </row>
    <row r="10" spans="1:5" ht="30">
      <c r="A10" s="2" t="s">
        <v>99</v>
      </c>
      <c r="B10" s="6">
        <v>60526</v>
      </c>
      <c r="C10" s="6">
        <v>80293</v>
      </c>
      <c r="D10" s="6">
        <v>88542</v>
      </c>
      <c r="E10" s="6">
        <v>-95431</v>
      </c>
    </row>
    <row r="11" spans="1:5" ht="30">
      <c r="A11" s="2" t="s">
        <v>1248</v>
      </c>
      <c r="B11" s="4" t="s">
        <v>5</v>
      </c>
      <c r="C11" s="4" t="s">
        <v>5</v>
      </c>
      <c r="D11" s="4" t="s">
        <v>5</v>
      </c>
      <c r="E11" s="4" t="s">
        <v>5</v>
      </c>
    </row>
    <row r="12" spans="1:5" ht="30">
      <c r="A12" s="3" t="s">
        <v>1253</v>
      </c>
      <c r="B12" s="4" t="s">
        <v>5</v>
      </c>
      <c r="C12" s="4" t="s">
        <v>5</v>
      </c>
      <c r="D12" s="4" t="s">
        <v>5</v>
      </c>
      <c r="E12" s="4" t="s">
        <v>5</v>
      </c>
    </row>
    <row r="13" spans="1:5" ht="30">
      <c r="A13" s="2" t="s">
        <v>99</v>
      </c>
      <c r="B13" s="6">
        <v>-4976</v>
      </c>
      <c r="C13" s="6">
        <v>1477</v>
      </c>
      <c r="D13" s="6">
        <v>15141</v>
      </c>
      <c r="E13" s="6">
        <v>4539</v>
      </c>
    </row>
    <row r="14" spans="1:5">
      <c r="A14" s="2" t="s">
        <v>1255</v>
      </c>
      <c r="B14" s="4" t="s">
        <v>5</v>
      </c>
      <c r="C14" s="4" t="s">
        <v>5</v>
      </c>
      <c r="D14" s="4" t="s">
        <v>5</v>
      </c>
      <c r="E14" s="4" t="s">
        <v>5</v>
      </c>
    </row>
    <row r="15" spans="1:5" ht="30">
      <c r="A15" s="3" t="s">
        <v>1253</v>
      </c>
      <c r="B15" s="4" t="s">
        <v>5</v>
      </c>
      <c r="C15" s="4" t="s">
        <v>5</v>
      </c>
      <c r="D15" s="4" t="s">
        <v>5</v>
      </c>
      <c r="E15" s="4" t="s">
        <v>5</v>
      </c>
    </row>
    <row r="16" spans="1:5" ht="30">
      <c r="A16" s="2" t="s">
        <v>99</v>
      </c>
      <c r="B16" s="6">
        <v>-1419</v>
      </c>
      <c r="C16" s="4">
        <v>-92</v>
      </c>
      <c r="D16" s="6">
        <v>-2911</v>
      </c>
      <c r="E16" s="4">
        <v>-92</v>
      </c>
    </row>
    <row r="17" spans="1:5">
      <c r="A17" s="2" t="s">
        <v>1250</v>
      </c>
      <c r="B17" s="4" t="s">
        <v>5</v>
      </c>
      <c r="C17" s="4" t="s">
        <v>5</v>
      </c>
      <c r="D17" s="4" t="s">
        <v>5</v>
      </c>
      <c r="E17" s="4" t="s">
        <v>5</v>
      </c>
    </row>
    <row r="18" spans="1:5" ht="30">
      <c r="A18" s="3" t="s">
        <v>1253</v>
      </c>
      <c r="B18" s="4" t="s">
        <v>5</v>
      </c>
      <c r="C18" s="4" t="s">
        <v>5</v>
      </c>
      <c r="D18" s="4" t="s">
        <v>5</v>
      </c>
      <c r="E18" s="4" t="s">
        <v>5</v>
      </c>
    </row>
    <row r="19" spans="1:5" ht="30">
      <c r="A19" s="2" t="s">
        <v>99</v>
      </c>
      <c r="B19" s="8">
        <v>57477</v>
      </c>
      <c r="C19" s="8">
        <v>86535</v>
      </c>
      <c r="D19" s="8">
        <v>107563</v>
      </c>
      <c r="E19" s="8">
        <v>-8113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9.85546875" customWidth="1"/>
    <col min="3" max="3" width="7.140625" customWidth="1"/>
    <col min="4" max="4" width="34.7109375" customWidth="1"/>
  </cols>
  <sheetData>
    <row r="1" spans="1:4" ht="15" customHeight="1">
      <c r="A1" s="1" t="s">
        <v>1256</v>
      </c>
      <c r="B1" s="7" t="s">
        <v>2</v>
      </c>
      <c r="C1" s="7"/>
      <c r="D1" s="7" t="s">
        <v>31</v>
      </c>
    </row>
    <row r="2" spans="1:4" ht="30">
      <c r="A2" s="1" t="s">
        <v>30</v>
      </c>
      <c r="B2" s="7" t="s">
        <v>1257</v>
      </c>
      <c r="C2" s="7"/>
      <c r="D2" s="7"/>
    </row>
    <row r="3" spans="1:4" ht="30">
      <c r="A3" s="2" t="s">
        <v>1258</v>
      </c>
      <c r="B3" s="4" t="s">
        <v>5</v>
      </c>
      <c r="C3" s="4"/>
      <c r="D3" s="4" t="s">
        <v>5</v>
      </c>
    </row>
    <row r="4" spans="1:4">
      <c r="A4" s="3" t="s">
        <v>1259</v>
      </c>
      <c r="B4" s="4" t="s">
        <v>5</v>
      </c>
      <c r="C4" s="4"/>
      <c r="D4" s="4" t="s">
        <v>5</v>
      </c>
    </row>
    <row r="5" spans="1:4">
      <c r="A5" s="2" t="s">
        <v>1260</v>
      </c>
      <c r="B5" s="4">
        <v>14</v>
      </c>
      <c r="C5" s="4"/>
      <c r="D5" s="4" t="s">
        <v>5</v>
      </c>
    </row>
    <row r="6" spans="1:4">
      <c r="A6" s="2" t="s">
        <v>1261</v>
      </c>
      <c r="B6" s="8">
        <v>6060500</v>
      </c>
      <c r="C6" s="4"/>
      <c r="D6" s="4" t="s">
        <v>5</v>
      </c>
    </row>
    <row r="7" spans="1:4" ht="30">
      <c r="A7" s="2" t="s">
        <v>1262</v>
      </c>
      <c r="B7" s="6">
        <v>1545</v>
      </c>
      <c r="C7" s="4"/>
      <c r="D7" s="4" t="s">
        <v>5</v>
      </c>
    </row>
    <row r="8" spans="1:4" ht="30">
      <c r="A8" s="2" t="s">
        <v>1263</v>
      </c>
      <c r="B8" s="4" t="s">
        <v>5</v>
      </c>
      <c r="C8" s="4"/>
      <c r="D8" s="4" t="s">
        <v>5</v>
      </c>
    </row>
    <row r="9" spans="1:4">
      <c r="A9" s="3" t="s">
        <v>1259</v>
      </c>
      <c r="B9" s="4" t="s">
        <v>5</v>
      </c>
      <c r="C9" s="4"/>
      <c r="D9" s="4" t="s">
        <v>5</v>
      </c>
    </row>
    <row r="10" spans="1:4">
      <c r="A10" s="2" t="s">
        <v>1260</v>
      </c>
      <c r="B10" s="4">
        <v>34</v>
      </c>
      <c r="C10" s="4"/>
      <c r="D10" s="4" t="s">
        <v>5</v>
      </c>
    </row>
    <row r="11" spans="1:4">
      <c r="A11" s="2" t="s">
        <v>1261</v>
      </c>
      <c r="B11" s="6">
        <v>2988113</v>
      </c>
      <c r="C11" s="4"/>
      <c r="D11" s="4" t="s">
        <v>5</v>
      </c>
    </row>
    <row r="12" spans="1:4" ht="30">
      <c r="A12" s="2" t="s">
        <v>1262</v>
      </c>
      <c r="B12" s="6">
        <v>-132591</v>
      </c>
      <c r="C12" s="4"/>
      <c r="D12" s="4" t="s">
        <v>5</v>
      </c>
    </row>
    <row r="13" spans="1:4" ht="30">
      <c r="A13" s="2" t="s">
        <v>1264</v>
      </c>
      <c r="B13" s="4" t="s">
        <v>5</v>
      </c>
      <c r="C13" s="4"/>
      <c r="D13" s="4" t="s">
        <v>5</v>
      </c>
    </row>
    <row r="14" spans="1:4">
      <c r="A14" s="3" t="s">
        <v>1259</v>
      </c>
      <c r="B14" s="4" t="s">
        <v>5</v>
      </c>
      <c r="C14" s="4"/>
      <c r="D14" s="4" t="s">
        <v>5</v>
      </c>
    </row>
    <row r="15" spans="1:4">
      <c r="A15" s="2" t="s">
        <v>1260</v>
      </c>
      <c r="B15" s="4">
        <v>9</v>
      </c>
      <c r="C15" s="4"/>
      <c r="D15" s="4" t="s">
        <v>5</v>
      </c>
    </row>
    <row r="16" spans="1:4">
      <c r="A16" s="2" t="s">
        <v>1261</v>
      </c>
      <c r="B16" s="6">
        <v>820536</v>
      </c>
      <c r="C16" s="4"/>
      <c r="D16" s="4" t="s">
        <v>5</v>
      </c>
    </row>
    <row r="17" spans="1:4" ht="30">
      <c r="A17" s="2" t="s">
        <v>1262</v>
      </c>
      <c r="B17" s="6">
        <v>-22240</v>
      </c>
      <c r="C17" s="4"/>
      <c r="D17" s="4" t="s">
        <v>5</v>
      </c>
    </row>
    <row r="18" spans="1:4" ht="30">
      <c r="A18" s="2" t="s">
        <v>1265</v>
      </c>
      <c r="B18" s="4" t="s">
        <v>5</v>
      </c>
      <c r="C18" s="4"/>
      <c r="D18" s="4" t="s">
        <v>5</v>
      </c>
    </row>
    <row r="19" spans="1:4">
      <c r="A19" s="3" t="s">
        <v>1259</v>
      </c>
      <c r="B19" s="4" t="s">
        <v>5</v>
      </c>
      <c r="C19" s="4"/>
      <c r="D19" s="4" t="s">
        <v>5</v>
      </c>
    </row>
    <row r="20" spans="1:4">
      <c r="A20" s="2" t="s">
        <v>1260</v>
      </c>
      <c r="B20" s="4">
        <v>1</v>
      </c>
      <c r="C20" s="4"/>
      <c r="D20" s="4" t="s">
        <v>5</v>
      </c>
    </row>
    <row r="21" spans="1:4">
      <c r="A21" s="2" t="s">
        <v>1261</v>
      </c>
      <c r="B21" s="6">
        <v>430000</v>
      </c>
      <c r="C21" s="4"/>
      <c r="D21" s="4" t="s">
        <v>5</v>
      </c>
    </row>
    <row r="22" spans="1:4" ht="30">
      <c r="A22" s="2" t="s">
        <v>1262</v>
      </c>
      <c r="B22" s="6">
        <v>-36738</v>
      </c>
      <c r="C22" s="4"/>
      <c r="D22" s="4" t="s">
        <v>5</v>
      </c>
    </row>
    <row r="23" spans="1:4">
      <c r="A23" s="2" t="s">
        <v>1266</v>
      </c>
      <c r="B23" s="4" t="s">
        <v>5</v>
      </c>
      <c r="C23" s="4"/>
      <c r="D23" s="4" t="s">
        <v>5</v>
      </c>
    </row>
    <row r="24" spans="1:4">
      <c r="A24" s="3" t="s">
        <v>1259</v>
      </c>
      <c r="B24" s="4" t="s">
        <v>5</v>
      </c>
      <c r="C24" s="4"/>
      <c r="D24" s="4" t="s">
        <v>5</v>
      </c>
    </row>
    <row r="25" spans="1:4">
      <c r="A25" s="2" t="s">
        <v>1260</v>
      </c>
      <c r="B25" s="4">
        <v>3</v>
      </c>
      <c r="C25" s="4"/>
      <c r="D25" s="4" t="s">
        <v>5</v>
      </c>
    </row>
    <row r="26" spans="1:4">
      <c r="A26" s="2" t="s">
        <v>1261</v>
      </c>
      <c r="B26" s="6">
        <v>441375</v>
      </c>
      <c r="C26" s="4"/>
      <c r="D26" s="4" t="s">
        <v>5</v>
      </c>
    </row>
    <row r="27" spans="1:4" ht="30">
      <c r="A27" s="2" t="s">
        <v>1262</v>
      </c>
      <c r="B27" s="6">
        <v>-44223</v>
      </c>
      <c r="C27" s="4"/>
      <c r="D27" s="4" t="s">
        <v>5</v>
      </c>
    </row>
    <row r="28" spans="1:4">
      <c r="A28" s="2" t="s">
        <v>1267</v>
      </c>
      <c r="B28" s="4" t="s">
        <v>5</v>
      </c>
      <c r="C28" s="4"/>
      <c r="D28" s="4" t="s">
        <v>5</v>
      </c>
    </row>
    <row r="29" spans="1:4">
      <c r="A29" s="3" t="s">
        <v>1259</v>
      </c>
      <c r="B29" s="4" t="s">
        <v>5</v>
      </c>
      <c r="C29" s="4"/>
      <c r="D29" s="4" t="s">
        <v>5</v>
      </c>
    </row>
    <row r="30" spans="1:4">
      <c r="A30" s="2" t="s">
        <v>1260</v>
      </c>
      <c r="B30" s="4">
        <v>21</v>
      </c>
      <c r="C30" s="4"/>
      <c r="D30" s="4" t="s">
        <v>5</v>
      </c>
    </row>
    <row r="31" spans="1:4">
      <c r="A31" s="2" t="s">
        <v>1261</v>
      </c>
      <c r="B31" s="6">
        <v>1296202</v>
      </c>
      <c r="C31" s="4"/>
      <c r="D31" s="4" t="s">
        <v>5</v>
      </c>
    </row>
    <row r="32" spans="1:4" ht="30">
      <c r="A32" s="2" t="s">
        <v>1262</v>
      </c>
      <c r="B32" s="6">
        <v>-29390</v>
      </c>
      <c r="C32" s="4"/>
      <c r="D32" s="4" t="s">
        <v>5</v>
      </c>
    </row>
    <row r="33" spans="1:4">
      <c r="A33" s="2" t="s">
        <v>1268</v>
      </c>
      <c r="B33" s="4" t="s">
        <v>5</v>
      </c>
      <c r="C33" s="4"/>
      <c r="D33" s="4" t="s">
        <v>5</v>
      </c>
    </row>
    <row r="34" spans="1:4">
      <c r="A34" s="3" t="s">
        <v>1259</v>
      </c>
      <c r="B34" s="4" t="s">
        <v>5</v>
      </c>
      <c r="C34" s="4"/>
      <c r="D34" s="4" t="s">
        <v>5</v>
      </c>
    </row>
    <row r="35" spans="1:4">
      <c r="A35" s="2" t="s">
        <v>1260</v>
      </c>
      <c r="B35" s="4">
        <v>26</v>
      </c>
      <c r="C35" s="4"/>
      <c r="D35" s="4" t="s">
        <v>5</v>
      </c>
    </row>
    <row r="36" spans="1:4">
      <c r="A36" s="2" t="s">
        <v>1261</v>
      </c>
      <c r="B36" s="6">
        <v>247469</v>
      </c>
      <c r="C36" s="4"/>
      <c r="D36" s="4" t="s">
        <v>5</v>
      </c>
    </row>
    <row r="37" spans="1:4" ht="30">
      <c r="A37" s="2" t="s">
        <v>1262</v>
      </c>
      <c r="B37" s="6">
        <v>-10557</v>
      </c>
      <c r="C37" s="4"/>
      <c r="D37" s="4" t="s">
        <v>5</v>
      </c>
    </row>
    <row r="38" spans="1:4">
      <c r="A38" s="2" t="s">
        <v>1269</v>
      </c>
      <c r="B38" s="4" t="s">
        <v>5</v>
      </c>
      <c r="C38" s="4"/>
      <c r="D38" s="4" t="s">
        <v>5</v>
      </c>
    </row>
    <row r="39" spans="1:4">
      <c r="A39" s="3" t="s">
        <v>1259</v>
      </c>
      <c r="B39" s="4" t="s">
        <v>5</v>
      </c>
      <c r="C39" s="4"/>
      <c r="D39" s="4" t="s">
        <v>5</v>
      </c>
    </row>
    <row r="40" spans="1:4">
      <c r="A40" s="2" t="s">
        <v>1260</v>
      </c>
      <c r="B40" s="4">
        <v>22</v>
      </c>
      <c r="C40" s="4"/>
      <c r="D40" s="4" t="s">
        <v>5</v>
      </c>
    </row>
    <row r="41" spans="1:4">
      <c r="A41" s="2" t="s">
        <v>1261</v>
      </c>
      <c r="B41" s="6">
        <v>154261</v>
      </c>
      <c r="C41" s="4"/>
      <c r="D41" s="4" t="s">
        <v>5</v>
      </c>
    </row>
    <row r="42" spans="1:4" ht="30">
      <c r="A42" s="2" t="s">
        <v>1262</v>
      </c>
      <c r="B42" s="6">
        <v>-10171</v>
      </c>
      <c r="C42" s="4"/>
      <c r="D42" s="4" t="s">
        <v>5</v>
      </c>
    </row>
    <row r="43" spans="1:4">
      <c r="A43" s="2" t="s">
        <v>1270</v>
      </c>
      <c r="B43" s="4" t="s">
        <v>5</v>
      </c>
      <c r="C43" s="4"/>
      <c r="D43" s="4" t="s">
        <v>5</v>
      </c>
    </row>
    <row r="44" spans="1:4">
      <c r="A44" s="3" t="s">
        <v>1259</v>
      </c>
      <c r="B44" s="4" t="s">
        <v>5</v>
      </c>
      <c r="C44" s="4"/>
      <c r="D44" s="4" t="s">
        <v>5</v>
      </c>
    </row>
    <row r="45" spans="1:4">
      <c r="A45" s="2" t="s">
        <v>1260</v>
      </c>
      <c r="B45" s="4">
        <v>4</v>
      </c>
      <c r="C45" s="4"/>
      <c r="D45" s="4" t="s">
        <v>5</v>
      </c>
    </row>
    <row r="46" spans="1:4">
      <c r="A46" s="2" t="s">
        <v>1261</v>
      </c>
      <c r="B46" s="6">
        <v>93208</v>
      </c>
      <c r="C46" s="4"/>
      <c r="D46" s="4" t="s">
        <v>5</v>
      </c>
    </row>
    <row r="47" spans="1:4" ht="30">
      <c r="A47" s="2" t="s">
        <v>1262</v>
      </c>
      <c r="B47" s="4">
        <v>-386</v>
      </c>
      <c r="C47" s="4"/>
      <c r="D47" s="4" t="s">
        <v>5</v>
      </c>
    </row>
    <row r="48" spans="1:4" ht="30">
      <c r="A48" s="2" t="s">
        <v>1271</v>
      </c>
      <c r="B48" s="4" t="s">
        <v>5</v>
      </c>
      <c r="C48" s="4"/>
      <c r="D48" s="4" t="s">
        <v>5</v>
      </c>
    </row>
    <row r="49" spans="1:4">
      <c r="A49" s="3" t="s">
        <v>1259</v>
      </c>
      <c r="B49" s="4" t="s">
        <v>5</v>
      </c>
      <c r="C49" s="4"/>
      <c r="D49" s="4" t="s">
        <v>5</v>
      </c>
    </row>
    <row r="50" spans="1:4" ht="17.25">
      <c r="A50" s="2" t="s">
        <v>1260</v>
      </c>
      <c r="B50" s="4">
        <v>1</v>
      </c>
      <c r="C50" s="202" t="s">
        <v>1235</v>
      </c>
      <c r="D50" s="4" t="s">
        <v>5</v>
      </c>
    </row>
    <row r="51" spans="1:4" ht="17.25">
      <c r="A51" s="2" t="s">
        <v>1261</v>
      </c>
      <c r="B51" s="6">
        <v>79020</v>
      </c>
      <c r="C51" s="202" t="s">
        <v>1235</v>
      </c>
      <c r="D51" s="4" t="s">
        <v>5</v>
      </c>
    </row>
    <row r="52" spans="1:4" ht="30">
      <c r="A52" s="2" t="s">
        <v>1262</v>
      </c>
      <c r="B52" s="6">
        <v>-52186</v>
      </c>
      <c r="C52" s="202" t="s">
        <v>1235</v>
      </c>
      <c r="D52" s="4" t="s">
        <v>5</v>
      </c>
    </row>
    <row r="53" spans="1:4">
      <c r="A53" s="2" t="s">
        <v>1247</v>
      </c>
      <c r="B53" s="4" t="s">
        <v>5</v>
      </c>
      <c r="C53" s="4"/>
      <c r="D53" s="4" t="s">
        <v>5</v>
      </c>
    </row>
    <row r="54" spans="1:4">
      <c r="A54" s="3" t="s">
        <v>1259</v>
      </c>
      <c r="B54" s="4" t="s">
        <v>5</v>
      </c>
      <c r="C54" s="4"/>
      <c r="D54" s="4" t="s">
        <v>5</v>
      </c>
    </row>
    <row r="55" spans="1:4" ht="17.25">
      <c r="A55" s="2" t="s">
        <v>1260</v>
      </c>
      <c r="B55" s="4">
        <v>3</v>
      </c>
      <c r="C55" s="202" t="s">
        <v>1249</v>
      </c>
      <c r="D55" s="4" t="s">
        <v>5</v>
      </c>
    </row>
    <row r="56" spans="1:4" ht="17.25">
      <c r="A56" s="2" t="s">
        <v>1261</v>
      </c>
      <c r="B56" s="4">
        <v>0</v>
      </c>
      <c r="C56" s="202" t="s">
        <v>1249</v>
      </c>
      <c r="D56" s="4" t="s">
        <v>5</v>
      </c>
    </row>
    <row r="57" spans="1:4" ht="30">
      <c r="A57" s="2" t="s">
        <v>1262</v>
      </c>
      <c r="B57" s="6">
        <v>15595</v>
      </c>
      <c r="C57" s="202" t="s">
        <v>1249</v>
      </c>
      <c r="D57" s="4" t="s">
        <v>5</v>
      </c>
    </row>
    <row r="58" spans="1:4">
      <c r="A58" s="2" t="s">
        <v>1250</v>
      </c>
      <c r="B58" s="4" t="s">
        <v>5</v>
      </c>
      <c r="C58" s="4"/>
      <c r="D58" s="4" t="s">
        <v>5</v>
      </c>
    </row>
    <row r="59" spans="1:4">
      <c r="A59" s="3" t="s">
        <v>1259</v>
      </c>
      <c r="B59" s="4" t="s">
        <v>5</v>
      </c>
      <c r="C59" s="4"/>
      <c r="D59" s="4" t="s">
        <v>5</v>
      </c>
    </row>
    <row r="60" spans="1:4">
      <c r="A60" s="2" t="s">
        <v>1260</v>
      </c>
      <c r="B60" s="4">
        <v>78</v>
      </c>
      <c r="C60" s="4"/>
      <c r="D60" s="4" t="s">
        <v>5</v>
      </c>
    </row>
    <row r="61" spans="1:4">
      <c r="A61" s="2" t="s">
        <v>1261</v>
      </c>
      <c r="B61" s="6">
        <v>9375102</v>
      </c>
      <c r="C61" s="4"/>
      <c r="D61" s="6">
        <v>12300000</v>
      </c>
    </row>
    <row r="62" spans="1:4" ht="30">
      <c r="A62" s="2" t="s">
        <v>1262</v>
      </c>
      <c r="B62" s="8">
        <v>-178194</v>
      </c>
      <c r="C62" s="4"/>
      <c r="D62" s="8">
        <v>-290543</v>
      </c>
    </row>
    <row r="63" spans="1:4">
      <c r="A63" s="45"/>
      <c r="B63" s="45"/>
      <c r="C63" s="45"/>
      <c r="D63" s="45"/>
    </row>
    <row r="64" spans="1:4" ht="15" customHeight="1">
      <c r="A64" s="2" t="s">
        <v>1235</v>
      </c>
      <c r="B64" s="46" t="s">
        <v>1251</v>
      </c>
      <c r="C64" s="46"/>
      <c r="D64" s="46"/>
    </row>
    <row r="65" spans="1:4" ht="30" customHeight="1">
      <c r="A65" s="2" t="s">
        <v>1249</v>
      </c>
      <c r="B65" s="46" t="s">
        <v>382</v>
      </c>
      <c r="C65" s="46"/>
      <c r="D65" s="46"/>
    </row>
  </sheetData>
  <mergeCells count="6">
    <mergeCell ref="B1:C1"/>
    <mergeCell ref="B2:C2"/>
    <mergeCell ref="D1:D2"/>
    <mergeCell ref="A63:D63"/>
    <mergeCell ref="B64:D64"/>
    <mergeCell ref="B65:D6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1" t="s">
        <v>1272</v>
      </c>
      <c r="B1" s="7" t="s">
        <v>2</v>
      </c>
      <c r="C1" s="7"/>
      <c r="D1" s="7" t="s">
        <v>31</v>
      </c>
      <c r="E1" s="7"/>
      <c r="F1" s="1" t="s">
        <v>89</v>
      </c>
    </row>
    <row r="2" spans="1:6" ht="30">
      <c r="A2" s="3" t="s">
        <v>1273</v>
      </c>
      <c r="B2" s="4" t="s">
        <v>5</v>
      </c>
      <c r="C2" s="4"/>
      <c r="D2" s="4" t="s">
        <v>5</v>
      </c>
      <c r="E2" s="4"/>
      <c r="F2" s="4" t="s">
        <v>5</v>
      </c>
    </row>
    <row r="3" spans="1:6">
      <c r="A3" s="2" t="s">
        <v>1274</v>
      </c>
      <c r="B3" s="8">
        <v>50000</v>
      </c>
      <c r="C3" s="4"/>
      <c r="D3" s="8">
        <v>358000</v>
      </c>
      <c r="E3" s="4"/>
      <c r="F3" s="4" t="s">
        <v>5</v>
      </c>
    </row>
    <row r="4" spans="1:6">
      <c r="A4" s="2" t="s">
        <v>1245</v>
      </c>
      <c r="B4" s="6">
        <v>22033000</v>
      </c>
      <c r="C4" s="4"/>
      <c r="D4" s="6">
        <v>16642000</v>
      </c>
      <c r="E4" s="4"/>
      <c r="F4" s="4" t="s">
        <v>5</v>
      </c>
    </row>
    <row r="5" spans="1:6">
      <c r="A5" s="2" t="s">
        <v>285</v>
      </c>
      <c r="B5" s="6">
        <v>200227000</v>
      </c>
      <c r="C5" s="4"/>
      <c r="D5" s="6">
        <v>307185000</v>
      </c>
      <c r="E5" s="4"/>
      <c r="F5" s="6">
        <v>350576000</v>
      </c>
    </row>
    <row r="6" spans="1:6">
      <c r="A6" s="2" t="s">
        <v>56</v>
      </c>
      <c r="B6" s="6">
        <v>93631000</v>
      </c>
      <c r="C6" s="4"/>
      <c r="D6" s="6">
        <v>94645000</v>
      </c>
      <c r="E6" s="4"/>
      <c r="F6" s="6">
        <v>106767000</v>
      </c>
    </row>
    <row r="7" spans="1:6" ht="30">
      <c r="A7" s="2" t="s">
        <v>1275</v>
      </c>
      <c r="B7" s="4" t="s">
        <v>5</v>
      </c>
      <c r="C7" s="4"/>
      <c r="D7" s="4" t="s">
        <v>5</v>
      </c>
      <c r="E7" s="4"/>
      <c r="F7" s="4" t="s">
        <v>5</v>
      </c>
    </row>
    <row r="8" spans="1:6" ht="30">
      <c r="A8" s="3" t="s">
        <v>1273</v>
      </c>
      <c r="B8" s="4" t="s">
        <v>5</v>
      </c>
      <c r="C8" s="4"/>
      <c r="D8" s="4" t="s">
        <v>5</v>
      </c>
      <c r="E8" s="4"/>
      <c r="F8" s="4" t="s">
        <v>5</v>
      </c>
    </row>
    <row r="9" spans="1:6">
      <c r="A9" s="2" t="s">
        <v>1274</v>
      </c>
      <c r="B9" s="6">
        <v>100000</v>
      </c>
      <c r="C9" s="4"/>
      <c r="D9" s="6">
        <v>400000</v>
      </c>
      <c r="E9" s="4"/>
      <c r="F9" s="4" t="s">
        <v>5</v>
      </c>
    </row>
    <row r="10" spans="1:6" ht="30">
      <c r="A10" s="2" t="s">
        <v>1276</v>
      </c>
      <c r="B10" s="6">
        <v>40600000</v>
      </c>
      <c r="C10" s="4"/>
      <c r="D10" s="6">
        <v>47400000</v>
      </c>
      <c r="E10" s="4"/>
      <c r="F10" s="4" t="s">
        <v>5</v>
      </c>
    </row>
    <row r="11" spans="1:6">
      <c r="A11" s="2" t="s">
        <v>1277</v>
      </c>
      <c r="B11" s="4" t="s">
        <v>5</v>
      </c>
      <c r="C11" s="4"/>
      <c r="D11" s="4" t="s">
        <v>5</v>
      </c>
      <c r="E11" s="4"/>
      <c r="F11" s="4" t="s">
        <v>5</v>
      </c>
    </row>
    <row r="12" spans="1:6" ht="30">
      <c r="A12" s="3" t="s">
        <v>1273</v>
      </c>
      <c r="B12" s="4" t="s">
        <v>5</v>
      </c>
      <c r="C12" s="4"/>
      <c r="D12" s="4" t="s">
        <v>5</v>
      </c>
      <c r="E12" s="4"/>
      <c r="F12" s="4" t="s">
        <v>5</v>
      </c>
    </row>
    <row r="13" spans="1:6" ht="17.25">
      <c r="A13" s="2" t="s">
        <v>1278</v>
      </c>
      <c r="B13" s="6">
        <v>4907100000</v>
      </c>
      <c r="C13" s="202" t="s">
        <v>1235</v>
      </c>
      <c r="D13" s="6">
        <v>4883400000</v>
      </c>
      <c r="E13" s="202" t="s">
        <v>1249</v>
      </c>
      <c r="F13" s="4" t="s">
        <v>5</v>
      </c>
    </row>
    <row r="14" spans="1:6">
      <c r="A14" s="2" t="s">
        <v>1245</v>
      </c>
      <c r="B14" s="6">
        <v>22000000</v>
      </c>
      <c r="C14" s="4"/>
      <c r="D14" s="6">
        <v>16600000</v>
      </c>
      <c r="E14" s="4"/>
      <c r="F14" s="4" t="s">
        <v>5</v>
      </c>
    </row>
    <row r="15" spans="1:6" ht="17.25">
      <c r="A15" s="2" t="s">
        <v>1279</v>
      </c>
      <c r="B15" s="6">
        <v>90400000</v>
      </c>
      <c r="C15" s="202" t="s">
        <v>1280</v>
      </c>
      <c r="D15" s="6">
        <v>91900000</v>
      </c>
      <c r="E15" s="202" t="s">
        <v>1280</v>
      </c>
      <c r="F15" s="4" t="s">
        <v>5</v>
      </c>
    </row>
    <row r="16" spans="1:6">
      <c r="A16" s="2" t="s">
        <v>416</v>
      </c>
      <c r="B16" s="6">
        <v>5019500000</v>
      </c>
      <c r="C16" s="4"/>
      <c r="D16" s="6">
        <v>4991900000</v>
      </c>
      <c r="E16" s="4"/>
      <c r="F16" s="4" t="s">
        <v>5</v>
      </c>
    </row>
    <row r="17" spans="1:6">
      <c r="A17" s="2" t="s">
        <v>285</v>
      </c>
      <c r="B17" s="6">
        <v>200200000</v>
      </c>
      <c r="C17" s="4"/>
      <c r="D17" s="6">
        <v>307200000</v>
      </c>
      <c r="E17" s="4"/>
      <c r="F17" s="4" t="s">
        <v>5</v>
      </c>
    </row>
    <row r="18" spans="1:6" ht="17.25">
      <c r="A18" s="2" t="s">
        <v>56</v>
      </c>
      <c r="B18" s="6">
        <v>93600000</v>
      </c>
      <c r="C18" s="202" t="s">
        <v>1281</v>
      </c>
      <c r="D18" s="6">
        <v>94600000</v>
      </c>
      <c r="E18" s="202" t="s">
        <v>1282</v>
      </c>
      <c r="F18" s="4" t="s">
        <v>5</v>
      </c>
    </row>
    <row r="19" spans="1:6">
      <c r="A19" s="2" t="s">
        <v>418</v>
      </c>
      <c r="B19" s="6">
        <v>293800000</v>
      </c>
      <c r="C19" s="4"/>
      <c r="D19" s="6">
        <v>401800000</v>
      </c>
      <c r="E19" s="4"/>
      <c r="F19" s="4" t="s">
        <v>5</v>
      </c>
    </row>
    <row r="20" spans="1:6" ht="30">
      <c r="A20" s="2" t="s">
        <v>1283</v>
      </c>
      <c r="B20" s="4" t="s">
        <v>5</v>
      </c>
      <c r="C20" s="4"/>
      <c r="D20" s="4" t="s">
        <v>5</v>
      </c>
      <c r="E20" s="4"/>
      <c r="F20" s="4" t="s">
        <v>5</v>
      </c>
    </row>
    <row r="21" spans="1:6" ht="30">
      <c r="A21" s="3" t="s">
        <v>1273</v>
      </c>
      <c r="B21" s="4" t="s">
        <v>5</v>
      </c>
      <c r="C21" s="4"/>
      <c r="D21" s="4" t="s">
        <v>5</v>
      </c>
      <c r="E21" s="4"/>
      <c r="F21" s="4" t="s">
        <v>5</v>
      </c>
    </row>
    <row r="22" spans="1:6">
      <c r="A22" s="2" t="s">
        <v>1278</v>
      </c>
      <c r="B22" s="6">
        <v>1353500000</v>
      </c>
      <c r="C22" s="4"/>
      <c r="D22" s="6">
        <v>1157900000</v>
      </c>
      <c r="E22" s="4"/>
      <c r="F22" s="4" t="s">
        <v>5</v>
      </c>
    </row>
    <row r="23" spans="1:6" ht="30">
      <c r="A23" s="2" t="s">
        <v>1284</v>
      </c>
      <c r="B23" s="4" t="s">
        <v>5</v>
      </c>
      <c r="C23" s="4"/>
      <c r="D23" s="4" t="s">
        <v>5</v>
      </c>
      <c r="E23" s="4"/>
      <c r="F23" s="4" t="s">
        <v>5</v>
      </c>
    </row>
    <row r="24" spans="1:6" ht="30">
      <c r="A24" s="3" t="s">
        <v>1273</v>
      </c>
      <c r="B24" s="4" t="s">
        <v>5</v>
      </c>
      <c r="C24" s="4"/>
      <c r="D24" s="4" t="s">
        <v>5</v>
      </c>
      <c r="E24" s="4"/>
      <c r="F24" s="4" t="s">
        <v>5</v>
      </c>
    </row>
    <row r="25" spans="1:6">
      <c r="A25" s="2" t="s">
        <v>1278</v>
      </c>
      <c r="B25" s="6">
        <v>635400000</v>
      </c>
      <c r="C25" s="4"/>
      <c r="D25" s="6">
        <v>621000000</v>
      </c>
      <c r="E25" s="4"/>
      <c r="F25" s="4" t="s">
        <v>5</v>
      </c>
    </row>
    <row r="26" spans="1:6" ht="30">
      <c r="A26" s="2" t="s">
        <v>1285</v>
      </c>
      <c r="B26" s="4" t="s">
        <v>5</v>
      </c>
      <c r="C26" s="4"/>
      <c r="D26" s="4" t="s">
        <v>5</v>
      </c>
      <c r="E26" s="4"/>
      <c r="F26" s="4" t="s">
        <v>5</v>
      </c>
    </row>
    <row r="27" spans="1:6" ht="30">
      <c r="A27" s="3" t="s">
        <v>1273</v>
      </c>
      <c r="B27" s="4" t="s">
        <v>5</v>
      </c>
      <c r="C27" s="4"/>
      <c r="D27" s="4" t="s">
        <v>5</v>
      </c>
      <c r="E27" s="4"/>
      <c r="F27" s="4" t="s">
        <v>5</v>
      </c>
    </row>
    <row r="28" spans="1:6">
      <c r="A28" s="2" t="s">
        <v>1278</v>
      </c>
      <c r="B28" s="6">
        <v>661800000</v>
      </c>
      <c r="C28" s="4"/>
      <c r="D28" s="6">
        <v>672600000</v>
      </c>
      <c r="E28" s="4"/>
      <c r="F28" s="4" t="s">
        <v>5</v>
      </c>
    </row>
    <row r="29" spans="1:6" ht="30">
      <c r="A29" s="2" t="s">
        <v>1286</v>
      </c>
      <c r="B29" s="4" t="s">
        <v>5</v>
      </c>
      <c r="C29" s="4"/>
      <c r="D29" s="4" t="s">
        <v>5</v>
      </c>
      <c r="E29" s="4"/>
      <c r="F29" s="4" t="s">
        <v>5</v>
      </c>
    </row>
    <row r="30" spans="1:6" ht="30">
      <c r="A30" s="3" t="s">
        <v>1273</v>
      </c>
      <c r="B30" s="4" t="s">
        <v>5</v>
      </c>
      <c r="C30" s="4"/>
      <c r="D30" s="4" t="s">
        <v>5</v>
      </c>
      <c r="E30" s="4"/>
      <c r="F30" s="4" t="s">
        <v>5</v>
      </c>
    </row>
    <row r="31" spans="1:6">
      <c r="A31" s="2" t="s">
        <v>1278</v>
      </c>
      <c r="B31" s="6">
        <v>1063200000</v>
      </c>
      <c r="C31" s="4"/>
      <c r="D31" s="6">
        <v>1036600000</v>
      </c>
      <c r="E31" s="4"/>
      <c r="F31" s="4" t="s">
        <v>5</v>
      </c>
    </row>
    <row r="32" spans="1:6" ht="30">
      <c r="A32" s="2" t="s">
        <v>1287</v>
      </c>
      <c r="B32" s="4" t="s">
        <v>5</v>
      </c>
      <c r="C32" s="4"/>
      <c r="D32" s="4" t="s">
        <v>5</v>
      </c>
      <c r="E32" s="4"/>
      <c r="F32" s="4" t="s">
        <v>5</v>
      </c>
    </row>
    <row r="33" spans="1:6" ht="30">
      <c r="A33" s="3" t="s">
        <v>1273</v>
      </c>
      <c r="B33" s="4" t="s">
        <v>5</v>
      </c>
      <c r="C33" s="4"/>
      <c r="D33" s="4" t="s">
        <v>5</v>
      </c>
      <c r="E33" s="4"/>
      <c r="F33" s="4" t="s">
        <v>5</v>
      </c>
    </row>
    <row r="34" spans="1:6">
      <c r="A34" s="2" t="s">
        <v>1278</v>
      </c>
      <c r="B34" s="6">
        <v>296400000</v>
      </c>
      <c r="C34" s="4"/>
      <c r="D34" s="6">
        <v>560400000</v>
      </c>
      <c r="E34" s="4"/>
      <c r="F34" s="4" t="s">
        <v>5</v>
      </c>
    </row>
    <row r="35" spans="1:6" ht="30">
      <c r="A35" s="2" t="s">
        <v>1288</v>
      </c>
      <c r="B35" s="4" t="s">
        <v>5</v>
      </c>
      <c r="C35" s="4"/>
      <c r="D35" s="4" t="s">
        <v>5</v>
      </c>
      <c r="E35" s="4"/>
      <c r="F35" s="4" t="s">
        <v>5</v>
      </c>
    </row>
    <row r="36" spans="1:6" ht="30">
      <c r="A36" s="3" t="s">
        <v>1273</v>
      </c>
      <c r="B36" s="4" t="s">
        <v>5</v>
      </c>
      <c r="C36" s="4"/>
      <c r="D36" s="4" t="s">
        <v>5</v>
      </c>
      <c r="E36" s="4"/>
      <c r="F36" s="4" t="s">
        <v>5</v>
      </c>
    </row>
    <row r="37" spans="1:6">
      <c r="A37" s="2" t="s">
        <v>1278</v>
      </c>
      <c r="B37" s="6">
        <v>278600000</v>
      </c>
      <c r="C37" s="4"/>
      <c r="D37" s="6">
        <v>288900000</v>
      </c>
      <c r="E37" s="4"/>
      <c r="F37" s="4" t="s">
        <v>5</v>
      </c>
    </row>
    <row r="38" spans="1:6" ht="30">
      <c r="A38" s="2" t="s">
        <v>1289</v>
      </c>
      <c r="B38" s="4" t="s">
        <v>5</v>
      </c>
      <c r="C38" s="4"/>
      <c r="D38" s="4" t="s">
        <v>5</v>
      </c>
      <c r="E38" s="4"/>
      <c r="F38" s="4" t="s">
        <v>5</v>
      </c>
    </row>
    <row r="39" spans="1:6" ht="30">
      <c r="A39" s="3" t="s">
        <v>1273</v>
      </c>
      <c r="B39" s="4" t="s">
        <v>5</v>
      </c>
      <c r="C39" s="4"/>
      <c r="D39" s="4" t="s">
        <v>5</v>
      </c>
      <c r="E39" s="4"/>
      <c r="F39" s="4" t="s">
        <v>5</v>
      </c>
    </row>
    <row r="40" spans="1:6">
      <c r="A40" s="2" t="s">
        <v>1278</v>
      </c>
      <c r="B40" s="6">
        <v>251600000</v>
      </c>
      <c r="C40" s="4"/>
      <c r="D40" s="6">
        <v>195800000</v>
      </c>
      <c r="E40" s="4"/>
      <c r="F40" s="4" t="s">
        <v>5</v>
      </c>
    </row>
    <row r="41" spans="1:6" ht="30">
      <c r="A41" s="2" t="s">
        <v>1290</v>
      </c>
      <c r="B41" s="4" t="s">
        <v>5</v>
      </c>
      <c r="C41" s="4"/>
      <c r="D41" s="4" t="s">
        <v>5</v>
      </c>
      <c r="E41" s="4"/>
      <c r="F41" s="4" t="s">
        <v>5</v>
      </c>
    </row>
    <row r="42" spans="1:6" ht="30">
      <c r="A42" s="3" t="s">
        <v>1273</v>
      </c>
      <c r="B42" s="4" t="s">
        <v>5</v>
      </c>
      <c r="C42" s="4"/>
      <c r="D42" s="4" t="s">
        <v>5</v>
      </c>
      <c r="E42" s="4"/>
      <c r="F42" s="4" t="s">
        <v>5</v>
      </c>
    </row>
    <row r="43" spans="1:6">
      <c r="A43" s="2" t="s">
        <v>1278</v>
      </c>
      <c r="B43" s="6">
        <v>49200000</v>
      </c>
      <c r="C43" s="4"/>
      <c r="D43" s="6">
        <v>40700000</v>
      </c>
      <c r="E43" s="4"/>
      <c r="F43" s="4" t="s">
        <v>5</v>
      </c>
    </row>
    <row r="44" spans="1:6" ht="30">
      <c r="A44" s="2" t="s">
        <v>1291</v>
      </c>
      <c r="B44" s="4" t="s">
        <v>5</v>
      </c>
      <c r="C44" s="4"/>
      <c r="D44" s="4" t="s">
        <v>5</v>
      </c>
      <c r="E44" s="4"/>
      <c r="F44" s="4" t="s">
        <v>5</v>
      </c>
    </row>
    <row r="45" spans="1:6" ht="30">
      <c r="A45" s="3" t="s">
        <v>1273</v>
      </c>
      <c r="B45" s="4" t="s">
        <v>5</v>
      </c>
      <c r="C45" s="4"/>
      <c r="D45" s="4" t="s">
        <v>5</v>
      </c>
      <c r="E45" s="4"/>
      <c r="F45" s="4" t="s">
        <v>5</v>
      </c>
    </row>
    <row r="46" spans="1:6" ht="17.25">
      <c r="A46" s="2" t="s">
        <v>1278</v>
      </c>
      <c r="B46" s="6">
        <v>232500000</v>
      </c>
      <c r="C46" s="202" t="s">
        <v>1292</v>
      </c>
      <c r="D46" s="6">
        <v>225800000</v>
      </c>
      <c r="E46" s="202" t="s">
        <v>1293</v>
      </c>
      <c r="F46" s="4" t="s">
        <v>5</v>
      </c>
    </row>
    <row r="47" spans="1:6" ht="30">
      <c r="A47" s="2" t="s">
        <v>1294</v>
      </c>
      <c r="B47" s="4" t="s">
        <v>5</v>
      </c>
      <c r="C47" s="4"/>
      <c r="D47" s="4" t="s">
        <v>5</v>
      </c>
      <c r="E47" s="4"/>
      <c r="F47" s="4" t="s">
        <v>5</v>
      </c>
    </row>
    <row r="48" spans="1:6" ht="30">
      <c r="A48" s="3" t="s">
        <v>1273</v>
      </c>
      <c r="B48" s="4" t="s">
        <v>5</v>
      </c>
      <c r="C48" s="4"/>
      <c r="D48" s="4" t="s">
        <v>5</v>
      </c>
      <c r="E48" s="4"/>
      <c r="F48" s="4" t="s">
        <v>5</v>
      </c>
    </row>
    <row r="49" spans="1:6" ht="17.25">
      <c r="A49" s="2" t="s">
        <v>1278</v>
      </c>
      <c r="B49" s="6">
        <v>84900000</v>
      </c>
      <c r="C49" s="202" t="s">
        <v>1295</v>
      </c>
      <c r="D49" s="6">
        <v>83700000</v>
      </c>
      <c r="E49" s="202" t="s">
        <v>1296</v>
      </c>
      <c r="F49" s="4" t="s">
        <v>5</v>
      </c>
    </row>
    <row r="50" spans="1:6" ht="30">
      <c r="A50" s="2" t="s">
        <v>1297</v>
      </c>
      <c r="B50" s="4" t="s">
        <v>5</v>
      </c>
      <c r="C50" s="4"/>
      <c r="D50" s="4" t="s">
        <v>5</v>
      </c>
      <c r="E50" s="4"/>
      <c r="F50" s="4" t="s">
        <v>5</v>
      </c>
    </row>
    <row r="51" spans="1:6" ht="30">
      <c r="A51" s="3" t="s">
        <v>1273</v>
      </c>
      <c r="B51" s="4" t="s">
        <v>5</v>
      </c>
      <c r="C51" s="4"/>
      <c r="D51" s="4" t="s">
        <v>5</v>
      </c>
      <c r="E51" s="4"/>
      <c r="F51" s="4" t="s">
        <v>5</v>
      </c>
    </row>
    <row r="52" spans="1:6" ht="17.25">
      <c r="A52" s="2" t="s">
        <v>1278</v>
      </c>
      <c r="B52" s="6">
        <v>1763400000</v>
      </c>
      <c r="C52" s="202" t="s">
        <v>1235</v>
      </c>
      <c r="D52" s="6">
        <v>1555900000</v>
      </c>
      <c r="E52" s="202" t="s">
        <v>1249</v>
      </c>
      <c r="F52" s="4" t="s">
        <v>5</v>
      </c>
    </row>
    <row r="53" spans="1:6">
      <c r="A53" s="2" t="s">
        <v>1245</v>
      </c>
      <c r="B53" s="4">
        <v>0</v>
      </c>
      <c r="C53" s="4"/>
      <c r="D53" s="4">
        <v>0</v>
      </c>
      <c r="E53" s="4"/>
      <c r="F53" s="4" t="s">
        <v>5</v>
      </c>
    </row>
    <row r="54" spans="1:6" ht="17.25">
      <c r="A54" s="2" t="s">
        <v>1279</v>
      </c>
      <c r="B54" s="4">
        <v>0</v>
      </c>
      <c r="C54" s="202" t="s">
        <v>1280</v>
      </c>
      <c r="D54" s="4">
        <v>0</v>
      </c>
      <c r="E54" s="202" t="s">
        <v>1280</v>
      </c>
      <c r="F54" s="4" t="s">
        <v>5</v>
      </c>
    </row>
    <row r="55" spans="1:6">
      <c r="A55" s="2" t="s">
        <v>416</v>
      </c>
      <c r="B55" s="6">
        <v>1763400000</v>
      </c>
      <c r="C55" s="4"/>
      <c r="D55" s="6">
        <v>1555900000</v>
      </c>
      <c r="E55" s="4"/>
      <c r="F55" s="4" t="s">
        <v>5</v>
      </c>
    </row>
    <row r="56" spans="1:6">
      <c r="A56" s="2" t="s">
        <v>285</v>
      </c>
      <c r="B56" s="4">
        <v>0</v>
      </c>
      <c r="C56" s="4"/>
      <c r="D56" s="4">
        <v>0</v>
      </c>
      <c r="E56" s="4"/>
      <c r="F56" s="4" t="s">
        <v>5</v>
      </c>
    </row>
    <row r="57" spans="1:6" ht="17.25">
      <c r="A57" s="2" t="s">
        <v>56</v>
      </c>
      <c r="B57" s="4">
        <v>0</v>
      </c>
      <c r="C57" s="202" t="s">
        <v>1281</v>
      </c>
      <c r="D57" s="4">
        <v>0</v>
      </c>
      <c r="E57" s="202" t="s">
        <v>1282</v>
      </c>
      <c r="F57" s="4" t="s">
        <v>5</v>
      </c>
    </row>
    <row r="58" spans="1:6">
      <c r="A58" s="2" t="s">
        <v>418</v>
      </c>
      <c r="B58" s="4">
        <v>0</v>
      </c>
      <c r="C58" s="4"/>
      <c r="D58" s="4">
        <v>0</v>
      </c>
      <c r="E58" s="4"/>
      <c r="F58" s="4" t="s">
        <v>5</v>
      </c>
    </row>
    <row r="59" spans="1:6" ht="45">
      <c r="A59" s="2" t="s">
        <v>1298</v>
      </c>
      <c r="B59" s="4" t="s">
        <v>5</v>
      </c>
      <c r="C59" s="4"/>
      <c r="D59" s="4" t="s">
        <v>5</v>
      </c>
      <c r="E59" s="4"/>
      <c r="F59" s="4" t="s">
        <v>5</v>
      </c>
    </row>
    <row r="60" spans="1:6" ht="30">
      <c r="A60" s="3" t="s">
        <v>1273</v>
      </c>
      <c r="B60" s="4" t="s">
        <v>5</v>
      </c>
      <c r="C60" s="4"/>
      <c r="D60" s="4" t="s">
        <v>5</v>
      </c>
      <c r="E60" s="4"/>
      <c r="F60" s="4" t="s">
        <v>5</v>
      </c>
    </row>
    <row r="61" spans="1:6">
      <c r="A61" s="2" t="s">
        <v>1278</v>
      </c>
      <c r="B61" s="6">
        <v>965500000</v>
      </c>
      <c r="C61" s="4"/>
      <c r="D61" s="6">
        <v>755000000</v>
      </c>
      <c r="E61" s="4"/>
      <c r="F61" s="4" t="s">
        <v>5</v>
      </c>
    </row>
    <row r="62" spans="1:6" ht="45">
      <c r="A62" s="2" t="s">
        <v>1299</v>
      </c>
      <c r="B62" s="4" t="s">
        <v>5</v>
      </c>
      <c r="C62" s="4"/>
      <c r="D62" s="4" t="s">
        <v>5</v>
      </c>
      <c r="E62" s="4"/>
      <c r="F62" s="4" t="s">
        <v>5</v>
      </c>
    </row>
    <row r="63" spans="1:6" ht="30">
      <c r="A63" s="3" t="s">
        <v>1273</v>
      </c>
      <c r="B63" s="4" t="s">
        <v>5</v>
      </c>
      <c r="C63" s="4"/>
      <c r="D63" s="4" t="s">
        <v>5</v>
      </c>
      <c r="E63" s="4"/>
      <c r="F63" s="4" t="s">
        <v>5</v>
      </c>
    </row>
    <row r="64" spans="1:6">
      <c r="A64" s="2" t="s">
        <v>1278</v>
      </c>
      <c r="B64" s="4">
        <v>0</v>
      </c>
      <c r="C64" s="4"/>
      <c r="D64" s="4">
        <v>0</v>
      </c>
      <c r="E64" s="4"/>
      <c r="F64" s="4" t="s">
        <v>5</v>
      </c>
    </row>
    <row r="65" spans="1:6" ht="45">
      <c r="A65" s="2" t="s">
        <v>1300</v>
      </c>
      <c r="B65" s="4" t="s">
        <v>5</v>
      </c>
      <c r="C65" s="4"/>
      <c r="D65" s="4" t="s">
        <v>5</v>
      </c>
      <c r="E65" s="4"/>
      <c r="F65" s="4" t="s">
        <v>5</v>
      </c>
    </row>
    <row r="66" spans="1:6" ht="30">
      <c r="A66" s="3" t="s">
        <v>1273</v>
      </c>
      <c r="B66" s="4" t="s">
        <v>5</v>
      </c>
      <c r="C66" s="4"/>
      <c r="D66" s="4" t="s">
        <v>5</v>
      </c>
      <c r="E66" s="4"/>
      <c r="F66" s="4" t="s">
        <v>5</v>
      </c>
    </row>
    <row r="67" spans="1:6">
      <c r="A67" s="2" t="s">
        <v>1278</v>
      </c>
      <c r="B67" s="6">
        <v>661800000</v>
      </c>
      <c r="C67" s="4"/>
      <c r="D67" s="6">
        <v>672600000</v>
      </c>
      <c r="E67" s="4"/>
      <c r="F67" s="4" t="s">
        <v>5</v>
      </c>
    </row>
    <row r="68" spans="1:6" ht="45">
      <c r="A68" s="2" t="s">
        <v>1301</v>
      </c>
      <c r="B68" s="4" t="s">
        <v>5</v>
      </c>
      <c r="C68" s="4"/>
      <c r="D68" s="4" t="s">
        <v>5</v>
      </c>
      <c r="E68" s="4"/>
      <c r="F68" s="4" t="s">
        <v>5</v>
      </c>
    </row>
    <row r="69" spans="1:6" ht="30">
      <c r="A69" s="3" t="s">
        <v>1273</v>
      </c>
      <c r="B69" s="4" t="s">
        <v>5</v>
      </c>
      <c r="C69" s="4"/>
      <c r="D69" s="4" t="s">
        <v>5</v>
      </c>
      <c r="E69" s="4"/>
      <c r="F69" s="4" t="s">
        <v>5</v>
      </c>
    </row>
    <row r="70" spans="1:6">
      <c r="A70" s="2" t="s">
        <v>1278</v>
      </c>
      <c r="B70" s="4">
        <v>0</v>
      </c>
      <c r="C70" s="4"/>
      <c r="D70" s="4">
        <v>0</v>
      </c>
      <c r="E70" s="4"/>
      <c r="F70" s="4" t="s">
        <v>5</v>
      </c>
    </row>
    <row r="71" spans="1:6" ht="30">
      <c r="A71" s="2" t="s">
        <v>1302</v>
      </c>
      <c r="B71" s="4" t="s">
        <v>5</v>
      </c>
      <c r="C71" s="4"/>
      <c r="D71" s="4" t="s">
        <v>5</v>
      </c>
      <c r="E71" s="4"/>
      <c r="F71" s="4" t="s">
        <v>5</v>
      </c>
    </row>
    <row r="72" spans="1:6" ht="30">
      <c r="A72" s="3" t="s">
        <v>1273</v>
      </c>
      <c r="B72" s="4" t="s">
        <v>5</v>
      </c>
      <c r="C72" s="4"/>
      <c r="D72" s="4" t="s">
        <v>5</v>
      </c>
      <c r="E72" s="4"/>
      <c r="F72" s="4" t="s">
        <v>5</v>
      </c>
    </row>
    <row r="73" spans="1:6">
      <c r="A73" s="2" t="s">
        <v>1278</v>
      </c>
      <c r="B73" s="4">
        <v>0</v>
      </c>
      <c r="C73" s="4"/>
      <c r="D73" s="4">
        <v>0</v>
      </c>
      <c r="E73" s="4"/>
      <c r="F73" s="4" t="s">
        <v>5</v>
      </c>
    </row>
    <row r="74" spans="1:6" ht="30">
      <c r="A74" s="2" t="s">
        <v>1303</v>
      </c>
      <c r="B74" s="4" t="s">
        <v>5</v>
      </c>
      <c r="C74" s="4"/>
      <c r="D74" s="4" t="s">
        <v>5</v>
      </c>
      <c r="E74" s="4"/>
      <c r="F74" s="4" t="s">
        <v>5</v>
      </c>
    </row>
    <row r="75" spans="1:6" ht="30">
      <c r="A75" s="3" t="s">
        <v>1273</v>
      </c>
      <c r="B75" s="4" t="s">
        <v>5</v>
      </c>
      <c r="C75" s="4"/>
      <c r="D75" s="4" t="s">
        <v>5</v>
      </c>
      <c r="E75" s="4"/>
      <c r="F75" s="4" t="s">
        <v>5</v>
      </c>
    </row>
    <row r="76" spans="1:6">
      <c r="A76" s="2" t="s">
        <v>1278</v>
      </c>
      <c r="B76" s="4">
        <v>0</v>
      </c>
      <c r="C76" s="4"/>
      <c r="D76" s="4">
        <v>0</v>
      </c>
      <c r="E76" s="4"/>
      <c r="F76" s="4" t="s">
        <v>5</v>
      </c>
    </row>
    <row r="77" spans="1:6" ht="30">
      <c r="A77" s="2" t="s">
        <v>1304</v>
      </c>
      <c r="B77" s="4" t="s">
        <v>5</v>
      </c>
      <c r="C77" s="4"/>
      <c r="D77" s="4" t="s">
        <v>5</v>
      </c>
      <c r="E77" s="4"/>
      <c r="F77" s="4" t="s">
        <v>5</v>
      </c>
    </row>
    <row r="78" spans="1:6" ht="30">
      <c r="A78" s="3" t="s">
        <v>1273</v>
      </c>
      <c r="B78" s="4" t="s">
        <v>5</v>
      </c>
      <c r="C78" s="4"/>
      <c r="D78" s="4" t="s">
        <v>5</v>
      </c>
      <c r="E78" s="4"/>
      <c r="F78" s="4" t="s">
        <v>5</v>
      </c>
    </row>
    <row r="79" spans="1:6">
      <c r="A79" s="2" t="s">
        <v>1278</v>
      </c>
      <c r="B79" s="4">
        <v>0</v>
      </c>
      <c r="C79" s="4"/>
      <c r="D79" s="4">
        <v>0</v>
      </c>
      <c r="E79" s="4"/>
      <c r="F79" s="4" t="s">
        <v>5</v>
      </c>
    </row>
    <row r="80" spans="1:6" ht="45">
      <c r="A80" s="2" t="s">
        <v>1305</v>
      </c>
      <c r="B80" s="4" t="s">
        <v>5</v>
      </c>
      <c r="C80" s="4"/>
      <c r="D80" s="4" t="s">
        <v>5</v>
      </c>
      <c r="E80" s="4"/>
      <c r="F80" s="4" t="s">
        <v>5</v>
      </c>
    </row>
    <row r="81" spans="1:6" ht="30">
      <c r="A81" s="3" t="s">
        <v>1273</v>
      </c>
      <c r="B81" s="4" t="s">
        <v>5</v>
      </c>
      <c r="C81" s="4"/>
      <c r="D81" s="4" t="s">
        <v>5</v>
      </c>
      <c r="E81" s="4"/>
      <c r="F81" s="4" t="s">
        <v>5</v>
      </c>
    </row>
    <row r="82" spans="1:6">
      <c r="A82" s="2" t="s">
        <v>1278</v>
      </c>
      <c r="B82" s="4">
        <v>0</v>
      </c>
      <c r="C82" s="4"/>
      <c r="D82" s="4">
        <v>0</v>
      </c>
      <c r="E82" s="4"/>
      <c r="F82" s="4" t="s">
        <v>5</v>
      </c>
    </row>
    <row r="83" spans="1:6" ht="45">
      <c r="A83" s="2" t="s">
        <v>1306</v>
      </c>
      <c r="B83" s="4" t="s">
        <v>5</v>
      </c>
      <c r="C83" s="4"/>
      <c r="D83" s="4" t="s">
        <v>5</v>
      </c>
      <c r="E83" s="4"/>
      <c r="F83" s="4" t="s">
        <v>5</v>
      </c>
    </row>
    <row r="84" spans="1:6" ht="30">
      <c r="A84" s="3" t="s">
        <v>1273</v>
      </c>
      <c r="B84" s="4" t="s">
        <v>5</v>
      </c>
      <c r="C84" s="4"/>
      <c r="D84" s="4" t="s">
        <v>5</v>
      </c>
      <c r="E84" s="4"/>
      <c r="F84" s="4" t="s">
        <v>5</v>
      </c>
    </row>
    <row r="85" spans="1:6" ht="17.25">
      <c r="A85" s="2" t="s">
        <v>1278</v>
      </c>
      <c r="B85" s="6">
        <v>136100000</v>
      </c>
      <c r="C85" s="202" t="s">
        <v>1292</v>
      </c>
      <c r="D85" s="6">
        <v>128300000</v>
      </c>
      <c r="E85" s="202" t="s">
        <v>1293</v>
      </c>
      <c r="F85" s="4" t="s">
        <v>5</v>
      </c>
    </row>
    <row r="86" spans="1:6" ht="45">
      <c r="A86" s="2" t="s">
        <v>1307</v>
      </c>
      <c r="B86" s="4" t="s">
        <v>5</v>
      </c>
      <c r="C86" s="4"/>
      <c r="D86" s="4" t="s">
        <v>5</v>
      </c>
      <c r="E86" s="4"/>
      <c r="F86" s="4" t="s">
        <v>5</v>
      </c>
    </row>
    <row r="87" spans="1:6" ht="30">
      <c r="A87" s="3" t="s">
        <v>1273</v>
      </c>
      <c r="B87" s="4" t="s">
        <v>5</v>
      </c>
      <c r="C87" s="4"/>
      <c r="D87" s="4" t="s">
        <v>5</v>
      </c>
      <c r="E87" s="4"/>
      <c r="F87" s="4" t="s">
        <v>5</v>
      </c>
    </row>
    <row r="88" spans="1:6" ht="17.25">
      <c r="A88" s="2" t="s">
        <v>1278</v>
      </c>
      <c r="B88" s="4">
        <v>0</v>
      </c>
      <c r="C88" s="202" t="s">
        <v>1295</v>
      </c>
      <c r="D88" s="4">
        <v>0</v>
      </c>
      <c r="E88" s="202" t="s">
        <v>1296</v>
      </c>
      <c r="F88" s="4" t="s">
        <v>5</v>
      </c>
    </row>
    <row r="89" spans="1:6" ht="30">
      <c r="A89" s="2" t="s">
        <v>1308</v>
      </c>
      <c r="B89" s="4" t="s">
        <v>5</v>
      </c>
      <c r="C89" s="4"/>
      <c r="D89" s="4" t="s">
        <v>5</v>
      </c>
      <c r="E89" s="4"/>
      <c r="F89" s="4" t="s">
        <v>5</v>
      </c>
    </row>
    <row r="90" spans="1:6" ht="30">
      <c r="A90" s="3" t="s">
        <v>1273</v>
      </c>
      <c r="B90" s="4" t="s">
        <v>5</v>
      </c>
      <c r="C90" s="4"/>
      <c r="D90" s="4" t="s">
        <v>5</v>
      </c>
      <c r="E90" s="4"/>
      <c r="F90" s="4" t="s">
        <v>5</v>
      </c>
    </row>
    <row r="91" spans="1:6" ht="17.25">
      <c r="A91" s="2" t="s">
        <v>1278</v>
      </c>
      <c r="B91" s="6">
        <v>2967000000</v>
      </c>
      <c r="C91" s="202" t="s">
        <v>1235</v>
      </c>
      <c r="D91" s="6">
        <v>3226000000</v>
      </c>
      <c r="E91" s="202" t="s">
        <v>1249</v>
      </c>
      <c r="F91" s="4" t="s">
        <v>5</v>
      </c>
    </row>
    <row r="92" spans="1:6">
      <c r="A92" s="2" t="s">
        <v>1245</v>
      </c>
      <c r="B92" s="6">
        <v>15600000</v>
      </c>
      <c r="C92" s="4"/>
      <c r="D92" s="6">
        <v>10300000</v>
      </c>
      <c r="E92" s="4"/>
      <c r="F92" s="4" t="s">
        <v>5</v>
      </c>
    </row>
    <row r="93" spans="1:6" ht="17.25">
      <c r="A93" s="2" t="s">
        <v>1279</v>
      </c>
      <c r="B93" s="4">
        <v>0</v>
      </c>
      <c r="C93" s="202" t="s">
        <v>1280</v>
      </c>
      <c r="D93" s="4">
        <v>0</v>
      </c>
      <c r="E93" s="202" t="s">
        <v>1280</v>
      </c>
      <c r="F93" s="4" t="s">
        <v>5</v>
      </c>
    </row>
    <row r="94" spans="1:6">
      <c r="A94" s="2" t="s">
        <v>416</v>
      </c>
      <c r="B94" s="6">
        <v>2982600000</v>
      </c>
      <c r="C94" s="4"/>
      <c r="D94" s="6">
        <v>3236300000</v>
      </c>
      <c r="E94" s="4"/>
      <c r="F94" s="4" t="s">
        <v>5</v>
      </c>
    </row>
    <row r="95" spans="1:6">
      <c r="A95" s="2" t="s">
        <v>285</v>
      </c>
      <c r="B95" s="4">
        <v>0</v>
      </c>
      <c r="C95" s="4"/>
      <c r="D95" s="4">
        <v>0</v>
      </c>
      <c r="E95" s="4"/>
      <c r="F95" s="4" t="s">
        <v>5</v>
      </c>
    </row>
    <row r="96" spans="1:6" ht="17.25">
      <c r="A96" s="2" t="s">
        <v>56</v>
      </c>
      <c r="B96" s="4">
        <v>0</v>
      </c>
      <c r="C96" s="202" t="s">
        <v>1281</v>
      </c>
      <c r="D96" s="4">
        <v>0</v>
      </c>
      <c r="E96" s="202" t="s">
        <v>1282</v>
      </c>
      <c r="F96" s="4" t="s">
        <v>5</v>
      </c>
    </row>
    <row r="97" spans="1:6">
      <c r="A97" s="2" t="s">
        <v>418</v>
      </c>
      <c r="B97" s="4">
        <v>0</v>
      </c>
      <c r="C97" s="4"/>
      <c r="D97" s="4">
        <v>0</v>
      </c>
      <c r="E97" s="4"/>
      <c r="F97" s="4" t="s">
        <v>5</v>
      </c>
    </row>
    <row r="98" spans="1:6" ht="45">
      <c r="A98" s="2" t="s">
        <v>1309</v>
      </c>
      <c r="B98" s="4" t="s">
        <v>5</v>
      </c>
      <c r="C98" s="4"/>
      <c r="D98" s="4" t="s">
        <v>5</v>
      </c>
      <c r="E98" s="4"/>
      <c r="F98" s="4" t="s">
        <v>5</v>
      </c>
    </row>
    <row r="99" spans="1:6" ht="30">
      <c r="A99" s="3" t="s">
        <v>1273</v>
      </c>
      <c r="B99" s="4" t="s">
        <v>5</v>
      </c>
      <c r="C99" s="4"/>
      <c r="D99" s="4" t="s">
        <v>5</v>
      </c>
      <c r="E99" s="4"/>
      <c r="F99" s="4" t="s">
        <v>5</v>
      </c>
    </row>
    <row r="100" spans="1:6">
      <c r="A100" s="2" t="s">
        <v>1278</v>
      </c>
      <c r="B100" s="6">
        <v>388000000</v>
      </c>
      <c r="C100" s="4"/>
      <c r="D100" s="6">
        <v>402900000</v>
      </c>
      <c r="E100" s="4"/>
      <c r="F100" s="4" t="s">
        <v>5</v>
      </c>
    </row>
    <row r="101" spans="1:6" ht="45">
      <c r="A101" s="2" t="s">
        <v>1310</v>
      </c>
      <c r="B101" s="4" t="s">
        <v>5</v>
      </c>
      <c r="C101" s="4"/>
      <c r="D101" s="4" t="s">
        <v>5</v>
      </c>
      <c r="E101" s="4"/>
      <c r="F101" s="4" t="s">
        <v>5</v>
      </c>
    </row>
    <row r="102" spans="1:6" ht="30">
      <c r="A102" s="3" t="s">
        <v>1273</v>
      </c>
      <c r="B102" s="4" t="s">
        <v>5</v>
      </c>
      <c r="C102" s="4"/>
      <c r="D102" s="4" t="s">
        <v>5</v>
      </c>
      <c r="E102" s="4"/>
      <c r="F102" s="4" t="s">
        <v>5</v>
      </c>
    </row>
    <row r="103" spans="1:6">
      <c r="A103" s="2" t="s">
        <v>1278</v>
      </c>
      <c r="B103" s="6">
        <v>615900000</v>
      </c>
      <c r="C103" s="4"/>
      <c r="D103" s="6">
        <v>602300000</v>
      </c>
      <c r="E103" s="4"/>
      <c r="F103" s="4" t="s">
        <v>5</v>
      </c>
    </row>
    <row r="104" spans="1:6" ht="45">
      <c r="A104" s="2" t="s">
        <v>1311</v>
      </c>
      <c r="B104" s="4" t="s">
        <v>5</v>
      </c>
      <c r="C104" s="4"/>
      <c r="D104" s="4" t="s">
        <v>5</v>
      </c>
      <c r="E104" s="4"/>
      <c r="F104" s="4" t="s">
        <v>5</v>
      </c>
    </row>
    <row r="105" spans="1:6" ht="30">
      <c r="A105" s="3" t="s">
        <v>1273</v>
      </c>
      <c r="B105" s="4" t="s">
        <v>5</v>
      </c>
      <c r="C105" s="4"/>
      <c r="D105" s="4" t="s">
        <v>5</v>
      </c>
      <c r="E105" s="4"/>
      <c r="F105" s="4" t="s">
        <v>5</v>
      </c>
    </row>
    <row r="106" spans="1:6">
      <c r="A106" s="2" t="s">
        <v>1278</v>
      </c>
      <c r="B106" s="4">
        <v>0</v>
      </c>
      <c r="C106" s="4"/>
      <c r="D106" s="4">
        <v>0</v>
      </c>
      <c r="E106" s="4"/>
      <c r="F106" s="4" t="s">
        <v>5</v>
      </c>
    </row>
    <row r="107" spans="1:6" ht="45">
      <c r="A107" s="2" t="s">
        <v>1312</v>
      </c>
      <c r="B107" s="4" t="s">
        <v>5</v>
      </c>
      <c r="C107" s="4"/>
      <c r="D107" s="4" t="s">
        <v>5</v>
      </c>
      <c r="E107" s="4"/>
      <c r="F107" s="4" t="s">
        <v>5</v>
      </c>
    </row>
    <row r="108" spans="1:6" ht="30">
      <c r="A108" s="3" t="s">
        <v>1273</v>
      </c>
      <c r="B108" s="4" t="s">
        <v>5</v>
      </c>
      <c r="C108" s="4"/>
      <c r="D108" s="4" t="s">
        <v>5</v>
      </c>
      <c r="E108" s="4"/>
      <c r="F108" s="4" t="s">
        <v>5</v>
      </c>
    </row>
    <row r="109" spans="1:6">
      <c r="A109" s="2" t="s">
        <v>1278</v>
      </c>
      <c r="B109" s="6">
        <v>1063200000</v>
      </c>
      <c r="C109" s="4"/>
      <c r="D109" s="6">
        <v>1036600000</v>
      </c>
      <c r="E109" s="4"/>
      <c r="F109" s="4" t="s">
        <v>5</v>
      </c>
    </row>
    <row r="110" spans="1:6" ht="30">
      <c r="A110" s="2" t="s">
        <v>1313</v>
      </c>
      <c r="B110" s="4" t="s">
        <v>5</v>
      </c>
      <c r="C110" s="4"/>
      <c r="D110" s="4" t="s">
        <v>5</v>
      </c>
      <c r="E110" s="4"/>
      <c r="F110" s="4" t="s">
        <v>5</v>
      </c>
    </row>
    <row r="111" spans="1:6" ht="30">
      <c r="A111" s="3" t="s">
        <v>1273</v>
      </c>
      <c r="B111" s="4" t="s">
        <v>5</v>
      </c>
      <c r="C111" s="4"/>
      <c r="D111" s="4" t="s">
        <v>5</v>
      </c>
      <c r="E111" s="4"/>
      <c r="F111" s="4" t="s">
        <v>5</v>
      </c>
    </row>
    <row r="112" spans="1:6">
      <c r="A112" s="2" t="s">
        <v>1278</v>
      </c>
      <c r="B112" s="6">
        <v>296400000</v>
      </c>
      <c r="C112" s="4"/>
      <c r="D112" s="6">
        <v>560400000</v>
      </c>
      <c r="E112" s="4"/>
      <c r="F112" s="4" t="s">
        <v>5</v>
      </c>
    </row>
    <row r="113" spans="1:6" ht="30">
      <c r="A113" s="2" t="s">
        <v>1314</v>
      </c>
      <c r="B113" s="4" t="s">
        <v>5</v>
      </c>
      <c r="C113" s="4"/>
      <c r="D113" s="4" t="s">
        <v>5</v>
      </c>
      <c r="E113" s="4"/>
      <c r="F113" s="4" t="s">
        <v>5</v>
      </c>
    </row>
    <row r="114" spans="1:6" ht="30">
      <c r="A114" s="3" t="s">
        <v>1273</v>
      </c>
      <c r="B114" s="4" t="s">
        <v>5</v>
      </c>
      <c r="C114" s="4"/>
      <c r="D114" s="4" t="s">
        <v>5</v>
      </c>
      <c r="E114" s="4"/>
      <c r="F114" s="4" t="s">
        <v>5</v>
      </c>
    </row>
    <row r="115" spans="1:6">
      <c r="A115" s="2" t="s">
        <v>1278</v>
      </c>
      <c r="B115" s="6">
        <v>278600000</v>
      </c>
      <c r="C115" s="4"/>
      <c r="D115" s="6">
        <v>288900000</v>
      </c>
      <c r="E115" s="4"/>
      <c r="F115" s="4" t="s">
        <v>5</v>
      </c>
    </row>
    <row r="116" spans="1:6" ht="30">
      <c r="A116" s="2" t="s">
        <v>1315</v>
      </c>
      <c r="B116" s="4" t="s">
        <v>5</v>
      </c>
      <c r="C116" s="4"/>
      <c r="D116" s="4" t="s">
        <v>5</v>
      </c>
      <c r="E116" s="4"/>
      <c r="F116" s="4" t="s">
        <v>5</v>
      </c>
    </row>
    <row r="117" spans="1:6" ht="30">
      <c r="A117" s="3" t="s">
        <v>1273</v>
      </c>
      <c r="B117" s="4" t="s">
        <v>5</v>
      </c>
      <c r="C117" s="4"/>
      <c r="D117" s="4" t="s">
        <v>5</v>
      </c>
      <c r="E117" s="4"/>
      <c r="F117" s="4" t="s">
        <v>5</v>
      </c>
    </row>
    <row r="118" spans="1:6">
      <c r="A118" s="2" t="s">
        <v>1278</v>
      </c>
      <c r="B118" s="6">
        <v>177200000</v>
      </c>
      <c r="C118" s="4"/>
      <c r="D118" s="6">
        <v>194900000</v>
      </c>
      <c r="E118" s="4"/>
      <c r="F118" s="4" t="s">
        <v>5</v>
      </c>
    </row>
    <row r="119" spans="1:6" ht="45">
      <c r="A119" s="2" t="s">
        <v>1316</v>
      </c>
      <c r="B119" s="4" t="s">
        <v>5</v>
      </c>
      <c r="C119" s="4"/>
      <c r="D119" s="4" t="s">
        <v>5</v>
      </c>
      <c r="E119" s="4"/>
      <c r="F119" s="4" t="s">
        <v>5</v>
      </c>
    </row>
    <row r="120" spans="1:6" ht="30">
      <c r="A120" s="3" t="s">
        <v>1273</v>
      </c>
      <c r="B120" s="4" t="s">
        <v>5</v>
      </c>
      <c r="C120" s="4"/>
      <c r="D120" s="4" t="s">
        <v>5</v>
      </c>
      <c r="E120" s="4"/>
      <c r="F120" s="4" t="s">
        <v>5</v>
      </c>
    </row>
    <row r="121" spans="1:6">
      <c r="A121" s="2" t="s">
        <v>1278</v>
      </c>
      <c r="B121" s="6">
        <v>49200000</v>
      </c>
      <c r="C121" s="4"/>
      <c r="D121" s="6">
        <v>40700000</v>
      </c>
      <c r="E121" s="4"/>
      <c r="F121" s="4" t="s">
        <v>5</v>
      </c>
    </row>
    <row r="122" spans="1:6" ht="45">
      <c r="A122" s="2" t="s">
        <v>1317</v>
      </c>
      <c r="B122" s="4" t="s">
        <v>5</v>
      </c>
      <c r="C122" s="4"/>
      <c r="D122" s="4" t="s">
        <v>5</v>
      </c>
      <c r="E122" s="4"/>
      <c r="F122" s="4" t="s">
        <v>5</v>
      </c>
    </row>
    <row r="123" spans="1:6" ht="30">
      <c r="A123" s="3" t="s">
        <v>1273</v>
      </c>
      <c r="B123" s="4" t="s">
        <v>5</v>
      </c>
      <c r="C123" s="4"/>
      <c r="D123" s="4" t="s">
        <v>5</v>
      </c>
      <c r="E123" s="4"/>
      <c r="F123" s="4" t="s">
        <v>5</v>
      </c>
    </row>
    <row r="124" spans="1:6" ht="17.25">
      <c r="A124" s="2" t="s">
        <v>1278</v>
      </c>
      <c r="B124" s="6">
        <v>96400000</v>
      </c>
      <c r="C124" s="202" t="s">
        <v>1292</v>
      </c>
      <c r="D124" s="6">
        <v>97100000</v>
      </c>
      <c r="E124" s="202" t="s">
        <v>1293</v>
      </c>
      <c r="F124" s="4" t="s">
        <v>5</v>
      </c>
    </row>
    <row r="125" spans="1:6" ht="45">
      <c r="A125" s="2" t="s">
        <v>1318</v>
      </c>
      <c r="B125" s="4" t="s">
        <v>5</v>
      </c>
      <c r="C125" s="4"/>
      <c r="D125" s="4" t="s">
        <v>5</v>
      </c>
      <c r="E125" s="4"/>
      <c r="F125" s="4" t="s">
        <v>5</v>
      </c>
    </row>
    <row r="126" spans="1:6" ht="30">
      <c r="A126" s="3" t="s">
        <v>1273</v>
      </c>
      <c r="B126" s="4" t="s">
        <v>5</v>
      </c>
      <c r="C126" s="4"/>
      <c r="D126" s="4" t="s">
        <v>5</v>
      </c>
      <c r="E126" s="4"/>
      <c r="F126" s="4" t="s">
        <v>5</v>
      </c>
    </row>
    <row r="127" spans="1:6" ht="17.25">
      <c r="A127" s="2" t="s">
        <v>1278</v>
      </c>
      <c r="B127" s="6">
        <v>2100000</v>
      </c>
      <c r="C127" s="202" t="s">
        <v>1295</v>
      </c>
      <c r="D127" s="6">
        <v>2200000</v>
      </c>
      <c r="E127" s="202" t="s">
        <v>1296</v>
      </c>
      <c r="F127" s="4" t="s">
        <v>5</v>
      </c>
    </row>
    <row r="128" spans="1:6" ht="45">
      <c r="A128" s="2" t="s">
        <v>1319</v>
      </c>
      <c r="B128" s="4" t="s">
        <v>5</v>
      </c>
      <c r="C128" s="4"/>
      <c r="D128" s="4" t="s">
        <v>5</v>
      </c>
      <c r="E128" s="4"/>
      <c r="F128" s="4" t="s">
        <v>5</v>
      </c>
    </row>
    <row r="129" spans="1:6" ht="30">
      <c r="A129" s="3" t="s">
        <v>1273</v>
      </c>
      <c r="B129" s="4" t="s">
        <v>5</v>
      </c>
      <c r="C129" s="4"/>
      <c r="D129" s="4" t="s">
        <v>5</v>
      </c>
      <c r="E129" s="4"/>
      <c r="F129" s="4" t="s">
        <v>5</v>
      </c>
    </row>
    <row r="130" spans="1:6">
      <c r="A130" s="2" t="s">
        <v>1278</v>
      </c>
      <c r="B130" s="6">
        <v>500000</v>
      </c>
      <c r="C130" s="4"/>
      <c r="D130" s="6">
        <v>600000</v>
      </c>
      <c r="E130" s="4"/>
      <c r="F130" s="4" t="s">
        <v>5</v>
      </c>
    </row>
    <row r="131" spans="1:6" ht="45">
      <c r="A131" s="2" t="s">
        <v>1320</v>
      </c>
      <c r="B131" s="4" t="s">
        <v>5</v>
      </c>
      <c r="C131" s="4"/>
      <c r="D131" s="4" t="s">
        <v>5</v>
      </c>
      <c r="E131" s="4"/>
      <c r="F131" s="4" t="s">
        <v>5</v>
      </c>
    </row>
    <row r="132" spans="1:6" ht="30">
      <c r="A132" s="3" t="s">
        <v>1273</v>
      </c>
      <c r="B132" s="4" t="s">
        <v>5</v>
      </c>
      <c r="C132" s="4"/>
      <c r="D132" s="4" t="s">
        <v>5</v>
      </c>
      <c r="E132" s="4"/>
      <c r="F132" s="4" t="s">
        <v>5</v>
      </c>
    </row>
    <row r="133" spans="1:6">
      <c r="A133" s="2" t="s">
        <v>1278</v>
      </c>
      <c r="B133" s="6">
        <v>1600000</v>
      </c>
      <c r="C133" s="4"/>
      <c r="D133" s="6">
        <v>1600000</v>
      </c>
      <c r="E133" s="4"/>
      <c r="F133" s="4" t="s">
        <v>5</v>
      </c>
    </row>
    <row r="134" spans="1:6">
      <c r="A134" s="2" t="s">
        <v>1321</v>
      </c>
      <c r="B134" s="4" t="s">
        <v>5</v>
      </c>
      <c r="C134" s="4"/>
      <c r="D134" s="4" t="s">
        <v>5</v>
      </c>
      <c r="E134" s="4"/>
      <c r="F134" s="4" t="s">
        <v>5</v>
      </c>
    </row>
    <row r="135" spans="1:6" ht="30">
      <c r="A135" s="3" t="s">
        <v>1273</v>
      </c>
      <c r="B135" s="4" t="s">
        <v>5</v>
      </c>
      <c r="C135" s="4"/>
      <c r="D135" s="4" t="s">
        <v>5</v>
      </c>
      <c r="E135" s="4"/>
      <c r="F135" s="4" t="s">
        <v>5</v>
      </c>
    </row>
    <row r="136" spans="1:6" ht="30">
      <c r="A136" s="2" t="s">
        <v>1322</v>
      </c>
      <c r="B136" s="4">
        <v>2</v>
      </c>
      <c r="C136" s="4"/>
      <c r="D136" s="4">
        <v>2</v>
      </c>
      <c r="E136" s="4"/>
      <c r="F136" s="4" t="s">
        <v>5</v>
      </c>
    </row>
    <row r="137" spans="1:6" ht="30">
      <c r="A137" s="2" t="s">
        <v>1323</v>
      </c>
      <c r="B137" s="4" t="s">
        <v>5</v>
      </c>
      <c r="C137" s="4"/>
      <c r="D137" s="4" t="s">
        <v>5</v>
      </c>
      <c r="E137" s="4"/>
      <c r="F137" s="4" t="s">
        <v>5</v>
      </c>
    </row>
    <row r="138" spans="1:6" ht="30">
      <c r="A138" s="3" t="s">
        <v>1273</v>
      </c>
      <c r="B138" s="4" t="s">
        <v>5</v>
      </c>
      <c r="C138" s="4"/>
      <c r="D138" s="4" t="s">
        <v>5</v>
      </c>
      <c r="E138" s="4"/>
      <c r="F138" s="4" t="s">
        <v>5</v>
      </c>
    </row>
    <row r="139" spans="1:6" ht="17.25">
      <c r="A139" s="2" t="s">
        <v>1278</v>
      </c>
      <c r="B139" s="6">
        <v>176700000</v>
      </c>
      <c r="C139" s="202" t="s">
        <v>1235</v>
      </c>
      <c r="D139" s="6">
        <v>101500000</v>
      </c>
      <c r="E139" s="202" t="s">
        <v>1249</v>
      </c>
      <c r="F139" s="4" t="s">
        <v>5</v>
      </c>
    </row>
    <row r="140" spans="1:6">
      <c r="A140" s="2" t="s">
        <v>1245</v>
      </c>
      <c r="B140" s="6">
        <v>6400000</v>
      </c>
      <c r="C140" s="4"/>
      <c r="D140" s="6">
        <v>6300000</v>
      </c>
      <c r="E140" s="4"/>
      <c r="F140" s="4" t="s">
        <v>5</v>
      </c>
    </row>
    <row r="141" spans="1:6" ht="17.25">
      <c r="A141" s="2" t="s">
        <v>1279</v>
      </c>
      <c r="B141" s="6">
        <v>90400000</v>
      </c>
      <c r="C141" s="202" t="s">
        <v>1280</v>
      </c>
      <c r="D141" s="6">
        <v>91900000</v>
      </c>
      <c r="E141" s="202" t="s">
        <v>1280</v>
      </c>
      <c r="F141" s="4" t="s">
        <v>5</v>
      </c>
    </row>
    <row r="142" spans="1:6">
      <c r="A142" s="2" t="s">
        <v>416</v>
      </c>
      <c r="B142" s="6">
        <v>273500000</v>
      </c>
      <c r="C142" s="4"/>
      <c r="D142" s="6">
        <v>199700000</v>
      </c>
      <c r="E142" s="4"/>
      <c r="F142" s="4" t="s">
        <v>5</v>
      </c>
    </row>
    <row r="143" spans="1:6">
      <c r="A143" s="2" t="s">
        <v>285</v>
      </c>
      <c r="B143" s="6">
        <v>200200000</v>
      </c>
      <c r="C143" s="4"/>
      <c r="D143" s="6">
        <v>307200000</v>
      </c>
      <c r="E143" s="4"/>
      <c r="F143" s="4" t="s">
        <v>5</v>
      </c>
    </row>
    <row r="144" spans="1:6" ht="17.25">
      <c r="A144" s="2" t="s">
        <v>56</v>
      </c>
      <c r="B144" s="6">
        <v>93600000</v>
      </c>
      <c r="C144" s="202" t="s">
        <v>1281</v>
      </c>
      <c r="D144" s="6">
        <v>94600000</v>
      </c>
      <c r="E144" s="202" t="s">
        <v>1282</v>
      </c>
      <c r="F144" s="4" t="s">
        <v>5</v>
      </c>
    </row>
    <row r="145" spans="1:6">
      <c r="A145" s="2" t="s">
        <v>418</v>
      </c>
      <c r="B145" s="6">
        <v>293800000</v>
      </c>
      <c r="C145" s="4"/>
      <c r="D145" s="6">
        <v>401800000</v>
      </c>
      <c r="E145" s="4"/>
      <c r="F145" s="4" t="s">
        <v>5</v>
      </c>
    </row>
    <row r="146" spans="1:6">
      <c r="A146" s="2" t="s">
        <v>473</v>
      </c>
      <c r="B146" s="201">
        <v>5.3999999999999999E-2</v>
      </c>
      <c r="C146" s="4"/>
      <c r="D146" s="201">
        <v>0.04</v>
      </c>
      <c r="E146" s="4"/>
      <c r="F146" s="4" t="s">
        <v>5</v>
      </c>
    </row>
    <row r="147" spans="1:6">
      <c r="A147" s="2" t="s">
        <v>1324</v>
      </c>
      <c r="B147" s="201">
        <v>1</v>
      </c>
      <c r="C147" s="4"/>
      <c r="D147" s="201">
        <v>1</v>
      </c>
      <c r="E147" s="4"/>
      <c r="F147" s="4" t="s">
        <v>5</v>
      </c>
    </row>
    <row r="148" spans="1:6" ht="45">
      <c r="A148" s="2" t="s">
        <v>1325</v>
      </c>
      <c r="B148" s="4" t="s">
        <v>5</v>
      </c>
      <c r="C148" s="4"/>
      <c r="D148" s="4" t="s">
        <v>5</v>
      </c>
      <c r="E148" s="4"/>
      <c r="F148" s="4" t="s">
        <v>5</v>
      </c>
    </row>
    <row r="149" spans="1:6" ht="30">
      <c r="A149" s="3" t="s">
        <v>1273</v>
      </c>
      <c r="B149" s="4" t="s">
        <v>5</v>
      </c>
      <c r="C149" s="4"/>
      <c r="D149" s="4" t="s">
        <v>5</v>
      </c>
      <c r="E149" s="4"/>
      <c r="F149" s="4" t="s">
        <v>5</v>
      </c>
    </row>
    <row r="150" spans="1:6">
      <c r="A150" s="2" t="s">
        <v>56</v>
      </c>
      <c r="B150" s="6">
        <v>3200000</v>
      </c>
      <c r="C150" s="4"/>
      <c r="D150" s="6">
        <v>2800000</v>
      </c>
      <c r="E150" s="4"/>
      <c r="F150" s="4" t="s">
        <v>5</v>
      </c>
    </row>
    <row r="151" spans="1:6" ht="60">
      <c r="A151" s="2" t="s">
        <v>1326</v>
      </c>
      <c r="B151" s="4" t="s">
        <v>5</v>
      </c>
      <c r="C151" s="4"/>
      <c r="D151" s="4" t="s">
        <v>5</v>
      </c>
      <c r="E151" s="4"/>
      <c r="F151" s="4" t="s">
        <v>5</v>
      </c>
    </row>
    <row r="152" spans="1:6" ht="30">
      <c r="A152" s="3" t="s">
        <v>1273</v>
      </c>
      <c r="B152" s="4" t="s">
        <v>5</v>
      </c>
      <c r="C152" s="4"/>
      <c r="D152" s="4" t="s">
        <v>5</v>
      </c>
      <c r="E152" s="4"/>
      <c r="F152" s="4" t="s">
        <v>5</v>
      </c>
    </row>
    <row r="153" spans="1:6">
      <c r="A153" s="2" t="s">
        <v>56</v>
      </c>
      <c r="B153" s="6">
        <v>90400000</v>
      </c>
      <c r="C153" s="4"/>
      <c r="D153" s="6">
        <v>91800000</v>
      </c>
      <c r="E153" s="4"/>
      <c r="F153" s="4" t="s">
        <v>5</v>
      </c>
    </row>
    <row r="154" spans="1:6" ht="45">
      <c r="A154" s="2" t="s">
        <v>1327</v>
      </c>
      <c r="B154" s="4" t="s">
        <v>5</v>
      </c>
      <c r="C154" s="4"/>
      <c r="D154" s="4" t="s">
        <v>5</v>
      </c>
      <c r="E154" s="4"/>
      <c r="F154" s="4" t="s">
        <v>5</v>
      </c>
    </row>
    <row r="155" spans="1:6" ht="30">
      <c r="A155" s="3" t="s">
        <v>1273</v>
      </c>
      <c r="B155" s="4" t="s">
        <v>5</v>
      </c>
      <c r="C155" s="4"/>
      <c r="D155" s="4" t="s">
        <v>5</v>
      </c>
      <c r="E155" s="4"/>
      <c r="F155" s="4" t="s">
        <v>5</v>
      </c>
    </row>
    <row r="156" spans="1:6">
      <c r="A156" s="2" t="s">
        <v>1278</v>
      </c>
      <c r="B156" s="4">
        <v>0</v>
      </c>
      <c r="C156" s="4"/>
      <c r="D156" s="4">
        <v>0</v>
      </c>
      <c r="E156" s="4"/>
      <c r="F156" s="4" t="s">
        <v>5</v>
      </c>
    </row>
    <row r="157" spans="1:6" ht="45">
      <c r="A157" s="2" t="s">
        <v>1328</v>
      </c>
      <c r="B157" s="4" t="s">
        <v>5</v>
      </c>
      <c r="C157" s="4"/>
      <c r="D157" s="4" t="s">
        <v>5</v>
      </c>
      <c r="E157" s="4"/>
      <c r="F157" s="4" t="s">
        <v>5</v>
      </c>
    </row>
    <row r="158" spans="1:6" ht="30">
      <c r="A158" s="3" t="s">
        <v>1273</v>
      </c>
      <c r="B158" s="4" t="s">
        <v>5</v>
      </c>
      <c r="C158" s="4"/>
      <c r="D158" s="4" t="s">
        <v>5</v>
      </c>
      <c r="E158" s="4"/>
      <c r="F158" s="4" t="s">
        <v>5</v>
      </c>
    </row>
    <row r="159" spans="1:6">
      <c r="A159" s="2" t="s">
        <v>1278</v>
      </c>
      <c r="B159" s="6">
        <v>19500000</v>
      </c>
      <c r="C159" s="4"/>
      <c r="D159" s="6">
        <v>18700000</v>
      </c>
      <c r="E159" s="4"/>
      <c r="F159" s="4" t="s">
        <v>5</v>
      </c>
    </row>
    <row r="160" spans="1:6" ht="45">
      <c r="A160" s="2" t="s">
        <v>1329</v>
      </c>
      <c r="B160" s="4" t="s">
        <v>5</v>
      </c>
      <c r="C160" s="4"/>
      <c r="D160" s="4" t="s">
        <v>5</v>
      </c>
      <c r="E160" s="4"/>
      <c r="F160" s="4" t="s">
        <v>5</v>
      </c>
    </row>
    <row r="161" spans="1:6" ht="30">
      <c r="A161" s="3" t="s">
        <v>1273</v>
      </c>
      <c r="B161" s="4" t="s">
        <v>5</v>
      </c>
      <c r="C161" s="4"/>
      <c r="D161" s="4" t="s">
        <v>5</v>
      </c>
      <c r="E161" s="4"/>
      <c r="F161" s="4" t="s">
        <v>5</v>
      </c>
    </row>
    <row r="162" spans="1:6">
      <c r="A162" s="2" t="s">
        <v>1278</v>
      </c>
      <c r="B162" s="4">
        <v>0</v>
      </c>
      <c r="C162" s="4"/>
      <c r="D162" s="4">
        <v>0</v>
      </c>
      <c r="E162" s="4"/>
      <c r="F162" s="4" t="s">
        <v>5</v>
      </c>
    </row>
    <row r="163" spans="1:6" ht="45">
      <c r="A163" s="2" t="s">
        <v>1330</v>
      </c>
      <c r="B163" s="4" t="s">
        <v>5</v>
      </c>
      <c r="C163" s="4"/>
      <c r="D163" s="4" t="s">
        <v>5</v>
      </c>
      <c r="E163" s="4"/>
      <c r="F163" s="4" t="s">
        <v>5</v>
      </c>
    </row>
    <row r="164" spans="1:6" ht="30">
      <c r="A164" s="3" t="s">
        <v>1273</v>
      </c>
      <c r="B164" s="4" t="s">
        <v>5</v>
      </c>
      <c r="C164" s="4"/>
      <c r="D164" s="4" t="s">
        <v>5</v>
      </c>
      <c r="E164" s="4"/>
      <c r="F164" s="4" t="s">
        <v>5</v>
      </c>
    </row>
    <row r="165" spans="1:6">
      <c r="A165" s="2" t="s">
        <v>1278</v>
      </c>
      <c r="B165" s="4">
        <v>0</v>
      </c>
      <c r="C165" s="4"/>
      <c r="D165" s="4">
        <v>0</v>
      </c>
      <c r="E165" s="4"/>
      <c r="F165" s="4" t="s">
        <v>5</v>
      </c>
    </row>
    <row r="166" spans="1:6" ht="30">
      <c r="A166" s="2" t="s">
        <v>1331</v>
      </c>
      <c r="B166" s="4" t="s">
        <v>5</v>
      </c>
      <c r="C166" s="4"/>
      <c r="D166" s="4" t="s">
        <v>5</v>
      </c>
      <c r="E166" s="4"/>
      <c r="F166" s="4" t="s">
        <v>5</v>
      </c>
    </row>
    <row r="167" spans="1:6" ht="30">
      <c r="A167" s="3" t="s">
        <v>1273</v>
      </c>
      <c r="B167" s="4" t="s">
        <v>5</v>
      </c>
      <c r="C167" s="4"/>
      <c r="D167" s="4" t="s">
        <v>5</v>
      </c>
      <c r="E167" s="4"/>
      <c r="F167" s="4" t="s">
        <v>5</v>
      </c>
    </row>
    <row r="168" spans="1:6">
      <c r="A168" s="2" t="s">
        <v>1278</v>
      </c>
      <c r="B168" s="4">
        <v>0</v>
      </c>
      <c r="C168" s="4"/>
      <c r="D168" s="4">
        <v>0</v>
      </c>
      <c r="E168" s="4"/>
      <c r="F168" s="4" t="s">
        <v>5</v>
      </c>
    </row>
    <row r="169" spans="1:6" ht="30">
      <c r="A169" s="2" t="s">
        <v>1332</v>
      </c>
      <c r="B169" s="4" t="s">
        <v>5</v>
      </c>
      <c r="C169" s="4"/>
      <c r="D169" s="4" t="s">
        <v>5</v>
      </c>
      <c r="E169" s="4"/>
      <c r="F169" s="4" t="s">
        <v>5</v>
      </c>
    </row>
    <row r="170" spans="1:6" ht="30">
      <c r="A170" s="3" t="s">
        <v>1273</v>
      </c>
      <c r="B170" s="4" t="s">
        <v>5</v>
      </c>
      <c r="C170" s="4"/>
      <c r="D170" s="4" t="s">
        <v>5</v>
      </c>
      <c r="E170" s="4"/>
      <c r="F170" s="4" t="s">
        <v>5</v>
      </c>
    </row>
    <row r="171" spans="1:6">
      <c r="A171" s="2" t="s">
        <v>1278</v>
      </c>
      <c r="B171" s="4">
        <v>0</v>
      </c>
      <c r="C171" s="4"/>
      <c r="D171" s="4">
        <v>0</v>
      </c>
      <c r="E171" s="4"/>
      <c r="F171" s="4" t="s">
        <v>5</v>
      </c>
    </row>
    <row r="172" spans="1:6" ht="30">
      <c r="A172" s="2" t="s">
        <v>1333</v>
      </c>
      <c r="B172" s="4" t="s">
        <v>5</v>
      </c>
      <c r="C172" s="4"/>
      <c r="D172" s="4" t="s">
        <v>5</v>
      </c>
      <c r="E172" s="4"/>
      <c r="F172" s="4" t="s">
        <v>5</v>
      </c>
    </row>
    <row r="173" spans="1:6" ht="30">
      <c r="A173" s="3" t="s">
        <v>1273</v>
      </c>
      <c r="B173" s="4" t="s">
        <v>5</v>
      </c>
      <c r="C173" s="4"/>
      <c r="D173" s="4" t="s">
        <v>5</v>
      </c>
      <c r="E173" s="4"/>
      <c r="F173" s="4" t="s">
        <v>5</v>
      </c>
    </row>
    <row r="174" spans="1:6">
      <c r="A174" s="2" t="s">
        <v>1278</v>
      </c>
      <c r="B174" s="6">
        <v>74400000</v>
      </c>
      <c r="C174" s="4"/>
      <c r="D174" s="6">
        <v>900000</v>
      </c>
      <c r="E174" s="4"/>
      <c r="F174" s="4" t="s">
        <v>5</v>
      </c>
    </row>
    <row r="175" spans="1:6" ht="45">
      <c r="A175" s="2" t="s">
        <v>1334</v>
      </c>
      <c r="B175" s="4" t="s">
        <v>5</v>
      </c>
      <c r="C175" s="4"/>
      <c r="D175" s="4" t="s">
        <v>5</v>
      </c>
      <c r="E175" s="4"/>
      <c r="F175" s="4" t="s">
        <v>5</v>
      </c>
    </row>
    <row r="176" spans="1:6" ht="30">
      <c r="A176" s="3" t="s">
        <v>1273</v>
      </c>
      <c r="B176" s="4" t="s">
        <v>5</v>
      </c>
      <c r="C176" s="4"/>
      <c r="D176" s="4" t="s">
        <v>5</v>
      </c>
      <c r="E176" s="4"/>
      <c r="F176" s="4" t="s">
        <v>5</v>
      </c>
    </row>
    <row r="177" spans="1:6">
      <c r="A177" s="2" t="s">
        <v>1278</v>
      </c>
      <c r="B177" s="4">
        <v>0</v>
      </c>
      <c r="C177" s="4"/>
      <c r="D177" s="4">
        <v>0</v>
      </c>
      <c r="E177" s="4"/>
      <c r="F177" s="4" t="s">
        <v>5</v>
      </c>
    </row>
    <row r="178" spans="1:6" ht="45">
      <c r="A178" s="2" t="s">
        <v>1335</v>
      </c>
      <c r="B178" s="4" t="s">
        <v>5</v>
      </c>
      <c r="C178" s="4"/>
      <c r="D178" s="4" t="s">
        <v>5</v>
      </c>
      <c r="E178" s="4"/>
      <c r="F178" s="4" t="s">
        <v>5</v>
      </c>
    </row>
    <row r="179" spans="1:6" ht="30">
      <c r="A179" s="3" t="s">
        <v>1273</v>
      </c>
      <c r="B179" s="4" t="s">
        <v>5</v>
      </c>
      <c r="C179" s="4"/>
      <c r="D179" s="4" t="s">
        <v>5</v>
      </c>
      <c r="E179" s="4"/>
      <c r="F179" s="4" t="s">
        <v>5</v>
      </c>
    </row>
    <row r="180" spans="1:6" ht="17.25">
      <c r="A180" s="2" t="s">
        <v>1278</v>
      </c>
      <c r="B180" s="4">
        <v>0</v>
      </c>
      <c r="C180" s="202" t="s">
        <v>1292</v>
      </c>
      <c r="D180" s="6">
        <v>400000</v>
      </c>
      <c r="E180" s="202" t="s">
        <v>1293</v>
      </c>
      <c r="F180" s="4" t="s">
        <v>5</v>
      </c>
    </row>
    <row r="181" spans="1:6" ht="45">
      <c r="A181" s="2" t="s">
        <v>1336</v>
      </c>
      <c r="B181" s="4" t="s">
        <v>5</v>
      </c>
      <c r="C181" s="4"/>
      <c r="D181" s="4" t="s">
        <v>5</v>
      </c>
      <c r="E181" s="4"/>
      <c r="F181" s="4" t="s">
        <v>5</v>
      </c>
    </row>
    <row r="182" spans="1:6" ht="30">
      <c r="A182" s="3" t="s">
        <v>1273</v>
      </c>
      <c r="B182" s="4" t="s">
        <v>5</v>
      </c>
      <c r="C182" s="4"/>
      <c r="D182" s="4" t="s">
        <v>5</v>
      </c>
      <c r="E182" s="4"/>
      <c r="F182" s="4" t="s">
        <v>5</v>
      </c>
    </row>
    <row r="183" spans="1:6" ht="17.25">
      <c r="A183" s="2" t="s">
        <v>1278</v>
      </c>
      <c r="B183" s="6">
        <v>82800000</v>
      </c>
      <c r="C183" s="202" t="s">
        <v>1295</v>
      </c>
      <c r="D183" s="6">
        <v>81500000</v>
      </c>
      <c r="E183" s="202" t="s">
        <v>1296</v>
      </c>
      <c r="F183" s="4" t="s">
        <v>5</v>
      </c>
    </row>
    <row r="184" spans="1:6" ht="45">
      <c r="A184" s="2" t="s">
        <v>1337</v>
      </c>
      <c r="B184" s="4" t="s">
        <v>5</v>
      </c>
      <c r="C184" s="4"/>
      <c r="D184" s="4" t="s">
        <v>5</v>
      </c>
      <c r="E184" s="4"/>
      <c r="F184" s="4" t="s">
        <v>5</v>
      </c>
    </row>
    <row r="185" spans="1:6" ht="30">
      <c r="A185" s="3" t="s">
        <v>1273</v>
      </c>
      <c r="B185" s="4" t="s">
        <v>5</v>
      </c>
      <c r="C185" s="4"/>
      <c r="D185" s="4" t="s">
        <v>5</v>
      </c>
      <c r="E185" s="4"/>
      <c r="F185" s="4" t="s">
        <v>5</v>
      </c>
    </row>
    <row r="186" spans="1:6">
      <c r="A186" s="2" t="s">
        <v>1278</v>
      </c>
      <c r="B186" s="6">
        <v>200000</v>
      </c>
      <c r="C186" s="4"/>
      <c r="D186" s="6">
        <v>200000</v>
      </c>
      <c r="E186" s="4"/>
      <c r="F186" s="4" t="s">
        <v>5</v>
      </c>
    </row>
    <row r="187" spans="1:6" ht="45">
      <c r="A187" s="2" t="s">
        <v>1338</v>
      </c>
      <c r="B187" s="4" t="s">
        <v>5</v>
      </c>
      <c r="C187" s="4"/>
      <c r="D187" s="4" t="s">
        <v>5</v>
      </c>
      <c r="E187" s="4"/>
      <c r="F187" s="4" t="s">
        <v>5</v>
      </c>
    </row>
    <row r="188" spans="1:6" ht="30">
      <c r="A188" s="3" t="s">
        <v>1273</v>
      </c>
      <c r="B188" s="4" t="s">
        <v>5</v>
      </c>
      <c r="C188" s="4"/>
      <c r="D188" s="4" t="s">
        <v>5</v>
      </c>
      <c r="E188" s="4"/>
      <c r="F188" s="4" t="s">
        <v>5</v>
      </c>
    </row>
    <row r="189" spans="1:6">
      <c r="A189" s="2" t="s">
        <v>1278</v>
      </c>
      <c r="B189" s="6">
        <v>300000</v>
      </c>
      <c r="C189" s="4"/>
      <c r="D189" s="6">
        <v>300000</v>
      </c>
      <c r="E189" s="4"/>
      <c r="F189" s="4" t="s">
        <v>5</v>
      </c>
    </row>
    <row r="190" spans="1:6" ht="60">
      <c r="A190" s="2" t="s">
        <v>1339</v>
      </c>
      <c r="B190" s="4" t="s">
        <v>5</v>
      </c>
      <c r="C190" s="4"/>
      <c r="D190" s="4" t="s">
        <v>5</v>
      </c>
      <c r="E190" s="4"/>
      <c r="F190" s="4" t="s">
        <v>5</v>
      </c>
    </row>
    <row r="191" spans="1:6" ht="30">
      <c r="A191" s="3" t="s">
        <v>1273</v>
      </c>
      <c r="B191" s="4" t="s">
        <v>5</v>
      </c>
      <c r="C191" s="4"/>
      <c r="D191" s="4" t="s">
        <v>5</v>
      </c>
      <c r="E191" s="4"/>
      <c r="F191" s="4" t="s">
        <v>5</v>
      </c>
    </row>
    <row r="192" spans="1:6">
      <c r="A192" s="2" t="s">
        <v>1278</v>
      </c>
      <c r="B192" s="8">
        <v>82300000</v>
      </c>
      <c r="C192" s="4"/>
      <c r="D192" s="8">
        <v>81000000</v>
      </c>
      <c r="E192" s="4"/>
      <c r="F192" s="4" t="s">
        <v>5</v>
      </c>
    </row>
    <row r="193" spans="1:6">
      <c r="A193" s="45"/>
      <c r="B193" s="45"/>
      <c r="C193" s="45"/>
      <c r="D193" s="45"/>
      <c r="E193" s="45"/>
      <c r="F193" s="45"/>
    </row>
    <row r="194" spans="1:6" ht="30" customHeight="1">
      <c r="A194" s="2" t="s">
        <v>1235</v>
      </c>
      <c r="B194" s="46" t="s">
        <v>1340</v>
      </c>
      <c r="C194" s="46"/>
      <c r="D194" s="46"/>
      <c r="E194" s="46"/>
      <c r="F194" s="46"/>
    </row>
    <row r="195" spans="1:6" ht="30" customHeight="1">
      <c r="A195" s="2" t="s">
        <v>1249</v>
      </c>
      <c r="B195" s="46" t="s">
        <v>1341</v>
      </c>
      <c r="C195" s="46"/>
      <c r="D195" s="46"/>
      <c r="E195" s="46"/>
      <c r="F195" s="46"/>
    </row>
    <row r="196" spans="1:6" ht="15" customHeight="1">
      <c r="A196" s="2" t="s">
        <v>1280</v>
      </c>
      <c r="B196" s="46" t="s">
        <v>1342</v>
      </c>
      <c r="C196" s="46"/>
      <c r="D196" s="46"/>
      <c r="E196" s="46"/>
      <c r="F196" s="46"/>
    </row>
    <row r="197" spans="1:6" ht="15" customHeight="1">
      <c r="A197" s="2" t="s">
        <v>1281</v>
      </c>
      <c r="B197" s="46" t="s">
        <v>1343</v>
      </c>
      <c r="C197" s="46"/>
      <c r="D197" s="46"/>
      <c r="E197" s="46"/>
      <c r="F197" s="46"/>
    </row>
    <row r="198" spans="1:6" ht="15" customHeight="1">
      <c r="A198" s="2" t="s">
        <v>1282</v>
      </c>
      <c r="B198" s="46" t="s">
        <v>1344</v>
      </c>
      <c r="C198" s="46"/>
      <c r="D198" s="46"/>
      <c r="E198" s="46"/>
      <c r="F198" s="46"/>
    </row>
    <row r="199" spans="1:6" ht="30" customHeight="1">
      <c r="A199" s="2" t="s">
        <v>1292</v>
      </c>
      <c r="B199" s="46" t="s">
        <v>420</v>
      </c>
      <c r="C199" s="46"/>
      <c r="D199" s="46"/>
      <c r="E199" s="46"/>
      <c r="F199" s="46"/>
    </row>
    <row r="200" spans="1:6" ht="30" customHeight="1">
      <c r="A200" s="2" t="s">
        <v>1293</v>
      </c>
      <c r="B200" s="46" t="s">
        <v>427</v>
      </c>
      <c r="C200" s="46"/>
      <c r="D200" s="46"/>
      <c r="E200" s="46"/>
      <c r="F200" s="46"/>
    </row>
    <row r="201" spans="1:6" ht="30" customHeight="1">
      <c r="A201" s="2" t="s">
        <v>1295</v>
      </c>
      <c r="B201" s="46" t="s">
        <v>1345</v>
      </c>
      <c r="C201" s="46"/>
      <c r="D201" s="46"/>
      <c r="E201" s="46"/>
      <c r="F201" s="46"/>
    </row>
    <row r="202" spans="1:6" ht="30" customHeight="1">
      <c r="A202" s="2" t="s">
        <v>1296</v>
      </c>
      <c r="B202" s="46" t="s">
        <v>1346</v>
      </c>
      <c r="C202" s="46"/>
      <c r="D202" s="46"/>
      <c r="E202" s="46"/>
      <c r="F202" s="46"/>
    </row>
  </sheetData>
  <mergeCells count="12">
    <mergeCell ref="B197:F197"/>
    <mergeCell ref="B198:F198"/>
    <mergeCell ref="B199:F199"/>
    <mergeCell ref="B200:F200"/>
    <mergeCell ref="B201:F201"/>
    <mergeCell ref="B202:F202"/>
    <mergeCell ref="B1:C1"/>
    <mergeCell ref="D1:E1"/>
    <mergeCell ref="A193:F193"/>
    <mergeCell ref="B194:F194"/>
    <mergeCell ref="B195:F195"/>
    <mergeCell ref="B196:F19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2.28515625" customWidth="1"/>
    <col min="3" max="3" width="10.42578125" customWidth="1"/>
    <col min="4" max="4" width="25" customWidth="1"/>
    <col min="5" max="5" width="8.85546875" customWidth="1"/>
    <col min="6" max="6" width="34" customWidth="1"/>
    <col min="7" max="7" width="34.7109375" customWidth="1"/>
  </cols>
  <sheetData>
    <row r="1" spans="1:7" ht="15" customHeight="1">
      <c r="A1" s="1" t="s">
        <v>1347</v>
      </c>
      <c r="B1" s="7" t="s">
        <v>1</v>
      </c>
      <c r="C1" s="7"/>
      <c r="D1" s="7"/>
      <c r="E1" s="7"/>
      <c r="F1" s="1"/>
      <c r="G1" s="1"/>
    </row>
    <row r="2" spans="1:7" ht="15" customHeight="1">
      <c r="A2" s="1" t="s">
        <v>1348</v>
      </c>
      <c r="B2" s="7" t="s">
        <v>2</v>
      </c>
      <c r="C2" s="7"/>
      <c r="D2" s="7" t="s">
        <v>31</v>
      </c>
      <c r="E2" s="7"/>
      <c r="F2" s="1" t="s">
        <v>89</v>
      </c>
      <c r="G2" s="1" t="s">
        <v>1224</v>
      </c>
    </row>
    <row r="3" spans="1:7" ht="15" customHeight="1">
      <c r="A3" s="1"/>
      <c r="B3" s="7" t="s">
        <v>1349</v>
      </c>
      <c r="C3" s="7"/>
      <c r="D3" s="7" t="s">
        <v>1349</v>
      </c>
      <c r="E3" s="7"/>
      <c r="F3" s="1" t="s">
        <v>1349</v>
      </c>
      <c r="G3" s="1" t="s">
        <v>1349</v>
      </c>
    </row>
    <row r="4" spans="1:7">
      <c r="A4" s="3" t="s">
        <v>1350</v>
      </c>
      <c r="B4" s="4" t="s">
        <v>5</v>
      </c>
      <c r="C4" s="4"/>
      <c r="D4" s="4" t="s">
        <v>5</v>
      </c>
      <c r="E4" s="4"/>
      <c r="F4" s="4" t="s">
        <v>5</v>
      </c>
      <c r="G4" s="4" t="s">
        <v>5</v>
      </c>
    </row>
    <row r="5" spans="1:7" ht="30">
      <c r="A5" s="2" t="s">
        <v>1351</v>
      </c>
      <c r="B5" s="9">
        <v>314.2</v>
      </c>
      <c r="C5" s="4"/>
      <c r="D5" s="4">
        <v>445.1</v>
      </c>
      <c r="E5" s="4"/>
      <c r="F5" s="4" t="s">
        <v>5</v>
      </c>
      <c r="G5" s="4" t="s">
        <v>5</v>
      </c>
    </row>
    <row r="6" spans="1:7" ht="30">
      <c r="A6" s="2" t="s">
        <v>1352</v>
      </c>
      <c r="B6" s="4">
        <v>169.4</v>
      </c>
      <c r="C6" s="4"/>
      <c r="D6" s="4">
        <v>209.9</v>
      </c>
      <c r="E6" s="4"/>
      <c r="F6" s="4" t="s">
        <v>5</v>
      </c>
      <c r="G6" s="4" t="s">
        <v>5</v>
      </c>
    </row>
    <row r="7" spans="1:7">
      <c r="A7" s="2" t="s">
        <v>474</v>
      </c>
      <c r="B7" s="4">
        <v>144.80000000000001</v>
      </c>
      <c r="C7" s="4"/>
      <c r="D7" s="4">
        <v>235.2</v>
      </c>
      <c r="E7" s="4"/>
      <c r="F7" s="4" t="s">
        <v>5</v>
      </c>
      <c r="G7" s="4" t="s">
        <v>5</v>
      </c>
    </row>
    <row r="8" spans="1:7" ht="45">
      <c r="A8" s="2" t="s">
        <v>1353</v>
      </c>
      <c r="B8" s="4" t="s">
        <v>5</v>
      </c>
      <c r="C8" s="4"/>
      <c r="D8" s="4" t="s">
        <v>5</v>
      </c>
      <c r="E8" s="4"/>
      <c r="F8" s="4" t="s">
        <v>5</v>
      </c>
      <c r="G8" s="4" t="s">
        <v>5</v>
      </c>
    </row>
    <row r="9" spans="1:7">
      <c r="A9" s="3" t="s">
        <v>1350</v>
      </c>
      <c r="B9" s="4" t="s">
        <v>5</v>
      </c>
      <c r="C9" s="4"/>
      <c r="D9" s="4" t="s">
        <v>5</v>
      </c>
      <c r="E9" s="4"/>
      <c r="F9" s="4" t="s">
        <v>5</v>
      </c>
      <c r="G9" s="4" t="s">
        <v>5</v>
      </c>
    </row>
    <row r="10" spans="1:7" ht="30">
      <c r="A10" s="2" t="s">
        <v>1354</v>
      </c>
      <c r="B10" s="4">
        <v>287</v>
      </c>
      <c r="C10" s="4"/>
      <c r="D10" s="4">
        <v>323</v>
      </c>
      <c r="E10" s="4"/>
      <c r="F10" s="4">
        <v>504</v>
      </c>
      <c r="G10" s="4">
        <v>913</v>
      </c>
    </row>
    <row r="11" spans="1:7" ht="45">
      <c r="A11" s="2" t="s">
        <v>1355</v>
      </c>
      <c r="B11" s="4" t="s">
        <v>1356</v>
      </c>
      <c r="C11" s="4"/>
      <c r="D11" s="4" t="s">
        <v>5</v>
      </c>
      <c r="E11" s="4"/>
      <c r="F11" s="4" t="s">
        <v>5</v>
      </c>
      <c r="G11" s="4" t="s">
        <v>5</v>
      </c>
    </row>
    <row r="12" spans="1:7" ht="45">
      <c r="A12" s="2" t="s">
        <v>1357</v>
      </c>
      <c r="B12" s="201">
        <v>0.20899999999999999</v>
      </c>
      <c r="C12" s="4"/>
      <c r="D12" s="201">
        <v>0.22900000000000001</v>
      </c>
      <c r="E12" s="4"/>
      <c r="F12" s="4" t="s">
        <v>5</v>
      </c>
      <c r="G12" s="4" t="s">
        <v>5</v>
      </c>
    </row>
    <row r="13" spans="1:7" ht="30">
      <c r="A13" s="2" t="s">
        <v>1358</v>
      </c>
      <c r="B13" s="4" t="s">
        <v>1356</v>
      </c>
      <c r="C13" s="4"/>
      <c r="D13" s="4" t="s">
        <v>5</v>
      </c>
      <c r="E13" s="4"/>
      <c r="F13" s="4" t="s">
        <v>5</v>
      </c>
      <c r="G13" s="4" t="s">
        <v>5</v>
      </c>
    </row>
    <row r="14" spans="1:7" ht="45">
      <c r="A14" s="2" t="s">
        <v>1359</v>
      </c>
      <c r="B14" s="4">
        <v>40.5</v>
      </c>
      <c r="C14" s="4"/>
      <c r="D14" s="4" t="s">
        <v>5</v>
      </c>
      <c r="E14" s="4"/>
      <c r="F14" s="4" t="s">
        <v>5</v>
      </c>
      <c r="G14" s="4" t="s">
        <v>5</v>
      </c>
    </row>
    <row r="15" spans="1:7" ht="30">
      <c r="A15" s="2" t="s">
        <v>1360</v>
      </c>
      <c r="B15" s="4" t="s">
        <v>5</v>
      </c>
      <c r="C15" s="4"/>
      <c r="D15" s="4" t="s">
        <v>5</v>
      </c>
      <c r="E15" s="4"/>
      <c r="F15" s="4" t="s">
        <v>5</v>
      </c>
      <c r="G15" s="4" t="s">
        <v>5</v>
      </c>
    </row>
    <row r="16" spans="1:7">
      <c r="A16" s="3" t="s">
        <v>1350</v>
      </c>
      <c r="B16" s="4" t="s">
        <v>5</v>
      </c>
      <c r="C16" s="4"/>
      <c r="D16" s="4" t="s">
        <v>5</v>
      </c>
      <c r="E16" s="4"/>
      <c r="F16" s="4" t="s">
        <v>5</v>
      </c>
      <c r="G16" s="4" t="s">
        <v>5</v>
      </c>
    </row>
    <row r="17" spans="1:7" ht="30">
      <c r="A17" s="2" t="s">
        <v>1351</v>
      </c>
      <c r="B17" s="4">
        <v>15.8</v>
      </c>
      <c r="C17" s="4"/>
      <c r="D17" s="4">
        <v>30.4</v>
      </c>
      <c r="E17" s="4"/>
      <c r="F17" s="4" t="s">
        <v>5</v>
      </c>
      <c r="G17" s="4" t="s">
        <v>5</v>
      </c>
    </row>
    <row r="18" spans="1:7" ht="30">
      <c r="A18" s="2" t="s">
        <v>1352</v>
      </c>
      <c r="B18" s="4">
        <v>17.3</v>
      </c>
      <c r="C18" s="4"/>
      <c r="D18" s="4">
        <v>29</v>
      </c>
      <c r="E18" s="4"/>
      <c r="F18" s="4" t="s">
        <v>5</v>
      </c>
      <c r="G18" s="4" t="s">
        <v>5</v>
      </c>
    </row>
    <row r="19" spans="1:7">
      <c r="A19" s="2" t="s">
        <v>474</v>
      </c>
      <c r="B19" s="4">
        <v>-1.5</v>
      </c>
      <c r="C19" s="4"/>
      <c r="D19" s="4">
        <v>1.4</v>
      </c>
      <c r="E19" s="4"/>
      <c r="F19" s="4" t="s">
        <v>5</v>
      </c>
      <c r="G19" s="4" t="s">
        <v>5</v>
      </c>
    </row>
    <row r="20" spans="1:7" ht="45">
      <c r="A20" s="2" t="s">
        <v>1361</v>
      </c>
      <c r="B20" s="4" t="s">
        <v>5</v>
      </c>
      <c r="C20" s="4"/>
      <c r="D20" s="4" t="s">
        <v>5</v>
      </c>
      <c r="E20" s="4"/>
      <c r="F20" s="4" t="s">
        <v>5</v>
      </c>
      <c r="G20" s="4" t="s">
        <v>5</v>
      </c>
    </row>
    <row r="21" spans="1:7">
      <c r="A21" s="3" t="s">
        <v>1350</v>
      </c>
      <c r="B21" s="4" t="s">
        <v>5</v>
      </c>
      <c r="C21" s="4"/>
      <c r="D21" s="4" t="s">
        <v>5</v>
      </c>
      <c r="E21" s="4"/>
      <c r="F21" s="4" t="s">
        <v>5</v>
      </c>
      <c r="G21" s="4" t="s">
        <v>5</v>
      </c>
    </row>
    <row r="22" spans="1:7" ht="30">
      <c r="A22" s="2" t="s">
        <v>1351</v>
      </c>
      <c r="B22" s="4">
        <v>293</v>
      </c>
      <c r="C22" s="202" t="s">
        <v>1235</v>
      </c>
      <c r="D22" s="4">
        <v>409.7</v>
      </c>
      <c r="E22" s="202" t="s">
        <v>1235</v>
      </c>
      <c r="F22" s="4" t="s">
        <v>5</v>
      </c>
      <c r="G22" s="4" t="s">
        <v>5</v>
      </c>
    </row>
    <row r="23" spans="1:7" ht="30">
      <c r="A23" s="2" t="s">
        <v>1352</v>
      </c>
      <c r="B23" s="4">
        <v>149.9</v>
      </c>
      <c r="C23" s="202" t="s">
        <v>1235</v>
      </c>
      <c r="D23" s="4">
        <v>178.7</v>
      </c>
      <c r="E23" s="202" t="s">
        <v>1235</v>
      </c>
      <c r="F23" s="4" t="s">
        <v>5</v>
      </c>
      <c r="G23" s="4" t="s">
        <v>5</v>
      </c>
    </row>
    <row r="24" spans="1:7" ht="17.25">
      <c r="A24" s="2" t="s">
        <v>474</v>
      </c>
      <c r="B24" s="4">
        <v>143.1</v>
      </c>
      <c r="C24" s="202" t="s">
        <v>1235</v>
      </c>
      <c r="D24" s="4">
        <v>231</v>
      </c>
      <c r="E24" s="202" t="s">
        <v>1235</v>
      </c>
      <c r="F24" s="4" t="s">
        <v>5</v>
      </c>
      <c r="G24" s="4" t="s">
        <v>5</v>
      </c>
    </row>
    <row r="25" spans="1:7">
      <c r="A25" s="2" t="s">
        <v>1362</v>
      </c>
      <c r="B25" s="4" t="s">
        <v>5</v>
      </c>
      <c r="C25" s="4"/>
      <c r="D25" s="4" t="s">
        <v>5</v>
      </c>
      <c r="E25" s="4"/>
      <c r="F25" s="4" t="s">
        <v>5</v>
      </c>
      <c r="G25" s="4" t="s">
        <v>5</v>
      </c>
    </row>
    <row r="26" spans="1:7">
      <c r="A26" s="3" t="s">
        <v>1350</v>
      </c>
      <c r="B26" s="4" t="s">
        <v>5</v>
      </c>
      <c r="C26" s="4"/>
      <c r="D26" s="4" t="s">
        <v>5</v>
      </c>
      <c r="E26" s="4"/>
      <c r="F26" s="4" t="s">
        <v>5</v>
      </c>
      <c r="G26" s="4" t="s">
        <v>5</v>
      </c>
    </row>
    <row r="27" spans="1:7" ht="30">
      <c r="A27" s="2" t="s">
        <v>1351</v>
      </c>
      <c r="B27" s="4">
        <v>5.4</v>
      </c>
      <c r="C27" s="202" t="s">
        <v>1249</v>
      </c>
      <c r="D27" s="4">
        <v>5</v>
      </c>
      <c r="E27" s="202" t="s">
        <v>1249</v>
      </c>
      <c r="F27" s="4" t="s">
        <v>5</v>
      </c>
      <c r="G27" s="4" t="s">
        <v>5</v>
      </c>
    </row>
    <row r="28" spans="1:7" ht="30">
      <c r="A28" s="2" t="s">
        <v>1352</v>
      </c>
      <c r="B28" s="4">
        <v>2.2000000000000002</v>
      </c>
      <c r="C28" s="202" t="s">
        <v>1249</v>
      </c>
      <c r="D28" s="4">
        <v>2.2000000000000002</v>
      </c>
      <c r="E28" s="202" t="s">
        <v>1249</v>
      </c>
      <c r="F28" s="4" t="s">
        <v>5</v>
      </c>
      <c r="G28" s="4" t="s">
        <v>5</v>
      </c>
    </row>
    <row r="29" spans="1:7" ht="17.25">
      <c r="A29" s="2" t="s">
        <v>474</v>
      </c>
      <c r="B29" s="9">
        <v>3.2</v>
      </c>
      <c r="C29" s="202" t="s">
        <v>1249</v>
      </c>
      <c r="D29" s="4">
        <v>2.8</v>
      </c>
      <c r="E29" s="202" t="s">
        <v>1249</v>
      </c>
      <c r="F29" s="4" t="s">
        <v>5</v>
      </c>
      <c r="G29" s="4" t="s">
        <v>5</v>
      </c>
    </row>
    <row r="30" spans="1:7">
      <c r="A30" s="45"/>
      <c r="B30" s="45"/>
      <c r="C30" s="45"/>
      <c r="D30" s="45"/>
      <c r="E30" s="45"/>
      <c r="F30" s="45"/>
      <c r="G30" s="45"/>
    </row>
    <row r="31" spans="1:7" ht="15" customHeight="1">
      <c r="A31" s="2" t="s">
        <v>1235</v>
      </c>
      <c r="B31" s="46" t="s">
        <v>447</v>
      </c>
      <c r="C31" s="46"/>
      <c r="D31" s="46"/>
      <c r="E31" s="46"/>
      <c r="F31" s="46"/>
      <c r="G31" s="46"/>
    </row>
    <row r="32" spans="1:7" ht="15" customHeight="1">
      <c r="A32" s="2" t="s">
        <v>1249</v>
      </c>
      <c r="B32" s="46" t="s">
        <v>448</v>
      </c>
      <c r="C32" s="46"/>
      <c r="D32" s="46"/>
      <c r="E32" s="46"/>
      <c r="F32" s="46"/>
      <c r="G32" s="46"/>
    </row>
  </sheetData>
  <mergeCells count="9">
    <mergeCell ref="A30:G30"/>
    <mergeCell ref="B31:G31"/>
    <mergeCell ref="B32:G32"/>
    <mergeCell ref="B1:C1"/>
    <mergeCell ref="D1:E1"/>
    <mergeCell ref="B2:C2"/>
    <mergeCell ref="B3:C3"/>
    <mergeCell ref="D2:E2"/>
    <mergeCell ref="D3: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7" customWidth="1"/>
    <col min="8" max="8" width="36.5703125" customWidth="1"/>
    <col min="9" max="9" width="14.7109375" customWidth="1"/>
  </cols>
  <sheetData>
    <row r="1" spans="1:9" ht="60" customHeight="1">
      <c r="A1" s="7" t="s">
        <v>1363</v>
      </c>
      <c r="B1" s="7" t="s">
        <v>88</v>
      </c>
      <c r="C1" s="7"/>
      <c r="D1" s="7"/>
      <c r="E1" s="7"/>
      <c r="F1" s="7" t="s">
        <v>1</v>
      </c>
      <c r="G1" s="7"/>
      <c r="H1" s="7"/>
      <c r="I1" s="7"/>
    </row>
    <row r="2" spans="1:9" ht="15" customHeight="1">
      <c r="A2" s="7"/>
      <c r="B2" s="7" t="s">
        <v>2</v>
      </c>
      <c r="C2" s="7"/>
      <c r="D2" s="7" t="s">
        <v>89</v>
      </c>
      <c r="E2" s="7"/>
      <c r="F2" s="7" t="s">
        <v>2</v>
      </c>
      <c r="G2" s="7"/>
      <c r="H2" s="7" t="s">
        <v>89</v>
      </c>
      <c r="I2" s="7"/>
    </row>
    <row r="3" spans="1:9" ht="30">
      <c r="A3" s="3" t="s">
        <v>1364</v>
      </c>
      <c r="B3" s="4" t="s">
        <v>5</v>
      </c>
      <c r="C3" s="4"/>
      <c r="D3" s="4" t="s">
        <v>5</v>
      </c>
      <c r="E3" s="4"/>
      <c r="F3" s="4" t="s">
        <v>5</v>
      </c>
      <c r="G3" s="4"/>
      <c r="H3" s="4" t="s">
        <v>5</v>
      </c>
      <c r="I3" s="4"/>
    </row>
    <row r="4" spans="1:9" ht="30">
      <c r="A4" s="2" t="s">
        <v>1365</v>
      </c>
      <c r="B4" s="8">
        <v>0</v>
      </c>
      <c r="C4" s="4"/>
      <c r="D4" s="8">
        <v>0</v>
      </c>
      <c r="E4" s="4"/>
      <c r="F4" s="8">
        <v>0</v>
      </c>
      <c r="G4" s="4"/>
      <c r="H4" s="8">
        <v>0</v>
      </c>
      <c r="I4" s="4"/>
    </row>
    <row r="5" spans="1:9" ht="30">
      <c r="A5" s="2" t="s">
        <v>1366</v>
      </c>
      <c r="B5" s="4" t="s">
        <v>5</v>
      </c>
      <c r="C5" s="4"/>
      <c r="D5" s="4" t="s">
        <v>5</v>
      </c>
      <c r="E5" s="4"/>
      <c r="F5" s="4" t="s">
        <v>5</v>
      </c>
      <c r="G5" s="4"/>
      <c r="H5" s="4" t="s">
        <v>5</v>
      </c>
      <c r="I5" s="4"/>
    </row>
    <row r="6" spans="1:9" ht="30">
      <c r="A6" s="3" t="s">
        <v>1364</v>
      </c>
      <c r="B6" s="4" t="s">
        <v>5</v>
      </c>
      <c r="C6" s="4"/>
      <c r="D6" s="4" t="s">
        <v>5</v>
      </c>
      <c r="E6" s="4"/>
      <c r="F6" s="4" t="s">
        <v>5</v>
      </c>
      <c r="G6" s="4"/>
      <c r="H6" s="4" t="s">
        <v>5</v>
      </c>
      <c r="I6" s="4"/>
    </row>
    <row r="7" spans="1:9">
      <c r="A7" s="2" t="s">
        <v>1367</v>
      </c>
      <c r="B7" s="6">
        <v>252100000</v>
      </c>
      <c r="C7" s="4"/>
      <c r="D7" s="6">
        <v>426100000</v>
      </c>
      <c r="E7" s="4"/>
      <c r="F7" s="6">
        <v>300900000</v>
      </c>
      <c r="G7" s="4"/>
      <c r="H7" s="6">
        <v>254900000</v>
      </c>
      <c r="I7" s="4"/>
    </row>
    <row r="8" spans="1:9" ht="30">
      <c r="A8" s="2" t="s">
        <v>1368</v>
      </c>
      <c r="B8" s="6">
        <v>58300000</v>
      </c>
      <c r="C8" s="202" t="s">
        <v>1235</v>
      </c>
      <c r="D8" s="6">
        <v>86600000</v>
      </c>
      <c r="E8" s="202" t="s">
        <v>1249</v>
      </c>
      <c r="F8" s="6">
        <v>110500000</v>
      </c>
      <c r="G8" s="202" t="s">
        <v>1280</v>
      </c>
      <c r="H8" s="6">
        <v>-81100000</v>
      </c>
      <c r="I8" s="202" t="s">
        <v>1281</v>
      </c>
    </row>
    <row r="9" spans="1:9" ht="30">
      <c r="A9" s="2" t="s">
        <v>1369</v>
      </c>
      <c r="B9" s="4">
        <v>0</v>
      </c>
      <c r="C9" s="202" t="s">
        <v>1282</v>
      </c>
      <c r="D9" s="4">
        <v>0</v>
      </c>
      <c r="E9" s="202" t="s">
        <v>1292</v>
      </c>
      <c r="F9" s="4">
        <v>0</v>
      </c>
      <c r="G9" s="202" t="s">
        <v>1292</v>
      </c>
      <c r="H9" s="4">
        <v>0</v>
      </c>
      <c r="I9" s="202" t="s">
        <v>1292</v>
      </c>
    </row>
    <row r="10" spans="1:9">
      <c r="A10" s="2" t="s">
        <v>1370</v>
      </c>
      <c r="B10" s="4">
        <v>0</v>
      </c>
      <c r="C10" s="4"/>
      <c r="D10" s="4">
        <v>0</v>
      </c>
      <c r="E10" s="4"/>
      <c r="F10" s="4">
        <v>0</v>
      </c>
      <c r="G10" s="4"/>
      <c r="H10" s="4">
        <v>0</v>
      </c>
      <c r="I10" s="4"/>
    </row>
    <row r="11" spans="1:9">
      <c r="A11" s="2" t="s">
        <v>1371</v>
      </c>
      <c r="B11" s="4">
        <v>0</v>
      </c>
      <c r="C11" s="4"/>
      <c r="D11" s="4">
        <v>0</v>
      </c>
      <c r="E11" s="4"/>
      <c r="F11" s="4">
        <v>0</v>
      </c>
      <c r="G11" s="4"/>
      <c r="H11" s="4">
        <v>0</v>
      </c>
      <c r="I11" s="4"/>
    </row>
    <row r="12" spans="1:9">
      <c r="A12" s="2" t="s">
        <v>1372</v>
      </c>
      <c r="B12" s="4">
        <v>0</v>
      </c>
      <c r="C12" s="4"/>
      <c r="D12" s="4">
        <v>0</v>
      </c>
      <c r="E12" s="4"/>
      <c r="F12" s="4">
        <v>0</v>
      </c>
      <c r="G12" s="4"/>
      <c r="H12" s="4">
        <v>0</v>
      </c>
      <c r="I12" s="4"/>
    </row>
    <row r="13" spans="1:9">
      <c r="A13" s="2" t="s">
        <v>1373</v>
      </c>
      <c r="B13" s="4">
        <v>0</v>
      </c>
      <c r="C13" s="4"/>
      <c r="D13" s="6">
        <v>-4100000</v>
      </c>
      <c r="E13" s="4"/>
      <c r="F13" s="6">
        <v>-3400000</v>
      </c>
      <c r="G13" s="4"/>
      <c r="H13" s="6">
        <v>-7600000</v>
      </c>
      <c r="I13" s="4"/>
    </row>
    <row r="14" spans="1:9" ht="30">
      <c r="A14" s="2" t="s">
        <v>1374</v>
      </c>
      <c r="B14" s="4">
        <v>0</v>
      </c>
      <c r="C14" s="202" t="s">
        <v>1293</v>
      </c>
      <c r="D14" s="4">
        <v>0</v>
      </c>
      <c r="E14" s="202" t="s">
        <v>1293</v>
      </c>
      <c r="F14" s="4">
        <v>0</v>
      </c>
      <c r="G14" s="202" t="s">
        <v>1293</v>
      </c>
      <c r="H14" s="4">
        <v>0</v>
      </c>
      <c r="I14" s="202" t="s">
        <v>1293</v>
      </c>
    </row>
    <row r="15" spans="1:9">
      <c r="A15" s="2" t="s">
        <v>1375</v>
      </c>
      <c r="B15" s="6">
        <v>193800000</v>
      </c>
      <c r="C15" s="4"/>
      <c r="D15" s="6">
        <v>343600000</v>
      </c>
      <c r="E15" s="4"/>
      <c r="F15" s="6">
        <v>193800000</v>
      </c>
      <c r="G15" s="4"/>
      <c r="H15" s="6">
        <v>343600000</v>
      </c>
      <c r="I15" s="4"/>
    </row>
    <row r="16" spans="1:9">
      <c r="A16" s="2" t="s">
        <v>1376</v>
      </c>
      <c r="B16" s="4" t="s">
        <v>5</v>
      </c>
      <c r="C16" s="4"/>
      <c r="D16" s="4" t="s">
        <v>5</v>
      </c>
      <c r="E16" s="4"/>
      <c r="F16" s="4" t="s">
        <v>5</v>
      </c>
      <c r="G16" s="4"/>
      <c r="H16" s="4" t="s">
        <v>5</v>
      </c>
      <c r="I16" s="4"/>
    </row>
    <row r="17" spans="1:9" ht="30">
      <c r="A17" s="3" t="s">
        <v>1364</v>
      </c>
      <c r="B17" s="4" t="s">
        <v>5</v>
      </c>
      <c r="C17" s="4"/>
      <c r="D17" s="4" t="s">
        <v>5</v>
      </c>
      <c r="E17" s="4"/>
      <c r="F17" s="4" t="s">
        <v>5</v>
      </c>
      <c r="G17" s="4"/>
      <c r="H17" s="4" t="s">
        <v>5</v>
      </c>
      <c r="I17" s="4"/>
    </row>
    <row r="18" spans="1:9">
      <c r="A18" s="2" t="s">
        <v>1367</v>
      </c>
      <c r="B18" s="6">
        <v>95600000</v>
      </c>
      <c r="C18" s="4"/>
      <c r="D18" s="6">
        <v>107400000</v>
      </c>
      <c r="E18" s="4"/>
      <c r="F18" s="6">
        <v>94600000</v>
      </c>
      <c r="G18" s="4"/>
      <c r="H18" s="6">
        <v>108900000</v>
      </c>
      <c r="I18" s="4"/>
    </row>
    <row r="19" spans="1:9" ht="30">
      <c r="A19" s="2" t="s">
        <v>1368</v>
      </c>
      <c r="B19" s="6">
        <v>-2200000</v>
      </c>
      <c r="C19" s="202" t="s">
        <v>1235</v>
      </c>
      <c r="D19" s="6">
        <v>-3900000</v>
      </c>
      <c r="E19" s="202" t="s">
        <v>1249</v>
      </c>
      <c r="F19" s="6">
        <v>-7300000</v>
      </c>
      <c r="G19" s="202" t="s">
        <v>1280</v>
      </c>
      <c r="H19" s="6">
        <v>-7200000</v>
      </c>
      <c r="I19" s="202" t="s">
        <v>1281</v>
      </c>
    </row>
    <row r="20" spans="1:9" ht="30">
      <c r="A20" s="2" t="s">
        <v>1369</v>
      </c>
      <c r="B20" s="4">
        <v>0</v>
      </c>
      <c r="C20" s="202" t="s">
        <v>1282</v>
      </c>
      <c r="D20" s="4">
        <v>0</v>
      </c>
      <c r="E20" s="202" t="s">
        <v>1292</v>
      </c>
      <c r="F20" s="4">
        <v>0</v>
      </c>
      <c r="G20" s="202" t="s">
        <v>1292</v>
      </c>
      <c r="H20" s="4">
        <v>0</v>
      </c>
      <c r="I20" s="202" t="s">
        <v>1292</v>
      </c>
    </row>
    <row r="21" spans="1:9">
      <c r="A21" s="2" t="s">
        <v>1370</v>
      </c>
      <c r="B21" s="4">
        <v>0</v>
      </c>
      <c r="C21" s="4"/>
      <c r="D21" s="4">
        <v>0</v>
      </c>
      <c r="E21" s="4"/>
      <c r="F21" s="4">
        <v>0</v>
      </c>
      <c r="G21" s="4"/>
      <c r="H21" s="4">
        <v>0</v>
      </c>
      <c r="I21" s="4"/>
    </row>
    <row r="22" spans="1:9">
      <c r="A22" s="2" t="s">
        <v>1371</v>
      </c>
      <c r="B22" s="4">
        <v>0</v>
      </c>
      <c r="C22" s="4"/>
      <c r="D22" s="4">
        <v>0</v>
      </c>
      <c r="E22" s="4"/>
      <c r="F22" s="4">
        <v>0</v>
      </c>
      <c r="G22" s="4"/>
      <c r="H22" s="4">
        <v>0</v>
      </c>
      <c r="I22" s="4"/>
    </row>
    <row r="23" spans="1:9">
      <c r="A23" s="2" t="s">
        <v>1372</v>
      </c>
      <c r="B23" s="4">
        <v>0</v>
      </c>
      <c r="C23" s="4"/>
      <c r="D23" s="4">
        <v>0</v>
      </c>
      <c r="E23" s="4"/>
      <c r="F23" s="4">
        <v>0</v>
      </c>
      <c r="G23" s="4"/>
      <c r="H23" s="4">
        <v>0</v>
      </c>
      <c r="I23" s="4"/>
    </row>
    <row r="24" spans="1:9">
      <c r="A24" s="2" t="s">
        <v>1373</v>
      </c>
      <c r="B24" s="6">
        <v>4200000</v>
      </c>
      <c r="C24" s="4"/>
      <c r="D24" s="6">
        <v>4500000</v>
      </c>
      <c r="E24" s="4"/>
      <c r="F24" s="6">
        <v>8300000</v>
      </c>
      <c r="G24" s="4"/>
      <c r="H24" s="6">
        <v>9300000</v>
      </c>
      <c r="I24" s="4"/>
    </row>
    <row r="25" spans="1:9" ht="30">
      <c r="A25" s="2" t="s">
        <v>1374</v>
      </c>
      <c r="B25" s="4">
        <v>0</v>
      </c>
      <c r="C25" s="202" t="s">
        <v>1293</v>
      </c>
      <c r="D25" s="4">
        <v>0</v>
      </c>
      <c r="E25" s="202" t="s">
        <v>1293</v>
      </c>
      <c r="F25" s="4">
        <v>0</v>
      </c>
      <c r="G25" s="202" t="s">
        <v>1293</v>
      </c>
      <c r="H25" s="4">
        <v>0</v>
      </c>
      <c r="I25" s="202" t="s">
        <v>1293</v>
      </c>
    </row>
    <row r="26" spans="1:9">
      <c r="A26" s="2" t="s">
        <v>1375</v>
      </c>
      <c r="B26" s="6">
        <v>93600000</v>
      </c>
      <c r="C26" s="4"/>
      <c r="D26" s="6">
        <v>106800000</v>
      </c>
      <c r="E26" s="4"/>
      <c r="F26" s="6">
        <v>93600000</v>
      </c>
      <c r="G26" s="4"/>
      <c r="H26" s="6">
        <v>106800000</v>
      </c>
      <c r="I26" s="4"/>
    </row>
    <row r="27" spans="1:9" ht="45">
      <c r="A27" s="2" t="s">
        <v>1377</v>
      </c>
      <c r="B27" s="6">
        <v>-1500000</v>
      </c>
      <c r="C27" s="4"/>
      <c r="D27" s="6">
        <v>-2900000</v>
      </c>
      <c r="E27" s="4"/>
      <c r="F27" s="6">
        <v>-5900000</v>
      </c>
      <c r="G27" s="4"/>
      <c r="H27" s="6">
        <v>-5400000</v>
      </c>
      <c r="I27" s="4"/>
    </row>
    <row r="28" spans="1:9" ht="30">
      <c r="A28" s="2" t="s">
        <v>1378</v>
      </c>
      <c r="B28" s="4" t="s">
        <v>5</v>
      </c>
      <c r="C28" s="4"/>
      <c r="D28" s="4" t="s">
        <v>5</v>
      </c>
      <c r="E28" s="4"/>
      <c r="F28" s="4" t="s">
        <v>5</v>
      </c>
      <c r="G28" s="4"/>
      <c r="H28" s="4" t="s">
        <v>5</v>
      </c>
      <c r="I28" s="4"/>
    </row>
    <row r="29" spans="1:9" ht="30">
      <c r="A29" s="3" t="s">
        <v>1364</v>
      </c>
      <c r="B29" s="4" t="s">
        <v>5</v>
      </c>
      <c r="C29" s="4"/>
      <c r="D29" s="4" t="s">
        <v>5</v>
      </c>
      <c r="E29" s="4"/>
      <c r="F29" s="4" t="s">
        <v>5</v>
      </c>
      <c r="G29" s="4"/>
      <c r="H29" s="4" t="s">
        <v>5</v>
      </c>
      <c r="I29" s="4"/>
    </row>
    <row r="30" spans="1:9">
      <c r="A30" s="2" t="s">
        <v>1367</v>
      </c>
      <c r="B30" s="6">
        <v>347700000</v>
      </c>
      <c r="C30" s="4"/>
      <c r="D30" s="6">
        <v>533500000</v>
      </c>
      <c r="E30" s="4"/>
      <c r="F30" s="6">
        <v>395500000</v>
      </c>
      <c r="G30" s="4"/>
      <c r="H30" s="6">
        <v>363800000</v>
      </c>
      <c r="I30" s="4"/>
    </row>
    <row r="31" spans="1:9" ht="30">
      <c r="A31" s="2" t="s">
        <v>1368</v>
      </c>
      <c r="B31" s="6">
        <v>56100000</v>
      </c>
      <c r="C31" s="202" t="s">
        <v>1235</v>
      </c>
      <c r="D31" s="6">
        <v>82700000</v>
      </c>
      <c r="E31" s="202" t="s">
        <v>1249</v>
      </c>
      <c r="F31" s="6">
        <v>103200000</v>
      </c>
      <c r="G31" s="202" t="s">
        <v>1280</v>
      </c>
      <c r="H31" s="6">
        <v>-88300000</v>
      </c>
      <c r="I31" s="202" t="s">
        <v>1281</v>
      </c>
    </row>
    <row r="32" spans="1:9" ht="30">
      <c r="A32" s="2" t="s">
        <v>1369</v>
      </c>
      <c r="B32" s="4">
        <v>0</v>
      </c>
      <c r="C32" s="202" t="s">
        <v>1282</v>
      </c>
      <c r="D32" s="4">
        <v>0</v>
      </c>
      <c r="E32" s="202" t="s">
        <v>1292</v>
      </c>
      <c r="F32" s="4">
        <v>0</v>
      </c>
      <c r="G32" s="202" t="s">
        <v>1292</v>
      </c>
      <c r="H32" s="4">
        <v>0</v>
      </c>
      <c r="I32" s="202" t="s">
        <v>1292</v>
      </c>
    </row>
    <row r="33" spans="1:9">
      <c r="A33" s="2" t="s">
        <v>1370</v>
      </c>
      <c r="B33" s="4">
        <v>0</v>
      </c>
      <c r="C33" s="4"/>
      <c r="D33" s="4">
        <v>0</v>
      </c>
      <c r="E33" s="4"/>
      <c r="F33" s="4">
        <v>0</v>
      </c>
      <c r="G33" s="4"/>
      <c r="H33" s="4">
        <v>0</v>
      </c>
      <c r="I33" s="4"/>
    </row>
    <row r="34" spans="1:9">
      <c r="A34" s="2" t="s">
        <v>1371</v>
      </c>
      <c r="B34" s="4">
        <v>0</v>
      </c>
      <c r="C34" s="4"/>
      <c r="D34" s="4">
        <v>0</v>
      </c>
      <c r="E34" s="4"/>
      <c r="F34" s="4">
        <v>0</v>
      </c>
      <c r="G34" s="4"/>
      <c r="H34" s="4">
        <v>0</v>
      </c>
      <c r="I34" s="4"/>
    </row>
    <row r="35" spans="1:9">
      <c r="A35" s="2" t="s">
        <v>1372</v>
      </c>
      <c r="B35" s="4">
        <v>0</v>
      </c>
      <c r="C35" s="4"/>
      <c r="D35" s="4">
        <v>0</v>
      </c>
      <c r="E35" s="4"/>
      <c r="F35" s="4">
        <v>0</v>
      </c>
      <c r="G35" s="4"/>
      <c r="H35" s="4">
        <v>0</v>
      </c>
      <c r="I35" s="4"/>
    </row>
    <row r="36" spans="1:9">
      <c r="A36" s="2" t="s">
        <v>1373</v>
      </c>
      <c r="B36" s="6">
        <v>4200000</v>
      </c>
      <c r="C36" s="4"/>
      <c r="D36" s="6">
        <v>400000</v>
      </c>
      <c r="E36" s="4"/>
      <c r="F36" s="6">
        <v>4900000</v>
      </c>
      <c r="G36" s="4"/>
      <c r="H36" s="6">
        <v>1700000</v>
      </c>
      <c r="I36" s="4"/>
    </row>
    <row r="37" spans="1:9" ht="30">
      <c r="A37" s="2" t="s">
        <v>1374</v>
      </c>
      <c r="B37" s="4">
        <v>0</v>
      </c>
      <c r="C37" s="202" t="s">
        <v>1293</v>
      </c>
      <c r="D37" s="4">
        <v>0</v>
      </c>
      <c r="E37" s="202" t="s">
        <v>1293</v>
      </c>
      <c r="F37" s="4">
        <v>0</v>
      </c>
      <c r="G37" s="202" t="s">
        <v>1293</v>
      </c>
      <c r="H37" s="4">
        <v>0</v>
      </c>
      <c r="I37" s="202" t="s">
        <v>1293</v>
      </c>
    </row>
    <row r="38" spans="1:9">
      <c r="A38" s="2" t="s">
        <v>1375</v>
      </c>
      <c r="B38" s="6">
        <v>287400000</v>
      </c>
      <c r="C38" s="4"/>
      <c r="D38" s="6">
        <v>450400000</v>
      </c>
      <c r="E38" s="4"/>
      <c r="F38" s="6">
        <v>287400000</v>
      </c>
      <c r="G38" s="4"/>
      <c r="H38" s="6">
        <v>450400000</v>
      </c>
      <c r="I38" s="4"/>
    </row>
    <row r="39" spans="1:9" ht="45">
      <c r="A39" s="2" t="s">
        <v>1379</v>
      </c>
      <c r="B39" s="4" t="s">
        <v>5</v>
      </c>
      <c r="C39" s="4"/>
      <c r="D39" s="4" t="s">
        <v>5</v>
      </c>
      <c r="E39" s="4"/>
      <c r="F39" s="4" t="s">
        <v>5</v>
      </c>
      <c r="G39" s="4"/>
      <c r="H39" s="4" t="s">
        <v>5</v>
      </c>
      <c r="I39" s="4"/>
    </row>
    <row r="40" spans="1:9" ht="30">
      <c r="A40" s="3" t="s">
        <v>1364</v>
      </c>
      <c r="B40" s="4" t="s">
        <v>5</v>
      </c>
      <c r="C40" s="4"/>
      <c r="D40" s="4" t="s">
        <v>5</v>
      </c>
      <c r="E40" s="4"/>
      <c r="F40" s="4" t="s">
        <v>5</v>
      </c>
      <c r="G40" s="4"/>
      <c r="H40" s="4" t="s">
        <v>5</v>
      </c>
      <c r="I40" s="4"/>
    </row>
    <row r="41" spans="1:9" ht="45">
      <c r="A41" s="2" t="s">
        <v>1377</v>
      </c>
      <c r="B41" s="6">
        <v>43700000</v>
      </c>
      <c r="C41" s="4"/>
      <c r="D41" s="6">
        <v>82300000</v>
      </c>
      <c r="E41" s="4"/>
      <c r="F41" s="6">
        <v>86400000</v>
      </c>
      <c r="G41" s="4"/>
      <c r="H41" s="6">
        <v>-89700000</v>
      </c>
      <c r="I41" s="4"/>
    </row>
    <row r="42" spans="1:9" ht="30">
      <c r="A42" s="2" t="s">
        <v>1380</v>
      </c>
      <c r="B42" s="4" t="s">
        <v>5</v>
      </c>
      <c r="C42" s="4"/>
      <c r="D42" s="4" t="s">
        <v>5</v>
      </c>
      <c r="E42" s="4"/>
      <c r="F42" s="4" t="s">
        <v>5</v>
      </c>
      <c r="G42" s="4"/>
      <c r="H42" s="4" t="s">
        <v>5</v>
      </c>
      <c r="I42" s="4"/>
    </row>
    <row r="43" spans="1:9" ht="30">
      <c r="A43" s="3" t="s">
        <v>1364</v>
      </c>
      <c r="B43" s="4" t="s">
        <v>5</v>
      </c>
      <c r="C43" s="4"/>
      <c r="D43" s="4" t="s">
        <v>5</v>
      </c>
      <c r="E43" s="4"/>
      <c r="F43" s="4" t="s">
        <v>5</v>
      </c>
      <c r="G43" s="4"/>
      <c r="H43" s="4" t="s">
        <v>5</v>
      </c>
      <c r="I43" s="4"/>
    </row>
    <row r="44" spans="1:9">
      <c r="A44" s="2" t="s">
        <v>1381</v>
      </c>
      <c r="B44" s="6">
        <v>19100000</v>
      </c>
      <c r="C44" s="4"/>
      <c r="D44" s="6">
        <v>19200000</v>
      </c>
      <c r="E44" s="4"/>
      <c r="F44" s="6">
        <v>18700000</v>
      </c>
      <c r="G44" s="4"/>
      <c r="H44" s="6">
        <v>19000000</v>
      </c>
      <c r="I44" s="4"/>
    </row>
    <row r="45" spans="1:9" ht="30">
      <c r="A45" s="2" t="s">
        <v>1382</v>
      </c>
      <c r="B45" s="6">
        <v>400000</v>
      </c>
      <c r="C45" s="202" t="s">
        <v>1235</v>
      </c>
      <c r="D45" s="6">
        <v>200000</v>
      </c>
      <c r="E45" s="202" t="s">
        <v>1249</v>
      </c>
      <c r="F45" s="6">
        <v>800000</v>
      </c>
      <c r="G45" s="202" t="s">
        <v>1280</v>
      </c>
      <c r="H45" s="6">
        <v>400000</v>
      </c>
      <c r="I45" s="202" t="s">
        <v>1281</v>
      </c>
    </row>
    <row r="46" spans="1:9" ht="75">
      <c r="A46" s="2" t="s">
        <v>1383</v>
      </c>
      <c r="B46" s="4">
        <v>0</v>
      </c>
      <c r="C46" s="202" t="s">
        <v>1282</v>
      </c>
      <c r="D46" s="4">
        <v>0</v>
      </c>
      <c r="E46" s="202" t="s">
        <v>1292</v>
      </c>
      <c r="F46" s="4">
        <v>0</v>
      </c>
      <c r="G46" s="202" t="s">
        <v>1292</v>
      </c>
      <c r="H46" s="4">
        <v>0</v>
      </c>
      <c r="I46" s="202" t="s">
        <v>1292</v>
      </c>
    </row>
    <row r="47" spans="1:9">
      <c r="A47" s="2" t="s">
        <v>1384</v>
      </c>
      <c r="B47" s="4">
        <v>0</v>
      </c>
      <c r="C47" s="4"/>
      <c r="D47" s="4">
        <v>0</v>
      </c>
      <c r="E47" s="4"/>
      <c r="F47" s="4">
        <v>0</v>
      </c>
      <c r="G47" s="4"/>
      <c r="H47" s="4">
        <v>0</v>
      </c>
      <c r="I47" s="4"/>
    </row>
    <row r="48" spans="1:9">
      <c r="A48" s="2" t="s">
        <v>1385</v>
      </c>
      <c r="B48" s="4">
        <v>0</v>
      </c>
      <c r="C48" s="4"/>
      <c r="D48" s="4">
        <v>0</v>
      </c>
      <c r="E48" s="4"/>
      <c r="F48" s="4">
        <v>0</v>
      </c>
      <c r="G48" s="4"/>
      <c r="H48" s="4">
        <v>0</v>
      </c>
      <c r="I48" s="4"/>
    </row>
    <row r="49" spans="1:9">
      <c r="A49" s="2" t="s">
        <v>1386</v>
      </c>
      <c r="B49" s="4">
        <v>0</v>
      </c>
      <c r="C49" s="4"/>
      <c r="D49" s="4">
        <v>0</v>
      </c>
      <c r="E49" s="4"/>
      <c r="F49" s="4">
        <v>0</v>
      </c>
      <c r="G49" s="4"/>
      <c r="H49" s="4">
        <v>0</v>
      </c>
      <c r="I49" s="4"/>
    </row>
    <row r="50" spans="1:9">
      <c r="A50" s="2" t="s">
        <v>1387</v>
      </c>
      <c r="B50" s="4">
        <v>0</v>
      </c>
      <c r="C50" s="4"/>
      <c r="D50" s="4">
        <v>0</v>
      </c>
      <c r="E50" s="4"/>
      <c r="F50" s="4">
        <v>0</v>
      </c>
      <c r="G50" s="4"/>
      <c r="H50" s="4">
        <v>0</v>
      </c>
      <c r="I50" s="4"/>
    </row>
    <row r="51" spans="1:9" ht="17.25">
      <c r="A51" s="2" t="s">
        <v>1388</v>
      </c>
      <c r="B51" s="4">
        <v>0</v>
      </c>
      <c r="C51" s="202" t="s">
        <v>1293</v>
      </c>
      <c r="D51" s="4">
        <v>0</v>
      </c>
      <c r="E51" s="202" t="s">
        <v>1293</v>
      </c>
      <c r="F51" s="4">
        <v>0</v>
      </c>
      <c r="G51" s="202" t="s">
        <v>1293</v>
      </c>
      <c r="H51" s="4">
        <v>0</v>
      </c>
      <c r="I51" s="202" t="s">
        <v>1293</v>
      </c>
    </row>
    <row r="52" spans="1:9">
      <c r="A52" s="2" t="s">
        <v>1389</v>
      </c>
      <c r="B52" s="6">
        <v>19500000</v>
      </c>
      <c r="C52" s="4"/>
      <c r="D52" s="6">
        <v>19400000</v>
      </c>
      <c r="E52" s="4"/>
      <c r="F52" s="6">
        <v>19500000</v>
      </c>
      <c r="G52" s="4"/>
      <c r="H52" s="6">
        <v>19400000</v>
      </c>
      <c r="I52" s="4"/>
    </row>
    <row r="53" spans="1:9" ht="30">
      <c r="A53" s="2" t="s">
        <v>1390</v>
      </c>
      <c r="B53" s="4" t="s">
        <v>5</v>
      </c>
      <c r="C53" s="4"/>
      <c r="D53" s="4" t="s">
        <v>5</v>
      </c>
      <c r="E53" s="4"/>
      <c r="F53" s="4" t="s">
        <v>5</v>
      </c>
      <c r="G53" s="4"/>
      <c r="H53" s="4" t="s">
        <v>5</v>
      </c>
      <c r="I53" s="4"/>
    </row>
    <row r="54" spans="1:9" ht="30">
      <c r="A54" s="3" t="s">
        <v>1364</v>
      </c>
      <c r="B54" s="4" t="s">
        <v>5</v>
      </c>
      <c r="C54" s="4"/>
      <c r="D54" s="4" t="s">
        <v>5</v>
      </c>
      <c r="E54" s="4"/>
      <c r="F54" s="4" t="s">
        <v>5</v>
      </c>
      <c r="G54" s="4"/>
      <c r="H54" s="4" t="s">
        <v>5</v>
      </c>
      <c r="I54" s="4"/>
    </row>
    <row r="55" spans="1:9">
      <c r="A55" s="2" t="s">
        <v>1381</v>
      </c>
      <c r="B55" s="4" t="s">
        <v>5</v>
      </c>
      <c r="C55" s="4"/>
      <c r="D55" s="6">
        <v>2700000</v>
      </c>
      <c r="E55" s="4"/>
      <c r="F55" s="4" t="s">
        <v>5</v>
      </c>
      <c r="G55" s="4"/>
      <c r="H55" s="4">
        <v>0</v>
      </c>
      <c r="I55" s="4"/>
    </row>
    <row r="56" spans="1:9" ht="30">
      <c r="A56" s="2" t="s">
        <v>1382</v>
      </c>
      <c r="B56" s="4" t="s">
        <v>5</v>
      </c>
      <c r="C56" s="4"/>
      <c r="D56" s="6">
        <v>-100000</v>
      </c>
      <c r="E56" s="202" t="s">
        <v>1249</v>
      </c>
      <c r="F56" s="4" t="s">
        <v>5</v>
      </c>
      <c r="G56" s="4"/>
      <c r="H56" s="6">
        <v>-100000</v>
      </c>
      <c r="I56" s="202" t="s">
        <v>1281</v>
      </c>
    </row>
    <row r="57" spans="1:9" ht="75">
      <c r="A57" s="2" t="s">
        <v>1383</v>
      </c>
      <c r="B57" s="4" t="s">
        <v>5</v>
      </c>
      <c r="C57" s="4"/>
      <c r="D57" s="4">
        <v>0</v>
      </c>
      <c r="E57" s="202" t="s">
        <v>1292</v>
      </c>
      <c r="F57" s="4" t="s">
        <v>5</v>
      </c>
      <c r="G57" s="4"/>
      <c r="H57" s="4">
        <v>0</v>
      </c>
      <c r="I57" s="202" t="s">
        <v>1292</v>
      </c>
    </row>
    <row r="58" spans="1:9">
      <c r="A58" s="2" t="s">
        <v>1384</v>
      </c>
      <c r="B58" s="4" t="s">
        <v>5</v>
      </c>
      <c r="C58" s="4"/>
      <c r="D58" s="4">
        <v>0</v>
      </c>
      <c r="E58" s="4"/>
      <c r="F58" s="4" t="s">
        <v>5</v>
      </c>
      <c r="G58" s="4"/>
      <c r="H58" s="6">
        <v>2700000</v>
      </c>
      <c r="I58" s="4"/>
    </row>
    <row r="59" spans="1:9">
      <c r="A59" s="2" t="s">
        <v>1385</v>
      </c>
      <c r="B59" s="4" t="s">
        <v>5</v>
      </c>
      <c r="C59" s="4"/>
      <c r="D59" s="4">
        <v>0</v>
      </c>
      <c r="E59" s="4"/>
      <c r="F59" s="4" t="s">
        <v>5</v>
      </c>
      <c r="G59" s="4"/>
      <c r="H59" s="4">
        <v>0</v>
      </c>
      <c r="I59" s="4"/>
    </row>
    <row r="60" spans="1:9">
      <c r="A60" s="2" t="s">
        <v>1386</v>
      </c>
      <c r="B60" s="4" t="s">
        <v>5</v>
      </c>
      <c r="C60" s="4"/>
      <c r="D60" s="4">
        <v>0</v>
      </c>
      <c r="E60" s="4"/>
      <c r="F60" s="4" t="s">
        <v>5</v>
      </c>
      <c r="G60" s="4"/>
      <c r="H60" s="4">
        <v>0</v>
      </c>
      <c r="I60" s="4"/>
    </row>
    <row r="61" spans="1:9">
      <c r="A61" s="2" t="s">
        <v>1387</v>
      </c>
      <c r="B61" s="4" t="s">
        <v>5</v>
      </c>
      <c r="C61" s="4"/>
      <c r="D61" s="4">
        <v>0</v>
      </c>
      <c r="E61" s="4"/>
      <c r="F61" s="4" t="s">
        <v>5</v>
      </c>
      <c r="G61" s="4"/>
      <c r="H61" s="4">
        <v>0</v>
      </c>
      <c r="I61" s="4"/>
    </row>
    <row r="62" spans="1:9" ht="17.25">
      <c r="A62" s="2" t="s">
        <v>1388</v>
      </c>
      <c r="B62" s="4" t="s">
        <v>5</v>
      </c>
      <c r="C62" s="4"/>
      <c r="D62" s="6">
        <v>-2600000</v>
      </c>
      <c r="E62" s="202" t="s">
        <v>1391</v>
      </c>
      <c r="F62" s="4" t="s">
        <v>5</v>
      </c>
      <c r="G62" s="4"/>
      <c r="H62" s="6">
        <v>-2600000</v>
      </c>
      <c r="I62" s="202" t="s">
        <v>1391</v>
      </c>
    </row>
    <row r="63" spans="1:9">
      <c r="A63" s="2" t="s">
        <v>1389</v>
      </c>
      <c r="B63" s="4" t="s">
        <v>5</v>
      </c>
      <c r="C63" s="4"/>
      <c r="D63" s="4">
        <v>0</v>
      </c>
      <c r="E63" s="4"/>
      <c r="F63" s="4" t="s">
        <v>5</v>
      </c>
      <c r="G63" s="4"/>
      <c r="H63" s="4">
        <v>0</v>
      </c>
      <c r="I63" s="4"/>
    </row>
    <row r="64" spans="1:9">
      <c r="A64" s="2" t="s">
        <v>1392</v>
      </c>
      <c r="B64" s="4" t="s">
        <v>5</v>
      </c>
      <c r="C64" s="4"/>
      <c r="D64" s="4" t="s">
        <v>5</v>
      </c>
      <c r="E64" s="4"/>
      <c r="F64" s="4" t="s">
        <v>5</v>
      </c>
      <c r="G64" s="4"/>
      <c r="H64" s="4" t="s">
        <v>5</v>
      </c>
      <c r="I64" s="4"/>
    </row>
    <row r="65" spans="1:9" ht="30">
      <c r="A65" s="3" t="s">
        <v>1364</v>
      </c>
      <c r="B65" s="4" t="s">
        <v>5</v>
      </c>
      <c r="C65" s="4"/>
      <c r="D65" s="4" t="s">
        <v>5</v>
      </c>
      <c r="E65" s="4"/>
      <c r="F65" s="4" t="s">
        <v>5</v>
      </c>
      <c r="G65" s="4"/>
      <c r="H65" s="4" t="s">
        <v>5</v>
      </c>
      <c r="I65" s="4"/>
    </row>
    <row r="66" spans="1:9">
      <c r="A66" s="2" t="s">
        <v>1381</v>
      </c>
      <c r="B66" s="4" t="s">
        <v>5</v>
      </c>
      <c r="C66" s="4"/>
      <c r="D66" s="6">
        <v>3100000</v>
      </c>
      <c r="E66" s="4"/>
      <c r="F66" s="4" t="s">
        <v>5</v>
      </c>
      <c r="G66" s="4"/>
      <c r="H66" s="4">
        <v>0</v>
      </c>
      <c r="I66" s="4"/>
    </row>
    <row r="67" spans="1:9" ht="30">
      <c r="A67" s="2" t="s">
        <v>1382</v>
      </c>
      <c r="B67" s="4" t="s">
        <v>5</v>
      </c>
      <c r="C67" s="4"/>
      <c r="D67" s="4">
        <v>0</v>
      </c>
      <c r="E67" s="202" t="s">
        <v>1249</v>
      </c>
      <c r="F67" s="4" t="s">
        <v>5</v>
      </c>
      <c r="G67" s="4"/>
      <c r="H67" s="4">
        <v>0</v>
      </c>
      <c r="I67" s="202" t="s">
        <v>1281</v>
      </c>
    </row>
    <row r="68" spans="1:9" ht="75">
      <c r="A68" s="2" t="s">
        <v>1383</v>
      </c>
      <c r="B68" s="4" t="s">
        <v>5</v>
      </c>
      <c r="C68" s="4"/>
      <c r="D68" s="4">
        <v>0</v>
      </c>
      <c r="E68" s="202" t="s">
        <v>1292</v>
      </c>
      <c r="F68" s="4" t="s">
        <v>5</v>
      </c>
      <c r="G68" s="4"/>
      <c r="H68" s="4">
        <v>0</v>
      </c>
      <c r="I68" s="202" t="s">
        <v>1292</v>
      </c>
    </row>
    <row r="69" spans="1:9">
      <c r="A69" s="2" t="s">
        <v>1384</v>
      </c>
      <c r="B69" s="4" t="s">
        <v>5</v>
      </c>
      <c r="C69" s="4"/>
      <c r="D69" s="4">
        <v>0</v>
      </c>
      <c r="E69" s="4"/>
      <c r="F69" s="4" t="s">
        <v>5</v>
      </c>
      <c r="G69" s="4"/>
      <c r="H69" s="6">
        <v>3100000</v>
      </c>
      <c r="I69" s="4"/>
    </row>
    <row r="70" spans="1:9">
      <c r="A70" s="2" t="s">
        <v>1385</v>
      </c>
      <c r="B70" s="4" t="s">
        <v>5</v>
      </c>
      <c r="C70" s="4"/>
      <c r="D70" s="6">
        <v>3100000</v>
      </c>
      <c r="E70" s="4"/>
      <c r="F70" s="4" t="s">
        <v>5</v>
      </c>
      <c r="G70" s="4"/>
      <c r="H70" s="6">
        <v>3100000</v>
      </c>
      <c r="I70" s="4"/>
    </row>
    <row r="71" spans="1:9">
      <c r="A71" s="2" t="s">
        <v>1386</v>
      </c>
      <c r="B71" s="4" t="s">
        <v>5</v>
      </c>
      <c r="C71" s="4"/>
      <c r="D71" s="4">
        <v>0</v>
      </c>
      <c r="E71" s="4"/>
      <c r="F71" s="4" t="s">
        <v>5</v>
      </c>
      <c r="G71" s="4"/>
      <c r="H71" s="4">
        <v>0</v>
      </c>
      <c r="I71" s="4"/>
    </row>
    <row r="72" spans="1:9">
      <c r="A72" s="2" t="s">
        <v>1387</v>
      </c>
      <c r="B72" s="4" t="s">
        <v>5</v>
      </c>
      <c r="C72" s="4"/>
      <c r="D72" s="4">
        <v>0</v>
      </c>
      <c r="E72" s="4"/>
      <c r="F72" s="4" t="s">
        <v>5</v>
      </c>
      <c r="G72" s="4"/>
      <c r="H72" s="4">
        <v>0</v>
      </c>
      <c r="I72" s="4"/>
    </row>
    <row r="73" spans="1:9" ht="17.25">
      <c r="A73" s="2" t="s">
        <v>1388</v>
      </c>
      <c r="B73" s="4" t="s">
        <v>5</v>
      </c>
      <c r="C73" s="4"/>
      <c r="D73" s="4">
        <v>0</v>
      </c>
      <c r="E73" s="202" t="s">
        <v>1293</v>
      </c>
      <c r="F73" s="4" t="s">
        <v>5</v>
      </c>
      <c r="G73" s="4"/>
      <c r="H73" s="4">
        <v>0</v>
      </c>
      <c r="I73" s="202" t="s">
        <v>1293</v>
      </c>
    </row>
    <row r="74" spans="1:9">
      <c r="A74" s="2" t="s">
        <v>1389</v>
      </c>
      <c r="B74" s="4" t="s">
        <v>5</v>
      </c>
      <c r="C74" s="4"/>
      <c r="D74" s="4">
        <v>0</v>
      </c>
      <c r="E74" s="4"/>
      <c r="F74" s="4" t="s">
        <v>5</v>
      </c>
      <c r="G74" s="4"/>
      <c r="H74" s="4">
        <v>0</v>
      </c>
      <c r="I74" s="4"/>
    </row>
    <row r="75" spans="1:9">
      <c r="A75" s="2" t="s">
        <v>1393</v>
      </c>
      <c r="B75" s="4" t="s">
        <v>5</v>
      </c>
      <c r="C75" s="4"/>
      <c r="D75" s="4" t="s">
        <v>5</v>
      </c>
      <c r="E75" s="4"/>
      <c r="F75" s="4" t="s">
        <v>5</v>
      </c>
      <c r="G75" s="4"/>
      <c r="H75" s="4" t="s">
        <v>5</v>
      </c>
      <c r="I75" s="4"/>
    </row>
    <row r="76" spans="1:9" ht="30">
      <c r="A76" s="3" t="s">
        <v>1364</v>
      </c>
      <c r="B76" s="4" t="s">
        <v>5</v>
      </c>
      <c r="C76" s="4"/>
      <c r="D76" s="4" t="s">
        <v>5</v>
      </c>
      <c r="E76" s="4"/>
      <c r="F76" s="4" t="s">
        <v>5</v>
      </c>
      <c r="G76" s="4"/>
      <c r="H76" s="4" t="s">
        <v>5</v>
      </c>
      <c r="I76" s="4"/>
    </row>
    <row r="77" spans="1:9">
      <c r="A77" s="2" t="s">
        <v>1381</v>
      </c>
      <c r="B77" s="4">
        <v>0</v>
      </c>
      <c r="C77" s="4"/>
      <c r="D77" s="6">
        <v>1500000</v>
      </c>
      <c r="E77" s="4"/>
      <c r="F77" s="6">
        <v>900000</v>
      </c>
      <c r="G77" s="4"/>
      <c r="H77" s="6">
        <v>1700000</v>
      </c>
      <c r="I77" s="4"/>
    </row>
    <row r="78" spans="1:9" ht="30">
      <c r="A78" s="2" t="s">
        <v>1382</v>
      </c>
      <c r="B78" s="6">
        <v>100000</v>
      </c>
      <c r="C78" s="202" t="s">
        <v>1235</v>
      </c>
      <c r="D78" s="4">
        <v>0</v>
      </c>
      <c r="E78" s="202" t="s">
        <v>1249</v>
      </c>
      <c r="F78" s="6">
        <v>100000</v>
      </c>
      <c r="G78" s="202" t="s">
        <v>1280</v>
      </c>
      <c r="H78" s="4">
        <v>0</v>
      </c>
      <c r="I78" s="202" t="s">
        <v>1281</v>
      </c>
    </row>
    <row r="79" spans="1:9" ht="75">
      <c r="A79" s="2" t="s">
        <v>1383</v>
      </c>
      <c r="B79" s="6">
        <v>-100000</v>
      </c>
      <c r="C79" s="202" t="s">
        <v>1282</v>
      </c>
      <c r="D79" s="4">
        <v>0</v>
      </c>
      <c r="E79" s="202" t="s">
        <v>1292</v>
      </c>
      <c r="F79" s="6">
        <v>-100000</v>
      </c>
      <c r="G79" s="202" t="s">
        <v>1292</v>
      </c>
      <c r="H79" s="4">
        <v>0</v>
      </c>
      <c r="I79" s="202" t="s">
        <v>1292</v>
      </c>
    </row>
    <row r="80" spans="1:9">
      <c r="A80" s="2" t="s">
        <v>1384</v>
      </c>
      <c r="B80" s="6">
        <v>29200000</v>
      </c>
      <c r="C80" s="4"/>
      <c r="D80" s="4">
        <v>0</v>
      </c>
      <c r="E80" s="4"/>
      <c r="F80" s="6">
        <v>29200000</v>
      </c>
      <c r="G80" s="4"/>
      <c r="H80" s="4">
        <v>0</v>
      </c>
      <c r="I80" s="4"/>
    </row>
    <row r="81" spans="1:9">
      <c r="A81" s="2" t="s">
        <v>1385</v>
      </c>
      <c r="B81" s="4">
        <v>0</v>
      </c>
      <c r="C81" s="4"/>
      <c r="D81" s="4">
        <v>0</v>
      </c>
      <c r="E81" s="4"/>
      <c r="F81" s="4">
        <v>0</v>
      </c>
      <c r="G81" s="4"/>
      <c r="H81" s="4">
        <v>0</v>
      </c>
      <c r="I81" s="4"/>
    </row>
    <row r="82" spans="1:9">
      <c r="A82" s="2" t="s">
        <v>1386</v>
      </c>
      <c r="B82" s="4">
        <v>0</v>
      </c>
      <c r="C82" s="4"/>
      <c r="D82" s="4">
        <v>0</v>
      </c>
      <c r="E82" s="4"/>
      <c r="F82" s="4">
        <v>0</v>
      </c>
      <c r="G82" s="4"/>
      <c r="H82" s="4">
        <v>0</v>
      </c>
      <c r="I82" s="4"/>
    </row>
    <row r="83" spans="1:9">
      <c r="A83" s="2" t="s">
        <v>1387</v>
      </c>
      <c r="B83" s="4">
        <v>0</v>
      </c>
      <c r="C83" s="4"/>
      <c r="D83" s="6">
        <v>300000</v>
      </c>
      <c r="E83" s="4"/>
      <c r="F83" s="6">
        <v>400000</v>
      </c>
      <c r="G83" s="4"/>
      <c r="H83" s="6">
        <v>500000</v>
      </c>
      <c r="I83" s="4"/>
    </row>
    <row r="84" spans="1:9" ht="17.25">
      <c r="A84" s="2" t="s">
        <v>1388</v>
      </c>
      <c r="B84" s="6">
        <v>45200000</v>
      </c>
      <c r="C84" s="202" t="s">
        <v>1394</v>
      </c>
      <c r="D84" s="4">
        <v>0</v>
      </c>
      <c r="E84" s="202" t="s">
        <v>1293</v>
      </c>
      <c r="F84" s="6">
        <v>44700000</v>
      </c>
      <c r="G84" s="202" t="s">
        <v>1395</v>
      </c>
      <c r="H84" s="4">
        <v>0</v>
      </c>
      <c r="I84" s="202" t="s">
        <v>1293</v>
      </c>
    </row>
    <row r="85" spans="1:9">
      <c r="A85" s="2" t="s">
        <v>1389</v>
      </c>
      <c r="B85" s="6">
        <v>74400000</v>
      </c>
      <c r="C85" s="4"/>
      <c r="D85" s="6">
        <v>1200000</v>
      </c>
      <c r="E85" s="4"/>
      <c r="F85" s="6">
        <v>74400000</v>
      </c>
      <c r="G85" s="4"/>
      <c r="H85" s="6">
        <v>1200000</v>
      </c>
      <c r="I85" s="4"/>
    </row>
    <row r="86" spans="1:9" ht="30">
      <c r="A86" s="2" t="s">
        <v>1396</v>
      </c>
      <c r="B86" s="4" t="s">
        <v>5</v>
      </c>
      <c r="C86" s="4"/>
      <c r="D86" s="4" t="s">
        <v>5</v>
      </c>
      <c r="E86" s="4"/>
      <c r="F86" s="4" t="s">
        <v>5</v>
      </c>
      <c r="G86" s="4"/>
      <c r="H86" s="4" t="s">
        <v>5</v>
      </c>
      <c r="I86" s="4"/>
    </row>
    <row r="87" spans="1:9" ht="30">
      <c r="A87" s="3" t="s">
        <v>1364</v>
      </c>
      <c r="B87" s="4" t="s">
        <v>5</v>
      </c>
      <c r="C87" s="4"/>
      <c r="D87" s="4" t="s">
        <v>5</v>
      </c>
      <c r="E87" s="4"/>
      <c r="F87" s="4" t="s">
        <v>5</v>
      </c>
      <c r="G87" s="4"/>
      <c r="H87" s="4" t="s">
        <v>5</v>
      </c>
      <c r="I87" s="4"/>
    </row>
    <row r="88" spans="1:9">
      <c r="A88" s="2" t="s">
        <v>1381</v>
      </c>
      <c r="B88" s="6">
        <v>400000</v>
      </c>
      <c r="C88" s="4"/>
      <c r="D88" s="6">
        <v>400000</v>
      </c>
      <c r="E88" s="4"/>
      <c r="F88" s="6">
        <v>400000</v>
      </c>
      <c r="G88" s="4"/>
      <c r="H88" s="6">
        <v>1000000</v>
      </c>
      <c r="I88" s="4"/>
    </row>
    <row r="89" spans="1:9" ht="30">
      <c r="A89" s="2" t="s">
        <v>1382</v>
      </c>
      <c r="B89" s="6">
        <v>-400000</v>
      </c>
      <c r="C89" s="202" t="s">
        <v>1235</v>
      </c>
      <c r="D89" s="4">
        <v>0</v>
      </c>
      <c r="E89" s="202" t="s">
        <v>1249</v>
      </c>
      <c r="F89" s="6">
        <v>-400000</v>
      </c>
      <c r="G89" s="202" t="s">
        <v>1280</v>
      </c>
      <c r="H89" s="4">
        <v>0</v>
      </c>
      <c r="I89" s="202" t="s">
        <v>1281</v>
      </c>
    </row>
    <row r="90" spans="1:9" ht="75">
      <c r="A90" s="2" t="s">
        <v>1383</v>
      </c>
      <c r="B90" s="4">
        <v>0</v>
      </c>
      <c r="C90" s="202" t="s">
        <v>1282</v>
      </c>
      <c r="D90" s="4">
        <v>0</v>
      </c>
      <c r="E90" s="202" t="s">
        <v>1292</v>
      </c>
      <c r="F90" s="4">
        <v>0</v>
      </c>
      <c r="G90" s="202" t="s">
        <v>1292</v>
      </c>
      <c r="H90" s="4">
        <v>0</v>
      </c>
      <c r="I90" s="202" t="s">
        <v>1292</v>
      </c>
    </row>
    <row r="91" spans="1:9">
      <c r="A91" s="2" t="s">
        <v>1384</v>
      </c>
      <c r="B91" s="4">
        <v>0</v>
      </c>
      <c r="C91" s="4"/>
      <c r="D91" s="4">
        <v>0</v>
      </c>
      <c r="E91" s="4"/>
      <c r="F91" s="4">
        <v>0</v>
      </c>
      <c r="G91" s="4"/>
      <c r="H91" s="4">
        <v>0</v>
      </c>
      <c r="I91" s="4"/>
    </row>
    <row r="92" spans="1:9">
      <c r="A92" s="2" t="s">
        <v>1385</v>
      </c>
      <c r="B92" s="4">
        <v>0</v>
      </c>
      <c r="C92" s="4"/>
      <c r="D92" s="4">
        <v>0</v>
      </c>
      <c r="E92" s="4"/>
      <c r="F92" s="4">
        <v>0</v>
      </c>
      <c r="G92" s="4"/>
      <c r="H92" s="6">
        <v>600000</v>
      </c>
      <c r="I92" s="4"/>
    </row>
    <row r="93" spans="1:9">
      <c r="A93" s="2" t="s">
        <v>1386</v>
      </c>
      <c r="B93" s="4">
        <v>0</v>
      </c>
      <c r="C93" s="4"/>
      <c r="D93" s="4">
        <v>0</v>
      </c>
      <c r="E93" s="4"/>
      <c r="F93" s="4">
        <v>0</v>
      </c>
      <c r="G93" s="4"/>
      <c r="H93" s="4">
        <v>0</v>
      </c>
      <c r="I93" s="4"/>
    </row>
    <row r="94" spans="1:9">
      <c r="A94" s="2" t="s">
        <v>1387</v>
      </c>
      <c r="B94" s="4">
        <v>0</v>
      </c>
      <c r="C94" s="4"/>
      <c r="D94" s="4">
        <v>0</v>
      </c>
      <c r="E94" s="4"/>
      <c r="F94" s="4">
        <v>0</v>
      </c>
      <c r="G94" s="4"/>
      <c r="H94" s="4">
        <v>0</v>
      </c>
      <c r="I94" s="4"/>
    </row>
    <row r="95" spans="1:9" ht="17.25">
      <c r="A95" s="2" t="s">
        <v>1388</v>
      </c>
      <c r="B95" s="4">
        <v>0</v>
      </c>
      <c r="C95" s="202" t="s">
        <v>1293</v>
      </c>
      <c r="D95" s="4">
        <v>0</v>
      </c>
      <c r="E95" s="202" t="s">
        <v>1293</v>
      </c>
      <c r="F95" s="4">
        <v>0</v>
      </c>
      <c r="G95" s="202" t="s">
        <v>1293</v>
      </c>
      <c r="H95" s="4">
        <v>0</v>
      </c>
      <c r="I95" s="202" t="s">
        <v>1293</v>
      </c>
    </row>
    <row r="96" spans="1:9">
      <c r="A96" s="2" t="s">
        <v>1389</v>
      </c>
      <c r="B96" s="4">
        <v>0</v>
      </c>
      <c r="C96" s="4"/>
      <c r="D96" s="6">
        <v>400000</v>
      </c>
      <c r="E96" s="4"/>
      <c r="F96" s="4">
        <v>0</v>
      </c>
      <c r="G96" s="4"/>
      <c r="H96" s="6">
        <v>400000</v>
      </c>
      <c r="I96" s="4"/>
    </row>
    <row r="97" spans="1:9" ht="30">
      <c r="A97" s="2" t="s">
        <v>1397</v>
      </c>
      <c r="B97" s="4" t="s">
        <v>5</v>
      </c>
      <c r="C97" s="4"/>
      <c r="D97" s="4" t="s">
        <v>5</v>
      </c>
      <c r="E97" s="4"/>
      <c r="F97" s="4" t="s">
        <v>5</v>
      </c>
      <c r="G97" s="4"/>
      <c r="H97" s="4" t="s">
        <v>5</v>
      </c>
      <c r="I97" s="4"/>
    </row>
    <row r="98" spans="1:9" ht="30">
      <c r="A98" s="3" t="s">
        <v>1364</v>
      </c>
      <c r="B98" s="4" t="s">
        <v>5</v>
      </c>
      <c r="C98" s="4"/>
      <c r="D98" s="4" t="s">
        <v>5</v>
      </c>
      <c r="E98" s="4"/>
      <c r="F98" s="4" t="s">
        <v>5</v>
      </c>
      <c r="G98" s="4"/>
      <c r="H98" s="4" t="s">
        <v>5</v>
      </c>
      <c r="I98" s="4"/>
    </row>
    <row r="99" spans="1:9">
      <c r="A99" s="2" t="s">
        <v>1381</v>
      </c>
      <c r="B99" s="6">
        <v>82100000</v>
      </c>
      <c r="C99" s="4"/>
      <c r="D99" s="6">
        <v>77300000</v>
      </c>
      <c r="E99" s="4"/>
      <c r="F99" s="6">
        <v>81500000</v>
      </c>
      <c r="G99" s="4"/>
      <c r="H99" s="6">
        <v>79000000</v>
      </c>
      <c r="I99" s="4"/>
    </row>
    <row r="100" spans="1:9" ht="30">
      <c r="A100" s="2" t="s">
        <v>1382</v>
      </c>
      <c r="B100" s="6">
        <v>700000</v>
      </c>
      <c r="C100" s="202" t="s">
        <v>1235</v>
      </c>
      <c r="D100" s="6">
        <v>-300000</v>
      </c>
      <c r="E100" s="202" t="s">
        <v>1249</v>
      </c>
      <c r="F100" s="6">
        <v>1300000</v>
      </c>
      <c r="G100" s="202" t="s">
        <v>1280</v>
      </c>
      <c r="H100" s="6">
        <v>-1900000</v>
      </c>
      <c r="I100" s="202" t="s">
        <v>1281</v>
      </c>
    </row>
    <row r="101" spans="1:9" ht="75">
      <c r="A101" s="2" t="s">
        <v>1383</v>
      </c>
      <c r="B101" s="4">
        <v>0</v>
      </c>
      <c r="C101" s="202" t="s">
        <v>1282</v>
      </c>
      <c r="D101" s="4">
        <v>0</v>
      </c>
      <c r="E101" s="202" t="s">
        <v>1292</v>
      </c>
      <c r="F101" s="4">
        <v>0</v>
      </c>
      <c r="G101" s="202" t="s">
        <v>1292</v>
      </c>
      <c r="H101" s="4">
        <v>0</v>
      </c>
      <c r="I101" s="202" t="s">
        <v>1292</v>
      </c>
    </row>
    <row r="102" spans="1:9">
      <c r="A102" s="2" t="s">
        <v>1384</v>
      </c>
      <c r="B102" s="4">
        <v>0</v>
      </c>
      <c r="C102" s="4"/>
      <c r="D102" s="6">
        <v>400000</v>
      </c>
      <c r="E102" s="4"/>
      <c r="F102" s="4">
        <v>0</v>
      </c>
      <c r="G102" s="4"/>
      <c r="H102" s="6">
        <v>800000</v>
      </c>
      <c r="I102" s="4"/>
    </row>
    <row r="103" spans="1:9">
      <c r="A103" s="2" t="s">
        <v>1385</v>
      </c>
      <c r="B103" s="4">
        <v>0</v>
      </c>
      <c r="C103" s="4"/>
      <c r="D103" s="4">
        <v>0</v>
      </c>
      <c r="E103" s="4"/>
      <c r="F103" s="4">
        <v>0</v>
      </c>
      <c r="G103" s="4"/>
      <c r="H103" s="6">
        <v>100000</v>
      </c>
      <c r="I103" s="4"/>
    </row>
    <row r="104" spans="1:9">
      <c r="A104" s="2" t="s">
        <v>1386</v>
      </c>
      <c r="B104" s="4">
        <v>0</v>
      </c>
      <c r="C104" s="4"/>
      <c r="D104" s="4">
        <v>0</v>
      </c>
      <c r="E104" s="4"/>
      <c r="F104" s="4">
        <v>0</v>
      </c>
      <c r="G104" s="4"/>
      <c r="H104" s="4">
        <v>0</v>
      </c>
      <c r="I104" s="4"/>
    </row>
    <row r="105" spans="1:9">
      <c r="A105" s="2" t="s">
        <v>1387</v>
      </c>
      <c r="B105" s="4">
        <v>0</v>
      </c>
      <c r="C105" s="4"/>
      <c r="D105" s="4">
        <v>0</v>
      </c>
      <c r="E105" s="4"/>
      <c r="F105" s="4">
        <v>0</v>
      </c>
      <c r="G105" s="4"/>
      <c r="H105" s="6">
        <v>400000</v>
      </c>
      <c r="I105" s="4"/>
    </row>
    <row r="106" spans="1:9" ht="17.25">
      <c r="A106" s="2" t="s">
        <v>1388</v>
      </c>
      <c r="B106" s="4">
        <v>0</v>
      </c>
      <c r="C106" s="202" t="s">
        <v>1293</v>
      </c>
      <c r="D106" s="4">
        <v>0</v>
      </c>
      <c r="E106" s="202" t="s">
        <v>1293</v>
      </c>
      <c r="F106" s="4">
        <v>0</v>
      </c>
      <c r="G106" s="202" t="s">
        <v>1293</v>
      </c>
      <c r="H106" s="4">
        <v>0</v>
      </c>
      <c r="I106" s="202" t="s">
        <v>1293</v>
      </c>
    </row>
    <row r="107" spans="1:9">
      <c r="A107" s="2" t="s">
        <v>1389</v>
      </c>
      <c r="B107" s="6">
        <v>82800000</v>
      </c>
      <c r="C107" s="4"/>
      <c r="D107" s="6">
        <v>77400000</v>
      </c>
      <c r="E107" s="4"/>
      <c r="F107" s="6">
        <v>82800000</v>
      </c>
      <c r="G107" s="4"/>
      <c r="H107" s="6">
        <v>77400000</v>
      </c>
      <c r="I107" s="4"/>
    </row>
    <row r="108" spans="1:9" ht="30">
      <c r="A108" s="2" t="s">
        <v>1398</v>
      </c>
      <c r="B108" s="4" t="s">
        <v>5</v>
      </c>
      <c r="C108" s="4"/>
      <c r="D108" s="4" t="s">
        <v>5</v>
      </c>
      <c r="E108" s="4"/>
      <c r="F108" s="4" t="s">
        <v>5</v>
      </c>
      <c r="G108" s="4"/>
      <c r="H108" s="4" t="s">
        <v>5</v>
      </c>
      <c r="I108" s="4"/>
    </row>
    <row r="109" spans="1:9" ht="30">
      <c r="A109" s="3" t="s">
        <v>1364</v>
      </c>
      <c r="B109" s="4" t="s">
        <v>5</v>
      </c>
      <c r="C109" s="4"/>
      <c r="D109" s="4" t="s">
        <v>5</v>
      </c>
      <c r="E109" s="4"/>
      <c r="F109" s="4" t="s">
        <v>5</v>
      </c>
      <c r="G109" s="4"/>
      <c r="H109" s="4" t="s">
        <v>5</v>
      </c>
      <c r="I109" s="4"/>
    </row>
    <row r="110" spans="1:9">
      <c r="A110" s="2" t="s">
        <v>1381</v>
      </c>
      <c r="B110" s="6">
        <v>101600000</v>
      </c>
      <c r="C110" s="4"/>
      <c r="D110" s="6">
        <v>104200000</v>
      </c>
      <c r="E110" s="4"/>
      <c r="F110" s="6">
        <v>101500000</v>
      </c>
      <c r="G110" s="4"/>
      <c r="H110" s="6">
        <v>100700000</v>
      </c>
      <c r="I110" s="4"/>
    </row>
    <row r="111" spans="1:9" ht="30">
      <c r="A111" s="2" t="s">
        <v>1382</v>
      </c>
      <c r="B111" s="6">
        <v>800000</v>
      </c>
      <c r="C111" s="202" t="s">
        <v>1235</v>
      </c>
      <c r="D111" s="6">
        <v>-200000</v>
      </c>
      <c r="E111" s="202" t="s">
        <v>1249</v>
      </c>
      <c r="F111" s="6">
        <v>1800000</v>
      </c>
      <c r="G111" s="202" t="s">
        <v>1280</v>
      </c>
      <c r="H111" s="6">
        <v>-1600000</v>
      </c>
      <c r="I111" s="202" t="s">
        <v>1281</v>
      </c>
    </row>
    <row r="112" spans="1:9" ht="75">
      <c r="A112" s="2" t="s">
        <v>1383</v>
      </c>
      <c r="B112" s="6">
        <v>-100000</v>
      </c>
      <c r="C112" s="202" t="s">
        <v>1282</v>
      </c>
      <c r="D112" s="4">
        <v>0</v>
      </c>
      <c r="E112" s="202" t="s">
        <v>1292</v>
      </c>
      <c r="F112" s="6">
        <v>-100000</v>
      </c>
      <c r="G112" s="202" t="s">
        <v>1292</v>
      </c>
      <c r="H112" s="4">
        <v>0</v>
      </c>
      <c r="I112" s="202" t="s">
        <v>1292</v>
      </c>
    </row>
    <row r="113" spans="1:9">
      <c r="A113" s="2" t="s">
        <v>1384</v>
      </c>
      <c r="B113" s="6">
        <v>29200000</v>
      </c>
      <c r="C113" s="4"/>
      <c r="D113" s="6">
        <v>400000</v>
      </c>
      <c r="E113" s="4"/>
      <c r="F113" s="6">
        <v>29200000</v>
      </c>
      <c r="G113" s="4"/>
      <c r="H113" s="6">
        <v>6600000</v>
      </c>
      <c r="I113" s="4"/>
    </row>
    <row r="114" spans="1:9">
      <c r="A114" s="2" t="s">
        <v>1385</v>
      </c>
      <c r="B114" s="4">
        <v>0</v>
      </c>
      <c r="C114" s="4"/>
      <c r="D114" s="6">
        <v>3100000</v>
      </c>
      <c r="E114" s="4"/>
      <c r="F114" s="4">
        <v>0</v>
      </c>
      <c r="G114" s="4"/>
      <c r="H114" s="6">
        <v>3800000</v>
      </c>
      <c r="I114" s="4"/>
    </row>
    <row r="115" spans="1:9">
      <c r="A115" s="2" t="s">
        <v>1386</v>
      </c>
      <c r="B115" s="4">
        <v>0</v>
      </c>
      <c r="C115" s="4"/>
      <c r="D115" s="4">
        <v>0</v>
      </c>
      <c r="E115" s="4"/>
      <c r="F115" s="4">
        <v>0</v>
      </c>
      <c r="G115" s="4"/>
      <c r="H115" s="4">
        <v>0</v>
      </c>
      <c r="I115" s="4"/>
    </row>
    <row r="116" spans="1:9">
      <c r="A116" s="2" t="s">
        <v>1387</v>
      </c>
      <c r="B116" s="4">
        <v>0</v>
      </c>
      <c r="C116" s="4"/>
      <c r="D116" s="6">
        <v>300000</v>
      </c>
      <c r="E116" s="4"/>
      <c r="F116" s="6">
        <v>400000</v>
      </c>
      <c r="G116" s="4"/>
      <c r="H116" s="6">
        <v>900000</v>
      </c>
      <c r="I116" s="4"/>
    </row>
    <row r="117" spans="1:9" ht="17.25">
      <c r="A117" s="2" t="s">
        <v>1388</v>
      </c>
      <c r="B117" s="6">
        <v>45200000</v>
      </c>
      <c r="C117" s="202" t="s">
        <v>1293</v>
      </c>
      <c r="D117" s="6">
        <v>-2600000</v>
      </c>
      <c r="E117" s="202" t="s">
        <v>1293</v>
      </c>
      <c r="F117" s="6">
        <v>44700000</v>
      </c>
      <c r="G117" s="202" t="s">
        <v>1293</v>
      </c>
      <c r="H117" s="6">
        <v>-2600000</v>
      </c>
      <c r="I117" s="202" t="s">
        <v>1293</v>
      </c>
    </row>
    <row r="118" spans="1:9">
      <c r="A118" s="2" t="s">
        <v>1389</v>
      </c>
      <c r="B118" s="6">
        <v>176700000</v>
      </c>
      <c r="C118" s="4"/>
      <c r="D118" s="6">
        <v>98400000</v>
      </c>
      <c r="E118" s="4"/>
      <c r="F118" s="6">
        <v>176700000</v>
      </c>
      <c r="G118" s="4"/>
      <c r="H118" s="6">
        <v>98400000</v>
      </c>
      <c r="I118" s="4"/>
    </row>
    <row r="119" spans="1:9" ht="30">
      <c r="A119" s="2" t="s">
        <v>1399</v>
      </c>
      <c r="B119" s="6">
        <v>200000</v>
      </c>
      <c r="C119" s="4"/>
      <c r="D119" s="6">
        <v>-400000</v>
      </c>
      <c r="E119" s="4"/>
      <c r="F119" s="6">
        <v>400000</v>
      </c>
      <c r="G119" s="4"/>
      <c r="H119" s="6">
        <v>-1900000</v>
      </c>
      <c r="I119" s="4"/>
    </row>
    <row r="120" spans="1:9" ht="30">
      <c r="A120" s="2" t="s">
        <v>1400</v>
      </c>
      <c r="B120" s="4" t="s">
        <v>5</v>
      </c>
      <c r="C120" s="4"/>
      <c r="D120" s="4" t="s">
        <v>5</v>
      </c>
      <c r="E120" s="4"/>
      <c r="F120" s="4" t="s">
        <v>5</v>
      </c>
      <c r="G120" s="4"/>
      <c r="H120" s="4" t="s">
        <v>5</v>
      </c>
      <c r="I120" s="4"/>
    </row>
    <row r="121" spans="1:9" ht="30">
      <c r="A121" s="3" t="s">
        <v>1364</v>
      </c>
      <c r="B121" s="4" t="s">
        <v>5</v>
      </c>
      <c r="C121" s="4"/>
      <c r="D121" s="4" t="s">
        <v>5</v>
      </c>
      <c r="E121" s="4"/>
      <c r="F121" s="4" t="s">
        <v>5</v>
      </c>
      <c r="G121" s="4"/>
      <c r="H121" s="4" t="s">
        <v>5</v>
      </c>
      <c r="I121" s="4"/>
    </row>
    <row r="122" spans="1:9">
      <c r="A122" s="2" t="s">
        <v>1381</v>
      </c>
      <c r="B122" s="4" t="s">
        <v>5</v>
      </c>
      <c r="C122" s="4"/>
      <c r="D122" s="6">
        <v>1600000</v>
      </c>
      <c r="E122" s="4"/>
      <c r="F122" s="4" t="s">
        <v>5</v>
      </c>
      <c r="G122" s="4"/>
      <c r="H122" s="6">
        <v>1600000</v>
      </c>
      <c r="I122" s="4"/>
    </row>
    <row r="123" spans="1:9" ht="30">
      <c r="A123" s="2" t="s">
        <v>1382</v>
      </c>
      <c r="B123" s="4" t="s">
        <v>5</v>
      </c>
      <c r="C123" s="4"/>
      <c r="D123" s="4">
        <v>0</v>
      </c>
      <c r="E123" s="202" t="s">
        <v>1249</v>
      </c>
      <c r="F123" s="4" t="s">
        <v>5</v>
      </c>
      <c r="G123" s="4"/>
      <c r="H123" s="4">
        <v>0</v>
      </c>
      <c r="I123" s="202" t="s">
        <v>1281</v>
      </c>
    </row>
    <row r="124" spans="1:9" ht="75">
      <c r="A124" s="2" t="s">
        <v>1383</v>
      </c>
      <c r="B124" s="4" t="s">
        <v>5</v>
      </c>
      <c r="C124" s="4"/>
      <c r="D124" s="4">
        <v>0</v>
      </c>
      <c r="E124" s="202" t="s">
        <v>1292</v>
      </c>
      <c r="F124" s="4" t="s">
        <v>5</v>
      </c>
      <c r="G124" s="4"/>
      <c r="H124" s="4">
        <v>0</v>
      </c>
      <c r="I124" s="202" t="s">
        <v>1292</v>
      </c>
    </row>
    <row r="125" spans="1:9">
      <c r="A125" s="2" t="s">
        <v>1384</v>
      </c>
      <c r="B125" s="4" t="s">
        <v>5</v>
      </c>
      <c r="C125" s="4"/>
      <c r="D125" s="4">
        <v>0</v>
      </c>
      <c r="E125" s="4"/>
      <c r="F125" s="4" t="s">
        <v>5</v>
      </c>
      <c r="G125" s="4"/>
      <c r="H125" s="4">
        <v>0</v>
      </c>
      <c r="I125" s="4"/>
    </row>
    <row r="126" spans="1:9">
      <c r="A126" s="2" t="s">
        <v>1385</v>
      </c>
      <c r="B126" s="4" t="s">
        <v>5</v>
      </c>
      <c r="C126" s="4"/>
      <c r="D126" s="4">
        <v>0</v>
      </c>
      <c r="E126" s="4"/>
      <c r="F126" s="4" t="s">
        <v>5</v>
      </c>
      <c r="G126" s="4"/>
      <c r="H126" s="4">
        <v>0</v>
      </c>
      <c r="I126" s="4"/>
    </row>
    <row r="127" spans="1:9">
      <c r="A127" s="2" t="s">
        <v>1386</v>
      </c>
      <c r="B127" s="4" t="s">
        <v>5</v>
      </c>
      <c r="C127" s="4"/>
      <c r="D127" s="4">
        <v>0</v>
      </c>
      <c r="E127" s="4"/>
      <c r="F127" s="4" t="s">
        <v>5</v>
      </c>
      <c r="G127" s="4"/>
      <c r="H127" s="4">
        <v>0</v>
      </c>
      <c r="I127" s="4"/>
    </row>
    <row r="128" spans="1:9">
      <c r="A128" s="2" t="s">
        <v>1387</v>
      </c>
      <c r="B128" s="4" t="s">
        <v>5</v>
      </c>
      <c r="C128" s="4"/>
      <c r="D128" s="4">
        <v>0</v>
      </c>
      <c r="E128" s="4"/>
      <c r="F128" s="4" t="s">
        <v>5</v>
      </c>
      <c r="G128" s="4"/>
      <c r="H128" s="4">
        <v>0</v>
      </c>
      <c r="I128" s="4"/>
    </row>
    <row r="129" spans="1:9" ht="17.25">
      <c r="A129" s="2" t="s">
        <v>1388</v>
      </c>
      <c r="B129" s="4" t="s">
        <v>5</v>
      </c>
      <c r="C129" s="4"/>
      <c r="D129" s="4">
        <v>0</v>
      </c>
      <c r="E129" s="202" t="s">
        <v>1293</v>
      </c>
      <c r="F129" s="4" t="s">
        <v>5</v>
      </c>
      <c r="G129" s="4"/>
      <c r="H129" s="4">
        <v>0</v>
      </c>
      <c r="I129" s="202" t="s">
        <v>1293</v>
      </c>
    </row>
    <row r="130" spans="1:9">
      <c r="A130" s="2" t="s">
        <v>1389</v>
      </c>
      <c r="B130" s="4" t="s">
        <v>5</v>
      </c>
      <c r="C130" s="4"/>
      <c r="D130" s="6">
        <v>1600000</v>
      </c>
      <c r="E130" s="4"/>
      <c r="F130" s="4" t="s">
        <v>5</v>
      </c>
      <c r="G130" s="4"/>
      <c r="H130" s="6">
        <v>1600000</v>
      </c>
      <c r="I130" s="4"/>
    </row>
    <row r="131" spans="1:9" ht="45">
      <c r="A131" s="2" t="s">
        <v>1401</v>
      </c>
      <c r="B131" s="4" t="s">
        <v>5</v>
      </c>
      <c r="C131" s="4"/>
      <c r="D131" s="4" t="s">
        <v>5</v>
      </c>
      <c r="E131" s="4"/>
      <c r="F131" s="4" t="s">
        <v>5</v>
      </c>
      <c r="G131" s="4"/>
      <c r="H131" s="4" t="s">
        <v>5</v>
      </c>
      <c r="I131" s="4"/>
    </row>
    <row r="132" spans="1:9" ht="30">
      <c r="A132" s="3" t="s">
        <v>1364</v>
      </c>
      <c r="B132" s="4" t="s">
        <v>5</v>
      </c>
      <c r="C132" s="4"/>
      <c r="D132" s="4" t="s">
        <v>5</v>
      </c>
      <c r="E132" s="4"/>
      <c r="F132" s="4" t="s">
        <v>5</v>
      </c>
      <c r="G132" s="4"/>
      <c r="H132" s="4" t="s">
        <v>5</v>
      </c>
      <c r="I132" s="4"/>
    </row>
    <row r="133" spans="1:9">
      <c r="A133" s="2" t="s">
        <v>1381</v>
      </c>
      <c r="B133" s="6">
        <v>92500000</v>
      </c>
      <c r="C133" s="4"/>
      <c r="D133" s="6">
        <v>96500000</v>
      </c>
      <c r="E133" s="4"/>
      <c r="F133" s="6">
        <v>91900000</v>
      </c>
      <c r="G133" s="4"/>
      <c r="H133" s="6">
        <v>99200000</v>
      </c>
      <c r="I133" s="4"/>
    </row>
    <row r="134" spans="1:9" ht="30">
      <c r="A134" s="2" t="s">
        <v>1382</v>
      </c>
      <c r="B134" s="6">
        <v>3100000</v>
      </c>
      <c r="C134" s="202" t="s">
        <v>1235</v>
      </c>
      <c r="D134" s="6">
        <v>5100000</v>
      </c>
      <c r="E134" s="202" t="s">
        <v>1249</v>
      </c>
      <c r="F134" s="6">
        <v>8900000</v>
      </c>
      <c r="G134" s="202" t="s">
        <v>1280</v>
      </c>
      <c r="H134" s="6">
        <v>8400000</v>
      </c>
      <c r="I134" s="202" t="s">
        <v>1281</v>
      </c>
    </row>
    <row r="135" spans="1:9" ht="75">
      <c r="A135" s="2" t="s">
        <v>1383</v>
      </c>
      <c r="B135" s="4">
        <v>0</v>
      </c>
      <c r="C135" s="202" t="s">
        <v>1282</v>
      </c>
      <c r="D135" s="4">
        <v>0</v>
      </c>
      <c r="E135" s="202" t="s">
        <v>1292</v>
      </c>
      <c r="F135" s="4">
        <v>0</v>
      </c>
      <c r="G135" s="202" t="s">
        <v>1292</v>
      </c>
      <c r="H135" s="4">
        <v>0</v>
      </c>
      <c r="I135" s="202" t="s">
        <v>1292</v>
      </c>
    </row>
    <row r="136" spans="1:9">
      <c r="A136" s="2" t="s">
        <v>1384</v>
      </c>
      <c r="B136" s="4">
        <v>0</v>
      </c>
      <c r="C136" s="4"/>
      <c r="D136" s="4">
        <v>0</v>
      </c>
      <c r="E136" s="4"/>
      <c r="F136" s="4">
        <v>0</v>
      </c>
      <c r="G136" s="4"/>
      <c r="H136" s="4">
        <v>0</v>
      </c>
      <c r="I136" s="4"/>
    </row>
    <row r="137" spans="1:9">
      <c r="A137" s="2" t="s">
        <v>1385</v>
      </c>
      <c r="B137" s="4">
        <v>0</v>
      </c>
      <c r="C137" s="4"/>
      <c r="D137" s="4">
        <v>0</v>
      </c>
      <c r="E137" s="4"/>
      <c r="F137" s="4">
        <v>0</v>
      </c>
      <c r="G137" s="4"/>
      <c r="H137" s="4">
        <v>0</v>
      </c>
      <c r="I137" s="4"/>
    </row>
    <row r="138" spans="1:9">
      <c r="A138" s="2" t="s">
        <v>1386</v>
      </c>
      <c r="B138" s="4">
        <v>0</v>
      </c>
      <c r="C138" s="4"/>
      <c r="D138" s="4">
        <v>0</v>
      </c>
      <c r="E138" s="4"/>
      <c r="F138" s="4">
        <v>0</v>
      </c>
      <c r="G138" s="4"/>
      <c r="H138" s="4">
        <v>0</v>
      </c>
      <c r="I138" s="4"/>
    </row>
    <row r="139" spans="1:9">
      <c r="A139" s="2" t="s">
        <v>1387</v>
      </c>
      <c r="B139" s="6">
        <v>5200000</v>
      </c>
      <c r="C139" s="4"/>
      <c r="D139" s="6">
        <v>5600000</v>
      </c>
      <c r="E139" s="4"/>
      <c r="F139" s="6">
        <v>10400000</v>
      </c>
      <c r="G139" s="4"/>
      <c r="H139" s="6">
        <v>11600000</v>
      </c>
      <c r="I139" s="4"/>
    </row>
    <row r="140" spans="1:9" ht="17.25">
      <c r="A140" s="2" t="s">
        <v>1388</v>
      </c>
      <c r="B140" s="4">
        <v>0</v>
      </c>
      <c r="C140" s="202" t="s">
        <v>1293</v>
      </c>
      <c r="D140" s="4">
        <v>0</v>
      </c>
      <c r="E140" s="202" t="s">
        <v>1293</v>
      </c>
      <c r="F140" s="4">
        <v>0</v>
      </c>
      <c r="G140" s="202" t="s">
        <v>1293</v>
      </c>
      <c r="H140" s="4">
        <v>0</v>
      </c>
      <c r="I140" s="202" t="s">
        <v>1293</v>
      </c>
    </row>
    <row r="141" spans="1:9">
      <c r="A141" s="2" t="s">
        <v>1389</v>
      </c>
      <c r="B141" s="6">
        <v>90400000</v>
      </c>
      <c r="C141" s="4"/>
      <c r="D141" s="6">
        <v>96000000</v>
      </c>
      <c r="E141" s="4"/>
      <c r="F141" s="6">
        <v>90400000</v>
      </c>
      <c r="G141" s="4"/>
      <c r="H141" s="6">
        <v>96000000</v>
      </c>
      <c r="I141" s="4"/>
    </row>
    <row r="142" spans="1:9" ht="30">
      <c r="A142" s="2" t="s">
        <v>1399</v>
      </c>
      <c r="B142" s="6">
        <v>1100000</v>
      </c>
      <c r="C142" s="4"/>
      <c r="D142" s="6">
        <v>2600000</v>
      </c>
      <c r="E142" s="4"/>
      <c r="F142" s="6">
        <v>4700000</v>
      </c>
      <c r="G142" s="4"/>
      <c r="H142" s="6">
        <v>3400000</v>
      </c>
      <c r="I142" s="4"/>
    </row>
    <row r="143" spans="1:9" ht="30">
      <c r="A143" s="2" t="s">
        <v>1402</v>
      </c>
      <c r="B143" s="4" t="s">
        <v>5</v>
      </c>
      <c r="C143" s="4"/>
      <c r="D143" s="4" t="s">
        <v>5</v>
      </c>
      <c r="E143" s="4"/>
      <c r="F143" s="4" t="s">
        <v>5</v>
      </c>
      <c r="G143" s="4"/>
      <c r="H143" s="4" t="s">
        <v>5</v>
      </c>
      <c r="I143" s="4"/>
    </row>
    <row r="144" spans="1:9" ht="30">
      <c r="A144" s="3" t="s">
        <v>1364</v>
      </c>
      <c r="B144" s="4" t="s">
        <v>5</v>
      </c>
      <c r="C144" s="4"/>
      <c r="D144" s="4" t="s">
        <v>5</v>
      </c>
      <c r="E144" s="4"/>
      <c r="F144" s="4" t="s">
        <v>5</v>
      </c>
      <c r="G144" s="4"/>
      <c r="H144" s="4" t="s">
        <v>5</v>
      </c>
      <c r="I144" s="4"/>
    </row>
    <row r="145" spans="1:9">
      <c r="A145" s="2" t="s">
        <v>1381</v>
      </c>
      <c r="B145" s="6">
        <v>194100000</v>
      </c>
      <c r="C145" s="4"/>
      <c r="D145" s="6">
        <v>202300000</v>
      </c>
      <c r="E145" s="4"/>
      <c r="F145" s="6">
        <v>193400000</v>
      </c>
      <c r="G145" s="4"/>
      <c r="H145" s="6">
        <v>201500000</v>
      </c>
      <c r="I145" s="4"/>
    </row>
    <row r="146" spans="1:9" ht="30">
      <c r="A146" s="2" t="s">
        <v>1382</v>
      </c>
      <c r="B146" s="6">
        <v>3900000</v>
      </c>
      <c r="C146" s="202" t="s">
        <v>1235</v>
      </c>
      <c r="D146" s="6">
        <v>4900000</v>
      </c>
      <c r="E146" s="202" t="s">
        <v>1249</v>
      </c>
      <c r="F146" s="6">
        <v>10700000</v>
      </c>
      <c r="G146" s="202" t="s">
        <v>1280</v>
      </c>
      <c r="H146" s="6">
        <v>6800000</v>
      </c>
      <c r="I146" s="202" t="s">
        <v>1281</v>
      </c>
    </row>
    <row r="147" spans="1:9" ht="75">
      <c r="A147" s="2" t="s">
        <v>1383</v>
      </c>
      <c r="B147" s="6">
        <v>-100000</v>
      </c>
      <c r="C147" s="202" t="s">
        <v>1282</v>
      </c>
      <c r="D147" s="4">
        <v>0</v>
      </c>
      <c r="E147" s="202" t="s">
        <v>1292</v>
      </c>
      <c r="F147" s="6">
        <v>-100000</v>
      </c>
      <c r="G147" s="202" t="s">
        <v>1292</v>
      </c>
      <c r="H147" s="4">
        <v>0</v>
      </c>
      <c r="I147" s="202" t="s">
        <v>1292</v>
      </c>
    </row>
    <row r="148" spans="1:9">
      <c r="A148" s="2" t="s">
        <v>1384</v>
      </c>
      <c r="B148" s="6">
        <v>29200000</v>
      </c>
      <c r="C148" s="4"/>
      <c r="D148" s="6">
        <v>400000</v>
      </c>
      <c r="E148" s="4"/>
      <c r="F148" s="6">
        <v>29200000</v>
      </c>
      <c r="G148" s="4"/>
      <c r="H148" s="6">
        <v>6600000</v>
      </c>
      <c r="I148" s="4"/>
    </row>
    <row r="149" spans="1:9">
      <c r="A149" s="2" t="s">
        <v>1385</v>
      </c>
      <c r="B149" s="4">
        <v>0</v>
      </c>
      <c r="C149" s="4"/>
      <c r="D149" s="6">
        <v>3100000</v>
      </c>
      <c r="E149" s="4"/>
      <c r="F149" s="4">
        <v>0</v>
      </c>
      <c r="G149" s="4"/>
      <c r="H149" s="6">
        <v>3800000</v>
      </c>
      <c r="I149" s="4"/>
    </row>
    <row r="150" spans="1:9">
      <c r="A150" s="2" t="s">
        <v>1386</v>
      </c>
      <c r="B150" s="4">
        <v>0</v>
      </c>
      <c r="C150" s="4"/>
      <c r="D150" s="4">
        <v>0</v>
      </c>
      <c r="E150" s="4"/>
      <c r="F150" s="4">
        <v>0</v>
      </c>
      <c r="G150" s="4"/>
      <c r="H150" s="4">
        <v>0</v>
      </c>
      <c r="I150" s="4"/>
    </row>
    <row r="151" spans="1:9">
      <c r="A151" s="2" t="s">
        <v>1387</v>
      </c>
      <c r="B151" s="6">
        <v>5200000</v>
      </c>
      <c r="C151" s="4"/>
      <c r="D151" s="6">
        <v>5900000</v>
      </c>
      <c r="E151" s="4"/>
      <c r="F151" s="6">
        <v>10800000</v>
      </c>
      <c r="G151" s="4"/>
      <c r="H151" s="6">
        <v>12500000</v>
      </c>
      <c r="I151" s="4"/>
    </row>
    <row r="152" spans="1:9" ht="17.25">
      <c r="A152" s="2" t="s">
        <v>1388</v>
      </c>
      <c r="B152" s="6">
        <v>45200000</v>
      </c>
      <c r="C152" s="202" t="s">
        <v>1293</v>
      </c>
      <c r="D152" s="6">
        <v>-2600000</v>
      </c>
      <c r="E152" s="202" t="s">
        <v>1293</v>
      </c>
      <c r="F152" s="6">
        <v>44700000</v>
      </c>
      <c r="G152" s="202" t="s">
        <v>1293</v>
      </c>
      <c r="H152" s="6">
        <v>-2600000</v>
      </c>
      <c r="I152" s="202" t="s">
        <v>1293</v>
      </c>
    </row>
    <row r="153" spans="1:9">
      <c r="A153" s="2" t="s">
        <v>1389</v>
      </c>
      <c r="B153" s="8">
        <v>267100000</v>
      </c>
      <c r="C153" s="4"/>
      <c r="D153" s="8">
        <v>196000000</v>
      </c>
      <c r="E153" s="4"/>
      <c r="F153" s="8">
        <v>267100000</v>
      </c>
      <c r="G153" s="4"/>
      <c r="H153" s="8">
        <v>196000000</v>
      </c>
      <c r="I153" s="4"/>
    </row>
    <row r="154" spans="1:9">
      <c r="A154" s="45"/>
      <c r="B154" s="45"/>
      <c r="C154" s="45"/>
      <c r="D154" s="45"/>
      <c r="E154" s="45"/>
      <c r="F154" s="45"/>
      <c r="G154" s="45"/>
      <c r="H154" s="45"/>
      <c r="I154" s="45"/>
    </row>
    <row r="155" spans="1:9" ht="30" customHeight="1">
      <c r="A155" s="2" t="s">
        <v>1235</v>
      </c>
      <c r="B155" s="46" t="s">
        <v>1403</v>
      </c>
      <c r="C155" s="46"/>
      <c r="D155" s="46"/>
      <c r="E155" s="46"/>
      <c r="F155" s="46"/>
      <c r="G155" s="46"/>
      <c r="H155" s="46"/>
      <c r="I155" s="46"/>
    </row>
    <row r="156" spans="1:9" ht="30" customHeight="1">
      <c r="A156" s="2" t="s">
        <v>1249</v>
      </c>
      <c r="B156" s="46" t="s">
        <v>1404</v>
      </c>
      <c r="C156" s="46"/>
      <c r="D156" s="46"/>
      <c r="E156" s="46"/>
      <c r="F156" s="46"/>
      <c r="G156" s="46"/>
      <c r="H156" s="46"/>
      <c r="I156" s="46"/>
    </row>
    <row r="157" spans="1:9" ht="30" customHeight="1">
      <c r="A157" s="2" t="s">
        <v>1280</v>
      </c>
      <c r="B157" s="46" t="s">
        <v>1405</v>
      </c>
      <c r="C157" s="46"/>
      <c r="D157" s="46"/>
      <c r="E157" s="46"/>
      <c r="F157" s="46"/>
      <c r="G157" s="46"/>
      <c r="H157" s="46"/>
      <c r="I157" s="46"/>
    </row>
    <row r="158" spans="1:9" ht="30" customHeight="1">
      <c r="A158" s="2" t="s">
        <v>1281</v>
      </c>
      <c r="B158" s="46" t="s">
        <v>1406</v>
      </c>
      <c r="C158" s="46"/>
      <c r="D158" s="46"/>
      <c r="E158" s="46"/>
      <c r="F158" s="46"/>
      <c r="G158" s="46"/>
      <c r="H158" s="46"/>
      <c r="I158" s="46"/>
    </row>
    <row r="159" spans="1:9" ht="15" customHeight="1">
      <c r="A159" s="2" t="s">
        <v>1282</v>
      </c>
      <c r="B159" s="46" t="s">
        <v>1407</v>
      </c>
      <c r="C159" s="46"/>
      <c r="D159" s="46"/>
      <c r="E159" s="46"/>
      <c r="F159" s="46"/>
      <c r="G159" s="46"/>
      <c r="H159" s="46"/>
      <c r="I159" s="46"/>
    </row>
    <row r="160" spans="1:9" ht="15" customHeight="1">
      <c r="A160" s="2" t="s">
        <v>1292</v>
      </c>
      <c r="B160" s="46" t="s">
        <v>1408</v>
      </c>
      <c r="C160" s="46"/>
      <c r="D160" s="46"/>
      <c r="E160" s="46"/>
      <c r="F160" s="46"/>
      <c r="G160" s="46"/>
      <c r="H160" s="46"/>
      <c r="I160" s="46"/>
    </row>
    <row r="161" spans="1:9" ht="15" customHeight="1">
      <c r="A161" s="2" t="s">
        <v>1293</v>
      </c>
      <c r="B161" s="46" t="s">
        <v>479</v>
      </c>
      <c r="C161" s="46"/>
      <c r="D161" s="46"/>
      <c r="E161" s="46"/>
      <c r="F161" s="46"/>
      <c r="G161" s="46"/>
      <c r="H161" s="46"/>
      <c r="I161" s="46"/>
    </row>
    <row r="162" spans="1:9" ht="15" customHeight="1">
      <c r="A162" s="2" t="s">
        <v>1295</v>
      </c>
      <c r="B162" s="46" t="s">
        <v>497</v>
      </c>
      <c r="C162" s="46"/>
      <c r="D162" s="46"/>
      <c r="E162" s="46"/>
      <c r="F162" s="46"/>
      <c r="G162" s="46"/>
      <c r="H162" s="46"/>
      <c r="I162" s="46"/>
    </row>
    <row r="163" spans="1:9" ht="15" customHeight="1">
      <c r="A163" s="2" t="s">
        <v>1296</v>
      </c>
      <c r="B163" s="46" t="s">
        <v>480</v>
      </c>
      <c r="C163" s="46"/>
      <c r="D163" s="46"/>
      <c r="E163" s="46"/>
      <c r="F163" s="46"/>
      <c r="G163" s="46"/>
      <c r="H163" s="46"/>
      <c r="I163" s="46"/>
    </row>
    <row r="164" spans="1:9" ht="30" customHeight="1">
      <c r="A164" s="2" t="s">
        <v>1409</v>
      </c>
      <c r="B164" s="46" t="s">
        <v>486</v>
      </c>
      <c r="C164" s="46"/>
      <c r="D164" s="46"/>
      <c r="E164" s="46"/>
      <c r="F164" s="46"/>
      <c r="G164" s="46"/>
      <c r="H164" s="46"/>
      <c r="I164" s="46"/>
    </row>
  </sheetData>
  <mergeCells count="18">
    <mergeCell ref="B160:I160"/>
    <mergeCell ref="B161:I161"/>
    <mergeCell ref="B162:I162"/>
    <mergeCell ref="B163:I163"/>
    <mergeCell ref="B164:I164"/>
    <mergeCell ref="A154:I154"/>
    <mergeCell ref="B155:I155"/>
    <mergeCell ref="B156:I156"/>
    <mergeCell ref="B157:I157"/>
    <mergeCell ref="B158:I158"/>
    <mergeCell ref="B159:I159"/>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30" customHeight="1">
      <c r="A1" s="7" t="s">
        <v>1410</v>
      </c>
      <c r="B1" s="7" t="s">
        <v>1</v>
      </c>
      <c r="C1" s="7"/>
      <c r="D1" s="7"/>
      <c r="E1" s="7"/>
      <c r="F1" s="7"/>
    </row>
    <row r="2" spans="1:6" ht="15" customHeight="1">
      <c r="A2" s="7"/>
      <c r="B2" s="7" t="s">
        <v>2</v>
      </c>
      <c r="C2" s="7"/>
      <c r="D2" s="1" t="s">
        <v>89</v>
      </c>
      <c r="E2" s="7" t="s">
        <v>31</v>
      </c>
      <c r="F2" s="7"/>
    </row>
    <row r="3" spans="1:6" ht="30">
      <c r="A3" s="2" t="s">
        <v>1258</v>
      </c>
      <c r="B3" s="4" t="s">
        <v>5</v>
      </c>
      <c r="C3" s="4"/>
      <c r="D3" s="4" t="s">
        <v>5</v>
      </c>
      <c r="E3" s="4" t="s">
        <v>5</v>
      </c>
      <c r="F3" s="4"/>
    </row>
    <row r="4" spans="1:6" ht="45">
      <c r="A4" s="3" t="s">
        <v>1411</v>
      </c>
      <c r="B4" s="4" t="s">
        <v>5</v>
      </c>
      <c r="C4" s="4"/>
      <c r="D4" s="4" t="s">
        <v>5</v>
      </c>
      <c r="E4" s="4" t="s">
        <v>5</v>
      </c>
      <c r="F4" s="4"/>
    </row>
    <row r="5" spans="1:6" ht="30">
      <c r="A5" s="2" t="s">
        <v>1412</v>
      </c>
      <c r="B5" s="6">
        <v>1545000</v>
      </c>
      <c r="C5" s="4"/>
      <c r="D5" s="4" t="s">
        <v>5</v>
      </c>
      <c r="E5" s="4" t="s">
        <v>5</v>
      </c>
      <c r="F5" s="4"/>
    </row>
    <row r="6" spans="1:6" ht="45">
      <c r="A6" s="2" t="s">
        <v>1361</v>
      </c>
      <c r="B6" s="4" t="s">
        <v>5</v>
      </c>
      <c r="C6" s="4"/>
      <c r="D6" s="4" t="s">
        <v>5</v>
      </c>
      <c r="E6" s="4" t="s">
        <v>5</v>
      </c>
      <c r="F6" s="4"/>
    </row>
    <row r="7" spans="1:6" ht="45">
      <c r="A7" s="3" t="s">
        <v>1411</v>
      </c>
      <c r="B7" s="4" t="s">
        <v>5</v>
      </c>
      <c r="C7" s="4"/>
      <c r="D7" s="4" t="s">
        <v>5</v>
      </c>
      <c r="E7" s="4" t="s">
        <v>5</v>
      </c>
      <c r="F7" s="4"/>
    </row>
    <row r="8" spans="1:6" ht="30">
      <c r="A8" s="2" t="s">
        <v>1412</v>
      </c>
      <c r="B8" s="6">
        <v>-132591000</v>
      </c>
      <c r="C8" s="4"/>
      <c r="D8" s="4" t="s">
        <v>5</v>
      </c>
      <c r="E8" s="4" t="s">
        <v>5</v>
      </c>
      <c r="F8" s="4"/>
    </row>
    <row r="9" spans="1:6" ht="75">
      <c r="A9" s="2" t="s">
        <v>1413</v>
      </c>
      <c r="B9" s="4" t="s">
        <v>5</v>
      </c>
      <c r="C9" s="4"/>
      <c r="D9" s="4" t="s">
        <v>5</v>
      </c>
      <c r="E9" s="4" t="s">
        <v>5</v>
      </c>
      <c r="F9" s="4"/>
    </row>
    <row r="10" spans="1:6" ht="45">
      <c r="A10" s="3" t="s">
        <v>1411</v>
      </c>
      <c r="B10" s="4" t="s">
        <v>5</v>
      </c>
      <c r="C10" s="4"/>
      <c r="D10" s="4" t="s">
        <v>5</v>
      </c>
      <c r="E10" s="4" t="s">
        <v>5</v>
      </c>
      <c r="F10" s="4"/>
    </row>
    <row r="11" spans="1:6" ht="30">
      <c r="A11" s="2" t="s">
        <v>1412</v>
      </c>
      <c r="B11" s="6">
        <v>1500000</v>
      </c>
      <c r="C11" s="202" t="s">
        <v>1235</v>
      </c>
      <c r="D11" s="4" t="s">
        <v>5</v>
      </c>
      <c r="E11" s="6">
        <v>-1400000</v>
      </c>
      <c r="F11" s="202" t="s">
        <v>1235</v>
      </c>
    </row>
    <row r="12" spans="1:6" ht="75">
      <c r="A12" s="2" t="s">
        <v>1414</v>
      </c>
      <c r="B12" s="4" t="s">
        <v>5</v>
      </c>
      <c r="C12" s="4"/>
      <c r="D12" s="4" t="s">
        <v>5</v>
      </c>
      <c r="E12" s="4" t="s">
        <v>5</v>
      </c>
      <c r="F12" s="4"/>
    </row>
    <row r="13" spans="1:6" ht="45">
      <c r="A13" s="3" t="s">
        <v>1411</v>
      </c>
      <c r="B13" s="4" t="s">
        <v>5</v>
      </c>
      <c r="C13" s="4"/>
      <c r="D13" s="4" t="s">
        <v>5</v>
      </c>
      <c r="E13" s="4" t="s">
        <v>5</v>
      </c>
      <c r="F13" s="4"/>
    </row>
    <row r="14" spans="1:6" ht="45">
      <c r="A14" s="2" t="s">
        <v>1415</v>
      </c>
      <c r="B14" s="201">
        <v>1E-3</v>
      </c>
      <c r="C14" s="4"/>
      <c r="D14" s="4" t="s">
        <v>5</v>
      </c>
      <c r="E14" s="201">
        <v>1E-3</v>
      </c>
      <c r="F14" s="4"/>
    </row>
    <row r="15" spans="1:6" ht="45">
      <c r="A15" s="2" t="s">
        <v>1416</v>
      </c>
      <c r="B15" s="201">
        <v>8.0000000000000002E-3</v>
      </c>
      <c r="C15" s="202" t="s">
        <v>1249</v>
      </c>
      <c r="D15" s="4" t="s">
        <v>5</v>
      </c>
      <c r="E15" s="201">
        <v>8.0000000000000002E-3</v>
      </c>
      <c r="F15" s="202" t="s">
        <v>1249</v>
      </c>
    </row>
    <row r="16" spans="1:6" ht="75">
      <c r="A16" s="2" t="s">
        <v>1417</v>
      </c>
      <c r="B16" s="4" t="s">
        <v>5</v>
      </c>
      <c r="C16" s="4"/>
      <c r="D16" s="4" t="s">
        <v>5</v>
      </c>
      <c r="E16" s="4" t="s">
        <v>5</v>
      </c>
      <c r="F16" s="4"/>
    </row>
    <row r="17" spans="1:6" ht="45">
      <c r="A17" s="3" t="s">
        <v>1411</v>
      </c>
      <c r="B17" s="4" t="s">
        <v>5</v>
      </c>
      <c r="C17" s="4"/>
      <c r="D17" s="4" t="s">
        <v>5</v>
      </c>
      <c r="E17" s="4" t="s">
        <v>5</v>
      </c>
      <c r="F17" s="4"/>
    </row>
    <row r="18" spans="1:6" ht="45">
      <c r="A18" s="2" t="s">
        <v>1415</v>
      </c>
      <c r="B18" s="201">
        <v>6.0000000000000001E-3</v>
      </c>
      <c r="C18" s="4"/>
      <c r="D18" s="4" t="s">
        <v>5</v>
      </c>
      <c r="E18" s="201">
        <v>8.9999999999999993E-3</v>
      </c>
      <c r="F18" s="4"/>
    </row>
    <row r="19" spans="1:6" ht="45">
      <c r="A19" s="2" t="s">
        <v>1416</v>
      </c>
      <c r="B19" s="201">
        <v>3.7999999999999999E-2</v>
      </c>
      <c r="C19" s="202" t="s">
        <v>1249</v>
      </c>
      <c r="D19" s="4" t="s">
        <v>5</v>
      </c>
      <c r="E19" s="201">
        <v>4.2999999999999997E-2</v>
      </c>
      <c r="F19" s="202" t="s">
        <v>1249</v>
      </c>
    </row>
    <row r="20" spans="1:6" ht="90">
      <c r="A20" s="2" t="s">
        <v>1418</v>
      </c>
      <c r="B20" s="4" t="s">
        <v>5</v>
      </c>
      <c r="C20" s="4"/>
      <c r="D20" s="4" t="s">
        <v>5</v>
      </c>
      <c r="E20" s="4" t="s">
        <v>5</v>
      </c>
      <c r="F20" s="4"/>
    </row>
    <row r="21" spans="1:6" ht="45">
      <c r="A21" s="3" t="s">
        <v>1411</v>
      </c>
      <c r="B21" s="4" t="s">
        <v>5</v>
      </c>
      <c r="C21" s="4"/>
      <c r="D21" s="4" t="s">
        <v>5</v>
      </c>
      <c r="E21" s="4" t="s">
        <v>5</v>
      </c>
      <c r="F21" s="4"/>
    </row>
    <row r="22" spans="1:6" ht="45">
      <c r="A22" s="2" t="s">
        <v>1419</v>
      </c>
      <c r="B22" s="201">
        <v>0.85</v>
      </c>
      <c r="C22" s="4"/>
      <c r="D22" s="4" t="s">
        <v>5</v>
      </c>
      <c r="E22" s="201">
        <v>0.85</v>
      </c>
      <c r="F22" s="4"/>
    </row>
    <row r="23" spans="1:6" ht="60">
      <c r="A23" s="2" t="s">
        <v>1420</v>
      </c>
      <c r="B23" s="4" t="s">
        <v>5</v>
      </c>
      <c r="C23" s="4"/>
      <c r="D23" s="4" t="s">
        <v>5</v>
      </c>
      <c r="E23" s="4" t="s">
        <v>5</v>
      </c>
      <c r="F23" s="4"/>
    </row>
    <row r="24" spans="1:6" ht="45">
      <c r="A24" s="3" t="s">
        <v>1411</v>
      </c>
      <c r="B24" s="4" t="s">
        <v>5</v>
      </c>
      <c r="C24" s="4"/>
      <c r="D24" s="4" t="s">
        <v>5</v>
      </c>
      <c r="E24" s="4" t="s">
        <v>5</v>
      </c>
      <c r="F24" s="4"/>
    </row>
    <row r="25" spans="1:6" ht="17.25">
      <c r="A25" s="2" t="s">
        <v>1421</v>
      </c>
      <c r="B25" s="6">
        <v>19500000</v>
      </c>
      <c r="C25" s="202" t="s">
        <v>1235</v>
      </c>
      <c r="D25" s="4" t="s">
        <v>5</v>
      </c>
      <c r="E25" s="6">
        <v>18700000</v>
      </c>
      <c r="F25" s="202" t="s">
        <v>1235</v>
      </c>
    </row>
    <row r="26" spans="1:6" ht="60">
      <c r="A26" s="2" t="s">
        <v>1422</v>
      </c>
      <c r="B26" s="4" t="s">
        <v>5</v>
      </c>
      <c r="C26" s="4"/>
      <c r="D26" s="4" t="s">
        <v>5</v>
      </c>
      <c r="E26" s="4" t="s">
        <v>5</v>
      </c>
      <c r="F26" s="4"/>
    </row>
    <row r="27" spans="1:6" ht="45">
      <c r="A27" s="3" t="s">
        <v>1411</v>
      </c>
      <c r="B27" s="4" t="s">
        <v>5</v>
      </c>
      <c r="C27" s="4"/>
      <c r="D27" s="4" t="s">
        <v>5</v>
      </c>
      <c r="E27" s="4" t="s">
        <v>5</v>
      </c>
      <c r="F27" s="4"/>
    </row>
    <row r="28" spans="1:6" ht="17.25">
      <c r="A28" s="2" t="s">
        <v>1421</v>
      </c>
      <c r="B28" s="6">
        <v>82300000</v>
      </c>
      <c r="C28" s="202" t="s">
        <v>1235</v>
      </c>
      <c r="D28" s="4" t="s">
        <v>5</v>
      </c>
      <c r="E28" s="6">
        <v>81000000</v>
      </c>
      <c r="F28" s="202" t="s">
        <v>1235</v>
      </c>
    </row>
    <row r="29" spans="1:6" ht="75">
      <c r="A29" s="2" t="s">
        <v>1423</v>
      </c>
      <c r="B29" s="4" t="s">
        <v>5</v>
      </c>
      <c r="C29" s="4"/>
      <c r="D29" s="4" t="s">
        <v>5</v>
      </c>
      <c r="E29" s="4" t="s">
        <v>5</v>
      </c>
      <c r="F29" s="4"/>
    </row>
    <row r="30" spans="1:6" ht="45">
      <c r="A30" s="3" t="s">
        <v>1411</v>
      </c>
      <c r="B30" s="4" t="s">
        <v>5</v>
      </c>
      <c r="C30" s="4"/>
      <c r="D30" s="4" t="s">
        <v>5</v>
      </c>
      <c r="E30" s="4" t="s">
        <v>5</v>
      </c>
      <c r="F30" s="4"/>
    </row>
    <row r="31" spans="1:6" ht="17.25">
      <c r="A31" s="2" t="s">
        <v>1421</v>
      </c>
      <c r="B31" s="6">
        <v>74400000</v>
      </c>
      <c r="C31" s="202" t="s">
        <v>1235</v>
      </c>
      <c r="D31" s="4" t="s">
        <v>5</v>
      </c>
      <c r="E31" s="4" t="s">
        <v>5</v>
      </c>
      <c r="F31" s="4"/>
    </row>
    <row r="32" spans="1:6" ht="75">
      <c r="A32" s="2" t="s">
        <v>1424</v>
      </c>
      <c r="B32" s="4" t="s">
        <v>5</v>
      </c>
      <c r="C32" s="4"/>
      <c r="D32" s="4" t="s">
        <v>5</v>
      </c>
      <c r="E32" s="4" t="s">
        <v>5</v>
      </c>
      <c r="F32" s="4"/>
    </row>
    <row r="33" spans="1:6" ht="45">
      <c r="A33" s="3" t="s">
        <v>1411</v>
      </c>
      <c r="B33" s="4" t="s">
        <v>5</v>
      </c>
      <c r="C33" s="4"/>
      <c r="D33" s="4" t="s">
        <v>5</v>
      </c>
      <c r="E33" s="4" t="s">
        <v>5</v>
      </c>
      <c r="F33" s="4"/>
    </row>
    <row r="34" spans="1:6" ht="30">
      <c r="A34" s="2" t="s">
        <v>1412</v>
      </c>
      <c r="B34" s="6">
        <v>-36700000</v>
      </c>
      <c r="C34" s="202" t="s">
        <v>1235</v>
      </c>
      <c r="D34" s="4" t="s">
        <v>5</v>
      </c>
      <c r="E34" s="6">
        <v>-67800000</v>
      </c>
      <c r="F34" s="202" t="s">
        <v>1235</v>
      </c>
    </row>
    <row r="35" spans="1:6" ht="60">
      <c r="A35" s="2" t="s">
        <v>1425</v>
      </c>
      <c r="B35" s="4" t="s">
        <v>5</v>
      </c>
      <c r="C35" s="4"/>
      <c r="D35" s="4" t="s">
        <v>5</v>
      </c>
      <c r="E35" s="4" t="s">
        <v>5</v>
      </c>
      <c r="F35" s="4"/>
    </row>
    <row r="36" spans="1:6" ht="45">
      <c r="A36" s="3" t="s">
        <v>1411</v>
      </c>
      <c r="B36" s="4" t="s">
        <v>5</v>
      </c>
      <c r="C36" s="4"/>
      <c r="D36" s="4" t="s">
        <v>5</v>
      </c>
      <c r="E36" s="4" t="s">
        <v>5</v>
      </c>
      <c r="F36" s="4"/>
    </row>
    <row r="37" spans="1:6" ht="30">
      <c r="A37" s="2" t="s">
        <v>1412</v>
      </c>
      <c r="B37" s="6">
        <v>-22200000</v>
      </c>
      <c r="C37" s="202" t="s">
        <v>1235</v>
      </c>
      <c r="D37" s="4" t="s">
        <v>5</v>
      </c>
      <c r="E37" s="6">
        <v>-43900000</v>
      </c>
      <c r="F37" s="202" t="s">
        <v>1235</v>
      </c>
    </row>
    <row r="38" spans="1:6" ht="60">
      <c r="A38" s="2" t="s">
        <v>1426</v>
      </c>
      <c r="B38" s="4" t="s">
        <v>5</v>
      </c>
      <c r="C38" s="4"/>
      <c r="D38" s="4" t="s">
        <v>5</v>
      </c>
      <c r="E38" s="4" t="s">
        <v>5</v>
      </c>
      <c r="F38" s="4"/>
    </row>
    <row r="39" spans="1:6" ht="45">
      <c r="A39" s="3" t="s">
        <v>1411</v>
      </c>
      <c r="B39" s="4" t="s">
        <v>5</v>
      </c>
      <c r="C39" s="4"/>
      <c r="D39" s="4" t="s">
        <v>5</v>
      </c>
      <c r="E39" s="4" t="s">
        <v>5</v>
      </c>
      <c r="F39" s="4"/>
    </row>
    <row r="40" spans="1:6" ht="30">
      <c r="A40" s="2" t="s">
        <v>1427</v>
      </c>
      <c r="B40" s="6">
        <v>-52200000</v>
      </c>
      <c r="C40" s="202" t="s">
        <v>1235</v>
      </c>
      <c r="D40" s="4" t="s">
        <v>5</v>
      </c>
      <c r="E40" s="6">
        <v>-68400000</v>
      </c>
      <c r="F40" s="202" t="s">
        <v>1235</v>
      </c>
    </row>
    <row r="41" spans="1:6" ht="45">
      <c r="A41" s="2" t="s">
        <v>1428</v>
      </c>
      <c r="B41" s="4" t="s">
        <v>5</v>
      </c>
      <c r="C41" s="4"/>
      <c r="D41" s="4" t="s">
        <v>5</v>
      </c>
      <c r="E41" s="4" t="s">
        <v>5</v>
      </c>
      <c r="F41" s="4"/>
    </row>
    <row r="42" spans="1:6" ht="45">
      <c r="A42" s="3" t="s">
        <v>1411</v>
      </c>
      <c r="B42" s="4" t="s">
        <v>5</v>
      </c>
      <c r="C42" s="4"/>
      <c r="D42" s="4" t="s">
        <v>5</v>
      </c>
      <c r="E42" s="4" t="s">
        <v>5</v>
      </c>
      <c r="F42" s="4"/>
    </row>
    <row r="43" spans="1:6" ht="30">
      <c r="A43" s="2" t="s">
        <v>1427</v>
      </c>
      <c r="B43" s="6">
        <v>-3200000</v>
      </c>
      <c r="C43" s="202" t="s">
        <v>1235</v>
      </c>
      <c r="D43" s="4" t="s">
        <v>5</v>
      </c>
      <c r="E43" s="6">
        <v>-2800000</v>
      </c>
      <c r="F43" s="202" t="s">
        <v>1235</v>
      </c>
    </row>
    <row r="44" spans="1:6" ht="75">
      <c r="A44" s="2" t="s">
        <v>1429</v>
      </c>
      <c r="B44" s="4" t="s">
        <v>5</v>
      </c>
      <c r="C44" s="4"/>
      <c r="D44" s="4" t="s">
        <v>5</v>
      </c>
      <c r="E44" s="4" t="s">
        <v>5</v>
      </c>
      <c r="F44" s="4"/>
    </row>
    <row r="45" spans="1:6" ht="45">
      <c r="A45" s="3" t="s">
        <v>1411</v>
      </c>
      <c r="B45" s="4" t="s">
        <v>5</v>
      </c>
      <c r="C45" s="4"/>
      <c r="D45" s="4" t="s">
        <v>5</v>
      </c>
      <c r="E45" s="4" t="s">
        <v>5</v>
      </c>
      <c r="F45" s="4"/>
    </row>
    <row r="46" spans="1:6" ht="45">
      <c r="A46" s="2" t="s">
        <v>1430</v>
      </c>
      <c r="B46" s="201">
        <v>3.5000000000000003E-2</v>
      </c>
      <c r="C46" s="4"/>
      <c r="D46" s="4" t="s">
        <v>5</v>
      </c>
      <c r="E46" s="4" t="s">
        <v>5</v>
      </c>
      <c r="F46" s="4"/>
    </row>
    <row r="47" spans="1:6" ht="90">
      <c r="A47" s="2" t="s">
        <v>1431</v>
      </c>
      <c r="B47" s="4" t="s">
        <v>5</v>
      </c>
      <c r="C47" s="4"/>
      <c r="D47" s="4" t="s">
        <v>5</v>
      </c>
      <c r="E47" s="4" t="s">
        <v>5</v>
      </c>
      <c r="F47" s="4"/>
    </row>
    <row r="48" spans="1:6" ht="45">
      <c r="A48" s="3" t="s">
        <v>1411</v>
      </c>
      <c r="B48" s="4" t="s">
        <v>5</v>
      </c>
      <c r="C48" s="4"/>
      <c r="D48" s="4" t="s">
        <v>5</v>
      </c>
      <c r="E48" s="4" t="s">
        <v>5</v>
      </c>
      <c r="F48" s="4"/>
    </row>
    <row r="49" spans="1:6" ht="45">
      <c r="A49" s="2" t="s">
        <v>1416</v>
      </c>
      <c r="B49" s="201">
        <v>8.0000000000000002E-3</v>
      </c>
      <c r="C49" s="202" t="s">
        <v>1249</v>
      </c>
      <c r="D49" s="4" t="s">
        <v>5</v>
      </c>
      <c r="E49" s="201">
        <v>8.0000000000000002E-3</v>
      </c>
      <c r="F49" s="202" t="s">
        <v>1249</v>
      </c>
    </row>
    <row r="50" spans="1:6" ht="60">
      <c r="A50" s="2" t="s">
        <v>1432</v>
      </c>
      <c r="B50" s="4" t="s">
        <v>5</v>
      </c>
      <c r="C50" s="4"/>
      <c r="D50" s="4" t="s">
        <v>5</v>
      </c>
      <c r="E50" s="201">
        <v>0.72</v>
      </c>
      <c r="F50" s="4"/>
    </row>
    <row r="51" spans="1:6" ht="75">
      <c r="A51" s="2" t="s">
        <v>1433</v>
      </c>
      <c r="B51" s="4" t="s">
        <v>5</v>
      </c>
      <c r="C51" s="4"/>
      <c r="D51" s="4" t="s">
        <v>5</v>
      </c>
      <c r="E51" s="4" t="s">
        <v>5</v>
      </c>
      <c r="F51" s="4"/>
    </row>
    <row r="52" spans="1:6" ht="45">
      <c r="A52" s="3" t="s">
        <v>1411</v>
      </c>
      <c r="B52" s="4" t="s">
        <v>5</v>
      </c>
      <c r="C52" s="4"/>
      <c r="D52" s="4" t="s">
        <v>5</v>
      </c>
      <c r="E52" s="4" t="s">
        <v>5</v>
      </c>
      <c r="F52" s="4"/>
    </row>
    <row r="53" spans="1:6" ht="45">
      <c r="A53" s="2" t="s">
        <v>1416</v>
      </c>
      <c r="B53" s="201">
        <v>8.0000000000000002E-3</v>
      </c>
      <c r="C53" s="202" t="s">
        <v>1249</v>
      </c>
      <c r="D53" s="4" t="s">
        <v>5</v>
      </c>
      <c r="E53" s="201">
        <v>8.0000000000000002E-3</v>
      </c>
      <c r="F53" s="202" t="s">
        <v>1249</v>
      </c>
    </row>
    <row r="54" spans="1:6" ht="60">
      <c r="A54" s="2" t="s">
        <v>1434</v>
      </c>
      <c r="B54" s="201">
        <v>2E-3</v>
      </c>
      <c r="C54" s="4"/>
      <c r="D54" s="4" t="s">
        <v>5</v>
      </c>
      <c r="E54" s="201">
        <v>1.0999999999999999E-2</v>
      </c>
      <c r="F54" s="4"/>
    </row>
    <row r="55" spans="1:6" ht="75">
      <c r="A55" s="2" t="s">
        <v>1435</v>
      </c>
      <c r="B55" s="4" t="s">
        <v>5</v>
      </c>
      <c r="C55" s="4"/>
      <c r="D55" s="4" t="s">
        <v>5</v>
      </c>
      <c r="E55" s="4" t="s">
        <v>5</v>
      </c>
      <c r="F55" s="4"/>
    </row>
    <row r="56" spans="1:6" ht="45">
      <c r="A56" s="3" t="s">
        <v>1411</v>
      </c>
      <c r="B56" s="4" t="s">
        <v>5</v>
      </c>
      <c r="C56" s="4"/>
      <c r="D56" s="4" t="s">
        <v>5</v>
      </c>
      <c r="E56" s="4" t="s">
        <v>5</v>
      </c>
      <c r="F56" s="4"/>
    </row>
    <row r="57" spans="1:6" ht="45">
      <c r="A57" s="2" t="s">
        <v>1430</v>
      </c>
      <c r="B57" s="201">
        <v>5.7000000000000002E-2</v>
      </c>
      <c r="C57" s="4"/>
      <c r="D57" s="4" t="s">
        <v>5</v>
      </c>
      <c r="E57" s="4" t="s">
        <v>5</v>
      </c>
      <c r="F57" s="4"/>
    </row>
    <row r="58" spans="1:6" ht="90">
      <c r="A58" s="2" t="s">
        <v>1436</v>
      </c>
      <c r="B58" s="4" t="s">
        <v>5</v>
      </c>
      <c r="C58" s="4"/>
      <c r="D58" s="4" t="s">
        <v>5</v>
      </c>
      <c r="E58" s="4" t="s">
        <v>5</v>
      </c>
      <c r="F58" s="4"/>
    </row>
    <row r="59" spans="1:6" ht="45">
      <c r="A59" s="3" t="s">
        <v>1411</v>
      </c>
      <c r="B59" s="4" t="s">
        <v>5</v>
      </c>
      <c r="C59" s="4"/>
      <c r="D59" s="4" t="s">
        <v>5</v>
      </c>
      <c r="E59" s="4" t="s">
        <v>5</v>
      </c>
      <c r="F59" s="4"/>
    </row>
    <row r="60" spans="1:6" ht="45">
      <c r="A60" s="2" t="s">
        <v>1416</v>
      </c>
      <c r="B60" s="201">
        <v>3.7999999999999999E-2</v>
      </c>
      <c r="C60" s="202" t="s">
        <v>1249</v>
      </c>
      <c r="D60" s="4" t="s">
        <v>5</v>
      </c>
      <c r="E60" s="201">
        <v>4.2999999999999997E-2</v>
      </c>
      <c r="F60" s="202" t="s">
        <v>1249</v>
      </c>
    </row>
    <row r="61" spans="1:6" ht="60">
      <c r="A61" s="2" t="s">
        <v>1432</v>
      </c>
      <c r="B61" s="4" t="s">
        <v>5</v>
      </c>
      <c r="C61" s="4"/>
      <c r="D61" s="4" t="s">
        <v>5</v>
      </c>
      <c r="E61" s="201">
        <v>0.85</v>
      </c>
      <c r="F61" s="4"/>
    </row>
    <row r="62" spans="1:6" ht="75">
      <c r="A62" s="2" t="s">
        <v>1437</v>
      </c>
      <c r="B62" s="4" t="s">
        <v>5</v>
      </c>
      <c r="C62" s="4"/>
      <c r="D62" s="4" t="s">
        <v>5</v>
      </c>
      <c r="E62" s="4" t="s">
        <v>5</v>
      </c>
      <c r="F62" s="4"/>
    </row>
    <row r="63" spans="1:6" ht="45">
      <c r="A63" s="3" t="s">
        <v>1411</v>
      </c>
      <c r="B63" s="4" t="s">
        <v>5</v>
      </c>
      <c r="C63" s="4"/>
      <c r="D63" s="4" t="s">
        <v>5</v>
      </c>
      <c r="E63" s="4" t="s">
        <v>5</v>
      </c>
      <c r="F63" s="4"/>
    </row>
    <row r="64" spans="1:6" ht="45">
      <c r="A64" s="2" t="s">
        <v>1416</v>
      </c>
      <c r="B64" s="201">
        <v>3.7999999999999999E-2</v>
      </c>
      <c r="C64" s="202" t="s">
        <v>1249</v>
      </c>
      <c r="D64" s="4" t="s">
        <v>5</v>
      </c>
      <c r="E64" s="201">
        <v>4.2999999999999997E-2</v>
      </c>
      <c r="F64" s="202" t="s">
        <v>1249</v>
      </c>
    </row>
    <row r="65" spans="1:6" ht="60">
      <c r="A65" s="2" t="s">
        <v>1434</v>
      </c>
      <c r="B65" s="201">
        <v>0.1</v>
      </c>
      <c r="C65" s="4"/>
      <c r="D65" s="4" t="s">
        <v>5</v>
      </c>
      <c r="E65" s="201">
        <v>0.124</v>
      </c>
      <c r="F65" s="4"/>
    </row>
    <row r="66" spans="1:6" ht="75">
      <c r="A66" s="2" t="s">
        <v>1438</v>
      </c>
      <c r="B66" s="4" t="s">
        <v>5</v>
      </c>
      <c r="C66" s="4"/>
      <c r="D66" s="4" t="s">
        <v>5</v>
      </c>
      <c r="E66" s="4" t="s">
        <v>5</v>
      </c>
      <c r="F66" s="4"/>
    </row>
    <row r="67" spans="1:6" ht="45">
      <c r="A67" s="3" t="s">
        <v>1411</v>
      </c>
      <c r="B67" s="4" t="s">
        <v>5</v>
      </c>
      <c r="C67" s="4"/>
      <c r="D67" s="4" t="s">
        <v>5</v>
      </c>
      <c r="E67" s="4" t="s">
        <v>5</v>
      </c>
      <c r="F67" s="4"/>
    </row>
    <row r="68" spans="1:6" ht="45">
      <c r="A68" s="2" t="s">
        <v>1430</v>
      </c>
      <c r="B68" s="201">
        <v>0.123</v>
      </c>
      <c r="C68" s="4"/>
      <c r="D68" s="4" t="s">
        <v>5</v>
      </c>
      <c r="E68" s="201">
        <v>0.123</v>
      </c>
      <c r="F68" s="4"/>
    </row>
    <row r="69" spans="1:6" ht="45">
      <c r="A69" s="2" t="s">
        <v>1439</v>
      </c>
      <c r="B69" s="201">
        <v>0.111</v>
      </c>
      <c r="C69" s="4"/>
      <c r="D69" s="4" t="s">
        <v>5</v>
      </c>
      <c r="E69" s="201">
        <v>0.111</v>
      </c>
      <c r="F69" s="4"/>
    </row>
    <row r="70" spans="1:6" ht="75">
      <c r="A70" s="2" t="s">
        <v>1440</v>
      </c>
      <c r="B70" s="4" t="s">
        <v>5</v>
      </c>
      <c r="C70" s="4"/>
      <c r="D70" s="4" t="s">
        <v>5</v>
      </c>
      <c r="E70" s="4" t="s">
        <v>5</v>
      </c>
      <c r="F70" s="4"/>
    </row>
    <row r="71" spans="1:6" ht="45">
      <c r="A71" s="3" t="s">
        <v>1411</v>
      </c>
      <c r="B71" s="4" t="s">
        <v>5</v>
      </c>
      <c r="C71" s="4"/>
      <c r="D71" s="4" t="s">
        <v>5</v>
      </c>
      <c r="E71" s="4" t="s">
        <v>5</v>
      </c>
      <c r="F71" s="4"/>
    </row>
    <row r="72" spans="1:6" ht="45">
      <c r="A72" s="2" t="s">
        <v>1430</v>
      </c>
      <c r="B72" s="201">
        <v>8.0000000000000002E-3</v>
      </c>
      <c r="C72" s="4"/>
      <c r="D72" s="4" t="s">
        <v>5</v>
      </c>
      <c r="E72" s="201">
        <v>1.2E-2</v>
      </c>
      <c r="F72" s="4"/>
    </row>
    <row r="73" spans="1:6" ht="90">
      <c r="A73" s="2" t="s">
        <v>1441</v>
      </c>
      <c r="B73" s="4" t="s">
        <v>5</v>
      </c>
      <c r="C73" s="4"/>
      <c r="D73" s="4" t="s">
        <v>5</v>
      </c>
      <c r="E73" s="4" t="s">
        <v>5</v>
      </c>
      <c r="F73" s="4"/>
    </row>
    <row r="74" spans="1:6" ht="45">
      <c r="A74" s="3" t="s">
        <v>1411</v>
      </c>
      <c r="B74" s="4" t="s">
        <v>5</v>
      </c>
      <c r="C74" s="4"/>
      <c r="D74" s="4" t="s">
        <v>5</v>
      </c>
      <c r="E74" s="4" t="s">
        <v>5</v>
      </c>
      <c r="F74" s="4"/>
    </row>
    <row r="75" spans="1:6" ht="60">
      <c r="A75" s="2" t="s">
        <v>1432</v>
      </c>
      <c r="B75" s="201">
        <v>0.8</v>
      </c>
      <c r="C75" s="4"/>
      <c r="D75" s="4" t="s">
        <v>5</v>
      </c>
      <c r="E75" s="4" t="s">
        <v>5</v>
      </c>
      <c r="F75" s="4"/>
    </row>
    <row r="76" spans="1:6" ht="75">
      <c r="A76" s="2" t="s">
        <v>1442</v>
      </c>
      <c r="B76" s="4" t="s">
        <v>5</v>
      </c>
      <c r="C76" s="4"/>
      <c r="D76" s="4" t="s">
        <v>5</v>
      </c>
      <c r="E76" s="4" t="s">
        <v>5</v>
      </c>
      <c r="F76" s="4"/>
    </row>
    <row r="77" spans="1:6" ht="45">
      <c r="A77" s="3" t="s">
        <v>1411</v>
      </c>
      <c r="B77" s="4" t="s">
        <v>5</v>
      </c>
      <c r="C77" s="4"/>
      <c r="D77" s="4" t="s">
        <v>5</v>
      </c>
      <c r="E77" s="4" t="s">
        <v>5</v>
      </c>
      <c r="F77" s="4"/>
    </row>
    <row r="78" spans="1:6" ht="45">
      <c r="A78" s="2" t="s">
        <v>1443</v>
      </c>
      <c r="B78" s="201">
        <v>0.75</v>
      </c>
      <c r="C78" s="4"/>
      <c r="D78" s="4" t="s">
        <v>5</v>
      </c>
      <c r="E78" s="201">
        <v>0.75</v>
      </c>
      <c r="F78" s="4"/>
    </row>
    <row r="79" spans="1:6" ht="60">
      <c r="A79" s="2" t="s">
        <v>1444</v>
      </c>
      <c r="B79" s="201">
        <v>0.65</v>
      </c>
      <c r="C79" s="4"/>
      <c r="D79" s="4" t="s">
        <v>5</v>
      </c>
      <c r="E79" s="201">
        <v>0.65</v>
      </c>
      <c r="F79" s="4"/>
    </row>
    <row r="80" spans="1:6" ht="60">
      <c r="A80" s="2" t="s">
        <v>1445</v>
      </c>
      <c r="B80" s="4" t="s">
        <v>5</v>
      </c>
      <c r="C80" s="4"/>
      <c r="D80" s="4" t="s">
        <v>5</v>
      </c>
      <c r="E80" s="4" t="s">
        <v>5</v>
      </c>
      <c r="F80" s="4"/>
    </row>
    <row r="81" spans="1:6" ht="45">
      <c r="A81" s="3" t="s">
        <v>1411</v>
      </c>
      <c r="B81" s="4" t="s">
        <v>5</v>
      </c>
      <c r="C81" s="4"/>
      <c r="D81" s="4" t="s">
        <v>5</v>
      </c>
      <c r="E81" s="4" t="s">
        <v>5</v>
      </c>
      <c r="F81" s="4"/>
    </row>
    <row r="82" spans="1:6" ht="45">
      <c r="A82" s="2" t="s">
        <v>1430</v>
      </c>
      <c r="B82" s="201">
        <v>8.5999999999999993E-2</v>
      </c>
      <c r="C82" s="4"/>
      <c r="D82" s="4" t="s">
        <v>5</v>
      </c>
      <c r="E82" s="201">
        <v>0.13100000000000001</v>
      </c>
      <c r="F82" s="4"/>
    </row>
    <row r="83" spans="1:6" ht="60">
      <c r="A83" s="2" t="s">
        <v>1446</v>
      </c>
      <c r="B83" s="4" t="s">
        <v>5</v>
      </c>
      <c r="C83" s="4"/>
      <c r="D83" s="4" t="s">
        <v>5</v>
      </c>
      <c r="E83" s="4" t="s">
        <v>5</v>
      </c>
      <c r="F83" s="4"/>
    </row>
    <row r="84" spans="1:6" ht="45">
      <c r="A84" s="3" t="s">
        <v>1411</v>
      </c>
      <c r="B84" s="4" t="s">
        <v>5</v>
      </c>
      <c r="C84" s="4"/>
      <c r="D84" s="4" t="s">
        <v>5</v>
      </c>
      <c r="E84" s="4" t="s">
        <v>5</v>
      </c>
      <c r="F84" s="4"/>
    </row>
    <row r="85" spans="1:6" ht="45">
      <c r="A85" s="2" t="s">
        <v>1416</v>
      </c>
      <c r="B85" s="201">
        <v>7.0000000000000007E-2</v>
      </c>
      <c r="C85" s="202" t="s">
        <v>1249</v>
      </c>
      <c r="D85" s="4" t="s">
        <v>5</v>
      </c>
      <c r="E85" s="201">
        <v>7.9000000000000001E-2</v>
      </c>
      <c r="F85" s="202" t="s">
        <v>1249</v>
      </c>
    </row>
    <row r="86" spans="1:6" ht="45">
      <c r="A86" s="2" t="s">
        <v>1447</v>
      </c>
      <c r="B86" s="201">
        <v>0.42599999999999999</v>
      </c>
      <c r="C86" s="4"/>
      <c r="D86" s="4" t="s">
        <v>5</v>
      </c>
      <c r="E86" s="201">
        <v>0.438</v>
      </c>
      <c r="F86" s="4"/>
    </row>
    <row r="87" spans="1:6" ht="75">
      <c r="A87" s="2" t="s">
        <v>1448</v>
      </c>
      <c r="B87" s="4" t="s">
        <v>5</v>
      </c>
      <c r="C87" s="4"/>
      <c r="D87" s="4" t="s">
        <v>5</v>
      </c>
      <c r="E87" s="4" t="s">
        <v>5</v>
      </c>
      <c r="F87" s="4"/>
    </row>
    <row r="88" spans="1:6" ht="45">
      <c r="A88" s="3" t="s">
        <v>1411</v>
      </c>
      <c r="B88" s="4" t="s">
        <v>5</v>
      </c>
      <c r="C88" s="4"/>
      <c r="D88" s="4" t="s">
        <v>5</v>
      </c>
      <c r="E88" s="4" t="s">
        <v>5</v>
      </c>
      <c r="F88" s="4"/>
    </row>
    <row r="89" spans="1:6" ht="30">
      <c r="A89" s="2" t="s">
        <v>1412</v>
      </c>
      <c r="B89" s="6">
        <v>-84200000</v>
      </c>
      <c r="C89" s="202" t="s">
        <v>1235</v>
      </c>
      <c r="D89" s="4" t="s">
        <v>5</v>
      </c>
      <c r="E89" s="6">
        <v>-119400000</v>
      </c>
      <c r="F89" s="202" t="s">
        <v>1235</v>
      </c>
    </row>
    <row r="90" spans="1:6" ht="90">
      <c r="A90" s="2" t="s">
        <v>1449</v>
      </c>
      <c r="B90" s="4" t="s">
        <v>5</v>
      </c>
      <c r="C90" s="4"/>
      <c r="D90" s="4" t="s">
        <v>5</v>
      </c>
      <c r="E90" s="4" t="s">
        <v>5</v>
      </c>
      <c r="F90" s="4"/>
    </row>
    <row r="91" spans="1:6" ht="45">
      <c r="A91" s="3" t="s">
        <v>1411</v>
      </c>
      <c r="B91" s="4" t="s">
        <v>5</v>
      </c>
      <c r="C91" s="4"/>
      <c r="D91" s="4" t="s">
        <v>5</v>
      </c>
      <c r="E91" s="4" t="s">
        <v>5</v>
      </c>
      <c r="F91" s="4"/>
    </row>
    <row r="92" spans="1:6" ht="45">
      <c r="A92" s="2" t="s">
        <v>1416</v>
      </c>
      <c r="B92" s="201">
        <v>8.0000000000000002E-3</v>
      </c>
      <c r="C92" s="202" t="s">
        <v>1249</v>
      </c>
      <c r="D92" s="4" t="s">
        <v>5</v>
      </c>
      <c r="E92" s="201">
        <v>8.0000000000000002E-3</v>
      </c>
      <c r="F92" s="202" t="s">
        <v>1249</v>
      </c>
    </row>
    <row r="93" spans="1:6" ht="90">
      <c r="A93" s="2" t="s">
        <v>1450</v>
      </c>
      <c r="B93" s="4" t="s">
        <v>5</v>
      </c>
      <c r="C93" s="4"/>
      <c r="D93" s="4" t="s">
        <v>5</v>
      </c>
      <c r="E93" s="4" t="s">
        <v>5</v>
      </c>
      <c r="F93" s="4"/>
    </row>
    <row r="94" spans="1:6" ht="45">
      <c r="A94" s="3" t="s">
        <v>1411</v>
      </c>
      <c r="B94" s="4" t="s">
        <v>5</v>
      </c>
      <c r="C94" s="4"/>
      <c r="D94" s="4" t="s">
        <v>5</v>
      </c>
      <c r="E94" s="4" t="s">
        <v>5</v>
      </c>
      <c r="F94" s="4"/>
    </row>
    <row r="95" spans="1:6" ht="45">
      <c r="A95" s="2" t="s">
        <v>1416</v>
      </c>
      <c r="B95" s="201">
        <v>3.7999999999999999E-2</v>
      </c>
      <c r="C95" s="202" t="s">
        <v>1249</v>
      </c>
      <c r="D95" s="4" t="s">
        <v>5</v>
      </c>
      <c r="E95" s="201">
        <v>4.2999999999999997E-2</v>
      </c>
      <c r="F95" s="202" t="s">
        <v>1249</v>
      </c>
    </row>
    <row r="96" spans="1:6" ht="30">
      <c r="A96" s="2" t="s">
        <v>1451</v>
      </c>
      <c r="B96" s="4" t="s">
        <v>1452</v>
      </c>
      <c r="C96" s="4"/>
      <c r="D96" s="4" t="s">
        <v>1452</v>
      </c>
      <c r="E96" s="4" t="s">
        <v>5</v>
      </c>
      <c r="F96" s="4"/>
    </row>
    <row r="97" spans="1:6" ht="90">
      <c r="A97" s="2" t="s">
        <v>1453</v>
      </c>
      <c r="B97" s="4" t="s">
        <v>5</v>
      </c>
      <c r="C97" s="4"/>
      <c r="D97" s="4" t="s">
        <v>5</v>
      </c>
      <c r="E97" s="4" t="s">
        <v>5</v>
      </c>
      <c r="F97" s="4"/>
    </row>
    <row r="98" spans="1:6" ht="45">
      <c r="A98" s="3" t="s">
        <v>1411</v>
      </c>
      <c r="B98" s="4" t="s">
        <v>5</v>
      </c>
      <c r="C98" s="4"/>
      <c r="D98" s="4" t="s">
        <v>5</v>
      </c>
      <c r="E98" s="4" t="s">
        <v>5</v>
      </c>
      <c r="F98" s="4"/>
    </row>
    <row r="99" spans="1:6" ht="30">
      <c r="A99" s="2" t="s">
        <v>1451</v>
      </c>
      <c r="B99" s="4" t="s">
        <v>1454</v>
      </c>
      <c r="C99" s="4"/>
      <c r="D99" s="4" t="s">
        <v>1454</v>
      </c>
      <c r="E99" s="4" t="s">
        <v>5</v>
      </c>
      <c r="F99" s="4"/>
    </row>
    <row r="100" spans="1:6">
      <c r="A100" s="45"/>
      <c r="B100" s="45"/>
      <c r="C100" s="45"/>
      <c r="D100" s="45"/>
      <c r="E100" s="45"/>
      <c r="F100" s="45"/>
    </row>
    <row r="101" spans="1:6" ht="30" customHeight="1">
      <c r="A101" s="2" t="s">
        <v>1235</v>
      </c>
      <c r="B101" s="46" t="s">
        <v>541</v>
      </c>
      <c r="C101" s="46"/>
      <c r="D101" s="46"/>
      <c r="E101" s="46"/>
      <c r="F101" s="46"/>
    </row>
    <row r="102" spans="1:6" ht="30" customHeight="1">
      <c r="A102" s="2" t="s">
        <v>1249</v>
      </c>
      <c r="B102" s="46" t="s">
        <v>542</v>
      </c>
      <c r="C102" s="46"/>
      <c r="D102" s="46"/>
      <c r="E102" s="46"/>
      <c r="F102" s="46"/>
    </row>
  </sheetData>
  <mergeCells count="8">
    <mergeCell ref="B101:F101"/>
    <mergeCell ref="B102:F102"/>
    <mergeCell ref="A1:A2"/>
    <mergeCell ref="B1:D1"/>
    <mergeCell ref="E1:F1"/>
    <mergeCell ref="B2:C2"/>
    <mergeCell ref="E2:F2"/>
    <mergeCell ref="A100:F10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1455</v>
      </c>
      <c r="B1" s="7" t="s">
        <v>2</v>
      </c>
      <c r="C1" s="7"/>
      <c r="D1" s="7" t="s">
        <v>31</v>
      </c>
      <c r="E1" s="7"/>
    </row>
    <row r="2" spans="1:5" ht="45">
      <c r="A2" s="3" t="s">
        <v>1456</v>
      </c>
      <c r="B2" s="4" t="s">
        <v>5</v>
      </c>
      <c r="C2" s="4"/>
      <c r="D2" s="4" t="s">
        <v>5</v>
      </c>
      <c r="E2" s="4"/>
    </row>
    <row r="3" spans="1:5">
      <c r="A3" s="2" t="s">
        <v>1274</v>
      </c>
      <c r="B3" s="8">
        <v>50000</v>
      </c>
      <c r="C3" s="4"/>
      <c r="D3" s="8">
        <v>358000</v>
      </c>
      <c r="E3" s="4"/>
    </row>
    <row r="4" spans="1:5">
      <c r="A4" s="2" t="s">
        <v>567</v>
      </c>
      <c r="B4" s="6">
        <v>50000</v>
      </c>
      <c r="C4" s="4"/>
      <c r="D4" s="6">
        <v>351000</v>
      </c>
      <c r="E4" s="4"/>
    </row>
    <row r="5" spans="1:5">
      <c r="A5" s="2" t="s">
        <v>55</v>
      </c>
      <c r="B5" s="6">
        <v>1192397000</v>
      </c>
      <c r="C5" s="4"/>
      <c r="D5" s="6">
        <v>930072000</v>
      </c>
      <c r="E5" s="4"/>
    </row>
    <row r="6" spans="1:5" ht="30">
      <c r="A6" s="2" t="s">
        <v>1275</v>
      </c>
      <c r="B6" s="4" t="s">
        <v>5</v>
      </c>
      <c r="C6" s="4"/>
      <c r="D6" s="4" t="s">
        <v>5</v>
      </c>
      <c r="E6" s="4"/>
    </row>
    <row r="7" spans="1:5" ht="45">
      <c r="A7" s="3" t="s">
        <v>1456</v>
      </c>
      <c r="B7" s="4" t="s">
        <v>5</v>
      </c>
      <c r="C7" s="4"/>
      <c r="D7" s="4" t="s">
        <v>5</v>
      </c>
      <c r="E7" s="4"/>
    </row>
    <row r="8" spans="1:5">
      <c r="A8" s="2" t="s">
        <v>1274</v>
      </c>
      <c r="B8" s="6">
        <v>100000</v>
      </c>
      <c r="C8" s="4"/>
      <c r="D8" s="6">
        <v>400000</v>
      </c>
      <c r="E8" s="4"/>
    </row>
    <row r="9" spans="1:5" ht="30">
      <c r="A9" s="2" t="s">
        <v>1276</v>
      </c>
      <c r="B9" s="6">
        <v>40600000</v>
      </c>
      <c r="C9" s="4"/>
      <c r="D9" s="6">
        <v>47400000</v>
      </c>
      <c r="E9" s="4"/>
    </row>
    <row r="10" spans="1:5" ht="17.25">
      <c r="A10" s="2" t="s">
        <v>55</v>
      </c>
      <c r="B10" s="6">
        <v>1192400000</v>
      </c>
      <c r="C10" s="202" t="s">
        <v>1235</v>
      </c>
      <c r="D10" s="6">
        <v>930100000</v>
      </c>
      <c r="E10" s="202" t="s">
        <v>1235</v>
      </c>
    </row>
    <row r="11" spans="1:5" ht="30">
      <c r="A11" s="2" t="s">
        <v>1457</v>
      </c>
      <c r="B11" s="6">
        <v>79800000</v>
      </c>
      <c r="C11" s="4"/>
      <c r="D11" s="6">
        <v>144700000</v>
      </c>
      <c r="E11" s="4"/>
    </row>
    <row r="12" spans="1:5" ht="30">
      <c r="A12" s="2" t="s">
        <v>1458</v>
      </c>
      <c r="B12" s="4" t="s">
        <v>5</v>
      </c>
      <c r="C12" s="4"/>
      <c r="D12" s="4" t="s">
        <v>5</v>
      </c>
      <c r="E12" s="4"/>
    </row>
    <row r="13" spans="1:5" ht="45">
      <c r="A13" s="3" t="s">
        <v>1456</v>
      </c>
      <c r="B13" s="4" t="s">
        <v>5</v>
      </c>
      <c r="C13" s="4"/>
      <c r="D13" s="4" t="s">
        <v>5</v>
      </c>
      <c r="E13" s="4"/>
    </row>
    <row r="14" spans="1:5" ht="17.25">
      <c r="A14" s="2" t="s">
        <v>567</v>
      </c>
      <c r="B14" s="6">
        <v>100000</v>
      </c>
      <c r="C14" s="202" t="s">
        <v>1249</v>
      </c>
      <c r="D14" s="6">
        <v>400000</v>
      </c>
      <c r="E14" s="202" t="s">
        <v>1249</v>
      </c>
    </row>
    <row r="15" spans="1:5" ht="30">
      <c r="A15" s="2" t="s">
        <v>1459</v>
      </c>
      <c r="B15" s="6">
        <v>50800000</v>
      </c>
      <c r="C15" s="202" t="s">
        <v>1249</v>
      </c>
      <c r="D15" s="6">
        <v>54300000</v>
      </c>
      <c r="E15" s="202" t="s">
        <v>1249</v>
      </c>
    </row>
    <row r="16" spans="1:5" ht="17.25">
      <c r="A16" s="2" t="s">
        <v>1460</v>
      </c>
      <c r="B16" s="6">
        <v>1781500000</v>
      </c>
      <c r="C16" s="202" t="s">
        <v>1461</v>
      </c>
      <c r="D16" s="6">
        <v>1502700000</v>
      </c>
      <c r="E16" s="202" t="s">
        <v>1461</v>
      </c>
    </row>
    <row r="17" spans="1:5" ht="30">
      <c r="A17" s="2" t="s">
        <v>1462</v>
      </c>
      <c r="B17" s="8">
        <v>230200000</v>
      </c>
      <c r="C17" s="202" t="s">
        <v>1280</v>
      </c>
      <c r="D17" s="8">
        <v>189100000</v>
      </c>
      <c r="E17" s="202" t="s">
        <v>1280</v>
      </c>
    </row>
    <row r="18" spans="1:5">
      <c r="A18" s="45"/>
      <c r="B18" s="45"/>
      <c r="C18" s="45"/>
      <c r="D18" s="45"/>
      <c r="E18" s="45"/>
    </row>
    <row r="19" spans="1:5" ht="60" customHeight="1">
      <c r="A19" s="2" t="s">
        <v>1235</v>
      </c>
      <c r="B19" s="46" t="s">
        <v>574</v>
      </c>
      <c r="C19" s="46"/>
      <c r="D19" s="46"/>
      <c r="E19" s="46"/>
    </row>
    <row r="20" spans="1:5" ht="15" customHeight="1">
      <c r="A20" s="2" t="s">
        <v>1249</v>
      </c>
      <c r="B20" s="46" t="s">
        <v>572</v>
      </c>
      <c r="C20" s="46"/>
      <c r="D20" s="46"/>
      <c r="E20" s="46"/>
    </row>
    <row r="21" spans="1:5" ht="15" customHeight="1">
      <c r="A21" s="2" t="s">
        <v>1280</v>
      </c>
      <c r="B21" s="46" t="s">
        <v>573</v>
      </c>
      <c r="C21" s="46"/>
      <c r="D21" s="46"/>
      <c r="E21" s="46"/>
    </row>
  </sheetData>
  <mergeCells count="6">
    <mergeCell ref="B1:C1"/>
    <mergeCell ref="D1:E1"/>
    <mergeCell ref="A18:E18"/>
    <mergeCell ref="B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0.5703125" bestFit="1" customWidth="1"/>
    <col min="4" max="4" width="14.28515625" bestFit="1" customWidth="1"/>
    <col min="5" max="5" width="13.85546875" bestFit="1" customWidth="1"/>
    <col min="6" max="6" width="24" bestFit="1" customWidth="1"/>
    <col min="7" max="7" width="25.5703125" bestFit="1" customWidth="1"/>
    <col min="8" max="8" width="36.5703125" bestFit="1" customWidth="1"/>
  </cols>
  <sheetData>
    <row r="1" spans="1:8" ht="15" customHeight="1">
      <c r="A1" s="1" t="s">
        <v>126</v>
      </c>
      <c r="B1" s="7" t="s">
        <v>127</v>
      </c>
      <c r="C1" s="7" t="s">
        <v>128</v>
      </c>
      <c r="D1" s="7" t="s">
        <v>129</v>
      </c>
      <c r="E1" s="7" t="s">
        <v>130</v>
      </c>
      <c r="F1" s="7" t="s">
        <v>131</v>
      </c>
      <c r="G1" s="7" t="s">
        <v>132</v>
      </c>
      <c r="H1" s="7" t="s">
        <v>133</v>
      </c>
    </row>
    <row r="2" spans="1:8" ht="30">
      <c r="A2" s="1" t="s">
        <v>30</v>
      </c>
      <c r="B2" s="7"/>
      <c r="C2" s="7"/>
      <c r="D2" s="7"/>
      <c r="E2" s="7"/>
      <c r="F2" s="7"/>
      <c r="G2" s="7"/>
      <c r="H2" s="7"/>
    </row>
    <row r="3" spans="1:8">
      <c r="A3" s="2" t="s">
        <v>134</v>
      </c>
      <c r="B3" s="4" t="s">
        <v>5</v>
      </c>
      <c r="C3" s="8">
        <v>736325</v>
      </c>
      <c r="D3" s="8">
        <v>151</v>
      </c>
      <c r="E3" s="8">
        <v>-892094</v>
      </c>
      <c r="F3" s="8">
        <v>1967414</v>
      </c>
      <c r="G3" s="8">
        <v>-355241</v>
      </c>
      <c r="H3" s="8">
        <v>16095</v>
      </c>
    </row>
    <row r="4" spans="1:8" ht="30">
      <c r="A4" s="3" t="s">
        <v>135</v>
      </c>
      <c r="B4" s="4" t="s">
        <v>5</v>
      </c>
      <c r="C4" s="4" t="s">
        <v>5</v>
      </c>
      <c r="D4" s="4" t="s">
        <v>5</v>
      </c>
      <c r="E4" s="4" t="s">
        <v>5</v>
      </c>
      <c r="F4" s="4" t="s">
        <v>5</v>
      </c>
      <c r="G4" s="4" t="s">
        <v>5</v>
      </c>
      <c r="H4" s="4" t="s">
        <v>5</v>
      </c>
    </row>
    <row r="5" spans="1:8">
      <c r="A5" s="2" t="s">
        <v>113</v>
      </c>
      <c r="B5" s="6">
        <v>-220672</v>
      </c>
      <c r="C5" s="6">
        <v>-220672</v>
      </c>
      <c r="D5" s="4" t="s">
        <v>5</v>
      </c>
      <c r="E5" s="4" t="s">
        <v>5</v>
      </c>
      <c r="F5" s="4" t="s">
        <v>5</v>
      </c>
      <c r="G5" s="6">
        <v>-220672</v>
      </c>
      <c r="H5" s="4" t="s">
        <v>5</v>
      </c>
    </row>
    <row r="6" spans="1:8" ht="30">
      <c r="A6" s="2" t="s">
        <v>136</v>
      </c>
      <c r="B6" s="6">
        <v>8371</v>
      </c>
      <c r="C6" s="6">
        <v>8371</v>
      </c>
      <c r="D6" s="4" t="s">
        <v>5</v>
      </c>
      <c r="E6" s="4" t="s">
        <v>5</v>
      </c>
      <c r="F6" s="4" t="s">
        <v>5</v>
      </c>
      <c r="G6" s="4" t="s">
        <v>5</v>
      </c>
      <c r="H6" s="6">
        <v>8371</v>
      </c>
    </row>
    <row r="7" spans="1:8" ht="30">
      <c r="A7" s="2" t="s">
        <v>137</v>
      </c>
      <c r="B7" s="4" t="s">
        <v>5</v>
      </c>
      <c r="C7" s="4">
        <v>-716</v>
      </c>
      <c r="D7" s="4" t="s">
        <v>5</v>
      </c>
      <c r="E7" s="4">
        <v>-716</v>
      </c>
      <c r="F7" s="4" t="s">
        <v>5</v>
      </c>
      <c r="G7" s="4" t="s">
        <v>5</v>
      </c>
      <c r="H7" s="4" t="s">
        <v>5</v>
      </c>
    </row>
    <row r="8" spans="1:8" ht="30">
      <c r="A8" s="2" t="s">
        <v>138</v>
      </c>
      <c r="B8" s="4" t="s">
        <v>5</v>
      </c>
      <c r="C8" s="6">
        <v>299542</v>
      </c>
      <c r="D8" s="4">
        <v>39</v>
      </c>
      <c r="E8" s="4" t="s">
        <v>5</v>
      </c>
      <c r="F8" s="6">
        <v>299503</v>
      </c>
      <c r="G8" s="4" t="s">
        <v>5</v>
      </c>
      <c r="H8" s="4" t="s">
        <v>5</v>
      </c>
    </row>
    <row r="9" spans="1:8" ht="30">
      <c r="A9" s="2" t="s">
        <v>139</v>
      </c>
      <c r="B9" s="4" t="s">
        <v>5</v>
      </c>
      <c r="C9" s="4">
        <v>298</v>
      </c>
      <c r="D9" s="4" t="s">
        <v>5</v>
      </c>
      <c r="E9" s="4" t="s">
        <v>5</v>
      </c>
      <c r="F9" s="4">
        <v>298</v>
      </c>
      <c r="G9" s="4" t="s">
        <v>5</v>
      </c>
      <c r="H9" s="4" t="s">
        <v>5</v>
      </c>
    </row>
    <row r="10" spans="1:8" ht="30">
      <c r="A10" s="2" t="s">
        <v>140</v>
      </c>
      <c r="B10" s="4" t="s">
        <v>5</v>
      </c>
      <c r="C10" s="4">
        <v>63</v>
      </c>
      <c r="D10" s="4">
        <v>1</v>
      </c>
      <c r="E10" s="4" t="s">
        <v>5</v>
      </c>
      <c r="F10" s="4">
        <v>62</v>
      </c>
      <c r="G10" s="4" t="s">
        <v>5</v>
      </c>
      <c r="H10" s="4" t="s">
        <v>5</v>
      </c>
    </row>
    <row r="11" spans="1:8">
      <c r="A11" s="2" t="s">
        <v>141</v>
      </c>
      <c r="B11" s="4" t="s">
        <v>5</v>
      </c>
      <c r="C11" s="6">
        <v>3375</v>
      </c>
      <c r="D11" s="4" t="s">
        <v>5</v>
      </c>
      <c r="E11" s="4" t="s">
        <v>5</v>
      </c>
      <c r="F11" s="6">
        <v>3375</v>
      </c>
      <c r="G11" s="4" t="s">
        <v>5</v>
      </c>
      <c r="H11" s="4" t="s">
        <v>5</v>
      </c>
    </row>
    <row r="12" spans="1:8">
      <c r="A12" s="2" t="s">
        <v>142</v>
      </c>
      <c r="B12" s="4" t="s">
        <v>5</v>
      </c>
      <c r="C12" s="6">
        <v>77026</v>
      </c>
      <c r="D12" s="4" t="s">
        <v>5</v>
      </c>
      <c r="E12" s="4" t="s">
        <v>5</v>
      </c>
      <c r="F12" s="6">
        <v>77026</v>
      </c>
      <c r="G12" s="4" t="s">
        <v>5</v>
      </c>
      <c r="H12" s="4" t="s">
        <v>5</v>
      </c>
    </row>
    <row r="13" spans="1:8" ht="30">
      <c r="A13" s="2" t="s">
        <v>143</v>
      </c>
      <c r="B13" s="4" t="s">
        <v>5</v>
      </c>
      <c r="C13" s="4">
        <v>21</v>
      </c>
      <c r="D13" s="4" t="s">
        <v>5</v>
      </c>
      <c r="E13" s="4" t="s">
        <v>5</v>
      </c>
      <c r="F13" s="4">
        <v>21</v>
      </c>
      <c r="G13" s="4" t="s">
        <v>5</v>
      </c>
      <c r="H13" s="4" t="s">
        <v>5</v>
      </c>
    </row>
    <row r="14" spans="1:8">
      <c r="A14" s="2" t="s">
        <v>144</v>
      </c>
      <c r="B14" s="4" t="s">
        <v>5</v>
      </c>
      <c r="C14" s="4">
        <v>-767</v>
      </c>
      <c r="D14" s="4" t="s">
        <v>5</v>
      </c>
      <c r="E14" s="4" t="s">
        <v>5</v>
      </c>
      <c r="F14" s="4">
        <v>-767</v>
      </c>
      <c r="G14" s="4" t="s">
        <v>5</v>
      </c>
      <c r="H14" s="4" t="s">
        <v>5</v>
      </c>
    </row>
    <row r="15" spans="1:8">
      <c r="A15" s="2" t="s">
        <v>145</v>
      </c>
      <c r="B15" s="4" t="s">
        <v>5</v>
      </c>
      <c r="C15" s="6">
        <v>902866</v>
      </c>
      <c r="D15" s="4">
        <v>191</v>
      </c>
      <c r="E15" s="6">
        <v>-892810</v>
      </c>
      <c r="F15" s="6">
        <v>2346932</v>
      </c>
      <c r="G15" s="6">
        <v>-575913</v>
      </c>
      <c r="H15" s="6">
        <v>24466</v>
      </c>
    </row>
    <row r="16" spans="1:8">
      <c r="A16" s="2" t="s">
        <v>146</v>
      </c>
      <c r="B16" s="6">
        <v>939645</v>
      </c>
      <c r="C16" s="6">
        <v>939645</v>
      </c>
      <c r="D16" s="4">
        <v>191</v>
      </c>
      <c r="E16" s="6">
        <v>-892807</v>
      </c>
      <c r="F16" s="6">
        <v>2347104</v>
      </c>
      <c r="G16" s="6">
        <v>-552226</v>
      </c>
      <c r="H16" s="6">
        <v>37383</v>
      </c>
    </row>
    <row r="17" spans="1:8" ht="30">
      <c r="A17" s="3" t="s">
        <v>135</v>
      </c>
      <c r="B17" s="4" t="s">
        <v>5</v>
      </c>
      <c r="C17" s="4" t="s">
        <v>5</v>
      </c>
      <c r="D17" s="4" t="s">
        <v>5</v>
      </c>
      <c r="E17" s="4" t="s">
        <v>5</v>
      </c>
      <c r="F17" s="4" t="s">
        <v>5</v>
      </c>
      <c r="G17" s="4" t="s">
        <v>5</v>
      </c>
      <c r="H17" s="4" t="s">
        <v>5</v>
      </c>
    </row>
    <row r="18" spans="1:8">
      <c r="A18" s="2" t="s">
        <v>113</v>
      </c>
      <c r="B18" s="6">
        <v>377592</v>
      </c>
      <c r="C18" s="6">
        <v>377592</v>
      </c>
      <c r="D18" s="4" t="s">
        <v>5</v>
      </c>
      <c r="E18" s="4" t="s">
        <v>5</v>
      </c>
      <c r="F18" s="4" t="s">
        <v>5</v>
      </c>
      <c r="G18" s="6">
        <v>377592</v>
      </c>
      <c r="H18" s="4" t="s">
        <v>5</v>
      </c>
    </row>
    <row r="19" spans="1:8" ht="30">
      <c r="A19" s="2" t="s">
        <v>136</v>
      </c>
      <c r="B19" s="6">
        <v>13634</v>
      </c>
      <c r="C19" s="6">
        <v>13634</v>
      </c>
      <c r="D19" s="4" t="s">
        <v>5</v>
      </c>
      <c r="E19" s="4" t="s">
        <v>5</v>
      </c>
      <c r="F19" s="4" t="s">
        <v>5</v>
      </c>
      <c r="G19" s="4" t="s">
        <v>5</v>
      </c>
      <c r="H19" s="6">
        <v>13634</v>
      </c>
    </row>
    <row r="20" spans="1:8" ht="30">
      <c r="A20" s="2" t="s">
        <v>137</v>
      </c>
      <c r="B20" s="4" t="s">
        <v>5</v>
      </c>
      <c r="C20" s="4">
        <v>-154</v>
      </c>
      <c r="D20" s="4" t="s">
        <v>5</v>
      </c>
      <c r="E20" s="4">
        <v>-154</v>
      </c>
      <c r="F20" s="4" t="s">
        <v>5</v>
      </c>
      <c r="G20" s="4" t="s">
        <v>5</v>
      </c>
      <c r="H20" s="4" t="s">
        <v>5</v>
      </c>
    </row>
    <row r="21" spans="1:8" ht="30">
      <c r="A21" s="2" t="s">
        <v>138</v>
      </c>
      <c r="B21" s="4" t="s">
        <v>5</v>
      </c>
      <c r="C21" s="6">
        <v>247388</v>
      </c>
      <c r="D21" s="4">
        <v>18</v>
      </c>
      <c r="E21" s="4" t="s">
        <v>5</v>
      </c>
      <c r="F21" s="6">
        <v>247370</v>
      </c>
      <c r="G21" s="4" t="s">
        <v>5</v>
      </c>
      <c r="H21" s="4" t="s">
        <v>5</v>
      </c>
    </row>
    <row r="22" spans="1:8" ht="30">
      <c r="A22" s="2" t="s">
        <v>139</v>
      </c>
      <c r="B22" s="4" t="s">
        <v>5</v>
      </c>
      <c r="C22" s="4">
        <v>487</v>
      </c>
      <c r="D22" s="4" t="s">
        <v>5</v>
      </c>
      <c r="E22" s="4" t="s">
        <v>5</v>
      </c>
      <c r="F22" s="4">
        <v>487</v>
      </c>
      <c r="G22" s="4" t="s">
        <v>5</v>
      </c>
      <c r="H22" s="4" t="s">
        <v>5</v>
      </c>
    </row>
    <row r="23" spans="1:8" ht="30">
      <c r="A23" s="2" t="s">
        <v>140</v>
      </c>
      <c r="B23" s="4" t="s">
        <v>5</v>
      </c>
      <c r="C23" s="4">
        <v>175</v>
      </c>
      <c r="D23" s="4" t="s">
        <v>5</v>
      </c>
      <c r="E23" s="4" t="s">
        <v>5</v>
      </c>
      <c r="F23" s="4">
        <v>175</v>
      </c>
      <c r="G23" s="4" t="s">
        <v>5</v>
      </c>
      <c r="H23" s="4" t="s">
        <v>5</v>
      </c>
    </row>
    <row r="24" spans="1:8">
      <c r="A24" s="2" t="s">
        <v>141</v>
      </c>
      <c r="B24" s="4" t="s">
        <v>5</v>
      </c>
      <c r="C24" s="6">
        <v>5002</v>
      </c>
      <c r="D24" s="4" t="s">
        <v>5</v>
      </c>
      <c r="E24" s="4" t="s">
        <v>5</v>
      </c>
      <c r="F24" s="6">
        <v>5002</v>
      </c>
      <c r="G24" s="4" t="s">
        <v>5</v>
      </c>
      <c r="H24" s="4" t="s">
        <v>5</v>
      </c>
    </row>
    <row r="25" spans="1:8" ht="30">
      <c r="A25" s="2" t="s">
        <v>143</v>
      </c>
      <c r="B25" s="4" t="s">
        <v>5</v>
      </c>
      <c r="C25" s="6">
        <v>1388</v>
      </c>
      <c r="D25" s="4" t="s">
        <v>5</v>
      </c>
      <c r="E25" s="4" t="s">
        <v>5</v>
      </c>
      <c r="F25" s="6">
        <v>1388</v>
      </c>
      <c r="G25" s="4" t="s">
        <v>5</v>
      </c>
      <c r="H25" s="4" t="s">
        <v>5</v>
      </c>
    </row>
    <row r="26" spans="1:8">
      <c r="A26" s="2" t="s">
        <v>144</v>
      </c>
      <c r="B26" s="4" t="s">
        <v>5</v>
      </c>
      <c r="C26" s="4">
        <v>-910</v>
      </c>
      <c r="D26" s="4" t="s">
        <v>5</v>
      </c>
      <c r="E26" s="4" t="s">
        <v>5</v>
      </c>
      <c r="F26" s="4">
        <v>-910</v>
      </c>
      <c r="G26" s="4" t="s">
        <v>5</v>
      </c>
      <c r="H26" s="4" t="s">
        <v>5</v>
      </c>
    </row>
    <row r="27" spans="1:8">
      <c r="A27" s="2" t="s">
        <v>147</v>
      </c>
      <c r="B27" s="8">
        <v>1584247</v>
      </c>
      <c r="C27" s="8">
        <v>1584247</v>
      </c>
      <c r="D27" s="8">
        <v>209</v>
      </c>
      <c r="E27" s="8">
        <v>-892961</v>
      </c>
      <c r="F27" s="8">
        <v>2600616</v>
      </c>
      <c r="G27" s="8">
        <v>-174634</v>
      </c>
      <c r="H27" s="8">
        <v>5101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5.85546875" customWidth="1"/>
    <col min="3" max="3" width="10" customWidth="1"/>
    <col min="4" max="4" width="36.5703125" customWidth="1"/>
    <col min="5" max="5" width="35.85546875" customWidth="1"/>
    <col min="6" max="6" width="10" customWidth="1"/>
    <col min="7" max="8" width="36.5703125" customWidth="1"/>
    <col min="9" max="9" width="10" customWidth="1"/>
  </cols>
  <sheetData>
    <row r="1" spans="1:9" ht="15" customHeight="1">
      <c r="A1" s="1" t="s">
        <v>1463</v>
      </c>
      <c r="B1" s="7" t="s">
        <v>88</v>
      </c>
      <c r="C1" s="7"/>
      <c r="D1" s="7"/>
      <c r="E1" s="7" t="s">
        <v>1</v>
      </c>
      <c r="F1" s="7"/>
      <c r="G1" s="7"/>
      <c r="H1" s="7"/>
      <c r="I1" s="7"/>
    </row>
    <row r="2" spans="1:9" ht="30">
      <c r="A2" s="1" t="s">
        <v>30</v>
      </c>
      <c r="B2" s="7" t="s">
        <v>2</v>
      </c>
      <c r="C2" s="7"/>
      <c r="D2" s="1" t="s">
        <v>89</v>
      </c>
      <c r="E2" s="7" t="s">
        <v>2</v>
      </c>
      <c r="F2" s="7"/>
      <c r="G2" s="1" t="s">
        <v>89</v>
      </c>
      <c r="H2" s="7" t="s">
        <v>31</v>
      </c>
      <c r="I2" s="7"/>
    </row>
    <row r="3" spans="1:9">
      <c r="A3" s="3" t="s">
        <v>1464</v>
      </c>
      <c r="B3" s="4" t="s">
        <v>5</v>
      </c>
      <c r="C3" s="4"/>
      <c r="D3" s="4" t="s">
        <v>5</v>
      </c>
      <c r="E3" s="4" t="s">
        <v>5</v>
      </c>
      <c r="F3" s="4"/>
      <c r="G3" s="4" t="s">
        <v>5</v>
      </c>
      <c r="H3" s="4" t="s">
        <v>5</v>
      </c>
      <c r="I3" s="4"/>
    </row>
    <row r="4" spans="1:9">
      <c r="A4" s="2" t="s">
        <v>1245</v>
      </c>
      <c r="B4" s="8">
        <v>22033</v>
      </c>
      <c r="C4" s="4"/>
      <c r="D4" s="4" t="s">
        <v>5</v>
      </c>
      <c r="E4" s="8">
        <v>22033</v>
      </c>
      <c r="F4" s="4"/>
      <c r="G4" s="4" t="s">
        <v>5</v>
      </c>
      <c r="H4" s="8">
        <v>16642</v>
      </c>
      <c r="I4" s="4"/>
    </row>
    <row r="5" spans="1:9">
      <c r="A5" s="2" t="s">
        <v>207</v>
      </c>
      <c r="B5" s="6">
        <v>395454</v>
      </c>
      <c r="C5" s="4"/>
      <c r="D5" s="4" t="s">
        <v>5</v>
      </c>
      <c r="E5" s="6">
        <v>395454</v>
      </c>
      <c r="F5" s="4"/>
      <c r="G5" s="4" t="s">
        <v>5</v>
      </c>
      <c r="H5" s="6">
        <v>377647</v>
      </c>
      <c r="I5" s="4"/>
    </row>
    <row r="6" spans="1:9">
      <c r="A6" s="2" t="s">
        <v>53</v>
      </c>
      <c r="B6" s="6">
        <v>781660</v>
      </c>
      <c r="C6" s="4"/>
      <c r="D6" s="6">
        <v>712706</v>
      </c>
      <c r="E6" s="6">
        <v>781660</v>
      </c>
      <c r="F6" s="4"/>
      <c r="G6" s="6">
        <v>712706</v>
      </c>
      <c r="H6" s="6">
        <v>768871</v>
      </c>
      <c r="I6" s="4"/>
    </row>
    <row r="7" spans="1:9">
      <c r="A7" s="2" t="s">
        <v>283</v>
      </c>
      <c r="B7" s="6">
        <v>1749435</v>
      </c>
      <c r="C7" s="4"/>
      <c r="D7" s="6">
        <v>2716490</v>
      </c>
      <c r="E7" s="6">
        <v>1749435</v>
      </c>
      <c r="F7" s="4"/>
      <c r="G7" s="6">
        <v>2716490</v>
      </c>
      <c r="H7" s="6">
        <v>2185421</v>
      </c>
      <c r="I7" s="4"/>
    </row>
    <row r="8" spans="1:9">
      <c r="A8" s="2" t="s">
        <v>285</v>
      </c>
      <c r="B8" s="6">
        <v>200227</v>
      </c>
      <c r="C8" s="4"/>
      <c r="D8" s="6">
        <v>350576</v>
      </c>
      <c r="E8" s="6">
        <v>200227</v>
      </c>
      <c r="F8" s="4"/>
      <c r="G8" s="6">
        <v>350576</v>
      </c>
      <c r="H8" s="6">
        <v>307185</v>
      </c>
      <c r="I8" s="4"/>
    </row>
    <row r="9" spans="1:9">
      <c r="A9" s="2" t="s">
        <v>56</v>
      </c>
      <c r="B9" s="6">
        <v>93631</v>
      </c>
      <c r="C9" s="4"/>
      <c r="D9" s="6">
        <v>106767</v>
      </c>
      <c r="E9" s="6">
        <v>93631</v>
      </c>
      <c r="F9" s="4"/>
      <c r="G9" s="6">
        <v>106767</v>
      </c>
      <c r="H9" s="6">
        <v>94645</v>
      </c>
      <c r="I9" s="4"/>
    </row>
    <row r="10" spans="1:9">
      <c r="A10" s="2" t="s">
        <v>209</v>
      </c>
      <c r="B10" s="6">
        <v>330954</v>
      </c>
      <c r="C10" s="4"/>
      <c r="D10" s="4" t="s">
        <v>5</v>
      </c>
      <c r="E10" s="6">
        <v>330954</v>
      </c>
      <c r="F10" s="4"/>
      <c r="G10" s="4" t="s">
        <v>5</v>
      </c>
      <c r="H10" s="6">
        <v>395852</v>
      </c>
      <c r="I10" s="4"/>
    </row>
    <row r="11" spans="1:9">
      <c r="A11" s="3" t="s">
        <v>1465</v>
      </c>
      <c r="B11" s="4" t="s">
        <v>5</v>
      </c>
      <c r="C11" s="4"/>
      <c r="D11" s="4" t="s">
        <v>5</v>
      </c>
      <c r="E11" s="4" t="s">
        <v>5</v>
      </c>
      <c r="F11" s="4"/>
      <c r="G11" s="4" t="s">
        <v>5</v>
      </c>
      <c r="H11" s="4" t="s">
        <v>5</v>
      </c>
      <c r="I11" s="4"/>
    </row>
    <row r="12" spans="1:9">
      <c r="A12" s="2" t="s">
        <v>593</v>
      </c>
      <c r="B12" s="6">
        <v>214114</v>
      </c>
      <c r="C12" s="4"/>
      <c r="D12" s="6">
        <v>213124</v>
      </c>
      <c r="E12" s="6">
        <v>419779</v>
      </c>
      <c r="F12" s="4"/>
      <c r="G12" s="6">
        <v>405712</v>
      </c>
      <c r="H12" s="4" t="s">
        <v>5</v>
      </c>
      <c r="I12" s="4"/>
    </row>
    <row r="13" spans="1:9">
      <c r="A13" s="2" t="s">
        <v>97</v>
      </c>
      <c r="B13" s="6">
        <v>25737</v>
      </c>
      <c r="C13" s="4"/>
      <c r="D13" s="6">
        <v>27615</v>
      </c>
      <c r="E13" s="6">
        <v>49966</v>
      </c>
      <c r="F13" s="4"/>
      <c r="G13" s="6">
        <v>54488</v>
      </c>
      <c r="H13" s="4" t="s">
        <v>5</v>
      </c>
      <c r="I13" s="4"/>
    </row>
    <row r="14" spans="1:9">
      <c r="A14" s="2" t="s">
        <v>98</v>
      </c>
      <c r="B14" s="6">
        <v>47219</v>
      </c>
      <c r="C14" s="4"/>
      <c r="D14" s="6">
        <v>-130254</v>
      </c>
      <c r="E14" s="6">
        <v>111670</v>
      </c>
      <c r="F14" s="4"/>
      <c r="G14" s="6">
        <v>-135759</v>
      </c>
      <c r="H14" s="4" t="s">
        <v>5</v>
      </c>
      <c r="I14" s="4"/>
    </row>
    <row r="15" spans="1:9" ht="30">
      <c r="A15" s="2" t="s">
        <v>1466</v>
      </c>
      <c r="B15" s="6">
        <v>57477</v>
      </c>
      <c r="C15" s="4"/>
      <c r="D15" s="6">
        <v>86535</v>
      </c>
      <c r="E15" s="6">
        <v>107563</v>
      </c>
      <c r="F15" s="4"/>
      <c r="G15" s="6">
        <v>-81135</v>
      </c>
      <c r="H15" s="4" t="s">
        <v>5</v>
      </c>
      <c r="I15" s="4"/>
    </row>
    <row r="16" spans="1:9" ht="30">
      <c r="A16" s="2" t="s">
        <v>100</v>
      </c>
      <c r="B16" s="6">
        <v>-1909</v>
      </c>
      <c r="C16" s="4"/>
      <c r="D16" s="6">
        <v>1188</v>
      </c>
      <c r="E16" s="6">
        <v>-1211</v>
      </c>
      <c r="F16" s="4"/>
      <c r="G16" s="6">
        <v>-4487</v>
      </c>
      <c r="H16" s="4" t="s">
        <v>5</v>
      </c>
      <c r="I16" s="4"/>
    </row>
    <row r="17" spans="1:9" ht="30">
      <c r="A17" s="2" t="s">
        <v>1467</v>
      </c>
      <c r="B17" s="6">
        <v>69343</v>
      </c>
      <c r="C17" s="4"/>
      <c r="D17" s="6">
        <v>140291</v>
      </c>
      <c r="E17" s="6">
        <v>124152</v>
      </c>
      <c r="F17" s="4"/>
      <c r="G17" s="6">
        <v>272350</v>
      </c>
      <c r="H17" s="4" t="s">
        <v>5</v>
      </c>
      <c r="I17" s="4"/>
    </row>
    <row r="18" spans="1:9">
      <c r="A18" s="2" t="s">
        <v>107</v>
      </c>
      <c r="B18" s="6">
        <v>65551</v>
      </c>
      <c r="C18" s="4"/>
      <c r="D18" s="6">
        <v>60981</v>
      </c>
      <c r="E18" s="6">
        <v>125460</v>
      </c>
      <c r="F18" s="4"/>
      <c r="G18" s="6">
        <v>141081</v>
      </c>
      <c r="H18" s="4" t="s">
        <v>5</v>
      </c>
      <c r="I18" s="4"/>
    </row>
    <row r="19" spans="1:9" ht="45">
      <c r="A19" s="2" t="s">
        <v>1468</v>
      </c>
      <c r="B19" s="4" t="s">
        <v>5</v>
      </c>
      <c r="C19" s="4"/>
      <c r="D19" s="4" t="s">
        <v>5</v>
      </c>
      <c r="E19" s="4" t="s">
        <v>5</v>
      </c>
      <c r="F19" s="4"/>
      <c r="G19" s="4" t="s">
        <v>5</v>
      </c>
      <c r="H19" s="4" t="s">
        <v>5</v>
      </c>
      <c r="I19" s="4"/>
    </row>
    <row r="20" spans="1:9">
      <c r="A20" s="3" t="s">
        <v>1464</v>
      </c>
      <c r="B20" s="4" t="s">
        <v>5</v>
      </c>
      <c r="C20" s="4"/>
      <c r="D20" s="4" t="s">
        <v>5</v>
      </c>
      <c r="E20" s="4" t="s">
        <v>5</v>
      </c>
      <c r="F20" s="4"/>
      <c r="G20" s="4" t="s">
        <v>5</v>
      </c>
      <c r="H20" s="4" t="s">
        <v>5</v>
      </c>
      <c r="I20" s="4"/>
    </row>
    <row r="21" spans="1:9" ht="30">
      <c r="A21" s="2" t="s">
        <v>1276</v>
      </c>
      <c r="B21" s="6">
        <v>82334</v>
      </c>
      <c r="C21" s="4"/>
      <c r="D21" s="4" t="s">
        <v>5</v>
      </c>
      <c r="E21" s="6">
        <v>82334</v>
      </c>
      <c r="F21" s="4"/>
      <c r="G21" s="4" t="s">
        <v>5</v>
      </c>
      <c r="H21" s="6">
        <v>81000</v>
      </c>
      <c r="I21" s="4"/>
    </row>
    <row r="22" spans="1:9">
      <c r="A22" s="2" t="s">
        <v>207</v>
      </c>
      <c r="B22" s="6">
        <v>90551</v>
      </c>
      <c r="C22" s="4"/>
      <c r="D22" s="4" t="s">
        <v>5</v>
      </c>
      <c r="E22" s="6">
        <v>90551</v>
      </c>
      <c r="F22" s="4"/>
      <c r="G22" s="4" t="s">
        <v>5</v>
      </c>
      <c r="H22" s="6">
        <v>92023</v>
      </c>
      <c r="I22" s="4"/>
    </row>
    <row r="23" spans="1:9">
      <c r="A23" s="2" t="s">
        <v>285</v>
      </c>
      <c r="B23" s="6">
        <v>52186</v>
      </c>
      <c r="C23" s="4"/>
      <c r="D23" s="4" t="s">
        <v>5</v>
      </c>
      <c r="E23" s="6">
        <v>52186</v>
      </c>
      <c r="F23" s="4"/>
      <c r="G23" s="4" t="s">
        <v>5</v>
      </c>
      <c r="H23" s="6">
        <v>68457</v>
      </c>
      <c r="I23" s="4"/>
    </row>
    <row r="24" spans="1:9">
      <c r="A24" s="2" t="s">
        <v>56</v>
      </c>
      <c r="B24" s="6">
        <v>90394</v>
      </c>
      <c r="C24" s="4"/>
      <c r="D24" s="4" t="s">
        <v>5</v>
      </c>
      <c r="E24" s="6">
        <v>90394</v>
      </c>
      <c r="F24" s="4"/>
      <c r="G24" s="4" t="s">
        <v>5</v>
      </c>
      <c r="H24" s="6">
        <v>91800</v>
      </c>
      <c r="I24" s="4"/>
    </row>
    <row r="25" spans="1:9">
      <c r="A25" s="2" t="s">
        <v>209</v>
      </c>
      <c r="B25" s="4">
        <v>195</v>
      </c>
      <c r="C25" s="4"/>
      <c r="D25" s="4" t="s">
        <v>5</v>
      </c>
      <c r="E25" s="4">
        <v>195</v>
      </c>
      <c r="F25" s="4"/>
      <c r="G25" s="4" t="s">
        <v>5</v>
      </c>
      <c r="H25" s="4">
        <v>254</v>
      </c>
      <c r="I25" s="4"/>
    </row>
    <row r="26" spans="1:9" ht="17.25">
      <c r="A26" s="2" t="s">
        <v>589</v>
      </c>
      <c r="B26" s="6">
        <v>133572</v>
      </c>
      <c r="C26" s="202" t="s">
        <v>1235</v>
      </c>
      <c r="D26" s="4" t="s">
        <v>5</v>
      </c>
      <c r="E26" s="6">
        <v>133572</v>
      </c>
      <c r="F26" s="202" t="s">
        <v>1235</v>
      </c>
      <c r="G26" s="4" t="s">
        <v>5</v>
      </c>
      <c r="H26" s="6">
        <v>121628</v>
      </c>
      <c r="I26" s="202" t="s">
        <v>1235</v>
      </c>
    </row>
    <row r="27" spans="1:9">
      <c r="A27" s="3" t="s">
        <v>1465</v>
      </c>
      <c r="B27" s="4" t="s">
        <v>5</v>
      </c>
      <c r="C27" s="4"/>
      <c r="D27" s="4" t="s">
        <v>5</v>
      </c>
      <c r="E27" s="4" t="s">
        <v>5</v>
      </c>
      <c r="F27" s="4"/>
      <c r="G27" s="4" t="s">
        <v>5</v>
      </c>
      <c r="H27" s="4" t="s">
        <v>5</v>
      </c>
      <c r="I27" s="4"/>
    </row>
    <row r="28" spans="1:9">
      <c r="A28" s="2" t="s">
        <v>593</v>
      </c>
      <c r="B28" s="4">
        <v>0</v>
      </c>
      <c r="C28" s="4"/>
      <c r="D28" s="4">
        <v>0</v>
      </c>
      <c r="E28" s="4" t="s">
        <v>5</v>
      </c>
      <c r="F28" s="4"/>
      <c r="G28" s="4" t="s">
        <v>5</v>
      </c>
      <c r="H28" s="4" t="s">
        <v>5</v>
      </c>
      <c r="I28" s="4"/>
    </row>
    <row r="29" spans="1:9">
      <c r="A29" s="2" t="s">
        <v>97</v>
      </c>
      <c r="B29" s="4">
        <v>885</v>
      </c>
      <c r="C29" s="4"/>
      <c r="D29" s="4">
        <v>888</v>
      </c>
      <c r="E29" s="4" t="s">
        <v>5</v>
      </c>
      <c r="F29" s="4"/>
      <c r="G29" s="4" t="s">
        <v>5</v>
      </c>
      <c r="H29" s="4" t="s">
        <v>5</v>
      </c>
      <c r="I29" s="4"/>
    </row>
    <row r="30" spans="1:9">
      <c r="A30" s="2" t="s">
        <v>98</v>
      </c>
      <c r="B30" s="4">
        <v>450</v>
      </c>
      <c r="C30" s="4"/>
      <c r="D30" s="6">
        <v>-1935</v>
      </c>
      <c r="E30" s="4" t="s">
        <v>5</v>
      </c>
      <c r="F30" s="4"/>
      <c r="G30" s="4" t="s">
        <v>5</v>
      </c>
      <c r="H30" s="4" t="s">
        <v>5</v>
      </c>
      <c r="I30" s="4"/>
    </row>
    <row r="31" spans="1:9" ht="30">
      <c r="A31" s="2" t="s">
        <v>1466</v>
      </c>
      <c r="B31" s="6">
        <v>15141</v>
      </c>
      <c r="C31" s="4"/>
      <c r="D31" s="6">
        <v>4539</v>
      </c>
      <c r="E31" s="4" t="s">
        <v>5</v>
      </c>
      <c r="F31" s="4"/>
      <c r="G31" s="4" t="s">
        <v>5</v>
      </c>
      <c r="H31" s="4" t="s">
        <v>5</v>
      </c>
      <c r="I31" s="4"/>
    </row>
    <row r="32" spans="1:9" ht="30">
      <c r="A32" s="2" t="s">
        <v>100</v>
      </c>
      <c r="B32" s="6">
        <v>2008</v>
      </c>
      <c r="C32" s="4"/>
      <c r="D32" s="6">
        <v>2282</v>
      </c>
      <c r="E32" s="4" t="s">
        <v>5</v>
      </c>
      <c r="F32" s="4"/>
      <c r="G32" s="4" t="s">
        <v>5</v>
      </c>
      <c r="H32" s="4" t="s">
        <v>5</v>
      </c>
      <c r="I32" s="4"/>
    </row>
    <row r="33" spans="1:9" ht="30">
      <c r="A33" s="2" t="s">
        <v>1467</v>
      </c>
      <c r="B33" s="4">
        <v>0</v>
      </c>
      <c r="C33" s="4"/>
      <c r="D33" s="4">
        <v>0</v>
      </c>
      <c r="E33" s="4" t="s">
        <v>5</v>
      </c>
      <c r="F33" s="4"/>
      <c r="G33" s="4" t="s">
        <v>5</v>
      </c>
      <c r="H33" s="4" t="s">
        <v>5</v>
      </c>
      <c r="I33" s="4"/>
    </row>
    <row r="34" spans="1:9">
      <c r="A34" s="2" t="s">
        <v>107</v>
      </c>
      <c r="B34" s="4">
        <v>884</v>
      </c>
      <c r="C34" s="4"/>
      <c r="D34" s="4">
        <v>995</v>
      </c>
      <c r="E34" s="4" t="s">
        <v>5</v>
      </c>
      <c r="F34" s="4"/>
      <c r="G34" s="4" t="s">
        <v>5</v>
      </c>
      <c r="H34" s="4" t="s">
        <v>5</v>
      </c>
      <c r="I34" s="4"/>
    </row>
    <row r="35" spans="1:9">
      <c r="A35" s="2" t="s">
        <v>1469</v>
      </c>
      <c r="B35" s="4">
        <v>0</v>
      </c>
      <c r="C35" s="4"/>
      <c r="D35" s="4">
        <v>225</v>
      </c>
      <c r="E35" s="4" t="s">
        <v>5</v>
      </c>
      <c r="F35" s="4"/>
      <c r="G35" s="4" t="s">
        <v>5</v>
      </c>
      <c r="H35" s="4" t="s">
        <v>5</v>
      </c>
      <c r="I35" s="4"/>
    </row>
    <row r="36" spans="1:9" ht="60">
      <c r="A36" s="2" t="s">
        <v>1470</v>
      </c>
      <c r="B36" s="4" t="s">
        <v>5</v>
      </c>
      <c r="C36" s="4"/>
      <c r="D36" s="4" t="s">
        <v>5</v>
      </c>
      <c r="E36" s="4" t="s">
        <v>5</v>
      </c>
      <c r="F36" s="4"/>
      <c r="G36" s="4" t="s">
        <v>5</v>
      </c>
      <c r="H36" s="4" t="s">
        <v>5</v>
      </c>
      <c r="I36" s="4"/>
    </row>
    <row r="37" spans="1:9">
      <c r="A37" s="3" t="s">
        <v>1464</v>
      </c>
      <c r="B37" s="4" t="s">
        <v>5</v>
      </c>
      <c r="C37" s="4"/>
      <c r="D37" s="4" t="s">
        <v>5</v>
      </c>
      <c r="E37" s="4" t="s">
        <v>5</v>
      </c>
      <c r="F37" s="4"/>
      <c r="G37" s="4" t="s">
        <v>5</v>
      </c>
      <c r="H37" s="4" t="s">
        <v>5</v>
      </c>
      <c r="I37" s="4"/>
    </row>
    <row r="38" spans="1:9" ht="30">
      <c r="A38" s="2" t="s">
        <v>1276</v>
      </c>
      <c r="B38" s="4">
        <v>0</v>
      </c>
      <c r="C38" s="4"/>
      <c r="D38" s="4" t="s">
        <v>5</v>
      </c>
      <c r="E38" s="4">
        <v>0</v>
      </c>
      <c r="F38" s="4"/>
      <c r="G38" s="4" t="s">
        <v>5</v>
      </c>
      <c r="H38" s="4">
        <v>0</v>
      </c>
      <c r="I38" s="4"/>
    </row>
    <row r="39" spans="1:9">
      <c r="A39" s="2" t="s">
        <v>587</v>
      </c>
      <c r="B39" s="6">
        <v>1995</v>
      </c>
      <c r="C39" s="4"/>
      <c r="D39" s="4" t="s">
        <v>5</v>
      </c>
      <c r="E39" s="6">
        <v>1995</v>
      </c>
      <c r="F39" s="4"/>
      <c r="G39" s="4" t="s">
        <v>5</v>
      </c>
      <c r="H39" s="6">
        <v>2211</v>
      </c>
      <c r="I39" s="4"/>
    </row>
    <row r="40" spans="1:9">
      <c r="A40" s="2" t="s">
        <v>53</v>
      </c>
      <c r="B40" s="6">
        <v>1528</v>
      </c>
      <c r="C40" s="4"/>
      <c r="D40" s="4" t="s">
        <v>5</v>
      </c>
      <c r="E40" s="6">
        <v>1528</v>
      </c>
      <c r="F40" s="4"/>
      <c r="G40" s="4" t="s">
        <v>5</v>
      </c>
      <c r="H40" s="6">
        <v>1872</v>
      </c>
      <c r="I40" s="4"/>
    </row>
    <row r="41" spans="1:9">
      <c r="A41" s="2" t="s">
        <v>283</v>
      </c>
      <c r="B41" s="6">
        <v>10170</v>
      </c>
      <c r="C41" s="4"/>
      <c r="D41" s="4" t="s">
        <v>5</v>
      </c>
      <c r="E41" s="6">
        <v>10170</v>
      </c>
      <c r="F41" s="4"/>
      <c r="G41" s="4" t="s">
        <v>5</v>
      </c>
      <c r="H41" s="6">
        <v>14094</v>
      </c>
      <c r="I41" s="4"/>
    </row>
    <row r="42" spans="1:9">
      <c r="A42" s="2" t="s">
        <v>285</v>
      </c>
      <c r="B42" s="6">
        <v>131619</v>
      </c>
      <c r="C42" s="4"/>
      <c r="D42" s="4" t="s">
        <v>5</v>
      </c>
      <c r="E42" s="6">
        <v>131619</v>
      </c>
      <c r="F42" s="4"/>
      <c r="G42" s="4" t="s">
        <v>5</v>
      </c>
      <c r="H42" s="6">
        <v>220633</v>
      </c>
      <c r="I42" s="4"/>
    </row>
    <row r="43" spans="1:9">
      <c r="A43" s="2" t="s">
        <v>209</v>
      </c>
      <c r="B43" s="4">
        <v>0</v>
      </c>
      <c r="C43" s="4"/>
      <c r="D43" s="4" t="s">
        <v>5</v>
      </c>
      <c r="E43" s="4">
        <v>0</v>
      </c>
      <c r="F43" s="4"/>
      <c r="G43" s="4" t="s">
        <v>5</v>
      </c>
      <c r="H43" s="4">
        <v>0</v>
      </c>
      <c r="I43" s="4"/>
    </row>
    <row r="44" spans="1:9" ht="17.25">
      <c r="A44" s="2" t="s">
        <v>589</v>
      </c>
      <c r="B44" s="6">
        <v>2939740</v>
      </c>
      <c r="C44" s="202" t="s">
        <v>1235</v>
      </c>
      <c r="D44" s="4" t="s">
        <v>5</v>
      </c>
      <c r="E44" s="6">
        <v>2939740</v>
      </c>
      <c r="F44" s="202" t="s">
        <v>1235</v>
      </c>
      <c r="G44" s="4" t="s">
        <v>5</v>
      </c>
      <c r="H44" s="6">
        <v>4578784</v>
      </c>
      <c r="I44" s="202" t="s">
        <v>1235</v>
      </c>
    </row>
    <row r="45" spans="1:9">
      <c r="A45" s="3" t="s">
        <v>1465</v>
      </c>
      <c r="B45" s="4" t="s">
        <v>5</v>
      </c>
      <c r="C45" s="4"/>
      <c r="D45" s="4" t="s">
        <v>5</v>
      </c>
      <c r="E45" s="4" t="s">
        <v>5</v>
      </c>
      <c r="F45" s="4"/>
      <c r="G45" s="4" t="s">
        <v>5</v>
      </c>
      <c r="H45" s="4" t="s">
        <v>5</v>
      </c>
      <c r="I45" s="4"/>
    </row>
    <row r="46" spans="1:9">
      <c r="A46" s="2" t="s">
        <v>593</v>
      </c>
      <c r="B46" s="4" t="s">
        <v>5</v>
      </c>
      <c r="C46" s="4"/>
      <c r="D46" s="4" t="s">
        <v>5</v>
      </c>
      <c r="E46" s="4">
        <v>627</v>
      </c>
      <c r="F46" s="4"/>
      <c r="G46" s="4">
        <v>611</v>
      </c>
      <c r="H46" s="4" t="s">
        <v>5</v>
      </c>
      <c r="I46" s="4"/>
    </row>
    <row r="47" spans="1:9">
      <c r="A47" s="2" t="s">
        <v>97</v>
      </c>
      <c r="B47" s="4" t="s">
        <v>5</v>
      </c>
      <c r="C47" s="4"/>
      <c r="D47" s="4" t="s">
        <v>5</v>
      </c>
      <c r="E47" s="4">
        <v>0</v>
      </c>
      <c r="F47" s="4"/>
      <c r="G47" s="4">
        <v>0</v>
      </c>
      <c r="H47" s="4" t="s">
        <v>5</v>
      </c>
      <c r="I47" s="4"/>
    </row>
    <row r="48" spans="1:9">
      <c r="A48" s="2" t="s">
        <v>98</v>
      </c>
      <c r="B48" s="4" t="s">
        <v>5</v>
      </c>
      <c r="C48" s="4"/>
      <c r="D48" s="4" t="s">
        <v>5</v>
      </c>
      <c r="E48" s="4">
        <v>0</v>
      </c>
      <c r="F48" s="4"/>
      <c r="G48" s="4">
        <v>0</v>
      </c>
      <c r="H48" s="4" t="s">
        <v>5</v>
      </c>
      <c r="I48" s="4"/>
    </row>
    <row r="49" spans="1:9" ht="30">
      <c r="A49" s="2" t="s">
        <v>1466</v>
      </c>
      <c r="B49" s="4" t="s">
        <v>5</v>
      </c>
      <c r="C49" s="4"/>
      <c r="D49" s="4" t="s">
        <v>5</v>
      </c>
      <c r="E49" s="6">
        <v>88737</v>
      </c>
      <c r="F49" s="4"/>
      <c r="G49" s="6">
        <v>-87170</v>
      </c>
      <c r="H49" s="4" t="s">
        <v>5</v>
      </c>
      <c r="I49" s="4"/>
    </row>
    <row r="50" spans="1:9" ht="30">
      <c r="A50" s="2" t="s">
        <v>100</v>
      </c>
      <c r="B50" s="4" t="s">
        <v>5</v>
      </c>
      <c r="C50" s="4"/>
      <c r="D50" s="4" t="s">
        <v>5</v>
      </c>
      <c r="E50" s="4">
        <v>0</v>
      </c>
      <c r="F50" s="4"/>
      <c r="G50" s="4">
        <v>0</v>
      </c>
      <c r="H50" s="4" t="s">
        <v>5</v>
      </c>
      <c r="I50" s="4"/>
    </row>
    <row r="51" spans="1:9" ht="30">
      <c r="A51" s="2" t="s">
        <v>1467</v>
      </c>
      <c r="B51" s="4" t="s">
        <v>5</v>
      </c>
      <c r="C51" s="4"/>
      <c r="D51" s="4" t="s">
        <v>5</v>
      </c>
      <c r="E51" s="6">
        <v>1504</v>
      </c>
      <c r="F51" s="4"/>
      <c r="G51" s="4">
        <v>819</v>
      </c>
      <c r="H51" s="4" t="s">
        <v>5</v>
      </c>
      <c r="I51" s="4"/>
    </row>
    <row r="52" spans="1:9">
      <c r="A52" s="2" t="s">
        <v>107</v>
      </c>
      <c r="B52" s="4" t="s">
        <v>5</v>
      </c>
      <c r="C52" s="4"/>
      <c r="D52" s="4" t="s">
        <v>5</v>
      </c>
      <c r="E52" s="4">
        <v>0</v>
      </c>
      <c r="F52" s="4"/>
      <c r="G52" s="4">
        <v>0</v>
      </c>
      <c r="H52" s="4" t="s">
        <v>5</v>
      </c>
      <c r="I52" s="4"/>
    </row>
    <row r="53" spans="1:9">
      <c r="A53" s="2" t="s">
        <v>1469</v>
      </c>
      <c r="B53" s="4" t="s">
        <v>5</v>
      </c>
      <c r="C53" s="4"/>
      <c r="D53" s="4" t="s">
        <v>5</v>
      </c>
      <c r="E53" s="8">
        <v>-5246</v>
      </c>
      <c r="F53" s="4"/>
      <c r="G53" s="8">
        <v>2742</v>
      </c>
      <c r="H53" s="4" t="s">
        <v>5</v>
      </c>
      <c r="I53" s="4"/>
    </row>
    <row r="54" spans="1:9">
      <c r="A54" s="45"/>
      <c r="B54" s="45"/>
      <c r="C54" s="45"/>
      <c r="D54" s="45"/>
      <c r="E54" s="45"/>
      <c r="F54" s="45"/>
      <c r="G54" s="45"/>
      <c r="H54" s="45"/>
      <c r="I54" s="45"/>
    </row>
    <row r="55" spans="1:9" ht="45" customHeight="1">
      <c r="A55" s="2" t="s">
        <v>1235</v>
      </c>
      <c r="B55" s="46" t="s">
        <v>591</v>
      </c>
      <c r="C55" s="46"/>
      <c r="D55" s="46"/>
      <c r="E55" s="46"/>
      <c r="F55" s="46"/>
      <c r="G55" s="46"/>
      <c r="H55" s="46"/>
      <c r="I55" s="46"/>
    </row>
  </sheetData>
  <mergeCells count="8">
    <mergeCell ref="A54:I54"/>
    <mergeCell ref="B55:I55"/>
    <mergeCell ref="B1:D1"/>
    <mergeCell ref="E1:G1"/>
    <mergeCell ref="H1:I1"/>
    <mergeCell ref="B2:C2"/>
    <mergeCell ref="E2:F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ustomHeight="1">
      <c r="A1" s="7" t="s">
        <v>1471</v>
      </c>
      <c r="B1" s="1" t="s">
        <v>2</v>
      </c>
    </row>
    <row r="2" spans="1:2">
      <c r="A2" s="7"/>
      <c r="B2" s="1" t="s">
        <v>1472</v>
      </c>
    </row>
    <row r="3" spans="1:2" ht="45">
      <c r="A3" s="2" t="s">
        <v>1473</v>
      </c>
      <c r="B3" s="4" t="s">
        <v>5</v>
      </c>
    </row>
    <row r="4" spans="1:2">
      <c r="A4" s="3" t="s">
        <v>1474</v>
      </c>
      <c r="B4" s="4" t="s">
        <v>5</v>
      </c>
    </row>
    <row r="5" spans="1:2" ht="30">
      <c r="A5" s="2" t="s">
        <v>1475</v>
      </c>
      <c r="B5"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1476</v>
      </c>
      <c r="B1" s="7" t="s">
        <v>1</v>
      </c>
      <c r="C1" s="7"/>
      <c r="D1" s="7" t="s">
        <v>1477</v>
      </c>
      <c r="E1" s="7"/>
    </row>
    <row r="2" spans="1:5" ht="30">
      <c r="A2" s="1" t="s">
        <v>30</v>
      </c>
      <c r="B2" s="7" t="s">
        <v>2</v>
      </c>
      <c r="C2" s="7"/>
      <c r="D2" s="7" t="s">
        <v>31</v>
      </c>
      <c r="E2" s="7"/>
    </row>
    <row r="3" spans="1:5">
      <c r="A3" s="3" t="s">
        <v>1478</v>
      </c>
      <c r="B3" s="4" t="s">
        <v>5</v>
      </c>
      <c r="C3" s="4"/>
      <c r="D3" s="4" t="s">
        <v>5</v>
      </c>
      <c r="E3" s="4"/>
    </row>
    <row r="4" spans="1:5">
      <c r="A4" s="2" t="s">
        <v>1274</v>
      </c>
      <c r="B4" s="8">
        <v>50</v>
      </c>
      <c r="C4" s="4"/>
      <c r="D4" s="8">
        <v>358</v>
      </c>
      <c r="E4" s="4"/>
    </row>
    <row r="5" spans="1:5" ht="30">
      <c r="A5" s="2" t="s">
        <v>72</v>
      </c>
      <c r="B5" s="4">
        <v>50</v>
      </c>
      <c r="C5" s="4"/>
      <c r="D5" s="4">
        <v>351</v>
      </c>
      <c r="E5" s="4"/>
    </row>
    <row r="6" spans="1:5" ht="30">
      <c r="A6" s="3" t="s">
        <v>1479</v>
      </c>
      <c r="B6" s="4" t="s">
        <v>5</v>
      </c>
      <c r="C6" s="4"/>
      <c r="D6" s="4" t="s">
        <v>5</v>
      </c>
      <c r="E6" s="4"/>
    </row>
    <row r="7" spans="1:5">
      <c r="A7" s="2" t="s">
        <v>1480</v>
      </c>
      <c r="B7" s="6">
        <v>328051</v>
      </c>
      <c r="C7" s="4"/>
      <c r="D7" s="6">
        <v>120385</v>
      </c>
      <c r="E7" s="4"/>
    </row>
    <row r="8" spans="1:5">
      <c r="A8" s="3" t="s">
        <v>1481</v>
      </c>
      <c r="B8" s="4" t="s">
        <v>5</v>
      </c>
      <c r="C8" s="4"/>
      <c r="D8" s="4" t="s">
        <v>5</v>
      </c>
      <c r="E8" s="4"/>
    </row>
    <row r="9" spans="1:5" ht="30">
      <c r="A9" s="2" t="s">
        <v>74</v>
      </c>
      <c r="B9" s="6">
        <v>78106</v>
      </c>
      <c r="C9" s="4"/>
      <c r="D9" s="6">
        <v>78106</v>
      </c>
      <c r="E9" s="4"/>
    </row>
    <row r="10" spans="1:5" ht="30">
      <c r="A10" s="2" t="s">
        <v>1482</v>
      </c>
      <c r="B10" s="6">
        <v>144163</v>
      </c>
      <c r="C10" s="4"/>
      <c r="D10" s="6">
        <v>135168</v>
      </c>
      <c r="E10" s="4"/>
    </row>
    <row r="11" spans="1:5">
      <c r="A11" s="3" t="s">
        <v>614</v>
      </c>
      <c r="B11" s="4" t="s">
        <v>5</v>
      </c>
      <c r="C11" s="4"/>
      <c r="D11" s="4" t="s">
        <v>5</v>
      </c>
      <c r="E11" s="4"/>
    </row>
    <row r="12" spans="1:5">
      <c r="A12" s="2" t="s">
        <v>1483</v>
      </c>
      <c r="B12" s="6">
        <v>406207</v>
      </c>
      <c r="C12" s="4"/>
      <c r="D12" s="6">
        <v>198849</v>
      </c>
      <c r="E12" s="4"/>
    </row>
    <row r="13" spans="1:5">
      <c r="A13" s="2" t="s">
        <v>616</v>
      </c>
      <c r="B13" s="6">
        <v>476949</v>
      </c>
      <c r="C13" s="4"/>
      <c r="D13" s="6">
        <v>256072</v>
      </c>
      <c r="E13" s="4"/>
    </row>
    <row r="14" spans="1:5">
      <c r="A14" s="2" t="s">
        <v>1484</v>
      </c>
      <c r="B14" s="6">
        <v>72153</v>
      </c>
      <c r="C14" s="4"/>
      <c r="D14" s="6">
        <v>58340</v>
      </c>
      <c r="E14" s="4"/>
    </row>
    <row r="15" spans="1:5">
      <c r="A15" s="2" t="s">
        <v>1485</v>
      </c>
      <c r="B15" s="6">
        <v>1411</v>
      </c>
      <c r="C15" s="4"/>
      <c r="D15" s="6">
        <v>1117</v>
      </c>
      <c r="E15" s="4"/>
    </row>
    <row r="16" spans="1:5">
      <c r="A16" s="2" t="s">
        <v>1486</v>
      </c>
      <c r="B16" s="4" t="s">
        <v>5</v>
      </c>
      <c r="C16" s="4"/>
      <c r="D16" s="4" t="s">
        <v>5</v>
      </c>
      <c r="E16" s="4"/>
    </row>
    <row r="17" spans="1:5">
      <c r="A17" s="3" t="s">
        <v>1478</v>
      </c>
      <c r="B17" s="4" t="s">
        <v>5</v>
      </c>
      <c r="C17" s="4"/>
      <c r="D17" s="4" t="s">
        <v>5</v>
      </c>
      <c r="E17" s="4"/>
    </row>
    <row r="18" spans="1:5">
      <c r="A18" s="2" t="s">
        <v>1274</v>
      </c>
      <c r="B18" s="4">
        <v>50</v>
      </c>
      <c r="C18" s="4"/>
      <c r="D18" s="4">
        <v>358</v>
      </c>
      <c r="E18" s="4"/>
    </row>
    <row r="19" spans="1:5" ht="30">
      <c r="A19" s="2" t="s">
        <v>72</v>
      </c>
      <c r="B19" s="4">
        <v>50</v>
      </c>
      <c r="C19" s="4"/>
      <c r="D19" s="4">
        <v>351</v>
      </c>
      <c r="E19" s="4"/>
    </row>
    <row r="20" spans="1:5">
      <c r="A20" s="2" t="s">
        <v>1487</v>
      </c>
      <c r="B20" s="4">
        <v>0</v>
      </c>
      <c r="C20" s="4"/>
      <c r="D20" s="4">
        <v>0</v>
      </c>
      <c r="E20" s="4"/>
    </row>
    <row r="21" spans="1:5">
      <c r="A21" s="2" t="s">
        <v>1488</v>
      </c>
      <c r="B21" s="4">
        <v>0</v>
      </c>
      <c r="C21" s="4"/>
      <c r="D21" s="4">
        <v>7</v>
      </c>
      <c r="E21" s="4"/>
    </row>
    <row r="22" spans="1:5" ht="30">
      <c r="A22" s="3" t="s">
        <v>1479</v>
      </c>
      <c r="B22" s="4" t="s">
        <v>5</v>
      </c>
      <c r="C22" s="4"/>
      <c r="D22" s="4" t="s">
        <v>5</v>
      </c>
      <c r="E22" s="4"/>
    </row>
    <row r="23" spans="1:5">
      <c r="A23" s="2" t="s">
        <v>1480</v>
      </c>
      <c r="B23" s="6">
        <v>328051</v>
      </c>
      <c r="C23" s="4"/>
      <c r="D23" s="6">
        <v>120385</v>
      </c>
      <c r="E23" s="4"/>
    </row>
    <row r="24" spans="1:5">
      <c r="A24" s="2" t="s">
        <v>1489</v>
      </c>
      <c r="B24" s="6">
        <v>332736</v>
      </c>
      <c r="C24" s="4"/>
      <c r="D24" s="6">
        <v>120553</v>
      </c>
      <c r="E24" s="4"/>
    </row>
    <row r="25" spans="1:5">
      <c r="A25" s="2" t="s">
        <v>1487</v>
      </c>
      <c r="B25" s="6">
        <v>6096</v>
      </c>
      <c r="C25" s="4"/>
      <c r="D25" s="6">
        <v>1278</v>
      </c>
      <c r="E25" s="4"/>
    </row>
    <row r="26" spans="1:5">
      <c r="A26" s="2" t="s">
        <v>1488</v>
      </c>
      <c r="B26" s="6">
        <v>1411</v>
      </c>
      <c r="C26" s="4"/>
      <c r="D26" s="6">
        <v>1110</v>
      </c>
      <c r="E26" s="4"/>
    </row>
    <row r="27" spans="1:5">
      <c r="A27" s="2" t="s">
        <v>405</v>
      </c>
      <c r="B27" s="4" t="s">
        <v>5</v>
      </c>
      <c r="C27" s="4"/>
      <c r="D27" s="4" t="s">
        <v>5</v>
      </c>
      <c r="E27" s="4"/>
    </row>
    <row r="28" spans="1:5">
      <c r="A28" s="3" t="s">
        <v>1478</v>
      </c>
      <c r="B28" s="4" t="s">
        <v>5</v>
      </c>
      <c r="C28" s="4"/>
      <c r="D28" s="4" t="s">
        <v>5</v>
      </c>
      <c r="E28" s="4"/>
    </row>
    <row r="29" spans="1:5">
      <c r="A29" s="2" t="s">
        <v>1274</v>
      </c>
      <c r="B29" s="4">
        <v>50</v>
      </c>
      <c r="C29" s="4"/>
      <c r="D29" s="4">
        <v>358</v>
      </c>
      <c r="E29" s="4"/>
    </row>
    <row r="30" spans="1:5" ht="30">
      <c r="A30" s="2" t="s">
        <v>72</v>
      </c>
      <c r="B30" s="4">
        <v>50</v>
      </c>
      <c r="C30" s="4"/>
      <c r="D30" s="4">
        <v>351</v>
      </c>
      <c r="E30" s="4"/>
    </row>
    <row r="31" spans="1:5">
      <c r="A31" s="2" t="s">
        <v>1487</v>
      </c>
      <c r="B31" s="4">
        <v>0</v>
      </c>
      <c r="C31" s="4"/>
      <c r="D31" s="4">
        <v>0</v>
      </c>
      <c r="E31" s="4"/>
    </row>
    <row r="32" spans="1:5">
      <c r="A32" s="2" t="s">
        <v>1488</v>
      </c>
      <c r="B32" s="4">
        <v>0</v>
      </c>
      <c r="C32" s="4"/>
      <c r="D32" s="4">
        <v>7</v>
      </c>
      <c r="E32" s="4"/>
    </row>
    <row r="33" spans="1:5" ht="30">
      <c r="A33" s="3" t="s">
        <v>1479</v>
      </c>
      <c r="B33" s="4" t="s">
        <v>5</v>
      </c>
      <c r="C33" s="4"/>
      <c r="D33" s="4" t="s">
        <v>5</v>
      </c>
      <c r="E33" s="4"/>
    </row>
    <row r="34" spans="1:5">
      <c r="A34" s="2" t="s">
        <v>1480</v>
      </c>
      <c r="B34" s="6">
        <v>26363</v>
      </c>
      <c r="C34" s="4"/>
      <c r="D34" s="6">
        <v>26489</v>
      </c>
      <c r="E34" s="4"/>
    </row>
    <row r="35" spans="1:5">
      <c r="A35" s="2" t="s">
        <v>1489</v>
      </c>
      <c r="B35" s="6">
        <v>27460</v>
      </c>
      <c r="C35" s="4"/>
      <c r="D35" s="6">
        <v>25946</v>
      </c>
      <c r="E35" s="4"/>
    </row>
    <row r="36" spans="1:5">
      <c r="A36" s="2" t="s">
        <v>1487</v>
      </c>
      <c r="B36" s="6">
        <v>1116</v>
      </c>
      <c r="C36" s="4"/>
      <c r="D36" s="4">
        <v>26</v>
      </c>
      <c r="E36" s="4"/>
    </row>
    <row r="37" spans="1:5">
      <c r="A37" s="2" t="s">
        <v>1488</v>
      </c>
      <c r="B37" s="4">
        <v>19</v>
      </c>
      <c r="C37" s="4"/>
      <c r="D37" s="4">
        <v>569</v>
      </c>
      <c r="E37" s="4"/>
    </row>
    <row r="38" spans="1:5">
      <c r="A38" s="2" t="s">
        <v>1490</v>
      </c>
      <c r="B38" s="4" t="s">
        <v>5</v>
      </c>
      <c r="C38" s="4"/>
      <c r="D38" s="4" t="s">
        <v>5</v>
      </c>
      <c r="E38" s="4"/>
    </row>
    <row r="39" spans="1:5" ht="30">
      <c r="A39" s="3" t="s">
        <v>1479</v>
      </c>
      <c r="B39" s="4" t="s">
        <v>5</v>
      </c>
      <c r="C39" s="4"/>
      <c r="D39" s="4" t="s">
        <v>5</v>
      </c>
      <c r="E39" s="4"/>
    </row>
    <row r="40" spans="1:5">
      <c r="A40" s="2" t="s">
        <v>1480</v>
      </c>
      <c r="B40" s="6">
        <v>41481</v>
      </c>
      <c r="C40" s="4"/>
      <c r="D40" s="6">
        <v>8939</v>
      </c>
      <c r="E40" s="4"/>
    </row>
    <row r="41" spans="1:5">
      <c r="A41" s="2" t="s">
        <v>1489</v>
      </c>
      <c r="B41" s="6">
        <v>41650</v>
      </c>
      <c r="C41" s="4"/>
      <c r="D41" s="6">
        <v>9106</v>
      </c>
      <c r="E41" s="4"/>
    </row>
    <row r="42" spans="1:5">
      <c r="A42" s="2" t="s">
        <v>1487</v>
      </c>
      <c r="B42" s="4">
        <v>183</v>
      </c>
      <c r="C42" s="4"/>
      <c r="D42" s="4">
        <v>224</v>
      </c>
      <c r="E42" s="4"/>
    </row>
    <row r="43" spans="1:5">
      <c r="A43" s="2" t="s">
        <v>1488</v>
      </c>
      <c r="B43" s="4">
        <v>14</v>
      </c>
      <c r="C43" s="4"/>
      <c r="D43" s="4">
        <v>57</v>
      </c>
      <c r="E43" s="4"/>
    </row>
    <row r="44" spans="1:5">
      <c r="A44" s="2" t="s">
        <v>407</v>
      </c>
      <c r="B44" s="4" t="s">
        <v>5</v>
      </c>
      <c r="C44" s="4"/>
      <c r="D44" s="4" t="s">
        <v>5</v>
      </c>
      <c r="E44" s="4"/>
    </row>
    <row r="45" spans="1:5" ht="30">
      <c r="A45" s="3" t="s">
        <v>1479</v>
      </c>
      <c r="B45" s="4" t="s">
        <v>5</v>
      </c>
      <c r="C45" s="4"/>
      <c r="D45" s="4" t="s">
        <v>5</v>
      </c>
      <c r="E45" s="4"/>
    </row>
    <row r="46" spans="1:5">
      <c r="A46" s="2" t="s">
        <v>1480</v>
      </c>
      <c r="B46" s="6">
        <v>84012</v>
      </c>
      <c r="C46" s="4"/>
      <c r="D46" s="6">
        <v>11951</v>
      </c>
      <c r="E46" s="4"/>
    </row>
    <row r="47" spans="1:5">
      <c r="A47" s="2" t="s">
        <v>1489</v>
      </c>
      <c r="B47" s="6">
        <v>86009</v>
      </c>
      <c r="C47" s="4"/>
      <c r="D47" s="6">
        <v>12045</v>
      </c>
      <c r="E47" s="4"/>
    </row>
    <row r="48" spans="1:5">
      <c r="A48" s="2" t="s">
        <v>1487</v>
      </c>
      <c r="B48" s="6">
        <v>2662</v>
      </c>
      <c r="C48" s="4"/>
      <c r="D48" s="4">
        <v>578</v>
      </c>
      <c r="E48" s="4"/>
    </row>
    <row r="49" spans="1:5">
      <c r="A49" s="2" t="s">
        <v>1488</v>
      </c>
      <c r="B49" s="4">
        <v>665</v>
      </c>
      <c r="C49" s="4"/>
      <c r="D49" s="4">
        <v>484</v>
      </c>
      <c r="E49" s="4"/>
    </row>
    <row r="50" spans="1:5">
      <c r="A50" s="2" t="s">
        <v>408</v>
      </c>
      <c r="B50" s="4" t="s">
        <v>5</v>
      </c>
      <c r="C50" s="4"/>
      <c r="D50" s="4" t="s">
        <v>5</v>
      </c>
      <c r="E50" s="4"/>
    </row>
    <row r="51" spans="1:5" ht="30">
      <c r="A51" s="3" t="s">
        <v>1479</v>
      </c>
      <c r="B51" s="4" t="s">
        <v>5</v>
      </c>
      <c r="C51" s="4"/>
      <c r="D51" s="4" t="s">
        <v>5</v>
      </c>
      <c r="E51" s="4"/>
    </row>
    <row r="52" spans="1:5">
      <c r="A52" s="2" t="s">
        <v>1480</v>
      </c>
      <c r="B52" s="6">
        <v>59720</v>
      </c>
      <c r="C52" s="4"/>
      <c r="D52" s="6">
        <v>72665</v>
      </c>
      <c r="E52" s="4"/>
    </row>
    <row r="53" spans="1:5">
      <c r="A53" s="2" t="s">
        <v>1489</v>
      </c>
      <c r="B53" s="6">
        <v>61233</v>
      </c>
      <c r="C53" s="4"/>
      <c r="D53" s="6">
        <v>73115</v>
      </c>
      <c r="E53" s="4"/>
    </row>
    <row r="54" spans="1:5">
      <c r="A54" s="2" t="s">
        <v>1487</v>
      </c>
      <c r="B54" s="6">
        <v>1513</v>
      </c>
      <c r="C54" s="4"/>
      <c r="D54" s="4">
        <v>450</v>
      </c>
      <c r="E54" s="4"/>
    </row>
    <row r="55" spans="1:5">
      <c r="A55" s="2" t="s">
        <v>1488</v>
      </c>
      <c r="B55" s="4">
        <v>0</v>
      </c>
      <c r="C55" s="4"/>
      <c r="D55" s="4">
        <v>0</v>
      </c>
      <c r="E55" s="4"/>
    </row>
    <row r="56" spans="1:5">
      <c r="A56" s="2" t="s">
        <v>410</v>
      </c>
      <c r="B56" s="4" t="s">
        <v>5</v>
      </c>
      <c r="C56" s="4"/>
      <c r="D56" s="4" t="s">
        <v>5</v>
      </c>
      <c r="E56" s="4"/>
    </row>
    <row r="57" spans="1:5" ht="30">
      <c r="A57" s="3" t="s">
        <v>1479</v>
      </c>
      <c r="B57" s="4" t="s">
        <v>5</v>
      </c>
      <c r="C57" s="4"/>
      <c r="D57" s="4" t="s">
        <v>5</v>
      </c>
      <c r="E57" s="4"/>
    </row>
    <row r="58" spans="1:5">
      <c r="A58" s="2" t="s">
        <v>1480</v>
      </c>
      <c r="B58" s="6">
        <v>96665</v>
      </c>
      <c r="C58" s="4"/>
      <c r="D58" s="4" t="s">
        <v>5</v>
      </c>
      <c r="E58" s="4"/>
    </row>
    <row r="59" spans="1:5">
      <c r="A59" s="2" t="s">
        <v>1489</v>
      </c>
      <c r="B59" s="6">
        <v>96060</v>
      </c>
      <c r="C59" s="4"/>
      <c r="D59" s="4" t="s">
        <v>5</v>
      </c>
      <c r="E59" s="4"/>
    </row>
    <row r="60" spans="1:5">
      <c r="A60" s="2" t="s">
        <v>1487</v>
      </c>
      <c r="B60" s="4">
        <v>103</v>
      </c>
      <c r="C60" s="4"/>
      <c r="D60" s="4" t="s">
        <v>5</v>
      </c>
      <c r="E60" s="4"/>
    </row>
    <row r="61" spans="1:5">
      <c r="A61" s="2" t="s">
        <v>1488</v>
      </c>
      <c r="B61" s="4">
        <v>708</v>
      </c>
      <c r="C61" s="4"/>
      <c r="D61" s="4" t="s">
        <v>5</v>
      </c>
      <c r="E61" s="4"/>
    </row>
    <row r="62" spans="1:5">
      <c r="A62" s="2" t="s">
        <v>1491</v>
      </c>
      <c r="B62" s="4" t="s">
        <v>5</v>
      </c>
      <c r="C62" s="4"/>
      <c r="D62" s="4" t="s">
        <v>5</v>
      </c>
      <c r="E62" s="4"/>
    </row>
    <row r="63" spans="1:5" ht="30">
      <c r="A63" s="3" t="s">
        <v>1479</v>
      </c>
      <c r="B63" s="4" t="s">
        <v>5</v>
      </c>
      <c r="C63" s="4"/>
      <c r="D63" s="4" t="s">
        <v>5</v>
      </c>
      <c r="E63" s="4"/>
    </row>
    <row r="64" spans="1:5">
      <c r="A64" s="2" t="s">
        <v>1480</v>
      </c>
      <c r="B64" s="6">
        <v>19568</v>
      </c>
      <c r="C64" s="4"/>
      <c r="D64" s="4" t="s">
        <v>5</v>
      </c>
      <c r="E64" s="4"/>
    </row>
    <row r="65" spans="1:5">
      <c r="A65" s="2" t="s">
        <v>1489</v>
      </c>
      <c r="B65" s="6">
        <v>20082</v>
      </c>
      <c r="C65" s="4"/>
      <c r="D65" s="4" t="s">
        <v>5</v>
      </c>
      <c r="E65" s="4"/>
    </row>
    <row r="66" spans="1:5">
      <c r="A66" s="2" t="s">
        <v>1487</v>
      </c>
      <c r="B66" s="4">
        <v>519</v>
      </c>
      <c r="C66" s="4"/>
      <c r="D66" s="4" t="s">
        <v>5</v>
      </c>
      <c r="E66" s="4"/>
    </row>
    <row r="67" spans="1:5">
      <c r="A67" s="2" t="s">
        <v>1488</v>
      </c>
      <c r="B67" s="4">
        <v>5</v>
      </c>
      <c r="C67" s="4"/>
      <c r="D67" s="4" t="s">
        <v>5</v>
      </c>
      <c r="E67" s="4"/>
    </row>
    <row r="68" spans="1:5">
      <c r="A68" s="2" t="s">
        <v>471</v>
      </c>
      <c r="B68" s="4" t="s">
        <v>5</v>
      </c>
      <c r="C68" s="4"/>
      <c r="D68" s="4" t="s">
        <v>5</v>
      </c>
      <c r="E68" s="4"/>
    </row>
    <row r="69" spans="1:5" ht="30">
      <c r="A69" s="3" t="s">
        <v>1479</v>
      </c>
      <c r="B69" s="4" t="s">
        <v>5</v>
      </c>
      <c r="C69" s="4"/>
      <c r="D69" s="4" t="s">
        <v>5</v>
      </c>
      <c r="E69" s="4"/>
    </row>
    <row r="70" spans="1:5">
      <c r="A70" s="2" t="s">
        <v>1480</v>
      </c>
      <c r="B70" s="4">
        <v>242</v>
      </c>
      <c r="C70" s="4"/>
      <c r="D70" s="4">
        <v>341</v>
      </c>
      <c r="E70" s="4"/>
    </row>
    <row r="71" spans="1:5">
      <c r="A71" s="2" t="s">
        <v>1489</v>
      </c>
      <c r="B71" s="4">
        <v>242</v>
      </c>
      <c r="C71" s="4"/>
      <c r="D71" s="4">
        <v>341</v>
      </c>
      <c r="E71" s="4"/>
    </row>
    <row r="72" spans="1:5">
      <c r="A72" s="2" t="s">
        <v>1487</v>
      </c>
      <c r="B72" s="4">
        <v>0</v>
      </c>
      <c r="C72" s="4"/>
      <c r="D72" s="4">
        <v>0</v>
      </c>
      <c r="E72" s="4"/>
    </row>
    <row r="73" spans="1:5">
      <c r="A73" s="2" t="s">
        <v>1488</v>
      </c>
      <c r="B73" s="4">
        <v>0</v>
      </c>
      <c r="C73" s="4"/>
      <c r="D73" s="4">
        <v>0</v>
      </c>
      <c r="E73" s="4"/>
    </row>
    <row r="74" spans="1:5" ht="30">
      <c r="A74" s="2" t="s">
        <v>1492</v>
      </c>
      <c r="B74" s="4" t="s">
        <v>5</v>
      </c>
      <c r="C74" s="4"/>
      <c r="D74" s="4" t="s">
        <v>5</v>
      </c>
      <c r="E74" s="4"/>
    </row>
    <row r="75" spans="1:5">
      <c r="A75" s="3" t="s">
        <v>1481</v>
      </c>
      <c r="B75" s="4" t="s">
        <v>5</v>
      </c>
      <c r="C75" s="4"/>
      <c r="D75" s="4" t="s">
        <v>5</v>
      </c>
      <c r="E75" s="4"/>
    </row>
    <row r="76" spans="1:5" ht="30">
      <c r="A76" s="2" t="s">
        <v>1482</v>
      </c>
      <c r="B76" s="6">
        <v>136200</v>
      </c>
      <c r="C76" s="4"/>
      <c r="D76" s="6">
        <v>128300</v>
      </c>
      <c r="E76" s="4"/>
    </row>
    <row r="77" spans="1:5" ht="30">
      <c r="A77" s="2" t="s">
        <v>1493</v>
      </c>
      <c r="B77" s="4" t="s">
        <v>5</v>
      </c>
      <c r="C77" s="4"/>
      <c r="D77" s="4" t="s">
        <v>5</v>
      </c>
      <c r="E77" s="4"/>
    </row>
    <row r="78" spans="1:5">
      <c r="A78" s="3" t="s">
        <v>1481</v>
      </c>
      <c r="B78" s="4" t="s">
        <v>5</v>
      </c>
      <c r="C78" s="4"/>
      <c r="D78" s="4" t="s">
        <v>5</v>
      </c>
      <c r="E78" s="4"/>
    </row>
    <row r="79" spans="1:5" ht="30">
      <c r="A79" s="2" t="s">
        <v>1482</v>
      </c>
      <c r="B79" s="6">
        <v>8000</v>
      </c>
      <c r="C79" s="4"/>
      <c r="D79" s="6">
        <v>6900</v>
      </c>
      <c r="E79" s="4"/>
    </row>
    <row r="80" spans="1:5">
      <c r="A80" s="2" t="s">
        <v>469</v>
      </c>
      <c r="B80" s="4" t="s">
        <v>5</v>
      </c>
      <c r="C80" s="4"/>
      <c r="D80" s="4" t="s">
        <v>5</v>
      </c>
      <c r="E80" s="4"/>
    </row>
    <row r="81" spans="1:5">
      <c r="A81" s="3" t="s">
        <v>1481</v>
      </c>
      <c r="B81" s="4" t="s">
        <v>5</v>
      </c>
      <c r="C81" s="4"/>
      <c r="D81" s="4" t="s">
        <v>5</v>
      </c>
      <c r="E81" s="4"/>
    </row>
    <row r="82" spans="1:5" ht="30">
      <c r="A82" s="2" t="s">
        <v>74</v>
      </c>
      <c r="B82" s="6">
        <v>78106</v>
      </c>
      <c r="C82" s="202" t="s">
        <v>1235</v>
      </c>
      <c r="D82" s="6">
        <v>78106</v>
      </c>
      <c r="E82" s="202" t="s">
        <v>1249</v>
      </c>
    </row>
    <row r="83" spans="1:5" ht="30">
      <c r="A83" s="2" t="s">
        <v>1482</v>
      </c>
      <c r="B83" s="6">
        <v>144163</v>
      </c>
      <c r="C83" s="202" t="s">
        <v>1235</v>
      </c>
      <c r="D83" s="6">
        <v>135168</v>
      </c>
      <c r="E83" s="202" t="s">
        <v>1249</v>
      </c>
    </row>
    <row r="84" spans="1:5" ht="17.25">
      <c r="A84" s="2" t="s">
        <v>1487</v>
      </c>
      <c r="B84" s="6">
        <v>66057</v>
      </c>
      <c r="C84" s="202" t="s">
        <v>1235</v>
      </c>
      <c r="D84" s="6">
        <v>57062</v>
      </c>
      <c r="E84" s="202" t="s">
        <v>1249</v>
      </c>
    </row>
    <row r="85" spans="1:5" ht="17.25">
      <c r="A85" s="2" t="s">
        <v>1488</v>
      </c>
      <c r="B85" s="8">
        <v>0</v>
      </c>
      <c r="C85" s="202" t="s">
        <v>1235</v>
      </c>
      <c r="D85" s="8">
        <v>0</v>
      </c>
      <c r="E85" s="202" t="s">
        <v>1249</v>
      </c>
    </row>
    <row r="86" spans="1:5">
      <c r="A86" s="45"/>
      <c r="B86" s="45"/>
      <c r="C86" s="45"/>
      <c r="D86" s="45"/>
      <c r="E86" s="45"/>
    </row>
    <row r="87" spans="1:5" ht="30" customHeight="1">
      <c r="A87" s="2" t="s">
        <v>1235</v>
      </c>
      <c r="B87" s="46" t="s">
        <v>1494</v>
      </c>
      <c r="C87" s="46"/>
      <c r="D87" s="46"/>
      <c r="E87" s="46"/>
    </row>
    <row r="88" spans="1:5" ht="30" customHeight="1">
      <c r="A88" s="2" t="s">
        <v>1249</v>
      </c>
      <c r="B88" s="46" t="s">
        <v>1495</v>
      </c>
      <c r="C88" s="46"/>
      <c r="D88" s="46"/>
      <c r="E88" s="46"/>
    </row>
  </sheetData>
  <mergeCells count="7">
    <mergeCell ref="B88:E88"/>
    <mergeCell ref="B1:C1"/>
    <mergeCell ref="D1:E1"/>
    <mergeCell ref="B2:C2"/>
    <mergeCell ref="D2:E2"/>
    <mergeCell ref="A86:E86"/>
    <mergeCell ref="B87:E8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8" width="17.5703125" bestFit="1" customWidth="1"/>
    <col min="9" max="10" width="34.85546875" bestFit="1" customWidth="1"/>
    <col min="11" max="12" width="29.28515625" bestFit="1" customWidth="1"/>
    <col min="13" max="14" width="25.28515625" bestFit="1" customWidth="1"/>
    <col min="15" max="20" width="12.5703125" bestFit="1" customWidth="1"/>
    <col min="21" max="22" width="28.5703125" bestFit="1" customWidth="1"/>
    <col min="23" max="24" width="15.7109375" bestFit="1" customWidth="1"/>
    <col min="25" max="26" width="17.85546875" bestFit="1" customWidth="1"/>
    <col min="27" max="33" width="36.5703125" bestFit="1" customWidth="1"/>
  </cols>
  <sheetData>
    <row r="1" spans="1:33" ht="15" customHeight="1">
      <c r="A1" s="7" t="s">
        <v>1496</v>
      </c>
      <c r="B1" s="7" t="s">
        <v>88</v>
      </c>
      <c r="C1" s="7"/>
      <c r="D1" s="7" t="s">
        <v>1</v>
      </c>
      <c r="E1" s="7"/>
      <c r="F1" s="1"/>
      <c r="G1" s="1" t="s">
        <v>1</v>
      </c>
      <c r="H1" s="1" t="s">
        <v>1477</v>
      </c>
      <c r="I1" s="1"/>
      <c r="J1" s="1"/>
      <c r="K1" s="1"/>
      <c r="L1" s="1"/>
      <c r="M1" s="1"/>
      <c r="N1" s="1"/>
      <c r="O1" s="1"/>
      <c r="P1" s="1"/>
      <c r="Q1" s="1"/>
      <c r="R1" s="1"/>
      <c r="S1" s="1"/>
      <c r="T1" s="1"/>
      <c r="U1" s="1"/>
      <c r="V1" s="1"/>
      <c r="W1" s="1"/>
      <c r="X1" s="1"/>
      <c r="Y1" s="1"/>
      <c r="Z1" s="1"/>
      <c r="AA1" s="1"/>
      <c r="AB1" s="1"/>
      <c r="AC1" s="1"/>
      <c r="AD1" s="1"/>
      <c r="AE1" s="1"/>
      <c r="AF1" s="1"/>
      <c r="AG1" s="1"/>
    </row>
    <row r="2" spans="1:33">
      <c r="A2" s="7"/>
      <c r="B2" s="7" t="s">
        <v>2</v>
      </c>
      <c r="C2" s="7" t="s">
        <v>89</v>
      </c>
      <c r="D2" s="7" t="s">
        <v>2</v>
      </c>
      <c r="E2" s="7" t="s">
        <v>89</v>
      </c>
      <c r="F2" s="7" t="s">
        <v>31</v>
      </c>
      <c r="G2" s="1" t="s">
        <v>2</v>
      </c>
      <c r="H2" s="1" t="s">
        <v>31</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1498</v>
      </c>
      <c r="AB2" s="1" t="s">
        <v>2</v>
      </c>
      <c r="AC2" s="1" t="s">
        <v>31</v>
      </c>
      <c r="AD2" s="1" t="s">
        <v>2</v>
      </c>
      <c r="AE2" s="1" t="s">
        <v>31</v>
      </c>
      <c r="AF2" s="1" t="s">
        <v>2</v>
      </c>
      <c r="AG2" s="1" t="s">
        <v>31</v>
      </c>
    </row>
    <row r="3" spans="1:33" ht="45">
      <c r="A3" s="7"/>
      <c r="B3" s="7"/>
      <c r="C3" s="7"/>
      <c r="D3" s="7"/>
      <c r="E3" s="7"/>
      <c r="F3" s="7"/>
      <c r="G3" s="1" t="s">
        <v>1497</v>
      </c>
      <c r="H3" s="1" t="s">
        <v>1497</v>
      </c>
      <c r="I3" s="1" t="s">
        <v>1490</v>
      </c>
      <c r="J3" s="1" t="s">
        <v>1490</v>
      </c>
      <c r="K3" s="1" t="s">
        <v>405</v>
      </c>
      <c r="L3" s="1" t="s">
        <v>405</v>
      </c>
      <c r="M3" s="1" t="s">
        <v>407</v>
      </c>
      <c r="N3" s="1" t="s">
        <v>407</v>
      </c>
      <c r="O3" s="1" t="s">
        <v>408</v>
      </c>
      <c r="P3" s="1" t="s">
        <v>408</v>
      </c>
      <c r="Q3" s="1" t="s">
        <v>409</v>
      </c>
      <c r="R3" s="1" t="s">
        <v>409</v>
      </c>
      <c r="S3" s="1" t="s">
        <v>410</v>
      </c>
      <c r="T3" s="1" t="s">
        <v>410</v>
      </c>
      <c r="U3" s="1" t="s">
        <v>1491</v>
      </c>
      <c r="V3" s="1" t="s">
        <v>1491</v>
      </c>
      <c r="W3" s="1" t="s">
        <v>469</v>
      </c>
      <c r="X3" s="1" t="s">
        <v>469</v>
      </c>
      <c r="Y3" s="1" t="s">
        <v>471</v>
      </c>
      <c r="Z3" s="1" t="s">
        <v>471</v>
      </c>
      <c r="AA3" s="1" t="s">
        <v>1499</v>
      </c>
      <c r="AB3" s="1" t="s">
        <v>1500</v>
      </c>
      <c r="AC3" s="1" t="s">
        <v>1500</v>
      </c>
      <c r="AD3" s="1" t="s">
        <v>1501</v>
      </c>
      <c r="AE3" s="1" t="s">
        <v>1501</v>
      </c>
      <c r="AF3" s="1" t="s">
        <v>1503</v>
      </c>
      <c r="AG3" s="1" t="s">
        <v>1503</v>
      </c>
    </row>
    <row r="4" spans="1:33" ht="30">
      <c r="A4" s="7"/>
      <c r="B4" s="7"/>
      <c r="C4" s="7"/>
      <c r="D4" s="7"/>
      <c r="E4" s="7"/>
      <c r="F4" s="7"/>
      <c r="G4" s="1"/>
      <c r="H4" s="1"/>
      <c r="I4" s="1"/>
      <c r="J4" s="1"/>
      <c r="K4" s="1"/>
      <c r="L4" s="1"/>
      <c r="M4" s="1"/>
      <c r="N4" s="1"/>
      <c r="O4" s="1"/>
      <c r="P4" s="1"/>
      <c r="Q4" s="1"/>
      <c r="R4" s="1"/>
      <c r="S4" s="1"/>
      <c r="T4" s="1"/>
      <c r="U4" s="1"/>
      <c r="V4" s="1"/>
      <c r="W4" s="1"/>
      <c r="X4" s="1"/>
      <c r="Y4" s="1"/>
      <c r="Z4" s="1"/>
      <c r="AA4" s="1" t="s">
        <v>1157</v>
      </c>
      <c r="AB4" s="1" t="s">
        <v>1499</v>
      </c>
      <c r="AC4" s="1" t="s">
        <v>1499</v>
      </c>
      <c r="AD4" s="1" t="s">
        <v>1491</v>
      </c>
      <c r="AE4" s="1" t="s">
        <v>1491</v>
      </c>
      <c r="AF4" s="1" t="s">
        <v>1491</v>
      </c>
      <c r="AG4" s="1" t="s">
        <v>1491</v>
      </c>
    </row>
    <row r="5" spans="1:33">
      <c r="A5" s="7"/>
      <c r="B5" s="7"/>
      <c r="C5" s="7"/>
      <c r="D5" s="7"/>
      <c r="E5" s="7"/>
      <c r="F5" s="7"/>
      <c r="G5" s="1"/>
      <c r="H5" s="1"/>
      <c r="I5" s="1"/>
      <c r="J5" s="1"/>
      <c r="K5" s="1"/>
      <c r="L5" s="1"/>
      <c r="M5" s="1"/>
      <c r="N5" s="1"/>
      <c r="O5" s="1"/>
      <c r="P5" s="1"/>
      <c r="Q5" s="1"/>
      <c r="R5" s="1"/>
      <c r="S5" s="1"/>
      <c r="T5" s="1"/>
      <c r="U5" s="1"/>
      <c r="V5" s="1"/>
      <c r="W5" s="1"/>
      <c r="X5" s="1"/>
      <c r="Y5" s="1"/>
      <c r="Z5" s="1"/>
      <c r="AA5" s="1"/>
      <c r="AB5" s="1" t="s">
        <v>1167</v>
      </c>
      <c r="AC5" s="1" t="s">
        <v>1167</v>
      </c>
      <c r="AD5" s="1" t="s">
        <v>1502</v>
      </c>
      <c r="AE5" s="1" t="s">
        <v>1502</v>
      </c>
      <c r="AF5" s="1"/>
      <c r="AG5" s="1"/>
    </row>
    <row r="6" spans="1:33">
      <c r="A6" s="7"/>
      <c r="B6" s="7"/>
      <c r="C6" s="7"/>
      <c r="D6" s="7"/>
      <c r="E6" s="7"/>
      <c r="F6" s="7"/>
      <c r="G6" s="1"/>
      <c r="H6" s="1"/>
      <c r="I6" s="1"/>
      <c r="J6" s="1"/>
      <c r="K6" s="1"/>
      <c r="L6" s="1"/>
      <c r="M6" s="1"/>
      <c r="N6" s="1"/>
      <c r="O6" s="1"/>
      <c r="P6" s="1"/>
      <c r="Q6" s="1"/>
      <c r="R6" s="1"/>
      <c r="S6" s="1"/>
      <c r="T6" s="1"/>
      <c r="U6" s="1"/>
      <c r="V6" s="1"/>
      <c r="W6" s="1"/>
      <c r="X6" s="1"/>
      <c r="Y6" s="1"/>
      <c r="Z6" s="1"/>
      <c r="AA6" s="1"/>
      <c r="AB6" s="1" t="s">
        <v>1157</v>
      </c>
      <c r="AC6" s="1" t="s">
        <v>1157</v>
      </c>
      <c r="AD6" s="1"/>
      <c r="AE6" s="1"/>
      <c r="AF6" s="1"/>
      <c r="AG6" s="1"/>
    </row>
    <row r="7" spans="1:33" ht="30">
      <c r="A7" s="3" t="s">
        <v>15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505</v>
      </c>
      <c r="B8" s="8">
        <v>2691077000</v>
      </c>
      <c r="C8" s="4" t="s">
        <v>5</v>
      </c>
      <c r="D8" s="8">
        <v>2691077000</v>
      </c>
      <c r="E8" s="4" t="s">
        <v>5</v>
      </c>
      <c r="F8" s="8">
        <v>3117429000</v>
      </c>
      <c r="G8" s="4" t="s">
        <v>5</v>
      </c>
      <c r="H8" s="4" t="s">
        <v>5</v>
      </c>
      <c r="I8" s="8">
        <v>318407000</v>
      </c>
      <c r="J8" s="8">
        <v>393815000</v>
      </c>
      <c r="K8" s="8">
        <v>607961000</v>
      </c>
      <c r="L8" s="8">
        <v>595070000</v>
      </c>
      <c r="M8" s="8">
        <v>977168000</v>
      </c>
      <c r="N8" s="8">
        <v>1024574000</v>
      </c>
      <c r="O8" s="8">
        <v>235216000</v>
      </c>
      <c r="P8" s="8">
        <v>487239000</v>
      </c>
      <c r="Q8" s="8">
        <v>278582000</v>
      </c>
      <c r="R8" s="8">
        <v>288895000</v>
      </c>
      <c r="S8" s="8">
        <v>155551000</v>
      </c>
      <c r="T8" s="8">
        <v>195816000</v>
      </c>
      <c r="U8" s="8">
        <v>29153000</v>
      </c>
      <c r="V8" s="8">
        <v>40657000</v>
      </c>
      <c r="W8" s="8">
        <v>88365000</v>
      </c>
      <c r="X8" s="8">
        <v>90604000</v>
      </c>
      <c r="Y8" s="8">
        <v>674000</v>
      </c>
      <c r="Z8" s="8">
        <v>759000</v>
      </c>
      <c r="AA8" s="4" t="s">
        <v>5</v>
      </c>
      <c r="AB8" s="4" t="s">
        <v>5</v>
      </c>
      <c r="AC8" s="4" t="s">
        <v>5</v>
      </c>
      <c r="AD8" s="4" t="s">
        <v>5</v>
      </c>
      <c r="AE8" s="4" t="s">
        <v>5</v>
      </c>
      <c r="AF8" s="4" t="s">
        <v>5</v>
      </c>
      <c r="AG8" s="4" t="s">
        <v>5</v>
      </c>
    </row>
    <row r="9" spans="1:33" ht="30">
      <c r="A9" s="2" t="s">
        <v>1506</v>
      </c>
      <c r="B9" s="6">
        <v>47447000</v>
      </c>
      <c r="C9" s="6">
        <v>-138658000</v>
      </c>
      <c r="D9" s="6">
        <v>115528000</v>
      </c>
      <c r="E9" s="6">
        <v>-156441000</v>
      </c>
      <c r="F9" s="4" t="s">
        <v>5</v>
      </c>
      <c r="G9" s="6">
        <v>97000000</v>
      </c>
      <c r="H9" s="6">
        <v>-1409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45">
      <c r="A10" s="2" t="s">
        <v>15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205000000</v>
      </c>
      <c r="AB10" s="6">
        <v>209000000</v>
      </c>
      <c r="AC10" s="6">
        <v>205000000</v>
      </c>
      <c r="AD10" s="4" t="s">
        <v>5</v>
      </c>
      <c r="AE10" s="4" t="s">
        <v>5</v>
      </c>
      <c r="AF10" s="4" t="s">
        <v>5</v>
      </c>
      <c r="AG10" s="4" t="s">
        <v>5</v>
      </c>
    </row>
    <row r="11" spans="1:33">
      <c r="A11" s="2" t="s">
        <v>1508</v>
      </c>
      <c r="B11" s="8">
        <v>4947745000</v>
      </c>
      <c r="C11" s="4" t="s">
        <v>5</v>
      </c>
      <c r="D11" s="8">
        <v>4947745000</v>
      </c>
      <c r="E11" s="4" t="s">
        <v>5</v>
      </c>
      <c r="F11" s="8">
        <v>4931157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8">
        <v>0</v>
      </c>
      <c r="AE11" s="8">
        <v>0</v>
      </c>
      <c r="AF11" s="8">
        <v>0</v>
      </c>
      <c r="AG11" s="8">
        <v>0</v>
      </c>
    </row>
    <row r="12" spans="1:33" ht="30">
      <c r="A12" s="2" t="s">
        <v>15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6</v>
      </c>
      <c r="AE12" s="4">
        <v>6</v>
      </c>
      <c r="AF12" s="4" t="s">
        <v>5</v>
      </c>
      <c r="AG12" s="4" t="s">
        <v>5</v>
      </c>
    </row>
  </sheetData>
  <mergeCells count="8">
    <mergeCell ref="F2:F6"/>
    <mergeCell ref="A1:A6"/>
    <mergeCell ref="B1:C1"/>
    <mergeCell ref="D1:E1"/>
    <mergeCell ref="B2:B6"/>
    <mergeCell ref="C2:C6"/>
    <mergeCell ref="D2:D6"/>
    <mergeCell ref="E2: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1510</v>
      </c>
      <c r="B1" s="7" t="s">
        <v>88</v>
      </c>
      <c r="C1" s="7"/>
      <c r="D1" s="7" t="s">
        <v>1</v>
      </c>
      <c r="E1" s="7"/>
      <c r="F1" s="1"/>
    </row>
    <row r="2" spans="1:6">
      <c r="A2" s="7"/>
      <c r="B2" s="1" t="s">
        <v>2</v>
      </c>
      <c r="C2" s="1" t="s">
        <v>89</v>
      </c>
      <c r="D2" s="1" t="s">
        <v>2</v>
      </c>
      <c r="E2" s="1" t="s">
        <v>89</v>
      </c>
      <c r="F2" s="1" t="s">
        <v>31</v>
      </c>
    </row>
    <row r="3" spans="1:6" ht="30">
      <c r="A3" s="3" t="s">
        <v>1511</v>
      </c>
      <c r="B3" s="4" t="s">
        <v>5</v>
      </c>
      <c r="C3" s="4" t="s">
        <v>5</v>
      </c>
      <c r="D3" s="4" t="s">
        <v>5</v>
      </c>
      <c r="E3" s="4" t="s">
        <v>5</v>
      </c>
      <c r="F3" s="4" t="s">
        <v>5</v>
      </c>
    </row>
    <row r="4" spans="1:6">
      <c r="A4" s="2" t="s">
        <v>604</v>
      </c>
      <c r="B4" s="8">
        <v>4947745000</v>
      </c>
      <c r="C4" s="4" t="s">
        <v>5</v>
      </c>
      <c r="D4" s="8">
        <v>4947745000</v>
      </c>
      <c r="E4" s="4" t="s">
        <v>5</v>
      </c>
      <c r="F4" s="8">
        <v>4931157000</v>
      </c>
    </row>
    <row r="5" spans="1:6" ht="30">
      <c r="A5" s="2" t="s">
        <v>1512</v>
      </c>
      <c r="B5" s="6">
        <v>-63000</v>
      </c>
      <c r="C5" s="6">
        <v>-4000</v>
      </c>
      <c r="D5" s="6">
        <v>-53000</v>
      </c>
      <c r="E5" s="6">
        <v>23000</v>
      </c>
      <c r="F5" s="4" t="s">
        <v>5</v>
      </c>
    </row>
    <row r="6" spans="1:6" ht="75">
      <c r="A6" s="2" t="s">
        <v>1513</v>
      </c>
      <c r="B6" s="6">
        <v>-483000</v>
      </c>
      <c r="C6" s="6">
        <v>8809000</v>
      </c>
      <c r="D6" s="6">
        <v>-4308000</v>
      </c>
      <c r="E6" s="6">
        <v>22617000</v>
      </c>
      <c r="F6" s="4" t="s">
        <v>5</v>
      </c>
    </row>
    <row r="7" spans="1:6" ht="30">
      <c r="A7" s="2" t="s">
        <v>1514</v>
      </c>
      <c r="B7" s="6">
        <v>47447000</v>
      </c>
      <c r="C7" s="6">
        <v>-138658000</v>
      </c>
      <c r="D7" s="6">
        <v>115528000</v>
      </c>
      <c r="E7" s="6">
        <v>-156441000</v>
      </c>
      <c r="F7" s="4" t="s">
        <v>5</v>
      </c>
    </row>
    <row r="8" spans="1:6">
      <c r="A8" s="2" t="s">
        <v>1515</v>
      </c>
      <c r="B8" s="6">
        <v>255000</v>
      </c>
      <c r="C8" s="6">
        <v>-405000</v>
      </c>
      <c r="D8" s="6">
        <v>450000</v>
      </c>
      <c r="E8" s="6">
        <v>-1935000</v>
      </c>
      <c r="F8" s="4" t="s">
        <v>5</v>
      </c>
    </row>
    <row r="9" spans="1:6">
      <c r="A9" s="2" t="s">
        <v>98</v>
      </c>
      <c r="B9" s="6">
        <v>47219000</v>
      </c>
      <c r="C9" s="6">
        <v>-130254000</v>
      </c>
      <c r="D9" s="6">
        <v>111670000</v>
      </c>
      <c r="E9" s="6">
        <v>-135759000</v>
      </c>
      <c r="F9" s="4" t="s">
        <v>5</v>
      </c>
    </row>
    <row r="10" spans="1:6">
      <c r="A10" s="2" t="s">
        <v>1516</v>
      </c>
      <c r="B10" s="4" t="s">
        <v>5</v>
      </c>
      <c r="C10" s="4" t="s">
        <v>5</v>
      </c>
      <c r="D10" s="4" t="s">
        <v>5</v>
      </c>
      <c r="E10" s="4" t="s">
        <v>5</v>
      </c>
      <c r="F10" s="4" t="s">
        <v>5</v>
      </c>
    </row>
    <row r="11" spans="1:6" ht="30">
      <c r="A11" s="3" t="s">
        <v>1511</v>
      </c>
      <c r="B11" s="4" t="s">
        <v>5</v>
      </c>
      <c r="C11" s="4" t="s">
        <v>5</v>
      </c>
      <c r="D11" s="4" t="s">
        <v>5</v>
      </c>
      <c r="E11" s="4" t="s">
        <v>5</v>
      </c>
      <c r="F11" s="4" t="s">
        <v>5</v>
      </c>
    </row>
    <row r="12" spans="1:6" ht="45">
      <c r="A12" s="2" t="s">
        <v>1517</v>
      </c>
      <c r="B12" s="4">
        <v>0</v>
      </c>
      <c r="C12" s="4">
        <v>0</v>
      </c>
      <c r="D12" s="6">
        <v>-9000</v>
      </c>
      <c r="E12" s="6">
        <v>2000</v>
      </c>
      <c r="F12" s="4" t="s">
        <v>5</v>
      </c>
    </row>
    <row r="13" spans="1:6" ht="45">
      <c r="A13" s="2" t="s">
        <v>1518</v>
      </c>
      <c r="B13" s="6">
        <v>-604000</v>
      </c>
      <c r="C13" s="6">
        <v>803000</v>
      </c>
      <c r="D13" s="6">
        <v>206000</v>
      </c>
      <c r="E13" s="6">
        <v>869000</v>
      </c>
      <c r="F13" s="4" t="s">
        <v>5</v>
      </c>
    </row>
    <row r="14" spans="1:6">
      <c r="A14" s="2" t="s">
        <v>469</v>
      </c>
      <c r="B14" s="4" t="s">
        <v>5</v>
      </c>
      <c r="C14" s="4" t="s">
        <v>5</v>
      </c>
      <c r="D14" s="4" t="s">
        <v>5</v>
      </c>
      <c r="E14" s="4" t="s">
        <v>5</v>
      </c>
      <c r="F14" s="4" t="s">
        <v>5</v>
      </c>
    </row>
    <row r="15" spans="1:6" ht="30">
      <c r="A15" s="3" t="s">
        <v>1511</v>
      </c>
      <c r="B15" s="4" t="s">
        <v>5</v>
      </c>
      <c r="C15" s="4" t="s">
        <v>5</v>
      </c>
      <c r="D15" s="4" t="s">
        <v>5</v>
      </c>
      <c r="E15" s="4" t="s">
        <v>5</v>
      </c>
      <c r="F15" s="4" t="s">
        <v>5</v>
      </c>
    </row>
    <row r="16" spans="1:6" ht="45">
      <c r="A16" s="2" t="s">
        <v>1518</v>
      </c>
      <c r="B16" s="4">
        <v>0</v>
      </c>
      <c r="C16" s="6">
        <v>349000</v>
      </c>
      <c r="D16" s="4">
        <v>0</v>
      </c>
      <c r="E16" s="6">
        <v>349000</v>
      </c>
      <c r="F16" s="4" t="s">
        <v>5</v>
      </c>
    </row>
    <row r="17" spans="1:6">
      <c r="A17" s="2" t="s">
        <v>1519</v>
      </c>
      <c r="B17" s="4" t="s">
        <v>5</v>
      </c>
      <c r="C17" s="4" t="s">
        <v>5</v>
      </c>
      <c r="D17" s="4" t="s">
        <v>5</v>
      </c>
      <c r="E17" s="4" t="s">
        <v>5</v>
      </c>
      <c r="F17" s="4" t="s">
        <v>5</v>
      </c>
    </row>
    <row r="18" spans="1:6" ht="30">
      <c r="A18" s="3" t="s">
        <v>1511</v>
      </c>
      <c r="B18" s="4" t="s">
        <v>5</v>
      </c>
      <c r="C18" s="4" t="s">
        <v>5</v>
      </c>
      <c r="D18" s="4" t="s">
        <v>5</v>
      </c>
      <c r="E18" s="4" t="s">
        <v>5</v>
      </c>
      <c r="F18" s="4" t="s">
        <v>5</v>
      </c>
    </row>
    <row r="19" spans="1:6">
      <c r="A19" s="2" t="s">
        <v>1520</v>
      </c>
      <c r="B19" s="6">
        <v>184000</v>
      </c>
      <c r="C19" s="6">
        <v>3183000</v>
      </c>
      <c r="D19" s="6">
        <v>-4452000</v>
      </c>
      <c r="E19" s="6">
        <v>13016000</v>
      </c>
      <c r="F19" s="4" t="s">
        <v>5</v>
      </c>
    </row>
    <row r="20" spans="1:6">
      <c r="A20" s="2" t="s">
        <v>1521</v>
      </c>
      <c r="B20" s="4" t="s">
        <v>5</v>
      </c>
      <c r="C20" s="4" t="s">
        <v>5</v>
      </c>
      <c r="D20" s="4" t="s">
        <v>5</v>
      </c>
      <c r="E20" s="4" t="s">
        <v>5</v>
      </c>
      <c r="F20" s="4" t="s">
        <v>5</v>
      </c>
    </row>
    <row r="21" spans="1:6" ht="30">
      <c r="A21" s="3" t="s">
        <v>1511</v>
      </c>
      <c r="B21" s="4" t="s">
        <v>5</v>
      </c>
      <c r="C21" s="4" t="s">
        <v>5</v>
      </c>
      <c r="D21" s="4" t="s">
        <v>5</v>
      </c>
      <c r="E21" s="4" t="s">
        <v>5</v>
      </c>
      <c r="F21" s="4" t="s">
        <v>5</v>
      </c>
    </row>
    <row r="22" spans="1:6">
      <c r="A22" s="2" t="s">
        <v>1522</v>
      </c>
      <c r="B22" s="4">
        <v>0</v>
      </c>
      <c r="C22" s="4">
        <v>0</v>
      </c>
      <c r="D22" s="4">
        <v>0</v>
      </c>
      <c r="E22" s="6">
        <v>2000</v>
      </c>
      <c r="F22" s="4" t="s">
        <v>5</v>
      </c>
    </row>
    <row r="23" spans="1:6">
      <c r="A23" s="2" t="s">
        <v>471</v>
      </c>
      <c r="B23" s="4" t="s">
        <v>5</v>
      </c>
      <c r="C23" s="4" t="s">
        <v>5</v>
      </c>
      <c r="D23" s="4" t="s">
        <v>5</v>
      </c>
      <c r="E23" s="4" t="s">
        <v>5</v>
      </c>
      <c r="F23" s="4" t="s">
        <v>5</v>
      </c>
    </row>
    <row r="24" spans="1:6" ht="30">
      <c r="A24" s="3" t="s">
        <v>1511</v>
      </c>
      <c r="B24" s="4" t="s">
        <v>5</v>
      </c>
      <c r="C24" s="4" t="s">
        <v>5</v>
      </c>
      <c r="D24" s="4" t="s">
        <v>5</v>
      </c>
      <c r="E24" s="4" t="s">
        <v>5</v>
      </c>
      <c r="F24" s="4" t="s">
        <v>5</v>
      </c>
    </row>
    <row r="25" spans="1:6" ht="45">
      <c r="A25" s="2" t="s">
        <v>1523</v>
      </c>
      <c r="B25" s="8">
        <v>0</v>
      </c>
      <c r="C25" s="8">
        <v>4478000</v>
      </c>
      <c r="D25" s="8">
        <v>0</v>
      </c>
      <c r="E25" s="8">
        <v>8356000</v>
      </c>
      <c r="F25"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524</v>
      </c>
      <c r="B1" s="7" t="s">
        <v>1</v>
      </c>
      <c r="C1" s="7"/>
      <c r="D1" s="1"/>
    </row>
    <row r="2" spans="1:4" ht="30">
      <c r="A2" s="1" t="s">
        <v>30</v>
      </c>
      <c r="B2" s="1" t="s">
        <v>2</v>
      </c>
      <c r="C2" s="7" t="s">
        <v>89</v>
      </c>
      <c r="D2" s="1" t="s">
        <v>31</v>
      </c>
    </row>
    <row r="3" spans="1:4">
      <c r="A3" s="1"/>
      <c r="B3" s="1" t="s">
        <v>1525</v>
      </c>
      <c r="C3" s="7"/>
      <c r="D3" s="1" t="s">
        <v>1525</v>
      </c>
    </row>
    <row r="4" spans="1:4" ht="30">
      <c r="A4" s="3" t="s">
        <v>1526</v>
      </c>
      <c r="B4" s="4" t="s">
        <v>5</v>
      </c>
      <c r="C4" s="4" t="s">
        <v>5</v>
      </c>
      <c r="D4" s="4" t="s">
        <v>5</v>
      </c>
    </row>
    <row r="5" spans="1:4" ht="45">
      <c r="A5" s="2" t="s">
        <v>1527</v>
      </c>
      <c r="B5" s="8">
        <v>0</v>
      </c>
      <c r="C5" s="8">
        <v>0</v>
      </c>
      <c r="D5" s="4" t="s">
        <v>5</v>
      </c>
    </row>
    <row r="6" spans="1:4" ht="30">
      <c r="A6" s="3" t="s">
        <v>1528</v>
      </c>
      <c r="B6" s="4" t="s">
        <v>5</v>
      </c>
      <c r="C6" s="4" t="s">
        <v>5</v>
      </c>
      <c r="D6" s="4" t="s">
        <v>5</v>
      </c>
    </row>
    <row r="7" spans="1:4">
      <c r="A7" s="2" t="s">
        <v>1529</v>
      </c>
      <c r="B7" s="4">
        <v>36</v>
      </c>
      <c r="C7" s="4" t="s">
        <v>5</v>
      </c>
      <c r="D7" s="4">
        <v>5</v>
      </c>
    </row>
    <row r="8" spans="1:4" ht="30">
      <c r="A8" s="2" t="s">
        <v>1530</v>
      </c>
      <c r="B8" s="6">
        <v>98237</v>
      </c>
      <c r="C8" s="4" t="s">
        <v>5</v>
      </c>
      <c r="D8" s="6">
        <v>19903</v>
      </c>
    </row>
    <row r="9" spans="1:4" ht="30">
      <c r="A9" s="2" t="s">
        <v>1531</v>
      </c>
      <c r="B9" s="4">
        <v>774</v>
      </c>
      <c r="C9" s="4" t="s">
        <v>5</v>
      </c>
      <c r="D9" s="4">
        <v>99</v>
      </c>
    </row>
    <row r="10" spans="1:4" ht="30">
      <c r="A10" s="3" t="s">
        <v>1532</v>
      </c>
      <c r="B10" s="4" t="s">
        <v>5</v>
      </c>
      <c r="C10" s="4" t="s">
        <v>5</v>
      </c>
      <c r="D10" s="4" t="s">
        <v>5</v>
      </c>
    </row>
    <row r="11" spans="1:4">
      <c r="A11" s="2" t="s">
        <v>1533</v>
      </c>
      <c r="B11" s="4">
        <v>4</v>
      </c>
      <c r="C11" s="4" t="s">
        <v>5</v>
      </c>
      <c r="D11" s="4">
        <v>4</v>
      </c>
    </row>
    <row r="12" spans="1:4" ht="30">
      <c r="A12" s="2" t="s">
        <v>1530</v>
      </c>
      <c r="B12" s="6">
        <v>8650</v>
      </c>
      <c r="C12" s="4" t="s">
        <v>5</v>
      </c>
      <c r="D12" s="6">
        <v>8480</v>
      </c>
    </row>
    <row r="13" spans="1:4" ht="30">
      <c r="A13" s="2" t="s">
        <v>1534</v>
      </c>
      <c r="B13" s="4">
        <v>637</v>
      </c>
      <c r="C13" s="4" t="s">
        <v>5</v>
      </c>
      <c r="D13" s="6">
        <v>1018</v>
      </c>
    </row>
    <row r="14" spans="1:4">
      <c r="A14" s="3" t="s">
        <v>1535</v>
      </c>
      <c r="B14" s="4" t="s">
        <v>5</v>
      </c>
      <c r="C14" s="4" t="s">
        <v>5</v>
      </c>
      <c r="D14" s="4" t="s">
        <v>5</v>
      </c>
    </row>
    <row r="15" spans="1:4">
      <c r="A15" s="2" t="s">
        <v>1533</v>
      </c>
      <c r="B15" s="4">
        <v>40</v>
      </c>
      <c r="C15" s="4" t="s">
        <v>5</v>
      </c>
      <c r="D15" s="4">
        <v>9</v>
      </c>
    </row>
    <row r="16" spans="1:4" ht="30">
      <c r="A16" s="2" t="s">
        <v>1536</v>
      </c>
      <c r="B16" s="6">
        <v>106887</v>
      </c>
      <c r="C16" s="4" t="s">
        <v>5</v>
      </c>
      <c r="D16" s="6">
        <v>28383</v>
      </c>
    </row>
    <row r="17" spans="1:4" ht="30">
      <c r="A17" s="2" t="s">
        <v>1537</v>
      </c>
      <c r="B17" s="6">
        <v>1411</v>
      </c>
      <c r="C17" s="4" t="s">
        <v>5</v>
      </c>
      <c r="D17" s="6">
        <v>1117</v>
      </c>
    </row>
    <row r="18" spans="1:4">
      <c r="A18" s="2" t="s">
        <v>1490</v>
      </c>
      <c r="B18" s="4" t="s">
        <v>5</v>
      </c>
      <c r="C18" s="4" t="s">
        <v>5</v>
      </c>
      <c r="D18" s="4" t="s">
        <v>5</v>
      </c>
    </row>
    <row r="19" spans="1:4" ht="30">
      <c r="A19" s="3" t="s">
        <v>1528</v>
      </c>
      <c r="B19" s="4" t="s">
        <v>5</v>
      </c>
      <c r="C19" s="4" t="s">
        <v>5</v>
      </c>
      <c r="D19" s="4" t="s">
        <v>5</v>
      </c>
    </row>
    <row r="20" spans="1:4">
      <c r="A20" s="2" t="s">
        <v>1529</v>
      </c>
      <c r="B20" s="4">
        <v>1</v>
      </c>
      <c r="C20" s="4" t="s">
        <v>5</v>
      </c>
      <c r="D20" s="4">
        <v>1</v>
      </c>
    </row>
    <row r="21" spans="1:4">
      <c r="A21" s="2" t="s">
        <v>1538</v>
      </c>
      <c r="B21" s="6">
        <v>5455</v>
      </c>
      <c r="C21" s="4" t="s">
        <v>5</v>
      </c>
      <c r="D21" s="6">
        <v>5401</v>
      </c>
    </row>
    <row r="22" spans="1:4" ht="60">
      <c r="A22" s="2" t="s">
        <v>1539</v>
      </c>
      <c r="B22" s="4">
        <v>14</v>
      </c>
      <c r="C22" s="4" t="s">
        <v>5</v>
      </c>
      <c r="D22" s="4">
        <v>57</v>
      </c>
    </row>
    <row r="23" spans="1:4" ht="30">
      <c r="A23" s="3" t="s">
        <v>1532</v>
      </c>
      <c r="B23" s="4" t="s">
        <v>5</v>
      </c>
      <c r="C23" s="4" t="s">
        <v>5</v>
      </c>
      <c r="D23" s="4" t="s">
        <v>5</v>
      </c>
    </row>
    <row r="24" spans="1:4">
      <c r="A24" s="2" t="s">
        <v>1533</v>
      </c>
      <c r="B24" s="4">
        <v>0</v>
      </c>
      <c r="C24" s="4" t="s">
        <v>5</v>
      </c>
      <c r="D24" s="4">
        <v>0</v>
      </c>
    </row>
    <row r="25" spans="1:4">
      <c r="A25" s="2" t="s">
        <v>1538</v>
      </c>
      <c r="B25" s="4">
        <v>0</v>
      </c>
      <c r="C25" s="4" t="s">
        <v>5</v>
      </c>
      <c r="D25" s="4">
        <v>0</v>
      </c>
    </row>
    <row r="26" spans="1:4" ht="60">
      <c r="A26" s="2" t="s">
        <v>1540</v>
      </c>
      <c r="B26" s="4">
        <v>0</v>
      </c>
      <c r="C26" s="4" t="s">
        <v>5</v>
      </c>
      <c r="D26" s="4">
        <v>0</v>
      </c>
    </row>
    <row r="27" spans="1:4">
      <c r="A27" s="3" t="s">
        <v>1535</v>
      </c>
      <c r="B27" s="4" t="s">
        <v>5</v>
      </c>
      <c r="C27" s="4" t="s">
        <v>5</v>
      </c>
      <c r="D27" s="4" t="s">
        <v>5</v>
      </c>
    </row>
    <row r="28" spans="1:4">
      <c r="A28" s="2" t="s">
        <v>1533</v>
      </c>
      <c r="B28" s="4">
        <v>1</v>
      </c>
      <c r="C28" s="4" t="s">
        <v>5</v>
      </c>
      <c r="D28" s="4">
        <v>1</v>
      </c>
    </row>
    <row r="29" spans="1:4">
      <c r="A29" s="2" t="s">
        <v>1538</v>
      </c>
      <c r="B29" s="6">
        <v>5455</v>
      </c>
      <c r="C29" s="4" t="s">
        <v>5</v>
      </c>
      <c r="D29" s="6">
        <v>5401</v>
      </c>
    </row>
    <row r="30" spans="1:4" ht="45">
      <c r="A30" s="2" t="s">
        <v>1541</v>
      </c>
      <c r="B30" s="4">
        <v>14</v>
      </c>
      <c r="C30" s="4" t="s">
        <v>5</v>
      </c>
      <c r="D30" s="4">
        <v>57</v>
      </c>
    </row>
    <row r="31" spans="1:4">
      <c r="A31" s="2" t="s">
        <v>405</v>
      </c>
      <c r="B31" s="4" t="s">
        <v>5</v>
      </c>
      <c r="C31" s="4" t="s">
        <v>5</v>
      </c>
      <c r="D31" s="4" t="s">
        <v>5</v>
      </c>
    </row>
    <row r="32" spans="1:4" ht="30">
      <c r="A32" s="3" t="s">
        <v>1528</v>
      </c>
      <c r="B32" s="4" t="s">
        <v>5</v>
      </c>
      <c r="C32" s="4" t="s">
        <v>5</v>
      </c>
      <c r="D32" s="4" t="s">
        <v>5</v>
      </c>
    </row>
    <row r="33" spans="1:4">
      <c r="A33" s="2" t="s">
        <v>1529</v>
      </c>
      <c r="B33" s="4">
        <v>0</v>
      </c>
      <c r="C33" s="4" t="s">
        <v>5</v>
      </c>
      <c r="D33" s="4">
        <v>4</v>
      </c>
    </row>
    <row r="34" spans="1:4" ht="30">
      <c r="A34" s="2" t="s">
        <v>1530</v>
      </c>
      <c r="B34" s="4">
        <v>0</v>
      </c>
      <c r="C34" s="4" t="s">
        <v>5</v>
      </c>
      <c r="D34" s="6">
        <v>14502</v>
      </c>
    </row>
    <row r="35" spans="1:4" ht="30">
      <c r="A35" s="2" t="s">
        <v>1531</v>
      </c>
      <c r="B35" s="4">
        <v>0</v>
      </c>
      <c r="C35" s="4" t="s">
        <v>5</v>
      </c>
      <c r="D35" s="4">
        <v>42</v>
      </c>
    </row>
    <row r="36" spans="1:4" ht="30">
      <c r="A36" s="3" t="s">
        <v>1532</v>
      </c>
      <c r="B36" s="4" t="s">
        <v>5</v>
      </c>
      <c r="C36" s="4" t="s">
        <v>5</v>
      </c>
      <c r="D36" s="4" t="s">
        <v>5</v>
      </c>
    </row>
    <row r="37" spans="1:4">
      <c r="A37" s="2" t="s">
        <v>1533</v>
      </c>
      <c r="B37" s="4">
        <v>2</v>
      </c>
      <c r="C37" s="4" t="s">
        <v>5</v>
      </c>
      <c r="D37" s="4">
        <v>2</v>
      </c>
    </row>
    <row r="38" spans="1:4" ht="30">
      <c r="A38" s="2" t="s">
        <v>1530</v>
      </c>
      <c r="B38" s="6">
        <v>5722</v>
      </c>
      <c r="C38" s="4" t="s">
        <v>5</v>
      </c>
      <c r="D38" s="6">
        <v>5514</v>
      </c>
    </row>
    <row r="39" spans="1:4" ht="30">
      <c r="A39" s="2" t="s">
        <v>1534</v>
      </c>
      <c r="B39" s="4">
        <v>19</v>
      </c>
      <c r="C39" s="4" t="s">
        <v>5</v>
      </c>
      <c r="D39" s="4">
        <v>534</v>
      </c>
    </row>
    <row r="40" spans="1:4">
      <c r="A40" s="3" t="s">
        <v>1535</v>
      </c>
      <c r="B40" s="4" t="s">
        <v>5</v>
      </c>
      <c r="C40" s="4" t="s">
        <v>5</v>
      </c>
      <c r="D40" s="4" t="s">
        <v>5</v>
      </c>
    </row>
    <row r="41" spans="1:4">
      <c r="A41" s="2" t="s">
        <v>1533</v>
      </c>
      <c r="B41" s="4">
        <v>2</v>
      </c>
      <c r="C41" s="4" t="s">
        <v>5</v>
      </c>
      <c r="D41" s="4">
        <v>6</v>
      </c>
    </row>
    <row r="42" spans="1:4" ht="30">
      <c r="A42" s="2" t="s">
        <v>1536</v>
      </c>
      <c r="B42" s="6">
        <v>5722</v>
      </c>
      <c r="C42" s="4" t="s">
        <v>5</v>
      </c>
      <c r="D42" s="6">
        <v>20016</v>
      </c>
    </row>
    <row r="43" spans="1:4" ht="30">
      <c r="A43" s="2" t="s">
        <v>1537</v>
      </c>
      <c r="B43" s="4">
        <v>19</v>
      </c>
      <c r="C43" s="4" t="s">
        <v>5</v>
      </c>
      <c r="D43" s="4">
        <v>576</v>
      </c>
    </row>
    <row r="44" spans="1:4">
      <c r="A44" s="2" t="s">
        <v>407</v>
      </c>
      <c r="B44" s="4" t="s">
        <v>5</v>
      </c>
      <c r="C44" s="4" t="s">
        <v>5</v>
      </c>
      <c r="D44" s="4" t="s">
        <v>5</v>
      </c>
    </row>
    <row r="45" spans="1:4" ht="30">
      <c r="A45" s="3" t="s">
        <v>1528</v>
      </c>
      <c r="B45" s="4" t="s">
        <v>5</v>
      </c>
      <c r="C45" s="4" t="s">
        <v>5</v>
      </c>
      <c r="D45" s="4" t="s">
        <v>5</v>
      </c>
    </row>
    <row r="46" spans="1:4">
      <c r="A46" s="2" t="s">
        <v>1529</v>
      </c>
      <c r="B46" s="4">
        <v>13</v>
      </c>
      <c r="C46" s="4" t="s">
        <v>5</v>
      </c>
      <c r="D46" s="4">
        <v>0</v>
      </c>
    </row>
    <row r="47" spans="1:4">
      <c r="A47" s="2" t="s">
        <v>1538</v>
      </c>
      <c r="B47" s="6">
        <v>11046</v>
      </c>
      <c r="C47" s="4" t="s">
        <v>5</v>
      </c>
      <c r="D47" s="4">
        <v>0</v>
      </c>
    </row>
    <row r="48" spans="1:4" ht="60">
      <c r="A48" s="2" t="s">
        <v>1539</v>
      </c>
      <c r="B48" s="4">
        <v>47</v>
      </c>
      <c r="C48" s="4" t="s">
        <v>5</v>
      </c>
      <c r="D48" s="4">
        <v>0</v>
      </c>
    </row>
    <row r="49" spans="1:4" ht="30">
      <c r="A49" s="3" t="s">
        <v>1532</v>
      </c>
      <c r="B49" s="4" t="s">
        <v>5</v>
      </c>
      <c r="C49" s="4" t="s">
        <v>5</v>
      </c>
      <c r="D49" s="4" t="s">
        <v>5</v>
      </c>
    </row>
    <row r="50" spans="1:4">
      <c r="A50" s="2" t="s">
        <v>1533</v>
      </c>
      <c r="B50" s="4">
        <v>2</v>
      </c>
      <c r="C50" s="4" t="s">
        <v>5</v>
      </c>
      <c r="D50" s="4">
        <v>2</v>
      </c>
    </row>
    <row r="51" spans="1:4">
      <c r="A51" s="2" t="s">
        <v>1538</v>
      </c>
      <c r="B51" s="6">
        <v>2928</v>
      </c>
      <c r="C51" s="4" t="s">
        <v>5</v>
      </c>
      <c r="D51" s="6">
        <v>2966</v>
      </c>
    </row>
    <row r="52" spans="1:4" ht="60">
      <c r="A52" s="2" t="s">
        <v>1540</v>
      </c>
      <c r="B52" s="4">
        <v>618</v>
      </c>
      <c r="C52" s="4" t="s">
        <v>5</v>
      </c>
      <c r="D52" s="4">
        <v>484</v>
      </c>
    </row>
    <row r="53" spans="1:4">
      <c r="A53" s="3" t="s">
        <v>1535</v>
      </c>
      <c r="B53" s="4" t="s">
        <v>5</v>
      </c>
      <c r="C53" s="4" t="s">
        <v>5</v>
      </c>
      <c r="D53" s="4" t="s">
        <v>5</v>
      </c>
    </row>
    <row r="54" spans="1:4">
      <c r="A54" s="2" t="s">
        <v>1533</v>
      </c>
      <c r="B54" s="4">
        <v>15</v>
      </c>
      <c r="C54" s="4" t="s">
        <v>5</v>
      </c>
      <c r="D54" s="4">
        <v>2</v>
      </c>
    </row>
    <row r="55" spans="1:4">
      <c r="A55" s="2" t="s">
        <v>1538</v>
      </c>
      <c r="B55" s="6">
        <v>13974</v>
      </c>
      <c r="C55" s="4" t="s">
        <v>5</v>
      </c>
      <c r="D55" s="6">
        <v>2966</v>
      </c>
    </row>
    <row r="56" spans="1:4" ht="45">
      <c r="A56" s="2" t="s">
        <v>1541</v>
      </c>
      <c r="B56" s="4">
        <v>665</v>
      </c>
      <c r="C56" s="4" t="s">
        <v>5</v>
      </c>
      <c r="D56" s="4">
        <v>484</v>
      </c>
    </row>
    <row r="57" spans="1:4">
      <c r="A57" s="2" t="s">
        <v>410</v>
      </c>
      <c r="B57" s="4" t="s">
        <v>5</v>
      </c>
      <c r="C57" s="4" t="s">
        <v>5</v>
      </c>
      <c r="D57" s="4" t="s">
        <v>5</v>
      </c>
    </row>
    <row r="58" spans="1:4" ht="30">
      <c r="A58" s="3" t="s">
        <v>1528</v>
      </c>
      <c r="B58" s="4" t="s">
        <v>5</v>
      </c>
      <c r="C58" s="4" t="s">
        <v>5</v>
      </c>
      <c r="D58" s="4" t="s">
        <v>5</v>
      </c>
    </row>
    <row r="59" spans="1:4">
      <c r="A59" s="2" t="s">
        <v>1529</v>
      </c>
      <c r="B59" s="4">
        <v>19</v>
      </c>
      <c r="C59" s="4" t="s">
        <v>5</v>
      </c>
      <c r="D59" s="4" t="s">
        <v>5</v>
      </c>
    </row>
    <row r="60" spans="1:4">
      <c r="A60" s="2" t="s">
        <v>1538</v>
      </c>
      <c r="B60" s="6">
        <v>80266</v>
      </c>
      <c r="C60" s="4" t="s">
        <v>5</v>
      </c>
      <c r="D60" s="4" t="s">
        <v>5</v>
      </c>
    </row>
    <row r="61" spans="1:4" ht="60">
      <c r="A61" s="2" t="s">
        <v>1539</v>
      </c>
      <c r="B61" s="4">
        <v>708</v>
      </c>
      <c r="C61" s="4" t="s">
        <v>5</v>
      </c>
      <c r="D61" s="4" t="s">
        <v>5</v>
      </c>
    </row>
    <row r="62" spans="1:4" ht="30">
      <c r="A62" s="3" t="s">
        <v>1532</v>
      </c>
      <c r="B62" s="4" t="s">
        <v>5</v>
      </c>
      <c r="C62" s="4" t="s">
        <v>5</v>
      </c>
      <c r="D62" s="4" t="s">
        <v>5</v>
      </c>
    </row>
    <row r="63" spans="1:4">
      <c r="A63" s="2" t="s">
        <v>1533</v>
      </c>
      <c r="B63" s="4">
        <v>0</v>
      </c>
      <c r="C63" s="4" t="s">
        <v>5</v>
      </c>
      <c r="D63" s="4" t="s">
        <v>5</v>
      </c>
    </row>
    <row r="64" spans="1:4">
      <c r="A64" s="2" t="s">
        <v>1538</v>
      </c>
      <c r="B64" s="4">
        <v>0</v>
      </c>
      <c r="C64" s="4" t="s">
        <v>5</v>
      </c>
      <c r="D64" s="4" t="s">
        <v>5</v>
      </c>
    </row>
    <row r="65" spans="1:4" ht="60">
      <c r="A65" s="2" t="s">
        <v>1540</v>
      </c>
      <c r="B65" s="4">
        <v>0</v>
      </c>
      <c r="C65" s="4" t="s">
        <v>5</v>
      </c>
      <c r="D65" s="4" t="s">
        <v>5</v>
      </c>
    </row>
    <row r="66" spans="1:4">
      <c r="A66" s="3" t="s">
        <v>1535</v>
      </c>
      <c r="B66" s="4" t="s">
        <v>5</v>
      </c>
      <c r="C66" s="4" t="s">
        <v>5</v>
      </c>
      <c r="D66" s="4" t="s">
        <v>5</v>
      </c>
    </row>
    <row r="67" spans="1:4">
      <c r="A67" s="2" t="s">
        <v>1533</v>
      </c>
      <c r="B67" s="4">
        <v>19</v>
      </c>
      <c r="C67" s="4" t="s">
        <v>5</v>
      </c>
      <c r="D67" s="4" t="s">
        <v>5</v>
      </c>
    </row>
    <row r="68" spans="1:4">
      <c r="A68" s="2" t="s">
        <v>1538</v>
      </c>
      <c r="B68" s="6">
        <v>80266</v>
      </c>
      <c r="C68" s="4" t="s">
        <v>5</v>
      </c>
      <c r="D68" s="4" t="s">
        <v>5</v>
      </c>
    </row>
    <row r="69" spans="1:4" ht="45">
      <c r="A69" s="2" t="s">
        <v>1541</v>
      </c>
      <c r="B69" s="4">
        <v>708</v>
      </c>
      <c r="C69" s="4" t="s">
        <v>5</v>
      </c>
      <c r="D69" s="4" t="s">
        <v>5</v>
      </c>
    </row>
    <row r="70" spans="1:4">
      <c r="A70" s="2" t="s">
        <v>1491</v>
      </c>
      <c r="B70" s="4" t="s">
        <v>5</v>
      </c>
      <c r="C70" s="4" t="s">
        <v>5</v>
      </c>
      <c r="D70" s="4" t="s">
        <v>5</v>
      </c>
    </row>
    <row r="71" spans="1:4" ht="30">
      <c r="A71" s="3" t="s">
        <v>1528</v>
      </c>
      <c r="B71" s="4" t="s">
        <v>5</v>
      </c>
      <c r="C71" s="4" t="s">
        <v>5</v>
      </c>
      <c r="D71" s="4" t="s">
        <v>5</v>
      </c>
    </row>
    <row r="72" spans="1:4">
      <c r="A72" s="2" t="s">
        <v>1529</v>
      </c>
      <c r="B72" s="4">
        <v>3</v>
      </c>
      <c r="C72" s="4" t="s">
        <v>5</v>
      </c>
      <c r="D72" s="4" t="s">
        <v>5</v>
      </c>
    </row>
    <row r="73" spans="1:4">
      <c r="A73" s="2" t="s">
        <v>1538</v>
      </c>
      <c r="B73" s="6">
        <v>1470</v>
      </c>
      <c r="C73" s="4" t="s">
        <v>5</v>
      </c>
      <c r="D73" s="4" t="s">
        <v>5</v>
      </c>
    </row>
    <row r="74" spans="1:4" ht="60">
      <c r="A74" s="2" t="s">
        <v>1539</v>
      </c>
      <c r="B74" s="4">
        <v>5</v>
      </c>
      <c r="C74" s="4" t="s">
        <v>5</v>
      </c>
      <c r="D74" s="4" t="s">
        <v>5</v>
      </c>
    </row>
    <row r="75" spans="1:4" ht="30">
      <c r="A75" s="3" t="s">
        <v>1532</v>
      </c>
      <c r="B75" s="4" t="s">
        <v>5</v>
      </c>
      <c r="C75" s="4" t="s">
        <v>5</v>
      </c>
      <c r="D75" s="4" t="s">
        <v>5</v>
      </c>
    </row>
    <row r="76" spans="1:4">
      <c r="A76" s="2" t="s">
        <v>1533</v>
      </c>
      <c r="B76" s="4">
        <v>0</v>
      </c>
      <c r="C76" s="4" t="s">
        <v>5</v>
      </c>
      <c r="D76" s="4" t="s">
        <v>5</v>
      </c>
    </row>
    <row r="77" spans="1:4">
      <c r="A77" s="2" t="s">
        <v>1538</v>
      </c>
      <c r="B77" s="4">
        <v>0</v>
      </c>
      <c r="C77" s="4" t="s">
        <v>5</v>
      </c>
      <c r="D77" s="4" t="s">
        <v>5</v>
      </c>
    </row>
    <row r="78" spans="1:4" ht="60">
      <c r="A78" s="2" t="s">
        <v>1540</v>
      </c>
      <c r="B78" s="4">
        <v>0</v>
      </c>
      <c r="C78" s="4" t="s">
        <v>5</v>
      </c>
      <c r="D78" s="4" t="s">
        <v>5</v>
      </c>
    </row>
    <row r="79" spans="1:4">
      <c r="A79" s="3" t="s">
        <v>1535</v>
      </c>
      <c r="B79" s="4" t="s">
        <v>5</v>
      </c>
      <c r="C79" s="4" t="s">
        <v>5</v>
      </c>
      <c r="D79" s="4" t="s">
        <v>5</v>
      </c>
    </row>
    <row r="80" spans="1:4">
      <c r="A80" s="2" t="s">
        <v>1533</v>
      </c>
      <c r="B80" s="4">
        <v>3</v>
      </c>
      <c r="C80" s="4" t="s">
        <v>5</v>
      </c>
      <c r="D80" s="4" t="s">
        <v>5</v>
      </c>
    </row>
    <row r="81" spans="1:4">
      <c r="A81" s="2" t="s">
        <v>1538</v>
      </c>
      <c r="B81" s="6">
        <v>1470</v>
      </c>
      <c r="C81" s="4" t="s">
        <v>5</v>
      </c>
      <c r="D81" s="4" t="s">
        <v>5</v>
      </c>
    </row>
    <row r="82" spans="1:4" ht="45">
      <c r="A82" s="2" t="s">
        <v>1541</v>
      </c>
      <c r="B82" s="8">
        <v>5</v>
      </c>
      <c r="C82" s="4" t="s">
        <v>5</v>
      </c>
      <c r="D82" s="4" t="s">
        <v>5</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5" customWidth="1"/>
    <col min="3" max="3" width="8" customWidth="1"/>
    <col min="4" max="4" width="34.7109375" customWidth="1"/>
  </cols>
  <sheetData>
    <row r="1" spans="1:4" ht="45">
      <c r="A1" s="1" t="s">
        <v>1542</v>
      </c>
      <c r="B1" s="7" t="s">
        <v>2</v>
      </c>
      <c r="C1" s="7"/>
      <c r="D1" s="7" t="s">
        <v>31</v>
      </c>
    </row>
    <row r="2" spans="1:4" ht="30">
      <c r="A2" s="1" t="s">
        <v>30</v>
      </c>
      <c r="B2" s="7"/>
      <c r="C2" s="7"/>
      <c r="D2" s="7"/>
    </row>
    <row r="3" spans="1:4" ht="30">
      <c r="A3" s="3" t="s">
        <v>1543</v>
      </c>
      <c r="B3" s="4" t="s">
        <v>5</v>
      </c>
      <c r="C3" s="4"/>
      <c r="D3" s="4" t="s">
        <v>5</v>
      </c>
    </row>
    <row r="4" spans="1:4">
      <c r="A4" s="2" t="s">
        <v>1274</v>
      </c>
      <c r="B4" s="8">
        <v>50</v>
      </c>
      <c r="C4" s="4"/>
      <c r="D4" s="8">
        <v>358</v>
      </c>
    </row>
    <row r="5" spans="1:4">
      <c r="A5" s="3" t="s">
        <v>1544</v>
      </c>
      <c r="B5" s="4" t="s">
        <v>5</v>
      </c>
      <c r="C5" s="4"/>
      <c r="D5" s="4" t="s">
        <v>5</v>
      </c>
    </row>
    <row r="6" spans="1:4">
      <c r="A6" s="2" t="s">
        <v>1545</v>
      </c>
      <c r="B6" s="4">
        <v>50</v>
      </c>
      <c r="C6" s="4"/>
      <c r="D6" s="4">
        <v>351</v>
      </c>
    </row>
    <row r="7" spans="1:4" ht="30">
      <c r="A7" s="3" t="s">
        <v>1546</v>
      </c>
      <c r="B7" s="4" t="s">
        <v>5</v>
      </c>
      <c r="C7" s="4"/>
      <c r="D7" s="4" t="s">
        <v>5</v>
      </c>
    </row>
    <row r="8" spans="1:4">
      <c r="A8" s="2" t="s">
        <v>1480</v>
      </c>
      <c r="B8" s="6">
        <v>328051</v>
      </c>
      <c r="C8" s="4"/>
      <c r="D8" s="6">
        <v>120385</v>
      </c>
    </row>
    <row r="9" spans="1:4" ht="30">
      <c r="A9" s="3" t="s">
        <v>1547</v>
      </c>
      <c r="B9" s="4" t="s">
        <v>5</v>
      </c>
      <c r="C9" s="4"/>
      <c r="D9" s="4" t="s">
        <v>5</v>
      </c>
    </row>
    <row r="10" spans="1:4">
      <c r="A10" s="2" t="s">
        <v>1489</v>
      </c>
      <c r="B10" s="6">
        <v>332736</v>
      </c>
      <c r="C10" s="4"/>
      <c r="D10" s="6">
        <v>120553</v>
      </c>
    </row>
    <row r="11" spans="1:4">
      <c r="A11" s="2" t="s">
        <v>1486</v>
      </c>
      <c r="B11" s="4" t="s">
        <v>5</v>
      </c>
      <c r="C11" s="4"/>
      <c r="D11" s="4" t="s">
        <v>5</v>
      </c>
    </row>
    <row r="12" spans="1:4" ht="30">
      <c r="A12" s="3" t="s">
        <v>1543</v>
      </c>
      <c r="B12" s="4" t="s">
        <v>5</v>
      </c>
      <c r="C12" s="4"/>
      <c r="D12" s="4" t="s">
        <v>5</v>
      </c>
    </row>
    <row r="13" spans="1:4">
      <c r="A13" s="2" t="s">
        <v>1274</v>
      </c>
      <c r="B13" s="4">
        <v>50</v>
      </c>
      <c r="C13" s="4"/>
      <c r="D13" s="4" t="s">
        <v>5</v>
      </c>
    </row>
    <row r="14" spans="1:4">
      <c r="A14" s="3" t="s">
        <v>1544</v>
      </c>
      <c r="B14" s="4" t="s">
        <v>5</v>
      </c>
      <c r="C14" s="4"/>
      <c r="D14" s="4" t="s">
        <v>5</v>
      </c>
    </row>
    <row r="15" spans="1:4">
      <c r="A15" s="2" t="s">
        <v>1545</v>
      </c>
      <c r="B15" s="4">
        <v>50</v>
      </c>
      <c r="C15" s="4"/>
      <c r="D15" s="4" t="s">
        <v>5</v>
      </c>
    </row>
    <row r="16" spans="1:4" ht="30">
      <c r="A16" s="3" t="s">
        <v>1546</v>
      </c>
      <c r="B16" s="4" t="s">
        <v>5</v>
      </c>
      <c r="C16" s="4"/>
      <c r="D16" s="4" t="s">
        <v>5</v>
      </c>
    </row>
    <row r="17" spans="1:4">
      <c r="A17" s="2" t="s">
        <v>1480</v>
      </c>
      <c r="B17" s="6">
        <v>328051</v>
      </c>
      <c r="C17" s="4"/>
      <c r="D17" s="4" t="s">
        <v>5</v>
      </c>
    </row>
    <row r="18" spans="1:4" ht="30">
      <c r="A18" s="3" t="s">
        <v>1547</v>
      </c>
      <c r="B18" s="4" t="s">
        <v>5</v>
      </c>
      <c r="C18" s="4"/>
      <c r="D18" s="4" t="s">
        <v>5</v>
      </c>
    </row>
    <row r="19" spans="1:4">
      <c r="A19" s="2" t="s">
        <v>1489</v>
      </c>
      <c r="B19" s="6">
        <v>332736</v>
      </c>
      <c r="C19" s="4"/>
      <c r="D19" s="4" t="s">
        <v>5</v>
      </c>
    </row>
    <row r="20" spans="1:4" ht="30">
      <c r="A20" s="2" t="s">
        <v>1548</v>
      </c>
      <c r="B20" s="4" t="s">
        <v>5</v>
      </c>
      <c r="C20" s="4"/>
      <c r="D20" s="4" t="s">
        <v>5</v>
      </c>
    </row>
    <row r="21" spans="1:4" ht="30">
      <c r="A21" s="3" t="s">
        <v>1543</v>
      </c>
      <c r="B21" s="4" t="s">
        <v>5</v>
      </c>
      <c r="C21" s="4"/>
      <c r="D21" s="4" t="s">
        <v>5</v>
      </c>
    </row>
    <row r="22" spans="1:4" ht="17.25">
      <c r="A22" s="2" t="s">
        <v>1549</v>
      </c>
      <c r="B22" s="4">
        <v>50</v>
      </c>
      <c r="C22" s="202" t="s">
        <v>1235</v>
      </c>
      <c r="D22" s="4" t="s">
        <v>5</v>
      </c>
    </row>
    <row r="23" spans="1:4" ht="17.25">
      <c r="A23" s="2" t="s">
        <v>1550</v>
      </c>
      <c r="B23" s="4">
        <v>0</v>
      </c>
      <c r="C23" s="202" t="s">
        <v>1235</v>
      </c>
      <c r="D23" s="4" t="s">
        <v>5</v>
      </c>
    </row>
    <row r="24" spans="1:4" ht="17.25">
      <c r="A24" s="2" t="s">
        <v>1551</v>
      </c>
      <c r="B24" s="4">
        <v>0</v>
      </c>
      <c r="C24" s="202" t="s">
        <v>1235</v>
      </c>
      <c r="D24" s="4" t="s">
        <v>5</v>
      </c>
    </row>
    <row r="25" spans="1:4" ht="17.25">
      <c r="A25" s="2" t="s">
        <v>1552</v>
      </c>
      <c r="B25" s="4">
        <v>0</v>
      </c>
      <c r="C25" s="202" t="s">
        <v>1235</v>
      </c>
      <c r="D25" s="4" t="s">
        <v>5</v>
      </c>
    </row>
    <row r="26" spans="1:4">
      <c r="A26" s="3" t="s">
        <v>1544</v>
      </c>
      <c r="B26" s="4" t="s">
        <v>5</v>
      </c>
      <c r="C26" s="4"/>
      <c r="D26" s="4" t="s">
        <v>5</v>
      </c>
    </row>
    <row r="27" spans="1:4" ht="17.25">
      <c r="A27" s="2" t="s">
        <v>1549</v>
      </c>
      <c r="B27" s="4">
        <v>50</v>
      </c>
      <c r="C27" s="202" t="s">
        <v>1235</v>
      </c>
      <c r="D27" s="4" t="s">
        <v>5</v>
      </c>
    </row>
    <row r="28" spans="1:4" ht="17.25">
      <c r="A28" s="2" t="s">
        <v>1550</v>
      </c>
      <c r="B28" s="4">
        <v>0</v>
      </c>
      <c r="C28" s="202" t="s">
        <v>1235</v>
      </c>
      <c r="D28" s="4" t="s">
        <v>5</v>
      </c>
    </row>
    <row r="29" spans="1:4" ht="17.25">
      <c r="A29" s="2" t="s">
        <v>1551</v>
      </c>
      <c r="B29" s="4">
        <v>0</v>
      </c>
      <c r="C29" s="202" t="s">
        <v>1235</v>
      </c>
      <c r="D29" s="4" t="s">
        <v>5</v>
      </c>
    </row>
    <row r="30" spans="1:4" ht="17.25">
      <c r="A30" s="2" t="s">
        <v>1552</v>
      </c>
      <c r="B30" s="4">
        <v>0</v>
      </c>
      <c r="C30" s="202" t="s">
        <v>1235</v>
      </c>
      <c r="D30" s="4" t="s">
        <v>5</v>
      </c>
    </row>
    <row r="31" spans="1:4" ht="30">
      <c r="A31" s="3" t="s">
        <v>1546</v>
      </c>
      <c r="B31" s="4" t="s">
        <v>5</v>
      </c>
      <c r="C31" s="4"/>
      <c r="D31" s="4" t="s">
        <v>5</v>
      </c>
    </row>
    <row r="32" spans="1:4" ht="17.25">
      <c r="A32" s="2" t="s">
        <v>1549</v>
      </c>
      <c r="B32" s="6">
        <v>3582</v>
      </c>
      <c r="C32" s="202" t="s">
        <v>1235</v>
      </c>
      <c r="D32" s="4" t="s">
        <v>5</v>
      </c>
    </row>
    <row r="33" spans="1:4" ht="17.25">
      <c r="A33" s="2" t="s">
        <v>1550</v>
      </c>
      <c r="B33" s="6">
        <v>77618</v>
      </c>
      <c r="C33" s="202" t="s">
        <v>1235</v>
      </c>
      <c r="D33" s="4" t="s">
        <v>5</v>
      </c>
    </row>
    <row r="34" spans="1:4" ht="17.25">
      <c r="A34" s="2" t="s">
        <v>1551</v>
      </c>
      <c r="B34" s="6">
        <v>58754</v>
      </c>
      <c r="C34" s="202" t="s">
        <v>1235</v>
      </c>
      <c r="D34" s="4" t="s">
        <v>5</v>
      </c>
    </row>
    <row r="35" spans="1:4" ht="17.25">
      <c r="A35" s="2" t="s">
        <v>1552</v>
      </c>
      <c r="B35" s="6">
        <v>91432</v>
      </c>
      <c r="C35" s="202" t="s">
        <v>1235</v>
      </c>
      <c r="D35" s="4" t="s">
        <v>5</v>
      </c>
    </row>
    <row r="36" spans="1:4" ht="30">
      <c r="A36" s="3" t="s">
        <v>1547</v>
      </c>
      <c r="B36" s="4" t="s">
        <v>5</v>
      </c>
      <c r="C36" s="4"/>
      <c r="D36" s="4" t="s">
        <v>5</v>
      </c>
    </row>
    <row r="37" spans="1:4" ht="17.25">
      <c r="A37" s="2" t="s">
        <v>1549</v>
      </c>
      <c r="B37" s="6">
        <v>3036</v>
      </c>
      <c r="C37" s="202" t="s">
        <v>1235</v>
      </c>
      <c r="D37" s="4" t="s">
        <v>5</v>
      </c>
    </row>
    <row r="38" spans="1:4" ht="17.25">
      <c r="A38" s="2" t="s">
        <v>1550</v>
      </c>
      <c r="B38" s="6">
        <v>78054</v>
      </c>
      <c r="C38" s="202" t="s">
        <v>1235</v>
      </c>
      <c r="D38" s="4" t="s">
        <v>5</v>
      </c>
    </row>
    <row r="39" spans="1:4" ht="17.25">
      <c r="A39" s="2" t="s">
        <v>1551</v>
      </c>
      <c r="B39" s="6">
        <v>60404</v>
      </c>
      <c r="C39" s="202" t="s">
        <v>1235</v>
      </c>
      <c r="D39" s="4" t="s">
        <v>5</v>
      </c>
    </row>
    <row r="40" spans="1:4" ht="17.25">
      <c r="A40" s="2" t="s">
        <v>1552</v>
      </c>
      <c r="B40" s="6">
        <v>95182</v>
      </c>
      <c r="C40" s="202" t="s">
        <v>1235</v>
      </c>
      <c r="D40" s="4" t="s">
        <v>5</v>
      </c>
    </row>
    <row r="41" spans="1:4">
      <c r="A41" s="2" t="s">
        <v>410</v>
      </c>
      <c r="B41" s="4" t="s">
        <v>5</v>
      </c>
      <c r="C41" s="4"/>
      <c r="D41" s="4" t="s">
        <v>5</v>
      </c>
    </row>
    <row r="42" spans="1:4" ht="30">
      <c r="A42" s="3" t="s">
        <v>1543</v>
      </c>
      <c r="B42" s="4" t="s">
        <v>5</v>
      </c>
      <c r="C42" s="4"/>
      <c r="D42" s="4" t="s">
        <v>5</v>
      </c>
    </row>
    <row r="43" spans="1:4" ht="45">
      <c r="A43" s="2" t="s">
        <v>1553</v>
      </c>
      <c r="B43" s="4">
        <v>0</v>
      </c>
      <c r="C43" s="202" t="s">
        <v>1249</v>
      </c>
      <c r="D43" s="4" t="s">
        <v>5</v>
      </c>
    </row>
    <row r="44" spans="1:4">
      <c r="A44" s="3" t="s">
        <v>1544</v>
      </c>
      <c r="B44" s="4" t="s">
        <v>5</v>
      </c>
      <c r="C44" s="4"/>
      <c r="D44" s="4" t="s">
        <v>5</v>
      </c>
    </row>
    <row r="45" spans="1:4" ht="45">
      <c r="A45" s="2" t="s">
        <v>1554</v>
      </c>
      <c r="B45" s="4">
        <v>0</v>
      </c>
      <c r="C45" s="202" t="s">
        <v>1249</v>
      </c>
      <c r="D45" s="4" t="s">
        <v>5</v>
      </c>
    </row>
    <row r="46" spans="1:4" ht="30">
      <c r="A46" s="3" t="s">
        <v>1546</v>
      </c>
      <c r="B46" s="4" t="s">
        <v>5</v>
      </c>
      <c r="C46" s="4"/>
      <c r="D46" s="4" t="s">
        <v>5</v>
      </c>
    </row>
    <row r="47" spans="1:4" ht="45">
      <c r="A47" s="2" t="s">
        <v>1555</v>
      </c>
      <c r="B47" s="6">
        <v>96665</v>
      </c>
      <c r="C47" s="202" t="s">
        <v>1249</v>
      </c>
      <c r="D47" s="4" t="s">
        <v>5</v>
      </c>
    </row>
    <row r="48" spans="1:4" ht="30">
      <c r="A48" s="3" t="s">
        <v>1547</v>
      </c>
      <c r="B48" s="4" t="s">
        <v>5</v>
      </c>
      <c r="C48" s="4"/>
      <c r="D48" s="4" t="s">
        <v>5</v>
      </c>
    </row>
    <row r="49" spans="1:4" ht="45">
      <c r="A49" s="2" t="s">
        <v>1556</v>
      </c>
      <c r="B49" s="8">
        <v>96060</v>
      </c>
      <c r="C49" s="202" t="s">
        <v>1249</v>
      </c>
      <c r="D49" s="4" t="s">
        <v>5</v>
      </c>
    </row>
    <row r="50" spans="1:4">
      <c r="A50" s="45"/>
      <c r="B50" s="45"/>
      <c r="C50" s="45"/>
      <c r="D50" s="45"/>
    </row>
    <row r="51" spans="1:4" ht="15" customHeight="1">
      <c r="A51" s="2" t="s">
        <v>1235</v>
      </c>
      <c r="B51" s="46" t="s">
        <v>1557</v>
      </c>
      <c r="C51" s="46"/>
      <c r="D51" s="46"/>
    </row>
    <row r="52" spans="1:4" ht="30" customHeight="1">
      <c r="A52" s="2" t="s">
        <v>1249</v>
      </c>
      <c r="B52" s="46" t="s">
        <v>666</v>
      </c>
      <c r="C52" s="46"/>
      <c r="D52" s="46"/>
    </row>
  </sheetData>
  <mergeCells count="5">
    <mergeCell ref="B1:C2"/>
    <mergeCell ref="D1:D2"/>
    <mergeCell ref="A50:D50"/>
    <mergeCell ref="B51:D51"/>
    <mergeCell ref="B52:D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5703125" bestFit="1" customWidth="1"/>
    <col min="3" max="3" width="12.28515625" bestFit="1" customWidth="1"/>
    <col min="4" max="5" width="32.28515625" bestFit="1" customWidth="1"/>
    <col min="6" max="7" width="36.5703125" bestFit="1" customWidth="1"/>
    <col min="8" max="9" width="21.140625" bestFit="1" customWidth="1"/>
    <col min="10" max="11" width="36.140625" bestFit="1" customWidth="1"/>
    <col min="12" max="13" width="34.28515625" bestFit="1" customWidth="1"/>
    <col min="14" max="14" width="19.85546875" bestFit="1" customWidth="1"/>
    <col min="15" max="16" width="30" bestFit="1" customWidth="1"/>
  </cols>
  <sheetData>
    <row r="1" spans="1:16" ht="15" customHeight="1">
      <c r="A1" s="7" t="s">
        <v>1558</v>
      </c>
      <c r="B1" s="7" t="s">
        <v>2</v>
      </c>
      <c r="C1" s="7" t="s">
        <v>31</v>
      </c>
      <c r="D1" s="1" t="s">
        <v>2</v>
      </c>
      <c r="E1" s="1" t="s">
        <v>31</v>
      </c>
      <c r="F1" s="1" t="s">
        <v>2</v>
      </c>
      <c r="G1" s="1" t="s">
        <v>31</v>
      </c>
      <c r="H1" s="1" t="s">
        <v>2</v>
      </c>
      <c r="I1" s="1" t="s">
        <v>31</v>
      </c>
      <c r="J1" s="1" t="s">
        <v>2</v>
      </c>
      <c r="K1" s="1" t="s">
        <v>31</v>
      </c>
      <c r="L1" s="1" t="s">
        <v>2</v>
      </c>
      <c r="M1" s="1" t="s">
        <v>31</v>
      </c>
      <c r="N1" s="1" t="s">
        <v>2</v>
      </c>
      <c r="O1" s="1" t="s">
        <v>2</v>
      </c>
      <c r="P1" s="1" t="s">
        <v>2</v>
      </c>
    </row>
    <row r="2" spans="1:16" ht="30">
      <c r="A2" s="7"/>
      <c r="B2" s="7"/>
      <c r="C2" s="7"/>
      <c r="D2" s="1" t="s">
        <v>1559</v>
      </c>
      <c r="E2" s="1" t="s">
        <v>1559</v>
      </c>
      <c r="F2" s="1" t="s">
        <v>1560</v>
      </c>
      <c r="G2" s="1" t="s">
        <v>1560</v>
      </c>
      <c r="H2" s="1" t="s">
        <v>1561</v>
      </c>
      <c r="I2" s="1" t="s">
        <v>1561</v>
      </c>
      <c r="J2" s="1" t="s">
        <v>1562</v>
      </c>
      <c r="K2" s="1" t="s">
        <v>1562</v>
      </c>
      <c r="L2" s="1" t="s">
        <v>1563</v>
      </c>
      <c r="M2" s="1" t="s">
        <v>1563</v>
      </c>
      <c r="N2" s="1" t="s">
        <v>1203</v>
      </c>
      <c r="O2" s="1" t="s">
        <v>1204</v>
      </c>
      <c r="P2" s="1" t="s">
        <v>1204</v>
      </c>
    </row>
    <row r="3" spans="1:16">
      <c r="A3" s="7"/>
      <c r="B3" s="7"/>
      <c r="C3" s="7"/>
      <c r="D3" s="1"/>
      <c r="E3" s="1"/>
      <c r="F3" s="1"/>
      <c r="G3" s="1"/>
      <c r="H3" s="1"/>
      <c r="I3" s="1"/>
      <c r="J3" s="1"/>
      <c r="K3" s="1"/>
      <c r="L3" s="1"/>
      <c r="M3" s="1"/>
      <c r="N3" s="1"/>
      <c r="O3" s="1"/>
      <c r="P3" s="1" t="s">
        <v>1203</v>
      </c>
    </row>
    <row r="4" spans="1:16" ht="30">
      <c r="A4" s="3" t="s">
        <v>156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210</v>
      </c>
      <c r="B5" s="8">
        <v>194027000</v>
      </c>
      <c r="C5" s="8">
        <v>2095000</v>
      </c>
      <c r="D5" s="4" t="s">
        <v>5</v>
      </c>
      <c r="E5" s="4" t="s">
        <v>5</v>
      </c>
      <c r="F5" s="4" t="s">
        <v>5</v>
      </c>
      <c r="G5" s="4" t="s">
        <v>5</v>
      </c>
      <c r="H5" s="4" t="s">
        <v>5</v>
      </c>
      <c r="I5" s="4" t="s">
        <v>5</v>
      </c>
      <c r="J5" s="4" t="s">
        <v>5</v>
      </c>
      <c r="K5" s="4" t="s">
        <v>5</v>
      </c>
      <c r="L5" s="4" t="s">
        <v>5</v>
      </c>
      <c r="M5" s="4" t="s">
        <v>5</v>
      </c>
      <c r="N5" s="4" t="s">
        <v>5</v>
      </c>
      <c r="O5" s="8">
        <v>191932000</v>
      </c>
      <c r="P5" s="4" t="s">
        <v>5</v>
      </c>
    </row>
    <row r="6" spans="1:16">
      <c r="A6" s="2" t="s">
        <v>1565</v>
      </c>
      <c r="B6" s="4" t="s">
        <v>5</v>
      </c>
      <c r="C6" s="4" t="s">
        <v>5</v>
      </c>
      <c r="D6" s="6">
        <v>79300000</v>
      </c>
      <c r="E6" s="4">
        <v>0</v>
      </c>
      <c r="F6" s="6">
        <v>8937000</v>
      </c>
      <c r="G6" s="6">
        <v>200000</v>
      </c>
      <c r="H6" s="6">
        <v>7860000</v>
      </c>
      <c r="I6" s="4">
        <v>0</v>
      </c>
      <c r="J6" s="6">
        <v>6680000</v>
      </c>
      <c r="K6" s="4">
        <v>0</v>
      </c>
      <c r="L6" s="6">
        <v>144000</v>
      </c>
      <c r="M6" s="6">
        <v>5000</v>
      </c>
      <c r="N6" s="4" t="s">
        <v>5</v>
      </c>
      <c r="O6" s="4" t="s">
        <v>5</v>
      </c>
      <c r="P6" s="4" t="s">
        <v>5</v>
      </c>
    </row>
    <row r="7" spans="1:16" ht="30">
      <c r="A7" s="2" t="s">
        <v>49</v>
      </c>
      <c r="B7" s="6">
        <v>296948000</v>
      </c>
      <c r="C7" s="6">
        <v>2300000</v>
      </c>
      <c r="D7" s="4" t="s">
        <v>5</v>
      </c>
      <c r="E7" s="4" t="s">
        <v>5</v>
      </c>
      <c r="F7" s="4" t="s">
        <v>5</v>
      </c>
      <c r="G7" s="4" t="s">
        <v>5</v>
      </c>
      <c r="H7" s="4" t="s">
        <v>5</v>
      </c>
      <c r="I7" s="4" t="s">
        <v>5</v>
      </c>
      <c r="J7" s="4" t="s">
        <v>5</v>
      </c>
      <c r="K7" s="4" t="s">
        <v>5</v>
      </c>
      <c r="L7" s="4" t="s">
        <v>5</v>
      </c>
      <c r="M7" s="4" t="s">
        <v>5</v>
      </c>
      <c r="N7" s="4" t="s">
        <v>5</v>
      </c>
      <c r="O7" s="4" t="s">
        <v>5</v>
      </c>
      <c r="P7" s="4" t="s">
        <v>5</v>
      </c>
    </row>
    <row r="8" spans="1:16" ht="30">
      <c r="A8" s="2" t="s">
        <v>1211</v>
      </c>
      <c r="B8" s="4" t="s">
        <v>5</v>
      </c>
      <c r="C8" s="4" t="s">
        <v>5</v>
      </c>
      <c r="D8" s="4" t="s">
        <v>5</v>
      </c>
      <c r="E8" s="4" t="s">
        <v>5</v>
      </c>
      <c r="F8" s="4" t="s">
        <v>5</v>
      </c>
      <c r="G8" s="4" t="s">
        <v>5</v>
      </c>
      <c r="H8" s="4" t="s">
        <v>5</v>
      </c>
      <c r="I8" s="4" t="s">
        <v>5</v>
      </c>
      <c r="J8" s="4" t="s">
        <v>5</v>
      </c>
      <c r="K8" s="4" t="s">
        <v>5</v>
      </c>
      <c r="L8" s="4" t="s">
        <v>5</v>
      </c>
      <c r="M8" s="4" t="s">
        <v>5</v>
      </c>
      <c r="N8" s="8">
        <v>191000000</v>
      </c>
      <c r="O8" s="4" t="s">
        <v>5</v>
      </c>
      <c r="P8" s="8">
        <v>188900000</v>
      </c>
    </row>
    <row r="9" spans="1:16" ht="45">
      <c r="A9" s="2" t="s">
        <v>1212</v>
      </c>
      <c r="B9" s="4" t="s">
        <v>5</v>
      </c>
      <c r="C9" s="4" t="s">
        <v>5</v>
      </c>
      <c r="D9" s="4" t="s">
        <v>5</v>
      </c>
      <c r="E9" s="4" t="s">
        <v>5</v>
      </c>
      <c r="F9" s="4" t="s">
        <v>5</v>
      </c>
      <c r="G9" s="4" t="s">
        <v>5</v>
      </c>
      <c r="H9" s="4" t="s">
        <v>5</v>
      </c>
      <c r="I9" s="4" t="s">
        <v>5</v>
      </c>
      <c r="J9" s="4" t="s">
        <v>5</v>
      </c>
      <c r="K9" s="4" t="s">
        <v>5</v>
      </c>
      <c r="L9" s="4" t="s">
        <v>5</v>
      </c>
      <c r="M9" s="4" t="s">
        <v>5</v>
      </c>
      <c r="N9" s="4" t="s">
        <v>5</v>
      </c>
      <c r="O9" s="4" t="s">
        <v>1213</v>
      </c>
      <c r="P9" s="4" t="s">
        <v>5</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60">
      <c r="A1" s="1" t="s">
        <v>1566</v>
      </c>
      <c r="B1" s="1" t="s">
        <v>1</v>
      </c>
    </row>
    <row r="2" spans="1:2">
      <c r="A2" s="1" t="s">
        <v>1348</v>
      </c>
      <c r="B2" s="1" t="s">
        <v>2</v>
      </c>
    </row>
    <row r="3" spans="1:2" ht="30">
      <c r="A3" s="3" t="s">
        <v>1567</v>
      </c>
      <c r="B3" s="4" t="s">
        <v>5</v>
      </c>
    </row>
    <row r="4" spans="1:2" ht="30">
      <c r="A4" s="2" t="s">
        <v>1568</v>
      </c>
      <c r="B4" s="9">
        <v>102.9</v>
      </c>
    </row>
    <row r="5" spans="1:2" ht="30">
      <c r="A5" s="2" t="s">
        <v>1569</v>
      </c>
      <c r="B5" s="4" t="s">
        <v>1213</v>
      </c>
    </row>
    <row r="6" spans="1:2">
      <c r="A6" s="2" t="s">
        <v>1561</v>
      </c>
      <c r="B6" s="4" t="s">
        <v>5</v>
      </c>
    </row>
    <row r="7" spans="1:2" ht="30">
      <c r="A7" s="3" t="s">
        <v>1567</v>
      </c>
      <c r="B7" s="4" t="s">
        <v>5</v>
      </c>
    </row>
    <row r="8" spans="1:2" ht="30">
      <c r="A8" s="2" t="s">
        <v>1570</v>
      </c>
      <c r="B8" s="4" t="s">
        <v>1571</v>
      </c>
    </row>
    <row r="9" spans="1:2" ht="30">
      <c r="A9" s="2" t="s">
        <v>1572</v>
      </c>
      <c r="B9" s="4" t="s">
        <v>5</v>
      </c>
    </row>
    <row r="10" spans="1:2" ht="30">
      <c r="A10" s="3" t="s">
        <v>1567</v>
      </c>
      <c r="B10" s="4" t="s">
        <v>5</v>
      </c>
    </row>
    <row r="11" spans="1:2" ht="30">
      <c r="A11" s="2" t="s">
        <v>1570</v>
      </c>
      <c r="B11" s="4" t="s">
        <v>1571</v>
      </c>
    </row>
    <row r="12" spans="1:2" ht="30">
      <c r="A12" s="2" t="s">
        <v>1573</v>
      </c>
      <c r="B12" s="4" t="s">
        <v>5</v>
      </c>
    </row>
    <row r="13" spans="1:2" ht="30">
      <c r="A13" s="3" t="s">
        <v>1567</v>
      </c>
      <c r="B13" s="4" t="s">
        <v>5</v>
      </c>
    </row>
    <row r="14" spans="1:2" ht="30">
      <c r="A14" s="2" t="s">
        <v>1570</v>
      </c>
      <c r="B14" s="4" t="s">
        <v>1574</v>
      </c>
    </row>
    <row r="15" spans="1:2" ht="30">
      <c r="A15" s="2" t="s">
        <v>1575</v>
      </c>
      <c r="B15" s="4" t="s">
        <v>5</v>
      </c>
    </row>
    <row r="16" spans="1:2" ht="30">
      <c r="A16" s="3" t="s">
        <v>1567</v>
      </c>
      <c r="B16" s="4" t="s">
        <v>5</v>
      </c>
    </row>
    <row r="17" spans="1:2" ht="30">
      <c r="A17" s="2" t="s">
        <v>1570</v>
      </c>
      <c r="B17" s="4" t="s">
        <v>1574</v>
      </c>
    </row>
    <row r="18" spans="1:2" ht="30">
      <c r="A18" s="2" t="s">
        <v>1576</v>
      </c>
      <c r="B18" s="4" t="s">
        <v>5</v>
      </c>
    </row>
    <row r="19" spans="1:2" ht="30">
      <c r="A19" s="3" t="s">
        <v>1567</v>
      </c>
      <c r="B19" s="4" t="s">
        <v>5</v>
      </c>
    </row>
    <row r="20" spans="1:2" ht="30">
      <c r="A20" s="2" t="s">
        <v>1570</v>
      </c>
      <c r="B20" s="4" t="s">
        <v>1577</v>
      </c>
    </row>
    <row r="21" spans="1:2" ht="30">
      <c r="A21" s="2" t="s">
        <v>1578</v>
      </c>
      <c r="B21" s="4" t="s">
        <v>5</v>
      </c>
    </row>
    <row r="22" spans="1:2" ht="30">
      <c r="A22" s="3" t="s">
        <v>1567</v>
      </c>
      <c r="B22" s="4" t="s">
        <v>5</v>
      </c>
    </row>
    <row r="23" spans="1:2" ht="30">
      <c r="A23" s="2" t="s">
        <v>1570</v>
      </c>
      <c r="B23" s="4" t="s">
        <v>1213</v>
      </c>
    </row>
    <row r="24" spans="1:2" ht="30">
      <c r="A24" s="2" t="s">
        <v>1579</v>
      </c>
      <c r="B24" s="4" t="s">
        <v>5</v>
      </c>
    </row>
    <row r="25" spans="1:2" ht="30">
      <c r="A25" s="3" t="s">
        <v>1567</v>
      </c>
      <c r="B25" s="4" t="s">
        <v>5</v>
      </c>
    </row>
    <row r="26" spans="1:2" ht="30">
      <c r="A26" s="2" t="s">
        <v>1570</v>
      </c>
      <c r="B26" s="4" t="s">
        <v>1580</v>
      </c>
    </row>
    <row r="27" spans="1:2" ht="30">
      <c r="A27" s="2" t="s">
        <v>1581</v>
      </c>
      <c r="B27" s="4" t="s">
        <v>5</v>
      </c>
    </row>
    <row r="28" spans="1:2" ht="30">
      <c r="A28" s="3" t="s">
        <v>1567</v>
      </c>
      <c r="B28" s="4" t="s">
        <v>5</v>
      </c>
    </row>
    <row r="29" spans="1:2" ht="30">
      <c r="A29" s="2" t="s">
        <v>1570</v>
      </c>
      <c r="B29" s="4" t="s">
        <v>1356</v>
      </c>
    </row>
    <row r="30" spans="1:2" ht="30">
      <c r="A30" s="2" t="s">
        <v>1582</v>
      </c>
      <c r="B30" s="4" t="s">
        <v>5</v>
      </c>
    </row>
    <row r="31" spans="1:2" ht="30">
      <c r="A31" s="3" t="s">
        <v>1567</v>
      </c>
      <c r="B31" s="4" t="s">
        <v>5</v>
      </c>
    </row>
    <row r="32" spans="1:2" ht="30">
      <c r="A32" s="2" t="s">
        <v>1570</v>
      </c>
      <c r="B32" s="4" t="s">
        <v>157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583</v>
      </c>
      <c r="B1" s="7" t="s">
        <v>88</v>
      </c>
      <c r="C1" s="7"/>
      <c r="D1" s="7" t="s">
        <v>1</v>
      </c>
      <c r="E1" s="7"/>
    </row>
    <row r="2" spans="1:5" ht="30">
      <c r="A2" s="1" t="s">
        <v>30</v>
      </c>
      <c r="B2" s="1" t="s">
        <v>2</v>
      </c>
      <c r="C2" s="1" t="s">
        <v>89</v>
      </c>
      <c r="D2" s="1" t="s">
        <v>2</v>
      </c>
      <c r="E2" s="1" t="s">
        <v>89</v>
      </c>
    </row>
    <row r="3" spans="1:5">
      <c r="A3" s="3" t="s">
        <v>1584</v>
      </c>
      <c r="B3" s="4" t="s">
        <v>5</v>
      </c>
      <c r="C3" s="4" t="s">
        <v>5</v>
      </c>
      <c r="D3" s="4" t="s">
        <v>5</v>
      </c>
      <c r="E3" s="4" t="s">
        <v>5</v>
      </c>
    </row>
    <row r="4" spans="1:5">
      <c r="A4" s="2" t="s">
        <v>1585</v>
      </c>
      <c r="B4" s="8">
        <v>238638</v>
      </c>
      <c r="C4" s="8">
        <v>269827</v>
      </c>
      <c r="D4" s="8">
        <v>467960</v>
      </c>
      <c r="E4" s="8">
        <v>515294</v>
      </c>
    </row>
    <row r="5" spans="1:5">
      <c r="A5" s="2" t="s">
        <v>1586</v>
      </c>
      <c r="B5" s="4">
        <v>150</v>
      </c>
      <c r="C5" s="4">
        <v>-206</v>
      </c>
      <c r="D5" s="4">
        <v>623</v>
      </c>
      <c r="E5" s="6">
        <v>-10603</v>
      </c>
    </row>
    <row r="6" spans="1:5">
      <c r="A6" s="2" t="s">
        <v>1587</v>
      </c>
      <c r="B6" s="6">
        <v>-16421</v>
      </c>
      <c r="C6" s="6">
        <v>-18392</v>
      </c>
      <c r="D6" s="6">
        <v>-32510</v>
      </c>
      <c r="E6" s="6">
        <v>-46277</v>
      </c>
    </row>
    <row r="7" spans="1:5">
      <c r="A7" s="2" t="s">
        <v>94</v>
      </c>
      <c r="B7" s="6">
        <v>222367</v>
      </c>
      <c r="C7" s="6">
        <v>251229</v>
      </c>
      <c r="D7" s="6">
        <v>436073</v>
      </c>
      <c r="E7" s="6">
        <v>458414</v>
      </c>
    </row>
    <row r="8" spans="1:5">
      <c r="A8" s="3" t="s">
        <v>1588</v>
      </c>
      <c r="B8" s="4" t="s">
        <v>5</v>
      </c>
      <c r="C8" s="4" t="s">
        <v>5</v>
      </c>
      <c r="D8" s="4" t="s">
        <v>5</v>
      </c>
      <c r="E8" s="4" t="s">
        <v>5</v>
      </c>
    </row>
    <row r="9" spans="1:5">
      <c r="A9" s="2" t="s">
        <v>96</v>
      </c>
      <c r="B9" s="6">
        <v>214114</v>
      </c>
      <c r="C9" s="6">
        <v>213124</v>
      </c>
      <c r="D9" s="6">
        <v>419779</v>
      </c>
      <c r="E9" s="6">
        <v>405712</v>
      </c>
    </row>
    <row r="10" spans="1:5" ht="30">
      <c r="A10" s="2" t="s">
        <v>1589</v>
      </c>
      <c r="B10" s="4" t="s">
        <v>5</v>
      </c>
      <c r="C10" s="4" t="s">
        <v>5</v>
      </c>
      <c r="D10" s="4" t="s">
        <v>5</v>
      </c>
      <c r="E10" s="4" t="s">
        <v>5</v>
      </c>
    </row>
    <row r="11" spans="1:5">
      <c r="A11" s="3" t="s">
        <v>1584</v>
      </c>
      <c r="B11" s="4" t="s">
        <v>5</v>
      </c>
      <c r="C11" s="4" t="s">
        <v>5</v>
      </c>
      <c r="D11" s="4" t="s">
        <v>5</v>
      </c>
      <c r="E11" s="4" t="s">
        <v>5</v>
      </c>
    </row>
    <row r="12" spans="1:5">
      <c r="A12" s="2" t="s">
        <v>1585</v>
      </c>
      <c r="B12" s="6">
        <v>238638</v>
      </c>
      <c r="C12" s="6">
        <v>269827</v>
      </c>
      <c r="D12" s="6">
        <v>467960</v>
      </c>
      <c r="E12" s="6">
        <v>515294</v>
      </c>
    </row>
    <row r="13" spans="1:5">
      <c r="A13" s="2" t="s">
        <v>1586</v>
      </c>
      <c r="B13" s="4">
        <v>150</v>
      </c>
      <c r="C13" s="4">
        <v>-206</v>
      </c>
      <c r="D13" s="4">
        <v>623</v>
      </c>
      <c r="E13" s="6">
        <v>-10603</v>
      </c>
    </row>
    <row r="14" spans="1:5">
      <c r="A14" s="2" t="s">
        <v>1587</v>
      </c>
      <c r="B14" s="6">
        <v>-16421</v>
      </c>
      <c r="C14" s="6">
        <v>-18392</v>
      </c>
      <c r="D14" s="6">
        <v>-32510</v>
      </c>
      <c r="E14" s="6">
        <v>-46277</v>
      </c>
    </row>
    <row r="15" spans="1:5">
      <c r="A15" s="2" t="s">
        <v>94</v>
      </c>
      <c r="B15" s="6">
        <v>222367</v>
      </c>
      <c r="C15" s="6">
        <v>251229</v>
      </c>
      <c r="D15" s="6">
        <v>436073</v>
      </c>
      <c r="E15" s="6">
        <v>458414</v>
      </c>
    </row>
    <row r="16" spans="1:5">
      <c r="A16" s="3" t="s">
        <v>1588</v>
      </c>
      <c r="B16" s="4" t="s">
        <v>5</v>
      </c>
      <c r="C16" s="4" t="s">
        <v>5</v>
      </c>
      <c r="D16" s="4" t="s">
        <v>5</v>
      </c>
      <c r="E16" s="4" t="s">
        <v>5</v>
      </c>
    </row>
    <row r="17" spans="1:5">
      <c r="A17" s="2" t="s">
        <v>1590</v>
      </c>
      <c r="B17" s="6">
        <v>230204</v>
      </c>
      <c r="C17" s="6">
        <v>224585</v>
      </c>
      <c r="D17" s="6">
        <v>452163</v>
      </c>
      <c r="E17" s="6">
        <v>432525</v>
      </c>
    </row>
    <row r="18" spans="1:5">
      <c r="A18" s="2" t="s">
        <v>1591</v>
      </c>
      <c r="B18" s="6">
        <v>1932</v>
      </c>
      <c r="C18" s="6">
        <v>6419</v>
      </c>
      <c r="D18" s="6">
        <v>4079</v>
      </c>
      <c r="E18" s="6">
        <v>8630</v>
      </c>
    </row>
    <row r="19" spans="1:5">
      <c r="A19" s="2" t="s">
        <v>1592</v>
      </c>
      <c r="B19" s="6">
        <v>-18022</v>
      </c>
      <c r="C19" s="6">
        <v>-17880</v>
      </c>
      <c r="D19" s="6">
        <v>-36463</v>
      </c>
      <c r="E19" s="6">
        <v>-35443</v>
      </c>
    </row>
    <row r="20" spans="1:5">
      <c r="A20" s="2" t="s">
        <v>96</v>
      </c>
      <c r="B20" s="6">
        <v>214114</v>
      </c>
      <c r="C20" s="6">
        <v>213124</v>
      </c>
      <c r="D20" s="6">
        <v>419779</v>
      </c>
      <c r="E20" s="6">
        <v>405712</v>
      </c>
    </row>
    <row r="21" spans="1:5">
      <c r="A21" s="2" t="s">
        <v>1593</v>
      </c>
      <c r="B21" s="4" t="s">
        <v>5</v>
      </c>
      <c r="C21" s="4" t="s">
        <v>5</v>
      </c>
      <c r="D21" s="4" t="s">
        <v>5</v>
      </c>
      <c r="E21" s="4" t="s">
        <v>5</v>
      </c>
    </row>
    <row r="22" spans="1:5">
      <c r="A22" s="3" t="s">
        <v>1588</v>
      </c>
      <c r="B22" s="4" t="s">
        <v>5</v>
      </c>
      <c r="C22" s="4" t="s">
        <v>5</v>
      </c>
      <c r="D22" s="4" t="s">
        <v>5</v>
      </c>
      <c r="E22" s="4" t="s">
        <v>5</v>
      </c>
    </row>
    <row r="23" spans="1:5" ht="30">
      <c r="A23" s="2" t="s">
        <v>1594</v>
      </c>
      <c r="B23" s="4">
        <v>2</v>
      </c>
      <c r="C23" s="4" t="s">
        <v>5</v>
      </c>
      <c r="D23" s="4">
        <v>2</v>
      </c>
      <c r="E23" s="4" t="s">
        <v>5</v>
      </c>
    </row>
    <row r="24" spans="1:5" ht="45">
      <c r="A24" s="2" t="s">
        <v>1595</v>
      </c>
      <c r="B24" s="4" t="s">
        <v>5</v>
      </c>
      <c r="C24" s="4" t="s">
        <v>5</v>
      </c>
      <c r="D24" s="4" t="s">
        <v>5</v>
      </c>
      <c r="E24" s="4" t="s">
        <v>5</v>
      </c>
    </row>
    <row r="25" spans="1:5">
      <c r="A25" s="3" t="s">
        <v>1584</v>
      </c>
      <c r="B25" s="4" t="s">
        <v>5</v>
      </c>
      <c r="C25" s="4" t="s">
        <v>5</v>
      </c>
      <c r="D25" s="4" t="s">
        <v>5</v>
      </c>
      <c r="E25" s="4" t="s">
        <v>5</v>
      </c>
    </row>
    <row r="26" spans="1:5">
      <c r="A26" s="2" t="s">
        <v>1587</v>
      </c>
      <c r="B26" s="6">
        <v>-5046</v>
      </c>
      <c r="C26" s="6">
        <v>-5900</v>
      </c>
      <c r="D26" s="6">
        <v>-10350</v>
      </c>
      <c r="E26" s="6">
        <v>-12022</v>
      </c>
    </row>
    <row r="27" spans="1:5">
      <c r="A27" s="3" t="s">
        <v>1588</v>
      </c>
      <c r="B27" s="4" t="s">
        <v>5</v>
      </c>
      <c r="C27" s="4" t="s">
        <v>5</v>
      </c>
      <c r="D27" s="4" t="s">
        <v>5</v>
      </c>
      <c r="E27" s="4" t="s">
        <v>5</v>
      </c>
    </row>
    <row r="28" spans="1:5">
      <c r="A28" s="2" t="s">
        <v>1592</v>
      </c>
      <c r="B28" s="6">
        <v>-6803</v>
      </c>
      <c r="C28" s="6">
        <v>-7662</v>
      </c>
      <c r="D28" s="6">
        <v>-13610</v>
      </c>
      <c r="E28" s="6">
        <v>-15495</v>
      </c>
    </row>
    <row r="29" spans="1:5" ht="45">
      <c r="A29" s="2" t="s">
        <v>1596</v>
      </c>
      <c r="B29" s="4" t="s">
        <v>5</v>
      </c>
      <c r="C29" s="4" t="s">
        <v>5</v>
      </c>
      <c r="D29" s="4" t="s">
        <v>5</v>
      </c>
      <c r="E29" s="4" t="s">
        <v>5</v>
      </c>
    </row>
    <row r="30" spans="1:5">
      <c r="A30" s="3" t="s">
        <v>1584</v>
      </c>
      <c r="B30" s="4" t="s">
        <v>5</v>
      </c>
      <c r="C30" s="4" t="s">
        <v>5</v>
      </c>
      <c r="D30" s="4" t="s">
        <v>5</v>
      </c>
      <c r="E30" s="4" t="s">
        <v>5</v>
      </c>
    </row>
    <row r="31" spans="1:5">
      <c r="A31" s="2" t="s">
        <v>1587</v>
      </c>
      <c r="B31" s="6">
        <v>-8072</v>
      </c>
      <c r="C31" s="6">
        <v>-7580</v>
      </c>
      <c r="D31" s="6">
        <v>-15365</v>
      </c>
      <c r="E31" s="6">
        <v>-24020</v>
      </c>
    </row>
    <row r="32" spans="1:5">
      <c r="A32" s="3" t="s">
        <v>1588</v>
      </c>
      <c r="B32" s="4" t="s">
        <v>5</v>
      </c>
      <c r="C32" s="4" t="s">
        <v>5</v>
      </c>
      <c r="D32" s="4" t="s">
        <v>5</v>
      </c>
      <c r="E32" s="4" t="s">
        <v>5</v>
      </c>
    </row>
    <row r="33" spans="1:5">
      <c r="A33" s="2" t="s">
        <v>1592</v>
      </c>
      <c r="B33" s="8">
        <v>-7197</v>
      </c>
      <c r="C33" s="8">
        <v>-4283</v>
      </c>
      <c r="D33" s="8">
        <v>-13782</v>
      </c>
      <c r="E33" s="8">
        <v>-71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148</v>
      </c>
      <c r="B1" s="7" t="s">
        <v>1</v>
      </c>
      <c r="C1" s="7"/>
    </row>
    <row r="2" spans="1:3" ht="30">
      <c r="A2" s="1" t="s">
        <v>30</v>
      </c>
      <c r="B2" s="1" t="s">
        <v>2</v>
      </c>
      <c r="C2" s="1" t="s">
        <v>89</v>
      </c>
    </row>
    <row r="3" spans="1:3">
      <c r="A3" s="2" t="s">
        <v>149</v>
      </c>
      <c r="B3" s="8">
        <v>-260968</v>
      </c>
      <c r="C3" s="8">
        <v>-291570</v>
      </c>
    </row>
    <row r="4" spans="1:3">
      <c r="A4" s="3" t="s">
        <v>150</v>
      </c>
      <c r="B4" s="4" t="s">
        <v>5</v>
      </c>
      <c r="C4" s="4" t="s">
        <v>5</v>
      </c>
    </row>
    <row r="5" spans="1:3" ht="30">
      <c r="A5" s="2" t="s">
        <v>151</v>
      </c>
      <c r="B5" s="6">
        <v>46718</v>
      </c>
      <c r="C5" s="6">
        <v>16049</v>
      </c>
    </row>
    <row r="6" spans="1:3" ht="30">
      <c r="A6" s="2" t="s">
        <v>152</v>
      </c>
      <c r="B6" s="6">
        <v>525178</v>
      </c>
      <c r="C6" s="6">
        <v>630435</v>
      </c>
    </row>
    <row r="7" spans="1:3" ht="30">
      <c r="A7" s="2" t="s">
        <v>153</v>
      </c>
      <c r="B7" s="6">
        <v>3015</v>
      </c>
      <c r="C7" s="6">
        <v>2415</v>
      </c>
    </row>
    <row r="8" spans="1:3" ht="30">
      <c r="A8" s="2" t="s">
        <v>154</v>
      </c>
      <c r="B8" s="4">
        <v>300</v>
      </c>
      <c r="C8" s="4">
        <v>255</v>
      </c>
    </row>
    <row r="9" spans="1:3" ht="30">
      <c r="A9" s="2" t="s">
        <v>155</v>
      </c>
      <c r="B9" s="4">
        <v>0</v>
      </c>
      <c r="C9" s="6">
        <v>10503</v>
      </c>
    </row>
    <row r="10" spans="1:3" ht="30">
      <c r="A10" s="2" t="s">
        <v>156</v>
      </c>
      <c r="B10" s="6">
        <v>-253072</v>
      </c>
      <c r="C10" s="4">
        <v>0</v>
      </c>
    </row>
    <row r="11" spans="1:3">
      <c r="A11" s="2" t="s">
        <v>157</v>
      </c>
      <c r="B11" s="4">
        <v>0</v>
      </c>
      <c r="C11" s="6">
        <v>-429001</v>
      </c>
    </row>
    <row r="12" spans="1:3" ht="30">
      <c r="A12" s="2" t="s">
        <v>158</v>
      </c>
      <c r="B12" s="6">
        <v>-227572</v>
      </c>
      <c r="C12" s="6">
        <v>-554429</v>
      </c>
    </row>
    <row r="13" spans="1:3">
      <c r="A13" s="2" t="s">
        <v>159</v>
      </c>
      <c r="B13" s="6">
        <v>6825</v>
      </c>
      <c r="C13" s="6">
        <v>15210</v>
      </c>
    </row>
    <row r="14" spans="1:3" ht="30">
      <c r="A14" s="2" t="s">
        <v>160</v>
      </c>
      <c r="B14" s="6">
        <v>-8048</v>
      </c>
      <c r="C14" s="4">
        <v>-712</v>
      </c>
    </row>
    <row r="15" spans="1:3">
      <c r="A15" s="2" t="s">
        <v>161</v>
      </c>
      <c r="B15" s="6">
        <v>-294869</v>
      </c>
      <c r="C15" s="4">
        <v>0</v>
      </c>
    </row>
    <row r="16" spans="1:3">
      <c r="A16" s="2" t="s">
        <v>162</v>
      </c>
      <c r="B16" s="6">
        <v>-201525</v>
      </c>
      <c r="C16" s="6">
        <v>-309275</v>
      </c>
    </row>
    <row r="17" spans="1:3">
      <c r="A17" s="3" t="s">
        <v>163</v>
      </c>
      <c r="B17" s="4" t="s">
        <v>5</v>
      </c>
      <c r="C17" s="4" t="s">
        <v>5</v>
      </c>
    </row>
    <row r="18" spans="1:3">
      <c r="A18" s="2" t="s">
        <v>164</v>
      </c>
      <c r="B18" s="4">
        <v>-910</v>
      </c>
      <c r="C18" s="4">
        <v>-767</v>
      </c>
    </row>
    <row r="19" spans="1:3" ht="30">
      <c r="A19" s="2" t="s">
        <v>165</v>
      </c>
      <c r="B19" s="6">
        <v>294402</v>
      </c>
      <c r="C19" s="6">
        <v>381165</v>
      </c>
    </row>
    <row r="20" spans="1:3">
      <c r="A20" s="2" t="s">
        <v>166</v>
      </c>
      <c r="B20" s="6">
        <v>-57223</v>
      </c>
      <c r="C20" s="6">
        <v>-79372</v>
      </c>
    </row>
    <row r="21" spans="1:3">
      <c r="A21" s="2" t="s">
        <v>167</v>
      </c>
      <c r="B21" s="6">
        <v>247388</v>
      </c>
      <c r="C21" s="6">
        <v>299542</v>
      </c>
    </row>
    <row r="22" spans="1:3" ht="30">
      <c r="A22" s="2" t="s">
        <v>168</v>
      </c>
      <c r="B22" s="4">
        <v>106</v>
      </c>
      <c r="C22" s="4">
        <v>553</v>
      </c>
    </row>
    <row r="23" spans="1:3" ht="30">
      <c r="A23" s="2" t="s">
        <v>169</v>
      </c>
      <c r="B23" s="6">
        <v>483763</v>
      </c>
      <c r="C23" s="6">
        <v>601121</v>
      </c>
    </row>
    <row r="24" spans="1:3" ht="30">
      <c r="A24" s="2" t="s">
        <v>170</v>
      </c>
      <c r="B24" s="4">
        <v>-13</v>
      </c>
      <c r="C24" s="4">
        <v>0</v>
      </c>
    </row>
    <row r="25" spans="1:3">
      <c r="A25" s="2" t="s">
        <v>171</v>
      </c>
      <c r="B25" s="6">
        <v>21257</v>
      </c>
      <c r="C25" s="4">
        <v>276</v>
      </c>
    </row>
    <row r="26" spans="1:3">
      <c r="A26" s="2" t="s">
        <v>172</v>
      </c>
      <c r="B26" s="6">
        <v>23858</v>
      </c>
      <c r="C26" s="6">
        <v>31555</v>
      </c>
    </row>
    <row r="27" spans="1:3">
      <c r="A27" s="2" t="s">
        <v>173</v>
      </c>
      <c r="B27" s="6">
        <v>45115</v>
      </c>
      <c r="C27" s="6">
        <v>31831</v>
      </c>
    </row>
    <row r="28" spans="1:3" ht="30">
      <c r="A28" s="3" t="s">
        <v>174</v>
      </c>
      <c r="B28" s="4" t="s">
        <v>5</v>
      </c>
      <c r="C28" s="4" t="s">
        <v>5</v>
      </c>
    </row>
    <row r="29" spans="1:3">
      <c r="A29" s="2" t="s">
        <v>175</v>
      </c>
      <c r="B29" s="6">
        <v>7109</v>
      </c>
      <c r="C29" s="6">
        <v>1785</v>
      </c>
    </row>
    <row r="30" spans="1:3">
      <c r="A30" s="2" t="s">
        <v>176</v>
      </c>
      <c r="B30" s="8">
        <v>21558</v>
      </c>
      <c r="C30" s="8">
        <v>1597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s>
  <sheetData>
    <row r="1" spans="1:5" ht="15" customHeight="1">
      <c r="A1" s="7" t="s">
        <v>1597</v>
      </c>
      <c r="B1" s="7" t="s">
        <v>88</v>
      </c>
      <c r="C1" s="7"/>
      <c r="D1" s="7" t="s">
        <v>1</v>
      </c>
      <c r="E1" s="7"/>
    </row>
    <row r="2" spans="1:5">
      <c r="A2" s="7"/>
      <c r="B2" s="1" t="s">
        <v>2</v>
      </c>
      <c r="C2" s="1" t="s">
        <v>89</v>
      </c>
      <c r="D2" s="1" t="s">
        <v>2</v>
      </c>
      <c r="E2" s="1" t="s">
        <v>89</v>
      </c>
    </row>
    <row r="3" spans="1:5" ht="30">
      <c r="A3" s="3" t="s">
        <v>1598</v>
      </c>
      <c r="B3" s="4" t="s">
        <v>5</v>
      </c>
      <c r="C3" s="4" t="s">
        <v>5</v>
      </c>
      <c r="D3" s="4" t="s">
        <v>5</v>
      </c>
      <c r="E3" s="4" t="s">
        <v>5</v>
      </c>
    </row>
    <row r="4" spans="1:5">
      <c r="A4" s="2" t="s">
        <v>1587</v>
      </c>
      <c r="B4" s="8">
        <v>16421000</v>
      </c>
      <c r="C4" s="8">
        <v>18392000</v>
      </c>
      <c r="D4" s="8">
        <v>32510000</v>
      </c>
      <c r="E4" s="8">
        <v>46277000</v>
      </c>
    </row>
    <row r="5" spans="1:5" ht="45">
      <c r="A5" s="2" t="s">
        <v>1599</v>
      </c>
      <c r="B5" s="4" t="s">
        <v>5</v>
      </c>
      <c r="C5" s="4" t="s">
        <v>5</v>
      </c>
      <c r="D5" s="4" t="s">
        <v>5</v>
      </c>
      <c r="E5" s="4" t="s">
        <v>5</v>
      </c>
    </row>
    <row r="6" spans="1:5" ht="30">
      <c r="A6" s="3" t="s">
        <v>1598</v>
      </c>
      <c r="B6" s="4" t="s">
        <v>5</v>
      </c>
      <c r="C6" s="4" t="s">
        <v>5</v>
      </c>
      <c r="D6" s="4" t="s">
        <v>5</v>
      </c>
      <c r="E6" s="4" t="s">
        <v>5</v>
      </c>
    </row>
    <row r="7" spans="1:5">
      <c r="A7" s="2" t="s">
        <v>1587</v>
      </c>
      <c r="B7" s="6">
        <v>5046000</v>
      </c>
      <c r="C7" s="6">
        <v>5900000</v>
      </c>
      <c r="D7" s="6">
        <v>10350000</v>
      </c>
      <c r="E7" s="6">
        <v>12022000</v>
      </c>
    </row>
    <row r="8" spans="1:5">
      <c r="A8" s="2" t="s">
        <v>1592</v>
      </c>
      <c r="B8" s="6">
        <v>6803000</v>
      </c>
      <c r="C8" s="6">
        <v>7662000</v>
      </c>
      <c r="D8" s="6">
        <v>13610000</v>
      </c>
      <c r="E8" s="6">
        <v>15495000</v>
      </c>
    </row>
    <row r="9" spans="1:5">
      <c r="A9" s="2" t="s">
        <v>1600</v>
      </c>
      <c r="B9" s="6">
        <v>1262000</v>
      </c>
      <c r="C9" s="6">
        <v>1475000</v>
      </c>
      <c r="D9" s="6">
        <v>2588000</v>
      </c>
      <c r="E9" s="6">
        <v>3005000</v>
      </c>
    </row>
    <row r="10" spans="1:5" ht="30">
      <c r="A10" s="2" t="s">
        <v>1601</v>
      </c>
      <c r="B10" s="6">
        <v>1200000000</v>
      </c>
      <c r="C10" s="4" t="s">
        <v>5</v>
      </c>
      <c r="D10" s="6">
        <v>1200000000</v>
      </c>
      <c r="E10" s="4" t="s">
        <v>5</v>
      </c>
    </row>
    <row r="11" spans="1:5" ht="45">
      <c r="A11" s="2" t="s">
        <v>1602</v>
      </c>
      <c r="B11" s="4" t="s">
        <v>5</v>
      </c>
      <c r="C11" s="4" t="s">
        <v>5</v>
      </c>
      <c r="D11" s="4" t="s">
        <v>5</v>
      </c>
      <c r="E11" s="4" t="s">
        <v>5</v>
      </c>
    </row>
    <row r="12" spans="1:5" ht="30">
      <c r="A12" s="3" t="s">
        <v>1598</v>
      </c>
      <c r="B12" s="4" t="s">
        <v>5</v>
      </c>
      <c r="C12" s="4" t="s">
        <v>5</v>
      </c>
      <c r="D12" s="4" t="s">
        <v>5</v>
      </c>
      <c r="E12" s="4" t="s">
        <v>5</v>
      </c>
    </row>
    <row r="13" spans="1:5">
      <c r="A13" s="2" t="s">
        <v>1587</v>
      </c>
      <c r="B13" s="6">
        <v>8072000</v>
      </c>
      <c r="C13" s="6">
        <v>7580000</v>
      </c>
      <c r="D13" s="6">
        <v>15365000</v>
      </c>
      <c r="E13" s="6">
        <v>24020000</v>
      </c>
    </row>
    <row r="14" spans="1:5">
      <c r="A14" s="2" t="s">
        <v>1592</v>
      </c>
      <c r="B14" s="6">
        <v>7197000</v>
      </c>
      <c r="C14" s="6">
        <v>4283000</v>
      </c>
      <c r="D14" s="6">
        <v>13782000</v>
      </c>
      <c r="E14" s="6">
        <v>7121000</v>
      </c>
    </row>
    <row r="15" spans="1:5">
      <c r="A15" s="2" t="s">
        <v>1600</v>
      </c>
      <c r="B15" s="6">
        <v>2825000</v>
      </c>
      <c r="C15" s="6">
        <v>2653000</v>
      </c>
      <c r="D15" s="6">
        <v>5378000</v>
      </c>
      <c r="E15" s="6">
        <v>8407000</v>
      </c>
    </row>
    <row r="16" spans="1:5" ht="30">
      <c r="A16" s="2" t="s">
        <v>1601</v>
      </c>
      <c r="B16" s="6">
        <v>1500000000</v>
      </c>
      <c r="C16" s="4" t="s">
        <v>5</v>
      </c>
      <c r="D16" s="6">
        <v>1500000000</v>
      </c>
      <c r="E16" s="4" t="s">
        <v>5</v>
      </c>
    </row>
    <row r="17" spans="1:5" ht="45">
      <c r="A17" s="2" t="s">
        <v>1603</v>
      </c>
      <c r="B17" s="4" t="s">
        <v>5</v>
      </c>
      <c r="C17" s="4" t="s">
        <v>5</v>
      </c>
      <c r="D17" s="4" t="s">
        <v>5</v>
      </c>
      <c r="E17" s="4" t="s">
        <v>5</v>
      </c>
    </row>
    <row r="18" spans="1:5" ht="30">
      <c r="A18" s="3" t="s">
        <v>1598</v>
      </c>
      <c r="B18" s="4" t="s">
        <v>5</v>
      </c>
      <c r="C18" s="4" t="s">
        <v>5</v>
      </c>
      <c r="D18" s="4" t="s">
        <v>5</v>
      </c>
      <c r="E18" s="4" t="s">
        <v>5</v>
      </c>
    </row>
    <row r="19" spans="1:5" ht="30">
      <c r="A19" s="2" t="s">
        <v>1601</v>
      </c>
      <c r="B19" s="6">
        <v>1600000000</v>
      </c>
      <c r="C19" s="4" t="s">
        <v>5</v>
      </c>
      <c r="D19" s="6">
        <v>1600000000</v>
      </c>
      <c r="E19" s="4" t="s">
        <v>5</v>
      </c>
    </row>
    <row r="20" spans="1:5" ht="45">
      <c r="A20" s="2" t="s">
        <v>1604</v>
      </c>
      <c r="B20" s="4" t="s">
        <v>5</v>
      </c>
      <c r="C20" s="4" t="s">
        <v>5</v>
      </c>
      <c r="D20" s="4" t="s">
        <v>5</v>
      </c>
      <c r="E20" s="4" t="s">
        <v>5</v>
      </c>
    </row>
    <row r="21" spans="1:5" ht="30">
      <c r="A21" s="3" t="s">
        <v>1598</v>
      </c>
      <c r="B21" s="4" t="s">
        <v>5</v>
      </c>
      <c r="C21" s="4" t="s">
        <v>5</v>
      </c>
      <c r="D21" s="4" t="s">
        <v>5</v>
      </c>
      <c r="E21" s="4" t="s">
        <v>5</v>
      </c>
    </row>
    <row r="22" spans="1:5" ht="30">
      <c r="A22" s="2" t="s">
        <v>1601</v>
      </c>
      <c r="B22" s="8">
        <v>1600000000</v>
      </c>
      <c r="C22" s="4" t="s">
        <v>5</v>
      </c>
      <c r="D22" s="8">
        <v>1600000000</v>
      </c>
      <c r="E22"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605</v>
      </c>
      <c r="B1" s="7" t="s">
        <v>2</v>
      </c>
      <c r="C1" s="7" t="s">
        <v>1222</v>
      </c>
      <c r="D1" s="7" t="s">
        <v>31</v>
      </c>
      <c r="E1" s="7" t="s">
        <v>89</v>
      </c>
      <c r="F1" s="7" t="s">
        <v>1223</v>
      </c>
      <c r="G1" s="7" t="s">
        <v>1224</v>
      </c>
    </row>
    <row r="2" spans="1:7" ht="30">
      <c r="A2" s="1" t="s">
        <v>30</v>
      </c>
      <c r="B2" s="7"/>
      <c r="C2" s="7"/>
      <c r="D2" s="7"/>
      <c r="E2" s="7"/>
      <c r="F2" s="7"/>
      <c r="G2" s="7"/>
    </row>
    <row r="3" spans="1:7" ht="30">
      <c r="A3" s="3" t="s">
        <v>1606</v>
      </c>
      <c r="B3" s="4" t="s">
        <v>5</v>
      </c>
      <c r="C3" s="4" t="s">
        <v>5</v>
      </c>
      <c r="D3" s="4" t="s">
        <v>5</v>
      </c>
      <c r="E3" s="4" t="s">
        <v>5</v>
      </c>
      <c r="F3" s="4" t="s">
        <v>5</v>
      </c>
      <c r="G3" s="4" t="s">
        <v>5</v>
      </c>
    </row>
    <row r="4" spans="1:7">
      <c r="A4" s="2" t="s">
        <v>723</v>
      </c>
      <c r="B4" s="8">
        <v>1749435</v>
      </c>
      <c r="C4" s="4" t="s">
        <v>5</v>
      </c>
      <c r="D4" s="8">
        <v>2185421</v>
      </c>
      <c r="E4" s="8">
        <v>2716490</v>
      </c>
      <c r="F4" s="4" t="s">
        <v>5</v>
      </c>
      <c r="G4" s="4" t="s">
        <v>5</v>
      </c>
    </row>
    <row r="5" spans="1:7">
      <c r="A5" s="2" t="s">
        <v>1157</v>
      </c>
      <c r="B5" s="4" t="s">
        <v>5</v>
      </c>
      <c r="C5" s="4" t="s">
        <v>5</v>
      </c>
      <c r="D5" s="4" t="s">
        <v>5</v>
      </c>
      <c r="E5" s="4" t="s">
        <v>5</v>
      </c>
      <c r="F5" s="4" t="s">
        <v>5</v>
      </c>
      <c r="G5" s="4" t="s">
        <v>5</v>
      </c>
    </row>
    <row r="6" spans="1:7" ht="30">
      <c r="A6" s="3" t="s">
        <v>1606</v>
      </c>
      <c r="B6" s="4" t="s">
        <v>5</v>
      </c>
      <c r="C6" s="4" t="s">
        <v>5</v>
      </c>
      <c r="D6" s="4" t="s">
        <v>5</v>
      </c>
      <c r="E6" s="4" t="s">
        <v>5</v>
      </c>
      <c r="F6" s="4" t="s">
        <v>5</v>
      </c>
      <c r="G6" s="4" t="s">
        <v>5</v>
      </c>
    </row>
    <row r="7" spans="1:7">
      <c r="A7" s="2" t="s">
        <v>721</v>
      </c>
      <c r="B7" s="6">
        <v>1714681</v>
      </c>
      <c r="C7" s="4" t="s">
        <v>5</v>
      </c>
      <c r="D7" s="6">
        <v>2164353</v>
      </c>
      <c r="E7" s="4" t="s">
        <v>5</v>
      </c>
      <c r="F7" s="4" t="s">
        <v>5</v>
      </c>
      <c r="G7" s="4" t="s">
        <v>5</v>
      </c>
    </row>
    <row r="8" spans="1:7">
      <c r="A8" s="2" t="s">
        <v>723</v>
      </c>
      <c r="B8" s="6">
        <v>1714681</v>
      </c>
      <c r="C8" s="6">
        <v>1893960</v>
      </c>
      <c r="D8" s="6">
        <v>2164353</v>
      </c>
      <c r="E8" s="6">
        <v>2690861</v>
      </c>
      <c r="F8" s="6">
        <v>2894500</v>
      </c>
      <c r="G8" s="6">
        <v>3083608</v>
      </c>
    </row>
    <row r="9" spans="1:7">
      <c r="A9" s="2" t="s">
        <v>1233</v>
      </c>
      <c r="B9" s="4" t="s">
        <v>5</v>
      </c>
      <c r="C9" s="4" t="s">
        <v>5</v>
      </c>
      <c r="D9" s="4" t="s">
        <v>5</v>
      </c>
      <c r="E9" s="4" t="s">
        <v>5</v>
      </c>
      <c r="F9" s="4" t="s">
        <v>5</v>
      </c>
      <c r="G9" s="4" t="s">
        <v>5</v>
      </c>
    </row>
    <row r="10" spans="1:7" ht="30">
      <c r="A10" s="3" t="s">
        <v>1606</v>
      </c>
      <c r="B10" s="4" t="s">
        <v>5</v>
      </c>
      <c r="C10" s="4" t="s">
        <v>5</v>
      </c>
      <c r="D10" s="4" t="s">
        <v>5</v>
      </c>
      <c r="E10" s="4" t="s">
        <v>5</v>
      </c>
      <c r="F10" s="4" t="s">
        <v>5</v>
      </c>
      <c r="G10" s="4" t="s">
        <v>5</v>
      </c>
    </row>
    <row r="11" spans="1:7">
      <c r="A11" s="2" t="s">
        <v>722</v>
      </c>
      <c r="B11" s="6">
        <v>34754</v>
      </c>
      <c r="C11" s="4" t="s">
        <v>5</v>
      </c>
      <c r="D11" s="6">
        <v>21068</v>
      </c>
      <c r="E11" s="4" t="s">
        <v>5</v>
      </c>
      <c r="F11" s="4" t="s">
        <v>5</v>
      </c>
      <c r="G11" s="4" t="s">
        <v>5</v>
      </c>
    </row>
    <row r="12" spans="1:7">
      <c r="A12" s="2" t="s">
        <v>723</v>
      </c>
      <c r="B12" s="8">
        <v>34754</v>
      </c>
      <c r="C12" s="4" t="s">
        <v>5</v>
      </c>
      <c r="D12" s="4" t="s">
        <v>5</v>
      </c>
      <c r="E12" s="8">
        <v>25629</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5.42578125" customWidth="1"/>
    <col min="3" max="3" width="4.28515625" customWidth="1"/>
    <col min="4" max="4" width="16.140625" customWidth="1"/>
    <col min="5" max="5" width="4.5703125" customWidth="1"/>
    <col min="6" max="6" width="15.85546875" customWidth="1"/>
    <col min="7" max="7" width="4.28515625" customWidth="1"/>
    <col min="8" max="8" width="15.42578125" customWidth="1"/>
    <col min="9" max="9" width="4.28515625" customWidth="1"/>
    <col min="10" max="10" width="16.140625" customWidth="1"/>
    <col min="11" max="11" width="4.5703125" customWidth="1"/>
    <col min="12" max="12" width="15.85546875" customWidth="1"/>
    <col min="13" max="13" width="4.28515625" customWidth="1"/>
  </cols>
  <sheetData>
    <row r="1" spans="1:13" ht="45">
      <c r="A1" s="1" t="s">
        <v>1607</v>
      </c>
      <c r="B1" s="7" t="s">
        <v>2</v>
      </c>
      <c r="C1" s="7"/>
      <c r="D1" s="7" t="s">
        <v>1222</v>
      </c>
      <c r="E1" s="7"/>
      <c r="F1" s="7" t="s">
        <v>31</v>
      </c>
      <c r="G1" s="7"/>
      <c r="H1" s="7" t="s">
        <v>89</v>
      </c>
      <c r="I1" s="7"/>
      <c r="J1" s="7" t="s">
        <v>1223</v>
      </c>
      <c r="K1" s="7"/>
      <c r="L1" s="7" t="s">
        <v>1224</v>
      </c>
      <c r="M1" s="7"/>
    </row>
    <row r="2" spans="1:13" ht="30">
      <c r="A2" s="1" t="s">
        <v>30</v>
      </c>
      <c r="B2" s="7"/>
      <c r="C2" s="7"/>
      <c r="D2" s="7"/>
      <c r="E2" s="7"/>
      <c r="F2" s="7"/>
      <c r="G2" s="7"/>
      <c r="H2" s="7"/>
      <c r="I2" s="7"/>
      <c r="J2" s="7"/>
      <c r="K2" s="7"/>
      <c r="L2" s="7"/>
      <c r="M2" s="7"/>
    </row>
    <row r="3" spans="1:13" ht="30">
      <c r="A3" s="3" t="s">
        <v>1608</v>
      </c>
      <c r="B3" s="4" t="s">
        <v>5</v>
      </c>
      <c r="C3" s="4"/>
      <c r="D3" s="4" t="s">
        <v>5</v>
      </c>
      <c r="E3" s="4"/>
      <c r="F3" s="4" t="s">
        <v>5</v>
      </c>
      <c r="G3" s="4"/>
      <c r="H3" s="4" t="s">
        <v>5</v>
      </c>
      <c r="I3" s="4"/>
      <c r="J3" s="4" t="s">
        <v>5</v>
      </c>
      <c r="K3" s="4"/>
      <c r="L3" s="4" t="s">
        <v>5</v>
      </c>
      <c r="M3" s="4"/>
    </row>
    <row r="4" spans="1:13">
      <c r="A4" s="2" t="s">
        <v>48</v>
      </c>
      <c r="B4" s="8">
        <v>24752</v>
      </c>
      <c r="C4" s="4"/>
      <c r="D4" s="4" t="s">
        <v>5</v>
      </c>
      <c r="E4" s="4"/>
      <c r="F4" s="8">
        <v>46846</v>
      </c>
      <c r="G4" s="4"/>
      <c r="H4" s="4" t="s">
        <v>5</v>
      </c>
      <c r="I4" s="4"/>
      <c r="J4" s="4" t="s">
        <v>5</v>
      </c>
      <c r="K4" s="4"/>
      <c r="L4" s="4" t="s">
        <v>5</v>
      </c>
      <c r="M4" s="4"/>
    </row>
    <row r="5" spans="1:13" ht="30">
      <c r="A5" s="2" t="s">
        <v>54</v>
      </c>
      <c r="B5" s="6">
        <v>1749435</v>
      </c>
      <c r="C5" s="4"/>
      <c r="D5" s="4" t="s">
        <v>5</v>
      </c>
      <c r="E5" s="4"/>
      <c r="F5" s="6">
        <v>2185421</v>
      </c>
      <c r="G5" s="4"/>
      <c r="H5" s="6">
        <v>2716490</v>
      </c>
      <c r="I5" s="4"/>
      <c r="J5" s="4" t="s">
        <v>5</v>
      </c>
      <c r="K5" s="4"/>
      <c r="L5" s="4" t="s">
        <v>5</v>
      </c>
      <c r="M5" s="4"/>
    </row>
    <row r="6" spans="1:13">
      <c r="A6" s="2" t="s">
        <v>1157</v>
      </c>
      <c r="B6" s="4" t="s">
        <v>5</v>
      </c>
      <c r="C6" s="4"/>
      <c r="D6" s="4" t="s">
        <v>5</v>
      </c>
      <c r="E6" s="4"/>
      <c r="F6" s="4" t="s">
        <v>5</v>
      </c>
      <c r="G6" s="4"/>
      <c r="H6" s="4" t="s">
        <v>5</v>
      </c>
      <c r="I6" s="4"/>
      <c r="J6" s="4" t="s">
        <v>5</v>
      </c>
      <c r="K6" s="4"/>
      <c r="L6" s="4" t="s">
        <v>5</v>
      </c>
      <c r="M6" s="4"/>
    </row>
    <row r="7" spans="1:13" ht="30">
      <c r="A7" s="3" t="s">
        <v>1608</v>
      </c>
      <c r="B7" s="4" t="s">
        <v>5</v>
      </c>
      <c r="C7" s="4"/>
      <c r="D7" s="4" t="s">
        <v>5</v>
      </c>
      <c r="E7" s="4"/>
      <c r="F7" s="4" t="s">
        <v>5</v>
      </c>
      <c r="G7" s="4"/>
      <c r="H7" s="4" t="s">
        <v>5</v>
      </c>
      <c r="I7" s="4"/>
      <c r="J7" s="4" t="s">
        <v>5</v>
      </c>
      <c r="K7" s="4"/>
      <c r="L7" s="4" t="s">
        <v>5</v>
      </c>
      <c r="M7" s="4"/>
    </row>
    <row r="8" spans="1:13" ht="17.25">
      <c r="A8" s="2" t="s">
        <v>48</v>
      </c>
      <c r="B8" s="6">
        <v>22458</v>
      </c>
      <c r="C8" s="202" t="s">
        <v>1235</v>
      </c>
      <c r="D8" s="6">
        <v>25751</v>
      </c>
      <c r="E8" s="202" t="s">
        <v>1235</v>
      </c>
      <c r="F8" s="6">
        <v>38363</v>
      </c>
      <c r="G8" s="202" t="s">
        <v>1235</v>
      </c>
      <c r="H8" s="6">
        <v>58427</v>
      </c>
      <c r="I8" s="202" t="s">
        <v>1235</v>
      </c>
      <c r="J8" s="6">
        <v>72101</v>
      </c>
      <c r="K8" s="202" t="s">
        <v>1235</v>
      </c>
      <c r="L8" s="6">
        <v>83238</v>
      </c>
      <c r="M8" s="202" t="s">
        <v>1235</v>
      </c>
    </row>
    <row r="9" spans="1:13" ht="30">
      <c r="A9" s="2" t="s">
        <v>54</v>
      </c>
      <c r="B9" s="6">
        <v>1714681</v>
      </c>
      <c r="C9" s="4"/>
      <c r="D9" s="6">
        <v>1893960</v>
      </c>
      <c r="E9" s="4"/>
      <c r="F9" s="6">
        <v>2164353</v>
      </c>
      <c r="G9" s="4"/>
      <c r="H9" s="6">
        <v>2690861</v>
      </c>
      <c r="I9" s="4"/>
      <c r="J9" s="6">
        <v>2894500</v>
      </c>
      <c r="K9" s="4"/>
      <c r="L9" s="6">
        <v>3083608</v>
      </c>
      <c r="M9" s="4"/>
    </row>
    <row r="10" spans="1:13" ht="45">
      <c r="A10" s="2" t="s">
        <v>1609</v>
      </c>
      <c r="B10" s="4" t="s">
        <v>5</v>
      </c>
      <c r="C10" s="4"/>
      <c r="D10" s="4" t="s">
        <v>5</v>
      </c>
      <c r="E10" s="4"/>
      <c r="F10" s="4" t="s">
        <v>5</v>
      </c>
      <c r="G10" s="4"/>
      <c r="H10" s="4" t="s">
        <v>5</v>
      </c>
      <c r="I10" s="4"/>
      <c r="J10" s="4" t="s">
        <v>5</v>
      </c>
      <c r="K10" s="4"/>
      <c r="L10" s="4" t="s">
        <v>5</v>
      </c>
      <c r="M10" s="4"/>
    </row>
    <row r="11" spans="1:13" ht="30">
      <c r="A11" s="3" t="s">
        <v>1608</v>
      </c>
      <c r="B11" s="4" t="s">
        <v>5</v>
      </c>
      <c r="C11" s="4"/>
      <c r="D11" s="4" t="s">
        <v>5</v>
      </c>
      <c r="E11" s="4"/>
      <c r="F11" s="4" t="s">
        <v>5</v>
      </c>
      <c r="G11" s="4"/>
      <c r="H11" s="4" t="s">
        <v>5</v>
      </c>
      <c r="I11" s="4"/>
      <c r="J11" s="4" t="s">
        <v>5</v>
      </c>
      <c r="K11" s="4"/>
      <c r="L11" s="4" t="s">
        <v>5</v>
      </c>
      <c r="M11" s="4"/>
    </row>
    <row r="12" spans="1:13" ht="30">
      <c r="A12" s="2" t="s">
        <v>54</v>
      </c>
      <c r="B12" s="6">
        <v>1712705</v>
      </c>
      <c r="C12" s="4"/>
      <c r="D12" s="4" t="s">
        <v>5</v>
      </c>
      <c r="E12" s="4"/>
      <c r="F12" s="6">
        <v>2159058</v>
      </c>
      <c r="G12" s="4"/>
      <c r="H12" s="4" t="s">
        <v>5</v>
      </c>
      <c r="I12" s="4"/>
      <c r="J12" s="4" t="s">
        <v>5</v>
      </c>
      <c r="K12" s="4"/>
      <c r="L12" s="4" t="s">
        <v>5</v>
      </c>
      <c r="M12" s="4"/>
    </row>
    <row r="13" spans="1:13" ht="45">
      <c r="A13" s="2" t="s">
        <v>1610</v>
      </c>
      <c r="B13" s="4" t="s">
        <v>5</v>
      </c>
      <c r="C13" s="4"/>
      <c r="D13" s="4" t="s">
        <v>5</v>
      </c>
      <c r="E13" s="4"/>
      <c r="F13" s="4" t="s">
        <v>5</v>
      </c>
      <c r="G13" s="4"/>
      <c r="H13" s="4" t="s">
        <v>5</v>
      </c>
      <c r="I13" s="4"/>
      <c r="J13" s="4" t="s">
        <v>5</v>
      </c>
      <c r="K13" s="4"/>
      <c r="L13" s="4" t="s">
        <v>5</v>
      </c>
      <c r="M13" s="4"/>
    </row>
    <row r="14" spans="1:13" ht="30">
      <c r="A14" s="3" t="s">
        <v>1608</v>
      </c>
      <c r="B14" s="4" t="s">
        <v>5</v>
      </c>
      <c r="C14" s="4"/>
      <c r="D14" s="4" t="s">
        <v>5</v>
      </c>
      <c r="E14" s="4"/>
      <c r="F14" s="4" t="s">
        <v>5</v>
      </c>
      <c r="G14" s="4"/>
      <c r="H14" s="4" t="s">
        <v>5</v>
      </c>
      <c r="I14" s="4"/>
      <c r="J14" s="4" t="s">
        <v>5</v>
      </c>
      <c r="K14" s="4"/>
      <c r="L14" s="4" t="s">
        <v>5</v>
      </c>
      <c r="M14" s="4"/>
    </row>
    <row r="15" spans="1:13">
      <c r="A15" s="2" t="s">
        <v>1611</v>
      </c>
      <c r="B15" s="6">
        <v>104424</v>
      </c>
      <c r="C15" s="4"/>
      <c r="D15" s="4" t="s">
        <v>5</v>
      </c>
      <c r="E15" s="4"/>
      <c r="F15" s="6">
        <v>169682</v>
      </c>
      <c r="G15" s="4"/>
      <c r="H15" s="4" t="s">
        <v>5</v>
      </c>
      <c r="I15" s="4"/>
      <c r="J15" s="4" t="s">
        <v>5</v>
      </c>
      <c r="K15" s="4"/>
      <c r="L15" s="4" t="s">
        <v>5</v>
      </c>
      <c r="M15" s="4"/>
    </row>
    <row r="16" spans="1:13" ht="30">
      <c r="A16" s="2" t="s">
        <v>1612</v>
      </c>
      <c r="B16" s="6">
        <v>4621</v>
      </c>
      <c r="C16" s="4"/>
      <c r="D16" s="4" t="s">
        <v>5</v>
      </c>
      <c r="E16" s="4"/>
      <c r="F16" s="6">
        <v>8938</v>
      </c>
      <c r="G16" s="4"/>
      <c r="H16" s="4" t="s">
        <v>5</v>
      </c>
      <c r="I16" s="4"/>
      <c r="J16" s="4" t="s">
        <v>5</v>
      </c>
      <c r="K16" s="4"/>
      <c r="L16" s="4" t="s">
        <v>5</v>
      </c>
      <c r="M16" s="4"/>
    </row>
    <row r="17" spans="1:13" ht="30">
      <c r="A17" s="2" t="s">
        <v>1613</v>
      </c>
      <c r="B17" s="6">
        <v>4180</v>
      </c>
      <c r="C17" s="4"/>
      <c r="D17" s="4" t="s">
        <v>5</v>
      </c>
      <c r="E17" s="4"/>
      <c r="F17" s="6">
        <v>5439</v>
      </c>
      <c r="G17" s="4"/>
      <c r="H17" s="4" t="s">
        <v>5</v>
      </c>
      <c r="I17" s="4"/>
      <c r="J17" s="4" t="s">
        <v>5</v>
      </c>
      <c r="K17" s="4"/>
      <c r="L17" s="4" t="s">
        <v>5</v>
      </c>
      <c r="M17" s="4"/>
    </row>
    <row r="18" spans="1:13" ht="30">
      <c r="A18" s="2" t="s">
        <v>54</v>
      </c>
      <c r="B18" s="6">
        <v>113225</v>
      </c>
      <c r="C18" s="4"/>
      <c r="D18" s="4" t="s">
        <v>5</v>
      </c>
      <c r="E18" s="4"/>
      <c r="F18" s="6">
        <v>184059</v>
      </c>
      <c r="G18" s="4"/>
      <c r="H18" s="4" t="s">
        <v>5</v>
      </c>
      <c r="I18" s="4"/>
      <c r="J18" s="4" t="s">
        <v>5</v>
      </c>
      <c r="K18" s="4"/>
      <c r="L18" s="4" t="s">
        <v>5</v>
      </c>
      <c r="M18" s="4"/>
    </row>
    <row r="19" spans="1:13" ht="45">
      <c r="A19" s="2" t="s">
        <v>1614</v>
      </c>
      <c r="B19" s="4" t="s">
        <v>5</v>
      </c>
      <c r="C19" s="4"/>
      <c r="D19" s="4" t="s">
        <v>5</v>
      </c>
      <c r="E19" s="4"/>
      <c r="F19" s="4" t="s">
        <v>5</v>
      </c>
      <c r="G19" s="4"/>
      <c r="H19" s="4" t="s">
        <v>5</v>
      </c>
      <c r="I19" s="4"/>
      <c r="J19" s="4" t="s">
        <v>5</v>
      </c>
      <c r="K19" s="4"/>
      <c r="L19" s="4" t="s">
        <v>5</v>
      </c>
      <c r="M19" s="4"/>
    </row>
    <row r="20" spans="1:13" ht="30">
      <c r="A20" s="3" t="s">
        <v>1608</v>
      </c>
      <c r="B20" s="4" t="s">
        <v>5</v>
      </c>
      <c r="C20" s="4"/>
      <c r="D20" s="4" t="s">
        <v>5</v>
      </c>
      <c r="E20" s="4"/>
      <c r="F20" s="4" t="s">
        <v>5</v>
      </c>
      <c r="G20" s="4"/>
      <c r="H20" s="4" t="s">
        <v>5</v>
      </c>
      <c r="I20" s="4"/>
      <c r="J20" s="4" t="s">
        <v>5</v>
      </c>
      <c r="K20" s="4"/>
      <c r="L20" s="4" t="s">
        <v>5</v>
      </c>
      <c r="M20" s="4"/>
    </row>
    <row r="21" spans="1:13" ht="30">
      <c r="A21" s="2" t="s">
        <v>54</v>
      </c>
      <c r="B21" s="6">
        <v>1976</v>
      </c>
      <c r="C21" s="202" t="s">
        <v>1249</v>
      </c>
      <c r="D21" s="4" t="s">
        <v>5</v>
      </c>
      <c r="E21" s="4"/>
      <c r="F21" s="6">
        <v>5295</v>
      </c>
      <c r="G21" s="202" t="s">
        <v>1249</v>
      </c>
      <c r="H21" s="4" t="s">
        <v>5</v>
      </c>
      <c r="I21" s="4"/>
      <c r="J21" s="4" t="s">
        <v>5</v>
      </c>
      <c r="K21" s="4"/>
      <c r="L21" s="4" t="s">
        <v>5</v>
      </c>
      <c r="M21" s="4"/>
    </row>
    <row r="22" spans="1:13" ht="30">
      <c r="A22" s="2" t="s">
        <v>1615</v>
      </c>
      <c r="B22" s="4" t="s">
        <v>5</v>
      </c>
      <c r="C22" s="4"/>
      <c r="D22" s="4" t="s">
        <v>5</v>
      </c>
      <c r="E22" s="4"/>
      <c r="F22" s="4" t="s">
        <v>5</v>
      </c>
      <c r="G22" s="4"/>
      <c r="H22" s="4" t="s">
        <v>5</v>
      </c>
      <c r="I22" s="4"/>
      <c r="J22" s="4" t="s">
        <v>5</v>
      </c>
      <c r="K22" s="4"/>
      <c r="L22" s="4" t="s">
        <v>5</v>
      </c>
      <c r="M22" s="4"/>
    </row>
    <row r="23" spans="1:13" ht="30">
      <c r="A23" s="3" t="s">
        <v>1608</v>
      </c>
      <c r="B23" s="4" t="s">
        <v>5</v>
      </c>
      <c r="C23" s="4"/>
      <c r="D23" s="4" t="s">
        <v>5</v>
      </c>
      <c r="E23" s="4"/>
      <c r="F23" s="4" t="s">
        <v>5</v>
      </c>
      <c r="G23" s="4"/>
      <c r="H23" s="4" t="s">
        <v>5</v>
      </c>
      <c r="I23" s="4"/>
      <c r="J23" s="4" t="s">
        <v>5</v>
      </c>
      <c r="K23" s="4"/>
      <c r="L23" s="4" t="s">
        <v>5</v>
      </c>
      <c r="M23" s="4"/>
    </row>
    <row r="24" spans="1:13" ht="30">
      <c r="A24" s="2" t="s">
        <v>1612</v>
      </c>
      <c r="B24" s="6">
        <v>326821</v>
      </c>
      <c r="C24" s="4"/>
      <c r="D24" s="4" t="s">
        <v>5</v>
      </c>
      <c r="E24" s="4"/>
      <c r="F24" s="6">
        <v>347698</v>
      </c>
      <c r="G24" s="4"/>
      <c r="H24" s="4" t="s">
        <v>5</v>
      </c>
      <c r="I24" s="4"/>
      <c r="J24" s="4" t="s">
        <v>5</v>
      </c>
      <c r="K24" s="4"/>
      <c r="L24" s="4" t="s">
        <v>5</v>
      </c>
      <c r="M24" s="4"/>
    </row>
    <row r="25" spans="1:13" ht="30">
      <c r="A25" s="2" t="s">
        <v>1613</v>
      </c>
      <c r="B25" s="6">
        <v>50071</v>
      </c>
      <c r="C25" s="4"/>
      <c r="D25" s="4" t="s">
        <v>5</v>
      </c>
      <c r="E25" s="4"/>
      <c r="F25" s="6">
        <v>51245</v>
      </c>
      <c r="G25" s="4"/>
      <c r="H25" s="4" t="s">
        <v>5</v>
      </c>
      <c r="I25" s="4"/>
      <c r="J25" s="4" t="s">
        <v>5</v>
      </c>
      <c r="K25" s="4"/>
      <c r="L25" s="4" t="s">
        <v>5</v>
      </c>
      <c r="M25" s="4"/>
    </row>
    <row r="26" spans="1:13" ht="17.25">
      <c r="A26" s="2" t="s">
        <v>48</v>
      </c>
      <c r="B26" s="6">
        <v>22458</v>
      </c>
      <c r="C26" s="202" t="s">
        <v>1280</v>
      </c>
      <c r="D26" s="4" t="s">
        <v>5</v>
      </c>
      <c r="E26" s="4"/>
      <c r="F26" s="6">
        <v>38363</v>
      </c>
      <c r="G26" s="202" t="s">
        <v>1280</v>
      </c>
      <c r="H26" s="4" t="s">
        <v>5</v>
      </c>
      <c r="I26" s="4"/>
      <c r="J26" s="4" t="s">
        <v>5</v>
      </c>
      <c r="K26" s="4"/>
      <c r="L26" s="4" t="s">
        <v>5</v>
      </c>
      <c r="M26" s="4"/>
    </row>
    <row r="27" spans="1:13" ht="30">
      <c r="A27" s="2" t="s">
        <v>54</v>
      </c>
      <c r="B27" s="6">
        <v>1599480</v>
      </c>
      <c r="C27" s="4"/>
      <c r="D27" s="4" t="s">
        <v>5</v>
      </c>
      <c r="E27" s="4"/>
      <c r="F27" s="6">
        <v>1974999</v>
      </c>
      <c r="G27" s="4"/>
      <c r="H27" s="4" t="s">
        <v>5</v>
      </c>
      <c r="I27" s="4"/>
      <c r="J27" s="4" t="s">
        <v>5</v>
      </c>
      <c r="K27" s="4"/>
      <c r="L27" s="4" t="s">
        <v>5</v>
      </c>
      <c r="M27" s="4"/>
    </row>
    <row r="28" spans="1:13" ht="45">
      <c r="A28" s="2" t="s">
        <v>1616</v>
      </c>
      <c r="B28" s="4" t="s">
        <v>5</v>
      </c>
      <c r="C28" s="4"/>
      <c r="D28" s="4" t="s">
        <v>5</v>
      </c>
      <c r="E28" s="4"/>
      <c r="F28" s="4" t="s">
        <v>5</v>
      </c>
      <c r="G28" s="4"/>
      <c r="H28" s="4" t="s">
        <v>5</v>
      </c>
      <c r="I28" s="4"/>
      <c r="J28" s="4" t="s">
        <v>5</v>
      </c>
      <c r="K28" s="4"/>
      <c r="L28" s="4" t="s">
        <v>5</v>
      </c>
      <c r="M28" s="4"/>
    </row>
    <row r="29" spans="1:13" ht="30">
      <c r="A29" s="3" t="s">
        <v>1608</v>
      </c>
      <c r="B29" s="4" t="s">
        <v>5</v>
      </c>
      <c r="C29" s="4"/>
      <c r="D29" s="4" t="s">
        <v>5</v>
      </c>
      <c r="E29" s="4"/>
      <c r="F29" s="4" t="s">
        <v>5</v>
      </c>
      <c r="G29" s="4"/>
      <c r="H29" s="4" t="s">
        <v>5</v>
      </c>
      <c r="I29" s="4"/>
      <c r="J29" s="4" t="s">
        <v>5</v>
      </c>
      <c r="K29" s="4"/>
      <c r="L29" s="4" t="s">
        <v>5</v>
      </c>
      <c r="M29" s="4"/>
    </row>
    <row r="30" spans="1:13">
      <c r="A30" s="2" t="s">
        <v>1611</v>
      </c>
      <c r="B30" s="6">
        <v>701718</v>
      </c>
      <c r="C30" s="4"/>
      <c r="D30" s="4" t="s">
        <v>5</v>
      </c>
      <c r="E30" s="4"/>
      <c r="F30" s="6">
        <v>937307</v>
      </c>
      <c r="G30" s="4"/>
      <c r="H30" s="4" t="s">
        <v>5</v>
      </c>
      <c r="I30" s="4"/>
      <c r="J30" s="4" t="s">
        <v>5</v>
      </c>
      <c r="K30" s="4"/>
      <c r="L30" s="4" t="s">
        <v>5</v>
      </c>
      <c r="M30" s="4"/>
    </row>
    <row r="31" spans="1:13" ht="45">
      <c r="A31" s="2" t="s">
        <v>1617</v>
      </c>
      <c r="B31" s="4" t="s">
        <v>5</v>
      </c>
      <c r="C31" s="4"/>
      <c r="D31" s="4" t="s">
        <v>5</v>
      </c>
      <c r="E31" s="4"/>
      <c r="F31" s="4" t="s">
        <v>5</v>
      </c>
      <c r="G31" s="4"/>
      <c r="H31" s="4" t="s">
        <v>5</v>
      </c>
      <c r="I31" s="4"/>
      <c r="J31" s="4" t="s">
        <v>5</v>
      </c>
      <c r="K31" s="4"/>
      <c r="L31" s="4" t="s">
        <v>5</v>
      </c>
      <c r="M31" s="4"/>
    </row>
    <row r="32" spans="1:13" ht="30">
      <c r="A32" s="3" t="s">
        <v>1608</v>
      </c>
      <c r="B32" s="4" t="s">
        <v>5</v>
      </c>
      <c r="C32" s="4"/>
      <c r="D32" s="4" t="s">
        <v>5</v>
      </c>
      <c r="E32" s="4"/>
      <c r="F32" s="4" t="s">
        <v>5</v>
      </c>
      <c r="G32" s="4"/>
      <c r="H32" s="4" t="s">
        <v>5</v>
      </c>
      <c r="I32" s="4"/>
      <c r="J32" s="4" t="s">
        <v>5</v>
      </c>
      <c r="K32" s="4"/>
      <c r="L32" s="4" t="s">
        <v>5</v>
      </c>
      <c r="M32" s="4"/>
    </row>
    <row r="33" spans="1:13">
      <c r="A33" s="2" t="s">
        <v>1611</v>
      </c>
      <c r="B33" s="6">
        <v>323490</v>
      </c>
      <c r="C33" s="4"/>
      <c r="D33" s="4" t="s">
        <v>5</v>
      </c>
      <c r="E33" s="4"/>
      <c r="F33" s="6">
        <v>384841</v>
      </c>
      <c r="G33" s="4"/>
      <c r="H33" s="4" t="s">
        <v>5</v>
      </c>
      <c r="I33" s="4"/>
      <c r="J33" s="4" t="s">
        <v>5</v>
      </c>
      <c r="K33" s="4"/>
      <c r="L33" s="4" t="s">
        <v>5</v>
      </c>
      <c r="M33" s="4"/>
    </row>
    <row r="34" spans="1:13" ht="60">
      <c r="A34" s="2" t="s">
        <v>1618</v>
      </c>
      <c r="B34" s="4" t="s">
        <v>5</v>
      </c>
      <c r="C34" s="4"/>
      <c r="D34" s="4" t="s">
        <v>5</v>
      </c>
      <c r="E34" s="4"/>
      <c r="F34" s="4" t="s">
        <v>5</v>
      </c>
      <c r="G34" s="4"/>
      <c r="H34" s="4" t="s">
        <v>5</v>
      </c>
      <c r="I34" s="4"/>
      <c r="J34" s="4" t="s">
        <v>5</v>
      </c>
      <c r="K34" s="4"/>
      <c r="L34" s="4" t="s">
        <v>5</v>
      </c>
      <c r="M34" s="4"/>
    </row>
    <row r="35" spans="1:13" ht="30">
      <c r="A35" s="3" t="s">
        <v>1608</v>
      </c>
      <c r="B35" s="4" t="s">
        <v>5</v>
      </c>
      <c r="C35" s="4"/>
      <c r="D35" s="4" t="s">
        <v>5</v>
      </c>
      <c r="E35" s="4"/>
      <c r="F35" s="4" t="s">
        <v>5</v>
      </c>
      <c r="G35" s="4"/>
      <c r="H35" s="4" t="s">
        <v>5</v>
      </c>
      <c r="I35" s="4"/>
      <c r="J35" s="4" t="s">
        <v>5</v>
      </c>
      <c r="K35" s="4"/>
      <c r="L35" s="4" t="s">
        <v>5</v>
      </c>
      <c r="M35" s="4"/>
    </row>
    <row r="36" spans="1:13">
      <c r="A36" s="2" t="s">
        <v>1611</v>
      </c>
      <c r="B36" s="8">
        <v>174922</v>
      </c>
      <c r="C36" s="4"/>
      <c r="D36" s="4" t="s">
        <v>5</v>
      </c>
      <c r="E36" s="4"/>
      <c r="F36" s="8">
        <v>215545</v>
      </c>
      <c r="G36" s="4"/>
      <c r="H36" s="4" t="s">
        <v>5</v>
      </c>
      <c r="I36" s="4"/>
      <c r="J36" s="4" t="s">
        <v>5</v>
      </c>
      <c r="K36" s="4"/>
      <c r="L36" s="4" t="s">
        <v>5</v>
      </c>
      <c r="M36" s="4"/>
    </row>
    <row r="37" spans="1:13">
      <c r="A37" s="45"/>
      <c r="B37" s="45"/>
      <c r="C37" s="45"/>
      <c r="D37" s="45"/>
      <c r="E37" s="45"/>
      <c r="F37" s="45"/>
      <c r="G37" s="45"/>
      <c r="H37" s="45"/>
      <c r="I37" s="45"/>
      <c r="J37" s="45"/>
      <c r="K37" s="45"/>
      <c r="L37" s="45"/>
      <c r="M37" s="45"/>
    </row>
    <row r="38" spans="1:13" ht="15" customHeight="1">
      <c r="A38" s="2" t="s">
        <v>1235</v>
      </c>
      <c r="B38" s="46" t="s">
        <v>761</v>
      </c>
      <c r="C38" s="46"/>
      <c r="D38" s="46"/>
      <c r="E38" s="46"/>
      <c r="F38" s="46"/>
      <c r="G38" s="46"/>
      <c r="H38" s="46"/>
      <c r="I38" s="46"/>
      <c r="J38" s="46"/>
      <c r="K38" s="46"/>
      <c r="L38" s="46"/>
      <c r="M38" s="46"/>
    </row>
    <row r="39" spans="1:13" ht="15" customHeight="1">
      <c r="A39" s="2" t="s">
        <v>1249</v>
      </c>
      <c r="B39" s="46" t="s">
        <v>1123</v>
      </c>
      <c r="C39" s="46"/>
      <c r="D39" s="46"/>
      <c r="E39" s="46"/>
      <c r="F39" s="46"/>
      <c r="G39" s="46"/>
      <c r="H39" s="46"/>
      <c r="I39" s="46"/>
      <c r="J39" s="46"/>
      <c r="K39" s="46"/>
      <c r="L39" s="46"/>
      <c r="M39" s="46"/>
    </row>
    <row r="40" spans="1:13" ht="15" customHeight="1">
      <c r="A40" s="2" t="s">
        <v>1280</v>
      </c>
      <c r="B40" s="46" t="s">
        <v>1619</v>
      </c>
      <c r="C40" s="46"/>
      <c r="D40" s="46"/>
      <c r="E40" s="46"/>
      <c r="F40" s="46"/>
      <c r="G40" s="46"/>
      <c r="H40" s="46"/>
      <c r="I40" s="46"/>
      <c r="J40" s="46"/>
      <c r="K40" s="46"/>
      <c r="L40" s="46"/>
      <c r="M40" s="46"/>
    </row>
  </sheetData>
  <mergeCells count="10">
    <mergeCell ref="A37:M37"/>
    <mergeCell ref="B38:M38"/>
    <mergeCell ref="B39:M39"/>
    <mergeCell ref="B40:M40"/>
    <mergeCell ref="B1:C2"/>
    <mergeCell ref="D1:E2"/>
    <mergeCell ref="F1:G2"/>
    <mergeCell ref="H1:I2"/>
    <mergeCell ref="J1:K2"/>
    <mergeCell ref="L1:M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4" width="14.28515625" bestFit="1" customWidth="1"/>
    <col min="5" max="5" width="23" customWidth="1"/>
    <col min="6" max="6" width="4.140625" customWidth="1"/>
    <col min="7" max="7" width="23" customWidth="1"/>
    <col min="8" max="8" width="4.140625" customWidth="1"/>
    <col min="9" max="9" width="23" customWidth="1"/>
    <col min="10" max="10" width="4.140625" customWidth="1"/>
    <col min="11" max="11" width="23" customWidth="1"/>
    <col min="12" max="12" width="4.140625" customWidth="1"/>
    <col min="13" max="13" width="23" customWidth="1"/>
    <col min="14" max="14" width="4.140625" customWidth="1"/>
    <col min="15" max="21" width="36.5703125" bestFit="1" customWidth="1"/>
  </cols>
  <sheetData>
    <row r="1" spans="1:21" ht="15" customHeight="1">
      <c r="A1" s="7" t="s">
        <v>1620</v>
      </c>
      <c r="B1" s="7" t="s">
        <v>2</v>
      </c>
      <c r="C1" s="7" t="s">
        <v>31</v>
      </c>
      <c r="D1" s="7" t="s">
        <v>89</v>
      </c>
      <c r="E1" s="7" t="s">
        <v>2</v>
      </c>
      <c r="F1" s="7"/>
      <c r="G1" s="7" t="s">
        <v>89</v>
      </c>
      <c r="H1" s="7"/>
      <c r="I1" s="7" t="s">
        <v>2</v>
      </c>
      <c r="J1" s="7"/>
      <c r="K1" s="7" t="s">
        <v>89</v>
      </c>
      <c r="L1" s="7"/>
      <c r="M1" s="7" t="s">
        <v>31</v>
      </c>
      <c r="N1" s="7"/>
      <c r="O1" s="1" t="s">
        <v>2</v>
      </c>
      <c r="P1" s="1" t="s">
        <v>2</v>
      </c>
      <c r="Q1" s="1" t="s">
        <v>2</v>
      </c>
      <c r="R1" s="1" t="s">
        <v>1498</v>
      </c>
      <c r="S1" s="1" t="s">
        <v>2</v>
      </c>
      <c r="T1" s="1" t="s">
        <v>2</v>
      </c>
      <c r="U1" s="1" t="s">
        <v>31</v>
      </c>
    </row>
    <row r="2" spans="1:21" ht="30">
      <c r="A2" s="7"/>
      <c r="B2" s="7"/>
      <c r="C2" s="7"/>
      <c r="D2" s="7"/>
      <c r="E2" s="7" t="s">
        <v>1157</v>
      </c>
      <c r="F2" s="7"/>
      <c r="G2" s="7" t="s">
        <v>1157</v>
      </c>
      <c r="H2" s="7"/>
      <c r="I2" s="7" t="s">
        <v>1157</v>
      </c>
      <c r="J2" s="7"/>
      <c r="K2" s="7" t="s">
        <v>1157</v>
      </c>
      <c r="L2" s="7"/>
      <c r="M2" s="7" t="s">
        <v>1157</v>
      </c>
      <c r="N2" s="7"/>
      <c r="O2" s="1" t="s">
        <v>1157</v>
      </c>
      <c r="P2" s="1" t="s">
        <v>1157</v>
      </c>
      <c r="Q2" s="1" t="s">
        <v>1157</v>
      </c>
      <c r="R2" s="1" t="s">
        <v>1499</v>
      </c>
      <c r="S2" s="1" t="s">
        <v>1167</v>
      </c>
      <c r="T2" s="1" t="s">
        <v>1167</v>
      </c>
      <c r="U2" s="1" t="s">
        <v>1167</v>
      </c>
    </row>
    <row r="3" spans="1:21" ht="45">
      <c r="A3" s="7"/>
      <c r="B3" s="7"/>
      <c r="C3" s="7"/>
      <c r="D3" s="7"/>
      <c r="E3" s="7"/>
      <c r="F3" s="7"/>
      <c r="G3" s="7"/>
      <c r="H3" s="7"/>
      <c r="I3" s="7"/>
      <c r="J3" s="7"/>
      <c r="K3" s="7"/>
      <c r="L3" s="7"/>
      <c r="M3" s="7"/>
      <c r="N3" s="7"/>
      <c r="O3" s="1" t="s">
        <v>1621</v>
      </c>
      <c r="P3" s="1" t="s">
        <v>1623</v>
      </c>
      <c r="Q3" s="1" t="s">
        <v>1624</v>
      </c>
      <c r="R3" s="1" t="s">
        <v>1157</v>
      </c>
      <c r="S3" s="1" t="s">
        <v>1500</v>
      </c>
      <c r="T3" s="1" t="s">
        <v>1500</v>
      </c>
      <c r="U3" s="1" t="s">
        <v>1500</v>
      </c>
    </row>
    <row r="4" spans="1:21" ht="30">
      <c r="A4" s="7"/>
      <c r="B4" s="7"/>
      <c r="C4" s="7"/>
      <c r="D4" s="7"/>
      <c r="E4" s="7"/>
      <c r="F4" s="7"/>
      <c r="G4" s="7"/>
      <c r="H4" s="7"/>
      <c r="I4" s="7"/>
      <c r="J4" s="7"/>
      <c r="K4" s="7"/>
      <c r="L4" s="7"/>
      <c r="M4" s="7"/>
      <c r="N4" s="7"/>
      <c r="O4" s="1" t="s">
        <v>1622</v>
      </c>
      <c r="P4" s="1" t="s">
        <v>1622</v>
      </c>
      <c r="Q4" s="1" t="s">
        <v>1622</v>
      </c>
      <c r="R4" s="1"/>
      <c r="S4" s="1" t="s">
        <v>1499</v>
      </c>
      <c r="T4" s="1" t="s">
        <v>1499</v>
      </c>
      <c r="U4" s="1" t="s">
        <v>1499</v>
      </c>
    </row>
    <row r="5" spans="1:21">
      <c r="A5" s="7"/>
      <c r="B5" s="7"/>
      <c r="C5" s="7"/>
      <c r="D5" s="7"/>
      <c r="E5" s="7"/>
      <c r="F5" s="7"/>
      <c r="G5" s="7"/>
      <c r="H5" s="7"/>
      <c r="I5" s="7"/>
      <c r="J5" s="7"/>
      <c r="K5" s="7"/>
      <c r="L5" s="7"/>
      <c r="M5" s="7"/>
      <c r="N5" s="7"/>
      <c r="O5" s="1"/>
      <c r="P5" s="1"/>
      <c r="Q5" s="1"/>
      <c r="R5" s="1"/>
      <c r="S5" s="1" t="s">
        <v>1157</v>
      </c>
      <c r="T5" s="1" t="s">
        <v>1157</v>
      </c>
      <c r="U5" s="1" t="s">
        <v>1157</v>
      </c>
    </row>
    <row r="6" spans="1:21">
      <c r="A6" s="3" t="s">
        <v>1625</v>
      </c>
      <c r="B6" s="4" t="s">
        <v>5</v>
      </c>
      <c r="C6" s="4" t="s">
        <v>5</v>
      </c>
      <c r="D6" s="4" t="s">
        <v>5</v>
      </c>
      <c r="E6" s="4" t="s">
        <v>5</v>
      </c>
      <c r="F6" s="4"/>
      <c r="G6" s="4" t="s">
        <v>5</v>
      </c>
      <c r="H6" s="4"/>
      <c r="I6" s="4" t="s">
        <v>5</v>
      </c>
      <c r="J6" s="4"/>
      <c r="K6" s="4" t="s">
        <v>5</v>
      </c>
      <c r="L6" s="4"/>
      <c r="M6" s="4" t="s">
        <v>5</v>
      </c>
      <c r="N6" s="4"/>
      <c r="O6" s="4" t="s">
        <v>5</v>
      </c>
      <c r="P6" s="4" t="s">
        <v>5</v>
      </c>
      <c r="Q6" s="4" t="s">
        <v>5</v>
      </c>
      <c r="R6" s="4" t="s">
        <v>5</v>
      </c>
      <c r="S6" s="4" t="s">
        <v>5</v>
      </c>
      <c r="T6" s="4" t="s">
        <v>5</v>
      </c>
      <c r="U6" s="4" t="s">
        <v>5</v>
      </c>
    </row>
    <row r="7" spans="1:21">
      <c r="A7" s="2" t="s">
        <v>1626</v>
      </c>
      <c r="B7" s="8">
        <v>1749435000</v>
      </c>
      <c r="C7" s="8">
        <v>2185421000</v>
      </c>
      <c r="D7" s="8">
        <v>2716490000</v>
      </c>
      <c r="E7" s="8">
        <v>1893960000</v>
      </c>
      <c r="F7" s="4"/>
      <c r="G7" s="8">
        <v>2894500000</v>
      </c>
      <c r="H7" s="4"/>
      <c r="I7" s="8">
        <v>2164353000</v>
      </c>
      <c r="J7" s="4"/>
      <c r="K7" s="8">
        <v>3083608000</v>
      </c>
      <c r="L7" s="4"/>
      <c r="M7" s="8">
        <v>3083608000</v>
      </c>
      <c r="N7" s="4"/>
      <c r="O7" s="4" t="s">
        <v>5</v>
      </c>
      <c r="P7" s="4" t="s">
        <v>5</v>
      </c>
      <c r="Q7" s="4" t="s">
        <v>5</v>
      </c>
      <c r="R7" s="4" t="s">
        <v>5</v>
      </c>
      <c r="S7" s="4" t="s">
        <v>5</v>
      </c>
      <c r="T7" s="4" t="s">
        <v>5</v>
      </c>
      <c r="U7" s="4" t="s">
        <v>5</v>
      </c>
    </row>
    <row r="8" spans="1:21" ht="17.25">
      <c r="A8" s="2" t="s">
        <v>1627</v>
      </c>
      <c r="B8" s="6">
        <v>24752000</v>
      </c>
      <c r="C8" s="6">
        <v>46846000</v>
      </c>
      <c r="D8" s="4" t="s">
        <v>5</v>
      </c>
      <c r="E8" s="6">
        <v>25751000</v>
      </c>
      <c r="F8" s="202" t="s">
        <v>1235</v>
      </c>
      <c r="G8" s="6">
        <v>72101000</v>
      </c>
      <c r="H8" s="202" t="s">
        <v>1235</v>
      </c>
      <c r="I8" s="6">
        <v>38363000</v>
      </c>
      <c r="J8" s="202" t="s">
        <v>1235</v>
      </c>
      <c r="K8" s="6">
        <v>83238000</v>
      </c>
      <c r="L8" s="202" t="s">
        <v>1235</v>
      </c>
      <c r="M8" s="6">
        <v>83238000</v>
      </c>
      <c r="N8" s="202" t="s">
        <v>1235</v>
      </c>
      <c r="O8" s="4" t="s">
        <v>5</v>
      </c>
      <c r="P8" s="4" t="s">
        <v>5</v>
      </c>
      <c r="Q8" s="4" t="s">
        <v>5</v>
      </c>
      <c r="R8" s="4" t="s">
        <v>5</v>
      </c>
      <c r="S8" s="4" t="s">
        <v>5</v>
      </c>
      <c r="T8" s="4" t="s">
        <v>5</v>
      </c>
      <c r="U8" s="4" t="s">
        <v>5</v>
      </c>
    </row>
    <row r="9" spans="1:21" ht="30">
      <c r="A9" s="2" t="s">
        <v>746</v>
      </c>
      <c r="B9" s="4" t="s">
        <v>5</v>
      </c>
      <c r="C9" s="4" t="s">
        <v>5</v>
      </c>
      <c r="D9" s="4" t="s">
        <v>5</v>
      </c>
      <c r="E9" s="6">
        <v>1868209000</v>
      </c>
      <c r="F9" s="4"/>
      <c r="G9" s="6">
        <v>2822399000</v>
      </c>
      <c r="H9" s="4"/>
      <c r="I9" s="6">
        <v>2125990000</v>
      </c>
      <c r="J9" s="4"/>
      <c r="K9" s="6">
        <v>3000370000</v>
      </c>
      <c r="L9" s="4"/>
      <c r="M9" s="6">
        <v>3000370000</v>
      </c>
      <c r="N9" s="4"/>
      <c r="O9" s="4" t="s">
        <v>5</v>
      </c>
      <c r="P9" s="4" t="s">
        <v>5</v>
      </c>
      <c r="Q9" s="4" t="s">
        <v>5</v>
      </c>
      <c r="R9" s="4" t="s">
        <v>5</v>
      </c>
      <c r="S9" s="4" t="s">
        <v>5</v>
      </c>
      <c r="T9" s="4" t="s">
        <v>5</v>
      </c>
      <c r="U9" s="4" t="s">
        <v>5</v>
      </c>
    </row>
    <row r="10" spans="1:21" ht="45">
      <c r="A10" s="3" t="s">
        <v>1628</v>
      </c>
      <c r="B10" s="4" t="s">
        <v>5</v>
      </c>
      <c r="C10" s="4" t="s">
        <v>5</v>
      </c>
      <c r="D10" s="4" t="s">
        <v>5</v>
      </c>
      <c r="E10" s="4" t="s">
        <v>5</v>
      </c>
      <c r="F10" s="4"/>
      <c r="G10" s="4" t="s">
        <v>5</v>
      </c>
      <c r="H10" s="4"/>
      <c r="I10" s="4" t="s">
        <v>5</v>
      </c>
      <c r="J10" s="4"/>
      <c r="K10" s="4" t="s">
        <v>5</v>
      </c>
      <c r="L10" s="4"/>
      <c r="M10" s="4" t="s">
        <v>5</v>
      </c>
      <c r="N10" s="4"/>
      <c r="O10" s="4" t="s">
        <v>5</v>
      </c>
      <c r="P10" s="4" t="s">
        <v>5</v>
      </c>
      <c r="Q10" s="4" t="s">
        <v>5</v>
      </c>
      <c r="R10" s="4" t="s">
        <v>5</v>
      </c>
      <c r="S10" s="4" t="s">
        <v>5</v>
      </c>
      <c r="T10" s="4" t="s">
        <v>5</v>
      </c>
      <c r="U10" s="4" t="s">
        <v>5</v>
      </c>
    </row>
    <row r="11" spans="1:21" ht="17.25">
      <c r="A11" s="2" t="s">
        <v>850</v>
      </c>
      <c r="B11" s="4" t="s">
        <v>5</v>
      </c>
      <c r="C11" s="4" t="s">
        <v>5</v>
      </c>
      <c r="D11" s="4" t="s">
        <v>5</v>
      </c>
      <c r="E11" s="6">
        <v>89873000</v>
      </c>
      <c r="F11" s="202" t="s">
        <v>1249</v>
      </c>
      <c r="G11" s="6">
        <v>154606000</v>
      </c>
      <c r="H11" s="202" t="s">
        <v>1249</v>
      </c>
      <c r="I11" s="6">
        <v>232569000</v>
      </c>
      <c r="J11" s="202" t="s">
        <v>1249</v>
      </c>
      <c r="K11" s="6">
        <v>337140000</v>
      </c>
      <c r="L11" s="202" t="s">
        <v>1249</v>
      </c>
      <c r="M11" s="4" t="s">
        <v>5</v>
      </c>
      <c r="N11" s="4"/>
      <c r="O11" s="4" t="s">
        <v>5</v>
      </c>
      <c r="P11" s="4" t="s">
        <v>5</v>
      </c>
      <c r="Q11" s="4" t="s">
        <v>5</v>
      </c>
      <c r="R11" s="4" t="s">
        <v>5</v>
      </c>
      <c r="S11" s="4" t="s">
        <v>5</v>
      </c>
      <c r="T11" s="4" t="s">
        <v>5</v>
      </c>
      <c r="U11" s="4" t="s">
        <v>5</v>
      </c>
    </row>
    <row r="12" spans="1:21">
      <c r="A12" s="2" t="s">
        <v>749</v>
      </c>
      <c r="B12" s="4" t="s">
        <v>5</v>
      </c>
      <c r="C12" s="4" t="s">
        <v>5</v>
      </c>
      <c r="D12" s="4" t="s">
        <v>5</v>
      </c>
      <c r="E12" s="6">
        <v>-25608000</v>
      </c>
      <c r="F12" s="4"/>
      <c r="G12" s="6">
        <v>-18196000</v>
      </c>
      <c r="H12" s="4"/>
      <c r="I12" s="6">
        <v>-119144000</v>
      </c>
      <c r="J12" s="4"/>
      <c r="K12" s="6">
        <v>-68774000</v>
      </c>
      <c r="L12" s="4"/>
      <c r="M12" s="4" t="s">
        <v>5</v>
      </c>
      <c r="N12" s="4"/>
      <c r="O12" s="4" t="s">
        <v>5</v>
      </c>
      <c r="P12" s="4" t="s">
        <v>5</v>
      </c>
      <c r="Q12" s="4" t="s">
        <v>5</v>
      </c>
      <c r="R12" s="4" t="s">
        <v>5</v>
      </c>
      <c r="S12" s="4" t="s">
        <v>5</v>
      </c>
      <c r="T12" s="4" t="s">
        <v>5</v>
      </c>
      <c r="U12" s="4" t="s">
        <v>5</v>
      </c>
    </row>
    <row r="13" spans="1:21">
      <c r="A13" s="2" t="s">
        <v>865</v>
      </c>
      <c r="B13" s="4" t="s">
        <v>5</v>
      </c>
      <c r="C13" s="4" t="s">
        <v>5</v>
      </c>
      <c r="D13" s="4" t="s">
        <v>5</v>
      </c>
      <c r="E13" s="6">
        <v>64265000</v>
      </c>
      <c r="F13" s="4"/>
      <c r="G13" s="6">
        <v>136410000</v>
      </c>
      <c r="H13" s="4"/>
      <c r="I13" s="6">
        <v>113425000</v>
      </c>
      <c r="J13" s="4"/>
      <c r="K13" s="6">
        <v>268366000</v>
      </c>
      <c r="L13" s="4"/>
      <c r="M13" s="4" t="s">
        <v>5</v>
      </c>
      <c r="N13" s="4"/>
      <c r="O13" s="4" t="s">
        <v>5</v>
      </c>
      <c r="P13" s="4" t="s">
        <v>5</v>
      </c>
      <c r="Q13" s="4" t="s">
        <v>5</v>
      </c>
      <c r="R13" s="4" t="s">
        <v>5</v>
      </c>
      <c r="S13" s="4" t="s">
        <v>5</v>
      </c>
      <c r="T13" s="4" t="s">
        <v>5</v>
      </c>
      <c r="U13" s="4" t="s">
        <v>5</v>
      </c>
    </row>
    <row r="14" spans="1:21" ht="30">
      <c r="A14" s="3" t="s">
        <v>1629</v>
      </c>
      <c r="B14" s="4" t="s">
        <v>5</v>
      </c>
      <c r="C14" s="4" t="s">
        <v>5</v>
      </c>
      <c r="D14" s="4" t="s">
        <v>5</v>
      </c>
      <c r="E14" s="4" t="s">
        <v>5</v>
      </c>
      <c r="F14" s="4"/>
      <c r="G14" s="4" t="s">
        <v>5</v>
      </c>
      <c r="H14" s="4"/>
      <c r="I14" s="4" t="s">
        <v>5</v>
      </c>
      <c r="J14" s="4"/>
      <c r="K14" s="4" t="s">
        <v>5</v>
      </c>
      <c r="L14" s="4"/>
      <c r="M14" s="4" t="s">
        <v>5</v>
      </c>
      <c r="N14" s="4"/>
      <c r="O14" s="4" t="s">
        <v>5</v>
      </c>
      <c r="P14" s="4" t="s">
        <v>5</v>
      </c>
      <c r="Q14" s="4" t="s">
        <v>5</v>
      </c>
      <c r="R14" s="4" t="s">
        <v>5</v>
      </c>
      <c r="S14" s="4" t="s">
        <v>5</v>
      </c>
      <c r="T14" s="4" t="s">
        <v>5</v>
      </c>
      <c r="U14" s="4" t="s">
        <v>5</v>
      </c>
    </row>
    <row r="15" spans="1:21" ht="17.25">
      <c r="A15" s="2" t="s">
        <v>1630</v>
      </c>
      <c r="B15" s="4" t="s">
        <v>5</v>
      </c>
      <c r="C15" s="4" t="s">
        <v>5</v>
      </c>
      <c r="D15" s="4" t="s">
        <v>5</v>
      </c>
      <c r="E15" s="6">
        <v>437000</v>
      </c>
      <c r="F15" s="202" t="s">
        <v>1249</v>
      </c>
      <c r="G15" s="6">
        <v>149000</v>
      </c>
      <c r="H15" s="202" t="s">
        <v>1249</v>
      </c>
      <c r="I15" s="6">
        <v>437000</v>
      </c>
      <c r="J15" s="202" t="s">
        <v>1249</v>
      </c>
      <c r="K15" s="6">
        <v>149000</v>
      </c>
      <c r="L15" s="202" t="s">
        <v>1249</v>
      </c>
      <c r="M15" s="4" t="s">
        <v>5</v>
      </c>
      <c r="N15" s="4"/>
      <c r="O15" s="4" t="s">
        <v>5</v>
      </c>
      <c r="P15" s="4" t="s">
        <v>5</v>
      </c>
      <c r="Q15" s="4" t="s">
        <v>5</v>
      </c>
      <c r="R15" s="4" t="s">
        <v>5</v>
      </c>
      <c r="S15" s="4" t="s">
        <v>5</v>
      </c>
      <c r="T15" s="4" t="s">
        <v>5</v>
      </c>
      <c r="U15" s="4" t="s">
        <v>5</v>
      </c>
    </row>
    <row r="16" spans="1:21">
      <c r="A16" s="2" t="s">
        <v>1631</v>
      </c>
      <c r="B16" s="4" t="s">
        <v>5</v>
      </c>
      <c r="C16" s="4" t="s">
        <v>5</v>
      </c>
      <c r="D16" s="4" t="s">
        <v>5</v>
      </c>
      <c r="E16" s="6">
        <v>239814000</v>
      </c>
      <c r="F16" s="4"/>
      <c r="G16" s="6">
        <v>326226000</v>
      </c>
      <c r="H16" s="4"/>
      <c r="I16" s="6">
        <v>546755000</v>
      </c>
      <c r="J16" s="4"/>
      <c r="K16" s="6">
        <v>636153000</v>
      </c>
      <c r="L16" s="4"/>
      <c r="M16" s="4" t="s">
        <v>5</v>
      </c>
      <c r="N16" s="4"/>
      <c r="O16" s="4" t="s">
        <v>5</v>
      </c>
      <c r="P16" s="4" t="s">
        <v>5</v>
      </c>
      <c r="Q16" s="4" t="s">
        <v>5</v>
      </c>
      <c r="R16" s="4" t="s">
        <v>5</v>
      </c>
      <c r="S16" s="4" t="s">
        <v>5</v>
      </c>
      <c r="T16" s="4" t="s">
        <v>5</v>
      </c>
      <c r="U16" s="4" t="s">
        <v>5</v>
      </c>
    </row>
    <row r="17" spans="1:21">
      <c r="A17" s="2" t="s">
        <v>1632</v>
      </c>
      <c r="B17" s="4" t="s">
        <v>5</v>
      </c>
      <c r="C17" s="4" t="s">
        <v>5</v>
      </c>
      <c r="D17" s="4" t="s">
        <v>5</v>
      </c>
      <c r="E17" s="6">
        <v>240251000</v>
      </c>
      <c r="F17" s="4"/>
      <c r="G17" s="6">
        <v>326375000</v>
      </c>
      <c r="H17" s="4"/>
      <c r="I17" s="6">
        <v>547192000</v>
      </c>
      <c r="J17" s="4"/>
      <c r="K17" s="6">
        <v>636302000</v>
      </c>
      <c r="L17" s="4"/>
      <c r="M17" s="4" t="s">
        <v>5</v>
      </c>
      <c r="N17" s="4"/>
      <c r="O17" s="4" t="s">
        <v>5</v>
      </c>
      <c r="P17" s="4" t="s">
        <v>5</v>
      </c>
      <c r="Q17" s="4" t="s">
        <v>5</v>
      </c>
      <c r="R17" s="4" t="s">
        <v>5</v>
      </c>
      <c r="S17" s="4" t="s">
        <v>5</v>
      </c>
      <c r="T17" s="4" t="s">
        <v>5</v>
      </c>
      <c r="U17" s="4" t="s">
        <v>5</v>
      </c>
    </row>
    <row r="18" spans="1:21" ht="30">
      <c r="A18" s="2" t="s">
        <v>757</v>
      </c>
      <c r="B18" s="4" t="s">
        <v>5</v>
      </c>
      <c r="C18" s="4" t="s">
        <v>5</v>
      </c>
      <c r="D18" s="4" t="s">
        <v>5</v>
      </c>
      <c r="E18" s="6">
        <v>1692223000</v>
      </c>
      <c r="F18" s="4"/>
      <c r="G18" s="6">
        <v>2632434000</v>
      </c>
      <c r="H18" s="4"/>
      <c r="I18" s="6">
        <v>1692223000</v>
      </c>
      <c r="J18" s="4"/>
      <c r="K18" s="6">
        <v>2632434000</v>
      </c>
      <c r="L18" s="4"/>
      <c r="M18" s="6">
        <v>2125990000</v>
      </c>
      <c r="N18" s="4"/>
      <c r="O18" s="4" t="s">
        <v>5</v>
      </c>
      <c r="P18" s="4" t="s">
        <v>5</v>
      </c>
      <c r="Q18" s="4" t="s">
        <v>5</v>
      </c>
      <c r="R18" s="4" t="s">
        <v>5</v>
      </c>
      <c r="S18" s="4" t="s">
        <v>5</v>
      </c>
      <c r="T18" s="4" t="s">
        <v>5</v>
      </c>
      <c r="U18" s="4" t="s">
        <v>5</v>
      </c>
    </row>
    <row r="19" spans="1:21" ht="17.25">
      <c r="A19" s="2" t="s">
        <v>1633</v>
      </c>
      <c r="B19" s="6">
        <v>24752000</v>
      </c>
      <c r="C19" s="6">
        <v>46846000</v>
      </c>
      <c r="D19" s="4" t="s">
        <v>5</v>
      </c>
      <c r="E19" s="6">
        <v>22458000</v>
      </c>
      <c r="F19" s="202" t="s">
        <v>1235</v>
      </c>
      <c r="G19" s="6">
        <v>58427000</v>
      </c>
      <c r="H19" s="202" t="s">
        <v>1235</v>
      </c>
      <c r="I19" s="6">
        <v>22458000</v>
      </c>
      <c r="J19" s="202" t="s">
        <v>1235</v>
      </c>
      <c r="K19" s="6">
        <v>58427000</v>
      </c>
      <c r="L19" s="202" t="s">
        <v>1235</v>
      </c>
      <c r="M19" s="6">
        <v>38363000</v>
      </c>
      <c r="N19" s="202" t="s">
        <v>1235</v>
      </c>
      <c r="O19" s="4" t="s">
        <v>5</v>
      </c>
      <c r="P19" s="4" t="s">
        <v>5</v>
      </c>
      <c r="Q19" s="4" t="s">
        <v>5</v>
      </c>
      <c r="R19" s="4" t="s">
        <v>5</v>
      </c>
      <c r="S19" s="4" t="s">
        <v>5</v>
      </c>
      <c r="T19" s="4" t="s">
        <v>5</v>
      </c>
      <c r="U19" s="4" t="s">
        <v>5</v>
      </c>
    </row>
    <row r="20" spans="1:21">
      <c r="A20" s="2" t="s">
        <v>759</v>
      </c>
      <c r="B20" s="6">
        <v>1749435000</v>
      </c>
      <c r="C20" s="6">
        <v>2185421000</v>
      </c>
      <c r="D20" s="6">
        <v>2716490000</v>
      </c>
      <c r="E20" s="6">
        <v>1714681000</v>
      </c>
      <c r="F20" s="4"/>
      <c r="G20" s="6">
        <v>2690861000</v>
      </c>
      <c r="H20" s="4"/>
      <c r="I20" s="6">
        <v>1714681000</v>
      </c>
      <c r="J20" s="4"/>
      <c r="K20" s="6">
        <v>2690861000</v>
      </c>
      <c r="L20" s="4"/>
      <c r="M20" s="6">
        <v>2164353000</v>
      </c>
      <c r="N20" s="4"/>
      <c r="O20" s="4" t="s">
        <v>5</v>
      </c>
      <c r="P20" s="4" t="s">
        <v>5</v>
      </c>
      <c r="Q20" s="4" t="s">
        <v>5</v>
      </c>
      <c r="R20" s="4" t="s">
        <v>5</v>
      </c>
      <c r="S20" s="4" t="s">
        <v>5</v>
      </c>
      <c r="T20" s="4" t="s">
        <v>5</v>
      </c>
      <c r="U20" s="4" t="s">
        <v>5</v>
      </c>
    </row>
    <row r="21" spans="1:21">
      <c r="A21" s="2" t="s">
        <v>1634</v>
      </c>
      <c r="B21" s="4" t="s">
        <v>5</v>
      </c>
      <c r="C21" s="4" t="s">
        <v>5</v>
      </c>
      <c r="D21" s="4" t="s">
        <v>5</v>
      </c>
      <c r="E21" s="4" t="s">
        <v>5</v>
      </c>
      <c r="F21" s="4"/>
      <c r="G21" s="4" t="s">
        <v>5</v>
      </c>
      <c r="H21" s="4"/>
      <c r="I21" s="4" t="s">
        <v>5</v>
      </c>
      <c r="J21" s="4"/>
      <c r="K21" s="4" t="s">
        <v>5</v>
      </c>
      <c r="L21" s="4"/>
      <c r="M21" s="4" t="s">
        <v>5</v>
      </c>
      <c r="N21" s="4"/>
      <c r="O21" s="4" t="s">
        <v>5</v>
      </c>
      <c r="P21" s="4" t="s">
        <v>5</v>
      </c>
      <c r="Q21" s="4" t="s">
        <v>5</v>
      </c>
      <c r="R21" s="4" t="s">
        <v>5</v>
      </c>
      <c r="S21" s="6">
        <v>24000000</v>
      </c>
      <c r="T21" s="4" t="s">
        <v>5</v>
      </c>
      <c r="U21" s="4" t="s">
        <v>5</v>
      </c>
    </row>
    <row r="22" spans="1:21">
      <c r="A22" s="2" t="s">
        <v>1635</v>
      </c>
      <c r="B22" s="4" t="s">
        <v>5</v>
      </c>
      <c r="C22" s="4" t="s">
        <v>5</v>
      </c>
      <c r="D22" s="4" t="s">
        <v>5</v>
      </c>
      <c r="E22" s="4" t="s">
        <v>5</v>
      </c>
      <c r="F22" s="4"/>
      <c r="G22" s="4" t="s">
        <v>5</v>
      </c>
      <c r="H22" s="4"/>
      <c r="I22" s="4" t="s">
        <v>5</v>
      </c>
      <c r="J22" s="4"/>
      <c r="K22" s="4" t="s">
        <v>5</v>
      </c>
      <c r="L22" s="4"/>
      <c r="M22" s="4" t="s">
        <v>5</v>
      </c>
      <c r="N22" s="4"/>
      <c r="O22" s="4" t="s">
        <v>5</v>
      </c>
      <c r="P22" s="4" t="s">
        <v>5</v>
      </c>
      <c r="Q22" s="4" t="s">
        <v>5</v>
      </c>
      <c r="R22" s="4" t="s">
        <v>5</v>
      </c>
      <c r="S22" s="4" t="s">
        <v>5</v>
      </c>
      <c r="T22" s="6">
        <v>128100000</v>
      </c>
      <c r="U22" s="4" t="s">
        <v>5</v>
      </c>
    </row>
    <row r="23" spans="1:21" ht="45">
      <c r="A23" s="2" t="s">
        <v>1507</v>
      </c>
      <c r="B23" s="4" t="s">
        <v>5</v>
      </c>
      <c r="C23" s="4" t="s">
        <v>5</v>
      </c>
      <c r="D23" s="4" t="s">
        <v>5</v>
      </c>
      <c r="E23" s="4" t="s">
        <v>5</v>
      </c>
      <c r="F23" s="4"/>
      <c r="G23" s="4" t="s">
        <v>5</v>
      </c>
      <c r="H23" s="4"/>
      <c r="I23" s="4" t="s">
        <v>5</v>
      </c>
      <c r="J23" s="4"/>
      <c r="K23" s="4" t="s">
        <v>5</v>
      </c>
      <c r="L23" s="4"/>
      <c r="M23" s="4" t="s">
        <v>5</v>
      </c>
      <c r="N23" s="4"/>
      <c r="O23" s="4" t="s">
        <v>5</v>
      </c>
      <c r="P23" s="4" t="s">
        <v>5</v>
      </c>
      <c r="Q23" s="4" t="s">
        <v>5</v>
      </c>
      <c r="R23" s="6">
        <v>205000000</v>
      </c>
      <c r="S23" s="6">
        <v>209000000</v>
      </c>
      <c r="T23" s="6">
        <v>209000000</v>
      </c>
      <c r="U23" s="6">
        <v>205000000</v>
      </c>
    </row>
    <row r="24" spans="1:21">
      <c r="A24" s="3" t="s">
        <v>1636</v>
      </c>
      <c r="B24" s="4" t="s">
        <v>5</v>
      </c>
      <c r="C24" s="4" t="s">
        <v>5</v>
      </c>
      <c r="D24" s="4" t="s">
        <v>5</v>
      </c>
      <c r="E24" s="4" t="s">
        <v>5</v>
      </c>
      <c r="F24" s="4"/>
      <c r="G24" s="4" t="s">
        <v>5</v>
      </c>
      <c r="H24" s="4"/>
      <c r="I24" s="4" t="s">
        <v>5</v>
      </c>
      <c r="J24" s="4"/>
      <c r="K24" s="4" t="s">
        <v>5</v>
      </c>
      <c r="L24" s="4"/>
      <c r="M24" s="4" t="s">
        <v>5</v>
      </c>
      <c r="N24" s="4"/>
      <c r="O24" s="4" t="s">
        <v>5</v>
      </c>
      <c r="P24" s="4" t="s">
        <v>5</v>
      </c>
      <c r="Q24" s="4" t="s">
        <v>5</v>
      </c>
      <c r="R24" s="4" t="s">
        <v>5</v>
      </c>
      <c r="S24" s="4" t="s">
        <v>5</v>
      </c>
      <c r="T24" s="4" t="s">
        <v>5</v>
      </c>
      <c r="U24" s="4" t="s">
        <v>5</v>
      </c>
    </row>
    <row r="25" spans="1:21" ht="45">
      <c r="A25" s="2" t="s">
        <v>1637</v>
      </c>
      <c r="B25" s="4" t="s">
        <v>5</v>
      </c>
      <c r="C25" s="4" t="s">
        <v>5</v>
      </c>
      <c r="D25" s="4" t="s">
        <v>5</v>
      </c>
      <c r="E25" s="4" t="s">
        <v>5</v>
      </c>
      <c r="F25" s="4"/>
      <c r="G25" s="4" t="s">
        <v>5</v>
      </c>
      <c r="H25" s="4"/>
      <c r="I25" s="201">
        <v>0.45</v>
      </c>
      <c r="J25" s="4"/>
      <c r="K25" s="4" t="s">
        <v>5</v>
      </c>
      <c r="L25" s="4"/>
      <c r="M25" s="201">
        <v>0.47</v>
      </c>
      <c r="N25" s="4"/>
      <c r="O25" s="4" t="s">
        <v>5</v>
      </c>
      <c r="P25" s="4" t="s">
        <v>5</v>
      </c>
      <c r="Q25" s="4" t="s">
        <v>5</v>
      </c>
      <c r="R25" s="4" t="s">
        <v>5</v>
      </c>
      <c r="S25" s="4" t="s">
        <v>5</v>
      </c>
      <c r="T25" s="4" t="s">
        <v>5</v>
      </c>
      <c r="U25" s="4" t="s">
        <v>5</v>
      </c>
    </row>
    <row r="26" spans="1:21" ht="45">
      <c r="A26" s="2" t="s">
        <v>1638</v>
      </c>
      <c r="B26" s="4" t="s">
        <v>5</v>
      </c>
      <c r="C26" s="4" t="s">
        <v>5</v>
      </c>
      <c r="D26" s="4" t="s">
        <v>5</v>
      </c>
      <c r="E26" s="4" t="s">
        <v>5</v>
      </c>
      <c r="F26" s="4"/>
      <c r="G26" s="4" t="s">
        <v>5</v>
      </c>
      <c r="H26" s="4"/>
      <c r="I26" s="201">
        <v>0.39</v>
      </c>
      <c r="J26" s="4"/>
      <c r="K26" s="4" t="s">
        <v>5</v>
      </c>
      <c r="L26" s="4"/>
      <c r="M26" s="4" t="s">
        <v>5</v>
      </c>
      <c r="N26" s="4"/>
      <c r="O26" s="4" t="s">
        <v>5</v>
      </c>
      <c r="P26" s="4" t="s">
        <v>5</v>
      </c>
      <c r="Q26" s="4" t="s">
        <v>5</v>
      </c>
      <c r="R26" s="4" t="s">
        <v>5</v>
      </c>
      <c r="S26" s="4" t="s">
        <v>5</v>
      </c>
      <c r="T26" s="4" t="s">
        <v>5</v>
      </c>
      <c r="U26" s="4" t="s">
        <v>5</v>
      </c>
    </row>
    <row r="27" spans="1:21" ht="60">
      <c r="A27" s="2" t="s">
        <v>1639</v>
      </c>
      <c r="B27" s="4" t="s">
        <v>5</v>
      </c>
      <c r="C27" s="4" t="s">
        <v>5</v>
      </c>
      <c r="D27" s="4" t="s">
        <v>5</v>
      </c>
      <c r="E27" s="4" t="s">
        <v>5</v>
      </c>
      <c r="F27" s="4"/>
      <c r="G27" s="4" t="s">
        <v>5</v>
      </c>
      <c r="H27" s="4"/>
      <c r="I27" s="201">
        <v>0.19</v>
      </c>
      <c r="J27" s="4"/>
      <c r="K27" s="4" t="s">
        <v>5</v>
      </c>
      <c r="L27" s="4"/>
      <c r="M27" s="4" t="s">
        <v>5</v>
      </c>
      <c r="N27" s="4"/>
      <c r="O27" s="4" t="s">
        <v>5</v>
      </c>
      <c r="P27" s="4" t="s">
        <v>5</v>
      </c>
      <c r="Q27" s="4" t="s">
        <v>5</v>
      </c>
      <c r="R27" s="4" t="s">
        <v>5</v>
      </c>
      <c r="S27" s="4" t="s">
        <v>5</v>
      </c>
      <c r="T27" s="4" t="s">
        <v>5</v>
      </c>
      <c r="U27" s="4" t="s">
        <v>5</v>
      </c>
    </row>
    <row r="28" spans="1:21" ht="60">
      <c r="A28" s="2" t="s">
        <v>1640</v>
      </c>
      <c r="B28" s="4" t="s">
        <v>5</v>
      </c>
      <c r="C28" s="4" t="s">
        <v>5</v>
      </c>
      <c r="D28" s="4" t="s">
        <v>5</v>
      </c>
      <c r="E28" s="4" t="s">
        <v>5</v>
      </c>
      <c r="F28" s="4"/>
      <c r="G28" s="4" t="s">
        <v>5</v>
      </c>
      <c r="H28" s="4"/>
      <c r="I28" s="201">
        <v>0.48</v>
      </c>
      <c r="J28" s="4"/>
      <c r="K28" s="4" t="s">
        <v>5</v>
      </c>
      <c r="L28" s="4"/>
      <c r="M28" s="4" t="s">
        <v>5</v>
      </c>
      <c r="N28" s="4"/>
      <c r="O28" s="4" t="s">
        <v>5</v>
      </c>
      <c r="P28" s="4" t="s">
        <v>5</v>
      </c>
      <c r="Q28" s="4" t="s">
        <v>5</v>
      </c>
      <c r="R28" s="4" t="s">
        <v>5</v>
      </c>
      <c r="S28" s="4" t="s">
        <v>5</v>
      </c>
      <c r="T28" s="4" t="s">
        <v>5</v>
      </c>
      <c r="U28" s="4" t="s">
        <v>5</v>
      </c>
    </row>
    <row r="29" spans="1:21" ht="30">
      <c r="A29" s="2" t="s">
        <v>1641</v>
      </c>
      <c r="B29" s="4" t="s">
        <v>5</v>
      </c>
      <c r="C29" s="4" t="s">
        <v>5</v>
      </c>
      <c r="D29" s="4" t="s">
        <v>5</v>
      </c>
      <c r="E29" s="4" t="s">
        <v>5</v>
      </c>
      <c r="F29" s="4"/>
      <c r="G29" s="4" t="s">
        <v>5</v>
      </c>
      <c r="H29" s="4"/>
      <c r="I29" s="4" t="s">
        <v>5</v>
      </c>
      <c r="J29" s="4"/>
      <c r="K29" s="4" t="s">
        <v>5</v>
      </c>
      <c r="L29" s="4"/>
      <c r="M29" s="4" t="s">
        <v>5</v>
      </c>
      <c r="N29" s="4"/>
      <c r="O29" s="4">
        <v>2</v>
      </c>
      <c r="P29" s="4">
        <v>3</v>
      </c>
      <c r="Q29" s="4">
        <v>12</v>
      </c>
      <c r="R29" s="4" t="s">
        <v>5</v>
      </c>
      <c r="S29" s="4" t="s">
        <v>5</v>
      </c>
      <c r="T29" s="4" t="s">
        <v>5</v>
      </c>
      <c r="U29" s="4" t="s">
        <v>5</v>
      </c>
    </row>
    <row r="30" spans="1:21" ht="45">
      <c r="A30" s="3" t="s">
        <v>1642</v>
      </c>
      <c r="B30" s="4" t="s">
        <v>5</v>
      </c>
      <c r="C30" s="4" t="s">
        <v>5</v>
      </c>
      <c r="D30" s="4" t="s">
        <v>5</v>
      </c>
      <c r="E30" s="4" t="s">
        <v>5</v>
      </c>
      <c r="F30" s="4"/>
      <c r="G30" s="4" t="s">
        <v>5</v>
      </c>
      <c r="H30" s="4"/>
      <c r="I30" s="4" t="s">
        <v>5</v>
      </c>
      <c r="J30" s="4"/>
      <c r="K30" s="4" t="s">
        <v>5</v>
      </c>
      <c r="L30" s="4"/>
      <c r="M30" s="4" t="s">
        <v>5</v>
      </c>
      <c r="N30" s="4"/>
      <c r="O30" s="4" t="s">
        <v>5</v>
      </c>
      <c r="P30" s="4" t="s">
        <v>5</v>
      </c>
      <c r="Q30" s="4" t="s">
        <v>5</v>
      </c>
      <c r="R30" s="4" t="s">
        <v>5</v>
      </c>
      <c r="S30" s="4" t="s">
        <v>5</v>
      </c>
      <c r="T30" s="4" t="s">
        <v>5</v>
      </c>
      <c r="U30" s="4" t="s">
        <v>5</v>
      </c>
    </row>
    <row r="31" spans="1:21" ht="30">
      <c r="A31" s="2" t="s">
        <v>1643</v>
      </c>
      <c r="B31" s="4" t="s">
        <v>5</v>
      </c>
      <c r="C31" s="4" t="s">
        <v>5</v>
      </c>
      <c r="D31" s="4" t="s">
        <v>5</v>
      </c>
      <c r="E31" s="6">
        <v>192000000</v>
      </c>
      <c r="F31" s="4"/>
      <c r="G31" s="4" t="s">
        <v>5</v>
      </c>
      <c r="H31" s="4"/>
      <c r="I31" s="6">
        <v>192000000</v>
      </c>
      <c r="J31" s="4"/>
      <c r="K31" s="4" t="s">
        <v>5</v>
      </c>
      <c r="L31" s="4"/>
      <c r="M31" s="6">
        <v>247000000</v>
      </c>
      <c r="N31" s="4"/>
      <c r="O31" s="4" t="s">
        <v>5</v>
      </c>
      <c r="P31" s="4" t="s">
        <v>5</v>
      </c>
      <c r="Q31" s="4" t="s">
        <v>5</v>
      </c>
      <c r="R31" s="4" t="s">
        <v>5</v>
      </c>
      <c r="S31" s="4" t="s">
        <v>5</v>
      </c>
      <c r="T31" s="4" t="s">
        <v>5</v>
      </c>
      <c r="U31" s="4" t="s">
        <v>5</v>
      </c>
    </row>
    <row r="32" spans="1:21" ht="60">
      <c r="A32" s="2" t="s">
        <v>1644</v>
      </c>
      <c r="B32" s="4" t="s">
        <v>5</v>
      </c>
      <c r="C32" s="4" t="s">
        <v>5</v>
      </c>
      <c r="D32" s="4" t="s">
        <v>5</v>
      </c>
      <c r="E32" s="8">
        <v>272000000</v>
      </c>
      <c r="F32" s="4"/>
      <c r="G32" s="4" t="s">
        <v>5</v>
      </c>
      <c r="H32" s="4"/>
      <c r="I32" s="8">
        <v>272000000</v>
      </c>
      <c r="J32" s="4"/>
      <c r="K32" s="4" t="s">
        <v>5</v>
      </c>
      <c r="L32" s="4"/>
      <c r="M32" s="8">
        <v>283000000</v>
      </c>
      <c r="N32" s="4"/>
      <c r="O32" s="4" t="s">
        <v>5</v>
      </c>
      <c r="P32" s="4" t="s">
        <v>5</v>
      </c>
      <c r="Q32" s="4" t="s">
        <v>5</v>
      </c>
      <c r="R32" s="4" t="s">
        <v>5</v>
      </c>
      <c r="S32" s="4" t="s">
        <v>5</v>
      </c>
      <c r="T32" s="4" t="s">
        <v>5</v>
      </c>
      <c r="U32" s="4" t="s">
        <v>5</v>
      </c>
    </row>
    <row r="33" spans="1:21">
      <c r="A33" s="45"/>
      <c r="B33" s="45"/>
      <c r="C33" s="45"/>
      <c r="D33" s="45"/>
      <c r="E33" s="45"/>
      <c r="F33" s="45"/>
      <c r="G33" s="45"/>
      <c r="H33" s="45"/>
      <c r="I33" s="45"/>
      <c r="J33" s="45"/>
      <c r="K33" s="45"/>
      <c r="L33" s="45"/>
      <c r="M33" s="45"/>
      <c r="N33" s="45"/>
      <c r="O33" s="45"/>
      <c r="P33" s="45"/>
      <c r="Q33" s="45"/>
      <c r="R33" s="45"/>
      <c r="S33" s="45"/>
      <c r="T33" s="45"/>
      <c r="U33" s="45"/>
    </row>
    <row r="34" spans="1:21" ht="15" customHeight="1">
      <c r="A34" s="2" t="s">
        <v>1235</v>
      </c>
      <c r="B34" s="46" t="s">
        <v>761</v>
      </c>
      <c r="C34" s="46"/>
      <c r="D34" s="46"/>
      <c r="E34" s="46"/>
      <c r="F34" s="46"/>
      <c r="G34" s="46"/>
      <c r="H34" s="46"/>
      <c r="I34" s="46"/>
      <c r="J34" s="46"/>
      <c r="K34" s="46"/>
      <c r="L34" s="46"/>
      <c r="M34" s="46"/>
      <c r="N34" s="46"/>
      <c r="O34" s="46"/>
      <c r="P34" s="46"/>
      <c r="Q34" s="46"/>
      <c r="R34" s="46"/>
      <c r="S34" s="46"/>
      <c r="T34" s="46"/>
      <c r="U34" s="46"/>
    </row>
    <row r="35" spans="1:21" ht="15" customHeight="1">
      <c r="A35" s="2" t="s">
        <v>1249</v>
      </c>
      <c r="B35" s="46" t="s">
        <v>1125</v>
      </c>
      <c r="C35" s="46"/>
      <c r="D35" s="46"/>
      <c r="E35" s="46"/>
      <c r="F35" s="46"/>
      <c r="G35" s="46"/>
      <c r="H35" s="46"/>
      <c r="I35" s="46"/>
      <c r="J35" s="46"/>
      <c r="K35" s="46"/>
      <c r="L35" s="46"/>
      <c r="M35" s="46"/>
      <c r="N35" s="46"/>
      <c r="O35" s="46"/>
      <c r="P35" s="46"/>
      <c r="Q35" s="46"/>
      <c r="R35" s="46"/>
      <c r="S35" s="46"/>
      <c r="T35" s="46"/>
      <c r="U35" s="46"/>
    </row>
  </sheetData>
  <mergeCells count="32">
    <mergeCell ref="A33:U33"/>
    <mergeCell ref="B34:U34"/>
    <mergeCell ref="B35:U3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A1:A5"/>
    <mergeCell ref="B1:B5"/>
    <mergeCell ref="C1:C5"/>
    <mergeCell ref="D1:D5"/>
    <mergeCell ref="E1:F1"/>
    <mergeCell ref="E2:F2"/>
    <mergeCell ref="E3:F3"/>
    <mergeCell ref="E4:F4"/>
    <mergeCell ref="E5:F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17.42578125" customWidth="1"/>
    <col min="3" max="3" width="6" customWidth="1"/>
    <col min="4" max="4" width="12.42578125" customWidth="1"/>
    <col min="5" max="5" width="5.140625" customWidth="1"/>
    <col min="6" max="6" width="19" customWidth="1"/>
    <col min="7" max="7" width="4.42578125" customWidth="1"/>
    <col min="8" max="8" width="12.42578125" customWidth="1"/>
    <col min="9" max="9" width="5.140625" customWidth="1"/>
    <col min="10" max="10" width="24.85546875" customWidth="1"/>
  </cols>
  <sheetData>
    <row r="1" spans="1:10" ht="15" customHeight="1">
      <c r="A1" s="1" t="s">
        <v>1645</v>
      </c>
      <c r="B1" s="7" t="s">
        <v>88</v>
      </c>
      <c r="C1" s="7"/>
      <c r="D1" s="7"/>
      <c r="E1" s="7"/>
      <c r="F1" s="7" t="s">
        <v>1</v>
      </c>
      <c r="G1" s="7"/>
      <c r="H1" s="7"/>
      <c r="I1" s="7"/>
      <c r="J1" s="1" t="s">
        <v>1477</v>
      </c>
    </row>
    <row r="2" spans="1:10" ht="15" customHeight="1">
      <c r="A2" s="1" t="s">
        <v>1348</v>
      </c>
      <c r="B2" s="7" t="s">
        <v>2</v>
      </c>
      <c r="C2" s="7"/>
      <c r="D2" s="7" t="s">
        <v>89</v>
      </c>
      <c r="E2" s="7"/>
      <c r="F2" s="7" t="s">
        <v>2</v>
      </c>
      <c r="G2" s="7"/>
      <c r="H2" s="7" t="s">
        <v>89</v>
      </c>
      <c r="I2" s="7"/>
      <c r="J2" s="7" t="s">
        <v>31</v>
      </c>
    </row>
    <row r="3" spans="1:10" ht="15" customHeight="1">
      <c r="A3" s="1"/>
      <c r="B3" s="7" t="s">
        <v>1646</v>
      </c>
      <c r="C3" s="7"/>
      <c r="D3" s="7"/>
      <c r="E3" s="7"/>
      <c r="F3" s="7" t="s">
        <v>1646</v>
      </c>
      <c r="G3" s="7"/>
      <c r="H3" s="7"/>
      <c r="I3" s="7"/>
      <c r="J3" s="7"/>
    </row>
    <row r="4" spans="1:10" ht="15" customHeight="1">
      <c r="A4" s="1"/>
      <c r="B4" s="7" t="s">
        <v>1647</v>
      </c>
      <c r="C4" s="7"/>
      <c r="D4" s="7"/>
      <c r="E4" s="7"/>
      <c r="F4" s="7" t="s">
        <v>1647</v>
      </c>
      <c r="G4" s="7"/>
      <c r="H4" s="7"/>
      <c r="I4" s="7"/>
      <c r="J4" s="7"/>
    </row>
    <row r="5" spans="1:10">
      <c r="A5" s="3" t="s">
        <v>1648</v>
      </c>
      <c r="B5" s="4" t="s">
        <v>5</v>
      </c>
      <c r="C5" s="4"/>
      <c r="D5" s="4" t="s">
        <v>5</v>
      </c>
      <c r="E5" s="4"/>
      <c r="F5" s="4" t="s">
        <v>5</v>
      </c>
      <c r="G5" s="4"/>
      <c r="H5" s="4" t="s">
        <v>5</v>
      </c>
      <c r="I5" s="4"/>
      <c r="J5" s="4" t="s">
        <v>5</v>
      </c>
    </row>
    <row r="6" spans="1:10" ht="30">
      <c r="A6" s="2" t="s">
        <v>1643</v>
      </c>
      <c r="B6" s="8">
        <v>192</v>
      </c>
      <c r="C6" s="4"/>
      <c r="D6" s="4" t="s">
        <v>5</v>
      </c>
      <c r="E6" s="4"/>
      <c r="F6" s="8">
        <v>192</v>
      </c>
      <c r="G6" s="4"/>
      <c r="H6" s="4" t="s">
        <v>5</v>
      </c>
      <c r="I6" s="4"/>
      <c r="J6" s="8">
        <v>247</v>
      </c>
    </row>
    <row r="7" spans="1:10" ht="60">
      <c r="A7" s="2" t="s">
        <v>1644</v>
      </c>
      <c r="B7" s="4">
        <v>272</v>
      </c>
      <c r="C7" s="4"/>
      <c r="D7" s="4" t="s">
        <v>5</v>
      </c>
      <c r="E7" s="4"/>
      <c r="F7" s="4">
        <v>272</v>
      </c>
      <c r="G7" s="4"/>
      <c r="H7" s="4" t="s">
        <v>5</v>
      </c>
      <c r="I7" s="4"/>
      <c r="J7" s="4">
        <v>283</v>
      </c>
    </row>
    <row r="8" spans="1:10" ht="30">
      <c r="A8" s="3" t="s">
        <v>1649</v>
      </c>
      <c r="B8" s="4" t="s">
        <v>5</v>
      </c>
      <c r="C8" s="4"/>
      <c r="D8" s="4" t="s">
        <v>5</v>
      </c>
      <c r="E8" s="4"/>
      <c r="F8" s="4" t="s">
        <v>5</v>
      </c>
      <c r="G8" s="4"/>
      <c r="H8" s="4" t="s">
        <v>5</v>
      </c>
      <c r="I8" s="4"/>
      <c r="J8" s="4" t="s">
        <v>5</v>
      </c>
    </row>
    <row r="9" spans="1:10">
      <c r="A9" s="2" t="s">
        <v>1650</v>
      </c>
      <c r="B9" s="4">
        <v>17.7</v>
      </c>
      <c r="C9" s="4"/>
      <c r="D9" s="4">
        <v>19.600000000000001</v>
      </c>
      <c r="E9" s="4"/>
      <c r="F9" s="4">
        <v>33.799999999999997</v>
      </c>
      <c r="G9" s="4"/>
      <c r="H9" s="4">
        <v>34.9</v>
      </c>
      <c r="I9" s="4"/>
      <c r="J9" s="4" t="s">
        <v>5</v>
      </c>
    </row>
    <row r="10" spans="1:10">
      <c r="A10" s="2" t="s">
        <v>1651</v>
      </c>
      <c r="B10" s="4">
        <v>-6.2</v>
      </c>
      <c r="C10" s="4"/>
      <c r="D10" s="4">
        <v>100</v>
      </c>
      <c r="E10" s="4"/>
      <c r="F10" s="4">
        <v>6</v>
      </c>
      <c r="G10" s="4"/>
      <c r="H10" s="4">
        <v>127.2</v>
      </c>
      <c r="I10" s="4"/>
      <c r="J10" s="4" t="s">
        <v>5</v>
      </c>
    </row>
    <row r="11" spans="1:10" ht="17.25">
      <c r="A11" s="2" t="s">
        <v>1652</v>
      </c>
      <c r="B11" s="4">
        <v>11.5</v>
      </c>
      <c r="C11" s="202" t="s">
        <v>1235</v>
      </c>
      <c r="D11" s="4">
        <v>119.6</v>
      </c>
      <c r="E11" s="202" t="s">
        <v>1235</v>
      </c>
      <c r="F11" s="4">
        <v>39.799999999999997</v>
      </c>
      <c r="G11" s="202" t="s">
        <v>1235</v>
      </c>
      <c r="H11" s="4">
        <v>162.1</v>
      </c>
      <c r="I11" s="202" t="s">
        <v>1235</v>
      </c>
      <c r="J11" s="4" t="s">
        <v>5</v>
      </c>
    </row>
    <row r="12" spans="1:10" ht="45">
      <c r="A12" s="2" t="s">
        <v>1653</v>
      </c>
      <c r="B12" s="4">
        <v>269.10000000000002</v>
      </c>
      <c r="C12" s="4"/>
      <c r="D12" s="4" t="s">
        <v>5</v>
      </c>
      <c r="E12" s="4"/>
      <c r="F12" s="4">
        <v>269.10000000000002</v>
      </c>
      <c r="G12" s="4"/>
      <c r="H12" s="4" t="s">
        <v>5</v>
      </c>
      <c r="I12" s="4"/>
      <c r="J12" s="4">
        <v>281.89999999999998</v>
      </c>
    </row>
    <row r="13" spans="1:10" ht="45">
      <c r="A13" s="2" t="s">
        <v>1654</v>
      </c>
      <c r="B13" s="4">
        <v>1</v>
      </c>
      <c r="C13" s="4"/>
      <c r="D13" s="4" t="s">
        <v>5</v>
      </c>
      <c r="E13" s="4"/>
      <c r="F13" s="4">
        <v>1</v>
      </c>
      <c r="G13" s="4"/>
      <c r="H13" s="4" t="s">
        <v>5</v>
      </c>
      <c r="I13" s="4"/>
      <c r="J13" s="4" t="s">
        <v>5</v>
      </c>
    </row>
    <row r="14" spans="1:10" ht="45">
      <c r="A14" s="2" t="s">
        <v>1655</v>
      </c>
      <c r="B14" s="4">
        <v>12.6</v>
      </c>
      <c r="C14" s="4"/>
      <c r="D14" s="4" t="s">
        <v>5</v>
      </c>
      <c r="E14" s="4"/>
      <c r="F14" s="4">
        <v>12.6</v>
      </c>
      <c r="G14" s="4"/>
      <c r="H14" s="4" t="s">
        <v>5</v>
      </c>
      <c r="I14" s="4"/>
      <c r="J14" s="4">
        <v>17</v>
      </c>
    </row>
    <row r="15" spans="1:10" ht="30">
      <c r="A15" s="2" t="s">
        <v>1656</v>
      </c>
      <c r="B15" s="4">
        <v>1</v>
      </c>
      <c r="C15" s="4"/>
      <c r="D15" s="4" t="s">
        <v>5</v>
      </c>
      <c r="E15" s="4"/>
      <c r="F15" s="4">
        <v>1</v>
      </c>
      <c r="G15" s="4"/>
      <c r="H15" s="4" t="s">
        <v>5</v>
      </c>
      <c r="I15" s="4"/>
      <c r="J15" s="4" t="s">
        <v>5</v>
      </c>
    </row>
    <row r="16" spans="1:10">
      <c r="A16" s="2" t="s">
        <v>1657</v>
      </c>
      <c r="B16" s="4" t="s">
        <v>5</v>
      </c>
      <c r="C16" s="4"/>
      <c r="D16" s="4" t="s">
        <v>5</v>
      </c>
      <c r="E16" s="4"/>
      <c r="F16" s="201">
        <v>0.28000000000000003</v>
      </c>
      <c r="G16" s="4"/>
      <c r="H16" s="4" t="s">
        <v>5</v>
      </c>
      <c r="I16" s="4"/>
      <c r="J16" s="4" t="s">
        <v>5</v>
      </c>
    </row>
    <row r="17" spans="1:10" ht="45">
      <c r="A17" s="2" t="s">
        <v>1658</v>
      </c>
      <c r="B17" s="4">
        <v>44</v>
      </c>
      <c r="C17" s="4"/>
      <c r="D17" s="4" t="s">
        <v>5</v>
      </c>
      <c r="E17" s="4"/>
      <c r="F17" s="4">
        <v>44</v>
      </c>
      <c r="G17" s="4"/>
      <c r="H17" s="4" t="s">
        <v>5</v>
      </c>
      <c r="I17" s="4"/>
      <c r="J17" s="4" t="s">
        <v>5</v>
      </c>
    </row>
    <row r="18" spans="1:10">
      <c r="A18" s="2" t="s">
        <v>1659</v>
      </c>
      <c r="B18" s="4" t="s">
        <v>5</v>
      </c>
      <c r="C18" s="4"/>
      <c r="D18" s="4" t="s">
        <v>5</v>
      </c>
      <c r="E18" s="4"/>
      <c r="F18" s="201">
        <v>0.43</v>
      </c>
      <c r="G18" s="4"/>
      <c r="H18" s="4" t="s">
        <v>5</v>
      </c>
      <c r="I18" s="4"/>
      <c r="J18" s="4" t="s">
        <v>5</v>
      </c>
    </row>
    <row r="19" spans="1:10" ht="45">
      <c r="A19" s="2" t="s">
        <v>1660</v>
      </c>
      <c r="B19" s="4">
        <v>2</v>
      </c>
      <c r="C19" s="4"/>
      <c r="D19" s="4" t="s">
        <v>5</v>
      </c>
      <c r="E19" s="4"/>
      <c r="F19" s="4">
        <v>2</v>
      </c>
      <c r="G19" s="4"/>
      <c r="H19" s="4" t="s">
        <v>5</v>
      </c>
      <c r="I19" s="4"/>
      <c r="J19" s="4" t="s">
        <v>5</v>
      </c>
    </row>
    <row r="20" spans="1:10" ht="45">
      <c r="A20" s="2" t="s">
        <v>1661</v>
      </c>
      <c r="B20" s="4" t="s">
        <v>5</v>
      </c>
      <c r="C20" s="4"/>
      <c r="D20" s="4" t="s">
        <v>5</v>
      </c>
      <c r="E20" s="4"/>
      <c r="F20" s="201">
        <v>0.45</v>
      </c>
      <c r="G20" s="4"/>
      <c r="H20" s="4" t="s">
        <v>5</v>
      </c>
      <c r="I20" s="4"/>
      <c r="J20" s="201">
        <v>0.47</v>
      </c>
    </row>
    <row r="21" spans="1:10" ht="45">
      <c r="A21" s="2" t="s">
        <v>1662</v>
      </c>
      <c r="B21" s="4">
        <v>29</v>
      </c>
      <c r="C21" s="4"/>
      <c r="D21" s="4" t="s">
        <v>5</v>
      </c>
      <c r="E21" s="4"/>
      <c r="F21" s="4">
        <v>29</v>
      </c>
      <c r="G21" s="4"/>
      <c r="H21" s="4" t="s">
        <v>5</v>
      </c>
      <c r="I21" s="4"/>
      <c r="J21" s="4" t="s">
        <v>5</v>
      </c>
    </row>
    <row r="22" spans="1:10" ht="30">
      <c r="A22" s="2" t="s">
        <v>1663</v>
      </c>
      <c r="B22" s="4" t="s">
        <v>5</v>
      </c>
      <c r="C22" s="4"/>
      <c r="D22" s="4" t="s">
        <v>5</v>
      </c>
      <c r="E22" s="4"/>
      <c r="F22" s="4" t="s">
        <v>5</v>
      </c>
      <c r="G22" s="4"/>
      <c r="H22" s="4" t="s">
        <v>5</v>
      </c>
      <c r="I22" s="4"/>
      <c r="J22" s="4" t="s">
        <v>5</v>
      </c>
    </row>
    <row r="23" spans="1:10" ht="30">
      <c r="A23" s="3" t="s">
        <v>1649</v>
      </c>
      <c r="B23" s="4" t="s">
        <v>5</v>
      </c>
      <c r="C23" s="4"/>
      <c r="D23" s="4" t="s">
        <v>5</v>
      </c>
      <c r="E23" s="4"/>
      <c r="F23" s="4" t="s">
        <v>5</v>
      </c>
      <c r="G23" s="4"/>
      <c r="H23" s="4" t="s">
        <v>5</v>
      </c>
      <c r="I23" s="4"/>
      <c r="J23" s="4" t="s">
        <v>5</v>
      </c>
    </row>
    <row r="24" spans="1:10" ht="45">
      <c r="A24" s="2" t="s">
        <v>1653</v>
      </c>
      <c r="B24" s="4">
        <v>145.1</v>
      </c>
      <c r="C24" s="4"/>
      <c r="D24" s="4" t="s">
        <v>5</v>
      </c>
      <c r="E24" s="4"/>
      <c r="F24" s="4">
        <v>145.1</v>
      </c>
      <c r="G24" s="4"/>
      <c r="H24" s="4" t="s">
        <v>5</v>
      </c>
      <c r="I24" s="4"/>
      <c r="J24" s="4" t="s">
        <v>5</v>
      </c>
    </row>
    <row r="25" spans="1:10" ht="30">
      <c r="A25" s="2" t="s">
        <v>1664</v>
      </c>
      <c r="B25" s="4" t="s">
        <v>5</v>
      </c>
      <c r="C25" s="4"/>
      <c r="D25" s="4" t="s">
        <v>5</v>
      </c>
      <c r="E25" s="4"/>
      <c r="F25" s="4">
        <v>202.3</v>
      </c>
      <c r="G25" s="4"/>
      <c r="H25" s="4" t="s">
        <v>5</v>
      </c>
      <c r="I25" s="4"/>
      <c r="J25" s="4" t="s">
        <v>5</v>
      </c>
    </row>
    <row r="26" spans="1:10" ht="45">
      <c r="A26" s="2" t="s">
        <v>1665</v>
      </c>
      <c r="B26" s="4" t="s">
        <v>5</v>
      </c>
      <c r="C26" s="4"/>
      <c r="D26" s="4" t="s">
        <v>5</v>
      </c>
      <c r="E26" s="4"/>
      <c r="F26" s="4" t="s">
        <v>1666</v>
      </c>
      <c r="G26" s="4"/>
      <c r="H26" s="4" t="s">
        <v>5</v>
      </c>
      <c r="I26" s="4"/>
      <c r="J26" s="4" t="s">
        <v>5</v>
      </c>
    </row>
    <row r="27" spans="1:10" ht="30">
      <c r="A27" s="2" t="s">
        <v>1667</v>
      </c>
      <c r="B27" s="4" t="s">
        <v>5</v>
      </c>
      <c r="C27" s="4"/>
      <c r="D27" s="4" t="s">
        <v>5</v>
      </c>
      <c r="E27" s="4"/>
      <c r="F27" s="4" t="s">
        <v>5</v>
      </c>
      <c r="G27" s="4"/>
      <c r="H27" s="4" t="s">
        <v>5</v>
      </c>
      <c r="I27" s="4"/>
      <c r="J27" s="4" t="s">
        <v>5</v>
      </c>
    </row>
    <row r="28" spans="1:10" ht="30">
      <c r="A28" s="3" t="s">
        <v>1649</v>
      </c>
      <c r="B28" s="4" t="s">
        <v>5</v>
      </c>
      <c r="C28" s="4"/>
      <c r="D28" s="4" t="s">
        <v>5</v>
      </c>
      <c r="E28" s="4"/>
      <c r="F28" s="4" t="s">
        <v>5</v>
      </c>
      <c r="G28" s="4"/>
      <c r="H28" s="4" t="s">
        <v>5</v>
      </c>
      <c r="I28" s="4"/>
      <c r="J28" s="4" t="s">
        <v>5</v>
      </c>
    </row>
    <row r="29" spans="1:10" ht="45">
      <c r="A29" s="2" t="s">
        <v>1653</v>
      </c>
      <c r="B29" s="4">
        <v>6.5</v>
      </c>
      <c r="C29" s="4"/>
      <c r="D29" s="4" t="s">
        <v>5</v>
      </c>
      <c r="E29" s="4"/>
      <c r="F29" s="4">
        <v>6.5</v>
      </c>
      <c r="G29" s="4"/>
      <c r="H29" s="4" t="s">
        <v>5</v>
      </c>
      <c r="I29" s="4"/>
      <c r="J29" s="4" t="s">
        <v>5</v>
      </c>
    </row>
    <row r="30" spans="1:10">
      <c r="A30" s="2" t="s">
        <v>1668</v>
      </c>
      <c r="B30" s="4" t="s">
        <v>5</v>
      </c>
      <c r="C30" s="4"/>
      <c r="D30" s="4" t="s">
        <v>5</v>
      </c>
      <c r="E30" s="4"/>
      <c r="F30" s="4" t="s">
        <v>5</v>
      </c>
      <c r="G30" s="4"/>
      <c r="H30" s="4" t="s">
        <v>5</v>
      </c>
      <c r="I30" s="4"/>
      <c r="J30" s="4" t="s">
        <v>5</v>
      </c>
    </row>
    <row r="31" spans="1:10" ht="30">
      <c r="A31" s="3" t="s">
        <v>1649</v>
      </c>
      <c r="B31" s="4" t="s">
        <v>5</v>
      </c>
      <c r="C31" s="4"/>
      <c r="D31" s="4" t="s">
        <v>5</v>
      </c>
      <c r="E31" s="4"/>
      <c r="F31" s="4" t="s">
        <v>5</v>
      </c>
      <c r="G31" s="4"/>
      <c r="H31" s="4" t="s">
        <v>5</v>
      </c>
      <c r="I31" s="4"/>
      <c r="J31" s="4" t="s">
        <v>5</v>
      </c>
    </row>
    <row r="32" spans="1:10">
      <c r="A32" s="2" t="s">
        <v>1669</v>
      </c>
      <c r="B32" s="4" t="s">
        <v>5</v>
      </c>
      <c r="C32" s="4"/>
      <c r="D32" s="4" t="s">
        <v>5</v>
      </c>
      <c r="E32" s="4"/>
      <c r="F32" s="4">
        <v>77.099999999999994</v>
      </c>
      <c r="G32" s="4"/>
      <c r="H32" s="4" t="s">
        <v>5</v>
      </c>
      <c r="I32" s="4"/>
      <c r="J32" s="4" t="s">
        <v>5</v>
      </c>
    </row>
    <row r="33" spans="1:10" ht="30">
      <c r="A33" s="2" t="s">
        <v>1670</v>
      </c>
      <c r="B33" s="4" t="s">
        <v>5</v>
      </c>
      <c r="C33" s="4"/>
      <c r="D33" s="4" t="s">
        <v>5</v>
      </c>
      <c r="E33" s="4"/>
      <c r="F33" s="4" t="s">
        <v>5</v>
      </c>
      <c r="G33" s="4"/>
      <c r="H33" s="4" t="s">
        <v>5</v>
      </c>
      <c r="I33" s="4"/>
      <c r="J33" s="4" t="s">
        <v>5</v>
      </c>
    </row>
    <row r="34" spans="1:10" ht="30">
      <c r="A34" s="3" t="s">
        <v>1649</v>
      </c>
      <c r="B34" s="4" t="s">
        <v>5</v>
      </c>
      <c r="C34" s="4"/>
      <c r="D34" s="4" t="s">
        <v>5</v>
      </c>
      <c r="E34" s="4"/>
      <c r="F34" s="4" t="s">
        <v>5</v>
      </c>
      <c r="G34" s="4"/>
      <c r="H34" s="4" t="s">
        <v>5</v>
      </c>
      <c r="I34" s="4"/>
      <c r="J34" s="4" t="s">
        <v>5</v>
      </c>
    </row>
    <row r="35" spans="1:10" ht="45">
      <c r="A35" s="2" t="s">
        <v>1653</v>
      </c>
      <c r="B35" s="4">
        <v>104.4</v>
      </c>
      <c r="C35" s="4"/>
      <c r="D35" s="4" t="s">
        <v>5</v>
      </c>
      <c r="E35" s="4"/>
      <c r="F35" s="4">
        <v>104.4</v>
      </c>
      <c r="G35" s="4"/>
      <c r="H35" s="4" t="s">
        <v>5</v>
      </c>
      <c r="I35" s="4"/>
      <c r="J35" s="4" t="s">
        <v>5</v>
      </c>
    </row>
    <row r="36" spans="1:10" ht="30">
      <c r="A36" s="2" t="s">
        <v>1671</v>
      </c>
      <c r="B36" s="4" t="s">
        <v>5</v>
      </c>
      <c r="C36" s="4"/>
      <c r="D36" s="4" t="s">
        <v>5</v>
      </c>
      <c r="E36" s="4"/>
      <c r="F36" s="9">
        <v>289.39999999999998</v>
      </c>
      <c r="G36" s="4"/>
      <c r="H36" s="4" t="s">
        <v>5</v>
      </c>
      <c r="I36" s="4"/>
      <c r="J36" s="4" t="s">
        <v>5</v>
      </c>
    </row>
    <row r="37" spans="1:10" ht="45">
      <c r="A37" s="2" t="s">
        <v>1665</v>
      </c>
      <c r="B37" s="4" t="s">
        <v>5</v>
      </c>
      <c r="C37" s="4"/>
      <c r="D37" s="4" t="s">
        <v>5</v>
      </c>
      <c r="E37" s="4"/>
      <c r="F37" s="4" t="s">
        <v>1672</v>
      </c>
      <c r="G37" s="4"/>
      <c r="H37" s="4" t="s">
        <v>5</v>
      </c>
      <c r="I37" s="4"/>
      <c r="J37" s="4" t="s">
        <v>5</v>
      </c>
    </row>
    <row r="38" spans="1:10" ht="30">
      <c r="A38" s="2" t="s">
        <v>1673</v>
      </c>
      <c r="B38" s="4" t="s">
        <v>5</v>
      </c>
      <c r="C38" s="4"/>
      <c r="D38" s="4" t="s">
        <v>5</v>
      </c>
      <c r="E38" s="4"/>
      <c r="F38" s="4" t="s">
        <v>5</v>
      </c>
      <c r="G38" s="4"/>
      <c r="H38" s="4" t="s">
        <v>5</v>
      </c>
      <c r="I38" s="4"/>
      <c r="J38" s="4" t="s">
        <v>5</v>
      </c>
    </row>
    <row r="39" spans="1:10" ht="30">
      <c r="A39" s="3" t="s">
        <v>1649</v>
      </c>
      <c r="B39" s="4" t="s">
        <v>5</v>
      </c>
      <c r="C39" s="4"/>
      <c r="D39" s="4" t="s">
        <v>5</v>
      </c>
      <c r="E39" s="4"/>
      <c r="F39" s="4" t="s">
        <v>5</v>
      </c>
      <c r="G39" s="4"/>
      <c r="H39" s="4" t="s">
        <v>5</v>
      </c>
      <c r="I39" s="4"/>
      <c r="J39" s="4" t="s">
        <v>5</v>
      </c>
    </row>
    <row r="40" spans="1:10" ht="30">
      <c r="A40" s="2" t="s">
        <v>1674</v>
      </c>
      <c r="B40" s="201">
        <v>0.6</v>
      </c>
      <c r="C40" s="4"/>
      <c r="D40" s="4" t="s">
        <v>5</v>
      </c>
      <c r="E40" s="4"/>
      <c r="F40" s="201">
        <v>0.6</v>
      </c>
      <c r="G40" s="4"/>
      <c r="H40" s="4" t="s">
        <v>5</v>
      </c>
      <c r="I40" s="4"/>
      <c r="J40" s="4" t="s">
        <v>5</v>
      </c>
    </row>
    <row r="41" spans="1:10" ht="45">
      <c r="A41" s="2" t="s">
        <v>1675</v>
      </c>
      <c r="B41" s="4" t="s">
        <v>5</v>
      </c>
      <c r="C41" s="4"/>
      <c r="D41" s="4" t="s">
        <v>5</v>
      </c>
      <c r="E41" s="4"/>
      <c r="F41" s="4" t="s">
        <v>5</v>
      </c>
      <c r="G41" s="4"/>
      <c r="H41" s="4" t="s">
        <v>5</v>
      </c>
      <c r="I41" s="4"/>
      <c r="J41" s="4" t="s">
        <v>5</v>
      </c>
    </row>
    <row r="42" spans="1:10" ht="30">
      <c r="A42" s="3" t="s">
        <v>1649</v>
      </c>
      <c r="B42" s="4" t="s">
        <v>5</v>
      </c>
      <c r="C42" s="4"/>
      <c r="D42" s="4" t="s">
        <v>5</v>
      </c>
      <c r="E42" s="4"/>
      <c r="F42" s="4" t="s">
        <v>5</v>
      </c>
      <c r="G42" s="4"/>
      <c r="H42" s="4" t="s">
        <v>5</v>
      </c>
      <c r="I42" s="4"/>
      <c r="J42" s="4" t="s">
        <v>5</v>
      </c>
    </row>
    <row r="43" spans="1:10" ht="30">
      <c r="A43" s="2" t="s">
        <v>1676</v>
      </c>
      <c r="B43" s="201">
        <v>0.3</v>
      </c>
      <c r="C43" s="4"/>
      <c r="D43" s="4" t="s">
        <v>5</v>
      </c>
      <c r="E43" s="4"/>
      <c r="F43" s="201">
        <v>0.3</v>
      </c>
      <c r="G43" s="4"/>
      <c r="H43" s="4" t="s">
        <v>5</v>
      </c>
      <c r="I43" s="4"/>
      <c r="J43" s="4" t="s">
        <v>5</v>
      </c>
    </row>
    <row r="44" spans="1:10" ht="45">
      <c r="A44" s="2" t="s">
        <v>1677</v>
      </c>
      <c r="B44" s="4" t="s">
        <v>5</v>
      </c>
      <c r="C44" s="4"/>
      <c r="D44" s="4" t="s">
        <v>5</v>
      </c>
      <c r="E44" s="4"/>
      <c r="F44" s="4" t="s">
        <v>5</v>
      </c>
      <c r="G44" s="4"/>
      <c r="H44" s="4" t="s">
        <v>5</v>
      </c>
      <c r="I44" s="4"/>
      <c r="J44" s="4" t="s">
        <v>5</v>
      </c>
    </row>
    <row r="45" spans="1:10" ht="30">
      <c r="A45" s="3" t="s">
        <v>1649</v>
      </c>
      <c r="B45" s="4" t="s">
        <v>5</v>
      </c>
      <c r="C45" s="4"/>
      <c r="D45" s="4" t="s">
        <v>5</v>
      </c>
      <c r="E45" s="4"/>
      <c r="F45" s="4" t="s">
        <v>5</v>
      </c>
      <c r="G45" s="4"/>
      <c r="H45" s="4" t="s">
        <v>5</v>
      </c>
      <c r="I45" s="4"/>
      <c r="J45" s="4" t="s">
        <v>5</v>
      </c>
    </row>
    <row r="46" spans="1:10" ht="30">
      <c r="A46" s="2" t="s">
        <v>1678</v>
      </c>
      <c r="B46" s="201">
        <v>0.2</v>
      </c>
      <c r="C46" s="4"/>
      <c r="D46" s="4" t="s">
        <v>5</v>
      </c>
      <c r="E46" s="4"/>
      <c r="F46" s="201">
        <v>0.2</v>
      </c>
      <c r="G46" s="4"/>
      <c r="H46" s="4" t="s">
        <v>5</v>
      </c>
      <c r="I46" s="4"/>
      <c r="J46" s="4" t="s">
        <v>5</v>
      </c>
    </row>
    <row r="47" spans="1:10" ht="30">
      <c r="A47" s="2" t="s">
        <v>1679</v>
      </c>
      <c r="B47" s="4" t="s">
        <v>5</v>
      </c>
      <c r="C47" s="4"/>
      <c r="D47" s="4" t="s">
        <v>5</v>
      </c>
      <c r="E47" s="4"/>
      <c r="F47" s="4" t="s">
        <v>5</v>
      </c>
      <c r="G47" s="4"/>
      <c r="H47" s="4" t="s">
        <v>5</v>
      </c>
      <c r="I47" s="4"/>
      <c r="J47" s="4" t="s">
        <v>5</v>
      </c>
    </row>
    <row r="48" spans="1:10" ht="30">
      <c r="A48" s="3" t="s">
        <v>1649</v>
      </c>
      <c r="B48" s="4" t="s">
        <v>5</v>
      </c>
      <c r="C48" s="4"/>
      <c r="D48" s="4" t="s">
        <v>5</v>
      </c>
      <c r="E48" s="4"/>
      <c r="F48" s="4" t="s">
        <v>5</v>
      </c>
      <c r="G48" s="4"/>
      <c r="H48" s="4" t="s">
        <v>5</v>
      </c>
      <c r="I48" s="4"/>
      <c r="J48" s="4" t="s">
        <v>5</v>
      </c>
    </row>
    <row r="49" spans="1:10" ht="30">
      <c r="A49" s="2" t="s">
        <v>1674</v>
      </c>
      <c r="B49" s="201">
        <v>0</v>
      </c>
      <c r="C49" s="4"/>
      <c r="D49" s="4" t="s">
        <v>5</v>
      </c>
      <c r="E49" s="4"/>
      <c r="F49" s="201">
        <v>0</v>
      </c>
      <c r="G49" s="4"/>
      <c r="H49" s="4" t="s">
        <v>5</v>
      </c>
      <c r="I49" s="4"/>
      <c r="J49" s="4" t="s">
        <v>5</v>
      </c>
    </row>
    <row r="50" spans="1:10" ht="45">
      <c r="A50" s="2" t="s">
        <v>1680</v>
      </c>
      <c r="B50" s="4" t="s">
        <v>5</v>
      </c>
      <c r="C50" s="4"/>
      <c r="D50" s="4" t="s">
        <v>5</v>
      </c>
      <c r="E50" s="4"/>
      <c r="F50" s="4" t="s">
        <v>5</v>
      </c>
      <c r="G50" s="4"/>
      <c r="H50" s="4" t="s">
        <v>5</v>
      </c>
      <c r="I50" s="4"/>
      <c r="J50" s="4" t="s">
        <v>5</v>
      </c>
    </row>
    <row r="51" spans="1:10" ht="30">
      <c r="A51" s="3" t="s">
        <v>1649</v>
      </c>
      <c r="B51" s="4" t="s">
        <v>5</v>
      </c>
      <c r="C51" s="4"/>
      <c r="D51" s="4" t="s">
        <v>5</v>
      </c>
      <c r="E51" s="4"/>
      <c r="F51" s="4" t="s">
        <v>5</v>
      </c>
      <c r="G51" s="4"/>
      <c r="H51" s="4" t="s">
        <v>5</v>
      </c>
      <c r="I51" s="4"/>
      <c r="J51" s="4" t="s">
        <v>5</v>
      </c>
    </row>
    <row r="52" spans="1:10" ht="30">
      <c r="A52" s="2" t="s">
        <v>1678</v>
      </c>
      <c r="B52" s="201">
        <v>0</v>
      </c>
      <c r="C52" s="4"/>
      <c r="D52" s="4" t="s">
        <v>5</v>
      </c>
      <c r="E52" s="4"/>
      <c r="F52" s="201">
        <v>0</v>
      </c>
      <c r="G52" s="4"/>
      <c r="H52" s="4" t="s">
        <v>5</v>
      </c>
      <c r="I52" s="4"/>
      <c r="J52" s="4" t="s">
        <v>5</v>
      </c>
    </row>
    <row r="53" spans="1:10">
      <c r="A53" s="45"/>
      <c r="B53" s="45"/>
      <c r="C53" s="45"/>
      <c r="D53" s="45"/>
      <c r="E53" s="45"/>
      <c r="F53" s="45"/>
      <c r="G53" s="45"/>
      <c r="H53" s="45"/>
      <c r="I53" s="45"/>
      <c r="J53" s="45"/>
    </row>
    <row r="54" spans="1:10" ht="15" customHeight="1">
      <c r="A54" s="2" t="s">
        <v>1235</v>
      </c>
      <c r="B54" s="46" t="s">
        <v>773</v>
      </c>
      <c r="C54" s="46"/>
      <c r="D54" s="46"/>
      <c r="E54" s="46"/>
      <c r="F54" s="46"/>
      <c r="G54" s="46"/>
      <c r="H54" s="46"/>
      <c r="I54" s="46"/>
      <c r="J54" s="46"/>
    </row>
  </sheetData>
  <mergeCells count="13">
    <mergeCell ref="J2:J4"/>
    <mergeCell ref="A53:J53"/>
    <mergeCell ref="B54:J54"/>
    <mergeCell ref="B1:E1"/>
    <mergeCell ref="F1:I1"/>
    <mergeCell ref="B2:C2"/>
    <mergeCell ref="B3:C3"/>
    <mergeCell ref="B4:C4"/>
    <mergeCell ref="D2:E4"/>
    <mergeCell ref="F2:G2"/>
    <mergeCell ref="F3:G3"/>
    <mergeCell ref="F4:G4"/>
    <mergeCell ref="H2:I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5.42578125" bestFit="1" customWidth="1"/>
  </cols>
  <sheetData>
    <row r="1" spans="1:2" ht="60">
      <c r="A1" s="1" t="s">
        <v>1681</v>
      </c>
      <c r="B1" s="1" t="s">
        <v>1</v>
      </c>
    </row>
    <row r="2" spans="1:2" ht="30">
      <c r="A2" s="1" t="s">
        <v>30</v>
      </c>
      <c r="B2" s="1" t="s">
        <v>2</v>
      </c>
    </row>
    <row r="3" spans="1:2">
      <c r="A3" s="1"/>
      <c r="B3" s="1" t="s">
        <v>1682</v>
      </c>
    </row>
    <row r="4" spans="1:2" ht="30">
      <c r="A4" s="3" t="s">
        <v>1683</v>
      </c>
      <c r="B4" s="4" t="s">
        <v>5</v>
      </c>
    </row>
    <row r="5" spans="1:2">
      <c r="A5" s="2" t="s">
        <v>791</v>
      </c>
      <c r="B5" s="4">
        <v>354</v>
      </c>
    </row>
    <row r="6" spans="1:2" ht="30">
      <c r="A6" s="2" t="s">
        <v>1684</v>
      </c>
      <c r="B6" s="4" t="s">
        <v>1685</v>
      </c>
    </row>
    <row r="7" spans="1:2" ht="30">
      <c r="A7" s="3" t="s">
        <v>793</v>
      </c>
      <c r="B7" s="4" t="s">
        <v>5</v>
      </c>
    </row>
    <row r="8" spans="1:2">
      <c r="A8" s="2" t="s">
        <v>794</v>
      </c>
      <c r="B8" s="8">
        <v>1794424</v>
      </c>
    </row>
    <row r="9" spans="1:2">
      <c r="A9" s="2" t="s">
        <v>795</v>
      </c>
      <c r="B9" s="6">
        <v>946629</v>
      </c>
    </row>
    <row r="10" spans="1:2" ht="30">
      <c r="A10" s="2" t="s">
        <v>1686</v>
      </c>
      <c r="B10" s="6">
        <v>2741053</v>
      </c>
    </row>
    <row r="11" spans="1:2">
      <c r="A11" s="2" t="s">
        <v>796</v>
      </c>
      <c r="B11" s="6">
        <v>294916</v>
      </c>
    </row>
    <row r="12" spans="1:2">
      <c r="A12" s="3" t="s">
        <v>1687</v>
      </c>
      <c r="B12" s="4" t="s">
        <v>5</v>
      </c>
    </row>
    <row r="13" spans="1:2">
      <c r="A13" s="2" t="s">
        <v>797</v>
      </c>
      <c r="B13" s="6">
        <v>365848</v>
      </c>
    </row>
    <row r="14" spans="1:2">
      <c r="A14" s="2" t="s">
        <v>1688</v>
      </c>
      <c r="B14" s="6">
        <v>-118403</v>
      </c>
    </row>
    <row r="15" spans="1:2" ht="30">
      <c r="A15" s="2" t="s">
        <v>1689</v>
      </c>
      <c r="B15" s="6">
        <v>47471</v>
      </c>
    </row>
    <row r="16" spans="1:2">
      <c r="A16" s="2" t="s">
        <v>804</v>
      </c>
      <c r="B16" s="6">
        <v>26804</v>
      </c>
    </row>
    <row r="17" spans="1:2" ht="30">
      <c r="A17" s="2" t="s">
        <v>1690</v>
      </c>
      <c r="B17" s="6">
        <v>32859</v>
      </c>
    </row>
    <row r="18" spans="1:2">
      <c r="A18" s="2" t="s">
        <v>1691</v>
      </c>
      <c r="B18" s="4">
        <v>0</v>
      </c>
    </row>
    <row r="19" spans="1:2">
      <c r="A19" s="2" t="s">
        <v>784</v>
      </c>
      <c r="B19" s="4" t="s">
        <v>5</v>
      </c>
    </row>
    <row r="20" spans="1:2" ht="30">
      <c r="A20" s="3" t="s">
        <v>1683</v>
      </c>
      <c r="B20" s="4" t="s">
        <v>5</v>
      </c>
    </row>
    <row r="21" spans="1:2">
      <c r="A21" s="2" t="s">
        <v>791</v>
      </c>
      <c r="B21" s="4">
        <v>5</v>
      </c>
    </row>
    <row r="22" spans="1:2" ht="30">
      <c r="A22" s="2" t="s">
        <v>1684</v>
      </c>
      <c r="B22" s="4" t="s">
        <v>1692</v>
      </c>
    </row>
    <row r="23" spans="1:2" ht="30">
      <c r="A23" s="3" t="s">
        <v>793</v>
      </c>
      <c r="B23" s="4" t="s">
        <v>5</v>
      </c>
    </row>
    <row r="24" spans="1:2">
      <c r="A24" s="2" t="s">
        <v>794</v>
      </c>
      <c r="B24" s="6">
        <v>1443</v>
      </c>
    </row>
    <row r="25" spans="1:2">
      <c r="A25" s="2" t="s">
        <v>795</v>
      </c>
      <c r="B25" s="4">
        <v>159</v>
      </c>
    </row>
    <row r="26" spans="1:2" ht="30">
      <c r="A26" s="2" t="s">
        <v>1686</v>
      </c>
      <c r="B26" s="6">
        <v>1602</v>
      </c>
    </row>
    <row r="27" spans="1:2">
      <c r="A27" s="2" t="s">
        <v>796</v>
      </c>
      <c r="B27" s="4">
        <v>1</v>
      </c>
    </row>
    <row r="28" spans="1:2">
      <c r="A28" s="3" t="s">
        <v>1687</v>
      </c>
      <c r="B28" s="4" t="s">
        <v>5</v>
      </c>
    </row>
    <row r="29" spans="1:2">
      <c r="A29" s="2" t="s">
        <v>797</v>
      </c>
      <c r="B29" s="4">
        <v>0</v>
      </c>
    </row>
    <row r="30" spans="1:2">
      <c r="A30" s="2" t="s">
        <v>1688</v>
      </c>
      <c r="B30" s="4">
        <v>0</v>
      </c>
    </row>
    <row r="31" spans="1:2" ht="30">
      <c r="A31" s="2" t="s">
        <v>1689</v>
      </c>
      <c r="B31" s="4">
        <v>1</v>
      </c>
    </row>
    <row r="32" spans="1:2">
      <c r="A32" s="2" t="s">
        <v>804</v>
      </c>
      <c r="B32" s="4">
        <v>6</v>
      </c>
    </row>
    <row r="33" spans="1:2" ht="30">
      <c r="A33" s="2" t="s">
        <v>1690</v>
      </c>
      <c r="B33" s="4">
        <v>0</v>
      </c>
    </row>
    <row r="34" spans="1:2">
      <c r="A34" s="2" t="s">
        <v>1691</v>
      </c>
      <c r="B34" s="4">
        <v>0</v>
      </c>
    </row>
    <row r="35" spans="1:2">
      <c r="A35" s="2" t="s">
        <v>1693</v>
      </c>
      <c r="B35" s="4" t="s">
        <v>5</v>
      </c>
    </row>
    <row r="36" spans="1:2" ht="30">
      <c r="A36" s="3" t="s">
        <v>1683</v>
      </c>
      <c r="B36" s="4" t="s">
        <v>5</v>
      </c>
    </row>
    <row r="37" spans="1:2">
      <c r="A37" s="2" t="s">
        <v>791</v>
      </c>
      <c r="B37" s="4">
        <v>173</v>
      </c>
    </row>
    <row r="38" spans="1:2" ht="30">
      <c r="A38" s="2" t="s">
        <v>1684</v>
      </c>
      <c r="B38" s="4" t="s">
        <v>1694</v>
      </c>
    </row>
    <row r="39" spans="1:2" ht="30">
      <c r="A39" s="3" t="s">
        <v>793</v>
      </c>
      <c r="B39" s="4" t="s">
        <v>5</v>
      </c>
    </row>
    <row r="40" spans="1:2">
      <c r="A40" s="2" t="s">
        <v>794</v>
      </c>
      <c r="B40" s="6">
        <v>1018341</v>
      </c>
    </row>
    <row r="41" spans="1:2">
      <c r="A41" s="2" t="s">
        <v>795</v>
      </c>
      <c r="B41" s="6">
        <v>536743</v>
      </c>
    </row>
    <row r="42" spans="1:2" ht="30">
      <c r="A42" s="2" t="s">
        <v>1686</v>
      </c>
      <c r="B42" s="6">
        <v>1555084</v>
      </c>
    </row>
    <row r="43" spans="1:2">
      <c r="A43" s="2" t="s">
        <v>796</v>
      </c>
      <c r="B43" s="6">
        <v>16543</v>
      </c>
    </row>
    <row r="44" spans="1:2">
      <c r="A44" s="3" t="s">
        <v>1687</v>
      </c>
      <c r="B44" s="4" t="s">
        <v>5</v>
      </c>
    </row>
    <row r="45" spans="1:2">
      <c r="A45" s="2" t="s">
        <v>797</v>
      </c>
      <c r="B45" s="6">
        <v>1442</v>
      </c>
    </row>
    <row r="46" spans="1:2">
      <c r="A46" s="2" t="s">
        <v>1688</v>
      </c>
      <c r="B46" s="6">
        <v>2414</v>
      </c>
    </row>
    <row r="47" spans="1:2" ht="30">
      <c r="A47" s="2" t="s">
        <v>1689</v>
      </c>
      <c r="B47" s="6">
        <v>12687</v>
      </c>
    </row>
    <row r="48" spans="1:2">
      <c r="A48" s="2" t="s">
        <v>804</v>
      </c>
      <c r="B48" s="6">
        <v>16125</v>
      </c>
    </row>
    <row r="49" spans="1:2" ht="30">
      <c r="A49" s="2" t="s">
        <v>1690</v>
      </c>
      <c r="B49" s="6">
        <v>5212</v>
      </c>
    </row>
    <row r="50" spans="1:2">
      <c r="A50" s="2" t="s">
        <v>1691</v>
      </c>
      <c r="B50" s="4">
        <v>0</v>
      </c>
    </row>
    <row r="51" spans="1:2">
      <c r="A51" s="2" t="s">
        <v>1695</v>
      </c>
      <c r="B51" s="4" t="s">
        <v>5</v>
      </c>
    </row>
    <row r="52" spans="1:2" ht="30">
      <c r="A52" s="3" t="s">
        <v>1683</v>
      </c>
      <c r="B52" s="4" t="s">
        <v>5</v>
      </c>
    </row>
    <row r="53" spans="1:2">
      <c r="A53" s="2" t="s">
        <v>791</v>
      </c>
      <c r="B53" s="4">
        <v>97</v>
      </c>
    </row>
    <row r="54" spans="1:2" ht="30">
      <c r="A54" s="2" t="s">
        <v>1684</v>
      </c>
      <c r="B54" s="4" t="s">
        <v>1696</v>
      </c>
    </row>
    <row r="55" spans="1:2" ht="30">
      <c r="A55" s="3" t="s">
        <v>793</v>
      </c>
      <c r="B55" s="4" t="s">
        <v>5</v>
      </c>
    </row>
    <row r="56" spans="1:2">
      <c r="A56" s="2" t="s">
        <v>794</v>
      </c>
      <c r="B56" s="6">
        <v>681284</v>
      </c>
    </row>
    <row r="57" spans="1:2">
      <c r="A57" s="2" t="s">
        <v>795</v>
      </c>
      <c r="B57" s="6">
        <v>384351</v>
      </c>
    </row>
    <row r="58" spans="1:2" ht="30">
      <c r="A58" s="2" t="s">
        <v>1686</v>
      </c>
      <c r="B58" s="6">
        <v>1065635</v>
      </c>
    </row>
    <row r="59" spans="1:2">
      <c r="A59" s="2" t="s">
        <v>796</v>
      </c>
      <c r="B59" s="6">
        <v>246341</v>
      </c>
    </row>
    <row r="60" spans="1:2">
      <c r="A60" s="3" t="s">
        <v>1687</v>
      </c>
      <c r="B60" s="4" t="s">
        <v>5</v>
      </c>
    </row>
    <row r="61" spans="1:2">
      <c r="A61" s="2" t="s">
        <v>797</v>
      </c>
      <c r="B61" s="6">
        <v>309894</v>
      </c>
    </row>
    <row r="62" spans="1:2">
      <c r="A62" s="2" t="s">
        <v>1688</v>
      </c>
      <c r="B62" s="6">
        <v>-120205</v>
      </c>
    </row>
    <row r="63" spans="1:2" ht="30">
      <c r="A63" s="2" t="s">
        <v>1689</v>
      </c>
      <c r="B63" s="6">
        <v>56652</v>
      </c>
    </row>
    <row r="64" spans="1:2">
      <c r="A64" s="2" t="s">
        <v>804</v>
      </c>
      <c r="B64" s="6">
        <v>10673</v>
      </c>
    </row>
    <row r="65" spans="1:2" ht="30">
      <c r="A65" s="2" t="s">
        <v>1690</v>
      </c>
      <c r="B65" s="6">
        <v>49516</v>
      </c>
    </row>
    <row r="66" spans="1:2">
      <c r="A66" s="2" t="s">
        <v>1691</v>
      </c>
      <c r="B66" s="4">
        <v>0</v>
      </c>
    </row>
    <row r="67" spans="1:2">
      <c r="A67" s="2" t="s">
        <v>1697</v>
      </c>
      <c r="B67" s="4" t="s">
        <v>5</v>
      </c>
    </row>
    <row r="68" spans="1:2" ht="30">
      <c r="A68" s="3" t="s">
        <v>1683</v>
      </c>
      <c r="B68" s="4" t="s">
        <v>5</v>
      </c>
    </row>
    <row r="69" spans="1:2">
      <c r="A69" s="2" t="s">
        <v>791</v>
      </c>
      <c r="B69" s="4">
        <v>79</v>
      </c>
    </row>
    <row r="70" spans="1:2" ht="30">
      <c r="A70" s="2" t="s">
        <v>1684</v>
      </c>
      <c r="B70" s="4" t="s">
        <v>1698</v>
      </c>
    </row>
    <row r="71" spans="1:2" ht="30">
      <c r="A71" s="3" t="s">
        <v>793</v>
      </c>
      <c r="B71" s="4" t="s">
        <v>5</v>
      </c>
    </row>
    <row r="72" spans="1:2">
      <c r="A72" s="2" t="s">
        <v>794</v>
      </c>
      <c r="B72" s="6">
        <v>93356</v>
      </c>
    </row>
    <row r="73" spans="1:2">
      <c r="A73" s="2" t="s">
        <v>795</v>
      </c>
      <c r="B73" s="6">
        <v>25376</v>
      </c>
    </row>
    <row r="74" spans="1:2" ht="30">
      <c r="A74" s="2" t="s">
        <v>1686</v>
      </c>
      <c r="B74" s="6">
        <v>118732</v>
      </c>
    </row>
    <row r="75" spans="1:2">
      <c r="A75" s="2" t="s">
        <v>796</v>
      </c>
      <c r="B75" s="6">
        <v>32031</v>
      </c>
    </row>
    <row r="76" spans="1:2">
      <c r="A76" s="3" t="s">
        <v>1687</v>
      </c>
      <c r="B76" s="4" t="s">
        <v>5</v>
      </c>
    </row>
    <row r="77" spans="1:2">
      <c r="A77" s="2" t="s">
        <v>797</v>
      </c>
      <c r="B77" s="6">
        <v>54512</v>
      </c>
    </row>
    <row r="78" spans="1:2">
      <c r="A78" s="2" t="s">
        <v>1688</v>
      </c>
      <c r="B78" s="4">
        <v>-612</v>
      </c>
    </row>
    <row r="79" spans="1:2" ht="30">
      <c r="A79" s="2" t="s">
        <v>1689</v>
      </c>
      <c r="B79" s="6">
        <v>-21869</v>
      </c>
    </row>
    <row r="80" spans="1:2">
      <c r="A80" s="2" t="s">
        <v>804</v>
      </c>
      <c r="B80" s="4">
        <v>0</v>
      </c>
    </row>
    <row r="81" spans="1:2" ht="30">
      <c r="A81" s="2" t="s">
        <v>1690</v>
      </c>
      <c r="B81" s="6">
        <v>-21869</v>
      </c>
    </row>
    <row r="82" spans="1:2">
      <c r="A82" s="2" t="s">
        <v>1691</v>
      </c>
      <c r="B82"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699</v>
      </c>
      <c r="B1" s="1" t="s">
        <v>1</v>
      </c>
      <c r="C1" s="1"/>
    </row>
    <row r="2" spans="1:3">
      <c r="A2" s="1" t="s">
        <v>1348</v>
      </c>
      <c r="B2" s="1" t="s">
        <v>2</v>
      </c>
      <c r="C2" s="1" t="s">
        <v>31</v>
      </c>
    </row>
    <row r="3" spans="1:3">
      <c r="A3" s="2" t="s">
        <v>587</v>
      </c>
      <c r="B3" s="9">
        <v>24.4</v>
      </c>
      <c r="C3" s="9">
        <v>25.2</v>
      </c>
    </row>
    <row r="4" spans="1:3">
      <c r="A4" s="2" t="s">
        <v>53</v>
      </c>
      <c r="B4" s="4">
        <v>25.5</v>
      </c>
      <c r="C4" s="4">
        <v>27</v>
      </c>
    </row>
    <row r="5" spans="1:3" ht="60">
      <c r="A5" s="3" t="s">
        <v>1700</v>
      </c>
      <c r="B5" s="4" t="s">
        <v>5</v>
      </c>
      <c r="C5" s="4" t="s">
        <v>5</v>
      </c>
    </row>
    <row r="6" spans="1:3" ht="45">
      <c r="A6" s="2" t="s">
        <v>1701</v>
      </c>
      <c r="B6" s="9">
        <v>30.6</v>
      </c>
      <c r="C6" s="4" t="s">
        <v>5</v>
      </c>
    </row>
    <row r="7" spans="1:3" ht="30">
      <c r="A7" s="2" t="s">
        <v>1702</v>
      </c>
      <c r="B7" s="201">
        <v>2.5999999999999999E-2</v>
      </c>
      <c r="C7"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703</v>
      </c>
      <c r="B1" s="7" t="s">
        <v>88</v>
      </c>
      <c r="C1" s="7"/>
      <c r="D1" s="7" t="s">
        <v>1</v>
      </c>
      <c r="E1" s="7"/>
    </row>
    <row r="2" spans="1:5" ht="30">
      <c r="A2" s="1" t="s">
        <v>30</v>
      </c>
      <c r="B2" s="1" t="s">
        <v>2</v>
      </c>
      <c r="C2" s="1" t="s">
        <v>89</v>
      </c>
      <c r="D2" s="1" t="s">
        <v>2</v>
      </c>
      <c r="E2" s="1" t="s">
        <v>89</v>
      </c>
    </row>
    <row r="3" spans="1:5" ht="45">
      <c r="A3" s="3" t="s">
        <v>1704</v>
      </c>
      <c r="B3" s="4" t="s">
        <v>5</v>
      </c>
      <c r="C3" s="4" t="s">
        <v>5</v>
      </c>
      <c r="D3" s="4" t="s">
        <v>5</v>
      </c>
      <c r="E3" s="4" t="s">
        <v>5</v>
      </c>
    </row>
    <row r="4" spans="1:5">
      <c r="A4" s="2" t="s">
        <v>810</v>
      </c>
      <c r="B4" s="8">
        <v>6073</v>
      </c>
      <c r="C4" s="8">
        <v>10288</v>
      </c>
      <c r="D4" s="8">
        <v>8190</v>
      </c>
      <c r="E4" s="8">
        <v>15041</v>
      </c>
    </row>
    <row r="5" spans="1:5">
      <c r="A5" s="2" t="s">
        <v>1705</v>
      </c>
      <c r="B5" s="4">
        <v>0</v>
      </c>
      <c r="C5" s="4">
        <v>0</v>
      </c>
      <c r="D5" s="4">
        <v>0</v>
      </c>
      <c r="E5" s="6">
        <v>-2447</v>
      </c>
    </row>
    <row r="6" spans="1:5" ht="30">
      <c r="A6" s="2" t="s">
        <v>813</v>
      </c>
      <c r="B6" s="4">
        <v>22</v>
      </c>
      <c r="C6" s="4">
        <v>-10</v>
      </c>
      <c r="D6" s="4">
        <v>161</v>
      </c>
      <c r="E6" s="6">
        <v>2682</v>
      </c>
    </row>
    <row r="7" spans="1:5" ht="30">
      <c r="A7" s="2" t="s">
        <v>815</v>
      </c>
      <c r="B7" s="4">
        <v>62</v>
      </c>
      <c r="C7" s="4">
        <v>4</v>
      </c>
      <c r="D7" s="4">
        <v>62</v>
      </c>
      <c r="E7" s="4">
        <v>69</v>
      </c>
    </row>
    <row r="8" spans="1:5" ht="45">
      <c r="A8" s="2" t="s">
        <v>1706</v>
      </c>
      <c r="B8" s="4">
        <v>6</v>
      </c>
      <c r="C8" s="4">
        <v>-319</v>
      </c>
      <c r="D8" s="4">
        <v>320</v>
      </c>
      <c r="E8" s="6">
        <v>-1087</v>
      </c>
    </row>
    <row r="9" spans="1:5" ht="30">
      <c r="A9" s="2" t="s">
        <v>1707</v>
      </c>
      <c r="B9" s="8">
        <v>6163</v>
      </c>
      <c r="C9" s="8">
        <v>9963</v>
      </c>
      <c r="D9" s="8">
        <v>8733</v>
      </c>
      <c r="E9" s="8">
        <v>1425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60">
      <c r="A1" s="1" t="s">
        <v>1708</v>
      </c>
      <c r="B1" s="1" t="s">
        <v>1</v>
      </c>
    </row>
    <row r="2" spans="1:2" ht="30">
      <c r="A2" s="1" t="s">
        <v>30</v>
      </c>
      <c r="B2" s="1" t="s">
        <v>2</v>
      </c>
    </row>
    <row r="3" spans="1:2" ht="60">
      <c r="A3" s="2" t="s">
        <v>1709</v>
      </c>
      <c r="B3" s="4" t="s">
        <v>5</v>
      </c>
    </row>
    <row r="4" spans="1:2" ht="30">
      <c r="A4" s="3" t="s">
        <v>1710</v>
      </c>
      <c r="B4" s="4" t="s">
        <v>5</v>
      </c>
    </row>
    <row r="5" spans="1:2">
      <c r="A5" s="2" t="s">
        <v>53</v>
      </c>
      <c r="B5" s="8">
        <v>163413</v>
      </c>
    </row>
    <row r="6" spans="1:2">
      <c r="A6" s="2" t="s">
        <v>1711</v>
      </c>
      <c r="B6" s="6">
        <v>7959</v>
      </c>
    </row>
    <row r="7" spans="1:2" ht="30">
      <c r="A7" s="2" t="s">
        <v>1712</v>
      </c>
      <c r="B7" s="4">
        <v>193</v>
      </c>
    </row>
    <row r="8" spans="1:2" ht="30">
      <c r="A8" s="2" t="s">
        <v>1713</v>
      </c>
      <c r="B8" s="6">
        <v>8152</v>
      </c>
    </row>
    <row r="9" spans="1:2" ht="60">
      <c r="A9" s="2" t="s">
        <v>1714</v>
      </c>
      <c r="B9" s="4" t="s">
        <v>5</v>
      </c>
    </row>
    <row r="10" spans="1:2" ht="30">
      <c r="A10" s="3" t="s">
        <v>1710</v>
      </c>
      <c r="B10" s="4" t="s">
        <v>5</v>
      </c>
    </row>
    <row r="11" spans="1:2">
      <c r="A11" s="2" t="s">
        <v>53</v>
      </c>
      <c r="B11" s="6">
        <v>158908</v>
      </c>
    </row>
    <row r="12" spans="1:2">
      <c r="A12" s="2" t="s">
        <v>1711</v>
      </c>
      <c r="B12" s="6">
        <v>4505</v>
      </c>
    </row>
    <row r="13" spans="1:2" ht="30">
      <c r="A13" s="2" t="s">
        <v>1712</v>
      </c>
      <c r="B13" s="4">
        <v>191</v>
      </c>
    </row>
    <row r="14" spans="1:2" ht="30">
      <c r="A14" s="2" t="s">
        <v>1713</v>
      </c>
      <c r="B14" s="6">
        <v>4696</v>
      </c>
    </row>
    <row r="15" spans="1:2" ht="60">
      <c r="A15" s="2" t="s">
        <v>1715</v>
      </c>
      <c r="B15" s="4" t="s">
        <v>5</v>
      </c>
    </row>
    <row r="16" spans="1:2" ht="30">
      <c r="A16" s="3" t="s">
        <v>1710</v>
      </c>
      <c r="B16" s="4" t="s">
        <v>5</v>
      </c>
    </row>
    <row r="17" spans="1:2">
      <c r="A17" s="2" t="s">
        <v>53</v>
      </c>
      <c r="B17" s="6">
        <v>158908</v>
      </c>
    </row>
    <row r="18" spans="1:2">
      <c r="A18" s="2" t="s">
        <v>1711</v>
      </c>
      <c r="B18" s="6">
        <v>12464</v>
      </c>
    </row>
    <row r="19" spans="1:2" ht="30">
      <c r="A19" s="2" t="s">
        <v>1712</v>
      </c>
      <c r="B19" s="4">
        <v>384</v>
      </c>
    </row>
    <row r="20" spans="1:2" ht="30">
      <c r="A20" s="2" t="s">
        <v>1713</v>
      </c>
      <c r="B20" s="6">
        <v>12848</v>
      </c>
    </row>
    <row r="21" spans="1:2" ht="60">
      <c r="A21" s="2" t="s">
        <v>1716</v>
      </c>
      <c r="B21" s="4" t="s">
        <v>5</v>
      </c>
    </row>
    <row r="22" spans="1:2" ht="30">
      <c r="A22" s="3" t="s">
        <v>1710</v>
      </c>
      <c r="B22" s="4" t="s">
        <v>5</v>
      </c>
    </row>
    <row r="23" spans="1:2">
      <c r="A23" s="2" t="s">
        <v>53</v>
      </c>
      <c r="B23" s="6">
        <v>143082</v>
      </c>
    </row>
    <row r="24" spans="1:2">
      <c r="A24" s="2" t="s">
        <v>1711</v>
      </c>
      <c r="B24" s="6">
        <v>15826</v>
      </c>
    </row>
    <row r="25" spans="1:2" ht="30">
      <c r="A25" s="2" t="s">
        <v>1712</v>
      </c>
      <c r="B25" s="4">
        <v>719</v>
      </c>
    </row>
    <row r="26" spans="1:2" ht="30">
      <c r="A26" s="2" t="s">
        <v>1713</v>
      </c>
      <c r="B26" s="6">
        <v>16545</v>
      </c>
    </row>
    <row r="27" spans="1:2" ht="60">
      <c r="A27" s="2" t="s">
        <v>1717</v>
      </c>
      <c r="B27" s="4" t="s">
        <v>5</v>
      </c>
    </row>
    <row r="28" spans="1:2" ht="30">
      <c r="A28" s="3" t="s">
        <v>1710</v>
      </c>
      <c r="B28" s="4" t="s">
        <v>5</v>
      </c>
    </row>
    <row r="29" spans="1:2">
      <c r="A29" s="2" t="s">
        <v>53</v>
      </c>
      <c r="B29" s="6">
        <v>129579</v>
      </c>
    </row>
    <row r="30" spans="1:2">
      <c r="A30" s="2" t="s">
        <v>1711</v>
      </c>
      <c r="B30" s="6">
        <v>13503</v>
      </c>
    </row>
    <row r="31" spans="1:2" ht="30">
      <c r="A31" s="2" t="s">
        <v>1712</v>
      </c>
      <c r="B31" s="4">
        <v>657</v>
      </c>
    </row>
    <row r="32" spans="1:2" ht="30">
      <c r="A32" s="2" t="s">
        <v>1713</v>
      </c>
      <c r="B32" s="6">
        <v>14160</v>
      </c>
    </row>
    <row r="33" spans="1:2" ht="60">
      <c r="A33" s="2" t="s">
        <v>1718</v>
      </c>
      <c r="B33" s="4" t="s">
        <v>5</v>
      </c>
    </row>
    <row r="34" spans="1:2" ht="30">
      <c r="A34" s="3" t="s">
        <v>1710</v>
      </c>
      <c r="B34" s="4" t="s">
        <v>5</v>
      </c>
    </row>
    <row r="35" spans="1:2">
      <c r="A35" s="2" t="s">
        <v>53</v>
      </c>
      <c r="B35" s="6">
        <v>117700</v>
      </c>
    </row>
    <row r="36" spans="1:2">
      <c r="A36" s="2" t="s">
        <v>1711</v>
      </c>
      <c r="B36" s="6">
        <v>11878</v>
      </c>
    </row>
    <row r="37" spans="1:2" ht="30">
      <c r="A37" s="2" t="s">
        <v>1712</v>
      </c>
      <c r="B37" s="4">
        <v>617</v>
      </c>
    </row>
    <row r="38" spans="1:2" ht="30">
      <c r="A38" s="2" t="s">
        <v>1713</v>
      </c>
      <c r="B38" s="6">
        <v>12495</v>
      </c>
    </row>
    <row r="39" spans="1:2" ht="60">
      <c r="A39" s="2" t="s">
        <v>1719</v>
      </c>
      <c r="B39" s="4" t="s">
        <v>5</v>
      </c>
    </row>
    <row r="40" spans="1:2" ht="30">
      <c r="A40" s="3" t="s">
        <v>1710</v>
      </c>
      <c r="B40" s="4" t="s">
        <v>5</v>
      </c>
    </row>
    <row r="41" spans="1:2">
      <c r="A41" s="2" t="s">
        <v>53</v>
      </c>
      <c r="B41" s="6">
        <v>106535</v>
      </c>
    </row>
    <row r="42" spans="1:2">
      <c r="A42" s="2" t="s">
        <v>1711</v>
      </c>
      <c r="B42" s="6">
        <v>11166</v>
      </c>
    </row>
    <row r="43" spans="1:2" ht="30">
      <c r="A43" s="2" t="s">
        <v>1712</v>
      </c>
      <c r="B43" s="4">
        <v>562</v>
      </c>
    </row>
    <row r="44" spans="1:2" ht="30">
      <c r="A44" s="2" t="s">
        <v>1713</v>
      </c>
      <c r="B44" s="6">
        <v>11728</v>
      </c>
    </row>
    <row r="45" spans="1:2" ht="60">
      <c r="A45" s="2" t="s">
        <v>1720</v>
      </c>
      <c r="B45" s="4" t="s">
        <v>5</v>
      </c>
    </row>
    <row r="46" spans="1:2" ht="30">
      <c r="A46" s="3" t="s">
        <v>1710</v>
      </c>
      <c r="B46" s="4" t="s">
        <v>5</v>
      </c>
    </row>
    <row r="47" spans="1:2">
      <c r="A47" s="2" t="s">
        <v>53</v>
      </c>
      <c r="B47" s="6">
        <v>106535</v>
      </c>
    </row>
    <row r="48" spans="1:2">
      <c r="A48" s="2" t="s">
        <v>1711</v>
      </c>
      <c r="B48" s="6">
        <v>64837</v>
      </c>
    </row>
    <row r="49" spans="1:2" ht="30">
      <c r="A49" s="2" t="s">
        <v>1712</v>
      </c>
      <c r="B49" s="6">
        <v>2939</v>
      </c>
    </row>
    <row r="50" spans="1:2" ht="30">
      <c r="A50" s="2" t="s">
        <v>1713</v>
      </c>
      <c r="B50" s="6">
        <v>67776</v>
      </c>
    </row>
    <row r="51" spans="1:2" ht="60">
      <c r="A51" s="2" t="s">
        <v>1721</v>
      </c>
      <c r="B51" s="4" t="s">
        <v>5</v>
      </c>
    </row>
    <row r="52" spans="1:2" ht="30">
      <c r="A52" s="3" t="s">
        <v>1710</v>
      </c>
      <c r="B52" s="4" t="s">
        <v>5</v>
      </c>
    </row>
    <row r="53" spans="1:2">
      <c r="A53" s="2" t="s">
        <v>53</v>
      </c>
      <c r="B53" s="6">
        <v>60317</v>
      </c>
    </row>
    <row r="54" spans="1:2">
      <c r="A54" s="2" t="s">
        <v>1711</v>
      </c>
      <c r="B54" s="6">
        <v>46218</v>
      </c>
    </row>
    <row r="55" spans="1:2" ht="30">
      <c r="A55" s="2" t="s">
        <v>1712</v>
      </c>
      <c r="B55" s="6">
        <v>2148</v>
      </c>
    </row>
    <row r="56" spans="1:2" ht="30">
      <c r="A56" s="2" t="s">
        <v>1713</v>
      </c>
      <c r="B56" s="6">
        <v>48366</v>
      </c>
    </row>
    <row r="57" spans="1:2" ht="60">
      <c r="A57" s="2" t="s">
        <v>1722</v>
      </c>
      <c r="B57" s="4" t="s">
        <v>5</v>
      </c>
    </row>
    <row r="58" spans="1:2" ht="30">
      <c r="A58" s="3" t="s">
        <v>1710</v>
      </c>
      <c r="B58" s="4" t="s">
        <v>5</v>
      </c>
    </row>
    <row r="59" spans="1:2">
      <c r="A59" s="2" t="s">
        <v>53</v>
      </c>
      <c r="B59" s="6">
        <v>29858</v>
      </c>
    </row>
    <row r="60" spans="1:2">
      <c r="A60" s="2" t="s">
        <v>1711</v>
      </c>
      <c r="B60" s="6">
        <v>30459</v>
      </c>
    </row>
    <row r="61" spans="1:2" ht="30">
      <c r="A61" s="2" t="s">
        <v>1712</v>
      </c>
      <c r="B61" s="6">
        <v>1368</v>
      </c>
    </row>
    <row r="62" spans="1:2" ht="30">
      <c r="A62" s="2" t="s">
        <v>1713</v>
      </c>
      <c r="B62" s="6">
        <v>31827</v>
      </c>
    </row>
    <row r="63" spans="1:2" ht="60">
      <c r="A63" s="2" t="s">
        <v>1723</v>
      </c>
      <c r="B63" s="4" t="s">
        <v>5</v>
      </c>
    </row>
    <row r="64" spans="1:2" ht="30">
      <c r="A64" s="3" t="s">
        <v>1710</v>
      </c>
      <c r="B64" s="4" t="s">
        <v>5</v>
      </c>
    </row>
    <row r="65" spans="1:2">
      <c r="A65" s="2" t="s">
        <v>53</v>
      </c>
      <c r="B65" s="6">
        <v>12701</v>
      </c>
    </row>
    <row r="66" spans="1:2">
      <c r="A66" s="2" t="s">
        <v>1711</v>
      </c>
      <c r="B66" s="6">
        <v>17157</v>
      </c>
    </row>
    <row r="67" spans="1:2" ht="30">
      <c r="A67" s="2" t="s">
        <v>1712</v>
      </c>
      <c r="B67" s="4">
        <v>872</v>
      </c>
    </row>
    <row r="68" spans="1:2" ht="30">
      <c r="A68" s="2" t="s">
        <v>1713</v>
      </c>
      <c r="B68" s="6">
        <v>18029</v>
      </c>
    </row>
    <row r="69" spans="1:2" ht="60">
      <c r="A69" s="2" t="s">
        <v>1724</v>
      </c>
      <c r="B69" s="4" t="s">
        <v>5</v>
      </c>
    </row>
    <row r="70" spans="1:2" ht="30">
      <c r="A70" s="3" t="s">
        <v>1710</v>
      </c>
      <c r="B70" s="4" t="s">
        <v>5</v>
      </c>
    </row>
    <row r="71" spans="1:2">
      <c r="A71" s="2" t="s">
        <v>53</v>
      </c>
      <c r="B71" s="4">
        <v>0</v>
      </c>
    </row>
    <row r="72" spans="1:2">
      <c r="A72" s="2" t="s">
        <v>1711</v>
      </c>
      <c r="B72" s="6">
        <v>12701</v>
      </c>
    </row>
    <row r="73" spans="1:2" ht="30">
      <c r="A73" s="2" t="s">
        <v>1712</v>
      </c>
      <c r="B73" s="6">
        <v>1009</v>
      </c>
    </row>
    <row r="74" spans="1:2" ht="30">
      <c r="A74" s="2" t="s">
        <v>1713</v>
      </c>
      <c r="B74" s="6">
        <v>13710</v>
      </c>
    </row>
    <row r="75" spans="1:2" ht="45">
      <c r="A75" s="2" t="s">
        <v>1725</v>
      </c>
      <c r="B75" s="4" t="s">
        <v>5</v>
      </c>
    </row>
    <row r="76" spans="1:2" ht="30">
      <c r="A76" s="3" t="s">
        <v>1710</v>
      </c>
      <c r="B76" s="4" t="s">
        <v>5</v>
      </c>
    </row>
    <row r="77" spans="1:2">
      <c r="A77" s="2" t="s">
        <v>1711</v>
      </c>
      <c r="B77" s="6">
        <v>171372</v>
      </c>
    </row>
    <row r="78" spans="1:2" ht="30">
      <c r="A78" s="2" t="s">
        <v>1712</v>
      </c>
      <c r="B78" s="6">
        <v>8336</v>
      </c>
    </row>
    <row r="79" spans="1:2" ht="30">
      <c r="A79" s="2" t="s">
        <v>1713</v>
      </c>
      <c r="B79" s="8">
        <v>1797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6" width="36.5703125" bestFit="1" customWidth="1"/>
    <col min="7" max="8" width="26.28515625" bestFit="1" customWidth="1"/>
    <col min="9" max="13" width="36.5703125" bestFit="1" customWidth="1"/>
  </cols>
  <sheetData>
    <row r="1" spans="1:13" ht="75">
      <c r="A1" s="1" t="s">
        <v>1726</v>
      </c>
      <c r="B1" s="7" t="s">
        <v>2</v>
      </c>
      <c r="C1" s="7" t="s">
        <v>31</v>
      </c>
      <c r="D1" s="7" t="s">
        <v>89</v>
      </c>
      <c r="E1" s="1" t="s">
        <v>2</v>
      </c>
      <c r="F1" s="1" t="s">
        <v>89</v>
      </c>
      <c r="G1" s="1" t="s">
        <v>2</v>
      </c>
      <c r="H1" s="1" t="s">
        <v>89</v>
      </c>
      <c r="I1" s="1" t="s">
        <v>2</v>
      </c>
      <c r="J1" s="1" t="s">
        <v>89</v>
      </c>
      <c r="K1" s="1" t="s">
        <v>2</v>
      </c>
      <c r="L1" s="1" t="s">
        <v>89</v>
      </c>
      <c r="M1" s="1" t="s">
        <v>89</v>
      </c>
    </row>
    <row r="2" spans="1:13" ht="30">
      <c r="A2" s="1" t="s">
        <v>30</v>
      </c>
      <c r="B2" s="7"/>
      <c r="C2" s="7"/>
      <c r="D2" s="7"/>
      <c r="E2" s="1" t="s">
        <v>1727</v>
      </c>
      <c r="F2" s="1" t="s">
        <v>1727</v>
      </c>
      <c r="G2" s="1" t="s">
        <v>1233</v>
      </c>
      <c r="H2" s="1" t="s">
        <v>1233</v>
      </c>
      <c r="I2" s="1" t="s">
        <v>1233</v>
      </c>
      <c r="J2" s="1" t="s">
        <v>1233</v>
      </c>
      <c r="K2" s="1" t="s">
        <v>1233</v>
      </c>
      <c r="L2" s="1" t="s">
        <v>1233</v>
      </c>
      <c r="M2" s="1" t="s">
        <v>1233</v>
      </c>
    </row>
    <row r="3" spans="1:13" ht="30">
      <c r="A3" s="1"/>
      <c r="B3" s="7"/>
      <c r="C3" s="7"/>
      <c r="D3" s="7"/>
      <c r="E3" s="1"/>
      <c r="F3" s="1"/>
      <c r="G3" s="1"/>
      <c r="H3" s="1"/>
      <c r="I3" s="1" t="s">
        <v>1728</v>
      </c>
      <c r="J3" s="1" t="s">
        <v>1728</v>
      </c>
      <c r="K3" s="1" t="s">
        <v>1728</v>
      </c>
      <c r="L3" s="1" t="s">
        <v>1728</v>
      </c>
      <c r="M3" s="1" t="s">
        <v>1728</v>
      </c>
    </row>
    <row r="4" spans="1:13">
      <c r="A4" s="1"/>
      <c r="B4" s="7"/>
      <c r="C4" s="7"/>
      <c r="D4" s="7"/>
      <c r="E4" s="1"/>
      <c r="F4" s="1"/>
      <c r="G4" s="1"/>
      <c r="H4" s="1"/>
      <c r="I4" s="1"/>
      <c r="J4" s="1"/>
      <c r="K4" s="1"/>
      <c r="L4" s="1"/>
      <c r="M4" s="1" t="s">
        <v>1729</v>
      </c>
    </row>
    <row r="5" spans="1:13">
      <c r="A5" s="2" t="s">
        <v>1626</v>
      </c>
      <c r="B5" s="8">
        <v>1749435</v>
      </c>
      <c r="C5" s="8">
        <v>2185421</v>
      </c>
      <c r="D5" s="8">
        <v>2716490</v>
      </c>
      <c r="E5" s="8">
        <v>1900</v>
      </c>
      <c r="F5" s="8">
        <v>2000</v>
      </c>
      <c r="G5" s="8">
        <v>34754</v>
      </c>
      <c r="H5" s="8">
        <v>25629</v>
      </c>
      <c r="I5" s="8">
        <v>27815</v>
      </c>
      <c r="J5" s="8">
        <v>22469</v>
      </c>
      <c r="K5" s="8">
        <v>19458</v>
      </c>
      <c r="L5" s="8">
        <v>64291</v>
      </c>
      <c r="M5" s="4" t="s">
        <v>5</v>
      </c>
    </row>
    <row r="6" spans="1:13" ht="30">
      <c r="A6" s="2" t="s">
        <v>838</v>
      </c>
      <c r="B6" s="4" t="s">
        <v>5</v>
      </c>
      <c r="C6" s="4" t="s">
        <v>5</v>
      </c>
      <c r="D6" s="4" t="s">
        <v>5</v>
      </c>
      <c r="E6" s="4" t="s">
        <v>5</v>
      </c>
      <c r="F6" s="4" t="s">
        <v>5</v>
      </c>
      <c r="G6" s="4" t="s">
        <v>5</v>
      </c>
      <c r="H6" s="4" t="s">
        <v>5</v>
      </c>
      <c r="I6" s="6">
        <v>18979</v>
      </c>
      <c r="J6" s="6">
        <v>-36381</v>
      </c>
      <c r="K6" s="6">
        <v>27119</v>
      </c>
      <c r="L6" s="6">
        <v>-27991</v>
      </c>
      <c r="M6" s="4" t="s">
        <v>5</v>
      </c>
    </row>
    <row r="7" spans="1:13" ht="30">
      <c r="A7" s="2" t="s">
        <v>1730</v>
      </c>
      <c r="B7" s="4" t="s">
        <v>5</v>
      </c>
      <c r="C7" s="4" t="s">
        <v>5</v>
      </c>
      <c r="D7" s="4" t="s">
        <v>5</v>
      </c>
      <c r="E7" s="4" t="s">
        <v>5</v>
      </c>
      <c r="F7" s="4" t="s">
        <v>5</v>
      </c>
      <c r="G7" s="4" t="s">
        <v>5</v>
      </c>
      <c r="H7" s="4" t="s">
        <v>5</v>
      </c>
      <c r="I7" s="6">
        <v>13188</v>
      </c>
      <c r="J7" s="6">
        <v>30389</v>
      </c>
      <c r="K7" s="6">
        <v>46146</v>
      </c>
      <c r="L7" s="6">
        <v>26443</v>
      </c>
      <c r="M7" s="4" t="s">
        <v>5</v>
      </c>
    </row>
    <row r="8" spans="1:13">
      <c r="A8" s="2" t="s">
        <v>842</v>
      </c>
      <c r="B8" s="4" t="s">
        <v>5</v>
      </c>
      <c r="C8" s="4" t="s">
        <v>5</v>
      </c>
      <c r="D8" s="4" t="s">
        <v>5</v>
      </c>
      <c r="E8" s="4" t="s">
        <v>5</v>
      </c>
      <c r="F8" s="4" t="s">
        <v>5</v>
      </c>
      <c r="G8" s="4" t="s">
        <v>5</v>
      </c>
      <c r="H8" s="4" t="s">
        <v>5</v>
      </c>
      <c r="I8" s="6">
        <v>-28002</v>
      </c>
      <c r="J8" s="6">
        <v>9688</v>
      </c>
      <c r="K8" s="6">
        <v>-59759</v>
      </c>
      <c r="L8" s="6">
        <v>6133</v>
      </c>
      <c r="M8" s="4" t="s">
        <v>5</v>
      </c>
    </row>
    <row r="9" spans="1:13" ht="30">
      <c r="A9" s="2" t="s">
        <v>845</v>
      </c>
      <c r="B9" s="4" t="s">
        <v>5</v>
      </c>
      <c r="C9" s="4" t="s">
        <v>5</v>
      </c>
      <c r="D9" s="4" t="s">
        <v>5</v>
      </c>
      <c r="E9" s="4" t="s">
        <v>5</v>
      </c>
      <c r="F9" s="4" t="s">
        <v>5</v>
      </c>
      <c r="G9" s="4" t="s">
        <v>5</v>
      </c>
      <c r="H9" s="4" t="s">
        <v>5</v>
      </c>
      <c r="I9" s="4">
        <v>839</v>
      </c>
      <c r="J9" s="4">
        <v>84</v>
      </c>
      <c r="K9" s="6">
        <v>-3271</v>
      </c>
      <c r="L9" s="4">
        <v>-713</v>
      </c>
      <c r="M9" s="4" t="s">
        <v>5</v>
      </c>
    </row>
    <row r="10" spans="1:13">
      <c r="A10" s="2" t="s">
        <v>865</v>
      </c>
      <c r="B10" s="4" t="s">
        <v>5</v>
      </c>
      <c r="C10" s="4" t="s">
        <v>5</v>
      </c>
      <c r="D10" s="4" t="s">
        <v>5</v>
      </c>
      <c r="E10" s="4" t="s">
        <v>5</v>
      </c>
      <c r="F10" s="4" t="s">
        <v>5</v>
      </c>
      <c r="G10" s="4" t="s">
        <v>5</v>
      </c>
      <c r="H10" s="4" t="s">
        <v>5</v>
      </c>
      <c r="I10" s="6">
        <v>5004</v>
      </c>
      <c r="J10" s="6">
        <v>3780</v>
      </c>
      <c r="K10" s="6">
        <v>10235</v>
      </c>
      <c r="L10" s="6">
        <v>3872</v>
      </c>
      <c r="M10" s="4" t="s">
        <v>5</v>
      </c>
    </row>
    <row r="11" spans="1:13">
      <c r="A11" s="2" t="s">
        <v>1630</v>
      </c>
      <c r="B11" s="4" t="s">
        <v>5</v>
      </c>
      <c r="C11" s="4" t="s">
        <v>5</v>
      </c>
      <c r="D11" s="4" t="s">
        <v>5</v>
      </c>
      <c r="E11" s="4" t="s">
        <v>5</v>
      </c>
      <c r="F11" s="4" t="s">
        <v>5</v>
      </c>
      <c r="G11" s="4" t="s">
        <v>5</v>
      </c>
      <c r="H11" s="4" t="s">
        <v>5</v>
      </c>
      <c r="I11" s="4">
        <v>-23</v>
      </c>
      <c r="J11" s="4">
        <v>-34</v>
      </c>
      <c r="K11" s="4">
        <v>-23</v>
      </c>
      <c r="L11" s="4">
        <v>-33</v>
      </c>
      <c r="M11" s="4" t="s">
        <v>5</v>
      </c>
    </row>
    <row r="12" spans="1:13">
      <c r="A12" s="2" t="s">
        <v>1631</v>
      </c>
      <c r="B12" s="4" t="s">
        <v>5</v>
      </c>
      <c r="C12" s="4" t="s">
        <v>5</v>
      </c>
      <c r="D12" s="4" t="s">
        <v>5</v>
      </c>
      <c r="E12" s="4" t="s">
        <v>5</v>
      </c>
      <c r="F12" s="4" t="s">
        <v>5</v>
      </c>
      <c r="G12" s="4" t="s">
        <v>5</v>
      </c>
      <c r="H12" s="4" t="s">
        <v>5</v>
      </c>
      <c r="I12" s="4">
        <v>63</v>
      </c>
      <c r="J12" s="6">
        <v>-2604</v>
      </c>
      <c r="K12" s="6">
        <v>3189</v>
      </c>
      <c r="L12" s="6">
        <v>-44519</v>
      </c>
      <c r="M12" s="6">
        <v>41600</v>
      </c>
    </row>
    <row r="13" spans="1:13">
      <c r="A13" s="2" t="s">
        <v>1632</v>
      </c>
      <c r="B13" s="4" t="s">
        <v>5</v>
      </c>
      <c r="C13" s="4" t="s">
        <v>5</v>
      </c>
      <c r="D13" s="4" t="s">
        <v>5</v>
      </c>
      <c r="E13" s="4" t="s">
        <v>5</v>
      </c>
      <c r="F13" s="4" t="s">
        <v>5</v>
      </c>
      <c r="G13" s="4" t="s">
        <v>5</v>
      </c>
      <c r="H13" s="4" t="s">
        <v>5</v>
      </c>
      <c r="I13" s="4">
        <v>40</v>
      </c>
      <c r="J13" s="6">
        <v>-2638</v>
      </c>
      <c r="K13" s="6">
        <v>3166</v>
      </c>
      <c r="L13" s="6">
        <v>-44552</v>
      </c>
      <c r="M13" s="4" t="s">
        <v>5</v>
      </c>
    </row>
    <row r="14" spans="1:13">
      <c r="A14" s="2" t="s">
        <v>759</v>
      </c>
      <c r="B14" s="6">
        <v>1749435</v>
      </c>
      <c r="C14" s="6">
        <v>2185421</v>
      </c>
      <c r="D14" s="6">
        <v>2716490</v>
      </c>
      <c r="E14" s="6">
        <v>1900</v>
      </c>
      <c r="F14" s="6">
        <v>2000</v>
      </c>
      <c r="G14" s="6">
        <v>34754</v>
      </c>
      <c r="H14" s="6">
        <v>25629</v>
      </c>
      <c r="I14" s="6">
        <v>32859</v>
      </c>
      <c r="J14" s="6">
        <v>23611</v>
      </c>
      <c r="K14" s="6">
        <v>32859</v>
      </c>
      <c r="L14" s="6">
        <v>23611</v>
      </c>
      <c r="M14" s="4" t="s">
        <v>5</v>
      </c>
    </row>
    <row r="15" spans="1:13" ht="30">
      <c r="A15" s="2" t="s">
        <v>861</v>
      </c>
      <c r="B15" s="4" t="s">
        <v>5</v>
      </c>
      <c r="C15" s="4" t="s">
        <v>5</v>
      </c>
      <c r="D15" s="4" t="s">
        <v>5</v>
      </c>
      <c r="E15" s="4" t="s">
        <v>5</v>
      </c>
      <c r="F15" s="4" t="s">
        <v>5</v>
      </c>
      <c r="G15" s="4" t="s">
        <v>5</v>
      </c>
      <c r="H15" s="4" t="s">
        <v>5</v>
      </c>
      <c r="I15" s="6">
        <v>11103</v>
      </c>
      <c r="J15" s="4">
        <v>279</v>
      </c>
      <c r="K15" s="6">
        <v>12143</v>
      </c>
      <c r="L15" s="4">
        <v>383</v>
      </c>
      <c r="M15" s="4" t="s">
        <v>5</v>
      </c>
    </row>
    <row r="16" spans="1:13">
      <c r="A16" s="2" t="s">
        <v>862</v>
      </c>
      <c r="B16" s="4" t="s">
        <v>5</v>
      </c>
      <c r="C16" s="4" t="s">
        <v>5</v>
      </c>
      <c r="D16" s="4" t="s">
        <v>5</v>
      </c>
      <c r="E16" s="4" t="s">
        <v>5</v>
      </c>
      <c r="F16" s="4" t="s">
        <v>5</v>
      </c>
      <c r="G16" s="4" t="s">
        <v>5</v>
      </c>
      <c r="H16" s="4" t="s">
        <v>5</v>
      </c>
      <c r="I16" s="6">
        <v>-6099</v>
      </c>
      <c r="J16" s="6">
        <v>3501</v>
      </c>
      <c r="K16" s="6">
        <v>-1908</v>
      </c>
      <c r="L16" s="6">
        <v>3489</v>
      </c>
      <c r="M16" s="4" t="s">
        <v>5</v>
      </c>
    </row>
    <row r="17" spans="1:13" ht="30">
      <c r="A17" s="3" t="s">
        <v>1731</v>
      </c>
      <c r="B17" s="4" t="s">
        <v>5</v>
      </c>
      <c r="C17" s="4" t="s">
        <v>5</v>
      </c>
      <c r="D17" s="4" t="s">
        <v>5</v>
      </c>
      <c r="E17" s="4" t="s">
        <v>5</v>
      </c>
      <c r="F17" s="4" t="s">
        <v>5</v>
      </c>
      <c r="G17" s="4" t="s">
        <v>5</v>
      </c>
      <c r="H17" s="4" t="s">
        <v>5</v>
      </c>
      <c r="I17" s="4" t="s">
        <v>5</v>
      </c>
      <c r="J17" s="4" t="s">
        <v>5</v>
      </c>
      <c r="K17" s="4" t="s">
        <v>5</v>
      </c>
      <c r="L17" s="4" t="s">
        <v>5</v>
      </c>
      <c r="M17" s="4" t="s">
        <v>5</v>
      </c>
    </row>
    <row r="18" spans="1:13" ht="45">
      <c r="A18" s="2" t="s">
        <v>1732</v>
      </c>
      <c r="B18" s="4" t="s">
        <v>5</v>
      </c>
      <c r="C18" s="4" t="s">
        <v>5</v>
      </c>
      <c r="D18" s="4" t="s">
        <v>5</v>
      </c>
      <c r="E18" s="4" t="s">
        <v>5</v>
      </c>
      <c r="F18" s="4" t="s">
        <v>5</v>
      </c>
      <c r="G18" s="4" t="s">
        <v>5</v>
      </c>
      <c r="H18" s="4" t="s">
        <v>5</v>
      </c>
      <c r="I18" s="6">
        <v>-3566</v>
      </c>
      <c r="J18" s="4">
        <v>-37</v>
      </c>
      <c r="K18" s="6">
        <v>-4057</v>
      </c>
      <c r="L18" s="4">
        <v>-165</v>
      </c>
      <c r="M18" s="4" t="s">
        <v>5</v>
      </c>
    </row>
    <row r="19" spans="1:13" ht="30">
      <c r="A19" s="2" t="s">
        <v>1733</v>
      </c>
      <c r="B19" s="4" t="s">
        <v>5</v>
      </c>
      <c r="C19" s="4" t="s">
        <v>5</v>
      </c>
      <c r="D19" s="4" t="s">
        <v>5</v>
      </c>
      <c r="E19" s="4" t="s">
        <v>5</v>
      </c>
      <c r="F19" s="4" t="s">
        <v>5</v>
      </c>
      <c r="G19" s="4" t="s">
        <v>5</v>
      </c>
      <c r="H19" s="4" t="s">
        <v>5</v>
      </c>
      <c r="I19" s="6">
        <v>-24436</v>
      </c>
      <c r="J19" s="6">
        <v>9725</v>
      </c>
      <c r="K19" s="6">
        <v>-55702</v>
      </c>
      <c r="L19" s="6">
        <v>6298</v>
      </c>
      <c r="M19" s="4" t="s">
        <v>5</v>
      </c>
    </row>
    <row r="20" spans="1:13">
      <c r="A20" s="2" t="s">
        <v>1734</v>
      </c>
      <c r="B20" s="4" t="s">
        <v>5</v>
      </c>
      <c r="C20" s="4" t="s">
        <v>5</v>
      </c>
      <c r="D20" s="4" t="s">
        <v>5</v>
      </c>
      <c r="E20" s="4" t="s">
        <v>5</v>
      </c>
      <c r="F20" s="4" t="s">
        <v>5</v>
      </c>
      <c r="G20" s="4" t="s">
        <v>5</v>
      </c>
      <c r="H20" s="4" t="s">
        <v>5</v>
      </c>
      <c r="I20" s="8">
        <v>-28002</v>
      </c>
      <c r="J20" s="8">
        <v>9688</v>
      </c>
      <c r="K20" s="8">
        <v>-59759</v>
      </c>
      <c r="L20" s="8">
        <v>6133</v>
      </c>
      <c r="M20" s="4" t="s">
        <v>5</v>
      </c>
    </row>
  </sheetData>
  <mergeCells count="3">
    <mergeCell ref="B1:B4"/>
    <mergeCell ref="C1:C4"/>
    <mergeCell ref="D1: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4.85546875" customWidth="1"/>
    <col min="3" max="3" width="36.5703125" bestFit="1" customWidth="1"/>
    <col min="4" max="4" width="7.5703125" customWidth="1"/>
  </cols>
  <sheetData>
    <row r="1" spans="1:5" ht="45" customHeight="1">
      <c r="A1" s="7" t="s">
        <v>177</v>
      </c>
      <c r="B1" s="7" t="s">
        <v>1</v>
      </c>
      <c r="C1" s="7"/>
      <c r="D1" s="7"/>
      <c r="E1" s="7"/>
    </row>
    <row r="2" spans="1:5" ht="15" customHeight="1">
      <c r="A2" s="7"/>
      <c r="B2" s="7" t="s">
        <v>2</v>
      </c>
      <c r="C2" s="7"/>
      <c r="D2" s="7"/>
      <c r="E2" s="7"/>
    </row>
    <row r="3" spans="1:5" ht="45">
      <c r="A3" s="3" t="s">
        <v>178</v>
      </c>
      <c r="B3" s="45" t="s">
        <v>5</v>
      </c>
      <c r="C3" s="45"/>
      <c r="D3" s="45"/>
      <c r="E3" s="45"/>
    </row>
    <row r="4" spans="1:5" ht="15" customHeight="1">
      <c r="A4" s="46" t="s">
        <v>179</v>
      </c>
      <c r="B4" s="45" t="s">
        <v>5</v>
      </c>
      <c r="C4" s="45"/>
      <c r="D4" s="45"/>
      <c r="E4" s="45"/>
    </row>
    <row r="5" spans="1:5" ht="25.5" customHeight="1">
      <c r="A5" s="46"/>
      <c r="B5" s="47" t="s">
        <v>180</v>
      </c>
      <c r="C5" s="47"/>
      <c r="D5" s="47"/>
      <c r="E5" s="47"/>
    </row>
    <row r="6" spans="1:5" ht="63.75" customHeight="1">
      <c r="A6" s="46"/>
      <c r="B6" s="35" t="s">
        <v>181</v>
      </c>
      <c r="C6" s="35"/>
      <c r="D6" s="35"/>
      <c r="E6" s="35"/>
    </row>
    <row r="7" spans="1:5" ht="140.25" customHeight="1">
      <c r="A7" s="46"/>
      <c r="B7" s="35" t="s">
        <v>182</v>
      </c>
      <c r="C7" s="35"/>
      <c r="D7" s="35"/>
      <c r="E7" s="35"/>
    </row>
    <row r="8" spans="1:5" ht="127.5" customHeight="1">
      <c r="A8" s="46"/>
      <c r="B8" s="35" t="s">
        <v>183</v>
      </c>
      <c r="C8" s="35"/>
      <c r="D8" s="35"/>
      <c r="E8" s="35"/>
    </row>
    <row r="9" spans="1:5" ht="76.5" customHeight="1">
      <c r="A9" s="46"/>
      <c r="B9" s="35" t="s">
        <v>184</v>
      </c>
      <c r="C9" s="35"/>
      <c r="D9" s="35"/>
      <c r="E9" s="35"/>
    </row>
    <row r="10" spans="1:5" ht="216.75" customHeight="1">
      <c r="A10" s="46"/>
      <c r="B10" s="33" t="s">
        <v>185</v>
      </c>
      <c r="C10" s="33"/>
      <c r="D10" s="33"/>
      <c r="E10" s="33"/>
    </row>
    <row r="11" spans="1:5" ht="165.75" customHeight="1">
      <c r="A11" s="46"/>
      <c r="B11" s="33" t="s">
        <v>186</v>
      </c>
      <c r="C11" s="33"/>
      <c r="D11" s="33"/>
      <c r="E11" s="33"/>
    </row>
    <row r="12" spans="1:5">
      <c r="A12" s="46"/>
      <c r="B12" s="48" t="s">
        <v>187</v>
      </c>
      <c r="C12" s="48"/>
      <c r="D12" s="48"/>
      <c r="E12" s="48"/>
    </row>
    <row r="13" spans="1:5" ht="51" customHeight="1">
      <c r="A13" s="46"/>
      <c r="B13" s="35" t="s">
        <v>188</v>
      </c>
      <c r="C13" s="35"/>
      <c r="D13" s="35"/>
      <c r="E13" s="35"/>
    </row>
    <row r="14" spans="1:5">
      <c r="A14" s="46"/>
      <c r="B14" s="49" t="s">
        <v>189</v>
      </c>
      <c r="C14" s="49"/>
      <c r="D14" s="49"/>
      <c r="E14" s="49"/>
    </row>
    <row r="15" spans="1:5" ht="76.5" customHeight="1">
      <c r="A15" s="46"/>
      <c r="B15" s="35" t="s">
        <v>190</v>
      </c>
      <c r="C15" s="35"/>
      <c r="D15" s="35"/>
      <c r="E15" s="35"/>
    </row>
    <row r="16" spans="1:5" ht="51" customHeight="1">
      <c r="A16" s="46"/>
      <c r="B16" s="35" t="s">
        <v>191</v>
      </c>
      <c r="C16" s="35"/>
      <c r="D16" s="35"/>
      <c r="E16" s="35"/>
    </row>
    <row r="17" spans="1:5">
      <c r="A17" s="46"/>
      <c r="B17" s="13"/>
      <c r="C17" s="13"/>
    </row>
    <row r="18" spans="1:5" ht="102">
      <c r="A18" s="46"/>
      <c r="B18" s="14" t="s">
        <v>192</v>
      </c>
      <c r="C18" s="15" t="s">
        <v>193</v>
      </c>
    </row>
    <row r="19" spans="1:5">
      <c r="A19" s="46"/>
      <c r="B19" s="13"/>
      <c r="C19" s="13"/>
    </row>
    <row r="20" spans="1:5" ht="89.25">
      <c r="A20" s="46"/>
      <c r="B20" s="14" t="s">
        <v>192</v>
      </c>
      <c r="C20" s="15" t="s">
        <v>194</v>
      </c>
    </row>
    <row r="21" spans="1:5">
      <c r="A21" s="46"/>
      <c r="B21" s="13"/>
      <c r="C21" s="13"/>
    </row>
    <row r="22" spans="1:5" ht="76.5">
      <c r="A22" s="46"/>
      <c r="B22" s="14" t="s">
        <v>192</v>
      </c>
      <c r="C22" s="15" t="s">
        <v>195</v>
      </c>
    </row>
    <row r="23" spans="1:5">
      <c r="A23" s="46"/>
      <c r="B23" s="13"/>
      <c r="C23" s="13"/>
    </row>
    <row r="24" spans="1:5" ht="76.5">
      <c r="A24" s="46"/>
      <c r="B24" s="14" t="s">
        <v>192</v>
      </c>
      <c r="C24" s="15" t="s">
        <v>196</v>
      </c>
    </row>
    <row r="25" spans="1:5">
      <c r="A25" s="46"/>
      <c r="B25" s="13"/>
      <c r="C25" s="13"/>
    </row>
    <row r="26" spans="1:5" ht="63.75">
      <c r="A26" s="46"/>
      <c r="B26" s="14" t="s">
        <v>192</v>
      </c>
      <c r="C26" s="15" t="s">
        <v>197</v>
      </c>
    </row>
    <row r="27" spans="1:5" ht="178.5" customHeight="1">
      <c r="A27" s="46"/>
      <c r="B27" s="33" t="s">
        <v>198</v>
      </c>
      <c r="C27" s="33"/>
      <c r="D27" s="33"/>
      <c r="E27" s="33"/>
    </row>
    <row r="28" spans="1:5" ht="25.5" customHeight="1">
      <c r="A28" s="46"/>
      <c r="B28" s="33" t="s">
        <v>199</v>
      </c>
      <c r="C28" s="33"/>
      <c r="D28" s="33"/>
      <c r="E28" s="33"/>
    </row>
    <row r="29" spans="1:5">
      <c r="A29" s="46"/>
      <c r="B29" s="23"/>
      <c r="C29" s="23"/>
      <c r="D29" s="23"/>
      <c r="E29" s="23"/>
    </row>
    <row r="30" spans="1:5">
      <c r="A30" s="46"/>
      <c r="B30" s="13"/>
      <c r="C30" s="13"/>
      <c r="D30" s="13"/>
      <c r="E30" s="13"/>
    </row>
    <row r="31" spans="1:5">
      <c r="A31" s="46"/>
      <c r="B31" s="24" t="s">
        <v>200</v>
      </c>
      <c r="C31" s="25" t="s">
        <v>201</v>
      </c>
      <c r="D31" s="25"/>
      <c r="E31" s="25"/>
    </row>
    <row r="32" spans="1:5" ht="15.75" thickBot="1">
      <c r="A32" s="46"/>
      <c r="B32" s="24"/>
      <c r="C32" s="26">
        <v>2014</v>
      </c>
      <c r="D32" s="26"/>
      <c r="E32" s="26"/>
    </row>
    <row r="33" spans="1:5">
      <c r="A33" s="46"/>
      <c r="B33" s="27" t="s">
        <v>40</v>
      </c>
      <c r="C33" s="28" t="s">
        <v>202</v>
      </c>
      <c r="D33" s="30">
        <v>16521</v>
      </c>
      <c r="E33" s="32"/>
    </row>
    <row r="34" spans="1:5">
      <c r="A34" s="46"/>
      <c r="B34" s="27"/>
      <c r="C34" s="27"/>
      <c r="D34" s="29"/>
      <c r="E34" s="31"/>
    </row>
    <row r="35" spans="1:5">
      <c r="A35" s="46"/>
      <c r="B35" s="33" t="s">
        <v>41</v>
      </c>
      <c r="C35" s="34">
        <v>1591</v>
      </c>
      <c r="D35" s="34"/>
      <c r="E35" s="35"/>
    </row>
    <row r="36" spans="1:5">
      <c r="A36" s="46"/>
      <c r="B36" s="33"/>
      <c r="C36" s="34"/>
      <c r="D36" s="34"/>
      <c r="E36" s="35"/>
    </row>
    <row r="37" spans="1:5">
      <c r="A37" s="46"/>
      <c r="B37" s="27" t="s">
        <v>203</v>
      </c>
      <c r="C37" s="29">
        <v>11236</v>
      </c>
      <c r="D37" s="29"/>
      <c r="E37" s="31"/>
    </row>
    <row r="38" spans="1:5">
      <c r="A38" s="46"/>
      <c r="B38" s="27"/>
      <c r="C38" s="29"/>
      <c r="D38" s="29"/>
      <c r="E38" s="31"/>
    </row>
    <row r="39" spans="1:5">
      <c r="A39" s="46"/>
      <c r="B39" s="33" t="s">
        <v>204</v>
      </c>
      <c r="C39" s="34">
        <v>2419</v>
      </c>
      <c r="D39" s="34"/>
      <c r="E39" s="35"/>
    </row>
    <row r="40" spans="1:5">
      <c r="A40" s="46"/>
      <c r="B40" s="33"/>
      <c r="C40" s="34"/>
      <c r="D40" s="34"/>
      <c r="E40" s="35"/>
    </row>
    <row r="41" spans="1:5">
      <c r="A41" s="46"/>
      <c r="B41" s="27" t="s">
        <v>205</v>
      </c>
      <c r="C41" s="29">
        <v>191932</v>
      </c>
      <c r="D41" s="29"/>
      <c r="E41" s="31"/>
    </row>
    <row r="42" spans="1:5">
      <c r="A42" s="46"/>
      <c r="B42" s="27"/>
      <c r="C42" s="29"/>
      <c r="D42" s="29"/>
      <c r="E42" s="31"/>
    </row>
    <row r="43" spans="1:5">
      <c r="A43" s="46"/>
      <c r="B43" s="33" t="s">
        <v>206</v>
      </c>
      <c r="C43" s="34">
        <v>102750</v>
      </c>
      <c r="D43" s="34"/>
      <c r="E43" s="35"/>
    </row>
    <row r="44" spans="1:5">
      <c r="A44" s="46"/>
      <c r="B44" s="33"/>
      <c r="C44" s="34"/>
      <c r="D44" s="34"/>
      <c r="E44" s="35"/>
    </row>
    <row r="45" spans="1:5">
      <c r="A45" s="46"/>
      <c r="B45" s="27" t="s">
        <v>207</v>
      </c>
      <c r="C45" s="29">
        <v>17852</v>
      </c>
      <c r="D45" s="29"/>
      <c r="E45" s="31"/>
    </row>
    <row r="46" spans="1:5">
      <c r="A46" s="46"/>
      <c r="B46" s="27"/>
      <c r="C46" s="29"/>
      <c r="D46" s="29"/>
      <c r="E46" s="31"/>
    </row>
    <row r="47" spans="1:5">
      <c r="A47" s="46"/>
      <c r="B47" s="11" t="s">
        <v>208</v>
      </c>
      <c r="C47" s="35"/>
      <c r="D47" s="35"/>
      <c r="E47" s="35"/>
    </row>
    <row r="48" spans="1:5">
      <c r="A48" s="46"/>
      <c r="B48" s="36" t="s">
        <v>209</v>
      </c>
      <c r="C48" s="29">
        <v>31803</v>
      </c>
      <c r="D48" s="29"/>
      <c r="E48" s="31"/>
    </row>
    <row r="49" spans="1:5" ht="15.75" thickBot="1">
      <c r="A49" s="46"/>
      <c r="B49" s="36"/>
      <c r="C49" s="37"/>
      <c r="D49" s="37"/>
      <c r="E49" s="38"/>
    </row>
    <row r="50" spans="1:5">
      <c r="A50" s="46"/>
      <c r="B50" s="33" t="s">
        <v>210</v>
      </c>
      <c r="C50" s="39" t="s">
        <v>202</v>
      </c>
      <c r="D50" s="41">
        <v>312498</v>
      </c>
      <c r="E50" s="43"/>
    </row>
    <row r="51" spans="1:5" ht="15.75" thickBot="1">
      <c r="A51" s="46"/>
      <c r="B51" s="33"/>
      <c r="C51" s="40"/>
      <c r="D51" s="42"/>
      <c r="E51" s="44"/>
    </row>
    <row r="52" spans="1:5" ht="51" customHeight="1" thickTop="1">
      <c r="A52" s="46"/>
      <c r="B52" s="35" t="s">
        <v>211</v>
      </c>
      <c r="C52" s="35"/>
      <c r="D52" s="35"/>
      <c r="E52" s="35"/>
    </row>
    <row r="53" spans="1:5" ht="89.25" customHeight="1">
      <c r="A53" s="46"/>
      <c r="B53" s="35" t="s">
        <v>212</v>
      </c>
      <c r="C53" s="35"/>
      <c r="D53" s="35"/>
      <c r="E53" s="35"/>
    </row>
    <row r="54" spans="1:5">
      <c r="A54" s="46"/>
      <c r="B54" s="49" t="s">
        <v>213</v>
      </c>
      <c r="C54" s="49"/>
      <c r="D54" s="49"/>
      <c r="E54" s="49"/>
    </row>
    <row r="55" spans="1:5" ht="114.75" customHeight="1">
      <c r="A55" s="46"/>
      <c r="B55" s="35" t="s">
        <v>214</v>
      </c>
      <c r="C55" s="35"/>
      <c r="D55" s="35"/>
      <c r="E55" s="35"/>
    </row>
    <row r="56" spans="1:5" ht="127.5" customHeight="1">
      <c r="A56" s="46"/>
      <c r="B56" s="35" t="s">
        <v>215</v>
      </c>
      <c r="C56" s="35"/>
      <c r="D56" s="35"/>
      <c r="E56" s="35"/>
    </row>
    <row r="57" spans="1:5">
      <c r="A57" s="46"/>
      <c r="B57" s="49" t="s">
        <v>216</v>
      </c>
      <c r="C57" s="49"/>
      <c r="D57" s="49"/>
      <c r="E57" s="49"/>
    </row>
    <row r="58" spans="1:5" ht="191.25" customHeight="1">
      <c r="A58" s="46"/>
      <c r="B58" s="35" t="s">
        <v>217</v>
      </c>
      <c r="C58" s="35"/>
      <c r="D58" s="35"/>
      <c r="E58" s="35"/>
    </row>
    <row r="59" spans="1:5">
      <c r="A59" s="46"/>
      <c r="B59" s="49" t="s">
        <v>218</v>
      </c>
      <c r="C59" s="49"/>
      <c r="D59" s="49"/>
      <c r="E59" s="49"/>
    </row>
    <row r="60" spans="1:5" ht="63.75" customHeight="1">
      <c r="A60" s="46"/>
      <c r="B60" s="35" t="s">
        <v>219</v>
      </c>
      <c r="C60" s="35"/>
      <c r="D60" s="35"/>
      <c r="E60" s="35"/>
    </row>
    <row r="61" spans="1:5">
      <c r="A61" s="46"/>
      <c r="B61" s="48" t="s">
        <v>220</v>
      </c>
      <c r="C61" s="48"/>
      <c r="D61" s="48"/>
      <c r="E61" s="48"/>
    </row>
    <row r="62" spans="1:5" ht="242.25" customHeight="1">
      <c r="A62" s="46"/>
      <c r="B62" s="33" t="s">
        <v>221</v>
      </c>
      <c r="C62" s="33"/>
      <c r="D62" s="33"/>
      <c r="E62" s="33"/>
    </row>
    <row r="63" spans="1:5" ht="127.5" customHeight="1">
      <c r="A63" s="46"/>
      <c r="B63" s="33" t="s">
        <v>222</v>
      </c>
      <c r="C63" s="33"/>
      <c r="D63" s="33"/>
      <c r="E63" s="33"/>
    </row>
    <row r="64" spans="1:5" ht="89.25" customHeight="1">
      <c r="A64" s="46"/>
      <c r="B64" s="33" t="s">
        <v>223</v>
      </c>
      <c r="C64" s="33"/>
      <c r="D64" s="33"/>
      <c r="E64" s="33"/>
    </row>
    <row r="65" spans="1:5" ht="153" customHeight="1">
      <c r="A65" s="46"/>
      <c r="B65" s="33" t="s">
        <v>224</v>
      </c>
      <c r="C65" s="33"/>
      <c r="D65" s="33"/>
      <c r="E65" s="33"/>
    </row>
    <row r="66" spans="1:5" ht="204" customHeight="1">
      <c r="A66" s="46"/>
      <c r="B66" s="33" t="s">
        <v>225</v>
      </c>
      <c r="C66" s="33"/>
      <c r="D66" s="33"/>
      <c r="E66" s="33"/>
    </row>
    <row r="67" spans="1:5" ht="140.25" customHeight="1">
      <c r="A67" s="46"/>
      <c r="B67" s="33" t="s">
        <v>226</v>
      </c>
      <c r="C67" s="33"/>
      <c r="D67" s="33"/>
      <c r="E67" s="33"/>
    </row>
    <row r="68" spans="1:5" ht="229.5" customHeight="1">
      <c r="A68" s="46"/>
      <c r="B68" s="33" t="s">
        <v>227</v>
      </c>
      <c r="C68" s="33"/>
      <c r="D68" s="33"/>
      <c r="E68" s="33"/>
    </row>
    <row r="69" spans="1:5">
      <c r="A69" s="46"/>
      <c r="B69" s="50" t="s">
        <v>228</v>
      </c>
      <c r="C69" s="50"/>
      <c r="D69" s="50"/>
      <c r="E69" s="50"/>
    </row>
    <row r="70" spans="1:5" ht="51" customHeight="1">
      <c r="A70" s="46"/>
      <c r="B70" s="33" t="s">
        <v>229</v>
      </c>
      <c r="C70" s="33"/>
      <c r="D70" s="33"/>
      <c r="E70" s="33"/>
    </row>
    <row r="71" spans="1:5">
      <c r="A71" s="46"/>
      <c r="B71" s="13"/>
      <c r="C71" s="13"/>
    </row>
    <row r="72" spans="1:5" ht="89.25">
      <c r="A72" s="46"/>
      <c r="B72" s="14" t="s">
        <v>192</v>
      </c>
      <c r="C72" s="15" t="s">
        <v>230</v>
      </c>
    </row>
    <row r="73" spans="1:5">
      <c r="A73" s="46"/>
      <c r="B73" s="13"/>
      <c r="C73" s="13"/>
    </row>
    <row r="74" spans="1:5" ht="63.75">
      <c r="A74" s="46"/>
      <c r="B74" s="14" t="s">
        <v>192</v>
      </c>
      <c r="C74" s="15" t="s">
        <v>231</v>
      </c>
    </row>
    <row r="75" spans="1:5">
      <c r="A75" s="46"/>
      <c r="B75" s="13"/>
      <c r="C75" s="13"/>
    </row>
    <row r="76" spans="1:5" ht="280.5">
      <c r="A76" s="46"/>
      <c r="B76" s="14" t="s">
        <v>192</v>
      </c>
      <c r="C76" s="15" t="s">
        <v>232</v>
      </c>
    </row>
    <row r="77" spans="1:5">
      <c r="A77" s="46"/>
      <c r="B77" s="13"/>
      <c r="C77" s="13"/>
    </row>
    <row r="78" spans="1:5" ht="102">
      <c r="A78" s="46"/>
      <c r="B78" s="14" t="s">
        <v>192</v>
      </c>
      <c r="C78" s="15" t="s">
        <v>233</v>
      </c>
    </row>
    <row r="79" spans="1:5">
      <c r="A79" s="46"/>
      <c r="B79" s="33" t="s">
        <v>234</v>
      </c>
      <c r="C79" s="33"/>
      <c r="D79" s="33"/>
      <c r="E79" s="33"/>
    </row>
    <row r="80" spans="1:5">
      <c r="A80" s="46"/>
      <c r="B80" s="13"/>
      <c r="C80" s="13"/>
    </row>
    <row r="81" spans="1:5" ht="267.75">
      <c r="A81" s="46"/>
      <c r="B81" s="14" t="s">
        <v>192</v>
      </c>
      <c r="C81" s="15" t="s">
        <v>235</v>
      </c>
    </row>
    <row r="82" spans="1:5">
      <c r="A82" s="46"/>
      <c r="B82" s="13"/>
      <c r="C82" s="13"/>
    </row>
    <row r="83" spans="1:5" ht="127.5">
      <c r="A83" s="46"/>
      <c r="B83" s="14" t="s">
        <v>192</v>
      </c>
      <c r="C83" s="15" t="s">
        <v>236</v>
      </c>
    </row>
    <row r="84" spans="1:5">
      <c r="A84" s="46"/>
      <c r="B84" s="13"/>
      <c r="C84" s="13"/>
    </row>
    <row r="85" spans="1:5" ht="51">
      <c r="A85" s="46"/>
      <c r="B85" s="14" t="s">
        <v>192</v>
      </c>
      <c r="C85" s="15" t="s">
        <v>237</v>
      </c>
    </row>
    <row r="86" spans="1:5" ht="165.75" customHeight="1">
      <c r="A86" s="46"/>
      <c r="B86" s="33" t="s">
        <v>238</v>
      </c>
      <c r="C86" s="33"/>
      <c r="D86" s="33"/>
      <c r="E86" s="33"/>
    </row>
    <row r="87" spans="1:5" ht="89.25" customHeight="1">
      <c r="A87" s="46"/>
      <c r="B87" s="33" t="s">
        <v>239</v>
      </c>
      <c r="C87" s="33"/>
      <c r="D87" s="33"/>
      <c r="E87" s="33"/>
    </row>
  </sheetData>
  <mergeCells count="76">
    <mergeCell ref="B86:E86"/>
    <mergeCell ref="B87:E87"/>
    <mergeCell ref="B66:E66"/>
    <mergeCell ref="B67:E67"/>
    <mergeCell ref="B68:E68"/>
    <mergeCell ref="B69:E69"/>
    <mergeCell ref="B70:E70"/>
    <mergeCell ref="B79:E79"/>
    <mergeCell ref="B60:E60"/>
    <mergeCell ref="B61:E61"/>
    <mergeCell ref="B62:E62"/>
    <mergeCell ref="B63:E63"/>
    <mergeCell ref="B64:E64"/>
    <mergeCell ref="B65:E65"/>
    <mergeCell ref="B54:E54"/>
    <mergeCell ref="B55:E55"/>
    <mergeCell ref="B56:E56"/>
    <mergeCell ref="B57:E57"/>
    <mergeCell ref="B58:E58"/>
    <mergeCell ref="B59:E59"/>
    <mergeCell ref="B15:E15"/>
    <mergeCell ref="B16:E16"/>
    <mergeCell ref="B27:E27"/>
    <mergeCell ref="B28:E28"/>
    <mergeCell ref="B52:E52"/>
    <mergeCell ref="B53:E53"/>
    <mergeCell ref="B9:E9"/>
    <mergeCell ref="B10:E10"/>
    <mergeCell ref="B11:E11"/>
    <mergeCell ref="B12:E12"/>
    <mergeCell ref="B13:E13"/>
    <mergeCell ref="B14:E14"/>
    <mergeCell ref="A1:A2"/>
    <mergeCell ref="B1:E1"/>
    <mergeCell ref="B2:E2"/>
    <mergeCell ref="B3:E3"/>
    <mergeCell ref="A4:A87"/>
    <mergeCell ref="B4:E4"/>
    <mergeCell ref="B5:E5"/>
    <mergeCell ref="B6:E6"/>
    <mergeCell ref="B7:E7"/>
    <mergeCell ref="B8:E8"/>
    <mergeCell ref="C47:E47"/>
    <mergeCell ref="B48:B49"/>
    <mergeCell ref="C48:D49"/>
    <mergeCell ref="E48:E49"/>
    <mergeCell ref="B50:B51"/>
    <mergeCell ref="C50:C51"/>
    <mergeCell ref="D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E31"/>
    <mergeCell ref="C32:E32"/>
    <mergeCell ref="B33:B34"/>
    <mergeCell ref="C33:C34"/>
    <mergeCell ref="D33:D34"/>
    <mergeCell ref="E33:E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30" customHeight="1">
      <c r="A1" s="7" t="s">
        <v>1735</v>
      </c>
      <c r="B1" s="7" t="s">
        <v>1</v>
      </c>
      <c r="C1" s="7"/>
      <c r="D1" s="7" t="s">
        <v>1477</v>
      </c>
      <c r="E1" s="7"/>
    </row>
    <row r="2" spans="1:5">
      <c r="A2" s="7"/>
      <c r="B2" s="1" t="s">
        <v>2</v>
      </c>
      <c r="C2" s="1" t="s">
        <v>89</v>
      </c>
      <c r="D2" s="1" t="s">
        <v>31</v>
      </c>
      <c r="E2" s="1" t="s">
        <v>1224</v>
      </c>
    </row>
    <row r="3" spans="1:5" ht="30">
      <c r="A3" s="3" t="s">
        <v>1736</v>
      </c>
      <c r="B3" s="4" t="s">
        <v>5</v>
      </c>
      <c r="C3" s="4" t="s">
        <v>5</v>
      </c>
      <c r="D3" s="4" t="s">
        <v>5</v>
      </c>
      <c r="E3" s="4" t="s">
        <v>5</v>
      </c>
    </row>
    <row r="4" spans="1:5" ht="30">
      <c r="A4" s="2" t="s">
        <v>1737</v>
      </c>
      <c r="B4" s="201">
        <v>2.63E-2</v>
      </c>
      <c r="C4" s="201">
        <v>2.29E-2</v>
      </c>
      <c r="D4" s="201">
        <v>2.9499999999999998E-2</v>
      </c>
      <c r="E4" s="201">
        <v>0.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4.28515625" bestFit="1" customWidth="1"/>
    <col min="3" max="3" width="12" bestFit="1" customWidth="1"/>
    <col min="4" max="4" width="12.5703125" bestFit="1" customWidth="1"/>
    <col min="5" max="8" width="21.140625" bestFit="1" customWidth="1"/>
    <col min="9" max="9" width="26.7109375" customWidth="1"/>
    <col min="10" max="10" width="5.42578125" customWidth="1"/>
    <col min="11" max="11" width="26.7109375" customWidth="1"/>
    <col min="12" max="12" width="5.42578125" customWidth="1"/>
    <col min="13" max="13" width="26.7109375" customWidth="1"/>
    <col min="14" max="14" width="5.42578125" customWidth="1"/>
    <col min="15" max="15" width="26.7109375" customWidth="1"/>
    <col min="16" max="16" width="5.42578125" customWidth="1"/>
    <col min="17" max="19" width="31.140625" bestFit="1" customWidth="1"/>
    <col min="20" max="21" width="20" bestFit="1" customWidth="1"/>
    <col min="22" max="25" width="32.42578125" bestFit="1" customWidth="1"/>
  </cols>
  <sheetData>
    <row r="1" spans="1:25" ht="15" customHeight="1">
      <c r="A1" s="7" t="s">
        <v>1738</v>
      </c>
      <c r="B1" s="7" t="s">
        <v>1</v>
      </c>
      <c r="C1" s="7"/>
      <c r="D1" s="1"/>
      <c r="E1" s="1" t="s">
        <v>1152</v>
      </c>
      <c r="F1" s="1"/>
      <c r="G1" s="1"/>
      <c r="H1" s="1"/>
      <c r="I1" s="7"/>
      <c r="J1" s="7"/>
      <c r="K1" s="7"/>
      <c r="L1" s="7"/>
      <c r="M1" s="7"/>
      <c r="N1" s="7"/>
      <c r="O1" s="7"/>
      <c r="P1" s="7"/>
      <c r="Q1" s="1" t="s">
        <v>1152</v>
      </c>
      <c r="R1" s="1"/>
      <c r="S1" s="1"/>
      <c r="T1" s="1"/>
      <c r="U1" s="1"/>
      <c r="V1" s="1"/>
      <c r="W1" s="1"/>
      <c r="X1" s="1"/>
      <c r="Y1" s="1"/>
    </row>
    <row r="2" spans="1:25" ht="15" customHeight="1">
      <c r="A2" s="7"/>
      <c r="B2" s="7" t="s">
        <v>2</v>
      </c>
      <c r="C2" s="7" t="s">
        <v>89</v>
      </c>
      <c r="D2" s="7" t="s">
        <v>31</v>
      </c>
      <c r="E2" s="1" t="s">
        <v>2</v>
      </c>
      <c r="F2" s="1" t="s">
        <v>31</v>
      </c>
      <c r="G2" s="1" t="s">
        <v>2</v>
      </c>
      <c r="H2" s="1" t="s">
        <v>31</v>
      </c>
      <c r="I2" s="7" t="s">
        <v>2</v>
      </c>
      <c r="J2" s="7"/>
      <c r="K2" s="7" t="s">
        <v>31</v>
      </c>
      <c r="L2" s="7"/>
      <c r="M2" s="7" t="s">
        <v>2</v>
      </c>
      <c r="N2" s="7"/>
      <c r="O2" s="7" t="s">
        <v>31</v>
      </c>
      <c r="P2" s="7"/>
      <c r="Q2" s="200">
        <v>41790</v>
      </c>
      <c r="R2" s="1" t="s">
        <v>2</v>
      </c>
      <c r="S2" s="1" t="s">
        <v>31</v>
      </c>
      <c r="T2" s="1" t="s">
        <v>2</v>
      </c>
      <c r="U2" s="1" t="s">
        <v>31</v>
      </c>
      <c r="V2" s="1" t="s">
        <v>2</v>
      </c>
      <c r="W2" s="1" t="s">
        <v>31</v>
      </c>
      <c r="X2" s="1" t="s">
        <v>2</v>
      </c>
      <c r="Y2" s="1" t="s">
        <v>31</v>
      </c>
    </row>
    <row r="3" spans="1:25" ht="15" customHeight="1">
      <c r="A3" s="7"/>
      <c r="B3" s="7"/>
      <c r="C3" s="7"/>
      <c r="D3" s="7"/>
      <c r="E3" s="1" t="s">
        <v>1156</v>
      </c>
      <c r="F3" s="1" t="s">
        <v>1156</v>
      </c>
      <c r="G3" s="1" t="s">
        <v>1739</v>
      </c>
      <c r="H3" s="1" t="s">
        <v>1739</v>
      </c>
      <c r="I3" s="7" t="s">
        <v>1740</v>
      </c>
      <c r="J3" s="7"/>
      <c r="K3" s="7" t="s">
        <v>1740</v>
      </c>
      <c r="L3" s="7"/>
      <c r="M3" s="7" t="s">
        <v>1741</v>
      </c>
      <c r="N3" s="7"/>
      <c r="O3" s="7" t="s">
        <v>1741</v>
      </c>
      <c r="P3" s="7"/>
      <c r="Q3" s="1" t="s">
        <v>1155</v>
      </c>
      <c r="R3" s="1" t="s">
        <v>1155</v>
      </c>
      <c r="S3" s="1" t="s">
        <v>1155</v>
      </c>
      <c r="T3" s="1" t="s">
        <v>1742</v>
      </c>
      <c r="U3" s="1" t="s">
        <v>1742</v>
      </c>
      <c r="V3" s="1" t="s">
        <v>1743</v>
      </c>
      <c r="W3" s="1" t="s">
        <v>1743</v>
      </c>
      <c r="X3" s="1" t="s">
        <v>1743</v>
      </c>
      <c r="Y3" s="1" t="s">
        <v>1743</v>
      </c>
    </row>
    <row r="4" spans="1:25">
      <c r="A4" s="7"/>
      <c r="B4" s="7"/>
      <c r="C4" s="7"/>
      <c r="D4" s="7"/>
      <c r="E4" s="1"/>
      <c r="F4" s="1"/>
      <c r="G4" s="1"/>
      <c r="H4" s="1"/>
      <c r="I4" s="7"/>
      <c r="J4" s="7"/>
      <c r="K4" s="7"/>
      <c r="L4" s="7"/>
      <c r="M4" s="7"/>
      <c r="N4" s="7"/>
      <c r="O4" s="7"/>
      <c r="P4" s="7"/>
      <c r="Q4" s="1" t="s">
        <v>1349</v>
      </c>
      <c r="R4" s="1"/>
      <c r="S4" s="1"/>
      <c r="T4" s="1"/>
      <c r="U4" s="1"/>
      <c r="V4" s="1" t="s">
        <v>1740</v>
      </c>
      <c r="W4" s="1" t="s">
        <v>1740</v>
      </c>
      <c r="X4" s="1" t="s">
        <v>1741</v>
      </c>
      <c r="Y4" s="1" t="s">
        <v>1741</v>
      </c>
    </row>
    <row r="5" spans="1:25">
      <c r="A5" s="3" t="s">
        <v>1744</v>
      </c>
      <c r="B5" s="4" t="s">
        <v>5</v>
      </c>
      <c r="C5" s="4" t="s">
        <v>5</v>
      </c>
      <c r="D5" s="4" t="s">
        <v>5</v>
      </c>
      <c r="E5" s="4" t="s">
        <v>5</v>
      </c>
      <c r="F5" s="4" t="s">
        <v>5</v>
      </c>
      <c r="G5" s="4" t="s">
        <v>5</v>
      </c>
      <c r="H5" s="4" t="s">
        <v>5</v>
      </c>
      <c r="I5" s="4" t="s">
        <v>5</v>
      </c>
      <c r="J5" s="4"/>
      <c r="K5" s="4" t="s">
        <v>5</v>
      </c>
      <c r="L5" s="4"/>
      <c r="M5" s="4" t="s">
        <v>5</v>
      </c>
      <c r="N5" s="4"/>
      <c r="O5" s="4" t="s">
        <v>5</v>
      </c>
      <c r="P5" s="4"/>
      <c r="Q5" s="4" t="s">
        <v>5</v>
      </c>
      <c r="R5" s="4" t="s">
        <v>5</v>
      </c>
      <c r="S5" s="4" t="s">
        <v>5</v>
      </c>
      <c r="T5" s="4" t="s">
        <v>5</v>
      </c>
      <c r="U5" s="4" t="s">
        <v>5</v>
      </c>
      <c r="V5" s="4" t="s">
        <v>5</v>
      </c>
      <c r="W5" s="4" t="s">
        <v>5</v>
      </c>
      <c r="X5" s="4" t="s">
        <v>5</v>
      </c>
      <c r="Y5" s="4" t="s">
        <v>5</v>
      </c>
    </row>
    <row r="6" spans="1:25" ht="30">
      <c r="A6" s="2" t="s">
        <v>1196</v>
      </c>
      <c r="B6" s="4" t="s">
        <v>5</v>
      </c>
      <c r="C6" s="4" t="s">
        <v>5</v>
      </c>
      <c r="D6" s="4" t="s">
        <v>5</v>
      </c>
      <c r="E6" s="201">
        <v>5.3800000000000001E-2</v>
      </c>
      <c r="F6" s="4" t="s">
        <v>5</v>
      </c>
      <c r="G6" s="201">
        <v>0.09</v>
      </c>
      <c r="H6" s="4" t="s">
        <v>5</v>
      </c>
      <c r="I6" s="201">
        <v>0.03</v>
      </c>
      <c r="J6" s="4"/>
      <c r="K6" s="4" t="s">
        <v>5</v>
      </c>
      <c r="L6" s="4"/>
      <c r="M6" s="201">
        <v>2.2499999999999999E-2</v>
      </c>
      <c r="N6" s="4"/>
      <c r="O6" s="4" t="s">
        <v>5</v>
      </c>
      <c r="P6" s="4"/>
      <c r="Q6" s="201">
        <v>5.5E-2</v>
      </c>
      <c r="R6" s="201">
        <v>5.5E-2</v>
      </c>
      <c r="S6" s="4" t="s">
        <v>5</v>
      </c>
      <c r="T6" s="4" t="s">
        <v>5</v>
      </c>
      <c r="U6" s="4" t="s">
        <v>5</v>
      </c>
      <c r="V6" s="4" t="s">
        <v>5</v>
      </c>
      <c r="W6" s="4" t="s">
        <v>5</v>
      </c>
      <c r="X6" s="4" t="s">
        <v>5</v>
      </c>
      <c r="Y6" s="4" t="s">
        <v>5</v>
      </c>
    </row>
    <row r="7" spans="1:25" ht="17.25">
      <c r="A7" s="2" t="s">
        <v>55</v>
      </c>
      <c r="B7" s="8">
        <v>1192397000</v>
      </c>
      <c r="C7" s="4" t="s">
        <v>5</v>
      </c>
      <c r="D7" s="8">
        <v>930072000</v>
      </c>
      <c r="E7" s="8">
        <v>0</v>
      </c>
      <c r="F7" s="8">
        <v>54481000</v>
      </c>
      <c r="G7" s="8">
        <v>192096000</v>
      </c>
      <c r="H7" s="8">
        <v>191611000</v>
      </c>
      <c r="I7" s="8">
        <v>364296000</v>
      </c>
      <c r="J7" s="202" t="s">
        <v>1235</v>
      </c>
      <c r="K7" s="8">
        <v>353798000</v>
      </c>
      <c r="L7" s="202" t="s">
        <v>1235</v>
      </c>
      <c r="M7" s="8">
        <v>336005000</v>
      </c>
      <c r="N7" s="202" t="s">
        <v>1249</v>
      </c>
      <c r="O7" s="8">
        <v>330182000</v>
      </c>
      <c r="P7" s="202" t="s">
        <v>1249</v>
      </c>
      <c r="Q7" s="4" t="s">
        <v>5</v>
      </c>
      <c r="R7" s="8">
        <v>300000000</v>
      </c>
      <c r="S7" s="8">
        <v>0</v>
      </c>
      <c r="T7" s="8">
        <v>1192397000</v>
      </c>
      <c r="U7" s="8">
        <v>930072000</v>
      </c>
      <c r="V7" s="8">
        <v>364296000</v>
      </c>
      <c r="W7" s="8">
        <v>353798000</v>
      </c>
      <c r="X7" s="8">
        <v>336005000</v>
      </c>
      <c r="Y7" s="8">
        <v>330182000</v>
      </c>
    </row>
    <row r="8" spans="1:25">
      <c r="A8" s="2" t="s">
        <v>1745</v>
      </c>
      <c r="B8" s="4" t="s">
        <v>5</v>
      </c>
      <c r="C8" s="4" t="s">
        <v>5</v>
      </c>
      <c r="D8" s="4" t="s">
        <v>5</v>
      </c>
      <c r="E8" s="4" t="s">
        <v>5</v>
      </c>
      <c r="F8" s="4" t="s">
        <v>5</v>
      </c>
      <c r="G8" s="4" t="s">
        <v>5</v>
      </c>
      <c r="H8" s="4" t="s">
        <v>5</v>
      </c>
      <c r="I8" s="4" t="s">
        <v>5</v>
      </c>
      <c r="J8" s="4"/>
      <c r="K8" s="4" t="s">
        <v>5</v>
      </c>
      <c r="L8" s="4"/>
      <c r="M8" s="4" t="s">
        <v>5</v>
      </c>
      <c r="N8" s="4"/>
      <c r="O8" s="4" t="s">
        <v>5</v>
      </c>
      <c r="P8" s="4"/>
      <c r="Q8" s="4" t="s">
        <v>5</v>
      </c>
      <c r="R8" s="4" t="s">
        <v>5</v>
      </c>
      <c r="S8" s="4" t="s">
        <v>5</v>
      </c>
      <c r="T8" s="4" t="s">
        <v>5</v>
      </c>
      <c r="U8" s="4" t="s">
        <v>5</v>
      </c>
      <c r="V8" s="6">
        <v>450000000</v>
      </c>
      <c r="W8" s="6">
        <v>450000000</v>
      </c>
      <c r="X8" s="6">
        <v>400000000</v>
      </c>
      <c r="Y8" s="6">
        <v>400000000</v>
      </c>
    </row>
    <row r="9" spans="1:25">
      <c r="A9" s="2" t="s">
        <v>1746</v>
      </c>
      <c r="B9" s="4" t="s">
        <v>5</v>
      </c>
      <c r="C9" s="4" t="s">
        <v>5</v>
      </c>
      <c r="D9" s="4" t="s">
        <v>5</v>
      </c>
      <c r="E9" s="6">
        <v>54500000</v>
      </c>
      <c r="F9" s="4" t="s">
        <v>5</v>
      </c>
      <c r="G9" s="4" t="s">
        <v>5</v>
      </c>
      <c r="H9" s="4" t="s">
        <v>5</v>
      </c>
      <c r="I9" s="4" t="s">
        <v>5</v>
      </c>
      <c r="J9" s="4"/>
      <c r="K9" s="4" t="s">
        <v>5</v>
      </c>
      <c r="L9" s="4"/>
      <c r="M9" s="4" t="s">
        <v>5</v>
      </c>
      <c r="N9" s="4"/>
      <c r="O9" s="4" t="s">
        <v>5</v>
      </c>
      <c r="P9" s="4"/>
      <c r="Q9" s="4" t="s">
        <v>5</v>
      </c>
      <c r="R9" s="4" t="s">
        <v>5</v>
      </c>
      <c r="S9" s="4" t="s">
        <v>5</v>
      </c>
      <c r="T9" s="4" t="s">
        <v>5</v>
      </c>
      <c r="U9" s="4" t="s">
        <v>5</v>
      </c>
      <c r="V9" s="4" t="s">
        <v>5</v>
      </c>
      <c r="W9" s="4" t="s">
        <v>5</v>
      </c>
      <c r="X9" s="4" t="s">
        <v>5</v>
      </c>
      <c r="Y9" s="4" t="s">
        <v>5</v>
      </c>
    </row>
    <row r="10" spans="1:25">
      <c r="A10" s="2" t="s">
        <v>1199</v>
      </c>
      <c r="B10" s="6">
        <v>57223000</v>
      </c>
      <c r="C10" s="6">
        <v>79372000</v>
      </c>
      <c r="D10" s="4" t="s">
        <v>5</v>
      </c>
      <c r="E10" s="6">
        <v>57200000</v>
      </c>
      <c r="F10" s="4" t="s">
        <v>5</v>
      </c>
      <c r="G10" s="4" t="s">
        <v>5</v>
      </c>
      <c r="H10" s="4" t="s">
        <v>5</v>
      </c>
      <c r="I10" s="4" t="s">
        <v>5</v>
      </c>
      <c r="J10" s="4"/>
      <c r="K10" s="4" t="s">
        <v>5</v>
      </c>
      <c r="L10" s="4"/>
      <c r="M10" s="4" t="s">
        <v>5</v>
      </c>
      <c r="N10" s="4"/>
      <c r="O10" s="4" t="s">
        <v>5</v>
      </c>
      <c r="P10" s="4"/>
      <c r="Q10" s="4" t="s">
        <v>5</v>
      </c>
      <c r="R10" s="4" t="s">
        <v>5</v>
      </c>
      <c r="S10" s="4" t="s">
        <v>5</v>
      </c>
      <c r="T10" s="4" t="s">
        <v>5</v>
      </c>
      <c r="U10" s="4" t="s">
        <v>5</v>
      </c>
      <c r="V10" s="4" t="s">
        <v>5</v>
      </c>
      <c r="W10" s="4" t="s">
        <v>5</v>
      </c>
      <c r="X10" s="4" t="s">
        <v>5</v>
      </c>
      <c r="Y10" s="4" t="s">
        <v>5</v>
      </c>
    </row>
    <row r="11" spans="1:25" ht="30">
      <c r="A11" s="2" t="s">
        <v>1200</v>
      </c>
      <c r="B11" s="4" t="s">
        <v>5</v>
      </c>
      <c r="C11" s="4" t="s">
        <v>5</v>
      </c>
      <c r="D11" s="4" t="s">
        <v>5</v>
      </c>
      <c r="E11" s="6">
        <v>-2800000</v>
      </c>
      <c r="F11" s="4" t="s">
        <v>5</v>
      </c>
      <c r="G11" s="4" t="s">
        <v>5</v>
      </c>
      <c r="H11" s="4" t="s">
        <v>5</v>
      </c>
      <c r="I11" s="4" t="s">
        <v>5</v>
      </c>
      <c r="J11" s="4"/>
      <c r="K11" s="4" t="s">
        <v>5</v>
      </c>
      <c r="L11" s="4"/>
      <c r="M11" s="4" t="s">
        <v>5</v>
      </c>
      <c r="N11" s="4"/>
      <c r="O11" s="4" t="s">
        <v>5</v>
      </c>
      <c r="P11" s="4"/>
      <c r="Q11" s="4" t="s">
        <v>5</v>
      </c>
      <c r="R11" s="4" t="s">
        <v>5</v>
      </c>
      <c r="S11" s="4" t="s">
        <v>5</v>
      </c>
      <c r="T11" s="4" t="s">
        <v>5</v>
      </c>
      <c r="U11" s="4" t="s">
        <v>5</v>
      </c>
      <c r="V11" s="4" t="s">
        <v>5</v>
      </c>
      <c r="W11" s="4" t="s">
        <v>5</v>
      </c>
      <c r="X11" s="4" t="s">
        <v>5</v>
      </c>
      <c r="Y11" s="4" t="s">
        <v>5</v>
      </c>
    </row>
    <row r="12" spans="1:25">
      <c r="A12" s="2" t="s">
        <v>1195</v>
      </c>
      <c r="B12" s="4" t="s">
        <v>5</v>
      </c>
      <c r="C12" s="4" t="s">
        <v>5</v>
      </c>
      <c r="D12" s="4" t="s">
        <v>5</v>
      </c>
      <c r="E12" s="4" t="s">
        <v>5</v>
      </c>
      <c r="F12" s="4" t="s">
        <v>5</v>
      </c>
      <c r="G12" s="4" t="s">
        <v>5</v>
      </c>
      <c r="H12" s="4" t="s">
        <v>5</v>
      </c>
      <c r="I12" s="4" t="s">
        <v>5</v>
      </c>
      <c r="J12" s="4"/>
      <c r="K12" s="4" t="s">
        <v>5</v>
      </c>
      <c r="L12" s="4"/>
      <c r="M12" s="4" t="s">
        <v>5</v>
      </c>
      <c r="N12" s="4"/>
      <c r="O12" s="4" t="s">
        <v>5</v>
      </c>
      <c r="P12" s="4"/>
      <c r="Q12" s="6">
        <v>300000000</v>
      </c>
      <c r="R12" s="4" t="s">
        <v>5</v>
      </c>
      <c r="S12" s="4" t="s">
        <v>5</v>
      </c>
      <c r="T12" s="4" t="s">
        <v>5</v>
      </c>
      <c r="U12" s="4" t="s">
        <v>5</v>
      </c>
      <c r="V12" s="4" t="s">
        <v>5</v>
      </c>
      <c r="W12" s="4" t="s">
        <v>5</v>
      </c>
      <c r="X12" s="4" t="s">
        <v>5</v>
      </c>
      <c r="Y12" s="4" t="s">
        <v>5</v>
      </c>
    </row>
    <row r="13" spans="1:25">
      <c r="A13" s="2" t="s">
        <v>1197</v>
      </c>
      <c r="B13" s="4" t="s">
        <v>5</v>
      </c>
      <c r="C13" s="4" t="s">
        <v>5</v>
      </c>
      <c r="D13" s="4" t="s">
        <v>5</v>
      </c>
      <c r="E13" s="4" t="s">
        <v>5</v>
      </c>
      <c r="F13" s="4" t="s">
        <v>5</v>
      </c>
      <c r="G13" s="4" t="s">
        <v>5</v>
      </c>
      <c r="H13" s="4" t="s">
        <v>5</v>
      </c>
      <c r="I13" s="4" t="s">
        <v>5</v>
      </c>
      <c r="J13" s="4"/>
      <c r="K13" s="4" t="s">
        <v>5</v>
      </c>
      <c r="L13" s="4"/>
      <c r="M13" s="4" t="s">
        <v>5</v>
      </c>
      <c r="N13" s="4"/>
      <c r="O13" s="4" t="s">
        <v>5</v>
      </c>
      <c r="P13" s="4"/>
      <c r="Q13" s="8">
        <v>294400000</v>
      </c>
      <c r="R13" s="4" t="s">
        <v>5</v>
      </c>
      <c r="S13" s="4" t="s">
        <v>5</v>
      </c>
      <c r="T13" s="4" t="s">
        <v>5</v>
      </c>
      <c r="U13" s="4" t="s">
        <v>5</v>
      </c>
      <c r="V13" s="4" t="s">
        <v>5</v>
      </c>
      <c r="W13" s="4" t="s">
        <v>5</v>
      </c>
      <c r="X13" s="4" t="s">
        <v>5</v>
      </c>
      <c r="Y13" s="4" t="s">
        <v>5</v>
      </c>
    </row>
    <row r="14" spans="1:25" ht="60">
      <c r="A14" s="2" t="s">
        <v>1747</v>
      </c>
      <c r="B14" s="4" t="s">
        <v>5</v>
      </c>
      <c r="C14" s="4" t="s">
        <v>5</v>
      </c>
      <c r="D14" s="4" t="s">
        <v>5</v>
      </c>
      <c r="E14" s="4" t="s">
        <v>5</v>
      </c>
      <c r="F14" s="4" t="s">
        <v>5</v>
      </c>
      <c r="G14" s="4" t="s">
        <v>5</v>
      </c>
      <c r="H14" s="4" t="s">
        <v>5</v>
      </c>
      <c r="I14" s="4" t="s">
        <v>5</v>
      </c>
      <c r="J14" s="4"/>
      <c r="K14" s="4" t="s">
        <v>5</v>
      </c>
      <c r="L14" s="4"/>
      <c r="M14" s="4" t="s">
        <v>5</v>
      </c>
      <c r="N14" s="4"/>
      <c r="O14" s="4" t="s">
        <v>5</v>
      </c>
      <c r="P14" s="4"/>
      <c r="Q14" s="4" t="s">
        <v>5</v>
      </c>
      <c r="R14" s="201">
        <v>0.8</v>
      </c>
      <c r="S14" s="4" t="s">
        <v>5</v>
      </c>
      <c r="T14" s="4" t="s">
        <v>5</v>
      </c>
      <c r="U14" s="4" t="s">
        <v>5</v>
      </c>
      <c r="V14" s="4" t="s">
        <v>5</v>
      </c>
      <c r="W14" s="4" t="s">
        <v>5</v>
      </c>
      <c r="X14" s="4" t="s">
        <v>5</v>
      </c>
      <c r="Y14" s="4" t="s">
        <v>5</v>
      </c>
    </row>
    <row r="15" spans="1:25" ht="30">
      <c r="A15" s="2" t="s">
        <v>1748</v>
      </c>
      <c r="B15" s="4" t="s">
        <v>5</v>
      </c>
      <c r="C15" s="4" t="s">
        <v>5</v>
      </c>
      <c r="D15" s="4" t="s">
        <v>5</v>
      </c>
      <c r="E15" s="4" t="s">
        <v>5</v>
      </c>
      <c r="F15" s="4" t="s">
        <v>5</v>
      </c>
      <c r="G15" s="4" t="s">
        <v>5</v>
      </c>
      <c r="H15" s="4" t="s">
        <v>5</v>
      </c>
      <c r="I15" s="4" t="s">
        <v>5</v>
      </c>
      <c r="J15" s="4"/>
      <c r="K15" s="4" t="s">
        <v>5</v>
      </c>
      <c r="L15" s="4"/>
      <c r="M15" s="4" t="s">
        <v>5</v>
      </c>
      <c r="N15" s="4"/>
      <c r="O15" s="4" t="s">
        <v>5</v>
      </c>
      <c r="P15" s="4"/>
      <c r="Q15" s="201">
        <v>1</v>
      </c>
      <c r="R15" s="4" t="s">
        <v>5</v>
      </c>
      <c r="S15" s="4" t="s">
        <v>5</v>
      </c>
      <c r="T15" s="4" t="s">
        <v>5</v>
      </c>
      <c r="U15" s="4" t="s">
        <v>5</v>
      </c>
      <c r="V15" s="4" t="s">
        <v>5</v>
      </c>
      <c r="W15" s="4" t="s">
        <v>5</v>
      </c>
      <c r="X15" s="4" t="s">
        <v>5</v>
      </c>
      <c r="Y15" s="4" t="s">
        <v>5</v>
      </c>
    </row>
    <row r="16" spans="1:25" ht="45">
      <c r="A16" s="2" t="s">
        <v>1749</v>
      </c>
      <c r="B16" s="4" t="s">
        <v>5</v>
      </c>
      <c r="C16" s="4" t="s">
        <v>5</v>
      </c>
      <c r="D16" s="4" t="s">
        <v>5</v>
      </c>
      <c r="E16" s="4" t="s">
        <v>5</v>
      </c>
      <c r="F16" s="4" t="s">
        <v>5</v>
      </c>
      <c r="G16" s="4" t="s">
        <v>5</v>
      </c>
      <c r="H16" s="4" t="s">
        <v>5</v>
      </c>
      <c r="I16" s="4" t="s">
        <v>5</v>
      </c>
      <c r="J16" s="4"/>
      <c r="K16" s="4" t="s">
        <v>5</v>
      </c>
      <c r="L16" s="4"/>
      <c r="M16" s="4" t="s">
        <v>5</v>
      </c>
      <c r="N16" s="4"/>
      <c r="O16" s="4" t="s">
        <v>5</v>
      </c>
      <c r="P16" s="4"/>
      <c r="Q16" s="4">
        <v>50</v>
      </c>
      <c r="R16" s="4" t="s">
        <v>5</v>
      </c>
      <c r="S16" s="4" t="s">
        <v>5</v>
      </c>
      <c r="T16" s="4" t="s">
        <v>5</v>
      </c>
      <c r="U16" s="4" t="s">
        <v>5</v>
      </c>
      <c r="V16" s="4" t="s">
        <v>5</v>
      </c>
      <c r="W16" s="4" t="s">
        <v>5</v>
      </c>
      <c r="X16" s="4" t="s">
        <v>5</v>
      </c>
      <c r="Y16" s="4" t="s">
        <v>5</v>
      </c>
    </row>
    <row r="17" spans="1:25">
      <c r="A17" s="45"/>
      <c r="B17" s="45"/>
      <c r="C17" s="45"/>
      <c r="D17" s="45"/>
      <c r="E17" s="45"/>
      <c r="F17" s="45"/>
      <c r="G17" s="45"/>
      <c r="H17" s="45"/>
      <c r="I17" s="45"/>
      <c r="J17" s="45"/>
      <c r="K17" s="45"/>
      <c r="L17" s="45"/>
      <c r="M17" s="45"/>
      <c r="N17" s="45"/>
      <c r="O17" s="45"/>
      <c r="P17" s="45"/>
      <c r="Q17" s="45"/>
      <c r="R17" s="45"/>
      <c r="S17" s="45"/>
      <c r="T17" s="45"/>
      <c r="U17" s="45"/>
      <c r="V17" s="45"/>
      <c r="W17" s="45"/>
      <c r="X17" s="45"/>
      <c r="Y17" s="45"/>
    </row>
    <row r="18" spans="1:25" ht="15" customHeight="1">
      <c r="A18" s="2" t="s">
        <v>1235</v>
      </c>
      <c r="B18" s="46" t="s">
        <v>894</v>
      </c>
      <c r="C18" s="46"/>
      <c r="D18" s="46"/>
      <c r="E18" s="46"/>
      <c r="F18" s="46"/>
      <c r="G18" s="46"/>
      <c r="H18" s="46"/>
      <c r="I18" s="46"/>
      <c r="J18" s="46"/>
      <c r="K18" s="46"/>
      <c r="L18" s="46"/>
      <c r="M18" s="46"/>
      <c r="N18" s="46"/>
      <c r="O18" s="46"/>
      <c r="P18" s="46"/>
      <c r="Q18" s="46"/>
      <c r="R18" s="46"/>
      <c r="S18" s="46"/>
      <c r="T18" s="46"/>
      <c r="U18" s="46"/>
      <c r="V18" s="46"/>
      <c r="W18" s="46"/>
      <c r="X18" s="46"/>
      <c r="Y18" s="46"/>
    </row>
    <row r="19" spans="1:25" ht="15" customHeight="1">
      <c r="A19" s="2" t="s">
        <v>1249</v>
      </c>
      <c r="B19" s="46" t="s">
        <v>895</v>
      </c>
      <c r="C19" s="46"/>
      <c r="D19" s="46"/>
      <c r="E19" s="46"/>
      <c r="F19" s="46"/>
      <c r="G19" s="46"/>
      <c r="H19" s="46"/>
      <c r="I19" s="46"/>
      <c r="J19" s="46"/>
      <c r="K19" s="46"/>
      <c r="L19" s="46"/>
      <c r="M19" s="46"/>
      <c r="N19" s="46"/>
      <c r="O19" s="46"/>
      <c r="P19" s="46"/>
      <c r="Q19" s="46"/>
      <c r="R19" s="46"/>
      <c r="S19" s="46"/>
      <c r="T19" s="46"/>
      <c r="U19" s="46"/>
      <c r="V19" s="46"/>
      <c r="W19" s="46"/>
      <c r="X19" s="46"/>
      <c r="Y19" s="46"/>
    </row>
  </sheetData>
  <mergeCells count="24">
    <mergeCell ref="O2:P2"/>
    <mergeCell ref="O3:P3"/>
    <mergeCell ref="O4:P4"/>
    <mergeCell ref="A17:Y17"/>
    <mergeCell ref="B18:Y18"/>
    <mergeCell ref="B19:Y19"/>
    <mergeCell ref="I3:J3"/>
    <mergeCell ref="I4:J4"/>
    <mergeCell ref="K2:L2"/>
    <mergeCell ref="K3:L3"/>
    <mergeCell ref="K4:L4"/>
    <mergeCell ref="M2:N2"/>
    <mergeCell ref="M3:N3"/>
    <mergeCell ref="M4:N4"/>
    <mergeCell ref="A1:A4"/>
    <mergeCell ref="B1:C1"/>
    <mergeCell ref="I1:J1"/>
    <mergeCell ref="K1:L1"/>
    <mergeCell ref="M1:N1"/>
    <mergeCell ref="O1:P1"/>
    <mergeCell ref="B2:B4"/>
    <mergeCell ref="C2:C4"/>
    <mergeCell ref="D2:D4"/>
    <mergeCell ref="I2:J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7109375" customWidth="1"/>
    <col min="3" max="3" width="12.28515625" customWidth="1"/>
    <col min="4" max="4" width="29.28515625" customWidth="1"/>
    <col min="5" max="5" width="14.5703125" customWidth="1"/>
  </cols>
  <sheetData>
    <row r="1" spans="1:5" ht="15" customHeight="1">
      <c r="A1" s="1" t="s">
        <v>1750</v>
      </c>
      <c r="B1" s="7" t="s">
        <v>1</v>
      </c>
      <c r="C1" s="7"/>
      <c r="D1" s="7" t="s">
        <v>1477</v>
      </c>
      <c r="E1" s="7"/>
    </row>
    <row r="2" spans="1:5" ht="30">
      <c r="A2" s="1" t="s">
        <v>30</v>
      </c>
      <c r="B2" s="7" t="s">
        <v>2</v>
      </c>
      <c r="C2" s="7"/>
      <c r="D2" s="7" t="s">
        <v>31</v>
      </c>
      <c r="E2" s="7"/>
    </row>
    <row r="3" spans="1:5" ht="45">
      <c r="A3" s="3" t="s">
        <v>1751</v>
      </c>
      <c r="B3" s="4" t="s">
        <v>5</v>
      </c>
      <c r="C3" s="4"/>
      <c r="D3" s="4" t="s">
        <v>5</v>
      </c>
      <c r="E3" s="4"/>
    </row>
    <row r="4" spans="1:5">
      <c r="A4" s="2" t="s">
        <v>1752</v>
      </c>
      <c r="B4" s="8">
        <v>1192397</v>
      </c>
      <c r="C4" s="4"/>
      <c r="D4" s="8">
        <v>930072</v>
      </c>
      <c r="E4" s="4"/>
    </row>
    <row r="5" spans="1:5">
      <c r="A5" s="2" t="s">
        <v>1740</v>
      </c>
      <c r="B5" s="4" t="s">
        <v>5</v>
      </c>
      <c r="C5" s="4"/>
      <c r="D5" s="4" t="s">
        <v>5</v>
      </c>
      <c r="E5" s="4"/>
    </row>
    <row r="6" spans="1:5" ht="45">
      <c r="A6" s="3" t="s">
        <v>1751</v>
      </c>
      <c r="B6" s="4" t="s">
        <v>5</v>
      </c>
      <c r="C6" s="4"/>
      <c r="D6" s="4" t="s">
        <v>5</v>
      </c>
      <c r="E6" s="4"/>
    </row>
    <row r="7" spans="1:5" ht="17.25">
      <c r="A7" s="2" t="s">
        <v>1752</v>
      </c>
      <c r="B7" s="6">
        <v>364296</v>
      </c>
      <c r="C7" s="202" t="s">
        <v>1235</v>
      </c>
      <c r="D7" s="6">
        <v>353798</v>
      </c>
      <c r="E7" s="202" t="s">
        <v>1235</v>
      </c>
    </row>
    <row r="8" spans="1:5" ht="30">
      <c r="A8" s="2" t="s">
        <v>1753</v>
      </c>
      <c r="B8" s="4" t="s">
        <v>5</v>
      </c>
      <c r="C8" s="4"/>
      <c r="D8" s="4" t="s">
        <v>5</v>
      </c>
      <c r="E8" s="4"/>
    </row>
    <row r="9" spans="1:5" ht="45">
      <c r="A9" s="3" t="s">
        <v>1751</v>
      </c>
      <c r="B9" s="4" t="s">
        <v>5</v>
      </c>
      <c r="C9" s="4"/>
      <c r="D9" s="4" t="s">
        <v>5</v>
      </c>
      <c r="E9" s="4"/>
    </row>
    <row r="10" spans="1:5" ht="30">
      <c r="A10" s="2" t="s">
        <v>1754</v>
      </c>
      <c r="B10" s="6">
        <v>450000</v>
      </c>
      <c r="C10" s="4"/>
      <c r="D10" s="6">
        <v>450000</v>
      </c>
      <c r="E10" s="4"/>
    </row>
    <row r="11" spans="1:5" ht="17.25">
      <c r="A11" s="2" t="s">
        <v>904</v>
      </c>
      <c r="B11" s="6">
        <v>-85704</v>
      </c>
      <c r="C11" s="202" t="s">
        <v>1249</v>
      </c>
      <c r="D11" s="6">
        <v>-96202</v>
      </c>
      <c r="E11" s="202" t="s">
        <v>1249</v>
      </c>
    </row>
    <row r="12" spans="1:5">
      <c r="A12" s="2" t="s">
        <v>1752</v>
      </c>
      <c r="B12" s="6">
        <v>364296</v>
      </c>
      <c r="C12" s="4"/>
      <c r="D12" s="6">
        <v>353798</v>
      </c>
      <c r="E12" s="4"/>
    </row>
    <row r="13" spans="1:5" ht="30">
      <c r="A13" s="2" t="s">
        <v>910</v>
      </c>
      <c r="B13" s="6">
        <v>65679</v>
      </c>
      <c r="C13" s="202" t="s">
        <v>1280</v>
      </c>
      <c r="D13" s="6">
        <v>65679</v>
      </c>
      <c r="E13" s="202" t="s">
        <v>1280</v>
      </c>
    </row>
    <row r="14" spans="1:5">
      <c r="A14" s="2" t="s">
        <v>1741</v>
      </c>
      <c r="B14" s="4" t="s">
        <v>5</v>
      </c>
      <c r="C14" s="4"/>
      <c r="D14" s="4" t="s">
        <v>5</v>
      </c>
      <c r="E14" s="4"/>
    </row>
    <row r="15" spans="1:5" ht="45">
      <c r="A15" s="3" t="s">
        <v>1751</v>
      </c>
      <c r="B15" s="4" t="s">
        <v>5</v>
      </c>
      <c r="C15" s="4"/>
      <c r="D15" s="4" t="s">
        <v>5</v>
      </c>
      <c r="E15" s="4"/>
    </row>
    <row r="16" spans="1:5" ht="17.25">
      <c r="A16" s="2" t="s">
        <v>1752</v>
      </c>
      <c r="B16" s="6">
        <v>336005</v>
      </c>
      <c r="C16" s="202" t="s">
        <v>1281</v>
      </c>
      <c r="D16" s="6">
        <v>330182</v>
      </c>
      <c r="E16" s="202" t="s">
        <v>1281</v>
      </c>
    </row>
    <row r="17" spans="1:5" ht="30">
      <c r="A17" s="2" t="s">
        <v>1755</v>
      </c>
      <c r="B17" s="4" t="s">
        <v>5</v>
      </c>
      <c r="C17" s="4"/>
      <c r="D17" s="4" t="s">
        <v>5</v>
      </c>
      <c r="E17" s="4"/>
    </row>
    <row r="18" spans="1:5" ht="45">
      <c r="A18" s="3" t="s">
        <v>1751</v>
      </c>
      <c r="B18" s="4" t="s">
        <v>5</v>
      </c>
      <c r="C18" s="4"/>
      <c r="D18" s="4" t="s">
        <v>5</v>
      </c>
      <c r="E18" s="4"/>
    </row>
    <row r="19" spans="1:5" ht="30">
      <c r="A19" s="2" t="s">
        <v>1754</v>
      </c>
      <c r="B19" s="6">
        <v>400000</v>
      </c>
      <c r="C19" s="4"/>
      <c r="D19" s="6">
        <v>400000</v>
      </c>
      <c r="E19" s="4"/>
    </row>
    <row r="20" spans="1:5" ht="17.25">
      <c r="A20" s="2" t="s">
        <v>904</v>
      </c>
      <c r="B20" s="6">
        <v>-63995</v>
      </c>
      <c r="C20" s="202" t="s">
        <v>1249</v>
      </c>
      <c r="D20" s="6">
        <v>-69818</v>
      </c>
      <c r="E20" s="202" t="s">
        <v>1249</v>
      </c>
    </row>
    <row r="21" spans="1:5">
      <c r="A21" s="2" t="s">
        <v>1752</v>
      </c>
      <c r="B21" s="6">
        <v>336005</v>
      </c>
      <c r="C21" s="4"/>
      <c r="D21" s="6">
        <v>330182</v>
      </c>
      <c r="E21" s="4"/>
    </row>
    <row r="22" spans="1:5" ht="30">
      <c r="A22" s="2" t="s">
        <v>910</v>
      </c>
      <c r="B22" s="6">
        <v>77026</v>
      </c>
      <c r="C22" s="202" t="s">
        <v>1756</v>
      </c>
      <c r="D22" s="6">
        <v>77026</v>
      </c>
      <c r="E22" s="202" t="s">
        <v>1756</v>
      </c>
    </row>
    <row r="23" spans="1:5" ht="45">
      <c r="A23" s="2" t="s">
        <v>1757</v>
      </c>
      <c r="B23" s="8">
        <v>0</v>
      </c>
      <c r="C23" s="4"/>
      <c r="D23" s="8">
        <v>0</v>
      </c>
      <c r="E23" s="4"/>
    </row>
    <row r="24" spans="1:5">
      <c r="A24" s="45"/>
      <c r="B24" s="45"/>
      <c r="C24" s="45"/>
      <c r="D24" s="45"/>
      <c r="E24" s="45"/>
    </row>
    <row r="25" spans="1:5" ht="15" customHeight="1">
      <c r="A25" s="2" t="s">
        <v>1235</v>
      </c>
      <c r="B25" s="46" t="s">
        <v>894</v>
      </c>
      <c r="C25" s="46"/>
      <c r="D25" s="46"/>
      <c r="E25" s="46"/>
    </row>
    <row r="26" spans="1:5" ht="15" customHeight="1">
      <c r="A26" s="2" t="s">
        <v>1249</v>
      </c>
      <c r="B26" s="46" t="s">
        <v>1758</v>
      </c>
      <c r="C26" s="46"/>
      <c r="D26" s="46"/>
      <c r="E26" s="46"/>
    </row>
    <row r="27" spans="1:5" ht="45" customHeight="1">
      <c r="A27" s="2" t="s">
        <v>1280</v>
      </c>
      <c r="B27" s="46" t="s">
        <v>913</v>
      </c>
      <c r="C27" s="46"/>
      <c r="D27" s="46"/>
      <c r="E27" s="46"/>
    </row>
    <row r="28" spans="1:5" ht="15" customHeight="1">
      <c r="A28" s="2" t="s">
        <v>1281</v>
      </c>
      <c r="B28" s="46" t="s">
        <v>895</v>
      </c>
      <c r="C28" s="46"/>
      <c r="D28" s="46"/>
      <c r="E28" s="46"/>
    </row>
    <row r="29" spans="1:5" ht="30" customHeight="1">
      <c r="A29" s="2" t="s">
        <v>1282</v>
      </c>
      <c r="B29" s="46" t="s">
        <v>914</v>
      </c>
      <c r="C29" s="46"/>
      <c r="D29" s="46"/>
      <c r="E29" s="46"/>
    </row>
  </sheetData>
  <mergeCells count="10">
    <mergeCell ref="B26:E26"/>
    <mergeCell ref="B27:E27"/>
    <mergeCell ref="B28:E28"/>
    <mergeCell ref="B29:E29"/>
    <mergeCell ref="B1:C1"/>
    <mergeCell ref="D1:E1"/>
    <mergeCell ref="B2:C2"/>
    <mergeCell ref="D2:E2"/>
    <mergeCell ref="A24:E24"/>
    <mergeCell ref="B25:E2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759</v>
      </c>
      <c r="B1" s="7" t="s">
        <v>88</v>
      </c>
      <c r="C1" s="7"/>
      <c r="D1" s="7" t="s">
        <v>1</v>
      </c>
      <c r="E1" s="7"/>
    </row>
    <row r="2" spans="1:5" ht="30">
      <c r="A2" s="1" t="s">
        <v>30</v>
      </c>
      <c r="B2" s="1" t="s">
        <v>2</v>
      </c>
      <c r="C2" s="1" t="s">
        <v>89</v>
      </c>
      <c r="D2" s="1" t="s">
        <v>2</v>
      </c>
      <c r="E2" s="1" t="s">
        <v>89</v>
      </c>
    </row>
    <row r="3" spans="1:5">
      <c r="A3" s="2" t="s">
        <v>1740</v>
      </c>
      <c r="B3" s="4" t="s">
        <v>5</v>
      </c>
      <c r="C3" s="4" t="s">
        <v>5</v>
      </c>
      <c r="D3" s="4" t="s">
        <v>5</v>
      </c>
      <c r="E3" s="4" t="s">
        <v>5</v>
      </c>
    </row>
    <row r="4" spans="1:5" ht="45">
      <c r="A4" s="3" t="s">
        <v>1760</v>
      </c>
      <c r="B4" s="4" t="s">
        <v>5</v>
      </c>
      <c r="C4" s="4" t="s">
        <v>5</v>
      </c>
      <c r="D4" s="4" t="s">
        <v>5</v>
      </c>
      <c r="E4" s="4" t="s">
        <v>5</v>
      </c>
    </row>
    <row r="5" spans="1:5" ht="30">
      <c r="A5" s="2" t="s">
        <v>1761</v>
      </c>
      <c r="B5" s="8">
        <v>2351</v>
      </c>
      <c r="C5" s="8">
        <v>3375</v>
      </c>
      <c r="D5" s="8">
        <v>6750</v>
      </c>
      <c r="E5" s="8">
        <v>6750</v>
      </c>
    </row>
    <row r="6" spans="1:5">
      <c r="A6" s="2" t="s">
        <v>917</v>
      </c>
      <c r="B6" s="4">
        <v>304</v>
      </c>
      <c r="C6" s="4">
        <v>287</v>
      </c>
      <c r="D6" s="4">
        <v>604</v>
      </c>
      <c r="E6" s="4">
        <v>570</v>
      </c>
    </row>
    <row r="7" spans="1:5">
      <c r="A7" s="2" t="s">
        <v>918</v>
      </c>
      <c r="B7" s="6">
        <v>5312</v>
      </c>
      <c r="C7" s="6">
        <v>4826</v>
      </c>
      <c r="D7" s="6">
        <v>10498</v>
      </c>
      <c r="E7" s="6">
        <v>9538</v>
      </c>
    </row>
    <row r="8" spans="1:5" ht="30">
      <c r="A8" s="2" t="s">
        <v>1762</v>
      </c>
      <c r="B8" s="6">
        <v>7967</v>
      </c>
      <c r="C8" s="6">
        <v>8488</v>
      </c>
      <c r="D8" s="6">
        <v>17852</v>
      </c>
      <c r="E8" s="6">
        <v>16858</v>
      </c>
    </row>
    <row r="9" spans="1:5" ht="30">
      <c r="A9" s="2" t="s">
        <v>1763</v>
      </c>
      <c r="B9" s="201">
        <v>9.7500000000000003E-2</v>
      </c>
      <c r="C9" s="201">
        <v>9.7500000000000003E-2</v>
      </c>
      <c r="D9" s="201">
        <v>9.7500000000000003E-2</v>
      </c>
      <c r="E9" s="201">
        <v>9.7500000000000003E-2</v>
      </c>
    </row>
    <row r="10" spans="1:5">
      <c r="A10" s="2" t="s">
        <v>1741</v>
      </c>
      <c r="B10" s="4" t="s">
        <v>5</v>
      </c>
      <c r="C10" s="4" t="s">
        <v>5</v>
      </c>
      <c r="D10" s="4" t="s">
        <v>5</v>
      </c>
      <c r="E10" s="4" t="s">
        <v>5</v>
      </c>
    </row>
    <row r="11" spans="1:5" ht="45">
      <c r="A11" s="3" t="s">
        <v>1760</v>
      </c>
      <c r="B11" s="4" t="s">
        <v>5</v>
      </c>
      <c r="C11" s="4" t="s">
        <v>5</v>
      </c>
      <c r="D11" s="4" t="s">
        <v>5</v>
      </c>
      <c r="E11" s="4" t="s">
        <v>5</v>
      </c>
    </row>
    <row r="12" spans="1:5" ht="30">
      <c r="A12" s="2" t="s">
        <v>1761</v>
      </c>
      <c r="B12" s="6">
        <v>2250</v>
      </c>
      <c r="C12" s="6">
        <v>2250</v>
      </c>
      <c r="D12" s="6">
        <v>4500</v>
      </c>
      <c r="E12" s="6">
        <v>2925</v>
      </c>
    </row>
    <row r="13" spans="1:5">
      <c r="A13" s="2" t="s">
        <v>917</v>
      </c>
      <c r="B13" s="4">
        <v>319</v>
      </c>
      <c r="C13" s="4">
        <v>308</v>
      </c>
      <c r="D13" s="4">
        <v>635</v>
      </c>
      <c r="E13" s="4">
        <v>400</v>
      </c>
    </row>
    <row r="14" spans="1:5">
      <c r="A14" s="2" t="s">
        <v>918</v>
      </c>
      <c r="B14" s="6">
        <v>2934</v>
      </c>
      <c r="C14" s="6">
        <v>2758</v>
      </c>
      <c r="D14" s="6">
        <v>5823</v>
      </c>
      <c r="E14" s="6">
        <v>3577</v>
      </c>
    </row>
    <row r="15" spans="1:5" ht="30">
      <c r="A15" s="2" t="s">
        <v>1762</v>
      </c>
      <c r="B15" s="8">
        <v>5503</v>
      </c>
      <c r="C15" s="8">
        <v>5316</v>
      </c>
      <c r="D15" s="8">
        <v>10958</v>
      </c>
      <c r="E15" s="8">
        <v>6902</v>
      </c>
    </row>
    <row r="16" spans="1:5" ht="30">
      <c r="A16" s="2" t="s">
        <v>1763</v>
      </c>
      <c r="B16" s="201">
        <v>6.25E-2</v>
      </c>
      <c r="C16" s="201">
        <v>6.25E-2</v>
      </c>
      <c r="D16" s="201">
        <v>6.25E-2</v>
      </c>
      <c r="E16" s="201">
        <v>6.25E-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7.85546875" customWidth="1"/>
    <col min="3" max="3" width="5.7109375" customWidth="1"/>
    <col min="4" max="4" width="17.85546875" customWidth="1"/>
    <col min="5" max="5" width="5.7109375" customWidth="1"/>
    <col min="6" max="6" width="17.85546875" customWidth="1"/>
    <col min="7" max="7" width="5.7109375" customWidth="1"/>
    <col min="8" max="8" width="17.85546875" customWidth="1"/>
    <col min="9" max="9" width="5.7109375" customWidth="1"/>
  </cols>
  <sheetData>
    <row r="1" spans="1:9" ht="15" customHeight="1">
      <c r="A1" s="1" t="s">
        <v>1764</v>
      </c>
      <c r="B1" s="7" t="s">
        <v>88</v>
      </c>
      <c r="C1" s="7"/>
      <c r="D1" s="7"/>
      <c r="E1" s="7"/>
      <c r="F1" s="7" t="s">
        <v>1</v>
      </c>
      <c r="G1" s="7"/>
      <c r="H1" s="7"/>
      <c r="I1" s="7"/>
    </row>
    <row r="2" spans="1:9" ht="30">
      <c r="A2" s="1" t="s">
        <v>30</v>
      </c>
      <c r="B2" s="7" t="s">
        <v>2</v>
      </c>
      <c r="C2" s="7"/>
      <c r="D2" s="7" t="s">
        <v>89</v>
      </c>
      <c r="E2" s="7"/>
      <c r="F2" s="7" t="s">
        <v>2</v>
      </c>
      <c r="G2" s="7"/>
      <c r="H2" s="7" t="s">
        <v>89</v>
      </c>
      <c r="I2" s="7"/>
    </row>
    <row r="3" spans="1:9" ht="30">
      <c r="A3" s="3" t="s">
        <v>1765</v>
      </c>
      <c r="B3" s="4" t="s">
        <v>5</v>
      </c>
      <c r="C3" s="4"/>
      <c r="D3" s="4" t="s">
        <v>5</v>
      </c>
      <c r="E3" s="4"/>
      <c r="F3" s="4" t="s">
        <v>5</v>
      </c>
      <c r="G3" s="4"/>
      <c r="H3" s="4" t="s">
        <v>5</v>
      </c>
      <c r="I3" s="4"/>
    </row>
    <row r="4" spans="1:9" ht="30">
      <c r="A4" s="2" t="s">
        <v>1766</v>
      </c>
      <c r="B4" s="4" t="s">
        <v>5</v>
      </c>
      <c r="C4" s="4"/>
      <c r="D4" s="4" t="s">
        <v>5</v>
      </c>
      <c r="E4" s="4"/>
      <c r="F4" s="8">
        <v>37383</v>
      </c>
      <c r="G4" s="4"/>
      <c r="H4" s="4" t="s">
        <v>5</v>
      </c>
      <c r="I4" s="4"/>
    </row>
    <row r="5" spans="1:9" ht="30">
      <c r="A5" s="3" t="s">
        <v>1767</v>
      </c>
      <c r="B5" s="4" t="s">
        <v>5</v>
      </c>
      <c r="C5" s="4"/>
      <c r="D5" s="4" t="s">
        <v>5</v>
      </c>
      <c r="E5" s="4"/>
      <c r="F5" s="4" t="s">
        <v>5</v>
      </c>
      <c r="G5" s="4"/>
      <c r="H5" s="4" t="s">
        <v>5</v>
      </c>
      <c r="I5" s="4"/>
    </row>
    <row r="6" spans="1:9" ht="30">
      <c r="A6" s="2" t="s">
        <v>121</v>
      </c>
      <c r="B6" s="6">
        <v>9281</v>
      </c>
      <c r="C6" s="4"/>
      <c r="D6" s="6">
        <v>1480</v>
      </c>
      <c r="E6" s="4"/>
      <c r="F6" s="6">
        <v>13766</v>
      </c>
      <c r="G6" s="4"/>
      <c r="H6" s="6">
        <v>8946</v>
      </c>
      <c r="I6" s="4"/>
    </row>
    <row r="7" spans="1:9" ht="30">
      <c r="A7" s="2" t="s">
        <v>1768</v>
      </c>
      <c r="B7" s="4">
        <v>-392</v>
      </c>
      <c r="C7" s="4"/>
      <c r="D7" s="4">
        <v>554</v>
      </c>
      <c r="E7" s="4"/>
      <c r="F7" s="4">
        <v>132</v>
      </c>
      <c r="G7" s="4"/>
      <c r="H7" s="4">
        <v>575</v>
      </c>
      <c r="I7" s="4"/>
    </row>
    <row r="8" spans="1:9">
      <c r="A8" s="2" t="s">
        <v>123</v>
      </c>
      <c r="B8" s="6">
        <v>9673</v>
      </c>
      <c r="C8" s="4"/>
      <c r="D8" s="4">
        <v>926</v>
      </c>
      <c r="E8" s="4"/>
      <c r="F8" s="6">
        <v>13634</v>
      </c>
      <c r="G8" s="4"/>
      <c r="H8" s="6">
        <v>8371</v>
      </c>
      <c r="I8" s="4"/>
    </row>
    <row r="9" spans="1:9">
      <c r="A9" s="2" t="s">
        <v>124</v>
      </c>
      <c r="B9" s="6">
        <v>9673</v>
      </c>
      <c r="C9" s="4"/>
      <c r="D9" s="4">
        <v>926</v>
      </c>
      <c r="E9" s="4"/>
      <c r="F9" s="6">
        <v>13634</v>
      </c>
      <c r="G9" s="4"/>
      <c r="H9" s="6">
        <v>8371</v>
      </c>
      <c r="I9" s="4"/>
    </row>
    <row r="10" spans="1:9" ht="30">
      <c r="A10" s="2" t="s">
        <v>1769</v>
      </c>
      <c r="B10" s="6">
        <v>51017</v>
      </c>
      <c r="C10" s="4"/>
      <c r="D10" s="4" t="s">
        <v>5</v>
      </c>
      <c r="E10" s="4"/>
      <c r="F10" s="6">
        <v>51017</v>
      </c>
      <c r="G10" s="4"/>
      <c r="H10" s="4" t="s">
        <v>5</v>
      </c>
      <c r="I10" s="4"/>
    </row>
    <row r="11" spans="1:9">
      <c r="A11" s="2" t="s">
        <v>1770</v>
      </c>
      <c r="B11" s="4" t="s">
        <v>5</v>
      </c>
      <c r="C11" s="4"/>
      <c r="D11" s="4" t="s">
        <v>5</v>
      </c>
      <c r="E11" s="4"/>
      <c r="F11" s="4" t="s">
        <v>5</v>
      </c>
      <c r="G11" s="4"/>
      <c r="H11" s="4" t="s">
        <v>5</v>
      </c>
      <c r="I11" s="4"/>
    </row>
    <row r="12" spans="1:9" ht="30">
      <c r="A12" s="3" t="s">
        <v>1765</v>
      </c>
      <c r="B12" s="4" t="s">
        <v>5</v>
      </c>
      <c r="C12" s="4"/>
      <c r="D12" s="4" t="s">
        <v>5</v>
      </c>
      <c r="E12" s="4"/>
      <c r="F12" s="4" t="s">
        <v>5</v>
      </c>
      <c r="G12" s="4"/>
      <c r="H12" s="4" t="s">
        <v>5</v>
      </c>
      <c r="I12" s="4"/>
    </row>
    <row r="13" spans="1:9" ht="30">
      <c r="A13" s="2" t="s">
        <v>1771</v>
      </c>
      <c r="B13" s="6">
        <v>61185</v>
      </c>
      <c r="C13" s="4"/>
      <c r="D13" s="6">
        <v>36323</v>
      </c>
      <c r="E13" s="4"/>
      <c r="F13" s="6">
        <v>57345</v>
      </c>
      <c r="G13" s="4"/>
      <c r="H13" s="6">
        <v>24904</v>
      </c>
      <c r="I13" s="4"/>
    </row>
    <row r="14" spans="1:9" ht="30">
      <c r="A14" s="2" t="s">
        <v>1772</v>
      </c>
      <c r="B14" s="6">
        <v>19841</v>
      </c>
      <c r="C14" s="4"/>
      <c r="D14" s="6">
        <v>12783</v>
      </c>
      <c r="E14" s="4"/>
      <c r="F14" s="6">
        <v>19962</v>
      </c>
      <c r="G14" s="4"/>
      <c r="H14" s="6">
        <v>8809</v>
      </c>
      <c r="I14" s="4"/>
    </row>
    <row r="15" spans="1:9" ht="30">
      <c r="A15" s="2" t="s">
        <v>1766</v>
      </c>
      <c r="B15" s="6">
        <v>41344</v>
      </c>
      <c r="C15" s="4"/>
      <c r="D15" s="6">
        <v>23540</v>
      </c>
      <c r="E15" s="4"/>
      <c r="F15" s="6">
        <v>37383</v>
      </c>
      <c r="G15" s="4"/>
      <c r="H15" s="6">
        <v>16095</v>
      </c>
      <c r="I15" s="4"/>
    </row>
    <row r="16" spans="1:9" ht="30">
      <c r="A16" s="3" t="s">
        <v>1773</v>
      </c>
      <c r="B16" s="4" t="s">
        <v>5</v>
      </c>
      <c r="C16" s="4"/>
      <c r="D16" s="4" t="s">
        <v>5</v>
      </c>
      <c r="E16" s="4"/>
      <c r="F16" s="4" t="s">
        <v>5</v>
      </c>
      <c r="G16" s="4"/>
      <c r="H16" s="4" t="s">
        <v>5</v>
      </c>
      <c r="I16" s="4"/>
    </row>
    <row r="17" spans="1:9" ht="30">
      <c r="A17" s="2" t="s">
        <v>1774</v>
      </c>
      <c r="B17" s="6">
        <v>9069</v>
      </c>
      <c r="C17" s="4"/>
      <c r="D17" s="6">
        <v>2277</v>
      </c>
      <c r="E17" s="4"/>
      <c r="F17" s="6">
        <v>13718</v>
      </c>
      <c r="G17" s="4"/>
      <c r="H17" s="6">
        <v>13763</v>
      </c>
      <c r="I17" s="4"/>
    </row>
    <row r="18" spans="1:9" ht="45">
      <c r="A18" s="2" t="s">
        <v>1775</v>
      </c>
      <c r="B18" s="4">
        <v>-603</v>
      </c>
      <c r="C18" s="202" t="s">
        <v>1235</v>
      </c>
      <c r="D18" s="6">
        <v>1150</v>
      </c>
      <c r="E18" s="202" t="s">
        <v>1235</v>
      </c>
      <c r="F18" s="4">
        <v>206</v>
      </c>
      <c r="G18" s="202" t="s">
        <v>1235</v>
      </c>
      <c r="H18" s="6">
        <v>1217</v>
      </c>
      <c r="I18" s="202" t="s">
        <v>1235</v>
      </c>
    </row>
    <row r="19" spans="1:9" ht="30">
      <c r="A19" s="2" t="s">
        <v>1776</v>
      </c>
      <c r="B19" s="6">
        <v>9672</v>
      </c>
      <c r="C19" s="4"/>
      <c r="D19" s="6">
        <v>1127</v>
      </c>
      <c r="E19" s="4"/>
      <c r="F19" s="6">
        <v>13512</v>
      </c>
      <c r="G19" s="4"/>
      <c r="H19" s="6">
        <v>12546</v>
      </c>
      <c r="I19" s="4"/>
    </row>
    <row r="20" spans="1:9" ht="30">
      <c r="A20" s="2" t="s">
        <v>1777</v>
      </c>
      <c r="B20" s="6">
        <v>9672</v>
      </c>
      <c r="C20" s="4"/>
      <c r="D20" s="6">
        <v>1127</v>
      </c>
      <c r="E20" s="4"/>
      <c r="F20" s="6">
        <v>13512</v>
      </c>
      <c r="G20" s="4"/>
      <c r="H20" s="6">
        <v>12546</v>
      </c>
      <c r="I20" s="4"/>
    </row>
    <row r="21" spans="1:9" ht="30">
      <c r="A21" s="3" t="s">
        <v>1778</v>
      </c>
      <c r="B21" s="4" t="s">
        <v>5</v>
      </c>
      <c r="C21" s="4"/>
      <c r="D21" s="4" t="s">
        <v>5</v>
      </c>
      <c r="E21" s="4"/>
      <c r="F21" s="4" t="s">
        <v>5</v>
      </c>
      <c r="G21" s="4"/>
      <c r="H21" s="4" t="s">
        <v>5</v>
      </c>
      <c r="I21" s="4"/>
    </row>
    <row r="22" spans="1:9" ht="30">
      <c r="A22" s="2" t="s">
        <v>1779</v>
      </c>
      <c r="B22" s="4">
        <v>-212</v>
      </c>
      <c r="C22" s="4"/>
      <c r="D22" s="4">
        <v>797</v>
      </c>
      <c r="E22" s="4"/>
      <c r="F22" s="4">
        <v>-48</v>
      </c>
      <c r="G22" s="4"/>
      <c r="H22" s="6">
        <v>4817</v>
      </c>
      <c r="I22" s="4"/>
    </row>
    <row r="23" spans="1:9" ht="30">
      <c r="A23" s="2" t="s">
        <v>1780</v>
      </c>
      <c r="B23" s="4">
        <v>-211</v>
      </c>
      <c r="C23" s="202" t="s">
        <v>1235</v>
      </c>
      <c r="D23" s="4">
        <v>596</v>
      </c>
      <c r="E23" s="202" t="s">
        <v>1235</v>
      </c>
      <c r="F23" s="4">
        <v>74</v>
      </c>
      <c r="G23" s="202" t="s">
        <v>1235</v>
      </c>
      <c r="H23" s="4">
        <v>642</v>
      </c>
      <c r="I23" s="202" t="s">
        <v>1235</v>
      </c>
    </row>
    <row r="24" spans="1:9" ht="30">
      <c r="A24" s="2" t="s">
        <v>1781</v>
      </c>
      <c r="B24" s="4">
        <v>-1</v>
      </c>
      <c r="C24" s="4"/>
      <c r="D24" s="4">
        <v>201</v>
      </c>
      <c r="E24" s="4"/>
      <c r="F24" s="4">
        <v>-122</v>
      </c>
      <c r="G24" s="4"/>
      <c r="H24" s="6">
        <v>4175</v>
      </c>
      <c r="I24" s="4"/>
    </row>
    <row r="25" spans="1:9">
      <c r="A25" s="2" t="s">
        <v>1782</v>
      </c>
      <c r="B25" s="4">
        <v>-1</v>
      </c>
      <c r="C25" s="4"/>
      <c r="D25" s="4">
        <v>201</v>
      </c>
      <c r="E25" s="4"/>
      <c r="F25" s="4">
        <v>-122</v>
      </c>
      <c r="G25" s="4"/>
      <c r="H25" s="6">
        <v>4175</v>
      </c>
      <c r="I25" s="4"/>
    </row>
    <row r="26" spans="1:9" ht="30">
      <c r="A26" s="3" t="s">
        <v>1767</v>
      </c>
      <c r="B26" s="4" t="s">
        <v>5</v>
      </c>
      <c r="C26" s="4"/>
      <c r="D26" s="4" t="s">
        <v>5</v>
      </c>
      <c r="E26" s="4"/>
      <c r="F26" s="4" t="s">
        <v>5</v>
      </c>
      <c r="G26" s="4"/>
      <c r="H26" s="4" t="s">
        <v>5</v>
      </c>
      <c r="I26" s="4"/>
    </row>
    <row r="27" spans="1:9" ht="30">
      <c r="A27" s="2" t="s">
        <v>121</v>
      </c>
      <c r="B27" s="6">
        <v>9281</v>
      </c>
      <c r="C27" s="4"/>
      <c r="D27" s="6">
        <v>1480</v>
      </c>
      <c r="E27" s="4"/>
      <c r="F27" s="6">
        <v>13766</v>
      </c>
      <c r="G27" s="4"/>
      <c r="H27" s="6">
        <v>8946</v>
      </c>
      <c r="I27" s="4"/>
    </row>
    <row r="28" spans="1:9" ht="30">
      <c r="A28" s="2" t="s">
        <v>1768</v>
      </c>
      <c r="B28" s="4">
        <v>-392</v>
      </c>
      <c r="C28" s="202" t="s">
        <v>1235</v>
      </c>
      <c r="D28" s="4">
        <v>554</v>
      </c>
      <c r="E28" s="202" t="s">
        <v>1235</v>
      </c>
      <c r="F28" s="4">
        <v>132</v>
      </c>
      <c r="G28" s="202" t="s">
        <v>1235</v>
      </c>
      <c r="H28" s="4">
        <v>575</v>
      </c>
      <c r="I28" s="202" t="s">
        <v>1235</v>
      </c>
    </row>
    <row r="29" spans="1:9">
      <c r="A29" s="2" t="s">
        <v>123</v>
      </c>
      <c r="B29" s="6">
        <v>9673</v>
      </c>
      <c r="C29" s="4"/>
      <c r="D29" s="4">
        <v>926</v>
      </c>
      <c r="E29" s="4"/>
      <c r="F29" s="6">
        <v>13634</v>
      </c>
      <c r="G29" s="4"/>
      <c r="H29" s="6">
        <v>8371</v>
      </c>
      <c r="I29" s="4"/>
    </row>
    <row r="30" spans="1:9">
      <c r="A30" s="2" t="s">
        <v>124</v>
      </c>
      <c r="B30" s="6">
        <v>9673</v>
      </c>
      <c r="C30" s="4"/>
      <c r="D30" s="4">
        <v>926</v>
      </c>
      <c r="E30" s="4"/>
      <c r="F30" s="6">
        <v>13634</v>
      </c>
      <c r="G30" s="4"/>
      <c r="H30" s="6">
        <v>8371</v>
      </c>
      <c r="I30" s="4"/>
    </row>
    <row r="31" spans="1:9" ht="30">
      <c r="A31" s="2" t="s">
        <v>1783</v>
      </c>
      <c r="B31" s="6">
        <v>70857</v>
      </c>
      <c r="C31" s="4"/>
      <c r="D31" s="6">
        <v>37450</v>
      </c>
      <c r="E31" s="4"/>
      <c r="F31" s="6">
        <v>70857</v>
      </c>
      <c r="G31" s="4"/>
      <c r="H31" s="6">
        <v>37450</v>
      </c>
      <c r="I31" s="4"/>
    </row>
    <row r="32" spans="1:9" ht="30">
      <c r="A32" s="2" t="s">
        <v>1784</v>
      </c>
      <c r="B32" s="6">
        <v>19840</v>
      </c>
      <c r="C32" s="4"/>
      <c r="D32" s="6">
        <v>12984</v>
      </c>
      <c r="E32" s="4"/>
      <c r="F32" s="6">
        <v>19840</v>
      </c>
      <c r="G32" s="4"/>
      <c r="H32" s="6">
        <v>12984</v>
      </c>
      <c r="I32" s="4"/>
    </row>
    <row r="33" spans="1:9" ht="30">
      <c r="A33" s="2" t="s">
        <v>1769</v>
      </c>
      <c r="B33" s="8">
        <v>51017</v>
      </c>
      <c r="C33" s="4"/>
      <c r="D33" s="8">
        <v>24466</v>
      </c>
      <c r="E33" s="4"/>
      <c r="F33" s="8">
        <v>51017</v>
      </c>
      <c r="G33" s="4"/>
      <c r="H33" s="8">
        <v>24466</v>
      </c>
      <c r="I33" s="4"/>
    </row>
    <row r="34" spans="1:9">
      <c r="A34" s="45"/>
      <c r="B34" s="45"/>
      <c r="C34" s="45"/>
      <c r="D34" s="45"/>
      <c r="E34" s="45"/>
      <c r="F34" s="45"/>
      <c r="G34" s="45"/>
      <c r="H34" s="45"/>
      <c r="I34" s="45"/>
    </row>
    <row r="35" spans="1:9" ht="15" customHeight="1">
      <c r="A35" s="2" t="s">
        <v>1235</v>
      </c>
      <c r="B35" s="46" t="s">
        <v>947</v>
      </c>
      <c r="C35" s="46"/>
      <c r="D35" s="46"/>
      <c r="E35" s="46"/>
      <c r="F35" s="46"/>
      <c r="G35" s="46"/>
      <c r="H35" s="46"/>
      <c r="I35" s="46"/>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785</v>
      </c>
      <c r="B1" s="1" t="s">
        <v>1</v>
      </c>
      <c r="C1" s="1"/>
    </row>
    <row r="2" spans="1:3">
      <c r="A2" s="7"/>
      <c r="B2" s="1" t="s">
        <v>2</v>
      </c>
      <c r="C2" s="1" t="s">
        <v>31</v>
      </c>
    </row>
    <row r="3" spans="1:3" ht="30">
      <c r="A3" s="3" t="s">
        <v>1786</v>
      </c>
      <c r="B3" s="4" t="s">
        <v>5</v>
      </c>
      <c r="C3" s="4" t="s">
        <v>5</v>
      </c>
    </row>
    <row r="4" spans="1:3">
      <c r="A4" s="2" t="s">
        <v>1787</v>
      </c>
      <c r="B4" s="8">
        <v>1700000000</v>
      </c>
      <c r="C4" s="4" t="s">
        <v>5</v>
      </c>
    </row>
    <row r="5" spans="1:3">
      <c r="A5" s="2" t="s">
        <v>1788</v>
      </c>
      <c r="B5" s="6">
        <v>26300000</v>
      </c>
      <c r="C5" s="4" t="s">
        <v>5</v>
      </c>
    </row>
    <row r="6" spans="1:3" ht="30">
      <c r="A6" s="2" t="s">
        <v>1789</v>
      </c>
      <c r="B6" s="6">
        <v>33800000</v>
      </c>
      <c r="C6" s="4" t="s">
        <v>5</v>
      </c>
    </row>
    <row r="7" spans="1:3">
      <c r="A7" s="2" t="s">
        <v>1790</v>
      </c>
      <c r="B7" s="6">
        <v>886200000</v>
      </c>
      <c r="C7" s="6">
        <v>1040200000</v>
      </c>
    </row>
    <row r="8" spans="1:3">
      <c r="A8" s="2" t="s">
        <v>1791</v>
      </c>
      <c r="B8" s="6">
        <v>886200000</v>
      </c>
      <c r="C8" s="6">
        <v>1022300000</v>
      </c>
    </row>
    <row r="9" spans="1:3">
      <c r="A9" s="2" t="s">
        <v>1792</v>
      </c>
      <c r="B9" s="4">
        <v>0</v>
      </c>
      <c r="C9" s="6">
        <v>17902000</v>
      </c>
    </row>
    <row r="10" spans="1:3" ht="30">
      <c r="A10" s="2" t="s">
        <v>1793</v>
      </c>
      <c r="B10" s="6">
        <v>-136100000</v>
      </c>
      <c r="C10" s="4" t="s">
        <v>5</v>
      </c>
    </row>
    <row r="11" spans="1:3">
      <c r="A11" s="2" t="s">
        <v>1794</v>
      </c>
      <c r="B11" s="4" t="s">
        <v>5</v>
      </c>
      <c r="C11" s="4" t="s">
        <v>5</v>
      </c>
    </row>
    <row r="12" spans="1:3" ht="30">
      <c r="A12" s="3" t="s">
        <v>1786</v>
      </c>
      <c r="B12" s="4" t="s">
        <v>5</v>
      </c>
      <c r="C12" s="4" t="s">
        <v>5</v>
      </c>
    </row>
    <row r="13" spans="1:3" ht="30">
      <c r="A13" s="2" t="s">
        <v>1793</v>
      </c>
      <c r="B13" s="6">
        <v>-132300000</v>
      </c>
      <c r="C13" s="4" t="s">
        <v>5</v>
      </c>
    </row>
    <row r="14" spans="1:3" ht="30">
      <c r="A14" s="2" t="s">
        <v>1795</v>
      </c>
      <c r="B14" s="4" t="s">
        <v>5</v>
      </c>
      <c r="C14" s="4" t="s">
        <v>5</v>
      </c>
    </row>
    <row r="15" spans="1:3" ht="30">
      <c r="A15" s="3" t="s">
        <v>1786</v>
      </c>
      <c r="B15" s="4" t="s">
        <v>5</v>
      </c>
      <c r="C15" s="4" t="s">
        <v>5</v>
      </c>
    </row>
    <row r="16" spans="1:3" ht="30">
      <c r="A16" s="2" t="s">
        <v>1793</v>
      </c>
      <c r="B16" s="6">
        <v>-4900000</v>
      </c>
      <c r="C16" s="4" t="s">
        <v>5</v>
      </c>
    </row>
    <row r="17" spans="1:3" ht="30">
      <c r="A17" s="2" t="s">
        <v>1796</v>
      </c>
      <c r="B17" s="4" t="s">
        <v>5</v>
      </c>
      <c r="C17" s="4" t="s">
        <v>5</v>
      </c>
    </row>
    <row r="18" spans="1:3" ht="30">
      <c r="A18" s="3" t="s">
        <v>1786</v>
      </c>
      <c r="B18" s="4" t="s">
        <v>5</v>
      </c>
      <c r="C18" s="4" t="s">
        <v>5</v>
      </c>
    </row>
    <row r="19" spans="1:3" ht="30">
      <c r="A19" s="2" t="s">
        <v>1793</v>
      </c>
      <c r="B19" s="8">
        <v>1100000</v>
      </c>
      <c r="C19" s="4" t="s">
        <v>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9.28515625" bestFit="1" customWidth="1"/>
    <col min="4" max="4" width="12" bestFit="1" customWidth="1"/>
  </cols>
  <sheetData>
    <row r="1" spans="1:4" ht="60">
      <c r="A1" s="1" t="s">
        <v>1797</v>
      </c>
      <c r="B1" s="1" t="s">
        <v>1</v>
      </c>
      <c r="C1" s="1"/>
      <c r="D1" s="1"/>
    </row>
    <row r="2" spans="1:4">
      <c r="A2" s="1" t="s">
        <v>1348</v>
      </c>
      <c r="B2" s="1" t="s">
        <v>2</v>
      </c>
      <c r="C2" s="200">
        <v>40301</v>
      </c>
      <c r="D2" s="1" t="s">
        <v>1798</v>
      </c>
    </row>
    <row r="3" spans="1:4" ht="30">
      <c r="A3" s="2" t="s">
        <v>1799</v>
      </c>
      <c r="B3" s="4" t="s">
        <v>5</v>
      </c>
      <c r="C3" s="4" t="s">
        <v>5</v>
      </c>
      <c r="D3" s="4" t="s">
        <v>5</v>
      </c>
    </row>
    <row r="4" spans="1:4">
      <c r="A4" s="3" t="s">
        <v>1800</v>
      </c>
      <c r="B4" s="4" t="s">
        <v>5</v>
      </c>
      <c r="C4" s="4" t="s">
        <v>5</v>
      </c>
      <c r="D4" s="4" t="s">
        <v>5</v>
      </c>
    </row>
    <row r="5" spans="1:4" ht="45">
      <c r="A5" s="2" t="s">
        <v>1801</v>
      </c>
      <c r="B5" s="8">
        <v>128</v>
      </c>
      <c r="C5" s="4" t="s">
        <v>5</v>
      </c>
      <c r="D5" s="4" t="s">
        <v>5</v>
      </c>
    </row>
    <row r="6" spans="1:4" ht="30">
      <c r="A6" s="2" t="s">
        <v>1802</v>
      </c>
      <c r="B6" s="4">
        <v>42</v>
      </c>
      <c r="C6" s="4" t="s">
        <v>5</v>
      </c>
      <c r="D6" s="4" t="s">
        <v>5</v>
      </c>
    </row>
    <row r="7" spans="1:4" ht="45">
      <c r="A7" s="2" t="s">
        <v>1803</v>
      </c>
      <c r="B7" s="4" t="s">
        <v>5</v>
      </c>
      <c r="C7" s="4" t="s">
        <v>5</v>
      </c>
      <c r="D7" s="4">
        <v>85</v>
      </c>
    </row>
    <row r="8" spans="1:4" ht="45">
      <c r="A8" s="2" t="s">
        <v>1804</v>
      </c>
      <c r="B8" s="4" t="s">
        <v>5</v>
      </c>
      <c r="C8" s="8">
        <v>4</v>
      </c>
      <c r="D8" s="4" t="s">
        <v>5</v>
      </c>
    </row>
    <row r="9" spans="1:4" ht="45">
      <c r="A9" s="2" t="s">
        <v>1805</v>
      </c>
      <c r="B9" s="4" t="s">
        <v>1806</v>
      </c>
      <c r="C9" s="4" t="s">
        <v>5</v>
      </c>
      <c r="D9"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4.28515625" bestFit="1" customWidth="1"/>
    <col min="3" max="4" width="25.7109375" bestFit="1" customWidth="1"/>
    <col min="5" max="12" width="32" bestFit="1" customWidth="1"/>
    <col min="13" max="14" width="36.5703125" bestFit="1" customWidth="1"/>
    <col min="15" max="15" width="33.140625" bestFit="1" customWidth="1"/>
  </cols>
  <sheetData>
    <row r="1" spans="1:15">
      <c r="A1" s="7" t="s">
        <v>1807</v>
      </c>
      <c r="B1" s="7" t="s">
        <v>2</v>
      </c>
      <c r="C1" s="1" t="s">
        <v>2</v>
      </c>
      <c r="D1" s="1" t="s">
        <v>31</v>
      </c>
      <c r="E1" s="1" t="s">
        <v>2</v>
      </c>
      <c r="F1" s="1" t="s">
        <v>31</v>
      </c>
      <c r="G1" s="1" t="s">
        <v>2</v>
      </c>
      <c r="H1" s="1" t="s">
        <v>2</v>
      </c>
      <c r="I1" s="1" t="s">
        <v>2</v>
      </c>
      <c r="J1" s="1" t="s">
        <v>2</v>
      </c>
      <c r="K1" s="1" t="s">
        <v>2</v>
      </c>
      <c r="L1" s="1" t="s">
        <v>2</v>
      </c>
      <c r="M1" s="1" t="s">
        <v>2</v>
      </c>
      <c r="N1" s="1" t="s">
        <v>2</v>
      </c>
      <c r="O1" s="1" t="s">
        <v>1161</v>
      </c>
    </row>
    <row r="2" spans="1:15" ht="30">
      <c r="A2" s="7"/>
      <c r="B2" s="7"/>
      <c r="C2" s="1" t="s">
        <v>1593</v>
      </c>
      <c r="D2" s="1" t="s">
        <v>1593</v>
      </c>
      <c r="E2" s="1" t="s">
        <v>1144</v>
      </c>
      <c r="F2" s="1" t="s">
        <v>1144</v>
      </c>
      <c r="G2" s="1" t="s">
        <v>1144</v>
      </c>
      <c r="H2" s="1" t="s">
        <v>1144</v>
      </c>
      <c r="I2" s="1" t="s">
        <v>1144</v>
      </c>
      <c r="J2" s="1" t="s">
        <v>1144</v>
      </c>
      <c r="K2" s="1" t="s">
        <v>1144</v>
      </c>
      <c r="L2" s="1" t="s">
        <v>1144</v>
      </c>
      <c r="M2" s="1" t="s">
        <v>1728</v>
      </c>
      <c r="N2" s="1" t="s">
        <v>1809</v>
      </c>
      <c r="O2" s="1" t="s">
        <v>1162</v>
      </c>
    </row>
    <row r="3" spans="1:15">
      <c r="A3" s="7"/>
      <c r="B3" s="7"/>
      <c r="C3" s="1"/>
      <c r="D3" s="1"/>
      <c r="E3" s="1"/>
      <c r="F3" s="1"/>
      <c r="G3" s="1"/>
      <c r="H3" s="1" t="s">
        <v>1808</v>
      </c>
      <c r="I3" s="1" t="s">
        <v>1203</v>
      </c>
      <c r="J3" s="1" t="s">
        <v>1159</v>
      </c>
      <c r="K3" s="1" t="s">
        <v>1159</v>
      </c>
      <c r="L3" s="1" t="s">
        <v>1160</v>
      </c>
      <c r="M3" s="1" t="s">
        <v>1144</v>
      </c>
      <c r="N3" s="1" t="s">
        <v>1144</v>
      </c>
      <c r="O3" s="1" t="s">
        <v>1144</v>
      </c>
    </row>
    <row r="4" spans="1:15">
      <c r="A4" s="7"/>
      <c r="B4" s="7"/>
      <c r="C4" s="1"/>
      <c r="D4" s="1"/>
      <c r="E4" s="1"/>
      <c r="F4" s="1"/>
      <c r="G4" s="1"/>
      <c r="H4" s="1"/>
      <c r="I4" s="1"/>
      <c r="J4" s="1"/>
      <c r="K4" s="1" t="s">
        <v>1808</v>
      </c>
      <c r="L4" s="1" t="s">
        <v>1808</v>
      </c>
      <c r="M4" s="1" t="s">
        <v>1159</v>
      </c>
      <c r="N4" s="1" t="s">
        <v>1159</v>
      </c>
      <c r="O4" s="1"/>
    </row>
    <row r="5" spans="1:15" ht="30">
      <c r="A5" s="3" t="s">
        <v>114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810</v>
      </c>
      <c r="B6" s="8">
        <v>1800000000</v>
      </c>
      <c r="C6" s="4" t="s">
        <v>5</v>
      </c>
      <c r="D6" s="4" t="s">
        <v>5</v>
      </c>
      <c r="E6" s="4" t="s">
        <v>5</v>
      </c>
      <c r="F6" s="4" t="s">
        <v>5</v>
      </c>
      <c r="G6" s="4" t="s">
        <v>5</v>
      </c>
      <c r="H6" s="4" t="s">
        <v>5</v>
      </c>
      <c r="I6" s="4" t="s">
        <v>5</v>
      </c>
      <c r="J6" s="4" t="s">
        <v>5</v>
      </c>
      <c r="K6" s="4" t="s">
        <v>5</v>
      </c>
      <c r="L6" s="4" t="s">
        <v>5</v>
      </c>
      <c r="M6" s="4" t="s">
        <v>5</v>
      </c>
      <c r="N6" s="4" t="s">
        <v>5</v>
      </c>
      <c r="O6" s="4" t="s">
        <v>5</v>
      </c>
    </row>
    <row r="7" spans="1:15" ht="30">
      <c r="A7" s="2" t="s">
        <v>1811</v>
      </c>
      <c r="B7" s="4" t="s">
        <v>5</v>
      </c>
      <c r="C7" s="6">
        <v>147400000</v>
      </c>
      <c r="D7" s="6">
        <v>-23800000</v>
      </c>
      <c r="E7" s="6">
        <v>-7100000</v>
      </c>
      <c r="F7" s="6">
        <v>-24900000</v>
      </c>
      <c r="G7" s="4" t="s">
        <v>5</v>
      </c>
      <c r="H7" s="4" t="s">
        <v>5</v>
      </c>
      <c r="I7" s="4" t="s">
        <v>5</v>
      </c>
      <c r="J7" s="4" t="s">
        <v>5</v>
      </c>
      <c r="K7" s="4" t="s">
        <v>5</v>
      </c>
      <c r="L7" s="4" t="s">
        <v>5</v>
      </c>
      <c r="M7" s="4" t="s">
        <v>5</v>
      </c>
      <c r="N7" s="4" t="s">
        <v>5</v>
      </c>
      <c r="O7" s="4" t="s">
        <v>5</v>
      </c>
    </row>
    <row r="8" spans="1:15">
      <c r="A8" s="2" t="s">
        <v>974</v>
      </c>
      <c r="B8" s="4" t="s">
        <v>5</v>
      </c>
      <c r="C8" s="6">
        <v>1315500000</v>
      </c>
      <c r="D8" s="6">
        <v>1317800000</v>
      </c>
      <c r="E8" s="6">
        <v>1186100000</v>
      </c>
      <c r="F8" s="6">
        <v>1198000000</v>
      </c>
      <c r="G8" s="6">
        <v>1186100000</v>
      </c>
      <c r="H8" s="4" t="s">
        <v>5</v>
      </c>
      <c r="I8" s="6">
        <v>1000000000</v>
      </c>
      <c r="J8" s="4" t="s">
        <v>5</v>
      </c>
      <c r="K8" s="4" t="s">
        <v>5</v>
      </c>
      <c r="L8" s="4" t="s">
        <v>5</v>
      </c>
      <c r="M8" s="4" t="s">
        <v>5</v>
      </c>
      <c r="N8" s="4" t="s">
        <v>5</v>
      </c>
      <c r="O8" s="4" t="s">
        <v>5</v>
      </c>
    </row>
    <row r="9" spans="1:15">
      <c r="A9" s="2" t="s">
        <v>979</v>
      </c>
      <c r="B9" s="4" t="s">
        <v>5</v>
      </c>
      <c r="C9" s="6">
        <v>196000000</v>
      </c>
      <c r="D9" s="6">
        <v>23000000</v>
      </c>
      <c r="E9" s="6">
        <v>279700000</v>
      </c>
      <c r="F9" s="6">
        <v>264000000</v>
      </c>
      <c r="G9" s="6">
        <v>279700000</v>
      </c>
      <c r="H9" s="4" t="s">
        <v>5</v>
      </c>
      <c r="I9" s="4" t="s">
        <v>5</v>
      </c>
      <c r="J9" s="4" t="s">
        <v>5</v>
      </c>
      <c r="K9" s="4" t="s">
        <v>5</v>
      </c>
      <c r="L9" s="4" t="s">
        <v>5</v>
      </c>
      <c r="M9" s="4" t="s">
        <v>5</v>
      </c>
      <c r="N9" s="4" t="s">
        <v>5</v>
      </c>
      <c r="O9" s="4" t="s">
        <v>5</v>
      </c>
    </row>
    <row r="10" spans="1:15" ht="60">
      <c r="A10" s="2" t="s">
        <v>1812</v>
      </c>
      <c r="B10" s="4" t="s">
        <v>5</v>
      </c>
      <c r="C10" s="4" t="s">
        <v>5</v>
      </c>
      <c r="D10" s="4" t="s">
        <v>5</v>
      </c>
      <c r="E10" s="4" t="s">
        <v>5</v>
      </c>
      <c r="F10" s="4" t="s">
        <v>5</v>
      </c>
      <c r="G10" s="4" t="s">
        <v>5</v>
      </c>
      <c r="H10" s="201">
        <v>0.1</v>
      </c>
      <c r="I10" s="4" t="s">
        <v>5</v>
      </c>
      <c r="J10" s="4" t="s">
        <v>5</v>
      </c>
      <c r="K10" s="4" t="s">
        <v>5</v>
      </c>
      <c r="L10" s="4" t="s">
        <v>5</v>
      </c>
      <c r="M10" s="4" t="s">
        <v>5</v>
      </c>
      <c r="N10" s="4" t="s">
        <v>5</v>
      </c>
      <c r="O10" s="4" t="s">
        <v>5</v>
      </c>
    </row>
    <row r="11" spans="1:15" ht="60">
      <c r="A11" s="2" t="s">
        <v>1813</v>
      </c>
      <c r="B11" s="4" t="s">
        <v>5</v>
      </c>
      <c r="C11" s="4" t="s">
        <v>5</v>
      </c>
      <c r="D11" s="4" t="s">
        <v>5</v>
      </c>
      <c r="E11" s="4" t="s">
        <v>5</v>
      </c>
      <c r="F11" s="4" t="s">
        <v>5</v>
      </c>
      <c r="G11" s="4" t="s">
        <v>5</v>
      </c>
      <c r="H11" s="201">
        <v>1</v>
      </c>
      <c r="I11" s="4" t="s">
        <v>5</v>
      </c>
      <c r="J11" s="4" t="s">
        <v>5</v>
      </c>
      <c r="K11" s="4" t="s">
        <v>5</v>
      </c>
      <c r="L11" s="4" t="s">
        <v>5</v>
      </c>
      <c r="M11" s="4" t="s">
        <v>5</v>
      </c>
      <c r="N11" s="4" t="s">
        <v>5</v>
      </c>
      <c r="O11" s="4" t="s">
        <v>5</v>
      </c>
    </row>
    <row r="12" spans="1:15" ht="30">
      <c r="A12" s="2" t="s">
        <v>1814</v>
      </c>
      <c r="B12" s="4" t="s">
        <v>5</v>
      </c>
      <c r="C12" s="4" t="s">
        <v>5</v>
      </c>
      <c r="D12" s="4" t="s">
        <v>5</v>
      </c>
      <c r="E12" s="4" t="s">
        <v>5</v>
      </c>
      <c r="F12" s="4" t="s">
        <v>5</v>
      </c>
      <c r="G12" s="4" t="s">
        <v>5</v>
      </c>
      <c r="H12" s="4" t="s">
        <v>5</v>
      </c>
      <c r="I12" s="4" t="s">
        <v>5</v>
      </c>
      <c r="J12" s="4" t="s">
        <v>5</v>
      </c>
      <c r="K12" s="4" t="s">
        <v>5</v>
      </c>
      <c r="L12" s="4" t="s">
        <v>5</v>
      </c>
      <c r="M12" s="4" t="s">
        <v>5</v>
      </c>
      <c r="N12" s="4" t="s">
        <v>5</v>
      </c>
      <c r="O12" s="6">
        <v>150000000</v>
      </c>
    </row>
    <row r="13" spans="1:15" ht="45">
      <c r="A13" s="2" t="s">
        <v>1815</v>
      </c>
      <c r="B13" s="4" t="s">
        <v>5</v>
      </c>
      <c r="C13" s="4" t="s">
        <v>5</v>
      </c>
      <c r="D13" s="4" t="s">
        <v>5</v>
      </c>
      <c r="E13" s="4" t="s">
        <v>1188</v>
      </c>
      <c r="F13" s="4" t="s">
        <v>5</v>
      </c>
      <c r="G13" s="4" t="s">
        <v>5</v>
      </c>
      <c r="H13" s="4" t="s">
        <v>5</v>
      </c>
      <c r="I13" s="4" t="s">
        <v>5</v>
      </c>
      <c r="J13" s="4" t="s">
        <v>5</v>
      </c>
      <c r="K13" s="4" t="s">
        <v>5</v>
      </c>
      <c r="L13" s="4" t="s">
        <v>5</v>
      </c>
      <c r="M13" s="4" t="s">
        <v>5</v>
      </c>
      <c r="N13" s="4" t="s">
        <v>5</v>
      </c>
      <c r="O13" s="4" t="s">
        <v>5</v>
      </c>
    </row>
    <row r="14" spans="1:15">
      <c r="A14" s="2" t="s">
        <v>1816</v>
      </c>
      <c r="B14" s="4" t="s">
        <v>5</v>
      </c>
      <c r="C14" s="4" t="s">
        <v>5</v>
      </c>
      <c r="D14" s="4" t="s">
        <v>5</v>
      </c>
      <c r="E14" s="6">
        <v>1500000000</v>
      </c>
      <c r="F14" s="4" t="s">
        <v>5</v>
      </c>
      <c r="G14" s="6">
        <v>1500000000</v>
      </c>
      <c r="H14" s="4" t="s">
        <v>5</v>
      </c>
      <c r="I14" s="6">
        <v>1400000000</v>
      </c>
      <c r="J14" s="4" t="s">
        <v>5</v>
      </c>
      <c r="K14" s="4" t="s">
        <v>5</v>
      </c>
      <c r="L14" s="4" t="s">
        <v>5</v>
      </c>
      <c r="M14" s="4" t="s">
        <v>5</v>
      </c>
      <c r="N14" s="4" t="s">
        <v>5</v>
      </c>
      <c r="O14" s="4" t="s">
        <v>5</v>
      </c>
    </row>
    <row r="15" spans="1:15" ht="30">
      <c r="A15" s="2" t="s">
        <v>1192</v>
      </c>
      <c r="B15" s="4" t="s">
        <v>5</v>
      </c>
      <c r="C15" s="4" t="s">
        <v>5</v>
      </c>
      <c r="D15" s="4" t="s">
        <v>5</v>
      </c>
      <c r="E15" s="4" t="s">
        <v>5</v>
      </c>
      <c r="F15" s="4" t="s">
        <v>5</v>
      </c>
      <c r="G15" s="201">
        <v>0.82</v>
      </c>
      <c r="H15" s="4" t="s">
        <v>5</v>
      </c>
      <c r="I15" s="4" t="s">
        <v>5</v>
      </c>
      <c r="J15" s="4" t="s">
        <v>5</v>
      </c>
      <c r="K15" s="4" t="s">
        <v>5</v>
      </c>
      <c r="L15" s="4" t="s">
        <v>5</v>
      </c>
      <c r="M15" s="4" t="s">
        <v>5</v>
      </c>
      <c r="N15" s="4" t="s">
        <v>5</v>
      </c>
      <c r="O15" s="4" t="s">
        <v>5</v>
      </c>
    </row>
    <row r="16" spans="1:15">
      <c r="A16" s="2" t="s">
        <v>1193</v>
      </c>
      <c r="B16" s="4" t="s">
        <v>5</v>
      </c>
      <c r="C16" s="4" t="s">
        <v>5</v>
      </c>
      <c r="D16" s="4" t="s">
        <v>5</v>
      </c>
      <c r="E16" s="6">
        <v>20200000000</v>
      </c>
      <c r="F16" s="4" t="s">
        <v>5</v>
      </c>
      <c r="G16" s="6">
        <v>20200000000</v>
      </c>
      <c r="H16" s="4" t="s">
        <v>5</v>
      </c>
      <c r="I16" s="4" t="s">
        <v>5</v>
      </c>
      <c r="J16" s="4" t="s">
        <v>5</v>
      </c>
      <c r="K16" s="4" t="s">
        <v>5</v>
      </c>
      <c r="L16" s="4" t="s">
        <v>5</v>
      </c>
      <c r="M16" s="4" t="s">
        <v>5</v>
      </c>
      <c r="N16" s="4" t="s">
        <v>5</v>
      </c>
      <c r="O16" s="4" t="s">
        <v>5</v>
      </c>
    </row>
    <row r="17" spans="1:15" ht="30">
      <c r="A17" s="2" t="s">
        <v>1817</v>
      </c>
      <c r="B17" s="4" t="s">
        <v>5</v>
      </c>
      <c r="C17" s="4" t="s">
        <v>5</v>
      </c>
      <c r="D17" s="4" t="s">
        <v>5</v>
      </c>
      <c r="E17" s="4" t="s">
        <v>5</v>
      </c>
      <c r="F17" s="4" t="s">
        <v>5</v>
      </c>
      <c r="G17" s="4" t="s">
        <v>5</v>
      </c>
      <c r="H17" s="4" t="s">
        <v>5</v>
      </c>
      <c r="I17" s="4" t="s">
        <v>5</v>
      </c>
      <c r="J17" s="4" t="s">
        <v>5</v>
      </c>
      <c r="K17" s="201">
        <v>3.3E-3</v>
      </c>
      <c r="L17" s="201">
        <v>0.04</v>
      </c>
      <c r="M17" s="4" t="s">
        <v>5</v>
      </c>
      <c r="N17" s="4" t="s">
        <v>5</v>
      </c>
      <c r="O17" s="4" t="s">
        <v>5</v>
      </c>
    </row>
    <row r="18" spans="1:15" ht="60">
      <c r="A18" s="2" t="s">
        <v>1818</v>
      </c>
      <c r="B18" s="4" t="s">
        <v>5</v>
      </c>
      <c r="C18" s="4" t="s">
        <v>5</v>
      </c>
      <c r="D18" s="4" t="s">
        <v>5</v>
      </c>
      <c r="E18" s="4" t="s">
        <v>5</v>
      </c>
      <c r="F18" s="4" t="s">
        <v>5</v>
      </c>
      <c r="G18" s="4" t="s">
        <v>5</v>
      </c>
      <c r="H18" s="4" t="s">
        <v>5</v>
      </c>
      <c r="I18" s="4" t="s">
        <v>5</v>
      </c>
      <c r="J18" s="8">
        <v>66400000</v>
      </c>
      <c r="K18" s="4" t="s">
        <v>5</v>
      </c>
      <c r="L18" s="4" t="s">
        <v>5</v>
      </c>
      <c r="M18" s="8">
        <v>65000000</v>
      </c>
      <c r="N18" s="8">
        <v>1400000</v>
      </c>
      <c r="O18" s="4" t="s">
        <v>5</v>
      </c>
    </row>
  </sheetData>
  <mergeCells count="2">
    <mergeCell ref="A1:A4"/>
    <mergeCell ref="B1: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45">
      <c r="A1" s="1" t="s">
        <v>1819</v>
      </c>
      <c r="B1" s="7" t="s">
        <v>2</v>
      </c>
      <c r="C1" s="7"/>
      <c r="D1" s="7" t="s">
        <v>31</v>
      </c>
      <c r="E1" s="7"/>
    </row>
    <row r="2" spans="1:5">
      <c r="A2" s="1" t="s">
        <v>1348</v>
      </c>
      <c r="B2" s="7"/>
      <c r="C2" s="7"/>
      <c r="D2" s="7"/>
      <c r="E2" s="7"/>
    </row>
    <row r="3" spans="1:5">
      <c r="A3" s="2" t="s">
        <v>1593</v>
      </c>
      <c r="B3" s="4" t="s">
        <v>5</v>
      </c>
      <c r="C3" s="4"/>
      <c r="D3" s="4" t="s">
        <v>5</v>
      </c>
      <c r="E3" s="4"/>
    </row>
    <row r="4" spans="1:5">
      <c r="A4" s="3" t="s">
        <v>1820</v>
      </c>
      <c r="B4" s="4" t="s">
        <v>5</v>
      </c>
      <c r="C4" s="4"/>
      <c r="D4" s="4" t="s">
        <v>5</v>
      </c>
      <c r="E4" s="4"/>
    </row>
    <row r="5" spans="1:5" ht="30">
      <c r="A5" s="2" t="s">
        <v>1821</v>
      </c>
      <c r="B5" s="4">
        <v>20</v>
      </c>
      <c r="C5" s="4"/>
      <c r="D5" s="4" t="s">
        <v>5</v>
      </c>
      <c r="E5" s="4"/>
    </row>
    <row r="6" spans="1:5" ht="17.25">
      <c r="A6" s="2" t="s">
        <v>1822</v>
      </c>
      <c r="B6" s="9">
        <v>28287.9</v>
      </c>
      <c r="C6" s="202" t="s">
        <v>1235</v>
      </c>
      <c r="D6" s="9">
        <v>26128.2</v>
      </c>
      <c r="E6" s="202" t="s">
        <v>1235</v>
      </c>
    </row>
    <row r="7" spans="1:5">
      <c r="A7" s="2" t="s">
        <v>974</v>
      </c>
      <c r="B7" s="203">
        <v>1315.5</v>
      </c>
      <c r="C7" s="4"/>
      <c r="D7" s="203">
        <v>1317.8</v>
      </c>
      <c r="E7" s="4"/>
    </row>
    <row r="8" spans="1:5">
      <c r="A8" s="2" t="s">
        <v>979</v>
      </c>
      <c r="B8" s="4">
        <v>196</v>
      </c>
      <c r="C8" s="4"/>
      <c r="D8" s="4">
        <v>23</v>
      </c>
      <c r="E8" s="4"/>
    </row>
    <row r="9" spans="1:5">
      <c r="A9" s="2" t="s">
        <v>980</v>
      </c>
      <c r="B9" s="9">
        <v>1511.5</v>
      </c>
      <c r="C9" s="4"/>
      <c r="D9" s="9">
        <v>1340.8</v>
      </c>
      <c r="E9" s="4"/>
    </row>
    <row r="10" spans="1:5">
      <c r="A10" s="2" t="s">
        <v>981</v>
      </c>
      <c r="B10" s="4">
        <v>18.7</v>
      </c>
      <c r="C10" s="4"/>
      <c r="D10" s="4">
        <v>19.5</v>
      </c>
      <c r="E10" s="4"/>
    </row>
    <row r="11" spans="1:5">
      <c r="A11" s="45"/>
      <c r="B11" s="45"/>
      <c r="C11" s="45"/>
      <c r="D11" s="45"/>
      <c r="E11" s="45"/>
    </row>
    <row r="12" spans="1:5" ht="30" customHeight="1">
      <c r="A12" s="2" t="s">
        <v>1235</v>
      </c>
      <c r="B12" s="46" t="s">
        <v>985</v>
      </c>
      <c r="C12" s="46"/>
      <c r="D12" s="46"/>
      <c r="E12" s="46"/>
    </row>
  </sheetData>
  <mergeCells count="4">
    <mergeCell ref="B1:C2"/>
    <mergeCell ref="D1:E2"/>
    <mergeCell ref="A11:E11"/>
    <mergeCell ref="B12:E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823</v>
      </c>
      <c r="B1" s="7" t="s">
        <v>2</v>
      </c>
      <c r="C1" s="7" t="s">
        <v>31</v>
      </c>
      <c r="D1" s="7" t="s">
        <v>89</v>
      </c>
    </row>
    <row r="2" spans="1:4" ht="30">
      <c r="A2" s="1" t="s">
        <v>30</v>
      </c>
      <c r="B2" s="7"/>
      <c r="C2" s="7"/>
      <c r="D2" s="7"/>
    </row>
    <row r="3" spans="1:4" ht="30">
      <c r="A3" s="3" t="s">
        <v>1824</v>
      </c>
      <c r="B3" s="4" t="s">
        <v>5</v>
      </c>
      <c r="C3" s="4" t="s">
        <v>5</v>
      </c>
      <c r="D3" s="4" t="s">
        <v>5</v>
      </c>
    </row>
    <row r="4" spans="1:4">
      <c r="A4" s="2" t="s">
        <v>32</v>
      </c>
      <c r="B4" s="8">
        <v>5932551</v>
      </c>
      <c r="C4" s="8">
        <v>5621691</v>
      </c>
      <c r="D4" s="8">
        <v>6054000</v>
      </c>
    </row>
    <row r="5" spans="1:4">
      <c r="A5" s="2" t="s">
        <v>55</v>
      </c>
      <c r="B5" s="6">
        <v>1192397</v>
      </c>
      <c r="C5" s="6">
        <v>930072</v>
      </c>
      <c r="D5" s="4" t="s">
        <v>5</v>
      </c>
    </row>
    <row r="6" spans="1:4">
      <c r="A6" s="2" t="s">
        <v>1825</v>
      </c>
      <c r="B6" s="6">
        <v>4348304</v>
      </c>
      <c r="C6" s="6">
        <v>4682046</v>
      </c>
      <c r="D6" s="4" t="s">
        <v>5</v>
      </c>
    </row>
    <row r="7" spans="1:4" ht="30">
      <c r="A7" s="2" t="s">
        <v>1826</v>
      </c>
      <c r="B7" s="6">
        <v>1584247</v>
      </c>
      <c r="C7" s="6">
        <v>939645</v>
      </c>
      <c r="D7" s="4" t="s">
        <v>5</v>
      </c>
    </row>
    <row r="8" spans="1:4">
      <c r="A8" s="2" t="s">
        <v>1827</v>
      </c>
      <c r="B8" s="6">
        <v>5932551</v>
      </c>
      <c r="C8" s="6">
        <v>5621691</v>
      </c>
      <c r="D8" s="4" t="s">
        <v>5</v>
      </c>
    </row>
    <row r="9" spans="1:4">
      <c r="A9" s="2" t="s">
        <v>1158</v>
      </c>
      <c r="B9" s="4" t="s">
        <v>5</v>
      </c>
      <c r="C9" s="4" t="s">
        <v>5</v>
      </c>
      <c r="D9" s="4" t="s">
        <v>5</v>
      </c>
    </row>
    <row r="10" spans="1:4" ht="30">
      <c r="A10" s="3" t="s">
        <v>1824</v>
      </c>
      <c r="B10" s="4" t="s">
        <v>5</v>
      </c>
      <c r="C10" s="4" t="s">
        <v>5</v>
      </c>
      <c r="D10" s="4" t="s">
        <v>5</v>
      </c>
    </row>
    <row r="11" spans="1:4" ht="30">
      <c r="A11" s="2" t="s">
        <v>1828</v>
      </c>
      <c r="B11" s="6">
        <v>1928280</v>
      </c>
      <c r="C11" s="6">
        <v>1419360</v>
      </c>
      <c r="D11" s="4" t="s">
        <v>5</v>
      </c>
    </row>
    <row r="12" spans="1:4">
      <c r="A12" s="2" t="s">
        <v>32</v>
      </c>
      <c r="B12" s="6">
        <v>2935489</v>
      </c>
      <c r="C12" s="6">
        <v>2112495</v>
      </c>
      <c r="D12" s="4" t="s">
        <v>5</v>
      </c>
    </row>
    <row r="13" spans="1:4">
      <c r="A13" s="2" t="s">
        <v>55</v>
      </c>
      <c r="B13" s="6">
        <v>1192397</v>
      </c>
      <c r="C13" s="6">
        <v>930072</v>
      </c>
      <c r="D13" s="4" t="s">
        <v>5</v>
      </c>
    </row>
    <row r="14" spans="1:4">
      <c r="A14" s="2" t="s">
        <v>1825</v>
      </c>
      <c r="B14" s="6">
        <v>1351242</v>
      </c>
      <c r="C14" s="6">
        <v>1172850</v>
      </c>
      <c r="D14" s="4" t="s">
        <v>5</v>
      </c>
    </row>
    <row r="15" spans="1:4" ht="30">
      <c r="A15" s="2" t="s">
        <v>1826</v>
      </c>
      <c r="B15" s="6">
        <v>1584247</v>
      </c>
      <c r="C15" s="6">
        <v>939645</v>
      </c>
      <c r="D15" s="4" t="s">
        <v>5</v>
      </c>
    </row>
    <row r="16" spans="1:4">
      <c r="A16" s="2" t="s">
        <v>1827</v>
      </c>
      <c r="B16" s="8">
        <v>2935489</v>
      </c>
      <c r="C16" s="8">
        <v>2112495</v>
      </c>
      <c r="D16" s="4" t="s">
        <v>5</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1" width="33.28515625" bestFit="1" customWidth="1"/>
    <col min="2" max="3" width="36.5703125" bestFit="1" customWidth="1"/>
    <col min="4" max="4" width="28" customWidth="1"/>
    <col min="5" max="5" width="23.140625" customWidth="1"/>
    <col min="6" max="6" width="4.7109375" customWidth="1"/>
    <col min="7" max="7" width="6" customWidth="1"/>
    <col min="8" max="8" width="28" customWidth="1"/>
    <col min="9" max="9" width="23.140625" customWidth="1"/>
    <col min="10" max="10" width="4.7109375" customWidth="1"/>
    <col min="11" max="11" width="6" customWidth="1"/>
    <col min="12" max="12" width="28" customWidth="1"/>
    <col min="13" max="13" width="23.140625" customWidth="1"/>
    <col min="14" max="14" width="4.7109375" customWidth="1"/>
    <col min="15" max="15" width="6" customWidth="1"/>
    <col min="16" max="16" width="28" customWidth="1"/>
    <col min="17" max="17" width="24.85546875" customWidth="1"/>
    <col min="18" max="18" width="4.710937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45" t="s">
        <v>5</v>
      </c>
      <c r="C3" s="45"/>
      <c r="D3" s="45"/>
      <c r="E3" s="45"/>
      <c r="F3" s="45"/>
      <c r="G3" s="45"/>
      <c r="H3" s="45"/>
      <c r="I3" s="45"/>
      <c r="J3" s="45"/>
      <c r="K3" s="45"/>
      <c r="L3" s="45"/>
      <c r="M3" s="45"/>
      <c r="N3" s="45"/>
      <c r="O3" s="45"/>
      <c r="P3" s="45"/>
      <c r="Q3" s="45"/>
      <c r="R3" s="45"/>
    </row>
    <row r="4" spans="1:18" ht="15" customHeight="1">
      <c r="A4" s="46" t="s">
        <v>242</v>
      </c>
      <c r="B4" s="45" t="s">
        <v>5</v>
      </c>
      <c r="C4" s="45"/>
      <c r="D4" s="45"/>
      <c r="E4" s="45"/>
      <c r="F4" s="45"/>
      <c r="G4" s="45"/>
      <c r="H4" s="45"/>
      <c r="I4" s="45"/>
      <c r="J4" s="45"/>
      <c r="K4" s="45"/>
      <c r="L4" s="45"/>
      <c r="M4" s="45"/>
      <c r="N4" s="45"/>
      <c r="O4" s="45"/>
      <c r="P4" s="45"/>
      <c r="Q4" s="45"/>
      <c r="R4" s="45"/>
    </row>
    <row r="5" spans="1:18">
      <c r="A5" s="46"/>
      <c r="B5" s="47" t="s">
        <v>243</v>
      </c>
      <c r="C5" s="47"/>
      <c r="D5" s="47"/>
      <c r="E5" s="47"/>
      <c r="F5" s="47"/>
      <c r="G5" s="47"/>
      <c r="H5" s="47"/>
      <c r="I5" s="47"/>
      <c r="J5" s="47"/>
      <c r="K5" s="47"/>
      <c r="L5" s="47"/>
      <c r="M5" s="47"/>
      <c r="N5" s="47"/>
      <c r="O5" s="47"/>
      <c r="P5" s="47"/>
      <c r="Q5" s="47"/>
      <c r="R5" s="47"/>
    </row>
    <row r="6" spans="1:18" ht="25.5" customHeight="1">
      <c r="A6" s="46"/>
      <c r="B6" s="33" t="s">
        <v>244</v>
      </c>
      <c r="C6" s="33"/>
      <c r="D6" s="33"/>
      <c r="E6" s="33"/>
      <c r="F6" s="33"/>
      <c r="G6" s="33"/>
      <c r="H6" s="33"/>
      <c r="I6" s="33"/>
      <c r="J6" s="33"/>
      <c r="K6" s="33"/>
      <c r="L6" s="33"/>
      <c r="M6" s="33"/>
      <c r="N6" s="33"/>
      <c r="O6" s="33"/>
      <c r="P6" s="33"/>
      <c r="Q6" s="33"/>
      <c r="R6" s="33"/>
    </row>
    <row r="7" spans="1:18" ht="25.5" customHeight="1">
      <c r="A7" s="46"/>
      <c r="B7" s="33" t="s">
        <v>245</v>
      </c>
      <c r="C7" s="33"/>
      <c r="D7" s="33"/>
      <c r="E7" s="33"/>
      <c r="F7" s="33"/>
      <c r="G7" s="33"/>
      <c r="H7" s="33"/>
      <c r="I7" s="33"/>
      <c r="J7" s="33"/>
      <c r="K7" s="33"/>
      <c r="L7" s="33"/>
      <c r="M7" s="33"/>
      <c r="N7" s="33"/>
      <c r="O7" s="33"/>
      <c r="P7" s="33"/>
      <c r="Q7" s="33"/>
      <c r="R7" s="33"/>
    </row>
    <row r="8" spans="1:18">
      <c r="A8" s="46"/>
      <c r="B8" s="33" t="s">
        <v>246</v>
      </c>
      <c r="C8" s="33"/>
      <c r="D8" s="33"/>
      <c r="E8" s="33"/>
      <c r="F8" s="33"/>
      <c r="G8" s="33"/>
      <c r="H8" s="33"/>
      <c r="I8" s="33"/>
      <c r="J8" s="33"/>
      <c r="K8" s="33"/>
      <c r="L8" s="33"/>
      <c r="M8" s="33"/>
      <c r="N8" s="33"/>
      <c r="O8" s="33"/>
      <c r="P8" s="33"/>
      <c r="Q8" s="33"/>
      <c r="R8" s="33"/>
    </row>
    <row r="9" spans="1:18">
      <c r="A9" s="46"/>
      <c r="B9" s="97" t="s">
        <v>247</v>
      </c>
      <c r="C9" s="97"/>
      <c r="D9" s="97"/>
      <c r="E9" s="97"/>
      <c r="F9" s="97"/>
      <c r="G9" s="97"/>
      <c r="H9" s="97"/>
      <c r="I9" s="97"/>
      <c r="J9" s="97"/>
      <c r="K9" s="97"/>
      <c r="L9" s="97"/>
      <c r="M9" s="97"/>
      <c r="N9" s="97"/>
      <c r="O9" s="97"/>
      <c r="P9" s="97"/>
      <c r="Q9" s="97"/>
      <c r="R9" s="97"/>
    </row>
    <row r="10" spans="1:18" ht="51" customHeight="1">
      <c r="A10" s="46"/>
      <c r="B10" s="33" t="s">
        <v>248</v>
      </c>
      <c r="C10" s="33"/>
      <c r="D10" s="33"/>
      <c r="E10" s="33"/>
      <c r="F10" s="33"/>
      <c r="G10" s="33"/>
      <c r="H10" s="33"/>
      <c r="I10" s="33"/>
      <c r="J10" s="33"/>
      <c r="K10" s="33"/>
      <c r="L10" s="33"/>
      <c r="M10" s="33"/>
      <c r="N10" s="33"/>
      <c r="O10" s="33"/>
      <c r="P10" s="33"/>
      <c r="Q10" s="33"/>
      <c r="R10" s="33"/>
    </row>
    <row r="11" spans="1:18" ht="25.5" customHeight="1">
      <c r="A11" s="46"/>
      <c r="B11" s="33" t="s">
        <v>249</v>
      </c>
      <c r="C11" s="33"/>
      <c r="D11" s="33"/>
      <c r="E11" s="33"/>
      <c r="F11" s="33"/>
      <c r="G11" s="33"/>
      <c r="H11" s="33"/>
      <c r="I11" s="33"/>
      <c r="J11" s="33"/>
      <c r="K11" s="33"/>
      <c r="L11" s="33"/>
      <c r="M11" s="33"/>
      <c r="N11" s="33"/>
      <c r="O11" s="33"/>
      <c r="P11" s="33"/>
      <c r="Q11" s="33"/>
      <c r="R11" s="33"/>
    </row>
    <row r="12" spans="1:18">
      <c r="A12" s="46"/>
      <c r="B12" s="13"/>
      <c r="C12" s="13"/>
    </row>
    <row r="13" spans="1:18" ht="293.25">
      <c r="A13" s="46"/>
      <c r="B13" s="14">
        <v>-1</v>
      </c>
      <c r="C13" s="51" t="s">
        <v>250</v>
      </c>
    </row>
    <row r="14" spans="1:18">
      <c r="A14" s="46"/>
      <c r="B14" s="13"/>
      <c r="C14" s="13"/>
    </row>
    <row r="15" spans="1:18" ht="204">
      <c r="A15" s="46"/>
      <c r="B15" s="14">
        <v>-2</v>
      </c>
      <c r="C15" s="51" t="s">
        <v>251</v>
      </c>
    </row>
    <row r="16" spans="1:18">
      <c r="A16" s="46"/>
      <c r="B16" s="13"/>
      <c r="C16" s="13"/>
    </row>
    <row r="17" spans="1:18" ht="140.25">
      <c r="A17" s="46"/>
      <c r="B17" s="14">
        <v>-3</v>
      </c>
      <c r="C17" s="51" t="s">
        <v>252</v>
      </c>
    </row>
    <row r="18" spans="1:18">
      <c r="A18" s="46"/>
      <c r="B18" s="13"/>
      <c r="C18" s="13"/>
    </row>
    <row r="19" spans="1:18" ht="306">
      <c r="A19" s="46"/>
      <c r="B19" s="14">
        <v>-4</v>
      </c>
      <c r="C19" s="51" t="s">
        <v>253</v>
      </c>
    </row>
    <row r="20" spans="1:18">
      <c r="A20" s="46"/>
      <c r="B20" s="13"/>
      <c r="C20" s="13"/>
    </row>
    <row r="21" spans="1:18" ht="178.5">
      <c r="A21" s="46"/>
      <c r="B21" s="14">
        <v>-5</v>
      </c>
      <c r="C21" s="51" t="s">
        <v>254</v>
      </c>
    </row>
    <row r="22" spans="1:18">
      <c r="A22" s="46"/>
      <c r="B22" s="13"/>
      <c r="C22" s="13"/>
    </row>
    <row r="23" spans="1:18" ht="127.5">
      <c r="A23" s="46"/>
      <c r="B23" s="14">
        <v>-6</v>
      </c>
      <c r="C23" s="51" t="s">
        <v>255</v>
      </c>
    </row>
    <row r="24" spans="1:18">
      <c r="A24" s="46"/>
      <c r="B24" s="13"/>
      <c r="C24" s="13"/>
    </row>
    <row r="25" spans="1:18" ht="191.25">
      <c r="A25" s="46"/>
      <c r="B25" s="14">
        <v>-7</v>
      </c>
      <c r="C25" s="51" t="s">
        <v>256</v>
      </c>
    </row>
    <row r="26" spans="1:18">
      <c r="A26" s="46"/>
      <c r="B26" s="35" t="s">
        <v>257</v>
      </c>
      <c r="C26" s="35"/>
      <c r="D26" s="35"/>
      <c r="E26" s="35"/>
      <c r="F26" s="35"/>
      <c r="G26" s="35"/>
      <c r="H26" s="35"/>
      <c r="I26" s="35"/>
      <c r="J26" s="35"/>
      <c r="K26" s="35"/>
      <c r="L26" s="35"/>
      <c r="M26" s="35"/>
      <c r="N26" s="35"/>
      <c r="O26" s="35"/>
      <c r="P26" s="35"/>
      <c r="Q26" s="35"/>
      <c r="R26" s="35"/>
    </row>
    <row r="27" spans="1:18">
      <c r="A27" s="46"/>
      <c r="B27" s="98" t="s">
        <v>258</v>
      </c>
      <c r="C27" s="98"/>
      <c r="D27" s="98"/>
      <c r="E27" s="98"/>
      <c r="F27" s="98"/>
      <c r="G27" s="98"/>
      <c r="H27" s="98"/>
      <c r="I27" s="98"/>
      <c r="J27" s="98"/>
      <c r="K27" s="98"/>
      <c r="L27" s="98"/>
      <c r="M27" s="98"/>
      <c r="N27" s="98"/>
      <c r="O27" s="98"/>
      <c r="P27" s="98"/>
      <c r="Q27" s="98"/>
      <c r="R27" s="98"/>
    </row>
    <row r="28" spans="1:18">
      <c r="A28" s="46"/>
      <c r="B28" s="23"/>
      <c r="C28" s="23"/>
      <c r="D28" s="23"/>
      <c r="E28" s="23"/>
      <c r="F28" s="23"/>
      <c r="G28" s="23"/>
      <c r="H28" s="23"/>
      <c r="I28" s="23"/>
      <c r="J28" s="23"/>
      <c r="K28" s="23"/>
      <c r="L28" s="23"/>
      <c r="M28" s="23"/>
      <c r="N28" s="23"/>
      <c r="O28" s="23"/>
      <c r="P28" s="23"/>
      <c r="Q28" s="23"/>
      <c r="R28" s="23"/>
    </row>
    <row r="29" spans="1:18">
      <c r="A29" s="46"/>
      <c r="B29" s="13"/>
      <c r="C29" s="13"/>
      <c r="D29" s="13"/>
      <c r="E29" s="13"/>
      <c r="F29" s="13"/>
      <c r="G29" s="13"/>
      <c r="H29" s="13"/>
      <c r="I29" s="13"/>
      <c r="J29" s="13"/>
      <c r="K29" s="13"/>
      <c r="L29" s="13"/>
      <c r="M29" s="13"/>
      <c r="N29" s="13"/>
      <c r="O29" s="13"/>
      <c r="P29" s="13"/>
      <c r="Q29" s="13"/>
      <c r="R29" s="13"/>
    </row>
    <row r="30" spans="1:18" ht="15.75" thickBot="1">
      <c r="A30" s="46"/>
      <c r="B30" s="10"/>
      <c r="C30" s="10"/>
      <c r="D30" s="26" t="s">
        <v>259</v>
      </c>
      <c r="E30" s="26"/>
      <c r="F30" s="26"/>
      <c r="G30" s="26"/>
      <c r="H30" s="26"/>
      <c r="I30" s="26"/>
      <c r="J30" s="26"/>
      <c r="K30" s="10"/>
      <c r="L30" s="25" t="s">
        <v>260</v>
      </c>
      <c r="M30" s="25"/>
      <c r="N30" s="25"/>
      <c r="O30" s="25"/>
      <c r="P30" s="25"/>
      <c r="Q30" s="25"/>
      <c r="R30" s="25"/>
    </row>
    <row r="31" spans="1:18" ht="15.75" thickBot="1">
      <c r="A31" s="46"/>
      <c r="B31" s="16" t="s">
        <v>261</v>
      </c>
      <c r="C31" s="10"/>
      <c r="D31" s="59">
        <v>2014</v>
      </c>
      <c r="E31" s="59"/>
      <c r="F31" s="59"/>
      <c r="G31" s="10"/>
      <c r="H31" s="59">
        <v>2013</v>
      </c>
      <c r="I31" s="59"/>
      <c r="J31" s="59"/>
      <c r="K31" s="10"/>
      <c r="L31" s="59">
        <v>2014</v>
      </c>
      <c r="M31" s="59"/>
      <c r="N31" s="59"/>
      <c r="O31" s="10"/>
      <c r="P31" s="59">
        <v>2013</v>
      </c>
      <c r="Q31" s="59"/>
      <c r="R31" s="59"/>
    </row>
    <row r="32" spans="1:18">
      <c r="A32" s="46"/>
      <c r="B32" s="52" t="s">
        <v>213</v>
      </c>
      <c r="C32" s="19"/>
      <c r="D32" s="32"/>
      <c r="E32" s="32"/>
      <c r="F32" s="32"/>
      <c r="G32" s="19"/>
      <c r="H32" s="32"/>
      <c r="I32" s="32"/>
      <c r="J32" s="32"/>
      <c r="K32" s="19"/>
      <c r="L32" s="32"/>
      <c r="M32" s="32"/>
      <c r="N32" s="32"/>
      <c r="O32" s="19"/>
      <c r="P32" s="32"/>
      <c r="Q32" s="32"/>
      <c r="R32" s="32"/>
    </row>
    <row r="33" spans="1:18">
      <c r="A33" s="46"/>
      <c r="B33" s="33" t="s">
        <v>262</v>
      </c>
      <c r="C33" s="35"/>
      <c r="D33" s="33" t="s">
        <v>202</v>
      </c>
      <c r="E33" s="34">
        <v>221947</v>
      </c>
      <c r="F33" s="35"/>
      <c r="G33" s="35"/>
      <c r="H33" s="33" t="s">
        <v>202</v>
      </c>
      <c r="I33" s="34">
        <v>251159</v>
      </c>
      <c r="J33" s="35"/>
      <c r="K33" s="35"/>
      <c r="L33" s="33" t="s">
        <v>202</v>
      </c>
      <c r="M33" s="34">
        <v>434900</v>
      </c>
      <c r="N33" s="35"/>
      <c r="O33" s="35"/>
      <c r="P33" s="33" t="s">
        <v>202</v>
      </c>
      <c r="Q33" s="34">
        <v>468445</v>
      </c>
      <c r="R33" s="35"/>
    </row>
    <row r="34" spans="1:18" ht="15.75" thickBot="1">
      <c r="A34" s="46"/>
      <c r="B34" s="33"/>
      <c r="C34" s="35"/>
      <c r="D34" s="40"/>
      <c r="E34" s="42"/>
      <c r="F34" s="44"/>
      <c r="G34" s="35"/>
      <c r="H34" s="40"/>
      <c r="I34" s="42"/>
      <c r="J34" s="44"/>
      <c r="K34" s="35"/>
      <c r="L34" s="40"/>
      <c r="M34" s="42"/>
      <c r="N34" s="44"/>
      <c r="O34" s="35"/>
      <c r="P34" s="40"/>
      <c r="Q34" s="42"/>
      <c r="R34" s="44"/>
    </row>
    <row r="35" spans="1:18" ht="15.75" thickTop="1">
      <c r="A35" s="46"/>
      <c r="B35" s="27" t="s">
        <v>263</v>
      </c>
      <c r="C35" s="31"/>
      <c r="D35" s="60" t="s">
        <v>202</v>
      </c>
      <c r="E35" s="62">
        <v>203646</v>
      </c>
      <c r="F35" s="64"/>
      <c r="G35" s="31"/>
      <c r="H35" s="60" t="s">
        <v>202</v>
      </c>
      <c r="I35" s="62">
        <v>197952</v>
      </c>
      <c r="J35" s="64"/>
      <c r="K35" s="31"/>
      <c r="L35" s="60" t="s">
        <v>202</v>
      </c>
      <c r="M35" s="62">
        <v>402408</v>
      </c>
      <c r="N35" s="64"/>
      <c r="O35" s="31"/>
      <c r="P35" s="60" t="s">
        <v>202</v>
      </c>
      <c r="Q35" s="62">
        <v>380944</v>
      </c>
      <c r="R35" s="64"/>
    </row>
    <row r="36" spans="1:18">
      <c r="A36" s="46"/>
      <c r="B36" s="27"/>
      <c r="C36" s="31"/>
      <c r="D36" s="61"/>
      <c r="E36" s="63"/>
      <c r="F36" s="65"/>
      <c r="G36" s="31"/>
      <c r="H36" s="61"/>
      <c r="I36" s="63"/>
      <c r="J36" s="65"/>
      <c r="K36" s="31"/>
      <c r="L36" s="61"/>
      <c r="M36" s="63"/>
      <c r="N36" s="65"/>
      <c r="O36" s="31"/>
      <c r="P36" s="61"/>
      <c r="Q36" s="63"/>
      <c r="R36" s="65"/>
    </row>
    <row r="37" spans="1:18">
      <c r="A37" s="46"/>
      <c r="B37" s="33" t="s">
        <v>264</v>
      </c>
      <c r="C37" s="35"/>
      <c r="D37" s="66" t="s">
        <v>265</v>
      </c>
      <c r="E37" s="66"/>
      <c r="F37" s="35"/>
      <c r="G37" s="35"/>
      <c r="H37" s="66" t="s">
        <v>265</v>
      </c>
      <c r="I37" s="66"/>
      <c r="J37" s="35"/>
      <c r="K37" s="35"/>
      <c r="L37" s="66" t="s">
        <v>265</v>
      </c>
      <c r="M37" s="66"/>
      <c r="N37" s="35"/>
      <c r="O37" s="35"/>
      <c r="P37" s="66" t="s">
        <v>265</v>
      </c>
      <c r="Q37" s="66"/>
      <c r="R37" s="35"/>
    </row>
    <row r="38" spans="1:18">
      <c r="A38" s="46"/>
      <c r="B38" s="33"/>
      <c r="C38" s="35"/>
      <c r="D38" s="66"/>
      <c r="E38" s="66"/>
      <c r="F38" s="35"/>
      <c r="G38" s="35"/>
      <c r="H38" s="66"/>
      <c r="I38" s="66"/>
      <c r="J38" s="35"/>
      <c r="K38" s="35"/>
      <c r="L38" s="66"/>
      <c r="M38" s="66"/>
      <c r="N38" s="35"/>
      <c r="O38" s="35"/>
      <c r="P38" s="66"/>
      <c r="Q38" s="66"/>
      <c r="R38" s="35"/>
    </row>
    <row r="39" spans="1:18">
      <c r="A39" s="46"/>
      <c r="B39" s="27" t="s">
        <v>97</v>
      </c>
      <c r="C39" s="31"/>
      <c r="D39" s="29">
        <v>15271</v>
      </c>
      <c r="E39" s="29"/>
      <c r="F39" s="31"/>
      <c r="G39" s="31"/>
      <c r="H39" s="29">
        <v>15266</v>
      </c>
      <c r="I39" s="29"/>
      <c r="J39" s="31"/>
      <c r="K39" s="31"/>
      <c r="L39" s="29">
        <v>29292</v>
      </c>
      <c r="M39" s="29"/>
      <c r="N39" s="31"/>
      <c r="O39" s="31"/>
      <c r="P39" s="29">
        <v>30368</v>
      </c>
      <c r="Q39" s="29"/>
      <c r="R39" s="31"/>
    </row>
    <row r="40" spans="1:18">
      <c r="A40" s="46"/>
      <c r="B40" s="27"/>
      <c r="C40" s="31"/>
      <c r="D40" s="29"/>
      <c r="E40" s="29"/>
      <c r="F40" s="31"/>
      <c r="G40" s="31"/>
      <c r="H40" s="29"/>
      <c r="I40" s="29"/>
      <c r="J40" s="31"/>
      <c r="K40" s="31"/>
      <c r="L40" s="29"/>
      <c r="M40" s="29"/>
      <c r="N40" s="31"/>
      <c r="O40" s="31"/>
      <c r="P40" s="29"/>
      <c r="Q40" s="29"/>
      <c r="R40" s="31"/>
    </row>
    <row r="41" spans="1:18">
      <c r="A41" s="46"/>
      <c r="B41" s="33" t="s">
        <v>101</v>
      </c>
      <c r="C41" s="35"/>
      <c r="D41" s="34">
        <v>1626</v>
      </c>
      <c r="E41" s="34"/>
      <c r="F41" s="35"/>
      <c r="G41" s="35"/>
      <c r="H41" s="34">
        <v>2159</v>
      </c>
      <c r="I41" s="34"/>
      <c r="J41" s="35"/>
      <c r="K41" s="35"/>
      <c r="L41" s="34">
        <v>2683</v>
      </c>
      <c r="M41" s="34"/>
      <c r="N41" s="35"/>
      <c r="O41" s="35"/>
      <c r="P41" s="34">
        <v>3871</v>
      </c>
      <c r="Q41" s="34"/>
      <c r="R41" s="35"/>
    </row>
    <row r="42" spans="1:18" ht="15.75" thickBot="1">
      <c r="A42" s="46"/>
      <c r="B42" s="33"/>
      <c r="C42" s="35"/>
      <c r="D42" s="67"/>
      <c r="E42" s="67"/>
      <c r="F42" s="68"/>
      <c r="G42" s="35"/>
      <c r="H42" s="67"/>
      <c r="I42" s="67"/>
      <c r="J42" s="68"/>
      <c r="K42" s="35"/>
      <c r="L42" s="67"/>
      <c r="M42" s="67"/>
      <c r="N42" s="68"/>
      <c r="O42" s="35"/>
      <c r="P42" s="67"/>
      <c r="Q42" s="67"/>
      <c r="R42" s="68"/>
    </row>
    <row r="43" spans="1:18">
      <c r="A43" s="46"/>
      <c r="B43" s="69" t="s">
        <v>102</v>
      </c>
      <c r="C43" s="31"/>
      <c r="D43" s="30">
        <v>220543</v>
      </c>
      <c r="E43" s="30"/>
      <c r="F43" s="32"/>
      <c r="G43" s="31"/>
      <c r="H43" s="30">
        <v>215377</v>
      </c>
      <c r="I43" s="30"/>
      <c r="J43" s="32"/>
      <c r="K43" s="31"/>
      <c r="L43" s="30">
        <v>434383</v>
      </c>
      <c r="M43" s="30"/>
      <c r="N43" s="32"/>
      <c r="O43" s="31"/>
      <c r="P43" s="30">
        <v>415183</v>
      </c>
      <c r="Q43" s="30"/>
      <c r="R43" s="32"/>
    </row>
    <row r="44" spans="1:18" ht="15.75" thickBot="1">
      <c r="A44" s="46"/>
      <c r="B44" s="69"/>
      <c r="C44" s="31"/>
      <c r="D44" s="37"/>
      <c r="E44" s="37"/>
      <c r="F44" s="38"/>
      <c r="G44" s="31"/>
      <c r="H44" s="37"/>
      <c r="I44" s="37"/>
      <c r="J44" s="38"/>
      <c r="K44" s="31"/>
      <c r="L44" s="37"/>
      <c r="M44" s="37"/>
      <c r="N44" s="38"/>
      <c r="O44" s="31"/>
      <c r="P44" s="37"/>
      <c r="Q44" s="37"/>
      <c r="R44" s="38"/>
    </row>
    <row r="45" spans="1:18">
      <c r="A45" s="46"/>
      <c r="B45" s="10"/>
      <c r="C45" s="10"/>
      <c r="D45" s="43"/>
      <c r="E45" s="43"/>
      <c r="F45" s="43"/>
      <c r="G45" s="10"/>
      <c r="H45" s="43"/>
      <c r="I45" s="43"/>
      <c r="J45" s="43"/>
      <c r="K45" s="10"/>
      <c r="L45" s="43"/>
      <c r="M45" s="43"/>
      <c r="N45" s="43"/>
      <c r="O45" s="10"/>
      <c r="P45" s="43"/>
      <c r="Q45" s="43"/>
      <c r="R45" s="43"/>
    </row>
    <row r="46" spans="1:18">
      <c r="A46" s="46"/>
      <c r="B46" s="27" t="s">
        <v>104</v>
      </c>
      <c r="C46" s="31"/>
      <c r="D46" s="29">
        <v>64265</v>
      </c>
      <c r="E46" s="29"/>
      <c r="F46" s="31"/>
      <c r="G46" s="31"/>
      <c r="H46" s="29">
        <v>136410</v>
      </c>
      <c r="I46" s="29"/>
      <c r="J46" s="31"/>
      <c r="K46" s="31"/>
      <c r="L46" s="29">
        <v>113425</v>
      </c>
      <c r="M46" s="29"/>
      <c r="N46" s="31"/>
      <c r="O46" s="31"/>
      <c r="P46" s="29">
        <v>268366</v>
      </c>
      <c r="Q46" s="29"/>
      <c r="R46" s="31"/>
    </row>
    <row r="47" spans="1:18">
      <c r="A47" s="46"/>
      <c r="B47" s="27"/>
      <c r="C47" s="31"/>
      <c r="D47" s="29"/>
      <c r="E47" s="29"/>
      <c r="F47" s="31"/>
      <c r="G47" s="31"/>
      <c r="H47" s="29"/>
      <c r="I47" s="29"/>
      <c r="J47" s="31"/>
      <c r="K47" s="31"/>
      <c r="L47" s="29"/>
      <c r="M47" s="29"/>
      <c r="N47" s="31"/>
      <c r="O47" s="31"/>
      <c r="P47" s="29"/>
      <c r="Q47" s="29"/>
      <c r="R47" s="31"/>
    </row>
    <row r="48" spans="1:18">
      <c r="A48" s="46"/>
      <c r="B48" s="70" t="s">
        <v>266</v>
      </c>
      <c r="C48" s="35"/>
      <c r="D48" s="66">
        <v>180</v>
      </c>
      <c r="E48" s="66"/>
      <c r="F48" s="35"/>
      <c r="G48" s="35"/>
      <c r="H48" s="66">
        <v>323</v>
      </c>
      <c r="I48" s="66"/>
      <c r="J48" s="35"/>
      <c r="K48" s="35"/>
      <c r="L48" s="66">
        <v>319</v>
      </c>
      <c r="M48" s="66"/>
      <c r="N48" s="35"/>
      <c r="O48" s="35"/>
      <c r="P48" s="66">
        <v>24</v>
      </c>
      <c r="Q48" s="66"/>
      <c r="R48" s="35"/>
    </row>
    <row r="49" spans="1:18">
      <c r="A49" s="46"/>
      <c r="B49" s="70"/>
      <c r="C49" s="35"/>
      <c r="D49" s="66"/>
      <c r="E49" s="66"/>
      <c r="F49" s="35"/>
      <c r="G49" s="35"/>
      <c r="H49" s="66"/>
      <c r="I49" s="66"/>
      <c r="J49" s="35"/>
      <c r="K49" s="35"/>
      <c r="L49" s="66"/>
      <c r="M49" s="66"/>
      <c r="N49" s="35"/>
      <c r="O49" s="35"/>
      <c r="P49" s="66"/>
      <c r="Q49" s="66"/>
      <c r="R49" s="35"/>
    </row>
    <row r="50" spans="1:18">
      <c r="A50" s="46"/>
      <c r="B50" s="27" t="s">
        <v>267</v>
      </c>
      <c r="C50" s="31"/>
      <c r="D50" s="71">
        <v>383</v>
      </c>
      <c r="E50" s="71"/>
      <c r="F50" s="31"/>
      <c r="G50" s="31"/>
      <c r="H50" s="29">
        <v>1251</v>
      </c>
      <c r="I50" s="29"/>
      <c r="J50" s="31"/>
      <c r="K50" s="31"/>
      <c r="L50" s="71">
        <v>849</v>
      </c>
      <c r="M50" s="71"/>
      <c r="N50" s="31"/>
      <c r="O50" s="31"/>
      <c r="P50" s="71">
        <v>622</v>
      </c>
      <c r="Q50" s="71"/>
      <c r="R50" s="31"/>
    </row>
    <row r="51" spans="1:18">
      <c r="A51" s="46"/>
      <c r="B51" s="27"/>
      <c r="C51" s="31"/>
      <c r="D51" s="71"/>
      <c r="E51" s="71"/>
      <c r="F51" s="31"/>
      <c r="G51" s="31"/>
      <c r="H51" s="29"/>
      <c r="I51" s="29"/>
      <c r="J51" s="31"/>
      <c r="K51" s="31"/>
      <c r="L51" s="71"/>
      <c r="M51" s="71"/>
      <c r="N51" s="31"/>
      <c r="O51" s="31"/>
      <c r="P51" s="71"/>
      <c r="Q51" s="71"/>
      <c r="R51" s="31"/>
    </row>
    <row r="52" spans="1:18">
      <c r="A52" s="46"/>
      <c r="B52" s="33" t="s">
        <v>106</v>
      </c>
      <c r="C52" s="35"/>
      <c r="D52" s="34">
        <v>6746</v>
      </c>
      <c r="E52" s="34"/>
      <c r="F52" s="35"/>
      <c r="G52" s="35"/>
      <c r="H52" s="34">
        <v>6501</v>
      </c>
      <c r="I52" s="34"/>
      <c r="J52" s="35"/>
      <c r="K52" s="35"/>
      <c r="L52" s="34">
        <v>13763</v>
      </c>
      <c r="M52" s="34"/>
      <c r="N52" s="35"/>
      <c r="O52" s="35"/>
      <c r="P52" s="34">
        <v>18233</v>
      </c>
      <c r="Q52" s="34"/>
      <c r="R52" s="35"/>
    </row>
    <row r="53" spans="1:18">
      <c r="A53" s="46"/>
      <c r="B53" s="33"/>
      <c r="C53" s="35"/>
      <c r="D53" s="34"/>
      <c r="E53" s="34"/>
      <c r="F53" s="35"/>
      <c r="G53" s="35"/>
      <c r="H53" s="34"/>
      <c r="I53" s="34"/>
      <c r="J53" s="35"/>
      <c r="K53" s="35"/>
      <c r="L53" s="34"/>
      <c r="M53" s="34"/>
      <c r="N53" s="35"/>
      <c r="O53" s="35"/>
      <c r="P53" s="34"/>
      <c r="Q53" s="34"/>
      <c r="R53" s="35"/>
    </row>
    <row r="54" spans="1:18">
      <c r="A54" s="46"/>
      <c r="B54" s="27" t="s">
        <v>107</v>
      </c>
      <c r="C54" s="31"/>
      <c r="D54" s="29">
        <v>49607</v>
      </c>
      <c r="E54" s="29"/>
      <c r="F54" s="31"/>
      <c r="G54" s="31"/>
      <c r="H54" s="29">
        <v>51295</v>
      </c>
      <c r="I54" s="29"/>
      <c r="J54" s="31"/>
      <c r="K54" s="31"/>
      <c r="L54" s="29">
        <v>99965</v>
      </c>
      <c r="M54" s="29"/>
      <c r="N54" s="31"/>
      <c r="O54" s="31"/>
      <c r="P54" s="29">
        <v>117075</v>
      </c>
      <c r="Q54" s="29"/>
      <c r="R54" s="31"/>
    </row>
    <row r="55" spans="1:18">
      <c r="A55" s="46"/>
      <c r="B55" s="27"/>
      <c r="C55" s="31"/>
      <c r="D55" s="29"/>
      <c r="E55" s="29"/>
      <c r="F55" s="31"/>
      <c r="G55" s="31"/>
      <c r="H55" s="29"/>
      <c r="I55" s="29"/>
      <c r="J55" s="31"/>
      <c r="K55" s="31"/>
      <c r="L55" s="29"/>
      <c r="M55" s="29"/>
      <c r="N55" s="31"/>
      <c r="O55" s="31"/>
      <c r="P55" s="29"/>
      <c r="Q55" s="29"/>
      <c r="R55" s="31"/>
    </row>
    <row r="56" spans="1:18">
      <c r="A56" s="46"/>
      <c r="B56" s="33" t="s">
        <v>108</v>
      </c>
      <c r="C56" s="35"/>
      <c r="D56" s="34">
        <v>6405</v>
      </c>
      <c r="E56" s="34"/>
      <c r="F56" s="35"/>
      <c r="G56" s="35"/>
      <c r="H56" s="34">
        <v>3704</v>
      </c>
      <c r="I56" s="34"/>
      <c r="J56" s="35"/>
      <c r="K56" s="35"/>
      <c r="L56" s="34">
        <v>11777</v>
      </c>
      <c r="M56" s="34"/>
      <c r="N56" s="35"/>
      <c r="O56" s="35"/>
      <c r="P56" s="34">
        <v>6373</v>
      </c>
      <c r="Q56" s="34"/>
      <c r="R56" s="35"/>
    </row>
    <row r="57" spans="1:18" ht="15.75" thickBot="1">
      <c r="A57" s="46"/>
      <c r="B57" s="33"/>
      <c r="C57" s="35"/>
      <c r="D57" s="67"/>
      <c r="E57" s="67"/>
      <c r="F57" s="68"/>
      <c r="G57" s="35"/>
      <c r="H57" s="67"/>
      <c r="I57" s="67"/>
      <c r="J57" s="68"/>
      <c r="K57" s="35"/>
      <c r="L57" s="67"/>
      <c r="M57" s="67"/>
      <c r="N57" s="68"/>
      <c r="O57" s="35"/>
      <c r="P57" s="67"/>
      <c r="Q57" s="67"/>
      <c r="R57" s="68"/>
    </row>
    <row r="58" spans="1:18">
      <c r="A58" s="46"/>
      <c r="B58" s="69" t="s">
        <v>109</v>
      </c>
      <c r="C58" s="31"/>
      <c r="D58" s="30">
        <v>127586</v>
      </c>
      <c r="E58" s="30"/>
      <c r="F58" s="32"/>
      <c r="G58" s="31"/>
      <c r="H58" s="30">
        <v>199484</v>
      </c>
      <c r="I58" s="30"/>
      <c r="J58" s="32"/>
      <c r="K58" s="31"/>
      <c r="L58" s="30">
        <v>240098</v>
      </c>
      <c r="M58" s="30"/>
      <c r="N58" s="32"/>
      <c r="O58" s="31"/>
      <c r="P58" s="30">
        <v>410693</v>
      </c>
      <c r="Q58" s="30"/>
      <c r="R58" s="32"/>
    </row>
    <row r="59" spans="1:18" ht="15.75" thickBot="1">
      <c r="A59" s="46"/>
      <c r="B59" s="69"/>
      <c r="C59" s="31"/>
      <c r="D59" s="37"/>
      <c r="E59" s="37"/>
      <c r="F59" s="38"/>
      <c r="G59" s="31"/>
      <c r="H59" s="37"/>
      <c r="I59" s="37"/>
      <c r="J59" s="38"/>
      <c r="K59" s="31"/>
      <c r="L59" s="37"/>
      <c r="M59" s="37"/>
      <c r="N59" s="38"/>
      <c r="O59" s="31"/>
      <c r="P59" s="37"/>
      <c r="Q59" s="37"/>
      <c r="R59" s="38"/>
    </row>
    <row r="60" spans="1:18">
      <c r="A60" s="46"/>
      <c r="B60" s="10"/>
      <c r="C60" s="10"/>
      <c r="D60" s="43"/>
      <c r="E60" s="43"/>
      <c r="F60" s="43"/>
      <c r="G60" s="10"/>
      <c r="H60" s="43"/>
      <c r="I60" s="43"/>
      <c r="J60" s="43"/>
      <c r="K60" s="10"/>
      <c r="L60" s="43"/>
      <c r="M60" s="43"/>
      <c r="N60" s="43"/>
      <c r="O60" s="10"/>
      <c r="P60" s="43"/>
      <c r="Q60" s="43"/>
      <c r="R60" s="43"/>
    </row>
    <row r="61" spans="1:18">
      <c r="A61" s="46"/>
      <c r="B61" s="27" t="s">
        <v>268</v>
      </c>
      <c r="C61" s="31"/>
      <c r="D61" s="27" t="s">
        <v>202</v>
      </c>
      <c r="E61" s="29">
        <v>92957</v>
      </c>
      <c r="F61" s="31"/>
      <c r="G61" s="31"/>
      <c r="H61" s="27" t="s">
        <v>202</v>
      </c>
      <c r="I61" s="29">
        <v>15893</v>
      </c>
      <c r="J61" s="31"/>
      <c r="K61" s="31"/>
      <c r="L61" s="27" t="s">
        <v>202</v>
      </c>
      <c r="M61" s="29">
        <v>194285</v>
      </c>
      <c r="N61" s="31"/>
      <c r="O61" s="31"/>
      <c r="P61" s="27" t="s">
        <v>202</v>
      </c>
      <c r="Q61" s="29">
        <v>4490</v>
      </c>
      <c r="R61" s="31"/>
    </row>
    <row r="62" spans="1:18" ht="15.75" thickBot="1">
      <c r="A62" s="46"/>
      <c r="B62" s="27"/>
      <c r="C62" s="31"/>
      <c r="D62" s="72"/>
      <c r="E62" s="73"/>
      <c r="F62" s="74"/>
      <c r="G62" s="31"/>
      <c r="H62" s="72"/>
      <c r="I62" s="73"/>
      <c r="J62" s="74"/>
      <c r="K62" s="31"/>
      <c r="L62" s="72"/>
      <c r="M62" s="73"/>
      <c r="N62" s="74"/>
      <c r="O62" s="31"/>
      <c r="P62" s="72"/>
      <c r="Q62" s="73"/>
      <c r="R62" s="74"/>
    </row>
    <row r="63" spans="1:18" ht="15.75" thickTop="1">
      <c r="A63" s="46"/>
      <c r="B63" s="10"/>
      <c r="C63" s="10"/>
      <c r="D63" s="75"/>
      <c r="E63" s="75"/>
      <c r="F63" s="75"/>
      <c r="G63" s="10"/>
      <c r="H63" s="75"/>
      <c r="I63" s="75"/>
      <c r="J63" s="75"/>
      <c r="K63" s="10"/>
      <c r="L63" s="75"/>
      <c r="M63" s="75"/>
      <c r="N63" s="75"/>
      <c r="O63" s="10"/>
      <c r="P63" s="75"/>
      <c r="Q63" s="75"/>
      <c r="R63" s="75"/>
    </row>
    <row r="64" spans="1:18">
      <c r="A64" s="46"/>
      <c r="B64" s="27" t="s">
        <v>269</v>
      </c>
      <c r="C64" s="31"/>
      <c r="D64" s="27" t="s">
        <v>202</v>
      </c>
      <c r="E64" s="29">
        <v>9322</v>
      </c>
      <c r="F64" s="31"/>
      <c r="G64" s="31"/>
      <c r="H64" s="27" t="s">
        <v>202</v>
      </c>
      <c r="I64" s="29">
        <v>13377</v>
      </c>
      <c r="J64" s="31"/>
      <c r="K64" s="31"/>
      <c r="L64" s="27" t="s">
        <v>202</v>
      </c>
      <c r="M64" s="29">
        <v>16130</v>
      </c>
      <c r="N64" s="31"/>
      <c r="O64" s="31"/>
      <c r="P64" s="27" t="s">
        <v>202</v>
      </c>
      <c r="Q64" s="29">
        <v>24283</v>
      </c>
      <c r="R64" s="31"/>
    </row>
    <row r="65" spans="1:18">
      <c r="A65" s="46"/>
      <c r="B65" s="27"/>
      <c r="C65" s="31"/>
      <c r="D65" s="27"/>
      <c r="E65" s="29"/>
      <c r="F65" s="31"/>
      <c r="G65" s="31"/>
      <c r="H65" s="27"/>
      <c r="I65" s="29"/>
      <c r="J65" s="31"/>
      <c r="K65" s="31"/>
      <c r="L65" s="27"/>
      <c r="M65" s="29"/>
      <c r="N65" s="31"/>
      <c r="O65" s="31"/>
      <c r="P65" s="27"/>
      <c r="Q65" s="29"/>
      <c r="R65" s="31"/>
    </row>
    <row r="66" spans="1:18">
      <c r="A66" s="46"/>
      <c r="B66" s="23"/>
      <c r="C66" s="23"/>
      <c r="D66" s="23"/>
      <c r="E66" s="23"/>
      <c r="F66" s="23"/>
      <c r="G66" s="23"/>
      <c r="H66" s="23"/>
      <c r="I66" s="23"/>
      <c r="J66" s="23"/>
      <c r="K66" s="23"/>
      <c r="L66" s="23"/>
      <c r="M66" s="23"/>
      <c r="N66" s="23"/>
      <c r="O66" s="23"/>
      <c r="P66" s="23"/>
      <c r="Q66" s="23"/>
      <c r="R66" s="23"/>
    </row>
    <row r="67" spans="1:18">
      <c r="A67" s="46"/>
      <c r="B67" s="13"/>
      <c r="C67" s="13"/>
      <c r="D67" s="13"/>
      <c r="E67" s="13"/>
      <c r="F67" s="13"/>
      <c r="G67" s="13"/>
      <c r="H67" s="13"/>
      <c r="I67" s="13"/>
      <c r="J67" s="13"/>
      <c r="K67" s="13"/>
      <c r="L67" s="13"/>
      <c r="M67" s="13"/>
      <c r="N67" s="13"/>
      <c r="O67" s="13"/>
      <c r="P67" s="13"/>
      <c r="Q67" s="13"/>
      <c r="R67" s="13"/>
    </row>
    <row r="68" spans="1:18" ht="15.75" thickBot="1">
      <c r="A68" s="46"/>
      <c r="B68" s="10"/>
      <c r="C68" s="10"/>
      <c r="D68" s="26" t="s">
        <v>259</v>
      </c>
      <c r="E68" s="26"/>
      <c r="F68" s="26"/>
      <c r="G68" s="26"/>
      <c r="H68" s="26"/>
      <c r="I68" s="26"/>
      <c r="J68" s="26"/>
      <c r="K68" s="10"/>
      <c r="L68" s="25" t="s">
        <v>260</v>
      </c>
      <c r="M68" s="25"/>
      <c r="N68" s="25"/>
      <c r="O68" s="25"/>
      <c r="P68" s="25"/>
      <c r="Q68" s="25"/>
      <c r="R68" s="25"/>
    </row>
    <row r="69" spans="1:18" ht="15.75" thickBot="1">
      <c r="A69" s="46"/>
      <c r="B69" s="16" t="s">
        <v>261</v>
      </c>
      <c r="C69" s="10"/>
      <c r="D69" s="59">
        <v>2014</v>
      </c>
      <c r="E69" s="59"/>
      <c r="F69" s="59"/>
      <c r="G69" s="10"/>
      <c r="H69" s="59">
        <v>2013</v>
      </c>
      <c r="I69" s="59"/>
      <c r="J69" s="59"/>
      <c r="K69" s="10"/>
      <c r="L69" s="59">
        <v>2014</v>
      </c>
      <c r="M69" s="59"/>
      <c r="N69" s="59"/>
      <c r="O69" s="10"/>
      <c r="P69" s="59">
        <v>2013</v>
      </c>
      <c r="Q69" s="59"/>
      <c r="R69" s="59"/>
    </row>
    <row r="70" spans="1:18">
      <c r="A70" s="46"/>
      <c r="B70" s="52" t="s">
        <v>216</v>
      </c>
      <c r="C70" s="19"/>
      <c r="D70" s="32"/>
      <c r="E70" s="32"/>
      <c r="F70" s="32"/>
      <c r="G70" s="19"/>
      <c r="H70" s="32"/>
      <c r="I70" s="32"/>
      <c r="J70" s="32"/>
      <c r="K70" s="19"/>
      <c r="L70" s="32"/>
      <c r="M70" s="32"/>
      <c r="N70" s="32"/>
      <c r="O70" s="19"/>
      <c r="P70" s="32"/>
      <c r="Q70" s="32"/>
      <c r="R70" s="32"/>
    </row>
    <row r="71" spans="1:18">
      <c r="A71" s="46"/>
      <c r="B71" s="33" t="s">
        <v>262</v>
      </c>
      <c r="C71" s="35"/>
      <c r="D71" s="33" t="s">
        <v>202</v>
      </c>
      <c r="E71" s="66">
        <v>420</v>
      </c>
      <c r="F71" s="35"/>
      <c r="G71" s="35"/>
      <c r="H71" s="33" t="s">
        <v>202</v>
      </c>
      <c r="I71" s="66">
        <v>70</v>
      </c>
      <c r="J71" s="35"/>
      <c r="K71" s="35"/>
      <c r="L71" s="33" t="s">
        <v>202</v>
      </c>
      <c r="M71" s="34">
        <v>1173</v>
      </c>
      <c r="N71" s="35"/>
      <c r="O71" s="35"/>
      <c r="P71" s="33" t="s">
        <v>202</v>
      </c>
      <c r="Q71" s="66" t="s">
        <v>270</v>
      </c>
      <c r="R71" s="33" t="s">
        <v>271</v>
      </c>
    </row>
    <row r="72" spans="1:18" ht="15.75" thickBot="1">
      <c r="A72" s="46"/>
      <c r="B72" s="33"/>
      <c r="C72" s="35"/>
      <c r="D72" s="40"/>
      <c r="E72" s="76"/>
      <c r="F72" s="44"/>
      <c r="G72" s="35"/>
      <c r="H72" s="40"/>
      <c r="I72" s="76"/>
      <c r="J72" s="44"/>
      <c r="K72" s="35"/>
      <c r="L72" s="40"/>
      <c r="M72" s="42"/>
      <c r="N72" s="44"/>
      <c r="O72" s="35"/>
      <c r="P72" s="40"/>
      <c r="Q72" s="76"/>
      <c r="R72" s="40"/>
    </row>
    <row r="73" spans="1:18" ht="15.75" thickTop="1">
      <c r="A73" s="46"/>
      <c r="B73" s="27" t="s">
        <v>263</v>
      </c>
      <c r="C73" s="31"/>
      <c r="D73" s="60" t="s">
        <v>202</v>
      </c>
      <c r="E73" s="62">
        <v>10468</v>
      </c>
      <c r="F73" s="64"/>
      <c r="G73" s="31"/>
      <c r="H73" s="60" t="s">
        <v>202</v>
      </c>
      <c r="I73" s="62">
        <v>15172</v>
      </c>
      <c r="J73" s="64"/>
      <c r="K73" s="31"/>
      <c r="L73" s="60" t="s">
        <v>202</v>
      </c>
      <c r="M73" s="62">
        <v>17371</v>
      </c>
      <c r="N73" s="64"/>
      <c r="O73" s="31"/>
      <c r="P73" s="60" t="s">
        <v>202</v>
      </c>
      <c r="Q73" s="62">
        <v>24768</v>
      </c>
      <c r="R73" s="64"/>
    </row>
    <row r="74" spans="1:18">
      <c r="A74" s="46"/>
      <c r="B74" s="27"/>
      <c r="C74" s="31"/>
      <c r="D74" s="61"/>
      <c r="E74" s="63"/>
      <c r="F74" s="65"/>
      <c r="G74" s="31"/>
      <c r="H74" s="61"/>
      <c r="I74" s="63"/>
      <c r="J74" s="65"/>
      <c r="K74" s="31"/>
      <c r="L74" s="61"/>
      <c r="M74" s="63"/>
      <c r="N74" s="65"/>
      <c r="O74" s="31"/>
      <c r="P74" s="61"/>
      <c r="Q74" s="63"/>
      <c r="R74" s="65"/>
    </row>
    <row r="75" spans="1:18">
      <c r="A75" s="46"/>
      <c r="B75" s="33" t="s">
        <v>264</v>
      </c>
      <c r="C75" s="35"/>
      <c r="D75" s="34">
        <v>3346</v>
      </c>
      <c r="E75" s="34"/>
      <c r="F75" s="35"/>
      <c r="G75" s="35"/>
      <c r="H75" s="34">
        <v>4857</v>
      </c>
      <c r="I75" s="34"/>
      <c r="J75" s="35"/>
      <c r="K75" s="35"/>
      <c r="L75" s="34">
        <v>6791</v>
      </c>
      <c r="M75" s="34"/>
      <c r="N75" s="35"/>
      <c r="O75" s="35"/>
      <c r="P75" s="34">
        <v>9849</v>
      </c>
      <c r="Q75" s="34"/>
      <c r="R75" s="35"/>
    </row>
    <row r="76" spans="1:18">
      <c r="A76" s="46"/>
      <c r="B76" s="33"/>
      <c r="C76" s="35"/>
      <c r="D76" s="34"/>
      <c r="E76" s="34"/>
      <c r="F76" s="35"/>
      <c r="G76" s="35"/>
      <c r="H76" s="34"/>
      <c r="I76" s="34"/>
      <c r="J76" s="35"/>
      <c r="K76" s="35"/>
      <c r="L76" s="34"/>
      <c r="M76" s="34"/>
      <c r="N76" s="35"/>
      <c r="O76" s="35"/>
      <c r="P76" s="34"/>
      <c r="Q76" s="34"/>
      <c r="R76" s="35"/>
    </row>
    <row r="77" spans="1:18">
      <c r="A77" s="46"/>
      <c r="B77" s="27" t="s">
        <v>97</v>
      </c>
      <c r="C77" s="31"/>
      <c r="D77" s="29">
        <v>10466</v>
      </c>
      <c r="E77" s="29"/>
      <c r="F77" s="31"/>
      <c r="G77" s="31"/>
      <c r="H77" s="29">
        <v>12349</v>
      </c>
      <c r="I77" s="29"/>
      <c r="J77" s="31"/>
      <c r="K77" s="31"/>
      <c r="L77" s="29">
        <v>20674</v>
      </c>
      <c r="M77" s="29"/>
      <c r="N77" s="31"/>
      <c r="O77" s="31"/>
      <c r="P77" s="29">
        <v>24120</v>
      </c>
      <c r="Q77" s="29"/>
      <c r="R77" s="31"/>
    </row>
    <row r="78" spans="1:18">
      <c r="A78" s="46"/>
      <c r="B78" s="27"/>
      <c r="C78" s="31"/>
      <c r="D78" s="29"/>
      <c r="E78" s="29"/>
      <c r="F78" s="31"/>
      <c r="G78" s="31"/>
      <c r="H78" s="29"/>
      <c r="I78" s="29"/>
      <c r="J78" s="31"/>
      <c r="K78" s="31"/>
      <c r="L78" s="29"/>
      <c r="M78" s="29"/>
      <c r="N78" s="31"/>
      <c r="O78" s="31"/>
      <c r="P78" s="29"/>
      <c r="Q78" s="29"/>
      <c r="R78" s="31"/>
    </row>
    <row r="79" spans="1:18">
      <c r="A79" s="46"/>
      <c r="B79" s="33" t="s">
        <v>101</v>
      </c>
      <c r="C79" s="35"/>
      <c r="D79" s="66">
        <v>191</v>
      </c>
      <c r="E79" s="66"/>
      <c r="F79" s="35"/>
      <c r="G79" s="35"/>
      <c r="H79" s="66">
        <v>75</v>
      </c>
      <c r="I79" s="66"/>
      <c r="J79" s="35"/>
      <c r="K79" s="35"/>
      <c r="L79" s="66">
        <v>261</v>
      </c>
      <c r="M79" s="66"/>
      <c r="N79" s="35"/>
      <c r="O79" s="35"/>
      <c r="P79" s="66">
        <v>134</v>
      </c>
      <c r="Q79" s="66"/>
      <c r="R79" s="35"/>
    </row>
    <row r="80" spans="1:18" ht="15.75" thickBot="1">
      <c r="A80" s="46"/>
      <c r="B80" s="33"/>
      <c r="C80" s="35"/>
      <c r="D80" s="77"/>
      <c r="E80" s="77"/>
      <c r="F80" s="68"/>
      <c r="G80" s="35"/>
      <c r="H80" s="77"/>
      <c r="I80" s="77"/>
      <c r="J80" s="68"/>
      <c r="K80" s="35"/>
      <c r="L80" s="77"/>
      <c r="M80" s="77"/>
      <c r="N80" s="68"/>
      <c r="O80" s="35"/>
      <c r="P80" s="77"/>
      <c r="Q80" s="77"/>
      <c r="R80" s="68"/>
    </row>
    <row r="81" spans="1:18">
      <c r="A81" s="46"/>
      <c r="B81" s="69" t="s">
        <v>102</v>
      </c>
      <c r="C81" s="31"/>
      <c r="D81" s="30">
        <v>24471</v>
      </c>
      <c r="E81" s="30"/>
      <c r="F81" s="32"/>
      <c r="G81" s="31"/>
      <c r="H81" s="30">
        <v>32453</v>
      </c>
      <c r="I81" s="30"/>
      <c r="J81" s="32"/>
      <c r="K81" s="31"/>
      <c r="L81" s="30">
        <v>45097</v>
      </c>
      <c r="M81" s="30"/>
      <c r="N81" s="32"/>
      <c r="O81" s="31"/>
      <c r="P81" s="30">
        <v>58871</v>
      </c>
      <c r="Q81" s="30"/>
      <c r="R81" s="32"/>
    </row>
    <row r="82" spans="1:18" ht="15.75" thickBot="1">
      <c r="A82" s="46"/>
      <c r="B82" s="69"/>
      <c r="C82" s="31"/>
      <c r="D82" s="37"/>
      <c r="E82" s="37"/>
      <c r="F82" s="38"/>
      <c r="G82" s="31"/>
      <c r="H82" s="37"/>
      <c r="I82" s="37"/>
      <c r="J82" s="38"/>
      <c r="K82" s="31"/>
      <c r="L82" s="37"/>
      <c r="M82" s="37"/>
      <c r="N82" s="38"/>
      <c r="O82" s="31"/>
      <c r="P82" s="37"/>
      <c r="Q82" s="37"/>
      <c r="R82" s="38"/>
    </row>
    <row r="83" spans="1:18">
      <c r="A83" s="46"/>
      <c r="B83" s="10"/>
      <c r="C83" s="10"/>
      <c r="D83" s="43"/>
      <c r="E83" s="43"/>
      <c r="F83" s="43"/>
      <c r="G83" s="10"/>
      <c r="H83" s="43"/>
      <c r="I83" s="43"/>
      <c r="J83" s="43"/>
      <c r="K83" s="10"/>
      <c r="L83" s="43"/>
      <c r="M83" s="43"/>
      <c r="N83" s="43"/>
      <c r="O83" s="10"/>
      <c r="P83" s="43"/>
      <c r="Q83" s="43"/>
      <c r="R83" s="43"/>
    </row>
    <row r="84" spans="1:18">
      <c r="A84" s="46"/>
      <c r="B84" s="27" t="s">
        <v>104</v>
      </c>
      <c r="C84" s="31"/>
      <c r="D84" s="29">
        <v>5078</v>
      </c>
      <c r="E84" s="29"/>
      <c r="F84" s="31"/>
      <c r="G84" s="31"/>
      <c r="H84" s="29">
        <v>3881</v>
      </c>
      <c r="I84" s="29"/>
      <c r="J84" s="31"/>
      <c r="K84" s="31"/>
      <c r="L84" s="29">
        <v>10727</v>
      </c>
      <c r="M84" s="29"/>
      <c r="N84" s="31"/>
      <c r="O84" s="31"/>
      <c r="P84" s="29">
        <v>3984</v>
      </c>
      <c r="Q84" s="29"/>
      <c r="R84" s="31"/>
    </row>
    <row r="85" spans="1:18">
      <c r="A85" s="46"/>
      <c r="B85" s="27"/>
      <c r="C85" s="31"/>
      <c r="D85" s="29"/>
      <c r="E85" s="29"/>
      <c r="F85" s="31"/>
      <c r="G85" s="31"/>
      <c r="H85" s="29"/>
      <c r="I85" s="29"/>
      <c r="J85" s="31"/>
      <c r="K85" s="31"/>
      <c r="L85" s="29"/>
      <c r="M85" s="29"/>
      <c r="N85" s="31"/>
      <c r="O85" s="31"/>
      <c r="P85" s="29"/>
      <c r="Q85" s="29"/>
      <c r="R85" s="31"/>
    </row>
    <row r="86" spans="1:18">
      <c r="A86" s="46"/>
      <c r="B86" s="70" t="s">
        <v>272</v>
      </c>
      <c r="C86" s="35"/>
      <c r="D86" s="34">
        <v>11279</v>
      </c>
      <c r="E86" s="34"/>
      <c r="F86" s="35"/>
      <c r="G86" s="35"/>
      <c r="H86" s="66" t="s">
        <v>273</v>
      </c>
      <c r="I86" s="66"/>
      <c r="J86" s="33" t="s">
        <v>271</v>
      </c>
      <c r="K86" s="35"/>
      <c r="L86" s="34">
        <v>10778</v>
      </c>
      <c r="M86" s="34"/>
      <c r="N86" s="35"/>
      <c r="O86" s="35"/>
      <c r="P86" s="66" t="s">
        <v>274</v>
      </c>
      <c r="Q86" s="66"/>
      <c r="R86" s="33" t="s">
        <v>271</v>
      </c>
    </row>
    <row r="87" spans="1:18">
      <c r="A87" s="46"/>
      <c r="B87" s="70"/>
      <c r="C87" s="35"/>
      <c r="D87" s="34"/>
      <c r="E87" s="34"/>
      <c r="F87" s="35"/>
      <c r="G87" s="35"/>
      <c r="H87" s="66"/>
      <c r="I87" s="66"/>
      <c r="J87" s="33"/>
      <c r="K87" s="35"/>
      <c r="L87" s="34"/>
      <c r="M87" s="34"/>
      <c r="N87" s="35"/>
      <c r="O87" s="35"/>
      <c r="P87" s="66"/>
      <c r="Q87" s="66"/>
      <c r="R87" s="33"/>
    </row>
    <row r="88" spans="1:18">
      <c r="A88" s="46"/>
      <c r="B88" s="27" t="s">
        <v>267</v>
      </c>
      <c r="C88" s="31"/>
      <c r="D88" s="71" t="s">
        <v>265</v>
      </c>
      <c r="E88" s="71"/>
      <c r="F88" s="31"/>
      <c r="G88" s="31"/>
      <c r="H88" s="71" t="s">
        <v>265</v>
      </c>
      <c r="I88" s="71"/>
      <c r="J88" s="31"/>
      <c r="K88" s="31"/>
      <c r="L88" s="71" t="s">
        <v>265</v>
      </c>
      <c r="M88" s="71"/>
      <c r="N88" s="31"/>
      <c r="O88" s="31"/>
      <c r="P88" s="71" t="s">
        <v>265</v>
      </c>
      <c r="Q88" s="71"/>
      <c r="R88" s="31"/>
    </row>
    <row r="89" spans="1:18">
      <c r="A89" s="46"/>
      <c r="B89" s="27"/>
      <c r="C89" s="31"/>
      <c r="D89" s="71"/>
      <c r="E89" s="71"/>
      <c r="F89" s="31"/>
      <c r="G89" s="31"/>
      <c r="H89" s="71"/>
      <c r="I89" s="71"/>
      <c r="J89" s="31"/>
      <c r="K89" s="31"/>
      <c r="L89" s="71"/>
      <c r="M89" s="71"/>
      <c r="N89" s="31"/>
      <c r="O89" s="31"/>
      <c r="P89" s="71"/>
      <c r="Q89" s="71"/>
      <c r="R89" s="31"/>
    </row>
    <row r="90" spans="1:18">
      <c r="A90" s="46"/>
      <c r="B90" s="33" t="s">
        <v>106</v>
      </c>
      <c r="C90" s="35"/>
      <c r="D90" s="34">
        <v>1675</v>
      </c>
      <c r="E90" s="34"/>
      <c r="F90" s="35"/>
      <c r="G90" s="35"/>
      <c r="H90" s="34">
        <v>3505</v>
      </c>
      <c r="I90" s="34"/>
      <c r="J90" s="35"/>
      <c r="K90" s="35"/>
      <c r="L90" s="34">
        <v>3272</v>
      </c>
      <c r="M90" s="34"/>
      <c r="N90" s="35"/>
      <c r="O90" s="35"/>
      <c r="P90" s="34">
        <v>8968</v>
      </c>
      <c r="Q90" s="34"/>
      <c r="R90" s="35"/>
    </row>
    <row r="91" spans="1:18">
      <c r="A91" s="46"/>
      <c r="B91" s="33"/>
      <c r="C91" s="35"/>
      <c r="D91" s="34"/>
      <c r="E91" s="34"/>
      <c r="F91" s="35"/>
      <c r="G91" s="35"/>
      <c r="H91" s="34"/>
      <c r="I91" s="34"/>
      <c r="J91" s="35"/>
      <c r="K91" s="35"/>
      <c r="L91" s="34"/>
      <c r="M91" s="34"/>
      <c r="N91" s="35"/>
      <c r="O91" s="35"/>
      <c r="P91" s="34"/>
      <c r="Q91" s="34"/>
      <c r="R91" s="35"/>
    </row>
    <row r="92" spans="1:18">
      <c r="A92" s="46"/>
      <c r="B92" s="27" t="s">
        <v>107</v>
      </c>
      <c r="C92" s="31"/>
      <c r="D92" s="29">
        <v>9212</v>
      </c>
      <c r="E92" s="29"/>
      <c r="F92" s="31"/>
      <c r="G92" s="31"/>
      <c r="H92" s="29">
        <v>9686</v>
      </c>
      <c r="I92" s="29"/>
      <c r="J92" s="31"/>
      <c r="K92" s="31"/>
      <c r="L92" s="29">
        <v>18763</v>
      </c>
      <c r="M92" s="29"/>
      <c r="N92" s="31"/>
      <c r="O92" s="31"/>
      <c r="P92" s="29">
        <v>24006</v>
      </c>
      <c r="Q92" s="29"/>
      <c r="R92" s="31"/>
    </row>
    <row r="93" spans="1:18">
      <c r="A93" s="46"/>
      <c r="B93" s="27"/>
      <c r="C93" s="31"/>
      <c r="D93" s="29"/>
      <c r="E93" s="29"/>
      <c r="F93" s="31"/>
      <c r="G93" s="31"/>
      <c r="H93" s="29"/>
      <c r="I93" s="29"/>
      <c r="J93" s="31"/>
      <c r="K93" s="31"/>
      <c r="L93" s="29"/>
      <c r="M93" s="29"/>
      <c r="N93" s="31"/>
      <c r="O93" s="31"/>
      <c r="P93" s="29"/>
      <c r="Q93" s="29"/>
      <c r="R93" s="31"/>
    </row>
    <row r="94" spans="1:18">
      <c r="A94" s="46"/>
      <c r="B94" s="33" t="s">
        <v>108</v>
      </c>
      <c r="C94" s="35"/>
      <c r="D94" s="34">
        <v>15943</v>
      </c>
      <c r="E94" s="34"/>
      <c r="F94" s="35"/>
      <c r="G94" s="35"/>
      <c r="H94" s="34">
        <v>15716</v>
      </c>
      <c r="I94" s="34"/>
      <c r="J94" s="35"/>
      <c r="K94" s="35"/>
      <c r="L94" s="34">
        <v>30498</v>
      </c>
      <c r="M94" s="34"/>
      <c r="N94" s="35"/>
      <c r="O94" s="35"/>
      <c r="P94" s="34">
        <v>28928</v>
      </c>
      <c r="Q94" s="34"/>
      <c r="R94" s="35"/>
    </row>
    <row r="95" spans="1:18" ht="15.75" thickBot="1">
      <c r="A95" s="46"/>
      <c r="B95" s="33"/>
      <c r="C95" s="35"/>
      <c r="D95" s="67"/>
      <c r="E95" s="67"/>
      <c r="F95" s="68"/>
      <c r="G95" s="35"/>
      <c r="H95" s="67"/>
      <c r="I95" s="67"/>
      <c r="J95" s="68"/>
      <c r="K95" s="35"/>
      <c r="L95" s="67"/>
      <c r="M95" s="67"/>
      <c r="N95" s="68"/>
      <c r="O95" s="35"/>
      <c r="P95" s="67"/>
      <c r="Q95" s="67"/>
      <c r="R95" s="68"/>
    </row>
    <row r="96" spans="1:18">
      <c r="A96" s="46"/>
      <c r="B96" s="69" t="s">
        <v>109</v>
      </c>
      <c r="C96" s="31"/>
      <c r="D96" s="30">
        <v>43187</v>
      </c>
      <c r="E96" s="30"/>
      <c r="F96" s="32"/>
      <c r="G96" s="31"/>
      <c r="H96" s="30">
        <v>32170</v>
      </c>
      <c r="I96" s="30"/>
      <c r="J96" s="32"/>
      <c r="K96" s="31"/>
      <c r="L96" s="30">
        <v>74038</v>
      </c>
      <c r="M96" s="30"/>
      <c r="N96" s="32"/>
      <c r="O96" s="31"/>
      <c r="P96" s="30">
        <v>62423</v>
      </c>
      <c r="Q96" s="30"/>
      <c r="R96" s="32"/>
    </row>
    <row r="97" spans="1:18" ht="15.75" thickBot="1">
      <c r="A97" s="46"/>
      <c r="B97" s="69"/>
      <c r="C97" s="31"/>
      <c r="D97" s="37"/>
      <c r="E97" s="37"/>
      <c r="F97" s="38"/>
      <c r="G97" s="31"/>
      <c r="H97" s="37"/>
      <c r="I97" s="37"/>
      <c r="J97" s="38"/>
      <c r="K97" s="31"/>
      <c r="L97" s="37"/>
      <c r="M97" s="37"/>
      <c r="N97" s="38"/>
      <c r="O97" s="31"/>
      <c r="P97" s="37"/>
      <c r="Q97" s="37"/>
      <c r="R97" s="38"/>
    </row>
    <row r="98" spans="1:18">
      <c r="A98" s="46"/>
      <c r="B98" s="10"/>
      <c r="C98" s="10"/>
      <c r="D98" s="43"/>
      <c r="E98" s="43"/>
      <c r="F98" s="43"/>
      <c r="G98" s="10"/>
      <c r="H98" s="43"/>
      <c r="I98" s="43"/>
      <c r="J98" s="43"/>
      <c r="K98" s="10"/>
      <c r="L98" s="43"/>
      <c r="M98" s="43"/>
      <c r="N98" s="43"/>
      <c r="O98" s="10"/>
      <c r="P98" s="43"/>
      <c r="Q98" s="43"/>
      <c r="R98" s="43"/>
    </row>
    <row r="99" spans="1:18">
      <c r="A99" s="46"/>
      <c r="B99" s="27" t="s">
        <v>110</v>
      </c>
      <c r="C99" s="31"/>
      <c r="D99" s="71" t="s">
        <v>265</v>
      </c>
      <c r="E99" s="71"/>
      <c r="F99" s="31"/>
      <c r="G99" s="31"/>
      <c r="H99" s="71" t="s">
        <v>265</v>
      </c>
      <c r="I99" s="71"/>
      <c r="J99" s="31"/>
      <c r="K99" s="31"/>
      <c r="L99" s="71" t="s">
        <v>275</v>
      </c>
      <c r="M99" s="71"/>
      <c r="N99" s="27" t="s">
        <v>271</v>
      </c>
      <c r="O99" s="31"/>
      <c r="P99" s="71">
        <v>1</v>
      </c>
      <c r="Q99" s="71"/>
      <c r="R99" s="31"/>
    </row>
    <row r="100" spans="1:18" ht="15.75" thickBot="1">
      <c r="A100" s="46"/>
      <c r="B100" s="27"/>
      <c r="C100" s="31"/>
      <c r="D100" s="78"/>
      <c r="E100" s="78"/>
      <c r="F100" s="38"/>
      <c r="G100" s="31"/>
      <c r="H100" s="78"/>
      <c r="I100" s="78"/>
      <c r="J100" s="38"/>
      <c r="K100" s="31"/>
      <c r="L100" s="78"/>
      <c r="M100" s="78"/>
      <c r="N100" s="79"/>
      <c r="O100" s="31"/>
      <c r="P100" s="78"/>
      <c r="Q100" s="78"/>
      <c r="R100" s="38"/>
    </row>
    <row r="101" spans="1:18">
      <c r="A101" s="46"/>
      <c r="B101" s="10"/>
      <c r="C101" s="10"/>
      <c r="D101" s="43"/>
      <c r="E101" s="43"/>
      <c r="F101" s="43"/>
      <c r="G101" s="10"/>
      <c r="H101" s="43"/>
      <c r="I101" s="43"/>
      <c r="J101" s="43"/>
      <c r="K101" s="10"/>
      <c r="L101" s="43"/>
      <c r="M101" s="43"/>
      <c r="N101" s="43"/>
      <c r="O101" s="10"/>
      <c r="P101" s="43"/>
      <c r="Q101" s="43"/>
      <c r="R101" s="43"/>
    </row>
    <row r="102" spans="1:18">
      <c r="A102" s="46"/>
      <c r="B102" s="27" t="s">
        <v>276</v>
      </c>
      <c r="C102" s="31"/>
      <c r="D102" s="27" t="s">
        <v>202</v>
      </c>
      <c r="E102" s="71" t="s">
        <v>277</v>
      </c>
      <c r="F102" s="27" t="s">
        <v>271</v>
      </c>
      <c r="G102" s="31"/>
      <c r="H102" s="27" t="s">
        <v>202</v>
      </c>
      <c r="I102" s="71">
        <v>283</v>
      </c>
      <c r="J102" s="31"/>
      <c r="K102" s="31"/>
      <c r="L102" s="27" t="s">
        <v>202</v>
      </c>
      <c r="M102" s="71" t="s">
        <v>278</v>
      </c>
      <c r="N102" s="27" t="s">
        <v>271</v>
      </c>
      <c r="O102" s="31"/>
      <c r="P102" s="27" t="s">
        <v>202</v>
      </c>
      <c r="Q102" s="71" t="s">
        <v>279</v>
      </c>
      <c r="R102" s="27" t="s">
        <v>271</v>
      </c>
    </row>
    <row r="103" spans="1:18" ht="15.75" thickBot="1">
      <c r="A103" s="46"/>
      <c r="B103" s="27"/>
      <c r="C103" s="31"/>
      <c r="D103" s="72"/>
      <c r="E103" s="80"/>
      <c r="F103" s="72"/>
      <c r="G103" s="31"/>
      <c r="H103" s="72"/>
      <c r="I103" s="80"/>
      <c r="J103" s="74"/>
      <c r="K103" s="31"/>
      <c r="L103" s="72"/>
      <c r="M103" s="80"/>
      <c r="N103" s="72"/>
      <c r="O103" s="31"/>
      <c r="P103" s="72"/>
      <c r="Q103" s="80"/>
      <c r="R103" s="72"/>
    </row>
    <row r="104" spans="1:18" ht="15.75" thickTop="1">
      <c r="A104" s="46"/>
      <c r="B104" s="45"/>
      <c r="C104" s="45"/>
      <c r="D104" s="45"/>
      <c r="E104" s="45"/>
      <c r="F104" s="45"/>
      <c r="G104" s="45"/>
      <c r="H104" s="45"/>
      <c r="I104" s="45"/>
      <c r="J104" s="45"/>
      <c r="K104" s="45"/>
      <c r="L104" s="45"/>
      <c r="M104" s="45"/>
      <c r="N104" s="45"/>
      <c r="O104" s="45"/>
      <c r="P104" s="45"/>
      <c r="Q104" s="45"/>
      <c r="R104" s="45"/>
    </row>
    <row r="105" spans="1:18">
      <c r="A105" s="46"/>
      <c r="B105" s="98"/>
      <c r="C105" s="98"/>
      <c r="D105" s="98"/>
      <c r="E105" s="98"/>
      <c r="F105" s="98"/>
      <c r="G105" s="98"/>
      <c r="H105" s="98"/>
      <c r="I105" s="98"/>
      <c r="J105" s="98"/>
      <c r="K105" s="98"/>
      <c r="L105" s="98"/>
      <c r="M105" s="98"/>
      <c r="N105" s="98"/>
      <c r="O105" s="98"/>
      <c r="P105" s="98"/>
      <c r="Q105" s="98"/>
      <c r="R105" s="98"/>
    </row>
    <row r="106" spans="1:18">
      <c r="A106" s="46"/>
      <c r="B106" s="23"/>
      <c r="C106" s="23"/>
      <c r="D106" s="23"/>
      <c r="E106" s="23"/>
      <c r="F106" s="23"/>
      <c r="G106" s="23"/>
      <c r="H106" s="23"/>
      <c r="I106" s="23"/>
      <c r="J106" s="23"/>
      <c r="K106" s="23"/>
      <c r="L106" s="23"/>
      <c r="M106" s="23"/>
      <c r="N106" s="23"/>
      <c r="O106" s="23"/>
      <c r="P106" s="23"/>
      <c r="Q106" s="23"/>
    </row>
    <row r="107" spans="1:18">
      <c r="A107" s="46"/>
      <c r="B107" s="13"/>
      <c r="C107" s="13"/>
      <c r="D107" s="13"/>
      <c r="E107" s="13"/>
      <c r="F107" s="13"/>
      <c r="G107" s="13"/>
      <c r="H107" s="13"/>
      <c r="I107" s="13"/>
      <c r="J107" s="13"/>
      <c r="K107" s="13"/>
      <c r="L107" s="13"/>
      <c r="M107" s="13"/>
      <c r="N107" s="13"/>
      <c r="O107" s="13"/>
      <c r="P107" s="13"/>
      <c r="Q107" s="13"/>
    </row>
    <row r="108" spans="1:18" ht="15.75" thickBot="1">
      <c r="A108" s="46"/>
      <c r="B108" s="10"/>
      <c r="C108" s="26" t="s">
        <v>280</v>
      </c>
      <c r="D108" s="26"/>
      <c r="E108" s="26"/>
      <c r="F108" s="26"/>
      <c r="G108" s="26"/>
      <c r="H108" s="26"/>
      <c r="I108" s="26"/>
      <c r="J108" s="26"/>
      <c r="K108" s="26"/>
      <c r="L108" s="26"/>
      <c r="M108" s="26"/>
      <c r="N108" s="26"/>
      <c r="O108" s="26"/>
      <c r="P108" s="26"/>
      <c r="Q108" s="26"/>
    </row>
    <row r="109" spans="1:18" ht="15.75" thickBot="1">
      <c r="A109" s="46"/>
      <c r="B109" s="16" t="s">
        <v>261</v>
      </c>
      <c r="C109" s="59" t="s">
        <v>213</v>
      </c>
      <c r="D109" s="59"/>
      <c r="E109" s="59"/>
      <c r="F109" s="10"/>
      <c r="G109" s="59" t="s">
        <v>216</v>
      </c>
      <c r="H109" s="59"/>
      <c r="I109" s="59"/>
      <c r="J109" s="10"/>
      <c r="K109" s="59" t="s">
        <v>281</v>
      </c>
      <c r="L109" s="59"/>
      <c r="M109" s="59"/>
      <c r="N109" s="10"/>
      <c r="O109" s="59" t="s">
        <v>127</v>
      </c>
      <c r="P109" s="59"/>
      <c r="Q109" s="59"/>
    </row>
    <row r="110" spans="1:18">
      <c r="A110" s="46"/>
      <c r="B110" s="27" t="s">
        <v>282</v>
      </c>
      <c r="C110" s="28" t="s">
        <v>202</v>
      </c>
      <c r="D110" s="30">
        <v>2747960</v>
      </c>
      <c r="E110" s="32"/>
      <c r="F110" s="31"/>
      <c r="G110" s="28" t="s">
        <v>202</v>
      </c>
      <c r="H110" s="30">
        <v>2240149</v>
      </c>
      <c r="I110" s="32"/>
      <c r="J110" s="31"/>
      <c r="K110" s="28" t="s">
        <v>202</v>
      </c>
      <c r="L110" s="30">
        <v>18112</v>
      </c>
      <c r="M110" s="32"/>
      <c r="N110" s="31"/>
      <c r="O110" s="28" t="s">
        <v>202</v>
      </c>
      <c r="P110" s="30">
        <v>5006221</v>
      </c>
      <c r="Q110" s="32"/>
    </row>
    <row r="111" spans="1:18">
      <c r="A111" s="46"/>
      <c r="B111" s="27"/>
      <c r="C111" s="27"/>
      <c r="D111" s="29"/>
      <c r="E111" s="31"/>
      <c r="F111" s="31"/>
      <c r="G111" s="27"/>
      <c r="H111" s="29"/>
      <c r="I111" s="31"/>
      <c r="J111" s="31"/>
      <c r="K111" s="27"/>
      <c r="L111" s="29"/>
      <c r="M111" s="31"/>
      <c r="N111" s="31"/>
      <c r="O111" s="27"/>
      <c r="P111" s="29"/>
      <c r="Q111" s="31"/>
    </row>
    <row r="112" spans="1:18">
      <c r="A112" s="46"/>
      <c r="B112" s="33" t="s">
        <v>42</v>
      </c>
      <c r="C112" s="34">
        <v>26443</v>
      </c>
      <c r="D112" s="34"/>
      <c r="E112" s="35"/>
      <c r="F112" s="35"/>
      <c r="G112" s="34">
        <v>34333</v>
      </c>
      <c r="H112" s="34"/>
      <c r="I112" s="35"/>
      <c r="J112" s="35"/>
      <c r="K112" s="66" t="s">
        <v>265</v>
      </c>
      <c r="L112" s="66"/>
      <c r="M112" s="35"/>
      <c r="N112" s="35"/>
      <c r="O112" s="34">
        <v>60776</v>
      </c>
      <c r="P112" s="34"/>
      <c r="Q112" s="35"/>
    </row>
    <row r="113" spans="1:18">
      <c r="A113" s="46"/>
      <c r="B113" s="33"/>
      <c r="C113" s="34"/>
      <c r="D113" s="34"/>
      <c r="E113" s="35"/>
      <c r="F113" s="35"/>
      <c r="G113" s="34"/>
      <c r="H113" s="34"/>
      <c r="I113" s="35"/>
      <c r="J113" s="35"/>
      <c r="K113" s="66"/>
      <c r="L113" s="66"/>
      <c r="M113" s="35"/>
      <c r="N113" s="35"/>
      <c r="O113" s="34"/>
      <c r="P113" s="34"/>
      <c r="Q113" s="35"/>
    </row>
    <row r="114" spans="1:18">
      <c r="A114" s="46"/>
      <c r="B114" s="27" t="s">
        <v>49</v>
      </c>
      <c r="C114" s="29">
        <v>2266</v>
      </c>
      <c r="D114" s="29"/>
      <c r="E114" s="31"/>
      <c r="F114" s="31"/>
      <c r="G114" s="71" t="s">
        <v>265</v>
      </c>
      <c r="H114" s="71"/>
      <c r="I114" s="31"/>
      <c r="J114" s="31"/>
      <c r="K114" s="29">
        <v>294682</v>
      </c>
      <c r="L114" s="29"/>
      <c r="M114" s="31"/>
      <c r="N114" s="31"/>
      <c r="O114" s="29">
        <v>296948</v>
      </c>
      <c r="P114" s="29"/>
      <c r="Q114" s="31"/>
    </row>
    <row r="115" spans="1:18">
      <c r="A115" s="46"/>
      <c r="B115" s="27"/>
      <c r="C115" s="29"/>
      <c r="D115" s="29"/>
      <c r="E115" s="31"/>
      <c r="F115" s="31"/>
      <c r="G115" s="71"/>
      <c r="H115" s="71"/>
      <c r="I115" s="31"/>
      <c r="J115" s="31"/>
      <c r="K115" s="29"/>
      <c r="L115" s="29"/>
      <c r="M115" s="31"/>
      <c r="N115" s="31"/>
      <c r="O115" s="29"/>
      <c r="P115" s="29"/>
      <c r="Q115" s="31"/>
    </row>
    <row r="116" spans="1:18">
      <c r="A116" s="46"/>
      <c r="B116" s="33" t="s">
        <v>51</v>
      </c>
      <c r="C116" s="34">
        <v>3153482</v>
      </c>
      <c r="D116" s="34"/>
      <c r="E116" s="35"/>
      <c r="F116" s="35"/>
      <c r="G116" s="34">
        <v>2438418</v>
      </c>
      <c r="H116" s="34"/>
      <c r="I116" s="35"/>
      <c r="J116" s="35"/>
      <c r="K116" s="34">
        <v>340651</v>
      </c>
      <c r="L116" s="34"/>
      <c r="M116" s="35"/>
      <c r="N116" s="35"/>
      <c r="O116" s="34">
        <v>5932551</v>
      </c>
      <c r="P116" s="34"/>
      <c r="Q116" s="35"/>
    </row>
    <row r="117" spans="1:18">
      <c r="A117" s="46"/>
      <c r="B117" s="33"/>
      <c r="C117" s="34"/>
      <c r="D117" s="34"/>
      <c r="E117" s="35"/>
      <c r="F117" s="35"/>
      <c r="G117" s="34"/>
      <c r="H117" s="34"/>
      <c r="I117" s="35"/>
      <c r="J117" s="35"/>
      <c r="K117" s="34"/>
      <c r="L117" s="34"/>
      <c r="M117" s="35"/>
      <c r="N117" s="35"/>
      <c r="O117" s="34"/>
      <c r="P117" s="34"/>
      <c r="Q117" s="35"/>
    </row>
    <row r="118" spans="1:18">
      <c r="A118" s="46"/>
      <c r="B118" s="27" t="s">
        <v>53</v>
      </c>
      <c r="C118" s="29">
        <v>597860</v>
      </c>
      <c r="D118" s="29"/>
      <c r="E118" s="31"/>
      <c r="F118" s="31"/>
      <c r="G118" s="29">
        <v>183800</v>
      </c>
      <c r="H118" s="29"/>
      <c r="I118" s="31"/>
      <c r="J118" s="31"/>
      <c r="K118" s="71" t="s">
        <v>265</v>
      </c>
      <c r="L118" s="71"/>
      <c r="M118" s="31"/>
      <c r="N118" s="31"/>
      <c r="O118" s="29">
        <v>781660</v>
      </c>
      <c r="P118" s="29"/>
      <c r="Q118" s="31"/>
    </row>
    <row r="119" spans="1:18">
      <c r="A119" s="46"/>
      <c r="B119" s="27"/>
      <c r="C119" s="29"/>
      <c r="D119" s="29"/>
      <c r="E119" s="31"/>
      <c r="F119" s="31"/>
      <c r="G119" s="29"/>
      <c r="H119" s="29"/>
      <c r="I119" s="31"/>
      <c r="J119" s="31"/>
      <c r="K119" s="71"/>
      <c r="L119" s="71"/>
      <c r="M119" s="31"/>
      <c r="N119" s="31"/>
      <c r="O119" s="29"/>
      <c r="P119" s="29"/>
      <c r="Q119" s="31"/>
    </row>
    <row r="120" spans="1:18">
      <c r="A120" s="46"/>
      <c r="B120" s="33" t="s">
        <v>283</v>
      </c>
      <c r="C120" s="34">
        <v>1714681</v>
      </c>
      <c r="D120" s="34"/>
      <c r="E120" s="35"/>
      <c r="F120" s="35"/>
      <c r="G120" s="34">
        <v>34754</v>
      </c>
      <c r="H120" s="34"/>
      <c r="I120" s="35"/>
      <c r="J120" s="35"/>
      <c r="K120" s="66" t="s">
        <v>265</v>
      </c>
      <c r="L120" s="66"/>
      <c r="M120" s="35"/>
      <c r="N120" s="35"/>
      <c r="O120" s="34">
        <v>1749435</v>
      </c>
      <c r="P120" s="34"/>
      <c r="Q120" s="35"/>
    </row>
    <row r="121" spans="1:18">
      <c r="A121" s="46"/>
      <c r="B121" s="33"/>
      <c r="C121" s="34"/>
      <c r="D121" s="34"/>
      <c r="E121" s="35"/>
      <c r="F121" s="35"/>
      <c r="G121" s="34"/>
      <c r="H121" s="34"/>
      <c r="I121" s="35"/>
      <c r="J121" s="35"/>
      <c r="K121" s="66"/>
      <c r="L121" s="66"/>
      <c r="M121" s="35"/>
      <c r="N121" s="35"/>
      <c r="O121" s="34"/>
      <c r="P121" s="34"/>
      <c r="Q121" s="35"/>
    </row>
    <row r="122" spans="1:18">
      <c r="A122" s="46"/>
      <c r="B122" s="27" t="s">
        <v>284</v>
      </c>
      <c r="C122" s="29">
        <v>3237</v>
      </c>
      <c r="D122" s="29"/>
      <c r="E122" s="31"/>
      <c r="F122" s="31"/>
      <c r="G122" s="29">
        <v>90394</v>
      </c>
      <c r="H122" s="29"/>
      <c r="I122" s="31"/>
      <c r="J122" s="31"/>
      <c r="K122" s="71" t="s">
        <v>265</v>
      </c>
      <c r="L122" s="71"/>
      <c r="M122" s="31"/>
      <c r="N122" s="31"/>
      <c r="O122" s="29">
        <v>93631</v>
      </c>
      <c r="P122" s="29"/>
      <c r="Q122" s="31"/>
    </row>
    <row r="123" spans="1:18">
      <c r="A123" s="46"/>
      <c r="B123" s="27"/>
      <c r="C123" s="29"/>
      <c r="D123" s="29"/>
      <c r="E123" s="31"/>
      <c r="F123" s="31"/>
      <c r="G123" s="29"/>
      <c r="H123" s="29"/>
      <c r="I123" s="31"/>
      <c r="J123" s="31"/>
      <c r="K123" s="71"/>
      <c r="L123" s="71"/>
      <c r="M123" s="31"/>
      <c r="N123" s="31"/>
      <c r="O123" s="29"/>
      <c r="P123" s="29"/>
      <c r="Q123" s="31"/>
    </row>
    <row r="124" spans="1:18">
      <c r="A124" s="46"/>
      <c r="B124" s="33" t="s">
        <v>285</v>
      </c>
      <c r="C124" s="66" t="s">
        <v>265</v>
      </c>
      <c r="D124" s="66"/>
      <c r="E124" s="35"/>
      <c r="F124" s="35"/>
      <c r="G124" s="34">
        <v>200227</v>
      </c>
      <c r="H124" s="34"/>
      <c r="I124" s="35"/>
      <c r="J124" s="35"/>
      <c r="K124" s="66" t="s">
        <v>265</v>
      </c>
      <c r="L124" s="66"/>
      <c r="M124" s="35"/>
      <c r="N124" s="35"/>
      <c r="O124" s="34">
        <v>200227</v>
      </c>
      <c r="P124" s="34"/>
      <c r="Q124" s="35"/>
    </row>
    <row r="125" spans="1:18">
      <c r="A125" s="46"/>
      <c r="B125" s="33"/>
      <c r="C125" s="66"/>
      <c r="D125" s="66"/>
      <c r="E125" s="35"/>
      <c r="F125" s="35"/>
      <c r="G125" s="34"/>
      <c r="H125" s="34"/>
      <c r="I125" s="35"/>
      <c r="J125" s="35"/>
      <c r="K125" s="66"/>
      <c r="L125" s="66"/>
      <c r="M125" s="35"/>
      <c r="N125" s="35"/>
      <c r="O125" s="34"/>
      <c r="P125" s="34"/>
      <c r="Q125" s="35"/>
    </row>
    <row r="126" spans="1:18">
      <c r="A126" s="46"/>
      <c r="B126" s="33" t="s">
        <v>286</v>
      </c>
      <c r="C126" s="33"/>
      <c r="D126" s="33"/>
      <c r="E126" s="33"/>
      <c r="F126" s="33"/>
      <c r="G126" s="33"/>
      <c r="H126" s="33"/>
      <c r="I126" s="33"/>
      <c r="J126" s="33"/>
      <c r="K126" s="33"/>
      <c r="L126" s="33"/>
      <c r="M126" s="33"/>
      <c r="N126" s="33"/>
      <c r="O126" s="33"/>
      <c r="P126" s="33"/>
      <c r="Q126" s="33"/>
      <c r="R126" s="33"/>
    </row>
    <row r="127" spans="1:18">
      <c r="A127" s="46"/>
      <c r="B127" s="13"/>
      <c r="C127" s="13"/>
    </row>
    <row r="128" spans="1:18" ht="38.25">
      <c r="A128" s="46"/>
      <c r="B128" s="81">
        <v>-1</v>
      </c>
      <c r="C128" s="15" t="s">
        <v>287</v>
      </c>
    </row>
    <row r="129" spans="1:18">
      <c r="A129" s="46"/>
      <c r="B129" s="99"/>
      <c r="C129" s="99"/>
      <c r="D129" s="99"/>
      <c r="E129" s="99"/>
      <c r="F129" s="99"/>
      <c r="G129" s="99"/>
      <c r="H129" s="99"/>
      <c r="I129" s="99"/>
      <c r="J129" s="99"/>
      <c r="K129" s="99"/>
      <c r="L129" s="99"/>
      <c r="M129" s="99"/>
      <c r="N129" s="99"/>
      <c r="O129" s="99"/>
      <c r="P129" s="99"/>
      <c r="Q129" s="99"/>
      <c r="R129" s="99"/>
    </row>
    <row r="130" spans="1:18">
      <c r="A130" s="46"/>
      <c r="B130" s="23"/>
      <c r="C130" s="23"/>
      <c r="D130" s="23"/>
      <c r="E130" s="23"/>
      <c r="F130" s="23"/>
      <c r="G130" s="23"/>
      <c r="H130" s="23"/>
      <c r="I130" s="23"/>
      <c r="J130" s="23"/>
      <c r="K130" s="23"/>
      <c r="L130" s="23"/>
      <c r="M130" s="23"/>
    </row>
    <row r="131" spans="1:18">
      <c r="A131" s="46"/>
      <c r="B131" s="13"/>
      <c r="C131" s="13"/>
      <c r="D131" s="13"/>
      <c r="E131" s="13"/>
      <c r="F131" s="13"/>
      <c r="G131" s="13"/>
      <c r="H131" s="13"/>
      <c r="I131" s="13"/>
      <c r="J131" s="13"/>
      <c r="K131" s="13"/>
      <c r="L131" s="13"/>
      <c r="M131" s="13"/>
    </row>
    <row r="132" spans="1:18" ht="15.75" thickBot="1">
      <c r="A132" s="46"/>
      <c r="B132" s="10"/>
      <c r="C132" s="26" t="s">
        <v>288</v>
      </c>
      <c r="D132" s="26"/>
      <c r="E132" s="26"/>
      <c r="F132" s="26"/>
      <c r="G132" s="26"/>
      <c r="H132" s="26"/>
      <c r="I132" s="26"/>
      <c r="J132" s="26"/>
      <c r="K132" s="26"/>
      <c r="L132" s="26"/>
      <c r="M132" s="26"/>
    </row>
    <row r="133" spans="1:18" ht="15.75" thickBot="1">
      <c r="A133" s="46"/>
      <c r="B133" s="16" t="s">
        <v>261</v>
      </c>
      <c r="C133" s="59" t="s">
        <v>213</v>
      </c>
      <c r="D133" s="59"/>
      <c r="E133" s="59"/>
      <c r="F133" s="22"/>
      <c r="G133" s="59" t="s">
        <v>216</v>
      </c>
      <c r="H133" s="59"/>
      <c r="I133" s="59"/>
      <c r="J133" s="22"/>
      <c r="K133" s="59" t="s">
        <v>127</v>
      </c>
      <c r="L133" s="59"/>
      <c r="M133" s="59"/>
    </row>
    <row r="134" spans="1:18">
      <c r="A134" s="46"/>
      <c r="B134" s="27" t="s">
        <v>282</v>
      </c>
      <c r="C134" s="28" t="s">
        <v>202</v>
      </c>
      <c r="D134" s="30">
        <v>2962997</v>
      </c>
      <c r="E134" s="32"/>
      <c r="F134" s="31"/>
      <c r="G134" s="28" t="s">
        <v>202</v>
      </c>
      <c r="H134" s="30">
        <v>2403636</v>
      </c>
      <c r="I134" s="32"/>
      <c r="J134" s="31"/>
      <c r="K134" s="28" t="s">
        <v>202</v>
      </c>
      <c r="L134" s="30">
        <v>5366633</v>
      </c>
      <c r="M134" s="32"/>
    </row>
    <row r="135" spans="1:18">
      <c r="A135" s="46"/>
      <c r="B135" s="27"/>
      <c r="C135" s="61"/>
      <c r="D135" s="63"/>
      <c r="E135" s="65"/>
      <c r="F135" s="31"/>
      <c r="G135" s="61"/>
      <c r="H135" s="63"/>
      <c r="I135" s="65"/>
      <c r="J135" s="31"/>
      <c r="K135" s="61"/>
      <c r="L135" s="63"/>
      <c r="M135" s="65"/>
    </row>
    <row r="136" spans="1:18">
      <c r="A136" s="46"/>
      <c r="B136" s="33" t="s">
        <v>42</v>
      </c>
      <c r="C136" s="34">
        <v>29138</v>
      </c>
      <c r="D136" s="34"/>
      <c r="E136" s="35"/>
      <c r="F136" s="35"/>
      <c r="G136" s="34">
        <v>41289</v>
      </c>
      <c r="H136" s="34"/>
      <c r="I136" s="35"/>
      <c r="J136" s="35"/>
      <c r="K136" s="34">
        <v>70427</v>
      </c>
      <c r="L136" s="34"/>
      <c r="M136" s="35"/>
    </row>
    <row r="137" spans="1:18">
      <c r="A137" s="46"/>
      <c r="B137" s="33"/>
      <c r="C137" s="34"/>
      <c r="D137" s="34"/>
      <c r="E137" s="35"/>
      <c r="F137" s="35"/>
      <c r="G137" s="34"/>
      <c r="H137" s="34"/>
      <c r="I137" s="35"/>
      <c r="J137" s="35"/>
      <c r="K137" s="34"/>
      <c r="L137" s="34"/>
      <c r="M137" s="35"/>
    </row>
    <row r="138" spans="1:18">
      <c r="A138" s="46"/>
      <c r="B138" s="27" t="s">
        <v>51</v>
      </c>
      <c r="C138" s="29">
        <v>3431444</v>
      </c>
      <c r="D138" s="29"/>
      <c r="E138" s="31"/>
      <c r="F138" s="31"/>
      <c r="G138" s="29">
        <v>2622556</v>
      </c>
      <c r="H138" s="29"/>
      <c r="I138" s="31"/>
      <c r="J138" s="31"/>
      <c r="K138" s="29">
        <v>6054000</v>
      </c>
      <c r="L138" s="29"/>
      <c r="M138" s="31"/>
    </row>
    <row r="139" spans="1:18">
      <c r="A139" s="46"/>
      <c r="B139" s="27"/>
      <c r="C139" s="29"/>
      <c r="D139" s="29"/>
      <c r="E139" s="31"/>
      <c r="F139" s="31"/>
      <c r="G139" s="29"/>
      <c r="H139" s="29"/>
      <c r="I139" s="31"/>
      <c r="J139" s="31"/>
      <c r="K139" s="29"/>
      <c r="L139" s="29"/>
      <c r="M139" s="31"/>
    </row>
    <row r="140" spans="1:18">
      <c r="A140" s="46"/>
      <c r="B140" s="33" t="s">
        <v>53</v>
      </c>
      <c r="C140" s="34">
        <v>483303</v>
      </c>
      <c r="D140" s="34"/>
      <c r="E140" s="35"/>
      <c r="F140" s="35"/>
      <c r="G140" s="34">
        <v>229403</v>
      </c>
      <c r="H140" s="34"/>
      <c r="I140" s="35"/>
      <c r="J140" s="35"/>
      <c r="K140" s="34">
        <v>712706</v>
      </c>
      <c r="L140" s="34"/>
      <c r="M140" s="35"/>
    </row>
    <row r="141" spans="1:18">
      <c r="A141" s="46"/>
      <c r="B141" s="33"/>
      <c r="C141" s="34"/>
      <c r="D141" s="34"/>
      <c r="E141" s="35"/>
      <c r="F141" s="35"/>
      <c r="G141" s="34"/>
      <c r="H141" s="34"/>
      <c r="I141" s="35"/>
      <c r="J141" s="35"/>
      <c r="K141" s="34"/>
      <c r="L141" s="34"/>
      <c r="M141" s="35"/>
    </row>
    <row r="142" spans="1:18">
      <c r="A142" s="46"/>
      <c r="B142" s="27" t="s">
        <v>283</v>
      </c>
      <c r="C142" s="29">
        <v>2690861</v>
      </c>
      <c r="D142" s="29"/>
      <c r="E142" s="31"/>
      <c r="F142" s="31"/>
      <c r="G142" s="29">
        <v>25629</v>
      </c>
      <c r="H142" s="29"/>
      <c r="I142" s="31"/>
      <c r="J142" s="31"/>
      <c r="K142" s="29">
        <v>2716490</v>
      </c>
      <c r="L142" s="29"/>
      <c r="M142" s="31"/>
    </row>
    <row r="143" spans="1:18">
      <c r="A143" s="46"/>
      <c r="B143" s="27"/>
      <c r="C143" s="29"/>
      <c r="D143" s="29"/>
      <c r="E143" s="31"/>
      <c r="F143" s="31"/>
      <c r="G143" s="29"/>
      <c r="H143" s="29"/>
      <c r="I143" s="31"/>
      <c r="J143" s="31"/>
      <c r="K143" s="29"/>
      <c r="L143" s="29"/>
      <c r="M143" s="31"/>
    </row>
    <row r="144" spans="1:18">
      <c r="A144" s="46"/>
      <c r="B144" s="33" t="s">
        <v>284</v>
      </c>
      <c r="C144" s="34">
        <v>10963</v>
      </c>
      <c r="D144" s="34"/>
      <c r="E144" s="35"/>
      <c r="F144" s="35"/>
      <c r="G144" s="34">
        <v>95804</v>
      </c>
      <c r="H144" s="34"/>
      <c r="I144" s="35"/>
      <c r="J144" s="35"/>
      <c r="K144" s="34">
        <v>106767</v>
      </c>
      <c r="L144" s="34"/>
      <c r="M144" s="35"/>
    </row>
    <row r="145" spans="1:18">
      <c r="A145" s="46"/>
      <c r="B145" s="33"/>
      <c r="C145" s="34"/>
      <c r="D145" s="34"/>
      <c r="E145" s="35"/>
      <c r="F145" s="35"/>
      <c r="G145" s="34"/>
      <c r="H145" s="34"/>
      <c r="I145" s="35"/>
      <c r="J145" s="35"/>
      <c r="K145" s="34"/>
      <c r="L145" s="34"/>
      <c r="M145" s="35"/>
    </row>
    <row r="146" spans="1:18">
      <c r="A146" s="46"/>
      <c r="B146" s="27" t="s">
        <v>285</v>
      </c>
      <c r="C146" s="71" t="s">
        <v>265</v>
      </c>
      <c r="D146" s="71"/>
      <c r="E146" s="31"/>
      <c r="F146" s="31"/>
      <c r="G146" s="29">
        <v>350576</v>
      </c>
      <c r="H146" s="29"/>
      <c r="I146" s="31"/>
      <c r="J146" s="31"/>
      <c r="K146" s="29">
        <v>350576</v>
      </c>
      <c r="L146" s="29"/>
      <c r="M146" s="31"/>
    </row>
    <row r="147" spans="1:18">
      <c r="A147" s="46"/>
      <c r="B147" s="27"/>
      <c r="C147" s="71"/>
      <c r="D147" s="71"/>
      <c r="E147" s="31"/>
      <c r="F147" s="31"/>
      <c r="G147" s="29"/>
      <c r="H147" s="29"/>
      <c r="I147" s="31"/>
      <c r="J147" s="31"/>
      <c r="K147" s="29"/>
      <c r="L147" s="29"/>
      <c r="M147" s="31"/>
    </row>
    <row r="148" spans="1:18">
      <c r="A148" s="46"/>
      <c r="B148" s="45"/>
      <c r="C148" s="45"/>
      <c r="D148" s="45"/>
      <c r="E148" s="45"/>
      <c r="F148" s="45"/>
      <c r="G148" s="45"/>
      <c r="H148" s="45"/>
      <c r="I148" s="45"/>
      <c r="J148" s="45"/>
      <c r="K148" s="45"/>
      <c r="L148" s="45"/>
      <c r="M148" s="45"/>
      <c r="N148" s="45"/>
      <c r="O148" s="45"/>
      <c r="P148" s="45"/>
      <c r="Q148" s="45"/>
      <c r="R148" s="45"/>
    </row>
    <row r="149" spans="1:18">
      <c r="A149" s="46"/>
      <c r="B149" s="45"/>
      <c r="C149" s="45"/>
      <c r="D149" s="45"/>
      <c r="E149" s="45"/>
      <c r="F149" s="45"/>
      <c r="G149" s="45"/>
      <c r="H149" s="45"/>
      <c r="I149" s="45"/>
      <c r="J149" s="45"/>
      <c r="K149" s="45"/>
      <c r="L149" s="45"/>
      <c r="M149" s="45"/>
      <c r="N149" s="45"/>
      <c r="O149" s="45"/>
      <c r="P149" s="45"/>
      <c r="Q149" s="45"/>
      <c r="R149" s="45"/>
    </row>
    <row r="150" spans="1:18">
      <c r="A150" s="46"/>
      <c r="B150" s="45"/>
      <c r="C150" s="45"/>
      <c r="D150" s="45"/>
      <c r="E150" s="45"/>
      <c r="F150" s="45"/>
      <c r="G150" s="45"/>
      <c r="H150" s="45"/>
      <c r="I150" s="45"/>
      <c r="J150" s="45"/>
      <c r="K150" s="45"/>
      <c r="L150" s="45"/>
      <c r="M150" s="45"/>
      <c r="N150" s="45"/>
      <c r="O150" s="45"/>
      <c r="P150" s="45"/>
      <c r="Q150" s="45"/>
      <c r="R150" s="45"/>
    </row>
    <row r="151" spans="1:18">
      <c r="A151" s="46"/>
      <c r="B151" s="35" t="s">
        <v>258</v>
      </c>
      <c r="C151" s="35"/>
      <c r="D151" s="35"/>
      <c r="E151" s="35"/>
      <c r="F151" s="35"/>
      <c r="G151" s="35"/>
      <c r="H151" s="35"/>
      <c r="I151" s="35"/>
      <c r="J151" s="35"/>
      <c r="K151" s="35"/>
      <c r="L151" s="35"/>
      <c r="M151" s="35"/>
      <c r="N151" s="35"/>
      <c r="O151" s="35"/>
      <c r="P151" s="35"/>
      <c r="Q151" s="35"/>
      <c r="R151" s="35"/>
    </row>
    <row r="152" spans="1:18">
      <c r="A152" s="46"/>
      <c r="B152" s="35" t="s">
        <v>289</v>
      </c>
      <c r="C152" s="35"/>
      <c r="D152" s="35"/>
      <c r="E152" s="35"/>
      <c r="F152" s="35"/>
      <c r="G152" s="35"/>
      <c r="H152" s="35"/>
      <c r="I152" s="35"/>
      <c r="J152" s="35"/>
      <c r="K152" s="35"/>
      <c r="L152" s="35"/>
      <c r="M152" s="35"/>
      <c r="N152" s="35"/>
      <c r="O152" s="35"/>
      <c r="P152" s="35"/>
      <c r="Q152" s="35"/>
      <c r="R152" s="35"/>
    </row>
    <row r="153" spans="1:18">
      <c r="A153" s="46"/>
      <c r="B153" s="23"/>
      <c r="C153" s="23"/>
      <c r="D153" s="23"/>
      <c r="E153" s="23"/>
      <c r="F153" s="23"/>
      <c r="G153" s="23"/>
      <c r="H153" s="23"/>
      <c r="I153" s="23"/>
      <c r="J153" s="23"/>
      <c r="K153" s="23"/>
      <c r="L153" s="23"/>
      <c r="M153" s="23"/>
      <c r="N153" s="23"/>
      <c r="O153" s="23"/>
      <c r="P153" s="23"/>
      <c r="Q153" s="23"/>
      <c r="R153" s="23"/>
    </row>
    <row r="154" spans="1:18">
      <c r="A154" s="46"/>
      <c r="B154" s="13"/>
      <c r="C154" s="13"/>
      <c r="D154" s="13"/>
      <c r="E154" s="13"/>
      <c r="F154" s="13"/>
      <c r="G154" s="13"/>
      <c r="H154" s="13"/>
      <c r="I154" s="13"/>
      <c r="J154" s="13"/>
      <c r="K154" s="13"/>
      <c r="L154" s="13"/>
      <c r="M154" s="13"/>
      <c r="N154" s="13"/>
      <c r="O154" s="13"/>
      <c r="P154" s="13"/>
      <c r="Q154" s="13"/>
      <c r="R154" s="13"/>
    </row>
    <row r="155" spans="1:18" ht="15.75" thickBot="1">
      <c r="A155" s="46"/>
      <c r="B155" s="10"/>
      <c r="C155" s="10"/>
      <c r="D155" s="26" t="s">
        <v>259</v>
      </c>
      <c r="E155" s="26"/>
      <c r="F155" s="26"/>
      <c r="G155" s="26"/>
      <c r="H155" s="26"/>
      <c r="I155" s="26"/>
      <c r="J155" s="26"/>
      <c r="K155" s="10"/>
      <c r="L155" s="26" t="s">
        <v>260</v>
      </c>
      <c r="M155" s="26"/>
      <c r="N155" s="26"/>
      <c r="O155" s="26"/>
      <c r="P155" s="26"/>
      <c r="Q155" s="26"/>
      <c r="R155" s="26"/>
    </row>
    <row r="156" spans="1:18" ht="15.75" thickBot="1">
      <c r="A156" s="46"/>
      <c r="B156" s="83" t="s">
        <v>261</v>
      </c>
      <c r="C156" s="10"/>
      <c r="D156" s="59">
        <v>2014</v>
      </c>
      <c r="E156" s="59"/>
      <c r="F156" s="59"/>
      <c r="G156" s="10"/>
      <c r="H156" s="59">
        <v>2013</v>
      </c>
      <c r="I156" s="59"/>
      <c r="J156" s="59"/>
      <c r="K156" s="10"/>
      <c r="L156" s="59">
        <v>2014</v>
      </c>
      <c r="M156" s="59"/>
      <c r="N156" s="59"/>
      <c r="O156" s="10"/>
      <c r="P156" s="59">
        <v>2013</v>
      </c>
      <c r="Q156" s="59"/>
      <c r="R156" s="59"/>
    </row>
    <row r="157" spans="1:18">
      <c r="A157" s="46"/>
      <c r="B157" s="18" t="s">
        <v>290</v>
      </c>
      <c r="C157" s="19"/>
      <c r="D157" s="32"/>
      <c r="E157" s="32"/>
      <c r="F157" s="32"/>
      <c r="G157" s="19"/>
      <c r="H157" s="32"/>
      <c r="I157" s="32"/>
      <c r="J157" s="32"/>
      <c r="K157" s="19"/>
      <c r="L157" s="32"/>
      <c r="M157" s="32"/>
      <c r="N157" s="32"/>
      <c r="O157" s="19"/>
      <c r="P157" s="32"/>
      <c r="Q157" s="32"/>
      <c r="R157" s="32"/>
    </row>
    <row r="158" spans="1:18">
      <c r="A158" s="46"/>
      <c r="B158" s="88" t="s">
        <v>291</v>
      </c>
      <c r="C158" s="35"/>
      <c r="D158" s="33" t="s">
        <v>202</v>
      </c>
      <c r="E158" s="34">
        <v>92957</v>
      </c>
      <c r="F158" s="35"/>
      <c r="G158" s="35"/>
      <c r="H158" s="33" t="s">
        <v>202</v>
      </c>
      <c r="I158" s="34">
        <v>15893</v>
      </c>
      <c r="J158" s="35"/>
      <c r="K158" s="35"/>
      <c r="L158" s="33" t="s">
        <v>202</v>
      </c>
      <c r="M158" s="34">
        <v>194285</v>
      </c>
      <c r="N158" s="35"/>
      <c r="O158" s="35"/>
      <c r="P158" s="33" t="s">
        <v>202</v>
      </c>
      <c r="Q158" s="34">
        <v>4490</v>
      </c>
      <c r="R158" s="35"/>
    </row>
    <row r="159" spans="1:18">
      <c r="A159" s="46"/>
      <c r="B159" s="88"/>
      <c r="C159" s="35"/>
      <c r="D159" s="33"/>
      <c r="E159" s="34"/>
      <c r="F159" s="35"/>
      <c r="G159" s="35"/>
      <c r="H159" s="33"/>
      <c r="I159" s="34"/>
      <c r="J159" s="35"/>
      <c r="K159" s="35"/>
      <c r="L159" s="33"/>
      <c r="M159" s="34"/>
      <c r="N159" s="35"/>
      <c r="O159" s="35"/>
      <c r="P159" s="33"/>
      <c r="Q159" s="34"/>
      <c r="R159" s="35"/>
    </row>
    <row r="160" spans="1:18">
      <c r="A160" s="46"/>
      <c r="B160" s="36" t="s">
        <v>292</v>
      </c>
      <c r="C160" s="31"/>
      <c r="D160" s="71" t="s">
        <v>277</v>
      </c>
      <c r="E160" s="71"/>
      <c r="F160" s="27" t="s">
        <v>271</v>
      </c>
      <c r="G160" s="31"/>
      <c r="H160" s="71">
        <v>283</v>
      </c>
      <c r="I160" s="71"/>
      <c r="J160" s="31"/>
      <c r="K160" s="31"/>
      <c r="L160" s="71" t="s">
        <v>278</v>
      </c>
      <c r="M160" s="71"/>
      <c r="N160" s="27" t="s">
        <v>271</v>
      </c>
      <c r="O160" s="31"/>
      <c r="P160" s="71" t="s">
        <v>279</v>
      </c>
      <c r="Q160" s="71"/>
      <c r="R160" s="27" t="s">
        <v>271</v>
      </c>
    </row>
    <row r="161" spans="1:18" ht="15.75" thickBot="1">
      <c r="A161" s="46"/>
      <c r="B161" s="36"/>
      <c r="C161" s="31"/>
      <c r="D161" s="78"/>
      <c r="E161" s="78"/>
      <c r="F161" s="79"/>
      <c r="G161" s="31"/>
      <c r="H161" s="78"/>
      <c r="I161" s="78"/>
      <c r="J161" s="38"/>
      <c r="K161" s="31"/>
      <c r="L161" s="78"/>
      <c r="M161" s="78"/>
      <c r="N161" s="79"/>
      <c r="O161" s="31"/>
      <c r="P161" s="78"/>
      <c r="Q161" s="78"/>
      <c r="R161" s="79"/>
    </row>
    <row r="162" spans="1:18">
      <c r="A162" s="46"/>
      <c r="B162" s="33" t="s">
        <v>293</v>
      </c>
      <c r="C162" s="35"/>
      <c r="D162" s="39" t="s">
        <v>202</v>
      </c>
      <c r="E162" s="41">
        <v>74241</v>
      </c>
      <c r="F162" s="43"/>
      <c r="G162" s="35"/>
      <c r="H162" s="39" t="s">
        <v>202</v>
      </c>
      <c r="I162" s="41">
        <v>16176</v>
      </c>
      <c r="J162" s="43"/>
      <c r="K162" s="35"/>
      <c r="L162" s="39" t="s">
        <v>202</v>
      </c>
      <c r="M162" s="41">
        <v>165331</v>
      </c>
      <c r="N162" s="43"/>
      <c r="O162" s="35"/>
      <c r="P162" s="39" t="s">
        <v>202</v>
      </c>
      <c r="Q162" s="90">
        <v>939</v>
      </c>
      <c r="R162" s="43"/>
    </row>
    <row r="163" spans="1:18" ht="15.75" thickBot="1">
      <c r="A163" s="46"/>
      <c r="B163" s="33"/>
      <c r="C163" s="35"/>
      <c r="D163" s="89"/>
      <c r="E163" s="67"/>
      <c r="F163" s="68"/>
      <c r="G163" s="35"/>
      <c r="H163" s="89"/>
      <c r="I163" s="67"/>
      <c r="J163" s="68"/>
      <c r="K163" s="35"/>
      <c r="L163" s="89"/>
      <c r="M163" s="67"/>
      <c r="N163" s="68"/>
      <c r="O163" s="35"/>
      <c r="P163" s="89"/>
      <c r="Q163" s="77"/>
      <c r="R163" s="68"/>
    </row>
    <row r="164" spans="1:18">
      <c r="A164" s="46"/>
      <c r="B164" s="19"/>
      <c r="C164" s="19"/>
      <c r="D164" s="32"/>
      <c r="E164" s="32"/>
      <c r="F164" s="32"/>
      <c r="G164" s="19"/>
      <c r="H164" s="32"/>
      <c r="I164" s="32"/>
      <c r="J164" s="32"/>
      <c r="K164" s="19"/>
      <c r="L164" s="32"/>
      <c r="M164" s="32"/>
      <c r="N164" s="32"/>
      <c r="O164" s="19"/>
      <c r="P164" s="32"/>
      <c r="Q164" s="32"/>
      <c r="R164" s="32"/>
    </row>
    <row r="165" spans="1:18">
      <c r="A165" s="46"/>
      <c r="B165" s="33" t="s">
        <v>99</v>
      </c>
      <c r="C165" s="35"/>
      <c r="D165" s="34">
        <v>57477</v>
      </c>
      <c r="E165" s="34"/>
      <c r="F165" s="35"/>
      <c r="G165" s="35"/>
      <c r="H165" s="34">
        <v>86535</v>
      </c>
      <c r="I165" s="34"/>
      <c r="J165" s="35"/>
      <c r="K165" s="35"/>
      <c r="L165" s="34">
        <v>107563</v>
      </c>
      <c r="M165" s="34"/>
      <c r="N165" s="35"/>
      <c r="O165" s="35"/>
      <c r="P165" s="66" t="s">
        <v>294</v>
      </c>
      <c r="Q165" s="66"/>
      <c r="R165" s="33" t="s">
        <v>271</v>
      </c>
    </row>
    <row r="166" spans="1:18">
      <c r="A166" s="46"/>
      <c r="B166" s="33"/>
      <c r="C166" s="35"/>
      <c r="D166" s="34"/>
      <c r="E166" s="34"/>
      <c r="F166" s="35"/>
      <c r="G166" s="35"/>
      <c r="H166" s="34"/>
      <c r="I166" s="34"/>
      <c r="J166" s="35"/>
      <c r="K166" s="35"/>
      <c r="L166" s="34"/>
      <c r="M166" s="34"/>
      <c r="N166" s="35"/>
      <c r="O166" s="35"/>
      <c r="P166" s="66"/>
      <c r="Q166" s="66"/>
      <c r="R166" s="33"/>
    </row>
    <row r="167" spans="1:18">
      <c r="A167" s="46"/>
      <c r="B167" s="91" t="s">
        <v>295</v>
      </c>
      <c r="C167" s="31"/>
      <c r="D167" s="71" t="s">
        <v>296</v>
      </c>
      <c r="E167" s="71"/>
      <c r="F167" s="27" t="s">
        <v>271</v>
      </c>
      <c r="G167" s="31"/>
      <c r="H167" s="71">
        <v>295</v>
      </c>
      <c r="I167" s="71"/>
      <c r="J167" s="31"/>
      <c r="K167" s="31"/>
      <c r="L167" s="71" t="s">
        <v>297</v>
      </c>
      <c r="M167" s="71"/>
      <c r="N167" s="27" t="s">
        <v>271</v>
      </c>
      <c r="O167" s="31"/>
      <c r="P167" s="29">
        <v>3439</v>
      </c>
      <c r="Q167" s="29"/>
      <c r="R167" s="31"/>
    </row>
    <row r="168" spans="1:18">
      <c r="A168" s="46"/>
      <c r="B168" s="91"/>
      <c r="C168" s="31"/>
      <c r="D168" s="71"/>
      <c r="E168" s="71"/>
      <c r="F168" s="27"/>
      <c r="G168" s="31"/>
      <c r="H168" s="71"/>
      <c r="I168" s="71"/>
      <c r="J168" s="31"/>
      <c r="K168" s="31"/>
      <c r="L168" s="71"/>
      <c r="M168" s="71"/>
      <c r="N168" s="27"/>
      <c r="O168" s="31"/>
      <c r="P168" s="29"/>
      <c r="Q168" s="29"/>
      <c r="R168" s="31"/>
    </row>
    <row r="169" spans="1:18">
      <c r="A169" s="46"/>
      <c r="B169" s="70" t="s">
        <v>298</v>
      </c>
      <c r="C169" s="35"/>
      <c r="D169" s="34">
        <v>3346</v>
      </c>
      <c r="E169" s="34"/>
      <c r="F169" s="35"/>
      <c r="G169" s="35"/>
      <c r="H169" s="34">
        <v>4857</v>
      </c>
      <c r="I169" s="34"/>
      <c r="J169" s="35"/>
      <c r="K169" s="35"/>
      <c r="L169" s="34">
        <v>6791</v>
      </c>
      <c r="M169" s="34"/>
      <c r="N169" s="35"/>
      <c r="O169" s="35"/>
      <c r="P169" s="34">
        <v>9849</v>
      </c>
      <c r="Q169" s="34"/>
      <c r="R169" s="35"/>
    </row>
    <row r="170" spans="1:18" ht="15.75" thickBot="1">
      <c r="A170" s="46"/>
      <c r="B170" s="70"/>
      <c r="C170" s="35"/>
      <c r="D170" s="67"/>
      <c r="E170" s="67"/>
      <c r="F170" s="68"/>
      <c r="G170" s="35"/>
      <c r="H170" s="67"/>
      <c r="I170" s="67"/>
      <c r="J170" s="68"/>
      <c r="K170" s="35"/>
      <c r="L170" s="67"/>
      <c r="M170" s="67"/>
      <c r="N170" s="68"/>
      <c r="O170" s="35"/>
      <c r="P170" s="67"/>
      <c r="Q170" s="67"/>
      <c r="R170" s="68"/>
    </row>
    <row r="171" spans="1:18">
      <c r="A171" s="46"/>
      <c r="B171" s="91" t="s">
        <v>299</v>
      </c>
      <c r="C171" s="31"/>
      <c r="D171" s="30">
        <v>65590</v>
      </c>
      <c r="E171" s="30"/>
      <c r="F171" s="32"/>
      <c r="G171" s="31"/>
      <c r="H171" s="30">
        <v>81383</v>
      </c>
      <c r="I171" s="30"/>
      <c r="J171" s="32"/>
      <c r="K171" s="31"/>
      <c r="L171" s="30">
        <v>111869</v>
      </c>
      <c r="M171" s="30"/>
      <c r="N171" s="32"/>
      <c r="O171" s="31"/>
      <c r="P171" s="92" t="s">
        <v>300</v>
      </c>
      <c r="Q171" s="92"/>
      <c r="R171" s="28" t="s">
        <v>271</v>
      </c>
    </row>
    <row r="172" spans="1:18" ht="15.75" thickBot="1">
      <c r="A172" s="46"/>
      <c r="B172" s="91"/>
      <c r="C172" s="31"/>
      <c r="D172" s="37"/>
      <c r="E172" s="37"/>
      <c r="F172" s="38"/>
      <c r="G172" s="31"/>
      <c r="H172" s="37"/>
      <c r="I172" s="37"/>
      <c r="J172" s="38"/>
      <c r="K172" s="31"/>
      <c r="L172" s="37"/>
      <c r="M172" s="37"/>
      <c r="N172" s="38"/>
      <c r="O172" s="31"/>
      <c r="P172" s="78"/>
      <c r="Q172" s="78"/>
      <c r="R172" s="79"/>
    </row>
    <row r="173" spans="1:18">
      <c r="A173" s="46"/>
      <c r="B173" s="10"/>
      <c r="C173" s="10"/>
      <c r="D173" s="43"/>
      <c r="E173" s="43"/>
      <c r="F173" s="43"/>
      <c r="G173" s="10"/>
      <c r="H173" s="43"/>
      <c r="I173" s="43"/>
      <c r="J173" s="43"/>
      <c r="K173" s="10"/>
      <c r="L173" s="43"/>
      <c r="M173" s="43"/>
      <c r="N173" s="43"/>
      <c r="O173" s="10"/>
      <c r="P173" s="43"/>
      <c r="Q173" s="43"/>
      <c r="R173" s="43"/>
    </row>
    <row r="174" spans="1:18">
      <c r="A174" s="46"/>
      <c r="B174" s="91" t="s">
        <v>98</v>
      </c>
      <c r="C174" s="31"/>
      <c r="D174" s="29">
        <v>47219</v>
      </c>
      <c r="E174" s="29"/>
      <c r="F174" s="31"/>
      <c r="G174" s="31"/>
      <c r="H174" s="71" t="s">
        <v>301</v>
      </c>
      <c r="I174" s="71"/>
      <c r="J174" s="27" t="s">
        <v>271</v>
      </c>
      <c r="K174" s="31"/>
      <c r="L174" s="29">
        <v>111670</v>
      </c>
      <c r="M174" s="29"/>
      <c r="N174" s="31"/>
      <c r="O174" s="31"/>
      <c r="P174" s="71" t="s">
        <v>302</v>
      </c>
      <c r="Q174" s="71"/>
      <c r="R174" s="27" t="s">
        <v>271</v>
      </c>
    </row>
    <row r="175" spans="1:18">
      <c r="A175" s="46"/>
      <c r="B175" s="91"/>
      <c r="C175" s="31"/>
      <c r="D175" s="29"/>
      <c r="E175" s="29"/>
      <c r="F175" s="31"/>
      <c r="G175" s="31"/>
      <c r="H175" s="71"/>
      <c r="I175" s="71"/>
      <c r="J175" s="27"/>
      <c r="K175" s="31"/>
      <c r="L175" s="29"/>
      <c r="M175" s="29"/>
      <c r="N175" s="31"/>
      <c r="O175" s="31"/>
      <c r="P175" s="71"/>
      <c r="Q175" s="71"/>
      <c r="R175" s="27"/>
    </row>
    <row r="176" spans="1:18">
      <c r="A176" s="46"/>
      <c r="B176" s="70" t="s">
        <v>100</v>
      </c>
      <c r="C176" s="35"/>
      <c r="D176" s="66" t="s">
        <v>303</v>
      </c>
      <c r="E176" s="66"/>
      <c r="F176" s="33" t="s">
        <v>271</v>
      </c>
      <c r="G176" s="35"/>
      <c r="H176" s="34">
        <v>1188</v>
      </c>
      <c r="I176" s="34"/>
      <c r="J176" s="35"/>
      <c r="K176" s="35"/>
      <c r="L176" s="66" t="s">
        <v>304</v>
      </c>
      <c r="M176" s="66"/>
      <c r="N176" s="33" t="s">
        <v>271</v>
      </c>
      <c r="O176" s="35"/>
      <c r="P176" s="66" t="s">
        <v>305</v>
      </c>
      <c r="Q176" s="66"/>
      <c r="R176" s="33" t="s">
        <v>271</v>
      </c>
    </row>
    <row r="177" spans="1:18">
      <c r="A177" s="46"/>
      <c r="B177" s="70"/>
      <c r="C177" s="35"/>
      <c r="D177" s="66"/>
      <c r="E177" s="66"/>
      <c r="F177" s="33"/>
      <c r="G177" s="35"/>
      <c r="H177" s="34"/>
      <c r="I177" s="34"/>
      <c r="J177" s="35"/>
      <c r="K177" s="35"/>
      <c r="L177" s="66"/>
      <c r="M177" s="66"/>
      <c r="N177" s="33"/>
      <c r="O177" s="35"/>
      <c r="P177" s="66"/>
      <c r="Q177" s="66"/>
      <c r="R177" s="33"/>
    </row>
    <row r="178" spans="1:18">
      <c r="A178" s="46"/>
      <c r="B178" s="91" t="s">
        <v>306</v>
      </c>
      <c r="C178" s="31"/>
      <c r="D178" s="71" t="s">
        <v>307</v>
      </c>
      <c r="E178" s="71"/>
      <c r="F178" s="27" t="s">
        <v>271</v>
      </c>
      <c r="G178" s="31"/>
      <c r="H178" s="71" t="s">
        <v>265</v>
      </c>
      <c r="I178" s="71"/>
      <c r="J178" s="31"/>
      <c r="K178" s="31"/>
      <c r="L178" s="71" t="s">
        <v>307</v>
      </c>
      <c r="M178" s="71"/>
      <c r="N178" s="27" t="s">
        <v>271</v>
      </c>
      <c r="O178" s="31"/>
      <c r="P178" s="71" t="s">
        <v>265</v>
      </c>
      <c r="Q178" s="71"/>
      <c r="R178" s="31"/>
    </row>
    <row r="179" spans="1:18" ht="15.75" thickBot="1">
      <c r="A179" s="46"/>
      <c r="B179" s="91"/>
      <c r="C179" s="31"/>
      <c r="D179" s="78"/>
      <c r="E179" s="78"/>
      <c r="F179" s="79"/>
      <c r="G179" s="31"/>
      <c r="H179" s="78"/>
      <c r="I179" s="78"/>
      <c r="J179" s="38"/>
      <c r="K179" s="31"/>
      <c r="L179" s="78"/>
      <c r="M179" s="78"/>
      <c r="N179" s="79"/>
      <c r="O179" s="31"/>
      <c r="P179" s="78"/>
      <c r="Q179" s="78"/>
      <c r="R179" s="38"/>
    </row>
    <row r="180" spans="1:18">
      <c r="A180" s="46"/>
      <c r="B180" s="70" t="s">
        <v>308</v>
      </c>
      <c r="C180" s="35"/>
      <c r="D180" s="41">
        <v>178409</v>
      </c>
      <c r="E180" s="41"/>
      <c r="F180" s="43"/>
      <c r="G180" s="35"/>
      <c r="H180" s="90" t="s">
        <v>309</v>
      </c>
      <c r="I180" s="90"/>
      <c r="J180" s="39" t="s">
        <v>271</v>
      </c>
      <c r="K180" s="35"/>
      <c r="L180" s="41">
        <v>380927</v>
      </c>
      <c r="M180" s="41"/>
      <c r="N180" s="43"/>
      <c r="O180" s="35"/>
      <c r="P180" s="90" t="s">
        <v>310</v>
      </c>
      <c r="Q180" s="90"/>
      <c r="R180" s="39" t="s">
        <v>271</v>
      </c>
    </row>
    <row r="181" spans="1:18">
      <c r="A181" s="46"/>
      <c r="B181" s="70"/>
      <c r="C181" s="35"/>
      <c r="D181" s="93"/>
      <c r="E181" s="93"/>
      <c r="F181" s="94"/>
      <c r="G181" s="35"/>
      <c r="H181" s="95"/>
      <c r="I181" s="95"/>
      <c r="J181" s="96"/>
      <c r="K181" s="35"/>
      <c r="L181" s="93"/>
      <c r="M181" s="93"/>
      <c r="N181" s="94"/>
      <c r="O181" s="35"/>
      <c r="P181" s="95"/>
      <c r="Q181" s="95"/>
      <c r="R181" s="96"/>
    </row>
    <row r="182" spans="1:18">
      <c r="A182" s="46"/>
      <c r="B182" s="91" t="s">
        <v>112</v>
      </c>
      <c r="C182" s="31"/>
      <c r="D182" s="29">
        <v>3576</v>
      </c>
      <c r="E182" s="29"/>
      <c r="F182" s="31"/>
      <c r="G182" s="31"/>
      <c r="H182" s="29">
        <v>1665</v>
      </c>
      <c r="I182" s="29"/>
      <c r="J182" s="31"/>
      <c r="K182" s="31"/>
      <c r="L182" s="29">
        <v>3335</v>
      </c>
      <c r="M182" s="29"/>
      <c r="N182" s="31"/>
      <c r="O182" s="31"/>
      <c r="P182" s="71" t="s">
        <v>311</v>
      </c>
      <c r="Q182" s="71"/>
      <c r="R182" s="27" t="s">
        <v>271</v>
      </c>
    </row>
    <row r="183" spans="1:18" ht="15.75" thickBot="1">
      <c r="A183" s="46"/>
      <c r="B183" s="91"/>
      <c r="C183" s="31"/>
      <c r="D183" s="37"/>
      <c r="E183" s="37"/>
      <c r="F183" s="38"/>
      <c r="G183" s="31"/>
      <c r="H183" s="37"/>
      <c r="I183" s="37"/>
      <c r="J183" s="38"/>
      <c r="K183" s="31"/>
      <c r="L183" s="37"/>
      <c r="M183" s="37"/>
      <c r="N183" s="38"/>
      <c r="O183" s="31"/>
      <c r="P183" s="78"/>
      <c r="Q183" s="78"/>
      <c r="R183" s="79"/>
    </row>
    <row r="184" spans="1:18">
      <c r="A184" s="46"/>
      <c r="B184" s="70" t="s">
        <v>312</v>
      </c>
      <c r="C184" s="35"/>
      <c r="D184" s="39" t="s">
        <v>202</v>
      </c>
      <c r="E184" s="41">
        <v>174833</v>
      </c>
      <c r="F184" s="43"/>
      <c r="G184" s="35"/>
      <c r="H184" s="39" t="s">
        <v>202</v>
      </c>
      <c r="I184" s="90" t="s">
        <v>313</v>
      </c>
      <c r="J184" s="39" t="s">
        <v>271</v>
      </c>
      <c r="K184" s="35"/>
      <c r="L184" s="39" t="s">
        <v>202</v>
      </c>
      <c r="M184" s="41">
        <v>377592</v>
      </c>
      <c r="N184" s="43"/>
      <c r="O184" s="35"/>
      <c r="P184" s="39" t="s">
        <v>202</v>
      </c>
      <c r="Q184" s="90" t="s">
        <v>314</v>
      </c>
      <c r="R184" s="39" t="s">
        <v>271</v>
      </c>
    </row>
    <row r="185" spans="1:18" ht="15.75" thickBot="1">
      <c r="A185" s="46"/>
      <c r="B185" s="70"/>
      <c r="C185" s="35"/>
      <c r="D185" s="40"/>
      <c r="E185" s="42"/>
      <c r="F185" s="44"/>
      <c r="G185" s="35"/>
      <c r="H185" s="40"/>
      <c r="I185" s="76"/>
      <c r="J185" s="40"/>
      <c r="K185" s="35"/>
      <c r="L185" s="40"/>
      <c r="M185" s="42"/>
      <c r="N185" s="44"/>
      <c r="O185" s="35"/>
      <c r="P185" s="40"/>
      <c r="Q185" s="76"/>
      <c r="R185" s="40"/>
    </row>
    <row r="186" spans="1:18" ht="25.5" customHeight="1" thickTop="1">
      <c r="A186" s="46"/>
      <c r="B186" s="33" t="s">
        <v>315</v>
      </c>
      <c r="C186" s="33"/>
      <c r="D186" s="33"/>
      <c r="E186" s="33"/>
      <c r="F186" s="33"/>
      <c r="G186" s="33"/>
      <c r="H186" s="33"/>
      <c r="I186" s="33"/>
      <c r="J186" s="33"/>
      <c r="K186" s="33"/>
      <c r="L186" s="33"/>
      <c r="M186" s="33"/>
      <c r="N186" s="33"/>
      <c r="O186" s="33"/>
      <c r="P186" s="33"/>
      <c r="Q186" s="33"/>
      <c r="R186" s="33"/>
    </row>
  </sheetData>
  <mergeCells count="866">
    <mergeCell ref="B150:R150"/>
    <mergeCell ref="B151:R151"/>
    <mergeCell ref="B152:R152"/>
    <mergeCell ref="B186:R186"/>
    <mergeCell ref="B27:R27"/>
    <mergeCell ref="B104:R104"/>
    <mergeCell ref="B105:R105"/>
    <mergeCell ref="B126:R126"/>
    <mergeCell ref="B129:R129"/>
    <mergeCell ref="B148:R148"/>
    <mergeCell ref="B7:R7"/>
    <mergeCell ref="B8:R8"/>
    <mergeCell ref="B9:R9"/>
    <mergeCell ref="B10:R10"/>
    <mergeCell ref="B11:R11"/>
    <mergeCell ref="B26:R26"/>
    <mergeCell ref="Q184:Q185"/>
    <mergeCell ref="R184:R185"/>
    <mergeCell ref="A1:A2"/>
    <mergeCell ref="B1:R1"/>
    <mergeCell ref="B2:R2"/>
    <mergeCell ref="B3:R3"/>
    <mergeCell ref="A4:A186"/>
    <mergeCell ref="B4:R4"/>
    <mergeCell ref="B5:R5"/>
    <mergeCell ref="B6:R6"/>
    <mergeCell ref="K184:K185"/>
    <mergeCell ref="L184:L185"/>
    <mergeCell ref="M184:M185"/>
    <mergeCell ref="N184:N185"/>
    <mergeCell ref="O184:O185"/>
    <mergeCell ref="P184:P185"/>
    <mergeCell ref="R182:R183"/>
    <mergeCell ref="B184:B185"/>
    <mergeCell ref="C184:C185"/>
    <mergeCell ref="D184:D185"/>
    <mergeCell ref="E184:E185"/>
    <mergeCell ref="F184:F185"/>
    <mergeCell ref="G184:G185"/>
    <mergeCell ref="H184:H185"/>
    <mergeCell ref="I184:I185"/>
    <mergeCell ref="J184:J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N171:N172"/>
    <mergeCell ref="O171:O172"/>
    <mergeCell ref="P171:Q172"/>
    <mergeCell ref="R171:R172"/>
    <mergeCell ref="D173:F173"/>
    <mergeCell ref="H173:J173"/>
    <mergeCell ref="L173:N173"/>
    <mergeCell ref="P173:R173"/>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P162:P163"/>
    <mergeCell ref="Q162:Q163"/>
    <mergeCell ref="R162:R163"/>
    <mergeCell ref="D164:F164"/>
    <mergeCell ref="H164:J164"/>
    <mergeCell ref="L164:N164"/>
    <mergeCell ref="P164:R164"/>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K146:L147"/>
    <mergeCell ref="M146:M147"/>
    <mergeCell ref="B153:R153"/>
    <mergeCell ref="D155:J155"/>
    <mergeCell ref="L155:R155"/>
    <mergeCell ref="D156:F156"/>
    <mergeCell ref="H156:J156"/>
    <mergeCell ref="L156:N156"/>
    <mergeCell ref="P156:R156"/>
    <mergeCell ref="B149:R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Q124:Q125"/>
    <mergeCell ref="B130:M130"/>
    <mergeCell ref="C132:M132"/>
    <mergeCell ref="C133:E133"/>
    <mergeCell ref="G133:I133"/>
    <mergeCell ref="K133:M133"/>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C108:Q108"/>
    <mergeCell ref="C109:E109"/>
    <mergeCell ref="G109:I109"/>
    <mergeCell ref="K109:M109"/>
    <mergeCell ref="O109:Q109"/>
    <mergeCell ref="B110:B111"/>
    <mergeCell ref="C110:C111"/>
    <mergeCell ref="D110:D111"/>
    <mergeCell ref="E110:E111"/>
    <mergeCell ref="F110:F111"/>
    <mergeCell ref="N102:N103"/>
    <mergeCell ref="O102:O103"/>
    <mergeCell ref="P102:P103"/>
    <mergeCell ref="Q102:Q103"/>
    <mergeCell ref="R102:R103"/>
    <mergeCell ref="B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Q100"/>
    <mergeCell ref="R99:R100"/>
    <mergeCell ref="D101:F101"/>
    <mergeCell ref="H101:J101"/>
    <mergeCell ref="L101:N101"/>
    <mergeCell ref="P101:R101"/>
    <mergeCell ref="H99:I100"/>
    <mergeCell ref="J99:J100"/>
    <mergeCell ref="K99:K100"/>
    <mergeCell ref="L99:M100"/>
    <mergeCell ref="N99:N100"/>
    <mergeCell ref="O99:O100"/>
    <mergeCell ref="R96:R97"/>
    <mergeCell ref="D98:F98"/>
    <mergeCell ref="H98:J98"/>
    <mergeCell ref="L98:N98"/>
    <mergeCell ref="P98:R98"/>
    <mergeCell ref="B99:B100"/>
    <mergeCell ref="C99:C100"/>
    <mergeCell ref="D99:E100"/>
    <mergeCell ref="F99:F100"/>
    <mergeCell ref="G99:G100"/>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Q82"/>
    <mergeCell ref="R81:R82"/>
    <mergeCell ref="D83:F83"/>
    <mergeCell ref="H83:J83"/>
    <mergeCell ref="L83:N83"/>
    <mergeCell ref="P83:R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D68:J68"/>
    <mergeCell ref="L68:R68"/>
    <mergeCell ref="D69:F69"/>
    <mergeCell ref="H69:J69"/>
    <mergeCell ref="L69:N69"/>
    <mergeCell ref="P69:R69"/>
    <mergeCell ref="N64:N65"/>
    <mergeCell ref="O64:O65"/>
    <mergeCell ref="P64:P65"/>
    <mergeCell ref="Q64:Q65"/>
    <mergeCell ref="R64:R65"/>
    <mergeCell ref="B66:R66"/>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61:M62"/>
    <mergeCell ref="N61:N62"/>
    <mergeCell ref="O61:O62"/>
    <mergeCell ref="P61:P62"/>
    <mergeCell ref="Q61:Q62"/>
    <mergeCell ref="R61:R62"/>
    <mergeCell ref="G61:G62"/>
    <mergeCell ref="H61:H62"/>
    <mergeCell ref="I61:I62"/>
    <mergeCell ref="J61:J62"/>
    <mergeCell ref="K61:K62"/>
    <mergeCell ref="L61:L62"/>
    <mergeCell ref="R58:R59"/>
    <mergeCell ref="D60:F60"/>
    <mergeCell ref="H60:J60"/>
    <mergeCell ref="L60:N60"/>
    <mergeCell ref="P60:R60"/>
    <mergeCell ref="B61:B62"/>
    <mergeCell ref="C61:C62"/>
    <mergeCell ref="D61:D62"/>
    <mergeCell ref="E61:E62"/>
    <mergeCell ref="F61:F62"/>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J30"/>
    <mergeCell ref="L30:R30"/>
    <mergeCell ref="D31:F31"/>
    <mergeCell ref="H31:J31"/>
    <mergeCell ref="L31:N31"/>
    <mergeCell ref="P31:R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 bestFit="1" customWidth="1"/>
    <col min="3" max="6" width="36.5703125" bestFit="1" customWidth="1"/>
    <col min="7" max="7" width="19.5703125" bestFit="1" customWidth="1"/>
    <col min="8" max="12" width="36.5703125" bestFit="1" customWidth="1"/>
  </cols>
  <sheetData>
    <row r="1" spans="1:12" ht="45">
      <c r="A1" s="1" t="s">
        <v>1829</v>
      </c>
      <c r="B1" s="1" t="s">
        <v>2</v>
      </c>
      <c r="C1" s="1" t="s">
        <v>2</v>
      </c>
      <c r="D1" s="1" t="s">
        <v>1833</v>
      </c>
      <c r="E1" s="1" t="s">
        <v>2</v>
      </c>
      <c r="F1" s="1" t="s">
        <v>2</v>
      </c>
      <c r="G1" s="1" t="s">
        <v>2</v>
      </c>
      <c r="H1" s="1" t="s">
        <v>2</v>
      </c>
      <c r="I1" s="1" t="s">
        <v>2</v>
      </c>
      <c r="J1" s="1" t="s">
        <v>2</v>
      </c>
      <c r="K1" s="1" t="s">
        <v>2</v>
      </c>
      <c r="L1" s="1" t="s">
        <v>2</v>
      </c>
    </row>
    <row r="2" spans="1:12" ht="30">
      <c r="A2" s="1" t="s">
        <v>1348</v>
      </c>
      <c r="B2" s="1" t="s">
        <v>1830</v>
      </c>
      <c r="C2" s="1" t="s">
        <v>1831</v>
      </c>
      <c r="D2" s="1" t="s">
        <v>1834</v>
      </c>
      <c r="E2" s="1" t="s">
        <v>1799</v>
      </c>
      <c r="F2" s="1" t="s">
        <v>1835</v>
      </c>
      <c r="G2" s="1" t="s">
        <v>1159</v>
      </c>
      <c r="H2" s="1" t="s">
        <v>1837</v>
      </c>
      <c r="I2" s="1" t="s">
        <v>1839</v>
      </c>
      <c r="J2" s="1" t="s">
        <v>1233</v>
      </c>
      <c r="K2" s="1" t="s">
        <v>1840</v>
      </c>
      <c r="L2" s="1" t="s">
        <v>1841</v>
      </c>
    </row>
    <row r="3" spans="1:12" ht="30">
      <c r="A3" s="1"/>
      <c r="B3" s="1"/>
      <c r="C3" s="1" t="s">
        <v>1832</v>
      </c>
      <c r="D3" s="1"/>
      <c r="E3" s="1"/>
      <c r="F3" s="1"/>
      <c r="G3" s="1" t="s">
        <v>1832</v>
      </c>
      <c r="H3" s="1" t="s">
        <v>1160</v>
      </c>
      <c r="I3" s="1" t="s">
        <v>1160</v>
      </c>
      <c r="J3" s="1" t="s">
        <v>1727</v>
      </c>
      <c r="K3" s="1" t="s">
        <v>1233</v>
      </c>
      <c r="L3" s="1" t="s">
        <v>1233</v>
      </c>
    </row>
    <row r="4" spans="1:12" ht="30">
      <c r="A4" s="1"/>
      <c r="B4" s="1"/>
      <c r="C4" s="1"/>
      <c r="D4" s="1"/>
      <c r="E4" s="1"/>
      <c r="F4" s="1"/>
      <c r="G4" s="1" t="s">
        <v>1836</v>
      </c>
      <c r="H4" s="1" t="s">
        <v>1838</v>
      </c>
      <c r="I4" s="1" t="s">
        <v>1838</v>
      </c>
      <c r="J4" s="1"/>
      <c r="K4" s="1" t="s">
        <v>1727</v>
      </c>
      <c r="L4" s="1" t="s">
        <v>1727</v>
      </c>
    </row>
    <row r="5" spans="1:12">
      <c r="A5" s="3" t="s">
        <v>1842</v>
      </c>
      <c r="B5" s="4" t="s">
        <v>5</v>
      </c>
      <c r="C5" s="4" t="s">
        <v>5</v>
      </c>
      <c r="D5" s="4" t="s">
        <v>5</v>
      </c>
      <c r="E5" s="4" t="s">
        <v>5</v>
      </c>
      <c r="F5" s="4" t="s">
        <v>5</v>
      </c>
      <c r="G5" s="4" t="s">
        <v>5</v>
      </c>
      <c r="H5" s="4" t="s">
        <v>5</v>
      </c>
      <c r="I5" s="4" t="s">
        <v>5</v>
      </c>
      <c r="J5" s="4" t="s">
        <v>5</v>
      </c>
      <c r="K5" s="4" t="s">
        <v>5</v>
      </c>
      <c r="L5" s="4" t="s">
        <v>5</v>
      </c>
    </row>
    <row r="6" spans="1:12" ht="30">
      <c r="A6" s="2" t="s">
        <v>1843</v>
      </c>
      <c r="B6" s="4" t="s">
        <v>5</v>
      </c>
      <c r="C6" s="4" t="s">
        <v>5</v>
      </c>
      <c r="D6" s="4" t="s">
        <v>5</v>
      </c>
      <c r="E6" s="4" t="s">
        <v>5</v>
      </c>
      <c r="F6" s="4" t="s">
        <v>5</v>
      </c>
      <c r="G6" s="4" t="s">
        <v>5</v>
      </c>
      <c r="H6" s="4" t="s">
        <v>5</v>
      </c>
      <c r="I6" s="4" t="s">
        <v>5</v>
      </c>
      <c r="J6" s="4" t="s">
        <v>5</v>
      </c>
      <c r="K6" s="9">
        <v>10.199999999999999</v>
      </c>
      <c r="L6" s="9">
        <v>13.9</v>
      </c>
    </row>
    <row r="7" spans="1:12" ht="30">
      <c r="A7" s="2" t="s">
        <v>1844</v>
      </c>
      <c r="B7" s="4" t="s">
        <v>5</v>
      </c>
      <c r="C7" s="4">
        <v>507</v>
      </c>
      <c r="D7" s="4" t="s">
        <v>5</v>
      </c>
      <c r="E7" s="4" t="s">
        <v>5</v>
      </c>
      <c r="F7" s="4" t="s">
        <v>5</v>
      </c>
      <c r="G7" s="4">
        <v>1</v>
      </c>
      <c r="H7" s="4" t="s">
        <v>5</v>
      </c>
      <c r="I7" s="4" t="s">
        <v>5</v>
      </c>
      <c r="J7" s="4" t="s">
        <v>5</v>
      </c>
      <c r="K7" s="4" t="s">
        <v>5</v>
      </c>
      <c r="L7" s="4" t="s">
        <v>5</v>
      </c>
    </row>
    <row r="8" spans="1:12">
      <c r="A8" s="2" t="s">
        <v>1822</v>
      </c>
      <c r="B8" s="4" t="s">
        <v>5</v>
      </c>
      <c r="C8" s="4">
        <v>29</v>
      </c>
      <c r="D8" s="4" t="s">
        <v>5</v>
      </c>
      <c r="E8" s="4" t="s">
        <v>5</v>
      </c>
      <c r="F8" s="4" t="s">
        <v>5</v>
      </c>
      <c r="G8" s="4" t="s">
        <v>5</v>
      </c>
      <c r="H8" s="4" t="s">
        <v>5</v>
      </c>
      <c r="I8" s="4" t="s">
        <v>5</v>
      </c>
      <c r="J8" s="4" t="s">
        <v>5</v>
      </c>
      <c r="K8" s="4" t="s">
        <v>5</v>
      </c>
      <c r="L8" s="4" t="s">
        <v>5</v>
      </c>
    </row>
    <row r="9" spans="1:12" ht="30">
      <c r="A9" s="2" t="s">
        <v>1845</v>
      </c>
      <c r="B9" s="4" t="s">
        <v>5</v>
      </c>
      <c r="C9" s="4" t="s">
        <v>5</v>
      </c>
      <c r="D9" s="4" t="s">
        <v>5</v>
      </c>
      <c r="E9" s="4" t="s">
        <v>5</v>
      </c>
      <c r="F9" s="4" t="s">
        <v>5</v>
      </c>
      <c r="G9" s="4">
        <v>1</v>
      </c>
      <c r="H9" s="4" t="s">
        <v>5</v>
      </c>
      <c r="I9" s="4" t="s">
        <v>5</v>
      </c>
      <c r="J9" s="4" t="s">
        <v>5</v>
      </c>
      <c r="K9" s="4" t="s">
        <v>5</v>
      </c>
      <c r="L9" s="4" t="s">
        <v>5</v>
      </c>
    </row>
    <row r="10" spans="1:12" ht="45">
      <c r="A10" s="2" t="s">
        <v>1846</v>
      </c>
      <c r="B10" s="4" t="s">
        <v>5</v>
      </c>
      <c r="C10" s="4" t="s">
        <v>5</v>
      </c>
      <c r="D10" s="4" t="s">
        <v>1571</v>
      </c>
      <c r="E10" s="4" t="s">
        <v>5</v>
      </c>
      <c r="F10" s="4" t="s">
        <v>5</v>
      </c>
      <c r="G10" s="4" t="s">
        <v>5</v>
      </c>
      <c r="H10" s="4" t="s">
        <v>5</v>
      </c>
      <c r="I10" s="4" t="s">
        <v>5</v>
      </c>
      <c r="J10" s="4" t="s">
        <v>5</v>
      </c>
      <c r="K10" s="4" t="s">
        <v>5</v>
      </c>
      <c r="L10" s="4" t="s">
        <v>5</v>
      </c>
    </row>
    <row r="11" spans="1:12">
      <c r="A11" s="2" t="s">
        <v>1847</v>
      </c>
      <c r="B11" s="4" t="s">
        <v>5</v>
      </c>
      <c r="C11" s="4" t="s">
        <v>5</v>
      </c>
      <c r="D11" s="4">
        <v>3.75</v>
      </c>
      <c r="E11" s="4" t="s">
        <v>5</v>
      </c>
      <c r="F11" s="4" t="s">
        <v>5</v>
      </c>
      <c r="G11" s="4" t="s">
        <v>5</v>
      </c>
      <c r="H11" s="4" t="s">
        <v>5</v>
      </c>
      <c r="I11" s="4" t="s">
        <v>5</v>
      </c>
      <c r="J11" s="4" t="s">
        <v>5</v>
      </c>
      <c r="K11" s="4" t="s">
        <v>5</v>
      </c>
      <c r="L11" s="4" t="s">
        <v>5</v>
      </c>
    </row>
    <row r="12" spans="1:12">
      <c r="A12" s="2" t="s">
        <v>1848</v>
      </c>
      <c r="B12" s="4" t="s">
        <v>5</v>
      </c>
      <c r="C12" s="4" t="s">
        <v>5</v>
      </c>
      <c r="D12" s="4" t="s">
        <v>5</v>
      </c>
      <c r="E12" s="4" t="s">
        <v>5</v>
      </c>
      <c r="F12" s="4">
        <v>814</v>
      </c>
      <c r="G12" s="4" t="s">
        <v>5</v>
      </c>
      <c r="H12" s="4" t="s">
        <v>5</v>
      </c>
      <c r="I12" s="4" t="s">
        <v>5</v>
      </c>
      <c r="J12" s="4" t="s">
        <v>5</v>
      </c>
      <c r="K12" s="4" t="s">
        <v>5</v>
      </c>
      <c r="L12" s="4" t="s">
        <v>5</v>
      </c>
    </row>
    <row r="13" spans="1:12" ht="45">
      <c r="A13" s="2" t="s">
        <v>1801</v>
      </c>
      <c r="B13" s="4" t="s">
        <v>5</v>
      </c>
      <c r="C13" s="4" t="s">
        <v>5</v>
      </c>
      <c r="D13" s="4" t="s">
        <v>5</v>
      </c>
      <c r="E13" s="4">
        <v>128</v>
      </c>
      <c r="F13" s="4" t="s">
        <v>5</v>
      </c>
      <c r="G13" s="4" t="s">
        <v>5</v>
      </c>
      <c r="H13" s="4" t="s">
        <v>5</v>
      </c>
      <c r="I13" s="4" t="s">
        <v>5</v>
      </c>
      <c r="J13" s="4" t="s">
        <v>5</v>
      </c>
      <c r="K13" s="4" t="s">
        <v>5</v>
      </c>
      <c r="L13" s="4" t="s">
        <v>5</v>
      </c>
    </row>
    <row r="14" spans="1:12" ht="30">
      <c r="A14" s="2" t="s">
        <v>1802</v>
      </c>
      <c r="B14" s="4" t="s">
        <v>5</v>
      </c>
      <c r="C14" s="4" t="s">
        <v>5</v>
      </c>
      <c r="D14" s="4" t="s">
        <v>5</v>
      </c>
      <c r="E14" s="8">
        <v>42</v>
      </c>
      <c r="F14" s="4" t="s">
        <v>5</v>
      </c>
      <c r="G14" s="4" t="s">
        <v>5</v>
      </c>
      <c r="H14" s="4" t="s">
        <v>5</v>
      </c>
      <c r="I14" s="4" t="s">
        <v>5</v>
      </c>
      <c r="J14" s="4" t="s">
        <v>5</v>
      </c>
      <c r="K14" s="4" t="s">
        <v>5</v>
      </c>
      <c r="L14" s="4" t="s">
        <v>5</v>
      </c>
    </row>
    <row r="15" spans="1:12" ht="45">
      <c r="A15" s="2" t="s">
        <v>1805</v>
      </c>
      <c r="B15" s="4" t="s">
        <v>5</v>
      </c>
      <c r="C15" s="4" t="s">
        <v>5</v>
      </c>
      <c r="D15" s="4" t="s">
        <v>5</v>
      </c>
      <c r="E15" s="4" t="s">
        <v>1806</v>
      </c>
      <c r="F15" s="4" t="s">
        <v>5</v>
      </c>
      <c r="G15" s="4" t="s">
        <v>5</v>
      </c>
      <c r="H15" s="4" t="s">
        <v>5</v>
      </c>
      <c r="I15" s="4" t="s">
        <v>5</v>
      </c>
      <c r="J15" s="4" t="s">
        <v>5</v>
      </c>
      <c r="K15" s="4" t="s">
        <v>5</v>
      </c>
      <c r="L15" s="4" t="s">
        <v>5</v>
      </c>
    </row>
    <row r="16" spans="1:12" ht="30">
      <c r="A16" s="2" t="s">
        <v>1849</v>
      </c>
      <c r="B16" s="4" t="s">
        <v>5</v>
      </c>
      <c r="C16" s="4" t="s">
        <v>5</v>
      </c>
      <c r="D16" s="4" t="s">
        <v>5</v>
      </c>
      <c r="E16" s="4" t="s">
        <v>5</v>
      </c>
      <c r="F16" s="4" t="s">
        <v>5</v>
      </c>
      <c r="G16" s="4" t="s">
        <v>5</v>
      </c>
      <c r="H16" s="4" t="s">
        <v>1188</v>
      </c>
      <c r="I16" s="4" t="s">
        <v>1574</v>
      </c>
      <c r="J16" s="4" t="s">
        <v>5</v>
      </c>
      <c r="K16" s="4" t="s">
        <v>5</v>
      </c>
      <c r="L16" s="4" t="s">
        <v>5</v>
      </c>
    </row>
    <row r="17" spans="1:12" ht="45">
      <c r="A17" s="2" t="s">
        <v>1850</v>
      </c>
      <c r="B17" s="4">
        <v>1</v>
      </c>
      <c r="C17" s="4" t="s">
        <v>5</v>
      </c>
      <c r="D17" s="4" t="s">
        <v>5</v>
      </c>
      <c r="E17" s="4" t="s">
        <v>5</v>
      </c>
      <c r="F17" s="4" t="s">
        <v>5</v>
      </c>
      <c r="G17" s="4" t="s">
        <v>5</v>
      </c>
      <c r="H17" s="4" t="s">
        <v>5</v>
      </c>
      <c r="I17" s="4" t="s">
        <v>5</v>
      </c>
      <c r="J17" s="4" t="s">
        <v>5</v>
      </c>
      <c r="K17" s="4" t="s">
        <v>5</v>
      </c>
      <c r="L17" s="4" t="s">
        <v>5</v>
      </c>
    </row>
    <row r="18" spans="1:12" ht="30">
      <c r="A18" s="2" t="s">
        <v>1851</v>
      </c>
      <c r="B18" s="4" t="s">
        <v>5</v>
      </c>
      <c r="C18" s="4" t="s">
        <v>5</v>
      </c>
      <c r="D18" s="4" t="s">
        <v>5</v>
      </c>
      <c r="E18" s="4" t="s">
        <v>5</v>
      </c>
      <c r="F18" s="4" t="s">
        <v>5</v>
      </c>
      <c r="G18" s="4" t="s">
        <v>5</v>
      </c>
      <c r="H18" s="4" t="s">
        <v>5</v>
      </c>
      <c r="I18" s="4" t="s">
        <v>5</v>
      </c>
      <c r="J18" s="201">
        <v>1</v>
      </c>
      <c r="K18" s="4" t="s">
        <v>5</v>
      </c>
      <c r="L18" s="4" t="s">
        <v>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34.140625" bestFit="1" customWidth="1"/>
  </cols>
  <sheetData>
    <row r="1" spans="1:4" ht="45">
      <c r="A1" s="1" t="s">
        <v>1852</v>
      </c>
      <c r="B1" s="1" t="s">
        <v>2</v>
      </c>
      <c r="C1" s="1" t="s">
        <v>1855</v>
      </c>
      <c r="D1" s="1" t="s">
        <v>1857</v>
      </c>
    </row>
    <row r="2" spans="1:4" ht="30">
      <c r="A2" s="1" t="s">
        <v>1348</v>
      </c>
      <c r="B2" s="1" t="s">
        <v>1853</v>
      </c>
      <c r="C2" s="1" t="s">
        <v>1856</v>
      </c>
      <c r="D2" s="1" t="s">
        <v>1856</v>
      </c>
    </row>
    <row r="3" spans="1:4">
      <c r="A3" s="1"/>
      <c r="B3" s="1" t="s">
        <v>1854</v>
      </c>
      <c r="C3" s="1"/>
      <c r="D3" s="1"/>
    </row>
    <row r="4" spans="1:4">
      <c r="A4" s="3" t="s">
        <v>1858</v>
      </c>
      <c r="B4" s="4" t="s">
        <v>5</v>
      </c>
      <c r="C4" s="4" t="s">
        <v>5</v>
      </c>
      <c r="D4" s="4" t="s">
        <v>5</v>
      </c>
    </row>
    <row r="5" spans="1:4" ht="30">
      <c r="A5" s="2" t="s">
        <v>1859</v>
      </c>
      <c r="B5" s="4">
        <v>2</v>
      </c>
      <c r="C5" s="4" t="s">
        <v>5</v>
      </c>
      <c r="D5" s="4" t="s">
        <v>5</v>
      </c>
    </row>
    <row r="6" spans="1:4" ht="30">
      <c r="A6" s="2" t="s">
        <v>1860</v>
      </c>
      <c r="B6" s="9">
        <v>136.69999999999999</v>
      </c>
      <c r="C6" s="4" t="s">
        <v>5</v>
      </c>
      <c r="D6" s="9">
        <v>103.4</v>
      </c>
    </row>
    <row r="7" spans="1:4" ht="30">
      <c r="A7" s="2" t="s">
        <v>1861</v>
      </c>
      <c r="B7" s="4" t="s">
        <v>5</v>
      </c>
      <c r="C7" s="201">
        <v>0.45</v>
      </c>
      <c r="D7"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75">
      <c r="A1" s="1" t="s">
        <v>1862</v>
      </c>
      <c r="B1" s="7" t="s">
        <v>2</v>
      </c>
    </row>
    <row r="2" spans="1:2">
      <c r="A2" s="1" t="s">
        <v>1348</v>
      </c>
      <c r="B2" s="7"/>
    </row>
    <row r="3" spans="1:2">
      <c r="A3" s="2" t="s">
        <v>1863</v>
      </c>
      <c r="B3" s="4" t="s">
        <v>5</v>
      </c>
    </row>
    <row r="4" spans="1:2" ht="30">
      <c r="A4" s="3" t="s">
        <v>1864</v>
      </c>
      <c r="B4" s="4" t="s">
        <v>5</v>
      </c>
    </row>
    <row r="5" spans="1:2" ht="30">
      <c r="A5" s="2" t="s">
        <v>1865</v>
      </c>
      <c r="B5" s="9">
        <v>7.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866</v>
      </c>
      <c r="B1" s="1" t="s">
        <v>1</v>
      </c>
    </row>
    <row r="2" spans="1:2">
      <c r="A2" s="1" t="s">
        <v>1348</v>
      </c>
      <c r="B2" s="1" t="s">
        <v>2</v>
      </c>
    </row>
    <row r="3" spans="1:2">
      <c r="A3" s="2" t="s">
        <v>1157</v>
      </c>
      <c r="B3" s="4" t="s">
        <v>5</v>
      </c>
    </row>
    <row r="4" spans="1:2">
      <c r="A4" s="3" t="s">
        <v>1867</v>
      </c>
      <c r="B4" s="4" t="s">
        <v>5</v>
      </c>
    </row>
    <row r="5" spans="1:2" ht="30">
      <c r="A5" s="2" t="s">
        <v>1868</v>
      </c>
      <c r="B5" s="8">
        <v>1</v>
      </c>
    </row>
    <row r="6" spans="1:2" ht="30">
      <c r="A6" s="2" t="s">
        <v>1869</v>
      </c>
      <c r="B6" s="9">
        <v>2.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105">
      <c r="A1" s="1" t="s">
        <v>1870</v>
      </c>
      <c r="B1" s="7" t="s">
        <v>2</v>
      </c>
    </row>
    <row r="2" spans="1:2">
      <c r="A2" s="1" t="s">
        <v>1348</v>
      </c>
      <c r="B2" s="7"/>
    </row>
    <row r="3" spans="1:2">
      <c r="A3" s="3" t="s">
        <v>1842</v>
      </c>
      <c r="B3" s="4" t="s">
        <v>5</v>
      </c>
    </row>
    <row r="4" spans="1:2" ht="30">
      <c r="A4" s="2" t="s">
        <v>1851</v>
      </c>
      <c r="B4" s="201">
        <v>1</v>
      </c>
    </row>
    <row r="5" spans="1:2">
      <c r="A5" s="2" t="s">
        <v>1840</v>
      </c>
      <c r="B5" s="4" t="s">
        <v>5</v>
      </c>
    </row>
    <row r="6" spans="1:2">
      <c r="A6" s="3" t="s">
        <v>1842</v>
      </c>
      <c r="B6" s="4" t="s">
        <v>5</v>
      </c>
    </row>
    <row r="7" spans="1:2" ht="30">
      <c r="A7" s="2" t="s">
        <v>1843</v>
      </c>
      <c r="B7" s="4">
        <v>10.199999999999999</v>
      </c>
    </row>
    <row r="8" spans="1:2" ht="30">
      <c r="A8" s="2" t="s">
        <v>1871</v>
      </c>
      <c r="B8" s="4">
        <v>17</v>
      </c>
    </row>
    <row r="9" spans="1:2">
      <c r="A9" s="2" t="s">
        <v>1841</v>
      </c>
      <c r="B9" s="4" t="s">
        <v>5</v>
      </c>
    </row>
    <row r="10" spans="1:2">
      <c r="A10" s="3" t="s">
        <v>1842</v>
      </c>
      <c r="B10" s="4" t="s">
        <v>5</v>
      </c>
    </row>
    <row r="11" spans="1:2" ht="30">
      <c r="A11" s="2" t="s">
        <v>1843</v>
      </c>
      <c r="B11" s="4">
        <v>13.9</v>
      </c>
    </row>
    <row r="12" spans="1:2" ht="30">
      <c r="A12" s="2" t="s">
        <v>1871</v>
      </c>
      <c r="B12" s="4">
        <v>23.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60">
      <c r="A1" s="1" t="s">
        <v>1872</v>
      </c>
      <c r="B1" s="7" t="s">
        <v>2</v>
      </c>
    </row>
    <row r="2" spans="1:2">
      <c r="A2" s="1" t="s">
        <v>1348</v>
      </c>
      <c r="B2" s="7"/>
    </row>
    <row r="3" spans="1:2">
      <c r="A3" s="2" t="s">
        <v>1233</v>
      </c>
      <c r="B3" s="4" t="s">
        <v>5</v>
      </c>
    </row>
    <row r="4" spans="1:2" ht="60">
      <c r="A4" s="3" t="s">
        <v>1873</v>
      </c>
      <c r="B4" s="4" t="s">
        <v>5</v>
      </c>
    </row>
    <row r="5" spans="1:2" ht="45">
      <c r="A5" s="2" t="s">
        <v>1874</v>
      </c>
      <c r="B5" s="9">
        <v>11.5</v>
      </c>
    </row>
    <row r="6" spans="1:2" ht="30">
      <c r="A6" s="2" t="s">
        <v>1875</v>
      </c>
      <c r="B6" s="9">
        <v>1.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1876</v>
      </c>
      <c r="B1" s="7" t="s">
        <v>88</v>
      </c>
      <c r="C1" s="7"/>
      <c r="D1" s="7"/>
      <c r="E1" s="7"/>
      <c r="F1" s="7" t="s">
        <v>1</v>
      </c>
      <c r="G1" s="7"/>
      <c r="H1" s="7"/>
      <c r="I1" s="7"/>
    </row>
    <row r="2" spans="1:9" ht="30">
      <c r="A2" s="1" t="s">
        <v>71</v>
      </c>
      <c r="B2" s="7" t="s">
        <v>2</v>
      </c>
      <c r="C2" s="7"/>
      <c r="D2" s="7" t="s">
        <v>89</v>
      </c>
      <c r="E2" s="7"/>
      <c r="F2" s="7" t="s">
        <v>2</v>
      </c>
      <c r="G2" s="7"/>
      <c r="H2" s="7" t="s">
        <v>89</v>
      </c>
      <c r="I2" s="7"/>
    </row>
    <row r="3" spans="1:9" ht="45">
      <c r="A3" s="3" t="s">
        <v>1877</v>
      </c>
      <c r="B3" s="4" t="s">
        <v>5</v>
      </c>
      <c r="C3" s="4"/>
      <c r="D3" s="4" t="s">
        <v>5</v>
      </c>
      <c r="E3" s="4"/>
      <c r="F3" s="4" t="s">
        <v>5</v>
      </c>
      <c r="G3" s="4"/>
      <c r="H3" s="4" t="s">
        <v>5</v>
      </c>
      <c r="I3" s="4"/>
    </row>
    <row r="4" spans="1:9">
      <c r="A4" s="2" t="s">
        <v>113</v>
      </c>
      <c r="B4" s="8">
        <v>174833</v>
      </c>
      <c r="C4" s="4"/>
      <c r="D4" s="8">
        <v>-33172</v>
      </c>
      <c r="E4" s="4"/>
      <c r="F4" s="8">
        <v>377592</v>
      </c>
      <c r="G4" s="4"/>
      <c r="H4" s="8">
        <v>-220672</v>
      </c>
      <c r="I4" s="4"/>
    </row>
    <row r="5" spans="1:9" ht="30">
      <c r="A5" s="2" t="s">
        <v>1878</v>
      </c>
      <c r="B5" s="6">
        <v>180336</v>
      </c>
      <c r="C5" s="4"/>
      <c r="D5" s="6">
        <v>-33172</v>
      </c>
      <c r="E5" s="4"/>
      <c r="F5" s="6">
        <v>388550</v>
      </c>
      <c r="G5" s="4"/>
      <c r="H5" s="6">
        <v>-220672</v>
      </c>
      <c r="I5" s="4"/>
    </row>
    <row r="6" spans="1:9" ht="30">
      <c r="A6" s="2" t="s">
        <v>1879</v>
      </c>
      <c r="B6" s="6">
        <v>182583000</v>
      </c>
      <c r="C6" s="4"/>
      <c r="D6" s="6">
        <v>171783000</v>
      </c>
      <c r="E6" s="4"/>
      <c r="F6" s="6">
        <v>177903000</v>
      </c>
      <c r="G6" s="4"/>
      <c r="H6" s="6">
        <v>158180000</v>
      </c>
      <c r="I6" s="4"/>
    </row>
    <row r="7" spans="1:9" ht="45">
      <c r="A7" s="2" t="s">
        <v>1880</v>
      </c>
      <c r="B7" s="6">
        <v>2861000</v>
      </c>
      <c r="C7" s="202" t="s">
        <v>1235</v>
      </c>
      <c r="D7" s="4">
        <v>0</v>
      </c>
      <c r="E7" s="202" t="s">
        <v>1235</v>
      </c>
      <c r="F7" s="6">
        <v>2822000</v>
      </c>
      <c r="G7" s="202" t="s">
        <v>1235</v>
      </c>
      <c r="H7" s="4">
        <v>0</v>
      </c>
      <c r="I7" s="202" t="s">
        <v>1235</v>
      </c>
    </row>
    <row r="8" spans="1:9">
      <c r="A8" s="2" t="s">
        <v>1881</v>
      </c>
      <c r="B8" s="6">
        <v>230779000</v>
      </c>
      <c r="C8" s="4"/>
      <c r="D8" s="6">
        <v>171783000</v>
      </c>
      <c r="E8" s="4"/>
      <c r="F8" s="6">
        <v>226767000</v>
      </c>
      <c r="G8" s="4"/>
      <c r="H8" s="6">
        <v>158180000</v>
      </c>
      <c r="I8" s="4"/>
    </row>
    <row r="9" spans="1:9">
      <c r="A9" s="2" t="s">
        <v>114</v>
      </c>
      <c r="B9" s="9">
        <v>0.96</v>
      </c>
      <c r="C9" s="4"/>
      <c r="D9" s="9">
        <v>-0.19</v>
      </c>
      <c r="E9" s="4"/>
      <c r="F9" s="9">
        <v>2.12</v>
      </c>
      <c r="G9" s="4"/>
      <c r="H9" s="9">
        <v>-1.4</v>
      </c>
      <c r="I9" s="4"/>
    </row>
    <row r="10" spans="1:9">
      <c r="A10" s="2" t="s">
        <v>115</v>
      </c>
      <c r="B10" s="9">
        <v>0.78</v>
      </c>
      <c r="C10" s="4"/>
      <c r="D10" s="9">
        <v>-0.19</v>
      </c>
      <c r="E10" s="4"/>
      <c r="F10" s="9">
        <v>1.71</v>
      </c>
      <c r="G10" s="4"/>
      <c r="H10" s="9">
        <v>-1.4</v>
      </c>
      <c r="I10" s="4"/>
    </row>
    <row r="11" spans="1:9">
      <c r="A11" s="2" t="s">
        <v>1882</v>
      </c>
      <c r="B11" s="4" t="s">
        <v>5</v>
      </c>
      <c r="C11" s="4"/>
      <c r="D11" s="4" t="s">
        <v>5</v>
      </c>
      <c r="E11" s="4"/>
      <c r="F11" s="4" t="s">
        <v>5</v>
      </c>
      <c r="G11" s="4"/>
      <c r="H11" s="4" t="s">
        <v>5</v>
      </c>
      <c r="I11" s="4"/>
    </row>
    <row r="12" spans="1:9" ht="45">
      <c r="A12" s="3" t="s">
        <v>1877</v>
      </c>
      <c r="B12" s="4" t="s">
        <v>5</v>
      </c>
      <c r="C12" s="4"/>
      <c r="D12" s="4" t="s">
        <v>5</v>
      </c>
      <c r="E12" s="4"/>
      <c r="F12" s="4" t="s">
        <v>5</v>
      </c>
      <c r="G12" s="4"/>
      <c r="H12" s="4" t="s">
        <v>5</v>
      </c>
      <c r="I12" s="4"/>
    </row>
    <row r="13" spans="1:9" ht="45">
      <c r="A13" s="2" t="s">
        <v>1883</v>
      </c>
      <c r="B13" s="6">
        <v>6403559</v>
      </c>
      <c r="C13" s="4"/>
      <c r="D13" s="4" t="s">
        <v>5</v>
      </c>
      <c r="E13" s="4"/>
      <c r="F13" s="6">
        <v>6256973</v>
      </c>
      <c r="G13" s="4"/>
      <c r="H13" s="4" t="s">
        <v>5</v>
      </c>
      <c r="I13" s="4"/>
    </row>
    <row r="14" spans="1:9">
      <c r="A14" s="2" t="s">
        <v>1884</v>
      </c>
      <c r="B14" s="4" t="s">
        <v>5</v>
      </c>
      <c r="C14" s="4"/>
      <c r="D14" s="4" t="s">
        <v>5</v>
      </c>
      <c r="E14" s="4"/>
      <c r="F14" s="4" t="s">
        <v>5</v>
      </c>
      <c r="G14" s="4"/>
      <c r="H14" s="4" t="s">
        <v>5</v>
      </c>
      <c r="I14" s="4"/>
    </row>
    <row r="15" spans="1:9" ht="45">
      <c r="A15" s="3" t="s">
        <v>1877</v>
      </c>
      <c r="B15" s="4" t="s">
        <v>5</v>
      </c>
      <c r="C15" s="4"/>
      <c r="D15" s="4" t="s">
        <v>5</v>
      </c>
      <c r="E15" s="4"/>
      <c r="F15" s="4" t="s">
        <v>5</v>
      </c>
      <c r="G15" s="4"/>
      <c r="H15" s="4" t="s">
        <v>5</v>
      </c>
      <c r="I15" s="4"/>
    </row>
    <row r="16" spans="1:9" ht="45">
      <c r="A16" s="2" t="s">
        <v>1883</v>
      </c>
      <c r="B16" s="6">
        <v>1483800</v>
      </c>
      <c r="C16" s="4"/>
      <c r="D16" s="6">
        <v>39476796</v>
      </c>
      <c r="E16" s="4"/>
      <c r="F16" s="6">
        <v>1483800</v>
      </c>
      <c r="G16" s="4"/>
      <c r="H16" s="6">
        <v>5556916</v>
      </c>
      <c r="I16" s="4"/>
    </row>
    <row r="17" spans="1:9" ht="30">
      <c r="A17" s="2" t="s">
        <v>1885</v>
      </c>
      <c r="B17" s="4" t="s">
        <v>5</v>
      </c>
      <c r="C17" s="4"/>
      <c r="D17" s="4" t="s">
        <v>5</v>
      </c>
      <c r="E17" s="4"/>
      <c r="F17" s="4" t="s">
        <v>5</v>
      </c>
      <c r="G17" s="4"/>
      <c r="H17" s="4" t="s">
        <v>5</v>
      </c>
      <c r="I17" s="4"/>
    </row>
    <row r="18" spans="1:9" ht="45">
      <c r="A18" s="3" t="s">
        <v>1877</v>
      </c>
      <c r="B18" s="4" t="s">
        <v>5</v>
      </c>
      <c r="C18" s="4"/>
      <c r="D18" s="4" t="s">
        <v>5</v>
      </c>
      <c r="E18" s="4"/>
      <c r="F18" s="4" t="s">
        <v>5</v>
      </c>
      <c r="G18" s="4"/>
      <c r="H18" s="4" t="s">
        <v>5</v>
      </c>
      <c r="I18" s="4"/>
    </row>
    <row r="19" spans="1:9" ht="45">
      <c r="A19" s="2" t="s">
        <v>1886</v>
      </c>
      <c r="B19" s="6">
        <v>7599000</v>
      </c>
      <c r="C19" s="202" t="s">
        <v>1249</v>
      </c>
      <c r="D19" s="4">
        <v>0</v>
      </c>
      <c r="E19" s="202" t="s">
        <v>1249</v>
      </c>
      <c r="F19" s="6">
        <v>8306000</v>
      </c>
      <c r="G19" s="202" t="s">
        <v>1249</v>
      </c>
      <c r="H19" s="4">
        <v>0</v>
      </c>
      <c r="I19" s="202" t="s">
        <v>1249</v>
      </c>
    </row>
    <row r="20" spans="1:9" ht="30">
      <c r="A20" s="2" t="s">
        <v>1887</v>
      </c>
      <c r="B20" s="9">
        <v>14.11</v>
      </c>
      <c r="C20" s="4"/>
      <c r="D20" s="4" t="s">
        <v>5</v>
      </c>
      <c r="E20" s="4"/>
      <c r="F20" s="9">
        <v>14.11</v>
      </c>
      <c r="G20" s="4"/>
      <c r="H20" s="4" t="s">
        <v>5</v>
      </c>
      <c r="I20" s="4"/>
    </row>
    <row r="21" spans="1:9" ht="30">
      <c r="A21" s="2" t="s">
        <v>1888</v>
      </c>
      <c r="B21" s="4" t="s">
        <v>5</v>
      </c>
      <c r="C21" s="4"/>
      <c r="D21" s="4" t="s">
        <v>5</v>
      </c>
      <c r="E21" s="4"/>
      <c r="F21" s="4" t="s">
        <v>5</v>
      </c>
      <c r="G21" s="4"/>
      <c r="H21" s="4" t="s">
        <v>5</v>
      </c>
      <c r="I21" s="4"/>
    </row>
    <row r="22" spans="1:9" ht="45">
      <c r="A22" s="3" t="s">
        <v>1877</v>
      </c>
      <c r="B22" s="4" t="s">
        <v>5</v>
      </c>
      <c r="C22" s="4"/>
      <c r="D22" s="4" t="s">
        <v>5</v>
      </c>
      <c r="E22" s="4"/>
      <c r="F22" s="4" t="s">
        <v>5</v>
      </c>
      <c r="G22" s="4"/>
      <c r="H22" s="4" t="s">
        <v>5</v>
      </c>
      <c r="I22" s="4"/>
    </row>
    <row r="23" spans="1:9" ht="45">
      <c r="A23" s="2" t="s">
        <v>1889</v>
      </c>
      <c r="B23" s="8">
        <v>5503</v>
      </c>
      <c r="C23" s="202" t="s">
        <v>1280</v>
      </c>
      <c r="D23" s="8">
        <v>0</v>
      </c>
      <c r="E23" s="202" t="s">
        <v>1280</v>
      </c>
      <c r="F23" s="8">
        <v>10958</v>
      </c>
      <c r="G23" s="202" t="s">
        <v>1280</v>
      </c>
      <c r="H23" s="8">
        <v>0</v>
      </c>
      <c r="I23" s="202" t="s">
        <v>1280</v>
      </c>
    </row>
    <row r="24" spans="1:9" ht="45">
      <c r="A24" s="2" t="s">
        <v>1886</v>
      </c>
      <c r="B24" s="6">
        <v>37736000</v>
      </c>
      <c r="C24" s="4"/>
      <c r="D24" s="4">
        <v>0</v>
      </c>
      <c r="E24" s="4"/>
      <c r="F24" s="6">
        <v>37736000</v>
      </c>
      <c r="G24" s="4"/>
      <c r="H24" s="4">
        <v>0</v>
      </c>
      <c r="I24" s="4"/>
    </row>
    <row r="25" spans="1:9">
      <c r="A25" s="45"/>
      <c r="B25" s="45"/>
      <c r="C25" s="45"/>
      <c r="D25" s="45"/>
      <c r="E25" s="45"/>
      <c r="F25" s="45"/>
      <c r="G25" s="45"/>
      <c r="H25" s="45"/>
      <c r="I25" s="45"/>
    </row>
    <row r="26" spans="1:9" ht="45" customHeight="1">
      <c r="A26" s="2" t="s">
        <v>1235</v>
      </c>
      <c r="B26" s="46" t="s">
        <v>1890</v>
      </c>
      <c r="C26" s="46"/>
      <c r="D26" s="46"/>
      <c r="E26" s="46"/>
      <c r="F26" s="46"/>
      <c r="G26" s="46"/>
      <c r="H26" s="46"/>
      <c r="I26" s="46"/>
    </row>
    <row r="27" spans="1:9" ht="45" customHeight="1">
      <c r="A27" s="2" t="s">
        <v>1249</v>
      </c>
      <c r="B27" s="46" t="s">
        <v>1891</v>
      </c>
      <c r="C27" s="46"/>
      <c r="D27" s="46"/>
      <c r="E27" s="46"/>
      <c r="F27" s="46"/>
      <c r="G27" s="46"/>
      <c r="H27" s="46"/>
      <c r="I27" s="46"/>
    </row>
    <row r="28" spans="1:9" ht="15" customHeight="1">
      <c r="A28" s="2" t="s">
        <v>1280</v>
      </c>
      <c r="B28" s="46" t="s">
        <v>1049</v>
      </c>
      <c r="C28" s="46"/>
      <c r="D28" s="46"/>
      <c r="E28" s="46"/>
      <c r="F28" s="46"/>
      <c r="G28" s="46"/>
      <c r="H28" s="46"/>
      <c r="I28" s="46"/>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1892</v>
      </c>
      <c r="B1" s="7" t="s">
        <v>1</v>
      </c>
      <c r="C1" s="7"/>
      <c r="D1" s="1" t="s">
        <v>1152</v>
      </c>
    </row>
    <row r="2" spans="1:4" ht="30">
      <c r="A2" s="1" t="s">
        <v>87</v>
      </c>
      <c r="B2" s="7" t="s">
        <v>2</v>
      </c>
      <c r="C2" s="7" t="s">
        <v>89</v>
      </c>
      <c r="D2" s="200">
        <v>41790</v>
      </c>
    </row>
    <row r="3" spans="1:4">
      <c r="A3" s="1"/>
      <c r="B3" s="7"/>
      <c r="C3" s="7"/>
      <c r="D3" s="1" t="s">
        <v>129</v>
      </c>
    </row>
    <row r="4" spans="1:4">
      <c r="A4" s="3" t="s">
        <v>1893</v>
      </c>
      <c r="B4" s="4" t="s">
        <v>5</v>
      </c>
      <c r="C4" s="4" t="s">
        <v>5</v>
      </c>
      <c r="D4" s="4" t="s">
        <v>5</v>
      </c>
    </row>
    <row r="5" spans="1:4">
      <c r="A5" s="2" t="s">
        <v>83</v>
      </c>
      <c r="B5" s="4" t="s">
        <v>5</v>
      </c>
      <c r="C5" s="4" t="s">
        <v>5</v>
      </c>
      <c r="D5" s="6">
        <v>17825</v>
      </c>
    </row>
    <row r="6" spans="1:4">
      <c r="A6" s="2" t="s">
        <v>1198</v>
      </c>
      <c r="B6" s="4" t="s">
        <v>5</v>
      </c>
      <c r="C6" s="4" t="s">
        <v>5</v>
      </c>
      <c r="D6" s="9">
        <v>14.5</v>
      </c>
    </row>
    <row r="7" spans="1:4">
      <c r="A7" s="2" t="s">
        <v>167</v>
      </c>
      <c r="B7" s="8">
        <v>247388</v>
      </c>
      <c r="C7" s="8">
        <v>299542</v>
      </c>
      <c r="D7" s="8">
        <v>247388</v>
      </c>
    </row>
  </sheetData>
  <mergeCells count="3">
    <mergeCell ref="B1:C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densed_Consolidated_Balance</vt:lpstr>
      <vt:lpstr>Balance_Sheet_Parenthetical_Pa</vt:lpstr>
      <vt:lpstr>Condensed_Consolidated_Stateme</vt:lpstr>
      <vt:lpstr>Condensed_Consolidated_Stateme1</vt:lpstr>
      <vt:lpstr>Condensed_Consolidated_Stateme2</vt:lpstr>
      <vt:lpstr>Condensed_Consolidated_Stateme3</vt:lpstr>
      <vt:lpstr>Note_1_Condensed_Consolidated_</vt:lpstr>
      <vt:lpstr>Note_2_Segment_Reporting_Notes</vt:lpstr>
      <vt:lpstr>Note_3_Derivative_Instruments_</vt:lpstr>
      <vt:lpstr>Note_4_Fair_Value_of_Financial</vt:lpstr>
      <vt:lpstr>Note_5_VIEs_Notes</vt:lpstr>
      <vt:lpstr>Note_6_Investments_Notes</vt:lpstr>
      <vt:lpstr>Note_7_Goodwill_and_Other_Inta</vt:lpstr>
      <vt:lpstr>Note_8_Reinsurance</vt:lpstr>
      <vt:lpstr>Note_9_Losses_and_LAE_Notes</vt:lpstr>
      <vt:lpstr>Note_10_Financial_Guaranty_Ins</vt:lpstr>
      <vt:lpstr>Note_11_LongTerm_Debt_Notes</vt:lpstr>
      <vt:lpstr>Note_12_Accumulated_Other_Comp</vt:lpstr>
      <vt:lpstr>Note_13_Income_Taxes_Notes</vt:lpstr>
      <vt:lpstr>Note_14_Statutory_Information_</vt:lpstr>
      <vt:lpstr>Note_15_Selected_Financial_Inf</vt:lpstr>
      <vt:lpstr>Note_16_Commitments_and_Contin</vt:lpstr>
      <vt:lpstr>Note_17_Net_Income_Loss_Per_Sh</vt:lpstr>
      <vt:lpstr>Note_18_Capital_Stock_Notes</vt:lpstr>
      <vt:lpstr>Note_1_Condensed_Consolidated_1</vt:lpstr>
      <vt:lpstr>Note_3_Derivative_Instruments_1</vt:lpstr>
      <vt:lpstr>Note_4_Fair_Value_of_Financial1</vt:lpstr>
      <vt:lpstr>Note_5_VIEs_Policies</vt:lpstr>
      <vt:lpstr>Note_7_Goodwill_and_Other_Inta1</vt:lpstr>
      <vt:lpstr>Note_10_Financial_Guaranty_Ins1</vt:lpstr>
      <vt:lpstr>Note_13_Income_Taxes_Policies</vt:lpstr>
      <vt:lpstr>Note_1_Condensed_Consolidated_2</vt:lpstr>
      <vt:lpstr>Note_2_Segment_Reporting_Table</vt:lpstr>
      <vt:lpstr>Note_3_Derivative_Instruments_2</vt:lpstr>
      <vt:lpstr>Note_4_Fair_Value_of_Financial2</vt:lpstr>
      <vt:lpstr>Note_5_VIEs_Tables</vt:lpstr>
      <vt:lpstr>Note_6_Investments_Tables</vt:lpstr>
      <vt:lpstr>Note_7_Goodwill_and_Other_Inta2</vt:lpstr>
      <vt:lpstr>Note_8_Reinsurance_Tables</vt:lpstr>
      <vt:lpstr>Note_9_Losses_and_LAE_Tables</vt:lpstr>
      <vt:lpstr>Note_10_Financial_Guaranty_Ins2</vt:lpstr>
      <vt:lpstr>Note_11_LongTerm_Debt_Tables</vt:lpstr>
      <vt:lpstr>Note_12_Accumulated_Other_Comp1</vt:lpstr>
      <vt:lpstr>Note_14_Statutory_Information_1</vt:lpstr>
      <vt:lpstr>Note_15_Selected_Financial_Inf1</vt:lpstr>
      <vt:lpstr>Note_17_Net_Income_Loss_Per_Sh1</vt:lpstr>
      <vt:lpstr>Note_1_Condensed_Consolidated_3</vt:lpstr>
      <vt:lpstr>Note_1_Condensed_Consolidated_4</vt:lpstr>
      <vt:lpstr>Note_2_Segment_Reporting_Sched</vt:lpstr>
      <vt:lpstr>Note_2_Segment_Reporting_Recon</vt:lpstr>
      <vt:lpstr>Note_3_Derivative_Instruments_3</vt:lpstr>
      <vt:lpstr>Note_3_Derivative_Instruments_4</vt:lpstr>
      <vt:lpstr>Note_3_Derivative_Instruments_5</vt:lpstr>
      <vt:lpstr>Note_4_Fair_Value_of_Financial3</vt:lpstr>
      <vt:lpstr>Note_4_Fair_Value_of_Financial4</vt:lpstr>
      <vt:lpstr>Note_4_Fair_Value_of_Financial5</vt:lpstr>
      <vt:lpstr>Note_4_Fair_Value_of_Financial6</vt:lpstr>
      <vt:lpstr>Note_4_Fair_Value_of_Financial7</vt:lpstr>
      <vt:lpstr>Note_5_VIEs_Financial_Guaranty</vt:lpstr>
      <vt:lpstr>Note_5_VIEs_NIMS_VIEs_Details</vt:lpstr>
      <vt:lpstr>Note_6_Investments_Total_Debt_</vt:lpstr>
      <vt:lpstr>Note_6_Investments_Investments</vt:lpstr>
      <vt:lpstr>Note_6_Investments_Gain_Loss_o</vt:lpstr>
      <vt:lpstr>Note_6_Investments_Schedule_of</vt:lpstr>
      <vt:lpstr>Note_6_Investments_Schedule_of1</vt:lpstr>
      <vt:lpstr>Note_7_Goodwill_and_Other_Inta3</vt:lpstr>
      <vt:lpstr>Note_7_Goodwill_and_Other_Inta4</vt:lpstr>
      <vt:lpstr>Note_8_Reinsurance_Reinsurance</vt:lpstr>
      <vt:lpstr>Note_8_Reinsurance_Reinsurance1</vt:lpstr>
      <vt:lpstr>Note_9_Losses_and_LAE_Losses_a</vt:lpstr>
      <vt:lpstr>Note_9_Losses_and_LAE_Mortgage</vt:lpstr>
      <vt:lpstr>Note_9_Losses_and_LAE_Mortgage1</vt:lpstr>
      <vt:lpstr>Note_9_Losses_and_LAE_Rescissi</vt:lpstr>
      <vt:lpstr>Note_10_Financial_Guaranty_Ins3</vt:lpstr>
      <vt:lpstr>Note_10_Financial_Guaranty_Ins4</vt:lpstr>
      <vt:lpstr>Note_10_Financial_Guaranty_Ins5</vt:lpstr>
      <vt:lpstr>Note_10_Financial_Guaranty_Ins6</vt:lpstr>
      <vt:lpstr>Note_10_Financial_Guaranty_Ins7</vt:lpstr>
      <vt:lpstr>Note_10_Financial_Guaranty_Ins8</vt:lpstr>
      <vt:lpstr>Note_11_LongTerm_Debt_Schedule</vt:lpstr>
      <vt:lpstr>Note_11_LongTerm_Debt_Schedule1</vt:lpstr>
      <vt:lpstr>Note_11_LongTerm_Debt_Interest</vt:lpstr>
      <vt:lpstr>Note_12_Accumulated_Other_Comp2</vt:lpstr>
      <vt:lpstr>Note_13_Income_Taxes_Income_Ta</vt:lpstr>
      <vt:lpstr>Note_13_Income_Taxes_Summary_o</vt:lpstr>
      <vt:lpstr>Note_14_Statutory_Information_2</vt:lpstr>
      <vt:lpstr>Note_14_Statutory_Information_3</vt:lpstr>
      <vt:lpstr>Note_15_Selected_Financial_Inf2</vt:lpstr>
      <vt:lpstr>Note_16_Commitments_and_Contin1</vt:lpstr>
      <vt:lpstr>Note_16_Commitments_and_Contin2</vt:lpstr>
      <vt:lpstr>Note_16_Commitments_and_Contin3</vt:lpstr>
      <vt:lpstr>Note_16_Commitments_and_Contin4</vt:lpstr>
      <vt:lpstr>Note_16_Commitments_and_Contin5</vt:lpstr>
      <vt:lpstr>Note_16_Commitments_and_Contin6</vt:lpstr>
      <vt:lpstr>Note_17_Net_Income_Loss_Per_Sh2</vt:lpstr>
      <vt:lpstr>Note_18_Capital_Stock_Capit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0:26Z</dcterms:created>
  <dcterms:modified xsi:type="dcterms:W3CDTF">2014-08-08T20:10:27Z</dcterms:modified>
</cp:coreProperties>
</file>